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3" r:id="rId3"/>
    <sheet name="Consolidated_Statements_of_Ope" sheetId="4" r:id="rId4"/>
    <sheet name="Consolidated_Statements_of_Com" sheetId="5" r:id="rId5"/>
    <sheet name="Consolidated_Statements_of_Cha" sheetId="121" r:id="rId6"/>
    <sheet name="Consolidated_Statements_of_Cas" sheetId="7" r:id="rId7"/>
    <sheet name="Business_Basis_of_Presentation" sheetId="122" r:id="rId8"/>
    <sheet name="Restatement_of_Consolidated_Fi" sheetId="123" r:id="rId9"/>
    <sheet name="Fair_Value_Measurements" sheetId="124" r:id="rId10"/>
    <sheet name="Accounts_Receivable" sheetId="125" r:id="rId11"/>
    <sheet name="Inventories" sheetId="126" r:id="rId12"/>
    <sheet name="Property_Plant_and_Equipment" sheetId="127" r:id="rId13"/>
    <sheet name="Intangible_Assets" sheetId="128" r:id="rId14"/>
    <sheet name="Accrued_Expenses" sheetId="129" r:id="rId15"/>
    <sheet name="Derivative_Financial_Instrumen" sheetId="130" r:id="rId16"/>
    <sheet name="Product_Warranties" sheetId="131" r:id="rId17"/>
    <sheet name="Longterm_Borrowings" sheetId="132" r:id="rId18"/>
    <sheet name="Accrued_Severance_Benefits" sheetId="133" r:id="rId19"/>
    <sheet name="Warrants" sheetId="134" r:id="rId20"/>
    <sheet name="Common_Stock" sheetId="135" r:id="rId21"/>
    <sheet name="Equity_Incentive_Plans" sheetId="136" r:id="rId22"/>
    <sheet name="Restructuring_and_Impairment_C" sheetId="137" r:id="rId23"/>
    <sheet name="Foreign_Currency_Gain_Loss_Net" sheetId="138" r:id="rId24"/>
    <sheet name="Income_Taxes" sheetId="139" r:id="rId25"/>
    <sheet name="Geographic_and_Segment_Informa" sheetId="140" r:id="rId26"/>
    <sheet name="Commitments_and_Contingencies" sheetId="141" r:id="rId27"/>
    <sheet name="Related_Party_Transactions" sheetId="142" r:id="rId28"/>
    <sheet name="Accumulated_Other_Comprehensiv" sheetId="143" r:id="rId29"/>
    <sheet name="Earnings_loss_per_Share" sheetId="144" r:id="rId30"/>
    <sheet name="Unaudited_Quarterly_Financial_" sheetId="145" r:id="rId31"/>
    <sheet name="Subsequent_Events" sheetId="146" r:id="rId32"/>
    <sheet name="Business_Basis_of_Presentation1" sheetId="147" r:id="rId33"/>
    <sheet name="Business_Basis_of_Presentation2" sheetId="148" r:id="rId34"/>
    <sheet name="Restatement_of_Consolidated_Fi1" sheetId="149" r:id="rId35"/>
    <sheet name="Fair_Value_Measurements_Tables" sheetId="150" r:id="rId36"/>
    <sheet name="Accounts_Receivable_Tables" sheetId="151" r:id="rId37"/>
    <sheet name="Inventories_Tables" sheetId="152" r:id="rId38"/>
    <sheet name="Property_Plant_and_Equipment_T" sheetId="153" r:id="rId39"/>
    <sheet name="Intangible_Assets_Tables" sheetId="154" r:id="rId40"/>
    <sheet name="Accrued_Expenses_Tables" sheetId="155" r:id="rId41"/>
    <sheet name="Derivative_Financial_Instrumen1" sheetId="156" r:id="rId42"/>
    <sheet name="Product_Warranties_Tables" sheetId="157" r:id="rId43"/>
    <sheet name="Longterm_Borrowings_Tables" sheetId="158" r:id="rId44"/>
    <sheet name="Accrued_Severance_Benefits_Tab" sheetId="159" r:id="rId45"/>
    <sheet name="Common_Stock_Tables" sheetId="160" r:id="rId46"/>
    <sheet name="Equity_Incentive_Plans_Tables" sheetId="161" r:id="rId47"/>
    <sheet name="Income_Taxes_Tables" sheetId="162" r:id="rId48"/>
    <sheet name="Geographic_and_Segment_Informa1" sheetId="163" r:id="rId49"/>
    <sheet name="Commitments_and_Contingencies_" sheetId="164" r:id="rId50"/>
    <sheet name="Accumulated_Other_Comprehensiv1" sheetId="165" r:id="rId51"/>
    <sheet name="Earnings_loss_per_Share_Tables" sheetId="166" r:id="rId52"/>
    <sheet name="Unaudited_Quarterly_Financial_1" sheetId="167" r:id="rId53"/>
    <sheet name="Business_Basis_of_Presentation3" sheetId="168" r:id="rId54"/>
    <sheet name="Business_Basis_of_Presentation4" sheetId="55" r:id="rId55"/>
    <sheet name="Restatement_of_Consolidated_Fi2" sheetId="56" r:id="rId56"/>
    <sheet name="Restatement_of_Consolidated_Fi3" sheetId="57" r:id="rId57"/>
    <sheet name="Restatement_of_Consolidated_Fi4" sheetId="169" r:id="rId58"/>
    <sheet name="Restatement_of_Consolidated_Fi5" sheetId="59" r:id="rId59"/>
    <sheet name="Restatement_of_Consolidated_Fi6" sheetId="60" r:id="rId60"/>
    <sheet name="Restatement_of_Consolidated_Fi7" sheetId="170" r:id="rId61"/>
    <sheet name="Fair_Value_Measurements_Assets" sheetId="171" r:id="rId62"/>
    <sheet name="Fair_Value_Measurements_Schedu" sheetId="172" r:id="rId63"/>
    <sheet name="Fair_Value_Measurements_Schedu1" sheetId="64" r:id="rId64"/>
    <sheet name="Fair_Value_Measurements_Additi" sheetId="65" r:id="rId65"/>
    <sheet name="Accounts_Receivable_Schedule_o" sheetId="173" r:id="rId66"/>
    <sheet name="Accounts_Receivable_Schedule_o1" sheetId="67" r:id="rId67"/>
    <sheet name="Accounts_Receivable_Schedule_o2" sheetId="68" r:id="rId68"/>
    <sheet name="Accounts_Receivable_Schedule_o3" sheetId="69" r:id="rId69"/>
    <sheet name="Accounts_Receivable_Additional" sheetId="70" r:id="rId70"/>
    <sheet name="Inventories_Summary_of_Invento" sheetId="174" r:id="rId71"/>
    <sheet name="Inventories_Changes_in_Invento" sheetId="72" r:id="rId72"/>
    <sheet name="Property_Plant_and_Equipment_S" sheetId="175" r:id="rId73"/>
    <sheet name="Property_Plant_and_Equipment_A" sheetId="74" r:id="rId74"/>
    <sheet name="Intangible_Assets_Summary_of_I" sheetId="176" r:id="rId75"/>
    <sheet name="Intangible_Assets_Additional_I" sheetId="76" r:id="rId76"/>
    <sheet name="Accrued_Expenses_Summary_of_Ac" sheetId="177" r:id="rId77"/>
    <sheet name="Accrued_Expenses_Additional_in" sheetId="178" r:id="rId78"/>
    <sheet name="Derivative_Financial_Instrumen2" sheetId="79" r:id="rId79"/>
    <sheet name="Derivative_Financial_Instrumen3" sheetId="179" r:id="rId80"/>
    <sheet name="Derivative_Financial_Instrumen4" sheetId="180" r:id="rId81"/>
    <sheet name="Derivative_Financial_Instrumen5" sheetId="82" r:id="rId82"/>
    <sheet name="Derivative_Financial_Instrumen6" sheetId="83" r:id="rId83"/>
    <sheet name="Product_Warranties_Schedule_of" sheetId="84" r:id="rId84"/>
    <sheet name="Longterm_Borrowings_Components" sheetId="181" r:id="rId85"/>
    <sheet name="Longterm_Borrowings_Components1" sheetId="86" r:id="rId86"/>
    <sheet name="Longterm_Borrowings_Additional" sheetId="87" r:id="rId87"/>
    <sheet name="Accrued_Severance_Benefits_Add" sheetId="88" r:id="rId88"/>
    <sheet name="Accrued_Severance_Benefits_Cha" sheetId="89" r:id="rId89"/>
    <sheet name="Accrued_Severance_Benefits_Fut" sheetId="182" r:id="rId90"/>
    <sheet name="Warrants_Additional_Informatio" sheetId="91" r:id="rId91"/>
    <sheet name="Common_Stock_Additional_Inform" sheetId="92" r:id="rId92"/>
    <sheet name="Common_Stock_Schedule_of_Chang" sheetId="93" r:id="rId93"/>
    <sheet name="Equity_Incentive_Plans_Additio" sheetId="94" r:id="rId94"/>
    <sheet name="Equity_Incentive_Plans_Summary" sheetId="95" r:id="rId95"/>
    <sheet name="Equity_Incentive_Plans_Assumpt" sheetId="96" r:id="rId96"/>
    <sheet name="Equity_Incentive_Plans_Number_" sheetId="97" r:id="rId97"/>
    <sheet name="Restructuring_and_Impairment_C1" sheetId="98" r:id="rId98"/>
    <sheet name="Foreign_Currency_Gain_Loss_Net1" sheetId="183" r:id="rId99"/>
    <sheet name="Income_Taxes_Components_of_Inc" sheetId="100" r:id="rId100"/>
    <sheet name="Income_Taxes_Additional_Inform" sheetId="101" r:id="rId101"/>
    <sheet name="Income_Taxes_Difference_Betwee" sheetId="102" r:id="rId102"/>
    <sheet name="Income_Taxes_Summary_of_Compos" sheetId="184" r:id="rId103"/>
    <sheet name="Income_Taxes_Changes_in_Valuat" sheetId="104" r:id="rId104"/>
    <sheet name="Income_Taxes_Reconciliation_of" sheetId="105" r:id="rId105"/>
    <sheet name="Geographic_and_Segment_Informa2" sheetId="185" r:id="rId106"/>
    <sheet name="Geographic_and_Segment_Informa3" sheetId="107" r:id="rId107"/>
    <sheet name="Geographic_and_Segment_Informa4" sheetId="108" r:id="rId108"/>
    <sheet name="Commitments_and_Contingencies_1" sheetId="109" r:id="rId109"/>
    <sheet name="Commitments_and_Contingencies_2" sheetId="186" r:id="rId110"/>
    <sheet name="Related_Party_Transactions_Add" sheetId="111" r:id="rId111"/>
    <sheet name="Accumulated_Other_Comprehensiv2" sheetId="187" r:id="rId112"/>
    <sheet name="Accumulated_Other_Comprehensiv3" sheetId="113" r:id="rId113"/>
    <sheet name="Earnings_Loss_per_Share_Table_" sheetId="114" r:id="rId114"/>
    <sheet name="Earnings_Loss_per_Share_Table_1" sheetId="115" r:id="rId115"/>
    <sheet name="Quarterly_Financial_Results_Sc" sheetId="116" r:id="rId116"/>
    <sheet name="Quarterly_Financial_Results_Sc1" sheetId="117" r:id="rId117"/>
    <sheet name="Quarterly_Financial_Results_Sc2" sheetId="118" r:id="rId118"/>
    <sheet name="Subsequent_Events_Additional_I" sheetId="119" r:id="rId11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374" uniqueCount="1855">
  <si>
    <t>Document and Entity Information (USD $)</t>
  </si>
  <si>
    <t>12 Months Ended</t>
  </si>
  <si>
    <t>Dec. 31, 2013</t>
  </si>
  <si>
    <t>Jan. 31, 2015</t>
  </si>
  <si>
    <t>Jun. 30, 2013</t>
  </si>
  <si>
    <t>Document And Entity Information [Abstract]</t>
  </si>
  <si>
    <t>Document Type</t>
  </si>
  <si>
    <t>10-K</t>
  </si>
  <si>
    <t>Amendment Flag</t>
  </si>
  <si>
    <t>Document Period End Date</t>
  </si>
  <si>
    <t>Document Fiscal Year Focus</t>
  </si>
  <si>
    <t>Document Fiscal Period Focus</t>
  </si>
  <si>
    <t>FY</t>
  </si>
  <si>
    <t>Trading Symbol</t>
  </si>
  <si>
    <t>MX</t>
  </si>
  <si>
    <t>Entity Registrant Name</t>
  </si>
  <si>
    <t>MAGNACHIP SEMICONDUCTOR Corp</t>
  </si>
  <si>
    <t>Entity Central Index Key</t>
  </si>
  <si>
    <t>Current Fiscal Year End Date</t>
  </si>
  <si>
    <t>Entity Well-known Seasoned Issuer</t>
  </si>
  <si>
    <t>No</t>
  </si>
  <si>
    <t>Entity Current Reporting Statu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Dec. 31, 2011</t>
  </si>
  <si>
    <t>Jan. 01, 2011</t>
  </si>
  <si>
    <t>Dec. 31, 2010</t>
  </si>
  <si>
    <t>Current assets</t>
  </si>
  <si>
    <t>Cash and cash equivalents</t>
  </si>
  <si>
    <t>Restricted cash</t>
  </si>
  <si>
    <t>Accounts receivable, net</t>
  </si>
  <si>
    <t>Inventories, net</t>
  </si>
  <si>
    <t>Other receivables</t>
  </si>
  <si>
    <t>Prepaid expenses</t>
  </si>
  <si>
    <t>Current deferred income tax assets</t>
  </si>
  <si>
    <t>Other current assets</t>
  </si>
  <si>
    <t>Total current assets</t>
  </si>
  <si>
    <t>Property, plant and equipment, net</t>
  </si>
  <si>
    <t>Intangible assets, net</t>
  </si>
  <si>
    <t>Long-term prepaid expenses</t>
  </si>
  <si>
    <t>Deferred income tax assets</t>
  </si>
  <si>
    <t>Other non-current assets</t>
  </si>
  <si>
    <t>Total assets</t>
  </si>
  <si>
    <t>Current liabilities</t>
  </si>
  <si>
    <t>Accounts payable</t>
  </si>
  <si>
    <t>Other accounts payable</t>
  </si>
  <si>
    <t>Accrued expenses</t>
  </si>
  <si>
    <t>Current portion of capital lease obligation</t>
  </si>
  <si>
    <t>Derivative liabilities</t>
  </si>
  <si>
    <t>Other current liabilities</t>
  </si>
  <si>
    <t>Total current liabilities</t>
  </si>
  <si>
    <t>Long-term borrowings, net</t>
  </si>
  <si>
    <t>Accrued severance benefits, net</t>
  </si>
  <si>
    <t>Other non-current liabilities</t>
  </si>
  <si>
    <t>Total liabilities</t>
  </si>
  <si>
    <t>Commitments and contingencies (Note 20)</t>
  </si>
  <si>
    <t>  </t>
  </si>
  <si>
    <t>Stockholders' equity</t>
  </si>
  <si>
    <t>Common stock, $0.01 par value, 150,000,000 shares authorized, 40,627,131 shares issued and 34,048,366 outstanding at December 31, 2013, 39,599,374 shares issued and 35,635,357 outstanding at December 31, 2012 and 39,439,115 shares issued and 37,907,575 outstanding at December 31, 2011</t>
  </si>
  <si>
    <t>Additional paid-in capital</t>
  </si>
  <si>
    <t>Retained earnings</t>
  </si>
  <si>
    <t>Treasury stock, 6,578,765, 3,964,017 and 1,531,540 shares at December 31, 2013, 2012 and 2011, respectively</t>
  </si>
  <si>
    <t>Accumulated other comprehensive los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3 Months Ended</t>
  </si>
  <si>
    <t>Sep. 30, 2013</t>
  </si>
  <si>
    <t>Mar. 31, 2013</t>
  </si>
  <si>
    <t>Sep. 30, 2012</t>
  </si>
  <si>
    <t>Jun. 30, 2012</t>
  </si>
  <si>
    <t>Mar. 31, 2012</t>
  </si>
  <si>
    <t>Income Statement [Abstract]</t>
  </si>
  <si>
    <t>Net sales</t>
  </si>
  <si>
    <t>Cost of sales</t>
  </si>
  <si>
    <t>Gross profit</t>
  </si>
  <si>
    <t>Selling, general and administrative expenses</t>
  </si>
  <si>
    <t>Research and development expenses</t>
  </si>
  <si>
    <t>Restructuring and impairment charges</t>
  </si>
  <si>
    <t>Special expense for IPO incentive</t>
  </si>
  <si>
    <t>Operating income (loss)</t>
  </si>
  <si>
    <t>Other income (expenses)</t>
  </si>
  <si>
    <t>Interest expense, net</t>
  </si>
  <si>
    <t>Foreign currency gain (loss), net</t>
  </si>
  <si>
    <t>Loss on early extinguishment of senior notes</t>
  </si>
  <si>
    <t>Others</t>
  </si>
  <si>
    <t>Net other income (expenses)</t>
  </si>
  <si>
    <t>Income (loss) before income taxes</t>
  </si>
  <si>
    <t>Income tax expenses</t>
  </si>
  <si>
    <t>Net income (loss)</t>
  </si>
  <si>
    <t>Earnings (loss) per common share-</t>
  </si>
  <si>
    <t>Basic</t>
  </si>
  <si>
    <t>Diluted</t>
  </si>
  <si>
    <t>Weighted average number of shares-</t>
  </si>
  <si>
    <t>Consolidated Statements of Comprehensive Income (USD $)</t>
  </si>
  <si>
    <t>Statement of Comprehensive Income [Abstract]</t>
  </si>
  <si>
    <t>Other comprehensive income (loss)</t>
  </si>
  <si>
    <t>Foreign currency translation adjustments</t>
  </si>
  <si>
    <t>Derivative adjustments</t>
  </si>
  <si>
    <t>Fair valuation of derivatives</t>
  </si>
  <si>
    <t>Reclassification adjustment for loss (gain) on derivatives included in net income (loss)</t>
  </si>
  <si>
    <t>Unrealized gain (loss) on investments</t>
  </si>
  <si>
    <t>Total comprehensive income (loss)</t>
  </si>
  <si>
    <t>Consolidated Statements of Changes in Stockholders' Equity (USD $)</t>
  </si>
  <si>
    <t>In Thousands, except Share data</t>
  </si>
  <si>
    <t>Total</t>
  </si>
  <si>
    <t>Common Stock [Member]</t>
  </si>
  <si>
    <t>Additional Paid-In Capital [Member]</t>
  </si>
  <si>
    <t>Retained Earnings [Member]</t>
  </si>
  <si>
    <t>Treasury Stock [Member]</t>
  </si>
  <si>
    <t>Accumulated Other Comprehensive Loss [Member]</t>
  </si>
  <si>
    <t>Balance, beginning at Dec. 31, 2010 (As Previously Reported [Member])</t>
  </si>
  <si>
    <t>Balance, beginning (Adjustments [Member])</t>
  </si>
  <si>
    <t>Balance, beginning at Dec. 31, 2010</t>
  </si>
  <si>
    <t>Balance, Shares beginning at Dec. 31, 2010 (As Previously Reported [Member])</t>
  </si>
  <si>
    <t>Balance, Shares beginning at Dec. 31, 2010</t>
  </si>
  <si>
    <t>Forfeiture of restricted stock</t>
  </si>
  <si>
    <t>Forfeiture of restricted stock, Shares</t>
  </si>
  <si>
    <t>Stock-based compensation</t>
  </si>
  <si>
    <t>Issuance of common stock</t>
  </si>
  <si>
    <t>Issuance of common stock, Shares</t>
  </si>
  <si>
    <t>Exercise of stock options</t>
  </si>
  <si>
    <t>Exercise of stock options, Shares</t>
  </si>
  <si>
    <t>Acquisition of treasury stock</t>
  </si>
  <si>
    <t>Acquisition of treasury stock, Shares</t>
  </si>
  <si>
    <t>Other comprehensive loss, net</t>
  </si>
  <si>
    <t>Net income (loss) at Jan. 01, 2011 (As Previously Reported [Member])</t>
  </si>
  <si>
    <t>Net income (loss) (Adjustments [Member])</t>
  </si>
  <si>
    <t>Balance, ending at Dec. 31, 2011 (As Previously Reported [Member])</t>
  </si>
  <si>
    <t>Balance, ending (Adjustments [Member])</t>
  </si>
  <si>
    <t>Balance, ending at Dec. 31, 2011</t>
  </si>
  <si>
    <t>Balance, Shares ending at Dec. 31, 2011</t>
  </si>
  <si>
    <t>Exercise of warrants, Shares</t>
  </si>
  <si>
    <t>Net income (loss) at Jan. 01, 2012 (As Previously Reported [Member])</t>
  </si>
  <si>
    <t>Balance, ending at Dec. 31, 2012 (As Previously Reported [Member])</t>
  </si>
  <si>
    <t>Balance, ending at Dec. 31, 2012</t>
  </si>
  <si>
    <t>Balance, Shares ending at Dec. 31, 2012</t>
  </si>
  <si>
    <t>Exercise of warrants</t>
  </si>
  <si>
    <t>Balance, ending at Dec. 31, 2013</t>
  </si>
  <si>
    <t>Balance, Shares ending at Dec. 31, 2013</t>
  </si>
  <si>
    <t>Consolidated Statements of Cash Flows (USD $)</t>
  </si>
  <si>
    <t>Cash flows from operating activities</t>
  </si>
  <si>
    <t>Adjustments to reconcile net income (loss) to net cash provided by operating activities</t>
  </si>
  <si>
    <t>Depreciation and amortization</t>
  </si>
  <si>
    <t>Provision for severance benefits</t>
  </si>
  <si>
    <t>Amortization of debt issuance costs and original issue discount</t>
  </si>
  <si>
    <t>Loss (gain) on foreign currency translation, net</t>
  </si>
  <si>
    <t>Other</t>
  </si>
  <si>
    <t>Changes in operating assets and liabilities</t>
  </si>
  <si>
    <t>Accounts receivable</t>
  </si>
  <si>
    <t>Deferred tax assets</t>
  </si>
  <si>
    <t>Payment of severance benefits</t>
  </si>
  <si>
    <t>Net cash provided by operating activities</t>
  </si>
  <si>
    <t>Cash flows from investing activities</t>
  </si>
  <si>
    <t>Decrease in restricted cash</t>
  </si>
  <si>
    <t>Proceeds from disposal of plant, property and equipment</t>
  </si>
  <si>
    <t>Purchase of property, plant and equipment</t>
  </si>
  <si>
    <t>Payment for intellectual property registration</t>
  </si>
  <si>
    <t>Collection of guarantee deposits</t>
  </si>
  <si>
    <t>Payment of guarantee deposits</t>
  </si>
  <si>
    <t>Net cash used in investing activities</t>
  </si>
  <si>
    <t>Cash flows from financing activities</t>
  </si>
  <si>
    <t>Proceeds from issuance of common stock</t>
  </si>
  <si>
    <t>Proceeds from issuance of senior notes</t>
  </si>
  <si>
    <t>Repayment of long-term borrowings</t>
  </si>
  <si>
    <t>Net cash used in financing activities</t>
  </si>
  <si>
    <t>Effect of exchange rates on cash and cash equivalents</t>
  </si>
  <si>
    <t>Net increase (decrease) in cash and cash equivalents</t>
  </si>
  <si>
    <t>Beginning of the period</t>
  </si>
  <si>
    <t>End of the period</t>
  </si>
  <si>
    <t>Supplemental cash flow information</t>
  </si>
  <si>
    <t>Cash paid for interest</t>
  </si>
  <si>
    <t>Cash paid (refunded) for income taxes</t>
  </si>
  <si>
    <t>Non-cash investing and financing activities</t>
  </si>
  <si>
    <t>Property, plant and equipment additions in other accounts payable</t>
  </si>
  <si>
    <t>Business, Basis of Presentation and Summary of Significant Accounting Policies</t>
  </si>
  <si>
    <t>Accounting Policies [Abstract]</t>
  </si>
  <si>
    <t>1. Business, Basis of Presentation and Summary of Significant Accounting Policies</t>
  </si>
  <si>
    <t>Business</t>
  </si>
  <si>
    <t>MagnaChip Semiconductor Corporation (together with its subsidiaries, the “Company”) is a Korea-based designer and manufacturer of analog and mixed-signal semiconductor products for high-volume consumer, computer and communication applications. The Company’s business is comprised of three key business lines: Display Solutions, Power Solutions and Semiconductor Manufacturing Services. The Company’s Display Solutions products include display drivers for use in a wide range of flat panel displays and mobile multimedia devices. The Company’s Power Solutions products include discrete and integrated circuit solutions for power management in high-volume consumer, computer and communication applications. The Company’s Semiconductor Manufacturing Services provides specialty analog and mixed-signal foundry services for fabless semiconductor companies that serve the consumer, computing and wireless end markets.</t>
  </si>
  <si>
    <t>Basis of Presentation</t>
  </si>
  <si>
    <t>The consolidated financial statements are presented in accordance with accounting principles generally accepted in the United States of America (“US GAAP”).</t>
  </si>
  <si>
    <t>Significant accounting policies followed by the Company in the preparation of the accompanying consolidated financial statements are summarized below.</t>
  </si>
  <si>
    <t>Principles of Consolidation</t>
  </si>
  <si>
    <t>The consolidated financial statements include the accounts of the Company including its wholly-owned subsidiaries. All intercompany transactions and balances are eliminated in consolidation.</t>
  </si>
  <si>
    <t>Business Combination</t>
  </si>
  <si>
    <t>Pursuant to accounting guidance for business combinations (“ASC 805”), the Company (i) applies the definition of “business” and “business combination” as prescribed by the revised guidance; (ii) recognize assets acquired, liabilities assumed (including goodwill) measured at fair value at the acquisition date; (iii) recognize acquisition-related expenses in earnings; and (iv) capitalize technology and customer relationships at fair value as intangible assets.</t>
  </si>
  <si>
    <t>Use of Estimates</t>
  </si>
  <si>
    <t>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stock based compensation, property plant and equipment, intangible assets, other long-lived assets, long-term employee benefits, contingencies liabilities, and assumptions used in the calculation of income taxes and sales incentives, among others. Although these estimates and assumptions are based on management’s best knowledge of current events and actions that the Company may undertake in the future, actual results may be significantly different from the estimates. Changes in those estimates resulting from continuing changes in the economic environment will be reflected in the financial statements in future periods.</t>
  </si>
  <si>
    <t>Foreign Currency Translation</t>
  </si>
  <si>
    <t>The Company has assessed in accordance with ASC 830, “Foreign Currency Matters” (“ASC 830”), the functional currency of each of its subsidiaries in Luxembourg and the Netherlands and has designated the U.S. dollar to be their respective functional currencies. The Company and its other subsidiaries are utilizing their local currencies as their functional currencies. The financial statements of the subsidiaries in functional currencies other than the U.S. dollar are translated into the U.S. dollar in accordance with ASC 830. All the assets and liabilities are translated to the U.S. dollar at the end-of-period exchange rates. Capital accounts are determined to be of a permanent nature and are therefore translated using historical exchange rates. Revenues and expenses are translated using average exchange rates for the respective periods. Foreign currency translation adjustments arising from differences in exchange rates from period to period are included in the foreign currency translation adjustment account in accumulated comprehensive income (loss) of stockholders’ equity. Gains and losses due to transactions in currencies other than the functional currency are included as a component of other income (expense) in the statement of operations.</t>
  </si>
  <si>
    <t>Cash and Cash Equivalents</t>
  </si>
  <si>
    <t>Cash equivalents consist of highly liquid investments with an original maturity date of three months or less when purchased.</t>
  </si>
  <si>
    <t>Accounts Receivable Reserves</t>
  </si>
  <si>
    <t>An allowance for doubtful accounts is provided based on the aggregate estimated uncollectability of the Company’s accounts receivable. The Company also records an estimate for sales returns, included within accounts receivable, net, based on the historical experience of the amount of goods that will be returned and refunded or replaced. In addition, the Company also includes in accounts receivable, an allowance for additional products that may have to be provided, free of charge, to compensate customers for products that do not meet previously agreed yield criteria, the low yield compensation reserve.</t>
  </si>
  <si>
    <t>Sales of Accounts Receivable</t>
  </si>
  <si>
    <t>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t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t>
  </si>
  <si>
    <t>Inventories</t>
  </si>
  <si>
    <t>Inventories are stated at the lower of cost or market, using the average cost method, which approximates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Reserves are also established for excess inventory based on inventory levels in excess of six months of projected demand for each specific product.</t>
  </si>
  <si>
    <r>
      <t xml:space="preserve">In addition, as prescribed in ASC 330, </t>
    </r>
    <r>
      <rPr>
        <i/>
        <sz val="10"/>
        <color theme="1"/>
        <rFont val="Times New Roman"/>
        <family val="1"/>
      </rPr>
      <t>“Inventory,”</t>
    </r>
    <r>
      <rPr>
        <sz val="10"/>
        <color theme="1"/>
        <rFont val="Times New Roman"/>
        <family val="1"/>
      </rPr>
      <t xml:space="preserve"> the cost of inventories is determined based on the normal capacity of each fabrication facility. In case the capacity utilization is lower than a certain level that management believes to be normal, the fixed overhead costs per production unit which exceeds those under normal capacity are charged to cost of sales rather than capitalized as inventories.</t>
    </r>
  </si>
  <si>
    <t>Property, Plant and Equipment</t>
  </si>
  <si>
    <t>Property, plant and equipment are stated at cost, less accumulated depreciation. Depreciation is computed using the straight-line method over the estimated useful lives of the assets as set forth below.</t>
  </si>
  <si>
    <t>Buildings</t>
  </si>
  <si>
    <t>30 - 40 years</t>
  </si>
  <si>
    <t>Building related structures</t>
  </si>
  <si>
    <t>10 - 20 years</t>
  </si>
  <si>
    <t>Machinery and equipment</t>
  </si>
  <si>
    <t>10 - 12 years</t>
  </si>
  <si>
    <t>Vehicles and others</t>
  </si>
  <si>
    <t>5 years         </t>
  </si>
  <si>
    <t>Routine maintenance and repairs are charged to expense as incurred. Expenditures that enhance the value or significantly extend the useful lives of the related assets are capitalized.</t>
  </si>
  <si>
    <t>Prior to July 1, 2011, the Company depreciated machinery and measurement equipment using the straight-line method over 5 to 10 years. However, based on an evaluation of the appropriateness of depreciable lives including a review of historical usage and a change in its strategic business plan, the Company determined that machinery and measurement equipment have a longer life than previously estimated. As a result, the Company changed the estimate of depreciable lives for machinery and measurement equipment to 10 to 12 years. The purpose of this change was to more accurately reflect the productive life of these assets. In accordance with ASC 250-10-45, “Accounting Changes and Error Corrections,” the change in life has been accounted for as a change in accounting estimate on a prospective basis from July 1, 2011. As a result of the change in the estimated life of machinery and measurement equipment, cost of sales was $4.8 million lower, net loss was $5.2 million higher and net loss per diluted share was $0.13 higher for the year ended December 31, 2011.</t>
  </si>
  <si>
    <t>Impairment of Long-Lived Assets</t>
  </si>
  <si>
    <t>The Company reviews property, plant and equipment and other long-lived assets for impairment whenever events or changes in circumstances indicate that the carrying amount may not be recoverable in accordance with ASC 360, “Property, Plant and Equipment” (“ASC 360”).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t>
  </si>
  <si>
    <t>Restructuring Charges</t>
  </si>
  <si>
    <t>The Company recognizes restructuring charges in accordance with ASC 420, “Exit or Disposal Cost Obligations” (“ASC 420”). Certain costs and expenses related to exit or disposal activities are recorded as restructuring charges when liabilities for those costs and expenses are incurred.</t>
  </si>
  <si>
    <t>Lease Transactions</t>
  </si>
  <si>
    <t>The Company accounts for lease transactions as either operating leases or capital leases, depending on the terms of the underlying lease agreements. Machinery and equipment acquired under capital lease agreements are recorded at the lower of the present value of future minimum lease payments and estimated fair value of leased property and depreciated using the straight-line method over their estimated useful lives. In addition, the aggregate lease payments are recorded as capital lease obligations, net of unaccrued interest. Interest is amortized over the lease period using the effective interest rate method. Leases that do not qualify as capital leases are classified as operating leases, and the related rental payments are expensed on a straight-line basis over the shorter of the estimated useful lives of the leased property and the lease term.</t>
  </si>
  <si>
    <t>Software</t>
  </si>
  <si>
    <t>The Company capitalizes certain external costs that are incurred to purchase and implement internal-use computer software. Direct costs relating to the development of software for internal use are capitalized after technological feasibility has been established, in accordance with ASC 350, “Intangibles-Goodwill and Other” (“ASC 350”). Depreciation is recorded on a straight-line basis over the software’s estimated useful life, which is usually five years.</t>
  </si>
  <si>
    <t>Intangible Assets</t>
  </si>
  <si>
    <t>Intangible assets other than intellectual property include technology and customer relationships which are amortized on a straight-line basis over periods ranging from one to five years. Intellectual property assets acquired represent rights under patents, trademarks and property use rights and are amortized over their respective periods of benefit, ranging up to ten years, on a straight-line basis.</t>
  </si>
  <si>
    <t>Goodwill and Acquired Intangible Assets</t>
  </si>
  <si>
    <t>The Company records goodwill when the purchase price of an acquisition exceeds the fair value of the net tangible and intangible assets as of the date of acquisition. Goodwill is subject to impairment testing using a two-step process after considering a qualitative assessment. The first step of the goodwill impairment test is to identify potential impairment by comparing the fair value of the reporting unit with its carrying amount, including goodwill. If the fair value of a reporting unit exceeds its carrying amount, goodwill of the reporting unit is considered not impaired and the second step of the impairment test is not required. If the carrying amount of a reporting unit exceeds its fair value, the second step of the goodwill impairment test is performed to measure the amount of the impairment loss, if any. The second step of the goodwill impairment test compares the implied fair value (i.e., the fair value of reporting unit less the fair value of the unit’s assets and liabilities, including identifiable intangible assets) of the reporting unit’s goodwill with the carrying amount of that goodwill. If the carrying value of goodwill exceeds its implied fair value, the excess is required to be recorded as an impairment charge in earnings. The Company performs its annual goodwill impairment analysis during the fourth quarter. Goodwill must be tested between annual tests if events or changes in circumstances indicate that the asset might be impaired. The Company reviews changes in the business climate, changes in market capitalization, legal factors, operating performance indicators and competition, among other factors and their potential impact on the Company’s fair value determination.</t>
  </si>
  <si>
    <t>Fair Value Disclosures of Financial Instruments</t>
  </si>
  <si>
    <t>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t>
  </si>
  <si>
    <t>Level 1—Inputs are unadjusted, quoted prices in active markets for identical assets or liabilities at the measurement date.</t>
  </si>
  <si>
    <t>Level 2—Inputs (other than quoted market prices included in Level 1) are either directly or indirectly observable for the asset or liability through correlation with market data at the measurement date and for the duration of the instrument’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t>
  </si>
  <si>
    <t>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nd cash equivalents, accounts receivable, other receivables, accounts payable and other accounts payable approximate their fair values because of the short maturity of these instruments.</t>
  </si>
  <si>
    <t>Accrued Severance Benefits</t>
  </si>
  <si>
    <t>The majority of accrued severance benefits is for employees in the Company’s Korean subsidiary, MagnaChip Semiconductor Ltd.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13, 98% of all employees of the Company were eligible for severance benefits.</t>
  </si>
  <si>
    <t>Accrued severance benefits are funded through a group severance insurance plan. The amounts funded under this insurance plan are classified as a reduction of the accrued severance benefits. Subsequent accruals are to be funded at the discretion of the Company.</t>
  </si>
  <si>
    <t>In accordance with the National Pension Act of the Republic of Korea, a certain portion of accrued severance benefits is deposited with the National Pension Fund and deducted from the accrued severance benefits. The contributed amount is paid to employees from the National Pension Fund upon their retirement.</t>
  </si>
  <si>
    <t>Revenue Recognition</t>
  </si>
  <si>
    <t>Revenue is recognized when there is persuasive evidence of an arrangement, the price to the buyer is fixed or determinable, delivery has occurred and collectability of the sales price is reasonably assured. Revenue from the sale of products is recognized when title and risk of loss transfers to the customer, which is generally when the product is shipped to or accepted by the customer depending on the terms of the arrangement.</t>
  </si>
  <si>
    <t>A portion of the Company’s sales are made through distributors for which revenue recognition criteria are usually met when the product is shipped to or accepted by the distributors, consistent with the principles described above. However, the risk of loss may not pass upon shipment of products to the distributors due to a variety of reasons, including the nature of the business arrangement with the distributors. For example, the financial condition of a distributor may indicate that payments by the distributor to the Company are contingent on resale of products to an end customer. In this situation, the Company defers recognition of revenue and cost of revenue on transactions with such distributor until the Company is informed by the distributor that the product has been resold to the end customer.</t>
  </si>
  <si>
    <t>In accordance with revenue recognition guidance, any tax assessed by a governmental authority that is directly imposed on a revenue-producing transaction between a seller and a customer is presented in the statements of operations on a net basis (excluded from revenues).</t>
  </si>
  <si>
    <t>The Company provides a warranty, under which customers can return defective products. The Company estimates the costs related to those defective product returns and records them as a component of cost of sales.</t>
  </si>
  <si>
    <t>In addition, the Company offers sales returns (other than those that relate to defective products under warranty), yield provisions, cash discounts for early payments and certain allowances to its customers, including distributors. The Company records reserves for those returns, discounts and allowances as a deduction from sales, based on historical experience and other quantitative and qualitative factors.</t>
  </si>
  <si>
    <t>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2,850 thousand, $3,057 thousand, and $2,408 thousand for the years ended December 31, 2013, 2012 and 2011, respectively.</t>
  </si>
  <si>
    <t>Derivative Financial Instruments</t>
  </si>
  <si>
    <t>The Company applies the provisions of ASC 815, “Derivatives and Hedging” (“ASC 815”). This Statement requires the recognition of all derivative instruments as either assets or liabilities measured at fair value.</t>
  </si>
  <si>
    <t>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t>
  </si>
  <si>
    <t>In accordance with ASC 815, changes in the fair value of derivative instruments that are cash flow hedges are recognized in accumulated other comprehensive income (loss) and reclassified into earnings in the period in which the hedged item affects earnings. Ineffective portions of a derivative instrument’s change in fair value are immediately recognized in earnings. Derivative instruments that do not qualify, or cease to qualify, as hedges must be adjusted to fair value and the adjustments are recorded through net income (loss).</t>
  </si>
  <si>
    <t>The cash flows from derivative instruments receiving hedge accounting treatment are classified in the same categories as the hedged items in the consolidated statements of cash flows.</t>
  </si>
  <si>
    <t>Advertising</t>
  </si>
  <si>
    <t>The Company expenses advertising costs as incurred. Advertising expense was approximately $161 thousand, $142 thousand and $148 thousand for the years ended December 31, 2013, 2012 and 2011, respectively.</t>
  </si>
  <si>
    <t>Product Warranties</t>
  </si>
  <si>
    <t>The Company records, in other current liabilities, warranty liabilities for the estimated costs that may be incurred under its basic limited warranty. The standard limited warranty period is one year for the majority of products. This warranty covers defective products, and related liabilities are accrued when product revenues are recognized. Factors that affect the Company’s warranty liability include historical and anticipated rates of warranty claims and repair or replacement costs per claim to satisfy the Company’s warranty obligation. As these factors are impacted by actual experience and future expectations, the Company periodically assesses the adequacy of its recorded warranty liabilities and adjusts the amounts when necessary.</t>
  </si>
  <si>
    <t>Research and Development</t>
  </si>
  <si>
    <t>Research and development costs are expensed as incurred and include wafers, masks, employee expenses, contractor fees, building costs, utilities and administrative expenses. Acquired in-process research and development, or IPR&amp;D, assets are considered indefinite-lived intangible assets and are not subject to amortization. An IPR&amp;D asset must be tested for impairment annually or more frequently if events or changes in circumstances indicate that the asset might be impaired. The impairment test consists of a comparison of the fair value of the IPR&amp;D asset with its carrying amount. If the carrying amount of the IPR&amp;D asset exceeds its fair value, an impairment loss must be recognized in an amount equal to that excess. After an impairment loss is recognized, the adjusted carrying amount of the IPR&amp;D asset will be its new accounting basis. Subsequent reversal of a previously recognized impairment loss is prohibited. The initial determination and subsequent evaluation for impairment of the IPR&amp;D asset requires management to make significant judgments and estimates. Once the IPR&amp;D projects have been completed, the useful life of the IPR&amp;D asset is determined and amortized accordingly.</t>
  </si>
  <si>
    <t>Licensed Patents and Technologies</t>
  </si>
  <si>
    <t>The Company has entered into a number of royalty agreements to license patents and technology used in the design of its products. The Company carries two types of royalties: lump-sum and running basis. Lump-sum royalties which require initial payments, usually paid in installments, represent a non-refundable commitment, such that the total present value of these payments is recorded as a prepaid expense and a liability upon execution of the agreements and the costs are amortized over the contract period using the straight-line method and charged to research and development expenses in the consolidated statements of operations.</t>
  </si>
  <si>
    <t>Running royalties are paid based on the revenue of related products sold by the Company.</t>
  </si>
  <si>
    <t>Stock-Based Compensation</t>
  </si>
  <si>
    <t>The Company follows the provisions of ASC 718, “Compensation-Stock Compensation” (“ASC 718”). Under ASC 718, stock-based compensation cost is measured at the grant date, based on the fair value of the award, and is recognized as expense over the requisite service period. As permitted under ASC 718, the Company elected to recognize compensation expense for all options with graded vesting based on the graded attribution method.</t>
  </si>
  <si>
    <t>The Company uses the Black-Scholes option-pricing model to measure the grant-date-fair-value of options. The Black-Scholes model requires certain assumptions to determine an option’s fair value, including expected term, risk free interest, expected volatility and fair value of underlying common share. The expected term of each option grant was based on employees’ expected exercises and post-vesting employment termination behavior and the risk free interest rate was based on the U.S. Treasury yield curve for the period corresponding with the expected term at the time of grant. The expected volatility was estimated using historical volatility of share prices of similar public entities. No dividends were assumed for this calculation of option value.</t>
  </si>
  <si>
    <t>Earnings per Share</t>
  </si>
  <si>
    <t>In accordance with ASC 260, “Earnings Per Share” (“ASC 260”), the Company computes basic earnings per share by dividing net income (loss) available to common stockholders by the weighted average number of common shares outstanding during the period. Diluted earnings per share reflect the dilution of potential common stock outstanding during the period. In determining the hypothetical shares repurchased, the Company uses the average share price for the period.</t>
  </si>
  <si>
    <t>Income Taxes</t>
  </si>
  <si>
    <t>Prior to its conversion to a corporation, MagnaChip Semiconductor LLC elected to be treated as a partnership for U.S. federal income tax purposes and therefore was not subject to income taxes on its income. Taxes on its income were the responsibility of the individual equity owners of MagnaChip Semiconductor LLC. MagnaChip Semiconductor Corporation became a taxable entity according to the corporate conversion in March 2011. The Company operates a number of subsidiaries that are subject to local income taxes in those territories.</t>
  </si>
  <si>
    <t>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es of assets and liabilities using enacted tax rates in effect in the years in which the differences are expected to reverse. Valuation allowances are established when it is necessary to reduce deferred tax assets to the amount expected to be realized. Income tax expense is the tax payable for the period and the change during the period in deferred tax assets and liabilities.</t>
  </si>
  <si>
    <t>The Company recognizes and measures uncertain tax positions taken or expected to be taken in a tax return utilizing a two-step process. In the first step, recognition, the Company determines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t>
  </si>
  <si>
    <t>Concentration of Credit Risk</t>
  </si>
  <si>
    <t>The Company performs periodic credit evaluations of its customers’ financial condition and generally does not require collateral for customers on accounts receivable. The Company maintains reserves for potential credit losses, which are periodically reviewed.</t>
  </si>
  <si>
    <t>Recent Accounting Pronouncements</t>
  </si>
  <si>
    <t>In June 2014, the FASB issued Accounting Standards Update No. 2014-11, “Transfers and Servicing (Topic 860): Repurchase-to-Maturity Transactions, Repurchase Financings, and Disclosures” (“ASU 2014-11”). The guidance in this update changes the accounting for repurchase-to-maturity transactions and repurchasing financing arrangements. It also requires enhanced disclosures about repurchase agreements and other similar transactions. The accounting changes in this update are effective for public companies for the first interim or annual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to be presented for annual periods beginning after December 15, 2014, and interim periods beginning after March 15, 2015. Early application is not permitted. The Company is currently evaluating the impact of the adoption of ASU 2014-11 on its consolidated financial statements.</t>
  </si>
  <si>
    <t>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evaluating the impact of the adoption of ASU 2014-09 on its consolidated financial statements.</t>
  </si>
  <si>
    <t>In July 2013, the FASB issued Accounting Standards Update No. 2013-11, “Presentation of an Unrecognized Tax Benefit When a Net Operating Loss Carryforward, a Similar Tax Loss, or a Tax Credit Carryforward Exists” (“ASU 2013-11”). The adoption of ASU 2013-11 will require an unrecognized tax benefit, or a portion of an unrecognized tax benefit to be presented in the financial statements as a reduction to a deferred tax asset for a net operating loss carryforward, a similar tax loss, or a tax credit carryforward, unless an exception applies. The amendments in this update are effective for fiscal years, and interim periods within those fiscal years, beginning after December 15, 2013. The adoption of this standard did not have a material impact on the Company’s consolidated financial statements.</t>
  </si>
  <si>
    <t>In February 2013, the FASB issued Accounting Standards Update No. 2013-02, “Reporting of Amounts Reclassified Out of Accumulated Other Comprehensive Income” (“ASU 2013-02”), which requires an entity to provide information about the amounts reclassified out of accumulated other comprehensive income by component. In addition, ASU 2013-02 requires an entity to present, either on the face of the income statement or in the notes to financial statement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an entity is required to cross-reference to other disclosures required under US GAAP that provide additional detail about those amounts. The update does not change the current requirements for reporting net income or other comprehensive income in financial statements and is effective prospectively for reporting periods beginning after December 15, 2012. The Company’s adoption of ASU 2013-02 did not have a material impact on its consolidated financial statements.</t>
  </si>
  <si>
    <t>Restatement of Consolidated Financial Statements</t>
  </si>
  <si>
    <t>Accounting Changes and Error Corrections [Abstract]</t>
  </si>
  <si>
    <t>2. Restatement of Consolidated Financial Statements</t>
  </si>
  <si>
    <t>Background and Scope of Investigation</t>
  </si>
  <si>
    <t>In January 2014, the Audit Committee of the Company’s Board of Directors (the “Audit Committee”) commenced an internal investigation into the Company’s accounting practices and procedures with outside professional advisors (the “Independent Investigation”). The Independent Investigation involved procedures that included forensic analysis and inquiry directed to aspects of the Company’s accounting and financial reporting practices, and evaluated aspects of its historical accounting and financial reporting practices since 2011. The Independent Investigation initially raised questions relating to numerous accounting transactions, most of which involved revenue recognition practices relating to the Company’s distributor relationships.</t>
  </si>
  <si>
    <t>Based on initial findings and observations from the Independent Investigation regarding errors in the Company’s revenue recognition practices related to sales through distributors, the Company announced on March 11, 2014 that the Audit Committee concluded that the Company’s previously issued financial statements for each of the years ended December 31, 2012 and December 31, 2011 and the quarters ended March 31, June 30 and September 30 in 2013 and 2012 should no longer be relied upon.</t>
  </si>
  <si>
    <t>The Independent Investigation continued through October 2014 and identified numerous accounting errors, most of which involved revenue recognition, cost of goods sold, inventory reserves, fixed asset capitalization, and expense recognition and allocation. It also identified deficiencies regarding business practices related to distributors, non-distributor customers and vendors. Concurrently with the Independent Investigation, management conducted extensive internal reviews of its financial accounting and reporting practices and internal control over financial reporting. The Independent Investigation and management’s internal review identified evidence of errors in the Company’s accounting and deficiencies in its internal control over financial reporting.</t>
  </si>
  <si>
    <t>Restatement Adjustments</t>
  </si>
  <si>
    <t>As a result of the issues identified in the Independent Investigation and the management’s internal review, the Company restated its previously reported consolidated financial statements for the years ended December 31, 2012 and 2011, including the stockholders’ equity balance as of January 1, 2011, in order to correct certain previously reported amounts.</t>
  </si>
  <si>
    <t>The impact of the errors to the previous statements of operations, balance sheets and statements of cash flows has been detailed in the tables below. A description of the nature of the errors follows.</t>
  </si>
  <si>
    <r>
      <t>Sales through Distributors</t>
    </r>
    <r>
      <rPr>
        <sz val="10"/>
        <color theme="1"/>
        <rFont val="Times New Roman"/>
        <family val="1"/>
      </rPr>
      <t>—The largest portion of revenue recognition adjustments relate to correcting the timing and amount of revenue recognized on the sale of products through certain distributors. During the course of the Independent Investigation and management’s internal review, it was determined that the application of its revenue recognition policy was not appropriate in these situations. Revenue had been recognized without persuasive evidence of an arrangement and the collectability of the sales price not being reasonably assured. Furthermore, in some circumstances, revenue was recognized prior to risk of loss being transferred.</t>
    </r>
  </si>
  <si>
    <t>Accordingly, related revenues and cost of sales were reversed in the period in which the accounting errors took place and recognized in subsequent periods when all of the revenue recognition criteria were met. These adjustments also include the impact of foreign currency exchange rate differences between periods of de-recognition and recognition of the revenue transactions.</t>
  </si>
  <si>
    <r>
      <t>Other</t>
    </r>
    <r>
      <rPr>
        <sz val="10"/>
        <color theme="1"/>
        <rFont val="Times New Roman"/>
        <family val="1"/>
      </rPr>
      <t>—The other revenue recognition adjustments include transactions where the Company recognized revenue in an incorrect period or recognized an incorrect amount of revenue. The primary categories of other revenue recognition adjustments include the following:</t>
    </r>
  </si>
  <si>
    <t>•</t>
  </si>
  <si>
    <r>
      <t>Unfinished Products</t>
    </r>
    <r>
      <rPr>
        <sz val="10"/>
        <color theme="1"/>
        <rFont val="Times New Roman"/>
        <family val="1"/>
      </rPr>
      <t>—The Company identified recognition of revenues on unfinished or semi-finished products. These products were completed and shipped to the distributor or end customer after the related revenues were recognized.</t>
    </r>
  </si>
  <si>
    <r>
      <t>Non-recurring Engineering (“NRE”)</t>
    </r>
    <r>
      <rPr>
        <sz val="10"/>
        <color theme="1"/>
        <rFont val="Times New Roman"/>
        <family val="1"/>
      </rPr>
      <t>—The Company provides NRE services to develop prototype wafers mainly for the Company’s foundry service customers. The Company identified revenue related to certain NRE arrangements recognized earlier or later than at the time that the required prototype wafer was delivered.</t>
    </r>
  </si>
  <si>
    <r>
      <t>Concessions</t>
    </r>
    <r>
      <rPr>
        <sz val="10"/>
        <color theme="1"/>
        <rFont val="Times New Roman"/>
        <family val="1"/>
      </rPr>
      <t>—The Company identified various types of unrecorded concessions provided to its distributors and customers, including future discounts, price adjustments, free products and others to incentivize distributors and customers to make purchases. Such concessions should be recorded as a deduction from revenues at the time when the related revenues are recognized.</t>
    </r>
  </si>
  <si>
    <r>
      <t>Direct Customer Sales</t>
    </r>
    <r>
      <rPr>
        <sz val="10"/>
        <color theme="1"/>
        <rFont val="Times New Roman"/>
        <family val="1"/>
      </rPr>
      <t>—The Company identified certain sales transactions to a customer that were recognized when the products were taken from its manufacturing facility to warehouse, rather than when the products were delivered to the customer’s location. The arrangement related to these transactions did not have a fixed schedule for delivery to a customer’s location and were prematurely recognized as revenues.</t>
    </r>
  </si>
  <si>
    <r>
      <t>Hedge Accounting</t>
    </r>
    <r>
      <rPr>
        <sz val="10"/>
        <color theme="1"/>
        <rFont val="Times New Roman"/>
        <family val="1"/>
      </rPr>
      <t xml:space="preserve">—As a result of incorrect recognition of revenue discussed in </t>
    </r>
    <r>
      <rPr>
        <i/>
        <sz val="10"/>
        <color theme="1"/>
        <rFont val="Times New Roman"/>
        <family val="1"/>
      </rPr>
      <t>Revenue Recognition—Sales through Distributors</t>
    </r>
    <r>
      <rPr>
        <sz val="10"/>
        <color theme="1"/>
        <rFont val="Times New Roman"/>
        <family val="1"/>
      </rPr>
      <t xml:space="preserve"> and </t>
    </r>
    <r>
      <rPr>
        <i/>
        <sz val="10"/>
        <color theme="1"/>
        <rFont val="Times New Roman"/>
        <family val="1"/>
      </rPr>
      <t>Revenue Recognition—Other</t>
    </r>
    <r>
      <rPr>
        <sz val="10"/>
        <color theme="1"/>
        <rFont val="Times New Roman"/>
        <family val="1"/>
      </rPr>
      <t>, the Company’s hedge accounting, related to the change in the effective portion of our derivative instrument’s gains and losses, was adjusted as key assumptions determining the amount are derived from revenues.</t>
    </r>
  </si>
  <si>
    <r>
      <t>Reserves</t>
    </r>
    <r>
      <rPr>
        <sz val="10"/>
        <color theme="1"/>
        <rFont val="Times New Roman"/>
        <family val="1"/>
      </rPr>
      <t xml:space="preserve">—As a result of incorrect recognition of revenue discussed in </t>
    </r>
    <r>
      <rPr>
        <i/>
        <sz val="10"/>
        <color theme="1"/>
        <rFont val="Times New Roman"/>
        <family val="1"/>
      </rPr>
      <t>Revenue Recognition—Sales through Distributors</t>
    </r>
    <r>
      <rPr>
        <sz val="10"/>
        <color theme="1"/>
        <rFont val="Times New Roman"/>
        <family val="1"/>
      </rPr>
      <t xml:space="preserve"> and </t>
    </r>
    <r>
      <rPr>
        <i/>
        <sz val="10"/>
        <color theme="1"/>
        <rFont val="Times New Roman"/>
        <family val="1"/>
      </rPr>
      <t>Revenue Recognition—Other</t>
    </r>
    <r>
      <rPr>
        <sz val="10"/>
        <color theme="1"/>
        <rFont val="Times New Roman"/>
        <family val="1"/>
      </rPr>
      <t>, adjustments for reserves, related to estimated sales returns, low yield compensation, and warranty liabilities, also required corrections as key assumptions in determining these amounts are derived from revenues.</t>
    </r>
  </si>
  <si>
    <r>
      <t>Manufacturing Cost—</t>
    </r>
    <r>
      <rPr>
        <sz val="10"/>
        <color theme="1"/>
        <rFont val="Times New Roman"/>
        <family val="1"/>
      </rPr>
      <t>The Company corrected certain fabrication and back-end processing costs that were not recorded consistently with the progression of its manufacturing activities. As a result, the Company’s cost of sales were increased by approximately $2,600 thousand and decreased by approximately $1,600 thousand for the years ended December 31, 2012 and 2011, respectively, to account for manufacturing costs during the period in which they were incurred.</t>
    </r>
  </si>
  <si>
    <t>Inventory Reserves</t>
  </si>
  <si>
    <r>
      <t xml:space="preserve">The Company corrected errors with respect to how the Company previously forecasted revenues for the purposes of determining inventory reserves. As a result, the Company performed a retrospective review of its inventory reserve calculation and revised the revenue forecast component of the reserve calculation. In addition, as a result of the correction of revenue for certain transactions discussed in </t>
    </r>
    <r>
      <rPr>
        <i/>
        <sz val="10"/>
        <color theme="1"/>
        <rFont val="Times New Roman"/>
        <family val="1"/>
      </rPr>
      <t>Revenue Recognition—Sales through Distributors</t>
    </r>
    <r>
      <rPr>
        <sz val="10"/>
        <color theme="1"/>
        <rFont val="Times New Roman"/>
        <family val="1"/>
      </rPr>
      <t xml:space="preserve"> and </t>
    </r>
    <r>
      <rPr>
        <i/>
        <sz val="10"/>
        <color theme="1"/>
        <rFont val="Times New Roman"/>
        <family val="1"/>
      </rPr>
      <t>Revenue Recognition—Other,</t>
    </r>
    <r>
      <rPr>
        <sz val="10"/>
        <color theme="1"/>
        <rFont val="Times New Roman"/>
        <family val="1"/>
      </rPr>
      <t xml:space="preserve"> a significant portion of the revenues were reversed rather than deferred. The failure of the anticipated orders from final customers materializing resulted in a significantly higher excess and obsolete reserves for the restatement and subsequent periods. In addition, the Company corrected errors with respect to obsolete and aged inventory reserves that were previously understated due to the misclassification or errors in certain inventory items. Based on this review and revision of the reserve estimates, the Company has determined that it previously understated inventory reserves for the years ended December 31, 2012 and 2011.</t>
    </r>
  </si>
  <si>
    <t>Understated Employee Benefits</t>
  </si>
  <si>
    <t>The Company identified that certain amounts of earned vacation were not included in calculating its severance accrual, resulting in an understatement of accrued severance benefits.</t>
  </si>
  <si>
    <t>The Company also identified that vested compensation claims by employees who have rendered long-term services were accounted for on a cash basis rather than on an accrual basis, resulting in an understatement of long-term service liabilities.</t>
  </si>
  <si>
    <t>Settlement Obligations</t>
  </si>
  <si>
    <t>The Company identified certain cash and in-kind payments to a customer in connection with settling a claim involving products that may have caused a failure in the customer’s product. Although the Company does not agree with the claim, as its product met the customer’s specifications, the Company considered a number of factors and decided not to dispute the claim but make certain cash and in-kind payments as demanded by the customer. A number of cash and in-kind payments were made to the customer during the each of the years presented in Note 2 and were recorded as cost of sales and/or reduction of revenues at the time that they were paid rather than accrued when each cash or in-kind payment became probable.</t>
  </si>
  <si>
    <t>Tax Matters</t>
  </si>
  <si>
    <r>
      <t>Income Tax</t>
    </r>
    <r>
      <rPr>
        <sz val="10"/>
        <color theme="1"/>
        <rFont val="Times New Roman"/>
        <family val="1"/>
      </rPr>
      <t>—Realization of the deferred tax assets is dependent on the Company’s ability to generate future taxable income. In the previously reported consolidated financial statements for the year ended December 31, 2012, the Company had released $64,749 thousand of valuation allowance against deferred tax assets at the Company’s Korean subsidiary and, consequently, a corresponding amount of income tax benefit was recognized.</t>
    </r>
  </si>
  <si>
    <t>During the management’s internal review, key assumptions and forecast of future taxable income were reassessed based on restated financial data as to whether deferred tax assets will ultimately be realized. In its reassessment, the Company concluded that the objective and verifiable negative evidence represented by recent actual operating losses outweighed more subjective positive evidence of anticipated future income over the periods in which the deferred tax assets are deductible. As a result, the Company determined that it was necessary to record a full valuation allowance on deferred tax assets of $64,749 thousand as of December 31, 2012. The related expense was recorded in the Company’s statement of operations for the year ended December 31, 2012 as an income tax expense. In addition, management’s review identified income tax adjustments attributable to certain foreign subsidiaries other than Korea and made an adjustment amounting to $112 thousand.</t>
  </si>
  <si>
    <t>The restatement adjustments for the years ended December 31, 2012 and 2011 impacted our temporary differences between our book income and taxable income, which resulted in an increase of our deferred tax assets for which a full valuation allowance was recorded for the fiscal years then ended and thus there was no tax impact of the other restatement adjustments.</t>
  </si>
  <si>
    <r>
      <t>Other</t>
    </r>
    <r>
      <rPr>
        <sz val="10"/>
        <color theme="1"/>
        <rFont val="Times New Roman"/>
        <family val="1"/>
      </rPr>
      <t>—The Company identified liabilities related to non-income-based taxes that the Company may be exposed to in connection with certain tax positions taken during the years ended December 31, 2012 and 2011. We considered the period in which the underlying cause of action occurred, degree of probability of an unfavorable outcome and whether we could make a reasonable estimate.</t>
    </r>
  </si>
  <si>
    <t>Account Classification</t>
  </si>
  <si>
    <r>
      <t>Revenue</t>
    </r>
    <r>
      <rPr>
        <sz val="10"/>
        <color theme="1"/>
        <rFont val="Times New Roman"/>
        <family val="1"/>
      </rPr>
      <t>—The Company corrected the classification of rental income that was previously recorded as net sales when it should have been recorded in other income (expenses).</t>
    </r>
  </si>
  <si>
    <r>
      <t>Expense</t>
    </r>
    <r>
      <rPr>
        <sz val="10"/>
        <color theme="1"/>
        <rFont val="Times New Roman"/>
        <family val="1"/>
      </rPr>
      <t>—The Company identified errors in classification of expenses that were recorded as research and development when they should have been recorded as cost of sales and vice versa for the years ended December 31, 2012 and 2011. In addition, the Company identified an error in the true-up of expenses that were recorded as selling, general and administrative when it should have been recorded as restructuring and impairment charges as of December 31, 2011. As a result, the Company recorded adjustments to correct the classifications in net expenses.</t>
    </r>
  </si>
  <si>
    <t>Cost Center Allocation</t>
  </si>
  <si>
    <t>The Company identified costs from certain cost centers that were not always allocated consistently with the nature of the Company’s business. As a result, the Company recorded adjustments to reclassify the related costs from cost of sales to selling, general and administrative expenses.</t>
  </si>
  <si>
    <t>Other Adjustments</t>
  </si>
  <si>
    <t>In addition to the restatement adjustments described above, the Company has identified other errors that are not material, individually or in the aggregate, but have been recorded in connection with the restatement.</t>
  </si>
  <si>
    <t>Included in other adjustments are as follows:</t>
  </si>
  <si>
    <r>
      <t>Accrued Liabilities</t>
    </r>
    <r>
      <rPr>
        <sz val="10"/>
        <color theme="1"/>
        <rFont val="Times New Roman"/>
        <family val="1"/>
      </rPr>
      <t>—The Company identified costs related to certain goods and services that were recorded at the time of receipt of invoice rather than when the goods were delivered or services were rendered. As a result, the Company recorded adjustments to cost of sales and research and development expense.</t>
    </r>
  </si>
  <si>
    <r>
      <t>Maintenance Costs</t>
    </r>
    <r>
      <rPr>
        <sz val="10"/>
        <color theme="1"/>
        <rFont val="Times New Roman"/>
        <family val="1"/>
      </rPr>
      <t>—The Company identified certain maintenance expenses that were inappropriately capitalized and depreciated for the year ended December 31, 2012. As a result, the Company corrected these errors by reversing the related amounts in property, plant and equipment, and recorded them in cost of sales and research and development expense for the year then ended.</t>
    </r>
  </si>
  <si>
    <r>
      <t>Stock-based Compensation</t>
    </r>
    <r>
      <rPr>
        <sz val="10"/>
        <color theme="1"/>
        <rFont val="Times New Roman"/>
        <family val="1"/>
      </rPr>
      <t>—The Company identified incorrect application of assumptions in computation of stock-based compensation expenses. As a result, the Company recorded adjustments to increase compensation expenses for the years ended December 31, 2012 and 2011.</t>
    </r>
  </si>
  <si>
    <t>The nature of the restatement adjustments and the impact of the adjustments to the year ended December 31, 2012 are shown in the following table:</t>
  </si>
  <si>
    <t>Year Ended December 31, 2012</t>
  </si>
  <si>
    <t>As Previously</t>
  </si>
  <si>
    <t>Reported</t>
  </si>
  <si>
    <t>Revenue</t>
  </si>
  <si>
    <t>Recognition</t>
  </si>
  <si>
    <t>Inventory</t>
  </si>
  <si>
    <t>Reserves</t>
  </si>
  <si>
    <t>Understated</t>
  </si>
  <si>
    <t>Employee</t>
  </si>
  <si>
    <t>Benefits</t>
  </si>
  <si>
    <t>Settlement</t>
  </si>
  <si>
    <t>Obligations</t>
  </si>
  <si>
    <t>Tax Matters</t>
  </si>
  <si>
    <t>Account</t>
  </si>
  <si>
    <t>Classification</t>
  </si>
  <si>
    <t>Cost</t>
  </si>
  <si>
    <t>Center</t>
  </si>
  <si>
    <t>Allocation</t>
  </si>
  <si>
    <t>Adjustments</t>
  </si>
  <si>
    <t>As</t>
  </si>
  <si>
    <t>Restated</t>
  </si>
  <si>
    <t>$</t>
  </si>
  <si>
    <t>(11,400</t>
  </si>
  <si>
    <t>) </t>
  </si>
  <si>
    <t>—  </t>
  </si>
  <si>
    <t>(2,220</t>
  </si>
  <si>
    <t>(12,256</t>
  </si>
  <si>
    <t>(1,301</t>
  </si>
  <si>
    <t>(3,231</t>
  </si>
  <si>
    <t>(10,099</t>
  </si>
  <si>
    <t>(7,810</t>
  </si>
  <si>
    <t>(833</t>
  </si>
  <si>
    <t>(4,871</t>
  </si>
  <si>
    <t>(751</t>
  </si>
  <si>
    <t>(20,254</t>
  </si>
  <si>
    <t>(530</t>
  </si>
  <si>
    <t>(2,651</t>
  </si>
  <si>
    <t>(55</t>
  </si>
  <si>
    <t>(2,468</t>
  </si>
  <si>
    <t>Operating income</t>
  </si>
  <si>
    <t>(9,569</t>
  </si>
  <si>
    <t>(1,091</t>
  </si>
  <si>
    <t>(773</t>
  </si>
  <si>
    <t>(908</t>
  </si>
  <si>
    <t>(21,492</t>
  </si>
  <si>
    <t>(22,600</t>
  </si>
  <si>
    <t>Foreign currency gain, net</t>
  </si>
  <si>
    <t>(3</t>
  </si>
  <si>
    <t>(449</t>
  </si>
  <si>
    <t>Income before income taxes</t>
  </si>
  <si>
    <t>(8,737</t>
  </si>
  <si>
    <t>(776</t>
  </si>
  <si>
    <t>(867</t>
  </si>
  <si>
    <t>(18,402</t>
  </si>
  <si>
    <t>Income tax expenses (benefits)</t>
  </si>
  <si>
    <t>(52,014</t>
  </si>
  <si>
    <t>Net income</t>
  </si>
  <si>
    <t>(65,637</t>
  </si>
  <si>
    <t>(83,263</t>
  </si>
  <si>
    <t>Earnings per common share—</t>
  </si>
  <si>
    <t>Weighted average number of shares—</t>
  </si>
  <si>
    <t>The nature of the restatement adjustments and the impact of the adjustments to the year ended December 31, 2011 are shown in the following table:</t>
  </si>
  <si>
    <t>Year Ended December 31, 2011</t>
  </si>
  <si>
    <t>(27,539</t>
  </si>
  <si>
    <t>(2,162</t>
  </si>
  <si>
    <t>(29,701</t>
  </si>
  <si>
    <t>(10,104</t>
  </si>
  <si>
    <t>(17,435</t>
  </si>
  <si>
    <t>(10,075</t>
  </si>
  <si>
    <t>(1,740</t>
  </si>
  <si>
    <t>(2,116</t>
  </si>
  <si>
    <t>(2,869</t>
  </si>
  <si>
    <t>(547</t>
  </si>
  <si>
    <t>(34,782</t>
  </si>
  <si>
    <t>(378</t>
  </si>
  <si>
    <t>(707</t>
  </si>
  <si>
    <t>(178</t>
  </si>
  <si>
    <t>(497</t>
  </si>
  <si>
    <t>(17,057</t>
  </si>
  <si>
    <t>(2,472</t>
  </si>
  <si>
    <t>(1,223</t>
  </si>
  <si>
    <t>(858</t>
  </si>
  <si>
    <t>(35,963</t>
  </si>
  <si>
    <t>Other expenses</t>
  </si>
  <si>
    <t>(24,984</t>
  </si>
  <si>
    <t>Foreign currency loss, net</t>
  </si>
  <si>
    <t>(11,633</t>
  </si>
  <si>
    <t>(11,348</t>
  </si>
  <si>
    <t>(5,459</t>
  </si>
  <si>
    <t>(1,052</t>
  </si>
  <si>
    <t>(43,128</t>
  </si>
  <si>
    <t>(40,163</t>
  </si>
  <si>
    <t>(16,418</t>
  </si>
  <si>
    <t>(694</t>
  </si>
  <si>
    <t>(32,998</t>
  </si>
  <si>
    <t>(3,186</t>
  </si>
  <si>
    <t>(1,319</t>
  </si>
  <si>
    <t>(33,094</t>
  </si>
  <si>
    <t>(11,301</t>
  </si>
  <si>
    <t>Earnings (loss) per common share—</t>
  </si>
  <si>
    <t>(0.29</t>
  </si>
  <si>
    <t>The following table presents the impact of the restatement adjustments on the Company’s previously reported consolidated balance sheet as of December 31, 2012:</t>
  </si>
  <si>
    <t>As of December 31, 2012</t>
  </si>
  <si>
    <t>Assets</t>
  </si>
  <si>
    <t>(37,217</t>
  </si>
  <si>
    <t>(131</t>
  </si>
  <si>
    <t>(37,348</t>
  </si>
  <si>
    <t>(18,917</t>
  </si>
  <si>
    <t>(6,979</t>
  </si>
  <si>
    <t>(20,980</t>
  </si>
  <si>
    <t>(25,430</t>
  </si>
  <si>
    <t>(64,232</t>
  </si>
  <si>
    <t>(864</t>
  </si>
  <si>
    <t>(44,124</t>
  </si>
  <si>
    <t>(65,104</t>
  </si>
  <si>
    <t>(109,220</t>
  </si>
  <si>
    <t>(636</t>
  </si>
  <si>
    <t>(429</t>
  </si>
  <si>
    <t>(1,159</t>
  </si>
  <si>
    <t>Stockholders’ equity</t>
  </si>
  <si>
    <t>Common stock</t>
  </si>
  <si>
    <t>(24,061</t>
  </si>
  <si>
    <t>(18,253</t>
  </si>
  <si>
    <t>(4,740</t>
  </si>
  <si>
    <t>(1,307</t>
  </si>
  <si>
    <t>(66,993</t>
  </si>
  <si>
    <t>(1,805</t>
  </si>
  <si>
    <t>(117,159</t>
  </si>
  <si>
    <t>Treasury stock</t>
  </si>
  <si>
    <t>(39,918</t>
  </si>
  <si>
    <t>(39,305</t>
  </si>
  <si>
    <t>(733</t>
  </si>
  <si>
    <t>(664</t>
  </si>
  <si>
    <t>(287</t>
  </si>
  <si>
    <t>(15</t>
  </si>
  <si>
    <t>(17</t>
  </si>
  <si>
    <t>(2,145</t>
  </si>
  <si>
    <t>(41,450</t>
  </si>
  <si>
    <t>Total stockholders’ equity</t>
  </si>
  <si>
    <t>(24,794</t>
  </si>
  <si>
    <t>(5,027</t>
  </si>
  <si>
    <t>(1,322</t>
  </si>
  <si>
    <t>(67,422</t>
  </si>
  <si>
    <t>(1,298</t>
  </si>
  <si>
    <t>(118,780</t>
  </si>
  <si>
    <t>Total liabilities and stockholders’ equity</t>
  </si>
  <si>
    <r>
      <t>Note—(i) </t>
    </r>
    <r>
      <rPr>
        <i/>
        <sz val="10"/>
        <color theme="1"/>
        <rFont val="Times New Roman"/>
        <family val="1"/>
      </rPr>
      <t>Cost Center Allocation</t>
    </r>
    <r>
      <rPr>
        <sz val="10"/>
        <color theme="1"/>
        <rFont val="Times New Roman"/>
        <family val="1"/>
      </rPr>
      <t xml:space="preserve"> column presented in the restatement table for the consolidated statement of operations for the year ended December 31, 2012 is not included above as the related restatement adjustments do not impact the consolidated balance sheet. (ii) </t>
    </r>
    <r>
      <rPr>
        <i/>
        <sz val="10"/>
        <color theme="1"/>
        <rFont val="Times New Roman"/>
        <family val="1"/>
      </rPr>
      <t>Other Adjustments</t>
    </r>
    <r>
      <rPr>
        <sz val="10"/>
        <color theme="1"/>
        <rFont val="Times New Roman"/>
        <family val="1"/>
      </rPr>
      <t xml:space="preserve"> column includes a balance sheet only reclassification adjustment for $1,159 thousand from other non-current liabilities to other accounts payable; and a gross up adjustment of balance sheet related to derivatives of $944 thousand.</t>
    </r>
  </si>
  <si>
    <t>The following table presents the impact of the restatement adjustments on the Company’s previously reported consolidated balance sheet as of December 31, 2011:</t>
  </si>
  <si>
    <t>As of December 31, 2011</t>
  </si>
  <si>
    <t>Tax</t>
  </si>
  <si>
    <t>Matters</t>
  </si>
  <si>
    <t>(23,055</t>
  </si>
  <si>
    <t>(245</t>
  </si>
  <si>
    <t>(23,300</t>
  </si>
  <si>
    <t>(10,049</t>
  </si>
  <si>
    <t>(325</t>
  </si>
  <si>
    <t>(153</t>
  </si>
  <si>
    <t>(1,330</t>
  </si>
  <si>
    <t>(32</t>
  </si>
  <si>
    <t>(12,834</t>
  </si>
  <si>
    <t>(1,362</t>
  </si>
  <si>
    <t>(317</t>
  </si>
  <si>
    <t>(24,562</t>
  </si>
  <si>
    <t>(129</t>
  </si>
  <si>
    <t>(23,329</t>
  </si>
  <si>
    <t>(15,583</t>
  </si>
  <si>
    <t>(10,133</t>
  </si>
  <si>
    <t>(3,830</t>
  </si>
  <si>
    <t>(915</t>
  </si>
  <si>
    <t>(33,896</t>
  </si>
  <si>
    <t>(11,793</t>
  </si>
  <si>
    <t>(14,810</t>
  </si>
  <si>
    <t>(13,543</t>
  </si>
  <si>
    <t>(14,752</t>
  </si>
  <si>
    <t>(3,505</t>
  </si>
  <si>
    <t>(2,100</t>
  </si>
  <si>
    <t>(1,313</t>
  </si>
  <si>
    <t>(779</t>
  </si>
  <si>
    <t>(32,498</t>
  </si>
  <si>
    <t>Statement of Cash Flows</t>
  </si>
  <si>
    <t>The following table presents the impact of the restatement adjustments on the Company’s previously reported consolidated statements of cash flows for the years ended December 31, 2012 and 2011:</t>
  </si>
  <si>
    <t>Restatement</t>
  </si>
  <si>
    <t>Previously</t>
  </si>
  <si>
    <t>(324</t>
  </si>
  <si>
    <t>(63,567</t>
  </si>
  <si>
    <t>(64,886</t>
  </si>
  <si>
    <t>(305</t>
  </si>
  <si>
    <t>(615</t>
  </si>
  <si>
    <t>(48</t>
  </si>
  <si>
    <t>(663</t>
  </si>
  <si>
    <t>(135</t>
  </si>
  <si>
    <t>(7,534</t>
  </si>
  <si>
    <t>(6,234</t>
  </si>
  <si>
    <t>(19,066</t>
  </si>
  <si>
    <t>(12,495</t>
  </si>
  <si>
    <t>(458</t>
  </si>
  <si>
    <t>(337</t>
  </si>
  <si>
    <t>(254</t>
  </si>
  <si>
    <t>(109</t>
  </si>
  <si>
    <t>(5,081</t>
  </si>
  <si>
    <t>(12</t>
  </si>
  <si>
    <t>(5,093</t>
  </si>
  <si>
    <t>(62,743</t>
  </si>
  <si>
    <t>(1,838</t>
  </si>
  <si>
    <t>(1,737</t>
  </si>
  <si>
    <t>(9,185</t>
  </si>
  <si>
    <t>(1,822</t>
  </si>
  <si>
    <t>(11,007</t>
  </si>
  <si>
    <t>(6,891</t>
  </si>
  <si>
    <t>(1,061</t>
  </si>
  <si>
    <t>)</t>
  </si>
  <si>
    <t>(7,952</t>
  </si>
  <si>
    <t>(108</t>
  </si>
  <si>
    <t>(5,577</t>
  </si>
  <si>
    <t>(1,668</t>
  </si>
  <si>
    <t>(2,360</t>
  </si>
  <si>
    <t>(3,050</t>
  </si>
  <si>
    <t>(1,151</t>
  </si>
  <si>
    <t>(3,956</t>
  </si>
  <si>
    <t>(3,329</t>
  </si>
  <si>
    <t>(6,997</t>
  </si>
  <si>
    <t>(10,478</t>
  </si>
  <si>
    <t>(364</t>
  </si>
  <si>
    <t>(363</t>
  </si>
  <si>
    <t>(2,997</t>
  </si>
  <si>
    <t>(954</t>
  </si>
  <si>
    <t>Increase in restricted cash</t>
  </si>
  <si>
    <t>(6,238</t>
  </si>
  <si>
    <t>(13,609</t>
  </si>
  <si>
    <t>(61,522</t>
  </si>
  <si>
    <t>(58,538</t>
  </si>
  <si>
    <t>(48,173</t>
  </si>
  <si>
    <t>(47,113</t>
  </si>
  <si>
    <t>(882</t>
  </si>
  <si>
    <t>(696</t>
  </si>
  <si>
    <t>Payment for purchase of Dawin, net of cash acquired</t>
  </si>
  <si>
    <t>(8,642</t>
  </si>
  <si>
    <t>(320</t>
  </si>
  <si>
    <t>(2,482</t>
  </si>
  <si>
    <t>(371</t>
  </si>
  <si>
    <t>(63,528</t>
  </si>
  <si>
    <t>(60,544</t>
  </si>
  <si>
    <t>(57,158</t>
  </si>
  <si>
    <t>(56,098</t>
  </si>
  <si>
    <t>Repurchase of senior notes</t>
  </si>
  <si>
    <t>(50,307</t>
  </si>
  <si>
    <t>Repayment of obligations under capital lease</t>
  </si>
  <si>
    <t>(2,968</t>
  </si>
  <si>
    <t>(6,312</t>
  </si>
  <si>
    <t>(28,125</t>
  </si>
  <si>
    <t>(30,131</t>
  </si>
  <si>
    <t>(59,076</t>
  </si>
  <si>
    <t>(7,317</t>
  </si>
  <si>
    <t>(7,304</t>
  </si>
  <si>
    <t>(106</t>
  </si>
  <si>
    <t>(10,061</t>
  </si>
  <si>
    <t>(609</t>
  </si>
  <si>
    <t>Deferred offering costs reclassified as reduction of additional paid-in capital</t>
  </si>
  <si>
    <t>Comprehensive Income</t>
  </si>
  <si>
    <t>The following table presents the impact of the restatement adjustments on the Company’s previously reported consolidated statements of comprehensive income for the years ended December 31, 2012 and 2011:</t>
  </si>
  <si>
    <t>Year Ended</t>
  </si>
  <si>
    <t>December 31,  2012</t>
  </si>
  <si>
    <t>December 31,  2011</t>
  </si>
  <si>
    <t>(34,325</t>
  </si>
  <si>
    <t>(37,737</t>
  </si>
  <si>
    <t>(5,041</t>
  </si>
  <si>
    <t>(5,559</t>
  </si>
  <si>
    <t>Reclassification adjustment for loss (gain) loss on derivatives included in net income (loss)</t>
  </si>
  <si>
    <t>(11,496</t>
  </si>
  <si>
    <t>(10,979</t>
  </si>
  <si>
    <t>Unrealized loss on investments</t>
  </si>
  <si>
    <t>(103</t>
  </si>
  <si>
    <t>(19,569</t>
  </si>
  <si>
    <t>Cumulative Restatement Adjustments to Previously Reported Beginning retained earnings</t>
  </si>
  <si>
    <t>The following table presents the impact of the restatement adjustments on the Company’s previously reported consolidated retained earnings at January 1, 2011:</t>
  </si>
  <si>
    <t>Retained earnings at January 1, 2011—As Previously Reported</t>
  </si>
  <si>
    <t>Adjustments:</t>
  </si>
  <si>
    <t>(1,358</t>
  </si>
  <si>
    <t>Other Revenue Recognition—Non-recurring Engineering</t>
  </si>
  <si>
    <t>Accrued Liabilities</t>
  </si>
  <si>
    <t>(221</t>
  </si>
  <si>
    <t>(58</t>
  </si>
  <si>
    <t>Total adjustments</t>
  </si>
  <si>
    <t>(802</t>
  </si>
  <si>
    <t>Retained earnings at January 1, 2011—As Restated</t>
  </si>
  <si>
    <t>Fair Value Measurements</t>
  </si>
  <si>
    <t>Fair Value Disclosures [Abstract]</t>
  </si>
  <si>
    <t>3. Fair Value Measurements</t>
  </si>
  <si>
    <t>ASC 820 defines fair value, establishes a consistent framework for measuring fair value and expands disclosure requirements about fair value measurements. ASC 820 requires, among other things, the Company’s valuation techniques used to measure fair value to maximize the use of observable inputs and minimize the use of unobservable inputs.</t>
  </si>
  <si>
    <t>Fair Value of Financial Instruments</t>
  </si>
  <si>
    <t>The following table represents the Company’s assets measured at fair value on a recurring basis as of December 31, 2013 and the basis for that measurement:</t>
  </si>
  <si>
    <t>Carrying Value</t>
  </si>
  <si>
    <t>December 31, 2013</t>
  </si>
  <si>
    <t>Fair Value</t>
  </si>
  <si>
    <t>Measurement</t>
  </si>
  <si>
    <t>Quoted Prices in</t>
  </si>
  <si>
    <t>Active Markets</t>
  </si>
  <si>
    <t>for Identical</t>
  </si>
  <si>
    <t>Asset (Level 1)</t>
  </si>
  <si>
    <t>Significant</t>
  </si>
  <si>
    <t>Observable</t>
  </si>
  <si>
    <t>Inputs</t>
  </si>
  <si>
    <t>(Level 2)</t>
  </si>
  <si>
    <t>Unobservable</t>
  </si>
  <si>
    <t>(Level 3)</t>
  </si>
  <si>
    <t>Assets:</t>
  </si>
  <si>
    <t>Available-for-sale securities (other non-current assets)</t>
  </si>
  <si>
    <t>Derivative assets (other current assets)</t>
  </si>
  <si>
    <t>The following table represents the Company’s assets measured at fair value on a recurring basis as of December 31, 2012 and the basis for that measurement:</t>
  </si>
  <si>
    <t>December 31, 2012</t>
  </si>
  <si>
    <t>(As Restated)</t>
  </si>
  <si>
    <t>Available-for-sale securities (other non-current assets)</t>
  </si>
  <si>
    <t>Derivative assets (other current assets)</t>
  </si>
  <si>
    <t>Liabilities:</t>
  </si>
  <si>
    <t>The following table represents the Company’s assets and liabilities measured at fair value on a recurring basis as of December 31, 2011 and the basis for that measurement:</t>
  </si>
  <si>
    <t>December 31, 2011</t>
  </si>
  <si>
    <t>Items not reflected in the table above include cash and cash equivalents, restricted cash,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with the exception of cash (Level 1).</t>
  </si>
  <si>
    <t>Fair Value of Long-term Borrowings</t>
  </si>
  <si>
    <t>December 31, 2013</t>
  </si>
  <si>
    <t>December 31, 2012</t>
  </si>
  <si>
    <t>December 31, 2011</t>
  </si>
  <si>
    <t>Carrying</t>
  </si>
  <si>
    <t>Value</t>
  </si>
  <si>
    <t>Fair</t>
  </si>
  <si>
    <t>Long-term Borrowings:</t>
  </si>
  <si>
    <t>10.5% senior notes due April 2018 (Level 2)</t>
  </si>
  <si>
    <t>6.625% senior notes due July 2021 (Level 2)</t>
  </si>
  <si>
    <t>The Company used net proceeds from the issuance of the 2021 Notes of $218.8 million, which represents $225.0 million of principal amount net of $1.1 million of original issue discount and $5.1 million of debt issuance costs, together with cash on hand, to repay all of the then outstanding 2018 Notes, including applicable premium and accrued interest, and to pay related fees and expenses of the 2021 Notes offering. For further description of the senior notes, see Note 11, “Long-term Borrowings”.</t>
  </si>
  <si>
    <t>Fair Values Measured on a Non-recurring Basis</t>
  </si>
  <si>
    <t>The Company’s non-financial assets, such as property, plant and equipment, goodwill and intangible assets are recorded at fair value upon acquisition and are remeasured at fair value only if an impairment charge is recognized. The Company uses unobservable inputs (Level 3) to the valuation methodologies that were significant to the fair value measurements, and the valuations required management judgment due to the absence of quoted market prices. During the fourth quarter of 2013, the Company performed its annual impairment analysis and recorded an impairment charge of $5,253 thousand related to the Dawin acquisition. See Note 7, “Intangible Assets” for additional information.</t>
  </si>
  <si>
    <t>Accounts Receivable</t>
  </si>
  <si>
    <t>Receivables [Abstract]</t>
  </si>
  <si>
    <t>4. Accounts Receivable</t>
  </si>
  <si>
    <t>Accounts receivable as of December 31, 2013, 2012 and 2011 consisted of the following:</t>
  </si>
  <si>
    <t>December 31,</t>
  </si>
  <si>
    <t>(As Restated)</t>
  </si>
  <si>
    <t>Notes receivable</t>
  </si>
  <si>
    <t>Less:</t>
  </si>
  <si>
    <t>Allowances for doubtful accounts</t>
  </si>
  <si>
    <t>(268</t>
  </si>
  <si>
    <t>(401</t>
  </si>
  <si>
    <t>(389</t>
  </si>
  <si>
    <t>Sales return reserve</t>
  </si>
  <si>
    <t>(1,205</t>
  </si>
  <si>
    <t>(1,264</t>
  </si>
  <si>
    <t>(2,297</t>
  </si>
  <si>
    <t>Low yield compensation reserve</t>
  </si>
  <si>
    <t>(1,951</t>
  </si>
  <si>
    <t>(3,206</t>
  </si>
  <si>
    <t>(1,511</t>
  </si>
  <si>
    <t>Changes in allowance for doubtful accounts for the years ended December 31, 2013, 2012 and 2011 are as follows:</t>
  </si>
  <si>
    <t>Year Ended December 31,</t>
  </si>
  <si>
    <t>Beginning balance</t>
  </si>
  <si>
    <t>Reversal of allowance</t>
  </si>
  <si>
    <t>Write off</t>
  </si>
  <si>
    <t>Translation adjustments</t>
  </si>
  <si>
    <t>(18</t>
  </si>
  <si>
    <t>Ending balance</t>
  </si>
  <si>
    <t>Changes in sales return reserve for the years ended December 31, 2013, 2012 and 2011 are as follows:</t>
  </si>
  <si>
    <t>(322</t>
  </si>
  <si>
    <t>Addition to reserve</t>
  </si>
  <si>
    <t>(1,218</t>
  </si>
  <si>
    <t>(174</t>
  </si>
  <si>
    <t>(5,223</t>
  </si>
  <si>
    <t>Payment made</t>
  </si>
  <si>
    <t>(19</t>
  </si>
  <si>
    <t>(101</t>
  </si>
  <si>
    <t>Changes in low yield compensation reserve for the years ended December 31, 2013, 2012 and 2011 are as follows:</t>
  </si>
  <si>
    <t>(2,134</t>
  </si>
  <si>
    <t>(1,868</t>
  </si>
  <si>
    <t>(3,074</t>
  </si>
  <si>
    <t>(841</t>
  </si>
  <si>
    <t>(27</t>
  </si>
  <si>
    <t>(140</t>
  </si>
  <si>
    <t>(4</t>
  </si>
  <si>
    <t>The Company has entered into an agreement to sell selected trade accounts receivable to a financial institution from time to time since March 2012. After the sale, the Company does not retain any interests in the receivables and the applicable financial institution collects these accounts receivable directly from the customer. The proceeds from the sales of these accounts receivable totaled $28,869 thousand and $29,347 thousand for the years ended December 31, 2013 and 2012, respectively and these sales resulted in pre-tax losses of $73 thousand and $57 thousand for the years ended December 31, 2013 and 2012, respectively, which are included in selling, general and administrative expenses in the consolidated statements of operations. Net proceeds of these accounts receivable sale program are recognized in the consolidated statements of cash flows as part of operating cash flows.</t>
  </si>
  <si>
    <t>Receivable Discount Programs</t>
  </si>
  <si>
    <t>The Company uses receivable discount programs with certain customers. These discount arrangements allows the Company to accelerate collection of customers’ receivables. While these arrangements have reduced the Company’s working capital needs, there can be no assurance that these programs will continue in the future.</t>
  </si>
  <si>
    <t>Inventory Disclosure [Abstract]</t>
  </si>
  <si>
    <t>5. Inventories</t>
  </si>
  <si>
    <t>Inventories as of December 31, 2013, 2012 and 2011 consist of the following:</t>
  </si>
  <si>
    <t>Finished goods</t>
  </si>
  <si>
    <t>Semi-finished goods and work-in-process</t>
  </si>
  <si>
    <t>Raw materials</t>
  </si>
  <si>
    <t>Materials in-transit and other</t>
  </si>
  <si>
    <t>Less: inventory reserve</t>
  </si>
  <si>
    <t>(72,400</t>
  </si>
  <si>
    <t>(25,429</t>
  </si>
  <si>
    <t>(12,319</t>
  </si>
  <si>
    <t>Changes in inventory reserve for the years ended December 31, 2013, 2012 and 2011 are as follows:</t>
  </si>
  <si>
    <t>(7,100</t>
  </si>
  <si>
    <t>Change in reserve</t>
  </si>
  <si>
    <t>(48,015</t>
  </si>
  <si>
    <t>(14,910</t>
  </si>
  <si>
    <t>(7,311</t>
  </si>
  <si>
    <t>(2,042</t>
  </si>
  <si>
    <t>(1,576</t>
  </si>
  <si>
    <t>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and work-in-process. Write off of this reserve is recognized only when the related inventory has been disposed or scrapped.</t>
  </si>
  <si>
    <t>Property, Plant and Equipment [Abstract]</t>
  </si>
  <si>
    <t>6. Property, Plant and Equipment</t>
  </si>
  <si>
    <t>Property, plant and equipment as of December 31, 2013, 2012 and 2011 are comprised of the following:</t>
  </si>
  <si>
    <t>Buildings and related structures</t>
  </si>
  <si>
    <t>Equipment under capital lease</t>
  </si>
  <si>
    <t>Less: accumulated depreciation</t>
  </si>
  <si>
    <t>(136,397</t>
  </si>
  <si>
    <t>(109,635</t>
  </si>
  <si>
    <t>(78,130</t>
  </si>
  <si>
    <t>accumulated depreciation on equipment under capital lease</t>
  </si>
  <si>
    <t>(2,414</t>
  </si>
  <si>
    <t>Land</t>
  </si>
  <si>
    <t>Aggregate depreciation expenses totaled $25,934 thousand, $23,024 thousand and $41,812 thousand for the years ended December 31, 2013, 2012 and 2011, respectively.</t>
  </si>
  <si>
    <t>During the fourth quarter of 2013, the Company recorded $508 thousand in impairment charges related to the impairment of certain machinery and equipment which were purchased as part of the Dawin acquisition.</t>
  </si>
  <si>
    <t>Goodwill and Intangible Assets Disclosure [Abstract]</t>
  </si>
  <si>
    <t>7. Intangible Assets</t>
  </si>
  <si>
    <t>Intangible assets as of December 31, 2013, 2012 and 2011 are as follows:</t>
  </si>
  <si>
    <t>Technology</t>
  </si>
  <si>
    <t>Customer relationships</t>
  </si>
  <si>
    <t>Intellectual property assets</t>
  </si>
  <si>
    <t>Less: accumulated amortization</t>
  </si>
  <si>
    <t>(54,243</t>
  </si>
  <si>
    <t>(49,266</t>
  </si>
  <si>
    <t>(36,984</t>
  </si>
  <si>
    <t>Goodwill</t>
  </si>
  <si>
    <t>Aggregate amortization expenses for intangible assets totaled $6,792 thousand, $9,042 thousand and $9,412 thousand for the years ended December 31, 2013, 2012 and 2011, respectively. The aggregate amortization expense of intangible assets for the next five years are estimated to be $1,488 thousand, $305 thousand, $305 thousand, $305 thousand and $305 thousand, for the years ended December 31, 2014, 2015, 2016, 2017 and 2018, respectively.</t>
  </si>
  <si>
    <t>On March 2, 2012, the Company’s Korean subsidiary, MagnaChip Semiconductor, Ltd., completed the acquisition of Dawin Electronics, a privately-held semiconductor company that designs and manufactures insulated-gate bipolar transistors, or IGBTs, Fast Recovery Diode and metal oxide semiconductor field effect transistor, or MOSFET, modules (the “Dawin acquisition”). As required by accounting guidance for business combinations, the Company allocated the purchase price to assets and liabilities based on their estimated fair value at the effective date of acquisition. The total consideration paid for the acquisition amounted to $9,291 thousand and the Company recognized goodwill of $3,163 thousand.</t>
  </si>
  <si>
    <t>During the fourth quarter of 2013, the Company’s management became aware that certain technology being developed in relation to the Dawin acquisition could no longer be used. The Company considered this event as an indicator of impairment in performing its annual analysis for potential impairment of its goodwill, which included examining, based on factors and conditions then existing, the impact of current general economic conditions on its future prospects. Based on this analysis, the Company determined that goodwill and certain technology associated with the Dawin acquisition were impaired and recorded an impairment charge of $3,389 thousand related to goodwill and $1,864 thousand of intangible assets.</t>
  </si>
  <si>
    <t>In addition, the Company recognized an impairment charge of $617 thousand related to certain existing technology from restructuring its fabrication facilities in 2013.</t>
  </si>
  <si>
    <t>The Company accounts for IPR&amp;D as an indefinite-lived intangible asset until completion or abandonment of the associated research and development projects.</t>
  </si>
  <si>
    <t>When a project is completed, the carrying amount of the related IPR&amp;D is reclassified into technology and amortized over the remaining estimated life of the asset beginning in the period in which the project is completed and sales of related product is recognized. In this regard, IPR&amp;D of $1,572 thousand was reclassified into technology in 2011</t>
  </si>
  <si>
    <t>Accrued Expenses</t>
  </si>
  <si>
    <t>Payables and Accruals [Abstract]</t>
  </si>
  <si>
    <t>8. Accrued Expenses</t>
  </si>
  <si>
    <t>Accrued expenses as of December 31, 2013, 2012 and 2011 are as follows:</t>
  </si>
  <si>
    <t>(As restated)</t>
  </si>
  <si>
    <t>Payroll, benefits and related taxes, excluding severance benefits</t>
  </si>
  <si>
    <t>Withholding tax levied on intercompany interest income</t>
  </si>
  <si>
    <t>Interest on senior notes</t>
  </si>
  <si>
    <t>Settlement obligations</t>
  </si>
  <si>
    <t>Outside service fees</t>
  </si>
  <si>
    <t>Settlement obligations related to settling claims involving the Company’s product are accrued when they are deemed probable and can be reasonably estimated. As of December 31, 2013, there is a long-term portion of settlement obligation of $7,030 thousand, which is included in other non-current liabilities in the consolidated balance sheet.</t>
  </si>
  <si>
    <t>Derivative Instruments and Hedging Activities Disclosure [Abstract]</t>
  </si>
  <si>
    <t>9. Derivative Financial Instruments</t>
  </si>
  <si>
    <t>The Company’s Korean subsidiary entered into option, forward and zero cost collar contracts to hedge the risk of changes in the functional-currency-equivalent cash flows attributable to currency rate changes on U.S. dollar denominated revenues.</t>
  </si>
  <si>
    <t>Details of derivative contracts as of December 31, 2013 are as follows:</t>
  </si>
  <si>
    <t>Date of transaction</t>
  </si>
  <si>
    <t>Type of derivative</t>
  </si>
  <si>
    <t>Total notional amount</t>
  </si>
  <si>
    <t>Month of settlement</t>
  </si>
  <si>
    <t>January 25, 2013</t>
  </si>
  <si>
    <t>Zero cost collar</t>
  </si>
  <si>
    <t>January to March 2014</t>
  </si>
  <si>
    <t>March 8, 2013</t>
  </si>
  <si>
    <t>April to June 2014</t>
  </si>
  <si>
    <t>April 5, 2013</t>
  </si>
  <si>
    <t>July to September 2014</t>
  </si>
  <si>
    <t>May 29, 2013</t>
  </si>
  <si>
    <t>October to December 2014</t>
  </si>
  <si>
    <t>The option, forward and zero cost collar contracts qualify as cash flow hedges under ASC 815, “Derivatives and Hedging” (“ASC 815”), since at both the inception of the contracts and on an ongoing basis, the hedging relationship was and is expected to be highly effective in achieving offsetting cash flows attributable to the hedged risk during the term of the contracts. The Company is utilizing the “hypothetical derivative” method to measure the effectiveness by comparing the changes in value of the actual derivative versus the change in fair value of the “hypothetical derivative.”</t>
  </si>
  <si>
    <t>The fair values of the Company’s outstanding forward and zero cost collar contracts recorded as assets as of December 31, 2013, 2012 and 2011 are as follows:</t>
  </si>
  <si>
    <t>Derivatives designated as hedging instruments:</t>
  </si>
  <si>
    <t>Asset Derivatives:</t>
  </si>
  <si>
    <t>Zero cost collars</t>
  </si>
  <si>
    <t>Other current assets</t>
  </si>
  <si>
    <t> —  </t>
  </si>
  <si>
    <t>Liabilities Derivatives:</t>
  </si>
  <si>
    <t>Forward</t>
  </si>
  <si>
    <t>Derivative liabilities</t>
  </si>
  <si>
    <t>Offsetting of derivative assets as of December 31, 2013, 2012 and 2011 is as follows:</t>
  </si>
  <si>
    <t>As of December 31, 2013</t>
  </si>
  <si>
    <t>Gross amounts of</t>
  </si>
  <si>
    <t>recognized</t>
  </si>
  <si>
    <t>assets/liabilities</t>
  </si>
  <si>
    <t>Gross amounts</t>
  </si>
  <si>
    <t>offset in the</t>
  </si>
  <si>
    <t>balance sheets</t>
  </si>
  <si>
    <t>Net amounts of</t>
  </si>
  <si>
    <t>presented in the</t>
  </si>
  <si>
    <t>Gross amounts not  offset</t>
  </si>
  <si>
    <t>in the balance sheets</t>
  </si>
  <si>
    <t>Net amount</t>
  </si>
  <si>
    <t>Financial</t>
  </si>
  <si>
    <t>instruments</t>
  </si>
  <si>
    <t>Cash collateral</t>
  </si>
  <si>
    <t>received/pledged</t>
  </si>
  <si>
    <t>Zero cost collars</t>
  </si>
  <si>
    <t>Gross amounts not offset</t>
  </si>
  <si>
    <t>in the balance sheets</t>
  </si>
  <si>
    <t>Cash collateral</t>
  </si>
  <si>
    <t>(944</t>
  </si>
  <si>
    <t>Liability Derivatives:</t>
  </si>
  <si>
    <t>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The following table summarizes the impact of derivative instruments on the consolidated statement of operations for the years ended December 31, 2013, 2012 and 2011:</t>
  </si>
  <si>
    <t>Derivatives in</t>
  </si>
  <si>
    <t>ASC 815 Cash</t>
  </si>
  <si>
    <t>Flow Hedging</t>
  </si>
  <si>
    <t>Relationships</t>
  </si>
  <si>
    <t>Amount of</t>
  </si>
  <si>
    <t>Gain (Loss)</t>
  </si>
  <si>
    <t>Recognized in</t>
  </si>
  <si>
    <t>AOCI on</t>
  </si>
  <si>
    <t>Derivatives</t>
  </si>
  <si>
    <t>(Effective Portion)</t>
  </si>
  <si>
    <t>Location of</t>
  </si>
  <si>
    <t>Gain (Loss)</t>
  </si>
  <si>
    <t>Reclassified from</t>
  </si>
  <si>
    <t>AOCI into</t>
  </si>
  <si>
    <t>Statement of</t>
  </si>
  <si>
    <t>Operations</t>
  </si>
  <si>
    <t>Location of</t>
  </si>
  <si>
    <t>Recognized in</t>
  </si>
  <si>
    <t>Operations on</t>
  </si>
  <si>
    <t>Derivative</t>
  </si>
  <si>
    <t>(Ineffective</t>
  </si>
  <si>
    <t>Portion and</t>
  </si>
  <si>
    <t>Amount</t>
  </si>
  <si>
    <t>Excluded from</t>
  </si>
  <si>
    <t>Effectiveness</t>
  </si>
  <si>
    <t>Testing)</t>
  </si>
  <si>
    <t>(Ineffective Portion</t>
  </si>
  <si>
    <t>and Amount</t>
  </si>
  <si>
    <t>Excluded from</t>
  </si>
  <si>
    <t>Effectiveness Testing)</t>
  </si>
  <si>
    <t>(As</t>
  </si>
  <si>
    <t>Restated)</t>
  </si>
  <si>
    <t>2013 </t>
  </si>
  <si>
    <t>Options</t>
  </si>
  <si>
    <t>(85</t>
  </si>
  <si>
    <t>Net sales</t>
  </si>
  <si>
    <t>(829</t>
  </si>
  <si>
    <t>Other income (expenses)—</t>
  </si>
  <si>
    <t>(3,125</t>
  </si>
  <si>
    <t>(3,192</t>
  </si>
  <si>
    <t>Other income (expenses)—</t>
  </si>
  <si>
    <t>(215</t>
  </si>
  <si>
    <t>(2,349</t>
  </si>
  <si>
    <t>(500</t>
  </si>
  <si>
    <t>(1,416</t>
  </si>
  <si>
    <t>(309</t>
  </si>
  <si>
    <t>(4,608</t>
  </si>
  <si>
    <t>(542</t>
  </si>
  <si>
    <t>As of December 31, 2013, the amount expected to be reclassified from accumulated other comprehensive income into earnings within the next twelve months is $4,782 thousand.</t>
  </si>
  <si>
    <t>The Company’s option, forward and zero cost collar contracts are subject to termination upon the occurrence of the following events:</t>
  </si>
  <si>
    <t>(i) On the last day of a fiscal quarter, the sum of qualified and unrestricted cash and cash equivalents held by the Company is less than $30 million.</t>
  </si>
  <si>
    <t>(ii) The rating of the Company’s debt is B- or lower by Standard &amp; Poor’s Ratings Group or any successor rating agency thereof (“S&amp;P”) or B3 or lower by Moody’s Investor Services, Inc. or any successor rating agency thereof (“Moody’s”) or the Company’s debt ceases to be assigned a rating by either S&amp;P or Moody’s. See Note 25, “Subsequent Events” – Early termination of derivative contracts.</t>
  </si>
  <si>
    <t>In addition, the Company is required to deposit cash collateral with three financial institutions, the counterparties to the forward and zero cost collar contracts, for any exposure in excess of $5 million for each financial institution. No cash collateral was required as of December 31, 2013.</t>
  </si>
  <si>
    <t>Guarantees [Abstract]</t>
  </si>
  <si>
    <t>10. Product Warranties</t>
  </si>
  <si>
    <t>Changes in accrued warranty liabilities for each period are as follows:</t>
  </si>
  <si>
    <t>Addition to warranty reserve</t>
  </si>
  <si>
    <t>Payments made</t>
  </si>
  <si>
    <t>(2,268</t>
  </si>
  <si>
    <t>(1,555</t>
  </si>
  <si>
    <t>(924</t>
  </si>
  <si>
    <t>(6</t>
  </si>
  <si>
    <t>Long-term Borrowings</t>
  </si>
  <si>
    <t>Debt Disclosure [Abstract]</t>
  </si>
  <si>
    <t>11. Long-term Borrowings</t>
  </si>
  <si>
    <t>Long-term borrowings as of December 31, 2013, 2012 and 2011 are as follows:</t>
  </si>
  <si>
    <t>10.5% senior notes due April 2018 (the 2018 Notes)</t>
  </si>
  <si>
    <t>6.625% senior notes due July 2021 (the 2021 Notes)</t>
  </si>
  <si>
    <t>Discount on senior notes</t>
  </si>
  <si>
    <t>(1,077</t>
  </si>
  <si>
    <t>(2,038</t>
  </si>
  <si>
    <t>(2,302</t>
  </si>
  <si>
    <t>Long-term borrowings, net of unamortized discount</t>
  </si>
  <si>
    <t>6.625% Senior Notes</t>
  </si>
  <si>
    <t>On July 18, 2013, the Company issued $225,000,000 aggregate principal amount of 6.625% senior notes due July 15, 2021, or the 2021 Notes, at a price of 99.5%. Interest on the 2021 Notes accrues at a rate of 6.625% per annum, payable semi-annually on January 15 and July 15 of each year, beginning on January 15, 2014.</t>
  </si>
  <si>
    <t>The Company used net proceeds from the issuance of the 2021 Notes of $218.8 million, which represents $225.0 million of principal amount net of $1.1 million of original issue discount and $5.1 million of debt issuance costs, together with cash on hand, to repay all of the then outstanding 2018 Notes, including applicable premium and accrued interest, and to pay related fees and expenses of the 2021 Notes offering.</t>
  </si>
  <si>
    <t>In connection with the refinancing of the Company’s senior notes, the Company recognized $32.8 million of loss on early extinguishment of senior notes, which consisted of $23.8 million from the applicable premium, $5.3 million from write-off of debt issuance costs, $1.9 million from write-off of discounts and $1.8 million of interest incurred during the notice period.</t>
  </si>
  <si>
    <t>The Company can optionally redeem all or a part of the 2021 Notes according to the following schedule: (i) at any time prior to July 15, 2016, the Company may on any one or more occasions redeem up to 35% of the aggregate principal amount of 2021 Notes issued under that certain Indenture, dated as of July 18, 2013, by and between the Company and Wilmington Trust, National Association, as trustee (the “Trustee”), as supplemented by that certain First Supplemental Indenture, dated as of March 27, 2014 (collectively, the “Indenture”), related to the 2021 Notes at a redemption price equal to 106.625% of the principal amount of the 2021 Notes redeemed, plus accrued and unpaid interest and special interest, if any, to the date of redemption with the net proceeds of a qualified equity offering; (ii) at any time prior to July 15, 2017, the Company may on any one or more occasions redeem all or a part of the 2021 Notes at a redemption price equal to 100% of the principal amount of the notes redeemed, plus the applicable premium as of, and accrued and unpaid interest and special interest, if any, to the date of redemption; and (iii) on or after July 15, 2017, the Company may on any one or more occasions redeem all or a part of the 2021 Notes, at a redemption price equal to 103.313%, 101.656% and 100% of the principal amount of the notes redeemed on or after July 15, 2017, 2018 and 2019 and thereafter, respectively, plus accrued and unpaid interest and special interest, if any, on the notes redeemed, to the applicable date of redemption.</t>
  </si>
  <si>
    <t>The indenture relating to the 2021 Notes contains covenants that limit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t>
  </si>
  <si>
    <t>These covenants will be subject to a number of exceptions and qualifications. Certain of these restrictive covenants will terminate if the notes are rated investment grade at any time.</t>
  </si>
  <si>
    <t>As of December 31, 2013, the Company was in compliance with all of its covenant requirements in the indenture relating to the 2021 Notes. See Note 25, “Subsequent Events” for a discussion of the indenture reporting covenant defaults which occurred in 2014.</t>
  </si>
  <si>
    <t>In connection with the issuance of the 2021 Notes, the Company capitalized certain costs and fees, which are being amortized using the effective interest method over its respective term, 2013 to 2021. Amortization costs, which were included in interest expense in the accompanying statements of operations, amounted to $217 thousand for the year ended December 31, 2013. The remaining capitalized costs as of December 31, 2013, which were included in other non-current assets in the consolidated balance sheet, were $4,822 thousand.</t>
  </si>
  <si>
    <t>10.5% Senior Notes</t>
  </si>
  <si>
    <t>On April 9, 2010, two of the Company’s wholly-owned subsidiaries, MagnaChip Semiconductor S.A. and MagnaChip Semiconductor Finance Company, issued $250 million aggregate principal amount of 10.5% senior notes due April 15, 2018, or the 2018 Notes, at a price of 98.674%. Interest on the 2018 Notes accrued at a rate of 10.5% per annum, payable semi-annually on April 15 and October 15 of each year, beginning on October 15, 2010.</t>
  </si>
  <si>
    <t>In 2011, two of the Company’s wholly-owned subsidiaries, MagnaChip Semiconductor S.A. and MagnaChip Semiconductor Finance Company, repurchased $46.3 million out of $250.0 million aggregate principal amount of the 10.5% senior notes due April 15, 2018. In connection with the repurchases of the Company’s senior notes, the Company recognized $5,460 thousand of loss on early extinguishment of senior notes, which consisted of $3,998 thousand from repurchase premium, $554 thousand from write-off of discounts, $609 thousand from write-off of debt issuance costs and $299 thousand from incurrence of direct legal and advisory service fees.</t>
  </si>
  <si>
    <t>Postemployment Benefits [Abstract]</t>
  </si>
  <si>
    <t>12. Accrued Severance Benefits</t>
  </si>
  <si>
    <t>The majority of accrued severance benefits is for employees in the Company’s Korean subsidiary, MagnaChip Semiconductor Ltd. (Korea).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13, 98% of all employees of the Company were eligible for severance benefits.</t>
  </si>
  <si>
    <t>Changes in accrued severance benefits are as follows:</t>
  </si>
  <si>
    <t>Year Ended December 31,</t>
  </si>
  <si>
    <t>Provisions</t>
  </si>
  <si>
    <t>Severance payments</t>
  </si>
  <si>
    <t>(6,130</t>
  </si>
  <si>
    <t>(1,417</t>
  </si>
  <si>
    <t>Less: cumulative contributions to the National Pension Fund</t>
  </si>
  <si>
    <t>(383</t>
  </si>
  <si>
    <t>(395</t>
  </si>
  <si>
    <t>(403</t>
  </si>
  <si>
    <t>Group severance insurance plan</t>
  </si>
  <si>
    <t>(801</t>
  </si>
  <si>
    <t>(783</t>
  </si>
  <si>
    <t>(724</t>
  </si>
  <si>
    <t>The severance benefits are funded approximately 0.9%, 1.02% and 1.21% as of December 31, 2013, 2012 and 2011, respectively, through the Company’s National Pension Fund and group severance insurance plan which will be used exclusively for payment of severance benefits to eligible employees. These amounts have been deducted from the accrued severance benefit balance.</t>
  </si>
  <si>
    <t>The Company is liable to pay the following future benefits to its employees upon their normal retirement age:</t>
  </si>
  <si>
    <t>Severance</t>
  </si>
  <si>
    <t>Benefit</t>
  </si>
  <si>
    <t>2019 – 2023</t>
  </si>
  <si>
    <t>The above amounts were determined based on the employees’ current salary rates and the number of service years that will be accumulated upon their retirement dates. These amounts do not include amounts that might be paid to employees that will cease working with the Company before their normal retirement ages.</t>
  </si>
  <si>
    <t>Warrants</t>
  </si>
  <si>
    <t>Text Block [Abstract]</t>
  </si>
  <si>
    <t>13. Warrants</t>
  </si>
  <si>
    <t>In connection with the Company’s reorganization, the Company issued warrants to purchase 1,875 thousand of the Company’s common stock. The warrants were issued in partial satisfaction of the claims of the holders of the Company’s Senior Subordinated Notes and are exercisable at a price of $15.76 per share at any time following the issue date of the warrants, so long as the exercise of the warrants is exempt from the registration requirements of the Securities Act of 1933, as amended. The value of each warrant to purchase one common share was $1.35, which was estimated using the Black-Scholes option pricing model using the following assumptions: fair value of $6.32 per common share, exercise price of $15.76 per share, risk free rate of interest of 2.3%, volatility of 50%, dividend rate of 0% and term of 5 years. The warrants expired on November 9, 2014.</t>
  </si>
  <si>
    <t>Common Stock</t>
  </si>
  <si>
    <t>Equity [Abstract]</t>
  </si>
  <si>
    <t>14. Common Stock</t>
  </si>
  <si>
    <t>Common stock par value $0.01 per share, was authorized in the amount of 150,000 thousand shares, of which 40,627 thousand shares were issued and 34,048 thousand shares were outstanding as of December 31, 2013.</t>
  </si>
  <si>
    <t>Changes in common stock for each period are as follows:</t>
  </si>
  <si>
    <t>Year Ended December 31,</t>
  </si>
  <si>
    <t>Shares</t>
  </si>
  <si>
    <t>Common stock at the beginning of the period</t>
  </si>
  <si>
    <t>Forfeiture of restricted stock bonuses</t>
  </si>
  <si>
    <t>(3,465</t>
  </si>
  <si>
    <t>Acquisitions of treasury stock</t>
  </si>
  <si>
    <t>(2,614,748</t>
  </si>
  <si>
    <t>(2,432,477</t>
  </si>
  <si>
    <t>(1,531,540</t>
  </si>
  <si>
    <t>Total common stock outstanding at the end of the period</t>
  </si>
  <si>
    <t>On October 7, 2011, the Board of Directors adopted a stock repurchase program whereby the Company may, subject to prevailing market conditions and other factors, repurchase up to $35 million of its outstanding common stock. The Board of Directors extended and increased the program by an additional $25 million in August 2012, for a maximum aggregate repurchase amount under the original program of up to $60 million. On July 30, 2013, the Company announced that the Board of Directors approved a new stock repurchase program under which the Company is authorized to repurchase up to $100 million of its common stock. The new stock repurchase program was effective August 5, 2013 through December 15, 2014, and replaced the original stock repurchase program. The stock repurchase program did not require that the Company purchases a minimum amount of shares of its common stock and may be commenced, suspended, resumed or terminated at any time without notice. The timing and extent of any repurchases will depend upon prevailing market conditions, the trading price of the Company’s common stock and other factors, and subject to contractual restrictions and restrictions under applicable law and regulations. The Company purchased 2,615 thousand shares of common stock on the open market at a cost of $51,000 thousand for the year ended December 31, 2013 and 2,432 thousand shares of common stock at a cost of $28,125 thousand for the year ended December 31, 2012. For the year ended December 31, 2011, the Company purchased 1,532 thousand shares of common stock at a cost of $11,793 thousand. The Company accounted for the treasury stock using the cost method, which treats it as a temporary reduction in stockholders’ equity. As a result, the stockholders’ equity has decreased by $51,000 thousand, $28,125 thousand and $11,793 thousand for the years ended December 31, 2013, 2012 and 2011, respectively. In March 2014, the Board of Directors suspended the stock repurchase program indefinitely pending the completion of the Independent Investigation, and the stock repurchase program expired by its terms on December 15, 2014. Subsequent to December 31, 2013, the Company did not repurchase any shares under the stock repurchase program.</t>
  </si>
  <si>
    <t>Equity Incentive Plans</t>
  </si>
  <si>
    <t>Disclosure of Compensation Related Costs, Share-based Payments [Abstract]</t>
  </si>
  <si>
    <t>15. Equity Incentive Plans</t>
  </si>
  <si>
    <t>The Company adopted its 2009 Common Unit Plan effective December 8, 2009, which is administered by the board of directors. Under the plan, employees, consultants and non-employee directors are eligible for equity incentives, including grants of options to purchase the Company’s common stock or restricted stock bonuses or restricted stock purchase rights and deferred stock awards, subject to terms and conditions determined by the board of directors. The term of options shall not exceed ten years from the date of grant. Restricted stock purchase rights shall be exercisable within a period established by the board of directors, which shall in no event exceed thirty days from the effective date of the grant. As of December 31, 2013, an aggregate maximum of 5,221 thousand shares were authorized and 553 thousand shares were reserved for all future grants.</t>
  </si>
  <si>
    <t>Stock options are generally granted with exercise prices of no less than the fair market value of the Company’s common stock on the grant date. The requisite service period, or the period during which a grantee is required to provide service in exchange for option grants, coincides with the vesting period. The stock options vest over three years following grant, with 34% of the common stock vesting and becoming exercisable on the first anniversary of grant date and 8% or 9% of the common stock subject to the options vesting on completion of each three-month period thereafter.</t>
  </si>
  <si>
    <t>The purchase price for shares issuable under each restricted stock purchase right shall be established by the board of directors in its discretion. No monetary payment (other than applicable tax withholding) shall be required as a condition of receiving shares pursuant to a restricted stock bonus, the consideration for which shall be services actually rendered to a participating company or for its benefit. Stock issued pursuant to any restricted stock award may (but need not) be made subject to vesting conditions based upon the satisfaction of such service requirements, conditions, restrictions or performance criteria as shall be established by the board of directors and set forth in the award agreement evidencing such award. During any period in which stock acquired pursuant to a restricted stock award remain subject to vesting conditions, such stock may not be sold, exchanged, transferred, pledged, assigned or otherwise disposed of other than pursuant to an ownership change event or transfer by will or the laws of descent and distribution. The grantee shall have all of the rights of a stockholder of the Company holding stock, including the right to vote such stock and to receive all dividends and other distributions paid with respect to such stock; provided, however, that if so determined by the board of directors and provided by the award agreement, such dividends and distributions shall be subject to the same vesting conditions as the stock subject to the restricted stock award with respect to which such dividends or distributions were paid. If a grantee’s service terminates for any reason, whether voluntary or involuntary (including the grantee’s death or disability), then (a) the Company (or its assignee) has the option to repurchase for the purchase price paid by the grantee any stock acquired by the grantee pursuant to a restricted stock purchase right which remain subject to vesting conditions as of the date of the grantee’s termination of service and (b) the grantee shall forfeit to the Company any stock acquired by the grantee pursuant to a restricted stock bonus which remain subject to vesting conditions as of the date of the grantee’s termination of service. The Company shall have the right to assign at any time any repurchase right it may have, whether or not such right is then exercisable, to one or more persons as may be selected by the Company.</t>
  </si>
  <si>
    <t>No monetary payment (other than applicable tax withholding, if any) is required as a condition of receiving a deferred stock award, the consideration for which shall be services actually rendered to a participating company or for its benefit. Deferred stock awards may (but need not) be made subject to vesting conditions based upon the satisfaction of such service requirements, conditions, restrictions or performance criteria as shall be established by the Compensation Committee and set forth in the award agreement evidencing such award. Grantees have no voting rights with respect to stock represented by deferred stock awards until the date of the issuance of such stock (as evidenced by the appropriate entry on the books of the Company or of a duly authorized transfer agent of the Company). If a grantee’s service terminates for any reason, whether voluntary or involuntary (including the grantee’s death or disability), then the grantee shall forfeit to the Company any deferred stock pursuant to the award which remain subject to vesting conditions as of the date of the grantee’s termination of service, and, in the event of the grantee’s termination for cause, such deferred stock award to the extent not yet settled. The Company shall issue to a grantee on the date on which deferred stock subject to the grantee’s deferred stock award vest or on such other date determined by the board of directors, in its discretion, and set forth in the award agreement one share (and/or any other new, substituted or additional securities or other property) for each deferred stock then becoming vested or otherwise to be settled on such date, subject to the withholding of applicable taxes, if any.</t>
  </si>
  <si>
    <t>The following summarizes stock option and restricted stock bonus activities for the years ended December 31, 2013, 2012 and 2011 after giving effect to the corporate conversion. At the date of grant, all options had an exercise price above the fair value of common stock:</t>
  </si>
  <si>
    <t>Number of</t>
  </si>
  <si>
    <t>Restricted  Stock</t>
  </si>
  <si>
    <t>Bonuses</t>
  </si>
  <si>
    <t>Number of</t>
  </si>
  <si>
    <t>Weighted</t>
  </si>
  <si>
    <t>Average</t>
  </si>
  <si>
    <t>Exercise</t>
  </si>
  <si>
    <t>Price of</t>
  </si>
  <si>
    <t>Stock</t>
  </si>
  <si>
    <t>Aggregate</t>
  </si>
  <si>
    <t>Intrinsic</t>
  </si>
  <si>
    <t>Value of</t>
  </si>
  <si>
    <t>Remaining</t>
  </si>
  <si>
    <t>Contractual</t>
  </si>
  <si>
    <t>Life of</t>
  </si>
  <si>
    <t>Outstanding at January 1, 2011</t>
  </si>
  <si>
    <t>9.0 years</t>
  </si>
  <si>
    <t>Granted</t>
  </si>
  <si>
    <t>Released from restriction</t>
  </si>
  <si>
    <t>(287,596</t>
  </si>
  <si>
    <t>Forfeited</t>
  </si>
  <si>
    <t>(39,920</t>
  </si>
  <si>
    <t>Exercised</t>
  </si>
  <si>
    <t>(90,005</t>
  </si>
  <si>
    <t>Outstanding at December 31, 2011</t>
  </si>
  <si>
    <t>8.1 years</t>
  </si>
  <si>
    <t>Vested and expected to vest at December 31, 2011 (As Restated)</t>
  </si>
  <si>
    <t>Exercisable at December 31, 2011 (As Restated)</t>
  </si>
  <si>
    <t>Outstanding at January 1, 2012</t>
  </si>
  <si>
    <t>(95,271</t>
  </si>
  <si>
    <t>(155,708</t>
  </si>
  <si>
    <t>Outstanding at December 31, 2012</t>
  </si>
  <si>
    <t>7.9 years</t>
  </si>
  <si>
    <t>Vested and expected to vest at December 31, 2012 (As Restated)</t>
  </si>
  <si>
    <t>Exercisable at December 31, 2012 (As Restated)</t>
  </si>
  <si>
    <t>7.0 years</t>
  </si>
  <si>
    <t>Outstanding at January 1, 2013</t>
  </si>
  <si>
    <t>(8,360</t>
  </si>
  <si>
    <t>(579,476</t>
  </si>
  <si>
    <t>Outstanding at December 31, 2013</t>
  </si>
  <si>
    <t>7.3 years</t>
  </si>
  <si>
    <t>Vested and expected to vest at December 31, 2013</t>
  </si>
  <si>
    <t>Exercisable at December 31, 2013</t>
  </si>
  <si>
    <t>6.7 years</t>
  </si>
  <si>
    <t>Total compensation expenses recorded for the stock options were $2,213 thousand and $2,389 thousand for the years ended December 31, 2013 and 2012, respectively, and for the restricted stock bonuses and stock options were $882 thousand and $1,334 thousand for the year ended December 31, 2011, respectively. As of December 31, 2013, there was $1,357 thousand of total unrecognized compensation cost related to stock options, which is expected to be recognized over a weighted average future period of 0.7 year. Total fair values of restricted stock bonuses released from restriction were $1,818 thousand for the year ended December 31, 2011. Total fair value of options vested were $1,746 thousand, $1,515 thousand and $1,565 thousand for the years ended December 31, 2013, 2012 and 2011, respectively.</t>
  </si>
  <si>
    <t>The Company utilizes the Black-Scholes option-pricing model to measure the fair value of each option grant. The following summarizes the grant-date fair value of options granted for the years ended December 31, 2013, 2012 and 2011 and assumptions used in the Black-Scholes option-pricing model on a weighted average basis:</t>
  </si>
  <si>
    <t>Grant-date fair value of option</t>
  </si>
  <si>
    <t>Expected term</t>
  </si>
  <si>
    <t>2.8 Years</t>
  </si>
  <si>
    <t>3.0 Years</t>
  </si>
  <si>
    <t>Risk-free interest rate</t>
  </si>
  <si>
    <t>% </t>
  </si>
  <si>
    <t>Expected volatility</t>
  </si>
  <si>
    <t>Expected dividends</t>
  </si>
  <si>
    <t>The number and weighted average grant-date fair value of the unvested stock options are as follows:</t>
  </si>
  <si>
    <t>Number</t>
  </si>
  <si>
    <t>Grant-</t>
  </si>
  <si>
    <t>Date</t>
  </si>
  <si>
    <t>Fair Value</t>
  </si>
  <si>
    <t>Unvested options at the beginning of the period</t>
  </si>
  <si>
    <t>Granted options during the period</t>
  </si>
  <si>
    <t>Vested options during the period</t>
  </si>
  <si>
    <t>(651,530</t>
  </si>
  <si>
    <t>(654,022</t>
  </si>
  <si>
    <t>(637,940</t>
  </si>
  <si>
    <t>Forfeited options during the period</t>
  </si>
  <si>
    <t>(7,106</t>
  </si>
  <si>
    <t>(74,335</t>
  </si>
  <si>
    <t>(37,215</t>
  </si>
  <si>
    <t>Exercised options during the period</t>
  </si>
  <si>
    <t>(148,784</t>
  </si>
  <si>
    <t>(37,067</t>
  </si>
  <si>
    <t>(37,281</t>
  </si>
  <si>
    <t>Unvested options at the end of the period</t>
  </si>
  <si>
    <t>Restructuring and Impairment Charges</t>
  </si>
  <si>
    <t>Restructuring and Related Activities [Abstract]</t>
  </si>
  <si>
    <t>16. Restructuring and Impairment Charges</t>
  </si>
  <si>
    <t>2013 Restructuring and Impairment Charges</t>
  </si>
  <si>
    <t>The Company recognized $1,829 thousand of restructuring charges for the year ended December 31, 2013 from restructuring its six inch fabrication facilities and $617 thousand of impairment charges from certain existing technology.</t>
  </si>
  <si>
    <t>The Company recognized impairment charges related to impairment of goodwill, certain technology and machinery and equipment purchased in connection with the Dawin acquisition, by $3,389 thousand, $1,864 thousand and $508 thousand, respectively.</t>
  </si>
  <si>
    <t>2011 Restructuring and Impairment Charges</t>
  </si>
  <si>
    <t>The Company recognized $2,409 thousand of impairment charges for the year ended December 31, 2011 from twelve abandoned in-process research and development projects and one abandoned system project. The Company recognized $90 thousand of impairment charges for the year ended December 31, 2011 from impairment of tangible and intangible assets caused by the closure of the Company’s research and development center in Japan.</t>
  </si>
  <si>
    <t>The Company recognized $1,100 thousand of restructuring charges for the year ended December 31, 2011, which were incurred by the closure of the Company’s research and development center in Japan and sales subsidiary in the U.K. The closure process was completed as of December 31, 2011 and all related liabilities were paid. The restructuring charges primarily consist of $842 thousand of one-time employee termination benefits, $243 thousand of contract termination cost and other administrative costs such as outside service fees.</t>
  </si>
  <si>
    <t>Foreign Currency Gain (Loss), Net</t>
  </si>
  <si>
    <t>Foreign Currency [Abstract]</t>
  </si>
  <si>
    <t>17. Foreign Currency Gain (Loss), Net</t>
  </si>
  <si>
    <t>Net foreign currency gain or loss includes non-cash translation gain or loss associated with intercompany balances. A substantial portion of the Company’s net foreign currency gain or loss is non-cash translation gain or loss associated with intercompany long-term loans to our Korean subsidiary. The loans are denominated in U.S. dollars and are affected by changes in the exchange rate between the Korean won and the U.S. dollar. As of December 31, 2013, the total intercompany loan balance was $536 million. The Korean won to U.S. dollar exchange rates were 1,055.3:1, 1,071.1:1 and 1,153.3:1 using the first base rate as of December 31, 2013, 2012 and 2011, respectively, as quoted by the Korea Exchange Bank.</t>
  </si>
  <si>
    <t>Income Tax Disclosure [Abstract]</t>
  </si>
  <si>
    <t>18. Income Taxes</t>
  </si>
  <si>
    <t>The Company’s income tax expenses are composed of domestic and foreign income taxes depending on the relevant tax jurisdiction. “Domestic” refers to the income before taxes and current income taxes generated or incurred in the United States, where the parent company resides.</t>
  </si>
  <si>
    <t>The components of income tax expense are as follows:</t>
  </si>
  <si>
    <t>Domestic</t>
  </si>
  <si>
    <t>(6,127</t>
  </si>
  <si>
    <t>(2,634</t>
  </si>
  <si>
    <t>(2,021</t>
  </si>
  <si>
    <t>Foreign</t>
  </si>
  <si>
    <t>(54,106</t>
  </si>
  <si>
    <t>(1,165</t>
  </si>
  <si>
    <t>(60,233</t>
  </si>
  <si>
    <t>Current income taxes expense (benefit)</t>
  </si>
  <si>
    <t>(2,258</t>
  </si>
  <si>
    <t>Uncertain tax position liability (domestic)</t>
  </si>
  <si>
    <t>(87</t>
  </si>
  <si>
    <t>Uncertain tax position liability (foreign)</t>
  </si>
  <si>
    <t>Deferred income taxes expense</t>
  </si>
  <si>
    <t>Total income tax expenses</t>
  </si>
  <si>
    <t>Effective tax rate</t>
  </si>
  <si>
    <t>The Company’s annual effective tax rate was 10.5% for the year ended December 31, 2012.</t>
  </si>
  <si>
    <t>The differences between the annual effective tax rates and the U.S. federal statutory rate of 35.0% primarily result from the non-income based withholding tax levied on intercompany interest income in the Company’s Dutch subsidiary, application of lower tax rates associated with certain earnings from the Company’s operations outside the U.S., the parent Company’s interest income, which is non-taxable for US tax purposes and the change of valuation allowance of deferred tax assets.</t>
  </si>
  <si>
    <t>The statutory income tax rate of the Company’s Korean subsidiary, MagnaChip Semiconductor, Ltd., applicable to the Company was approximately 24.2% in 2013, 2012 and 2011.</t>
  </si>
  <si>
    <t>The provision for domestic and foreign income taxes incurred is different from the amount calculated by applying the statutory tax rate to the net income before income taxes. The significant items causing this difference are as follows:</t>
  </si>
  <si>
    <t>Provision computed at statutory rate</t>
  </si>
  <si>
    <t>(21,082</t>
  </si>
  <si>
    <t>(1,115</t>
  </si>
  <si>
    <t>Change in statutory tax rate</t>
  </si>
  <si>
    <t>(11,872</t>
  </si>
  <si>
    <t>Difference in foreign tax rates</t>
  </si>
  <si>
    <t>(12,544</t>
  </si>
  <si>
    <t>Permanent differences</t>
  </si>
  <si>
    <t>Derivative assets adjustment</t>
  </si>
  <si>
    <t>(6,334</t>
  </si>
  <si>
    <t>TPECs, hybrid and other interest</t>
  </si>
  <si>
    <t>(3,151</t>
  </si>
  <si>
    <t>(5,920</t>
  </si>
  <si>
    <t>(6,513</t>
  </si>
  <si>
    <t>Permanent impairment</t>
  </si>
  <si>
    <t>(935</t>
  </si>
  <si>
    <t>(5,120</t>
  </si>
  <si>
    <t>Thin capitalization</t>
  </si>
  <si>
    <t>Deemed dividend</t>
  </si>
  <si>
    <t>Permanent foreign currency gain (loss)</t>
  </si>
  <si>
    <t>(465</t>
  </si>
  <si>
    <t>Customs penalty</t>
  </si>
  <si>
    <t>Other permanent differences</t>
  </si>
  <si>
    <t>(881</t>
  </si>
  <si>
    <t>Withholding tax</t>
  </si>
  <si>
    <t>Foreign exchange rate adjustment</t>
  </si>
  <si>
    <t>(7,455</t>
  </si>
  <si>
    <t>(4,127</t>
  </si>
  <si>
    <t>Change in valuation allowance</t>
  </si>
  <si>
    <t>(21,184</t>
  </si>
  <si>
    <t>Tax credit</t>
  </si>
  <si>
    <t>(1,818</t>
  </si>
  <si>
    <t>(2,796</t>
  </si>
  <si>
    <t>(1,823</t>
  </si>
  <si>
    <t>Uncertain tax positions liability</t>
  </si>
  <si>
    <t>(80</t>
  </si>
  <si>
    <t>A summary of the composition of net deferred income tax assets (liabilities) as of December 31, 2013, 2012 and 2011 are as follows:</t>
  </si>
  <si>
    <t>Accounts Receivables</t>
  </si>
  <si>
    <t>Derivative assets</t>
  </si>
  <si>
    <t>Product warranties</t>
  </si>
  <si>
    <t>Other reserves</t>
  </si>
  <si>
    <t>Royalty income</t>
  </si>
  <si>
    <t>Property, plant and equipment</t>
  </si>
  <si>
    <t>Intangible assets</t>
  </si>
  <si>
    <t>Accumulated severance benefits</t>
  </si>
  <si>
    <t>Foreign currency translation loss</t>
  </si>
  <si>
    <t>NOL carry-forwards</t>
  </si>
  <si>
    <t>Other long-term payable</t>
  </si>
  <si>
    <t>Total deferred tax assets</t>
  </si>
  <si>
    <t>Less: valuation allowance</t>
  </si>
  <si>
    <t>(178,729</t>
  </si>
  <si>
    <t>(162,968</t>
  </si>
  <si>
    <t>(200,056</t>
  </si>
  <si>
    <t>Deferred tax liabilities</t>
  </si>
  <si>
    <t>Foreign currency translation gain</t>
  </si>
  <si>
    <t>Total deferred tax liabilities</t>
  </si>
  <si>
    <t>Net deferred tax assets</t>
  </si>
  <si>
    <t>Reported as</t>
  </si>
  <si>
    <t>Long-term deferred income tax assets</t>
  </si>
  <si>
    <t>The valuation allowances at December 31, 2013, 2012 and 2011 are primarily attributable to net deferred tax assets at the Company’s Korean subsidiary for which, due to expected losses related to the Company’s Korean subsidiary in future years, the Company has recorded a full valuation allowance against the deferred tax assets, net of its deferred tax liabilities, and against certain foreign subsidiary’s deferred tax assets pertaining to its related tax loss carry-forwards that are not anticipated to generate a tax benefit. Changes in valuation allowance for deferred tax assets for the years ended December 31, 2013, 2012 and 2011 are as follows:</t>
  </si>
  <si>
    <t>Charged to expense (income)</t>
  </si>
  <si>
    <t>NOL and tax credit expiration</t>
  </si>
  <si>
    <t>(10,150</t>
  </si>
  <si>
    <t>(25,305</t>
  </si>
  <si>
    <t>(25,965</t>
  </si>
  <si>
    <t>Translation adjustment</t>
  </si>
  <si>
    <t>(1,877</t>
  </si>
  <si>
    <t>The amount presented as “Charged to expense (income)” primarily relates to the utilization of net operating loss and tax credit carry-forwards, or pre-tax losses for which there is no tax benefit.</t>
  </si>
  <si>
    <t>The evaluation of the recoverability of the deferred tax asset and the need for a valuation allowance requires the Company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Realization of the future tax benefits related to the deferred tax assets is dependent on many factors, including the Company’s ability to generate future taxable income within the period during which the temporary differences reverse, the outlook for the economic environment in which the Company operates and the overall future industry outlook.</t>
  </si>
  <si>
    <t>As of December 31, 2013, 2012 and 2011, the Company had net deferred tax assets of $2,244 thousand, $4,374 thousand and $6,846 thousand, respectively, related to the Company’s Japanese subsidiary. As of December 31, 2013, 2012 and 2011, the Company recorded a valuation allowance of $178,729 thousand, $162,968 thousand and $200,056 thousand on its deferred tax assets related to temporary differences, net operating loss carry-forwards and tax credit in domestic and foreign subsidiaries. The Company maintained to record these valuation allowances on deferred tax assets based on its assessment that the negative evidence of expected losses in early future years outweighed the positive evidence of historical income over a number of years.</t>
  </si>
  <si>
    <t>As of December 31, 2013, the Company had approximately $195,421 thousand of net operating loss carry-forwards available to offset future taxable income. The majority of net operating loss is associated with the Company’s Korean subsidiary, which expires in 2019, and with the Company’s Luxembourg subsidiary with indefinite expiration. The Company utilized net operating loss of $69,159 thousand, $86,938 thousand and $32,749 thousand, for the years ended December 31, 2013, 2012 and 2011, respectively. The Company also has Korean and Dutch tax credit carry-forwards of approximately $9,252 thousand and $16,789 thousand, respectively, as of December 31, 2013. The Korean tax credits expire at various dates starting from 2014 to 2018, and the Dutch tax credits are carried forward to be used for an indefinite period of time.</t>
  </si>
  <si>
    <t>Uncertainty in Income Taxes</t>
  </si>
  <si>
    <t>The Company and the Company’s subsidiaries file income tax returns in Korea, Japan, Taiwan, the U.S. and in various other jurisdictions. The Company is subject to income tax examinations by tax authorities of these jurisdictions for all open tax years.</t>
  </si>
  <si>
    <t>As of December 31, 2013, 2012 and 2011, the Company recorded $3,706 thousand, $3,820 thousand and $3,472 thousand of liabilities for unrecognized tax benefits, respectively. For the years ended December 31, 2013, 2012 and 2011, the Company recorded $106 thousand, $5 thousand and $5 thousand of income tax benefits by reversing liabilities due to the lapse of the applicable statute of limitations and incurred $7 thousand, $55 thousand and $474 thousand of income tax expenses for uncertain tax positions mainly resulting from withholding taxes related to intercompany balances.</t>
  </si>
  <si>
    <t>The Company recognizes interest and penalties accrued related to unrecognized tax benefits as income tax expenses. The Company recognized $20 thousand, $139 thousand, $78 thousand of interest and penalties as income tax expense for the years ended December 31, 2013, 2012 and 2011, respectively. Total interest and penalties accrued as of December 31, 2013, 2012 and 2011 were $530 thousand, $544 thousand and $396 thousand, respectively.</t>
  </si>
  <si>
    <t>A tabular reconciliation of the total amounts of unrecognized tax benefits at the beginning and end of each period is as follows:</t>
  </si>
  <si>
    <t>Unrecognized tax benefits, balance at the beginning</t>
  </si>
  <si>
    <t>Additions based on tax positions related to the current year</t>
  </si>
  <si>
    <t>Additions for tax positions of prior years</t>
  </si>
  <si>
    <t>Lapse of statute of limitations</t>
  </si>
  <si>
    <t>(1,067</t>
  </si>
  <si>
    <t>(942</t>
  </si>
  <si>
    <t>(2,410</t>
  </si>
  <si>
    <t>(33</t>
  </si>
  <si>
    <t>Unrecognized tax benefits, balance at the ending</t>
  </si>
  <si>
    <t>Geographic and Segment Information</t>
  </si>
  <si>
    <t>Segment Reporting [Abstract]</t>
  </si>
  <si>
    <t>19. Geographic and Segment Information</t>
  </si>
  <si>
    <t>The Company has one operating segment, consisting of three business lines: Display Solutions, Power Solutions and Semiconductor Manufacturing Services. The Company’s chief operating decision maker is considered to be its Chief Executive Officer. The chief operating decision maker allocates resources and assesses performance of the business and other activities at the operating segment level.</t>
  </si>
  <si>
    <t>The following is a summary of net sales by business line:</t>
  </si>
  <si>
    <t>Net Sales</t>
  </si>
  <si>
    <t>Display Solutions</t>
  </si>
  <si>
    <t>Semiconductor Manufacturing Services</t>
  </si>
  <si>
    <t>Power Solutions</t>
  </si>
  <si>
    <t>All other</t>
  </si>
  <si>
    <t>Total net sales</t>
  </si>
  <si>
    <t>The following is a summary of net sales by region, based on the location of the customer:</t>
  </si>
  <si>
    <t>Korea</t>
  </si>
  <si>
    <t>Asia Pacific (other than Korea)</t>
  </si>
  <si>
    <t>U.S.A.</t>
  </si>
  <si>
    <t>Europe</t>
  </si>
  <si>
    <t>Net sales from the Company’s top ten largest customers accounted for 59%, 61% and 60% for the years ended December 31, 2013, 2012 and 2011, respectively.</t>
  </si>
  <si>
    <t>For the year ended December 31, 2013, the Company had one customer that represented 11.3% of its net sales. For the years ended December 31, 2012 and 2011, the Company had another customer that represented 11.5% and 15.4% of its net sales, respectively.</t>
  </si>
  <si>
    <t>Over 99% of the Company’s property, plant and equipment are located in Korea as of December 31, 2013.</t>
  </si>
  <si>
    <t>Commitments and Contingencies</t>
  </si>
  <si>
    <t>Commitments and Contingencies Disclosure [Abstract]</t>
  </si>
  <si>
    <t>20. Commitments and Contingencies</t>
  </si>
  <si>
    <t>Operating Agreements with SK Hynix</t>
  </si>
  <si>
    <t>In connection with the acquisition of the non-memory semiconductor business from SK Hynix on October 4, 2004 (the “Original Acquisition”), the Company entered into several agreements with SK Hynix, including a non-exclusive cross license that provides the Company with access to certain of SK Hynix’s intellectual property for use in the manufacture and sale of non-memory semiconductor products. The Company also agreed to provide certain utilities and infrastructure support services to SK Hynix.</t>
  </si>
  <si>
    <t>Upon the closing of the Original Acquisition, the Company’s Korean subsidiary and SK Hynix also entered into lease agreements under which the Company’s Korean subsidiary leases space to SK Hynix in several buildings, primarily warehouses and utility facilities, in Cheongju, Korea. These leases are generally for an initial term of 20 years plus an indefinite number of renewal terms of 10 years each. Each of the leases is cancelable upon 90 days’ notice by the lessee. The Company also leases certain land from SK Hynix located in Cheongju, Korea. The term of this lease is indefinite unless otherwise agreed by the parties, and as long as the buildings remain on the lease site and are owned and used by the Company for permitted uses.</t>
  </si>
  <si>
    <t>Operating Leases</t>
  </si>
  <si>
    <t>The Company leases land, office space and equipment under various operating lease agreements with various terms. Rental expenses were approximately $8,829 thousand, $8,879 thousand and $8,148 thousand for the years ended December 31, 2013, 2012 and 2011, respectively.</t>
  </si>
  <si>
    <t>As of December 31, 2013, the minimum aggregate rental payments due under non-cancelable lease contracts are as follows:</t>
  </si>
  <si>
    <t>2019 and thereafter</t>
  </si>
  <si>
    <t>Related Party Transactions</t>
  </si>
  <si>
    <t>Related Party Transactions [Abstract]</t>
  </si>
  <si>
    <t>21. Related Party Transactions</t>
  </si>
  <si>
    <t>Stockholders</t>
  </si>
  <si>
    <t>Funds affiliated with Avenue Capital Management II, L.P. owned 12.0% of the Company’s common stock issued and outstanding at December 31, 2013.</t>
  </si>
  <si>
    <t>Funds affiliated with Avenue Capital Management II, L.P. own warrants for the purchase of 556 thousand common shares out of the total warrants for the purchase of 1,426 thousand shares outstanding as of December 31, 2013.</t>
  </si>
  <si>
    <t>Registration Rights Agreement</t>
  </si>
  <si>
    <t>On November 9, 2009, we entered into a registration rights agreement with the holders of MagnaChip Semiconductor LLC’s common units issued in our reorganization proceedings, including Avenue, where we granted them registration rights with respect to our common stock. In 2012 and 2013, the Company paid fees and expenses of $1.2 million and $0.8 million, respectively, in connection with the registration and sale of shares of our common stock by Avenue pursuant to such registration rights agreement. Affiliates of Avenue currently have two employees serving as members of our Board. Another member of our Board was also previously employed by affiliates of Avenue until December 31, 2012, and currently serves as a consultant to affiliates of Avenue.</t>
  </si>
  <si>
    <t>Senior Notes</t>
  </si>
  <si>
    <t>On March 16, 2011, the Company repurchased $35.0 million out of $250.0 million aggregate principal amount of the Company’s 10.500% senior notes due April 15, 2018 at a price of 109.0% from funds affiliated with Avenue Capital Management II, L.P. The Company paid the funds affiliated with Avenue Capital Management II, L.P. $2,154 thousand of interest for the year ended December 31, 2011.</t>
  </si>
  <si>
    <t>Accumulated Other Comprehensive Loss</t>
  </si>
  <si>
    <t>22. Accumulated Other Comprehensive Loss</t>
  </si>
  <si>
    <t>Accumulated other comprehensive loss consists of the following at December 31, 2013, 2012 and 2011, respectively:</t>
  </si>
  <si>
    <t>(57,326</t>
  </si>
  <si>
    <t>(43,599</t>
  </si>
  <si>
    <t>(5,862</t>
  </si>
  <si>
    <t>(7,771</t>
  </si>
  <si>
    <t>Unrealized gain on investments</t>
  </si>
  <si>
    <t>(50,058</t>
  </si>
  <si>
    <t>Changes in accumulated other comprehensive loss for the years ended December 31, 2013 and 2012 is as follows:</t>
  </si>
  <si>
    <t>            </t>
  </si>
  <si>
    <t>Year Ended December 31, 2013</t>
  </si>
  <si>
    <t>currency</t>
  </si>
  <si>
    <t>translation</t>
  </si>
  <si>
    <t>adjustments</t>
  </si>
  <si>
    <t>Unrealized</t>
  </si>
  <si>
    <t>gain on</t>
  </si>
  <si>
    <t>investments</t>
  </si>
  <si>
    <t>Other comprehensive income (loss) before reclassifications</t>
  </si>
  <si>
    <t>(13,727</t>
  </si>
  <si>
    <t>(5,624</t>
  </si>
  <si>
    <t>Amounts reclassified from accumulated other comprehensive income</t>
  </si>
  <si>
    <t>(2,984</t>
  </si>
  <si>
    <t>Net current-period other comprehensive income (loss)</t>
  </si>
  <si>
    <t>(8,608</t>
  </si>
  <si>
    <t> 6,587</t>
  </si>
  <si>
    <t> 681</t>
  </si>
  <si>
    <t>Year Ended December 31, 2012 (As Restated)</t>
  </si>
  <si>
    <t>   90</t>
  </si>
  <si>
    <t>(32,515</t>
  </si>
  <si>
    <t>Amounts reclassified from accumulated other comprehensive loss</t>
  </si>
  <si>
    <t>(27,907</t>
  </si>
  <si>
    <t>Year Ended December 31, 2011 (As Restated)</t>
  </si>
  <si>
    <t>(14,235</t>
  </si>
  <si>
    <t>(5,275</t>
  </si>
  <si>
    <t>(16,538</t>
  </si>
  <si>
    <t>(8,268</t>
  </si>
  <si>
    <t>Earnings (loss) per Share</t>
  </si>
  <si>
    <t>Earnings Per Share [Abstract]</t>
  </si>
  <si>
    <t>23. Earnings (loss) per Share</t>
  </si>
  <si>
    <t>The following table illustrates the computation of basic and diluted earnings (loss) per common share:</t>
  </si>
  <si>
    <t>(64,203</t>
  </si>
  <si>
    <t>Weighted average common stock outstanding</t>
  </si>
  <si>
    <t>Earnings (loss) per share</t>
  </si>
  <si>
    <t>(1.82</t>
  </si>
  <si>
    <t>The following outstanding instruments were excluded from the computation of diluted earnings (loss) per share, as they would have an anti-dilutive effect on the calculation:</t>
  </si>
  <si>
    <t>Unaudited Quarterly Financial Results</t>
  </si>
  <si>
    <t>Quarterly Financial Information Disclosure [Abstract]</t>
  </si>
  <si>
    <t>24. Unaudited Quarterly Financial Results</t>
  </si>
  <si>
    <t>The following tables present selected unaudited Consolidated Statements of Operations for each quarter of the years ended December 31, 2013 and 2012.</t>
  </si>
  <si>
    <t>Fiscal Year 2013</t>
  </si>
  <si>
    <t>First</t>
  </si>
  <si>
    <t>Quarter</t>
  </si>
  <si>
    <t>(As  Restated)</t>
  </si>
  <si>
    <t>Second</t>
  </si>
  <si>
    <t>Third</t>
  </si>
  <si>
    <t>Fourth</t>
  </si>
  <si>
    <t>(10,220</t>
  </si>
  <si>
    <t>(33,179</t>
  </si>
  <si>
    <t>(17,589</t>
  </si>
  <si>
    <t>(24,668</t>
  </si>
  <si>
    <t>(22,197</t>
  </si>
  <si>
    <t>Earnings (loss) per share:</t>
  </si>
  <si>
    <t>(0.49</t>
  </si>
  <si>
    <t>(0.70</t>
  </si>
  <si>
    <t>(0.64</t>
  </si>
  <si>
    <t>Weighted average common stock outstanding:</t>
  </si>
  <si>
    <t>Fiscal Year 2012</t>
  </si>
  <si>
    <t>Earnings per share:</t>
  </si>
  <si>
    <t>The following table presents the impact of the restatement adjustments on the Company’s condensed consolidated statement of operations for each of first three quarters of the year ended December 31, 2013 (Unaudited):</t>
  </si>
  <si>
    <t>Three Month Ended March 31, 2013</t>
  </si>
  <si>
    <t>Three Month Ended June 30, 2013</t>
  </si>
  <si>
    <t>Three Month Ended September 30, 2013</t>
  </si>
  <si>
    <t>As  Previously</t>
  </si>
  <si>
    <t>(a)</t>
  </si>
  <si>
    <t>As Restated</t>
  </si>
  <si>
    <t>(b)</t>
  </si>
  <si>
    <t>(c)</t>
  </si>
  <si>
    <t>(10,976</t>
  </si>
  <si>
    <t>(21,756</t>
  </si>
  <si>
    <t>(47,012</t>
  </si>
  <si>
    <t>(7,508</t>
  </si>
  <si>
    <t>(25,807</t>
  </si>
  <si>
    <t>(37,475</t>
  </si>
  <si>
    <t>(8,958</t>
  </si>
  <si>
    <t>(27,543</t>
  </si>
  <si>
    <t>(40,845</t>
  </si>
  <si>
    <t>(7,405</t>
  </si>
  <si>
    <t>(10,184</t>
  </si>
  <si>
    <t>(29,104</t>
  </si>
  <si>
    <t>(46,420</t>
  </si>
  <si>
    <t>(0.21</t>
  </si>
  <si>
    <t>(0.28</t>
  </si>
  <si>
    <t>(0.83</t>
  </si>
  <si>
    <t>(1.31</t>
  </si>
  <si>
    <t>(0.82</t>
  </si>
  <si>
    <t>(1.23</t>
  </si>
  <si>
    <t>a)</t>
  </si>
  <si>
    <t>Adjustments to net income for the quarter ended March 31, 2013 include the unfavorable impact of $2,534 thousand related to the correction of revenue recognition, the unfavorable impact of $3,860 thousand related to increased inventory reserve, the unfavorable impact of $2,487 thousand for correction of inappropriately recognized maintenance expense, (which includes an offset favorable impact of $520 thousand for those transactions that involve certain cash payments to a maintenance supplies vendor, that (i) the vendor used to purchase products from distributors; (ii) the distributors then paid to the Company for those products; and (iii) in turn were applied to the Company’s aged accounts receivable), the unfavorable impact of $1,119 thousand related to tax matters and the net unfavorable impact of $184 thousand for other adjustments.</t>
  </si>
  <si>
    <t>b)</t>
  </si>
  <si>
    <t>Adjustments to net income for the quarter ended June 30, 2013 include the unfavorable impact of $9,350 thousand related to the correction of revenue recognition, the unfavorable impact of $6,336 thousand related to increased inventory reserve, the unfavorable impact of $11,561 related to settlement obligations, the unfavorable impact of $1,395 thousand for tax matters and the net unfavorable impact of $462 thousand for other adjustments.</t>
  </si>
  <si>
    <t>c)</t>
  </si>
  <si>
    <t>Adjustments to net income for the quarter ended September 30, 2013 include the unfavorable impact of $15,764 thousand related to the correction of revenue recognition, the unfavorable impact of $17,825 thousand related to increased inventory reserve, the unfavorable impact of $2,446 thousand for correction of inappropriately recognized maintenance expense, (which includes an offset favorable impact of $1,100 thousand for those transactions that involve certain cash payments to a maintenance supplies vendor, that (i) the vendor used to purchase products from distributors; (ii) the distributors then paid to the Company for those products; and (iii) in turn were applied to the Company’s aged accounts receivable), the unfavorable impact of $11,139 thousand related to tax matters, the favorable impact of $1,412 related to settlement obligations and the net unfavorable impact of $658 thousand for other adjustments. In addition, we have corrections for net presentation of certain revenue recognition from gross presentation which has no impact to net income.</t>
  </si>
  <si>
    <t>The following table presents the impact of the restatement adjustments on the Company’s condensed consolidated statement of operations for each quarter of the year ended December 31, 2012 (Unaudited):</t>
  </si>
  <si>
    <t>Three Month Ended March 31, 2012</t>
  </si>
  <si>
    <t>Three Month Ended June 30, 2012</t>
  </si>
  <si>
    <t>Three Month Ended September 30, 2012</t>
  </si>
  <si>
    <t>Three Month Ended December 31, 2012</t>
  </si>
  <si>
    <t>As  previously</t>
  </si>
  <si>
    <t>reported</t>
  </si>
  <si>
    <t>(d)</t>
  </si>
  <si>
    <t>(953</t>
  </si>
  <si>
    <t>(1,645</t>
  </si>
  <si>
    <t>(991</t>
  </si>
  <si>
    <t>(8,667</t>
  </si>
  <si>
    <t>(4,403</t>
  </si>
  <si>
    <t>(2,958</t>
  </si>
  <si>
    <t>(1,791</t>
  </si>
  <si>
    <t>(11,102</t>
  </si>
  <si>
    <t>(2,310</t>
  </si>
  <si>
    <t>(2,658</t>
  </si>
  <si>
    <t>(3,090</t>
  </si>
  <si>
    <t>(13,434</t>
  </si>
  <si>
    <t>(1,902</t>
  </si>
  <si>
    <t>(1,882</t>
  </si>
  <si>
    <t>(1,202</t>
  </si>
  <si>
    <t>(78,277</t>
  </si>
  <si>
    <t>(0.05</t>
  </si>
  <si>
    <t>(0.04</t>
  </si>
  <si>
    <t>(2.19</t>
  </si>
  <si>
    <t>(0.03</t>
  </si>
  <si>
    <t>(2.11</t>
  </si>
  <si>
    <t>Adjustments to net income for the quarter ended March 31, 2012 include the favorable impact of $2,914 thousand related to the correction of revenue recognition, the unfavorable impact of $4,479 thousand related to increased inventory reserve and the net unfavorable impact of $337 thousand for other adjustments.</t>
  </si>
  <si>
    <t>Adjustments to net income for the quarter ended June 30, 2012 include the unfavorable impact of $4,730 thousand related to the correction of revenue recognition, the favorable impact of $2,352 thousand related to change in inventory reserve and the net favorable impact of $496 thousand for other adjustments.</t>
  </si>
  <si>
    <t>Adjustments to net income for the quarter ended September 30, 2012 include the favorable impact of $3,502 thousand related to the correction of revenue recognition, the unfavorable impact of $2,665 thousand related to increased inventory reserve, the unfavorable impact of $3,378 thousand related to accrual of understated employee benefits and the net favorable impact of $1,339 thousand for other adjustments.</t>
  </si>
  <si>
    <t>d)</t>
  </si>
  <si>
    <t>Adjustments to net income for the quarter ended December 31, 2012 include the unfavorable impact of $66,236 thousand related to tax matters, the unfavorable impact of $10,423 thousand related to the correction of revenue recognition and the net unfavorable impact of $1,618 thousand for other adjustments.</t>
  </si>
  <si>
    <t>Subsequent Events</t>
  </si>
  <si>
    <t>Subsequent Events [Abstract]</t>
  </si>
  <si>
    <t>25. Subsequent Events</t>
  </si>
  <si>
    <t>Matters Related to the Audit Committee’s Review, the Restatement of Certain of the Company’s Consolidated Financial Statements, the State of the Company’s Internal Control Over Financial Reporting and the Company’s Failure to Timely File Periodic Reports with the SEC</t>
  </si>
  <si>
    <t>Securities Class Action Complaint</t>
  </si>
  <si>
    <r>
      <t xml:space="preserve">On March 12, 2014, a purported class action was filed against the Company and certain of the Company’s current and now-former officers on behalf of shareholders who purchased or acquired the Company’s securities between February 1, 2012 and March 11, 2014. On September 30, 2014, an amended complaint was filed against the Company, certain current and now-former officers of the Company, certain members of the Company’s Board of Directors, and a shareholder of the Company, alleging violations of Sections 10(b) and 20(a) of the Securities Exchange Act of 1934 and Rule 10b-5 promulgated thereunder. The action, </t>
    </r>
    <r>
      <rPr>
        <i/>
        <sz val="10"/>
        <color theme="1"/>
        <rFont val="Times New Roman"/>
        <family val="1"/>
      </rPr>
      <t>Thomas et al., v. MagnaChip Semiconductor Corp., et al.</t>
    </r>
    <r>
      <rPr>
        <sz val="10"/>
        <color theme="1"/>
        <rFont val="Times New Roman"/>
        <family val="1"/>
      </rPr>
      <t>, No. 3:14-CV-1160, is pending in the Northern District of California. The Court has granted the plaintiffs thirty days from the date the Company’s Annual Report on Form 10-K for the year ended December 31, 2013 (the “2013 Form 10-K”) is filed with the U.S. Securities and Exchange Commission (the “SEC”) to file and serve a further amended complaint. At this time, the Company is unable to estimate any reasonably possible loss, or range of reasonably possible losses, with respect to the matters described above.</t>
    </r>
  </si>
  <si>
    <t>SEC Enforcement Staff Investigation</t>
  </si>
  <si>
    <t>In addition, in March 2014, the Company voluntarily reported to the SEC that the Audit Committee had determined that the Company incorrectly recognized revenue on certain transactions and as a result would restate its financial statements, and that the Audit Committee had commenced the Independent Investigation. Over the course of 2014, the Company voluntarily produced documents to the SEC regarding the various accounting issues identified during the Independent Investigation, and whether the Company’s hiring of an accountant from the Company’s independent registered public accounting firm impacted that accounting firm’s independence. On July 22, 2014, the Staff of the SEC’s Division of Enforcement obtained a Formal Order of Investigation. The Company will continue to cooperate with the SEC in this investigation. At this time, the Company is unable to estimate any reasonably possible loss, or range of reasonably possible losses, with respect to the matters described above.</t>
  </si>
  <si>
    <t>Late Filings and NYSE Actions</t>
  </si>
  <si>
    <t>On April 4, 2014, the Company filed a Current Report on Form 8-K with the SEC announcing that on April 2, 2014 the Company received from NYSE Regulation, Inc. (the “NYSE”) a notice of failure to satisfy a continued listing rule or standard and related monitoring. The notice informed the Company that, as a result of the failure to timely file the 2013 Form 10-K, the Company is subject to the procedures specified in Section 802.01E (SEC Annual Report Timely Filing Criteria) of the NYSE Listed Company Manual (“Section 802.01E”). Under the Section 802.01E procedures, the NYSE will monitor the status of the filing of the 2013 Form 10-K and related public disclosures for up to a six-month period from its due date. If the Company did not file the 2013 Form 10-K within six months from the filing due date, the NYSE may, in its sole discretion, allow the Company’s common stock to trade for up to an additional six months pending the filing of the 2013 Form 10-K prior to commencing suspension or delisting procedures, depending on the Company’s specific circumstances.</t>
  </si>
  <si>
    <t>On September 5, 2014, the Company made a request to the NYSE that its shares are permitted to continue to trade on the NYSE while the Company completed its restatement of the consolidated financial statements. On October 3, 2014, the Company received an extension for continued listing and trading of the Company’s common stock on the NYSE. The extension, subject to ongoing reassessment by the NYSE, provided the Company with an additional trading period until April 1, 2015, during which the Company can file its 2013 Form 10-K with the SEC. On February 12, 2015, the Company filed its 2013 Form 10-K, and simultaneously filed its Form 10-Q for each of the quarters ended March 31, 2014, June 30, 2014 and September 30, 2014. The Company believes that these filings with the SEC satisfy the NYSE continued listing requirements.</t>
  </si>
  <si>
    <t>2021 Notes indenture reporting covenant default</t>
  </si>
  <si>
    <t>As disclosed in the Company’s Form 8-K filed on June 25, 2014, the Company received a notice of default on June 20, 2014 (the “10-K and Q1 10-Q Notice of Default”) from the Trustee under the Indenture. The 10-K and Q1 10-Q Notice of Default related to the failure by the Company, pursuant to Section 4.03 of the Indenture, to file with the SEC its Annual Report on Form 10-K for the fiscal year ended December 31, 2013 and its Quarterly Report on Form 10-Q for the fiscal quarter ended March 31, 2014 (the “Initial Reporting Defaults”). The Company did not cure the Initial Reporting Defaults within the applicable 60-day grace period and the Initial Reporting Defaults ripened into Events of Default. The Company elected, as the sole and exclusive remedy for the Events of Default, to pay additional interest on the Notes at a rate equal to 0.25% per annum of the principal amount of the Notes (the “Additional Interest”) for a period of 180 days following the occurrence of the Events of Default (the “Additional Interest Period”).</t>
  </si>
  <si>
    <t>On August 20, 2014, the Company received a notice of default related to its failure to file its Form 10-Q for the fiscal quarter ended June 30, 2014 (the “Q2 10-Q Notice of Default”), and on November 19, 2014, the Company received a notice of default related to its failure to file its Form 10-Q for the fiscal quarter ended September 30, 2014 (the “Q3 10-Q Notice of Default”). These defaults also ripened into Events of Default and on December 29, 2014 and January 15, 2015, respectively, the Company elected to extend the Additional Interest Period for up to 180 days following each additional Event of Default.</t>
  </si>
  <si>
    <t>Upon the filing with the SEC of this Report and expected filing of the Form 10-Qs for each of the fiscal quarters ended March 31, 2014, June 30, 2014 and September 30, 2014, the Company believes it will regain compliance with its reporting obligations under the Indenture, cure all identified covenant defaults in each of the 10-K and Q1 10-Q Notice of Default, the Q2 10-Q Notice of Default, and the Q3 10-Q Notice of Default, and cease accruing the Additional Interest on the Notes as of the filing date of 10-Q for the fiscal quarter ended September 30, 2014.</t>
  </si>
  <si>
    <t>Early termination of derivative contracts</t>
  </si>
  <si>
    <t>On September 1, 2014, the Company and the counterparty, the Goldman Sachs International bank (“GS”), mutually agreed to terminate a zero cost collar contract under termination provisions of the International Swaps and Derivatives Association (“ISDA”) agreement. In connection with this termination, the Company received $1,050 thousand for settlement proceeds from GS.</t>
  </si>
  <si>
    <t>On September 30, 2014, the Company and the counterparty, the UBS AG, Seoul Branch (“UBS”), mutually agreed to terminate a zero cost collar contract under termination provisions of the ISDA agreement. In connection with this termination, the Company received $430 thousand for settlement proceeds from UBS.</t>
  </si>
  <si>
    <t>Close of a fabrication facility</t>
  </si>
  <si>
    <t>On December 4, 2014, the Company approved a plan to close its six-inch fabrication facility in Cheongju, South Korea (the “6-inch fab”). This plan is expected to be substantially implemented over the next 12 months, and the 6-inch fab is expected to be closed by the end of 2015. The Company plans to transfer the 6-inch fab employees to the Company’s other facilities.</t>
  </si>
  <si>
    <t>Business, Basis of Presentation and Summary of Significant Accounting Policies (Policies)</t>
  </si>
  <si>
    <t>Business, Basis of Presentation and Summary of Significant Accounting Policies (Tables)</t>
  </si>
  <si>
    <t>Estimated Useful Lives of Assets</t>
  </si>
  <si>
    <t>Depreciation is computed using the straight-line method over the estimated useful lives of the assets as set forth below.</t>
  </si>
  <si>
    <t>Restatement of Consolidated Financial Statements (Tables)</t>
  </si>
  <si>
    <t>Schedule of Restatement Adjustments and Impact on Previously Reported Consolidated Statements</t>
  </si>
  <si>
    <t>Fair Value Measurements (Tables)</t>
  </si>
  <si>
    <t>Assets and Liabilities Measured at Fair Value on Recurring Basis</t>
  </si>
  <si>
    <t>Schedule of Fair Value of Long-term Borrowings</t>
  </si>
  <si>
    <t>Accounts Receivable (Tables)</t>
  </si>
  <si>
    <t>Schedule of Accounts Receivable</t>
  </si>
  <si>
    <t>Schedule of Changes in Allowance for Doubtful Accounts</t>
  </si>
  <si>
    <t>Schedule of Changes in Sales Return Reserve</t>
  </si>
  <si>
    <t>Schedule of Changes in Low Yield Compensation Reserve</t>
  </si>
  <si>
    <t>Inventories (Tables)</t>
  </si>
  <si>
    <t>Summary of Inventories</t>
  </si>
  <si>
    <t>Changes in Inventory Reserve</t>
  </si>
  <si>
    <t>Property, Plant and Equipment (Tables)</t>
  </si>
  <si>
    <t>Summary of Property, Plant and Equipment</t>
  </si>
  <si>
    <t>Intangible Assets (Tables)</t>
  </si>
  <si>
    <t>Summary of Intangible Assets</t>
  </si>
  <si>
    <t>Accrued Expenses (Tables)</t>
  </si>
  <si>
    <t>Summary of Accrued Expenses</t>
  </si>
  <si>
    <t>Derivative Financial Instruments (Tables)</t>
  </si>
  <si>
    <t>Details of Derivative Contracts</t>
  </si>
  <si>
    <t>Fair Value of Outstanding Forward and Zero Cost Collar Recorded as Assets</t>
  </si>
  <si>
    <t>Offsetting of Derivative Assets</t>
  </si>
  <si>
    <t>Impact of Derivative Instruments on Consolidated Statement of Operations</t>
  </si>
  <si>
    <t>Product Warranties (Tables)</t>
  </si>
  <si>
    <t>Schedule of Changes in Accrued Warranty Liabilities</t>
  </si>
  <si>
    <t>Long-term Borrowings (Tables)</t>
  </si>
  <si>
    <t>Components of Long-Term Borrowings</t>
  </si>
  <si>
    <t>Accrued Severance Benefits (Tables)</t>
  </si>
  <si>
    <t>Changes in Accrued Severance Benefits</t>
  </si>
  <si>
    <t>Future Benefits Payments to Employees</t>
  </si>
  <si>
    <t>Common Stock (Tables)</t>
  </si>
  <si>
    <t>Schedule of Changes in Common Stock</t>
  </si>
  <si>
    <t>Equity Incentive Plans (Tables)</t>
  </si>
  <si>
    <t>Summary of Stock Option and Restricted Stock Bonus Activities</t>
  </si>
  <si>
    <t>Assumptions used in Black-Scholes Option-Pricing Model on Weighted Average Basis</t>
  </si>
  <si>
    <t>value of each option grant. The following summarizes the grant-date fair value of options granted for the years ended December 31, 2013, 2012 and 2011 and assumptions used in the Black-Scholes option-pricing model on a weighted average basis:</t>
  </si>
  <si>
    <t>Number and Weighted Average Grant-Date Fair Value of Unvested Stock Options</t>
  </si>
  <si>
    <t>Income Taxes (Tables)</t>
  </si>
  <si>
    <t>Components of Income Tax Expense</t>
  </si>
  <si>
    <t>Difference Between Provision for Domestic and Foreign Income Taxes and Amount Calculated by Statutory Tax Rate to Net Income Before Income Taxes</t>
  </si>
  <si>
    <t>Summary of Composition of Net Deferred Income Tax Assets (Liabilities)</t>
  </si>
  <si>
    <t>Changes in Valuation Allowance for Deferred Tax Assets</t>
  </si>
  <si>
    <t>Changes in valuation allowance for deferred tax assets for the years ended December 31, 2013, 2012 and 2011 are as follows:</t>
  </si>
  <si>
    <t>Reconciliation of Total Amounts of Unrecognized Tax Benefits</t>
  </si>
  <si>
    <t>Geographic and Segment Information (Tables)</t>
  </si>
  <si>
    <t>Net Sales by Business Line</t>
  </si>
  <si>
    <t>Net Sales by Region, Based on Location of Customer</t>
  </si>
  <si>
    <t>Commitments and Contingencies (Tables)</t>
  </si>
  <si>
    <t>Schedule of Minimum Aggregate Rental Payments Due Under Non-Cancelable Lease Contracts</t>
  </si>
  <si>
    <t>Accumulated Other Comprehensive Loss (Tables)</t>
  </si>
  <si>
    <t>Schedule of Accumulated Other Comprehensive Loss</t>
  </si>
  <si>
    <t>Changes in Accumulated Other Comprehensive Loss</t>
  </si>
  <si>
    <t>Earnings (loss) per Share (Tables)</t>
  </si>
  <si>
    <t>Table Illustrating Computation of Basic and Diluted Earnings (Loss) Per Common Share</t>
  </si>
  <si>
    <t>Table Showing Outstanding Options and Warrants Excluded from Computation of Diluted Earnings (Loss) Per Share</t>
  </si>
  <si>
    <t>Unaudited Quarterly Financial Results (Tables)</t>
  </si>
  <si>
    <t>Schedule of Selected Consolidated Statements of Operations</t>
  </si>
  <si>
    <t>Schedule of Impact of Restatement Adjustments on Condensed Consolidated Statements of Operations</t>
  </si>
  <si>
    <t>Business, Basis of Presentation and Summary of Significant Accounting Policies - Additional Information (Detail) (USD $)</t>
  </si>
  <si>
    <t>6 Months Ended</t>
  </si>
  <si>
    <t>Business_Lines</t>
  </si>
  <si>
    <t>Jun. 30, 2011</t>
  </si>
  <si>
    <t>Nature Of Operations [Line Items]</t>
  </si>
  <si>
    <t>Number of business lines</t>
  </si>
  <si>
    <t>Cash equivalents, highly liquid investments original maturity date</t>
  </si>
  <si>
    <t>Three months or less</t>
  </si>
  <si>
    <t>Decrease in cost of sales</t>
  </si>
  <si>
    <t>Increase in net loss</t>
  </si>
  <si>
    <t>Increase in net loss per diluted share</t>
  </si>
  <si>
    <t>Percentage of employees eligible for severance benefits</t>
  </si>
  <si>
    <t>Advertising expense</t>
  </si>
  <si>
    <t>Standard limited warranty period</t>
  </si>
  <si>
    <t>The standard limited warranty period is one year for the majority of products.</t>
  </si>
  <si>
    <t>Dividends</t>
  </si>
  <si>
    <t>Percentage of tax benefit realized upon settlement</t>
  </si>
  <si>
    <t>Shipping and handling [Member]</t>
  </si>
  <si>
    <t>Software [Member]</t>
  </si>
  <si>
    <t>Estimated useful life of Intangible assets</t>
  </si>
  <si>
    <t>5 years</t>
  </si>
  <si>
    <t>Minimum [Member]</t>
  </si>
  <si>
    <t>1 year</t>
  </si>
  <si>
    <t>Minimum [Member] | Machinery and equipment [Member]</t>
  </si>
  <si>
    <t>Estimated useful life</t>
  </si>
  <si>
    <t>10 years</t>
  </si>
  <si>
    <t>Maximum [Member]</t>
  </si>
  <si>
    <t>Maximum [Member] | Intellectual property assets [Member]</t>
  </si>
  <si>
    <t>Maximum [Member] | Machinery and equipment [Member]</t>
  </si>
  <si>
    <t>12 years</t>
  </si>
  <si>
    <t>Business, Basis of Presentation and Summary of Significant Accounting Policies - Estimated Useful Lives of Assets (Detail)</t>
  </si>
  <si>
    <t>Vehicles and others [Member]</t>
  </si>
  <si>
    <t>Property, Plant and Equipment [Line Items]</t>
  </si>
  <si>
    <t>Property plant and equipment, estimated useful lives</t>
  </si>
  <si>
    <t>Minimum [Member] | Buildings [Member]</t>
  </si>
  <si>
    <t>30 years</t>
  </si>
  <si>
    <t>Minimum [Member] | Buildings and related structures [Member]</t>
  </si>
  <si>
    <t>Maximum [Member] | Buildings [Member]</t>
  </si>
  <si>
    <t>40 years</t>
  </si>
  <si>
    <t>Maximum [Member] | Buildings and related structures [Member]</t>
  </si>
  <si>
    <t>20 years</t>
  </si>
  <si>
    <t>Restatement of Consolidated Financial Statements - Additional Information (Detail) (USD $)</t>
  </si>
  <si>
    <t>Increase (decrease) in cost of sales</t>
  </si>
  <si>
    <t>Income tax adjustments</t>
  </si>
  <si>
    <t>Adjustments [Member]</t>
  </si>
  <si>
    <t>Adjustments [Member] | Other Adjustments [Member]</t>
  </si>
  <si>
    <t>Adjustments [Member] | Manufacturing Costs, Fabrication and Back-End Processing [Member]</t>
  </si>
  <si>
    <t>As Previously Reported [Member]</t>
  </si>
  <si>
    <t>Deferred tax asset valuation allowance</t>
  </si>
  <si>
    <t>Restatement of Consolidated Financial Statements - Schedule of Restatement Adjustments and Impact on Previously Reported Consolidated Statement of Operations (Detail) (USD $)</t>
  </si>
  <si>
    <t>Net other income (expense)</t>
  </si>
  <si>
    <t>Adjustments [Member] | Revenue Recognition [Member]</t>
  </si>
  <si>
    <t>Adjustments [Member] | Inventory Reserves [Member]</t>
  </si>
  <si>
    <t>Adjustments [Member] | Understated Employee Benefits [Member]</t>
  </si>
  <si>
    <t>Adjustments [Member] | Settlement Obligations [Member]</t>
  </si>
  <si>
    <t>Adjustments [Member] | Tax Matters [Member]</t>
  </si>
  <si>
    <t>Adjustments [Member] | Account Classification [Member]</t>
  </si>
  <si>
    <t>Adjustments [Member] | Cost Center Allocation [Member]</t>
  </si>
  <si>
    <t>Restatement of Consolidated Financial Statements - Schedule of Restatement Adjustments and Impact on Previously Reported Consolidated Balance Sheet (Detail) (USD $)</t>
  </si>
  <si>
    <t>Adjustments [Member] | Account Reclassification [Member]</t>
  </si>
  <si>
    <t>Restatement of Consolidated Financial Statements - Schedule of Restatement Adjustments and Impact on Previously Reported Consolidated Statements of Cash Flows (Detail) (USD $)</t>
  </si>
  <si>
    <t>Restatement of Consolidated Financial Statements - Schedule of Restatement Adjustments and Impact on Previously Reported Consolidated Statements of Comprehensive Income (Detail) (USD $)</t>
  </si>
  <si>
    <t>Restatement of Consolidated Financial Statements - Schedule of Restatement Adjustments and Impact on Previously Reported Consolidated Retained Earnings (Detail) (USD $)</t>
  </si>
  <si>
    <t>Adjustments [Member] | Other Revenue Recognition - Non-recurring Engineering [Member]</t>
  </si>
  <si>
    <t>Adjustments [Member] | Accrued Liabilities [Member]</t>
  </si>
  <si>
    <t>Adjustments [Member] | Inventory Reserves And Other [Member]</t>
  </si>
  <si>
    <t>Fair Value Measurements - Assets and Liabilities Measured at Fair Value on Recurring Basis (Detail) (USD $)</t>
  </si>
  <si>
    <t>Assets and liabilities measured at fair value on recurring basis [Member] | Quoted Prices in Active Markets for Identical Asset (Level 1) [Member]</t>
  </si>
  <si>
    <t>Assets and liabilities measured at fair value on recurring basis [Member] | Significant Other Observable Inputs (Level 2) [Member]</t>
  </si>
  <si>
    <t>Assets and liabilities measured at fair value on recurring basis [Member] | Carrying Value [Member]</t>
  </si>
  <si>
    <t>Assets and liabilities measured at fair value on recurring basis [Member] | Fair Value Measurement [Member]</t>
  </si>
  <si>
    <t>Fair Value Measurements - Schedule of Fair Value of Long-term Borrowings (Detail) (USD $)</t>
  </si>
  <si>
    <t>Carrying amount of senior notes</t>
  </si>
  <si>
    <t>10.5% senior notes due 2018 [Member] | Significant Other Observable Inputs (Level 2) [Member]</t>
  </si>
  <si>
    <t>Estimated fair value of senior notes</t>
  </si>
  <si>
    <t>6.625% senior notes due 2021 [Member] | Significant Other Observable Inputs (Level 2) [Member]</t>
  </si>
  <si>
    <t>Fair Value Measurements - Schedule of Fair Value of Long-term Borrowings (Parenthetical) (Detail)</t>
  </si>
  <si>
    <t>0 Months Ended</t>
  </si>
  <si>
    <t>Apr. 09, 2010</t>
  </si>
  <si>
    <t>Jul. 18, 2013</t>
  </si>
  <si>
    <t>10.5% senior notes due 2018 [Member]</t>
  </si>
  <si>
    <t>Fair Value, Balance Sheet Grouping, Financial Statement Captions [Line Items]</t>
  </si>
  <si>
    <t>Interest rate</t>
  </si>
  <si>
    <t>Due date</t>
  </si>
  <si>
    <t>6.625% senior notes due 2021 [Member]</t>
  </si>
  <si>
    <t>Fair Value Measurements - Additional Information (Detail) (USD $)</t>
  </si>
  <si>
    <t>Fair Value, Assets and Liabilities Measured on Recurring and Nonrecurring Basis [Line Items]</t>
  </si>
  <si>
    <t>Net proceeds from senior notes</t>
  </si>
  <si>
    <t>Original debt issue discount</t>
  </si>
  <si>
    <t>Aggregate principal amount</t>
  </si>
  <si>
    <t>Debt issuance costs paid</t>
  </si>
  <si>
    <t>Dawin Electronics [Member]</t>
  </si>
  <si>
    <t>Impairment charges</t>
  </si>
  <si>
    <t>Accounts Receivable - Schedule of Accounts Receivable (Detail) (USD $)</t>
  </si>
  <si>
    <t>Accounts Receivable - Schedule of Changes in Allowance for Doubtful Accounts (Detail) (USD $)</t>
  </si>
  <si>
    <t>Accounts, Notes, Loans and Financing Receivable [Line Items]</t>
  </si>
  <si>
    <t>Allowance for doubtful accounts [Member]</t>
  </si>
  <si>
    <t>Accounts Receivable - Schedule of Changes in Sales Return Reserve (Detail) (USD $)</t>
  </si>
  <si>
    <t>Sales return reserve [Member]</t>
  </si>
  <si>
    <t>Accounts Receivable - Schedule of Changes in Low Yield Compensation Reserve (Detail) (USD $)</t>
  </si>
  <si>
    <t>Low yield compensation reserve [Member]</t>
  </si>
  <si>
    <t>Accounts Receivable - Additional Information (Detail) (Trade Accounts Receivable [Member], USD $)</t>
  </si>
  <si>
    <t>Trade Accounts Receivable [Member]</t>
  </si>
  <si>
    <t>Proceeds from sale of accounts receivable</t>
  </si>
  <si>
    <t>Pre-tax losses on accounts receivable</t>
  </si>
  <si>
    <t>Inventories - Summary of Inventories (Detail) (USD $)</t>
  </si>
  <si>
    <t>Inventories - Changes in Inventory Reserve (Detail) (USD $)</t>
  </si>
  <si>
    <t>Property, Plant and Equipment - Summary of Property, Plant and Equipment (Detail) (USD $)</t>
  </si>
  <si>
    <t>Property, plant and equipment, gross</t>
  </si>
  <si>
    <t>Accumulated depreciation on equipment under capital lease</t>
  </si>
  <si>
    <t>Buildings and related structures [Member]</t>
  </si>
  <si>
    <t>Machinery and equipment [Member]</t>
  </si>
  <si>
    <t>Equipment under capital lease [Member]</t>
  </si>
  <si>
    <t>Property, Plant and Equipment - Additional Information (Detail) (USD $)</t>
  </si>
  <si>
    <t>Depreciation expenses</t>
  </si>
  <si>
    <t>Intangible Assets - Summary of Intangible Assets (Detail) (USD $)</t>
  </si>
  <si>
    <t>Finite-Lived Intangible Assets [Line Items]</t>
  </si>
  <si>
    <t>Technology [Member]</t>
  </si>
  <si>
    <t>Intangible assets, gross</t>
  </si>
  <si>
    <t>Customer relationships [Member]</t>
  </si>
  <si>
    <t>Intellectual property assets [Member]</t>
  </si>
  <si>
    <t>Intangible Assets - Additional Information (Detail) (USD $)</t>
  </si>
  <si>
    <t>Mar. 02, 2012</t>
  </si>
  <si>
    <t>Aggregate amortization expenses for intangible assets</t>
  </si>
  <si>
    <t>Estimated aggregate amortization expense of intangible assets in 2014</t>
  </si>
  <si>
    <t>Estimated aggregate amortization expense of intangible assets in 2015</t>
  </si>
  <si>
    <t>Estimated aggregate amortization expense of intangible assets in 2016</t>
  </si>
  <si>
    <t>Estimated aggregate amortization expense of intangible assets in 2017</t>
  </si>
  <si>
    <t>Estimated aggregate amortization expense of intangible assets in 2018</t>
  </si>
  <si>
    <t>Fabrication facilities [Member]</t>
  </si>
  <si>
    <t>Date of acquisition</t>
  </si>
  <si>
    <t>Total consideration</t>
  </si>
  <si>
    <t>Goodwill recognized</t>
  </si>
  <si>
    <t>Impairment of goodwill</t>
  </si>
  <si>
    <t>Technology [Member] | Dawin Electronics [Member]</t>
  </si>
  <si>
    <t>IPR&amp;D [Member]</t>
  </si>
  <si>
    <t>IPR&amp;D reclassified into technology</t>
  </si>
  <si>
    <t>Accrued Expenses - Summary of Accrued Expenses (Detail) (USD $)</t>
  </si>
  <si>
    <t>Accrued Expenses - Additional information (Detail) (Other non-current liabilities [Member], USD $)</t>
  </si>
  <si>
    <t>Other non-current liabilities [Member]</t>
  </si>
  <si>
    <t>Accrued Liabilities [Line Items]</t>
  </si>
  <si>
    <t>Long-term settlement obligation</t>
  </si>
  <si>
    <t>Derivative Financial Instruments - Details of Derivative Contracts (Detail) (USD $)</t>
  </si>
  <si>
    <t>Zero cost collar one [Member]</t>
  </si>
  <si>
    <t>Derivative [Line Items]</t>
  </si>
  <si>
    <t>Type of derivative</t>
  </si>
  <si>
    <t>Total notional amount</t>
  </si>
  <si>
    <t>Month of settlement</t>
  </si>
  <si>
    <t>January to March 2014</t>
  </si>
  <si>
    <t>Zero cost collar two [Member]</t>
  </si>
  <si>
    <t>April to June 2014</t>
  </si>
  <si>
    <t>Zero cost collar three [Member]</t>
  </si>
  <si>
    <t>July to September 2014</t>
  </si>
  <si>
    <t>Zero cost collar four [Member]</t>
  </si>
  <si>
    <t>October to December 2014</t>
  </si>
  <si>
    <t>Derivative Financial Instruments - Fair Value of Outstanding Forward and Zero Cost Collar Recorded as Assets (Detail) (Derivative designated as hedging instruments [Member], USD $)</t>
  </si>
  <si>
    <t>Other current assets [Member] | Zero cost collars [Member]</t>
  </si>
  <si>
    <t>Derivatives designated as hedging instruments, Asset</t>
  </si>
  <si>
    <t>Derivative liabilities [Member] | Zero cost collars [Member]</t>
  </si>
  <si>
    <t>Derivatives designated as hedging instruments, Liability</t>
  </si>
  <si>
    <t>Derivative liabilities [Member] | Forward [Member]</t>
  </si>
  <si>
    <t>Derivative Financial Instruments - Offsetting of Derivative Assets (Detail) (USD $)</t>
  </si>
  <si>
    <t>Zero cost collars [Member]</t>
  </si>
  <si>
    <t>Asset Derivatives, Gross amounts of recognized assets/liabilities</t>
  </si>
  <si>
    <t>Liabilities Derivatives, Gross amounts of recognized assets/liabilities</t>
  </si>
  <si>
    <t>Asset Derivatives, Gross amounts offset in the balance sheets</t>
  </si>
  <si>
    <t>Liability Derivatives, Gross amounts offset in the balance sheets</t>
  </si>
  <si>
    <t>Asset Derivatives, Net amounts of assets/liabilities presented in the balance sheets</t>
  </si>
  <si>
    <t>Liability Derivatives, Net amounts of assets/liabilities presented in the balance sheets</t>
  </si>
  <si>
    <t>Asset Derivatives, Gross amounts not offset in the balance sheets, Financial instruments</t>
  </si>
  <si>
    <t>Liability Derivatives, Gross amounts not offset in the balance sheets, Financial instruments</t>
  </si>
  <si>
    <t>Asset Derivatives, Gross amounts not offset in the balance sheets, Cash collateral received/pledged</t>
  </si>
  <si>
    <t>Liability Derivatives, Gross amounts not offset in the balance sheets, Cash collateral received/pledged</t>
  </si>
  <si>
    <t>Asset Derivatives, Gross amounts not offset in the balance sheets, Net amount</t>
  </si>
  <si>
    <t>Liability Derivatives, Gross amounts not offset in the balance sheets, Net amount</t>
  </si>
  <si>
    <t>Forward [Member]</t>
  </si>
  <si>
    <t>Derivative Financial Instruments - Impact of Derivative Instruments on Consolidated Statement of Operations (Detail) (Derivatives in ASC 815 Cash Flow Hedging Relationships [Member], USD $)</t>
  </si>
  <si>
    <t>Amount of Gain (Loss) Recognized in AOCI on Derivatives (Effective Portion)</t>
  </si>
  <si>
    <t>Other income (expenses) - Others [Member]</t>
  </si>
  <si>
    <t>Amount of Gain (Loss) Recognized in Statement of Operations on Derivatives (Ineffective Portion and Amount Excluded from Effectiveness Testing)</t>
  </si>
  <si>
    <t>Net sales [Member]</t>
  </si>
  <si>
    <t>Amount of Gain (Loss) Reclassified from AOCI into Statement of Operations (Effective Portion)</t>
  </si>
  <si>
    <t>Options [Member]</t>
  </si>
  <si>
    <t>Options [Member] | Other income (expenses) - Others [Member]</t>
  </si>
  <si>
    <t>Options [Member] | Net sales [Member]</t>
  </si>
  <si>
    <t>Forward [Member] | Other income (expenses) - Others [Member]</t>
  </si>
  <si>
    <t>Forward [Member] | Net sales [Member]</t>
  </si>
  <si>
    <t>Zero cost collars [Member] | Other income (expenses) - Others [Member]</t>
  </si>
  <si>
    <t>Zero cost collars [Member] | Net sales [Member]</t>
  </si>
  <si>
    <t>Derivative Financial Instruments - Additional Information (Detail) (USD $)</t>
  </si>
  <si>
    <t>Amount reclassified from accumulated other comprehensive income into earnings, period</t>
  </si>
  <si>
    <t>12 months</t>
  </si>
  <si>
    <t>Amount reclassified from accumulated other comprehensive income into earnings</t>
  </si>
  <si>
    <t>Deposit of cash collateral in excess</t>
  </si>
  <si>
    <t>Cash collateral for credit support to counterparties</t>
  </si>
  <si>
    <t>Product Warranties - Schedule of Changes in Accrued Warranty Liabilities (Detail) (USD $)</t>
  </si>
  <si>
    <t>Long-term Borrowings - Components of Long-Term Borrowings (Detail) (USD $)</t>
  </si>
  <si>
    <t>Debt Instrument [Line Items]</t>
  </si>
  <si>
    <t>Long-term borrowings</t>
  </si>
  <si>
    <t>Long-term Borrowings - Components of Long-Term Borrowings (Parenthetical) (Detail)</t>
  </si>
  <si>
    <t>Long-term Borrowings - Additional Information (Detail) (USD $)</t>
  </si>
  <si>
    <t>Aggregate principal amount of senior notes pricing</t>
  </si>
  <si>
    <t>Repurchase premium on senior notes</t>
  </si>
  <si>
    <t>Write-off of discounts, senior notes</t>
  </si>
  <si>
    <t>Write-off of debt issuance costs</t>
  </si>
  <si>
    <t>Interest incurred during the period</t>
  </si>
  <si>
    <t>Percentage of redeem aggregate principal amount of Notes issued</t>
  </si>
  <si>
    <t>Redemption price plus accrued, unpaid interest and special interest to the date of redemption</t>
  </si>
  <si>
    <t>Redemption price</t>
  </si>
  <si>
    <t>6.625% senior notes due 2021 [Member] | Other non-current assets [Member]</t>
  </si>
  <si>
    <t>Remaining capitalized costs</t>
  </si>
  <si>
    <t>6.625% senior notes due 2021 [Member] | Amortization costs [Member]</t>
  </si>
  <si>
    <t>6.625% senior notes due 2021 [Member] | 2017 [Member]</t>
  </si>
  <si>
    <t>6.625% senior notes due 2021 [Member] | 2018 [Member]</t>
  </si>
  <si>
    <t>6.625% senior notes due 2021 [Member] | 2019 [Member]</t>
  </si>
  <si>
    <t>Additionally repurchased senior notes</t>
  </si>
  <si>
    <t>Direct legal and advisory service fees</t>
  </si>
  <si>
    <t>Accrued Severance Benefits - Additional Information (Detail)</t>
  </si>
  <si>
    <t>Compensation and Retirement Disclosure [Abstract]</t>
  </si>
  <si>
    <t>Eligible employees for severance benefits</t>
  </si>
  <si>
    <t>Percentage of severance benefits fund</t>
  </si>
  <si>
    <t>Accrued Severance Benefits - Changes in Accrued Severance Benefits (Detail) (USD $)</t>
  </si>
  <si>
    <t>Restructuring Cost and Reserve [Line Items]</t>
  </si>
  <si>
    <t>Employee severance [Member]</t>
  </si>
  <si>
    <t>Accrued Severance Benefits - Future Benefits Payments to Employees (Detail) (USD $)</t>
  </si>
  <si>
    <t>2019 - 2023</t>
  </si>
  <si>
    <t>Warrants - Additional Information (Detail) (USD $)</t>
  </si>
  <si>
    <t>In Thousands, except Per Share data, unless otherwise specified</t>
  </si>
  <si>
    <t>Other Liabilities Disclosure [Abstract]</t>
  </si>
  <si>
    <t>Purchase of new common stock</t>
  </si>
  <si>
    <t>Exercisable price per share</t>
  </si>
  <si>
    <t>Value of warrant to purchase common share</t>
  </si>
  <si>
    <t>Fair value of common share</t>
  </si>
  <si>
    <t>Exercise price</t>
  </si>
  <si>
    <t>Risk free rate of interest</t>
  </si>
  <si>
    <t>Volatility rate</t>
  </si>
  <si>
    <t>Dividend rate</t>
  </si>
  <si>
    <t>Term in years</t>
  </si>
  <si>
    <t>Warrants expiration date</t>
  </si>
  <si>
    <t>Common Stock - Additional Information (Detail) (USD $)</t>
  </si>
  <si>
    <t>1 Months Ended</t>
  </si>
  <si>
    <t>Oct. 07, 2011</t>
  </si>
  <si>
    <t>Aug. 31, 2012</t>
  </si>
  <si>
    <t>Jul. 30, 2013</t>
  </si>
  <si>
    <t>Class of Stock [Line Items]</t>
  </si>
  <si>
    <t>Decrease in stockholders' equity</t>
  </si>
  <si>
    <t>Expiration date of stock repurchase program</t>
  </si>
  <si>
    <t>Stock repurchase program [Member]</t>
  </si>
  <si>
    <t>Common stock, repurchase</t>
  </si>
  <si>
    <t>Common stock purchase by an additional amount</t>
  </si>
  <si>
    <t>Common stock repurchase, maximum amount</t>
  </si>
  <si>
    <t>Purchase of common stock in open market, shares</t>
  </si>
  <si>
    <t>Purchase of common stock in open market, value</t>
  </si>
  <si>
    <t>Stock repurchase program [Member] | Minimum [Member]</t>
  </si>
  <si>
    <t>New stock repurchase program, effective date</t>
  </si>
  <si>
    <t>Stock repurchase program [Member] | Maximum [Member]</t>
  </si>
  <si>
    <t>Common Stock - Schedule of Changes in Common Stock (Detail) (USD $)</t>
  </si>
  <si>
    <t>Balance, Shares beginning</t>
  </si>
  <si>
    <t>Balance, Shares ending</t>
  </si>
  <si>
    <t>Forfeiture of restricted stock bonuses, Shares</t>
  </si>
  <si>
    <t>Acquisitions of treasury stock, Shares</t>
  </si>
  <si>
    <t>Equity Incentive Plans - Additional Information (Detail) (USD $)</t>
  </si>
  <si>
    <t>Share-based Compensation Arrangement by Share-based Payment Award [Line Items]</t>
  </si>
  <si>
    <t>Options period shall not exceed from the date of grant</t>
  </si>
  <si>
    <t>Number of shares authorized</t>
  </si>
  <si>
    <t>Number of shares reserved for future issuance</t>
  </si>
  <si>
    <t>Fair values of restricted stock bonuses released from restriction</t>
  </si>
  <si>
    <t>Fair value of options vested</t>
  </si>
  <si>
    <t>Stock options vesting period</t>
  </si>
  <si>
    <t>3 years</t>
  </si>
  <si>
    <t>Common stock vesting percentage</t>
  </si>
  <si>
    <t>Allocated share based compensation expense</t>
  </si>
  <si>
    <t>Unrecognized compensation cost related to stock options</t>
  </si>
  <si>
    <t>Unrecognized compensation cost related to stock options, period for recognition</t>
  </si>
  <si>
    <t>8 months 12 days</t>
  </si>
  <si>
    <t>Options [Member] | Minimum [Member]</t>
  </si>
  <si>
    <t>Common stock vesting percentage on completion of three-month</t>
  </si>
  <si>
    <t>Options [Member] | Maximum [Member]</t>
  </si>
  <si>
    <t>Restricted stock bonuses [Member]</t>
  </si>
  <si>
    <t>Equity Incentive Plans - Summary of Stock Option and Restricted Stock Bonus Activities (Detail) (USD $)</t>
  </si>
  <si>
    <t>Outstanding Beginning Balance, Number of Restricted Stock Bonuses</t>
  </si>
  <si>
    <t>Granted, Number of Restricted Stock Bonuses</t>
  </si>
  <si>
    <t>Released from restriction, Number of Restricted Stock Bonuses</t>
  </si>
  <si>
    <t>Forfeited, Number of Restricted Stock Bonuses</t>
  </si>
  <si>
    <t>Exercised, Number of Restricted Stock Bonuses</t>
  </si>
  <si>
    <t>Outstanding Ending Balance, Number of Restricted Stock Bonuses</t>
  </si>
  <si>
    <t>Outstanding Beginning Balance, Number of Options</t>
  </si>
  <si>
    <t>Granted, Number of Options</t>
  </si>
  <si>
    <t>Released from restriction, Number of Options</t>
  </si>
  <si>
    <t>Forfeited, Number of Options</t>
  </si>
  <si>
    <t>Exercised, Number of Options</t>
  </si>
  <si>
    <t>Outstanding Ending Balance, Number of Options</t>
  </si>
  <si>
    <t>Vested and expected to vest, Number of Options</t>
  </si>
  <si>
    <t>Exercisable, Number of Options</t>
  </si>
  <si>
    <t>Outstanding Beginning Balance, Weighted Average Exercise Price of Stock Options</t>
  </si>
  <si>
    <t>Granted, Weighted Average Exercise Price of Stock Options</t>
  </si>
  <si>
    <t>Forfeited, Weighted Average Exercise Price of Stock Options</t>
  </si>
  <si>
    <t>Exercised, Weighted Average Exercise Price of Stock Options</t>
  </si>
  <si>
    <t>Outstanding Ending Balance, Weighted Average Exercise Price of Stock Options</t>
  </si>
  <si>
    <t>Vested and expected to vest, Weighted Average Exercise Price of Stock Options</t>
  </si>
  <si>
    <t>Exercisable, Weighted Average Exercise Price of Stock Options</t>
  </si>
  <si>
    <t>Outstanding Beginning Balance, Aggregate Intrinsic Value of Stock Options</t>
  </si>
  <si>
    <t>Outstanding Ending Balance, Aggregate Intrinsic Value of Stock Options</t>
  </si>
  <si>
    <t>Vested and expected to vest, Aggregate Intrinsic Value of Stock Options</t>
  </si>
  <si>
    <t>Exercisable, Aggregate Intrinsic Value of Stock Options</t>
  </si>
  <si>
    <t>Outstanding, Weighted Average Remaining Contractual Life of Stock Options</t>
  </si>
  <si>
    <t>7 years 3 months 18 days</t>
  </si>
  <si>
    <t>7 years 10 months 24 days</t>
  </si>
  <si>
    <t>8 years 1 month 6 days</t>
  </si>
  <si>
    <t>9 years</t>
  </si>
  <si>
    <t>Vested and expected to vest, Weighted Average Remaining Contractual Life of Stock Options</t>
  </si>
  <si>
    <t>Exercisable, Weighted Average Remaining Contractual Life of Stock Options</t>
  </si>
  <si>
    <t>6 years 8 months 12 days</t>
  </si>
  <si>
    <t>7 years</t>
  </si>
  <si>
    <t>Equity Incentive Plans - Assumptions used in Black-Scholes Option-Pricing Model on Weighted Average Basis (Detail) (USD $)</t>
  </si>
  <si>
    <t>2 years 9 months 18 days</t>
  </si>
  <si>
    <t>Equity Incentive Plans - Number and Weighted Average Grant-Date Fair Value of Unvested Stock Options (Detail) (USD $)</t>
  </si>
  <si>
    <t>Granted options during the period, Number</t>
  </si>
  <si>
    <t>Forfeited options during the period, Number</t>
  </si>
  <si>
    <t>Exercised options during the period, Number</t>
  </si>
  <si>
    <t>Unvested options [Member]</t>
  </si>
  <si>
    <t>Vested options during the period, Number</t>
  </si>
  <si>
    <t>Unvested options at the beginning of the period, Weighted Average Grant-Date Fair Value</t>
  </si>
  <si>
    <t>Granted options during the period, Weighted Average Grant-Date Fair Value</t>
  </si>
  <si>
    <t>Vested options during the period, Weighted Average Grant-Date Fair Value</t>
  </si>
  <si>
    <t>Forfeited options during the period, Weighted Average Grant-Date Fair Value</t>
  </si>
  <si>
    <t>Exercised options during the period, Weighted Average Grant-Date Fair Value</t>
  </si>
  <si>
    <t>Unvested options at the end of the period, Weighted Average Grant-Date Fair Value</t>
  </si>
  <si>
    <t>Restructuring and Impairment Charges - Additional Information (Detail) (USD $)</t>
  </si>
  <si>
    <t>Contract termination cost and other administrative costs</t>
  </si>
  <si>
    <t>Dawin Electronics [Member] | Technology [Member]</t>
  </si>
  <si>
    <t>Machinery and equipment [Member] | Dawin Electronics [Member]</t>
  </si>
  <si>
    <t>Abandoned in-process research and development projects [Member]</t>
  </si>
  <si>
    <t>Number of abandoned projects</t>
  </si>
  <si>
    <t>Abandoned system project [Member]</t>
  </si>
  <si>
    <t>Restructuring charges</t>
  </si>
  <si>
    <t>Research and development expenses [Member]</t>
  </si>
  <si>
    <t>One-time employee termination benefits [Member]</t>
  </si>
  <si>
    <t>Foreign Currency Gain (Loss), Net - Additional Information (Detail)</t>
  </si>
  <si>
    <t>In Millions, unless otherwise specified</t>
  </si>
  <si>
    <t>USD ($)</t>
  </si>
  <si>
    <t>KRW</t>
  </si>
  <si>
    <t>Foreign Currency Transaction [Abstract]</t>
  </si>
  <si>
    <t>Exchange rates using first base rate</t>
  </si>
  <si>
    <t>Intercompany loan balance</t>
  </si>
  <si>
    <t>Income Taxes - Components of Income Tax Expense (Detail) (USD $)</t>
  </si>
  <si>
    <t>Uncertain tax position liability</t>
  </si>
  <si>
    <t>Current income taxes expense</t>
  </si>
  <si>
    <t>Domestic [Member]</t>
  </si>
  <si>
    <t>Foreign [Member]</t>
  </si>
  <si>
    <t>Income Taxes - Additional Information (Detail) (USD $)</t>
  </si>
  <si>
    <t>Income Tax Contingency [Line Items]</t>
  </si>
  <si>
    <t>Statutory income tax rate</t>
  </si>
  <si>
    <t>Deferred tax assets, valuation allowance amount</t>
  </si>
  <si>
    <t>Net operating loss carry-forwards</t>
  </si>
  <si>
    <t>Net operating loss utilized</t>
  </si>
  <si>
    <t>Net operating loss expiration date</t>
  </si>
  <si>
    <t>Unrecognized tax benefits</t>
  </si>
  <si>
    <t>Income tax benefits by reversing liabilities</t>
  </si>
  <si>
    <t>Income tax expenses for uncertain tax positions</t>
  </si>
  <si>
    <t>Recognized interest and penalties as income tax expense</t>
  </si>
  <si>
    <t>Total interest and penalties accrued</t>
  </si>
  <si>
    <t>MagnaChip Semiconductor, Ltd. [Member]</t>
  </si>
  <si>
    <t>Korean [Member]</t>
  </si>
  <si>
    <t>Tax credit carry-forwards</t>
  </si>
  <si>
    <t>Net operating loss carry-forwards, expiration period</t>
  </si>
  <si>
    <t>2014 to 2018</t>
  </si>
  <si>
    <t>Dutch [Member]</t>
  </si>
  <si>
    <t>Indefinite period of time</t>
  </si>
  <si>
    <t>Income Taxes - Difference Between Provision for Domestic and Foreign Income Taxes and Amount Calculated by Statutory Tax Rate to Net Income Before Income Taxes (Detail) (USD $)</t>
  </si>
  <si>
    <t>Tax Credit</t>
  </si>
  <si>
    <t>Income Taxes - Summary of Composition of Net Deferred Income Tax Assets (Liabilities) (Detail) (USD $)</t>
  </si>
  <si>
    <t>Deferred tax assets, net</t>
  </si>
  <si>
    <t>Income Taxes - Changes in Valuation Allowance for Deferred Tax Assets (Detail) (USD $)</t>
  </si>
  <si>
    <t>Income Taxes - Reconciliation of Total Amounts of Unrecognized Tax Benefits (Detail) (USD $)</t>
  </si>
  <si>
    <t>Geographic and Segment Information - Additional Information (Detail)</t>
  </si>
  <si>
    <t>Customer</t>
  </si>
  <si>
    <t>Revenues from External Customers and Long-Lived Assets [Line Items]</t>
  </si>
  <si>
    <t>Number of operating segments</t>
  </si>
  <si>
    <t>Geographic Concentration Risk [Member] | Property, Plant and Equipment [Member] | Korea [Member]</t>
  </si>
  <si>
    <t>Concentration risk, percentage</t>
  </si>
  <si>
    <t>Customer Concentration Risk [Member] | Net Sales [Member] | Top Ten Customers [Member]</t>
  </si>
  <si>
    <t>Number of customers</t>
  </si>
  <si>
    <t>Customer Concentration Risk [Member] | Net Sales [Member] | Customer One [Member]</t>
  </si>
  <si>
    <t>Customer Concentration Risk [Member] | Net Sales [Member] | Customer Two [Member]</t>
  </si>
  <si>
    <t>Geographic and Segment Information - Net Sales by Business Line (Detail) (USD $)</t>
  </si>
  <si>
    <t>Total segment net sales</t>
  </si>
  <si>
    <t>Display Solutions [Member]</t>
  </si>
  <si>
    <t>Semiconductor Manufacturing Services [Member]</t>
  </si>
  <si>
    <t>Power Solutions [Member]</t>
  </si>
  <si>
    <t>All Other [Member]</t>
  </si>
  <si>
    <t>Geographic and Segment Information - Net Sales by Region, Based on Location of Customer (Detail) (USD $)</t>
  </si>
  <si>
    <t>Korea [Member]</t>
  </si>
  <si>
    <t>Asia Pacific (other than Korea) [Member]</t>
  </si>
  <si>
    <t>U.S.A. [Member]</t>
  </si>
  <si>
    <t>Europe [Member]</t>
  </si>
  <si>
    <t>Others [Member]</t>
  </si>
  <si>
    <t>Commitments and Contingencies - Additional Information (Detail) (USD $)</t>
  </si>
  <si>
    <t>Initial term of leases</t>
  </si>
  <si>
    <t>Renewal terms of leases</t>
  </si>
  <si>
    <t>Notice period upon cancellation of leases</t>
  </si>
  <si>
    <t>90 days</t>
  </si>
  <si>
    <t>Rental expenses</t>
  </si>
  <si>
    <t>Commitments and Contingencies - Schedule of Minimum Aggregate Rental Payments Due Under Non-Cancelable Lease Contracts (Detail) (USD $)</t>
  </si>
  <si>
    <t>Minimum aggregate rental payments due under non-cancelable lease contracts</t>
  </si>
  <si>
    <t>Related Party Transactions - Additional Information (Detail) (USD $)</t>
  </si>
  <si>
    <t>Share data in Thousands, unless otherwise specified</t>
  </si>
  <si>
    <t>Related Party Transaction [Line Items]</t>
  </si>
  <si>
    <t>Common stock outstanding affiliated percentage</t>
  </si>
  <si>
    <t>Purchase of common shares related to warrants</t>
  </si>
  <si>
    <t>Purchase of outstanding common shares related to warrants</t>
  </si>
  <si>
    <t>Fees and expenses paid in connection with the registration and sale of shares of our common stock</t>
  </si>
  <si>
    <t>Repurchased senior notes</t>
  </si>
  <si>
    <t>Price rate from funds affiliated with Avenue Capital Management</t>
  </si>
  <si>
    <t>Interest paid with funds affiliated with Avenue Capital Management</t>
  </si>
  <si>
    <t>Accumulated Other Comprehensive Loss - Schedule of Accumulated Other Comprehensive Loss (Detail) (USD $)</t>
  </si>
  <si>
    <t>Accumulated Other Comprehensive Loss - Changes in Accumulated Other Comprehensive Loss (Detail) (USD $)</t>
  </si>
  <si>
    <t>Accumulated Other Comprehensive Income (Loss) [Line Items]</t>
  </si>
  <si>
    <t>Amounts reclassified from accumulated other comprehensive (income) loss</t>
  </si>
  <si>
    <t>Foreign currency translation adjustments [Member]</t>
  </si>
  <si>
    <t>Derivative adjustments [Member]</t>
  </si>
  <si>
    <t>Unrealized gain on investments [Member]</t>
  </si>
  <si>
    <t>Earnings (Loss) per Share - Table Illustrating Computation of Basic and Diluted Earnings (Loss) Per Common Share (Detail) (USD $)</t>
  </si>
  <si>
    <t>Earnings (Loss) per Share - Table Showing Outstanding Options and Warrants Excluded from Computation of Diluted Earnings (Loss) Per Share (Detail)</t>
  </si>
  <si>
    <t>Antidilutive Securities Excluded from Computation of Earnings Per Share [Line Items]</t>
  </si>
  <si>
    <t>Outstanding units and warrants excluded from computation of diluted earnings (loss) per share/unit</t>
  </si>
  <si>
    <t>Warrants [Member]</t>
  </si>
  <si>
    <t>Quarterly Financial Results - Schedule of Selected Consolidated Statements of Operations (Detail) (USD $)</t>
  </si>
  <si>
    <t>Quarterly Financial Results - Schedule of Impact of Restatement Adjustments on Condensed Consolidated Statements of Operations (Detail) (USD $)</t>
  </si>
  <si>
    <t>Condensed Financial Statements, Captions [Line Items]</t>
  </si>
  <si>
    <t>Quarterly Financial Results - Schedule of Impact of Restatement Adjustments on Condensed Consolidated Statements of Operations (Parenthetical) (Detail) (USD $)</t>
  </si>
  <si>
    <t>Adjustments [Member] | Maintenance Costs [Member]</t>
  </si>
  <si>
    <t>Adjustments [Member] | Aged Accounts Receivable [Member] | Maintenance Costs [Member]</t>
  </si>
  <si>
    <t>Subsequent Events - Additional Information (Detail) (Subsequent Event [Member], USD $)</t>
  </si>
  <si>
    <t>Sep. 01, 2014</t>
  </si>
  <si>
    <t>Sep. 30, 2014</t>
  </si>
  <si>
    <t>Aug. 14, 2014</t>
  </si>
  <si>
    <t>Subsequent Event [Line Items]</t>
  </si>
  <si>
    <t>Debt covenant, additional interest</t>
  </si>
  <si>
    <t>Goldman Sachs International bank [Member]</t>
  </si>
  <si>
    <t>Settlement proceeds</t>
  </si>
  <si>
    <t>UBS AG, Seoul Branch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5"/>
      <color theme="1"/>
      <name val="Calibri"/>
      <family val="2"/>
      <scheme val="minor"/>
    </font>
    <font>
      <sz val="7.5"/>
      <color theme="1"/>
      <name val="Times New Roman"/>
      <family val="1"/>
    </font>
    <font>
      <b/>
      <sz val="7.5"/>
      <color theme="1"/>
      <name val="Times New Roman"/>
      <family val="1"/>
    </font>
    <font>
      <sz val="11"/>
      <color rgb="FFFFFFFF"/>
      <name val="Calibri"/>
      <family val="2"/>
      <scheme val="minor"/>
    </font>
    <font>
      <sz val="10"/>
      <color rgb="FFFFFFFF"/>
      <name val="Calibri"/>
      <family val="2"/>
      <scheme val="minor"/>
    </font>
    <font>
      <b/>
      <i/>
      <u/>
      <sz val="10"/>
      <color theme="1"/>
      <name val="Times New Roman"/>
      <family val="1"/>
    </font>
    <font>
      <sz val="18"/>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22" fillId="0" borderId="0" xfId="0" applyFont="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33" borderId="0" xfId="0" applyFont="1" applyFill="1" applyAlignment="1">
      <alignment horizontal="right"/>
    </xf>
    <xf numFmtId="0" fontId="26" fillId="0" borderId="0" xfId="0" applyFont="1" applyAlignment="1">
      <alignment horizontal="left" vertical="top"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wrapText="1"/>
    </xf>
    <xf numFmtId="0" fontId="26" fillId="0" borderId="0" xfId="0" applyFont="1" applyAlignment="1">
      <alignment horizontal="right"/>
    </xf>
    <xf numFmtId="0" fontId="21" fillId="0" borderId="11" xfId="0" applyFont="1" applyBorder="1" applyAlignment="1">
      <alignmen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0" fillId="33" borderId="0" xfId="0" applyFill="1" applyAlignment="1">
      <alignment vertical="top" wrapText="1"/>
    </xf>
    <xf numFmtId="0" fontId="21" fillId="0" borderId="12" xfId="0" applyFont="1" applyBorder="1" applyAlignment="1">
      <alignment wrapText="1"/>
    </xf>
    <xf numFmtId="0" fontId="24" fillId="0" borderId="0" xfId="0" applyFont="1" applyAlignment="1">
      <alignment wrapText="1"/>
    </xf>
    <xf numFmtId="0" fontId="27" fillId="0" borderId="10" xfId="0" applyFont="1" applyBorder="1" applyAlignment="1">
      <alignment horizontal="center" wrapText="1"/>
    </xf>
    <xf numFmtId="0" fontId="24" fillId="0" borderId="11" xfId="0" applyFont="1" applyBorder="1" applyAlignment="1">
      <alignment wrapText="1"/>
    </xf>
    <xf numFmtId="0" fontId="27" fillId="0" borderId="13"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33" borderId="0" xfId="0" applyFont="1" applyFill="1" applyAlignment="1">
      <alignment horizontal="left" vertical="top" wrapText="1" indent="1"/>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21" fillId="0" borderId="0" xfId="0" applyFont="1" applyAlignment="1">
      <alignment wrapText="1"/>
    </xf>
    <xf numFmtId="0" fontId="27"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5"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22" fillId="0" borderId="0" xfId="0" applyFont="1" applyAlignment="1">
      <alignment wrapText="1"/>
    </xf>
    <xf numFmtId="0" fontId="27" fillId="0" borderId="10" xfId="0" applyFont="1" applyBorder="1"/>
    <xf numFmtId="0" fontId="18" fillId="0" borderId="0" xfId="0" applyFont="1" applyAlignment="1">
      <alignment horizontal="left" wrapText="1" indent="1"/>
    </xf>
    <xf numFmtId="0" fontId="27" fillId="0" borderId="0" xfId="0" applyFont="1" applyAlignment="1">
      <alignment wrapText="1"/>
    </xf>
    <xf numFmtId="0" fontId="27" fillId="0" borderId="0" xfId="0" applyFont="1"/>
    <xf numFmtId="3" fontId="18" fillId="0" borderId="0" xfId="0" applyNumberFormat="1" applyFont="1" applyAlignment="1">
      <alignment horizontal="right"/>
    </xf>
    <xf numFmtId="3" fontId="18" fillId="33" borderId="0" xfId="0" applyNumberFormat="1" applyFont="1" applyFill="1" applyAlignment="1">
      <alignment horizontal="right"/>
    </xf>
    <xf numFmtId="0" fontId="27" fillId="0" borderId="0" xfId="0" applyFont="1"/>
    <xf numFmtId="0" fontId="18" fillId="33" borderId="0" xfId="0" applyFont="1" applyFill="1" applyAlignment="1">
      <alignment vertical="top" wrapText="1"/>
    </xf>
    <xf numFmtId="0" fontId="18" fillId="0" borderId="0" xfId="0" applyFont="1" applyAlignment="1">
      <alignment vertical="top" wrapText="1"/>
    </xf>
    <xf numFmtId="0" fontId="21" fillId="0" borderId="11" xfId="0" applyFont="1" applyBorder="1" applyAlignment="1">
      <alignment vertical="top" wrapText="1"/>
    </xf>
    <xf numFmtId="0" fontId="21" fillId="0" borderId="0" xfId="0" applyFont="1" applyAlignment="1">
      <alignment vertical="top"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vertical="top"/>
    </xf>
    <xf numFmtId="0" fontId="18" fillId="33" borderId="11" xfId="0" applyFont="1" applyFill="1" applyBorder="1" applyAlignment="1">
      <alignment vertical="top"/>
    </xf>
    <xf numFmtId="0" fontId="18" fillId="33" borderId="0" xfId="0" applyFont="1" applyFill="1" applyAlignment="1">
      <alignment horizontal="right" vertical="top"/>
    </xf>
    <xf numFmtId="0" fontId="18" fillId="33" borderId="11" xfId="0" applyFont="1" applyFill="1" applyBorder="1" applyAlignment="1">
      <alignment horizontal="right" vertical="top"/>
    </xf>
    <xf numFmtId="0" fontId="18" fillId="33" borderId="0" xfId="0" applyFont="1" applyFill="1" applyAlignment="1">
      <alignment vertical="top" wrapText="1"/>
    </xf>
    <xf numFmtId="0" fontId="18" fillId="33" borderId="11" xfId="0" applyFont="1" applyFill="1" applyBorder="1" applyAlignment="1">
      <alignment vertical="top" wrapText="1"/>
    </xf>
    <xf numFmtId="0" fontId="18" fillId="33" borderId="0" xfId="0" applyFont="1" applyFill="1" applyAlignment="1">
      <alignment horizontal="right" vertical="top" wrapText="1"/>
    </xf>
    <xf numFmtId="0" fontId="18" fillId="33" borderId="11" xfId="0" applyFont="1" applyFill="1" applyBorder="1" applyAlignment="1">
      <alignment horizontal="right" vertical="top" wrapText="1"/>
    </xf>
    <xf numFmtId="0" fontId="18" fillId="33" borderId="0" xfId="0" applyFont="1" applyFill="1" applyAlignment="1">
      <alignment horizontal="center" vertical="top" wrapText="1"/>
    </xf>
    <xf numFmtId="0" fontId="18" fillId="0" borderId="0" xfId="0" applyFont="1" applyAlignment="1">
      <alignment horizontal="left" vertical="top" wrapText="1" inden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right" vertical="top" wrapText="1"/>
    </xf>
    <xf numFmtId="0" fontId="18" fillId="0" borderId="0" xfId="0" applyFont="1" applyAlignment="1">
      <alignment horizontal="center" vertical="top" wrapText="1"/>
    </xf>
    <xf numFmtId="0" fontId="18" fillId="33" borderId="10" xfId="0" applyFont="1" applyFill="1" applyBorder="1" applyAlignment="1">
      <alignment vertical="top" wrapText="1"/>
    </xf>
    <xf numFmtId="3" fontId="18" fillId="33" borderId="0" xfId="0" applyNumberFormat="1" applyFont="1" applyFill="1" applyAlignment="1">
      <alignment horizontal="righ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8" fillId="0" borderId="0" xfId="0" applyFont="1" applyAlignment="1">
      <alignment wrapText="1"/>
    </xf>
    <xf numFmtId="0" fontId="29" fillId="0" borderId="0" xfId="0" applyFont="1"/>
    <xf numFmtId="0" fontId="26" fillId="0" borderId="0" xfId="0" applyFont="1" applyAlignment="1">
      <alignment horizontal="left" vertical="top"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639</v>
      </c>
      <c r="C6" s="4"/>
      <c r="D6" s="4"/>
    </row>
    <row r="7" spans="1:4" x14ac:dyDescent="0.25">
      <c r="A7" s="2" t="s">
        <v>10</v>
      </c>
      <c r="B7" s="4">
        <v>2013</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2570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0</v>
      </c>
      <c r="C15" s="4"/>
      <c r="D15" s="4"/>
    </row>
    <row r="16" spans="1:4" x14ac:dyDescent="0.25">
      <c r="A16" s="2" t="s">
        <v>23</v>
      </c>
      <c r="B16" s="4" t="s">
        <v>24</v>
      </c>
      <c r="C16" s="4"/>
      <c r="D16" s="4"/>
    </row>
    <row r="17" spans="1:4" ht="30" x14ac:dyDescent="0.25">
      <c r="A17" s="2" t="s">
        <v>25</v>
      </c>
      <c r="B17" s="4"/>
      <c r="C17" s="6">
        <v>34056468</v>
      </c>
      <c r="D17" s="4"/>
    </row>
    <row r="18" spans="1:4" x14ac:dyDescent="0.25">
      <c r="A18" s="2" t="s">
        <v>26</v>
      </c>
      <c r="B18" s="4"/>
      <c r="C18" s="4"/>
      <c r="D18" s="7">
        <v>5046213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0.140625" bestFit="1" customWidth="1"/>
    <col min="2" max="2" width="36.5703125" bestFit="1" customWidth="1"/>
    <col min="3" max="3" width="10.28515625" customWidth="1"/>
    <col min="4" max="4" width="12.28515625" customWidth="1"/>
    <col min="5" max="5" width="36.5703125" customWidth="1"/>
    <col min="6" max="6" width="12.28515625" customWidth="1"/>
    <col min="7" max="7" width="10.28515625" customWidth="1"/>
    <col min="8" max="8" width="12.28515625" customWidth="1"/>
    <col min="9" max="9" width="36.5703125" customWidth="1"/>
    <col min="10" max="10" width="12.28515625" customWidth="1"/>
    <col min="11" max="11" width="10.28515625" customWidth="1"/>
    <col min="12" max="12" width="12.28515625" customWidth="1"/>
    <col min="13" max="13" width="36.5703125" customWidth="1"/>
    <col min="14" max="14" width="12.28515625" customWidth="1"/>
    <col min="15" max="15" width="10.28515625" customWidth="1"/>
    <col min="16" max="16" width="12.28515625" customWidth="1"/>
    <col min="17" max="17" width="36.5703125" customWidth="1"/>
    <col min="18" max="18" width="12.28515625" customWidth="1"/>
    <col min="19" max="19" width="10.28515625" customWidth="1"/>
    <col min="20" max="20" width="12.28515625" customWidth="1"/>
    <col min="21" max="21" width="36.5703125" customWidth="1"/>
    <col min="22" max="22" width="12.28515625" customWidth="1"/>
    <col min="23" max="23" width="10.28515625" customWidth="1"/>
    <col min="24" max="24" width="12.28515625" customWidth="1"/>
    <col min="25" max="25" width="36.5703125" customWidth="1"/>
    <col min="26" max="26" width="12.28515625" customWidth="1"/>
  </cols>
  <sheetData>
    <row r="1" spans="1:26" ht="15" customHeight="1" x14ac:dyDescent="0.25">
      <c r="A1" s="8" t="s">
        <v>6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16</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615</v>
      </c>
      <c r="B4" s="20" t="s">
        <v>617</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9"/>
      <c r="B5" s="22" t="s">
        <v>618</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9"/>
      <c r="B6" s="75" t="s">
        <v>619</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9"/>
      <c r="B7" s="22" t="s">
        <v>620</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9"/>
      <c r="B8" s="71"/>
      <c r="C8" s="71"/>
      <c r="D8" s="71"/>
      <c r="E8" s="71"/>
      <c r="F8" s="71"/>
      <c r="G8" s="71"/>
      <c r="H8" s="71"/>
      <c r="I8" s="71"/>
      <c r="J8" s="71"/>
      <c r="K8" s="71"/>
      <c r="L8" s="71"/>
      <c r="M8" s="71"/>
      <c r="N8" s="71"/>
      <c r="O8" s="71"/>
      <c r="P8" s="71"/>
      <c r="Q8" s="71"/>
      <c r="R8" s="71"/>
      <c r="S8" s="71"/>
      <c r="T8" s="71"/>
      <c r="U8" s="71"/>
      <c r="V8" s="71"/>
      <c r="W8" s="71"/>
      <c r="X8" s="71"/>
      <c r="Y8" s="71"/>
      <c r="Z8" s="71"/>
    </row>
    <row r="9" spans="1:26" x14ac:dyDescent="0.25">
      <c r="A9" s="19"/>
      <c r="B9" s="4"/>
      <c r="C9" s="4"/>
      <c r="D9" s="4"/>
      <c r="E9" s="4"/>
      <c r="F9" s="4"/>
      <c r="G9" s="4"/>
      <c r="H9" s="4"/>
      <c r="I9" s="4"/>
      <c r="J9" s="4"/>
      <c r="K9" s="4"/>
      <c r="L9" s="4"/>
      <c r="M9" s="4"/>
      <c r="N9" s="4"/>
      <c r="O9" s="4"/>
      <c r="P9" s="4"/>
      <c r="Q9" s="4"/>
      <c r="R9" s="4"/>
      <c r="S9" s="4"/>
      <c r="T9" s="4"/>
      <c r="U9" s="4"/>
      <c r="V9" s="4"/>
    </row>
    <row r="10" spans="1:26" x14ac:dyDescent="0.25">
      <c r="A10" s="19"/>
      <c r="B10" s="47"/>
      <c r="C10" s="47" t="s">
        <v>62</v>
      </c>
      <c r="D10" s="51" t="s">
        <v>621</v>
      </c>
      <c r="E10" s="51"/>
      <c r="F10" s="47"/>
      <c r="G10" s="47" t="s">
        <v>62</v>
      </c>
      <c r="H10" s="51" t="s">
        <v>623</v>
      </c>
      <c r="I10" s="51"/>
      <c r="J10" s="47"/>
      <c r="K10" s="47" t="s">
        <v>62</v>
      </c>
      <c r="L10" s="51" t="s">
        <v>625</v>
      </c>
      <c r="M10" s="51"/>
      <c r="N10" s="47"/>
      <c r="O10" s="47" t="s">
        <v>62</v>
      </c>
      <c r="P10" s="51" t="s">
        <v>629</v>
      </c>
      <c r="Q10" s="51"/>
      <c r="R10" s="47"/>
      <c r="S10" s="47" t="s">
        <v>62</v>
      </c>
      <c r="T10" s="51" t="s">
        <v>629</v>
      </c>
      <c r="U10" s="51"/>
      <c r="V10" s="47"/>
    </row>
    <row r="11" spans="1:26" x14ac:dyDescent="0.25">
      <c r="A11" s="19"/>
      <c r="B11" s="47"/>
      <c r="C11" s="47"/>
      <c r="D11" s="51" t="s">
        <v>622</v>
      </c>
      <c r="E11" s="51"/>
      <c r="F11" s="47"/>
      <c r="G11" s="47"/>
      <c r="H11" s="51" t="s">
        <v>624</v>
      </c>
      <c r="I11" s="51"/>
      <c r="J11" s="47"/>
      <c r="K11" s="47"/>
      <c r="L11" s="51" t="s">
        <v>626</v>
      </c>
      <c r="M11" s="51"/>
      <c r="N11" s="47"/>
      <c r="O11" s="47"/>
      <c r="P11" s="51" t="s">
        <v>161</v>
      </c>
      <c r="Q11" s="51"/>
      <c r="R11" s="47"/>
      <c r="S11" s="47"/>
      <c r="T11" s="51" t="s">
        <v>633</v>
      </c>
      <c r="U11" s="51"/>
      <c r="V11" s="47"/>
    </row>
    <row r="12" spans="1:26" x14ac:dyDescent="0.25">
      <c r="A12" s="19"/>
      <c r="B12" s="47"/>
      <c r="C12" s="47"/>
      <c r="D12" s="51"/>
      <c r="E12" s="51"/>
      <c r="F12" s="47"/>
      <c r="G12" s="47"/>
      <c r="H12" s="51" t="s">
        <v>622</v>
      </c>
      <c r="I12" s="51"/>
      <c r="J12" s="47"/>
      <c r="K12" s="47"/>
      <c r="L12" s="51" t="s">
        <v>627</v>
      </c>
      <c r="M12" s="51"/>
      <c r="N12" s="47"/>
      <c r="O12" s="47"/>
      <c r="P12" s="51" t="s">
        <v>630</v>
      </c>
      <c r="Q12" s="51"/>
      <c r="R12" s="47"/>
      <c r="S12" s="47"/>
      <c r="T12" s="51" t="s">
        <v>631</v>
      </c>
      <c r="U12" s="51"/>
      <c r="V12" s="47"/>
    </row>
    <row r="13" spans="1:26" x14ac:dyDescent="0.25">
      <c r="A13" s="19"/>
      <c r="B13" s="47"/>
      <c r="C13" s="47"/>
      <c r="D13" s="51"/>
      <c r="E13" s="51"/>
      <c r="F13" s="47"/>
      <c r="G13" s="47"/>
      <c r="H13" s="51"/>
      <c r="I13" s="51"/>
      <c r="J13" s="47"/>
      <c r="K13" s="47"/>
      <c r="L13" s="51" t="s">
        <v>628</v>
      </c>
      <c r="M13" s="51"/>
      <c r="N13" s="47"/>
      <c r="O13" s="47"/>
      <c r="P13" s="51" t="s">
        <v>631</v>
      </c>
      <c r="Q13" s="51"/>
      <c r="R13" s="47"/>
      <c r="S13" s="47"/>
      <c r="T13" s="51" t="s">
        <v>634</v>
      </c>
      <c r="U13" s="51"/>
      <c r="V13" s="47"/>
    </row>
    <row r="14" spans="1:26" ht="15.75" thickBot="1" x14ac:dyDescent="0.3">
      <c r="A14" s="19"/>
      <c r="B14" s="47"/>
      <c r="C14" s="47"/>
      <c r="D14" s="48"/>
      <c r="E14" s="48"/>
      <c r="F14" s="47"/>
      <c r="G14" s="47"/>
      <c r="H14" s="48"/>
      <c r="I14" s="48"/>
      <c r="J14" s="47"/>
      <c r="K14" s="47"/>
      <c r="L14" s="48"/>
      <c r="M14" s="48"/>
      <c r="N14" s="47"/>
      <c r="O14" s="47"/>
      <c r="P14" s="48" t="s">
        <v>632</v>
      </c>
      <c r="Q14" s="48"/>
      <c r="R14" s="47"/>
      <c r="S14" s="47"/>
      <c r="T14" s="48"/>
      <c r="U14" s="48"/>
      <c r="V14" s="47"/>
    </row>
    <row r="15" spans="1:26" x14ac:dyDescent="0.25">
      <c r="A15" s="19"/>
      <c r="B15" s="58" t="s">
        <v>635</v>
      </c>
      <c r="C15" s="30" t="s">
        <v>62</v>
      </c>
      <c r="D15" s="29"/>
      <c r="E15" s="29"/>
      <c r="F15" s="29"/>
      <c r="G15" s="30" t="s">
        <v>62</v>
      </c>
      <c r="H15" s="29"/>
      <c r="I15" s="29"/>
      <c r="J15" s="29"/>
      <c r="K15" s="30" t="s">
        <v>62</v>
      </c>
      <c r="L15" s="29"/>
      <c r="M15" s="29"/>
      <c r="N15" s="29"/>
      <c r="O15" s="30" t="s">
        <v>62</v>
      </c>
      <c r="P15" s="29"/>
      <c r="Q15" s="29"/>
      <c r="R15" s="29"/>
      <c r="S15" s="30" t="s">
        <v>62</v>
      </c>
      <c r="T15" s="29"/>
      <c r="U15" s="29"/>
      <c r="V15" s="29"/>
    </row>
    <row r="16" spans="1:26" ht="25.5" x14ac:dyDescent="0.25">
      <c r="A16" s="19"/>
      <c r="B16" s="69" t="s">
        <v>636</v>
      </c>
      <c r="C16" s="16" t="s">
        <v>62</v>
      </c>
      <c r="D16" s="12" t="s">
        <v>351</v>
      </c>
      <c r="E16" s="67">
        <v>1236</v>
      </c>
      <c r="F16" s="14" t="s">
        <v>62</v>
      </c>
      <c r="G16" s="16" t="s">
        <v>62</v>
      </c>
      <c r="H16" s="12" t="s">
        <v>351</v>
      </c>
      <c r="I16" s="67">
        <v>1236</v>
      </c>
      <c r="J16" s="14" t="s">
        <v>62</v>
      </c>
      <c r="K16" s="16" t="s">
        <v>62</v>
      </c>
      <c r="L16" s="12" t="s">
        <v>351</v>
      </c>
      <c r="M16" s="67">
        <v>1236</v>
      </c>
      <c r="N16" s="14" t="s">
        <v>62</v>
      </c>
      <c r="O16" s="16" t="s">
        <v>62</v>
      </c>
      <c r="P16" s="14" t="s">
        <v>351</v>
      </c>
      <c r="Q16" s="73" t="s">
        <v>354</v>
      </c>
      <c r="R16" s="14"/>
      <c r="S16" s="16" t="s">
        <v>62</v>
      </c>
      <c r="T16" s="14" t="s">
        <v>351</v>
      </c>
      <c r="U16" s="73" t="s">
        <v>354</v>
      </c>
      <c r="V16" s="14"/>
    </row>
    <row r="17" spans="1:26" x14ac:dyDescent="0.25">
      <c r="A17" s="19"/>
      <c r="B17" s="68" t="s">
        <v>637</v>
      </c>
      <c r="C17" s="30" t="s">
        <v>62</v>
      </c>
      <c r="D17" s="59"/>
      <c r="E17" s="60">
        <v>4912</v>
      </c>
      <c r="F17" s="61" t="s">
        <v>62</v>
      </c>
      <c r="G17" s="30" t="s">
        <v>62</v>
      </c>
      <c r="H17" s="59"/>
      <c r="I17" s="60">
        <v>4912</v>
      </c>
      <c r="J17" s="61" t="s">
        <v>62</v>
      </c>
      <c r="K17" s="30" t="s">
        <v>62</v>
      </c>
      <c r="L17" s="61"/>
      <c r="M17" s="74" t="s">
        <v>354</v>
      </c>
      <c r="N17" s="61"/>
      <c r="O17" s="30" t="s">
        <v>62</v>
      </c>
      <c r="P17" s="59"/>
      <c r="Q17" s="60">
        <v>4912</v>
      </c>
      <c r="R17" s="61" t="s">
        <v>62</v>
      </c>
      <c r="S17" s="30" t="s">
        <v>62</v>
      </c>
      <c r="T17" s="61"/>
      <c r="U17" s="74" t="s">
        <v>354</v>
      </c>
      <c r="V17" s="61"/>
    </row>
    <row r="18" spans="1:26" x14ac:dyDescent="0.25">
      <c r="A18" s="19"/>
      <c r="B18" s="22" t="s">
        <v>638</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19"/>
      <c r="B19" s="71"/>
      <c r="C19" s="71"/>
      <c r="D19" s="71"/>
      <c r="E19" s="71"/>
      <c r="F19" s="71"/>
      <c r="G19" s="71"/>
      <c r="H19" s="71"/>
      <c r="I19" s="71"/>
      <c r="J19" s="71"/>
      <c r="K19" s="71"/>
      <c r="L19" s="71"/>
      <c r="M19" s="71"/>
      <c r="N19" s="71"/>
      <c r="O19" s="71"/>
      <c r="P19" s="71"/>
      <c r="Q19" s="71"/>
      <c r="R19" s="71"/>
      <c r="S19" s="71"/>
      <c r="T19" s="71"/>
      <c r="U19" s="71"/>
      <c r="V19" s="71"/>
      <c r="W19" s="71"/>
      <c r="X19" s="71"/>
      <c r="Y19" s="71"/>
      <c r="Z19" s="71"/>
    </row>
    <row r="20" spans="1:26" x14ac:dyDescent="0.25">
      <c r="A20" s="19"/>
      <c r="B20" s="4"/>
      <c r="C20" s="4"/>
      <c r="D20" s="4"/>
      <c r="E20" s="4"/>
      <c r="F20" s="4"/>
      <c r="G20" s="4"/>
      <c r="H20" s="4"/>
      <c r="I20" s="4"/>
      <c r="J20" s="4"/>
      <c r="K20" s="4"/>
      <c r="L20" s="4"/>
      <c r="M20" s="4"/>
      <c r="N20" s="4"/>
      <c r="O20" s="4"/>
      <c r="P20" s="4"/>
      <c r="Q20" s="4"/>
      <c r="R20" s="4"/>
      <c r="S20" s="4"/>
      <c r="T20" s="4"/>
      <c r="U20" s="4"/>
      <c r="V20" s="4"/>
    </row>
    <row r="21" spans="1:26" x14ac:dyDescent="0.25">
      <c r="A21" s="19"/>
      <c r="B21" s="47"/>
      <c r="C21" s="47" t="s">
        <v>62</v>
      </c>
      <c r="D21" s="51" t="s">
        <v>621</v>
      </c>
      <c r="E21" s="51"/>
      <c r="F21" s="47"/>
      <c r="G21" s="47" t="s">
        <v>62</v>
      </c>
      <c r="H21" s="51" t="s">
        <v>623</v>
      </c>
      <c r="I21" s="51"/>
      <c r="J21" s="47"/>
      <c r="K21" s="47" t="s">
        <v>62</v>
      </c>
      <c r="L21" s="51" t="s">
        <v>625</v>
      </c>
      <c r="M21" s="51"/>
      <c r="N21" s="47"/>
      <c r="O21" s="47" t="s">
        <v>62</v>
      </c>
      <c r="P21" s="51" t="s">
        <v>629</v>
      </c>
      <c r="Q21" s="51"/>
      <c r="R21" s="47"/>
      <c r="S21" s="47" t="s">
        <v>62</v>
      </c>
      <c r="T21" s="51" t="s">
        <v>629</v>
      </c>
      <c r="U21" s="51"/>
      <c r="V21" s="47"/>
    </row>
    <row r="22" spans="1:26" x14ac:dyDescent="0.25">
      <c r="A22" s="19"/>
      <c r="B22" s="47"/>
      <c r="C22" s="47"/>
      <c r="D22" s="51" t="s">
        <v>639</v>
      </c>
      <c r="E22" s="51"/>
      <c r="F22" s="47"/>
      <c r="G22" s="47"/>
      <c r="H22" s="51" t="s">
        <v>624</v>
      </c>
      <c r="I22" s="51"/>
      <c r="J22" s="47"/>
      <c r="K22" s="47"/>
      <c r="L22" s="51" t="s">
        <v>626</v>
      </c>
      <c r="M22" s="51"/>
      <c r="N22" s="47"/>
      <c r="O22" s="47"/>
      <c r="P22" s="51" t="s">
        <v>161</v>
      </c>
      <c r="Q22" s="51"/>
      <c r="R22" s="47"/>
      <c r="S22" s="47"/>
      <c r="T22" s="51" t="s">
        <v>633</v>
      </c>
      <c r="U22" s="51"/>
      <c r="V22" s="47"/>
    </row>
    <row r="23" spans="1:26" x14ac:dyDescent="0.25">
      <c r="A23" s="19"/>
      <c r="B23" s="47"/>
      <c r="C23" s="47"/>
      <c r="D23" s="51" t="s">
        <v>640</v>
      </c>
      <c r="E23" s="51"/>
      <c r="F23" s="47"/>
      <c r="G23" s="47"/>
      <c r="H23" s="51" t="s">
        <v>639</v>
      </c>
      <c r="I23" s="51"/>
      <c r="J23" s="47"/>
      <c r="K23" s="47"/>
      <c r="L23" s="51" t="s">
        <v>627</v>
      </c>
      <c r="M23" s="51"/>
      <c r="N23" s="47"/>
      <c r="O23" s="47"/>
      <c r="P23" s="51" t="s">
        <v>630</v>
      </c>
      <c r="Q23" s="51"/>
      <c r="R23" s="47"/>
      <c r="S23" s="47"/>
      <c r="T23" s="51" t="s">
        <v>631</v>
      </c>
      <c r="U23" s="51"/>
      <c r="V23" s="47"/>
    </row>
    <row r="24" spans="1:26" x14ac:dyDescent="0.25">
      <c r="A24" s="19"/>
      <c r="B24" s="47"/>
      <c r="C24" s="47"/>
      <c r="D24" s="51"/>
      <c r="E24" s="51"/>
      <c r="F24" s="47"/>
      <c r="G24" s="47"/>
      <c r="H24" s="51" t="s">
        <v>640</v>
      </c>
      <c r="I24" s="51"/>
      <c r="J24" s="47"/>
      <c r="K24" s="47"/>
      <c r="L24" s="51" t="s">
        <v>628</v>
      </c>
      <c r="M24" s="51"/>
      <c r="N24" s="47"/>
      <c r="O24" s="47"/>
      <c r="P24" s="51" t="s">
        <v>631</v>
      </c>
      <c r="Q24" s="51"/>
      <c r="R24" s="47"/>
      <c r="S24" s="47"/>
      <c r="T24" s="51" t="s">
        <v>634</v>
      </c>
      <c r="U24" s="51"/>
      <c r="V24" s="47"/>
    </row>
    <row r="25" spans="1:26" ht="15.75" thickBot="1" x14ac:dyDescent="0.3">
      <c r="A25" s="19"/>
      <c r="B25" s="47"/>
      <c r="C25" s="47"/>
      <c r="D25" s="48"/>
      <c r="E25" s="48"/>
      <c r="F25" s="47"/>
      <c r="G25" s="47"/>
      <c r="H25" s="48"/>
      <c r="I25" s="48"/>
      <c r="J25" s="47"/>
      <c r="K25" s="47"/>
      <c r="L25" s="48"/>
      <c r="M25" s="48"/>
      <c r="N25" s="47"/>
      <c r="O25" s="47"/>
      <c r="P25" s="48" t="s">
        <v>632</v>
      </c>
      <c r="Q25" s="48"/>
      <c r="R25" s="47"/>
      <c r="S25" s="47"/>
      <c r="T25" s="48"/>
      <c r="U25" s="48"/>
      <c r="V25" s="47"/>
    </row>
    <row r="26" spans="1:26" x14ac:dyDescent="0.25">
      <c r="A26" s="19"/>
      <c r="B26" s="58" t="s">
        <v>635</v>
      </c>
      <c r="C26" s="30" t="s">
        <v>62</v>
      </c>
      <c r="D26" s="29"/>
      <c r="E26" s="29"/>
      <c r="F26" s="29"/>
      <c r="G26" s="30" t="s">
        <v>62</v>
      </c>
      <c r="H26" s="29"/>
      <c r="I26" s="29"/>
      <c r="J26" s="29"/>
      <c r="K26" s="30" t="s">
        <v>62</v>
      </c>
      <c r="L26" s="29"/>
      <c r="M26" s="29"/>
      <c r="N26" s="29"/>
      <c r="O26" s="30" t="s">
        <v>62</v>
      </c>
      <c r="P26" s="29"/>
      <c r="Q26" s="29"/>
      <c r="R26" s="29"/>
      <c r="S26" s="30" t="s">
        <v>62</v>
      </c>
      <c r="T26" s="29"/>
      <c r="U26" s="29"/>
      <c r="V26" s="29"/>
    </row>
    <row r="27" spans="1:26" ht="25.5" x14ac:dyDescent="0.25">
      <c r="A27" s="19"/>
      <c r="B27" s="69" t="s">
        <v>641</v>
      </c>
      <c r="C27" s="16" t="s">
        <v>62</v>
      </c>
      <c r="D27" s="12" t="s">
        <v>351</v>
      </c>
      <c r="E27" s="17">
        <v>601</v>
      </c>
      <c r="F27" s="14" t="s">
        <v>62</v>
      </c>
      <c r="G27" s="16" t="s">
        <v>62</v>
      </c>
      <c r="H27" s="12" t="s">
        <v>351</v>
      </c>
      <c r="I27" s="17">
        <v>601</v>
      </c>
      <c r="J27" s="14" t="s">
        <v>62</v>
      </c>
      <c r="K27" s="16" t="s">
        <v>62</v>
      </c>
      <c r="L27" s="12" t="s">
        <v>351</v>
      </c>
      <c r="M27" s="17">
        <v>601</v>
      </c>
      <c r="N27" s="14" t="s">
        <v>62</v>
      </c>
      <c r="O27" s="16" t="s">
        <v>62</v>
      </c>
      <c r="P27" s="14" t="s">
        <v>351</v>
      </c>
      <c r="Q27" s="73" t="s">
        <v>354</v>
      </c>
      <c r="R27" s="14"/>
      <c r="S27" s="16" t="s">
        <v>62</v>
      </c>
      <c r="T27" s="14" t="s">
        <v>351</v>
      </c>
      <c r="U27" s="73" t="s">
        <v>354</v>
      </c>
      <c r="V27" s="14"/>
    </row>
    <row r="28" spans="1:26" x14ac:dyDescent="0.25">
      <c r="A28" s="19"/>
      <c r="B28" s="68" t="s">
        <v>642</v>
      </c>
      <c r="C28" s="30" t="s">
        <v>62</v>
      </c>
      <c r="D28" s="59"/>
      <c r="E28" s="60">
        <v>1458</v>
      </c>
      <c r="F28" s="61" t="s">
        <v>62</v>
      </c>
      <c r="G28" s="30" t="s">
        <v>62</v>
      </c>
      <c r="H28" s="59"/>
      <c r="I28" s="60">
        <v>1458</v>
      </c>
      <c r="J28" s="61" t="s">
        <v>62</v>
      </c>
      <c r="K28" s="30" t="s">
        <v>62</v>
      </c>
      <c r="L28" s="61"/>
      <c r="M28" s="74" t="s">
        <v>354</v>
      </c>
      <c r="N28" s="61"/>
      <c r="O28" s="30" t="s">
        <v>62</v>
      </c>
      <c r="P28" s="59"/>
      <c r="Q28" s="60">
        <v>1458</v>
      </c>
      <c r="R28" s="61" t="s">
        <v>62</v>
      </c>
      <c r="S28" s="30" t="s">
        <v>62</v>
      </c>
      <c r="T28" s="61"/>
      <c r="U28" s="74" t="s">
        <v>354</v>
      </c>
      <c r="V28" s="61"/>
    </row>
    <row r="29" spans="1:26" x14ac:dyDescent="0.25">
      <c r="A29" s="19"/>
      <c r="B29" s="13"/>
      <c r="C29" s="56"/>
      <c r="D29" s="56"/>
      <c r="E29" s="56"/>
      <c r="F29" s="56"/>
      <c r="G29" s="56"/>
      <c r="H29" s="56"/>
      <c r="I29" s="56"/>
      <c r="J29" s="56"/>
      <c r="K29" s="56"/>
      <c r="L29" s="56"/>
      <c r="M29" s="56"/>
      <c r="N29" s="56"/>
      <c r="O29" s="56"/>
      <c r="P29" s="56"/>
      <c r="Q29" s="56"/>
      <c r="R29" s="56"/>
      <c r="S29" s="56"/>
      <c r="T29" s="56"/>
      <c r="U29" s="56"/>
      <c r="V29" s="56"/>
    </row>
    <row r="30" spans="1:26" x14ac:dyDescent="0.25">
      <c r="A30" s="19"/>
      <c r="B30" s="15" t="s">
        <v>643</v>
      </c>
      <c r="C30" s="16" t="s">
        <v>62</v>
      </c>
      <c r="D30" s="4"/>
      <c r="E30" s="4"/>
      <c r="F30" s="4"/>
      <c r="G30" s="16" t="s">
        <v>62</v>
      </c>
      <c r="H30" s="4"/>
      <c r="I30" s="4"/>
      <c r="J30" s="4"/>
      <c r="K30" s="16" t="s">
        <v>62</v>
      </c>
      <c r="L30" s="4"/>
      <c r="M30" s="4"/>
      <c r="N30" s="4"/>
      <c r="O30" s="16" t="s">
        <v>62</v>
      </c>
      <c r="P30" s="4"/>
      <c r="Q30" s="4"/>
      <c r="R30" s="4"/>
      <c r="S30" s="16" t="s">
        <v>62</v>
      </c>
      <c r="T30" s="4"/>
      <c r="U30" s="4"/>
      <c r="V30" s="4"/>
    </row>
    <row r="31" spans="1:26" x14ac:dyDescent="0.25">
      <c r="A31" s="19"/>
      <c r="B31" s="68" t="s">
        <v>54</v>
      </c>
      <c r="C31" s="30" t="s">
        <v>62</v>
      </c>
      <c r="D31" s="59"/>
      <c r="E31" s="62">
        <v>944</v>
      </c>
      <c r="F31" s="61" t="s">
        <v>62</v>
      </c>
      <c r="G31" s="30" t="s">
        <v>62</v>
      </c>
      <c r="H31" s="59"/>
      <c r="I31" s="62">
        <v>944</v>
      </c>
      <c r="J31" s="61" t="s">
        <v>62</v>
      </c>
      <c r="K31" s="30" t="s">
        <v>62</v>
      </c>
      <c r="L31" s="61"/>
      <c r="M31" s="74" t="s">
        <v>354</v>
      </c>
      <c r="N31" s="61"/>
      <c r="O31" s="30" t="s">
        <v>62</v>
      </c>
      <c r="P31" s="59"/>
      <c r="Q31" s="62">
        <v>944</v>
      </c>
      <c r="R31" s="61" t="s">
        <v>62</v>
      </c>
      <c r="S31" s="30" t="s">
        <v>62</v>
      </c>
      <c r="T31" s="61"/>
      <c r="U31" s="74" t="s">
        <v>354</v>
      </c>
      <c r="V31" s="61"/>
    </row>
    <row r="32" spans="1:26" x14ac:dyDescent="0.25">
      <c r="A32" s="19"/>
      <c r="B32" s="22" t="s">
        <v>644</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19"/>
      <c r="B33" s="71"/>
      <c r="C33" s="71"/>
      <c r="D33" s="71"/>
      <c r="E33" s="71"/>
      <c r="F33" s="71"/>
      <c r="G33" s="71"/>
      <c r="H33" s="71"/>
      <c r="I33" s="71"/>
      <c r="J33" s="71"/>
      <c r="K33" s="71"/>
      <c r="L33" s="71"/>
      <c r="M33" s="71"/>
      <c r="N33" s="71"/>
      <c r="O33" s="71"/>
      <c r="P33" s="71"/>
      <c r="Q33" s="71"/>
      <c r="R33" s="71"/>
      <c r="S33" s="71"/>
      <c r="T33" s="71"/>
      <c r="U33" s="71"/>
      <c r="V33" s="71"/>
      <c r="W33" s="71"/>
      <c r="X33" s="71"/>
      <c r="Y33" s="71"/>
      <c r="Z33" s="71"/>
    </row>
    <row r="34" spans="1:26" x14ac:dyDescent="0.25">
      <c r="A34" s="19"/>
      <c r="B34" s="4"/>
      <c r="C34" s="4"/>
      <c r="D34" s="4"/>
      <c r="E34" s="4"/>
      <c r="F34" s="4"/>
      <c r="G34" s="4"/>
      <c r="H34" s="4"/>
      <c r="I34" s="4"/>
      <c r="J34" s="4"/>
      <c r="K34" s="4"/>
      <c r="L34" s="4"/>
      <c r="M34" s="4"/>
      <c r="N34" s="4"/>
      <c r="O34" s="4"/>
      <c r="P34" s="4"/>
      <c r="Q34" s="4"/>
      <c r="R34" s="4"/>
      <c r="S34" s="4"/>
      <c r="T34" s="4"/>
      <c r="U34" s="4"/>
      <c r="V34" s="4"/>
    </row>
    <row r="35" spans="1:26" x14ac:dyDescent="0.25">
      <c r="A35" s="19"/>
      <c r="B35" s="47"/>
      <c r="C35" s="47" t="s">
        <v>62</v>
      </c>
      <c r="D35" s="51" t="s">
        <v>621</v>
      </c>
      <c r="E35" s="51"/>
      <c r="F35" s="47"/>
      <c r="G35" s="47" t="s">
        <v>62</v>
      </c>
      <c r="H35" s="51" t="s">
        <v>623</v>
      </c>
      <c r="I35" s="51"/>
      <c r="J35" s="47"/>
      <c r="K35" s="47" t="s">
        <v>62</v>
      </c>
      <c r="L35" s="51" t="s">
        <v>625</v>
      </c>
      <c r="M35" s="51"/>
      <c r="N35" s="47"/>
      <c r="O35" s="47" t="s">
        <v>62</v>
      </c>
      <c r="P35" s="51" t="s">
        <v>629</v>
      </c>
      <c r="Q35" s="51"/>
      <c r="R35" s="47"/>
      <c r="S35" s="47" t="s">
        <v>62</v>
      </c>
      <c r="T35" s="51" t="s">
        <v>629</v>
      </c>
      <c r="U35" s="51"/>
      <c r="V35" s="47"/>
    </row>
    <row r="36" spans="1:26" x14ac:dyDescent="0.25">
      <c r="A36" s="19"/>
      <c r="B36" s="47"/>
      <c r="C36" s="47"/>
      <c r="D36" s="51" t="s">
        <v>645</v>
      </c>
      <c r="E36" s="51"/>
      <c r="F36" s="47"/>
      <c r="G36" s="47"/>
      <c r="H36" s="51" t="s">
        <v>624</v>
      </c>
      <c r="I36" s="51"/>
      <c r="J36" s="47"/>
      <c r="K36" s="47"/>
      <c r="L36" s="51" t="s">
        <v>626</v>
      </c>
      <c r="M36" s="51"/>
      <c r="N36" s="47"/>
      <c r="O36" s="47"/>
      <c r="P36" s="51" t="s">
        <v>161</v>
      </c>
      <c r="Q36" s="51"/>
      <c r="R36" s="47"/>
      <c r="S36" s="47"/>
      <c r="T36" s="51" t="s">
        <v>633</v>
      </c>
      <c r="U36" s="51"/>
      <c r="V36" s="47"/>
    </row>
    <row r="37" spans="1:26" x14ac:dyDescent="0.25">
      <c r="A37" s="19"/>
      <c r="B37" s="47"/>
      <c r="C37" s="47"/>
      <c r="D37" s="51" t="s">
        <v>640</v>
      </c>
      <c r="E37" s="51"/>
      <c r="F37" s="47"/>
      <c r="G37" s="47"/>
      <c r="H37" s="51" t="s">
        <v>645</v>
      </c>
      <c r="I37" s="51"/>
      <c r="J37" s="47"/>
      <c r="K37" s="47"/>
      <c r="L37" s="51" t="s">
        <v>627</v>
      </c>
      <c r="M37" s="51"/>
      <c r="N37" s="47"/>
      <c r="O37" s="47"/>
      <c r="P37" s="51" t="s">
        <v>630</v>
      </c>
      <c r="Q37" s="51"/>
      <c r="R37" s="47"/>
      <c r="S37" s="47"/>
      <c r="T37" s="51" t="s">
        <v>631</v>
      </c>
      <c r="U37" s="51"/>
      <c r="V37" s="47"/>
    </row>
    <row r="38" spans="1:26" x14ac:dyDescent="0.25">
      <c r="A38" s="19"/>
      <c r="B38" s="47"/>
      <c r="C38" s="47"/>
      <c r="D38" s="51"/>
      <c r="E38" s="51"/>
      <c r="F38" s="47"/>
      <c r="G38" s="47"/>
      <c r="H38" s="51" t="s">
        <v>640</v>
      </c>
      <c r="I38" s="51"/>
      <c r="J38" s="47"/>
      <c r="K38" s="47"/>
      <c r="L38" s="51" t="s">
        <v>628</v>
      </c>
      <c r="M38" s="51"/>
      <c r="N38" s="47"/>
      <c r="O38" s="47"/>
      <c r="P38" s="51" t="s">
        <v>631</v>
      </c>
      <c r="Q38" s="51"/>
      <c r="R38" s="47"/>
      <c r="S38" s="47"/>
      <c r="T38" s="51" t="s">
        <v>634</v>
      </c>
      <c r="U38" s="51"/>
      <c r="V38" s="47"/>
    </row>
    <row r="39" spans="1:26" ht="15.75" thickBot="1" x14ac:dyDescent="0.3">
      <c r="A39" s="19"/>
      <c r="B39" s="47"/>
      <c r="C39" s="47"/>
      <c r="D39" s="48"/>
      <c r="E39" s="48"/>
      <c r="F39" s="47"/>
      <c r="G39" s="47"/>
      <c r="H39" s="48"/>
      <c r="I39" s="48"/>
      <c r="J39" s="47"/>
      <c r="K39" s="47"/>
      <c r="L39" s="48"/>
      <c r="M39" s="48"/>
      <c r="N39" s="47"/>
      <c r="O39" s="47"/>
      <c r="P39" s="48" t="s">
        <v>632</v>
      </c>
      <c r="Q39" s="48"/>
      <c r="R39" s="47"/>
      <c r="S39" s="47"/>
      <c r="T39" s="48"/>
      <c r="U39" s="48"/>
      <c r="V39" s="47"/>
    </row>
    <row r="40" spans="1:26" x14ac:dyDescent="0.25">
      <c r="A40" s="19"/>
      <c r="B40" s="58" t="s">
        <v>635</v>
      </c>
      <c r="C40" s="30" t="s">
        <v>62</v>
      </c>
      <c r="D40" s="29"/>
      <c r="E40" s="29"/>
      <c r="F40" s="29"/>
      <c r="G40" s="30" t="s">
        <v>62</v>
      </c>
      <c r="H40" s="29"/>
      <c r="I40" s="29"/>
      <c r="J40" s="29"/>
      <c r="K40" s="30" t="s">
        <v>62</v>
      </c>
      <c r="L40" s="29"/>
      <c r="M40" s="29"/>
      <c r="N40" s="29"/>
      <c r="O40" s="30" t="s">
        <v>62</v>
      </c>
      <c r="P40" s="29"/>
      <c r="Q40" s="29"/>
      <c r="R40" s="29"/>
      <c r="S40" s="30" t="s">
        <v>62</v>
      </c>
      <c r="T40" s="29"/>
      <c r="U40" s="29"/>
      <c r="V40" s="29"/>
    </row>
    <row r="41" spans="1:26" ht="25.5" x14ac:dyDescent="0.25">
      <c r="A41" s="19"/>
      <c r="B41" s="69" t="s">
        <v>641</v>
      </c>
      <c r="C41" s="16" t="s">
        <v>62</v>
      </c>
      <c r="D41" s="12" t="s">
        <v>351</v>
      </c>
      <c r="E41" s="17">
        <v>572</v>
      </c>
      <c r="F41" s="14" t="s">
        <v>62</v>
      </c>
      <c r="G41" s="16" t="s">
        <v>62</v>
      </c>
      <c r="H41" s="12" t="s">
        <v>351</v>
      </c>
      <c r="I41" s="17">
        <v>572</v>
      </c>
      <c r="J41" s="14" t="s">
        <v>62</v>
      </c>
      <c r="K41" s="16" t="s">
        <v>62</v>
      </c>
      <c r="L41" s="12" t="s">
        <v>351</v>
      </c>
      <c r="M41" s="17">
        <v>572</v>
      </c>
      <c r="N41" s="14" t="s">
        <v>62</v>
      </c>
      <c r="O41" s="16" t="s">
        <v>62</v>
      </c>
      <c r="P41" s="14" t="s">
        <v>351</v>
      </c>
      <c r="Q41" s="73" t="s">
        <v>354</v>
      </c>
      <c r="R41" s="14"/>
      <c r="S41" s="16" t="s">
        <v>62</v>
      </c>
      <c r="T41" s="14" t="s">
        <v>351</v>
      </c>
      <c r="U41" s="73" t="s">
        <v>354</v>
      </c>
      <c r="V41" s="14"/>
    </row>
    <row r="42" spans="1:26" x14ac:dyDescent="0.25">
      <c r="A42" s="19"/>
      <c r="B42" s="13"/>
      <c r="C42" s="56"/>
      <c r="D42" s="56"/>
      <c r="E42" s="56"/>
      <c r="F42" s="56"/>
      <c r="G42" s="56"/>
      <c r="H42" s="56"/>
      <c r="I42" s="56"/>
      <c r="J42" s="56"/>
      <c r="K42" s="56"/>
      <c r="L42" s="56"/>
      <c r="M42" s="56"/>
      <c r="N42" s="56"/>
      <c r="O42" s="56"/>
      <c r="P42" s="56"/>
      <c r="Q42" s="56"/>
      <c r="R42" s="56"/>
      <c r="S42" s="56"/>
      <c r="T42" s="56"/>
      <c r="U42" s="56"/>
      <c r="V42" s="56"/>
    </row>
    <row r="43" spans="1:26" x14ac:dyDescent="0.25">
      <c r="A43" s="19"/>
      <c r="B43" s="58" t="s">
        <v>643</v>
      </c>
      <c r="C43" s="30" t="s">
        <v>62</v>
      </c>
      <c r="D43" s="29"/>
      <c r="E43" s="29"/>
      <c r="F43" s="29"/>
      <c r="G43" s="30" t="s">
        <v>62</v>
      </c>
      <c r="H43" s="29"/>
      <c r="I43" s="29"/>
      <c r="J43" s="29"/>
      <c r="K43" s="30" t="s">
        <v>62</v>
      </c>
      <c r="L43" s="29"/>
      <c r="M43" s="29"/>
      <c r="N43" s="29"/>
      <c r="O43" s="30" t="s">
        <v>62</v>
      </c>
      <c r="P43" s="29"/>
      <c r="Q43" s="29"/>
      <c r="R43" s="29"/>
      <c r="S43" s="30" t="s">
        <v>62</v>
      </c>
      <c r="T43" s="29"/>
      <c r="U43" s="29"/>
      <c r="V43" s="29"/>
    </row>
    <row r="44" spans="1:26" x14ac:dyDescent="0.25">
      <c r="A44" s="19"/>
      <c r="B44" s="69" t="s">
        <v>54</v>
      </c>
      <c r="C44" s="16" t="s">
        <v>62</v>
      </c>
      <c r="D44" s="12"/>
      <c r="E44" s="67">
        <v>9757</v>
      </c>
      <c r="F44" s="14" t="s">
        <v>62</v>
      </c>
      <c r="G44" s="16" t="s">
        <v>62</v>
      </c>
      <c r="H44" s="12"/>
      <c r="I44" s="67">
        <v>9757</v>
      </c>
      <c r="J44" s="14" t="s">
        <v>62</v>
      </c>
      <c r="K44" s="16" t="s">
        <v>62</v>
      </c>
      <c r="L44" s="14"/>
      <c r="M44" s="73" t="s">
        <v>354</v>
      </c>
      <c r="N44" s="14"/>
      <c r="O44" s="16" t="s">
        <v>62</v>
      </c>
      <c r="P44" s="12"/>
      <c r="Q44" s="67">
        <v>9757</v>
      </c>
      <c r="R44" s="14" t="s">
        <v>62</v>
      </c>
      <c r="S44" s="16" t="s">
        <v>62</v>
      </c>
      <c r="T44" s="14" t="s">
        <v>351</v>
      </c>
      <c r="U44" s="73" t="s">
        <v>354</v>
      </c>
      <c r="V44" s="14"/>
    </row>
    <row r="45" spans="1:26" x14ac:dyDescent="0.25">
      <c r="A45" s="19"/>
      <c r="B45" s="22" t="s">
        <v>646</v>
      </c>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9"/>
      <c r="B46" s="56"/>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x14ac:dyDescent="0.25">
      <c r="A47" s="19"/>
      <c r="B47" s="75" t="s">
        <v>647</v>
      </c>
      <c r="C47" s="75"/>
      <c r="D47" s="75"/>
      <c r="E47" s="75"/>
      <c r="F47" s="75"/>
      <c r="G47" s="75"/>
      <c r="H47" s="75"/>
      <c r="I47" s="75"/>
      <c r="J47" s="75"/>
      <c r="K47" s="75"/>
      <c r="L47" s="75"/>
      <c r="M47" s="75"/>
      <c r="N47" s="75"/>
      <c r="O47" s="75"/>
      <c r="P47" s="75"/>
      <c r="Q47" s="75"/>
      <c r="R47" s="75"/>
      <c r="S47" s="75"/>
      <c r="T47" s="75"/>
      <c r="U47" s="75"/>
      <c r="V47" s="75"/>
      <c r="W47" s="75"/>
      <c r="X47" s="75"/>
      <c r="Y47" s="75"/>
      <c r="Z47" s="75"/>
    </row>
    <row r="48" spans="1:26" x14ac:dyDescent="0.25">
      <c r="A48" s="19"/>
      <c r="B48" s="71"/>
      <c r="C48" s="71"/>
      <c r="D48" s="71"/>
      <c r="E48" s="71"/>
      <c r="F48" s="71"/>
      <c r="G48" s="71"/>
      <c r="H48" s="71"/>
      <c r="I48" s="71"/>
      <c r="J48" s="71"/>
      <c r="K48" s="71"/>
      <c r="L48" s="71"/>
      <c r="M48" s="71"/>
      <c r="N48" s="71"/>
      <c r="O48" s="71"/>
      <c r="P48" s="71"/>
      <c r="Q48" s="71"/>
      <c r="R48" s="71"/>
      <c r="S48" s="71"/>
      <c r="T48" s="71"/>
      <c r="U48" s="71"/>
      <c r="V48" s="71"/>
      <c r="W48" s="71"/>
      <c r="X48" s="71"/>
      <c r="Y48" s="71"/>
      <c r="Z48" s="71"/>
    </row>
    <row r="49" spans="1:26" x14ac:dyDescent="0.25">
      <c r="A49" s="19"/>
      <c r="B49" s="4"/>
      <c r="C49" s="4"/>
      <c r="D49" s="4"/>
      <c r="E49" s="4"/>
      <c r="F49" s="4"/>
      <c r="G49" s="4"/>
      <c r="H49" s="4"/>
      <c r="I49" s="4"/>
      <c r="J49" s="4"/>
      <c r="K49" s="4"/>
      <c r="L49" s="4"/>
      <c r="M49" s="4"/>
      <c r="N49" s="4"/>
      <c r="O49" s="4"/>
      <c r="P49" s="4"/>
      <c r="Q49" s="4"/>
      <c r="R49" s="4"/>
      <c r="S49" s="4"/>
      <c r="T49" s="4"/>
      <c r="U49" s="4"/>
      <c r="V49" s="4"/>
      <c r="W49" s="4"/>
      <c r="X49" s="4"/>
      <c r="Y49" s="4"/>
      <c r="Z49" s="4"/>
    </row>
    <row r="50" spans="1:26" x14ac:dyDescent="0.25">
      <c r="A50" s="19"/>
      <c r="B50" s="47"/>
      <c r="C50" s="47" t="s">
        <v>62</v>
      </c>
      <c r="D50" s="51" t="s">
        <v>648</v>
      </c>
      <c r="E50" s="51"/>
      <c r="F50" s="51"/>
      <c r="G50" s="51"/>
      <c r="H50" s="51"/>
      <c r="I50" s="51"/>
      <c r="J50" s="47"/>
      <c r="K50" s="47" t="s">
        <v>62</v>
      </c>
      <c r="L50" s="51" t="s">
        <v>649</v>
      </c>
      <c r="M50" s="51"/>
      <c r="N50" s="51"/>
      <c r="O50" s="51"/>
      <c r="P50" s="51"/>
      <c r="Q50" s="51"/>
      <c r="R50" s="47"/>
      <c r="S50" s="47" t="s">
        <v>62</v>
      </c>
      <c r="T50" s="51" t="s">
        <v>650</v>
      </c>
      <c r="U50" s="51"/>
      <c r="V50" s="51"/>
      <c r="W50" s="51"/>
      <c r="X50" s="51"/>
      <c r="Y50" s="51"/>
      <c r="Z50" s="47"/>
    </row>
    <row r="51" spans="1:26" ht="15.75" thickBot="1" x14ac:dyDescent="0.3">
      <c r="A51" s="19"/>
      <c r="B51" s="47"/>
      <c r="C51" s="47"/>
      <c r="D51" s="48"/>
      <c r="E51" s="48"/>
      <c r="F51" s="48"/>
      <c r="G51" s="48"/>
      <c r="H51" s="48"/>
      <c r="I51" s="48"/>
      <c r="J51" s="47"/>
      <c r="K51" s="47"/>
      <c r="L51" s="48" t="s">
        <v>640</v>
      </c>
      <c r="M51" s="48"/>
      <c r="N51" s="48"/>
      <c r="O51" s="48"/>
      <c r="P51" s="48"/>
      <c r="Q51" s="48"/>
      <c r="R51" s="47"/>
      <c r="S51" s="47"/>
      <c r="T51" s="48" t="s">
        <v>640</v>
      </c>
      <c r="U51" s="48"/>
      <c r="V51" s="48"/>
      <c r="W51" s="48"/>
      <c r="X51" s="48"/>
      <c r="Y51" s="48"/>
      <c r="Z51" s="47"/>
    </row>
    <row r="52" spans="1:26" x14ac:dyDescent="0.25">
      <c r="A52" s="19"/>
      <c r="B52" s="47"/>
      <c r="C52" s="47" t="s">
        <v>62</v>
      </c>
      <c r="D52" s="52" t="s">
        <v>651</v>
      </c>
      <c r="E52" s="52"/>
      <c r="F52" s="49"/>
      <c r="G52" s="49" t="s">
        <v>62</v>
      </c>
      <c r="H52" s="52" t="s">
        <v>653</v>
      </c>
      <c r="I52" s="52"/>
      <c r="J52" s="47"/>
      <c r="K52" s="47" t="s">
        <v>62</v>
      </c>
      <c r="L52" s="52" t="s">
        <v>651</v>
      </c>
      <c r="M52" s="52"/>
      <c r="N52" s="49"/>
      <c r="O52" s="49" t="s">
        <v>62</v>
      </c>
      <c r="P52" s="52" t="s">
        <v>653</v>
      </c>
      <c r="Q52" s="52"/>
      <c r="R52" s="47"/>
      <c r="S52" s="47" t="s">
        <v>62</v>
      </c>
      <c r="T52" s="52" t="s">
        <v>651</v>
      </c>
      <c r="U52" s="52"/>
      <c r="V52" s="49"/>
      <c r="W52" s="49" t="s">
        <v>62</v>
      </c>
      <c r="X52" s="52" t="s">
        <v>653</v>
      </c>
      <c r="Y52" s="52"/>
      <c r="Z52" s="47"/>
    </row>
    <row r="53" spans="1:26" ht="15.75" thickBot="1" x14ac:dyDescent="0.3">
      <c r="A53" s="19"/>
      <c r="B53" s="47"/>
      <c r="C53" s="47"/>
      <c r="D53" s="48" t="s">
        <v>652</v>
      </c>
      <c r="E53" s="48"/>
      <c r="F53" s="47"/>
      <c r="G53" s="47"/>
      <c r="H53" s="48" t="s">
        <v>652</v>
      </c>
      <c r="I53" s="48"/>
      <c r="J53" s="47"/>
      <c r="K53" s="47"/>
      <c r="L53" s="48" t="s">
        <v>652</v>
      </c>
      <c r="M53" s="48"/>
      <c r="N53" s="47"/>
      <c r="O53" s="47"/>
      <c r="P53" s="48" t="s">
        <v>652</v>
      </c>
      <c r="Q53" s="48"/>
      <c r="R53" s="47"/>
      <c r="S53" s="47"/>
      <c r="T53" s="48" t="s">
        <v>652</v>
      </c>
      <c r="U53" s="48"/>
      <c r="V53" s="47"/>
      <c r="W53" s="47"/>
      <c r="X53" s="48" t="s">
        <v>652</v>
      </c>
      <c r="Y53" s="48"/>
      <c r="Z53" s="47"/>
    </row>
    <row r="54" spans="1:26" x14ac:dyDescent="0.25">
      <c r="A54" s="19"/>
      <c r="B54" s="58" t="s">
        <v>654</v>
      </c>
      <c r="C54" s="30" t="s">
        <v>62</v>
      </c>
      <c r="D54" s="29"/>
      <c r="E54" s="29"/>
      <c r="F54" s="29"/>
      <c r="G54" s="30" t="s">
        <v>62</v>
      </c>
      <c r="H54" s="29"/>
      <c r="I54" s="29"/>
      <c r="J54" s="29"/>
      <c r="K54" s="30" t="s">
        <v>62</v>
      </c>
      <c r="L54" s="29"/>
      <c r="M54" s="29"/>
      <c r="N54" s="29"/>
      <c r="O54" s="30" t="s">
        <v>62</v>
      </c>
      <c r="P54" s="29"/>
      <c r="Q54" s="29"/>
      <c r="R54" s="29"/>
      <c r="S54" s="30" t="s">
        <v>62</v>
      </c>
      <c r="T54" s="29"/>
      <c r="U54" s="29"/>
      <c r="V54" s="29"/>
      <c r="W54" s="30" t="s">
        <v>62</v>
      </c>
      <c r="X54" s="29"/>
      <c r="Y54" s="29"/>
      <c r="Z54" s="29"/>
    </row>
    <row r="55" spans="1:26" ht="25.5" x14ac:dyDescent="0.25">
      <c r="A55" s="19"/>
      <c r="B55" s="69" t="s">
        <v>655</v>
      </c>
      <c r="C55" s="16" t="s">
        <v>62</v>
      </c>
      <c r="D55" s="14" t="s">
        <v>351</v>
      </c>
      <c r="E55" s="73" t="s">
        <v>354</v>
      </c>
      <c r="F55" s="14" t="s">
        <v>62</v>
      </c>
      <c r="G55" s="16" t="s">
        <v>62</v>
      </c>
      <c r="H55" s="14" t="s">
        <v>351</v>
      </c>
      <c r="I55" s="73" t="s">
        <v>354</v>
      </c>
      <c r="J55" s="14" t="s">
        <v>62</v>
      </c>
      <c r="K55" s="16" t="s">
        <v>62</v>
      </c>
      <c r="L55" s="12" t="s">
        <v>351</v>
      </c>
      <c r="M55" s="67">
        <v>201653</v>
      </c>
      <c r="N55" s="14" t="s">
        <v>62</v>
      </c>
      <c r="O55" s="16" t="s">
        <v>62</v>
      </c>
      <c r="P55" s="12" t="s">
        <v>351</v>
      </c>
      <c r="Q55" s="67">
        <v>229152</v>
      </c>
      <c r="R55" s="14" t="s">
        <v>62</v>
      </c>
      <c r="S55" s="16" t="s">
        <v>62</v>
      </c>
      <c r="T55" s="12" t="s">
        <v>351</v>
      </c>
      <c r="U55" s="67">
        <v>201389</v>
      </c>
      <c r="V55" s="14" t="s">
        <v>62</v>
      </c>
      <c r="W55" s="16" t="s">
        <v>62</v>
      </c>
      <c r="X55" s="12" t="s">
        <v>351</v>
      </c>
      <c r="Y55" s="67">
        <v>214894</v>
      </c>
      <c r="Z55" s="14" t="s">
        <v>62</v>
      </c>
    </row>
    <row r="56" spans="1:26" ht="25.5" x14ac:dyDescent="0.25">
      <c r="A56" s="19"/>
      <c r="B56" s="68" t="s">
        <v>656</v>
      </c>
      <c r="C56" s="30" t="s">
        <v>62</v>
      </c>
      <c r="D56" s="59" t="s">
        <v>351</v>
      </c>
      <c r="E56" s="60">
        <v>223923</v>
      </c>
      <c r="F56" s="61" t="s">
        <v>62</v>
      </c>
      <c r="G56" s="30" t="s">
        <v>62</v>
      </c>
      <c r="H56" s="59" t="s">
        <v>351</v>
      </c>
      <c r="I56" s="60">
        <v>229500</v>
      </c>
      <c r="J56" s="61" t="s">
        <v>62</v>
      </c>
      <c r="K56" s="30" t="s">
        <v>62</v>
      </c>
      <c r="L56" s="61" t="s">
        <v>351</v>
      </c>
      <c r="M56" s="74" t="s">
        <v>354</v>
      </c>
      <c r="N56" s="61" t="s">
        <v>62</v>
      </c>
      <c r="O56" s="30" t="s">
        <v>62</v>
      </c>
      <c r="P56" s="61" t="s">
        <v>351</v>
      </c>
      <c r="Q56" s="74" t="s">
        <v>354</v>
      </c>
      <c r="R56" s="61" t="s">
        <v>62</v>
      </c>
      <c r="S56" s="30" t="s">
        <v>62</v>
      </c>
      <c r="T56" s="61" t="s">
        <v>351</v>
      </c>
      <c r="U56" s="74" t="s">
        <v>354</v>
      </c>
      <c r="V56" s="61" t="s">
        <v>62</v>
      </c>
      <c r="W56" s="30" t="s">
        <v>62</v>
      </c>
      <c r="X56" s="61" t="s">
        <v>351</v>
      </c>
      <c r="Y56" s="74" t="s">
        <v>354</v>
      </c>
      <c r="Z56" s="61" t="s">
        <v>62</v>
      </c>
    </row>
    <row r="57" spans="1:26" x14ac:dyDescent="0.25">
      <c r="A57" s="19"/>
      <c r="B57" s="22" t="s">
        <v>657</v>
      </c>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x14ac:dyDescent="0.25">
      <c r="A58" s="19"/>
      <c r="B58" s="75" t="s">
        <v>658</v>
      </c>
      <c r="C58" s="75"/>
      <c r="D58" s="75"/>
      <c r="E58" s="75"/>
      <c r="F58" s="75"/>
      <c r="G58" s="75"/>
      <c r="H58" s="75"/>
      <c r="I58" s="75"/>
      <c r="J58" s="75"/>
      <c r="K58" s="75"/>
      <c r="L58" s="75"/>
      <c r="M58" s="75"/>
      <c r="N58" s="75"/>
      <c r="O58" s="75"/>
      <c r="P58" s="75"/>
      <c r="Q58" s="75"/>
      <c r="R58" s="75"/>
      <c r="S58" s="75"/>
      <c r="T58" s="75"/>
      <c r="U58" s="75"/>
      <c r="V58" s="75"/>
      <c r="W58" s="75"/>
      <c r="X58" s="75"/>
      <c r="Y58" s="75"/>
      <c r="Z58" s="75"/>
    </row>
    <row r="59" spans="1:26" ht="25.5" customHeight="1" x14ac:dyDescent="0.25">
      <c r="A59" s="19"/>
      <c r="B59" s="22" t="s">
        <v>659</v>
      </c>
      <c r="C59" s="22"/>
      <c r="D59" s="22"/>
      <c r="E59" s="22"/>
      <c r="F59" s="22"/>
      <c r="G59" s="22"/>
      <c r="H59" s="22"/>
      <c r="I59" s="22"/>
      <c r="J59" s="22"/>
      <c r="K59" s="22"/>
      <c r="L59" s="22"/>
      <c r="M59" s="22"/>
      <c r="N59" s="22"/>
      <c r="O59" s="22"/>
      <c r="P59" s="22"/>
      <c r="Q59" s="22"/>
      <c r="R59" s="22"/>
      <c r="S59" s="22"/>
      <c r="T59" s="22"/>
      <c r="U59" s="22"/>
      <c r="V59" s="22"/>
      <c r="W59" s="22"/>
      <c r="X59" s="22"/>
      <c r="Y59" s="22"/>
      <c r="Z59" s="22"/>
    </row>
  </sheetData>
  <mergeCells count="176">
    <mergeCell ref="B46:Z46"/>
    <mergeCell ref="B47:Z47"/>
    <mergeCell ref="B48:Z48"/>
    <mergeCell ref="B57:Z57"/>
    <mergeCell ref="B58:Z58"/>
    <mergeCell ref="B59:Z59"/>
    <mergeCell ref="B8:Z8"/>
    <mergeCell ref="B18:Z18"/>
    <mergeCell ref="B19:Z19"/>
    <mergeCell ref="B32:Z32"/>
    <mergeCell ref="B33:Z33"/>
    <mergeCell ref="B45:Z45"/>
    <mergeCell ref="Z52:Z53"/>
    <mergeCell ref="A1:A2"/>
    <mergeCell ref="B1:Z1"/>
    <mergeCell ref="B2:Z2"/>
    <mergeCell ref="B3:Z3"/>
    <mergeCell ref="A4:A59"/>
    <mergeCell ref="B4:Z4"/>
    <mergeCell ref="B5:Z5"/>
    <mergeCell ref="B6:Z6"/>
    <mergeCell ref="B7:Z7"/>
    <mergeCell ref="T52:U52"/>
    <mergeCell ref="T53:U53"/>
    <mergeCell ref="V52:V53"/>
    <mergeCell ref="W52:W53"/>
    <mergeCell ref="X52:Y52"/>
    <mergeCell ref="X53:Y53"/>
    <mergeCell ref="N52:N53"/>
    <mergeCell ref="O52:O53"/>
    <mergeCell ref="P52:Q52"/>
    <mergeCell ref="P53:Q53"/>
    <mergeCell ref="R52:R53"/>
    <mergeCell ref="S52:S53"/>
    <mergeCell ref="G52:G53"/>
    <mergeCell ref="H52:I52"/>
    <mergeCell ref="H53:I53"/>
    <mergeCell ref="J52:J53"/>
    <mergeCell ref="K52:K53"/>
    <mergeCell ref="L52:M52"/>
    <mergeCell ref="L53:M53"/>
    <mergeCell ref="R50:R51"/>
    <mergeCell ref="S50:S51"/>
    <mergeCell ref="T50:Y50"/>
    <mergeCell ref="T51:Y51"/>
    <mergeCell ref="Z50:Z51"/>
    <mergeCell ref="B52:B53"/>
    <mergeCell ref="C52:C53"/>
    <mergeCell ref="D52:E52"/>
    <mergeCell ref="D53:E53"/>
    <mergeCell ref="F52:F53"/>
    <mergeCell ref="B50:B51"/>
    <mergeCell ref="C50:C51"/>
    <mergeCell ref="D50:I51"/>
    <mergeCell ref="J50:J51"/>
    <mergeCell ref="K50:K51"/>
    <mergeCell ref="L50:Q50"/>
    <mergeCell ref="L51:Q51"/>
    <mergeCell ref="V35:V39"/>
    <mergeCell ref="C42:F42"/>
    <mergeCell ref="G42:J42"/>
    <mergeCell ref="K42:N42"/>
    <mergeCell ref="O42:R42"/>
    <mergeCell ref="S42:V42"/>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V21:V25"/>
    <mergeCell ref="C29:F29"/>
    <mergeCell ref="G29:J29"/>
    <mergeCell ref="K29:N29"/>
    <mergeCell ref="O29:R29"/>
    <mergeCell ref="S29:V29"/>
    <mergeCell ref="R21:R25"/>
    <mergeCell ref="S21:S25"/>
    <mergeCell ref="T21:U21"/>
    <mergeCell ref="T22:U22"/>
    <mergeCell ref="T23:U23"/>
    <mergeCell ref="T24:U24"/>
    <mergeCell ref="T25:U25"/>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V10:V14"/>
    <mergeCell ref="B21:B25"/>
    <mergeCell ref="C21:C25"/>
    <mergeCell ref="D21:E21"/>
    <mergeCell ref="D22:E22"/>
    <mergeCell ref="D23:E23"/>
    <mergeCell ref="D24:E24"/>
    <mergeCell ref="D25:E25"/>
    <mergeCell ref="F21:F25"/>
    <mergeCell ref="G21:G25"/>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8</v>
      </c>
      <c r="B1" s="8" t="s">
        <v>1</v>
      </c>
      <c r="C1" s="8"/>
      <c r="D1" s="8"/>
    </row>
    <row r="2" spans="1:4" ht="30" x14ac:dyDescent="0.25">
      <c r="A2" s="1" t="s">
        <v>28</v>
      </c>
      <c r="B2" s="1" t="s">
        <v>2</v>
      </c>
      <c r="C2" s="1" t="s">
        <v>29</v>
      </c>
      <c r="D2" s="1" t="s">
        <v>30</v>
      </c>
    </row>
    <row r="3" spans="1:4" x14ac:dyDescent="0.25">
      <c r="A3" s="3" t="s">
        <v>101</v>
      </c>
      <c r="B3" s="4"/>
      <c r="C3" s="4"/>
      <c r="D3" s="4"/>
    </row>
    <row r="4" spans="1:4" x14ac:dyDescent="0.25">
      <c r="A4" s="2" t="s">
        <v>1049</v>
      </c>
      <c r="B4" s="7">
        <v>-6127</v>
      </c>
      <c r="C4" s="7">
        <v>-2634</v>
      </c>
      <c r="D4" s="7">
        <v>-2021</v>
      </c>
    </row>
    <row r="5" spans="1:4" x14ac:dyDescent="0.25">
      <c r="A5" s="2" t="s">
        <v>1053</v>
      </c>
      <c r="B5" s="6">
        <v>-54106</v>
      </c>
      <c r="C5" s="6">
        <v>125519</v>
      </c>
      <c r="D5" s="6">
        <v>-1165</v>
      </c>
    </row>
    <row r="6" spans="1:4" x14ac:dyDescent="0.25">
      <c r="A6" s="2" t="s">
        <v>101</v>
      </c>
      <c r="B6" s="6">
        <v>-60233</v>
      </c>
      <c r="C6" s="6">
        <v>122885</v>
      </c>
      <c r="D6" s="6">
        <v>-3186</v>
      </c>
    </row>
    <row r="7" spans="1:4" ht="30" x14ac:dyDescent="0.25">
      <c r="A7" s="3" t="s">
        <v>1057</v>
      </c>
      <c r="B7" s="4"/>
      <c r="C7" s="4"/>
      <c r="D7" s="4"/>
    </row>
    <row r="8" spans="1:4" x14ac:dyDescent="0.25">
      <c r="A8" s="2" t="s">
        <v>1049</v>
      </c>
      <c r="B8" s="6">
        <v>-2258</v>
      </c>
      <c r="C8" s="6">
        <v>6170</v>
      </c>
      <c r="D8" s="4">
        <v>54</v>
      </c>
    </row>
    <row r="9" spans="1:4" x14ac:dyDescent="0.25">
      <c r="A9" s="2" t="s">
        <v>1053</v>
      </c>
      <c r="B9" s="6">
        <v>4875</v>
      </c>
      <c r="C9" s="6">
        <v>4533</v>
      </c>
      <c r="D9" s="6">
        <v>6038</v>
      </c>
    </row>
    <row r="10" spans="1:4" x14ac:dyDescent="0.25">
      <c r="A10" s="2" t="s">
        <v>1759</v>
      </c>
      <c r="B10" s="4">
        <v>-80</v>
      </c>
      <c r="C10" s="4">
        <v>189</v>
      </c>
      <c r="D10" s="4">
        <v>548</v>
      </c>
    </row>
    <row r="11" spans="1:4" x14ac:dyDescent="0.25">
      <c r="A11" s="2" t="s">
        <v>1760</v>
      </c>
      <c r="B11" s="6">
        <v>2537</v>
      </c>
      <c r="C11" s="6">
        <v>10892</v>
      </c>
      <c r="D11" s="6">
        <v>6640</v>
      </c>
    </row>
    <row r="12" spans="1:4" x14ac:dyDescent="0.25">
      <c r="A12" s="3" t="s">
        <v>1062</v>
      </c>
      <c r="B12" s="4"/>
      <c r="C12" s="4"/>
      <c r="D12" s="4"/>
    </row>
    <row r="13" spans="1:4" x14ac:dyDescent="0.25">
      <c r="A13" s="2" t="s">
        <v>1053</v>
      </c>
      <c r="B13" s="6">
        <v>1433</v>
      </c>
      <c r="C13" s="6">
        <v>1955</v>
      </c>
      <c r="D13" s="6">
        <v>1475</v>
      </c>
    </row>
    <row r="14" spans="1:4" x14ac:dyDescent="0.25">
      <c r="A14" s="2" t="s">
        <v>102</v>
      </c>
      <c r="B14" s="6">
        <v>3970</v>
      </c>
      <c r="C14" s="6">
        <v>12847</v>
      </c>
      <c r="D14" s="6">
        <v>8115</v>
      </c>
    </row>
    <row r="15" spans="1:4" x14ac:dyDescent="0.25">
      <c r="A15" s="2" t="s">
        <v>1064</v>
      </c>
      <c r="B15" s="4"/>
      <c r="C15" s="116">
        <v>0.105</v>
      </c>
      <c r="D15" s="4"/>
    </row>
    <row r="16" spans="1:4" x14ac:dyDescent="0.25">
      <c r="A16" s="2" t="s">
        <v>1761</v>
      </c>
      <c r="B16" s="4"/>
      <c r="C16" s="4"/>
      <c r="D16" s="4"/>
    </row>
    <row r="17" spans="1:4" ht="30" x14ac:dyDescent="0.25">
      <c r="A17" s="3" t="s">
        <v>1057</v>
      </c>
      <c r="B17" s="4"/>
      <c r="C17" s="4"/>
      <c r="D17" s="4"/>
    </row>
    <row r="18" spans="1:4" x14ac:dyDescent="0.25">
      <c r="A18" s="2" t="s">
        <v>1759</v>
      </c>
      <c r="B18" s="4">
        <v>-87</v>
      </c>
      <c r="C18" s="4">
        <v>14</v>
      </c>
      <c r="D18" s="4">
        <v>41</v>
      </c>
    </row>
    <row r="19" spans="1:4" x14ac:dyDescent="0.25">
      <c r="A19" s="2" t="s">
        <v>1762</v>
      </c>
      <c r="B19" s="4"/>
      <c r="C19" s="4"/>
      <c r="D19" s="4"/>
    </row>
    <row r="20" spans="1:4" ht="30" x14ac:dyDescent="0.25">
      <c r="A20" s="3" t="s">
        <v>1057</v>
      </c>
      <c r="B20" s="4"/>
      <c r="C20" s="4"/>
      <c r="D20" s="4"/>
    </row>
    <row r="21" spans="1:4" x14ac:dyDescent="0.25">
      <c r="A21" s="2" t="s">
        <v>1759</v>
      </c>
      <c r="B21" s="7">
        <v>7</v>
      </c>
      <c r="C21" s="7">
        <v>175</v>
      </c>
      <c r="D21" s="7">
        <v>50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1" t="s">
        <v>1763</v>
      </c>
      <c r="B1" s="8" t="s">
        <v>1</v>
      </c>
      <c r="C1" s="8"/>
      <c r="D1" s="8"/>
      <c r="E1" s="1"/>
    </row>
    <row r="2" spans="1:5" ht="30" x14ac:dyDescent="0.25">
      <c r="A2" s="1" t="s">
        <v>28</v>
      </c>
      <c r="B2" s="1" t="s">
        <v>2</v>
      </c>
      <c r="C2" s="1" t="s">
        <v>29</v>
      </c>
      <c r="D2" s="1" t="s">
        <v>30</v>
      </c>
      <c r="E2" s="1" t="s">
        <v>32</v>
      </c>
    </row>
    <row r="3" spans="1:5" x14ac:dyDescent="0.25">
      <c r="A3" s="3" t="s">
        <v>1764</v>
      </c>
      <c r="B3" s="4"/>
      <c r="C3" s="4"/>
      <c r="D3" s="4"/>
      <c r="E3" s="4"/>
    </row>
    <row r="4" spans="1:5" x14ac:dyDescent="0.25">
      <c r="A4" s="2" t="s">
        <v>1064</v>
      </c>
      <c r="B4" s="4"/>
      <c r="C4" s="116">
        <v>0.105</v>
      </c>
      <c r="D4" s="4"/>
      <c r="E4" s="4"/>
    </row>
    <row r="5" spans="1:5" x14ac:dyDescent="0.25">
      <c r="A5" s="2" t="s">
        <v>1765</v>
      </c>
      <c r="B5" s="116">
        <v>0.35</v>
      </c>
      <c r="C5" s="4"/>
      <c r="D5" s="4"/>
      <c r="E5" s="4"/>
    </row>
    <row r="6" spans="1:5" x14ac:dyDescent="0.25">
      <c r="A6" s="2" t="s">
        <v>1125</v>
      </c>
      <c r="B6" s="7">
        <v>2244</v>
      </c>
      <c r="C6" s="7">
        <v>4374</v>
      </c>
      <c r="D6" s="7">
        <v>6846</v>
      </c>
      <c r="E6" s="4"/>
    </row>
    <row r="7" spans="1:5" ht="30" x14ac:dyDescent="0.25">
      <c r="A7" s="2" t="s">
        <v>1766</v>
      </c>
      <c r="B7" s="6">
        <v>178729</v>
      </c>
      <c r="C7" s="6">
        <v>162968</v>
      </c>
      <c r="D7" s="6">
        <v>200056</v>
      </c>
      <c r="E7" s="6">
        <v>207774</v>
      </c>
    </row>
    <row r="8" spans="1:5" x14ac:dyDescent="0.25">
      <c r="A8" s="2" t="s">
        <v>1767</v>
      </c>
      <c r="B8" s="6">
        <v>195421</v>
      </c>
      <c r="C8" s="4"/>
      <c r="D8" s="4"/>
      <c r="E8" s="4"/>
    </row>
    <row r="9" spans="1:5" x14ac:dyDescent="0.25">
      <c r="A9" s="2" t="s">
        <v>1768</v>
      </c>
      <c r="B9" s="6">
        <v>69159</v>
      </c>
      <c r="C9" s="6">
        <v>86938</v>
      </c>
      <c r="D9" s="6">
        <v>32749</v>
      </c>
      <c r="E9" s="4"/>
    </row>
    <row r="10" spans="1:5" x14ac:dyDescent="0.25">
      <c r="A10" s="2" t="s">
        <v>1769</v>
      </c>
      <c r="B10" s="4">
        <v>2019</v>
      </c>
      <c r="C10" s="4"/>
      <c r="D10" s="4"/>
      <c r="E10" s="4"/>
    </row>
    <row r="11" spans="1:5" x14ac:dyDescent="0.25">
      <c r="A11" s="2" t="s">
        <v>1770</v>
      </c>
      <c r="B11" s="6">
        <v>3706</v>
      </c>
      <c r="C11" s="6">
        <v>3820</v>
      </c>
      <c r="D11" s="6">
        <v>3472</v>
      </c>
      <c r="E11" s="4"/>
    </row>
    <row r="12" spans="1:5" ht="30" x14ac:dyDescent="0.25">
      <c r="A12" s="2" t="s">
        <v>1771</v>
      </c>
      <c r="B12" s="4">
        <v>106</v>
      </c>
      <c r="C12" s="4">
        <v>5</v>
      </c>
      <c r="D12" s="4">
        <v>5</v>
      </c>
      <c r="E12" s="4"/>
    </row>
    <row r="13" spans="1:5" ht="30" x14ac:dyDescent="0.25">
      <c r="A13" s="2" t="s">
        <v>1772</v>
      </c>
      <c r="B13" s="4">
        <v>7</v>
      </c>
      <c r="C13" s="4">
        <v>55</v>
      </c>
      <c r="D13" s="4">
        <v>474</v>
      </c>
      <c r="E13" s="4"/>
    </row>
    <row r="14" spans="1:5" ht="30" x14ac:dyDescent="0.25">
      <c r="A14" s="2" t="s">
        <v>1773</v>
      </c>
      <c r="B14" s="4">
        <v>20</v>
      </c>
      <c r="C14" s="4">
        <v>139</v>
      </c>
      <c r="D14" s="4">
        <v>78</v>
      </c>
      <c r="E14" s="4"/>
    </row>
    <row r="15" spans="1:5" x14ac:dyDescent="0.25">
      <c r="A15" s="2" t="s">
        <v>1774</v>
      </c>
      <c r="B15" s="4">
        <v>530</v>
      </c>
      <c r="C15" s="4">
        <v>544</v>
      </c>
      <c r="D15" s="4">
        <v>396</v>
      </c>
      <c r="E15" s="4"/>
    </row>
    <row r="16" spans="1:5" ht="30" x14ac:dyDescent="0.25">
      <c r="A16" s="2" t="s">
        <v>1775</v>
      </c>
      <c r="B16" s="4"/>
      <c r="C16" s="4"/>
      <c r="D16" s="4"/>
      <c r="E16" s="4"/>
    </row>
    <row r="17" spans="1:5" x14ac:dyDescent="0.25">
      <c r="A17" s="3" t="s">
        <v>1764</v>
      </c>
      <c r="B17" s="4"/>
      <c r="C17" s="4"/>
      <c r="D17" s="4"/>
      <c r="E17" s="4"/>
    </row>
    <row r="18" spans="1:5" x14ac:dyDescent="0.25">
      <c r="A18" s="2" t="s">
        <v>1765</v>
      </c>
      <c r="B18" s="116">
        <v>0.24199999999999999</v>
      </c>
      <c r="C18" s="116">
        <v>0.24199999999999999</v>
      </c>
      <c r="D18" s="116">
        <v>0.24199999999999999</v>
      </c>
      <c r="E18" s="4"/>
    </row>
    <row r="19" spans="1:5" x14ac:dyDescent="0.25">
      <c r="A19" s="2" t="s">
        <v>1776</v>
      </c>
      <c r="B19" s="4"/>
      <c r="C19" s="4"/>
      <c r="D19" s="4"/>
      <c r="E19" s="4"/>
    </row>
    <row r="20" spans="1:5" x14ac:dyDescent="0.25">
      <c r="A20" s="3" t="s">
        <v>1764</v>
      </c>
      <c r="B20" s="4"/>
      <c r="C20" s="4"/>
      <c r="D20" s="4"/>
      <c r="E20" s="4"/>
    </row>
    <row r="21" spans="1:5" x14ac:dyDescent="0.25">
      <c r="A21" s="2" t="s">
        <v>1777</v>
      </c>
      <c r="B21" s="6">
        <v>9252</v>
      </c>
      <c r="C21" s="4"/>
      <c r="D21" s="4"/>
      <c r="E21" s="4"/>
    </row>
    <row r="22" spans="1:5" ht="30" x14ac:dyDescent="0.25">
      <c r="A22" s="2" t="s">
        <v>1778</v>
      </c>
      <c r="B22" s="4" t="s">
        <v>1779</v>
      </c>
      <c r="C22" s="4"/>
      <c r="D22" s="4"/>
      <c r="E22" s="4"/>
    </row>
    <row r="23" spans="1:5" x14ac:dyDescent="0.25">
      <c r="A23" s="2" t="s">
        <v>1780</v>
      </c>
      <c r="B23" s="4"/>
      <c r="C23" s="4"/>
      <c r="D23" s="4"/>
      <c r="E23" s="4"/>
    </row>
    <row r="24" spans="1:5" x14ac:dyDescent="0.25">
      <c r="A24" s="3" t="s">
        <v>1764</v>
      </c>
      <c r="B24" s="4"/>
      <c r="C24" s="4"/>
      <c r="D24" s="4"/>
      <c r="E24" s="4"/>
    </row>
    <row r="25" spans="1:5" x14ac:dyDescent="0.25">
      <c r="A25" s="2" t="s">
        <v>1777</v>
      </c>
      <c r="B25" s="7">
        <v>16789</v>
      </c>
      <c r="C25" s="4"/>
      <c r="D25" s="4"/>
      <c r="E25" s="4"/>
    </row>
    <row r="26" spans="1:5" ht="30" x14ac:dyDescent="0.25">
      <c r="A26" s="2" t="s">
        <v>1778</v>
      </c>
      <c r="B26" s="4" t="s">
        <v>1781</v>
      </c>
      <c r="C26" s="4"/>
      <c r="D26" s="4"/>
      <c r="E26"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2</v>
      </c>
      <c r="B1" s="8" t="s">
        <v>1</v>
      </c>
      <c r="C1" s="8"/>
      <c r="D1" s="8"/>
    </row>
    <row r="2" spans="1:4" ht="30" x14ac:dyDescent="0.25">
      <c r="A2" s="1" t="s">
        <v>28</v>
      </c>
      <c r="B2" s="1" t="s">
        <v>2</v>
      </c>
      <c r="C2" s="1" t="s">
        <v>29</v>
      </c>
      <c r="D2" s="1" t="s">
        <v>30</v>
      </c>
    </row>
    <row r="3" spans="1:4" x14ac:dyDescent="0.25">
      <c r="A3" s="3" t="s">
        <v>1045</v>
      </c>
      <c r="B3" s="4"/>
      <c r="C3" s="4"/>
      <c r="D3" s="4"/>
    </row>
    <row r="4" spans="1:4" x14ac:dyDescent="0.25">
      <c r="A4" s="2" t="s">
        <v>1069</v>
      </c>
      <c r="B4" s="7">
        <v>-21082</v>
      </c>
      <c r="C4" s="7">
        <v>43010</v>
      </c>
      <c r="D4" s="7">
        <v>-1115</v>
      </c>
    </row>
    <row r="5" spans="1:4" x14ac:dyDescent="0.25">
      <c r="A5" s="2" t="s">
        <v>1072</v>
      </c>
      <c r="B5" s="4"/>
      <c r="C5" s="4"/>
      <c r="D5" s="6">
        <v>-11872</v>
      </c>
    </row>
    <row r="6" spans="1:4" x14ac:dyDescent="0.25">
      <c r="A6" s="2" t="s">
        <v>1074</v>
      </c>
      <c r="B6" s="6">
        <v>5375</v>
      </c>
      <c r="C6" s="6">
        <v>-12544</v>
      </c>
      <c r="D6" s="6">
        <v>3946</v>
      </c>
    </row>
    <row r="7" spans="1:4" x14ac:dyDescent="0.25">
      <c r="A7" s="3" t="s">
        <v>1076</v>
      </c>
      <c r="B7" s="4"/>
      <c r="C7" s="4"/>
      <c r="D7" s="4"/>
    </row>
    <row r="8" spans="1:4" x14ac:dyDescent="0.25">
      <c r="A8" s="2" t="s">
        <v>1077</v>
      </c>
      <c r="B8" s="6">
        <v>1469</v>
      </c>
      <c r="C8" s="6">
        <v>3364</v>
      </c>
      <c r="D8" s="6">
        <v>-6334</v>
      </c>
    </row>
    <row r="9" spans="1:4" x14ac:dyDescent="0.25">
      <c r="A9" s="2" t="s">
        <v>1079</v>
      </c>
      <c r="B9" s="6">
        <v>-3151</v>
      </c>
      <c r="C9" s="6">
        <v>-5920</v>
      </c>
      <c r="D9" s="6">
        <v>-6513</v>
      </c>
    </row>
    <row r="10" spans="1:4" x14ac:dyDescent="0.25">
      <c r="A10" s="2" t="s">
        <v>1083</v>
      </c>
      <c r="B10" s="4"/>
      <c r="C10" s="4">
        <v>-935</v>
      </c>
      <c r="D10" s="6">
        <v>-5120</v>
      </c>
    </row>
    <row r="11" spans="1:4" x14ac:dyDescent="0.25">
      <c r="A11" s="2" t="s">
        <v>1086</v>
      </c>
      <c r="B11" s="4"/>
      <c r="C11" s="4">
        <v>97</v>
      </c>
      <c r="D11" s="6">
        <v>3422</v>
      </c>
    </row>
    <row r="12" spans="1:4" x14ac:dyDescent="0.25">
      <c r="A12" s="2" t="s">
        <v>1087</v>
      </c>
      <c r="B12" s="4"/>
      <c r="C12" s="6">
        <v>7609</v>
      </c>
      <c r="D12" s="4"/>
    </row>
    <row r="13" spans="1:4" x14ac:dyDescent="0.25">
      <c r="A13" s="2" t="s">
        <v>1088</v>
      </c>
      <c r="B13" s="6">
        <v>3351</v>
      </c>
      <c r="C13" s="4">
        <v>-465</v>
      </c>
      <c r="D13" s="6">
        <v>2439</v>
      </c>
    </row>
    <row r="14" spans="1:4" x14ac:dyDescent="0.25">
      <c r="A14" s="2" t="s">
        <v>1090</v>
      </c>
      <c r="B14" s="4"/>
      <c r="C14" s="4">
        <v>742</v>
      </c>
      <c r="D14" s="4"/>
    </row>
    <row r="15" spans="1:4" x14ac:dyDescent="0.25">
      <c r="A15" s="2" t="s">
        <v>1091</v>
      </c>
      <c r="B15" s="4">
        <v>-881</v>
      </c>
      <c r="C15" s="6">
        <v>1556</v>
      </c>
      <c r="D15" s="4">
        <v>674</v>
      </c>
    </row>
    <row r="16" spans="1:4" x14ac:dyDescent="0.25">
      <c r="A16" s="2" t="s">
        <v>1093</v>
      </c>
      <c r="B16" s="6">
        <v>3918</v>
      </c>
      <c r="C16" s="6">
        <v>4242</v>
      </c>
      <c r="D16" s="6">
        <v>5861</v>
      </c>
    </row>
    <row r="17" spans="1:4" x14ac:dyDescent="0.25">
      <c r="A17" s="2" t="s">
        <v>1094</v>
      </c>
      <c r="B17" s="6">
        <v>-7455</v>
      </c>
      <c r="C17" s="6">
        <v>-4127</v>
      </c>
      <c r="D17" s="6">
        <v>3867</v>
      </c>
    </row>
    <row r="18" spans="1:4" x14ac:dyDescent="0.25">
      <c r="A18" s="2" t="s">
        <v>1097</v>
      </c>
      <c r="B18" s="6">
        <v>24062</v>
      </c>
      <c r="C18" s="6">
        <v>-21184</v>
      </c>
      <c r="D18" s="6">
        <v>20124</v>
      </c>
    </row>
    <row r="19" spans="1:4" x14ac:dyDescent="0.25">
      <c r="A19" s="2" t="s">
        <v>1783</v>
      </c>
      <c r="B19" s="6">
        <v>-1818</v>
      </c>
      <c r="C19" s="6">
        <v>-2796</v>
      </c>
      <c r="D19" s="6">
        <v>-1823</v>
      </c>
    </row>
    <row r="20" spans="1:4" x14ac:dyDescent="0.25">
      <c r="A20" s="2" t="s">
        <v>1103</v>
      </c>
      <c r="B20" s="4">
        <v>-80</v>
      </c>
      <c r="C20" s="4">
        <v>189</v>
      </c>
      <c r="D20" s="4">
        <v>548</v>
      </c>
    </row>
    <row r="21" spans="1:4" x14ac:dyDescent="0.25">
      <c r="A21" s="2" t="s">
        <v>99</v>
      </c>
      <c r="B21" s="4">
        <v>262</v>
      </c>
      <c r="C21" s="4">
        <v>9</v>
      </c>
      <c r="D21" s="4">
        <v>11</v>
      </c>
    </row>
    <row r="22" spans="1:4" x14ac:dyDescent="0.25">
      <c r="A22" s="2" t="s">
        <v>102</v>
      </c>
      <c r="B22" s="7">
        <v>3970</v>
      </c>
      <c r="C22" s="7">
        <v>12847</v>
      </c>
      <c r="D22" s="7">
        <v>811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84</v>
      </c>
      <c r="B1" s="8" t="s">
        <v>2</v>
      </c>
      <c r="C1" s="8" t="s">
        <v>29</v>
      </c>
      <c r="D1" s="8" t="s">
        <v>30</v>
      </c>
      <c r="E1" s="8" t="s">
        <v>32</v>
      </c>
    </row>
    <row r="2" spans="1:5" ht="30" x14ac:dyDescent="0.25">
      <c r="A2" s="1" t="s">
        <v>28</v>
      </c>
      <c r="B2" s="8"/>
      <c r="C2" s="8"/>
      <c r="D2" s="8"/>
      <c r="E2" s="8"/>
    </row>
    <row r="3" spans="1:5" x14ac:dyDescent="0.25">
      <c r="A3" s="3" t="s">
        <v>164</v>
      </c>
      <c r="B3" s="4"/>
      <c r="C3" s="4"/>
      <c r="D3" s="4"/>
      <c r="E3" s="4"/>
    </row>
    <row r="4" spans="1:5" x14ac:dyDescent="0.25">
      <c r="A4" s="2" t="s">
        <v>1106</v>
      </c>
      <c r="B4" s="7">
        <v>28628</v>
      </c>
      <c r="C4" s="7">
        <v>8799</v>
      </c>
      <c r="D4" s="7">
        <v>5333</v>
      </c>
      <c r="E4" s="4"/>
    </row>
    <row r="5" spans="1:5" x14ac:dyDescent="0.25">
      <c r="A5" s="2" t="s">
        <v>211</v>
      </c>
      <c r="B5" s="6">
        <v>5866</v>
      </c>
      <c r="C5" s="6">
        <v>3501</v>
      </c>
      <c r="D5" s="4">
        <v>299</v>
      </c>
      <c r="E5" s="4"/>
    </row>
    <row r="6" spans="1:5" x14ac:dyDescent="0.25">
      <c r="A6" s="2" t="s">
        <v>1107</v>
      </c>
      <c r="B6" s="4"/>
      <c r="C6" s="4"/>
      <c r="D6" s="6">
        <v>2361</v>
      </c>
      <c r="E6" s="4"/>
    </row>
    <row r="7" spans="1:5" x14ac:dyDescent="0.25">
      <c r="A7" s="2" t="s">
        <v>52</v>
      </c>
      <c r="B7" s="6">
        <v>8758</v>
      </c>
      <c r="C7" s="6">
        <v>2812</v>
      </c>
      <c r="D7" s="6">
        <v>2243</v>
      </c>
      <c r="E7" s="4"/>
    </row>
    <row r="8" spans="1:5" x14ac:dyDescent="0.25">
      <c r="A8" s="2" t="s">
        <v>1108</v>
      </c>
      <c r="B8" s="4">
        <v>292</v>
      </c>
      <c r="C8" s="4">
        <v>306</v>
      </c>
      <c r="D8" s="4">
        <v>556</v>
      </c>
      <c r="E8" s="4"/>
    </row>
    <row r="9" spans="1:5" x14ac:dyDescent="0.25">
      <c r="A9" s="2" t="s">
        <v>1109</v>
      </c>
      <c r="B9" s="4">
        <v>684</v>
      </c>
      <c r="C9" s="6">
        <v>1072</v>
      </c>
      <c r="D9" s="4">
        <v>518</v>
      </c>
      <c r="E9" s="4"/>
    </row>
    <row r="10" spans="1:5" x14ac:dyDescent="0.25">
      <c r="A10" s="2" t="s">
        <v>1110</v>
      </c>
      <c r="B10" s="6">
        <v>1364</v>
      </c>
      <c r="C10" s="6">
        <v>3118</v>
      </c>
      <c r="D10" s="6">
        <v>3452</v>
      </c>
      <c r="E10" s="4"/>
    </row>
    <row r="11" spans="1:5" x14ac:dyDescent="0.25">
      <c r="A11" s="2" t="s">
        <v>1111</v>
      </c>
      <c r="B11" s="6">
        <v>13667</v>
      </c>
      <c r="C11" s="6">
        <v>12945</v>
      </c>
      <c r="D11" s="6">
        <v>13704</v>
      </c>
      <c r="E11" s="4"/>
    </row>
    <row r="12" spans="1:5" x14ac:dyDescent="0.25">
      <c r="A12" s="2" t="s">
        <v>1112</v>
      </c>
      <c r="B12" s="4">
        <v>922</v>
      </c>
      <c r="C12" s="4"/>
      <c r="D12" s="4"/>
      <c r="E12" s="4"/>
    </row>
    <row r="13" spans="1:5" x14ac:dyDescent="0.25">
      <c r="A13" s="2" t="s">
        <v>1113</v>
      </c>
      <c r="B13" s="6">
        <v>27769</v>
      </c>
      <c r="C13" s="6">
        <v>23465</v>
      </c>
      <c r="D13" s="6">
        <v>18507</v>
      </c>
      <c r="E13" s="4"/>
    </row>
    <row r="14" spans="1:5" x14ac:dyDescent="0.25">
      <c r="A14" s="2" t="s">
        <v>1114</v>
      </c>
      <c r="B14" s="6">
        <v>12220</v>
      </c>
      <c r="C14" s="6">
        <v>13533</v>
      </c>
      <c r="D14" s="6">
        <v>26718</v>
      </c>
      <c r="E14" s="4"/>
    </row>
    <row r="15" spans="1:5" x14ac:dyDescent="0.25">
      <c r="A15" s="2" t="s">
        <v>1115</v>
      </c>
      <c r="B15" s="6">
        <v>53714</v>
      </c>
      <c r="C15" s="6">
        <v>72533</v>
      </c>
      <c r="D15" s="6">
        <v>112195</v>
      </c>
      <c r="E15" s="4"/>
    </row>
    <row r="16" spans="1:5" x14ac:dyDescent="0.25">
      <c r="A16" s="2" t="s">
        <v>1099</v>
      </c>
      <c r="B16" s="6">
        <v>26041</v>
      </c>
      <c r="C16" s="6">
        <v>26786</v>
      </c>
      <c r="D16" s="6">
        <v>24954</v>
      </c>
      <c r="E16" s="4"/>
    </row>
    <row r="17" spans="1:5" x14ac:dyDescent="0.25">
      <c r="A17" s="2" t="s">
        <v>1116</v>
      </c>
      <c r="B17" s="4">
        <v>608</v>
      </c>
      <c r="C17" s="4">
        <v>168</v>
      </c>
      <c r="D17" s="4">
        <v>84</v>
      </c>
      <c r="E17" s="4"/>
    </row>
    <row r="18" spans="1:5" x14ac:dyDescent="0.25">
      <c r="A18" s="2" t="s">
        <v>99</v>
      </c>
      <c r="B18" s="6">
        <v>2887</v>
      </c>
      <c r="C18" s="6">
        <v>1438</v>
      </c>
      <c r="D18" s="6">
        <v>3705</v>
      </c>
      <c r="E18" s="4"/>
    </row>
    <row r="19" spans="1:5" x14ac:dyDescent="0.25">
      <c r="A19" s="2" t="s">
        <v>1117</v>
      </c>
      <c r="B19" s="6">
        <v>183420</v>
      </c>
      <c r="C19" s="6">
        <v>170476</v>
      </c>
      <c r="D19" s="6">
        <v>214629</v>
      </c>
      <c r="E19" s="4"/>
    </row>
    <row r="20" spans="1:5" x14ac:dyDescent="0.25">
      <c r="A20" s="2" t="s">
        <v>1118</v>
      </c>
      <c r="B20" s="6">
        <v>-178729</v>
      </c>
      <c r="C20" s="6">
        <v>-162968</v>
      </c>
      <c r="D20" s="6">
        <v>-200056</v>
      </c>
      <c r="E20" s="6">
        <v>-207774</v>
      </c>
    </row>
    <row r="21" spans="1:5" x14ac:dyDescent="0.25">
      <c r="A21" s="2" t="s">
        <v>1785</v>
      </c>
      <c r="B21" s="6">
        <v>4691</v>
      </c>
      <c r="C21" s="6">
        <v>7508</v>
      </c>
      <c r="D21" s="6">
        <v>14573</v>
      </c>
      <c r="E21" s="4"/>
    </row>
    <row r="22" spans="1:5" x14ac:dyDescent="0.25">
      <c r="A22" s="3" t="s">
        <v>1122</v>
      </c>
      <c r="B22" s="4"/>
      <c r="C22" s="4"/>
      <c r="D22" s="4"/>
      <c r="E22" s="4"/>
    </row>
    <row r="23" spans="1:5" x14ac:dyDescent="0.25">
      <c r="A23" s="2" t="s">
        <v>1107</v>
      </c>
      <c r="B23" s="6">
        <v>1189</v>
      </c>
      <c r="C23" s="4">
        <v>124</v>
      </c>
      <c r="D23" s="4"/>
      <c r="E23" s="4"/>
    </row>
    <row r="24" spans="1:5" x14ac:dyDescent="0.25">
      <c r="A24" s="2" t="s">
        <v>1112</v>
      </c>
      <c r="B24" s="4"/>
      <c r="C24" s="6">
        <v>1712</v>
      </c>
      <c r="D24" s="6">
        <v>3331</v>
      </c>
      <c r="E24" s="4"/>
    </row>
    <row r="25" spans="1:5" x14ac:dyDescent="0.25">
      <c r="A25" s="2" t="s">
        <v>1123</v>
      </c>
      <c r="B25" s="4">
        <v>19</v>
      </c>
      <c r="C25" s="6">
        <v>1003</v>
      </c>
      <c r="D25" s="6">
        <v>4146</v>
      </c>
      <c r="E25" s="4"/>
    </row>
    <row r="26" spans="1:5" x14ac:dyDescent="0.25">
      <c r="A26" s="2" t="s">
        <v>99</v>
      </c>
      <c r="B26" s="6">
        <v>1239</v>
      </c>
      <c r="C26" s="4">
        <v>295</v>
      </c>
      <c r="D26" s="4">
        <v>250</v>
      </c>
      <c r="E26" s="4"/>
    </row>
    <row r="27" spans="1:5" x14ac:dyDescent="0.25">
      <c r="A27" s="2" t="s">
        <v>1124</v>
      </c>
      <c r="B27" s="6">
        <v>2447</v>
      </c>
      <c r="C27" s="6">
        <v>3134</v>
      </c>
      <c r="D27" s="6">
        <v>7727</v>
      </c>
      <c r="E27" s="4"/>
    </row>
    <row r="28" spans="1:5" x14ac:dyDescent="0.25">
      <c r="A28" s="2" t="s">
        <v>1125</v>
      </c>
      <c r="B28" s="6">
        <v>2244</v>
      </c>
      <c r="C28" s="6">
        <v>4374</v>
      </c>
      <c r="D28" s="6">
        <v>6846</v>
      </c>
      <c r="E28" s="4"/>
    </row>
    <row r="29" spans="1:5" x14ac:dyDescent="0.25">
      <c r="A29" s="3" t="s">
        <v>1126</v>
      </c>
      <c r="B29" s="4"/>
      <c r="C29" s="4"/>
      <c r="D29" s="4"/>
      <c r="E29" s="4"/>
    </row>
    <row r="30" spans="1:5" x14ac:dyDescent="0.25">
      <c r="A30" s="2" t="s">
        <v>40</v>
      </c>
      <c r="B30" s="6">
        <v>1348</v>
      </c>
      <c r="C30" s="6">
        <v>1788</v>
      </c>
      <c r="D30" s="6">
        <v>2076</v>
      </c>
      <c r="E30" s="4"/>
    </row>
    <row r="31" spans="1:5" x14ac:dyDescent="0.25">
      <c r="A31" s="2" t="s">
        <v>1127</v>
      </c>
      <c r="B31" s="4">
        <v>896</v>
      </c>
      <c r="C31" s="6">
        <v>2586</v>
      </c>
      <c r="D31" s="6">
        <v>4770</v>
      </c>
      <c r="E31" s="4"/>
    </row>
    <row r="32" spans="1:5" x14ac:dyDescent="0.25">
      <c r="A32" s="2" t="s">
        <v>1125</v>
      </c>
      <c r="B32" s="7">
        <v>2244</v>
      </c>
      <c r="C32" s="7">
        <v>4374</v>
      </c>
      <c r="D32" s="7">
        <v>6846</v>
      </c>
      <c r="E32" s="4"/>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6</v>
      </c>
      <c r="B1" s="8" t="s">
        <v>1</v>
      </c>
      <c r="C1" s="8"/>
      <c r="D1" s="8"/>
    </row>
    <row r="2" spans="1:4" ht="30" x14ac:dyDescent="0.25">
      <c r="A2" s="1" t="s">
        <v>28</v>
      </c>
      <c r="B2" s="1" t="s">
        <v>2</v>
      </c>
      <c r="C2" s="1" t="s">
        <v>29</v>
      </c>
      <c r="D2" s="1" t="s">
        <v>30</v>
      </c>
    </row>
    <row r="3" spans="1:4" x14ac:dyDescent="0.25">
      <c r="A3" s="3" t="s">
        <v>1045</v>
      </c>
      <c r="B3" s="4"/>
      <c r="C3" s="4"/>
      <c r="D3" s="4"/>
    </row>
    <row r="4" spans="1:4" x14ac:dyDescent="0.25">
      <c r="A4" s="2" t="s">
        <v>682</v>
      </c>
      <c r="B4" s="7">
        <v>162968</v>
      </c>
      <c r="C4" s="7">
        <v>200056</v>
      </c>
      <c r="D4" s="7">
        <v>207774</v>
      </c>
    </row>
    <row r="5" spans="1:4" x14ac:dyDescent="0.25">
      <c r="A5" s="2" t="s">
        <v>1129</v>
      </c>
      <c r="B5" s="6">
        <v>24062</v>
      </c>
      <c r="C5" s="6">
        <v>-21184</v>
      </c>
      <c r="D5" s="6">
        <v>20124</v>
      </c>
    </row>
    <row r="6" spans="1:4" x14ac:dyDescent="0.25">
      <c r="A6" s="2" t="s">
        <v>1130</v>
      </c>
      <c r="B6" s="6">
        <v>-10150</v>
      </c>
      <c r="C6" s="6">
        <v>-25305</v>
      </c>
      <c r="D6" s="6">
        <v>-25965</v>
      </c>
    </row>
    <row r="7" spans="1:4" x14ac:dyDescent="0.25">
      <c r="A7" s="2" t="s">
        <v>1134</v>
      </c>
      <c r="B7" s="6">
        <v>1849</v>
      </c>
      <c r="C7" s="6">
        <v>9401</v>
      </c>
      <c r="D7" s="6">
        <v>-1877</v>
      </c>
    </row>
    <row r="8" spans="1:4" x14ac:dyDescent="0.25">
      <c r="A8" s="2" t="s">
        <v>687</v>
      </c>
      <c r="B8" s="7">
        <v>178729</v>
      </c>
      <c r="C8" s="7">
        <v>162968</v>
      </c>
      <c r="D8" s="7">
        <v>20005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7</v>
      </c>
      <c r="B1" s="8" t="s">
        <v>1</v>
      </c>
      <c r="C1" s="8"/>
      <c r="D1" s="8"/>
    </row>
    <row r="2" spans="1:4" ht="30" x14ac:dyDescent="0.25">
      <c r="A2" s="1" t="s">
        <v>28</v>
      </c>
      <c r="B2" s="1" t="s">
        <v>2</v>
      </c>
      <c r="C2" s="1" t="s">
        <v>29</v>
      </c>
      <c r="D2" s="1" t="s">
        <v>30</v>
      </c>
    </row>
    <row r="3" spans="1:4" x14ac:dyDescent="0.25">
      <c r="A3" s="3" t="s">
        <v>1045</v>
      </c>
      <c r="B3" s="4"/>
      <c r="C3" s="4"/>
      <c r="D3" s="4"/>
    </row>
    <row r="4" spans="1:4" ht="30" x14ac:dyDescent="0.25">
      <c r="A4" s="2" t="s">
        <v>1145</v>
      </c>
      <c r="B4" s="7">
        <v>11196</v>
      </c>
      <c r="C4" s="7">
        <v>10297</v>
      </c>
      <c r="D4" s="7">
        <v>10790</v>
      </c>
    </row>
    <row r="5" spans="1:4" ht="30" x14ac:dyDescent="0.25">
      <c r="A5" s="2" t="s">
        <v>1146</v>
      </c>
      <c r="B5" s="6">
        <v>1690</v>
      </c>
      <c r="C5" s="6">
        <v>1342</v>
      </c>
      <c r="D5" s="6">
        <v>1950</v>
      </c>
    </row>
    <row r="6" spans="1:4" ht="30" x14ac:dyDescent="0.25">
      <c r="A6" s="2" t="s">
        <v>1147</v>
      </c>
      <c r="B6" s="4"/>
      <c r="C6" s="4">
        <v>41</v>
      </c>
      <c r="D6" s="4"/>
    </row>
    <row r="7" spans="1:4" x14ac:dyDescent="0.25">
      <c r="A7" s="2" t="s">
        <v>1148</v>
      </c>
      <c r="B7" s="6">
        <v>-1067</v>
      </c>
      <c r="C7" s="4">
        <v>-942</v>
      </c>
      <c r="D7" s="6">
        <v>-2410</v>
      </c>
    </row>
    <row r="8" spans="1:4" x14ac:dyDescent="0.25">
      <c r="A8" s="2" t="s">
        <v>1134</v>
      </c>
      <c r="B8" s="4">
        <v>46</v>
      </c>
      <c r="C8" s="4">
        <v>458</v>
      </c>
      <c r="D8" s="4">
        <v>-33</v>
      </c>
    </row>
    <row r="9" spans="1:4" ht="30" x14ac:dyDescent="0.25">
      <c r="A9" s="2" t="s">
        <v>1153</v>
      </c>
      <c r="B9" s="7">
        <v>11865</v>
      </c>
      <c r="C9" s="7">
        <v>11196</v>
      </c>
      <c r="D9" s="7">
        <v>1029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88</v>
      </c>
      <c r="B1" s="8" t="s">
        <v>1</v>
      </c>
      <c r="C1" s="8"/>
      <c r="D1" s="8"/>
    </row>
    <row r="2" spans="1:4" x14ac:dyDescent="0.25">
      <c r="A2" s="8"/>
      <c r="B2" s="1" t="s">
        <v>2</v>
      </c>
      <c r="C2" s="1" t="s">
        <v>29</v>
      </c>
      <c r="D2" s="1" t="s">
        <v>30</v>
      </c>
    </row>
    <row r="3" spans="1:4" x14ac:dyDescent="0.25">
      <c r="A3" s="8"/>
      <c r="B3" s="1" t="s">
        <v>1789</v>
      </c>
      <c r="C3" s="1" t="s">
        <v>1789</v>
      </c>
      <c r="D3" s="1" t="s">
        <v>1789</v>
      </c>
    </row>
    <row r="4" spans="1:4" ht="30" x14ac:dyDescent="0.25">
      <c r="A4" s="3" t="s">
        <v>1790</v>
      </c>
      <c r="B4" s="4"/>
      <c r="C4" s="4"/>
      <c r="D4" s="4"/>
    </row>
    <row r="5" spans="1:4" x14ac:dyDescent="0.25">
      <c r="A5" s="2" t="s">
        <v>1791</v>
      </c>
      <c r="B5" s="4">
        <v>1</v>
      </c>
      <c r="C5" s="4"/>
      <c r="D5" s="4"/>
    </row>
    <row r="6" spans="1:4" x14ac:dyDescent="0.25">
      <c r="A6" s="2" t="s">
        <v>1418</v>
      </c>
      <c r="B6" s="4">
        <v>3</v>
      </c>
      <c r="C6" s="4"/>
      <c r="D6" s="4"/>
    </row>
    <row r="7" spans="1:4" ht="60" x14ac:dyDescent="0.25">
      <c r="A7" s="2" t="s">
        <v>1792</v>
      </c>
      <c r="B7" s="4"/>
      <c r="C7" s="4"/>
      <c r="D7" s="4"/>
    </row>
    <row r="8" spans="1:4" ht="30" x14ac:dyDescent="0.25">
      <c r="A8" s="3" t="s">
        <v>1790</v>
      </c>
      <c r="B8" s="4"/>
      <c r="C8" s="4"/>
      <c r="D8" s="4"/>
    </row>
    <row r="9" spans="1:4" x14ac:dyDescent="0.25">
      <c r="A9" s="2" t="s">
        <v>1793</v>
      </c>
      <c r="B9" s="116">
        <v>0.99</v>
      </c>
      <c r="C9" s="4"/>
      <c r="D9" s="4"/>
    </row>
    <row r="10" spans="1:4" ht="45" x14ac:dyDescent="0.25">
      <c r="A10" s="2" t="s">
        <v>1794</v>
      </c>
      <c r="B10" s="4"/>
      <c r="C10" s="4"/>
      <c r="D10" s="4"/>
    </row>
    <row r="11" spans="1:4" ht="30" x14ac:dyDescent="0.25">
      <c r="A11" s="3" t="s">
        <v>1790</v>
      </c>
      <c r="B11" s="4"/>
      <c r="C11" s="4"/>
      <c r="D11" s="4"/>
    </row>
    <row r="12" spans="1:4" x14ac:dyDescent="0.25">
      <c r="A12" s="2" t="s">
        <v>1793</v>
      </c>
      <c r="B12" s="116">
        <v>0.59</v>
      </c>
      <c r="C12" s="116">
        <v>0.61</v>
      </c>
      <c r="D12" s="116">
        <v>0.6</v>
      </c>
    </row>
    <row r="13" spans="1:4" x14ac:dyDescent="0.25">
      <c r="A13" s="2" t="s">
        <v>1795</v>
      </c>
      <c r="B13" s="4">
        <v>10</v>
      </c>
      <c r="C13" s="4">
        <v>10</v>
      </c>
      <c r="D13" s="4">
        <v>10</v>
      </c>
    </row>
    <row r="14" spans="1:4" ht="45" x14ac:dyDescent="0.25">
      <c r="A14" s="2" t="s">
        <v>1796</v>
      </c>
      <c r="B14" s="4"/>
      <c r="C14" s="4"/>
      <c r="D14" s="4"/>
    </row>
    <row r="15" spans="1:4" ht="30" x14ac:dyDescent="0.25">
      <c r="A15" s="3" t="s">
        <v>1790</v>
      </c>
      <c r="B15" s="4"/>
      <c r="C15" s="4"/>
      <c r="D15" s="4"/>
    </row>
    <row r="16" spans="1:4" x14ac:dyDescent="0.25">
      <c r="A16" s="2" t="s">
        <v>1793</v>
      </c>
      <c r="B16" s="116">
        <v>0.113</v>
      </c>
      <c r="C16" s="4"/>
      <c r="D16" s="4"/>
    </row>
    <row r="17" spans="1:4" x14ac:dyDescent="0.25">
      <c r="A17" s="2" t="s">
        <v>1795</v>
      </c>
      <c r="B17" s="4">
        <v>1</v>
      </c>
      <c r="C17" s="4"/>
      <c r="D17" s="4"/>
    </row>
    <row r="18" spans="1:4" ht="45" x14ac:dyDescent="0.25">
      <c r="A18" s="2" t="s">
        <v>1797</v>
      </c>
      <c r="B18" s="4"/>
      <c r="C18" s="4"/>
      <c r="D18" s="4"/>
    </row>
    <row r="19" spans="1:4" ht="30" x14ac:dyDescent="0.25">
      <c r="A19" s="3" t="s">
        <v>1790</v>
      </c>
      <c r="B19" s="4"/>
      <c r="C19" s="4"/>
      <c r="D19" s="4"/>
    </row>
    <row r="20" spans="1:4" x14ac:dyDescent="0.25">
      <c r="A20" s="2" t="s">
        <v>1793</v>
      </c>
      <c r="B20" s="4"/>
      <c r="C20" s="116">
        <v>0.115</v>
      </c>
      <c r="D20" s="116">
        <v>0.154</v>
      </c>
    </row>
    <row r="21" spans="1:4" x14ac:dyDescent="0.25">
      <c r="A21" s="2" t="s">
        <v>1795</v>
      </c>
      <c r="B21" s="4"/>
      <c r="C21" s="4">
        <v>1</v>
      </c>
      <c r="D21" s="4">
        <v>1</v>
      </c>
    </row>
  </sheetData>
  <mergeCells count="2">
    <mergeCell ref="A1:A3"/>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8</v>
      </c>
      <c r="B1" s="8" t="s">
        <v>80</v>
      </c>
      <c r="C1" s="8"/>
      <c r="D1" s="8"/>
      <c r="E1" s="8"/>
      <c r="F1" s="8"/>
      <c r="G1" s="8"/>
      <c r="H1" s="8"/>
      <c r="I1" s="8"/>
      <c r="J1" s="8" t="s">
        <v>1</v>
      </c>
      <c r="K1" s="8"/>
      <c r="L1" s="8"/>
    </row>
    <row r="2" spans="1:12" ht="30" x14ac:dyDescent="0.25">
      <c r="A2" s="1" t="s">
        <v>28</v>
      </c>
      <c r="B2" s="1" t="s">
        <v>2</v>
      </c>
      <c r="C2" s="1" t="s">
        <v>81</v>
      </c>
      <c r="D2" s="1" t="s">
        <v>4</v>
      </c>
      <c r="E2" s="1" t="s">
        <v>82</v>
      </c>
      <c r="F2" s="1" t="s">
        <v>29</v>
      </c>
      <c r="G2" s="1" t="s">
        <v>83</v>
      </c>
      <c r="H2" s="1" t="s">
        <v>84</v>
      </c>
      <c r="I2" s="1" t="s">
        <v>85</v>
      </c>
      <c r="J2" s="1" t="s">
        <v>2</v>
      </c>
      <c r="K2" s="1" t="s">
        <v>29</v>
      </c>
      <c r="L2" s="1" t="s">
        <v>30</v>
      </c>
    </row>
    <row r="3" spans="1:12" x14ac:dyDescent="0.25">
      <c r="A3" s="3" t="s">
        <v>1159</v>
      </c>
      <c r="B3" s="4"/>
      <c r="C3" s="4"/>
      <c r="D3" s="4"/>
      <c r="E3" s="4"/>
      <c r="F3" s="4"/>
      <c r="G3" s="4"/>
      <c r="H3" s="4"/>
      <c r="I3" s="4"/>
      <c r="J3" s="4"/>
      <c r="K3" s="4"/>
      <c r="L3" s="4"/>
    </row>
    <row r="4" spans="1:12" x14ac:dyDescent="0.25">
      <c r="A4" s="2" t="s">
        <v>1799</v>
      </c>
      <c r="B4" s="7">
        <v>175510</v>
      </c>
      <c r="C4" s="7">
        <v>170812</v>
      </c>
      <c r="D4" s="7">
        <v>193533</v>
      </c>
      <c r="E4" s="7">
        <v>194322</v>
      </c>
      <c r="F4" s="7">
        <v>209417</v>
      </c>
      <c r="G4" s="7">
        <v>220881</v>
      </c>
      <c r="H4" s="7">
        <v>200989</v>
      </c>
      <c r="I4" s="7">
        <v>176049</v>
      </c>
      <c r="J4" s="7">
        <v>734177</v>
      </c>
      <c r="K4" s="7">
        <v>807336</v>
      </c>
      <c r="L4" s="7">
        <v>743130</v>
      </c>
    </row>
    <row r="5" spans="1:12" x14ac:dyDescent="0.25">
      <c r="A5" s="2" t="s">
        <v>1800</v>
      </c>
      <c r="B5" s="4"/>
      <c r="C5" s="4"/>
      <c r="D5" s="4"/>
      <c r="E5" s="4"/>
      <c r="F5" s="4"/>
      <c r="G5" s="4"/>
      <c r="H5" s="4"/>
      <c r="I5" s="4"/>
      <c r="J5" s="4"/>
      <c r="K5" s="4"/>
      <c r="L5" s="4"/>
    </row>
    <row r="6" spans="1:12" x14ac:dyDescent="0.25">
      <c r="A6" s="3" t="s">
        <v>1159</v>
      </c>
      <c r="B6" s="4"/>
      <c r="C6" s="4"/>
      <c r="D6" s="4"/>
      <c r="E6" s="4"/>
      <c r="F6" s="4"/>
      <c r="G6" s="4"/>
      <c r="H6" s="4"/>
      <c r="I6" s="4"/>
      <c r="J6" s="4"/>
      <c r="K6" s="4"/>
      <c r="L6" s="4"/>
    </row>
    <row r="7" spans="1:12" x14ac:dyDescent="0.25">
      <c r="A7" s="2" t="s">
        <v>1799</v>
      </c>
      <c r="B7" s="4"/>
      <c r="C7" s="4"/>
      <c r="D7" s="4"/>
      <c r="E7" s="4"/>
      <c r="F7" s="4"/>
      <c r="G7" s="4"/>
      <c r="H7" s="4"/>
      <c r="I7" s="4"/>
      <c r="J7" s="6">
        <v>202951</v>
      </c>
      <c r="K7" s="6">
        <v>285939</v>
      </c>
      <c r="L7" s="6">
        <v>323634</v>
      </c>
    </row>
    <row r="8" spans="1:12" ht="30" x14ac:dyDescent="0.25">
      <c r="A8" s="2" t="s">
        <v>1801</v>
      </c>
      <c r="B8" s="4"/>
      <c r="C8" s="4"/>
      <c r="D8" s="4"/>
      <c r="E8" s="4"/>
      <c r="F8" s="4"/>
      <c r="G8" s="4"/>
      <c r="H8" s="4"/>
      <c r="I8" s="4"/>
      <c r="J8" s="4"/>
      <c r="K8" s="4"/>
      <c r="L8" s="4"/>
    </row>
    <row r="9" spans="1:12" x14ac:dyDescent="0.25">
      <c r="A9" s="3" t="s">
        <v>1159</v>
      </c>
      <c r="B9" s="4"/>
      <c r="C9" s="4"/>
      <c r="D9" s="4"/>
      <c r="E9" s="4"/>
      <c r="F9" s="4"/>
      <c r="G9" s="4"/>
      <c r="H9" s="4"/>
      <c r="I9" s="4"/>
      <c r="J9" s="4"/>
      <c r="K9" s="4"/>
      <c r="L9" s="4"/>
    </row>
    <row r="10" spans="1:12" x14ac:dyDescent="0.25">
      <c r="A10" s="2" t="s">
        <v>1799</v>
      </c>
      <c r="B10" s="4"/>
      <c r="C10" s="4"/>
      <c r="D10" s="4"/>
      <c r="E10" s="4"/>
      <c r="F10" s="4"/>
      <c r="G10" s="4"/>
      <c r="H10" s="4"/>
      <c r="I10" s="4"/>
      <c r="J10" s="6">
        <v>395365</v>
      </c>
      <c r="K10" s="6">
        <v>395858</v>
      </c>
      <c r="L10" s="6">
        <v>330715</v>
      </c>
    </row>
    <row r="11" spans="1:12" x14ac:dyDescent="0.25">
      <c r="A11" s="2" t="s">
        <v>1802</v>
      </c>
      <c r="B11" s="4"/>
      <c r="C11" s="4"/>
      <c r="D11" s="4"/>
      <c r="E11" s="4"/>
      <c r="F11" s="4"/>
      <c r="G11" s="4"/>
      <c r="H11" s="4"/>
      <c r="I11" s="4"/>
      <c r="J11" s="4"/>
      <c r="K11" s="4"/>
      <c r="L11" s="4"/>
    </row>
    <row r="12" spans="1:12" x14ac:dyDescent="0.25">
      <c r="A12" s="3" t="s">
        <v>1159</v>
      </c>
      <c r="B12" s="4"/>
      <c r="C12" s="4"/>
      <c r="D12" s="4"/>
      <c r="E12" s="4"/>
      <c r="F12" s="4"/>
      <c r="G12" s="4"/>
      <c r="H12" s="4"/>
      <c r="I12" s="4"/>
      <c r="J12" s="4"/>
      <c r="K12" s="4"/>
      <c r="L12" s="4"/>
    </row>
    <row r="13" spans="1:12" x14ac:dyDescent="0.25">
      <c r="A13" s="2" t="s">
        <v>1799</v>
      </c>
      <c r="B13" s="4"/>
      <c r="C13" s="4"/>
      <c r="D13" s="4"/>
      <c r="E13" s="4"/>
      <c r="F13" s="4"/>
      <c r="G13" s="4"/>
      <c r="H13" s="4"/>
      <c r="I13" s="4"/>
      <c r="J13" s="6">
        <v>135329</v>
      </c>
      <c r="K13" s="6">
        <v>124960</v>
      </c>
      <c r="L13" s="6">
        <v>87922</v>
      </c>
    </row>
    <row r="14" spans="1:12" x14ac:dyDescent="0.25">
      <c r="A14" s="2" t="s">
        <v>1803</v>
      </c>
      <c r="B14" s="4"/>
      <c r="C14" s="4"/>
      <c r="D14" s="4"/>
      <c r="E14" s="4"/>
      <c r="F14" s="4"/>
      <c r="G14" s="4"/>
      <c r="H14" s="4"/>
      <c r="I14" s="4"/>
      <c r="J14" s="4"/>
      <c r="K14" s="4"/>
      <c r="L14" s="4"/>
    </row>
    <row r="15" spans="1:12" x14ac:dyDescent="0.25">
      <c r="A15" s="3" t="s">
        <v>1159</v>
      </c>
      <c r="B15" s="4"/>
      <c r="C15" s="4"/>
      <c r="D15" s="4"/>
      <c r="E15" s="4"/>
      <c r="F15" s="4"/>
      <c r="G15" s="4"/>
      <c r="H15" s="4"/>
      <c r="I15" s="4"/>
      <c r="J15" s="4"/>
      <c r="K15" s="4"/>
      <c r="L15" s="4"/>
    </row>
    <row r="16" spans="1:12" x14ac:dyDescent="0.25">
      <c r="A16" s="2" t="s">
        <v>1799</v>
      </c>
      <c r="B16" s="4"/>
      <c r="C16" s="4"/>
      <c r="D16" s="4"/>
      <c r="E16" s="4"/>
      <c r="F16" s="4"/>
      <c r="G16" s="4"/>
      <c r="H16" s="4"/>
      <c r="I16" s="4"/>
      <c r="J16" s="7">
        <v>532</v>
      </c>
      <c r="K16" s="7">
        <v>579</v>
      </c>
      <c r="L16" s="7">
        <v>859</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4</v>
      </c>
      <c r="B1" s="8" t="s">
        <v>80</v>
      </c>
      <c r="C1" s="8"/>
      <c r="D1" s="8"/>
      <c r="E1" s="8"/>
      <c r="F1" s="8"/>
      <c r="G1" s="8"/>
      <c r="H1" s="8"/>
      <c r="I1" s="8"/>
      <c r="J1" s="8" t="s">
        <v>1</v>
      </c>
      <c r="K1" s="8"/>
      <c r="L1" s="8"/>
    </row>
    <row r="2" spans="1:12" ht="30" x14ac:dyDescent="0.25">
      <c r="A2" s="1" t="s">
        <v>28</v>
      </c>
      <c r="B2" s="1" t="s">
        <v>2</v>
      </c>
      <c r="C2" s="1" t="s">
        <v>81</v>
      </c>
      <c r="D2" s="1" t="s">
        <v>4</v>
      </c>
      <c r="E2" s="1" t="s">
        <v>82</v>
      </c>
      <c r="F2" s="1" t="s">
        <v>29</v>
      </c>
      <c r="G2" s="1" t="s">
        <v>83</v>
      </c>
      <c r="H2" s="1" t="s">
        <v>84</v>
      </c>
      <c r="I2" s="1" t="s">
        <v>85</v>
      </c>
      <c r="J2" s="1" t="s">
        <v>2</v>
      </c>
      <c r="K2" s="1" t="s">
        <v>29</v>
      </c>
      <c r="L2" s="1" t="s">
        <v>30</v>
      </c>
    </row>
    <row r="3" spans="1:12" ht="30" x14ac:dyDescent="0.25">
      <c r="A3" s="3" t="s">
        <v>1790</v>
      </c>
      <c r="B3" s="4"/>
      <c r="C3" s="4"/>
      <c r="D3" s="4"/>
      <c r="E3" s="4"/>
      <c r="F3" s="4"/>
      <c r="G3" s="4"/>
      <c r="H3" s="4"/>
      <c r="I3" s="4"/>
      <c r="J3" s="4"/>
      <c r="K3" s="4"/>
      <c r="L3" s="4"/>
    </row>
    <row r="4" spans="1:12" x14ac:dyDescent="0.25">
      <c r="A4" s="2" t="s">
        <v>1799</v>
      </c>
      <c r="B4" s="7">
        <v>175510</v>
      </c>
      <c r="C4" s="7">
        <v>170812</v>
      </c>
      <c r="D4" s="7">
        <v>193533</v>
      </c>
      <c r="E4" s="7">
        <v>194322</v>
      </c>
      <c r="F4" s="7">
        <v>209417</v>
      </c>
      <c r="G4" s="7">
        <v>220881</v>
      </c>
      <c r="H4" s="7">
        <v>200989</v>
      </c>
      <c r="I4" s="7">
        <v>176049</v>
      </c>
      <c r="J4" s="7">
        <v>734177</v>
      </c>
      <c r="K4" s="7">
        <v>807336</v>
      </c>
      <c r="L4" s="7">
        <v>743130</v>
      </c>
    </row>
    <row r="5" spans="1:12" x14ac:dyDescent="0.25">
      <c r="A5" s="2" t="s">
        <v>1805</v>
      </c>
      <c r="B5" s="4"/>
      <c r="C5" s="4"/>
      <c r="D5" s="4"/>
      <c r="E5" s="4"/>
      <c r="F5" s="4"/>
      <c r="G5" s="4"/>
      <c r="H5" s="4"/>
      <c r="I5" s="4"/>
      <c r="J5" s="4"/>
      <c r="K5" s="4"/>
      <c r="L5" s="4"/>
    </row>
    <row r="6" spans="1:12" ht="30" x14ac:dyDescent="0.25">
      <c r="A6" s="3" t="s">
        <v>1790</v>
      </c>
      <c r="B6" s="4"/>
      <c r="C6" s="4"/>
      <c r="D6" s="4"/>
      <c r="E6" s="4"/>
      <c r="F6" s="4"/>
      <c r="G6" s="4"/>
      <c r="H6" s="4"/>
      <c r="I6" s="4"/>
      <c r="J6" s="4"/>
      <c r="K6" s="4"/>
      <c r="L6" s="4"/>
    </row>
    <row r="7" spans="1:12" x14ac:dyDescent="0.25">
      <c r="A7" s="2" t="s">
        <v>1799</v>
      </c>
      <c r="B7" s="4"/>
      <c r="C7" s="4"/>
      <c r="D7" s="4"/>
      <c r="E7" s="4"/>
      <c r="F7" s="4"/>
      <c r="G7" s="4"/>
      <c r="H7" s="4"/>
      <c r="I7" s="4"/>
      <c r="J7" s="6">
        <v>313634</v>
      </c>
      <c r="K7" s="6">
        <v>365682</v>
      </c>
      <c r="L7" s="6">
        <v>372736</v>
      </c>
    </row>
    <row r="8" spans="1:12" ht="30" x14ac:dyDescent="0.25">
      <c r="A8" s="2" t="s">
        <v>1806</v>
      </c>
      <c r="B8" s="4"/>
      <c r="C8" s="4"/>
      <c r="D8" s="4"/>
      <c r="E8" s="4"/>
      <c r="F8" s="4"/>
      <c r="G8" s="4"/>
      <c r="H8" s="4"/>
      <c r="I8" s="4"/>
      <c r="J8" s="4"/>
      <c r="K8" s="4"/>
      <c r="L8" s="4"/>
    </row>
    <row r="9" spans="1:12" ht="30" x14ac:dyDescent="0.25">
      <c r="A9" s="3" t="s">
        <v>1790</v>
      </c>
      <c r="B9" s="4"/>
      <c r="C9" s="4"/>
      <c r="D9" s="4"/>
      <c r="E9" s="4"/>
      <c r="F9" s="4"/>
      <c r="G9" s="4"/>
      <c r="H9" s="4"/>
      <c r="I9" s="4"/>
      <c r="J9" s="4"/>
      <c r="K9" s="4"/>
      <c r="L9" s="4"/>
    </row>
    <row r="10" spans="1:12" x14ac:dyDescent="0.25">
      <c r="A10" s="2" t="s">
        <v>1799</v>
      </c>
      <c r="B10" s="4"/>
      <c r="C10" s="4"/>
      <c r="D10" s="4"/>
      <c r="E10" s="4"/>
      <c r="F10" s="4"/>
      <c r="G10" s="4"/>
      <c r="H10" s="4"/>
      <c r="I10" s="4"/>
      <c r="J10" s="6">
        <v>284429</v>
      </c>
      <c r="K10" s="6">
        <v>271908</v>
      </c>
      <c r="L10" s="6">
        <v>271521</v>
      </c>
    </row>
    <row r="11" spans="1:12" x14ac:dyDescent="0.25">
      <c r="A11" s="2" t="s">
        <v>1807</v>
      </c>
      <c r="B11" s="4"/>
      <c r="C11" s="4"/>
      <c r="D11" s="4"/>
      <c r="E11" s="4"/>
      <c r="F11" s="4"/>
      <c r="G11" s="4"/>
      <c r="H11" s="4"/>
      <c r="I11" s="4"/>
      <c r="J11" s="4"/>
      <c r="K11" s="4"/>
      <c r="L11" s="4"/>
    </row>
    <row r="12" spans="1:12" ht="30" x14ac:dyDescent="0.25">
      <c r="A12" s="3" t="s">
        <v>1790</v>
      </c>
      <c r="B12" s="4"/>
      <c r="C12" s="4"/>
      <c r="D12" s="4"/>
      <c r="E12" s="4"/>
      <c r="F12" s="4"/>
      <c r="G12" s="4"/>
      <c r="H12" s="4"/>
      <c r="I12" s="4"/>
      <c r="J12" s="4"/>
      <c r="K12" s="4"/>
      <c r="L12" s="4"/>
    </row>
    <row r="13" spans="1:12" x14ac:dyDescent="0.25">
      <c r="A13" s="2" t="s">
        <v>1799</v>
      </c>
      <c r="B13" s="4"/>
      <c r="C13" s="4"/>
      <c r="D13" s="4"/>
      <c r="E13" s="4"/>
      <c r="F13" s="4"/>
      <c r="G13" s="4"/>
      <c r="H13" s="4"/>
      <c r="I13" s="4"/>
      <c r="J13" s="6">
        <v>100790</v>
      </c>
      <c r="K13" s="6">
        <v>124481</v>
      </c>
      <c r="L13" s="6">
        <v>75378</v>
      </c>
    </row>
    <row r="14" spans="1:12" x14ac:dyDescent="0.25">
      <c r="A14" s="2" t="s">
        <v>1808</v>
      </c>
      <c r="B14" s="4"/>
      <c r="C14" s="4"/>
      <c r="D14" s="4"/>
      <c r="E14" s="4"/>
      <c r="F14" s="4"/>
      <c r="G14" s="4"/>
      <c r="H14" s="4"/>
      <c r="I14" s="4"/>
      <c r="J14" s="4"/>
      <c r="K14" s="4"/>
      <c r="L14" s="4"/>
    </row>
    <row r="15" spans="1:12" ht="30" x14ac:dyDescent="0.25">
      <c r="A15" s="3" t="s">
        <v>1790</v>
      </c>
      <c r="B15" s="4"/>
      <c r="C15" s="4"/>
      <c r="D15" s="4"/>
      <c r="E15" s="4"/>
      <c r="F15" s="4"/>
      <c r="G15" s="4"/>
      <c r="H15" s="4"/>
      <c r="I15" s="4"/>
      <c r="J15" s="4"/>
      <c r="K15" s="4"/>
      <c r="L15" s="4"/>
    </row>
    <row r="16" spans="1:12" x14ac:dyDescent="0.25">
      <c r="A16" s="2" t="s">
        <v>1799</v>
      </c>
      <c r="B16" s="4"/>
      <c r="C16" s="4"/>
      <c r="D16" s="4"/>
      <c r="E16" s="4"/>
      <c r="F16" s="4"/>
      <c r="G16" s="4"/>
      <c r="H16" s="4"/>
      <c r="I16" s="4"/>
      <c r="J16" s="6">
        <v>32136</v>
      </c>
      <c r="K16" s="6">
        <v>39304</v>
      </c>
      <c r="L16" s="6">
        <v>14022</v>
      </c>
    </row>
    <row r="17" spans="1:12" x14ac:dyDescent="0.25">
      <c r="A17" s="2" t="s">
        <v>1809</v>
      </c>
      <c r="B17" s="4"/>
      <c r="C17" s="4"/>
      <c r="D17" s="4"/>
      <c r="E17" s="4"/>
      <c r="F17" s="4"/>
      <c r="G17" s="4"/>
      <c r="H17" s="4"/>
      <c r="I17" s="4"/>
      <c r="J17" s="4"/>
      <c r="K17" s="4"/>
      <c r="L17" s="4"/>
    </row>
    <row r="18" spans="1:12" ht="30" x14ac:dyDescent="0.25">
      <c r="A18" s="3" t="s">
        <v>1790</v>
      </c>
      <c r="B18" s="4"/>
      <c r="C18" s="4"/>
      <c r="D18" s="4"/>
      <c r="E18" s="4"/>
      <c r="F18" s="4"/>
      <c r="G18" s="4"/>
      <c r="H18" s="4"/>
      <c r="I18" s="4"/>
      <c r="J18" s="4"/>
      <c r="K18" s="4"/>
      <c r="L18" s="4"/>
    </row>
    <row r="19" spans="1:12" x14ac:dyDescent="0.25">
      <c r="A19" s="2" t="s">
        <v>1799</v>
      </c>
      <c r="B19" s="4"/>
      <c r="C19" s="4"/>
      <c r="D19" s="4"/>
      <c r="E19" s="4"/>
      <c r="F19" s="4"/>
      <c r="G19" s="4"/>
      <c r="H19" s="4"/>
      <c r="I19" s="4"/>
      <c r="J19" s="7">
        <v>3188</v>
      </c>
      <c r="K19" s="7">
        <v>5961</v>
      </c>
      <c r="L19" s="7">
        <v>9473</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0</v>
      </c>
      <c r="B1" s="8" t="s">
        <v>1</v>
      </c>
      <c r="C1" s="8"/>
      <c r="D1" s="8"/>
    </row>
    <row r="2" spans="1:4" ht="30" x14ac:dyDescent="0.25">
      <c r="A2" s="1" t="s">
        <v>28</v>
      </c>
      <c r="B2" s="1" t="s">
        <v>2</v>
      </c>
      <c r="C2" s="1" t="s">
        <v>29</v>
      </c>
      <c r="D2" s="1" t="s">
        <v>30</v>
      </c>
    </row>
    <row r="3" spans="1:4" ht="30" x14ac:dyDescent="0.25">
      <c r="A3" s="3" t="s">
        <v>1174</v>
      </c>
      <c r="B3" s="4"/>
      <c r="C3" s="4"/>
      <c r="D3" s="4"/>
    </row>
    <row r="4" spans="1:4" x14ac:dyDescent="0.25">
      <c r="A4" s="2" t="s">
        <v>1811</v>
      </c>
      <c r="B4" s="4" t="s">
        <v>1453</v>
      </c>
      <c r="C4" s="4"/>
      <c r="D4" s="4"/>
    </row>
    <row r="5" spans="1:4" x14ac:dyDescent="0.25">
      <c r="A5" s="2" t="s">
        <v>1812</v>
      </c>
      <c r="B5" s="4" t="s">
        <v>1438</v>
      </c>
      <c r="C5" s="4"/>
      <c r="D5" s="4"/>
    </row>
    <row r="6" spans="1:4" ht="30" x14ac:dyDescent="0.25">
      <c r="A6" s="2" t="s">
        <v>1813</v>
      </c>
      <c r="B6" s="4" t="s">
        <v>1814</v>
      </c>
      <c r="C6" s="4"/>
      <c r="D6" s="4"/>
    </row>
    <row r="7" spans="1:4" x14ac:dyDescent="0.25">
      <c r="A7" s="2" t="s">
        <v>1815</v>
      </c>
      <c r="B7" s="7">
        <v>8829</v>
      </c>
      <c r="C7" s="7">
        <v>8879</v>
      </c>
      <c r="D7" s="7">
        <v>814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1" bestFit="1" customWidth="1"/>
    <col min="2" max="2" width="36.5703125" customWidth="1"/>
    <col min="3" max="3" width="7.42578125" customWidth="1"/>
    <col min="4" max="4" width="8.7109375" customWidth="1"/>
    <col min="5" max="5" width="26.7109375" customWidth="1"/>
    <col min="6" max="6" width="9.28515625" customWidth="1"/>
    <col min="7" max="7" width="36.5703125" customWidth="1"/>
    <col min="8" max="8" width="8.7109375" customWidth="1"/>
    <col min="9" max="9" width="31" customWidth="1"/>
    <col min="10" max="10" width="9.28515625" customWidth="1"/>
    <col min="11" max="11" width="36.5703125" customWidth="1"/>
    <col min="12" max="12" width="8.7109375" customWidth="1"/>
    <col min="13" max="13" width="31" customWidth="1"/>
    <col min="14" max="14" width="9.28515625" customWidth="1"/>
  </cols>
  <sheetData>
    <row r="1" spans="1:14" ht="15" customHeight="1" x14ac:dyDescent="0.25">
      <c r="A1" s="8" t="s">
        <v>6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1</v>
      </c>
      <c r="B3" s="18"/>
      <c r="C3" s="18"/>
      <c r="D3" s="18"/>
      <c r="E3" s="18"/>
      <c r="F3" s="18"/>
      <c r="G3" s="18"/>
      <c r="H3" s="18"/>
      <c r="I3" s="18"/>
      <c r="J3" s="18"/>
      <c r="K3" s="18"/>
      <c r="L3" s="18"/>
      <c r="M3" s="18"/>
      <c r="N3" s="18"/>
    </row>
    <row r="4" spans="1:14" x14ac:dyDescent="0.25">
      <c r="A4" s="19" t="s">
        <v>660</v>
      </c>
      <c r="B4" s="20" t="s">
        <v>662</v>
      </c>
      <c r="C4" s="20"/>
      <c r="D4" s="20"/>
      <c r="E4" s="20"/>
      <c r="F4" s="20"/>
      <c r="G4" s="20"/>
      <c r="H4" s="20"/>
      <c r="I4" s="20"/>
      <c r="J4" s="20"/>
      <c r="K4" s="20"/>
      <c r="L4" s="20"/>
      <c r="M4" s="20"/>
      <c r="N4" s="20"/>
    </row>
    <row r="5" spans="1:14" x14ac:dyDescent="0.25">
      <c r="A5" s="19"/>
      <c r="B5" s="22" t="s">
        <v>663</v>
      </c>
      <c r="C5" s="22"/>
      <c r="D5" s="22"/>
      <c r="E5" s="22"/>
      <c r="F5" s="22"/>
      <c r="G5" s="22"/>
      <c r="H5" s="22"/>
      <c r="I5" s="22"/>
      <c r="J5" s="22"/>
      <c r="K5" s="22"/>
      <c r="L5" s="22"/>
      <c r="M5" s="22"/>
      <c r="N5" s="22"/>
    </row>
    <row r="6" spans="1:14" x14ac:dyDescent="0.25">
      <c r="A6" s="19"/>
      <c r="B6" s="71"/>
      <c r="C6" s="71"/>
      <c r="D6" s="71"/>
      <c r="E6" s="71"/>
      <c r="F6" s="71"/>
      <c r="G6" s="71"/>
      <c r="H6" s="71"/>
      <c r="I6" s="71"/>
      <c r="J6" s="71"/>
      <c r="K6" s="71"/>
      <c r="L6" s="71"/>
      <c r="M6" s="71"/>
      <c r="N6" s="71"/>
    </row>
    <row r="7" spans="1:14" x14ac:dyDescent="0.25">
      <c r="A7" s="19"/>
      <c r="B7" s="4"/>
      <c r="C7" s="4"/>
      <c r="D7" s="4"/>
      <c r="E7" s="4"/>
      <c r="F7" s="4"/>
      <c r="G7" s="4"/>
      <c r="H7" s="4"/>
      <c r="I7" s="4"/>
      <c r="J7" s="4"/>
      <c r="K7" s="4"/>
      <c r="L7" s="4"/>
      <c r="M7" s="4"/>
      <c r="N7" s="4"/>
    </row>
    <row r="8" spans="1:14" ht="15.75" thickBot="1" x14ac:dyDescent="0.3">
      <c r="A8" s="19"/>
      <c r="B8" s="16"/>
      <c r="C8" s="16" t="s">
        <v>62</v>
      </c>
      <c r="D8" s="48" t="s">
        <v>664</v>
      </c>
      <c r="E8" s="48"/>
      <c r="F8" s="48"/>
      <c r="G8" s="48"/>
      <c r="H8" s="48"/>
      <c r="I8" s="48"/>
      <c r="J8" s="48"/>
      <c r="K8" s="48"/>
      <c r="L8" s="48"/>
      <c r="M8" s="48"/>
      <c r="N8" s="16"/>
    </row>
    <row r="9" spans="1:14" x14ac:dyDescent="0.25">
      <c r="A9" s="19"/>
      <c r="B9" s="47"/>
      <c r="C9" s="47" t="s">
        <v>62</v>
      </c>
      <c r="D9" s="52">
        <v>2013</v>
      </c>
      <c r="E9" s="52"/>
      <c r="F9" s="49"/>
      <c r="G9" s="49"/>
      <c r="H9" s="52">
        <v>2012</v>
      </c>
      <c r="I9" s="52"/>
      <c r="J9" s="49"/>
      <c r="K9" s="49"/>
      <c r="L9" s="52">
        <v>2011</v>
      </c>
      <c r="M9" s="52"/>
      <c r="N9" s="47"/>
    </row>
    <row r="10" spans="1:14" ht="15.75" thickBot="1" x14ac:dyDescent="0.3">
      <c r="A10" s="19"/>
      <c r="B10" s="47"/>
      <c r="C10" s="47"/>
      <c r="D10" s="48"/>
      <c r="E10" s="48"/>
      <c r="F10" s="47"/>
      <c r="G10" s="47"/>
      <c r="H10" s="48" t="s">
        <v>665</v>
      </c>
      <c r="I10" s="48"/>
      <c r="J10" s="47"/>
      <c r="K10" s="47"/>
      <c r="L10" s="48" t="s">
        <v>665</v>
      </c>
      <c r="M10" s="48"/>
      <c r="N10" s="47"/>
    </row>
    <row r="11" spans="1:14" x14ac:dyDescent="0.25">
      <c r="A11" s="19"/>
      <c r="B11" s="58" t="s">
        <v>163</v>
      </c>
      <c r="C11" s="30" t="s">
        <v>62</v>
      </c>
      <c r="D11" s="59" t="s">
        <v>351</v>
      </c>
      <c r="E11" s="60">
        <v>81862</v>
      </c>
      <c r="F11" s="61" t="s">
        <v>62</v>
      </c>
      <c r="G11" s="30"/>
      <c r="H11" s="59" t="s">
        <v>351</v>
      </c>
      <c r="I11" s="60">
        <v>109603</v>
      </c>
      <c r="J11" s="61" t="s">
        <v>62</v>
      </c>
      <c r="K11" s="30"/>
      <c r="L11" s="59" t="s">
        <v>351</v>
      </c>
      <c r="M11" s="60">
        <v>97217</v>
      </c>
      <c r="N11" s="61" t="s">
        <v>62</v>
      </c>
    </row>
    <row r="12" spans="1:14" x14ac:dyDescent="0.25">
      <c r="A12" s="19"/>
      <c r="B12" s="15" t="s">
        <v>666</v>
      </c>
      <c r="C12" s="16" t="s">
        <v>62</v>
      </c>
      <c r="D12" s="12"/>
      <c r="E12" s="17">
        <v>460</v>
      </c>
      <c r="F12" s="14" t="s">
        <v>62</v>
      </c>
      <c r="G12" s="16"/>
      <c r="H12" s="12"/>
      <c r="I12" s="67">
        <v>1251</v>
      </c>
      <c r="J12" s="14" t="s">
        <v>62</v>
      </c>
      <c r="K12" s="16"/>
      <c r="L12" s="12"/>
      <c r="M12" s="67">
        <v>9602</v>
      </c>
      <c r="N12" s="14" t="s">
        <v>62</v>
      </c>
    </row>
    <row r="13" spans="1:14" x14ac:dyDescent="0.25">
      <c r="A13" s="19"/>
      <c r="B13" s="58" t="s">
        <v>667</v>
      </c>
      <c r="C13" s="30" t="s">
        <v>62</v>
      </c>
      <c r="D13" s="29"/>
      <c r="E13" s="29"/>
      <c r="F13" s="29"/>
      <c r="G13" s="30"/>
      <c r="H13" s="29"/>
      <c r="I13" s="29"/>
      <c r="J13" s="29"/>
      <c r="K13" s="30"/>
      <c r="L13" s="29"/>
      <c r="M13" s="29"/>
      <c r="N13" s="29"/>
    </row>
    <row r="14" spans="1:14" x14ac:dyDescent="0.25">
      <c r="A14" s="19"/>
      <c r="B14" s="69" t="s">
        <v>668</v>
      </c>
      <c r="C14" s="16" t="s">
        <v>62</v>
      </c>
      <c r="D14" s="12"/>
      <c r="E14" s="17" t="s">
        <v>669</v>
      </c>
      <c r="F14" s="14" t="s">
        <v>353</v>
      </c>
      <c r="G14" s="16"/>
      <c r="H14" s="12"/>
      <c r="I14" s="17" t="s">
        <v>670</v>
      </c>
      <c r="J14" s="14" t="s">
        <v>353</v>
      </c>
      <c r="K14" s="16"/>
      <c r="L14" s="12"/>
      <c r="M14" s="17" t="s">
        <v>671</v>
      </c>
      <c r="N14" s="14" t="s">
        <v>353</v>
      </c>
    </row>
    <row r="15" spans="1:14" x14ac:dyDescent="0.25">
      <c r="A15" s="19"/>
      <c r="B15" s="68" t="s">
        <v>672</v>
      </c>
      <c r="C15" s="30" t="s">
        <v>62</v>
      </c>
      <c r="D15" s="59"/>
      <c r="E15" s="62" t="s">
        <v>673</v>
      </c>
      <c r="F15" s="61" t="s">
        <v>353</v>
      </c>
      <c r="G15" s="30"/>
      <c r="H15" s="59"/>
      <c r="I15" s="62" t="s">
        <v>674</v>
      </c>
      <c r="J15" s="61" t="s">
        <v>353</v>
      </c>
      <c r="K15" s="30"/>
      <c r="L15" s="59"/>
      <c r="M15" s="62" t="s">
        <v>675</v>
      </c>
      <c r="N15" s="61" t="s">
        <v>353</v>
      </c>
    </row>
    <row r="16" spans="1:14" ht="15.75" thickBot="1" x14ac:dyDescent="0.3">
      <c r="A16" s="19"/>
      <c r="B16" s="69" t="s">
        <v>676</v>
      </c>
      <c r="C16" s="16" t="s">
        <v>62</v>
      </c>
      <c r="D16" s="12"/>
      <c r="E16" s="17" t="s">
        <v>677</v>
      </c>
      <c r="F16" s="14" t="s">
        <v>353</v>
      </c>
      <c r="G16" s="16"/>
      <c r="H16" s="12"/>
      <c r="I16" s="17" t="s">
        <v>678</v>
      </c>
      <c r="J16" s="14" t="s">
        <v>353</v>
      </c>
      <c r="K16" s="16"/>
      <c r="L16" s="12"/>
      <c r="M16" s="17" t="s">
        <v>679</v>
      </c>
      <c r="N16" s="14" t="s">
        <v>353</v>
      </c>
    </row>
    <row r="17" spans="1:14" x14ac:dyDescent="0.25">
      <c r="A17" s="19"/>
      <c r="B17" s="13"/>
      <c r="C17" s="13" t="s">
        <v>62</v>
      </c>
      <c r="D17" s="42"/>
      <c r="E17" s="42"/>
      <c r="F17" s="13"/>
      <c r="G17" s="13"/>
      <c r="H17" s="42"/>
      <c r="I17" s="42"/>
      <c r="J17" s="13"/>
      <c r="K17" s="13"/>
      <c r="L17" s="42"/>
      <c r="M17" s="42"/>
      <c r="N17" s="13"/>
    </row>
    <row r="18" spans="1:14" ht="15.75" thickBot="1" x14ac:dyDescent="0.3">
      <c r="A18" s="19"/>
      <c r="B18" s="68" t="s">
        <v>36</v>
      </c>
      <c r="C18" s="30" t="s">
        <v>62</v>
      </c>
      <c r="D18" s="59" t="s">
        <v>351</v>
      </c>
      <c r="E18" s="60">
        <v>78898</v>
      </c>
      <c r="F18" s="61" t="s">
        <v>62</v>
      </c>
      <c r="G18" s="30"/>
      <c r="H18" s="59" t="s">
        <v>351</v>
      </c>
      <c r="I18" s="60">
        <v>105983</v>
      </c>
      <c r="J18" s="61" t="s">
        <v>62</v>
      </c>
      <c r="K18" s="30"/>
      <c r="L18" s="59" t="s">
        <v>351</v>
      </c>
      <c r="M18" s="60">
        <v>102622</v>
      </c>
      <c r="N18" s="61" t="s">
        <v>62</v>
      </c>
    </row>
    <row r="19" spans="1:14" ht="15.75" thickTop="1" x14ac:dyDescent="0.25">
      <c r="A19" s="19"/>
      <c r="B19" s="13"/>
      <c r="C19" s="13" t="s">
        <v>62</v>
      </c>
      <c r="D19" s="46"/>
      <c r="E19" s="46"/>
      <c r="F19" s="13"/>
      <c r="G19" s="13"/>
      <c r="H19" s="46"/>
      <c r="I19" s="46"/>
      <c r="J19" s="13"/>
      <c r="K19" s="13"/>
      <c r="L19" s="46"/>
      <c r="M19" s="46"/>
      <c r="N19" s="13"/>
    </row>
    <row r="20" spans="1:14" x14ac:dyDescent="0.25">
      <c r="A20" s="19"/>
      <c r="B20" s="22" t="s">
        <v>680</v>
      </c>
      <c r="C20" s="22"/>
      <c r="D20" s="22"/>
      <c r="E20" s="22"/>
      <c r="F20" s="22"/>
      <c r="G20" s="22"/>
      <c r="H20" s="22"/>
      <c r="I20" s="22"/>
      <c r="J20" s="22"/>
      <c r="K20" s="22"/>
      <c r="L20" s="22"/>
      <c r="M20" s="22"/>
      <c r="N20" s="22"/>
    </row>
    <row r="21" spans="1:14" x14ac:dyDescent="0.25">
      <c r="A21" s="19"/>
      <c r="B21" s="71"/>
      <c r="C21" s="71"/>
      <c r="D21" s="71"/>
      <c r="E21" s="71"/>
      <c r="F21" s="71"/>
      <c r="G21" s="71"/>
      <c r="H21" s="71"/>
      <c r="I21" s="71"/>
      <c r="J21" s="71"/>
      <c r="K21" s="71"/>
      <c r="L21" s="71"/>
      <c r="M21" s="71"/>
      <c r="N21" s="71"/>
    </row>
    <row r="22" spans="1:14" x14ac:dyDescent="0.25">
      <c r="A22" s="19"/>
      <c r="B22" s="4"/>
      <c r="C22" s="4"/>
      <c r="D22" s="4"/>
      <c r="E22" s="4"/>
      <c r="F22" s="4"/>
      <c r="G22" s="4"/>
      <c r="H22" s="4"/>
      <c r="I22" s="4"/>
      <c r="J22" s="4"/>
      <c r="K22" s="4"/>
      <c r="L22" s="4"/>
      <c r="M22" s="4"/>
      <c r="N22" s="4"/>
    </row>
    <row r="23" spans="1:14" ht="15.75" thickBot="1" x14ac:dyDescent="0.3">
      <c r="A23" s="19"/>
      <c r="B23" s="16"/>
      <c r="C23" s="16" t="s">
        <v>62</v>
      </c>
      <c r="D23" s="48" t="s">
        <v>681</v>
      </c>
      <c r="E23" s="48"/>
      <c r="F23" s="48"/>
      <c r="G23" s="48"/>
      <c r="H23" s="48"/>
      <c r="I23" s="48"/>
      <c r="J23" s="48"/>
      <c r="K23" s="48"/>
      <c r="L23" s="48"/>
      <c r="M23" s="48"/>
      <c r="N23" s="16"/>
    </row>
    <row r="24" spans="1:14" x14ac:dyDescent="0.25">
      <c r="A24" s="19"/>
      <c r="B24" s="47"/>
      <c r="C24" s="47" t="s">
        <v>62</v>
      </c>
      <c r="D24" s="52">
        <v>2013</v>
      </c>
      <c r="E24" s="52"/>
      <c r="F24" s="49"/>
      <c r="G24" s="49"/>
      <c r="H24" s="52">
        <v>2012</v>
      </c>
      <c r="I24" s="52"/>
      <c r="J24" s="49"/>
      <c r="K24" s="49"/>
      <c r="L24" s="52">
        <v>2011</v>
      </c>
      <c r="M24" s="52"/>
      <c r="N24" s="47"/>
    </row>
    <row r="25" spans="1:14" ht="15.75" thickBot="1" x14ac:dyDescent="0.3">
      <c r="A25" s="19"/>
      <c r="B25" s="47"/>
      <c r="C25" s="47"/>
      <c r="D25" s="48"/>
      <c r="E25" s="48"/>
      <c r="F25" s="47"/>
      <c r="G25" s="47"/>
      <c r="H25" s="48" t="s">
        <v>665</v>
      </c>
      <c r="I25" s="48"/>
      <c r="J25" s="47"/>
      <c r="K25" s="47"/>
      <c r="L25" s="48" t="s">
        <v>665</v>
      </c>
      <c r="M25" s="48"/>
      <c r="N25" s="47"/>
    </row>
    <row r="26" spans="1:14" x14ac:dyDescent="0.25">
      <c r="A26" s="19"/>
      <c r="B26" s="58" t="s">
        <v>682</v>
      </c>
      <c r="C26" s="30" t="s">
        <v>62</v>
      </c>
      <c r="D26" s="59" t="s">
        <v>351</v>
      </c>
      <c r="E26" s="62" t="s">
        <v>670</v>
      </c>
      <c r="F26" s="61" t="s">
        <v>353</v>
      </c>
      <c r="G26" s="30"/>
      <c r="H26" s="59" t="s">
        <v>351</v>
      </c>
      <c r="I26" s="62" t="s">
        <v>671</v>
      </c>
      <c r="J26" s="61" t="s">
        <v>353</v>
      </c>
      <c r="K26" s="30"/>
      <c r="L26" s="59" t="s">
        <v>351</v>
      </c>
      <c r="M26" s="62" t="s">
        <v>586</v>
      </c>
      <c r="N26" s="61" t="s">
        <v>353</v>
      </c>
    </row>
    <row r="27" spans="1:14" x14ac:dyDescent="0.25">
      <c r="A27" s="19"/>
      <c r="B27" s="15" t="s">
        <v>683</v>
      </c>
      <c r="C27" s="16" t="s">
        <v>62</v>
      </c>
      <c r="D27" s="12"/>
      <c r="E27" s="17">
        <v>115</v>
      </c>
      <c r="F27" s="14" t="s">
        <v>62</v>
      </c>
      <c r="G27" s="16"/>
      <c r="H27" s="12"/>
      <c r="I27" s="17">
        <v>6</v>
      </c>
      <c r="J27" s="14" t="s">
        <v>62</v>
      </c>
      <c r="K27" s="16"/>
      <c r="L27" s="12"/>
      <c r="M27" s="17">
        <v>218</v>
      </c>
      <c r="N27" s="14" t="s">
        <v>62</v>
      </c>
    </row>
    <row r="28" spans="1:14" x14ac:dyDescent="0.25">
      <c r="A28" s="19"/>
      <c r="B28" s="58" t="s">
        <v>684</v>
      </c>
      <c r="C28" s="30" t="s">
        <v>62</v>
      </c>
      <c r="D28" s="61"/>
      <c r="E28" s="74" t="s">
        <v>354</v>
      </c>
      <c r="F28" s="61"/>
      <c r="G28" s="30"/>
      <c r="H28" s="61"/>
      <c r="I28" s="74" t="s">
        <v>354</v>
      </c>
      <c r="J28" s="61"/>
      <c r="K28" s="30"/>
      <c r="L28" s="61"/>
      <c r="M28" s="74" t="s">
        <v>354</v>
      </c>
      <c r="N28" s="61"/>
    </row>
    <row r="29" spans="1:14" ht="15.75" thickBot="1" x14ac:dyDescent="0.3">
      <c r="A29" s="19"/>
      <c r="B29" s="15" t="s">
        <v>685</v>
      </c>
      <c r="C29" s="16" t="s">
        <v>62</v>
      </c>
      <c r="D29" s="12"/>
      <c r="E29" s="17">
        <v>18</v>
      </c>
      <c r="F29" s="14" t="s">
        <v>62</v>
      </c>
      <c r="G29" s="16"/>
      <c r="H29" s="12"/>
      <c r="I29" s="17" t="s">
        <v>686</v>
      </c>
      <c r="J29" s="14" t="s">
        <v>353</v>
      </c>
      <c r="K29" s="16"/>
      <c r="L29" s="12"/>
      <c r="M29" s="17">
        <v>2</v>
      </c>
      <c r="N29" s="14" t="s">
        <v>62</v>
      </c>
    </row>
    <row r="30" spans="1:14" x14ac:dyDescent="0.25">
      <c r="A30" s="19"/>
      <c r="B30" s="13"/>
      <c r="C30" s="13" t="s">
        <v>62</v>
      </c>
      <c r="D30" s="42"/>
      <c r="E30" s="42"/>
      <c r="F30" s="13"/>
      <c r="G30" s="13"/>
      <c r="H30" s="42"/>
      <c r="I30" s="42"/>
      <c r="J30" s="13"/>
      <c r="K30" s="13"/>
      <c r="L30" s="42"/>
      <c r="M30" s="42"/>
      <c r="N30" s="13"/>
    </row>
    <row r="31" spans="1:14" ht="15.75" thickBot="1" x14ac:dyDescent="0.3">
      <c r="A31" s="19"/>
      <c r="B31" s="58" t="s">
        <v>687</v>
      </c>
      <c r="C31" s="30" t="s">
        <v>62</v>
      </c>
      <c r="D31" s="59" t="s">
        <v>351</v>
      </c>
      <c r="E31" s="62" t="s">
        <v>669</v>
      </c>
      <c r="F31" s="61" t="s">
        <v>353</v>
      </c>
      <c r="G31" s="30"/>
      <c r="H31" s="59" t="s">
        <v>351</v>
      </c>
      <c r="I31" s="62" t="s">
        <v>670</v>
      </c>
      <c r="J31" s="61" t="s">
        <v>353</v>
      </c>
      <c r="K31" s="30"/>
      <c r="L31" s="59" t="s">
        <v>351</v>
      </c>
      <c r="M31" s="62" t="s">
        <v>671</v>
      </c>
      <c r="N31" s="61" t="s">
        <v>353</v>
      </c>
    </row>
    <row r="32" spans="1:14" ht="15.75" thickTop="1" x14ac:dyDescent="0.25">
      <c r="A32" s="19"/>
      <c r="B32" s="13"/>
      <c r="C32" s="13" t="s">
        <v>62</v>
      </c>
      <c r="D32" s="46"/>
      <c r="E32" s="46"/>
      <c r="F32" s="13"/>
      <c r="G32" s="13"/>
      <c r="H32" s="46"/>
      <c r="I32" s="46"/>
      <c r="J32" s="13"/>
      <c r="K32" s="13"/>
      <c r="L32" s="46"/>
      <c r="M32" s="46"/>
      <c r="N32" s="13"/>
    </row>
    <row r="33" spans="1:14" x14ac:dyDescent="0.25">
      <c r="A33" s="19"/>
      <c r="B33" s="22" t="s">
        <v>688</v>
      </c>
      <c r="C33" s="22"/>
      <c r="D33" s="22"/>
      <c r="E33" s="22"/>
      <c r="F33" s="22"/>
      <c r="G33" s="22"/>
      <c r="H33" s="22"/>
      <c r="I33" s="22"/>
      <c r="J33" s="22"/>
      <c r="K33" s="22"/>
      <c r="L33" s="22"/>
      <c r="M33" s="22"/>
      <c r="N33" s="22"/>
    </row>
    <row r="34" spans="1:14" x14ac:dyDescent="0.25">
      <c r="A34" s="19"/>
      <c r="B34" s="71"/>
      <c r="C34" s="71"/>
      <c r="D34" s="71"/>
      <c r="E34" s="71"/>
      <c r="F34" s="71"/>
      <c r="G34" s="71"/>
      <c r="H34" s="71"/>
      <c r="I34" s="71"/>
      <c r="J34" s="71"/>
      <c r="K34" s="71"/>
      <c r="L34" s="71"/>
      <c r="M34" s="71"/>
      <c r="N34" s="71"/>
    </row>
    <row r="35" spans="1:14" x14ac:dyDescent="0.25">
      <c r="A35" s="19"/>
      <c r="B35" s="4"/>
      <c r="C35" s="4"/>
      <c r="D35" s="4"/>
      <c r="E35" s="4"/>
      <c r="F35" s="4"/>
      <c r="G35" s="4"/>
      <c r="H35" s="4"/>
      <c r="I35" s="4"/>
      <c r="J35" s="4"/>
      <c r="K35" s="4"/>
      <c r="L35" s="4"/>
      <c r="M35" s="4"/>
      <c r="N35" s="4"/>
    </row>
    <row r="36" spans="1:14" ht="15.75" thickBot="1" x14ac:dyDescent="0.3">
      <c r="A36" s="19"/>
      <c r="B36" s="16"/>
      <c r="C36" s="16" t="s">
        <v>62</v>
      </c>
      <c r="D36" s="48" t="s">
        <v>681</v>
      </c>
      <c r="E36" s="48"/>
      <c r="F36" s="48"/>
      <c r="G36" s="48"/>
      <c r="H36" s="48"/>
      <c r="I36" s="48"/>
      <c r="J36" s="48"/>
      <c r="K36" s="48"/>
      <c r="L36" s="48"/>
      <c r="M36" s="48"/>
      <c r="N36" s="16"/>
    </row>
    <row r="37" spans="1:14" x14ac:dyDescent="0.25">
      <c r="A37" s="19"/>
      <c r="B37" s="47"/>
      <c r="C37" s="47" t="s">
        <v>62</v>
      </c>
      <c r="D37" s="52">
        <v>2013</v>
      </c>
      <c r="E37" s="52"/>
      <c r="F37" s="49"/>
      <c r="G37" s="49"/>
      <c r="H37" s="52">
        <v>2012</v>
      </c>
      <c r="I37" s="52"/>
      <c r="J37" s="49"/>
      <c r="K37" s="49"/>
      <c r="L37" s="52">
        <v>2011</v>
      </c>
      <c r="M37" s="52"/>
      <c r="N37" s="47"/>
    </row>
    <row r="38" spans="1:14" ht="15.75" thickBot="1" x14ac:dyDescent="0.3">
      <c r="A38" s="19"/>
      <c r="B38" s="47"/>
      <c r="C38" s="47"/>
      <c r="D38" s="48"/>
      <c r="E38" s="48"/>
      <c r="F38" s="47"/>
      <c r="G38" s="47"/>
      <c r="H38" s="48" t="s">
        <v>665</v>
      </c>
      <c r="I38" s="48"/>
      <c r="J38" s="47"/>
      <c r="K38" s="47"/>
      <c r="L38" s="48" t="s">
        <v>665</v>
      </c>
      <c r="M38" s="48"/>
      <c r="N38" s="47"/>
    </row>
    <row r="39" spans="1:14" x14ac:dyDescent="0.25">
      <c r="A39" s="19"/>
      <c r="B39" s="58" t="s">
        <v>682</v>
      </c>
      <c r="C39" s="30" t="s">
        <v>62</v>
      </c>
      <c r="D39" s="59" t="s">
        <v>351</v>
      </c>
      <c r="E39" s="62" t="s">
        <v>674</v>
      </c>
      <c r="F39" s="61" t="s">
        <v>353</v>
      </c>
      <c r="G39" s="30"/>
      <c r="H39" s="59" t="s">
        <v>351</v>
      </c>
      <c r="I39" s="62" t="s">
        <v>675</v>
      </c>
      <c r="J39" s="61" t="s">
        <v>353</v>
      </c>
      <c r="K39" s="30"/>
      <c r="L39" s="59" t="s">
        <v>351</v>
      </c>
      <c r="M39" s="62" t="s">
        <v>689</v>
      </c>
      <c r="N39" s="61" t="s">
        <v>353</v>
      </c>
    </row>
    <row r="40" spans="1:14" x14ac:dyDescent="0.25">
      <c r="A40" s="19"/>
      <c r="B40" s="15" t="s">
        <v>690</v>
      </c>
      <c r="C40" s="16" t="s">
        <v>62</v>
      </c>
      <c r="D40" s="12"/>
      <c r="E40" s="17" t="s">
        <v>691</v>
      </c>
      <c r="F40" s="14" t="s">
        <v>353</v>
      </c>
      <c r="G40" s="16"/>
      <c r="H40" s="12"/>
      <c r="I40" s="17" t="s">
        <v>692</v>
      </c>
      <c r="J40" s="14" t="s">
        <v>353</v>
      </c>
      <c r="K40" s="16"/>
      <c r="L40" s="12"/>
      <c r="M40" s="17" t="s">
        <v>693</v>
      </c>
      <c r="N40" s="14" t="s">
        <v>353</v>
      </c>
    </row>
    <row r="41" spans="1:14" x14ac:dyDescent="0.25">
      <c r="A41" s="19"/>
      <c r="B41" s="58" t="s">
        <v>694</v>
      </c>
      <c r="C41" s="30" t="s">
        <v>62</v>
      </c>
      <c r="D41" s="59"/>
      <c r="E41" s="60">
        <v>1296</v>
      </c>
      <c r="F41" s="61" t="s">
        <v>62</v>
      </c>
      <c r="G41" s="30"/>
      <c r="H41" s="59"/>
      <c r="I41" s="60">
        <v>1308</v>
      </c>
      <c r="J41" s="61" t="s">
        <v>62</v>
      </c>
      <c r="K41" s="30"/>
      <c r="L41" s="59"/>
      <c r="M41" s="60">
        <v>3218</v>
      </c>
      <c r="N41" s="61" t="s">
        <v>62</v>
      </c>
    </row>
    <row r="42" spans="1:14" ht="15.75" thickBot="1" x14ac:dyDescent="0.3">
      <c r="A42" s="19"/>
      <c r="B42" s="15" t="s">
        <v>685</v>
      </c>
      <c r="C42" s="16" t="s">
        <v>62</v>
      </c>
      <c r="D42" s="12"/>
      <c r="E42" s="17" t="s">
        <v>695</v>
      </c>
      <c r="F42" s="14" t="s">
        <v>353</v>
      </c>
      <c r="G42" s="16"/>
      <c r="H42" s="12"/>
      <c r="I42" s="17" t="s">
        <v>696</v>
      </c>
      <c r="J42" s="14" t="s">
        <v>353</v>
      </c>
      <c r="K42" s="16"/>
      <c r="L42" s="12"/>
      <c r="M42" s="17">
        <v>30</v>
      </c>
      <c r="N42" s="14" t="s">
        <v>62</v>
      </c>
    </row>
    <row r="43" spans="1:14" x14ac:dyDescent="0.25">
      <c r="A43" s="19"/>
      <c r="B43" s="13"/>
      <c r="C43" s="13" t="s">
        <v>62</v>
      </c>
      <c r="D43" s="42"/>
      <c r="E43" s="42"/>
      <c r="F43" s="13"/>
      <c r="G43" s="13"/>
      <c r="H43" s="42"/>
      <c r="I43" s="42"/>
      <c r="J43" s="13"/>
      <c r="K43" s="13"/>
      <c r="L43" s="42"/>
      <c r="M43" s="42"/>
      <c r="N43" s="13"/>
    </row>
    <row r="44" spans="1:14" ht="15.75" thickBot="1" x14ac:dyDescent="0.3">
      <c r="A44" s="19"/>
      <c r="B44" s="58" t="s">
        <v>687</v>
      </c>
      <c r="C44" s="30" t="s">
        <v>62</v>
      </c>
      <c r="D44" s="59" t="s">
        <v>351</v>
      </c>
      <c r="E44" s="62" t="s">
        <v>673</v>
      </c>
      <c r="F44" s="61" t="s">
        <v>353</v>
      </c>
      <c r="G44" s="30"/>
      <c r="H44" s="59" t="s">
        <v>351</v>
      </c>
      <c r="I44" s="62" t="s">
        <v>674</v>
      </c>
      <c r="J44" s="61" t="s">
        <v>353</v>
      </c>
      <c r="K44" s="30"/>
      <c r="L44" s="59" t="s">
        <v>351</v>
      </c>
      <c r="M44" s="62" t="s">
        <v>675</v>
      </c>
      <c r="N44" s="61" t="s">
        <v>353</v>
      </c>
    </row>
    <row r="45" spans="1:14" ht="15.75" thickTop="1" x14ac:dyDescent="0.25">
      <c r="A45" s="19"/>
      <c r="B45" s="13"/>
      <c r="C45" s="13" t="s">
        <v>62</v>
      </c>
      <c r="D45" s="46"/>
      <c r="E45" s="46"/>
      <c r="F45" s="13"/>
      <c r="G45" s="13"/>
      <c r="H45" s="46"/>
      <c r="I45" s="46"/>
      <c r="J45" s="13"/>
      <c r="K45" s="13"/>
      <c r="L45" s="46"/>
      <c r="M45" s="46"/>
      <c r="N45" s="13"/>
    </row>
    <row r="46" spans="1:14" x14ac:dyDescent="0.25">
      <c r="A46" s="19"/>
      <c r="B46" s="22" t="s">
        <v>697</v>
      </c>
      <c r="C46" s="22"/>
      <c r="D46" s="22"/>
      <c r="E46" s="22"/>
      <c r="F46" s="22"/>
      <c r="G46" s="22"/>
      <c r="H46" s="22"/>
      <c r="I46" s="22"/>
      <c r="J46" s="22"/>
      <c r="K46" s="22"/>
      <c r="L46" s="22"/>
      <c r="M46" s="22"/>
      <c r="N46" s="22"/>
    </row>
    <row r="47" spans="1:14" x14ac:dyDescent="0.25">
      <c r="A47" s="19"/>
      <c r="B47" s="71"/>
      <c r="C47" s="71"/>
      <c r="D47" s="71"/>
      <c r="E47" s="71"/>
      <c r="F47" s="71"/>
      <c r="G47" s="71"/>
      <c r="H47" s="71"/>
      <c r="I47" s="71"/>
      <c r="J47" s="71"/>
      <c r="K47" s="71"/>
      <c r="L47" s="71"/>
      <c r="M47" s="71"/>
      <c r="N47" s="71"/>
    </row>
    <row r="48" spans="1:14" x14ac:dyDescent="0.25">
      <c r="A48" s="19"/>
      <c r="B48" s="4"/>
      <c r="C48" s="4"/>
      <c r="D48" s="4"/>
      <c r="E48" s="4"/>
      <c r="F48" s="4"/>
      <c r="G48" s="4"/>
      <c r="H48" s="4"/>
      <c r="I48" s="4"/>
      <c r="J48" s="4"/>
      <c r="K48" s="4"/>
      <c r="L48" s="4"/>
      <c r="M48" s="4"/>
      <c r="N48" s="4"/>
    </row>
    <row r="49" spans="1:14" ht="15.75" thickBot="1" x14ac:dyDescent="0.3">
      <c r="A49" s="19"/>
      <c r="B49" s="16"/>
      <c r="C49" s="16" t="s">
        <v>62</v>
      </c>
      <c r="D49" s="48" t="s">
        <v>681</v>
      </c>
      <c r="E49" s="48"/>
      <c r="F49" s="48"/>
      <c r="G49" s="48"/>
      <c r="H49" s="48"/>
      <c r="I49" s="48"/>
      <c r="J49" s="48"/>
      <c r="K49" s="48"/>
      <c r="L49" s="48"/>
      <c r="M49" s="48"/>
      <c r="N49" s="16"/>
    </row>
    <row r="50" spans="1:14" x14ac:dyDescent="0.25">
      <c r="A50" s="19"/>
      <c r="B50" s="47"/>
      <c r="C50" s="47" t="s">
        <v>62</v>
      </c>
      <c r="D50" s="52">
        <v>2013</v>
      </c>
      <c r="E50" s="52"/>
      <c r="F50" s="49"/>
      <c r="G50" s="49"/>
      <c r="H50" s="52">
        <v>2012</v>
      </c>
      <c r="I50" s="52"/>
      <c r="J50" s="49"/>
      <c r="K50" s="49"/>
      <c r="L50" s="52">
        <v>2011</v>
      </c>
      <c r="M50" s="52"/>
      <c r="N50" s="47"/>
    </row>
    <row r="51" spans="1:14" ht="15.75" thickBot="1" x14ac:dyDescent="0.3">
      <c r="A51" s="19"/>
      <c r="B51" s="47"/>
      <c r="C51" s="47"/>
      <c r="D51" s="48"/>
      <c r="E51" s="48"/>
      <c r="F51" s="47"/>
      <c r="G51" s="47"/>
      <c r="H51" s="48" t="s">
        <v>665</v>
      </c>
      <c r="I51" s="48"/>
      <c r="J51" s="47"/>
      <c r="K51" s="47"/>
      <c r="L51" s="48" t="s">
        <v>665</v>
      </c>
      <c r="M51" s="48"/>
      <c r="N51" s="47"/>
    </row>
    <row r="52" spans="1:14" x14ac:dyDescent="0.25">
      <c r="A52" s="19"/>
      <c r="B52" s="58" t="s">
        <v>682</v>
      </c>
      <c r="C52" s="30" t="s">
        <v>62</v>
      </c>
      <c r="D52" s="59" t="s">
        <v>351</v>
      </c>
      <c r="E52" s="62" t="s">
        <v>678</v>
      </c>
      <c r="F52" s="61" t="s">
        <v>353</v>
      </c>
      <c r="G52" s="30"/>
      <c r="H52" s="59" t="s">
        <v>351</v>
      </c>
      <c r="I52" s="62" t="s">
        <v>679</v>
      </c>
      <c r="J52" s="61" t="s">
        <v>353</v>
      </c>
      <c r="K52" s="30"/>
      <c r="L52" s="59" t="s">
        <v>351</v>
      </c>
      <c r="M52" s="62" t="s">
        <v>698</v>
      </c>
      <c r="N52" s="61" t="s">
        <v>353</v>
      </c>
    </row>
    <row r="53" spans="1:14" x14ac:dyDescent="0.25">
      <c r="A53" s="19"/>
      <c r="B53" s="15" t="s">
        <v>690</v>
      </c>
      <c r="C53" s="16" t="s">
        <v>62</v>
      </c>
      <c r="D53" s="12"/>
      <c r="E53" s="17" t="s">
        <v>699</v>
      </c>
      <c r="F53" s="14" t="s">
        <v>353</v>
      </c>
      <c r="G53" s="16"/>
      <c r="H53" s="12"/>
      <c r="I53" s="17" t="s">
        <v>700</v>
      </c>
      <c r="J53" s="14" t="s">
        <v>353</v>
      </c>
      <c r="K53" s="16"/>
      <c r="L53" s="12"/>
      <c r="M53" s="17" t="s">
        <v>701</v>
      </c>
      <c r="N53" s="14" t="s">
        <v>353</v>
      </c>
    </row>
    <row r="54" spans="1:14" x14ac:dyDescent="0.25">
      <c r="A54" s="19"/>
      <c r="B54" s="58" t="s">
        <v>694</v>
      </c>
      <c r="C54" s="30" t="s">
        <v>62</v>
      </c>
      <c r="D54" s="59"/>
      <c r="E54" s="60">
        <v>3150</v>
      </c>
      <c r="F54" s="61" t="s">
        <v>62</v>
      </c>
      <c r="G54" s="30"/>
      <c r="H54" s="59"/>
      <c r="I54" s="60">
        <v>1519</v>
      </c>
      <c r="J54" s="61" t="s">
        <v>62</v>
      </c>
      <c r="K54" s="30"/>
      <c r="L54" s="59"/>
      <c r="M54" s="60">
        <v>1468</v>
      </c>
      <c r="N54" s="61" t="s">
        <v>62</v>
      </c>
    </row>
    <row r="55" spans="1:14" ht="15.75" thickBot="1" x14ac:dyDescent="0.3">
      <c r="A55" s="19"/>
      <c r="B55" s="15" t="s">
        <v>685</v>
      </c>
      <c r="C55" s="16" t="s">
        <v>62</v>
      </c>
      <c r="D55" s="12"/>
      <c r="E55" s="17" t="s">
        <v>702</v>
      </c>
      <c r="F55" s="14" t="s">
        <v>353</v>
      </c>
      <c r="G55" s="16"/>
      <c r="H55" s="12"/>
      <c r="I55" s="17" t="s">
        <v>703</v>
      </c>
      <c r="J55" s="14" t="s">
        <v>353</v>
      </c>
      <c r="K55" s="16"/>
      <c r="L55" s="12"/>
      <c r="M55" s="17" t="s">
        <v>704</v>
      </c>
      <c r="N55" s="14" t="s">
        <v>353</v>
      </c>
    </row>
    <row r="56" spans="1:14" x14ac:dyDescent="0.25">
      <c r="A56" s="19"/>
      <c r="B56" s="13"/>
      <c r="C56" s="13" t="s">
        <v>62</v>
      </c>
      <c r="D56" s="42"/>
      <c r="E56" s="42"/>
      <c r="F56" s="13"/>
      <c r="G56" s="13"/>
      <c r="H56" s="42"/>
      <c r="I56" s="42"/>
      <c r="J56" s="13"/>
      <c r="K56" s="13"/>
      <c r="L56" s="42"/>
      <c r="M56" s="42"/>
      <c r="N56" s="13"/>
    </row>
    <row r="57" spans="1:14" ht="15.75" thickBot="1" x14ac:dyDescent="0.3">
      <c r="A57" s="19"/>
      <c r="B57" s="58" t="s">
        <v>687</v>
      </c>
      <c r="C57" s="30" t="s">
        <v>62</v>
      </c>
      <c r="D57" s="59" t="s">
        <v>351</v>
      </c>
      <c r="E57" s="62" t="s">
        <v>677</v>
      </c>
      <c r="F57" s="61" t="s">
        <v>353</v>
      </c>
      <c r="G57" s="30"/>
      <c r="H57" s="59" t="s">
        <v>351</v>
      </c>
      <c r="I57" s="62" t="s">
        <v>678</v>
      </c>
      <c r="J57" s="61" t="s">
        <v>353</v>
      </c>
      <c r="K57" s="30"/>
      <c r="L57" s="59" t="s">
        <v>351</v>
      </c>
      <c r="M57" s="62" t="s">
        <v>679</v>
      </c>
      <c r="N57" s="61" t="s">
        <v>353</v>
      </c>
    </row>
    <row r="58" spans="1:14" ht="15.75" thickTop="1" x14ac:dyDescent="0.25">
      <c r="A58" s="19"/>
      <c r="B58" s="13"/>
      <c r="C58" s="13" t="s">
        <v>62</v>
      </c>
      <c r="D58" s="46"/>
      <c r="E58" s="46"/>
      <c r="F58" s="13"/>
      <c r="G58" s="13"/>
      <c r="H58" s="46"/>
      <c r="I58" s="46"/>
      <c r="J58" s="13"/>
      <c r="K58" s="13"/>
      <c r="L58" s="46"/>
      <c r="M58" s="46"/>
      <c r="N58" s="13"/>
    </row>
    <row r="59" spans="1:14" x14ac:dyDescent="0.25">
      <c r="A59" s="19"/>
      <c r="B59" s="56"/>
      <c r="C59" s="56"/>
      <c r="D59" s="56"/>
      <c r="E59" s="56"/>
      <c r="F59" s="56"/>
      <c r="G59" s="56"/>
      <c r="H59" s="56"/>
      <c r="I59" s="56"/>
      <c r="J59" s="56"/>
      <c r="K59" s="56"/>
      <c r="L59" s="56"/>
      <c r="M59" s="56"/>
      <c r="N59" s="56"/>
    </row>
    <row r="60" spans="1:14" ht="38.25" customHeight="1" x14ac:dyDescent="0.25">
      <c r="A60" s="19"/>
      <c r="B60" s="22" t="s">
        <v>705</v>
      </c>
      <c r="C60" s="22"/>
      <c r="D60" s="22"/>
      <c r="E60" s="22"/>
      <c r="F60" s="22"/>
      <c r="G60" s="22"/>
      <c r="H60" s="22"/>
      <c r="I60" s="22"/>
      <c r="J60" s="22"/>
      <c r="K60" s="22"/>
      <c r="L60" s="22"/>
      <c r="M60" s="22"/>
      <c r="N60" s="22"/>
    </row>
    <row r="61" spans="1:14" x14ac:dyDescent="0.25">
      <c r="A61" s="19"/>
      <c r="B61" s="75" t="s">
        <v>706</v>
      </c>
      <c r="C61" s="75"/>
      <c r="D61" s="75"/>
      <c r="E61" s="75"/>
      <c r="F61" s="75"/>
      <c r="G61" s="75"/>
      <c r="H61" s="75"/>
      <c r="I61" s="75"/>
      <c r="J61" s="75"/>
      <c r="K61" s="75"/>
      <c r="L61" s="75"/>
      <c r="M61" s="75"/>
      <c r="N61" s="75"/>
    </row>
    <row r="62" spans="1:14" x14ac:dyDescent="0.25">
      <c r="A62" s="19"/>
      <c r="B62" s="22" t="s">
        <v>707</v>
      </c>
      <c r="C62" s="22"/>
      <c r="D62" s="22"/>
      <c r="E62" s="22"/>
      <c r="F62" s="22"/>
      <c r="G62" s="22"/>
      <c r="H62" s="22"/>
      <c r="I62" s="22"/>
      <c r="J62" s="22"/>
      <c r="K62" s="22"/>
      <c r="L62" s="22"/>
      <c r="M62" s="22"/>
      <c r="N62" s="22"/>
    </row>
  </sheetData>
  <mergeCells count="70">
    <mergeCell ref="B61:N61"/>
    <mergeCell ref="B62:N62"/>
    <mergeCell ref="B33:N33"/>
    <mergeCell ref="B34:N34"/>
    <mergeCell ref="B46:N46"/>
    <mergeCell ref="B47:N47"/>
    <mergeCell ref="B59:N59"/>
    <mergeCell ref="B60:N60"/>
    <mergeCell ref="A1:A2"/>
    <mergeCell ref="B1:N1"/>
    <mergeCell ref="B2:N2"/>
    <mergeCell ref="B3:N3"/>
    <mergeCell ref="A4:A62"/>
    <mergeCell ref="B4:N4"/>
    <mergeCell ref="B5:N5"/>
    <mergeCell ref="B6:N6"/>
    <mergeCell ref="B20:N20"/>
    <mergeCell ref="B21:N21"/>
    <mergeCell ref="H51:I51"/>
    <mergeCell ref="J50:J51"/>
    <mergeCell ref="K50:K51"/>
    <mergeCell ref="L50:M50"/>
    <mergeCell ref="L51:M51"/>
    <mergeCell ref="N50:N51"/>
    <mergeCell ref="L37:M37"/>
    <mergeCell ref="L38:M38"/>
    <mergeCell ref="N37:N38"/>
    <mergeCell ref="D49:M49"/>
    <mergeCell ref="B50:B51"/>
    <mergeCell ref="C50:C51"/>
    <mergeCell ref="D50:E51"/>
    <mergeCell ref="F50:F51"/>
    <mergeCell ref="G50:G51"/>
    <mergeCell ref="H50:I50"/>
    <mergeCell ref="D36:M36"/>
    <mergeCell ref="B37:B38"/>
    <mergeCell ref="C37:C38"/>
    <mergeCell ref="D37:E38"/>
    <mergeCell ref="F37:F38"/>
    <mergeCell ref="G37:G38"/>
    <mergeCell ref="H37:I37"/>
    <mergeCell ref="H38:I38"/>
    <mergeCell ref="J37:J38"/>
    <mergeCell ref="K37:K38"/>
    <mergeCell ref="H25:I25"/>
    <mergeCell ref="J24:J25"/>
    <mergeCell ref="K24:K25"/>
    <mergeCell ref="L24:M24"/>
    <mergeCell ref="L25:M25"/>
    <mergeCell ref="N24:N25"/>
    <mergeCell ref="L9:M9"/>
    <mergeCell ref="L10:M10"/>
    <mergeCell ref="N9:N10"/>
    <mergeCell ref="D23:M23"/>
    <mergeCell ref="B24:B25"/>
    <mergeCell ref="C24:C25"/>
    <mergeCell ref="D24:E25"/>
    <mergeCell ref="F24:F25"/>
    <mergeCell ref="G24:G25"/>
    <mergeCell ref="H24:I24"/>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816</v>
      </c>
      <c r="B1" s="8" t="s">
        <v>2</v>
      </c>
    </row>
    <row r="2" spans="1:2" ht="30" x14ac:dyDescent="0.25">
      <c r="A2" s="1" t="s">
        <v>28</v>
      </c>
      <c r="B2" s="8"/>
    </row>
    <row r="3" spans="1:2" ht="30" x14ac:dyDescent="0.25">
      <c r="A3" s="3" t="s">
        <v>1174</v>
      </c>
      <c r="B3" s="4"/>
    </row>
    <row r="4" spans="1:2" x14ac:dyDescent="0.25">
      <c r="A4" s="2">
        <v>2014</v>
      </c>
      <c r="B4" s="7">
        <v>6001</v>
      </c>
    </row>
    <row r="5" spans="1:2" x14ac:dyDescent="0.25">
      <c r="A5" s="2">
        <v>2015</v>
      </c>
      <c r="B5" s="6">
        <v>5447</v>
      </c>
    </row>
    <row r="6" spans="1:2" x14ac:dyDescent="0.25">
      <c r="A6" s="2">
        <v>2016</v>
      </c>
      <c r="B6" s="6">
        <v>4552</v>
      </c>
    </row>
    <row r="7" spans="1:2" x14ac:dyDescent="0.25">
      <c r="A7" s="2">
        <v>2017</v>
      </c>
      <c r="B7" s="6">
        <v>2212</v>
      </c>
    </row>
    <row r="8" spans="1:2" x14ac:dyDescent="0.25">
      <c r="A8" s="2">
        <v>2018</v>
      </c>
      <c r="B8" s="6">
        <v>2212</v>
      </c>
    </row>
    <row r="9" spans="1:2" x14ac:dyDescent="0.25">
      <c r="A9" s="2" t="s">
        <v>1182</v>
      </c>
      <c r="B9" s="6">
        <v>32847</v>
      </c>
    </row>
    <row r="10" spans="1:2" ht="45" x14ac:dyDescent="0.25">
      <c r="A10" s="2" t="s">
        <v>1817</v>
      </c>
      <c r="B10" s="7">
        <v>53271</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1.140625" bestFit="1" customWidth="1"/>
    <col min="3" max="3" width="12.140625" bestFit="1" customWidth="1"/>
    <col min="4" max="6" width="12.28515625" bestFit="1" customWidth="1"/>
    <col min="7" max="7" width="11.140625" bestFit="1" customWidth="1"/>
    <col min="8" max="8" width="12.140625" bestFit="1" customWidth="1"/>
  </cols>
  <sheetData>
    <row r="1" spans="1:8" ht="15" customHeight="1" x14ac:dyDescent="0.25">
      <c r="A1" s="1" t="s">
        <v>1818</v>
      </c>
      <c r="B1" s="8" t="s">
        <v>1490</v>
      </c>
      <c r="C1" s="8"/>
      <c r="D1" s="8" t="s">
        <v>1</v>
      </c>
      <c r="E1" s="8"/>
      <c r="F1" s="8"/>
      <c r="G1" s="1"/>
      <c r="H1" s="1"/>
    </row>
    <row r="2" spans="1:8" ht="30" x14ac:dyDescent="0.25">
      <c r="A2" s="1" t="s">
        <v>1819</v>
      </c>
      <c r="B2" s="117">
        <v>40679</v>
      </c>
      <c r="C2" s="1" t="s">
        <v>1491</v>
      </c>
      <c r="D2" s="1" t="s">
        <v>2</v>
      </c>
      <c r="E2" s="1" t="s">
        <v>29</v>
      </c>
      <c r="F2" s="1" t="s">
        <v>30</v>
      </c>
      <c r="G2" s="117">
        <v>40679</v>
      </c>
      <c r="H2" s="1" t="s">
        <v>1491</v>
      </c>
    </row>
    <row r="3" spans="1:8" x14ac:dyDescent="0.25">
      <c r="A3" s="3" t="s">
        <v>1820</v>
      </c>
      <c r="B3" s="4"/>
      <c r="C3" s="4"/>
      <c r="D3" s="4"/>
      <c r="E3" s="4"/>
      <c r="F3" s="4"/>
      <c r="G3" s="4"/>
      <c r="H3" s="4"/>
    </row>
    <row r="4" spans="1:8" ht="30" x14ac:dyDescent="0.25">
      <c r="A4" s="2" t="s">
        <v>1821</v>
      </c>
      <c r="B4" s="4"/>
      <c r="C4" s="4"/>
      <c r="D4" s="116">
        <v>0.12</v>
      </c>
      <c r="E4" s="4"/>
      <c r="F4" s="4"/>
      <c r="G4" s="4"/>
      <c r="H4" s="4"/>
    </row>
    <row r="5" spans="1:8" ht="30" x14ac:dyDescent="0.25">
      <c r="A5" s="2" t="s">
        <v>1822</v>
      </c>
      <c r="B5" s="4"/>
      <c r="C5" s="4"/>
      <c r="D5" s="4">
        <v>556</v>
      </c>
      <c r="E5" s="4"/>
      <c r="F5" s="4"/>
      <c r="G5" s="4"/>
      <c r="H5" s="4"/>
    </row>
    <row r="6" spans="1:8" ht="30" x14ac:dyDescent="0.25">
      <c r="A6" s="2" t="s">
        <v>1823</v>
      </c>
      <c r="B6" s="4"/>
      <c r="C6" s="4"/>
      <c r="D6" s="6">
        <v>1426</v>
      </c>
      <c r="E6" s="4"/>
      <c r="F6" s="4"/>
      <c r="G6" s="4"/>
      <c r="H6" s="4"/>
    </row>
    <row r="7" spans="1:8" ht="45" x14ac:dyDescent="0.25">
      <c r="A7" s="2" t="s">
        <v>1824</v>
      </c>
      <c r="B7" s="4"/>
      <c r="C7" s="4"/>
      <c r="D7" s="6">
        <v>800000</v>
      </c>
      <c r="E7" s="6">
        <v>1200000</v>
      </c>
      <c r="F7" s="4"/>
      <c r="G7" s="4"/>
      <c r="H7" s="4"/>
    </row>
    <row r="8" spans="1:8" x14ac:dyDescent="0.25">
      <c r="A8" s="2" t="s">
        <v>1493</v>
      </c>
      <c r="B8" s="4"/>
      <c r="C8" s="4"/>
      <c r="D8" s="4"/>
      <c r="E8" s="4"/>
      <c r="F8" s="4"/>
      <c r="G8" s="4"/>
      <c r="H8" s="4"/>
    </row>
    <row r="9" spans="1:8" x14ac:dyDescent="0.25">
      <c r="A9" s="3" t="s">
        <v>1820</v>
      </c>
      <c r="B9" s="4"/>
      <c r="C9" s="4"/>
      <c r="D9" s="4"/>
      <c r="E9" s="4"/>
      <c r="F9" s="4"/>
      <c r="G9" s="4"/>
      <c r="H9" s="4"/>
    </row>
    <row r="10" spans="1:8" x14ac:dyDescent="0.25">
      <c r="A10" s="2" t="s">
        <v>1825</v>
      </c>
      <c r="B10" s="6">
        <v>35000000</v>
      </c>
      <c r="C10" s="4"/>
      <c r="D10" s="4"/>
      <c r="E10" s="4"/>
      <c r="F10" s="4"/>
      <c r="G10" s="6">
        <v>35000000</v>
      </c>
      <c r="H10" s="4"/>
    </row>
    <row r="11" spans="1:8" x14ac:dyDescent="0.25">
      <c r="A11" s="2" t="s">
        <v>1502</v>
      </c>
      <c r="B11" s="6">
        <v>250000000</v>
      </c>
      <c r="C11" s="6">
        <v>250000000</v>
      </c>
      <c r="D11" s="4"/>
      <c r="E11" s="4"/>
      <c r="F11" s="4"/>
      <c r="G11" s="6">
        <v>250000000</v>
      </c>
      <c r="H11" s="6">
        <v>250000000</v>
      </c>
    </row>
    <row r="12" spans="1:8" x14ac:dyDescent="0.25">
      <c r="A12" s="2" t="s">
        <v>1496</v>
      </c>
      <c r="B12" s="5">
        <v>43205</v>
      </c>
      <c r="C12" s="5">
        <v>43205</v>
      </c>
      <c r="D12" s="5">
        <v>43205</v>
      </c>
      <c r="E12" s="5">
        <v>43205</v>
      </c>
      <c r="F12" s="5">
        <v>43205</v>
      </c>
      <c r="G12" s="4"/>
      <c r="H12" s="4"/>
    </row>
    <row r="13" spans="1:8" ht="30" x14ac:dyDescent="0.25">
      <c r="A13" s="2" t="s">
        <v>1826</v>
      </c>
      <c r="B13" s="116">
        <v>1.0900000000000001</v>
      </c>
      <c r="C13" s="4"/>
      <c r="D13" s="4"/>
      <c r="E13" s="4"/>
      <c r="F13" s="4"/>
      <c r="G13" s="4"/>
      <c r="H13" s="4"/>
    </row>
    <row r="14" spans="1:8" ht="30" x14ac:dyDescent="0.25">
      <c r="A14" s="2" t="s">
        <v>1827</v>
      </c>
      <c r="B14" s="7">
        <v>2154000</v>
      </c>
      <c r="C14" s="4"/>
      <c r="D14" s="4"/>
      <c r="E14" s="4"/>
      <c r="F14" s="4"/>
      <c r="G14" s="4"/>
      <c r="H14" s="4"/>
    </row>
  </sheetData>
  <mergeCells count="2">
    <mergeCell ref="B1:C1"/>
    <mergeCell ref="D1:F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28</v>
      </c>
      <c r="B1" s="8" t="s">
        <v>2</v>
      </c>
      <c r="C1" s="8" t="s">
        <v>29</v>
      </c>
      <c r="D1" s="8" t="s">
        <v>30</v>
      </c>
      <c r="E1" s="8" t="s">
        <v>32</v>
      </c>
    </row>
    <row r="2" spans="1:5" ht="30" x14ac:dyDescent="0.25">
      <c r="A2" s="1" t="s">
        <v>28</v>
      </c>
      <c r="B2" s="8"/>
      <c r="C2" s="8"/>
      <c r="D2" s="8"/>
      <c r="E2" s="8"/>
    </row>
    <row r="3" spans="1:5" x14ac:dyDescent="0.25">
      <c r="A3" s="3" t="s">
        <v>935</v>
      </c>
      <c r="B3" s="4"/>
      <c r="C3" s="4"/>
      <c r="D3" s="4"/>
      <c r="E3" s="4"/>
    </row>
    <row r="4" spans="1:5" ht="30" x14ac:dyDescent="0.25">
      <c r="A4" s="2" t="s">
        <v>111</v>
      </c>
      <c r="B4" s="7">
        <v>-57326</v>
      </c>
      <c r="C4" s="7">
        <v>-43599</v>
      </c>
      <c r="D4" s="7">
        <v>-5862</v>
      </c>
      <c r="E4" s="4"/>
    </row>
    <row r="5" spans="1:5" x14ac:dyDescent="0.25">
      <c r="A5" s="2" t="s">
        <v>112</v>
      </c>
      <c r="B5" s="6">
        <v>6587</v>
      </c>
      <c r="C5" s="6">
        <v>2074</v>
      </c>
      <c r="D5" s="6">
        <v>-7771</v>
      </c>
      <c r="E5" s="4"/>
    </row>
    <row r="6" spans="1:5" x14ac:dyDescent="0.25">
      <c r="A6" s="2" t="s">
        <v>1200</v>
      </c>
      <c r="B6" s="4">
        <v>681</v>
      </c>
      <c r="C6" s="4">
        <v>75</v>
      </c>
      <c r="D6" s="4">
        <v>90</v>
      </c>
      <c r="E6" s="4"/>
    </row>
    <row r="7" spans="1:5" x14ac:dyDescent="0.25">
      <c r="A7" s="2" t="s">
        <v>119</v>
      </c>
      <c r="B7" s="7">
        <v>-50058</v>
      </c>
      <c r="C7" s="7">
        <v>-41450</v>
      </c>
      <c r="D7" s="7">
        <v>-13543</v>
      </c>
      <c r="E7" s="7">
        <v>-5275</v>
      </c>
    </row>
  </sheetData>
  <mergeCells count="4">
    <mergeCell ref="B1:B2"/>
    <mergeCell ref="C1:C2"/>
    <mergeCell ref="D1:D2"/>
    <mergeCell ref="E1:E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9</v>
      </c>
      <c r="B1" s="8" t="s">
        <v>1</v>
      </c>
      <c r="C1" s="8"/>
      <c r="D1" s="8"/>
    </row>
    <row r="2" spans="1:4" ht="30" x14ac:dyDescent="0.25">
      <c r="A2" s="1" t="s">
        <v>28</v>
      </c>
      <c r="B2" s="1" t="s">
        <v>2</v>
      </c>
      <c r="C2" s="1" t="s">
        <v>29</v>
      </c>
      <c r="D2" s="1" t="s">
        <v>30</v>
      </c>
    </row>
    <row r="3" spans="1:4" ht="30" x14ac:dyDescent="0.25">
      <c r="A3" s="3" t="s">
        <v>1830</v>
      </c>
      <c r="B3" s="4"/>
      <c r="C3" s="4"/>
      <c r="D3" s="4"/>
    </row>
    <row r="4" spans="1:4" x14ac:dyDescent="0.25">
      <c r="A4" s="2" t="s">
        <v>682</v>
      </c>
      <c r="B4" s="7">
        <v>-41450</v>
      </c>
      <c r="C4" s="7">
        <v>-13543</v>
      </c>
      <c r="D4" s="7">
        <v>-5275</v>
      </c>
    </row>
    <row r="5" spans="1:4" ht="30" x14ac:dyDescent="0.25">
      <c r="A5" s="2" t="s">
        <v>1211</v>
      </c>
      <c r="B5" s="6">
        <v>-5624</v>
      </c>
      <c r="C5" s="6">
        <v>-32515</v>
      </c>
      <c r="D5" s="6">
        <v>2711</v>
      </c>
    </row>
    <row r="6" spans="1:4" ht="45" x14ac:dyDescent="0.25">
      <c r="A6" s="2" t="s">
        <v>1831</v>
      </c>
      <c r="B6" s="6">
        <v>-2984</v>
      </c>
      <c r="C6" s="6">
        <v>4608</v>
      </c>
      <c r="D6" s="6">
        <v>-10979</v>
      </c>
    </row>
    <row r="7" spans="1:4" ht="30" x14ac:dyDescent="0.25">
      <c r="A7" s="2" t="s">
        <v>1216</v>
      </c>
      <c r="B7" s="6">
        <v>-8608</v>
      </c>
      <c r="C7" s="6">
        <v>-27907</v>
      </c>
      <c r="D7" s="6">
        <v>-8268</v>
      </c>
    </row>
    <row r="8" spans="1:4" x14ac:dyDescent="0.25">
      <c r="A8" s="2" t="s">
        <v>687</v>
      </c>
      <c r="B8" s="6">
        <v>-50058</v>
      </c>
      <c r="C8" s="6">
        <v>-41450</v>
      </c>
      <c r="D8" s="6">
        <v>-13543</v>
      </c>
    </row>
    <row r="9" spans="1:4" ht="30" x14ac:dyDescent="0.25">
      <c r="A9" s="2" t="s">
        <v>1832</v>
      </c>
      <c r="B9" s="4"/>
      <c r="C9" s="4"/>
      <c r="D9" s="4"/>
    </row>
    <row r="10" spans="1:4" ht="30" x14ac:dyDescent="0.25">
      <c r="A10" s="3" t="s">
        <v>1830</v>
      </c>
      <c r="B10" s="4"/>
      <c r="C10" s="4"/>
      <c r="D10" s="4"/>
    </row>
    <row r="11" spans="1:4" x14ac:dyDescent="0.25">
      <c r="A11" s="2" t="s">
        <v>682</v>
      </c>
      <c r="B11" s="6">
        <v>-43599</v>
      </c>
      <c r="C11" s="6">
        <v>-5862</v>
      </c>
      <c r="D11" s="6">
        <v>-14235</v>
      </c>
    </row>
    <row r="12" spans="1:4" ht="30" x14ac:dyDescent="0.25">
      <c r="A12" s="2" t="s">
        <v>1211</v>
      </c>
      <c r="B12" s="6">
        <v>-13727</v>
      </c>
      <c r="C12" s="6">
        <v>-37737</v>
      </c>
      <c r="D12" s="6">
        <v>8373</v>
      </c>
    </row>
    <row r="13" spans="1:4" ht="30" x14ac:dyDescent="0.25">
      <c r="A13" s="2" t="s">
        <v>1216</v>
      </c>
      <c r="B13" s="6">
        <v>-13727</v>
      </c>
      <c r="C13" s="6">
        <v>-37737</v>
      </c>
      <c r="D13" s="6">
        <v>8373</v>
      </c>
    </row>
    <row r="14" spans="1:4" x14ac:dyDescent="0.25">
      <c r="A14" s="2" t="s">
        <v>687</v>
      </c>
      <c r="B14" s="6">
        <v>-57326</v>
      </c>
      <c r="C14" s="6">
        <v>-43599</v>
      </c>
      <c r="D14" s="6">
        <v>-5862</v>
      </c>
    </row>
    <row r="15" spans="1:4" x14ac:dyDescent="0.25">
      <c r="A15" s="2" t="s">
        <v>1833</v>
      </c>
      <c r="B15" s="4"/>
      <c r="C15" s="4"/>
      <c r="D15" s="4"/>
    </row>
    <row r="16" spans="1:4" ht="30" x14ac:dyDescent="0.25">
      <c r="A16" s="3" t="s">
        <v>1830</v>
      </c>
      <c r="B16" s="4"/>
      <c r="C16" s="4"/>
      <c r="D16" s="4"/>
    </row>
    <row r="17" spans="1:4" x14ac:dyDescent="0.25">
      <c r="A17" s="2" t="s">
        <v>682</v>
      </c>
      <c r="B17" s="6">
        <v>2074</v>
      </c>
      <c r="C17" s="6">
        <v>-7771</v>
      </c>
      <c r="D17" s="6">
        <v>8767</v>
      </c>
    </row>
    <row r="18" spans="1:4" ht="30" x14ac:dyDescent="0.25">
      <c r="A18" s="2" t="s">
        <v>1211</v>
      </c>
      <c r="B18" s="6">
        <v>7497</v>
      </c>
      <c r="C18" s="6">
        <v>5237</v>
      </c>
      <c r="D18" s="6">
        <v>-5559</v>
      </c>
    </row>
    <row r="19" spans="1:4" ht="45" x14ac:dyDescent="0.25">
      <c r="A19" s="2" t="s">
        <v>1831</v>
      </c>
      <c r="B19" s="6">
        <v>-2984</v>
      </c>
      <c r="C19" s="6">
        <v>4608</v>
      </c>
      <c r="D19" s="6">
        <v>-10979</v>
      </c>
    </row>
    <row r="20" spans="1:4" ht="30" x14ac:dyDescent="0.25">
      <c r="A20" s="2" t="s">
        <v>1216</v>
      </c>
      <c r="B20" s="6">
        <v>4513</v>
      </c>
      <c r="C20" s="6">
        <v>9845</v>
      </c>
      <c r="D20" s="6">
        <v>-16538</v>
      </c>
    </row>
    <row r="21" spans="1:4" x14ac:dyDescent="0.25">
      <c r="A21" s="2" t="s">
        <v>687</v>
      </c>
      <c r="B21" s="6">
        <v>6587</v>
      </c>
      <c r="C21" s="6">
        <v>2074</v>
      </c>
      <c r="D21" s="6">
        <v>-7771</v>
      </c>
    </row>
    <row r="22" spans="1:4" ht="30" x14ac:dyDescent="0.25">
      <c r="A22" s="2" t="s">
        <v>1834</v>
      </c>
      <c r="B22" s="4"/>
      <c r="C22" s="4"/>
      <c r="D22" s="4"/>
    </row>
    <row r="23" spans="1:4" ht="30" x14ac:dyDescent="0.25">
      <c r="A23" s="3" t="s">
        <v>1830</v>
      </c>
      <c r="B23" s="4"/>
      <c r="C23" s="4"/>
      <c r="D23" s="4"/>
    </row>
    <row r="24" spans="1:4" x14ac:dyDescent="0.25">
      <c r="A24" s="2" t="s">
        <v>682</v>
      </c>
      <c r="B24" s="4">
        <v>75</v>
      </c>
      <c r="C24" s="4">
        <v>90</v>
      </c>
      <c r="D24" s="4">
        <v>193</v>
      </c>
    </row>
    <row r="25" spans="1:4" ht="30" x14ac:dyDescent="0.25">
      <c r="A25" s="2" t="s">
        <v>1211</v>
      </c>
      <c r="B25" s="4">
        <v>606</v>
      </c>
      <c r="C25" s="4">
        <v>-15</v>
      </c>
      <c r="D25" s="4">
        <v>-103</v>
      </c>
    </row>
    <row r="26" spans="1:4" ht="30" x14ac:dyDescent="0.25">
      <c r="A26" s="2" t="s">
        <v>1216</v>
      </c>
      <c r="B26" s="4">
        <v>606</v>
      </c>
      <c r="C26" s="4">
        <v>-15</v>
      </c>
      <c r="D26" s="4">
        <v>-103</v>
      </c>
    </row>
    <row r="27" spans="1:4" x14ac:dyDescent="0.25">
      <c r="A27" s="2" t="s">
        <v>687</v>
      </c>
      <c r="B27" s="7">
        <v>681</v>
      </c>
      <c r="C27" s="7">
        <v>75</v>
      </c>
      <c r="D27" s="7">
        <v>9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35</v>
      </c>
      <c r="B1" s="8" t="s">
        <v>80</v>
      </c>
      <c r="C1" s="8"/>
      <c r="D1" s="8"/>
      <c r="E1" s="8"/>
      <c r="F1" s="8"/>
      <c r="G1" s="8"/>
      <c r="H1" s="8"/>
      <c r="I1" s="8"/>
      <c r="J1" s="8" t="s">
        <v>1</v>
      </c>
      <c r="K1" s="8"/>
      <c r="L1" s="8"/>
    </row>
    <row r="2" spans="1:12" ht="30" x14ac:dyDescent="0.25">
      <c r="A2" s="1" t="s">
        <v>79</v>
      </c>
      <c r="B2" s="1" t="s">
        <v>2</v>
      </c>
      <c r="C2" s="1" t="s">
        <v>81</v>
      </c>
      <c r="D2" s="1" t="s">
        <v>4</v>
      </c>
      <c r="E2" s="1" t="s">
        <v>82</v>
      </c>
      <c r="F2" s="1" t="s">
        <v>29</v>
      </c>
      <c r="G2" s="1" t="s">
        <v>83</v>
      </c>
      <c r="H2" s="1" t="s">
        <v>84</v>
      </c>
      <c r="I2" s="1" t="s">
        <v>85</v>
      </c>
      <c r="J2" s="1" t="s">
        <v>2</v>
      </c>
      <c r="K2" s="1" t="s">
        <v>29</v>
      </c>
      <c r="L2" s="1" t="s">
        <v>30</v>
      </c>
    </row>
    <row r="3" spans="1:12" x14ac:dyDescent="0.25">
      <c r="A3" s="3" t="s">
        <v>1231</v>
      </c>
      <c r="B3" s="4"/>
      <c r="C3" s="4"/>
      <c r="D3" s="4"/>
      <c r="E3" s="4"/>
      <c r="F3" s="4"/>
      <c r="G3" s="4"/>
      <c r="H3" s="4"/>
      <c r="I3" s="4"/>
      <c r="J3" s="4"/>
      <c r="K3" s="4"/>
      <c r="L3" s="4"/>
    </row>
    <row r="4" spans="1:12" x14ac:dyDescent="0.25">
      <c r="A4" s="2" t="s">
        <v>103</v>
      </c>
      <c r="B4" s="7">
        <v>-22197</v>
      </c>
      <c r="C4" s="7">
        <v>251</v>
      </c>
      <c r="D4" s="7">
        <v>-24668</v>
      </c>
      <c r="E4" s="7">
        <v>-17589</v>
      </c>
      <c r="F4" s="7">
        <v>47009</v>
      </c>
      <c r="G4" s="7">
        <v>47210</v>
      </c>
      <c r="H4" s="7">
        <v>2458</v>
      </c>
      <c r="I4" s="7">
        <v>13361</v>
      </c>
      <c r="J4" s="7">
        <v>-64203</v>
      </c>
      <c r="K4" s="7">
        <v>110038</v>
      </c>
      <c r="L4" s="7">
        <v>-11301</v>
      </c>
    </row>
    <row r="5" spans="1:12" ht="30" x14ac:dyDescent="0.25">
      <c r="A5" s="3" t="s">
        <v>1235</v>
      </c>
      <c r="B5" s="4"/>
      <c r="C5" s="4"/>
      <c r="D5" s="4"/>
      <c r="E5" s="4"/>
      <c r="F5" s="4"/>
      <c r="G5" s="4"/>
      <c r="H5" s="4"/>
      <c r="I5" s="4"/>
      <c r="J5" s="4"/>
      <c r="K5" s="4"/>
      <c r="L5" s="4"/>
    </row>
    <row r="6" spans="1:12" x14ac:dyDescent="0.25">
      <c r="A6" s="2" t="s">
        <v>105</v>
      </c>
      <c r="B6" s="6">
        <v>34480849</v>
      </c>
      <c r="C6" s="6">
        <v>35443820</v>
      </c>
      <c r="D6" s="6">
        <v>35474001</v>
      </c>
      <c r="E6" s="6">
        <v>35539413</v>
      </c>
      <c r="F6" s="6">
        <v>35845367</v>
      </c>
      <c r="G6" s="6">
        <v>36199655</v>
      </c>
      <c r="H6" s="6">
        <v>36713569</v>
      </c>
      <c r="I6" s="6">
        <v>37524127</v>
      </c>
      <c r="J6" s="6">
        <v>35232194</v>
      </c>
      <c r="K6" s="6">
        <v>36567684</v>
      </c>
      <c r="L6" s="6">
        <v>38775642</v>
      </c>
    </row>
    <row r="7" spans="1:12" x14ac:dyDescent="0.25">
      <c r="A7" s="2" t="s">
        <v>106</v>
      </c>
      <c r="B7" s="6">
        <v>34480849</v>
      </c>
      <c r="C7" s="6">
        <v>37484601</v>
      </c>
      <c r="D7" s="6">
        <v>35474001</v>
      </c>
      <c r="E7" s="6">
        <v>35539413</v>
      </c>
      <c r="F7" s="6">
        <v>37050284</v>
      </c>
      <c r="G7" s="6">
        <v>37290612</v>
      </c>
      <c r="H7" s="6">
        <v>37517712</v>
      </c>
      <c r="I7" s="6">
        <v>38282932</v>
      </c>
      <c r="J7" s="6">
        <v>35232194</v>
      </c>
      <c r="K7" s="6">
        <v>37533391</v>
      </c>
      <c r="L7" s="6">
        <v>38775642</v>
      </c>
    </row>
    <row r="8" spans="1:12" x14ac:dyDescent="0.25">
      <c r="A8" s="3" t="s">
        <v>1236</v>
      </c>
      <c r="B8" s="4"/>
      <c r="C8" s="4"/>
      <c r="D8" s="4"/>
      <c r="E8" s="4"/>
      <c r="F8" s="4"/>
      <c r="G8" s="4"/>
      <c r="H8" s="4"/>
      <c r="I8" s="4"/>
      <c r="J8" s="4"/>
      <c r="K8" s="4"/>
      <c r="L8" s="4"/>
    </row>
    <row r="9" spans="1:12" x14ac:dyDescent="0.25">
      <c r="A9" s="2" t="s">
        <v>105</v>
      </c>
      <c r="B9" s="9">
        <v>-0.64</v>
      </c>
      <c r="C9" s="9">
        <v>0.01</v>
      </c>
      <c r="D9" s="9">
        <v>-0.7</v>
      </c>
      <c r="E9" s="9">
        <v>-0.49</v>
      </c>
      <c r="F9" s="9">
        <v>1.31</v>
      </c>
      <c r="G9" s="9">
        <v>1.3</v>
      </c>
      <c r="H9" s="9">
        <v>7.0000000000000007E-2</v>
      </c>
      <c r="I9" s="9">
        <v>0.36</v>
      </c>
      <c r="J9" s="9">
        <v>-1.82</v>
      </c>
      <c r="K9" s="9">
        <v>3.01</v>
      </c>
      <c r="L9" s="9">
        <v>-0.28999999999999998</v>
      </c>
    </row>
    <row r="10" spans="1:12" x14ac:dyDescent="0.25">
      <c r="A10" s="2" t="s">
        <v>106</v>
      </c>
      <c r="B10" s="9">
        <v>-0.64</v>
      </c>
      <c r="C10" s="9">
        <v>0.01</v>
      </c>
      <c r="D10" s="9">
        <v>-0.7</v>
      </c>
      <c r="E10" s="9">
        <v>-0.49</v>
      </c>
      <c r="F10" s="9">
        <v>1.27</v>
      </c>
      <c r="G10" s="9">
        <v>1.27</v>
      </c>
      <c r="H10" s="9">
        <v>7.0000000000000007E-2</v>
      </c>
      <c r="I10" s="9">
        <v>0.35</v>
      </c>
      <c r="J10" s="9">
        <v>-1.82</v>
      </c>
      <c r="K10" s="9">
        <v>2.93</v>
      </c>
      <c r="L10" s="9">
        <v>-0.28999999999999998</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836</v>
      </c>
      <c r="B1" s="8" t="s">
        <v>1</v>
      </c>
      <c r="C1" s="8"/>
      <c r="D1" s="8"/>
    </row>
    <row r="2" spans="1:4" x14ac:dyDescent="0.25">
      <c r="A2" s="8"/>
      <c r="B2" s="1" t="s">
        <v>2</v>
      </c>
      <c r="C2" s="1" t="s">
        <v>29</v>
      </c>
      <c r="D2" s="1" t="s">
        <v>30</v>
      </c>
    </row>
    <row r="3" spans="1:4" x14ac:dyDescent="0.25">
      <c r="A3" s="2" t="s">
        <v>1595</v>
      </c>
      <c r="B3" s="4"/>
      <c r="C3" s="4"/>
      <c r="D3" s="4"/>
    </row>
    <row r="4" spans="1:4" ht="45" x14ac:dyDescent="0.25">
      <c r="A4" s="3" t="s">
        <v>1837</v>
      </c>
      <c r="B4" s="4"/>
      <c r="C4" s="4"/>
      <c r="D4" s="4"/>
    </row>
    <row r="5" spans="1:4" ht="45" x14ac:dyDescent="0.25">
      <c r="A5" s="2" t="s">
        <v>1838</v>
      </c>
      <c r="B5" s="6">
        <v>2944645</v>
      </c>
      <c r="C5" s="6">
        <v>255023</v>
      </c>
      <c r="D5" s="6">
        <v>2008960</v>
      </c>
    </row>
    <row r="6" spans="1:4" x14ac:dyDescent="0.25">
      <c r="A6" s="2" t="s">
        <v>1839</v>
      </c>
      <c r="B6" s="4"/>
      <c r="C6" s="4"/>
      <c r="D6" s="4"/>
    </row>
    <row r="7" spans="1:4" ht="45" x14ac:dyDescent="0.25">
      <c r="A7" s="3" t="s">
        <v>1837</v>
      </c>
      <c r="B7" s="4"/>
      <c r="C7" s="4"/>
      <c r="D7" s="4"/>
    </row>
    <row r="8" spans="1:4" ht="45" x14ac:dyDescent="0.25">
      <c r="A8" s="2" t="s">
        <v>1838</v>
      </c>
      <c r="B8" s="6">
        <v>1426330</v>
      </c>
      <c r="C8" s="6">
        <v>1874977</v>
      </c>
      <c r="D8" s="6">
        <v>187501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0</v>
      </c>
      <c r="B1" s="8" t="s">
        <v>80</v>
      </c>
      <c r="C1" s="8"/>
      <c r="D1" s="8"/>
      <c r="E1" s="8"/>
      <c r="F1" s="8"/>
      <c r="G1" s="8"/>
      <c r="H1" s="8"/>
      <c r="I1" s="8"/>
      <c r="J1" s="8" t="s">
        <v>1</v>
      </c>
      <c r="K1" s="8"/>
      <c r="L1" s="8"/>
    </row>
    <row r="2" spans="1:12" ht="30" x14ac:dyDescent="0.25">
      <c r="A2" s="1" t="s">
        <v>79</v>
      </c>
      <c r="B2" s="1" t="s">
        <v>2</v>
      </c>
      <c r="C2" s="1" t="s">
        <v>81</v>
      </c>
      <c r="D2" s="1" t="s">
        <v>4</v>
      </c>
      <c r="E2" s="1" t="s">
        <v>82</v>
      </c>
      <c r="F2" s="1" t="s">
        <v>29</v>
      </c>
      <c r="G2" s="1" t="s">
        <v>83</v>
      </c>
      <c r="H2" s="1" t="s">
        <v>84</v>
      </c>
      <c r="I2" s="1" t="s">
        <v>85</v>
      </c>
      <c r="J2" s="1" t="s">
        <v>2</v>
      </c>
      <c r="K2" s="1" t="s">
        <v>29</v>
      </c>
      <c r="L2" s="1" t="s">
        <v>30</v>
      </c>
    </row>
    <row r="3" spans="1:12" ht="30" x14ac:dyDescent="0.25">
      <c r="A3" s="3" t="s">
        <v>1240</v>
      </c>
      <c r="B3" s="4"/>
      <c r="C3" s="4"/>
      <c r="D3" s="4"/>
      <c r="E3" s="4"/>
      <c r="F3" s="4"/>
      <c r="G3" s="4"/>
      <c r="H3" s="4"/>
      <c r="I3" s="4"/>
      <c r="J3" s="4"/>
      <c r="K3" s="4"/>
      <c r="L3" s="4"/>
    </row>
    <row r="4" spans="1:12" x14ac:dyDescent="0.25">
      <c r="A4" s="2" t="s">
        <v>87</v>
      </c>
      <c r="B4" s="7">
        <v>175510</v>
      </c>
      <c r="C4" s="7">
        <v>170812</v>
      </c>
      <c r="D4" s="7">
        <v>193533</v>
      </c>
      <c r="E4" s="7">
        <v>194322</v>
      </c>
      <c r="F4" s="7">
        <v>209417</v>
      </c>
      <c r="G4" s="7">
        <v>220881</v>
      </c>
      <c r="H4" s="7">
        <v>200989</v>
      </c>
      <c r="I4" s="7">
        <v>176049</v>
      </c>
      <c r="J4" s="7">
        <v>734177</v>
      </c>
      <c r="K4" s="7">
        <v>807336</v>
      </c>
      <c r="L4" s="7">
        <v>743130</v>
      </c>
    </row>
    <row r="5" spans="1:12" x14ac:dyDescent="0.25">
      <c r="A5" s="2" t="s">
        <v>89</v>
      </c>
      <c r="B5" s="6">
        <v>17179</v>
      </c>
      <c r="C5" s="6">
        <v>34413</v>
      </c>
      <c r="D5" s="6">
        <v>45241</v>
      </c>
      <c r="E5" s="6">
        <v>58235</v>
      </c>
      <c r="F5" s="6">
        <v>63186</v>
      </c>
      <c r="G5" s="6">
        <v>74649</v>
      </c>
      <c r="H5" s="6">
        <v>59900</v>
      </c>
      <c r="I5" s="6">
        <v>45512</v>
      </c>
      <c r="J5" s="6">
        <v>155068</v>
      </c>
      <c r="K5" s="6">
        <v>243247</v>
      </c>
      <c r="L5" s="6">
        <v>199534</v>
      </c>
    </row>
    <row r="6" spans="1:12" x14ac:dyDescent="0.25">
      <c r="A6" s="2" t="s">
        <v>94</v>
      </c>
      <c r="B6" s="6">
        <v>-33179</v>
      </c>
      <c r="C6" s="6">
        <v>-10220</v>
      </c>
      <c r="D6" s="6">
        <v>2665</v>
      </c>
      <c r="E6" s="6">
        <v>13966</v>
      </c>
      <c r="F6" s="6">
        <v>21913</v>
      </c>
      <c r="G6" s="6">
        <v>32492</v>
      </c>
      <c r="H6" s="6">
        <v>20345</v>
      </c>
      <c r="I6" s="6">
        <v>9565</v>
      </c>
      <c r="J6" s="6">
        <v>-26768</v>
      </c>
      <c r="K6" s="6">
        <v>84315</v>
      </c>
      <c r="L6" s="6">
        <v>36977</v>
      </c>
    </row>
    <row r="7" spans="1:12" x14ac:dyDescent="0.25">
      <c r="A7" s="2" t="s">
        <v>103</v>
      </c>
      <c r="B7" s="7">
        <v>-22197</v>
      </c>
      <c r="C7" s="7">
        <v>251</v>
      </c>
      <c r="D7" s="7">
        <v>-24668</v>
      </c>
      <c r="E7" s="7">
        <v>-17589</v>
      </c>
      <c r="F7" s="7">
        <v>47009</v>
      </c>
      <c r="G7" s="7">
        <v>47210</v>
      </c>
      <c r="H7" s="7">
        <v>2458</v>
      </c>
      <c r="I7" s="7">
        <v>13361</v>
      </c>
      <c r="J7" s="7">
        <v>-64203</v>
      </c>
      <c r="K7" s="7">
        <v>110038</v>
      </c>
      <c r="L7" s="7">
        <v>-11301</v>
      </c>
    </row>
    <row r="8" spans="1:12" x14ac:dyDescent="0.25">
      <c r="A8" s="3" t="s">
        <v>1255</v>
      </c>
      <c r="B8" s="4"/>
      <c r="C8" s="4"/>
      <c r="D8" s="4"/>
      <c r="E8" s="4"/>
      <c r="F8" s="4"/>
      <c r="G8" s="4"/>
      <c r="H8" s="4"/>
      <c r="I8" s="4"/>
      <c r="J8" s="4"/>
      <c r="K8" s="4"/>
      <c r="L8" s="4"/>
    </row>
    <row r="9" spans="1:12" x14ac:dyDescent="0.25">
      <c r="A9" s="2" t="s">
        <v>105</v>
      </c>
      <c r="B9" s="9">
        <v>-0.64</v>
      </c>
      <c r="C9" s="9">
        <v>0.01</v>
      </c>
      <c r="D9" s="9">
        <v>-0.7</v>
      </c>
      <c r="E9" s="9">
        <v>-0.49</v>
      </c>
      <c r="F9" s="9">
        <v>1.31</v>
      </c>
      <c r="G9" s="9">
        <v>1.3</v>
      </c>
      <c r="H9" s="9">
        <v>7.0000000000000007E-2</v>
      </c>
      <c r="I9" s="9">
        <v>0.36</v>
      </c>
      <c r="J9" s="9">
        <v>-1.82</v>
      </c>
      <c r="K9" s="9">
        <v>3.01</v>
      </c>
      <c r="L9" s="9">
        <v>-0.28999999999999998</v>
      </c>
    </row>
    <row r="10" spans="1:12" x14ac:dyDescent="0.25">
      <c r="A10" s="2" t="s">
        <v>106</v>
      </c>
      <c r="B10" s="9">
        <v>-0.64</v>
      </c>
      <c r="C10" s="9">
        <v>0.01</v>
      </c>
      <c r="D10" s="9">
        <v>-0.7</v>
      </c>
      <c r="E10" s="9">
        <v>-0.49</v>
      </c>
      <c r="F10" s="9">
        <v>1.27</v>
      </c>
      <c r="G10" s="9">
        <v>1.27</v>
      </c>
      <c r="H10" s="9">
        <v>7.0000000000000007E-2</v>
      </c>
      <c r="I10" s="9">
        <v>0.35</v>
      </c>
      <c r="J10" s="9">
        <v>-1.82</v>
      </c>
      <c r="K10" s="9">
        <v>2.93</v>
      </c>
      <c r="L10" s="9">
        <v>-0.28999999999999998</v>
      </c>
    </row>
    <row r="11" spans="1:12" ht="30" x14ac:dyDescent="0.25">
      <c r="A11" s="3" t="s">
        <v>1259</v>
      </c>
      <c r="B11" s="4"/>
      <c r="C11" s="4"/>
      <c r="D11" s="4"/>
      <c r="E11" s="4"/>
      <c r="F11" s="4"/>
      <c r="G11" s="4"/>
      <c r="H11" s="4"/>
      <c r="I11" s="4"/>
      <c r="J11" s="4"/>
      <c r="K11" s="4"/>
      <c r="L11" s="4"/>
    </row>
    <row r="12" spans="1:12" x14ac:dyDescent="0.25">
      <c r="A12" s="2" t="s">
        <v>105</v>
      </c>
      <c r="B12" s="6">
        <v>34480849</v>
      </c>
      <c r="C12" s="6">
        <v>35443820</v>
      </c>
      <c r="D12" s="6">
        <v>35474001</v>
      </c>
      <c r="E12" s="6">
        <v>35539413</v>
      </c>
      <c r="F12" s="6">
        <v>35845367</v>
      </c>
      <c r="G12" s="6">
        <v>36199655</v>
      </c>
      <c r="H12" s="6">
        <v>36713569</v>
      </c>
      <c r="I12" s="6">
        <v>37524127</v>
      </c>
      <c r="J12" s="6">
        <v>35232194</v>
      </c>
      <c r="K12" s="6">
        <v>36567684</v>
      </c>
      <c r="L12" s="6">
        <v>38775642</v>
      </c>
    </row>
    <row r="13" spans="1:12" x14ac:dyDescent="0.25">
      <c r="A13" s="2" t="s">
        <v>106</v>
      </c>
      <c r="B13" s="6">
        <v>34480849</v>
      </c>
      <c r="C13" s="6">
        <v>37484601</v>
      </c>
      <c r="D13" s="6">
        <v>35474001</v>
      </c>
      <c r="E13" s="6">
        <v>35539413</v>
      </c>
      <c r="F13" s="6">
        <v>37050284</v>
      </c>
      <c r="G13" s="6">
        <v>37290612</v>
      </c>
      <c r="H13" s="6">
        <v>37517712</v>
      </c>
      <c r="I13" s="6">
        <v>38282932</v>
      </c>
      <c r="J13" s="6">
        <v>35232194</v>
      </c>
      <c r="K13" s="6">
        <v>37533391</v>
      </c>
      <c r="L13" s="6">
        <v>38775642</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1</v>
      </c>
      <c r="B1" s="8" t="s">
        <v>80</v>
      </c>
      <c r="C1" s="8"/>
      <c r="D1" s="8"/>
      <c r="E1" s="8"/>
      <c r="F1" s="8"/>
      <c r="G1" s="8"/>
      <c r="H1" s="8"/>
      <c r="I1" s="8"/>
      <c r="J1" s="8" t="s">
        <v>1</v>
      </c>
      <c r="K1" s="8"/>
      <c r="L1" s="8"/>
    </row>
    <row r="2" spans="1:12" ht="30" x14ac:dyDescent="0.25">
      <c r="A2" s="1" t="s">
        <v>79</v>
      </c>
      <c r="B2" s="1" t="s">
        <v>2</v>
      </c>
      <c r="C2" s="1" t="s">
        <v>81</v>
      </c>
      <c r="D2" s="1" t="s">
        <v>4</v>
      </c>
      <c r="E2" s="1" t="s">
        <v>82</v>
      </c>
      <c r="F2" s="1" t="s">
        <v>29</v>
      </c>
      <c r="G2" s="1" t="s">
        <v>83</v>
      </c>
      <c r="H2" s="1" t="s">
        <v>84</v>
      </c>
      <c r="I2" s="1" t="s">
        <v>85</v>
      </c>
      <c r="J2" s="1" t="s">
        <v>2</v>
      </c>
      <c r="K2" s="1" t="s">
        <v>29</v>
      </c>
      <c r="L2" s="1" t="s">
        <v>30</v>
      </c>
    </row>
    <row r="3" spans="1:12" ht="30" x14ac:dyDescent="0.25">
      <c r="A3" s="3" t="s">
        <v>1842</v>
      </c>
      <c r="B3" s="4"/>
      <c r="C3" s="4"/>
      <c r="D3" s="4"/>
      <c r="E3" s="4"/>
      <c r="F3" s="4"/>
      <c r="G3" s="4"/>
      <c r="H3" s="4"/>
      <c r="I3" s="4"/>
      <c r="J3" s="4"/>
      <c r="K3" s="4"/>
      <c r="L3" s="4"/>
    </row>
    <row r="4" spans="1:12" x14ac:dyDescent="0.25">
      <c r="A4" s="2" t="s">
        <v>87</v>
      </c>
      <c r="B4" s="7">
        <v>175510</v>
      </c>
      <c r="C4" s="7">
        <v>170812</v>
      </c>
      <c r="D4" s="7">
        <v>193533</v>
      </c>
      <c r="E4" s="7">
        <v>194322</v>
      </c>
      <c r="F4" s="7">
        <v>209417</v>
      </c>
      <c r="G4" s="7">
        <v>220881</v>
      </c>
      <c r="H4" s="7">
        <v>200989</v>
      </c>
      <c r="I4" s="7">
        <v>176049</v>
      </c>
      <c r="J4" s="7">
        <v>734177</v>
      </c>
      <c r="K4" s="7">
        <v>807336</v>
      </c>
      <c r="L4" s="7">
        <v>743130</v>
      </c>
    </row>
    <row r="5" spans="1:12" x14ac:dyDescent="0.25">
      <c r="A5" s="2" t="s">
        <v>89</v>
      </c>
      <c r="B5" s="6">
        <v>17179</v>
      </c>
      <c r="C5" s="6">
        <v>34413</v>
      </c>
      <c r="D5" s="6">
        <v>45241</v>
      </c>
      <c r="E5" s="6">
        <v>58235</v>
      </c>
      <c r="F5" s="6">
        <v>63186</v>
      </c>
      <c r="G5" s="6">
        <v>74649</v>
      </c>
      <c r="H5" s="6">
        <v>59900</v>
      </c>
      <c r="I5" s="6">
        <v>45512</v>
      </c>
      <c r="J5" s="6">
        <v>155068</v>
      </c>
      <c r="K5" s="6">
        <v>243247</v>
      </c>
      <c r="L5" s="6">
        <v>199534</v>
      </c>
    </row>
    <row r="6" spans="1:12" x14ac:dyDescent="0.25">
      <c r="A6" s="2" t="s">
        <v>94</v>
      </c>
      <c r="B6" s="6">
        <v>-33179</v>
      </c>
      <c r="C6" s="6">
        <v>-10220</v>
      </c>
      <c r="D6" s="6">
        <v>2665</v>
      </c>
      <c r="E6" s="6">
        <v>13966</v>
      </c>
      <c r="F6" s="6">
        <v>21913</v>
      </c>
      <c r="G6" s="6">
        <v>32492</v>
      </c>
      <c r="H6" s="6">
        <v>20345</v>
      </c>
      <c r="I6" s="6">
        <v>9565</v>
      </c>
      <c r="J6" s="6">
        <v>-26768</v>
      </c>
      <c r="K6" s="6">
        <v>84315</v>
      </c>
      <c r="L6" s="6">
        <v>36977</v>
      </c>
    </row>
    <row r="7" spans="1:12" x14ac:dyDescent="0.25">
      <c r="A7" s="2" t="s">
        <v>103</v>
      </c>
      <c r="B7" s="6">
        <v>-22197</v>
      </c>
      <c r="C7" s="4">
        <v>251</v>
      </c>
      <c r="D7" s="6">
        <v>-24668</v>
      </c>
      <c r="E7" s="6">
        <v>-17589</v>
      </c>
      <c r="F7" s="6">
        <v>47009</v>
      </c>
      <c r="G7" s="6">
        <v>47210</v>
      </c>
      <c r="H7" s="6">
        <v>2458</v>
      </c>
      <c r="I7" s="6">
        <v>13361</v>
      </c>
      <c r="J7" s="6">
        <v>-64203</v>
      </c>
      <c r="K7" s="6">
        <v>110038</v>
      </c>
      <c r="L7" s="6">
        <v>-11301</v>
      </c>
    </row>
    <row r="8" spans="1:12" x14ac:dyDescent="0.25">
      <c r="A8" s="3" t="s">
        <v>1255</v>
      </c>
      <c r="B8" s="4"/>
      <c r="C8" s="4"/>
      <c r="D8" s="4"/>
      <c r="E8" s="4"/>
      <c r="F8" s="4"/>
      <c r="G8" s="4"/>
      <c r="H8" s="4"/>
      <c r="I8" s="4"/>
      <c r="J8" s="4"/>
      <c r="K8" s="4"/>
      <c r="L8" s="4"/>
    </row>
    <row r="9" spans="1:12" x14ac:dyDescent="0.25">
      <c r="A9" s="2" t="s">
        <v>105</v>
      </c>
      <c r="B9" s="9">
        <v>-0.64</v>
      </c>
      <c r="C9" s="9">
        <v>0.01</v>
      </c>
      <c r="D9" s="9">
        <v>-0.7</v>
      </c>
      <c r="E9" s="9">
        <v>-0.49</v>
      </c>
      <c r="F9" s="9">
        <v>1.31</v>
      </c>
      <c r="G9" s="9">
        <v>1.3</v>
      </c>
      <c r="H9" s="9">
        <v>7.0000000000000007E-2</v>
      </c>
      <c r="I9" s="9">
        <v>0.36</v>
      </c>
      <c r="J9" s="9">
        <v>-1.82</v>
      </c>
      <c r="K9" s="9">
        <v>3.01</v>
      </c>
      <c r="L9" s="9">
        <v>-0.28999999999999998</v>
      </c>
    </row>
    <row r="10" spans="1:12" x14ac:dyDescent="0.25">
      <c r="A10" s="2" t="s">
        <v>106</v>
      </c>
      <c r="B10" s="9">
        <v>-0.64</v>
      </c>
      <c r="C10" s="9">
        <v>0.01</v>
      </c>
      <c r="D10" s="9">
        <v>-0.7</v>
      </c>
      <c r="E10" s="9">
        <v>-0.49</v>
      </c>
      <c r="F10" s="9">
        <v>1.27</v>
      </c>
      <c r="G10" s="9">
        <v>1.27</v>
      </c>
      <c r="H10" s="9">
        <v>7.0000000000000007E-2</v>
      </c>
      <c r="I10" s="9">
        <v>0.35</v>
      </c>
      <c r="J10" s="9">
        <v>-1.82</v>
      </c>
      <c r="K10" s="9">
        <v>2.93</v>
      </c>
      <c r="L10" s="9">
        <v>-0.28999999999999998</v>
      </c>
    </row>
    <row r="11" spans="1:12" ht="30" x14ac:dyDescent="0.25">
      <c r="A11" s="3" t="s">
        <v>1259</v>
      </c>
      <c r="B11" s="4"/>
      <c r="C11" s="4"/>
      <c r="D11" s="4"/>
      <c r="E11" s="4"/>
      <c r="F11" s="4"/>
      <c r="G11" s="4"/>
      <c r="H11" s="4"/>
      <c r="I11" s="4"/>
      <c r="J11" s="4"/>
      <c r="K11" s="4"/>
      <c r="L11" s="4"/>
    </row>
    <row r="12" spans="1:12" x14ac:dyDescent="0.25">
      <c r="A12" s="2" t="s">
        <v>105</v>
      </c>
      <c r="B12" s="6">
        <v>34480849</v>
      </c>
      <c r="C12" s="6">
        <v>35443820</v>
      </c>
      <c r="D12" s="6">
        <v>35474001</v>
      </c>
      <c r="E12" s="6">
        <v>35539413</v>
      </c>
      <c r="F12" s="6">
        <v>35845367</v>
      </c>
      <c r="G12" s="6">
        <v>36199655</v>
      </c>
      <c r="H12" s="6">
        <v>36713569</v>
      </c>
      <c r="I12" s="6">
        <v>37524127</v>
      </c>
      <c r="J12" s="6">
        <v>35232194</v>
      </c>
      <c r="K12" s="6">
        <v>36567684</v>
      </c>
      <c r="L12" s="6">
        <v>38775642</v>
      </c>
    </row>
    <row r="13" spans="1:12" x14ac:dyDescent="0.25">
      <c r="A13" s="2" t="s">
        <v>106</v>
      </c>
      <c r="B13" s="6">
        <v>34480849</v>
      </c>
      <c r="C13" s="6">
        <v>37484601</v>
      </c>
      <c r="D13" s="6">
        <v>35474001</v>
      </c>
      <c r="E13" s="6">
        <v>35539413</v>
      </c>
      <c r="F13" s="6">
        <v>37050284</v>
      </c>
      <c r="G13" s="6">
        <v>37290612</v>
      </c>
      <c r="H13" s="6">
        <v>37517712</v>
      </c>
      <c r="I13" s="6">
        <v>38282932</v>
      </c>
      <c r="J13" s="6">
        <v>35232194</v>
      </c>
      <c r="K13" s="6">
        <v>37533391</v>
      </c>
      <c r="L13" s="6">
        <v>38775642</v>
      </c>
    </row>
    <row r="14" spans="1:12" x14ac:dyDescent="0.25">
      <c r="A14" s="2" t="s">
        <v>1460</v>
      </c>
      <c r="B14" s="4"/>
      <c r="C14" s="4"/>
      <c r="D14" s="4"/>
      <c r="E14" s="4"/>
      <c r="F14" s="4"/>
      <c r="G14" s="4"/>
      <c r="H14" s="4"/>
      <c r="I14" s="4"/>
      <c r="J14" s="4"/>
      <c r="K14" s="4"/>
      <c r="L14" s="4"/>
    </row>
    <row r="15" spans="1:12" ht="30" x14ac:dyDescent="0.25">
      <c r="A15" s="3" t="s">
        <v>1842</v>
      </c>
      <c r="B15" s="4"/>
      <c r="C15" s="4"/>
      <c r="D15" s="4"/>
      <c r="E15" s="4"/>
      <c r="F15" s="4"/>
      <c r="G15" s="4"/>
      <c r="H15" s="4"/>
      <c r="I15" s="4"/>
      <c r="J15" s="4"/>
      <c r="K15" s="4"/>
      <c r="L15" s="4"/>
    </row>
    <row r="16" spans="1:12" x14ac:dyDescent="0.25">
      <c r="A16" s="2" t="s">
        <v>87</v>
      </c>
      <c r="B16" s="4"/>
      <c r="C16" s="6">
        <v>217824</v>
      </c>
      <c r="D16" s="6">
        <v>215289</v>
      </c>
      <c r="E16" s="6">
        <v>205298</v>
      </c>
      <c r="F16" s="6">
        <v>218084</v>
      </c>
      <c r="G16" s="6">
        <v>221872</v>
      </c>
      <c r="H16" s="6">
        <v>202634</v>
      </c>
      <c r="I16" s="6">
        <v>177002</v>
      </c>
      <c r="J16" s="4"/>
      <c r="K16" s="6">
        <v>819592</v>
      </c>
      <c r="L16" s="6">
        <v>772831</v>
      </c>
    </row>
    <row r="17" spans="1:12" x14ac:dyDescent="0.25">
      <c r="A17" s="2" t="s">
        <v>89</v>
      </c>
      <c r="B17" s="4"/>
      <c r="C17" s="6">
        <v>71888</v>
      </c>
      <c r="D17" s="6">
        <v>71048</v>
      </c>
      <c r="E17" s="6">
        <v>65743</v>
      </c>
      <c r="F17" s="6">
        <v>74288</v>
      </c>
      <c r="G17" s="6">
        <v>76440</v>
      </c>
      <c r="H17" s="6">
        <v>62858</v>
      </c>
      <c r="I17" s="6">
        <v>49915</v>
      </c>
      <c r="J17" s="4"/>
      <c r="K17" s="6">
        <v>263501</v>
      </c>
      <c r="L17" s="6">
        <v>234316</v>
      </c>
    </row>
    <row r="18" spans="1:12" x14ac:dyDescent="0.25">
      <c r="A18" s="2" t="s">
        <v>94</v>
      </c>
      <c r="B18" s="4"/>
      <c r="C18" s="6">
        <v>30625</v>
      </c>
      <c r="D18" s="6">
        <v>30208</v>
      </c>
      <c r="E18" s="6">
        <v>22924</v>
      </c>
      <c r="F18" s="6">
        <v>35347</v>
      </c>
      <c r="G18" s="6">
        <v>35582</v>
      </c>
      <c r="H18" s="6">
        <v>23003</v>
      </c>
      <c r="I18" s="6">
        <v>11875</v>
      </c>
      <c r="J18" s="4"/>
      <c r="K18" s="6">
        <v>105807</v>
      </c>
      <c r="L18" s="6">
        <v>72940</v>
      </c>
    </row>
    <row r="19" spans="1:12" x14ac:dyDescent="0.25">
      <c r="A19" s="2" t="s">
        <v>103</v>
      </c>
      <c r="B19" s="4"/>
      <c r="C19" s="6">
        <v>46671</v>
      </c>
      <c r="D19" s="6">
        <v>4436</v>
      </c>
      <c r="E19" s="6">
        <v>-7405</v>
      </c>
      <c r="F19" s="6">
        <v>125286</v>
      </c>
      <c r="G19" s="6">
        <v>48412</v>
      </c>
      <c r="H19" s="6">
        <v>4340</v>
      </c>
      <c r="I19" s="6">
        <v>15263</v>
      </c>
      <c r="J19" s="4"/>
      <c r="K19" s="6">
        <v>193301</v>
      </c>
      <c r="L19" s="6">
        <v>21793</v>
      </c>
    </row>
    <row r="20" spans="1:12" x14ac:dyDescent="0.25">
      <c r="A20" s="3" t="s">
        <v>1255</v>
      </c>
      <c r="B20" s="4"/>
      <c r="C20" s="4"/>
      <c r="D20" s="4"/>
      <c r="E20" s="4"/>
      <c r="F20" s="4"/>
      <c r="G20" s="4"/>
      <c r="H20" s="4"/>
      <c r="I20" s="4"/>
      <c r="J20" s="4"/>
      <c r="K20" s="4"/>
      <c r="L20" s="4"/>
    </row>
    <row r="21" spans="1:12" x14ac:dyDescent="0.25">
      <c r="A21" s="2" t="s">
        <v>105</v>
      </c>
      <c r="B21" s="4"/>
      <c r="C21" s="9">
        <v>1.32</v>
      </c>
      <c r="D21" s="9">
        <v>0.13</v>
      </c>
      <c r="E21" s="9">
        <v>-0.21</v>
      </c>
      <c r="F21" s="9">
        <v>3.5</v>
      </c>
      <c r="G21" s="9">
        <v>1.34</v>
      </c>
      <c r="H21" s="9">
        <v>0.12</v>
      </c>
      <c r="I21" s="9">
        <v>0.41</v>
      </c>
      <c r="J21" s="4"/>
      <c r="K21" s="9">
        <v>5.29</v>
      </c>
      <c r="L21" s="9">
        <v>0.56000000000000005</v>
      </c>
    </row>
    <row r="22" spans="1:12" x14ac:dyDescent="0.25">
      <c r="A22" s="2" t="s">
        <v>106</v>
      </c>
      <c r="B22" s="4"/>
      <c r="C22" s="9">
        <v>1.24</v>
      </c>
      <c r="D22" s="9">
        <v>0.12</v>
      </c>
      <c r="E22" s="9">
        <v>-0.21</v>
      </c>
      <c r="F22" s="9">
        <v>3.38</v>
      </c>
      <c r="G22" s="9">
        <v>1.3</v>
      </c>
      <c r="H22" s="9">
        <v>0.12</v>
      </c>
      <c r="I22" s="9">
        <v>0.4</v>
      </c>
      <c r="J22" s="4"/>
      <c r="K22" s="9">
        <v>5.16</v>
      </c>
      <c r="L22" s="9">
        <v>0.55000000000000004</v>
      </c>
    </row>
    <row r="23" spans="1:12" ht="30" x14ac:dyDescent="0.25">
      <c r="A23" s="3" t="s">
        <v>1259</v>
      </c>
      <c r="B23" s="4"/>
      <c r="C23" s="4"/>
      <c r="D23" s="4"/>
      <c r="E23" s="4"/>
      <c r="F23" s="4"/>
      <c r="G23" s="4"/>
      <c r="H23" s="4"/>
      <c r="I23" s="4"/>
      <c r="J23" s="4"/>
      <c r="K23" s="4"/>
      <c r="L23" s="4"/>
    </row>
    <row r="24" spans="1:12" x14ac:dyDescent="0.25">
      <c r="A24" s="2" t="s">
        <v>105</v>
      </c>
      <c r="B24" s="4"/>
      <c r="C24" s="6">
        <v>35443820</v>
      </c>
      <c r="D24" s="6">
        <v>35474001</v>
      </c>
      <c r="E24" s="6">
        <v>35539413</v>
      </c>
      <c r="F24" s="6">
        <v>35845367</v>
      </c>
      <c r="G24" s="6">
        <v>36199655</v>
      </c>
      <c r="H24" s="6">
        <v>36713569</v>
      </c>
      <c r="I24" s="6">
        <v>37524127</v>
      </c>
      <c r="J24" s="4"/>
      <c r="K24" s="6">
        <v>36567684</v>
      </c>
      <c r="L24" s="6">
        <v>38775642</v>
      </c>
    </row>
    <row r="25" spans="1:12" x14ac:dyDescent="0.25">
      <c r="A25" s="2" t="s">
        <v>106</v>
      </c>
      <c r="B25" s="4"/>
      <c r="C25" s="6">
        <v>37493550</v>
      </c>
      <c r="D25" s="6">
        <v>37125005</v>
      </c>
      <c r="E25" s="6">
        <v>35539413</v>
      </c>
      <c r="F25" s="6">
        <v>37074657</v>
      </c>
      <c r="G25" s="6">
        <v>37324787</v>
      </c>
      <c r="H25" s="6">
        <v>37566699</v>
      </c>
      <c r="I25" s="6">
        <v>38298336</v>
      </c>
      <c r="J25" s="4"/>
      <c r="K25" s="6">
        <v>37496965</v>
      </c>
      <c r="L25" s="6">
        <v>39774898</v>
      </c>
    </row>
    <row r="26" spans="1:12" x14ac:dyDescent="0.25">
      <c r="A26" s="2" t="s">
        <v>1457</v>
      </c>
      <c r="B26" s="4"/>
      <c r="C26" s="4"/>
      <c r="D26" s="4"/>
      <c r="E26" s="4"/>
      <c r="F26" s="4"/>
      <c r="G26" s="4"/>
      <c r="H26" s="4"/>
      <c r="I26" s="4"/>
      <c r="J26" s="4"/>
      <c r="K26" s="4"/>
      <c r="L26" s="4"/>
    </row>
    <row r="27" spans="1:12" ht="30" x14ac:dyDescent="0.25">
      <c r="A27" s="3" t="s">
        <v>1842</v>
      </c>
      <c r="B27" s="4"/>
      <c r="C27" s="4"/>
      <c r="D27" s="4"/>
      <c r="E27" s="4"/>
      <c r="F27" s="4"/>
      <c r="G27" s="4"/>
      <c r="H27" s="4"/>
      <c r="I27" s="4"/>
      <c r="J27" s="4"/>
      <c r="K27" s="4"/>
      <c r="L27" s="4"/>
    </row>
    <row r="28" spans="1:12" x14ac:dyDescent="0.25">
      <c r="A28" s="2" t="s">
        <v>87</v>
      </c>
      <c r="B28" s="4"/>
      <c r="C28" s="6">
        <v>-47012</v>
      </c>
      <c r="D28" s="6">
        <v>-21756</v>
      </c>
      <c r="E28" s="6">
        <v>-10976</v>
      </c>
      <c r="F28" s="6">
        <v>-8667</v>
      </c>
      <c r="G28" s="4">
        <v>-991</v>
      </c>
      <c r="H28" s="6">
        <v>-1645</v>
      </c>
      <c r="I28" s="4">
        <v>-953</v>
      </c>
      <c r="J28" s="4"/>
      <c r="K28" s="6">
        <v>-12256</v>
      </c>
      <c r="L28" s="6">
        <v>-29701</v>
      </c>
    </row>
    <row r="29" spans="1:12" x14ac:dyDescent="0.25">
      <c r="A29" s="2" t="s">
        <v>89</v>
      </c>
      <c r="B29" s="4"/>
      <c r="C29" s="6">
        <v>-37475</v>
      </c>
      <c r="D29" s="6">
        <v>-25807</v>
      </c>
      <c r="E29" s="6">
        <v>-7508</v>
      </c>
      <c r="F29" s="6">
        <v>-11102</v>
      </c>
      <c r="G29" s="6">
        <v>-1791</v>
      </c>
      <c r="H29" s="6">
        <v>-2958</v>
      </c>
      <c r="I29" s="6">
        <v>-4403</v>
      </c>
      <c r="J29" s="4"/>
      <c r="K29" s="6">
        <v>-20254</v>
      </c>
      <c r="L29" s="6">
        <v>-34782</v>
      </c>
    </row>
    <row r="30" spans="1:12" x14ac:dyDescent="0.25">
      <c r="A30" s="2" t="s">
        <v>94</v>
      </c>
      <c r="B30" s="4"/>
      <c r="C30" s="6">
        <v>-40845</v>
      </c>
      <c r="D30" s="6">
        <v>-27543</v>
      </c>
      <c r="E30" s="6">
        <v>-8958</v>
      </c>
      <c r="F30" s="6">
        <v>-13434</v>
      </c>
      <c r="G30" s="6">
        <v>-3090</v>
      </c>
      <c r="H30" s="6">
        <v>-2658</v>
      </c>
      <c r="I30" s="6">
        <v>-2310</v>
      </c>
      <c r="J30" s="4"/>
      <c r="K30" s="6">
        <v>-21492</v>
      </c>
      <c r="L30" s="6">
        <v>-35963</v>
      </c>
    </row>
    <row r="31" spans="1:12" x14ac:dyDescent="0.25">
      <c r="A31" s="2" t="s">
        <v>103</v>
      </c>
      <c r="B31" s="4"/>
      <c r="C31" s="7">
        <v>-46420</v>
      </c>
      <c r="D31" s="7">
        <v>-29104</v>
      </c>
      <c r="E31" s="7">
        <v>-10184</v>
      </c>
      <c r="F31" s="7">
        <v>-78277</v>
      </c>
      <c r="G31" s="7">
        <v>-1202</v>
      </c>
      <c r="H31" s="7">
        <v>-1882</v>
      </c>
      <c r="I31" s="7">
        <v>-1902</v>
      </c>
      <c r="J31" s="4"/>
      <c r="K31" s="7">
        <v>-83263</v>
      </c>
      <c r="L31" s="7">
        <v>-33094</v>
      </c>
    </row>
    <row r="32" spans="1:12" x14ac:dyDescent="0.25">
      <c r="A32" s="3" t="s">
        <v>1255</v>
      </c>
      <c r="B32" s="4"/>
      <c r="C32" s="4"/>
      <c r="D32" s="4"/>
      <c r="E32" s="4"/>
      <c r="F32" s="4"/>
      <c r="G32" s="4"/>
      <c r="H32" s="4"/>
      <c r="I32" s="4"/>
      <c r="J32" s="4"/>
      <c r="K32" s="4"/>
      <c r="L32" s="4"/>
    </row>
    <row r="33" spans="1:12" x14ac:dyDescent="0.25">
      <c r="A33" s="2" t="s">
        <v>105</v>
      </c>
      <c r="B33" s="4"/>
      <c r="C33" s="9">
        <v>-1.31</v>
      </c>
      <c r="D33" s="9">
        <v>-0.83</v>
      </c>
      <c r="E33" s="9">
        <v>-0.28000000000000003</v>
      </c>
      <c r="F33" s="9">
        <v>-2.19</v>
      </c>
      <c r="G33" s="9">
        <v>-0.04</v>
      </c>
      <c r="H33" s="9">
        <v>-0.05</v>
      </c>
      <c r="I33" s="9">
        <v>-0.05</v>
      </c>
      <c r="J33" s="4"/>
      <c r="K33" s="4"/>
      <c r="L33" s="4"/>
    </row>
    <row r="34" spans="1:12" x14ac:dyDescent="0.25">
      <c r="A34" s="2" t="s">
        <v>106</v>
      </c>
      <c r="B34" s="4"/>
      <c r="C34" s="9">
        <v>-1.23</v>
      </c>
      <c r="D34" s="9">
        <v>-0.82</v>
      </c>
      <c r="E34" s="9">
        <v>-0.28000000000000003</v>
      </c>
      <c r="F34" s="9">
        <v>-2.11</v>
      </c>
      <c r="G34" s="9">
        <v>-0.03</v>
      </c>
      <c r="H34" s="9">
        <v>-0.05</v>
      </c>
      <c r="I34" s="9">
        <v>-0.05</v>
      </c>
      <c r="J34" s="4"/>
      <c r="K34" s="4"/>
      <c r="L34" s="4"/>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3</v>
      </c>
      <c r="B1" s="8" t="s">
        <v>80</v>
      </c>
      <c r="C1" s="8"/>
      <c r="D1" s="8"/>
      <c r="E1" s="8"/>
      <c r="F1" s="8"/>
      <c r="G1" s="8"/>
      <c r="H1" s="8"/>
      <c r="I1" s="8"/>
      <c r="J1" s="8" t="s">
        <v>1</v>
      </c>
      <c r="K1" s="8"/>
      <c r="L1" s="8"/>
    </row>
    <row r="2" spans="1:12" ht="30" x14ac:dyDescent="0.25">
      <c r="A2" s="1" t="s">
        <v>28</v>
      </c>
      <c r="B2" s="1" t="s">
        <v>2</v>
      </c>
      <c r="C2" s="1" t="s">
        <v>81</v>
      </c>
      <c r="D2" s="1" t="s">
        <v>4</v>
      </c>
      <c r="E2" s="1" t="s">
        <v>82</v>
      </c>
      <c r="F2" s="1" t="s">
        <v>29</v>
      </c>
      <c r="G2" s="1" t="s">
        <v>83</v>
      </c>
      <c r="H2" s="1" t="s">
        <v>84</v>
      </c>
      <c r="I2" s="1" t="s">
        <v>85</v>
      </c>
      <c r="J2" s="1" t="s">
        <v>2</v>
      </c>
      <c r="K2" s="1" t="s">
        <v>29</v>
      </c>
      <c r="L2" s="1" t="s">
        <v>30</v>
      </c>
    </row>
    <row r="3" spans="1:12" ht="30" x14ac:dyDescent="0.25">
      <c r="A3" s="3" t="s">
        <v>1842</v>
      </c>
      <c r="B3" s="4"/>
      <c r="C3" s="4"/>
      <c r="D3" s="4"/>
      <c r="E3" s="4"/>
      <c r="F3" s="4"/>
      <c r="G3" s="4"/>
      <c r="H3" s="4"/>
      <c r="I3" s="4"/>
      <c r="J3" s="4"/>
      <c r="K3" s="4"/>
      <c r="L3" s="4"/>
    </row>
    <row r="4" spans="1:12" x14ac:dyDescent="0.25">
      <c r="A4" s="2" t="s">
        <v>103</v>
      </c>
      <c r="B4" s="7">
        <v>-22197</v>
      </c>
      <c r="C4" s="7">
        <v>251</v>
      </c>
      <c r="D4" s="7">
        <v>-24668</v>
      </c>
      <c r="E4" s="7">
        <v>-17589</v>
      </c>
      <c r="F4" s="7">
        <v>47009</v>
      </c>
      <c r="G4" s="7">
        <v>47210</v>
      </c>
      <c r="H4" s="7">
        <v>2458</v>
      </c>
      <c r="I4" s="7">
        <v>13361</v>
      </c>
      <c r="J4" s="7">
        <v>-64203</v>
      </c>
      <c r="K4" s="7">
        <v>110038</v>
      </c>
      <c r="L4" s="7">
        <v>-11301</v>
      </c>
    </row>
    <row r="5" spans="1:12" x14ac:dyDescent="0.25">
      <c r="A5" s="2" t="s">
        <v>1457</v>
      </c>
      <c r="B5" s="4"/>
      <c r="C5" s="4"/>
      <c r="D5" s="4"/>
      <c r="E5" s="4"/>
      <c r="F5" s="4"/>
      <c r="G5" s="4"/>
      <c r="H5" s="4"/>
      <c r="I5" s="4"/>
      <c r="J5" s="4"/>
      <c r="K5" s="4"/>
      <c r="L5" s="4"/>
    </row>
    <row r="6" spans="1:12" ht="30" x14ac:dyDescent="0.25">
      <c r="A6" s="3" t="s">
        <v>1842</v>
      </c>
      <c r="B6" s="4"/>
      <c r="C6" s="4"/>
      <c r="D6" s="4"/>
      <c r="E6" s="4"/>
      <c r="F6" s="4"/>
      <c r="G6" s="4"/>
      <c r="H6" s="4"/>
      <c r="I6" s="4"/>
      <c r="J6" s="4"/>
      <c r="K6" s="4"/>
      <c r="L6" s="4"/>
    </row>
    <row r="7" spans="1:12" x14ac:dyDescent="0.25">
      <c r="A7" s="2" t="s">
        <v>103</v>
      </c>
      <c r="B7" s="4"/>
      <c r="C7" s="6">
        <v>-46420</v>
      </c>
      <c r="D7" s="6">
        <v>-29104</v>
      </c>
      <c r="E7" s="6">
        <v>-10184</v>
      </c>
      <c r="F7" s="6">
        <v>-78277</v>
      </c>
      <c r="G7" s="6">
        <v>-1202</v>
      </c>
      <c r="H7" s="6">
        <v>-1882</v>
      </c>
      <c r="I7" s="6">
        <v>-1902</v>
      </c>
      <c r="J7" s="4"/>
      <c r="K7" s="6">
        <v>-83263</v>
      </c>
      <c r="L7" s="6">
        <v>-33094</v>
      </c>
    </row>
    <row r="8" spans="1:12" ht="30" x14ac:dyDescent="0.25">
      <c r="A8" s="2" t="s">
        <v>1464</v>
      </c>
      <c r="B8" s="4"/>
      <c r="C8" s="4"/>
      <c r="D8" s="4"/>
      <c r="E8" s="4"/>
      <c r="F8" s="4"/>
      <c r="G8" s="4"/>
      <c r="H8" s="4"/>
      <c r="I8" s="4"/>
      <c r="J8" s="4"/>
      <c r="K8" s="4"/>
      <c r="L8" s="4"/>
    </row>
    <row r="9" spans="1:12" ht="30" x14ac:dyDescent="0.25">
      <c r="A9" s="3" t="s">
        <v>1842</v>
      </c>
      <c r="B9" s="4"/>
      <c r="C9" s="4"/>
      <c r="D9" s="4"/>
      <c r="E9" s="4"/>
      <c r="F9" s="4"/>
      <c r="G9" s="4"/>
      <c r="H9" s="4"/>
      <c r="I9" s="4"/>
      <c r="J9" s="4"/>
      <c r="K9" s="4"/>
      <c r="L9" s="4"/>
    </row>
    <row r="10" spans="1:12" x14ac:dyDescent="0.25">
      <c r="A10" s="2" t="s">
        <v>103</v>
      </c>
      <c r="B10" s="4"/>
      <c r="C10" s="6">
        <v>-15764</v>
      </c>
      <c r="D10" s="6">
        <v>-9350</v>
      </c>
      <c r="E10" s="6">
        <v>-2534</v>
      </c>
      <c r="F10" s="6">
        <v>-10423</v>
      </c>
      <c r="G10" s="6">
        <v>3502</v>
      </c>
      <c r="H10" s="6">
        <v>-4730</v>
      </c>
      <c r="I10" s="6">
        <v>2914</v>
      </c>
      <c r="J10" s="4"/>
      <c r="K10" s="6">
        <v>-8737</v>
      </c>
      <c r="L10" s="6">
        <v>-16418</v>
      </c>
    </row>
    <row r="11" spans="1:12" ht="30" x14ac:dyDescent="0.25">
      <c r="A11" s="2" t="s">
        <v>1465</v>
      </c>
      <c r="B11" s="4"/>
      <c r="C11" s="4"/>
      <c r="D11" s="4"/>
      <c r="E11" s="4"/>
      <c r="F11" s="4"/>
      <c r="G11" s="4"/>
      <c r="H11" s="4"/>
      <c r="I11" s="4"/>
      <c r="J11" s="4"/>
      <c r="K11" s="4"/>
      <c r="L11" s="4"/>
    </row>
    <row r="12" spans="1:12" ht="30" x14ac:dyDescent="0.25">
      <c r="A12" s="3" t="s">
        <v>1842</v>
      </c>
      <c r="B12" s="4"/>
      <c r="C12" s="4"/>
      <c r="D12" s="4"/>
      <c r="E12" s="4"/>
      <c r="F12" s="4"/>
      <c r="G12" s="4"/>
      <c r="H12" s="4"/>
      <c r="I12" s="4"/>
      <c r="J12" s="4"/>
      <c r="K12" s="4"/>
      <c r="L12" s="4"/>
    </row>
    <row r="13" spans="1:12" x14ac:dyDescent="0.25">
      <c r="A13" s="2" t="s">
        <v>103</v>
      </c>
      <c r="B13" s="4"/>
      <c r="C13" s="6">
        <v>-17825</v>
      </c>
      <c r="D13" s="6">
        <v>-6336</v>
      </c>
      <c r="E13" s="6">
        <v>-3860</v>
      </c>
      <c r="F13" s="4"/>
      <c r="G13" s="6">
        <v>-2665</v>
      </c>
      <c r="H13" s="6">
        <v>2352</v>
      </c>
      <c r="I13" s="6">
        <v>-4479</v>
      </c>
      <c r="J13" s="4"/>
      <c r="K13" s="6">
        <v>-7810</v>
      </c>
      <c r="L13" s="6">
        <v>-10075</v>
      </c>
    </row>
    <row r="14" spans="1:12" ht="30" x14ac:dyDescent="0.25">
      <c r="A14" s="2" t="s">
        <v>1844</v>
      </c>
      <c r="B14" s="4"/>
      <c r="C14" s="4"/>
      <c r="D14" s="4"/>
      <c r="E14" s="4"/>
      <c r="F14" s="4"/>
      <c r="G14" s="4"/>
      <c r="H14" s="4"/>
      <c r="I14" s="4"/>
      <c r="J14" s="4"/>
      <c r="K14" s="4"/>
      <c r="L14" s="4"/>
    </row>
    <row r="15" spans="1:12" ht="30" x14ac:dyDescent="0.25">
      <c r="A15" s="3" t="s">
        <v>1842</v>
      </c>
      <c r="B15" s="4"/>
      <c r="C15" s="4"/>
      <c r="D15" s="4"/>
      <c r="E15" s="4"/>
      <c r="F15" s="4"/>
      <c r="G15" s="4"/>
      <c r="H15" s="4"/>
      <c r="I15" s="4"/>
      <c r="J15" s="4"/>
      <c r="K15" s="4"/>
      <c r="L15" s="4"/>
    </row>
    <row r="16" spans="1:12" x14ac:dyDescent="0.25">
      <c r="A16" s="2" t="s">
        <v>103</v>
      </c>
      <c r="B16" s="4"/>
      <c r="C16" s="6">
        <v>-2446</v>
      </c>
      <c r="D16" s="4"/>
      <c r="E16" s="6">
        <v>-2487</v>
      </c>
      <c r="F16" s="4"/>
      <c r="G16" s="4"/>
      <c r="H16" s="4"/>
      <c r="I16" s="4"/>
      <c r="J16" s="4"/>
      <c r="K16" s="4"/>
      <c r="L16" s="4"/>
    </row>
    <row r="17" spans="1:12" ht="30" x14ac:dyDescent="0.25">
      <c r="A17" s="2" t="s">
        <v>1468</v>
      </c>
      <c r="B17" s="4"/>
      <c r="C17" s="4"/>
      <c r="D17" s="4"/>
      <c r="E17" s="4"/>
      <c r="F17" s="4"/>
      <c r="G17" s="4"/>
      <c r="H17" s="4"/>
      <c r="I17" s="4"/>
      <c r="J17" s="4"/>
      <c r="K17" s="4"/>
      <c r="L17" s="4"/>
    </row>
    <row r="18" spans="1:12" ht="30" x14ac:dyDescent="0.25">
      <c r="A18" s="3" t="s">
        <v>1842</v>
      </c>
      <c r="B18" s="4"/>
      <c r="C18" s="4"/>
      <c r="D18" s="4"/>
      <c r="E18" s="4"/>
      <c r="F18" s="4"/>
      <c r="G18" s="4"/>
      <c r="H18" s="4"/>
      <c r="I18" s="4"/>
      <c r="J18" s="4"/>
      <c r="K18" s="4"/>
      <c r="L18" s="4"/>
    </row>
    <row r="19" spans="1:12" x14ac:dyDescent="0.25">
      <c r="A19" s="2" t="s">
        <v>103</v>
      </c>
      <c r="B19" s="4"/>
      <c r="C19" s="6">
        <v>-11139</v>
      </c>
      <c r="D19" s="6">
        <v>-1395</v>
      </c>
      <c r="E19" s="6">
        <v>-1119</v>
      </c>
      <c r="F19" s="6">
        <v>-66236</v>
      </c>
      <c r="G19" s="4"/>
      <c r="H19" s="4"/>
      <c r="I19" s="4"/>
      <c r="J19" s="4"/>
      <c r="K19" s="6">
        <v>-65637</v>
      </c>
      <c r="L19" s="6">
        <v>-1319</v>
      </c>
    </row>
    <row r="20" spans="1:12" ht="30" x14ac:dyDescent="0.25">
      <c r="A20" s="2" t="s">
        <v>1467</v>
      </c>
      <c r="B20" s="4"/>
      <c r="C20" s="4"/>
      <c r="D20" s="4"/>
      <c r="E20" s="4"/>
      <c r="F20" s="4"/>
      <c r="G20" s="4"/>
      <c r="H20" s="4"/>
      <c r="I20" s="4"/>
      <c r="J20" s="4"/>
      <c r="K20" s="4"/>
      <c r="L20" s="4"/>
    </row>
    <row r="21" spans="1:12" ht="30" x14ac:dyDescent="0.25">
      <c r="A21" s="3" t="s">
        <v>1842</v>
      </c>
      <c r="B21" s="4"/>
      <c r="C21" s="4"/>
      <c r="D21" s="4"/>
      <c r="E21" s="4"/>
      <c r="F21" s="4"/>
      <c r="G21" s="4"/>
      <c r="H21" s="4"/>
      <c r="I21" s="4"/>
      <c r="J21" s="4"/>
      <c r="K21" s="4"/>
      <c r="L21" s="4"/>
    </row>
    <row r="22" spans="1:12" x14ac:dyDescent="0.25">
      <c r="A22" s="2" t="s">
        <v>103</v>
      </c>
      <c r="B22" s="4"/>
      <c r="C22" s="6">
        <v>1412</v>
      </c>
      <c r="D22" s="6">
        <v>-11561</v>
      </c>
      <c r="E22" s="4"/>
      <c r="F22" s="4"/>
      <c r="G22" s="4"/>
      <c r="H22" s="4"/>
      <c r="I22" s="4"/>
      <c r="J22" s="4"/>
      <c r="K22" s="4">
        <v>879</v>
      </c>
      <c r="L22" s="6">
        <v>-2116</v>
      </c>
    </row>
    <row r="23" spans="1:12" ht="30" x14ac:dyDescent="0.25">
      <c r="A23" s="2" t="s">
        <v>1458</v>
      </c>
      <c r="B23" s="4"/>
      <c r="C23" s="4"/>
      <c r="D23" s="4"/>
      <c r="E23" s="4"/>
      <c r="F23" s="4"/>
      <c r="G23" s="4"/>
      <c r="H23" s="4"/>
      <c r="I23" s="4"/>
      <c r="J23" s="4"/>
      <c r="K23" s="4"/>
      <c r="L23" s="4"/>
    </row>
    <row r="24" spans="1:12" ht="30" x14ac:dyDescent="0.25">
      <c r="A24" s="3" t="s">
        <v>1842</v>
      </c>
      <c r="B24" s="4"/>
      <c r="C24" s="4"/>
      <c r="D24" s="4"/>
      <c r="E24" s="4"/>
      <c r="F24" s="4"/>
      <c r="G24" s="4"/>
      <c r="H24" s="4"/>
      <c r="I24" s="4"/>
      <c r="J24" s="4"/>
      <c r="K24" s="4"/>
      <c r="L24" s="4"/>
    </row>
    <row r="25" spans="1:12" x14ac:dyDescent="0.25">
      <c r="A25" s="2" t="s">
        <v>103</v>
      </c>
      <c r="B25" s="4"/>
      <c r="C25" s="4">
        <v>-658</v>
      </c>
      <c r="D25" s="4">
        <v>-462</v>
      </c>
      <c r="E25" s="4">
        <v>-184</v>
      </c>
      <c r="F25" s="6">
        <v>-1618</v>
      </c>
      <c r="G25" s="6">
        <v>1339</v>
      </c>
      <c r="H25" s="4">
        <v>496</v>
      </c>
      <c r="I25" s="4">
        <v>-337</v>
      </c>
      <c r="J25" s="4"/>
      <c r="K25" s="4">
        <v>-867</v>
      </c>
      <c r="L25" s="4">
        <v>-694</v>
      </c>
    </row>
    <row r="26" spans="1:12" ht="30" x14ac:dyDescent="0.25">
      <c r="A26" s="2" t="s">
        <v>1466</v>
      </c>
      <c r="B26" s="4"/>
      <c r="C26" s="4"/>
      <c r="D26" s="4"/>
      <c r="E26" s="4"/>
      <c r="F26" s="4"/>
      <c r="G26" s="4"/>
      <c r="H26" s="4"/>
      <c r="I26" s="4"/>
      <c r="J26" s="4"/>
      <c r="K26" s="4"/>
      <c r="L26" s="4"/>
    </row>
    <row r="27" spans="1:12" ht="30" x14ac:dyDescent="0.25">
      <c r="A27" s="3" t="s">
        <v>1842</v>
      </c>
      <c r="B27" s="4"/>
      <c r="C27" s="4"/>
      <c r="D27" s="4"/>
      <c r="E27" s="4"/>
      <c r="F27" s="4"/>
      <c r="G27" s="4"/>
      <c r="H27" s="4"/>
      <c r="I27" s="4"/>
      <c r="J27" s="4"/>
      <c r="K27" s="4"/>
      <c r="L27" s="4"/>
    </row>
    <row r="28" spans="1:12" x14ac:dyDescent="0.25">
      <c r="A28" s="2" t="s">
        <v>103</v>
      </c>
      <c r="B28" s="4"/>
      <c r="C28" s="4"/>
      <c r="D28" s="4"/>
      <c r="E28" s="4"/>
      <c r="F28" s="4"/>
      <c r="G28" s="6">
        <v>-3378</v>
      </c>
      <c r="H28" s="4"/>
      <c r="I28" s="4"/>
      <c r="J28" s="4"/>
      <c r="K28" s="6">
        <v>-1091</v>
      </c>
      <c r="L28" s="6">
        <v>-2472</v>
      </c>
    </row>
    <row r="29" spans="1:12" ht="45" x14ac:dyDescent="0.25">
      <c r="A29" s="2" t="s">
        <v>1845</v>
      </c>
      <c r="B29" s="4"/>
      <c r="C29" s="4"/>
      <c r="D29" s="4"/>
      <c r="E29" s="4"/>
      <c r="F29" s="4"/>
      <c r="G29" s="4"/>
      <c r="H29" s="4"/>
      <c r="I29" s="4"/>
      <c r="J29" s="4"/>
      <c r="K29" s="4"/>
      <c r="L29" s="4"/>
    </row>
    <row r="30" spans="1:12" ht="30" x14ac:dyDescent="0.25">
      <c r="A30" s="3" t="s">
        <v>1842</v>
      </c>
      <c r="B30" s="4"/>
      <c r="C30" s="4"/>
      <c r="D30" s="4"/>
      <c r="E30" s="4"/>
      <c r="F30" s="4"/>
      <c r="G30" s="4"/>
      <c r="H30" s="4"/>
      <c r="I30" s="4"/>
      <c r="J30" s="4"/>
      <c r="K30" s="4"/>
      <c r="L30" s="4"/>
    </row>
    <row r="31" spans="1:12" x14ac:dyDescent="0.25">
      <c r="A31" s="2" t="s">
        <v>103</v>
      </c>
      <c r="B31" s="4"/>
      <c r="C31" s="7">
        <v>1100</v>
      </c>
      <c r="D31" s="4"/>
      <c r="E31" s="7">
        <v>520</v>
      </c>
      <c r="F31" s="4"/>
      <c r="G31" s="4"/>
      <c r="H31" s="4"/>
      <c r="I31" s="4"/>
      <c r="J31" s="4"/>
      <c r="K31" s="4"/>
      <c r="L31" s="4"/>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1" t="s">
        <v>1846</v>
      </c>
      <c r="B1" s="8" t="s">
        <v>1490</v>
      </c>
      <c r="C1" s="8"/>
      <c r="D1" s="1"/>
    </row>
    <row r="2" spans="1:4" ht="30" x14ac:dyDescent="0.25">
      <c r="A2" s="1" t="s">
        <v>28</v>
      </c>
      <c r="B2" s="1" t="s">
        <v>1847</v>
      </c>
      <c r="C2" s="1" t="s">
        <v>1848</v>
      </c>
      <c r="D2" s="1" t="s">
        <v>1849</v>
      </c>
    </row>
    <row r="3" spans="1:4" x14ac:dyDescent="0.25">
      <c r="A3" s="3" t="s">
        <v>1850</v>
      </c>
      <c r="B3" s="4"/>
      <c r="C3" s="4"/>
      <c r="D3" s="4"/>
    </row>
    <row r="4" spans="1:4" x14ac:dyDescent="0.25">
      <c r="A4" s="2" t="s">
        <v>1851</v>
      </c>
      <c r="B4" s="4"/>
      <c r="C4" s="4"/>
      <c r="D4" s="116">
        <v>2.5000000000000001E-3</v>
      </c>
    </row>
    <row r="5" spans="1:4" ht="30" x14ac:dyDescent="0.25">
      <c r="A5" s="2" t="s">
        <v>1852</v>
      </c>
      <c r="B5" s="4"/>
      <c r="C5" s="4"/>
      <c r="D5" s="4"/>
    </row>
    <row r="6" spans="1:4" x14ac:dyDescent="0.25">
      <c r="A6" s="3" t="s">
        <v>1850</v>
      </c>
      <c r="B6" s="4"/>
      <c r="C6" s="4"/>
      <c r="D6" s="4"/>
    </row>
    <row r="7" spans="1:4" x14ac:dyDescent="0.25">
      <c r="A7" s="2" t="s">
        <v>1853</v>
      </c>
      <c r="B7" s="7">
        <v>1050</v>
      </c>
      <c r="C7" s="4"/>
      <c r="D7" s="4"/>
    </row>
    <row r="8" spans="1:4" x14ac:dyDescent="0.25">
      <c r="A8" s="2" t="s">
        <v>1854</v>
      </c>
      <c r="B8" s="4"/>
      <c r="C8" s="4"/>
      <c r="D8" s="4"/>
    </row>
    <row r="9" spans="1:4" x14ac:dyDescent="0.25">
      <c r="A9" s="3" t="s">
        <v>1850</v>
      </c>
      <c r="B9" s="4"/>
      <c r="C9" s="4"/>
      <c r="D9" s="4"/>
    </row>
    <row r="10" spans="1:4" x14ac:dyDescent="0.25">
      <c r="A10" s="2" t="s">
        <v>1853</v>
      </c>
      <c r="B10" s="4"/>
      <c r="C10" s="7">
        <v>430</v>
      </c>
      <c r="D10" s="4"/>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8.85546875" bestFit="1" customWidth="1"/>
    <col min="2" max="2" width="36.5703125" customWidth="1"/>
    <col min="3" max="3" width="7.85546875" customWidth="1"/>
    <col min="4" max="4" width="9.28515625" customWidth="1"/>
    <col min="5" max="5" width="32.5703125" customWidth="1"/>
    <col min="6" max="6" width="9.85546875" customWidth="1"/>
    <col min="7" max="7" width="7.85546875" customWidth="1"/>
    <col min="8" max="8" width="9.28515625" customWidth="1"/>
    <col min="9" max="9" width="32.5703125" customWidth="1"/>
    <col min="10" max="10" width="9.85546875" customWidth="1"/>
    <col min="11" max="11" width="7.85546875" customWidth="1"/>
    <col min="12" max="12" width="9.28515625" customWidth="1"/>
    <col min="13" max="13" width="32.5703125" customWidth="1"/>
    <col min="14" max="14" width="9.85546875"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8</v>
      </c>
      <c r="B3" s="18"/>
      <c r="C3" s="18"/>
      <c r="D3" s="18"/>
      <c r="E3" s="18"/>
      <c r="F3" s="18"/>
      <c r="G3" s="18"/>
      <c r="H3" s="18"/>
      <c r="I3" s="18"/>
      <c r="J3" s="18"/>
      <c r="K3" s="18"/>
      <c r="L3" s="18"/>
      <c r="M3" s="18"/>
      <c r="N3" s="18"/>
    </row>
    <row r="4" spans="1:14" x14ac:dyDescent="0.25">
      <c r="A4" s="19" t="s">
        <v>211</v>
      </c>
      <c r="B4" s="20" t="s">
        <v>709</v>
      </c>
      <c r="C4" s="20"/>
      <c r="D4" s="20"/>
      <c r="E4" s="20"/>
      <c r="F4" s="20"/>
      <c r="G4" s="20"/>
      <c r="H4" s="20"/>
      <c r="I4" s="20"/>
      <c r="J4" s="20"/>
      <c r="K4" s="20"/>
      <c r="L4" s="20"/>
      <c r="M4" s="20"/>
      <c r="N4" s="20"/>
    </row>
    <row r="5" spans="1:14" x14ac:dyDescent="0.25">
      <c r="A5" s="19"/>
      <c r="B5" s="22" t="s">
        <v>710</v>
      </c>
      <c r="C5" s="22"/>
      <c r="D5" s="22"/>
      <c r="E5" s="22"/>
      <c r="F5" s="22"/>
      <c r="G5" s="22"/>
      <c r="H5" s="22"/>
      <c r="I5" s="22"/>
      <c r="J5" s="22"/>
      <c r="K5" s="22"/>
      <c r="L5" s="22"/>
      <c r="M5" s="22"/>
      <c r="N5" s="22"/>
    </row>
    <row r="6" spans="1:14" x14ac:dyDescent="0.25">
      <c r="A6" s="19"/>
      <c r="B6" s="71"/>
      <c r="C6" s="71"/>
      <c r="D6" s="71"/>
      <c r="E6" s="71"/>
      <c r="F6" s="71"/>
      <c r="G6" s="71"/>
      <c r="H6" s="71"/>
      <c r="I6" s="71"/>
      <c r="J6" s="71"/>
      <c r="K6" s="71"/>
      <c r="L6" s="71"/>
      <c r="M6" s="71"/>
      <c r="N6" s="71"/>
    </row>
    <row r="7" spans="1:14" x14ac:dyDescent="0.25">
      <c r="A7" s="19"/>
      <c r="B7" s="4"/>
      <c r="C7" s="4"/>
      <c r="D7" s="4"/>
      <c r="E7" s="4"/>
      <c r="F7" s="4"/>
      <c r="G7" s="4"/>
      <c r="H7" s="4"/>
      <c r="I7" s="4"/>
      <c r="J7" s="4"/>
      <c r="K7" s="4"/>
      <c r="L7" s="4"/>
      <c r="M7" s="4"/>
      <c r="N7" s="4"/>
    </row>
    <row r="8" spans="1:14" ht="15.75" thickBot="1" x14ac:dyDescent="0.3">
      <c r="A8" s="19"/>
      <c r="B8" s="16"/>
      <c r="C8" s="16" t="s">
        <v>62</v>
      </c>
      <c r="D8" s="48" t="s">
        <v>681</v>
      </c>
      <c r="E8" s="48"/>
      <c r="F8" s="48"/>
      <c r="G8" s="48"/>
      <c r="H8" s="48"/>
      <c r="I8" s="48"/>
      <c r="J8" s="48"/>
      <c r="K8" s="48"/>
      <c r="L8" s="48"/>
      <c r="M8" s="48"/>
      <c r="N8" s="16"/>
    </row>
    <row r="9" spans="1:14" x14ac:dyDescent="0.25">
      <c r="A9" s="19"/>
      <c r="B9" s="47"/>
      <c r="C9" s="47" t="s">
        <v>62</v>
      </c>
      <c r="D9" s="52">
        <v>2013</v>
      </c>
      <c r="E9" s="52"/>
      <c r="F9" s="49"/>
      <c r="G9" s="49" t="s">
        <v>62</v>
      </c>
      <c r="H9" s="52">
        <v>2012</v>
      </c>
      <c r="I9" s="52"/>
      <c r="J9" s="49"/>
      <c r="K9" s="49" t="s">
        <v>62</v>
      </c>
      <c r="L9" s="52">
        <v>2011</v>
      </c>
      <c r="M9" s="52"/>
      <c r="N9" s="47"/>
    </row>
    <row r="10" spans="1:14" ht="15.75" thickBot="1" x14ac:dyDescent="0.3">
      <c r="A10" s="19"/>
      <c r="B10" s="47"/>
      <c r="C10" s="47"/>
      <c r="D10" s="48"/>
      <c r="E10" s="48"/>
      <c r="F10" s="47"/>
      <c r="G10" s="47"/>
      <c r="H10" s="48" t="s">
        <v>665</v>
      </c>
      <c r="I10" s="48"/>
      <c r="J10" s="47"/>
      <c r="K10" s="47"/>
      <c r="L10" s="48" t="s">
        <v>665</v>
      </c>
      <c r="M10" s="48"/>
      <c r="N10" s="47"/>
    </row>
    <row r="11" spans="1:14" x14ac:dyDescent="0.25">
      <c r="A11" s="19"/>
      <c r="B11" s="58" t="s">
        <v>711</v>
      </c>
      <c r="C11" s="30" t="s">
        <v>62</v>
      </c>
      <c r="D11" s="59"/>
      <c r="E11" s="60">
        <v>43734</v>
      </c>
      <c r="F11" s="61" t="s">
        <v>62</v>
      </c>
      <c r="G11" s="30" t="s">
        <v>62</v>
      </c>
      <c r="H11" s="59"/>
      <c r="I11" s="60">
        <v>30715</v>
      </c>
      <c r="J11" s="61" t="s">
        <v>62</v>
      </c>
      <c r="K11" s="30" t="s">
        <v>62</v>
      </c>
      <c r="L11" s="59"/>
      <c r="M11" s="60">
        <v>13224</v>
      </c>
      <c r="N11" s="61" t="s">
        <v>62</v>
      </c>
    </row>
    <row r="12" spans="1:14" x14ac:dyDescent="0.25">
      <c r="A12" s="19"/>
      <c r="B12" s="15" t="s">
        <v>712</v>
      </c>
      <c r="C12" s="16" t="s">
        <v>62</v>
      </c>
      <c r="D12" s="12"/>
      <c r="E12" s="67">
        <v>92030</v>
      </c>
      <c r="F12" s="14" t="s">
        <v>62</v>
      </c>
      <c r="G12" s="16" t="s">
        <v>62</v>
      </c>
      <c r="H12" s="12"/>
      <c r="I12" s="67">
        <v>62918</v>
      </c>
      <c r="J12" s="14" t="s">
        <v>62</v>
      </c>
      <c r="K12" s="16" t="s">
        <v>62</v>
      </c>
      <c r="L12" s="12"/>
      <c r="M12" s="67">
        <v>49124</v>
      </c>
      <c r="N12" s="14" t="s">
        <v>62</v>
      </c>
    </row>
    <row r="13" spans="1:14" x14ac:dyDescent="0.25">
      <c r="A13" s="19"/>
      <c r="B13" s="58" t="s">
        <v>713</v>
      </c>
      <c r="C13" s="30" t="s">
        <v>62</v>
      </c>
      <c r="D13" s="59"/>
      <c r="E13" s="60">
        <v>9464</v>
      </c>
      <c r="F13" s="61" t="s">
        <v>62</v>
      </c>
      <c r="G13" s="30" t="s">
        <v>62</v>
      </c>
      <c r="H13" s="59"/>
      <c r="I13" s="60">
        <v>11996</v>
      </c>
      <c r="J13" s="61" t="s">
        <v>62</v>
      </c>
      <c r="K13" s="30" t="s">
        <v>62</v>
      </c>
      <c r="L13" s="59"/>
      <c r="M13" s="60">
        <v>11183</v>
      </c>
      <c r="N13" s="61" t="s">
        <v>62</v>
      </c>
    </row>
    <row r="14" spans="1:14" x14ac:dyDescent="0.25">
      <c r="A14" s="19"/>
      <c r="B14" s="15" t="s">
        <v>714</v>
      </c>
      <c r="C14" s="16" t="s">
        <v>62</v>
      </c>
      <c r="D14" s="12"/>
      <c r="E14" s="67">
        <v>1870</v>
      </c>
      <c r="F14" s="14" t="s">
        <v>62</v>
      </c>
      <c r="G14" s="16" t="s">
        <v>62</v>
      </c>
      <c r="H14" s="12"/>
      <c r="I14" s="67">
        <v>2184</v>
      </c>
      <c r="J14" s="14" t="s">
        <v>62</v>
      </c>
      <c r="K14" s="16" t="s">
        <v>62</v>
      </c>
      <c r="L14" s="12"/>
      <c r="M14" s="67">
        <v>1471</v>
      </c>
      <c r="N14" s="14" t="s">
        <v>62</v>
      </c>
    </row>
    <row r="15" spans="1:14" ht="15.75" thickBot="1" x14ac:dyDescent="0.3">
      <c r="A15" s="19"/>
      <c r="B15" s="58" t="s">
        <v>715</v>
      </c>
      <c r="C15" s="30" t="s">
        <v>62</v>
      </c>
      <c r="D15" s="59"/>
      <c r="E15" s="62" t="s">
        <v>716</v>
      </c>
      <c r="F15" s="61" t="s">
        <v>353</v>
      </c>
      <c r="G15" s="30" t="s">
        <v>62</v>
      </c>
      <c r="H15" s="59"/>
      <c r="I15" s="62" t="s">
        <v>717</v>
      </c>
      <c r="J15" s="61" t="s">
        <v>353</v>
      </c>
      <c r="K15" s="30" t="s">
        <v>62</v>
      </c>
      <c r="L15" s="59"/>
      <c r="M15" s="62" t="s">
        <v>718</v>
      </c>
      <c r="N15" s="61" t="s">
        <v>353</v>
      </c>
    </row>
    <row r="16" spans="1:14" x14ac:dyDescent="0.25">
      <c r="A16" s="19"/>
      <c r="B16" s="13"/>
      <c r="C16" s="13" t="s">
        <v>62</v>
      </c>
      <c r="D16" s="42"/>
      <c r="E16" s="42"/>
      <c r="F16" s="13"/>
      <c r="G16" s="13" t="s">
        <v>62</v>
      </c>
      <c r="H16" s="42"/>
      <c r="I16" s="42"/>
      <c r="J16" s="13"/>
      <c r="K16" s="13" t="s">
        <v>62</v>
      </c>
      <c r="L16" s="42"/>
      <c r="M16" s="42"/>
      <c r="N16" s="13"/>
    </row>
    <row r="17" spans="1:14" ht="15.75" thickBot="1" x14ac:dyDescent="0.3">
      <c r="A17" s="19"/>
      <c r="B17" s="15" t="s">
        <v>37</v>
      </c>
      <c r="C17" s="16" t="s">
        <v>62</v>
      </c>
      <c r="D17" s="12" t="s">
        <v>351</v>
      </c>
      <c r="E17" s="67">
        <v>74698</v>
      </c>
      <c r="F17" s="14" t="s">
        <v>62</v>
      </c>
      <c r="G17" s="16" t="s">
        <v>62</v>
      </c>
      <c r="H17" s="12" t="s">
        <v>351</v>
      </c>
      <c r="I17" s="67">
        <v>82384</v>
      </c>
      <c r="J17" s="14" t="s">
        <v>62</v>
      </c>
      <c r="K17" s="16" t="s">
        <v>62</v>
      </c>
      <c r="L17" s="12" t="s">
        <v>351</v>
      </c>
      <c r="M17" s="67">
        <v>62683</v>
      </c>
      <c r="N17" s="14" t="s">
        <v>62</v>
      </c>
    </row>
    <row r="18" spans="1:14" ht="15.75" thickTop="1" x14ac:dyDescent="0.25">
      <c r="A18" s="19"/>
      <c r="B18" s="13"/>
      <c r="C18" s="13" t="s">
        <v>62</v>
      </c>
      <c r="D18" s="46"/>
      <c r="E18" s="46"/>
      <c r="F18" s="13"/>
      <c r="G18" s="13" t="s">
        <v>62</v>
      </c>
      <c r="H18" s="46"/>
      <c r="I18" s="46"/>
      <c r="J18" s="13"/>
      <c r="K18" s="13" t="s">
        <v>62</v>
      </c>
      <c r="L18" s="46"/>
      <c r="M18" s="46"/>
      <c r="N18" s="13"/>
    </row>
    <row r="19" spans="1:14" x14ac:dyDescent="0.25">
      <c r="A19" s="19"/>
      <c r="B19" s="22" t="s">
        <v>719</v>
      </c>
      <c r="C19" s="22"/>
      <c r="D19" s="22"/>
      <c r="E19" s="22"/>
      <c r="F19" s="22"/>
      <c r="G19" s="22"/>
      <c r="H19" s="22"/>
      <c r="I19" s="22"/>
      <c r="J19" s="22"/>
      <c r="K19" s="22"/>
      <c r="L19" s="22"/>
      <c r="M19" s="22"/>
      <c r="N19" s="22"/>
    </row>
    <row r="20" spans="1:14" x14ac:dyDescent="0.25">
      <c r="A20" s="19"/>
      <c r="B20" s="71"/>
      <c r="C20" s="71"/>
      <c r="D20" s="71"/>
      <c r="E20" s="71"/>
      <c r="F20" s="71"/>
      <c r="G20" s="71"/>
      <c r="H20" s="71"/>
      <c r="I20" s="71"/>
      <c r="J20" s="71"/>
      <c r="K20" s="71"/>
      <c r="L20" s="71"/>
      <c r="M20" s="71"/>
      <c r="N20" s="71"/>
    </row>
    <row r="21" spans="1:14" x14ac:dyDescent="0.25">
      <c r="A21" s="19"/>
      <c r="B21" s="4"/>
      <c r="C21" s="4"/>
      <c r="D21" s="4"/>
      <c r="E21" s="4"/>
      <c r="F21" s="4"/>
      <c r="G21" s="4"/>
      <c r="H21" s="4"/>
      <c r="I21" s="4"/>
      <c r="J21" s="4"/>
      <c r="K21" s="4"/>
      <c r="L21" s="4"/>
      <c r="M21" s="4"/>
      <c r="N21" s="4"/>
    </row>
    <row r="22" spans="1:14" ht="15.75" thickBot="1" x14ac:dyDescent="0.3">
      <c r="A22" s="19"/>
      <c r="B22" s="16"/>
      <c r="C22" s="16" t="s">
        <v>62</v>
      </c>
      <c r="D22" s="48" t="s">
        <v>681</v>
      </c>
      <c r="E22" s="48"/>
      <c r="F22" s="48"/>
      <c r="G22" s="48"/>
      <c r="H22" s="48"/>
      <c r="I22" s="48"/>
      <c r="J22" s="48"/>
      <c r="K22" s="48"/>
      <c r="L22" s="48"/>
      <c r="M22" s="48"/>
      <c r="N22" s="16"/>
    </row>
    <row r="23" spans="1:14" x14ac:dyDescent="0.25">
      <c r="A23" s="19"/>
      <c r="B23" s="47"/>
      <c r="C23" s="47" t="s">
        <v>62</v>
      </c>
      <c r="D23" s="52">
        <v>2013</v>
      </c>
      <c r="E23" s="52"/>
      <c r="F23" s="49"/>
      <c r="G23" s="49" t="s">
        <v>62</v>
      </c>
      <c r="H23" s="52">
        <v>2012</v>
      </c>
      <c r="I23" s="52"/>
      <c r="J23" s="49"/>
      <c r="K23" s="49" t="s">
        <v>62</v>
      </c>
      <c r="L23" s="52">
        <v>2011</v>
      </c>
      <c r="M23" s="52"/>
      <c r="N23" s="47"/>
    </row>
    <row r="24" spans="1:14" ht="15.75" thickBot="1" x14ac:dyDescent="0.3">
      <c r="A24" s="19"/>
      <c r="B24" s="47"/>
      <c r="C24" s="47"/>
      <c r="D24" s="48"/>
      <c r="E24" s="48"/>
      <c r="F24" s="47"/>
      <c r="G24" s="47"/>
      <c r="H24" s="48" t="s">
        <v>665</v>
      </c>
      <c r="I24" s="48"/>
      <c r="J24" s="47"/>
      <c r="K24" s="47"/>
      <c r="L24" s="48" t="s">
        <v>665</v>
      </c>
      <c r="M24" s="48"/>
      <c r="N24" s="47"/>
    </row>
    <row r="25" spans="1:14" x14ac:dyDescent="0.25">
      <c r="A25" s="19"/>
      <c r="B25" s="58" t="s">
        <v>682</v>
      </c>
      <c r="C25" s="30" t="s">
        <v>62</v>
      </c>
      <c r="D25" s="59" t="s">
        <v>351</v>
      </c>
      <c r="E25" s="62" t="s">
        <v>717</v>
      </c>
      <c r="F25" s="61" t="s">
        <v>353</v>
      </c>
      <c r="G25" s="30" t="s">
        <v>62</v>
      </c>
      <c r="H25" s="59" t="s">
        <v>351</v>
      </c>
      <c r="I25" s="62" t="s">
        <v>718</v>
      </c>
      <c r="J25" s="61" t="s">
        <v>353</v>
      </c>
      <c r="K25" s="30" t="s">
        <v>62</v>
      </c>
      <c r="L25" s="59" t="s">
        <v>351</v>
      </c>
      <c r="M25" s="62" t="s">
        <v>720</v>
      </c>
      <c r="N25" s="61" t="s">
        <v>353</v>
      </c>
    </row>
    <row r="26" spans="1:14" x14ac:dyDescent="0.25">
      <c r="A26" s="19"/>
      <c r="B26" s="15" t="s">
        <v>721</v>
      </c>
      <c r="C26" s="16" t="s">
        <v>62</v>
      </c>
      <c r="D26" s="12"/>
      <c r="E26" s="17" t="s">
        <v>722</v>
      </c>
      <c r="F26" s="14" t="s">
        <v>353</v>
      </c>
      <c r="G26" s="16" t="s">
        <v>62</v>
      </c>
      <c r="H26" s="12"/>
      <c r="I26" s="17" t="s">
        <v>723</v>
      </c>
      <c r="J26" s="14" t="s">
        <v>353</v>
      </c>
      <c r="K26" s="16" t="s">
        <v>62</v>
      </c>
      <c r="L26" s="12"/>
      <c r="M26" s="17" t="s">
        <v>724</v>
      </c>
      <c r="N26" s="14" t="s">
        <v>353</v>
      </c>
    </row>
    <row r="27" spans="1:14" x14ac:dyDescent="0.25">
      <c r="A27" s="19"/>
      <c r="B27" s="58" t="s">
        <v>684</v>
      </c>
      <c r="C27" s="30" t="s">
        <v>62</v>
      </c>
      <c r="D27" s="59"/>
      <c r="E27" s="60">
        <v>3086</v>
      </c>
      <c r="F27" s="61" t="s">
        <v>62</v>
      </c>
      <c r="G27" s="30" t="s">
        <v>62</v>
      </c>
      <c r="H27" s="59"/>
      <c r="I27" s="60">
        <v>3376</v>
      </c>
      <c r="J27" s="61" t="s">
        <v>62</v>
      </c>
      <c r="K27" s="30" t="s">
        <v>62</v>
      </c>
      <c r="L27" s="59"/>
      <c r="M27" s="60">
        <v>1806</v>
      </c>
      <c r="N27" s="61" t="s">
        <v>62</v>
      </c>
    </row>
    <row r="28" spans="1:14" ht="15.75" thickBot="1" x14ac:dyDescent="0.3">
      <c r="A28" s="19"/>
      <c r="B28" s="15" t="s">
        <v>685</v>
      </c>
      <c r="C28" s="16" t="s">
        <v>62</v>
      </c>
      <c r="D28" s="12"/>
      <c r="E28" s="17" t="s">
        <v>725</v>
      </c>
      <c r="F28" s="14" t="s">
        <v>353</v>
      </c>
      <c r="G28" s="16" t="s">
        <v>62</v>
      </c>
      <c r="H28" s="12"/>
      <c r="I28" s="17" t="s">
        <v>726</v>
      </c>
      <c r="J28" s="14" t="s">
        <v>353</v>
      </c>
      <c r="K28" s="16" t="s">
        <v>62</v>
      </c>
      <c r="L28" s="12"/>
      <c r="M28" s="17">
        <v>286</v>
      </c>
      <c r="N28" s="14" t="s">
        <v>62</v>
      </c>
    </row>
    <row r="29" spans="1:14" x14ac:dyDescent="0.25">
      <c r="A29" s="19"/>
      <c r="B29" s="13"/>
      <c r="C29" s="13" t="s">
        <v>62</v>
      </c>
      <c r="D29" s="42"/>
      <c r="E29" s="42"/>
      <c r="F29" s="13"/>
      <c r="G29" s="13" t="s">
        <v>62</v>
      </c>
      <c r="H29" s="42"/>
      <c r="I29" s="42"/>
      <c r="J29" s="13"/>
      <c r="K29" s="13" t="s">
        <v>62</v>
      </c>
      <c r="L29" s="42"/>
      <c r="M29" s="42"/>
      <c r="N29" s="13"/>
    </row>
    <row r="30" spans="1:14" ht="15.75" thickBot="1" x14ac:dyDescent="0.3">
      <c r="A30" s="19"/>
      <c r="B30" s="58" t="s">
        <v>687</v>
      </c>
      <c r="C30" s="30" t="s">
        <v>62</v>
      </c>
      <c r="D30" s="59" t="s">
        <v>351</v>
      </c>
      <c r="E30" s="62" t="s">
        <v>716</v>
      </c>
      <c r="F30" s="61" t="s">
        <v>353</v>
      </c>
      <c r="G30" s="30" t="s">
        <v>62</v>
      </c>
      <c r="H30" s="59" t="s">
        <v>351</v>
      </c>
      <c r="I30" s="62" t="s">
        <v>717</v>
      </c>
      <c r="J30" s="61" t="s">
        <v>353</v>
      </c>
      <c r="K30" s="30" t="s">
        <v>62</v>
      </c>
      <c r="L30" s="59" t="s">
        <v>351</v>
      </c>
      <c r="M30" s="62" t="s">
        <v>718</v>
      </c>
      <c r="N30" s="61" t="s">
        <v>353</v>
      </c>
    </row>
    <row r="31" spans="1:14" ht="15.75" thickTop="1" x14ac:dyDescent="0.25">
      <c r="A31" s="19"/>
      <c r="B31" s="13"/>
      <c r="C31" s="13" t="s">
        <v>62</v>
      </c>
      <c r="D31" s="46"/>
      <c r="E31" s="46"/>
      <c r="F31" s="13"/>
      <c r="G31" s="13" t="s">
        <v>62</v>
      </c>
      <c r="H31" s="46"/>
      <c r="I31" s="46"/>
      <c r="J31" s="13"/>
      <c r="K31" s="13" t="s">
        <v>62</v>
      </c>
      <c r="L31" s="46"/>
      <c r="M31" s="46"/>
      <c r="N31" s="13"/>
    </row>
    <row r="32" spans="1:14" ht="25.5" customHeight="1" x14ac:dyDescent="0.25">
      <c r="A32" s="19"/>
      <c r="B32" s="22" t="s">
        <v>727</v>
      </c>
      <c r="C32" s="22"/>
      <c r="D32" s="22"/>
      <c r="E32" s="22"/>
      <c r="F32" s="22"/>
      <c r="G32" s="22"/>
      <c r="H32" s="22"/>
      <c r="I32" s="22"/>
      <c r="J32" s="22"/>
      <c r="K32" s="22"/>
      <c r="L32" s="22"/>
      <c r="M32" s="22"/>
      <c r="N32" s="22"/>
    </row>
  </sheetData>
  <mergeCells count="37">
    <mergeCell ref="B32:N32"/>
    <mergeCell ref="A1:A2"/>
    <mergeCell ref="B1:N1"/>
    <mergeCell ref="B2:N2"/>
    <mergeCell ref="B3:N3"/>
    <mergeCell ref="A4:A32"/>
    <mergeCell ref="B4:N4"/>
    <mergeCell ref="B5:N5"/>
    <mergeCell ref="B6:N6"/>
    <mergeCell ref="B19:N19"/>
    <mergeCell ref="B20:N20"/>
    <mergeCell ref="H24:I24"/>
    <mergeCell ref="J23:J24"/>
    <mergeCell ref="K23:K24"/>
    <mergeCell ref="L23:M23"/>
    <mergeCell ref="L24:M24"/>
    <mergeCell ref="N23:N24"/>
    <mergeCell ref="L9:M9"/>
    <mergeCell ref="L10:M10"/>
    <mergeCell ref="N9:N10"/>
    <mergeCell ref="D22:M22"/>
    <mergeCell ref="B23:B24"/>
    <mergeCell ref="C23:C24"/>
    <mergeCell ref="D23:E24"/>
    <mergeCell ref="F23:F24"/>
    <mergeCell ref="G23:G24"/>
    <mergeCell ref="H23:I23"/>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4.28515625" customWidth="1"/>
    <col min="4" max="4" width="5.42578125" customWidth="1"/>
    <col min="5" max="5" width="21.140625" customWidth="1"/>
    <col min="6" max="6" width="5.85546875" customWidth="1"/>
    <col min="7" max="7" width="4.28515625" customWidth="1"/>
    <col min="8" max="8" width="5.42578125" customWidth="1"/>
    <col min="9" max="9" width="21.140625" customWidth="1"/>
    <col min="10" max="10" width="5.85546875" customWidth="1"/>
    <col min="11" max="11" width="4.28515625" customWidth="1"/>
    <col min="12" max="12" width="5.42578125" customWidth="1"/>
    <col min="13" max="13" width="19.42578125" customWidth="1"/>
    <col min="14" max="14" width="5.85546875" customWidth="1"/>
  </cols>
  <sheetData>
    <row r="1" spans="1:14" ht="15" customHeight="1" x14ac:dyDescent="0.25">
      <c r="A1" s="8" t="s">
        <v>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28</v>
      </c>
      <c r="B3" s="18"/>
      <c r="C3" s="18"/>
      <c r="D3" s="18"/>
      <c r="E3" s="18"/>
      <c r="F3" s="18"/>
      <c r="G3" s="18"/>
      <c r="H3" s="18"/>
      <c r="I3" s="18"/>
      <c r="J3" s="18"/>
      <c r="K3" s="18"/>
      <c r="L3" s="18"/>
      <c r="M3" s="18"/>
      <c r="N3" s="18"/>
    </row>
    <row r="4" spans="1:14" x14ac:dyDescent="0.25">
      <c r="A4" s="19" t="s">
        <v>214</v>
      </c>
      <c r="B4" s="20" t="s">
        <v>729</v>
      </c>
      <c r="C4" s="20"/>
      <c r="D4" s="20"/>
      <c r="E4" s="20"/>
      <c r="F4" s="20"/>
      <c r="G4" s="20"/>
      <c r="H4" s="20"/>
      <c r="I4" s="20"/>
      <c r="J4" s="20"/>
      <c r="K4" s="20"/>
      <c r="L4" s="20"/>
      <c r="M4" s="20"/>
      <c r="N4" s="20"/>
    </row>
    <row r="5" spans="1:14" x14ac:dyDescent="0.25">
      <c r="A5" s="19"/>
      <c r="B5" s="22" t="s">
        <v>730</v>
      </c>
      <c r="C5" s="22"/>
      <c r="D5" s="22"/>
      <c r="E5" s="22"/>
      <c r="F5" s="22"/>
      <c r="G5" s="22"/>
      <c r="H5" s="22"/>
      <c r="I5" s="22"/>
      <c r="J5" s="22"/>
      <c r="K5" s="22"/>
      <c r="L5" s="22"/>
      <c r="M5" s="22"/>
      <c r="N5" s="22"/>
    </row>
    <row r="6" spans="1:14" x14ac:dyDescent="0.25">
      <c r="A6" s="19"/>
      <c r="B6" s="71"/>
      <c r="C6" s="71"/>
      <c r="D6" s="71"/>
      <c r="E6" s="71"/>
      <c r="F6" s="71"/>
      <c r="G6" s="71"/>
      <c r="H6" s="71"/>
      <c r="I6" s="71"/>
      <c r="J6" s="71"/>
      <c r="K6" s="71"/>
      <c r="L6" s="71"/>
      <c r="M6" s="71"/>
      <c r="N6" s="71"/>
    </row>
    <row r="7" spans="1:14" x14ac:dyDescent="0.25">
      <c r="A7" s="19"/>
      <c r="B7" s="4"/>
      <c r="C7" s="4"/>
      <c r="D7" s="4"/>
      <c r="E7" s="4"/>
      <c r="F7" s="4"/>
      <c r="G7" s="4"/>
      <c r="H7" s="4"/>
      <c r="I7" s="4"/>
      <c r="J7" s="4"/>
      <c r="K7" s="4"/>
      <c r="L7" s="4"/>
      <c r="M7" s="4"/>
      <c r="N7" s="4"/>
    </row>
    <row r="8" spans="1:14" ht="15.75" thickBot="1" x14ac:dyDescent="0.3">
      <c r="A8" s="19"/>
      <c r="B8" s="16"/>
      <c r="C8" s="16" t="s">
        <v>62</v>
      </c>
      <c r="D8" s="48" t="s">
        <v>664</v>
      </c>
      <c r="E8" s="48"/>
      <c r="F8" s="48"/>
      <c r="G8" s="48"/>
      <c r="H8" s="48"/>
      <c r="I8" s="48"/>
      <c r="J8" s="48"/>
      <c r="K8" s="48"/>
      <c r="L8" s="48"/>
      <c r="M8" s="48"/>
      <c r="N8" s="16"/>
    </row>
    <row r="9" spans="1:14" x14ac:dyDescent="0.25">
      <c r="A9" s="19"/>
      <c r="B9" s="47"/>
      <c r="C9" s="47" t="s">
        <v>62</v>
      </c>
      <c r="D9" s="52">
        <v>2013</v>
      </c>
      <c r="E9" s="52"/>
      <c r="F9" s="49"/>
      <c r="G9" s="49" t="s">
        <v>62</v>
      </c>
      <c r="H9" s="52">
        <v>2012</v>
      </c>
      <c r="I9" s="52"/>
      <c r="J9" s="49"/>
      <c r="K9" s="49" t="s">
        <v>62</v>
      </c>
      <c r="L9" s="52">
        <v>2011</v>
      </c>
      <c r="M9" s="52"/>
      <c r="N9" s="47"/>
    </row>
    <row r="10" spans="1:14" ht="15.75" thickBot="1" x14ac:dyDescent="0.3">
      <c r="A10" s="19"/>
      <c r="B10" s="47"/>
      <c r="C10" s="47"/>
      <c r="D10" s="48"/>
      <c r="E10" s="48"/>
      <c r="F10" s="47"/>
      <c r="G10" s="47"/>
      <c r="H10" s="48" t="s">
        <v>665</v>
      </c>
      <c r="I10" s="48"/>
      <c r="J10" s="47"/>
      <c r="K10" s="47"/>
      <c r="L10" s="48" t="s">
        <v>665</v>
      </c>
      <c r="M10" s="48"/>
      <c r="N10" s="47"/>
    </row>
    <row r="11" spans="1:14" x14ac:dyDescent="0.25">
      <c r="A11" s="19"/>
      <c r="B11" s="58" t="s">
        <v>731</v>
      </c>
      <c r="C11" s="30" t="s">
        <v>62</v>
      </c>
      <c r="D11" s="59" t="s">
        <v>351</v>
      </c>
      <c r="E11" s="60">
        <v>81050</v>
      </c>
      <c r="F11" s="61" t="s">
        <v>62</v>
      </c>
      <c r="G11" s="30" t="s">
        <v>62</v>
      </c>
      <c r="H11" s="59" t="s">
        <v>351</v>
      </c>
      <c r="I11" s="60">
        <v>79658</v>
      </c>
      <c r="J11" s="61" t="s">
        <v>62</v>
      </c>
      <c r="K11" s="30" t="s">
        <v>62</v>
      </c>
      <c r="L11" s="59" t="s">
        <v>351</v>
      </c>
      <c r="M11" s="60">
        <v>73021</v>
      </c>
      <c r="N11" s="61" t="s">
        <v>62</v>
      </c>
    </row>
    <row r="12" spans="1:14" x14ac:dyDescent="0.25">
      <c r="A12" s="19"/>
      <c r="B12" s="15" t="s">
        <v>220</v>
      </c>
      <c r="C12" s="16" t="s">
        <v>62</v>
      </c>
      <c r="D12" s="12"/>
      <c r="E12" s="67">
        <v>269840</v>
      </c>
      <c r="F12" s="14" t="s">
        <v>62</v>
      </c>
      <c r="G12" s="16" t="s">
        <v>62</v>
      </c>
      <c r="H12" s="12"/>
      <c r="I12" s="67">
        <v>232888</v>
      </c>
      <c r="J12" s="14" t="s">
        <v>62</v>
      </c>
      <c r="K12" s="16" t="s">
        <v>62</v>
      </c>
      <c r="L12" s="12"/>
      <c r="M12" s="67">
        <v>151100</v>
      </c>
      <c r="N12" s="14" t="s">
        <v>62</v>
      </c>
    </row>
    <row r="13" spans="1:14" x14ac:dyDescent="0.25">
      <c r="A13" s="19"/>
      <c r="B13" s="58" t="s">
        <v>222</v>
      </c>
      <c r="C13" s="30" t="s">
        <v>62</v>
      </c>
      <c r="D13" s="59"/>
      <c r="E13" s="60">
        <v>22397</v>
      </c>
      <c r="F13" s="61" t="s">
        <v>62</v>
      </c>
      <c r="G13" s="30" t="s">
        <v>62</v>
      </c>
      <c r="H13" s="59"/>
      <c r="I13" s="60">
        <v>17330</v>
      </c>
      <c r="J13" s="61" t="s">
        <v>62</v>
      </c>
      <c r="K13" s="30" t="s">
        <v>62</v>
      </c>
      <c r="L13" s="59"/>
      <c r="M13" s="60">
        <v>11998</v>
      </c>
      <c r="N13" s="61" t="s">
        <v>62</v>
      </c>
    </row>
    <row r="14" spans="1:14" ht="15.75" thickBot="1" x14ac:dyDescent="0.3">
      <c r="A14" s="19"/>
      <c r="B14" s="15" t="s">
        <v>732</v>
      </c>
      <c r="C14" s="16" t="s">
        <v>62</v>
      </c>
      <c r="D14" s="14"/>
      <c r="E14" s="73" t="s">
        <v>354</v>
      </c>
      <c r="F14" s="14"/>
      <c r="G14" s="16" t="s">
        <v>62</v>
      </c>
      <c r="H14" s="14"/>
      <c r="I14" s="73" t="s">
        <v>354</v>
      </c>
      <c r="J14" s="14"/>
      <c r="K14" s="16" t="s">
        <v>62</v>
      </c>
      <c r="L14" s="12"/>
      <c r="M14" s="67">
        <v>11160</v>
      </c>
      <c r="N14" s="14" t="s">
        <v>62</v>
      </c>
    </row>
    <row r="15" spans="1:14" x14ac:dyDescent="0.25">
      <c r="A15" s="19"/>
      <c r="B15" s="13"/>
      <c r="C15" s="13" t="s">
        <v>62</v>
      </c>
      <c r="D15" s="42"/>
      <c r="E15" s="42"/>
      <c r="F15" s="13"/>
      <c r="G15" s="13" t="s">
        <v>62</v>
      </c>
      <c r="H15" s="42"/>
      <c r="I15" s="42"/>
      <c r="J15" s="13"/>
      <c r="K15" s="13" t="s">
        <v>62</v>
      </c>
      <c r="L15" s="42"/>
      <c r="M15" s="42"/>
      <c r="N15" s="13"/>
    </row>
    <row r="16" spans="1:14" x14ac:dyDescent="0.25">
      <c r="A16" s="19"/>
      <c r="B16" s="45"/>
      <c r="C16" s="30" t="s">
        <v>62</v>
      </c>
      <c r="D16" s="59"/>
      <c r="E16" s="60">
        <v>373287</v>
      </c>
      <c r="F16" s="61" t="s">
        <v>62</v>
      </c>
      <c r="G16" s="30" t="s">
        <v>62</v>
      </c>
      <c r="H16" s="59"/>
      <c r="I16" s="60">
        <v>329876</v>
      </c>
      <c r="J16" s="61" t="s">
        <v>62</v>
      </c>
      <c r="K16" s="30" t="s">
        <v>62</v>
      </c>
      <c r="L16" s="59"/>
      <c r="M16" s="60">
        <v>247279</v>
      </c>
      <c r="N16" s="61" t="s">
        <v>62</v>
      </c>
    </row>
    <row r="17" spans="1:14" x14ac:dyDescent="0.25">
      <c r="A17" s="19"/>
      <c r="B17" s="15" t="s">
        <v>733</v>
      </c>
      <c r="C17" s="16" t="s">
        <v>62</v>
      </c>
      <c r="D17" s="12"/>
      <c r="E17" s="17" t="s">
        <v>734</v>
      </c>
      <c r="F17" s="14" t="s">
        <v>353</v>
      </c>
      <c r="G17" s="16" t="s">
        <v>62</v>
      </c>
      <c r="H17" s="12"/>
      <c r="I17" s="17" t="s">
        <v>735</v>
      </c>
      <c r="J17" s="14" t="s">
        <v>353</v>
      </c>
      <c r="K17" s="16" t="s">
        <v>62</v>
      </c>
      <c r="L17" s="12"/>
      <c r="M17" s="17" t="s">
        <v>736</v>
      </c>
      <c r="N17" s="14" t="s">
        <v>353</v>
      </c>
    </row>
    <row r="18" spans="1:14" ht="25.5" x14ac:dyDescent="0.25">
      <c r="A18" s="19"/>
      <c r="B18" s="68" t="s">
        <v>737</v>
      </c>
      <c r="C18" s="30" t="s">
        <v>62</v>
      </c>
      <c r="D18" s="61"/>
      <c r="E18" s="74" t="s">
        <v>354</v>
      </c>
      <c r="F18" s="61"/>
      <c r="G18" s="30" t="s">
        <v>62</v>
      </c>
      <c r="H18" s="61"/>
      <c r="I18" s="74" t="s">
        <v>354</v>
      </c>
      <c r="J18" s="61"/>
      <c r="K18" s="30" t="s">
        <v>62</v>
      </c>
      <c r="L18" s="59"/>
      <c r="M18" s="62" t="s">
        <v>738</v>
      </c>
      <c r="N18" s="61" t="s">
        <v>353</v>
      </c>
    </row>
    <row r="19" spans="1:14" ht="15.75" thickBot="1" x14ac:dyDescent="0.3">
      <c r="A19" s="19"/>
      <c r="B19" s="15" t="s">
        <v>739</v>
      </c>
      <c r="C19" s="16" t="s">
        <v>62</v>
      </c>
      <c r="D19" s="12"/>
      <c r="E19" s="67">
        <v>17407</v>
      </c>
      <c r="F19" s="14" t="s">
        <v>62</v>
      </c>
      <c r="G19" s="16" t="s">
        <v>62</v>
      </c>
      <c r="H19" s="12"/>
      <c r="I19" s="67">
        <v>17151</v>
      </c>
      <c r="J19" s="14" t="s">
        <v>62</v>
      </c>
      <c r="K19" s="16" t="s">
        <v>62</v>
      </c>
      <c r="L19" s="12"/>
      <c r="M19" s="67">
        <v>15928</v>
      </c>
      <c r="N19" s="14" t="s">
        <v>62</v>
      </c>
    </row>
    <row r="20" spans="1:14" x14ac:dyDescent="0.25">
      <c r="A20" s="19"/>
      <c r="B20" s="13"/>
      <c r="C20" s="13" t="s">
        <v>62</v>
      </c>
      <c r="D20" s="42"/>
      <c r="E20" s="42"/>
      <c r="F20" s="13"/>
      <c r="G20" s="13" t="s">
        <v>62</v>
      </c>
      <c r="H20" s="42"/>
      <c r="I20" s="42"/>
      <c r="J20" s="13"/>
      <c r="K20" s="13" t="s">
        <v>62</v>
      </c>
      <c r="L20" s="42"/>
      <c r="M20" s="42"/>
      <c r="N20" s="13"/>
    </row>
    <row r="21" spans="1:14" ht="15.75" thickBot="1" x14ac:dyDescent="0.3">
      <c r="A21" s="19"/>
      <c r="B21" s="58" t="s">
        <v>43</v>
      </c>
      <c r="C21" s="30" t="s">
        <v>62</v>
      </c>
      <c r="D21" s="59" t="s">
        <v>351</v>
      </c>
      <c r="E21" s="60">
        <v>254297</v>
      </c>
      <c r="F21" s="61" t="s">
        <v>62</v>
      </c>
      <c r="G21" s="30" t="s">
        <v>62</v>
      </c>
      <c r="H21" s="59" t="s">
        <v>351</v>
      </c>
      <c r="I21" s="60">
        <v>237392</v>
      </c>
      <c r="J21" s="61" t="s">
        <v>62</v>
      </c>
      <c r="K21" s="30" t="s">
        <v>62</v>
      </c>
      <c r="L21" s="59" t="s">
        <v>351</v>
      </c>
      <c r="M21" s="60">
        <v>182663</v>
      </c>
      <c r="N21" s="61" t="s">
        <v>62</v>
      </c>
    </row>
    <row r="22" spans="1:14" ht="15.75" thickTop="1" x14ac:dyDescent="0.25">
      <c r="A22" s="19"/>
      <c r="B22" s="13"/>
      <c r="C22" s="13" t="s">
        <v>62</v>
      </c>
      <c r="D22" s="46"/>
      <c r="E22" s="46"/>
      <c r="F22" s="13"/>
      <c r="G22" s="13" t="s">
        <v>62</v>
      </c>
      <c r="H22" s="46"/>
      <c r="I22" s="46"/>
      <c r="J22" s="13"/>
      <c r="K22" s="13" t="s">
        <v>62</v>
      </c>
      <c r="L22" s="46"/>
      <c r="M22" s="46"/>
      <c r="N22" s="13"/>
    </row>
    <row r="23" spans="1:14" x14ac:dyDescent="0.25">
      <c r="A23" s="19"/>
      <c r="B23" s="22" t="s">
        <v>740</v>
      </c>
      <c r="C23" s="22"/>
      <c r="D23" s="22"/>
      <c r="E23" s="22"/>
      <c r="F23" s="22"/>
      <c r="G23" s="22"/>
      <c r="H23" s="22"/>
      <c r="I23" s="22"/>
      <c r="J23" s="22"/>
      <c r="K23" s="22"/>
      <c r="L23" s="22"/>
      <c r="M23" s="22"/>
      <c r="N23" s="22"/>
    </row>
    <row r="24" spans="1:14" ht="25.5" customHeight="1" x14ac:dyDescent="0.25">
      <c r="A24" s="19"/>
      <c r="B24" s="22" t="s">
        <v>741</v>
      </c>
      <c r="C24" s="22"/>
      <c r="D24" s="22"/>
      <c r="E24" s="22"/>
      <c r="F24" s="22"/>
      <c r="G24" s="22"/>
      <c r="H24" s="22"/>
      <c r="I24" s="22"/>
      <c r="J24" s="22"/>
      <c r="K24" s="22"/>
      <c r="L24" s="22"/>
      <c r="M24" s="22"/>
      <c r="N24" s="22"/>
    </row>
  </sheetData>
  <mergeCells count="23">
    <mergeCell ref="B6:N6"/>
    <mergeCell ref="B23:N23"/>
    <mergeCell ref="B24:N24"/>
    <mergeCell ref="L9:M9"/>
    <mergeCell ref="L10:M10"/>
    <mergeCell ref="N9:N10"/>
    <mergeCell ref="A1:A2"/>
    <mergeCell ref="B1:N1"/>
    <mergeCell ref="B2:N2"/>
    <mergeCell ref="B3:N3"/>
    <mergeCell ref="A4:A24"/>
    <mergeCell ref="B4:N4"/>
    <mergeCell ref="B5:N5"/>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8.85546875" customWidth="1"/>
    <col min="4" max="4" width="10.5703125" customWidth="1"/>
    <col min="5" max="5" width="36.28515625" customWidth="1"/>
    <col min="6" max="6" width="11.28515625" customWidth="1"/>
    <col min="7" max="7" width="8.85546875" customWidth="1"/>
    <col min="8" max="8" width="10.5703125" customWidth="1"/>
    <col min="9" max="9" width="36.28515625" customWidth="1"/>
    <col min="10" max="10" width="11.28515625" customWidth="1"/>
    <col min="11" max="11" width="8.85546875" customWidth="1"/>
    <col min="12" max="12" width="10.5703125" customWidth="1"/>
    <col min="13" max="13" width="36.28515625" customWidth="1"/>
    <col min="14" max="14" width="11.28515625"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2</v>
      </c>
      <c r="B3" s="18"/>
      <c r="C3" s="18"/>
      <c r="D3" s="18"/>
      <c r="E3" s="18"/>
      <c r="F3" s="18"/>
      <c r="G3" s="18"/>
      <c r="H3" s="18"/>
      <c r="I3" s="18"/>
      <c r="J3" s="18"/>
      <c r="K3" s="18"/>
      <c r="L3" s="18"/>
      <c r="M3" s="18"/>
      <c r="N3" s="18"/>
    </row>
    <row r="4" spans="1:14" x14ac:dyDescent="0.25">
      <c r="A4" s="19" t="s">
        <v>234</v>
      </c>
      <c r="B4" s="20" t="s">
        <v>743</v>
      </c>
      <c r="C4" s="20"/>
      <c r="D4" s="20"/>
      <c r="E4" s="20"/>
      <c r="F4" s="20"/>
      <c r="G4" s="20"/>
      <c r="H4" s="20"/>
      <c r="I4" s="20"/>
      <c r="J4" s="20"/>
      <c r="K4" s="20"/>
      <c r="L4" s="20"/>
      <c r="M4" s="20"/>
      <c r="N4" s="20"/>
    </row>
    <row r="5" spans="1:14" x14ac:dyDescent="0.25">
      <c r="A5" s="19"/>
      <c r="B5" s="22" t="s">
        <v>744</v>
      </c>
      <c r="C5" s="22"/>
      <c r="D5" s="22"/>
      <c r="E5" s="22"/>
      <c r="F5" s="22"/>
      <c r="G5" s="22"/>
      <c r="H5" s="22"/>
      <c r="I5" s="22"/>
      <c r="J5" s="22"/>
      <c r="K5" s="22"/>
      <c r="L5" s="22"/>
      <c r="M5" s="22"/>
      <c r="N5" s="22"/>
    </row>
    <row r="6" spans="1:14" x14ac:dyDescent="0.25">
      <c r="A6" s="19"/>
      <c r="B6" s="71"/>
      <c r="C6" s="71"/>
      <c r="D6" s="71"/>
      <c r="E6" s="71"/>
      <c r="F6" s="71"/>
      <c r="G6" s="71"/>
      <c r="H6" s="71"/>
      <c r="I6" s="71"/>
      <c r="J6" s="71"/>
      <c r="K6" s="71"/>
      <c r="L6" s="71"/>
      <c r="M6" s="71"/>
      <c r="N6" s="71"/>
    </row>
    <row r="7" spans="1:14" x14ac:dyDescent="0.25">
      <c r="A7" s="19"/>
      <c r="B7" s="4"/>
      <c r="C7" s="4"/>
      <c r="D7" s="4"/>
      <c r="E7" s="4"/>
      <c r="F7" s="4"/>
      <c r="G7" s="4"/>
      <c r="H7" s="4"/>
      <c r="I7" s="4"/>
      <c r="J7" s="4"/>
      <c r="K7" s="4"/>
      <c r="L7" s="4"/>
      <c r="M7" s="4"/>
      <c r="N7" s="4"/>
    </row>
    <row r="8" spans="1:14" ht="15.75" thickBot="1" x14ac:dyDescent="0.3">
      <c r="A8" s="19"/>
      <c r="B8" s="16"/>
      <c r="C8" s="16" t="s">
        <v>62</v>
      </c>
      <c r="D8" s="48" t="s">
        <v>664</v>
      </c>
      <c r="E8" s="48"/>
      <c r="F8" s="48"/>
      <c r="G8" s="48"/>
      <c r="H8" s="48"/>
      <c r="I8" s="48"/>
      <c r="J8" s="48"/>
      <c r="K8" s="48"/>
      <c r="L8" s="48"/>
      <c r="M8" s="48"/>
      <c r="N8" s="16"/>
    </row>
    <row r="9" spans="1:14" x14ac:dyDescent="0.25">
      <c r="A9" s="19"/>
      <c r="B9" s="47"/>
      <c r="C9" s="47" t="s">
        <v>62</v>
      </c>
      <c r="D9" s="52">
        <v>2013</v>
      </c>
      <c r="E9" s="52"/>
      <c r="F9" s="49"/>
      <c r="G9" s="49" t="s">
        <v>62</v>
      </c>
      <c r="H9" s="52">
        <v>2012</v>
      </c>
      <c r="I9" s="52"/>
      <c r="J9" s="49"/>
      <c r="K9" s="49" t="s">
        <v>62</v>
      </c>
      <c r="L9" s="52">
        <v>2011</v>
      </c>
      <c r="M9" s="52"/>
      <c r="N9" s="47"/>
    </row>
    <row r="10" spans="1:14" ht="15.75" thickBot="1" x14ac:dyDescent="0.3">
      <c r="A10" s="19"/>
      <c r="B10" s="47"/>
      <c r="C10" s="47"/>
      <c r="D10" s="48"/>
      <c r="E10" s="48"/>
      <c r="F10" s="47"/>
      <c r="G10" s="47"/>
      <c r="H10" s="48" t="s">
        <v>665</v>
      </c>
      <c r="I10" s="48"/>
      <c r="J10" s="47"/>
      <c r="K10" s="47"/>
      <c r="L10" s="48" t="s">
        <v>665</v>
      </c>
      <c r="M10" s="48"/>
      <c r="N10" s="47"/>
    </row>
    <row r="11" spans="1:14" x14ac:dyDescent="0.25">
      <c r="A11" s="19"/>
      <c r="B11" s="58" t="s">
        <v>745</v>
      </c>
      <c r="C11" s="30" t="s">
        <v>62</v>
      </c>
      <c r="D11" s="59" t="s">
        <v>351</v>
      </c>
      <c r="E11" s="60">
        <v>20081</v>
      </c>
      <c r="F11" s="61" t="s">
        <v>62</v>
      </c>
      <c r="G11" s="30" t="s">
        <v>62</v>
      </c>
      <c r="H11" s="59" t="s">
        <v>351</v>
      </c>
      <c r="I11" s="60">
        <v>25011</v>
      </c>
      <c r="J11" s="61" t="s">
        <v>62</v>
      </c>
      <c r="K11" s="30" t="s">
        <v>62</v>
      </c>
      <c r="L11" s="59" t="s">
        <v>351</v>
      </c>
      <c r="M11" s="60">
        <v>21126</v>
      </c>
      <c r="N11" s="61" t="s">
        <v>62</v>
      </c>
    </row>
    <row r="12" spans="1:14" x14ac:dyDescent="0.25">
      <c r="A12" s="19"/>
      <c r="B12" s="15" t="s">
        <v>746</v>
      </c>
      <c r="C12" s="16" t="s">
        <v>62</v>
      </c>
      <c r="D12" s="12"/>
      <c r="E12" s="67">
        <v>29444</v>
      </c>
      <c r="F12" s="14" t="s">
        <v>62</v>
      </c>
      <c r="G12" s="16" t="s">
        <v>62</v>
      </c>
      <c r="H12" s="12"/>
      <c r="I12" s="67">
        <v>29010</v>
      </c>
      <c r="J12" s="14" t="s">
        <v>62</v>
      </c>
      <c r="K12" s="16" t="s">
        <v>62</v>
      </c>
      <c r="L12" s="12"/>
      <c r="M12" s="67">
        <v>26777</v>
      </c>
      <c r="N12" s="14" t="s">
        <v>62</v>
      </c>
    </row>
    <row r="13" spans="1:14" x14ac:dyDescent="0.25">
      <c r="A13" s="19"/>
      <c r="B13" s="58" t="s">
        <v>747</v>
      </c>
      <c r="C13" s="30" t="s">
        <v>62</v>
      </c>
      <c r="D13" s="59"/>
      <c r="E13" s="60">
        <v>7829</v>
      </c>
      <c r="F13" s="61" t="s">
        <v>62</v>
      </c>
      <c r="G13" s="30" t="s">
        <v>62</v>
      </c>
      <c r="H13" s="59"/>
      <c r="I13" s="60">
        <v>7145</v>
      </c>
      <c r="J13" s="61" t="s">
        <v>62</v>
      </c>
      <c r="K13" s="30" t="s">
        <v>62</v>
      </c>
      <c r="L13" s="59"/>
      <c r="M13" s="60">
        <v>5868</v>
      </c>
      <c r="N13" s="61" t="s">
        <v>62</v>
      </c>
    </row>
    <row r="14" spans="1:14" x14ac:dyDescent="0.25">
      <c r="A14" s="19"/>
      <c r="B14" s="15" t="s">
        <v>748</v>
      </c>
      <c r="C14" s="16" t="s">
        <v>62</v>
      </c>
      <c r="D14" s="12"/>
      <c r="E14" s="17" t="s">
        <v>749</v>
      </c>
      <c r="F14" s="14" t="s">
        <v>353</v>
      </c>
      <c r="G14" s="16" t="s">
        <v>62</v>
      </c>
      <c r="H14" s="12"/>
      <c r="I14" s="17" t="s">
        <v>750</v>
      </c>
      <c r="J14" s="14" t="s">
        <v>353</v>
      </c>
      <c r="K14" s="16" t="s">
        <v>62</v>
      </c>
      <c r="L14" s="12"/>
      <c r="M14" s="17" t="s">
        <v>751</v>
      </c>
      <c r="N14" s="14" t="s">
        <v>353</v>
      </c>
    </row>
    <row r="15" spans="1:14" ht="15.75" thickBot="1" x14ac:dyDescent="0.3">
      <c r="A15" s="19"/>
      <c r="B15" s="58" t="s">
        <v>752</v>
      </c>
      <c r="C15" s="30" t="s">
        <v>62</v>
      </c>
      <c r="D15" s="61"/>
      <c r="E15" s="74" t="s">
        <v>354</v>
      </c>
      <c r="F15" s="61"/>
      <c r="G15" s="30" t="s">
        <v>62</v>
      </c>
      <c r="H15" s="59"/>
      <c r="I15" s="60">
        <v>3360</v>
      </c>
      <c r="J15" s="61" t="s">
        <v>62</v>
      </c>
      <c r="K15" s="30" t="s">
        <v>62</v>
      </c>
      <c r="L15" s="61"/>
      <c r="M15" s="74" t="s">
        <v>354</v>
      </c>
      <c r="N15" s="61"/>
    </row>
    <row r="16" spans="1:14" x14ac:dyDescent="0.25">
      <c r="A16" s="19"/>
      <c r="B16" s="13"/>
      <c r="C16" s="13" t="s">
        <v>62</v>
      </c>
      <c r="D16" s="42"/>
      <c r="E16" s="42"/>
      <c r="F16" s="13"/>
      <c r="G16" s="13" t="s">
        <v>62</v>
      </c>
      <c r="H16" s="42"/>
      <c r="I16" s="42"/>
      <c r="J16" s="13"/>
      <c r="K16" s="13" t="s">
        <v>62</v>
      </c>
      <c r="L16" s="42"/>
      <c r="M16" s="42"/>
      <c r="N16" s="13"/>
    </row>
    <row r="17" spans="1:14" ht="15.75" thickBot="1" x14ac:dyDescent="0.3">
      <c r="A17" s="19"/>
      <c r="B17" s="15" t="s">
        <v>44</v>
      </c>
      <c r="C17" s="16" t="s">
        <v>62</v>
      </c>
      <c r="D17" s="12" t="s">
        <v>351</v>
      </c>
      <c r="E17" s="67">
        <v>3111</v>
      </c>
      <c r="F17" s="14" t="s">
        <v>62</v>
      </c>
      <c r="G17" s="16" t="s">
        <v>62</v>
      </c>
      <c r="H17" s="12" t="s">
        <v>351</v>
      </c>
      <c r="I17" s="67">
        <v>15260</v>
      </c>
      <c r="J17" s="14" t="s">
        <v>62</v>
      </c>
      <c r="K17" s="16" t="s">
        <v>62</v>
      </c>
      <c r="L17" s="12" t="s">
        <v>351</v>
      </c>
      <c r="M17" s="67">
        <v>16787</v>
      </c>
      <c r="N17" s="14" t="s">
        <v>62</v>
      </c>
    </row>
    <row r="18" spans="1:14" ht="15.75" thickTop="1" x14ac:dyDescent="0.25">
      <c r="A18" s="19"/>
      <c r="B18" s="13"/>
      <c r="C18" s="13" t="s">
        <v>62</v>
      </c>
      <c r="D18" s="46"/>
      <c r="E18" s="46"/>
      <c r="F18" s="13"/>
      <c r="G18" s="13" t="s">
        <v>62</v>
      </c>
      <c r="H18" s="46"/>
      <c r="I18" s="46"/>
      <c r="J18" s="13"/>
      <c r="K18" s="13" t="s">
        <v>62</v>
      </c>
      <c r="L18" s="46"/>
      <c r="M18" s="46"/>
      <c r="N18" s="13"/>
    </row>
    <row r="19" spans="1:14" ht="25.5" customHeight="1" x14ac:dyDescent="0.25">
      <c r="A19" s="19"/>
      <c r="B19" s="22" t="s">
        <v>753</v>
      </c>
      <c r="C19" s="22"/>
      <c r="D19" s="22"/>
      <c r="E19" s="22"/>
      <c r="F19" s="22"/>
      <c r="G19" s="22"/>
      <c r="H19" s="22"/>
      <c r="I19" s="22"/>
      <c r="J19" s="22"/>
      <c r="K19" s="22"/>
      <c r="L19" s="22"/>
      <c r="M19" s="22"/>
      <c r="N19" s="22"/>
    </row>
    <row r="20" spans="1:14" ht="38.25" customHeight="1" x14ac:dyDescent="0.25">
      <c r="A20" s="19"/>
      <c r="B20" s="22" t="s">
        <v>754</v>
      </c>
      <c r="C20" s="22"/>
      <c r="D20" s="22"/>
      <c r="E20" s="22"/>
      <c r="F20" s="22"/>
      <c r="G20" s="22"/>
      <c r="H20" s="22"/>
      <c r="I20" s="22"/>
      <c r="J20" s="22"/>
      <c r="K20" s="22"/>
      <c r="L20" s="22"/>
      <c r="M20" s="22"/>
      <c r="N20" s="22"/>
    </row>
    <row r="21" spans="1:14" ht="38.25" customHeight="1" x14ac:dyDescent="0.25">
      <c r="A21" s="19"/>
      <c r="B21" s="22" t="s">
        <v>755</v>
      </c>
      <c r="C21" s="22"/>
      <c r="D21" s="22"/>
      <c r="E21" s="22"/>
      <c r="F21" s="22"/>
      <c r="G21" s="22"/>
      <c r="H21" s="22"/>
      <c r="I21" s="22"/>
      <c r="J21" s="22"/>
      <c r="K21" s="22"/>
      <c r="L21" s="22"/>
      <c r="M21" s="22"/>
      <c r="N21" s="22"/>
    </row>
    <row r="22" spans="1:14" x14ac:dyDescent="0.25">
      <c r="A22" s="19"/>
      <c r="B22" s="56"/>
      <c r="C22" s="56"/>
      <c r="D22" s="56"/>
      <c r="E22" s="56"/>
      <c r="F22" s="56"/>
      <c r="G22" s="56"/>
      <c r="H22" s="56"/>
      <c r="I22" s="56"/>
      <c r="J22" s="56"/>
      <c r="K22" s="56"/>
      <c r="L22" s="56"/>
      <c r="M22" s="56"/>
      <c r="N22" s="56"/>
    </row>
    <row r="23" spans="1:14" x14ac:dyDescent="0.25">
      <c r="A23" s="19"/>
      <c r="B23" s="22" t="s">
        <v>756</v>
      </c>
      <c r="C23" s="22"/>
      <c r="D23" s="22"/>
      <c r="E23" s="22"/>
      <c r="F23" s="22"/>
      <c r="G23" s="22"/>
      <c r="H23" s="22"/>
      <c r="I23" s="22"/>
      <c r="J23" s="22"/>
      <c r="K23" s="22"/>
      <c r="L23" s="22"/>
      <c r="M23" s="22"/>
      <c r="N23" s="22"/>
    </row>
    <row r="24" spans="1:14" x14ac:dyDescent="0.25">
      <c r="A24" s="19"/>
      <c r="B24" s="22" t="s">
        <v>757</v>
      </c>
      <c r="C24" s="22"/>
      <c r="D24" s="22"/>
      <c r="E24" s="22"/>
      <c r="F24" s="22"/>
      <c r="G24" s="22"/>
      <c r="H24" s="22"/>
      <c r="I24" s="22"/>
      <c r="J24" s="22"/>
      <c r="K24" s="22"/>
      <c r="L24" s="22"/>
      <c r="M24" s="22"/>
      <c r="N24" s="22"/>
    </row>
    <row r="25" spans="1:14" ht="25.5" customHeight="1" x14ac:dyDescent="0.25">
      <c r="A25" s="19"/>
      <c r="B25" s="22" t="s">
        <v>758</v>
      </c>
      <c r="C25" s="22"/>
      <c r="D25" s="22"/>
      <c r="E25" s="22"/>
      <c r="F25" s="22"/>
      <c r="G25" s="22"/>
      <c r="H25" s="22"/>
      <c r="I25" s="22"/>
      <c r="J25" s="22"/>
      <c r="K25" s="22"/>
      <c r="L25" s="22"/>
      <c r="M25" s="22"/>
      <c r="N25" s="22"/>
    </row>
  </sheetData>
  <mergeCells count="28">
    <mergeCell ref="B24:N24"/>
    <mergeCell ref="B25:N25"/>
    <mergeCell ref="B6:N6"/>
    <mergeCell ref="B19:N19"/>
    <mergeCell ref="B20:N20"/>
    <mergeCell ref="B21:N21"/>
    <mergeCell ref="B22:N22"/>
    <mergeCell ref="B23:N23"/>
    <mergeCell ref="L9:M9"/>
    <mergeCell ref="L10:M10"/>
    <mergeCell ref="N9:N10"/>
    <mergeCell ref="A1:A2"/>
    <mergeCell ref="B1:N1"/>
    <mergeCell ref="B2:N2"/>
    <mergeCell ref="B3:N3"/>
    <mergeCell ref="A4:A25"/>
    <mergeCell ref="B4:N4"/>
    <mergeCell ref="B5:N5"/>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0.140625" bestFit="1" customWidth="1"/>
    <col min="2" max="2" width="36.5703125" bestFit="1" customWidth="1"/>
    <col min="3" max="3" width="6" customWidth="1"/>
    <col min="4" max="4" width="7.140625" customWidth="1"/>
    <col min="5" max="5" width="22" customWidth="1"/>
    <col min="6" max="6" width="7.140625" customWidth="1"/>
    <col min="7" max="7" width="6" customWidth="1"/>
    <col min="8" max="8" width="7.140625" customWidth="1"/>
    <col min="9" max="9" width="22" customWidth="1"/>
    <col min="10" max="10" width="7.140625" customWidth="1"/>
    <col min="11" max="11" width="6" customWidth="1"/>
    <col min="12" max="12" width="7.140625" customWidth="1"/>
    <col min="13" max="13" width="22" customWidth="1"/>
    <col min="14" max="14" width="7.140625" customWidth="1"/>
  </cols>
  <sheetData>
    <row r="1" spans="1:14" ht="15" customHeight="1" x14ac:dyDescent="0.25">
      <c r="A1" s="8" t="s">
        <v>7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60</v>
      </c>
      <c r="B3" s="18"/>
      <c r="C3" s="18"/>
      <c r="D3" s="18"/>
      <c r="E3" s="18"/>
      <c r="F3" s="18"/>
      <c r="G3" s="18"/>
      <c r="H3" s="18"/>
      <c r="I3" s="18"/>
      <c r="J3" s="18"/>
      <c r="K3" s="18"/>
      <c r="L3" s="18"/>
      <c r="M3" s="18"/>
      <c r="N3" s="18"/>
    </row>
    <row r="4" spans="1:14" x14ac:dyDescent="0.25">
      <c r="A4" s="19" t="s">
        <v>759</v>
      </c>
      <c r="B4" s="20" t="s">
        <v>761</v>
      </c>
      <c r="C4" s="20"/>
      <c r="D4" s="20"/>
      <c r="E4" s="20"/>
      <c r="F4" s="20"/>
      <c r="G4" s="20"/>
      <c r="H4" s="20"/>
      <c r="I4" s="20"/>
      <c r="J4" s="20"/>
      <c r="K4" s="20"/>
      <c r="L4" s="20"/>
      <c r="M4" s="20"/>
      <c r="N4" s="20"/>
    </row>
    <row r="5" spans="1:14" x14ac:dyDescent="0.25">
      <c r="A5" s="19"/>
      <c r="B5" s="22" t="s">
        <v>762</v>
      </c>
      <c r="C5" s="22"/>
      <c r="D5" s="22"/>
      <c r="E5" s="22"/>
      <c r="F5" s="22"/>
      <c r="G5" s="22"/>
      <c r="H5" s="22"/>
      <c r="I5" s="22"/>
      <c r="J5" s="22"/>
      <c r="K5" s="22"/>
      <c r="L5" s="22"/>
      <c r="M5" s="22"/>
      <c r="N5" s="22"/>
    </row>
    <row r="6" spans="1:14" x14ac:dyDescent="0.25">
      <c r="A6" s="19"/>
      <c r="B6" s="22"/>
      <c r="C6" s="22"/>
      <c r="D6" s="22"/>
      <c r="E6" s="22"/>
      <c r="F6" s="22"/>
      <c r="G6" s="22"/>
      <c r="H6" s="22"/>
      <c r="I6" s="22"/>
      <c r="J6" s="22"/>
      <c r="K6" s="22"/>
      <c r="L6" s="22"/>
      <c r="M6" s="22"/>
      <c r="N6" s="22"/>
    </row>
    <row r="7" spans="1:14" x14ac:dyDescent="0.25">
      <c r="A7" s="19"/>
      <c r="B7" s="4"/>
      <c r="C7" s="4"/>
      <c r="D7" s="4"/>
      <c r="E7" s="4"/>
      <c r="F7" s="4"/>
      <c r="G7" s="4"/>
      <c r="H7" s="4"/>
      <c r="I7" s="4"/>
      <c r="J7" s="4"/>
      <c r="K7" s="4"/>
      <c r="L7" s="4"/>
      <c r="M7" s="4"/>
      <c r="N7" s="4"/>
    </row>
    <row r="8" spans="1:14" ht="15.75" thickBot="1" x14ac:dyDescent="0.3">
      <c r="A8" s="19"/>
      <c r="B8" s="16"/>
      <c r="C8" s="16" t="s">
        <v>62</v>
      </c>
      <c r="D8" s="48" t="s">
        <v>664</v>
      </c>
      <c r="E8" s="48"/>
      <c r="F8" s="48"/>
      <c r="G8" s="48"/>
      <c r="H8" s="48"/>
      <c r="I8" s="48"/>
      <c r="J8" s="48"/>
      <c r="K8" s="48"/>
      <c r="L8" s="48"/>
      <c r="M8" s="48"/>
      <c r="N8" s="16"/>
    </row>
    <row r="9" spans="1:14" x14ac:dyDescent="0.25">
      <c r="A9" s="19"/>
      <c r="B9" s="47"/>
      <c r="C9" s="47" t="s">
        <v>62</v>
      </c>
      <c r="D9" s="52">
        <v>2013</v>
      </c>
      <c r="E9" s="52"/>
      <c r="F9" s="49"/>
      <c r="G9" s="49" t="s">
        <v>62</v>
      </c>
      <c r="H9" s="52">
        <v>2012</v>
      </c>
      <c r="I9" s="52"/>
      <c r="J9" s="49"/>
      <c r="K9" s="49" t="s">
        <v>62</v>
      </c>
      <c r="L9" s="52">
        <v>2011</v>
      </c>
      <c r="M9" s="52"/>
      <c r="N9" s="47"/>
    </row>
    <row r="10" spans="1:14" ht="15.75" thickBot="1" x14ac:dyDescent="0.3">
      <c r="A10" s="19"/>
      <c r="B10" s="47"/>
      <c r="C10" s="47"/>
      <c r="D10" s="48"/>
      <c r="E10" s="48"/>
      <c r="F10" s="47"/>
      <c r="G10" s="47"/>
      <c r="H10" s="48" t="s">
        <v>763</v>
      </c>
      <c r="I10" s="48"/>
      <c r="J10" s="47"/>
      <c r="K10" s="47"/>
      <c r="L10" s="48" t="s">
        <v>763</v>
      </c>
      <c r="M10" s="48"/>
      <c r="N10" s="47"/>
    </row>
    <row r="11" spans="1:14" ht="25.5" x14ac:dyDescent="0.25">
      <c r="A11" s="19"/>
      <c r="B11" s="58" t="s">
        <v>764</v>
      </c>
      <c r="C11" s="30" t="s">
        <v>62</v>
      </c>
      <c r="D11" s="59" t="s">
        <v>351</v>
      </c>
      <c r="E11" s="60">
        <v>19869</v>
      </c>
      <c r="F11" s="61" t="s">
        <v>62</v>
      </c>
      <c r="G11" s="30" t="s">
        <v>62</v>
      </c>
      <c r="H11" s="59" t="s">
        <v>351</v>
      </c>
      <c r="I11" s="60">
        <v>14792</v>
      </c>
      <c r="J11" s="61" t="s">
        <v>62</v>
      </c>
      <c r="K11" s="30" t="s">
        <v>62</v>
      </c>
      <c r="L11" s="59" t="s">
        <v>351</v>
      </c>
      <c r="M11" s="60">
        <v>8104</v>
      </c>
      <c r="N11" s="61" t="s">
        <v>62</v>
      </c>
    </row>
    <row r="12" spans="1:14" ht="25.5" x14ac:dyDescent="0.25">
      <c r="A12" s="19"/>
      <c r="B12" s="15" t="s">
        <v>765</v>
      </c>
      <c r="C12" s="16" t="s">
        <v>62</v>
      </c>
      <c r="D12" s="12"/>
      <c r="E12" s="67">
        <v>23872</v>
      </c>
      <c r="F12" s="14" t="s">
        <v>62</v>
      </c>
      <c r="G12" s="16" t="s">
        <v>62</v>
      </c>
      <c r="H12" s="12"/>
      <c r="I12" s="67">
        <v>20027</v>
      </c>
      <c r="J12" s="14" t="s">
        <v>62</v>
      </c>
      <c r="K12" s="16" t="s">
        <v>62</v>
      </c>
      <c r="L12" s="12"/>
      <c r="M12" s="67">
        <v>16931</v>
      </c>
      <c r="N12" s="14" t="s">
        <v>62</v>
      </c>
    </row>
    <row r="13" spans="1:14" x14ac:dyDescent="0.25">
      <c r="A13" s="19"/>
      <c r="B13" s="58" t="s">
        <v>766</v>
      </c>
      <c r="C13" s="30" t="s">
        <v>62</v>
      </c>
      <c r="D13" s="59"/>
      <c r="E13" s="60">
        <v>6749</v>
      </c>
      <c r="F13" s="61" t="s">
        <v>62</v>
      </c>
      <c r="G13" s="30" t="s">
        <v>62</v>
      </c>
      <c r="H13" s="59"/>
      <c r="I13" s="60">
        <v>5124</v>
      </c>
      <c r="J13" s="61" t="s">
        <v>62</v>
      </c>
      <c r="K13" s="30" t="s">
        <v>62</v>
      </c>
      <c r="L13" s="59"/>
      <c r="M13" s="60">
        <v>4470</v>
      </c>
      <c r="N13" s="61" t="s">
        <v>62</v>
      </c>
    </row>
    <row r="14" spans="1:14" x14ac:dyDescent="0.25">
      <c r="A14" s="19"/>
      <c r="B14" s="15" t="s">
        <v>767</v>
      </c>
      <c r="C14" s="16" t="s">
        <v>62</v>
      </c>
      <c r="D14" s="12"/>
      <c r="E14" s="67">
        <v>6460</v>
      </c>
      <c r="F14" s="14" t="s">
        <v>62</v>
      </c>
      <c r="G14" s="16" t="s">
        <v>62</v>
      </c>
      <c r="H14" s="12"/>
      <c r="I14" s="67">
        <v>1322</v>
      </c>
      <c r="J14" s="14" t="s">
        <v>62</v>
      </c>
      <c r="K14" s="16" t="s">
        <v>62</v>
      </c>
      <c r="L14" s="12"/>
      <c r="M14" s="67">
        <v>2100</v>
      </c>
      <c r="N14" s="14" t="s">
        <v>62</v>
      </c>
    </row>
    <row r="15" spans="1:14" x14ac:dyDescent="0.25">
      <c r="A15" s="19"/>
      <c r="B15" s="58" t="s">
        <v>768</v>
      </c>
      <c r="C15" s="30" t="s">
        <v>62</v>
      </c>
      <c r="D15" s="59"/>
      <c r="E15" s="60">
        <v>1462</v>
      </c>
      <c r="F15" s="61" t="s">
        <v>62</v>
      </c>
      <c r="G15" s="30" t="s">
        <v>62</v>
      </c>
      <c r="H15" s="59"/>
      <c r="I15" s="60">
        <v>1112</v>
      </c>
      <c r="J15" s="61" t="s">
        <v>62</v>
      </c>
      <c r="K15" s="30" t="s">
        <v>62</v>
      </c>
      <c r="L15" s="59"/>
      <c r="M15" s="60">
        <v>1282</v>
      </c>
      <c r="N15" s="61" t="s">
        <v>62</v>
      </c>
    </row>
    <row r="16" spans="1:14" ht="15.75" thickBot="1" x14ac:dyDescent="0.3">
      <c r="A16" s="19"/>
      <c r="B16" s="15" t="s">
        <v>99</v>
      </c>
      <c r="C16" s="16" t="s">
        <v>62</v>
      </c>
      <c r="D16" s="12"/>
      <c r="E16" s="67">
        <v>7082</v>
      </c>
      <c r="F16" s="14" t="s">
        <v>62</v>
      </c>
      <c r="G16" s="16" t="s">
        <v>62</v>
      </c>
      <c r="H16" s="12"/>
      <c r="I16" s="67">
        <v>4998</v>
      </c>
      <c r="J16" s="14" t="s">
        <v>62</v>
      </c>
      <c r="K16" s="16" t="s">
        <v>62</v>
      </c>
      <c r="L16" s="12"/>
      <c r="M16" s="67">
        <v>2582</v>
      </c>
      <c r="N16" s="14" t="s">
        <v>62</v>
      </c>
    </row>
    <row r="17" spans="1:14" x14ac:dyDescent="0.25">
      <c r="A17" s="19"/>
      <c r="B17" s="13"/>
      <c r="C17" s="13" t="s">
        <v>62</v>
      </c>
      <c r="D17" s="42"/>
      <c r="E17" s="42"/>
      <c r="F17" s="13"/>
      <c r="G17" s="13" t="s">
        <v>62</v>
      </c>
      <c r="H17" s="42"/>
      <c r="I17" s="42"/>
      <c r="J17" s="13"/>
      <c r="K17" s="13" t="s">
        <v>62</v>
      </c>
      <c r="L17" s="42"/>
      <c r="M17" s="42"/>
      <c r="N17" s="13"/>
    </row>
    <row r="18" spans="1:14" ht="15.75" thickBot="1" x14ac:dyDescent="0.3">
      <c r="A18" s="19"/>
      <c r="B18" s="58" t="s">
        <v>52</v>
      </c>
      <c r="C18" s="30" t="s">
        <v>62</v>
      </c>
      <c r="D18" s="59" t="s">
        <v>351</v>
      </c>
      <c r="E18" s="60">
        <v>65494</v>
      </c>
      <c r="F18" s="61" t="s">
        <v>62</v>
      </c>
      <c r="G18" s="30" t="s">
        <v>62</v>
      </c>
      <c r="H18" s="59" t="s">
        <v>351</v>
      </c>
      <c r="I18" s="60">
        <v>47375</v>
      </c>
      <c r="J18" s="61" t="s">
        <v>62</v>
      </c>
      <c r="K18" s="30" t="s">
        <v>62</v>
      </c>
      <c r="L18" s="59" t="s">
        <v>351</v>
      </c>
      <c r="M18" s="60">
        <v>35469</v>
      </c>
      <c r="N18" s="61" t="s">
        <v>62</v>
      </c>
    </row>
    <row r="19" spans="1:14" ht="15.75" thickTop="1" x14ac:dyDescent="0.25">
      <c r="A19" s="19"/>
      <c r="B19" s="13"/>
      <c r="C19" s="13" t="s">
        <v>62</v>
      </c>
      <c r="D19" s="46"/>
      <c r="E19" s="46"/>
      <c r="F19" s="13"/>
      <c r="G19" s="13" t="s">
        <v>62</v>
      </c>
      <c r="H19" s="46"/>
      <c r="I19" s="46"/>
      <c r="J19" s="13"/>
      <c r="K19" s="13" t="s">
        <v>62</v>
      </c>
      <c r="L19" s="46"/>
      <c r="M19" s="46"/>
      <c r="N19" s="13"/>
    </row>
    <row r="20" spans="1:14" x14ac:dyDescent="0.25">
      <c r="A20" s="19"/>
      <c r="B20" s="21" t="s">
        <v>767</v>
      </c>
      <c r="C20" s="21"/>
      <c r="D20" s="21"/>
      <c r="E20" s="21"/>
      <c r="F20" s="21"/>
      <c r="G20" s="21"/>
      <c r="H20" s="21"/>
      <c r="I20" s="21"/>
      <c r="J20" s="21"/>
      <c r="K20" s="21"/>
      <c r="L20" s="21"/>
      <c r="M20" s="21"/>
      <c r="N20" s="21"/>
    </row>
    <row r="21" spans="1:14" ht="25.5" customHeight="1" x14ac:dyDescent="0.25">
      <c r="A21" s="19"/>
      <c r="B21" s="22" t="s">
        <v>769</v>
      </c>
      <c r="C21" s="22"/>
      <c r="D21" s="22"/>
      <c r="E21" s="22"/>
      <c r="F21" s="22"/>
      <c r="G21" s="22"/>
      <c r="H21" s="22"/>
      <c r="I21" s="22"/>
      <c r="J21" s="22"/>
      <c r="K21" s="22"/>
      <c r="L21" s="22"/>
      <c r="M21" s="22"/>
      <c r="N21" s="22"/>
    </row>
  </sheetData>
  <mergeCells count="23">
    <mergeCell ref="B6:N6"/>
    <mergeCell ref="B20:N20"/>
    <mergeCell ref="B21:N21"/>
    <mergeCell ref="L9:M9"/>
    <mergeCell ref="L10:M10"/>
    <mergeCell ref="N9:N10"/>
    <mergeCell ref="A1:A2"/>
    <mergeCell ref="B1:N1"/>
    <mergeCell ref="B2:N2"/>
    <mergeCell ref="B3:N3"/>
    <mergeCell ref="A4:A21"/>
    <mergeCell ref="B4:N4"/>
    <mergeCell ref="B5:N5"/>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8"/>
  <sheetViews>
    <sheetView showGridLines="0" workbookViewId="0"/>
  </sheetViews>
  <sheetFormatPr defaultRowHeight="15" x14ac:dyDescent="0.25"/>
  <cols>
    <col min="1" max="2" width="36.5703125" bestFit="1" customWidth="1"/>
    <col min="3" max="3" width="3.140625" customWidth="1"/>
    <col min="4" max="4" width="33.140625" customWidth="1"/>
    <col min="5" max="5" width="9.7109375" customWidth="1"/>
    <col min="6" max="6" width="4.42578125" customWidth="1"/>
    <col min="7" max="7" width="13.85546875" customWidth="1"/>
    <col min="8" max="8" width="3.7109375" customWidth="1"/>
    <col min="9" max="9" width="9.7109375" customWidth="1"/>
    <col min="10" max="10" width="36.5703125" customWidth="1"/>
    <col min="11" max="11" width="9.7109375" customWidth="1"/>
    <col min="12" max="12" width="3.7109375" customWidth="1"/>
    <col min="13" max="13" width="10.85546875" customWidth="1"/>
    <col min="14" max="14" width="4" customWidth="1"/>
    <col min="15" max="15" width="9.7109375" customWidth="1"/>
    <col min="16" max="16" width="31.140625" customWidth="1"/>
    <col min="17" max="17" width="8.28515625" customWidth="1"/>
    <col min="18" max="18" width="3.7109375" customWidth="1"/>
    <col min="19" max="19" width="9.7109375" customWidth="1"/>
    <col min="20" max="20" width="5.28515625" customWidth="1"/>
    <col min="21" max="21" width="9.7109375" customWidth="1"/>
    <col min="22" max="22" width="3.7109375" customWidth="1"/>
    <col min="23" max="23" width="10.85546875" customWidth="1"/>
    <col min="24" max="24" width="4" customWidth="1"/>
    <col min="25" max="25" width="9.7109375" customWidth="1"/>
    <col min="26" max="26" width="3.7109375" customWidth="1"/>
    <col min="27" max="27" width="11.42578125" customWidth="1"/>
    <col min="28" max="28" width="4" customWidth="1"/>
    <col min="29" max="29" width="18.28515625" customWidth="1"/>
    <col min="30" max="30" width="36.5703125" customWidth="1"/>
    <col min="31" max="31" width="3.140625" customWidth="1"/>
    <col min="32" max="32" width="3.7109375" customWidth="1"/>
    <col min="33" max="33" width="7.42578125" customWidth="1"/>
    <col min="34" max="34" width="3.7109375" customWidth="1"/>
    <col min="35" max="35" width="3.140625" customWidth="1"/>
    <col min="36" max="36" width="3.7109375" customWidth="1"/>
    <col min="37" max="37" width="9.7109375" customWidth="1"/>
    <col min="38" max="38" width="3.7109375" customWidth="1"/>
    <col min="39" max="39" width="3.140625" customWidth="1"/>
    <col min="40" max="40" width="3.7109375" customWidth="1"/>
    <col min="41" max="41" width="8.28515625" customWidth="1"/>
    <col min="42" max="42" width="4" customWidth="1"/>
  </cols>
  <sheetData>
    <row r="1" spans="1:42" ht="15" customHeight="1" x14ac:dyDescent="0.25">
      <c r="A1" s="8" t="s">
        <v>2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770</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row>
    <row r="4" spans="1:42" x14ac:dyDescent="0.25">
      <c r="A4" s="19" t="s">
        <v>255</v>
      </c>
      <c r="B4" s="20" t="s">
        <v>771</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row>
    <row r="5" spans="1:42" x14ac:dyDescent="0.25">
      <c r="A5" s="19"/>
      <c r="B5" s="22" t="s">
        <v>772</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row>
    <row r="6" spans="1:42" x14ac:dyDescent="0.25">
      <c r="A6" s="19"/>
      <c r="B6" s="22" t="s">
        <v>773</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row>
    <row r="7" spans="1:42" x14ac:dyDescent="0.25">
      <c r="A7" s="19"/>
      <c r="B7" s="71"/>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c r="AH7" s="71"/>
      <c r="AI7" s="71"/>
      <c r="AJ7" s="71"/>
      <c r="AK7" s="71"/>
      <c r="AL7" s="71"/>
      <c r="AM7" s="71"/>
      <c r="AN7" s="71"/>
      <c r="AO7" s="71"/>
      <c r="AP7" s="71"/>
    </row>
    <row r="8" spans="1:42" x14ac:dyDescent="0.25">
      <c r="A8" s="19"/>
      <c r="B8" s="4"/>
      <c r="C8" s="4"/>
      <c r="D8" s="4"/>
      <c r="E8" s="4"/>
      <c r="F8" s="4"/>
      <c r="G8" s="4"/>
      <c r="H8" s="4"/>
      <c r="I8" s="4"/>
      <c r="J8" s="4"/>
    </row>
    <row r="9" spans="1:42" ht="15.75" thickBot="1" x14ac:dyDescent="0.3">
      <c r="A9" s="19"/>
      <c r="B9" s="76" t="s">
        <v>774</v>
      </c>
      <c r="C9" s="16" t="s">
        <v>62</v>
      </c>
      <c r="D9" s="27" t="s">
        <v>775</v>
      </c>
      <c r="E9" s="16" t="s">
        <v>62</v>
      </c>
      <c r="F9" s="48" t="s">
        <v>776</v>
      </c>
      <c r="G9" s="48"/>
      <c r="H9" s="16"/>
      <c r="I9" s="16" t="s">
        <v>62</v>
      </c>
      <c r="J9" s="27" t="s">
        <v>777</v>
      </c>
    </row>
    <row r="10" spans="1:42" x14ac:dyDescent="0.25">
      <c r="A10" s="19"/>
      <c r="B10" s="15" t="s">
        <v>778</v>
      </c>
      <c r="C10" s="16" t="s">
        <v>62</v>
      </c>
      <c r="D10" s="77" t="s">
        <v>779</v>
      </c>
      <c r="E10" s="16" t="s">
        <v>62</v>
      </c>
      <c r="F10" s="12" t="s">
        <v>351</v>
      </c>
      <c r="G10" s="67">
        <v>54000</v>
      </c>
      <c r="H10" s="14" t="s">
        <v>62</v>
      </c>
      <c r="I10" s="16" t="s">
        <v>62</v>
      </c>
      <c r="J10" s="12" t="s">
        <v>780</v>
      </c>
    </row>
    <row r="11" spans="1:42" x14ac:dyDescent="0.25">
      <c r="A11" s="19"/>
      <c r="B11" s="15" t="s">
        <v>781</v>
      </c>
      <c r="C11" s="16" t="s">
        <v>62</v>
      </c>
      <c r="D11" s="77" t="s">
        <v>779</v>
      </c>
      <c r="E11" s="16" t="s">
        <v>62</v>
      </c>
      <c r="F11" s="12" t="s">
        <v>351</v>
      </c>
      <c r="G11" s="67">
        <v>54000</v>
      </c>
      <c r="H11" s="14" t="s">
        <v>62</v>
      </c>
      <c r="I11" s="16" t="s">
        <v>62</v>
      </c>
      <c r="J11" s="12" t="s">
        <v>782</v>
      </c>
    </row>
    <row r="12" spans="1:42" x14ac:dyDescent="0.25">
      <c r="A12" s="19"/>
      <c r="B12" s="15" t="s">
        <v>783</v>
      </c>
      <c r="C12" s="16" t="s">
        <v>62</v>
      </c>
      <c r="D12" s="77" t="s">
        <v>779</v>
      </c>
      <c r="E12" s="16" t="s">
        <v>62</v>
      </c>
      <c r="F12" s="12" t="s">
        <v>351</v>
      </c>
      <c r="G12" s="67">
        <v>54000</v>
      </c>
      <c r="H12" s="14" t="s">
        <v>62</v>
      </c>
      <c r="I12" s="16" t="s">
        <v>62</v>
      </c>
      <c r="J12" s="12" t="s">
        <v>784</v>
      </c>
    </row>
    <row r="13" spans="1:42" x14ac:dyDescent="0.25">
      <c r="A13" s="19"/>
      <c r="B13" s="15" t="s">
        <v>785</v>
      </c>
      <c r="C13" s="16" t="s">
        <v>62</v>
      </c>
      <c r="D13" s="77" t="s">
        <v>779</v>
      </c>
      <c r="E13" s="16" t="s">
        <v>62</v>
      </c>
      <c r="F13" s="12" t="s">
        <v>351</v>
      </c>
      <c r="G13" s="67">
        <v>54000</v>
      </c>
      <c r="H13" s="14" t="s">
        <v>62</v>
      </c>
      <c r="I13" s="16" t="s">
        <v>62</v>
      </c>
      <c r="J13" s="12" t="s">
        <v>786</v>
      </c>
    </row>
    <row r="14" spans="1:42" ht="25.5" customHeight="1" x14ac:dyDescent="0.25">
      <c r="A14" s="19"/>
      <c r="B14" s="22" t="s">
        <v>787</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c r="AL14" s="22"/>
      <c r="AM14" s="22"/>
      <c r="AN14" s="22"/>
      <c r="AO14" s="22"/>
      <c r="AP14" s="22"/>
    </row>
    <row r="15" spans="1:42" x14ac:dyDescent="0.25">
      <c r="A15" s="19"/>
      <c r="B15" s="22" t="s">
        <v>788</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2"/>
      <c r="AN15" s="22"/>
      <c r="AO15" s="22"/>
      <c r="AP15" s="22"/>
    </row>
    <row r="16" spans="1:42" x14ac:dyDescent="0.25">
      <c r="A16" s="19"/>
      <c r="B16" s="71"/>
      <c r="C16" s="71"/>
      <c r="D16" s="71"/>
      <c r="E16" s="71"/>
      <c r="F16" s="71"/>
      <c r="G16" s="71"/>
      <c r="H16" s="71"/>
      <c r="I16" s="71"/>
      <c r="J16" s="71"/>
      <c r="K16" s="71"/>
      <c r="L16" s="71"/>
      <c r="M16" s="71"/>
      <c r="N16" s="71"/>
      <c r="O16" s="71"/>
      <c r="P16" s="71"/>
      <c r="Q16" s="71"/>
      <c r="R16" s="71"/>
      <c r="S16" s="71"/>
      <c r="T16" s="71"/>
      <c r="U16" s="71"/>
      <c r="V16" s="71"/>
      <c r="W16" s="71"/>
      <c r="X16" s="71"/>
      <c r="Y16" s="71"/>
      <c r="Z16" s="71"/>
      <c r="AA16" s="71"/>
      <c r="AB16" s="71"/>
      <c r="AC16" s="71"/>
      <c r="AD16" s="71"/>
      <c r="AE16" s="71"/>
      <c r="AF16" s="71"/>
      <c r="AG16" s="71"/>
      <c r="AH16" s="71"/>
      <c r="AI16" s="71"/>
      <c r="AJ16" s="71"/>
      <c r="AK16" s="71"/>
      <c r="AL16" s="71"/>
      <c r="AM16" s="71"/>
      <c r="AN16" s="71"/>
      <c r="AO16" s="71"/>
      <c r="AP16" s="71"/>
    </row>
    <row r="17" spans="1:42" x14ac:dyDescent="0.25">
      <c r="A17" s="19"/>
      <c r="B17" s="4"/>
      <c r="C17" s="4"/>
      <c r="D17" s="4"/>
      <c r="E17" s="4"/>
      <c r="F17" s="4"/>
      <c r="G17" s="4"/>
      <c r="H17" s="4"/>
      <c r="I17" s="4"/>
      <c r="J17" s="4"/>
      <c r="K17" s="4"/>
      <c r="L17" s="4"/>
      <c r="M17" s="4"/>
      <c r="N17" s="4"/>
      <c r="O17" s="4"/>
      <c r="P17" s="4"/>
    </row>
    <row r="18" spans="1:42" ht="15.75" thickBot="1" x14ac:dyDescent="0.3">
      <c r="A18" s="19"/>
      <c r="B18" s="78" t="s">
        <v>789</v>
      </c>
      <c r="C18" s="16" t="s">
        <v>62</v>
      </c>
      <c r="D18" s="16"/>
      <c r="E18" s="16" t="s">
        <v>62</v>
      </c>
      <c r="F18" s="48" t="s">
        <v>664</v>
      </c>
      <c r="G18" s="48"/>
      <c r="H18" s="48"/>
      <c r="I18" s="48"/>
      <c r="J18" s="48"/>
      <c r="K18" s="48"/>
      <c r="L18" s="48"/>
      <c r="M18" s="48"/>
      <c r="N18" s="48"/>
      <c r="O18" s="48"/>
      <c r="P18" s="16"/>
    </row>
    <row r="19" spans="1:42" x14ac:dyDescent="0.25">
      <c r="A19" s="19"/>
      <c r="B19" s="78"/>
      <c r="C19" s="47" t="s">
        <v>62</v>
      </c>
      <c r="D19" s="47"/>
      <c r="E19" s="47" t="s">
        <v>62</v>
      </c>
      <c r="F19" s="52">
        <v>2013</v>
      </c>
      <c r="G19" s="52"/>
      <c r="H19" s="49"/>
      <c r="I19" s="49" t="s">
        <v>62</v>
      </c>
      <c r="J19" s="52">
        <v>2012</v>
      </c>
      <c r="K19" s="52"/>
      <c r="L19" s="49"/>
      <c r="M19" s="49" t="s">
        <v>62</v>
      </c>
      <c r="N19" s="52">
        <v>2011</v>
      </c>
      <c r="O19" s="52"/>
      <c r="P19" s="47"/>
    </row>
    <row r="20" spans="1:42" ht="15.75" thickBot="1" x14ac:dyDescent="0.3">
      <c r="A20" s="19"/>
      <c r="B20" s="78"/>
      <c r="C20" s="47"/>
      <c r="D20" s="47"/>
      <c r="E20" s="47"/>
      <c r="F20" s="48"/>
      <c r="G20" s="48"/>
      <c r="H20" s="47"/>
      <c r="I20" s="47"/>
      <c r="J20" s="48" t="s">
        <v>665</v>
      </c>
      <c r="K20" s="48"/>
      <c r="L20" s="47"/>
      <c r="M20" s="47"/>
      <c r="N20" s="48" t="s">
        <v>665</v>
      </c>
      <c r="O20" s="48"/>
      <c r="P20" s="47"/>
    </row>
    <row r="21" spans="1:42" x14ac:dyDescent="0.25">
      <c r="A21" s="19"/>
      <c r="B21" s="58" t="s">
        <v>790</v>
      </c>
      <c r="C21" s="30" t="s">
        <v>62</v>
      </c>
      <c r="D21" s="29"/>
      <c r="E21" s="30" t="s">
        <v>62</v>
      </c>
      <c r="F21" s="29"/>
      <c r="G21" s="29"/>
      <c r="H21" s="29"/>
      <c r="I21" s="30" t="s">
        <v>62</v>
      </c>
      <c r="J21" s="29"/>
      <c r="K21" s="29"/>
      <c r="L21" s="29"/>
      <c r="M21" s="30" t="s">
        <v>62</v>
      </c>
      <c r="N21" s="29"/>
      <c r="O21" s="29"/>
      <c r="P21" s="29"/>
    </row>
    <row r="22" spans="1:42" x14ac:dyDescent="0.25">
      <c r="A22" s="19"/>
      <c r="B22" s="69" t="s">
        <v>791</v>
      </c>
      <c r="C22" s="16" t="s">
        <v>62</v>
      </c>
      <c r="D22" s="12" t="s">
        <v>792</v>
      </c>
      <c r="E22" s="16" t="s">
        <v>62</v>
      </c>
      <c r="F22" s="12" t="s">
        <v>351</v>
      </c>
      <c r="G22" s="67">
        <v>4912</v>
      </c>
      <c r="H22" s="14"/>
      <c r="I22" s="16" t="s">
        <v>62</v>
      </c>
      <c r="J22" s="12" t="s">
        <v>351</v>
      </c>
      <c r="K22" s="67">
        <v>1458</v>
      </c>
      <c r="L22" s="14"/>
      <c r="M22" s="16" t="s">
        <v>62</v>
      </c>
      <c r="N22" s="14" t="s">
        <v>351</v>
      </c>
      <c r="O22" s="73" t="s">
        <v>793</v>
      </c>
      <c r="P22" s="14" t="s">
        <v>62</v>
      </c>
    </row>
    <row r="23" spans="1:42" x14ac:dyDescent="0.25">
      <c r="A23" s="19"/>
      <c r="B23" s="58" t="s">
        <v>794</v>
      </c>
      <c r="C23" s="30" t="s">
        <v>62</v>
      </c>
      <c r="D23" s="29"/>
      <c r="E23" s="30" t="s">
        <v>62</v>
      </c>
      <c r="F23" s="29"/>
      <c r="G23" s="29"/>
      <c r="H23" s="29"/>
      <c r="I23" s="30" t="s">
        <v>62</v>
      </c>
      <c r="J23" s="29"/>
      <c r="K23" s="29"/>
      <c r="L23" s="29"/>
      <c r="M23" s="30" t="s">
        <v>62</v>
      </c>
      <c r="N23" s="29"/>
      <c r="O23" s="29"/>
      <c r="P23" s="29"/>
    </row>
    <row r="24" spans="1:42" x14ac:dyDescent="0.25">
      <c r="A24" s="19"/>
      <c r="B24" s="69" t="s">
        <v>795</v>
      </c>
      <c r="C24" s="16" t="s">
        <v>62</v>
      </c>
      <c r="D24" s="12" t="s">
        <v>796</v>
      </c>
      <c r="E24" s="16" t="s">
        <v>62</v>
      </c>
      <c r="F24" s="14"/>
      <c r="G24" s="73" t="s">
        <v>354</v>
      </c>
      <c r="H24" s="14" t="s">
        <v>62</v>
      </c>
      <c r="I24" s="16" t="s">
        <v>62</v>
      </c>
      <c r="J24" s="14"/>
      <c r="K24" s="73" t="s">
        <v>354</v>
      </c>
      <c r="L24" s="14"/>
      <c r="M24" s="16" t="s">
        <v>62</v>
      </c>
      <c r="N24" s="12"/>
      <c r="O24" s="67">
        <v>6801</v>
      </c>
      <c r="P24" s="14" t="s">
        <v>62</v>
      </c>
    </row>
    <row r="25" spans="1:42" x14ac:dyDescent="0.25">
      <c r="A25" s="19"/>
      <c r="B25" s="68" t="s">
        <v>791</v>
      </c>
      <c r="C25" s="30" t="s">
        <v>62</v>
      </c>
      <c r="D25" s="59" t="s">
        <v>54</v>
      </c>
      <c r="E25" s="30" t="s">
        <v>62</v>
      </c>
      <c r="F25" s="61"/>
      <c r="G25" s="74" t="s">
        <v>354</v>
      </c>
      <c r="H25" s="61" t="s">
        <v>62</v>
      </c>
      <c r="I25" s="30" t="s">
        <v>62</v>
      </c>
      <c r="J25" s="59"/>
      <c r="K25" s="62">
        <v>944</v>
      </c>
      <c r="L25" s="61"/>
      <c r="M25" s="30" t="s">
        <v>62</v>
      </c>
      <c r="N25" s="59"/>
      <c r="O25" s="60">
        <v>2956</v>
      </c>
      <c r="P25" s="61" t="s">
        <v>62</v>
      </c>
    </row>
    <row r="26" spans="1:42" x14ac:dyDescent="0.25">
      <c r="A26" s="19"/>
      <c r="B26" s="22" t="s">
        <v>797</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22"/>
      <c r="AM26" s="22"/>
      <c r="AN26" s="22"/>
      <c r="AO26" s="22"/>
      <c r="AP26" s="22"/>
    </row>
    <row r="27" spans="1:42" x14ac:dyDescent="0.25">
      <c r="A27" s="19"/>
      <c r="B27" s="71"/>
      <c r="C27" s="71"/>
      <c r="D27" s="71"/>
      <c r="E27" s="71"/>
      <c r="F27" s="71"/>
      <c r="G27" s="71"/>
      <c r="H27" s="71"/>
      <c r="I27" s="71"/>
      <c r="J27" s="71"/>
      <c r="K27" s="71"/>
      <c r="L27" s="71"/>
      <c r="M27" s="71"/>
      <c r="N27" s="71"/>
      <c r="O27" s="71"/>
      <c r="P27" s="71"/>
      <c r="Q27" s="71"/>
      <c r="R27" s="71"/>
      <c r="S27" s="71"/>
      <c r="T27" s="71"/>
      <c r="U27" s="71"/>
      <c r="V27" s="71"/>
      <c r="W27" s="71"/>
      <c r="X27" s="71"/>
      <c r="Y27" s="71"/>
      <c r="Z27" s="71"/>
      <c r="AA27" s="71"/>
      <c r="AB27" s="71"/>
      <c r="AC27" s="71"/>
      <c r="AD27" s="71"/>
      <c r="AE27" s="71"/>
      <c r="AF27" s="71"/>
      <c r="AG27" s="71"/>
      <c r="AH27" s="71"/>
      <c r="AI27" s="71"/>
      <c r="AJ27" s="71"/>
      <c r="AK27" s="71"/>
      <c r="AL27" s="71"/>
      <c r="AM27" s="71"/>
      <c r="AN27" s="71"/>
      <c r="AO27" s="71"/>
      <c r="AP27" s="71"/>
    </row>
    <row r="28" spans="1:42" x14ac:dyDescent="0.25">
      <c r="A28" s="19"/>
      <c r="B28" s="4"/>
      <c r="C28" s="4"/>
      <c r="D28" s="4"/>
      <c r="E28" s="4"/>
      <c r="F28" s="4"/>
      <c r="G28" s="4"/>
      <c r="H28" s="4"/>
      <c r="I28" s="4"/>
      <c r="J28" s="4"/>
      <c r="K28" s="4"/>
      <c r="L28" s="4"/>
      <c r="M28" s="4"/>
      <c r="N28" s="4"/>
      <c r="O28" s="4"/>
      <c r="P28" s="4"/>
      <c r="Q28" s="4"/>
      <c r="R28" s="4"/>
      <c r="S28" s="4"/>
      <c r="T28" s="4"/>
      <c r="U28" s="4"/>
      <c r="V28" s="4"/>
      <c r="W28" s="4"/>
      <c r="X28" s="4"/>
      <c r="Y28" s="4"/>
      <c r="Z28" s="4"/>
    </row>
    <row r="29" spans="1:42" x14ac:dyDescent="0.25">
      <c r="A29" s="19"/>
      <c r="B29" s="82" t="s">
        <v>798</v>
      </c>
      <c r="C29" s="47" t="s">
        <v>62</v>
      </c>
      <c r="D29" s="51" t="s">
        <v>799</v>
      </c>
      <c r="E29" s="51"/>
      <c r="F29" s="47"/>
      <c r="G29" s="47" t="s">
        <v>62</v>
      </c>
      <c r="H29" s="51" t="s">
        <v>802</v>
      </c>
      <c r="I29" s="51"/>
      <c r="J29" s="47"/>
      <c r="K29" s="47" t="s">
        <v>62</v>
      </c>
      <c r="L29" s="51" t="s">
        <v>805</v>
      </c>
      <c r="M29" s="51"/>
      <c r="N29" s="47"/>
      <c r="O29" s="47" t="s">
        <v>62</v>
      </c>
      <c r="P29" s="51" t="s">
        <v>807</v>
      </c>
      <c r="Q29" s="51"/>
      <c r="R29" s="51"/>
      <c r="S29" s="51"/>
      <c r="T29" s="51"/>
      <c r="U29" s="51"/>
      <c r="V29" s="47"/>
      <c r="W29" s="47" t="s">
        <v>62</v>
      </c>
      <c r="X29" s="51" t="s">
        <v>809</v>
      </c>
      <c r="Y29" s="51"/>
      <c r="Z29" s="47"/>
    </row>
    <row r="30" spans="1:42" x14ac:dyDescent="0.25">
      <c r="A30" s="19"/>
      <c r="B30" s="82"/>
      <c r="C30" s="47"/>
      <c r="D30" s="51" t="s">
        <v>800</v>
      </c>
      <c r="E30" s="51"/>
      <c r="F30" s="47"/>
      <c r="G30" s="47"/>
      <c r="H30" s="51" t="s">
        <v>803</v>
      </c>
      <c r="I30" s="51"/>
      <c r="J30" s="47"/>
      <c r="K30" s="47"/>
      <c r="L30" s="51" t="s">
        <v>801</v>
      </c>
      <c r="M30" s="51"/>
      <c r="N30" s="47"/>
      <c r="O30" s="47"/>
      <c r="P30" s="51" t="s">
        <v>808</v>
      </c>
      <c r="Q30" s="51"/>
      <c r="R30" s="51"/>
      <c r="S30" s="51"/>
      <c r="T30" s="51"/>
      <c r="U30" s="51"/>
      <c r="V30" s="47"/>
      <c r="W30" s="47"/>
      <c r="X30" s="51"/>
      <c r="Y30" s="51"/>
      <c r="Z30" s="47"/>
    </row>
    <row r="31" spans="1:42" ht="15.75" thickBot="1" x14ac:dyDescent="0.3">
      <c r="A31" s="19"/>
      <c r="B31" s="82"/>
      <c r="C31" s="47"/>
      <c r="D31" s="51" t="s">
        <v>801</v>
      </c>
      <c r="E31" s="51"/>
      <c r="F31" s="47"/>
      <c r="G31" s="47"/>
      <c r="H31" s="51" t="s">
        <v>804</v>
      </c>
      <c r="I31" s="51"/>
      <c r="J31" s="47"/>
      <c r="K31" s="47"/>
      <c r="L31" s="51" t="s">
        <v>806</v>
      </c>
      <c r="M31" s="51"/>
      <c r="N31" s="47"/>
      <c r="O31" s="47"/>
      <c r="P31" s="48"/>
      <c r="Q31" s="48"/>
      <c r="R31" s="48"/>
      <c r="S31" s="48"/>
      <c r="T31" s="48"/>
      <c r="U31" s="48"/>
      <c r="V31" s="47"/>
      <c r="W31" s="47"/>
      <c r="X31" s="51"/>
      <c r="Y31" s="51"/>
      <c r="Z31" s="47"/>
    </row>
    <row r="32" spans="1:42" x14ac:dyDescent="0.25">
      <c r="A32" s="19"/>
      <c r="B32" s="82"/>
      <c r="C32" s="47" t="s">
        <v>62</v>
      </c>
      <c r="D32" s="51"/>
      <c r="E32" s="51"/>
      <c r="F32" s="47"/>
      <c r="G32" s="47" t="s">
        <v>62</v>
      </c>
      <c r="H32" s="51"/>
      <c r="I32" s="51"/>
      <c r="J32" s="47"/>
      <c r="K32" s="47" t="s">
        <v>62</v>
      </c>
      <c r="L32" s="51" t="s">
        <v>804</v>
      </c>
      <c r="M32" s="51"/>
      <c r="N32" s="47"/>
      <c r="O32" s="47" t="s">
        <v>62</v>
      </c>
      <c r="P32" s="52" t="s">
        <v>810</v>
      </c>
      <c r="Q32" s="52"/>
      <c r="R32" s="49"/>
      <c r="S32" s="49"/>
      <c r="T32" s="52" t="s">
        <v>812</v>
      </c>
      <c r="U32" s="52"/>
      <c r="V32" s="47"/>
      <c r="W32" s="47" t="s">
        <v>62</v>
      </c>
      <c r="X32" s="51"/>
      <c r="Y32" s="51"/>
      <c r="Z32" s="47"/>
    </row>
    <row r="33" spans="1:26" ht="15.75" thickBot="1" x14ac:dyDescent="0.3">
      <c r="A33" s="19"/>
      <c r="B33" s="82"/>
      <c r="C33" s="47"/>
      <c r="D33" s="48"/>
      <c r="E33" s="48"/>
      <c r="F33" s="47"/>
      <c r="G33" s="47"/>
      <c r="H33" s="48"/>
      <c r="I33" s="48"/>
      <c r="J33" s="47"/>
      <c r="K33" s="47"/>
      <c r="L33" s="48"/>
      <c r="M33" s="48"/>
      <c r="N33" s="47"/>
      <c r="O33" s="47"/>
      <c r="P33" s="48" t="s">
        <v>811</v>
      </c>
      <c r="Q33" s="48"/>
      <c r="R33" s="47"/>
      <c r="S33" s="47"/>
      <c r="T33" s="48" t="s">
        <v>813</v>
      </c>
      <c r="U33" s="48"/>
      <c r="V33" s="47"/>
      <c r="W33" s="47"/>
      <c r="X33" s="48"/>
      <c r="Y33" s="48"/>
      <c r="Z33" s="47"/>
    </row>
    <row r="34" spans="1:26" x14ac:dyDescent="0.25">
      <c r="A34" s="19"/>
      <c r="B34" s="58" t="s">
        <v>790</v>
      </c>
      <c r="C34" s="30" t="s">
        <v>62</v>
      </c>
      <c r="D34" s="29"/>
      <c r="E34" s="29"/>
      <c r="F34" s="29"/>
      <c r="G34" s="30" t="s">
        <v>62</v>
      </c>
      <c r="H34" s="29"/>
      <c r="I34" s="29"/>
      <c r="J34" s="29"/>
      <c r="K34" s="30" t="s">
        <v>62</v>
      </c>
      <c r="L34" s="29"/>
      <c r="M34" s="29"/>
      <c r="N34" s="29"/>
      <c r="O34" s="30" t="s">
        <v>62</v>
      </c>
      <c r="P34" s="29"/>
      <c r="Q34" s="29"/>
      <c r="R34" s="29"/>
      <c r="S34" s="30"/>
      <c r="T34" s="29"/>
      <c r="U34" s="29"/>
      <c r="V34" s="29"/>
      <c r="W34" s="30" t="s">
        <v>62</v>
      </c>
      <c r="X34" s="29"/>
      <c r="Y34" s="29"/>
      <c r="Z34" s="29"/>
    </row>
    <row r="35" spans="1:26" x14ac:dyDescent="0.25">
      <c r="A35" s="19"/>
      <c r="B35" s="69" t="s">
        <v>814</v>
      </c>
      <c r="C35" s="16" t="s">
        <v>62</v>
      </c>
      <c r="D35" s="12" t="s">
        <v>351</v>
      </c>
      <c r="E35" s="67">
        <v>4912</v>
      </c>
      <c r="F35" s="14" t="s">
        <v>62</v>
      </c>
      <c r="G35" s="16" t="s">
        <v>62</v>
      </c>
      <c r="H35" s="14" t="s">
        <v>351</v>
      </c>
      <c r="I35" s="73" t="s">
        <v>354</v>
      </c>
      <c r="J35" s="14"/>
      <c r="K35" s="16" t="s">
        <v>62</v>
      </c>
      <c r="L35" s="14" t="s">
        <v>351</v>
      </c>
      <c r="M35" s="80">
        <v>4912</v>
      </c>
      <c r="N35" s="14" t="s">
        <v>62</v>
      </c>
      <c r="O35" s="16" t="s">
        <v>62</v>
      </c>
      <c r="P35" s="14" t="s">
        <v>351</v>
      </c>
      <c r="Q35" s="73" t="s">
        <v>354</v>
      </c>
      <c r="R35" s="14"/>
      <c r="S35" s="16"/>
      <c r="T35" s="14" t="s">
        <v>351</v>
      </c>
      <c r="U35" s="73" t="s">
        <v>354</v>
      </c>
      <c r="V35" s="14"/>
      <c r="W35" s="16" t="s">
        <v>62</v>
      </c>
      <c r="X35" s="12" t="s">
        <v>351</v>
      </c>
      <c r="Y35" s="67">
        <v>4912</v>
      </c>
      <c r="Z35" s="14" t="s">
        <v>62</v>
      </c>
    </row>
    <row r="36" spans="1:26" x14ac:dyDescent="0.25">
      <c r="A36" s="19"/>
      <c r="B36" s="13"/>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x14ac:dyDescent="0.25">
      <c r="A37" s="19"/>
      <c r="B37" s="79" t="s">
        <v>432</v>
      </c>
      <c r="C37" s="47" t="s">
        <v>62</v>
      </c>
      <c r="D37" s="51" t="s">
        <v>799</v>
      </c>
      <c r="E37" s="51"/>
      <c r="F37" s="47"/>
      <c r="G37" s="47" t="s">
        <v>62</v>
      </c>
      <c r="H37" s="51" t="s">
        <v>802</v>
      </c>
      <c r="I37" s="51"/>
      <c r="J37" s="47"/>
      <c r="K37" s="47" t="s">
        <v>62</v>
      </c>
      <c r="L37" s="51" t="s">
        <v>805</v>
      </c>
      <c r="M37" s="51"/>
      <c r="N37" s="47"/>
      <c r="O37" s="47" t="s">
        <v>62</v>
      </c>
      <c r="P37" s="51" t="s">
        <v>815</v>
      </c>
      <c r="Q37" s="51"/>
      <c r="R37" s="51"/>
      <c r="S37" s="51"/>
      <c r="T37" s="51"/>
      <c r="U37" s="51"/>
      <c r="V37" s="47"/>
      <c r="W37" s="47" t="s">
        <v>62</v>
      </c>
      <c r="X37" s="51" t="s">
        <v>809</v>
      </c>
      <c r="Y37" s="51"/>
      <c r="Z37" s="47"/>
    </row>
    <row r="38" spans="1:26" x14ac:dyDescent="0.25">
      <c r="A38" s="19"/>
      <c r="B38" s="79" t="s">
        <v>640</v>
      </c>
      <c r="C38" s="47"/>
      <c r="D38" s="51" t="s">
        <v>800</v>
      </c>
      <c r="E38" s="51"/>
      <c r="F38" s="47"/>
      <c r="G38" s="47"/>
      <c r="H38" s="51" t="s">
        <v>803</v>
      </c>
      <c r="I38" s="51"/>
      <c r="J38" s="47"/>
      <c r="K38" s="47"/>
      <c r="L38" s="51" t="s">
        <v>801</v>
      </c>
      <c r="M38" s="51"/>
      <c r="N38" s="47"/>
      <c r="O38" s="47"/>
      <c r="P38" s="51" t="s">
        <v>816</v>
      </c>
      <c r="Q38" s="51"/>
      <c r="R38" s="51"/>
      <c r="S38" s="51"/>
      <c r="T38" s="51"/>
      <c r="U38" s="51"/>
      <c r="V38" s="47"/>
      <c r="W38" s="47"/>
      <c r="X38" s="51"/>
      <c r="Y38" s="51"/>
      <c r="Z38" s="47"/>
    </row>
    <row r="39" spans="1:26" ht="15.75" thickBot="1" x14ac:dyDescent="0.3">
      <c r="A39" s="19"/>
      <c r="C39" s="47"/>
      <c r="D39" s="51" t="s">
        <v>801</v>
      </c>
      <c r="E39" s="51"/>
      <c r="F39" s="47"/>
      <c r="G39" s="47"/>
      <c r="H39" s="51" t="s">
        <v>804</v>
      </c>
      <c r="I39" s="51"/>
      <c r="J39" s="47"/>
      <c r="K39" s="47"/>
      <c r="L39" s="51" t="s">
        <v>806</v>
      </c>
      <c r="M39" s="51"/>
      <c r="N39" s="47"/>
      <c r="O39" s="47"/>
      <c r="P39" s="48"/>
      <c r="Q39" s="48"/>
      <c r="R39" s="48"/>
      <c r="S39" s="48"/>
      <c r="T39" s="48"/>
      <c r="U39" s="48"/>
      <c r="V39" s="47"/>
      <c r="W39" s="47"/>
      <c r="X39" s="51"/>
      <c r="Y39" s="51"/>
      <c r="Z39" s="47"/>
    </row>
    <row r="40" spans="1:26" x14ac:dyDescent="0.25">
      <c r="A40" s="19"/>
      <c r="C40" s="47" t="s">
        <v>62</v>
      </c>
      <c r="D40" s="51"/>
      <c r="E40" s="51"/>
      <c r="F40" s="47"/>
      <c r="G40" s="47" t="s">
        <v>62</v>
      </c>
      <c r="H40" s="51"/>
      <c r="I40" s="51"/>
      <c r="J40" s="47"/>
      <c r="K40" s="47" t="s">
        <v>62</v>
      </c>
      <c r="L40" s="51" t="s">
        <v>804</v>
      </c>
      <c r="M40" s="51"/>
      <c r="N40" s="47"/>
      <c r="O40" s="47" t="s">
        <v>62</v>
      </c>
      <c r="P40" s="52" t="s">
        <v>810</v>
      </c>
      <c r="Q40" s="52"/>
      <c r="R40" s="49"/>
      <c r="S40" s="49"/>
      <c r="T40" s="52" t="s">
        <v>817</v>
      </c>
      <c r="U40" s="52"/>
      <c r="V40" s="47"/>
      <c r="W40" s="47" t="s">
        <v>62</v>
      </c>
      <c r="X40" s="51"/>
      <c r="Y40" s="51"/>
      <c r="Z40" s="47"/>
    </row>
    <row r="41" spans="1:26" ht="15.75" thickBot="1" x14ac:dyDescent="0.3">
      <c r="A41" s="19"/>
      <c r="C41" s="47"/>
      <c r="D41" s="48"/>
      <c r="E41" s="48"/>
      <c r="F41" s="47"/>
      <c r="G41" s="47"/>
      <c r="H41" s="48"/>
      <c r="I41" s="48"/>
      <c r="J41" s="47"/>
      <c r="K41" s="47"/>
      <c r="L41" s="48"/>
      <c r="M41" s="48"/>
      <c r="N41" s="47"/>
      <c r="O41" s="47"/>
      <c r="P41" s="48" t="s">
        <v>811</v>
      </c>
      <c r="Q41" s="48"/>
      <c r="R41" s="47"/>
      <c r="S41" s="47"/>
      <c r="T41" s="48" t="s">
        <v>813</v>
      </c>
      <c r="U41" s="48"/>
      <c r="V41" s="47"/>
      <c r="W41" s="47"/>
      <c r="X41" s="48"/>
      <c r="Y41" s="48"/>
      <c r="Z41" s="47"/>
    </row>
    <row r="42" spans="1:26" x14ac:dyDescent="0.25">
      <c r="A42" s="19"/>
      <c r="B42" s="58" t="s">
        <v>790</v>
      </c>
      <c r="C42" s="30" t="s">
        <v>62</v>
      </c>
      <c r="D42" s="29"/>
      <c r="E42" s="29"/>
      <c r="F42" s="29"/>
      <c r="G42" s="30" t="s">
        <v>62</v>
      </c>
      <c r="H42" s="29"/>
      <c r="I42" s="29"/>
      <c r="J42" s="29"/>
      <c r="K42" s="30" t="s">
        <v>62</v>
      </c>
      <c r="L42" s="29"/>
      <c r="M42" s="29"/>
      <c r="N42" s="29"/>
      <c r="O42" s="30" t="s">
        <v>62</v>
      </c>
      <c r="P42" s="29"/>
      <c r="Q42" s="29"/>
      <c r="R42" s="29"/>
      <c r="S42" s="30"/>
      <c r="T42" s="29"/>
      <c r="U42" s="29"/>
      <c r="V42" s="29"/>
      <c r="W42" s="30" t="s">
        <v>62</v>
      </c>
      <c r="X42" s="29"/>
      <c r="Y42" s="29"/>
      <c r="Z42" s="29"/>
    </row>
    <row r="43" spans="1:26" x14ac:dyDescent="0.25">
      <c r="A43" s="19"/>
      <c r="B43" s="69" t="s">
        <v>814</v>
      </c>
      <c r="C43" s="16" t="s">
        <v>62</v>
      </c>
      <c r="D43" s="12" t="s">
        <v>351</v>
      </c>
      <c r="E43" s="67">
        <v>1458</v>
      </c>
      <c r="F43" s="14" t="s">
        <v>62</v>
      </c>
      <c r="G43" s="16" t="s">
        <v>62</v>
      </c>
      <c r="H43" s="14" t="s">
        <v>351</v>
      </c>
      <c r="I43" s="73" t="s">
        <v>354</v>
      </c>
      <c r="J43" s="14"/>
      <c r="K43" s="16" t="s">
        <v>62</v>
      </c>
      <c r="L43" s="14" t="s">
        <v>351</v>
      </c>
      <c r="M43" s="80">
        <v>1458</v>
      </c>
      <c r="N43" s="14" t="s">
        <v>62</v>
      </c>
      <c r="O43" s="16" t="s">
        <v>62</v>
      </c>
      <c r="P43" s="14" t="s">
        <v>351</v>
      </c>
      <c r="Q43" s="73" t="s">
        <v>818</v>
      </c>
      <c r="R43" s="14" t="s">
        <v>540</v>
      </c>
      <c r="S43" s="16"/>
      <c r="T43" s="14" t="s">
        <v>351</v>
      </c>
      <c r="U43" s="73" t="s">
        <v>354</v>
      </c>
      <c r="V43" s="14"/>
      <c r="W43" s="16" t="s">
        <v>62</v>
      </c>
      <c r="X43" s="14" t="s">
        <v>351</v>
      </c>
      <c r="Y43" s="73">
        <v>514</v>
      </c>
      <c r="Z43" s="14" t="s">
        <v>62</v>
      </c>
    </row>
    <row r="44" spans="1:26" x14ac:dyDescent="0.25">
      <c r="A44" s="19"/>
      <c r="B44" s="58" t="s">
        <v>819</v>
      </c>
      <c r="C44" s="30" t="s">
        <v>62</v>
      </c>
      <c r="D44" s="29"/>
      <c r="E44" s="29"/>
      <c r="F44" s="29"/>
      <c r="G44" s="30" t="s">
        <v>62</v>
      </c>
      <c r="H44" s="29"/>
      <c r="I44" s="29"/>
      <c r="J44" s="29"/>
      <c r="K44" s="30" t="s">
        <v>62</v>
      </c>
      <c r="L44" s="29"/>
      <c r="M44" s="29"/>
      <c r="N44" s="29"/>
      <c r="O44" s="30" t="s">
        <v>62</v>
      </c>
      <c r="P44" s="29"/>
      <c r="Q44" s="29"/>
      <c r="R44" s="29"/>
      <c r="S44" s="30"/>
      <c r="T44" s="29"/>
      <c r="U44" s="29"/>
      <c r="V44" s="29"/>
      <c r="W44" s="30" t="s">
        <v>62</v>
      </c>
      <c r="X44" s="29"/>
      <c r="Y44" s="29"/>
      <c r="Z44" s="29"/>
    </row>
    <row r="45" spans="1:26" x14ac:dyDescent="0.25">
      <c r="A45" s="19"/>
      <c r="B45" s="69" t="s">
        <v>814</v>
      </c>
      <c r="C45" s="16" t="s">
        <v>62</v>
      </c>
      <c r="D45" s="12" t="s">
        <v>351</v>
      </c>
      <c r="E45" s="17">
        <v>944</v>
      </c>
      <c r="F45" s="14" t="s">
        <v>62</v>
      </c>
      <c r="G45" s="16" t="s">
        <v>62</v>
      </c>
      <c r="H45" s="14" t="s">
        <v>351</v>
      </c>
      <c r="I45" s="73" t="s">
        <v>354</v>
      </c>
      <c r="J45" s="14" t="s">
        <v>62</v>
      </c>
      <c r="K45" s="16" t="s">
        <v>62</v>
      </c>
      <c r="L45" s="14" t="s">
        <v>351</v>
      </c>
      <c r="M45" s="73">
        <v>944</v>
      </c>
      <c r="N45" s="14" t="s">
        <v>62</v>
      </c>
      <c r="O45" s="16" t="s">
        <v>62</v>
      </c>
      <c r="P45" s="14" t="s">
        <v>351</v>
      </c>
      <c r="Q45" s="73" t="s">
        <v>818</v>
      </c>
      <c r="R45" s="14" t="s">
        <v>540</v>
      </c>
      <c r="S45" s="16"/>
      <c r="T45" s="14" t="s">
        <v>351</v>
      </c>
      <c r="U45" s="73" t="s">
        <v>354</v>
      </c>
      <c r="V45" s="14"/>
      <c r="W45" s="16" t="s">
        <v>62</v>
      </c>
      <c r="X45" s="14" t="s">
        <v>351</v>
      </c>
      <c r="Y45" s="73" t="s">
        <v>354</v>
      </c>
      <c r="Z45" s="14"/>
    </row>
    <row r="46" spans="1:26" x14ac:dyDescent="0.25">
      <c r="A46" s="19"/>
      <c r="B46" s="13"/>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x14ac:dyDescent="0.25">
      <c r="A47" s="19"/>
      <c r="B47" s="79" t="s">
        <v>478</v>
      </c>
      <c r="C47" s="47" t="s">
        <v>62</v>
      </c>
      <c r="D47" s="51" t="s">
        <v>799</v>
      </c>
      <c r="E47" s="51"/>
      <c r="F47" s="47"/>
      <c r="G47" s="47" t="s">
        <v>62</v>
      </c>
      <c r="H47" s="51" t="s">
        <v>802</v>
      </c>
      <c r="I47" s="51"/>
      <c r="J47" s="47"/>
      <c r="K47" s="47" t="s">
        <v>62</v>
      </c>
      <c r="L47" s="51" t="s">
        <v>805</v>
      </c>
      <c r="M47" s="51"/>
      <c r="N47" s="47"/>
      <c r="O47" s="47" t="s">
        <v>62</v>
      </c>
      <c r="P47" s="51" t="s">
        <v>815</v>
      </c>
      <c r="Q47" s="51"/>
      <c r="R47" s="51"/>
      <c r="S47" s="51"/>
      <c r="T47" s="51"/>
      <c r="U47" s="51"/>
      <c r="V47" s="47"/>
      <c r="W47" s="47" t="s">
        <v>62</v>
      </c>
      <c r="X47" s="51" t="s">
        <v>809</v>
      </c>
      <c r="Y47" s="51"/>
      <c r="Z47" s="47"/>
    </row>
    <row r="48" spans="1:26" x14ac:dyDescent="0.25">
      <c r="A48" s="19"/>
      <c r="B48" s="79" t="s">
        <v>640</v>
      </c>
      <c r="C48" s="47"/>
      <c r="D48" s="51" t="s">
        <v>800</v>
      </c>
      <c r="E48" s="51"/>
      <c r="F48" s="47"/>
      <c r="G48" s="47"/>
      <c r="H48" s="51" t="s">
        <v>803</v>
      </c>
      <c r="I48" s="51"/>
      <c r="J48" s="47"/>
      <c r="K48" s="47"/>
      <c r="L48" s="51" t="s">
        <v>801</v>
      </c>
      <c r="M48" s="51"/>
      <c r="N48" s="47"/>
      <c r="O48" s="47"/>
      <c r="P48" s="51" t="s">
        <v>816</v>
      </c>
      <c r="Q48" s="51"/>
      <c r="R48" s="51"/>
      <c r="S48" s="51"/>
      <c r="T48" s="51"/>
      <c r="U48" s="51"/>
      <c r="V48" s="47"/>
      <c r="W48" s="47"/>
      <c r="X48" s="51"/>
      <c r="Y48" s="51"/>
      <c r="Z48" s="47"/>
    </row>
    <row r="49" spans="1:42" ht="15.75" thickBot="1" x14ac:dyDescent="0.3">
      <c r="A49" s="19"/>
      <c r="C49" s="47"/>
      <c r="D49" s="51" t="s">
        <v>801</v>
      </c>
      <c r="E49" s="51"/>
      <c r="F49" s="47"/>
      <c r="G49" s="47"/>
      <c r="H49" s="51" t="s">
        <v>804</v>
      </c>
      <c r="I49" s="51"/>
      <c r="J49" s="47"/>
      <c r="K49" s="47"/>
      <c r="L49" s="51" t="s">
        <v>806</v>
      </c>
      <c r="M49" s="51"/>
      <c r="N49" s="47"/>
      <c r="O49" s="47"/>
      <c r="P49" s="48"/>
      <c r="Q49" s="48"/>
      <c r="R49" s="48"/>
      <c r="S49" s="48"/>
      <c r="T49" s="48"/>
      <c r="U49" s="48"/>
      <c r="V49" s="47"/>
      <c r="W49" s="47"/>
      <c r="X49" s="51"/>
      <c r="Y49" s="51"/>
      <c r="Z49" s="47"/>
    </row>
    <row r="50" spans="1:42" x14ac:dyDescent="0.25">
      <c r="A50" s="19"/>
      <c r="C50" s="47" t="s">
        <v>62</v>
      </c>
      <c r="D50" s="51"/>
      <c r="E50" s="51"/>
      <c r="F50" s="47"/>
      <c r="G50" s="47" t="s">
        <v>62</v>
      </c>
      <c r="H50" s="51"/>
      <c r="I50" s="51"/>
      <c r="J50" s="47"/>
      <c r="K50" s="47" t="s">
        <v>62</v>
      </c>
      <c r="L50" s="51" t="s">
        <v>804</v>
      </c>
      <c r="M50" s="51"/>
      <c r="N50" s="47"/>
      <c r="O50" s="47" t="s">
        <v>62</v>
      </c>
      <c r="P50" s="52" t="s">
        <v>810</v>
      </c>
      <c r="Q50" s="52"/>
      <c r="R50" s="49"/>
      <c r="S50" s="49"/>
      <c r="T50" s="52" t="s">
        <v>817</v>
      </c>
      <c r="U50" s="52"/>
      <c r="V50" s="47"/>
      <c r="W50" s="47" t="s">
        <v>62</v>
      </c>
      <c r="X50" s="51"/>
      <c r="Y50" s="51"/>
      <c r="Z50" s="47"/>
    </row>
    <row r="51" spans="1:42" ht="15.75" thickBot="1" x14ac:dyDescent="0.3">
      <c r="A51" s="19"/>
      <c r="C51" s="47"/>
      <c r="D51" s="48"/>
      <c r="E51" s="48"/>
      <c r="F51" s="47"/>
      <c r="G51" s="47"/>
      <c r="H51" s="48"/>
      <c r="I51" s="48"/>
      <c r="J51" s="47"/>
      <c r="K51" s="47"/>
      <c r="L51" s="48"/>
      <c r="M51" s="48"/>
      <c r="N51" s="47"/>
      <c r="O51" s="47"/>
      <c r="P51" s="48" t="s">
        <v>811</v>
      </c>
      <c r="Q51" s="48"/>
      <c r="R51" s="47"/>
      <c r="S51" s="47"/>
      <c r="T51" s="48" t="s">
        <v>813</v>
      </c>
      <c r="U51" s="48"/>
      <c r="V51" s="47"/>
      <c r="W51" s="47"/>
      <c r="X51" s="48"/>
      <c r="Y51" s="48"/>
      <c r="Z51" s="47"/>
    </row>
    <row r="52" spans="1:42" x14ac:dyDescent="0.25">
      <c r="A52" s="19"/>
      <c r="B52" s="58" t="s">
        <v>819</v>
      </c>
      <c r="C52" s="30" t="s">
        <v>62</v>
      </c>
      <c r="D52" s="29"/>
      <c r="E52" s="29"/>
      <c r="F52" s="29"/>
      <c r="G52" s="30" t="s">
        <v>62</v>
      </c>
      <c r="H52" s="29"/>
      <c r="I52" s="29"/>
      <c r="J52" s="29"/>
      <c r="K52" s="30" t="s">
        <v>62</v>
      </c>
      <c r="L52" s="29"/>
      <c r="M52" s="29"/>
      <c r="N52" s="29"/>
      <c r="O52" s="30" t="s">
        <v>62</v>
      </c>
      <c r="P52" s="29"/>
      <c r="Q52" s="29"/>
      <c r="R52" s="29"/>
      <c r="S52" s="30"/>
      <c r="T52" s="29"/>
      <c r="U52" s="29"/>
      <c r="V52" s="29"/>
      <c r="W52" s="30" t="s">
        <v>62</v>
      </c>
      <c r="X52" s="29"/>
      <c r="Y52" s="29"/>
      <c r="Z52" s="29"/>
    </row>
    <row r="53" spans="1:42" x14ac:dyDescent="0.25">
      <c r="A53" s="19"/>
      <c r="B53" s="69" t="s">
        <v>795</v>
      </c>
      <c r="C53" s="16" t="s">
        <v>62</v>
      </c>
      <c r="D53" s="12" t="s">
        <v>351</v>
      </c>
      <c r="E53" s="67">
        <v>6801</v>
      </c>
      <c r="F53" s="14" t="s">
        <v>62</v>
      </c>
      <c r="G53" s="16" t="s">
        <v>62</v>
      </c>
      <c r="H53" s="14" t="s">
        <v>351</v>
      </c>
      <c r="I53" s="73" t="s">
        <v>354</v>
      </c>
      <c r="J53" s="14"/>
      <c r="K53" s="16" t="s">
        <v>62</v>
      </c>
      <c r="L53" s="14" t="s">
        <v>351</v>
      </c>
      <c r="M53" s="80">
        <v>6801</v>
      </c>
      <c r="N53" s="14" t="s">
        <v>62</v>
      </c>
      <c r="O53" s="16" t="s">
        <v>62</v>
      </c>
      <c r="P53" s="14" t="s">
        <v>351</v>
      </c>
      <c r="Q53" s="73" t="s">
        <v>354</v>
      </c>
      <c r="R53" s="14"/>
      <c r="S53" s="16"/>
      <c r="T53" s="14" t="s">
        <v>351</v>
      </c>
      <c r="U53" s="73" t="s">
        <v>354</v>
      </c>
      <c r="V53" s="14"/>
      <c r="W53" s="16" t="s">
        <v>62</v>
      </c>
      <c r="X53" s="14" t="s">
        <v>351</v>
      </c>
      <c r="Y53" s="80">
        <v>6801</v>
      </c>
      <c r="Z53" s="14" t="s">
        <v>62</v>
      </c>
    </row>
    <row r="54" spans="1:42" x14ac:dyDescent="0.25">
      <c r="A54" s="19"/>
      <c r="B54" s="68" t="s">
        <v>814</v>
      </c>
      <c r="C54" s="30" t="s">
        <v>62</v>
      </c>
      <c r="D54" s="59" t="s">
        <v>351</v>
      </c>
      <c r="E54" s="60">
        <v>2956</v>
      </c>
      <c r="F54" s="61" t="s">
        <v>62</v>
      </c>
      <c r="G54" s="30" t="s">
        <v>62</v>
      </c>
      <c r="H54" s="61" t="s">
        <v>351</v>
      </c>
      <c r="I54" s="74" t="s">
        <v>354</v>
      </c>
      <c r="J54" s="61"/>
      <c r="K54" s="30" t="s">
        <v>62</v>
      </c>
      <c r="L54" s="61" t="s">
        <v>351</v>
      </c>
      <c r="M54" s="81">
        <v>2956</v>
      </c>
      <c r="N54" s="61" t="s">
        <v>62</v>
      </c>
      <c r="O54" s="30" t="s">
        <v>62</v>
      </c>
      <c r="P54" s="61" t="s">
        <v>351</v>
      </c>
      <c r="Q54" s="74" t="s">
        <v>354</v>
      </c>
      <c r="R54" s="61"/>
      <c r="S54" s="30"/>
      <c r="T54" s="61" t="s">
        <v>351</v>
      </c>
      <c r="U54" s="74" t="s">
        <v>354</v>
      </c>
      <c r="V54" s="61"/>
      <c r="W54" s="30" t="s">
        <v>62</v>
      </c>
      <c r="X54" s="61" t="s">
        <v>351</v>
      </c>
      <c r="Y54" s="81">
        <v>2956</v>
      </c>
      <c r="Z54" s="61" t="s">
        <v>62</v>
      </c>
    </row>
    <row r="55" spans="1:42" x14ac:dyDescent="0.25">
      <c r="A55" s="19"/>
      <c r="B55" s="56"/>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c r="AH55" s="56"/>
      <c r="AI55" s="56"/>
      <c r="AJ55" s="56"/>
      <c r="AK55" s="56"/>
      <c r="AL55" s="56"/>
      <c r="AM55" s="56"/>
      <c r="AN55" s="56"/>
      <c r="AO55" s="56"/>
      <c r="AP55" s="56"/>
    </row>
    <row r="56" spans="1:42" x14ac:dyDescent="0.25">
      <c r="A56" s="19"/>
      <c r="B56" s="22" t="s">
        <v>820</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c r="AL56" s="22"/>
      <c r="AM56" s="22"/>
      <c r="AN56" s="22"/>
      <c r="AO56" s="22"/>
      <c r="AP56" s="22"/>
    </row>
    <row r="57" spans="1:42" x14ac:dyDescent="0.25">
      <c r="A57" s="19"/>
      <c r="B57" s="22" t="s">
        <v>821</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2"/>
      <c r="AN57" s="22"/>
      <c r="AO57" s="22"/>
      <c r="AP57" s="22"/>
    </row>
    <row r="58" spans="1:42" x14ac:dyDescent="0.25">
      <c r="A58" s="19"/>
      <c r="B58" s="71"/>
      <c r="C58" s="71"/>
      <c r="D58" s="71"/>
      <c r="E58" s="71"/>
      <c r="F58" s="71"/>
      <c r="G58" s="71"/>
      <c r="H58" s="71"/>
      <c r="I58" s="71"/>
      <c r="J58" s="71"/>
      <c r="K58" s="71"/>
      <c r="L58" s="71"/>
      <c r="M58" s="71"/>
      <c r="N58" s="71"/>
      <c r="O58" s="71"/>
      <c r="P58" s="71"/>
      <c r="Q58" s="71"/>
      <c r="R58" s="71"/>
      <c r="S58" s="71"/>
      <c r="T58" s="71"/>
      <c r="U58" s="71"/>
      <c r="V58" s="71"/>
      <c r="W58" s="71"/>
      <c r="X58" s="71"/>
      <c r="Y58" s="71"/>
      <c r="Z58" s="71"/>
      <c r="AA58" s="71"/>
      <c r="AB58" s="71"/>
      <c r="AC58" s="71"/>
      <c r="AD58" s="71"/>
      <c r="AE58" s="71"/>
      <c r="AF58" s="71"/>
      <c r="AG58" s="71"/>
      <c r="AH58" s="71"/>
      <c r="AI58" s="71"/>
      <c r="AJ58" s="71"/>
      <c r="AK58" s="71"/>
      <c r="AL58" s="71"/>
      <c r="AM58" s="71"/>
      <c r="AN58" s="71"/>
      <c r="AO58" s="71"/>
      <c r="AP58" s="71"/>
    </row>
    <row r="59" spans="1:42" x14ac:dyDescent="0.25">
      <c r="A59" s="19"/>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row>
    <row r="60" spans="1:42" x14ac:dyDescent="0.25">
      <c r="A60" s="19"/>
      <c r="B60" s="79" t="s">
        <v>822</v>
      </c>
      <c r="C60" s="47" t="s">
        <v>62</v>
      </c>
      <c r="D60" s="51" t="s">
        <v>826</v>
      </c>
      <c r="E60" s="51"/>
      <c r="F60" s="51"/>
      <c r="G60" s="51"/>
      <c r="H60" s="51"/>
      <c r="I60" s="51"/>
      <c r="J60" s="51"/>
      <c r="K60" s="51"/>
      <c r="L60" s="51"/>
      <c r="M60" s="51"/>
      <c r="N60" s="47"/>
      <c r="O60" s="47"/>
      <c r="P60" s="26" t="s">
        <v>832</v>
      </c>
      <c r="Q60" s="47" t="s">
        <v>62</v>
      </c>
      <c r="R60" s="51" t="s">
        <v>826</v>
      </c>
      <c r="S60" s="51"/>
      <c r="T60" s="51"/>
      <c r="U60" s="51"/>
      <c r="V60" s="51"/>
      <c r="W60" s="51"/>
      <c r="X60" s="51"/>
      <c r="Y60" s="51"/>
      <c r="Z60" s="51"/>
      <c r="AA60" s="51"/>
      <c r="AB60" s="47"/>
      <c r="AC60" s="47"/>
      <c r="AD60" s="26" t="s">
        <v>838</v>
      </c>
      <c r="AE60" s="47" t="s">
        <v>62</v>
      </c>
      <c r="AF60" s="51" t="s">
        <v>826</v>
      </c>
      <c r="AG60" s="51"/>
      <c r="AH60" s="51"/>
      <c r="AI60" s="51"/>
      <c r="AJ60" s="51"/>
      <c r="AK60" s="51"/>
      <c r="AL60" s="51"/>
      <c r="AM60" s="51"/>
      <c r="AN60" s="51"/>
      <c r="AO60" s="51"/>
      <c r="AP60" s="47"/>
    </row>
    <row r="61" spans="1:42" x14ac:dyDescent="0.25">
      <c r="A61" s="19"/>
      <c r="B61" s="79" t="s">
        <v>823</v>
      </c>
      <c r="C61" s="47"/>
      <c r="D61" s="51" t="s">
        <v>827</v>
      </c>
      <c r="E61" s="51"/>
      <c r="F61" s="51"/>
      <c r="G61" s="51"/>
      <c r="H61" s="51"/>
      <c r="I61" s="51"/>
      <c r="J61" s="51"/>
      <c r="K61" s="51"/>
      <c r="L61" s="51"/>
      <c r="M61" s="51"/>
      <c r="N61" s="47"/>
      <c r="O61" s="47"/>
      <c r="P61" s="26" t="s">
        <v>833</v>
      </c>
      <c r="Q61" s="47"/>
      <c r="R61" s="51" t="s">
        <v>833</v>
      </c>
      <c r="S61" s="51"/>
      <c r="T61" s="51"/>
      <c r="U61" s="51"/>
      <c r="V61" s="51"/>
      <c r="W61" s="51"/>
      <c r="X61" s="51"/>
      <c r="Y61" s="51"/>
      <c r="Z61" s="51"/>
      <c r="AA61" s="51"/>
      <c r="AB61" s="47"/>
      <c r="AC61" s="47"/>
      <c r="AD61" s="26" t="s">
        <v>827</v>
      </c>
      <c r="AE61" s="47"/>
      <c r="AF61" s="51" t="s">
        <v>827</v>
      </c>
      <c r="AG61" s="51"/>
      <c r="AH61" s="51"/>
      <c r="AI61" s="51"/>
      <c r="AJ61" s="51"/>
      <c r="AK61" s="51"/>
      <c r="AL61" s="51"/>
      <c r="AM61" s="51"/>
      <c r="AN61" s="51"/>
      <c r="AO61" s="51"/>
      <c r="AP61" s="47"/>
    </row>
    <row r="62" spans="1:42" x14ac:dyDescent="0.25">
      <c r="A62" s="19"/>
      <c r="B62" s="79" t="s">
        <v>824</v>
      </c>
      <c r="C62" s="47"/>
      <c r="D62" s="51" t="s">
        <v>828</v>
      </c>
      <c r="E62" s="51"/>
      <c r="F62" s="51"/>
      <c r="G62" s="51"/>
      <c r="H62" s="51"/>
      <c r="I62" s="51"/>
      <c r="J62" s="51"/>
      <c r="K62" s="51"/>
      <c r="L62" s="51"/>
      <c r="M62" s="51"/>
      <c r="N62" s="47"/>
      <c r="O62" s="47"/>
      <c r="P62" s="26" t="s">
        <v>834</v>
      </c>
      <c r="Q62" s="47"/>
      <c r="R62" s="51" t="s">
        <v>834</v>
      </c>
      <c r="S62" s="51"/>
      <c r="T62" s="51"/>
      <c r="U62" s="51"/>
      <c r="V62" s="51"/>
      <c r="W62" s="51"/>
      <c r="X62" s="51"/>
      <c r="Y62" s="51"/>
      <c r="Z62" s="51"/>
      <c r="AA62" s="51"/>
      <c r="AB62" s="47"/>
      <c r="AC62" s="47"/>
      <c r="AD62" s="26" t="s">
        <v>839</v>
      </c>
      <c r="AE62" s="47"/>
      <c r="AF62" s="51" t="s">
        <v>839</v>
      </c>
      <c r="AG62" s="51"/>
      <c r="AH62" s="51"/>
      <c r="AI62" s="51"/>
      <c r="AJ62" s="51"/>
      <c r="AK62" s="51"/>
      <c r="AL62" s="51"/>
      <c r="AM62" s="51"/>
      <c r="AN62" s="51"/>
      <c r="AO62" s="51"/>
      <c r="AP62" s="47"/>
    </row>
    <row r="63" spans="1:42" x14ac:dyDescent="0.25">
      <c r="A63" s="19"/>
      <c r="B63" s="79" t="s">
        <v>825</v>
      </c>
      <c r="C63" s="47"/>
      <c r="D63" s="51" t="s">
        <v>829</v>
      </c>
      <c r="E63" s="51"/>
      <c r="F63" s="51"/>
      <c r="G63" s="51"/>
      <c r="H63" s="51"/>
      <c r="I63" s="51"/>
      <c r="J63" s="51"/>
      <c r="K63" s="51"/>
      <c r="L63" s="51"/>
      <c r="M63" s="51"/>
      <c r="N63" s="47"/>
      <c r="O63" s="47"/>
      <c r="P63" s="26" t="s">
        <v>835</v>
      </c>
      <c r="Q63" s="47"/>
      <c r="R63" s="51" t="s">
        <v>835</v>
      </c>
      <c r="S63" s="51"/>
      <c r="T63" s="51"/>
      <c r="U63" s="51"/>
      <c r="V63" s="51"/>
      <c r="W63" s="51"/>
      <c r="X63" s="51"/>
      <c r="Y63" s="51"/>
      <c r="Z63" s="51"/>
      <c r="AA63" s="51"/>
      <c r="AB63" s="47"/>
      <c r="AC63" s="47"/>
      <c r="AD63" s="26" t="s">
        <v>836</v>
      </c>
      <c r="AE63" s="47"/>
      <c r="AF63" s="51" t="s">
        <v>836</v>
      </c>
      <c r="AG63" s="51"/>
      <c r="AH63" s="51"/>
      <c r="AI63" s="51"/>
      <c r="AJ63" s="51"/>
      <c r="AK63" s="51"/>
      <c r="AL63" s="51"/>
      <c r="AM63" s="51"/>
      <c r="AN63" s="51"/>
      <c r="AO63" s="51"/>
      <c r="AP63" s="47"/>
    </row>
    <row r="64" spans="1:42" x14ac:dyDescent="0.25">
      <c r="A64" s="19"/>
      <c r="C64" s="47"/>
      <c r="D64" s="51" t="s">
        <v>830</v>
      </c>
      <c r="E64" s="51"/>
      <c r="F64" s="51"/>
      <c r="G64" s="51"/>
      <c r="H64" s="51"/>
      <c r="I64" s="51"/>
      <c r="J64" s="51"/>
      <c r="K64" s="51"/>
      <c r="L64" s="51"/>
      <c r="M64" s="51"/>
      <c r="N64" s="47"/>
      <c r="O64" s="47"/>
      <c r="P64" s="26" t="s">
        <v>836</v>
      </c>
      <c r="Q64" s="47"/>
      <c r="R64" s="51" t="s">
        <v>836</v>
      </c>
      <c r="S64" s="51"/>
      <c r="T64" s="51"/>
      <c r="U64" s="51"/>
      <c r="V64" s="51"/>
      <c r="W64" s="51"/>
      <c r="X64" s="51"/>
      <c r="Y64" s="51"/>
      <c r="Z64" s="51"/>
      <c r="AA64" s="51"/>
      <c r="AB64" s="47"/>
      <c r="AC64" s="47"/>
      <c r="AD64" s="26" t="s">
        <v>840</v>
      </c>
      <c r="AE64" s="47"/>
      <c r="AF64" s="51" t="s">
        <v>840</v>
      </c>
      <c r="AG64" s="51"/>
      <c r="AH64" s="51"/>
      <c r="AI64" s="51"/>
      <c r="AJ64" s="51"/>
      <c r="AK64" s="51"/>
      <c r="AL64" s="51"/>
      <c r="AM64" s="51"/>
      <c r="AN64" s="51"/>
      <c r="AO64" s="51"/>
      <c r="AP64" s="47"/>
    </row>
    <row r="65" spans="1:42" x14ac:dyDescent="0.25">
      <c r="A65" s="19"/>
      <c r="C65" s="47"/>
      <c r="D65" s="51" t="s">
        <v>831</v>
      </c>
      <c r="E65" s="51"/>
      <c r="F65" s="51"/>
      <c r="G65" s="51"/>
      <c r="H65" s="51"/>
      <c r="I65" s="51"/>
      <c r="J65" s="51"/>
      <c r="K65" s="51"/>
      <c r="L65" s="51"/>
      <c r="M65" s="51"/>
      <c r="N65" s="47"/>
      <c r="O65" s="47"/>
      <c r="P65" s="26" t="s">
        <v>837</v>
      </c>
      <c r="Q65" s="47"/>
      <c r="R65" s="51" t="s">
        <v>837</v>
      </c>
      <c r="S65" s="51"/>
      <c r="T65" s="51"/>
      <c r="U65" s="51"/>
      <c r="V65" s="51"/>
      <c r="W65" s="51"/>
      <c r="X65" s="51"/>
      <c r="Y65" s="51"/>
      <c r="Z65" s="51"/>
      <c r="AA65" s="51"/>
      <c r="AB65" s="47"/>
      <c r="AC65" s="47"/>
      <c r="AD65" s="26" t="s">
        <v>841</v>
      </c>
      <c r="AE65" s="47"/>
      <c r="AF65" s="51" t="s">
        <v>830</v>
      </c>
      <c r="AG65" s="51"/>
      <c r="AH65" s="51"/>
      <c r="AI65" s="51"/>
      <c r="AJ65" s="51"/>
      <c r="AK65" s="51"/>
      <c r="AL65" s="51"/>
      <c r="AM65" s="51"/>
      <c r="AN65" s="51"/>
      <c r="AO65" s="51"/>
      <c r="AP65" s="47"/>
    </row>
    <row r="66" spans="1:42" x14ac:dyDescent="0.25">
      <c r="A66" s="19"/>
      <c r="C66" s="47"/>
      <c r="D66" s="51"/>
      <c r="E66" s="51"/>
      <c r="F66" s="51"/>
      <c r="G66" s="51"/>
      <c r="H66" s="51"/>
      <c r="I66" s="51"/>
      <c r="J66" s="51"/>
      <c r="K66" s="51"/>
      <c r="L66" s="51"/>
      <c r="M66" s="51"/>
      <c r="N66" s="47"/>
      <c r="O66" s="47"/>
      <c r="P66" s="26" t="s">
        <v>831</v>
      </c>
      <c r="Q66" s="47"/>
      <c r="R66" s="51" t="s">
        <v>831</v>
      </c>
      <c r="S66" s="51"/>
      <c r="T66" s="51"/>
      <c r="U66" s="51"/>
      <c r="V66" s="51"/>
      <c r="W66" s="51"/>
      <c r="X66" s="51"/>
      <c r="Y66" s="51"/>
      <c r="Z66" s="51"/>
      <c r="AA66" s="51"/>
      <c r="AB66" s="47"/>
      <c r="AC66" s="47"/>
      <c r="AD66" s="26" t="s">
        <v>842</v>
      </c>
      <c r="AE66" s="47"/>
      <c r="AF66" s="51" t="s">
        <v>848</v>
      </c>
      <c r="AG66" s="51"/>
      <c r="AH66" s="51"/>
      <c r="AI66" s="51"/>
      <c r="AJ66" s="51"/>
      <c r="AK66" s="51"/>
      <c r="AL66" s="51"/>
      <c r="AM66" s="51"/>
      <c r="AN66" s="51"/>
      <c r="AO66" s="51"/>
      <c r="AP66" s="47"/>
    </row>
    <row r="67" spans="1:42" x14ac:dyDescent="0.25">
      <c r="A67" s="19"/>
      <c r="C67" s="47"/>
      <c r="D67" s="51"/>
      <c r="E67" s="51"/>
      <c r="F67" s="51"/>
      <c r="G67" s="51"/>
      <c r="H67" s="51"/>
      <c r="I67" s="51"/>
      <c r="J67" s="51"/>
      <c r="K67" s="51"/>
      <c r="L67" s="51"/>
      <c r="M67" s="51"/>
      <c r="N67" s="47"/>
      <c r="O67" s="47"/>
      <c r="P67" s="26"/>
      <c r="Q67" s="47"/>
      <c r="R67" s="51"/>
      <c r="S67" s="51"/>
      <c r="T67" s="51"/>
      <c r="U67" s="51"/>
      <c r="V67" s="51"/>
      <c r="W67" s="51"/>
      <c r="X67" s="51"/>
      <c r="Y67" s="51"/>
      <c r="Z67" s="51"/>
      <c r="AA67" s="51"/>
      <c r="AB67" s="47"/>
      <c r="AC67" s="47"/>
      <c r="AD67" s="26" t="s">
        <v>843</v>
      </c>
      <c r="AE67" s="47"/>
      <c r="AF67" s="51" t="s">
        <v>849</v>
      </c>
      <c r="AG67" s="51"/>
      <c r="AH67" s="51"/>
      <c r="AI67" s="51"/>
      <c r="AJ67" s="51"/>
      <c r="AK67" s="51"/>
      <c r="AL67" s="51"/>
      <c r="AM67" s="51"/>
      <c r="AN67" s="51"/>
      <c r="AO67" s="51"/>
      <c r="AP67" s="47"/>
    </row>
    <row r="68" spans="1:42" x14ac:dyDescent="0.25">
      <c r="A68" s="19"/>
      <c r="C68" s="47"/>
      <c r="D68" s="51"/>
      <c r="E68" s="51"/>
      <c r="F68" s="51"/>
      <c r="G68" s="51"/>
      <c r="H68" s="51"/>
      <c r="I68" s="51"/>
      <c r="J68" s="51"/>
      <c r="K68" s="51"/>
      <c r="L68" s="51"/>
      <c r="M68" s="51"/>
      <c r="N68" s="47"/>
      <c r="O68" s="47"/>
      <c r="P68" s="26"/>
      <c r="Q68" s="47"/>
      <c r="R68" s="51"/>
      <c r="S68" s="51"/>
      <c r="T68" s="51"/>
      <c r="U68" s="51"/>
      <c r="V68" s="51"/>
      <c r="W68" s="51"/>
      <c r="X68" s="51"/>
      <c r="Y68" s="51"/>
      <c r="Z68" s="51"/>
      <c r="AA68" s="51"/>
      <c r="AB68" s="47"/>
      <c r="AC68" s="47"/>
      <c r="AD68" s="26" t="s">
        <v>844</v>
      </c>
      <c r="AE68" s="47"/>
      <c r="AF68" s="51" t="s">
        <v>850</v>
      </c>
      <c r="AG68" s="51"/>
      <c r="AH68" s="51"/>
      <c r="AI68" s="51"/>
      <c r="AJ68" s="51"/>
      <c r="AK68" s="51"/>
      <c r="AL68" s="51"/>
      <c r="AM68" s="51"/>
      <c r="AN68" s="51"/>
      <c r="AO68" s="51"/>
      <c r="AP68" s="47"/>
    </row>
    <row r="69" spans="1:42" x14ac:dyDescent="0.25">
      <c r="A69" s="19"/>
      <c r="C69" s="47"/>
      <c r="D69" s="51"/>
      <c r="E69" s="51"/>
      <c r="F69" s="51"/>
      <c r="G69" s="51"/>
      <c r="H69" s="51"/>
      <c r="I69" s="51"/>
      <c r="J69" s="51"/>
      <c r="K69" s="51"/>
      <c r="L69" s="51"/>
      <c r="M69" s="51"/>
      <c r="N69" s="47"/>
      <c r="O69" s="47"/>
      <c r="P69" s="26"/>
      <c r="Q69" s="47"/>
      <c r="R69" s="51"/>
      <c r="S69" s="51"/>
      <c r="T69" s="51"/>
      <c r="U69" s="51"/>
      <c r="V69" s="51"/>
      <c r="W69" s="51"/>
      <c r="X69" s="51"/>
      <c r="Y69" s="51"/>
      <c r="Z69" s="51"/>
      <c r="AA69" s="51"/>
      <c r="AB69" s="47"/>
      <c r="AC69" s="47"/>
      <c r="AD69" s="26" t="s">
        <v>845</v>
      </c>
      <c r="AE69" s="47"/>
      <c r="AF69" s="51" t="s">
        <v>851</v>
      </c>
      <c r="AG69" s="51"/>
      <c r="AH69" s="51"/>
      <c r="AI69" s="51"/>
      <c r="AJ69" s="51"/>
      <c r="AK69" s="51"/>
      <c r="AL69" s="51"/>
      <c r="AM69" s="51"/>
      <c r="AN69" s="51"/>
      <c r="AO69" s="51"/>
      <c r="AP69" s="47"/>
    </row>
    <row r="70" spans="1:42" x14ac:dyDescent="0.25">
      <c r="A70" s="19"/>
      <c r="C70" s="47"/>
      <c r="D70" s="51"/>
      <c r="E70" s="51"/>
      <c r="F70" s="51"/>
      <c r="G70" s="51"/>
      <c r="H70" s="51"/>
      <c r="I70" s="51"/>
      <c r="J70" s="51"/>
      <c r="K70" s="51"/>
      <c r="L70" s="51"/>
      <c r="M70" s="51"/>
      <c r="N70" s="47"/>
      <c r="O70" s="47"/>
      <c r="P70" s="26"/>
      <c r="Q70" s="47"/>
      <c r="R70" s="51"/>
      <c r="S70" s="51"/>
      <c r="T70" s="51"/>
      <c r="U70" s="51"/>
      <c r="V70" s="51"/>
      <c r="W70" s="51"/>
      <c r="X70" s="51"/>
      <c r="Y70" s="51"/>
      <c r="Z70" s="51"/>
      <c r="AA70" s="51"/>
      <c r="AB70" s="47"/>
      <c r="AC70" s="47"/>
      <c r="AD70" s="26" t="s">
        <v>846</v>
      </c>
      <c r="AE70" s="47"/>
      <c r="AF70" s="51"/>
      <c r="AG70" s="51"/>
      <c r="AH70" s="51"/>
      <c r="AI70" s="51"/>
      <c r="AJ70" s="51"/>
      <c r="AK70" s="51"/>
      <c r="AL70" s="51"/>
      <c r="AM70" s="51"/>
      <c r="AN70" s="51"/>
      <c r="AO70" s="51"/>
      <c r="AP70" s="47"/>
    </row>
    <row r="71" spans="1:42" ht="15.75" thickBot="1" x14ac:dyDescent="0.3">
      <c r="A71" s="19"/>
      <c r="C71" s="47"/>
      <c r="D71" s="48"/>
      <c r="E71" s="48"/>
      <c r="F71" s="48"/>
      <c r="G71" s="48"/>
      <c r="H71" s="48"/>
      <c r="I71" s="48"/>
      <c r="J71" s="48"/>
      <c r="K71" s="48"/>
      <c r="L71" s="48"/>
      <c r="M71" s="48"/>
      <c r="N71" s="47"/>
      <c r="O71" s="47"/>
      <c r="P71" s="27"/>
      <c r="Q71" s="47"/>
      <c r="R71" s="48"/>
      <c r="S71" s="48"/>
      <c r="T71" s="48"/>
      <c r="U71" s="48"/>
      <c r="V71" s="48"/>
      <c r="W71" s="48"/>
      <c r="X71" s="48"/>
      <c r="Y71" s="48"/>
      <c r="Z71" s="48"/>
      <c r="AA71" s="48"/>
      <c r="AB71" s="47"/>
      <c r="AC71" s="47"/>
      <c r="AD71" s="27" t="s">
        <v>847</v>
      </c>
      <c r="AE71" s="47"/>
      <c r="AF71" s="48"/>
      <c r="AG71" s="48"/>
      <c r="AH71" s="48"/>
      <c r="AI71" s="48"/>
      <c r="AJ71" s="48"/>
      <c r="AK71" s="48"/>
      <c r="AL71" s="48"/>
      <c r="AM71" s="48"/>
      <c r="AN71" s="48"/>
      <c r="AO71" s="48"/>
      <c r="AP71" s="47"/>
    </row>
    <row r="72" spans="1:42" x14ac:dyDescent="0.25">
      <c r="A72" s="19"/>
      <c r="B72" s="47"/>
      <c r="C72" s="47" t="s">
        <v>62</v>
      </c>
      <c r="D72" s="52">
        <v>2013</v>
      </c>
      <c r="E72" s="52"/>
      <c r="F72" s="49"/>
      <c r="G72" s="49" t="s">
        <v>62</v>
      </c>
      <c r="H72" s="52">
        <v>2012</v>
      </c>
      <c r="I72" s="52"/>
      <c r="J72" s="49"/>
      <c r="K72" s="49" t="s">
        <v>62</v>
      </c>
      <c r="L72" s="52">
        <v>2011</v>
      </c>
      <c r="M72" s="52"/>
      <c r="N72" s="47"/>
      <c r="O72" s="47"/>
      <c r="P72" s="49"/>
      <c r="Q72" s="47" t="s">
        <v>62</v>
      </c>
      <c r="R72" s="52">
        <v>2013</v>
      </c>
      <c r="S72" s="52"/>
      <c r="T72" s="49"/>
      <c r="U72" s="49"/>
      <c r="V72" s="52">
        <v>2012</v>
      </c>
      <c r="W72" s="52"/>
      <c r="X72" s="49"/>
      <c r="Y72" s="49"/>
      <c r="Z72" s="52">
        <v>2011</v>
      </c>
      <c r="AA72" s="52"/>
      <c r="AB72" s="47"/>
      <c r="AC72" s="47"/>
      <c r="AD72" s="49"/>
      <c r="AE72" s="47" t="s">
        <v>62</v>
      </c>
      <c r="AF72" s="52" t="s">
        <v>854</v>
      </c>
      <c r="AG72" s="52"/>
      <c r="AH72" s="49"/>
      <c r="AI72" s="49" t="s">
        <v>62</v>
      </c>
      <c r="AJ72" s="52">
        <v>2012</v>
      </c>
      <c r="AK72" s="52"/>
      <c r="AL72" s="49"/>
      <c r="AM72" s="49" t="s">
        <v>62</v>
      </c>
      <c r="AN72" s="52">
        <v>2011</v>
      </c>
      <c r="AO72" s="52"/>
      <c r="AP72" s="47"/>
    </row>
    <row r="73" spans="1:42" x14ac:dyDescent="0.25">
      <c r="A73" s="19"/>
      <c r="B73" s="47"/>
      <c r="C73" s="47"/>
      <c r="D73" s="51"/>
      <c r="E73" s="51"/>
      <c r="F73" s="47"/>
      <c r="G73" s="47"/>
      <c r="H73" s="51" t="s">
        <v>852</v>
      </c>
      <c r="I73" s="51"/>
      <c r="J73" s="47"/>
      <c r="K73" s="47"/>
      <c r="L73" s="51" t="s">
        <v>852</v>
      </c>
      <c r="M73" s="51"/>
      <c r="N73" s="47"/>
      <c r="O73" s="47"/>
      <c r="P73" s="47"/>
      <c r="Q73" s="47"/>
      <c r="R73" s="51"/>
      <c r="S73" s="51"/>
      <c r="T73" s="47"/>
      <c r="U73" s="47"/>
      <c r="V73" s="51" t="s">
        <v>852</v>
      </c>
      <c r="W73" s="51"/>
      <c r="X73" s="47"/>
      <c r="Y73" s="47"/>
      <c r="Z73" s="51" t="s">
        <v>852</v>
      </c>
      <c r="AA73" s="51"/>
      <c r="AB73" s="47"/>
      <c r="AC73" s="47"/>
      <c r="AD73" s="47"/>
      <c r="AE73" s="47"/>
      <c r="AF73" s="51"/>
      <c r="AG73" s="51"/>
      <c r="AH73" s="47"/>
      <c r="AI73" s="47"/>
      <c r="AJ73" s="51" t="s">
        <v>852</v>
      </c>
      <c r="AK73" s="51"/>
      <c r="AL73" s="47"/>
      <c r="AM73" s="47"/>
      <c r="AN73" s="51" t="s">
        <v>852</v>
      </c>
      <c r="AO73" s="51"/>
      <c r="AP73" s="47"/>
    </row>
    <row r="74" spans="1:42" ht="15.75" thickBot="1" x14ac:dyDescent="0.3">
      <c r="A74" s="19"/>
      <c r="B74" s="47"/>
      <c r="C74" s="47"/>
      <c r="D74" s="48"/>
      <c r="E74" s="48"/>
      <c r="F74" s="47"/>
      <c r="G74" s="47"/>
      <c r="H74" s="48" t="s">
        <v>853</v>
      </c>
      <c r="I74" s="48"/>
      <c r="J74" s="47"/>
      <c r="K74" s="47"/>
      <c r="L74" s="48" t="s">
        <v>853</v>
      </c>
      <c r="M74" s="48"/>
      <c r="N74" s="47"/>
      <c r="O74" s="47"/>
      <c r="P74" s="47"/>
      <c r="Q74" s="47"/>
      <c r="R74" s="48"/>
      <c r="S74" s="48"/>
      <c r="T74" s="47"/>
      <c r="U74" s="47"/>
      <c r="V74" s="48" t="s">
        <v>853</v>
      </c>
      <c r="W74" s="48"/>
      <c r="X74" s="47"/>
      <c r="Y74" s="47"/>
      <c r="Z74" s="48" t="s">
        <v>853</v>
      </c>
      <c r="AA74" s="48"/>
      <c r="AB74" s="47"/>
      <c r="AC74" s="47"/>
      <c r="AD74" s="47"/>
      <c r="AE74" s="47"/>
      <c r="AF74" s="48"/>
      <c r="AG74" s="48"/>
      <c r="AH74" s="47"/>
      <c r="AI74" s="47"/>
      <c r="AJ74" s="48" t="s">
        <v>853</v>
      </c>
      <c r="AK74" s="48"/>
      <c r="AL74" s="47"/>
      <c r="AM74" s="47"/>
      <c r="AN74" s="48" t="s">
        <v>853</v>
      </c>
      <c r="AO74" s="48"/>
      <c r="AP74" s="47"/>
    </row>
    <row r="75" spans="1:42" x14ac:dyDescent="0.25">
      <c r="A75" s="19"/>
      <c r="B75" s="87" t="s">
        <v>855</v>
      </c>
      <c r="C75" s="88" t="s">
        <v>62</v>
      </c>
      <c r="D75" s="90" t="s">
        <v>351</v>
      </c>
      <c r="E75" s="92" t="s">
        <v>354</v>
      </c>
      <c r="F75" s="89" t="s">
        <v>62</v>
      </c>
      <c r="G75" s="88" t="s">
        <v>62</v>
      </c>
      <c r="H75" s="90" t="s">
        <v>351</v>
      </c>
      <c r="I75" s="92" t="s">
        <v>354</v>
      </c>
      <c r="J75" s="89" t="s">
        <v>62</v>
      </c>
      <c r="K75" s="88" t="s">
        <v>62</v>
      </c>
      <c r="L75" s="94" t="s">
        <v>351</v>
      </c>
      <c r="M75" s="96" t="s">
        <v>856</v>
      </c>
      <c r="N75" s="89" t="s">
        <v>353</v>
      </c>
      <c r="O75" s="88"/>
      <c r="P75" s="97" t="s">
        <v>857</v>
      </c>
      <c r="Q75" s="88" t="s">
        <v>62</v>
      </c>
      <c r="R75" s="90" t="s">
        <v>351</v>
      </c>
      <c r="S75" s="92" t="s">
        <v>354</v>
      </c>
      <c r="T75" s="89" t="s">
        <v>62</v>
      </c>
      <c r="U75" s="88"/>
      <c r="V75" s="90" t="s">
        <v>351</v>
      </c>
      <c r="W75" s="92" t="s">
        <v>354</v>
      </c>
      <c r="X75" s="89" t="s">
        <v>62</v>
      </c>
      <c r="Y75" s="88"/>
      <c r="Z75" s="94" t="s">
        <v>351</v>
      </c>
      <c r="AA75" s="96" t="s">
        <v>858</v>
      </c>
      <c r="AB75" s="89" t="s">
        <v>353</v>
      </c>
      <c r="AC75" s="88"/>
      <c r="AD75" s="83" t="s">
        <v>859</v>
      </c>
      <c r="AE75" s="88" t="s">
        <v>62</v>
      </c>
      <c r="AF75" s="90" t="s">
        <v>351</v>
      </c>
      <c r="AG75" s="92" t="s">
        <v>354</v>
      </c>
      <c r="AH75" s="89" t="s">
        <v>62</v>
      </c>
      <c r="AI75" s="88" t="s">
        <v>62</v>
      </c>
      <c r="AJ75" s="90" t="s">
        <v>351</v>
      </c>
      <c r="AK75" s="92" t="s">
        <v>354</v>
      </c>
      <c r="AL75" s="89" t="s">
        <v>62</v>
      </c>
      <c r="AM75" s="88" t="s">
        <v>62</v>
      </c>
      <c r="AN75" s="94" t="s">
        <v>351</v>
      </c>
      <c r="AO75" s="96" t="s">
        <v>686</v>
      </c>
      <c r="AP75" s="89" t="s">
        <v>353</v>
      </c>
    </row>
    <row r="76" spans="1:42" x14ac:dyDescent="0.25">
      <c r="A76" s="19"/>
      <c r="B76" s="87"/>
      <c r="C76" s="88"/>
      <c r="D76" s="89"/>
      <c r="E76" s="91"/>
      <c r="F76" s="89"/>
      <c r="G76" s="88"/>
      <c r="H76" s="89"/>
      <c r="I76" s="91"/>
      <c r="J76" s="89"/>
      <c r="K76" s="88"/>
      <c r="L76" s="93"/>
      <c r="M76" s="95"/>
      <c r="N76" s="89"/>
      <c r="O76" s="88"/>
      <c r="P76" s="97"/>
      <c r="Q76" s="88"/>
      <c r="R76" s="89"/>
      <c r="S76" s="91"/>
      <c r="T76" s="89"/>
      <c r="U76" s="88"/>
      <c r="V76" s="89"/>
      <c r="W76" s="91"/>
      <c r="X76" s="89"/>
      <c r="Y76" s="88"/>
      <c r="Z76" s="93"/>
      <c r="AA76" s="95"/>
      <c r="AB76" s="89"/>
      <c r="AC76" s="88"/>
      <c r="AD76" s="83" t="s">
        <v>99</v>
      </c>
      <c r="AE76" s="88"/>
      <c r="AF76" s="89"/>
      <c r="AG76" s="91"/>
      <c r="AH76" s="89"/>
      <c r="AI76" s="88"/>
      <c r="AJ76" s="89"/>
      <c r="AK76" s="91"/>
      <c r="AL76" s="89"/>
      <c r="AM76" s="88"/>
      <c r="AN76" s="93"/>
      <c r="AO76" s="95"/>
      <c r="AP76" s="89"/>
    </row>
    <row r="77" spans="1:42" x14ac:dyDescent="0.25">
      <c r="A77" s="19"/>
      <c r="B77" s="98" t="s">
        <v>795</v>
      </c>
      <c r="C77" s="47" t="s">
        <v>62</v>
      </c>
      <c r="D77" s="99"/>
      <c r="E77" s="100">
        <v>3405</v>
      </c>
      <c r="F77" s="101" t="s">
        <v>62</v>
      </c>
      <c r="G77" s="47" t="s">
        <v>62</v>
      </c>
      <c r="H77" s="99"/>
      <c r="I77" s="100">
        <v>3416</v>
      </c>
      <c r="J77" s="101" t="s">
        <v>62</v>
      </c>
      <c r="K77" s="47" t="s">
        <v>62</v>
      </c>
      <c r="L77" s="99"/>
      <c r="M77" s="102" t="s">
        <v>860</v>
      </c>
      <c r="N77" s="101" t="s">
        <v>353</v>
      </c>
      <c r="O77" s="47"/>
      <c r="P77" s="103" t="s">
        <v>87</v>
      </c>
      <c r="Q77" s="47" t="s">
        <v>62</v>
      </c>
      <c r="R77" s="99"/>
      <c r="S77" s="100">
        <v>3484</v>
      </c>
      <c r="T77" s="101" t="s">
        <v>62</v>
      </c>
      <c r="U77" s="47"/>
      <c r="V77" s="99"/>
      <c r="W77" s="102" t="s">
        <v>861</v>
      </c>
      <c r="X77" s="101" t="s">
        <v>353</v>
      </c>
      <c r="Y77" s="47"/>
      <c r="Z77" s="99"/>
      <c r="AA77" s="100">
        <v>10708</v>
      </c>
      <c r="AB77" s="101" t="s">
        <v>62</v>
      </c>
      <c r="AC77" s="47"/>
      <c r="AD77" s="84" t="s">
        <v>862</v>
      </c>
      <c r="AE77" s="47" t="s">
        <v>62</v>
      </c>
      <c r="AF77" s="99"/>
      <c r="AG77" s="102">
        <v>412</v>
      </c>
      <c r="AH77" s="101" t="s">
        <v>62</v>
      </c>
      <c r="AI77" s="47" t="s">
        <v>62</v>
      </c>
      <c r="AJ77" s="99"/>
      <c r="AK77" s="100">
        <v>1300</v>
      </c>
      <c r="AL77" s="101" t="s">
        <v>62</v>
      </c>
      <c r="AM77" s="47" t="s">
        <v>62</v>
      </c>
      <c r="AN77" s="99"/>
      <c r="AO77" s="102" t="s">
        <v>863</v>
      </c>
      <c r="AP77" s="101" t="s">
        <v>353</v>
      </c>
    </row>
    <row r="78" spans="1:42" x14ac:dyDescent="0.25">
      <c r="A78" s="19"/>
      <c r="B78" s="98"/>
      <c r="C78" s="47"/>
      <c r="D78" s="99"/>
      <c r="E78" s="100"/>
      <c r="F78" s="101"/>
      <c r="G78" s="47"/>
      <c r="H78" s="99"/>
      <c r="I78" s="100"/>
      <c r="J78" s="101"/>
      <c r="K78" s="47"/>
      <c r="L78" s="99"/>
      <c r="M78" s="102"/>
      <c r="N78" s="101"/>
      <c r="O78" s="47"/>
      <c r="P78" s="103"/>
      <c r="Q78" s="47"/>
      <c r="R78" s="99"/>
      <c r="S78" s="100"/>
      <c r="T78" s="101"/>
      <c r="U78" s="47"/>
      <c r="V78" s="99"/>
      <c r="W78" s="102"/>
      <c r="X78" s="101"/>
      <c r="Y78" s="47"/>
      <c r="Z78" s="99"/>
      <c r="AA78" s="100"/>
      <c r="AB78" s="101"/>
      <c r="AC78" s="47"/>
      <c r="AD78" s="84" t="s">
        <v>99</v>
      </c>
      <c r="AE78" s="47"/>
      <c r="AF78" s="99"/>
      <c r="AG78" s="102"/>
      <c r="AH78" s="101"/>
      <c r="AI78" s="47"/>
      <c r="AJ78" s="99"/>
      <c r="AK78" s="100"/>
      <c r="AL78" s="101"/>
      <c r="AM78" s="47"/>
      <c r="AN78" s="99"/>
      <c r="AO78" s="102"/>
      <c r="AP78" s="101"/>
    </row>
    <row r="79" spans="1:42" x14ac:dyDescent="0.25">
      <c r="A79" s="19"/>
      <c r="B79" s="87" t="s">
        <v>791</v>
      </c>
      <c r="C79" s="88" t="s">
        <v>62</v>
      </c>
      <c r="D79" s="93"/>
      <c r="E79" s="105">
        <v>4092</v>
      </c>
      <c r="F79" s="89" t="s">
        <v>62</v>
      </c>
      <c r="G79" s="88" t="s">
        <v>62</v>
      </c>
      <c r="H79" s="93"/>
      <c r="I79" s="105">
        <v>1821</v>
      </c>
      <c r="J79" s="89" t="s">
        <v>62</v>
      </c>
      <c r="K79" s="88" t="s">
        <v>62</v>
      </c>
      <c r="L79" s="93"/>
      <c r="M79" s="95" t="s">
        <v>864</v>
      </c>
      <c r="N79" s="89" t="s">
        <v>353</v>
      </c>
      <c r="O79" s="88"/>
      <c r="P79" s="97" t="s">
        <v>87</v>
      </c>
      <c r="Q79" s="88" t="s">
        <v>62</v>
      </c>
      <c r="R79" s="93"/>
      <c r="S79" s="95" t="s">
        <v>865</v>
      </c>
      <c r="T79" s="89" t="s">
        <v>353</v>
      </c>
      <c r="U79" s="88"/>
      <c r="V79" s="93"/>
      <c r="W79" s="95" t="s">
        <v>866</v>
      </c>
      <c r="X79" s="89" t="s">
        <v>353</v>
      </c>
      <c r="Y79" s="88"/>
      <c r="Z79" s="93"/>
      <c r="AA79" s="105">
        <v>1100</v>
      </c>
      <c r="AB79" s="89" t="s">
        <v>62</v>
      </c>
      <c r="AC79" s="88"/>
      <c r="AD79" s="83" t="s">
        <v>862</v>
      </c>
      <c r="AE79" s="88" t="s">
        <v>62</v>
      </c>
      <c r="AF79" s="93"/>
      <c r="AG79" s="95">
        <v>222</v>
      </c>
      <c r="AH79" s="89" t="s">
        <v>62</v>
      </c>
      <c r="AI79" s="88" t="s">
        <v>62</v>
      </c>
      <c r="AJ79" s="93"/>
      <c r="AK79" s="95">
        <v>365</v>
      </c>
      <c r="AL79" s="89" t="s">
        <v>62</v>
      </c>
      <c r="AM79" s="88" t="s">
        <v>62</v>
      </c>
      <c r="AN79" s="93"/>
      <c r="AO79" s="95" t="s">
        <v>867</v>
      </c>
      <c r="AP79" s="89" t="s">
        <v>353</v>
      </c>
    </row>
    <row r="80" spans="1:42" ht="15.75" thickBot="1" x14ac:dyDescent="0.3">
      <c r="A80" s="19"/>
      <c r="B80" s="87"/>
      <c r="C80" s="88"/>
      <c r="D80" s="104"/>
      <c r="E80" s="106"/>
      <c r="F80" s="89"/>
      <c r="G80" s="88"/>
      <c r="H80" s="104"/>
      <c r="I80" s="106"/>
      <c r="J80" s="89"/>
      <c r="K80" s="88"/>
      <c r="L80" s="104"/>
      <c r="M80" s="107"/>
      <c r="N80" s="89"/>
      <c r="O80" s="88"/>
      <c r="P80" s="97"/>
      <c r="Q80" s="88"/>
      <c r="R80" s="104"/>
      <c r="S80" s="107"/>
      <c r="T80" s="89"/>
      <c r="U80" s="88"/>
      <c r="V80" s="104"/>
      <c r="W80" s="107"/>
      <c r="X80" s="89"/>
      <c r="Y80" s="88"/>
      <c r="Z80" s="104"/>
      <c r="AA80" s="106"/>
      <c r="AB80" s="89"/>
      <c r="AC80" s="88"/>
      <c r="AD80" s="83" t="s">
        <v>99</v>
      </c>
      <c r="AE80" s="88"/>
      <c r="AF80" s="104"/>
      <c r="AG80" s="107"/>
      <c r="AH80" s="89"/>
      <c r="AI80" s="88"/>
      <c r="AJ80" s="104"/>
      <c r="AK80" s="107"/>
      <c r="AL80" s="89"/>
      <c r="AM80" s="88"/>
      <c r="AN80" s="104"/>
      <c r="AO80" s="107"/>
      <c r="AP80" s="89"/>
    </row>
    <row r="81" spans="1:42" x14ac:dyDescent="0.25">
      <c r="A81" s="19"/>
      <c r="B81" s="13"/>
      <c r="C81" s="13" t="s">
        <v>62</v>
      </c>
      <c r="D81" s="85"/>
      <c r="E81" s="85"/>
      <c r="F81" s="13"/>
      <c r="G81" s="13" t="s">
        <v>62</v>
      </c>
      <c r="H81" s="85"/>
      <c r="I81" s="85"/>
      <c r="J81" s="13"/>
      <c r="K81" s="13" t="s">
        <v>62</v>
      </c>
      <c r="L81" s="85"/>
      <c r="M81" s="85"/>
      <c r="N81" s="13"/>
      <c r="O81" s="13"/>
      <c r="P81" s="86"/>
      <c r="Q81" s="13" t="s">
        <v>62</v>
      </c>
      <c r="R81" s="85"/>
      <c r="S81" s="85"/>
      <c r="T81" s="13"/>
      <c r="U81" s="13"/>
      <c r="V81" s="85"/>
      <c r="W81" s="85"/>
      <c r="X81" s="13"/>
      <c r="Y81" s="13"/>
      <c r="Z81" s="85"/>
      <c r="AA81" s="85"/>
      <c r="AB81" s="13"/>
      <c r="AC81" s="13"/>
      <c r="AD81" s="86"/>
      <c r="AE81" s="13" t="s">
        <v>62</v>
      </c>
      <c r="AF81" s="85"/>
      <c r="AG81" s="85"/>
      <c r="AH81" s="13"/>
      <c r="AI81" s="13" t="s">
        <v>62</v>
      </c>
      <c r="AJ81" s="85"/>
      <c r="AK81" s="85"/>
      <c r="AL81" s="13"/>
      <c r="AM81" s="13" t="s">
        <v>62</v>
      </c>
      <c r="AN81" s="85"/>
      <c r="AO81" s="85"/>
      <c r="AP81" s="13"/>
    </row>
    <row r="82" spans="1:42" ht="15.75" thickBot="1" x14ac:dyDescent="0.3">
      <c r="A82" s="19"/>
      <c r="B82" s="69" t="s">
        <v>119</v>
      </c>
      <c r="C82" s="16" t="s">
        <v>62</v>
      </c>
      <c r="D82" s="12" t="s">
        <v>351</v>
      </c>
      <c r="E82" s="67">
        <v>7497</v>
      </c>
      <c r="F82" s="14" t="s">
        <v>62</v>
      </c>
      <c r="G82" s="16" t="s">
        <v>62</v>
      </c>
      <c r="H82" s="12" t="s">
        <v>351</v>
      </c>
      <c r="I82" s="67">
        <v>5237</v>
      </c>
      <c r="J82" s="14" t="s">
        <v>62</v>
      </c>
      <c r="K82" s="16" t="s">
        <v>62</v>
      </c>
      <c r="L82" s="12" t="s">
        <v>351</v>
      </c>
      <c r="M82" s="17" t="s">
        <v>596</v>
      </c>
      <c r="N82" s="14" t="s">
        <v>353</v>
      </c>
      <c r="O82" s="16"/>
      <c r="P82" s="4"/>
      <c r="Q82" s="16" t="s">
        <v>62</v>
      </c>
      <c r="R82" s="12" t="s">
        <v>351</v>
      </c>
      <c r="S82" s="67">
        <v>2984</v>
      </c>
      <c r="T82" s="14" t="s">
        <v>62</v>
      </c>
      <c r="U82" s="16"/>
      <c r="V82" s="12" t="s">
        <v>351</v>
      </c>
      <c r="W82" s="17" t="s">
        <v>868</v>
      </c>
      <c r="X82" s="14" t="s">
        <v>353</v>
      </c>
      <c r="Y82" s="16"/>
      <c r="Z82" s="12" t="s">
        <v>351</v>
      </c>
      <c r="AA82" s="67">
        <v>10979</v>
      </c>
      <c r="AB82" s="14" t="s">
        <v>62</v>
      </c>
      <c r="AC82" s="16"/>
      <c r="AD82" s="4"/>
      <c r="AE82" s="16" t="s">
        <v>62</v>
      </c>
      <c r="AF82" s="12" t="s">
        <v>351</v>
      </c>
      <c r="AG82" s="17">
        <v>634</v>
      </c>
      <c r="AH82" s="14" t="s">
        <v>62</v>
      </c>
      <c r="AI82" s="16" t="s">
        <v>62</v>
      </c>
      <c r="AJ82" s="12" t="s">
        <v>351</v>
      </c>
      <c r="AK82" s="67">
        <v>1665</v>
      </c>
      <c r="AL82" s="14" t="s">
        <v>62</v>
      </c>
      <c r="AM82" s="16" t="s">
        <v>62</v>
      </c>
      <c r="AN82" s="12" t="s">
        <v>351</v>
      </c>
      <c r="AO82" s="17" t="s">
        <v>869</v>
      </c>
      <c r="AP82" s="14" t="s">
        <v>353</v>
      </c>
    </row>
    <row r="83" spans="1:42" ht="15.75" thickTop="1" x14ac:dyDescent="0.25">
      <c r="A83" s="19"/>
      <c r="B83" s="13"/>
      <c r="C83" s="13" t="s">
        <v>62</v>
      </c>
      <c r="D83" s="46"/>
      <c r="E83" s="46"/>
      <c r="F83" s="13"/>
      <c r="G83" s="13" t="s">
        <v>62</v>
      </c>
      <c r="H83" s="46"/>
      <c r="I83" s="46"/>
      <c r="J83" s="13"/>
      <c r="K83" s="13" t="s">
        <v>62</v>
      </c>
      <c r="L83" s="46"/>
      <c r="M83" s="46"/>
      <c r="N83" s="13"/>
      <c r="O83" s="13"/>
      <c r="P83" s="13"/>
      <c r="Q83" s="13" t="s">
        <v>62</v>
      </c>
      <c r="R83" s="46"/>
      <c r="S83" s="46"/>
      <c r="T83" s="13"/>
      <c r="U83" s="13"/>
      <c r="V83" s="46"/>
      <c r="W83" s="46"/>
      <c r="X83" s="13"/>
      <c r="Y83" s="13"/>
      <c r="Z83" s="46"/>
      <c r="AA83" s="46"/>
      <c r="AB83" s="13"/>
      <c r="AC83" s="13"/>
      <c r="AD83" s="13"/>
      <c r="AE83" s="13" t="s">
        <v>62</v>
      </c>
      <c r="AF83" s="46"/>
      <c r="AG83" s="46"/>
      <c r="AH83" s="13"/>
      <c r="AI83" s="13" t="s">
        <v>62</v>
      </c>
      <c r="AJ83" s="46"/>
      <c r="AK83" s="46"/>
      <c r="AL83" s="13"/>
      <c r="AM83" s="13" t="s">
        <v>62</v>
      </c>
      <c r="AN83" s="46"/>
      <c r="AO83" s="46"/>
      <c r="AP83" s="13"/>
    </row>
    <row r="84" spans="1:42" x14ac:dyDescent="0.25">
      <c r="A84" s="19"/>
      <c r="B84" s="22" t="s">
        <v>870</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c r="AK84" s="22"/>
      <c r="AL84" s="22"/>
      <c r="AM84" s="22"/>
      <c r="AN84" s="22"/>
      <c r="AO84" s="22"/>
      <c r="AP84" s="22"/>
    </row>
    <row r="85" spans="1:42" x14ac:dyDescent="0.25">
      <c r="A85" s="19"/>
      <c r="B85" s="22" t="s">
        <v>871</v>
      </c>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c r="AI85" s="22"/>
      <c r="AJ85" s="22"/>
      <c r="AK85" s="22"/>
      <c r="AL85" s="22"/>
      <c r="AM85" s="22"/>
      <c r="AN85" s="22"/>
      <c r="AO85" s="22"/>
      <c r="AP85" s="22"/>
    </row>
    <row r="86" spans="1:42" x14ac:dyDescent="0.25">
      <c r="A86" s="19"/>
      <c r="B86" s="22" t="s">
        <v>872</v>
      </c>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c r="AF86" s="22"/>
      <c r="AG86" s="22"/>
      <c r="AH86" s="22"/>
      <c r="AI86" s="22"/>
      <c r="AJ86" s="22"/>
      <c r="AK86" s="22"/>
      <c r="AL86" s="22"/>
      <c r="AM86" s="22"/>
      <c r="AN86" s="22"/>
      <c r="AO86" s="22"/>
      <c r="AP86" s="22"/>
    </row>
    <row r="87" spans="1:42" x14ac:dyDescent="0.25">
      <c r="A87" s="19"/>
      <c r="B87" s="22" t="s">
        <v>873</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c r="AI87" s="22"/>
      <c r="AJ87" s="22"/>
      <c r="AK87" s="22"/>
      <c r="AL87" s="22"/>
      <c r="AM87" s="22"/>
      <c r="AN87" s="22"/>
      <c r="AO87" s="22"/>
      <c r="AP87" s="22"/>
    </row>
    <row r="88" spans="1:42" x14ac:dyDescent="0.25">
      <c r="A88" s="19"/>
      <c r="B88" s="22" t="s">
        <v>874</v>
      </c>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c r="AI88" s="22"/>
      <c r="AJ88" s="22"/>
      <c r="AK88" s="22"/>
      <c r="AL88" s="22"/>
      <c r="AM88" s="22"/>
      <c r="AN88" s="22"/>
      <c r="AO88" s="22"/>
      <c r="AP88" s="22"/>
    </row>
  </sheetData>
  <mergeCells count="381">
    <mergeCell ref="B87:AP87"/>
    <mergeCell ref="B88:AP88"/>
    <mergeCell ref="B56:AP56"/>
    <mergeCell ref="B57:AP57"/>
    <mergeCell ref="B58:AP58"/>
    <mergeCell ref="B84:AP84"/>
    <mergeCell ref="B85:AP85"/>
    <mergeCell ref="B86:AP86"/>
    <mergeCell ref="B14:AP14"/>
    <mergeCell ref="B15:AP15"/>
    <mergeCell ref="B16:AP16"/>
    <mergeCell ref="B26:AP26"/>
    <mergeCell ref="B27:AP27"/>
    <mergeCell ref="B55:AP55"/>
    <mergeCell ref="AP79:AP80"/>
    <mergeCell ref="A1:A2"/>
    <mergeCell ref="B1:AP1"/>
    <mergeCell ref="B2:AP2"/>
    <mergeCell ref="B3:AP3"/>
    <mergeCell ref="A4:A88"/>
    <mergeCell ref="B4:AP4"/>
    <mergeCell ref="B5:AP5"/>
    <mergeCell ref="B6:AP6"/>
    <mergeCell ref="B7:AP7"/>
    <mergeCell ref="AJ79:AJ80"/>
    <mergeCell ref="AK79:AK80"/>
    <mergeCell ref="AL79:AL80"/>
    <mergeCell ref="AM79:AM80"/>
    <mergeCell ref="AN79:AN80"/>
    <mergeCell ref="AO79:AO80"/>
    <mergeCell ref="AC79:AC80"/>
    <mergeCell ref="AE79:AE80"/>
    <mergeCell ref="AF79:AF80"/>
    <mergeCell ref="AG79:AG80"/>
    <mergeCell ref="AH79:AH80"/>
    <mergeCell ref="AI79:AI80"/>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P77:AP78"/>
    <mergeCell ref="B79:B80"/>
    <mergeCell ref="C79:C80"/>
    <mergeCell ref="D79:D80"/>
    <mergeCell ref="E79:E80"/>
    <mergeCell ref="F79:F80"/>
    <mergeCell ref="G79:G80"/>
    <mergeCell ref="H79:H80"/>
    <mergeCell ref="I79:I80"/>
    <mergeCell ref="J79:J80"/>
    <mergeCell ref="AJ77:AJ78"/>
    <mergeCell ref="AK77:AK78"/>
    <mergeCell ref="AL77:AL78"/>
    <mergeCell ref="AM77:AM78"/>
    <mergeCell ref="AN77:AN78"/>
    <mergeCell ref="AO77:AO78"/>
    <mergeCell ref="AC77:AC78"/>
    <mergeCell ref="AE77:AE78"/>
    <mergeCell ref="AF77:AF78"/>
    <mergeCell ref="AG77:AG78"/>
    <mergeCell ref="AH77:AH78"/>
    <mergeCell ref="AI77:AI78"/>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P75:AP76"/>
    <mergeCell ref="B77:B78"/>
    <mergeCell ref="C77:C78"/>
    <mergeCell ref="D77:D78"/>
    <mergeCell ref="E77:E78"/>
    <mergeCell ref="F77:F78"/>
    <mergeCell ref="G77:G78"/>
    <mergeCell ref="H77:H78"/>
    <mergeCell ref="I77:I78"/>
    <mergeCell ref="J77:J78"/>
    <mergeCell ref="AJ75:AJ76"/>
    <mergeCell ref="AK75:AK76"/>
    <mergeCell ref="AL75:AL76"/>
    <mergeCell ref="AM75:AM76"/>
    <mergeCell ref="AN75:AN76"/>
    <mergeCell ref="AO75:AO76"/>
    <mergeCell ref="AC75:AC76"/>
    <mergeCell ref="AE75:AE76"/>
    <mergeCell ref="AF75:AF76"/>
    <mergeCell ref="AG75:AG76"/>
    <mergeCell ref="AH75:AH76"/>
    <mergeCell ref="AI75:AI76"/>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P72:AP74"/>
    <mergeCell ref="B75:B76"/>
    <mergeCell ref="C75:C76"/>
    <mergeCell ref="D75:D76"/>
    <mergeCell ref="E75:E76"/>
    <mergeCell ref="F75:F76"/>
    <mergeCell ref="G75:G76"/>
    <mergeCell ref="H75:H76"/>
    <mergeCell ref="I75:I76"/>
    <mergeCell ref="J75:J76"/>
    <mergeCell ref="AJ72:AK72"/>
    <mergeCell ref="AJ73:AK73"/>
    <mergeCell ref="AJ74:AK74"/>
    <mergeCell ref="AL72:AL74"/>
    <mergeCell ref="AM72:AM74"/>
    <mergeCell ref="AN72:AO72"/>
    <mergeCell ref="AN73:AO73"/>
    <mergeCell ref="AN74:AO74"/>
    <mergeCell ref="AC72:AC74"/>
    <mergeCell ref="AD72:AD74"/>
    <mergeCell ref="AE72:AE74"/>
    <mergeCell ref="AF72:AG74"/>
    <mergeCell ref="AH72:AH74"/>
    <mergeCell ref="AI72:AI74"/>
    <mergeCell ref="X72:X74"/>
    <mergeCell ref="Y72:Y74"/>
    <mergeCell ref="Z72:AA72"/>
    <mergeCell ref="Z73:AA73"/>
    <mergeCell ref="Z74:AA74"/>
    <mergeCell ref="AB72:AB74"/>
    <mergeCell ref="P72:P74"/>
    <mergeCell ref="Q72:Q74"/>
    <mergeCell ref="R72:S74"/>
    <mergeCell ref="T72:T74"/>
    <mergeCell ref="U72:U74"/>
    <mergeCell ref="V72:W72"/>
    <mergeCell ref="V73:W73"/>
    <mergeCell ref="V74:W74"/>
    <mergeCell ref="K72:K74"/>
    <mergeCell ref="L72:M72"/>
    <mergeCell ref="L73:M73"/>
    <mergeCell ref="L74:M74"/>
    <mergeCell ref="N72:N74"/>
    <mergeCell ref="O72:O74"/>
    <mergeCell ref="AP60:AP71"/>
    <mergeCell ref="B72:B74"/>
    <mergeCell ref="C72:C74"/>
    <mergeCell ref="D72:E74"/>
    <mergeCell ref="F72:F74"/>
    <mergeCell ref="G72:G74"/>
    <mergeCell ref="H72:I72"/>
    <mergeCell ref="H73:I73"/>
    <mergeCell ref="H74:I74"/>
    <mergeCell ref="J72:J74"/>
    <mergeCell ref="AF66:AO66"/>
    <mergeCell ref="AF67:AO67"/>
    <mergeCell ref="AF68:AO68"/>
    <mergeCell ref="AF69:AO69"/>
    <mergeCell ref="AF70:AO70"/>
    <mergeCell ref="AF71:AO71"/>
    <mergeCell ref="AF60:AO60"/>
    <mergeCell ref="AF61:AO61"/>
    <mergeCell ref="AF62:AO62"/>
    <mergeCell ref="AF63:AO63"/>
    <mergeCell ref="AF64:AO64"/>
    <mergeCell ref="AF65:AO65"/>
    <mergeCell ref="R69:AA69"/>
    <mergeCell ref="R70:AA70"/>
    <mergeCell ref="R71:AA71"/>
    <mergeCell ref="AB60:AB71"/>
    <mergeCell ref="AC60:AC71"/>
    <mergeCell ref="AE60:AE71"/>
    <mergeCell ref="Q60:Q71"/>
    <mergeCell ref="R60:AA60"/>
    <mergeCell ref="R61:AA61"/>
    <mergeCell ref="R62:AA62"/>
    <mergeCell ref="R63:AA63"/>
    <mergeCell ref="R64:AA64"/>
    <mergeCell ref="R65:AA65"/>
    <mergeCell ref="R66:AA66"/>
    <mergeCell ref="R67:AA67"/>
    <mergeCell ref="R68:AA68"/>
    <mergeCell ref="D68:M68"/>
    <mergeCell ref="D69:M69"/>
    <mergeCell ref="D70:M70"/>
    <mergeCell ref="D71:M71"/>
    <mergeCell ref="N60:N71"/>
    <mergeCell ref="O60:O71"/>
    <mergeCell ref="W50:W51"/>
    <mergeCell ref="C60:C71"/>
    <mergeCell ref="D60:M60"/>
    <mergeCell ref="D61:M61"/>
    <mergeCell ref="D62:M62"/>
    <mergeCell ref="D63:M63"/>
    <mergeCell ref="D64:M64"/>
    <mergeCell ref="D65:M65"/>
    <mergeCell ref="D66:M66"/>
    <mergeCell ref="D67:M67"/>
    <mergeCell ref="W47:W49"/>
    <mergeCell ref="X47:Y51"/>
    <mergeCell ref="Z47:Z51"/>
    <mergeCell ref="C50:C51"/>
    <mergeCell ref="G50:G51"/>
    <mergeCell ref="K50:K51"/>
    <mergeCell ref="O50:O51"/>
    <mergeCell ref="P50:Q50"/>
    <mergeCell ref="P51:Q51"/>
    <mergeCell ref="R50:R51"/>
    <mergeCell ref="N47:N51"/>
    <mergeCell ref="O47:O49"/>
    <mergeCell ref="P47:U47"/>
    <mergeCell ref="P48:U48"/>
    <mergeCell ref="P49:U49"/>
    <mergeCell ref="V47:V49"/>
    <mergeCell ref="S50:S51"/>
    <mergeCell ref="T50:U50"/>
    <mergeCell ref="T51:U51"/>
    <mergeCell ref="V50:V51"/>
    <mergeCell ref="J47:J51"/>
    <mergeCell ref="K47:K49"/>
    <mergeCell ref="L47:M47"/>
    <mergeCell ref="L48:M48"/>
    <mergeCell ref="L49:M49"/>
    <mergeCell ref="L50:M50"/>
    <mergeCell ref="L51:M51"/>
    <mergeCell ref="F47:F51"/>
    <mergeCell ref="G47:G49"/>
    <mergeCell ref="H47:I47"/>
    <mergeCell ref="H48:I48"/>
    <mergeCell ref="H49:I49"/>
    <mergeCell ref="H50:I50"/>
    <mergeCell ref="H51:I51"/>
    <mergeCell ref="C47:C49"/>
    <mergeCell ref="D47:E47"/>
    <mergeCell ref="D48:E48"/>
    <mergeCell ref="D49:E49"/>
    <mergeCell ref="D50:E50"/>
    <mergeCell ref="D51:E51"/>
    <mergeCell ref="W40:W41"/>
    <mergeCell ref="C46:F46"/>
    <mergeCell ref="G46:J46"/>
    <mergeCell ref="K46:N46"/>
    <mergeCell ref="O46:V46"/>
    <mergeCell ref="W46:Z46"/>
    <mergeCell ref="W37:W39"/>
    <mergeCell ref="X37:Y41"/>
    <mergeCell ref="Z37:Z41"/>
    <mergeCell ref="C40:C41"/>
    <mergeCell ref="G40:G41"/>
    <mergeCell ref="K40:K41"/>
    <mergeCell ref="O40:O41"/>
    <mergeCell ref="P40:Q40"/>
    <mergeCell ref="P41:Q41"/>
    <mergeCell ref="R40:R41"/>
    <mergeCell ref="N37:N41"/>
    <mergeCell ref="O37:O39"/>
    <mergeCell ref="P37:U37"/>
    <mergeCell ref="P38:U38"/>
    <mergeCell ref="P39:U39"/>
    <mergeCell ref="V37:V39"/>
    <mergeCell ref="S40:S41"/>
    <mergeCell ref="T40:U40"/>
    <mergeCell ref="T41:U41"/>
    <mergeCell ref="V40:V41"/>
    <mergeCell ref="J37:J41"/>
    <mergeCell ref="K37:K39"/>
    <mergeCell ref="L37:M37"/>
    <mergeCell ref="L38:M38"/>
    <mergeCell ref="L39:M39"/>
    <mergeCell ref="L40:M40"/>
    <mergeCell ref="L41:M41"/>
    <mergeCell ref="F37:F41"/>
    <mergeCell ref="G37:G39"/>
    <mergeCell ref="H37:I37"/>
    <mergeCell ref="H38:I38"/>
    <mergeCell ref="H39:I39"/>
    <mergeCell ref="H40:I40"/>
    <mergeCell ref="H41:I41"/>
    <mergeCell ref="C37:C39"/>
    <mergeCell ref="D37:E37"/>
    <mergeCell ref="D38:E38"/>
    <mergeCell ref="D39:E39"/>
    <mergeCell ref="D40:E40"/>
    <mergeCell ref="D41:E41"/>
    <mergeCell ref="W32:W33"/>
    <mergeCell ref="C36:F36"/>
    <mergeCell ref="G36:J36"/>
    <mergeCell ref="K36:N36"/>
    <mergeCell ref="O36:V36"/>
    <mergeCell ref="W36:Z36"/>
    <mergeCell ref="W29:W31"/>
    <mergeCell ref="X29:Y33"/>
    <mergeCell ref="Z29:Z33"/>
    <mergeCell ref="C32:C33"/>
    <mergeCell ref="G32:G33"/>
    <mergeCell ref="K32:K33"/>
    <mergeCell ref="O32:O33"/>
    <mergeCell ref="P32:Q32"/>
    <mergeCell ref="P33:Q33"/>
    <mergeCell ref="R32:R33"/>
    <mergeCell ref="N29:N33"/>
    <mergeCell ref="O29:O31"/>
    <mergeCell ref="P29:U29"/>
    <mergeCell ref="P30:U30"/>
    <mergeCell ref="P31:U31"/>
    <mergeCell ref="V29:V31"/>
    <mergeCell ref="S32:S33"/>
    <mergeCell ref="T32:U32"/>
    <mergeCell ref="T33:U33"/>
    <mergeCell ref="V32:V33"/>
    <mergeCell ref="J29:J33"/>
    <mergeCell ref="K29:K31"/>
    <mergeCell ref="L29:M29"/>
    <mergeCell ref="L30:M30"/>
    <mergeCell ref="L31:M31"/>
    <mergeCell ref="L32:M32"/>
    <mergeCell ref="L33:M33"/>
    <mergeCell ref="F29:F33"/>
    <mergeCell ref="G29:G31"/>
    <mergeCell ref="H29:I29"/>
    <mergeCell ref="H30:I30"/>
    <mergeCell ref="H31:I31"/>
    <mergeCell ref="H32:I32"/>
    <mergeCell ref="H33:I33"/>
    <mergeCell ref="B29:B33"/>
    <mergeCell ref="C29:C31"/>
    <mergeCell ref="D29:E29"/>
    <mergeCell ref="D30:E30"/>
    <mergeCell ref="D31:E31"/>
    <mergeCell ref="D32:E32"/>
    <mergeCell ref="D33:E33"/>
    <mergeCell ref="J20:K20"/>
    <mergeCell ref="L19:L20"/>
    <mergeCell ref="M19:M20"/>
    <mergeCell ref="N19:O19"/>
    <mergeCell ref="N20:O20"/>
    <mergeCell ref="P19:P20"/>
    <mergeCell ref="F9:G9"/>
    <mergeCell ref="B18:B20"/>
    <mergeCell ref="F18:O18"/>
    <mergeCell ref="C19:C20"/>
    <mergeCell ref="D19:D20"/>
    <mergeCell ref="E19:E20"/>
    <mergeCell ref="F19:G20"/>
    <mergeCell ref="H19:H20"/>
    <mergeCell ref="I19:I20"/>
    <mergeCell ref="J19: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0.7109375" bestFit="1" customWidth="1"/>
    <col min="2" max="2" width="24.7109375" bestFit="1" customWidth="1"/>
    <col min="3" max="3" width="1.5703125" bestFit="1" customWidth="1"/>
    <col min="4" max="4" width="1.85546875" bestFit="1" customWidth="1"/>
    <col min="5" max="5" width="5.42578125" bestFit="1" customWidth="1"/>
    <col min="6" max="6" width="2" bestFit="1" customWidth="1"/>
    <col min="7" max="7" width="1.5703125" bestFit="1" customWidth="1"/>
    <col min="8" max="8" width="2.85546875" customWidth="1"/>
    <col min="9" max="9" width="8.7109375" customWidth="1"/>
    <col min="10" max="10" width="2" bestFit="1" customWidth="1"/>
    <col min="11" max="11" width="1.5703125" bestFit="1" customWidth="1"/>
    <col min="12" max="12" width="3.140625" customWidth="1"/>
    <col min="13" max="13" width="8.42578125" customWidth="1"/>
    <col min="14" max="14" width="2" bestFit="1"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75</v>
      </c>
      <c r="B3" s="18"/>
      <c r="C3" s="18"/>
      <c r="D3" s="18"/>
      <c r="E3" s="18"/>
      <c r="F3" s="18"/>
      <c r="G3" s="18"/>
      <c r="H3" s="18"/>
      <c r="I3" s="18"/>
      <c r="J3" s="18"/>
      <c r="K3" s="18"/>
      <c r="L3" s="18"/>
      <c r="M3" s="18"/>
      <c r="N3" s="18"/>
    </row>
    <row r="4" spans="1:14" x14ac:dyDescent="0.25">
      <c r="A4" s="19" t="s">
        <v>262</v>
      </c>
      <c r="B4" s="20" t="s">
        <v>876</v>
      </c>
      <c r="C4" s="20"/>
      <c r="D4" s="20"/>
      <c r="E4" s="20"/>
      <c r="F4" s="20"/>
      <c r="G4" s="20"/>
      <c r="H4" s="20"/>
      <c r="I4" s="20"/>
      <c r="J4" s="20"/>
      <c r="K4" s="20"/>
      <c r="L4" s="20"/>
      <c r="M4" s="20"/>
      <c r="N4" s="20"/>
    </row>
    <row r="5" spans="1:14" x14ac:dyDescent="0.25">
      <c r="A5" s="19"/>
      <c r="B5" s="22" t="s">
        <v>877</v>
      </c>
      <c r="C5" s="22"/>
      <c r="D5" s="22"/>
      <c r="E5" s="22"/>
      <c r="F5" s="22"/>
      <c r="G5" s="22"/>
      <c r="H5" s="22"/>
      <c r="I5" s="22"/>
      <c r="J5" s="22"/>
      <c r="K5" s="22"/>
      <c r="L5" s="22"/>
      <c r="M5" s="22"/>
      <c r="N5" s="22"/>
    </row>
    <row r="6" spans="1:14" x14ac:dyDescent="0.25">
      <c r="A6" s="19"/>
      <c r="B6" s="71"/>
      <c r="C6" s="71"/>
      <c r="D6" s="71"/>
      <c r="E6" s="71"/>
      <c r="F6" s="71"/>
      <c r="G6" s="71"/>
      <c r="H6" s="71"/>
      <c r="I6" s="71"/>
      <c r="J6" s="71"/>
      <c r="K6" s="71"/>
      <c r="L6" s="71"/>
      <c r="M6" s="71"/>
      <c r="N6" s="71"/>
    </row>
    <row r="7" spans="1:14" x14ac:dyDescent="0.25">
      <c r="A7" s="19"/>
      <c r="B7" s="4"/>
      <c r="C7" s="4"/>
      <c r="D7" s="4"/>
      <c r="E7" s="4"/>
      <c r="F7" s="4"/>
      <c r="G7" s="4"/>
      <c r="H7" s="4"/>
      <c r="I7" s="4"/>
      <c r="J7" s="4"/>
      <c r="K7" s="4"/>
      <c r="L7" s="4"/>
      <c r="M7" s="4"/>
      <c r="N7" s="4"/>
    </row>
    <row r="8" spans="1:14" ht="15.75" thickBot="1" x14ac:dyDescent="0.3">
      <c r="A8" s="19"/>
      <c r="B8" s="16"/>
      <c r="C8" s="16" t="s">
        <v>62</v>
      </c>
      <c r="D8" s="48" t="s">
        <v>681</v>
      </c>
      <c r="E8" s="48"/>
      <c r="F8" s="48"/>
      <c r="G8" s="48"/>
      <c r="H8" s="48"/>
      <c r="I8" s="48"/>
      <c r="J8" s="48"/>
      <c r="K8" s="48"/>
      <c r="L8" s="48"/>
      <c r="M8" s="48"/>
      <c r="N8" s="16"/>
    </row>
    <row r="9" spans="1:14" x14ac:dyDescent="0.25">
      <c r="A9" s="19"/>
      <c r="B9" s="47"/>
      <c r="C9" s="47" t="s">
        <v>62</v>
      </c>
      <c r="D9" s="52">
        <v>2013</v>
      </c>
      <c r="E9" s="52"/>
      <c r="F9" s="49"/>
      <c r="G9" s="49" t="s">
        <v>62</v>
      </c>
      <c r="H9" s="52">
        <v>2012</v>
      </c>
      <c r="I9" s="52"/>
      <c r="J9" s="49"/>
      <c r="K9" s="49" t="s">
        <v>62</v>
      </c>
      <c r="L9" s="52">
        <v>2011</v>
      </c>
      <c r="M9" s="52"/>
      <c r="N9" s="47"/>
    </row>
    <row r="10" spans="1:14" ht="19.5" customHeight="1" thickBot="1" x14ac:dyDescent="0.3">
      <c r="A10" s="19"/>
      <c r="B10" s="47"/>
      <c r="C10" s="47"/>
      <c r="D10" s="48"/>
      <c r="E10" s="48"/>
      <c r="F10" s="47"/>
      <c r="G10" s="47"/>
      <c r="H10" s="48" t="s">
        <v>665</v>
      </c>
      <c r="I10" s="48"/>
      <c r="J10" s="47"/>
      <c r="K10" s="47"/>
      <c r="L10" s="48" t="s">
        <v>665</v>
      </c>
      <c r="M10" s="48"/>
      <c r="N10" s="47"/>
    </row>
    <row r="11" spans="1:14" x14ac:dyDescent="0.25">
      <c r="A11" s="19"/>
      <c r="B11" s="58" t="s">
        <v>682</v>
      </c>
      <c r="C11" s="30" t="s">
        <v>62</v>
      </c>
      <c r="D11" s="59" t="s">
        <v>351</v>
      </c>
      <c r="E11" s="60">
        <v>1223</v>
      </c>
      <c r="F11" s="61" t="s">
        <v>62</v>
      </c>
      <c r="G11" s="30" t="s">
        <v>62</v>
      </c>
      <c r="H11" s="59" t="s">
        <v>351</v>
      </c>
      <c r="I11" s="62">
        <v>631</v>
      </c>
      <c r="J11" s="61" t="s">
        <v>62</v>
      </c>
      <c r="K11" s="30" t="s">
        <v>62</v>
      </c>
      <c r="L11" s="59" t="s">
        <v>351</v>
      </c>
      <c r="M11" s="62">
        <v>266</v>
      </c>
      <c r="N11" s="61" t="s">
        <v>62</v>
      </c>
    </row>
    <row r="12" spans="1:14" x14ac:dyDescent="0.25">
      <c r="A12" s="19"/>
      <c r="B12" s="15" t="s">
        <v>878</v>
      </c>
      <c r="C12" s="16" t="s">
        <v>62</v>
      </c>
      <c r="D12" s="12"/>
      <c r="E12" s="67">
        <v>1917</v>
      </c>
      <c r="F12" s="14" t="s">
        <v>62</v>
      </c>
      <c r="G12" s="16" t="s">
        <v>62</v>
      </c>
      <c r="H12" s="12"/>
      <c r="I12" s="67">
        <v>2069</v>
      </c>
      <c r="J12" s="14" t="s">
        <v>62</v>
      </c>
      <c r="K12" s="16" t="s">
        <v>62</v>
      </c>
      <c r="L12" s="12"/>
      <c r="M12" s="67">
        <v>1295</v>
      </c>
      <c r="N12" s="14" t="s">
        <v>62</v>
      </c>
    </row>
    <row r="13" spans="1:14" x14ac:dyDescent="0.25">
      <c r="A13" s="19"/>
      <c r="B13" s="58" t="s">
        <v>879</v>
      </c>
      <c r="C13" s="30" t="s">
        <v>62</v>
      </c>
      <c r="D13" s="59"/>
      <c r="E13" s="62" t="s">
        <v>880</v>
      </c>
      <c r="F13" s="61" t="s">
        <v>353</v>
      </c>
      <c r="G13" s="30" t="s">
        <v>62</v>
      </c>
      <c r="H13" s="59"/>
      <c r="I13" s="62" t="s">
        <v>881</v>
      </c>
      <c r="J13" s="61" t="s">
        <v>353</v>
      </c>
      <c r="K13" s="30" t="s">
        <v>62</v>
      </c>
      <c r="L13" s="59"/>
      <c r="M13" s="62" t="s">
        <v>882</v>
      </c>
      <c r="N13" s="61" t="s">
        <v>353</v>
      </c>
    </row>
    <row r="14" spans="1:14" ht="15.75" thickBot="1" x14ac:dyDescent="0.3">
      <c r="A14" s="19"/>
      <c r="B14" s="15" t="s">
        <v>685</v>
      </c>
      <c r="C14" s="16" t="s">
        <v>62</v>
      </c>
      <c r="D14" s="12"/>
      <c r="E14" s="17">
        <v>5</v>
      </c>
      <c r="F14" s="14" t="s">
        <v>62</v>
      </c>
      <c r="G14" s="16" t="s">
        <v>62</v>
      </c>
      <c r="H14" s="12"/>
      <c r="I14" s="17">
        <v>78</v>
      </c>
      <c r="J14" s="14" t="s">
        <v>62</v>
      </c>
      <c r="K14" s="16" t="s">
        <v>62</v>
      </c>
      <c r="L14" s="12"/>
      <c r="M14" s="17" t="s">
        <v>883</v>
      </c>
      <c r="N14" s="14" t="s">
        <v>353</v>
      </c>
    </row>
    <row r="15" spans="1:14" x14ac:dyDescent="0.25">
      <c r="A15" s="19"/>
      <c r="B15" s="13"/>
      <c r="C15" s="13" t="s">
        <v>62</v>
      </c>
      <c r="D15" s="42"/>
      <c r="E15" s="42"/>
      <c r="F15" s="13"/>
      <c r="G15" s="13" t="s">
        <v>62</v>
      </c>
      <c r="H15" s="42"/>
      <c r="I15" s="42"/>
      <c r="J15" s="13"/>
      <c r="K15" s="13" t="s">
        <v>62</v>
      </c>
      <c r="L15" s="42"/>
      <c r="M15" s="42"/>
      <c r="N15" s="13"/>
    </row>
    <row r="16" spans="1:14" ht="15.75" thickBot="1" x14ac:dyDescent="0.3">
      <c r="A16" s="19"/>
      <c r="B16" s="58" t="s">
        <v>687</v>
      </c>
      <c r="C16" s="30" t="s">
        <v>62</v>
      </c>
      <c r="D16" s="59" t="s">
        <v>351</v>
      </c>
      <c r="E16" s="62">
        <v>877</v>
      </c>
      <c r="F16" s="61" t="s">
        <v>62</v>
      </c>
      <c r="G16" s="30" t="s">
        <v>62</v>
      </c>
      <c r="H16" s="59" t="s">
        <v>351</v>
      </c>
      <c r="I16" s="60">
        <v>1223</v>
      </c>
      <c r="J16" s="61" t="s">
        <v>62</v>
      </c>
      <c r="K16" s="30" t="s">
        <v>62</v>
      </c>
      <c r="L16" s="59" t="s">
        <v>351</v>
      </c>
      <c r="M16" s="62">
        <v>631</v>
      </c>
      <c r="N16" s="61" t="s">
        <v>62</v>
      </c>
    </row>
    <row r="17" spans="1:14" ht="15.75" thickTop="1" x14ac:dyDescent="0.25">
      <c r="A17" s="19"/>
      <c r="B17" s="13"/>
      <c r="C17" s="13" t="s">
        <v>62</v>
      </c>
      <c r="D17" s="46"/>
      <c r="E17" s="46"/>
      <c r="F17" s="13"/>
      <c r="G17" s="13" t="s">
        <v>62</v>
      </c>
      <c r="H17" s="46"/>
      <c r="I17" s="46"/>
      <c r="J17" s="13"/>
      <c r="K17" s="13" t="s">
        <v>62</v>
      </c>
      <c r="L17" s="46"/>
      <c r="M17" s="46"/>
      <c r="N17" s="13"/>
    </row>
    <row r="18" spans="1:14" x14ac:dyDescent="0.25">
      <c r="A18" s="19"/>
      <c r="B18" s="18"/>
      <c r="C18" s="18"/>
      <c r="D18" s="18"/>
      <c r="E18" s="18"/>
      <c r="F18" s="18"/>
      <c r="G18" s="18"/>
      <c r="H18" s="18"/>
      <c r="I18" s="18"/>
      <c r="J18" s="18"/>
      <c r="K18" s="18"/>
      <c r="L18" s="18"/>
      <c r="M18" s="18"/>
      <c r="N18" s="18"/>
    </row>
  </sheetData>
  <mergeCells count="22">
    <mergeCell ref="B6:N6"/>
    <mergeCell ref="B18:N18"/>
    <mergeCell ref="L9:M9"/>
    <mergeCell ref="L10:M10"/>
    <mergeCell ref="N9:N10"/>
    <mergeCell ref="A1:A2"/>
    <mergeCell ref="B1:N1"/>
    <mergeCell ref="B2:N2"/>
    <mergeCell ref="B3:N3"/>
    <mergeCell ref="A4:A18"/>
    <mergeCell ref="B4:N4"/>
    <mergeCell ref="B5:N5"/>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4.42578125" bestFit="1" customWidth="1"/>
    <col min="2" max="2" width="36.5703125" bestFit="1" customWidth="1"/>
    <col min="3" max="3" width="10.42578125" customWidth="1"/>
    <col min="4" max="4" width="12.42578125" customWidth="1"/>
    <col min="5" max="5" width="36.5703125" customWidth="1"/>
    <col min="6" max="6" width="13.5703125" customWidth="1"/>
    <col min="7" max="7" width="10.42578125" customWidth="1"/>
    <col min="8" max="8" width="12.42578125" customWidth="1"/>
    <col min="9" max="9" width="36.5703125" customWidth="1"/>
    <col min="10" max="10" width="13.5703125" customWidth="1"/>
    <col min="11" max="11" width="10.42578125" customWidth="1"/>
    <col min="12" max="12" width="12.42578125" customWidth="1"/>
    <col min="13" max="13" width="36.5703125" customWidth="1"/>
    <col min="14" max="14" width="13.5703125" customWidth="1"/>
  </cols>
  <sheetData>
    <row r="1" spans="1:14" ht="15" customHeight="1" x14ac:dyDescent="0.25">
      <c r="A1" s="8" t="s">
        <v>8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85</v>
      </c>
      <c r="B3" s="18"/>
      <c r="C3" s="18"/>
      <c r="D3" s="18"/>
      <c r="E3" s="18"/>
      <c r="F3" s="18"/>
      <c r="G3" s="18"/>
      <c r="H3" s="18"/>
      <c r="I3" s="18"/>
      <c r="J3" s="18"/>
      <c r="K3" s="18"/>
      <c r="L3" s="18"/>
      <c r="M3" s="18"/>
      <c r="N3" s="18"/>
    </row>
    <row r="4" spans="1:14" x14ac:dyDescent="0.25">
      <c r="A4" s="19" t="s">
        <v>884</v>
      </c>
      <c r="B4" s="20" t="s">
        <v>886</v>
      </c>
      <c r="C4" s="20"/>
      <c r="D4" s="20"/>
      <c r="E4" s="20"/>
      <c r="F4" s="20"/>
      <c r="G4" s="20"/>
      <c r="H4" s="20"/>
      <c r="I4" s="20"/>
      <c r="J4" s="20"/>
      <c r="K4" s="20"/>
      <c r="L4" s="20"/>
      <c r="M4" s="20"/>
      <c r="N4" s="20"/>
    </row>
    <row r="5" spans="1:14" x14ac:dyDescent="0.25">
      <c r="A5" s="19"/>
      <c r="B5" s="22" t="s">
        <v>887</v>
      </c>
      <c r="C5" s="22"/>
      <c r="D5" s="22"/>
      <c r="E5" s="22"/>
      <c r="F5" s="22"/>
      <c r="G5" s="22"/>
      <c r="H5" s="22"/>
      <c r="I5" s="22"/>
      <c r="J5" s="22"/>
      <c r="K5" s="22"/>
      <c r="L5" s="22"/>
      <c r="M5" s="22"/>
      <c r="N5" s="22"/>
    </row>
    <row r="6" spans="1:14" x14ac:dyDescent="0.25">
      <c r="A6" s="19"/>
      <c r="B6" s="71"/>
      <c r="C6" s="71"/>
      <c r="D6" s="71"/>
      <c r="E6" s="71"/>
      <c r="F6" s="71"/>
      <c r="G6" s="71"/>
      <c r="H6" s="71"/>
      <c r="I6" s="71"/>
      <c r="J6" s="71"/>
      <c r="K6" s="71"/>
      <c r="L6" s="71"/>
      <c r="M6" s="71"/>
      <c r="N6" s="71"/>
    </row>
    <row r="7" spans="1:14" x14ac:dyDescent="0.25">
      <c r="A7" s="19"/>
      <c r="B7" s="4"/>
      <c r="C7" s="4"/>
      <c r="D7" s="4"/>
      <c r="E7" s="4"/>
      <c r="F7" s="4"/>
      <c r="G7" s="4"/>
      <c r="H7" s="4"/>
      <c r="I7" s="4"/>
      <c r="J7" s="4"/>
      <c r="K7" s="4"/>
      <c r="L7" s="4"/>
      <c r="M7" s="4"/>
      <c r="N7" s="4"/>
    </row>
    <row r="8" spans="1:14" ht="15.75" thickBot="1" x14ac:dyDescent="0.3">
      <c r="A8" s="19"/>
      <c r="B8" s="16"/>
      <c r="C8" s="16" t="s">
        <v>62</v>
      </c>
      <c r="D8" s="48" t="s">
        <v>664</v>
      </c>
      <c r="E8" s="48"/>
      <c r="F8" s="48"/>
      <c r="G8" s="48"/>
      <c r="H8" s="48"/>
      <c r="I8" s="48"/>
      <c r="J8" s="48"/>
      <c r="K8" s="48"/>
      <c r="L8" s="48"/>
      <c r="M8" s="48"/>
      <c r="N8" s="16"/>
    </row>
    <row r="9" spans="1:14" x14ac:dyDescent="0.25">
      <c r="A9" s="19"/>
      <c r="B9" s="47"/>
      <c r="C9" s="47" t="s">
        <v>62</v>
      </c>
      <c r="D9" s="52">
        <v>2013</v>
      </c>
      <c r="E9" s="52"/>
      <c r="F9" s="49"/>
      <c r="G9" s="49" t="s">
        <v>62</v>
      </c>
      <c r="H9" s="52">
        <v>2012</v>
      </c>
      <c r="I9" s="52"/>
      <c r="J9" s="49"/>
      <c r="K9" s="49" t="s">
        <v>62</v>
      </c>
      <c r="L9" s="52">
        <v>2011</v>
      </c>
      <c r="M9" s="52"/>
      <c r="N9" s="47"/>
    </row>
    <row r="10" spans="1:14" ht="15.75" thickBot="1" x14ac:dyDescent="0.3">
      <c r="A10" s="19"/>
      <c r="B10" s="47"/>
      <c r="C10" s="47"/>
      <c r="D10" s="48"/>
      <c r="E10" s="48"/>
      <c r="F10" s="47"/>
      <c r="G10" s="47"/>
      <c r="H10" s="48" t="s">
        <v>665</v>
      </c>
      <c r="I10" s="48"/>
      <c r="J10" s="47"/>
      <c r="K10" s="47"/>
      <c r="L10" s="48" t="s">
        <v>665</v>
      </c>
      <c r="M10" s="48"/>
      <c r="N10" s="47"/>
    </row>
    <row r="11" spans="1:14" ht="25.5" x14ac:dyDescent="0.25">
      <c r="A11" s="19"/>
      <c r="B11" s="58" t="s">
        <v>888</v>
      </c>
      <c r="C11" s="30" t="s">
        <v>62</v>
      </c>
      <c r="D11" s="61" t="s">
        <v>351</v>
      </c>
      <c r="E11" s="74" t="s">
        <v>354</v>
      </c>
      <c r="F11" s="61"/>
      <c r="G11" s="30" t="s">
        <v>62</v>
      </c>
      <c r="H11" s="59" t="s">
        <v>351</v>
      </c>
      <c r="I11" s="60">
        <v>203691</v>
      </c>
      <c r="J11" s="61" t="s">
        <v>62</v>
      </c>
      <c r="K11" s="30" t="s">
        <v>62</v>
      </c>
      <c r="L11" s="59" t="s">
        <v>351</v>
      </c>
      <c r="M11" s="60">
        <v>203691</v>
      </c>
      <c r="N11" s="61" t="s">
        <v>62</v>
      </c>
    </row>
    <row r="12" spans="1:14" ht="25.5" x14ac:dyDescent="0.25">
      <c r="A12" s="19"/>
      <c r="B12" s="15" t="s">
        <v>889</v>
      </c>
      <c r="C12" s="16" t="s">
        <v>62</v>
      </c>
      <c r="D12" s="12"/>
      <c r="E12" s="67">
        <v>225000</v>
      </c>
      <c r="F12" s="14" t="s">
        <v>62</v>
      </c>
      <c r="G12" s="16" t="s">
        <v>62</v>
      </c>
      <c r="H12" s="14"/>
      <c r="I12" s="73" t="s">
        <v>354</v>
      </c>
      <c r="J12" s="14"/>
      <c r="K12" s="16" t="s">
        <v>62</v>
      </c>
      <c r="L12" s="14"/>
      <c r="M12" s="73" t="s">
        <v>354</v>
      </c>
      <c r="N12" s="14"/>
    </row>
    <row r="13" spans="1:14" ht="15.75" thickBot="1" x14ac:dyDescent="0.3">
      <c r="A13" s="19"/>
      <c r="B13" s="58" t="s">
        <v>890</v>
      </c>
      <c r="C13" s="30" t="s">
        <v>62</v>
      </c>
      <c r="D13" s="59"/>
      <c r="E13" s="62" t="s">
        <v>891</v>
      </c>
      <c r="F13" s="61" t="s">
        <v>353</v>
      </c>
      <c r="G13" s="30" t="s">
        <v>62</v>
      </c>
      <c r="H13" s="59"/>
      <c r="I13" s="62" t="s">
        <v>892</v>
      </c>
      <c r="J13" s="61" t="s">
        <v>353</v>
      </c>
      <c r="K13" s="30" t="s">
        <v>62</v>
      </c>
      <c r="L13" s="59"/>
      <c r="M13" s="62" t="s">
        <v>893</v>
      </c>
      <c r="N13" s="61" t="s">
        <v>353</v>
      </c>
    </row>
    <row r="14" spans="1:14" x14ac:dyDescent="0.25">
      <c r="A14" s="19"/>
      <c r="B14" s="13"/>
      <c r="C14" s="13" t="s">
        <v>62</v>
      </c>
      <c r="D14" s="42"/>
      <c r="E14" s="42"/>
      <c r="F14" s="13"/>
      <c r="G14" s="13" t="s">
        <v>62</v>
      </c>
      <c r="H14" s="42"/>
      <c r="I14" s="42"/>
      <c r="J14" s="13"/>
      <c r="K14" s="13" t="s">
        <v>62</v>
      </c>
      <c r="L14" s="42"/>
      <c r="M14" s="42"/>
      <c r="N14" s="13"/>
    </row>
    <row r="15" spans="1:14" ht="26.25" thickBot="1" x14ac:dyDescent="0.3">
      <c r="A15" s="19"/>
      <c r="B15" s="15" t="s">
        <v>894</v>
      </c>
      <c r="C15" s="16" t="s">
        <v>62</v>
      </c>
      <c r="D15" s="12" t="s">
        <v>351</v>
      </c>
      <c r="E15" s="67">
        <v>223923</v>
      </c>
      <c r="F15" s="14" t="s">
        <v>62</v>
      </c>
      <c r="G15" s="16" t="s">
        <v>62</v>
      </c>
      <c r="H15" s="12" t="s">
        <v>351</v>
      </c>
      <c r="I15" s="67">
        <v>201653</v>
      </c>
      <c r="J15" s="14" t="s">
        <v>62</v>
      </c>
      <c r="K15" s="16" t="s">
        <v>62</v>
      </c>
      <c r="L15" s="12" t="s">
        <v>351</v>
      </c>
      <c r="M15" s="67">
        <v>201389</v>
      </c>
      <c r="N15" s="14" t="s">
        <v>62</v>
      </c>
    </row>
    <row r="16" spans="1:14" ht="15.75" thickTop="1" x14ac:dyDescent="0.25">
      <c r="A16" s="19"/>
      <c r="B16" s="13"/>
      <c r="C16" s="13" t="s">
        <v>62</v>
      </c>
      <c r="D16" s="46"/>
      <c r="E16" s="46"/>
      <c r="F16" s="13"/>
      <c r="G16" s="13" t="s">
        <v>62</v>
      </c>
      <c r="H16" s="46"/>
      <c r="I16" s="46"/>
      <c r="J16" s="13"/>
      <c r="K16" s="13" t="s">
        <v>62</v>
      </c>
      <c r="L16" s="46"/>
      <c r="M16" s="46"/>
      <c r="N16" s="13"/>
    </row>
    <row r="17" spans="1:14" x14ac:dyDescent="0.25">
      <c r="A17" s="19"/>
      <c r="B17" s="21" t="s">
        <v>895</v>
      </c>
      <c r="C17" s="21"/>
      <c r="D17" s="21"/>
      <c r="E17" s="21"/>
      <c r="F17" s="21"/>
      <c r="G17" s="21"/>
      <c r="H17" s="21"/>
      <c r="I17" s="21"/>
      <c r="J17" s="21"/>
      <c r="K17" s="21"/>
      <c r="L17" s="21"/>
      <c r="M17" s="21"/>
      <c r="N17" s="21"/>
    </row>
    <row r="18" spans="1:14" x14ac:dyDescent="0.25">
      <c r="A18" s="19"/>
      <c r="B18" s="22" t="s">
        <v>896</v>
      </c>
      <c r="C18" s="22"/>
      <c r="D18" s="22"/>
      <c r="E18" s="22"/>
      <c r="F18" s="22"/>
      <c r="G18" s="22"/>
      <c r="H18" s="22"/>
      <c r="I18" s="22"/>
      <c r="J18" s="22"/>
      <c r="K18" s="22"/>
      <c r="L18" s="22"/>
      <c r="M18" s="22"/>
      <c r="N18" s="22"/>
    </row>
    <row r="19" spans="1:14" ht="25.5" customHeight="1" x14ac:dyDescent="0.25">
      <c r="A19" s="19"/>
      <c r="B19" s="22" t="s">
        <v>897</v>
      </c>
      <c r="C19" s="22"/>
      <c r="D19" s="22"/>
      <c r="E19" s="22"/>
      <c r="F19" s="22"/>
      <c r="G19" s="22"/>
      <c r="H19" s="22"/>
      <c r="I19" s="22"/>
      <c r="J19" s="22"/>
      <c r="K19" s="22"/>
      <c r="L19" s="22"/>
      <c r="M19" s="22"/>
      <c r="N19" s="22"/>
    </row>
    <row r="20" spans="1:14" ht="25.5" customHeight="1" x14ac:dyDescent="0.25">
      <c r="A20" s="19"/>
      <c r="B20" s="22" t="s">
        <v>898</v>
      </c>
      <c r="C20" s="22"/>
      <c r="D20" s="22"/>
      <c r="E20" s="22"/>
      <c r="F20" s="22"/>
      <c r="G20" s="22"/>
      <c r="H20" s="22"/>
      <c r="I20" s="22"/>
      <c r="J20" s="22"/>
      <c r="K20" s="22"/>
      <c r="L20" s="22"/>
      <c r="M20" s="22"/>
      <c r="N20" s="22"/>
    </row>
    <row r="21" spans="1:14" ht="63.75" customHeight="1" x14ac:dyDescent="0.25">
      <c r="A21" s="19"/>
      <c r="B21" s="22" t="s">
        <v>899</v>
      </c>
      <c r="C21" s="22"/>
      <c r="D21" s="22"/>
      <c r="E21" s="22"/>
      <c r="F21" s="22"/>
      <c r="G21" s="22"/>
      <c r="H21" s="22"/>
      <c r="I21" s="22"/>
      <c r="J21" s="22"/>
      <c r="K21" s="22"/>
      <c r="L21" s="22"/>
      <c r="M21" s="22"/>
      <c r="N21" s="22"/>
    </row>
    <row r="22" spans="1:14" x14ac:dyDescent="0.25">
      <c r="A22" s="19"/>
      <c r="B22" s="56"/>
      <c r="C22" s="56"/>
      <c r="D22" s="56"/>
      <c r="E22" s="56"/>
      <c r="F22" s="56"/>
      <c r="G22" s="56"/>
      <c r="H22" s="56"/>
      <c r="I22" s="56"/>
      <c r="J22" s="56"/>
      <c r="K22" s="56"/>
      <c r="L22" s="56"/>
      <c r="M22" s="56"/>
      <c r="N22" s="56"/>
    </row>
    <row r="23" spans="1:14" ht="51" customHeight="1" x14ac:dyDescent="0.25">
      <c r="A23" s="19"/>
      <c r="B23" s="22" t="s">
        <v>900</v>
      </c>
      <c r="C23" s="22"/>
      <c r="D23" s="22"/>
      <c r="E23" s="22"/>
      <c r="F23" s="22"/>
      <c r="G23" s="22"/>
      <c r="H23" s="22"/>
      <c r="I23" s="22"/>
      <c r="J23" s="22"/>
      <c r="K23" s="22"/>
      <c r="L23" s="22"/>
      <c r="M23" s="22"/>
      <c r="N23" s="22"/>
    </row>
    <row r="24" spans="1:14" x14ac:dyDescent="0.25">
      <c r="A24" s="19"/>
      <c r="B24" s="22" t="s">
        <v>901</v>
      </c>
      <c r="C24" s="22"/>
      <c r="D24" s="22"/>
      <c r="E24" s="22"/>
      <c r="F24" s="22"/>
      <c r="G24" s="22"/>
      <c r="H24" s="22"/>
      <c r="I24" s="22"/>
      <c r="J24" s="22"/>
      <c r="K24" s="22"/>
      <c r="L24" s="22"/>
      <c r="M24" s="22"/>
      <c r="N24" s="22"/>
    </row>
    <row r="25" spans="1:14" x14ac:dyDescent="0.25">
      <c r="A25" s="19"/>
      <c r="B25" s="22" t="s">
        <v>902</v>
      </c>
      <c r="C25" s="22"/>
      <c r="D25" s="22"/>
      <c r="E25" s="22"/>
      <c r="F25" s="22"/>
      <c r="G25" s="22"/>
      <c r="H25" s="22"/>
      <c r="I25" s="22"/>
      <c r="J25" s="22"/>
      <c r="K25" s="22"/>
      <c r="L25" s="22"/>
      <c r="M25" s="22"/>
      <c r="N25" s="22"/>
    </row>
    <row r="26" spans="1:14" ht="25.5" customHeight="1" x14ac:dyDescent="0.25">
      <c r="A26" s="19"/>
      <c r="B26" s="22" t="s">
        <v>903</v>
      </c>
      <c r="C26" s="22"/>
      <c r="D26" s="22"/>
      <c r="E26" s="22"/>
      <c r="F26" s="22"/>
      <c r="G26" s="22"/>
      <c r="H26" s="22"/>
      <c r="I26" s="22"/>
      <c r="J26" s="22"/>
      <c r="K26" s="22"/>
      <c r="L26" s="22"/>
      <c r="M26" s="22"/>
      <c r="N26" s="22"/>
    </row>
    <row r="27" spans="1:14" x14ac:dyDescent="0.25">
      <c r="A27" s="19"/>
      <c r="B27" s="21" t="s">
        <v>904</v>
      </c>
      <c r="C27" s="21"/>
      <c r="D27" s="21"/>
      <c r="E27" s="21"/>
      <c r="F27" s="21"/>
      <c r="G27" s="21"/>
      <c r="H27" s="21"/>
      <c r="I27" s="21"/>
      <c r="J27" s="21"/>
      <c r="K27" s="21"/>
      <c r="L27" s="21"/>
      <c r="M27" s="21"/>
      <c r="N27" s="21"/>
    </row>
    <row r="28" spans="1:14" ht="25.5" customHeight="1" x14ac:dyDescent="0.25">
      <c r="A28" s="19"/>
      <c r="B28" s="22" t="s">
        <v>905</v>
      </c>
      <c r="C28" s="22"/>
      <c r="D28" s="22"/>
      <c r="E28" s="22"/>
      <c r="F28" s="22"/>
      <c r="G28" s="22"/>
      <c r="H28" s="22"/>
      <c r="I28" s="22"/>
      <c r="J28" s="22"/>
      <c r="K28" s="22"/>
      <c r="L28" s="22"/>
      <c r="M28" s="22"/>
      <c r="N28" s="22"/>
    </row>
    <row r="29" spans="1:14" ht="25.5" customHeight="1" x14ac:dyDescent="0.25">
      <c r="A29" s="19"/>
      <c r="B29" s="22" t="s">
        <v>906</v>
      </c>
      <c r="C29" s="22"/>
      <c r="D29" s="22"/>
      <c r="E29" s="22"/>
      <c r="F29" s="22"/>
      <c r="G29" s="22"/>
      <c r="H29" s="22"/>
      <c r="I29" s="22"/>
      <c r="J29" s="22"/>
      <c r="K29" s="22"/>
      <c r="L29" s="22"/>
      <c r="M29" s="22"/>
      <c r="N29" s="22"/>
    </row>
  </sheetData>
  <mergeCells count="34">
    <mergeCell ref="B28:N28"/>
    <mergeCell ref="B29:N29"/>
    <mergeCell ref="B22:N22"/>
    <mergeCell ref="B23:N23"/>
    <mergeCell ref="B24:N24"/>
    <mergeCell ref="B25:N25"/>
    <mergeCell ref="B26:N26"/>
    <mergeCell ref="B27:N27"/>
    <mergeCell ref="B6:N6"/>
    <mergeCell ref="B17:N17"/>
    <mergeCell ref="B18:N18"/>
    <mergeCell ref="B19:N19"/>
    <mergeCell ref="B20:N20"/>
    <mergeCell ref="B21:N21"/>
    <mergeCell ref="L9:M9"/>
    <mergeCell ref="L10:M10"/>
    <mergeCell ref="N9:N10"/>
    <mergeCell ref="A1:A2"/>
    <mergeCell ref="B1:N1"/>
    <mergeCell ref="B2:N2"/>
    <mergeCell ref="B3:N3"/>
    <mergeCell ref="A4:A29"/>
    <mergeCell ref="B4:N4"/>
    <mergeCell ref="B5:N5"/>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4.140625" bestFit="1" customWidth="1"/>
    <col min="2" max="2" width="36.5703125" bestFit="1" customWidth="1"/>
    <col min="3" max="3" width="8.85546875" customWidth="1"/>
    <col min="4" max="4" width="10.5703125" customWidth="1"/>
    <col min="5" max="5" width="36.5703125" customWidth="1"/>
    <col min="6" max="6" width="11.42578125" customWidth="1"/>
    <col min="7" max="7" width="8.85546875" customWidth="1"/>
    <col min="8" max="8" width="10.5703125" customWidth="1"/>
    <col min="9" max="9" width="36.5703125" customWidth="1"/>
    <col min="10" max="10" width="11.42578125" customWidth="1"/>
    <col min="11" max="11" width="8.85546875" customWidth="1"/>
    <col min="12" max="12" width="10.5703125" customWidth="1"/>
    <col min="13" max="13" width="36" customWidth="1"/>
    <col min="14" max="14" width="11.42578125" customWidth="1"/>
  </cols>
  <sheetData>
    <row r="1" spans="1:14" ht="15" customHeight="1" x14ac:dyDescent="0.25">
      <c r="A1" s="8" t="s">
        <v>2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07</v>
      </c>
      <c r="B3" s="18"/>
      <c r="C3" s="18"/>
      <c r="D3" s="18"/>
      <c r="E3" s="18"/>
      <c r="F3" s="18"/>
      <c r="G3" s="18"/>
      <c r="H3" s="18"/>
      <c r="I3" s="18"/>
      <c r="J3" s="18"/>
      <c r="K3" s="18"/>
      <c r="L3" s="18"/>
      <c r="M3" s="18"/>
      <c r="N3" s="18"/>
    </row>
    <row r="4" spans="1:14" x14ac:dyDescent="0.25">
      <c r="A4" s="19" t="s">
        <v>244</v>
      </c>
      <c r="B4" s="20" t="s">
        <v>908</v>
      </c>
      <c r="C4" s="20"/>
      <c r="D4" s="20"/>
      <c r="E4" s="20"/>
      <c r="F4" s="20"/>
      <c r="G4" s="20"/>
      <c r="H4" s="20"/>
      <c r="I4" s="20"/>
      <c r="J4" s="20"/>
      <c r="K4" s="20"/>
      <c r="L4" s="20"/>
      <c r="M4" s="20"/>
      <c r="N4" s="20"/>
    </row>
    <row r="5" spans="1:14" ht="25.5" customHeight="1" x14ac:dyDescent="0.25">
      <c r="A5" s="19"/>
      <c r="B5" s="22" t="s">
        <v>909</v>
      </c>
      <c r="C5" s="22"/>
      <c r="D5" s="22"/>
      <c r="E5" s="22"/>
      <c r="F5" s="22"/>
      <c r="G5" s="22"/>
      <c r="H5" s="22"/>
      <c r="I5" s="22"/>
      <c r="J5" s="22"/>
      <c r="K5" s="22"/>
      <c r="L5" s="22"/>
      <c r="M5" s="22"/>
      <c r="N5" s="22"/>
    </row>
    <row r="6" spans="1:14" x14ac:dyDescent="0.25">
      <c r="A6" s="19"/>
      <c r="B6" s="22" t="s">
        <v>910</v>
      </c>
      <c r="C6" s="22"/>
      <c r="D6" s="22"/>
      <c r="E6" s="22"/>
      <c r="F6" s="22"/>
      <c r="G6" s="22"/>
      <c r="H6" s="22"/>
      <c r="I6" s="22"/>
      <c r="J6" s="22"/>
      <c r="K6" s="22"/>
      <c r="L6" s="22"/>
      <c r="M6" s="22"/>
      <c r="N6" s="22"/>
    </row>
    <row r="7" spans="1:14" x14ac:dyDescent="0.25">
      <c r="A7" s="19"/>
      <c r="B7" s="71"/>
      <c r="C7" s="71"/>
      <c r="D7" s="71"/>
      <c r="E7" s="71"/>
      <c r="F7" s="71"/>
      <c r="G7" s="71"/>
      <c r="H7" s="71"/>
      <c r="I7" s="71"/>
      <c r="J7" s="71"/>
      <c r="K7" s="71"/>
      <c r="L7" s="71"/>
      <c r="M7" s="71"/>
      <c r="N7" s="71"/>
    </row>
    <row r="8" spans="1:14" x14ac:dyDescent="0.25">
      <c r="A8" s="19"/>
      <c r="B8" s="4"/>
      <c r="C8" s="4"/>
      <c r="D8" s="4"/>
      <c r="E8" s="4"/>
      <c r="F8" s="4"/>
      <c r="G8" s="4"/>
      <c r="H8" s="4"/>
      <c r="I8" s="4"/>
      <c r="J8" s="4"/>
      <c r="K8" s="4"/>
      <c r="L8" s="4"/>
      <c r="M8" s="4"/>
      <c r="N8" s="4"/>
    </row>
    <row r="9" spans="1:14" ht="15.75" thickBot="1" x14ac:dyDescent="0.3">
      <c r="A9" s="19"/>
      <c r="B9" s="16"/>
      <c r="C9" s="16" t="s">
        <v>62</v>
      </c>
      <c r="D9" s="48" t="s">
        <v>911</v>
      </c>
      <c r="E9" s="48"/>
      <c r="F9" s="48"/>
      <c r="G9" s="48"/>
      <c r="H9" s="48"/>
      <c r="I9" s="48"/>
      <c r="J9" s="48"/>
      <c r="K9" s="48"/>
      <c r="L9" s="48"/>
      <c r="M9" s="48"/>
      <c r="N9" s="16"/>
    </row>
    <row r="10" spans="1:14" x14ac:dyDescent="0.25">
      <c r="A10" s="19"/>
      <c r="B10" s="47"/>
      <c r="C10" s="47" t="s">
        <v>62</v>
      </c>
      <c r="D10" s="52">
        <v>2013</v>
      </c>
      <c r="E10" s="52"/>
      <c r="F10" s="49"/>
      <c r="G10" s="49" t="s">
        <v>62</v>
      </c>
      <c r="H10" s="52">
        <v>2012</v>
      </c>
      <c r="I10" s="52"/>
      <c r="J10" s="49"/>
      <c r="K10" s="49" t="s">
        <v>62</v>
      </c>
      <c r="L10" s="52">
        <v>2011</v>
      </c>
      <c r="M10" s="52"/>
      <c r="N10" s="47"/>
    </row>
    <row r="11" spans="1:14" ht="15.75" thickBot="1" x14ac:dyDescent="0.3">
      <c r="A11" s="19"/>
      <c r="B11" s="47"/>
      <c r="C11" s="47"/>
      <c r="D11" s="48"/>
      <c r="E11" s="48"/>
      <c r="F11" s="47"/>
      <c r="G11" s="47"/>
      <c r="H11" s="48" t="s">
        <v>665</v>
      </c>
      <c r="I11" s="48"/>
      <c r="J11" s="47"/>
      <c r="K11" s="47"/>
      <c r="L11" s="48" t="s">
        <v>665</v>
      </c>
      <c r="M11" s="48"/>
      <c r="N11" s="47"/>
    </row>
    <row r="12" spans="1:14" x14ac:dyDescent="0.25">
      <c r="A12" s="19"/>
      <c r="B12" s="58" t="s">
        <v>682</v>
      </c>
      <c r="C12" s="30" t="s">
        <v>62</v>
      </c>
      <c r="D12" s="59" t="s">
        <v>351</v>
      </c>
      <c r="E12" s="60">
        <v>116036</v>
      </c>
      <c r="F12" s="61" t="s">
        <v>62</v>
      </c>
      <c r="G12" s="30" t="s">
        <v>62</v>
      </c>
      <c r="H12" s="59" t="s">
        <v>351</v>
      </c>
      <c r="I12" s="60">
        <v>93559</v>
      </c>
      <c r="J12" s="61" t="s">
        <v>62</v>
      </c>
      <c r="K12" s="30" t="s">
        <v>62</v>
      </c>
      <c r="L12" s="59" t="s">
        <v>351</v>
      </c>
      <c r="M12" s="60">
        <v>88973</v>
      </c>
      <c r="N12" s="61" t="s">
        <v>62</v>
      </c>
    </row>
    <row r="13" spans="1:14" x14ac:dyDescent="0.25">
      <c r="A13" s="19"/>
      <c r="B13" s="15" t="s">
        <v>912</v>
      </c>
      <c r="C13" s="16" t="s">
        <v>62</v>
      </c>
      <c r="D13" s="12"/>
      <c r="E13" s="67">
        <v>23169</v>
      </c>
      <c r="F13" s="14" t="s">
        <v>62</v>
      </c>
      <c r="G13" s="16" t="s">
        <v>62</v>
      </c>
      <c r="H13" s="12"/>
      <c r="I13" s="67">
        <v>21530</v>
      </c>
      <c r="J13" s="14" t="s">
        <v>62</v>
      </c>
      <c r="K13" s="16" t="s">
        <v>62</v>
      </c>
      <c r="L13" s="12"/>
      <c r="M13" s="67">
        <v>16481</v>
      </c>
      <c r="N13" s="14" t="s">
        <v>62</v>
      </c>
    </row>
    <row r="14" spans="1:14" x14ac:dyDescent="0.25">
      <c r="A14" s="19"/>
      <c r="B14" s="58" t="s">
        <v>913</v>
      </c>
      <c r="C14" s="30" t="s">
        <v>62</v>
      </c>
      <c r="D14" s="59"/>
      <c r="E14" s="62" t="s">
        <v>914</v>
      </c>
      <c r="F14" s="61" t="s">
        <v>353</v>
      </c>
      <c r="G14" s="30" t="s">
        <v>62</v>
      </c>
      <c r="H14" s="59"/>
      <c r="I14" s="62" t="s">
        <v>550</v>
      </c>
      <c r="J14" s="61" t="s">
        <v>353</v>
      </c>
      <c r="K14" s="30" t="s">
        <v>62</v>
      </c>
      <c r="L14" s="59"/>
      <c r="M14" s="62" t="s">
        <v>551</v>
      </c>
      <c r="N14" s="61" t="s">
        <v>353</v>
      </c>
    </row>
    <row r="15" spans="1:14" ht="15.75" thickBot="1" x14ac:dyDescent="0.3">
      <c r="A15" s="19"/>
      <c r="B15" s="15" t="s">
        <v>685</v>
      </c>
      <c r="C15" s="16" t="s">
        <v>62</v>
      </c>
      <c r="D15" s="12"/>
      <c r="E15" s="67">
        <v>2281</v>
      </c>
      <c r="F15" s="14" t="s">
        <v>62</v>
      </c>
      <c r="G15" s="16" t="s">
        <v>62</v>
      </c>
      <c r="H15" s="12"/>
      <c r="I15" s="67">
        <v>7944</v>
      </c>
      <c r="J15" s="14" t="s">
        <v>62</v>
      </c>
      <c r="K15" s="16" t="s">
        <v>62</v>
      </c>
      <c r="L15" s="12"/>
      <c r="M15" s="17" t="s">
        <v>915</v>
      </c>
      <c r="N15" s="14" t="s">
        <v>353</v>
      </c>
    </row>
    <row r="16" spans="1:14" x14ac:dyDescent="0.25">
      <c r="A16" s="19"/>
      <c r="B16" s="13"/>
      <c r="C16" s="13" t="s">
        <v>62</v>
      </c>
      <c r="D16" s="42"/>
      <c r="E16" s="42"/>
      <c r="F16" s="13"/>
      <c r="G16" s="13" t="s">
        <v>62</v>
      </c>
      <c r="H16" s="42"/>
      <c r="I16" s="42"/>
      <c r="J16" s="13"/>
      <c r="K16" s="13" t="s">
        <v>62</v>
      </c>
      <c r="L16" s="42"/>
      <c r="M16" s="42"/>
      <c r="N16" s="13"/>
    </row>
    <row r="17" spans="1:14" x14ac:dyDescent="0.25">
      <c r="A17" s="19"/>
      <c r="B17" s="45"/>
      <c r="C17" s="30" t="s">
        <v>62</v>
      </c>
      <c r="D17" s="59"/>
      <c r="E17" s="60">
        <v>135356</v>
      </c>
      <c r="F17" s="61" t="s">
        <v>62</v>
      </c>
      <c r="G17" s="30" t="s">
        <v>62</v>
      </c>
      <c r="H17" s="59"/>
      <c r="I17" s="60">
        <v>116036</v>
      </c>
      <c r="J17" s="61" t="s">
        <v>62</v>
      </c>
      <c r="K17" s="30" t="s">
        <v>62</v>
      </c>
      <c r="L17" s="59"/>
      <c r="M17" s="60">
        <v>93559</v>
      </c>
      <c r="N17" s="61" t="s">
        <v>62</v>
      </c>
    </row>
    <row r="18" spans="1:14" ht="25.5" x14ac:dyDescent="0.25">
      <c r="A18" s="19"/>
      <c r="B18" s="15" t="s">
        <v>916</v>
      </c>
      <c r="C18" s="16" t="s">
        <v>62</v>
      </c>
      <c r="D18" s="12"/>
      <c r="E18" s="17" t="s">
        <v>917</v>
      </c>
      <c r="F18" s="14" t="s">
        <v>353</v>
      </c>
      <c r="G18" s="16" t="s">
        <v>62</v>
      </c>
      <c r="H18" s="12"/>
      <c r="I18" s="17" t="s">
        <v>918</v>
      </c>
      <c r="J18" s="14" t="s">
        <v>353</v>
      </c>
      <c r="K18" s="16" t="s">
        <v>62</v>
      </c>
      <c r="L18" s="12"/>
      <c r="M18" s="17" t="s">
        <v>919</v>
      </c>
      <c r="N18" s="14" t="s">
        <v>353</v>
      </c>
    </row>
    <row r="19" spans="1:14" ht="15.75" thickBot="1" x14ac:dyDescent="0.3">
      <c r="A19" s="19"/>
      <c r="B19" s="68" t="s">
        <v>920</v>
      </c>
      <c r="C19" s="30" t="s">
        <v>62</v>
      </c>
      <c r="D19" s="59"/>
      <c r="E19" s="62" t="s">
        <v>921</v>
      </c>
      <c r="F19" s="61" t="s">
        <v>353</v>
      </c>
      <c r="G19" s="30" t="s">
        <v>62</v>
      </c>
      <c r="H19" s="59"/>
      <c r="I19" s="62" t="s">
        <v>922</v>
      </c>
      <c r="J19" s="61" t="s">
        <v>353</v>
      </c>
      <c r="K19" s="30" t="s">
        <v>62</v>
      </c>
      <c r="L19" s="59"/>
      <c r="M19" s="62" t="s">
        <v>923</v>
      </c>
      <c r="N19" s="61" t="s">
        <v>353</v>
      </c>
    </row>
    <row r="20" spans="1:14" x14ac:dyDescent="0.25">
      <c r="A20" s="19"/>
      <c r="B20" s="13"/>
      <c r="C20" s="13" t="s">
        <v>62</v>
      </c>
      <c r="D20" s="42"/>
      <c r="E20" s="42"/>
      <c r="F20" s="13"/>
      <c r="G20" s="13" t="s">
        <v>62</v>
      </c>
      <c r="H20" s="42"/>
      <c r="I20" s="42"/>
      <c r="J20" s="13"/>
      <c r="K20" s="13" t="s">
        <v>62</v>
      </c>
      <c r="L20" s="42"/>
      <c r="M20" s="42"/>
      <c r="N20" s="13"/>
    </row>
    <row r="21" spans="1:14" ht="15.75" thickBot="1" x14ac:dyDescent="0.3">
      <c r="A21" s="19"/>
      <c r="B21" s="2"/>
      <c r="C21" s="16" t="s">
        <v>62</v>
      </c>
      <c r="D21" s="12" t="s">
        <v>351</v>
      </c>
      <c r="E21" s="67">
        <v>134172</v>
      </c>
      <c r="F21" s="14" t="s">
        <v>62</v>
      </c>
      <c r="G21" s="16" t="s">
        <v>62</v>
      </c>
      <c r="H21" s="12" t="s">
        <v>351</v>
      </c>
      <c r="I21" s="67">
        <v>114858</v>
      </c>
      <c r="J21" s="14" t="s">
        <v>62</v>
      </c>
      <c r="K21" s="16" t="s">
        <v>62</v>
      </c>
      <c r="L21" s="12" t="s">
        <v>351</v>
      </c>
      <c r="M21" s="67">
        <v>92432</v>
      </c>
      <c r="N21" s="14" t="s">
        <v>62</v>
      </c>
    </row>
    <row r="22" spans="1:14" ht="15.75" thickTop="1" x14ac:dyDescent="0.25">
      <c r="A22" s="19"/>
      <c r="B22" s="13"/>
      <c r="C22" s="13" t="s">
        <v>62</v>
      </c>
      <c r="D22" s="46"/>
      <c r="E22" s="46"/>
      <c r="F22" s="13"/>
      <c r="G22" s="13" t="s">
        <v>62</v>
      </c>
      <c r="H22" s="46"/>
      <c r="I22" s="46"/>
      <c r="J22" s="13"/>
      <c r="K22" s="13" t="s">
        <v>62</v>
      </c>
      <c r="L22" s="46"/>
      <c r="M22" s="46"/>
      <c r="N22" s="13"/>
    </row>
    <row r="23" spans="1:14" ht="25.5" customHeight="1" x14ac:dyDescent="0.25">
      <c r="A23" s="19"/>
      <c r="B23" s="22" t="s">
        <v>924</v>
      </c>
      <c r="C23" s="22"/>
      <c r="D23" s="22"/>
      <c r="E23" s="22"/>
      <c r="F23" s="22"/>
      <c r="G23" s="22"/>
      <c r="H23" s="22"/>
      <c r="I23" s="22"/>
      <c r="J23" s="22"/>
      <c r="K23" s="22"/>
      <c r="L23" s="22"/>
      <c r="M23" s="22"/>
      <c r="N23" s="22"/>
    </row>
    <row r="24" spans="1:14" x14ac:dyDescent="0.25">
      <c r="A24" s="19"/>
      <c r="B24" s="22" t="s">
        <v>925</v>
      </c>
      <c r="C24" s="22"/>
      <c r="D24" s="22"/>
      <c r="E24" s="22"/>
      <c r="F24" s="22"/>
      <c r="G24" s="22"/>
      <c r="H24" s="22"/>
      <c r="I24" s="22"/>
      <c r="J24" s="22"/>
      <c r="K24" s="22"/>
      <c r="L24" s="22"/>
      <c r="M24" s="22"/>
      <c r="N24" s="22"/>
    </row>
    <row r="25" spans="1:14" x14ac:dyDescent="0.25">
      <c r="A25" s="19"/>
      <c r="B25" s="71"/>
      <c r="C25" s="71"/>
      <c r="D25" s="71"/>
      <c r="E25" s="71"/>
      <c r="F25" s="71"/>
      <c r="G25" s="71"/>
      <c r="H25" s="71"/>
      <c r="I25" s="71"/>
      <c r="J25" s="71"/>
      <c r="K25" s="71"/>
      <c r="L25" s="71"/>
      <c r="M25" s="71"/>
      <c r="N25" s="71"/>
    </row>
    <row r="26" spans="1:14" x14ac:dyDescent="0.25">
      <c r="A26" s="19"/>
      <c r="B26" s="4"/>
      <c r="C26" s="4"/>
      <c r="D26" s="4"/>
      <c r="E26" s="4"/>
      <c r="F26" s="4"/>
    </row>
    <row r="27" spans="1:14" x14ac:dyDescent="0.25">
      <c r="A27" s="19"/>
      <c r="B27" s="47"/>
      <c r="C27" s="47" t="s">
        <v>62</v>
      </c>
      <c r="D27" s="51" t="s">
        <v>926</v>
      </c>
      <c r="E27" s="51"/>
      <c r="F27" s="47"/>
    </row>
    <row r="28" spans="1:14" ht="15.75" thickBot="1" x14ac:dyDescent="0.3">
      <c r="A28" s="19"/>
      <c r="B28" s="47"/>
      <c r="C28" s="47"/>
      <c r="D28" s="48" t="s">
        <v>927</v>
      </c>
      <c r="E28" s="48"/>
      <c r="F28" s="47"/>
    </row>
    <row r="29" spans="1:14" x14ac:dyDescent="0.25">
      <c r="A29" s="19"/>
      <c r="B29" s="58">
        <v>2014</v>
      </c>
      <c r="C29" s="30" t="s">
        <v>62</v>
      </c>
      <c r="D29" s="59" t="s">
        <v>351</v>
      </c>
      <c r="E29" s="62">
        <v>377</v>
      </c>
      <c r="F29" s="61" t="s">
        <v>62</v>
      </c>
    </row>
    <row r="30" spans="1:14" x14ac:dyDescent="0.25">
      <c r="A30" s="19"/>
      <c r="B30" s="15">
        <v>2015</v>
      </c>
      <c r="C30" s="16" t="s">
        <v>62</v>
      </c>
      <c r="D30" s="12"/>
      <c r="E30" s="17">
        <v>394</v>
      </c>
      <c r="F30" s="14" t="s">
        <v>62</v>
      </c>
    </row>
    <row r="31" spans="1:14" x14ac:dyDescent="0.25">
      <c r="A31" s="19"/>
      <c r="B31" s="58">
        <v>2016</v>
      </c>
      <c r="C31" s="30" t="s">
        <v>62</v>
      </c>
      <c r="D31" s="59"/>
      <c r="E31" s="60">
        <v>1351</v>
      </c>
      <c r="F31" s="61" t="s">
        <v>62</v>
      </c>
    </row>
    <row r="32" spans="1:14" x14ac:dyDescent="0.25">
      <c r="A32" s="19"/>
      <c r="B32" s="15">
        <v>2017</v>
      </c>
      <c r="C32" s="16" t="s">
        <v>62</v>
      </c>
      <c r="D32" s="12"/>
      <c r="E32" s="67">
        <v>1763</v>
      </c>
      <c r="F32" s="14" t="s">
        <v>62</v>
      </c>
    </row>
    <row r="33" spans="1:14" x14ac:dyDescent="0.25">
      <c r="A33" s="19"/>
      <c r="B33" s="58">
        <v>2018</v>
      </c>
      <c r="C33" s="30" t="s">
        <v>62</v>
      </c>
      <c r="D33" s="59"/>
      <c r="E33" s="60">
        <v>3134</v>
      </c>
      <c r="F33" s="61" t="s">
        <v>62</v>
      </c>
    </row>
    <row r="34" spans="1:14" x14ac:dyDescent="0.25">
      <c r="A34" s="19"/>
      <c r="B34" s="15" t="s">
        <v>928</v>
      </c>
      <c r="C34" s="16" t="s">
        <v>62</v>
      </c>
      <c r="D34" s="12"/>
      <c r="E34" s="67">
        <v>21322</v>
      </c>
      <c r="F34" s="14" t="s">
        <v>62</v>
      </c>
    </row>
    <row r="35" spans="1:14" ht="25.5" customHeight="1" x14ac:dyDescent="0.25">
      <c r="A35" s="19"/>
      <c r="B35" s="22" t="s">
        <v>929</v>
      </c>
      <c r="C35" s="22"/>
      <c r="D35" s="22"/>
      <c r="E35" s="22"/>
      <c r="F35" s="22"/>
      <c r="G35" s="22"/>
      <c r="H35" s="22"/>
      <c r="I35" s="22"/>
      <c r="J35" s="22"/>
      <c r="K35" s="22"/>
      <c r="L35" s="22"/>
      <c r="M35" s="22"/>
      <c r="N35" s="22"/>
    </row>
  </sheetData>
  <mergeCells count="31">
    <mergeCell ref="B35:N35"/>
    <mergeCell ref="A1:A2"/>
    <mergeCell ref="B1:N1"/>
    <mergeCell ref="B2:N2"/>
    <mergeCell ref="B3:N3"/>
    <mergeCell ref="A4:A35"/>
    <mergeCell ref="B4:N4"/>
    <mergeCell ref="B5:N5"/>
    <mergeCell ref="B6:N6"/>
    <mergeCell ref="B7:N7"/>
    <mergeCell ref="B23:N23"/>
    <mergeCell ref="L10:M10"/>
    <mergeCell ref="L11:M11"/>
    <mergeCell ref="N10:N11"/>
    <mergeCell ref="B27:B28"/>
    <mergeCell ref="C27:C28"/>
    <mergeCell ref="D27:E27"/>
    <mergeCell ref="D28:E28"/>
    <mergeCell ref="F27:F28"/>
    <mergeCell ref="B24:N24"/>
    <mergeCell ref="B25:N25"/>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s>
  <sheetData>
    <row r="1" spans="1:6" x14ac:dyDescent="0.25">
      <c r="A1" s="1" t="s">
        <v>27</v>
      </c>
      <c r="B1" s="8" t="s">
        <v>2</v>
      </c>
      <c r="C1" s="8" t="s">
        <v>29</v>
      </c>
      <c r="D1" s="8" t="s">
        <v>30</v>
      </c>
      <c r="E1" s="8" t="s">
        <v>31</v>
      </c>
      <c r="F1" s="8" t="s">
        <v>32</v>
      </c>
    </row>
    <row r="2" spans="1:6" ht="30" x14ac:dyDescent="0.25">
      <c r="A2" s="1" t="s">
        <v>28</v>
      </c>
      <c r="B2" s="8"/>
      <c r="C2" s="8"/>
      <c r="D2" s="8"/>
      <c r="E2" s="8"/>
      <c r="F2" s="8"/>
    </row>
    <row r="3" spans="1:6" x14ac:dyDescent="0.25">
      <c r="A3" s="3" t="s">
        <v>33</v>
      </c>
      <c r="B3" s="4"/>
      <c r="C3" s="4"/>
      <c r="D3" s="4"/>
      <c r="E3" s="4"/>
      <c r="F3" s="4"/>
    </row>
    <row r="4" spans="1:6" x14ac:dyDescent="0.25">
      <c r="A4" s="2" t="s">
        <v>34</v>
      </c>
      <c r="B4" s="7">
        <v>153606</v>
      </c>
      <c r="C4" s="7">
        <v>182238</v>
      </c>
      <c r="D4" s="7">
        <v>162111</v>
      </c>
      <c r="E4" s="4"/>
      <c r="F4" s="7">
        <v>172172</v>
      </c>
    </row>
    <row r="5" spans="1:6" x14ac:dyDescent="0.25">
      <c r="A5" s="2" t="s">
        <v>35</v>
      </c>
      <c r="B5" s="4">
        <v>4</v>
      </c>
      <c r="C5" s="4">
        <v>133</v>
      </c>
      <c r="D5" s="6">
        <v>6830</v>
      </c>
      <c r="E5" s="4"/>
      <c r="F5" s="4"/>
    </row>
    <row r="6" spans="1:6" x14ac:dyDescent="0.25">
      <c r="A6" s="2" t="s">
        <v>36</v>
      </c>
      <c r="B6" s="6">
        <v>78898</v>
      </c>
      <c r="C6" s="6">
        <v>105983</v>
      </c>
      <c r="D6" s="6">
        <v>102622</v>
      </c>
      <c r="E6" s="4"/>
      <c r="F6" s="4"/>
    </row>
    <row r="7" spans="1:6" x14ac:dyDescent="0.25">
      <c r="A7" s="2" t="s">
        <v>37</v>
      </c>
      <c r="B7" s="6">
        <v>74698</v>
      </c>
      <c r="C7" s="6">
        <v>82384</v>
      </c>
      <c r="D7" s="6">
        <v>62683</v>
      </c>
      <c r="E7" s="4"/>
      <c r="F7" s="4"/>
    </row>
    <row r="8" spans="1:6" x14ac:dyDescent="0.25">
      <c r="A8" s="2" t="s">
        <v>38</v>
      </c>
      <c r="B8" s="6">
        <v>6011</v>
      </c>
      <c r="C8" s="6">
        <v>1560</v>
      </c>
      <c r="D8" s="4">
        <v>509</v>
      </c>
      <c r="E8" s="4"/>
      <c r="F8" s="4"/>
    </row>
    <row r="9" spans="1:6" x14ac:dyDescent="0.25">
      <c r="A9" s="2" t="s">
        <v>39</v>
      </c>
      <c r="B9" s="6">
        <v>9194</v>
      </c>
      <c r="C9" s="6">
        <v>7884</v>
      </c>
      <c r="D9" s="6">
        <v>6032</v>
      </c>
      <c r="E9" s="4"/>
      <c r="F9" s="4"/>
    </row>
    <row r="10" spans="1:6" x14ac:dyDescent="0.25">
      <c r="A10" s="2" t="s">
        <v>40</v>
      </c>
      <c r="B10" s="6">
        <v>1348</v>
      </c>
      <c r="C10" s="6">
        <v>1788</v>
      </c>
      <c r="D10" s="6">
        <v>2076</v>
      </c>
      <c r="E10" s="4"/>
      <c r="F10" s="4"/>
    </row>
    <row r="11" spans="1:6" x14ac:dyDescent="0.25">
      <c r="A11" s="2" t="s">
        <v>41</v>
      </c>
      <c r="B11" s="6">
        <v>10403</v>
      </c>
      <c r="C11" s="6">
        <v>10624</v>
      </c>
      <c r="D11" s="6">
        <v>12471</v>
      </c>
      <c r="E11" s="4"/>
      <c r="F11" s="4"/>
    </row>
    <row r="12" spans="1:6" x14ac:dyDescent="0.25">
      <c r="A12" s="2" t="s">
        <v>42</v>
      </c>
      <c r="B12" s="6">
        <v>334162</v>
      </c>
      <c r="C12" s="6">
        <v>392594</v>
      </c>
      <c r="D12" s="6">
        <v>355334</v>
      </c>
      <c r="E12" s="4"/>
      <c r="F12" s="4"/>
    </row>
    <row r="13" spans="1:6" x14ac:dyDescent="0.25">
      <c r="A13" s="2" t="s">
        <v>43</v>
      </c>
      <c r="B13" s="6">
        <v>254297</v>
      </c>
      <c r="C13" s="6">
        <v>237392</v>
      </c>
      <c r="D13" s="6">
        <v>182663</v>
      </c>
      <c r="E13" s="4"/>
      <c r="F13" s="4"/>
    </row>
    <row r="14" spans="1:6" x14ac:dyDescent="0.25">
      <c r="A14" s="2" t="s">
        <v>44</v>
      </c>
      <c r="B14" s="6">
        <v>3111</v>
      </c>
      <c r="C14" s="6">
        <v>15260</v>
      </c>
      <c r="D14" s="6">
        <v>16787</v>
      </c>
      <c r="E14" s="4"/>
      <c r="F14" s="4"/>
    </row>
    <row r="15" spans="1:6" x14ac:dyDescent="0.25">
      <c r="A15" s="2" t="s">
        <v>45</v>
      </c>
      <c r="B15" s="6">
        <v>16405</v>
      </c>
      <c r="C15" s="6">
        <v>18048</v>
      </c>
      <c r="D15" s="6">
        <v>4790</v>
      </c>
      <c r="E15" s="4"/>
      <c r="F15" s="4"/>
    </row>
    <row r="16" spans="1:6" x14ac:dyDescent="0.25">
      <c r="A16" s="2" t="s">
        <v>46</v>
      </c>
      <c r="B16" s="4">
        <v>896</v>
      </c>
      <c r="C16" s="6">
        <v>2586</v>
      </c>
      <c r="D16" s="6">
        <v>4770</v>
      </c>
      <c r="E16" s="4"/>
      <c r="F16" s="4"/>
    </row>
    <row r="17" spans="1:6" x14ac:dyDescent="0.25">
      <c r="A17" s="2" t="s">
        <v>47</v>
      </c>
      <c r="B17" s="6">
        <v>16319</v>
      </c>
      <c r="C17" s="6">
        <v>14866</v>
      </c>
      <c r="D17" s="6">
        <v>15002</v>
      </c>
      <c r="E17" s="4"/>
      <c r="F17" s="4"/>
    </row>
    <row r="18" spans="1:6" x14ac:dyDescent="0.25">
      <c r="A18" s="2" t="s">
        <v>48</v>
      </c>
      <c r="B18" s="6">
        <v>625190</v>
      </c>
      <c r="C18" s="6">
        <v>680746</v>
      </c>
      <c r="D18" s="6">
        <v>579346</v>
      </c>
      <c r="E18" s="4"/>
      <c r="F18" s="4"/>
    </row>
    <row r="19" spans="1:6" x14ac:dyDescent="0.25">
      <c r="A19" s="3" t="s">
        <v>49</v>
      </c>
      <c r="B19" s="4"/>
      <c r="C19" s="4"/>
      <c r="D19" s="4"/>
      <c r="E19" s="4"/>
      <c r="F19" s="4"/>
    </row>
    <row r="20" spans="1:6" x14ac:dyDescent="0.25">
      <c r="A20" s="2" t="s">
        <v>50</v>
      </c>
      <c r="B20" s="6">
        <v>75059</v>
      </c>
      <c r="C20" s="6">
        <v>79365</v>
      </c>
      <c r="D20" s="6">
        <v>77880</v>
      </c>
      <c r="E20" s="4"/>
      <c r="F20" s="4"/>
    </row>
    <row r="21" spans="1:6" x14ac:dyDescent="0.25">
      <c r="A21" s="2" t="s">
        <v>51</v>
      </c>
      <c r="B21" s="6">
        <v>15670</v>
      </c>
      <c r="C21" s="6">
        <v>16759</v>
      </c>
      <c r="D21" s="6">
        <v>13452</v>
      </c>
      <c r="E21" s="4"/>
      <c r="F21" s="4"/>
    </row>
    <row r="22" spans="1:6" x14ac:dyDescent="0.25">
      <c r="A22" s="2" t="s">
        <v>52</v>
      </c>
      <c r="B22" s="6">
        <v>65494</v>
      </c>
      <c r="C22" s="6">
        <v>47375</v>
      </c>
      <c r="D22" s="6">
        <v>35469</v>
      </c>
      <c r="E22" s="4"/>
      <c r="F22" s="4"/>
    </row>
    <row r="23" spans="1:6" ht="30" x14ac:dyDescent="0.25">
      <c r="A23" s="2" t="s">
        <v>53</v>
      </c>
      <c r="B23" s="4"/>
      <c r="C23" s="4"/>
      <c r="D23" s="6">
        <v>2852</v>
      </c>
      <c r="E23" s="4"/>
      <c r="F23" s="4"/>
    </row>
    <row r="24" spans="1:6" x14ac:dyDescent="0.25">
      <c r="A24" s="2" t="s">
        <v>54</v>
      </c>
      <c r="B24" s="4"/>
      <c r="C24" s="4">
        <v>944</v>
      </c>
      <c r="D24" s="6">
        <v>9757</v>
      </c>
      <c r="E24" s="4"/>
      <c r="F24" s="4"/>
    </row>
    <row r="25" spans="1:6" x14ac:dyDescent="0.25">
      <c r="A25" s="2" t="s">
        <v>55</v>
      </c>
      <c r="B25" s="6">
        <v>5872</v>
      </c>
      <c r="C25" s="6">
        <v>9544</v>
      </c>
      <c r="D25" s="6">
        <v>3893</v>
      </c>
      <c r="E25" s="4"/>
      <c r="F25" s="4"/>
    </row>
    <row r="26" spans="1:6" x14ac:dyDescent="0.25">
      <c r="A26" s="2" t="s">
        <v>56</v>
      </c>
      <c r="B26" s="6">
        <v>162095</v>
      </c>
      <c r="C26" s="6">
        <v>153987</v>
      </c>
      <c r="D26" s="6">
        <v>143303</v>
      </c>
      <c r="E26" s="4"/>
      <c r="F26" s="4"/>
    </row>
    <row r="27" spans="1:6" x14ac:dyDescent="0.25">
      <c r="A27" s="2" t="s">
        <v>57</v>
      </c>
      <c r="B27" s="6">
        <v>223923</v>
      </c>
      <c r="C27" s="6">
        <v>201653</v>
      </c>
      <c r="D27" s="6">
        <v>201389</v>
      </c>
      <c r="E27" s="4"/>
      <c r="F27" s="4"/>
    </row>
    <row r="28" spans="1:6" x14ac:dyDescent="0.25">
      <c r="A28" s="2" t="s">
        <v>58</v>
      </c>
      <c r="B28" s="6">
        <v>134172</v>
      </c>
      <c r="C28" s="6">
        <v>114858</v>
      </c>
      <c r="D28" s="6">
        <v>92432</v>
      </c>
      <c r="E28" s="4"/>
      <c r="F28" s="4"/>
    </row>
    <row r="29" spans="1:6" x14ac:dyDescent="0.25">
      <c r="A29" s="2" t="s">
        <v>59</v>
      </c>
      <c r="B29" s="6">
        <v>23459</v>
      </c>
      <c r="C29" s="6">
        <v>18719</v>
      </c>
      <c r="D29" s="6">
        <v>8050</v>
      </c>
      <c r="E29" s="4"/>
      <c r="F29" s="4"/>
    </row>
    <row r="30" spans="1:6" x14ac:dyDescent="0.25">
      <c r="A30" s="2" t="s">
        <v>60</v>
      </c>
      <c r="B30" s="6">
        <v>543649</v>
      </c>
      <c r="C30" s="6">
        <v>489217</v>
      </c>
      <c r="D30" s="6">
        <v>445174</v>
      </c>
      <c r="E30" s="4"/>
      <c r="F30" s="4"/>
    </row>
    <row r="31" spans="1:6" ht="30" x14ac:dyDescent="0.25">
      <c r="A31" s="2" t="s">
        <v>61</v>
      </c>
      <c r="B31" s="4" t="s">
        <v>62</v>
      </c>
      <c r="C31" s="4" t="s">
        <v>62</v>
      </c>
      <c r="D31" s="4" t="s">
        <v>62</v>
      </c>
      <c r="E31" s="4"/>
      <c r="F31" s="4"/>
    </row>
    <row r="32" spans="1:6" x14ac:dyDescent="0.25">
      <c r="A32" s="3" t="s">
        <v>63</v>
      </c>
      <c r="B32" s="4"/>
      <c r="C32" s="4"/>
      <c r="D32" s="4"/>
      <c r="E32" s="4"/>
      <c r="F32" s="4"/>
    </row>
    <row r="33" spans="1:6" ht="120" x14ac:dyDescent="0.25">
      <c r="A33" s="2" t="s">
        <v>64</v>
      </c>
      <c r="B33" s="4">
        <v>406</v>
      </c>
      <c r="C33" s="4">
        <v>396</v>
      </c>
      <c r="D33" s="4">
        <v>394</v>
      </c>
      <c r="E33" s="4"/>
      <c r="F33" s="4"/>
    </row>
    <row r="34" spans="1:6" x14ac:dyDescent="0.25">
      <c r="A34" s="2" t="s">
        <v>65</v>
      </c>
      <c r="B34" s="6">
        <v>116222</v>
      </c>
      <c r="C34" s="6">
        <v>102409</v>
      </c>
      <c r="D34" s="6">
        <v>99060</v>
      </c>
      <c r="E34" s="4"/>
      <c r="F34" s="4"/>
    </row>
    <row r="35" spans="1:6" x14ac:dyDescent="0.25">
      <c r="A35" s="2" t="s">
        <v>66</v>
      </c>
      <c r="B35" s="6">
        <v>105889</v>
      </c>
      <c r="C35" s="6">
        <v>170092</v>
      </c>
      <c r="D35" s="6">
        <v>60054</v>
      </c>
      <c r="E35" s="6">
        <v>71355</v>
      </c>
      <c r="F35" s="4"/>
    </row>
    <row r="36" spans="1:6" ht="45" x14ac:dyDescent="0.25">
      <c r="A36" s="2" t="s">
        <v>67</v>
      </c>
      <c r="B36" s="6">
        <v>-90918</v>
      </c>
      <c r="C36" s="6">
        <v>-39918</v>
      </c>
      <c r="D36" s="6">
        <v>-11793</v>
      </c>
      <c r="E36" s="4"/>
      <c r="F36" s="4"/>
    </row>
    <row r="37" spans="1:6" ht="30" x14ac:dyDescent="0.25">
      <c r="A37" s="2" t="s">
        <v>68</v>
      </c>
      <c r="B37" s="6">
        <v>-50058</v>
      </c>
      <c r="C37" s="6">
        <v>-41450</v>
      </c>
      <c r="D37" s="6">
        <v>-13543</v>
      </c>
      <c r="E37" s="4"/>
      <c r="F37" s="6">
        <v>-5275</v>
      </c>
    </row>
    <row r="38" spans="1:6" x14ac:dyDescent="0.25">
      <c r="A38" s="2" t="s">
        <v>69</v>
      </c>
      <c r="B38" s="6">
        <v>81541</v>
      </c>
      <c r="C38" s="6">
        <v>191529</v>
      </c>
      <c r="D38" s="6">
        <v>134172</v>
      </c>
      <c r="E38" s="4"/>
      <c r="F38" s="6">
        <v>161222</v>
      </c>
    </row>
    <row r="39" spans="1:6" ht="30" x14ac:dyDescent="0.25">
      <c r="A39" s="2" t="s">
        <v>70</v>
      </c>
      <c r="B39" s="7">
        <v>625190</v>
      </c>
      <c r="C39" s="7">
        <v>680746</v>
      </c>
      <c r="D39" s="7">
        <v>579346</v>
      </c>
      <c r="E39" s="4"/>
      <c r="F39" s="4"/>
    </row>
  </sheetData>
  <mergeCells count="5">
    <mergeCell ref="B1:B2"/>
    <mergeCell ref="C1:C2"/>
    <mergeCell ref="D1:D2"/>
    <mergeCell ref="E1:E2"/>
    <mergeCell ref="F1:F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930</v>
      </c>
      <c r="B1" s="1" t="s">
        <v>1</v>
      </c>
    </row>
    <row r="2" spans="1:2" x14ac:dyDescent="0.25">
      <c r="A2" s="8"/>
      <c r="B2" s="1" t="s">
        <v>2</v>
      </c>
    </row>
    <row r="3" spans="1:2" x14ac:dyDescent="0.25">
      <c r="A3" s="3" t="s">
        <v>931</v>
      </c>
      <c r="B3" s="4"/>
    </row>
    <row r="4" spans="1:2" x14ac:dyDescent="0.25">
      <c r="A4" s="19" t="s">
        <v>930</v>
      </c>
      <c r="B4" s="10" t="s">
        <v>932</v>
      </c>
    </row>
    <row r="5" spans="1:2" ht="268.5" x14ac:dyDescent="0.25">
      <c r="A5" s="19"/>
      <c r="B5" s="12" t="s">
        <v>93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15.85546875" bestFit="1" customWidth="1"/>
    <col min="2" max="2" width="36.5703125" bestFit="1" customWidth="1"/>
    <col min="3" max="3" width="7.7109375" customWidth="1"/>
    <col min="4" max="5" width="36.5703125" customWidth="1"/>
    <col min="6" max="6" width="9.7109375" customWidth="1"/>
    <col min="7" max="7" width="36.5703125" customWidth="1"/>
    <col min="8" max="8" width="9.140625" customWidth="1"/>
    <col min="9" max="9" width="18.85546875" customWidth="1"/>
    <col min="10" max="10" width="9.140625" customWidth="1"/>
    <col min="11" max="11" width="7.7109375" customWidth="1"/>
    <col min="12" max="13" width="36.5703125" customWidth="1"/>
    <col min="14" max="14" width="9.7109375" customWidth="1"/>
    <col min="15" max="15" width="36.5703125" customWidth="1"/>
    <col min="16" max="16" width="9.140625" customWidth="1"/>
    <col min="17" max="17" width="18.85546875" customWidth="1"/>
    <col min="18" max="18" width="9.140625" customWidth="1"/>
    <col min="19" max="19" width="7.7109375" customWidth="1"/>
    <col min="20" max="21" width="36.5703125" customWidth="1"/>
    <col min="22" max="22" width="9.7109375" customWidth="1"/>
    <col min="23" max="23" width="36.5703125" customWidth="1"/>
    <col min="24" max="24" width="9.140625" customWidth="1"/>
    <col min="25" max="25" width="18.85546875" customWidth="1"/>
    <col min="26" max="26" width="9.140625" customWidth="1"/>
  </cols>
  <sheetData>
    <row r="1" spans="1:26" ht="15" customHeight="1" x14ac:dyDescent="0.25">
      <c r="A1" s="8" t="s">
        <v>9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35</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934</v>
      </c>
      <c r="B4" s="20" t="s">
        <v>93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9"/>
      <c r="B5" s="22" t="s">
        <v>937</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9"/>
      <c r="B6" s="22" t="s">
        <v>938</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9"/>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9"/>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9"/>
      <c r="B9" s="16"/>
      <c r="C9" s="16" t="s">
        <v>62</v>
      </c>
      <c r="D9" s="48" t="s">
        <v>939</v>
      </c>
      <c r="E9" s="48"/>
      <c r="F9" s="48"/>
      <c r="G9" s="48"/>
      <c r="H9" s="48"/>
      <c r="I9" s="48"/>
      <c r="J9" s="48"/>
      <c r="K9" s="48"/>
      <c r="L9" s="48"/>
      <c r="M9" s="48"/>
      <c r="N9" s="48"/>
      <c r="O9" s="48"/>
      <c r="P9" s="48"/>
      <c r="Q9" s="48"/>
      <c r="R9" s="48"/>
      <c r="S9" s="48"/>
      <c r="T9" s="48"/>
      <c r="U9" s="48"/>
      <c r="V9" s="48"/>
      <c r="W9" s="48"/>
      <c r="X9" s="48"/>
      <c r="Y9" s="48"/>
      <c r="Z9" s="16"/>
    </row>
    <row r="10" spans="1:26" x14ac:dyDescent="0.25">
      <c r="A10" s="19"/>
      <c r="B10" s="47"/>
      <c r="C10" s="47" t="s">
        <v>62</v>
      </c>
      <c r="D10" s="52">
        <v>2013</v>
      </c>
      <c r="E10" s="52"/>
      <c r="F10" s="52"/>
      <c r="G10" s="52"/>
      <c r="H10" s="52"/>
      <c r="I10" s="52"/>
      <c r="J10" s="49"/>
      <c r="K10" s="49" t="s">
        <v>62</v>
      </c>
      <c r="L10" s="52">
        <v>2012</v>
      </c>
      <c r="M10" s="52"/>
      <c r="N10" s="52"/>
      <c r="O10" s="52"/>
      <c r="P10" s="52"/>
      <c r="Q10" s="52"/>
      <c r="R10" s="49"/>
      <c r="S10" s="49" t="s">
        <v>62</v>
      </c>
      <c r="T10" s="52">
        <v>2011</v>
      </c>
      <c r="U10" s="52"/>
      <c r="V10" s="52"/>
      <c r="W10" s="52"/>
      <c r="X10" s="52"/>
      <c r="Y10" s="52"/>
      <c r="Z10" s="47"/>
    </row>
    <row r="11" spans="1:26" ht="15.75" thickBot="1" x14ac:dyDescent="0.3">
      <c r="A11" s="19"/>
      <c r="B11" s="47"/>
      <c r="C11" s="47"/>
      <c r="D11" s="48"/>
      <c r="E11" s="48"/>
      <c r="F11" s="48"/>
      <c r="G11" s="48"/>
      <c r="H11" s="48"/>
      <c r="I11" s="48"/>
      <c r="J11" s="47"/>
      <c r="K11" s="47"/>
      <c r="L11" s="48" t="s">
        <v>640</v>
      </c>
      <c r="M11" s="48"/>
      <c r="N11" s="48"/>
      <c r="O11" s="48"/>
      <c r="P11" s="48"/>
      <c r="Q11" s="48"/>
      <c r="R11" s="47"/>
      <c r="S11" s="47"/>
      <c r="T11" s="48" t="s">
        <v>665</v>
      </c>
      <c r="U11" s="48"/>
      <c r="V11" s="48"/>
      <c r="W11" s="48"/>
      <c r="X11" s="48"/>
      <c r="Y11" s="48"/>
      <c r="Z11" s="47"/>
    </row>
    <row r="12" spans="1:26" ht="15.75" thickBot="1" x14ac:dyDescent="0.3">
      <c r="A12" s="19"/>
      <c r="B12" s="16"/>
      <c r="C12" s="16" t="s">
        <v>62</v>
      </c>
      <c r="D12" s="50" t="s">
        <v>940</v>
      </c>
      <c r="E12" s="50"/>
      <c r="F12" s="16"/>
      <c r="G12" s="16"/>
      <c r="H12" s="50" t="s">
        <v>844</v>
      </c>
      <c r="I12" s="50"/>
      <c r="J12" s="16"/>
      <c r="K12" s="16" t="s">
        <v>62</v>
      </c>
      <c r="L12" s="50" t="s">
        <v>940</v>
      </c>
      <c r="M12" s="50"/>
      <c r="N12" s="16"/>
      <c r="O12" s="16"/>
      <c r="P12" s="50" t="s">
        <v>844</v>
      </c>
      <c r="Q12" s="50"/>
      <c r="R12" s="16"/>
      <c r="S12" s="16" t="s">
        <v>62</v>
      </c>
      <c r="T12" s="50" t="s">
        <v>940</v>
      </c>
      <c r="U12" s="50"/>
      <c r="V12" s="16"/>
      <c r="W12" s="16"/>
      <c r="X12" s="50" t="s">
        <v>844</v>
      </c>
      <c r="Y12" s="50"/>
      <c r="Z12" s="16"/>
    </row>
    <row r="13" spans="1:26" ht="25.5" x14ac:dyDescent="0.25">
      <c r="A13" s="19"/>
      <c r="B13" s="58" t="s">
        <v>941</v>
      </c>
      <c r="C13" s="30" t="s">
        <v>62</v>
      </c>
      <c r="D13" s="59"/>
      <c r="E13" s="60">
        <v>35635357</v>
      </c>
      <c r="F13" s="61" t="s">
        <v>62</v>
      </c>
      <c r="G13" s="30"/>
      <c r="H13" s="59" t="s">
        <v>351</v>
      </c>
      <c r="I13" s="62">
        <v>396</v>
      </c>
      <c r="J13" s="61" t="s">
        <v>62</v>
      </c>
      <c r="K13" s="30" t="s">
        <v>62</v>
      </c>
      <c r="L13" s="59"/>
      <c r="M13" s="60">
        <v>37907575</v>
      </c>
      <c r="N13" s="61" t="s">
        <v>62</v>
      </c>
      <c r="O13" s="30"/>
      <c r="P13" s="59" t="s">
        <v>351</v>
      </c>
      <c r="Q13" s="62">
        <v>394</v>
      </c>
      <c r="R13" s="61" t="s">
        <v>62</v>
      </c>
      <c r="S13" s="30" t="s">
        <v>62</v>
      </c>
      <c r="T13" s="59"/>
      <c r="U13" s="60">
        <v>38401989</v>
      </c>
      <c r="V13" s="61" t="s">
        <v>62</v>
      </c>
      <c r="W13" s="30"/>
      <c r="X13" s="59" t="s">
        <v>351</v>
      </c>
      <c r="Y13" s="62">
        <v>384</v>
      </c>
      <c r="Z13" s="61" t="s">
        <v>62</v>
      </c>
    </row>
    <row r="14" spans="1:26" x14ac:dyDescent="0.25">
      <c r="A14" s="19"/>
      <c r="B14" s="15" t="s">
        <v>942</v>
      </c>
      <c r="C14" s="16" t="s">
        <v>62</v>
      </c>
      <c r="D14" s="14"/>
      <c r="E14" s="73" t="s">
        <v>354</v>
      </c>
      <c r="F14" s="14"/>
      <c r="G14" s="16"/>
      <c r="H14" s="14"/>
      <c r="I14" s="73" t="s">
        <v>354</v>
      </c>
      <c r="J14" s="14"/>
      <c r="K14" s="16" t="s">
        <v>62</v>
      </c>
      <c r="L14" s="14"/>
      <c r="M14" s="73" t="s">
        <v>354</v>
      </c>
      <c r="N14" s="14"/>
      <c r="O14" s="16"/>
      <c r="P14" s="14"/>
      <c r="Q14" s="73" t="s">
        <v>354</v>
      </c>
      <c r="R14" s="14"/>
      <c r="S14" s="16" t="s">
        <v>62</v>
      </c>
      <c r="T14" s="12"/>
      <c r="U14" s="17" t="s">
        <v>943</v>
      </c>
      <c r="V14" s="14" t="s">
        <v>353</v>
      </c>
      <c r="W14" s="16"/>
      <c r="X14" s="14"/>
      <c r="Y14" s="73" t="s">
        <v>354</v>
      </c>
      <c r="Z14" s="14"/>
    </row>
    <row r="15" spans="1:26" x14ac:dyDescent="0.25">
      <c r="A15" s="19"/>
      <c r="B15" s="58" t="s">
        <v>133</v>
      </c>
      <c r="C15" s="30" t="s">
        <v>62</v>
      </c>
      <c r="D15" s="61"/>
      <c r="E15" s="74" t="s">
        <v>354</v>
      </c>
      <c r="F15" s="61"/>
      <c r="G15" s="30"/>
      <c r="H15" s="61"/>
      <c r="I15" s="74" t="s">
        <v>354</v>
      </c>
      <c r="J15" s="61"/>
      <c r="K15" s="30" t="s">
        <v>62</v>
      </c>
      <c r="L15" s="59"/>
      <c r="M15" s="60">
        <v>4499</v>
      </c>
      <c r="N15" s="61" t="s">
        <v>62</v>
      </c>
      <c r="O15" s="30"/>
      <c r="P15" s="61"/>
      <c r="Q15" s="74" t="s">
        <v>354</v>
      </c>
      <c r="R15" s="61"/>
      <c r="S15" s="30" t="s">
        <v>62</v>
      </c>
      <c r="T15" s="59"/>
      <c r="U15" s="60">
        <v>950586</v>
      </c>
      <c r="V15" s="61" t="s">
        <v>62</v>
      </c>
      <c r="W15" s="30"/>
      <c r="X15" s="59"/>
      <c r="Y15" s="62">
        <v>10</v>
      </c>
      <c r="Z15" s="61" t="s">
        <v>62</v>
      </c>
    </row>
    <row r="16" spans="1:26" x14ac:dyDescent="0.25">
      <c r="A16" s="19"/>
      <c r="B16" s="15" t="s">
        <v>135</v>
      </c>
      <c r="C16" s="16" t="s">
        <v>62</v>
      </c>
      <c r="D16" s="12"/>
      <c r="E16" s="67">
        <v>579476</v>
      </c>
      <c r="F16" s="14" t="s">
        <v>62</v>
      </c>
      <c r="G16" s="16"/>
      <c r="H16" s="12"/>
      <c r="I16" s="17">
        <v>6</v>
      </c>
      <c r="J16" s="14" t="s">
        <v>62</v>
      </c>
      <c r="K16" s="16" t="s">
        <v>62</v>
      </c>
      <c r="L16" s="12"/>
      <c r="M16" s="67">
        <v>155708</v>
      </c>
      <c r="N16" s="14" t="s">
        <v>62</v>
      </c>
      <c r="O16" s="16"/>
      <c r="P16" s="12"/>
      <c r="Q16" s="17">
        <v>2</v>
      </c>
      <c r="R16" s="14" t="s">
        <v>62</v>
      </c>
      <c r="S16" s="16" t="s">
        <v>62</v>
      </c>
      <c r="T16" s="12"/>
      <c r="U16" s="67">
        <v>90005</v>
      </c>
      <c r="V16" s="14" t="s">
        <v>62</v>
      </c>
      <c r="W16" s="16"/>
      <c r="X16" s="14"/>
      <c r="Y16" s="73" t="s">
        <v>354</v>
      </c>
      <c r="Z16" s="14"/>
    </row>
    <row r="17" spans="1:26" x14ac:dyDescent="0.25">
      <c r="A17" s="19"/>
      <c r="B17" s="58" t="s">
        <v>151</v>
      </c>
      <c r="C17" s="30" t="s">
        <v>62</v>
      </c>
      <c r="D17" s="59"/>
      <c r="E17" s="60">
        <v>448281</v>
      </c>
      <c r="F17" s="61" t="s">
        <v>62</v>
      </c>
      <c r="G17" s="30"/>
      <c r="H17" s="59"/>
      <c r="I17" s="62">
        <v>4</v>
      </c>
      <c r="J17" s="61" t="s">
        <v>62</v>
      </c>
      <c r="K17" s="30" t="s">
        <v>62</v>
      </c>
      <c r="L17" s="59"/>
      <c r="M17" s="62">
        <v>52</v>
      </c>
      <c r="N17" s="61" t="s">
        <v>62</v>
      </c>
      <c r="O17" s="30"/>
      <c r="P17" s="61"/>
      <c r="Q17" s="74" t="s">
        <v>354</v>
      </c>
      <c r="R17" s="61"/>
      <c r="S17" s="30" t="s">
        <v>62</v>
      </c>
      <c r="T17" s="61"/>
      <c r="U17" s="74" t="s">
        <v>354</v>
      </c>
      <c r="V17" s="61"/>
      <c r="W17" s="30"/>
      <c r="X17" s="61"/>
      <c r="Y17" s="74" t="s">
        <v>354</v>
      </c>
      <c r="Z17" s="61"/>
    </row>
    <row r="18" spans="1:26" ht="15.75" thickBot="1" x14ac:dyDescent="0.3">
      <c r="A18" s="19"/>
      <c r="B18" s="15" t="s">
        <v>944</v>
      </c>
      <c r="C18" s="16" t="s">
        <v>62</v>
      </c>
      <c r="D18" s="12"/>
      <c r="E18" s="17" t="s">
        <v>945</v>
      </c>
      <c r="F18" s="14" t="s">
        <v>353</v>
      </c>
      <c r="G18" s="16"/>
      <c r="H18" s="14"/>
      <c r="I18" s="73" t="s">
        <v>354</v>
      </c>
      <c r="J18" s="14"/>
      <c r="K18" s="16" t="s">
        <v>62</v>
      </c>
      <c r="L18" s="12"/>
      <c r="M18" s="17" t="s">
        <v>946</v>
      </c>
      <c r="N18" s="14" t="s">
        <v>353</v>
      </c>
      <c r="O18" s="16"/>
      <c r="P18" s="14"/>
      <c r="Q18" s="73" t="s">
        <v>354</v>
      </c>
      <c r="R18" s="14"/>
      <c r="S18" s="16" t="s">
        <v>62</v>
      </c>
      <c r="T18" s="12"/>
      <c r="U18" s="17" t="s">
        <v>947</v>
      </c>
      <c r="V18" s="14" t="s">
        <v>353</v>
      </c>
      <c r="W18" s="16"/>
      <c r="X18" s="14"/>
      <c r="Y18" s="73" t="s">
        <v>354</v>
      </c>
      <c r="Z18" s="14"/>
    </row>
    <row r="19" spans="1:26" x14ac:dyDescent="0.25">
      <c r="A19" s="19"/>
      <c r="B19" s="13"/>
      <c r="C19" s="13" t="s">
        <v>62</v>
      </c>
      <c r="D19" s="42"/>
      <c r="E19" s="42"/>
      <c r="F19" s="13"/>
      <c r="G19" s="13"/>
      <c r="H19" s="42"/>
      <c r="I19" s="42"/>
      <c r="J19" s="13"/>
      <c r="K19" s="13" t="s">
        <v>62</v>
      </c>
      <c r="L19" s="42"/>
      <c r="M19" s="42"/>
      <c r="N19" s="13"/>
      <c r="O19" s="13"/>
      <c r="P19" s="42"/>
      <c r="Q19" s="42"/>
      <c r="R19" s="13"/>
      <c r="S19" s="13" t="s">
        <v>62</v>
      </c>
      <c r="T19" s="42"/>
      <c r="U19" s="42"/>
      <c r="V19" s="13"/>
      <c r="W19" s="13"/>
      <c r="X19" s="42"/>
      <c r="Y19" s="42"/>
      <c r="Z19" s="13"/>
    </row>
    <row r="20" spans="1:26" ht="26.25" thickBot="1" x14ac:dyDescent="0.3">
      <c r="A20" s="19"/>
      <c r="B20" s="58" t="s">
        <v>948</v>
      </c>
      <c r="C20" s="30" t="s">
        <v>62</v>
      </c>
      <c r="D20" s="59"/>
      <c r="E20" s="60">
        <v>34048366</v>
      </c>
      <c r="F20" s="61" t="s">
        <v>62</v>
      </c>
      <c r="G20" s="30"/>
      <c r="H20" s="59" t="s">
        <v>351</v>
      </c>
      <c r="I20" s="62">
        <v>406</v>
      </c>
      <c r="J20" s="61" t="s">
        <v>62</v>
      </c>
      <c r="K20" s="30" t="s">
        <v>62</v>
      </c>
      <c r="L20" s="59"/>
      <c r="M20" s="60">
        <v>35635357</v>
      </c>
      <c r="N20" s="61" t="s">
        <v>62</v>
      </c>
      <c r="O20" s="30"/>
      <c r="P20" s="59" t="s">
        <v>351</v>
      </c>
      <c r="Q20" s="62">
        <v>396</v>
      </c>
      <c r="R20" s="61" t="s">
        <v>62</v>
      </c>
      <c r="S20" s="30" t="s">
        <v>62</v>
      </c>
      <c r="T20" s="59"/>
      <c r="U20" s="60">
        <v>37907575</v>
      </c>
      <c r="V20" s="61" t="s">
        <v>62</v>
      </c>
      <c r="W20" s="30"/>
      <c r="X20" s="59" t="s">
        <v>351</v>
      </c>
      <c r="Y20" s="62">
        <v>394</v>
      </c>
      <c r="Z20" s="61" t="s">
        <v>62</v>
      </c>
    </row>
    <row r="21" spans="1:26" ht="15.75" thickTop="1" x14ac:dyDescent="0.25">
      <c r="A21" s="19"/>
      <c r="B21" s="13"/>
      <c r="C21" s="13" t="s">
        <v>62</v>
      </c>
      <c r="D21" s="46"/>
      <c r="E21" s="46"/>
      <c r="F21" s="13"/>
      <c r="G21" s="13"/>
      <c r="H21" s="46"/>
      <c r="I21" s="46"/>
      <c r="J21" s="13"/>
      <c r="K21" s="13" t="s">
        <v>62</v>
      </c>
      <c r="L21" s="46"/>
      <c r="M21" s="46"/>
      <c r="N21" s="13"/>
      <c r="O21" s="13"/>
      <c r="P21" s="46"/>
      <c r="Q21" s="46"/>
      <c r="R21" s="13"/>
      <c r="S21" s="13" t="s">
        <v>62</v>
      </c>
      <c r="T21" s="46"/>
      <c r="U21" s="46"/>
      <c r="V21" s="13"/>
      <c r="W21" s="13"/>
      <c r="X21" s="46"/>
      <c r="Y21" s="46"/>
      <c r="Z21" s="13"/>
    </row>
    <row r="22" spans="1:26" ht="51" customHeight="1" x14ac:dyDescent="0.25">
      <c r="A22" s="19"/>
      <c r="B22" s="22" t="s">
        <v>949</v>
      </c>
      <c r="C22" s="22"/>
      <c r="D22" s="22"/>
      <c r="E22" s="22"/>
      <c r="F22" s="22"/>
      <c r="G22" s="22"/>
      <c r="H22" s="22"/>
      <c r="I22" s="22"/>
      <c r="J22" s="22"/>
      <c r="K22" s="22"/>
      <c r="L22" s="22"/>
      <c r="M22" s="22"/>
      <c r="N22" s="22"/>
      <c r="O22" s="22"/>
      <c r="P22" s="22"/>
      <c r="Q22" s="22"/>
      <c r="R22" s="22"/>
      <c r="S22" s="22"/>
      <c r="T22" s="22"/>
      <c r="U22" s="22"/>
      <c r="V22" s="22"/>
      <c r="W22" s="22"/>
      <c r="X22" s="22"/>
      <c r="Y22" s="22"/>
      <c r="Z22" s="22"/>
    </row>
  </sheetData>
  <mergeCells count="29">
    <mergeCell ref="A1:A2"/>
    <mergeCell ref="B1:Z1"/>
    <mergeCell ref="B2:Z2"/>
    <mergeCell ref="B3:Z3"/>
    <mergeCell ref="A4:A22"/>
    <mergeCell ref="B4:Z4"/>
    <mergeCell ref="B5:Z5"/>
    <mergeCell ref="B6:Z6"/>
    <mergeCell ref="B7:Z7"/>
    <mergeCell ref="B22:Z22"/>
    <mergeCell ref="T10:Y10"/>
    <mergeCell ref="T11:Y11"/>
    <mergeCell ref="Z10:Z11"/>
    <mergeCell ref="D12:E12"/>
    <mergeCell ref="H12:I12"/>
    <mergeCell ref="L12:M12"/>
    <mergeCell ref="P12:Q12"/>
    <mergeCell ref="T12:U12"/>
    <mergeCell ref="X12:Y12"/>
    <mergeCell ref="D9:Y9"/>
    <mergeCell ref="B10:B11"/>
    <mergeCell ref="C10:C11"/>
    <mergeCell ref="D10:I11"/>
    <mergeCell ref="J10:J11"/>
    <mergeCell ref="K10:K11"/>
    <mergeCell ref="L10:Q10"/>
    <mergeCell ref="L11:Q11"/>
    <mergeCell ref="R10:R11"/>
    <mergeCell ref="S10:S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7.85546875" customWidth="1"/>
    <col min="4" max="4" width="9.28515625" customWidth="1"/>
    <col min="5" max="5" width="36.5703125" customWidth="1"/>
    <col min="6" max="6" width="15" customWidth="1"/>
    <col min="7" max="7" width="36.5703125" customWidth="1"/>
    <col min="8" max="8" width="9.28515625" customWidth="1"/>
    <col min="9" max="9" width="36.5703125" customWidth="1"/>
    <col min="10" max="10" width="15" customWidth="1"/>
    <col min="11" max="11" width="7.85546875" customWidth="1"/>
    <col min="12" max="12" width="9.28515625" customWidth="1"/>
    <col min="13" max="13" width="36.5703125" customWidth="1"/>
    <col min="14" max="14" width="15" customWidth="1"/>
    <col min="15" max="15" width="7.85546875" customWidth="1"/>
    <col min="16" max="16" width="9.28515625" customWidth="1"/>
    <col min="17" max="17" width="28.5703125" customWidth="1"/>
    <col min="18" max="18" width="9.28515625" customWidth="1"/>
    <col min="19" max="19" width="7.85546875" customWidth="1"/>
    <col min="20" max="21" width="36.5703125" customWidth="1"/>
    <col min="22" max="22" width="10" customWidth="1"/>
    <col min="23" max="23" width="36.5703125" customWidth="1"/>
    <col min="24" max="24" width="9.28515625" customWidth="1"/>
    <col min="25" max="25" width="22.140625" customWidth="1"/>
    <col min="26" max="26" width="9.28515625" customWidth="1"/>
  </cols>
  <sheetData>
    <row r="1" spans="1:26" ht="15" customHeight="1" x14ac:dyDescent="0.25">
      <c r="A1" s="8" t="s">
        <v>9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951</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950</v>
      </c>
      <c r="B4" s="20" t="s">
        <v>952</v>
      </c>
      <c r="C4" s="20"/>
      <c r="D4" s="20"/>
      <c r="E4" s="20"/>
      <c r="F4" s="20"/>
      <c r="G4" s="20"/>
      <c r="H4" s="20"/>
      <c r="I4" s="20"/>
      <c r="J4" s="20"/>
      <c r="K4" s="20"/>
      <c r="L4" s="20"/>
      <c r="M4" s="20"/>
      <c r="N4" s="20"/>
      <c r="O4" s="20"/>
      <c r="P4" s="20"/>
      <c r="Q4" s="20"/>
      <c r="R4" s="20"/>
      <c r="S4" s="20"/>
      <c r="T4" s="20"/>
      <c r="U4" s="20"/>
      <c r="V4" s="20"/>
      <c r="W4" s="20"/>
      <c r="X4" s="20"/>
      <c r="Y4" s="20"/>
      <c r="Z4" s="20"/>
    </row>
    <row r="5" spans="1:26" ht="25.5" customHeight="1" x14ac:dyDescent="0.25">
      <c r="A5" s="19"/>
      <c r="B5" s="22" t="s">
        <v>953</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9"/>
      <c r="B6" s="22" t="s">
        <v>954</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9"/>
      <c r="B7" s="56"/>
      <c r="C7" s="56"/>
      <c r="D7" s="56"/>
      <c r="E7" s="56"/>
      <c r="F7" s="56"/>
      <c r="G7" s="56"/>
      <c r="H7" s="56"/>
      <c r="I7" s="56"/>
      <c r="J7" s="56"/>
      <c r="K7" s="56"/>
      <c r="L7" s="56"/>
      <c r="M7" s="56"/>
      <c r="N7" s="56"/>
      <c r="O7" s="56"/>
      <c r="P7" s="56"/>
      <c r="Q7" s="56"/>
      <c r="R7" s="56"/>
      <c r="S7" s="56"/>
      <c r="T7" s="56"/>
      <c r="U7" s="56"/>
      <c r="V7" s="56"/>
      <c r="W7" s="56"/>
      <c r="X7" s="56"/>
      <c r="Y7" s="56"/>
      <c r="Z7" s="56"/>
    </row>
    <row r="8" spans="1:26" ht="51" customHeight="1" x14ac:dyDescent="0.25">
      <c r="A8" s="19"/>
      <c r="B8" s="22" t="s">
        <v>955</v>
      </c>
      <c r="C8" s="22"/>
      <c r="D8" s="22"/>
      <c r="E8" s="22"/>
      <c r="F8" s="22"/>
      <c r="G8" s="22"/>
      <c r="H8" s="22"/>
      <c r="I8" s="22"/>
      <c r="J8" s="22"/>
      <c r="K8" s="22"/>
      <c r="L8" s="22"/>
      <c r="M8" s="22"/>
      <c r="N8" s="22"/>
      <c r="O8" s="22"/>
      <c r="P8" s="22"/>
      <c r="Q8" s="22"/>
      <c r="R8" s="22"/>
      <c r="S8" s="22"/>
      <c r="T8" s="22"/>
      <c r="U8" s="22"/>
      <c r="V8" s="22"/>
      <c r="W8" s="22"/>
      <c r="X8" s="22"/>
      <c r="Y8" s="22"/>
      <c r="Z8" s="22"/>
    </row>
    <row r="9" spans="1:26" ht="38.25" customHeight="1" x14ac:dyDescent="0.25">
      <c r="A9" s="19"/>
      <c r="B9" s="22" t="s">
        <v>956</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9"/>
      <c r="B10" s="56"/>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19"/>
      <c r="B11" s="22" t="s">
        <v>957</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9"/>
      <c r="B12" s="71"/>
      <c r="C12" s="71"/>
      <c r="D12" s="71"/>
      <c r="E12" s="71"/>
      <c r="F12" s="71"/>
      <c r="G12" s="71"/>
      <c r="H12" s="71"/>
      <c r="I12" s="71"/>
      <c r="J12" s="71"/>
      <c r="K12" s="71"/>
      <c r="L12" s="71"/>
      <c r="M12" s="71"/>
      <c r="N12" s="71"/>
      <c r="O12" s="71"/>
      <c r="P12" s="71"/>
      <c r="Q12" s="71"/>
      <c r="R12" s="71"/>
      <c r="S12" s="71"/>
      <c r="T12" s="71"/>
      <c r="U12" s="71"/>
      <c r="V12" s="71"/>
      <c r="W12" s="71"/>
      <c r="X12" s="71"/>
      <c r="Y12" s="71"/>
      <c r="Z12" s="71"/>
    </row>
    <row r="13" spans="1:26" x14ac:dyDescent="0.25">
      <c r="A13" s="19"/>
      <c r="B13" s="4"/>
      <c r="C13" s="4"/>
      <c r="D13" s="4"/>
      <c r="E13" s="4"/>
      <c r="F13" s="4"/>
      <c r="G13" s="4"/>
      <c r="H13" s="4"/>
      <c r="I13" s="4"/>
      <c r="J13" s="4"/>
      <c r="K13" s="4"/>
      <c r="L13" s="4"/>
      <c r="M13" s="4"/>
      <c r="N13" s="4"/>
      <c r="O13" s="4"/>
      <c r="P13" s="4"/>
      <c r="Q13" s="4"/>
      <c r="R13" s="4"/>
      <c r="S13" s="4"/>
      <c r="T13" s="4"/>
      <c r="U13" s="4"/>
      <c r="V13" s="4"/>
    </row>
    <row r="14" spans="1:26" x14ac:dyDescent="0.25">
      <c r="A14" s="19"/>
      <c r="B14" s="47"/>
      <c r="C14" s="47" t="s">
        <v>62</v>
      </c>
      <c r="D14" s="51" t="s">
        <v>958</v>
      </c>
      <c r="E14" s="51"/>
      <c r="F14" s="47"/>
      <c r="G14" s="47"/>
      <c r="H14" s="51" t="s">
        <v>961</v>
      </c>
      <c r="I14" s="51"/>
      <c r="J14" s="47"/>
      <c r="K14" s="47"/>
      <c r="L14" s="51" t="s">
        <v>962</v>
      </c>
      <c r="M14" s="51"/>
      <c r="N14" s="47"/>
      <c r="O14" s="47" t="s">
        <v>62</v>
      </c>
      <c r="P14" s="51" t="s">
        <v>967</v>
      </c>
      <c r="Q14" s="51"/>
      <c r="R14" s="47"/>
      <c r="S14" s="47" t="s">
        <v>62</v>
      </c>
      <c r="T14" s="51" t="s">
        <v>962</v>
      </c>
      <c r="U14" s="51"/>
      <c r="V14" s="47"/>
    </row>
    <row r="15" spans="1:26" x14ac:dyDescent="0.25">
      <c r="A15" s="19"/>
      <c r="B15" s="47"/>
      <c r="C15" s="47"/>
      <c r="D15" s="51" t="s">
        <v>959</v>
      </c>
      <c r="E15" s="51"/>
      <c r="F15" s="47"/>
      <c r="G15" s="47"/>
      <c r="H15" s="51" t="s">
        <v>855</v>
      </c>
      <c r="I15" s="51"/>
      <c r="J15" s="47"/>
      <c r="K15" s="47"/>
      <c r="L15" s="51" t="s">
        <v>963</v>
      </c>
      <c r="M15" s="51"/>
      <c r="N15" s="47"/>
      <c r="O15" s="47"/>
      <c r="P15" s="51" t="s">
        <v>968</v>
      </c>
      <c r="Q15" s="51"/>
      <c r="R15" s="47"/>
      <c r="S15" s="47"/>
      <c r="T15" s="51" t="s">
        <v>963</v>
      </c>
      <c r="U15" s="51"/>
      <c r="V15" s="47"/>
    </row>
    <row r="16" spans="1:26" x14ac:dyDescent="0.25">
      <c r="A16" s="19"/>
      <c r="B16" s="47"/>
      <c r="C16" s="47"/>
      <c r="D16" s="51" t="s">
        <v>960</v>
      </c>
      <c r="E16" s="51"/>
      <c r="F16" s="47"/>
      <c r="G16" s="47"/>
      <c r="H16" s="51"/>
      <c r="I16" s="51"/>
      <c r="J16" s="47"/>
      <c r="K16" s="47"/>
      <c r="L16" s="51" t="s">
        <v>964</v>
      </c>
      <c r="M16" s="51"/>
      <c r="N16" s="47"/>
      <c r="O16" s="47"/>
      <c r="P16" s="51" t="s">
        <v>969</v>
      </c>
      <c r="Q16" s="51"/>
      <c r="R16" s="47"/>
      <c r="S16" s="47"/>
      <c r="T16" s="51" t="s">
        <v>970</v>
      </c>
      <c r="U16" s="51"/>
      <c r="V16" s="47"/>
    </row>
    <row r="17" spans="1:22" x14ac:dyDescent="0.25">
      <c r="A17" s="19"/>
      <c r="B17" s="47"/>
      <c r="C17" s="47"/>
      <c r="D17" s="51"/>
      <c r="E17" s="51"/>
      <c r="F17" s="47"/>
      <c r="G17" s="47"/>
      <c r="H17" s="51"/>
      <c r="I17" s="51"/>
      <c r="J17" s="47"/>
      <c r="K17" s="47"/>
      <c r="L17" s="51" t="s">
        <v>965</v>
      </c>
      <c r="M17" s="51"/>
      <c r="N17" s="47"/>
      <c r="O17" s="47"/>
      <c r="P17" s="51" t="s">
        <v>966</v>
      </c>
      <c r="Q17" s="51"/>
      <c r="R17" s="47"/>
      <c r="S17" s="47"/>
      <c r="T17" s="51" t="s">
        <v>971</v>
      </c>
      <c r="U17" s="51"/>
      <c r="V17" s="47"/>
    </row>
    <row r="18" spans="1:22" x14ac:dyDescent="0.25">
      <c r="A18" s="19"/>
      <c r="B18" s="47"/>
      <c r="C18" s="47"/>
      <c r="D18" s="51"/>
      <c r="E18" s="51"/>
      <c r="F18" s="47"/>
      <c r="G18" s="47"/>
      <c r="H18" s="51"/>
      <c r="I18" s="51"/>
      <c r="J18" s="47"/>
      <c r="K18" s="47"/>
      <c r="L18" s="51" t="s">
        <v>966</v>
      </c>
      <c r="M18" s="51"/>
      <c r="N18" s="47"/>
      <c r="O18" s="47"/>
      <c r="P18" s="51" t="s">
        <v>855</v>
      </c>
      <c r="Q18" s="51"/>
      <c r="R18" s="47"/>
      <c r="S18" s="47"/>
      <c r="T18" s="51" t="s">
        <v>972</v>
      </c>
      <c r="U18" s="51"/>
      <c r="V18" s="47"/>
    </row>
    <row r="19" spans="1:22" x14ac:dyDescent="0.25">
      <c r="A19" s="19"/>
      <c r="B19" s="47"/>
      <c r="C19" s="47"/>
      <c r="D19" s="51"/>
      <c r="E19" s="51"/>
      <c r="F19" s="47"/>
      <c r="G19" s="47"/>
      <c r="H19" s="51"/>
      <c r="I19" s="51"/>
      <c r="J19" s="47"/>
      <c r="K19" s="47"/>
      <c r="L19" s="51" t="s">
        <v>855</v>
      </c>
      <c r="M19" s="51"/>
      <c r="N19" s="47"/>
      <c r="O19" s="47"/>
      <c r="P19" s="51"/>
      <c r="Q19" s="51"/>
      <c r="R19" s="47"/>
      <c r="S19" s="47"/>
      <c r="T19" s="51" t="s">
        <v>966</v>
      </c>
      <c r="U19" s="51"/>
      <c r="V19" s="47"/>
    </row>
    <row r="20" spans="1:22" ht="15.75" thickBot="1" x14ac:dyDescent="0.3">
      <c r="A20" s="19"/>
      <c r="B20" s="47"/>
      <c r="C20" s="47"/>
      <c r="D20" s="48"/>
      <c r="E20" s="48"/>
      <c r="F20" s="47"/>
      <c r="G20" s="47"/>
      <c r="H20" s="48"/>
      <c r="I20" s="48"/>
      <c r="J20" s="47"/>
      <c r="K20" s="47"/>
      <c r="L20" s="48"/>
      <c r="M20" s="48"/>
      <c r="N20" s="47"/>
      <c r="O20" s="47"/>
      <c r="P20" s="48"/>
      <c r="Q20" s="48"/>
      <c r="R20" s="47"/>
      <c r="S20" s="47"/>
      <c r="T20" s="48" t="s">
        <v>855</v>
      </c>
      <c r="U20" s="48"/>
      <c r="V20" s="47"/>
    </row>
    <row r="21" spans="1:22" x14ac:dyDescent="0.25">
      <c r="A21" s="19"/>
      <c r="B21" s="58" t="s">
        <v>973</v>
      </c>
      <c r="C21" s="30" t="s">
        <v>62</v>
      </c>
      <c r="D21" s="59"/>
      <c r="E21" s="60">
        <v>291061</v>
      </c>
      <c r="F21" s="61" t="s">
        <v>62</v>
      </c>
      <c r="G21" s="30"/>
      <c r="H21" s="59"/>
      <c r="I21" s="60">
        <v>1957760</v>
      </c>
      <c r="J21" s="61" t="s">
        <v>62</v>
      </c>
      <c r="K21" s="30"/>
      <c r="L21" s="59" t="s">
        <v>351</v>
      </c>
      <c r="M21" s="62">
        <v>6.32</v>
      </c>
      <c r="N21" s="61" t="s">
        <v>62</v>
      </c>
      <c r="O21" s="30" t="s">
        <v>62</v>
      </c>
      <c r="P21" s="59"/>
      <c r="Q21" s="60">
        <v>14158</v>
      </c>
      <c r="R21" s="61" t="s">
        <v>62</v>
      </c>
      <c r="S21" s="30" t="s">
        <v>62</v>
      </c>
      <c r="T21" s="59"/>
      <c r="U21" s="62" t="s">
        <v>974</v>
      </c>
      <c r="V21" s="61" t="s">
        <v>62</v>
      </c>
    </row>
    <row r="22" spans="1:22" x14ac:dyDescent="0.25">
      <c r="A22" s="19"/>
      <c r="B22" s="15" t="s">
        <v>975</v>
      </c>
      <c r="C22" s="16" t="s">
        <v>62</v>
      </c>
      <c r="D22" s="14"/>
      <c r="E22" s="73" t="s">
        <v>354</v>
      </c>
      <c r="F22" s="14"/>
      <c r="G22" s="16"/>
      <c r="H22" s="12"/>
      <c r="I22" s="67">
        <v>181125</v>
      </c>
      <c r="J22" s="14" t="s">
        <v>62</v>
      </c>
      <c r="K22" s="16"/>
      <c r="L22" s="12"/>
      <c r="M22" s="17">
        <v>11.68</v>
      </c>
      <c r="N22" s="14" t="s">
        <v>62</v>
      </c>
      <c r="O22" s="16" t="s">
        <v>62</v>
      </c>
      <c r="P22" s="14"/>
      <c r="Q22" s="73" t="s">
        <v>354</v>
      </c>
      <c r="R22" s="14" t="s">
        <v>62</v>
      </c>
      <c r="S22" s="16" t="s">
        <v>62</v>
      </c>
      <c r="T22" s="14"/>
      <c r="U22" s="73" t="s">
        <v>354</v>
      </c>
      <c r="V22" s="14"/>
    </row>
    <row r="23" spans="1:22" x14ac:dyDescent="0.25">
      <c r="A23" s="19"/>
      <c r="B23" s="58" t="s">
        <v>976</v>
      </c>
      <c r="C23" s="30" t="s">
        <v>62</v>
      </c>
      <c r="D23" s="59"/>
      <c r="E23" s="62" t="s">
        <v>977</v>
      </c>
      <c r="F23" s="61" t="s">
        <v>353</v>
      </c>
      <c r="G23" s="30"/>
      <c r="H23" s="61"/>
      <c r="I23" s="74" t="s">
        <v>354</v>
      </c>
      <c r="J23" s="61"/>
      <c r="K23" s="30"/>
      <c r="L23" s="61"/>
      <c r="M23" s="74" t="s">
        <v>354</v>
      </c>
      <c r="N23" s="61"/>
      <c r="O23" s="30" t="s">
        <v>62</v>
      </c>
      <c r="P23" s="61"/>
      <c r="Q23" s="74" t="s">
        <v>354</v>
      </c>
      <c r="R23" s="61"/>
      <c r="S23" s="30" t="s">
        <v>62</v>
      </c>
      <c r="T23" s="61"/>
      <c r="U23" s="74" t="s">
        <v>354</v>
      </c>
      <c r="V23" s="61"/>
    </row>
    <row r="24" spans="1:22" x14ac:dyDescent="0.25">
      <c r="A24" s="19"/>
      <c r="B24" s="15" t="s">
        <v>978</v>
      </c>
      <c r="C24" s="16" t="s">
        <v>62</v>
      </c>
      <c r="D24" s="12"/>
      <c r="E24" s="17" t="s">
        <v>943</v>
      </c>
      <c r="F24" s="14" t="s">
        <v>353</v>
      </c>
      <c r="G24" s="16"/>
      <c r="H24" s="12"/>
      <c r="I24" s="17" t="s">
        <v>979</v>
      </c>
      <c r="J24" s="14" t="s">
        <v>353</v>
      </c>
      <c r="K24" s="16"/>
      <c r="L24" s="12"/>
      <c r="M24" s="17">
        <v>8.3699999999999992</v>
      </c>
      <c r="N24" s="14" t="s">
        <v>62</v>
      </c>
      <c r="O24" s="16" t="s">
        <v>62</v>
      </c>
      <c r="P24" s="14"/>
      <c r="Q24" s="73" t="s">
        <v>354</v>
      </c>
      <c r="R24" s="14" t="s">
        <v>62</v>
      </c>
      <c r="S24" s="16" t="s">
        <v>62</v>
      </c>
      <c r="T24" s="14"/>
      <c r="U24" s="73" t="s">
        <v>354</v>
      </c>
      <c r="V24" s="14"/>
    </row>
    <row r="25" spans="1:22" ht="15.75" thickBot="1" x14ac:dyDescent="0.3">
      <c r="A25" s="19"/>
      <c r="B25" s="58" t="s">
        <v>980</v>
      </c>
      <c r="C25" s="30" t="s">
        <v>62</v>
      </c>
      <c r="D25" s="61"/>
      <c r="E25" s="74" t="s">
        <v>354</v>
      </c>
      <c r="F25" s="61"/>
      <c r="G25" s="30"/>
      <c r="H25" s="59"/>
      <c r="I25" s="62" t="s">
        <v>981</v>
      </c>
      <c r="J25" s="61" t="s">
        <v>353</v>
      </c>
      <c r="K25" s="30"/>
      <c r="L25" s="59"/>
      <c r="M25" s="62">
        <v>5.88</v>
      </c>
      <c r="N25" s="61" t="s">
        <v>62</v>
      </c>
      <c r="O25" s="30" t="s">
        <v>62</v>
      </c>
      <c r="P25" s="61"/>
      <c r="Q25" s="74" t="s">
        <v>354</v>
      </c>
      <c r="R25" s="61" t="s">
        <v>62</v>
      </c>
      <c r="S25" s="30" t="s">
        <v>62</v>
      </c>
      <c r="T25" s="61"/>
      <c r="U25" s="74" t="s">
        <v>354</v>
      </c>
      <c r="V25" s="61"/>
    </row>
    <row r="26" spans="1:22" x14ac:dyDescent="0.25">
      <c r="A26" s="19"/>
      <c r="B26" s="13"/>
      <c r="C26" s="13" t="s">
        <v>62</v>
      </c>
      <c r="D26" s="42"/>
      <c r="E26" s="42"/>
      <c r="F26" s="13"/>
      <c r="G26" s="13"/>
      <c r="H26" s="42"/>
      <c r="I26" s="42"/>
      <c r="J26" s="13"/>
      <c r="K26" s="13"/>
      <c r="L26" s="13"/>
      <c r="M26" s="13"/>
      <c r="N26" s="13"/>
      <c r="O26" s="13" t="s">
        <v>62</v>
      </c>
      <c r="P26" s="13"/>
      <c r="Q26" s="13"/>
      <c r="R26" s="13"/>
      <c r="S26" s="13" t="s">
        <v>62</v>
      </c>
      <c r="T26" s="13"/>
      <c r="U26" s="13"/>
      <c r="V26" s="13"/>
    </row>
    <row r="27" spans="1:22" ht="15.75" thickBot="1" x14ac:dyDescent="0.3">
      <c r="A27" s="19"/>
      <c r="B27" s="15" t="s">
        <v>982</v>
      </c>
      <c r="C27" s="16" t="s">
        <v>62</v>
      </c>
      <c r="D27" s="14"/>
      <c r="E27" s="73" t="s">
        <v>354</v>
      </c>
      <c r="F27" s="14"/>
      <c r="G27" s="16"/>
      <c r="H27" s="12"/>
      <c r="I27" s="67">
        <v>2008960</v>
      </c>
      <c r="J27" s="14" t="s">
        <v>62</v>
      </c>
      <c r="K27" s="16"/>
      <c r="L27" s="12" t="s">
        <v>351</v>
      </c>
      <c r="M27" s="17">
        <v>6.79</v>
      </c>
      <c r="N27" s="14" t="s">
        <v>62</v>
      </c>
      <c r="O27" s="16" t="s">
        <v>62</v>
      </c>
      <c r="P27" s="12"/>
      <c r="Q27" s="67">
        <v>2773</v>
      </c>
      <c r="R27" s="14" t="s">
        <v>62</v>
      </c>
      <c r="S27" s="16" t="s">
        <v>62</v>
      </c>
      <c r="T27" s="12"/>
      <c r="U27" s="17" t="s">
        <v>983</v>
      </c>
      <c r="V27" s="14" t="s">
        <v>62</v>
      </c>
    </row>
    <row r="28" spans="1:22" ht="15.75" thickTop="1" x14ac:dyDescent="0.25">
      <c r="A28" s="19"/>
      <c r="B28" s="13"/>
      <c r="C28" s="13" t="s">
        <v>62</v>
      </c>
      <c r="D28" s="46"/>
      <c r="E28" s="46"/>
      <c r="F28" s="13"/>
      <c r="G28" s="13"/>
      <c r="H28" s="46"/>
      <c r="I28" s="46"/>
      <c r="J28" s="13"/>
      <c r="K28" s="13"/>
      <c r="L28" s="13"/>
      <c r="M28" s="13"/>
      <c r="N28" s="13"/>
      <c r="O28" s="13" t="s">
        <v>62</v>
      </c>
      <c r="P28" s="13"/>
      <c r="Q28" s="13"/>
      <c r="R28" s="13"/>
      <c r="S28" s="13" t="s">
        <v>62</v>
      </c>
      <c r="T28" s="13"/>
      <c r="U28" s="13"/>
      <c r="V28" s="13"/>
    </row>
    <row r="29" spans="1:22" ht="25.5" x14ac:dyDescent="0.25">
      <c r="A29" s="19"/>
      <c r="B29" s="58" t="s">
        <v>984</v>
      </c>
      <c r="C29" s="30" t="s">
        <v>62</v>
      </c>
      <c r="D29" s="61"/>
      <c r="E29" s="74" t="s">
        <v>354</v>
      </c>
      <c r="F29" s="61"/>
      <c r="G29" s="30"/>
      <c r="H29" s="59"/>
      <c r="I29" s="60">
        <v>1974611</v>
      </c>
      <c r="J29" s="61" t="s">
        <v>62</v>
      </c>
      <c r="K29" s="30"/>
      <c r="L29" s="59"/>
      <c r="M29" s="62">
        <v>6.75</v>
      </c>
      <c r="N29" s="61" t="s">
        <v>62</v>
      </c>
      <c r="O29" s="30" t="s">
        <v>62</v>
      </c>
      <c r="P29" s="59"/>
      <c r="Q29" s="60">
        <v>2742</v>
      </c>
      <c r="R29" s="61" t="s">
        <v>62</v>
      </c>
      <c r="S29" s="30" t="s">
        <v>62</v>
      </c>
      <c r="T29" s="59"/>
      <c r="U29" s="62" t="s">
        <v>983</v>
      </c>
      <c r="V29" s="61" t="s">
        <v>62</v>
      </c>
    </row>
    <row r="30" spans="1:22" ht="26.25" thickBot="1" x14ac:dyDescent="0.3">
      <c r="A30" s="19"/>
      <c r="B30" s="15" t="s">
        <v>985</v>
      </c>
      <c r="C30" s="16" t="s">
        <v>62</v>
      </c>
      <c r="D30" s="14"/>
      <c r="E30" s="73" t="s">
        <v>354</v>
      </c>
      <c r="F30" s="14"/>
      <c r="G30" s="16"/>
      <c r="H30" s="12"/>
      <c r="I30" s="67">
        <v>1212445</v>
      </c>
      <c r="J30" s="14" t="s">
        <v>62</v>
      </c>
      <c r="K30" s="16"/>
      <c r="L30" s="12"/>
      <c r="M30" s="17">
        <v>6.37</v>
      </c>
      <c r="N30" s="14" t="s">
        <v>62</v>
      </c>
      <c r="O30" s="16" t="s">
        <v>62</v>
      </c>
      <c r="P30" s="12"/>
      <c r="Q30" s="67">
        <v>1819</v>
      </c>
      <c r="R30" s="14" t="s">
        <v>62</v>
      </c>
      <c r="S30" s="16" t="s">
        <v>62</v>
      </c>
      <c r="T30" s="12"/>
      <c r="U30" s="17" t="s">
        <v>983</v>
      </c>
      <c r="V30" s="14" t="s">
        <v>62</v>
      </c>
    </row>
    <row r="31" spans="1:22" ht="15.75" thickTop="1" x14ac:dyDescent="0.25">
      <c r="A31" s="19"/>
      <c r="B31" s="13"/>
      <c r="C31" s="13" t="s">
        <v>62</v>
      </c>
      <c r="D31" s="13"/>
      <c r="E31" s="13"/>
      <c r="F31" s="13"/>
      <c r="G31" s="13"/>
      <c r="H31" s="46"/>
      <c r="I31" s="46"/>
      <c r="J31" s="13"/>
      <c r="K31" s="13"/>
      <c r="L31" s="13"/>
      <c r="M31" s="13"/>
      <c r="N31" s="13"/>
      <c r="O31" s="13" t="s">
        <v>62</v>
      </c>
      <c r="P31" s="13"/>
      <c r="Q31" s="13"/>
      <c r="R31" s="13"/>
      <c r="S31" s="13" t="s">
        <v>62</v>
      </c>
      <c r="T31" s="13"/>
      <c r="U31" s="13"/>
      <c r="V31" s="13"/>
    </row>
    <row r="32" spans="1:22" x14ac:dyDescent="0.25">
      <c r="A32" s="19"/>
      <c r="B32" s="58" t="s">
        <v>986</v>
      </c>
      <c r="C32" s="30" t="s">
        <v>62</v>
      </c>
      <c r="D32" s="61"/>
      <c r="E32" s="74" t="s">
        <v>354</v>
      </c>
      <c r="F32" s="61"/>
      <c r="G32" s="30"/>
      <c r="H32" s="59"/>
      <c r="I32" s="60">
        <v>2008960</v>
      </c>
      <c r="J32" s="61" t="s">
        <v>62</v>
      </c>
      <c r="K32" s="30"/>
      <c r="L32" s="59"/>
      <c r="M32" s="62">
        <v>6.79</v>
      </c>
      <c r="N32" s="61" t="s">
        <v>62</v>
      </c>
      <c r="O32" s="30" t="s">
        <v>62</v>
      </c>
      <c r="P32" s="59"/>
      <c r="Q32" s="60">
        <v>2773</v>
      </c>
      <c r="R32" s="61" t="s">
        <v>62</v>
      </c>
      <c r="S32" s="30" t="s">
        <v>62</v>
      </c>
      <c r="T32" s="59"/>
      <c r="U32" s="62" t="s">
        <v>983</v>
      </c>
      <c r="V32" s="61" t="s">
        <v>62</v>
      </c>
    </row>
    <row r="33" spans="1:22" x14ac:dyDescent="0.25">
      <c r="A33" s="19"/>
      <c r="B33" s="15" t="s">
        <v>975</v>
      </c>
      <c r="C33" s="16" t="s">
        <v>62</v>
      </c>
      <c r="D33" s="14"/>
      <c r="E33" s="73" t="s">
        <v>354</v>
      </c>
      <c r="F33" s="14"/>
      <c r="G33" s="16"/>
      <c r="H33" s="12"/>
      <c r="I33" s="67">
        <v>1319500</v>
      </c>
      <c r="J33" s="14" t="s">
        <v>62</v>
      </c>
      <c r="K33" s="16"/>
      <c r="L33" s="12"/>
      <c r="M33" s="17">
        <v>8.2899999999999991</v>
      </c>
      <c r="N33" s="14" t="s">
        <v>62</v>
      </c>
      <c r="O33" s="16" t="s">
        <v>62</v>
      </c>
      <c r="P33" s="14"/>
      <c r="Q33" s="73" t="s">
        <v>354</v>
      </c>
      <c r="R33" s="14" t="s">
        <v>62</v>
      </c>
      <c r="S33" s="16" t="s">
        <v>62</v>
      </c>
      <c r="T33" s="14"/>
      <c r="U33" s="73" t="s">
        <v>354</v>
      </c>
      <c r="V33" s="14"/>
    </row>
    <row r="34" spans="1:22" x14ac:dyDescent="0.25">
      <c r="A34" s="19"/>
      <c r="B34" s="58" t="s">
        <v>978</v>
      </c>
      <c r="C34" s="30" t="s">
        <v>62</v>
      </c>
      <c r="D34" s="61"/>
      <c r="E34" s="74" t="s">
        <v>354</v>
      </c>
      <c r="F34" s="61"/>
      <c r="G34" s="30"/>
      <c r="H34" s="59"/>
      <c r="I34" s="62" t="s">
        <v>987</v>
      </c>
      <c r="J34" s="61" t="s">
        <v>353</v>
      </c>
      <c r="K34" s="30"/>
      <c r="L34" s="59"/>
      <c r="M34" s="62">
        <v>11.07</v>
      </c>
      <c r="N34" s="61" t="s">
        <v>62</v>
      </c>
      <c r="O34" s="30" t="s">
        <v>62</v>
      </c>
      <c r="P34" s="61"/>
      <c r="Q34" s="74" t="s">
        <v>354</v>
      </c>
      <c r="R34" s="61" t="s">
        <v>62</v>
      </c>
      <c r="S34" s="30" t="s">
        <v>62</v>
      </c>
      <c r="T34" s="61"/>
      <c r="U34" s="74" t="s">
        <v>354</v>
      </c>
      <c r="V34" s="61"/>
    </row>
    <row r="35" spans="1:22" ht="15.75" thickBot="1" x14ac:dyDescent="0.3">
      <c r="A35" s="19"/>
      <c r="B35" s="15" t="s">
        <v>980</v>
      </c>
      <c r="C35" s="16" t="s">
        <v>62</v>
      </c>
      <c r="D35" s="14"/>
      <c r="E35" s="73" t="s">
        <v>354</v>
      </c>
      <c r="F35" s="14"/>
      <c r="G35" s="16"/>
      <c r="H35" s="12"/>
      <c r="I35" s="17" t="s">
        <v>988</v>
      </c>
      <c r="J35" s="14" t="s">
        <v>353</v>
      </c>
      <c r="K35" s="16"/>
      <c r="L35" s="12"/>
      <c r="M35" s="17">
        <v>5.88</v>
      </c>
      <c r="N35" s="14" t="s">
        <v>62</v>
      </c>
      <c r="O35" s="16" t="s">
        <v>62</v>
      </c>
      <c r="P35" s="14"/>
      <c r="Q35" s="73" t="s">
        <v>354</v>
      </c>
      <c r="R35" s="14" t="s">
        <v>62</v>
      </c>
      <c r="S35" s="16" t="s">
        <v>62</v>
      </c>
      <c r="T35" s="14"/>
      <c r="U35" s="73" t="s">
        <v>354</v>
      </c>
      <c r="V35" s="14"/>
    </row>
    <row r="36" spans="1:22" x14ac:dyDescent="0.25">
      <c r="A36" s="19"/>
      <c r="B36" s="13"/>
      <c r="C36" s="13" t="s">
        <v>62</v>
      </c>
      <c r="D36" s="42"/>
      <c r="E36" s="42"/>
      <c r="F36" s="13"/>
      <c r="G36" s="13"/>
      <c r="H36" s="42"/>
      <c r="I36" s="42"/>
      <c r="J36" s="13"/>
      <c r="K36" s="13"/>
      <c r="L36" s="13"/>
      <c r="M36" s="13"/>
      <c r="N36" s="13"/>
      <c r="O36" s="13" t="s">
        <v>62</v>
      </c>
      <c r="P36" s="13"/>
      <c r="Q36" s="13"/>
      <c r="R36" s="13"/>
      <c r="S36" s="13" t="s">
        <v>62</v>
      </c>
      <c r="T36" s="13"/>
      <c r="U36" s="13"/>
      <c r="V36" s="13"/>
    </row>
    <row r="37" spans="1:22" ht="15.75" thickBot="1" x14ac:dyDescent="0.3">
      <c r="A37" s="19"/>
      <c r="B37" s="58" t="s">
        <v>989</v>
      </c>
      <c r="C37" s="30" t="s">
        <v>62</v>
      </c>
      <c r="D37" s="61"/>
      <c r="E37" s="74" t="s">
        <v>354</v>
      </c>
      <c r="F37" s="61"/>
      <c r="G37" s="30"/>
      <c r="H37" s="59"/>
      <c r="I37" s="60">
        <v>3077481</v>
      </c>
      <c r="J37" s="61" t="s">
        <v>62</v>
      </c>
      <c r="K37" s="30"/>
      <c r="L37" s="59"/>
      <c r="M37" s="62">
        <v>7.35</v>
      </c>
      <c r="N37" s="61" t="s">
        <v>62</v>
      </c>
      <c r="O37" s="30" t="s">
        <v>62</v>
      </c>
      <c r="P37" s="59"/>
      <c r="Q37" s="60">
        <v>26385</v>
      </c>
      <c r="R37" s="61" t="s">
        <v>62</v>
      </c>
      <c r="S37" s="30" t="s">
        <v>62</v>
      </c>
      <c r="T37" s="59"/>
      <c r="U37" s="62" t="s">
        <v>990</v>
      </c>
      <c r="V37" s="61" t="s">
        <v>62</v>
      </c>
    </row>
    <row r="38" spans="1:22" ht="15.75" thickTop="1" x14ac:dyDescent="0.25">
      <c r="A38" s="19"/>
      <c r="B38" s="13"/>
      <c r="C38" s="13" t="s">
        <v>62</v>
      </c>
      <c r="D38" s="46"/>
      <c r="E38" s="46"/>
      <c r="F38" s="13"/>
      <c r="G38" s="13"/>
      <c r="H38" s="46"/>
      <c r="I38" s="46"/>
      <c r="J38" s="13"/>
      <c r="K38" s="13"/>
      <c r="L38" s="13"/>
      <c r="M38" s="13"/>
      <c r="N38" s="13"/>
      <c r="O38" s="13" t="s">
        <v>62</v>
      </c>
      <c r="P38" s="13"/>
      <c r="Q38" s="13"/>
      <c r="R38" s="13"/>
      <c r="S38" s="13" t="s">
        <v>62</v>
      </c>
      <c r="T38" s="13"/>
      <c r="U38" s="13"/>
      <c r="V38" s="13"/>
    </row>
    <row r="39" spans="1:22" ht="25.5" x14ac:dyDescent="0.25">
      <c r="A39" s="19"/>
      <c r="B39" s="15" t="s">
        <v>991</v>
      </c>
      <c r="C39" s="16" t="s">
        <v>62</v>
      </c>
      <c r="D39" s="14"/>
      <c r="E39" s="73" t="s">
        <v>354</v>
      </c>
      <c r="F39" s="14"/>
      <c r="G39" s="16"/>
      <c r="H39" s="12"/>
      <c r="I39" s="67">
        <v>3021937</v>
      </c>
      <c r="J39" s="14" t="s">
        <v>62</v>
      </c>
      <c r="K39" s="16"/>
      <c r="L39" s="12"/>
      <c r="M39" s="17">
        <v>7.32</v>
      </c>
      <c r="N39" s="14" t="s">
        <v>62</v>
      </c>
      <c r="O39" s="16" t="s">
        <v>62</v>
      </c>
      <c r="P39" s="12"/>
      <c r="Q39" s="67">
        <v>25988</v>
      </c>
      <c r="R39" s="14" t="s">
        <v>62</v>
      </c>
      <c r="S39" s="16" t="s">
        <v>62</v>
      </c>
      <c r="T39" s="12"/>
      <c r="U39" s="17" t="s">
        <v>990</v>
      </c>
      <c r="V39" s="14" t="s">
        <v>62</v>
      </c>
    </row>
    <row r="40" spans="1:22" ht="26.25" thickBot="1" x14ac:dyDescent="0.3">
      <c r="A40" s="19"/>
      <c r="B40" s="58" t="s">
        <v>992</v>
      </c>
      <c r="C40" s="30" t="s">
        <v>62</v>
      </c>
      <c r="D40" s="61"/>
      <c r="E40" s="74" t="s">
        <v>354</v>
      </c>
      <c r="F40" s="61"/>
      <c r="G40" s="30"/>
      <c r="H40" s="59"/>
      <c r="I40" s="60">
        <v>1726891</v>
      </c>
      <c r="J40" s="61" t="s">
        <v>62</v>
      </c>
      <c r="K40" s="30"/>
      <c r="L40" s="59"/>
      <c r="M40" s="62">
        <v>6.54</v>
      </c>
      <c r="N40" s="61" t="s">
        <v>62</v>
      </c>
      <c r="O40" s="30" t="s">
        <v>62</v>
      </c>
      <c r="P40" s="59"/>
      <c r="Q40" s="60">
        <v>16203</v>
      </c>
      <c r="R40" s="61" t="s">
        <v>62</v>
      </c>
      <c r="S40" s="30" t="s">
        <v>62</v>
      </c>
      <c r="T40" s="59"/>
      <c r="U40" s="62" t="s">
        <v>993</v>
      </c>
      <c r="V40" s="61" t="s">
        <v>62</v>
      </c>
    </row>
    <row r="41" spans="1:22" ht="15.75" thickTop="1" x14ac:dyDescent="0.25">
      <c r="A41" s="19"/>
      <c r="B41" s="13"/>
      <c r="C41" s="13" t="s">
        <v>62</v>
      </c>
      <c r="D41" s="13"/>
      <c r="E41" s="13"/>
      <c r="F41" s="13"/>
      <c r="G41" s="13"/>
      <c r="H41" s="46"/>
      <c r="I41" s="46"/>
      <c r="J41" s="13"/>
      <c r="K41" s="13"/>
      <c r="L41" s="13"/>
      <c r="M41" s="13"/>
      <c r="N41" s="13"/>
      <c r="O41" s="13" t="s">
        <v>62</v>
      </c>
      <c r="P41" s="13"/>
      <c r="Q41" s="13"/>
      <c r="R41" s="13"/>
      <c r="S41" s="13" t="s">
        <v>62</v>
      </c>
      <c r="T41" s="13"/>
      <c r="U41" s="13"/>
      <c r="V41" s="13"/>
    </row>
    <row r="42" spans="1:22" x14ac:dyDescent="0.25">
      <c r="A42" s="19"/>
      <c r="B42" s="15" t="s">
        <v>994</v>
      </c>
      <c r="C42" s="16" t="s">
        <v>62</v>
      </c>
      <c r="D42" s="14"/>
      <c r="E42" s="73" t="s">
        <v>354</v>
      </c>
      <c r="F42" s="14"/>
      <c r="G42" s="16"/>
      <c r="H42" s="12"/>
      <c r="I42" s="67">
        <v>3077481</v>
      </c>
      <c r="J42" s="14" t="s">
        <v>62</v>
      </c>
      <c r="K42" s="16"/>
      <c r="L42" s="12"/>
      <c r="M42" s="17">
        <v>7.35</v>
      </c>
      <c r="N42" s="14" t="s">
        <v>62</v>
      </c>
      <c r="O42" s="16" t="s">
        <v>62</v>
      </c>
      <c r="P42" s="12"/>
      <c r="Q42" s="67">
        <v>26385</v>
      </c>
      <c r="R42" s="14" t="s">
        <v>62</v>
      </c>
      <c r="S42" s="16" t="s">
        <v>62</v>
      </c>
      <c r="T42" s="12"/>
      <c r="U42" s="17" t="s">
        <v>990</v>
      </c>
      <c r="V42" s="14" t="s">
        <v>62</v>
      </c>
    </row>
    <row r="43" spans="1:22" x14ac:dyDescent="0.25">
      <c r="A43" s="19"/>
      <c r="B43" s="58" t="s">
        <v>975</v>
      </c>
      <c r="C43" s="30" t="s">
        <v>62</v>
      </c>
      <c r="D43" s="61"/>
      <c r="E43" s="74" t="s">
        <v>354</v>
      </c>
      <c r="F43" s="61"/>
      <c r="G43" s="30"/>
      <c r="H43" s="59"/>
      <c r="I43" s="60">
        <v>455000</v>
      </c>
      <c r="J43" s="61" t="s">
        <v>62</v>
      </c>
      <c r="K43" s="30"/>
      <c r="L43" s="59"/>
      <c r="M43" s="62">
        <v>17.079999999999998</v>
      </c>
      <c r="N43" s="61" t="s">
        <v>62</v>
      </c>
      <c r="O43" s="30" t="s">
        <v>62</v>
      </c>
      <c r="P43" s="29"/>
      <c r="Q43" s="29"/>
      <c r="R43" s="29"/>
      <c r="S43" s="30" t="s">
        <v>62</v>
      </c>
      <c r="T43" s="29"/>
      <c r="U43" s="29"/>
      <c r="V43" s="29"/>
    </row>
    <row r="44" spans="1:22" x14ac:dyDescent="0.25">
      <c r="A44" s="19"/>
      <c r="B44" s="15" t="s">
        <v>978</v>
      </c>
      <c r="C44" s="16" t="s">
        <v>62</v>
      </c>
      <c r="D44" s="14"/>
      <c r="E44" s="73" t="s">
        <v>354</v>
      </c>
      <c r="F44" s="14"/>
      <c r="G44" s="16"/>
      <c r="H44" s="12"/>
      <c r="I44" s="17" t="s">
        <v>995</v>
      </c>
      <c r="J44" s="14" t="s">
        <v>353</v>
      </c>
      <c r="K44" s="16"/>
      <c r="L44" s="12"/>
      <c r="M44" s="17">
        <v>10.89</v>
      </c>
      <c r="N44" s="14" t="s">
        <v>62</v>
      </c>
      <c r="O44" s="16" t="s">
        <v>62</v>
      </c>
      <c r="P44" s="4"/>
      <c r="Q44" s="4"/>
      <c r="R44" s="4"/>
      <c r="S44" s="16" t="s">
        <v>62</v>
      </c>
      <c r="T44" s="4"/>
      <c r="U44" s="4"/>
      <c r="V44" s="4"/>
    </row>
    <row r="45" spans="1:22" ht="15.75" thickBot="1" x14ac:dyDescent="0.3">
      <c r="A45" s="19"/>
      <c r="B45" s="58" t="s">
        <v>980</v>
      </c>
      <c r="C45" s="30" t="s">
        <v>62</v>
      </c>
      <c r="D45" s="61"/>
      <c r="E45" s="74" t="s">
        <v>354</v>
      </c>
      <c r="F45" s="61"/>
      <c r="G45" s="30"/>
      <c r="H45" s="59"/>
      <c r="I45" s="62" t="s">
        <v>996</v>
      </c>
      <c r="J45" s="61" t="s">
        <v>353</v>
      </c>
      <c r="K45" s="30"/>
      <c r="L45" s="59"/>
      <c r="M45" s="62">
        <v>7.44</v>
      </c>
      <c r="N45" s="61" t="s">
        <v>62</v>
      </c>
      <c r="O45" s="30" t="s">
        <v>62</v>
      </c>
      <c r="P45" s="29"/>
      <c r="Q45" s="29"/>
      <c r="R45" s="29"/>
      <c r="S45" s="30" t="s">
        <v>62</v>
      </c>
      <c r="T45" s="29"/>
      <c r="U45" s="29"/>
      <c r="V45" s="29"/>
    </row>
    <row r="46" spans="1:22" x14ac:dyDescent="0.25">
      <c r="A46" s="19"/>
      <c r="B46" s="13"/>
      <c r="C46" s="13" t="s">
        <v>62</v>
      </c>
      <c r="D46" s="42"/>
      <c r="E46" s="42"/>
      <c r="F46" s="13"/>
      <c r="G46" s="13"/>
      <c r="H46" s="42"/>
      <c r="I46" s="42"/>
      <c r="J46" s="13"/>
      <c r="K46" s="13"/>
      <c r="L46" s="13"/>
      <c r="M46" s="13"/>
      <c r="N46" s="13"/>
      <c r="O46" s="13" t="s">
        <v>62</v>
      </c>
      <c r="P46" s="13"/>
      <c r="Q46" s="13"/>
      <c r="R46" s="13"/>
      <c r="S46" s="13" t="s">
        <v>62</v>
      </c>
      <c r="T46" s="13"/>
      <c r="U46" s="13"/>
      <c r="V46" s="13"/>
    </row>
    <row r="47" spans="1:22" ht="15.75" thickBot="1" x14ac:dyDescent="0.3">
      <c r="A47" s="19"/>
      <c r="B47" s="15" t="s">
        <v>997</v>
      </c>
      <c r="C47" s="16" t="s">
        <v>62</v>
      </c>
      <c r="D47" s="14"/>
      <c r="E47" s="73" t="s">
        <v>354</v>
      </c>
      <c r="F47" s="14"/>
      <c r="G47" s="16"/>
      <c r="H47" s="12"/>
      <c r="I47" s="67">
        <v>2944645</v>
      </c>
      <c r="J47" s="14" t="s">
        <v>62</v>
      </c>
      <c r="K47" s="16"/>
      <c r="L47" s="12"/>
      <c r="M47" s="17">
        <v>8.82</v>
      </c>
      <c r="N47" s="14" t="s">
        <v>62</v>
      </c>
      <c r="O47" s="16" t="s">
        <v>62</v>
      </c>
      <c r="P47" s="12"/>
      <c r="Q47" s="67">
        <v>31558</v>
      </c>
      <c r="R47" s="14" t="s">
        <v>62</v>
      </c>
      <c r="S47" s="16" t="s">
        <v>62</v>
      </c>
      <c r="T47" s="12"/>
      <c r="U47" s="17" t="s">
        <v>998</v>
      </c>
      <c r="V47" s="14" t="s">
        <v>62</v>
      </c>
    </row>
    <row r="48" spans="1:22" ht="15.75" thickTop="1" x14ac:dyDescent="0.25">
      <c r="A48" s="19"/>
      <c r="B48" s="13"/>
      <c r="C48" s="13" t="s">
        <v>62</v>
      </c>
      <c r="D48" s="46"/>
      <c r="E48" s="46"/>
      <c r="F48" s="13"/>
      <c r="G48" s="13"/>
      <c r="H48" s="46"/>
      <c r="I48" s="46"/>
      <c r="J48" s="13"/>
      <c r="K48" s="13"/>
      <c r="L48" s="13"/>
      <c r="M48" s="13"/>
      <c r="N48" s="13"/>
      <c r="O48" s="13" t="s">
        <v>62</v>
      </c>
      <c r="P48" s="13"/>
      <c r="Q48" s="13"/>
      <c r="R48" s="13"/>
      <c r="S48" s="13" t="s">
        <v>62</v>
      </c>
      <c r="T48" s="13"/>
      <c r="U48" s="13"/>
      <c r="V48" s="13"/>
    </row>
    <row r="49" spans="1:26" ht="25.5" x14ac:dyDescent="0.25">
      <c r="A49" s="19"/>
      <c r="B49" s="58" t="s">
        <v>999</v>
      </c>
      <c r="C49" s="30" t="s">
        <v>62</v>
      </c>
      <c r="D49" s="61"/>
      <c r="E49" s="74" t="s">
        <v>354</v>
      </c>
      <c r="F49" s="61"/>
      <c r="G49" s="30"/>
      <c r="H49" s="59"/>
      <c r="I49" s="60">
        <v>2916184</v>
      </c>
      <c r="J49" s="61" t="s">
        <v>62</v>
      </c>
      <c r="K49" s="30"/>
      <c r="L49" s="59"/>
      <c r="M49" s="62">
        <v>8.7799999999999994</v>
      </c>
      <c r="N49" s="61" t="s">
        <v>62</v>
      </c>
      <c r="O49" s="30" t="s">
        <v>62</v>
      </c>
      <c r="P49" s="59"/>
      <c r="Q49" s="60">
        <v>31376</v>
      </c>
      <c r="R49" s="61" t="s">
        <v>62</v>
      </c>
      <c r="S49" s="30" t="s">
        <v>62</v>
      </c>
      <c r="T49" s="59"/>
      <c r="U49" s="62" t="s">
        <v>998</v>
      </c>
      <c r="V49" s="61" t="s">
        <v>62</v>
      </c>
    </row>
    <row r="50" spans="1:26" ht="15.75" thickBot="1" x14ac:dyDescent="0.3">
      <c r="A50" s="19"/>
      <c r="B50" s="15" t="s">
        <v>1000</v>
      </c>
      <c r="C50" s="16" t="s">
        <v>62</v>
      </c>
      <c r="D50" s="14"/>
      <c r="E50" s="73" t="s">
        <v>354</v>
      </c>
      <c r="F50" s="14"/>
      <c r="G50" s="16"/>
      <c r="H50" s="12"/>
      <c r="I50" s="67">
        <v>1946475</v>
      </c>
      <c r="J50" s="14" t="s">
        <v>62</v>
      </c>
      <c r="K50" s="16"/>
      <c r="L50" s="12"/>
      <c r="M50" s="17">
        <v>7</v>
      </c>
      <c r="N50" s="14" t="s">
        <v>62</v>
      </c>
      <c r="O50" s="16" t="s">
        <v>62</v>
      </c>
      <c r="P50" s="12"/>
      <c r="Q50" s="67">
        <v>24325</v>
      </c>
      <c r="R50" s="14" t="s">
        <v>62</v>
      </c>
      <c r="S50" s="16" t="s">
        <v>62</v>
      </c>
      <c r="T50" s="12"/>
      <c r="U50" s="17" t="s">
        <v>1001</v>
      </c>
      <c r="V50" s="14" t="s">
        <v>62</v>
      </c>
    </row>
    <row r="51" spans="1:26" ht="15.75" thickTop="1" x14ac:dyDescent="0.25">
      <c r="A51" s="19"/>
      <c r="B51" s="13"/>
      <c r="C51" s="13" t="s">
        <v>62</v>
      </c>
      <c r="D51" s="13"/>
      <c r="E51" s="13"/>
      <c r="F51" s="13"/>
      <c r="G51" s="13"/>
      <c r="H51" s="46"/>
      <c r="I51" s="46"/>
      <c r="J51" s="13"/>
      <c r="K51" s="13"/>
      <c r="L51" s="13"/>
      <c r="M51" s="13"/>
      <c r="N51" s="13"/>
      <c r="O51" s="13" t="s">
        <v>62</v>
      </c>
      <c r="P51" s="13"/>
      <c r="Q51" s="13"/>
      <c r="R51" s="13"/>
      <c r="S51" s="13" t="s">
        <v>62</v>
      </c>
      <c r="T51" s="13"/>
      <c r="U51" s="13"/>
      <c r="V51" s="13"/>
    </row>
    <row r="52" spans="1:26" ht="25.5" customHeight="1" x14ac:dyDescent="0.25">
      <c r="A52" s="19"/>
      <c r="B52" s="22" t="s">
        <v>1002</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x14ac:dyDescent="0.25">
      <c r="A53" s="19"/>
      <c r="B53" s="56"/>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19"/>
      <c r="B54" s="22" t="s">
        <v>1003</v>
      </c>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x14ac:dyDescent="0.25">
      <c r="A55" s="19"/>
      <c r="B55" s="71"/>
      <c r="C55" s="71"/>
      <c r="D55" s="71"/>
      <c r="E55" s="71"/>
      <c r="F55" s="71"/>
      <c r="G55" s="71"/>
      <c r="H55" s="71"/>
      <c r="I55" s="71"/>
      <c r="J55" s="71"/>
      <c r="K55" s="71"/>
      <c r="L55" s="71"/>
      <c r="M55" s="71"/>
      <c r="N55" s="71"/>
      <c r="O55" s="71"/>
      <c r="P55" s="71"/>
      <c r="Q55" s="71"/>
      <c r="R55" s="71"/>
      <c r="S55" s="71"/>
      <c r="T55" s="71"/>
      <c r="U55" s="71"/>
      <c r="V55" s="71"/>
      <c r="W55" s="71"/>
      <c r="X55" s="71"/>
      <c r="Y55" s="71"/>
      <c r="Z55" s="71"/>
    </row>
    <row r="56" spans="1:26" x14ac:dyDescent="0.25">
      <c r="A56" s="19"/>
      <c r="B56" s="4"/>
      <c r="C56" s="4"/>
      <c r="D56" s="4"/>
      <c r="E56" s="4"/>
      <c r="F56" s="4"/>
      <c r="G56" s="4"/>
      <c r="H56" s="4"/>
      <c r="I56" s="4"/>
      <c r="J56" s="4"/>
      <c r="K56" s="4"/>
      <c r="L56" s="4"/>
      <c r="M56" s="4"/>
      <c r="N56" s="4"/>
    </row>
    <row r="57" spans="1:26" ht="15.75" thickBot="1" x14ac:dyDescent="0.3">
      <c r="A57" s="19"/>
      <c r="B57" s="16"/>
      <c r="C57" s="16" t="s">
        <v>62</v>
      </c>
      <c r="D57" s="48" t="s">
        <v>911</v>
      </c>
      <c r="E57" s="48"/>
      <c r="F57" s="48"/>
      <c r="G57" s="48"/>
      <c r="H57" s="48"/>
      <c r="I57" s="48"/>
      <c r="J57" s="48"/>
      <c r="K57" s="48"/>
      <c r="L57" s="48"/>
      <c r="M57" s="48"/>
      <c r="N57" s="16"/>
    </row>
    <row r="58" spans="1:26" x14ac:dyDescent="0.25">
      <c r="A58" s="19"/>
      <c r="B58" s="47"/>
      <c r="C58" s="47" t="s">
        <v>62</v>
      </c>
      <c r="D58" s="52">
        <v>2013</v>
      </c>
      <c r="E58" s="52"/>
      <c r="F58" s="49"/>
      <c r="G58" s="49"/>
      <c r="H58" s="52">
        <v>2012</v>
      </c>
      <c r="I58" s="52"/>
      <c r="J58" s="49"/>
      <c r="K58" s="49"/>
      <c r="L58" s="52">
        <v>2011</v>
      </c>
      <c r="M58" s="52"/>
      <c r="N58" s="47"/>
    </row>
    <row r="59" spans="1:26" ht="15.75" thickBot="1" x14ac:dyDescent="0.3">
      <c r="A59" s="19"/>
      <c r="B59" s="47"/>
      <c r="C59" s="47"/>
      <c r="D59" s="48"/>
      <c r="E59" s="48"/>
      <c r="F59" s="47"/>
      <c r="G59" s="47"/>
      <c r="H59" s="48" t="s">
        <v>665</v>
      </c>
      <c r="I59" s="48"/>
      <c r="J59" s="47"/>
      <c r="K59" s="47"/>
      <c r="L59" s="48" t="s">
        <v>665</v>
      </c>
      <c r="M59" s="48"/>
      <c r="N59" s="47"/>
    </row>
    <row r="60" spans="1:26" x14ac:dyDescent="0.25">
      <c r="A60" s="19"/>
      <c r="B60" s="58" t="s">
        <v>1004</v>
      </c>
      <c r="C60" s="30" t="s">
        <v>62</v>
      </c>
      <c r="D60" s="59" t="s">
        <v>351</v>
      </c>
      <c r="E60" s="62">
        <v>4.3</v>
      </c>
      <c r="F60" s="61" t="s">
        <v>62</v>
      </c>
      <c r="G60" s="30"/>
      <c r="H60" s="59" t="s">
        <v>351</v>
      </c>
      <c r="I60" s="62">
        <v>2.7</v>
      </c>
      <c r="J60" s="61" t="s">
        <v>62</v>
      </c>
      <c r="K60" s="30"/>
      <c r="L60" s="59" t="s">
        <v>351</v>
      </c>
      <c r="M60" s="62">
        <v>4.12</v>
      </c>
      <c r="N60" s="61" t="s">
        <v>62</v>
      </c>
    </row>
    <row r="61" spans="1:26" x14ac:dyDescent="0.25">
      <c r="A61" s="19"/>
      <c r="B61" s="15" t="s">
        <v>1005</v>
      </c>
      <c r="C61" s="16" t="s">
        <v>62</v>
      </c>
      <c r="D61" s="12"/>
      <c r="E61" s="17" t="s">
        <v>1006</v>
      </c>
      <c r="F61" s="14" t="s">
        <v>62</v>
      </c>
      <c r="G61" s="16"/>
      <c r="H61" s="12"/>
      <c r="I61" s="17" t="s">
        <v>1007</v>
      </c>
      <c r="J61" s="14" t="s">
        <v>62</v>
      </c>
      <c r="K61" s="16"/>
      <c r="L61" s="12"/>
      <c r="M61" s="17" t="s">
        <v>1007</v>
      </c>
      <c r="N61" s="14" t="s">
        <v>62</v>
      </c>
    </row>
    <row r="62" spans="1:26" x14ac:dyDescent="0.25">
      <c r="A62" s="19"/>
      <c r="B62" s="58" t="s">
        <v>1008</v>
      </c>
      <c r="C62" s="30" t="s">
        <v>62</v>
      </c>
      <c r="D62" s="59"/>
      <c r="E62" s="62">
        <v>0.4</v>
      </c>
      <c r="F62" s="61" t="s">
        <v>1009</v>
      </c>
      <c r="G62" s="30"/>
      <c r="H62" s="59"/>
      <c r="I62" s="62">
        <v>0.4</v>
      </c>
      <c r="J62" s="61" t="s">
        <v>1009</v>
      </c>
      <c r="K62" s="30"/>
      <c r="L62" s="59"/>
      <c r="M62" s="62">
        <v>0.9</v>
      </c>
      <c r="N62" s="61" t="s">
        <v>1009</v>
      </c>
    </row>
    <row r="63" spans="1:26" x14ac:dyDescent="0.25">
      <c r="A63" s="19"/>
      <c r="B63" s="15" t="s">
        <v>1010</v>
      </c>
      <c r="C63" s="16" t="s">
        <v>62</v>
      </c>
      <c r="D63" s="12"/>
      <c r="E63" s="17">
        <v>37.6</v>
      </c>
      <c r="F63" s="14" t="s">
        <v>1009</v>
      </c>
      <c r="G63" s="16"/>
      <c r="H63" s="12"/>
      <c r="I63" s="17">
        <v>48.8</v>
      </c>
      <c r="J63" s="14" t="s">
        <v>1009</v>
      </c>
      <c r="K63" s="16"/>
      <c r="L63" s="12"/>
      <c r="M63" s="17">
        <v>52.2</v>
      </c>
      <c r="N63" s="14" t="s">
        <v>1009</v>
      </c>
    </row>
    <row r="64" spans="1:26" x14ac:dyDescent="0.25">
      <c r="A64" s="19"/>
      <c r="B64" s="58" t="s">
        <v>1011</v>
      </c>
      <c r="C64" s="30" t="s">
        <v>62</v>
      </c>
      <c r="D64" s="61"/>
      <c r="E64" s="74" t="s">
        <v>354</v>
      </c>
      <c r="F64" s="61"/>
      <c r="G64" s="30"/>
      <c r="H64" s="61"/>
      <c r="I64" s="74" t="s">
        <v>354</v>
      </c>
      <c r="J64" s="61"/>
      <c r="K64" s="30"/>
      <c r="L64" s="61"/>
      <c r="M64" s="74" t="s">
        <v>354</v>
      </c>
      <c r="N64" s="61"/>
    </row>
    <row r="65" spans="1:26" x14ac:dyDescent="0.25">
      <c r="A65" s="19"/>
      <c r="B65" s="22" t="s">
        <v>1012</v>
      </c>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x14ac:dyDescent="0.25">
      <c r="A66" s="19"/>
      <c r="B66" s="71"/>
      <c r="C66" s="71"/>
      <c r="D66" s="71"/>
      <c r="E66" s="71"/>
      <c r="F66" s="71"/>
      <c r="G66" s="71"/>
      <c r="H66" s="71"/>
      <c r="I66" s="71"/>
      <c r="J66" s="71"/>
      <c r="K66" s="71"/>
      <c r="L66" s="71"/>
      <c r="M66" s="71"/>
      <c r="N66" s="71"/>
      <c r="O66" s="71"/>
      <c r="P66" s="71"/>
      <c r="Q66" s="71"/>
      <c r="R66" s="71"/>
      <c r="S66" s="71"/>
      <c r="T66" s="71"/>
      <c r="U66" s="71"/>
      <c r="V66" s="71"/>
      <c r="W66" s="71"/>
      <c r="X66" s="71"/>
      <c r="Y66" s="71"/>
      <c r="Z66" s="71"/>
    </row>
    <row r="67" spans="1:26" x14ac:dyDescent="0.25">
      <c r="A67" s="19"/>
      <c r="B67" s="4"/>
      <c r="C67" s="4"/>
      <c r="D67" s="4"/>
      <c r="E67" s="4"/>
      <c r="F67" s="4"/>
      <c r="G67" s="4"/>
      <c r="H67" s="4"/>
      <c r="I67" s="4"/>
      <c r="J67" s="4"/>
      <c r="K67" s="4"/>
      <c r="L67" s="4"/>
      <c r="M67" s="4"/>
      <c r="N67" s="4"/>
      <c r="O67" s="4"/>
      <c r="P67" s="4"/>
      <c r="Q67" s="4"/>
      <c r="R67" s="4"/>
      <c r="S67" s="4"/>
      <c r="T67" s="4"/>
      <c r="U67" s="4"/>
      <c r="V67" s="4"/>
      <c r="W67" s="4"/>
      <c r="X67" s="4"/>
      <c r="Y67" s="4"/>
      <c r="Z67" s="4"/>
    </row>
    <row r="68" spans="1:26" ht="15.75" thickBot="1" x14ac:dyDescent="0.3">
      <c r="A68" s="19"/>
      <c r="B68" s="16"/>
      <c r="C68" s="16" t="s">
        <v>62</v>
      </c>
      <c r="D68" s="48" t="s">
        <v>911</v>
      </c>
      <c r="E68" s="48"/>
      <c r="F68" s="48"/>
      <c r="G68" s="48"/>
      <c r="H68" s="48"/>
      <c r="I68" s="48"/>
      <c r="J68" s="48"/>
      <c r="K68" s="48"/>
      <c r="L68" s="48"/>
      <c r="M68" s="48"/>
      <c r="N68" s="48"/>
      <c r="O68" s="48"/>
      <c r="P68" s="48"/>
      <c r="Q68" s="48"/>
      <c r="R68" s="48"/>
      <c r="S68" s="48"/>
      <c r="T68" s="48"/>
      <c r="U68" s="48"/>
      <c r="V68" s="48"/>
      <c r="W68" s="48"/>
      <c r="X68" s="48"/>
      <c r="Y68" s="48"/>
      <c r="Z68" s="16"/>
    </row>
    <row r="69" spans="1:26" x14ac:dyDescent="0.25">
      <c r="A69" s="19"/>
      <c r="B69" s="47"/>
      <c r="C69" s="47" t="s">
        <v>62</v>
      </c>
      <c r="D69" s="52">
        <v>2013</v>
      </c>
      <c r="E69" s="52"/>
      <c r="F69" s="52"/>
      <c r="G69" s="52"/>
      <c r="H69" s="52"/>
      <c r="I69" s="52"/>
      <c r="J69" s="49"/>
      <c r="K69" s="49" t="s">
        <v>62</v>
      </c>
      <c r="L69" s="52">
        <v>2012</v>
      </c>
      <c r="M69" s="52"/>
      <c r="N69" s="52"/>
      <c r="O69" s="52"/>
      <c r="P69" s="52"/>
      <c r="Q69" s="52"/>
      <c r="R69" s="49"/>
      <c r="S69" s="49" t="s">
        <v>62</v>
      </c>
      <c r="T69" s="52">
        <v>2011</v>
      </c>
      <c r="U69" s="52"/>
      <c r="V69" s="52"/>
      <c r="W69" s="52"/>
      <c r="X69" s="52"/>
      <c r="Y69" s="52"/>
      <c r="Z69" s="47"/>
    </row>
    <row r="70" spans="1:26" ht="15.75" thickBot="1" x14ac:dyDescent="0.3">
      <c r="A70" s="19"/>
      <c r="B70" s="47"/>
      <c r="C70" s="47"/>
      <c r="D70" s="48"/>
      <c r="E70" s="48"/>
      <c r="F70" s="48"/>
      <c r="G70" s="48"/>
      <c r="H70" s="48"/>
      <c r="I70" s="48"/>
      <c r="J70" s="47"/>
      <c r="K70" s="47"/>
      <c r="L70" s="48" t="s">
        <v>665</v>
      </c>
      <c r="M70" s="48"/>
      <c r="N70" s="48"/>
      <c r="O70" s="48"/>
      <c r="P70" s="48"/>
      <c r="Q70" s="48"/>
      <c r="R70" s="47"/>
      <c r="S70" s="47"/>
      <c r="T70" s="48" t="s">
        <v>665</v>
      </c>
      <c r="U70" s="48"/>
      <c r="V70" s="48"/>
      <c r="W70" s="48"/>
      <c r="X70" s="48"/>
      <c r="Y70" s="48"/>
      <c r="Z70" s="47"/>
    </row>
    <row r="71" spans="1:26" x14ac:dyDescent="0.25">
      <c r="A71" s="19"/>
      <c r="B71" s="47"/>
      <c r="C71" s="47" t="s">
        <v>62</v>
      </c>
      <c r="D71" s="52" t="s">
        <v>1013</v>
      </c>
      <c r="E71" s="52"/>
      <c r="F71" s="49"/>
      <c r="G71" s="49"/>
      <c r="H71" s="52" t="s">
        <v>962</v>
      </c>
      <c r="I71" s="52"/>
      <c r="J71" s="47"/>
      <c r="K71" s="47" t="s">
        <v>62</v>
      </c>
      <c r="L71" s="52" t="s">
        <v>1013</v>
      </c>
      <c r="M71" s="52"/>
      <c r="N71" s="49"/>
      <c r="O71" s="49"/>
      <c r="P71" s="52" t="s">
        <v>962</v>
      </c>
      <c r="Q71" s="52"/>
      <c r="R71" s="47"/>
      <c r="S71" s="47" t="s">
        <v>62</v>
      </c>
      <c r="T71" s="52" t="s">
        <v>1013</v>
      </c>
      <c r="U71" s="52"/>
      <c r="V71" s="49"/>
      <c r="W71" s="49"/>
      <c r="X71" s="52" t="s">
        <v>962</v>
      </c>
      <c r="Y71" s="52"/>
      <c r="Z71" s="47"/>
    </row>
    <row r="72" spans="1:26" x14ac:dyDescent="0.25">
      <c r="A72" s="19"/>
      <c r="B72" s="47"/>
      <c r="C72" s="47"/>
      <c r="D72" s="51"/>
      <c r="E72" s="51"/>
      <c r="F72" s="47"/>
      <c r="G72" s="47"/>
      <c r="H72" s="51" t="s">
        <v>963</v>
      </c>
      <c r="I72" s="51"/>
      <c r="J72" s="47"/>
      <c r="K72" s="47"/>
      <c r="L72" s="51"/>
      <c r="M72" s="51"/>
      <c r="N72" s="47"/>
      <c r="O72" s="47"/>
      <c r="P72" s="51" t="s">
        <v>963</v>
      </c>
      <c r="Q72" s="51"/>
      <c r="R72" s="47"/>
      <c r="S72" s="47"/>
      <c r="T72" s="51"/>
      <c r="U72" s="51"/>
      <c r="V72" s="47"/>
      <c r="W72" s="47"/>
      <c r="X72" s="51" t="s">
        <v>963</v>
      </c>
      <c r="Y72" s="51"/>
      <c r="Z72" s="47"/>
    </row>
    <row r="73" spans="1:26" x14ac:dyDescent="0.25">
      <c r="A73" s="19"/>
      <c r="B73" s="47"/>
      <c r="C73" s="47"/>
      <c r="D73" s="51"/>
      <c r="E73" s="51"/>
      <c r="F73" s="47"/>
      <c r="G73" s="47"/>
      <c r="H73" s="51" t="s">
        <v>1014</v>
      </c>
      <c r="I73" s="51"/>
      <c r="J73" s="47"/>
      <c r="K73" s="47"/>
      <c r="L73" s="51"/>
      <c r="M73" s="51"/>
      <c r="N73" s="47"/>
      <c r="O73" s="47"/>
      <c r="P73" s="51" t="s">
        <v>1014</v>
      </c>
      <c r="Q73" s="51"/>
      <c r="R73" s="47"/>
      <c r="S73" s="47"/>
      <c r="T73" s="51"/>
      <c r="U73" s="51"/>
      <c r="V73" s="47"/>
      <c r="W73" s="47"/>
      <c r="X73" s="51" t="s">
        <v>1014</v>
      </c>
      <c r="Y73" s="51"/>
      <c r="Z73" s="47"/>
    </row>
    <row r="74" spans="1:26" x14ac:dyDescent="0.25">
      <c r="A74" s="19"/>
      <c r="B74" s="47"/>
      <c r="C74" s="47"/>
      <c r="D74" s="51"/>
      <c r="E74" s="51"/>
      <c r="F74" s="47"/>
      <c r="G74" s="47"/>
      <c r="H74" s="51" t="s">
        <v>1015</v>
      </c>
      <c r="I74" s="51"/>
      <c r="J74" s="47"/>
      <c r="K74" s="47"/>
      <c r="L74" s="51"/>
      <c r="M74" s="51"/>
      <c r="N74" s="47"/>
      <c r="O74" s="47"/>
      <c r="P74" s="51" t="s">
        <v>1015</v>
      </c>
      <c r="Q74" s="51"/>
      <c r="R74" s="47"/>
      <c r="S74" s="47"/>
      <c r="T74" s="51"/>
      <c r="U74" s="51"/>
      <c r="V74" s="47"/>
      <c r="W74" s="47"/>
      <c r="X74" s="51" t="s">
        <v>1015</v>
      </c>
      <c r="Y74" s="51"/>
      <c r="Z74" s="47"/>
    </row>
    <row r="75" spans="1:26" ht="15.75" thickBot="1" x14ac:dyDescent="0.3">
      <c r="A75" s="19"/>
      <c r="B75" s="47"/>
      <c r="C75" s="47"/>
      <c r="D75" s="48"/>
      <c r="E75" s="48"/>
      <c r="F75" s="47"/>
      <c r="G75" s="47"/>
      <c r="H75" s="48" t="s">
        <v>1016</v>
      </c>
      <c r="I75" s="48"/>
      <c r="J75" s="47"/>
      <c r="K75" s="47"/>
      <c r="L75" s="48"/>
      <c r="M75" s="48"/>
      <c r="N75" s="47"/>
      <c r="O75" s="47"/>
      <c r="P75" s="48" t="s">
        <v>1016</v>
      </c>
      <c r="Q75" s="48"/>
      <c r="R75" s="47"/>
      <c r="S75" s="47"/>
      <c r="T75" s="48"/>
      <c r="U75" s="48"/>
      <c r="V75" s="47"/>
      <c r="W75" s="47"/>
      <c r="X75" s="48" t="s">
        <v>1016</v>
      </c>
      <c r="Y75" s="48"/>
      <c r="Z75" s="47"/>
    </row>
    <row r="76" spans="1:26" ht="25.5" x14ac:dyDescent="0.25">
      <c r="A76" s="19"/>
      <c r="B76" s="58" t="s">
        <v>1017</v>
      </c>
      <c r="C76" s="30" t="s">
        <v>62</v>
      </c>
      <c r="D76" s="59"/>
      <c r="E76" s="60">
        <v>1350590</v>
      </c>
      <c r="F76" s="61" t="s">
        <v>62</v>
      </c>
      <c r="G76" s="30"/>
      <c r="H76" s="59" t="s">
        <v>351</v>
      </c>
      <c r="I76" s="62">
        <v>2.79</v>
      </c>
      <c r="J76" s="61" t="s">
        <v>62</v>
      </c>
      <c r="K76" s="30" t="s">
        <v>62</v>
      </c>
      <c r="L76" s="59"/>
      <c r="M76" s="60">
        <v>796514</v>
      </c>
      <c r="N76" s="61" t="s">
        <v>62</v>
      </c>
      <c r="O76" s="30"/>
      <c r="P76" s="59" t="s">
        <v>351</v>
      </c>
      <c r="Q76" s="62">
        <v>2.6</v>
      </c>
      <c r="R76" s="61" t="s">
        <v>62</v>
      </c>
      <c r="S76" s="30" t="s">
        <v>62</v>
      </c>
      <c r="T76" s="59"/>
      <c r="U76" s="60">
        <v>1327825</v>
      </c>
      <c r="V76" s="61" t="s">
        <v>62</v>
      </c>
      <c r="W76" s="30"/>
      <c r="X76" s="59" t="s">
        <v>351</v>
      </c>
      <c r="Y76" s="62">
        <v>2.37</v>
      </c>
      <c r="Z76" s="61" t="s">
        <v>62</v>
      </c>
    </row>
    <row r="77" spans="1:26" x14ac:dyDescent="0.25">
      <c r="A77" s="19"/>
      <c r="B77" s="15" t="s">
        <v>1018</v>
      </c>
      <c r="C77" s="16" t="s">
        <v>62</v>
      </c>
      <c r="D77" s="12"/>
      <c r="E77" s="67">
        <v>455000</v>
      </c>
      <c r="F77" s="14" t="s">
        <v>62</v>
      </c>
      <c r="G77" s="16"/>
      <c r="H77" s="12"/>
      <c r="I77" s="17">
        <v>4.3</v>
      </c>
      <c r="J77" s="14" t="s">
        <v>62</v>
      </c>
      <c r="K77" s="16" t="s">
        <v>62</v>
      </c>
      <c r="L77" s="12"/>
      <c r="M77" s="67">
        <v>1319500</v>
      </c>
      <c r="N77" s="14" t="s">
        <v>62</v>
      </c>
      <c r="O77" s="16"/>
      <c r="P77" s="12"/>
      <c r="Q77" s="17">
        <v>2.7</v>
      </c>
      <c r="R77" s="14" t="s">
        <v>62</v>
      </c>
      <c r="S77" s="16" t="s">
        <v>62</v>
      </c>
      <c r="T77" s="12"/>
      <c r="U77" s="67">
        <v>181125</v>
      </c>
      <c r="V77" s="14" t="s">
        <v>62</v>
      </c>
      <c r="W77" s="16"/>
      <c r="X77" s="12"/>
      <c r="Y77" s="17">
        <v>4.12</v>
      </c>
      <c r="Z77" s="14" t="s">
        <v>62</v>
      </c>
    </row>
    <row r="78" spans="1:26" x14ac:dyDescent="0.25">
      <c r="A78" s="19"/>
      <c r="B78" s="58" t="s">
        <v>1019</v>
      </c>
      <c r="C78" s="30" t="s">
        <v>62</v>
      </c>
      <c r="D78" s="59"/>
      <c r="E78" s="62" t="s">
        <v>1020</v>
      </c>
      <c r="F78" s="61" t="s">
        <v>353</v>
      </c>
      <c r="G78" s="30"/>
      <c r="H78" s="59"/>
      <c r="I78" s="62">
        <v>2.68</v>
      </c>
      <c r="J78" s="61" t="s">
        <v>62</v>
      </c>
      <c r="K78" s="30" t="s">
        <v>62</v>
      </c>
      <c r="L78" s="59"/>
      <c r="M78" s="62" t="s">
        <v>1021</v>
      </c>
      <c r="N78" s="61" t="s">
        <v>353</v>
      </c>
      <c r="O78" s="30"/>
      <c r="P78" s="59"/>
      <c r="Q78" s="62">
        <v>2.3199999999999998</v>
      </c>
      <c r="R78" s="61" t="s">
        <v>62</v>
      </c>
      <c r="S78" s="30" t="s">
        <v>62</v>
      </c>
      <c r="T78" s="59"/>
      <c r="U78" s="62" t="s">
        <v>1022</v>
      </c>
      <c r="V78" s="61" t="s">
        <v>353</v>
      </c>
      <c r="W78" s="30"/>
      <c r="X78" s="59"/>
      <c r="Y78" s="62">
        <v>2.5099999999999998</v>
      </c>
      <c r="Z78" s="61" t="s">
        <v>62</v>
      </c>
    </row>
    <row r="79" spans="1:26" x14ac:dyDescent="0.25">
      <c r="A79" s="19"/>
      <c r="B79" s="15" t="s">
        <v>1023</v>
      </c>
      <c r="C79" s="16" t="s">
        <v>62</v>
      </c>
      <c r="D79" s="12"/>
      <c r="E79" s="17" t="s">
        <v>1024</v>
      </c>
      <c r="F79" s="14" t="s">
        <v>353</v>
      </c>
      <c r="G79" s="16"/>
      <c r="H79" s="12"/>
      <c r="I79" s="17">
        <v>3.92</v>
      </c>
      <c r="J79" s="14" t="s">
        <v>62</v>
      </c>
      <c r="K79" s="16" t="s">
        <v>62</v>
      </c>
      <c r="L79" s="12"/>
      <c r="M79" s="17" t="s">
        <v>1025</v>
      </c>
      <c r="N79" s="14" t="s">
        <v>353</v>
      </c>
      <c r="O79" s="16"/>
      <c r="P79" s="12"/>
      <c r="Q79" s="17">
        <v>4.0199999999999996</v>
      </c>
      <c r="R79" s="14" t="s">
        <v>62</v>
      </c>
      <c r="S79" s="16" t="s">
        <v>62</v>
      </c>
      <c r="T79" s="12"/>
      <c r="U79" s="17" t="s">
        <v>1026</v>
      </c>
      <c r="V79" s="14" t="s">
        <v>353</v>
      </c>
      <c r="W79" s="16"/>
      <c r="X79" s="12"/>
      <c r="Y79" s="17">
        <v>2.99</v>
      </c>
      <c r="Z79" s="14" t="s">
        <v>62</v>
      </c>
    </row>
    <row r="80" spans="1:26" ht="15.75" thickBot="1" x14ac:dyDescent="0.3">
      <c r="A80" s="19"/>
      <c r="B80" s="58" t="s">
        <v>1027</v>
      </c>
      <c r="C80" s="30" t="s">
        <v>62</v>
      </c>
      <c r="D80" s="59"/>
      <c r="E80" s="62" t="s">
        <v>1028</v>
      </c>
      <c r="F80" s="61" t="s">
        <v>353</v>
      </c>
      <c r="G80" s="30"/>
      <c r="H80" s="59"/>
      <c r="I80" s="62">
        <v>2.46</v>
      </c>
      <c r="J80" s="61" t="s">
        <v>62</v>
      </c>
      <c r="K80" s="30" t="s">
        <v>62</v>
      </c>
      <c r="L80" s="59"/>
      <c r="M80" s="62" t="s">
        <v>1029</v>
      </c>
      <c r="N80" s="61" t="s">
        <v>353</v>
      </c>
      <c r="O80" s="30"/>
      <c r="P80" s="59"/>
      <c r="Q80" s="62">
        <v>1.87</v>
      </c>
      <c r="R80" s="61" t="s">
        <v>62</v>
      </c>
      <c r="S80" s="30" t="s">
        <v>62</v>
      </c>
      <c r="T80" s="59"/>
      <c r="U80" s="62" t="s">
        <v>1030</v>
      </c>
      <c r="V80" s="61" t="s">
        <v>353</v>
      </c>
      <c r="W80" s="30"/>
      <c r="X80" s="59"/>
      <c r="Y80" s="62">
        <v>2.11</v>
      </c>
      <c r="Z80" s="61" t="s">
        <v>62</v>
      </c>
    </row>
    <row r="81" spans="1:26" x14ac:dyDescent="0.25">
      <c r="A81" s="19"/>
      <c r="B81" s="13"/>
      <c r="C81" s="13" t="s">
        <v>62</v>
      </c>
      <c r="D81" s="42"/>
      <c r="E81" s="42"/>
      <c r="F81" s="13"/>
      <c r="G81" s="13"/>
      <c r="H81" s="13"/>
      <c r="I81" s="13"/>
      <c r="J81" s="13"/>
      <c r="K81" s="13" t="s">
        <v>62</v>
      </c>
      <c r="L81" s="42"/>
      <c r="M81" s="42"/>
      <c r="N81" s="13"/>
      <c r="O81" s="13"/>
      <c r="P81" s="13"/>
      <c r="Q81" s="13"/>
      <c r="R81" s="13"/>
      <c r="S81" s="13" t="s">
        <v>62</v>
      </c>
      <c r="T81" s="42"/>
      <c r="U81" s="42"/>
      <c r="V81" s="13"/>
      <c r="W81" s="13"/>
      <c r="X81" s="13"/>
      <c r="Y81" s="13"/>
      <c r="Z81" s="13"/>
    </row>
    <row r="82" spans="1:26" ht="15.75" thickBot="1" x14ac:dyDescent="0.3">
      <c r="A82" s="19"/>
      <c r="B82" s="15" t="s">
        <v>1031</v>
      </c>
      <c r="C82" s="16" t="s">
        <v>62</v>
      </c>
      <c r="D82" s="12"/>
      <c r="E82" s="67">
        <v>998170</v>
      </c>
      <c r="F82" s="14" t="s">
        <v>62</v>
      </c>
      <c r="G82" s="16"/>
      <c r="H82" s="12" t="s">
        <v>351</v>
      </c>
      <c r="I82" s="17">
        <v>3.69</v>
      </c>
      <c r="J82" s="14" t="s">
        <v>62</v>
      </c>
      <c r="K82" s="16" t="s">
        <v>62</v>
      </c>
      <c r="L82" s="12"/>
      <c r="M82" s="67">
        <v>1350590</v>
      </c>
      <c r="N82" s="14" t="s">
        <v>62</v>
      </c>
      <c r="O82" s="16"/>
      <c r="P82" s="12" t="s">
        <v>351</v>
      </c>
      <c r="Q82" s="17">
        <v>2.79</v>
      </c>
      <c r="R82" s="14" t="s">
        <v>62</v>
      </c>
      <c r="S82" s="16" t="s">
        <v>62</v>
      </c>
      <c r="T82" s="12"/>
      <c r="U82" s="67">
        <v>796514</v>
      </c>
      <c r="V82" s="14" t="s">
        <v>62</v>
      </c>
      <c r="W82" s="16"/>
      <c r="X82" s="12" t="s">
        <v>351</v>
      </c>
      <c r="Y82" s="17">
        <v>2.6</v>
      </c>
      <c r="Z82" s="14" t="s">
        <v>62</v>
      </c>
    </row>
    <row r="83" spans="1:26" ht="15.75" thickTop="1" x14ac:dyDescent="0.25">
      <c r="A83" s="19"/>
      <c r="B83" s="13"/>
      <c r="C83" s="13" t="s">
        <v>62</v>
      </c>
      <c r="D83" s="46"/>
      <c r="E83" s="46"/>
      <c r="F83" s="13"/>
      <c r="G83" s="13"/>
      <c r="H83" s="13"/>
      <c r="I83" s="13"/>
      <c r="J83" s="13"/>
      <c r="K83" s="13" t="s">
        <v>62</v>
      </c>
      <c r="L83" s="46"/>
      <c r="M83" s="46"/>
      <c r="N83" s="13"/>
      <c r="O83" s="13"/>
      <c r="P83" s="13"/>
      <c r="Q83" s="13"/>
      <c r="R83" s="13"/>
      <c r="S83" s="13" t="s">
        <v>62</v>
      </c>
      <c r="T83" s="46"/>
      <c r="U83" s="46"/>
      <c r="V83" s="13"/>
      <c r="W83" s="13"/>
      <c r="X83" s="13"/>
      <c r="Y83" s="13"/>
      <c r="Z83" s="13"/>
    </row>
    <row r="84" spans="1:26" x14ac:dyDescent="0.25">
      <c r="A84" s="19"/>
      <c r="B84" s="18"/>
      <c r="C84" s="18"/>
      <c r="D84" s="18"/>
      <c r="E84" s="18"/>
      <c r="F84" s="18"/>
      <c r="G84" s="18"/>
      <c r="H84" s="18"/>
      <c r="I84" s="18"/>
      <c r="J84" s="18"/>
      <c r="K84" s="18"/>
      <c r="L84" s="18"/>
      <c r="M84" s="18"/>
      <c r="N84" s="18"/>
      <c r="O84" s="18"/>
      <c r="P84" s="18"/>
      <c r="Q84" s="18"/>
      <c r="R84" s="18"/>
      <c r="S84" s="18"/>
      <c r="T84" s="18"/>
      <c r="U84" s="18"/>
      <c r="V84" s="18"/>
      <c r="W84" s="18"/>
      <c r="X84" s="18"/>
      <c r="Y84" s="18"/>
      <c r="Z84" s="18"/>
    </row>
  </sheetData>
  <mergeCells count="124">
    <mergeCell ref="B53:Z53"/>
    <mergeCell ref="B54:Z54"/>
    <mergeCell ref="B55:Z55"/>
    <mergeCell ref="B65:Z65"/>
    <mergeCell ref="B66:Z66"/>
    <mergeCell ref="B84:Z84"/>
    <mergeCell ref="B8:Z8"/>
    <mergeCell ref="B9:Z9"/>
    <mergeCell ref="B10:Z10"/>
    <mergeCell ref="B11:Z11"/>
    <mergeCell ref="B12:Z12"/>
    <mergeCell ref="B52:Z52"/>
    <mergeCell ref="Z71:Z75"/>
    <mergeCell ref="A1:A2"/>
    <mergeCell ref="B1:Z1"/>
    <mergeCell ref="B2:Z2"/>
    <mergeCell ref="B3:Z3"/>
    <mergeCell ref="A4:A84"/>
    <mergeCell ref="B4:Z4"/>
    <mergeCell ref="B5:Z5"/>
    <mergeCell ref="B6:Z6"/>
    <mergeCell ref="B7:Z7"/>
    <mergeCell ref="S71:S75"/>
    <mergeCell ref="T71:U75"/>
    <mergeCell ref="V71:V75"/>
    <mergeCell ref="W71:W75"/>
    <mergeCell ref="X71:Y71"/>
    <mergeCell ref="X72:Y72"/>
    <mergeCell ref="X73:Y73"/>
    <mergeCell ref="X74:Y74"/>
    <mergeCell ref="X75:Y75"/>
    <mergeCell ref="P71:Q71"/>
    <mergeCell ref="P72:Q72"/>
    <mergeCell ref="P73:Q73"/>
    <mergeCell ref="P74:Q74"/>
    <mergeCell ref="P75:Q75"/>
    <mergeCell ref="R71:R75"/>
    <mergeCell ref="H75:I75"/>
    <mergeCell ref="J71:J75"/>
    <mergeCell ref="K71:K75"/>
    <mergeCell ref="L71:M75"/>
    <mergeCell ref="N71:N75"/>
    <mergeCell ref="O71:O75"/>
    <mergeCell ref="Z69:Z70"/>
    <mergeCell ref="B71:B75"/>
    <mergeCell ref="C71:C75"/>
    <mergeCell ref="D71:E75"/>
    <mergeCell ref="F71:F75"/>
    <mergeCell ref="G71:G75"/>
    <mergeCell ref="H71:I71"/>
    <mergeCell ref="H72:I72"/>
    <mergeCell ref="H73:I73"/>
    <mergeCell ref="H74:I74"/>
    <mergeCell ref="L69:Q69"/>
    <mergeCell ref="L70:Q70"/>
    <mergeCell ref="R69:R70"/>
    <mergeCell ref="S69:S70"/>
    <mergeCell ref="T69:Y69"/>
    <mergeCell ref="T70:Y70"/>
    <mergeCell ref="K58:K59"/>
    <mergeCell ref="L58:M58"/>
    <mergeCell ref="L59:M59"/>
    <mergeCell ref="N58:N59"/>
    <mergeCell ref="D68:Y68"/>
    <mergeCell ref="B69:B70"/>
    <mergeCell ref="C69:C70"/>
    <mergeCell ref="D69:I70"/>
    <mergeCell ref="J69:J70"/>
    <mergeCell ref="K69:K70"/>
    <mergeCell ref="V14:V20"/>
    <mergeCell ref="D57:M57"/>
    <mergeCell ref="B58:B59"/>
    <mergeCell ref="C58:C59"/>
    <mergeCell ref="D58:E59"/>
    <mergeCell ref="F58:F59"/>
    <mergeCell ref="G58:G59"/>
    <mergeCell ref="H58:I58"/>
    <mergeCell ref="H59:I59"/>
    <mergeCell ref="J58:J59"/>
    <mergeCell ref="R14:R20"/>
    <mergeCell ref="S14:S20"/>
    <mergeCell ref="T14:U14"/>
    <mergeCell ref="T15:U15"/>
    <mergeCell ref="T16:U16"/>
    <mergeCell ref="T17:U17"/>
    <mergeCell ref="T18:U18"/>
    <mergeCell ref="T19:U19"/>
    <mergeCell ref="T20:U20"/>
    <mergeCell ref="N14:N20"/>
    <mergeCell ref="O14:O20"/>
    <mergeCell ref="P14:Q14"/>
    <mergeCell ref="P15:Q15"/>
    <mergeCell ref="P16:Q16"/>
    <mergeCell ref="P17:Q17"/>
    <mergeCell ref="P18:Q18"/>
    <mergeCell ref="P19:Q19"/>
    <mergeCell ref="P20:Q20"/>
    <mergeCell ref="J14:J20"/>
    <mergeCell ref="K14:K20"/>
    <mergeCell ref="L14:M14"/>
    <mergeCell ref="L15:M15"/>
    <mergeCell ref="L16:M16"/>
    <mergeCell ref="L17:M17"/>
    <mergeCell ref="L18:M18"/>
    <mergeCell ref="L19:M19"/>
    <mergeCell ref="L20:M20"/>
    <mergeCell ref="F14:F20"/>
    <mergeCell ref="G14:G20"/>
    <mergeCell ref="H14:I14"/>
    <mergeCell ref="H15:I15"/>
    <mergeCell ref="H16:I16"/>
    <mergeCell ref="H17:I17"/>
    <mergeCell ref="H18:I18"/>
    <mergeCell ref="H19:I19"/>
    <mergeCell ref="H20:I20"/>
    <mergeCell ref="B14:B20"/>
    <mergeCell ref="C14:C20"/>
    <mergeCell ref="D14:E14"/>
    <mergeCell ref="D15:E15"/>
    <mergeCell ref="D16:E16"/>
    <mergeCell ref="D17:E17"/>
    <mergeCell ref="D18:E18"/>
    <mergeCell ref="D19:E19"/>
    <mergeCell ref="D20: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032</v>
      </c>
      <c r="B1" s="1" t="s">
        <v>1</v>
      </c>
    </row>
    <row r="2" spans="1:2" x14ac:dyDescent="0.25">
      <c r="A2" s="8"/>
      <c r="B2" s="1" t="s">
        <v>2</v>
      </c>
    </row>
    <row r="3" spans="1:2" ht="30" x14ac:dyDescent="0.25">
      <c r="A3" s="3" t="s">
        <v>1033</v>
      </c>
      <c r="B3" s="4"/>
    </row>
    <row r="4" spans="1:2" x14ac:dyDescent="0.25">
      <c r="A4" s="19" t="s">
        <v>1032</v>
      </c>
      <c r="B4" s="10" t="s">
        <v>1034</v>
      </c>
    </row>
    <row r="5" spans="1:2" ht="26.25" x14ac:dyDescent="0.25">
      <c r="A5" s="19"/>
      <c r="B5" s="72" t="s">
        <v>1035</v>
      </c>
    </row>
    <row r="6" spans="1:2" ht="77.25" x14ac:dyDescent="0.25">
      <c r="A6" s="19"/>
      <c r="B6" s="12" t="s">
        <v>1036</v>
      </c>
    </row>
    <row r="7" spans="1:2" ht="77.25" x14ac:dyDescent="0.25">
      <c r="A7" s="19"/>
      <c r="B7" s="12" t="s">
        <v>1037</v>
      </c>
    </row>
    <row r="8" spans="1:2" ht="26.25" x14ac:dyDescent="0.25">
      <c r="A8" s="19"/>
      <c r="B8" s="72" t="s">
        <v>1038</v>
      </c>
    </row>
    <row r="9" spans="1:2" ht="141" x14ac:dyDescent="0.25">
      <c r="A9" s="19"/>
      <c r="B9" s="12" t="s">
        <v>1039</v>
      </c>
    </row>
    <row r="10" spans="1:2" ht="179.25" x14ac:dyDescent="0.25">
      <c r="A10" s="19"/>
      <c r="B10" s="12" t="s">
        <v>1040</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041</v>
      </c>
      <c r="B1" s="1" t="s">
        <v>1</v>
      </c>
    </row>
    <row r="2" spans="1:2" x14ac:dyDescent="0.25">
      <c r="A2" s="8"/>
      <c r="B2" s="1" t="s">
        <v>2</v>
      </c>
    </row>
    <row r="3" spans="1:2" x14ac:dyDescent="0.25">
      <c r="A3" s="3" t="s">
        <v>1042</v>
      </c>
      <c r="B3" s="4"/>
    </row>
    <row r="4" spans="1:2" x14ac:dyDescent="0.25">
      <c r="A4" s="19" t="s">
        <v>1041</v>
      </c>
      <c r="B4" s="10" t="s">
        <v>1043</v>
      </c>
    </row>
    <row r="5" spans="1:2" ht="217.5" x14ac:dyDescent="0.25">
      <c r="A5" s="19"/>
      <c r="B5" s="12" t="s">
        <v>1044</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1" width="30.42578125" bestFit="1" customWidth="1"/>
    <col min="2" max="2" width="36.5703125" bestFit="1" customWidth="1"/>
    <col min="3" max="3" width="9.85546875" customWidth="1"/>
    <col min="4" max="4" width="11.7109375" customWidth="1"/>
    <col min="5" max="5" width="36.5703125" customWidth="1"/>
    <col min="6" max="6" width="12.7109375" customWidth="1"/>
    <col min="7" max="7" width="9.85546875" customWidth="1"/>
    <col min="8" max="8" width="11.7109375" customWidth="1"/>
    <col min="9" max="9" width="36.5703125" customWidth="1"/>
    <col min="10" max="10" width="18.85546875" customWidth="1"/>
    <col min="11" max="11" width="9.85546875" customWidth="1"/>
    <col min="12" max="12" width="11.7109375" customWidth="1"/>
    <col min="13" max="13" width="36.5703125" customWidth="1"/>
    <col min="14" max="14" width="12.7109375"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45</v>
      </c>
      <c r="B3" s="18"/>
      <c r="C3" s="18"/>
      <c r="D3" s="18"/>
      <c r="E3" s="18"/>
      <c r="F3" s="18"/>
      <c r="G3" s="18"/>
      <c r="H3" s="18"/>
      <c r="I3" s="18"/>
      <c r="J3" s="18"/>
      <c r="K3" s="18"/>
      <c r="L3" s="18"/>
      <c r="M3" s="18"/>
      <c r="N3" s="18"/>
    </row>
    <row r="4" spans="1:14" x14ac:dyDescent="0.25">
      <c r="A4" s="19" t="s">
        <v>274</v>
      </c>
      <c r="B4" s="20" t="s">
        <v>1046</v>
      </c>
      <c r="C4" s="20"/>
      <c r="D4" s="20"/>
      <c r="E4" s="20"/>
      <c r="F4" s="20"/>
      <c r="G4" s="20"/>
      <c r="H4" s="20"/>
      <c r="I4" s="20"/>
      <c r="J4" s="20"/>
      <c r="K4" s="20"/>
      <c r="L4" s="20"/>
      <c r="M4" s="20"/>
      <c r="N4" s="20"/>
    </row>
    <row r="5" spans="1:14" x14ac:dyDescent="0.25">
      <c r="A5" s="19"/>
      <c r="B5" s="22" t="s">
        <v>1047</v>
      </c>
      <c r="C5" s="22"/>
      <c r="D5" s="22"/>
      <c r="E5" s="22"/>
      <c r="F5" s="22"/>
      <c r="G5" s="22"/>
      <c r="H5" s="22"/>
      <c r="I5" s="22"/>
      <c r="J5" s="22"/>
      <c r="K5" s="22"/>
      <c r="L5" s="22"/>
      <c r="M5" s="22"/>
      <c r="N5" s="22"/>
    </row>
    <row r="6" spans="1:14" x14ac:dyDescent="0.25">
      <c r="A6" s="19"/>
      <c r="B6" s="22" t="s">
        <v>1048</v>
      </c>
      <c r="C6" s="22"/>
      <c r="D6" s="22"/>
      <c r="E6" s="22"/>
      <c r="F6" s="22"/>
      <c r="G6" s="22"/>
      <c r="H6" s="22"/>
      <c r="I6" s="22"/>
      <c r="J6" s="22"/>
      <c r="K6" s="22"/>
      <c r="L6" s="22"/>
      <c r="M6" s="22"/>
      <c r="N6" s="22"/>
    </row>
    <row r="7" spans="1:14" x14ac:dyDescent="0.25">
      <c r="A7" s="19"/>
      <c r="B7" s="71"/>
      <c r="C7" s="71"/>
      <c r="D7" s="71"/>
      <c r="E7" s="71"/>
      <c r="F7" s="71"/>
      <c r="G7" s="71"/>
      <c r="H7" s="71"/>
      <c r="I7" s="71"/>
      <c r="J7" s="71"/>
      <c r="K7" s="71"/>
      <c r="L7" s="71"/>
      <c r="M7" s="71"/>
      <c r="N7" s="71"/>
    </row>
    <row r="8" spans="1:14" x14ac:dyDescent="0.25">
      <c r="A8" s="19"/>
      <c r="B8" s="4"/>
      <c r="C8" s="4"/>
      <c r="D8" s="4"/>
      <c r="E8" s="4"/>
      <c r="F8" s="4"/>
      <c r="G8" s="4"/>
      <c r="H8" s="4"/>
      <c r="I8" s="4"/>
      <c r="J8" s="4"/>
      <c r="K8" s="4"/>
      <c r="L8" s="4"/>
      <c r="M8" s="4"/>
      <c r="N8" s="4"/>
    </row>
    <row r="9" spans="1:14" ht="15.75" thickBot="1" x14ac:dyDescent="0.3">
      <c r="A9" s="19"/>
      <c r="B9" s="16"/>
      <c r="C9" s="16" t="s">
        <v>62</v>
      </c>
      <c r="D9" s="48" t="s">
        <v>681</v>
      </c>
      <c r="E9" s="48"/>
      <c r="F9" s="48"/>
      <c r="G9" s="48"/>
      <c r="H9" s="48"/>
      <c r="I9" s="48"/>
      <c r="J9" s="48"/>
      <c r="K9" s="48"/>
      <c r="L9" s="48"/>
      <c r="M9" s="48"/>
      <c r="N9" s="16"/>
    </row>
    <row r="10" spans="1:14" x14ac:dyDescent="0.25">
      <c r="A10" s="19"/>
      <c r="B10" s="47"/>
      <c r="C10" s="47" t="s">
        <v>62</v>
      </c>
      <c r="D10" s="52">
        <v>2013</v>
      </c>
      <c r="E10" s="52"/>
      <c r="F10" s="49"/>
      <c r="G10" s="49" t="s">
        <v>62</v>
      </c>
      <c r="H10" s="52">
        <v>2012</v>
      </c>
      <c r="I10" s="52"/>
      <c r="J10" s="49"/>
      <c r="K10" s="49"/>
      <c r="L10" s="52">
        <v>2011</v>
      </c>
      <c r="M10" s="52"/>
      <c r="N10" s="47"/>
    </row>
    <row r="11" spans="1:14" ht="15.75" thickBot="1" x14ac:dyDescent="0.3">
      <c r="A11" s="19"/>
      <c r="B11" s="47"/>
      <c r="C11" s="47"/>
      <c r="D11" s="48"/>
      <c r="E11" s="48"/>
      <c r="F11" s="47"/>
      <c r="G11" s="47"/>
      <c r="H11" s="48" t="s">
        <v>665</v>
      </c>
      <c r="I11" s="48"/>
      <c r="J11" s="47"/>
      <c r="K11" s="47"/>
      <c r="L11" s="48" t="s">
        <v>665</v>
      </c>
      <c r="M11" s="48"/>
      <c r="N11" s="47"/>
    </row>
    <row r="12" spans="1:14" x14ac:dyDescent="0.25">
      <c r="A12" s="19"/>
      <c r="B12" s="58" t="s">
        <v>101</v>
      </c>
      <c r="C12" s="30" t="s">
        <v>62</v>
      </c>
      <c r="D12" s="29"/>
      <c r="E12" s="29"/>
      <c r="F12" s="29"/>
      <c r="G12" s="30" t="s">
        <v>62</v>
      </c>
      <c r="H12" s="29"/>
      <c r="I12" s="29"/>
      <c r="J12" s="29"/>
      <c r="K12" s="30"/>
      <c r="L12" s="29"/>
      <c r="M12" s="29"/>
      <c r="N12" s="29"/>
    </row>
    <row r="13" spans="1:14" x14ac:dyDescent="0.25">
      <c r="A13" s="19"/>
      <c r="B13" s="69" t="s">
        <v>1049</v>
      </c>
      <c r="C13" s="16" t="s">
        <v>62</v>
      </c>
      <c r="D13" s="12" t="s">
        <v>351</v>
      </c>
      <c r="E13" s="17" t="s">
        <v>1050</v>
      </c>
      <c r="F13" s="14" t="s">
        <v>353</v>
      </c>
      <c r="G13" s="16" t="s">
        <v>62</v>
      </c>
      <c r="H13" s="12" t="s">
        <v>351</v>
      </c>
      <c r="I13" s="17" t="s">
        <v>1051</v>
      </c>
      <c r="J13" s="14" t="s">
        <v>353</v>
      </c>
      <c r="K13" s="16"/>
      <c r="L13" s="12" t="s">
        <v>351</v>
      </c>
      <c r="M13" s="17" t="s">
        <v>1052</v>
      </c>
      <c r="N13" s="14" t="s">
        <v>353</v>
      </c>
    </row>
    <row r="14" spans="1:14" ht="15.75" thickBot="1" x14ac:dyDescent="0.3">
      <c r="A14" s="19"/>
      <c r="B14" s="68" t="s">
        <v>1053</v>
      </c>
      <c r="C14" s="30" t="s">
        <v>62</v>
      </c>
      <c r="D14" s="59"/>
      <c r="E14" s="62" t="s">
        <v>1054</v>
      </c>
      <c r="F14" s="61" t="s">
        <v>353</v>
      </c>
      <c r="G14" s="30" t="s">
        <v>62</v>
      </c>
      <c r="H14" s="59"/>
      <c r="I14" s="60">
        <v>125519</v>
      </c>
      <c r="J14" s="61" t="s">
        <v>62</v>
      </c>
      <c r="K14" s="30"/>
      <c r="L14" s="59"/>
      <c r="M14" s="62" t="s">
        <v>1055</v>
      </c>
      <c r="N14" s="61" t="s">
        <v>353</v>
      </c>
    </row>
    <row r="15" spans="1:14" x14ac:dyDescent="0.25">
      <c r="A15" s="19"/>
      <c r="B15" s="13"/>
      <c r="C15" s="13" t="s">
        <v>62</v>
      </c>
      <c r="D15" s="42"/>
      <c r="E15" s="42"/>
      <c r="F15" s="13"/>
      <c r="G15" s="13" t="s">
        <v>62</v>
      </c>
      <c r="H15" s="42"/>
      <c r="I15" s="42"/>
      <c r="J15" s="13"/>
      <c r="K15" s="13"/>
      <c r="L15" s="42"/>
      <c r="M15" s="42"/>
      <c r="N15" s="13"/>
    </row>
    <row r="16" spans="1:14" ht="15.75" thickBot="1" x14ac:dyDescent="0.3">
      <c r="A16" s="19"/>
      <c r="B16" s="2"/>
      <c r="C16" s="16" t="s">
        <v>62</v>
      </c>
      <c r="D16" s="12" t="s">
        <v>351</v>
      </c>
      <c r="E16" s="17" t="s">
        <v>1056</v>
      </c>
      <c r="F16" s="14" t="s">
        <v>353</v>
      </c>
      <c r="G16" s="16" t="s">
        <v>62</v>
      </c>
      <c r="H16" s="12" t="s">
        <v>351</v>
      </c>
      <c r="I16" s="67">
        <v>122885</v>
      </c>
      <c r="J16" s="14" t="s">
        <v>62</v>
      </c>
      <c r="K16" s="16"/>
      <c r="L16" s="12" t="s">
        <v>351</v>
      </c>
      <c r="M16" s="17" t="s">
        <v>425</v>
      </c>
      <c r="N16" s="14" t="s">
        <v>353</v>
      </c>
    </row>
    <row r="17" spans="1:14" ht="15.75" thickTop="1" x14ac:dyDescent="0.25">
      <c r="A17" s="19"/>
      <c r="B17" s="13"/>
      <c r="C17" s="13" t="s">
        <v>62</v>
      </c>
      <c r="D17" s="46"/>
      <c r="E17" s="46"/>
      <c r="F17" s="13"/>
      <c r="G17" s="13" t="s">
        <v>62</v>
      </c>
      <c r="H17" s="46"/>
      <c r="I17" s="46"/>
      <c r="J17" s="13"/>
      <c r="K17" s="13"/>
      <c r="L17" s="46"/>
      <c r="M17" s="46"/>
      <c r="N17" s="13"/>
    </row>
    <row r="18" spans="1:14" x14ac:dyDescent="0.25">
      <c r="A18" s="19"/>
      <c r="B18" s="58" t="s">
        <v>1057</v>
      </c>
      <c r="C18" s="30" t="s">
        <v>62</v>
      </c>
      <c r="D18" s="29"/>
      <c r="E18" s="29"/>
      <c r="F18" s="29"/>
      <c r="G18" s="30" t="s">
        <v>62</v>
      </c>
      <c r="H18" s="29"/>
      <c r="I18" s="29"/>
      <c r="J18" s="29"/>
      <c r="K18" s="30"/>
      <c r="L18" s="29"/>
      <c r="M18" s="29"/>
      <c r="N18" s="29"/>
    </row>
    <row r="19" spans="1:14" x14ac:dyDescent="0.25">
      <c r="A19" s="19"/>
      <c r="B19" s="69" t="s">
        <v>1049</v>
      </c>
      <c r="C19" s="16" t="s">
        <v>62</v>
      </c>
      <c r="D19" s="12" t="s">
        <v>351</v>
      </c>
      <c r="E19" s="17" t="s">
        <v>1058</v>
      </c>
      <c r="F19" s="14" t="s">
        <v>353</v>
      </c>
      <c r="G19" s="16" t="s">
        <v>62</v>
      </c>
      <c r="H19" s="12" t="s">
        <v>351</v>
      </c>
      <c r="I19" s="67">
        <v>6170</v>
      </c>
      <c r="J19" s="14" t="s">
        <v>62</v>
      </c>
      <c r="K19" s="16"/>
      <c r="L19" s="12" t="s">
        <v>351</v>
      </c>
      <c r="M19" s="17">
        <v>54</v>
      </c>
      <c r="N19" s="14" t="s">
        <v>62</v>
      </c>
    </row>
    <row r="20" spans="1:14" x14ac:dyDescent="0.25">
      <c r="A20" s="19"/>
      <c r="B20" s="68" t="s">
        <v>1053</v>
      </c>
      <c r="C20" s="30" t="s">
        <v>62</v>
      </c>
      <c r="D20" s="59"/>
      <c r="E20" s="60">
        <v>4875</v>
      </c>
      <c r="F20" s="61" t="s">
        <v>62</v>
      </c>
      <c r="G20" s="30" t="s">
        <v>62</v>
      </c>
      <c r="H20" s="59"/>
      <c r="I20" s="60">
        <v>4533</v>
      </c>
      <c r="J20" s="61" t="s">
        <v>62</v>
      </c>
      <c r="K20" s="30"/>
      <c r="L20" s="59"/>
      <c r="M20" s="60">
        <v>6038</v>
      </c>
      <c r="N20" s="61" t="s">
        <v>62</v>
      </c>
    </row>
    <row r="21" spans="1:14" ht="25.5" x14ac:dyDescent="0.25">
      <c r="A21" s="19"/>
      <c r="B21" s="69" t="s">
        <v>1059</v>
      </c>
      <c r="C21" s="16" t="s">
        <v>62</v>
      </c>
      <c r="D21" s="12"/>
      <c r="E21" s="17" t="s">
        <v>1060</v>
      </c>
      <c r="F21" s="14" t="s">
        <v>353</v>
      </c>
      <c r="G21" s="16" t="s">
        <v>62</v>
      </c>
      <c r="H21" s="12"/>
      <c r="I21" s="17">
        <v>14</v>
      </c>
      <c r="J21" s="14" t="s">
        <v>62</v>
      </c>
      <c r="K21" s="16"/>
      <c r="L21" s="12"/>
      <c r="M21" s="17">
        <v>41</v>
      </c>
      <c r="N21" s="14" t="s">
        <v>62</v>
      </c>
    </row>
    <row r="22" spans="1:14" ht="15.75" thickBot="1" x14ac:dyDescent="0.3">
      <c r="A22" s="19"/>
      <c r="B22" s="68" t="s">
        <v>1061</v>
      </c>
      <c r="C22" s="30" t="s">
        <v>62</v>
      </c>
      <c r="D22" s="59"/>
      <c r="E22" s="62">
        <v>7</v>
      </c>
      <c r="F22" s="61" t="s">
        <v>62</v>
      </c>
      <c r="G22" s="30" t="s">
        <v>62</v>
      </c>
      <c r="H22" s="59"/>
      <c r="I22" s="62">
        <v>175</v>
      </c>
      <c r="J22" s="61" t="s">
        <v>62</v>
      </c>
      <c r="K22" s="30"/>
      <c r="L22" s="59"/>
      <c r="M22" s="62">
        <v>507</v>
      </c>
      <c r="N22" s="61" t="s">
        <v>62</v>
      </c>
    </row>
    <row r="23" spans="1:14" x14ac:dyDescent="0.25">
      <c r="A23" s="19"/>
      <c r="B23" s="13"/>
      <c r="C23" s="13" t="s">
        <v>62</v>
      </c>
      <c r="D23" s="42"/>
      <c r="E23" s="42"/>
      <c r="F23" s="13"/>
      <c r="G23" s="13" t="s">
        <v>62</v>
      </c>
      <c r="H23" s="42"/>
      <c r="I23" s="42"/>
      <c r="J23" s="13"/>
      <c r="K23" s="13"/>
      <c r="L23" s="42"/>
      <c r="M23" s="42"/>
      <c r="N23" s="13"/>
    </row>
    <row r="24" spans="1:14" ht="15.75" thickBot="1" x14ac:dyDescent="0.3">
      <c r="A24" s="19"/>
      <c r="B24" s="2"/>
      <c r="C24" s="16" t="s">
        <v>62</v>
      </c>
      <c r="D24" s="12"/>
      <c r="E24" s="67">
        <v>2537</v>
      </c>
      <c r="F24" s="14" t="s">
        <v>62</v>
      </c>
      <c r="G24" s="16" t="s">
        <v>62</v>
      </c>
      <c r="H24" s="12"/>
      <c r="I24" s="67">
        <v>10892</v>
      </c>
      <c r="J24" s="14" t="s">
        <v>62</v>
      </c>
      <c r="K24" s="16"/>
      <c r="L24" s="12"/>
      <c r="M24" s="67">
        <v>6640</v>
      </c>
      <c r="N24" s="14" t="s">
        <v>62</v>
      </c>
    </row>
    <row r="25" spans="1:14" x14ac:dyDescent="0.25">
      <c r="A25" s="19"/>
      <c r="B25" s="13"/>
      <c r="C25" s="13" t="s">
        <v>62</v>
      </c>
      <c r="D25" s="42"/>
      <c r="E25" s="42"/>
      <c r="F25" s="13"/>
      <c r="G25" s="13" t="s">
        <v>62</v>
      </c>
      <c r="H25" s="42"/>
      <c r="I25" s="42"/>
      <c r="J25" s="13"/>
      <c r="K25" s="13"/>
      <c r="L25" s="42"/>
      <c r="M25" s="42"/>
      <c r="N25" s="13"/>
    </row>
    <row r="26" spans="1:14" x14ac:dyDescent="0.25">
      <c r="A26" s="19"/>
      <c r="B26" s="58" t="s">
        <v>1062</v>
      </c>
      <c r="C26" s="30" t="s">
        <v>62</v>
      </c>
      <c r="D26" s="29"/>
      <c r="E26" s="29"/>
      <c r="F26" s="29"/>
      <c r="G26" s="30" t="s">
        <v>62</v>
      </c>
      <c r="H26" s="29"/>
      <c r="I26" s="29"/>
      <c r="J26" s="29"/>
      <c r="K26" s="30"/>
      <c r="L26" s="29"/>
      <c r="M26" s="29"/>
      <c r="N26" s="29"/>
    </row>
    <row r="27" spans="1:14" ht="15.75" thickBot="1" x14ac:dyDescent="0.3">
      <c r="A27" s="19"/>
      <c r="B27" s="69" t="s">
        <v>1053</v>
      </c>
      <c r="C27" s="16" t="s">
        <v>62</v>
      </c>
      <c r="D27" s="12"/>
      <c r="E27" s="67">
        <v>1433</v>
      </c>
      <c r="F27" s="14" t="s">
        <v>62</v>
      </c>
      <c r="G27" s="16" t="s">
        <v>62</v>
      </c>
      <c r="H27" s="12"/>
      <c r="I27" s="67">
        <v>1955</v>
      </c>
      <c r="J27" s="14" t="s">
        <v>62</v>
      </c>
      <c r="K27" s="16"/>
      <c r="L27" s="12"/>
      <c r="M27" s="67">
        <v>1475</v>
      </c>
      <c r="N27" s="14" t="s">
        <v>62</v>
      </c>
    </row>
    <row r="28" spans="1:14" x14ac:dyDescent="0.25">
      <c r="A28" s="19"/>
      <c r="B28" s="13"/>
      <c r="C28" s="13" t="s">
        <v>62</v>
      </c>
      <c r="D28" s="42"/>
      <c r="E28" s="42"/>
      <c r="F28" s="13"/>
      <c r="G28" s="13" t="s">
        <v>62</v>
      </c>
      <c r="H28" s="42"/>
      <c r="I28" s="42"/>
      <c r="J28" s="13"/>
      <c r="K28" s="13"/>
      <c r="L28" s="42"/>
      <c r="M28" s="42"/>
      <c r="N28" s="13"/>
    </row>
    <row r="29" spans="1:14" ht="15.75" thickBot="1" x14ac:dyDescent="0.3">
      <c r="A29" s="19"/>
      <c r="B29" s="58" t="s">
        <v>1063</v>
      </c>
      <c r="C29" s="30" t="s">
        <v>62</v>
      </c>
      <c r="D29" s="59" t="s">
        <v>351</v>
      </c>
      <c r="E29" s="60">
        <v>3970</v>
      </c>
      <c r="F29" s="61" t="s">
        <v>62</v>
      </c>
      <c r="G29" s="30" t="s">
        <v>62</v>
      </c>
      <c r="H29" s="59" t="s">
        <v>351</v>
      </c>
      <c r="I29" s="60">
        <v>12847</v>
      </c>
      <c r="J29" s="61" t="s">
        <v>62</v>
      </c>
      <c r="K29" s="30"/>
      <c r="L29" s="59" t="s">
        <v>351</v>
      </c>
      <c r="M29" s="60">
        <v>8115</v>
      </c>
      <c r="N29" s="61" t="s">
        <v>62</v>
      </c>
    </row>
    <row r="30" spans="1:14" ht="15.75" thickTop="1" x14ac:dyDescent="0.25">
      <c r="A30" s="19"/>
      <c r="B30" s="13"/>
      <c r="C30" s="13" t="s">
        <v>62</v>
      </c>
      <c r="D30" s="46"/>
      <c r="E30" s="46"/>
      <c r="F30" s="13"/>
      <c r="G30" s="13" t="s">
        <v>62</v>
      </c>
      <c r="H30" s="46"/>
      <c r="I30" s="46"/>
      <c r="J30" s="13"/>
      <c r="K30" s="13"/>
      <c r="L30" s="46"/>
      <c r="M30" s="46"/>
      <c r="N30" s="13"/>
    </row>
    <row r="31" spans="1:14" ht="15.75" thickBot="1" x14ac:dyDescent="0.3">
      <c r="A31" s="19"/>
      <c r="B31" s="15" t="s">
        <v>1064</v>
      </c>
      <c r="C31" s="16" t="s">
        <v>62</v>
      </c>
      <c r="D31" s="14"/>
      <c r="E31" s="73" t="s">
        <v>354</v>
      </c>
      <c r="F31" s="14"/>
      <c r="G31" s="16" t="s">
        <v>62</v>
      </c>
      <c r="H31" s="12"/>
      <c r="I31" s="17">
        <v>10.5</v>
      </c>
      <c r="J31" s="14" t="s">
        <v>1009</v>
      </c>
      <c r="K31" s="16"/>
      <c r="L31" s="14"/>
      <c r="M31" s="73" t="s">
        <v>354</v>
      </c>
      <c r="N31" s="14"/>
    </row>
    <row r="32" spans="1:14" ht="15.75" thickTop="1" x14ac:dyDescent="0.25">
      <c r="A32" s="19"/>
      <c r="B32" s="13"/>
      <c r="C32" s="13" t="s">
        <v>62</v>
      </c>
      <c r="D32" s="46"/>
      <c r="E32" s="46"/>
      <c r="F32" s="13"/>
      <c r="G32" s="13" t="s">
        <v>62</v>
      </c>
      <c r="H32" s="46"/>
      <c r="I32" s="46"/>
      <c r="J32" s="13"/>
      <c r="K32" s="13"/>
      <c r="L32" s="46"/>
      <c r="M32" s="46"/>
      <c r="N32" s="13"/>
    </row>
    <row r="33" spans="1:14" x14ac:dyDescent="0.25">
      <c r="A33" s="19"/>
      <c r="B33" s="22" t="s">
        <v>1065</v>
      </c>
      <c r="C33" s="22"/>
      <c r="D33" s="22"/>
      <c r="E33" s="22"/>
      <c r="F33" s="22"/>
      <c r="G33" s="22"/>
      <c r="H33" s="22"/>
      <c r="I33" s="22"/>
      <c r="J33" s="22"/>
      <c r="K33" s="22"/>
      <c r="L33" s="22"/>
      <c r="M33" s="22"/>
      <c r="N33" s="22"/>
    </row>
    <row r="34" spans="1:14" ht="25.5" customHeight="1" x14ac:dyDescent="0.25">
      <c r="A34" s="19"/>
      <c r="B34" s="22" t="s">
        <v>1066</v>
      </c>
      <c r="C34" s="22"/>
      <c r="D34" s="22"/>
      <c r="E34" s="22"/>
      <c r="F34" s="22"/>
      <c r="G34" s="22"/>
      <c r="H34" s="22"/>
      <c r="I34" s="22"/>
      <c r="J34" s="22"/>
      <c r="K34" s="22"/>
      <c r="L34" s="22"/>
      <c r="M34" s="22"/>
      <c r="N34" s="22"/>
    </row>
    <row r="35" spans="1:14" x14ac:dyDescent="0.25">
      <c r="A35" s="19"/>
      <c r="B35" s="22" t="s">
        <v>1067</v>
      </c>
      <c r="C35" s="22"/>
      <c r="D35" s="22"/>
      <c r="E35" s="22"/>
      <c r="F35" s="22"/>
      <c r="G35" s="22"/>
      <c r="H35" s="22"/>
      <c r="I35" s="22"/>
      <c r="J35" s="22"/>
      <c r="K35" s="22"/>
      <c r="L35" s="22"/>
      <c r="M35" s="22"/>
      <c r="N35" s="22"/>
    </row>
    <row r="36" spans="1:14" x14ac:dyDescent="0.25">
      <c r="A36" s="19"/>
      <c r="B36" s="56"/>
      <c r="C36" s="56"/>
      <c r="D36" s="56"/>
      <c r="E36" s="56"/>
      <c r="F36" s="56"/>
      <c r="G36" s="56"/>
      <c r="H36" s="56"/>
      <c r="I36" s="56"/>
      <c r="J36" s="56"/>
      <c r="K36" s="56"/>
      <c r="L36" s="56"/>
      <c r="M36" s="56"/>
      <c r="N36" s="56"/>
    </row>
    <row r="37" spans="1:14" x14ac:dyDescent="0.25">
      <c r="A37" s="19"/>
      <c r="B37" s="22" t="s">
        <v>1068</v>
      </c>
      <c r="C37" s="22"/>
      <c r="D37" s="22"/>
      <c r="E37" s="22"/>
      <c r="F37" s="22"/>
      <c r="G37" s="22"/>
      <c r="H37" s="22"/>
      <c r="I37" s="22"/>
      <c r="J37" s="22"/>
      <c r="K37" s="22"/>
      <c r="L37" s="22"/>
      <c r="M37" s="22"/>
      <c r="N37" s="22"/>
    </row>
    <row r="38" spans="1:14" x14ac:dyDescent="0.25">
      <c r="A38" s="19"/>
      <c r="B38" s="71"/>
      <c r="C38" s="71"/>
      <c r="D38" s="71"/>
      <c r="E38" s="71"/>
      <c r="F38" s="71"/>
      <c r="G38" s="71"/>
      <c r="H38" s="71"/>
      <c r="I38" s="71"/>
      <c r="J38" s="71"/>
      <c r="K38" s="71"/>
      <c r="L38" s="71"/>
      <c r="M38" s="71"/>
      <c r="N38" s="71"/>
    </row>
    <row r="39" spans="1:14" x14ac:dyDescent="0.25">
      <c r="A39" s="19"/>
      <c r="B39" s="4"/>
      <c r="C39" s="4"/>
      <c r="D39" s="4"/>
      <c r="E39" s="4"/>
      <c r="F39" s="4"/>
      <c r="G39" s="4"/>
      <c r="H39" s="4"/>
      <c r="I39" s="4"/>
      <c r="J39" s="4"/>
      <c r="K39" s="4"/>
      <c r="L39" s="4"/>
      <c r="M39" s="4"/>
      <c r="N39" s="4"/>
    </row>
    <row r="40" spans="1:14" ht="15.75" thickBot="1" x14ac:dyDescent="0.3">
      <c r="A40" s="19"/>
      <c r="B40" s="16"/>
      <c r="C40" s="16" t="s">
        <v>62</v>
      </c>
      <c r="D40" s="48" t="s">
        <v>681</v>
      </c>
      <c r="E40" s="48"/>
      <c r="F40" s="48"/>
      <c r="G40" s="48"/>
      <c r="H40" s="48"/>
      <c r="I40" s="48"/>
      <c r="J40" s="48"/>
      <c r="K40" s="48"/>
      <c r="L40" s="48"/>
      <c r="M40" s="48"/>
      <c r="N40" s="16"/>
    </row>
    <row r="41" spans="1:14" x14ac:dyDescent="0.25">
      <c r="A41" s="19"/>
      <c r="B41" s="47"/>
      <c r="C41" s="47" t="s">
        <v>62</v>
      </c>
      <c r="D41" s="52">
        <v>2013</v>
      </c>
      <c r="E41" s="52"/>
      <c r="F41" s="49"/>
      <c r="G41" s="49" t="s">
        <v>62</v>
      </c>
      <c r="H41" s="52">
        <v>2012</v>
      </c>
      <c r="I41" s="52"/>
      <c r="J41" s="49"/>
      <c r="K41" s="49" t="s">
        <v>62</v>
      </c>
      <c r="L41" s="52">
        <v>2011</v>
      </c>
      <c r="M41" s="52"/>
      <c r="N41" s="47"/>
    </row>
    <row r="42" spans="1:14" ht="15.75" thickBot="1" x14ac:dyDescent="0.3">
      <c r="A42" s="19"/>
      <c r="B42" s="47"/>
      <c r="C42" s="47"/>
      <c r="D42" s="48"/>
      <c r="E42" s="48"/>
      <c r="F42" s="47"/>
      <c r="G42" s="47"/>
      <c r="H42" s="48" t="s">
        <v>665</v>
      </c>
      <c r="I42" s="48"/>
      <c r="J42" s="47"/>
      <c r="K42" s="47"/>
      <c r="L42" s="48" t="s">
        <v>665</v>
      </c>
      <c r="M42" s="48"/>
      <c r="N42" s="47"/>
    </row>
    <row r="43" spans="1:14" x14ac:dyDescent="0.25">
      <c r="A43" s="19"/>
      <c r="B43" s="58" t="s">
        <v>1069</v>
      </c>
      <c r="C43" s="30" t="s">
        <v>62</v>
      </c>
      <c r="D43" s="59" t="s">
        <v>351</v>
      </c>
      <c r="E43" s="62" t="s">
        <v>1070</v>
      </c>
      <c r="F43" s="61" t="s">
        <v>353</v>
      </c>
      <c r="G43" s="30" t="s">
        <v>62</v>
      </c>
      <c r="H43" s="59" t="s">
        <v>351</v>
      </c>
      <c r="I43" s="60">
        <v>43010</v>
      </c>
      <c r="J43" s="61" t="s">
        <v>62</v>
      </c>
      <c r="K43" s="30" t="s">
        <v>62</v>
      </c>
      <c r="L43" s="59" t="s">
        <v>351</v>
      </c>
      <c r="M43" s="62" t="s">
        <v>1071</v>
      </c>
      <c r="N43" s="61" t="s">
        <v>353</v>
      </c>
    </row>
    <row r="44" spans="1:14" x14ac:dyDescent="0.25">
      <c r="A44" s="19"/>
      <c r="B44" s="15" t="s">
        <v>1072</v>
      </c>
      <c r="C44" s="16" t="s">
        <v>62</v>
      </c>
      <c r="D44" s="14"/>
      <c r="E44" s="73" t="s">
        <v>354</v>
      </c>
      <c r="F44" s="14" t="s">
        <v>62</v>
      </c>
      <c r="G44" s="16" t="s">
        <v>62</v>
      </c>
      <c r="H44" s="14"/>
      <c r="I44" s="73" t="s">
        <v>354</v>
      </c>
      <c r="J44" s="14" t="s">
        <v>62</v>
      </c>
      <c r="K44" s="16" t="s">
        <v>62</v>
      </c>
      <c r="L44" s="12"/>
      <c r="M44" s="17" t="s">
        <v>1073</v>
      </c>
      <c r="N44" s="14" t="s">
        <v>353</v>
      </c>
    </row>
    <row r="45" spans="1:14" x14ac:dyDescent="0.25">
      <c r="A45" s="19"/>
      <c r="B45" s="58" t="s">
        <v>1074</v>
      </c>
      <c r="C45" s="30" t="s">
        <v>62</v>
      </c>
      <c r="D45" s="59"/>
      <c r="E45" s="60">
        <v>5375</v>
      </c>
      <c r="F45" s="61" t="s">
        <v>62</v>
      </c>
      <c r="G45" s="30" t="s">
        <v>62</v>
      </c>
      <c r="H45" s="59"/>
      <c r="I45" s="62" t="s">
        <v>1075</v>
      </c>
      <c r="J45" s="61" t="s">
        <v>353</v>
      </c>
      <c r="K45" s="30" t="s">
        <v>62</v>
      </c>
      <c r="L45" s="59"/>
      <c r="M45" s="60">
        <v>3946</v>
      </c>
      <c r="N45" s="61" t="s">
        <v>62</v>
      </c>
    </row>
    <row r="46" spans="1:14" x14ac:dyDescent="0.25">
      <c r="A46" s="19"/>
      <c r="B46" s="15" t="s">
        <v>1076</v>
      </c>
      <c r="C46" s="16" t="s">
        <v>62</v>
      </c>
      <c r="D46" s="4"/>
      <c r="E46" s="4"/>
      <c r="F46" s="4"/>
      <c r="G46" s="16" t="s">
        <v>62</v>
      </c>
      <c r="H46" s="4"/>
      <c r="I46" s="4"/>
      <c r="J46" s="4"/>
      <c r="K46" s="16" t="s">
        <v>62</v>
      </c>
      <c r="L46" s="4"/>
      <c r="M46" s="4"/>
      <c r="N46" s="4"/>
    </row>
    <row r="47" spans="1:14" x14ac:dyDescent="0.25">
      <c r="A47" s="19"/>
      <c r="B47" s="68" t="s">
        <v>1077</v>
      </c>
      <c r="C47" s="30" t="s">
        <v>62</v>
      </c>
      <c r="D47" s="59"/>
      <c r="E47" s="60">
        <v>1469</v>
      </c>
      <c r="F47" s="61" t="s">
        <v>62</v>
      </c>
      <c r="G47" s="30" t="s">
        <v>62</v>
      </c>
      <c r="H47" s="59"/>
      <c r="I47" s="60">
        <v>3364</v>
      </c>
      <c r="J47" s="61" t="s">
        <v>62</v>
      </c>
      <c r="K47" s="30" t="s">
        <v>62</v>
      </c>
      <c r="L47" s="59"/>
      <c r="M47" s="62" t="s">
        <v>1078</v>
      </c>
      <c r="N47" s="61" t="s">
        <v>353</v>
      </c>
    </row>
    <row r="48" spans="1:14" x14ac:dyDescent="0.25">
      <c r="A48" s="19"/>
      <c r="B48" s="69" t="s">
        <v>1079</v>
      </c>
      <c r="C48" s="16" t="s">
        <v>62</v>
      </c>
      <c r="D48" s="12"/>
      <c r="E48" s="17" t="s">
        <v>1080</v>
      </c>
      <c r="F48" s="14" t="s">
        <v>353</v>
      </c>
      <c r="G48" s="16" t="s">
        <v>62</v>
      </c>
      <c r="H48" s="12"/>
      <c r="I48" s="17" t="s">
        <v>1081</v>
      </c>
      <c r="J48" s="14" t="s">
        <v>353</v>
      </c>
      <c r="K48" s="16" t="s">
        <v>62</v>
      </c>
      <c r="L48" s="12"/>
      <c r="M48" s="17" t="s">
        <v>1082</v>
      </c>
      <c r="N48" s="14" t="s">
        <v>353</v>
      </c>
    </row>
    <row r="49" spans="1:14" x14ac:dyDescent="0.25">
      <c r="A49" s="19"/>
      <c r="B49" s="68" t="s">
        <v>1083</v>
      </c>
      <c r="C49" s="30" t="s">
        <v>62</v>
      </c>
      <c r="D49" s="61"/>
      <c r="E49" s="74" t="s">
        <v>354</v>
      </c>
      <c r="F49" s="61" t="s">
        <v>62</v>
      </c>
      <c r="G49" s="30" t="s">
        <v>62</v>
      </c>
      <c r="H49" s="59"/>
      <c r="I49" s="62" t="s">
        <v>1084</v>
      </c>
      <c r="J49" s="61" t="s">
        <v>353</v>
      </c>
      <c r="K49" s="30" t="s">
        <v>62</v>
      </c>
      <c r="L49" s="59"/>
      <c r="M49" s="62" t="s">
        <v>1085</v>
      </c>
      <c r="N49" s="61" t="s">
        <v>353</v>
      </c>
    </row>
    <row r="50" spans="1:14" x14ac:dyDescent="0.25">
      <c r="A50" s="19"/>
      <c r="B50" s="69" t="s">
        <v>1086</v>
      </c>
      <c r="C50" s="16" t="s">
        <v>62</v>
      </c>
      <c r="D50" s="14"/>
      <c r="E50" s="73" t="s">
        <v>354</v>
      </c>
      <c r="F50" s="14" t="s">
        <v>62</v>
      </c>
      <c r="G50" s="16" t="s">
        <v>62</v>
      </c>
      <c r="H50" s="12"/>
      <c r="I50" s="17">
        <v>97</v>
      </c>
      <c r="J50" s="14" t="s">
        <v>62</v>
      </c>
      <c r="K50" s="16" t="s">
        <v>62</v>
      </c>
      <c r="L50" s="12"/>
      <c r="M50" s="67">
        <v>3422</v>
      </c>
      <c r="N50" s="14" t="s">
        <v>62</v>
      </c>
    </row>
    <row r="51" spans="1:14" x14ac:dyDescent="0.25">
      <c r="A51" s="19"/>
      <c r="B51" s="68" t="s">
        <v>1087</v>
      </c>
      <c r="C51" s="30" t="s">
        <v>62</v>
      </c>
      <c r="D51" s="61"/>
      <c r="E51" s="74" t="s">
        <v>354</v>
      </c>
      <c r="F51" s="61" t="s">
        <v>62</v>
      </c>
      <c r="G51" s="30" t="s">
        <v>62</v>
      </c>
      <c r="H51" s="59"/>
      <c r="I51" s="60">
        <v>7609</v>
      </c>
      <c r="J51" s="61" t="s">
        <v>62</v>
      </c>
      <c r="K51" s="30" t="s">
        <v>62</v>
      </c>
      <c r="L51" s="61"/>
      <c r="M51" s="74" t="s">
        <v>354</v>
      </c>
      <c r="N51" s="61" t="s">
        <v>62</v>
      </c>
    </row>
    <row r="52" spans="1:14" x14ac:dyDescent="0.25">
      <c r="A52" s="19"/>
      <c r="B52" s="69" t="s">
        <v>1088</v>
      </c>
      <c r="C52" s="16" t="s">
        <v>62</v>
      </c>
      <c r="D52" s="12"/>
      <c r="E52" s="67">
        <v>3351</v>
      </c>
      <c r="F52" s="14" t="s">
        <v>62</v>
      </c>
      <c r="G52" s="16" t="s">
        <v>62</v>
      </c>
      <c r="H52" s="12"/>
      <c r="I52" s="17" t="s">
        <v>1089</v>
      </c>
      <c r="J52" s="14" t="s">
        <v>353</v>
      </c>
      <c r="K52" s="16" t="s">
        <v>62</v>
      </c>
      <c r="L52" s="12"/>
      <c r="M52" s="67">
        <v>2439</v>
      </c>
      <c r="N52" s="14" t="s">
        <v>62</v>
      </c>
    </row>
    <row r="53" spans="1:14" x14ac:dyDescent="0.25">
      <c r="A53" s="19"/>
      <c r="B53" s="68" t="s">
        <v>1090</v>
      </c>
      <c r="C53" s="30" t="s">
        <v>62</v>
      </c>
      <c r="D53" s="61"/>
      <c r="E53" s="74" t="s">
        <v>354</v>
      </c>
      <c r="F53" s="61" t="s">
        <v>62</v>
      </c>
      <c r="G53" s="30" t="s">
        <v>62</v>
      </c>
      <c r="H53" s="59"/>
      <c r="I53" s="62">
        <v>742</v>
      </c>
      <c r="J53" s="61" t="s">
        <v>62</v>
      </c>
      <c r="K53" s="30" t="s">
        <v>62</v>
      </c>
      <c r="L53" s="61"/>
      <c r="M53" s="74" t="s">
        <v>354</v>
      </c>
      <c r="N53" s="61" t="s">
        <v>62</v>
      </c>
    </row>
    <row r="54" spans="1:14" x14ac:dyDescent="0.25">
      <c r="A54" s="19"/>
      <c r="B54" s="69" t="s">
        <v>1091</v>
      </c>
      <c r="C54" s="16" t="s">
        <v>62</v>
      </c>
      <c r="D54" s="12"/>
      <c r="E54" s="17" t="s">
        <v>1092</v>
      </c>
      <c r="F54" s="14" t="s">
        <v>353</v>
      </c>
      <c r="G54" s="16" t="s">
        <v>62</v>
      </c>
      <c r="H54" s="12"/>
      <c r="I54" s="67">
        <v>1556</v>
      </c>
      <c r="J54" s="14" t="s">
        <v>62</v>
      </c>
      <c r="K54" s="16" t="s">
        <v>62</v>
      </c>
      <c r="L54" s="12"/>
      <c r="M54" s="17">
        <v>674</v>
      </c>
      <c r="N54" s="14" t="s">
        <v>62</v>
      </c>
    </row>
    <row r="55" spans="1:14" x14ac:dyDescent="0.25">
      <c r="A55" s="19"/>
      <c r="B55" s="58" t="s">
        <v>1093</v>
      </c>
      <c r="C55" s="30" t="s">
        <v>62</v>
      </c>
      <c r="D55" s="59"/>
      <c r="E55" s="60">
        <v>3918</v>
      </c>
      <c r="F55" s="61" t="s">
        <v>62</v>
      </c>
      <c r="G55" s="30" t="s">
        <v>62</v>
      </c>
      <c r="H55" s="59"/>
      <c r="I55" s="60">
        <v>4242</v>
      </c>
      <c r="J55" s="61" t="s">
        <v>62</v>
      </c>
      <c r="K55" s="30" t="s">
        <v>62</v>
      </c>
      <c r="L55" s="59"/>
      <c r="M55" s="60">
        <v>5861</v>
      </c>
      <c r="N55" s="61" t="s">
        <v>62</v>
      </c>
    </row>
    <row r="56" spans="1:14" x14ac:dyDescent="0.25">
      <c r="A56" s="19"/>
      <c r="B56" s="15" t="s">
        <v>1094</v>
      </c>
      <c r="C56" s="16" t="s">
        <v>62</v>
      </c>
      <c r="D56" s="12"/>
      <c r="E56" s="17" t="s">
        <v>1095</v>
      </c>
      <c r="F56" s="14" t="s">
        <v>353</v>
      </c>
      <c r="G56" s="16" t="s">
        <v>62</v>
      </c>
      <c r="H56" s="12"/>
      <c r="I56" s="17" t="s">
        <v>1096</v>
      </c>
      <c r="J56" s="14" t="s">
        <v>353</v>
      </c>
      <c r="K56" s="16" t="s">
        <v>62</v>
      </c>
      <c r="L56" s="12"/>
      <c r="M56" s="67">
        <v>3867</v>
      </c>
      <c r="N56" s="14" t="s">
        <v>62</v>
      </c>
    </row>
    <row r="57" spans="1:14" x14ac:dyDescent="0.25">
      <c r="A57" s="19"/>
      <c r="B57" s="58" t="s">
        <v>1097</v>
      </c>
      <c r="C57" s="30" t="s">
        <v>62</v>
      </c>
      <c r="D57" s="59"/>
      <c r="E57" s="60">
        <v>24062</v>
      </c>
      <c r="F57" s="61" t="s">
        <v>62</v>
      </c>
      <c r="G57" s="30" t="s">
        <v>62</v>
      </c>
      <c r="H57" s="59"/>
      <c r="I57" s="62" t="s">
        <v>1098</v>
      </c>
      <c r="J57" s="61" t="s">
        <v>353</v>
      </c>
      <c r="K57" s="30" t="s">
        <v>62</v>
      </c>
      <c r="L57" s="59"/>
      <c r="M57" s="60">
        <v>20124</v>
      </c>
      <c r="N57" s="61" t="s">
        <v>62</v>
      </c>
    </row>
    <row r="58" spans="1:14" x14ac:dyDescent="0.25">
      <c r="A58" s="19"/>
      <c r="B58" s="15" t="s">
        <v>1099</v>
      </c>
      <c r="C58" s="16" t="s">
        <v>62</v>
      </c>
      <c r="D58" s="12"/>
      <c r="E58" s="17" t="s">
        <v>1100</v>
      </c>
      <c r="F58" s="14" t="s">
        <v>353</v>
      </c>
      <c r="G58" s="16" t="s">
        <v>62</v>
      </c>
      <c r="H58" s="12"/>
      <c r="I58" s="17" t="s">
        <v>1101</v>
      </c>
      <c r="J58" s="14" t="s">
        <v>353</v>
      </c>
      <c r="K58" s="16" t="s">
        <v>62</v>
      </c>
      <c r="L58" s="12"/>
      <c r="M58" s="17" t="s">
        <v>1102</v>
      </c>
      <c r="N58" s="14" t="s">
        <v>353</v>
      </c>
    </row>
    <row r="59" spans="1:14" x14ac:dyDescent="0.25">
      <c r="A59" s="19"/>
      <c r="B59" s="58" t="s">
        <v>1103</v>
      </c>
      <c r="C59" s="30" t="s">
        <v>62</v>
      </c>
      <c r="D59" s="59"/>
      <c r="E59" s="62" t="s">
        <v>1104</v>
      </c>
      <c r="F59" s="61" t="s">
        <v>353</v>
      </c>
      <c r="G59" s="30" t="s">
        <v>62</v>
      </c>
      <c r="H59" s="59"/>
      <c r="I59" s="62">
        <v>189</v>
      </c>
      <c r="J59" s="61" t="s">
        <v>62</v>
      </c>
      <c r="K59" s="30" t="s">
        <v>62</v>
      </c>
      <c r="L59" s="59"/>
      <c r="M59" s="62">
        <v>548</v>
      </c>
      <c r="N59" s="61" t="s">
        <v>62</v>
      </c>
    </row>
    <row r="60" spans="1:14" ht="15.75" thickBot="1" x14ac:dyDescent="0.3">
      <c r="A60" s="19"/>
      <c r="B60" s="15" t="s">
        <v>99</v>
      </c>
      <c r="C60" s="16" t="s">
        <v>62</v>
      </c>
      <c r="D60" s="12"/>
      <c r="E60" s="17">
        <v>262</v>
      </c>
      <c r="F60" s="14" t="s">
        <v>62</v>
      </c>
      <c r="G60" s="16" t="s">
        <v>62</v>
      </c>
      <c r="H60" s="12"/>
      <c r="I60" s="17">
        <v>9</v>
      </c>
      <c r="J60" s="14" t="s">
        <v>62</v>
      </c>
      <c r="K60" s="16" t="s">
        <v>62</v>
      </c>
      <c r="L60" s="12"/>
      <c r="M60" s="17">
        <v>11</v>
      </c>
      <c r="N60" s="14" t="s">
        <v>62</v>
      </c>
    </row>
    <row r="61" spans="1:14" x14ac:dyDescent="0.25">
      <c r="A61" s="19"/>
      <c r="B61" s="13"/>
      <c r="C61" s="13" t="s">
        <v>62</v>
      </c>
      <c r="D61" s="42"/>
      <c r="E61" s="42"/>
      <c r="F61" s="13"/>
      <c r="G61" s="13" t="s">
        <v>62</v>
      </c>
      <c r="H61" s="42"/>
      <c r="I61" s="42"/>
      <c r="J61" s="13"/>
      <c r="K61" s="13" t="s">
        <v>62</v>
      </c>
      <c r="L61" s="42"/>
      <c r="M61" s="42"/>
      <c r="N61" s="13"/>
    </row>
    <row r="62" spans="1:14" ht="15.75" thickBot="1" x14ac:dyDescent="0.3">
      <c r="A62" s="19"/>
      <c r="B62" s="58" t="s">
        <v>102</v>
      </c>
      <c r="C62" s="30" t="s">
        <v>62</v>
      </c>
      <c r="D62" s="59" t="s">
        <v>351</v>
      </c>
      <c r="E62" s="60">
        <v>3970</v>
      </c>
      <c r="F62" s="61" t="s">
        <v>62</v>
      </c>
      <c r="G62" s="30" t="s">
        <v>62</v>
      </c>
      <c r="H62" s="59" t="s">
        <v>351</v>
      </c>
      <c r="I62" s="60">
        <v>12847</v>
      </c>
      <c r="J62" s="61" t="s">
        <v>62</v>
      </c>
      <c r="K62" s="30" t="s">
        <v>62</v>
      </c>
      <c r="L62" s="59" t="s">
        <v>351</v>
      </c>
      <c r="M62" s="60">
        <v>8115</v>
      </c>
      <c r="N62" s="61" t="s">
        <v>62</v>
      </c>
    </row>
    <row r="63" spans="1:14" ht="15.75" thickTop="1" x14ac:dyDescent="0.25">
      <c r="A63" s="19"/>
      <c r="B63" s="13"/>
      <c r="C63" s="13" t="s">
        <v>62</v>
      </c>
      <c r="D63" s="46"/>
      <c r="E63" s="46"/>
      <c r="F63" s="13"/>
      <c r="G63" s="13" t="s">
        <v>62</v>
      </c>
      <c r="H63" s="46"/>
      <c r="I63" s="46"/>
      <c r="J63" s="13"/>
      <c r="K63" s="13" t="s">
        <v>62</v>
      </c>
      <c r="L63" s="46"/>
      <c r="M63" s="46"/>
      <c r="N63" s="13"/>
    </row>
    <row r="64" spans="1:14" x14ac:dyDescent="0.25">
      <c r="A64" s="19"/>
      <c r="B64" s="22" t="s">
        <v>1105</v>
      </c>
      <c r="C64" s="22"/>
      <c r="D64" s="22"/>
      <c r="E64" s="22"/>
      <c r="F64" s="22"/>
      <c r="G64" s="22"/>
      <c r="H64" s="22"/>
      <c r="I64" s="22"/>
      <c r="J64" s="22"/>
      <c r="K64" s="22"/>
      <c r="L64" s="22"/>
      <c r="M64" s="22"/>
      <c r="N64" s="22"/>
    </row>
    <row r="65" spans="1:14" x14ac:dyDescent="0.25">
      <c r="A65" s="19"/>
      <c r="B65" s="71"/>
      <c r="C65" s="71"/>
      <c r="D65" s="71"/>
      <c r="E65" s="71"/>
      <c r="F65" s="71"/>
      <c r="G65" s="71"/>
      <c r="H65" s="71"/>
      <c r="I65" s="71"/>
      <c r="J65" s="71"/>
      <c r="K65" s="71"/>
      <c r="L65" s="71"/>
      <c r="M65" s="71"/>
      <c r="N65" s="71"/>
    </row>
    <row r="66" spans="1:14" x14ac:dyDescent="0.25">
      <c r="A66" s="19"/>
      <c r="B66" s="4"/>
      <c r="C66" s="4"/>
      <c r="D66" s="4"/>
      <c r="E66" s="4"/>
      <c r="F66" s="4"/>
      <c r="G66" s="4"/>
      <c r="H66" s="4"/>
      <c r="I66" s="4"/>
      <c r="J66" s="4"/>
      <c r="K66" s="4"/>
      <c r="L66" s="4"/>
      <c r="M66" s="4"/>
      <c r="N66" s="4"/>
    </row>
    <row r="67" spans="1:14" ht="15.75" thickBot="1" x14ac:dyDescent="0.3">
      <c r="A67" s="19"/>
      <c r="B67" s="16"/>
      <c r="C67" s="16" t="s">
        <v>62</v>
      </c>
      <c r="D67" s="48" t="s">
        <v>664</v>
      </c>
      <c r="E67" s="48"/>
      <c r="F67" s="48"/>
      <c r="G67" s="48"/>
      <c r="H67" s="48"/>
      <c r="I67" s="48"/>
      <c r="J67" s="48"/>
      <c r="K67" s="48"/>
      <c r="L67" s="48"/>
      <c r="M67" s="48"/>
      <c r="N67" s="16"/>
    </row>
    <row r="68" spans="1:14" x14ac:dyDescent="0.25">
      <c r="A68" s="19"/>
      <c r="B68" s="47"/>
      <c r="C68" s="47" t="s">
        <v>62</v>
      </c>
      <c r="D68" s="52">
        <v>2013</v>
      </c>
      <c r="E68" s="52"/>
      <c r="F68" s="49"/>
      <c r="G68" s="49" t="s">
        <v>62</v>
      </c>
      <c r="H68" s="52">
        <v>2012</v>
      </c>
      <c r="I68" s="52"/>
      <c r="J68" s="49"/>
      <c r="K68" s="49" t="s">
        <v>62</v>
      </c>
      <c r="L68" s="52">
        <v>2011</v>
      </c>
      <c r="M68" s="52"/>
      <c r="N68" s="47"/>
    </row>
    <row r="69" spans="1:14" ht="15.75" thickBot="1" x14ac:dyDescent="0.3">
      <c r="A69" s="19"/>
      <c r="B69" s="47"/>
      <c r="C69" s="47"/>
      <c r="D69" s="48"/>
      <c r="E69" s="48"/>
      <c r="F69" s="47"/>
      <c r="G69" s="47"/>
      <c r="H69" s="48" t="s">
        <v>665</v>
      </c>
      <c r="I69" s="48"/>
      <c r="J69" s="47"/>
      <c r="K69" s="47"/>
      <c r="L69" s="48" t="s">
        <v>665</v>
      </c>
      <c r="M69" s="48"/>
      <c r="N69" s="47"/>
    </row>
    <row r="70" spans="1:14" x14ac:dyDescent="0.25">
      <c r="A70" s="19"/>
      <c r="B70" s="108" t="s">
        <v>164</v>
      </c>
      <c r="C70" s="30" t="s">
        <v>62</v>
      </c>
      <c r="D70" s="29"/>
      <c r="E70" s="29"/>
      <c r="F70" s="29"/>
      <c r="G70" s="30" t="s">
        <v>62</v>
      </c>
      <c r="H70" s="29"/>
      <c r="I70" s="29"/>
      <c r="J70" s="29"/>
      <c r="K70" s="30" t="s">
        <v>62</v>
      </c>
      <c r="L70" s="29"/>
      <c r="M70" s="29"/>
      <c r="N70" s="29"/>
    </row>
    <row r="71" spans="1:14" x14ac:dyDescent="0.25">
      <c r="A71" s="19"/>
      <c r="B71" s="15" t="s">
        <v>1106</v>
      </c>
      <c r="C71" s="16" t="s">
        <v>62</v>
      </c>
      <c r="D71" s="12" t="s">
        <v>351</v>
      </c>
      <c r="E71" s="67">
        <v>28628</v>
      </c>
      <c r="F71" s="14" t="s">
        <v>62</v>
      </c>
      <c r="G71" s="16" t="s">
        <v>62</v>
      </c>
      <c r="H71" s="12" t="s">
        <v>351</v>
      </c>
      <c r="I71" s="67">
        <v>8799</v>
      </c>
      <c r="J71" s="14" t="s">
        <v>62</v>
      </c>
      <c r="K71" s="16" t="s">
        <v>62</v>
      </c>
      <c r="L71" s="12" t="s">
        <v>351</v>
      </c>
      <c r="M71" s="67">
        <v>5333</v>
      </c>
      <c r="N71" s="14" t="s">
        <v>62</v>
      </c>
    </row>
    <row r="72" spans="1:14" x14ac:dyDescent="0.25">
      <c r="A72" s="19"/>
      <c r="B72" s="58" t="s">
        <v>211</v>
      </c>
      <c r="C72" s="30" t="s">
        <v>62</v>
      </c>
      <c r="D72" s="59"/>
      <c r="E72" s="60">
        <v>5866</v>
      </c>
      <c r="F72" s="61" t="s">
        <v>62</v>
      </c>
      <c r="G72" s="30" t="s">
        <v>62</v>
      </c>
      <c r="H72" s="59"/>
      <c r="I72" s="60">
        <v>3501</v>
      </c>
      <c r="J72" s="61" t="s">
        <v>62</v>
      </c>
      <c r="K72" s="30" t="s">
        <v>62</v>
      </c>
      <c r="L72" s="59"/>
      <c r="M72" s="62">
        <v>299</v>
      </c>
      <c r="N72" s="61" t="s">
        <v>62</v>
      </c>
    </row>
    <row r="73" spans="1:14" x14ac:dyDescent="0.25">
      <c r="A73" s="19"/>
      <c r="B73" s="15" t="s">
        <v>1107</v>
      </c>
      <c r="C73" s="16" t="s">
        <v>62</v>
      </c>
      <c r="D73" s="14"/>
      <c r="E73" s="73" t="s">
        <v>354</v>
      </c>
      <c r="F73" s="14"/>
      <c r="G73" s="16" t="s">
        <v>62</v>
      </c>
      <c r="H73" s="14"/>
      <c r="I73" s="73" t="s">
        <v>354</v>
      </c>
      <c r="J73" s="14"/>
      <c r="K73" s="16" t="s">
        <v>62</v>
      </c>
      <c r="L73" s="12"/>
      <c r="M73" s="67">
        <v>2361</v>
      </c>
      <c r="N73" s="14" t="s">
        <v>62</v>
      </c>
    </row>
    <row r="74" spans="1:14" x14ac:dyDescent="0.25">
      <c r="A74" s="19"/>
      <c r="B74" s="58" t="s">
        <v>52</v>
      </c>
      <c r="C74" s="30" t="s">
        <v>62</v>
      </c>
      <c r="D74" s="59"/>
      <c r="E74" s="60">
        <v>8758</v>
      </c>
      <c r="F74" s="61" t="s">
        <v>62</v>
      </c>
      <c r="G74" s="30" t="s">
        <v>62</v>
      </c>
      <c r="H74" s="59"/>
      <c r="I74" s="60">
        <v>2812</v>
      </c>
      <c r="J74" s="61" t="s">
        <v>62</v>
      </c>
      <c r="K74" s="30" t="s">
        <v>62</v>
      </c>
      <c r="L74" s="59"/>
      <c r="M74" s="60">
        <v>2243</v>
      </c>
      <c r="N74" s="61" t="s">
        <v>62</v>
      </c>
    </row>
    <row r="75" spans="1:14" x14ac:dyDescent="0.25">
      <c r="A75" s="19"/>
      <c r="B75" s="15" t="s">
        <v>1108</v>
      </c>
      <c r="C75" s="16" t="s">
        <v>62</v>
      </c>
      <c r="D75" s="12"/>
      <c r="E75" s="17">
        <v>292</v>
      </c>
      <c r="F75" s="14" t="s">
        <v>62</v>
      </c>
      <c r="G75" s="16" t="s">
        <v>62</v>
      </c>
      <c r="H75" s="12"/>
      <c r="I75" s="17">
        <v>306</v>
      </c>
      <c r="J75" s="14" t="s">
        <v>62</v>
      </c>
      <c r="K75" s="16" t="s">
        <v>62</v>
      </c>
      <c r="L75" s="12"/>
      <c r="M75" s="17">
        <v>556</v>
      </c>
      <c r="N75" s="14" t="s">
        <v>62</v>
      </c>
    </row>
    <row r="76" spans="1:14" x14ac:dyDescent="0.25">
      <c r="A76" s="19"/>
      <c r="B76" s="58" t="s">
        <v>1109</v>
      </c>
      <c r="C76" s="30" t="s">
        <v>62</v>
      </c>
      <c r="D76" s="59"/>
      <c r="E76" s="62">
        <v>684</v>
      </c>
      <c r="F76" s="61" t="s">
        <v>62</v>
      </c>
      <c r="G76" s="30" t="s">
        <v>62</v>
      </c>
      <c r="H76" s="59"/>
      <c r="I76" s="60">
        <v>1072</v>
      </c>
      <c r="J76" s="61" t="s">
        <v>62</v>
      </c>
      <c r="K76" s="30" t="s">
        <v>62</v>
      </c>
      <c r="L76" s="59"/>
      <c r="M76" s="62">
        <v>518</v>
      </c>
      <c r="N76" s="61" t="s">
        <v>62</v>
      </c>
    </row>
    <row r="77" spans="1:14" x14ac:dyDescent="0.25">
      <c r="A77" s="19"/>
      <c r="B77" s="15" t="s">
        <v>1110</v>
      </c>
      <c r="C77" s="16" t="s">
        <v>62</v>
      </c>
      <c r="D77" s="12"/>
      <c r="E77" s="67">
        <v>1364</v>
      </c>
      <c r="F77" s="14" t="s">
        <v>62</v>
      </c>
      <c r="G77" s="16" t="s">
        <v>62</v>
      </c>
      <c r="H77" s="12"/>
      <c r="I77" s="67">
        <v>3118</v>
      </c>
      <c r="J77" s="14" t="s">
        <v>62</v>
      </c>
      <c r="K77" s="16" t="s">
        <v>62</v>
      </c>
      <c r="L77" s="12"/>
      <c r="M77" s="67">
        <v>3452</v>
      </c>
      <c r="N77" s="14" t="s">
        <v>62</v>
      </c>
    </row>
    <row r="78" spans="1:14" x14ac:dyDescent="0.25">
      <c r="A78" s="19"/>
      <c r="B78" s="58" t="s">
        <v>1111</v>
      </c>
      <c r="C78" s="30" t="s">
        <v>62</v>
      </c>
      <c r="D78" s="59"/>
      <c r="E78" s="60">
        <v>13667</v>
      </c>
      <c r="F78" s="61" t="s">
        <v>62</v>
      </c>
      <c r="G78" s="30" t="s">
        <v>62</v>
      </c>
      <c r="H78" s="59"/>
      <c r="I78" s="60">
        <v>12945</v>
      </c>
      <c r="J78" s="61" t="s">
        <v>62</v>
      </c>
      <c r="K78" s="30" t="s">
        <v>62</v>
      </c>
      <c r="L78" s="59"/>
      <c r="M78" s="60">
        <v>13704</v>
      </c>
      <c r="N78" s="61" t="s">
        <v>62</v>
      </c>
    </row>
    <row r="79" spans="1:14" x14ac:dyDescent="0.25">
      <c r="A79" s="19"/>
      <c r="B79" s="15" t="s">
        <v>1112</v>
      </c>
      <c r="C79" s="16" t="s">
        <v>62</v>
      </c>
      <c r="D79" s="12"/>
      <c r="E79" s="17">
        <v>922</v>
      </c>
      <c r="F79" s="14" t="s">
        <v>62</v>
      </c>
      <c r="G79" s="16" t="s">
        <v>62</v>
      </c>
      <c r="H79" s="14"/>
      <c r="I79" s="73" t="s">
        <v>354</v>
      </c>
      <c r="J79" s="14"/>
      <c r="K79" s="16" t="s">
        <v>62</v>
      </c>
      <c r="L79" s="14"/>
      <c r="M79" s="73" t="s">
        <v>354</v>
      </c>
      <c r="N79" s="14"/>
    </row>
    <row r="80" spans="1:14" x14ac:dyDescent="0.25">
      <c r="A80" s="19"/>
      <c r="B80" s="58" t="s">
        <v>1113</v>
      </c>
      <c r="C80" s="30" t="s">
        <v>62</v>
      </c>
      <c r="D80" s="59"/>
      <c r="E80" s="60">
        <v>27769</v>
      </c>
      <c r="F80" s="61" t="s">
        <v>62</v>
      </c>
      <c r="G80" s="30" t="s">
        <v>62</v>
      </c>
      <c r="H80" s="59"/>
      <c r="I80" s="60">
        <v>23465</v>
      </c>
      <c r="J80" s="61" t="s">
        <v>62</v>
      </c>
      <c r="K80" s="30" t="s">
        <v>62</v>
      </c>
      <c r="L80" s="59"/>
      <c r="M80" s="60">
        <v>18507</v>
      </c>
      <c r="N80" s="61" t="s">
        <v>62</v>
      </c>
    </row>
    <row r="81" spans="1:14" x14ac:dyDescent="0.25">
      <c r="A81" s="19"/>
      <c r="B81" s="15" t="s">
        <v>1114</v>
      </c>
      <c r="C81" s="16" t="s">
        <v>62</v>
      </c>
      <c r="D81" s="12"/>
      <c r="E81" s="67">
        <v>12220</v>
      </c>
      <c r="F81" s="14" t="s">
        <v>62</v>
      </c>
      <c r="G81" s="16" t="s">
        <v>62</v>
      </c>
      <c r="H81" s="12"/>
      <c r="I81" s="67">
        <v>13533</v>
      </c>
      <c r="J81" s="14" t="s">
        <v>62</v>
      </c>
      <c r="K81" s="16" t="s">
        <v>62</v>
      </c>
      <c r="L81" s="12"/>
      <c r="M81" s="67">
        <v>26718</v>
      </c>
      <c r="N81" s="14" t="s">
        <v>62</v>
      </c>
    </row>
    <row r="82" spans="1:14" x14ac:dyDescent="0.25">
      <c r="A82" s="19"/>
      <c r="B82" s="58" t="s">
        <v>1115</v>
      </c>
      <c r="C82" s="30" t="s">
        <v>62</v>
      </c>
      <c r="D82" s="59"/>
      <c r="E82" s="60">
        <v>53714</v>
      </c>
      <c r="F82" s="61" t="s">
        <v>62</v>
      </c>
      <c r="G82" s="30" t="s">
        <v>62</v>
      </c>
      <c r="H82" s="59"/>
      <c r="I82" s="60">
        <v>72533</v>
      </c>
      <c r="J82" s="61" t="s">
        <v>62</v>
      </c>
      <c r="K82" s="30" t="s">
        <v>62</v>
      </c>
      <c r="L82" s="59"/>
      <c r="M82" s="60">
        <v>112195</v>
      </c>
      <c r="N82" s="61" t="s">
        <v>62</v>
      </c>
    </row>
    <row r="83" spans="1:14" x14ac:dyDescent="0.25">
      <c r="A83" s="19"/>
      <c r="B83" s="15" t="s">
        <v>1099</v>
      </c>
      <c r="C83" s="16" t="s">
        <v>62</v>
      </c>
      <c r="D83" s="12"/>
      <c r="E83" s="67">
        <v>26041</v>
      </c>
      <c r="F83" s="14" t="s">
        <v>62</v>
      </c>
      <c r="G83" s="16" t="s">
        <v>62</v>
      </c>
      <c r="H83" s="12"/>
      <c r="I83" s="67">
        <v>26786</v>
      </c>
      <c r="J83" s="14" t="s">
        <v>62</v>
      </c>
      <c r="K83" s="16" t="s">
        <v>62</v>
      </c>
      <c r="L83" s="12"/>
      <c r="M83" s="67">
        <v>24954</v>
      </c>
      <c r="N83" s="14" t="s">
        <v>62</v>
      </c>
    </row>
    <row r="84" spans="1:14" x14ac:dyDescent="0.25">
      <c r="A84" s="19"/>
      <c r="B84" s="58" t="s">
        <v>1116</v>
      </c>
      <c r="C84" s="30" t="s">
        <v>62</v>
      </c>
      <c r="D84" s="59"/>
      <c r="E84" s="62">
        <v>608</v>
      </c>
      <c r="F84" s="61" t="s">
        <v>62</v>
      </c>
      <c r="G84" s="30" t="s">
        <v>62</v>
      </c>
      <c r="H84" s="59"/>
      <c r="I84" s="62">
        <v>168</v>
      </c>
      <c r="J84" s="61" t="s">
        <v>62</v>
      </c>
      <c r="K84" s="30" t="s">
        <v>62</v>
      </c>
      <c r="L84" s="59"/>
      <c r="M84" s="62">
        <v>84</v>
      </c>
      <c r="N84" s="61" t="s">
        <v>62</v>
      </c>
    </row>
    <row r="85" spans="1:14" ht="15.75" thickBot="1" x14ac:dyDescent="0.3">
      <c r="A85" s="19"/>
      <c r="B85" s="15" t="s">
        <v>99</v>
      </c>
      <c r="C85" s="16" t="s">
        <v>62</v>
      </c>
      <c r="D85" s="12"/>
      <c r="E85" s="67">
        <v>2887</v>
      </c>
      <c r="F85" s="14" t="s">
        <v>62</v>
      </c>
      <c r="G85" s="16" t="s">
        <v>62</v>
      </c>
      <c r="H85" s="12"/>
      <c r="I85" s="67">
        <v>1438</v>
      </c>
      <c r="J85" s="14" t="s">
        <v>62</v>
      </c>
      <c r="K85" s="16" t="s">
        <v>62</v>
      </c>
      <c r="L85" s="12"/>
      <c r="M85" s="67">
        <v>3705</v>
      </c>
      <c r="N85" s="14" t="s">
        <v>62</v>
      </c>
    </row>
    <row r="86" spans="1:14" x14ac:dyDescent="0.25">
      <c r="A86" s="19"/>
      <c r="B86" s="13"/>
      <c r="C86" s="13" t="s">
        <v>62</v>
      </c>
      <c r="D86" s="42"/>
      <c r="E86" s="42"/>
      <c r="F86" s="13"/>
      <c r="G86" s="13" t="s">
        <v>62</v>
      </c>
      <c r="H86" s="42"/>
      <c r="I86" s="42"/>
      <c r="J86" s="13"/>
      <c r="K86" s="13" t="s">
        <v>62</v>
      </c>
      <c r="L86" s="42"/>
      <c r="M86" s="42"/>
      <c r="N86" s="13"/>
    </row>
    <row r="87" spans="1:14" x14ac:dyDescent="0.25">
      <c r="A87" s="19"/>
      <c r="B87" s="58" t="s">
        <v>1117</v>
      </c>
      <c r="C87" s="30" t="s">
        <v>62</v>
      </c>
      <c r="D87" s="59"/>
      <c r="E87" s="60">
        <v>183420</v>
      </c>
      <c r="F87" s="61" t="s">
        <v>62</v>
      </c>
      <c r="G87" s="30" t="s">
        <v>62</v>
      </c>
      <c r="H87" s="59"/>
      <c r="I87" s="60">
        <v>170476</v>
      </c>
      <c r="J87" s="61" t="s">
        <v>62</v>
      </c>
      <c r="K87" s="30" t="s">
        <v>62</v>
      </c>
      <c r="L87" s="59"/>
      <c r="M87" s="60">
        <v>214629</v>
      </c>
      <c r="N87" s="61" t="s">
        <v>62</v>
      </c>
    </row>
    <row r="88" spans="1:14" ht="15.75" thickBot="1" x14ac:dyDescent="0.3">
      <c r="A88" s="19"/>
      <c r="B88" s="15" t="s">
        <v>1118</v>
      </c>
      <c r="C88" s="16" t="s">
        <v>62</v>
      </c>
      <c r="D88" s="12"/>
      <c r="E88" s="17" t="s">
        <v>1119</v>
      </c>
      <c r="F88" s="14" t="s">
        <v>353</v>
      </c>
      <c r="G88" s="16" t="s">
        <v>62</v>
      </c>
      <c r="H88" s="12"/>
      <c r="I88" s="17" t="s">
        <v>1120</v>
      </c>
      <c r="J88" s="14" t="s">
        <v>353</v>
      </c>
      <c r="K88" s="16" t="s">
        <v>62</v>
      </c>
      <c r="L88" s="12"/>
      <c r="M88" s="17" t="s">
        <v>1121</v>
      </c>
      <c r="N88" s="14" t="s">
        <v>353</v>
      </c>
    </row>
    <row r="89" spans="1:14" x14ac:dyDescent="0.25">
      <c r="A89" s="19"/>
      <c r="B89" s="13"/>
      <c r="C89" s="13" t="s">
        <v>62</v>
      </c>
      <c r="D89" s="42"/>
      <c r="E89" s="42"/>
      <c r="F89" s="13"/>
      <c r="G89" s="13" t="s">
        <v>62</v>
      </c>
      <c r="H89" s="42"/>
      <c r="I89" s="42"/>
      <c r="J89" s="13"/>
      <c r="K89" s="13" t="s">
        <v>62</v>
      </c>
      <c r="L89" s="42"/>
      <c r="M89" s="42"/>
      <c r="N89" s="13"/>
    </row>
    <row r="90" spans="1:14" ht="15.75" thickBot="1" x14ac:dyDescent="0.3">
      <c r="A90" s="19"/>
      <c r="B90" s="45"/>
      <c r="C90" s="30" t="s">
        <v>62</v>
      </c>
      <c r="D90" s="59"/>
      <c r="E90" s="60">
        <v>4691</v>
      </c>
      <c r="F90" s="61" t="s">
        <v>62</v>
      </c>
      <c r="G90" s="30" t="s">
        <v>62</v>
      </c>
      <c r="H90" s="59"/>
      <c r="I90" s="60">
        <v>7508</v>
      </c>
      <c r="J90" s="61" t="s">
        <v>62</v>
      </c>
      <c r="K90" s="30" t="s">
        <v>62</v>
      </c>
      <c r="L90" s="59"/>
      <c r="M90" s="60">
        <v>14573</v>
      </c>
      <c r="N90" s="61" t="s">
        <v>62</v>
      </c>
    </row>
    <row r="91" spans="1:14" x14ac:dyDescent="0.25">
      <c r="A91" s="19"/>
      <c r="B91" s="13"/>
      <c r="C91" s="13" t="s">
        <v>62</v>
      </c>
      <c r="D91" s="42"/>
      <c r="E91" s="42"/>
      <c r="F91" s="13"/>
      <c r="G91" s="13" t="s">
        <v>62</v>
      </c>
      <c r="H91" s="42"/>
      <c r="I91" s="42"/>
      <c r="J91" s="13"/>
      <c r="K91" s="13" t="s">
        <v>62</v>
      </c>
      <c r="L91" s="42"/>
      <c r="M91" s="42"/>
      <c r="N91" s="13"/>
    </row>
    <row r="92" spans="1:14" x14ac:dyDescent="0.25">
      <c r="A92" s="19"/>
      <c r="B92" s="13"/>
      <c r="C92" s="56"/>
      <c r="D92" s="56"/>
      <c r="E92" s="56"/>
      <c r="F92" s="56"/>
      <c r="G92" s="56"/>
      <c r="H92" s="56"/>
      <c r="I92" s="56"/>
      <c r="J92" s="56"/>
      <c r="K92" s="56"/>
      <c r="L92" s="56"/>
      <c r="M92" s="56"/>
      <c r="N92" s="56"/>
    </row>
    <row r="93" spans="1:14" x14ac:dyDescent="0.25">
      <c r="A93" s="19"/>
      <c r="B93" s="109" t="s">
        <v>1122</v>
      </c>
      <c r="C93" s="16" t="s">
        <v>62</v>
      </c>
      <c r="D93" s="4"/>
      <c r="E93" s="4"/>
      <c r="F93" s="4"/>
      <c r="G93" s="16" t="s">
        <v>62</v>
      </c>
      <c r="H93" s="4"/>
      <c r="I93" s="4"/>
      <c r="J93" s="4"/>
      <c r="K93" s="16" t="s">
        <v>62</v>
      </c>
      <c r="L93" s="4"/>
      <c r="M93" s="4"/>
      <c r="N93" s="4"/>
    </row>
    <row r="94" spans="1:14" x14ac:dyDescent="0.25">
      <c r="A94" s="19"/>
      <c r="B94" s="58" t="s">
        <v>1107</v>
      </c>
      <c r="C94" s="30" t="s">
        <v>62</v>
      </c>
      <c r="D94" s="59"/>
      <c r="E94" s="60">
        <v>1189</v>
      </c>
      <c r="F94" s="61" t="s">
        <v>62</v>
      </c>
      <c r="G94" s="30" t="s">
        <v>62</v>
      </c>
      <c r="H94" s="59"/>
      <c r="I94" s="62">
        <v>124</v>
      </c>
      <c r="J94" s="61" t="s">
        <v>62</v>
      </c>
      <c r="K94" s="30" t="s">
        <v>62</v>
      </c>
      <c r="L94" s="61"/>
      <c r="M94" s="74" t="s">
        <v>354</v>
      </c>
      <c r="N94" s="61"/>
    </row>
    <row r="95" spans="1:14" x14ac:dyDescent="0.25">
      <c r="A95" s="19"/>
      <c r="B95" s="15" t="s">
        <v>1112</v>
      </c>
      <c r="C95" s="16" t="s">
        <v>62</v>
      </c>
      <c r="D95" s="14"/>
      <c r="E95" s="73" t="s">
        <v>354</v>
      </c>
      <c r="F95" s="14"/>
      <c r="G95" s="16" t="s">
        <v>62</v>
      </c>
      <c r="H95" s="12"/>
      <c r="I95" s="67">
        <v>1712</v>
      </c>
      <c r="J95" s="14" t="s">
        <v>62</v>
      </c>
      <c r="K95" s="16" t="s">
        <v>62</v>
      </c>
      <c r="L95" s="12"/>
      <c r="M95" s="67">
        <v>3331</v>
      </c>
      <c r="N95" s="14" t="s">
        <v>62</v>
      </c>
    </row>
    <row r="96" spans="1:14" x14ac:dyDescent="0.25">
      <c r="A96" s="19"/>
      <c r="B96" s="58" t="s">
        <v>1123</v>
      </c>
      <c r="C96" s="30" t="s">
        <v>62</v>
      </c>
      <c r="D96" s="59"/>
      <c r="E96" s="62">
        <v>19</v>
      </c>
      <c r="F96" s="61" t="s">
        <v>62</v>
      </c>
      <c r="G96" s="30" t="s">
        <v>62</v>
      </c>
      <c r="H96" s="59"/>
      <c r="I96" s="60">
        <v>1003</v>
      </c>
      <c r="J96" s="61" t="s">
        <v>62</v>
      </c>
      <c r="K96" s="30" t="s">
        <v>62</v>
      </c>
      <c r="L96" s="59"/>
      <c r="M96" s="60">
        <v>4146</v>
      </c>
      <c r="N96" s="61" t="s">
        <v>62</v>
      </c>
    </row>
    <row r="97" spans="1:14" ht="15.75" thickBot="1" x14ac:dyDescent="0.3">
      <c r="A97" s="19"/>
      <c r="B97" s="15" t="s">
        <v>99</v>
      </c>
      <c r="C97" s="16" t="s">
        <v>62</v>
      </c>
      <c r="D97" s="12"/>
      <c r="E97" s="67">
        <v>1239</v>
      </c>
      <c r="F97" s="14" t="s">
        <v>62</v>
      </c>
      <c r="G97" s="16" t="s">
        <v>62</v>
      </c>
      <c r="H97" s="12"/>
      <c r="I97" s="17">
        <v>295</v>
      </c>
      <c r="J97" s="14" t="s">
        <v>62</v>
      </c>
      <c r="K97" s="16" t="s">
        <v>62</v>
      </c>
      <c r="L97" s="12"/>
      <c r="M97" s="17">
        <v>250</v>
      </c>
      <c r="N97" s="14" t="s">
        <v>62</v>
      </c>
    </row>
    <row r="98" spans="1:14" x14ac:dyDescent="0.25">
      <c r="A98" s="19"/>
      <c r="B98" s="13"/>
      <c r="C98" s="13" t="s">
        <v>62</v>
      </c>
      <c r="D98" s="42"/>
      <c r="E98" s="42"/>
      <c r="F98" s="13"/>
      <c r="G98" s="13" t="s">
        <v>62</v>
      </c>
      <c r="H98" s="42"/>
      <c r="I98" s="42"/>
      <c r="J98" s="13"/>
      <c r="K98" s="13" t="s">
        <v>62</v>
      </c>
      <c r="L98" s="42"/>
      <c r="M98" s="42"/>
      <c r="N98" s="13"/>
    </row>
    <row r="99" spans="1:14" ht="15.75" thickBot="1" x14ac:dyDescent="0.3">
      <c r="A99" s="19"/>
      <c r="B99" s="58" t="s">
        <v>1124</v>
      </c>
      <c r="C99" s="30" t="s">
        <v>62</v>
      </c>
      <c r="D99" s="59"/>
      <c r="E99" s="60">
        <v>2447</v>
      </c>
      <c r="F99" s="61" t="s">
        <v>62</v>
      </c>
      <c r="G99" s="30" t="s">
        <v>62</v>
      </c>
      <c r="H99" s="59"/>
      <c r="I99" s="60">
        <v>3134</v>
      </c>
      <c r="J99" s="61" t="s">
        <v>62</v>
      </c>
      <c r="K99" s="30" t="s">
        <v>62</v>
      </c>
      <c r="L99" s="59"/>
      <c r="M99" s="60">
        <v>7727</v>
      </c>
      <c r="N99" s="61" t="s">
        <v>62</v>
      </c>
    </row>
    <row r="100" spans="1:14" x14ac:dyDescent="0.25">
      <c r="A100" s="19"/>
      <c r="B100" s="13"/>
      <c r="C100" s="13" t="s">
        <v>62</v>
      </c>
      <c r="D100" s="42"/>
      <c r="E100" s="42"/>
      <c r="F100" s="13"/>
      <c r="G100" s="13" t="s">
        <v>62</v>
      </c>
      <c r="H100" s="42"/>
      <c r="I100" s="42"/>
      <c r="J100" s="13"/>
      <c r="K100" s="13" t="s">
        <v>62</v>
      </c>
      <c r="L100" s="42"/>
      <c r="M100" s="42"/>
      <c r="N100" s="13"/>
    </row>
    <row r="101" spans="1:14" ht="15.75" thickBot="1" x14ac:dyDescent="0.3">
      <c r="A101" s="19"/>
      <c r="B101" s="15" t="s">
        <v>1125</v>
      </c>
      <c r="C101" s="16" t="s">
        <v>62</v>
      </c>
      <c r="D101" s="12" t="s">
        <v>351</v>
      </c>
      <c r="E101" s="67">
        <v>2244</v>
      </c>
      <c r="F101" s="14" t="s">
        <v>62</v>
      </c>
      <c r="G101" s="16" t="s">
        <v>62</v>
      </c>
      <c r="H101" s="12" t="s">
        <v>351</v>
      </c>
      <c r="I101" s="67">
        <v>4374</v>
      </c>
      <c r="J101" s="14" t="s">
        <v>62</v>
      </c>
      <c r="K101" s="16" t="s">
        <v>62</v>
      </c>
      <c r="L101" s="12" t="s">
        <v>351</v>
      </c>
      <c r="M101" s="67">
        <v>6846</v>
      </c>
      <c r="N101" s="14" t="s">
        <v>62</v>
      </c>
    </row>
    <row r="102" spans="1:14" ht="15.75" thickTop="1" x14ac:dyDescent="0.25">
      <c r="A102" s="19"/>
      <c r="B102" s="13"/>
      <c r="C102" s="13" t="s">
        <v>62</v>
      </c>
      <c r="D102" s="46"/>
      <c r="E102" s="46"/>
      <c r="F102" s="13"/>
      <c r="G102" s="13" t="s">
        <v>62</v>
      </c>
      <c r="H102" s="46"/>
      <c r="I102" s="46"/>
      <c r="J102" s="13"/>
      <c r="K102" s="13" t="s">
        <v>62</v>
      </c>
      <c r="L102" s="46"/>
      <c r="M102" s="46"/>
      <c r="N102" s="13"/>
    </row>
    <row r="103" spans="1:14" x14ac:dyDescent="0.25">
      <c r="A103" s="19"/>
      <c r="B103" s="108" t="s">
        <v>1126</v>
      </c>
      <c r="C103" s="30" t="s">
        <v>62</v>
      </c>
      <c r="D103" s="29"/>
      <c r="E103" s="29"/>
      <c r="F103" s="29"/>
      <c r="G103" s="30" t="s">
        <v>62</v>
      </c>
      <c r="H103" s="29"/>
      <c r="I103" s="29"/>
      <c r="J103" s="29"/>
      <c r="K103" s="30" t="s">
        <v>62</v>
      </c>
      <c r="L103" s="29"/>
      <c r="M103" s="29"/>
      <c r="N103" s="29"/>
    </row>
    <row r="104" spans="1:14" x14ac:dyDescent="0.25">
      <c r="A104" s="19"/>
      <c r="B104" s="15" t="s">
        <v>40</v>
      </c>
      <c r="C104" s="16" t="s">
        <v>62</v>
      </c>
      <c r="D104" s="12" t="s">
        <v>351</v>
      </c>
      <c r="E104" s="67">
        <v>1348</v>
      </c>
      <c r="F104" s="14" t="s">
        <v>62</v>
      </c>
      <c r="G104" s="16" t="s">
        <v>62</v>
      </c>
      <c r="H104" s="12" t="s">
        <v>351</v>
      </c>
      <c r="I104" s="67">
        <v>1788</v>
      </c>
      <c r="J104" s="14" t="s">
        <v>62</v>
      </c>
      <c r="K104" s="16" t="s">
        <v>62</v>
      </c>
      <c r="L104" s="12" t="s">
        <v>351</v>
      </c>
      <c r="M104" s="67">
        <v>2076</v>
      </c>
      <c r="N104" s="14" t="s">
        <v>62</v>
      </c>
    </row>
    <row r="105" spans="1:14" x14ac:dyDescent="0.25">
      <c r="A105" s="19"/>
      <c r="B105" s="58" t="s">
        <v>1127</v>
      </c>
      <c r="C105" s="30" t="s">
        <v>62</v>
      </c>
      <c r="D105" s="59" t="s">
        <v>351</v>
      </c>
      <c r="E105" s="62">
        <v>896</v>
      </c>
      <c r="F105" s="61" t="s">
        <v>62</v>
      </c>
      <c r="G105" s="30" t="s">
        <v>62</v>
      </c>
      <c r="H105" s="59" t="s">
        <v>351</v>
      </c>
      <c r="I105" s="60">
        <v>2586</v>
      </c>
      <c r="J105" s="61" t="s">
        <v>62</v>
      </c>
      <c r="K105" s="30" t="s">
        <v>62</v>
      </c>
      <c r="L105" s="59" t="s">
        <v>351</v>
      </c>
      <c r="M105" s="60">
        <v>4770</v>
      </c>
      <c r="N105" s="61" t="s">
        <v>62</v>
      </c>
    </row>
    <row r="106" spans="1:14" x14ac:dyDescent="0.25">
      <c r="A106" s="19"/>
      <c r="B106" s="56"/>
      <c r="C106" s="56"/>
      <c r="D106" s="56"/>
      <c r="E106" s="56"/>
      <c r="F106" s="56"/>
      <c r="G106" s="56"/>
      <c r="H106" s="56"/>
      <c r="I106" s="56"/>
      <c r="J106" s="56"/>
      <c r="K106" s="56"/>
      <c r="L106" s="56"/>
      <c r="M106" s="56"/>
      <c r="N106" s="56"/>
    </row>
    <row r="107" spans="1:14" ht="25.5" customHeight="1" x14ac:dyDescent="0.25">
      <c r="A107" s="19"/>
      <c r="B107" s="22" t="s">
        <v>1128</v>
      </c>
      <c r="C107" s="22"/>
      <c r="D107" s="22"/>
      <c r="E107" s="22"/>
      <c r="F107" s="22"/>
      <c r="G107" s="22"/>
      <c r="H107" s="22"/>
      <c r="I107" s="22"/>
      <c r="J107" s="22"/>
      <c r="K107" s="22"/>
      <c r="L107" s="22"/>
      <c r="M107" s="22"/>
      <c r="N107" s="22"/>
    </row>
    <row r="108" spans="1:14" x14ac:dyDescent="0.25">
      <c r="A108" s="19"/>
      <c r="B108" s="71"/>
      <c r="C108" s="71"/>
      <c r="D108" s="71"/>
      <c r="E108" s="71"/>
      <c r="F108" s="71"/>
      <c r="G108" s="71"/>
      <c r="H108" s="71"/>
      <c r="I108" s="71"/>
      <c r="J108" s="71"/>
      <c r="K108" s="71"/>
      <c r="L108" s="71"/>
      <c r="M108" s="71"/>
      <c r="N108" s="71"/>
    </row>
    <row r="109" spans="1:14" x14ac:dyDescent="0.25">
      <c r="A109" s="19"/>
      <c r="B109" s="4"/>
      <c r="C109" s="4"/>
      <c r="D109" s="4"/>
      <c r="E109" s="4"/>
      <c r="F109" s="4"/>
      <c r="G109" s="4"/>
      <c r="H109" s="4"/>
      <c r="I109" s="4"/>
      <c r="J109" s="4"/>
      <c r="K109" s="4"/>
      <c r="L109" s="4"/>
      <c r="M109" s="4"/>
      <c r="N109" s="4"/>
    </row>
    <row r="110" spans="1:14" ht="15.75" thickBot="1" x14ac:dyDescent="0.3">
      <c r="A110" s="19"/>
      <c r="B110" s="16"/>
      <c r="C110" s="16" t="s">
        <v>62</v>
      </c>
      <c r="D110" s="48" t="s">
        <v>681</v>
      </c>
      <c r="E110" s="48"/>
      <c r="F110" s="48"/>
      <c r="G110" s="48"/>
      <c r="H110" s="48"/>
      <c r="I110" s="48"/>
      <c r="J110" s="48"/>
      <c r="K110" s="48"/>
      <c r="L110" s="48"/>
      <c r="M110" s="48"/>
      <c r="N110" s="16"/>
    </row>
    <row r="111" spans="1:14" x14ac:dyDescent="0.25">
      <c r="A111" s="19"/>
      <c r="B111" s="47"/>
      <c r="C111" s="47" t="s">
        <v>62</v>
      </c>
      <c r="D111" s="52">
        <v>2013</v>
      </c>
      <c r="E111" s="52"/>
      <c r="F111" s="49"/>
      <c r="G111" s="49" t="s">
        <v>62</v>
      </c>
      <c r="H111" s="52">
        <v>2012</v>
      </c>
      <c r="I111" s="52"/>
      <c r="J111" s="49"/>
      <c r="K111" s="49" t="s">
        <v>62</v>
      </c>
      <c r="L111" s="52">
        <v>2011</v>
      </c>
      <c r="M111" s="52"/>
      <c r="N111" s="47"/>
    </row>
    <row r="112" spans="1:14" ht="15.75" thickBot="1" x14ac:dyDescent="0.3">
      <c r="A112" s="19"/>
      <c r="B112" s="47"/>
      <c r="C112" s="47"/>
      <c r="D112" s="48"/>
      <c r="E112" s="48"/>
      <c r="F112" s="47"/>
      <c r="G112" s="47"/>
      <c r="H112" s="48" t="s">
        <v>665</v>
      </c>
      <c r="I112" s="48"/>
      <c r="J112" s="47"/>
      <c r="K112" s="47"/>
      <c r="L112" s="48" t="s">
        <v>665</v>
      </c>
      <c r="M112" s="48"/>
      <c r="N112" s="47"/>
    </row>
    <row r="113" spans="1:14" x14ac:dyDescent="0.25">
      <c r="A113" s="19"/>
      <c r="B113" s="58" t="s">
        <v>682</v>
      </c>
      <c r="C113" s="30" t="s">
        <v>62</v>
      </c>
      <c r="D113" s="59" t="s">
        <v>351</v>
      </c>
      <c r="E113" s="60">
        <v>162968</v>
      </c>
      <c r="F113" s="61" t="s">
        <v>62</v>
      </c>
      <c r="G113" s="30" t="s">
        <v>62</v>
      </c>
      <c r="H113" s="59" t="s">
        <v>351</v>
      </c>
      <c r="I113" s="60">
        <v>200056</v>
      </c>
      <c r="J113" s="61" t="s">
        <v>62</v>
      </c>
      <c r="K113" s="30" t="s">
        <v>62</v>
      </c>
      <c r="L113" s="59" t="s">
        <v>351</v>
      </c>
      <c r="M113" s="60">
        <v>207774</v>
      </c>
      <c r="N113" s="61" t="s">
        <v>62</v>
      </c>
    </row>
    <row r="114" spans="1:14" x14ac:dyDescent="0.25">
      <c r="A114" s="19"/>
      <c r="B114" s="15" t="s">
        <v>1129</v>
      </c>
      <c r="C114" s="16" t="s">
        <v>62</v>
      </c>
      <c r="D114" s="12"/>
      <c r="E114" s="67">
        <v>24062</v>
      </c>
      <c r="F114" s="14" t="s">
        <v>62</v>
      </c>
      <c r="G114" s="16" t="s">
        <v>62</v>
      </c>
      <c r="H114" s="12"/>
      <c r="I114" s="17" t="s">
        <v>1098</v>
      </c>
      <c r="J114" s="14" t="s">
        <v>353</v>
      </c>
      <c r="K114" s="16" t="s">
        <v>62</v>
      </c>
      <c r="L114" s="12"/>
      <c r="M114" s="67">
        <v>20124</v>
      </c>
      <c r="N114" s="14" t="s">
        <v>62</v>
      </c>
    </row>
    <row r="115" spans="1:14" x14ac:dyDescent="0.25">
      <c r="A115" s="19"/>
      <c r="B115" s="58" t="s">
        <v>1130</v>
      </c>
      <c r="C115" s="30" t="s">
        <v>62</v>
      </c>
      <c r="D115" s="59"/>
      <c r="E115" s="62" t="s">
        <v>1131</v>
      </c>
      <c r="F115" s="61" t="s">
        <v>353</v>
      </c>
      <c r="G115" s="30" t="s">
        <v>62</v>
      </c>
      <c r="H115" s="59"/>
      <c r="I115" s="62" t="s">
        <v>1132</v>
      </c>
      <c r="J115" s="61" t="s">
        <v>353</v>
      </c>
      <c r="K115" s="30" t="s">
        <v>62</v>
      </c>
      <c r="L115" s="59"/>
      <c r="M115" s="62" t="s">
        <v>1133</v>
      </c>
      <c r="N115" s="61" t="s">
        <v>353</v>
      </c>
    </row>
    <row r="116" spans="1:14" ht="15.75" thickBot="1" x14ac:dyDescent="0.3">
      <c r="A116" s="19"/>
      <c r="B116" s="15" t="s">
        <v>1134</v>
      </c>
      <c r="C116" s="16" t="s">
        <v>62</v>
      </c>
      <c r="D116" s="12"/>
      <c r="E116" s="67">
        <v>1849</v>
      </c>
      <c r="F116" s="14" t="s">
        <v>62</v>
      </c>
      <c r="G116" s="16" t="s">
        <v>62</v>
      </c>
      <c r="H116" s="12"/>
      <c r="I116" s="67">
        <v>9401</v>
      </c>
      <c r="J116" s="14" t="s">
        <v>62</v>
      </c>
      <c r="K116" s="16" t="s">
        <v>62</v>
      </c>
      <c r="L116" s="12"/>
      <c r="M116" s="17" t="s">
        <v>1135</v>
      </c>
      <c r="N116" s="14" t="s">
        <v>353</v>
      </c>
    </row>
    <row r="117" spans="1:14" x14ac:dyDescent="0.25">
      <c r="A117" s="19"/>
      <c r="B117" s="13"/>
      <c r="C117" s="13" t="s">
        <v>62</v>
      </c>
      <c r="D117" s="42"/>
      <c r="E117" s="42"/>
      <c r="F117" s="13"/>
      <c r="G117" s="13" t="s">
        <v>62</v>
      </c>
      <c r="H117" s="42"/>
      <c r="I117" s="42"/>
      <c r="J117" s="13"/>
      <c r="K117" s="13" t="s">
        <v>62</v>
      </c>
      <c r="L117" s="42"/>
      <c r="M117" s="42"/>
      <c r="N117" s="13"/>
    </row>
    <row r="118" spans="1:14" ht="15.75" thickBot="1" x14ac:dyDescent="0.3">
      <c r="A118" s="19"/>
      <c r="B118" s="58" t="s">
        <v>687</v>
      </c>
      <c r="C118" s="30" t="s">
        <v>62</v>
      </c>
      <c r="D118" s="59" t="s">
        <v>351</v>
      </c>
      <c r="E118" s="60">
        <v>178729</v>
      </c>
      <c r="F118" s="61" t="s">
        <v>62</v>
      </c>
      <c r="G118" s="30" t="s">
        <v>62</v>
      </c>
      <c r="H118" s="59" t="s">
        <v>351</v>
      </c>
      <c r="I118" s="60">
        <v>162968</v>
      </c>
      <c r="J118" s="61" t="s">
        <v>62</v>
      </c>
      <c r="K118" s="30" t="s">
        <v>62</v>
      </c>
      <c r="L118" s="59" t="s">
        <v>351</v>
      </c>
      <c r="M118" s="60">
        <v>200056</v>
      </c>
      <c r="N118" s="61" t="s">
        <v>62</v>
      </c>
    </row>
    <row r="119" spans="1:14" ht="15.75" thickTop="1" x14ac:dyDescent="0.25">
      <c r="A119" s="19"/>
      <c r="B119" s="13"/>
      <c r="C119" s="13" t="s">
        <v>62</v>
      </c>
      <c r="D119" s="46"/>
      <c r="E119" s="46"/>
      <c r="F119" s="13"/>
      <c r="G119" s="13" t="s">
        <v>62</v>
      </c>
      <c r="H119" s="46"/>
      <c r="I119" s="46"/>
      <c r="J119" s="13"/>
      <c r="K119" s="13" t="s">
        <v>62</v>
      </c>
      <c r="L119" s="46"/>
      <c r="M119" s="46"/>
      <c r="N119" s="13"/>
    </row>
    <row r="120" spans="1:14" x14ac:dyDescent="0.25">
      <c r="A120" s="19"/>
      <c r="B120" s="22" t="s">
        <v>1136</v>
      </c>
      <c r="C120" s="22"/>
      <c r="D120" s="22"/>
      <c r="E120" s="22"/>
      <c r="F120" s="22"/>
      <c r="G120" s="22"/>
      <c r="H120" s="22"/>
      <c r="I120" s="22"/>
      <c r="J120" s="22"/>
      <c r="K120" s="22"/>
      <c r="L120" s="22"/>
      <c r="M120" s="22"/>
      <c r="N120" s="22"/>
    </row>
    <row r="121" spans="1:14" ht="38.25" customHeight="1" x14ac:dyDescent="0.25">
      <c r="A121" s="19"/>
      <c r="B121" s="22" t="s">
        <v>1137</v>
      </c>
      <c r="C121" s="22"/>
      <c r="D121" s="22"/>
      <c r="E121" s="22"/>
      <c r="F121" s="22"/>
      <c r="G121" s="22"/>
      <c r="H121" s="22"/>
      <c r="I121" s="22"/>
      <c r="J121" s="22"/>
      <c r="K121" s="22"/>
      <c r="L121" s="22"/>
      <c r="M121" s="22"/>
      <c r="N121" s="22"/>
    </row>
    <row r="122" spans="1:14" ht="38.25" customHeight="1" x14ac:dyDescent="0.25">
      <c r="A122" s="19"/>
      <c r="B122" s="22" t="s">
        <v>1138</v>
      </c>
      <c r="C122" s="22"/>
      <c r="D122" s="22"/>
      <c r="E122" s="22"/>
      <c r="F122" s="22"/>
      <c r="G122" s="22"/>
      <c r="H122" s="22"/>
      <c r="I122" s="22"/>
      <c r="J122" s="22"/>
      <c r="K122" s="22"/>
      <c r="L122" s="22"/>
      <c r="M122" s="22"/>
      <c r="N122" s="22"/>
    </row>
    <row r="123" spans="1:14" ht="38.25" customHeight="1" x14ac:dyDescent="0.25">
      <c r="A123" s="19"/>
      <c r="B123" s="22" t="s">
        <v>1139</v>
      </c>
      <c r="C123" s="22"/>
      <c r="D123" s="22"/>
      <c r="E123" s="22"/>
      <c r="F123" s="22"/>
      <c r="G123" s="22"/>
      <c r="H123" s="22"/>
      <c r="I123" s="22"/>
      <c r="J123" s="22"/>
      <c r="K123" s="22"/>
      <c r="L123" s="22"/>
      <c r="M123" s="22"/>
      <c r="N123" s="22"/>
    </row>
    <row r="124" spans="1:14" x14ac:dyDescent="0.25">
      <c r="A124" s="19"/>
      <c r="B124" s="56"/>
      <c r="C124" s="56"/>
      <c r="D124" s="56"/>
      <c r="E124" s="56"/>
      <c r="F124" s="56"/>
      <c r="G124" s="56"/>
      <c r="H124" s="56"/>
      <c r="I124" s="56"/>
      <c r="J124" s="56"/>
      <c r="K124" s="56"/>
      <c r="L124" s="56"/>
      <c r="M124" s="56"/>
      <c r="N124" s="56"/>
    </row>
    <row r="125" spans="1:14" x14ac:dyDescent="0.25">
      <c r="A125" s="19"/>
      <c r="B125" s="20" t="s">
        <v>1140</v>
      </c>
      <c r="C125" s="20"/>
      <c r="D125" s="20"/>
      <c r="E125" s="20"/>
      <c r="F125" s="20"/>
      <c r="G125" s="20"/>
      <c r="H125" s="20"/>
      <c r="I125" s="20"/>
      <c r="J125" s="20"/>
      <c r="K125" s="20"/>
      <c r="L125" s="20"/>
      <c r="M125" s="20"/>
      <c r="N125" s="20"/>
    </row>
    <row r="126" spans="1:14" x14ac:dyDescent="0.25">
      <c r="A126" s="19"/>
      <c r="B126" s="22" t="s">
        <v>1141</v>
      </c>
      <c r="C126" s="22"/>
      <c r="D126" s="22"/>
      <c r="E126" s="22"/>
      <c r="F126" s="22"/>
      <c r="G126" s="22"/>
      <c r="H126" s="22"/>
      <c r="I126" s="22"/>
      <c r="J126" s="22"/>
      <c r="K126" s="22"/>
      <c r="L126" s="22"/>
      <c r="M126" s="22"/>
      <c r="N126" s="22"/>
    </row>
    <row r="127" spans="1:14" ht="25.5" customHeight="1" x14ac:dyDescent="0.25">
      <c r="A127" s="19"/>
      <c r="B127" s="22" t="s">
        <v>1142</v>
      </c>
      <c r="C127" s="22"/>
      <c r="D127" s="22"/>
      <c r="E127" s="22"/>
      <c r="F127" s="22"/>
      <c r="G127" s="22"/>
      <c r="H127" s="22"/>
      <c r="I127" s="22"/>
      <c r="J127" s="22"/>
      <c r="K127" s="22"/>
      <c r="L127" s="22"/>
      <c r="M127" s="22"/>
      <c r="N127" s="22"/>
    </row>
    <row r="128" spans="1:14" ht="25.5" customHeight="1" x14ac:dyDescent="0.25">
      <c r="A128" s="19"/>
      <c r="B128" s="22" t="s">
        <v>1143</v>
      </c>
      <c r="C128" s="22"/>
      <c r="D128" s="22"/>
      <c r="E128" s="22"/>
      <c r="F128" s="22"/>
      <c r="G128" s="22"/>
      <c r="H128" s="22"/>
      <c r="I128" s="22"/>
      <c r="J128" s="22"/>
      <c r="K128" s="22"/>
      <c r="L128" s="22"/>
      <c r="M128" s="22"/>
      <c r="N128" s="22"/>
    </row>
    <row r="129" spans="1:14" x14ac:dyDescent="0.25">
      <c r="A129" s="19"/>
      <c r="B129" s="22" t="s">
        <v>1144</v>
      </c>
      <c r="C129" s="22"/>
      <c r="D129" s="22"/>
      <c r="E129" s="22"/>
      <c r="F129" s="22"/>
      <c r="G129" s="22"/>
      <c r="H129" s="22"/>
      <c r="I129" s="22"/>
      <c r="J129" s="22"/>
      <c r="K129" s="22"/>
      <c r="L129" s="22"/>
      <c r="M129" s="22"/>
      <c r="N129" s="22"/>
    </row>
    <row r="130" spans="1:14" x14ac:dyDescent="0.25">
      <c r="A130" s="19"/>
      <c r="B130" s="71"/>
      <c r="C130" s="71"/>
      <c r="D130" s="71"/>
      <c r="E130" s="71"/>
      <c r="F130" s="71"/>
      <c r="G130" s="71"/>
      <c r="H130" s="71"/>
      <c r="I130" s="71"/>
      <c r="J130" s="71"/>
      <c r="K130" s="71"/>
      <c r="L130" s="71"/>
      <c r="M130" s="71"/>
      <c r="N130" s="71"/>
    </row>
    <row r="131" spans="1:14" x14ac:dyDescent="0.25">
      <c r="A131" s="19"/>
      <c r="B131" s="4"/>
      <c r="C131" s="4"/>
      <c r="D131" s="4"/>
      <c r="E131" s="4"/>
      <c r="F131" s="4"/>
      <c r="G131" s="4"/>
      <c r="H131" s="4"/>
      <c r="I131" s="4"/>
      <c r="J131" s="4"/>
      <c r="K131" s="4"/>
      <c r="L131" s="4"/>
      <c r="M131" s="4"/>
      <c r="N131" s="4"/>
    </row>
    <row r="132" spans="1:14" ht="15.75" thickBot="1" x14ac:dyDescent="0.3">
      <c r="A132" s="19"/>
      <c r="B132" s="16"/>
      <c r="C132" s="16" t="s">
        <v>62</v>
      </c>
      <c r="D132" s="48" t="s">
        <v>681</v>
      </c>
      <c r="E132" s="48"/>
      <c r="F132" s="48"/>
      <c r="G132" s="48"/>
      <c r="H132" s="48"/>
      <c r="I132" s="48"/>
      <c r="J132" s="48"/>
      <c r="K132" s="48"/>
      <c r="L132" s="48"/>
      <c r="M132" s="48"/>
      <c r="N132" s="16"/>
    </row>
    <row r="133" spans="1:14" x14ac:dyDescent="0.25">
      <c r="A133" s="19"/>
      <c r="B133" s="47"/>
      <c r="C133" s="47" t="s">
        <v>62</v>
      </c>
      <c r="D133" s="52">
        <v>2013</v>
      </c>
      <c r="E133" s="52"/>
      <c r="F133" s="49"/>
      <c r="G133" s="49"/>
      <c r="H133" s="52">
        <v>2012</v>
      </c>
      <c r="I133" s="52"/>
      <c r="J133" s="49"/>
      <c r="K133" s="49"/>
      <c r="L133" s="52">
        <v>2011</v>
      </c>
      <c r="M133" s="52"/>
      <c r="N133" s="47"/>
    </row>
    <row r="134" spans="1:14" ht="15.75" thickBot="1" x14ac:dyDescent="0.3">
      <c r="A134" s="19"/>
      <c r="B134" s="47"/>
      <c r="C134" s="47"/>
      <c r="D134" s="48"/>
      <c r="E134" s="48"/>
      <c r="F134" s="47"/>
      <c r="G134" s="47"/>
      <c r="H134" s="48" t="s">
        <v>665</v>
      </c>
      <c r="I134" s="48"/>
      <c r="J134" s="47"/>
      <c r="K134" s="47"/>
      <c r="L134" s="48" t="s">
        <v>665</v>
      </c>
      <c r="M134" s="48"/>
      <c r="N134" s="47"/>
    </row>
    <row r="135" spans="1:14" ht="25.5" x14ac:dyDescent="0.25">
      <c r="A135" s="19"/>
      <c r="B135" s="58" t="s">
        <v>1145</v>
      </c>
      <c r="C135" s="30" t="s">
        <v>62</v>
      </c>
      <c r="D135" s="59" t="s">
        <v>351</v>
      </c>
      <c r="E135" s="60">
        <v>11196</v>
      </c>
      <c r="F135" s="61" t="s">
        <v>62</v>
      </c>
      <c r="G135" s="30"/>
      <c r="H135" s="59" t="s">
        <v>351</v>
      </c>
      <c r="I135" s="60">
        <v>10297</v>
      </c>
      <c r="J135" s="61" t="s">
        <v>62</v>
      </c>
      <c r="K135" s="30"/>
      <c r="L135" s="59" t="s">
        <v>351</v>
      </c>
      <c r="M135" s="60">
        <v>10790</v>
      </c>
      <c r="N135" s="61" t="s">
        <v>62</v>
      </c>
    </row>
    <row r="136" spans="1:14" ht="25.5" x14ac:dyDescent="0.25">
      <c r="A136" s="19"/>
      <c r="B136" s="69" t="s">
        <v>1146</v>
      </c>
      <c r="C136" s="16" t="s">
        <v>62</v>
      </c>
      <c r="D136" s="12"/>
      <c r="E136" s="67">
        <v>1690</v>
      </c>
      <c r="F136" s="14" t="s">
        <v>62</v>
      </c>
      <c r="G136" s="16"/>
      <c r="H136" s="12"/>
      <c r="I136" s="67">
        <v>1342</v>
      </c>
      <c r="J136" s="14" t="s">
        <v>62</v>
      </c>
      <c r="K136" s="16"/>
      <c r="L136" s="12"/>
      <c r="M136" s="67">
        <v>1950</v>
      </c>
      <c r="N136" s="14" t="s">
        <v>62</v>
      </c>
    </row>
    <row r="137" spans="1:14" x14ac:dyDescent="0.25">
      <c r="A137" s="19"/>
      <c r="B137" s="68" t="s">
        <v>1147</v>
      </c>
      <c r="C137" s="30" t="s">
        <v>62</v>
      </c>
      <c r="D137" s="61"/>
      <c r="E137" s="74" t="s">
        <v>354</v>
      </c>
      <c r="F137" s="61"/>
      <c r="G137" s="30"/>
      <c r="H137" s="59"/>
      <c r="I137" s="62">
        <v>41</v>
      </c>
      <c r="J137" s="61" t="s">
        <v>62</v>
      </c>
      <c r="K137" s="30"/>
      <c r="L137" s="61"/>
      <c r="M137" s="74" t="s">
        <v>354</v>
      </c>
      <c r="N137" s="61"/>
    </row>
    <row r="138" spans="1:14" x14ac:dyDescent="0.25">
      <c r="A138" s="19"/>
      <c r="B138" s="69" t="s">
        <v>1148</v>
      </c>
      <c r="C138" s="16" t="s">
        <v>62</v>
      </c>
      <c r="D138" s="12"/>
      <c r="E138" s="17" t="s">
        <v>1149</v>
      </c>
      <c r="F138" s="14" t="s">
        <v>353</v>
      </c>
      <c r="G138" s="16"/>
      <c r="H138" s="12"/>
      <c r="I138" s="17" t="s">
        <v>1150</v>
      </c>
      <c r="J138" s="14" t="s">
        <v>353</v>
      </c>
      <c r="K138" s="16"/>
      <c r="L138" s="12"/>
      <c r="M138" s="17" t="s">
        <v>1151</v>
      </c>
      <c r="N138" s="14" t="s">
        <v>353</v>
      </c>
    </row>
    <row r="139" spans="1:14" ht="15.75" thickBot="1" x14ac:dyDescent="0.3">
      <c r="A139" s="19"/>
      <c r="B139" s="68" t="s">
        <v>1134</v>
      </c>
      <c r="C139" s="30" t="s">
        <v>62</v>
      </c>
      <c r="D139" s="59"/>
      <c r="E139" s="62">
        <v>46</v>
      </c>
      <c r="F139" s="61" t="s">
        <v>62</v>
      </c>
      <c r="G139" s="30"/>
      <c r="H139" s="59"/>
      <c r="I139" s="62">
        <v>458</v>
      </c>
      <c r="J139" s="61" t="s">
        <v>62</v>
      </c>
      <c r="K139" s="30"/>
      <c r="L139" s="59"/>
      <c r="M139" s="62" t="s">
        <v>1152</v>
      </c>
      <c r="N139" s="61" t="s">
        <v>353</v>
      </c>
    </row>
    <row r="140" spans="1:14" x14ac:dyDescent="0.25">
      <c r="A140" s="19"/>
      <c r="B140" s="13"/>
      <c r="C140" s="13" t="s">
        <v>62</v>
      </c>
      <c r="D140" s="42"/>
      <c r="E140" s="42"/>
      <c r="F140" s="13"/>
      <c r="G140" s="13"/>
      <c r="H140" s="42"/>
      <c r="I140" s="42"/>
      <c r="J140" s="13"/>
      <c r="K140" s="13"/>
      <c r="L140" s="42"/>
      <c r="M140" s="42"/>
      <c r="N140" s="13"/>
    </row>
    <row r="141" spans="1:14" ht="25.5" x14ac:dyDescent="0.25">
      <c r="A141" s="19"/>
      <c r="B141" s="15" t="s">
        <v>1153</v>
      </c>
      <c r="C141" s="16" t="s">
        <v>62</v>
      </c>
      <c r="D141" s="12" t="s">
        <v>351</v>
      </c>
      <c r="E141" s="67">
        <v>11865</v>
      </c>
      <c r="F141" s="14" t="s">
        <v>62</v>
      </c>
      <c r="G141" s="16"/>
      <c r="H141" s="12" t="s">
        <v>351</v>
      </c>
      <c r="I141" s="67">
        <v>11196</v>
      </c>
      <c r="J141" s="14" t="s">
        <v>62</v>
      </c>
      <c r="K141" s="16"/>
      <c r="L141" s="12" t="s">
        <v>351</v>
      </c>
      <c r="M141" s="67">
        <v>10297</v>
      </c>
      <c r="N141" s="14"/>
    </row>
  </sheetData>
  <mergeCells count="99">
    <mergeCell ref="B128:N128"/>
    <mergeCell ref="B129:N129"/>
    <mergeCell ref="B130:N130"/>
    <mergeCell ref="B122:N122"/>
    <mergeCell ref="B123:N123"/>
    <mergeCell ref="B124:N124"/>
    <mergeCell ref="B125:N125"/>
    <mergeCell ref="B126:N126"/>
    <mergeCell ref="B127:N127"/>
    <mergeCell ref="B65:N65"/>
    <mergeCell ref="B106:N106"/>
    <mergeCell ref="B107:N107"/>
    <mergeCell ref="B108:N108"/>
    <mergeCell ref="B120:N120"/>
    <mergeCell ref="B121:N121"/>
    <mergeCell ref="B34:N34"/>
    <mergeCell ref="B35:N35"/>
    <mergeCell ref="B36:N36"/>
    <mergeCell ref="B37:N37"/>
    <mergeCell ref="B38:N38"/>
    <mergeCell ref="B64:N64"/>
    <mergeCell ref="A1:A2"/>
    <mergeCell ref="B1:N1"/>
    <mergeCell ref="B2:N2"/>
    <mergeCell ref="B3:N3"/>
    <mergeCell ref="A4:A141"/>
    <mergeCell ref="B4:N4"/>
    <mergeCell ref="B5:N5"/>
    <mergeCell ref="B6:N6"/>
    <mergeCell ref="B7:N7"/>
    <mergeCell ref="B33:N33"/>
    <mergeCell ref="H134:I134"/>
    <mergeCell ref="J133:J134"/>
    <mergeCell ref="K133:K134"/>
    <mergeCell ref="L133:M133"/>
    <mergeCell ref="L134:M134"/>
    <mergeCell ref="N133:N134"/>
    <mergeCell ref="L111:M111"/>
    <mergeCell ref="L112:M112"/>
    <mergeCell ref="N111:N112"/>
    <mergeCell ref="D132:M132"/>
    <mergeCell ref="B133:B134"/>
    <mergeCell ref="C133:C134"/>
    <mergeCell ref="D133:E134"/>
    <mergeCell ref="F133:F134"/>
    <mergeCell ref="G133:G134"/>
    <mergeCell ref="H133:I133"/>
    <mergeCell ref="D110:M110"/>
    <mergeCell ref="B111:B112"/>
    <mergeCell ref="C111:C112"/>
    <mergeCell ref="D111:E112"/>
    <mergeCell ref="F111:F112"/>
    <mergeCell ref="G111:G112"/>
    <mergeCell ref="H111:I111"/>
    <mergeCell ref="H112:I112"/>
    <mergeCell ref="J111:J112"/>
    <mergeCell ref="K111:K112"/>
    <mergeCell ref="L68:M68"/>
    <mergeCell ref="L69:M69"/>
    <mergeCell ref="N68:N69"/>
    <mergeCell ref="C92:F92"/>
    <mergeCell ref="G92:J92"/>
    <mergeCell ref="K92:N92"/>
    <mergeCell ref="D67:M67"/>
    <mergeCell ref="B68:B69"/>
    <mergeCell ref="C68:C69"/>
    <mergeCell ref="D68:E69"/>
    <mergeCell ref="F68:F69"/>
    <mergeCell ref="G68:G69"/>
    <mergeCell ref="H68:I68"/>
    <mergeCell ref="H69:I69"/>
    <mergeCell ref="J68:J69"/>
    <mergeCell ref="K68:K69"/>
    <mergeCell ref="H42:I42"/>
    <mergeCell ref="J41:J42"/>
    <mergeCell ref="K41:K42"/>
    <mergeCell ref="L41:M41"/>
    <mergeCell ref="L42:M42"/>
    <mergeCell ref="N41:N42"/>
    <mergeCell ref="L10:M10"/>
    <mergeCell ref="L11:M11"/>
    <mergeCell ref="N10:N11"/>
    <mergeCell ref="D40:M40"/>
    <mergeCell ref="B41:B42"/>
    <mergeCell ref="C41:C42"/>
    <mergeCell ref="D41:E42"/>
    <mergeCell ref="F41:F42"/>
    <mergeCell ref="G41:G42"/>
    <mergeCell ref="H41:I41"/>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5" bestFit="1" customWidth="1"/>
    <col min="2" max="2" width="36.5703125" customWidth="1"/>
    <col min="3" max="3" width="7.140625" customWidth="1"/>
    <col min="4" max="4" width="8.5703125" customWidth="1"/>
    <col min="5" max="5" width="30.5703125" customWidth="1"/>
    <col min="6" max="6" width="8.5703125" customWidth="1"/>
    <col min="7" max="7" width="7.140625" customWidth="1"/>
    <col min="8" max="8" width="8.5703125" customWidth="1"/>
    <col min="9" max="9" width="30.5703125" customWidth="1"/>
    <col min="10" max="10" width="8.5703125" customWidth="1"/>
    <col min="11" max="11" width="7.140625" customWidth="1"/>
    <col min="12" max="12" width="8.5703125" customWidth="1"/>
    <col min="13" max="13" width="30.5703125" customWidth="1"/>
    <col min="14" max="14" width="8.5703125" customWidth="1"/>
  </cols>
  <sheetData>
    <row r="1" spans="1:14" ht="15" customHeight="1" x14ac:dyDescent="0.25">
      <c r="A1" s="8" t="s">
        <v>1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55</v>
      </c>
      <c r="B3" s="18"/>
      <c r="C3" s="18"/>
      <c r="D3" s="18"/>
      <c r="E3" s="18"/>
      <c r="F3" s="18"/>
      <c r="G3" s="18"/>
      <c r="H3" s="18"/>
      <c r="I3" s="18"/>
      <c r="J3" s="18"/>
      <c r="K3" s="18"/>
      <c r="L3" s="18"/>
      <c r="M3" s="18"/>
      <c r="N3" s="18"/>
    </row>
    <row r="4" spans="1:14" x14ac:dyDescent="0.25">
      <c r="A4" s="19" t="s">
        <v>1154</v>
      </c>
      <c r="B4" s="20" t="s">
        <v>1156</v>
      </c>
      <c r="C4" s="20"/>
      <c r="D4" s="20"/>
      <c r="E4" s="20"/>
      <c r="F4" s="20"/>
      <c r="G4" s="20"/>
      <c r="H4" s="20"/>
      <c r="I4" s="20"/>
      <c r="J4" s="20"/>
      <c r="K4" s="20"/>
      <c r="L4" s="20"/>
      <c r="M4" s="20"/>
      <c r="N4" s="20"/>
    </row>
    <row r="5" spans="1:14" ht="25.5" customHeight="1" x14ac:dyDescent="0.25">
      <c r="A5" s="19"/>
      <c r="B5" s="22" t="s">
        <v>1157</v>
      </c>
      <c r="C5" s="22"/>
      <c r="D5" s="22"/>
      <c r="E5" s="22"/>
      <c r="F5" s="22"/>
      <c r="G5" s="22"/>
      <c r="H5" s="22"/>
      <c r="I5" s="22"/>
      <c r="J5" s="22"/>
      <c r="K5" s="22"/>
      <c r="L5" s="22"/>
      <c r="M5" s="22"/>
      <c r="N5" s="22"/>
    </row>
    <row r="6" spans="1:14" x14ac:dyDescent="0.25">
      <c r="A6" s="19"/>
      <c r="B6" s="22" t="s">
        <v>1158</v>
      </c>
      <c r="C6" s="22"/>
      <c r="D6" s="22"/>
      <c r="E6" s="22"/>
      <c r="F6" s="22"/>
      <c r="G6" s="22"/>
      <c r="H6" s="22"/>
      <c r="I6" s="22"/>
      <c r="J6" s="22"/>
      <c r="K6" s="22"/>
      <c r="L6" s="22"/>
      <c r="M6" s="22"/>
      <c r="N6" s="22"/>
    </row>
    <row r="7" spans="1:14" x14ac:dyDescent="0.25">
      <c r="A7" s="19"/>
      <c r="B7" s="22"/>
      <c r="C7" s="22"/>
      <c r="D7" s="22"/>
      <c r="E7" s="22"/>
      <c r="F7" s="22"/>
      <c r="G7" s="22"/>
      <c r="H7" s="22"/>
      <c r="I7" s="22"/>
      <c r="J7" s="22"/>
      <c r="K7" s="22"/>
      <c r="L7" s="22"/>
      <c r="M7" s="22"/>
      <c r="N7" s="22"/>
    </row>
    <row r="8" spans="1:14" x14ac:dyDescent="0.25">
      <c r="A8" s="19"/>
      <c r="B8" s="4"/>
      <c r="C8" s="4"/>
      <c r="D8" s="4"/>
      <c r="E8" s="4"/>
      <c r="F8" s="4"/>
      <c r="G8" s="4"/>
      <c r="H8" s="4"/>
      <c r="I8" s="4"/>
      <c r="J8" s="4"/>
      <c r="K8" s="4"/>
      <c r="L8" s="4"/>
      <c r="M8" s="4"/>
      <c r="N8" s="4"/>
    </row>
    <row r="9" spans="1:14" ht="15.75" thickBot="1" x14ac:dyDescent="0.3">
      <c r="A9" s="19"/>
      <c r="B9" s="16"/>
      <c r="C9" s="16" t="s">
        <v>62</v>
      </c>
      <c r="D9" s="48" t="s">
        <v>681</v>
      </c>
      <c r="E9" s="48"/>
      <c r="F9" s="48"/>
      <c r="G9" s="48"/>
      <c r="H9" s="48"/>
      <c r="I9" s="48"/>
      <c r="J9" s="48"/>
      <c r="K9" s="48"/>
      <c r="L9" s="48"/>
      <c r="M9" s="48"/>
      <c r="N9" s="16"/>
    </row>
    <row r="10" spans="1:14" x14ac:dyDescent="0.25">
      <c r="A10" s="19"/>
      <c r="B10" s="47"/>
      <c r="C10" s="47" t="s">
        <v>62</v>
      </c>
      <c r="D10" s="52">
        <v>2013</v>
      </c>
      <c r="E10" s="52"/>
      <c r="F10" s="49"/>
      <c r="G10" s="49" t="s">
        <v>62</v>
      </c>
      <c r="H10" s="52">
        <v>2012</v>
      </c>
      <c r="I10" s="52"/>
      <c r="J10" s="49"/>
      <c r="K10" s="49" t="s">
        <v>62</v>
      </c>
      <c r="L10" s="52">
        <v>2011</v>
      </c>
      <c r="M10" s="52"/>
      <c r="N10" s="47"/>
    </row>
    <row r="11" spans="1:14" ht="15.75" thickBot="1" x14ac:dyDescent="0.3">
      <c r="A11" s="19"/>
      <c r="B11" s="47"/>
      <c r="C11" s="47"/>
      <c r="D11" s="48"/>
      <c r="E11" s="48"/>
      <c r="F11" s="47"/>
      <c r="G11" s="47"/>
      <c r="H11" s="48" t="s">
        <v>665</v>
      </c>
      <c r="I11" s="48"/>
      <c r="J11" s="47"/>
      <c r="K11" s="47"/>
      <c r="L11" s="48" t="s">
        <v>665</v>
      </c>
      <c r="M11" s="48"/>
      <c r="N11" s="47"/>
    </row>
    <row r="12" spans="1:14" x14ac:dyDescent="0.25">
      <c r="A12" s="19"/>
      <c r="B12" s="108" t="s">
        <v>1159</v>
      </c>
      <c r="C12" s="30" t="s">
        <v>62</v>
      </c>
      <c r="D12" s="29"/>
      <c r="E12" s="29"/>
      <c r="F12" s="29"/>
      <c r="G12" s="30" t="s">
        <v>62</v>
      </c>
      <c r="H12" s="29"/>
      <c r="I12" s="29"/>
      <c r="J12" s="29"/>
      <c r="K12" s="30" t="s">
        <v>62</v>
      </c>
      <c r="L12" s="29"/>
      <c r="M12" s="29"/>
      <c r="N12" s="29"/>
    </row>
    <row r="13" spans="1:14" x14ac:dyDescent="0.25">
      <c r="A13" s="19"/>
      <c r="B13" s="69" t="s">
        <v>1160</v>
      </c>
      <c r="C13" s="16" t="s">
        <v>62</v>
      </c>
      <c r="D13" s="12" t="s">
        <v>351</v>
      </c>
      <c r="E13" s="67">
        <v>202951</v>
      </c>
      <c r="F13" s="14" t="s">
        <v>62</v>
      </c>
      <c r="G13" s="16" t="s">
        <v>62</v>
      </c>
      <c r="H13" s="12" t="s">
        <v>351</v>
      </c>
      <c r="I13" s="67">
        <v>285939</v>
      </c>
      <c r="J13" s="14" t="s">
        <v>62</v>
      </c>
      <c r="K13" s="16" t="s">
        <v>62</v>
      </c>
      <c r="L13" s="12" t="s">
        <v>351</v>
      </c>
      <c r="M13" s="67">
        <v>323634</v>
      </c>
      <c r="N13" s="14" t="s">
        <v>62</v>
      </c>
    </row>
    <row r="14" spans="1:14" x14ac:dyDescent="0.25">
      <c r="A14" s="19"/>
      <c r="B14" s="68" t="s">
        <v>1161</v>
      </c>
      <c r="C14" s="30" t="s">
        <v>62</v>
      </c>
      <c r="D14" s="59"/>
      <c r="E14" s="60">
        <v>395365</v>
      </c>
      <c r="F14" s="61" t="s">
        <v>62</v>
      </c>
      <c r="G14" s="30" t="s">
        <v>62</v>
      </c>
      <c r="H14" s="59"/>
      <c r="I14" s="60">
        <v>395858</v>
      </c>
      <c r="J14" s="61" t="s">
        <v>62</v>
      </c>
      <c r="K14" s="30" t="s">
        <v>62</v>
      </c>
      <c r="L14" s="59"/>
      <c r="M14" s="60">
        <v>330715</v>
      </c>
      <c r="N14" s="61" t="s">
        <v>62</v>
      </c>
    </row>
    <row r="15" spans="1:14" x14ac:dyDescent="0.25">
      <c r="A15" s="19"/>
      <c r="B15" s="69" t="s">
        <v>1162</v>
      </c>
      <c r="C15" s="16" t="s">
        <v>62</v>
      </c>
      <c r="D15" s="12"/>
      <c r="E15" s="67">
        <v>135329</v>
      </c>
      <c r="F15" s="14" t="s">
        <v>62</v>
      </c>
      <c r="G15" s="16" t="s">
        <v>62</v>
      </c>
      <c r="H15" s="12"/>
      <c r="I15" s="67">
        <v>124960</v>
      </c>
      <c r="J15" s="14" t="s">
        <v>62</v>
      </c>
      <c r="K15" s="16" t="s">
        <v>62</v>
      </c>
      <c r="L15" s="12"/>
      <c r="M15" s="67">
        <v>87922</v>
      </c>
      <c r="N15" s="14" t="s">
        <v>62</v>
      </c>
    </row>
    <row r="16" spans="1:14" ht="15.75" thickBot="1" x14ac:dyDescent="0.3">
      <c r="A16" s="19"/>
      <c r="B16" s="68" t="s">
        <v>1163</v>
      </c>
      <c r="C16" s="30" t="s">
        <v>62</v>
      </c>
      <c r="D16" s="59"/>
      <c r="E16" s="62">
        <v>532</v>
      </c>
      <c r="F16" s="61" t="s">
        <v>62</v>
      </c>
      <c r="G16" s="30" t="s">
        <v>62</v>
      </c>
      <c r="H16" s="59"/>
      <c r="I16" s="62">
        <v>579</v>
      </c>
      <c r="J16" s="61" t="s">
        <v>62</v>
      </c>
      <c r="K16" s="30" t="s">
        <v>62</v>
      </c>
      <c r="L16" s="59"/>
      <c r="M16" s="62">
        <v>859</v>
      </c>
      <c r="N16" s="61" t="s">
        <v>62</v>
      </c>
    </row>
    <row r="17" spans="1:14" x14ac:dyDescent="0.25">
      <c r="A17" s="19"/>
      <c r="B17" s="13"/>
      <c r="C17" s="13" t="s">
        <v>62</v>
      </c>
      <c r="D17" s="42"/>
      <c r="E17" s="42"/>
      <c r="F17" s="13"/>
      <c r="G17" s="13" t="s">
        <v>62</v>
      </c>
      <c r="H17" s="42"/>
      <c r="I17" s="42"/>
      <c r="J17" s="13"/>
      <c r="K17" s="13" t="s">
        <v>62</v>
      </c>
      <c r="L17" s="42"/>
      <c r="M17" s="42"/>
      <c r="N17" s="13"/>
    </row>
    <row r="18" spans="1:14" ht="15.75" thickBot="1" x14ac:dyDescent="0.3">
      <c r="A18" s="19"/>
      <c r="B18" s="64" t="s">
        <v>1164</v>
      </c>
      <c r="C18" s="16" t="s">
        <v>62</v>
      </c>
      <c r="D18" s="12" t="s">
        <v>351</v>
      </c>
      <c r="E18" s="67">
        <v>734177</v>
      </c>
      <c r="F18" s="14" t="s">
        <v>62</v>
      </c>
      <c r="G18" s="16" t="s">
        <v>62</v>
      </c>
      <c r="H18" s="12" t="s">
        <v>351</v>
      </c>
      <c r="I18" s="67">
        <v>807336</v>
      </c>
      <c r="J18" s="14" t="s">
        <v>62</v>
      </c>
      <c r="K18" s="16" t="s">
        <v>62</v>
      </c>
      <c r="L18" s="12" t="s">
        <v>351</v>
      </c>
      <c r="M18" s="67">
        <v>743130</v>
      </c>
      <c r="N18" s="14" t="s">
        <v>62</v>
      </c>
    </row>
    <row r="19" spans="1:14" ht="15.75" thickTop="1" x14ac:dyDescent="0.25">
      <c r="A19" s="19"/>
      <c r="B19" s="13"/>
      <c r="C19" s="13" t="s">
        <v>62</v>
      </c>
      <c r="D19" s="46"/>
      <c r="E19" s="46"/>
      <c r="F19" s="13"/>
      <c r="G19" s="13" t="s">
        <v>62</v>
      </c>
      <c r="H19" s="46"/>
      <c r="I19" s="46"/>
      <c r="J19" s="13"/>
      <c r="K19" s="13" t="s">
        <v>62</v>
      </c>
      <c r="L19" s="46"/>
      <c r="M19" s="46"/>
      <c r="N19" s="13"/>
    </row>
    <row r="20" spans="1:14" x14ac:dyDescent="0.25">
      <c r="A20" s="19"/>
      <c r="B20" s="22" t="s">
        <v>1165</v>
      </c>
      <c r="C20" s="22"/>
      <c r="D20" s="22"/>
      <c r="E20" s="22"/>
      <c r="F20" s="22"/>
      <c r="G20" s="22"/>
      <c r="H20" s="22"/>
      <c r="I20" s="22"/>
      <c r="J20" s="22"/>
      <c r="K20" s="22"/>
      <c r="L20" s="22"/>
      <c r="M20" s="22"/>
      <c r="N20" s="22"/>
    </row>
    <row r="21" spans="1:14" x14ac:dyDescent="0.25">
      <c r="A21" s="19"/>
      <c r="B21" s="22"/>
      <c r="C21" s="22"/>
      <c r="D21" s="22"/>
      <c r="E21" s="22"/>
      <c r="F21" s="22"/>
      <c r="G21" s="22"/>
      <c r="H21" s="22"/>
      <c r="I21" s="22"/>
      <c r="J21" s="22"/>
      <c r="K21" s="22"/>
      <c r="L21" s="22"/>
      <c r="M21" s="22"/>
      <c r="N21" s="22"/>
    </row>
    <row r="22" spans="1:14" x14ac:dyDescent="0.25">
      <c r="A22" s="19"/>
      <c r="B22" s="4"/>
      <c r="C22" s="4"/>
      <c r="D22" s="4"/>
      <c r="E22" s="4"/>
      <c r="F22" s="4"/>
      <c r="G22" s="4"/>
      <c r="H22" s="4"/>
      <c r="I22" s="4"/>
      <c r="J22" s="4"/>
      <c r="K22" s="4"/>
      <c r="L22" s="4"/>
      <c r="M22" s="4"/>
      <c r="N22" s="4"/>
    </row>
    <row r="23" spans="1:14" ht="15.75" thickBot="1" x14ac:dyDescent="0.3">
      <c r="A23" s="19"/>
      <c r="B23" s="16"/>
      <c r="C23" s="16" t="s">
        <v>62</v>
      </c>
      <c r="D23" s="48" t="s">
        <v>681</v>
      </c>
      <c r="E23" s="48"/>
      <c r="F23" s="48"/>
      <c r="G23" s="48"/>
      <c r="H23" s="48"/>
      <c r="I23" s="48"/>
      <c r="J23" s="48"/>
      <c r="K23" s="48"/>
      <c r="L23" s="48"/>
      <c r="M23" s="48"/>
      <c r="N23" s="16"/>
    </row>
    <row r="24" spans="1:14" x14ac:dyDescent="0.25">
      <c r="A24" s="19"/>
      <c r="B24" s="47"/>
      <c r="C24" s="47" t="s">
        <v>62</v>
      </c>
      <c r="D24" s="52">
        <v>2013</v>
      </c>
      <c r="E24" s="52"/>
      <c r="F24" s="49"/>
      <c r="G24" s="49" t="s">
        <v>62</v>
      </c>
      <c r="H24" s="52">
        <v>2012</v>
      </c>
      <c r="I24" s="52"/>
      <c r="J24" s="49"/>
      <c r="K24" s="49" t="s">
        <v>62</v>
      </c>
      <c r="L24" s="52">
        <v>2011</v>
      </c>
      <c r="M24" s="52"/>
      <c r="N24" s="47"/>
    </row>
    <row r="25" spans="1:14" ht="15.75" thickBot="1" x14ac:dyDescent="0.3">
      <c r="A25" s="19"/>
      <c r="B25" s="47"/>
      <c r="C25" s="47"/>
      <c r="D25" s="48"/>
      <c r="E25" s="48"/>
      <c r="F25" s="47"/>
      <c r="G25" s="47"/>
      <c r="H25" s="48" t="s">
        <v>665</v>
      </c>
      <c r="I25" s="48"/>
      <c r="J25" s="47"/>
      <c r="K25" s="47"/>
      <c r="L25" s="48" t="s">
        <v>665</v>
      </c>
      <c r="M25" s="48"/>
      <c r="N25" s="47"/>
    </row>
    <row r="26" spans="1:14" x14ac:dyDescent="0.25">
      <c r="A26" s="19"/>
      <c r="B26" s="58" t="s">
        <v>1166</v>
      </c>
      <c r="C26" s="30" t="s">
        <v>62</v>
      </c>
      <c r="D26" s="59" t="s">
        <v>351</v>
      </c>
      <c r="E26" s="60">
        <v>313634</v>
      </c>
      <c r="F26" s="61" t="s">
        <v>62</v>
      </c>
      <c r="G26" s="30" t="s">
        <v>62</v>
      </c>
      <c r="H26" s="59" t="s">
        <v>351</v>
      </c>
      <c r="I26" s="60">
        <v>365682</v>
      </c>
      <c r="J26" s="61" t="s">
        <v>62</v>
      </c>
      <c r="K26" s="30" t="s">
        <v>62</v>
      </c>
      <c r="L26" s="59" t="s">
        <v>351</v>
      </c>
      <c r="M26" s="60">
        <v>372736</v>
      </c>
      <c r="N26" s="61" t="s">
        <v>62</v>
      </c>
    </row>
    <row r="27" spans="1:14" x14ac:dyDescent="0.25">
      <c r="A27" s="19"/>
      <c r="B27" s="15" t="s">
        <v>1167</v>
      </c>
      <c r="C27" s="16" t="s">
        <v>62</v>
      </c>
      <c r="D27" s="12"/>
      <c r="E27" s="67">
        <v>284429</v>
      </c>
      <c r="F27" s="14" t="s">
        <v>62</v>
      </c>
      <c r="G27" s="16" t="s">
        <v>62</v>
      </c>
      <c r="H27" s="12"/>
      <c r="I27" s="67">
        <v>271908</v>
      </c>
      <c r="J27" s="14" t="s">
        <v>62</v>
      </c>
      <c r="K27" s="16" t="s">
        <v>62</v>
      </c>
      <c r="L27" s="12"/>
      <c r="M27" s="67">
        <v>271521</v>
      </c>
      <c r="N27" s="14" t="s">
        <v>62</v>
      </c>
    </row>
    <row r="28" spans="1:14" x14ac:dyDescent="0.25">
      <c r="A28" s="19"/>
      <c r="B28" s="58" t="s">
        <v>1168</v>
      </c>
      <c r="C28" s="30" t="s">
        <v>62</v>
      </c>
      <c r="D28" s="59"/>
      <c r="E28" s="60">
        <v>100790</v>
      </c>
      <c r="F28" s="61" t="s">
        <v>62</v>
      </c>
      <c r="G28" s="30" t="s">
        <v>62</v>
      </c>
      <c r="H28" s="59"/>
      <c r="I28" s="60">
        <v>124481</v>
      </c>
      <c r="J28" s="61" t="s">
        <v>62</v>
      </c>
      <c r="K28" s="30" t="s">
        <v>62</v>
      </c>
      <c r="L28" s="59"/>
      <c r="M28" s="60">
        <v>75378</v>
      </c>
      <c r="N28" s="61" t="s">
        <v>62</v>
      </c>
    </row>
    <row r="29" spans="1:14" x14ac:dyDescent="0.25">
      <c r="A29" s="19"/>
      <c r="B29" s="15" t="s">
        <v>1169</v>
      </c>
      <c r="C29" s="16" t="s">
        <v>62</v>
      </c>
      <c r="D29" s="12"/>
      <c r="E29" s="67">
        <v>32136</v>
      </c>
      <c r="F29" s="14" t="s">
        <v>62</v>
      </c>
      <c r="G29" s="16" t="s">
        <v>62</v>
      </c>
      <c r="H29" s="12"/>
      <c r="I29" s="67">
        <v>39304</v>
      </c>
      <c r="J29" s="14" t="s">
        <v>62</v>
      </c>
      <c r="K29" s="16" t="s">
        <v>62</v>
      </c>
      <c r="L29" s="12"/>
      <c r="M29" s="67">
        <v>14022</v>
      </c>
      <c r="N29" s="14" t="s">
        <v>62</v>
      </c>
    </row>
    <row r="30" spans="1:14" ht="15.75" thickBot="1" x14ac:dyDescent="0.3">
      <c r="A30" s="19"/>
      <c r="B30" s="58" t="s">
        <v>99</v>
      </c>
      <c r="C30" s="30" t="s">
        <v>62</v>
      </c>
      <c r="D30" s="59"/>
      <c r="E30" s="60">
        <v>3188</v>
      </c>
      <c r="F30" s="61" t="s">
        <v>62</v>
      </c>
      <c r="G30" s="30" t="s">
        <v>62</v>
      </c>
      <c r="H30" s="59"/>
      <c r="I30" s="60">
        <v>5961</v>
      </c>
      <c r="J30" s="61" t="s">
        <v>62</v>
      </c>
      <c r="K30" s="30" t="s">
        <v>62</v>
      </c>
      <c r="L30" s="59"/>
      <c r="M30" s="60">
        <v>9473</v>
      </c>
      <c r="N30" s="61" t="s">
        <v>62</v>
      </c>
    </row>
    <row r="31" spans="1:14" x14ac:dyDescent="0.25">
      <c r="A31" s="19"/>
      <c r="B31" s="13"/>
      <c r="C31" s="13" t="s">
        <v>62</v>
      </c>
      <c r="D31" s="42"/>
      <c r="E31" s="42"/>
      <c r="F31" s="13"/>
      <c r="G31" s="13" t="s">
        <v>62</v>
      </c>
      <c r="H31" s="42"/>
      <c r="I31" s="42"/>
      <c r="J31" s="13"/>
      <c r="K31" s="13" t="s">
        <v>62</v>
      </c>
      <c r="L31" s="42"/>
      <c r="M31" s="42"/>
      <c r="N31" s="13"/>
    </row>
    <row r="32" spans="1:14" ht="15.75" thickBot="1" x14ac:dyDescent="0.3">
      <c r="A32" s="19"/>
      <c r="B32" s="2"/>
      <c r="C32" s="16" t="s">
        <v>62</v>
      </c>
      <c r="D32" s="12" t="s">
        <v>351</v>
      </c>
      <c r="E32" s="67">
        <v>734177</v>
      </c>
      <c r="F32" s="14" t="s">
        <v>62</v>
      </c>
      <c r="G32" s="16" t="s">
        <v>62</v>
      </c>
      <c r="H32" s="12" t="s">
        <v>351</v>
      </c>
      <c r="I32" s="67">
        <v>807336</v>
      </c>
      <c r="J32" s="14" t="s">
        <v>62</v>
      </c>
      <c r="K32" s="16" t="s">
        <v>62</v>
      </c>
      <c r="L32" s="12" t="s">
        <v>351</v>
      </c>
      <c r="M32" s="67">
        <v>743130</v>
      </c>
      <c r="N32" s="14" t="s">
        <v>62</v>
      </c>
    </row>
    <row r="33" spans="1:14" ht="15.75" thickTop="1" x14ac:dyDescent="0.25">
      <c r="A33" s="19"/>
      <c r="B33" s="13"/>
      <c r="C33" s="13" t="s">
        <v>62</v>
      </c>
      <c r="D33" s="46"/>
      <c r="E33" s="46"/>
      <c r="F33" s="13"/>
      <c r="G33" s="13" t="s">
        <v>62</v>
      </c>
      <c r="H33" s="46"/>
      <c r="I33" s="46"/>
      <c r="J33" s="13"/>
      <c r="K33" s="13" t="s">
        <v>62</v>
      </c>
      <c r="L33" s="46"/>
      <c r="M33" s="46"/>
      <c r="N33" s="13"/>
    </row>
    <row r="34" spans="1:14" x14ac:dyDescent="0.25">
      <c r="A34" s="19"/>
      <c r="B34" s="22" t="s">
        <v>1170</v>
      </c>
      <c r="C34" s="22"/>
      <c r="D34" s="22"/>
      <c r="E34" s="22"/>
      <c r="F34" s="22"/>
      <c r="G34" s="22"/>
      <c r="H34" s="22"/>
      <c r="I34" s="22"/>
      <c r="J34" s="22"/>
      <c r="K34" s="22"/>
      <c r="L34" s="22"/>
      <c r="M34" s="22"/>
      <c r="N34" s="22"/>
    </row>
    <row r="35" spans="1:14" x14ac:dyDescent="0.25">
      <c r="A35" s="19"/>
      <c r="B35" s="22" t="s">
        <v>1171</v>
      </c>
      <c r="C35" s="22"/>
      <c r="D35" s="22"/>
      <c r="E35" s="22"/>
      <c r="F35" s="22"/>
      <c r="G35" s="22"/>
      <c r="H35" s="22"/>
      <c r="I35" s="22"/>
      <c r="J35" s="22"/>
      <c r="K35" s="22"/>
      <c r="L35" s="22"/>
      <c r="M35" s="22"/>
      <c r="N35" s="22"/>
    </row>
    <row r="36" spans="1:14" x14ac:dyDescent="0.25">
      <c r="A36" s="19"/>
      <c r="B36" s="22" t="s">
        <v>1172</v>
      </c>
      <c r="C36" s="22"/>
      <c r="D36" s="22"/>
      <c r="E36" s="22"/>
      <c r="F36" s="22"/>
      <c r="G36" s="22"/>
      <c r="H36" s="22"/>
      <c r="I36" s="22"/>
      <c r="J36" s="22"/>
      <c r="K36" s="22"/>
      <c r="L36" s="22"/>
      <c r="M36" s="22"/>
      <c r="N36" s="22"/>
    </row>
  </sheetData>
  <mergeCells count="40">
    <mergeCell ref="B21:N21"/>
    <mergeCell ref="B34:N34"/>
    <mergeCell ref="B35:N35"/>
    <mergeCell ref="B36:N36"/>
    <mergeCell ref="A1:A2"/>
    <mergeCell ref="B1:N1"/>
    <mergeCell ref="B2:N2"/>
    <mergeCell ref="B3:N3"/>
    <mergeCell ref="A4:A36"/>
    <mergeCell ref="B4:N4"/>
    <mergeCell ref="B5:N5"/>
    <mergeCell ref="B6:N6"/>
    <mergeCell ref="B7:N7"/>
    <mergeCell ref="B20:N20"/>
    <mergeCell ref="H25:I25"/>
    <mergeCell ref="J24:J25"/>
    <mergeCell ref="K24:K25"/>
    <mergeCell ref="L24:M24"/>
    <mergeCell ref="L25:M25"/>
    <mergeCell ref="N24:N25"/>
    <mergeCell ref="L10:M10"/>
    <mergeCell ref="L11:M11"/>
    <mergeCell ref="N10:N11"/>
    <mergeCell ref="D23:M23"/>
    <mergeCell ref="B24:B25"/>
    <mergeCell ref="C24:C25"/>
    <mergeCell ref="D24:E25"/>
    <mergeCell ref="F24:F25"/>
    <mergeCell ref="G24:G25"/>
    <mergeCell ref="H24:I24"/>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7.5703125" customWidth="1"/>
    <col min="4" max="4" width="9.7109375" customWidth="1"/>
    <col min="5" max="5" width="31.28515625" customWidth="1"/>
    <col min="6" max="6" width="9.7109375" customWidth="1"/>
  </cols>
  <sheetData>
    <row r="1" spans="1:6" ht="15" customHeight="1" x14ac:dyDescent="0.25">
      <c r="A1" s="8" t="s">
        <v>1173</v>
      </c>
      <c r="B1" s="8" t="s">
        <v>1</v>
      </c>
      <c r="C1" s="8"/>
      <c r="D1" s="8"/>
      <c r="E1" s="8"/>
      <c r="F1" s="8"/>
    </row>
    <row r="2" spans="1:6" ht="15" customHeight="1" x14ac:dyDescent="0.25">
      <c r="A2" s="8"/>
      <c r="B2" s="8" t="s">
        <v>2</v>
      </c>
      <c r="C2" s="8"/>
      <c r="D2" s="8"/>
      <c r="E2" s="8"/>
      <c r="F2" s="8"/>
    </row>
    <row r="3" spans="1:6" ht="30" x14ac:dyDescent="0.25">
      <c r="A3" s="3" t="s">
        <v>1174</v>
      </c>
      <c r="B3" s="18"/>
      <c r="C3" s="18"/>
      <c r="D3" s="18"/>
      <c r="E3" s="18"/>
      <c r="F3" s="18"/>
    </row>
    <row r="4" spans="1:6" x14ac:dyDescent="0.25">
      <c r="A4" s="19" t="s">
        <v>1173</v>
      </c>
      <c r="B4" s="20" t="s">
        <v>1175</v>
      </c>
      <c r="C4" s="20"/>
      <c r="D4" s="20"/>
      <c r="E4" s="20"/>
      <c r="F4" s="20"/>
    </row>
    <row r="5" spans="1:6" x14ac:dyDescent="0.25">
      <c r="A5" s="19"/>
      <c r="B5" s="21" t="s">
        <v>1176</v>
      </c>
      <c r="C5" s="21"/>
      <c r="D5" s="21"/>
      <c r="E5" s="21"/>
      <c r="F5" s="21"/>
    </row>
    <row r="6" spans="1:6" ht="63.75" customHeight="1" x14ac:dyDescent="0.25">
      <c r="A6" s="19"/>
      <c r="B6" s="22" t="s">
        <v>1177</v>
      </c>
      <c r="C6" s="22"/>
      <c r="D6" s="22"/>
      <c r="E6" s="22"/>
      <c r="F6" s="22"/>
    </row>
    <row r="7" spans="1:6" ht="89.25" customHeight="1" x14ac:dyDescent="0.25">
      <c r="A7" s="19"/>
      <c r="B7" s="22" t="s">
        <v>1178</v>
      </c>
      <c r="C7" s="22"/>
      <c r="D7" s="22"/>
      <c r="E7" s="22"/>
      <c r="F7" s="22"/>
    </row>
    <row r="8" spans="1:6" x14ac:dyDescent="0.25">
      <c r="A8" s="19"/>
      <c r="B8" s="21" t="s">
        <v>1179</v>
      </c>
      <c r="C8" s="21"/>
      <c r="D8" s="21"/>
      <c r="E8" s="21"/>
      <c r="F8" s="21"/>
    </row>
    <row r="9" spans="1:6" ht="38.25" customHeight="1" x14ac:dyDescent="0.25">
      <c r="A9" s="19"/>
      <c r="B9" s="22" t="s">
        <v>1180</v>
      </c>
      <c r="C9" s="22"/>
      <c r="D9" s="22"/>
      <c r="E9" s="22"/>
      <c r="F9" s="22"/>
    </row>
    <row r="10" spans="1:6" x14ac:dyDescent="0.25">
      <c r="A10" s="19"/>
      <c r="B10" s="22" t="s">
        <v>1181</v>
      </c>
      <c r="C10" s="22"/>
      <c r="D10" s="22"/>
      <c r="E10" s="22"/>
      <c r="F10" s="22"/>
    </row>
    <row r="11" spans="1:6" x14ac:dyDescent="0.25">
      <c r="A11" s="19"/>
      <c r="B11" s="71"/>
      <c r="C11" s="71"/>
      <c r="D11" s="71"/>
      <c r="E11" s="71"/>
      <c r="F11" s="71"/>
    </row>
    <row r="12" spans="1:6" x14ac:dyDescent="0.25">
      <c r="A12" s="19"/>
      <c r="B12" s="4"/>
      <c r="C12" s="4"/>
      <c r="D12" s="4"/>
      <c r="E12" s="4"/>
      <c r="F12" s="4"/>
    </row>
    <row r="13" spans="1:6" x14ac:dyDescent="0.25">
      <c r="A13" s="19"/>
      <c r="B13" s="58">
        <v>2014</v>
      </c>
      <c r="C13" s="30" t="s">
        <v>62</v>
      </c>
      <c r="D13" s="59" t="s">
        <v>351</v>
      </c>
      <c r="E13" s="60">
        <v>6001</v>
      </c>
      <c r="F13" s="61" t="s">
        <v>62</v>
      </c>
    </row>
    <row r="14" spans="1:6" x14ac:dyDescent="0.25">
      <c r="A14" s="19"/>
      <c r="B14" s="15">
        <v>2015</v>
      </c>
      <c r="C14" s="16" t="s">
        <v>62</v>
      </c>
      <c r="D14" s="12"/>
      <c r="E14" s="67">
        <v>5447</v>
      </c>
      <c r="F14" s="14" t="s">
        <v>62</v>
      </c>
    </row>
    <row r="15" spans="1:6" x14ac:dyDescent="0.25">
      <c r="A15" s="19"/>
      <c r="B15" s="58">
        <v>2016</v>
      </c>
      <c r="C15" s="30" t="s">
        <v>62</v>
      </c>
      <c r="D15" s="59"/>
      <c r="E15" s="60">
        <v>4552</v>
      </c>
      <c r="F15" s="61" t="s">
        <v>62</v>
      </c>
    </row>
    <row r="16" spans="1:6" x14ac:dyDescent="0.25">
      <c r="A16" s="19"/>
      <c r="B16" s="15">
        <v>2017</v>
      </c>
      <c r="C16" s="16" t="s">
        <v>62</v>
      </c>
      <c r="D16" s="12"/>
      <c r="E16" s="67">
        <v>2212</v>
      </c>
      <c r="F16" s="14" t="s">
        <v>62</v>
      </c>
    </row>
    <row r="17" spans="1:6" x14ac:dyDescent="0.25">
      <c r="A17" s="19"/>
      <c r="B17" s="58">
        <v>2018</v>
      </c>
      <c r="C17" s="30" t="s">
        <v>62</v>
      </c>
      <c r="D17" s="59"/>
      <c r="E17" s="60">
        <v>2212</v>
      </c>
      <c r="F17" s="61" t="s">
        <v>62</v>
      </c>
    </row>
    <row r="18" spans="1:6" ht="15.75" thickBot="1" x14ac:dyDescent="0.3">
      <c r="A18" s="19"/>
      <c r="B18" s="15" t="s">
        <v>1182</v>
      </c>
      <c r="C18" s="16" t="s">
        <v>62</v>
      </c>
      <c r="D18" s="12"/>
      <c r="E18" s="67">
        <v>32847</v>
      </c>
      <c r="F18" s="14" t="s">
        <v>62</v>
      </c>
    </row>
    <row r="19" spans="1:6" x14ac:dyDescent="0.25">
      <c r="A19" s="19"/>
      <c r="B19" s="13"/>
      <c r="C19" s="13" t="s">
        <v>62</v>
      </c>
      <c r="D19" s="42"/>
      <c r="E19" s="42"/>
      <c r="F19" s="13"/>
    </row>
    <row r="20" spans="1:6" ht="15.75" thickBot="1" x14ac:dyDescent="0.3">
      <c r="A20" s="19"/>
      <c r="B20" s="45"/>
      <c r="C20" s="30" t="s">
        <v>62</v>
      </c>
      <c r="D20" s="59" t="s">
        <v>351</v>
      </c>
      <c r="E20" s="60">
        <v>53271</v>
      </c>
      <c r="F20" s="61" t="s">
        <v>62</v>
      </c>
    </row>
    <row r="21" spans="1:6" ht="15.75" thickTop="1" x14ac:dyDescent="0.25">
      <c r="A21" s="19"/>
      <c r="B21" s="13"/>
      <c r="C21" s="13" t="s">
        <v>62</v>
      </c>
      <c r="D21" s="46"/>
      <c r="E21" s="46"/>
      <c r="F21" s="13"/>
    </row>
  </sheetData>
  <mergeCells count="13">
    <mergeCell ref="B9:F9"/>
    <mergeCell ref="B10:F10"/>
    <mergeCell ref="B11:F1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4.28515625" bestFit="1" customWidth="1"/>
    <col min="2" max="2" width="2.85546875" customWidth="1"/>
    <col min="3" max="5" width="36.5703125" customWidth="1"/>
  </cols>
  <sheetData>
    <row r="1" spans="1:5" ht="15" customHeight="1" x14ac:dyDescent="0.25">
      <c r="A1" s="8" t="s">
        <v>1183</v>
      </c>
      <c r="B1" s="8" t="s">
        <v>1</v>
      </c>
      <c r="C1" s="8"/>
      <c r="D1" s="8"/>
      <c r="E1" s="8"/>
    </row>
    <row r="2" spans="1:5" ht="15" customHeight="1" x14ac:dyDescent="0.25">
      <c r="A2" s="8"/>
      <c r="B2" s="8" t="s">
        <v>2</v>
      </c>
      <c r="C2" s="8"/>
      <c r="D2" s="8"/>
      <c r="E2" s="8"/>
    </row>
    <row r="3" spans="1:5" ht="15.75" thickBot="1" x14ac:dyDescent="0.3">
      <c r="A3" s="3" t="s">
        <v>1184</v>
      </c>
      <c r="B3" s="18"/>
      <c r="C3" s="18"/>
      <c r="D3" s="18"/>
      <c r="E3" s="18"/>
    </row>
    <row r="4" spans="1:5" ht="15.75" thickTop="1" x14ac:dyDescent="0.25">
      <c r="A4" s="19" t="s">
        <v>1183</v>
      </c>
      <c r="B4" s="13" t="s">
        <v>62</v>
      </c>
      <c r="C4" s="46"/>
      <c r="D4" s="46"/>
      <c r="E4" s="13"/>
    </row>
    <row r="5" spans="1:5" x14ac:dyDescent="0.25">
      <c r="A5" s="19"/>
      <c r="B5" s="20" t="s">
        <v>1185</v>
      </c>
      <c r="C5" s="20"/>
      <c r="D5" s="20"/>
      <c r="E5" s="20"/>
    </row>
    <row r="6" spans="1:5" x14ac:dyDescent="0.25">
      <c r="A6" s="19"/>
      <c r="B6" s="21" t="s">
        <v>1186</v>
      </c>
      <c r="C6" s="21"/>
      <c r="D6" s="21"/>
      <c r="E6" s="21"/>
    </row>
    <row r="7" spans="1:5" ht="25.5" customHeight="1" x14ac:dyDescent="0.25">
      <c r="A7" s="19"/>
      <c r="B7" s="22" t="s">
        <v>1187</v>
      </c>
      <c r="C7" s="22"/>
      <c r="D7" s="22"/>
      <c r="E7" s="22"/>
    </row>
    <row r="8" spans="1:5" x14ac:dyDescent="0.25">
      <c r="A8" s="19"/>
      <c r="B8" s="21" t="s">
        <v>930</v>
      </c>
      <c r="C8" s="21"/>
      <c r="D8" s="21"/>
      <c r="E8" s="21"/>
    </row>
    <row r="9" spans="1:5" ht="25.5" customHeight="1" x14ac:dyDescent="0.25">
      <c r="A9" s="19"/>
      <c r="B9" s="22" t="s">
        <v>1188</v>
      </c>
      <c r="C9" s="22"/>
      <c r="D9" s="22"/>
      <c r="E9" s="22"/>
    </row>
    <row r="10" spans="1:5" x14ac:dyDescent="0.25">
      <c r="A10" s="19"/>
      <c r="B10" s="21" t="s">
        <v>1189</v>
      </c>
      <c r="C10" s="21"/>
      <c r="D10" s="21"/>
      <c r="E10" s="21"/>
    </row>
    <row r="11" spans="1:5" ht="76.5" customHeight="1" x14ac:dyDescent="0.25">
      <c r="A11" s="19"/>
      <c r="B11" s="22" t="s">
        <v>1190</v>
      </c>
      <c r="C11" s="22"/>
      <c r="D11" s="22"/>
      <c r="E11" s="22"/>
    </row>
    <row r="12" spans="1:5" x14ac:dyDescent="0.25">
      <c r="A12" s="19"/>
      <c r="B12" s="21" t="s">
        <v>1191</v>
      </c>
      <c r="C12" s="21"/>
      <c r="D12" s="21"/>
      <c r="E12" s="21"/>
    </row>
    <row r="13" spans="1:5" ht="38.25" customHeight="1" x14ac:dyDescent="0.25">
      <c r="A13" s="19"/>
      <c r="B13" s="22" t="s">
        <v>1192</v>
      </c>
      <c r="C13" s="22"/>
      <c r="D13" s="22"/>
      <c r="E13" s="22"/>
    </row>
  </sheetData>
  <mergeCells count="14">
    <mergeCell ref="B10:E10"/>
    <mergeCell ref="B11:E11"/>
    <mergeCell ref="B12:E12"/>
    <mergeCell ref="B13:E13"/>
    <mergeCell ref="A1:A2"/>
    <mergeCell ref="B1:E1"/>
    <mergeCell ref="B2:E2"/>
    <mergeCell ref="B3:E3"/>
    <mergeCell ref="A4:A13"/>
    <mergeCell ref="B5:E5"/>
    <mergeCell ref="B6:E6"/>
    <mergeCell ref="B7:E7"/>
    <mergeCell ref="B8:E8"/>
    <mergeCell ref="B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7109375" customWidth="1"/>
    <col min="4" max="4" width="2.42578125" customWidth="1"/>
    <col min="5" max="5" width="8.140625" customWidth="1"/>
    <col min="6" max="6" width="2.140625" customWidth="1"/>
    <col min="7" max="7" width="1.7109375" customWidth="1"/>
    <col min="8" max="8" width="2.5703125" customWidth="1"/>
    <col min="9" max="9" width="9" customWidth="1"/>
    <col min="10" max="10" width="2.140625" customWidth="1"/>
    <col min="11" max="11" width="1.7109375" customWidth="1"/>
    <col min="12" max="12" width="2.5703125" customWidth="1"/>
    <col min="13" max="13" width="9" customWidth="1"/>
    <col min="14" max="14" width="2.140625" customWidth="1"/>
    <col min="15" max="15" width="1.7109375" customWidth="1"/>
    <col min="16" max="16" width="2" customWidth="1"/>
    <col min="17" max="17" width="6.85546875" customWidth="1"/>
    <col min="18" max="18" width="2.140625" customWidth="1"/>
  </cols>
  <sheetData>
    <row r="1" spans="1:18" ht="15" customHeight="1" x14ac:dyDescent="0.25">
      <c r="A1" s="8" t="s">
        <v>1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31</v>
      </c>
      <c r="B3" s="18"/>
      <c r="C3" s="18"/>
      <c r="D3" s="18"/>
      <c r="E3" s="18"/>
      <c r="F3" s="18"/>
      <c r="G3" s="18"/>
      <c r="H3" s="18"/>
      <c r="I3" s="18"/>
      <c r="J3" s="18"/>
      <c r="K3" s="18"/>
      <c r="L3" s="18"/>
      <c r="M3" s="18"/>
      <c r="N3" s="18"/>
      <c r="O3" s="18"/>
      <c r="P3" s="18"/>
      <c r="Q3" s="18"/>
      <c r="R3" s="18"/>
    </row>
    <row r="4" spans="1:18" x14ac:dyDescent="0.25">
      <c r="A4" s="19" t="s">
        <v>1193</v>
      </c>
      <c r="B4" s="20" t="s">
        <v>1194</v>
      </c>
      <c r="C4" s="20"/>
      <c r="D4" s="20"/>
      <c r="E4" s="20"/>
      <c r="F4" s="20"/>
      <c r="G4" s="20"/>
      <c r="H4" s="20"/>
      <c r="I4" s="20"/>
      <c r="J4" s="20"/>
      <c r="K4" s="20"/>
      <c r="L4" s="20"/>
      <c r="M4" s="20"/>
      <c r="N4" s="20"/>
      <c r="O4" s="20"/>
      <c r="P4" s="20"/>
      <c r="Q4" s="20"/>
      <c r="R4" s="20"/>
    </row>
    <row r="5" spans="1:18" x14ac:dyDescent="0.25">
      <c r="A5" s="19"/>
      <c r="B5" s="22" t="s">
        <v>1195</v>
      </c>
      <c r="C5" s="22"/>
      <c r="D5" s="22"/>
      <c r="E5" s="22"/>
      <c r="F5" s="22"/>
      <c r="G5" s="22"/>
      <c r="H5" s="22"/>
      <c r="I5" s="22"/>
      <c r="J5" s="22"/>
      <c r="K5" s="22"/>
      <c r="L5" s="22"/>
      <c r="M5" s="22"/>
      <c r="N5" s="22"/>
      <c r="O5" s="22"/>
      <c r="P5" s="22"/>
      <c r="Q5" s="22"/>
      <c r="R5" s="22"/>
    </row>
    <row r="6" spans="1:18" x14ac:dyDescent="0.25">
      <c r="A6" s="19"/>
      <c r="B6" s="71"/>
      <c r="C6" s="71"/>
      <c r="D6" s="71"/>
      <c r="E6" s="71"/>
      <c r="F6" s="71"/>
      <c r="G6" s="71"/>
      <c r="H6" s="71"/>
      <c r="I6" s="71"/>
      <c r="J6" s="71"/>
      <c r="K6" s="71"/>
      <c r="L6" s="71"/>
      <c r="M6" s="71"/>
      <c r="N6" s="71"/>
      <c r="O6" s="71"/>
      <c r="P6" s="71"/>
      <c r="Q6" s="71"/>
      <c r="R6" s="71"/>
    </row>
    <row r="7" spans="1:18" x14ac:dyDescent="0.25">
      <c r="A7" s="19"/>
      <c r="B7" s="4"/>
      <c r="C7" s="4"/>
      <c r="D7" s="4"/>
      <c r="E7" s="4"/>
      <c r="F7" s="4"/>
      <c r="G7" s="4"/>
      <c r="H7" s="4"/>
      <c r="I7" s="4"/>
      <c r="J7" s="4"/>
      <c r="K7" s="4"/>
      <c r="L7" s="4"/>
      <c r="M7" s="4"/>
      <c r="N7" s="4"/>
    </row>
    <row r="8" spans="1:18" ht="15.75" thickBot="1" x14ac:dyDescent="0.3">
      <c r="A8" s="19"/>
      <c r="B8" s="16"/>
      <c r="C8" s="16" t="s">
        <v>62</v>
      </c>
      <c r="D8" s="48" t="s">
        <v>911</v>
      </c>
      <c r="E8" s="48"/>
      <c r="F8" s="48"/>
      <c r="G8" s="48"/>
      <c r="H8" s="48"/>
      <c r="I8" s="48"/>
      <c r="J8" s="48"/>
      <c r="K8" s="48"/>
      <c r="L8" s="48"/>
      <c r="M8" s="48"/>
      <c r="N8" s="16"/>
    </row>
    <row r="9" spans="1:18" x14ac:dyDescent="0.25">
      <c r="A9" s="19"/>
      <c r="B9" s="47"/>
      <c r="C9" s="47" t="s">
        <v>62</v>
      </c>
      <c r="D9" s="52">
        <v>2013</v>
      </c>
      <c r="E9" s="52"/>
      <c r="F9" s="49"/>
      <c r="G9" s="49" t="s">
        <v>62</v>
      </c>
      <c r="H9" s="52">
        <v>2012</v>
      </c>
      <c r="I9" s="52"/>
      <c r="J9" s="49"/>
      <c r="K9" s="49" t="s">
        <v>62</v>
      </c>
      <c r="L9" s="52">
        <v>2011</v>
      </c>
      <c r="M9" s="52"/>
      <c r="N9" s="47"/>
    </row>
    <row r="10" spans="1:18" ht="19.5" customHeight="1" thickBot="1" x14ac:dyDescent="0.3">
      <c r="A10" s="19"/>
      <c r="B10" s="47"/>
      <c r="C10" s="47"/>
      <c r="D10" s="48"/>
      <c r="E10" s="48"/>
      <c r="F10" s="47"/>
      <c r="G10" s="47"/>
      <c r="H10" s="48" t="s">
        <v>665</v>
      </c>
      <c r="I10" s="48"/>
      <c r="J10" s="47"/>
      <c r="K10" s="47"/>
      <c r="L10" s="48" t="s">
        <v>665</v>
      </c>
      <c r="M10" s="48"/>
      <c r="N10" s="47"/>
    </row>
    <row r="11" spans="1:18" x14ac:dyDescent="0.25">
      <c r="A11" s="19"/>
      <c r="B11" s="58" t="s">
        <v>111</v>
      </c>
      <c r="C11" s="30" t="s">
        <v>62</v>
      </c>
      <c r="D11" s="59" t="s">
        <v>351</v>
      </c>
      <c r="E11" s="62" t="s">
        <v>1196</v>
      </c>
      <c r="F11" s="61" t="s">
        <v>353</v>
      </c>
      <c r="G11" s="30" t="s">
        <v>62</v>
      </c>
      <c r="H11" s="59" t="s">
        <v>351</v>
      </c>
      <c r="I11" s="62" t="s">
        <v>1197</v>
      </c>
      <c r="J11" s="61" t="s">
        <v>353</v>
      </c>
      <c r="K11" s="30" t="s">
        <v>62</v>
      </c>
      <c r="L11" s="59" t="s">
        <v>351</v>
      </c>
      <c r="M11" s="62" t="s">
        <v>1198</v>
      </c>
      <c r="N11" s="61" t="s">
        <v>353</v>
      </c>
    </row>
    <row r="12" spans="1:18" x14ac:dyDescent="0.25">
      <c r="A12" s="19"/>
      <c r="B12" s="15" t="s">
        <v>112</v>
      </c>
      <c r="C12" s="16" t="s">
        <v>62</v>
      </c>
      <c r="D12" s="12"/>
      <c r="E12" s="67">
        <v>6587</v>
      </c>
      <c r="F12" s="14" t="s">
        <v>62</v>
      </c>
      <c r="G12" s="16" t="s">
        <v>62</v>
      </c>
      <c r="H12" s="12"/>
      <c r="I12" s="67">
        <v>2074</v>
      </c>
      <c r="J12" s="14" t="s">
        <v>62</v>
      </c>
      <c r="K12" s="16" t="s">
        <v>62</v>
      </c>
      <c r="L12" s="12"/>
      <c r="M12" s="17" t="s">
        <v>1199</v>
      </c>
      <c r="N12" s="14" t="s">
        <v>353</v>
      </c>
    </row>
    <row r="13" spans="1:18" ht="15.75" thickBot="1" x14ac:dyDescent="0.3">
      <c r="A13" s="19"/>
      <c r="B13" s="58" t="s">
        <v>1200</v>
      </c>
      <c r="C13" s="30" t="s">
        <v>62</v>
      </c>
      <c r="D13" s="59"/>
      <c r="E13" s="62">
        <v>681</v>
      </c>
      <c r="F13" s="61" t="s">
        <v>62</v>
      </c>
      <c r="G13" s="30" t="s">
        <v>62</v>
      </c>
      <c r="H13" s="59"/>
      <c r="I13" s="62">
        <v>75</v>
      </c>
      <c r="J13" s="61" t="s">
        <v>62</v>
      </c>
      <c r="K13" s="30" t="s">
        <v>62</v>
      </c>
      <c r="L13" s="59"/>
      <c r="M13" s="62">
        <v>90</v>
      </c>
      <c r="N13" s="61" t="s">
        <v>62</v>
      </c>
    </row>
    <row r="14" spans="1:18" x14ac:dyDescent="0.25">
      <c r="A14" s="19"/>
      <c r="B14" s="13"/>
      <c r="C14" s="13" t="s">
        <v>62</v>
      </c>
      <c r="D14" s="42"/>
      <c r="E14" s="42"/>
      <c r="F14" s="13"/>
      <c r="G14" s="13" t="s">
        <v>62</v>
      </c>
      <c r="H14" s="42"/>
      <c r="I14" s="42"/>
      <c r="J14" s="13"/>
      <c r="K14" s="13" t="s">
        <v>62</v>
      </c>
      <c r="L14" s="42"/>
      <c r="M14" s="42"/>
      <c r="N14" s="13"/>
    </row>
    <row r="15" spans="1:18" ht="15.75" thickBot="1" x14ac:dyDescent="0.3">
      <c r="A15" s="19"/>
      <c r="B15" s="15" t="s">
        <v>119</v>
      </c>
      <c r="C15" s="16" t="s">
        <v>62</v>
      </c>
      <c r="D15" s="12" t="s">
        <v>351</v>
      </c>
      <c r="E15" s="17" t="s">
        <v>1201</v>
      </c>
      <c r="F15" s="14" t="s">
        <v>353</v>
      </c>
      <c r="G15" s="16" t="s">
        <v>62</v>
      </c>
      <c r="H15" s="12" t="s">
        <v>351</v>
      </c>
      <c r="I15" s="17" t="s">
        <v>467</v>
      </c>
      <c r="J15" s="14" t="s">
        <v>353</v>
      </c>
      <c r="K15" s="16" t="s">
        <v>62</v>
      </c>
      <c r="L15" s="12" t="s">
        <v>351</v>
      </c>
      <c r="M15" s="17" t="s">
        <v>502</v>
      </c>
      <c r="N15" s="14" t="s">
        <v>353</v>
      </c>
    </row>
    <row r="16" spans="1:18" ht="15.75" thickTop="1" x14ac:dyDescent="0.25">
      <c r="A16" s="19"/>
      <c r="B16" s="13"/>
      <c r="C16" s="13" t="s">
        <v>62</v>
      </c>
      <c r="D16" s="46"/>
      <c r="E16" s="46"/>
      <c r="F16" s="13"/>
      <c r="G16" s="13" t="s">
        <v>62</v>
      </c>
      <c r="H16" s="46"/>
      <c r="I16" s="46"/>
      <c r="J16" s="13"/>
      <c r="K16" s="13" t="s">
        <v>62</v>
      </c>
      <c r="L16" s="46"/>
      <c r="M16" s="46"/>
      <c r="N16" s="13"/>
    </row>
    <row r="17" spans="1:18" x14ac:dyDescent="0.25">
      <c r="A17" s="19"/>
      <c r="B17" s="22" t="s">
        <v>1202</v>
      </c>
      <c r="C17" s="22"/>
      <c r="D17" s="22"/>
      <c r="E17" s="22"/>
      <c r="F17" s="22"/>
      <c r="G17" s="22"/>
      <c r="H17" s="22"/>
      <c r="I17" s="22"/>
      <c r="J17" s="22"/>
      <c r="K17" s="22"/>
      <c r="L17" s="22"/>
      <c r="M17" s="22"/>
      <c r="N17" s="22"/>
      <c r="O17" s="22"/>
      <c r="P17" s="22"/>
      <c r="Q17" s="22"/>
      <c r="R17" s="22"/>
    </row>
    <row r="18" spans="1:18" x14ac:dyDescent="0.25">
      <c r="A18" s="19"/>
      <c r="B18" s="71"/>
      <c r="C18" s="71"/>
      <c r="D18" s="71"/>
      <c r="E18" s="71"/>
      <c r="F18" s="71"/>
      <c r="G18" s="71"/>
      <c r="H18" s="71"/>
      <c r="I18" s="71"/>
      <c r="J18" s="71"/>
      <c r="K18" s="71"/>
      <c r="L18" s="71"/>
      <c r="M18" s="71"/>
      <c r="N18" s="71"/>
      <c r="O18" s="71"/>
      <c r="P18" s="71"/>
      <c r="Q18" s="71"/>
      <c r="R18" s="71"/>
    </row>
    <row r="19" spans="1:18" x14ac:dyDescent="0.25">
      <c r="A19" s="19"/>
      <c r="B19" s="110"/>
      <c r="C19" s="110"/>
      <c r="D19" s="110"/>
      <c r="E19" s="111" t="s">
        <v>1203</v>
      </c>
      <c r="F19" s="110"/>
      <c r="G19" s="110"/>
      <c r="H19" s="110"/>
      <c r="I19" s="111" t="s">
        <v>1203</v>
      </c>
      <c r="J19" s="110"/>
      <c r="K19" s="110"/>
      <c r="L19" s="110"/>
      <c r="M19" s="111" t="s">
        <v>1203</v>
      </c>
      <c r="N19" s="110"/>
      <c r="O19" s="110"/>
      <c r="P19" s="110"/>
      <c r="Q19" s="111" t="s">
        <v>1203</v>
      </c>
      <c r="R19" s="110"/>
    </row>
    <row r="20" spans="1:18" x14ac:dyDescent="0.25">
      <c r="A20" s="19"/>
      <c r="B20" s="82" t="s">
        <v>1204</v>
      </c>
      <c r="C20" s="47" t="s">
        <v>62</v>
      </c>
      <c r="D20" s="51" t="s">
        <v>1053</v>
      </c>
      <c r="E20" s="51"/>
      <c r="F20" s="47"/>
      <c r="G20" s="47"/>
      <c r="H20" s="51" t="s">
        <v>841</v>
      </c>
      <c r="I20" s="51"/>
      <c r="J20" s="47"/>
      <c r="K20" s="47"/>
      <c r="L20" s="51" t="s">
        <v>1208</v>
      </c>
      <c r="M20" s="51"/>
      <c r="N20" s="47"/>
      <c r="O20" s="47" t="s">
        <v>62</v>
      </c>
      <c r="P20" s="51" t="s">
        <v>119</v>
      </c>
      <c r="Q20" s="51"/>
      <c r="R20" s="47"/>
    </row>
    <row r="21" spans="1:18" x14ac:dyDescent="0.25">
      <c r="A21" s="19"/>
      <c r="B21" s="82"/>
      <c r="C21" s="47"/>
      <c r="D21" s="51" t="s">
        <v>1205</v>
      </c>
      <c r="E21" s="51"/>
      <c r="F21" s="47"/>
      <c r="G21" s="47"/>
      <c r="H21" s="51" t="s">
        <v>1207</v>
      </c>
      <c r="I21" s="51"/>
      <c r="J21" s="47"/>
      <c r="K21" s="47"/>
      <c r="L21" s="51" t="s">
        <v>1209</v>
      </c>
      <c r="M21" s="51"/>
      <c r="N21" s="47"/>
      <c r="O21" s="47"/>
      <c r="P21" s="51"/>
      <c r="Q21" s="51"/>
      <c r="R21" s="47"/>
    </row>
    <row r="22" spans="1:18" x14ac:dyDescent="0.25">
      <c r="A22" s="19"/>
      <c r="B22" s="82"/>
      <c r="C22" s="47"/>
      <c r="D22" s="51" t="s">
        <v>1206</v>
      </c>
      <c r="E22" s="51"/>
      <c r="F22" s="47"/>
      <c r="G22" s="47"/>
      <c r="H22" s="51"/>
      <c r="I22" s="51"/>
      <c r="J22" s="47"/>
      <c r="K22" s="47"/>
      <c r="L22" s="51" t="s">
        <v>1210</v>
      </c>
      <c r="M22" s="51"/>
      <c r="N22" s="47"/>
      <c r="O22" s="47"/>
      <c r="P22" s="51"/>
      <c r="Q22" s="51"/>
      <c r="R22" s="47"/>
    </row>
    <row r="23" spans="1:18" ht="15.75" thickBot="1" x14ac:dyDescent="0.3">
      <c r="A23" s="19"/>
      <c r="B23" s="82"/>
      <c r="C23" s="47"/>
      <c r="D23" s="48" t="s">
        <v>1207</v>
      </c>
      <c r="E23" s="48"/>
      <c r="F23" s="47"/>
      <c r="G23" s="47"/>
      <c r="H23" s="48"/>
      <c r="I23" s="48"/>
      <c r="J23" s="47"/>
      <c r="K23" s="47"/>
      <c r="L23" s="48"/>
      <c r="M23" s="48"/>
      <c r="N23" s="47"/>
      <c r="O23" s="47"/>
      <c r="P23" s="48"/>
      <c r="Q23" s="48"/>
      <c r="R23" s="47"/>
    </row>
    <row r="24" spans="1:18" ht="15.75" thickBot="1" x14ac:dyDescent="0.3">
      <c r="A24" s="19"/>
      <c r="B24" s="58" t="s">
        <v>682</v>
      </c>
      <c r="C24" s="30" t="s">
        <v>62</v>
      </c>
      <c r="D24" s="59" t="s">
        <v>351</v>
      </c>
      <c r="E24" s="62" t="s">
        <v>1197</v>
      </c>
      <c r="F24" s="61" t="s">
        <v>353</v>
      </c>
      <c r="G24" s="30"/>
      <c r="H24" s="59" t="s">
        <v>351</v>
      </c>
      <c r="I24" s="60">
        <v>2074</v>
      </c>
      <c r="J24" s="61" t="s">
        <v>62</v>
      </c>
      <c r="K24" s="30"/>
      <c r="L24" s="59" t="s">
        <v>351</v>
      </c>
      <c r="M24" s="62">
        <v>75</v>
      </c>
      <c r="N24" s="61" t="s">
        <v>62</v>
      </c>
      <c r="O24" s="30" t="s">
        <v>62</v>
      </c>
      <c r="P24" s="59" t="s">
        <v>351</v>
      </c>
      <c r="Q24" s="62" t="s">
        <v>467</v>
      </c>
      <c r="R24" s="61" t="s">
        <v>353</v>
      </c>
    </row>
    <row r="25" spans="1:18" x14ac:dyDescent="0.25">
      <c r="A25" s="19"/>
      <c r="B25" s="13"/>
      <c r="C25" s="13" t="s">
        <v>62</v>
      </c>
      <c r="D25" s="42"/>
      <c r="E25" s="42"/>
      <c r="F25" s="13"/>
      <c r="G25" s="13"/>
      <c r="H25" s="42"/>
      <c r="I25" s="42"/>
      <c r="J25" s="13"/>
      <c r="K25" s="13"/>
      <c r="L25" s="42"/>
      <c r="M25" s="42"/>
      <c r="N25" s="13"/>
      <c r="O25" s="13" t="s">
        <v>62</v>
      </c>
      <c r="P25" s="42"/>
      <c r="Q25" s="42"/>
      <c r="R25" s="13"/>
    </row>
    <row r="26" spans="1:18" ht="25.5" x14ac:dyDescent="0.25">
      <c r="A26" s="19"/>
      <c r="B26" s="69" t="s">
        <v>1211</v>
      </c>
      <c r="C26" s="16" t="s">
        <v>62</v>
      </c>
      <c r="D26" s="12"/>
      <c r="E26" s="17" t="s">
        <v>1212</v>
      </c>
      <c r="F26" s="14" t="s">
        <v>353</v>
      </c>
      <c r="G26" s="16"/>
      <c r="H26" s="12"/>
      <c r="I26" s="67">
        <v>7497</v>
      </c>
      <c r="J26" s="14" t="s">
        <v>62</v>
      </c>
      <c r="K26" s="16"/>
      <c r="L26" s="12"/>
      <c r="M26" s="17">
        <v>606</v>
      </c>
      <c r="N26" s="14" t="s">
        <v>62</v>
      </c>
      <c r="O26" s="16" t="s">
        <v>62</v>
      </c>
      <c r="P26" s="12"/>
      <c r="Q26" s="17" t="s">
        <v>1213</v>
      </c>
      <c r="R26" s="14" t="s">
        <v>353</v>
      </c>
    </row>
    <row r="27" spans="1:18" ht="26.25" thickBot="1" x14ac:dyDescent="0.3">
      <c r="A27" s="19"/>
      <c r="B27" s="68" t="s">
        <v>1214</v>
      </c>
      <c r="C27" s="30" t="s">
        <v>62</v>
      </c>
      <c r="D27" s="61"/>
      <c r="E27" s="74" t="s">
        <v>354</v>
      </c>
      <c r="F27" s="61"/>
      <c r="G27" s="30"/>
      <c r="H27" s="59"/>
      <c r="I27" s="62" t="s">
        <v>1215</v>
      </c>
      <c r="J27" s="61" t="s">
        <v>353</v>
      </c>
      <c r="K27" s="30"/>
      <c r="L27" s="61"/>
      <c r="M27" s="74" t="s">
        <v>354</v>
      </c>
      <c r="N27" s="61"/>
      <c r="O27" s="30" t="s">
        <v>62</v>
      </c>
      <c r="P27" s="59"/>
      <c r="Q27" s="62" t="s">
        <v>1215</v>
      </c>
      <c r="R27" s="61" t="s">
        <v>353</v>
      </c>
    </row>
    <row r="28" spans="1:18" x14ac:dyDescent="0.25">
      <c r="A28" s="19"/>
      <c r="B28" s="13"/>
      <c r="C28" s="13" t="s">
        <v>62</v>
      </c>
      <c r="D28" s="42"/>
      <c r="E28" s="42"/>
      <c r="F28" s="13"/>
      <c r="G28" s="13"/>
      <c r="H28" s="42"/>
      <c r="I28" s="42"/>
      <c r="J28" s="13"/>
      <c r="K28" s="13"/>
      <c r="L28" s="42"/>
      <c r="M28" s="42"/>
      <c r="N28" s="13"/>
      <c r="O28" s="13" t="s">
        <v>62</v>
      </c>
      <c r="P28" s="42"/>
      <c r="Q28" s="42"/>
      <c r="R28" s="13"/>
    </row>
    <row r="29" spans="1:18" ht="26.25" thickBot="1" x14ac:dyDescent="0.3">
      <c r="A29" s="19"/>
      <c r="B29" s="15" t="s">
        <v>1216</v>
      </c>
      <c r="C29" s="16" t="s">
        <v>62</v>
      </c>
      <c r="D29" s="12"/>
      <c r="E29" s="17" t="s">
        <v>1212</v>
      </c>
      <c r="F29" s="14" t="s">
        <v>353</v>
      </c>
      <c r="G29" s="16"/>
      <c r="H29" s="12"/>
      <c r="I29" s="67">
        <v>4513</v>
      </c>
      <c r="J29" s="14" t="s">
        <v>62</v>
      </c>
      <c r="K29" s="16"/>
      <c r="L29" s="12"/>
      <c r="M29" s="17">
        <v>606</v>
      </c>
      <c r="N29" s="14" t="s">
        <v>62</v>
      </c>
      <c r="O29" s="16" t="s">
        <v>62</v>
      </c>
      <c r="P29" s="12"/>
      <c r="Q29" s="17" t="s">
        <v>1217</v>
      </c>
      <c r="R29" s="14" t="s">
        <v>353</v>
      </c>
    </row>
    <row r="30" spans="1:18" x14ac:dyDescent="0.25">
      <c r="A30" s="19"/>
      <c r="B30" s="13"/>
      <c r="C30" s="13" t="s">
        <v>62</v>
      </c>
      <c r="D30" s="42"/>
      <c r="E30" s="42"/>
      <c r="F30" s="13"/>
      <c r="G30" s="13"/>
      <c r="H30" s="42"/>
      <c r="I30" s="42"/>
      <c r="J30" s="13"/>
      <c r="K30" s="13"/>
      <c r="L30" s="42"/>
      <c r="M30" s="42"/>
      <c r="N30" s="13"/>
      <c r="O30" s="13" t="s">
        <v>62</v>
      </c>
      <c r="P30" s="42"/>
      <c r="Q30" s="42"/>
      <c r="R30" s="13"/>
    </row>
    <row r="31" spans="1:18" ht="15.75" thickBot="1" x14ac:dyDescent="0.3">
      <c r="A31" s="19"/>
      <c r="B31" s="58" t="s">
        <v>687</v>
      </c>
      <c r="C31" s="30" t="s">
        <v>62</v>
      </c>
      <c r="D31" s="59" t="s">
        <v>351</v>
      </c>
      <c r="E31" s="62" t="s">
        <v>1196</v>
      </c>
      <c r="F31" s="61" t="s">
        <v>353</v>
      </c>
      <c r="G31" s="30"/>
      <c r="H31" s="59" t="s">
        <v>351</v>
      </c>
      <c r="I31" s="62" t="s">
        <v>1218</v>
      </c>
      <c r="J31" s="61" t="s">
        <v>62</v>
      </c>
      <c r="K31" s="30"/>
      <c r="L31" s="59" t="s">
        <v>351</v>
      </c>
      <c r="M31" s="62" t="s">
        <v>1219</v>
      </c>
      <c r="N31" s="61" t="s">
        <v>62</v>
      </c>
      <c r="O31" s="30" t="s">
        <v>62</v>
      </c>
      <c r="P31" s="59" t="s">
        <v>351</v>
      </c>
      <c r="Q31" s="62" t="s">
        <v>1201</v>
      </c>
      <c r="R31" s="61" t="s">
        <v>353</v>
      </c>
    </row>
    <row r="32" spans="1:18" ht="15.75" thickTop="1" x14ac:dyDescent="0.25">
      <c r="A32" s="19"/>
      <c r="B32" s="13"/>
      <c r="C32" s="13" t="s">
        <v>62</v>
      </c>
      <c r="D32" s="46"/>
      <c r="E32" s="46"/>
      <c r="F32" s="13"/>
      <c r="G32" s="13"/>
      <c r="H32" s="46"/>
      <c r="I32" s="46"/>
      <c r="J32" s="13"/>
      <c r="K32" s="13"/>
      <c r="L32" s="46"/>
      <c r="M32" s="46"/>
      <c r="N32" s="13"/>
      <c r="O32" s="13" t="s">
        <v>62</v>
      </c>
      <c r="P32" s="46"/>
      <c r="Q32" s="46"/>
      <c r="R32" s="13"/>
    </row>
    <row r="33" spans="1:18" x14ac:dyDescent="0.25">
      <c r="A33" s="19"/>
      <c r="B33" s="71"/>
      <c r="C33" s="71"/>
      <c r="D33" s="71"/>
      <c r="E33" s="71"/>
      <c r="F33" s="71"/>
      <c r="G33" s="71"/>
      <c r="H33" s="71"/>
      <c r="I33" s="71"/>
      <c r="J33" s="71"/>
      <c r="K33" s="71"/>
      <c r="L33" s="71"/>
      <c r="M33" s="71"/>
      <c r="N33" s="71"/>
      <c r="O33" s="71"/>
      <c r="P33" s="71"/>
      <c r="Q33" s="71"/>
      <c r="R33" s="71"/>
    </row>
    <row r="34" spans="1:18" x14ac:dyDescent="0.25">
      <c r="A34" s="19"/>
      <c r="B34" s="110"/>
      <c r="C34" s="110"/>
      <c r="D34" s="110"/>
      <c r="E34" s="111" t="s">
        <v>1203</v>
      </c>
      <c r="F34" s="110"/>
      <c r="G34" s="110"/>
      <c r="H34" s="110"/>
      <c r="I34" s="111" t="s">
        <v>1203</v>
      </c>
      <c r="J34" s="110"/>
      <c r="K34" s="110"/>
      <c r="L34" s="110"/>
      <c r="M34" s="111" t="s">
        <v>1203</v>
      </c>
      <c r="N34" s="110"/>
      <c r="O34" s="110"/>
      <c r="P34" s="110"/>
      <c r="Q34" s="111" t="s">
        <v>1203</v>
      </c>
      <c r="R34" s="110"/>
    </row>
    <row r="35" spans="1:18" x14ac:dyDescent="0.25">
      <c r="A35" s="19"/>
      <c r="B35" s="82" t="s">
        <v>1220</v>
      </c>
      <c r="C35" s="47" t="s">
        <v>62</v>
      </c>
      <c r="D35" s="51" t="s">
        <v>1053</v>
      </c>
      <c r="E35" s="51"/>
      <c r="F35" s="47"/>
      <c r="G35" s="47"/>
      <c r="H35" s="51" t="s">
        <v>841</v>
      </c>
      <c r="I35" s="51"/>
      <c r="J35" s="47"/>
      <c r="K35" s="47"/>
      <c r="L35" s="51" t="s">
        <v>1208</v>
      </c>
      <c r="M35" s="51"/>
      <c r="N35" s="47"/>
      <c r="O35" s="47"/>
      <c r="P35" s="51" t="s">
        <v>119</v>
      </c>
      <c r="Q35" s="51"/>
      <c r="R35" s="47"/>
    </row>
    <row r="36" spans="1:18" x14ac:dyDescent="0.25">
      <c r="A36" s="19"/>
      <c r="B36" s="82"/>
      <c r="C36" s="47"/>
      <c r="D36" s="51" t="s">
        <v>1205</v>
      </c>
      <c r="E36" s="51"/>
      <c r="F36" s="47"/>
      <c r="G36" s="47"/>
      <c r="H36" s="51" t="s">
        <v>1207</v>
      </c>
      <c r="I36" s="51"/>
      <c r="J36" s="47"/>
      <c r="K36" s="47"/>
      <c r="L36" s="51" t="s">
        <v>1209</v>
      </c>
      <c r="M36" s="51"/>
      <c r="N36" s="47"/>
      <c r="O36" s="47"/>
      <c r="P36" s="51"/>
      <c r="Q36" s="51"/>
      <c r="R36" s="47"/>
    </row>
    <row r="37" spans="1:18" x14ac:dyDescent="0.25">
      <c r="A37" s="19"/>
      <c r="B37" s="82"/>
      <c r="C37" s="47"/>
      <c r="D37" s="51" t="s">
        <v>1206</v>
      </c>
      <c r="E37" s="51"/>
      <c r="F37" s="47"/>
      <c r="G37" s="47"/>
      <c r="H37" s="51"/>
      <c r="I37" s="51"/>
      <c r="J37" s="47"/>
      <c r="K37" s="47"/>
      <c r="L37" s="51" t="s">
        <v>1210</v>
      </c>
      <c r="M37" s="51"/>
      <c r="N37" s="47"/>
      <c r="O37" s="47"/>
      <c r="P37" s="51"/>
      <c r="Q37" s="51"/>
      <c r="R37" s="47"/>
    </row>
    <row r="38" spans="1:18" ht="15.75" thickBot="1" x14ac:dyDescent="0.3">
      <c r="A38" s="19"/>
      <c r="B38" s="82"/>
      <c r="C38" s="47"/>
      <c r="D38" s="48" t="s">
        <v>1207</v>
      </c>
      <c r="E38" s="48"/>
      <c r="F38" s="47"/>
      <c r="G38" s="47"/>
      <c r="H38" s="48"/>
      <c r="I38" s="48"/>
      <c r="J38" s="47"/>
      <c r="K38" s="47"/>
      <c r="L38" s="48"/>
      <c r="M38" s="48"/>
      <c r="N38" s="47"/>
      <c r="O38" s="47"/>
      <c r="P38" s="48"/>
      <c r="Q38" s="48"/>
      <c r="R38" s="47"/>
    </row>
    <row r="39" spans="1:18" ht="15.75" thickBot="1" x14ac:dyDescent="0.3">
      <c r="A39" s="19"/>
      <c r="B39" s="58" t="s">
        <v>682</v>
      </c>
      <c r="C39" s="30" t="s">
        <v>62</v>
      </c>
      <c r="D39" s="59" t="s">
        <v>351</v>
      </c>
      <c r="E39" s="62" t="s">
        <v>1198</v>
      </c>
      <c r="F39" s="61" t="s">
        <v>353</v>
      </c>
      <c r="G39" s="30"/>
      <c r="H39" s="59" t="s">
        <v>351</v>
      </c>
      <c r="I39" s="62" t="s">
        <v>1199</v>
      </c>
      <c r="J39" s="61" t="s">
        <v>353</v>
      </c>
      <c r="K39" s="30"/>
      <c r="L39" s="59" t="s">
        <v>351</v>
      </c>
      <c r="M39" s="62" t="s">
        <v>1221</v>
      </c>
      <c r="N39" s="61" t="s">
        <v>62</v>
      </c>
      <c r="O39" s="30"/>
      <c r="P39" s="59" t="s">
        <v>351</v>
      </c>
      <c r="Q39" s="62" t="s">
        <v>502</v>
      </c>
      <c r="R39" s="61" t="s">
        <v>353</v>
      </c>
    </row>
    <row r="40" spans="1:18" x14ac:dyDescent="0.25">
      <c r="A40" s="19"/>
      <c r="B40" s="13"/>
      <c r="C40" s="13" t="s">
        <v>62</v>
      </c>
      <c r="D40" s="42"/>
      <c r="E40" s="42"/>
      <c r="F40" s="13"/>
      <c r="G40" s="13"/>
      <c r="H40" s="42"/>
      <c r="I40" s="42"/>
      <c r="J40" s="13"/>
      <c r="K40" s="13"/>
      <c r="L40" s="42"/>
      <c r="M40" s="42"/>
      <c r="N40" s="13"/>
      <c r="O40" s="13"/>
      <c r="P40" s="42"/>
      <c r="Q40" s="42"/>
      <c r="R40" s="13"/>
    </row>
    <row r="41" spans="1:18" ht="25.5" x14ac:dyDescent="0.25">
      <c r="A41" s="19"/>
      <c r="B41" s="69" t="s">
        <v>1211</v>
      </c>
      <c r="C41" s="16" t="s">
        <v>62</v>
      </c>
      <c r="D41" s="12"/>
      <c r="E41" s="17" t="s">
        <v>594</v>
      </c>
      <c r="F41" s="14" t="s">
        <v>353</v>
      </c>
      <c r="G41" s="16"/>
      <c r="H41" s="12"/>
      <c r="I41" s="67">
        <v>5237</v>
      </c>
      <c r="J41" s="14" t="s">
        <v>62</v>
      </c>
      <c r="K41" s="16"/>
      <c r="L41" s="12"/>
      <c r="M41" s="17" t="s">
        <v>464</v>
      </c>
      <c r="N41" s="14" t="s">
        <v>353</v>
      </c>
      <c r="O41" s="16"/>
      <c r="P41" s="12"/>
      <c r="Q41" s="17" t="s">
        <v>1222</v>
      </c>
      <c r="R41" s="14" t="s">
        <v>353</v>
      </c>
    </row>
    <row r="42" spans="1:18" ht="26.25" thickBot="1" x14ac:dyDescent="0.3">
      <c r="A42" s="19"/>
      <c r="B42" s="68" t="s">
        <v>1223</v>
      </c>
      <c r="C42" s="30" t="s">
        <v>62</v>
      </c>
      <c r="D42" s="61"/>
      <c r="E42" s="74" t="s">
        <v>354</v>
      </c>
      <c r="F42" s="61"/>
      <c r="G42" s="30"/>
      <c r="H42" s="59"/>
      <c r="I42" s="60">
        <v>4608</v>
      </c>
      <c r="J42" s="61" t="s">
        <v>62</v>
      </c>
      <c r="K42" s="30"/>
      <c r="L42" s="61"/>
      <c r="M42" s="74" t="s">
        <v>354</v>
      </c>
      <c r="N42" s="61"/>
      <c r="O42" s="30"/>
      <c r="P42" s="59"/>
      <c r="Q42" s="60">
        <v>4608</v>
      </c>
      <c r="R42" s="61" t="s">
        <v>62</v>
      </c>
    </row>
    <row r="43" spans="1:18" x14ac:dyDescent="0.25">
      <c r="A43" s="19"/>
      <c r="B43" s="13"/>
      <c r="C43" s="13" t="s">
        <v>62</v>
      </c>
      <c r="D43" s="42"/>
      <c r="E43" s="42"/>
      <c r="F43" s="13"/>
      <c r="G43" s="13"/>
      <c r="H43" s="42"/>
      <c r="I43" s="42"/>
      <c r="J43" s="13"/>
      <c r="K43" s="13"/>
      <c r="L43" s="42"/>
      <c r="M43" s="42"/>
      <c r="N43" s="13"/>
      <c r="O43" s="13"/>
      <c r="P43" s="42"/>
      <c r="Q43" s="42"/>
      <c r="R43" s="13"/>
    </row>
    <row r="44" spans="1:18" ht="26.25" thickBot="1" x14ac:dyDescent="0.3">
      <c r="A44" s="19"/>
      <c r="B44" s="15" t="s">
        <v>1216</v>
      </c>
      <c r="C44" s="16" t="s">
        <v>62</v>
      </c>
      <c r="D44" s="12"/>
      <c r="E44" s="17" t="s">
        <v>594</v>
      </c>
      <c r="F44" s="14" t="s">
        <v>353</v>
      </c>
      <c r="G44" s="16"/>
      <c r="H44" s="12"/>
      <c r="I44" s="67">
        <v>9845</v>
      </c>
      <c r="J44" s="14" t="s">
        <v>62</v>
      </c>
      <c r="K44" s="16"/>
      <c r="L44" s="12"/>
      <c r="M44" s="17" t="s">
        <v>464</v>
      </c>
      <c r="N44" s="14" t="s">
        <v>353</v>
      </c>
      <c r="O44" s="16"/>
      <c r="P44" s="12"/>
      <c r="Q44" s="17" t="s">
        <v>1224</v>
      </c>
      <c r="R44" s="14" t="s">
        <v>353</v>
      </c>
    </row>
    <row r="45" spans="1:18" x14ac:dyDescent="0.25">
      <c r="A45" s="19"/>
      <c r="B45" s="13"/>
      <c r="C45" s="13" t="s">
        <v>62</v>
      </c>
      <c r="D45" s="42"/>
      <c r="E45" s="42"/>
      <c r="F45" s="13"/>
      <c r="G45" s="13"/>
      <c r="H45" s="42"/>
      <c r="I45" s="42"/>
      <c r="J45" s="13"/>
      <c r="K45" s="13"/>
      <c r="L45" s="42"/>
      <c r="M45" s="42"/>
      <c r="N45" s="13"/>
      <c r="O45" s="13"/>
      <c r="P45" s="42"/>
      <c r="Q45" s="42"/>
      <c r="R45" s="13"/>
    </row>
    <row r="46" spans="1:18" ht="15.75" thickBot="1" x14ac:dyDescent="0.3">
      <c r="A46" s="19"/>
      <c r="B46" s="58" t="s">
        <v>687</v>
      </c>
      <c r="C46" s="30" t="s">
        <v>62</v>
      </c>
      <c r="D46" s="59" t="s">
        <v>351</v>
      </c>
      <c r="E46" s="62" t="s">
        <v>1197</v>
      </c>
      <c r="F46" s="61" t="s">
        <v>353</v>
      </c>
      <c r="G46" s="30"/>
      <c r="H46" s="59" t="s">
        <v>351</v>
      </c>
      <c r="I46" s="60">
        <v>2074</v>
      </c>
      <c r="J46" s="61" t="s">
        <v>62</v>
      </c>
      <c r="K46" s="30"/>
      <c r="L46" s="59" t="s">
        <v>351</v>
      </c>
      <c r="M46" s="62">
        <v>75</v>
      </c>
      <c r="N46" s="61" t="s">
        <v>62</v>
      </c>
      <c r="O46" s="30"/>
      <c r="P46" s="59" t="s">
        <v>351</v>
      </c>
      <c r="Q46" s="62" t="s">
        <v>467</v>
      </c>
      <c r="R46" s="61" t="s">
        <v>353</v>
      </c>
    </row>
    <row r="47" spans="1:18" ht="15.75" thickTop="1" x14ac:dyDescent="0.25">
      <c r="A47" s="19"/>
      <c r="B47" s="13"/>
      <c r="C47" s="13" t="s">
        <v>62</v>
      </c>
      <c r="D47" s="46"/>
      <c r="E47" s="46"/>
      <c r="F47" s="13"/>
      <c r="G47" s="13"/>
      <c r="H47" s="46"/>
      <c r="I47" s="46"/>
      <c r="J47" s="13"/>
      <c r="K47" s="13"/>
      <c r="L47" s="46"/>
      <c r="M47" s="46"/>
      <c r="N47" s="13"/>
      <c r="O47" s="13"/>
      <c r="P47" s="46"/>
      <c r="Q47" s="46"/>
      <c r="R47" s="13"/>
    </row>
    <row r="48" spans="1:18" x14ac:dyDescent="0.25">
      <c r="A48" s="19"/>
      <c r="B48" s="71"/>
      <c r="C48" s="71"/>
      <c r="D48" s="71"/>
      <c r="E48" s="71"/>
      <c r="F48" s="71"/>
      <c r="G48" s="71"/>
      <c r="H48" s="71"/>
      <c r="I48" s="71"/>
      <c r="J48" s="71"/>
      <c r="K48" s="71"/>
      <c r="L48" s="71"/>
      <c r="M48" s="71"/>
      <c r="N48" s="71"/>
      <c r="O48" s="71"/>
      <c r="P48" s="71"/>
      <c r="Q48" s="71"/>
      <c r="R48" s="71"/>
    </row>
    <row r="49" spans="1:18" x14ac:dyDescent="0.25">
      <c r="A49" s="19"/>
      <c r="B49" s="4"/>
      <c r="C49" s="4"/>
      <c r="D49" s="4"/>
      <c r="E49" s="4"/>
      <c r="F49" s="4"/>
      <c r="G49" s="4"/>
      <c r="H49" s="4"/>
      <c r="I49" s="4"/>
      <c r="J49" s="4"/>
      <c r="K49" s="4"/>
      <c r="L49" s="4"/>
      <c r="M49" s="4"/>
      <c r="N49" s="4"/>
      <c r="O49" s="4"/>
      <c r="P49" s="4"/>
      <c r="Q49" s="4"/>
      <c r="R49" s="4"/>
    </row>
    <row r="50" spans="1:18" x14ac:dyDescent="0.25">
      <c r="A50" s="19"/>
      <c r="B50" s="82" t="s">
        <v>1225</v>
      </c>
      <c r="C50" s="47" t="s">
        <v>62</v>
      </c>
      <c r="D50" s="51" t="s">
        <v>1053</v>
      </c>
      <c r="E50" s="51"/>
      <c r="F50" s="47"/>
      <c r="G50" s="47"/>
      <c r="H50" s="51" t="s">
        <v>841</v>
      </c>
      <c r="I50" s="51"/>
      <c r="J50" s="47"/>
      <c r="K50" s="47"/>
      <c r="L50" s="51" t="s">
        <v>1208</v>
      </c>
      <c r="M50" s="51"/>
      <c r="N50" s="47"/>
      <c r="O50" s="47"/>
      <c r="P50" s="51" t="s">
        <v>119</v>
      </c>
      <c r="Q50" s="51"/>
      <c r="R50" s="47"/>
    </row>
    <row r="51" spans="1:18" x14ac:dyDescent="0.25">
      <c r="A51" s="19"/>
      <c r="B51" s="82"/>
      <c r="C51" s="47"/>
      <c r="D51" s="51" t="s">
        <v>1205</v>
      </c>
      <c r="E51" s="51"/>
      <c r="F51" s="47"/>
      <c r="G51" s="47"/>
      <c r="H51" s="51" t="s">
        <v>1207</v>
      </c>
      <c r="I51" s="51"/>
      <c r="J51" s="47"/>
      <c r="K51" s="47"/>
      <c r="L51" s="51" t="s">
        <v>1209</v>
      </c>
      <c r="M51" s="51"/>
      <c r="N51" s="47"/>
      <c r="O51" s="47"/>
      <c r="P51" s="51"/>
      <c r="Q51" s="51"/>
      <c r="R51" s="47"/>
    </row>
    <row r="52" spans="1:18" x14ac:dyDescent="0.25">
      <c r="A52" s="19"/>
      <c r="B52" s="82"/>
      <c r="C52" s="47"/>
      <c r="D52" s="51" t="s">
        <v>1206</v>
      </c>
      <c r="E52" s="51"/>
      <c r="F52" s="47"/>
      <c r="G52" s="47"/>
      <c r="H52" s="51"/>
      <c r="I52" s="51"/>
      <c r="J52" s="47"/>
      <c r="K52" s="47"/>
      <c r="L52" s="51" t="s">
        <v>1210</v>
      </c>
      <c r="M52" s="51"/>
      <c r="N52" s="47"/>
      <c r="O52" s="47"/>
      <c r="P52" s="51"/>
      <c r="Q52" s="51"/>
      <c r="R52" s="47"/>
    </row>
    <row r="53" spans="1:18" ht="15.75" thickBot="1" x14ac:dyDescent="0.3">
      <c r="A53" s="19"/>
      <c r="B53" s="82"/>
      <c r="C53" s="47"/>
      <c r="D53" s="48" t="s">
        <v>1207</v>
      </c>
      <c r="E53" s="48"/>
      <c r="F53" s="47"/>
      <c r="G53" s="47"/>
      <c r="H53" s="48"/>
      <c r="I53" s="48"/>
      <c r="J53" s="47"/>
      <c r="K53" s="47"/>
      <c r="L53" s="48"/>
      <c r="M53" s="48"/>
      <c r="N53" s="47"/>
      <c r="O53" s="47"/>
      <c r="P53" s="48"/>
      <c r="Q53" s="48"/>
      <c r="R53" s="47"/>
    </row>
    <row r="54" spans="1:18" ht="15.75" thickBot="1" x14ac:dyDescent="0.3">
      <c r="A54" s="19"/>
      <c r="B54" s="58" t="s">
        <v>682</v>
      </c>
      <c r="C54" s="30" t="s">
        <v>62</v>
      </c>
      <c r="D54" s="59" t="s">
        <v>351</v>
      </c>
      <c r="E54" s="62" t="s">
        <v>1226</v>
      </c>
      <c r="F54" s="61" t="s">
        <v>353</v>
      </c>
      <c r="G54" s="30"/>
      <c r="H54" s="59" t="s">
        <v>351</v>
      </c>
      <c r="I54" s="60">
        <v>8767</v>
      </c>
      <c r="J54" s="61" t="s">
        <v>62</v>
      </c>
      <c r="K54" s="30"/>
      <c r="L54" s="59" t="s">
        <v>351</v>
      </c>
      <c r="M54" s="62">
        <v>193</v>
      </c>
      <c r="N54" s="61" t="s">
        <v>62</v>
      </c>
      <c r="O54" s="30"/>
      <c r="P54" s="59" t="s">
        <v>351</v>
      </c>
      <c r="Q54" s="62" t="s">
        <v>1227</v>
      </c>
      <c r="R54" s="61" t="s">
        <v>353</v>
      </c>
    </row>
    <row r="55" spans="1:18" x14ac:dyDescent="0.25">
      <c r="A55" s="19"/>
      <c r="B55" s="13"/>
      <c r="C55" s="13" t="s">
        <v>62</v>
      </c>
      <c r="D55" s="42"/>
      <c r="E55" s="42"/>
      <c r="F55" s="13"/>
      <c r="G55" s="13"/>
      <c r="H55" s="42"/>
      <c r="I55" s="42"/>
      <c r="J55" s="13"/>
      <c r="K55" s="13"/>
      <c r="L55" s="42"/>
      <c r="M55" s="42"/>
      <c r="N55" s="13"/>
      <c r="O55" s="13"/>
      <c r="P55" s="42"/>
      <c r="Q55" s="42"/>
      <c r="R55" s="13"/>
    </row>
    <row r="56" spans="1:18" ht="25.5" x14ac:dyDescent="0.25">
      <c r="A56" s="19"/>
      <c r="B56" s="69" t="s">
        <v>1211</v>
      </c>
      <c r="C56" s="16" t="s">
        <v>62</v>
      </c>
      <c r="D56" s="12"/>
      <c r="E56" s="67">
        <v>8373</v>
      </c>
      <c r="F56" s="14" t="s">
        <v>62</v>
      </c>
      <c r="G56" s="16"/>
      <c r="H56" s="12"/>
      <c r="I56" s="17" t="s">
        <v>596</v>
      </c>
      <c r="J56" s="14" t="s">
        <v>353</v>
      </c>
      <c r="K56" s="16"/>
      <c r="L56" s="12"/>
      <c r="M56" s="17" t="s">
        <v>601</v>
      </c>
      <c r="N56" s="14" t="s">
        <v>353</v>
      </c>
      <c r="O56" s="16"/>
      <c r="P56" s="12"/>
      <c r="Q56" s="67">
        <v>2711</v>
      </c>
      <c r="R56" s="14" t="s">
        <v>62</v>
      </c>
    </row>
    <row r="57" spans="1:18" ht="26.25" thickBot="1" x14ac:dyDescent="0.3">
      <c r="A57" s="19"/>
      <c r="B57" s="68" t="s">
        <v>1214</v>
      </c>
      <c r="C57" s="30" t="s">
        <v>62</v>
      </c>
      <c r="D57" s="61"/>
      <c r="E57" s="74" t="s">
        <v>354</v>
      </c>
      <c r="F57" s="61"/>
      <c r="G57" s="30"/>
      <c r="H57" s="59"/>
      <c r="I57" s="62" t="s">
        <v>599</v>
      </c>
      <c r="J57" s="61" t="s">
        <v>353</v>
      </c>
      <c r="K57" s="30"/>
      <c r="L57" s="61"/>
      <c r="M57" s="74" t="s">
        <v>354</v>
      </c>
      <c r="N57" s="61"/>
      <c r="O57" s="30"/>
      <c r="P57" s="59"/>
      <c r="Q57" s="62" t="s">
        <v>599</v>
      </c>
      <c r="R57" s="61" t="s">
        <v>353</v>
      </c>
    </row>
    <row r="58" spans="1:18" x14ac:dyDescent="0.25">
      <c r="A58" s="19"/>
      <c r="B58" s="13"/>
      <c r="C58" s="13" t="s">
        <v>62</v>
      </c>
      <c r="D58" s="42"/>
      <c r="E58" s="42"/>
      <c r="F58" s="13"/>
      <c r="G58" s="13"/>
      <c r="H58" s="42"/>
      <c r="I58" s="42"/>
      <c r="J58" s="13"/>
      <c r="K58" s="13"/>
      <c r="L58" s="42"/>
      <c r="M58" s="42"/>
      <c r="N58" s="13"/>
      <c r="O58" s="13"/>
      <c r="P58" s="42"/>
      <c r="Q58" s="42"/>
      <c r="R58" s="13"/>
    </row>
    <row r="59" spans="1:18" ht="26.25" thickBot="1" x14ac:dyDescent="0.3">
      <c r="A59" s="19"/>
      <c r="B59" s="15" t="s">
        <v>1216</v>
      </c>
      <c r="C59" s="16" t="s">
        <v>62</v>
      </c>
      <c r="D59" s="12"/>
      <c r="E59" s="67">
        <v>8373</v>
      </c>
      <c r="F59" s="14" t="s">
        <v>62</v>
      </c>
      <c r="G59" s="16"/>
      <c r="H59" s="12"/>
      <c r="I59" s="17" t="s">
        <v>1228</v>
      </c>
      <c r="J59" s="14" t="s">
        <v>353</v>
      </c>
      <c r="K59" s="16"/>
      <c r="L59" s="12"/>
      <c r="M59" s="17" t="s">
        <v>601</v>
      </c>
      <c r="N59" s="14" t="s">
        <v>353</v>
      </c>
      <c r="O59" s="16"/>
      <c r="P59" s="12"/>
      <c r="Q59" s="17" t="s">
        <v>1229</v>
      </c>
      <c r="R59" s="14" t="s">
        <v>353</v>
      </c>
    </row>
    <row r="60" spans="1:18" x14ac:dyDescent="0.25">
      <c r="A60" s="19"/>
      <c r="B60" s="13"/>
      <c r="C60" s="13" t="s">
        <v>62</v>
      </c>
      <c r="D60" s="42"/>
      <c r="E60" s="42"/>
      <c r="F60" s="13"/>
      <c r="G60" s="13"/>
      <c r="H60" s="42"/>
      <c r="I60" s="42"/>
      <c r="J60" s="13"/>
      <c r="K60" s="13"/>
      <c r="L60" s="42"/>
      <c r="M60" s="42"/>
      <c r="N60" s="13"/>
      <c r="O60" s="13"/>
      <c r="P60" s="42"/>
      <c r="Q60" s="42"/>
      <c r="R60" s="13"/>
    </row>
    <row r="61" spans="1:18" ht="15.75" thickBot="1" x14ac:dyDescent="0.3">
      <c r="A61" s="19"/>
      <c r="B61" s="58" t="s">
        <v>687</v>
      </c>
      <c r="C61" s="30" t="s">
        <v>62</v>
      </c>
      <c r="D61" s="59" t="s">
        <v>351</v>
      </c>
      <c r="E61" s="62" t="s">
        <v>1198</v>
      </c>
      <c r="F61" s="61" t="s">
        <v>353</v>
      </c>
      <c r="G61" s="30"/>
      <c r="H61" s="59" t="s">
        <v>351</v>
      </c>
      <c r="I61" s="62" t="s">
        <v>1199</v>
      </c>
      <c r="J61" s="61" t="s">
        <v>353</v>
      </c>
      <c r="K61" s="30"/>
      <c r="L61" s="59" t="s">
        <v>351</v>
      </c>
      <c r="M61" s="62">
        <v>90</v>
      </c>
      <c r="N61" s="61" t="s">
        <v>62</v>
      </c>
      <c r="O61" s="30"/>
      <c r="P61" s="59" t="s">
        <v>351</v>
      </c>
      <c r="Q61" s="62" t="s">
        <v>502</v>
      </c>
      <c r="R61" s="61" t="s">
        <v>353</v>
      </c>
    </row>
    <row r="62" spans="1:18" ht="15.75" thickTop="1" x14ac:dyDescent="0.25">
      <c r="A62" s="19"/>
      <c r="B62" s="13"/>
      <c r="C62" s="13" t="s">
        <v>62</v>
      </c>
      <c r="D62" s="46"/>
      <c r="E62" s="46"/>
      <c r="F62" s="13"/>
      <c r="G62" s="13"/>
      <c r="H62" s="46"/>
      <c r="I62" s="46"/>
      <c r="J62" s="13"/>
      <c r="K62" s="13"/>
      <c r="L62" s="46"/>
      <c r="M62" s="46"/>
      <c r="N62" s="13"/>
      <c r="O62" s="13"/>
      <c r="P62" s="46"/>
      <c r="Q62" s="46"/>
      <c r="R62" s="13"/>
    </row>
  </sheetData>
  <mergeCells count="91">
    <mergeCell ref="B6:R6"/>
    <mergeCell ref="B17:R17"/>
    <mergeCell ref="B18:R18"/>
    <mergeCell ref="B33:R33"/>
    <mergeCell ref="B48:R48"/>
    <mergeCell ref="O50:O53"/>
    <mergeCell ref="P50:Q53"/>
    <mergeCell ref="R50:R53"/>
    <mergeCell ref="A1:A2"/>
    <mergeCell ref="B1:R1"/>
    <mergeCell ref="B2:R2"/>
    <mergeCell ref="B3:R3"/>
    <mergeCell ref="A4:A62"/>
    <mergeCell ref="B4:R4"/>
    <mergeCell ref="B5:R5"/>
    <mergeCell ref="K50:K53"/>
    <mergeCell ref="L50:M50"/>
    <mergeCell ref="L51:M51"/>
    <mergeCell ref="L52:M52"/>
    <mergeCell ref="L53:M53"/>
    <mergeCell ref="N50:N53"/>
    <mergeCell ref="G50:G53"/>
    <mergeCell ref="H50:I50"/>
    <mergeCell ref="H51:I51"/>
    <mergeCell ref="H52:I52"/>
    <mergeCell ref="H53:I53"/>
    <mergeCell ref="J50:J53"/>
    <mergeCell ref="O35:O38"/>
    <mergeCell ref="P35:Q38"/>
    <mergeCell ref="R35:R38"/>
    <mergeCell ref="B50:B53"/>
    <mergeCell ref="C50:C53"/>
    <mergeCell ref="D50:E50"/>
    <mergeCell ref="D51:E51"/>
    <mergeCell ref="D52:E52"/>
    <mergeCell ref="D53:E53"/>
    <mergeCell ref="F50:F53"/>
    <mergeCell ref="K35:K38"/>
    <mergeCell ref="L35:M35"/>
    <mergeCell ref="L36:M36"/>
    <mergeCell ref="L37:M37"/>
    <mergeCell ref="L38:M38"/>
    <mergeCell ref="N35:N38"/>
    <mergeCell ref="G35:G38"/>
    <mergeCell ref="H35:I35"/>
    <mergeCell ref="H36:I36"/>
    <mergeCell ref="H37:I37"/>
    <mergeCell ref="H38:I38"/>
    <mergeCell ref="J35:J38"/>
    <mergeCell ref="O20:O23"/>
    <mergeCell ref="P20:Q23"/>
    <mergeCell ref="R20:R23"/>
    <mergeCell ref="B35:B38"/>
    <mergeCell ref="C35:C38"/>
    <mergeCell ref="D35:E35"/>
    <mergeCell ref="D36:E36"/>
    <mergeCell ref="D37:E37"/>
    <mergeCell ref="D38:E38"/>
    <mergeCell ref="F35:F38"/>
    <mergeCell ref="K20:K23"/>
    <mergeCell ref="L20:M20"/>
    <mergeCell ref="L21:M21"/>
    <mergeCell ref="L22:M22"/>
    <mergeCell ref="L23:M23"/>
    <mergeCell ref="N20:N23"/>
    <mergeCell ref="G20:G23"/>
    <mergeCell ref="H20:I20"/>
    <mergeCell ref="H21:I21"/>
    <mergeCell ref="H22:I22"/>
    <mergeCell ref="H23:I23"/>
    <mergeCell ref="J20:J23"/>
    <mergeCell ref="L9:M9"/>
    <mergeCell ref="L10:M10"/>
    <mergeCell ref="N9:N10"/>
    <mergeCell ref="B20:B23"/>
    <mergeCell ref="C20:C23"/>
    <mergeCell ref="D20:E20"/>
    <mergeCell ref="D21:E21"/>
    <mergeCell ref="D22:E22"/>
    <mergeCell ref="D23:E23"/>
    <mergeCell ref="F20:F23"/>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v>
      </c>
      <c r="B1" s="1" t="s">
        <v>2</v>
      </c>
      <c r="C1" s="1" t="s">
        <v>29</v>
      </c>
      <c r="D1" s="1" t="s">
        <v>30</v>
      </c>
    </row>
    <row r="2" spans="1:4" ht="30" x14ac:dyDescent="0.25">
      <c r="A2" s="3" t="s">
        <v>72</v>
      </c>
      <c r="B2" s="4"/>
      <c r="C2" s="4"/>
      <c r="D2" s="4"/>
    </row>
    <row r="3" spans="1:4" x14ac:dyDescent="0.25">
      <c r="A3" s="2" t="s">
        <v>73</v>
      </c>
      <c r="B3" s="9">
        <v>0.01</v>
      </c>
      <c r="C3" s="9">
        <v>0.01</v>
      </c>
      <c r="D3" s="9">
        <v>0.01</v>
      </c>
    </row>
    <row r="4" spans="1:4" x14ac:dyDescent="0.25">
      <c r="A4" s="2" t="s">
        <v>74</v>
      </c>
      <c r="B4" s="6">
        <v>150000000</v>
      </c>
      <c r="C4" s="6">
        <v>150000000</v>
      </c>
      <c r="D4" s="6">
        <v>150000000</v>
      </c>
    </row>
    <row r="5" spans="1:4" x14ac:dyDescent="0.25">
      <c r="A5" s="2" t="s">
        <v>75</v>
      </c>
      <c r="B5" s="6">
        <v>40627131</v>
      </c>
      <c r="C5" s="6">
        <v>39599374</v>
      </c>
      <c r="D5" s="6">
        <v>39439115</v>
      </c>
    </row>
    <row r="6" spans="1:4" x14ac:dyDescent="0.25">
      <c r="A6" s="2" t="s">
        <v>76</v>
      </c>
      <c r="B6" s="6">
        <v>34048366</v>
      </c>
      <c r="C6" s="6">
        <v>35635357</v>
      </c>
      <c r="D6" s="6">
        <v>37907575</v>
      </c>
    </row>
    <row r="7" spans="1:4" x14ac:dyDescent="0.25">
      <c r="A7" s="2" t="s">
        <v>77</v>
      </c>
      <c r="B7" s="6">
        <v>6578765</v>
      </c>
      <c r="C7" s="6">
        <v>3964017</v>
      </c>
      <c r="D7" s="6">
        <v>15315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bestFit="1" customWidth="1"/>
    <col min="3" max="3" width="2.5703125" customWidth="1"/>
    <col min="4" max="4" width="3.140625" customWidth="1"/>
    <col min="5" max="5" width="15.140625" customWidth="1"/>
    <col min="6" max="6" width="3.42578125" customWidth="1"/>
    <col min="7" max="7" width="2.5703125" customWidth="1"/>
    <col min="8" max="8" width="3.140625" customWidth="1"/>
    <col min="9" max="9" width="15.140625" customWidth="1"/>
    <col min="10" max="10" width="3.140625" customWidth="1"/>
    <col min="11" max="11" width="2.5703125" customWidth="1"/>
    <col min="12" max="12" width="3.140625" customWidth="1"/>
    <col min="13" max="13" width="15.140625" customWidth="1"/>
    <col min="14" max="14" width="3.42578125" customWidth="1"/>
  </cols>
  <sheetData>
    <row r="1" spans="1:14" ht="15" customHeight="1" x14ac:dyDescent="0.25">
      <c r="A1" s="8" t="s">
        <v>12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31</v>
      </c>
      <c r="B3" s="18"/>
      <c r="C3" s="18"/>
      <c r="D3" s="18"/>
      <c r="E3" s="18"/>
      <c r="F3" s="18"/>
      <c r="G3" s="18"/>
      <c r="H3" s="18"/>
      <c r="I3" s="18"/>
      <c r="J3" s="18"/>
      <c r="K3" s="18"/>
      <c r="L3" s="18"/>
      <c r="M3" s="18"/>
      <c r="N3" s="18"/>
    </row>
    <row r="4" spans="1:14" x14ac:dyDescent="0.25">
      <c r="A4" s="19" t="s">
        <v>1230</v>
      </c>
      <c r="B4" s="20" t="s">
        <v>1232</v>
      </c>
      <c r="C4" s="20"/>
      <c r="D4" s="20"/>
      <c r="E4" s="20"/>
      <c r="F4" s="20"/>
      <c r="G4" s="20"/>
      <c r="H4" s="20"/>
      <c r="I4" s="20"/>
      <c r="J4" s="20"/>
      <c r="K4" s="20"/>
      <c r="L4" s="20"/>
      <c r="M4" s="20"/>
      <c r="N4" s="20"/>
    </row>
    <row r="5" spans="1:14" x14ac:dyDescent="0.25">
      <c r="A5" s="19"/>
      <c r="B5" s="22" t="s">
        <v>1233</v>
      </c>
      <c r="C5" s="22"/>
      <c r="D5" s="22"/>
      <c r="E5" s="22"/>
      <c r="F5" s="22"/>
      <c r="G5" s="22"/>
      <c r="H5" s="22"/>
      <c r="I5" s="22"/>
      <c r="J5" s="22"/>
      <c r="K5" s="22"/>
      <c r="L5" s="22"/>
      <c r="M5" s="22"/>
      <c r="N5" s="22"/>
    </row>
    <row r="6" spans="1:14" x14ac:dyDescent="0.25">
      <c r="A6" s="19"/>
      <c r="B6" s="71"/>
      <c r="C6" s="71"/>
      <c r="D6" s="71"/>
      <c r="E6" s="71"/>
      <c r="F6" s="71"/>
      <c r="G6" s="71"/>
      <c r="H6" s="71"/>
      <c r="I6" s="71"/>
      <c r="J6" s="71"/>
      <c r="K6" s="71"/>
      <c r="L6" s="71"/>
      <c r="M6" s="71"/>
      <c r="N6" s="71"/>
    </row>
    <row r="7" spans="1:14" x14ac:dyDescent="0.25">
      <c r="A7" s="19"/>
      <c r="B7" s="4"/>
      <c r="C7" s="4"/>
      <c r="D7" s="4"/>
      <c r="E7" s="4"/>
      <c r="F7" s="4"/>
      <c r="G7" s="4"/>
      <c r="H7" s="4"/>
      <c r="I7" s="4"/>
      <c r="J7" s="4"/>
      <c r="K7" s="4"/>
      <c r="L7" s="4"/>
      <c r="M7" s="4"/>
      <c r="N7" s="4"/>
    </row>
    <row r="8" spans="1:14" ht="15.75" thickBot="1" x14ac:dyDescent="0.3">
      <c r="A8" s="19"/>
      <c r="B8" s="16"/>
      <c r="C8" s="16" t="s">
        <v>62</v>
      </c>
      <c r="D8" s="48" t="s">
        <v>911</v>
      </c>
      <c r="E8" s="48"/>
      <c r="F8" s="48"/>
      <c r="G8" s="48"/>
      <c r="H8" s="48"/>
      <c r="I8" s="48"/>
      <c r="J8" s="48"/>
      <c r="K8" s="48"/>
      <c r="L8" s="48"/>
      <c r="M8" s="48"/>
      <c r="N8" s="16"/>
    </row>
    <row r="9" spans="1:14" x14ac:dyDescent="0.25">
      <c r="A9" s="19"/>
      <c r="B9" s="47"/>
      <c r="C9" s="47" t="s">
        <v>62</v>
      </c>
      <c r="D9" s="52">
        <v>2013</v>
      </c>
      <c r="E9" s="52"/>
      <c r="F9" s="49"/>
      <c r="G9" s="49"/>
      <c r="H9" s="52">
        <v>2012</v>
      </c>
      <c r="I9" s="52"/>
      <c r="J9" s="49"/>
      <c r="K9" s="49" t="s">
        <v>62</v>
      </c>
      <c r="L9" s="52">
        <v>2011</v>
      </c>
      <c r="M9" s="52"/>
      <c r="N9" s="47"/>
    </row>
    <row r="10" spans="1:14" ht="15.75" thickBot="1" x14ac:dyDescent="0.3">
      <c r="A10" s="19"/>
      <c r="B10" s="47"/>
      <c r="C10" s="47"/>
      <c r="D10" s="48"/>
      <c r="E10" s="48"/>
      <c r="F10" s="47"/>
      <c r="G10" s="47"/>
      <c r="H10" s="48" t="s">
        <v>665</v>
      </c>
      <c r="I10" s="48"/>
      <c r="J10" s="47"/>
      <c r="K10" s="47"/>
      <c r="L10" s="48" t="s">
        <v>665</v>
      </c>
      <c r="M10" s="48"/>
      <c r="N10" s="47"/>
    </row>
    <row r="11" spans="1:14" x14ac:dyDescent="0.25">
      <c r="A11" s="19"/>
      <c r="B11" s="58" t="s">
        <v>103</v>
      </c>
      <c r="C11" s="30" t="s">
        <v>62</v>
      </c>
      <c r="D11" s="59" t="s">
        <v>351</v>
      </c>
      <c r="E11" s="62" t="s">
        <v>1234</v>
      </c>
      <c r="F11" s="61" t="s">
        <v>353</v>
      </c>
      <c r="G11" s="30"/>
      <c r="H11" s="59" t="s">
        <v>351</v>
      </c>
      <c r="I11" s="60">
        <v>110038</v>
      </c>
      <c r="J11" s="61" t="s">
        <v>62</v>
      </c>
      <c r="K11" s="30" t="s">
        <v>62</v>
      </c>
      <c r="L11" s="59" t="s">
        <v>351</v>
      </c>
      <c r="M11" s="62" t="s">
        <v>428</v>
      </c>
      <c r="N11" s="61" t="s">
        <v>353</v>
      </c>
    </row>
    <row r="12" spans="1:14" ht="25.5" x14ac:dyDescent="0.25">
      <c r="A12" s="19"/>
      <c r="B12" s="15" t="s">
        <v>1235</v>
      </c>
      <c r="C12" s="16" t="s">
        <v>62</v>
      </c>
      <c r="D12" s="4"/>
      <c r="E12" s="4"/>
      <c r="F12" s="4"/>
      <c r="G12" s="16"/>
      <c r="H12" s="4"/>
      <c r="I12" s="4"/>
      <c r="J12" s="4"/>
      <c r="K12" s="16" t="s">
        <v>62</v>
      </c>
      <c r="L12" s="4"/>
      <c r="M12" s="4"/>
      <c r="N12" s="4"/>
    </row>
    <row r="13" spans="1:14" x14ac:dyDescent="0.25">
      <c r="A13" s="19"/>
      <c r="B13" s="68" t="s">
        <v>105</v>
      </c>
      <c r="C13" s="30" t="s">
        <v>62</v>
      </c>
      <c r="D13" s="59"/>
      <c r="E13" s="60">
        <v>35232194</v>
      </c>
      <c r="F13" s="61" t="s">
        <v>62</v>
      </c>
      <c r="G13" s="30"/>
      <c r="H13" s="59"/>
      <c r="I13" s="60">
        <v>36567684</v>
      </c>
      <c r="J13" s="61" t="s">
        <v>62</v>
      </c>
      <c r="K13" s="30" t="s">
        <v>62</v>
      </c>
      <c r="L13" s="59"/>
      <c r="M13" s="60">
        <v>38775642</v>
      </c>
      <c r="N13" s="61" t="s">
        <v>62</v>
      </c>
    </row>
    <row r="14" spans="1:14" x14ac:dyDescent="0.25">
      <c r="A14" s="19"/>
      <c r="B14" s="69" t="s">
        <v>106</v>
      </c>
      <c r="C14" s="16" t="s">
        <v>62</v>
      </c>
      <c r="D14" s="12"/>
      <c r="E14" s="67">
        <v>35232194</v>
      </c>
      <c r="F14" s="14" t="s">
        <v>62</v>
      </c>
      <c r="G14" s="16"/>
      <c r="H14" s="12"/>
      <c r="I14" s="67">
        <v>37533391</v>
      </c>
      <c r="J14" s="14" t="s">
        <v>62</v>
      </c>
      <c r="K14" s="16" t="s">
        <v>62</v>
      </c>
      <c r="L14" s="12"/>
      <c r="M14" s="67">
        <v>38775642</v>
      </c>
      <c r="N14" s="14" t="s">
        <v>62</v>
      </c>
    </row>
    <row r="15" spans="1:14" x14ac:dyDescent="0.25">
      <c r="A15" s="19"/>
      <c r="B15" s="58" t="s">
        <v>1236</v>
      </c>
      <c r="C15" s="30" t="s">
        <v>62</v>
      </c>
      <c r="D15" s="29"/>
      <c r="E15" s="29"/>
      <c r="F15" s="29"/>
      <c r="G15" s="30"/>
      <c r="H15" s="29"/>
      <c r="I15" s="29"/>
      <c r="J15" s="29"/>
      <c r="K15" s="30" t="s">
        <v>62</v>
      </c>
      <c r="L15" s="29"/>
      <c r="M15" s="29"/>
      <c r="N15" s="29"/>
    </row>
    <row r="16" spans="1:14" x14ac:dyDescent="0.25">
      <c r="A16" s="19"/>
      <c r="B16" s="69" t="s">
        <v>105</v>
      </c>
      <c r="C16" s="16" t="s">
        <v>62</v>
      </c>
      <c r="D16" s="12" t="s">
        <v>351</v>
      </c>
      <c r="E16" s="17" t="s">
        <v>1237</v>
      </c>
      <c r="F16" s="14" t="s">
        <v>353</v>
      </c>
      <c r="G16" s="16"/>
      <c r="H16" s="12" t="s">
        <v>351</v>
      </c>
      <c r="I16" s="17">
        <v>3.01</v>
      </c>
      <c r="J16" s="14" t="s">
        <v>62</v>
      </c>
      <c r="K16" s="16" t="s">
        <v>62</v>
      </c>
      <c r="L16" s="12" t="s">
        <v>351</v>
      </c>
      <c r="M16" s="17" t="s">
        <v>430</v>
      </c>
      <c r="N16" s="14" t="s">
        <v>353</v>
      </c>
    </row>
    <row r="17" spans="1:14" ht="15.75" thickBot="1" x14ac:dyDescent="0.3">
      <c r="A17" s="19"/>
      <c r="B17" s="68" t="s">
        <v>106</v>
      </c>
      <c r="C17" s="30" t="s">
        <v>62</v>
      </c>
      <c r="D17" s="59" t="s">
        <v>351</v>
      </c>
      <c r="E17" s="62" t="s">
        <v>1237</v>
      </c>
      <c r="F17" s="61" t="s">
        <v>353</v>
      </c>
      <c r="G17" s="30"/>
      <c r="H17" s="59" t="s">
        <v>351</v>
      </c>
      <c r="I17" s="62">
        <v>2.93</v>
      </c>
      <c r="J17" s="61" t="s">
        <v>62</v>
      </c>
      <c r="K17" s="30" t="s">
        <v>62</v>
      </c>
      <c r="L17" s="59" t="s">
        <v>351</v>
      </c>
      <c r="M17" s="62" t="s">
        <v>430</v>
      </c>
      <c r="N17" s="61" t="s">
        <v>353</v>
      </c>
    </row>
    <row r="18" spans="1:14" ht="15.75" thickTop="1" x14ac:dyDescent="0.25">
      <c r="A18" s="19"/>
      <c r="B18" s="13"/>
      <c r="C18" s="13" t="s">
        <v>62</v>
      </c>
      <c r="D18" s="46"/>
      <c r="E18" s="46"/>
      <c r="F18" s="13"/>
      <c r="G18" s="13"/>
      <c r="H18" s="46"/>
      <c r="I18" s="46"/>
      <c r="J18" s="13"/>
      <c r="K18" s="13" t="s">
        <v>62</v>
      </c>
      <c r="L18" s="46"/>
      <c r="M18" s="46"/>
      <c r="N18" s="13"/>
    </row>
    <row r="19" spans="1:14" ht="25.5" customHeight="1" x14ac:dyDescent="0.25">
      <c r="A19" s="19"/>
      <c r="B19" s="22" t="s">
        <v>1238</v>
      </c>
      <c r="C19" s="22"/>
      <c r="D19" s="22"/>
      <c r="E19" s="22"/>
      <c r="F19" s="22"/>
      <c r="G19" s="22"/>
      <c r="H19" s="22"/>
      <c r="I19" s="22"/>
      <c r="J19" s="22"/>
      <c r="K19" s="22"/>
      <c r="L19" s="22"/>
      <c r="M19" s="22"/>
      <c r="N19" s="22"/>
    </row>
    <row r="20" spans="1:14" x14ac:dyDescent="0.25">
      <c r="A20" s="19"/>
      <c r="B20" s="71"/>
      <c r="C20" s="71"/>
      <c r="D20" s="71"/>
      <c r="E20" s="71"/>
      <c r="F20" s="71"/>
      <c r="G20" s="71"/>
      <c r="H20" s="71"/>
      <c r="I20" s="71"/>
      <c r="J20" s="71"/>
      <c r="K20" s="71"/>
      <c r="L20" s="71"/>
      <c r="M20" s="71"/>
      <c r="N20" s="71"/>
    </row>
    <row r="21" spans="1:14" x14ac:dyDescent="0.25">
      <c r="A21" s="19"/>
      <c r="B21" s="4"/>
      <c r="C21" s="4"/>
      <c r="D21" s="4"/>
      <c r="E21" s="4"/>
      <c r="F21" s="4"/>
      <c r="G21" s="4"/>
      <c r="H21" s="4"/>
      <c r="I21" s="4"/>
      <c r="J21" s="4"/>
      <c r="K21" s="4"/>
      <c r="L21" s="4"/>
      <c r="M21" s="4"/>
      <c r="N21" s="4"/>
    </row>
    <row r="22" spans="1:14" ht="15.75" thickBot="1" x14ac:dyDescent="0.3">
      <c r="A22" s="19"/>
      <c r="B22" s="16"/>
      <c r="C22" s="16" t="s">
        <v>62</v>
      </c>
      <c r="D22" s="48" t="s">
        <v>911</v>
      </c>
      <c r="E22" s="48"/>
      <c r="F22" s="48"/>
      <c r="G22" s="48"/>
      <c r="H22" s="48"/>
      <c r="I22" s="48"/>
      <c r="J22" s="48"/>
      <c r="K22" s="48"/>
      <c r="L22" s="48"/>
      <c r="M22" s="48"/>
      <c r="N22" s="16"/>
    </row>
    <row r="23" spans="1:14" x14ac:dyDescent="0.25">
      <c r="A23" s="19"/>
      <c r="B23" s="47"/>
      <c r="C23" s="47" t="s">
        <v>62</v>
      </c>
      <c r="D23" s="52">
        <v>2013</v>
      </c>
      <c r="E23" s="52"/>
      <c r="F23" s="49"/>
      <c r="G23" s="49" t="s">
        <v>62</v>
      </c>
      <c r="H23" s="52">
        <v>2012</v>
      </c>
      <c r="I23" s="52"/>
      <c r="J23" s="49"/>
      <c r="K23" s="49" t="s">
        <v>62</v>
      </c>
      <c r="L23" s="52">
        <v>2011</v>
      </c>
      <c r="M23" s="52"/>
      <c r="N23" s="47"/>
    </row>
    <row r="24" spans="1:14" ht="15.75" thickBot="1" x14ac:dyDescent="0.3">
      <c r="A24" s="19"/>
      <c r="B24" s="47"/>
      <c r="C24" s="47"/>
      <c r="D24" s="48"/>
      <c r="E24" s="48"/>
      <c r="F24" s="47"/>
      <c r="G24" s="47"/>
      <c r="H24" s="48" t="s">
        <v>665</v>
      </c>
      <c r="I24" s="48"/>
      <c r="J24" s="47"/>
      <c r="K24" s="47"/>
      <c r="L24" s="48" t="s">
        <v>665</v>
      </c>
      <c r="M24" s="48"/>
      <c r="N24" s="47"/>
    </row>
    <row r="25" spans="1:14" x14ac:dyDescent="0.25">
      <c r="A25" s="19"/>
      <c r="B25" s="58" t="s">
        <v>855</v>
      </c>
      <c r="C25" s="30" t="s">
        <v>62</v>
      </c>
      <c r="D25" s="59"/>
      <c r="E25" s="60">
        <v>2944645</v>
      </c>
      <c r="F25" s="61" t="s">
        <v>62</v>
      </c>
      <c r="G25" s="30" t="s">
        <v>62</v>
      </c>
      <c r="H25" s="59"/>
      <c r="I25" s="60">
        <v>255023</v>
      </c>
      <c r="J25" s="61" t="s">
        <v>62</v>
      </c>
      <c r="K25" s="30" t="s">
        <v>62</v>
      </c>
      <c r="L25" s="59"/>
      <c r="M25" s="60">
        <v>2008960</v>
      </c>
      <c r="N25" s="61" t="s">
        <v>62</v>
      </c>
    </row>
    <row r="26" spans="1:14" x14ac:dyDescent="0.25">
      <c r="A26" s="19"/>
      <c r="B26" s="15" t="s">
        <v>930</v>
      </c>
      <c r="C26" s="16" t="s">
        <v>62</v>
      </c>
      <c r="D26" s="12"/>
      <c r="E26" s="67">
        <v>1426330</v>
      </c>
      <c r="F26" s="14" t="s">
        <v>62</v>
      </c>
      <c r="G26" s="16" t="s">
        <v>62</v>
      </c>
      <c r="H26" s="12"/>
      <c r="I26" s="67">
        <v>1874977</v>
      </c>
      <c r="J26" s="14" t="s">
        <v>62</v>
      </c>
      <c r="K26" s="16" t="s">
        <v>62</v>
      </c>
      <c r="L26" s="12"/>
      <c r="M26" s="67">
        <v>1875017</v>
      </c>
      <c r="N26" s="14" t="s">
        <v>62</v>
      </c>
    </row>
  </sheetData>
  <mergeCells count="36">
    <mergeCell ref="A1:A2"/>
    <mergeCell ref="B1:N1"/>
    <mergeCell ref="B2:N2"/>
    <mergeCell ref="B3:N3"/>
    <mergeCell ref="A4:A26"/>
    <mergeCell ref="B4:N4"/>
    <mergeCell ref="B5:N5"/>
    <mergeCell ref="B6:N6"/>
    <mergeCell ref="B19:N19"/>
    <mergeCell ref="B20:N20"/>
    <mergeCell ref="H24:I24"/>
    <mergeCell ref="J23:J24"/>
    <mergeCell ref="K23:K24"/>
    <mergeCell ref="L23:M23"/>
    <mergeCell ref="L24:M24"/>
    <mergeCell ref="N23:N24"/>
    <mergeCell ref="L9:M9"/>
    <mergeCell ref="L10:M10"/>
    <mergeCell ref="N9:N10"/>
    <mergeCell ref="D22:M22"/>
    <mergeCell ref="B23:B24"/>
    <mergeCell ref="C23:C24"/>
    <mergeCell ref="D23:E24"/>
    <mergeCell ref="F23:F24"/>
    <mergeCell ref="G23:G24"/>
    <mergeCell ref="H23:I23"/>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80"/>
  <sheetViews>
    <sheetView showGridLines="0" workbookViewId="0"/>
  </sheetViews>
  <sheetFormatPr defaultRowHeight="15" x14ac:dyDescent="0.25"/>
  <cols>
    <col min="1" max="3" width="36.5703125" bestFit="1" customWidth="1"/>
    <col min="4" max="4" width="2" customWidth="1"/>
    <col min="5" max="5" width="10" customWidth="1"/>
    <col min="6" max="6" width="2" bestFit="1" customWidth="1"/>
    <col min="7" max="7" width="1.5703125" bestFit="1" customWidth="1"/>
    <col min="8" max="8" width="2" customWidth="1"/>
    <col min="9" max="9" width="10" customWidth="1"/>
    <col min="10" max="10" width="2" bestFit="1" customWidth="1"/>
    <col min="11" max="11" width="1.5703125" bestFit="1" customWidth="1"/>
    <col min="12" max="12" width="2" customWidth="1"/>
    <col min="13" max="13" width="10" customWidth="1"/>
    <col min="14" max="14" width="2" bestFit="1" customWidth="1"/>
    <col min="15" max="15" width="1.5703125" bestFit="1" customWidth="1"/>
    <col min="16" max="16" width="2" customWidth="1"/>
    <col min="17" max="17" width="10" customWidth="1"/>
    <col min="18" max="18" width="2" bestFit="1" customWidth="1"/>
    <col min="19" max="19" width="1.5703125" bestFit="1" customWidth="1"/>
    <col min="20" max="20" width="2.42578125" customWidth="1"/>
    <col min="21" max="21" width="8.28515625" customWidth="1"/>
    <col min="22" max="22" width="2" bestFit="1" customWidth="1"/>
    <col min="24" max="24" width="1.85546875" bestFit="1" customWidth="1"/>
    <col min="25" max="25" width="8.7109375" bestFit="1" customWidth="1"/>
    <col min="26" max="26" width="2" bestFit="1" customWidth="1"/>
    <col min="27" max="27" width="1.5703125" bestFit="1" customWidth="1"/>
    <col min="28" max="28" width="2" customWidth="1"/>
    <col min="29" max="29" width="9.85546875" customWidth="1"/>
    <col min="30" max="30" width="1.85546875" bestFit="1" customWidth="1"/>
    <col min="31" max="31" width="1.5703125" bestFit="1" customWidth="1"/>
    <col min="32" max="32" width="2.42578125" customWidth="1"/>
    <col min="33" max="33" width="8.28515625" customWidth="1"/>
    <col min="34" max="34" width="2" bestFit="1" customWidth="1"/>
    <col min="36" max="36" width="1.85546875" bestFit="1" customWidth="1"/>
    <col min="37" max="37" width="8.7109375" bestFit="1" customWidth="1"/>
    <col min="38" max="38" width="2" bestFit="1" customWidth="1"/>
    <col min="39" max="39" width="1.5703125" bestFit="1" customWidth="1"/>
    <col min="40" max="40" width="2" customWidth="1"/>
    <col min="41" max="41" width="9.7109375" customWidth="1"/>
    <col min="42" max="43" width="1.5703125" bestFit="1" customWidth="1"/>
    <col min="44" max="44" width="2.42578125" customWidth="1"/>
    <col min="45" max="45" width="8.28515625" customWidth="1"/>
    <col min="46" max="46" width="1.7109375" bestFit="1" customWidth="1"/>
    <col min="48" max="48" width="1.85546875" bestFit="1" customWidth="1"/>
    <col min="49" max="49" width="8.7109375" bestFit="1" customWidth="1"/>
    <col min="50" max="50" width="1.5703125" bestFit="1" customWidth="1"/>
  </cols>
  <sheetData>
    <row r="1" spans="1:50" ht="15" customHeight="1" x14ac:dyDescent="0.25">
      <c r="A1" s="8" t="s">
        <v>12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1240</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c r="AU3" s="18"/>
      <c r="AV3" s="18"/>
      <c r="AW3" s="18"/>
      <c r="AX3" s="18"/>
    </row>
    <row r="4" spans="1:50" x14ac:dyDescent="0.25">
      <c r="A4" s="19" t="s">
        <v>1239</v>
      </c>
      <c r="B4" s="20" t="s">
        <v>1241</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row>
    <row r="5" spans="1:50" x14ac:dyDescent="0.25">
      <c r="A5" s="19"/>
      <c r="B5" s="22" t="s">
        <v>1242</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row>
    <row r="6" spans="1:50" x14ac:dyDescent="0.25">
      <c r="A6" s="19"/>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c r="AL6" s="71"/>
      <c r="AM6" s="71"/>
      <c r="AN6" s="71"/>
      <c r="AO6" s="71"/>
      <c r="AP6" s="71"/>
      <c r="AQ6" s="71"/>
      <c r="AR6" s="71"/>
      <c r="AS6" s="71"/>
      <c r="AT6" s="71"/>
      <c r="AU6" s="71"/>
      <c r="AV6" s="71"/>
      <c r="AW6" s="71"/>
      <c r="AX6" s="71"/>
    </row>
    <row r="7" spans="1:50" x14ac:dyDescent="0.25">
      <c r="A7" s="19"/>
      <c r="B7" s="4"/>
      <c r="C7" s="4"/>
      <c r="D7" s="4"/>
      <c r="E7" s="4"/>
      <c r="F7" s="4"/>
      <c r="G7" s="4"/>
      <c r="H7" s="4"/>
      <c r="I7" s="4"/>
      <c r="J7" s="4"/>
      <c r="K7" s="4"/>
      <c r="L7" s="4"/>
      <c r="M7" s="4"/>
      <c r="N7" s="4"/>
      <c r="O7" s="4"/>
      <c r="P7" s="4"/>
      <c r="Q7" s="4"/>
      <c r="R7" s="4"/>
    </row>
    <row r="8" spans="1:50" ht="15.75" thickBot="1" x14ac:dyDescent="0.3">
      <c r="A8" s="19"/>
      <c r="B8" s="16"/>
      <c r="C8" s="16" t="s">
        <v>62</v>
      </c>
      <c r="D8" s="48" t="s">
        <v>1243</v>
      </c>
      <c r="E8" s="48"/>
      <c r="F8" s="48"/>
      <c r="G8" s="48"/>
      <c r="H8" s="48"/>
      <c r="I8" s="48"/>
      <c r="J8" s="48"/>
      <c r="K8" s="48"/>
      <c r="L8" s="48"/>
      <c r="M8" s="48"/>
      <c r="N8" s="48"/>
      <c r="O8" s="48"/>
      <c r="P8" s="48"/>
      <c r="Q8" s="48"/>
      <c r="R8" s="16"/>
    </row>
    <row r="9" spans="1:50" x14ac:dyDescent="0.25">
      <c r="A9" s="19"/>
      <c r="B9" s="47"/>
      <c r="C9" s="47" t="s">
        <v>62</v>
      </c>
      <c r="D9" s="52" t="s">
        <v>1244</v>
      </c>
      <c r="E9" s="52"/>
      <c r="F9" s="49"/>
      <c r="G9" s="49"/>
      <c r="H9" s="52" t="s">
        <v>1247</v>
      </c>
      <c r="I9" s="52"/>
      <c r="J9" s="49"/>
      <c r="K9" s="49"/>
      <c r="L9" s="52" t="s">
        <v>1248</v>
      </c>
      <c r="M9" s="52"/>
      <c r="N9" s="49"/>
      <c r="O9" s="49"/>
      <c r="P9" s="52" t="s">
        <v>1249</v>
      </c>
      <c r="Q9" s="52"/>
      <c r="R9" s="47"/>
    </row>
    <row r="10" spans="1:50" x14ac:dyDescent="0.25">
      <c r="A10" s="19"/>
      <c r="B10" s="47"/>
      <c r="C10" s="47"/>
      <c r="D10" s="51" t="s">
        <v>1245</v>
      </c>
      <c r="E10" s="51"/>
      <c r="F10" s="47"/>
      <c r="G10" s="47"/>
      <c r="H10" s="51" t="s">
        <v>1245</v>
      </c>
      <c r="I10" s="51"/>
      <c r="J10" s="47"/>
      <c r="K10" s="47"/>
      <c r="L10" s="51" t="s">
        <v>1245</v>
      </c>
      <c r="M10" s="51"/>
      <c r="N10" s="47"/>
      <c r="O10" s="47"/>
      <c r="P10" s="51" t="s">
        <v>1245</v>
      </c>
      <c r="Q10" s="51"/>
      <c r="R10" s="47"/>
    </row>
    <row r="11" spans="1:50" ht="19.5" customHeight="1" thickBot="1" x14ac:dyDescent="0.3">
      <c r="A11" s="19"/>
      <c r="B11" s="47"/>
      <c r="C11" s="47"/>
      <c r="D11" s="48" t="s">
        <v>1246</v>
      </c>
      <c r="E11" s="48"/>
      <c r="F11" s="47"/>
      <c r="G11" s="47"/>
      <c r="H11" s="48" t="s">
        <v>1246</v>
      </c>
      <c r="I11" s="48"/>
      <c r="J11" s="47"/>
      <c r="K11" s="47"/>
      <c r="L11" s="48" t="s">
        <v>1246</v>
      </c>
      <c r="M11" s="48"/>
      <c r="N11" s="47"/>
      <c r="O11" s="47"/>
      <c r="P11" s="48"/>
      <c r="Q11" s="48"/>
      <c r="R11" s="47"/>
    </row>
    <row r="12" spans="1:50" x14ac:dyDescent="0.25">
      <c r="A12" s="19"/>
      <c r="B12" s="58" t="s">
        <v>87</v>
      </c>
      <c r="C12" s="30" t="s">
        <v>62</v>
      </c>
      <c r="D12" s="59" t="s">
        <v>351</v>
      </c>
      <c r="E12" s="60">
        <v>194322</v>
      </c>
      <c r="F12" s="61" t="s">
        <v>62</v>
      </c>
      <c r="G12" s="30"/>
      <c r="H12" s="59" t="s">
        <v>351</v>
      </c>
      <c r="I12" s="60">
        <v>193533</v>
      </c>
      <c r="J12" s="61" t="s">
        <v>62</v>
      </c>
      <c r="K12" s="30"/>
      <c r="L12" s="59" t="s">
        <v>351</v>
      </c>
      <c r="M12" s="60">
        <v>170812</v>
      </c>
      <c r="N12" s="61" t="s">
        <v>62</v>
      </c>
      <c r="O12" s="30"/>
      <c r="P12" s="59" t="s">
        <v>351</v>
      </c>
      <c r="Q12" s="60">
        <v>175510</v>
      </c>
      <c r="R12" s="61" t="s">
        <v>62</v>
      </c>
    </row>
    <row r="13" spans="1:50" x14ac:dyDescent="0.25">
      <c r="A13" s="19"/>
      <c r="B13" s="15" t="s">
        <v>89</v>
      </c>
      <c r="C13" s="16" t="s">
        <v>62</v>
      </c>
      <c r="D13" s="12"/>
      <c r="E13" s="67">
        <v>58235</v>
      </c>
      <c r="F13" s="14" t="s">
        <v>62</v>
      </c>
      <c r="G13" s="16"/>
      <c r="H13" s="12"/>
      <c r="I13" s="67">
        <v>45241</v>
      </c>
      <c r="J13" s="14" t="s">
        <v>62</v>
      </c>
      <c r="K13" s="16"/>
      <c r="L13" s="12"/>
      <c r="M13" s="67">
        <v>34413</v>
      </c>
      <c r="N13" s="14" t="s">
        <v>62</v>
      </c>
      <c r="O13" s="16"/>
      <c r="P13" s="12"/>
      <c r="Q13" s="67">
        <v>17179</v>
      </c>
      <c r="R13" s="14" t="s">
        <v>62</v>
      </c>
    </row>
    <row r="14" spans="1:50" x14ac:dyDescent="0.25">
      <c r="A14" s="19"/>
      <c r="B14" s="58" t="s">
        <v>94</v>
      </c>
      <c r="C14" s="30" t="s">
        <v>62</v>
      </c>
      <c r="D14" s="59"/>
      <c r="E14" s="60">
        <v>13966</v>
      </c>
      <c r="F14" s="61" t="s">
        <v>62</v>
      </c>
      <c r="G14" s="30"/>
      <c r="H14" s="59"/>
      <c r="I14" s="60">
        <v>2665</v>
      </c>
      <c r="J14" s="61" t="s">
        <v>62</v>
      </c>
      <c r="K14" s="30"/>
      <c r="L14" s="59"/>
      <c r="M14" s="62" t="s">
        <v>1250</v>
      </c>
      <c r="N14" s="61" t="s">
        <v>353</v>
      </c>
      <c r="O14" s="30"/>
      <c r="P14" s="59"/>
      <c r="Q14" s="62" t="s">
        <v>1251</v>
      </c>
      <c r="R14" s="61" t="s">
        <v>353</v>
      </c>
    </row>
    <row r="15" spans="1:50" x14ac:dyDescent="0.25">
      <c r="A15" s="19"/>
      <c r="B15" s="15" t="s">
        <v>103</v>
      </c>
      <c r="C15" s="16" t="s">
        <v>62</v>
      </c>
      <c r="D15" s="12" t="s">
        <v>351</v>
      </c>
      <c r="E15" s="17" t="s">
        <v>1252</v>
      </c>
      <c r="F15" s="14" t="s">
        <v>353</v>
      </c>
      <c r="G15" s="16"/>
      <c r="H15" s="12" t="s">
        <v>351</v>
      </c>
      <c r="I15" s="17" t="s">
        <v>1253</v>
      </c>
      <c r="J15" s="14" t="s">
        <v>353</v>
      </c>
      <c r="K15" s="16"/>
      <c r="L15" s="12" t="s">
        <v>351</v>
      </c>
      <c r="M15" s="17">
        <v>251</v>
      </c>
      <c r="N15" s="14" t="s">
        <v>62</v>
      </c>
      <c r="O15" s="16"/>
      <c r="P15" s="12" t="s">
        <v>351</v>
      </c>
      <c r="Q15" s="17" t="s">
        <v>1254</v>
      </c>
      <c r="R15" s="14" t="s">
        <v>353</v>
      </c>
    </row>
    <row r="16" spans="1:50" x14ac:dyDescent="0.25">
      <c r="A16" s="19"/>
      <c r="B16" s="58" t="s">
        <v>1255</v>
      </c>
      <c r="C16" s="30" t="s">
        <v>62</v>
      </c>
      <c r="D16" s="29"/>
      <c r="E16" s="29"/>
      <c r="F16" s="29"/>
      <c r="G16" s="30"/>
      <c r="H16" s="29"/>
      <c r="I16" s="29"/>
      <c r="J16" s="29"/>
      <c r="K16" s="30"/>
      <c r="L16" s="29"/>
      <c r="M16" s="29"/>
      <c r="N16" s="29"/>
      <c r="O16" s="30"/>
      <c r="P16" s="29"/>
      <c r="Q16" s="29"/>
      <c r="R16" s="29"/>
    </row>
    <row r="17" spans="1:50" x14ac:dyDescent="0.25">
      <c r="A17" s="19"/>
      <c r="B17" s="69" t="s">
        <v>105</v>
      </c>
      <c r="C17" s="16" t="s">
        <v>62</v>
      </c>
      <c r="D17" s="12" t="s">
        <v>351</v>
      </c>
      <c r="E17" s="17" t="s">
        <v>1256</v>
      </c>
      <c r="F17" s="14" t="s">
        <v>353</v>
      </c>
      <c r="G17" s="16"/>
      <c r="H17" s="12" t="s">
        <v>351</v>
      </c>
      <c r="I17" s="17" t="s">
        <v>1257</v>
      </c>
      <c r="J17" s="14" t="s">
        <v>353</v>
      </c>
      <c r="K17" s="16"/>
      <c r="L17" s="12" t="s">
        <v>351</v>
      </c>
      <c r="M17" s="17">
        <v>0.01</v>
      </c>
      <c r="N17" s="14" t="s">
        <v>62</v>
      </c>
      <c r="O17" s="16"/>
      <c r="P17" s="12" t="s">
        <v>351</v>
      </c>
      <c r="Q17" s="17" t="s">
        <v>1258</v>
      </c>
      <c r="R17" s="14" t="s">
        <v>353</v>
      </c>
    </row>
    <row r="18" spans="1:50" x14ac:dyDescent="0.25">
      <c r="A18" s="19"/>
      <c r="B18" s="68" t="s">
        <v>106</v>
      </c>
      <c r="C18" s="30" t="s">
        <v>62</v>
      </c>
      <c r="D18" s="59" t="s">
        <v>351</v>
      </c>
      <c r="E18" s="62" t="s">
        <v>1256</v>
      </c>
      <c r="F18" s="61" t="s">
        <v>353</v>
      </c>
      <c r="G18" s="30"/>
      <c r="H18" s="59" t="s">
        <v>351</v>
      </c>
      <c r="I18" s="62" t="s">
        <v>1257</v>
      </c>
      <c r="J18" s="61" t="s">
        <v>353</v>
      </c>
      <c r="K18" s="30"/>
      <c r="L18" s="59" t="s">
        <v>351</v>
      </c>
      <c r="M18" s="62">
        <v>0.01</v>
      </c>
      <c r="N18" s="61" t="s">
        <v>62</v>
      </c>
      <c r="O18" s="30"/>
      <c r="P18" s="59" t="s">
        <v>351</v>
      </c>
      <c r="Q18" s="62" t="s">
        <v>1258</v>
      </c>
      <c r="R18" s="61" t="s">
        <v>353</v>
      </c>
    </row>
    <row r="19" spans="1:50" ht="25.5" x14ac:dyDescent="0.25">
      <c r="A19" s="19"/>
      <c r="B19" s="15" t="s">
        <v>1259</v>
      </c>
      <c r="C19" s="16" t="s">
        <v>62</v>
      </c>
      <c r="D19" s="4"/>
      <c r="E19" s="4"/>
      <c r="F19" s="4"/>
      <c r="G19" s="16"/>
      <c r="H19" s="4"/>
      <c r="I19" s="4"/>
      <c r="J19" s="4"/>
      <c r="K19" s="16"/>
      <c r="L19" s="4"/>
      <c r="M19" s="4"/>
      <c r="N19" s="4"/>
      <c r="O19" s="16"/>
      <c r="P19" s="4"/>
      <c r="Q19" s="4"/>
      <c r="R19" s="4"/>
    </row>
    <row r="20" spans="1:50" x14ac:dyDescent="0.25">
      <c r="A20" s="19"/>
      <c r="B20" s="68" t="s">
        <v>105</v>
      </c>
      <c r="C20" s="30" t="s">
        <v>62</v>
      </c>
      <c r="D20" s="59"/>
      <c r="E20" s="60">
        <v>35539413</v>
      </c>
      <c r="F20" s="61" t="s">
        <v>62</v>
      </c>
      <c r="G20" s="30"/>
      <c r="H20" s="59"/>
      <c r="I20" s="60">
        <v>35474001</v>
      </c>
      <c r="J20" s="61" t="s">
        <v>62</v>
      </c>
      <c r="K20" s="30"/>
      <c r="L20" s="59"/>
      <c r="M20" s="60">
        <v>35443820</v>
      </c>
      <c r="N20" s="61" t="s">
        <v>62</v>
      </c>
      <c r="O20" s="30"/>
      <c r="P20" s="59"/>
      <c r="Q20" s="60">
        <v>34480849</v>
      </c>
      <c r="R20" s="61" t="s">
        <v>62</v>
      </c>
    </row>
    <row r="21" spans="1:50" x14ac:dyDescent="0.25">
      <c r="A21" s="19"/>
      <c r="B21" s="69" t="s">
        <v>106</v>
      </c>
      <c r="C21" s="16" t="s">
        <v>62</v>
      </c>
      <c r="D21" s="12"/>
      <c r="E21" s="67">
        <v>35539413</v>
      </c>
      <c r="F21" s="14" t="s">
        <v>62</v>
      </c>
      <c r="G21" s="16"/>
      <c r="H21" s="12"/>
      <c r="I21" s="67">
        <v>35474001</v>
      </c>
      <c r="J21" s="14" t="s">
        <v>62</v>
      </c>
      <c r="K21" s="16"/>
      <c r="L21" s="12"/>
      <c r="M21" s="67">
        <v>37484601</v>
      </c>
      <c r="N21" s="14" t="s">
        <v>62</v>
      </c>
      <c r="O21" s="16"/>
      <c r="P21" s="12"/>
      <c r="Q21" s="67">
        <v>34480849</v>
      </c>
      <c r="R21" s="14" t="s">
        <v>62</v>
      </c>
    </row>
    <row r="22" spans="1:50" x14ac:dyDescent="0.25">
      <c r="A22" s="19"/>
      <c r="B22" s="71"/>
      <c r="C22" s="71"/>
      <c r="D22" s="71"/>
      <c r="E22" s="71"/>
      <c r="F22" s="71"/>
      <c r="G22" s="71"/>
      <c r="H22" s="71"/>
      <c r="I22" s="71"/>
      <c r="J22" s="71"/>
      <c r="K22" s="71"/>
      <c r="L22" s="71"/>
      <c r="M22" s="71"/>
      <c r="N22" s="71"/>
      <c r="O22" s="71"/>
      <c r="P22" s="71"/>
      <c r="Q22" s="71"/>
      <c r="R22" s="71"/>
      <c r="S22" s="71"/>
      <c r="T22" s="71"/>
      <c r="U22" s="71"/>
      <c r="V22" s="71"/>
      <c r="W22" s="71"/>
      <c r="X22" s="71"/>
      <c r="Y22" s="71"/>
      <c r="Z22" s="71"/>
      <c r="AA22" s="71"/>
      <c r="AB22" s="71"/>
      <c r="AC22" s="71"/>
      <c r="AD22" s="71"/>
      <c r="AE22" s="71"/>
      <c r="AF22" s="71"/>
      <c r="AG22" s="71"/>
      <c r="AH22" s="71"/>
      <c r="AI22" s="71"/>
      <c r="AJ22" s="71"/>
      <c r="AK22" s="71"/>
      <c r="AL22" s="71"/>
      <c r="AM22" s="71"/>
      <c r="AN22" s="71"/>
      <c r="AO22" s="71"/>
      <c r="AP22" s="71"/>
      <c r="AQ22" s="71"/>
      <c r="AR22" s="71"/>
      <c r="AS22" s="71"/>
      <c r="AT22" s="71"/>
      <c r="AU22" s="71"/>
      <c r="AV22" s="71"/>
      <c r="AW22" s="71"/>
      <c r="AX22" s="71"/>
    </row>
    <row r="23" spans="1:50" x14ac:dyDescent="0.25">
      <c r="A23" s="19"/>
      <c r="B23" s="4"/>
      <c r="C23" s="4"/>
      <c r="D23" s="4"/>
      <c r="E23" s="4"/>
      <c r="F23" s="4"/>
      <c r="G23" s="4"/>
      <c r="H23" s="4"/>
      <c r="I23" s="4"/>
      <c r="J23" s="4"/>
      <c r="K23" s="4"/>
      <c r="L23" s="4"/>
      <c r="M23" s="4"/>
      <c r="N23" s="4"/>
      <c r="O23" s="4"/>
      <c r="P23" s="4"/>
      <c r="Q23" s="4"/>
      <c r="R23" s="4"/>
    </row>
    <row r="24" spans="1:50" ht="15.75" thickBot="1" x14ac:dyDescent="0.3">
      <c r="A24" s="19"/>
      <c r="B24" s="16"/>
      <c r="C24" s="16" t="s">
        <v>62</v>
      </c>
      <c r="D24" s="48" t="s">
        <v>1260</v>
      </c>
      <c r="E24" s="48"/>
      <c r="F24" s="48"/>
      <c r="G24" s="48"/>
      <c r="H24" s="48"/>
      <c r="I24" s="48"/>
      <c r="J24" s="48"/>
      <c r="K24" s="48"/>
      <c r="L24" s="48"/>
      <c r="M24" s="48"/>
      <c r="N24" s="48"/>
      <c r="O24" s="48"/>
      <c r="P24" s="48"/>
      <c r="Q24" s="48"/>
      <c r="R24" s="16"/>
    </row>
    <row r="25" spans="1:50" x14ac:dyDescent="0.25">
      <c r="A25" s="19"/>
      <c r="B25" s="47"/>
      <c r="C25" s="47" t="s">
        <v>62</v>
      </c>
      <c r="D25" s="52" t="s">
        <v>1244</v>
      </c>
      <c r="E25" s="52"/>
      <c r="F25" s="49"/>
      <c r="G25" s="49" t="s">
        <v>62</v>
      </c>
      <c r="H25" s="52" t="s">
        <v>1247</v>
      </c>
      <c r="I25" s="52"/>
      <c r="J25" s="49"/>
      <c r="K25" s="49" t="s">
        <v>62</v>
      </c>
      <c r="L25" s="52" t="s">
        <v>1248</v>
      </c>
      <c r="M25" s="52"/>
      <c r="N25" s="49"/>
      <c r="O25" s="49" t="s">
        <v>62</v>
      </c>
      <c r="P25" s="52" t="s">
        <v>1249</v>
      </c>
      <c r="Q25" s="52"/>
      <c r="R25" s="47"/>
    </row>
    <row r="26" spans="1:50" x14ac:dyDescent="0.25">
      <c r="A26" s="19"/>
      <c r="B26" s="47"/>
      <c r="C26" s="47"/>
      <c r="D26" s="51" t="s">
        <v>1245</v>
      </c>
      <c r="E26" s="51"/>
      <c r="F26" s="47"/>
      <c r="G26" s="47"/>
      <c r="H26" s="51" t="s">
        <v>1245</v>
      </c>
      <c r="I26" s="51"/>
      <c r="J26" s="47"/>
      <c r="K26" s="47"/>
      <c r="L26" s="51" t="s">
        <v>1245</v>
      </c>
      <c r="M26" s="51"/>
      <c r="N26" s="47"/>
      <c r="O26" s="47"/>
      <c r="P26" s="51" t="s">
        <v>1245</v>
      </c>
      <c r="Q26" s="51"/>
      <c r="R26" s="47"/>
    </row>
    <row r="27" spans="1:50" ht="19.5" customHeight="1" thickBot="1" x14ac:dyDescent="0.3">
      <c r="A27" s="19"/>
      <c r="B27" s="47"/>
      <c r="C27" s="47"/>
      <c r="D27" s="48" t="s">
        <v>1246</v>
      </c>
      <c r="E27" s="48"/>
      <c r="F27" s="47"/>
      <c r="G27" s="47"/>
      <c r="H27" s="48" t="s">
        <v>1246</v>
      </c>
      <c r="I27" s="48"/>
      <c r="J27" s="47"/>
      <c r="K27" s="47"/>
      <c r="L27" s="48" t="s">
        <v>1246</v>
      </c>
      <c r="M27" s="48"/>
      <c r="N27" s="47"/>
      <c r="O27" s="47"/>
      <c r="P27" s="48" t="s">
        <v>1246</v>
      </c>
      <c r="Q27" s="48"/>
      <c r="R27" s="47"/>
    </row>
    <row r="28" spans="1:50" x14ac:dyDescent="0.25">
      <c r="A28" s="19"/>
      <c r="B28" s="58" t="s">
        <v>87</v>
      </c>
      <c r="C28" s="30" t="s">
        <v>62</v>
      </c>
      <c r="D28" s="59" t="s">
        <v>351</v>
      </c>
      <c r="E28" s="60">
        <v>176049</v>
      </c>
      <c r="F28" s="61" t="s">
        <v>62</v>
      </c>
      <c r="G28" s="30" t="s">
        <v>62</v>
      </c>
      <c r="H28" s="59" t="s">
        <v>351</v>
      </c>
      <c r="I28" s="60">
        <v>200989</v>
      </c>
      <c r="J28" s="61" t="s">
        <v>62</v>
      </c>
      <c r="K28" s="30" t="s">
        <v>62</v>
      </c>
      <c r="L28" s="59" t="s">
        <v>351</v>
      </c>
      <c r="M28" s="60">
        <v>220881</v>
      </c>
      <c r="N28" s="61" t="s">
        <v>62</v>
      </c>
      <c r="O28" s="30" t="s">
        <v>62</v>
      </c>
      <c r="P28" s="59" t="s">
        <v>351</v>
      </c>
      <c r="Q28" s="60">
        <v>209417</v>
      </c>
      <c r="R28" s="61" t="s">
        <v>62</v>
      </c>
    </row>
    <row r="29" spans="1:50" x14ac:dyDescent="0.25">
      <c r="A29" s="19"/>
      <c r="B29" s="15" t="s">
        <v>89</v>
      </c>
      <c r="C29" s="16" t="s">
        <v>62</v>
      </c>
      <c r="D29" s="12"/>
      <c r="E29" s="67">
        <v>45512</v>
      </c>
      <c r="F29" s="14" t="s">
        <v>62</v>
      </c>
      <c r="G29" s="16" t="s">
        <v>62</v>
      </c>
      <c r="H29" s="12"/>
      <c r="I29" s="67">
        <v>59900</v>
      </c>
      <c r="J29" s="14" t="s">
        <v>62</v>
      </c>
      <c r="K29" s="16" t="s">
        <v>62</v>
      </c>
      <c r="L29" s="12"/>
      <c r="M29" s="67">
        <v>74649</v>
      </c>
      <c r="N29" s="14" t="s">
        <v>62</v>
      </c>
      <c r="O29" s="16" t="s">
        <v>62</v>
      </c>
      <c r="P29" s="12"/>
      <c r="Q29" s="67">
        <v>63186</v>
      </c>
      <c r="R29" s="14" t="s">
        <v>62</v>
      </c>
    </row>
    <row r="30" spans="1:50" x14ac:dyDescent="0.25">
      <c r="A30" s="19"/>
      <c r="B30" s="58" t="s">
        <v>369</v>
      </c>
      <c r="C30" s="30" t="s">
        <v>62</v>
      </c>
      <c r="D30" s="59"/>
      <c r="E30" s="60">
        <v>9565</v>
      </c>
      <c r="F30" s="61" t="s">
        <v>62</v>
      </c>
      <c r="G30" s="30" t="s">
        <v>62</v>
      </c>
      <c r="H30" s="59"/>
      <c r="I30" s="60">
        <v>20345</v>
      </c>
      <c r="J30" s="61" t="s">
        <v>62</v>
      </c>
      <c r="K30" s="30" t="s">
        <v>62</v>
      </c>
      <c r="L30" s="59"/>
      <c r="M30" s="60">
        <v>32492</v>
      </c>
      <c r="N30" s="61" t="s">
        <v>62</v>
      </c>
      <c r="O30" s="30" t="s">
        <v>62</v>
      </c>
      <c r="P30" s="59"/>
      <c r="Q30" s="60">
        <v>21913</v>
      </c>
      <c r="R30" s="61" t="s">
        <v>62</v>
      </c>
    </row>
    <row r="31" spans="1:50" x14ac:dyDescent="0.25">
      <c r="A31" s="19"/>
      <c r="B31" s="15" t="s">
        <v>386</v>
      </c>
      <c r="C31" s="16" t="s">
        <v>62</v>
      </c>
      <c r="D31" s="12" t="s">
        <v>351</v>
      </c>
      <c r="E31" s="67">
        <v>13361</v>
      </c>
      <c r="F31" s="14" t="s">
        <v>62</v>
      </c>
      <c r="G31" s="16" t="s">
        <v>62</v>
      </c>
      <c r="H31" s="12" t="s">
        <v>351</v>
      </c>
      <c r="I31" s="67">
        <v>2458</v>
      </c>
      <c r="J31" s="14" t="s">
        <v>62</v>
      </c>
      <c r="K31" s="16" t="s">
        <v>62</v>
      </c>
      <c r="L31" s="12" t="s">
        <v>351</v>
      </c>
      <c r="M31" s="67">
        <v>47210</v>
      </c>
      <c r="N31" s="14" t="s">
        <v>62</v>
      </c>
      <c r="O31" s="16" t="s">
        <v>62</v>
      </c>
      <c r="P31" s="12" t="s">
        <v>351</v>
      </c>
      <c r="Q31" s="67">
        <v>47009</v>
      </c>
      <c r="R31" s="14" t="s">
        <v>62</v>
      </c>
    </row>
    <row r="32" spans="1:50" x14ac:dyDescent="0.25">
      <c r="A32" s="19"/>
      <c r="B32" s="58" t="s">
        <v>1261</v>
      </c>
      <c r="C32" s="30" t="s">
        <v>62</v>
      </c>
      <c r="D32" s="29"/>
      <c r="E32" s="29"/>
      <c r="F32" s="29"/>
      <c r="G32" s="30" t="s">
        <v>62</v>
      </c>
      <c r="H32" s="29"/>
      <c r="I32" s="29"/>
      <c r="J32" s="29"/>
      <c r="K32" s="30" t="s">
        <v>62</v>
      </c>
      <c r="L32" s="29"/>
      <c r="M32" s="29"/>
      <c r="N32" s="29"/>
      <c r="O32" s="30" t="s">
        <v>62</v>
      </c>
      <c r="P32" s="29"/>
      <c r="Q32" s="29"/>
      <c r="R32" s="29"/>
    </row>
    <row r="33" spans="1:50" x14ac:dyDescent="0.25">
      <c r="A33" s="19"/>
      <c r="B33" s="69" t="s">
        <v>105</v>
      </c>
      <c r="C33" s="16" t="s">
        <v>62</v>
      </c>
      <c r="D33" s="12" t="s">
        <v>351</v>
      </c>
      <c r="E33" s="17">
        <v>0.36</v>
      </c>
      <c r="F33" s="14" t="s">
        <v>62</v>
      </c>
      <c r="G33" s="16" t="s">
        <v>62</v>
      </c>
      <c r="H33" s="12" t="s">
        <v>351</v>
      </c>
      <c r="I33" s="17">
        <v>7.0000000000000007E-2</v>
      </c>
      <c r="J33" s="14" t="s">
        <v>62</v>
      </c>
      <c r="K33" s="16" t="s">
        <v>62</v>
      </c>
      <c r="L33" s="12" t="s">
        <v>351</v>
      </c>
      <c r="M33" s="17">
        <v>1.3</v>
      </c>
      <c r="N33" s="14" t="s">
        <v>62</v>
      </c>
      <c r="O33" s="16" t="s">
        <v>62</v>
      </c>
      <c r="P33" s="12" t="s">
        <v>351</v>
      </c>
      <c r="Q33" s="17">
        <v>1.31</v>
      </c>
      <c r="R33" s="14" t="s">
        <v>62</v>
      </c>
    </row>
    <row r="34" spans="1:50" x14ac:dyDescent="0.25">
      <c r="A34" s="19"/>
      <c r="B34" s="68" t="s">
        <v>106</v>
      </c>
      <c r="C34" s="30" t="s">
        <v>62</v>
      </c>
      <c r="D34" s="59" t="s">
        <v>351</v>
      </c>
      <c r="E34" s="62">
        <v>0.35</v>
      </c>
      <c r="F34" s="61" t="s">
        <v>62</v>
      </c>
      <c r="G34" s="30" t="s">
        <v>62</v>
      </c>
      <c r="H34" s="59" t="s">
        <v>351</v>
      </c>
      <c r="I34" s="62">
        <v>7.0000000000000007E-2</v>
      </c>
      <c r="J34" s="61" t="s">
        <v>62</v>
      </c>
      <c r="K34" s="30" t="s">
        <v>62</v>
      </c>
      <c r="L34" s="59" t="s">
        <v>351</v>
      </c>
      <c r="M34" s="62">
        <v>1.27</v>
      </c>
      <c r="N34" s="61" t="s">
        <v>62</v>
      </c>
      <c r="O34" s="30" t="s">
        <v>62</v>
      </c>
      <c r="P34" s="59" t="s">
        <v>351</v>
      </c>
      <c r="Q34" s="62">
        <v>1.27</v>
      </c>
      <c r="R34" s="61" t="s">
        <v>62</v>
      </c>
    </row>
    <row r="35" spans="1:50" ht="25.5" x14ac:dyDescent="0.25">
      <c r="A35" s="19"/>
      <c r="B35" s="15" t="s">
        <v>1259</v>
      </c>
      <c r="C35" s="16" t="s">
        <v>62</v>
      </c>
      <c r="D35" s="4"/>
      <c r="E35" s="4"/>
      <c r="F35" s="4"/>
      <c r="G35" s="16" t="s">
        <v>62</v>
      </c>
      <c r="H35" s="4"/>
      <c r="I35" s="4"/>
      <c r="J35" s="4"/>
      <c r="K35" s="16" t="s">
        <v>62</v>
      </c>
      <c r="L35" s="4"/>
      <c r="M35" s="4"/>
      <c r="N35" s="4"/>
      <c r="O35" s="16" t="s">
        <v>62</v>
      </c>
      <c r="P35" s="4"/>
      <c r="Q35" s="4"/>
      <c r="R35" s="4"/>
    </row>
    <row r="36" spans="1:50" x14ac:dyDescent="0.25">
      <c r="A36" s="19"/>
      <c r="B36" s="68" t="s">
        <v>105</v>
      </c>
      <c r="C36" s="30" t="s">
        <v>62</v>
      </c>
      <c r="D36" s="59"/>
      <c r="E36" s="60">
        <v>37524127</v>
      </c>
      <c r="F36" s="61" t="s">
        <v>62</v>
      </c>
      <c r="G36" s="30" t="s">
        <v>62</v>
      </c>
      <c r="H36" s="59"/>
      <c r="I36" s="60">
        <v>36713569</v>
      </c>
      <c r="J36" s="61" t="s">
        <v>62</v>
      </c>
      <c r="K36" s="30" t="s">
        <v>62</v>
      </c>
      <c r="L36" s="59"/>
      <c r="M36" s="60">
        <v>36199655</v>
      </c>
      <c r="N36" s="61" t="s">
        <v>62</v>
      </c>
      <c r="O36" s="30" t="s">
        <v>62</v>
      </c>
      <c r="P36" s="59"/>
      <c r="Q36" s="60">
        <v>35845367</v>
      </c>
      <c r="R36" s="61" t="s">
        <v>62</v>
      </c>
    </row>
    <row r="37" spans="1:50" x14ac:dyDescent="0.25">
      <c r="A37" s="19"/>
      <c r="B37" s="69" t="s">
        <v>106</v>
      </c>
      <c r="C37" s="16" t="s">
        <v>62</v>
      </c>
      <c r="D37" s="12"/>
      <c r="E37" s="67">
        <v>38282932</v>
      </c>
      <c r="F37" s="14" t="s">
        <v>62</v>
      </c>
      <c r="G37" s="16" t="s">
        <v>62</v>
      </c>
      <c r="H37" s="12"/>
      <c r="I37" s="67">
        <v>37517712</v>
      </c>
      <c r="J37" s="14" t="s">
        <v>62</v>
      </c>
      <c r="K37" s="16" t="s">
        <v>62</v>
      </c>
      <c r="L37" s="12"/>
      <c r="M37" s="67">
        <v>37290612</v>
      </c>
      <c r="N37" s="14" t="s">
        <v>62</v>
      </c>
      <c r="O37" s="16" t="s">
        <v>62</v>
      </c>
      <c r="P37" s="12"/>
      <c r="Q37" s="67">
        <v>37050284</v>
      </c>
      <c r="R37" s="14" t="s">
        <v>62</v>
      </c>
    </row>
    <row r="38" spans="1:50" x14ac:dyDescent="0.25">
      <c r="A38" s="19"/>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c r="AH38" s="56"/>
      <c r="AI38" s="56"/>
      <c r="AJ38" s="56"/>
      <c r="AK38" s="56"/>
      <c r="AL38" s="56"/>
      <c r="AM38" s="56"/>
      <c r="AN38" s="56"/>
      <c r="AO38" s="56"/>
      <c r="AP38" s="56"/>
      <c r="AQ38" s="56"/>
      <c r="AR38" s="56"/>
      <c r="AS38" s="56"/>
      <c r="AT38" s="56"/>
      <c r="AU38" s="56"/>
      <c r="AV38" s="56"/>
      <c r="AW38" s="56"/>
      <c r="AX38" s="56"/>
    </row>
    <row r="39" spans="1:50" x14ac:dyDescent="0.25">
      <c r="A39" s="19"/>
      <c r="B39" s="22" t="s">
        <v>1262</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c r="AM39" s="22"/>
      <c r="AN39" s="22"/>
      <c r="AO39" s="22"/>
      <c r="AP39" s="22"/>
      <c r="AQ39" s="22"/>
      <c r="AR39" s="22"/>
      <c r="AS39" s="22"/>
      <c r="AT39" s="22"/>
      <c r="AU39" s="22"/>
      <c r="AV39" s="22"/>
      <c r="AW39" s="22"/>
      <c r="AX39" s="22"/>
    </row>
    <row r="40" spans="1:50" x14ac:dyDescent="0.25">
      <c r="A40" s="19"/>
      <c r="B40" s="71"/>
      <c r="C40" s="71"/>
      <c r="D40" s="71"/>
      <c r="E40" s="71"/>
      <c r="F40" s="71"/>
      <c r="G40" s="71"/>
      <c r="H40" s="71"/>
      <c r="I40" s="71"/>
      <c r="J40" s="71"/>
      <c r="K40" s="71"/>
      <c r="L40" s="71"/>
      <c r="M40" s="71"/>
      <c r="N40" s="71"/>
      <c r="O40" s="71"/>
      <c r="P40" s="71"/>
      <c r="Q40" s="71"/>
      <c r="R40" s="71"/>
      <c r="S40" s="71"/>
      <c r="T40" s="71"/>
      <c r="U40" s="71"/>
      <c r="V40" s="71"/>
      <c r="W40" s="71"/>
      <c r="X40" s="71"/>
      <c r="Y40" s="71"/>
      <c r="Z40" s="71"/>
      <c r="AA40" s="71"/>
      <c r="AB40" s="71"/>
      <c r="AC40" s="71"/>
      <c r="AD40" s="71"/>
      <c r="AE40" s="71"/>
      <c r="AF40" s="71"/>
      <c r="AG40" s="71"/>
      <c r="AH40" s="71"/>
      <c r="AI40" s="71"/>
      <c r="AJ40" s="71"/>
      <c r="AK40" s="71"/>
      <c r="AL40" s="71"/>
      <c r="AM40" s="71"/>
      <c r="AN40" s="71"/>
      <c r="AO40" s="71"/>
      <c r="AP40" s="71"/>
      <c r="AQ40" s="71"/>
      <c r="AR40" s="71"/>
      <c r="AS40" s="71"/>
      <c r="AT40" s="71"/>
      <c r="AU40" s="71"/>
      <c r="AV40" s="71"/>
      <c r="AW40" s="71"/>
      <c r="AX40" s="71"/>
    </row>
    <row r="41" spans="1:50" x14ac:dyDescent="0.25">
      <c r="A41" s="19"/>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row>
    <row r="42" spans="1:50" ht="15.75" thickBot="1" x14ac:dyDescent="0.3">
      <c r="A42" s="19"/>
      <c r="B42" s="16"/>
      <c r="C42" s="16" t="s">
        <v>62</v>
      </c>
      <c r="D42" s="48" t="s">
        <v>1263</v>
      </c>
      <c r="E42" s="48"/>
      <c r="F42" s="48"/>
      <c r="G42" s="48"/>
      <c r="H42" s="48"/>
      <c r="I42" s="48"/>
      <c r="J42" s="48"/>
      <c r="K42" s="48"/>
      <c r="L42" s="48"/>
      <c r="M42" s="48"/>
      <c r="N42" s="16"/>
      <c r="O42" s="16"/>
      <c r="P42" s="48" t="s">
        <v>1264</v>
      </c>
      <c r="Q42" s="48"/>
      <c r="R42" s="48"/>
      <c r="S42" s="48"/>
      <c r="T42" s="48"/>
      <c r="U42" s="48"/>
      <c r="V42" s="48"/>
      <c r="W42" s="48"/>
      <c r="X42" s="48"/>
      <c r="Y42" s="48"/>
      <c r="Z42" s="16"/>
      <c r="AA42" s="16"/>
      <c r="AB42" s="48" t="s">
        <v>1265</v>
      </c>
      <c r="AC42" s="48"/>
      <c r="AD42" s="48"/>
      <c r="AE42" s="48"/>
      <c r="AF42" s="48"/>
      <c r="AG42" s="48"/>
      <c r="AH42" s="48"/>
      <c r="AI42" s="48"/>
      <c r="AJ42" s="48"/>
      <c r="AK42" s="48"/>
      <c r="AL42" s="16"/>
    </row>
    <row r="43" spans="1:50" ht="19.5" customHeight="1" x14ac:dyDescent="0.25">
      <c r="A43" s="19"/>
      <c r="B43" s="47"/>
      <c r="C43" s="47" t="s">
        <v>62</v>
      </c>
      <c r="D43" s="52" t="s">
        <v>1266</v>
      </c>
      <c r="E43" s="52"/>
      <c r="F43" s="49"/>
      <c r="G43" s="49"/>
      <c r="H43" s="52" t="s">
        <v>348</v>
      </c>
      <c r="I43" s="52"/>
      <c r="J43" s="49"/>
      <c r="K43" s="49"/>
      <c r="L43" s="52" t="s">
        <v>1268</v>
      </c>
      <c r="M43" s="52"/>
      <c r="N43" s="47"/>
      <c r="O43" s="47"/>
      <c r="P43" s="52" t="s">
        <v>1266</v>
      </c>
      <c r="Q43" s="52"/>
      <c r="R43" s="49"/>
      <c r="S43" s="49" t="s">
        <v>62</v>
      </c>
      <c r="T43" s="52" t="s">
        <v>348</v>
      </c>
      <c r="U43" s="52"/>
      <c r="V43" s="49"/>
      <c r="W43" s="49"/>
      <c r="X43" s="52" t="s">
        <v>1268</v>
      </c>
      <c r="Y43" s="52"/>
      <c r="Z43" s="47"/>
      <c r="AA43" s="47"/>
      <c r="AB43" s="52" t="s">
        <v>1266</v>
      </c>
      <c r="AC43" s="52"/>
      <c r="AD43" s="49"/>
      <c r="AE43" s="49" t="s">
        <v>62</v>
      </c>
      <c r="AF43" s="52" t="s">
        <v>348</v>
      </c>
      <c r="AG43" s="52"/>
      <c r="AH43" s="49"/>
      <c r="AI43" s="49"/>
      <c r="AJ43" s="52" t="s">
        <v>1268</v>
      </c>
      <c r="AK43" s="52"/>
      <c r="AL43" s="47"/>
    </row>
    <row r="44" spans="1:50" ht="15.75" thickBot="1" x14ac:dyDescent="0.3">
      <c r="A44" s="19"/>
      <c r="B44" s="47"/>
      <c r="C44" s="47"/>
      <c r="D44" s="48" t="s">
        <v>332</v>
      </c>
      <c r="E44" s="48"/>
      <c r="F44" s="47"/>
      <c r="G44" s="47"/>
      <c r="H44" s="48" t="s">
        <v>1267</v>
      </c>
      <c r="I44" s="48"/>
      <c r="J44" s="47"/>
      <c r="K44" s="47"/>
      <c r="L44" s="48"/>
      <c r="M44" s="48"/>
      <c r="N44" s="47"/>
      <c r="O44" s="47"/>
      <c r="P44" s="48" t="s">
        <v>332</v>
      </c>
      <c r="Q44" s="48"/>
      <c r="R44" s="47"/>
      <c r="S44" s="47"/>
      <c r="T44" s="48" t="s">
        <v>1269</v>
      </c>
      <c r="U44" s="48"/>
      <c r="V44" s="47"/>
      <c r="W44" s="47"/>
      <c r="X44" s="48"/>
      <c r="Y44" s="48"/>
      <c r="Z44" s="47"/>
      <c r="AA44" s="47"/>
      <c r="AB44" s="48" t="s">
        <v>332</v>
      </c>
      <c r="AC44" s="48"/>
      <c r="AD44" s="47"/>
      <c r="AE44" s="47"/>
      <c r="AF44" s="48" t="s">
        <v>1270</v>
      </c>
      <c r="AG44" s="48"/>
      <c r="AH44" s="47"/>
      <c r="AI44" s="47"/>
      <c r="AJ44" s="48"/>
      <c r="AK44" s="48"/>
      <c r="AL44" s="47"/>
    </row>
    <row r="45" spans="1:50" x14ac:dyDescent="0.25">
      <c r="A45" s="19"/>
      <c r="B45" s="58" t="s">
        <v>87</v>
      </c>
      <c r="C45" s="30" t="s">
        <v>62</v>
      </c>
      <c r="D45" s="59" t="s">
        <v>351</v>
      </c>
      <c r="E45" s="60">
        <v>205298</v>
      </c>
      <c r="F45" s="61" t="s">
        <v>62</v>
      </c>
      <c r="G45" s="30"/>
      <c r="H45" s="59" t="s">
        <v>351</v>
      </c>
      <c r="I45" s="62" t="s">
        <v>1271</v>
      </c>
      <c r="J45" s="61" t="s">
        <v>353</v>
      </c>
      <c r="K45" s="30"/>
      <c r="L45" s="59" t="s">
        <v>351</v>
      </c>
      <c r="M45" s="60">
        <v>194322</v>
      </c>
      <c r="N45" s="61"/>
      <c r="O45" s="30"/>
      <c r="P45" s="59" t="s">
        <v>351</v>
      </c>
      <c r="Q45" s="60">
        <v>215289</v>
      </c>
      <c r="R45" s="61" t="s">
        <v>62</v>
      </c>
      <c r="S45" s="30" t="s">
        <v>62</v>
      </c>
      <c r="T45" s="59" t="s">
        <v>351</v>
      </c>
      <c r="U45" s="62" t="s">
        <v>1272</v>
      </c>
      <c r="V45" s="61" t="s">
        <v>353</v>
      </c>
      <c r="W45" s="30"/>
      <c r="X45" s="59" t="s">
        <v>351</v>
      </c>
      <c r="Y45" s="60">
        <v>193533</v>
      </c>
      <c r="Z45" s="61"/>
      <c r="AA45" s="30"/>
      <c r="AB45" s="59" t="s">
        <v>351</v>
      </c>
      <c r="AC45" s="60">
        <v>217824</v>
      </c>
      <c r="AD45" s="61" t="s">
        <v>62</v>
      </c>
      <c r="AE45" s="30" t="s">
        <v>62</v>
      </c>
      <c r="AF45" s="59" t="s">
        <v>351</v>
      </c>
      <c r="AG45" s="62" t="s">
        <v>1273</v>
      </c>
      <c r="AH45" s="61" t="s">
        <v>353</v>
      </c>
      <c r="AI45" s="30"/>
      <c r="AJ45" s="59" t="s">
        <v>351</v>
      </c>
      <c r="AK45" s="60">
        <v>170812</v>
      </c>
      <c r="AL45" s="61"/>
    </row>
    <row r="46" spans="1:50" x14ac:dyDescent="0.25">
      <c r="A46" s="19"/>
      <c r="B46" s="15" t="s">
        <v>89</v>
      </c>
      <c r="C46" s="16" t="s">
        <v>62</v>
      </c>
      <c r="D46" s="12"/>
      <c r="E46" s="67">
        <v>65743</v>
      </c>
      <c r="F46" s="14" t="s">
        <v>62</v>
      </c>
      <c r="G46" s="16"/>
      <c r="H46" s="12"/>
      <c r="I46" s="17" t="s">
        <v>1274</v>
      </c>
      <c r="J46" s="14" t="s">
        <v>353</v>
      </c>
      <c r="K46" s="16"/>
      <c r="L46" s="12"/>
      <c r="M46" s="67">
        <v>58235</v>
      </c>
      <c r="N46" s="14"/>
      <c r="O46" s="16"/>
      <c r="P46" s="12"/>
      <c r="Q46" s="67">
        <v>71048</v>
      </c>
      <c r="R46" s="14" t="s">
        <v>62</v>
      </c>
      <c r="S46" s="16" t="s">
        <v>62</v>
      </c>
      <c r="T46" s="12"/>
      <c r="U46" s="17" t="s">
        <v>1275</v>
      </c>
      <c r="V46" s="14" t="s">
        <v>353</v>
      </c>
      <c r="W46" s="16"/>
      <c r="X46" s="12"/>
      <c r="Y46" s="67">
        <v>45241</v>
      </c>
      <c r="Z46" s="14"/>
      <c r="AA46" s="16"/>
      <c r="AB46" s="12"/>
      <c r="AC46" s="67">
        <v>71888</v>
      </c>
      <c r="AD46" s="14" t="s">
        <v>62</v>
      </c>
      <c r="AE46" s="16" t="s">
        <v>62</v>
      </c>
      <c r="AF46" s="12"/>
      <c r="AG46" s="17" t="s">
        <v>1276</v>
      </c>
      <c r="AH46" s="14" t="s">
        <v>353</v>
      </c>
      <c r="AI46" s="16"/>
      <c r="AJ46" s="12"/>
      <c r="AK46" s="67">
        <v>34413</v>
      </c>
      <c r="AL46" s="14"/>
    </row>
    <row r="47" spans="1:50" x14ac:dyDescent="0.25">
      <c r="A47" s="19"/>
      <c r="B47" s="58" t="s">
        <v>94</v>
      </c>
      <c r="C47" s="30" t="s">
        <v>62</v>
      </c>
      <c r="D47" s="59"/>
      <c r="E47" s="60">
        <v>22924</v>
      </c>
      <c r="F47" s="61" t="s">
        <v>62</v>
      </c>
      <c r="G47" s="30"/>
      <c r="H47" s="59"/>
      <c r="I47" s="62" t="s">
        <v>1277</v>
      </c>
      <c r="J47" s="61" t="s">
        <v>353</v>
      </c>
      <c r="K47" s="30"/>
      <c r="L47" s="59"/>
      <c r="M47" s="60">
        <v>13966</v>
      </c>
      <c r="N47" s="61"/>
      <c r="O47" s="30"/>
      <c r="P47" s="59"/>
      <c r="Q47" s="60">
        <v>30208</v>
      </c>
      <c r="R47" s="61" t="s">
        <v>62</v>
      </c>
      <c r="S47" s="30" t="s">
        <v>62</v>
      </c>
      <c r="T47" s="59"/>
      <c r="U47" s="62" t="s">
        <v>1278</v>
      </c>
      <c r="V47" s="61" t="s">
        <v>353</v>
      </c>
      <c r="W47" s="30"/>
      <c r="X47" s="59"/>
      <c r="Y47" s="60">
        <v>2665</v>
      </c>
      <c r="Z47" s="61"/>
      <c r="AA47" s="30"/>
      <c r="AB47" s="59"/>
      <c r="AC47" s="60">
        <v>30625</v>
      </c>
      <c r="AD47" s="61" t="s">
        <v>62</v>
      </c>
      <c r="AE47" s="30" t="s">
        <v>62</v>
      </c>
      <c r="AF47" s="59"/>
      <c r="AG47" s="62" t="s">
        <v>1279</v>
      </c>
      <c r="AH47" s="61" t="s">
        <v>353</v>
      </c>
      <c r="AI47" s="30"/>
      <c r="AJ47" s="59"/>
      <c r="AK47" s="62" t="s">
        <v>1250</v>
      </c>
      <c r="AL47" s="61" t="s">
        <v>353</v>
      </c>
    </row>
    <row r="48" spans="1:50" x14ac:dyDescent="0.25">
      <c r="A48" s="19"/>
      <c r="B48" s="15" t="s">
        <v>103</v>
      </c>
      <c r="C48" s="16" t="s">
        <v>62</v>
      </c>
      <c r="D48" s="12" t="s">
        <v>351</v>
      </c>
      <c r="E48" s="17" t="s">
        <v>1280</v>
      </c>
      <c r="F48" s="14" t="s">
        <v>353</v>
      </c>
      <c r="G48" s="16"/>
      <c r="H48" s="12" t="s">
        <v>351</v>
      </c>
      <c r="I48" s="17" t="s">
        <v>1281</v>
      </c>
      <c r="J48" s="14" t="s">
        <v>353</v>
      </c>
      <c r="K48" s="16"/>
      <c r="L48" s="12" t="s">
        <v>351</v>
      </c>
      <c r="M48" s="17" t="s">
        <v>1252</v>
      </c>
      <c r="N48" s="14" t="s">
        <v>353</v>
      </c>
      <c r="O48" s="16"/>
      <c r="P48" s="12" t="s">
        <v>351</v>
      </c>
      <c r="Q48" s="67">
        <v>4436</v>
      </c>
      <c r="R48" s="14" t="s">
        <v>62</v>
      </c>
      <c r="S48" s="16" t="s">
        <v>62</v>
      </c>
      <c r="T48" s="12" t="s">
        <v>351</v>
      </c>
      <c r="U48" s="17" t="s">
        <v>1282</v>
      </c>
      <c r="V48" s="14" t="s">
        <v>353</v>
      </c>
      <c r="W48" s="16"/>
      <c r="X48" s="12" t="s">
        <v>351</v>
      </c>
      <c r="Y48" s="17" t="s">
        <v>1253</v>
      </c>
      <c r="Z48" s="14" t="s">
        <v>353</v>
      </c>
      <c r="AA48" s="16"/>
      <c r="AB48" s="12" t="s">
        <v>351</v>
      </c>
      <c r="AC48" s="67">
        <v>46671</v>
      </c>
      <c r="AD48" s="14" t="s">
        <v>62</v>
      </c>
      <c r="AE48" s="16" t="s">
        <v>62</v>
      </c>
      <c r="AF48" s="12" t="s">
        <v>351</v>
      </c>
      <c r="AG48" s="17" t="s">
        <v>1283</v>
      </c>
      <c r="AH48" s="14" t="s">
        <v>353</v>
      </c>
      <c r="AI48" s="16"/>
      <c r="AJ48" s="12" t="s">
        <v>351</v>
      </c>
      <c r="AK48" s="17">
        <v>251</v>
      </c>
      <c r="AL48" s="14" t="s">
        <v>62</v>
      </c>
    </row>
    <row r="49" spans="1:50" x14ac:dyDescent="0.25">
      <c r="A49" s="19"/>
      <c r="B49" s="58" t="s">
        <v>1255</v>
      </c>
      <c r="C49" s="30" t="s">
        <v>62</v>
      </c>
      <c r="D49" s="29"/>
      <c r="E49" s="29"/>
      <c r="F49" s="29"/>
      <c r="G49" s="30"/>
      <c r="H49" s="29"/>
      <c r="I49" s="29"/>
      <c r="J49" s="29"/>
      <c r="K49" s="30"/>
      <c r="L49" s="29"/>
      <c r="M49" s="29"/>
      <c r="N49" s="29"/>
      <c r="O49" s="30"/>
      <c r="P49" s="29"/>
      <c r="Q49" s="29"/>
      <c r="R49" s="29"/>
      <c r="S49" s="30" t="s">
        <v>62</v>
      </c>
      <c r="T49" s="29"/>
      <c r="U49" s="29"/>
      <c r="V49" s="29"/>
      <c r="W49" s="30"/>
      <c r="X49" s="29"/>
      <c r="Y49" s="29"/>
      <c r="Z49" s="29"/>
      <c r="AA49" s="30"/>
      <c r="AB49" s="29"/>
      <c r="AC49" s="29"/>
      <c r="AD49" s="29"/>
      <c r="AE49" s="30" t="s">
        <v>62</v>
      </c>
      <c r="AF49" s="29"/>
      <c r="AG49" s="29"/>
      <c r="AH49" s="29"/>
      <c r="AI49" s="30"/>
      <c r="AJ49" s="29"/>
      <c r="AK49" s="29"/>
      <c r="AL49" s="29"/>
    </row>
    <row r="50" spans="1:50" x14ac:dyDescent="0.25">
      <c r="A50" s="19"/>
      <c r="B50" s="69" t="s">
        <v>105</v>
      </c>
      <c r="C50" s="16" t="s">
        <v>62</v>
      </c>
      <c r="D50" s="12" t="s">
        <v>351</v>
      </c>
      <c r="E50" s="17" t="s">
        <v>1284</v>
      </c>
      <c r="F50" s="14" t="s">
        <v>353</v>
      </c>
      <c r="G50" s="16"/>
      <c r="H50" s="12" t="s">
        <v>351</v>
      </c>
      <c r="I50" s="17" t="s">
        <v>1285</v>
      </c>
      <c r="J50" s="14" t="s">
        <v>353</v>
      </c>
      <c r="K50" s="16"/>
      <c r="L50" s="12" t="s">
        <v>351</v>
      </c>
      <c r="M50" s="17" t="s">
        <v>1256</v>
      </c>
      <c r="N50" s="14" t="s">
        <v>353</v>
      </c>
      <c r="O50" s="16"/>
      <c r="P50" s="12" t="s">
        <v>351</v>
      </c>
      <c r="Q50" s="17">
        <v>0.13</v>
      </c>
      <c r="R50" s="14" t="s">
        <v>62</v>
      </c>
      <c r="S50" s="16" t="s">
        <v>62</v>
      </c>
      <c r="T50" s="12" t="s">
        <v>351</v>
      </c>
      <c r="U50" s="17" t="s">
        <v>1286</v>
      </c>
      <c r="V50" s="14" t="s">
        <v>353</v>
      </c>
      <c r="W50" s="16"/>
      <c r="X50" s="12" t="s">
        <v>351</v>
      </c>
      <c r="Y50" s="17" t="s">
        <v>1257</v>
      </c>
      <c r="Z50" s="14" t="s">
        <v>353</v>
      </c>
      <c r="AA50" s="16"/>
      <c r="AB50" s="12" t="s">
        <v>351</v>
      </c>
      <c r="AC50" s="17">
        <v>1.32</v>
      </c>
      <c r="AD50" s="14" t="s">
        <v>62</v>
      </c>
      <c r="AE50" s="16" t="s">
        <v>62</v>
      </c>
      <c r="AF50" s="12" t="s">
        <v>351</v>
      </c>
      <c r="AG50" s="17" t="s">
        <v>1287</v>
      </c>
      <c r="AH50" s="14" t="s">
        <v>353</v>
      </c>
      <c r="AI50" s="16"/>
      <c r="AJ50" s="12" t="s">
        <v>351</v>
      </c>
      <c r="AK50" s="17">
        <v>0.01</v>
      </c>
      <c r="AL50" s="14" t="s">
        <v>62</v>
      </c>
    </row>
    <row r="51" spans="1:50" x14ac:dyDescent="0.25">
      <c r="A51" s="19"/>
      <c r="B51" s="68" t="s">
        <v>106</v>
      </c>
      <c r="C51" s="30" t="s">
        <v>62</v>
      </c>
      <c r="D51" s="59" t="s">
        <v>351</v>
      </c>
      <c r="E51" s="62" t="s">
        <v>1284</v>
      </c>
      <c r="F51" s="61" t="s">
        <v>353</v>
      </c>
      <c r="G51" s="30"/>
      <c r="H51" s="59" t="s">
        <v>351</v>
      </c>
      <c r="I51" s="62" t="s">
        <v>1285</v>
      </c>
      <c r="J51" s="61" t="s">
        <v>353</v>
      </c>
      <c r="K51" s="30"/>
      <c r="L51" s="59" t="s">
        <v>351</v>
      </c>
      <c r="M51" s="62" t="s">
        <v>1256</v>
      </c>
      <c r="N51" s="61" t="s">
        <v>353</v>
      </c>
      <c r="O51" s="30"/>
      <c r="P51" s="59" t="s">
        <v>351</v>
      </c>
      <c r="Q51" s="62">
        <v>0.12</v>
      </c>
      <c r="R51" s="61" t="s">
        <v>62</v>
      </c>
      <c r="S51" s="30" t="s">
        <v>62</v>
      </c>
      <c r="T51" s="59" t="s">
        <v>351</v>
      </c>
      <c r="U51" s="62" t="s">
        <v>1288</v>
      </c>
      <c r="V51" s="61" t="s">
        <v>353</v>
      </c>
      <c r="W51" s="30"/>
      <c r="X51" s="59" t="s">
        <v>351</v>
      </c>
      <c r="Y51" s="62" t="s">
        <v>1257</v>
      </c>
      <c r="Z51" s="61" t="s">
        <v>353</v>
      </c>
      <c r="AA51" s="30"/>
      <c r="AB51" s="59" t="s">
        <v>351</v>
      </c>
      <c r="AC51" s="62">
        <v>1.24</v>
      </c>
      <c r="AD51" s="61" t="s">
        <v>62</v>
      </c>
      <c r="AE51" s="30" t="s">
        <v>62</v>
      </c>
      <c r="AF51" s="59" t="s">
        <v>351</v>
      </c>
      <c r="AG51" s="62" t="s">
        <v>1289</v>
      </c>
      <c r="AH51" s="61" t="s">
        <v>353</v>
      </c>
      <c r="AI51" s="30"/>
      <c r="AJ51" s="59" t="s">
        <v>351</v>
      </c>
      <c r="AK51" s="62">
        <v>0.01</v>
      </c>
      <c r="AL51" s="61" t="s">
        <v>62</v>
      </c>
    </row>
    <row r="52" spans="1:50" ht="25.5" x14ac:dyDescent="0.25">
      <c r="A52" s="19"/>
      <c r="B52" s="15" t="s">
        <v>1259</v>
      </c>
      <c r="C52" s="16" t="s">
        <v>62</v>
      </c>
      <c r="D52" s="4"/>
      <c r="E52" s="4"/>
      <c r="F52" s="4"/>
      <c r="G52" s="16"/>
      <c r="H52" s="4"/>
      <c r="I52" s="4"/>
      <c r="J52" s="4"/>
      <c r="K52" s="16"/>
      <c r="L52" s="4"/>
      <c r="M52" s="4"/>
      <c r="N52" s="4"/>
      <c r="O52" s="16"/>
      <c r="P52" s="4"/>
      <c r="Q52" s="4"/>
      <c r="R52" s="4"/>
      <c r="S52" s="16" t="s">
        <v>62</v>
      </c>
      <c r="T52" s="4"/>
      <c r="U52" s="4"/>
      <c r="V52" s="4"/>
      <c r="W52" s="16"/>
      <c r="X52" s="4"/>
      <c r="Y52" s="4"/>
      <c r="Z52" s="4"/>
      <c r="AA52" s="16"/>
      <c r="AB52" s="4"/>
      <c r="AC52" s="4"/>
      <c r="AD52" s="4"/>
      <c r="AE52" s="16" t="s">
        <v>62</v>
      </c>
      <c r="AF52" s="4"/>
      <c r="AG52" s="4"/>
      <c r="AH52" s="4"/>
      <c r="AI52" s="16"/>
      <c r="AJ52" s="4"/>
      <c r="AK52" s="4"/>
      <c r="AL52" s="4"/>
    </row>
    <row r="53" spans="1:50" x14ac:dyDescent="0.25">
      <c r="A53" s="19"/>
      <c r="B53" s="68" t="s">
        <v>105</v>
      </c>
      <c r="C53" s="30" t="s">
        <v>62</v>
      </c>
      <c r="D53" s="59"/>
      <c r="E53" s="60">
        <v>35539413</v>
      </c>
      <c r="F53" s="61" t="s">
        <v>62</v>
      </c>
      <c r="G53" s="30"/>
      <c r="H53" s="29"/>
      <c r="I53" s="29"/>
      <c r="J53" s="29"/>
      <c r="K53" s="30"/>
      <c r="L53" s="59"/>
      <c r="M53" s="60">
        <v>35539413</v>
      </c>
      <c r="N53" s="61" t="s">
        <v>62</v>
      </c>
      <c r="O53" s="30"/>
      <c r="P53" s="59"/>
      <c r="Q53" s="60">
        <v>35474001</v>
      </c>
      <c r="R53" s="61" t="s">
        <v>62</v>
      </c>
      <c r="S53" s="30" t="s">
        <v>62</v>
      </c>
      <c r="T53" s="29"/>
      <c r="U53" s="29"/>
      <c r="V53" s="29"/>
      <c r="W53" s="30"/>
      <c r="X53" s="59"/>
      <c r="Y53" s="60">
        <v>35474001</v>
      </c>
      <c r="Z53" s="61" t="s">
        <v>62</v>
      </c>
      <c r="AA53" s="30"/>
      <c r="AB53" s="59"/>
      <c r="AC53" s="60">
        <v>35443820</v>
      </c>
      <c r="AD53" s="61" t="s">
        <v>62</v>
      </c>
      <c r="AE53" s="30" t="s">
        <v>62</v>
      </c>
      <c r="AF53" s="29"/>
      <c r="AG53" s="29"/>
      <c r="AH53" s="29"/>
      <c r="AI53" s="30"/>
      <c r="AJ53" s="59"/>
      <c r="AK53" s="60">
        <v>35443820</v>
      </c>
      <c r="AL53" s="61" t="s">
        <v>62</v>
      </c>
    </row>
    <row r="54" spans="1:50" x14ac:dyDescent="0.25">
      <c r="A54" s="19"/>
      <c r="B54" s="69" t="s">
        <v>106</v>
      </c>
      <c r="C54" s="16" t="s">
        <v>62</v>
      </c>
      <c r="D54" s="12"/>
      <c r="E54" s="67">
        <v>35539413</v>
      </c>
      <c r="F54" s="14" t="s">
        <v>62</v>
      </c>
      <c r="G54" s="16"/>
      <c r="H54" s="4"/>
      <c r="I54" s="4"/>
      <c r="J54" s="4"/>
      <c r="K54" s="16"/>
      <c r="L54" s="12"/>
      <c r="M54" s="67">
        <v>35539413</v>
      </c>
      <c r="N54" s="14" t="s">
        <v>62</v>
      </c>
      <c r="O54" s="16"/>
      <c r="P54" s="12"/>
      <c r="Q54" s="67">
        <v>37125005</v>
      </c>
      <c r="R54" s="14" t="s">
        <v>62</v>
      </c>
      <c r="S54" s="16" t="s">
        <v>62</v>
      </c>
      <c r="T54" s="4"/>
      <c r="U54" s="4"/>
      <c r="V54" s="4"/>
      <c r="W54" s="16"/>
      <c r="X54" s="12"/>
      <c r="Y54" s="67">
        <v>35474001</v>
      </c>
      <c r="Z54" s="14" t="s">
        <v>62</v>
      </c>
      <c r="AA54" s="16"/>
      <c r="AB54" s="12"/>
      <c r="AC54" s="67">
        <v>37493550</v>
      </c>
      <c r="AD54" s="14" t="s">
        <v>62</v>
      </c>
      <c r="AE54" s="16" t="s">
        <v>62</v>
      </c>
      <c r="AF54" s="4"/>
      <c r="AG54" s="4"/>
      <c r="AH54" s="4"/>
      <c r="AI54" s="16"/>
      <c r="AJ54" s="12"/>
      <c r="AK54" s="67">
        <v>37484601</v>
      </c>
      <c r="AL54" s="14" t="s">
        <v>62</v>
      </c>
    </row>
    <row r="55" spans="1:50" x14ac:dyDescent="0.25">
      <c r="A55" s="19"/>
      <c r="B55" s="71"/>
      <c r="C55" s="71"/>
      <c r="D55" s="71"/>
      <c r="E55" s="71"/>
      <c r="F55" s="71"/>
      <c r="G55" s="71"/>
      <c r="H55" s="71"/>
      <c r="I55" s="71"/>
      <c r="J55" s="71"/>
      <c r="K55" s="71"/>
      <c r="L55" s="71"/>
      <c r="M55" s="71"/>
      <c r="N55" s="71"/>
      <c r="O55" s="71"/>
      <c r="P55" s="71"/>
      <c r="Q55" s="71"/>
      <c r="R55" s="71"/>
      <c r="S55" s="71"/>
      <c r="T55" s="71"/>
      <c r="U55" s="71"/>
      <c r="V55" s="71"/>
      <c r="W55" s="71"/>
      <c r="X55" s="71"/>
      <c r="Y55" s="71"/>
      <c r="Z55" s="71"/>
      <c r="AA55" s="71"/>
      <c r="AB55" s="71"/>
      <c r="AC55" s="71"/>
      <c r="AD55" s="71"/>
      <c r="AE55" s="71"/>
      <c r="AF55" s="71"/>
      <c r="AG55" s="71"/>
      <c r="AH55" s="71"/>
      <c r="AI55" s="71"/>
      <c r="AJ55" s="71"/>
      <c r="AK55" s="71"/>
      <c r="AL55" s="71"/>
      <c r="AM55" s="71"/>
      <c r="AN55" s="71"/>
      <c r="AO55" s="71"/>
      <c r="AP55" s="71"/>
      <c r="AQ55" s="71"/>
      <c r="AR55" s="71"/>
      <c r="AS55" s="71"/>
      <c r="AT55" s="71"/>
      <c r="AU55" s="71"/>
      <c r="AV55" s="71"/>
      <c r="AW55" s="71"/>
      <c r="AX55" s="71"/>
    </row>
    <row r="56" spans="1:50" ht="267.75" x14ac:dyDescent="0.25">
      <c r="A56" s="19"/>
      <c r="B56" s="23" t="s">
        <v>1290</v>
      </c>
      <c r="C56" s="23" t="s">
        <v>1291</v>
      </c>
    </row>
    <row r="57" spans="1:50" ht="140.25" x14ac:dyDescent="0.25">
      <c r="A57" s="19"/>
      <c r="B57" s="23" t="s">
        <v>1292</v>
      </c>
      <c r="C57" s="23" t="s">
        <v>1293</v>
      </c>
    </row>
    <row r="58" spans="1:50" ht="331.5" x14ac:dyDescent="0.25">
      <c r="A58" s="19"/>
      <c r="B58" s="23" t="s">
        <v>1294</v>
      </c>
      <c r="C58" s="23" t="s">
        <v>1295</v>
      </c>
    </row>
    <row r="59" spans="1:50" x14ac:dyDescent="0.25">
      <c r="A59" s="19"/>
      <c r="B59" s="56"/>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c r="AE59" s="56"/>
      <c r="AF59" s="56"/>
      <c r="AG59" s="56"/>
      <c r="AH59" s="56"/>
      <c r="AI59" s="56"/>
      <c r="AJ59" s="56"/>
      <c r="AK59" s="56"/>
      <c r="AL59" s="56"/>
      <c r="AM59" s="56"/>
      <c r="AN59" s="56"/>
      <c r="AO59" s="56"/>
      <c r="AP59" s="56"/>
      <c r="AQ59" s="56"/>
      <c r="AR59" s="56"/>
      <c r="AS59" s="56"/>
      <c r="AT59" s="56"/>
      <c r="AU59" s="56"/>
      <c r="AV59" s="56"/>
      <c r="AW59" s="56"/>
      <c r="AX59" s="56"/>
    </row>
    <row r="60" spans="1:50" x14ac:dyDescent="0.25">
      <c r="A60" s="19"/>
      <c r="B60" s="22" t="s">
        <v>1296</v>
      </c>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c r="AM60" s="22"/>
      <c r="AN60" s="22"/>
      <c r="AO60" s="22"/>
      <c r="AP60" s="22"/>
      <c r="AQ60" s="22"/>
      <c r="AR60" s="22"/>
      <c r="AS60" s="22"/>
      <c r="AT60" s="22"/>
      <c r="AU60" s="22"/>
      <c r="AV60" s="22"/>
      <c r="AW60" s="22"/>
      <c r="AX60" s="22"/>
    </row>
    <row r="61" spans="1:50" x14ac:dyDescent="0.25">
      <c r="A61" s="19"/>
      <c r="B61" s="71"/>
      <c r="C61" s="71"/>
      <c r="D61" s="71"/>
      <c r="E61" s="71"/>
      <c r="F61" s="71"/>
      <c r="G61" s="71"/>
      <c r="H61" s="71"/>
      <c r="I61" s="71"/>
      <c r="J61" s="71"/>
      <c r="K61" s="71"/>
      <c r="L61" s="71"/>
      <c r="M61" s="71"/>
      <c r="N61" s="71"/>
      <c r="O61" s="71"/>
      <c r="P61" s="71"/>
      <c r="Q61" s="71"/>
      <c r="R61" s="71"/>
      <c r="S61" s="71"/>
      <c r="T61" s="71"/>
      <c r="U61" s="71"/>
      <c r="V61" s="71"/>
      <c r="W61" s="71"/>
      <c r="X61" s="71"/>
      <c r="Y61" s="71"/>
      <c r="Z61" s="71"/>
      <c r="AA61" s="71"/>
      <c r="AB61" s="71"/>
      <c r="AC61" s="71"/>
      <c r="AD61" s="71"/>
      <c r="AE61" s="71"/>
      <c r="AF61" s="71"/>
      <c r="AG61" s="71"/>
      <c r="AH61" s="71"/>
      <c r="AI61" s="71"/>
      <c r="AJ61" s="71"/>
      <c r="AK61" s="71"/>
      <c r="AL61" s="71"/>
      <c r="AM61" s="71"/>
      <c r="AN61" s="71"/>
      <c r="AO61" s="71"/>
      <c r="AP61" s="71"/>
      <c r="AQ61" s="71"/>
      <c r="AR61" s="71"/>
      <c r="AS61" s="71"/>
      <c r="AT61" s="71"/>
      <c r="AU61" s="71"/>
      <c r="AV61" s="71"/>
      <c r="AW61" s="71"/>
      <c r="AX61" s="71"/>
    </row>
    <row r="62" spans="1:50" x14ac:dyDescent="0.25">
      <c r="A62" s="19"/>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row>
    <row r="63" spans="1:50" ht="15.75" thickBot="1" x14ac:dyDescent="0.3">
      <c r="A63" s="19"/>
      <c r="B63" s="16"/>
      <c r="C63" s="16" t="s">
        <v>62</v>
      </c>
      <c r="D63" s="48" t="s">
        <v>1297</v>
      </c>
      <c r="E63" s="48"/>
      <c r="F63" s="48"/>
      <c r="G63" s="48"/>
      <c r="H63" s="48"/>
      <c r="I63" s="48"/>
      <c r="J63" s="48"/>
      <c r="K63" s="48"/>
      <c r="L63" s="48"/>
      <c r="M63" s="48"/>
      <c r="N63" s="16"/>
      <c r="O63" s="16" t="s">
        <v>62</v>
      </c>
      <c r="P63" s="48" t="s">
        <v>1298</v>
      </c>
      <c r="Q63" s="48"/>
      <c r="R63" s="48"/>
      <c r="S63" s="48"/>
      <c r="T63" s="48"/>
      <c r="U63" s="48"/>
      <c r="V63" s="48"/>
      <c r="W63" s="48"/>
      <c r="X63" s="48"/>
      <c r="Y63" s="48"/>
      <c r="Z63" s="16"/>
      <c r="AA63" s="16" t="s">
        <v>62</v>
      </c>
      <c r="AB63" s="48" t="s">
        <v>1299</v>
      </c>
      <c r="AC63" s="48"/>
      <c r="AD63" s="48"/>
      <c r="AE63" s="48"/>
      <c r="AF63" s="48"/>
      <c r="AG63" s="48"/>
      <c r="AH63" s="48"/>
      <c r="AI63" s="48"/>
      <c r="AJ63" s="48"/>
      <c r="AK63" s="48"/>
      <c r="AL63" s="16"/>
      <c r="AM63" s="16" t="s">
        <v>62</v>
      </c>
      <c r="AN63" s="48" t="s">
        <v>1300</v>
      </c>
      <c r="AO63" s="48"/>
      <c r="AP63" s="48"/>
      <c r="AQ63" s="48"/>
      <c r="AR63" s="48"/>
      <c r="AS63" s="48"/>
      <c r="AT63" s="48"/>
      <c r="AU63" s="48"/>
      <c r="AV63" s="48"/>
      <c r="AW63" s="48"/>
      <c r="AX63" s="16"/>
    </row>
    <row r="64" spans="1:50" ht="19.5" customHeight="1" x14ac:dyDescent="0.25">
      <c r="A64" s="19"/>
      <c r="B64" s="47"/>
      <c r="C64" s="47" t="s">
        <v>62</v>
      </c>
      <c r="D64" s="52" t="s">
        <v>1301</v>
      </c>
      <c r="E64" s="52"/>
      <c r="F64" s="49"/>
      <c r="G64" s="49" t="s">
        <v>62</v>
      </c>
      <c r="H64" s="52" t="s">
        <v>348</v>
      </c>
      <c r="I64" s="52"/>
      <c r="J64" s="49"/>
      <c r="K64" s="49"/>
      <c r="L64" s="52" t="s">
        <v>1268</v>
      </c>
      <c r="M64" s="52"/>
      <c r="N64" s="47"/>
      <c r="O64" s="47" t="s">
        <v>62</v>
      </c>
      <c r="P64" s="52" t="s">
        <v>1301</v>
      </c>
      <c r="Q64" s="52"/>
      <c r="R64" s="49"/>
      <c r="S64" s="49" t="s">
        <v>62</v>
      </c>
      <c r="T64" s="52" t="s">
        <v>348</v>
      </c>
      <c r="U64" s="52"/>
      <c r="V64" s="49"/>
      <c r="W64" s="49"/>
      <c r="X64" s="52" t="s">
        <v>1268</v>
      </c>
      <c r="Y64" s="52"/>
      <c r="Z64" s="47"/>
      <c r="AA64" s="47" t="s">
        <v>62</v>
      </c>
      <c r="AB64" s="52" t="s">
        <v>1301</v>
      </c>
      <c r="AC64" s="52"/>
      <c r="AD64" s="49"/>
      <c r="AE64" s="49" t="s">
        <v>62</v>
      </c>
      <c r="AF64" s="52" t="s">
        <v>348</v>
      </c>
      <c r="AG64" s="52"/>
      <c r="AH64" s="49"/>
      <c r="AI64" s="49"/>
      <c r="AJ64" s="52" t="s">
        <v>1268</v>
      </c>
      <c r="AK64" s="52"/>
      <c r="AL64" s="47"/>
      <c r="AM64" s="47" t="s">
        <v>62</v>
      </c>
      <c r="AN64" s="52" t="s">
        <v>1301</v>
      </c>
      <c r="AO64" s="52"/>
      <c r="AP64" s="49"/>
      <c r="AQ64" s="49" t="s">
        <v>62</v>
      </c>
      <c r="AR64" s="52" t="s">
        <v>348</v>
      </c>
      <c r="AS64" s="52"/>
      <c r="AT64" s="49"/>
      <c r="AU64" s="49"/>
      <c r="AV64" s="52" t="s">
        <v>1268</v>
      </c>
      <c r="AW64" s="52"/>
      <c r="AX64" s="47"/>
    </row>
    <row r="65" spans="1:50" ht="15.75" thickBot="1" x14ac:dyDescent="0.3">
      <c r="A65" s="19"/>
      <c r="B65" s="47"/>
      <c r="C65" s="47"/>
      <c r="D65" s="48" t="s">
        <v>1302</v>
      </c>
      <c r="E65" s="48"/>
      <c r="F65" s="47"/>
      <c r="G65" s="47"/>
      <c r="H65" s="48" t="s">
        <v>1267</v>
      </c>
      <c r="I65" s="48"/>
      <c r="J65" s="47"/>
      <c r="K65" s="47"/>
      <c r="L65" s="48"/>
      <c r="M65" s="48"/>
      <c r="N65" s="47"/>
      <c r="O65" s="47"/>
      <c r="P65" s="48" t="s">
        <v>1302</v>
      </c>
      <c r="Q65" s="48"/>
      <c r="R65" s="47"/>
      <c r="S65" s="47"/>
      <c r="T65" s="48" t="s">
        <v>1269</v>
      </c>
      <c r="U65" s="48"/>
      <c r="V65" s="47"/>
      <c r="W65" s="47"/>
      <c r="X65" s="48"/>
      <c r="Y65" s="48"/>
      <c r="Z65" s="47"/>
      <c r="AA65" s="47"/>
      <c r="AB65" s="48" t="s">
        <v>1302</v>
      </c>
      <c r="AC65" s="48"/>
      <c r="AD65" s="47"/>
      <c r="AE65" s="47"/>
      <c r="AF65" s="48" t="s">
        <v>1270</v>
      </c>
      <c r="AG65" s="48"/>
      <c r="AH65" s="47"/>
      <c r="AI65" s="47"/>
      <c r="AJ65" s="48"/>
      <c r="AK65" s="48"/>
      <c r="AL65" s="47"/>
      <c r="AM65" s="47"/>
      <c r="AN65" s="48" t="s">
        <v>1302</v>
      </c>
      <c r="AO65" s="48"/>
      <c r="AP65" s="47"/>
      <c r="AQ65" s="47"/>
      <c r="AR65" s="48" t="s">
        <v>1303</v>
      </c>
      <c r="AS65" s="48"/>
      <c r="AT65" s="47"/>
      <c r="AU65" s="47"/>
      <c r="AV65" s="48"/>
      <c r="AW65" s="48"/>
      <c r="AX65" s="47"/>
    </row>
    <row r="66" spans="1:50" x14ac:dyDescent="0.25">
      <c r="A66" s="19"/>
      <c r="B66" s="28" t="s">
        <v>87</v>
      </c>
      <c r="C66" s="30" t="s">
        <v>62</v>
      </c>
      <c r="D66" s="31" t="s">
        <v>351</v>
      </c>
      <c r="E66" s="32">
        <v>177002</v>
      </c>
      <c r="F66" s="33" t="s">
        <v>62</v>
      </c>
      <c r="G66" s="30" t="s">
        <v>62</v>
      </c>
      <c r="H66" s="31" t="s">
        <v>351</v>
      </c>
      <c r="I66" s="34" t="s">
        <v>1304</v>
      </c>
      <c r="J66" s="33" t="s">
        <v>353</v>
      </c>
      <c r="K66" s="30"/>
      <c r="L66" s="31" t="s">
        <v>351</v>
      </c>
      <c r="M66" s="32">
        <v>176049</v>
      </c>
      <c r="N66" s="33" t="s">
        <v>62</v>
      </c>
      <c r="O66" s="30" t="s">
        <v>62</v>
      </c>
      <c r="P66" s="31" t="s">
        <v>351</v>
      </c>
      <c r="Q66" s="32">
        <v>202634</v>
      </c>
      <c r="R66" s="33" t="s">
        <v>62</v>
      </c>
      <c r="S66" s="30" t="s">
        <v>62</v>
      </c>
      <c r="T66" s="31" t="s">
        <v>351</v>
      </c>
      <c r="U66" s="34" t="s">
        <v>1305</v>
      </c>
      <c r="V66" s="33" t="s">
        <v>353</v>
      </c>
      <c r="W66" s="30"/>
      <c r="X66" s="31" t="s">
        <v>351</v>
      </c>
      <c r="Y66" s="32">
        <v>200989</v>
      </c>
      <c r="Z66" s="33" t="s">
        <v>62</v>
      </c>
      <c r="AA66" s="30" t="s">
        <v>62</v>
      </c>
      <c r="AB66" s="31" t="s">
        <v>351</v>
      </c>
      <c r="AC66" s="32">
        <v>221872</v>
      </c>
      <c r="AD66" s="33" t="s">
        <v>62</v>
      </c>
      <c r="AE66" s="30" t="s">
        <v>62</v>
      </c>
      <c r="AF66" s="31" t="s">
        <v>351</v>
      </c>
      <c r="AG66" s="34" t="s">
        <v>1306</v>
      </c>
      <c r="AH66" s="33" t="s">
        <v>353</v>
      </c>
      <c r="AI66" s="30"/>
      <c r="AJ66" s="31" t="s">
        <v>351</v>
      </c>
      <c r="AK66" s="32">
        <v>220881</v>
      </c>
      <c r="AL66" s="33" t="s">
        <v>62</v>
      </c>
      <c r="AM66" s="30" t="s">
        <v>62</v>
      </c>
      <c r="AN66" s="31" t="s">
        <v>351</v>
      </c>
      <c r="AO66" s="32">
        <v>218084</v>
      </c>
      <c r="AP66" s="33" t="s">
        <v>62</v>
      </c>
      <c r="AQ66" s="30" t="s">
        <v>62</v>
      </c>
      <c r="AR66" s="31" t="s">
        <v>351</v>
      </c>
      <c r="AS66" s="34" t="s">
        <v>1307</v>
      </c>
      <c r="AT66" s="33" t="s">
        <v>353</v>
      </c>
      <c r="AU66" s="30"/>
      <c r="AV66" s="31" t="s">
        <v>351</v>
      </c>
      <c r="AW66" s="32">
        <v>209417</v>
      </c>
      <c r="AX66" s="33" t="s">
        <v>62</v>
      </c>
    </row>
    <row r="67" spans="1:50" x14ac:dyDescent="0.25">
      <c r="A67" s="19"/>
      <c r="B67" s="36" t="s">
        <v>89</v>
      </c>
      <c r="C67" s="16" t="s">
        <v>62</v>
      </c>
      <c r="D67" s="37"/>
      <c r="E67" s="38">
        <v>49915</v>
      </c>
      <c r="F67" s="39" t="s">
        <v>62</v>
      </c>
      <c r="G67" s="16" t="s">
        <v>62</v>
      </c>
      <c r="H67" s="37"/>
      <c r="I67" s="40" t="s">
        <v>1308</v>
      </c>
      <c r="J67" s="39" t="s">
        <v>353</v>
      </c>
      <c r="K67" s="16"/>
      <c r="L67" s="37"/>
      <c r="M67" s="38">
        <v>45512</v>
      </c>
      <c r="N67" s="39" t="s">
        <v>62</v>
      </c>
      <c r="O67" s="16" t="s">
        <v>62</v>
      </c>
      <c r="P67" s="37"/>
      <c r="Q67" s="38">
        <v>62858</v>
      </c>
      <c r="R67" s="39" t="s">
        <v>62</v>
      </c>
      <c r="S67" s="16" t="s">
        <v>62</v>
      </c>
      <c r="T67" s="37"/>
      <c r="U67" s="40" t="s">
        <v>1309</v>
      </c>
      <c r="V67" s="39" t="s">
        <v>353</v>
      </c>
      <c r="W67" s="16"/>
      <c r="X67" s="37"/>
      <c r="Y67" s="38">
        <v>59900</v>
      </c>
      <c r="Z67" s="39" t="s">
        <v>62</v>
      </c>
      <c r="AA67" s="16" t="s">
        <v>62</v>
      </c>
      <c r="AB67" s="37"/>
      <c r="AC67" s="38">
        <v>76440</v>
      </c>
      <c r="AD67" s="39" t="s">
        <v>62</v>
      </c>
      <c r="AE67" s="16" t="s">
        <v>62</v>
      </c>
      <c r="AF67" s="37"/>
      <c r="AG67" s="40" t="s">
        <v>1310</v>
      </c>
      <c r="AH67" s="39" t="s">
        <v>353</v>
      </c>
      <c r="AI67" s="16"/>
      <c r="AJ67" s="37"/>
      <c r="AK67" s="38">
        <v>74649</v>
      </c>
      <c r="AL67" s="39" t="s">
        <v>62</v>
      </c>
      <c r="AM67" s="16" t="s">
        <v>62</v>
      </c>
      <c r="AN67" s="37"/>
      <c r="AO67" s="38">
        <v>74288</v>
      </c>
      <c r="AP67" s="39" t="s">
        <v>62</v>
      </c>
      <c r="AQ67" s="16" t="s">
        <v>62</v>
      </c>
      <c r="AR67" s="37"/>
      <c r="AS67" s="40" t="s">
        <v>1311</v>
      </c>
      <c r="AT67" s="39" t="s">
        <v>353</v>
      </c>
      <c r="AU67" s="16"/>
      <c r="AV67" s="37"/>
      <c r="AW67" s="38">
        <v>63186</v>
      </c>
      <c r="AX67" s="39" t="s">
        <v>62</v>
      </c>
    </row>
    <row r="68" spans="1:50" x14ac:dyDescent="0.25">
      <c r="A68" s="19"/>
      <c r="B68" s="28" t="s">
        <v>369</v>
      </c>
      <c r="C68" s="30" t="s">
        <v>62</v>
      </c>
      <c r="D68" s="31"/>
      <c r="E68" s="32">
        <v>11875</v>
      </c>
      <c r="F68" s="33" t="s">
        <v>62</v>
      </c>
      <c r="G68" s="30" t="s">
        <v>62</v>
      </c>
      <c r="H68" s="31"/>
      <c r="I68" s="34" t="s">
        <v>1312</v>
      </c>
      <c r="J68" s="33" t="s">
        <v>353</v>
      </c>
      <c r="K68" s="30"/>
      <c r="L68" s="31"/>
      <c r="M68" s="32">
        <v>9565</v>
      </c>
      <c r="N68" s="33" t="s">
        <v>62</v>
      </c>
      <c r="O68" s="30" t="s">
        <v>62</v>
      </c>
      <c r="P68" s="31"/>
      <c r="Q68" s="32">
        <v>23003</v>
      </c>
      <c r="R68" s="33" t="s">
        <v>62</v>
      </c>
      <c r="S68" s="30" t="s">
        <v>62</v>
      </c>
      <c r="T68" s="31"/>
      <c r="U68" s="34" t="s">
        <v>1313</v>
      </c>
      <c r="V68" s="33" t="s">
        <v>353</v>
      </c>
      <c r="W68" s="30"/>
      <c r="X68" s="31"/>
      <c r="Y68" s="32">
        <v>20345</v>
      </c>
      <c r="Z68" s="33" t="s">
        <v>62</v>
      </c>
      <c r="AA68" s="30" t="s">
        <v>62</v>
      </c>
      <c r="AB68" s="31"/>
      <c r="AC68" s="32">
        <v>35582</v>
      </c>
      <c r="AD68" s="33" t="s">
        <v>62</v>
      </c>
      <c r="AE68" s="30" t="s">
        <v>62</v>
      </c>
      <c r="AF68" s="31"/>
      <c r="AG68" s="34" t="s">
        <v>1314</v>
      </c>
      <c r="AH68" s="33" t="s">
        <v>353</v>
      </c>
      <c r="AI68" s="30"/>
      <c r="AJ68" s="31"/>
      <c r="AK68" s="32">
        <v>32492</v>
      </c>
      <c r="AL68" s="33" t="s">
        <v>62</v>
      </c>
      <c r="AM68" s="30" t="s">
        <v>62</v>
      </c>
      <c r="AN68" s="31"/>
      <c r="AO68" s="32">
        <v>35347</v>
      </c>
      <c r="AP68" s="33" t="s">
        <v>62</v>
      </c>
      <c r="AQ68" s="30" t="s">
        <v>62</v>
      </c>
      <c r="AR68" s="31"/>
      <c r="AS68" s="34" t="s">
        <v>1315</v>
      </c>
      <c r="AT68" s="33" t="s">
        <v>353</v>
      </c>
      <c r="AU68" s="30"/>
      <c r="AV68" s="31"/>
      <c r="AW68" s="32">
        <v>21913</v>
      </c>
      <c r="AX68" s="33" t="s">
        <v>62</v>
      </c>
    </row>
    <row r="69" spans="1:50" x14ac:dyDescent="0.25">
      <c r="A69" s="19"/>
      <c r="B69" s="36" t="s">
        <v>386</v>
      </c>
      <c r="C69" s="16" t="s">
        <v>62</v>
      </c>
      <c r="D69" s="37" t="s">
        <v>351</v>
      </c>
      <c r="E69" s="38">
        <v>15263</v>
      </c>
      <c r="F69" s="39" t="s">
        <v>62</v>
      </c>
      <c r="G69" s="16" t="s">
        <v>62</v>
      </c>
      <c r="H69" s="37" t="s">
        <v>351</v>
      </c>
      <c r="I69" s="40" t="s">
        <v>1316</v>
      </c>
      <c r="J69" s="39" t="s">
        <v>353</v>
      </c>
      <c r="K69" s="16"/>
      <c r="L69" s="37" t="s">
        <v>351</v>
      </c>
      <c r="M69" s="38">
        <v>13361</v>
      </c>
      <c r="N69" s="39" t="s">
        <v>62</v>
      </c>
      <c r="O69" s="16" t="s">
        <v>62</v>
      </c>
      <c r="P69" s="37" t="s">
        <v>351</v>
      </c>
      <c r="Q69" s="38">
        <v>4340</v>
      </c>
      <c r="R69" s="39" t="s">
        <v>62</v>
      </c>
      <c r="S69" s="16" t="s">
        <v>62</v>
      </c>
      <c r="T69" s="37" t="s">
        <v>351</v>
      </c>
      <c r="U69" s="40" t="s">
        <v>1317</v>
      </c>
      <c r="V69" s="39" t="s">
        <v>353</v>
      </c>
      <c r="W69" s="16"/>
      <c r="X69" s="37" t="s">
        <v>351</v>
      </c>
      <c r="Y69" s="38">
        <v>2458</v>
      </c>
      <c r="Z69" s="39" t="s">
        <v>62</v>
      </c>
      <c r="AA69" s="16" t="s">
        <v>62</v>
      </c>
      <c r="AB69" s="37" t="s">
        <v>351</v>
      </c>
      <c r="AC69" s="38">
        <v>48412</v>
      </c>
      <c r="AD69" s="39" t="s">
        <v>62</v>
      </c>
      <c r="AE69" s="16" t="s">
        <v>62</v>
      </c>
      <c r="AF69" s="37" t="s">
        <v>351</v>
      </c>
      <c r="AG69" s="40" t="s">
        <v>1318</v>
      </c>
      <c r="AH69" s="39" t="s">
        <v>353</v>
      </c>
      <c r="AI69" s="16"/>
      <c r="AJ69" s="37" t="s">
        <v>351</v>
      </c>
      <c r="AK69" s="38">
        <v>47210</v>
      </c>
      <c r="AL69" s="39" t="s">
        <v>62</v>
      </c>
      <c r="AM69" s="16" t="s">
        <v>62</v>
      </c>
      <c r="AN69" s="37" t="s">
        <v>351</v>
      </c>
      <c r="AO69" s="38">
        <v>125286</v>
      </c>
      <c r="AP69" s="39" t="s">
        <v>62</v>
      </c>
      <c r="AQ69" s="16" t="s">
        <v>62</v>
      </c>
      <c r="AR69" s="37" t="s">
        <v>351</v>
      </c>
      <c r="AS69" s="40" t="s">
        <v>1319</v>
      </c>
      <c r="AT69" s="39" t="s">
        <v>353</v>
      </c>
      <c r="AU69" s="16"/>
      <c r="AV69" s="37" t="s">
        <v>351</v>
      </c>
      <c r="AW69" s="38">
        <v>47009</v>
      </c>
      <c r="AX69" s="39" t="s">
        <v>62</v>
      </c>
    </row>
    <row r="70" spans="1:50" x14ac:dyDescent="0.25">
      <c r="A70" s="19"/>
      <c r="B70" s="28" t="s">
        <v>1261</v>
      </c>
      <c r="C70" s="30" t="s">
        <v>62</v>
      </c>
      <c r="D70" s="29"/>
      <c r="E70" s="29"/>
      <c r="F70" s="29"/>
      <c r="G70" s="30" t="s">
        <v>62</v>
      </c>
      <c r="H70" s="29"/>
      <c r="I70" s="29"/>
      <c r="J70" s="29"/>
      <c r="K70" s="30"/>
      <c r="L70" s="29"/>
      <c r="M70" s="29"/>
      <c r="N70" s="29"/>
      <c r="O70" s="30" t="s">
        <v>62</v>
      </c>
      <c r="P70" s="29"/>
      <c r="Q70" s="29"/>
      <c r="R70" s="29"/>
      <c r="S70" s="30" t="s">
        <v>62</v>
      </c>
      <c r="T70" s="29"/>
      <c r="U70" s="29"/>
      <c r="V70" s="29"/>
      <c r="W70" s="30"/>
      <c r="X70" s="29"/>
      <c r="Y70" s="29"/>
      <c r="Z70" s="29"/>
      <c r="AA70" s="30" t="s">
        <v>62</v>
      </c>
      <c r="AB70" s="29"/>
      <c r="AC70" s="29"/>
      <c r="AD70" s="29"/>
      <c r="AE70" s="30" t="s">
        <v>62</v>
      </c>
      <c r="AF70" s="29"/>
      <c r="AG70" s="29"/>
      <c r="AH70" s="29"/>
      <c r="AI70" s="30"/>
      <c r="AJ70" s="29"/>
      <c r="AK70" s="29"/>
      <c r="AL70" s="29"/>
      <c r="AM70" s="30" t="s">
        <v>62</v>
      </c>
      <c r="AN70" s="29"/>
      <c r="AO70" s="29"/>
      <c r="AP70" s="29"/>
      <c r="AQ70" s="30" t="s">
        <v>62</v>
      </c>
      <c r="AR70" s="29"/>
      <c r="AS70" s="29"/>
      <c r="AT70" s="29"/>
      <c r="AU70" s="30"/>
      <c r="AV70" s="29"/>
      <c r="AW70" s="29"/>
      <c r="AX70" s="29"/>
    </row>
    <row r="71" spans="1:50" x14ac:dyDescent="0.25">
      <c r="A71" s="19"/>
      <c r="B71" s="43" t="s">
        <v>105</v>
      </c>
      <c r="C71" s="16" t="s">
        <v>62</v>
      </c>
      <c r="D71" s="37" t="s">
        <v>351</v>
      </c>
      <c r="E71" s="40">
        <v>0.41</v>
      </c>
      <c r="F71" s="39" t="s">
        <v>62</v>
      </c>
      <c r="G71" s="16" t="s">
        <v>62</v>
      </c>
      <c r="H71" s="37" t="s">
        <v>351</v>
      </c>
      <c r="I71" s="40" t="s">
        <v>1320</v>
      </c>
      <c r="J71" s="39" t="s">
        <v>353</v>
      </c>
      <c r="K71" s="16"/>
      <c r="L71" s="37" t="s">
        <v>351</v>
      </c>
      <c r="M71" s="40">
        <v>0.36</v>
      </c>
      <c r="N71" s="39" t="s">
        <v>62</v>
      </c>
      <c r="O71" s="16" t="s">
        <v>62</v>
      </c>
      <c r="P71" s="37" t="s">
        <v>351</v>
      </c>
      <c r="Q71" s="40">
        <v>0.12</v>
      </c>
      <c r="R71" s="39" t="s">
        <v>62</v>
      </c>
      <c r="S71" s="16" t="s">
        <v>62</v>
      </c>
      <c r="T71" s="37" t="s">
        <v>351</v>
      </c>
      <c r="U71" s="40" t="s">
        <v>1320</v>
      </c>
      <c r="V71" s="39" t="s">
        <v>353</v>
      </c>
      <c r="W71" s="16"/>
      <c r="X71" s="37" t="s">
        <v>351</v>
      </c>
      <c r="Y71" s="40">
        <v>7.0000000000000007E-2</v>
      </c>
      <c r="Z71" s="39" t="s">
        <v>62</v>
      </c>
      <c r="AA71" s="16" t="s">
        <v>62</v>
      </c>
      <c r="AB71" s="37" t="s">
        <v>351</v>
      </c>
      <c r="AC71" s="40">
        <v>1.34</v>
      </c>
      <c r="AD71" s="39" t="s">
        <v>62</v>
      </c>
      <c r="AE71" s="16" t="s">
        <v>62</v>
      </c>
      <c r="AF71" s="37" t="s">
        <v>351</v>
      </c>
      <c r="AG71" s="40" t="s">
        <v>1321</v>
      </c>
      <c r="AH71" s="39" t="s">
        <v>353</v>
      </c>
      <c r="AI71" s="16"/>
      <c r="AJ71" s="37" t="s">
        <v>351</v>
      </c>
      <c r="AK71" s="40">
        <v>1.3</v>
      </c>
      <c r="AL71" s="39" t="s">
        <v>62</v>
      </c>
      <c r="AM71" s="16" t="s">
        <v>62</v>
      </c>
      <c r="AN71" s="37" t="s">
        <v>351</v>
      </c>
      <c r="AO71" s="40">
        <v>3.5</v>
      </c>
      <c r="AP71" s="39" t="s">
        <v>62</v>
      </c>
      <c r="AQ71" s="16" t="s">
        <v>62</v>
      </c>
      <c r="AR71" s="37" t="s">
        <v>351</v>
      </c>
      <c r="AS71" s="40" t="s">
        <v>1322</v>
      </c>
      <c r="AT71" s="39" t="s">
        <v>353</v>
      </c>
      <c r="AU71" s="16"/>
      <c r="AV71" s="37" t="s">
        <v>351</v>
      </c>
      <c r="AW71" s="40">
        <v>1.31</v>
      </c>
      <c r="AX71" s="39" t="s">
        <v>62</v>
      </c>
    </row>
    <row r="72" spans="1:50" x14ac:dyDescent="0.25">
      <c r="A72" s="19"/>
      <c r="B72" s="44" t="s">
        <v>106</v>
      </c>
      <c r="C72" s="30" t="s">
        <v>62</v>
      </c>
      <c r="D72" s="31" t="s">
        <v>351</v>
      </c>
      <c r="E72" s="34">
        <v>0.4</v>
      </c>
      <c r="F72" s="33" t="s">
        <v>62</v>
      </c>
      <c r="G72" s="30" t="s">
        <v>62</v>
      </c>
      <c r="H72" s="31" t="s">
        <v>351</v>
      </c>
      <c r="I72" s="34" t="s">
        <v>1320</v>
      </c>
      <c r="J72" s="33" t="s">
        <v>353</v>
      </c>
      <c r="K72" s="30"/>
      <c r="L72" s="31" t="s">
        <v>351</v>
      </c>
      <c r="M72" s="34">
        <v>0.35</v>
      </c>
      <c r="N72" s="33" t="s">
        <v>62</v>
      </c>
      <c r="O72" s="30" t="s">
        <v>62</v>
      </c>
      <c r="P72" s="31" t="s">
        <v>351</v>
      </c>
      <c r="Q72" s="34">
        <v>0.12</v>
      </c>
      <c r="R72" s="33" t="s">
        <v>62</v>
      </c>
      <c r="S72" s="30" t="s">
        <v>62</v>
      </c>
      <c r="T72" s="31" t="s">
        <v>351</v>
      </c>
      <c r="U72" s="34" t="s">
        <v>1320</v>
      </c>
      <c r="V72" s="33" t="s">
        <v>353</v>
      </c>
      <c r="W72" s="30"/>
      <c r="X72" s="31" t="s">
        <v>351</v>
      </c>
      <c r="Y72" s="34">
        <v>7.0000000000000007E-2</v>
      </c>
      <c r="Z72" s="33" t="s">
        <v>62</v>
      </c>
      <c r="AA72" s="30" t="s">
        <v>62</v>
      </c>
      <c r="AB72" s="31" t="s">
        <v>351</v>
      </c>
      <c r="AC72" s="34">
        <v>1.3</v>
      </c>
      <c r="AD72" s="33" t="s">
        <v>62</v>
      </c>
      <c r="AE72" s="30" t="s">
        <v>62</v>
      </c>
      <c r="AF72" s="31" t="s">
        <v>351</v>
      </c>
      <c r="AG72" s="34" t="s">
        <v>1323</v>
      </c>
      <c r="AH72" s="33" t="s">
        <v>353</v>
      </c>
      <c r="AI72" s="30"/>
      <c r="AJ72" s="31" t="s">
        <v>351</v>
      </c>
      <c r="AK72" s="34">
        <v>1.27</v>
      </c>
      <c r="AL72" s="33" t="s">
        <v>62</v>
      </c>
      <c r="AM72" s="30" t="s">
        <v>62</v>
      </c>
      <c r="AN72" s="31" t="s">
        <v>351</v>
      </c>
      <c r="AO72" s="34">
        <v>3.38</v>
      </c>
      <c r="AP72" s="33" t="s">
        <v>62</v>
      </c>
      <c r="AQ72" s="30" t="s">
        <v>62</v>
      </c>
      <c r="AR72" s="31" t="s">
        <v>351</v>
      </c>
      <c r="AS72" s="34" t="s">
        <v>1324</v>
      </c>
      <c r="AT72" s="33" t="s">
        <v>353</v>
      </c>
      <c r="AU72" s="30"/>
      <c r="AV72" s="31" t="s">
        <v>351</v>
      </c>
      <c r="AW72" s="34">
        <v>1.27</v>
      </c>
      <c r="AX72" s="33" t="s">
        <v>62</v>
      </c>
    </row>
    <row r="73" spans="1:50" x14ac:dyDescent="0.25">
      <c r="A73" s="19"/>
      <c r="B73" s="36" t="s">
        <v>1259</v>
      </c>
      <c r="C73" s="16" t="s">
        <v>62</v>
      </c>
      <c r="D73" s="4"/>
      <c r="E73" s="4"/>
      <c r="F73" s="4"/>
      <c r="G73" s="16" t="s">
        <v>62</v>
      </c>
      <c r="H73" s="4"/>
      <c r="I73" s="4"/>
      <c r="J73" s="4"/>
      <c r="K73" s="16"/>
      <c r="L73" s="4"/>
      <c r="M73" s="4"/>
      <c r="N73" s="4"/>
      <c r="O73" s="16" t="s">
        <v>62</v>
      </c>
      <c r="P73" s="4"/>
      <c r="Q73" s="4"/>
      <c r="R73" s="4"/>
      <c r="S73" s="16" t="s">
        <v>62</v>
      </c>
      <c r="T73" s="4"/>
      <c r="U73" s="4"/>
      <c r="V73" s="4"/>
      <c r="W73" s="16"/>
      <c r="X73" s="4"/>
      <c r="Y73" s="4"/>
      <c r="Z73" s="4"/>
      <c r="AA73" s="16" t="s">
        <v>62</v>
      </c>
      <c r="AB73" s="4"/>
      <c r="AC73" s="4"/>
      <c r="AD73" s="4"/>
      <c r="AE73" s="16" t="s">
        <v>62</v>
      </c>
      <c r="AF73" s="4"/>
      <c r="AG73" s="4"/>
      <c r="AH73" s="4"/>
      <c r="AI73" s="16"/>
      <c r="AJ73" s="4"/>
      <c r="AK73" s="4"/>
      <c r="AL73" s="4"/>
      <c r="AM73" s="16" t="s">
        <v>62</v>
      </c>
      <c r="AN73" s="4"/>
      <c r="AO73" s="4"/>
      <c r="AP73" s="4"/>
      <c r="AQ73" s="16" t="s">
        <v>62</v>
      </c>
      <c r="AR73" s="4"/>
      <c r="AS73" s="4"/>
      <c r="AT73" s="4"/>
      <c r="AU73" s="16"/>
      <c r="AV73" s="4"/>
      <c r="AW73" s="4"/>
      <c r="AX73" s="4"/>
    </row>
    <row r="74" spans="1:50" x14ac:dyDescent="0.25">
      <c r="A74" s="19"/>
      <c r="B74" s="44" t="s">
        <v>105</v>
      </c>
      <c r="C74" s="30" t="s">
        <v>62</v>
      </c>
      <c r="D74" s="31"/>
      <c r="E74" s="32">
        <v>37524127</v>
      </c>
      <c r="F74" s="33" t="s">
        <v>62</v>
      </c>
      <c r="G74" s="30" t="s">
        <v>62</v>
      </c>
      <c r="H74" s="29"/>
      <c r="I74" s="29"/>
      <c r="J74" s="29"/>
      <c r="K74" s="30"/>
      <c r="L74" s="31"/>
      <c r="M74" s="32">
        <v>37524127</v>
      </c>
      <c r="N74" s="33" t="s">
        <v>62</v>
      </c>
      <c r="O74" s="30" t="s">
        <v>62</v>
      </c>
      <c r="P74" s="31"/>
      <c r="Q74" s="32">
        <v>36713569</v>
      </c>
      <c r="R74" s="33" t="s">
        <v>62</v>
      </c>
      <c r="S74" s="30" t="s">
        <v>62</v>
      </c>
      <c r="T74" s="29"/>
      <c r="U74" s="29"/>
      <c r="V74" s="29"/>
      <c r="W74" s="30"/>
      <c r="X74" s="31"/>
      <c r="Y74" s="32">
        <v>36713569</v>
      </c>
      <c r="Z74" s="33" t="s">
        <v>62</v>
      </c>
      <c r="AA74" s="30" t="s">
        <v>62</v>
      </c>
      <c r="AB74" s="31"/>
      <c r="AC74" s="32">
        <v>36199655</v>
      </c>
      <c r="AD74" s="33" t="s">
        <v>62</v>
      </c>
      <c r="AE74" s="30" t="s">
        <v>62</v>
      </c>
      <c r="AF74" s="29"/>
      <c r="AG74" s="29"/>
      <c r="AH74" s="29"/>
      <c r="AI74" s="30"/>
      <c r="AJ74" s="31"/>
      <c r="AK74" s="32">
        <v>36199655</v>
      </c>
      <c r="AL74" s="33" t="s">
        <v>62</v>
      </c>
      <c r="AM74" s="30" t="s">
        <v>62</v>
      </c>
      <c r="AN74" s="31"/>
      <c r="AO74" s="32">
        <v>35845367</v>
      </c>
      <c r="AP74" s="33" t="s">
        <v>62</v>
      </c>
      <c r="AQ74" s="30" t="s">
        <v>62</v>
      </c>
      <c r="AR74" s="29"/>
      <c r="AS74" s="29"/>
      <c r="AT74" s="29"/>
      <c r="AU74" s="30"/>
      <c r="AV74" s="31"/>
      <c r="AW74" s="32">
        <v>35845367</v>
      </c>
      <c r="AX74" s="33" t="s">
        <v>62</v>
      </c>
    </row>
    <row r="75" spans="1:50" x14ac:dyDescent="0.25">
      <c r="A75" s="19"/>
      <c r="B75" s="43" t="s">
        <v>106</v>
      </c>
      <c r="C75" s="16" t="s">
        <v>62</v>
      </c>
      <c r="D75" s="37"/>
      <c r="E75" s="38">
        <v>38298336</v>
      </c>
      <c r="F75" s="39" t="s">
        <v>62</v>
      </c>
      <c r="G75" s="16" t="s">
        <v>62</v>
      </c>
      <c r="H75" s="4"/>
      <c r="I75" s="4"/>
      <c r="J75" s="4"/>
      <c r="K75" s="16"/>
      <c r="L75" s="37"/>
      <c r="M75" s="38">
        <v>38282932</v>
      </c>
      <c r="N75" s="39" t="s">
        <v>62</v>
      </c>
      <c r="O75" s="16" t="s">
        <v>62</v>
      </c>
      <c r="P75" s="37"/>
      <c r="Q75" s="38">
        <v>37566699</v>
      </c>
      <c r="R75" s="39" t="s">
        <v>62</v>
      </c>
      <c r="S75" s="16" t="s">
        <v>62</v>
      </c>
      <c r="T75" s="4"/>
      <c r="U75" s="4"/>
      <c r="V75" s="4"/>
      <c r="W75" s="16"/>
      <c r="X75" s="37"/>
      <c r="Y75" s="38">
        <v>37517712</v>
      </c>
      <c r="Z75" s="39" t="s">
        <v>62</v>
      </c>
      <c r="AA75" s="16" t="s">
        <v>62</v>
      </c>
      <c r="AB75" s="37"/>
      <c r="AC75" s="38">
        <v>37324787</v>
      </c>
      <c r="AD75" s="39" t="s">
        <v>62</v>
      </c>
      <c r="AE75" s="16" t="s">
        <v>62</v>
      </c>
      <c r="AF75" s="4"/>
      <c r="AG75" s="4"/>
      <c r="AH75" s="4"/>
      <c r="AI75" s="16"/>
      <c r="AJ75" s="37"/>
      <c r="AK75" s="38">
        <v>37290612</v>
      </c>
      <c r="AL75" s="39" t="s">
        <v>62</v>
      </c>
      <c r="AM75" s="16" t="s">
        <v>62</v>
      </c>
      <c r="AN75" s="37"/>
      <c r="AO75" s="38">
        <v>37074657</v>
      </c>
      <c r="AP75" s="39" t="s">
        <v>62</v>
      </c>
      <c r="AQ75" s="16" t="s">
        <v>62</v>
      </c>
      <c r="AR75" s="4"/>
      <c r="AS75" s="4"/>
      <c r="AT75" s="4"/>
      <c r="AU75" s="16"/>
      <c r="AV75" s="37"/>
      <c r="AW75" s="38">
        <v>37050284</v>
      </c>
      <c r="AX75" s="39" t="s">
        <v>62</v>
      </c>
    </row>
    <row r="76" spans="1:50" x14ac:dyDescent="0.25">
      <c r="A76" s="19"/>
      <c r="B76" s="71"/>
      <c r="C76" s="71"/>
      <c r="D76" s="71"/>
      <c r="E76" s="71"/>
      <c r="F76" s="71"/>
      <c r="G76" s="71"/>
      <c r="H76" s="71"/>
      <c r="I76" s="71"/>
      <c r="J76" s="71"/>
      <c r="K76" s="71"/>
      <c r="L76" s="71"/>
      <c r="M76" s="71"/>
      <c r="N76" s="71"/>
      <c r="O76" s="71"/>
      <c r="P76" s="71"/>
      <c r="Q76" s="71"/>
      <c r="R76" s="71"/>
      <c r="S76" s="71"/>
      <c r="T76" s="71"/>
      <c r="U76" s="71"/>
      <c r="V76" s="71"/>
      <c r="W76" s="71"/>
      <c r="X76" s="71"/>
      <c r="Y76" s="71"/>
      <c r="Z76" s="71"/>
      <c r="AA76" s="71"/>
      <c r="AB76" s="71"/>
      <c r="AC76" s="71"/>
      <c r="AD76" s="71"/>
      <c r="AE76" s="71"/>
      <c r="AF76" s="71"/>
      <c r="AG76" s="71"/>
      <c r="AH76" s="71"/>
      <c r="AI76" s="71"/>
      <c r="AJ76" s="71"/>
      <c r="AK76" s="71"/>
      <c r="AL76" s="71"/>
      <c r="AM76" s="71"/>
      <c r="AN76" s="71"/>
      <c r="AO76" s="71"/>
      <c r="AP76" s="71"/>
      <c r="AQ76" s="71"/>
      <c r="AR76" s="71"/>
      <c r="AS76" s="71"/>
      <c r="AT76" s="71"/>
      <c r="AU76" s="71"/>
      <c r="AV76" s="71"/>
      <c r="AW76" s="71"/>
      <c r="AX76" s="71"/>
    </row>
    <row r="77" spans="1:50" ht="68.25" x14ac:dyDescent="0.25">
      <c r="A77" s="19"/>
      <c r="B77" s="112" t="s">
        <v>1290</v>
      </c>
      <c r="C77" s="112" t="s">
        <v>1325</v>
      </c>
    </row>
    <row r="78" spans="1:50" ht="68.25" x14ac:dyDescent="0.25">
      <c r="A78" s="19"/>
      <c r="B78" s="112" t="s">
        <v>1292</v>
      </c>
      <c r="C78" s="112" t="s">
        <v>1326</v>
      </c>
    </row>
    <row r="79" spans="1:50" ht="87.75" x14ac:dyDescent="0.25">
      <c r="A79" s="19"/>
      <c r="B79" s="112" t="s">
        <v>1294</v>
      </c>
      <c r="C79" s="112" t="s">
        <v>1327</v>
      </c>
    </row>
    <row r="80" spans="1:50" ht="68.25" x14ac:dyDescent="0.25">
      <c r="A80" s="19"/>
      <c r="B80" s="112" t="s">
        <v>1328</v>
      </c>
      <c r="C80" s="112" t="s">
        <v>1329</v>
      </c>
    </row>
  </sheetData>
  <mergeCells count="147">
    <mergeCell ref="B76:AX76"/>
    <mergeCell ref="B38:AX38"/>
    <mergeCell ref="B39:AX39"/>
    <mergeCell ref="B40:AX40"/>
    <mergeCell ref="B55:AX55"/>
    <mergeCell ref="B59:AX59"/>
    <mergeCell ref="B60:AX60"/>
    <mergeCell ref="AX64:AX65"/>
    <mergeCell ref="A1:A2"/>
    <mergeCell ref="B1:AX1"/>
    <mergeCell ref="B2:AX2"/>
    <mergeCell ref="B3:AX3"/>
    <mergeCell ref="A4:A80"/>
    <mergeCell ref="B4:AX4"/>
    <mergeCell ref="B5:AX5"/>
    <mergeCell ref="B6:AX6"/>
    <mergeCell ref="B22:AX22"/>
    <mergeCell ref="AQ64:AQ65"/>
    <mergeCell ref="AR64:AS64"/>
    <mergeCell ref="AR65:AS65"/>
    <mergeCell ref="AT64:AT65"/>
    <mergeCell ref="AU64:AU65"/>
    <mergeCell ref="AV64:AW65"/>
    <mergeCell ref="AJ64:AK65"/>
    <mergeCell ref="AL64:AL65"/>
    <mergeCell ref="AM64:AM65"/>
    <mergeCell ref="AN64:AO64"/>
    <mergeCell ref="AN65:AO65"/>
    <mergeCell ref="AP64:AP65"/>
    <mergeCell ref="AD64:AD65"/>
    <mergeCell ref="AE64:AE65"/>
    <mergeCell ref="AF64:AG64"/>
    <mergeCell ref="AF65:AG65"/>
    <mergeCell ref="AH64:AH65"/>
    <mergeCell ref="AI64:AI65"/>
    <mergeCell ref="V64:V65"/>
    <mergeCell ref="W64:W65"/>
    <mergeCell ref="X64:Y65"/>
    <mergeCell ref="Z64:Z65"/>
    <mergeCell ref="AA64:AA65"/>
    <mergeCell ref="AB64:AC64"/>
    <mergeCell ref="AB65:AC65"/>
    <mergeCell ref="O64:O65"/>
    <mergeCell ref="P64:Q64"/>
    <mergeCell ref="P65:Q65"/>
    <mergeCell ref="R64:R65"/>
    <mergeCell ref="S64:S65"/>
    <mergeCell ref="T64:U64"/>
    <mergeCell ref="T65:U65"/>
    <mergeCell ref="H64:I64"/>
    <mergeCell ref="H65:I65"/>
    <mergeCell ref="J64:J65"/>
    <mergeCell ref="K64:K65"/>
    <mergeCell ref="L64:M65"/>
    <mergeCell ref="N64:N65"/>
    <mergeCell ref="B64:B65"/>
    <mergeCell ref="C64:C65"/>
    <mergeCell ref="D64:E64"/>
    <mergeCell ref="D65:E65"/>
    <mergeCell ref="F64:F65"/>
    <mergeCell ref="G64:G65"/>
    <mergeCell ref="AJ43:AK44"/>
    <mergeCell ref="AL43:AL44"/>
    <mergeCell ref="D63:M63"/>
    <mergeCell ref="P63:Y63"/>
    <mergeCell ref="AB63:AK63"/>
    <mergeCell ref="AN63:AW63"/>
    <mergeCell ref="B61:AX61"/>
    <mergeCell ref="AD43:AD44"/>
    <mergeCell ref="AE43:AE44"/>
    <mergeCell ref="AF43:AG43"/>
    <mergeCell ref="AF44:AG44"/>
    <mergeCell ref="AH43:AH44"/>
    <mergeCell ref="AI43:AI44"/>
    <mergeCell ref="V43:V44"/>
    <mergeCell ref="W43:W44"/>
    <mergeCell ref="X43:Y44"/>
    <mergeCell ref="Z43:Z44"/>
    <mergeCell ref="AA43:AA44"/>
    <mergeCell ref="AB43:AC43"/>
    <mergeCell ref="AB44:AC44"/>
    <mergeCell ref="P43:Q43"/>
    <mergeCell ref="P44:Q44"/>
    <mergeCell ref="R43:R44"/>
    <mergeCell ref="S43:S44"/>
    <mergeCell ref="T43:U43"/>
    <mergeCell ref="T44:U44"/>
    <mergeCell ref="H44:I44"/>
    <mergeCell ref="J43:J44"/>
    <mergeCell ref="K43:K44"/>
    <mergeCell ref="L43:M44"/>
    <mergeCell ref="N43:N44"/>
    <mergeCell ref="O43:O44"/>
    <mergeCell ref="D42:M42"/>
    <mergeCell ref="P42:Y42"/>
    <mergeCell ref="AB42:AK42"/>
    <mergeCell ref="B43:B44"/>
    <mergeCell ref="C43:C44"/>
    <mergeCell ref="D43:E43"/>
    <mergeCell ref="D44:E44"/>
    <mergeCell ref="F43:F44"/>
    <mergeCell ref="G43:G44"/>
    <mergeCell ref="H43:I43"/>
    <mergeCell ref="N25:N27"/>
    <mergeCell ref="O25:O27"/>
    <mergeCell ref="P25:Q25"/>
    <mergeCell ref="P26:Q26"/>
    <mergeCell ref="P27:Q27"/>
    <mergeCell ref="R25:R27"/>
    <mergeCell ref="H27:I27"/>
    <mergeCell ref="J25:J27"/>
    <mergeCell ref="K25:K27"/>
    <mergeCell ref="L25:M25"/>
    <mergeCell ref="L26:M26"/>
    <mergeCell ref="L27:M27"/>
    <mergeCell ref="D24:Q24"/>
    <mergeCell ref="B25:B27"/>
    <mergeCell ref="C25:C27"/>
    <mergeCell ref="D25:E25"/>
    <mergeCell ref="D26:E26"/>
    <mergeCell ref="D27:E27"/>
    <mergeCell ref="F25:F27"/>
    <mergeCell ref="G25:G27"/>
    <mergeCell ref="H25:I25"/>
    <mergeCell ref="H26:I26"/>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30</v>
      </c>
      <c r="B1" s="1" t="s">
        <v>1</v>
      </c>
    </row>
    <row r="2" spans="1:2" x14ac:dyDescent="0.25">
      <c r="A2" s="8"/>
      <c r="B2" s="1" t="s">
        <v>2</v>
      </c>
    </row>
    <row r="3" spans="1:2" x14ac:dyDescent="0.25">
      <c r="A3" s="3" t="s">
        <v>1331</v>
      </c>
      <c r="B3" s="4"/>
    </row>
    <row r="4" spans="1:2" x14ac:dyDescent="0.25">
      <c r="A4" s="19" t="s">
        <v>1330</v>
      </c>
      <c r="B4" s="10" t="s">
        <v>1332</v>
      </c>
    </row>
    <row r="5" spans="1:2" ht="94.5" x14ac:dyDescent="0.25">
      <c r="A5" s="19"/>
      <c r="B5" s="113" t="s">
        <v>1333</v>
      </c>
    </row>
    <row r="6" spans="1:2" x14ac:dyDescent="0.25">
      <c r="A6" s="19"/>
      <c r="B6" s="11" t="s">
        <v>1334</v>
      </c>
    </row>
    <row r="7" spans="1:2" ht="357.75" x14ac:dyDescent="0.25">
      <c r="A7" s="19"/>
      <c r="B7" s="12" t="s">
        <v>1335</v>
      </c>
    </row>
    <row r="8" spans="1:2" x14ac:dyDescent="0.25">
      <c r="A8" s="19"/>
      <c r="B8" s="11" t="s">
        <v>1336</v>
      </c>
    </row>
    <row r="9" spans="1:2" ht="294" x14ac:dyDescent="0.25">
      <c r="A9" s="19"/>
      <c r="B9" s="12" t="s">
        <v>1337</v>
      </c>
    </row>
    <row r="10" spans="1:2" x14ac:dyDescent="0.25">
      <c r="A10" s="19"/>
      <c r="B10" s="11" t="s">
        <v>1338</v>
      </c>
    </row>
    <row r="11" spans="1:2" ht="319.5" x14ac:dyDescent="0.25">
      <c r="A11" s="19"/>
      <c r="B11" s="12" t="s">
        <v>1339</v>
      </c>
    </row>
    <row r="12" spans="1:2" ht="255.75" x14ac:dyDescent="0.25">
      <c r="A12" s="19"/>
      <c r="B12" s="12" t="s">
        <v>1340</v>
      </c>
    </row>
    <row r="13" spans="1:2" x14ac:dyDescent="0.25">
      <c r="A13" s="19"/>
      <c r="B13" s="12"/>
    </row>
    <row r="14" spans="1:2" ht="27" x14ac:dyDescent="0.25">
      <c r="A14" s="19"/>
      <c r="B14" s="11" t="s">
        <v>1341</v>
      </c>
    </row>
    <row r="15" spans="1:2" ht="306.75" x14ac:dyDescent="0.25">
      <c r="A15" s="19"/>
      <c r="B15" s="12" t="s">
        <v>1342</v>
      </c>
    </row>
    <row r="16" spans="1:2" ht="192" x14ac:dyDescent="0.25">
      <c r="A16" s="19"/>
      <c r="B16" s="12" t="s">
        <v>1343</v>
      </c>
    </row>
    <row r="17" spans="1:2" ht="166.5" x14ac:dyDescent="0.25">
      <c r="A17" s="19"/>
      <c r="B17" s="12" t="s">
        <v>1344</v>
      </c>
    </row>
    <row r="18" spans="1:2" x14ac:dyDescent="0.25">
      <c r="A18" s="19"/>
      <c r="B18" s="11" t="s">
        <v>1345</v>
      </c>
    </row>
    <row r="19" spans="1:2" ht="115.5" x14ac:dyDescent="0.25">
      <c r="A19" s="19"/>
      <c r="B19" s="12" t="s">
        <v>1346</v>
      </c>
    </row>
    <row r="20" spans="1:2" ht="102.75" x14ac:dyDescent="0.25">
      <c r="A20" s="19"/>
      <c r="B20" s="12" t="s">
        <v>1347</v>
      </c>
    </row>
    <row r="21" spans="1:2" x14ac:dyDescent="0.25">
      <c r="A21" s="19"/>
      <c r="B21" s="11" t="s">
        <v>1348</v>
      </c>
    </row>
    <row r="22" spans="1:2" ht="115.5" x14ac:dyDescent="0.25">
      <c r="A22" s="19"/>
      <c r="B22" s="12" t="s">
        <v>1349</v>
      </c>
    </row>
  </sheetData>
  <mergeCells count="2">
    <mergeCell ref="A1:A2"/>
    <mergeCell ref="A4:A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36.5703125" customWidth="1"/>
    <col min="3" max="3" width="4.5703125" customWidth="1"/>
    <col min="4" max="4" width="27.28515625" customWidth="1"/>
    <col min="5" max="5" width="31.140625" customWidth="1"/>
    <col min="6" max="6" width="5.42578125" customWidth="1"/>
  </cols>
  <sheetData>
    <row r="1" spans="1:6" ht="30" customHeight="1" x14ac:dyDescent="0.25">
      <c r="A1" s="8" t="s">
        <v>1350</v>
      </c>
      <c r="B1" s="8" t="s">
        <v>1</v>
      </c>
      <c r="C1" s="8"/>
      <c r="D1" s="8"/>
      <c r="E1" s="8"/>
      <c r="F1" s="8"/>
    </row>
    <row r="2" spans="1:6" ht="15" customHeight="1" x14ac:dyDescent="0.25">
      <c r="A2" s="8"/>
      <c r="B2" s="8" t="s">
        <v>2</v>
      </c>
      <c r="C2" s="8"/>
      <c r="D2" s="8"/>
      <c r="E2" s="8"/>
      <c r="F2" s="8"/>
    </row>
    <row r="3" spans="1:6" x14ac:dyDescent="0.25">
      <c r="A3" s="3" t="s">
        <v>190</v>
      </c>
      <c r="B3" s="18"/>
      <c r="C3" s="18"/>
      <c r="D3" s="18"/>
      <c r="E3" s="18"/>
      <c r="F3" s="18"/>
    </row>
    <row r="4" spans="1:6" x14ac:dyDescent="0.25">
      <c r="A4" s="19" t="s">
        <v>192</v>
      </c>
      <c r="B4" s="21" t="s">
        <v>192</v>
      </c>
      <c r="C4" s="21"/>
      <c r="D4" s="21"/>
      <c r="E4" s="21"/>
      <c r="F4" s="21"/>
    </row>
    <row r="5" spans="1:6" ht="102" customHeight="1" x14ac:dyDescent="0.25">
      <c r="A5" s="19"/>
      <c r="B5" s="22" t="s">
        <v>193</v>
      </c>
      <c r="C5" s="22"/>
      <c r="D5" s="22"/>
      <c r="E5" s="22"/>
      <c r="F5" s="22"/>
    </row>
    <row r="6" spans="1:6" x14ac:dyDescent="0.25">
      <c r="A6" s="19" t="s">
        <v>194</v>
      </c>
      <c r="B6" s="21" t="s">
        <v>194</v>
      </c>
      <c r="C6" s="21"/>
      <c r="D6" s="21"/>
      <c r="E6" s="21"/>
      <c r="F6" s="21"/>
    </row>
    <row r="7" spans="1:6" ht="25.5" customHeight="1" x14ac:dyDescent="0.25">
      <c r="A7" s="19"/>
      <c r="B7" s="22" t="s">
        <v>195</v>
      </c>
      <c r="C7" s="22"/>
      <c r="D7" s="22"/>
      <c r="E7" s="22"/>
      <c r="F7" s="22"/>
    </row>
    <row r="8" spans="1:6" ht="25.5" customHeight="1" x14ac:dyDescent="0.25">
      <c r="A8" s="19"/>
      <c r="B8" s="22" t="s">
        <v>196</v>
      </c>
      <c r="C8" s="22"/>
      <c r="D8" s="22"/>
      <c r="E8" s="22"/>
      <c r="F8" s="22"/>
    </row>
    <row r="9" spans="1:6" x14ac:dyDescent="0.25">
      <c r="A9" s="19" t="s">
        <v>197</v>
      </c>
      <c r="B9" s="21" t="s">
        <v>197</v>
      </c>
      <c r="C9" s="21"/>
      <c r="D9" s="21"/>
      <c r="E9" s="21"/>
      <c r="F9" s="21"/>
    </row>
    <row r="10" spans="1:6" ht="25.5" customHeight="1" x14ac:dyDescent="0.25">
      <c r="A10" s="19"/>
      <c r="B10" s="22" t="s">
        <v>198</v>
      </c>
      <c r="C10" s="22"/>
      <c r="D10" s="22"/>
      <c r="E10" s="22"/>
      <c r="F10" s="22"/>
    </row>
    <row r="11" spans="1:6" x14ac:dyDescent="0.25">
      <c r="A11" s="19" t="s">
        <v>199</v>
      </c>
      <c r="B11" s="21" t="s">
        <v>199</v>
      </c>
      <c r="C11" s="21"/>
      <c r="D11" s="21"/>
      <c r="E11" s="21"/>
      <c r="F11" s="21"/>
    </row>
    <row r="12" spans="1:6" ht="51" customHeight="1" x14ac:dyDescent="0.25">
      <c r="A12" s="19"/>
      <c r="B12" s="22" t="s">
        <v>200</v>
      </c>
      <c r="C12" s="22"/>
      <c r="D12" s="22"/>
      <c r="E12" s="22"/>
      <c r="F12" s="22"/>
    </row>
    <row r="13" spans="1:6" x14ac:dyDescent="0.25">
      <c r="A13" s="19" t="s">
        <v>201</v>
      </c>
      <c r="B13" s="21" t="s">
        <v>201</v>
      </c>
      <c r="C13" s="21"/>
      <c r="D13" s="21"/>
      <c r="E13" s="21"/>
      <c r="F13" s="21"/>
    </row>
    <row r="14" spans="1:6" ht="102" customHeight="1" x14ac:dyDescent="0.25">
      <c r="A14" s="19"/>
      <c r="B14" s="22" t="s">
        <v>202</v>
      </c>
      <c r="C14" s="22"/>
      <c r="D14" s="22"/>
      <c r="E14" s="22"/>
      <c r="F14" s="22"/>
    </row>
    <row r="15" spans="1:6" x14ac:dyDescent="0.25">
      <c r="A15" s="19" t="s">
        <v>203</v>
      </c>
      <c r="B15" s="21" t="s">
        <v>203</v>
      </c>
      <c r="C15" s="21"/>
      <c r="D15" s="21"/>
      <c r="E15" s="21"/>
      <c r="F15" s="21"/>
    </row>
    <row r="16" spans="1:6" ht="127.5" customHeight="1" x14ac:dyDescent="0.25">
      <c r="A16" s="19"/>
      <c r="B16" s="22" t="s">
        <v>204</v>
      </c>
      <c r="C16" s="22"/>
      <c r="D16" s="22"/>
      <c r="E16" s="22"/>
      <c r="F16" s="22"/>
    </row>
    <row r="17" spans="1:6" x14ac:dyDescent="0.25">
      <c r="A17" s="19" t="s">
        <v>205</v>
      </c>
      <c r="B17" s="21" t="s">
        <v>205</v>
      </c>
      <c r="C17" s="21"/>
      <c r="D17" s="21"/>
      <c r="E17" s="21"/>
      <c r="F17" s="21"/>
    </row>
    <row r="18" spans="1:6" x14ac:dyDescent="0.25">
      <c r="A18" s="19"/>
      <c r="B18" s="22" t="s">
        <v>206</v>
      </c>
      <c r="C18" s="22"/>
      <c r="D18" s="22"/>
      <c r="E18" s="22"/>
      <c r="F18" s="22"/>
    </row>
    <row r="19" spans="1:6" x14ac:dyDescent="0.25">
      <c r="A19" s="19" t="s">
        <v>207</v>
      </c>
      <c r="B19" s="21" t="s">
        <v>207</v>
      </c>
      <c r="C19" s="21"/>
      <c r="D19" s="21"/>
      <c r="E19" s="21"/>
      <c r="F19" s="21"/>
    </row>
    <row r="20" spans="1:6" ht="63.75" customHeight="1" x14ac:dyDescent="0.25">
      <c r="A20" s="19"/>
      <c r="B20" s="22" t="s">
        <v>208</v>
      </c>
      <c r="C20" s="22"/>
      <c r="D20" s="22"/>
      <c r="E20" s="22"/>
      <c r="F20" s="22"/>
    </row>
    <row r="21" spans="1:6" x14ac:dyDescent="0.25">
      <c r="A21" s="19" t="s">
        <v>209</v>
      </c>
      <c r="B21" s="21" t="s">
        <v>209</v>
      </c>
      <c r="C21" s="21"/>
      <c r="D21" s="21"/>
      <c r="E21" s="21"/>
      <c r="F21" s="21"/>
    </row>
    <row r="22" spans="1:6" ht="89.25" customHeight="1" x14ac:dyDescent="0.25">
      <c r="A22" s="19"/>
      <c r="B22" s="22" t="s">
        <v>210</v>
      </c>
      <c r="C22" s="22"/>
      <c r="D22" s="22"/>
      <c r="E22" s="22"/>
      <c r="F22" s="22"/>
    </row>
    <row r="23" spans="1:6" x14ac:dyDescent="0.25">
      <c r="A23" s="19" t="s">
        <v>211</v>
      </c>
      <c r="B23" s="21" t="s">
        <v>211</v>
      </c>
      <c r="C23" s="21"/>
      <c r="D23" s="21"/>
      <c r="E23" s="21"/>
      <c r="F23" s="21"/>
    </row>
    <row r="24" spans="1:6" ht="76.5" customHeight="1" x14ac:dyDescent="0.25">
      <c r="A24" s="19"/>
      <c r="B24" s="22" t="s">
        <v>212</v>
      </c>
      <c r="C24" s="22"/>
      <c r="D24" s="22"/>
      <c r="E24" s="22"/>
      <c r="F24" s="22"/>
    </row>
    <row r="25" spans="1:6" ht="38.25" customHeight="1" x14ac:dyDescent="0.25">
      <c r="A25" s="19"/>
      <c r="B25" s="22" t="s">
        <v>213</v>
      </c>
      <c r="C25" s="22"/>
      <c r="D25" s="22"/>
      <c r="E25" s="22"/>
      <c r="F25" s="22"/>
    </row>
    <row r="26" spans="1:6" x14ac:dyDescent="0.25">
      <c r="A26" s="19" t="s">
        <v>214</v>
      </c>
      <c r="B26" s="21" t="s">
        <v>214</v>
      </c>
      <c r="C26" s="21"/>
      <c r="D26" s="21"/>
      <c r="E26" s="21"/>
      <c r="F26" s="21"/>
    </row>
    <row r="27" spans="1:6" ht="25.5" customHeight="1" x14ac:dyDescent="0.25">
      <c r="A27" s="19"/>
      <c r="B27" s="22" t="s">
        <v>215</v>
      </c>
      <c r="C27" s="22"/>
      <c r="D27" s="22"/>
      <c r="E27" s="22"/>
      <c r="F27" s="22"/>
    </row>
    <row r="28" spans="1:6" x14ac:dyDescent="0.25">
      <c r="A28" s="19"/>
      <c r="B28" s="71"/>
      <c r="C28" s="71"/>
      <c r="D28" s="71"/>
      <c r="E28" s="71"/>
      <c r="F28" s="71"/>
    </row>
    <row r="29" spans="1:6" x14ac:dyDescent="0.25">
      <c r="A29" s="19"/>
      <c r="B29" s="4"/>
      <c r="C29" s="4"/>
      <c r="D29" s="4"/>
      <c r="E29" s="4"/>
      <c r="F29" s="4"/>
    </row>
    <row r="30" spans="1:6" x14ac:dyDescent="0.25">
      <c r="A30" s="19"/>
      <c r="B30" s="15" t="s">
        <v>216</v>
      </c>
      <c r="C30" s="16" t="s">
        <v>62</v>
      </c>
      <c r="D30" s="12"/>
      <c r="E30" s="17" t="s">
        <v>217</v>
      </c>
      <c r="F30" s="14" t="s">
        <v>62</v>
      </c>
    </row>
    <row r="31" spans="1:6" x14ac:dyDescent="0.25">
      <c r="A31" s="19"/>
      <c r="B31" s="15" t="s">
        <v>218</v>
      </c>
      <c r="C31" s="16" t="s">
        <v>62</v>
      </c>
      <c r="D31" s="12"/>
      <c r="E31" s="17" t="s">
        <v>219</v>
      </c>
      <c r="F31" s="14" t="s">
        <v>62</v>
      </c>
    </row>
    <row r="32" spans="1:6" x14ac:dyDescent="0.25">
      <c r="A32" s="19"/>
      <c r="B32" s="15" t="s">
        <v>220</v>
      </c>
      <c r="C32" s="16" t="s">
        <v>62</v>
      </c>
      <c r="D32" s="12"/>
      <c r="E32" s="17" t="s">
        <v>221</v>
      </c>
      <c r="F32" s="14" t="s">
        <v>62</v>
      </c>
    </row>
    <row r="33" spans="1:6" x14ac:dyDescent="0.25">
      <c r="A33" s="19"/>
      <c r="B33" s="15" t="s">
        <v>222</v>
      </c>
      <c r="C33" s="16" t="s">
        <v>62</v>
      </c>
      <c r="D33" s="12"/>
      <c r="E33" s="17" t="s">
        <v>223</v>
      </c>
      <c r="F33" s="14" t="s">
        <v>62</v>
      </c>
    </row>
    <row r="34" spans="1:6" ht="25.5" customHeight="1" x14ac:dyDescent="0.25">
      <c r="A34" s="19"/>
      <c r="B34" s="22" t="s">
        <v>224</v>
      </c>
      <c r="C34" s="22"/>
      <c r="D34" s="22"/>
      <c r="E34" s="22"/>
      <c r="F34" s="22"/>
    </row>
    <row r="35" spans="1:6" ht="114.75" customHeight="1" x14ac:dyDescent="0.25">
      <c r="A35" s="19"/>
      <c r="B35" s="22" t="s">
        <v>225</v>
      </c>
      <c r="C35" s="22"/>
      <c r="D35" s="22"/>
      <c r="E35" s="22"/>
      <c r="F35" s="22"/>
    </row>
    <row r="36" spans="1:6" x14ac:dyDescent="0.25">
      <c r="A36" s="19" t="s">
        <v>226</v>
      </c>
      <c r="B36" s="21" t="s">
        <v>226</v>
      </c>
      <c r="C36" s="21"/>
      <c r="D36" s="21"/>
      <c r="E36" s="21"/>
      <c r="F36" s="21"/>
    </row>
    <row r="37" spans="1:6" ht="76.5" customHeight="1" x14ac:dyDescent="0.25">
      <c r="A37" s="19"/>
      <c r="B37" s="22" t="s">
        <v>227</v>
      </c>
      <c r="C37" s="22"/>
      <c r="D37" s="22"/>
      <c r="E37" s="22"/>
      <c r="F37" s="22"/>
    </row>
    <row r="38" spans="1:6" x14ac:dyDescent="0.25">
      <c r="A38" s="19" t="s">
        <v>228</v>
      </c>
      <c r="B38" s="21" t="s">
        <v>228</v>
      </c>
      <c r="C38" s="21"/>
      <c r="D38" s="21"/>
      <c r="E38" s="21"/>
      <c r="F38" s="21"/>
    </row>
    <row r="39" spans="1:6" ht="38.25" customHeight="1" x14ac:dyDescent="0.25">
      <c r="A39" s="19"/>
      <c r="B39" s="22" t="s">
        <v>229</v>
      </c>
      <c r="C39" s="22"/>
      <c r="D39" s="22"/>
      <c r="E39" s="22"/>
      <c r="F39" s="22"/>
    </row>
    <row r="40" spans="1:6" x14ac:dyDescent="0.25">
      <c r="A40" s="19" t="s">
        <v>230</v>
      </c>
      <c r="B40" s="21" t="s">
        <v>230</v>
      </c>
      <c r="C40" s="21"/>
      <c r="D40" s="21"/>
      <c r="E40" s="21"/>
      <c r="F40" s="21"/>
    </row>
    <row r="41" spans="1:6" ht="89.25" customHeight="1" x14ac:dyDescent="0.25">
      <c r="A41" s="19"/>
      <c r="B41" s="22" t="s">
        <v>231</v>
      </c>
      <c r="C41" s="22"/>
      <c r="D41" s="22"/>
      <c r="E41" s="22"/>
      <c r="F41" s="22"/>
    </row>
    <row r="42" spans="1:6" x14ac:dyDescent="0.25">
      <c r="A42" s="19" t="s">
        <v>232</v>
      </c>
      <c r="B42" s="21" t="s">
        <v>232</v>
      </c>
      <c r="C42" s="21"/>
      <c r="D42" s="21"/>
      <c r="E42" s="21"/>
      <c r="F42" s="21"/>
    </row>
    <row r="43" spans="1:6" ht="51" customHeight="1" x14ac:dyDescent="0.25">
      <c r="A43" s="19"/>
      <c r="B43" s="22" t="s">
        <v>233</v>
      </c>
      <c r="C43" s="22"/>
      <c r="D43" s="22"/>
      <c r="E43" s="22"/>
      <c r="F43" s="22"/>
    </row>
    <row r="44" spans="1:6" x14ac:dyDescent="0.25">
      <c r="A44" s="19" t="s">
        <v>234</v>
      </c>
      <c r="B44" s="21" t="s">
        <v>234</v>
      </c>
      <c r="C44" s="21"/>
      <c r="D44" s="21"/>
      <c r="E44" s="21"/>
      <c r="F44" s="21"/>
    </row>
    <row r="45" spans="1:6" ht="38.25" customHeight="1" x14ac:dyDescent="0.25">
      <c r="A45" s="19"/>
      <c r="B45" s="22" t="s">
        <v>235</v>
      </c>
      <c r="C45" s="22"/>
      <c r="D45" s="22"/>
      <c r="E45" s="22"/>
      <c r="F45" s="22"/>
    </row>
    <row r="46" spans="1:6" x14ac:dyDescent="0.25">
      <c r="A46" s="19" t="s">
        <v>236</v>
      </c>
      <c r="B46" s="21" t="s">
        <v>236</v>
      </c>
      <c r="C46" s="21"/>
      <c r="D46" s="21"/>
      <c r="E46" s="21"/>
      <c r="F46" s="21"/>
    </row>
    <row r="47" spans="1:6" ht="165.75" customHeight="1" x14ac:dyDescent="0.25">
      <c r="A47" s="19"/>
      <c r="B47" s="22" t="s">
        <v>237</v>
      </c>
      <c r="C47" s="22"/>
      <c r="D47" s="22"/>
      <c r="E47" s="22"/>
      <c r="F47" s="22"/>
    </row>
    <row r="48" spans="1:6" x14ac:dyDescent="0.25">
      <c r="A48" s="19" t="s">
        <v>238</v>
      </c>
      <c r="B48" s="21" t="s">
        <v>238</v>
      </c>
      <c r="C48" s="21"/>
      <c r="D48" s="21"/>
      <c r="E48" s="21"/>
      <c r="F48" s="21"/>
    </row>
    <row r="49" spans="1:6" ht="76.5" customHeight="1" x14ac:dyDescent="0.25">
      <c r="A49" s="19"/>
      <c r="B49" s="22" t="s">
        <v>239</v>
      </c>
      <c r="C49" s="22"/>
      <c r="D49" s="22"/>
      <c r="E49" s="22"/>
      <c r="F49" s="22"/>
    </row>
    <row r="50" spans="1:6" x14ac:dyDescent="0.25">
      <c r="A50" s="19"/>
      <c r="B50" s="22" t="s">
        <v>240</v>
      </c>
      <c r="C50" s="22"/>
      <c r="D50" s="22"/>
      <c r="E50" s="22"/>
      <c r="F50" s="22"/>
    </row>
    <row r="51" spans="1:6" ht="25.5" customHeight="1" x14ac:dyDescent="0.25">
      <c r="A51" s="19"/>
      <c r="B51" s="22" t="s">
        <v>241</v>
      </c>
      <c r="C51" s="22"/>
      <c r="D51" s="22"/>
      <c r="E51" s="22"/>
      <c r="F51" s="22"/>
    </row>
    <row r="52" spans="1:6" ht="51" customHeight="1" x14ac:dyDescent="0.25">
      <c r="A52" s="19"/>
      <c r="B52" s="22" t="s">
        <v>242</v>
      </c>
      <c r="C52" s="22"/>
      <c r="D52" s="22"/>
      <c r="E52" s="22"/>
      <c r="F52" s="22"/>
    </row>
    <row r="53" spans="1:6" ht="76.5" customHeight="1" x14ac:dyDescent="0.25">
      <c r="A53" s="19"/>
      <c r="B53" s="22" t="s">
        <v>243</v>
      </c>
      <c r="C53" s="22"/>
      <c r="D53" s="22"/>
      <c r="E53" s="22"/>
      <c r="F53" s="22"/>
    </row>
    <row r="54" spans="1:6" x14ac:dyDescent="0.25">
      <c r="A54" s="19" t="s">
        <v>244</v>
      </c>
      <c r="B54" s="21" t="s">
        <v>244</v>
      </c>
      <c r="C54" s="21"/>
      <c r="D54" s="21"/>
      <c r="E54" s="21"/>
      <c r="F54" s="21"/>
    </row>
    <row r="55" spans="1:6" ht="51" customHeight="1" x14ac:dyDescent="0.25">
      <c r="A55" s="19"/>
      <c r="B55" s="22" t="s">
        <v>245</v>
      </c>
      <c r="C55" s="22"/>
      <c r="D55" s="22"/>
      <c r="E55" s="22"/>
      <c r="F55" s="22"/>
    </row>
    <row r="56" spans="1:6" ht="25.5" customHeight="1" x14ac:dyDescent="0.25">
      <c r="A56" s="19"/>
      <c r="B56" s="22" t="s">
        <v>246</v>
      </c>
      <c r="C56" s="22"/>
      <c r="D56" s="22"/>
      <c r="E56" s="22"/>
      <c r="F56" s="22"/>
    </row>
    <row r="57" spans="1:6" ht="38.25" customHeight="1" x14ac:dyDescent="0.25">
      <c r="A57" s="19"/>
      <c r="B57" s="22" t="s">
        <v>247</v>
      </c>
      <c r="C57" s="22"/>
      <c r="D57" s="22"/>
      <c r="E57" s="22"/>
      <c r="F57" s="22"/>
    </row>
    <row r="58" spans="1:6" x14ac:dyDescent="0.25">
      <c r="A58" s="19" t="s">
        <v>248</v>
      </c>
      <c r="B58" s="21" t="s">
        <v>248</v>
      </c>
      <c r="C58" s="21"/>
      <c r="D58" s="21"/>
      <c r="E58" s="21"/>
      <c r="F58" s="21"/>
    </row>
    <row r="59" spans="1:6" ht="51" customHeight="1" x14ac:dyDescent="0.25">
      <c r="A59" s="19"/>
      <c r="B59" s="22" t="s">
        <v>249</v>
      </c>
      <c r="C59" s="22"/>
      <c r="D59" s="22"/>
      <c r="E59" s="22"/>
      <c r="F59" s="22"/>
    </row>
    <row r="60" spans="1:6" ht="89.25" customHeight="1" x14ac:dyDescent="0.25">
      <c r="A60" s="19"/>
      <c r="B60" s="22" t="s">
        <v>250</v>
      </c>
      <c r="C60" s="22"/>
      <c r="D60" s="22"/>
      <c r="E60" s="22"/>
      <c r="F60" s="22"/>
    </row>
    <row r="61" spans="1:6" ht="38.25" customHeight="1" x14ac:dyDescent="0.25">
      <c r="A61" s="19"/>
      <c r="B61" s="22" t="s">
        <v>251</v>
      </c>
      <c r="C61" s="22"/>
      <c r="D61" s="22"/>
      <c r="E61" s="22"/>
      <c r="F61" s="22"/>
    </row>
    <row r="62" spans="1:6" ht="25.5" customHeight="1" x14ac:dyDescent="0.25">
      <c r="A62" s="19"/>
      <c r="B62" s="22" t="s">
        <v>252</v>
      </c>
      <c r="C62" s="22"/>
      <c r="D62" s="22"/>
      <c r="E62" s="22"/>
      <c r="F62" s="22"/>
    </row>
    <row r="63" spans="1:6" ht="51" customHeight="1" x14ac:dyDescent="0.25">
      <c r="A63" s="19"/>
      <c r="B63" s="22" t="s">
        <v>253</v>
      </c>
      <c r="C63" s="22"/>
      <c r="D63" s="22"/>
      <c r="E63" s="22"/>
      <c r="F63" s="22"/>
    </row>
    <row r="64" spans="1:6" ht="51" customHeight="1" x14ac:dyDescent="0.25">
      <c r="A64" s="19"/>
      <c r="B64" s="22" t="s">
        <v>254</v>
      </c>
      <c r="C64" s="22"/>
      <c r="D64" s="22"/>
      <c r="E64" s="22"/>
      <c r="F64" s="22"/>
    </row>
    <row r="65" spans="1:6" x14ac:dyDescent="0.25">
      <c r="A65" s="19" t="s">
        <v>255</v>
      </c>
      <c r="B65" s="21" t="s">
        <v>255</v>
      </c>
      <c r="C65" s="21"/>
      <c r="D65" s="21"/>
      <c r="E65" s="21"/>
      <c r="F65" s="21"/>
    </row>
    <row r="66" spans="1:6" ht="25.5" customHeight="1" x14ac:dyDescent="0.25">
      <c r="A66" s="19"/>
      <c r="B66" s="22" t="s">
        <v>256</v>
      </c>
      <c r="C66" s="22"/>
      <c r="D66" s="22"/>
      <c r="E66" s="22"/>
      <c r="F66" s="22"/>
    </row>
    <row r="67" spans="1:6" ht="114.75" customHeight="1" x14ac:dyDescent="0.25">
      <c r="A67" s="19"/>
      <c r="B67" s="22" t="s">
        <v>257</v>
      </c>
      <c r="C67" s="22"/>
      <c r="D67" s="22"/>
      <c r="E67" s="22"/>
      <c r="F67" s="22"/>
    </row>
    <row r="68" spans="1:6" ht="51" customHeight="1" x14ac:dyDescent="0.25">
      <c r="A68" s="19"/>
      <c r="B68" s="22" t="s">
        <v>258</v>
      </c>
      <c r="C68" s="22"/>
      <c r="D68" s="22"/>
      <c r="E68" s="22"/>
      <c r="F68" s="22"/>
    </row>
    <row r="69" spans="1:6" ht="25.5" customHeight="1" x14ac:dyDescent="0.25">
      <c r="A69" s="19"/>
      <c r="B69" s="22" t="s">
        <v>259</v>
      </c>
      <c r="C69" s="22"/>
      <c r="D69" s="22"/>
      <c r="E69" s="22"/>
      <c r="F69" s="22"/>
    </row>
    <row r="70" spans="1:6" x14ac:dyDescent="0.25">
      <c r="A70" s="19" t="s">
        <v>260</v>
      </c>
      <c r="B70" s="21" t="s">
        <v>260</v>
      </c>
      <c r="C70" s="21"/>
      <c r="D70" s="21"/>
      <c r="E70" s="21"/>
      <c r="F70" s="21"/>
    </row>
    <row r="71" spans="1:6" ht="25.5" customHeight="1" x14ac:dyDescent="0.25">
      <c r="A71" s="19"/>
      <c r="B71" s="22" t="s">
        <v>261</v>
      </c>
      <c r="C71" s="22"/>
      <c r="D71" s="22"/>
      <c r="E71" s="22"/>
      <c r="F71" s="22"/>
    </row>
    <row r="72" spans="1:6" x14ac:dyDescent="0.25">
      <c r="A72" s="19" t="s">
        <v>262</v>
      </c>
      <c r="B72" s="21" t="s">
        <v>262</v>
      </c>
      <c r="C72" s="21"/>
      <c r="D72" s="21"/>
      <c r="E72" s="21"/>
      <c r="F72" s="21"/>
    </row>
    <row r="73" spans="1:6" ht="76.5" customHeight="1" x14ac:dyDescent="0.25">
      <c r="A73" s="19"/>
      <c r="B73" s="22" t="s">
        <v>263</v>
      </c>
      <c r="C73" s="22"/>
      <c r="D73" s="22"/>
      <c r="E73" s="22"/>
      <c r="F73" s="22"/>
    </row>
    <row r="74" spans="1:6" x14ac:dyDescent="0.25">
      <c r="A74" s="19" t="s">
        <v>264</v>
      </c>
      <c r="B74" s="21" t="s">
        <v>264</v>
      </c>
      <c r="C74" s="21"/>
      <c r="D74" s="21"/>
      <c r="E74" s="21"/>
      <c r="F74" s="21"/>
    </row>
    <row r="75" spans="1:6" ht="114.75" customHeight="1" x14ac:dyDescent="0.25">
      <c r="A75" s="19"/>
      <c r="B75" s="22" t="s">
        <v>265</v>
      </c>
      <c r="C75" s="22"/>
      <c r="D75" s="22"/>
      <c r="E75" s="22"/>
      <c r="F75" s="22"/>
    </row>
    <row r="76" spans="1:6" x14ac:dyDescent="0.25">
      <c r="A76" s="19" t="s">
        <v>266</v>
      </c>
      <c r="B76" s="21" t="s">
        <v>266</v>
      </c>
      <c r="C76" s="21"/>
      <c r="D76" s="21"/>
      <c r="E76" s="21"/>
      <c r="F76" s="21"/>
    </row>
    <row r="77" spans="1:6" ht="63.75" customHeight="1" x14ac:dyDescent="0.25">
      <c r="A77" s="19"/>
      <c r="B77" s="22" t="s">
        <v>267</v>
      </c>
      <c r="C77" s="22"/>
      <c r="D77" s="22"/>
      <c r="E77" s="22"/>
      <c r="F77" s="22"/>
    </row>
    <row r="78" spans="1:6" x14ac:dyDescent="0.25">
      <c r="A78" s="19"/>
      <c r="B78" s="22" t="s">
        <v>268</v>
      </c>
      <c r="C78" s="22"/>
      <c r="D78" s="22"/>
      <c r="E78" s="22"/>
      <c r="F78" s="22"/>
    </row>
    <row r="79" spans="1:6" x14ac:dyDescent="0.25">
      <c r="A79" s="19" t="s">
        <v>269</v>
      </c>
      <c r="B79" s="21" t="s">
        <v>269</v>
      </c>
      <c r="C79" s="21"/>
      <c r="D79" s="21"/>
      <c r="E79" s="21"/>
      <c r="F79" s="21"/>
    </row>
    <row r="80" spans="1:6" ht="51" customHeight="1" x14ac:dyDescent="0.25">
      <c r="A80" s="19"/>
      <c r="B80" s="22" t="s">
        <v>270</v>
      </c>
      <c r="C80" s="22"/>
      <c r="D80" s="22"/>
      <c r="E80" s="22"/>
      <c r="F80" s="22"/>
    </row>
    <row r="81" spans="1:6" ht="76.5" customHeight="1" x14ac:dyDescent="0.25">
      <c r="A81" s="19"/>
      <c r="B81" s="22" t="s">
        <v>271</v>
      </c>
      <c r="C81" s="22"/>
      <c r="D81" s="22"/>
      <c r="E81" s="22"/>
      <c r="F81" s="22"/>
    </row>
    <row r="82" spans="1:6" x14ac:dyDescent="0.25">
      <c r="A82" s="19" t="s">
        <v>272</v>
      </c>
      <c r="B82" s="21" t="s">
        <v>272</v>
      </c>
      <c r="C82" s="21"/>
      <c r="D82" s="21"/>
      <c r="E82" s="21"/>
      <c r="F82" s="21"/>
    </row>
    <row r="83" spans="1:6" ht="51" customHeight="1" x14ac:dyDescent="0.25">
      <c r="A83" s="19"/>
      <c r="B83" s="22" t="s">
        <v>273</v>
      </c>
      <c r="C83" s="22"/>
      <c r="D83" s="22"/>
      <c r="E83" s="22"/>
      <c r="F83" s="22"/>
    </row>
    <row r="84" spans="1:6" x14ac:dyDescent="0.25">
      <c r="A84" s="19" t="s">
        <v>274</v>
      </c>
      <c r="B84" s="21" t="s">
        <v>274</v>
      </c>
      <c r="C84" s="21"/>
      <c r="D84" s="21"/>
      <c r="E84" s="21"/>
      <c r="F84" s="21"/>
    </row>
    <row r="85" spans="1:6" ht="63.75" customHeight="1" x14ac:dyDescent="0.25">
      <c r="A85" s="19"/>
      <c r="B85" s="22" t="s">
        <v>275</v>
      </c>
      <c r="C85" s="22"/>
      <c r="D85" s="22"/>
      <c r="E85" s="22"/>
      <c r="F85" s="22"/>
    </row>
    <row r="86" spans="1:6" ht="89.25" customHeight="1" x14ac:dyDescent="0.25">
      <c r="A86" s="19"/>
      <c r="B86" s="22" t="s">
        <v>276</v>
      </c>
      <c r="C86" s="22"/>
      <c r="D86" s="22"/>
      <c r="E86" s="22"/>
      <c r="F86" s="22"/>
    </row>
    <row r="87" spans="1:6" x14ac:dyDescent="0.25">
      <c r="A87" s="19"/>
      <c r="B87" s="22"/>
      <c r="C87" s="22"/>
      <c r="D87" s="22"/>
      <c r="E87" s="22"/>
      <c r="F87" s="22"/>
    </row>
    <row r="88" spans="1:6" ht="63.75" customHeight="1" x14ac:dyDescent="0.25">
      <c r="A88" s="19"/>
      <c r="B88" s="22" t="s">
        <v>277</v>
      </c>
      <c r="C88" s="22"/>
      <c r="D88" s="22"/>
      <c r="E88" s="22"/>
      <c r="F88" s="22"/>
    </row>
    <row r="89" spans="1:6" x14ac:dyDescent="0.25">
      <c r="A89" s="19" t="s">
        <v>278</v>
      </c>
      <c r="B89" s="21" t="s">
        <v>278</v>
      </c>
      <c r="C89" s="21"/>
      <c r="D89" s="21"/>
      <c r="E89" s="21"/>
      <c r="F89" s="21"/>
    </row>
    <row r="90" spans="1:6" ht="25.5" customHeight="1" x14ac:dyDescent="0.25">
      <c r="A90" s="19"/>
      <c r="B90" s="22" t="s">
        <v>279</v>
      </c>
      <c r="C90" s="22"/>
      <c r="D90" s="22"/>
      <c r="E90" s="22"/>
      <c r="F90" s="22"/>
    </row>
    <row r="91" spans="1:6" x14ac:dyDescent="0.25">
      <c r="A91" s="19" t="s">
        <v>280</v>
      </c>
      <c r="B91" s="21" t="s">
        <v>280</v>
      </c>
      <c r="C91" s="21"/>
      <c r="D91" s="21"/>
      <c r="E91" s="21"/>
      <c r="F91" s="21"/>
    </row>
    <row r="92" spans="1:6" ht="114.75" customHeight="1" x14ac:dyDescent="0.25">
      <c r="A92" s="19"/>
      <c r="B92" s="22" t="s">
        <v>281</v>
      </c>
      <c r="C92" s="22"/>
      <c r="D92" s="22"/>
      <c r="E92" s="22"/>
      <c r="F92" s="22"/>
    </row>
    <row r="93" spans="1:6" ht="76.5" customHeight="1" x14ac:dyDescent="0.25">
      <c r="A93" s="19"/>
      <c r="B93" s="22" t="s">
        <v>282</v>
      </c>
      <c r="C93" s="22"/>
      <c r="D93" s="22"/>
      <c r="E93" s="22"/>
      <c r="F93" s="22"/>
    </row>
    <row r="94" spans="1:6" ht="76.5" customHeight="1" x14ac:dyDescent="0.25">
      <c r="A94" s="19"/>
      <c r="B94" s="22" t="s">
        <v>283</v>
      </c>
      <c r="C94" s="22"/>
      <c r="D94" s="22"/>
      <c r="E94" s="22"/>
      <c r="F94" s="22"/>
    </row>
    <row r="95" spans="1:6" x14ac:dyDescent="0.25">
      <c r="A95" s="19"/>
      <c r="B95" s="56"/>
      <c r="C95" s="56"/>
      <c r="D95" s="56"/>
      <c r="E95" s="56"/>
      <c r="F95" s="56"/>
    </row>
    <row r="96" spans="1:6" ht="127.5" customHeight="1" x14ac:dyDescent="0.25">
      <c r="A96" s="19"/>
      <c r="B96" s="22" t="s">
        <v>284</v>
      </c>
      <c r="C96" s="22"/>
      <c r="D96" s="22"/>
      <c r="E96" s="22"/>
      <c r="F96" s="22"/>
    </row>
  </sheetData>
  <mergeCells count="122">
    <mergeCell ref="A89:A90"/>
    <mergeCell ref="B89:F89"/>
    <mergeCell ref="B90:F90"/>
    <mergeCell ref="A91:A96"/>
    <mergeCell ref="B91:F91"/>
    <mergeCell ref="B92:F92"/>
    <mergeCell ref="B93:F93"/>
    <mergeCell ref="B94:F94"/>
    <mergeCell ref="B95:F95"/>
    <mergeCell ref="B96:F96"/>
    <mergeCell ref="A84:A88"/>
    <mergeCell ref="B84:F84"/>
    <mergeCell ref="B85:F85"/>
    <mergeCell ref="B86:F86"/>
    <mergeCell ref="B87:F87"/>
    <mergeCell ref="B88:F88"/>
    <mergeCell ref="A79:A81"/>
    <mergeCell ref="B79:F79"/>
    <mergeCell ref="B80:F80"/>
    <mergeCell ref="B81:F81"/>
    <mergeCell ref="A82:A83"/>
    <mergeCell ref="B82:F82"/>
    <mergeCell ref="B83:F83"/>
    <mergeCell ref="A74:A75"/>
    <mergeCell ref="B74:F74"/>
    <mergeCell ref="B75:F75"/>
    <mergeCell ref="A76:A78"/>
    <mergeCell ref="B76:F76"/>
    <mergeCell ref="B77:F77"/>
    <mergeCell ref="B78:F78"/>
    <mergeCell ref="A70:A71"/>
    <mergeCell ref="B70:F70"/>
    <mergeCell ref="B71:F71"/>
    <mergeCell ref="A72:A73"/>
    <mergeCell ref="B72:F72"/>
    <mergeCell ref="B73:F73"/>
    <mergeCell ref="B62:F62"/>
    <mergeCell ref="B63:F63"/>
    <mergeCell ref="B64:F64"/>
    <mergeCell ref="A65:A69"/>
    <mergeCell ref="B65:F65"/>
    <mergeCell ref="B66:F66"/>
    <mergeCell ref="B67:F67"/>
    <mergeCell ref="B68:F68"/>
    <mergeCell ref="B69:F69"/>
    <mergeCell ref="A54:A57"/>
    <mergeCell ref="B54:F54"/>
    <mergeCell ref="B55:F55"/>
    <mergeCell ref="B56:F56"/>
    <mergeCell ref="B57:F57"/>
    <mergeCell ref="A58:A64"/>
    <mergeCell ref="B58:F58"/>
    <mergeCell ref="B59:F59"/>
    <mergeCell ref="B60:F60"/>
    <mergeCell ref="B61:F61"/>
    <mergeCell ref="A48:A53"/>
    <mergeCell ref="B48:F48"/>
    <mergeCell ref="B49:F49"/>
    <mergeCell ref="B50:F50"/>
    <mergeCell ref="B51:F51"/>
    <mergeCell ref="B52:F52"/>
    <mergeCell ref="B53:F53"/>
    <mergeCell ref="A44:A45"/>
    <mergeCell ref="B44:F44"/>
    <mergeCell ref="B45:F45"/>
    <mergeCell ref="A46:A47"/>
    <mergeCell ref="B46:F46"/>
    <mergeCell ref="B47:F47"/>
    <mergeCell ref="A40:A41"/>
    <mergeCell ref="B40:F40"/>
    <mergeCell ref="B41:F41"/>
    <mergeCell ref="A42:A43"/>
    <mergeCell ref="B42:F42"/>
    <mergeCell ref="B43:F43"/>
    <mergeCell ref="A36:A37"/>
    <mergeCell ref="B36:F36"/>
    <mergeCell ref="B37:F37"/>
    <mergeCell ref="A38:A39"/>
    <mergeCell ref="B38:F38"/>
    <mergeCell ref="B39:F39"/>
    <mergeCell ref="A23:A25"/>
    <mergeCell ref="B23:F23"/>
    <mergeCell ref="B24:F24"/>
    <mergeCell ref="B25:F25"/>
    <mergeCell ref="A26:A35"/>
    <mergeCell ref="B26:F26"/>
    <mergeCell ref="B27:F27"/>
    <mergeCell ref="B28:F28"/>
    <mergeCell ref="B34:F34"/>
    <mergeCell ref="B35:F35"/>
    <mergeCell ref="A19:A20"/>
    <mergeCell ref="B19:F19"/>
    <mergeCell ref="B20:F20"/>
    <mergeCell ref="A21:A22"/>
    <mergeCell ref="B21:F21"/>
    <mergeCell ref="B22:F22"/>
    <mergeCell ref="A15:A16"/>
    <mergeCell ref="B15:F15"/>
    <mergeCell ref="B16:F16"/>
    <mergeCell ref="A17:A18"/>
    <mergeCell ref="B17:F17"/>
    <mergeCell ref="B18:F18"/>
    <mergeCell ref="A11:A12"/>
    <mergeCell ref="B11:F11"/>
    <mergeCell ref="B12:F12"/>
    <mergeCell ref="A13:A14"/>
    <mergeCell ref="B13:F13"/>
    <mergeCell ref="B14:F14"/>
    <mergeCell ref="A6:A8"/>
    <mergeCell ref="B6:F6"/>
    <mergeCell ref="B7:F7"/>
    <mergeCell ref="B8:F8"/>
    <mergeCell ref="A9:A10"/>
    <mergeCell ref="B9:F9"/>
    <mergeCell ref="B10:F10"/>
    <mergeCell ref="A1:A2"/>
    <mergeCell ref="B1:F1"/>
    <mergeCell ref="B2:F2"/>
    <mergeCell ref="B3:F3"/>
    <mergeCell ref="A4:A5"/>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3.140625" customWidth="1"/>
    <col min="4" max="4" width="18.7109375" customWidth="1"/>
    <col min="5" max="5" width="21.42578125" customWidth="1"/>
    <col min="6" max="6" width="3.7109375" customWidth="1"/>
  </cols>
  <sheetData>
    <row r="1" spans="1:6" ht="30" customHeight="1" x14ac:dyDescent="0.25">
      <c r="A1" s="8" t="s">
        <v>1351</v>
      </c>
      <c r="B1" s="8" t="s">
        <v>1</v>
      </c>
      <c r="C1" s="8"/>
      <c r="D1" s="8"/>
      <c r="E1" s="8"/>
      <c r="F1" s="8"/>
    </row>
    <row r="2" spans="1:6" ht="15" customHeight="1" x14ac:dyDescent="0.25">
      <c r="A2" s="8"/>
      <c r="B2" s="8" t="s">
        <v>2</v>
      </c>
      <c r="C2" s="8"/>
      <c r="D2" s="8"/>
      <c r="E2" s="8"/>
      <c r="F2" s="8"/>
    </row>
    <row r="3" spans="1:6" x14ac:dyDescent="0.25">
      <c r="A3" s="3" t="s">
        <v>190</v>
      </c>
      <c r="B3" s="18"/>
      <c r="C3" s="18"/>
      <c r="D3" s="18"/>
      <c r="E3" s="18"/>
      <c r="F3" s="18"/>
    </row>
    <row r="4" spans="1:6" ht="25.5" customHeight="1" x14ac:dyDescent="0.25">
      <c r="A4" s="19" t="s">
        <v>1352</v>
      </c>
      <c r="B4" s="22" t="s">
        <v>1353</v>
      </c>
      <c r="C4" s="22"/>
      <c r="D4" s="22"/>
      <c r="E4" s="22"/>
      <c r="F4" s="22"/>
    </row>
    <row r="5" spans="1:6" x14ac:dyDescent="0.25">
      <c r="A5" s="19"/>
      <c r="B5" s="71"/>
      <c r="C5" s="71"/>
      <c r="D5" s="71"/>
      <c r="E5" s="71"/>
      <c r="F5" s="71"/>
    </row>
    <row r="6" spans="1:6" x14ac:dyDescent="0.25">
      <c r="A6" s="19"/>
      <c r="B6" s="4"/>
      <c r="C6" s="4"/>
      <c r="D6" s="4"/>
      <c r="E6" s="4"/>
      <c r="F6" s="4"/>
    </row>
    <row r="7" spans="1:6" x14ac:dyDescent="0.25">
      <c r="A7" s="19"/>
      <c r="B7" s="15" t="s">
        <v>216</v>
      </c>
      <c r="C7" s="16" t="s">
        <v>62</v>
      </c>
      <c r="D7" s="12"/>
      <c r="E7" s="17" t="s">
        <v>217</v>
      </c>
      <c r="F7" s="14" t="s">
        <v>62</v>
      </c>
    </row>
    <row r="8" spans="1:6" x14ac:dyDescent="0.25">
      <c r="A8" s="19"/>
      <c r="B8" s="15" t="s">
        <v>218</v>
      </c>
      <c r="C8" s="16" t="s">
        <v>62</v>
      </c>
      <c r="D8" s="12"/>
      <c r="E8" s="17" t="s">
        <v>219</v>
      </c>
      <c r="F8" s="14" t="s">
        <v>62</v>
      </c>
    </row>
    <row r="9" spans="1:6" x14ac:dyDescent="0.25">
      <c r="A9" s="19"/>
      <c r="B9" s="15" t="s">
        <v>220</v>
      </c>
      <c r="C9" s="16" t="s">
        <v>62</v>
      </c>
      <c r="D9" s="12"/>
      <c r="E9" s="17" t="s">
        <v>221</v>
      </c>
      <c r="F9" s="14" t="s">
        <v>62</v>
      </c>
    </row>
    <row r="10" spans="1:6" x14ac:dyDescent="0.25">
      <c r="A10" s="19"/>
      <c r="B10" s="15" t="s">
        <v>222</v>
      </c>
      <c r="C10" s="16" t="s">
        <v>62</v>
      </c>
      <c r="D10" s="12"/>
      <c r="E10" s="17" t="s">
        <v>223</v>
      </c>
      <c r="F10" s="14" t="s">
        <v>62</v>
      </c>
    </row>
  </sheetData>
  <mergeCells count="7">
    <mergeCell ref="A1:A2"/>
    <mergeCell ref="B1:F1"/>
    <mergeCell ref="B2:F2"/>
    <mergeCell ref="B3:F3"/>
    <mergeCell ref="A4:A10"/>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13"/>
  <sheetViews>
    <sheetView showGridLines="0" workbookViewId="0"/>
  </sheetViews>
  <sheetFormatPr defaultRowHeight="15" x14ac:dyDescent="0.25"/>
  <cols>
    <col min="1" max="2" width="36.5703125" bestFit="1" customWidth="1"/>
    <col min="3" max="3" width="1.5703125" bestFit="1" customWidth="1"/>
    <col min="4" max="4" width="2" customWidth="1"/>
    <col min="5" max="5" width="9.42578125" customWidth="1"/>
    <col min="6" max="6" width="2" bestFit="1" customWidth="1"/>
    <col min="7" max="7" width="1.5703125" bestFit="1" customWidth="1"/>
    <col min="8" max="8" width="2.28515625" customWidth="1"/>
    <col min="9" max="9" width="8.7109375" customWidth="1"/>
    <col min="10" max="10" width="2" bestFit="1" customWidth="1"/>
    <col min="11" max="11" width="1.5703125" bestFit="1" customWidth="1"/>
    <col min="12" max="12" width="2.5703125" customWidth="1"/>
    <col min="13" max="13" width="8.85546875" customWidth="1"/>
    <col min="14" max="14" width="2" bestFit="1" customWidth="1"/>
    <col min="15" max="15" width="1.5703125" bestFit="1" customWidth="1"/>
    <col min="16" max="16" width="2.42578125" customWidth="1"/>
    <col min="17" max="17" width="8.28515625" customWidth="1"/>
    <col min="18" max="18" width="2" bestFit="1" customWidth="1"/>
    <col min="20" max="20" width="2.28515625" customWidth="1"/>
    <col min="21" max="21" width="8.7109375" customWidth="1"/>
    <col min="22" max="22" width="1.7109375" bestFit="1" customWidth="1"/>
    <col min="23" max="23" width="1.5703125" bestFit="1" customWidth="1"/>
    <col min="24" max="24" width="2.28515625" customWidth="1"/>
    <col min="25" max="25" width="7.7109375" customWidth="1"/>
    <col min="26" max="26" width="1.7109375" bestFit="1" customWidth="1"/>
    <col min="28" max="28" width="3" customWidth="1"/>
    <col min="29" max="29" width="8.7109375" customWidth="1"/>
    <col min="30" max="30" width="1.7109375" bestFit="1" customWidth="1"/>
    <col min="32" max="32" width="2.85546875" customWidth="1"/>
    <col min="33" max="33" width="7.85546875" customWidth="1"/>
    <col min="34" max="34" width="1.7109375" bestFit="1" customWidth="1"/>
    <col min="36" max="36" width="2.28515625" customWidth="1"/>
    <col min="37" max="37" width="8.42578125" customWidth="1"/>
    <col min="38" max="38" width="1.7109375" bestFit="1" customWidth="1"/>
    <col min="40" max="40" width="1.85546875" customWidth="1"/>
    <col min="41" max="41" width="8.85546875" customWidth="1"/>
    <col min="42" max="42" width="1.7109375" bestFit="1" customWidth="1"/>
    <col min="44" max="44" width="1.85546875" bestFit="1" customWidth="1"/>
    <col min="45" max="45" width="8.7109375" bestFit="1" customWidth="1"/>
    <col min="46" max="46" width="1.7109375" bestFit="1" customWidth="1"/>
  </cols>
  <sheetData>
    <row r="1" spans="1:46" ht="15" customHeight="1" x14ac:dyDescent="0.25">
      <c r="A1" s="8" t="s">
        <v>13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3" t="s">
        <v>28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row>
    <row r="4" spans="1:46" x14ac:dyDescent="0.25">
      <c r="A4" s="19" t="s">
        <v>1355</v>
      </c>
      <c r="B4" s="22" t="s">
        <v>329</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row>
    <row r="5" spans="1:46" x14ac:dyDescent="0.25">
      <c r="A5" s="19"/>
      <c r="B5" s="71"/>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c r="AM5" s="71"/>
      <c r="AN5" s="71"/>
      <c r="AO5" s="71"/>
      <c r="AP5" s="71"/>
      <c r="AQ5" s="71"/>
      <c r="AR5" s="71"/>
      <c r="AS5" s="71"/>
      <c r="AT5" s="71"/>
    </row>
    <row r="6" spans="1:46" x14ac:dyDescent="0.25">
      <c r="A6" s="19"/>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row>
    <row r="7" spans="1:46" ht="15.75" thickBot="1" x14ac:dyDescent="0.3">
      <c r="A7" s="19"/>
      <c r="B7" s="47"/>
      <c r="C7" s="16" t="s">
        <v>62</v>
      </c>
      <c r="D7" s="48" t="s">
        <v>330</v>
      </c>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c r="AM7" s="48"/>
      <c r="AN7" s="48"/>
      <c r="AO7" s="48"/>
      <c r="AP7" s="48"/>
      <c r="AQ7" s="48"/>
      <c r="AR7" s="48"/>
      <c r="AS7" s="48"/>
      <c r="AT7" s="16"/>
    </row>
    <row r="8" spans="1:46" ht="15.75" thickBot="1" x14ac:dyDescent="0.3">
      <c r="A8" s="19"/>
      <c r="B8" s="47"/>
      <c r="C8" s="16" t="s">
        <v>62</v>
      </c>
      <c r="D8" s="49"/>
      <c r="E8" s="49"/>
      <c r="F8" s="16"/>
      <c r="G8" s="16"/>
      <c r="H8" s="50" t="s">
        <v>292</v>
      </c>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c r="AM8" s="50"/>
      <c r="AN8" s="50"/>
      <c r="AO8" s="50"/>
      <c r="AP8" s="16"/>
      <c r="AQ8" s="16"/>
      <c r="AR8" s="49"/>
      <c r="AS8" s="49"/>
      <c r="AT8" s="16"/>
    </row>
    <row r="9" spans="1:46" ht="19.5" customHeight="1" x14ac:dyDescent="0.25">
      <c r="A9" s="19"/>
      <c r="B9" s="47"/>
      <c r="C9" s="47" t="s">
        <v>62</v>
      </c>
      <c r="D9" s="51" t="s">
        <v>331</v>
      </c>
      <c r="E9" s="51"/>
      <c r="F9" s="47"/>
      <c r="G9" s="47"/>
      <c r="H9" s="52" t="s">
        <v>333</v>
      </c>
      <c r="I9" s="52"/>
      <c r="J9" s="49"/>
      <c r="K9" s="49"/>
      <c r="L9" s="52" t="s">
        <v>335</v>
      </c>
      <c r="M9" s="52"/>
      <c r="N9" s="49"/>
      <c r="O9" s="49"/>
      <c r="P9" s="52" t="s">
        <v>337</v>
      </c>
      <c r="Q9" s="52"/>
      <c r="R9" s="49"/>
      <c r="S9" s="49"/>
      <c r="T9" s="52" t="s">
        <v>340</v>
      </c>
      <c r="U9" s="52"/>
      <c r="V9" s="49"/>
      <c r="W9" s="49" t="s">
        <v>62</v>
      </c>
      <c r="X9" s="52" t="s">
        <v>342</v>
      </c>
      <c r="Y9" s="52"/>
      <c r="Z9" s="49"/>
      <c r="AA9" s="49"/>
      <c r="AB9" s="52" t="s">
        <v>343</v>
      </c>
      <c r="AC9" s="52"/>
      <c r="AD9" s="49"/>
      <c r="AE9" s="49"/>
      <c r="AF9" s="52" t="s">
        <v>345</v>
      </c>
      <c r="AG9" s="52"/>
      <c r="AH9" s="49"/>
      <c r="AI9" s="49"/>
      <c r="AJ9" s="52" t="s">
        <v>161</v>
      </c>
      <c r="AK9" s="52"/>
      <c r="AL9" s="49"/>
      <c r="AM9" s="49"/>
      <c r="AN9" s="52" t="s">
        <v>119</v>
      </c>
      <c r="AO9" s="52"/>
      <c r="AP9" s="47"/>
      <c r="AQ9" s="47"/>
      <c r="AR9" s="51" t="s">
        <v>349</v>
      </c>
      <c r="AS9" s="51"/>
      <c r="AT9" s="47"/>
    </row>
    <row r="10" spans="1:46" x14ac:dyDescent="0.25">
      <c r="A10" s="19"/>
      <c r="B10" s="47"/>
      <c r="C10" s="47"/>
      <c r="D10" s="51" t="s">
        <v>332</v>
      </c>
      <c r="E10" s="51"/>
      <c r="F10" s="47"/>
      <c r="G10" s="47"/>
      <c r="H10" s="51" t="s">
        <v>334</v>
      </c>
      <c r="I10" s="51"/>
      <c r="J10" s="47"/>
      <c r="K10" s="47"/>
      <c r="L10" s="51" t="s">
        <v>336</v>
      </c>
      <c r="M10" s="51"/>
      <c r="N10" s="47"/>
      <c r="O10" s="47"/>
      <c r="P10" s="51" t="s">
        <v>338</v>
      </c>
      <c r="Q10" s="51"/>
      <c r="R10" s="47"/>
      <c r="S10" s="47"/>
      <c r="T10" s="51" t="s">
        <v>341</v>
      </c>
      <c r="U10" s="51"/>
      <c r="V10" s="47"/>
      <c r="W10" s="47"/>
      <c r="X10" s="51"/>
      <c r="Y10" s="51"/>
      <c r="Z10" s="47"/>
      <c r="AA10" s="47"/>
      <c r="AB10" s="51" t="s">
        <v>344</v>
      </c>
      <c r="AC10" s="51"/>
      <c r="AD10" s="47"/>
      <c r="AE10" s="47"/>
      <c r="AF10" s="51" t="s">
        <v>346</v>
      </c>
      <c r="AG10" s="51"/>
      <c r="AH10" s="47"/>
      <c r="AI10" s="47"/>
      <c r="AJ10" s="51" t="s">
        <v>348</v>
      </c>
      <c r="AK10" s="51"/>
      <c r="AL10" s="47"/>
      <c r="AM10" s="47"/>
      <c r="AN10" s="51" t="s">
        <v>348</v>
      </c>
      <c r="AO10" s="51"/>
      <c r="AP10" s="47"/>
      <c r="AQ10" s="47"/>
      <c r="AR10" s="51" t="s">
        <v>350</v>
      </c>
      <c r="AS10" s="51"/>
      <c r="AT10" s="47"/>
    </row>
    <row r="11" spans="1:46" ht="15.75" thickBot="1" x14ac:dyDescent="0.3">
      <c r="A11" s="19"/>
      <c r="B11" s="47"/>
      <c r="C11" s="47"/>
      <c r="D11" s="48"/>
      <c r="E11" s="48"/>
      <c r="F11" s="47"/>
      <c r="G11" s="47"/>
      <c r="H11" s="48"/>
      <c r="I11" s="48"/>
      <c r="J11" s="47"/>
      <c r="K11" s="47"/>
      <c r="L11" s="48"/>
      <c r="M11" s="48"/>
      <c r="N11" s="47"/>
      <c r="O11" s="47"/>
      <c r="P11" s="48" t="s">
        <v>339</v>
      </c>
      <c r="Q11" s="48"/>
      <c r="R11" s="47"/>
      <c r="S11" s="47"/>
      <c r="T11" s="48"/>
      <c r="U11" s="48"/>
      <c r="V11" s="47"/>
      <c r="W11" s="47"/>
      <c r="X11" s="48"/>
      <c r="Y11" s="48"/>
      <c r="Z11" s="47"/>
      <c r="AA11" s="47"/>
      <c r="AB11" s="48"/>
      <c r="AC11" s="48"/>
      <c r="AD11" s="47"/>
      <c r="AE11" s="47"/>
      <c r="AF11" s="48" t="s">
        <v>347</v>
      </c>
      <c r="AG11" s="48"/>
      <c r="AH11" s="47"/>
      <c r="AI11" s="47"/>
      <c r="AJ11" s="48"/>
      <c r="AK11" s="48"/>
      <c r="AL11" s="47"/>
      <c r="AM11" s="47"/>
      <c r="AN11" s="48"/>
      <c r="AO11" s="48"/>
      <c r="AP11" s="47"/>
      <c r="AQ11" s="47"/>
      <c r="AR11" s="48"/>
      <c r="AS11" s="48"/>
      <c r="AT11" s="47"/>
    </row>
    <row r="12" spans="1:46" x14ac:dyDescent="0.25">
      <c r="A12" s="19"/>
      <c r="B12" s="28" t="s">
        <v>87</v>
      </c>
      <c r="C12" s="30" t="s">
        <v>62</v>
      </c>
      <c r="D12" s="31" t="s">
        <v>351</v>
      </c>
      <c r="E12" s="32">
        <v>819592</v>
      </c>
      <c r="F12" s="33" t="s">
        <v>62</v>
      </c>
      <c r="G12" s="30"/>
      <c r="H12" s="31" t="s">
        <v>351</v>
      </c>
      <c r="I12" s="34" t="s">
        <v>352</v>
      </c>
      <c r="J12" s="33" t="s">
        <v>353</v>
      </c>
      <c r="K12" s="30"/>
      <c r="L12" s="33" t="s">
        <v>351</v>
      </c>
      <c r="M12" s="35" t="s">
        <v>354</v>
      </c>
      <c r="N12" s="33" t="s">
        <v>62</v>
      </c>
      <c r="O12" s="30"/>
      <c r="P12" s="33" t="s">
        <v>351</v>
      </c>
      <c r="Q12" s="35" t="s">
        <v>354</v>
      </c>
      <c r="R12" s="33" t="s">
        <v>62</v>
      </c>
      <c r="S12" s="30"/>
      <c r="T12" s="31" t="s">
        <v>351</v>
      </c>
      <c r="U12" s="32">
        <v>1364</v>
      </c>
      <c r="V12" s="33" t="s">
        <v>62</v>
      </c>
      <c r="W12" s="30" t="s">
        <v>62</v>
      </c>
      <c r="X12" s="33" t="s">
        <v>351</v>
      </c>
      <c r="Y12" s="35" t="s">
        <v>354</v>
      </c>
      <c r="Z12" s="33" t="s">
        <v>62</v>
      </c>
      <c r="AA12" s="30"/>
      <c r="AB12" s="31" t="s">
        <v>351</v>
      </c>
      <c r="AC12" s="34" t="s">
        <v>355</v>
      </c>
      <c r="AD12" s="33" t="s">
        <v>353</v>
      </c>
      <c r="AE12" s="30"/>
      <c r="AF12" s="33" t="s">
        <v>351</v>
      </c>
      <c r="AG12" s="35" t="s">
        <v>354</v>
      </c>
      <c r="AH12" s="33" t="s">
        <v>62</v>
      </c>
      <c r="AI12" s="30"/>
      <c r="AJ12" s="33" t="s">
        <v>351</v>
      </c>
      <c r="AK12" s="35" t="s">
        <v>354</v>
      </c>
      <c r="AL12" s="33" t="s">
        <v>62</v>
      </c>
      <c r="AM12" s="30"/>
      <c r="AN12" s="31" t="s">
        <v>351</v>
      </c>
      <c r="AO12" s="34" t="s">
        <v>356</v>
      </c>
      <c r="AP12" s="33" t="s">
        <v>353</v>
      </c>
      <c r="AQ12" s="30"/>
      <c r="AR12" s="31" t="s">
        <v>351</v>
      </c>
      <c r="AS12" s="32">
        <v>807336</v>
      </c>
      <c r="AT12" s="33" t="s">
        <v>62</v>
      </c>
    </row>
    <row r="13" spans="1:46" ht="15.75" thickBot="1" x14ac:dyDescent="0.3">
      <c r="A13" s="19"/>
      <c r="B13" s="36" t="s">
        <v>88</v>
      </c>
      <c r="C13" s="16" t="s">
        <v>62</v>
      </c>
      <c r="D13" s="37"/>
      <c r="E13" s="38">
        <v>556091</v>
      </c>
      <c r="F13" s="39" t="s">
        <v>62</v>
      </c>
      <c r="G13" s="16"/>
      <c r="H13" s="37"/>
      <c r="I13" s="40" t="s">
        <v>357</v>
      </c>
      <c r="J13" s="39" t="s">
        <v>353</v>
      </c>
      <c r="K13" s="16"/>
      <c r="L13" s="37"/>
      <c r="M13" s="38">
        <v>7810</v>
      </c>
      <c r="N13" s="39" t="s">
        <v>62</v>
      </c>
      <c r="O13" s="16"/>
      <c r="P13" s="37"/>
      <c r="Q13" s="40">
        <v>833</v>
      </c>
      <c r="R13" s="39" t="s">
        <v>62</v>
      </c>
      <c r="S13" s="16"/>
      <c r="T13" s="37"/>
      <c r="U13" s="40">
        <v>485</v>
      </c>
      <c r="V13" s="39" t="s">
        <v>62</v>
      </c>
      <c r="W13" s="16" t="s">
        <v>62</v>
      </c>
      <c r="X13" s="39"/>
      <c r="Y13" s="41" t="s">
        <v>354</v>
      </c>
      <c r="Z13" s="39" t="s">
        <v>62</v>
      </c>
      <c r="AA13" s="16"/>
      <c r="AB13" s="37"/>
      <c r="AC13" s="38">
        <v>2651</v>
      </c>
      <c r="AD13" s="39" t="s">
        <v>62</v>
      </c>
      <c r="AE13" s="16"/>
      <c r="AF13" s="37"/>
      <c r="AG13" s="40" t="s">
        <v>358</v>
      </c>
      <c r="AH13" s="39" t="s">
        <v>353</v>
      </c>
      <c r="AI13" s="16"/>
      <c r="AJ13" s="37"/>
      <c r="AK13" s="40">
        <v>751</v>
      </c>
      <c r="AL13" s="39" t="s">
        <v>62</v>
      </c>
      <c r="AM13" s="16"/>
      <c r="AN13" s="37"/>
      <c r="AO13" s="38">
        <v>7998</v>
      </c>
      <c r="AP13" s="39" t="s">
        <v>62</v>
      </c>
      <c r="AQ13" s="16"/>
      <c r="AR13" s="37"/>
      <c r="AS13" s="38">
        <v>564089</v>
      </c>
      <c r="AT13" s="39" t="s">
        <v>62</v>
      </c>
    </row>
    <row r="14" spans="1:46" x14ac:dyDescent="0.25">
      <c r="A14" s="19"/>
      <c r="B14" s="13"/>
      <c r="C14" s="13" t="s">
        <v>62</v>
      </c>
      <c r="D14" s="42"/>
      <c r="E14" s="42"/>
      <c r="F14" s="13"/>
      <c r="G14" s="13"/>
      <c r="H14" s="42"/>
      <c r="I14" s="42"/>
      <c r="J14" s="13"/>
      <c r="K14" s="13"/>
      <c r="L14" s="42"/>
      <c r="M14" s="42"/>
      <c r="N14" s="13"/>
      <c r="O14" s="13"/>
      <c r="P14" s="42"/>
      <c r="Q14" s="42"/>
      <c r="R14" s="13"/>
      <c r="S14" s="13"/>
      <c r="T14" s="42"/>
      <c r="U14" s="42"/>
      <c r="V14" s="13"/>
      <c r="W14" s="13" t="s">
        <v>62</v>
      </c>
      <c r="X14" s="42"/>
      <c r="Y14" s="42"/>
      <c r="Z14" s="13"/>
      <c r="AA14" s="13"/>
      <c r="AB14" s="42"/>
      <c r="AC14" s="42"/>
      <c r="AD14" s="13"/>
      <c r="AE14" s="13"/>
      <c r="AF14" s="42"/>
      <c r="AG14" s="42"/>
      <c r="AH14" s="13"/>
      <c r="AI14" s="13"/>
      <c r="AJ14" s="42"/>
      <c r="AK14" s="42"/>
      <c r="AL14" s="13"/>
      <c r="AM14" s="13"/>
      <c r="AN14" s="42"/>
      <c r="AO14" s="42"/>
      <c r="AP14" s="13"/>
      <c r="AQ14" s="13"/>
      <c r="AR14" s="42"/>
      <c r="AS14" s="42"/>
      <c r="AT14" s="13"/>
    </row>
    <row r="15" spans="1:46" ht="15.75" thickBot="1" x14ac:dyDescent="0.3">
      <c r="A15" s="19"/>
      <c r="B15" s="28" t="s">
        <v>89</v>
      </c>
      <c r="C15" s="30" t="s">
        <v>62</v>
      </c>
      <c r="D15" s="31"/>
      <c r="E15" s="32">
        <v>263501</v>
      </c>
      <c r="F15" s="33" t="s">
        <v>62</v>
      </c>
      <c r="G15" s="30"/>
      <c r="H15" s="31"/>
      <c r="I15" s="34" t="s">
        <v>359</v>
      </c>
      <c r="J15" s="33" t="s">
        <v>353</v>
      </c>
      <c r="K15" s="30"/>
      <c r="L15" s="31"/>
      <c r="M15" s="34" t="s">
        <v>360</v>
      </c>
      <c r="N15" s="33" t="s">
        <v>353</v>
      </c>
      <c r="O15" s="30"/>
      <c r="P15" s="31"/>
      <c r="Q15" s="34" t="s">
        <v>361</v>
      </c>
      <c r="R15" s="33" t="s">
        <v>353</v>
      </c>
      <c r="S15" s="30"/>
      <c r="T15" s="31"/>
      <c r="U15" s="34">
        <v>879</v>
      </c>
      <c r="V15" s="33" t="s">
        <v>62</v>
      </c>
      <c r="W15" s="30" t="s">
        <v>62</v>
      </c>
      <c r="X15" s="33"/>
      <c r="Y15" s="35" t="s">
        <v>354</v>
      </c>
      <c r="Z15" s="33" t="s">
        <v>62</v>
      </c>
      <c r="AA15" s="30"/>
      <c r="AB15" s="31"/>
      <c r="AC15" s="34" t="s">
        <v>362</v>
      </c>
      <c r="AD15" s="33" t="s">
        <v>353</v>
      </c>
      <c r="AE15" s="30"/>
      <c r="AF15" s="31"/>
      <c r="AG15" s="32">
        <v>3231</v>
      </c>
      <c r="AH15" s="33" t="s">
        <v>62</v>
      </c>
      <c r="AI15" s="30"/>
      <c r="AJ15" s="31"/>
      <c r="AK15" s="34" t="s">
        <v>363</v>
      </c>
      <c r="AL15" s="33" t="s">
        <v>353</v>
      </c>
      <c r="AM15" s="30"/>
      <c r="AN15" s="31"/>
      <c r="AO15" s="34" t="s">
        <v>364</v>
      </c>
      <c r="AP15" s="33" t="s">
        <v>353</v>
      </c>
      <c r="AQ15" s="30"/>
      <c r="AR15" s="31"/>
      <c r="AS15" s="32">
        <v>243247</v>
      </c>
      <c r="AT15" s="33" t="s">
        <v>62</v>
      </c>
    </row>
    <row r="16" spans="1:46" x14ac:dyDescent="0.25">
      <c r="A16" s="19"/>
      <c r="B16" s="13"/>
      <c r="C16" s="13" t="s">
        <v>62</v>
      </c>
      <c r="D16" s="42"/>
      <c r="E16" s="42"/>
      <c r="F16" s="13"/>
      <c r="G16" s="13"/>
      <c r="H16" s="42"/>
      <c r="I16" s="42"/>
      <c r="J16" s="13"/>
      <c r="K16" s="13"/>
      <c r="L16" s="42"/>
      <c r="M16" s="42"/>
      <c r="N16" s="13"/>
      <c r="O16" s="13"/>
      <c r="P16" s="42"/>
      <c r="Q16" s="42"/>
      <c r="R16" s="13"/>
      <c r="S16" s="13"/>
      <c r="T16" s="42"/>
      <c r="U16" s="42"/>
      <c r="V16" s="13"/>
      <c r="W16" s="13" t="s">
        <v>62</v>
      </c>
      <c r="X16" s="42"/>
      <c r="Y16" s="42"/>
      <c r="Z16" s="13"/>
      <c r="AA16" s="13"/>
      <c r="AB16" s="42"/>
      <c r="AC16" s="42"/>
      <c r="AD16" s="13"/>
      <c r="AE16" s="13"/>
      <c r="AF16" s="42"/>
      <c r="AG16" s="42"/>
      <c r="AH16" s="13"/>
      <c r="AI16" s="13"/>
      <c r="AJ16" s="42"/>
      <c r="AK16" s="42"/>
      <c r="AL16" s="13"/>
      <c r="AM16" s="13"/>
      <c r="AN16" s="42"/>
      <c r="AO16" s="42"/>
      <c r="AP16" s="13"/>
      <c r="AQ16" s="13"/>
      <c r="AR16" s="42"/>
      <c r="AS16" s="42"/>
      <c r="AT16" s="13"/>
    </row>
    <row r="17" spans="1:46" x14ac:dyDescent="0.25">
      <c r="A17" s="19"/>
      <c r="B17" s="36" t="s">
        <v>90</v>
      </c>
      <c r="C17" s="16" t="s">
        <v>62</v>
      </c>
      <c r="D17" s="37"/>
      <c r="E17" s="38">
        <v>78971</v>
      </c>
      <c r="F17" s="39" t="s">
        <v>62</v>
      </c>
      <c r="G17" s="16"/>
      <c r="H17" s="37"/>
      <c r="I17" s="40" t="s">
        <v>365</v>
      </c>
      <c r="J17" s="39" t="s">
        <v>353</v>
      </c>
      <c r="K17" s="16"/>
      <c r="L17" s="39"/>
      <c r="M17" s="41" t="s">
        <v>354</v>
      </c>
      <c r="N17" s="39" t="s">
        <v>62</v>
      </c>
      <c r="O17" s="16"/>
      <c r="P17" s="37"/>
      <c r="Q17" s="40">
        <v>121</v>
      </c>
      <c r="R17" s="39" t="s">
        <v>62</v>
      </c>
      <c r="S17" s="16"/>
      <c r="T17" s="39"/>
      <c r="U17" s="41" t="s">
        <v>354</v>
      </c>
      <c r="V17" s="39" t="s">
        <v>62</v>
      </c>
      <c r="W17" s="16" t="s">
        <v>62</v>
      </c>
      <c r="X17" s="37"/>
      <c r="Y17" s="40">
        <v>773</v>
      </c>
      <c r="Z17" s="39" t="s">
        <v>62</v>
      </c>
      <c r="AA17" s="16"/>
      <c r="AB17" s="39"/>
      <c r="AC17" s="41" t="s">
        <v>354</v>
      </c>
      <c r="AD17" s="39" t="s">
        <v>62</v>
      </c>
      <c r="AE17" s="16"/>
      <c r="AF17" s="37"/>
      <c r="AG17" s="38">
        <v>3286</v>
      </c>
      <c r="AH17" s="39" t="s">
        <v>62</v>
      </c>
      <c r="AI17" s="16"/>
      <c r="AJ17" s="37"/>
      <c r="AK17" s="40">
        <v>56</v>
      </c>
      <c r="AL17" s="39" t="s">
        <v>62</v>
      </c>
      <c r="AM17" s="16"/>
      <c r="AN17" s="37"/>
      <c r="AO17" s="38">
        <v>3706</v>
      </c>
      <c r="AP17" s="39" t="s">
        <v>62</v>
      </c>
      <c r="AQ17" s="16"/>
      <c r="AR17" s="37"/>
      <c r="AS17" s="38">
        <v>82677</v>
      </c>
      <c r="AT17" s="39" t="s">
        <v>62</v>
      </c>
    </row>
    <row r="18" spans="1:46" ht="15.75" thickBot="1" x14ac:dyDescent="0.3">
      <c r="A18" s="19"/>
      <c r="B18" s="28" t="s">
        <v>91</v>
      </c>
      <c r="C18" s="30" t="s">
        <v>62</v>
      </c>
      <c r="D18" s="31"/>
      <c r="E18" s="32">
        <v>78723</v>
      </c>
      <c r="F18" s="33" t="s">
        <v>62</v>
      </c>
      <c r="G18" s="30"/>
      <c r="H18" s="33"/>
      <c r="I18" s="35" t="s">
        <v>354</v>
      </c>
      <c r="J18" s="33" t="s">
        <v>62</v>
      </c>
      <c r="K18" s="30"/>
      <c r="L18" s="33"/>
      <c r="M18" s="35" t="s">
        <v>354</v>
      </c>
      <c r="N18" s="33" t="s">
        <v>62</v>
      </c>
      <c r="O18" s="30"/>
      <c r="P18" s="31"/>
      <c r="Q18" s="34">
        <v>137</v>
      </c>
      <c r="R18" s="33" t="s">
        <v>62</v>
      </c>
      <c r="S18" s="30"/>
      <c r="T18" s="33"/>
      <c r="U18" s="35" t="s">
        <v>354</v>
      </c>
      <c r="V18" s="33" t="s">
        <v>62</v>
      </c>
      <c r="W18" s="30" t="s">
        <v>62</v>
      </c>
      <c r="X18" s="33"/>
      <c r="Y18" s="35" t="s">
        <v>354</v>
      </c>
      <c r="Z18" s="33" t="s">
        <v>62</v>
      </c>
      <c r="AA18" s="30"/>
      <c r="AB18" s="31"/>
      <c r="AC18" s="34" t="s">
        <v>366</v>
      </c>
      <c r="AD18" s="33" t="s">
        <v>353</v>
      </c>
      <c r="AE18" s="30"/>
      <c r="AF18" s="31"/>
      <c r="AG18" s="34" t="s">
        <v>367</v>
      </c>
      <c r="AH18" s="33" t="s">
        <v>353</v>
      </c>
      <c r="AI18" s="30"/>
      <c r="AJ18" s="31"/>
      <c r="AK18" s="34">
        <v>101</v>
      </c>
      <c r="AL18" s="33" t="s">
        <v>62</v>
      </c>
      <c r="AM18" s="30"/>
      <c r="AN18" s="31"/>
      <c r="AO18" s="34" t="s">
        <v>368</v>
      </c>
      <c r="AP18" s="33" t="s">
        <v>353</v>
      </c>
      <c r="AQ18" s="30"/>
      <c r="AR18" s="31"/>
      <c r="AS18" s="32">
        <v>76255</v>
      </c>
      <c r="AT18" s="33" t="s">
        <v>62</v>
      </c>
    </row>
    <row r="19" spans="1:46" x14ac:dyDescent="0.25">
      <c r="A19" s="19"/>
      <c r="B19" s="13"/>
      <c r="C19" s="13" t="s">
        <v>62</v>
      </c>
      <c r="D19" s="42"/>
      <c r="E19" s="42"/>
      <c r="F19" s="13"/>
      <c r="G19" s="13"/>
      <c r="H19" s="42"/>
      <c r="I19" s="42"/>
      <c r="J19" s="13"/>
      <c r="K19" s="13"/>
      <c r="L19" s="42"/>
      <c r="M19" s="42"/>
      <c r="N19" s="13"/>
      <c r="O19" s="13"/>
      <c r="P19" s="42"/>
      <c r="Q19" s="42"/>
      <c r="R19" s="13"/>
      <c r="S19" s="13"/>
      <c r="T19" s="42"/>
      <c r="U19" s="42"/>
      <c r="V19" s="13"/>
      <c r="W19" s="13" t="s">
        <v>62</v>
      </c>
      <c r="X19" s="42"/>
      <c r="Y19" s="42"/>
      <c r="Z19" s="13"/>
      <c r="AA19" s="13"/>
      <c r="AB19" s="42"/>
      <c r="AC19" s="42"/>
      <c r="AD19" s="13"/>
      <c r="AE19" s="13"/>
      <c r="AF19" s="42"/>
      <c r="AG19" s="42"/>
      <c r="AH19" s="13"/>
      <c r="AI19" s="13"/>
      <c r="AJ19" s="42"/>
      <c r="AK19" s="42"/>
      <c r="AL19" s="13"/>
      <c r="AM19" s="13"/>
      <c r="AN19" s="42"/>
      <c r="AO19" s="42"/>
      <c r="AP19" s="13"/>
      <c r="AQ19" s="13"/>
      <c r="AR19" s="42"/>
      <c r="AS19" s="42"/>
      <c r="AT19" s="13"/>
    </row>
    <row r="20" spans="1:46" ht="15.75" thickBot="1" x14ac:dyDescent="0.3">
      <c r="A20" s="19"/>
      <c r="B20" s="36" t="s">
        <v>369</v>
      </c>
      <c r="C20" s="16" t="s">
        <v>62</v>
      </c>
      <c r="D20" s="37"/>
      <c r="E20" s="38">
        <v>105807</v>
      </c>
      <c r="F20" s="39" t="s">
        <v>62</v>
      </c>
      <c r="G20" s="16"/>
      <c r="H20" s="37"/>
      <c r="I20" s="40" t="s">
        <v>370</v>
      </c>
      <c r="J20" s="39" t="s">
        <v>353</v>
      </c>
      <c r="K20" s="16"/>
      <c r="L20" s="37"/>
      <c r="M20" s="40" t="s">
        <v>360</v>
      </c>
      <c r="N20" s="39" t="s">
        <v>353</v>
      </c>
      <c r="O20" s="16"/>
      <c r="P20" s="37"/>
      <c r="Q20" s="40" t="s">
        <v>371</v>
      </c>
      <c r="R20" s="39" t="s">
        <v>353</v>
      </c>
      <c r="S20" s="16"/>
      <c r="T20" s="37"/>
      <c r="U20" s="40">
        <v>879</v>
      </c>
      <c r="V20" s="39" t="s">
        <v>62</v>
      </c>
      <c r="W20" s="16" t="s">
        <v>62</v>
      </c>
      <c r="X20" s="37"/>
      <c r="Y20" s="40" t="s">
        <v>372</v>
      </c>
      <c r="Z20" s="39" t="s">
        <v>353</v>
      </c>
      <c r="AA20" s="16"/>
      <c r="AB20" s="37"/>
      <c r="AC20" s="40" t="s">
        <v>355</v>
      </c>
      <c r="AD20" s="39" t="s">
        <v>353</v>
      </c>
      <c r="AE20" s="16"/>
      <c r="AF20" s="39"/>
      <c r="AG20" s="41" t="s">
        <v>354</v>
      </c>
      <c r="AH20" s="39" t="s">
        <v>62</v>
      </c>
      <c r="AI20" s="16"/>
      <c r="AJ20" s="37"/>
      <c r="AK20" s="40" t="s">
        <v>373</v>
      </c>
      <c r="AL20" s="39" t="s">
        <v>353</v>
      </c>
      <c r="AM20" s="16"/>
      <c r="AN20" s="37"/>
      <c r="AO20" s="40" t="s">
        <v>374</v>
      </c>
      <c r="AP20" s="39" t="s">
        <v>353</v>
      </c>
      <c r="AQ20" s="16"/>
      <c r="AR20" s="37"/>
      <c r="AS20" s="38">
        <v>84315</v>
      </c>
      <c r="AT20" s="39" t="s">
        <v>62</v>
      </c>
    </row>
    <row r="21" spans="1:46" x14ac:dyDescent="0.25">
      <c r="A21" s="19"/>
      <c r="B21" s="13"/>
      <c r="C21" s="13" t="s">
        <v>62</v>
      </c>
      <c r="D21" s="42"/>
      <c r="E21" s="42"/>
      <c r="F21" s="13"/>
      <c r="G21" s="13"/>
      <c r="H21" s="42"/>
      <c r="I21" s="42"/>
      <c r="J21" s="13"/>
      <c r="K21" s="13"/>
      <c r="L21" s="42"/>
      <c r="M21" s="42"/>
      <c r="N21" s="13"/>
      <c r="O21" s="13"/>
      <c r="P21" s="42"/>
      <c r="Q21" s="42"/>
      <c r="R21" s="13"/>
      <c r="S21" s="13"/>
      <c r="T21" s="42"/>
      <c r="U21" s="42"/>
      <c r="V21" s="13"/>
      <c r="W21" s="13" t="s">
        <v>62</v>
      </c>
      <c r="X21" s="42"/>
      <c r="Y21" s="42"/>
      <c r="Z21" s="13"/>
      <c r="AA21" s="13"/>
      <c r="AB21" s="42"/>
      <c r="AC21" s="42"/>
      <c r="AD21" s="13"/>
      <c r="AE21" s="13"/>
      <c r="AF21" s="42"/>
      <c r="AG21" s="42"/>
      <c r="AH21" s="13"/>
      <c r="AI21" s="13"/>
      <c r="AJ21" s="42"/>
      <c r="AK21" s="42"/>
      <c r="AL21" s="13"/>
      <c r="AM21" s="13"/>
      <c r="AN21" s="42"/>
      <c r="AO21" s="42"/>
      <c r="AP21" s="13"/>
      <c r="AQ21" s="13"/>
      <c r="AR21" s="42"/>
      <c r="AS21" s="42"/>
      <c r="AT21" s="13"/>
    </row>
    <row r="22" spans="1:46" x14ac:dyDescent="0.25">
      <c r="A22" s="19"/>
      <c r="B22" s="28" t="s">
        <v>95</v>
      </c>
      <c r="C22" s="30" t="s">
        <v>62</v>
      </c>
      <c r="D22" s="29"/>
      <c r="E22" s="29"/>
      <c r="F22" s="29"/>
      <c r="G22" s="30"/>
      <c r="H22" s="29"/>
      <c r="I22" s="29"/>
      <c r="J22" s="29"/>
      <c r="K22" s="30"/>
      <c r="L22" s="29"/>
      <c r="M22" s="29"/>
      <c r="N22" s="29"/>
      <c r="O22" s="30"/>
      <c r="P22" s="29"/>
      <c r="Q22" s="29"/>
      <c r="R22" s="29"/>
      <c r="S22" s="30"/>
      <c r="T22" s="29"/>
      <c r="U22" s="29"/>
      <c r="V22" s="29"/>
      <c r="W22" s="30" t="s">
        <v>62</v>
      </c>
      <c r="X22" s="29"/>
      <c r="Y22" s="29"/>
      <c r="Z22" s="29"/>
      <c r="AA22" s="30"/>
      <c r="AB22" s="29"/>
      <c r="AC22" s="29"/>
      <c r="AD22" s="29"/>
      <c r="AE22" s="30"/>
      <c r="AF22" s="29"/>
      <c r="AG22" s="29"/>
      <c r="AH22" s="29"/>
      <c r="AI22" s="30"/>
      <c r="AJ22" s="29"/>
      <c r="AK22" s="29"/>
      <c r="AL22" s="29"/>
      <c r="AM22" s="30"/>
      <c r="AN22" s="29"/>
      <c r="AO22" s="29"/>
      <c r="AP22" s="29"/>
      <c r="AQ22" s="30"/>
      <c r="AR22" s="29"/>
      <c r="AS22" s="29"/>
      <c r="AT22" s="29"/>
    </row>
    <row r="23" spans="1:46" x14ac:dyDescent="0.25">
      <c r="A23" s="19"/>
      <c r="B23" s="43" t="s">
        <v>96</v>
      </c>
      <c r="C23" s="16" t="s">
        <v>62</v>
      </c>
      <c r="D23" s="37"/>
      <c r="E23" s="40" t="s">
        <v>375</v>
      </c>
      <c r="F23" s="39" t="s">
        <v>353</v>
      </c>
      <c r="G23" s="16"/>
      <c r="H23" s="39"/>
      <c r="I23" s="41" t="s">
        <v>354</v>
      </c>
      <c r="J23" s="39" t="s">
        <v>62</v>
      </c>
      <c r="K23" s="16"/>
      <c r="L23" s="39"/>
      <c r="M23" s="41" t="s">
        <v>354</v>
      </c>
      <c r="N23" s="39" t="s">
        <v>62</v>
      </c>
      <c r="O23" s="16"/>
      <c r="P23" s="39"/>
      <c r="Q23" s="41" t="s">
        <v>354</v>
      </c>
      <c r="R23" s="39" t="s">
        <v>62</v>
      </c>
      <c r="S23" s="16"/>
      <c r="T23" s="39"/>
      <c r="U23" s="41" t="s">
        <v>354</v>
      </c>
      <c r="V23" s="39" t="s">
        <v>62</v>
      </c>
      <c r="W23" s="16" t="s">
        <v>62</v>
      </c>
      <c r="X23" s="39"/>
      <c r="Y23" s="41" t="s">
        <v>354</v>
      </c>
      <c r="Z23" s="39" t="s">
        <v>62</v>
      </c>
      <c r="AA23" s="16"/>
      <c r="AB23" s="39"/>
      <c r="AC23" s="41" t="s">
        <v>354</v>
      </c>
      <c r="AD23" s="39" t="s">
        <v>62</v>
      </c>
      <c r="AE23" s="16"/>
      <c r="AF23" s="39"/>
      <c r="AG23" s="41" t="s">
        <v>354</v>
      </c>
      <c r="AH23" s="39" t="s">
        <v>62</v>
      </c>
      <c r="AI23" s="16"/>
      <c r="AJ23" s="39"/>
      <c r="AK23" s="41" t="s">
        <v>354</v>
      </c>
      <c r="AL23" s="39" t="s">
        <v>62</v>
      </c>
      <c r="AM23" s="16"/>
      <c r="AN23" s="39"/>
      <c r="AO23" s="41" t="s">
        <v>354</v>
      </c>
      <c r="AP23" s="39" t="s">
        <v>62</v>
      </c>
      <c r="AQ23" s="16"/>
      <c r="AR23" s="37"/>
      <c r="AS23" s="40" t="s">
        <v>375</v>
      </c>
      <c r="AT23" s="39" t="s">
        <v>353</v>
      </c>
    </row>
    <row r="24" spans="1:46" x14ac:dyDescent="0.25">
      <c r="A24" s="19"/>
      <c r="B24" s="44" t="s">
        <v>376</v>
      </c>
      <c r="C24" s="30" t="s">
        <v>62</v>
      </c>
      <c r="D24" s="31"/>
      <c r="E24" s="32">
        <v>55961</v>
      </c>
      <c r="F24" s="33" t="s">
        <v>62</v>
      </c>
      <c r="G24" s="30"/>
      <c r="H24" s="31"/>
      <c r="I24" s="32">
        <v>1281</v>
      </c>
      <c r="J24" s="33" t="s">
        <v>62</v>
      </c>
      <c r="K24" s="30"/>
      <c r="L24" s="33"/>
      <c r="M24" s="35" t="s">
        <v>354</v>
      </c>
      <c r="N24" s="33" t="s">
        <v>62</v>
      </c>
      <c r="O24" s="30"/>
      <c r="P24" s="33"/>
      <c r="Q24" s="35" t="s">
        <v>354</v>
      </c>
      <c r="R24" s="33" t="s">
        <v>62</v>
      </c>
      <c r="S24" s="30"/>
      <c r="T24" s="33"/>
      <c r="U24" s="35" t="s">
        <v>354</v>
      </c>
      <c r="V24" s="33" t="s">
        <v>62</v>
      </c>
      <c r="W24" s="30" t="s">
        <v>62</v>
      </c>
      <c r="X24" s="31"/>
      <c r="Y24" s="34" t="s">
        <v>377</v>
      </c>
      <c r="Z24" s="33" t="s">
        <v>353</v>
      </c>
      <c r="AA24" s="30"/>
      <c r="AB24" s="33"/>
      <c r="AC24" s="35" t="s">
        <v>354</v>
      </c>
      <c r="AD24" s="33" t="s">
        <v>62</v>
      </c>
      <c r="AE24" s="30"/>
      <c r="AF24" s="33"/>
      <c r="AG24" s="35" t="s">
        <v>354</v>
      </c>
      <c r="AH24" s="33" t="s">
        <v>62</v>
      </c>
      <c r="AI24" s="30"/>
      <c r="AJ24" s="31"/>
      <c r="AK24" s="34">
        <v>41</v>
      </c>
      <c r="AL24" s="33" t="s">
        <v>62</v>
      </c>
      <c r="AM24" s="30"/>
      <c r="AN24" s="31"/>
      <c r="AO24" s="32">
        <v>1319</v>
      </c>
      <c r="AP24" s="33" t="s">
        <v>62</v>
      </c>
      <c r="AQ24" s="30"/>
      <c r="AR24" s="31"/>
      <c r="AS24" s="32">
        <v>57280</v>
      </c>
      <c r="AT24" s="33" t="s">
        <v>62</v>
      </c>
    </row>
    <row r="25" spans="1:46" ht="15.75" thickBot="1" x14ac:dyDescent="0.3">
      <c r="A25" s="19"/>
      <c r="B25" s="43" t="s">
        <v>99</v>
      </c>
      <c r="C25" s="16" t="s">
        <v>62</v>
      </c>
      <c r="D25" s="37"/>
      <c r="E25" s="38">
        <v>2119</v>
      </c>
      <c r="F25" s="39" t="s">
        <v>62</v>
      </c>
      <c r="G25" s="16"/>
      <c r="H25" s="37"/>
      <c r="I25" s="40" t="s">
        <v>378</v>
      </c>
      <c r="J25" s="39" t="s">
        <v>353</v>
      </c>
      <c r="K25" s="16"/>
      <c r="L25" s="39"/>
      <c r="M25" s="41" t="s">
        <v>354</v>
      </c>
      <c r="N25" s="39" t="s">
        <v>62</v>
      </c>
      <c r="O25" s="16"/>
      <c r="P25" s="39"/>
      <c r="Q25" s="41" t="s">
        <v>354</v>
      </c>
      <c r="R25" s="39" t="s">
        <v>62</v>
      </c>
      <c r="S25" s="16"/>
      <c r="T25" s="39"/>
      <c r="U25" s="41" t="s">
        <v>354</v>
      </c>
      <c r="V25" s="39" t="s">
        <v>62</v>
      </c>
      <c r="W25" s="16" t="s">
        <v>62</v>
      </c>
      <c r="X25" s="39"/>
      <c r="Y25" s="41" t="s">
        <v>354</v>
      </c>
      <c r="Z25" s="39" t="s">
        <v>62</v>
      </c>
      <c r="AA25" s="16"/>
      <c r="AB25" s="37"/>
      <c r="AC25" s="38">
        <v>2220</v>
      </c>
      <c r="AD25" s="39" t="s">
        <v>62</v>
      </c>
      <c r="AE25" s="16"/>
      <c r="AF25" s="39"/>
      <c r="AG25" s="41" t="s">
        <v>354</v>
      </c>
      <c r="AH25" s="39" t="s">
        <v>62</v>
      </c>
      <c r="AI25" s="16"/>
      <c r="AJ25" s="39"/>
      <c r="AK25" s="41" t="s">
        <v>354</v>
      </c>
      <c r="AL25" s="39" t="s">
        <v>62</v>
      </c>
      <c r="AM25" s="16"/>
      <c r="AN25" s="37"/>
      <c r="AO25" s="38">
        <v>1771</v>
      </c>
      <c r="AP25" s="39" t="s">
        <v>62</v>
      </c>
      <c r="AQ25" s="16"/>
      <c r="AR25" s="37"/>
      <c r="AS25" s="38">
        <v>3890</v>
      </c>
      <c r="AT25" s="39" t="s">
        <v>62</v>
      </c>
    </row>
    <row r="26" spans="1:46" x14ac:dyDescent="0.25">
      <c r="A26" s="19"/>
      <c r="B26" s="13"/>
      <c r="C26" s="13" t="s">
        <v>62</v>
      </c>
      <c r="D26" s="42"/>
      <c r="E26" s="42"/>
      <c r="F26" s="13"/>
      <c r="G26" s="13"/>
      <c r="H26" s="42"/>
      <c r="I26" s="42"/>
      <c r="J26" s="13"/>
      <c r="K26" s="13"/>
      <c r="L26" s="42"/>
      <c r="M26" s="42"/>
      <c r="N26" s="13"/>
      <c r="O26" s="13"/>
      <c r="P26" s="42"/>
      <c r="Q26" s="42"/>
      <c r="R26" s="13"/>
      <c r="S26" s="13"/>
      <c r="T26" s="42"/>
      <c r="U26" s="42"/>
      <c r="V26" s="13"/>
      <c r="W26" s="13" t="s">
        <v>62</v>
      </c>
      <c r="X26" s="42"/>
      <c r="Y26" s="42"/>
      <c r="Z26" s="13"/>
      <c r="AA26" s="13"/>
      <c r="AB26" s="42"/>
      <c r="AC26" s="42"/>
      <c r="AD26" s="13"/>
      <c r="AE26" s="13"/>
      <c r="AF26" s="42"/>
      <c r="AG26" s="42"/>
      <c r="AH26" s="13"/>
      <c r="AI26" s="13"/>
      <c r="AJ26" s="42"/>
      <c r="AK26" s="42"/>
      <c r="AL26" s="13"/>
      <c r="AM26" s="13"/>
      <c r="AN26" s="42"/>
      <c r="AO26" s="42"/>
      <c r="AP26" s="13"/>
      <c r="AQ26" s="13"/>
      <c r="AR26" s="42"/>
      <c r="AS26" s="42"/>
      <c r="AT26" s="13"/>
    </row>
    <row r="27" spans="1:46" ht="15.75" thickBot="1" x14ac:dyDescent="0.3">
      <c r="A27" s="19"/>
      <c r="B27" s="45"/>
      <c r="C27" s="30" t="s">
        <v>62</v>
      </c>
      <c r="D27" s="31"/>
      <c r="E27" s="32">
        <v>35480</v>
      </c>
      <c r="F27" s="33" t="s">
        <v>62</v>
      </c>
      <c r="G27" s="30"/>
      <c r="H27" s="31"/>
      <c r="I27" s="34">
        <v>832</v>
      </c>
      <c r="J27" s="33" t="s">
        <v>62</v>
      </c>
      <c r="K27" s="30"/>
      <c r="L27" s="33"/>
      <c r="M27" s="35" t="s">
        <v>354</v>
      </c>
      <c r="N27" s="33" t="s">
        <v>62</v>
      </c>
      <c r="O27" s="30"/>
      <c r="P27" s="33"/>
      <c r="Q27" s="35" t="s">
        <v>354</v>
      </c>
      <c r="R27" s="33" t="s">
        <v>62</v>
      </c>
      <c r="S27" s="30"/>
      <c r="T27" s="33"/>
      <c r="U27" s="35" t="s">
        <v>354</v>
      </c>
      <c r="V27" s="33" t="s">
        <v>62</v>
      </c>
      <c r="W27" s="30" t="s">
        <v>62</v>
      </c>
      <c r="X27" s="31"/>
      <c r="Y27" s="34" t="s">
        <v>377</v>
      </c>
      <c r="Z27" s="33" t="s">
        <v>353</v>
      </c>
      <c r="AA27" s="30"/>
      <c r="AB27" s="31"/>
      <c r="AC27" s="32">
        <v>2220</v>
      </c>
      <c r="AD27" s="33" t="s">
        <v>62</v>
      </c>
      <c r="AE27" s="30"/>
      <c r="AF27" s="33"/>
      <c r="AG27" s="35" t="s">
        <v>354</v>
      </c>
      <c r="AH27" s="33" t="s">
        <v>62</v>
      </c>
      <c r="AI27" s="30"/>
      <c r="AJ27" s="31"/>
      <c r="AK27" s="34">
        <v>41</v>
      </c>
      <c r="AL27" s="33" t="s">
        <v>62</v>
      </c>
      <c r="AM27" s="30"/>
      <c r="AN27" s="31"/>
      <c r="AO27" s="32">
        <v>3090</v>
      </c>
      <c r="AP27" s="33" t="s">
        <v>62</v>
      </c>
      <c r="AQ27" s="30"/>
      <c r="AR27" s="31"/>
      <c r="AS27" s="32">
        <v>38570</v>
      </c>
      <c r="AT27" s="33" t="s">
        <v>62</v>
      </c>
    </row>
    <row r="28" spans="1:46" x14ac:dyDescent="0.25">
      <c r="A28" s="19"/>
      <c r="B28" s="13"/>
      <c r="C28" s="13" t="s">
        <v>62</v>
      </c>
      <c r="D28" s="42"/>
      <c r="E28" s="42"/>
      <c r="F28" s="13"/>
      <c r="G28" s="13"/>
      <c r="H28" s="42"/>
      <c r="I28" s="42"/>
      <c r="J28" s="13"/>
      <c r="K28" s="13"/>
      <c r="L28" s="42"/>
      <c r="M28" s="42"/>
      <c r="N28" s="13"/>
      <c r="O28" s="13"/>
      <c r="P28" s="42"/>
      <c r="Q28" s="42"/>
      <c r="R28" s="13"/>
      <c r="S28" s="13"/>
      <c r="T28" s="42"/>
      <c r="U28" s="42"/>
      <c r="V28" s="13"/>
      <c r="W28" s="13" t="s">
        <v>62</v>
      </c>
      <c r="X28" s="42"/>
      <c r="Y28" s="42"/>
      <c r="Z28" s="13"/>
      <c r="AA28" s="13"/>
      <c r="AB28" s="42"/>
      <c r="AC28" s="42"/>
      <c r="AD28" s="13"/>
      <c r="AE28" s="13"/>
      <c r="AF28" s="42"/>
      <c r="AG28" s="42"/>
      <c r="AH28" s="13"/>
      <c r="AI28" s="13"/>
      <c r="AJ28" s="42"/>
      <c r="AK28" s="42"/>
      <c r="AL28" s="13"/>
      <c r="AM28" s="13"/>
      <c r="AN28" s="42"/>
      <c r="AO28" s="42"/>
      <c r="AP28" s="13"/>
      <c r="AQ28" s="13"/>
      <c r="AR28" s="42"/>
      <c r="AS28" s="42"/>
      <c r="AT28" s="13"/>
    </row>
    <row r="29" spans="1:46" ht="15.75" thickBot="1" x14ac:dyDescent="0.3">
      <c r="A29" s="19"/>
      <c r="B29" s="36" t="s">
        <v>379</v>
      </c>
      <c r="C29" s="16" t="s">
        <v>62</v>
      </c>
      <c r="D29" s="37"/>
      <c r="E29" s="38">
        <v>141287</v>
      </c>
      <c r="F29" s="39" t="s">
        <v>62</v>
      </c>
      <c r="G29" s="16"/>
      <c r="H29" s="37"/>
      <c r="I29" s="40" t="s">
        <v>380</v>
      </c>
      <c r="J29" s="39" t="s">
        <v>353</v>
      </c>
      <c r="K29" s="16"/>
      <c r="L29" s="37"/>
      <c r="M29" s="40" t="s">
        <v>360</v>
      </c>
      <c r="N29" s="39" t="s">
        <v>353</v>
      </c>
      <c r="O29" s="16"/>
      <c r="P29" s="37"/>
      <c r="Q29" s="40" t="s">
        <v>371</v>
      </c>
      <c r="R29" s="39" t="s">
        <v>353</v>
      </c>
      <c r="S29" s="16"/>
      <c r="T29" s="37"/>
      <c r="U29" s="40">
        <v>879</v>
      </c>
      <c r="V29" s="39" t="s">
        <v>62</v>
      </c>
      <c r="W29" s="16" t="s">
        <v>62</v>
      </c>
      <c r="X29" s="37"/>
      <c r="Y29" s="40" t="s">
        <v>381</v>
      </c>
      <c r="Z29" s="39" t="s">
        <v>353</v>
      </c>
      <c r="AA29" s="16"/>
      <c r="AB29" s="39"/>
      <c r="AC29" s="41" t="s">
        <v>354</v>
      </c>
      <c r="AD29" s="39" t="s">
        <v>62</v>
      </c>
      <c r="AE29" s="16"/>
      <c r="AF29" s="39"/>
      <c r="AG29" s="41" t="s">
        <v>354</v>
      </c>
      <c r="AH29" s="39" t="s">
        <v>62</v>
      </c>
      <c r="AI29" s="16"/>
      <c r="AJ29" s="37"/>
      <c r="AK29" s="40" t="s">
        <v>382</v>
      </c>
      <c r="AL29" s="39" t="s">
        <v>353</v>
      </c>
      <c r="AM29" s="16"/>
      <c r="AN29" s="37"/>
      <c r="AO29" s="40" t="s">
        <v>383</v>
      </c>
      <c r="AP29" s="39" t="s">
        <v>353</v>
      </c>
      <c r="AQ29" s="16"/>
      <c r="AR29" s="37"/>
      <c r="AS29" s="38">
        <v>122885</v>
      </c>
      <c r="AT29" s="39" t="s">
        <v>62</v>
      </c>
    </row>
    <row r="30" spans="1:46" x14ac:dyDescent="0.25">
      <c r="A30" s="19"/>
      <c r="B30" s="13"/>
      <c r="C30" s="13" t="s">
        <v>62</v>
      </c>
      <c r="D30" s="42"/>
      <c r="E30" s="42"/>
      <c r="F30" s="13"/>
      <c r="G30" s="13"/>
      <c r="H30" s="42"/>
      <c r="I30" s="42"/>
      <c r="J30" s="13"/>
      <c r="K30" s="13"/>
      <c r="L30" s="42"/>
      <c r="M30" s="42"/>
      <c r="N30" s="13"/>
      <c r="O30" s="13"/>
      <c r="P30" s="42"/>
      <c r="Q30" s="42"/>
      <c r="R30" s="13"/>
      <c r="S30" s="13"/>
      <c r="T30" s="42"/>
      <c r="U30" s="42"/>
      <c r="V30" s="13"/>
      <c r="W30" s="13" t="s">
        <v>62</v>
      </c>
      <c r="X30" s="42"/>
      <c r="Y30" s="42"/>
      <c r="Z30" s="13"/>
      <c r="AA30" s="13"/>
      <c r="AB30" s="42"/>
      <c r="AC30" s="42"/>
      <c r="AD30" s="13"/>
      <c r="AE30" s="13"/>
      <c r="AF30" s="42"/>
      <c r="AG30" s="42"/>
      <c r="AH30" s="13"/>
      <c r="AI30" s="13"/>
      <c r="AJ30" s="42"/>
      <c r="AK30" s="42"/>
      <c r="AL30" s="13"/>
      <c r="AM30" s="13"/>
      <c r="AN30" s="42"/>
      <c r="AO30" s="42"/>
      <c r="AP30" s="13"/>
      <c r="AQ30" s="13"/>
      <c r="AR30" s="42"/>
      <c r="AS30" s="42"/>
      <c r="AT30" s="13"/>
    </row>
    <row r="31" spans="1:46" ht="15.75" thickBot="1" x14ac:dyDescent="0.3">
      <c r="A31" s="19"/>
      <c r="B31" s="28" t="s">
        <v>384</v>
      </c>
      <c r="C31" s="30" t="s">
        <v>62</v>
      </c>
      <c r="D31" s="31"/>
      <c r="E31" s="34" t="s">
        <v>385</v>
      </c>
      <c r="F31" s="33" t="s">
        <v>353</v>
      </c>
      <c r="G31" s="30"/>
      <c r="H31" s="33"/>
      <c r="I31" s="35" t="s">
        <v>354</v>
      </c>
      <c r="J31" s="33" t="s">
        <v>62</v>
      </c>
      <c r="K31" s="30"/>
      <c r="L31" s="33"/>
      <c r="M31" s="35" t="s">
        <v>354</v>
      </c>
      <c r="N31" s="33" t="s">
        <v>62</v>
      </c>
      <c r="O31" s="30"/>
      <c r="P31" s="33"/>
      <c r="Q31" s="35" t="s">
        <v>354</v>
      </c>
      <c r="R31" s="33" t="s">
        <v>62</v>
      </c>
      <c r="S31" s="30"/>
      <c r="T31" s="33"/>
      <c r="U31" s="35" t="s">
        <v>354</v>
      </c>
      <c r="V31" s="33" t="s">
        <v>62</v>
      </c>
      <c r="W31" s="30" t="s">
        <v>62</v>
      </c>
      <c r="X31" s="31"/>
      <c r="Y31" s="32">
        <v>64861</v>
      </c>
      <c r="Z31" s="33" t="s">
        <v>62</v>
      </c>
      <c r="AA31" s="30"/>
      <c r="AB31" s="33"/>
      <c r="AC31" s="35" t="s">
        <v>354</v>
      </c>
      <c r="AD31" s="33" t="s">
        <v>62</v>
      </c>
      <c r="AE31" s="30"/>
      <c r="AF31" s="33"/>
      <c r="AG31" s="35" t="s">
        <v>354</v>
      </c>
      <c r="AH31" s="33" t="s">
        <v>62</v>
      </c>
      <c r="AI31" s="30"/>
      <c r="AJ31" s="33"/>
      <c r="AK31" s="35" t="s">
        <v>354</v>
      </c>
      <c r="AL31" s="33" t="s">
        <v>62</v>
      </c>
      <c r="AM31" s="30"/>
      <c r="AN31" s="31"/>
      <c r="AO31" s="32">
        <v>64861</v>
      </c>
      <c r="AP31" s="33" t="s">
        <v>62</v>
      </c>
      <c r="AQ31" s="30"/>
      <c r="AR31" s="31"/>
      <c r="AS31" s="32">
        <v>12847</v>
      </c>
      <c r="AT31" s="33" t="s">
        <v>62</v>
      </c>
    </row>
    <row r="32" spans="1:46" x14ac:dyDescent="0.25">
      <c r="A32" s="19"/>
      <c r="B32" s="13"/>
      <c r="C32" s="13" t="s">
        <v>62</v>
      </c>
      <c r="D32" s="42"/>
      <c r="E32" s="42"/>
      <c r="F32" s="13"/>
      <c r="G32" s="13"/>
      <c r="H32" s="42"/>
      <c r="I32" s="42"/>
      <c r="J32" s="13"/>
      <c r="K32" s="13"/>
      <c r="L32" s="42"/>
      <c r="M32" s="42"/>
      <c r="N32" s="13"/>
      <c r="O32" s="13"/>
      <c r="P32" s="42"/>
      <c r="Q32" s="42"/>
      <c r="R32" s="13"/>
      <c r="S32" s="13"/>
      <c r="T32" s="42"/>
      <c r="U32" s="42"/>
      <c r="V32" s="13"/>
      <c r="W32" s="13" t="s">
        <v>62</v>
      </c>
      <c r="X32" s="42"/>
      <c r="Y32" s="42"/>
      <c r="Z32" s="13"/>
      <c r="AA32" s="13"/>
      <c r="AB32" s="42"/>
      <c r="AC32" s="42"/>
      <c r="AD32" s="13"/>
      <c r="AE32" s="13"/>
      <c r="AF32" s="42"/>
      <c r="AG32" s="42"/>
      <c r="AH32" s="13"/>
      <c r="AI32" s="13"/>
      <c r="AJ32" s="42"/>
      <c r="AK32" s="42"/>
      <c r="AL32" s="13"/>
      <c r="AM32" s="13"/>
      <c r="AN32" s="42"/>
      <c r="AO32" s="42"/>
      <c r="AP32" s="13"/>
      <c r="AQ32" s="13"/>
      <c r="AR32" s="42"/>
      <c r="AS32" s="42"/>
      <c r="AT32" s="13"/>
    </row>
    <row r="33" spans="1:46" ht="15.75" thickBot="1" x14ac:dyDescent="0.3">
      <c r="A33" s="19"/>
      <c r="B33" s="36" t="s">
        <v>386</v>
      </c>
      <c r="C33" s="16" t="s">
        <v>62</v>
      </c>
      <c r="D33" s="37" t="s">
        <v>351</v>
      </c>
      <c r="E33" s="38">
        <v>193301</v>
      </c>
      <c r="F33" s="39" t="s">
        <v>62</v>
      </c>
      <c r="G33" s="16"/>
      <c r="H33" s="37" t="s">
        <v>351</v>
      </c>
      <c r="I33" s="40" t="s">
        <v>380</v>
      </c>
      <c r="J33" s="39" t="s">
        <v>353</v>
      </c>
      <c r="K33" s="16"/>
      <c r="L33" s="37" t="s">
        <v>351</v>
      </c>
      <c r="M33" s="40" t="s">
        <v>360</v>
      </c>
      <c r="N33" s="39" t="s">
        <v>353</v>
      </c>
      <c r="O33" s="16"/>
      <c r="P33" s="37" t="s">
        <v>351</v>
      </c>
      <c r="Q33" s="40" t="s">
        <v>371</v>
      </c>
      <c r="R33" s="39" t="s">
        <v>353</v>
      </c>
      <c r="S33" s="16"/>
      <c r="T33" s="37" t="s">
        <v>351</v>
      </c>
      <c r="U33" s="40">
        <v>879</v>
      </c>
      <c r="V33" s="39" t="s">
        <v>62</v>
      </c>
      <c r="W33" s="16" t="s">
        <v>62</v>
      </c>
      <c r="X33" s="37" t="s">
        <v>351</v>
      </c>
      <c r="Y33" s="40" t="s">
        <v>387</v>
      </c>
      <c r="Z33" s="39" t="s">
        <v>353</v>
      </c>
      <c r="AA33" s="16"/>
      <c r="AB33" s="39" t="s">
        <v>351</v>
      </c>
      <c r="AC33" s="41" t="s">
        <v>354</v>
      </c>
      <c r="AD33" s="39" t="s">
        <v>62</v>
      </c>
      <c r="AE33" s="16"/>
      <c r="AF33" s="39" t="s">
        <v>351</v>
      </c>
      <c r="AG33" s="41" t="s">
        <v>354</v>
      </c>
      <c r="AH33" s="39" t="s">
        <v>62</v>
      </c>
      <c r="AI33" s="16"/>
      <c r="AJ33" s="37" t="s">
        <v>351</v>
      </c>
      <c r="AK33" s="40" t="s">
        <v>382</v>
      </c>
      <c r="AL33" s="39" t="s">
        <v>353</v>
      </c>
      <c r="AM33" s="16"/>
      <c r="AN33" s="37" t="s">
        <v>351</v>
      </c>
      <c r="AO33" s="40" t="s">
        <v>388</v>
      </c>
      <c r="AP33" s="39" t="s">
        <v>353</v>
      </c>
      <c r="AQ33" s="16"/>
      <c r="AR33" s="37" t="s">
        <v>351</v>
      </c>
      <c r="AS33" s="38">
        <v>110038</v>
      </c>
      <c r="AT33" s="39" t="s">
        <v>62</v>
      </c>
    </row>
    <row r="34" spans="1:46" ht="15.75" thickTop="1" x14ac:dyDescent="0.25">
      <c r="A34" s="19"/>
      <c r="B34" s="13"/>
      <c r="C34" s="13" t="s">
        <v>62</v>
      </c>
      <c r="D34" s="46"/>
      <c r="E34" s="46"/>
      <c r="F34" s="13"/>
      <c r="G34" s="13"/>
      <c r="H34" s="46"/>
      <c r="I34" s="46"/>
      <c r="J34" s="13"/>
      <c r="K34" s="13"/>
      <c r="L34" s="46"/>
      <c r="M34" s="46"/>
      <c r="N34" s="13"/>
      <c r="O34" s="13"/>
      <c r="P34" s="46"/>
      <c r="Q34" s="46"/>
      <c r="R34" s="13"/>
      <c r="S34" s="13"/>
      <c r="T34" s="46"/>
      <c r="U34" s="46"/>
      <c r="V34" s="13"/>
      <c r="W34" s="13" t="s">
        <v>62</v>
      </c>
      <c r="X34" s="46"/>
      <c r="Y34" s="46"/>
      <c r="Z34" s="13"/>
      <c r="AA34" s="13"/>
      <c r="AB34" s="46"/>
      <c r="AC34" s="46"/>
      <c r="AD34" s="13"/>
      <c r="AE34" s="13"/>
      <c r="AF34" s="46"/>
      <c r="AG34" s="46"/>
      <c r="AH34" s="13"/>
      <c r="AI34" s="13"/>
      <c r="AJ34" s="46"/>
      <c r="AK34" s="46"/>
      <c r="AL34" s="13"/>
      <c r="AM34" s="13"/>
      <c r="AN34" s="46"/>
      <c r="AO34" s="46"/>
      <c r="AP34" s="13"/>
      <c r="AQ34" s="13"/>
      <c r="AR34" s="46"/>
      <c r="AS34" s="46"/>
      <c r="AT34" s="13"/>
    </row>
    <row r="35" spans="1:46" x14ac:dyDescent="0.25">
      <c r="A35" s="19"/>
      <c r="B35" s="28" t="s">
        <v>389</v>
      </c>
      <c r="C35" s="30" t="s">
        <v>62</v>
      </c>
      <c r="D35" s="29"/>
      <c r="E35" s="29"/>
      <c r="F35" s="29"/>
      <c r="G35" s="30"/>
      <c r="H35" s="29"/>
      <c r="I35" s="29"/>
      <c r="J35" s="29"/>
      <c r="K35" s="30"/>
      <c r="L35" s="29"/>
      <c r="M35" s="29"/>
      <c r="N35" s="29"/>
      <c r="O35" s="30"/>
      <c r="P35" s="29"/>
      <c r="Q35" s="29"/>
      <c r="R35" s="29"/>
      <c r="S35" s="30"/>
      <c r="T35" s="29"/>
      <c r="U35" s="29"/>
      <c r="V35" s="29"/>
      <c r="W35" s="30" t="s">
        <v>62</v>
      </c>
      <c r="X35" s="29"/>
      <c r="Y35" s="29"/>
      <c r="Z35" s="29"/>
      <c r="AA35" s="30"/>
      <c r="AB35" s="29"/>
      <c r="AC35" s="29"/>
      <c r="AD35" s="29"/>
      <c r="AE35" s="30"/>
      <c r="AF35" s="29"/>
      <c r="AG35" s="29"/>
      <c r="AH35" s="29"/>
      <c r="AI35" s="30"/>
      <c r="AJ35" s="29"/>
      <c r="AK35" s="29"/>
      <c r="AL35" s="29"/>
      <c r="AM35" s="30"/>
      <c r="AN35" s="29"/>
      <c r="AO35" s="29"/>
      <c r="AP35" s="29"/>
      <c r="AQ35" s="30"/>
      <c r="AR35" s="29"/>
      <c r="AS35" s="29"/>
      <c r="AT35" s="29"/>
    </row>
    <row r="36" spans="1:46" x14ac:dyDescent="0.25">
      <c r="A36" s="19"/>
      <c r="B36" s="43" t="s">
        <v>105</v>
      </c>
      <c r="C36" s="16" t="s">
        <v>62</v>
      </c>
      <c r="D36" s="37" t="s">
        <v>351</v>
      </c>
      <c r="E36" s="40">
        <v>5.29</v>
      </c>
      <c r="F36" s="39" t="s">
        <v>62</v>
      </c>
      <c r="G36" s="16"/>
      <c r="H36" s="4"/>
      <c r="I36" s="4"/>
      <c r="J36" s="4"/>
      <c r="K36" s="16"/>
      <c r="L36" s="4"/>
      <c r="M36" s="4"/>
      <c r="N36" s="4"/>
      <c r="O36" s="16"/>
      <c r="P36" s="4"/>
      <c r="Q36" s="4"/>
      <c r="R36" s="4"/>
      <c r="S36" s="16"/>
      <c r="T36" s="4"/>
      <c r="U36" s="4"/>
      <c r="V36" s="4"/>
      <c r="W36" s="16" t="s">
        <v>62</v>
      </c>
      <c r="X36" s="4"/>
      <c r="Y36" s="4"/>
      <c r="Z36" s="4"/>
      <c r="AA36" s="16"/>
      <c r="AB36" s="4"/>
      <c r="AC36" s="4"/>
      <c r="AD36" s="4"/>
      <c r="AE36" s="16"/>
      <c r="AF36" s="4"/>
      <c r="AG36" s="4"/>
      <c r="AH36" s="4"/>
      <c r="AI36" s="16"/>
      <c r="AJ36" s="4"/>
      <c r="AK36" s="4"/>
      <c r="AL36" s="4"/>
      <c r="AM36" s="16"/>
      <c r="AN36" s="4"/>
      <c r="AO36" s="4"/>
      <c r="AP36" s="4"/>
      <c r="AQ36" s="16"/>
      <c r="AR36" s="37" t="s">
        <v>351</v>
      </c>
      <c r="AS36" s="40">
        <v>3.01</v>
      </c>
      <c r="AT36" s="39" t="s">
        <v>62</v>
      </c>
    </row>
    <row r="37" spans="1:46" ht="15.75" thickBot="1" x14ac:dyDescent="0.3">
      <c r="A37" s="19"/>
      <c r="B37" s="44" t="s">
        <v>106</v>
      </c>
      <c r="C37" s="30" t="s">
        <v>62</v>
      </c>
      <c r="D37" s="31" t="s">
        <v>351</v>
      </c>
      <c r="E37" s="34">
        <v>5.16</v>
      </c>
      <c r="F37" s="33" t="s">
        <v>62</v>
      </c>
      <c r="G37" s="30"/>
      <c r="H37" s="29"/>
      <c r="I37" s="29"/>
      <c r="J37" s="29"/>
      <c r="K37" s="30"/>
      <c r="L37" s="29"/>
      <c r="M37" s="29"/>
      <c r="N37" s="29"/>
      <c r="O37" s="30"/>
      <c r="P37" s="29"/>
      <c r="Q37" s="29"/>
      <c r="R37" s="29"/>
      <c r="S37" s="30"/>
      <c r="T37" s="29"/>
      <c r="U37" s="29"/>
      <c r="V37" s="29"/>
      <c r="W37" s="30" t="s">
        <v>62</v>
      </c>
      <c r="X37" s="29"/>
      <c r="Y37" s="29"/>
      <c r="Z37" s="29"/>
      <c r="AA37" s="30"/>
      <c r="AB37" s="29"/>
      <c r="AC37" s="29"/>
      <c r="AD37" s="29"/>
      <c r="AE37" s="30"/>
      <c r="AF37" s="29"/>
      <c r="AG37" s="29"/>
      <c r="AH37" s="29"/>
      <c r="AI37" s="30"/>
      <c r="AJ37" s="29"/>
      <c r="AK37" s="29"/>
      <c r="AL37" s="29"/>
      <c r="AM37" s="30"/>
      <c r="AN37" s="29"/>
      <c r="AO37" s="29"/>
      <c r="AP37" s="29"/>
      <c r="AQ37" s="30"/>
      <c r="AR37" s="31" t="s">
        <v>351</v>
      </c>
      <c r="AS37" s="34">
        <v>2.93</v>
      </c>
      <c r="AT37" s="33" t="s">
        <v>62</v>
      </c>
    </row>
    <row r="38" spans="1:46" ht="15.75" thickTop="1" x14ac:dyDescent="0.25">
      <c r="A38" s="19"/>
      <c r="B38" s="13"/>
      <c r="C38" s="13" t="s">
        <v>62</v>
      </c>
      <c r="D38" s="46"/>
      <c r="E38" s="46"/>
      <c r="F38" s="13"/>
      <c r="G38" s="13"/>
      <c r="H38" s="13"/>
      <c r="I38" s="13"/>
      <c r="J38" s="13"/>
      <c r="K38" s="13"/>
      <c r="L38" s="13"/>
      <c r="M38" s="13"/>
      <c r="N38" s="13"/>
      <c r="O38" s="13"/>
      <c r="P38" s="13"/>
      <c r="Q38" s="13"/>
      <c r="R38" s="13"/>
      <c r="S38" s="13"/>
      <c r="T38" s="13"/>
      <c r="U38" s="13"/>
      <c r="V38" s="13"/>
      <c r="W38" s="13" t="s">
        <v>62</v>
      </c>
      <c r="X38" s="13"/>
      <c r="Y38" s="13"/>
      <c r="Z38" s="13"/>
      <c r="AA38" s="13"/>
      <c r="AB38" s="13"/>
      <c r="AC38" s="13"/>
      <c r="AD38" s="13"/>
      <c r="AE38" s="13"/>
      <c r="AF38" s="13"/>
      <c r="AG38" s="13"/>
      <c r="AH38" s="13"/>
      <c r="AI38" s="13"/>
      <c r="AJ38" s="13"/>
      <c r="AK38" s="13"/>
      <c r="AL38" s="13"/>
      <c r="AM38" s="13"/>
      <c r="AN38" s="13"/>
      <c r="AO38" s="13"/>
      <c r="AP38" s="13"/>
      <c r="AQ38" s="13"/>
      <c r="AR38" s="46"/>
      <c r="AS38" s="46"/>
      <c r="AT38" s="13"/>
    </row>
    <row r="39" spans="1:46" x14ac:dyDescent="0.25">
      <c r="A39" s="19"/>
      <c r="B39" s="36" t="s">
        <v>390</v>
      </c>
      <c r="C39" s="16" t="s">
        <v>62</v>
      </c>
      <c r="D39" s="4"/>
      <c r="E39" s="4"/>
      <c r="F39" s="4"/>
      <c r="G39" s="16"/>
      <c r="H39" s="4"/>
      <c r="I39" s="4"/>
      <c r="J39" s="4"/>
      <c r="K39" s="16"/>
      <c r="L39" s="4"/>
      <c r="M39" s="4"/>
      <c r="N39" s="4"/>
      <c r="O39" s="16"/>
      <c r="P39" s="4"/>
      <c r="Q39" s="4"/>
      <c r="R39" s="4"/>
      <c r="S39" s="16"/>
      <c r="T39" s="4"/>
      <c r="U39" s="4"/>
      <c r="V39" s="4"/>
      <c r="W39" s="16" t="s">
        <v>62</v>
      </c>
      <c r="X39" s="4"/>
      <c r="Y39" s="4"/>
      <c r="Z39" s="4"/>
      <c r="AA39" s="16"/>
      <c r="AB39" s="4"/>
      <c r="AC39" s="4"/>
      <c r="AD39" s="4"/>
      <c r="AE39" s="16"/>
      <c r="AF39" s="4"/>
      <c r="AG39" s="4"/>
      <c r="AH39" s="4"/>
      <c r="AI39" s="16"/>
      <c r="AJ39" s="4"/>
      <c r="AK39" s="4"/>
      <c r="AL39" s="4"/>
      <c r="AM39" s="16"/>
      <c r="AN39" s="4"/>
      <c r="AO39" s="4"/>
      <c r="AP39" s="4"/>
      <c r="AQ39" s="16"/>
      <c r="AR39" s="4"/>
      <c r="AS39" s="4"/>
      <c r="AT39" s="4"/>
    </row>
    <row r="40" spans="1:46" x14ac:dyDescent="0.25">
      <c r="A40" s="19"/>
      <c r="B40" s="44" t="s">
        <v>105</v>
      </c>
      <c r="C40" s="30" t="s">
        <v>62</v>
      </c>
      <c r="D40" s="31"/>
      <c r="E40" s="32">
        <v>36567684</v>
      </c>
      <c r="F40" s="33" t="s">
        <v>62</v>
      </c>
      <c r="G40" s="30"/>
      <c r="H40" s="29"/>
      <c r="I40" s="29"/>
      <c r="J40" s="29"/>
      <c r="K40" s="30"/>
      <c r="L40" s="29"/>
      <c r="M40" s="29"/>
      <c r="N40" s="29"/>
      <c r="O40" s="30"/>
      <c r="P40" s="29"/>
      <c r="Q40" s="29"/>
      <c r="R40" s="29"/>
      <c r="S40" s="30"/>
      <c r="T40" s="29"/>
      <c r="U40" s="29"/>
      <c r="V40" s="29"/>
      <c r="W40" s="30" t="s">
        <v>62</v>
      </c>
      <c r="X40" s="29"/>
      <c r="Y40" s="29"/>
      <c r="Z40" s="29"/>
      <c r="AA40" s="30"/>
      <c r="AB40" s="29"/>
      <c r="AC40" s="29"/>
      <c r="AD40" s="29"/>
      <c r="AE40" s="30"/>
      <c r="AF40" s="29"/>
      <c r="AG40" s="29"/>
      <c r="AH40" s="29"/>
      <c r="AI40" s="30"/>
      <c r="AJ40" s="29"/>
      <c r="AK40" s="29"/>
      <c r="AL40" s="29"/>
      <c r="AM40" s="30"/>
      <c r="AN40" s="29"/>
      <c r="AO40" s="29"/>
      <c r="AP40" s="29"/>
      <c r="AQ40" s="30"/>
      <c r="AR40" s="31"/>
      <c r="AS40" s="32">
        <v>36567684</v>
      </c>
      <c r="AT40" s="33" t="s">
        <v>62</v>
      </c>
    </row>
    <row r="41" spans="1:46" ht="15.75" thickBot="1" x14ac:dyDescent="0.3">
      <c r="A41" s="19"/>
      <c r="B41" s="43" t="s">
        <v>106</v>
      </c>
      <c r="C41" s="16" t="s">
        <v>62</v>
      </c>
      <c r="D41" s="37"/>
      <c r="E41" s="38">
        <v>37496965</v>
      </c>
      <c r="F41" s="39" t="s">
        <v>62</v>
      </c>
      <c r="G41" s="16"/>
      <c r="H41" s="4"/>
      <c r="I41" s="4"/>
      <c r="J41" s="4"/>
      <c r="K41" s="16"/>
      <c r="L41" s="4"/>
      <c r="M41" s="4"/>
      <c r="N41" s="4"/>
      <c r="O41" s="16"/>
      <c r="P41" s="4"/>
      <c r="Q41" s="4"/>
      <c r="R41" s="4"/>
      <c r="S41" s="16"/>
      <c r="T41" s="4"/>
      <c r="U41" s="4"/>
      <c r="V41" s="4"/>
      <c r="W41" s="16" t="s">
        <v>62</v>
      </c>
      <c r="X41" s="4"/>
      <c r="Y41" s="4"/>
      <c r="Z41" s="4"/>
      <c r="AA41" s="16"/>
      <c r="AB41" s="4"/>
      <c r="AC41" s="4"/>
      <c r="AD41" s="4"/>
      <c r="AE41" s="16"/>
      <c r="AF41" s="4"/>
      <c r="AG41" s="4"/>
      <c r="AH41" s="4"/>
      <c r="AI41" s="16"/>
      <c r="AJ41" s="4"/>
      <c r="AK41" s="4"/>
      <c r="AL41" s="4"/>
      <c r="AM41" s="16"/>
      <c r="AN41" s="4"/>
      <c r="AO41" s="4"/>
      <c r="AP41" s="4"/>
      <c r="AQ41" s="16"/>
      <c r="AR41" s="37"/>
      <c r="AS41" s="38">
        <v>37533391</v>
      </c>
      <c r="AT41" s="39" t="s">
        <v>62</v>
      </c>
    </row>
    <row r="42" spans="1:46" ht="15.75" thickTop="1" x14ac:dyDescent="0.25">
      <c r="A42" s="19"/>
      <c r="B42" s="13"/>
      <c r="C42" s="13" t="s">
        <v>62</v>
      </c>
      <c r="D42" s="46"/>
      <c r="E42" s="46"/>
      <c r="F42" s="13"/>
      <c r="G42" s="13"/>
      <c r="H42" s="13"/>
      <c r="I42" s="13"/>
      <c r="J42" s="13"/>
      <c r="K42" s="13"/>
      <c r="L42" s="13"/>
      <c r="M42" s="13"/>
      <c r="N42" s="13"/>
      <c r="O42" s="13"/>
      <c r="P42" s="13"/>
      <c r="Q42" s="13"/>
      <c r="R42" s="13"/>
      <c r="S42" s="13"/>
      <c r="T42" s="13"/>
      <c r="U42" s="13"/>
      <c r="V42" s="13"/>
      <c r="W42" s="13" t="s">
        <v>62</v>
      </c>
      <c r="X42" s="13"/>
      <c r="Y42" s="13"/>
      <c r="Z42" s="13"/>
      <c r="AA42" s="13"/>
      <c r="AB42" s="13"/>
      <c r="AC42" s="13"/>
      <c r="AD42" s="13"/>
      <c r="AE42" s="13"/>
      <c r="AF42" s="13"/>
      <c r="AG42" s="13"/>
      <c r="AH42" s="13"/>
      <c r="AI42" s="13"/>
      <c r="AJ42" s="13"/>
      <c r="AK42" s="13"/>
      <c r="AL42" s="13"/>
      <c r="AM42" s="13"/>
      <c r="AN42" s="13"/>
      <c r="AO42" s="13"/>
      <c r="AP42" s="13"/>
      <c r="AQ42" s="13"/>
      <c r="AR42" s="46"/>
      <c r="AS42" s="46"/>
      <c r="AT42" s="13"/>
    </row>
    <row r="43" spans="1:46" x14ac:dyDescent="0.25">
      <c r="A43" s="19"/>
      <c r="B43" s="56"/>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c r="AG43" s="56"/>
      <c r="AH43" s="56"/>
      <c r="AI43" s="56"/>
      <c r="AJ43" s="56"/>
      <c r="AK43" s="56"/>
      <c r="AL43" s="56"/>
      <c r="AM43" s="56"/>
      <c r="AN43" s="56"/>
      <c r="AO43" s="56"/>
      <c r="AP43" s="56"/>
      <c r="AQ43" s="56"/>
      <c r="AR43" s="56"/>
      <c r="AS43" s="56"/>
      <c r="AT43" s="56"/>
    </row>
    <row r="44" spans="1:46" x14ac:dyDescent="0.25">
      <c r="A44" s="19"/>
      <c r="B44" s="22" t="s">
        <v>391</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c r="AK44" s="22"/>
      <c r="AL44" s="22"/>
      <c r="AM44" s="22"/>
      <c r="AN44" s="22"/>
      <c r="AO44" s="22"/>
      <c r="AP44" s="22"/>
      <c r="AQ44" s="22"/>
      <c r="AR44" s="22"/>
      <c r="AS44" s="22"/>
      <c r="AT44" s="22"/>
    </row>
    <row r="45" spans="1:46" x14ac:dyDescent="0.25">
      <c r="A45" s="19"/>
      <c r="B45" s="71"/>
      <c r="C45" s="71"/>
      <c r="D45" s="71"/>
      <c r="E45" s="71"/>
      <c r="F45" s="71"/>
      <c r="G45" s="71"/>
      <c r="H45" s="71"/>
      <c r="I45" s="71"/>
      <c r="J45" s="71"/>
      <c r="K45" s="71"/>
      <c r="L45" s="71"/>
      <c r="M45" s="71"/>
      <c r="N45" s="71"/>
      <c r="O45" s="71"/>
      <c r="P45" s="71"/>
      <c r="Q45" s="71"/>
      <c r="R45" s="71"/>
      <c r="S45" s="71"/>
      <c r="T45" s="71"/>
      <c r="U45" s="71"/>
      <c r="V45" s="71"/>
      <c r="W45" s="71"/>
      <c r="X45" s="71"/>
      <c r="Y45" s="71"/>
      <c r="Z45" s="71"/>
      <c r="AA45" s="71"/>
      <c r="AB45" s="71"/>
      <c r="AC45" s="71"/>
      <c r="AD45" s="71"/>
      <c r="AE45" s="71"/>
      <c r="AF45" s="71"/>
      <c r="AG45" s="71"/>
      <c r="AH45" s="71"/>
      <c r="AI45" s="71"/>
      <c r="AJ45" s="71"/>
      <c r="AK45" s="71"/>
      <c r="AL45" s="71"/>
      <c r="AM45" s="71"/>
      <c r="AN45" s="71"/>
      <c r="AO45" s="71"/>
      <c r="AP45" s="71"/>
      <c r="AQ45" s="71"/>
      <c r="AR45" s="71"/>
      <c r="AS45" s="71"/>
      <c r="AT45" s="71"/>
    </row>
    <row r="46" spans="1:46" x14ac:dyDescent="0.25">
      <c r="A46" s="19"/>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row>
    <row r="47" spans="1:46" ht="15.75" thickBot="1" x14ac:dyDescent="0.3">
      <c r="A47" s="19"/>
      <c r="B47" s="47"/>
      <c r="C47" s="16" t="s">
        <v>62</v>
      </c>
      <c r="D47" s="48" t="s">
        <v>392</v>
      </c>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c r="AI47" s="48"/>
      <c r="AJ47" s="48"/>
      <c r="AK47" s="48"/>
      <c r="AL47" s="48"/>
      <c r="AM47" s="48"/>
      <c r="AN47" s="48"/>
      <c r="AO47" s="48"/>
      <c r="AP47" s="16"/>
    </row>
    <row r="48" spans="1:46" ht="15.75" thickBot="1" x14ac:dyDescent="0.3">
      <c r="A48" s="19"/>
      <c r="B48" s="47"/>
      <c r="C48" s="16" t="s">
        <v>62</v>
      </c>
      <c r="D48" s="49"/>
      <c r="E48" s="49"/>
      <c r="F48" s="16"/>
      <c r="G48" s="16"/>
      <c r="H48" s="50" t="s">
        <v>292</v>
      </c>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c r="AH48" s="50"/>
      <c r="AI48" s="50"/>
      <c r="AJ48" s="50"/>
      <c r="AK48" s="50"/>
      <c r="AL48" s="16"/>
      <c r="AM48" s="16"/>
      <c r="AN48" s="49"/>
      <c r="AO48" s="49"/>
      <c r="AP48" s="16"/>
    </row>
    <row r="49" spans="1:42" ht="19.5" customHeight="1" x14ac:dyDescent="0.25">
      <c r="A49" s="19"/>
      <c r="B49" s="47"/>
      <c r="C49" s="47" t="s">
        <v>62</v>
      </c>
      <c r="D49" s="51" t="s">
        <v>331</v>
      </c>
      <c r="E49" s="51"/>
      <c r="F49" s="47"/>
      <c r="G49" s="47"/>
      <c r="H49" s="52" t="s">
        <v>333</v>
      </c>
      <c r="I49" s="52"/>
      <c r="J49" s="49"/>
      <c r="K49" s="49"/>
      <c r="L49" s="52" t="s">
        <v>335</v>
      </c>
      <c r="M49" s="52"/>
      <c r="N49" s="49"/>
      <c r="O49" s="49"/>
      <c r="P49" s="52" t="s">
        <v>337</v>
      </c>
      <c r="Q49" s="52"/>
      <c r="R49" s="49"/>
      <c r="S49" s="49"/>
      <c r="T49" s="52" t="s">
        <v>340</v>
      </c>
      <c r="U49" s="52"/>
      <c r="V49" s="49"/>
      <c r="W49" s="49"/>
      <c r="X49" s="52" t="s">
        <v>342</v>
      </c>
      <c r="Y49" s="52"/>
      <c r="Z49" s="49"/>
      <c r="AA49" s="49"/>
      <c r="AB49" s="52" t="s">
        <v>343</v>
      </c>
      <c r="AC49" s="52"/>
      <c r="AD49" s="49"/>
      <c r="AE49" s="49"/>
      <c r="AF49" s="52" t="s">
        <v>161</v>
      </c>
      <c r="AG49" s="52"/>
      <c r="AH49" s="49"/>
      <c r="AI49" s="49"/>
      <c r="AJ49" s="52" t="s">
        <v>119</v>
      </c>
      <c r="AK49" s="52"/>
      <c r="AL49" s="47"/>
      <c r="AM49" s="47"/>
      <c r="AN49" s="51" t="s">
        <v>349</v>
      </c>
      <c r="AO49" s="51"/>
      <c r="AP49" s="47"/>
    </row>
    <row r="50" spans="1:42" x14ac:dyDescent="0.25">
      <c r="A50" s="19"/>
      <c r="B50" s="47"/>
      <c r="C50" s="47"/>
      <c r="D50" s="51" t="s">
        <v>332</v>
      </c>
      <c r="E50" s="51"/>
      <c r="F50" s="47"/>
      <c r="G50" s="47"/>
      <c r="H50" s="51" t="s">
        <v>334</v>
      </c>
      <c r="I50" s="51"/>
      <c r="J50" s="47"/>
      <c r="K50" s="47"/>
      <c r="L50" s="51" t="s">
        <v>336</v>
      </c>
      <c r="M50" s="51"/>
      <c r="N50" s="47"/>
      <c r="O50" s="47"/>
      <c r="P50" s="51" t="s">
        <v>338</v>
      </c>
      <c r="Q50" s="51"/>
      <c r="R50" s="47"/>
      <c r="S50" s="47"/>
      <c r="T50" s="51" t="s">
        <v>341</v>
      </c>
      <c r="U50" s="51"/>
      <c r="V50" s="47"/>
      <c r="W50" s="47"/>
      <c r="X50" s="51"/>
      <c r="Y50" s="51"/>
      <c r="Z50" s="47"/>
      <c r="AA50" s="47"/>
      <c r="AB50" s="51" t="s">
        <v>344</v>
      </c>
      <c r="AC50" s="51"/>
      <c r="AD50" s="47"/>
      <c r="AE50" s="47"/>
      <c r="AF50" s="51" t="s">
        <v>348</v>
      </c>
      <c r="AG50" s="51"/>
      <c r="AH50" s="47"/>
      <c r="AI50" s="47"/>
      <c r="AJ50" s="51" t="s">
        <v>348</v>
      </c>
      <c r="AK50" s="51"/>
      <c r="AL50" s="47"/>
      <c r="AM50" s="47"/>
      <c r="AN50" s="51" t="s">
        <v>350</v>
      </c>
      <c r="AO50" s="51"/>
      <c r="AP50" s="47"/>
    </row>
    <row r="51" spans="1:42" ht="15.75" thickBot="1" x14ac:dyDescent="0.3">
      <c r="A51" s="19"/>
      <c r="B51" s="47"/>
      <c r="C51" s="47"/>
      <c r="D51" s="48"/>
      <c r="E51" s="48"/>
      <c r="F51" s="47"/>
      <c r="G51" s="47"/>
      <c r="H51" s="48"/>
      <c r="I51" s="48"/>
      <c r="J51" s="47"/>
      <c r="K51" s="47"/>
      <c r="L51" s="48"/>
      <c r="M51" s="48"/>
      <c r="N51" s="47"/>
      <c r="O51" s="47"/>
      <c r="P51" s="48" t="s">
        <v>339</v>
      </c>
      <c r="Q51" s="48"/>
      <c r="R51" s="47"/>
      <c r="S51" s="47"/>
      <c r="T51" s="48"/>
      <c r="U51" s="48"/>
      <c r="V51" s="47"/>
      <c r="W51" s="47"/>
      <c r="X51" s="48"/>
      <c r="Y51" s="48"/>
      <c r="Z51" s="47"/>
      <c r="AA51" s="47"/>
      <c r="AB51" s="48"/>
      <c r="AC51" s="48"/>
      <c r="AD51" s="47"/>
      <c r="AE51" s="47"/>
      <c r="AF51" s="48"/>
      <c r="AG51" s="48"/>
      <c r="AH51" s="47"/>
      <c r="AI51" s="47"/>
      <c r="AJ51" s="48"/>
      <c r="AK51" s="48"/>
      <c r="AL51" s="47"/>
      <c r="AM51" s="47"/>
      <c r="AN51" s="48"/>
      <c r="AO51" s="48"/>
      <c r="AP51" s="47"/>
    </row>
    <row r="52" spans="1:42" x14ac:dyDescent="0.25">
      <c r="A52" s="19"/>
      <c r="B52" s="28" t="s">
        <v>87</v>
      </c>
      <c r="C52" s="30" t="s">
        <v>62</v>
      </c>
      <c r="D52" s="31" t="s">
        <v>351</v>
      </c>
      <c r="E52" s="32">
        <v>772831</v>
      </c>
      <c r="F52" s="33" t="s">
        <v>62</v>
      </c>
      <c r="G52" s="30"/>
      <c r="H52" s="31" t="s">
        <v>351</v>
      </c>
      <c r="I52" s="34" t="s">
        <v>393</v>
      </c>
      <c r="J52" s="33" t="s">
        <v>353</v>
      </c>
      <c r="K52" s="30"/>
      <c r="L52" s="33" t="s">
        <v>351</v>
      </c>
      <c r="M52" s="35" t="s">
        <v>354</v>
      </c>
      <c r="N52" s="33" t="s">
        <v>62</v>
      </c>
      <c r="O52" s="30"/>
      <c r="P52" s="33" t="s">
        <v>351</v>
      </c>
      <c r="Q52" s="35" t="s">
        <v>354</v>
      </c>
      <c r="R52" s="33" t="s">
        <v>62</v>
      </c>
      <c r="S52" s="30"/>
      <c r="T52" s="33" t="s">
        <v>351</v>
      </c>
      <c r="U52" s="35" t="s">
        <v>354</v>
      </c>
      <c r="V52" s="33" t="s">
        <v>62</v>
      </c>
      <c r="W52" s="30"/>
      <c r="X52" s="33" t="s">
        <v>351</v>
      </c>
      <c r="Y52" s="35" t="s">
        <v>354</v>
      </c>
      <c r="Z52" s="33" t="s">
        <v>62</v>
      </c>
      <c r="AA52" s="30"/>
      <c r="AB52" s="31" t="s">
        <v>351</v>
      </c>
      <c r="AC52" s="34" t="s">
        <v>394</v>
      </c>
      <c r="AD52" s="33" t="s">
        <v>353</v>
      </c>
      <c r="AE52" s="30"/>
      <c r="AF52" s="33" t="s">
        <v>351</v>
      </c>
      <c r="AG52" s="35" t="s">
        <v>354</v>
      </c>
      <c r="AH52" s="33" t="s">
        <v>62</v>
      </c>
      <c r="AI52" s="30"/>
      <c r="AJ52" s="31" t="s">
        <v>351</v>
      </c>
      <c r="AK52" s="34" t="s">
        <v>395</v>
      </c>
      <c r="AL52" s="33" t="s">
        <v>353</v>
      </c>
      <c r="AM52" s="30"/>
      <c r="AN52" s="31" t="s">
        <v>351</v>
      </c>
      <c r="AO52" s="32">
        <v>743130</v>
      </c>
      <c r="AP52" s="33" t="s">
        <v>62</v>
      </c>
    </row>
    <row r="53" spans="1:42" ht="15.75" thickBot="1" x14ac:dyDescent="0.3">
      <c r="A53" s="19"/>
      <c r="B53" s="36" t="s">
        <v>88</v>
      </c>
      <c r="C53" s="16" t="s">
        <v>62</v>
      </c>
      <c r="D53" s="37"/>
      <c r="E53" s="38">
        <v>538515</v>
      </c>
      <c r="F53" s="39" t="s">
        <v>62</v>
      </c>
      <c r="G53" s="16"/>
      <c r="H53" s="37"/>
      <c r="I53" s="40" t="s">
        <v>396</v>
      </c>
      <c r="J53" s="39" t="s">
        <v>353</v>
      </c>
      <c r="K53" s="16"/>
      <c r="L53" s="37"/>
      <c r="M53" s="38">
        <v>10075</v>
      </c>
      <c r="N53" s="39" t="s">
        <v>62</v>
      </c>
      <c r="O53" s="16"/>
      <c r="P53" s="37"/>
      <c r="Q53" s="38">
        <v>1740</v>
      </c>
      <c r="R53" s="39" t="s">
        <v>62</v>
      </c>
      <c r="S53" s="16"/>
      <c r="T53" s="37"/>
      <c r="U53" s="38">
        <v>2116</v>
      </c>
      <c r="V53" s="39" t="s">
        <v>62</v>
      </c>
      <c r="W53" s="16"/>
      <c r="X53" s="39"/>
      <c r="Y53" s="41" t="s">
        <v>354</v>
      </c>
      <c r="Z53" s="39" t="s">
        <v>62</v>
      </c>
      <c r="AA53" s="16"/>
      <c r="AB53" s="37"/>
      <c r="AC53" s="40">
        <v>707</v>
      </c>
      <c r="AD53" s="39" t="s">
        <v>62</v>
      </c>
      <c r="AE53" s="16"/>
      <c r="AF53" s="37"/>
      <c r="AG53" s="40">
        <v>547</v>
      </c>
      <c r="AH53" s="39" t="s">
        <v>62</v>
      </c>
      <c r="AI53" s="16"/>
      <c r="AJ53" s="37"/>
      <c r="AK53" s="38">
        <v>5081</v>
      </c>
      <c r="AL53" s="39" t="s">
        <v>62</v>
      </c>
      <c r="AM53" s="16"/>
      <c r="AN53" s="37"/>
      <c r="AO53" s="38">
        <v>543596</v>
      </c>
      <c r="AP53" s="39" t="s">
        <v>62</v>
      </c>
    </row>
    <row r="54" spans="1:42" x14ac:dyDescent="0.25">
      <c r="A54" s="19"/>
      <c r="B54" s="13"/>
      <c r="C54" s="13" t="s">
        <v>62</v>
      </c>
      <c r="D54" s="42"/>
      <c r="E54" s="42"/>
      <c r="F54" s="13"/>
      <c r="G54" s="13"/>
      <c r="H54" s="42"/>
      <c r="I54" s="42"/>
      <c r="J54" s="13"/>
      <c r="K54" s="13"/>
      <c r="L54" s="42"/>
      <c r="M54" s="42"/>
      <c r="N54" s="13"/>
      <c r="O54" s="13"/>
      <c r="P54" s="42"/>
      <c r="Q54" s="42"/>
      <c r="R54" s="13"/>
      <c r="S54" s="13"/>
      <c r="T54" s="42"/>
      <c r="U54" s="42"/>
      <c r="V54" s="13"/>
      <c r="W54" s="13"/>
      <c r="X54" s="42"/>
      <c r="Y54" s="42"/>
      <c r="Z54" s="13"/>
      <c r="AA54" s="13"/>
      <c r="AB54" s="42"/>
      <c r="AC54" s="42"/>
      <c r="AD54" s="13"/>
      <c r="AE54" s="13"/>
      <c r="AF54" s="42"/>
      <c r="AG54" s="42"/>
      <c r="AH54" s="13"/>
      <c r="AI54" s="13"/>
      <c r="AJ54" s="42"/>
      <c r="AK54" s="42"/>
      <c r="AL54" s="13"/>
      <c r="AM54" s="13"/>
      <c r="AN54" s="42"/>
      <c r="AO54" s="42"/>
      <c r="AP54" s="13"/>
    </row>
    <row r="55" spans="1:42" ht="15.75" thickBot="1" x14ac:dyDescent="0.3">
      <c r="A55" s="19"/>
      <c r="B55" s="28" t="s">
        <v>89</v>
      </c>
      <c r="C55" s="30" t="s">
        <v>62</v>
      </c>
      <c r="D55" s="31"/>
      <c r="E55" s="32">
        <v>234316</v>
      </c>
      <c r="F55" s="33" t="s">
        <v>62</v>
      </c>
      <c r="G55" s="30"/>
      <c r="H55" s="31"/>
      <c r="I55" s="34" t="s">
        <v>397</v>
      </c>
      <c r="J55" s="33" t="s">
        <v>353</v>
      </c>
      <c r="K55" s="30"/>
      <c r="L55" s="31"/>
      <c r="M55" s="34" t="s">
        <v>398</v>
      </c>
      <c r="N55" s="33" t="s">
        <v>353</v>
      </c>
      <c r="O55" s="30"/>
      <c r="P55" s="31"/>
      <c r="Q55" s="34" t="s">
        <v>399</v>
      </c>
      <c r="R55" s="33" t="s">
        <v>353</v>
      </c>
      <c r="S55" s="30"/>
      <c r="T55" s="31"/>
      <c r="U55" s="34" t="s">
        <v>400</v>
      </c>
      <c r="V55" s="33" t="s">
        <v>353</v>
      </c>
      <c r="W55" s="30"/>
      <c r="X55" s="33"/>
      <c r="Y55" s="35" t="s">
        <v>354</v>
      </c>
      <c r="Z55" s="33" t="s">
        <v>62</v>
      </c>
      <c r="AA55" s="30"/>
      <c r="AB55" s="31"/>
      <c r="AC55" s="34" t="s">
        <v>401</v>
      </c>
      <c r="AD55" s="33" t="s">
        <v>353</v>
      </c>
      <c r="AE55" s="30"/>
      <c r="AF55" s="31"/>
      <c r="AG55" s="34" t="s">
        <v>402</v>
      </c>
      <c r="AH55" s="33" t="s">
        <v>353</v>
      </c>
      <c r="AI55" s="30"/>
      <c r="AJ55" s="31"/>
      <c r="AK55" s="34" t="s">
        <v>403</v>
      </c>
      <c r="AL55" s="33" t="s">
        <v>353</v>
      </c>
      <c r="AM55" s="30"/>
      <c r="AN55" s="31"/>
      <c r="AO55" s="32">
        <v>199534</v>
      </c>
      <c r="AP55" s="33" t="s">
        <v>62</v>
      </c>
    </row>
    <row r="56" spans="1:42" x14ac:dyDescent="0.25">
      <c r="A56" s="19"/>
      <c r="B56" s="13"/>
      <c r="C56" s="13" t="s">
        <v>62</v>
      </c>
      <c r="D56" s="42"/>
      <c r="E56" s="42"/>
      <c r="F56" s="13"/>
      <c r="G56" s="13"/>
      <c r="H56" s="42"/>
      <c r="I56" s="42"/>
      <c r="J56" s="13"/>
      <c r="K56" s="13"/>
      <c r="L56" s="42"/>
      <c r="M56" s="42"/>
      <c r="N56" s="13"/>
      <c r="O56" s="13"/>
      <c r="P56" s="42"/>
      <c r="Q56" s="42"/>
      <c r="R56" s="13"/>
      <c r="S56" s="13"/>
      <c r="T56" s="42"/>
      <c r="U56" s="42"/>
      <c r="V56" s="13"/>
      <c r="W56" s="13"/>
      <c r="X56" s="42"/>
      <c r="Y56" s="42"/>
      <c r="Z56" s="13"/>
      <c r="AA56" s="13"/>
      <c r="AB56" s="42"/>
      <c r="AC56" s="42"/>
      <c r="AD56" s="13"/>
      <c r="AE56" s="13"/>
      <c r="AF56" s="42"/>
      <c r="AG56" s="42"/>
      <c r="AH56" s="13"/>
      <c r="AI56" s="13"/>
      <c r="AJ56" s="42"/>
      <c r="AK56" s="42"/>
      <c r="AL56" s="13"/>
      <c r="AM56" s="13"/>
      <c r="AN56" s="42"/>
      <c r="AO56" s="42"/>
      <c r="AP56" s="13"/>
    </row>
    <row r="57" spans="1:42" x14ac:dyDescent="0.25">
      <c r="A57" s="19"/>
      <c r="B57" s="36" t="s">
        <v>90</v>
      </c>
      <c r="C57" s="16" t="s">
        <v>62</v>
      </c>
      <c r="D57" s="37"/>
      <c r="E57" s="38">
        <v>68367</v>
      </c>
      <c r="F57" s="39" t="s">
        <v>62</v>
      </c>
      <c r="G57" s="16"/>
      <c r="H57" s="37"/>
      <c r="I57" s="40" t="s">
        <v>404</v>
      </c>
      <c r="J57" s="39" t="s">
        <v>353</v>
      </c>
      <c r="K57" s="16"/>
      <c r="L57" s="39"/>
      <c r="M57" s="41" t="s">
        <v>354</v>
      </c>
      <c r="N57" s="39" t="s">
        <v>62</v>
      </c>
      <c r="O57" s="16"/>
      <c r="P57" s="37"/>
      <c r="Q57" s="40">
        <v>323</v>
      </c>
      <c r="R57" s="39" t="s">
        <v>62</v>
      </c>
      <c r="S57" s="16"/>
      <c r="T57" s="39"/>
      <c r="U57" s="41" t="s">
        <v>354</v>
      </c>
      <c r="V57" s="39" t="s">
        <v>62</v>
      </c>
      <c r="W57" s="16"/>
      <c r="X57" s="37"/>
      <c r="Y57" s="38">
        <v>1223</v>
      </c>
      <c r="Z57" s="39" t="s">
        <v>62</v>
      </c>
      <c r="AA57" s="16"/>
      <c r="AB57" s="37"/>
      <c r="AC57" s="40">
        <v>497</v>
      </c>
      <c r="AD57" s="39" t="s">
        <v>62</v>
      </c>
      <c r="AE57" s="16"/>
      <c r="AF57" s="37"/>
      <c r="AG57" s="40">
        <v>191</v>
      </c>
      <c r="AH57" s="39" t="s">
        <v>62</v>
      </c>
      <c r="AI57" s="16"/>
      <c r="AJ57" s="37"/>
      <c r="AK57" s="38">
        <v>1856</v>
      </c>
      <c r="AL57" s="39" t="s">
        <v>62</v>
      </c>
      <c r="AM57" s="16"/>
      <c r="AN57" s="37"/>
      <c r="AO57" s="38">
        <v>70223</v>
      </c>
      <c r="AP57" s="39" t="s">
        <v>62</v>
      </c>
    </row>
    <row r="58" spans="1:42" x14ac:dyDescent="0.25">
      <c r="A58" s="19"/>
      <c r="B58" s="28" t="s">
        <v>91</v>
      </c>
      <c r="C58" s="30" t="s">
        <v>62</v>
      </c>
      <c r="D58" s="31"/>
      <c r="E58" s="32">
        <v>76767</v>
      </c>
      <c r="F58" s="33" t="s">
        <v>62</v>
      </c>
      <c r="G58" s="30"/>
      <c r="H58" s="33"/>
      <c r="I58" s="35" t="s">
        <v>354</v>
      </c>
      <c r="J58" s="33" t="s">
        <v>62</v>
      </c>
      <c r="K58" s="30"/>
      <c r="L58" s="33"/>
      <c r="M58" s="35" t="s">
        <v>354</v>
      </c>
      <c r="N58" s="33" t="s">
        <v>62</v>
      </c>
      <c r="O58" s="30"/>
      <c r="P58" s="31"/>
      <c r="Q58" s="34">
        <v>409</v>
      </c>
      <c r="R58" s="33" t="s">
        <v>62</v>
      </c>
      <c r="S58" s="30"/>
      <c r="T58" s="33"/>
      <c r="U58" s="35" t="s">
        <v>354</v>
      </c>
      <c r="V58" s="33" t="s">
        <v>62</v>
      </c>
      <c r="W58" s="30"/>
      <c r="X58" s="33"/>
      <c r="Y58" s="35" t="s">
        <v>354</v>
      </c>
      <c r="Z58" s="33" t="s">
        <v>62</v>
      </c>
      <c r="AA58" s="30"/>
      <c r="AB58" s="31"/>
      <c r="AC58" s="34" t="s">
        <v>405</v>
      </c>
      <c r="AD58" s="33" t="s">
        <v>353</v>
      </c>
      <c r="AE58" s="30"/>
      <c r="AF58" s="31"/>
      <c r="AG58" s="34">
        <v>120</v>
      </c>
      <c r="AH58" s="33" t="s">
        <v>62</v>
      </c>
      <c r="AI58" s="30"/>
      <c r="AJ58" s="31"/>
      <c r="AK58" s="34" t="s">
        <v>406</v>
      </c>
      <c r="AL58" s="33" t="s">
        <v>353</v>
      </c>
      <c r="AM58" s="30"/>
      <c r="AN58" s="31"/>
      <c r="AO58" s="32">
        <v>76589</v>
      </c>
      <c r="AP58" s="33" t="s">
        <v>62</v>
      </c>
    </row>
    <row r="59" spans="1:42" x14ac:dyDescent="0.25">
      <c r="A59" s="19"/>
      <c r="B59" s="36" t="s">
        <v>92</v>
      </c>
      <c r="C59" s="16" t="s">
        <v>62</v>
      </c>
      <c r="D59" s="37"/>
      <c r="E59" s="38">
        <v>4096</v>
      </c>
      <c r="F59" s="39" t="s">
        <v>62</v>
      </c>
      <c r="G59" s="16"/>
      <c r="H59" s="39"/>
      <c r="I59" s="41" t="s">
        <v>354</v>
      </c>
      <c r="J59" s="39" t="s">
        <v>62</v>
      </c>
      <c r="K59" s="16"/>
      <c r="L59" s="39"/>
      <c r="M59" s="41" t="s">
        <v>354</v>
      </c>
      <c r="N59" s="39" t="s">
        <v>62</v>
      </c>
      <c r="O59" s="16"/>
      <c r="P59" s="39"/>
      <c r="Q59" s="41" t="s">
        <v>354</v>
      </c>
      <c r="R59" s="39" t="s">
        <v>62</v>
      </c>
      <c r="S59" s="16"/>
      <c r="T59" s="39"/>
      <c r="U59" s="41" t="s">
        <v>354</v>
      </c>
      <c r="V59" s="39" t="s">
        <v>62</v>
      </c>
      <c r="W59" s="16"/>
      <c r="X59" s="39"/>
      <c r="Y59" s="41" t="s">
        <v>354</v>
      </c>
      <c r="Z59" s="39" t="s">
        <v>62</v>
      </c>
      <c r="AA59" s="16"/>
      <c r="AB59" s="37"/>
      <c r="AC59" s="40" t="s">
        <v>407</v>
      </c>
      <c r="AD59" s="39" t="s">
        <v>353</v>
      </c>
      <c r="AE59" s="16"/>
      <c r="AF59" s="39"/>
      <c r="AG59" s="41" t="s">
        <v>354</v>
      </c>
      <c r="AH59" s="39" t="s">
        <v>62</v>
      </c>
      <c r="AI59" s="16"/>
      <c r="AJ59" s="37"/>
      <c r="AK59" s="40" t="s">
        <v>407</v>
      </c>
      <c r="AL59" s="39" t="s">
        <v>353</v>
      </c>
      <c r="AM59" s="16"/>
      <c r="AN59" s="37"/>
      <c r="AO59" s="38">
        <v>3599</v>
      </c>
      <c r="AP59" s="39" t="s">
        <v>62</v>
      </c>
    </row>
    <row r="60" spans="1:42" ht="15.75" thickBot="1" x14ac:dyDescent="0.3">
      <c r="A60" s="19"/>
      <c r="B60" s="28" t="s">
        <v>93</v>
      </c>
      <c r="C60" s="30" t="s">
        <v>62</v>
      </c>
      <c r="D60" s="31"/>
      <c r="E60" s="32">
        <v>12146</v>
      </c>
      <c r="F60" s="33" t="s">
        <v>62</v>
      </c>
      <c r="G60" s="30"/>
      <c r="H60" s="33"/>
      <c r="I60" s="35" t="s">
        <v>354</v>
      </c>
      <c r="J60" s="33" t="s">
        <v>62</v>
      </c>
      <c r="K60" s="30"/>
      <c r="L60" s="33"/>
      <c r="M60" s="35" t="s">
        <v>354</v>
      </c>
      <c r="N60" s="33" t="s">
        <v>62</v>
      </c>
      <c r="O60" s="30"/>
      <c r="P60" s="33"/>
      <c r="Q60" s="35" t="s">
        <v>354</v>
      </c>
      <c r="R60" s="33" t="s">
        <v>62</v>
      </c>
      <c r="S60" s="30"/>
      <c r="T60" s="33"/>
      <c r="U60" s="35" t="s">
        <v>354</v>
      </c>
      <c r="V60" s="33" t="s">
        <v>62</v>
      </c>
      <c r="W60" s="30"/>
      <c r="X60" s="33"/>
      <c r="Y60" s="35" t="s">
        <v>354</v>
      </c>
      <c r="Z60" s="33" t="s">
        <v>62</v>
      </c>
      <c r="AA60" s="30"/>
      <c r="AB60" s="33"/>
      <c r="AC60" s="35" t="s">
        <v>354</v>
      </c>
      <c r="AD60" s="33" t="s">
        <v>62</v>
      </c>
      <c r="AE60" s="30"/>
      <c r="AF60" s="33"/>
      <c r="AG60" s="35" t="s">
        <v>354</v>
      </c>
      <c r="AH60" s="33" t="s">
        <v>62</v>
      </c>
      <c r="AI60" s="30"/>
      <c r="AJ60" s="33"/>
      <c r="AK60" s="35" t="s">
        <v>354</v>
      </c>
      <c r="AL60" s="33" t="s">
        <v>62</v>
      </c>
      <c r="AM60" s="30"/>
      <c r="AN60" s="31"/>
      <c r="AO60" s="32">
        <v>12146</v>
      </c>
      <c r="AP60" s="33" t="s">
        <v>62</v>
      </c>
    </row>
    <row r="61" spans="1:42" x14ac:dyDescent="0.25">
      <c r="A61" s="19"/>
      <c r="B61" s="13"/>
      <c r="C61" s="13" t="s">
        <v>62</v>
      </c>
      <c r="D61" s="42"/>
      <c r="E61" s="42"/>
      <c r="F61" s="13"/>
      <c r="G61" s="13"/>
      <c r="H61" s="42"/>
      <c r="I61" s="42"/>
      <c r="J61" s="13"/>
      <c r="K61" s="13"/>
      <c r="L61" s="42"/>
      <c r="M61" s="42"/>
      <c r="N61" s="13"/>
      <c r="O61" s="13"/>
      <c r="P61" s="42"/>
      <c r="Q61" s="42"/>
      <c r="R61" s="13"/>
      <c r="S61" s="13"/>
      <c r="T61" s="42"/>
      <c r="U61" s="42"/>
      <c r="V61" s="13"/>
      <c r="W61" s="13"/>
      <c r="X61" s="42"/>
      <c r="Y61" s="42"/>
      <c r="Z61" s="13"/>
      <c r="AA61" s="13"/>
      <c r="AB61" s="42"/>
      <c r="AC61" s="42"/>
      <c r="AD61" s="13"/>
      <c r="AE61" s="13"/>
      <c r="AF61" s="42"/>
      <c r="AG61" s="42"/>
      <c r="AH61" s="13"/>
      <c r="AI61" s="13"/>
      <c r="AJ61" s="42"/>
      <c r="AK61" s="42"/>
      <c r="AL61" s="13"/>
      <c r="AM61" s="13"/>
      <c r="AN61" s="42"/>
      <c r="AO61" s="42"/>
      <c r="AP61" s="13"/>
    </row>
    <row r="62" spans="1:42" ht="15.75" thickBot="1" x14ac:dyDescent="0.3">
      <c r="A62" s="19"/>
      <c r="B62" s="36" t="s">
        <v>369</v>
      </c>
      <c r="C62" s="16" t="s">
        <v>62</v>
      </c>
      <c r="D62" s="37"/>
      <c r="E62" s="38">
        <v>72940</v>
      </c>
      <c r="F62" s="39" t="s">
        <v>62</v>
      </c>
      <c r="G62" s="16"/>
      <c r="H62" s="37"/>
      <c r="I62" s="40" t="s">
        <v>408</v>
      </c>
      <c r="J62" s="39" t="s">
        <v>353</v>
      </c>
      <c r="K62" s="16"/>
      <c r="L62" s="37"/>
      <c r="M62" s="40" t="s">
        <v>398</v>
      </c>
      <c r="N62" s="39" t="s">
        <v>353</v>
      </c>
      <c r="O62" s="16"/>
      <c r="P62" s="37"/>
      <c r="Q62" s="40" t="s">
        <v>409</v>
      </c>
      <c r="R62" s="39" t="s">
        <v>353</v>
      </c>
      <c r="S62" s="16"/>
      <c r="T62" s="37"/>
      <c r="U62" s="40" t="s">
        <v>400</v>
      </c>
      <c r="V62" s="39" t="s">
        <v>353</v>
      </c>
      <c r="W62" s="16"/>
      <c r="X62" s="37"/>
      <c r="Y62" s="40" t="s">
        <v>410</v>
      </c>
      <c r="Z62" s="39" t="s">
        <v>353</v>
      </c>
      <c r="AA62" s="16"/>
      <c r="AB62" s="37"/>
      <c r="AC62" s="40" t="s">
        <v>394</v>
      </c>
      <c r="AD62" s="39" t="s">
        <v>353</v>
      </c>
      <c r="AE62" s="16"/>
      <c r="AF62" s="37"/>
      <c r="AG62" s="40" t="s">
        <v>411</v>
      </c>
      <c r="AH62" s="39" t="s">
        <v>353</v>
      </c>
      <c r="AI62" s="16"/>
      <c r="AJ62" s="37"/>
      <c r="AK62" s="40" t="s">
        <v>412</v>
      </c>
      <c r="AL62" s="39" t="s">
        <v>353</v>
      </c>
      <c r="AM62" s="16"/>
      <c r="AN62" s="37"/>
      <c r="AO62" s="38">
        <v>36977</v>
      </c>
      <c r="AP62" s="39" t="s">
        <v>62</v>
      </c>
    </row>
    <row r="63" spans="1:42" x14ac:dyDescent="0.25">
      <c r="A63" s="19"/>
      <c r="B63" s="13"/>
      <c r="C63" s="13" t="s">
        <v>62</v>
      </c>
      <c r="D63" s="42"/>
      <c r="E63" s="42"/>
      <c r="F63" s="13"/>
      <c r="G63" s="13"/>
      <c r="H63" s="42"/>
      <c r="I63" s="42"/>
      <c r="J63" s="13"/>
      <c r="K63" s="13"/>
      <c r="L63" s="42"/>
      <c r="M63" s="42"/>
      <c r="N63" s="13"/>
      <c r="O63" s="13"/>
      <c r="P63" s="42"/>
      <c r="Q63" s="42"/>
      <c r="R63" s="13"/>
      <c r="S63" s="13"/>
      <c r="T63" s="42"/>
      <c r="U63" s="42"/>
      <c r="V63" s="13"/>
      <c r="W63" s="13"/>
      <c r="X63" s="42"/>
      <c r="Y63" s="42"/>
      <c r="Z63" s="13"/>
      <c r="AA63" s="13"/>
      <c r="AB63" s="42"/>
      <c r="AC63" s="42"/>
      <c r="AD63" s="13"/>
      <c r="AE63" s="13"/>
      <c r="AF63" s="42"/>
      <c r="AG63" s="42"/>
      <c r="AH63" s="13"/>
      <c r="AI63" s="13"/>
      <c r="AJ63" s="42"/>
      <c r="AK63" s="42"/>
      <c r="AL63" s="13"/>
      <c r="AM63" s="13"/>
      <c r="AN63" s="42"/>
      <c r="AO63" s="42"/>
      <c r="AP63" s="13"/>
    </row>
    <row r="64" spans="1:42" x14ac:dyDescent="0.25">
      <c r="A64" s="19"/>
      <c r="B64" s="28" t="s">
        <v>413</v>
      </c>
      <c r="C64" s="30" t="s">
        <v>62</v>
      </c>
      <c r="D64" s="29"/>
      <c r="E64" s="29"/>
      <c r="F64" s="29"/>
      <c r="G64" s="30"/>
      <c r="H64" s="29"/>
      <c r="I64" s="29"/>
      <c r="J64" s="29"/>
      <c r="K64" s="30"/>
      <c r="L64" s="29"/>
      <c r="M64" s="29"/>
      <c r="N64" s="29"/>
      <c r="O64" s="30"/>
      <c r="P64" s="29"/>
      <c r="Q64" s="29"/>
      <c r="R64" s="29"/>
      <c r="S64" s="30"/>
      <c r="T64" s="29"/>
      <c r="U64" s="29"/>
      <c r="V64" s="29"/>
      <c r="W64" s="30"/>
      <c r="X64" s="29"/>
      <c r="Y64" s="29"/>
      <c r="Z64" s="29"/>
      <c r="AA64" s="30"/>
      <c r="AB64" s="29"/>
      <c r="AC64" s="29"/>
      <c r="AD64" s="29"/>
      <c r="AE64" s="30"/>
      <c r="AF64" s="29"/>
      <c r="AG64" s="29"/>
      <c r="AH64" s="29"/>
      <c r="AI64" s="30"/>
      <c r="AJ64" s="29"/>
      <c r="AK64" s="29"/>
      <c r="AL64" s="29"/>
      <c r="AM64" s="30"/>
      <c r="AN64" s="29"/>
      <c r="AO64" s="29"/>
      <c r="AP64" s="29"/>
    </row>
    <row r="65" spans="1:42" x14ac:dyDescent="0.25">
      <c r="A65" s="19"/>
      <c r="B65" s="43" t="s">
        <v>96</v>
      </c>
      <c r="C65" s="16" t="s">
        <v>62</v>
      </c>
      <c r="D65" s="37"/>
      <c r="E65" s="40" t="s">
        <v>414</v>
      </c>
      <c r="F65" s="39" t="s">
        <v>353</v>
      </c>
      <c r="G65" s="16"/>
      <c r="H65" s="39"/>
      <c r="I65" s="41" t="s">
        <v>354</v>
      </c>
      <c r="J65" s="39" t="s">
        <v>62</v>
      </c>
      <c r="K65" s="16"/>
      <c r="L65" s="39"/>
      <c r="M65" s="41" t="s">
        <v>354</v>
      </c>
      <c r="N65" s="39" t="s">
        <v>62</v>
      </c>
      <c r="O65" s="16"/>
      <c r="P65" s="39"/>
      <c r="Q65" s="41" t="s">
        <v>354</v>
      </c>
      <c r="R65" s="39" t="s">
        <v>62</v>
      </c>
      <c r="S65" s="16"/>
      <c r="T65" s="39"/>
      <c r="U65" s="41" t="s">
        <v>354</v>
      </c>
      <c r="V65" s="39" t="s">
        <v>62</v>
      </c>
      <c r="W65" s="16"/>
      <c r="X65" s="39"/>
      <c r="Y65" s="41" t="s">
        <v>354</v>
      </c>
      <c r="Z65" s="39" t="s">
        <v>62</v>
      </c>
      <c r="AA65" s="16"/>
      <c r="AB65" s="39"/>
      <c r="AC65" s="41" t="s">
        <v>354</v>
      </c>
      <c r="AD65" s="39" t="s">
        <v>62</v>
      </c>
      <c r="AE65" s="16"/>
      <c r="AF65" s="39"/>
      <c r="AG65" s="41" t="s">
        <v>354</v>
      </c>
      <c r="AH65" s="39" t="s">
        <v>62</v>
      </c>
      <c r="AI65" s="16"/>
      <c r="AJ65" s="39"/>
      <c r="AK65" s="41" t="s">
        <v>354</v>
      </c>
      <c r="AL65" s="39" t="s">
        <v>62</v>
      </c>
      <c r="AM65" s="16"/>
      <c r="AN65" s="37"/>
      <c r="AO65" s="40" t="s">
        <v>414</v>
      </c>
      <c r="AP65" s="39" t="s">
        <v>353</v>
      </c>
    </row>
    <row r="66" spans="1:42" x14ac:dyDescent="0.25">
      <c r="A66" s="19"/>
      <c r="B66" s="44" t="s">
        <v>415</v>
      </c>
      <c r="C66" s="30" t="s">
        <v>62</v>
      </c>
      <c r="D66" s="31"/>
      <c r="E66" s="34" t="s">
        <v>416</v>
      </c>
      <c r="F66" s="33" t="s">
        <v>353</v>
      </c>
      <c r="G66" s="30"/>
      <c r="H66" s="31"/>
      <c r="I66" s="34">
        <v>121</v>
      </c>
      <c r="J66" s="33" t="s">
        <v>62</v>
      </c>
      <c r="K66" s="30"/>
      <c r="L66" s="33"/>
      <c r="M66" s="35" t="s">
        <v>354</v>
      </c>
      <c r="N66" s="33" t="s">
        <v>62</v>
      </c>
      <c r="O66" s="30"/>
      <c r="P66" s="33"/>
      <c r="Q66" s="35" t="s">
        <v>354</v>
      </c>
      <c r="R66" s="33" t="s">
        <v>62</v>
      </c>
      <c r="S66" s="30"/>
      <c r="T66" s="33"/>
      <c r="U66" s="35" t="s">
        <v>354</v>
      </c>
      <c r="V66" s="33" t="s">
        <v>62</v>
      </c>
      <c r="W66" s="30"/>
      <c r="X66" s="33"/>
      <c r="Y66" s="35" t="s">
        <v>354</v>
      </c>
      <c r="Z66" s="33" t="s">
        <v>62</v>
      </c>
      <c r="AA66" s="30"/>
      <c r="AB66" s="33"/>
      <c r="AC66" s="35" t="s">
        <v>354</v>
      </c>
      <c r="AD66" s="33" t="s">
        <v>62</v>
      </c>
      <c r="AE66" s="30"/>
      <c r="AF66" s="31"/>
      <c r="AG66" s="34">
        <v>164</v>
      </c>
      <c r="AH66" s="33" t="s">
        <v>62</v>
      </c>
      <c r="AI66" s="30"/>
      <c r="AJ66" s="31"/>
      <c r="AK66" s="34">
        <v>285</v>
      </c>
      <c r="AL66" s="33" t="s">
        <v>62</v>
      </c>
      <c r="AM66" s="30"/>
      <c r="AN66" s="31"/>
      <c r="AO66" s="34" t="s">
        <v>417</v>
      </c>
      <c r="AP66" s="33" t="s">
        <v>353</v>
      </c>
    </row>
    <row r="67" spans="1:42" x14ac:dyDescent="0.25">
      <c r="A67" s="19"/>
      <c r="B67" s="43" t="s">
        <v>98</v>
      </c>
      <c r="C67" s="16" t="s">
        <v>62</v>
      </c>
      <c r="D67" s="37"/>
      <c r="E67" s="40" t="s">
        <v>418</v>
      </c>
      <c r="F67" s="39" t="s">
        <v>353</v>
      </c>
      <c r="G67" s="16"/>
      <c r="H67" s="39"/>
      <c r="I67" s="41" t="s">
        <v>354</v>
      </c>
      <c r="J67" s="39" t="s">
        <v>62</v>
      </c>
      <c r="K67" s="16"/>
      <c r="L67" s="39"/>
      <c r="M67" s="41" t="s">
        <v>354</v>
      </c>
      <c r="N67" s="39" t="s">
        <v>62</v>
      </c>
      <c r="O67" s="16"/>
      <c r="P67" s="39"/>
      <c r="Q67" s="41" t="s">
        <v>354</v>
      </c>
      <c r="R67" s="39" t="s">
        <v>62</v>
      </c>
      <c r="S67" s="16"/>
      <c r="T67" s="39"/>
      <c r="U67" s="41" t="s">
        <v>354</v>
      </c>
      <c r="V67" s="39" t="s">
        <v>62</v>
      </c>
      <c r="W67" s="16"/>
      <c r="X67" s="39"/>
      <c r="Y67" s="41" t="s">
        <v>354</v>
      </c>
      <c r="Z67" s="39" t="s">
        <v>62</v>
      </c>
      <c r="AA67" s="16"/>
      <c r="AB67" s="39"/>
      <c r="AC67" s="41" t="s">
        <v>354</v>
      </c>
      <c r="AD67" s="39" t="s">
        <v>62</v>
      </c>
      <c r="AE67" s="16"/>
      <c r="AF67" s="39"/>
      <c r="AG67" s="41" t="s">
        <v>354</v>
      </c>
      <c r="AH67" s="39" t="s">
        <v>62</v>
      </c>
      <c r="AI67" s="16"/>
      <c r="AJ67" s="39"/>
      <c r="AK67" s="41" t="s">
        <v>354</v>
      </c>
      <c r="AL67" s="39" t="s">
        <v>62</v>
      </c>
      <c r="AM67" s="16"/>
      <c r="AN67" s="37"/>
      <c r="AO67" s="40" t="s">
        <v>418</v>
      </c>
      <c r="AP67" s="39" t="s">
        <v>353</v>
      </c>
    </row>
    <row r="68" spans="1:42" ht="15.75" thickBot="1" x14ac:dyDescent="0.3">
      <c r="A68" s="19"/>
      <c r="B68" s="44" t="s">
        <v>99</v>
      </c>
      <c r="C68" s="30" t="s">
        <v>62</v>
      </c>
      <c r="D68" s="31"/>
      <c r="E68" s="34" t="s">
        <v>419</v>
      </c>
      <c r="F68" s="33" t="s">
        <v>353</v>
      </c>
      <c r="G68" s="30"/>
      <c r="H68" s="31"/>
      <c r="I68" s="34">
        <v>518</v>
      </c>
      <c r="J68" s="33" t="s">
        <v>62</v>
      </c>
      <c r="K68" s="30"/>
      <c r="L68" s="33"/>
      <c r="M68" s="35" t="s">
        <v>354</v>
      </c>
      <c r="N68" s="33" t="s">
        <v>62</v>
      </c>
      <c r="O68" s="30"/>
      <c r="P68" s="33"/>
      <c r="Q68" s="35" t="s">
        <v>354</v>
      </c>
      <c r="R68" s="33" t="s">
        <v>62</v>
      </c>
      <c r="S68" s="30"/>
      <c r="T68" s="33"/>
      <c r="U68" s="35" t="s">
        <v>354</v>
      </c>
      <c r="V68" s="33" t="s">
        <v>62</v>
      </c>
      <c r="W68" s="30"/>
      <c r="X68" s="33"/>
      <c r="Y68" s="35" t="s">
        <v>354</v>
      </c>
      <c r="Z68" s="33" t="s">
        <v>62</v>
      </c>
      <c r="AA68" s="30"/>
      <c r="AB68" s="31"/>
      <c r="AC68" s="32">
        <v>2162</v>
      </c>
      <c r="AD68" s="33" t="s">
        <v>62</v>
      </c>
      <c r="AE68" s="30"/>
      <c r="AF68" s="33"/>
      <c r="AG68" s="35" t="s">
        <v>354</v>
      </c>
      <c r="AH68" s="33" t="s">
        <v>62</v>
      </c>
      <c r="AI68" s="30"/>
      <c r="AJ68" s="31"/>
      <c r="AK68" s="32">
        <v>2680</v>
      </c>
      <c r="AL68" s="33" t="s">
        <v>62</v>
      </c>
      <c r="AM68" s="30"/>
      <c r="AN68" s="31"/>
      <c r="AO68" s="32">
        <v>1628</v>
      </c>
      <c r="AP68" s="33" t="s">
        <v>62</v>
      </c>
    </row>
    <row r="69" spans="1:42" x14ac:dyDescent="0.25">
      <c r="A69" s="19"/>
      <c r="B69" s="13"/>
      <c r="C69" s="13" t="s">
        <v>62</v>
      </c>
      <c r="D69" s="42"/>
      <c r="E69" s="42"/>
      <c r="F69" s="13"/>
      <c r="G69" s="13"/>
      <c r="H69" s="42"/>
      <c r="I69" s="42"/>
      <c r="J69" s="13"/>
      <c r="K69" s="13"/>
      <c r="L69" s="42"/>
      <c r="M69" s="42"/>
      <c r="N69" s="13"/>
      <c r="O69" s="13"/>
      <c r="P69" s="42"/>
      <c r="Q69" s="42"/>
      <c r="R69" s="13"/>
      <c r="S69" s="13"/>
      <c r="T69" s="42"/>
      <c r="U69" s="42"/>
      <c r="V69" s="13"/>
      <c r="W69" s="13"/>
      <c r="X69" s="42"/>
      <c r="Y69" s="42"/>
      <c r="Z69" s="13"/>
      <c r="AA69" s="13"/>
      <c r="AB69" s="42"/>
      <c r="AC69" s="42"/>
      <c r="AD69" s="13"/>
      <c r="AE69" s="13"/>
      <c r="AF69" s="42"/>
      <c r="AG69" s="42"/>
      <c r="AH69" s="13"/>
      <c r="AI69" s="13"/>
      <c r="AJ69" s="42"/>
      <c r="AK69" s="42"/>
      <c r="AL69" s="13"/>
      <c r="AM69" s="13"/>
      <c r="AN69" s="42"/>
      <c r="AO69" s="42"/>
      <c r="AP69" s="13"/>
    </row>
    <row r="70" spans="1:42" ht="15.75" thickBot="1" x14ac:dyDescent="0.3">
      <c r="A70" s="19"/>
      <c r="B70" s="2"/>
      <c r="C70" s="16" t="s">
        <v>62</v>
      </c>
      <c r="D70" s="37"/>
      <c r="E70" s="40" t="s">
        <v>420</v>
      </c>
      <c r="F70" s="39" t="s">
        <v>353</v>
      </c>
      <c r="G70" s="16"/>
      <c r="H70" s="37"/>
      <c r="I70" s="40">
        <v>639</v>
      </c>
      <c r="J70" s="39" t="s">
        <v>62</v>
      </c>
      <c r="K70" s="16"/>
      <c r="L70" s="39"/>
      <c r="M70" s="41" t="s">
        <v>354</v>
      </c>
      <c r="N70" s="39" t="s">
        <v>62</v>
      </c>
      <c r="O70" s="16"/>
      <c r="P70" s="39"/>
      <c r="Q70" s="41" t="s">
        <v>354</v>
      </c>
      <c r="R70" s="39" t="s">
        <v>62</v>
      </c>
      <c r="S70" s="16"/>
      <c r="T70" s="39"/>
      <c r="U70" s="41" t="s">
        <v>354</v>
      </c>
      <c r="V70" s="39" t="s">
        <v>62</v>
      </c>
      <c r="W70" s="16"/>
      <c r="X70" s="39"/>
      <c r="Y70" s="41" t="s">
        <v>354</v>
      </c>
      <c r="Z70" s="39" t="s">
        <v>62</v>
      </c>
      <c r="AA70" s="16"/>
      <c r="AB70" s="37"/>
      <c r="AC70" s="38">
        <v>2162</v>
      </c>
      <c r="AD70" s="39" t="s">
        <v>62</v>
      </c>
      <c r="AE70" s="16"/>
      <c r="AF70" s="37"/>
      <c r="AG70" s="40">
        <v>164</v>
      </c>
      <c r="AH70" s="39" t="s">
        <v>62</v>
      </c>
      <c r="AI70" s="16"/>
      <c r="AJ70" s="37"/>
      <c r="AK70" s="38">
        <v>2965</v>
      </c>
      <c r="AL70" s="39" t="s">
        <v>62</v>
      </c>
      <c r="AM70" s="16"/>
      <c r="AN70" s="37"/>
      <c r="AO70" s="40" t="s">
        <v>421</v>
      </c>
      <c r="AP70" s="39" t="s">
        <v>353</v>
      </c>
    </row>
    <row r="71" spans="1:42" x14ac:dyDescent="0.25">
      <c r="A71" s="19"/>
      <c r="B71" s="13"/>
      <c r="C71" s="13" t="s">
        <v>62</v>
      </c>
      <c r="D71" s="42"/>
      <c r="E71" s="42"/>
      <c r="F71" s="13"/>
      <c r="G71" s="13"/>
      <c r="H71" s="42"/>
      <c r="I71" s="42"/>
      <c r="J71" s="13"/>
      <c r="K71" s="13"/>
      <c r="L71" s="42"/>
      <c r="M71" s="42"/>
      <c r="N71" s="13"/>
      <c r="O71" s="13"/>
      <c r="P71" s="42"/>
      <c r="Q71" s="42"/>
      <c r="R71" s="13"/>
      <c r="S71" s="13"/>
      <c r="T71" s="42"/>
      <c r="U71" s="42"/>
      <c r="V71" s="13"/>
      <c r="W71" s="13"/>
      <c r="X71" s="42"/>
      <c r="Y71" s="42"/>
      <c r="Z71" s="13"/>
      <c r="AA71" s="13"/>
      <c r="AB71" s="42"/>
      <c r="AC71" s="42"/>
      <c r="AD71" s="13"/>
      <c r="AE71" s="13"/>
      <c r="AF71" s="42"/>
      <c r="AG71" s="42"/>
      <c r="AH71" s="13"/>
      <c r="AI71" s="13"/>
      <c r="AJ71" s="42"/>
      <c r="AK71" s="42"/>
      <c r="AL71" s="13"/>
      <c r="AM71" s="13"/>
      <c r="AN71" s="42"/>
      <c r="AO71" s="42"/>
      <c r="AP71" s="13"/>
    </row>
    <row r="72" spans="1:42" ht="15.75" thickBot="1" x14ac:dyDescent="0.3">
      <c r="A72" s="19"/>
      <c r="B72" s="28" t="s">
        <v>101</v>
      </c>
      <c r="C72" s="30" t="s">
        <v>62</v>
      </c>
      <c r="D72" s="31"/>
      <c r="E72" s="32">
        <v>29812</v>
      </c>
      <c r="F72" s="33" t="s">
        <v>62</v>
      </c>
      <c r="G72" s="30"/>
      <c r="H72" s="31"/>
      <c r="I72" s="34" t="s">
        <v>422</v>
      </c>
      <c r="J72" s="33" t="s">
        <v>353</v>
      </c>
      <c r="K72" s="30"/>
      <c r="L72" s="31"/>
      <c r="M72" s="34" t="s">
        <v>398</v>
      </c>
      <c r="N72" s="33" t="s">
        <v>353</v>
      </c>
      <c r="O72" s="30"/>
      <c r="P72" s="31"/>
      <c r="Q72" s="34" t="s">
        <v>409</v>
      </c>
      <c r="R72" s="33" t="s">
        <v>353</v>
      </c>
      <c r="S72" s="30"/>
      <c r="T72" s="31"/>
      <c r="U72" s="34" t="s">
        <v>400</v>
      </c>
      <c r="V72" s="33" t="s">
        <v>353</v>
      </c>
      <c r="W72" s="30"/>
      <c r="X72" s="31"/>
      <c r="Y72" s="34" t="s">
        <v>410</v>
      </c>
      <c r="Z72" s="33" t="s">
        <v>353</v>
      </c>
      <c r="AA72" s="30"/>
      <c r="AB72" s="33"/>
      <c r="AC72" s="35" t="s">
        <v>354</v>
      </c>
      <c r="AD72" s="33" t="s">
        <v>62</v>
      </c>
      <c r="AE72" s="30"/>
      <c r="AF72" s="31"/>
      <c r="AG72" s="34" t="s">
        <v>423</v>
      </c>
      <c r="AH72" s="33" t="s">
        <v>353</v>
      </c>
      <c r="AI72" s="30"/>
      <c r="AJ72" s="31"/>
      <c r="AK72" s="34" t="s">
        <v>424</v>
      </c>
      <c r="AL72" s="33" t="s">
        <v>353</v>
      </c>
      <c r="AM72" s="30"/>
      <c r="AN72" s="31"/>
      <c r="AO72" s="34" t="s">
        <v>425</v>
      </c>
      <c r="AP72" s="33" t="s">
        <v>353</v>
      </c>
    </row>
    <row r="73" spans="1:42" x14ac:dyDescent="0.25">
      <c r="A73" s="19"/>
      <c r="B73" s="13"/>
      <c r="C73" s="13" t="s">
        <v>62</v>
      </c>
      <c r="D73" s="42"/>
      <c r="E73" s="42"/>
      <c r="F73" s="13"/>
      <c r="G73" s="13"/>
      <c r="H73" s="42"/>
      <c r="I73" s="42"/>
      <c r="J73" s="13"/>
      <c r="K73" s="13"/>
      <c r="L73" s="42"/>
      <c r="M73" s="42"/>
      <c r="N73" s="13"/>
      <c r="O73" s="13"/>
      <c r="P73" s="42"/>
      <c r="Q73" s="42"/>
      <c r="R73" s="13"/>
      <c r="S73" s="13"/>
      <c r="T73" s="42"/>
      <c r="U73" s="42"/>
      <c r="V73" s="13"/>
      <c r="W73" s="13"/>
      <c r="X73" s="42"/>
      <c r="Y73" s="42"/>
      <c r="Z73" s="13"/>
      <c r="AA73" s="13"/>
      <c r="AB73" s="42"/>
      <c r="AC73" s="42"/>
      <c r="AD73" s="13"/>
      <c r="AE73" s="13"/>
      <c r="AF73" s="42"/>
      <c r="AG73" s="42"/>
      <c r="AH73" s="13"/>
      <c r="AI73" s="13"/>
      <c r="AJ73" s="42"/>
      <c r="AK73" s="42"/>
      <c r="AL73" s="13"/>
      <c r="AM73" s="13"/>
      <c r="AN73" s="42"/>
      <c r="AO73" s="42"/>
      <c r="AP73" s="13"/>
    </row>
    <row r="74" spans="1:42" ht="15.75" thickBot="1" x14ac:dyDescent="0.3">
      <c r="A74" s="19"/>
      <c r="B74" s="36" t="s">
        <v>102</v>
      </c>
      <c r="C74" s="16" t="s">
        <v>62</v>
      </c>
      <c r="D74" s="37"/>
      <c r="E74" s="38">
        <v>8019</v>
      </c>
      <c r="F74" s="39" t="s">
        <v>62</v>
      </c>
      <c r="G74" s="16"/>
      <c r="H74" s="39"/>
      <c r="I74" s="41" t="s">
        <v>354</v>
      </c>
      <c r="J74" s="39" t="s">
        <v>62</v>
      </c>
      <c r="K74" s="16"/>
      <c r="L74" s="39"/>
      <c r="M74" s="41" t="s">
        <v>354</v>
      </c>
      <c r="N74" s="39" t="s">
        <v>62</v>
      </c>
      <c r="O74" s="16"/>
      <c r="P74" s="39"/>
      <c r="Q74" s="41" t="s">
        <v>354</v>
      </c>
      <c r="R74" s="39" t="s">
        <v>62</v>
      </c>
      <c r="S74" s="16"/>
      <c r="T74" s="39"/>
      <c r="U74" s="41" t="s">
        <v>354</v>
      </c>
      <c r="V74" s="39" t="s">
        <v>62</v>
      </c>
      <c r="W74" s="16"/>
      <c r="X74" s="37"/>
      <c r="Y74" s="40">
        <v>96</v>
      </c>
      <c r="Z74" s="39" t="s">
        <v>62</v>
      </c>
      <c r="AA74" s="16"/>
      <c r="AB74" s="39"/>
      <c r="AC74" s="41" t="s">
        <v>354</v>
      </c>
      <c r="AD74" s="39" t="s">
        <v>62</v>
      </c>
      <c r="AE74" s="16"/>
      <c r="AF74" s="39"/>
      <c r="AG74" s="41" t="s">
        <v>354</v>
      </c>
      <c r="AH74" s="39" t="s">
        <v>62</v>
      </c>
      <c r="AI74" s="16"/>
      <c r="AJ74" s="37"/>
      <c r="AK74" s="40">
        <v>96</v>
      </c>
      <c r="AL74" s="39" t="s">
        <v>62</v>
      </c>
      <c r="AM74" s="16"/>
      <c r="AN74" s="37"/>
      <c r="AO74" s="38">
        <v>8115</v>
      </c>
      <c r="AP74" s="39" t="s">
        <v>62</v>
      </c>
    </row>
    <row r="75" spans="1:42" x14ac:dyDescent="0.25">
      <c r="A75" s="19"/>
      <c r="B75" s="13"/>
      <c r="C75" s="13" t="s">
        <v>62</v>
      </c>
      <c r="D75" s="42"/>
      <c r="E75" s="42"/>
      <c r="F75" s="13"/>
      <c r="G75" s="13"/>
      <c r="H75" s="42"/>
      <c r="I75" s="42"/>
      <c r="J75" s="13"/>
      <c r="K75" s="13"/>
      <c r="L75" s="42"/>
      <c r="M75" s="42"/>
      <c r="N75" s="13"/>
      <c r="O75" s="13"/>
      <c r="P75" s="42"/>
      <c r="Q75" s="42"/>
      <c r="R75" s="13"/>
      <c r="S75" s="13"/>
      <c r="T75" s="42"/>
      <c r="U75" s="42"/>
      <c r="V75" s="13"/>
      <c r="W75" s="13"/>
      <c r="X75" s="42"/>
      <c r="Y75" s="42"/>
      <c r="Z75" s="13"/>
      <c r="AA75" s="13"/>
      <c r="AB75" s="42"/>
      <c r="AC75" s="42"/>
      <c r="AD75" s="13"/>
      <c r="AE75" s="13"/>
      <c r="AF75" s="42"/>
      <c r="AG75" s="42"/>
      <c r="AH75" s="13"/>
      <c r="AI75" s="13"/>
      <c r="AJ75" s="42"/>
      <c r="AK75" s="42"/>
      <c r="AL75" s="13"/>
      <c r="AM75" s="13"/>
      <c r="AN75" s="42"/>
      <c r="AO75" s="42"/>
      <c r="AP75" s="13"/>
    </row>
    <row r="76" spans="1:42" ht="15.75" thickBot="1" x14ac:dyDescent="0.3">
      <c r="A76" s="19"/>
      <c r="B76" s="28" t="s">
        <v>103</v>
      </c>
      <c r="C76" s="30" t="s">
        <v>62</v>
      </c>
      <c r="D76" s="31" t="s">
        <v>351</v>
      </c>
      <c r="E76" s="32">
        <v>21793</v>
      </c>
      <c r="F76" s="33" t="s">
        <v>62</v>
      </c>
      <c r="G76" s="30"/>
      <c r="H76" s="31" t="s">
        <v>351</v>
      </c>
      <c r="I76" s="34" t="s">
        <v>422</v>
      </c>
      <c r="J76" s="33" t="s">
        <v>353</v>
      </c>
      <c r="K76" s="30"/>
      <c r="L76" s="31" t="s">
        <v>351</v>
      </c>
      <c r="M76" s="34" t="s">
        <v>398</v>
      </c>
      <c r="N76" s="33" t="s">
        <v>353</v>
      </c>
      <c r="O76" s="30"/>
      <c r="P76" s="31" t="s">
        <v>351</v>
      </c>
      <c r="Q76" s="34" t="s">
        <v>409</v>
      </c>
      <c r="R76" s="33" t="s">
        <v>353</v>
      </c>
      <c r="S76" s="30"/>
      <c r="T76" s="31" t="s">
        <v>351</v>
      </c>
      <c r="U76" s="34" t="s">
        <v>400</v>
      </c>
      <c r="V76" s="33" t="s">
        <v>353</v>
      </c>
      <c r="W76" s="30"/>
      <c r="X76" s="31" t="s">
        <v>351</v>
      </c>
      <c r="Y76" s="34" t="s">
        <v>426</v>
      </c>
      <c r="Z76" s="33" t="s">
        <v>353</v>
      </c>
      <c r="AA76" s="30"/>
      <c r="AB76" s="33" t="s">
        <v>351</v>
      </c>
      <c r="AC76" s="35" t="s">
        <v>354</v>
      </c>
      <c r="AD76" s="33" t="s">
        <v>62</v>
      </c>
      <c r="AE76" s="30"/>
      <c r="AF76" s="31" t="s">
        <v>351</v>
      </c>
      <c r="AG76" s="34" t="s">
        <v>423</v>
      </c>
      <c r="AH76" s="33" t="s">
        <v>353</v>
      </c>
      <c r="AI76" s="30"/>
      <c r="AJ76" s="31" t="s">
        <v>351</v>
      </c>
      <c r="AK76" s="34" t="s">
        <v>427</v>
      </c>
      <c r="AL76" s="33" t="s">
        <v>353</v>
      </c>
      <c r="AM76" s="30"/>
      <c r="AN76" s="31" t="s">
        <v>351</v>
      </c>
      <c r="AO76" s="34" t="s">
        <v>428</v>
      </c>
      <c r="AP76" s="33" t="s">
        <v>353</v>
      </c>
    </row>
    <row r="77" spans="1:42" ht="15.75" thickTop="1" x14ac:dyDescent="0.25">
      <c r="A77" s="19"/>
      <c r="B77" s="13"/>
      <c r="C77" s="13" t="s">
        <v>62</v>
      </c>
      <c r="D77" s="46"/>
      <c r="E77" s="46"/>
      <c r="F77" s="13"/>
      <c r="G77" s="13"/>
      <c r="H77" s="46"/>
      <c r="I77" s="46"/>
      <c r="J77" s="13"/>
      <c r="K77" s="13"/>
      <c r="L77" s="46"/>
      <c r="M77" s="46"/>
      <c r="N77" s="13"/>
      <c r="O77" s="13"/>
      <c r="P77" s="46"/>
      <c r="Q77" s="46"/>
      <c r="R77" s="13"/>
      <c r="S77" s="13"/>
      <c r="T77" s="46"/>
      <c r="U77" s="46"/>
      <c r="V77" s="13"/>
      <c r="W77" s="13"/>
      <c r="X77" s="46"/>
      <c r="Y77" s="46"/>
      <c r="Z77" s="13"/>
      <c r="AA77" s="13"/>
      <c r="AB77" s="46"/>
      <c r="AC77" s="46"/>
      <c r="AD77" s="13"/>
      <c r="AE77" s="13"/>
      <c r="AF77" s="46"/>
      <c r="AG77" s="46"/>
      <c r="AH77" s="13"/>
      <c r="AI77" s="13"/>
      <c r="AJ77" s="46"/>
      <c r="AK77" s="46"/>
      <c r="AL77" s="13"/>
      <c r="AM77" s="13"/>
      <c r="AN77" s="46"/>
      <c r="AO77" s="46"/>
      <c r="AP77" s="13"/>
    </row>
    <row r="78" spans="1:42" x14ac:dyDescent="0.25">
      <c r="A78" s="19"/>
      <c r="B78" s="36" t="s">
        <v>429</v>
      </c>
      <c r="C78" s="16" t="s">
        <v>62</v>
      </c>
      <c r="D78" s="4"/>
      <c r="E78" s="4"/>
      <c r="F78" s="4"/>
      <c r="G78" s="16"/>
      <c r="H78" s="4"/>
      <c r="I78" s="4"/>
      <c r="J78" s="4"/>
      <c r="K78" s="16"/>
      <c r="L78" s="4"/>
      <c r="M78" s="4"/>
      <c r="N78" s="4"/>
      <c r="O78" s="16"/>
      <c r="P78" s="4"/>
      <c r="Q78" s="4"/>
      <c r="R78" s="4"/>
      <c r="S78" s="16"/>
      <c r="T78" s="4"/>
      <c r="U78" s="4"/>
      <c r="V78" s="4"/>
      <c r="W78" s="16"/>
      <c r="X78" s="4"/>
      <c r="Y78" s="4"/>
      <c r="Z78" s="4"/>
      <c r="AA78" s="16"/>
      <c r="AB78" s="4"/>
      <c r="AC78" s="4"/>
      <c r="AD78" s="4"/>
      <c r="AE78" s="16"/>
      <c r="AF78" s="4"/>
      <c r="AG78" s="4"/>
      <c r="AH78" s="4"/>
      <c r="AI78" s="16"/>
      <c r="AJ78" s="4"/>
      <c r="AK78" s="4"/>
      <c r="AL78" s="4"/>
      <c r="AM78" s="16"/>
      <c r="AN78" s="4"/>
      <c r="AO78" s="4"/>
      <c r="AP78" s="4"/>
    </row>
    <row r="79" spans="1:42" x14ac:dyDescent="0.25">
      <c r="A79" s="19"/>
      <c r="B79" s="44" t="s">
        <v>105</v>
      </c>
      <c r="C79" s="30" t="s">
        <v>62</v>
      </c>
      <c r="D79" s="31" t="s">
        <v>351</v>
      </c>
      <c r="E79" s="34">
        <v>0.56000000000000005</v>
      </c>
      <c r="F79" s="33" t="s">
        <v>62</v>
      </c>
      <c r="G79" s="30"/>
      <c r="H79" s="29"/>
      <c r="I79" s="29"/>
      <c r="J79" s="29"/>
      <c r="K79" s="30"/>
      <c r="L79" s="29"/>
      <c r="M79" s="29"/>
      <c r="N79" s="29"/>
      <c r="O79" s="30"/>
      <c r="P79" s="29"/>
      <c r="Q79" s="29"/>
      <c r="R79" s="29"/>
      <c r="S79" s="30"/>
      <c r="T79" s="29"/>
      <c r="U79" s="29"/>
      <c r="V79" s="29"/>
      <c r="W79" s="30"/>
      <c r="X79" s="29"/>
      <c r="Y79" s="29"/>
      <c r="Z79" s="29"/>
      <c r="AA79" s="30"/>
      <c r="AB79" s="29"/>
      <c r="AC79" s="29"/>
      <c r="AD79" s="29"/>
      <c r="AE79" s="30"/>
      <c r="AF79" s="29"/>
      <c r="AG79" s="29"/>
      <c r="AH79" s="29"/>
      <c r="AI79" s="30"/>
      <c r="AJ79" s="29"/>
      <c r="AK79" s="29"/>
      <c r="AL79" s="29"/>
      <c r="AM79" s="30"/>
      <c r="AN79" s="31" t="s">
        <v>351</v>
      </c>
      <c r="AO79" s="34" t="s">
        <v>430</v>
      </c>
      <c r="AP79" s="33" t="s">
        <v>353</v>
      </c>
    </row>
    <row r="80" spans="1:42" ht="15.75" thickBot="1" x14ac:dyDescent="0.3">
      <c r="A80" s="19"/>
      <c r="B80" s="43" t="s">
        <v>106</v>
      </c>
      <c r="C80" s="16" t="s">
        <v>62</v>
      </c>
      <c r="D80" s="37" t="s">
        <v>351</v>
      </c>
      <c r="E80" s="40">
        <v>0.55000000000000004</v>
      </c>
      <c r="F80" s="39" t="s">
        <v>62</v>
      </c>
      <c r="G80" s="16"/>
      <c r="H80" s="4"/>
      <c r="I80" s="4"/>
      <c r="J80" s="4"/>
      <c r="K80" s="16"/>
      <c r="L80" s="4"/>
      <c r="M80" s="4"/>
      <c r="N80" s="4"/>
      <c r="O80" s="16"/>
      <c r="P80" s="4"/>
      <c r="Q80" s="4"/>
      <c r="R80" s="4"/>
      <c r="S80" s="16"/>
      <c r="T80" s="4"/>
      <c r="U80" s="4"/>
      <c r="V80" s="4"/>
      <c r="W80" s="16"/>
      <c r="X80" s="4"/>
      <c r="Y80" s="4"/>
      <c r="Z80" s="4"/>
      <c r="AA80" s="16"/>
      <c r="AB80" s="4"/>
      <c r="AC80" s="4"/>
      <c r="AD80" s="4"/>
      <c r="AE80" s="16"/>
      <c r="AF80" s="4"/>
      <c r="AG80" s="4"/>
      <c r="AH80" s="4"/>
      <c r="AI80" s="16"/>
      <c r="AJ80" s="4"/>
      <c r="AK80" s="4"/>
      <c r="AL80" s="4"/>
      <c r="AM80" s="16"/>
      <c r="AN80" s="37" t="s">
        <v>351</v>
      </c>
      <c r="AO80" s="40" t="s">
        <v>430</v>
      </c>
      <c r="AP80" s="39" t="s">
        <v>353</v>
      </c>
    </row>
    <row r="81" spans="1:46" ht="15.75" thickTop="1" x14ac:dyDescent="0.25">
      <c r="A81" s="19"/>
      <c r="B81" s="13"/>
      <c r="C81" s="13" t="s">
        <v>62</v>
      </c>
      <c r="D81" s="46"/>
      <c r="E81" s="46"/>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c r="AE81" s="13"/>
      <c r="AF81" s="13"/>
      <c r="AG81" s="13"/>
      <c r="AH81" s="13"/>
      <c r="AI81" s="13"/>
      <c r="AJ81" s="13"/>
      <c r="AK81" s="13"/>
      <c r="AL81" s="13"/>
      <c r="AM81" s="13"/>
      <c r="AN81" s="46"/>
      <c r="AO81" s="46"/>
      <c r="AP81" s="13"/>
    </row>
    <row r="82" spans="1:46" x14ac:dyDescent="0.25">
      <c r="A82" s="19"/>
      <c r="B82" s="28" t="s">
        <v>390</v>
      </c>
      <c r="C82" s="30" t="s">
        <v>62</v>
      </c>
      <c r="D82" s="29"/>
      <c r="E82" s="29"/>
      <c r="F82" s="29"/>
      <c r="G82" s="30"/>
      <c r="H82" s="29"/>
      <c r="I82" s="29"/>
      <c r="J82" s="29"/>
      <c r="K82" s="30"/>
      <c r="L82" s="29"/>
      <c r="M82" s="29"/>
      <c r="N82" s="29"/>
      <c r="O82" s="30"/>
      <c r="P82" s="29"/>
      <c r="Q82" s="29"/>
      <c r="R82" s="29"/>
      <c r="S82" s="30"/>
      <c r="T82" s="29"/>
      <c r="U82" s="29"/>
      <c r="V82" s="29"/>
      <c r="W82" s="30"/>
      <c r="X82" s="29"/>
      <c r="Y82" s="29"/>
      <c r="Z82" s="29"/>
      <c r="AA82" s="30"/>
      <c r="AB82" s="29"/>
      <c r="AC82" s="29"/>
      <c r="AD82" s="29"/>
      <c r="AE82" s="30"/>
      <c r="AF82" s="29"/>
      <c r="AG82" s="29"/>
      <c r="AH82" s="29"/>
      <c r="AI82" s="30"/>
      <c r="AJ82" s="29"/>
      <c r="AK82" s="29"/>
      <c r="AL82" s="29"/>
      <c r="AM82" s="30"/>
      <c r="AN82" s="29"/>
      <c r="AO82" s="29"/>
      <c r="AP82" s="29"/>
    </row>
    <row r="83" spans="1:46" x14ac:dyDescent="0.25">
      <c r="A83" s="19"/>
      <c r="B83" s="43" t="s">
        <v>105</v>
      </c>
      <c r="C83" s="16" t="s">
        <v>62</v>
      </c>
      <c r="D83" s="37"/>
      <c r="E83" s="38">
        <v>38775642</v>
      </c>
      <c r="F83" s="39" t="s">
        <v>62</v>
      </c>
      <c r="G83" s="16"/>
      <c r="H83" s="4"/>
      <c r="I83" s="4"/>
      <c r="J83" s="4"/>
      <c r="K83" s="16"/>
      <c r="L83" s="4"/>
      <c r="M83" s="4"/>
      <c r="N83" s="4"/>
      <c r="O83" s="16"/>
      <c r="P83" s="4"/>
      <c r="Q83" s="4"/>
      <c r="R83" s="4"/>
      <c r="S83" s="16"/>
      <c r="T83" s="4"/>
      <c r="U83" s="4"/>
      <c r="V83" s="4"/>
      <c r="W83" s="16"/>
      <c r="X83" s="4"/>
      <c r="Y83" s="4"/>
      <c r="Z83" s="4"/>
      <c r="AA83" s="16"/>
      <c r="AB83" s="4"/>
      <c r="AC83" s="4"/>
      <c r="AD83" s="4"/>
      <c r="AE83" s="16"/>
      <c r="AF83" s="4"/>
      <c r="AG83" s="4"/>
      <c r="AH83" s="4"/>
      <c r="AI83" s="16"/>
      <c r="AJ83" s="4"/>
      <c r="AK83" s="4"/>
      <c r="AL83" s="4"/>
      <c r="AM83" s="16"/>
      <c r="AN83" s="37"/>
      <c r="AO83" s="38">
        <v>38775642</v>
      </c>
      <c r="AP83" s="39" t="s">
        <v>62</v>
      </c>
    </row>
    <row r="84" spans="1:46" ht="15.75" thickBot="1" x14ac:dyDescent="0.3">
      <c r="A84" s="19"/>
      <c r="B84" s="44" t="s">
        <v>106</v>
      </c>
      <c r="C84" s="30" t="s">
        <v>62</v>
      </c>
      <c r="D84" s="31"/>
      <c r="E84" s="32">
        <v>39774898</v>
      </c>
      <c r="F84" s="33" t="s">
        <v>62</v>
      </c>
      <c r="G84" s="30"/>
      <c r="H84" s="29"/>
      <c r="I84" s="29"/>
      <c r="J84" s="29"/>
      <c r="K84" s="30"/>
      <c r="L84" s="29"/>
      <c r="M84" s="29"/>
      <c r="N84" s="29"/>
      <c r="O84" s="30"/>
      <c r="P84" s="29"/>
      <c r="Q84" s="29"/>
      <c r="R84" s="29"/>
      <c r="S84" s="30"/>
      <c r="T84" s="29"/>
      <c r="U84" s="29"/>
      <c r="V84" s="29"/>
      <c r="W84" s="30"/>
      <c r="X84" s="29"/>
      <c r="Y84" s="29"/>
      <c r="Z84" s="29"/>
      <c r="AA84" s="30"/>
      <c r="AB84" s="29"/>
      <c r="AC84" s="29"/>
      <c r="AD84" s="29"/>
      <c r="AE84" s="30"/>
      <c r="AF84" s="29"/>
      <c r="AG84" s="29"/>
      <c r="AH84" s="29"/>
      <c r="AI84" s="30"/>
      <c r="AJ84" s="29"/>
      <c r="AK84" s="29"/>
      <c r="AL84" s="29"/>
      <c r="AM84" s="30"/>
      <c r="AN84" s="31"/>
      <c r="AO84" s="32">
        <v>38775642</v>
      </c>
      <c r="AP84" s="33" t="s">
        <v>62</v>
      </c>
    </row>
    <row r="85" spans="1:46" ht="15.75" thickTop="1" x14ac:dyDescent="0.25">
      <c r="A85" s="19"/>
      <c r="B85" s="13"/>
      <c r="C85" s="13" t="s">
        <v>62</v>
      </c>
      <c r="D85" s="46"/>
      <c r="E85" s="46"/>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c r="AI85" s="13"/>
      <c r="AJ85" s="13"/>
      <c r="AK85" s="13"/>
      <c r="AL85" s="13"/>
      <c r="AM85" s="13"/>
      <c r="AN85" s="46"/>
      <c r="AO85" s="46"/>
      <c r="AP85" s="13"/>
    </row>
    <row r="86" spans="1:46" x14ac:dyDescent="0.25">
      <c r="A86" s="19"/>
      <c r="B86" s="56"/>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c r="AD86" s="56"/>
      <c r="AE86" s="56"/>
      <c r="AF86" s="56"/>
      <c r="AG86" s="56"/>
      <c r="AH86" s="56"/>
      <c r="AI86" s="56"/>
      <c r="AJ86" s="56"/>
      <c r="AK86" s="56"/>
      <c r="AL86" s="56"/>
      <c r="AM86" s="56"/>
      <c r="AN86" s="56"/>
      <c r="AO86" s="56"/>
      <c r="AP86" s="56"/>
      <c r="AQ86" s="56"/>
      <c r="AR86" s="56"/>
      <c r="AS86" s="56"/>
      <c r="AT86" s="56"/>
    </row>
    <row r="87" spans="1:46" x14ac:dyDescent="0.25">
      <c r="A87" s="19"/>
      <c r="B87" s="22" t="s">
        <v>431</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c r="AI87" s="22"/>
      <c r="AJ87" s="22"/>
      <c r="AK87" s="22"/>
      <c r="AL87" s="22"/>
      <c r="AM87" s="22"/>
      <c r="AN87" s="22"/>
      <c r="AO87" s="22"/>
      <c r="AP87" s="22"/>
      <c r="AQ87" s="22"/>
      <c r="AR87" s="22"/>
      <c r="AS87" s="22"/>
      <c r="AT87" s="22"/>
    </row>
    <row r="88" spans="1:46" x14ac:dyDescent="0.25">
      <c r="A88" s="19"/>
      <c r="B88" s="71"/>
      <c r="C88" s="71"/>
      <c r="D88" s="71"/>
      <c r="E88" s="71"/>
      <c r="F88" s="71"/>
      <c r="G88" s="71"/>
      <c r="H88" s="71"/>
      <c r="I88" s="71"/>
      <c r="J88" s="71"/>
      <c r="K88" s="71"/>
      <c r="L88" s="71"/>
      <c r="M88" s="71"/>
      <c r="N88" s="71"/>
      <c r="O88" s="71"/>
      <c r="P88" s="71"/>
      <c r="Q88" s="71"/>
      <c r="R88" s="71"/>
      <c r="S88" s="71"/>
      <c r="T88" s="71"/>
      <c r="U88" s="71"/>
      <c r="V88" s="71"/>
      <c r="W88" s="71"/>
      <c r="X88" s="71"/>
      <c r="Y88" s="71"/>
      <c r="Z88" s="71"/>
      <c r="AA88" s="71"/>
      <c r="AB88" s="71"/>
      <c r="AC88" s="71"/>
      <c r="AD88" s="71"/>
      <c r="AE88" s="71"/>
      <c r="AF88" s="71"/>
      <c r="AG88" s="71"/>
      <c r="AH88" s="71"/>
      <c r="AI88" s="71"/>
      <c r="AJ88" s="71"/>
      <c r="AK88" s="71"/>
      <c r="AL88" s="71"/>
      <c r="AM88" s="71"/>
      <c r="AN88" s="71"/>
      <c r="AO88" s="71"/>
      <c r="AP88" s="71"/>
      <c r="AQ88" s="71"/>
      <c r="AR88" s="71"/>
      <c r="AS88" s="71"/>
      <c r="AT88" s="71"/>
    </row>
    <row r="89" spans="1:46" x14ac:dyDescent="0.25">
      <c r="A89" s="19"/>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row>
    <row r="90" spans="1:46" ht="15.75" thickBot="1" x14ac:dyDescent="0.3">
      <c r="A90" s="19"/>
      <c r="B90" s="47"/>
      <c r="C90" s="16" t="s">
        <v>62</v>
      </c>
      <c r="D90" s="48" t="s">
        <v>432</v>
      </c>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c r="AE90" s="48"/>
      <c r="AF90" s="48"/>
      <c r="AG90" s="48"/>
      <c r="AH90" s="48"/>
      <c r="AI90" s="48"/>
      <c r="AJ90" s="48"/>
      <c r="AK90" s="48"/>
      <c r="AL90" s="48"/>
      <c r="AM90" s="48"/>
      <c r="AN90" s="48"/>
      <c r="AO90" s="48"/>
      <c r="AP90" s="16"/>
    </row>
    <row r="91" spans="1:46" ht="15.75" thickBot="1" x14ac:dyDescent="0.3">
      <c r="A91" s="19"/>
      <c r="B91" s="47"/>
      <c r="C91" s="16" t="s">
        <v>62</v>
      </c>
      <c r="D91" s="49"/>
      <c r="E91" s="49"/>
      <c r="F91" s="16"/>
      <c r="G91" s="16"/>
      <c r="H91" s="50" t="s">
        <v>292</v>
      </c>
      <c r="I91" s="50"/>
      <c r="J91" s="50"/>
      <c r="K91" s="50"/>
      <c r="L91" s="50"/>
      <c r="M91" s="50"/>
      <c r="N91" s="50"/>
      <c r="O91" s="50"/>
      <c r="P91" s="50"/>
      <c r="Q91" s="50"/>
      <c r="R91" s="50"/>
      <c r="S91" s="50"/>
      <c r="T91" s="50"/>
      <c r="U91" s="50"/>
      <c r="V91" s="50"/>
      <c r="W91" s="50"/>
      <c r="X91" s="50"/>
      <c r="Y91" s="50"/>
      <c r="Z91" s="50"/>
      <c r="AA91" s="50"/>
      <c r="AB91" s="50"/>
      <c r="AC91" s="50"/>
      <c r="AD91" s="50"/>
      <c r="AE91" s="50"/>
      <c r="AF91" s="50"/>
      <c r="AG91" s="50"/>
      <c r="AH91" s="50"/>
      <c r="AI91" s="50"/>
      <c r="AJ91" s="50"/>
      <c r="AK91" s="50"/>
      <c r="AL91" s="16"/>
      <c r="AM91" s="16"/>
      <c r="AN91" s="49"/>
      <c r="AO91" s="49"/>
      <c r="AP91" s="16"/>
    </row>
    <row r="92" spans="1:46" ht="19.5" customHeight="1" x14ac:dyDescent="0.25">
      <c r="A92" s="19"/>
      <c r="B92" s="47"/>
      <c r="C92" s="47" t="s">
        <v>62</v>
      </c>
      <c r="D92" s="51" t="s">
        <v>331</v>
      </c>
      <c r="E92" s="51"/>
      <c r="F92" s="47"/>
      <c r="G92" s="47"/>
      <c r="H92" s="52" t="s">
        <v>333</v>
      </c>
      <c r="I92" s="52"/>
      <c r="J92" s="49"/>
      <c r="K92" s="49"/>
      <c r="L92" s="52" t="s">
        <v>335</v>
      </c>
      <c r="M92" s="52"/>
      <c r="N92" s="49"/>
      <c r="O92" s="49"/>
      <c r="P92" s="52" t="s">
        <v>337</v>
      </c>
      <c r="Q92" s="52"/>
      <c r="R92" s="49"/>
      <c r="S92" s="49"/>
      <c r="T92" s="52" t="s">
        <v>340</v>
      </c>
      <c r="U92" s="52"/>
      <c r="V92" s="49"/>
      <c r="W92" s="49"/>
      <c r="X92" s="52" t="s">
        <v>342</v>
      </c>
      <c r="Y92" s="52"/>
      <c r="Z92" s="49"/>
      <c r="AA92" s="49"/>
      <c r="AB92" s="52" t="s">
        <v>343</v>
      </c>
      <c r="AC92" s="52"/>
      <c r="AD92" s="49"/>
      <c r="AE92" s="49"/>
      <c r="AF92" s="52" t="s">
        <v>161</v>
      </c>
      <c r="AG92" s="52"/>
      <c r="AH92" s="49"/>
      <c r="AI92" s="49"/>
      <c r="AJ92" s="52" t="s">
        <v>119</v>
      </c>
      <c r="AK92" s="52"/>
      <c r="AL92" s="47"/>
      <c r="AM92" s="47"/>
      <c r="AN92" s="51" t="s">
        <v>349</v>
      </c>
      <c r="AO92" s="51"/>
      <c r="AP92" s="47"/>
    </row>
    <row r="93" spans="1:46" x14ac:dyDescent="0.25">
      <c r="A93" s="19"/>
      <c r="B93" s="47"/>
      <c r="C93" s="47"/>
      <c r="D93" s="51" t="s">
        <v>332</v>
      </c>
      <c r="E93" s="51"/>
      <c r="F93" s="47"/>
      <c r="G93" s="47"/>
      <c r="H93" s="51" t="s">
        <v>334</v>
      </c>
      <c r="I93" s="51"/>
      <c r="J93" s="47"/>
      <c r="K93" s="47"/>
      <c r="L93" s="51" t="s">
        <v>336</v>
      </c>
      <c r="M93" s="51"/>
      <c r="N93" s="47"/>
      <c r="O93" s="47"/>
      <c r="P93" s="51" t="s">
        <v>338</v>
      </c>
      <c r="Q93" s="51"/>
      <c r="R93" s="47"/>
      <c r="S93" s="47"/>
      <c r="T93" s="51" t="s">
        <v>341</v>
      </c>
      <c r="U93" s="51"/>
      <c r="V93" s="47"/>
      <c r="W93" s="47"/>
      <c r="X93" s="51"/>
      <c r="Y93" s="51"/>
      <c r="Z93" s="47"/>
      <c r="AA93" s="47"/>
      <c r="AB93" s="51" t="s">
        <v>344</v>
      </c>
      <c r="AC93" s="51"/>
      <c r="AD93" s="47"/>
      <c r="AE93" s="47"/>
      <c r="AF93" s="51" t="s">
        <v>348</v>
      </c>
      <c r="AG93" s="51"/>
      <c r="AH93" s="47"/>
      <c r="AI93" s="47"/>
      <c r="AJ93" s="51" t="s">
        <v>348</v>
      </c>
      <c r="AK93" s="51"/>
      <c r="AL93" s="47"/>
      <c r="AM93" s="47"/>
      <c r="AN93" s="51" t="s">
        <v>350</v>
      </c>
      <c r="AO93" s="51"/>
      <c r="AP93" s="47"/>
    </row>
    <row r="94" spans="1:46" ht="15.75" thickBot="1" x14ac:dyDescent="0.3">
      <c r="A94" s="19"/>
      <c r="B94" s="47"/>
      <c r="C94" s="47"/>
      <c r="D94" s="48"/>
      <c r="E94" s="48"/>
      <c r="F94" s="47"/>
      <c r="G94" s="47"/>
      <c r="H94" s="48"/>
      <c r="I94" s="48"/>
      <c r="J94" s="47"/>
      <c r="K94" s="47"/>
      <c r="L94" s="48"/>
      <c r="M94" s="48"/>
      <c r="N94" s="47"/>
      <c r="O94" s="47"/>
      <c r="P94" s="48" t="s">
        <v>339</v>
      </c>
      <c r="Q94" s="48"/>
      <c r="R94" s="47"/>
      <c r="S94" s="47"/>
      <c r="T94" s="48"/>
      <c r="U94" s="48"/>
      <c r="V94" s="47"/>
      <c r="W94" s="47"/>
      <c r="X94" s="48"/>
      <c r="Y94" s="48"/>
      <c r="Z94" s="47"/>
      <c r="AA94" s="47"/>
      <c r="AB94" s="48"/>
      <c r="AC94" s="48"/>
      <c r="AD94" s="47"/>
      <c r="AE94" s="47"/>
      <c r="AF94" s="48"/>
      <c r="AG94" s="48"/>
      <c r="AH94" s="47"/>
      <c r="AI94" s="47"/>
      <c r="AJ94" s="48"/>
      <c r="AK94" s="48"/>
      <c r="AL94" s="47"/>
      <c r="AM94" s="47"/>
      <c r="AN94" s="48"/>
      <c r="AO94" s="48"/>
      <c r="AP94" s="47"/>
    </row>
    <row r="95" spans="1:46" x14ac:dyDescent="0.25">
      <c r="A95" s="19"/>
      <c r="B95" s="13"/>
      <c r="C95" s="56"/>
      <c r="D95" s="56"/>
      <c r="E95" s="56"/>
      <c r="F95" s="56"/>
      <c r="G95" s="56"/>
      <c r="H95" s="56"/>
      <c r="I95" s="56"/>
      <c r="J95" s="56"/>
      <c r="K95" s="56"/>
      <c r="L95" s="56"/>
      <c r="M95" s="56"/>
      <c r="N95" s="56"/>
      <c r="O95" s="56"/>
      <c r="P95" s="56"/>
      <c r="Q95" s="56"/>
      <c r="R95" s="56"/>
      <c r="S95" s="56"/>
      <c r="T95" s="56"/>
      <c r="U95" s="56"/>
      <c r="V95" s="56"/>
      <c r="W95" s="56"/>
      <c r="X95" s="56"/>
      <c r="Y95" s="56"/>
      <c r="Z95" s="56"/>
      <c r="AA95" s="56"/>
      <c r="AB95" s="56"/>
      <c r="AC95" s="56"/>
      <c r="AD95" s="56"/>
      <c r="AE95" s="56"/>
      <c r="AF95" s="56"/>
      <c r="AG95" s="56"/>
      <c r="AH95" s="56"/>
      <c r="AI95" s="56"/>
      <c r="AJ95" s="56"/>
      <c r="AK95" s="56"/>
      <c r="AL95" s="56"/>
      <c r="AM95" s="56"/>
      <c r="AN95" s="56"/>
      <c r="AO95" s="56"/>
      <c r="AP95" s="56"/>
    </row>
    <row r="96" spans="1:46" x14ac:dyDescent="0.25">
      <c r="A96" s="19"/>
      <c r="B96" s="53" t="s">
        <v>433</v>
      </c>
      <c r="C96" s="30" t="s">
        <v>62</v>
      </c>
      <c r="D96" s="29"/>
      <c r="E96" s="29"/>
      <c r="F96" s="29"/>
      <c r="G96" s="30"/>
      <c r="H96" s="29"/>
      <c r="I96" s="29"/>
      <c r="J96" s="29"/>
      <c r="K96" s="30"/>
      <c r="L96" s="29"/>
      <c r="M96" s="29"/>
      <c r="N96" s="29"/>
      <c r="O96" s="30"/>
      <c r="P96" s="29"/>
      <c r="Q96" s="29"/>
      <c r="R96" s="29"/>
      <c r="S96" s="30"/>
      <c r="T96" s="29"/>
      <c r="U96" s="29"/>
      <c r="V96" s="29"/>
      <c r="W96" s="30"/>
      <c r="X96" s="29"/>
      <c r="Y96" s="29"/>
      <c r="Z96" s="29"/>
      <c r="AA96" s="30"/>
      <c r="AB96" s="29"/>
      <c r="AC96" s="29"/>
      <c r="AD96" s="29"/>
      <c r="AE96" s="30"/>
      <c r="AF96" s="29"/>
      <c r="AG96" s="29"/>
      <c r="AH96" s="29"/>
      <c r="AI96" s="30"/>
      <c r="AJ96" s="29"/>
      <c r="AK96" s="29"/>
      <c r="AL96" s="29"/>
      <c r="AM96" s="30"/>
      <c r="AN96" s="29"/>
      <c r="AO96" s="29"/>
      <c r="AP96" s="29"/>
    </row>
    <row r="97" spans="1:42" x14ac:dyDescent="0.25">
      <c r="A97" s="19"/>
      <c r="B97" s="36" t="s">
        <v>33</v>
      </c>
      <c r="C97" s="16" t="s">
        <v>62</v>
      </c>
      <c r="D97" s="4"/>
      <c r="E97" s="4"/>
      <c r="F97" s="4"/>
      <c r="G97" s="16"/>
      <c r="H97" s="4"/>
      <c r="I97" s="4"/>
      <c r="J97" s="4"/>
      <c r="K97" s="16"/>
      <c r="L97" s="4"/>
      <c r="M97" s="4"/>
      <c r="N97" s="4"/>
      <c r="O97" s="16"/>
      <c r="P97" s="4"/>
      <c r="Q97" s="4"/>
      <c r="R97" s="4"/>
      <c r="S97" s="16"/>
      <c r="T97" s="4"/>
      <c r="U97" s="4"/>
      <c r="V97" s="4"/>
      <c r="W97" s="16"/>
      <c r="X97" s="4"/>
      <c r="Y97" s="4"/>
      <c r="Z97" s="4"/>
      <c r="AA97" s="16"/>
      <c r="AB97" s="4"/>
      <c r="AC97" s="4"/>
      <c r="AD97" s="4"/>
      <c r="AE97" s="16"/>
      <c r="AF97" s="4"/>
      <c r="AG97" s="4"/>
      <c r="AH97" s="4"/>
      <c r="AI97" s="16"/>
      <c r="AJ97" s="4"/>
      <c r="AK97" s="4"/>
      <c r="AL97" s="4"/>
      <c r="AM97" s="16"/>
      <c r="AN97" s="4"/>
      <c r="AO97" s="4"/>
      <c r="AP97" s="4"/>
    </row>
    <row r="98" spans="1:42" x14ac:dyDescent="0.25">
      <c r="A98" s="19"/>
      <c r="B98" s="44" t="s">
        <v>34</v>
      </c>
      <c r="C98" s="30" t="s">
        <v>62</v>
      </c>
      <c r="D98" s="31" t="s">
        <v>351</v>
      </c>
      <c r="E98" s="32">
        <v>182238</v>
      </c>
      <c r="F98" s="33" t="s">
        <v>62</v>
      </c>
      <c r="G98" s="30"/>
      <c r="H98" s="33" t="s">
        <v>351</v>
      </c>
      <c r="I98" s="35" t="s">
        <v>354</v>
      </c>
      <c r="J98" s="33" t="s">
        <v>62</v>
      </c>
      <c r="K98" s="30"/>
      <c r="L98" s="33" t="s">
        <v>351</v>
      </c>
      <c r="M98" s="35" t="s">
        <v>354</v>
      </c>
      <c r="N98" s="33" t="s">
        <v>62</v>
      </c>
      <c r="O98" s="30"/>
      <c r="P98" s="33" t="s">
        <v>351</v>
      </c>
      <c r="Q98" s="35" t="s">
        <v>354</v>
      </c>
      <c r="R98" s="33" t="s">
        <v>62</v>
      </c>
      <c r="S98" s="30"/>
      <c r="T98" s="33" t="s">
        <v>351</v>
      </c>
      <c r="U98" s="35" t="s">
        <v>354</v>
      </c>
      <c r="V98" s="33" t="s">
        <v>62</v>
      </c>
      <c r="W98" s="30"/>
      <c r="X98" s="33" t="s">
        <v>351</v>
      </c>
      <c r="Y98" s="35" t="s">
        <v>354</v>
      </c>
      <c r="Z98" s="33" t="s">
        <v>62</v>
      </c>
      <c r="AA98" s="30"/>
      <c r="AB98" s="33" t="s">
        <v>351</v>
      </c>
      <c r="AC98" s="35" t="s">
        <v>354</v>
      </c>
      <c r="AD98" s="33" t="s">
        <v>62</v>
      </c>
      <c r="AE98" s="30"/>
      <c r="AF98" s="33" t="s">
        <v>351</v>
      </c>
      <c r="AG98" s="35" t="s">
        <v>354</v>
      </c>
      <c r="AH98" s="33" t="s">
        <v>62</v>
      </c>
      <c r="AI98" s="30"/>
      <c r="AJ98" s="33" t="s">
        <v>351</v>
      </c>
      <c r="AK98" s="35" t="s">
        <v>354</v>
      </c>
      <c r="AL98" s="33" t="s">
        <v>62</v>
      </c>
      <c r="AM98" s="30"/>
      <c r="AN98" s="31" t="s">
        <v>351</v>
      </c>
      <c r="AO98" s="32">
        <v>182238</v>
      </c>
      <c r="AP98" s="33" t="s">
        <v>62</v>
      </c>
    </row>
    <row r="99" spans="1:42" x14ac:dyDescent="0.25">
      <c r="A99" s="19"/>
      <c r="B99" s="43" t="s">
        <v>35</v>
      </c>
      <c r="C99" s="16" t="s">
        <v>62</v>
      </c>
      <c r="D99" s="37"/>
      <c r="E99" s="40">
        <v>133</v>
      </c>
      <c r="F99" s="39" t="s">
        <v>62</v>
      </c>
      <c r="G99" s="16"/>
      <c r="H99" s="39"/>
      <c r="I99" s="41" t="s">
        <v>354</v>
      </c>
      <c r="J99" s="39" t="s">
        <v>62</v>
      </c>
      <c r="K99" s="16"/>
      <c r="L99" s="39"/>
      <c r="M99" s="41" t="s">
        <v>354</v>
      </c>
      <c r="N99" s="39" t="s">
        <v>62</v>
      </c>
      <c r="O99" s="16"/>
      <c r="P99" s="39"/>
      <c r="Q99" s="41" t="s">
        <v>354</v>
      </c>
      <c r="R99" s="39" t="s">
        <v>62</v>
      </c>
      <c r="S99" s="16"/>
      <c r="T99" s="39"/>
      <c r="U99" s="41" t="s">
        <v>354</v>
      </c>
      <c r="V99" s="39" t="s">
        <v>62</v>
      </c>
      <c r="W99" s="16"/>
      <c r="X99" s="39"/>
      <c r="Y99" s="41" t="s">
        <v>354</v>
      </c>
      <c r="Z99" s="39" t="s">
        <v>62</v>
      </c>
      <c r="AA99" s="16"/>
      <c r="AB99" s="39"/>
      <c r="AC99" s="41" t="s">
        <v>354</v>
      </c>
      <c r="AD99" s="39" t="s">
        <v>62</v>
      </c>
      <c r="AE99" s="16"/>
      <c r="AF99" s="39"/>
      <c r="AG99" s="41" t="s">
        <v>354</v>
      </c>
      <c r="AH99" s="39" t="s">
        <v>62</v>
      </c>
      <c r="AI99" s="16"/>
      <c r="AJ99" s="39"/>
      <c r="AK99" s="41" t="s">
        <v>354</v>
      </c>
      <c r="AL99" s="39" t="s">
        <v>62</v>
      </c>
      <c r="AM99" s="16"/>
      <c r="AN99" s="37"/>
      <c r="AO99" s="40">
        <v>133</v>
      </c>
      <c r="AP99" s="39" t="s">
        <v>62</v>
      </c>
    </row>
    <row r="100" spans="1:42" x14ac:dyDescent="0.25">
      <c r="A100" s="19"/>
      <c r="B100" s="44" t="s">
        <v>36</v>
      </c>
      <c r="C100" s="30" t="s">
        <v>62</v>
      </c>
      <c r="D100" s="31"/>
      <c r="E100" s="32">
        <v>143331</v>
      </c>
      <c r="F100" s="33" t="s">
        <v>62</v>
      </c>
      <c r="G100" s="30"/>
      <c r="H100" s="31"/>
      <c r="I100" s="34" t="s">
        <v>434</v>
      </c>
      <c r="J100" s="33" t="s">
        <v>353</v>
      </c>
      <c r="K100" s="30"/>
      <c r="L100" s="33"/>
      <c r="M100" s="35" t="s">
        <v>354</v>
      </c>
      <c r="N100" s="33" t="s">
        <v>62</v>
      </c>
      <c r="O100" s="30"/>
      <c r="P100" s="33"/>
      <c r="Q100" s="35" t="s">
        <v>354</v>
      </c>
      <c r="R100" s="33" t="s">
        <v>62</v>
      </c>
      <c r="S100" s="30"/>
      <c r="T100" s="33"/>
      <c r="U100" s="35" t="s">
        <v>354</v>
      </c>
      <c r="V100" s="33" t="s">
        <v>62</v>
      </c>
      <c r="W100" s="30"/>
      <c r="X100" s="33"/>
      <c r="Y100" s="35" t="s">
        <v>354</v>
      </c>
      <c r="Z100" s="33" t="s">
        <v>62</v>
      </c>
      <c r="AA100" s="30"/>
      <c r="AB100" s="31"/>
      <c r="AC100" s="34" t="s">
        <v>435</v>
      </c>
      <c r="AD100" s="33" t="s">
        <v>353</v>
      </c>
      <c r="AE100" s="30"/>
      <c r="AF100" s="33"/>
      <c r="AG100" s="35" t="s">
        <v>354</v>
      </c>
      <c r="AH100" s="33" t="s">
        <v>62</v>
      </c>
      <c r="AI100" s="30"/>
      <c r="AJ100" s="31"/>
      <c r="AK100" s="34" t="s">
        <v>436</v>
      </c>
      <c r="AL100" s="33" t="s">
        <v>353</v>
      </c>
      <c r="AM100" s="30"/>
      <c r="AN100" s="31"/>
      <c r="AO100" s="32">
        <v>105983</v>
      </c>
      <c r="AP100" s="33" t="s">
        <v>62</v>
      </c>
    </row>
    <row r="101" spans="1:42" x14ac:dyDescent="0.25">
      <c r="A101" s="19"/>
      <c r="B101" s="43" t="s">
        <v>37</v>
      </c>
      <c r="C101" s="16" t="s">
        <v>62</v>
      </c>
      <c r="D101" s="37"/>
      <c r="E101" s="38">
        <v>89363</v>
      </c>
      <c r="F101" s="39" t="s">
        <v>62</v>
      </c>
      <c r="G101" s="16"/>
      <c r="H101" s="37"/>
      <c r="I101" s="38">
        <v>11787</v>
      </c>
      <c r="J101" s="39" t="s">
        <v>62</v>
      </c>
      <c r="K101" s="16"/>
      <c r="L101" s="37"/>
      <c r="M101" s="40" t="s">
        <v>437</v>
      </c>
      <c r="N101" s="39" t="s">
        <v>353</v>
      </c>
      <c r="O101" s="16"/>
      <c r="P101" s="39"/>
      <c r="Q101" s="41" t="s">
        <v>354</v>
      </c>
      <c r="R101" s="39" t="s">
        <v>62</v>
      </c>
      <c r="S101" s="16"/>
      <c r="T101" s="39"/>
      <c r="U101" s="41" t="s">
        <v>354</v>
      </c>
      <c r="V101" s="39" t="s">
        <v>62</v>
      </c>
      <c r="W101" s="16"/>
      <c r="X101" s="39"/>
      <c r="Y101" s="41" t="s">
        <v>354</v>
      </c>
      <c r="Z101" s="39" t="s">
        <v>62</v>
      </c>
      <c r="AA101" s="16"/>
      <c r="AB101" s="39"/>
      <c r="AC101" s="41" t="s">
        <v>354</v>
      </c>
      <c r="AD101" s="39" t="s">
        <v>62</v>
      </c>
      <c r="AE101" s="16"/>
      <c r="AF101" s="37"/>
      <c r="AG101" s="40">
        <v>151</v>
      </c>
      <c r="AH101" s="39" t="s">
        <v>62</v>
      </c>
      <c r="AI101" s="16"/>
      <c r="AJ101" s="37"/>
      <c r="AK101" s="40" t="s">
        <v>438</v>
      </c>
      <c r="AL101" s="39" t="s">
        <v>353</v>
      </c>
      <c r="AM101" s="16"/>
      <c r="AN101" s="37"/>
      <c r="AO101" s="38">
        <v>82384</v>
      </c>
      <c r="AP101" s="39" t="s">
        <v>62</v>
      </c>
    </row>
    <row r="102" spans="1:42" x14ac:dyDescent="0.25">
      <c r="A102" s="19"/>
      <c r="B102" s="44" t="s">
        <v>38</v>
      </c>
      <c r="C102" s="30" t="s">
        <v>62</v>
      </c>
      <c r="D102" s="31"/>
      <c r="E102" s="32">
        <v>1429</v>
      </c>
      <c r="F102" s="33" t="s">
        <v>62</v>
      </c>
      <c r="G102" s="30"/>
      <c r="H102" s="33"/>
      <c r="I102" s="35" t="s">
        <v>354</v>
      </c>
      <c r="J102" s="33" t="s">
        <v>62</v>
      </c>
      <c r="K102" s="30"/>
      <c r="L102" s="33"/>
      <c r="M102" s="35" t="s">
        <v>354</v>
      </c>
      <c r="N102" s="33" t="s">
        <v>62</v>
      </c>
      <c r="O102" s="30"/>
      <c r="P102" s="33"/>
      <c r="Q102" s="35" t="s">
        <v>354</v>
      </c>
      <c r="R102" s="33" t="s">
        <v>62</v>
      </c>
      <c r="S102" s="30"/>
      <c r="T102" s="33"/>
      <c r="U102" s="35" t="s">
        <v>354</v>
      </c>
      <c r="V102" s="33" t="s">
        <v>62</v>
      </c>
      <c r="W102" s="30"/>
      <c r="X102" s="33"/>
      <c r="Y102" s="35" t="s">
        <v>354</v>
      </c>
      <c r="Z102" s="33" t="s">
        <v>62</v>
      </c>
      <c r="AA102" s="30"/>
      <c r="AB102" s="31"/>
      <c r="AC102" s="34">
        <v>131</v>
      </c>
      <c r="AD102" s="33" t="s">
        <v>62</v>
      </c>
      <c r="AE102" s="30"/>
      <c r="AF102" s="33"/>
      <c r="AG102" s="35" t="s">
        <v>354</v>
      </c>
      <c r="AH102" s="33" t="s">
        <v>62</v>
      </c>
      <c r="AI102" s="30"/>
      <c r="AJ102" s="31"/>
      <c r="AK102" s="34">
        <v>131</v>
      </c>
      <c r="AL102" s="33" t="s">
        <v>62</v>
      </c>
      <c r="AM102" s="30"/>
      <c r="AN102" s="31"/>
      <c r="AO102" s="32">
        <v>1560</v>
      </c>
      <c r="AP102" s="33" t="s">
        <v>62</v>
      </c>
    </row>
    <row r="103" spans="1:42" x14ac:dyDescent="0.25">
      <c r="A103" s="19"/>
      <c r="B103" s="43" t="s">
        <v>39</v>
      </c>
      <c r="C103" s="16" t="s">
        <v>62</v>
      </c>
      <c r="D103" s="37"/>
      <c r="E103" s="38">
        <v>7884</v>
      </c>
      <c r="F103" s="39" t="s">
        <v>62</v>
      </c>
      <c r="G103" s="16"/>
      <c r="H103" s="39"/>
      <c r="I103" s="41" t="s">
        <v>354</v>
      </c>
      <c r="J103" s="39" t="s">
        <v>62</v>
      </c>
      <c r="K103" s="16"/>
      <c r="L103" s="39"/>
      <c r="M103" s="41" t="s">
        <v>354</v>
      </c>
      <c r="N103" s="39" t="s">
        <v>62</v>
      </c>
      <c r="O103" s="16"/>
      <c r="P103" s="39"/>
      <c r="Q103" s="41" t="s">
        <v>354</v>
      </c>
      <c r="R103" s="39" t="s">
        <v>62</v>
      </c>
      <c r="S103" s="16"/>
      <c r="T103" s="39"/>
      <c r="U103" s="41" t="s">
        <v>354</v>
      </c>
      <c r="V103" s="39" t="s">
        <v>62</v>
      </c>
      <c r="W103" s="16"/>
      <c r="X103" s="39"/>
      <c r="Y103" s="41" t="s">
        <v>354</v>
      </c>
      <c r="Z103" s="39" t="s">
        <v>62</v>
      </c>
      <c r="AA103" s="16"/>
      <c r="AB103" s="39"/>
      <c r="AC103" s="41" t="s">
        <v>354</v>
      </c>
      <c r="AD103" s="39" t="s">
        <v>62</v>
      </c>
      <c r="AE103" s="16"/>
      <c r="AF103" s="39"/>
      <c r="AG103" s="41" t="s">
        <v>354</v>
      </c>
      <c r="AH103" s="39" t="s">
        <v>62</v>
      </c>
      <c r="AI103" s="16"/>
      <c r="AJ103" s="39"/>
      <c r="AK103" s="41" t="s">
        <v>354</v>
      </c>
      <c r="AL103" s="39" t="s">
        <v>62</v>
      </c>
      <c r="AM103" s="16"/>
      <c r="AN103" s="37"/>
      <c r="AO103" s="38">
        <v>7884</v>
      </c>
      <c r="AP103" s="39" t="s">
        <v>62</v>
      </c>
    </row>
    <row r="104" spans="1:42" x14ac:dyDescent="0.25">
      <c r="A104" s="19"/>
      <c r="B104" s="44" t="s">
        <v>40</v>
      </c>
      <c r="C104" s="30" t="s">
        <v>62</v>
      </c>
      <c r="D104" s="31"/>
      <c r="E104" s="32">
        <v>22768</v>
      </c>
      <c r="F104" s="33" t="s">
        <v>62</v>
      </c>
      <c r="G104" s="30"/>
      <c r="H104" s="33"/>
      <c r="I104" s="35" t="s">
        <v>354</v>
      </c>
      <c r="J104" s="33" t="s">
        <v>62</v>
      </c>
      <c r="K104" s="30"/>
      <c r="L104" s="33"/>
      <c r="M104" s="35" t="s">
        <v>354</v>
      </c>
      <c r="N104" s="33" t="s">
        <v>62</v>
      </c>
      <c r="O104" s="30"/>
      <c r="P104" s="33"/>
      <c r="Q104" s="35" t="s">
        <v>354</v>
      </c>
      <c r="R104" s="33" t="s">
        <v>62</v>
      </c>
      <c r="S104" s="30"/>
      <c r="T104" s="33"/>
      <c r="U104" s="35" t="s">
        <v>354</v>
      </c>
      <c r="V104" s="33" t="s">
        <v>62</v>
      </c>
      <c r="W104" s="30"/>
      <c r="X104" s="31"/>
      <c r="Y104" s="34" t="s">
        <v>439</v>
      </c>
      <c r="Z104" s="33" t="s">
        <v>353</v>
      </c>
      <c r="AA104" s="30"/>
      <c r="AB104" s="33"/>
      <c r="AC104" s="35" t="s">
        <v>354</v>
      </c>
      <c r="AD104" s="33" t="s">
        <v>62</v>
      </c>
      <c r="AE104" s="30"/>
      <c r="AF104" s="33"/>
      <c r="AG104" s="35" t="s">
        <v>354</v>
      </c>
      <c r="AH104" s="33" t="s">
        <v>62</v>
      </c>
      <c r="AI104" s="30"/>
      <c r="AJ104" s="31"/>
      <c r="AK104" s="34" t="s">
        <v>439</v>
      </c>
      <c r="AL104" s="33" t="s">
        <v>353</v>
      </c>
      <c r="AM104" s="30"/>
      <c r="AN104" s="31"/>
      <c r="AO104" s="32">
        <v>1788</v>
      </c>
      <c r="AP104" s="33" t="s">
        <v>62</v>
      </c>
    </row>
    <row r="105" spans="1:42" ht="15.75" thickBot="1" x14ac:dyDescent="0.3">
      <c r="A105" s="19"/>
      <c r="B105" s="43" t="s">
        <v>41</v>
      </c>
      <c r="C105" s="16" t="s">
        <v>62</v>
      </c>
      <c r="D105" s="37"/>
      <c r="E105" s="38">
        <v>9680</v>
      </c>
      <c r="F105" s="39" t="s">
        <v>62</v>
      </c>
      <c r="G105" s="16"/>
      <c r="H105" s="39"/>
      <c r="I105" s="41" t="s">
        <v>354</v>
      </c>
      <c r="J105" s="39" t="s">
        <v>62</v>
      </c>
      <c r="K105" s="16"/>
      <c r="L105" s="39"/>
      <c r="M105" s="41" t="s">
        <v>354</v>
      </c>
      <c r="N105" s="39" t="s">
        <v>62</v>
      </c>
      <c r="O105" s="16"/>
      <c r="P105" s="39"/>
      <c r="Q105" s="41" t="s">
        <v>354</v>
      </c>
      <c r="R105" s="39" t="s">
        <v>62</v>
      </c>
      <c r="S105" s="16"/>
      <c r="T105" s="39"/>
      <c r="U105" s="41" t="s">
        <v>354</v>
      </c>
      <c r="V105" s="39" t="s">
        <v>62</v>
      </c>
      <c r="W105" s="16"/>
      <c r="X105" s="39"/>
      <c r="Y105" s="41" t="s">
        <v>354</v>
      </c>
      <c r="Z105" s="39" t="s">
        <v>62</v>
      </c>
      <c r="AA105" s="16"/>
      <c r="AB105" s="39"/>
      <c r="AC105" s="41" t="s">
        <v>354</v>
      </c>
      <c r="AD105" s="39" t="s">
        <v>62</v>
      </c>
      <c r="AE105" s="16"/>
      <c r="AF105" s="37"/>
      <c r="AG105" s="40">
        <v>944</v>
      </c>
      <c r="AH105" s="39" t="s">
        <v>62</v>
      </c>
      <c r="AI105" s="16"/>
      <c r="AJ105" s="37"/>
      <c r="AK105" s="40">
        <v>944</v>
      </c>
      <c r="AL105" s="39" t="s">
        <v>62</v>
      </c>
      <c r="AM105" s="16"/>
      <c r="AN105" s="37"/>
      <c r="AO105" s="38">
        <v>10624</v>
      </c>
      <c r="AP105" s="39" t="s">
        <v>62</v>
      </c>
    </row>
    <row r="106" spans="1:42" x14ac:dyDescent="0.25">
      <c r="A106" s="19"/>
      <c r="B106" s="13"/>
      <c r="C106" s="13" t="s">
        <v>62</v>
      </c>
      <c r="D106" s="42"/>
      <c r="E106" s="42"/>
      <c r="F106" s="13"/>
      <c r="G106" s="13"/>
      <c r="H106" s="42"/>
      <c r="I106" s="42"/>
      <c r="J106" s="13"/>
      <c r="K106" s="13"/>
      <c r="L106" s="42"/>
      <c r="M106" s="42"/>
      <c r="N106" s="13"/>
      <c r="O106" s="13"/>
      <c r="P106" s="42"/>
      <c r="Q106" s="42"/>
      <c r="R106" s="13"/>
      <c r="S106" s="13"/>
      <c r="T106" s="42"/>
      <c r="U106" s="42"/>
      <c r="V106" s="13"/>
      <c r="W106" s="13"/>
      <c r="X106" s="42"/>
      <c r="Y106" s="42"/>
      <c r="Z106" s="13"/>
      <c r="AA106" s="13"/>
      <c r="AB106" s="42"/>
      <c r="AC106" s="42"/>
      <c r="AD106" s="13"/>
      <c r="AE106" s="13"/>
      <c r="AF106" s="42"/>
      <c r="AG106" s="42"/>
      <c r="AH106" s="13"/>
      <c r="AI106" s="13"/>
      <c r="AJ106" s="42"/>
      <c r="AK106" s="42"/>
      <c r="AL106" s="13"/>
      <c r="AM106" s="13"/>
      <c r="AN106" s="42"/>
      <c r="AO106" s="42"/>
      <c r="AP106" s="13"/>
    </row>
    <row r="107" spans="1:42" ht="15.75" thickBot="1" x14ac:dyDescent="0.3">
      <c r="A107" s="19"/>
      <c r="B107" s="54" t="s">
        <v>42</v>
      </c>
      <c r="C107" s="30" t="s">
        <v>62</v>
      </c>
      <c r="D107" s="31"/>
      <c r="E107" s="32">
        <v>456826</v>
      </c>
      <c r="F107" s="33" t="s">
        <v>62</v>
      </c>
      <c r="G107" s="30"/>
      <c r="H107" s="31"/>
      <c r="I107" s="34" t="s">
        <v>440</v>
      </c>
      <c r="J107" s="33" t="s">
        <v>353</v>
      </c>
      <c r="K107" s="30"/>
      <c r="L107" s="31"/>
      <c r="M107" s="34" t="s">
        <v>437</v>
      </c>
      <c r="N107" s="33" t="s">
        <v>353</v>
      </c>
      <c r="O107" s="30"/>
      <c r="P107" s="33"/>
      <c r="Q107" s="35" t="s">
        <v>354</v>
      </c>
      <c r="R107" s="33" t="s">
        <v>62</v>
      </c>
      <c r="S107" s="30"/>
      <c r="T107" s="33"/>
      <c r="U107" s="35" t="s">
        <v>354</v>
      </c>
      <c r="V107" s="33" t="s">
        <v>62</v>
      </c>
      <c r="W107" s="30"/>
      <c r="X107" s="31"/>
      <c r="Y107" s="34" t="s">
        <v>439</v>
      </c>
      <c r="Z107" s="33" t="s">
        <v>353</v>
      </c>
      <c r="AA107" s="30"/>
      <c r="AB107" s="33"/>
      <c r="AC107" s="35" t="s">
        <v>354</v>
      </c>
      <c r="AD107" s="33" t="s">
        <v>62</v>
      </c>
      <c r="AE107" s="30"/>
      <c r="AF107" s="31"/>
      <c r="AG107" s="32">
        <v>1095</v>
      </c>
      <c r="AH107" s="33" t="s">
        <v>62</v>
      </c>
      <c r="AI107" s="30"/>
      <c r="AJ107" s="31"/>
      <c r="AK107" s="34" t="s">
        <v>441</v>
      </c>
      <c r="AL107" s="33" t="s">
        <v>353</v>
      </c>
      <c r="AM107" s="30"/>
      <c r="AN107" s="31"/>
      <c r="AO107" s="32">
        <v>392594</v>
      </c>
      <c r="AP107" s="33" t="s">
        <v>62</v>
      </c>
    </row>
    <row r="108" spans="1:42" x14ac:dyDescent="0.25">
      <c r="A108" s="19"/>
      <c r="B108" s="13"/>
      <c r="C108" s="13" t="s">
        <v>62</v>
      </c>
      <c r="D108" s="42"/>
      <c r="E108" s="42"/>
      <c r="F108" s="13"/>
      <c r="G108" s="13"/>
      <c r="H108" s="42"/>
      <c r="I108" s="42"/>
      <c r="J108" s="13"/>
      <c r="K108" s="13"/>
      <c r="L108" s="42"/>
      <c r="M108" s="42"/>
      <c r="N108" s="13"/>
      <c r="O108" s="13"/>
      <c r="P108" s="42"/>
      <c r="Q108" s="42"/>
      <c r="R108" s="13"/>
      <c r="S108" s="13"/>
      <c r="T108" s="42"/>
      <c r="U108" s="42"/>
      <c r="V108" s="13"/>
      <c r="W108" s="13"/>
      <c r="X108" s="42"/>
      <c r="Y108" s="42"/>
      <c r="Z108" s="13"/>
      <c r="AA108" s="13"/>
      <c r="AB108" s="42"/>
      <c r="AC108" s="42"/>
      <c r="AD108" s="13"/>
      <c r="AE108" s="13"/>
      <c r="AF108" s="42"/>
      <c r="AG108" s="42"/>
      <c r="AH108" s="13"/>
      <c r="AI108" s="13"/>
      <c r="AJ108" s="42"/>
      <c r="AK108" s="42"/>
      <c r="AL108" s="13"/>
      <c r="AM108" s="13"/>
      <c r="AN108" s="42"/>
      <c r="AO108" s="42"/>
      <c r="AP108" s="13"/>
    </row>
    <row r="109" spans="1:42" x14ac:dyDescent="0.25">
      <c r="A109" s="19"/>
      <c r="B109" s="36" t="s">
        <v>43</v>
      </c>
      <c r="C109" s="16" t="s">
        <v>62</v>
      </c>
      <c r="D109" s="37"/>
      <c r="E109" s="38">
        <v>238256</v>
      </c>
      <c r="F109" s="39" t="s">
        <v>62</v>
      </c>
      <c r="G109" s="16"/>
      <c r="H109" s="39"/>
      <c r="I109" s="41" t="s">
        <v>354</v>
      </c>
      <c r="J109" s="39" t="s">
        <v>62</v>
      </c>
      <c r="K109" s="16"/>
      <c r="L109" s="39"/>
      <c r="M109" s="41" t="s">
        <v>354</v>
      </c>
      <c r="N109" s="39" t="s">
        <v>62</v>
      </c>
      <c r="O109" s="16"/>
      <c r="P109" s="39"/>
      <c r="Q109" s="41" t="s">
        <v>354</v>
      </c>
      <c r="R109" s="39" t="s">
        <v>62</v>
      </c>
      <c r="S109" s="16"/>
      <c r="T109" s="39"/>
      <c r="U109" s="41" t="s">
        <v>354</v>
      </c>
      <c r="V109" s="39" t="s">
        <v>62</v>
      </c>
      <c r="W109" s="16"/>
      <c r="X109" s="39"/>
      <c r="Y109" s="41" t="s">
        <v>354</v>
      </c>
      <c r="Z109" s="39" t="s">
        <v>62</v>
      </c>
      <c r="AA109" s="16"/>
      <c r="AB109" s="39"/>
      <c r="AC109" s="41" t="s">
        <v>354</v>
      </c>
      <c r="AD109" s="39" t="s">
        <v>62</v>
      </c>
      <c r="AE109" s="16"/>
      <c r="AF109" s="37"/>
      <c r="AG109" s="40" t="s">
        <v>442</v>
      </c>
      <c r="AH109" s="39" t="s">
        <v>353</v>
      </c>
      <c r="AI109" s="16"/>
      <c r="AJ109" s="37"/>
      <c r="AK109" s="40" t="s">
        <v>442</v>
      </c>
      <c r="AL109" s="39" t="s">
        <v>353</v>
      </c>
      <c r="AM109" s="16"/>
      <c r="AN109" s="37"/>
      <c r="AO109" s="38">
        <v>237392</v>
      </c>
      <c r="AP109" s="39" t="s">
        <v>62</v>
      </c>
    </row>
    <row r="110" spans="1:42" x14ac:dyDescent="0.25">
      <c r="A110" s="19"/>
      <c r="B110" s="28" t="s">
        <v>44</v>
      </c>
      <c r="C110" s="30" t="s">
        <v>62</v>
      </c>
      <c r="D110" s="31"/>
      <c r="E110" s="32">
        <v>15260</v>
      </c>
      <c r="F110" s="33" t="s">
        <v>62</v>
      </c>
      <c r="G110" s="30"/>
      <c r="H110" s="33"/>
      <c r="I110" s="35" t="s">
        <v>354</v>
      </c>
      <c r="J110" s="33" t="s">
        <v>62</v>
      </c>
      <c r="K110" s="30"/>
      <c r="L110" s="33"/>
      <c r="M110" s="35" t="s">
        <v>354</v>
      </c>
      <c r="N110" s="33" t="s">
        <v>62</v>
      </c>
      <c r="O110" s="30"/>
      <c r="P110" s="33"/>
      <c r="Q110" s="35" t="s">
        <v>354</v>
      </c>
      <c r="R110" s="33" t="s">
        <v>62</v>
      </c>
      <c r="S110" s="30"/>
      <c r="T110" s="33"/>
      <c r="U110" s="35" t="s">
        <v>354</v>
      </c>
      <c r="V110" s="33" t="s">
        <v>62</v>
      </c>
      <c r="W110" s="30"/>
      <c r="X110" s="33"/>
      <c r="Y110" s="35" t="s">
        <v>354</v>
      </c>
      <c r="Z110" s="33" t="s">
        <v>62</v>
      </c>
      <c r="AA110" s="30"/>
      <c r="AB110" s="33"/>
      <c r="AC110" s="35" t="s">
        <v>354</v>
      </c>
      <c r="AD110" s="33" t="s">
        <v>62</v>
      </c>
      <c r="AE110" s="30"/>
      <c r="AF110" s="33"/>
      <c r="AG110" s="35" t="s">
        <v>354</v>
      </c>
      <c r="AH110" s="33" t="s">
        <v>62</v>
      </c>
      <c r="AI110" s="30"/>
      <c r="AJ110" s="33"/>
      <c r="AK110" s="35" t="s">
        <v>354</v>
      </c>
      <c r="AL110" s="33" t="s">
        <v>62</v>
      </c>
      <c r="AM110" s="30"/>
      <c r="AN110" s="31"/>
      <c r="AO110" s="32">
        <v>15260</v>
      </c>
      <c r="AP110" s="33" t="s">
        <v>62</v>
      </c>
    </row>
    <row r="111" spans="1:42" x14ac:dyDescent="0.25">
      <c r="A111" s="19"/>
      <c r="B111" s="36" t="s">
        <v>45</v>
      </c>
      <c r="C111" s="16" t="s">
        <v>62</v>
      </c>
      <c r="D111" s="37"/>
      <c r="E111" s="38">
        <v>18048</v>
      </c>
      <c r="F111" s="39" t="s">
        <v>62</v>
      </c>
      <c r="G111" s="16"/>
      <c r="H111" s="39"/>
      <c r="I111" s="41" t="s">
        <v>354</v>
      </c>
      <c r="J111" s="39" t="s">
        <v>62</v>
      </c>
      <c r="K111" s="16"/>
      <c r="L111" s="39"/>
      <c r="M111" s="41" t="s">
        <v>354</v>
      </c>
      <c r="N111" s="39" t="s">
        <v>62</v>
      </c>
      <c r="O111" s="16"/>
      <c r="P111" s="39"/>
      <c r="Q111" s="41" t="s">
        <v>354</v>
      </c>
      <c r="R111" s="39" t="s">
        <v>62</v>
      </c>
      <c r="S111" s="16"/>
      <c r="T111" s="39"/>
      <c r="U111" s="41" t="s">
        <v>354</v>
      </c>
      <c r="V111" s="39" t="s">
        <v>62</v>
      </c>
      <c r="W111" s="16"/>
      <c r="X111" s="39"/>
      <c r="Y111" s="41" t="s">
        <v>354</v>
      </c>
      <c r="Z111" s="39" t="s">
        <v>62</v>
      </c>
      <c r="AA111" s="16"/>
      <c r="AB111" s="39"/>
      <c r="AC111" s="41" t="s">
        <v>354</v>
      </c>
      <c r="AD111" s="39" t="s">
        <v>62</v>
      </c>
      <c r="AE111" s="16"/>
      <c r="AF111" s="39"/>
      <c r="AG111" s="41" t="s">
        <v>354</v>
      </c>
      <c r="AH111" s="39" t="s">
        <v>62</v>
      </c>
      <c r="AI111" s="16"/>
      <c r="AJ111" s="39"/>
      <c r="AK111" s="41" t="s">
        <v>354</v>
      </c>
      <c r="AL111" s="39" t="s">
        <v>62</v>
      </c>
      <c r="AM111" s="16"/>
      <c r="AN111" s="37"/>
      <c r="AO111" s="38">
        <v>18048</v>
      </c>
      <c r="AP111" s="39" t="s">
        <v>62</v>
      </c>
    </row>
    <row r="112" spans="1:42" x14ac:dyDescent="0.25">
      <c r="A112" s="19"/>
      <c r="B112" s="28" t="s">
        <v>46</v>
      </c>
      <c r="C112" s="30" t="s">
        <v>62</v>
      </c>
      <c r="D112" s="31"/>
      <c r="E112" s="32">
        <v>46710</v>
      </c>
      <c r="F112" s="33" t="s">
        <v>62</v>
      </c>
      <c r="G112" s="30"/>
      <c r="H112" s="33"/>
      <c r="I112" s="35" t="s">
        <v>354</v>
      </c>
      <c r="J112" s="33" t="s">
        <v>62</v>
      </c>
      <c r="K112" s="30"/>
      <c r="L112" s="33"/>
      <c r="M112" s="35" t="s">
        <v>354</v>
      </c>
      <c r="N112" s="33" t="s">
        <v>62</v>
      </c>
      <c r="O112" s="30"/>
      <c r="P112" s="33"/>
      <c r="Q112" s="35" t="s">
        <v>354</v>
      </c>
      <c r="R112" s="33" t="s">
        <v>62</v>
      </c>
      <c r="S112" s="30"/>
      <c r="T112" s="33"/>
      <c r="U112" s="35" t="s">
        <v>354</v>
      </c>
      <c r="V112" s="33" t="s">
        <v>62</v>
      </c>
      <c r="W112" s="30"/>
      <c r="X112" s="31"/>
      <c r="Y112" s="34" t="s">
        <v>443</v>
      </c>
      <c r="Z112" s="33" t="s">
        <v>353</v>
      </c>
      <c r="AA112" s="30"/>
      <c r="AB112" s="33"/>
      <c r="AC112" s="35" t="s">
        <v>354</v>
      </c>
      <c r="AD112" s="33" t="s">
        <v>62</v>
      </c>
      <c r="AE112" s="30"/>
      <c r="AF112" s="33"/>
      <c r="AG112" s="35" t="s">
        <v>354</v>
      </c>
      <c r="AH112" s="33" t="s">
        <v>62</v>
      </c>
      <c r="AI112" s="30"/>
      <c r="AJ112" s="31"/>
      <c r="AK112" s="34" t="s">
        <v>443</v>
      </c>
      <c r="AL112" s="33" t="s">
        <v>353</v>
      </c>
      <c r="AM112" s="30"/>
      <c r="AN112" s="31"/>
      <c r="AO112" s="32">
        <v>2586</v>
      </c>
      <c r="AP112" s="33" t="s">
        <v>62</v>
      </c>
    </row>
    <row r="113" spans="1:42" ht="15.75" thickBot="1" x14ac:dyDescent="0.3">
      <c r="A113" s="19"/>
      <c r="B113" s="36" t="s">
        <v>47</v>
      </c>
      <c r="C113" s="16" t="s">
        <v>62</v>
      </c>
      <c r="D113" s="37"/>
      <c r="E113" s="38">
        <v>14866</v>
      </c>
      <c r="F113" s="39" t="s">
        <v>62</v>
      </c>
      <c r="G113" s="16"/>
      <c r="H113" s="39"/>
      <c r="I113" s="41" t="s">
        <v>354</v>
      </c>
      <c r="J113" s="39" t="s">
        <v>62</v>
      </c>
      <c r="K113" s="16"/>
      <c r="L113" s="39"/>
      <c r="M113" s="41" t="s">
        <v>354</v>
      </c>
      <c r="N113" s="39" t="s">
        <v>62</v>
      </c>
      <c r="O113" s="16"/>
      <c r="P113" s="39"/>
      <c r="Q113" s="41" t="s">
        <v>354</v>
      </c>
      <c r="R113" s="39" t="s">
        <v>62</v>
      </c>
      <c r="S113" s="16"/>
      <c r="T113" s="39"/>
      <c r="U113" s="41" t="s">
        <v>354</v>
      </c>
      <c r="V113" s="39" t="s">
        <v>62</v>
      </c>
      <c r="W113" s="16"/>
      <c r="X113" s="39"/>
      <c r="Y113" s="41" t="s">
        <v>354</v>
      </c>
      <c r="Z113" s="39" t="s">
        <v>62</v>
      </c>
      <c r="AA113" s="16"/>
      <c r="AB113" s="39"/>
      <c r="AC113" s="41" t="s">
        <v>354</v>
      </c>
      <c r="AD113" s="39" t="s">
        <v>62</v>
      </c>
      <c r="AE113" s="16"/>
      <c r="AF113" s="39"/>
      <c r="AG113" s="41" t="s">
        <v>354</v>
      </c>
      <c r="AH113" s="39" t="s">
        <v>62</v>
      </c>
      <c r="AI113" s="16"/>
      <c r="AJ113" s="39"/>
      <c r="AK113" s="41" t="s">
        <v>354</v>
      </c>
      <c r="AL113" s="39" t="s">
        <v>62</v>
      </c>
      <c r="AM113" s="16"/>
      <c r="AN113" s="37"/>
      <c r="AO113" s="38">
        <v>14866</v>
      </c>
      <c r="AP113" s="39" t="s">
        <v>62</v>
      </c>
    </row>
    <row r="114" spans="1:42" x14ac:dyDescent="0.25">
      <c r="A114" s="19"/>
      <c r="B114" s="13"/>
      <c r="C114" s="13" t="s">
        <v>62</v>
      </c>
      <c r="D114" s="42"/>
      <c r="E114" s="42"/>
      <c r="F114" s="13"/>
      <c r="G114" s="13"/>
      <c r="H114" s="42"/>
      <c r="I114" s="42"/>
      <c r="J114" s="13"/>
      <c r="K114" s="13"/>
      <c r="L114" s="42"/>
      <c r="M114" s="42"/>
      <c r="N114" s="13"/>
      <c r="O114" s="13"/>
      <c r="P114" s="42"/>
      <c r="Q114" s="42"/>
      <c r="R114" s="13"/>
      <c r="S114" s="13"/>
      <c r="T114" s="42"/>
      <c r="U114" s="42"/>
      <c r="V114" s="13"/>
      <c r="W114" s="13"/>
      <c r="X114" s="42"/>
      <c r="Y114" s="42"/>
      <c r="Z114" s="13"/>
      <c r="AA114" s="13"/>
      <c r="AB114" s="42"/>
      <c r="AC114" s="42"/>
      <c r="AD114" s="13"/>
      <c r="AE114" s="13"/>
      <c r="AF114" s="42"/>
      <c r="AG114" s="42"/>
      <c r="AH114" s="13"/>
      <c r="AI114" s="13"/>
      <c r="AJ114" s="42"/>
      <c r="AK114" s="42"/>
      <c r="AL114" s="13"/>
      <c r="AM114" s="13"/>
      <c r="AN114" s="42"/>
      <c r="AO114" s="42"/>
      <c r="AP114" s="13"/>
    </row>
    <row r="115" spans="1:42" ht="15.75" thickBot="1" x14ac:dyDescent="0.3">
      <c r="A115" s="19"/>
      <c r="B115" s="54" t="s">
        <v>48</v>
      </c>
      <c r="C115" s="30" t="s">
        <v>62</v>
      </c>
      <c r="D115" s="31" t="s">
        <v>351</v>
      </c>
      <c r="E115" s="32">
        <v>789966</v>
      </c>
      <c r="F115" s="33" t="s">
        <v>62</v>
      </c>
      <c r="G115" s="30"/>
      <c r="H115" s="31" t="s">
        <v>351</v>
      </c>
      <c r="I115" s="34" t="s">
        <v>440</v>
      </c>
      <c r="J115" s="33" t="s">
        <v>353</v>
      </c>
      <c r="K115" s="30"/>
      <c r="L115" s="31" t="s">
        <v>351</v>
      </c>
      <c r="M115" s="34" t="s">
        <v>437</v>
      </c>
      <c r="N115" s="33" t="s">
        <v>353</v>
      </c>
      <c r="O115" s="30"/>
      <c r="P115" s="33" t="s">
        <v>351</v>
      </c>
      <c r="Q115" s="35" t="s">
        <v>354</v>
      </c>
      <c r="R115" s="33" t="s">
        <v>62</v>
      </c>
      <c r="S115" s="30"/>
      <c r="T115" s="33" t="s">
        <v>351</v>
      </c>
      <c r="U115" s="35" t="s">
        <v>354</v>
      </c>
      <c r="V115" s="33" t="s">
        <v>62</v>
      </c>
      <c r="W115" s="30"/>
      <c r="X115" s="31" t="s">
        <v>351</v>
      </c>
      <c r="Y115" s="34" t="s">
        <v>444</v>
      </c>
      <c r="Z115" s="33" t="s">
        <v>353</v>
      </c>
      <c r="AA115" s="30"/>
      <c r="AB115" s="33" t="s">
        <v>351</v>
      </c>
      <c r="AC115" s="35" t="s">
        <v>354</v>
      </c>
      <c r="AD115" s="33" t="s">
        <v>62</v>
      </c>
      <c r="AE115" s="30"/>
      <c r="AF115" s="31" t="s">
        <v>351</v>
      </c>
      <c r="AG115" s="34">
        <v>231</v>
      </c>
      <c r="AH115" s="33" t="s">
        <v>62</v>
      </c>
      <c r="AI115" s="30"/>
      <c r="AJ115" s="31" t="s">
        <v>351</v>
      </c>
      <c r="AK115" s="34" t="s">
        <v>445</v>
      </c>
      <c r="AL115" s="33" t="s">
        <v>353</v>
      </c>
      <c r="AM115" s="30"/>
      <c r="AN115" s="31" t="s">
        <v>351</v>
      </c>
      <c r="AO115" s="32">
        <v>680746</v>
      </c>
      <c r="AP115" s="33" t="s">
        <v>62</v>
      </c>
    </row>
    <row r="116" spans="1:42" ht="15.75" thickTop="1" x14ac:dyDescent="0.25">
      <c r="A116" s="19"/>
      <c r="B116" s="13"/>
      <c r="C116" s="13" t="s">
        <v>62</v>
      </c>
      <c r="D116" s="46"/>
      <c r="E116" s="46"/>
      <c r="F116" s="13"/>
      <c r="G116" s="13"/>
      <c r="H116" s="46"/>
      <c r="I116" s="46"/>
      <c r="J116" s="13"/>
      <c r="K116" s="13"/>
      <c r="L116" s="46"/>
      <c r="M116" s="46"/>
      <c r="N116" s="13"/>
      <c r="O116" s="13"/>
      <c r="P116" s="46"/>
      <c r="Q116" s="46"/>
      <c r="R116" s="13"/>
      <c r="S116" s="13"/>
      <c r="T116" s="46"/>
      <c r="U116" s="46"/>
      <c r="V116" s="13"/>
      <c r="W116" s="13"/>
      <c r="X116" s="46"/>
      <c r="Y116" s="46"/>
      <c r="Z116" s="13"/>
      <c r="AA116" s="13"/>
      <c r="AB116" s="46"/>
      <c r="AC116" s="46"/>
      <c r="AD116" s="13"/>
      <c r="AE116" s="13"/>
      <c r="AF116" s="46"/>
      <c r="AG116" s="46"/>
      <c r="AH116" s="13"/>
      <c r="AI116" s="13"/>
      <c r="AJ116" s="46"/>
      <c r="AK116" s="46"/>
      <c r="AL116" s="13"/>
      <c r="AM116" s="13"/>
      <c r="AN116" s="46"/>
      <c r="AO116" s="46"/>
      <c r="AP116" s="13"/>
    </row>
    <row r="117" spans="1:42" x14ac:dyDescent="0.25">
      <c r="A117" s="19"/>
      <c r="B117" s="36" t="s">
        <v>49</v>
      </c>
      <c r="C117" s="16" t="s">
        <v>62</v>
      </c>
      <c r="D117" s="4"/>
      <c r="E117" s="4"/>
      <c r="F117" s="4"/>
      <c r="G117" s="16"/>
      <c r="H117" s="4"/>
      <c r="I117" s="4"/>
      <c r="J117" s="4"/>
      <c r="K117" s="16"/>
      <c r="L117" s="4"/>
      <c r="M117" s="4"/>
      <c r="N117" s="4"/>
      <c r="O117" s="16"/>
      <c r="P117" s="4"/>
      <c r="Q117" s="4"/>
      <c r="R117" s="4"/>
      <c r="S117" s="16"/>
      <c r="T117" s="4"/>
      <c r="U117" s="4"/>
      <c r="V117" s="4"/>
      <c r="W117" s="16"/>
      <c r="X117" s="4"/>
      <c r="Y117" s="4"/>
      <c r="Z117" s="4"/>
      <c r="AA117" s="16"/>
      <c r="AB117" s="4"/>
      <c r="AC117" s="4"/>
      <c r="AD117" s="4"/>
      <c r="AE117" s="16"/>
      <c r="AF117" s="4"/>
      <c r="AG117" s="4"/>
      <c r="AH117" s="4"/>
      <c r="AI117" s="16"/>
      <c r="AJ117" s="4"/>
      <c r="AK117" s="4"/>
      <c r="AL117" s="4"/>
      <c r="AM117" s="16"/>
      <c r="AN117" s="4"/>
      <c r="AO117" s="4"/>
      <c r="AP117" s="4"/>
    </row>
    <row r="118" spans="1:42" x14ac:dyDescent="0.25">
      <c r="A118" s="19"/>
      <c r="B118" s="44" t="s">
        <v>50</v>
      </c>
      <c r="C118" s="30" t="s">
        <v>62</v>
      </c>
      <c r="D118" s="31" t="s">
        <v>351</v>
      </c>
      <c r="E118" s="32">
        <v>79236</v>
      </c>
      <c r="F118" s="33" t="s">
        <v>62</v>
      </c>
      <c r="G118" s="30"/>
      <c r="H118" s="33" t="s">
        <v>351</v>
      </c>
      <c r="I118" s="35" t="s">
        <v>354</v>
      </c>
      <c r="J118" s="33" t="s">
        <v>62</v>
      </c>
      <c r="K118" s="30"/>
      <c r="L118" s="33" t="s">
        <v>351</v>
      </c>
      <c r="M118" s="35" t="s">
        <v>354</v>
      </c>
      <c r="N118" s="33" t="s">
        <v>62</v>
      </c>
      <c r="O118" s="30"/>
      <c r="P118" s="33" t="s">
        <v>351</v>
      </c>
      <c r="Q118" s="35" t="s">
        <v>354</v>
      </c>
      <c r="R118" s="33" t="s">
        <v>62</v>
      </c>
      <c r="S118" s="30"/>
      <c r="T118" s="33" t="s">
        <v>351</v>
      </c>
      <c r="U118" s="35" t="s">
        <v>354</v>
      </c>
      <c r="V118" s="33" t="s">
        <v>62</v>
      </c>
      <c r="W118" s="30"/>
      <c r="X118" s="33" t="s">
        <v>351</v>
      </c>
      <c r="Y118" s="35" t="s">
        <v>354</v>
      </c>
      <c r="Z118" s="33" t="s">
        <v>62</v>
      </c>
      <c r="AA118" s="30"/>
      <c r="AB118" s="33" t="s">
        <v>351</v>
      </c>
      <c r="AC118" s="35" t="s">
        <v>354</v>
      </c>
      <c r="AD118" s="33" t="s">
        <v>62</v>
      </c>
      <c r="AE118" s="30"/>
      <c r="AF118" s="31" t="s">
        <v>351</v>
      </c>
      <c r="AG118" s="34">
        <v>129</v>
      </c>
      <c r="AH118" s="33" t="s">
        <v>62</v>
      </c>
      <c r="AI118" s="30"/>
      <c r="AJ118" s="31" t="s">
        <v>351</v>
      </c>
      <c r="AK118" s="34">
        <v>129</v>
      </c>
      <c r="AL118" s="33" t="s">
        <v>62</v>
      </c>
      <c r="AM118" s="30"/>
      <c r="AN118" s="31" t="s">
        <v>351</v>
      </c>
      <c r="AO118" s="32">
        <v>79365</v>
      </c>
      <c r="AP118" s="33" t="s">
        <v>62</v>
      </c>
    </row>
    <row r="119" spans="1:42" x14ac:dyDescent="0.25">
      <c r="A119" s="19"/>
      <c r="B119" s="43" t="s">
        <v>51</v>
      </c>
      <c r="C119" s="16" t="s">
        <v>62</v>
      </c>
      <c r="D119" s="37"/>
      <c r="E119" s="38">
        <v>15600</v>
      </c>
      <c r="F119" s="39" t="s">
        <v>62</v>
      </c>
      <c r="G119" s="16"/>
      <c r="H119" s="39"/>
      <c r="I119" s="41" t="s">
        <v>354</v>
      </c>
      <c r="J119" s="39" t="s">
        <v>62</v>
      </c>
      <c r="K119" s="16"/>
      <c r="L119" s="39"/>
      <c r="M119" s="41" t="s">
        <v>354</v>
      </c>
      <c r="N119" s="39" t="s">
        <v>62</v>
      </c>
      <c r="O119" s="16"/>
      <c r="P119" s="39"/>
      <c r="Q119" s="41" t="s">
        <v>354</v>
      </c>
      <c r="R119" s="39" t="s">
        <v>62</v>
      </c>
      <c r="S119" s="16"/>
      <c r="T119" s="39"/>
      <c r="U119" s="41" t="s">
        <v>354</v>
      </c>
      <c r="V119" s="39" t="s">
        <v>62</v>
      </c>
      <c r="W119" s="16"/>
      <c r="X119" s="39"/>
      <c r="Y119" s="41" t="s">
        <v>354</v>
      </c>
      <c r="Z119" s="39" t="s">
        <v>62</v>
      </c>
      <c r="AA119" s="16"/>
      <c r="AB119" s="39"/>
      <c r="AC119" s="41" t="s">
        <v>354</v>
      </c>
      <c r="AD119" s="39" t="s">
        <v>62</v>
      </c>
      <c r="AE119" s="16"/>
      <c r="AF119" s="37"/>
      <c r="AG119" s="38">
        <v>1159</v>
      </c>
      <c r="AH119" s="39" t="s">
        <v>62</v>
      </c>
      <c r="AI119" s="16"/>
      <c r="AJ119" s="37"/>
      <c r="AK119" s="38">
        <v>1159</v>
      </c>
      <c r="AL119" s="39" t="s">
        <v>62</v>
      </c>
      <c r="AM119" s="16"/>
      <c r="AN119" s="37"/>
      <c r="AO119" s="38">
        <v>16759</v>
      </c>
      <c r="AP119" s="39" t="s">
        <v>62</v>
      </c>
    </row>
    <row r="120" spans="1:42" x14ac:dyDescent="0.25">
      <c r="A120" s="19"/>
      <c r="B120" s="44" t="s">
        <v>52</v>
      </c>
      <c r="C120" s="30" t="s">
        <v>62</v>
      </c>
      <c r="D120" s="31"/>
      <c r="E120" s="32">
        <v>43486</v>
      </c>
      <c r="F120" s="33" t="s">
        <v>62</v>
      </c>
      <c r="G120" s="30"/>
      <c r="H120" s="33"/>
      <c r="I120" s="35" t="s">
        <v>354</v>
      </c>
      <c r="J120" s="33" t="s">
        <v>62</v>
      </c>
      <c r="K120" s="30"/>
      <c r="L120" s="33"/>
      <c r="M120" s="35" t="s">
        <v>354</v>
      </c>
      <c r="N120" s="33" t="s">
        <v>62</v>
      </c>
      <c r="O120" s="30"/>
      <c r="P120" s="33"/>
      <c r="Q120" s="35" t="s">
        <v>354</v>
      </c>
      <c r="R120" s="33" t="s">
        <v>62</v>
      </c>
      <c r="S120" s="30"/>
      <c r="T120" s="31"/>
      <c r="U120" s="32">
        <v>1322</v>
      </c>
      <c r="V120" s="33" t="s">
        <v>62</v>
      </c>
      <c r="W120" s="30"/>
      <c r="X120" s="31"/>
      <c r="Y120" s="32">
        <v>2111</v>
      </c>
      <c r="Z120" s="33" t="s">
        <v>62</v>
      </c>
      <c r="AA120" s="30"/>
      <c r="AB120" s="33"/>
      <c r="AC120" s="35" t="s">
        <v>354</v>
      </c>
      <c r="AD120" s="33" t="s">
        <v>62</v>
      </c>
      <c r="AE120" s="30"/>
      <c r="AF120" s="31"/>
      <c r="AG120" s="34">
        <v>456</v>
      </c>
      <c r="AH120" s="33" t="s">
        <v>62</v>
      </c>
      <c r="AI120" s="30"/>
      <c r="AJ120" s="31"/>
      <c r="AK120" s="32">
        <v>3889</v>
      </c>
      <c r="AL120" s="33" t="s">
        <v>62</v>
      </c>
      <c r="AM120" s="30"/>
      <c r="AN120" s="31"/>
      <c r="AO120" s="32">
        <v>47375</v>
      </c>
      <c r="AP120" s="33" t="s">
        <v>62</v>
      </c>
    </row>
    <row r="121" spans="1:42" x14ac:dyDescent="0.25">
      <c r="A121" s="19"/>
      <c r="B121" s="43" t="s">
        <v>54</v>
      </c>
      <c r="C121" s="16" t="s">
        <v>62</v>
      </c>
      <c r="D121" s="39"/>
      <c r="E121" s="41" t="s">
        <v>354</v>
      </c>
      <c r="F121" s="39" t="s">
        <v>62</v>
      </c>
      <c r="G121" s="16"/>
      <c r="H121" s="39"/>
      <c r="I121" s="41" t="s">
        <v>354</v>
      </c>
      <c r="J121" s="39" t="s">
        <v>62</v>
      </c>
      <c r="K121" s="16"/>
      <c r="L121" s="39"/>
      <c r="M121" s="41" t="s">
        <v>354</v>
      </c>
      <c r="N121" s="39" t="s">
        <v>62</v>
      </c>
      <c r="O121" s="16"/>
      <c r="P121" s="39"/>
      <c r="Q121" s="41" t="s">
        <v>354</v>
      </c>
      <c r="R121" s="39" t="s">
        <v>62</v>
      </c>
      <c r="S121" s="16"/>
      <c r="T121" s="39"/>
      <c r="U121" s="41" t="s">
        <v>354</v>
      </c>
      <c r="V121" s="39" t="s">
        <v>62</v>
      </c>
      <c r="W121" s="16"/>
      <c r="X121" s="39"/>
      <c r="Y121" s="41" t="s">
        <v>354</v>
      </c>
      <c r="Z121" s="39" t="s">
        <v>62</v>
      </c>
      <c r="AA121" s="16"/>
      <c r="AB121" s="39"/>
      <c r="AC121" s="41" t="s">
        <v>354</v>
      </c>
      <c r="AD121" s="39" t="s">
        <v>62</v>
      </c>
      <c r="AE121" s="16"/>
      <c r="AF121" s="37"/>
      <c r="AG121" s="40">
        <v>944</v>
      </c>
      <c r="AH121" s="39" t="s">
        <v>62</v>
      </c>
      <c r="AI121" s="16"/>
      <c r="AJ121" s="37"/>
      <c r="AK121" s="40">
        <v>944</v>
      </c>
      <c r="AL121" s="39" t="s">
        <v>62</v>
      </c>
      <c r="AM121" s="16"/>
      <c r="AN121" s="37"/>
      <c r="AO121" s="40">
        <v>944</v>
      </c>
      <c r="AP121" s="39" t="s">
        <v>62</v>
      </c>
    </row>
    <row r="122" spans="1:42" ht="15.75" thickBot="1" x14ac:dyDescent="0.3">
      <c r="A122" s="19"/>
      <c r="B122" s="44" t="s">
        <v>55</v>
      </c>
      <c r="C122" s="30" t="s">
        <v>62</v>
      </c>
      <c r="D122" s="31"/>
      <c r="E122" s="32">
        <v>9973</v>
      </c>
      <c r="F122" s="33" t="s">
        <v>62</v>
      </c>
      <c r="G122" s="30"/>
      <c r="H122" s="31"/>
      <c r="I122" s="34" t="s">
        <v>446</v>
      </c>
      <c r="J122" s="33" t="s">
        <v>353</v>
      </c>
      <c r="K122" s="30"/>
      <c r="L122" s="33"/>
      <c r="M122" s="35" t="s">
        <v>354</v>
      </c>
      <c r="N122" s="33" t="s">
        <v>62</v>
      </c>
      <c r="O122" s="30"/>
      <c r="P122" s="33"/>
      <c r="Q122" s="35" t="s">
        <v>354</v>
      </c>
      <c r="R122" s="33" t="s">
        <v>62</v>
      </c>
      <c r="S122" s="30"/>
      <c r="T122" s="33"/>
      <c r="U122" s="35" t="s">
        <v>354</v>
      </c>
      <c r="V122" s="33" t="s">
        <v>62</v>
      </c>
      <c r="W122" s="30"/>
      <c r="X122" s="31"/>
      <c r="Y122" s="34">
        <v>207</v>
      </c>
      <c r="Z122" s="33" t="s">
        <v>62</v>
      </c>
      <c r="AA122" s="30"/>
      <c r="AB122" s="33"/>
      <c r="AC122" s="35" t="s">
        <v>354</v>
      </c>
      <c r="AD122" s="33" t="s">
        <v>62</v>
      </c>
      <c r="AE122" s="30"/>
      <c r="AF122" s="33"/>
      <c r="AG122" s="35" t="s">
        <v>354</v>
      </c>
      <c r="AH122" s="33" t="s">
        <v>62</v>
      </c>
      <c r="AI122" s="30"/>
      <c r="AJ122" s="31"/>
      <c r="AK122" s="34" t="s">
        <v>447</v>
      </c>
      <c r="AL122" s="33" t="s">
        <v>353</v>
      </c>
      <c r="AM122" s="30"/>
      <c r="AN122" s="31"/>
      <c r="AO122" s="32">
        <v>9544</v>
      </c>
      <c r="AP122" s="33" t="s">
        <v>62</v>
      </c>
    </row>
    <row r="123" spans="1:42" x14ac:dyDescent="0.25">
      <c r="A123" s="19"/>
      <c r="B123" s="13"/>
      <c r="C123" s="13" t="s">
        <v>62</v>
      </c>
      <c r="D123" s="42"/>
      <c r="E123" s="42"/>
      <c r="F123" s="13"/>
      <c r="G123" s="13"/>
      <c r="H123" s="42"/>
      <c r="I123" s="42"/>
      <c r="J123" s="13"/>
      <c r="K123" s="13"/>
      <c r="L123" s="42"/>
      <c r="M123" s="42"/>
      <c r="N123" s="13"/>
      <c r="O123" s="13"/>
      <c r="P123" s="42"/>
      <c r="Q123" s="42"/>
      <c r="R123" s="13"/>
      <c r="S123" s="13"/>
      <c r="T123" s="42"/>
      <c r="U123" s="42"/>
      <c r="V123" s="13"/>
      <c r="W123" s="13"/>
      <c r="X123" s="42"/>
      <c r="Y123" s="42"/>
      <c r="Z123" s="13"/>
      <c r="AA123" s="13"/>
      <c r="AB123" s="42"/>
      <c r="AC123" s="42"/>
      <c r="AD123" s="13"/>
      <c r="AE123" s="13"/>
      <c r="AF123" s="42"/>
      <c r="AG123" s="42"/>
      <c r="AH123" s="13"/>
      <c r="AI123" s="13"/>
      <c r="AJ123" s="42"/>
      <c r="AK123" s="42"/>
      <c r="AL123" s="13"/>
      <c r="AM123" s="13"/>
      <c r="AN123" s="42"/>
      <c r="AO123" s="42"/>
      <c r="AP123" s="13"/>
    </row>
    <row r="124" spans="1:42" ht="15.75" thickBot="1" x14ac:dyDescent="0.3">
      <c r="A124" s="19"/>
      <c r="B124" s="55" t="s">
        <v>56</v>
      </c>
      <c r="C124" s="16" t="s">
        <v>62</v>
      </c>
      <c r="D124" s="37"/>
      <c r="E124" s="38">
        <v>148295</v>
      </c>
      <c r="F124" s="39" t="s">
        <v>62</v>
      </c>
      <c r="G124" s="16"/>
      <c r="H124" s="37"/>
      <c r="I124" s="40" t="s">
        <v>446</v>
      </c>
      <c r="J124" s="39" t="s">
        <v>353</v>
      </c>
      <c r="K124" s="16"/>
      <c r="L124" s="39"/>
      <c r="M124" s="41" t="s">
        <v>354</v>
      </c>
      <c r="N124" s="39" t="s">
        <v>62</v>
      </c>
      <c r="O124" s="16"/>
      <c r="P124" s="39"/>
      <c r="Q124" s="41" t="s">
        <v>354</v>
      </c>
      <c r="R124" s="39" t="s">
        <v>62</v>
      </c>
      <c r="S124" s="16"/>
      <c r="T124" s="37"/>
      <c r="U124" s="38">
        <v>1322</v>
      </c>
      <c r="V124" s="39" t="s">
        <v>62</v>
      </c>
      <c r="W124" s="16"/>
      <c r="X124" s="37"/>
      <c r="Y124" s="38">
        <v>2318</v>
      </c>
      <c r="Z124" s="39" t="s">
        <v>62</v>
      </c>
      <c r="AA124" s="16"/>
      <c r="AB124" s="39"/>
      <c r="AC124" s="41" t="s">
        <v>354</v>
      </c>
      <c r="AD124" s="39" t="s">
        <v>62</v>
      </c>
      <c r="AE124" s="16"/>
      <c r="AF124" s="37"/>
      <c r="AG124" s="38">
        <v>2688</v>
      </c>
      <c r="AH124" s="39" t="s">
        <v>62</v>
      </c>
      <c r="AI124" s="16"/>
      <c r="AJ124" s="37"/>
      <c r="AK124" s="38">
        <v>5692</v>
      </c>
      <c r="AL124" s="39" t="s">
        <v>62</v>
      </c>
      <c r="AM124" s="16"/>
      <c r="AN124" s="37"/>
      <c r="AO124" s="38">
        <v>153987</v>
      </c>
      <c r="AP124" s="39" t="s">
        <v>62</v>
      </c>
    </row>
    <row r="125" spans="1:42" x14ac:dyDescent="0.25">
      <c r="A125" s="19"/>
      <c r="B125" s="13"/>
      <c r="C125" s="13" t="s">
        <v>62</v>
      </c>
      <c r="D125" s="42"/>
      <c r="E125" s="42"/>
      <c r="F125" s="13"/>
      <c r="G125" s="13"/>
      <c r="H125" s="42"/>
      <c r="I125" s="42"/>
      <c r="J125" s="13"/>
      <c r="K125" s="13"/>
      <c r="L125" s="42"/>
      <c r="M125" s="42"/>
      <c r="N125" s="13"/>
      <c r="O125" s="13"/>
      <c r="P125" s="42"/>
      <c r="Q125" s="42"/>
      <c r="R125" s="13"/>
      <c r="S125" s="13"/>
      <c r="T125" s="42"/>
      <c r="U125" s="42"/>
      <c r="V125" s="13"/>
      <c r="W125" s="13"/>
      <c r="X125" s="42"/>
      <c r="Y125" s="42"/>
      <c r="Z125" s="13"/>
      <c r="AA125" s="13"/>
      <c r="AB125" s="42"/>
      <c r="AC125" s="42"/>
      <c r="AD125" s="13"/>
      <c r="AE125" s="13"/>
      <c r="AF125" s="42"/>
      <c r="AG125" s="42"/>
      <c r="AH125" s="13"/>
      <c r="AI125" s="13"/>
      <c r="AJ125" s="42"/>
      <c r="AK125" s="42"/>
      <c r="AL125" s="13"/>
      <c r="AM125" s="13"/>
      <c r="AN125" s="42"/>
      <c r="AO125" s="42"/>
      <c r="AP125" s="13"/>
    </row>
    <row r="126" spans="1:42" x14ac:dyDescent="0.25">
      <c r="A126" s="19"/>
      <c r="B126" s="28" t="s">
        <v>57</v>
      </c>
      <c r="C126" s="30" t="s">
        <v>62</v>
      </c>
      <c r="D126" s="31"/>
      <c r="E126" s="32">
        <v>201653</v>
      </c>
      <c r="F126" s="33" t="s">
        <v>62</v>
      </c>
      <c r="G126" s="30"/>
      <c r="H126" s="33"/>
      <c r="I126" s="35" t="s">
        <v>354</v>
      </c>
      <c r="J126" s="33" t="s">
        <v>62</v>
      </c>
      <c r="K126" s="30"/>
      <c r="L126" s="33"/>
      <c r="M126" s="35" t="s">
        <v>354</v>
      </c>
      <c r="N126" s="33" t="s">
        <v>62</v>
      </c>
      <c r="O126" s="30"/>
      <c r="P126" s="33"/>
      <c r="Q126" s="35" t="s">
        <v>354</v>
      </c>
      <c r="R126" s="33" t="s">
        <v>62</v>
      </c>
      <c r="S126" s="30"/>
      <c r="T126" s="33"/>
      <c r="U126" s="35" t="s">
        <v>354</v>
      </c>
      <c r="V126" s="33" t="s">
        <v>62</v>
      </c>
      <c r="W126" s="30"/>
      <c r="X126" s="33"/>
      <c r="Y126" s="35" t="s">
        <v>354</v>
      </c>
      <c r="Z126" s="33" t="s">
        <v>62</v>
      </c>
      <c r="AA126" s="30"/>
      <c r="AB126" s="33"/>
      <c r="AC126" s="35" t="s">
        <v>354</v>
      </c>
      <c r="AD126" s="33" t="s">
        <v>62</v>
      </c>
      <c r="AE126" s="30"/>
      <c r="AF126" s="33"/>
      <c r="AG126" s="35" t="s">
        <v>354</v>
      </c>
      <c r="AH126" s="33" t="s">
        <v>62</v>
      </c>
      <c r="AI126" s="30"/>
      <c r="AJ126" s="33"/>
      <c r="AK126" s="35" t="s">
        <v>354</v>
      </c>
      <c r="AL126" s="33" t="s">
        <v>62</v>
      </c>
      <c r="AM126" s="30"/>
      <c r="AN126" s="31"/>
      <c r="AO126" s="32">
        <v>201653</v>
      </c>
      <c r="AP126" s="33" t="s">
        <v>62</v>
      </c>
    </row>
    <row r="127" spans="1:42" x14ac:dyDescent="0.25">
      <c r="A127" s="19"/>
      <c r="B127" s="36" t="s">
        <v>58</v>
      </c>
      <c r="C127" s="16" t="s">
        <v>62</v>
      </c>
      <c r="D127" s="37"/>
      <c r="E127" s="38">
        <v>112446</v>
      </c>
      <c r="F127" s="39" t="s">
        <v>62</v>
      </c>
      <c r="G127" s="16"/>
      <c r="H127" s="39"/>
      <c r="I127" s="41" t="s">
        <v>354</v>
      </c>
      <c r="J127" s="39" t="s">
        <v>62</v>
      </c>
      <c r="K127" s="16"/>
      <c r="L127" s="39"/>
      <c r="M127" s="41" t="s">
        <v>354</v>
      </c>
      <c r="N127" s="39" t="s">
        <v>62</v>
      </c>
      <c r="O127" s="16"/>
      <c r="P127" s="37"/>
      <c r="Q127" s="38">
        <v>2412</v>
      </c>
      <c r="R127" s="39" t="s">
        <v>62</v>
      </c>
      <c r="S127" s="16"/>
      <c r="T127" s="39"/>
      <c r="U127" s="41" t="s">
        <v>354</v>
      </c>
      <c r="V127" s="39" t="s">
        <v>62</v>
      </c>
      <c r="W127" s="16"/>
      <c r="X127" s="39"/>
      <c r="Y127" s="41" t="s">
        <v>354</v>
      </c>
      <c r="Z127" s="39" t="s">
        <v>62</v>
      </c>
      <c r="AA127" s="16"/>
      <c r="AB127" s="39"/>
      <c r="AC127" s="41" t="s">
        <v>354</v>
      </c>
      <c r="AD127" s="39" t="s">
        <v>62</v>
      </c>
      <c r="AE127" s="16"/>
      <c r="AF127" s="39"/>
      <c r="AG127" s="41" t="s">
        <v>354</v>
      </c>
      <c r="AH127" s="39" t="s">
        <v>62</v>
      </c>
      <c r="AI127" s="16"/>
      <c r="AJ127" s="37"/>
      <c r="AK127" s="38">
        <v>2412</v>
      </c>
      <c r="AL127" s="39" t="s">
        <v>62</v>
      </c>
      <c r="AM127" s="16"/>
      <c r="AN127" s="37"/>
      <c r="AO127" s="38">
        <v>114858</v>
      </c>
      <c r="AP127" s="39" t="s">
        <v>62</v>
      </c>
    </row>
    <row r="128" spans="1:42" ht="15.75" thickBot="1" x14ac:dyDescent="0.3">
      <c r="A128" s="19"/>
      <c r="B128" s="28" t="s">
        <v>59</v>
      </c>
      <c r="C128" s="30" t="s">
        <v>62</v>
      </c>
      <c r="D128" s="31"/>
      <c r="E128" s="32">
        <v>17263</v>
      </c>
      <c r="F128" s="33" t="s">
        <v>62</v>
      </c>
      <c r="G128" s="30"/>
      <c r="H128" s="33"/>
      <c r="I128" s="35" t="s">
        <v>354</v>
      </c>
      <c r="J128" s="33" t="s">
        <v>62</v>
      </c>
      <c r="K128" s="30"/>
      <c r="L128" s="33"/>
      <c r="M128" s="35" t="s">
        <v>354</v>
      </c>
      <c r="N128" s="33" t="s">
        <v>62</v>
      </c>
      <c r="O128" s="30"/>
      <c r="P128" s="31"/>
      <c r="Q128" s="32">
        <v>2615</v>
      </c>
      <c r="R128" s="33" t="s">
        <v>62</v>
      </c>
      <c r="S128" s="30"/>
      <c r="T128" s="33"/>
      <c r="U128" s="35" t="s">
        <v>354</v>
      </c>
      <c r="V128" s="33" t="s">
        <v>62</v>
      </c>
      <c r="W128" s="30"/>
      <c r="X128" s="33"/>
      <c r="Y128" s="35" t="s">
        <v>354</v>
      </c>
      <c r="Z128" s="33" t="s">
        <v>62</v>
      </c>
      <c r="AA128" s="30"/>
      <c r="AB128" s="33"/>
      <c r="AC128" s="35" t="s">
        <v>354</v>
      </c>
      <c r="AD128" s="33" t="s">
        <v>62</v>
      </c>
      <c r="AE128" s="30"/>
      <c r="AF128" s="31"/>
      <c r="AG128" s="34" t="s">
        <v>448</v>
      </c>
      <c r="AH128" s="33" t="s">
        <v>353</v>
      </c>
      <c r="AI128" s="30"/>
      <c r="AJ128" s="31"/>
      <c r="AK128" s="32">
        <v>1456</v>
      </c>
      <c r="AL128" s="33" t="s">
        <v>62</v>
      </c>
      <c r="AM128" s="30"/>
      <c r="AN128" s="31"/>
      <c r="AO128" s="32">
        <v>18719</v>
      </c>
      <c r="AP128" s="33" t="s">
        <v>62</v>
      </c>
    </row>
    <row r="129" spans="1:46" x14ac:dyDescent="0.25">
      <c r="A129" s="19"/>
      <c r="B129" s="13"/>
      <c r="C129" s="13" t="s">
        <v>62</v>
      </c>
      <c r="D129" s="42"/>
      <c r="E129" s="42"/>
      <c r="F129" s="13"/>
      <c r="G129" s="13"/>
      <c r="H129" s="42"/>
      <c r="I129" s="42"/>
      <c r="J129" s="13"/>
      <c r="K129" s="13"/>
      <c r="L129" s="42"/>
      <c r="M129" s="42"/>
      <c r="N129" s="13"/>
      <c r="O129" s="13"/>
      <c r="P129" s="42"/>
      <c r="Q129" s="42"/>
      <c r="R129" s="13"/>
      <c r="S129" s="13"/>
      <c r="T129" s="42"/>
      <c r="U129" s="42"/>
      <c r="V129" s="13"/>
      <c r="W129" s="13"/>
      <c r="X129" s="42"/>
      <c r="Y129" s="42"/>
      <c r="Z129" s="13"/>
      <c r="AA129" s="13"/>
      <c r="AB129" s="42"/>
      <c r="AC129" s="42"/>
      <c r="AD129" s="13"/>
      <c r="AE129" s="13"/>
      <c r="AF129" s="42"/>
      <c r="AG129" s="42"/>
      <c r="AH129" s="13"/>
      <c r="AI129" s="13"/>
      <c r="AJ129" s="42"/>
      <c r="AK129" s="42"/>
      <c r="AL129" s="13"/>
      <c r="AM129" s="13"/>
      <c r="AN129" s="42"/>
      <c r="AO129" s="42"/>
      <c r="AP129" s="13"/>
    </row>
    <row r="130" spans="1:46" ht="15.75" thickBot="1" x14ac:dyDescent="0.3">
      <c r="A130" s="19"/>
      <c r="B130" s="55" t="s">
        <v>60</v>
      </c>
      <c r="C130" s="16" t="s">
        <v>62</v>
      </c>
      <c r="D130" s="37"/>
      <c r="E130" s="38">
        <v>479657</v>
      </c>
      <c r="F130" s="39" t="s">
        <v>62</v>
      </c>
      <c r="G130" s="16"/>
      <c r="H130" s="37"/>
      <c r="I130" s="40" t="s">
        <v>446</v>
      </c>
      <c r="J130" s="39" t="s">
        <v>353</v>
      </c>
      <c r="K130" s="16"/>
      <c r="L130" s="39"/>
      <c r="M130" s="41" t="s">
        <v>354</v>
      </c>
      <c r="N130" s="39" t="s">
        <v>62</v>
      </c>
      <c r="O130" s="16"/>
      <c r="P130" s="37"/>
      <c r="Q130" s="38">
        <v>5027</v>
      </c>
      <c r="R130" s="39" t="s">
        <v>62</v>
      </c>
      <c r="S130" s="16"/>
      <c r="T130" s="37"/>
      <c r="U130" s="38">
        <v>1322</v>
      </c>
      <c r="V130" s="39" t="s">
        <v>62</v>
      </c>
      <c r="W130" s="16"/>
      <c r="X130" s="37"/>
      <c r="Y130" s="38">
        <v>2318</v>
      </c>
      <c r="Z130" s="39" t="s">
        <v>62</v>
      </c>
      <c r="AA130" s="16"/>
      <c r="AB130" s="39"/>
      <c r="AC130" s="41" t="s">
        <v>354</v>
      </c>
      <c r="AD130" s="39" t="s">
        <v>62</v>
      </c>
      <c r="AE130" s="16"/>
      <c r="AF130" s="37"/>
      <c r="AG130" s="38">
        <v>1529</v>
      </c>
      <c r="AH130" s="39" t="s">
        <v>62</v>
      </c>
      <c r="AI130" s="16"/>
      <c r="AJ130" s="37"/>
      <c r="AK130" s="38">
        <v>9560</v>
      </c>
      <c r="AL130" s="39" t="s">
        <v>62</v>
      </c>
      <c r="AM130" s="16"/>
      <c r="AN130" s="37"/>
      <c r="AO130" s="38">
        <v>489217</v>
      </c>
      <c r="AP130" s="39" t="s">
        <v>62</v>
      </c>
    </row>
    <row r="131" spans="1:46" x14ac:dyDescent="0.25">
      <c r="A131" s="19"/>
      <c r="B131" s="13"/>
      <c r="C131" s="13" t="s">
        <v>62</v>
      </c>
      <c r="D131" s="42"/>
      <c r="E131" s="42"/>
      <c r="F131" s="13"/>
      <c r="G131" s="13"/>
      <c r="H131" s="42"/>
      <c r="I131" s="42"/>
      <c r="J131" s="13"/>
      <c r="K131" s="13"/>
      <c r="L131" s="42"/>
      <c r="M131" s="42"/>
      <c r="N131" s="13"/>
      <c r="O131" s="13"/>
      <c r="P131" s="42"/>
      <c r="Q131" s="42"/>
      <c r="R131" s="13"/>
      <c r="S131" s="13"/>
      <c r="T131" s="42"/>
      <c r="U131" s="42"/>
      <c r="V131" s="13"/>
      <c r="W131" s="13"/>
      <c r="X131" s="42"/>
      <c r="Y131" s="42"/>
      <c r="Z131" s="13"/>
      <c r="AA131" s="13"/>
      <c r="AB131" s="42"/>
      <c r="AC131" s="42"/>
      <c r="AD131" s="13"/>
      <c r="AE131" s="13"/>
      <c r="AF131" s="42"/>
      <c r="AG131" s="42"/>
      <c r="AH131" s="13"/>
      <c r="AI131" s="13"/>
      <c r="AJ131" s="42"/>
      <c r="AK131" s="42"/>
      <c r="AL131" s="13"/>
      <c r="AM131" s="13"/>
      <c r="AN131" s="42"/>
      <c r="AO131" s="42"/>
      <c r="AP131" s="13"/>
    </row>
    <row r="132" spans="1:46" x14ac:dyDescent="0.25">
      <c r="A132" s="19"/>
      <c r="B132" s="28" t="s">
        <v>61</v>
      </c>
      <c r="C132" s="30" t="s">
        <v>62</v>
      </c>
      <c r="D132" s="29"/>
      <c r="E132" s="29"/>
      <c r="F132" s="29"/>
      <c r="G132" s="30"/>
      <c r="H132" s="29"/>
      <c r="I132" s="29"/>
      <c r="J132" s="29"/>
      <c r="K132" s="30"/>
      <c r="L132" s="29"/>
      <c r="M132" s="29"/>
      <c r="N132" s="29"/>
      <c r="O132" s="30"/>
      <c r="P132" s="29"/>
      <c r="Q132" s="29"/>
      <c r="R132" s="29"/>
      <c r="S132" s="30"/>
      <c r="T132" s="29"/>
      <c r="U132" s="29"/>
      <c r="V132" s="29"/>
      <c r="W132" s="30"/>
      <c r="X132" s="29"/>
      <c r="Y132" s="29"/>
      <c r="Z132" s="29"/>
      <c r="AA132" s="30"/>
      <c r="AB132" s="29"/>
      <c r="AC132" s="29"/>
      <c r="AD132" s="29"/>
      <c r="AE132" s="30"/>
      <c r="AF132" s="29"/>
      <c r="AG132" s="29"/>
      <c r="AH132" s="29"/>
      <c r="AI132" s="30"/>
      <c r="AJ132" s="29"/>
      <c r="AK132" s="29"/>
      <c r="AL132" s="29"/>
      <c r="AM132" s="30"/>
      <c r="AN132" s="29"/>
      <c r="AO132" s="29"/>
      <c r="AP132" s="29"/>
    </row>
    <row r="133" spans="1:46" x14ac:dyDescent="0.25">
      <c r="A133" s="19"/>
      <c r="B133" s="36" t="s">
        <v>449</v>
      </c>
      <c r="C133" s="16" t="s">
        <v>62</v>
      </c>
      <c r="D133" s="4"/>
      <c r="E133" s="4"/>
      <c r="F133" s="4"/>
      <c r="G133" s="16"/>
      <c r="H133" s="4"/>
      <c r="I133" s="4"/>
      <c r="J133" s="4"/>
      <c r="K133" s="16"/>
      <c r="L133" s="4"/>
      <c r="M133" s="4"/>
      <c r="N133" s="4"/>
      <c r="O133" s="16"/>
      <c r="P133" s="4"/>
      <c r="Q133" s="4"/>
      <c r="R133" s="4"/>
      <c r="S133" s="16"/>
      <c r="T133" s="4"/>
      <c r="U133" s="4"/>
      <c r="V133" s="4"/>
      <c r="W133" s="16"/>
      <c r="X133" s="4"/>
      <c r="Y133" s="4"/>
      <c r="Z133" s="4"/>
      <c r="AA133" s="16"/>
      <c r="AB133" s="4"/>
      <c r="AC133" s="4"/>
      <c r="AD133" s="4"/>
      <c r="AE133" s="16"/>
      <c r="AF133" s="4"/>
      <c r="AG133" s="4"/>
      <c r="AH133" s="4"/>
      <c r="AI133" s="16"/>
      <c r="AJ133" s="4"/>
      <c r="AK133" s="4"/>
      <c r="AL133" s="4"/>
      <c r="AM133" s="16"/>
      <c r="AN133" s="4"/>
      <c r="AO133" s="4"/>
      <c r="AP133" s="4"/>
    </row>
    <row r="134" spans="1:46" x14ac:dyDescent="0.25">
      <c r="A134" s="19"/>
      <c r="B134" s="44" t="s">
        <v>450</v>
      </c>
      <c r="C134" s="30" t="s">
        <v>62</v>
      </c>
      <c r="D134" s="31"/>
      <c r="E134" s="34">
        <v>396</v>
      </c>
      <c r="F134" s="33" t="s">
        <v>62</v>
      </c>
      <c r="G134" s="30"/>
      <c r="H134" s="33"/>
      <c r="I134" s="35" t="s">
        <v>354</v>
      </c>
      <c r="J134" s="33" t="s">
        <v>62</v>
      </c>
      <c r="K134" s="30"/>
      <c r="L134" s="33"/>
      <c r="M134" s="35" t="s">
        <v>354</v>
      </c>
      <c r="N134" s="33" t="s">
        <v>62</v>
      </c>
      <c r="O134" s="30"/>
      <c r="P134" s="33"/>
      <c r="Q134" s="35" t="s">
        <v>354</v>
      </c>
      <c r="R134" s="33" t="s">
        <v>62</v>
      </c>
      <c r="S134" s="30"/>
      <c r="T134" s="33"/>
      <c r="U134" s="35" t="s">
        <v>354</v>
      </c>
      <c r="V134" s="33" t="s">
        <v>62</v>
      </c>
      <c r="W134" s="30"/>
      <c r="X134" s="33"/>
      <c r="Y134" s="35" t="s">
        <v>354</v>
      </c>
      <c r="Z134" s="33" t="s">
        <v>62</v>
      </c>
      <c r="AA134" s="30"/>
      <c r="AB134" s="33"/>
      <c r="AC134" s="35" t="s">
        <v>354</v>
      </c>
      <c r="AD134" s="33" t="s">
        <v>62</v>
      </c>
      <c r="AE134" s="30"/>
      <c r="AF134" s="33"/>
      <c r="AG134" s="35" t="s">
        <v>354</v>
      </c>
      <c r="AH134" s="33" t="s">
        <v>62</v>
      </c>
      <c r="AI134" s="30"/>
      <c r="AJ134" s="33"/>
      <c r="AK134" s="35" t="s">
        <v>354</v>
      </c>
      <c r="AL134" s="33" t="s">
        <v>62</v>
      </c>
      <c r="AM134" s="30"/>
      <c r="AN134" s="31"/>
      <c r="AO134" s="34">
        <v>396</v>
      </c>
      <c r="AP134" s="33" t="s">
        <v>62</v>
      </c>
    </row>
    <row r="135" spans="1:46" x14ac:dyDescent="0.25">
      <c r="A135" s="19"/>
      <c r="B135" s="43" t="s">
        <v>65</v>
      </c>
      <c r="C135" s="16" t="s">
        <v>62</v>
      </c>
      <c r="D135" s="37"/>
      <c r="E135" s="38">
        <v>101885</v>
      </c>
      <c r="F135" s="39" t="s">
        <v>62</v>
      </c>
      <c r="G135" s="16"/>
      <c r="H135" s="39"/>
      <c r="I135" s="41" t="s">
        <v>354</v>
      </c>
      <c r="J135" s="39" t="s">
        <v>62</v>
      </c>
      <c r="K135" s="16"/>
      <c r="L135" s="39"/>
      <c r="M135" s="41" t="s">
        <v>354</v>
      </c>
      <c r="N135" s="39" t="s">
        <v>62</v>
      </c>
      <c r="O135" s="16"/>
      <c r="P135" s="39"/>
      <c r="Q135" s="41" t="s">
        <v>354</v>
      </c>
      <c r="R135" s="39" t="s">
        <v>62</v>
      </c>
      <c r="S135" s="16"/>
      <c r="T135" s="39"/>
      <c r="U135" s="41" t="s">
        <v>354</v>
      </c>
      <c r="V135" s="39" t="s">
        <v>62</v>
      </c>
      <c r="W135" s="16"/>
      <c r="X135" s="39"/>
      <c r="Y135" s="41" t="s">
        <v>354</v>
      </c>
      <c r="Z135" s="39" t="s">
        <v>62</v>
      </c>
      <c r="AA135" s="16"/>
      <c r="AB135" s="39"/>
      <c r="AC135" s="41" t="s">
        <v>354</v>
      </c>
      <c r="AD135" s="39" t="s">
        <v>62</v>
      </c>
      <c r="AE135" s="16"/>
      <c r="AF135" s="37"/>
      <c r="AG135" s="40">
        <v>524</v>
      </c>
      <c r="AH135" s="39" t="s">
        <v>62</v>
      </c>
      <c r="AI135" s="16"/>
      <c r="AJ135" s="37"/>
      <c r="AK135" s="40">
        <v>524</v>
      </c>
      <c r="AL135" s="39" t="s">
        <v>62</v>
      </c>
      <c r="AM135" s="16"/>
      <c r="AN135" s="37"/>
      <c r="AO135" s="38">
        <v>102409</v>
      </c>
      <c r="AP135" s="39" t="s">
        <v>62</v>
      </c>
    </row>
    <row r="136" spans="1:46" x14ac:dyDescent="0.25">
      <c r="A136" s="19"/>
      <c r="B136" s="44" t="s">
        <v>66</v>
      </c>
      <c r="C136" s="30" t="s">
        <v>62</v>
      </c>
      <c r="D136" s="31"/>
      <c r="E136" s="32">
        <v>287251</v>
      </c>
      <c r="F136" s="33" t="s">
        <v>62</v>
      </c>
      <c r="G136" s="30"/>
      <c r="H136" s="31"/>
      <c r="I136" s="34" t="s">
        <v>451</v>
      </c>
      <c r="J136" s="33" t="s">
        <v>353</v>
      </c>
      <c r="K136" s="30"/>
      <c r="L136" s="31"/>
      <c r="M136" s="34" t="s">
        <v>452</v>
      </c>
      <c r="N136" s="33" t="s">
        <v>353</v>
      </c>
      <c r="O136" s="30"/>
      <c r="P136" s="31"/>
      <c r="Q136" s="34" t="s">
        <v>453</v>
      </c>
      <c r="R136" s="33" t="s">
        <v>353</v>
      </c>
      <c r="S136" s="30"/>
      <c r="T136" s="31"/>
      <c r="U136" s="34" t="s">
        <v>454</v>
      </c>
      <c r="V136" s="33" t="s">
        <v>353</v>
      </c>
      <c r="W136" s="30"/>
      <c r="X136" s="31"/>
      <c r="Y136" s="34" t="s">
        <v>455</v>
      </c>
      <c r="Z136" s="33" t="s">
        <v>353</v>
      </c>
      <c r="AA136" s="30"/>
      <c r="AB136" s="33"/>
      <c r="AC136" s="35" t="s">
        <v>354</v>
      </c>
      <c r="AD136" s="33" t="s">
        <v>62</v>
      </c>
      <c r="AE136" s="30"/>
      <c r="AF136" s="31"/>
      <c r="AG136" s="34" t="s">
        <v>456</v>
      </c>
      <c r="AH136" s="33" t="s">
        <v>353</v>
      </c>
      <c r="AI136" s="30"/>
      <c r="AJ136" s="31"/>
      <c r="AK136" s="34" t="s">
        <v>457</v>
      </c>
      <c r="AL136" s="33" t="s">
        <v>353</v>
      </c>
      <c r="AM136" s="30"/>
      <c r="AN136" s="31"/>
      <c r="AO136" s="32">
        <v>170092</v>
      </c>
      <c r="AP136" s="33" t="s">
        <v>62</v>
      </c>
    </row>
    <row r="137" spans="1:46" x14ac:dyDescent="0.25">
      <c r="A137" s="19"/>
      <c r="B137" s="43" t="s">
        <v>458</v>
      </c>
      <c r="C137" s="16" t="s">
        <v>62</v>
      </c>
      <c r="D137" s="37"/>
      <c r="E137" s="40" t="s">
        <v>459</v>
      </c>
      <c r="F137" s="39" t="s">
        <v>353</v>
      </c>
      <c r="G137" s="16"/>
      <c r="H137" s="39"/>
      <c r="I137" s="41" t="s">
        <v>354</v>
      </c>
      <c r="J137" s="39" t="s">
        <v>62</v>
      </c>
      <c r="K137" s="16"/>
      <c r="L137" s="39"/>
      <c r="M137" s="41" t="s">
        <v>354</v>
      </c>
      <c r="N137" s="39" t="s">
        <v>62</v>
      </c>
      <c r="O137" s="16"/>
      <c r="P137" s="39"/>
      <c r="Q137" s="41" t="s">
        <v>354</v>
      </c>
      <c r="R137" s="39" t="s">
        <v>62</v>
      </c>
      <c r="S137" s="16"/>
      <c r="T137" s="39"/>
      <c r="U137" s="41" t="s">
        <v>354</v>
      </c>
      <c r="V137" s="39" t="s">
        <v>62</v>
      </c>
      <c r="W137" s="16"/>
      <c r="X137" s="39"/>
      <c r="Y137" s="41" t="s">
        <v>354</v>
      </c>
      <c r="Z137" s="39" t="s">
        <v>62</v>
      </c>
      <c r="AA137" s="16"/>
      <c r="AB137" s="39"/>
      <c r="AC137" s="41" t="s">
        <v>354</v>
      </c>
      <c r="AD137" s="39" t="s">
        <v>62</v>
      </c>
      <c r="AE137" s="16"/>
      <c r="AF137" s="39"/>
      <c r="AG137" s="41" t="s">
        <v>354</v>
      </c>
      <c r="AH137" s="39" t="s">
        <v>62</v>
      </c>
      <c r="AI137" s="16"/>
      <c r="AJ137" s="39"/>
      <c r="AK137" s="41" t="s">
        <v>354</v>
      </c>
      <c r="AL137" s="39" t="s">
        <v>62</v>
      </c>
      <c r="AM137" s="16"/>
      <c r="AN137" s="37"/>
      <c r="AO137" s="40" t="s">
        <v>459</v>
      </c>
      <c r="AP137" s="39" t="s">
        <v>353</v>
      </c>
    </row>
    <row r="138" spans="1:46" ht="15.75" thickBot="1" x14ac:dyDescent="0.3">
      <c r="A138" s="19"/>
      <c r="B138" s="44" t="s">
        <v>68</v>
      </c>
      <c r="C138" s="30" t="s">
        <v>62</v>
      </c>
      <c r="D138" s="31"/>
      <c r="E138" s="34" t="s">
        <v>460</v>
      </c>
      <c r="F138" s="33" t="s">
        <v>353</v>
      </c>
      <c r="G138" s="30"/>
      <c r="H138" s="31"/>
      <c r="I138" s="34" t="s">
        <v>461</v>
      </c>
      <c r="J138" s="33" t="s">
        <v>353</v>
      </c>
      <c r="K138" s="30"/>
      <c r="L138" s="31"/>
      <c r="M138" s="34" t="s">
        <v>462</v>
      </c>
      <c r="N138" s="33" t="s">
        <v>353</v>
      </c>
      <c r="O138" s="30"/>
      <c r="P138" s="31"/>
      <c r="Q138" s="34" t="s">
        <v>463</v>
      </c>
      <c r="R138" s="33" t="s">
        <v>353</v>
      </c>
      <c r="S138" s="30"/>
      <c r="T138" s="31"/>
      <c r="U138" s="34" t="s">
        <v>464</v>
      </c>
      <c r="V138" s="33" t="s">
        <v>353</v>
      </c>
      <c r="W138" s="30"/>
      <c r="X138" s="31"/>
      <c r="Y138" s="34" t="s">
        <v>447</v>
      </c>
      <c r="Z138" s="33" t="s">
        <v>353</v>
      </c>
      <c r="AA138" s="30"/>
      <c r="AB138" s="33"/>
      <c r="AC138" s="35" t="s">
        <v>354</v>
      </c>
      <c r="AD138" s="33" t="s">
        <v>62</v>
      </c>
      <c r="AE138" s="30"/>
      <c r="AF138" s="31"/>
      <c r="AG138" s="34" t="s">
        <v>465</v>
      </c>
      <c r="AH138" s="33" t="s">
        <v>353</v>
      </c>
      <c r="AI138" s="30"/>
      <c r="AJ138" s="31"/>
      <c r="AK138" s="34" t="s">
        <v>466</v>
      </c>
      <c r="AL138" s="33" t="s">
        <v>353</v>
      </c>
      <c r="AM138" s="30"/>
      <c r="AN138" s="31"/>
      <c r="AO138" s="34" t="s">
        <v>467</v>
      </c>
      <c r="AP138" s="33" t="s">
        <v>353</v>
      </c>
    </row>
    <row r="139" spans="1:46" x14ac:dyDescent="0.25">
      <c r="A139" s="19"/>
      <c r="B139" s="13"/>
      <c r="C139" s="13" t="s">
        <v>62</v>
      </c>
      <c r="D139" s="42"/>
      <c r="E139" s="42"/>
      <c r="F139" s="13"/>
      <c r="G139" s="13"/>
      <c r="H139" s="42"/>
      <c r="I139" s="42"/>
      <c r="J139" s="13"/>
      <c r="K139" s="13"/>
      <c r="L139" s="42"/>
      <c r="M139" s="42"/>
      <c r="N139" s="13"/>
      <c r="O139" s="13"/>
      <c r="P139" s="42"/>
      <c r="Q139" s="42"/>
      <c r="R139" s="13"/>
      <c r="S139" s="13"/>
      <c r="T139" s="42"/>
      <c r="U139" s="42"/>
      <c r="V139" s="13"/>
      <c r="W139" s="13"/>
      <c r="X139" s="42"/>
      <c r="Y139" s="42"/>
      <c r="Z139" s="13"/>
      <c r="AA139" s="13"/>
      <c r="AB139" s="42"/>
      <c r="AC139" s="42"/>
      <c r="AD139" s="13"/>
      <c r="AE139" s="13"/>
      <c r="AF139" s="42"/>
      <c r="AG139" s="42"/>
      <c r="AH139" s="13"/>
      <c r="AI139" s="13"/>
      <c r="AJ139" s="42"/>
      <c r="AK139" s="42"/>
      <c r="AL139" s="13"/>
      <c r="AM139" s="13"/>
      <c r="AN139" s="42"/>
      <c r="AO139" s="42"/>
      <c r="AP139" s="13"/>
    </row>
    <row r="140" spans="1:46" ht="15.75" thickBot="1" x14ac:dyDescent="0.3">
      <c r="A140" s="19"/>
      <c r="B140" s="55" t="s">
        <v>468</v>
      </c>
      <c r="C140" s="16" t="s">
        <v>62</v>
      </c>
      <c r="D140" s="37"/>
      <c r="E140" s="38">
        <v>310309</v>
      </c>
      <c r="F140" s="39" t="s">
        <v>62</v>
      </c>
      <c r="G140" s="16"/>
      <c r="H140" s="37"/>
      <c r="I140" s="40" t="s">
        <v>469</v>
      </c>
      <c r="J140" s="39" t="s">
        <v>353</v>
      </c>
      <c r="K140" s="16"/>
      <c r="L140" s="37"/>
      <c r="M140" s="40" t="s">
        <v>437</v>
      </c>
      <c r="N140" s="39" t="s">
        <v>353</v>
      </c>
      <c r="O140" s="16"/>
      <c r="P140" s="37"/>
      <c r="Q140" s="40" t="s">
        <v>470</v>
      </c>
      <c r="R140" s="39" t="s">
        <v>353</v>
      </c>
      <c r="S140" s="16"/>
      <c r="T140" s="37"/>
      <c r="U140" s="40" t="s">
        <v>471</v>
      </c>
      <c r="V140" s="39" t="s">
        <v>353</v>
      </c>
      <c r="W140" s="16"/>
      <c r="X140" s="37"/>
      <c r="Y140" s="40" t="s">
        <v>472</v>
      </c>
      <c r="Z140" s="39" t="s">
        <v>353</v>
      </c>
      <c r="AA140" s="16"/>
      <c r="AB140" s="39"/>
      <c r="AC140" s="41" t="s">
        <v>354</v>
      </c>
      <c r="AD140" s="39" t="s">
        <v>62</v>
      </c>
      <c r="AE140" s="16"/>
      <c r="AF140" s="37"/>
      <c r="AG140" s="40" t="s">
        <v>473</v>
      </c>
      <c r="AH140" s="39" t="s">
        <v>353</v>
      </c>
      <c r="AI140" s="16"/>
      <c r="AJ140" s="37"/>
      <c r="AK140" s="40" t="s">
        <v>474</v>
      </c>
      <c r="AL140" s="39" t="s">
        <v>353</v>
      </c>
      <c r="AM140" s="16"/>
      <c r="AN140" s="37"/>
      <c r="AO140" s="38">
        <v>191529</v>
      </c>
      <c r="AP140" s="39" t="s">
        <v>62</v>
      </c>
    </row>
    <row r="141" spans="1:46" x14ac:dyDescent="0.25">
      <c r="A141" s="19"/>
      <c r="B141" s="13"/>
      <c r="C141" s="13" t="s">
        <v>62</v>
      </c>
      <c r="D141" s="42"/>
      <c r="E141" s="42"/>
      <c r="F141" s="13"/>
      <c r="G141" s="13"/>
      <c r="H141" s="42"/>
      <c r="I141" s="42"/>
      <c r="J141" s="13"/>
      <c r="K141" s="13"/>
      <c r="L141" s="42"/>
      <c r="M141" s="42"/>
      <c r="N141" s="13"/>
      <c r="O141" s="13"/>
      <c r="P141" s="42"/>
      <c r="Q141" s="42"/>
      <c r="R141" s="13"/>
      <c r="S141" s="13"/>
      <c r="T141" s="42"/>
      <c r="U141" s="42"/>
      <c r="V141" s="13"/>
      <c r="W141" s="13"/>
      <c r="X141" s="42"/>
      <c r="Y141" s="42"/>
      <c r="Z141" s="13"/>
      <c r="AA141" s="13"/>
      <c r="AB141" s="42"/>
      <c r="AC141" s="42"/>
      <c r="AD141" s="13"/>
      <c r="AE141" s="13"/>
      <c r="AF141" s="42"/>
      <c r="AG141" s="42"/>
      <c r="AH141" s="13"/>
      <c r="AI141" s="13"/>
      <c r="AJ141" s="42"/>
      <c r="AK141" s="42"/>
      <c r="AL141" s="13"/>
      <c r="AM141" s="13"/>
      <c r="AN141" s="42"/>
      <c r="AO141" s="42"/>
      <c r="AP141" s="13"/>
    </row>
    <row r="142" spans="1:46" ht="15.75" thickBot="1" x14ac:dyDescent="0.3">
      <c r="A142" s="19"/>
      <c r="B142" s="54" t="s">
        <v>475</v>
      </c>
      <c r="C142" s="30" t="s">
        <v>62</v>
      </c>
      <c r="D142" s="31" t="s">
        <v>351</v>
      </c>
      <c r="E142" s="32">
        <v>789966</v>
      </c>
      <c r="F142" s="33" t="s">
        <v>62</v>
      </c>
      <c r="G142" s="30"/>
      <c r="H142" s="31" t="s">
        <v>351</v>
      </c>
      <c r="I142" s="34" t="s">
        <v>440</v>
      </c>
      <c r="J142" s="33" t="s">
        <v>353</v>
      </c>
      <c r="K142" s="30"/>
      <c r="L142" s="31" t="s">
        <v>351</v>
      </c>
      <c r="M142" s="34" t="s">
        <v>437</v>
      </c>
      <c r="N142" s="33" t="s">
        <v>353</v>
      </c>
      <c r="O142" s="30"/>
      <c r="P142" s="33" t="s">
        <v>351</v>
      </c>
      <c r="Q142" s="35" t="s">
        <v>354</v>
      </c>
      <c r="R142" s="33" t="s">
        <v>62</v>
      </c>
      <c r="S142" s="30"/>
      <c r="T142" s="33" t="s">
        <v>351</v>
      </c>
      <c r="U142" s="35" t="s">
        <v>354</v>
      </c>
      <c r="V142" s="33" t="s">
        <v>62</v>
      </c>
      <c r="W142" s="30"/>
      <c r="X142" s="31" t="s">
        <v>351</v>
      </c>
      <c r="Y142" s="34" t="s">
        <v>444</v>
      </c>
      <c r="Z142" s="33" t="s">
        <v>353</v>
      </c>
      <c r="AA142" s="30"/>
      <c r="AB142" s="33" t="s">
        <v>351</v>
      </c>
      <c r="AC142" s="35" t="s">
        <v>354</v>
      </c>
      <c r="AD142" s="33" t="s">
        <v>62</v>
      </c>
      <c r="AE142" s="30"/>
      <c r="AF142" s="31" t="s">
        <v>351</v>
      </c>
      <c r="AG142" s="34">
        <v>231</v>
      </c>
      <c r="AH142" s="33" t="s">
        <v>62</v>
      </c>
      <c r="AI142" s="30"/>
      <c r="AJ142" s="31" t="s">
        <v>351</v>
      </c>
      <c r="AK142" s="34" t="s">
        <v>445</v>
      </c>
      <c r="AL142" s="33" t="s">
        <v>353</v>
      </c>
      <c r="AM142" s="30"/>
      <c r="AN142" s="31" t="s">
        <v>351</v>
      </c>
      <c r="AO142" s="32">
        <v>680746</v>
      </c>
      <c r="AP142" s="33" t="s">
        <v>62</v>
      </c>
    </row>
    <row r="143" spans="1:46" ht="15.75" thickTop="1" x14ac:dyDescent="0.25">
      <c r="A143" s="19"/>
      <c r="B143" s="13"/>
      <c r="C143" s="13" t="s">
        <v>62</v>
      </c>
      <c r="D143" s="46"/>
      <c r="E143" s="46"/>
      <c r="F143" s="13"/>
      <c r="G143" s="13"/>
      <c r="H143" s="46"/>
      <c r="I143" s="46"/>
      <c r="J143" s="13"/>
      <c r="K143" s="13"/>
      <c r="L143" s="46"/>
      <c r="M143" s="46"/>
      <c r="N143" s="13"/>
      <c r="O143" s="13"/>
      <c r="P143" s="46"/>
      <c r="Q143" s="46"/>
      <c r="R143" s="13"/>
      <c r="S143" s="13"/>
      <c r="T143" s="46"/>
      <c r="U143" s="46"/>
      <c r="V143" s="13"/>
      <c r="W143" s="13"/>
      <c r="X143" s="46"/>
      <c r="Y143" s="46"/>
      <c r="Z143" s="13"/>
      <c r="AA143" s="13"/>
      <c r="AB143" s="46"/>
      <c r="AC143" s="46"/>
      <c r="AD143" s="13"/>
      <c r="AE143" s="13"/>
      <c r="AF143" s="46"/>
      <c r="AG143" s="46"/>
      <c r="AH143" s="13"/>
      <c r="AI143" s="13"/>
      <c r="AJ143" s="46"/>
      <c r="AK143" s="46"/>
      <c r="AL143" s="13"/>
      <c r="AM143" s="13"/>
      <c r="AN143" s="46"/>
      <c r="AO143" s="46"/>
      <c r="AP143" s="13"/>
    </row>
    <row r="144" spans="1:46" x14ac:dyDescent="0.25">
      <c r="A144" s="19"/>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c r="AG144" s="18"/>
      <c r="AH144" s="18"/>
      <c r="AI144" s="18"/>
      <c r="AJ144" s="18"/>
      <c r="AK144" s="18"/>
      <c r="AL144" s="18"/>
      <c r="AM144" s="18"/>
      <c r="AN144" s="18"/>
      <c r="AO144" s="18"/>
      <c r="AP144" s="18"/>
      <c r="AQ144" s="18"/>
      <c r="AR144" s="18"/>
      <c r="AS144" s="18"/>
      <c r="AT144" s="18"/>
    </row>
    <row r="145" spans="1:46" x14ac:dyDescent="0.25">
      <c r="A145" s="19"/>
      <c r="B145" s="56"/>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c r="AA145" s="56"/>
      <c r="AB145" s="56"/>
      <c r="AC145" s="56"/>
      <c r="AD145" s="56"/>
      <c r="AE145" s="56"/>
      <c r="AF145" s="56"/>
      <c r="AG145" s="56"/>
      <c r="AH145" s="56"/>
      <c r="AI145" s="56"/>
      <c r="AJ145" s="56"/>
      <c r="AK145" s="56"/>
      <c r="AL145" s="56"/>
      <c r="AM145" s="56"/>
      <c r="AN145" s="56"/>
      <c r="AO145" s="56"/>
      <c r="AP145" s="56"/>
      <c r="AQ145" s="56"/>
      <c r="AR145" s="56"/>
      <c r="AS145" s="56"/>
      <c r="AT145" s="56"/>
    </row>
    <row r="146" spans="1:46" x14ac:dyDescent="0.25">
      <c r="A146" s="19"/>
      <c r="B146" s="22" t="s">
        <v>477</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c r="AE146" s="22"/>
      <c r="AF146" s="22"/>
      <c r="AG146" s="22"/>
      <c r="AH146" s="22"/>
      <c r="AI146" s="22"/>
      <c r="AJ146" s="22"/>
      <c r="AK146" s="22"/>
      <c r="AL146" s="22"/>
      <c r="AM146" s="22"/>
      <c r="AN146" s="22"/>
      <c r="AO146" s="22"/>
      <c r="AP146" s="22"/>
      <c r="AQ146" s="22"/>
      <c r="AR146" s="22"/>
      <c r="AS146" s="22"/>
      <c r="AT146" s="22"/>
    </row>
    <row r="147" spans="1:46" x14ac:dyDescent="0.25">
      <c r="A147" s="19"/>
      <c r="B147" s="71"/>
      <c r="C147" s="71"/>
      <c r="D147" s="71"/>
      <c r="E147" s="71"/>
      <c r="F147" s="71"/>
      <c r="G147" s="71"/>
      <c r="H147" s="71"/>
      <c r="I147" s="71"/>
      <c r="J147" s="71"/>
      <c r="K147" s="71"/>
      <c r="L147" s="71"/>
      <c r="M147" s="71"/>
      <c r="N147" s="71"/>
      <c r="O147" s="71"/>
      <c r="P147" s="71"/>
      <c r="Q147" s="71"/>
      <c r="R147" s="71"/>
      <c r="S147" s="71"/>
      <c r="T147" s="71"/>
      <c r="U147" s="71"/>
      <c r="V147" s="71"/>
      <c r="W147" s="71"/>
      <c r="X147" s="71"/>
      <c r="Y147" s="71"/>
      <c r="Z147" s="71"/>
      <c r="AA147" s="71"/>
      <c r="AB147" s="71"/>
      <c r="AC147" s="71"/>
      <c r="AD147" s="71"/>
      <c r="AE147" s="71"/>
      <c r="AF147" s="71"/>
      <c r="AG147" s="71"/>
      <c r="AH147" s="71"/>
      <c r="AI147" s="71"/>
      <c r="AJ147" s="71"/>
      <c r="AK147" s="71"/>
      <c r="AL147" s="71"/>
      <c r="AM147" s="71"/>
      <c r="AN147" s="71"/>
      <c r="AO147" s="71"/>
      <c r="AP147" s="71"/>
      <c r="AQ147" s="71"/>
      <c r="AR147" s="71"/>
      <c r="AS147" s="71"/>
      <c r="AT147" s="71"/>
    </row>
    <row r="148" spans="1:46" x14ac:dyDescent="0.25">
      <c r="A148" s="19"/>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c r="AM148" s="4"/>
      <c r="AN148" s="4"/>
      <c r="AO148" s="4"/>
      <c r="AP148" s="4"/>
    </row>
    <row r="149" spans="1:46" ht="15.75" thickBot="1" x14ac:dyDescent="0.3">
      <c r="A149" s="19"/>
      <c r="B149" s="47"/>
      <c r="C149" s="16" t="s">
        <v>62</v>
      </c>
      <c r="D149" s="48" t="s">
        <v>478</v>
      </c>
      <c r="E149" s="48"/>
      <c r="F149" s="48"/>
      <c r="G149" s="48"/>
      <c r="H149" s="48"/>
      <c r="I149" s="48"/>
      <c r="J149" s="48"/>
      <c r="K149" s="48"/>
      <c r="L149" s="48"/>
      <c r="M149" s="48"/>
      <c r="N149" s="48"/>
      <c r="O149" s="48"/>
      <c r="P149" s="48"/>
      <c r="Q149" s="48"/>
      <c r="R149" s="48"/>
      <c r="S149" s="48"/>
      <c r="T149" s="48"/>
      <c r="U149" s="48"/>
      <c r="V149" s="48"/>
      <c r="W149" s="48"/>
      <c r="X149" s="48"/>
      <c r="Y149" s="48"/>
      <c r="Z149" s="48"/>
      <c r="AA149" s="48"/>
      <c r="AB149" s="48"/>
      <c r="AC149" s="48"/>
      <c r="AD149" s="48"/>
      <c r="AE149" s="48"/>
      <c r="AF149" s="48"/>
      <c r="AG149" s="48"/>
      <c r="AH149" s="48"/>
      <c r="AI149" s="48"/>
      <c r="AJ149" s="48"/>
      <c r="AK149" s="48"/>
      <c r="AL149" s="48"/>
      <c r="AM149" s="48"/>
      <c r="AN149" s="48"/>
      <c r="AO149" s="48"/>
      <c r="AP149" s="16"/>
    </row>
    <row r="150" spans="1:46" ht="15.75" thickBot="1" x14ac:dyDescent="0.3">
      <c r="A150" s="19"/>
      <c r="B150" s="47"/>
      <c r="C150" s="16" t="s">
        <v>62</v>
      </c>
      <c r="D150" s="49"/>
      <c r="E150" s="49"/>
      <c r="F150" s="16"/>
      <c r="G150" s="16"/>
      <c r="H150" s="50" t="s">
        <v>292</v>
      </c>
      <c r="I150" s="50"/>
      <c r="J150" s="50"/>
      <c r="K150" s="50"/>
      <c r="L150" s="50"/>
      <c r="M150" s="50"/>
      <c r="N150" s="50"/>
      <c r="O150" s="50"/>
      <c r="P150" s="50"/>
      <c r="Q150" s="50"/>
      <c r="R150" s="50"/>
      <c r="S150" s="50"/>
      <c r="T150" s="50"/>
      <c r="U150" s="50"/>
      <c r="V150" s="50"/>
      <c r="W150" s="50"/>
      <c r="X150" s="50"/>
      <c r="Y150" s="50"/>
      <c r="Z150" s="50"/>
      <c r="AA150" s="50"/>
      <c r="AB150" s="50"/>
      <c r="AC150" s="50"/>
      <c r="AD150" s="50"/>
      <c r="AE150" s="50"/>
      <c r="AF150" s="50"/>
      <c r="AG150" s="50"/>
      <c r="AH150" s="50"/>
      <c r="AI150" s="50"/>
      <c r="AJ150" s="50"/>
      <c r="AK150" s="50"/>
      <c r="AL150" s="16"/>
      <c r="AM150" s="16"/>
      <c r="AN150" s="49"/>
      <c r="AO150" s="49"/>
      <c r="AP150" s="16"/>
    </row>
    <row r="151" spans="1:46" ht="19.5" customHeight="1" x14ac:dyDescent="0.25">
      <c r="A151" s="19"/>
      <c r="B151" s="47"/>
      <c r="C151" s="47" t="s">
        <v>62</v>
      </c>
      <c r="D151" s="51" t="s">
        <v>331</v>
      </c>
      <c r="E151" s="51"/>
      <c r="F151" s="47"/>
      <c r="G151" s="47"/>
      <c r="H151" s="52" t="s">
        <v>333</v>
      </c>
      <c r="I151" s="52"/>
      <c r="J151" s="49"/>
      <c r="K151" s="49"/>
      <c r="L151" s="52" t="s">
        <v>335</v>
      </c>
      <c r="M151" s="52"/>
      <c r="N151" s="49"/>
      <c r="O151" s="49"/>
      <c r="P151" s="52" t="s">
        <v>337</v>
      </c>
      <c r="Q151" s="52"/>
      <c r="R151" s="49"/>
      <c r="S151" s="49"/>
      <c r="T151" s="52" t="s">
        <v>340</v>
      </c>
      <c r="U151" s="52"/>
      <c r="V151" s="49"/>
      <c r="W151" s="49"/>
      <c r="X151" s="52" t="s">
        <v>479</v>
      </c>
      <c r="Y151" s="52"/>
      <c r="Z151" s="49"/>
      <c r="AA151" s="49"/>
      <c r="AB151" s="52" t="s">
        <v>343</v>
      </c>
      <c r="AC151" s="52"/>
      <c r="AD151" s="49"/>
      <c r="AE151" s="49"/>
      <c r="AF151" s="52" t="s">
        <v>161</v>
      </c>
      <c r="AG151" s="52"/>
      <c r="AH151" s="49"/>
      <c r="AI151" s="49"/>
      <c r="AJ151" s="52" t="s">
        <v>119</v>
      </c>
      <c r="AK151" s="52"/>
      <c r="AL151" s="47"/>
      <c r="AM151" s="47"/>
      <c r="AN151" s="51" t="s">
        <v>349</v>
      </c>
      <c r="AO151" s="51"/>
      <c r="AP151" s="47"/>
    </row>
    <row r="152" spans="1:46" x14ac:dyDescent="0.25">
      <c r="A152" s="19"/>
      <c r="B152" s="47"/>
      <c r="C152" s="47"/>
      <c r="D152" s="51" t="s">
        <v>332</v>
      </c>
      <c r="E152" s="51"/>
      <c r="F152" s="47"/>
      <c r="G152" s="47"/>
      <c r="H152" s="51" t="s">
        <v>334</v>
      </c>
      <c r="I152" s="51"/>
      <c r="J152" s="47"/>
      <c r="K152" s="47"/>
      <c r="L152" s="51" t="s">
        <v>336</v>
      </c>
      <c r="M152" s="51"/>
      <c r="N152" s="47"/>
      <c r="O152" s="47"/>
      <c r="P152" s="51" t="s">
        <v>338</v>
      </c>
      <c r="Q152" s="51"/>
      <c r="R152" s="47"/>
      <c r="S152" s="47"/>
      <c r="T152" s="51" t="s">
        <v>341</v>
      </c>
      <c r="U152" s="51"/>
      <c r="V152" s="47"/>
      <c r="W152" s="47"/>
      <c r="X152" s="51" t="s">
        <v>480</v>
      </c>
      <c r="Y152" s="51"/>
      <c r="Z152" s="47"/>
      <c r="AA152" s="47"/>
      <c r="AB152" s="51" t="s">
        <v>344</v>
      </c>
      <c r="AC152" s="51"/>
      <c r="AD152" s="47"/>
      <c r="AE152" s="47"/>
      <c r="AF152" s="51" t="s">
        <v>348</v>
      </c>
      <c r="AG152" s="51"/>
      <c r="AH152" s="47"/>
      <c r="AI152" s="47"/>
      <c r="AJ152" s="51" t="s">
        <v>348</v>
      </c>
      <c r="AK152" s="51"/>
      <c r="AL152" s="47"/>
      <c r="AM152" s="47"/>
      <c r="AN152" s="51" t="s">
        <v>350</v>
      </c>
      <c r="AO152" s="51"/>
      <c r="AP152" s="47"/>
    </row>
    <row r="153" spans="1:46" ht="15.75" thickBot="1" x14ac:dyDescent="0.3">
      <c r="A153" s="19"/>
      <c r="B153" s="47"/>
      <c r="C153" s="47"/>
      <c r="D153" s="48"/>
      <c r="E153" s="48"/>
      <c r="F153" s="47"/>
      <c r="G153" s="47"/>
      <c r="H153" s="48"/>
      <c r="I153" s="48"/>
      <c r="J153" s="47"/>
      <c r="K153" s="47"/>
      <c r="L153" s="48"/>
      <c r="M153" s="48"/>
      <c r="N153" s="47"/>
      <c r="O153" s="47"/>
      <c r="P153" s="48" t="s">
        <v>339</v>
      </c>
      <c r="Q153" s="48"/>
      <c r="R153" s="47"/>
      <c r="S153" s="47"/>
      <c r="T153" s="48"/>
      <c r="U153" s="48"/>
      <c r="V153" s="47"/>
      <c r="W153" s="47"/>
      <c r="X153" s="48"/>
      <c r="Y153" s="48"/>
      <c r="Z153" s="47"/>
      <c r="AA153" s="47"/>
      <c r="AB153" s="48"/>
      <c r="AC153" s="48"/>
      <c r="AD153" s="47"/>
      <c r="AE153" s="47"/>
      <c r="AF153" s="48"/>
      <c r="AG153" s="48"/>
      <c r="AH153" s="47"/>
      <c r="AI153" s="47"/>
      <c r="AJ153" s="48"/>
      <c r="AK153" s="48"/>
      <c r="AL153" s="47"/>
      <c r="AM153" s="47"/>
      <c r="AN153" s="48"/>
      <c r="AO153" s="48"/>
      <c r="AP153" s="47"/>
    </row>
    <row r="154" spans="1:46" x14ac:dyDescent="0.25">
      <c r="A154" s="19"/>
      <c r="B154" s="13"/>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c r="AA154" s="56"/>
      <c r="AB154" s="56"/>
      <c r="AC154" s="56"/>
      <c r="AD154" s="56"/>
      <c r="AE154" s="56"/>
      <c r="AF154" s="56"/>
      <c r="AG154" s="56"/>
      <c r="AH154" s="56"/>
      <c r="AI154" s="56"/>
      <c r="AJ154" s="56"/>
      <c r="AK154" s="56"/>
      <c r="AL154" s="56"/>
      <c r="AM154" s="56"/>
      <c r="AN154" s="56"/>
      <c r="AO154" s="56"/>
      <c r="AP154" s="56"/>
    </row>
    <row r="155" spans="1:46" x14ac:dyDescent="0.25">
      <c r="A155" s="19"/>
      <c r="B155" s="53" t="s">
        <v>433</v>
      </c>
      <c r="C155" s="30" t="s">
        <v>62</v>
      </c>
      <c r="D155" s="29"/>
      <c r="E155" s="29"/>
      <c r="F155" s="29"/>
      <c r="G155" s="30"/>
      <c r="H155" s="29"/>
      <c r="I155" s="29"/>
      <c r="J155" s="29"/>
      <c r="K155" s="30"/>
      <c r="L155" s="29"/>
      <c r="M155" s="29"/>
      <c r="N155" s="29"/>
      <c r="O155" s="30"/>
      <c r="P155" s="29"/>
      <c r="Q155" s="29"/>
      <c r="R155" s="29"/>
      <c r="S155" s="30"/>
      <c r="T155" s="29"/>
      <c r="U155" s="29"/>
      <c r="V155" s="29"/>
      <c r="W155" s="30"/>
      <c r="X155" s="29"/>
      <c r="Y155" s="29"/>
      <c r="Z155" s="29"/>
      <c r="AA155" s="30"/>
      <c r="AB155" s="29"/>
      <c r="AC155" s="29"/>
      <c r="AD155" s="29"/>
      <c r="AE155" s="30"/>
      <c r="AF155" s="29"/>
      <c r="AG155" s="29"/>
      <c r="AH155" s="29"/>
      <c r="AI155" s="30"/>
      <c r="AJ155" s="29"/>
      <c r="AK155" s="29"/>
      <c r="AL155" s="29"/>
      <c r="AM155" s="30"/>
      <c r="AN155" s="29"/>
      <c r="AO155" s="29"/>
      <c r="AP155" s="29"/>
    </row>
    <row r="156" spans="1:46" x14ac:dyDescent="0.25">
      <c r="A156" s="19"/>
      <c r="B156" s="36" t="s">
        <v>33</v>
      </c>
      <c r="C156" s="16" t="s">
        <v>62</v>
      </c>
      <c r="D156" s="4"/>
      <c r="E156" s="4"/>
      <c r="F156" s="4"/>
      <c r="G156" s="16"/>
      <c r="H156" s="4"/>
      <c r="I156" s="4"/>
      <c r="J156" s="4"/>
      <c r="K156" s="16"/>
      <c r="L156" s="4"/>
      <c r="M156" s="4"/>
      <c r="N156" s="4"/>
      <c r="O156" s="16"/>
      <c r="P156" s="4"/>
      <c r="Q156" s="4"/>
      <c r="R156" s="4"/>
      <c r="S156" s="16"/>
      <c r="T156" s="4"/>
      <c r="U156" s="4"/>
      <c r="V156" s="4"/>
      <c r="W156" s="16"/>
      <c r="X156" s="4"/>
      <c r="Y156" s="4"/>
      <c r="Z156" s="4"/>
      <c r="AA156" s="16"/>
      <c r="AB156" s="4"/>
      <c r="AC156" s="4"/>
      <c r="AD156" s="4"/>
      <c r="AE156" s="16"/>
      <c r="AF156" s="4"/>
      <c r="AG156" s="4"/>
      <c r="AH156" s="4"/>
      <c r="AI156" s="16"/>
      <c r="AJ156" s="4"/>
      <c r="AK156" s="4"/>
      <c r="AL156" s="4"/>
      <c r="AM156" s="16"/>
      <c r="AN156" s="4"/>
      <c r="AO156" s="4"/>
      <c r="AP156" s="4"/>
    </row>
    <row r="157" spans="1:46" x14ac:dyDescent="0.25">
      <c r="A157" s="19"/>
      <c r="B157" s="44" t="s">
        <v>34</v>
      </c>
      <c r="C157" s="30" t="s">
        <v>62</v>
      </c>
      <c r="D157" s="31" t="s">
        <v>351</v>
      </c>
      <c r="E157" s="32">
        <v>162111</v>
      </c>
      <c r="F157" s="33" t="s">
        <v>62</v>
      </c>
      <c r="G157" s="30"/>
      <c r="H157" s="33" t="s">
        <v>351</v>
      </c>
      <c r="I157" s="35" t="s">
        <v>354</v>
      </c>
      <c r="J157" s="33" t="s">
        <v>62</v>
      </c>
      <c r="K157" s="30"/>
      <c r="L157" s="33" t="s">
        <v>351</v>
      </c>
      <c r="M157" s="35" t="s">
        <v>354</v>
      </c>
      <c r="N157" s="33" t="s">
        <v>62</v>
      </c>
      <c r="O157" s="30"/>
      <c r="P157" s="33" t="s">
        <v>351</v>
      </c>
      <c r="Q157" s="35" t="s">
        <v>354</v>
      </c>
      <c r="R157" s="33" t="s">
        <v>62</v>
      </c>
      <c r="S157" s="30"/>
      <c r="T157" s="33" t="s">
        <v>351</v>
      </c>
      <c r="U157" s="35" t="s">
        <v>354</v>
      </c>
      <c r="V157" s="33" t="s">
        <v>62</v>
      </c>
      <c r="W157" s="30"/>
      <c r="X157" s="33" t="s">
        <v>351</v>
      </c>
      <c r="Y157" s="35" t="s">
        <v>354</v>
      </c>
      <c r="Z157" s="33" t="s">
        <v>62</v>
      </c>
      <c r="AA157" s="30"/>
      <c r="AB157" s="33" t="s">
        <v>351</v>
      </c>
      <c r="AC157" s="35" t="s">
        <v>354</v>
      </c>
      <c r="AD157" s="33" t="s">
        <v>62</v>
      </c>
      <c r="AE157" s="30"/>
      <c r="AF157" s="33" t="s">
        <v>351</v>
      </c>
      <c r="AG157" s="35" t="s">
        <v>354</v>
      </c>
      <c r="AH157" s="33" t="s">
        <v>62</v>
      </c>
      <c r="AI157" s="30"/>
      <c r="AJ157" s="33" t="s">
        <v>351</v>
      </c>
      <c r="AK157" s="35" t="s">
        <v>354</v>
      </c>
      <c r="AL157" s="33" t="s">
        <v>62</v>
      </c>
      <c r="AM157" s="30"/>
      <c r="AN157" s="31" t="s">
        <v>351</v>
      </c>
      <c r="AO157" s="32">
        <v>162111</v>
      </c>
      <c r="AP157" s="33" t="s">
        <v>62</v>
      </c>
    </row>
    <row r="158" spans="1:46" x14ac:dyDescent="0.25">
      <c r="A158" s="19"/>
      <c r="B158" s="43" t="s">
        <v>35</v>
      </c>
      <c r="C158" s="16" t="s">
        <v>62</v>
      </c>
      <c r="D158" s="37"/>
      <c r="E158" s="38">
        <v>6830</v>
      </c>
      <c r="F158" s="39" t="s">
        <v>62</v>
      </c>
      <c r="G158" s="16"/>
      <c r="H158" s="39"/>
      <c r="I158" s="41" t="s">
        <v>354</v>
      </c>
      <c r="J158" s="39" t="s">
        <v>62</v>
      </c>
      <c r="K158" s="16"/>
      <c r="L158" s="39"/>
      <c r="M158" s="41" t="s">
        <v>354</v>
      </c>
      <c r="N158" s="39" t="s">
        <v>62</v>
      </c>
      <c r="O158" s="16"/>
      <c r="P158" s="39"/>
      <c r="Q158" s="41" t="s">
        <v>354</v>
      </c>
      <c r="R158" s="39" t="s">
        <v>62</v>
      </c>
      <c r="S158" s="16"/>
      <c r="T158" s="39"/>
      <c r="U158" s="41" t="s">
        <v>354</v>
      </c>
      <c r="V158" s="39" t="s">
        <v>62</v>
      </c>
      <c r="W158" s="16"/>
      <c r="X158" s="39"/>
      <c r="Y158" s="41" t="s">
        <v>354</v>
      </c>
      <c r="Z158" s="39" t="s">
        <v>62</v>
      </c>
      <c r="AA158" s="16"/>
      <c r="AB158" s="39"/>
      <c r="AC158" s="41" t="s">
        <v>354</v>
      </c>
      <c r="AD158" s="39" t="s">
        <v>62</v>
      </c>
      <c r="AE158" s="16"/>
      <c r="AF158" s="39"/>
      <c r="AG158" s="41" t="s">
        <v>354</v>
      </c>
      <c r="AH158" s="39" t="s">
        <v>62</v>
      </c>
      <c r="AI158" s="16"/>
      <c r="AJ158" s="39"/>
      <c r="AK158" s="41" t="s">
        <v>354</v>
      </c>
      <c r="AL158" s="39" t="s">
        <v>62</v>
      </c>
      <c r="AM158" s="16"/>
      <c r="AN158" s="37"/>
      <c r="AO158" s="38">
        <v>6830</v>
      </c>
      <c r="AP158" s="39" t="s">
        <v>62</v>
      </c>
    </row>
    <row r="159" spans="1:46" x14ac:dyDescent="0.25">
      <c r="A159" s="19"/>
      <c r="B159" s="44" t="s">
        <v>36</v>
      </c>
      <c r="C159" s="30" t="s">
        <v>62</v>
      </c>
      <c r="D159" s="31"/>
      <c r="E159" s="32">
        <v>125922</v>
      </c>
      <c r="F159" s="33" t="s">
        <v>62</v>
      </c>
      <c r="G159" s="30"/>
      <c r="H159" s="31"/>
      <c r="I159" s="34" t="s">
        <v>481</v>
      </c>
      <c r="J159" s="33" t="s">
        <v>353</v>
      </c>
      <c r="K159" s="30"/>
      <c r="L159" s="33"/>
      <c r="M159" s="35" t="s">
        <v>354</v>
      </c>
      <c r="N159" s="33" t="s">
        <v>62</v>
      </c>
      <c r="O159" s="30"/>
      <c r="P159" s="33"/>
      <c r="Q159" s="35" t="s">
        <v>354</v>
      </c>
      <c r="R159" s="33" t="s">
        <v>62</v>
      </c>
      <c r="S159" s="30"/>
      <c r="T159" s="33"/>
      <c r="U159" s="35" t="s">
        <v>354</v>
      </c>
      <c r="V159" s="33" t="s">
        <v>62</v>
      </c>
      <c r="W159" s="30"/>
      <c r="X159" s="33"/>
      <c r="Y159" s="35" t="s">
        <v>354</v>
      </c>
      <c r="Z159" s="33" t="s">
        <v>62</v>
      </c>
      <c r="AA159" s="30"/>
      <c r="AB159" s="31"/>
      <c r="AC159" s="34" t="s">
        <v>482</v>
      </c>
      <c r="AD159" s="33" t="s">
        <v>353</v>
      </c>
      <c r="AE159" s="30"/>
      <c r="AF159" s="33"/>
      <c r="AG159" s="35" t="s">
        <v>354</v>
      </c>
      <c r="AH159" s="33" t="s">
        <v>62</v>
      </c>
      <c r="AI159" s="30"/>
      <c r="AJ159" s="31"/>
      <c r="AK159" s="34" t="s">
        <v>483</v>
      </c>
      <c r="AL159" s="33" t="s">
        <v>353</v>
      </c>
      <c r="AM159" s="30"/>
      <c r="AN159" s="31"/>
      <c r="AO159" s="32">
        <v>102622</v>
      </c>
      <c r="AP159" s="33" t="s">
        <v>62</v>
      </c>
    </row>
    <row r="160" spans="1:46" x14ac:dyDescent="0.25">
      <c r="A160" s="19"/>
      <c r="B160" s="43" t="s">
        <v>37</v>
      </c>
      <c r="C160" s="16" t="s">
        <v>62</v>
      </c>
      <c r="D160" s="37"/>
      <c r="E160" s="38">
        <v>62836</v>
      </c>
      <c r="F160" s="39" t="s">
        <v>62</v>
      </c>
      <c r="G160" s="16"/>
      <c r="H160" s="37"/>
      <c r="I160" s="38">
        <v>10221</v>
      </c>
      <c r="J160" s="39" t="s">
        <v>62</v>
      </c>
      <c r="K160" s="16"/>
      <c r="L160" s="37"/>
      <c r="M160" s="40" t="s">
        <v>484</v>
      </c>
      <c r="N160" s="39" t="s">
        <v>353</v>
      </c>
      <c r="O160" s="16"/>
      <c r="P160" s="39"/>
      <c r="Q160" s="41" t="s">
        <v>354</v>
      </c>
      <c r="R160" s="39" t="s">
        <v>62</v>
      </c>
      <c r="S160" s="16"/>
      <c r="T160" s="39"/>
      <c r="U160" s="41" t="s">
        <v>354</v>
      </c>
      <c r="V160" s="39" t="s">
        <v>62</v>
      </c>
      <c r="W160" s="16"/>
      <c r="X160" s="39"/>
      <c r="Y160" s="41" t="s">
        <v>354</v>
      </c>
      <c r="Z160" s="39" t="s">
        <v>62</v>
      </c>
      <c r="AA160" s="16"/>
      <c r="AB160" s="39"/>
      <c r="AC160" s="41" t="s">
        <v>354</v>
      </c>
      <c r="AD160" s="39" t="s">
        <v>62</v>
      </c>
      <c r="AE160" s="16"/>
      <c r="AF160" s="37"/>
      <c r="AG160" s="40" t="s">
        <v>485</v>
      </c>
      <c r="AH160" s="39" t="s">
        <v>353</v>
      </c>
      <c r="AI160" s="16"/>
      <c r="AJ160" s="37"/>
      <c r="AK160" s="40" t="s">
        <v>486</v>
      </c>
      <c r="AL160" s="39" t="s">
        <v>353</v>
      </c>
      <c r="AM160" s="16"/>
      <c r="AN160" s="37"/>
      <c r="AO160" s="38">
        <v>62683</v>
      </c>
      <c r="AP160" s="39" t="s">
        <v>62</v>
      </c>
    </row>
    <row r="161" spans="1:42" x14ac:dyDescent="0.25">
      <c r="A161" s="19"/>
      <c r="B161" s="44" t="s">
        <v>38</v>
      </c>
      <c r="C161" s="30" t="s">
        <v>62</v>
      </c>
      <c r="D161" s="31"/>
      <c r="E161" s="34">
        <v>256</v>
      </c>
      <c r="F161" s="33" t="s">
        <v>62</v>
      </c>
      <c r="G161" s="30"/>
      <c r="H161" s="33"/>
      <c r="I161" s="35" t="s">
        <v>354</v>
      </c>
      <c r="J161" s="33" t="s">
        <v>62</v>
      </c>
      <c r="K161" s="30"/>
      <c r="L161" s="33"/>
      <c r="M161" s="35" t="s">
        <v>354</v>
      </c>
      <c r="N161" s="33" t="s">
        <v>62</v>
      </c>
      <c r="O161" s="30"/>
      <c r="P161" s="33"/>
      <c r="Q161" s="35" t="s">
        <v>354</v>
      </c>
      <c r="R161" s="33" t="s">
        <v>62</v>
      </c>
      <c r="S161" s="30"/>
      <c r="T161" s="33"/>
      <c r="U161" s="35" t="s">
        <v>354</v>
      </c>
      <c r="V161" s="33" t="s">
        <v>62</v>
      </c>
      <c r="W161" s="30"/>
      <c r="X161" s="33"/>
      <c r="Y161" s="35" t="s">
        <v>354</v>
      </c>
      <c r="Z161" s="33" t="s">
        <v>62</v>
      </c>
      <c r="AA161" s="30"/>
      <c r="AB161" s="31"/>
      <c r="AC161" s="34">
        <v>245</v>
      </c>
      <c r="AD161" s="33" t="s">
        <v>62</v>
      </c>
      <c r="AE161" s="30"/>
      <c r="AF161" s="31"/>
      <c r="AG161" s="34">
        <v>8</v>
      </c>
      <c r="AH161" s="33" t="s">
        <v>62</v>
      </c>
      <c r="AI161" s="30"/>
      <c r="AJ161" s="31"/>
      <c r="AK161" s="34">
        <v>253</v>
      </c>
      <c r="AL161" s="33" t="s">
        <v>62</v>
      </c>
      <c r="AM161" s="30"/>
      <c r="AN161" s="31"/>
      <c r="AO161" s="34">
        <v>509</v>
      </c>
      <c r="AP161" s="33" t="s">
        <v>62</v>
      </c>
    </row>
    <row r="162" spans="1:42" x14ac:dyDescent="0.25">
      <c r="A162" s="19"/>
      <c r="B162" s="43" t="s">
        <v>39</v>
      </c>
      <c r="C162" s="16" t="s">
        <v>62</v>
      </c>
      <c r="D162" s="37"/>
      <c r="E162" s="38">
        <v>6032</v>
      </c>
      <c r="F162" s="39" t="s">
        <v>62</v>
      </c>
      <c r="G162" s="16"/>
      <c r="H162" s="39"/>
      <c r="I162" s="41" t="s">
        <v>354</v>
      </c>
      <c r="J162" s="39" t="s">
        <v>62</v>
      </c>
      <c r="K162" s="16"/>
      <c r="L162" s="39"/>
      <c r="M162" s="41" t="s">
        <v>354</v>
      </c>
      <c r="N162" s="39" t="s">
        <v>62</v>
      </c>
      <c r="O162" s="16"/>
      <c r="P162" s="39"/>
      <c r="Q162" s="41" t="s">
        <v>354</v>
      </c>
      <c r="R162" s="39" t="s">
        <v>62</v>
      </c>
      <c r="S162" s="16"/>
      <c r="T162" s="39"/>
      <c r="U162" s="41" t="s">
        <v>354</v>
      </c>
      <c r="V162" s="39" t="s">
        <v>62</v>
      </c>
      <c r="W162" s="16"/>
      <c r="X162" s="39"/>
      <c r="Y162" s="41" t="s">
        <v>354</v>
      </c>
      <c r="Z162" s="39" t="s">
        <v>62</v>
      </c>
      <c r="AA162" s="16"/>
      <c r="AB162" s="39"/>
      <c r="AC162" s="41" t="s">
        <v>354</v>
      </c>
      <c r="AD162" s="39" t="s">
        <v>62</v>
      </c>
      <c r="AE162" s="16"/>
      <c r="AF162" s="39"/>
      <c r="AG162" s="41" t="s">
        <v>354</v>
      </c>
      <c r="AH162" s="39" t="s">
        <v>62</v>
      </c>
      <c r="AI162" s="16"/>
      <c r="AJ162" s="39"/>
      <c r="AK162" s="41" t="s">
        <v>354</v>
      </c>
      <c r="AL162" s="39" t="s">
        <v>62</v>
      </c>
      <c r="AM162" s="16"/>
      <c r="AN162" s="37"/>
      <c r="AO162" s="38">
        <v>6032</v>
      </c>
      <c r="AP162" s="39" t="s">
        <v>62</v>
      </c>
    </row>
    <row r="163" spans="1:42" x14ac:dyDescent="0.25">
      <c r="A163" s="19"/>
      <c r="B163" s="44" t="s">
        <v>40</v>
      </c>
      <c r="C163" s="30" t="s">
        <v>62</v>
      </c>
      <c r="D163" s="31"/>
      <c r="E163" s="32">
        <v>3406</v>
      </c>
      <c r="F163" s="33" t="s">
        <v>62</v>
      </c>
      <c r="G163" s="30"/>
      <c r="H163" s="33"/>
      <c r="I163" s="35" t="s">
        <v>354</v>
      </c>
      <c r="J163" s="33" t="s">
        <v>62</v>
      </c>
      <c r="K163" s="30"/>
      <c r="L163" s="33"/>
      <c r="M163" s="35" t="s">
        <v>354</v>
      </c>
      <c r="N163" s="33" t="s">
        <v>62</v>
      </c>
      <c r="O163" s="30"/>
      <c r="P163" s="33"/>
      <c r="Q163" s="35" t="s">
        <v>354</v>
      </c>
      <c r="R163" s="33" t="s">
        <v>62</v>
      </c>
      <c r="S163" s="30"/>
      <c r="T163" s="33"/>
      <c r="U163" s="35" t="s">
        <v>354</v>
      </c>
      <c r="V163" s="33" t="s">
        <v>62</v>
      </c>
      <c r="W163" s="30"/>
      <c r="X163" s="31"/>
      <c r="Y163" s="34" t="s">
        <v>487</v>
      </c>
      <c r="Z163" s="33" t="s">
        <v>353</v>
      </c>
      <c r="AA163" s="30"/>
      <c r="AB163" s="33"/>
      <c r="AC163" s="35" t="s">
        <v>354</v>
      </c>
      <c r="AD163" s="33" t="s">
        <v>62</v>
      </c>
      <c r="AE163" s="30"/>
      <c r="AF163" s="33"/>
      <c r="AG163" s="35" t="s">
        <v>354</v>
      </c>
      <c r="AH163" s="33" t="s">
        <v>62</v>
      </c>
      <c r="AI163" s="30"/>
      <c r="AJ163" s="31"/>
      <c r="AK163" s="34" t="s">
        <v>487</v>
      </c>
      <c r="AL163" s="33" t="s">
        <v>353</v>
      </c>
      <c r="AM163" s="30"/>
      <c r="AN163" s="31"/>
      <c r="AO163" s="32">
        <v>2076</v>
      </c>
      <c r="AP163" s="33" t="s">
        <v>62</v>
      </c>
    </row>
    <row r="164" spans="1:42" ht="15.75" thickBot="1" x14ac:dyDescent="0.3">
      <c r="A164" s="19"/>
      <c r="B164" s="43" t="s">
        <v>41</v>
      </c>
      <c r="C164" s="16" t="s">
        <v>62</v>
      </c>
      <c r="D164" s="37"/>
      <c r="E164" s="38">
        <v>12503</v>
      </c>
      <c r="F164" s="39" t="s">
        <v>62</v>
      </c>
      <c r="G164" s="16"/>
      <c r="H164" s="39"/>
      <c r="I164" s="41" t="s">
        <v>354</v>
      </c>
      <c r="J164" s="39" t="s">
        <v>62</v>
      </c>
      <c r="K164" s="16"/>
      <c r="L164" s="39"/>
      <c r="M164" s="41" t="s">
        <v>354</v>
      </c>
      <c r="N164" s="39" t="s">
        <v>62</v>
      </c>
      <c r="O164" s="16"/>
      <c r="P164" s="39"/>
      <c r="Q164" s="41" t="s">
        <v>354</v>
      </c>
      <c r="R164" s="39" t="s">
        <v>62</v>
      </c>
      <c r="S164" s="16"/>
      <c r="T164" s="39"/>
      <c r="U164" s="41" t="s">
        <v>354</v>
      </c>
      <c r="V164" s="39" t="s">
        <v>62</v>
      </c>
      <c r="W164" s="16"/>
      <c r="X164" s="37"/>
      <c r="Y164" s="40" t="s">
        <v>488</v>
      </c>
      <c r="Z164" s="39" t="s">
        <v>353</v>
      </c>
      <c r="AA164" s="16"/>
      <c r="AB164" s="39"/>
      <c r="AC164" s="41" t="s">
        <v>354</v>
      </c>
      <c r="AD164" s="39" t="s">
        <v>62</v>
      </c>
      <c r="AE164" s="16"/>
      <c r="AF164" s="39"/>
      <c r="AG164" s="41" t="s">
        <v>354</v>
      </c>
      <c r="AH164" s="39" t="s">
        <v>62</v>
      </c>
      <c r="AI164" s="16"/>
      <c r="AJ164" s="37"/>
      <c r="AK164" s="40" t="s">
        <v>488</v>
      </c>
      <c r="AL164" s="39" t="s">
        <v>353</v>
      </c>
      <c r="AM164" s="16"/>
      <c r="AN164" s="37"/>
      <c r="AO164" s="38">
        <v>12471</v>
      </c>
      <c r="AP164" s="39" t="s">
        <v>62</v>
      </c>
    </row>
    <row r="165" spans="1:42" x14ac:dyDescent="0.25">
      <c r="A165" s="19"/>
      <c r="B165" s="13"/>
      <c r="C165" s="13" t="s">
        <v>62</v>
      </c>
      <c r="D165" s="42"/>
      <c r="E165" s="42"/>
      <c r="F165" s="13"/>
      <c r="G165" s="13"/>
      <c r="H165" s="42"/>
      <c r="I165" s="42"/>
      <c r="J165" s="13"/>
      <c r="K165" s="13"/>
      <c r="L165" s="42"/>
      <c r="M165" s="42"/>
      <c r="N165" s="13"/>
      <c r="O165" s="13"/>
      <c r="P165" s="42"/>
      <c r="Q165" s="42"/>
      <c r="R165" s="13"/>
      <c r="S165" s="13"/>
      <c r="T165" s="42"/>
      <c r="U165" s="42"/>
      <c r="V165" s="13"/>
      <c r="W165" s="13"/>
      <c r="X165" s="42"/>
      <c r="Y165" s="42"/>
      <c r="Z165" s="13"/>
      <c r="AA165" s="13"/>
      <c r="AB165" s="42"/>
      <c r="AC165" s="42"/>
      <c r="AD165" s="13"/>
      <c r="AE165" s="13"/>
      <c r="AF165" s="42"/>
      <c r="AG165" s="42"/>
      <c r="AH165" s="13"/>
      <c r="AI165" s="13"/>
      <c r="AJ165" s="42"/>
      <c r="AK165" s="42"/>
      <c r="AL165" s="13"/>
      <c r="AM165" s="13"/>
      <c r="AN165" s="42"/>
      <c r="AO165" s="42"/>
      <c r="AP165" s="13"/>
    </row>
    <row r="166" spans="1:42" ht="15.75" thickBot="1" x14ac:dyDescent="0.3">
      <c r="A166" s="19"/>
      <c r="B166" s="54" t="s">
        <v>42</v>
      </c>
      <c r="C166" s="30" t="s">
        <v>62</v>
      </c>
      <c r="D166" s="31"/>
      <c r="E166" s="32">
        <v>379896</v>
      </c>
      <c r="F166" s="33" t="s">
        <v>62</v>
      </c>
      <c r="G166" s="30"/>
      <c r="H166" s="31"/>
      <c r="I166" s="34" t="s">
        <v>489</v>
      </c>
      <c r="J166" s="33" t="s">
        <v>353</v>
      </c>
      <c r="K166" s="30"/>
      <c r="L166" s="31"/>
      <c r="M166" s="34" t="s">
        <v>484</v>
      </c>
      <c r="N166" s="33" t="s">
        <v>353</v>
      </c>
      <c r="O166" s="30"/>
      <c r="P166" s="33"/>
      <c r="Q166" s="35" t="s">
        <v>354</v>
      </c>
      <c r="R166" s="33" t="s">
        <v>62</v>
      </c>
      <c r="S166" s="30"/>
      <c r="T166" s="33"/>
      <c r="U166" s="35" t="s">
        <v>354</v>
      </c>
      <c r="V166" s="33" t="s">
        <v>62</v>
      </c>
      <c r="W166" s="30"/>
      <c r="X166" s="31"/>
      <c r="Y166" s="34" t="s">
        <v>490</v>
      </c>
      <c r="Z166" s="33" t="s">
        <v>353</v>
      </c>
      <c r="AA166" s="30"/>
      <c r="AB166" s="33"/>
      <c r="AC166" s="35" t="s">
        <v>354</v>
      </c>
      <c r="AD166" s="33" t="s">
        <v>62</v>
      </c>
      <c r="AE166" s="30"/>
      <c r="AF166" s="31"/>
      <c r="AG166" s="34" t="s">
        <v>491</v>
      </c>
      <c r="AH166" s="33" t="s">
        <v>353</v>
      </c>
      <c r="AI166" s="30"/>
      <c r="AJ166" s="31"/>
      <c r="AK166" s="34" t="s">
        <v>492</v>
      </c>
      <c r="AL166" s="33" t="s">
        <v>353</v>
      </c>
      <c r="AM166" s="30"/>
      <c r="AN166" s="31"/>
      <c r="AO166" s="32">
        <v>355334</v>
      </c>
      <c r="AP166" s="33" t="s">
        <v>62</v>
      </c>
    </row>
    <row r="167" spans="1:42" x14ac:dyDescent="0.25">
      <c r="A167" s="19"/>
      <c r="B167" s="13"/>
      <c r="C167" s="13" t="s">
        <v>62</v>
      </c>
      <c r="D167" s="42"/>
      <c r="E167" s="42"/>
      <c r="F167" s="13"/>
      <c r="G167" s="13"/>
      <c r="H167" s="42"/>
      <c r="I167" s="42"/>
      <c r="J167" s="13"/>
      <c r="K167" s="13"/>
      <c r="L167" s="42"/>
      <c r="M167" s="42"/>
      <c r="N167" s="13"/>
      <c r="O167" s="13"/>
      <c r="P167" s="42"/>
      <c r="Q167" s="42"/>
      <c r="R167" s="13"/>
      <c r="S167" s="13"/>
      <c r="T167" s="42"/>
      <c r="U167" s="42"/>
      <c r="V167" s="13"/>
      <c r="W167" s="13"/>
      <c r="X167" s="42"/>
      <c r="Y167" s="42"/>
      <c r="Z167" s="13"/>
      <c r="AA167" s="13"/>
      <c r="AB167" s="42"/>
      <c r="AC167" s="42"/>
      <c r="AD167" s="13"/>
      <c r="AE167" s="13"/>
      <c r="AF167" s="42"/>
      <c r="AG167" s="42"/>
      <c r="AH167" s="13"/>
      <c r="AI167" s="13"/>
      <c r="AJ167" s="42"/>
      <c r="AK167" s="42"/>
      <c r="AL167" s="13"/>
      <c r="AM167" s="13"/>
      <c r="AN167" s="42"/>
      <c r="AO167" s="42"/>
      <c r="AP167" s="13"/>
    </row>
    <row r="168" spans="1:42" x14ac:dyDescent="0.25">
      <c r="A168" s="19"/>
      <c r="B168" s="36" t="s">
        <v>43</v>
      </c>
      <c r="C168" s="16" t="s">
        <v>62</v>
      </c>
      <c r="D168" s="37"/>
      <c r="E168" s="38">
        <v>182663</v>
      </c>
      <c r="F168" s="39" t="s">
        <v>62</v>
      </c>
      <c r="G168" s="16"/>
      <c r="H168" s="39"/>
      <c r="I168" s="41" t="s">
        <v>354</v>
      </c>
      <c r="J168" s="39" t="s">
        <v>62</v>
      </c>
      <c r="K168" s="16"/>
      <c r="L168" s="39"/>
      <c r="M168" s="41" t="s">
        <v>354</v>
      </c>
      <c r="N168" s="39" t="s">
        <v>62</v>
      </c>
      <c r="O168" s="16"/>
      <c r="P168" s="39"/>
      <c r="Q168" s="41" t="s">
        <v>354</v>
      </c>
      <c r="R168" s="39" t="s">
        <v>62</v>
      </c>
      <c r="S168" s="16"/>
      <c r="T168" s="39"/>
      <c r="U168" s="41" t="s">
        <v>354</v>
      </c>
      <c r="V168" s="39" t="s">
        <v>62</v>
      </c>
      <c r="W168" s="16"/>
      <c r="X168" s="39"/>
      <c r="Y168" s="41" t="s">
        <v>354</v>
      </c>
      <c r="Z168" s="39" t="s">
        <v>62</v>
      </c>
      <c r="AA168" s="16"/>
      <c r="AB168" s="39"/>
      <c r="AC168" s="41" t="s">
        <v>354</v>
      </c>
      <c r="AD168" s="39" t="s">
        <v>62</v>
      </c>
      <c r="AE168" s="16"/>
      <c r="AF168" s="39"/>
      <c r="AG168" s="41" t="s">
        <v>354</v>
      </c>
      <c r="AH168" s="39" t="s">
        <v>62</v>
      </c>
      <c r="AI168" s="16"/>
      <c r="AJ168" s="39"/>
      <c r="AK168" s="41" t="s">
        <v>354</v>
      </c>
      <c r="AL168" s="39" t="s">
        <v>62</v>
      </c>
      <c r="AM168" s="16"/>
      <c r="AN168" s="37"/>
      <c r="AO168" s="38">
        <v>182663</v>
      </c>
      <c r="AP168" s="39" t="s">
        <v>62</v>
      </c>
    </row>
    <row r="169" spans="1:42" x14ac:dyDescent="0.25">
      <c r="A169" s="19"/>
      <c r="B169" s="28" t="s">
        <v>44</v>
      </c>
      <c r="C169" s="30" t="s">
        <v>62</v>
      </c>
      <c r="D169" s="31"/>
      <c r="E169" s="32">
        <v>16787</v>
      </c>
      <c r="F169" s="33" t="s">
        <v>62</v>
      </c>
      <c r="G169" s="30"/>
      <c r="H169" s="33"/>
      <c r="I169" s="35" t="s">
        <v>354</v>
      </c>
      <c r="J169" s="33" t="s">
        <v>62</v>
      </c>
      <c r="K169" s="30"/>
      <c r="L169" s="33"/>
      <c r="M169" s="35" t="s">
        <v>354</v>
      </c>
      <c r="N169" s="33" t="s">
        <v>62</v>
      </c>
      <c r="O169" s="30"/>
      <c r="P169" s="33"/>
      <c r="Q169" s="35" t="s">
        <v>354</v>
      </c>
      <c r="R169" s="33" t="s">
        <v>62</v>
      </c>
      <c r="S169" s="30"/>
      <c r="T169" s="33"/>
      <c r="U169" s="35" t="s">
        <v>354</v>
      </c>
      <c r="V169" s="33" t="s">
        <v>62</v>
      </c>
      <c r="W169" s="30"/>
      <c r="X169" s="33"/>
      <c r="Y169" s="35" t="s">
        <v>354</v>
      </c>
      <c r="Z169" s="33" t="s">
        <v>62</v>
      </c>
      <c r="AA169" s="30"/>
      <c r="AB169" s="33"/>
      <c r="AC169" s="35" t="s">
        <v>354</v>
      </c>
      <c r="AD169" s="33" t="s">
        <v>62</v>
      </c>
      <c r="AE169" s="30"/>
      <c r="AF169" s="33"/>
      <c r="AG169" s="35" t="s">
        <v>354</v>
      </c>
      <c r="AH169" s="33" t="s">
        <v>62</v>
      </c>
      <c r="AI169" s="30"/>
      <c r="AJ169" s="33"/>
      <c r="AK169" s="35" t="s">
        <v>354</v>
      </c>
      <c r="AL169" s="33" t="s">
        <v>62</v>
      </c>
      <c r="AM169" s="30"/>
      <c r="AN169" s="31"/>
      <c r="AO169" s="32">
        <v>16787</v>
      </c>
      <c r="AP169" s="33" t="s">
        <v>62</v>
      </c>
    </row>
    <row r="170" spans="1:42" x14ac:dyDescent="0.25">
      <c r="A170" s="19"/>
      <c r="B170" s="36" t="s">
        <v>45</v>
      </c>
      <c r="C170" s="16" t="s">
        <v>62</v>
      </c>
      <c r="D170" s="37"/>
      <c r="E170" s="38">
        <v>4790</v>
      </c>
      <c r="F170" s="39" t="s">
        <v>62</v>
      </c>
      <c r="G170" s="16"/>
      <c r="H170" s="39"/>
      <c r="I170" s="41" t="s">
        <v>354</v>
      </c>
      <c r="J170" s="39" t="s">
        <v>62</v>
      </c>
      <c r="K170" s="16"/>
      <c r="L170" s="39"/>
      <c r="M170" s="41" t="s">
        <v>354</v>
      </c>
      <c r="N170" s="39" t="s">
        <v>62</v>
      </c>
      <c r="O170" s="16"/>
      <c r="P170" s="39"/>
      <c r="Q170" s="41" t="s">
        <v>354</v>
      </c>
      <c r="R170" s="39" t="s">
        <v>62</v>
      </c>
      <c r="S170" s="16"/>
      <c r="T170" s="39"/>
      <c r="U170" s="41" t="s">
        <v>354</v>
      </c>
      <c r="V170" s="39" t="s">
        <v>62</v>
      </c>
      <c r="W170" s="16"/>
      <c r="X170" s="39"/>
      <c r="Y170" s="41" t="s">
        <v>354</v>
      </c>
      <c r="Z170" s="39" t="s">
        <v>62</v>
      </c>
      <c r="AA170" s="16"/>
      <c r="AB170" s="39"/>
      <c r="AC170" s="41" t="s">
        <v>354</v>
      </c>
      <c r="AD170" s="39" t="s">
        <v>62</v>
      </c>
      <c r="AE170" s="16"/>
      <c r="AF170" s="39"/>
      <c r="AG170" s="41" t="s">
        <v>354</v>
      </c>
      <c r="AH170" s="39" t="s">
        <v>62</v>
      </c>
      <c r="AI170" s="16"/>
      <c r="AJ170" s="39"/>
      <c r="AK170" s="41" t="s">
        <v>354</v>
      </c>
      <c r="AL170" s="39" t="s">
        <v>62</v>
      </c>
      <c r="AM170" s="16"/>
      <c r="AN170" s="37"/>
      <c r="AO170" s="38">
        <v>4790</v>
      </c>
      <c r="AP170" s="39" t="s">
        <v>62</v>
      </c>
    </row>
    <row r="171" spans="1:42" x14ac:dyDescent="0.25">
      <c r="A171" s="19"/>
      <c r="B171" s="28" t="s">
        <v>46</v>
      </c>
      <c r="C171" s="30" t="s">
        <v>62</v>
      </c>
      <c r="D171" s="31"/>
      <c r="E171" s="32">
        <v>3537</v>
      </c>
      <c r="F171" s="33" t="s">
        <v>62</v>
      </c>
      <c r="G171" s="30"/>
      <c r="H171" s="33"/>
      <c r="I171" s="35" t="s">
        <v>354</v>
      </c>
      <c r="J171" s="33" t="s">
        <v>62</v>
      </c>
      <c r="K171" s="30"/>
      <c r="L171" s="33"/>
      <c r="M171" s="35" t="s">
        <v>354</v>
      </c>
      <c r="N171" s="33" t="s">
        <v>62</v>
      </c>
      <c r="O171" s="30"/>
      <c r="P171" s="33"/>
      <c r="Q171" s="35" t="s">
        <v>354</v>
      </c>
      <c r="R171" s="33" t="s">
        <v>62</v>
      </c>
      <c r="S171" s="30"/>
      <c r="T171" s="33"/>
      <c r="U171" s="35" t="s">
        <v>354</v>
      </c>
      <c r="V171" s="33" t="s">
        <v>62</v>
      </c>
      <c r="W171" s="30"/>
      <c r="X171" s="31"/>
      <c r="Y171" s="32">
        <v>1233</v>
      </c>
      <c r="Z171" s="33" t="s">
        <v>62</v>
      </c>
      <c r="AA171" s="30"/>
      <c r="AB171" s="33"/>
      <c r="AC171" s="35" t="s">
        <v>354</v>
      </c>
      <c r="AD171" s="33" t="s">
        <v>62</v>
      </c>
      <c r="AE171" s="30"/>
      <c r="AF171" s="33"/>
      <c r="AG171" s="35" t="s">
        <v>354</v>
      </c>
      <c r="AH171" s="33" t="s">
        <v>62</v>
      </c>
      <c r="AI171" s="30"/>
      <c r="AJ171" s="31"/>
      <c r="AK171" s="32">
        <v>1233</v>
      </c>
      <c r="AL171" s="33" t="s">
        <v>62</v>
      </c>
      <c r="AM171" s="30"/>
      <c r="AN171" s="31"/>
      <c r="AO171" s="32">
        <v>4770</v>
      </c>
      <c r="AP171" s="33" t="s">
        <v>62</v>
      </c>
    </row>
    <row r="172" spans="1:42" ht="15.75" thickBot="1" x14ac:dyDescent="0.3">
      <c r="A172" s="19"/>
      <c r="B172" s="36" t="s">
        <v>47</v>
      </c>
      <c r="C172" s="16" t="s">
        <v>62</v>
      </c>
      <c r="D172" s="37"/>
      <c r="E172" s="38">
        <v>15002</v>
      </c>
      <c r="F172" s="39" t="s">
        <v>62</v>
      </c>
      <c r="G172" s="16"/>
      <c r="H172" s="39"/>
      <c r="I172" s="41" t="s">
        <v>354</v>
      </c>
      <c r="J172" s="39" t="s">
        <v>62</v>
      </c>
      <c r="K172" s="16"/>
      <c r="L172" s="39"/>
      <c r="M172" s="41" t="s">
        <v>354</v>
      </c>
      <c r="N172" s="39" t="s">
        <v>62</v>
      </c>
      <c r="O172" s="16"/>
      <c r="P172" s="39"/>
      <c r="Q172" s="41" t="s">
        <v>354</v>
      </c>
      <c r="R172" s="39" t="s">
        <v>62</v>
      </c>
      <c r="S172" s="16"/>
      <c r="T172" s="39"/>
      <c r="U172" s="41" t="s">
        <v>354</v>
      </c>
      <c r="V172" s="39" t="s">
        <v>62</v>
      </c>
      <c r="W172" s="16"/>
      <c r="X172" s="39"/>
      <c r="Y172" s="41" t="s">
        <v>354</v>
      </c>
      <c r="Z172" s="39" t="s">
        <v>62</v>
      </c>
      <c r="AA172" s="16"/>
      <c r="AB172" s="39"/>
      <c r="AC172" s="41" t="s">
        <v>354</v>
      </c>
      <c r="AD172" s="39" t="s">
        <v>62</v>
      </c>
      <c r="AE172" s="16"/>
      <c r="AF172" s="39"/>
      <c r="AG172" s="41" t="s">
        <v>354</v>
      </c>
      <c r="AH172" s="39" t="s">
        <v>62</v>
      </c>
      <c r="AI172" s="16"/>
      <c r="AJ172" s="39"/>
      <c r="AK172" s="41" t="s">
        <v>354</v>
      </c>
      <c r="AL172" s="39" t="s">
        <v>62</v>
      </c>
      <c r="AM172" s="16"/>
      <c r="AN172" s="37"/>
      <c r="AO172" s="38">
        <v>15002</v>
      </c>
      <c r="AP172" s="39" t="s">
        <v>62</v>
      </c>
    </row>
    <row r="173" spans="1:42" x14ac:dyDescent="0.25">
      <c r="A173" s="19"/>
      <c r="B173" s="13"/>
      <c r="C173" s="13" t="s">
        <v>62</v>
      </c>
      <c r="D173" s="42"/>
      <c r="E173" s="42"/>
      <c r="F173" s="13"/>
      <c r="G173" s="13"/>
      <c r="H173" s="42"/>
      <c r="I173" s="42"/>
      <c r="J173" s="13"/>
      <c r="K173" s="13"/>
      <c r="L173" s="42"/>
      <c r="M173" s="42"/>
      <c r="N173" s="13"/>
      <c r="O173" s="13"/>
      <c r="P173" s="42"/>
      <c r="Q173" s="42"/>
      <c r="R173" s="13"/>
      <c r="S173" s="13"/>
      <c r="T173" s="42"/>
      <c r="U173" s="42"/>
      <c r="V173" s="13"/>
      <c r="W173" s="13"/>
      <c r="X173" s="42"/>
      <c r="Y173" s="42"/>
      <c r="Z173" s="13"/>
      <c r="AA173" s="13"/>
      <c r="AB173" s="42"/>
      <c r="AC173" s="42"/>
      <c r="AD173" s="13"/>
      <c r="AE173" s="13"/>
      <c r="AF173" s="42"/>
      <c r="AG173" s="42"/>
      <c r="AH173" s="13"/>
      <c r="AI173" s="13"/>
      <c r="AJ173" s="42"/>
      <c r="AK173" s="42"/>
      <c r="AL173" s="13"/>
      <c r="AM173" s="13"/>
      <c r="AN173" s="42"/>
      <c r="AO173" s="42"/>
      <c r="AP173" s="13"/>
    </row>
    <row r="174" spans="1:42" ht="15.75" thickBot="1" x14ac:dyDescent="0.3">
      <c r="A174" s="19"/>
      <c r="B174" s="54" t="s">
        <v>48</v>
      </c>
      <c r="C174" s="30" t="s">
        <v>62</v>
      </c>
      <c r="D174" s="31" t="s">
        <v>351</v>
      </c>
      <c r="E174" s="32">
        <v>602675</v>
      </c>
      <c r="F174" s="33" t="s">
        <v>62</v>
      </c>
      <c r="G174" s="30"/>
      <c r="H174" s="31" t="s">
        <v>351</v>
      </c>
      <c r="I174" s="34" t="s">
        <v>489</v>
      </c>
      <c r="J174" s="33" t="s">
        <v>353</v>
      </c>
      <c r="K174" s="30"/>
      <c r="L174" s="31" t="s">
        <v>351</v>
      </c>
      <c r="M174" s="34" t="s">
        <v>484</v>
      </c>
      <c r="N174" s="33" t="s">
        <v>353</v>
      </c>
      <c r="O174" s="30"/>
      <c r="P174" s="33" t="s">
        <v>351</v>
      </c>
      <c r="Q174" s="35" t="s">
        <v>354</v>
      </c>
      <c r="R174" s="33" t="s">
        <v>62</v>
      </c>
      <c r="S174" s="30"/>
      <c r="T174" s="33" t="s">
        <v>351</v>
      </c>
      <c r="U174" s="35" t="s">
        <v>354</v>
      </c>
      <c r="V174" s="33" t="s">
        <v>62</v>
      </c>
      <c r="W174" s="30"/>
      <c r="X174" s="31" t="s">
        <v>351</v>
      </c>
      <c r="Y174" s="34" t="s">
        <v>493</v>
      </c>
      <c r="Z174" s="33" t="s">
        <v>353</v>
      </c>
      <c r="AA174" s="30"/>
      <c r="AB174" s="33" t="s">
        <v>351</v>
      </c>
      <c r="AC174" s="35" t="s">
        <v>354</v>
      </c>
      <c r="AD174" s="33" t="s">
        <v>62</v>
      </c>
      <c r="AE174" s="30"/>
      <c r="AF174" s="31" t="s">
        <v>351</v>
      </c>
      <c r="AG174" s="34" t="s">
        <v>491</v>
      </c>
      <c r="AH174" s="33" t="s">
        <v>353</v>
      </c>
      <c r="AI174" s="30"/>
      <c r="AJ174" s="31"/>
      <c r="AK174" s="34" t="s">
        <v>494</v>
      </c>
      <c r="AL174" s="33" t="s">
        <v>353</v>
      </c>
      <c r="AM174" s="30"/>
      <c r="AN174" s="31" t="s">
        <v>351</v>
      </c>
      <c r="AO174" s="32">
        <v>579346</v>
      </c>
      <c r="AP174" s="33" t="s">
        <v>62</v>
      </c>
    </row>
    <row r="175" spans="1:42" ht="15.75" thickTop="1" x14ac:dyDescent="0.25">
      <c r="A175" s="19"/>
      <c r="B175" s="13"/>
      <c r="C175" s="13" t="s">
        <v>62</v>
      </c>
      <c r="D175" s="46"/>
      <c r="E175" s="46"/>
      <c r="F175" s="13"/>
      <c r="G175" s="13"/>
      <c r="H175" s="46"/>
      <c r="I175" s="46"/>
      <c r="J175" s="13"/>
      <c r="K175" s="13"/>
      <c r="L175" s="46"/>
      <c r="M175" s="46"/>
      <c r="N175" s="13"/>
      <c r="O175" s="13"/>
      <c r="P175" s="46"/>
      <c r="Q175" s="46"/>
      <c r="R175" s="13"/>
      <c r="S175" s="13"/>
      <c r="T175" s="46"/>
      <c r="U175" s="46"/>
      <c r="V175" s="13"/>
      <c r="W175" s="13"/>
      <c r="X175" s="46"/>
      <c r="Y175" s="46"/>
      <c r="Z175" s="13"/>
      <c r="AA175" s="13"/>
      <c r="AB175" s="46"/>
      <c r="AC175" s="46"/>
      <c r="AD175" s="13"/>
      <c r="AE175" s="13"/>
      <c r="AF175" s="46"/>
      <c r="AG175" s="46"/>
      <c r="AH175" s="13"/>
      <c r="AI175" s="13"/>
      <c r="AJ175" s="46"/>
      <c r="AK175" s="46"/>
      <c r="AL175" s="13"/>
      <c r="AM175" s="13"/>
      <c r="AN175" s="46"/>
      <c r="AO175" s="46"/>
      <c r="AP175" s="13"/>
    </row>
    <row r="176" spans="1:42" x14ac:dyDescent="0.25">
      <c r="A176" s="19"/>
      <c r="B176" s="36" t="s">
        <v>49</v>
      </c>
      <c r="C176" s="16" t="s">
        <v>62</v>
      </c>
      <c r="D176" s="4"/>
      <c r="E176" s="4"/>
      <c r="F176" s="4"/>
      <c r="G176" s="16"/>
      <c r="H176" s="4"/>
      <c r="I176" s="4"/>
      <c r="J176" s="4"/>
      <c r="K176" s="16"/>
      <c r="L176" s="4"/>
      <c r="M176" s="4"/>
      <c r="N176" s="4"/>
      <c r="O176" s="16"/>
      <c r="P176" s="4"/>
      <c r="Q176" s="4"/>
      <c r="R176" s="4"/>
      <c r="S176" s="16"/>
      <c r="T176" s="4"/>
      <c r="U176" s="4"/>
      <c r="V176" s="4"/>
      <c r="W176" s="16"/>
      <c r="X176" s="4"/>
      <c r="Y176" s="4"/>
      <c r="Z176" s="4"/>
      <c r="AA176" s="16"/>
      <c r="AB176" s="4"/>
      <c r="AC176" s="4"/>
      <c r="AD176" s="4"/>
      <c r="AE176" s="16"/>
      <c r="AF176" s="4"/>
      <c r="AG176" s="4"/>
      <c r="AH176" s="4"/>
      <c r="AI176" s="16"/>
      <c r="AJ176" s="4"/>
      <c r="AK176" s="4"/>
      <c r="AL176" s="4"/>
      <c r="AM176" s="16"/>
      <c r="AN176" s="4"/>
      <c r="AO176" s="4"/>
      <c r="AP176" s="4"/>
    </row>
    <row r="177" spans="1:42" x14ac:dyDescent="0.25">
      <c r="A177" s="19"/>
      <c r="B177" s="44" t="s">
        <v>50</v>
      </c>
      <c r="C177" s="30" t="s">
        <v>62</v>
      </c>
      <c r="D177" s="31" t="s">
        <v>351</v>
      </c>
      <c r="E177" s="32">
        <v>77848</v>
      </c>
      <c r="F177" s="33" t="s">
        <v>62</v>
      </c>
      <c r="G177" s="30"/>
      <c r="H177" s="33" t="s">
        <v>351</v>
      </c>
      <c r="I177" s="35" t="s">
        <v>354</v>
      </c>
      <c r="J177" s="33" t="s">
        <v>62</v>
      </c>
      <c r="K177" s="30"/>
      <c r="L177" s="33" t="s">
        <v>351</v>
      </c>
      <c r="M177" s="35" t="s">
        <v>354</v>
      </c>
      <c r="N177" s="33" t="s">
        <v>62</v>
      </c>
      <c r="O177" s="30"/>
      <c r="P177" s="33" t="s">
        <v>351</v>
      </c>
      <c r="Q177" s="35" t="s">
        <v>354</v>
      </c>
      <c r="R177" s="33" t="s">
        <v>62</v>
      </c>
      <c r="S177" s="30"/>
      <c r="T177" s="33" t="s">
        <v>351</v>
      </c>
      <c r="U177" s="35" t="s">
        <v>354</v>
      </c>
      <c r="V177" s="33" t="s">
        <v>62</v>
      </c>
      <c r="W177" s="30"/>
      <c r="X177" s="33" t="s">
        <v>351</v>
      </c>
      <c r="Y177" s="35" t="s">
        <v>354</v>
      </c>
      <c r="Z177" s="33" t="s">
        <v>62</v>
      </c>
      <c r="AA177" s="30"/>
      <c r="AB177" s="33" t="s">
        <v>351</v>
      </c>
      <c r="AC177" s="35" t="s">
        <v>354</v>
      </c>
      <c r="AD177" s="33" t="s">
        <v>62</v>
      </c>
      <c r="AE177" s="30"/>
      <c r="AF177" s="31" t="s">
        <v>351</v>
      </c>
      <c r="AG177" s="34">
        <v>32</v>
      </c>
      <c r="AH177" s="33" t="s">
        <v>62</v>
      </c>
      <c r="AI177" s="30"/>
      <c r="AJ177" s="31" t="s">
        <v>351</v>
      </c>
      <c r="AK177" s="34">
        <v>32</v>
      </c>
      <c r="AL177" s="33" t="s">
        <v>62</v>
      </c>
      <c r="AM177" s="30"/>
      <c r="AN177" s="31" t="s">
        <v>351</v>
      </c>
      <c r="AO177" s="32">
        <v>77880</v>
      </c>
      <c r="AP177" s="33" t="s">
        <v>62</v>
      </c>
    </row>
    <row r="178" spans="1:42" x14ac:dyDescent="0.25">
      <c r="A178" s="19"/>
      <c r="B178" s="43" t="s">
        <v>51</v>
      </c>
      <c r="C178" s="16" t="s">
        <v>62</v>
      </c>
      <c r="D178" s="37"/>
      <c r="E178" s="38">
        <v>13452</v>
      </c>
      <c r="F178" s="39" t="s">
        <v>62</v>
      </c>
      <c r="G178" s="16"/>
      <c r="H178" s="39"/>
      <c r="I178" s="41" t="s">
        <v>354</v>
      </c>
      <c r="J178" s="39" t="s">
        <v>62</v>
      </c>
      <c r="K178" s="16"/>
      <c r="L178" s="39"/>
      <c r="M178" s="41" t="s">
        <v>354</v>
      </c>
      <c r="N178" s="39" t="s">
        <v>62</v>
      </c>
      <c r="O178" s="16"/>
      <c r="P178" s="39"/>
      <c r="Q178" s="41" t="s">
        <v>354</v>
      </c>
      <c r="R178" s="39" t="s">
        <v>62</v>
      </c>
      <c r="S178" s="16"/>
      <c r="T178" s="39"/>
      <c r="U178" s="41" t="s">
        <v>354</v>
      </c>
      <c r="V178" s="39" t="s">
        <v>62</v>
      </c>
      <c r="W178" s="16"/>
      <c r="X178" s="39"/>
      <c r="Y178" s="41" t="s">
        <v>354</v>
      </c>
      <c r="Z178" s="39" t="s">
        <v>62</v>
      </c>
      <c r="AA178" s="16"/>
      <c r="AB178" s="39"/>
      <c r="AC178" s="41" t="s">
        <v>354</v>
      </c>
      <c r="AD178" s="39" t="s">
        <v>62</v>
      </c>
      <c r="AE178" s="16"/>
      <c r="AF178" s="39"/>
      <c r="AG178" s="41" t="s">
        <v>354</v>
      </c>
      <c r="AH178" s="39" t="s">
        <v>62</v>
      </c>
      <c r="AI178" s="16"/>
      <c r="AJ178" s="39"/>
      <c r="AK178" s="41" t="s">
        <v>354</v>
      </c>
      <c r="AL178" s="39" t="s">
        <v>62</v>
      </c>
      <c r="AM178" s="16"/>
      <c r="AN178" s="37"/>
      <c r="AO178" s="38">
        <v>13452</v>
      </c>
      <c r="AP178" s="39" t="s">
        <v>62</v>
      </c>
    </row>
    <row r="179" spans="1:42" x14ac:dyDescent="0.25">
      <c r="A179" s="19"/>
      <c r="B179" s="44" t="s">
        <v>52</v>
      </c>
      <c r="C179" s="30" t="s">
        <v>62</v>
      </c>
      <c r="D179" s="31"/>
      <c r="E179" s="32">
        <v>31723</v>
      </c>
      <c r="F179" s="33" t="s">
        <v>62</v>
      </c>
      <c r="G179" s="30"/>
      <c r="H179" s="33"/>
      <c r="I179" s="35" t="s">
        <v>354</v>
      </c>
      <c r="J179" s="33" t="s">
        <v>62</v>
      </c>
      <c r="K179" s="30"/>
      <c r="L179" s="33"/>
      <c r="M179" s="35" t="s">
        <v>354</v>
      </c>
      <c r="N179" s="33" t="s">
        <v>62</v>
      </c>
      <c r="O179" s="30"/>
      <c r="P179" s="33"/>
      <c r="Q179" s="35" t="s">
        <v>354</v>
      </c>
      <c r="R179" s="33" t="s">
        <v>62</v>
      </c>
      <c r="S179" s="30"/>
      <c r="T179" s="31"/>
      <c r="U179" s="32">
        <v>2100</v>
      </c>
      <c r="V179" s="33" t="s">
        <v>62</v>
      </c>
      <c r="W179" s="30"/>
      <c r="X179" s="31"/>
      <c r="Y179" s="32">
        <v>1216</v>
      </c>
      <c r="Z179" s="33" t="s">
        <v>62</v>
      </c>
      <c r="AA179" s="30"/>
      <c r="AB179" s="33"/>
      <c r="AC179" s="35" t="s">
        <v>354</v>
      </c>
      <c r="AD179" s="33" t="s">
        <v>62</v>
      </c>
      <c r="AE179" s="30"/>
      <c r="AF179" s="31"/>
      <c r="AG179" s="34">
        <v>430</v>
      </c>
      <c r="AH179" s="33" t="s">
        <v>62</v>
      </c>
      <c r="AI179" s="30"/>
      <c r="AJ179" s="31"/>
      <c r="AK179" s="32">
        <v>3746</v>
      </c>
      <c r="AL179" s="33" t="s">
        <v>62</v>
      </c>
      <c r="AM179" s="30"/>
      <c r="AN179" s="31"/>
      <c r="AO179" s="32">
        <v>35469</v>
      </c>
      <c r="AP179" s="33" t="s">
        <v>62</v>
      </c>
    </row>
    <row r="180" spans="1:42" x14ac:dyDescent="0.25">
      <c r="A180" s="19"/>
      <c r="B180" s="43" t="s">
        <v>53</v>
      </c>
      <c r="C180" s="16" t="s">
        <v>62</v>
      </c>
      <c r="D180" s="37"/>
      <c r="E180" s="38">
        <v>2852</v>
      </c>
      <c r="F180" s="39" t="s">
        <v>62</v>
      </c>
      <c r="G180" s="16"/>
      <c r="H180" s="39"/>
      <c r="I180" s="41" t="s">
        <v>354</v>
      </c>
      <c r="J180" s="39" t="s">
        <v>62</v>
      </c>
      <c r="K180" s="16"/>
      <c r="L180" s="39"/>
      <c r="M180" s="41" t="s">
        <v>354</v>
      </c>
      <c r="N180" s="39" t="s">
        <v>62</v>
      </c>
      <c r="O180" s="16"/>
      <c r="P180" s="39"/>
      <c r="Q180" s="41" t="s">
        <v>354</v>
      </c>
      <c r="R180" s="39" t="s">
        <v>62</v>
      </c>
      <c r="S180" s="16"/>
      <c r="T180" s="39"/>
      <c r="U180" s="41" t="s">
        <v>354</v>
      </c>
      <c r="V180" s="39" t="s">
        <v>62</v>
      </c>
      <c r="W180" s="16"/>
      <c r="X180" s="39"/>
      <c r="Y180" s="41" t="s">
        <v>354</v>
      </c>
      <c r="Z180" s="39" t="s">
        <v>62</v>
      </c>
      <c r="AA180" s="16"/>
      <c r="AB180" s="39"/>
      <c r="AC180" s="41" t="s">
        <v>354</v>
      </c>
      <c r="AD180" s="39" t="s">
        <v>62</v>
      </c>
      <c r="AE180" s="16"/>
      <c r="AF180" s="39"/>
      <c r="AG180" s="41" t="s">
        <v>354</v>
      </c>
      <c r="AH180" s="39" t="s">
        <v>62</v>
      </c>
      <c r="AI180" s="16"/>
      <c r="AJ180" s="39"/>
      <c r="AK180" s="41" t="s">
        <v>354</v>
      </c>
      <c r="AL180" s="39" t="s">
        <v>62</v>
      </c>
      <c r="AM180" s="16"/>
      <c r="AN180" s="37"/>
      <c r="AO180" s="38">
        <v>2852</v>
      </c>
      <c r="AP180" s="39" t="s">
        <v>62</v>
      </c>
    </row>
    <row r="181" spans="1:42" x14ac:dyDescent="0.25">
      <c r="A181" s="19"/>
      <c r="B181" s="44" t="s">
        <v>54</v>
      </c>
      <c r="C181" s="30" t="s">
        <v>62</v>
      </c>
      <c r="D181" s="31"/>
      <c r="E181" s="32">
        <v>9757</v>
      </c>
      <c r="F181" s="33" t="s">
        <v>62</v>
      </c>
      <c r="G181" s="30"/>
      <c r="H181" s="33"/>
      <c r="I181" s="35" t="s">
        <v>354</v>
      </c>
      <c r="J181" s="33" t="s">
        <v>62</v>
      </c>
      <c r="K181" s="30"/>
      <c r="L181" s="33"/>
      <c r="M181" s="35" t="s">
        <v>354</v>
      </c>
      <c r="N181" s="33" t="s">
        <v>62</v>
      </c>
      <c r="O181" s="30"/>
      <c r="P181" s="33"/>
      <c r="Q181" s="35" t="s">
        <v>354</v>
      </c>
      <c r="R181" s="33" t="s">
        <v>62</v>
      </c>
      <c r="S181" s="30"/>
      <c r="T181" s="33"/>
      <c r="U181" s="35" t="s">
        <v>354</v>
      </c>
      <c r="V181" s="33" t="s">
        <v>62</v>
      </c>
      <c r="W181" s="30"/>
      <c r="X181" s="33"/>
      <c r="Y181" s="35" t="s">
        <v>354</v>
      </c>
      <c r="Z181" s="33" t="s">
        <v>62</v>
      </c>
      <c r="AA181" s="30"/>
      <c r="AB181" s="33"/>
      <c r="AC181" s="35" t="s">
        <v>354</v>
      </c>
      <c r="AD181" s="33" t="s">
        <v>62</v>
      </c>
      <c r="AE181" s="30"/>
      <c r="AF181" s="33"/>
      <c r="AG181" s="35" t="s">
        <v>354</v>
      </c>
      <c r="AH181" s="33" t="s">
        <v>62</v>
      </c>
      <c r="AI181" s="30"/>
      <c r="AJ181" s="33"/>
      <c r="AK181" s="35" t="s">
        <v>354</v>
      </c>
      <c r="AL181" s="33" t="s">
        <v>62</v>
      </c>
      <c r="AM181" s="30"/>
      <c r="AN181" s="31"/>
      <c r="AO181" s="32">
        <v>9757</v>
      </c>
      <c r="AP181" s="33" t="s">
        <v>62</v>
      </c>
    </row>
    <row r="182" spans="1:42" ht="15.75" thickBot="1" x14ac:dyDescent="0.3">
      <c r="A182" s="19"/>
      <c r="B182" s="43" t="s">
        <v>55</v>
      </c>
      <c r="C182" s="16" t="s">
        <v>62</v>
      </c>
      <c r="D182" s="37"/>
      <c r="E182" s="38">
        <v>2007</v>
      </c>
      <c r="F182" s="39" t="s">
        <v>62</v>
      </c>
      <c r="G182" s="16"/>
      <c r="H182" s="37"/>
      <c r="I182" s="38">
        <v>1918</v>
      </c>
      <c r="J182" s="39" t="s">
        <v>62</v>
      </c>
      <c r="K182" s="16"/>
      <c r="L182" s="39"/>
      <c r="M182" s="41" t="s">
        <v>354</v>
      </c>
      <c r="N182" s="39" t="s">
        <v>62</v>
      </c>
      <c r="O182" s="16"/>
      <c r="P182" s="39"/>
      <c r="Q182" s="41" t="s">
        <v>354</v>
      </c>
      <c r="R182" s="39" t="s">
        <v>62</v>
      </c>
      <c r="S182" s="16"/>
      <c r="T182" s="39"/>
      <c r="U182" s="41" t="s">
        <v>354</v>
      </c>
      <c r="V182" s="39" t="s">
        <v>62</v>
      </c>
      <c r="W182" s="16"/>
      <c r="X182" s="37"/>
      <c r="Y182" s="40" t="s">
        <v>488</v>
      </c>
      <c r="Z182" s="39" t="s">
        <v>353</v>
      </c>
      <c r="AA182" s="16"/>
      <c r="AB182" s="39"/>
      <c r="AC182" s="41" t="s">
        <v>354</v>
      </c>
      <c r="AD182" s="39" t="s">
        <v>62</v>
      </c>
      <c r="AE182" s="16"/>
      <c r="AF182" s="39"/>
      <c r="AG182" s="41" t="s">
        <v>354</v>
      </c>
      <c r="AH182" s="39" t="s">
        <v>62</v>
      </c>
      <c r="AI182" s="16"/>
      <c r="AJ182" s="37"/>
      <c r="AK182" s="38">
        <v>1886</v>
      </c>
      <c r="AL182" s="39" t="s">
        <v>62</v>
      </c>
      <c r="AM182" s="16"/>
      <c r="AN182" s="37"/>
      <c r="AO182" s="38">
        <v>3893</v>
      </c>
      <c r="AP182" s="39" t="s">
        <v>62</v>
      </c>
    </row>
    <row r="183" spans="1:42" x14ac:dyDescent="0.25">
      <c r="A183" s="19"/>
      <c r="B183" s="13"/>
      <c r="C183" s="13" t="s">
        <v>62</v>
      </c>
      <c r="D183" s="42"/>
      <c r="E183" s="42"/>
      <c r="F183" s="13"/>
      <c r="G183" s="13"/>
      <c r="H183" s="42"/>
      <c r="I183" s="42"/>
      <c r="J183" s="13"/>
      <c r="K183" s="13"/>
      <c r="L183" s="42"/>
      <c r="M183" s="42"/>
      <c r="N183" s="13"/>
      <c r="O183" s="13"/>
      <c r="P183" s="42"/>
      <c r="Q183" s="42"/>
      <c r="R183" s="13"/>
      <c r="S183" s="13"/>
      <c r="T183" s="42"/>
      <c r="U183" s="42"/>
      <c r="V183" s="13"/>
      <c r="W183" s="13"/>
      <c r="X183" s="42"/>
      <c r="Y183" s="42"/>
      <c r="Z183" s="13"/>
      <c r="AA183" s="13"/>
      <c r="AB183" s="42"/>
      <c r="AC183" s="42"/>
      <c r="AD183" s="13"/>
      <c r="AE183" s="13"/>
      <c r="AF183" s="42"/>
      <c r="AG183" s="42"/>
      <c r="AH183" s="13"/>
      <c r="AI183" s="13"/>
      <c r="AJ183" s="42"/>
      <c r="AK183" s="42"/>
      <c r="AL183" s="13"/>
      <c r="AM183" s="13"/>
      <c r="AN183" s="42"/>
      <c r="AO183" s="42"/>
      <c r="AP183" s="13"/>
    </row>
    <row r="184" spans="1:42" ht="15.75" thickBot="1" x14ac:dyDescent="0.3">
      <c r="A184" s="19"/>
      <c r="B184" s="54" t="s">
        <v>56</v>
      </c>
      <c r="C184" s="30" t="s">
        <v>62</v>
      </c>
      <c r="D184" s="31"/>
      <c r="E184" s="32">
        <v>137639</v>
      </c>
      <c r="F184" s="33" t="s">
        <v>62</v>
      </c>
      <c r="G184" s="30"/>
      <c r="H184" s="31"/>
      <c r="I184" s="32">
        <v>1918</v>
      </c>
      <c r="J184" s="33" t="s">
        <v>62</v>
      </c>
      <c r="K184" s="30"/>
      <c r="L184" s="33"/>
      <c r="M184" s="35" t="s">
        <v>354</v>
      </c>
      <c r="N184" s="33" t="s">
        <v>62</v>
      </c>
      <c r="O184" s="30"/>
      <c r="P184" s="33"/>
      <c r="Q184" s="35" t="s">
        <v>354</v>
      </c>
      <c r="R184" s="33" t="s">
        <v>62</v>
      </c>
      <c r="S184" s="30"/>
      <c r="T184" s="31"/>
      <c r="U184" s="32">
        <v>2100</v>
      </c>
      <c r="V184" s="33" t="s">
        <v>62</v>
      </c>
      <c r="W184" s="30"/>
      <c r="X184" s="31"/>
      <c r="Y184" s="32">
        <v>1184</v>
      </c>
      <c r="Z184" s="33" t="s">
        <v>62</v>
      </c>
      <c r="AA184" s="30"/>
      <c r="AB184" s="33"/>
      <c r="AC184" s="35" t="s">
        <v>354</v>
      </c>
      <c r="AD184" s="33" t="s">
        <v>62</v>
      </c>
      <c r="AE184" s="30"/>
      <c r="AF184" s="31"/>
      <c r="AG184" s="34">
        <v>462</v>
      </c>
      <c r="AH184" s="33" t="s">
        <v>62</v>
      </c>
      <c r="AI184" s="30"/>
      <c r="AJ184" s="31"/>
      <c r="AK184" s="32">
        <v>5664</v>
      </c>
      <c r="AL184" s="33" t="s">
        <v>62</v>
      </c>
      <c r="AM184" s="30"/>
      <c r="AN184" s="31"/>
      <c r="AO184" s="32">
        <v>143303</v>
      </c>
      <c r="AP184" s="33" t="s">
        <v>62</v>
      </c>
    </row>
    <row r="185" spans="1:42" x14ac:dyDescent="0.25">
      <c r="A185" s="19"/>
      <c r="B185" s="13"/>
      <c r="C185" s="13" t="s">
        <v>62</v>
      </c>
      <c r="D185" s="42"/>
      <c r="E185" s="42"/>
      <c r="F185" s="13"/>
      <c r="G185" s="13"/>
      <c r="H185" s="42"/>
      <c r="I185" s="42"/>
      <c r="J185" s="13"/>
      <c r="K185" s="13"/>
      <c r="L185" s="42"/>
      <c r="M185" s="42"/>
      <c r="N185" s="13"/>
      <c r="O185" s="13"/>
      <c r="P185" s="42"/>
      <c r="Q185" s="42"/>
      <c r="R185" s="13"/>
      <c r="S185" s="13"/>
      <c r="T185" s="42"/>
      <c r="U185" s="42"/>
      <c r="V185" s="13"/>
      <c r="W185" s="13"/>
      <c r="X185" s="42"/>
      <c r="Y185" s="42"/>
      <c r="Z185" s="13"/>
      <c r="AA185" s="13"/>
      <c r="AB185" s="42"/>
      <c r="AC185" s="42"/>
      <c r="AD185" s="13"/>
      <c r="AE185" s="13"/>
      <c r="AF185" s="42"/>
      <c r="AG185" s="42"/>
      <c r="AH185" s="13"/>
      <c r="AI185" s="13"/>
      <c r="AJ185" s="42"/>
      <c r="AK185" s="42"/>
      <c r="AL185" s="13"/>
      <c r="AM185" s="13"/>
      <c r="AN185" s="42"/>
      <c r="AO185" s="42"/>
      <c r="AP185" s="13"/>
    </row>
    <row r="186" spans="1:42" x14ac:dyDescent="0.25">
      <c r="A186" s="19"/>
      <c r="B186" s="36" t="s">
        <v>57</v>
      </c>
      <c r="C186" s="16" t="s">
        <v>62</v>
      </c>
      <c r="D186" s="37"/>
      <c r="E186" s="38">
        <v>201389</v>
      </c>
      <c r="F186" s="39" t="s">
        <v>62</v>
      </c>
      <c r="G186" s="16"/>
      <c r="H186" s="39"/>
      <c r="I186" s="41" t="s">
        <v>354</v>
      </c>
      <c r="J186" s="39" t="s">
        <v>62</v>
      </c>
      <c r="K186" s="16"/>
      <c r="L186" s="39"/>
      <c r="M186" s="41" t="s">
        <v>354</v>
      </c>
      <c r="N186" s="39" t="s">
        <v>62</v>
      </c>
      <c r="O186" s="16"/>
      <c r="P186" s="39"/>
      <c r="Q186" s="41" t="s">
        <v>354</v>
      </c>
      <c r="R186" s="39" t="s">
        <v>62</v>
      </c>
      <c r="S186" s="16"/>
      <c r="T186" s="39"/>
      <c r="U186" s="41" t="s">
        <v>354</v>
      </c>
      <c r="V186" s="39" t="s">
        <v>62</v>
      </c>
      <c r="W186" s="16"/>
      <c r="X186" s="39"/>
      <c r="Y186" s="41" t="s">
        <v>354</v>
      </c>
      <c r="Z186" s="39" t="s">
        <v>62</v>
      </c>
      <c r="AA186" s="16"/>
      <c r="AB186" s="39"/>
      <c r="AC186" s="41" t="s">
        <v>354</v>
      </c>
      <c r="AD186" s="39" t="s">
        <v>62</v>
      </c>
      <c r="AE186" s="16"/>
      <c r="AF186" s="39"/>
      <c r="AG186" s="41" t="s">
        <v>354</v>
      </c>
      <c r="AH186" s="39" t="s">
        <v>62</v>
      </c>
      <c r="AI186" s="16"/>
      <c r="AJ186" s="39"/>
      <c r="AK186" s="41" t="s">
        <v>354</v>
      </c>
      <c r="AL186" s="39" t="s">
        <v>62</v>
      </c>
      <c r="AM186" s="16"/>
      <c r="AN186" s="37"/>
      <c r="AO186" s="38">
        <v>201389</v>
      </c>
      <c r="AP186" s="39" t="s">
        <v>62</v>
      </c>
    </row>
    <row r="187" spans="1:42" x14ac:dyDescent="0.25">
      <c r="A187" s="19"/>
      <c r="B187" s="28" t="s">
        <v>58</v>
      </c>
      <c r="C187" s="30" t="s">
        <v>62</v>
      </c>
      <c r="D187" s="31"/>
      <c r="E187" s="32">
        <v>90755</v>
      </c>
      <c r="F187" s="33" t="s">
        <v>62</v>
      </c>
      <c r="G187" s="30"/>
      <c r="H187" s="33"/>
      <c r="I187" s="35" t="s">
        <v>354</v>
      </c>
      <c r="J187" s="33" t="s">
        <v>62</v>
      </c>
      <c r="K187" s="30"/>
      <c r="L187" s="33"/>
      <c r="M187" s="35" t="s">
        <v>354</v>
      </c>
      <c r="N187" s="33" t="s">
        <v>62</v>
      </c>
      <c r="O187" s="30"/>
      <c r="P187" s="31"/>
      <c r="Q187" s="32">
        <v>1677</v>
      </c>
      <c r="R187" s="33" t="s">
        <v>62</v>
      </c>
      <c r="S187" s="30"/>
      <c r="T187" s="33"/>
      <c r="U187" s="35" t="s">
        <v>354</v>
      </c>
      <c r="V187" s="33" t="s">
        <v>62</v>
      </c>
      <c r="W187" s="30"/>
      <c r="X187" s="33"/>
      <c r="Y187" s="35" t="s">
        <v>354</v>
      </c>
      <c r="Z187" s="33" t="s">
        <v>62</v>
      </c>
      <c r="AA187" s="30"/>
      <c r="AB187" s="33"/>
      <c r="AC187" s="35" t="s">
        <v>354</v>
      </c>
      <c r="AD187" s="33" t="s">
        <v>62</v>
      </c>
      <c r="AE187" s="30"/>
      <c r="AF187" s="33"/>
      <c r="AG187" s="35" t="s">
        <v>354</v>
      </c>
      <c r="AH187" s="33" t="s">
        <v>62</v>
      </c>
      <c r="AI187" s="30"/>
      <c r="AJ187" s="31"/>
      <c r="AK187" s="32">
        <v>1677</v>
      </c>
      <c r="AL187" s="33" t="s">
        <v>62</v>
      </c>
      <c r="AM187" s="30"/>
      <c r="AN187" s="31"/>
      <c r="AO187" s="32">
        <v>92432</v>
      </c>
      <c r="AP187" s="33" t="s">
        <v>62</v>
      </c>
    </row>
    <row r="188" spans="1:42" ht="15.75" thickBot="1" x14ac:dyDescent="0.3">
      <c r="A188" s="19"/>
      <c r="B188" s="36" t="s">
        <v>59</v>
      </c>
      <c r="C188" s="16" t="s">
        <v>62</v>
      </c>
      <c r="D188" s="37"/>
      <c r="E188" s="38">
        <v>6222</v>
      </c>
      <c r="F188" s="39" t="s">
        <v>62</v>
      </c>
      <c r="G188" s="16"/>
      <c r="H188" s="39"/>
      <c r="I188" s="41" t="s">
        <v>354</v>
      </c>
      <c r="J188" s="39" t="s">
        <v>62</v>
      </c>
      <c r="K188" s="16"/>
      <c r="L188" s="39"/>
      <c r="M188" s="41" t="s">
        <v>354</v>
      </c>
      <c r="N188" s="39" t="s">
        <v>62</v>
      </c>
      <c r="O188" s="16"/>
      <c r="P188" s="37"/>
      <c r="Q188" s="38">
        <v>1828</v>
      </c>
      <c r="R188" s="39" t="s">
        <v>62</v>
      </c>
      <c r="S188" s="16"/>
      <c r="T188" s="39"/>
      <c r="U188" s="41" t="s">
        <v>354</v>
      </c>
      <c r="V188" s="39" t="s">
        <v>62</v>
      </c>
      <c r="W188" s="16"/>
      <c r="X188" s="39"/>
      <c r="Y188" s="41" t="s">
        <v>354</v>
      </c>
      <c r="Z188" s="39" t="s">
        <v>62</v>
      </c>
      <c r="AA188" s="16"/>
      <c r="AB188" s="39"/>
      <c r="AC188" s="41" t="s">
        <v>354</v>
      </c>
      <c r="AD188" s="39" t="s">
        <v>62</v>
      </c>
      <c r="AE188" s="16"/>
      <c r="AF188" s="39"/>
      <c r="AG188" s="41" t="s">
        <v>354</v>
      </c>
      <c r="AH188" s="39" t="s">
        <v>62</v>
      </c>
      <c r="AI188" s="16"/>
      <c r="AJ188" s="37"/>
      <c r="AK188" s="38">
        <v>1828</v>
      </c>
      <c r="AL188" s="39" t="s">
        <v>62</v>
      </c>
      <c r="AM188" s="16"/>
      <c r="AN188" s="37"/>
      <c r="AO188" s="38">
        <v>8050</v>
      </c>
      <c r="AP188" s="39" t="s">
        <v>62</v>
      </c>
    </row>
    <row r="189" spans="1:42" x14ac:dyDescent="0.25">
      <c r="A189" s="19"/>
      <c r="B189" s="13"/>
      <c r="C189" s="13" t="s">
        <v>62</v>
      </c>
      <c r="D189" s="42"/>
      <c r="E189" s="42"/>
      <c r="F189" s="13"/>
      <c r="G189" s="13"/>
      <c r="H189" s="42"/>
      <c r="I189" s="42"/>
      <c r="J189" s="13"/>
      <c r="K189" s="13"/>
      <c r="L189" s="42"/>
      <c r="M189" s="42"/>
      <c r="N189" s="13"/>
      <c r="O189" s="13"/>
      <c r="P189" s="42"/>
      <c r="Q189" s="42"/>
      <c r="R189" s="13"/>
      <c r="S189" s="13"/>
      <c r="T189" s="42"/>
      <c r="U189" s="42"/>
      <c r="V189" s="13"/>
      <c r="W189" s="13"/>
      <c r="X189" s="42"/>
      <c r="Y189" s="42"/>
      <c r="Z189" s="13"/>
      <c r="AA189" s="13"/>
      <c r="AB189" s="42"/>
      <c r="AC189" s="42"/>
      <c r="AD189" s="13"/>
      <c r="AE189" s="13"/>
      <c r="AF189" s="42"/>
      <c r="AG189" s="42"/>
      <c r="AH189" s="13"/>
      <c r="AI189" s="13"/>
      <c r="AJ189" s="42"/>
      <c r="AK189" s="42"/>
      <c r="AL189" s="13"/>
      <c r="AM189" s="13"/>
      <c r="AN189" s="42"/>
      <c r="AO189" s="42"/>
      <c r="AP189" s="13"/>
    </row>
    <row r="190" spans="1:42" ht="15.75" thickBot="1" x14ac:dyDescent="0.3">
      <c r="A190" s="19"/>
      <c r="B190" s="54" t="s">
        <v>60</v>
      </c>
      <c r="C190" s="30" t="s">
        <v>62</v>
      </c>
      <c r="D190" s="31"/>
      <c r="E190" s="32">
        <v>436005</v>
      </c>
      <c r="F190" s="33" t="s">
        <v>62</v>
      </c>
      <c r="G190" s="30"/>
      <c r="H190" s="31"/>
      <c r="I190" s="32">
        <v>1918</v>
      </c>
      <c r="J190" s="33" t="s">
        <v>62</v>
      </c>
      <c r="K190" s="30"/>
      <c r="L190" s="33"/>
      <c r="M190" s="35" t="s">
        <v>354</v>
      </c>
      <c r="N190" s="33" t="s">
        <v>62</v>
      </c>
      <c r="O190" s="30"/>
      <c r="P190" s="31"/>
      <c r="Q190" s="32">
        <v>3505</v>
      </c>
      <c r="R190" s="33" t="s">
        <v>62</v>
      </c>
      <c r="S190" s="30"/>
      <c r="T190" s="31"/>
      <c r="U190" s="32">
        <v>2100</v>
      </c>
      <c r="V190" s="33" t="s">
        <v>62</v>
      </c>
      <c r="W190" s="30"/>
      <c r="X190" s="31"/>
      <c r="Y190" s="32">
        <v>1184</v>
      </c>
      <c r="Z190" s="33" t="s">
        <v>62</v>
      </c>
      <c r="AA190" s="30"/>
      <c r="AB190" s="33"/>
      <c r="AC190" s="35" t="s">
        <v>354</v>
      </c>
      <c r="AD190" s="33" t="s">
        <v>62</v>
      </c>
      <c r="AE190" s="30"/>
      <c r="AF190" s="31"/>
      <c r="AG190" s="34">
        <v>462</v>
      </c>
      <c r="AH190" s="33" t="s">
        <v>62</v>
      </c>
      <c r="AI190" s="30"/>
      <c r="AJ190" s="31"/>
      <c r="AK190" s="32">
        <v>9169</v>
      </c>
      <c r="AL190" s="33" t="s">
        <v>62</v>
      </c>
      <c r="AM190" s="30"/>
      <c r="AN190" s="31"/>
      <c r="AO190" s="32">
        <v>445174</v>
      </c>
      <c r="AP190" s="33" t="s">
        <v>62</v>
      </c>
    </row>
    <row r="191" spans="1:42" x14ac:dyDescent="0.25">
      <c r="A191" s="19"/>
      <c r="B191" s="13"/>
      <c r="C191" s="13" t="s">
        <v>62</v>
      </c>
      <c r="D191" s="42"/>
      <c r="E191" s="42"/>
      <c r="F191" s="13"/>
      <c r="G191" s="13"/>
      <c r="H191" s="42"/>
      <c r="I191" s="42"/>
      <c r="J191" s="13"/>
      <c r="K191" s="13"/>
      <c r="L191" s="42"/>
      <c r="M191" s="42"/>
      <c r="N191" s="13"/>
      <c r="O191" s="13"/>
      <c r="P191" s="42"/>
      <c r="Q191" s="42"/>
      <c r="R191" s="13"/>
      <c r="S191" s="13"/>
      <c r="T191" s="42"/>
      <c r="U191" s="42"/>
      <c r="V191" s="13"/>
      <c r="W191" s="13"/>
      <c r="X191" s="42"/>
      <c r="Y191" s="42"/>
      <c r="Z191" s="13"/>
      <c r="AA191" s="13"/>
      <c r="AB191" s="42"/>
      <c r="AC191" s="42"/>
      <c r="AD191" s="13"/>
      <c r="AE191" s="13"/>
      <c r="AF191" s="42"/>
      <c r="AG191" s="42"/>
      <c r="AH191" s="13"/>
      <c r="AI191" s="13"/>
      <c r="AJ191" s="42"/>
      <c r="AK191" s="42"/>
      <c r="AL191" s="13"/>
      <c r="AM191" s="13"/>
      <c r="AN191" s="42"/>
      <c r="AO191" s="42"/>
      <c r="AP191" s="13"/>
    </row>
    <row r="192" spans="1:42" x14ac:dyDescent="0.25">
      <c r="A192" s="19"/>
      <c r="B192" s="36" t="s">
        <v>61</v>
      </c>
      <c r="C192" s="16" t="s">
        <v>62</v>
      </c>
      <c r="D192" s="4"/>
      <c r="E192" s="4"/>
      <c r="F192" s="4"/>
      <c r="G192" s="16"/>
      <c r="H192" s="4"/>
      <c r="I192" s="4"/>
      <c r="J192" s="4"/>
      <c r="K192" s="16"/>
      <c r="L192" s="4"/>
      <c r="M192" s="4"/>
      <c r="N192" s="4"/>
      <c r="O192" s="16"/>
      <c r="P192" s="4"/>
      <c r="Q192" s="4"/>
      <c r="R192" s="4"/>
      <c r="S192" s="16"/>
      <c r="T192" s="4"/>
      <c r="U192" s="4"/>
      <c r="V192" s="4"/>
      <c r="W192" s="16"/>
      <c r="X192" s="4"/>
      <c r="Y192" s="4"/>
      <c r="Z192" s="4"/>
      <c r="AA192" s="16"/>
      <c r="AB192" s="4"/>
      <c r="AC192" s="4"/>
      <c r="AD192" s="4"/>
      <c r="AE192" s="16"/>
      <c r="AF192" s="4"/>
      <c r="AG192" s="4"/>
      <c r="AH192" s="4"/>
      <c r="AI192" s="16"/>
      <c r="AJ192" s="4"/>
      <c r="AK192" s="4"/>
      <c r="AL192" s="4"/>
      <c r="AM192" s="16"/>
      <c r="AN192" s="4"/>
      <c r="AO192" s="4"/>
      <c r="AP192" s="4"/>
    </row>
    <row r="193" spans="1:46" x14ac:dyDescent="0.25">
      <c r="A193" s="19"/>
      <c r="B193" s="28" t="s">
        <v>449</v>
      </c>
      <c r="C193" s="30" t="s">
        <v>62</v>
      </c>
      <c r="D193" s="29"/>
      <c r="E193" s="29"/>
      <c r="F193" s="29"/>
      <c r="G193" s="30"/>
      <c r="H193" s="29"/>
      <c r="I193" s="29"/>
      <c r="J193" s="29"/>
      <c r="K193" s="30"/>
      <c r="L193" s="29"/>
      <c r="M193" s="29"/>
      <c r="N193" s="29"/>
      <c r="O193" s="30"/>
      <c r="P193" s="29"/>
      <c r="Q193" s="29"/>
      <c r="R193" s="29"/>
      <c r="S193" s="30"/>
      <c r="T193" s="29"/>
      <c r="U193" s="29"/>
      <c r="V193" s="29"/>
      <c r="W193" s="30"/>
      <c r="X193" s="29"/>
      <c r="Y193" s="29"/>
      <c r="Z193" s="29"/>
      <c r="AA193" s="30"/>
      <c r="AB193" s="29"/>
      <c r="AC193" s="29"/>
      <c r="AD193" s="29"/>
      <c r="AE193" s="30"/>
      <c r="AF193" s="29"/>
      <c r="AG193" s="29"/>
      <c r="AH193" s="29"/>
      <c r="AI193" s="30"/>
      <c r="AJ193" s="29"/>
      <c r="AK193" s="29"/>
      <c r="AL193" s="29"/>
      <c r="AM193" s="30"/>
      <c r="AN193" s="29"/>
      <c r="AO193" s="29"/>
      <c r="AP193" s="29"/>
    </row>
    <row r="194" spans="1:46" x14ac:dyDescent="0.25">
      <c r="A194" s="19"/>
      <c r="B194" s="43" t="s">
        <v>450</v>
      </c>
      <c r="C194" s="16" t="s">
        <v>62</v>
      </c>
      <c r="D194" s="37"/>
      <c r="E194" s="40">
        <v>394</v>
      </c>
      <c r="F194" s="39" t="s">
        <v>62</v>
      </c>
      <c r="G194" s="16"/>
      <c r="H194" s="39"/>
      <c r="I194" s="41" t="s">
        <v>354</v>
      </c>
      <c r="J194" s="39" t="s">
        <v>62</v>
      </c>
      <c r="K194" s="16"/>
      <c r="L194" s="39"/>
      <c r="M194" s="41" t="s">
        <v>354</v>
      </c>
      <c r="N194" s="39" t="s">
        <v>62</v>
      </c>
      <c r="O194" s="16"/>
      <c r="P194" s="39"/>
      <c r="Q194" s="41" t="s">
        <v>354</v>
      </c>
      <c r="R194" s="39" t="s">
        <v>62</v>
      </c>
      <c r="S194" s="16"/>
      <c r="T194" s="39"/>
      <c r="U194" s="41" t="s">
        <v>354</v>
      </c>
      <c r="V194" s="39" t="s">
        <v>62</v>
      </c>
      <c r="W194" s="16"/>
      <c r="X194" s="39"/>
      <c r="Y194" s="41" t="s">
        <v>354</v>
      </c>
      <c r="Z194" s="39" t="s">
        <v>62</v>
      </c>
      <c r="AA194" s="16"/>
      <c r="AB194" s="39"/>
      <c r="AC194" s="41" t="s">
        <v>354</v>
      </c>
      <c r="AD194" s="39" t="s">
        <v>62</v>
      </c>
      <c r="AE194" s="16"/>
      <c r="AF194" s="39"/>
      <c r="AG194" s="41" t="s">
        <v>354</v>
      </c>
      <c r="AH194" s="39" t="s">
        <v>62</v>
      </c>
      <c r="AI194" s="16"/>
      <c r="AJ194" s="39"/>
      <c r="AK194" s="41" t="s">
        <v>354</v>
      </c>
      <c r="AL194" s="39" t="s">
        <v>62</v>
      </c>
      <c r="AM194" s="16"/>
      <c r="AN194" s="37"/>
      <c r="AO194" s="40">
        <v>394</v>
      </c>
      <c r="AP194" s="39" t="s">
        <v>62</v>
      </c>
    </row>
    <row r="195" spans="1:46" x14ac:dyDescent="0.25">
      <c r="A195" s="19"/>
      <c r="B195" s="44" t="s">
        <v>65</v>
      </c>
      <c r="C195" s="30" t="s">
        <v>62</v>
      </c>
      <c r="D195" s="31"/>
      <c r="E195" s="32">
        <v>98929</v>
      </c>
      <c r="F195" s="33" t="s">
        <v>62</v>
      </c>
      <c r="G195" s="30"/>
      <c r="H195" s="33"/>
      <c r="I195" s="35" t="s">
        <v>354</v>
      </c>
      <c r="J195" s="33" t="s">
        <v>62</v>
      </c>
      <c r="K195" s="30"/>
      <c r="L195" s="33"/>
      <c r="M195" s="35" t="s">
        <v>354</v>
      </c>
      <c r="N195" s="33" t="s">
        <v>62</v>
      </c>
      <c r="O195" s="30"/>
      <c r="P195" s="33"/>
      <c r="Q195" s="35" t="s">
        <v>354</v>
      </c>
      <c r="R195" s="33" t="s">
        <v>62</v>
      </c>
      <c r="S195" s="30"/>
      <c r="T195" s="33"/>
      <c r="U195" s="35" t="s">
        <v>354</v>
      </c>
      <c r="V195" s="33" t="s">
        <v>62</v>
      </c>
      <c r="W195" s="30"/>
      <c r="X195" s="33"/>
      <c r="Y195" s="35" t="s">
        <v>354</v>
      </c>
      <c r="Z195" s="33" t="s">
        <v>62</v>
      </c>
      <c r="AA195" s="30"/>
      <c r="AB195" s="33"/>
      <c r="AC195" s="35" t="s">
        <v>354</v>
      </c>
      <c r="AD195" s="33" t="s">
        <v>62</v>
      </c>
      <c r="AE195" s="30"/>
      <c r="AF195" s="31"/>
      <c r="AG195" s="34">
        <v>131</v>
      </c>
      <c r="AH195" s="33" t="s">
        <v>62</v>
      </c>
      <c r="AI195" s="30"/>
      <c r="AJ195" s="31"/>
      <c r="AK195" s="34">
        <v>131</v>
      </c>
      <c r="AL195" s="33" t="s">
        <v>62</v>
      </c>
      <c r="AM195" s="30"/>
      <c r="AN195" s="31"/>
      <c r="AO195" s="32">
        <v>99060</v>
      </c>
      <c r="AP195" s="33" t="s">
        <v>62</v>
      </c>
    </row>
    <row r="196" spans="1:46" x14ac:dyDescent="0.25">
      <c r="A196" s="19"/>
      <c r="B196" s="43" t="s">
        <v>66</v>
      </c>
      <c r="C196" s="16" t="s">
        <v>62</v>
      </c>
      <c r="D196" s="37"/>
      <c r="E196" s="38">
        <v>93950</v>
      </c>
      <c r="F196" s="39" t="s">
        <v>62</v>
      </c>
      <c r="G196" s="16"/>
      <c r="H196" s="37"/>
      <c r="I196" s="40" t="s">
        <v>495</v>
      </c>
      <c r="J196" s="39" t="s">
        <v>353</v>
      </c>
      <c r="K196" s="16"/>
      <c r="L196" s="37"/>
      <c r="M196" s="40" t="s">
        <v>496</v>
      </c>
      <c r="N196" s="39" t="s">
        <v>353</v>
      </c>
      <c r="O196" s="16"/>
      <c r="P196" s="37"/>
      <c r="Q196" s="40" t="s">
        <v>497</v>
      </c>
      <c r="R196" s="39" t="s">
        <v>353</v>
      </c>
      <c r="S196" s="16"/>
      <c r="T196" s="37"/>
      <c r="U196" s="40" t="s">
        <v>400</v>
      </c>
      <c r="V196" s="39" t="s">
        <v>353</v>
      </c>
      <c r="W196" s="16"/>
      <c r="X196" s="37"/>
      <c r="Y196" s="40" t="s">
        <v>426</v>
      </c>
      <c r="Z196" s="39" t="s">
        <v>353</v>
      </c>
      <c r="AA196" s="16"/>
      <c r="AB196" s="39"/>
      <c r="AC196" s="41" t="s">
        <v>354</v>
      </c>
      <c r="AD196" s="39" t="s">
        <v>62</v>
      </c>
      <c r="AE196" s="16"/>
      <c r="AF196" s="37"/>
      <c r="AG196" s="40" t="s">
        <v>498</v>
      </c>
      <c r="AH196" s="39" t="s">
        <v>353</v>
      </c>
      <c r="AI196" s="16"/>
      <c r="AJ196" s="37"/>
      <c r="AK196" s="40" t="s">
        <v>499</v>
      </c>
      <c r="AL196" s="39" t="s">
        <v>353</v>
      </c>
      <c r="AM196" s="16"/>
      <c r="AN196" s="37"/>
      <c r="AO196" s="38">
        <v>60054</v>
      </c>
      <c r="AP196" s="39" t="s">
        <v>62</v>
      </c>
    </row>
    <row r="197" spans="1:46" x14ac:dyDescent="0.25">
      <c r="A197" s="19"/>
      <c r="B197" s="44" t="s">
        <v>458</v>
      </c>
      <c r="C197" s="30" t="s">
        <v>62</v>
      </c>
      <c r="D197" s="31"/>
      <c r="E197" s="34" t="s">
        <v>500</v>
      </c>
      <c r="F197" s="33" t="s">
        <v>353</v>
      </c>
      <c r="G197" s="30"/>
      <c r="H197" s="33"/>
      <c r="I197" s="35" t="s">
        <v>354</v>
      </c>
      <c r="J197" s="33" t="s">
        <v>62</v>
      </c>
      <c r="K197" s="30"/>
      <c r="L197" s="33"/>
      <c r="M197" s="35" t="s">
        <v>354</v>
      </c>
      <c r="N197" s="33" t="s">
        <v>62</v>
      </c>
      <c r="O197" s="30"/>
      <c r="P197" s="33"/>
      <c r="Q197" s="35" t="s">
        <v>354</v>
      </c>
      <c r="R197" s="33" t="s">
        <v>62</v>
      </c>
      <c r="S197" s="30"/>
      <c r="T197" s="33"/>
      <c r="U197" s="35" t="s">
        <v>354</v>
      </c>
      <c r="V197" s="33" t="s">
        <v>62</v>
      </c>
      <c r="W197" s="30"/>
      <c r="X197" s="33"/>
      <c r="Y197" s="35" t="s">
        <v>354</v>
      </c>
      <c r="Z197" s="33" t="s">
        <v>62</v>
      </c>
      <c r="AA197" s="30"/>
      <c r="AB197" s="33"/>
      <c r="AC197" s="35" t="s">
        <v>354</v>
      </c>
      <c r="AD197" s="33" t="s">
        <v>62</v>
      </c>
      <c r="AE197" s="30"/>
      <c r="AF197" s="33"/>
      <c r="AG197" s="35" t="s">
        <v>354</v>
      </c>
      <c r="AH197" s="33" t="s">
        <v>62</v>
      </c>
      <c r="AI197" s="30"/>
      <c r="AJ197" s="33"/>
      <c r="AK197" s="35" t="s">
        <v>354</v>
      </c>
      <c r="AL197" s="33" t="s">
        <v>62</v>
      </c>
      <c r="AM197" s="30"/>
      <c r="AN197" s="31"/>
      <c r="AO197" s="34" t="s">
        <v>500</v>
      </c>
      <c r="AP197" s="33" t="s">
        <v>353</v>
      </c>
    </row>
    <row r="198" spans="1:46" ht="15.75" thickBot="1" x14ac:dyDescent="0.3">
      <c r="A198" s="19"/>
      <c r="B198" s="43" t="s">
        <v>68</v>
      </c>
      <c r="C198" s="16" t="s">
        <v>62</v>
      </c>
      <c r="D198" s="37"/>
      <c r="E198" s="40" t="s">
        <v>501</v>
      </c>
      <c r="F198" s="39" t="s">
        <v>353</v>
      </c>
      <c r="G198" s="16"/>
      <c r="H198" s="37"/>
      <c r="I198" s="40">
        <v>831</v>
      </c>
      <c r="J198" s="39" t="s">
        <v>62</v>
      </c>
      <c r="K198" s="16"/>
      <c r="L198" s="37"/>
      <c r="M198" s="40">
        <v>84</v>
      </c>
      <c r="N198" s="39" t="s">
        <v>62</v>
      </c>
      <c r="O198" s="16"/>
      <c r="P198" s="37"/>
      <c r="Q198" s="40">
        <v>325</v>
      </c>
      <c r="R198" s="39" t="s">
        <v>62</v>
      </c>
      <c r="S198" s="16"/>
      <c r="T198" s="37"/>
      <c r="U198" s="40">
        <v>16</v>
      </c>
      <c r="V198" s="39" t="s">
        <v>62</v>
      </c>
      <c r="W198" s="16"/>
      <c r="X198" s="37"/>
      <c r="Y198" s="40">
        <v>6</v>
      </c>
      <c r="Z198" s="39" t="s">
        <v>62</v>
      </c>
      <c r="AA198" s="16"/>
      <c r="AB198" s="39"/>
      <c r="AC198" s="41" t="s">
        <v>354</v>
      </c>
      <c r="AD198" s="39" t="s">
        <v>62</v>
      </c>
      <c r="AE198" s="16"/>
      <c r="AF198" s="37"/>
      <c r="AG198" s="40">
        <v>5</v>
      </c>
      <c r="AH198" s="39" t="s">
        <v>62</v>
      </c>
      <c r="AI198" s="16"/>
      <c r="AJ198" s="37"/>
      <c r="AK198" s="38">
        <v>1267</v>
      </c>
      <c r="AL198" s="39" t="s">
        <v>62</v>
      </c>
      <c r="AM198" s="16"/>
      <c r="AN198" s="37"/>
      <c r="AO198" s="40" t="s">
        <v>502</v>
      </c>
      <c r="AP198" s="39" t="s">
        <v>353</v>
      </c>
    </row>
    <row r="199" spans="1:46" x14ac:dyDescent="0.25">
      <c r="A199" s="19"/>
      <c r="B199" s="13"/>
      <c r="C199" s="13" t="s">
        <v>62</v>
      </c>
      <c r="D199" s="42"/>
      <c r="E199" s="42"/>
      <c r="F199" s="13"/>
      <c r="G199" s="13"/>
      <c r="H199" s="42"/>
      <c r="I199" s="42"/>
      <c r="J199" s="13"/>
      <c r="K199" s="13"/>
      <c r="L199" s="42"/>
      <c r="M199" s="42"/>
      <c r="N199" s="13"/>
      <c r="O199" s="13"/>
      <c r="P199" s="42"/>
      <c r="Q199" s="42"/>
      <c r="R199" s="13"/>
      <c r="S199" s="13"/>
      <c r="T199" s="42"/>
      <c r="U199" s="42"/>
      <c r="V199" s="13"/>
      <c r="W199" s="13"/>
      <c r="X199" s="42"/>
      <c r="Y199" s="42"/>
      <c r="Z199" s="13"/>
      <c r="AA199" s="13"/>
      <c r="AB199" s="42"/>
      <c r="AC199" s="42"/>
      <c r="AD199" s="13"/>
      <c r="AE199" s="13"/>
      <c r="AF199" s="42"/>
      <c r="AG199" s="42"/>
      <c r="AH199" s="13"/>
      <c r="AI199" s="13"/>
      <c r="AJ199" s="42"/>
      <c r="AK199" s="42"/>
      <c r="AL199" s="13"/>
      <c r="AM199" s="13"/>
      <c r="AN199" s="42"/>
      <c r="AO199" s="42"/>
      <c r="AP199" s="13"/>
    </row>
    <row r="200" spans="1:46" ht="15.75" thickBot="1" x14ac:dyDescent="0.3">
      <c r="A200" s="19"/>
      <c r="B200" s="54" t="s">
        <v>468</v>
      </c>
      <c r="C200" s="30" t="s">
        <v>62</v>
      </c>
      <c r="D200" s="31"/>
      <c r="E200" s="32">
        <v>166670</v>
      </c>
      <c r="F200" s="33" t="s">
        <v>62</v>
      </c>
      <c r="G200" s="30"/>
      <c r="H200" s="31"/>
      <c r="I200" s="34" t="s">
        <v>503</v>
      </c>
      <c r="J200" s="33" t="s">
        <v>353</v>
      </c>
      <c r="K200" s="30"/>
      <c r="L200" s="31"/>
      <c r="M200" s="34" t="s">
        <v>484</v>
      </c>
      <c r="N200" s="33" t="s">
        <v>353</v>
      </c>
      <c r="O200" s="30"/>
      <c r="P200" s="31"/>
      <c r="Q200" s="34" t="s">
        <v>504</v>
      </c>
      <c r="R200" s="33" t="s">
        <v>353</v>
      </c>
      <c r="S200" s="30"/>
      <c r="T200" s="31"/>
      <c r="U200" s="34" t="s">
        <v>505</v>
      </c>
      <c r="V200" s="33" t="s">
        <v>353</v>
      </c>
      <c r="W200" s="30"/>
      <c r="X200" s="31"/>
      <c r="Y200" s="34" t="s">
        <v>506</v>
      </c>
      <c r="Z200" s="33" t="s">
        <v>353</v>
      </c>
      <c r="AA200" s="30"/>
      <c r="AB200" s="33"/>
      <c r="AC200" s="35" t="s">
        <v>354</v>
      </c>
      <c r="AD200" s="33" t="s">
        <v>62</v>
      </c>
      <c r="AE200" s="30"/>
      <c r="AF200" s="31"/>
      <c r="AG200" s="34" t="s">
        <v>507</v>
      </c>
      <c r="AH200" s="33" t="s">
        <v>353</v>
      </c>
      <c r="AI200" s="30"/>
      <c r="AJ200" s="31"/>
      <c r="AK200" s="34" t="s">
        <v>508</v>
      </c>
      <c r="AL200" s="33" t="s">
        <v>353</v>
      </c>
      <c r="AM200" s="30"/>
      <c r="AN200" s="31"/>
      <c r="AO200" s="32">
        <v>134172</v>
      </c>
      <c r="AP200" s="33" t="s">
        <v>62</v>
      </c>
    </row>
    <row r="201" spans="1:46" x14ac:dyDescent="0.25">
      <c r="A201" s="19"/>
      <c r="B201" s="13"/>
      <c r="C201" s="13" t="s">
        <v>62</v>
      </c>
      <c r="D201" s="42"/>
      <c r="E201" s="42"/>
      <c r="F201" s="13"/>
      <c r="G201" s="13"/>
      <c r="H201" s="42"/>
      <c r="I201" s="42"/>
      <c r="J201" s="13"/>
      <c r="K201" s="13"/>
      <c r="L201" s="42"/>
      <c r="M201" s="42"/>
      <c r="N201" s="13"/>
      <c r="O201" s="13"/>
      <c r="P201" s="42"/>
      <c r="Q201" s="42"/>
      <c r="R201" s="13"/>
      <c r="S201" s="13"/>
      <c r="T201" s="42"/>
      <c r="U201" s="42"/>
      <c r="V201" s="13"/>
      <c r="W201" s="13"/>
      <c r="X201" s="42"/>
      <c r="Y201" s="42"/>
      <c r="Z201" s="13"/>
      <c r="AA201" s="13"/>
      <c r="AB201" s="42"/>
      <c r="AC201" s="42"/>
      <c r="AD201" s="13"/>
      <c r="AE201" s="13"/>
      <c r="AF201" s="42"/>
      <c r="AG201" s="42"/>
      <c r="AH201" s="13"/>
      <c r="AI201" s="13"/>
      <c r="AJ201" s="42"/>
      <c r="AK201" s="42"/>
      <c r="AL201" s="13"/>
      <c r="AM201" s="13"/>
      <c r="AN201" s="42"/>
      <c r="AO201" s="42"/>
      <c r="AP201" s="13"/>
    </row>
    <row r="202" spans="1:46" ht="15.75" thickBot="1" x14ac:dyDescent="0.3">
      <c r="A202" s="19"/>
      <c r="B202" s="55" t="s">
        <v>475</v>
      </c>
      <c r="C202" s="16" t="s">
        <v>62</v>
      </c>
      <c r="D202" s="37" t="s">
        <v>351</v>
      </c>
      <c r="E202" s="38">
        <v>602675</v>
      </c>
      <c r="F202" s="39" t="s">
        <v>62</v>
      </c>
      <c r="G202" s="16"/>
      <c r="H202" s="37" t="s">
        <v>351</v>
      </c>
      <c r="I202" s="40" t="s">
        <v>489</v>
      </c>
      <c r="J202" s="39" t="s">
        <v>353</v>
      </c>
      <c r="K202" s="16"/>
      <c r="L202" s="37" t="s">
        <v>351</v>
      </c>
      <c r="M202" s="40" t="s">
        <v>484</v>
      </c>
      <c r="N202" s="39" t="s">
        <v>353</v>
      </c>
      <c r="O202" s="16"/>
      <c r="P202" s="39" t="s">
        <v>351</v>
      </c>
      <c r="Q202" s="41" t="s">
        <v>354</v>
      </c>
      <c r="R202" s="39" t="s">
        <v>62</v>
      </c>
      <c r="S202" s="16"/>
      <c r="T202" s="39" t="s">
        <v>351</v>
      </c>
      <c r="U202" s="41" t="s">
        <v>354</v>
      </c>
      <c r="V202" s="39" t="s">
        <v>62</v>
      </c>
      <c r="W202" s="16"/>
      <c r="X202" s="37" t="s">
        <v>351</v>
      </c>
      <c r="Y202" s="40" t="s">
        <v>493</v>
      </c>
      <c r="Z202" s="39" t="s">
        <v>353</v>
      </c>
      <c r="AA202" s="16"/>
      <c r="AB202" s="39" t="s">
        <v>351</v>
      </c>
      <c r="AC202" s="41" t="s">
        <v>354</v>
      </c>
      <c r="AD202" s="39" t="s">
        <v>62</v>
      </c>
      <c r="AE202" s="16"/>
      <c r="AF202" s="37" t="s">
        <v>351</v>
      </c>
      <c r="AG202" s="40" t="s">
        <v>491</v>
      </c>
      <c r="AH202" s="39" t="s">
        <v>353</v>
      </c>
      <c r="AI202" s="16"/>
      <c r="AJ202" s="37" t="s">
        <v>351</v>
      </c>
      <c r="AK202" s="40" t="s">
        <v>494</v>
      </c>
      <c r="AL202" s="39" t="s">
        <v>353</v>
      </c>
      <c r="AM202" s="16"/>
      <c r="AN202" s="37" t="s">
        <v>351</v>
      </c>
      <c r="AO202" s="38">
        <v>579346</v>
      </c>
      <c r="AP202" s="39" t="s">
        <v>62</v>
      </c>
    </row>
    <row r="203" spans="1:46" ht="15.75" thickTop="1" x14ac:dyDescent="0.25">
      <c r="A203" s="19"/>
      <c r="B203" s="13"/>
      <c r="C203" s="13" t="s">
        <v>62</v>
      </c>
      <c r="D203" s="46"/>
      <c r="E203" s="46"/>
      <c r="F203" s="13"/>
      <c r="G203" s="13"/>
      <c r="H203" s="46"/>
      <c r="I203" s="46"/>
      <c r="J203" s="13"/>
      <c r="K203" s="13"/>
      <c r="L203" s="46"/>
      <c r="M203" s="46"/>
      <c r="N203" s="13"/>
      <c r="O203" s="13"/>
      <c r="P203" s="46"/>
      <c r="Q203" s="46"/>
      <c r="R203" s="13"/>
      <c r="S203" s="13"/>
      <c r="T203" s="46"/>
      <c r="U203" s="46"/>
      <c r="V203" s="13"/>
      <c r="W203" s="13"/>
      <c r="X203" s="46"/>
      <c r="Y203" s="46"/>
      <c r="Z203" s="13"/>
      <c r="AA203" s="13"/>
      <c r="AB203" s="46"/>
      <c r="AC203" s="46"/>
      <c r="AD203" s="13"/>
      <c r="AE203" s="13"/>
      <c r="AF203" s="46"/>
      <c r="AG203" s="46"/>
      <c r="AH203" s="13"/>
      <c r="AI203" s="13"/>
      <c r="AJ203" s="46"/>
      <c r="AK203" s="46"/>
      <c r="AL203" s="13"/>
      <c r="AM203" s="13"/>
      <c r="AN203" s="46"/>
      <c r="AO203" s="46"/>
      <c r="AP203" s="13"/>
    </row>
    <row r="204" spans="1:46" x14ac:dyDescent="0.25">
      <c r="A204" s="19"/>
      <c r="B204" s="56"/>
      <c r="C204" s="56"/>
      <c r="D204" s="56"/>
      <c r="E204" s="56"/>
      <c r="F204" s="56"/>
      <c r="G204" s="56"/>
      <c r="H204" s="56"/>
      <c r="I204" s="56"/>
      <c r="J204" s="56"/>
      <c r="K204" s="56"/>
      <c r="L204" s="56"/>
      <c r="M204" s="56"/>
      <c r="N204" s="56"/>
      <c r="O204" s="56"/>
      <c r="P204" s="56"/>
      <c r="Q204" s="56"/>
      <c r="R204" s="56"/>
      <c r="S204" s="56"/>
      <c r="T204" s="56"/>
      <c r="U204" s="56"/>
      <c r="V204" s="56"/>
      <c r="W204" s="56"/>
      <c r="X204" s="56"/>
      <c r="Y204" s="56"/>
      <c r="Z204" s="56"/>
      <c r="AA204" s="56"/>
      <c r="AB204" s="56"/>
      <c r="AC204" s="56"/>
      <c r="AD204" s="56"/>
      <c r="AE204" s="56"/>
      <c r="AF204" s="56"/>
      <c r="AG204" s="56"/>
      <c r="AH204" s="56"/>
      <c r="AI204" s="56"/>
      <c r="AJ204" s="56"/>
      <c r="AK204" s="56"/>
      <c r="AL204" s="56"/>
      <c r="AM204" s="56"/>
      <c r="AN204" s="56"/>
      <c r="AO204" s="56"/>
      <c r="AP204" s="56"/>
      <c r="AQ204" s="56"/>
      <c r="AR204" s="56"/>
      <c r="AS204" s="56"/>
      <c r="AT204" s="56"/>
    </row>
    <row r="205" spans="1:46" x14ac:dyDescent="0.25">
      <c r="A205" s="19"/>
      <c r="B205" s="21" t="s">
        <v>509</v>
      </c>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c r="AB205" s="21"/>
      <c r="AC205" s="21"/>
      <c r="AD205" s="21"/>
      <c r="AE205" s="21"/>
      <c r="AF205" s="21"/>
      <c r="AG205" s="21"/>
      <c r="AH205" s="21"/>
      <c r="AI205" s="21"/>
      <c r="AJ205" s="21"/>
      <c r="AK205" s="21"/>
      <c r="AL205" s="21"/>
      <c r="AM205" s="21"/>
      <c r="AN205" s="21"/>
      <c r="AO205" s="21"/>
      <c r="AP205" s="21"/>
      <c r="AQ205" s="21"/>
      <c r="AR205" s="21"/>
      <c r="AS205" s="21"/>
      <c r="AT205" s="21"/>
    </row>
    <row r="206" spans="1:46" x14ac:dyDescent="0.25">
      <c r="A206" s="19"/>
      <c r="B206" s="22" t="s">
        <v>510</v>
      </c>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c r="AC206" s="22"/>
      <c r="AD206" s="22"/>
      <c r="AE206" s="22"/>
      <c r="AF206" s="22"/>
      <c r="AG206" s="22"/>
      <c r="AH206" s="22"/>
      <c r="AI206" s="22"/>
      <c r="AJ206" s="22"/>
      <c r="AK206" s="22"/>
      <c r="AL206" s="22"/>
      <c r="AM206" s="22"/>
      <c r="AN206" s="22"/>
      <c r="AO206" s="22"/>
      <c r="AP206" s="22"/>
      <c r="AQ206" s="22"/>
      <c r="AR206" s="22"/>
      <c r="AS206" s="22"/>
      <c r="AT206" s="22"/>
    </row>
    <row r="207" spans="1:46" x14ac:dyDescent="0.25">
      <c r="A207" s="19"/>
      <c r="B207" s="71"/>
      <c r="C207" s="71"/>
      <c r="D207" s="71"/>
      <c r="E207" s="71"/>
      <c r="F207" s="71"/>
      <c r="G207" s="71"/>
      <c r="H207" s="71"/>
      <c r="I207" s="71"/>
      <c r="J207" s="71"/>
      <c r="K207" s="71"/>
      <c r="L207" s="71"/>
      <c r="M207" s="71"/>
      <c r="N207" s="71"/>
      <c r="O207" s="71"/>
      <c r="P207" s="71"/>
      <c r="Q207" s="71"/>
      <c r="R207" s="71"/>
      <c r="S207" s="71"/>
      <c r="T207" s="71"/>
      <c r="U207" s="71"/>
      <c r="V207" s="71"/>
      <c r="W207" s="71"/>
      <c r="X207" s="71"/>
      <c r="Y207" s="71"/>
      <c r="Z207" s="71"/>
      <c r="AA207" s="71"/>
      <c r="AB207" s="71"/>
      <c r="AC207" s="71"/>
      <c r="AD207" s="71"/>
      <c r="AE207" s="71"/>
      <c r="AF207" s="71"/>
      <c r="AG207" s="71"/>
      <c r="AH207" s="71"/>
      <c r="AI207" s="71"/>
      <c r="AJ207" s="71"/>
      <c r="AK207" s="71"/>
      <c r="AL207" s="71"/>
      <c r="AM207" s="71"/>
      <c r="AN207" s="71"/>
      <c r="AO207" s="71"/>
      <c r="AP207" s="71"/>
      <c r="AQ207" s="71"/>
      <c r="AR207" s="71"/>
      <c r="AS207" s="71"/>
      <c r="AT207" s="71"/>
    </row>
    <row r="208" spans="1:46" x14ac:dyDescent="0.25">
      <c r="A208" s="19"/>
      <c r="B208" s="4"/>
      <c r="C208" s="4"/>
      <c r="D208" s="4"/>
      <c r="E208" s="4"/>
      <c r="F208" s="4"/>
      <c r="G208" s="4"/>
      <c r="H208" s="4"/>
      <c r="I208" s="4"/>
      <c r="J208" s="4"/>
      <c r="K208" s="4"/>
      <c r="L208" s="4"/>
      <c r="M208" s="4"/>
      <c r="N208" s="4"/>
      <c r="O208" s="4"/>
      <c r="P208" s="4"/>
      <c r="Q208" s="4"/>
      <c r="R208" s="4"/>
      <c r="S208" s="4"/>
      <c r="T208" s="4"/>
      <c r="U208" s="4"/>
      <c r="V208" s="4"/>
      <c r="W208" s="4"/>
      <c r="X208" s="4"/>
      <c r="Y208" s="4"/>
      <c r="Z208" s="4"/>
    </row>
    <row r="209" spans="1:26" ht="15.75" thickBot="1" x14ac:dyDescent="0.3">
      <c r="A209" s="19"/>
      <c r="B209" s="16"/>
      <c r="C209" s="16" t="s">
        <v>62</v>
      </c>
      <c r="D209" s="48" t="s">
        <v>330</v>
      </c>
      <c r="E209" s="48"/>
      <c r="F209" s="48"/>
      <c r="G209" s="48"/>
      <c r="H209" s="48"/>
      <c r="I209" s="48"/>
      <c r="J209" s="48"/>
      <c r="K209" s="48"/>
      <c r="L209" s="48"/>
      <c r="M209" s="48"/>
      <c r="N209" s="16"/>
      <c r="O209" s="16"/>
      <c r="P209" s="48" t="s">
        <v>392</v>
      </c>
      <c r="Q209" s="48"/>
      <c r="R209" s="48"/>
      <c r="S209" s="48"/>
      <c r="T209" s="48"/>
      <c r="U209" s="48"/>
      <c r="V209" s="48"/>
      <c r="W209" s="48"/>
      <c r="X209" s="48"/>
      <c r="Y209" s="48"/>
      <c r="Z209" s="16"/>
    </row>
    <row r="210" spans="1:26" ht="19.5" customHeight="1" x14ac:dyDescent="0.25">
      <c r="A210" s="19"/>
      <c r="B210" s="47"/>
      <c r="C210" s="47" t="s">
        <v>62</v>
      </c>
      <c r="D210" s="52" t="s">
        <v>331</v>
      </c>
      <c r="E210" s="52"/>
      <c r="F210" s="49"/>
      <c r="G210" s="49"/>
      <c r="H210" s="52" t="s">
        <v>511</v>
      </c>
      <c r="I210" s="52"/>
      <c r="J210" s="49"/>
      <c r="K210" s="49"/>
      <c r="L210" s="52" t="s">
        <v>349</v>
      </c>
      <c r="M210" s="52"/>
      <c r="N210" s="47"/>
      <c r="O210" s="47"/>
      <c r="P210" s="52" t="s">
        <v>512</v>
      </c>
      <c r="Q210" s="52"/>
      <c r="R210" s="49"/>
      <c r="S210" s="49"/>
      <c r="T210" s="52" t="s">
        <v>511</v>
      </c>
      <c r="U210" s="52"/>
      <c r="V210" s="49"/>
      <c r="W210" s="49"/>
      <c r="X210" s="52" t="s">
        <v>349</v>
      </c>
      <c r="Y210" s="52"/>
      <c r="Z210" s="47"/>
    </row>
    <row r="211" spans="1:26" ht="15.75" thickBot="1" x14ac:dyDescent="0.3">
      <c r="A211" s="19"/>
      <c r="B211" s="47"/>
      <c r="C211" s="47"/>
      <c r="D211" s="48" t="s">
        <v>332</v>
      </c>
      <c r="E211" s="48"/>
      <c r="F211" s="47"/>
      <c r="G211" s="47"/>
      <c r="H211" s="48" t="s">
        <v>348</v>
      </c>
      <c r="I211" s="48"/>
      <c r="J211" s="47"/>
      <c r="K211" s="47"/>
      <c r="L211" s="48" t="s">
        <v>350</v>
      </c>
      <c r="M211" s="48"/>
      <c r="N211" s="47"/>
      <c r="O211" s="47"/>
      <c r="P211" s="48" t="s">
        <v>332</v>
      </c>
      <c r="Q211" s="48"/>
      <c r="R211" s="47"/>
      <c r="S211" s="47"/>
      <c r="T211" s="48" t="s">
        <v>348</v>
      </c>
      <c r="U211" s="48"/>
      <c r="V211" s="47"/>
      <c r="W211" s="47"/>
      <c r="X211" s="48" t="s">
        <v>350</v>
      </c>
      <c r="Y211" s="48"/>
      <c r="Z211" s="47"/>
    </row>
    <row r="212" spans="1:26" x14ac:dyDescent="0.25">
      <c r="A212" s="19"/>
      <c r="B212" s="53" t="s">
        <v>155</v>
      </c>
      <c r="C212" s="30" t="s">
        <v>62</v>
      </c>
      <c r="D212" s="29"/>
      <c r="E212" s="29"/>
      <c r="F212" s="29"/>
      <c r="G212" s="30"/>
      <c r="H212" s="29"/>
      <c r="I212" s="29"/>
      <c r="J212" s="29"/>
      <c r="K212" s="30"/>
      <c r="L212" s="29"/>
      <c r="M212" s="29"/>
      <c r="N212" s="29"/>
      <c r="O212" s="30"/>
      <c r="P212" s="29"/>
      <c r="Q212" s="29"/>
      <c r="R212" s="29"/>
      <c r="S212" s="30"/>
      <c r="T212" s="29"/>
      <c r="U212" s="29"/>
      <c r="V212" s="29"/>
      <c r="W212" s="30"/>
      <c r="X212" s="29"/>
      <c r="Y212" s="29"/>
      <c r="Z212" s="29"/>
    </row>
    <row r="213" spans="1:26" x14ac:dyDescent="0.25">
      <c r="A213" s="19"/>
      <c r="B213" s="36" t="s">
        <v>103</v>
      </c>
      <c r="C213" s="16" t="s">
        <v>62</v>
      </c>
      <c r="D213" s="37" t="s">
        <v>351</v>
      </c>
      <c r="E213" s="38">
        <v>193301</v>
      </c>
      <c r="F213" s="39" t="s">
        <v>62</v>
      </c>
      <c r="G213" s="16"/>
      <c r="H213" s="37" t="s">
        <v>351</v>
      </c>
      <c r="I213" s="40" t="s">
        <v>388</v>
      </c>
      <c r="J213" s="39" t="s">
        <v>353</v>
      </c>
      <c r="K213" s="16"/>
      <c r="L213" s="37" t="s">
        <v>351</v>
      </c>
      <c r="M213" s="38">
        <v>110038</v>
      </c>
      <c r="N213" s="39" t="s">
        <v>62</v>
      </c>
      <c r="O213" s="16"/>
      <c r="P213" s="37" t="s">
        <v>351</v>
      </c>
      <c r="Q213" s="38">
        <v>21793</v>
      </c>
      <c r="R213" s="39" t="s">
        <v>62</v>
      </c>
      <c r="S213" s="16"/>
      <c r="T213" s="37" t="s">
        <v>351</v>
      </c>
      <c r="U213" s="40" t="s">
        <v>427</v>
      </c>
      <c r="V213" s="39" t="s">
        <v>353</v>
      </c>
      <c r="W213" s="16"/>
      <c r="X213" s="37" t="s">
        <v>351</v>
      </c>
      <c r="Y213" s="40" t="s">
        <v>428</v>
      </c>
      <c r="Z213" s="39" t="s">
        <v>353</v>
      </c>
    </row>
    <row r="214" spans="1:26" ht="19.5" x14ac:dyDescent="0.25">
      <c r="A214" s="19"/>
      <c r="B214" s="28" t="s">
        <v>156</v>
      </c>
      <c r="C214" s="30" t="s">
        <v>62</v>
      </c>
      <c r="D214" s="29"/>
      <c r="E214" s="29"/>
      <c r="F214" s="29"/>
      <c r="G214" s="30"/>
      <c r="H214" s="29"/>
      <c r="I214" s="29"/>
      <c r="J214" s="29"/>
      <c r="K214" s="30"/>
      <c r="L214" s="29"/>
      <c r="M214" s="29"/>
      <c r="N214" s="29"/>
      <c r="O214" s="30"/>
      <c r="P214" s="29"/>
      <c r="Q214" s="29"/>
      <c r="R214" s="29"/>
      <c r="S214" s="30"/>
      <c r="T214" s="29"/>
      <c r="U214" s="29"/>
      <c r="V214" s="29"/>
      <c r="W214" s="30"/>
      <c r="X214" s="29"/>
      <c r="Y214" s="29"/>
      <c r="Z214" s="29"/>
    </row>
    <row r="215" spans="1:26" x14ac:dyDescent="0.25">
      <c r="A215" s="19"/>
      <c r="B215" s="43" t="s">
        <v>157</v>
      </c>
      <c r="C215" s="16" t="s">
        <v>62</v>
      </c>
      <c r="D215" s="37"/>
      <c r="E215" s="38">
        <v>32390</v>
      </c>
      <c r="F215" s="39" t="s">
        <v>62</v>
      </c>
      <c r="G215" s="16"/>
      <c r="H215" s="37"/>
      <c r="I215" s="40" t="s">
        <v>513</v>
      </c>
      <c r="J215" s="39" t="s">
        <v>353</v>
      </c>
      <c r="K215" s="16"/>
      <c r="L215" s="37"/>
      <c r="M215" s="38">
        <v>32066</v>
      </c>
      <c r="N215" s="39" t="s">
        <v>62</v>
      </c>
      <c r="O215" s="16"/>
      <c r="P215" s="37"/>
      <c r="Q215" s="38">
        <v>51224</v>
      </c>
      <c r="R215" s="39" t="s">
        <v>62</v>
      </c>
      <c r="S215" s="16"/>
      <c r="T215" s="39"/>
      <c r="U215" s="41" t="s">
        <v>354</v>
      </c>
      <c r="V215" s="39"/>
      <c r="W215" s="16"/>
      <c r="X215" s="37"/>
      <c r="Y215" s="38">
        <v>51224</v>
      </c>
      <c r="Z215" s="39" t="s">
        <v>62</v>
      </c>
    </row>
    <row r="216" spans="1:26" x14ac:dyDescent="0.25">
      <c r="A216" s="19"/>
      <c r="B216" s="44" t="s">
        <v>158</v>
      </c>
      <c r="C216" s="30" t="s">
        <v>62</v>
      </c>
      <c r="D216" s="31"/>
      <c r="E216" s="32">
        <v>20937</v>
      </c>
      <c r="F216" s="33" t="s">
        <v>62</v>
      </c>
      <c r="G216" s="30"/>
      <c r="H216" s="31"/>
      <c r="I216" s="34">
        <v>593</v>
      </c>
      <c r="J216" s="33" t="s">
        <v>62</v>
      </c>
      <c r="K216" s="30"/>
      <c r="L216" s="31"/>
      <c r="M216" s="32">
        <v>21530</v>
      </c>
      <c r="N216" s="33" t="s">
        <v>62</v>
      </c>
      <c r="O216" s="30"/>
      <c r="P216" s="31"/>
      <c r="Q216" s="32">
        <v>14698</v>
      </c>
      <c r="R216" s="33" t="s">
        <v>62</v>
      </c>
      <c r="S216" s="30"/>
      <c r="T216" s="31"/>
      <c r="U216" s="32">
        <v>1783</v>
      </c>
      <c r="V216" s="33" t="s">
        <v>62</v>
      </c>
      <c r="W216" s="30"/>
      <c r="X216" s="31"/>
      <c r="Y216" s="32">
        <v>16481</v>
      </c>
      <c r="Z216" s="33" t="s">
        <v>62</v>
      </c>
    </row>
    <row r="217" spans="1:26" ht="19.5" x14ac:dyDescent="0.25">
      <c r="A217" s="19"/>
      <c r="B217" s="43" t="s">
        <v>159</v>
      </c>
      <c r="C217" s="16" t="s">
        <v>62</v>
      </c>
      <c r="D217" s="37"/>
      <c r="E217" s="38">
        <v>1009</v>
      </c>
      <c r="F217" s="39" t="s">
        <v>62</v>
      </c>
      <c r="G217" s="16"/>
      <c r="H217" s="39"/>
      <c r="I217" s="41" t="s">
        <v>354</v>
      </c>
      <c r="J217" s="39" t="s">
        <v>62</v>
      </c>
      <c r="K217" s="16"/>
      <c r="L217" s="37"/>
      <c r="M217" s="38">
        <v>1009</v>
      </c>
      <c r="N217" s="39" t="s">
        <v>62</v>
      </c>
      <c r="O217" s="16"/>
      <c r="P217" s="37"/>
      <c r="Q217" s="40">
        <v>970</v>
      </c>
      <c r="R217" s="39" t="s">
        <v>62</v>
      </c>
      <c r="S217" s="16"/>
      <c r="T217" s="39"/>
      <c r="U217" s="41" t="s">
        <v>354</v>
      </c>
      <c r="V217" s="39"/>
      <c r="W217" s="16"/>
      <c r="X217" s="37"/>
      <c r="Y217" s="40">
        <v>970</v>
      </c>
      <c r="Z217" s="39" t="s">
        <v>62</v>
      </c>
    </row>
    <row r="218" spans="1:26" x14ac:dyDescent="0.25">
      <c r="A218" s="19"/>
      <c r="B218" s="44" t="s">
        <v>160</v>
      </c>
      <c r="C218" s="30" t="s">
        <v>62</v>
      </c>
      <c r="D218" s="31"/>
      <c r="E218" s="34" t="s">
        <v>514</v>
      </c>
      <c r="F218" s="33" t="s">
        <v>353</v>
      </c>
      <c r="G218" s="30"/>
      <c r="H218" s="31"/>
      <c r="I218" s="34" t="s">
        <v>426</v>
      </c>
      <c r="J218" s="33" t="s">
        <v>353</v>
      </c>
      <c r="K218" s="30"/>
      <c r="L218" s="31"/>
      <c r="M218" s="34" t="s">
        <v>515</v>
      </c>
      <c r="N218" s="33" t="s">
        <v>353</v>
      </c>
      <c r="O218" s="30"/>
      <c r="P218" s="31"/>
      <c r="Q218" s="32">
        <v>15140</v>
      </c>
      <c r="R218" s="33" t="s">
        <v>62</v>
      </c>
      <c r="S218" s="30"/>
      <c r="T218" s="31"/>
      <c r="U218" s="34" t="s">
        <v>516</v>
      </c>
      <c r="V218" s="33" t="s">
        <v>353</v>
      </c>
      <c r="W218" s="30"/>
      <c r="X218" s="31"/>
      <c r="Y218" s="32">
        <v>14835</v>
      </c>
      <c r="Z218" s="33" t="s">
        <v>62</v>
      </c>
    </row>
    <row r="219" spans="1:26" x14ac:dyDescent="0.25">
      <c r="A219" s="19"/>
      <c r="B219" s="43" t="s">
        <v>92</v>
      </c>
      <c r="C219" s="16" t="s">
        <v>62</v>
      </c>
      <c r="D219" s="39"/>
      <c r="E219" s="41" t="s">
        <v>354</v>
      </c>
      <c r="F219" s="39" t="s">
        <v>62</v>
      </c>
      <c r="G219" s="16"/>
      <c r="H219" s="39"/>
      <c r="I219" s="41" t="s">
        <v>354</v>
      </c>
      <c r="J219" s="39" t="s">
        <v>62</v>
      </c>
      <c r="K219" s="16"/>
      <c r="L219" s="39"/>
      <c r="M219" s="41" t="s">
        <v>354</v>
      </c>
      <c r="N219" s="39" t="s">
        <v>62</v>
      </c>
      <c r="O219" s="16"/>
      <c r="P219" s="37"/>
      <c r="Q219" s="38">
        <v>2499</v>
      </c>
      <c r="R219" s="39" t="s">
        <v>62</v>
      </c>
      <c r="S219" s="16"/>
      <c r="T219" s="39"/>
      <c r="U219" s="41" t="s">
        <v>354</v>
      </c>
      <c r="V219" s="39"/>
      <c r="W219" s="16"/>
      <c r="X219" s="37"/>
      <c r="Y219" s="38">
        <v>2499</v>
      </c>
      <c r="Z219" s="39" t="s">
        <v>62</v>
      </c>
    </row>
    <row r="220" spans="1:26" x14ac:dyDescent="0.25">
      <c r="A220" s="19"/>
      <c r="B220" s="44" t="s">
        <v>132</v>
      </c>
      <c r="C220" s="30" t="s">
        <v>62</v>
      </c>
      <c r="D220" s="31"/>
      <c r="E220" s="32">
        <v>1996</v>
      </c>
      <c r="F220" s="33" t="s">
        <v>62</v>
      </c>
      <c r="G220" s="30"/>
      <c r="H220" s="31"/>
      <c r="I220" s="34">
        <v>393</v>
      </c>
      <c r="J220" s="33" t="s">
        <v>62</v>
      </c>
      <c r="K220" s="30"/>
      <c r="L220" s="31"/>
      <c r="M220" s="32">
        <v>2389</v>
      </c>
      <c r="N220" s="33" t="s">
        <v>62</v>
      </c>
      <c r="O220" s="30"/>
      <c r="P220" s="31"/>
      <c r="Q220" s="32">
        <v>2085</v>
      </c>
      <c r="R220" s="33" t="s">
        <v>62</v>
      </c>
      <c r="S220" s="30"/>
      <c r="T220" s="31"/>
      <c r="U220" s="34">
        <v>131</v>
      </c>
      <c r="V220" s="33" t="s">
        <v>62</v>
      </c>
      <c r="W220" s="30"/>
      <c r="X220" s="31"/>
      <c r="Y220" s="32">
        <v>2216</v>
      </c>
      <c r="Z220" s="33" t="s">
        <v>62</v>
      </c>
    </row>
    <row r="221" spans="1:26" x14ac:dyDescent="0.25">
      <c r="A221" s="19"/>
      <c r="B221" s="43" t="s">
        <v>98</v>
      </c>
      <c r="C221" s="16" t="s">
        <v>62</v>
      </c>
      <c r="D221" s="39"/>
      <c r="E221" s="41" t="s">
        <v>354</v>
      </c>
      <c r="F221" s="39" t="s">
        <v>62</v>
      </c>
      <c r="G221" s="16"/>
      <c r="H221" s="39"/>
      <c r="I221" s="41" t="s">
        <v>354</v>
      </c>
      <c r="J221" s="39" t="s">
        <v>62</v>
      </c>
      <c r="K221" s="16"/>
      <c r="L221" s="39"/>
      <c r="M221" s="41" t="s">
        <v>354</v>
      </c>
      <c r="N221" s="39" t="s">
        <v>62</v>
      </c>
      <c r="O221" s="16"/>
      <c r="P221" s="37"/>
      <c r="Q221" s="38">
        <v>5459</v>
      </c>
      <c r="R221" s="39" t="s">
        <v>62</v>
      </c>
      <c r="S221" s="16"/>
      <c r="T221" s="39"/>
      <c r="U221" s="41" t="s">
        <v>354</v>
      </c>
      <c r="V221" s="39"/>
      <c r="W221" s="16"/>
      <c r="X221" s="37"/>
      <c r="Y221" s="38">
        <v>5459</v>
      </c>
      <c r="Z221" s="39" t="s">
        <v>62</v>
      </c>
    </row>
    <row r="222" spans="1:26" x14ac:dyDescent="0.25">
      <c r="A222" s="19"/>
      <c r="B222" s="44" t="s">
        <v>161</v>
      </c>
      <c r="C222" s="30" t="s">
        <v>62</v>
      </c>
      <c r="D222" s="31"/>
      <c r="E222" s="34" t="s">
        <v>517</v>
      </c>
      <c r="F222" s="33" t="s">
        <v>353</v>
      </c>
      <c r="G222" s="30"/>
      <c r="H222" s="31"/>
      <c r="I222" s="34" t="s">
        <v>518</v>
      </c>
      <c r="J222" s="33" t="s">
        <v>353</v>
      </c>
      <c r="K222" s="30"/>
      <c r="L222" s="31"/>
      <c r="M222" s="34" t="s">
        <v>519</v>
      </c>
      <c r="N222" s="33" t="s">
        <v>353</v>
      </c>
      <c r="O222" s="30"/>
      <c r="P222" s="31"/>
      <c r="Q222" s="32">
        <v>1585</v>
      </c>
      <c r="R222" s="33" t="s">
        <v>62</v>
      </c>
      <c r="S222" s="30"/>
      <c r="T222" s="31"/>
      <c r="U222" s="34" t="s">
        <v>520</v>
      </c>
      <c r="V222" s="33" t="s">
        <v>353</v>
      </c>
      <c r="W222" s="30"/>
      <c r="X222" s="31"/>
      <c r="Y222" s="32">
        <v>1450</v>
      </c>
      <c r="Z222" s="33" t="s">
        <v>62</v>
      </c>
    </row>
    <row r="223" spans="1:26" x14ac:dyDescent="0.25">
      <c r="A223" s="19"/>
      <c r="B223" s="36" t="s">
        <v>162</v>
      </c>
      <c r="C223" s="16" t="s">
        <v>62</v>
      </c>
      <c r="D223" s="4"/>
      <c r="E223" s="4"/>
      <c r="F223" s="4"/>
      <c r="G223" s="16"/>
      <c r="H223" s="4"/>
      <c r="I223" s="4"/>
      <c r="J223" s="4"/>
      <c r="K223" s="16"/>
      <c r="L223" s="4"/>
      <c r="M223" s="4"/>
      <c r="N223" s="4"/>
      <c r="O223" s="16"/>
      <c r="P223" s="4"/>
      <c r="Q223" s="4"/>
      <c r="R223" s="4"/>
      <c r="S223" s="16"/>
      <c r="T223" s="4"/>
      <c r="U223" s="4"/>
      <c r="V223" s="4"/>
      <c r="W223" s="16"/>
      <c r="X223" s="4"/>
      <c r="Y223" s="4"/>
      <c r="Z223" s="4"/>
    </row>
    <row r="224" spans="1:26" x14ac:dyDescent="0.25">
      <c r="A224" s="19"/>
      <c r="B224" s="44" t="s">
        <v>163</v>
      </c>
      <c r="C224" s="30" t="s">
        <v>62</v>
      </c>
      <c r="D224" s="31"/>
      <c r="E224" s="34" t="s">
        <v>521</v>
      </c>
      <c r="F224" s="33" t="s">
        <v>353</v>
      </c>
      <c r="G224" s="30"/>
      <c r="H224" s="31"/>
      <c r="I224" s="32">
        <v>13292</v>
      </c>
      <c r="J224" s="33" t="s">
        <v>62</v>
      </c>
      <c r="K224" s="30"/>
      <c r="L224" s="31"/>
      <c r="M224" s="32">
        <v>5758</v>
      </c>
      <c r="N224" s="33" t="s">
        <v>62</v>
      </c>
      <c r="O224" s="30"/>
      <c r="P224" s="31"/>
      <c r="Q224" s="34" t="s">
        <v>522</v>
      </c>
      <c r="R224" s="33" t="s">
        <v>353</v>
      </c>
      <c r="S224" s="30"/>
      <c r="T224" s="31"/>
      <c r="U224" s="32">
        <v>25431</v>
      </c>
      <c r="V224" s="33" t="s">
        <v>62</v>
      </c>
      <c r="W224" s="30"/>
      <c r="X224" s="31"/>
      <c r="Y224" s="32">
        <v>19197</v>
      </c>
      <c r="Z224" s="33" t="s">
        <v>62</v>
      </c>
    </row>
    <row r="225" spans="1:26" x14ac:dyDescent="0.25">
      <c r="A225" s="19"/>
      <c r="B225" s="43" t="s">
        <v>37</v>
      </c>
      <c r="C225" s="16" t="s">
        <v>62</v>
      </c>
      <c r="D225" s="37"/>
      <c r="E225" s="40" t="s">
        <v>523</v>
      </c>
      <c r="F225" s="39" t="s">
        <v>353</v>
      </c>
      <c r="G225" s="16"/>
      <c r="H225" s="37"/>
      <c r="I225" s="38">
        <v>6571</v>
      </c>
      <c r="J225" s="39" t="s">
        <v>62</v>
      </c>
      <c r="K225" s="16"/>
      <c r="L225" s="37"/>
      <c r="M225" s="40" t="s">
        <v>524</v>
      </c>
      <c r="N225" s="39" t="s">
        <v>353</v>
      </c>
      <c r="O225" s="16"/>
      <c r="P225" s="37"/>
      <c r="Q225" s="38">
        <v>4274</v>
      </c>
      <c r="R225" s="39" t="s">
        <v>62</v>
      </c>
      <c r="S225" s="16"/>
      <c r="T225" s="37"/>
      <c r="U225" s="40">
        <v>85</v>
      </c>
      <c r="V225" s="39" t="s">
        <v>62</v>
      </c>
      <c r="W225" s="16"/>
      <c r="X225" s="37"/>
      <c r="Y225" s="38">
        <v>4359</v>
      </c>
      <c r="Z225" s="39" t="s">
        <v>62</v>
      </c>
    </row>
    <row r="226" spans="1:26" x14ac:dyDescent="0.25">
      <c r="A226" s="19"/>
      <c r="B226" s="44" t="s">
        <v>38</v>
      </c>
      <c r="C226" s="30" t="s">
        <v>62</v>
      </c>
      <c r="D226" s="31"/>
      <c r="E226" s="34" t="s">
        <v>525</v>
      </c>
      <c r="F226" s="33" t="s">
        <v>353</v>
      </c>
      <c r="G226" s="30"/>
      <c r="H226" s="31"/>
      <c r="I226" s="34">
        <v>121</v>
      </c>
      <c r="J226" s="33" t="s">
        <v>62</v>
      </c>
      <c r="K226" s="30"/>
      <c r="L226" s="31"/>
      <c r="M226" s="34" t="s">
        <v>526</v>
      </c>
      <c r="N226" s="33" t="s">
        <v>353</v>
      </c>
      <c r="O226" s="30"/>
      <c r="P226" s="31"/>
      <c r="Q226" s="32">
        <v>2657</v>
      </c>
      <c r="R226" s="33" t="s">
        <v>62</v>
      </c>
      <c r="S226" s="30"/>
      <c r="T226" s="31"/>
      <c r="U226" s="34" t="s">
        <v>527</v>
      </c>
      <c r="V226" s="33" t="s">
        <v>353</v>
      </c>
      <c r="W226" s="30"/>
      <c r="X226" s="31"/>
      <c r="Y226" s="32">
        <v>2403</v>
      </c>
      <c r="Z226" s="33" t="s">
        <v>62</v>
      </c>
    </row>
    <row r="227" spans="1:26" x14ac:dyDescent="0.25">
      <c r="A227" s="19"/>
      <c r="B227" s="43" t="s">
        <v>41</v>
      </c>
      <c r="C227" s="16" t="s">
        <v>62</v>
      </c>
      <c r="D227" s="37"/>
      <c r="E227" s="38">
        <v>10944</v>
      </c>
      <c r="F227" s="39" t="s">
        <v>62</v>
      </c>
      <c r="G227" s="16"/>
      <c r="H227" s="37"/>
      <c r="I227" s="40" t="s">
        <v>528</v>
      </c>
      <c r="J227" s="39" t="s">
        <v>353</v>
      </c>
      <c r="K227" s="16"/>
      <c r="L227" s="37"/>
      <c r="M227" s="38">
        <v>10835</v>
      </c>
      <c r="N227" s="39" t="s">
        <v>62</v>
      </c>
      <c r="O227" s="16"/>
      <c r="P227" s="37"/>
      <c r="Q227" s="40" t="s">
        <v>529</v>
      </c>
      <c r="R227" s="39" t="s">
        <v>353</v>
      </c>
      <c r="S227" s="16"/>
      <c r="T227" s="37"/>
      <c r="U227" s="40" t="s">
        <v>530</v>
      </c>
      <c r="V227" s="39" t="s">
        <v>353</v>
      </c>
      <c r="W227" s="16"/>
      <c r="X227" s="37"/>
      <c r="Y227" s="40" t="s">
        <v>531</v>
      </c>
      <c r="Z227" s="39" t="s">
        <v>353</v>
      </c>
    </row>
    <row r="228" spans="1:26" x14ac:dyDescent="0.25">
      <c r="A228" s="19"/>
      <c r="B228" s="44" t="s">
        <v>164</v>
      </c>
      <c r="C228" s="30" t="s">
        <v>62</v>
      </c>
      <c r="D228" s="31"/>
      <c r="E228" s="34" t="s">
        <v>532</v>
      </c>
      <c r="F228" s="33" t="s">
        <v>353</v>
      </c>
      <c r="G228" s="30"/>
      <c r="H228" s="31"/>
      <c r="I228" s="32">
        <v>64657</v>
      </c>
      <c r="J228" s="33" t="s">
        <v>62</v>
      </c>
      <c r="K228" s="30"/>
      <c r="L228" s="31"/>
      <c r="M228" s="32">
        <v>1914</v>
      </c>
      <c r="N228" s="33" t="s">
        <v>62</v>
      </c>
      <c r="O228" s="30"/>
      <c r="P228" s="31"/>
      <c r="Q228" s="32">
        <v>1412</v>
      </c>
      <c r="R228" s="33" t="s">
        <v>62</v>
      </c>
      <c r="S228" s="30"/>
      <c r="T228" s="31"/>
      <c r="U228" s="34">
        <v>97</v>
      </c>
      <c r="V228" s="33" t="s">
        <v>62</v>
      </c>
      <c r="W228" s="30"/>
      <c r="X228" s="31"/>
      <c r="Y228" s="32">
        <v>1509</v>
      </c>
      <c r="Z228" s="33" t="s">
        <v>62</v>
      </c>
    </row>
    <row r="229" spans="1:26" x14ac:dyDescent="0.25">
      <c r="A229" s="19"/>
      <c r="B229" s="43" t="s">
        <v>50</v>
      </c>
      <c r="C229" s="16" t="s">
        <v>62</v>
      </c>
      <c r="D229" s="37"/>
      <c r="E229" s="40" t="s">
        <v>533</v>
      </c>
      <c r="F229" s="39" t="s">
        <v>353</v>
      </c>
      <c r="G229" s="16"/>
      <c r="H229" s="37"/>
      <c r="I229" s="40">
        <v>101</v>
      </c>
      <c r="J229" s="39" t="s">
        <v>62</v>
      </c>
      <c r="K229" s="16"/>
      <c r="L229" s="37"/>
      <c r="M229" s="40" t="s">
        <v>534</v>
      </c>
      <c r="N229" s="39" t="s">
        <v>353</v>
      </c>
      <c r="O229" s="16"/>
      <c r="P229" s="37"/>
      <c r="Q229" s="38">
        <v>18084</v>
      </c>
      <c r="R229" s="39" t="s">
        <v>62</v>
      </c>
      <c r="S229" s="16"/>
      <c r="T229" s="37"/>
      <c r="U229" s="40">
        <v>60</v>
      </c>
      <c r="V229" s="39" t="s">
        <v>62</v>
      </c>
      <c r="W229" s="16"/>
      <c r="X229" s="37"/>
      <c r="Y229" s="38">
        <v>18144</v>
      </c>
      <c r="Z229" s="39" t="s">
        <v>62</v>
      </c>
    </row>
    <row r="230" spans="1:26" x14ac:dyDescent="0.25">
      <c r="A230" s="19"/>
      <c r="B230" s="44" t="s">
        <v>51</v>
      </c>
      <c r="C230" s="30" t="s">
        <v>62</v>
      </c>
      <c r="D230" s="31"/>
      <c r="E230" s="34" t="s">
        <v>535</v>
      </c>
      <c r="F230" s="33" t="s">
        <v>353</v>
      </c>
      <c r="G230" s="30"/>
      <c r="H230" s="31"/>
      <c r="I230" s="34" t="s">
        <v>536</v>
      </c>
      <c r="J230" s="33" t="s">
        <v>353</v>
      </c>
      <c r="K230" s="30"/>
      <c r="L230" s="31"/>
      <c r="M230" s="34" t="s">
        <v>537</v>
      </c>
      <c r="N230" s="33" t="s">
        <v>353</v>
      </c>
      <c r="O230" s="30"/>
      <c r="P230" s="31"/>
      <c r="Q230" s="34" t="s">
        <v>538</v>
      </c>
      <c r="R230" s="33" t="s">
        <v>353</v>
      </c>
      <c r="S230" s="30"/>
      <c r="T230" s="31"/>
      <c r="U230" s="34" t="s">
        <v>539</v>
      </c>
      <c r="V230" s="33" t="s">
        <v>540</v>
      </c>
      <c r="W230" s="30"/>
      <c r="X230" s="31"/>
      <c r="Y230" s="34" t="s">
        <v>541</v>
      </c>
      <c r="Z230" s="33" t="s">
        <v>353</v>
      </c>
    </row>
    <row r="231" spans="1:26" x14ac:dyDescent="0.25">
      <c r="A231" s="19"/>
      <c r="B231" s="43" t="s">
        <v>52</v>
      </c>
      <c r="C231" s="16" t="s">
        <v>62</v>
      </c>
      <c r="D231" s="37"/>
      <c r="E231" s="38">
        <v>24412</v>
      </c>
      <c r="F231" s="39" t="s">
        <v>62</v>
      </c>
      <c r="G231" s="16"/>
      <c r="H231" s="37"/>
      <c r="I231" s="40" t="s">
        <v>542</v>
      </c>
      <c r="J231" s="39" t="s">
        <v>353</v>
      </c>
      <c r="K231" s="16"/>
      <c r="L231" s="37"/>
      <c r="M231" s="38">
        <v>24304</v>
      </c>
      <c r="N231" s="39" t="s">
        <v>62</v>
      </c>
      <c r="O231" s="16"/>
      <c r="P231" s="37"/>
      <c r="Q231" s="40" t="s">
        <v>543</v>
      </c>
      <c r="R231" s="39" t="s">
        <v>353</v>
      </c>
      <c r="S231" s="16"/>
      <c r="T231" s="37"/>
      <c r="U231" s="38">
        <v>3909</v>
      </c>
      <c r="V231" s="39" t="s">
        <v>62</v>
      </c>
      <c r="W231" s="16"/>
      <c r="X231" s="37"/>
      <c r="Y231" s="40" t="s">
        <v>544</v>
      </c>
      <c r="Z231" s="39" t="s">
        <v>353</v>
      </c>
    </row>
    <row r="232" spans="1:26" x14ac:dyDescent="0.25">
      <c r="A232" s="19"/>
      <c r="B232" s="44" t="s">
        <v>55</v>
      </c>
      <c r="C232" s="30" t="s">
        <v>62</v>
      </c>
      <c r="D232" s="31"/>
      <c r="E232" s="32">
        <v>11857</v>
      </c>
      <c r="F232" s="33" t="s">
        <v>62</v>
      </c>
      <c r="G232" s="30"/>
      <c r="H232" s="31"/>
      <c r="I232" s="34" t="s">
        <v>545</v>
      </c>
      <c r="J232" s="33" t="s">
        <v>353</v>
      </c>
      <c r="K232" s="30"/>
      <c r="L232" s="31"/>
      <c r="M232" s="32">
        <v>9497</v>
      </c>
      <c r="N232" s="33" t="s">
        <v>62</v>
      </c>
      <c r="O232" s="30"/>
      <c r="P232" s="31"/>
      <c r="Q232" s="34" t="s">
        <v>546</v>
      </c>
      <c r="R232" s="33" t="s">
        <v>353</v>
      </c>
      <c r="S232" s="30"/>
      <c r="T232" s="31"/>
      <c r="U232" s="32">
        <v>1899</v>
      </c>
      <c r="V232" s="33" t="s">
        <v>62</v>
      </c>
      <c r="W232" s="30"/>
      <c r="X232" s="31"/>
      <c r="Y232" s="34" t="s">
        <v>547</v>
      </c>
      <c r="Z232" s="33" t="s">
        <v>353</v>
      </c>
    </row>
    <row r="233" spans="1:26" x14ac:dyDescent="0.25">
      <c r="A233" s="19"/>
      <c r="B233" s="43" t="s">
        <v>59</v>
      </c>
      <c r="C233" s="16" t="s">
        <v>62</v>
      </c>
      <c r="D233" s="37"/>
      <c r="E233" s="40" t="s">
        <v>548</v>
      </c>
      <c r="F233" s="39" t="s">
        <v>353</v>
      </c>
      <c r="G233" s="16"/>
      <c r="H233" s="37"/>
      <c r="I233" s="40">
        <v>627</v>
      </c>
      <c r="J233" s="39" t="s">
        <v>62</v>
      </c>
      <c r="K233" s="16"/>
      <c r="L233" s="37"/>
      <c r="M233" s="40" t="s">
        <v>549</v>
      </c>
      <c r="N233" s="39" t="s">
        <v>353</v>
      </c>
      <c r="O233" s="16"/>
      <c r="P233" s="37"/>
      <c r="Q233" s="40">
        <v>326</v>
      </c>
      <c r="R233" s="39" t="s">
        <v>62</v>
      </c>
      <c r="S233" s="16"/>
      <c r="T233" s="37"/>
      <c r="U233" s="40">
        <v>511</v>
      </c>
      <c r="V233" s="39" t="s">
        <v>62</v>
      </c>
      <c r="W233" s="16"/>
      <c r="X233" s="37"/>
      <c r="Y233" s="40">
        <v>837</v>
      </c>
      <c r="Z233" s="39" t="s">
        <v>62</v>
      </c>
    </row>
    <row r="234" spans="1:26" x14ac:dyDescent="0.25">
      <c r="A234" s="19"/>
      <c r="B234" s="44" t="s">
        <v>165</v>
      </c>
      <c r="C234" s="30" t="s">
        <v>62</v>
      </c>
      <c r="D234" s="31"/>
      <c r="E234" s="34" t="s">
        <v>550</v>
      </c>
      <c r="F234" s="33" t="s">
        <v>353</v>
      </c>
      <c r="G234" s="30"/>
      <c r="H234" s="33"/>
      <c r="I234" s="35" t="s">
        <v>354</v>
      </c>
      <c r="J234" s="33" t="s">
        <v>62</v>
      </c>
      <c r="K234" s="30"/>
      <c r="L234" s="31"/>
      <c r="M234" s="34" t="s">
        <v>550</v>
      </c>
      <c r="N234" s="33" t="s">
        <v>353</v>
      </c>
      <c r="O234" s="30"/>
      <c r="P234" s="31"/>
      <c r="Q234" s="34" t="s">
        <v>551</v>
      </c>
      <c r="R234" s="33" t="s">
        <v>353</v>
      </c>
      <c r="S234" s="30"/>
      <c r="T234" s="33"/>
      <c r="U234" s="35" t="s">
        <v>354</v>
      </c>
      <c r="V234" s="33"/>
      <c r="W234" s="30"/>
      <c r="X234" s="31"/>
      <c r="Y234" s="34" t="s">
        <v>551</v>
      </c>
      <c r="Z234" s="33" t="s">
        <v>353</v>
      </c>
    </row>
    <row r="235" spans="1:26" ht="15.75" thickBot="1" x14ac:dyDescent="0.3">
      <c r="A235" s="19"/>
      <c r="B235" s="43" t="s">
        <v>161</v>
      </c>
      <c r="C235" s="16" t="s">
        <v>62</v>
      </c>
      <c r="D235" s="37"/>
      <c r="E235" s="40">
        <v>216</v>
      </c>
      <c r="F235" s="39" t="s">
        <v>62</v>
      </c>
      <c r="G235" s="16"/>
      <c r="H235" s="37"/>
      <c r="I235" s="40">
        <v>1</v>
      </c>
      <c r="J235" s="39" t="s">
        <v>62</v>
      </c>
      <c r="K235" s="16"/>
      <c r="L235" s="37"/>
      <c r="M235" s="40">
        <v>217</v>
      </c>
      <c r="N235" s="39" t="s">
        <v>62</v>
      </c>
      <c r="O235" s="16"/>
      <c r="P235" s="37"/>
      <c r="Q235" s="40" t="s">
        <v>552</v>
      </c>
      <c r="R235" s="39" t="s">
        <v>353</v>
      </c>
      <c r="S235" s="16"/>
      <c r="T235" s="37"/>
      <c r="U235" s="40">
        <v>1</v>
      </c>
      <c r="V235" s="39" t="s">
        <v>62</v>
      </c>
      <c r="W235" s="16"/>
      <c r="X235" s="37"/>
      <c r="Y235" s="40" t="s">
        <v>553</v>
      </c>
      <c r="Z235" s="39" t="s">
        <v>353</v>
      </c>
    </row>
    <row r="236" spans="1:26" x14ac:dyDescent="0.25">
      <c r="A236" s="19"/>
      <c r="B236" s="13"/>
      <c r="C236" s="13" t="s">
        <v>62</v>
      </c>
      <c r="D236" s="42"/>
      <c r="E236" s="42"/>
      <c r="F236" s="13"/>
      <c r="G236" s="13"/>
      <c r="H236" s="42"/>
      <c r="I236" s="42"/>
      <c r="J236" s="13"/>
      <c r="K236" s="13"/>
      <c r="L236" s="42"/>
      <c r="M236" s="42"/>
      <c r="N236" s="13"/>
      <c r="O236" s="13"/>
      <c r="P236" s="42"/>
      <c r="Q236" s="42"/>
      <c r="R236" s="13"/>
      <c r="S236" s="13"/>
      <c r="T236" s="42"/>
      <c r="U236" s="42"/>
      <c r="V236" s="13"/>
      <c r="W236" s="13"/>
      <c r="X236" s="42"/>
      <c r="Y236" s="42"/>
      <c r="Z236" s="13"/>
    </row>
    <row r="237" spans="1:26" ht="15.75" thickBot="1" x14ac:dyDescent="0.3">
      <c r="A237" s="19"/>
      <c r="B237" s="28" t="s">
        <v>166</v>
      </c>
      <c r="C237" s="30" t="s">
        <v>62</v>
      </c>
      <c r="D237" s="31"/>
      <c r="E237" s="32">
        <v>121103</v>
      </c>
      <c r="F237" s="33" t="s">
        <v>62</v>
      </c>
      <c r="G237" s="30"/>
      <c r="H237" s="31"/>
      <c r="I237" s="34" t="s">
        <v>554</v>
      </c>
      <c r="J237" s="33" t="s">
        <v>353</v>
      </c>
      <c r="K237" s="30"/>
      <c r="L237" s="31"/>
      <c r="M237" s="32">
        <v>118106</v>
      </c>
      <c r="N237" s="33" t="s">
        <v>62</v>
      </c>
      <c r="O237" s="30"/>
      <c r="P237" s="31"/>
      <c r="Q237" s="32">
        <v>104531</v>
      </c>
      <c r="R237" s="33" t="s">
        <v>62</v>
      </c>
      <c r="S237" s="30"/>
      <c r="T237" s="31"/>
      <c r="U237" s="34" t="s">
        <v>555</v>
      </c>
      <c r="V237" s="33" t="s">
        <v>353</v>
      </c>
      <c r="W237" s="30"/>
      <c r="X237" s="31"/>
      <c r="Y237" s="32">
        <v>103577</v>
      </c>
      <c r="Z237" s="33" t="s">
        <v>62</v>
      </c>
    </row>
    <row r="238" spans="1:26" x14ac:dyDescent="0.25">
      <c r="A238" s="19"/>
      <c r="B238" s="13"/>
      <c r="C238" s="13" t="s">
        <v>62</v>
      </c>
      <c r="D238" s="42"/>
      <c r="E238" s="42"/>
      <c r="F238" s="13"/>
      <c r="G238" s="13"/>
      <c r="H238" s="42"/>
      <c r="I238" s="42"/>
      <c r="J238" s="13"/>
      <c r="K238" s="13"/>
      <c r="L238" s="42"/>
      <c r="M238" s="42"/>
      <c r="N238" s="13"/>
      <c r="O238" s="13"/>
      <c r="P238" s="42"/>
      <c r="Q238" s="42"/>
      <c r="R238" s="13"/>
      <c r="S238" s="13"/>
      <c r="T238" s="42"/>
      <c r="U238" s="42"/>
      <c r="V238" s="13"/>
      <c r="W238" s="13"/>
      <c r="X238" s="42"/>
      <c r="Y238" s="42"/>
      <c r="Z238" s="13"/>
    </row>
    <row r="239" spans="1:26" x14ac:dyDescent="0.25">
      <c r="A239" s="19"/>
      <c r="B239" s="57" t="s">
        <v>167</v>
      </c>
      <c r="C239" s="16" t="s">
        <v>62</v>
      </c>
      <c r="D239" s="4"/>
      <c r="E239" s="4"/>
      <c r="F239" s="4"/>
      <c r="G239" s="16"/>
      <c r="H239" s="4"/>
      <c r="I239" s="4"/>
      <c r="J239" s="4"/>
      <c r="K239" s="16"/>
      <c r="L239" s="4"/>
      <c r="M239" s="4"/>
      <c r="N239" s="4"/>
      <c r="O239" s="16"/>
      <c r="P239" s="4"/>
      <c r="Q239" s="4"/>
      <c r="R239" s="4"/>
      <c r="S239" s="16"/>
      <c r="T239" s="4"/>
      <c r="U239" s="4"/>
      <c r="V239" s="4"/>
      <c r="W239" s="16"/>
      <c r="X239" s="4"/>
      <c r="Y239" s="4"/>
      <c r="Z239" s="4"/>
    </row>
    <row r="240" spans="1:26" x14ac:dyDescent="0.25">
      <c r="A240" s="19"/>
      <c r="B240" s="44" t="s">
        <v>168</v>
      </c>
      <c r="C240" s="30" t="s">
        <v>62</v>
      </c>
      <c r="D240" s="31"/>
      <c r="E240" s="32">
        <v>13021</v>
      </c>
      <c r="F240" s="33" t="s">
        <v>62</v>
      </c>
      <c r="G240" s="30"/>
      <c r="H240" s="33"/>
      <c r="I240" s="35" t="s">
        <v>354</v>
      </c>
      <c r="J240" s="33"/>
      <c r="K240" s="30"/>
      <c r="L240" s="31"/>
      <c r="M240" s="32">
        <v>13021</v>
      </c>
      <c r="N240" s="33" t="s">
        <v>62</v>
      </c>
      <c r="O240" s="30"/>
      <c r="P240" s="31"/>
      <c r="Q240" s="32">
        <v>6410</v>
      </c>
      <c r="R240" s="33" t="s">
        <v>62</v>
      </c>
      <c r="S240" s="30"/>
      <c r="T240" s="33"/>
      <c r="U240" s="35" t="s">
        <v>354</v>
      </c>
      <c r="V240" s="33"/>
      <c r="W240" s="30"/>
      <c r="X240" s="31"/>
      <c r="Y240" s="32">
        <v>6410</v>
      </c>
      <c r="Z240" s="33" t="s">
        <v>62</v>
      </c>
    </row>
    <row r="241" spans="1:26" x14ac:dyDescent="0.25">
      <c r="A241" s="19"/>
      <c r="B241" s="43" t="s">
        <v>556</v>
      </c>
      <c r="C241" s="16" t="s">
        <v>62</v>
      </c>
      <c r="D241" s="37"/>
      <c r="E241" s="40" t="s">
        <v>557</v>
      </c>
      <c r="F241" s="39" t="s">
        <v>353</v>
      </c>
      <c r="G241" s="16"/>
      <c r="H241" s="39"/>
      <c r="I241" s="41" t="s">
        <v>354</v>
      </c>
      <c r="J241" s="39"/>
      <c r="K241" s="16"/>
      <c r="L241" s="37"/>
      <c r="M241" s="40" t="s">
        <v>557</v>
      </c>
      <c r="N241" s="39" t="s">
        <v>353</v>
      </c>
      <c r="O241" s="16"/>
      <c r="P241" s="37"/>
      <c r="Q241" s="40" t="s">
        <v>558</v>
      </c>
      <c r="R241" s="39" t="s">
        <v>353</v>
      </c>
      <c r="S241" s="16"/>
      <c r="T241" s="39"/>
      <c r="U241" s="41" t="s">
        <v>354</v>
      </c>
      <c r="V241" s="39"/>
      <c r="W241" s="16"/>
      <c r="X241" s="37"/>
      <c r="Y241" s="40" t="s">
        <v>558</v>
      </c>
      <c r="Z241" s="39" t="s">
        <v>353</v>
      </c>
    </row>
    <row r="242" spans="1:26" ht="19.5" x14ac:dyDescent="0.25">
      <c r="A242" s="19"/>
      <c r="B242" s="44" t="s">
        <v>169</v>
      </c>
      <c r="C242" s="30" t="s">
        <v>62</v>
      </c>
      <c r="D242" s="31"/>
      <c r="E242" s="34">
        <v>937</v>
      </c>
      <c r="F242" s="33" t="s">
        <v>62</v>
      </c>
      <c r="G242" s="30"/>
      <c r="H242" s="33"/>
      <c r="I242" s="35" t="s">
        <v>354</v>
      </c>
      <c r="J242" s="33"/>
      <c r="K242" s="30"/>
      <c r="L242" s="31"/>
      <c r="M242" s="34">
        <v>937</v>
      </c>
      <c r="N242" s="33" t="s">
        <v>62</v>
      </c>
      <c r="O242" s="30"/>
      <c r="P242" s="31"/>
      <c r="Q242" s="34">
        <v>219</v>
      </c>
      <c r="R242" s="33" t="s">
        <v>62</v>
      </c>
      <c r="S242" s="30"/>
      <c r="T242" s="33"/>
      <c r="U242" s="35" t="s">
        <v>354</v>
      </c>
      <c r="V242" s="33"/>
      <c r="W242" s="30"/>
      <c r="X242" s="31"/>
      <c r="Y242" s="34">
        <v>219</v>
      </c>
      <c r="Z242" s="33" t="s">
        <v>62</v>
      </c>
    </row>
    <row r="243" spans="1:26" x14ac:dyDescent="0.25">
      <c r="A243" s="19"/>
      <c r="B243" s="43" t="s">
        <v>170</v>
      </c>
      <c r="C243" s="16" t="s">
        <v>62</v>
      </c>
      <c r="D243" s="37"/>
      <c r="E243" s="40" t="s">
        <v>559</v>
      </c>
      <c r="F243" s="39" t="s">
        <v>353</v>
      </c>
      <c r="G243" s="16"/>
      <c r="H243" s="37"/>
      <c r="I243" s="38">
        <v>2984</v>
      </c>
      <c r="J243" s="39" t="s">
        <v>62</v>
      </c>
      <c r="K243" s="16"/>
      <c r="L243" s="37"/>
      <c r="M243" s="40" t="s">
        <v>560</v>
      </c>
      <c r="N243" s="39" t="s">
        <v>353</v>
      </c>
      <c r="O243" s="16"/>
      <c r="P243" s="37"/>
      <c r="Q243" s="40" t="s">
        <v>561</v>
      </c>
      <c r="R243" s="39" t="s">
        <v>353</v>
      </c>
      <c r="S243" s="16"/>
      <c r="T243" s="37"/>
      <c r="U243" s="38">
        <v>1060</v>
      </c>
      <c r="V243" s="39" t="s">
        <v>62</v>
      </c>
      <c r="W243" s="16"/>
      <c r="X243" s="37"/>
      <c r="Y243" s="40" t="s">
        <v>562</v>
      </c>
      <c r="Z243" s="39" t="s">
        <v>353</v>
      </c>
    </row>
    <row r="244" spans="1:26" x14ac:dyDescent="0.25">
      <c r="A244" s="19"/>
      <c r="B244" s="44" t="s">
        <v>171</v>
      </c>
      <c r="C244" s="30" t="s">
        <v>62</v>
      </c>
      <c r="D244" s="31"/>
      <c r="E244" s="34" t="s">
        <v>563</v>
      </c>
      <c r="F244" s="33" t="s">
        <v>353</v>
      </c>
      <c r="G244" s="30"/>
      <c r="H244" s="33"/>
      <c r="I244" s="35" t="s">
        <v>354</v>
      </c>
      <c r="J244" s="33"/>
      <c r="K244" s="30"/>
      <c r="L244" s="31"/>
      <c r="M244" s="34" t="s">
        <v>563</v>
      </c>
      <c r="N244" s="33" t="s">
        <v>353</v>
      </c>
      <c r="O244" s="30"/>
      <c r="P244" s="31"/>
      <c r="Q244" s="34" t="s">
        <v>564</v>
      </c>
      <c r="R244" s="33" t="s">
        <v>353</v>
      </c>
      <c r="S244" s="30"/>
      <c r="T244" s="33"/>
      <c r="U244" s="35" t="s">
        <v>354</v>
      </c>
      <c r="V244" s="33"/>
      <c r="W244" s="30"/>
      <c r="X244" s="31"/>
      <c r="Y244" s="34" t="s">
        <v>564</v>
      </c>
      <c r="Z244" s="33" t="s">
        <v>353</v>
      </c>
    </row>
    <row r="245" spans="1:26" ht="19.5" x14ac:dyDescent="0.25">
      <c r="A245" s="19"/>
      <c r="B245" s="43" t="s">
        <v>565</v>
      </c>
      <c r="C245" s="16" t="s">
        <v>62</v>
      </c>
      <c r="D245" s="37"/>
      <c r="E245" s="40" t="s">
        <v>566</v>
      </c>
      <c r="F245" s="39" t="s">
        <v>353</v>
      </c>
      <c r="G245" s="16"/>
      <c r="H245" s="39"/>
      <c r="I245" s="41" t="s">
        <v>354</v>
      </c>
      <c r="J245" s="39"/>
      <c r="K245" s="16"/>
      <c r="L245" s="37"/>
      <c r="M245" s="40" t="s">
        <v>566</v>
      </c>
      <c r="N245" s="39" t="s">
        <v>353</v>
      </c>
      <c r="O245" s="16"/>
      <c r="P245" s="39"/>
      <c r="Q245" s="41" t="s">
        <v>354</v>
      </c>
      <c r="R245" s="39"/>
      <c r="S245" s="16"/>
      <c r="T245" s="39"/>
      <c r="U245" s="41" t="s">
        <v>354</v>
      </c>
      <c r="V245" s="39"/>
      <c r="W245" s="16"/>
      <c r="X245" s="39"/>
      <c r="Y245" s="41" t="s">
        <v>354</v>
      </c>
      <c r="Z245" s="39"/>
    </row>
    <row r="246" spans="1:26" x14ac:dyDescent="0.25">
      <c r="A246" s="19"/>
      <c r="B246" s="44" t="s">
        <v>172</v>
      </c>
      <c r="C246" s="30" t="s">
        <v>62</v>
      </c>
      <c r="D246" s="31"/>
      <c r="E246" s="34">
        <v>81</v>
      </c>
      <c r="F246" s="33" t="s">
        <v>62</v>
      </c>
      <c r="G246" s="30"/>
      <c r="H246" s="33"/>
      <c r="I246" s="35" t="s">
        <v>354</v>
      </c>
      <c r="J246" s="33"/>
      <c r="K246" s="30"/>
      <c r="L246" s="31"/>
      <c r="M246" s="34">
        <v>81</v>
      </c>
      <c r="N246" s="33" t="s">
        <v>62</v>
      </c>
      <c r="O246" s="30"/>
      <c r="P246" s="31"/>
      <c r="Q246" s="32">
        <v>1544</v>
      </c>
      <c r="R246" s="33" t="s">
        <v>62</v>
      </c>
      <c r="S246" s="30"/>
      <c r="T246" s="33"/>
      <c r="U246" s="35" t="s">
        <v>354</v>
      </c>
      <c r="V246" s="33"/>
      <c r="W246" s="30"/>
      <c r="X246" s="31"/>
      <c r="Y246" s="32">
        <v>1544</v>
      </c>
      <c r="Z246" s="33" t="s">
        <v>62</v>
      </c>
    </row>
    <row r="247" spans="1:26" x14ac:dyDescent="0.25">
      <c r="A247" s="19"/>
      <c r="B247" s="43" t="s">
        <v>173</v>
      </c>
      <c r="C247" s="16" t="s">
        <v>62</v>
      </c>
      <c r="D247" s="37"/>
      <c r="E247" s="40" t="s">
        <v>567</v>
      </c>
      <c r="F247" s="39" t="s">
        <v>353</v>
      </c>
      <c r="G247" s="16"/>
      <c r="H247" s="39"/>
      <c r="I247" s="41" t="s">
        <v>354</v>
      </c>
      <c r="J247" s="39"/>
      <c r="K247" s="16"/>
      <c r="L247" s="37"/>
      <c r="M247" s="40" t="s">
        <v>567</v>
      </c>
      <c r="N247" s="39" t="s">
        <v>353</v>
      </c>
      <c r="O247" s="16"/>
      <c r="P247" s="37"/>
      <c r="Q247" s="40" t="s">
        <v>568</v>
      </c>
      <c r="R247" s="39" t="s">
        <v>353</v>
      </c>
      <c r="S247" s="16"/>
      <c r="T247" s="39"/>
      <c r="U247" s="41" t="s">
        <v>354</v>
      </c>
      <c r="V247" s="39"/>
      <c r="W247" s="16"/>
      <c r="X247" s="37"/>
      <c r="Y247" s="40" t="s">
        <v>568</v>
      </c>
      <c r="Z247" s="39" t="s">
        <v>353</v>
      </c>
    </row>
    <row r="248" spans="1:26" ht="15.75" thickBot="1" x14ac:dyDescent="0.3">
      <c r="A248" s="19"/>
      <c r="B248" s="44" t="s">
        <v>161</v>
      </c>
      <c r="C248" s="30" t="s">
        <v>62</v>
      </c>
      <c r="D248" s="31"/>
      <c r="E248" s="34">
        <v>37</v>
      </c>
      <c r="F248" s="33" t="s">
        <v>62</v>
      </c>
      <c r="G248" s="30"/>
      <c r="H248" s="33"/>
      <c r="I248" s="35" t="s">
        <v>354</v>
      </c>
      <c r="J248" s="33"/>
      <c r="K248" s="30"/>
      <c r="L248" s="31"/>
      <c r="M248" s="34">
        <v>37</v>
      </c>
      <c r="N248" s="33" t="s">
        <v>62</v>
      </c>
      <c r="O248" s="30"/>
      <c r="P248" s="31"/>
      <c r="Q248" s="34" t="s">
        <v>569</v>
      </c>
      <c r="R248" s="33" t="s">
        <v>353</v>
      </c>
      <c r="S248" s="30"/>
      <c r="T248" s="33"/>
      <c r="U248" s="35" t="s">
        <v>354</v>
      </c>
      <c r="V248" s="33"/>
      <c r="W248" s="30"/>
      <c r="X248" s="31"/>
      <c r="Y248" s="34" t="s">
        <v>569</v>
      </c>
      <c r="Z248" s="33" t="s">
        <v>353</v>
      </c>
    </row>
    <row r="249" spans="1:26" x14ac:dyDescent="0.25">
      <c r="A249" s="19"/>
      <c r="B249" s="13"/>
      <c r="C249" s="13" t="s">
        <v>62</v>
      </c>
      <c r="D249" s="42"/>
      <c r="E249" s="42"/>
      <c r="F249" s="13"/>
      <c r="G249" s="13"/>
      <c r="H249" s="42"/>
      <c r="I249" s="42"/>
      <c r="J249" s="13"/>
      <c r="K249" s="13"/>
      <c r="L249" s="42"/>
      <c r="M249" s="42"/>
      <c r="N249" s="13"/>
      <c r="O249" s="13"/>
      <c r="P249" s="42"/>
      <c r="Q249" s="42"/>
      <c r="R249" s="13"/>
      <c r="S249" s="13"/>
      <c r="T249" s="42"/>
      <c r="U249" s="42"/>
      <c r="V249" s="13"/>
      <c r="W249" s="13"/>
      <c r="X249" s="42"/>
      <c r="Y249" s="42"/>
      <c r="Z249" s="13"/>
    </row>
    <row r="250" spans="1:26" ht="15.75" thickBot="1" x14ac:dyDescent="0.3">
      <c r="A250" s="19"/>
      <c r="B250" s="36" t="s">
        <v>174</v>
      </c>
      <c r="C250" s="16" t="s">
        <v>62</v>
      </c>
      <c r="D250" s="37"/>
      <c r="E250" s="40" t="s">
        <v>570</v>
      </c>
      <c r="F250" s="39" t="s">
        <v>353</v>
      </c>
      <c r="G250" s="16"/>
      <c r="H250" s="37"/>
      <c r="I250" s="38">
        <v>2984</v>
      </c>
      <c r="J250" s="39" t="s">
        <v>62</v>
      </c>
      <c r="K250" s="16"/>
      <c r="L250" s="37"/>
      <c r="M250" s="40" t="s">
        <v>571</v>
      </c>
      <c r="N250" s="39" t="s">
        <v>353</v>
      </c>
      <c r="O250" s="16"/>
      <c r="P250" s="37"/>
      <c r="Q250" s="40" t="s">
        <v>572</v>
      </c>
      <c r="R250" s="39" t="s">
        <v>353</v>
      </c>
      <c r="S250" s="16"/>
      <c r="T250" s="37"/>
      <c r="U250" s="38">
        <v>1060</v>
      </c>
      <c r="V250" s="39" t="s">
        <v>62</v>
      </c>
      <c r="W250" s="16"/>
      <c r="X250" s="37"/>
      <c r="Y250" s="40" t="s">
        <v>573</v>
      </c>
      <c r="Z250" s="39" t="s">
        <v>353</v>
      </c>
    </row>
    <row r="251" spans="1:26" x14ac:dyDescent="0.25">
      <c r="A251" s="19"/>
      <c r="B251" s="13"/>
      <c r="C251" s="13" t="s">
        <v>62</v>
      </c>
      <c r="D251" s="42"/>
      <c r="E251" s="42"/>
      <c r="F251" s="13"/>
      <c r="G251" s="13"/>
      <c r="H251" s="42"/>
      <c r="I251" s="42"/>
      <c r="J251" s="13"/>
      <c r="K251" s="13"/>
      <c r="L251" s="42"/>
      <c r="M251" s="42"/>
      <c r="N251" s="13"/>
      <c r="O251" s="13"/>
      <c r="P251" s="42"/>
      <c r="Q251" s="42"/>
      <c r="R251" s="13"/>
      <c r="S251" s="13"/>
      <c r="T251" s="42"/>
      <c r="U251" s="42"/>
      <c r="V251" s="13"/>
      <c r="W251" s="13"/>
      <c r="X251" s="42"/>
      <c r="Y251" s="42"/>
      <c r="Z251" s="13"/>
    </row>
    <row r="252" spans="1:26" x14ac:dyDescent="0.25">
      <c r="A252" s="19"/>
      <c r="B252" s="53" t="s">
        <v>175</v>
      </c>
      <c r="C252" s="30" t="s">
        <v>62</v>
      </c>
      <c r="D252" s="29"/>
      <c r="E252" s="29"/>
      <c r="F252" s="29"/>
      <c r="G252" s="30"/>
      <c r="H252" s="29"/>
      <c r="I252" s="29"/>
      <c r="J252" s="29"/>
      <c r="K252" s="30"/>
      <c r="L252" s="29"/>
      <c r="M252" s="29"/>
      <c r="N252" s="29"/>
      <c r="O252" s="30"/>
      <c r="P252" s="29"/>
      <c r="Q252" s="29"/>
      <c r="R252" s="29"/>
      <c r="S252" s="30"/>
      <c r="T252" s="29"/>
      <c r="U252" s="29"/>
      <c r="V252" s="29"/>
      <c r="W252" s="30"/>
      <c r="X252" s="29"/>
      <c r="Y252" s="29"/>
      <c r="Z252" s="29"/>
    </row>
    <row r="253" spans="1:26" x14ac:dyDescent="0.25">
      <c r="A253" s="19"/>
      <c r="B253" s="43" t="s">
        <v>176</v>
      </c>
      <c r="C253" s="16" t="s">
        <v>62</v>
      </c>
      <c r="D253" s="37"/>
      <c r="E253" s="40">
        <v>962</v>
      </c>
      <c r="F253" s="39" t="s">
        <v>62</v>
      </c>
      <c r="G253" s="16"/>
      <c r="H253" s="39"/>
      <c r="I253" s="41" t="s">
        <v>354</v>
      </c>
      <c r="J253" s="39"/>
      <c r="K253" s="16"/>
      <c r="L253" s="37"/>
      <c r="M253" s="40">
        <v>962</v>
      </c>
      <c r="N253" s="39" t="s">
        <v>62</v>
      </c>
      <c r="O253" s="16"/>
      <c r="P253" s="37"/>
      <c r="Q253" s="38">
        <v>9336</v>
      </c>
      <c r="R253" s="39" t="s">
        <v>62</v>
      </c>
      <c r="S253" s="16"/>
      <c r="T253" s="39"/>
      <c r="U253" s="41" t="s">
        <v>354</v>
      </c>
      <c r="V253" s="39"/>
      <c r="W253" s="16"/>
      <c r="X253" s="37"/>
      <c r="Y253" s="38">
        <v>9336</v>
      </c>
      <c r="Z253" s="39" t="s">
        <v>62</v>
      </c>
    </row>
    <row r="254" spans="1:26" x14ac:dyDescent="0.25">
      <c r="A254" s="19"/>
      <c r="B254" s="44" t="s">
        <v>574</v>
      </c>
      <c r="C254" s="30" t="s">
        <v>62</v>
      </c>
      <c r="D254" s="33"/>
      <c r="E254" s="35" t="s">
        <v>354</v>
      </c>
      <c r="F254" s="33"/>
      <c r="G254" s="30"/>
      <c r="H254" s="33"/>
      <c r="I254" s="35" t="s">
        <v>354</v>
      </c>
      <c r="J254" s="33"/>
      <c r="K254" s="30"/>
      <c r="L254" s="33"/>
      <c r="M254" s="35" t="s">
        <v>354</v>
      </c>
      <c r="N254" s="33"/>
      <c r="O254" s="30"/>
      <c r="P254" s="31"/>
      <c r="Q254" s="34" t="s">
        <v>575</v>
      </c>
      <c r="R254" s="33" t="s">
        <v>353</v>
      </c>
      <c r="S254" s="30"/>
      <c r="T254" s="33"/>
      <c r="U254" s="35" t="s">
        <v>354</v>
      </c>
      <c r="V254" s="33"/>
      <c r="W254" s="30"/>
      <c r="X254" s="31"/>
      <c r="Y254" s="34" t="s">
        <v>575</v>
      </c>
      <c r="Z254" s="33" t="s">
        <v>353</v>
      </c>
    </row>
    <row r="255" spans="1:26" x14ac:dyDescent="0.25">
      <c r="A255" s="19"/>
      <c r="B255" s="43" t="s">
        <v>576</v>
      </c>
      <c r="C255" s="16" t="s">
        <v>62</v>
      </c>
      <c r="D255" s="37"/>
      <c r="E255" s="40" t="s">
        <v>577</v>
      </c>
      <c r="F255" s="39" t="s">
        <v>353</v>
      </c>
      <c r="G255" s="16"/>
      <c r="H255" s="39"/>
      <c r="I255" s="41" t="s">
        <v>354</v>
      </c>
      <c r="J255" s="39"/>
      <c r="K255" s="16"/>
      <c r="L255" s="37"/>
      <c r="M255" s="40" t="s">
        <v>577</v>
      </c>
      <c r="N255" s="39" t="s">
        <v>353</v>
      </c>
      <c r="O255" s="16"/>
      <c r="P255" s="37"/>
      <c r="Q255" s="40" t="s">
        <v>578</v>
      </c>
      <c r="R255" s="39" t="s">
        <v>353</v>
      </c>
      <c r="S255" s="16"/>
      <c r="T255" s="39"/>
      <c r="U255" s="41" t="s">
        <v>354</v>
      </c>
      <c r="V255" s="39"/>
      <c r="W255" s="16"/>
      <c r="X255" s="37"/>
      <c r="Y255" s="40" t="s">
        <v>578</v>
      </c>
      <c r="Z255" s="39" t="s">
        <v>353</v>
      </c>
    </row>
    <row r="256" spans="1:26" ht="15.75" thickBot="1" x14ac:dyDescent="0.3">
      <c r="A256" s="19"/>
      <c r="B256" s="44" t="s">
        <v>137</v>
      </c>
      <c r="C256" s="30" t="s">
        <v>62</v>
      </c>
      <c r="D256" s="31"/>
      <c r="E256" s="34" t="s">
        <v>579</v>
      </c>
      <c r="F256" s="33" t="s">
        <v>353</v>
      </c>
      <c r="G256" s="30"/>
      <c r="H256" s="33"/>
      <c r="I256" s="35" t="s">
        <v>354</v>
      </c>
      <c r="J256" s="33"/>
      <c r="K256" s="30"/>
      <c r="L256" s="31"/>
      <c r="M256" s="34" t="s">
        <v>579</v>
      </c>
      <c r="N256" s="33" t="s">
        <v>353</v>
      </c>
      <c r="O256" s="30"/>
      <c r="P256" s="31"/>
      <c r="Q256" s="34" t="s">
        <v>500</v>
      </c>
      <c r="R256" s="33" t="s">
        <v>353</v>
      </c>
      <c r="S256" s="30"/>
      <c r="T256" s="33"/>
      <c r="U256" s="35" t="s">
        <v>354</v>
      </c>
      <c r="V256" s="33"/>
      <c r="W256" s="30"/>
      <c r="X256" s="31"/>
      <c r="Y256" s="34" t="s">
        <v>500</v>
      </c>
      <c r="Z256" s="33" t="s">
        <v>353</v>
      </c>
    </row>
    <row r="257" spans="1:26" x14ac:dyDescent="0.25">
      <c r="A257" s="19"/>
      <c r="B257" s="13"/>
      <c r="C257" s="13" t="s">
        <v>62</v>
      </c>
      <c r="D257" s="42"/>
      <c r="E257" s="42"/>
      <c r="F257" s="13"/>
      <c r="G257" s="13"/>
      <c r="H257" s="42"/>
      <c r="I257" s="42"/>
      <c r="J257" s="13"/>
      <c r="K257" s="13"/>
      <c r="L257" s="42"/>
      <c r="M257" s="42"/>
      <c r="N257" s="13"/>
      <c r="O257" s="13"/>
      <c r="P257" s="42"/>
      <c r="Q257" s="42"/>
      <c r="R257" s="13"/>
      <c r="S257" s="13"/>
      <c r="T257" s="42"/>
      <c r="U257" s="42"/>
      <c r="V257" s="13"/>
      <c r="W257" s="13"/>
      <c r="X257" s="42"/>
      <c r="Y257" s="42"/>
      <c r="Z257" s="13"/>
    </row>
    <row r="258" spans="1:26" x14ac:dyDescent="0.25">
      <c r="A258" s="19"/>
      <c r="B258" s="36" t="s">
        <v>179</v>
      </c>
      <c r="C258" s="16" t="s">
        <v>62</v>
      </c>
      <c r="D258" s="37"/>
      <c r="E258" s="40" t="s">
        <v>580</v>
      </c>
      <c r="F258" s="39" t="s">
        <v>353</v>
      </c>
      <c r="G258" s="16"/>
      <c r="H258" s="39"/>
      <c r="I258" s="41" t="s">
        <v>354</v>
      </c>
      <c r="J258" s="39"/>
      <c r="K258" s="16"/>
      <c r="L258" s="37"/>
      <c r="M258" s="40" t="s">
        <v>580</v>
      </c>
      <c r="N258" s="39" t="s">
        <v>353</v>
      </c>
      <c r="O258" s="16"/>
      <c r="P258" s="37"/>
      <c r="Q258" s="40" t="s">
        <v>581</v>
      </c>
      <c r="R258" s="39" t="s">
        <v>353</v>
      </c>
      <c r="S258" s="16"/>
      <c r="T258" s="39"/>
      <c r="U258" s="41" t="s">
        <v>354</v>
      </c>
      <c r="V258" s="39"/>
      <c r="W258" s="16"/>
      <c r="X258" s="37"/>
      <c r="Y258" s="40" t="s">
        <v>581</v>
      </c>
      <c r="Z258" s="39" t="s">
        <v>353</v>
      </c>
    </row>
    <row r="259" spans="1:26" ht="20.25" thickBot="1" x14ac:dyDescent="0.3">
      <c r="A259" s="19"/>
      <c r="B259" s="28" t="s">
        <v>180</v>
      </c>
      <c r="C259" s="30" t="s">
        <v>62</v>
      </c>
      <c r="D259" s="31"/>
      <c r="E259" s="34" t="s">
        <v>582</v>
      </c>
      <c r="F259" s="33" t="s">
        <v>353</v>
      </c>
      <c r="G259" s="30"/>
      <c r="H259" s="31"/>
      <c r="I259" s="34">
        <v>13</v>
      </c>
      <c r="J259" s="33"/>
      <c r="K259" s="30"/>
      <c r="L259" s="31"/>
      <c r="M259" s="34" t="s">
        <v>583</v>
      </c>
      <c r="N259" s="33" t="s">
        <v>353</v>
      </c>
      <c r="O259" s="30"/>
      <c r="P259" s="31"/>
      <c r="Q259" s="32">
        <v>1642</v>
      </c>
      <c r="R259" s="33" t="s">
        <v>62</v>
      </c>
      <c r="S259" s="30"/>
      <c r="T259" s="31"/>
      <c r="U259" s="34" t="s">
        <v>584</v>
      </c>
      <c r="V259" s="33" t="s">
        <v>353</v>
      </c>
      <c r="W259" s="30"/>
      <c r="X259" s="31"/>
      <c r="Y259" s="32">
        <v>1536</v>
      </c>
      <c r="Z259" s="33" t="s">
        <v>62</v>
      </c>
    </row>
    <row r="260" spans="1:26" x14ac:dyDescent="0.25">
      <c r="A260" s="19"/>
      <c r="B260" s="13"/>
      <c r="C260" s="13" t="s">
        <v>62</v>
      </c>
      <c r="D260" s="42"/>
      <c r="E260" s="42"/>
      <c r="F260" s="13"/>
      <c r="G260" s="13"/>
      <c r="H260" s="42"/>
      <c r="I260" s="42"/>
      <c r="J260" s="13"/>
      <c r="K260" s="13"/>
      <c r="L260" s="42"/>
      <c r="M260" s="42"/>
      <c r="N260" s="13"/>
      <c r="O260" s="13"/>
      <c r="P260" s="42"/>
      <c r="Q260" s="42"/>
      <c r="R260" s="13"/>
      <c r="S260" s="13"/>
      <c r="T260" s="42"/>
      <c r="U260" s="42"/>
      <c r="V260" s="13"/>
      <c r="W260" s="13"/>
      <c r="X260" s="42"/>
      <c r="Y260" s="42"/>
      <c r="Z260" s="13"/>
    </row>
    <row r="261" spans="1:26" ht="20.25" thickBot="1" x14ac:dyDescent="0.3">
      <c r="A261" s="19"/>
      <c r="B261" s="36" t="s">
        <v>181</v>
      </c>
      <c r="C261" s="16" t="s">
        <v>62</v>
      </c>
      <c r="D261" s="37"/>
      <c r="E261" s="38">
        <v>20127</v>
      </c>
      <c r="F261" s="39" t="s">
        <v>62</v>
      </c>
      <c r="G261" s="16"/>
      <c r="H261" s="39"/>
      <c r="I261" s="41" t="s">
        <v>354</v>
      </c>
      <c r="J261" s="39"/>
      <c r="K261" s="16"/>
      <c r="L261" s="37"/>
      <c r="M261" s="38">
        <v>20127</v>
      </c>
      <c r="N261" s="39" t="s">
        <v>62</v>
      </c>
      <c r="O261" s="16"/>
      <c r="P261" s="37"/>
      <c r="Q261" s="40" t="s">
        <v>585</v>
      </c>
      <c r="R261" s="39" t="s">
        <v>353</v>
      </c>
      <c r="S261" s="16"/>
      <c r="T261" s="39"/>
      <c r="U261" s="41" t="s">
        <v>354</v>
      </c>
      <c r="V261" s="39"/>
      <c r="W261" s="16"/>
      <c r="X261" s="37"/>
      <c r="Y261" s="40" t="s">
        <v>585</v>
      </c>
      <c r="Z261" s="39" t="s">
        <v>353</v>
      </c>
    </row>
    <row r="262" spans="1:26" x14ac:dyDescent="0.25">
      <c r="A262" s="19"/>
      <c r="B262" s="13"/>
      <c r="C262" s="13" t="s">
        <v>62</v>
      </c>
      <c r="D262" s="42"/>
      <c r="E262" s="42"/>
      <c r="F262" s="13"/>
      <c r="G262" s="13"/>
      <c r="H262" s="42"/>
      <c r="I262" s="42"/>
      <c r="J262" s="13"/>
      <c r="K262" s="13"/>
      <c r="L262" s="42"/>
      <c r="M262" s="42"/>
      <c r="N262" s="13"/>
      <c r="O262" s="13"/>
      <c r="P262" s="42"/>
      <c r="Q262" s="42"/>
      <c r="R262" s="13"/>
      <c r="S262" s="13"/>
      <c r="T262" s="42"/>
      <c r="U262" s="42"/>
      <c r="V262" s="13"/>
      <c r="W262" s="13"/>
      <c r="X262" s="42"/>
      <c r="Y262" s="42"/>
      <c r="Z262" s="13"/>
    </row>
    <row r="263" spans="1:26" x14ac:dyDescent="0.25">
      <c r="A263" s="19"/>
      <c r="B263" s="53" t="s">
        <v>34</v>
      </c>
      <c r="C263" s="30" t="s">
        <v>62</v>
      </c>
      <c r="D263" s="29"/>
      <c r="E263" s="29"/>
      <c r="F263" s="29"/>
      <c r="G263" s="30"/>
      <c r="H263" s="29"/>
      <c r="I263" s="29"/>
      <c r="J263" s="29"/>
      <c r="K263" s="30"/>
      <c r="L263" s="29"/>
      <c r="M263" s="29"/>
      <c r="N263" s="29"/>
      <c r="O263" s="30"/>
      <c r="P263" s="29"/>
      <c r="Q263" s="29"/>
      <c r="R263" s="29"/>
      <c r="S263" s="30"/>
      <c r="T263" s="29"/>
      <c r="U263" s="29"/>
      <c r="V263" s="29"/>
      <c r="W263" s="30"/>
      <c r="X263" s="29"/>
      <c r="Y263" s="29"/>
      <c r="Z263" s="29"/>
    </row>
    <row r="264" spans="1:26" ht="15.75" thickBot="1" x14ac:dyDescent="0.3">
      <c r="A264" s="19"/>
      <c r="B264" s="36" t="s">
        <v>182</v>
      </c>
      <c r="C264" s="16" t="s">
        <v>62</v>
      </c>
      <c r="D264" s="37"/>
      <c r="E264" s="38">
        <v>162111</v>
      </c>
      <c r="F264" s="39" t="s">
        <v>62</v>
      </c>
      <c r="G264" s="16"/>
      <c r="H264" s="39"/>
      <c r="I264" s="41" t="s">
        <v>354</v>
      </c>
      <c r="J264" s="39"/>
      <c r="K264" s="16"/>
      <c r="L264" s="37"/>
      <c r="M264" s="38">
        <v>162111</v>
      </c>
      <c r="N264" s="39" t="s">
        <v>62</v>
      </c>
      <c r="O264" s="16"/>
      <c r="P264" s="37"/>
      <c r="Q264" s="38">
        <v>172172</v>
      </c>
      <c r="R264" s="39" t="s">
        <v>62</v>
      </c>
      <c r="S264" s="16"/>
      <c r="T264" s="39"/>
      <c r="U264" s="41" t="s">
        <v>354</v>
      </c>
      <c r="V264" s="39"/>
      <c r="W264" s="16"/>
      <c r="X264" s="37"/>
      <c r="Y264" s="38">
        <v>172172</v>
      </c>
      <c r="Z264" s="39" t="s">
        <v>62</v>
      </c>
    </row>
    <row r="265" spans="1:26" x14ac:dyDescent="0.25">
      <c r="A265" s="19"/>
      <c r="B265" s="13"/>
      <c r="C265" s="13" t="s">
        <v>62</v>
      </c>
      <c r="D265" s="42"/>
      <c r="E265" s="42"/>
      <c r="F265" s="13"/>
      <c r="G265" s="13"/>
      <c r="H265" s="42"/>
      <c r="I265" s="42"/>
      <c r="J265" s="13"/>
      <c r="K265" s="13"/>
      <c r="L265" s="42"/>
      <c r="M265" s="42"/>
      <c r="N265" s="13"/>
      <c r="O265" s="13"/>
      <c r="P265" s="42"/>
      <c r="Q265" s="42"/>
      <c r="R265" s="13"/>
      <c r="S265" s="13"/>
      <c r="T265" s="42"/>
      <c r="U265" s="42"/>
      <c r="V265" s="13"/>
      <c r="W265" s="13"/>
      <c r="X265" s="42"/>
      <c r="Y265" s="42"/>
      <c r="Z265" s="13"/>
    </row>
    <row r="266" spans="1:26" ht="15.75" thickBot="1" x14ac:dyDescent="0.3">
      <c r="A266" s="19"/>
      <c r="B266" s="28" t="s">
        <v>183</v>
      </c>
      <c r="C266" s="30" t="s">
        <v>62</v>
      </c>
      <c r="D266" s="31" t="s">
        <v>351</v>
      </c>
      <c r="E266" s="32">
        <v>182238</v>
      </c>
      <c r="F266" s="33" t="s">
        <v>62</v>
      </c>
      <c r="G266" s="30"/>
      <c r="H266" s="33"/>
      <c r="I266" s="35" t="s">
        <v>354</v>
      </c>
      <c r="J266" s="33"/>
      <c r="K266" s="30"/>
      <c r="L266" s="31" t="s">
        <v>351</v>
      </c>
      <c r="M266" s="32">
        <v>182238</v>
      </c>
      <c r="N266" s="33" t="s">
        <v>62</v>
      </c>
      <c r="O266" s="30"/>
      <c r="P266" s="31" t="s">
        <v>351</v>
      </c>
      <c r="Q266" s="32">
        <v>162111</v>
      </c>
      <c r="R266" s="33" t="s">
        <v>62</v>
      </c>
      <c r="S266" s="30"/>
      <c r="T266" s="33"/>
      <c r="U266" s="35" t="s">
        <v>354</v>
      </c>
      <c r="V266" s="33"/>
      <c r="W266" s="30"/>
      <c r="X266" s="31" t="s">
        <v>351</v>
      </c>
      <c r="Y266" s="32">
        <v>162111</v>
      </c>
      <c r="Z266" s="33" t="s">
        <v>62</v>
      </c>
    </row>
    <row r="267" spans="1:26" ht="15.75" thickTop="1" x14ac:dyDescent="0.25">
      <c r="A267" s="19"/>
      <c r="B267" s="13"/>
      <c r="C267" s="13" t="s">
        <v>62</v>
      </c>
      <c r="D267" s="46"/>
      <c r="E267" s="46"/>
      <c r="F267" s="13"/>
      <c r="G267" s="13"/>
      <c r="H267" s="46"/>
      <c r="I267" s="46"/>
      <c r="J267" s="13"/>
      <c r="K267" s="13"/>
      <c r="L267" s="46"/>
      <c r="M267" s="46"/>
      <c r="N267" s="13"/>
      <c r="O267" s="13"/>
      <c r="P267" s="46"/>
      <c r="Q267" s="46"/>
      <c r="R267" s="13"/>
      <c r="S267" s="13"/>
      <c r="T267" s="46"/>
      <c r="U267" s="46"/>
      <c r="V267" s="13"/>
      <c r="W267" s="13"/>
      <c r="X267" s="46"/>
      <c r="Y267" s="46"/>
      <c r="Z267" s="13"/>
    </row>
    <row r="268" spans="1:26" x14ac:dyDescent="0.25">
      <c r="A268" s="19"/>
      <c r="B268" s="57" t="s">
        <v>184</v>
      </c>
      <c r="C268" s="16" t="s">
        <v>62</v>
      </c>
      <c r="D268" s="4"/>
      <c r="E268" s="4"/>
      <c r="F268" s="4"/>
      <c r="G268" s="16"/>
      <c r="H268" s="4"/>
      <c r="I268" s="4"/>
      <c r="J268" s="4"/>
      <c r="K268" s="16"/>
      <c r="L268" s="4"/>
      <c r="M268" s="4"/>
      <c r="N268" s="4"/>
      <c r="O268" s="16"/>
      <c r="P268" s="4"/>
      <c r="Q268" s="4"/>
      <c r="R268" s="4"/>
      <c r="S268" s="16"/>
      <c r="T268" s="4"/>
      <c r="U268" s="4"/>
      <c r="V268" s="4"/>
      <c r="W268" s="16"/>
      <c r="X268" s="4"/>
      <c r="Y268" s="4"/>
      <c r="Z268" s="4"/>
    </row>
    <row r="269" spans="1:26" ht="15.75" thickBot="1" x14ac:dyDescent="0.3">
      <c r="A269" s="19"/>
      <c r="B269" s="28" t="s">
        <v>185</v>
      </c>
      <c r="C269" s="30" t="s">
        <v>62</v>
      </c>
      <c r="D269" s="31" t="s">
        <v>351</v>
      </c>
      <c r="E269" s="32">
        <v>21955</v>
      </c>
      <c r="F269" s="33" t="s">
        <v>62</v>
      </c>
      <c r="G269" s="30"/>
      <c r="H269" s="33"/>
      <c r="I269" s="35" t="s">
        <v>354</v>
      </c>
      <c r="J269" s="33"/>
      <c r="K269" s="30"/>
      <c r="L269" s="31" t="s">
        <v>351</v>
      </c>
      <c r="M269" s="32">
        <v>21955</v>
      </c>
      <c r="N269" s="33" t="s">
        <v>62</v>
      </c>
      <c r="O269" s="30"/>
      <c r="P269" s="31" t="s">
        <v>351</v>
      </c>
      <c r="Q269" s="32">
        <v>24722</v>
      </c>
      <c r="R269" s="33" t="s">
        <v>62</v>
      </c>
      <c r="S269" s="30"/>
      <c r="T269" s="33"/>
      <c r="U269" s="35" t="s">
        <v>354</v>
      </c>
      <c r="V269" s="33"/>
      <c r="W269" s="30"/>
      <c r="X269" s="31" t="s">
        <v>351</v>
      </c>
      <c r="Y269" s="32">
        <v>24722</v>
      </c>
      <c r="Z269" s="33" t="s">
        <v>62</v>
      </c>
    </row>
    <row r="270" spans="1:26" ht="15.75" thickTop="1" x14ac:dyDescent="0.25">
      <c r="A270" s="19"/>
      <c r="B270" s="13"/>
      <c r="C270" s="13" t="s">
        <v>62</v>
      </c>
      <c r="D270" s="46"/>
      <c r="E270" s="46"/>
      <c r="F270" s="13"/>
      <c r="G270" s="13"/>
      <c r="H270" s="46"/>
      <c r="I270" s="46"/>
      <c r="J270" s="13"/>
      <c r="K270" s="13"/>
      <c r="L270" s="46"/>
      <c r="M270" s="46"/>
      <c r="N270" s="13"/>
      <c r="O270" s="13"/>
      <c r="P270" s="46"/>
      <c r="Q270" s="46"/>
      <c r="R270" s="13"/>
      <c r="S270" s="13"/>
      <c r="T270" s="46"/>
      <c r="U270" s="46"/>
      <c r="V270" s="13"/>
      <c r="W270" s="13"/>
      <c r="X270" s="46"/>
      <c r="Y270" s="46"/>
      <c r="Z270" s="13"/>
    </row>
    <row r="271" spans="1:26" ht="15.75" thickBot="1" x14ac:dyDescent="0.3">
      <c r="A271" s="19"/>
      <c r="B271" s="36" t="s">
        <v>186</v>
      </c>
      <c r="C271" s="16" t="s">
        <v>62</v>
      </c>
      <c r="D271" s="37" t="s">
        <v>351</v>
      </c>
      <c r="E271" s="40" t="s">
        <v>586</v>
      </c>
      <c r="F271" s="39" t="s">
        <v>353</v>
      </c>
      <c r="G271" s="16"/>
      <c r="H271" s="39"/>
      <c r="I271" s="41" t="s">
        <v>354</v>
      </c>
      <c r="J271" s="39"/>
      <c r="K271" s="16"/>
      <c r="L271" s="37" t="s">
        <v>351</v>
      </c>
      <c r="M271" s="40" t="s">
        <v>586</v>
      </c>
      <c r="N271" s="39" t="s">
        <v>353</v>
      </c>
      <c r="O271" s="16"/>
      <c r="P271" s="37" t="s">
        <v>351</v>
      </c>
      <c r="Q271" s="38">
        <v>1954</v>
      </c>
      <c r="R271" s="39" t="s">
        <v>62</v>
      </c>
      <c r="S271" s="16"/>
      <c r="T271" s="39"/>
      <c r="U271" s="41" t="s">
        <v>354</v>
      </c>
      <c r="V271" s="39"/>
      <c r="W271" s="16"/>
      <c r="X271" s="37" t="s">
        <v>351</v>
      </c>
      <c r="Y271" s="38">
        <v>1954</v>
      </c>
      <c r="Z271" s="39" t="s">
        <v>62</v>
      </c>
    </row>
    <row r="272" spans="1:26" ht="15.75" thickTop="1" x14ac:dyDescent="0.25">
      <c r="A272" s="19"/>
      <c r="B272" s="13"/>
      <c r="C272" s="13" t="s">
        <v>62</v>
      </c>
      <c r="D272" s="46"/>
      <c r="E272" s="46"/>
      <c r="F272" s="13"/>
      <c r="G272" s="13"/>
      <c r="H272" s="46"/>
      <c r="I272" s="46"/>
      <c r="J272" s="13"/>
      <c r="K272" s="13"/>
      <c r="L272" s="46"/>
      <c r="M272" s="46"/>
      <c r="N272" s="13"/>
      <c r="O272" s="13"/>
      <c r="P272" s="46"/>
      <c r="Q272" s="46"/>
      <c r="R272" s="13"/>
      <c r="S272" s="13"/>
      <c r="T272" s="46"/>
      <c r="U272" s="46"/>
      <c r="V272" s="13"/>
      <c r="W272" s="13"/>
      <c r="X272" s="46"/>
      <c r="Y272" s="46"/>
      <c r="Z272" s="13"/>
    </row>
    <row r="273" spans="1:46" ht="19.5" x14ac:dyDescent="0.25">
      <c r="A273" s="19"/>
      <c r="B273" s="53" t="s">
        <v>187</v>
      </c>
      <c r="C273" s="30" t="s">
        <v>62</v>
      </c>
      <c r="D273" s="29"/>
      <c r="E273" s="29"/>
      <c r="F273" s="29"/>
      <c r="G273" s="30"/>
      <c r="H273" s="29"/>
      <c r="I273" s="29"/>
      <c r="J273" s="29"/>
      <c r="K273" s="30"/>
      <c r="L273" s="29"/>
      <c r="M273" s="29"/>
      <c r="N273" s="29"/>
      <c r="O273" s="30"/>
      <c r="P273" s="29"/>
      <c r="Q273" s="29"/>
      <c r="R273" s="29"/>
      <c r="S273" s="30"/>
      <c r="T273" s="29"/>
      <c r="U273" s="29"/>
      <c r="V273" s="29"/>
      <c r="W273" s="30"/>
      <c r="X273" s="29"/>
      <c r="Y273" s="29"/>
      <c r="Z273" s="29"/>
    </row>
    <row r="274" spans="1:46" ht="19.5" x14ac:dyDescent="0.25">
      <c r="A274" s="19"/>
      <c r="B274" s="36" t="s">
        <v>188</v>
      </c>
      <c r="C274" s="16" t="s">
        <v>62</v>
      </c>
      <c r="D274" s="39" t="s">
        <v>351</v>
      </c>
      <c r="E274" s="41" t="s">
        <v>354</v>
      </c>
      <c r="F274" s="39"/>
      <c r="G274" s="16"/>
      <c r="H274" s="37" t="s">
        <v>351</v>
      </c>
      <c r="I274" s="38">
        <v>2989</v>
      </c>
      <c r="J274" s="39" t="s">
        <v>62</v>
      </c>
      <c r="K274" s="16"/>
      <c r="L274" s="37" t="s">
        <v>351</v>
      </c>
      <c r="M274" s="38">
        <v>2989</v>
      </c>
      <c r="N274" s="39" t="s">
        <v>62</v>
      </c>
      <c r="O274" s="16"/>
      <c r="P274" s="39" t="s">
        <v>351</v>
      </c>
      <c r="Q274" s="41" t="s">
        <v>354</v>
      </c>
      <c r="R274" s="39"/>
      <c r="S274" s="16"/>
      <c r="T274" s="37" t="s">
        <v>351</v>
      </c>
      <c r="U274" s="38">
        <v>1052</v>
      </c>
      <c r="V274" s="39" t="s">
        <v>62</v>
      </c>
      <c r="W274" s="16"/>
      <c r="X274" s="37" t="s">
        <v>351</v>
      </c>
      <c r="Y274" s="38">
        <v>1052</v>
      </c>
      <c r="Z274" s="39" t="s">
        <v>62</v>
      </c>
    </row>
    <row r="275" spans="1:46" ht="20.25" thickBot="1" x14ac:dyDescent="0.3">
      <c r="A275" s="19"/>
      <c r="B275" s="28" t="s">
        <v>587</v>
      </c>
      <c r="C275" s="30" t="s">
        <v>62</v>
      </c>
      <c r="D275" s="33" t="s">
        <v>351</v>
      </c>
      <c r="E275" s="35" t="s">
        <v>354</v>
      </c>
      <c r="F275" s="33"/>
      <c r="G275" s="30"/>
      <c r="H275" s="33" t="s">
        <v>351</v>
      </c>
      <c r="I275" s="35" t="s">
        <v>354</v>
      </c>
      <c r="J275" s="33"/>
      <c r="K275" s="30"/>
      <c r="L275" s="33" t="s">
        <v>351</v>
      </c>
      <c r="M275" s="35" t="s">
        <v>354</v>
      </c>
      <c r="N275" s="33"/>
      <c r="O275" s="30"/>
      <c r="P275" s="31" t="s">
        <v>351</v>
      </c>
      <c r="Q275" s="32">
        <v>7194</v>
      </c>
      <c r="R275" s="33" t="s">
        <v>62</v>
      </c>
      <c r="S275" s="30"/>
      <c r="T275" s="31" t="s">
        <v>351</v>
      </c>
      <c r="U275" s="34">
        <v>46</v>
      </c>
      <c r="V275" s="33"/>
      <c r="W275" s="30"/>
      <c r="X275" s="31" t="s">
        <v>351</v>
      </c>
      <c r="Y275" s="32">
        <v>7240</v>
      </c>
      <c r="Z275" s="33" t="s">
        <v>62</v>
      </c>
    </row>
    <row r="276" spans="1:46" ht="15.75" thickTop="1" x14ac:dyDescent="0.25">
      <c r="A276" s="19"/>
      <c r="B276" s="13"/>
      <c r="C276" s="13" t="s">
        <v>62</v>
      </c>
      <c r="D276" s="46"/>
      <c r="E276" s="46"/>
      <c r="F276" s="13"/>
      <c r="G276" s="13"/>
      <c r="H276" s="46"/>
      <c r="I276" s="46"/>
      <c r="J276" s="13"/>
      <c r="K276" s="13"/>
      <c r="L276" s="46"/>
      <c r="M276" s="46"/>
      <c r="N276" s="13"/>
      <c r="O276" s="13"/>
      <c r="P276" s="46"/>
      <c r="Q276" s="46"/>
      <c r="R276" s="13"/>
      <c r="S276" s="13"/>
      <c r="T276" s="46"/>
      <c r="U276" s="46"/>
      <c r="V276" s="13"/>
      <c r="W276" s="13"/>
      <c r="X276" s="46"/>
      <c r="Y276" s="46"/>
      <c r="Z276" s="13"/>
    </row>
    <row r="277" spans="1:46" x14ac:dyDescent="0.25">
      <c r="A277" s="19"/>
      <c r="B277" s="56"/>
      <c r="C277" s="56"/>
      <c r="D277" s="56"/>
      <c r="E277" s="56"/>
      <c r="F277" s="56"/>
      <c r="G277" s="56"/>
      <c r="H277" s="56"/>
      <c r="I277" s="56"/>
      <c r="J277" s="56"/>
      <c r="K277" s="56"/>
      <c r="L277" s="56"/>
      <c r="M277" s="56"/>
      <c r="N277" s="56"/>
      <c r="O277" s="56"/>
      <c r="P277" s="56"/>
      <c r="Q277" s="56"/>
      <c r="R277" s="56"/>
      <c r="S277" s="56"/>
      <c r="T277" s="56"/>
      <c r="U277" s="56"/>
      <c r="V277" s="56"/>
      <c r="W277" s="56"/>
      <c r="X277" s="56"/>
      <c r="Y277" s="56"/>
      <c r="Z277" s="56"/>
      <c r="AA277" s="56"/>
      <c r="AB277" s="56"/>
      <c r="AC277" s="56"/>
      <c r="AD277" s="56"/>
      <c r="AE277" s="56"/>
      <c r="AF277" s="56"/>
      <c r="AG277" s="56"/>
      <c r="AH277" s="56"/>
      <c r="AI277" s="56"/>
      <c r="AJ277" s="56"/>
      <c r="AK277" s="56"/>
      <c r="AL277" s="56"/>
      <c r="AM277" s="56"/>
      <c r="AN277" s="56"/>
      <c r="AO277" s="56"/>
      <c r="AP277" s="56"/>
      <c r="AQ277" s="56"/>
      <c r="AR277" s="56"/>
      <c r="AS277" s="56"/>
      <c r="AT277" s="56"/>
    </row>
    <row r="278" spans="1:46" x14ac:dyDescent="0.25">
      <c r="A278" s="19"/>
      <c r="B278" s="21" t="s">
        <v>588</v>
      </c>
      <c r="C278" s="21"/>
      <c r="D278" s="21"/>
      <c r="E278" s="21"/>
      <c r="F278" s="21"/>
      <c r="G278" s="21"/>
      <c r="H278" s="21"/>
      <c r="I278" s="21"/>
      <c r="J278" s="21"/>
      <c r="K278" s="21"/>
      <c r="L278" s="21"/>
      <c r="M278" s="21"/>
      <c r="N278" s="21"/>
      <c r="O278" s="21"/>
      <c r="P278" s="21"/>
      <c r="Q278" s="21"/>
      <c r="R278" s="21"/>
      <c r="S278" s="21"/>
      <c r="T278" s="21"/>
      <c r="U278" s="21"/>
      <c r="V278" s="21"/>
      <c r="W278" s="21"/>
      <c r="X278" s="21"/>
      <c r="Y278" s="21"/>
      <c r="Z278" s="21"/>
      <c r="AA278" s="21"/>
      <c r="AB278" s="21"/>
      <c r="AC278" s="21"/>
      <c r="AD278" s="21"/>
      <c r="AE278" s="21"/>
      <c r="AF278" s="21"/>
      <c r="AG278" s="21"/>
      <c r="AH278" s="21"/>
      <c r="AI278" s="21"/>
      <c r="AJ278" s="21"/>
      <c r="AK278" s="21"/>
      <c r="AL278" s="21"/>
      <c r="AM278" s="21"/>
      <c r="AN278" s="21"/>
      <c r="AO278" s="21"/>
      <c r="AP278" s="21"/>
      <c r="AQ278" s="21"/>
      <c r="AR278" s="21"/>
      <c r="AS278" s="21"/>
      <c r="AT278" s="21"/>
    </row>
    <row r="279" spans="1:46" x14ac:dyDescent="0.25">
      <c r="A279" s="19"/>
      <c r="B279" s="22" t="s">
        <v>589</v>
      </c>
      <c r="C279" s="22"/>
      <c r="D279" s="22"/>
      <c r="E279" s="22"/>
      <c r="F279" s="22"/>
      <c r="G279" s="22"/>
      <c r="H279" s="22"/>
      <c r="I279" s="22"/>
      <c r="J279" s="22"/>
      <c r="K279" s="22"/>
      <c r="L279" s="22"/>
      <c r="M279" s="22"/>
      <c r="N279" s="22"/>
      <c r="O279" s="22"/>
      <c r="P279" s="22"/>
      <c r="Q279" s="22"/>
      <c r="R279" s="22"/>
      <c r="S279" s="22"/>
      <c r="T279" s="22"/>
      <c r="U279" s="22"/>
      <c r="V279" s="22"/>
      <c r="W279" s="22"/>
      <c r="X279" s="22"/>
      <c r="Y279" s="22"/>
      <c r="Z279" s="22"/>
      <c r="AA279" s="22"/>
      <c r="AB279" s="22"/>
      <c r="AC279" s="22"/>
      <c r="AD279" s="22"/>
      <c r="AE279" s="22"/>
      <c r="AF279" s="22"/>
      <c r="AG279" s="22"/>
      <c r="AH279" s="22"/>
      <c r="AI279" s="22"/>
      <c r="AJ279" s="22"/>
      <c r="AK279" s="22"/>
      <c r="AL279" s="22"/>
      <c r="AM279" s="22"/>
      <c r="AN279" s="22"/>
      <c r="AO279" s="22"/>
      <c r="AP279" s="22"/>
      <c r="AQ279" s="22"/>
      <c r="AR279" s="22"/>
      <c r="AS279" s="22"/>
      <c r="AT279" s="22"/>
    </row>
    <row r="280" spans="1:46" x14ac:dyDescent="0.25">
      <c r="A280" s="19"/>
      <c r="B280" s="71"/>
      <c r="C280" s="71"/>
      <c r="D280" s="71"/>
      <c r="E280" s="71"/>
      <c r="F280" s="71"/>
      <c r="G280" s="71"/>
      <c r="H280" s="71"/>
      <c r="I280" s="71"/>
      <c r="J280" s="71"/>
      <c r="K280" s="71"/>
      <c r="L280" s="71"/>
      <c r="M280" s="71"/>
      <c r="N280" s="71"/>
      <c r="O280" s="71"/>
      <c r="P280" s="71"/>
      <c r="Q280" s="71"/>
      <c r="R280" s="71"/>
      <c r="S280" s="71"/>
      <c r="T280" s="71"/>
      <c r="U280" s="71"/>
      <c r="V280" s="71"/>
      <c r="W280" s="71"/>
      <c r="X280" s="71"/>
      <c r="Y280" s="71"/>
      <c r="Z280" s="71"/>
      <c r="AA280" s="71"/>
      <c r="AB280" s="71"/>
      <c r="AC280" s="71"/>
      <c r="AD280" s="71"/>
      <c r="AE280" s="71"/>
      <c r="AF280" s="71"/>
      <c r="AG280" s="71"/>
      <c r="AH280" s="71"/>
      <c r="AI280" s="71"/>
      <c r="AJ280" s="71"/>
      <c r="AK280" s="71"/>
      <c r="AL280" s="71"/>
      <c r="AM280" s="71"/>
      <c r="AN280" s="71"/>
      <c r="AO280" s="71"/>
      <c r="AP280" s="71"/>
      <c r="AQ280" s="71"/>
      <c r="AR280" s="71"/>
      <c r="AS280" s="71"/>
      <c r="AT280" s="71"/>
    </row>
    <row r="281" spans="1:46" x14ac:dyDescent="0.25">
      <c r="A281" s="19"/>
      <c r="B281" s="4"/>
      <c r="C281" s="4"/>
      <c r="D281" s="4"/>
      <c r="E281" s="4"/>
      <c r="F281" s="4"/>
      <c r="G281" s="4"/>
      <c r="H281" s="4"/>
      <c r="I281" s="4"/>
      <c r="J281" s="4"/>
      <c r="K281" s="4"/>
      <c r="L281" s="4"/>
      <c r="M281" s="4"/>
      <c r="N281" s="4"/>
      <c r="O281" s="4"/>
      <c r="P281" s="4"/>
      <c r="Q281" s="4"/>
      <c r="R281" s="4"/>
    </row>
    <row r="282" spans="1:46" x14ac:dyDescent="0.25">
      <c r="A282" s="19"/>
      <c r="B282" s="47"/>
      <c r="C282" s="47" t="s">
        <v>62</v>
      </c>
      <c r="D282" s="51" t="s">
        <v>590</v>
      </c>
      <c r="E282" s="51"/>
      <c r="F282" s="51"/>
      <c r="G282" s="51"/>
      <c r="H282" s="51"/>
      <c r="I282" s="51"/>
      <c r="J282" s="47"/>
      <c r="K282" s="47" t="s">
        <v>62</v>
      </c>
      <c r="L282" s="51" t="s">
        <v>590</v>
      </c>
      <c r="M282" s="51"/>
      <c r="N282" s="51"/>
      <c r="O282" s="51"/>
      <c r="P282" s="51"/>
      <c r="Q282" s="51"/>
      <c r="R282" s="47"/>
    </row>
    <row r="283" spans="1:46" ht="15.75" thickBot="1" x14ac:dyDescent="0.3">
      <c r="A283" s="19"/>
      <c r="B283" s="47"/>
      <c r="C283" s="47"/>
      <c r="D283" s="48" t="s">
        <v>591</v>
      </c>
      <c r="E283" s="48"/>
      <c r="F283" s="48"/>
      <c r="G283" s="48"/>
      <c r="H283" s="48"/>
      <c r="I283" s="48"/>
      <c r="J283" s="47"/>
      <c r="K283" s="47"/>
      <c r="L283" s="48" t="s">
        <v>592</v>
      </c>
      <c r="M283" s="48"/>
      <c r="N283" s="48"/>
      <c r="O283" s="48"/>
      <c r="P283" s="48"/>
      <c r="Q283" s="48"/>
      <c r="R283" s="47"/>
    </row>
    <row r="284" spans="1:46" ht="19.5" customHeight="1" x14ac:dyDescent="0.25">
      <c r="A284" s="19"/>
      <c r="B284" s="47"/>
      <c r="C284" s="47" t="s">
        <v>62</v>
      </c>
      <c r="D284" s="52" t="s">
        <v>331</v>
      </c>
      <c r="E284" s="52"/>
      <c r="F284" s="49"/>
      <c r="G284" s="49" t="s">
        <v>62</v>
      </c>
      <c r="H284" s="52" t="s">
        <v>349</v>
      </c>
      <c r="I284" s="52"/>
      <c r="J284" s="47"/>
      <c r="K284" s="47" t="s">
        <v>62</v>
      </c>
      <c r="L284" s="52" t="s">
        <v>331</v>
      </c>
      <c r="M284" s="52"/>
      <c r="N284" s="49"/>
      <c r="O284" s="49" t="s">
        <v>62</v>
      </c>
      <c r="P284" s="52" t="s">
        <v>349</v>
      </c>
      <c r="Q284" s="52"/>
      <c r="R284" s="47"/>
    </row>
    <row r="285" spans="1:46" ht="15.75" thickBot="1" x14ac:dyDescent="0.3">
      <c r="A285" s="19"/>
      <c r="B285" s="47"/>
      <c r="C285" s="47"/>
      <c r="D285" s="48" t="s">
        <v>332</v>
      </c>
      <c r="E285" s="48"/>
      <c r="F285" s="47"/>
      <c r="G285" s="47"/>
      <c r="H285" s="48" t="s">
        <v>350</v>
      </c>
      <c r="I285" s="48"/>
      <c r="J285" s="47"/>
      <c r="K285" s="47"/>
      <c r="L285" s="48" t="s">
        <v>332</v>
      </c>
      <c r="M285" s="48"/>
      <c r="N285" s="47"/>
      <c r="O285" s="47"/>
      <c r="P285" s="48" t="s">
        <v>350</v>
      </c>
      <c r="Q285" s="48"/>
      <c r="R285" s="47"/>
    </row>
    <row r="286" spans="1:46" x14ac:dyDescent="0.25">
      <c r="A286" s="19"/>
      <c r="B286" s="13"/>
      <c r="C286" s="56"/>
      <c r="D286" s="56"/>
      <c r="E286" s="56"/>
      <c r="F286" s="56"/>
      <c r="G286" s="56"/>
      <c r="H286" s="56"/>
      <c r="I286" s="56"/>
      <c r="J286" s="56"/>
      <c r="K286" s="56"/>
      <c r="L286" s="56"/>
      <c r="M286" s="56"/>
      <c r="N286" s="56"/>
      <c r="O286" s="56"/>
      <c r="P286" s="56"/>
      <c r="Q286" s="56"/>
      <c r="R286" s="56"/>
    </row>
    <row r="287" spans="1:46" x14ac:dyDescent="0.25">
      <c r="A287" s="19"/>
      <c r="B287" s="58" t="s">
        <v>103</v>
      </c>
      <c r="C287" s="30" t="s">
        <v>62</v>
      </c>
      <c r="D287" s="59" t="s">
        <v>351</v>
      </c>
      <c r="E287" s="60">
        <v>193301</v>
      </c>
      <c r="F287" s="61" t="s">
        <v>62</v>
      </c>
      <c r="G287" s="30" t="s">
        <v>62</v>
      </c>
      <c r="H287" s="59" t="s">
        <v>351</v>
      </c>
      <c r="I287" s="60">
        <v>110038</v>
      </c>
      <c r="J287" s="61" t="s">
        <v>62</v>
      </c>
      <c r="K287" s="30" t="s">
        <v>62</v>
      </c>
      <c r="L287" s="59" t="s">
        <v>351</v>
      </c>
      <c r="M287" s="60">
        <v>21793</v>
      </c>
      <c r="N287" s="61" t="s">
        <v>62</v>
      </c>
      <c r="O287" s="30" t="s">
        <v>62</v>
      </c>
      <c r="P287" s="59" t="s">
        <v>351</v>
      </c>
      <c r="Q287" s="62" t="s">
        <v>428</v>
      </c>
      <c r="R287" s="61" t="s">
        <v>353</v>
      </c>
    </row>
    <row r="288" spans="1:46" x14ac:dyDescent="0.25">
      <c r="A288" s="19"/>
      <c r="B288" s="15" t="s">
        <v>110</v>
      </c>
      <c r="C288" s="16" t="s">
        <v>62</v>
      </c>
      <c r="D288" s="4"/>
      <c r="E288" s="4"/>
      <c r="F288" s="4"/>
      <c r="G288" s="16" t="s">
        <v>62</v>
      </c>
      <c r="H288" s="4"/>
      <c r="I288" s="4"/>
      <c r="J288" s="4"/>
      <c r="K288" s="16" t="s">
        <v>62</v>
      </c>
      <c r="L288" s="4"/>
      <c r="M288" s="4"/>
      <c r="N288" s="4"/>
      <c r="O288" s="16" t="s">
        <v>62</v>
      </c>
      <c r="P288" s="4"/>
      <c r="Q288" s="4"/>
      <c r="R288" s="4"/>
    </row>
    <row r="289" spans="1:46" ht="25.5" x14ac:dyDescent="0.25">
      <c r="A289" s="19"/>
      <c r="B289" s="63" t="s">
        <v>111</v>
      </c>
      <c r="C289" s="30" t="s">
        <v>62</v>
      </c>
      <c r="D289" s="59"/>
      <c r="E289" s="62" t="s">
        <v>593</v>
      </c>
      <c r="F289" s="61" t="s">
        <v>353</v>
      </c>
      <c r="G289" s="30" t="s">
        <v>62</v>
      </c>
      <c r="H289" s="59"/>
      <c r="I289" s="62" t="s">
        <v>594</v>
      </c>
      <c r="J289" s="61" t="s">
        <v>353</v>
      </c>
      <c r="K289" s="30" t="s">
        <v>62</v>
      </c>
      <c r="L289" s="59"/>
      <c r="M289" s="60">
        <v>7105</v>
      </c>
      <c r="N289" s="61" t="s">
        <v>62</v>
      </c>
      <c r="O289" s="30" t="s">
        <v>62</v>
      </c>
      <c r="P289" s="59"/>
      <c r="Q289" s="60">
        <v>8373</v>
      </c>
      <c r="R289" s="61" t="s">
        <v>62</v>
      </c>
    </row>
    <row r="290" spans="1:46" x14ac:dyDescent="0.25">
      <c r="A290" s="19"/>
      <c r="B290" s="64" t="s">
        <v>112</v>
      </c>
      <c r="C290" s="16" t="s">
        <v>62</v>
      </c>
      <c r="D290" s="4"/>
      <c r="E290" s="4"/>
      <c r="F290" s="4"/>
      <c r="G290" s="16" t="s">
        <v>62</v>
      </c>
      <c r="H290" s="4"/>
      <c r="I290" s="4"/>
      <c r="J290" s="4"/>
      <c r="K290" s="16" t="s">
        <v>62</v>
      </c>
      <c r="L290" s="4"/>
      <c r="M290" s="4"/>
      <c r="N290" s="4"/>
      <c r="O290" s="16" t="s">
        <v>62</v>
      </c>
      <c r="P290" s="4"/>
      <c r="Q290" s="4"/>
      <c r="R290" s="4"/>
    </row>
    <row r="291" spans="1:46" x14ac:dyDescent="0.25">
      <c r="A291" s="19"/>
      <c r="B291" s="65" t="s">
        <v>113</v>
      </c>
      <c r="C291" s="30" t="s">
        <v>62</v>
      </c>
      <c r="D291" s="59"/>
      <c r="E291" s="60">
        <v>4788</v>
      </c>
      <c r="F291" s="61" t="s">
        <v>62</v>
      </c>
      <c r="G291" s="30" t="s">
        <v>62</v>
      </c>
      <c r="H291" s="59"/>
      <c r="I291" s="60">
        <v>5237</v>
      </c>
      <c r="J291" s="61" t="s">
        <v>62</v>
      </c>
      <c r="K291" s="30" t="s">
        <v>62</v>
      </c>
      <c r="L291" s="59"/>
      <c r="M291" s="62" t="s">
        <v>595</v>
      </c>
      <c r="N291" s="61" t="s">
        <v>353</v>
      </c>
      <c r="O291" s="30" t="s">
        <v>62</v>
      </c>
      <c r="P291" s="59"/>
      <c r="Q291" s="62" t="s">
        <v>596</v>
      </c>
      <c r="R291" s="61" t="s">
        <v>353</v>
      </c>
    </row>
    <row r="292" spans="1:46" ht="38.25" x14ac:dyDescent="0.25">
      <c r="A292" s="19"/>
      <c r="B292" s="66" t="s">
        <v>597</v>
      </c>
      <c r="C292" s="16" t="s">
        <v>62</v>
      </c>
      <c r="D292" s="12"/>
      <c r="E292" s="67">
        <v>5057</v>
      </c>
      <c r="F292" s="14" t="s">
        <v>62</v>
      </c>
      <c r="G292" s="16" t="s">
        <v>62</v>
      </c>
      <c r="H292" s="12"/>
      <c r="I292" s="67">
        <v>4608</v>
      </c>
      <c r="J292" s="14" t="s">
        <v>62</v>
      </c>
      <c r="K292" s="16" t="s">
        <v>62</v>
      </c>
      <c r="L292" s="12"/>
      <c r="M292" s="17" t="s">
        <v>598</v>
      </c>
      <c r="N292" s="14" t="s">
        <v>353</v>
      </c>
      <c r="O292" s="16" t="s">
        <v>62</v>
      </c>
      <c r="P292" s="12"/>
      <c r="Q292" s="17" t="s">
        <v>599</v>
      </c>
      <c r="R292" s="14" t="s">
        <v>353</v>
      </c>
    </row>
    <row r="293" spans="1:46" ht="15.75" thickBot="1" x14ac:dyDescent="0.3">
      <c r="A293" s="19"/>
      <c r="B293" s="63" t="s">
        <v>600</v>
      </c>
      <c r="C293" s="30" t="s">
        <v>62</v>
      </c>
      <c r="D293" s="59"/>
      <c r="E293" s="62" t="s">
        <v>464</v>
      </c>
      <c r="F293" s="61" t="s">
        <v>353</v>
      </c>
      <c r="G293" s="30" t="s">
        <v>62</v>
      </c>
      <c r="H293" s="59"/>
      <c r="I293" s="62" t="s">
        <v>464</v>
      </c>
      <c r="J293" s="61" t="s">
        <v>353</v>
      </c>
      <c r="K293" s="30" t="s">
        <v>62</v>
      </c>
      <c r="L293" s="59"/>
      <c r="M293" s="62" t="s">
        <v>601</v>
      </c>
      <c r="N293" s="61" t="s">
        <v>353</v>
      </c>
      <c r="O293" s="30" t="s">
        <v>62</v>
      </c>
      <c r="P293" s="59"/>
      <c r="Q293" s="62" t="s">
        <v>601</v>
      </c>
      <c r="R293" s="61" t="s">
        <v>353</v>
      </c>
    </row>
    <row r="294" spans="1:46" x14ac:dyDescent="0.25">
      <c r="A294" s="19"/>
      <c r="B294" s="13"/>
      <c r="C294" s="13" t="s">
        <v>62</v>
      </c>
      <c r="D294" s="42"/>
      <c r="E294" s="42"/>
      <c r="F294" s="13"/>
      <c r="G294" s="13" t="s">
        <v>62</v>
      </c>
      <c r="H294" s="42"/>
      <c r="I294" s="42"/>
      <c r="J294" s="13"/>
      <c r="K294" s="13" t="s">
        <v>62</v>
      </c>
      <c r="L294" s="42"/>
      <c r="M294" s="42"/>
      <c r="N294" s="13"/>
      <c r="O294" s="13" t="s">
        <v>62</v>
      </c>
      <c r="P294" s="42"/>
      <c r="Q294" s="42"/>
      <c r="R294" s="13"/>
    </row>
    <row r="295" spans="1:46" ht="15.75" thickBot="1" x14ac:dyDescent="0.3">
      <c r="A295" s="19"/>
      <c r="B295" s="15" t="s">
        <v>116</v>
      </c>
      <c r="C295" s="16" t="s">
        <v>62</v>
      </c>
      <c r="D295" s="12" t="s">
        <v>351</v>
      </c>
      <c r="E295" s="67">
        <v>168806</v>
      </c>
      <c r="F295" s="14" t="s">
        <v>62</v>
      </c>
      <c r="G295" s="16" t="s">
        <v>62</v>
      </c>
      <c r="H295" s="12" t="s">
        <v>351</v>
      </c>
      <c r="I295" s="67">
        <v>82131</v>
      </c>
      <c r="J295" s="14" t="s">
        <v>62</v>
      </c>
      <c r="K295" s="16" t="s">
        <v>62</v>
      </c>
      <c r="L295" s="12" t="s">
        <v>351</v>
      </c>
      <c r="M295" s="67">
        <v>12258</v>
      </c>
      <c r="N295" s="14" t="s">
        <v>62</v>
      </c>
      <c r="O295" s="16" t="s">
        <v>62</v>
      </c>
      <c r="P295" s="12" t="s">
        <v>351</v>
      </c>
      <c r="Q295" s="17" t="s">
        <v>602</v>
      </c>
      <c r="R295" s="14" t="s">
        <v>353</v>
      </c>
    </row>
    <row r="296" spans="1:46" ht="15.75" thickTop="1" x14ac:dyDescent="0.25">
      <c r="A296" s="19"/>
      <c r="B296" s="13"/>
      <c r="C296" s="13" t="s">
        <v>62</v>
      </c>
      <c r="D296" s="46"/>
      <c r="E296" s="46"/>
      <c r="F296" s="13"/>
      <c r="G296" s="13" t="s">
        <v>62</v>
      </c>
      <c r="H296" s="46"/>
      <c r="I296" s="46"/>
      <c r="J296" s="13"/>
      <c r="K296" s="13" t="s">
        <v>62</v>
      </c>
      <c r="L296" s="46"/>
      <c r="M296" s="46"/>
      <c r="N296" s="13"/>
      <c r="O296" s="13" t="s">
        <v>62</v>
      </c>
      <c r="P296" s="46"/>
      <c r="Q296" s="46"/>
      <c r="R296" s="13"/>
    </row>
    <row r="297" spans="1:46" x14ac:dyDescent="0.25">
      <c r="A297" s="19"/>
      <c r="B297" s="21" t="s">
        <v>603</v>
      </c>
      <c r="C297" s="21"/>
      <c r="D297" s="21"/>
      <c r="E297" s="21"/>
      <c r="F297" s="21"/>
      <c r="G297" s="21"/>
      <c r="H297" s="21"/>
      <c r="I297" s="21"/>
      <c r="J297" s="21"/>
      <c r="K297" s="21"/>
      <c r="L297" s="21"/>
      <c r="M297" s="21"/>
      <c r="N297" s="21"/>
      <c r="O297" s="21"/>
      <c r="P297" s="21"/>
      <c r="Q297" s="21"/>
      <c r="R297" s="21"/>
      <c r="S297" s="21"/>
      <c r="T297" s="21"/>
      <c r="U297" s="21"/>
      <c r="V297" s="21"/>
      <c r="W297" s="21"/>
      <c r="X297" s="21"/>
      <c r="Y297" s="21"/>
      <c r="Z297" s="21"/>
      <c r="AA297" s="21"/>
      <c r="AB297" s="21"/>
      <c r="AC297" s="21"/>
      <c r="AD297" s="21"/>
      <c r="AE297" s="21"/>
      <c r="AF297" s="21"/>
      <c r="AG297" s="21"/>
      <c r="AH297" s="21"/>
      <c r="AI297" s="21"/>
      <c r="AJ297" s="21"/>
      <c r="AK297" s="21"/>
      <c r="AL297" s="21"/>
      <c r="AM297" s="21"/>
      <c r="AN297" s="21"/>
      <c r="AO297" s="21"/>
      <c r="AP297" s="21"/>
      <c r="AQ297" s="21"/>
      <c r="AR297" s="21"/>
      <c r="AS297" s="21"/>
      <c r="AT297" s="21"/>
    </row>
    <row r="298" spans="1:46" x14ac:dyDescent="0.25">
      <c r="A298" s="19"/>
      <c r="B298" s="22" t="s">
        <v>604</v>
      </c>
      <c r="C298" s="22"/>
      <c r="D298" s="22"/>
      <c r="E298" s="22"/>
      <c r="F298" s="22"/>
      <c r="G298" s="22"/>
      <c r="H298" s="22"/>
      <c r="I298" s="22"/>
      <c r="J298" s="22"/>
      <c r="K298" s="22"/>
      <c r="L298" s="22"/>
      <c r="M298" s="22"/>
      <c r="N298" s="22"/>
      <c r="O298" s="22"/>
      <c r="P298" s="22"/>
      <c r="Q298" s="22"/>
      <c r="R298" s="22"/>
      <c r="S298" s="22"/>
      <c r="T298" s="22"/>
      <c r="U298" s="22"/>
      <c r="V298" s="22"/>
      <c r="W298" s="22"/>
      <c r="X298" s="22"/>
      <c r="Y298" s="22"/>
      <c r="Z298" s="22"/>
      <c r="AA298" s="22"/>
      <c r="AB298" s="22"/>
      <c r="AC298" s="22"/>
      <c r="AD298" s="22"/>
      <c r="AE298" s="22"/>
      <c r="AF298" s="22"/>
      <c r="AG298" s="22"/>
      <c r="AH298" s="22"/>
      <c r="AI298" s="22"/>
      <c r="AJ298" s="22"/>
      <c r="AK298" s="22"/>
      <c r="AL298" s="22"/>
      <c r="AM298" s="22"/>
      <c r="AN298" s="22"/>
      <c r="AO298" s="22"/>
      <c r="AP298" s="22"/>
      <c r="AQ298" s="22"/>
      <c r="AR298" s="22"/>
      <c r="AS298" s="22"/>
      <c r="AT298" s="22"/>
    </row>
    <row r="299" spans="1:46" x14ac:dyDescent="0.25">
      <c r="A299" s="19"/>
      <c r="B299" s="71"/>
      <c r="C299" s="71"/>
      <c r="D299" s="71"/>
      <c r="E299" s="71"/>
      <c r="F299" s="71"/>
      <c r="G299" s="71"/>
      <c r="H299" s="71"/>
      <c r="I299" s="71"/>
      <c r="J299" s="71"/>
      <c r="K299" s="71"/>
      <c r="L299" s="71"/>
      <c r="M299" s="71"/>
      <c r="N299" s="71"/>
      <c r="O299" s="71"/>
      <c r="P299" s="71"/>
      <c r="Q299" s="71"/>
      <c r="R299" s="71"/>
      <c r="S299" s="71"/>
      <c r="T299" s="71"/>
      <c r="U299" s="71"/>
      <c r="V299" s="71"/>
      <c r="W299" s="71"/>
      <c r="X299" s="71"/>
      <c r="Y299" s="71"/>
      <c r="Z299" s="71"/>
      <c r="AA299" s="71"/>
      <c r="AB299" s="71"/>
      <c r="AC299" s="71"/>
      <c r="AD299" s="71"/>
      <c r="AE299" s="71"/>
      <c r="AF299" s="71"/>
      <c r="AG299" s="71"/>
      <c r="AH299" s="71"/>
      <c r="AI299" s="71"/>
      <c r="AJ299" s="71"/>
      <c r="AK299" s="71"/>
      <c r="AL299" s="71"/>
      <c r="AM299" s="71"/>
      <c r="AN299" s="71"/>
      <c r="AO299" s="71"/>
      <c r="AP299" s="71"/>
      <c r="AQ299" s="71"/>
      <c r="AR299" s="71"/>
      <c r="AS299" s="71"/>
      <c r="AT299" s="71"/>
    </row>
    <row r="300" spans="1:46" x14ac:dyDescent="0.25">
      <c r="A300" s="19"/>
      <c r="B300" s="4"/>
      <c r="C300" s="4"/>
      <c r="D300" s="4"/>
      <c r="E300" s="4"/>
      <c r="F300" s="4"/>
    </row>
    <row r="301" spans="1:46" ht="26.25" thickBot="1" x14ac:dyDescent="0.3">
      <c r="A301" s="19"/>
      <c r="B301" s="58" t="s">
        <v>605</v>
      </c>
      <c r="C301" s="30" t="s">
        <v>62</v>
      </c>
      <c r="D301" s="59" t="s">
        <v>351</v>
      </c>
      <c r="E301" s="60">
        <v>72157</v>
      </c>
      <c r="F301" s="61" t="s">
        <v>62</v>
      </c>
    </row>
    <row r="302" spans="1:46" x14ac:dyDescent="0.25">
      <c r="A302" s="19"/>
      <c r="B302" s="13"/>
      <c r="C302" s="13" t="s">
        <v>62</v>
      </c>
      <c r="D302" s="42"/>
      <c r="E302" s="42"/>
      <c r="F302" s="13"/>
    </row>
    <row r="303" spans="1:46" x14ac:dyDescent="0.25">
      <c r="A303" s="19"/>
      <c r="B303" s="15" t="s">
        <v>606</v>
      </c>
      <c r="C303" s="16" t="s">
        <v>62</v>
      </c>
      <c r="D303" s="4"/>
      <c r="E303" s="4"/>
      <c r="F303" s="4"/>
    </row>
    <row r="304" spans="1:46" x14ac:dyDescent="0.25">
      <c r="A304" s="19"/>
      <c r="B304" s="68" t="s">
        <v>308</v>
      </c>
      <c r="C304" s="30" t="s">
        <v>62</v>
      </c>
      <c r="D304" s="59"/>
      <c r="E304" s="62" t="s">
        <v>607</v>
      </c>
      <c r="F304" s="61" t="s">
        <v>353</v>
      </c>
    </row>
    <row r="305" spans="1:46" ht="25.5" x14ac:dyDescent="0.25">
      <c r="A305" s="19"/>
      <c r="B305" s="69" t="s">
        <v>608</v>
      </c>
      <c r="C305" s="16" t="s">
        <v>62</v>
      </c>
      <c r="D305" s="12"/>
      <c r="E305" s="17">
        <v>835</v>
      </c>
      <c r="F305" s="14" t="s">
        <v>62</v>
      </c>
    </row>
    <row r="306" spans="1:46" x14ac:dyDescent="0.25">
      <c r="A306" s="19"/>
      <c r="B306" s="68" t="s">
        <v>609</v>
      </c>
      <c r="C306" s="30" t="s">
        <v>62</v>
      </c>
      <c r="D306" s="59"/>
      <c r="E306" s="62" t="s">
        <v>610</v>
      </c>
      <c r="F306" s="61" t="s">
        <v>353</v>
      </c>
    </row>
    <row r="307" spans="1:46" ht="15.75" thickBot="1" x14ac:dyDescent="0.3">
      <c r="A307" s="19"/>
      <c r="B307" s="69" t="s">
        <v>306</v>
      </c>
      <c r="C307" s="16" t="s">
        <v>62</v>
      </c>
      <c r="D307" s="12"/>
      <c r="E307" s="17" t="s">
        <v>611</v>
      </c>
      <c r="F307" s="14" t="s">
        <v>353</v>
      </c>
    </row>
    <row r="308" spans="1:46" x14ac:dyDescent="0.25">
      <c r="A308" s="19"/>
      <c r="B308" s="13"/>
      <c r="C308" s="13" t="s">
        <v>62</v>
      </c>
      <c r="D308" s="42"/>
      <c r="E308" s="42"/>
      <c r="F308" s="13"/>
    </row>
    <row r="309" spans="1:46" ht="15.75" thickBot="1" x14ac:dyDescent="0.3">
      <c r="A309" s="19"/>
      <c r="B309" s="58" t="s">
        <v>612</v>
      </c>
      <c r="C309" s="30" t="s">
        <v>62</v>
      </c>
      <c r="D309" s="59"/>
      <c r="E309" s="62" t="s">
        <v>613</v>
      </c>
      <c r="F309" s="61" t="s">
        <v>353</v>
      </c>
    </row>
    <row r="310" spans="1:46" x14ac:dyDescent="0.25">
      <c r="A310" s="19"/>
      <c r="B310" s="13"/>
      <c r="C310" s="13" t="s">
        <v>62</v>
      </c>
      <c r="D310" s="42"/>
      <c r="E310" s="42"/>
      <c r="F310" s="13"/>
    </row>
    <row r="311" spans="1:46" ht="26.25" thickBot="1" x14ac:dyDescent="0.3">
      <c r="A311" s="19"/>
      <c r="B311" s="15" t="s">
        <v>614</v>
      </c>
      <c r="C311" s="16" t="s">
        <v>62</v>
      </c>
      <c r="D311" s="12" t="s">
        <v>351</v>
      </c>
      <c r="E311" s="67">
        <v>71355</v>
      </c>
      <c r="F311" s="14" t="s">
        <v>62</v>
      </c>
    </row>
    <row r="312" spans="1:46" ht="15.75" thickTop="1" x14ac:dyDescent="0.25">
      <c r="A312" s="19"/>
      <c r="B312" s="13"/>
      <c r="C312" s="13" t="s">
        <v>62</v>
      </c>
      <c r="D312" s="46"/>
      <c r="E312" s="46"/>
      <c r="F312" s="13"/>
    </row>
    <row r="313" spans="1:46" ht="23.25" x14ac:dyDescent="0.35">
      <c r="A313" s="19"/>
      <c r="B313" s="114"/>
      <c r="C313" s="114"/>
      <c r="D313" s="114"/>
      <c r="E313" s="114"/>
      <c r="F313" s="114"/>
      <c r="G313" s="114"/>
      <c r="H313" s="114"/>
      <c r="I313" s="114"/>
      <c r="J313" s="114"/>
      <c r="K313" s="114"/>
      <c r="L313" s="114"/>
      <c r="M313" s="114"/>
      <c r="N313" s="114"/>
      <c r="O313" s="114"/>
      <c r="P313" s="114"/>
      <c r="Q313" s="114"/>
      <c r="R313" s="114"/>
      <c r="S313" s="114"/>
      <c r="T313" s="114"/>
      <c r="U313" s="114"/>
      <c r="V313" s="114"/>
      <c r="W313" s="114"/>
      <c r="X313" s="114"/>
      <c r="Y313" s="114"/>
      <c r="Z313" s="114"/>
      <c r="AA313" s="114"/>
      <c r="AB313" s="114"/>
      <c r="AC313" s="114"/>
      <c r="AD313" s="114"/>
      <c r="AE313" s="114"/>
      <c r="AF313" s="114"/>
      <c r="AG313" s="114"/>
      <c r="AH313" s="114"/>
      <c r="AI313" s="114"/>
      <c r="AJ313" s="114"/>
      <c r="AK313" s="114"/>
      <c r="AL313" s="114"/>
      <c r="AM313" s="114"/>
      <c r="AN313" s="114"/>
      <c r="AO313" s="114"/>
      <c r="AP313" s="114"/>
      <c r="AQ313" s="114"/>
      <c r="AR313" s="114"/>
      <c r="AS313" s="114"/>
      <c r="AT313" s="114"/>
    </row>
  </sheetData>
  <mergeCells count="325">
    <mergeCell ref="B313:AT313"/>
    <mergeCell ref="B278:AT278"/>
    <mergeCell ref="B279:AT279"/>
    <mergeCell ref="B280:AT280"/>
    <mergeCell ref="B297:AT297"/>
    <mergeCell ref="B298:AT298"/>
    <mergeCell ref="B299:AT299"/>
    <mergeCell ref="B147:AT147"/>
    <mergeCell ref="B204:AT204"/>
    <mergeCell ref="B205:AT205"/>
    <mergeCell ref="B206:AT206"/>
    <mergeCell ref="B207:AT207"/>
    <mergeCell ref="B277:AT277"/>
    <mergeCell ref="B86:AT86"/>
    <mergeCell ref="B87:AT87"/>
    <mergeCell ref="B88:AT88"/>
    <mergeCell ref="B144:AT144"/>
    <mergeCell ref="B145:AT145"/>
    <mergeCell ref="B146:AT146"/>
    <mergeCell ref="A1:A2"/>
    <mergeCell ref="B1:AT1"/>
    <mergeCell ref="B2:AT2"/>
    <mergeCell ref="B3:AT3"/>
    <mergeCell ref="A4:A313"/>
    <mergeCell ref="B4:AT4"/>
    <mergeCell ref="B5:AT5"/>
    <mergeCell ref="B43:AT43"/>
    <mergeCell ref="B44:AT44"/>
    <mergeCell ref="B45:AT45"/>
    <mergeCell ref="N284:N285"/>
    <mergeCell ref="O284:O285"/>
    <mergeCell ref="P284:Q284"/>
    <mergeCell ref="P285:Q285"/>
    <mergeCell ref="R284:R285"/>
    <mergeCell ref="C286:F286"/>
    <mergeCell ref="G286:J286"/>
    <mergeCell ref="K286:N286"/>
    <mergeCell ref="O286:R286"/>
    <mergeCell ref="H284:I284"/>
    <mergeCell ref="H285:I285"/>
    <mergeCell ref="J284:J285"/>
    <mergeCell ref="K284:K285"/>
    <mergeCell ref="L284:M284"/>
    <mergeCell ref="L285:M285"/>
    <mergeCell ref="B284:B285"/>
    <mergeCell ref="C284:C285"/>
    <mergeCell ref="D284:E284"/>
    <mergeCell ref="D285:E285"/>
    <mergeCell ref="F284:F285"/>
    <mergeCell ref="G284:G285"/>
    <mergeCell ref="Z210:Z211"/>
    <mergeCell ref="B282:B283"/>
    <mergeCell ref="C282:C283"/>
    <mergeCell ref="D282:I282"/>
    <mergeCell ref="D283:I283"/>
    <mergeCell ref="J282:J283"/>
    <mergeCell ref="K282:K283"/>
    <mergeCell ref="L282:Q282"/>
    <mergeCell ref="L283:Q283"/>
    <mergeCell ref="R282:R283"/>
    <mergeCell ref="T210:U210"/>
    <mergeCell ref="T211:U211"/>
    <mergeCell ref="V210:V211"/>
    <mergeCell ref="W210:W211"/>
    <mergeCell ref="X210:Y210"/>
    <mergeCell ref="X211:Y211"/>
    <mergeCell ref="N210:N211"/>
    <mergeCell ref="O210:O211"/>
    <mergeCell ref="P210:Q210"/>
    <mergeCell ref="P211:Q211"/>
    <mergeCell ref="R210:R211"/>
    <mergeCell ref="S210:S211"/>
    <mergeCell ref="H210:I210"/>
    <mergeCell ref="H211:I211"/>
    <mergeCell ref="J210:J211"/>
    <mergeCell ref="K210:K211"/>
    <mergeCell ref="L210:M210"/>
    <mergeCell ref="L211:M211"/>
    <mergeCell ref="B210:B211"/>
    <mergeCell ref="C210:C211"/>
    <mergeCell ref="D210:E210"/>
    <mergeCell ref="D211:E211"/>
    <mergeCell ref="F210:F211"/>
    <mergeCell ref="G210:G211"/>
    <mergeCell ref="AA154:AD154"/>
    <mergeCell ref="AE154:AH154"/>
    <mergeCell ref="AI154:AL154"/>
    <mergeCell ref="AM154:AP154"/>
    <mergeCell ref="D209:M209"/>
    <mergeCell ref="P209:Y209"/>
    <mergeCell ref="C154:F154"/>
    <mergeCell ref="G154:J154"/>
    <mergeCell ref="K154:N154"/>
    <mergeCell ref="O154:R154"/>
    <mergeCell ref="S154:V154"/>
    <mergeCell ref="W154:Z154"/>
    <mergeCell ref="AL151:AL153"/>
    <mergeCell ref="AM151:AM153"/>
    <mergeCell ref="AN151:AO151"/>
    <mergeCell ref="AN152:AO152"/>
    <mergeCell ref="AN153:AO153"/>
    <mergeCell ref="AP151:AP153"/>
    <mergeCell ref="AF151:AG151"/>
    <mergeCell ref="AF152:AG152"/>
    <mergeCell ref="AF153:AG153"/>
    <mergeCell ref="AH151:AH153"/>
    <mergeCell ref="AI151:AI153"/>
    <mergeCell ref="AJ151:AK151"/>
    <mergeCell ref="AJ152:AK152"/>
    <mergeCell ref="AJ153:AK153"/>
    <mergeCell ref="AA151:AA153"/>
    <mergeCell ref="AB151:AC151"/>
    <mergeCell ref="AB152:AC152"/>
    <mergeCell ref="AB153:AC153"/>
    <mergeCell ref="AD151:AD153"/>
    <mergeCell ref="AE151:AE153"/>
    <mergeCell ref="V151:V153"/>
    <mergeCell ref="W151:W153"/>
    <mergeCell ref="X151:Y151"/>
    <mergeCell ref="X152:Y152"/>
    <mergeCell ref="X153:Y153"/>
    <mergeCell ref="Z151:Z153"/>
    <mergeCell ref="P151:Q151"/>
    <mergeCell ref="P152:Q152"/>
    <mergeCell ref="P153:Q153"/>
    <mergeCell ref="R151:R153"/>
    <mergeCell ref="S151:S153"/>
    <mergeCell ref="T151:U151"/>
    <mergeCell ref="T152:U152"/>
    <mergeCell ref="T153:U153"/>
    <mergeCell ref="K151:K153"/>
    <mergeCell ref="L151:M151"/>
    <mergeCell ref="L152:M152"/>
    <mergeCell ref="L153:M153"/>
    <mergeCell ref="N151:N153"/>
    <mergeCell ref="O151:O153"/>
    <mergeCell ref="F151:F153"/>
    <mergeCell ref="G151:G153"/>
    <mergeCell ref="H151:I151"/>
    <mergeCell ref="H152:I152"/>
    <mergeCell ref="H153:I153"/>
    <mergeCell ref="J151:J153"/>
    <mergeCell ref="AM95:AP95"/>
    <mergeCell ref="B149:B153"/>
    <mergeCell ref="D149:AO149"/>
    <mergeCell ref="D150:E150"/>
    <mergeCell ref="H150:AK150"/>
    <mergeCell ref="AN150:AO150"/>
    <mergeCell ref="C151:C153"/>
    <mergeCell ref="D151:E151"/>
    <mergeCell ref="D152:E152"/>
    <mergeCell ref="D153:E153"/>
    <mergeCell ref="AP92:AP94"/>
    <mergeCell ref="C95:F95"/>
    <mergeCell ref="G95:J95"/>
    <mergeCell ref="K95:N95"/>
    <mergeCell ref="O95:R95"/>
    <mergeCell ref="S95:V95"/>
    <mergeCell ref="W95:Z95"/>
    <mergeCell ref="AA95:AD95"/>
    <mergeCell ref="AE95:AH95"/>
    <mergeCell ref="AI95:AL95"/>
    <mergeCell ref="AJ92:AK92"/>
    <mergeCell ref="AJ93:AK93"/>
    <mergeCell ref="AJ94:AK94"/>
    <mergeCell ref="AL92:AL94"/>
    <mergeCell ref="AM92:AM94"/>
    <mergeCell ref="AN92:AO92"/>
    <mergeCell ref="AN93:AO93"/>
    <mergeCell ref="AN94:AO94"/>
    <mergeCell ref="AE92:AE94"/>
    <mergeCell ref="AF92:AG92"/>
    <mergeCell ref="AF93:AG93"/>
    <mergeCell ref="AF94:AG94"/>
    <mergeCell ref="AH92:AH94"/>
    <mergeCell ref="AI92:AI94"/>
    <mergeCell ref="Z92:Z94"/>
    <mergeCell ref="AA92:AA94"/>
    <mergeCell ref="AB92:AC92"/>
    <mergeCell ref="AB93:AC93"/>
    <mergeCell ref="AB94:AC94"/>
    <mergeCell ref="AD92:AD94"/>
    <mergeCell ref="T92:U92"/>
    <mergeCell ref="T93:U93"/>
    <mergeCell ref="T94:U94"/>
    <mergeCell ref="V92:V94"/>
    <mergeCell ref="W92:W94"/>
    <mergeCell ref="X92:Y94"/>
    <mergeCell ref="O92:O94"/>
    <mergeCell ref="P92:Q92"/>
    <mergeCell ref="P93:Q93"/>
    <mergeCell ref="P94:Q94"/>
    <mergeCell ref="R92:R94"/>
    <mergeCell ref="S92:S94"/>
    <mergeCell ref="J92:J94"/>
    <mergeCell ref="K92:K94"/>
    <mergeCell ref="L92:M92"/>
    <mergeCell ref="L93:M93"/>
    <mergeCell ref="L94:M94"/>
    <mergeCell ref="N92:N94"/>
    <mergeCell ref="D92:E92"/>
    <mergeCell ref="D93:E93"/>
    <mergeCell ref="D94:E94"/>
    <mergeCell ref="F92:F94"/>
    <mergeCell ref="G92:G94"/>
    <mergeCell ref="H92:I92"/>
    <mergeCell ref="H93:I93"/>
    <mergeCell ref="H94:I94"/>
    <mergeCell ref="AN49:AO49"/>
    <mergeCell ref="AN50:AO50"/>
    <mergeCell ref="AN51:AO51"/>
    <mergeCell ref="AP49:AP51"/>
    <mergeCell ref="B90:B94"/>
    <mergeCell ref="D90:AO90"/>
    <mergeCell ref="D91:E91"/>
    <mergeCell ref="H91:AK91"/>
    <mergeCell ref="AN91:AO91"/>
    <mergeCell ref="C92:C94"/>
    <mergeCell ref="AI49:AI51"/>
    <mergeCell ref="AJ49:AK49"/>
    <mergeCell ref="AJ50:AK50"/>
    <mergeCell ref="AJ51:AK51"/>
    <mergeCell ref="AL49:AL51"/>
    <mergeCell ref="AM49:AM51"/>
    <mergeCell ref="AD49:AD51"/>
    <mergeCell ref="AE49:AE51"/>
    <mergeCell ref="AF49:AG49"/>
    <mergeCell ref="AF50:AG50"/>
    <mergeCell ref="AF51:AG51"/>
    <mergeCell ref="AH49:AH51"/>
    <mergeCell ref="V49:V51"/>
    <mergeCell ref="W49:W51"/>
    <mergeCell ref="X49:Y51"/>
    <mergeCell ref="Z49:Z51"/>
    <mergeCell ref="AA49:AA51"/>
    <mergeCell ref="AB49:AC49"/>
    <mergeCell ref="AB50:AC50"/>
    <mergeCell ref="AB51:AC51"/>
    <mergeCell ref="P49:Q49"/>
    <mergeCell ref="P50:Q50"/>
    <mergeCell ref="P51:Q51"/>
    <mergeCell ref="R49:R51"/>
    <mergeCell ref="S49:S51"/>
    <mergeCell ref="T49:U49"/>
    <mergeCell ref="T50:U50"/>
    <mergeCell ref="T51:U51"/>
    <mergeCell ref="K49:K51"/>
    <mergeCell ref="L49:M49"/>
    <mergeCell ref="L50:M50"/>
    <mergeCell ref="L51:M51"/>
    <mergeCell ref="N49:N51"/>
    <mergeCell ref="O49:O51"/>
    <mergeCell ref="F49:F51"/>
    <mergeCell ref="G49:G51"/>
    <mergeCell ref="H49:I49"/>
    <mergeCell ref="H50:I50"/>
    <mergeCell ref="H51:I51"/>
    <mergeCell ref="J49:J51"/>
    <mergeCell ref="AT9:AT11"/>
    <mergeCell ref="B47:B51"/>
    <mergeCell ref="D47:AO47"/>
    <mergeCell ref="D48:E48"/>
    <mergeCell ref="H48:AK48"/>
    <mergeCell ref="AN48:AO48"/>
    <mergeCell ref="C49:C51"/>
    <mergeCell ref="D49:E49"/>
    <mergeCell ref="D50:E50"/>
    <mergeCell ref="D51:E51"/>
    <mergeCell ref="AN9:AO9"/>
    <mergeCell ref="AN10:AO10"/>
    <mergeCell ref="AN11:AO11"/>
    <mergeCell ref="AP9:AP11"/>
    <mergeCell ref="AQ9:AQ11"/>
    <mergeCell ref="AR9:AS9"/>
    <mergeCell ref="AR10:AS10"/>
    <mergeCell ref="AR11:AS11"/>
    <mergeCell ref="AI9:AI11"/>
    <mergeCell ref="AJ9:AK9"/>
    <mergeCell ref="AJ10:AK10"/>
    <mergeCell ref="AJ11:AK11"/>
    <mergeCell ref="AL9:AL11"/>
    <mergeCell ref="AM9:AM11"/>
    <mergeCell ref="AD9:AD11"/>
    <mergeCell ref="AE9:AE11"/>
    <mergeCell ref="AF9:AG9"/>
    <mergeCell ref="AF10:AG10"/>
    <mergeCell ref="AF11:AG11"/>
    <mergeCell ref="AH9:AH11"/>
    <mergeCell ref="W9:W11"/>
    <mergeCell ref="X9:Y11"/>
    <mergeCell ref="Z9:Z11"/>
    <mergeCell ref="AA9:AA11"/>
    <mergeCell ref="AB9:AC9"/>
    <mergeCell ref="AB10:AC10"/>
    <mergeCell ref="AB11:AC11"/>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7:B11"/>
    <mergeCell ref="D7:AS7"/>
    <mergeCell ref="D8:E8"/>
    <mergeCell ref="H8:AO8"/>
    <mergeCell ref="AR8:AS8"/>
    <mergeCell ref="C9:C11"/>
    <mergeCell ref="D9:E9"/>
    <mergeCell ref="D10:E10"/>
    <mergeCell ref="D11:E11"/>
    <mergeCell ref="F9: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1.85546875" customWidth="1"/>
    <col min="4" max="4" width="3" customWidth="1"/>
    <col min="5" max="5" width="12.85546875" customWidth="1"/>
    <col min="6" max="6" width="2.140625" customWidth="1"/>
    <col min="7" max="7" width="1.85546875" customWidth="1"/>
    <col min="8" max="8" width="2.85546875" customWidth="1"/>
    <col min="9" max="9" width="13" customWidth="1"/>
    <col min="10" max="10" width="2.140625" customWidth="1"/>
    <col min="11" max="11" width="1.85546875" customWidth="1"/>
    <col min="12" max="12" width="2.7109375" customWidth="1"/>
    <col min="13" max="13" width="11.42578125" customWidth="1"/>
    <col min="14" max="14" width="2.140625" customWidth="1"/>
    <col min="15" max="15" width="1.85546875" customWidth="1"/>
    <col min="16" max="16" width="2.140625" customWidth="1"/>
    <col min="17" max="17" width="8.85546875" customWidth="1"/>
    <col min="18" max="18" width="2.140625" customWidth="1"/>
    <col min="19" max="19" width="1.85546875" customWidth="1"/>
    <col min="20" max="20" width="2.28515625" customWidth="1"/>
    <col min="21" max="21" width="9.5703125" customWidth="1"/>
    <col min="22" max="22" width="2.140625" customWidth="1"/>
    <col min="23" max="23" width="1.85546875" customWidth="1"/>
    <col min="24" max="24" width="2.140625" customWidth="1"/>
    <col min="25" max="25" width="8.85546875" customWidth="1"/>
    <col min="26" max="26" width="2.140625" customWidth="1"/>
  </cols>
  <sheetData>
    <row r="1" spans="1:26" ht="15" customHeight="1" x14ac:dyDescent="0.25">
      <c r="A1" s="8" t="s">
        <v>13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16</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1357</v>
      </c>
      <c r="B4" s="22" t="s">
        <v>620</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9"/>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9"/>
      <c r="B6" s="4"/>
      <c r="C6" s="4"/>
      <c r="D6" s="4"/>
      <c r="E6" s="4"/>
      <c r="F6" s="4"/>
      <c r="G6" s="4"/>
      <c r="H6" s="4"/>
      <c r="I6" s="4"/>
      <c r="J6" s="4"/>
      <c r="K6" s="4"/>
      <c r="L6" s="4"/>
      <c r="M6" s="4"/>
      <c r="N6" s="4"/>
      <c r="O6" s="4"/>
      <c r="P6" s="4"/>
      <c r="Q6" s="4"/>
      <c r="R6" s="4"/>
      <c r="S6" s="4"/>
      <c r="T6" s="4"/>
      <c r="U6" s="4"/>
      <c r="V6" s="4"/>
    </row>
    <row r="7" spans="1:26" x14ac:dyDescent="0.25">
      <c r="A7" s="19"/>
      <c r="B7" s="47"/>
      <c r="C7" s="47" t="s">
        <v>62</v>
      </c>
      <c r="D7" s="51" t="s">
        <v>621</v>
      </c>
      <c r="E7" s="51"/>
      <c r="F7" s="47"/>
      <c r="G7" s="47" t="s">
        <v>62</v>
      </c>
      <c r="H7" s="51" t="s">
        <v>623</v>
      </c>
      <c r="I7" s="51"/>
      <c r="J7" s="47"/>
      <c r="K7" s="47" t="s">
        <v>62</v>
      </c>
      <c r="L7" s="51" t="s">
        <v>625</v>
      </c>
      <c r="M7" s="51"/>
      <c r="N7" s="47"/>
      <c r="O7" s="47" t="s">
        <v>62</v>
      </c>
      <c r="P7" s="51" t="s">
        <v>629</v>
      </c>
      <c r="Q7" s="51"/>
      <c r="R7" s="47"/>
      <c r="S7" s="47" t="s">
        <v>62</v>
      </c>
      <c r="T7" s="51" t="s">
        <v>629</v>
      </c>
      <c r="U7" s="51"/>
      <c r="V7" s="47"/>
    </row>
    <row r="8" spans="1:26" x14ac:dyDescent="0.25">
      <c r="A8" s="19"/>
      <c r="B8" s="47"/>
      <c r="C8" s="47"/>
      <c r="D8" s="51" t="s">
        <v>622</v>
      </c>
      <c r="E8" s="51"/>
      <c r="F8" s="47"/>
      <c r="G8" s="47"/>
      <c r="H8" s="51" t="s">
        <v>624</v>
      </c>
      <c r="I8" s="51"/>
      <c r="J8" s="47"/>
      <c r="K8" s="47"/>
      <c r="L8" s="51" t="s">
        <v>626</v>
      </c>
      <c r="M8" s="51"/>
      <c r="N8" s="47"/>
      <c r="O8" s="47"/>
      <c r="P8" s="51" t="s">
        <v>161</v>
      </c>
      <c r="Q8" s="51"/>
      <c r="R8" s="47"/>
      <c r="S8" s="47"/>
      <c r="T8" s="51" t="s">
        <v>633</v>
      </c>
      <c r="U8" s="51"/>
      <c r="V8" s="47"/>
    </row>
    <row r="9" spans="1:26" x14ac:dyDescent="0.25">
      <c r="A9" s="19"/>
      <c r="B9" s="47"/>
      <c r="C9" s="47"/>
      <c r="D9" s="51"/>
      <c r="E9" s="51"/>
      <c r="F9" s="47"/>
      <c r="G9" s="47"/>
      <c r="H9" s="51" t="s">
        <v>622</v>
      </c>
      <c r="I9" s="51"/>
      <c r="J9" s="47"/>
      <c r="K9" s="47"/>
      <c r="L9" s="51" t="s">
        <v>627</v>
      </c>
      <c r="M9" s="51"/>
      <c r="N9" s="47"/>
      <c r="O9" s="47"/>
      <c r="P9" s="51" t="s">
        <v>630</v>
      </c>
      <c r="Q9" s="51"/>
      <c r="R9" s="47"/>
      <c r="S9" s="47"/>
      <c r="T9" s="51" t="s">
        <v>631</v>
      </c>
      <c r="U9" s="51"/>
      <c r="V9" s="47"/>
    </row>
    <row r="10" spans="1:26" x14ac:dyDescent="0.25">
      <c r="A10" s="19"/>
      <c r="B10" s="47"/>
      <c r="C10" s="47"/>
      <c r="D10" s="51"/>
      <c r="E10" s="51"/>
      <c r="F10" s="47"/>
      <c r="G10" s="47"/>
      <c r="H10" s="51"/>
      <c r="I10" s="51"/>
      <c r="J10" s="47"/>
      <c r="K10" s="47"/>
      <c r="L10" s="51" t="s">
        <v>628</v>
      </c>
      <c r="M10" s="51"/>
      <c r="N10" s="47"/>
      <c r="O10" s="47"/>
      <c r="P10" s="51" t="s">
        <v>631</v>
      </c>
      <c r="Q10" s="51"/>
      <c r="R10" s="47"/>
      <c r="S10" s="47"/>
      <c r="T10" s="51" t="s">
        <v>634</v>
      </c>
      <c r="U10" s="51"/>
      <c r="V10" s="47"/>
    </row>
    <row r="11" spans="1:26" ht="15.75" thickBot="1" x14ac:dyDescent="0.3">
      <c r="A11" s="19"/>
      <c r="B11" s="47"/>
      <c r="C11" s="47"/>
      <c r="D11" s="48"/>
      <c r="E11" s="48"/>
      <c r="F11" s="47"/>
      <c r="G11" s="47"/>
      <c r="H11" s="48"/>
      <c r="I11" s="48"/>
      <c r="J11" s="47"/>
      <c r="K11" s="47"/>
      <c r="L11" s="48"/>
      <c r="M11" s="48"/>
      <c r="N11" s="47"/>
      <c r="O11" s="47"/>
      <c r="P11" s="48" t="s">
        <v>632</v>
      </c>
      <c r="Q11" s="48"/>
      <c r="R11" s="47"/>
      <c r="S11" s="47"/>
      <c r="T11" s="48"/>
      <c r="U11" s="48"/>
      <c r="V11" s="47"/>
    </row>
    <row r="12" spans="1:26" x14ac:dyDescent="0.25">
      <c r="A12" s="19"/>
      <c r="B12" s="58" t="s">
        <v>635</v>
      </c>
      <c r="C12" s="30" t="s">
        <v>62</v>
      </c>
      <c r="D12" s="29"/>
      <c r="E12" s="29"/>
      <c r="F12" s="29"/>
      <c r="G12" s="30" t="s">
        <v>62</v>
      </c>
      <c r="H12" s="29"/>
      <c r="I12" s="29"/>
      <c r="J12" s="29"/>
      <c r="K12" s="30" t="s">
        <v>62</v>
      </c>
      <c r="L12" s="29"/>
      <c r="M12" s="29"/>
      <c r="N12" s="29"/>
      <c r="O12" s="30" t="s">
        <v>62</v>
      </c>
      <c r="P12" s="29"/>
      <c r="Q12" s="29"/>
      <c r="R12" s="29"/>
      <c r="S12" s="30" t="s">
        <v>62</v>
      </c>
      <c r="T12" s="29"/>
      <c r="U12" s="29"/>
      <c r="V12" s="29"/>
    </row>
    <row r="13" spans="1:26" ht="25.5" x14ac:dyDescent="0.25">
      <c r="A13" s="19"/>
      <c r="B13" s="69" t="s">
        <v>636</v>
      </c>
      <c r="C13" s="16" t="s">
        <v>62</v>
      </c>
      <c r="D13" s="12" t="s">
        <v>351</v>
      </c>
      <c r="E13" s="67">
        <v>1236</v>
      </c>
      <c r="F13" s="14" t="s">
        <v>62</v>
      </c>
      <c r="G13" s="16" t="s">
        <v>62</v>
      </c>
      <c r="H13" s="12" t="s">
        <v>351</v>
      </c>
      <c r="I13" s="67">
        <v>1236</v>
      </c>
      <c r="J13" s="14" t="s">
        <v>62</v>
      </c>
      <c r="K13" s="16" t="s">
        <v>62</v>
      </c>
      <c r="L13" s="12" t="s">
        <v>351</v>
      </c>
      <c r="M13" s="67">
        <v>1236</v>
      </c>
      <c r="N13" s="14" t="s">
        <v>62</v>
      </c>
      <c r="O13" s="16" t="s">
        <v>62</v>
      </c>
      <c r="P13" s="14" t="s">
        <v>351</v>
      </c>
      <c r="Q13" s="73" t="s">
        <v>354</v>
      </c>
      <c r="R13" s="14"/>
      <c r="S13" s="16" t="s">
        <v>62</v>
      </c>
      <c r="T13" s="14" t="s">
        <v>351</v>
      </c>
      <c r="U13" s="73" t="s">
        <v>354</v>
      </c>
      <c r="V13" s="14"/>
    </row>
    <row r="14" spans="1:26" x14ac:dyDescent="0.25">
      <c r="A14" s="19"/>
      <c r="B14" s="68" t="s">
        <v>637</v>
      </c>
      <c r="C14" s="30" t="s">
        <v>62</v>
      </c>
      <c r="D14" s="59"/>
      <c r="E14" s="60">
        <v>4912</v>
      </c>
      <c r="F14" s="61" t="s">
        <v>62</v>
      </c>
      <c r="G14" s="30" t="s">
        <v>62</v>
      </c>
      <c r="H14" s="59"/>
      <c r="I14" s="60">
        <v>4912</v>
      </c>
      <c r="J14" s="61" t="s">
        <v>62</v>
      </c>
      <c r="K14" s="30" t="s">
        <v>62</v>
      </c>
      <c r="L14" s="61"/>
      <c r="M14" s="74" t="s">
        <v>354</v>
      </c>
      <c r="N14" s="61"/>
      <c r="O14" s="30" t="s">
        <v>62</v>
      </c>
      <c r="P14" s="59"/>
      <c r="Q14" s="60">
        <v>4912</v>
      </c>
      <c r="R14" s="61" t="s">
        <v>62</v>
      </c>
      <c r="S14" s="30" t="s">
        <v>62</v>
      </c>
      <c r="T14" s="61"/>
      <c r="U14" s="74" t="s">
        <v>354</v>
      </c>
      <c r="V14" s="61"/>
    </row>
    <row r="15" spans="1:26" x14ac:dyDescent="0.25">
      <c r="A15" s="19"/>
      <c r="B15" s="22" t="s">
        <v>638</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9"/>
      <c r="B16" s="71"/>
      <c r="C16" s="71"/>
      <c r="D16" s="71"/>
      <c r="E16" s="71"/>
      <c r="F16" s="71"/>
      <c r="G16" s="71"/>
      <c r="H16" s="71"/>
      <c r="I16" s="71"/>
      <c r="J16" s="71"/>
      <c r="K16" s="71"/>
      <c r="L16" s="71"/>
      <c r="M16" s="71"/>
      <c r="N16" s="71"/>
      <c r="O16" s="71"/>
      <c r="P16" s="71"/>
      <c r="Q16" s="71"/>
      <c r="R16" s="71"/>
      <c r="S16" s="71"/>
      <c r="T16" s="71"/>
      <c r="U16" s="71"/>
      <c r="V16" s="71"/>
      <c r="W16" s="71"/>
      <c r="X16" s="71"/>
      <c r="Y16" s="71"/>
      <c r="Z16" s="71"/>
    </row>
    <row r="17" spans="1:26" x14ac:dyDescent="0.25">
      <c r="A17" s="19"/>
      <c r="B17" s="4"/>
      <c r="C17" s="4"/>
      <c r="D17" s="4"/>
      <c r="E17" s="4"/>
      <c r="F17" s="4"/>
      <c r="G17" s="4"/>
      <c r="H17" s="4"/>
      <c r="I17" s="4"/>
      <c r="J17" s="4"/>
      <c r="K17" s="4"/>
      <c r="L17" s="4"/>
      <c r="M17" s="4"/>
      <c r="N17" s="4"/>
      <c r="O17" s="4"/>
      <c r="P17" s="4"/>
      <c r="Q17" s="4"/>
      <c r="R17" s="4"/>
      <c r="S17" s="4"/>
      <c r="T17" s="4"/>
      <c r="U17" s="4"/>
      <c r="V17" s="4"/>
    </row>
    <row r="18" spans="1:26" x14ac:dyDescent="0.25">
      <c r="A18" s="19"/>
      <c r="B18" s="47"/>
      <c r="C18" s="47" t="s">
        <v>62</v>
      </c>
      <c r="D18" s="51" t="s">
        <v>621</v>
      </c>
      <c r="E18" s="51"/>
      <c r="F18" s="47"/>
      <c r="G18" s="47" t="s">
        <v>62</v>
      </c>
      <c r="H18" s="51" t="s">
        <v>623</v>
      </c>
      <c r="I18" s="51"/>
      <c r="J18" s="47"/>
      <c r="K18" s="47" t="s">
        <v>62</v>
      </c>
      <c r="L18" s="51" t="s">
        <v>625</v>
      </c>
      <c r="M18" s="51"/>
      <c r="N18" s="47"/>
      <c r="O18" s="47" t="s">
        <v>62</v>
      </c>
      <c r="P18" s="51" t="s">
        <v>629</v>
      </c>
      <c r="Q18" s="51"/>
      <c r="R18" s="47"/>
      <c r="S18" s="47" t="s">
        <v>62</v>
      </c>
      <c r="T18" s="51" t="s">
        <v>629</v>
      </c>
      <c r="U18" s="51"/>
      <c r="V18" s="47"/>
    </row>
    <row r="19" spans="1:26" x14ac:dyDescent="0.25">
      <c r="A19" s="19"/>
      <c r="B19" s="47"/>
      <c r="C19" s="47"/>
      <c r="D19" s="51" t="s">
        <v>639</v>
      </c>
      <c r="E19" s="51"/>
      <c r="F19" s="47"/>
      <c r="G19" s="47"/>
      <c r="H19" s="51" t="s">
        <v>624</v>
      </c>
      <c r="I19" s="51"/>
      <c r="J19" s="47"/>
      <c r="K19" s="47"/>
      <c r="L19" s="51" t="s">
        <v>626</v>
      </c>
      <c r="M19" s="51"/>
      <c r="N19" s="47"/>
      <c r="O19" s="47"/>
      <c r="P19" s="51" t="s">
        <v>161</v>
      </c>
      <c r="Q19" s="51"/>
      <c r="R19" s="47"/>
      <c r="S19" s="47"/>
      <c r="T19" s="51" t="s">
        <v>633</v>
      </c>
      <c r="U19" s="51"/>
      <c r="V19" s="47"/>
    </row>
    <row r="20" spans="1:26" x14ac:dyDescent="0.25">
      <c r="A20" s="19"/>
      <c r="B20" s="47"/>
      <c r="C20" s="47"/>
      <c r="D20" s="51" t="s">
        <v>640</v>
      </c>
      <c r="E20" s="51"/>
      <c r="F20" s="47"/>
      <c r="G20" s="47"/>
      <c r="H20" s="51" t="s">
        <v>639</v>
      </c>
      <c r="I20" s="51"/>
      <c r="J20" s="47"/>
      <c r="K20" s="47"/>
      <c r="L20" s="51" t="s">
        <v>627</v>
      </c>
      <c r="M20" s="51"/>
      <c r="N20" s="47"/>
      <c r="O20" s="47"/>
      <c r="P20" s="51" t="s">
        <v>630</v>
      </c>
      <c r="Q20" s="51"/>
      <c r="R20" s="47"/>
      <c r="S20" s="47"/>
      <c r="T20" s="51" t="s">
        <v>631</v>
      </c>
      <c r="U20" s="51"/>
      <c r="V20" s="47"/>
    </row>
    <row r="21" spans="1:26" x14ac:dyDescent="0.25">
      <c r="A21" s="19"/>
      <c r="B21" s="47"/>
      <c r="C21" s="47"/>
      <c r="D21" s="51"/>
      <c r="E21" s="51"/>
      <c r="F21" s="47"/>
      <c r="G21" s="47"/>
      <c r="H21" s="51" t="s">
        <v>640</v>
      </c>
      <c r="I21" s="51"/>
      <c r="J21" s="47"/>
      <c r="K21" s="47"/>
      <c r="L21" s="51" t="s">
        <v>628</v>
      </c>
      <c r="M21" s="51"/>
      <c r="N21" s="47"/>
      <c r="O21" s="47"/>
      <c r="P21" s="51" t="s">
        <v>631</v>
      </c>
      <c r="Q21" s="51"/>
      <c r="R21" s="47"/>
      <c r="S21" s="47"/>
      <c r="T21" s="51" t="s">
        <v>634</v>
      </c>
      <c r="U21" s="51"/>
      <c r="V21" s="47"/>
    </row>
    <row r="22" spans="1:26" ht="15.75" thickBot="1" x14ac:dyDescent="0.3">
      <c r="A22" s="19"/>
      <c r="B22" s="47"/>
      <c r="C22" s="47"/>
      <c r="D22" s="48"/>
      <c r="E22" s="48"/>
      <c r="F22" s="47"/>
      <c r="G22" s="47"/>
      <c r="H22" s="48"/>
      <c r="I22" s="48"/>
      <c r="J22" s="47"/>
      <c r="K22" s="47"/>
      <c r="L22" s="48"/>
      <c r="M22" s="48"/>
      <c r="N22" s="47"/>
      <c r="O22" s="47"/>
      <c r="P22" s="48" t="s">
        <v>632</v>
      </c>
      <c r="Q22" s="48"/>
      <c r="R22" s="47"/>
      <c r="S22" s="47"/>
      <c r="T22" s="48"/>
      <c r="U22" s="48"/>
      <c r="V22" s="47"/>
    </row>
    <row r="23" spans="1:26" x14ac:dyDescent="0.25">
      <c r="A23" s="19"/>
      <c r="B23" s="58" t="s">
        <v>635</v>
      </c>
      <c r="C23" s="30" t="s">
        <v>62</v>
      </c>
      <c r="D23" s="29"/>
      <c r="E23" s="29"/>
      <c r="F23" s="29"/>
      <c r="G23" s="30" t="s">
        <v>62</v>
      </c>
      <c r="H23" s="29"/>
      <c r="I23" s="29"/>
      <c r="J23" s="29"/>
      <c r="K23" s="30" t="s">
        <v>62</v>
      </c>
      <c r="L23" s="29"/>
      <c r="M23" s="29"/>
      <c r="N23" s="29"/>
      <c r="O23" s="30" t="s">
        <v>62</v>
      </c>
      <c r="P23" s="29"/>
      <c r="Q23" s="29"/>
      <c r="R23" s="29"/>
      <c r="S23" s="30" t="s">
        <v>62</v>
      </c>
      <c r="T23" s="29"/>
      <c r="U23" s="29"/>
      <c r="V23" s="29"/>
    </row>
    <row r="24" spans="1:26" ht="25.5" x14ac:dyDescent="0.25">
      <c r="A24" s="19"/>
      <c r="B24" s="69" t="s">
        <v>641</v>
      </c>
      <c r="C24" s="16" t="s">
        <v>62</v>
      </c>
      <c r="D24" s="12" t="s">
        <v>351</v>
      </c>
      <c r="E24" s="17">
        <v>601</v>
      </c>
      <c r="F24" s="14" t="s">
        <v>62</v>
      </c>
      <c r="G24" s="16" t="s">
        <v>62</v>
      </c>
      <c r="H24" s="12" t="s">
        <v>351</v>
      </c>
      <c r="I24" s="17">
        <v>601</v>
      </c>
      <c r="J24" s="14" t="s">
        <v>62</v>
      </c>
      <c r="K24" s="16" t="s">
        <v>62</v>
      </c>
      <c r="L24" s="12" t="s">
        <v>351</v>
      </c>
      <c r="M24" s="17">
        <v>601</v>
      </c>
      <c r="N24" s="14" t="s">
        <v>62</v>
      </c>
      <c r="O24" s="16" t="s">
        <v>62</v>
      </c>
      <c r="P24" s="14" t="s">
        <v>351</v>
      </c>
      <c r="Q24" s="73" t="s">
        <v>354</v>
      </c>
      <c r="R24" s="14"/>
      <c r="S24" s="16" t="s">
        <v>62</v>
      </c>
      <c r="T24" s="14" t="s">
        <v>351</v>
      </c>
      <c r="U24" s="73" t="s">
        <v>354</v>
      </c>
      <c r="V24" s="14"/>
    </row>
    <row r="25" spans="1:26" x14ac:dyDescent="0.25">
      <c r="A25" s="19"/>
      <c r="B25" s="68" t="s">
        <v>642</v>
      </c>
      <c r="C25" s="30" t="s">
        <v>62</v>
      </c>
      <c r="D25" s="59"/>
      <c r="E25" s="60">
        <v>1458</v>
      </c>
      <c r="F25" s="61" t="s">
        <v>62</v>
      </c>
      <c r="G25" s="30" t="s">
        <v>62</v>
      </c>
      <c r="H25" s="59"/>
      <c r="I25" s="60">
        <v>1458</v>
      </c>
      <c r="J25" s="61" t="s">
        <v>62</v>
      </c>
      <c r="K25" s="30" t="s">
        <v>62</v>
      </c>
      <c r="L25" s="61"/>
      <c r="M25" s="74" t="s">
        <v>354</v>
      </c>
      <c r="N25" s="61"/>
      <c r="O25" s="30" t="s">
        <v>62</v>
      </c>
      <c r="P25" s="59"/>
      <c r="Q25" s="60">
        <v>1458</v>
      </c>
      <c r="R25" s="61" t="s">
        <v>62</v>
      </c>
      <c r="S25" s="30" t="s">
        <v>62</v>
      </c>
      <c r="T25" s="61"/>
      <c r="U25" s="74" t="s">
        <v>354</v>
      </c>
      <c r="V25" s="61"/>
    </row>
    <row r="26" spans="1:26" x14ac:dyDescent="0.25">
      <c r="A26" s="19"/>
      <c r="B26" s="13"/>
      <c r="C26" s="56"/>
      <c r="D26" s="56"/>
      <c r="E26" s="56"/>
      <c r="F26" s="56"/>
      <c r="G26" s="56"/>
      <c r="H26" s="56"/>
      <c r="I26" s="56"/>
      <c r="J26" s="56"/>
      <c r="K26" s="56"/>
      <c r="L26" s="56"/>
      <c r="M26" s="56"/>
      <c r="N26" s="56"/>
      <c r="O26" s="56"/>
      <c r="P26" s="56"/>
      <c r="Q26" s="56"/>
      <c r="R26" s="56"/>
      <c r="S26" s="56"/>
      <c r="T26" s="56"/>
      <c r="U26" s="56"/>
      <c r="V26" s="56"/>
    </row>
    <row r="27" spans="1:26" x14ac:dyDescent="0.25">
      <c r="A27" s="19"/>
      <c r="B27" s="15" t="s">
        <v>643</v>
      </c>
      <c r="C27" s="16" t="s">
        <v>62</v>
      </c>
      <c r="D27" s="4"/>
      <c r="E27" s="4"/>
      <c r="F27" s="4"/>
      <c r="G27" s="16" t="s">
        <v>62</v>
      </c>
      <c r="H27" s="4"/>
      <c r="I27" s="4"/>
      <c r="J27" s="4"/>
      <c r="K27" s="16" t="s">
        <v>62</v>
      </c>
      <c r="L27" s="4"/>
      <c r="M27" s="4"/>
      <c r="N27" s="4"/>
      <c r="O27" s="16" t="s">
        <v>62</v>
      </c>
      <c r="P27" s="4"/>
      <c r="Q27" s="4"/>
      <c r="R27" s="4"/>
      <c r="S27" s="16" t="s">
        <v>62</v>
      </c>
      <c r="T27" s="4"/>
      <c r="U27" s="4"/>
      <c r="V27" s="4"/>
    </row>
    <row r="28" spans="1:26" x14ac:dyDescent="0.25">
      <c r="A28" s="19"/>
      <c r="B28" s="68" t="s">
        <v>54</v>
      </c>
      <c r="C28" s="30" t="s">
        <v>62</v>
      </c>
      <c r="D28" s="59"/>
      <c r="E28" s="62">
        <v>944</v>
      </c>
      <c r="F28" s="61" t="s">
        <v>62</v>
      </c>
      <c r="G28" s="30" t="s">
        <v>62</v>
      </c>
      <c r="H28" s="59"/>
      <c r="I28" s="62">
        <v>944</v>
      </c>
      <c r="J28" s="61" t="s">
        <v>62</v>
      </c>
      <c r="K28" s="30" t="s">
        <v>62</v>
      </c>
      <c r="L28" s="61"/>
      <c r="M28" s="74" t="s">
        <v>354</v>
      </c>
      <c r="N28" s="61"/>
      <c r="O28" s="30" t="s">
        <v>62</v>
      </c>
      <c r="P28" s="59"/>
      <c r="Q28" s="62">
        <v>944</v>
      </c>
      <c r="R28" s="61" t="s">
        <v>62</v>
      </c>
      <c r="S28" s="30" t="s">
        <v>62</v>
      </c>
      <c r="T28" s="61"/>
      <c r="U28" s="74" t="s">
        <v>354</v>
      </c>
      <c r="V28" s="61"/>
    </row>
    <row r="29" spans="1:26" x14ac:dyDescent="0.25">
      <c r="A29" s="19"/>
      <c r="B29" s="22" t="s">
        <v>644</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9"/>
      <c r="B30" s="71"/>
      <c r="C30" s="71"/>
      <c r="D30" s="71"/>
      <c r="E30" s="71"/>
      <c r="F30" s="71"/>
      <c r="G30" s="71"/>
      <c r="H30" s="71"/>
      <c r="I30" s="71"/>
      <c r="J30" s="71"/>
      <c r="K30" s="71"/>
      <c r="L30" s="71"/>
      <c r="M30" s="71"/>
      <c r="N30" s="71"/>
      <c r="O30" s="71"/>
      <c r="P30" s="71"/>
      <c r="Q30" s="71"/>
      <c r="R30" s="71"/>
      <c r="S30" s="71"/>
      <c r="T30" s="71"/>
      <c r="U30" s="71"/>
      <c r="V30" s="71"/>
      <c r="W30" s="71"/>
      <c r="X30" s="71"/>
      <c r="Y30" s="71"/>
      <c r="Z30" s="71"/>
    </row>
    <row r="31" spans="1:26" x14ac:dyDescent="0.25">
      <c r="A31" s="19"/>
      <c r="B31" s="4"/>
      <c r="C31" s="4"/>
      <c r="D31" s="4"/>
      <c r="E31" s="4"/>
      <c r="F31" s="4"/>
      <c r="G31" s="4"/>
      <c r="H31" s="4"/>
      <c r="I31" s="4"/>
      <c r="J31" s="4"/>
      <c r="K31" s="4"/>
      <c r="L31" s="4"/>
      <c r="M31" s="4"/>
      <c r="N31" s="4"/>
      <c r="O31" s="4"/>
      <c r="P31" s="4"/>
      <c r="Q31" s="4"/>
      <c r="R31" s="4"/>
      <c r="S31" s="4"/>
      <c r="T31" s="4"/>
      <c r="U31" s="4"/>
      <c r="V31" s="4"/>
    </row>
    <row r="32" spans="1:26" x14ac:dyDescent="0.25">
      <c r="A32" s="19"/>
      <c r="B32" s="47"/>
      <c r="C32" s="47" t="s">
        <v>62</v>
      </c>
      <c r="D32" s="51" t="s">
        <v>621</v>
      </c>
      <c r="E32" s="51"/>
      <c r="F32" s="47"/>
      <c r="G32" s="47" t="s">
        <v>62</v>
      </c>
      <c r="H32" s="51" t="s">
        <v>623</v>
      </c>
      <c r="I32" s="51"/>
      <c r="J32" s="47"/>
      <c r="K32" s="47" t="s">
        <v>62</v>
      </c>
      <c r="L32" s="51" t="s">
        <v>625</v>
      </c>
      <c r="M32" s="51"/>
      <c r="N32" s="47"/>
      <c r="O32" s="47" t="s">
        <v>62</v>
      </c>
      <c r="P32" s="51" t="s">
        <v>629</v>
      </c>
      <c r="Q32" s="51"/>
      <c r="R32" s="47"/>
      <c r="S32" s="47" t="s">
        <v>62</v>
      </c>
      <c r="T32" s="51" t="s">
        <v>629</v>
      </c>
      <c r="U32" s="51"/>
      <c r="V32" s="47"/>
    </row>
    <row r="33" spans="1:26" x14ac:dyDescent="0.25">
      <c r="A33" s="19"/>
      <c r="B33" s="47"/>
      <c r="C33" s="47"/>
      <c r="D33" s="51" t="s">
        <v>645</v>
      </c>
      <c r="E33" s="51"/>
      <c r="F33" s="47"/>
      <c r="G33" s="47"/>
      <c r="H33" s="51" t="s">
        <v>624</v>
      </c>
      <c r="I33" s="51"/>
      <c r="J33" s="47"/>
      <c r="K33" s="47"/>
      <c r="L33" s="51" t="s">
        <v>626</v>
      </c>
      <c r="M33" s="51"/>
      <c r="N33" s="47"/>
      <c r="O33" s="47"/>
      <c r="P33" s="51" t="s">
        <v>161</v>
      </c>
      <c r="Q33" s="51"/>
      <c r="R33" s="47"/>
      <c r="S33" s="47"/>
      <c r="T33" s="51" t="s">
        <v>633</v>
      </c>
      <c r="U33" s="51"/>
      <c r="V33" s="47"/>
    </row>
    <row r="34" spans="1:26" x14ac:dyDescent="0.25">
      <c r="A34" s="19"/>
      <c r="B34" s="47"/>
      <c r="C34" s="47"/>
      <c r="D34" s="51" t="s">
        <v>640</v>
      </c>
      <c r="E34" s="51"/>
      <c r="F34" s="47"/>
      <c r="G34" s="47"/>
      <c r="H34" s="51" t="s">
        <v>645</v>
      </c>
      <c r="I34" s="51"/>
      <c r="J34" s="47"/>
      <c r="K34" s="47"/>
      <c r="L34" s="51" t="s">
        <v>627</v>
      </c>
      <c r="M34" s="51"/>
      <c r="N34" s="47"/>
      <c r="O34" s="47"/>
      <c r="P34" s="51" t="s">
        <v>630</v>
      </c>
      <c r="Q34" s="51"/>
      <c r="R34" s="47"/>
      <c r="S34" s="47"/>
      <c r="T34" s="51" t="s">
        <v>631</v>
      </c>
      <c r="U34" s="51"/>
      <c r="V34" s="47"/>
    </row>
    <row r="35" spans="1:26" x14ac:dyDescent="0.25">
      <c r="A35" s="19"/>
      <c r="B35" s="47"/>
      <c r="C35" s="47"/>
      <c r="D35" s="51"/>
      <c r="E35" s="51"/>
      <c r="F35" s="47"/>
      <c r="G35" s="47"/>
      <c r="H35" s="51" t="s">
        <v>640</v>
      </c>
      <c r="I35" s="51"/>
      <c r="J35" s="47"/>
      <c r="K35" s="47"/>
      <c r="L35" s="51" t="s">
        <v>628</v>
      </c>
      <c r="M35" s="51"/>
      <c r="N35" s="47"/>
      <c r="O35" s="47"/>
      <c r="P35" s="51" t="s">
        <v>631</v>
      </c>
      <c r="Q35" s="51"/>
      <c r="R35" s="47"/>
      <c r="S35" s="47"/>
      <c r="T35" s="51" t="s">
        <v>634</v>
      </c>
      <c r="U35" s="51"/>
      <c r="V35" s="47"/>
    </row>
    <row r="36" spans="1:26" ht="15.75" thickBot="1" x14ac:dyDescent="0.3">
      <c r="A36" s="19"/>
      <c r="B36" s="47"/>
      <c r="C36" s="47"/>
      <c r="D36" s="48"/>
      <c r="E36" s="48"/>
      <c r="F36" s="47"/>
      <c r="G36" s="47"/>
      <c r="H36" s="48"/>
      <c r="I36" s="48"/>
      <c r="J36" s="47"/>
      <c r="K36" s="47"/>
      <c r="L36" s="48"/>
      <c r="M36" s="48"/>
      <c r="N36" s="47"/>
      <c r="O36" s="47"/>
      <c r="P36" s="48" t="s">
        <v>632</v>
      </c>
      <c r="Q36" s="48"/>
      <c r="R36" s="47"/>
      <c r="S36" s="47"/>
      <c r="T36" s="48"/>
      <c r="U36" s="48"/>
      <c r="V36" s="47"/>
    </row>
    <row r="37" spans="1:26" x14ac:dyDescent="0.25">
      <c r="A37" s="19"/>
      <c r="B37" s="58" t="s">
        <v>635</v>
      </c>
      <c r="C37" s="30" t="s">
        <v>62</v>
      </c>
      <c r="D37" s="29"/>
      <c r="E37" s="29"/>
      <c r="F37" s="29"/>
      <c r="G37" s="30" t="s">
        <v>62</v>
      </c>
      <c r="H37" s="29"/>
      <c r="I37" s="29"/>
      <c r="J37" s="29"/>
      <c r="K37" s="30" t="s">
        <v>62</v>
      </c>
      <c r="L37" s="29"/>
      <c r="M37" s="29"/>
      <c r="N37" s="29"/>
      <c r="O37" s="30" t="s">
        <v>62</v>
      </c>
      <c r="P37" s="29"/>
      <c r="Q37" s="29"/>
      <c r="R37" s="29"/>
      <c r="S37" s="30" t="s">
        <v>62</v>
      </c>
      <c r="T37" s="29"/>
      <c r="U37" s="29"/>
      <c r="V37" s="29"/>
    </row>
    <row r="38" spans="1:26" ht="25.5" x14ac:dyDescent="0.25">
      <c r="A38" s="19"/>
      <c r="B38" s="69" t="s">
        <v>641</v>
      </c>
      <c r="C38" s="16" t="s">
        <v>62</v>
      </c>
      <c r="D38" s="12" t="s">
        <v>351</v>
      </c>
      <c r="E38" s="17">
        <v>572</v>
      </c>
      <c r="F38" s="14" t="s">
        <v>62</v>
      </c>
      <c r="G38" s="16" t="s">
        <v>62</v>
      </c>
      <c r="H38" s="12" t="s">
        <v>351</v>
      </c>
      <c r="I38" s="17">
        <v>572</v>
      </c>
      <c r="J38" s="14" t="s">
        <v>62</v>
      </c>
      <c r="K38" s="16" t="s">
        <v>62</v>
      </c>
      <c r="L38" s="12" t="s">
        <v>351</v>
      </c>
      <c r="M38" s="17">
        <v>572</v>
      </c>
      <c r="N38" s="14" t="s">
        <v>62</v>
      </c>
      <c r="O38" s="16" t="s">
        <v>62</v>
      </c>
      <c r="P38" s="14" t="s">
        <v>351</v>
      </c>
      <c r="Q38" s="73" t="s">
        <v>354</v>
      </c>
      <c r="R38" s="14"/>
      <c r="S38" s="16" t="s">
        <v>62</v>
      </c>
      <c r="T38" s="14" t="s">
        <v>351</v>
      </c>
      <c r="U38" s="73" t="s">
        <v>354</v>
      </c>
      <c r="V38" s="14"/>
    </row>
    <row r="39" spans="1:26" x14ac:dyDescent="0.25">
      <c r="A39" s="19"/>
      <c r="B39" s="13"/>
      <c r="C39" s="56"/>
      <c r="D39" s="56"/>
      <c r="E39" s="56"/>
      <c r="F39" s="56"/>
      <c r="G39" s="56"/>
      <c r="H39" s="56"/>
      <c r="I39" s="56"/>
      <c r="J39" s="56"/>
      <c r="K39" s="56"/>
      <c r="L39" s="56"/>
      <c r="M39" s="56"/>
      <c r="N39" s="56"/>
      <c r="O39" s="56"/>
      <c r="P39" s="56"/>
      <c r="Q39" s="56"/>
      <c r="R39" s="56"/>
      <c r="S39" s="56"/>
      <c r="T39" s="56"/>
      <c r="U39" s="56"/>
      <c r="V39" s="56"/>
    </row>
    <row r="40" spans="1:26" x14ac:dyDescent="0.25">
      <c r="A40" s="19"/>
      <c r="B40" s="58" t="s">
        <v>643</v>
      </c>
      <c r="C40" s="30" t="s">
        <v>62</v>
      </c>
      <c r="D40" s="29"/>
      <c r="E40" s="29"/>
      <c r="F40" s="29"/>
      <c r="G40" s="30" t="s">
        <v>62</v>
      </c>
      <c r="H40" s="29"/>
      <c r="I40" s="29"/>
      <c r="J40" s="29"/>
      <c r="K40" s="30" t="s">
        <v>62</v>
      </c>
      <c r="L40" s="29"/>
      <c r="M40" s="29"/>
      <c r="N40" s="29"/>
      <c r="O40" s="30" t="s">
        <v>62</v>
      </c>
      <c r="P40" s="29"/>
      <c r="Q40" s="29"/>
      <c r="R40" s="29"/>
      <c r="S40" s="30" t="s">
        <v>62</v>
      </c>
      <c r="T40" s="29"/>
      <c r="U40" s="29"/>
      <c r="V40" s="29"/>
    </row>
    <row r="41" spans="1:26" x14ac:dyDescent="0.25">
      <c r="A41" s="19"/>
      <c r="B41" s="69" t="s">
        <v>54</v>
      </c>
      <c r="C41" s="16" t="s">
        <v>62</v>
      </c>
      <c r="D41" s="12"/>
      <c r="E41" s="67">
        <v>9757</v>
      </c>
      <c r="F41" s="14" t="s">
        <v>62</v>
      </c>
      <c r="G41" s="16" t="s">
        <v>62</v>
      </c>
      <c r="H41" s="12"/>
      <c r="I41" s="67">
        <v>9757</v>
      </c>
      <c r="J41" s="14" t="s">
        <v>62</v>
      </c>
      <c r="K41" s="16" t="s">
        <v>62</v>
      </c>
      <c r="L41" s="14"/>
      <c r="M41" s="73" t="s">
        <v>354</v>
      </c>
      <c r="N41" s="14"/>
      <c r="O41" s="16" t="s">
        <v>62</v>
      </c>
      <c r="P41" s="12"/>
      <c r="Q41" s="67">
        <v>9757</v>
      </c>
      <c r="R41" s="14" t="s">
        <v>62</v>
      </c>
      <c r="S41" s="16" t="s">
        <v>62</v>
      </c>
      <c r="T41" s="14" t="s">
        <v>351</v>
      </c>
      <c r="U41" s="73" t="s">
        <v>354</v>
      </c>
      <c r="V41" s="14"/>
    </row>
    <row r="42" spans="1:26" x14ac:dyDescent="0.25">
      <c r="A42" s="19" t="s">
        <v>1358</v>
      </c>
      <c r="B42" s="75" t="s">
        <v>647</v>
      </c>
      <c r="C42" s="75"/>
      <c r="D42" s="75"/>
      <c r="E42" s="75"/>
      <c r="F42" s="75"/>
      <c r="G42" s="75"/>
      <c r="H42" s="75"/>
      <c r="I42" s="75"/>
      <c r="J42" s="75"/>
      <c r="K42" s="75"/>
      <c r="L42" s="75"/>
      <c r="M42" s="75"/>
      <c r="N42" s="75"/>
      <c r="O42" s="75"/>
      <c r="P42" s="75"/>
      <c r="Q42" s="75"/>
      <c r="R42" s="75"/>
      <c r="S42" s="75"/>
      <c r="T42" s="75"/>
      <c r="U42" s="75"/>
      <c r="V42" s="75"/>
      <c r="W42" s="75"/>
      <c r="X42" s="75"/>
      <c r="Y42" s="75"/>
      <c r="Z42" s="75"/>
    </row>
    <row r="43" spans="1:26" x14ac:dyDescent="0.25">
      <c r="A43" s="19"/>
      <c r="B43" s="71"/>
      <c r="C43" s="71"/>
      <c r="D43" s="71"/>
      <c r="E43" s="71"/>
      <c r="F43" s="71"/>
      <c r="G43" s="71"/>
      <c r="H43" s="71"/>
      <c r="I43" s="71"/>
      <c r="J43" s="71"/>
      <c r="K43" s="71"/>
      <c r="L43" s="71"/>
      <c r="M43" s="71"/>
      <c r="N43" s="71"/>
      <c r="O43" s="71"/>
      <c r="P43" s="71"/>
      <c r="Q43" s="71"/>
      <c r="R43" s="71"/>
      <c r="S43" s="71"/>
      <c r="T43" s="71"/>
      <c r="U43" s="71"/>
      <c r="V43" s="71"/>
      <c r="W43" s="71"/>
      <c r="X43" s="71"/>
      <c r="Y43" s="71"/>
      <c r="Z43" s="71"/>
    </row>
    <row r="44" spans="1:26" x14ac:dyDescent="0.25">
      <c r="A44" s="19"/>
      <c r="B44" s="4"/>
      <c r="C44" s="4"/>
      <c r="D44" s="4"/>
      <c r="E44" s="4"/>
      <c r="F44" s="4"/>
      <c r="G44" s="4"/>
      <c r="H44" s="4"/>
      <c r="I44" s="4"/>
      <c r="J44" s="4"/>
      <c r="K44" s="4"/>
      <c r="L44" s="4"/>
      <c r="M44" s="4"/>
      <c r="N44" s="4"/>
      <c r="O44" s="4"/>
      <c r="P44" s="4"/>
      <c r="Q44" s="4"/>
      <c r="R44" s="4"/>
      <c r="S44" s="4"/>
      <c r="T44" s="4"/>
      <c r="U44" s="4"/>
      <c r="V44" s="4"/>
      <c r="W44" s="4"/>
      <c r="X44" s="4"/>
      <c r="Y44" s="4"/>
      <c r="Z44" s="4"/>
    </row>
    <row r="45" spans="1:26" x14ac:dyDescent="0.25">
      <c r="A45" s="19"/>
      <c r="B45" s="47"/>
      <c r="C45" s="47" t="s">
        <v>62</v>
      </c>
      <c r="D45" s="51" t="s">
        <v>648</v>
      </c>
      <c r="E45" s="51"/>
      <c r="F45" s="51"/>
      <c r="G45" s="51"/>
      <c r="H45" s="51"/>
      <c r="I45" s="51"/>
      <c r="J45" s="47"/>
      <c r="K45" s="47" t="s">
        <v>62</v>
      </c>
      <c r="L45" s="51" t="s">
        <v>649</v>
      </c>
      <c r="M45" s="51"/>
      <c r="N45" s="51"/>
      <c r="O45" s="51"/>
      <c r="P45" s="51"/>
      <c r="Q45" s="51"/>
      <c r="R45" s="47"/>
      <c r="S45" s="47" t="s">
        <v>62</v>
      </c>
      <c r="T45" s="51" t="s">
        <v>650</v>
      </c>
      <c r="U45" s="51"/>
      <c r="V45" s="51"/>
      <c r="W45" s="51"/>
      <c r="X45" s="51"/>
      <c r="Y45" s="51"/>
      <c r="Z45" s="47"/>
    </row>
    <row r="46" spans="1:26" ht="15.75" thickBot="1" x14ac:dyDescent="0.3">
      <c r="A46" s="19"/>
      <c r="B46" s="47"/>
      <c r="C46" s="47"/>
      <c r="D46" s="48"/>
      <c r="E46" s="48"/>
      <c r="F46" s="48"/>
      <c r="G46" s="48"/>
      <c r="H46" s="48"/>
      <c r="I46" s="48"/>
      <c r="J46" s="47"/>
      <c r="K46" s="47"/>
      <c r="L46" s="48" t="s">
        <v>640</v>
      </c>
      <c r="M46" s="48"/>
      <c r="N46" s="48"/>
      <c r="O46" s="48"/>
      <c r="P46" s="48"/>
      <c r="Q46" s="48"/>
      <c r="R46" s="47"/>
      <c r="S46" s="47"/>
      <c r="T46" s="48" t="s">
        <v>640</v>
      </c>
      <c r="U46" s="48"/>
      <c r="V46" s="48"/>
      <c r="W46" s="48"/>
      <c r="X46" s="48"/>
      <c r="Y46" s="48"/>
      <c r="Z46" s="47"/>
    </row>
    <row r="47" spans="1:26" x14ac:dyDescent="0.25">
      <c r="A47" s="19"/>
      <c r="B47" s="47"/>
      <c r="C47" s="47" t="s">
        <v>62</v>
      </c>
      <c r="D47" s="52" t="s">
        <v>651</v>
      </c>
      <c r="E47" s="52"/>
      <c r="F47" s="49"/>
      <c r="G47" s="49" t="s">
        <v>62</v>
      </c>
      <c r="H47" s="52" t="s">
        <v>653</v>
      </c>
      <c r="I47" s="52"/>
      <c r="J47" s="47"/>
      <c r="K47" s="47" t="s">
        <v>62</v>
      </c>
      <c r="L47" s="52" t="s">
        <v>651</v>
      </c>
      <c r="M47" s="52"/>
      <c r="N47" s="49"/>
      <c r="O47" s="49" t="s">
        <v>62</v>
      </c>
      <c r="P47" s="52" t="s">
        <v>653</v>
      </c>
      <c r="Q47" s="52"/>
      <c r="R47" s="47"/>
      <c r="S47" s="47" t="s">
        <v>62</v>
      </c>
      <c r="T47" s="52" t="s">
        <v>651</v>
      </c>
      <c r="U47" s="52"/>
      <c r="V47" s="49"/>
      <c r="W47" s="49" t="s">
        <v>62</v>
      </c>
      <c r="X47" s="52" t="s">
        <v>653</v>
      </c>
      <c r="Y47" s="52"/>
      <c r="Z47" s="47"/>
    </row>
    <row r="48" spans="1:26" ht="15.75" thickBot="1" x14ac:dyDescent="0.3">
      <c r="A48" s="19"/>
      <c r="B48" s="47"/>
      <c r="C48" s="47"/>
      <c r="D48" s="48" t="s">
        <v>652</v>
      </c>
      <c r="E48" s="48"/>
      <c r="F48" s="47"/>
      <c r="G48" s="47"/>
      <c r="H48" s="48" t="s">
        <v>652</v>
      </c>
      <c r="I48" s="48"/>
      <c r="J48" s="47"/>
      <c r="K48" s="47"/>
      <c r="L48" s="48" t="s">
        <v>652</v>
      </c>
      <c r="M48" s="48"/>
      <c r="N48" s="47"/>
      <c r="O48" s="47"/>
      <c r="P48" s="48" t="s">
        <v>652</v>
      </c>
      <c r="Q48" s="48"/>
      <c r="R48" s="47"/>
      <c r="S48" s="47"/>
      <c r="T48" s="48" t="s">
        <v>652</v>
      </c>
      <c r="U48" s="48"/>
      <c r="V48" s="47"/>
      <c r="W48" s="47"/>
      <c r="X48" s="48" t="s">
        <v>652</v>
      </c>
      <c r="Y48" s="48"/>
      <c r="Z48" s="47"/>
    </row>
    <row r="49" spans="1:26" x14ac:dyDescent="0.25">
      <c r="A49" s="19"/>
      <c r="B49" s="58" t="s">
        <v>654</v>
      </c>
      <c r="C49" s="30" t="s">
        <v>62</v>
      </c>
      <c r="D49" s="29"/>
      <c r="E49" s="29"/>
      <c r="F49" s="29"/>
      <c r="G49" s="30" t="s">
        <v>62</v>
      </c>
      <c r="H49" s="29"/>
      <c r="I49" s="29"/>
      <c r="J49" s="29"/>
      <c r="K49" s="30" t="s">
        <v>62</v>
      </c>
      <c r="L49" s="29"/>
      <c r="M49" s="29"/>
      <c r="N49" s="29"/>
      <c r="O49" s="30" t="s">
        <v>62</v>
      </c>
      <c r="P49" s="29"/>
      <c r="Q49" s="29"/>
      <c r="R49" s="29"/>
      <c r="S49" s="30" t="s">
        <v>62</v>
      </c>
      <c r="T49" s="29"/>
      <c r="U49" s="29"/>
      <c r="V49" s="29"/>
      <c r="W49" s="30" t="s">
        <v>62</v>
      </c>
      <c r="X49" s="29"/>
      <c r="Y49" s="29"/>
      <c r="Z49" s="29"/>
    </row>
    <row r="50" spans="1:26" ht="25.5" x14ac:dyDescent="0.25">
      <c r="A50" s="19"/>
      <c r="B50" s="69" t="s">
        <v>655</v>
      </c>
      <c r="C50" s="16" t="s">
        <v>62</v>
      </c>
      <c r="D50" s="14" t="s">
        <v>351</v>
      </c>
      <c r="E50" s="73" t="s">
        <v>354</v>
      </c>
      <c r="F50" s="14" t="s">
        <v>62</v>
      </c>
      <c r="G50" s="16" t="s">
        <v>62</v>
      </c>
      <c r="H50" s="14" t="s">
        <v>351</v>
      </c>
      <c r="I50" s="73" t="s">
        <v>354</v>
      </c>
      <c r="J50" s="14" t="s">
        <v>62</v>
      </c>
      <c r="K50" s="16" t="s">
        <v>62</v>
      </c>
      <c r="L50" s="12" t="s">
        <v>351</v>
      </c>
      <c r="M50" s="67">
        <v>201653</v>
      </c>
      <c r="N50" s="14" t="s">
        <v>62</v>
      </c>
      <c r="O50" s="16" t="s">
        <v>62</v>
      </c>
      <c r="P50" s="12" t="s">
        <v>351</v>
      </c>
      <c r="Q50" s="67">
        <v>229152</v>
      </c>
      <c r="R50" s="14" t="s">
        <v>62</v>
      </c>
      <c r="S50" s="16" t="s">
        <v>62</v>
      </c>
      <c r="T50" s="12" t="s">
        <v>351</v>
      </c>
      <c r="U50" s="67">
        <v>201389</v>
      </c>
      <c r="V50" s="14" t="s">
        <v>62</v>
      </c>
      <c r="W50" s="16" t="s">
        <v>62</v>
      </c>
      <c r="X50" s="12" t="s">
        <v>351</v>
      </c>
      <c r="Y50" s="67">
        <v>214894</v>
      </c>
      <c r="Z50" s="14" t="s">
        <v>62</v>
      </c>
    </row>
    <row r="51" spans="1:26" ht="25.5" x14ac:dyDescent="0.25">
      <c r="A51" s="19"/>
      <c r="B51" s="68" t="s">
        <v>656</v>
      </c>
      <c r="C51" s="30" t="s">
        <v>62</v>
      </c>
      <c r="D51" s="59" t="s">
        <v>351</v>
      </c>
      <c r="E51" s="60">
        <v>223923</v>
      </c>
      <c r="F51" s="61" t="s">
        <v>62</v>
      </c>
      <c r="G51" s="30" t="s">
        <v>62</v>
      </c>
      <c r="H51" s="59" t="s">
        <v>351</v>
      </c>
      <c r="I51" s="60">
        <v>229500</v>
      </c>
      <c r="J51" s="61" t="s">
        <v>62</v>
      </c>
      <c r="K51" s="30" t="s">
        <v>62</v>
      </c>
      <c r="L51" s="61" t="s">
        <v>351</v>
      </c>
      <c r="M51" s="74" t="s">
        <v>354</v>
      </c>
      <c r="N51" s="61" t="s">
        <v>62</v>
      </c>
      <c r="O51" s="30" t="s">
        <v>62</v>
      </c>
      <c r="P51" s="61" t="s">
        <v>351</v>
      </c>
      <c r="Q51" s="74" t="s">
        <v>354</v>
      </c>
      <c r="R51" s="61" t="s">
        <v>62</v>
      </c>
      <c r="S51" s="30" t="s">
        <v>62</v>
      </c>
      <c r="T51" s="61" t="s">
        <v>351</v>
      </c>
      <c r="U51" s="74" t="s">
        <v>354</v>
      </c>
      <c r="V51" s="61" t="s">
        <v>62</v>
      </c>
      <c r="W51" s="30" t="s">
        <v>62</v>
      </c>
      <c r="X51" s="61" t="s">
        <v>351</v>
      </c>
      <c r="Y51" s="74" t="s">
        <v>354</v>
      </c>
      <c r="Z51" s="61" t="s">
        <v>62</v>
      </c>
    </row>
  </sheetData>
  <mergeCells count="169">
    <mergeCell ref="B29:Z29"/>
    <mergeCell ref="B30:Z30"/>
    <mergeCell ref="A42:A51"/>
    <mergeCell ref="B42:Z42"/>
    <mergeCell ref="B43:Z43"/>
    <mergeCell ref="Z47:Z48"/>
    <mergeCell ref="A1:A2"/>
    <mergeCell ref="B1:Z1"/>
    <mergeCell ref="B2:Z2"/>
    <mergeCell ref="B3:Z3"/>
    <mergeCell ref="A4:A41"/>
    <mergeCell ref="B4:Z4"/>
    <mergeCell ref="B5:Z5"/>
    <mergeCell ref="B15:Z15"/>
    <mergeCell ref="B16:Z16"/>
    <mergeCell ref="T47:U47"/>
    <mergeCell ref="T48:U48"/>
    <mergeCell ref="V47:V48"/>
    <mergeCell ref="W47:W48"/>
    <mergeCell ref="X47:Y47"/>
    <mergeCell ref="X48:Y48"/>
    <mergeCell ref="N47:N48"/>
    <mergeCell ref="O47:O48"/>
    <mergeCell ref="P47:Q47"/>
    <mergeCell ref="P48:Q48"/>
    <mergeCell ref="R47:R48"/>
    <mergeCell ref="S47:S48"/>
    <mergeCell ref="G47:G48"/>
    <mergeCell ref="H47:I47"/>
    <mergeCell ref="H48:I48"/>
    <mergeCell ref="J47:J48"/>
    <mergeCell ref="K47:K48"/>
    <mergeCell ref="L47:M47"/>
    <mergeCell ref="L48:M48"/>
    <mergeCell ref="R45:R46"/>
    <mergeCell ref="S45:S46"/>
    <mergeCell ref="T45:Y45"/>
    <mergeCell ref="T46:Y46"/>
    <mergeCell ref="Z45:Z46"/>
    <mergeCell ref="B47:B48"/>
    <mergeCell ref="C47:C48"/>
    <mergeCell ref="D47:E47"/>
    <mergeCell ref="D48:E48"/>
    <mergeCell ref="F47:F48"/>
    <mergeCell ref="B45:B46"/>
    <mergeCell ref="C45:C46"/>
    <mergeCell ref="D45:I46"/>
    <mergeCell ref="J45:J46"/>
    <mergeCell ref="K45:K46"/>
    <mergeCell ref="L45:Q45"/>
    <mergeCell ref="L46:Q46"/>
    <mergeCell ref="V32:V36"/>
    <mergeCell ref="C39:F39"/>
    <mergeCell ref="G39:J39"/>
    <mergeCell ref="K39:N39"/>
    <mergeCell ref="O39:R39"/>
    <mergeCell ref="S39:V39"/>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 ref="V18:V22"/>
    <mergeCell ref="C26:F26"/>
    <mergeCell ref="G26:J26"/>
    <mergeCell ref="K26:N26"/>
    <mergeCell ref="O26:R26"/>
    <mergeCell ref="S26:V26"/>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K18:K22"/>
    <mergeCell ref="L18:M18"/>
    <mergeCell ref="L19:M19"/>
    <mergeCell ref="L20:M20"/>
    <mergeCell ref="L21:M21"/>
    <mergeCell ref="L22:M22"/>
    <mergeCell ref="H18:I18"/>
    <mergeCell ref="H19:I19"/>
    <mergeCell ref="H20:I20"/>
    <mergeCell ref="H21:I21"/>
    <mergeCell ref="H22:I22"/>
    <mergeCell ref="J18:J22"/>
    <mergeCell ref="V7:V11"/>
    <mergeCell ref="B18:B22"/>
    <mergeCell ref="C18:C22"/>
    <mergeCell ref="D18:E18"/>
    <mergeCell ref="D19:E19"/>
    <mergeCell ref="D20:E20"/>
    <mergeCell ref="D21:E21"/>
    <mergeCell ref="D22:E22"/>
    <mergeCell ref="F18:F22"/>
    <mergeCell ref="G18:G22"/>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4.42578125" customWidth="1"/>
    <col min="3" max="3" width="1.7109375" customWidth="1"/>
    <col min="4" max="4" width="2" customWidth="1"/>
    <col min="5" max="5" width="6.140625" customWidth="1"/>
    <col min="6" max="6" width="2.140625" customWidth="1"/>
    <col min="7" max="7" width="9.85546875" customWidth="1"/>
    <col min="8" max="8" width="2.42578125" customWidth="1"/>
    <col min="9" max="9" width="9.140625" customWidth="1"/>
    <col min="10" max="10" width="2.140625" customWidth="1"/>
    <col min="11" max="11" width="9.85546875" customWidth="1"/>
    <col min="12" max="12" width="2.42578125" customWidth="1"/>
    <col min="13" max="13" width="9.140625" customWidth="1"/>
    <col min="14" max="14" width="2.140625" customWidth="1"/>
  </cols>
  <sheetData>
    <row r="1" spans="1:14" ht="15" customHeight="1" x14ac:dyDescent="0.25">
      <c r="A1" s="8" t="s">
        <v>13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1</v>
      </c>
      <c r="B3" s="18"/>
      <c r="C3" s="18"/>
      <c r="D3" s="18"/>
      <c r="E3" s="18"/>
      <c r="F3" s="18"/>
      <c r="G3" s="18"/>
      <c r="H3" s="18"/>
      <c r="I3" s="18"/>
      <c r="J3" s="18"/>
      <c r="K3" s="18"/>
      <c r="L3" s="18"/>
      <c r="M3" s="18"/>
      <c r="N3" s="18"/>
    </row>
    <row r="4" spans="1:14" x14ac:dyDescent="0.25">
      <c r="A4" s="19" t="s">
        <v>1360</v>
      </c>
      <c r="B4" s="22" t="s">
        <v>663</v>
      </c>
      <c r="C4" s="22"/>
      <c r="D4" s="22"/>
      <c r="E4" s="22"/>
      <c r="F4" s="22"/>
      <c r="G4" s="22"/>
      <c r="H4" s="22"/>
      <c r="I4" s="22"/>
      <c r="J4" s="22"/>
      <c r="K4" s="22"/>
      <c r="L4" s="22"/>
      <c r="M4" s="22"/>
      <c r="N4" s="22"/>
    </row>
    <row r="5" spans="1:14" x14ac:dyDescent="0.25">
      <c r="A5" s="19"/>
      <c r="B5" s="71"/>
      <c r="C5" s="71"/>
      <c r="D5" s="71"/>
      <c r="E5" s="71"/>
      <c r="F5" s="71"/>
      <c r="G5" s="71"/>
      <c r="H5" s="71"/>
      <c r="I5" s="71"/>
      <c r="J5" s="71"/>
      <c r="K5" s="71"/>
      <c r="L5" s="71"/>
      <c r="M5" s="71"/>
      <c r="N5" s="71"/>
    </row>
    <row r="6" spans="1:14" x14ac:dyDescent="0.25">
      <c r="A6" s="19"/>
      <c r="B6" s="4"/>
      <c r="C6" s="4"/>
      <c r="D6" s="4"/>
      <c r="E6" s="4"/>
      <c r="F6" s="4"/>
      <c r="G6" s="4"/>
      <c r="H6" s="4"/>
      <c r="I6" s="4"/>
      <c r="J6" s="4"/>
      <c r="K6" s="4"/>
      <c r="L6" s="4"/>
      <c r="M6" s="4"/>
      <c r="N6" s="4"/>
    </row>
    <row r="7" spans="1:14" ht="15.75" thickBot="1" x14ac:dyDescent="0.3">
      <c r="A7" s="19"/>
      <c r="B7" s="16"/>
      <c r="C7" s="16" t="s">
        <v>62</v>
      </c>
      <c r="D7" s="48" t="s">
        <v>664</v>
      </c>
      <c r="E7" s="48"/>
      <c r="F7" s="48"/>
      <c r="G7" s="48"/>
      <c r="H7" s="48"/>
      <c r="I7" s="48"/>
      <c r="J7" s="48"/>
      <c r="K7" s="48"/>
      <c r="L7" s="48"/>
      <c r="M7" s="48"/>
      <c r="N7" s="16"/>
    </row>
    <row r="8" spans="1:14" x14ac:dyDescent="0.25">
      <c r="A8" s="19"/>
      <c r="B8" s="47"/>
      <c r="C8" s="47" t="s">
        <v>62</v>
      </c>
      <c r="D8" s="52">
        <v>2013</v>
      </c>
      <c r="E8" s="52"/>
      <c r="F8" s="49"/>
      <c r="G8" s="49"/>
      <c r="H8" s="52">
        <v>2012</v>
      </c>
      <c r="I8" s="52"/>
      <c r="J8" s="49"/>
      <c r="K8" s="49"/>
      <c r="L8" s="52">
        <v>2011</v>
      </c>
      <c r="M8" s="52"/>
      <c r="N8" s="47"/>
    </row>
    <row r="9" spans="1:14" ht="19.5" customHeight="1" thickBot="1" x14ac:dyDescent="0.3">
      <c r="A9" s="19"/>
      <c r="B9" s="47"/>
      <c r="C9" s="47"/>
      <c r="D9" s="48"/>
      <c r="E9" s="48"/>
      <c r="F9" s="47"/>
      <c r="G9" s="47"/>
      <c r="H9" s="48" t="s">
        <v>665</v>
      </c>
      <c r="I9" s="48"/>
      <c r="J9" s="47"/>
      <c r="K9" s="47"/>
      <c r="L9" s="48" t="s">
        <v>665</v>
      </c>
      <c r="M9" s="48"/>
      <c r="N9" s="47"/>
    </row>
    <row r="10" spans="1:14" x14ac:dyDescent="0.25">
      <c r="A10" s="19"/>
      <c r="B10" s="58" t="s">
        <v>163</v>
      </c>
      <c r="C10" s="30" t="s">
        <v>62</v>
      </c>
      <c r="D10" s="59" t="s">
        <v>351</v>
      </c>
      <c r="E10" s="60">
        <v>81862</v>
      </c>
      <c r="F10" s="61" t="s">
        <v>62</v>
      </c>
      <c r="G10" s="30"/>
      <c r="H10" s="59" t="s">
        <v>351</v>
      </c>
      <c r="I10" s="60">
        <v>109603</v>
      </c>
      <c r="J10" s="61" t="s">
        <v>62</v>
      </c>
      <c r="K10" s="30"/>
      <c r="L10" s="59" t="s">
        <v>351</v>
      </c>
      <c r="M10" s="60">
        <v>97217</v>
      </c>
      <c r="N10" s="61" t="s">
        <v>62</v>
      </c>
    </row>
    <row r="11" spans="1:14" x14ac:dyDescent="0.25">
      <c r="A11" s="19"/>
      <c r="B11" s="15" t="s">
        <v>666</v>
      </c>
      <c r="C11" s="16" t="s">
        <v>62</v>
      </c>
      <c r="D11" s="12"/>
      <c r="E11" s="17">
        <v>460</v>
      </c>
      <c r="F11" s="14" t="s">
        <v>62</v>
      </c>
      <c r="G11" s="16"/>
      <c r="H11" s="12"/>
      <c r="I11" s="67">
        <v>1251</v>
      </c>
      <c r="J11" s="14" t="s">
        <v>62</v>
      </c>
      <c r="K11" s="16"/>
      <c r="L11" s="12"/>
      <c r="M11" s="67">
        <v>9602</v>
      </c>
      <c r="N11" s="14" t="s">
        <v>62</v>
      </c>
    </row>
    <row r="12" spans="1:14" x14ac:dyDescent="0.25">
      <c r="A12" s="19"/>
      <c r="B12" s="58" t="s">
        <v>667</v>
      </c>
      <c r="C12" s="30" t="s">
        <v>62</v>
      </c>
      <c r="D12" s="29"/>
      <c r="E12" s="29"/>
      <c r="F12" s="29"/>
      <c r="G12" s="30"/>
      <c r="H12" s="29"/>
      <c r="I12" s="29"/>
      <c r="J12" s="29"/>
      <c r="K12" s="30"/>
      <c r="L12" s="29"/>
      <c r="M12" s="29"/>
      <c r="N12" s="29"/>
    </row>
    <row r="13" spans="1:14" x14ac:dyDescent="0.25">
      <c r="A13" s="19"/>
      <c r="B13" s="69" t="s">
        <v>668</v>
      </c>
      <c r="C13" s="16" t="s">
        <v>62</v>
      </c>
      <c r="D13" s="12"/>
      <c r="E13" s="17" t="s">
        <v>669</v>
      </c>
      <c r="F13" s="14" t="s">
        <v>353</v>
      </c>
      <c r="G13" s="16"/>
      <c r="H13" s="12"/>
      <c r="I13" s="17" t="s">
        <v>670</v>
      </c>
      <c r="J13" s="14" t="s">
        <v>353</v>
      </c>
      <c r="K13" s="16"/>
      <c r="L13" s="12"/>
      <c r="M13" s="17" t="s">
        <v>671</v>
      </c>
      <c r="N13" s="14" t="s">
        <v>353</v>
      </c>
    </row>
    <row r="14" spans="1:14" x14ac:dyDescent="0.25">
      <c r="A14" s="19"/>
      <c r="B14" s="68" t="s">
        <v>672</v>
      </c>
      <c r="C14" s="30" t="s">
        <v>62</v>
      </c>
      <c r="D14" s="59"/>
      <c r="E14" s="62" t="s">
        <v>673</v>
      </c>
      <c r="F14" s="61" t="s">
        <v>353</v>
      </c>
      <c r="G14" s="30"/>
      <c r="H14" s="59"/>
      <c r="I14" s="62" t="s">
        <v>674</v>
      </c>
      <c r="J14" s="61" t="s">
        <v>353</v>
      </c>
      <c r="K14" s="30"/>
      <c r="L14" s="59"/>
      <c r="M14" s="62" t="s">
        <v>675</v>
      </c>
      <c r="N14" s="61" t="s">
        <v>353</v>
      </c>
    </row>
    <row r="15" spans="1:14" ht="15.75" thickBot="1" x14ac:dyDescent="0.3">
      <c r="A15" s="19"/>
      <c r="B15" s="69" t="s">
        <v>676</v>
      </c>
      <c r="C15" s="16" t="s">
        <v>62</v>
      </c>
      <c r="D15" s="12"/>
      <c r="E15" s="17" t="s">
        <v>677</v>
      </c>
      <c r="F15" s="14" t="s">
        <v>353</v>
      </c>
      <c r="G15" s="16"/>
      <c r="H15" s="12"/>
      <c r="I15" s="17" t="s">
        <v>678</v>
      </c>
      <c r="J15" s="14" t="s">
        <v>353</v>
      </c>
      <c r="K15" s="16"/>
      <c r="L15" s="12"/>
      <c r="M15" s="17" t="s">
        <v>679</v>
      </c>
      <c r="N15" s="14" t="s">
        <v>353</v>
      </c>
    </row>
    <row r="16" spans="1:14" x14ac:dyDescent="0.25">
      <c r="A16" s="19"/>
      <c r="B16" s="13"/>
      <c r="C16" s="13" t="s">
        <v>62</v>
      </c>
      <c r="D16" s="42"/>
      <c r="E16" s="42"/>
      <c r="F16" s="13"/>
      <c r="G16" s="13"/>
      <c r="H16" s="42"/>
      <c r="I16" s="42"/>
      <c r="J16" s="13"/>
      <c r="K16" s="13"/>
      <c r="L16" s="42"/>
      <c r="M16" s="42"/>
      <c r="N16" s="13"/>
    </row>
    <row r="17" spans="1:14" ht="15.75" thickBot="1" x14ac:dyDescent="0.3">
      <c r="A17" s="19"/>
      <c r="B17" s="68" t="s">
        <v>36</v>
      </c>
      <c r="C17" s="30" t="s">
        <v>62</v>
      </c>
      <c r="D17" s="59" t="s">
        <v>351</v>
      </c>
      <c r="E17" s="60">
        <v>78898</v>
      </c>
      <c r="F17" s="61" t="s">
        <v>62</v>
      </c>
      <c r="G17" s="30"/>
      <c r="H17" s="59" t="s">
        <v>351</v>
      </c>
      <c r="I17" s="60">
        <v>105983</v>
      </c>
      <c r="J17" s="61" t="s">
        <v>62</v>
      </c>
      <c r="K17" s="30"/>
      <c r="L17" s="59" t="s">
        <v>351</v>
      </c>
      <c r="M17" s="60">
        <v>102622</v>
      </c>
      <c r="N17" s="61" t="s">
        <v>62</v>
      </c>
    </row>
    <row r="18" spans="1:14" ht="15.75" thickTop="1" x14ac:dyDescent="0.25">
      <c r="A18" s="19"/>
      <c r="B18" s="13"/>
      <c r="C18" s="13" t="s">
        <v>62</v>
      </c>
      <c r="D18" s="46"/>
      <c r="E18" s="46"/>
      <c r="F18" s="13"/>
      <c r="G18" s="13"/>
      <c r="H18" s="46"/>
      <c r="I18" s="46"/>
      <c r="J18" s="13"/>
      <c r="K18" s="13"/>
      <c r="L18" s="46"/>
      <c r="M18" s="46"/>
      <c r="N18" s="13"/>
    </row>
    <row r="19" spans="1:14" x14ac:dyDescent="0.25">
      <c r="A19" s="19" t="s">
        <v>1361</v>
      </c>
      <c r="B19" s="22" t="s">
        <v>680</v>
      </c>
      <c r="C19" s="22"/>
      <c r="D19" s="22"/>
      <c r="E19" s="22"/>
      <c r="F19" s="22"/>
      <c r="G19" s="22"/>
      <c r="H19" s="22"/>
      <c r="I19" s="22"/>
      <c r="J19" s="22"/>
      <c r="K19" s="22"/>
      <c r="L19" s="22"/>
      <c r="M19" s="22"/>
      <c r="N19" s="22"/>
    </row>
    <row r="20" spans="1:14" x14ac:dyDescent="0.25">
      <c r="A20" s="19"/>
      <c r="B20" s="71"/>
      <c r="C20" s="71"/>
      <c r="D20" s="71"/>
      <c r="E20" s="71"/>
      <c r="F20" s="71"/>
      <c r="G20" s="71"/>
      <c r="H20" s="71"/>
      <c r="I20" s="71"/>
      <c r="J20" s="71"/>
      <c r="K20" s="71"/>
      <c r="L20" s="71"/>
      <c r="M20" s="71"/>
      <c r="N20" s="71"/>
    </row>
    <row r="21" spans="1:14" x14ac:dyDescent="0.25">
      <c r="A21" s="19"/>
      <c r="B21" s="4"/>
      <c r="C21" s="4"/>
      <c r="D21" s="4"/>
      <c r="E21" s="4"/>
      <c r="F21" s="4"/>
      <c r="G21" s="4"/>
      <c r="H21" s="4"/>
      <c r="I21" s="4"/>
      <c r="J21" s="4"/>
      <c r="K21" s="4"/>
      <c r="L21" s="4"/>
      <c r="M21" s="4"/>
      <c r="N21" s="4"/>
    </row>
    <row r="22" spans="1:14" ht="15.75" thickBot="1" x14ac:dyDescent="0.3">
      <c r="A22" s="19"/>
      <c r="B22" s="16"/>
      <c r="C22" s="16" t="s">
        <v>62</v>
      </c>
      <c r="D22" s="48" t="s">
        <v>681</v>
      </c>
      <c r="E22" s="48"/>
      <c r="F22" s="48"/>
      <c r="G22" s="48"/>
      <c r="H22" s="48"/>
      <c r="I22" s="48"/>
      <c r="J22" s="48"/>
      <c r="K22" s="48"/>
      <c r="L22" s="48"/>
      <c r="M22" s="48"/>
      <c r="N22" s="16"/>
    </row>
    <row r="23" spans="1:14" x14ac:dyDescent="0.25">
      <c r="A23" s="19"/>
      <c r="B23" s="47"/>
      <c r="C23" s="47" t="s">
        <v>62</v>
      </c>
      <c r="D23" s="52">
        <v>2013</v>
      </c>
      <c r="E23" s="52"/>
      <c r="F23" s="49"/>
      <c r="G23" s="49"/>
      <c r="H23" s="52">
        <v>2012</v>
      </c>
      <c r="I23" s="52"/>
      <c r="J23" s="49"/>
      <c r="K23" s="49"/>
      <c r="L23" s="52">
        <v>2011</v>
      </c>
      <c r="M23" s="52"/>
      <c r="N23" s="47"/>
    </row>
    <row r="24" spans="1:14" ht="19.5" customHeight="1" thickBot="1" x14ac:dyDescent="0.3">
      <c r="A24" s="19"/>
      <c r="B24" s="47"/>
      <c r="C24" s="47"/>
      <c r="D24" s="48"/>
      <c r="E24" s="48"/>
      <c r="F24" s="47"/>
      <c r="G24" s="47"/>
      <c r="H24" s="48" t="s">
        <v>665</v>
      </c>
      <c r="I24" s="48"/>
      <c r="J24" s="47"/>
      <c r="K24" s="47"/>
      <c r="L24" s="48" t="s">
        <v>665</v>
      </c>
      <c r="M24" s="48"/>
      <c r="N24" s="47"/>
    </row>
    <row r="25" spans="1:14" x14ac:dyDescent="0.25">
      <c r="A25" s="19"/>
      <c r="B25" s="58" t="s">
        <v>682</v>
      </c>
      <c r="C25" s="30" t="s">
        <v>62</v>
      </c>
      <c r="D25" s="59" t="s">
        <v>351</v>
      </c>
      <c r="E25" s="62" t="s">
        <v>670</v>
      </c>
      <c r="F25" s="61" t="s">
        <v>353</v>
      </c>
      <c r="G25" s="30"/>
      <c r="H25" s="59" t="s">
        <v>351</v>
      </c>
      <c r="I25" s="62" t="s">
        <v>671</v>
      </c>
      <c r="J25" s="61" t="s">
        <v>353</v>
      </c>
      <c r="K25" s="30"/>
      <c r="L25" s="59" t="s">
        <v>351</v>
      </c>
      <c r="M25" s="62" t="s">
        <v>586</v>
      </c>
      <c r="N25" s="61" t="s">
        <v>353</v>
      </c>
    </row>
    <row r="26" spans="1:14" x14ac:dyDescent="0.25">
      <c r="A26" s="19"/>
      <c r="B26" s="15" t="s">
        <v>683</v>
      </c>
      <c r="C26" s="16" t="s">
        <v>62</v>
      </c>
      <c r="D26" s="12"/>
      <c r="E26" s="17">
        <v>115</v>
      </c>
      <c r="F26" s="14" t="s">
        <v>62</v>
      </c>
      <c r="G26" s="16"/>
      <c r="H26" s="12"/>
      <c r="I26" s="17">
        <v>6</v>
      </c>
      <c r="J26" s="14" t="s">
        <v>62</v>
      </c>
      <c r="K26" s="16"/>
      <c r="L26" s="12"/>
      <c r="M26" s="17">
        <v>218</v>
      </c>
      <c r="N26" s="14" t="s">
        <v>62</v>
      </c>
    </row>
    <row r="27" spans="1:14" x14ac:dyDescent="0.25">
      <c r="A27" s="19"/>
      <c r="B27" s="58" t="s">
        <v>684</v>
      </c>
      <c r="C27" s="30" t="s">
        <v>62</v>
      </c>
      <c r="D27" s="61"/>
      <c r="E27" s="74" t="s">
        <v>354</v>
      </c>
      <c r="F27" s="61"/>
      <c r="G27" s="30"/>
      <c r="H27" s="61"/>
      <c r="I27" s="74" t="s">
        <v>354</v>
      </c>
      <c r="J27" s="61"/>
      <c r="K27" s="30"/>
      <c r="L27" s="61"/>
      <c r="M27" s="74" t="s">
        <v>354</v>
      </c>
      <c r="N27" s="61"/>
    </row>
    <row r="28" spans="1:14" ht="15.75" thickBot="1" x14ac:dyDescent="0.3">
      <c r="A28" s="19"/>
      <c r="B28" s="15" t="s">
        <v>685</v>
      </c>
      <c r="C28" s="16" t="s">
        <v>62</v>
      </c>
      <c r="D28" s="12"/>
      <c r="E28" s="17">
        <v>18</v>
      </c>
      <c r="F28" s="14" t="s">
        <v>62</v>
      </c>
      <c r="G28" s="16"/>
      <c r="H28" s="12"/>
      <c r="I28" s="17" t="s">
        <v>686</v>
      </c>
      <c r="J28" s="14" t="s">
        <v>353</v>
      </c>
      <c r="K28" s="16"/>
      <c r="L28" s="12"/>
      <c r="M28" s="17">
        <v>2</v>
      </c>
      <c r="N28" s="14" t="s">
        <v>62</v>
      </c>
    </row>
    <row r="29" spans="1:14" x14ac:dyDescent="0.25">
      <c r="A29" s="19"/>
      <c r="B29" s="13"/>
      <c r="C29" s="13" t="s">
        <v>62</v>
      </c>
      <c r="D29" s="42"/>
      <c r="E29" s="42"/>
      <c r="F29" s="13"/>
      <c r="G29" s="13"/>
      <c r="H29" s="42"/>
      <c r="I29" s="42"/>
      <c r="J29" s="13"/>
      <c r="K29" s="13"/>
      <c r="L29" s="42"/>
      <c r="M29" s="42"/>
      <c r="N29" s="13"/>
    </row>
    <row r="30" spans="1:14" ht="15.75" thickBot="1" x14ac:dyDescent="0.3">
      <c r="A30" s="19"/>
      <c r="B30" s="58" t="s">
        <v>687</v>
      </c>
      <c r="C30" s="30" t="s">
        <v>62</v>
      </c>
      <c r="D30" s="59" t="s">
        <v>351</v>
      </c>
      <c r="E30" s="62" t="s">
        <v>669</v>
      </c>
      <c r="F30" s="61" t="s">
        <v>353</v>
      </c>
      <c r="G30" s="30"/>
      <c r="H30" s="59" t="s">
        <v>351</v>
      </c>
      <c r="I30" s="62" t="s">
        <v>670</v>
      </c>
      <c r="J30" s="61" t="s">
        <v>353</v>
      </c>
      <c r="K30" s="30"/>
      <c r="L30" s="59" t="s">
        <v>351</v>
      </c>
      <c r="M30" s="62" t="s">
        <v>671</v>
      </c>
      <c r="N30" s="61" t="s">
        <v>353</v>
      </c>
    </row>
    <row r="31" spans="1:14" ht="15.75" thickTop="1" x14ac:dyDescent="0.25">
      <c r="A31" s="19"/>
      <c r="B31" s="13"/>
      <c r="C31" s="13" t="s">
        <v>62</v>
      </c>
      <c r="D31" s="46"/>
      <c r="E31" s="46"/>
      <c r="F31" s="13"/>
      <c r="G31" s="13"/>
      <c r="H31" s="46"/>
      <c r="I31" s="46"/>
      <c r="J31" s="13"/>
      <c r="K31" s="13"/>
      <c r="L31" s="46"/>
      <c r="M31" s="46"/>
      <c r="N31" s="13"/>
    </row>
    <row r="32" spans="1:14" x14ac:dyDescent="0.25">
      <c r="A32" s="19" t="s">
        <v>1362</v>
      </c>
      <c r="B32" s="22" t="s">
        <v>688</v>
      </c>
      <c r="C32" s="22"/>
      <c r="D32" s="22"/>
      <c r="E32" s="22"/>
      <c r="F32" s="22"/>
      <c r="G32" s="22"/>
      <c r="H32" s="22"/>
      <c r="I32" s="22"/>
      <c r="J32" s="22"/>
      <c r="K32" s="22"/>
      <c r="L32" s="22"/>
      <c r="M32" s="22"/>
      <c r="N32" s="22"/>
    </row>
    <row r="33" spans="1:14" x14ac:dyDescent="0.25">
      <c r="A33" s="19"/>
      <c r="B33" s="71"/>
      <c r="C33" s="71"/>
      <c r="D33" s="71"/>
      <c r="E33" s="71"/>
      <c r="F33" s="71"/>
      <c r="G33" s="71"/>
      <c r="H33" s="71"/>
      <c r="I33" s="71"/>
      <c r="J33" s="71"/>
      <c r="K33" s="71"/>
      <c r="L33" s="71"/>
      <c r="M33" s="71"/>
      <c r="N33" s="71"/>
    </row>
    <row r="34" spans="1:14" x14ac:dyDescent="0.25">
      <c r="A34" s="19"/>
      <c r="B34" s="4"/>
      <c r="C34" s="4"/>
      <c r="D34" s="4"/>
      <c r="E34" s="4"/>
      <c r="F34" s="4"/>
      <c r="G34" s="4"/>
      <c r="H34" s="4"/>
      <c r="I34" s="4"/>
      <c r="J34" s="4"/>
      <c r="K34" s="4"/>
      <c r="L34" s="4"/>
      <c r="M34" s="4"/>
      <c r="N34" s="4"/>
    </row>
    <row r="35" spans="1:14" ht="15.75" thickBot="1" x14ac:dyDescent="0.3">
      <c r="A35" s="19"/>
      <c r="B35" s="16"/>
      <c r="C35" s="16" t="s">
        <v>62</v>
      </c>
      <c r="D35" s="48" t="s">
        <v>681</v>
      </c>
      <c r="E35" s="48"/>
      <c r="F35" s="48"/>
      <c r="G35" s="48"/>
      <c r="H35" s="48"/>
      <c r="I35" s="48"/>
      <c r="J35" s="48"/>
      <c r="K35" s="48"/>
      <c r="L35" s="48"/>
      <c r="M35" s="48"/>
      <c r="N35" s="16"/>
    </row>
    <row r="36" spans="1:14" x14ac:dyDescent="0.25">
      <c r="A36" s="19"/>
      <c r="B36" s="47"/>
      <c r="C36" s="47" t="s">
        <v>62</v>
      </c>
      <c r="D36" s="52">
        <v>2013</v>
      </c>
      <c r="E36" s="52"/>
      <c r="F36" s="49"/>
      <c r="G36" s="49"/>
      <c r="H36" s="52">
        <v>2012</v>
      </c>
      <c r="I36" s="52"/>
      <c r="J36" s="49"/>
      <c r="K36" s="49"/>
      <c r="L36" s="52">
        <v>2011</v>
      </c>
      <c r="M36" s="52"/>
      <c r="N36" s="47"/>
    </row>
    <row r="37" spans="1:14" ht="19.5" customHeight="1" thickBot="1" x14ac:dyDescent="0.3">
      <c r="A37" s="19"/>
      <c r="B37" s="47"/>
      <c r="C37" s="47"/>
      <c r="D37" s="48"/>
      <c r="E37" s="48"/>
      <c r="F37" s="47"/>
      <c r="G37" s="47"/>
      <c r="H37" s="48" t="s">
        <v>665</v>
      </c>
      <c r="I37" s="48"/>
      <c r="J37" s="47"/>
      <c r="K37" s="47"/>
      <c r="L37" s="48" t="s">
        <v>665</v>
      </c>
      <c r="M37" s="48"/>
      <c r="N37" s="47"/>
    </row>
    <row r="38" spans="1:14" x14ac:dyDescent="0.25">
      <c r="A38" s="19"/>
      <c r="B38" s="58" t="s">
        <v>682</v>
      </c>
      <c r="C38" s="30" t="s">
        <v>62</v>
      </c>
      <c r="D38" s="59" t="s">
        <v>351</v>
      </c>
      <c r="E38" s="62" t="s">
        <v>674</v>
      </c>
      <c r="F38" s="61" t="s">
        <v>353</v>
      </c>
      <c r="G38" s="30"/>
      <c r="H38" s="59" t="s">
        <v>351</v>
      </c>
      <c r="I38" s="62" t="s">
        <v>675</v>
      </c>
      <c r="J38" s="61" t="s">
        <v>353</v>
      </c>
      <c r="K38" s="30"/>
      <c r="L38" s="59" t="s">
        <v>351</v>
      </c>
      <c r="M38" s="62" t="s">
        <v>689</v>
      </c>
      <c r="N38" s="61" t="s">
        <v>353</v>
      </c>
    </row>
    <row r="39" spans="1:14" x14ac:dyDescent="0.25">
      <c r="A39" s="19"/>
      <c r="B39" s="15" t="s">
        <v>690</v>
      </c>
      <c r="C39" s="16" t="s">
        <v>62</v>
      </c>
      <c r="D39" s="12"/>
      <c r="E39" s="17" t="s">
        <v>691</v>
      </c>
      <c r="F39" s="14" t="s">
        <v>353</v>
      </c>
      <c r="G39" s="16"/>
      <c r="H39" s="12"/>
      <c r="I39" s="17" t="s">
        <v>692</v>
      </c>
      <c r="J39" s="14" t="s">
        <v>353</v>
      </c>
      <c r="K39" s="16"/>
      <c r="L39" s="12"/>
      <c r="M39" s="17" t="s">
        <v>693</v>
      </c>
      <c r="N39" s="14" t="s">
        <v>353</v>
      </c>
    </row>
    <row r="40" spans="1:14" x14ac:dyDescent="0.25">
      <c r="A40" s="19"/>
      <c r="B40" s="58" t="s">
        <v>694</v>
      </c>
      <c r="C40" s="30" t="s">
        <v>62</v>
      </c>
      <c r="D40" s="59"/>
      <c r="E40" s="60">
        <v>1296</v>
      </c>
      <c r="F40" s="61" t="s">
        <v>62</v>
      </c>
      <c r="G40" s="30"/>
      <c r="H40" s="59"/>
      <c r="I40" s="60">
        <v>1308</v>
      </c>
      <c r="J40" s="61" t="s">
        <v>62</v>
      </c>
      <c r="K40" s="30"/>
      <c r="L40" s="59"/>
      <c r="M40" s="60">
        <v>3218</v>
      </c>
      <c r="N40" s="61" t="s">
        <v>62</v>
      </c>
    </row>
    <row r="41" spans="1:14" ht="15.75" thickBot="1" x14ac:dyDescent="0.3">
      <c r="A41" s="19"/>
      <c r="B41" s="15" t="s">
        <v>685</v>
      </c>
      <c r="C41" s="16" t="s">
        <v>62</v>
      </c>
      <c r="D41" s="12"/>
      <c r="E41" s="17" t="s">
        <v>695</v>
      </c>
      <c r="F41" s="14" t="s">
        <v>353</v>
      </c>
      <c r="G41" s="16"/>
      <c r="H41" s="12"/>
      <c r="I41" s="17" t="s">
        <v>696</v>
      </c>
      <c r="J41" s="14" t="s">
        <v>353</v>
      </c>
      <c r="K41" s="16"/>
      <c r="L41" s="12"/>
      <c r="M41" s="17">
        <v>30</v>
      </c>
      <c r="N41" s="14" t="s">
        <v>62</v>
      </c>
    </row>
    <row r="42" spans="1:14" x14ac:dyDescent="0.25">
      <c r="A42" s="19"/>
      <c r="B42" s="13"/>
      <c r="C42" s="13" t="s">
        <v>62</v>
      </c>
      <c r="D42" s="42"/>
      <c r="E42" s="42"/>
      <c r="F42" s="13"/>
      <c r="G42" s="13"/>
      <c r="H42" s="42"/>
      <c r="I42" s="42"/>
      <c r="J42" s="13"/>
      <c r="K42" s="13"/>
      <c r="L42" s="42"/>
      <c r="M42" s="42"/>
      <c r="N42" s="13"/>
    </row>
    <row r="43" spans="1:14" ht="15.75" thickBot="1" x14ac:dyDescent="0.3">
      <c r="A43" s="19"/>
      <c r="B43" s="58" t="s">
        <v>687</v>
      </c>
      <c r="C43" s="30" t="s">
        <v>62</v>
      </c>
      <c r="D43" s="59" t="s">
        <v>351</v>
      </c>
      <c r="E43" s="62" t="s">
        <v>673</v>
      </c>
      <c r="F43" s="61" t="s">
        <v>353</v>
      </c>
      <c r="G43" s="30"/>
      <c r="H43" s="59" t="s">
        <v>351</v>
      </c>
      <c r="I43" s="62" t="s">
        <v>674</v>
      </c>
      <c r="J43" s="61" t="s">
        <v>353</v>
      </c>
      <c r="K43" s="30"/>
      <c r="L43" s="59" t="s">
        <v>351</v>
      </c>
      <c r="M43" s="62" t="s">
        <v>675</v>
      </c>
      <c r="N43" s="61" t="s">
        <v>353</v>
      </c>
    </row>
    <row r="44" spans="1:14" ht="15.75" thickTop="1" x14ac:dyDescent="0.25">
      <c r="A44" s="19"/>
      <c r="B44" s="13"/>
      <c r="C44" s="13" t="s">
        <v>62</v>
      </c>
      <c r="D44" s="46"/>
      <c r="E44" s="46"/>
      <c r="F44" s="13"/>
      <c r="G44" s="13"/>
      <c r="H44" s="46"/>
      <c r="I44" s="46"/>
      <c r="J44" s="13"/>
      <c r="K44" s="13"/>
      <c r="L44" s="46"/>
      <c r="M44" s="46"/>
      <c r="N44" s="13"/>
    </row>
    <row r="45" spans="1:14" x14ac:dyDescent="0.25">
      <c r="A45" s="19" t="s">
        <v>1363</v>
      </c>
      <c r="B45" s="22" t="s">
        <v>697</v>
      </c>
      <c r="C45" s="22"/>
      <c r="D45" s="22"/>
      <c r="E45" s="22"/>
      <c r="F45" s="22"/>
      <c r="G45" s="22"/>
      <c r="H45" s="22"/>
      <c r="I45" s="22"/>
      <c r="J45" s="22"/>
      <c r="K45" s="22"/>
      <c r="L45" s="22"/>
      <c r="M45" s="22"/>
      <c r="N45" s="22"/>
    </row>
    <row r="46" spans="1:14" x14ac:dyDescent="0.25">
      <c r="A46" s="19"/>
      <c r="B46" s="71"/>
      <c r="C46" s="71"/>
      <c r="D46" s="71"/>
      <c r="E46" s="71"/>
      <c r="F46" s="71"/>
      <c r="G46" s="71"/>
      <c r="H46" s="71"/>
      <c r="I46" s="71"/>
      <c r="J46" s="71"/>
      <c r="K46" s="71"/>
      <c r="L46" s="71"/>
      <c r="M46" s="71"/>
      <c r="N46" s="71"/>
    </row>
    <row r="47" spans="1:14" x14ac:dyDescent="0.25">
      <c r="A47" s="19"/>
      <c r="B47" s="4"/>
      <c r="C47" s="4"/>
      <c r="D47" s="4"/>
      <c r="E47" s="4"/>
      <c r="F47" s="4"/>
      <c r="G47" s="4"/>
      <c r="H47" s="4"/>
      <c r="I47" s="4"/>
      <c r="J47" s="4"/>
      <c r="K47" s="4"/>
      <c r="L47" s="4"/>
      <c r="M47" s="4"/>
      <c r="N47" s="4"/>
    </row>
    <row r="48" spans="1:14" ht="15.75" thickBot="1" x14ac:dyDescent="0.3">
      <c r="A48" s="19"/>
      <c r="B48" s="16"/>
      <c r="C48" s="16" t="s">
        <v>62</v>
      </c>
      <c r="D48" s="48" t="s">
        <v>681</v>
      </c>
      <c r="E48" s="48"/>
      <c r="F48" s="48"/>
      <c r="G48" s="48"/>
      <c r="H48" s="48"/>
      <c r="I48" s="48"/>
      <c r="J48" s="48"/>
      <c r="K48" s="48"/>
      <c r="L48" s="48"/>
      <c r="M48" s="48"/>
      <c r="N48" s="16"/>
    </row>
    <row r="49" spans="1:14" x14ac:dyDescent="0.25">
      <c r="A49" s="19"/>
      <c r="B49" s="47"/>
      <c r="C49" s="47" t="s">
        <v>62</v>
      </c>
      <c r="D49" s="52">
        <v>2013</v>
      </c>
      <c r="E49" s="52"/>
      <c r="F49" s="49"/>
      <c r="G49" s="49"/>
      <c r="H49" s="52">
        <v>2012</v>
      </c>
      <c r="I49" s="52"/>
      <c r="J49" s="49"/>
      <c r="K49" s="49"/>
      <c r="L49" s="52">
        <v>2011</v>
      </c>
      <c r="M49" s="52"/>
      <c r="N49" s="47"/>
    </row>
    <row r="50" spans="1:14" ht="19.5" customHeight="1" thickBot="1" x14ac:dyDescent="0.3">
      <c r="A50" s="19"/>
      <c r="B50" s="47"/>
      <c r="C50" s="47"/>
      <c r="D50" s="48"/>
      <c r="E50" s="48"/>
      <c r="F50" s="47"/>
      <c r="G50" s="47"/>
      <c r="H50" s="48" t="s">
        <v>665</v>
      </c>
      <c r="I50" s="48"/>
      <c r="J50" s="47"/>
      <c r="K50" s="47"/>
      <c r="L50" s="48" t="s">
        <v>665</v>
      </c>
      <c r="M50" s="48"/>
      <c r="N50" s="47"/>
    </row>
    <row r="51" spans="1:14" x14ac:dyDescent="0.25">
      <c r="A51" s="19"/>
      <c r="B51" s="58" t="s">
        <v>682</v>
      </c>
      <c r="C51" s="30" t="s">
        <v>62</v>
      </c>
      <c r="D51" s="59" t="s">
        <v>351</v>
      </c>
      <c r="E51" s="62" t="s">
        <v>678</v>
      </c>
      <c r="F51" s="61" t="s">
        <v>353</v>
      </c>
      <c r="G51" s="30"/>
      <c r="H51" s="59" t="s">
        <v>351</v>
      </c>
      <c r="I51" s="62" t="s">
        <v>679</v>
      </c>
      <c r="J51" s="61" t="s">
        <v>353</v>
      </c>
      <c r="K51" s="30"/>
      <c r="L51" s="59" t="s">
        <v>351</v>
      </c>
      <c r="M51" s="62" t="s">
        <v>698</v>
      </c>
      <c r="N51" s="61" t="s">
        <v>353</v>
      </c>
    </row>
    <row r="52" spans="1:14" x14ac:dyDescent="0.25">
      <c r="A52" s="19"/>
      <c r="B52" s="15" t="s">
        <v>690</v>
      </c>
      <c r="C52" s="16" t="s">
        <v>62</v>
      </c>
      <c r="D52" s="12"/>
      <c r="E52" s="17" t="s">
        <v>699</v>
      </c>
      <c r="F52" s="14" t="s">
        <v>353</v>
      </c>
      <c r="G52" s="16"/>
      <c r="H52" s="12"/>
      <c r="I52" s="17" t="s">
        <v>700</v>
      </c>
      <c r="J52" s="14" t="s">
        <v>353</v>
      </c>
      <c r="K52" s="16"/>
      <c r="L52" s="12"/>
      <c r="M52" s="17" t="s">
        <v>701</v>
      </c>
      <c r="N52" s="14" t="s">
        <v>353</v>
      </c>
    </row>
    <row r="53" spans="1:14" x14ac:dyDescent="0.25">
      <c r="A53" s="19"/>
      <c r="B53" s="58" t="s">
        <v>694</v>
      </c>
      <c r="C53" s="30" t="s">
        <v>62</v>
      </c>
      <c r="D53" s="59"/>
      <c r="E53" s="60">
        <v>3150</v>
      </c>
      <c r="F53" s="61" t="s">
        <v>62</v>
      </c>
      <c r="G53" s="30"/>
      <c r="H53" s="59"/>
      <c r="I53" s="60">
        <v>1519</v>
      </c>
      <c r="J53" s="61" t="s">
        <v>62</v>
      </c>
      <c r="K53" s="30"/>
      <c r="L53" s="59"/>
      <c r="M53" s="60">
        <v>1468</v>
      </c>
      <c r="N53" s="61" t="s">
        <v>62</v>
      </c>
    </row>
    <row r="54" spans="1:14" ht="15.75" thickBot="1" x14ac:dyDescent="0.3">
      <c r="A54" s="19"/>
      <c r="B54" s="15" t="s">
        <v>685</v>
      </c>
      <c r="C54" s="16" t="s">
        <v>62</v>
      </c>
      <c r="D54" s="12"/>
      <c r="E54" s="17" t="s">
        <v>702</v>
      </c>
      <c r="F54" s="14" t="s">
        <v>353</v>
      </c>
      <c r="G54" s="16"/>
      <c r="H54" s="12"/>
      <c r="I54" s="17" t="s">
        <v>703</v>
      </c>
      <c r="J54" s="14" t="s">
        <v>353</v>
      </c>
      <c r="K54" s="16"/>
      <c r="L54" s="12"/>
      <c r="M54" s="17" t="s">
        <v>704</v>
      </c>
      <c r="N54" s="14" t="s">
        <v>353</v>
      </c>
    </row>
    <row r="55" spans="1:14" x14ac:dyDescent="0.25">
      <c r="A55" s="19"/>
      <c r="B55" s="13"/>
      <c r="C55" s="13" t="s">
        <v>62</v>
      </c>
      <c r="D55" s="42"/>
      <c r="E55" s="42"/>
      <c r="F55" s="13"/>
      <c r="G55" s="13"/>
      <c r="H55" s="42"/>
      <c r="I55" s="42"/>
      <c r="J55" s="13"/>
      <c r="K55" s="13"/>
      <c r="L55" s="42"/>
      <c r="M55" s="42"/>
      <c r="N55" s="13"/>
    </row>
    <row r="56" spans="1:14" ht="15.75" thickBot="1" x14ac:dyDescent="0.3">
      <c r="A56" s="19"/>
      <c r="B56" s="58" t="s">
        <v>687</v>
      </c>
      <c r="C56" s="30" t="s">
        <v>62</v>
      </c>
      <c r="D56" s="59" t="s">
        <v>351</v>
      </c>
      <c r="E56" s="62" t="s">
        <v>677</v>
      </c>
      <c r="F56" s="61" t="s">
        <v>353</v>
      </c>
      <c r="G56" s="30"/>
      <c r="H56" s="59" t="s">
        <v>351</v>
      </c>
      <c r="I56" s="62" t="s">
        <v>678</v>
      </c>
      <c r="J56" s="61" t="s">
        <v>353</v>
      </c>
      <c r="K56" s="30"/>
      <c r="L56" s="59" t="s">
        <v>351</v>
      </c>
      <c r="M56" s="62" t="s">
        <v>679</v>
      </c>
      <c r="N56" s="61" t="s">
        <v>353</v>
      </c>
    </row>
    <row r="57" spans="1:14" ht="15.75" thickTop="1" x14ac:dyDescent="0.25">
      <c r="A57" s="19"/>
      <c r="B57" s="13"/>
      <c r="C57" s="13" t="s">
        <v>62</v>
      </c>
      <c r="D57" s="46"/>
      <c r="E57" s="46"/>
      <c r="F57" s="13"/>
      <c r="G57" s="13"/>
      <c r="H57" s="46"/>
      <c r="I57" s="46"/>
      <c r="J57" s="13"/>
      <c r="K57" s="13"/>
      <c r="L57" s="46"/>
      <c r="M57" s="46"/>
      <c r="N57" s="13"/>
    </row>
  </sheetData>
  <mergeCells count="68">
    <mergeCell ref="A45:A57"/>
    <mergeCell ref="B45:N45"/>
    <mergeCell ref="B46:N46"/>
    <mergeCell ref="A19:A31"/>
    <mergeCell ref="B19:N19"/>
    <mergeCell ref="B20:N20"/>
    <mergeCell ref="A32:A44"/>
    <mergeCell ref="B32:N32"/>
    <mergeCell ref="B33:N33"/>
    <mergeCell ref="A1:A2"/>
    <mergeCell ref="B1:N1"/>
    <mergeCell ref="B2:N2"/>
    <mergeCell ref="B3:N3"/>
    <mergeCell ref="A4:A18"/>
    <mergeCell ref="B4:N4"/>
    <mergeCell ref="B5:N5"/>
    <mergeCell ref="H50:I50"/>
    <mergeCell ref="J49:J50"/>
    <mergeCell ref="K49:K50"/>
    <mergeCell ref="L49:M49"/>
    <mergeCell ref="L50:M50"/>
    <mergeCell ref="N49:N50"/>
    <mergeCell ref="L36:M36"/>
    <mergeCell ref="L37:M37"/>
    <mergeCell ref="N36:N37"/>
    <mergeCell ref="D48:M48"/>
    <mergeCell ref="B49:B50"/>
    <mergeCell ref="C49:C50"/>
    <mergeCell ref="D49:E50"/>
    <mergeCell ref="F49:F50"/>
    <mergeCell ref="G49:G50"/>
    <mergeCell ref="H49:I49"/>
    <mergeCell ref="D35:M35"/>
    <mergeCell ref="B36:B37"/>
    <mergeCell ref="C36:C37"/>
    <mergeCell ref="D36:E37"/>
    <mergeCell ref="F36:F37"/>
    <mergeCell ref="G36:G37"/>
    <mergeCell ref="H36:I36"/>
    <mergeCell ref="H37:I37"/>
    <mergeCell ref="J36:J37"/>
    <mergeCell ref="K36:K37"/>
    <mergeCell ref="H24:I24"/>
    <mergeCell ref="J23:J24"/>
    <mergeCell ref="K23:K24"/>
    <mergeCell ref="L23:M23"/>
    <mergeCell ref="L24:M24"/>
    <mergeCell ref="N23:N24"/>
    <mergeCell ref="L8:M8"/>
    <mergeCell ref="L9:M9"/>
    <mergeCell ref="N8:N9"/>
    <mergeCell ref="D22:M22"/>
    <mergeCell ref="B23:B24"/>
    <mergeCell ref="C23:C24"/>
    <mergeCell ref="D23:E24"/>
    <mergeCell ref="F23:F24"/>
    <mergeCell ref="G23:G24"/>
    <mergeCell ref="H23:I23"/>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8.85546875" bestFit="1" customWidth="1"/>
    <col min="2" max="2" width="36.5703125" customWidth="1"/>
    <col min="3" max="3" width="1.7109375" customWidth="1"/>
    <col min="4" max="4" width="2" customWidth="1"/>
    <col min="5" max="5" width="7" customWidth="1"/>
    <col min="6" max="6" width="2.140625" customWidth="1"/>
    <col min="7" max="7" width="1.7109375" customWidth="1"/>
    <col min="8" max="8" width="2.5703125" customWidth="1"/>
    <col min="9" max="9" width="9" customWidth="1"/>
    <col min="10" max="10" width="2.140625" customWidth="1"/>
    <col min="11" max="11" width="1.7109375" customWidth="1"/>
    <col min="12" max="12" width="2.5703125" customWidth="1"/>
    <col min="13" max="13" width="9" customWidth="1"/>
    <col min="14" max="14" width="2.140625" customWidth="1"/>
  </cols>
  <sheetData>
    <row r="1" spans="1:14" ht="15" customHeight="1" x14ac:dyDescent="0.25">
      <c r="A1" s="8" t="s">
        <v>1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8</v>
      </c>
      <c r="B3" s="18"/>
      <c r="C3" s="18"/>
      <c r="D3" s="18"/>
      <c r="E3" s="18"/>
      <c r="F3" s="18"/>
      <c r="G3" s="18"/>
      <c r="H3" s="18"/>
      <c r="I3" s="18"/>
      <c r="J3" s="18"/>
      <c r="K3" s="18"/>
      <c r="L3" s="18"/>
      <c r="M3" s="18"/>
      <c r="N3" s="18"/>
    </row>
    <row r="4" spans="1:14" x14ac:dyDescent="0.25">
      <c r="A4" s="19" t="s">
        <v>1365</v>
      </c>
      <c r="B4" s="22" t="s">
        <v>710</v>
      </c>
      <c r="C4" s="22"/>
      <c r="D4" s="22"/>
      <c r="E4" s="22"/>
      <c r="F4" s="22"/>
      <c r="G4" s="22"/>
      <c r="H4" s="22"/>
      <c r="I4" s="22"/>
      <c r="J4" s="22"/>
      <c r="K4" s="22"/>
      <c r="L4" s="22"/>
      <c r="M4" s="22"/>
      <c r="N4" s="22"/>
    </row>
    <row r="5" spans="1:14" x14ac:dyDescent="0.25">
      <c r="A5" s="19"/>
      <c r="B5" s="71"/>
      <c r="C5" s="71"/>
      <c r="D5" s="71"/>
      <c r="E5" s="71"/>
      <c r="F5" s="71"/>
      <c r="G5" s="71"/>
      <c r="H5" s="71"/>
      <c r="I5" s="71"/>
      <c r="J5" s="71"/>
      <c r="K5" s="71"/>
      <c r="L5" s="71"/>
      <c r="M5" s="71"/>
      <c r="N5" s="71"/>
    </row>
    <row r="6" spans="1:14" x14ac:dyDescent="0.25">
      <c r="A6" s="19"/>
      <c r="B6" s="4"/>
      <c r="C6" s="4"/>
      <c r="D6" s="4"/>
      <c r="E6" s="4"/>
      <c r="F6" s="4"/>
      <c r="G6" s="4"/>
      <c r="H6" s="4"/>
      <c r="I6" s="4"/>
      <c r="J6" s="4"/>
      <c r="K6" s="4"/>
      <c r="L6" s="4"/>
      <c r="M6" s="4"/>
      <c r="N6" s="4"/>
    </row>
    <row r="7" spans="1:14" ht="15.75" thickBot="1" x14ac:dyDescent="0.3">
      <c r="A7" s="19"/>
      <c r="B7" s="16"/>
      <c r="C7" s="16" t="s">
        <v>62</v>
      </c>
      <c r="D7" s="48" t="s">
        <v>681</v>
      </c>
      <c r="E7" s="48"/>
      <c r="F7" s="48"/>
      <c r="G7" s="48"/>
      <c r="H7" s="48"/>
      <c r="I7" s="48"/>
      <c r="J7" s="48"/>
      <c r="K7" s="48"/>
      <c r="L7" s="48"/>
      <c r="M7" s="48"/>
      <c r="N7" s="16"/>
    </row>
    <row r="8" spans="1:14" x14ac:dyDescent="0.25">
      <c r="A8" s="19"/>
      <c r="B8" s="47"/>
      <c r="C8" s="47" t="s">
        <v>62</v>
      </c>
      <c r="D8" s="52">
        <v>2013</v>
      </c>
      <c r="E8" s="52"/>
      <c r="F8" s="49"/>
      <c r="G8" s="49" t="s">
        <v>62</v>
      </c>
      <c r="H8" s="52">
        <v>2012</v>
      </c>
      <c r="I8" s="52"/>
      <c r="J8" s="49"/>
      <c r="K8" s="49" t="s">
        <v>62</v>
      </c>
      <c r="L8" s="52">
        <v>2011</v>
      </c>
      <c r="M8" s="52"/>
      <c r="N8" s="47"/>
    </row>
    <row r="9" spans="1:14" ht="19.5" customHeight="1" thickBot="1" x14ac:dyDescent="0.3">
      <c r="A9" s="19"/>
      <c r="B9" s="47"/>
      <c r="C9" s="47"/>
      <c r="D9" s="48"/>
      <c r="E9" s="48"/>
      <c r="F9" s="47"/>
      <c r="G9" s="47"/>
      <c r="H9" s="48" t="s">
        <v>665</v>
      </c>
      <c r="I9" s="48"/>
      <c r="J9" s="47"/>
      <c r="K9" s="47"/>
      <c r="L9" s="48" t="s">
        <v>665</v>
      </c>
      <c r="M9" s="48"/>
      <c r="N9" s="47"/>
    </row>
    <row r="10" spans="1:14" x14ac:dyDescent="0.25">
      <c r="A10" s="19"/>
      <c r="B10" s="58" t="s">
        <v>711</v>
      </c>
      <c r="C10" s="30" t="s">
        <v>62</v>
      </c>
      <c r="D10" s="59"/>
      <c r="E10" s="60">
        <v>43734</v>
      </c>
      <c r="F10" s="61" t="s">
        <v>62</v>
      </c>
      <c r="G10" s="30" t="s">
        <v>62</v>
      </c>
      <c r="H10" s="59"/>
      <c r="I10" s="60">
        <v>30715</v>
      </c>
      <c r="J10" s="61" t="s">
        <v>62</v>
      </c>
      <c r="K10" s="30" t="s">
        <v>62</v>
      </c>
      <c r="L10" s="59"/>
      <c r="M10" s="60">
        <v>13224</v>
      </c>
      <c r="N10" s="61" t="s">
        <v>62</v>
      </c>
    </row>
    <row r="11" spans="1:14" x14ac:dyDescent="0.25">
      <c r="A11" s="19"/>
      <c r="B11" s="15" t="s">
        <v>712</v>
      </c>
      <c r="C11" s="16" t="s">
        <v>62</v>
      </c>
      <c r="D11" s="12"/>
      <c r="E11" s="67">
        <v>92030</v>
      </c>
      <c r="F11" s="14" t="s">
        <v>62</v>
      </c>
      <c r="G11" s="16" t="s">
        <v>62</v>
      </c>
      <c r="H11" s="12"/>
      <c r="I11" s="67">
        <v>62918</v>
      </c>
      <c r="J11" s="14" t="s">
        <v>62</v>
      </c>
      <c r="K11" s="16" t="s">
        <v>62</v>
      </c>
      <c r="L11" s="12"/>
      <c r="M11" s="67">
        <v>49124</v>
      </c>
      <c r="N11" s="14" t="s">
        <v>62</v>
      </c>
    </row>
    <row r="12" spans="1:14" x14ac:dyDescent="0.25">
      <c r="A12" s="19"/>
      <c r="B12" s="58" t="s">
        <v>713</v>
      </c>
      <c r="C12" s="30" t="s">
        <v>62</v>
      </c>
      <c r="D12" s="59"/>
      <c r="E12" s="60">
        <v>9464</v>
      </c>
      <c r="F12" s="61" t="s">
        <v>62</v>
      </c>
      <c r="G12" s="30" t="s">
        <v>62</v>
      </c>
      <c r="H12" s="59"/>
      <c r="I12" s="60">
        <v>11996</v>
      </c>
      <c r="J12" s="61" t="s">
        <v>62</v>
      </c>
      <c r="K12" s="30" t="s">
        <v>62</v>
      </c>
      <c r="L12" s="59"/>
      <c r="M12" s="60">
        <v>11183</v>
      </c>
      <c r="N12" s="61" t="s">
        <v>62</v>
      </c>
    </row>
    <row r="13" spans="1:14" x14ac:dyDescent="0.25">
      <c r="A13" s="19"/>
      <c r="B13" s="15" t="s">
        <v>714</v>
      </c>
      <c r="C13" s="16" t="s">
        <v>62</v>
      </c>
      <c r="D13" s="12"/>
      <c r="E13" s="67">
        <v>1870</v>
      </c>
      <c r="F13" s="14" t="s">
        <v>62</v>
      </c>
      <c r="G13" s="16" t="s">
        <v>62</v>
      </c>
      <c r="H13" s="12"/>
      <c r="I13" s="67">
        <v>2184</v>
      </c>
      <c r="J13" s="14" t="s">
        <v>62</v>
      </c>
      <c r="K13" s="16" t="s">
        <v>62</v>
      </c>
      <c r="L13" s="12"/>
      <c r="M13" s="67">
        <v>1471</v>
      </c>
      <c r="N13" s="14" t="s">
        <v>62</v>
      </c>
    </row>
    <row r="14" spans="1:14" ht="15.75" thickBot="1" x14ac:dyDescent="0.3">
      <c r="A14" s="19"/>
      <c r="B14" s="58" t="s">
        <v>715</v>
      </c>
      <c r="C14" s="30" t="s">
        <v>62</v>
      </c>
      <c r="D14" s="59"/>
      <c r="E14" s="62" t="s">
        <v>716</v>
      </c>
      <c r="F14" s="61" t="s">
        <v>353</v>
      </c>
      <c r="G14" s="30" t="s">
        <v>62</v>
      </c>
      <c r="H14" s="59"/>
      <c r="I14" s="62" t="s">
        <v>717</v>
      </c>
      <c r="J14" s="61" t="s">
        <v>353</v>
      </c>
      <c r="K14" s="30" t="s">
        <v>62</v>
      </c>
      <c r="L14" s="59"/>
      <c r="M14" s="62" t="s">
        <v>718</v>
      </c>
      <c r="N14" s="61" t="s">
        <v>353</v>
      </c>
    </row>
    <row r="15" spans="1:14" x14ac:dyDescent="0.25">
      <c r="A15" s="19"/>
      <c r="B15" s="13"/>
      <c r="C15" s="13" t="s">
        <v>62</v>
      </c>
      <c r="D15" s="42"/>
      <c r="E15" s="42"/>
      <c r="F15" s="13"/>
      <c r="G15" s="13" t="s">
        <v>62</v>
      </c>
      <c r="H15" s="42"/>
      <c r="I15" s="42"/>
      <c r="J15" s="13"/>
      <c r="K15" s="13" t="s">
        <v>62</v>
      </c>
      <c r="L15" s="42"/>
      <c r="M15" s="42"/>
      <c r="N15" s="13"/>
    </row>
    <row r="16" spans="1:14" ht="15.75" thickBot="1" x14ac:dyDescent="0.3">
      <c r="A16" s="19"/>
      <c r="B16" s="15" t="s">
        <v>37</v>
      </c>
      <c r="C16" s="16" t="s">
        <v>62</v>
      </c>
      <c r="D16" s="12" t="s">
        <v>351</v>
      </c>
      <c r="E16" s="67">
        <v>74698</v>
      </c>
      <c r="F16" s="14" t="s">
        <v>62</v>
      </c>
      <c r="G16" s="16" t="s">
        <v>62</v>
      </c>
      <c r="H16" s="12" t="s">
        <v>351</v>
      </c>
      <c r="I16" s="67">
        <v>82384</v>
      </c>
      <c r="J16" s="14" t="s">
        <v>62</v>
      </c>
      <c r="K16" s="16" t="s">
        <v>62</v>
      </c>
      <c r="L16" s="12" t="s">
        <v>351</v>
      </c>
      <c r="M16" s="67">
        <v>62683</v>
      </c>
      <c r="N16" s="14" t="s">
        <v>62</v>
      </c>
    </row>
    <row r="17" spans="1:14" ht="15.75" thickTop="1" x14ac:dyDescent="0.25">
      <c r="A17" s="19"/>
      <c r="B17" s="13"/>
      <c r="C17" s="13" t="s">
        <v>62</v>
      </c>
      <c r="D17" s="46"/>
      <c r="E17" s="46"/>
      <c r="F17" s="13"/>
      <c r="G17" s="13" t="s">
        <v>62</v>
      </c>
      <c r="H17" s="46"/>
      <c r="I17" s="46"/>
      <c r="J17" s="13"/>
      <c r="K17" s="13" t="s">
        <v>62</v>
      </c>
      <c r="L17" s="46"/>
      <c r="M17" s="46"/>
      <c r="N17" s="13"/>
    </row>
    <row r="18" spans="1:14" x14ac:dyDescent="0.25">
      <c r="A18" s="19"/>
      <c r="B18" s="18"/>
      <c r="C18" s="18"/>
      <c r="D18" s="18"/>
      <c r="E18" s="18"/>
      <c r="F18" s="18"/>
      <c r="G18" s="18"/>
      <c r="H18" s="18"/>
      <c r="I18" s="18"/>
      <c r="J18" s="18"/>
      <c r="K18" s="18"/>
      <c r="L18" s="18"/>
      <c r="M18" s="18"/>
      <c r="N18" s="18"/>
    </row>
    <row r="19" spans="1:14" x14ac:dyDescent="0.25">
      <c r="A19" s="19" t="s">
        <v>1366</v>
      </c>
      <c r="B19" s="22" t="s">
        <v>719</v>
      </c>
      <c r="C19" s="22"/>
      <c r="D19" s="22"/>
      <c r="E19" s="22"/>
      <c r="F19" s="22"/>
      <c r="G19" s="22"/>
      <c r="H19" s="22"/>
      <c r="I19" s="22"/>
      <c r="J19" s="22"/>
      <c r="K19" s="22"/>
      <c r="L19" s="22"/>
      <c r="M19" s="22"/>
      <c r="N19" s="22"/>
    </row>
    <row r="20" spans="1:14" x14ac:dyDescent="0.25">
      <c r="A20" s="19"/>
      <c r="B20" s="71"/>
      <c r="C20" s="71"/>
      <c r="D20" s="71"/>
      <c r="E20" s="71"/>
      <c r="F20" s="71"/>
      <c r="G20" s="71"/>
      <c r="H20" s="71"/>
      <c r="I20" s="71"/>
      <c r="J20" s="71"/>
      <c r="K20" s="71"/>
      <c r="L20" s="71"/>
      <c r="M20" s="71"/>
      <c r="N20" s="71"/>
    </row>
    <row r="21" spans="1:14" x14ac:dyDescent="0.25">
      <c r="A21" s="19"/>
      <c r="B21" s="4"/>
      <c r="C21" s="4"/>
      <c r="D21" s="4"/>
      <c r="E21" s="4"/>
      <c r="F21" s="4"/>
      <c r="G21" s="4"/>
      <c r="H21" s="4"/>
      <c r="I21" s="4"/>
      <c r="J21" s="4"/>
      <c r="K21" s="4"/>
      <c r="L21" s="4"/>
      <c r="M21" s="4"/>
      <c r="N21" s="4"/>
    </row>
    <row r="22" spans="1:14" ht="15.75" thickBot="1" x14ac:dyDescent="0.3">
      <c r="A22" s="19"/>
      <c r="B22" s="16"/>
      <c r="C22" s="16" t="s">
        <v>62</v>
      </c>
      <c r="D22" s="48" t="s">
        <v>681</v>
      </c>
      <c r="E22" s="48"/>
      <c r="F22" s="48"/>
      <c r="G22" s="48"/>
      <c r="H22" s="48"/>
      <c r="I22" s="48"/>
      <c r="J22" s="48"/>
      <c r="K22" s="48"/>
      <c r="L22" s="48"/>
      <c r="M22" s="48"/>
      <c r="N22" s="16"/>
    </row>
    <row r="23" spans="1:14" x14ac:dyDescent="0.25">
      <c r="A23" s="19"/>
      <c r="B23" s="47"/>
      <c r="C23" s="47" t="s">
        <v>62</v>
      </c>
      <c r="D23" s="52">
        <v>2013</v>
      </c>
      <c r="E23" s="52"/>
      <c r="F23" s="49"/>
      <c r="G23" s="49" t="s">
        <v>62</v>
      </c>
      <c r="H23" s="52">
        <v>2012</v>
      </c>
      <c r="I23" s="52"/>
      <c r="J23" s="49"/>
      <c r="K23" s="49" t="s">
        <v>62</v>
      </c>
      <c r="L23" s="52">
        <v>2011</v>
      </c>
      <c r="M23" s="52"/>
      <c r="N23" s="47"/>
    </row>
    <row r="24" spans="1:14" ht="19.5" customHeight="1" thickBot="1" x14ac:dyDescent="0.3">
      <c r="A24" s="19"/>
      <c r="B24" s="47"/>
      <c r="C24" s="47"/>
      <c r="D24" s="48"/>
      <c r="E24" s="48"/>
      <c r="F24" s="47"/>
      <c r="G24" s="47"/>
      <c r="H24" s="48" t="s">
        <v>665</v>
      </c>
      <c r="I24" s="48"/>
      <c r="J24" s="47"/>
      <c r="K24" s="47"/>
      <c r="L24" s="48" t="s">
        <v>665</v>
      </c>
      <c r="M24" s="48"/>
      <c r="N24" s="47"/>
    </row>
    <row r="25" spans="1:14" x14ac:dyDescent="0.25">
      <c r="A25" s="19"/>
      <c r="B25" s="58" t="s">
        <v>682</v>
      </c>
      <c r="C25" s="30" t="s">
        <v>62</v>
      </c>
      <c r="D25" s="59" t="s">
        <v>351</v>
      </c>
      <c r="E25" s="62" t="s">
        <v>717</v>
      </c>
      <c r="F25" s="61" t="s">
        <v>353</v>
      </c>
      <c r="G25" s="30" t="s">
        <v>62</v>
      </c>
      <c r="H25" s="59" t="s">
        <v>351</v>
      </c>
      <c r="I25" s="62" t="s">
        <v>718</v>
      </c>
      <c r="J25" s="61" t="s">
        <v>353</v>
      </c>
      <c r="K25" s="30" t="s">
        <v>62</v>
      </c>
      <c r="L25" s="59" t="s">
        <v>351</v>
      </c>
      <c r="M25" s="62" t="s">
        <v>720</v>
      </c>
      <c r="N25" s="61" t="s">
        <v>353</v>
      </c>
    </row>
    <row r="26" spans="1:14" x14ac:dyDescent="0.25">
      <c r="A26" s="19"/>
      <c r="B26" s="15" t="s">
        <v>721</v>
      </c>
      <c r="C26" s="16" t="s">
        <v>62</v>
      </c>
      <c r="D26" s="12"/>
      <c r="E26" s="17" t="s">
        <v>722</v>
      </c>
      <c r="F26" s="14" t="s">
        <v>353</v>
      </c>
      <c r="G26" s="16" t="s">
        <v>62</v>
      </c>
      <c r="H26" s="12"/>
      <c r="I26" s="17" t="s">
        <v>723</v>
      </c>
      <c r="J26" s="14" t="s">
        <v>353</v>
      </c>
      <c r="K26" s="16" t="s">
        <v>62</v>
      </c>
      <c r="L26" s="12"/>
      <c r="M26" s="17" t="s">
        <v>724</v>
      </c>
      <c r="N26" s="14" t="s">
        <v>353</v>
      </c>
    </row>
    <row r="27" spans="1:14" x14ac:dyDescent="0.25">
      <c r="A27" s="19"/>
      <c r="B27" s="58" t="s">
        <v>684</v>
      </c>
      <c r="C27" s="30" t="s">
        <v>62</v>
      </c>
      <c r="D27" s="59"/>
      <c r="E27" s="60">
        <v>3086</v>
      </c>
      <c r="F27" s="61" t="s">
        <v>62</v>
      </c>
      <c r="G27" s="30" t="s">
        <v>62</v>
      </c>
      <c r="H27" s="59"/>
      <c r="I27" s="60">
        <v>3376</v>
      </c>
      <c r="J27" s="61" t="s">
        <v>62</v>
      </c>
      <c r="K27" s="30" t="s">
        <v>62</v>
      </c>
      <c r="L27" s="59"/>
      <c r="M27" s="60">
        <v>1806</v>
      </c>
      <c r="N27" s="61" t="s">
        <v>62</v>
      </c>
    </row>
    <row r="28" spans="1:14" ht="15.75" thickBot="1" x14ac:dyDescent="0.3">
      <c r="A28" s="19"/>
      <c r="B28" s="15" t="s">
        <v>685</v>
      </c>
      <c r="C28" s="16" t="s">
        <v>62</v>
      </c>
      <c r="D28" s="12"/>
      <c r="E28" s="17" t="s">
        <v>725</v>
      </c>
      <c r="F28" s="14" t="s">
        <v>353</v>
      </c>
      <c r="G28" s="16" t="s">
        <v>62</v>
      </c>
      <c r="H28" s="12"/>
      <c r="I28" s="17" t="s">
        <v>726</v>
      </c>
      <c r="J28" s="14" t="s">
        <v>353</v>
      </c>
      <c r="K28" s="16" t="s">
        <v>62</v>
      </c>
      <c r="L28" s="12"/>
      <c r="M28" s="17">
        <v>286</v>
      </c>
      <c r="N28" s="14" t="s">
        <v>62</v>
      </c>
    </row>
    <row r="29" spans="1:14" x14ac:dyDescent="0.25">
      <c r="A29" s="19"/>
      <c r="B29" s="13"/>
      <c r="C29" s="13" t="s">
        <v>62</v>
      </c>
      <c r="D29" s="42"/>
      <c r="E29" s="42"/>
      <c r="F29" s="13"/>
      <c r="G29" s="13" t="s">
        <v>62</v>
      </c>
      <c r="H29" s="42"/>
      <c r="I29" s="42"/>
      <c r="J29" s="13"/>
      <c r="K29" s="13" t="s">
        <v>62</v>
      </c>
      <c r="L29" s="42"/>
      <c r="M29" s="42"/>
      <c r="N29" s="13"/>
    </row>
    <row r="30" spans="1:14" ht="15.75" thickBot="1" x14ac:dyDescent="0.3">
      <c r="A30" s="19"/>
      <c r="B30" s="58" t="s">
        <v>687</v>
      </c>
      <c r="C30" s="30" t="s">
        <v>62</v>
      </c>
      <c r="D30" s="59" t="s">
        <v>351</v>
      </c>
      <c r="E30" s="62" t="s">
        <v>716</v>
      </c>
      <c r="F30" s="61" t="s">
        <v>353</v>
      </c>
      <c r="G30" s="30" t="s">
        <v>62</v>
      </c>
      <c r="H30" s="59" t="s">
        <v>351</v>
      </c>
      <c r="I30" s="62" t="s">
        <v>717</v>
      </c>
      <c r="J30" s="61" t="s">
        <v>353</v>
      </c>
      <c r="K30" s="30" t="s">
        <v>62</v>
      </c>
      <c r="L30" s="59" t="s">
        <v>351</v>
      </c>
      <c r="M30" s="62" t="s">
        <v>718</v>
      </c>
      <c r="N30" s="61" t="s">
        <v>353</v>
      </c>
    </row>
    <row r="31" spans="1:14" ht="15.75" thickTop="1" x14ac:dyDescent="0.25">
      <c r="A31" s="19"/>
      <c r="B31" s="13"/>
      <c r="C31" s="13" t="s">
        <v>62</v>
      </c>
      <c r="D31" s="46"/>
      <c r="E31" s="46"/>
      <c r="F31" s="13"/>
      <c r="G31" s="13" t="s">
        <v>62</v>
      </c>
      <c r="H31" s="46"/>
      <c r="I31" s="46"/>
      <c r="J31" s="13"/>
      <c r="K31" s="13" t="s">
        <v>62</v>
      </c>
      <c r="L31" s="46"/>
      <c r="M31" s="46"/>
      <c r="N31" s="13"/>
    </row>
    <row r="32" spans="1:14" x14ac:dyDescent="0.25">
      <c r="A32" s="19"/>
      <c r="B32" s="18"/>
      <c r="C32" s="18"/>
      <c r="D32" s="18"/>
      <c r="E32" s="18"/>
      <c r="F32" s="18"/>
      <c r="G32" s="18"/>
      <c r="H32" s="18"/>
      <c r="I32" s="18"/>
      <c r="J32" s="18"/>
      <c r="K32" s="18"/>
      <c r="L32" s="18"/>
      <c r="M32" s="18"/>
      <c r="N32" s="18"/>
    </row>
  </sheetData>
  <mergeCells count="38">
    <mergeCell ref="A19:A32"/>
    <mergeCell ref="B19:N19"/>
    <mergeCell ref="B20:N20"/>
    <mergeCell ref="B32:N32"/>
    <mergeCell ref="A1:A2"/>
    <mergeCell ref="B1:N1"/>
    <mergeCell ref="B2:N2"/>
    <mergeCell ref="B3:N3"/>
    <mergeCell ref="A4:A18"/>
    <mergeCell ref="B4:N4"/>
    <mergeCell ref="B5:N5"/>
    <mergeCell ref="B18:N18"/>
    <mergeCell ref="H24:I24"/>
    <mergeCell ref="J23:J24"/>
    <mergeCell ref="K23:K24"/>
    <mergeCell ref="L23:M23"/>
    <mergeCell ref="L24:M24"/>
    <mergeCell ref="N23:N24"/>
    <mergeCell ref="L8:M8"/>
    <mergeCell ref="L9:M9"/>
    <mergeCell ref="N8:N9"/>
    <mergeCell ref="D22:M22"/>
    <mergeCell ref="B23:B24"/>
    <mergeCell ref="C23:C24"/>
    <mergeCell ref="D23:E24"/>
    <mergeCell ref="F23:F24"/>
    <mergeCell ref="G23:G24"/>
    <mergeCell ref="H23:I23"/>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5703125" customWidth="1"/>
    <col min="4" max="4" width="2" customWidth="1"/>
    <col min="5" max="5" width="7.7109375" customWidth="1"/>
    <col min="6" max="6" width="2.140625" customWidth="1"/>
    <col min="7" max="7" width="1.5703125" customWidth="1"/>
    <col min="8" max="8" width="2.28515625" customWidth="1"/>
    <col min="9" max="9" width="9.28515625" customWidth="1"/>
    <col min="10" max="10" width="2.140625" customWidth="1"/>
    <col min="11" max="11" width="1.5703125" customWidth="1"/>
    <col min="12" max="12" width="2.42578125" customWidth="1"/>
    <col min="13" max="13" width="9.140625" customWidth="1"/>
    <col min="14" max="14" width="2.140625" customWidth="1"/>
  </cols>
  <sheetData>
    <row r="1" spans="1:14" ht="15" customHeight="1" x14ac:dyDescent="0.25">
      <c r="A1" s="8" t="s">
        <v>13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28</v>
      </c>
      <c r="B3" s="18"/>
      <c r="C3" s="18"/>
      <c r="D3" s="18"/>
      <c r="E3" s="18"/>
      <c r="F3" s="18"/>
      <c r="G3" s="18"/>
      <c r="H3" s="18"/>
      <c r="I3" s="18"/>
      <c r="J3" s="18"/>
      <c r="K3" s="18"/>
      <c r="L3" s="18"/>
      <c r="M3" s="18"/>
      <c r="N3" s="18"/>
    </row>
    <row r="4" spans="1:14" x14ac:dyDescent="0.25">
      <c r="A4" s="19" t="s">
        <v>1368</v>
      </c>
      <c r="B4" s="22" t="s">
        <v>730</v>
      </c>
      <c r="C4" s="22"/>
      <c r="D4" s="22"/>
      <c r="E4" s="22"/>
      <c r="F4" s="22"/>
      <c r="G4" s="22"/>
      <c r="H4" s="22"/>
      <c r="I4" s="22"/>
      <c r="J4" s="22"/>
      <c r="K4" s="22"/>
      <c r="L4" s="22"/>
      <c r="M4" s="22"/>
      <c r="N4" s="22"/>
    </row>
    <row r="5" spans="1:14" x14ac:dyDescent="0.25">
      <c r="A5" s="19"/>
      <c r="B5" s="71"/>
      <c r="C5" s="71"/>
      <c r="D5" s="71"/>
      <c r="E5" s="71"/>
      <c r="F5" s="71"/>
      <c r="G5" s="71"/>
      <c r="H5" s="71"/>
      <c r="I5" s="71"/>
      <c r="J5" s="71"/>
      <c r="K5" s="71"/>
      <c r="L5" s="71"/>
      <c r="M5" s="71"/>
      <c r="N5" s="71"/>
    </row>
    <row r="6" spans="1:14" x14ac:dyDescent="0.25">
      <c r="A6" s="19"/>
      <c r="B6" s="4"/>
      <c r="C6" s="4"/>
      <c r="D6" s="4"/>
      <c r="E6" s="4"/>
      <c r="F6" s="4"/>
      <c r="G6" s="4"/>
      <c r="H6" s="4"/>
      <c r="I6" s="4"/>
      <c r="J6" s="4"/>
      <c r="K6" s="4"/>
      <c r="L6" s="4"/>
      <c r="M6" s="4"/>
      <c r="N6" s="4"/>
    </row>
    <row r="7" spans="1:14" ht="15.75" thickBot="1" x14ac:dyDescent="0.3">
      <c r="A7" s="19"/>
      <c r="B7" s="16"/>
      <c r="C7" s="16" t="s">
        <v>62</v>
      </c>
      <c r="D7" s="48" t="s">
        <v>664</v>
      </c>
      <c r="E7" s="48"/>
      <c r="F7" s="48"/>
      <c r="G7" s="48"/>
      <c r="H7" s="48"/>
      <c r="I7" s="48"/>
      <c r="J7" s="48"/>
      <c r="K7" s="48"/>
      <c r="L7" s="48"/>
      <c r="M7" s="48"/>
      <c r="N7" s="16"/>
    </row>
    <row r="8" spans="1:14" x14ac:dyDescent="0.25">
      <c r="A8" s="19"/>
      <c r="B8" s="47"/>
      <c r="C8" s="47" t="s">
        <v>62</v>
      </c>
      <c r="D8" s="52">
        <v>2013</v>
      </c>
      <c r="E8" s="52"/>
      <c r="F8" s="49"/>
      <c r="G8" s="49" t="s">
        <v>62</v>
      </c>
      <c r="H8" s="52">
        <v>2012</v>
      </c>
      <c r="I8" s="52"/>
      <c r="J8" s="49"/>
      <c r="K8" s="49" t="s">
        <v>62</v>
      </c>
      <c r="L8" s="52">
        <v>2011</v>
      </c>
      <c r="M8" s="52"/>
      <c r="N8" s="47"/>
    </row>
    <row r="9" spans="1:14" ht="19.5" customHeight="1" thickBot="1" x14ac:dyDescent="0.3">
      <c r="A9" s="19"/>
      <c r="B9" s="47"/>
      <c r="C9" s="47"/>
      <c r="D9" s="48"/>
      <c r="E9" s="48"/>
      <c r="F9" s="47"/>
      <c r="G9" s="47"/>
      <c r="H9" s="48" t="s">
        <v>665</v>
      </c>
      <c r="I9" s="48"/>
      <c r="J9" s="47"/>
      <c r="K9" s="47"/>
      <c r="L9" s="48" t="s">
        <v>665</v>
      </c>
      <c r="M9" s="48"/>
      <c r="N9" s="47"/>
    </row>
    <row r="10" spans="1:14" x14ac:dyDescent="0.25">
      <c r="A10" s="19"/>
      <c r="B10" s="58" t="s">
        <v>731</v>
      </c>
      <c r="C10" s="30" t="s">
        <v>62</v>
      </c>
      <c r="D10" s="59" t="s">
        <v>351</v>
      </c>
      <c r="E10" s="60">
        <v>81050</v>
      </c>
      <c r="F10" s="61" t="s">
        <v>62</v>
      </c>
      <c r="G10" s="30" t="s">
        <v>62</v>
      </c>
      <c r="H10" s="59" t="s">
        <v>351</v>
      </c>
      <c r="I10" s="60">
        <v>79658</v>
      </c>
      <c r="J10" s="61" t="s">
        <v>62</v>
      </c>
      <c r="K10" s="30" t="s">
        <v>62</v>
      </c>
      <c r="L10" s="59" t="s">
        <v>351</v>
      </c>
      <c r="M10" s="60">
        <v>73021</v>
      </c>
      <c r="N10" s="61" t="s">
        <v>62</v>
      </c>
    </row>
    <row r="11" spans="1:14" x14ac:dyDescent="0.25">
      <c r="A11" s="19"/>
      <c r="B11" s="15" t="s">
        <v>220</v>
      </c>
      <c r="C11" s="16" t="s">
        <v>62</v>
      </c>
      <c r="D11" s="12"/>
      <c r="E11" s="67">
        <v>269840</v>
      </c>
      <c r="F11" s="14" t="s">
        <v>62</v>
      </c>
      <c r="G11" s="16" t="s">
        <v>62</v>
      </c>
      <c r="H11" s="12"/>
      <c r="I11" s="67">
        <v>232888</v>
      </c>
      <c r="J11" s="14" t="s">
        <v>62</v>
      </c>
      <c r="K11" s="16" t="s">
        <v>62</v>
      </c>
      <c r="L11" s="12"/>
      <c r="M11" s="67">
        <v>151100</v>
      </c>
      <c r="N11" s="14" t="s">
        <v>62</v>
      </c>
    </row>
    <row r="12" spans="1:14" x14ac:dyDescent="0.25">
      <c r="A12" s="19"/>
      <c r="B12" s="58" t="s">
        <v>222</v>
      </c>
      <c r="C12" s="30" t="s">
        <v>62</v>
      </c>
      <c r="D12" s="59"/>
      <c r="E12" s="60">
        <v>22397</v>
      </c>
      <c r="F12" s="61" t="s">
        <v>62</v>
      </c>
      <c r="G12" s="30" t="s">
        <v>62</v>
      </c>
      <c r="H12" s="59"/>
      <c r="I12" s="60">
        <v>17330</v>
      </c>
      <c r="J12" s="61" t="s">
        <v>62</v>
      </c>
      <c r="K12" s="30" t="s">
        <v>62</v>
      </c>
      <c r="L12" s="59"/>
      <c r="M12" s="60">
        <v>11998</v>
      </c>
      <c r="N12" s="61" t="s">
        <v>62</v>
      </c>
    </row>
    <row r="13" spans="1:14" ht="15.75" thickBot="1" x14ac:dyDescent="0.3">
      <c r="A13" s="19"/>
      <c r="B13" s="15" t="s">
        <v>732</v>
      </c>
      <c r="C13" s="16" t="s">
        <v>62</v>
      </c>
      <c r="D13" s="14"/>
      <c r="E13" s="73" t="s">
        <v>354</v>
      </c>
      <c r="F13" s="14"/>
      <c r="G13" s="16" t="s">
        <v>62</v>
      </c>
      <c r="H13" s="14"/>
      <c r="I13" s="73" t="s">
        <v>354</v>
      </c>
      <c r="J13" s="14"/>
      <c r="K13" s="16" t="s">
        <v>62</v>
      </c>
      <c r="L13" s="12"/>
      <c r="M13" s="67">
        <v>11160</v>
      </c>
      <c r="N13" s="14" t="s">
        <v>62</v>
      </c>
    </row>
    <row r="14" spans="1:14" x14ac:dyDescent="0.25">
      <c r="A14" s="19"/>
      <c r="B14" s="13"/>
      <c r="C14" s="13" t="s">
        <v>62</v>
      </c>
      <c r="D14" s="42"/>
      <c r="E14" s="42"/>
      <c r="F14" s="13"/>
      <c r="G14" s="13" t="s">
        <v>62</v>
      </c>
      <c r="H14" s="42"/>
      <c r="I14" s="42"/>
      <c r="J14" s="13"/>
      <c r="K14" s="13" t="s">
        <v>62</v>
      </c>
      <c r="L14" s="42"/>
      <c r="M14" s="42"/>
      <c r="N14" s="13"/>
    </row>
    <row r="15" spans="1:14" x14ac:dyDescent="0.25">
      <c r="A15" s="19"/>
      <c r="B15" s="45"/>
      <c r="C15" s="30" t="s">
        <v>62</v>
      </c>
      <c r="D15" s="59"/>
      <c r="E15" s="60">
        <v>373287</v>
      </c>
      <c r="F15" s="61" t="s">
        <v>62</v>
      </c>
      <c r="G15" s="30" t="s">
        <v>62</v>
      </c>
      <c r="H15" s="59"/>
      <c r="I15" s="60">
        <v>329876</v>
      </c>
      <c r="J15" s="61" t="s">
        <v>62</v>
      </c>
      <c r="K15" s="30" t="s">
        <v>62</v>
      </c>
      <c r="L15" s="59"/>
      <c r="M15" s="60">
        <v>247279</v>
      </c>
      <c r="N15" s="61" t="s">
        <v>62</v>
      </c>
    </row>
    <row r="16" spans="1:14" x14ac:dyDescent="0.25">
      <c r="A16" s="19"/>
      <c r="B16" s="15" t="s">
        <v>733</v>
      </c>
      <c r="C16" s="16" t="s">
        <v>62</v>
      </c>
      <c r="D16" s="12"/>
      <c r="E16" s="17" t="s">
        <v>734</v>
      </c>
      <c r="F16" s="14" t="s">
        <v>353</v>
      </c>
      <c r="G16" s="16" t="s">
        <v>62</v>
      </c>
      <c r="H16" s="12"/>
      <c r="I16" s="17" t="s">
        <v>735</v>
      </c>
      <c r="J16" s="14" t="s">
        <v>353</v>
      </c>
      <c r="K16" s="16" t="s">
        <v>62</v>
      </c>
      <c r="L16" s="12"/>
      <c r="M16" s="17" t="s">
        <v>736</v>
      </c>
      <c r="N16" s="14" t="s">
        <v>353</v>
      </c>
    </row>
    <row r="17" spans="1:14" ht="25.5" x14ac:dyDescent="0.25">
      <c r="A17" s="19"/>
      <c r="B17" s="68" t="s">
        <v>737</v>
      </c>
      <c r="C17" s="30" t="s">
        <v>62</v>
      </c>
      <c r="D17" s="61"/>
      <c r="E17" s="74" t="s">
        <v>354</v>
      </c>
      <c r="F17" s="61"/>
      <c r="G17" s="30" t="s">
        <v>62</v>
      </c>
      <c r="H17" s="61"/>
      <c r="I17" s="74" t="s">
        <v>354</v>
      </c>
      <c r="J17" s="61"/>
      <c r="K17" s="30" t="s">
        <v>62</v>
      </c>
      <c r="L17" s="59"/>
      <c r="M17" s="62" t="s">
        <v>738</v>
      </c>
      <c r="N17" s="61" t="s">
        <v>353</v>
      </c>
    </row>
    <row r="18" spans="1:14" ht="15.75" thickBot="1" x14ac:dyDescent="0.3">
      <c r="A18" s="19"/>
      <c r="B18" s="15" t="s">
        <v>739</v>
      </c>
      <c r="C18" s="16" t="s">
        <v>62</v>
      </c>
      <c r="D18" s="12"/>
      <c r="E18" s="67">
        <v>17407</v>
      </c>
      <c r="F18" s="14" t="s">
        <v>62</v>
      </c>
      <c r="G18" s="16" t="s">
        <v>62</v>
      </c>
      <c r="H18" s="12"/>
      <c r="I18" s="67">
        <v>17151</v>
      </c>
      <c r="J18" s="14" t="s">
        <v>62</v>
      </c>
      <c r="K18" s="16" t="s">
        <v>62</v>
      </c>
      <c r="L18" s="12"/>
      <c r="M18" s="67">
        <v>15928</v>
      </c>
      <c r="N18" s="14" t="s">
        <v>62</v>
      </c>
    </row>
    <row r="19" spans="1:14" x14ac:dyDescent="0.25">
      <c r="A19" s="19"/>
      <c r="B19" s="13"/>
      <c r="C19" s="13" t="s">
        <v>62</v>
      </c>
      <c r="D19" s="42"/>
      <c r="E19" s="42"/>
      <c r="F19" s="13"/>
      <c r="G19" s="13" t="s">
        <v>62</v>
      </c>
      <c r="H19" s="42"/>
      <c r="I19" s="42"/>
      <c r="J19" s="13"/>
      <c r="K19" s="13" t="s">
        <v>62</v>
      </c>
      <c r="L19" s="42"/>
      <c r="M19" s="42"/>
      <c r="N19" s="13"/>
    </row>
    <row r="20" spans="1:14" ht="15.75" thickBot="1" x14ac:dyDescent="0.3">
      <c r="A20" s="19"/>
      <c r="B20" s="58" t="s">
        <v>43</v>
      </c>
      <c r="C20" s="30" t="s">
        <v>62</v>
      </c>
      <c r="D20" s="59" t="s">
        <v>351</v>
      </c>
      <c r="E20" s="60">
        <v>254297</v>
      </c>
      <c r="F20" s="61" t="s">
        <v>62</v>
      </c>
      <c r="G20" s="30" t="s">
        <v>62</v>
      </c>
      <c r="H20" s="59" t="s">
        <v>351</v>
      </c>
      <c r="I20" s="60">
        <v>237392</v>
      </c>
      <c r="J20" s="61" t="s">
        <v>62</v>
      </c>
      <c r="K20" s="30" t="s">
        <v>62</v>
      </c>
      <c r="L20" s="59" t="s">
        <v>351</v>
      </c>
      <c r="M20" s="60">
        <v>182663</v>
      </c>
      <c r="N20" s="61" t="s">
        <v>62</v>
      </c>
    </row>
    <row r="21" spans="1:14" ht="15.75" thickTop="1" x14ac:dyDescent="0.25">
      <c r="A21" s="19"/>
      <c r="B21" s="13"/>
      <c r="C21" s="13" t="s">
        <v>62</v>
      </c>
      <c r="D21" s="46"/>
      <c r="E21" s="46"/>
      <c r="F21" s="13"/>
      <c r="G21" s="13" t="s">
        <v>62</v>
      </c>
      <c r="H21" s="46"/>
      <c r="I21" s="46"/>
      <c r="J21" s="13"/>
      <c r="K21" s="13" t="s">
        <v>62</v>
      </c>
      <c r="L21" s="46"/>
      <c r="M21" s="46"/>
      <c r="N21" s="13"/>
    </row>
    <row r="22" spans="1:14" x14ac:dyDescent="0.25">
      <c r="A22" s="19"/>
      <c r="B22" s="18"/>
      <c r="C22" s="18"/>
      <c r="D22" s="18"/>
      <c r="E22" s="18"/>
      <c r="F22" s="18"/>
      <c r="G22" s="18"/>
      <c r="H22" s="18"/>
      <c r="I22" s="18"/>
      <c r="J22" s="18"/>
      <c r="K22" s="18"/>
      <c r="L22" s="18"/>
      <c r="M22" s="18"/>
      <c r="N22" s="18"/>
    </row>
  </sheetData>
  <mergeCells count="21">
    <mergeCell ref="B22:N22"/>
    <mergeCell ref="L8:M8"/>
    <mergeCell ref="L9:M9"/>
    <mergeCell ref="N8:N9"/>
    <mergeCell ref="A1:A2"/>
    <mergeCell ref="B1:N1"/>
    <mergeCell ref="B2:N2"/>
    <mergeCell ref="B3:N3"/>
    <mergeCell ref="A4:A22"/>
    <mergeCell ref="B4:N4"/>
    <mergeCell ref="B5:N5"/>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v>
      </c>
      <c r="B1" s="8" t="s">
        <v>80</v>
      </c>
      <c r="C1" s="8"/>
      <c r="D1" s="8"/>
      <c r="E1" s="8"/>
      <c r="F1" s="8"/>
      <c r="G1" s="8"/>
      <c r="H1" s="8"/>
      <c r="I1" s="8"/>
      <c r="J1" s="8" t="s">
        <v>1</v>
      </c>
      <c r="K1" s="8"/>
      <c r="L1" s="8"/>
    </row>
    <row r="2" spans="1:12" ht="30" x14ac:dyDescent="0.25">
      <c r="A2" s="1" t="s">
        <v>79</v>
      </c>
      <c r="B2" s="1" t="s">
        <v>2</v>
      </c>
      <c r="C2" s="1" t="s">
        <v>81</v>
      </c>
      <c r="D2" s="1" t="s">
        <v>4</v>
      </c>
      <c r="E2" s="1" t="s">
        <v>82</v>
      </c>
      <c r="F2" s="1" t="s">
        <v>29</v>
      </c>
      <c r="G2" s="1" t="s">
        <v>83</v>
      </c>
      <c r="H2" s="1" t="s">
        <v>84</v>
      </c>
      <c r="I2" s="1" t="s">
        <v>85</v>
      </c>
      <c r="J2" s="1" t="s">
        <v>2</v>
      </c>
      <c r="K2" s="1" t="s">
        <v>29</v>
      </c>
      <c r="L2" s="1" t="s">
        <v>30</v>
      </c>
    </row>
    <row r="3" spans="1:12" x14ac:dyDescent="0.25">
      <c r="A3" s="3" t="s">
        <v>86</v>
      </c>
      <c r="B3" s="4"/>
      <c r="C3" s="4"/>
      <c r="D3" s="4"/>
      <c r="E3" s="4"/>
      <c r="F3" s="4"/>
      <c r="G3" s="4"/>
      <c r="H3" s="4"/>
      <c r="I3" s="4"/>
      <c r="J3" s="4"/>
      <c r="K3" s="4"/>
      <c r="L3" s="4"/>
    </row>
    <row r="4" spans="1:12" x14ac:dyDescent="0.25">
      <c r="A4" s="2" t="s">
        <v>87</v>
      </c>
      <c r="B4" s="7">
        <v>175510</v>
      </c>
      <c r="C4" s="7">
        <v>170812</v>
      </c>
      <c r="D4" s="7">
        <v>193533</v>
      </c>
      <c r="E4" s="7">
        <v>194322</v>
      </c>
      <c r="F4" s="7">
        <v>209417</v>
      </c>
      <c r="G4" s="7">
        <v>220881</v>
      </c>
      <c r="H4" s="7">
        <v>200989</v>
      </c>
      <c r="I4" s="7">
        <v>176049</v>
      </c>
      <c r="J4" s="7">
        <v>734177</v>
      </c>
      <c r="K4" s="7">
        <v>807336</v>
      </c>
      <c r="L4" s="7">
        <v>743130</v>
      </c>
    </row>
    <row r="5" spans="1:12" x14ac:dyDescent="0.25">
      <c r="A5" s="2" t="s">
        <v>88</v>
      </c>
      <c r="B5" s="4"/>
      <c r="C5" s="4"/>
      <c r="D5" s="4"/>
      <c r="E5" s="4"/>
      <c r="F5" s="4"/>
      <c r="G5" s="4"/>
      <c r="H5" s="4"/>
      <c r="I5" s="4"/>
      <c r="J5" s="6">
        <v>579109</v>
      </c>
      <c r="K5" s="6">
        <v>564089</v>
      </c>
      <c r="L5" s="6">
        <v>543596</v>
      </c>
    </row>
    <row r="6" spans="1:12" x14ac:dyDescent="0.25">
      <c r="A6" s="2" t="s">
        <v>89</v>
      </c>
      <c r="B6" s="6">
        <v>17179</v>
      </c>
      <c r="C6" s="6">
        <v>34413</v>
      </c>
      <c r="D6" s="6">
        <v>45241</v>
      </c>
      <c r="E6" s="6">
        <v>58235</v>
      </c>
      <c r="F6" s="6">
        <v>63186</v>
      </c>
      <c r="G6" s="6">
        <v>74649</v>
      </c>
      <c r="H6" s="6">
        <v>59900</v>
      </c>
      <c r="I6" s="6">
        <v>45512</v>
      </c>
      <c r="J6" s="6">
        <v>155068</v>
      </c>
      <c r="K6" s="6">
        <v>243247</v>
      </c>
      <c r="L6" s="6">
        <v>199534</v>
      </c>
    </row>
    <row r="7" spans="1:12" ht="30" x14ac:dyDescent="0.25">
      <c r="A7" s="2" t="s">
        <v>90</v>
      </c>
      <c r="B7" s="4"/>
      <c r="C7" s="4"/>
      <c r="D7" s="4"/>
      <c r="E7" s="4"/>
      <c r="F7" s="4"/>
      <c r="G7" s="4"/>
      <c r="H7" s="4"/>
      <c r="I7" s="4"/>
      <c r="J7" s="6">
        <v>85767</v>
      </c>
      <c r="K7" s="6">
        <v>82677</v>
      </c>
      <c r="L7" s="6">
        <v>70223</v>
      </c>
    </row>
    <row r="8" spans="1:12" x14ac:dyDescent="0.25">
      <c r="A8" s="2" t="s">
        <v>91</v>
      </c>
      <c r="B8" s="4"/>
      <c r="C8" s="4"/>
      <c r="D8" s="4"/>
      <c r="E8" s="4"/>
      <c r="F8" s="4"/>
      <c r="G8" s="4"/>
      <c r="H8" s="4"/>
      <c r="I8" s="4"/>
      <c r="J8" s="6">
        <v>87862</v>
      </c>
      <c r="K8" s="6">
        <v>76255</v>
      </c>
      <c r="L8" s="6">
        <v>76589</v>
      </c>
    </row>
    <row r="9" spans="1:12" x14ac:dyDescent="0.25">
      <c r="A9" s="2" t="s">
        <v>92</v>
      </c>
      <c r="B9" s="4"/>
      <c r="C9" s="4"/>
      <c r="D9" s="4"/>
      <c r="E9" s="4"/>
      <c r="F9" s="4"/>
      <c r="G9" s="4"/>
      <c r="H9" s="4"/>
      <c r="I9" s="4"/>
      <c r="J9" s="6">
        <v>8207</v>
      </c>
      <c r="K9" s="4"/>
      <c r="L9" s="6">
        <v>3599</v>
      </c>
    </row>
    <row r="10" spans="1:12" x14ac:dyDescent="0.25">
      <c r="A10" s="2" t="s">
        <v>93</v>
      </c>
      <c r="B10" s="4"/>
      <c r="C10" s="4"/>
      <c r="D10" s="4"/>
      <c r="E10" s="4"/>
      <c r="F10" s="4"/>
      <c r="G10" s="4"/>
      <c r="H10" s="4"/>
      <c r="I10" s="4"/>
      <c r="J10" s="4"/>
      <c r="K10" s="4"/>
      <c r="L10" s="6">
        <v>12146</v>
      </c>
    </row>
    <row r="11" spans="1:12" x14ac:dyDescent="0.25">
      <c r="A11" s="2" t="s">
        <v>94</v>
      </c>
      <c r="B11" s="6">
        <v>-33179</v>
      </c>
      <c r="C11" s="6">
        <v>-10220</v>
      </c>
      <c r="D11" s="6">
        <v>2665</v>
      </c>
      <c r="E11" s="6">
        <v>13966</v>
      </c>
      <c r="F11" s="6">
        <v>21913</v>
      </c>
      <c r="G11" s="6">
        <v>32492</v>
      </c>
      <c r="H11" s="6">
        <v>20345</v>
      </c>
      <c r="I11" s="6">
        <v>9565</v>
      </c>
      <c r="J11" s="6">
        <v>-26768</v>
      </c>
      <c r="K11" s="6">
        <v>84315</v>
      </c>
      <c r="L11" s="6">
        <v>36977</v>
      </c>
    </row>
    <row r="12" spans="1:12" x14ac:dyDescent="0.25">
      <c r="A12" s="3" t="s">
        <v>95</v>
      </c>
      <c r="B12" s="4"/>
      <c r="C12" s="4"/>
      <c r="D12" s="4"/>
      <c r="E12" s="4"/>
      <c r="F12" s="4"/>
      <c r="G12" s="4"/>
      <c r="H12" s="4"/>
      <c r="I12" s="4"/>
      <c r="J12" s="4"/>
      <c r="K12" s="4"/>
      <c r="L12" s="4"/>
    </row>
    <row r="13" spans="1:12" x14ac:dyDescent="0.25">
      <c r="A13" s="2" t="s">
        <v>96</v>
      </c>
      <c r="B13" s="4"/>
      <c r="C13" s="4"/>
      <c r="D13" s="4"/>
      <c r="E13" s="4"/>
      <c r="F13" s="4"/>
      <c r="G13" s="4"/>
      <c r="H13" s="4"/>
      <c r="I13" s="4"/>
      <c r="J13" s="6">
        <v>-20360</v>
      </c>
      <c r="K13" s="6">
        <v>-22600</v>
      </c>
      <c r="L13" s="6">
        <v>-24984</v>
      </c>
    </row>
    <row r="14" spans="1:12" x14ac:dyDescent="0.25">
      <c r="A14" s="2" t="s">
        <v>97</v>
      </c>
      <c r="B14" s="4"/>
      <c r="C14" s="4"/>
      <c r="D14" s="4"/>
      <c r="E14" s="4"/>
      <c r="F14" s="4"/>
      <c r="G14" s="4"/>
      <c r="H14" s="4"/>
      <c r="I14" s="4"/>
      <c r="J14" s="6">
        <v>16837</v>
      </c>
      <c r="K14" s="6">
        <v>57280</v>
      </c>
      <c r="L14" s="6">
        <v>-11348</v>
      </c>
    </row>
    <row r="15" spans="1:12" ht="30" x14ac:dyDescent="0.25">
      <c r="A15" s="2" t="s">
        <v>98</v>
      </c>
      <c r="B15" s="4"/>
      <c r="C15" s="4"/>
      <c r="D15" s="4"/>
      <c r="E15" s="4"/>
      <c r="F15" s="4"/>
      <c r="G15" s="4"/>
      <c r="H15" s="4"/>
      <c r="I15" s="4"/>
      <c r="J15" s="6">
        <v>-32812</v>
      </c>
      <c r="K15" s="4"/>
      <c r="L15" s="6">
        <v>-5459</v>
      </c>
    </row>
    <row r="16" spans="1:12" x14ac:dyDescent="0.25">
      <c r="A16" s="2" t="s">
        <v>99</v>
      </c>
      <c r="B16" s="4"/>
      <c r="C16" s="4"/>
      <c r="D16" s="4"/>
      <c r="E16" s="4"/>
      <c r="F16" s="4"/>
      <c r="G16" s="4"/>
      <c r="H16" s="4"/>
      <c r="I16" s="4"/>
      <c r="J16" s="6">
        <v>2870</v>
      </c>
      <c r="K16" s="6">
        <v>3890</v>
      </c>
      <c r="L16" s="6">
        <v>1628</v>
      </c>
    </row>
    <row r="17" spans="1:12" x14ac:dyDescent="0.25">
      <c r="A17" s="2" t="s">
        <v>100</v>
      </c>
      <c r="B17" s="4"/>
      <c r="C17" s="4"/>
      <c r="D17" s="4"/>
      <c r="E17" s="4"/>
      <c r="F17" s="4"/>
      <c r="G17" s="4"/>
      <c r="H17" s="4"/>
      <c r="I17" s="4"/>
      <c r="J17" s="6">
        <v>-33465</v>
      </c>
      <c r="K17" s="6">
        <v>38570</v>
      </c>
      <c r="L17" s="6">
        <v>-40163</v>
      </c>
    </row>
    <row r="18" spans="1:12" x14ac:dyDescent="0.25">
      <c r="A18" s="2" t="s">
        <v>101</v>
      </c>
      <c r="B18" s="4"/>
      <c r="C18" s="4"/>
      <c r="D18" s="4"/>
      <c r="E18" s="4"/>
      <c r="F18" s="4"/>
      <c r="G18" s="4"/>
      <c r="H18" s="4"/>
      <c r="I18" s="4"/>
      <c r="J18" s="6">
        <v>-60233</v>
      </c>
      <c r="K18" s="6">
        <v>122885</v>
      </c>
      <c r="L18" s="6">
        <v>-3186</v>
      </c>
    </row>
    <row r="19" spans="1:12" x14ac:dyDescent="0.25">
      <c r="A19" s="2" t="s">
        <v>102</v>
      </c>
      <c r="B19" s="4"/>
      <c r="C19" s="4"/>
      <c r="D19" s="4"/>
      <c r="E19" s="4"/>
      <c r="F19" s="4"/>
      <c r="G19" s="4"/>
      <c r="H19" s="4"/>
      <c r="I19" s="4"/>
      <c r="J19" s="6">
        <v>3970</v>
      </c>
      <c r="K19" s="6">
        <v>12847</v>
      </c>
      <c r="L19" s="6">
        <v>8115</v>
      </c>
    </row>
    <row r="20" spans="1:12" x14ac:dyDescent="0.25">
      <c r="A20" s="2" t="s">
        <v>103</v>
      </c>
      <c r="B20" s="7">
        <v>-22197</v>
      </c>
      <c r="C20" s="7">
        <v>251</v>
      </c>
      <c r="D20" s="7">
        <v>-24668</v>
      </c>
      <c r="E20" s="7">
        <v>-17589</v>
      </c>
      <c r="F20" s="7">
        <v>47009</v>
      </c>
      <c r="G20" s="7">
        <v>47210</v>
      </c>
      <c r="H20" s="7">
        <v>2458</v>
      </c>
      <c r="I20" s="7">
        <v>13361</v>
      </c>
      <c r="J20" s="7">
        <v>-64203</v>
      </c>
      <c r="K20" s="7">
        <v>110038</v>
      </c>
      <c r="L20" s="7">
        <v>-11301</v>
      </c>
    </row>
    <row r="21" spans="1:12" x14ac:dyDescent="0.25">
      <c r="A21" s="3" t="s">
        <v>104</v>
      </c>
      <c r="B21" s="4"/>
      <c r="C21" s="4"/>
      <c r="D21" s="4"/>
      <c r="E21" s="4"/>
      <c r="F21" s="4"/>
      <c r="G21" s="4"/>
      <c r="H21" s="4"/>
      <c r="I21" s="4"/>
      <c r="J21" s="4"/>
      <c r="K21" s="4"/>
      <c r="L21" s="4"/>
    </row>
    <row r="22" spans="1:12" x14ac:dyDescent="0.25">
      <c r="A22" s="2" t="s">
        <v>105</v>
      </c>
      <c r="B22" s="9">
        <v>-0.64</v>
      </c>
      <c r="C22" s="9">
        <v>0.01</v>
      </c>
      <c r="D22" s="9">
        <v>-0.7</v>
      </c>
      <c r="E22" s="9">
        <v>-0.49</v>
      </c>
      <c r="F22" s="9">
        <v>1.31</v>
      </c>
      <c r="G22" s="9">
        <v>1.3</v>
      </c>
      <c r="H22" s="9">
        <v>7.0000000000000007E-2</v>
      </c>
      <c r="I22" s="9">
        <v>0.36</v>
      </c>
      <c r="J22" s="9">
        <v>-1.82</v>
      </c>
      <c r="K22" s="9">
        <v>3.01</v>
      </c>
      <c r="L22" s="9">
        <v>-0.28999999999999998</v>
      </c>
    </row>
    <row r="23" spans="1:12" x14ac:dyDescent="0.25">
      <c r="A23" s="2" t="s">
        <v>106</v>
      </c>
      <c r="B23" s="9">
        <v>-0.64</v>
      </c>
      <c r="C23" s="9">
        <v>0.01</v>
      </c>
      <c r="D23" s="9">
        <v>-0.7</v>
      </c>
      <c r="E23" s="9">
        <v>-0.49</v>
      </c>
      <c r="F23" s="9">
        <v>1.27</v>
      </c>
      <c r="G23" s="9">
        <v>1.27</v>
      </c>
      <c r="H23" s="9">
        <v>7.0000000000000007E-2</v>
      </c>
      <c r="I23" s="9">
        <v>0.35</v>
      </c>
      <c r="J23" s="9">
        <v>-1.82</v>
      </c>
      <c r="K23" s="9">
        <v>2.93</v>
      </c>
      <c r="L23" s="9">
        <v>-0.28999999999999998</v>
      </c>
    </row>
    <row r="24" spans="1:12" x14ac:dyDescent="0.25">
      <c r="A24" s="3" t="s">
        <v>107</v>
      </c>
      <c r="B24" s="4"/>
      <c r="C24" s="4"/>
      <c r="D24" s="4"/>
      <c r="E24" s="4"/>
      <c r="F24" s="4"/>
      <c r="G24" s="4"/>
      <c r="H24" s="4"/>
      <c r="I24" s="4"/>
      <c r="J24" s="4"/>
      <c r="K24" s="4"/>
      <c r="L24" s="4"/>
    </row>
    <row r="25" spans="1:12" x14ac:dyDescent="0.25">
      <c r="A25" s="2" t="s">
        <v>105</v>
      </c>
      <c r="B25" s="6">
        <v>34480849</v>
      </c>
      <c r="C25" s="6">
        <v>35443820</v>
      </c>
      <c r="D25" s="6">
        <v>35474001</v>
      </c>
      <c r="E25" s="6">
        <v>35539413</v>
      </c>
      <c r="F25" s="6">
        <v>35845367</v>
      </c>
      <c r="G25" s="6">
        <v>36199655</v>
      </c>
      <c r="H25" s="6">
        <v>36713569</v>
      </c>
      <c r="I25" s="6">
        <v>37524127</v>
      </c>
      <c r="J25" s="6">
        <v>35232194</v>
      </c>
      <c r="K25" s="6">
        <v>36567684</v>
      </c>
      <c r="L25" s="6">
        <v>38775642</v>
      </c>
    </row>
    <row r="26" spans="1:12" x14ac:dyDescent="0.25">
      <c r="A26" s="2" t="s">
        <v>106</v>
      </c>
      <c r="B26" s="6">
        <v>34480849</v>
      </c>
      <c r="C26" s="6">
        <v>37484601</v>
      </c>
      <c r="D26" s="6">
        <v>35474001</v>
      </c>
      <c r="E26" s="6">
        <v>35539413</v>
      </c>
      <c r="F26" s="6">
        <v>37050284</v>
      </c>
      <c r="G26" s="6">
        <v>37290612</v>
      </c>
      <c r="H26" s="6">
        <v>37517712</v>
      </c>
      <c r="I26" s="6">
        <v>38282932</v>
      </c>
      <c r="J26" s="6">
        <v>35232194</v>
      </c>
      <c r="K26" s="6">
        <v>37533391</v>
      </c>
      <c r="L26" s="6">
        <v>38775642</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6.5703125" bestFit="1" customWidth="1"/>
    <col min="3" max="3" width="1.5703125" bestFit="1" customWidth="1"/>
    <col min="4" max="4" width="1.85546875" bestFit="1" customWidth="1"/>
    <col min="5" max="5" width="6.28515625" bestFit="1" customWidth="1"/>
    <col min="6" max="6" width="2" bestFit="1" customWidth="1"/>
    <col min="7" max="7" width="1.5703125" bestFit="1" customWidth="1"/>
    <col min="8" max="8" width="2.5703125" customWidth="1"/>
    <col min="9" max="9" width="9" customWidth="1"/>
    <col min="10" max="10" width="2" bestFit="1" customWidth="1"/>
    <col min="11" max="11" width="1.5703125" bestFit="1" customWidth="1"/>
    <col min="12" max="12" width="2.5703125" customWidth="1"/>
    <col min="13" max="13" width="9" customWidth="1"/>
    <col min="14" max="14" width="2" bestFit="1" customWidth="1"/>
  </cols>
  <sheetData>
    <row r="1" spans="1:14" ht="15" customHeight="1" x14ac:dyDescent="0.25">
      <c r="A1" s="8" t="s">
        <v>13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2</v>
      </c>
      <c r="B3" s="18"/>
      <c r="C3" s="18"/>
      <c r="D3" s="18"/>
      <c r="E3" s="18"/>
      <c r="F3" s="18"/>
      <c r="G3" s="18"/>
      <c r="H3" s="18"/>
      <c r="I3" s="18"/>
      <c r="J3" s="18"/>
      <c r="K3" s="18"/>
      <c r="L3" s="18"/>
      <c r="M3" s="18"/>
      <c r="N3" s="18"/>
    </row>
    <row r="4" spans="1:14" x14ac:dyDescent="0.25">
      <c r="A4" s="19" t="s">
        <v>1370</v>
      </c>
      <c r="B4" s="22" t="s">
        <v>744</v>
      </c>
      <c r="C4" s="22"/>
      <c r="D4" s="22"/>
      <c r="E4" s="22"/>
      <c r="F4" s="22"/>
      <c r="G4" s="22"/>
      <c r="H4" s="22"/>
      <c r="I4" s="22"/>
      <c r="J4" s="22"/>
      <c r="K4" s="22"/>
      <c r="L4" s="22"/>
      <c r="M4" s="22"/>
      <c r="N4" s="22"/>
    </row>
    <row r="5" spans="1:14" x14ac:dyDescent="0.25">
      <c r="A5" s="19"/>
      <c r="B5" s="71"/>
      <c r="C5" s="71"/>
      <c r="D5" s="71"/>
      <c r="E5" s="71"/>
      <c r="F5" s="71"/>
      <c r="G5" s="71"/>
      <c r="H5" s="71"/>
      <c r="I5" s="71"/>
      <c r="J5" s="71"/>
      <c r="K5" s="71"/>
      <c r="L5" s="71"/>
      <c r="M5" s="71"/>
      <c r="N5" s="71"/>
    </row>
    <row r="6" spans="1:14" x14ac:dyDescent="0.25">
      <c r="A6" s="19"/>
      <c r="B6" s="4"/>
      <c r="C6" s="4"/>
      <c r="D6" s="4"/>
      <c r="E6" s="4"/>
      <c r="F6" s="4"/>
      <c r="G6" s="4"/>
      <c r="H6" s="4"/>
      <c r="I6" s="4"/>
      <c r="J6" s="4"/>
      <c r="K6" s="4"/>
      <c r="L6" s="4"/>
      <c r="M6" s="4"/>
      <c r="N6" s="4"/>
    </row>
    <row r="7" spans="1:14" ht="15.75" thickBot="1" x14ac:dyDescent="0.3">
      <c r="A7" s="19"/>
      <c r="B7" s="16"/>
      <c r="C7" s="16" t="s">
        <v>62</v>
      </c>
      <c r="D7" s="48" t="s">
        <v>664</v>
      </c>
      <c r="E7" s="48"/>
      <c r="F7" s="48"/>
      <c r="G7" s="48"/>
      <c r="H7" s="48"/>
      <c r="I7" s="48"/>
      <c r="J7" s="48"/>
      <c r="K7" s="48"/>
      <c r="L7" s="48"/>
      <c r="M7" s="48"/>
      <c r="N7" s="16"/>
    </row>
    <row r="8" spans="1:14" x14ac:dyDescent="0.25">
      <c r="A8" s="19"/>
      <c r="B8" s="47"/>
      <c r="C8" s="47" t="s">
        <v>62</v>
      </c>
      <c r="D8" s="52">
        <v>2013</v>
      </c>
      <c r="E8" s="52"/>
      <c r="F8" s="49"/>
      <c r="G8" s="49" t="s">
        <v>62</v>
      </c>
      <c r="H8" s="52">
        <v>2012</v>
      </c>
      <c r="I8" s="52"/>
      <c r="J8" s="49"/>
      <c r="K8" s="49" t="s">
        <v>62</v>
      </c>
      <c r="L8" s="52">
        <v>2011</v>
      </c>
      <c r="M8" s="52"/>
      <c r="N8" s="47"/>
    </row>
    <row r="9" spans="1:14" ht="19.5" customHeight="1" thickBot="1" x14ac:dyDescent="0.3">
      <c r="A9" s="19"/>
      <c r="B9" s="47"/>
      <c r="C9" s="47"/>
      <c r="D9" s="48"/>
      <c r="E9" s="48"/>
      <c r="F9" s="47"/>
      <c r="G9" s="47"/>
      <c r="H9" s="48" t="s">
        <v>665</v>
      </c>
      <c r="I9" s="48"/>
      <c r="J9" s="47"/>
      <c r="K9" s="47"/>
      <c r="L9" s="48" t="s">
        <v>665</v>
      </c>
      <c r="M9" s="48"/>
      <c r="N9" s="47"/>
    </row>
    <row r="10" spans="1:14" x14ac:dyDescent="0.25">
      <c r="A10" s="19"/>
      <c r="B10" s="58" t="s">
        <v>745</v>
      </c>
      <c r="C10" s="30" t="s">
        <v>62</v>
      </c>
      <c r="D10" s="59" t="s">
        <v>351</v>
      </c>
      <c r="E10" s="60">
        <v>20081</v>
      </c>
      <c r="F10" s="61" t="s">
        <v>62</v>
      </c>
      <c r="G10" s="30" t="s">
        <v>62</v>
      </c>
      <c r="H10" s="59" t="s">
        <v>351</v>
      </c>
      <c r="I10" s="60">
        <v>25011</v>
      </c>
      <c r="J10" s="61" t="s">
        <v>62</v>
      </c>
      <c r="K10" s="30" t="s">
        <v>62</v>
      </c>
      <c r="L10" s="59" t="s">
        <v>351</v>
      </c>
      <c r="M10" s="60">
        <v>21126</v>
      </c>
      <c r="N10" s="61" t="s">
        <v>62</v>
      </c>
    </row>
    <row r="11" spans="1:14" x14ac:dyDescent="0.25">
      <c r="A11" s="19"/>
      <c r="B11" s="15" t="s">
        <v>746</v>
      </c>
      <c r="C11" s="16" t="s">
        <v>62</v>
      </c>
      <c r="D11" s="12"/>
      <c r="E11" s="67">
        <v>29444</v>
      </c>
      <c r="F11" s="14" t="s">
        <v>62</v>
      </c>
      <c r="G11" s="16" t="s">
        <v>62</v>
      </c>
      <c r="H11" s="12"/>
      <c r="I11" s="67">
        <v>29010</v>
      </c>
      <c r="J11" s="14" t="s">
        <v>62</v>
      </c>
      <c r="K11" s="16" t="s">
        <v>62</v>
      </c>
      <c r="L11" s="12"/>
      <c r="M11" s="67">
        <v>26777</v>
      </c>
      <c r="N11" s="14" t="s">
        <v>62</v>
      </c>
    </row>
    <row r="12" spans="1:14" x14ac:dyDescent="0.25">
      <c r="A12" s="19"/>
      <c r="B12" s="58" t="s">
        <v>747</v>
      </c>
      <c r="C12" s="30" t="s">
        <v>62</v>
      </c>
      <c r="D12" s="59"/>
      <c r="E12" s="60">
        <v>7829</v>
      </c>
      <c r="F12" s="61" t="s">
        <v>62</v>
      </c>
      <c r="G12" s="30" t="s">
        <v>62</v>
      </c>
      <c r="H12" s="59"/>
      <c r="I12" s="60">
        <v>7145</v>
      </c>
      <c r="J12" s="61" t="s">
        <v>62</v>
      </c>
      <c r="K12" s="30" t="s">
        <v>62</v>
      </c>
      <c r="L12" s="59"/>
      <c r="M12" s="60">
        <v>5868</v>
      </c>
      <c r="N12" s="61" t="s">
        <v>62</v>
      </c>
    </row>
    <row r="13" spans="1:14" x14ac:dyDescent="0.25">
      <c r="A13" s="19"/>
      <c r="B13" s="15" t="s">
        <v>748</v>
      </c>
      <c r="C13" s="16" t="s">
        <v>62</v>
      </c>
      <c r="D13" s="12"/>
      <c r="E13" s="17" t="s">
        <v>749</v>
      </c>
      <c r="F13" s="14" t="s">
        <v>353</v>
      </c>
      <c r="G13" s="16" t="s">
        <v>62</v>
      </c>
      <c r="H13" s="12"/>
      <c r="I13" s="17" t="s">
        <v>750</v>
      </c>
      <c r="J13" s="14" t="s">
        <v>353</v>
      </c>
      <c r="K13" s="16" t="s">
        <v>62</v>
      </c>
      <c r="L13" s="12"/>
      <c r="M13" s="17" t="s">
        <v>751</v>
      </c>
      <c r="N13" s="14" t="s">
        <v>353</v>
      </c>
    </row>
    <row r="14" spans="1:14" ht="15.75" thickBot="1" x14ac:dyDescent="0.3">
      <c r="A14" s="19"/>
      <c r="B14" s="58" t="s">
        <v>752</v>
      </c>
      <c r="C14" s="30" t="s">
        <v>62</v>
      </c>
      <c r="D14" s="61"/>
      <c r="E14" s="74" t="s">
        <v>354</v>
      </c>
      <c r="F14" s="61"/>
      <c r="G14" s="30" t="s">
        <v>62</v>
      </c>
      <c r="H14" s="59"/>
      <c r="I14" s="60">
        <v>3360</v>
      </c>
      <c r="J14" s="61" t="s">
        <v>62</v>
      </c>
      <c r="K14" s="30" t="s">
        <v>62</v>
      </c>
      <c r="L14" s="61"/>
      <c r="M14" s="74" t="s">
        <v>354</v>
      </c>
      <c r="N14" s="61"/>
    </row>
    <row r="15" spans="1:14" x14ac:dyDescent="0.25">
      <c r="A15" s="19"/>
      <c r="B15" s="13"/>
      <c r="C15" s="13" t="s">
        <v>62</v>
      </c>
      <c r="D15" s="42"/>
      <c r="E15" s="42"/>
      <c r="F15" s="13"/>
      <c r="G15" s="13" t="s">
        <v>62</v>
      </c>
      <c r="H15" s="42"/>
      <c r="I15" s="42"/>
      <c r="J15" s="13"/>
      <c r="K15" s="13" t="s">
        <v>62</v>
      </c>
      <c r="L15" s="42"/>
      <c r="M15" s="42"/>
      <c r="N15" s="13"/>
    </row>
    <row r="16" spans="1:14" ht="15.75" thickBot="1" x14ac:dyDescent="0.3">
      <c r="A16" s="19"/>
      <c r="B16" s="15" t="s">
        <v>44</v>
      </c>
      <c r="C16" s="16" t="s">
        <v>62</v>
      </c>
      <c r="D16" s="12" t="s">
        <v>351</v>
      </c>
      <c r="E16" s="67">
        <v>3111</v>
      </c>
      <c r="F16" s="14" t="s">
        <v>62</v>
      </c>
      <c r="G16" s="16" t="s">
        <v>62</v>
      </c>
      <c r="H16" s="12" t="s">
        <v>351</v>
      </c>
      <c r="I16" s="67">
        <v>15260</v>
      </c>
      <c r="J16" s="14" t="s">
        <v>62</v>
      </c>
      <c r="K16" s="16" t="s">
        <v>62</v>
      </c>
      <c r="L16" s="12" t="s">
        <v>351</v>
      </c>
      <c r="M16" s="67">
        <v>16787</v>
      </c>
      <c r="N16" s="14" t="s">
        <v>62</v>
      </c>
    </row>
    <row r="17" spans="1:14" ht="15.75" thickTop="1" x14ac:dyDescent="0.25">
      <c r="A17" s="19"/>
      <c r="B17" s="13"/>
      <c r="C17" s="13" t="s">
        <v>62</v>
      </c>
      <c r="D17" s="46"/>
      <c r="E17" s="46"/>
      <c r="F17" s="13"/>
      <c r="G17" s="13" t="s">
        <v>62</v>
      </c>
      <c r="H17" s="46"/>
      <c r="I17" s="46"/>
      <c r="J17" s="13"/>
      <c r="K17" s="13" t="s">
        <v>62</v>
      </c>
      <c r="L17" s="46"/>
      <c r="M17" s="46"/>
      <c r="N17" s="13"/>
    </row>
    <row r="18" spans="1:14" x14ac:dyDescent="0.25">
      <c r="A18" s="19"/>
      <c r="B18" s="18"/>
      <c r="C18" s="18"/>
      <c r="D18" s="18"/>
      <c r="E18" s="18"/>
      <c r="F18" s="18"/>
      <c r="G18" s="18"/>
      <c r="H18" s="18"/>
      <c r="I18" s="18"/>
      <c r="J18" s="18"/>
      <c r="K18" s="18"/>
      <c r="L18" s="18"/>
      <c r="M18" s="18"/>
      <c r="N18" s="18"/>
    </row>
  </sheetData>
  <mergeCells count="21">
    <mergeCell ref="B18:N18"/>
    <mergeCell ref="L8:M8"/>
    <mergeCell ref="L9:M9"/>
    <mergeCell ref="N8:N9"/>
    <mergeCell ref="A1:A2"/>
    <mergeCell ref="B1:N1"/>
    <mergeCell ref="B2:N2"/>
    <mergeCell ref="B3:N3"/>
    <mergeCell ref="A4:A18"/>
    <mergeCell ref="B4:N4"/>
    <mergeCell ref="B5:N5"/>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0.140625" bestFit="1" customWidth="1"/>
    <col min="2"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2.7109375" customWidth="1"/>
    <col min="9" max="9" width="8.28515625" customWidth="1"/>
    <col min="10" max="10" width="1.85546875" bestFit="1" customWidth="1"/>
    <col min="11" max="11" width="1.5703125" bestFit="1" customWidth="1"/>
    <col min="12" max="12" width="2.7109375" customWidth="1"/>
    <col min="13" max="13" width="8.28515625" customWidth="1"/>
    <col min="14" max="14" width="1.85546875" bestFit="1" customWidth="1"/>
  </cols>
  <sheetData>
    <row r="1" spans="1:14" ht="15" customHeight="1" x14ac:dyDescent="0.25">
      <c r="A1" s="8" t="s">
        <v>1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60</v>
      </c>
      <c r="B3" s="18"/>
      <c r="C3" s="18"/>
      <c r="D3" s="18"/>
      <c r="E3" s="18"/>
      <c r="F3" s="18"/>
      <c r="G3" s="18"/>
      <c r="H3" s="18"/>
      <c r="I3" s="18"/>
      <c r="J3" s="18"/>
      <c r="K3" s="18"/>
      <c r="L3" s="18"/>
      <c r="M3" s="18"/>
      <c r="N3" s="18"/>
    </row>
    <row r="4" spans="1:14" x14ac:dyDescent="0.25">
      <c r="A4" s="19" t="s">
        <v>1372</v>
      </c>
      <c r="B4" s="22" t="s">
        <v>762</v>
      </c>
      <c r="C4" s="22"/>
      <c r="D4" s="22"/>
      <c r="E4" s="22"/>
      <c r="F4" s="22"/>
      <c r="G4" s="22"/>
      <c r="H4" s="22"/>
      <c r="I4" s="22"/>
      <c r="J4" s="22"/>
      <c r="K4" s="22"/>
      <c r="L4" s="22"/>
      <c r="M4" s="22"/>
      <c r="N4" s="22"/>
    </row>
    <row r="5" spans="1:14" x14ac:dyDescent="0.25">
      <c r="A5" s="19"/>
      <c r="B5" s="71"/>
      <c r="C5" s="71"/>
      <c r="D5" s="71"/>
      <c r="E5" s="71"/>
      <c r="F5" s="71"/>
      <c r="G5" s="71"/>
      <c r="H5" s="71"/>
      <c r="I5" s="71"/>
      <c r="J5" s="71"/>
      <c r="K5" s="71"/>
      <c r="L5" s="71"/>
      <c r="M5" s="71"/>
      <c r="N5" s="71"/>
    </row>
    <row r="6" spans="1:14" x14ac:dyDescent="0.25">
      <c r="A6" s="19"/>
      <c r="B6" s="4"/>
      <c r="C6" s="4"/>
      <c r="D6" s="4"/>
      <c r="E6" s="4"/>
      <c r="F6" s="4"/>
      <c r="G6" s="4"/>
      <c r="H6" s="4"/>
      <c r="I6" s="4"/>
      <c r="J6" s="4"/>
      <c r="K6" s="4"/>
      <c r="L6" s="4"/>
      <c r="M6" s="4"/>
      <c r="N6" s="4"/>
    </row>
    <row r="7" spans="1:14" ht="15.75" thickBot="1" x14ac:dyDescent="0.3">
      <c r="A7" s="19"/>
      <c r="B7" s="16"/>
      <c r="C7" s="16" t="s">
        <v>62</v>
      </c>
      <c r="D7" s="48" t="s">
        <v>664</v>
      </c>
      <c r="E7" s="48"/>
      <c r="F7" s="48"/>
      <c r="G7" s="48"/>
      <c r="H7" s="48"/>
      <c r="I7" s="48"/>
      <c r="J7" s="48"/>
      <c r="K7" s="48"/>
      <c r="L7" s="48"/>
      <c r="M7" s="48"/>
      <c r="N7" s="16"/>
    </row>
    <row r="8" spans="1:14" x14ac:dyDescent="0.25">
      <c r="A8" s="19"/>
      <c r="B8" s="47"/>
      <c r="C8" s="47" t="s">
        <v>62</v>
      </c>
      <c r="D8" s="52">
        <v>2013</v>
      </c>
      <c r="E8" s="52"/>
      <c r="F8" s="49"/>
      <c r="G8" s="49" t="s">
        <v>62</v>
      </c>
      <c r="H8" s="52">
        <v>2012</v>
      </c>
      <c r="I8" s="52"/>
      <c r="J8" s="49"/>
      <c r="K8" s="49" t="s">
        <v>62</v>
      </c>
      <c r="L8" s="52">
        <v>2011</v>
      </c>
      <c r="M8" s="52"/>
      <c r="N8" s="47"/>
    </row>
    <row r="9" spans="1:14" ht="19.5" customHeight="1" thickBot="1" x14ac:dyDescent="0.3">
      <c r="A9" s="19"/>
      <c r="B9" s="47"/>
      <c r="C9" s="47"/>
      <c r="D9" s="48"/>
      <c r="E9" s="48"/>
      <c r="F9" s="47"/>
      <c r="G9" s="47"/>
      <c r="H9" s="48" t="s">
        <v>763</v>
      </c>
      <c r="I9" s="48"/>
      <c r="J9" s="47"/>
      <c r="K9" s="47"/>
      <c r="L9" s="48" t="s">
        <v>763</v>
      </c>
      <c r="M9" s="48"/>
      <c r="N9" s="47"/>
    </row>
    <row r="10" spans="1:14" ht="25.5" x14ac:dyDescent="0.25">
      <c r="A10" s="19"/>
      <c r="B10" s="58" t="s">
        <v>764</v>
      </c>
      <c r="C10" s="30" t="s">
        <v>62</v>
      </c>
      <c r="D10" s="59" t="s">
        <v>351</v>
      </c>
      <c r="E10" s="60">
        <v>19869</v>
      </c>
      <c r="F10" s="61" t="s">
        <v>62</v>
      </c>
      <c r="G10" s="30" t="s">
        <v>62</v>
      </c>
      <c r="H10" s="59" t="s">
        <v>351</v>
      </c>
      <c r="I10" s="60">
        <v>14792</v>
      </c>
      <c r="J10" s="61" t="s">
        <v>62</v>
      </c>
      <c r="K10" s="30" t="s">
        <v>62</v>
      </c>
      <c r="L10" s="59" t="s">
        <v>351</v>
      </c>
      <c r="M10" s="60">
        <v>8104</v>
      </c>
      <c r="N10" s="61" t="s">
        <v>62</v>
      </c>
    </row>
    <row r="11" spans="1:14" ht="25.5" x14ac:dyDescent="0.25">
      <c r="A11" s="19"/>
      <c r="B11" s="15" t="s">
        <v>765</v>
      </c>
      <c r="C11" s="16" t="s">
        <v>62</v>
      </c>
      <c r="D11" s="12"/>
      <c r="E11" s="67">
        <v>23872</v>
      </c>
      <c r="F11" s="14" t="s">
        <v>62</v>
      </c>
      <c r="G11" s="16" t="s">
        <v>62</v>
      </c>
      <c r="H11" s="12"/>
      <c r="I11" s="67">
        <v>20027</v>
      </c>
      <c r="J11" s="14" t="s">
        <v>62</v>
      </c>
      <c r="K11" s="16" t="s">
        <v>62</v>
      </c>
      <c r="L11" s="12"/>
      <c r="M11" s="67">
        <v>16931</v>
      </c>
      <c r="N11" s="14" t="s">
        <v>62</v>
      </c>
    </row>
    <row r="12" spans="1:14" x14ac:dyDescent="0.25">
      <c r="A12" s="19"/>
      <c r="B12" s="58" t="s">
        <v>766</v>
      </c>
      <c r="C12" s="30" t="s">
        <v>62</v>
      </c>
      <c r="D12" s="59"/>
      <c r="E12" s="60">
        <v>6749</v>
      </c>
      <c r="F12" s="61" t="s">
        <v>62</v>
      </c>
      <c r="G12" s="30" t="s">
        <v>62</v>
      </c>
      <c r="H12" s="59"/>
      <c r="I12" s="60">
        <v>5124</v>
      </c>
      <c r="J12" s="61" t="s">
        <v>62</v>
      </c>
      <c r="K12" s="30" t="s">
        <v>62</v>
      </c>
      <c r="L12" s="59"/>
      <c r="M12" s="60">
        <v>4470</v>
      </c>
      <c r="N12" s="61" t="s">
        <v>62</v>
      </c>
    </row>
    <row r="13" spans="1:14" x14ac:dyDescent="0.25">
      <c r="A13" s="19"/>
      <c r="B13" s="15" t="s">
        <v>767</v>
      </c>
      <c r="C13" s="16" t="s">
        <v>62</v>
      </c>
      <c r="D13" s="12"/>
      <c r="E13" s="67">
        <v>6460</v>
      </c>
      <c r="F13" s="14" t="s">
        <v>62</v>
      </c>
      <c r="G13" s="16" t="s">
        <v>62</v>
      </c>
      <c r="H13" s="12"/>
      <c r="I13" s="67">
        <v>1322</v>
      </c>
      <c r="J13" s="14" t="s">
        <v>62</v>
      </c>
      <c r="K13" s="16" t="s">
        <v>62</v>
      </c>
      <c r="L13" s="12"/>
      <c r="M13" s="67">
        <v>2100</v>
      </c>
      <c r="N13" s="14" t="s">
        <v>62</v>
      </c>
    </row>
    <row r="14" spans="1:14" x14ac:dyDescent="0.25">
      <c r="A14" s="19"/>
      <c r="B14" s="58" t="s">
        <v>768</v>
      </c>
      <c r="C14" s="30" t="s">
        <v>62</v>
      </c>
      <c r="D14" s="59"/>
      <c r="E14" s="60">
        <v>1462</v>
      </c>
      <c r="F14" s="61" t="s">
        <v>62</v>
      </c>
      <c r="G14" s="30" t="s">
        <v>62</v>
      </c>
      <c r="H14" s="59"/>
      <c r="I14" s="60">
        <v>1112</v>
      </c>
      <c r="J14" s="61" t="s">
        <v>62</v>
      </c>
      <c r="K14" s="30" t="s">
        <v>62</v>
      </c>
      <c r="L14" s="59"/>
      <c r="M14" s="60">
        <v>1282</v>
      </c>
      <c r="N14" s="61" t="s">
        <v>62</v>
      </c>
    </row>
    <row r="15" spans="1:14" ht="15.75" thickBot="1" x14ac:dyDescent="0.3">
      <c r="A15" s="19"/>
      <c r="B15" s="15" t="s">
        <v>99</v>
      </c>
      <c r="C15" s="16" t="s">
        <v>62</v>
      </c>
      <c r="D15" s="12"/>
      <c r="E15" s="67">
        <v>7082</v>
      </c>
      <c r="F15" s="14" t="s">
        <v>62</v>
      </c>
      <c r="G15" s="16" t="s">
        <v>62</v>
      </c>
      <c r="H15" s="12"/>
      <c r="I15" s="67">
        <v>4998</v>
      </c>
      <c r="J15" s="14" t="s">
        <v>62</v>
      </c>
      <c r="K15" s="16" t="s">
        <v>62</v>
      </c>
      <c r="L15" s="12"/>
      <c r="M15" s="67">
        <v>2582</v>
      </c>
      <c r="N15" s="14" t="s">
        <v>62</v>
      </c>
    </row>
    <row r="16" spans="1:14" x14ac:dyDescent="0.25">
      <c r="A16" s="19"/>
      <c r="B16" s="13"/>
      <c r="C16" s="13" t="s">
        <v>62</v>
      </c>
      <c r="D16" s="42"/>
      <c r="E16" s="42"/>
      <c r="F16" s="13"/>
      <c r="G16" s="13" t="s">
        <v>62</v>
      </c>
      <c r="H16" s="42"/>
      <c r="I16" s="42"/>
      <c r="J16" s="13"/>
      <c r="K16" s="13" t="s">
        <v>62</v>
      </c>
      <c r="L16" s="42"/>
      <c r="M16" s="42"/>
      <c r="N16" s="13"/>
    </row>
    <row r="17" spans="1:14" ht="15.75" thickBot="1" x14ac:dyDescent="0.3">
      <c r="A17" s="19"/>
      <c r="B17" s="58" t="s">
        <v>52</v>
      </c>
      <c r="C17" s="30" t="s">
        <v>62</v>
      </c>
      <c r="D17" s="59" t="s">
        <v>351</v>
      </c>
      <c r="E17" s="60">
        <v>65494</v>
      </c>
      <c r="F17" s="61" t="s">
        <v>62</v>
      </c>
      <c r="G17" s="30" t="s">
        <v>62</v>
      </c>
      <c r="H17" s="59" t="s">
        <v>351</v>
      </c>
      <c r="I17" s="60">
        <v>47375</v>
      </c>
      <c r="J17" s="61" t="s">
        <v>62</v>
      </c>
      <c r="K17" s="30" t="s">
        <v>62</v>
      </c>
      <c r="L17" s="59" t="s">
        <v>351</v>
      </c>
      <c r="M17" s="60">
        <v>35469</v>
      </c>
      <c r="N17" s="61" t="s">
        <v>62</v>
      </c>
    </row>
    <row r="18" spans="1:14" ht="15.75" thickTop="1" x14ac:dyDescent="0.25">
      <c r="A18" s="19"/>
      <c r="B18" s="13"/>
      <c r="C18" s="13" t="s">
        <v>62</v>
      </c>
      <c r="D18" s="46"/>
      <c r="E18" s="46"/>
      <c r="F18" s="13"/>
      <c r="G18" s="13" t="s">
        <v>62</v>
      </c>
      <c r="H18" s="46"/>
      <c r="I18" s="46"/>
      <c r="J18" s="13"/>
      <c r="K18" s="13" t="s">
        <v>62</v>
      </c>
      <c r="L18" s="46"/>
      <c r="M18" s="46"/>
      <c r="N18" s="13"/>
    </row>
  </sheetData>
  <mergeCells count="20">
    <mergeCell ref="L8:M8"/>
    <mergeCell ref="L9:M9"/>
    <mergeCell ref="N8:N9"/>
    <mergeCell ref="A1:A2"/>
    <mergeCell ref="B1:N1"/>
    <mergeCell ref="B2:N2"/>
    <mergeCell ref="B3:N3"/>
    <mergeCell ref="A4:A18"/>
    <mergeCell ref="B4:N4"/>
    <mergeCell ref="B5:N5"/>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9"/>
  <sheetViews>
    <sheetView showGridLines="0" workbookViewId="0"/>
  </sheetViews>
  <sheetFormatPr defaultRowHeight="15" x14ac:dyDescent="0.25"/>
  <cols>
    <col min="1" max="2" width="36.5703125" bestFit="1" customWidth="1"/>
    <col min="3" max="3" width="1.5703125" bestFit="1" customWidth="1"/>
    <col min="4" max="4" width="16.5703125" bestFit="1" customWidth="1"/>
    <col min="5" max="5" width="4.85546875" bestFit="1" customWidth="1"/>
    <col min="6" max="6" width="4.42578125" customWidth="1"/>
    <col min="7" max="7" width="13.85546875" customWidth="1"/>
    <col min="8" max="8" width="3.5703125" customWidth="1"/>
    <col min="9" max="9" width="9.7109375" customWidth="1"/>
    <col min="10" max="10" width="21.42578125" bestFit="1" customWidth="1"/>
    <col min="11" max="11" width="4.85546875" bestFit="1" customWidth="1"/>
    <col min="12" max="12" width="3.42578125" customWidth="1"/>
    <col min="13" max="13" width="10.42578125" customWidth="1"/>
    <col min="14" max="14" width="3.28515625" customWidth="1"/>
    <col min="15" max="15" width="8.28515625" customWidth="1"/>
    <col min="16" max="16" width="15.5703125" bestFit="1" customWidth="1"/>
    <col min="17" max="17" width="4.140625" bestFit="1" customWidth="1"/>
    <col min="18" max="18" width="1.85546875" bestFit="1" customWidth="1"/>
    <col min="19" max="19" width="4.85546875" bestFit="1" customWidth="1"/>
    <col min="20" max="20" width="5.28515625" customWidth="1"/>
    <col min="21" max="21" width="9.7109375" customWidth="1"/>
    <col min="22" max="22" width="2.140625" customWidth="1"/>
    <col min="23" max="23" width="6.5703125" customWidth="1"/>
    <col min="24" max="24" width="2.85546875" customWidth="1"/>
    <col min="25" max="25" width="7" customWidth="1"/>
    <col min="26" max="26" width="2.140625" customWidth="1"/>
    <col min="27" max="27" width="6.5703125" customWidth="1"/>
    <col min="28" max="28" width="2" bestFit="1" customWidth="1"/>
    <col min="30" max="30" width="22" bestFit="1" customWidth="1"/>
    <col min="31" max="31" width="1.5703125" bestFit="1" customWidth="1"/>
    <col min="32" max="32" width="1.85546875" bestFit="1" customWidth="1"/>
    <col min="33" max="33" width="3.7109375" bestFit="1" customWidth="1"/>
    <col min="34" max="34" width="1.85546875" bestFit="1" customWidth="1"/>
    <col min="35" max="35" width="1.5703125" bestFit="1" customWidth="1"/>
    <col min="36" max="36" width="2.42578125" customWidth="1"/>
    <col min="37" max="37" width="6.28515625" customWidth="1"/>
    <col min="38" max="38" width="1.85546875" bestFit="1" customWidth="1"/>
    <col min="39" max="39" width="1.5703125" bestFit="1" customWidth="1"/>
    <col min="40" max="40" width="2.7109375" customWidth="1"/>
    <col min="41" max="41" width="6" customWidth="1"/>
    <col min="42" max="42" width="2" bestFit="1" customWidth="1"/>
  </cols>
  <sheetData>
    <row r="1" spans="1:42" ht="15" customHeight="1" x14ac:dyDescent="0.25">
      <c r="A1" s="8" t="s">
        <v>13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770</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row>
    <row r="4" spans="1:42" x14ac:dyDescent="0.25">
      <c r="A4" s="19" t="s">
        <v>1374</v>
      </c>
      <c r="B4" s="22" t="s">
        <v>773</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row>
    <row r="5" spans="1:42" x14ac:dyDescent="0.25">
      <c r="A5" s="19"/>
      <c r="B5" s="71"/>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c r="AM5" s="71"/>
      <c r="AN5" s="71"/>
      <c r="AO5" s="71"/>
      <c r="AP5" s="71"/>
    </row>
    <row r="6" spans="1:42" x14ac:dyDescent="0.25">
      <c r="A6" s="19"/>
      <c r="B6" s="4"/>
      <c r="C6" s="4"/>
      <c r="D6" s="4"/>
      <c r="E6" s="4"/>
      <c r="F6" s="4"/>
      <c r="G6" s="4"/>
      <c r="H6" s="4"/>
      <c r="I6" s="4"/>
      <c r="J6" s="4"/>
    </row>
    <row r="7" spans="1:42" ht="15.75" thickBot="1" x14ac:dyDescent="0.3">
      <c r="A7" s="19"/>
      <c r="B7" s="76" t="s">
        <v>774</v>
      </c>
      <c r="C7" s="16" t="s">
        <v>62</v>
      </c>
      <c r="D7" s="27" t="s">
        <v>775</v>
      </c>
      <c r="E7" s="16" t="s">
        <v>62</v>
      </c>
      <c r="F7" s="48" t="s">
        <v>776</v>
      </c>
      <c r="G7" s="48"/>
      <c r="H7" s="16"/>
      <c r="I7" s="16" t="s">
        <v>62</v>
      </c>
      <c r="J7" s="27" t="s">
        <v>777</v>
      </c>
    </row>
    <row r="8" spans="1:42" x14ac:dyDescent="0.25">
      <c r="A8" s="19"/>
      <c r="B8" s="15" t="s">
        <v>778</v>
      </c>
      <c r="C8" s="16" t="s">
        <v>62</v>
      </c>
      <c r="D8" s="77" t="s">
        <v>779</v>
      </c>
      <c r="E8" s="16" t="s">
        <v>62</v>
      </c>
      <c r="F8" s="12" t="s">
        <v>351</v>
      </c>
      <c r="G8" s="67">
        <v>54000</v>
      </c>
      <c r="H8" s="14" t="s">
        <v>62</v>
      </c>
      <c r="I8" s="16" t="s">
        <v>62</v>
      </c>
      <c r="J8" s="12" t="s">
        <v>780</v>
      </c>
    </row>
    <row r="9" spans="1:42" x14ac:dyDescent="0.25">
      <c r="A9" s="19"/>
      <c r="B9" s="15" t="s">
        <v>781</v>
      </c>
      <c r="C9" s="16" t="s">
        <v>62</v>
      </c>
      <c r="D9" s="77" t="s">
        <v>779</v>
      </c>
      <c r="E9" s="16" t="s">
        <v>62</v>
      </c>
      <c r="F9" s="12" t="s">
        <v>351</v>
      </c>
      <c r="G9" s="67">
        <v>54000</v>
      </c>
      <c r="H9" s="14" t="s">
        <v>62</v>
      </c>
      <c r="I9" s="16" t="s">
        <v>62</v>
      </c>
      <c r="J9" s="12" t="s">
        <v>782</v>
      </c>
    </row>
    <row r="10" spans="1:42" x14ac:dyDescent="0.25">
      <c r="A10" s="19"/>
      <c r="B10" s="15" t="s">
        <v>783</v>
      </c>
      <c r="C10" s="16" t="s">
        <v>62</v>
      </c>
      <c r="D10" s="77" t="s">
        <v>779</v>
      </c>
      <c r="E10" s="16" t="s">
        <v>62</v>
      </c>
      <c r="F10" s="12" t="s">
        <v>351</v>
      </c>
      <c r="G10" s="67">
        <v>54000</v>
      </c>
      <c r="H10" s="14" t="s">
        <v>62</v>
      </c>
      <c r="I10" s="16" t="s">
        <v>62</v>
      </c>
      <c r="J10" s="12" t="s">
        <v>784</v>
      </c>
    </row>
    <row r="11" spans="1:42" x14ac:dyDescent="0.25">
      <c r="A11" s="19"/>
      <c r="B11" s="15" t="s">
        <v>785</v>
      </c>
      <c r="C11" s="16" t="s">
        <v>62</v>
      </c>
      <c r="D11" s="77" t="s">
        <v>779</v>
      </c>
      <c r="E11" s="16" t="s">
        <v>62</v>
      </c>
      <c r="F11" s="12" t="s">
        <v>351</v>
      </c>
      <c r="G11" s="67">
        <v>54000</v>
      </c>
      <c r="H11" s="14" t="s">
        <v>62</v>
      </c>
      <c r="I11" s="16" t="s">
        <v>62</v>
      </c>
      <c r="J11" s="12" t="s">
        <v>786</v>
      </c>
    </row>
    <row r="12" spans="1:42" x14ac:dyDescent="0.25">
      <c r="A12" s="19" t="s">
        <v>1375</v>
      </c>
      <c r="B12" s="22" t="s">
        <v>788</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c r="AI12" s="22"/>
      <c r="AJ12" s="22"/>
      <c r="AK12" s="22"/>
      <c r="AL12" s="22"/>
      <c r="AM12" s="22"/>
      <c r="AN12" s="22"/>
      <c r="AO12" s="22"/>
      <c r="AP12" s="22"/>
    </row>
    <row r="13" spans="1:42" x14ac:dyDescent="0.25">
      <c r="A13" s="19"/>
      <c r="B13" s="71"/>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c r="AE13" s="71"/>
      <c r="AF13" s="71"/>
      <c r="AG13" s="71"/>
      <c r="AH13" s="71"/>
      <c r="AI13" s="71"/>
      <c r="AJ13" s="71"/>
      <c r="AK13" s="71"/>
      <c r="AL13" s="71"/>
      <c r="AM13" s="71"/>
      <c r="AN13" s="71"/>
      <c r="AO13" s="71"/>
      <c r="AP13" s="71"/>
    </row>
    <row r="14" spans="1:42" x14ac:dyDescent="0.25">
      <c r="A14" s="19"/>
      <c r="B14" s="4"/>
      <c r="C14" s="4"/>
      <c r="D14" s="4"/>
      <c r="E14" s="4"/>
      <c r="F14" s="4"/>
      <c r="G14" s="4"/>
      <c r="H14" s="4"/>
      <c r="I14" s="4"/>
      <c r="J14" s="4"/>
      <c r="K14" s="4"/>
      <c r="L14" s="4"/>
      <c r="M14" s="4"/>
      <c r="N14" s="4"/>
      <c r="O14" s="4"/>
      <c r="P14" s="4"/>
    </row>
    <row r="15" spans="1:42" ht="15.75" thickBot="1" x14ac:dyDescent="0.3">
      <c r="A15" s="19"/>
      <c r="B15" s="78" t="s">
        <v>789</v>
      </c>
      <c r="C15" s="16" t="s">
        <v>62</v>
      </c>
      <c r="D15" s="16"/>
      <c r="E15" s="16" t="s">
        <v>62</v>
      </c>
      <c r="F15" s="48" t="s">
        <v>664</v>
      </c>
      <c r="G15" s="48"/>
      <c r="H15" s="48"/>
      <c r="I15" s="48"/>
      <c r="J15" s="48"/>
      <c r="K15" s="48"/>
      <c r="L15" s="48"/>
      <c r="M15" s="48"/>
      <c r="N15" s="48"/>
      <c r="O15" s="48"/>
      <c r="P15" s="16"/>
    </row>
    <row r="16" spans="1:42" x14ac:dyDescent="0.25">
      <c r="A16" s="19"/>
      <c r="B16" s="78"/>
      <c r="C16" s="47" t="s">
        <v>62</v>
      </c>
      <c r="D16" s="47"/>
      <c r="E16" s="47" t="s">
        <v>62</v>
      </c>
      <c r="F16" s="52">
        <v>2013</v>
      </c>
      <c r="G16" s="52"/>
      <c r="H16" s="49"/>
      <c r="I16" s="49" t="s">
        <v>62</v>
      </c>
      <c r="J16" s="52">
        <v>2012</v>
      </c>
      <c r="K16" s="52"/>
      <c r="L16" s="49"/>
      <c r="M16" s="49" t="s">
        <v>62</v>
      </c>
      <c r="N16" s="52">
        <v>2011</v>
      </c>
      <c r="O16" s="52"/>
      <c r="P16" s="47"/>
    </row>
    <row r="17" spans="1:42" ht="19.5" customHeight="1" thickBot="1" x14ac:dyDescent="0.3">
      <c r="A17" s="19"/>
      <c r="B17" s="78"/>
      <c r="C17" s="47"/>
      <c r="D17" s="47"/>
      <c r="E17" s="47"/>
      <c r="F17" s="48"/>
      <c r="G17" s="48"/>
      <c r="H17" s="47"/>
      <c r="I17" s="47"/>
      <c r="J17" s="48" t="s">
        <v>665</v>
      </c>
      <c r="K17" s="48"/>
      <c r="L17" s="47"/>
      <c r="M17" s="47"/>
      <c r="N17" s="48" t="s">
        <v>665</v>
      </c>
      <c r="O17" s="48"/>
      <c r="P17" s="47"/>
    </row>
    <row r="18" spans="1:42" x14ac:dyDescent="0.25">
      <c r="A18" s="19"/>
      <c r="B18" s="58" t="s">
        <v>790</v>
      </c>
      <c r="C18" s="30" t="s">
        <v>62</v>
      </c>
      <c r="D18" s="29"/>
      <c r="E18" s="30" t="s">
        <v>62</v>
      </c>
      <c r="F18" s="29"/>
      <c r="G18" s="29"/>
      <c r="H18" s="29"/>
      <c r="I18" s="30" t="s">
        <v>62</v>
      </c>
      <c r="J18" s="29"/>
      <c r="K18" s="29"/>
      <c r="L18" s="29"/>
      <c r="M18" s="30" t="s">
        <v>62</v>
      </c>
      <c r="N18" s="29"/>
      <c r="O18" s="29"/>
      <c r="P18" s="29"/>
    </row>
    <row r="19" spans="1:42" x14ac:dyDescent="0.25">
      <c r="A19" s="19"/>
      <c r="B19" s="69" t="s">
        <v>791</v>
      </c>
      <c r="C19" s="16" t="s">
        <v>62</v>
      </c>
      <c r="D19" s="12" t="s">
        <v>792</v>
      </c>
      <c r="E19" s="16" t="s">
        <v>62</v>
      </c>
      <c r="F19" s="12" t="s">
        <v>351</v>
      </c>
      <c r="G19" s="67">
        <v>4912</v>
      </c>
      <c r="H19" s="14"/>
      <c r="I19" s="16" t="s">
        <v>62</v>
      </c>
      <c r="J19" s="12" t="s">
        <v>351</v>
      </c>
      <c r="K19" s="67">
        <v>1458</v>
      </c>
      <c r="L19" s="14"/>
      <c r="M19" s="16" t="s">
        <v>62</v>
      </c>
      <c r="N19" s="14" t="s">
        <v>351</v>
      </c>
      <c r="O19" s="73" t="s">
        <v>793</v>
      </c>
      <c r="P19" s="14" t="s">
        <v>62</v>
      </c>
    </row>
    <row r="20" spans="1:42" x14ac:dyDescent="0.25">
      <c r="A20" s="19"/>
      <c r="B20" s="58" t="s">
        <v>794</v>
      </c>
      <c r="C20" s="30" t="s">
        <v>62</v>
      </c>
      <c r="D20" s="29"/>
      <c r="E20" s="30" t="s">
        <v>62</v>
      </c>
      <c r="F20" s="29"/>
      <c r="G20" s="29"/>
      <c r="H20" s="29"/>
      <c r="I20" s="30" t="s">
        <v>62</v>
      </c>
      <c r="J20" s="29"/>
      <c r="K20" s="29"/>
      <c r="L20" s="29"/>
      <c r="M20" s="30" t="s">
        <v>62</v>
      </c>
      <c r="N20" s="29"/>
      <c r="O20" s="29"/>
      <c r="P20" s="29"/>
    </row>
    <row r="21" spans="1:42" x14ac:dyDescent="0.25">
      <c r="A21" s="19"/>
      <c r="B21" s="69" t="s">
        <v>795</v>
      </c>
      <c r="C21" s="16" t="s">
        <v>62</v>
      </c>
      <c r="D21" s="12" t="s">
        <v>796</v>
      </c>
      <c r="E21" s="16" t="s">
        <v>62</v>
      </c>
      <c r="F21" s="14"/>
      <c r="G21" s="73" t="s">
        <v>354</v>
      </c>
      <c r="H21" s="14" t="s">
        <v>62</v>
      </c>
      <c r="I21" s="16" t="s">
        <v>62</v>
      </c>
      <c r="J21" s="14"/>
      <c r="K21" s="73" t="s">
        <v>354</v>
      </c>
      <c r="L21" s="14"/>
      <c r="M21" s="16" t="s">
        <v>62</v>
      </c>
      <c r="N21" s="12"/>
      <c r="O21" s="67">
        <v>6801</v>
      </c>
      <c r="P21" s="14" t="s">
        <v>62</v>
      </c>
    </row>
    <row r="22" spans="1:42" x14ac:dyDescent="0.25">
      <c r="A22" s="19"/>
      <c r="B22" s="68" t="s">
        <v>791</v>
      </c>
      <c r="C22" s="30" t="s">
        <v>62</v>
      </c>
      <c r="D22" s="59" t="s">
        <v>54</v>
      </c>
      <c r="E22" s="30" t="s">
        <v>62</v>
      </c>
      <c r="F22" s="61"/>
      <c r="G22" s="74" t="s">
        <v>354</v>
      </c>
      <c r="H22" s="61" t="s">
        <v>62</v>
      </c>
      <c r="I22" s="30" t="s">
        <v>62</v>
      </c>
      <c r="J22" s="59"/>
      <c r="K22" s="62">
        <v>944</v>
      </c>
      <c r="L22" s="61"/>
      <c r="M22" s="30" t="s">
        <v>62</v>
      </c>
      <c r="N22" s="59"/>
      <c r="O22" s="60">
        <v>2956</v>
      </c>
      <c r="P22" s="61" t="s">
        <v>62</v>
      </c>
    </row>
    <row r="23" spans="1:42" x14ac:dyDescent="0.25">
      <c r="A23" s="19" t="s">
        <v>1376</v>
      </c>
      <c r="B23" s="22" t="s">
        <v>797</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c r="AM23" s="22"/>
      <c r="AN23" s="22"/>
      <c r="AO23" s="22"/>
      <c r="AP23" s="22"/>
    </row>
    <row r="24" spans="1:42" x14ac:dyDescent="0.25">
      <c r="A24" s="19"/>
      <c r="B24" s="71"/>
      <c r="C24" s="71"/>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71"/>
      <c r="AE24" s="71"/>
      <c r="AF24" s="71"/>
      <c r="AG24" s="71"/>
      <c r="AH24" s="71"/>
      <c r="AI24" s="71"/>
      <c r="AJ24" s="71"/>
      <c r="AK24" s="71"/>
      <c r="AL24" s="71"/>
      <c r="AM24" s="71"/>
      <c r="AN24" s="71"/>
      <c r="AO24" s="71"/>
      <c r="AP24" s="71"/>
    </row>
    <row r="25" spans="1:42" x14ac:dyDescent="0.25">
      <c r="A25" s="19"/>
      <c r="B25" s="4"/>
      <c r="C25" s="4"/>
      <c r="D25" s="4"/>
      <c r="E25" s="4"/>
      <c r="F25" s="4"/>
      <c r="G25" s="4"/>
      <c r="H25" s="4"/>
      <c r="I25" s="4"/>
      <c r="J25" s="4"/>
      <c r="K25" s="4"/>
      <c r="L25" s="4"/>
      <c r="M25" s="4"/>
      <c r="N25" s="4"/>
      <c r="O25" s="4"/>
      <c r="P25" s="4"/>
      <c r="Q25" s="4"/>
      <c r="R25" s="4"/>
      <c r="S25" s="4"/>
      <c r="T25" s="4"/>
      <c r="U25" s="4"/>
      <c r="V25" s="4"/>
      <c r="W25" s="4"/>
      <c r="X25" s="4"/>
      <c r="Y25" s="4"/>
      <c r="Z25" s="4"/>
    </row>
    <row r="26" spans="1:42" x14ac:dyDescent="0.25">
      <c r="A26" s="19"/>
      <c r="B26" s="82" t="s">
        <v>798</v>
      </c>
      <c r="C26" s="47" t="s">
        <v>62</v>
      </c>
      <c r="D26" s="51" t="s">
        <v>799</v>
      </c>
      <c r="E26" s="51"/>
      <c r="F26" s="47"/>
      <c r="G26" s="47" t="s">
        <v>62</v>
      </c>
      <c r="H26" s="51" t="s">
        <v>802</v>
      </c>
      <c r="I26" s="51"/>
      <c r="J26" s="47"/>
      <c r="K26" s="47" t="s">
        <v>62</v>
      </c>
      <c r="L26" s="51" t="s">
        <v>805</v>
      </c>
      <c r="M26" s="51"/>
      <c r="N26" s="47"/>
      <c r="O26" s="47" t="s">
        <v>62</v>
      </c>
      <c r="P26" s="51" t="s">
        <v>807</v>
      </c>
      <c r="Q26" s="51"/>
      <c r="R26" s="51"/>
      <c r="S26" s="51"/>
      <c r="T26" s="51"/>
      <c r="U26" s="51"/>
      <c r="V26" s="47"/>
      <c r="W26" s="47" t="s">
        <v>62</v>
      </c>
      <c r="X26" s="51" t="s">
        <v>809</v>
      </c>
      <c r="Y26" s="51"/>
      <c r="Z26" s="47"/>
    </row>
    <row r="27" spans="1:42" x14ac:dyDescent="0.25">
      <c r="A27" s="19"/>
      <c r="B27" s="82"/>
      <c r="C27" s="47"/>
      <c r="D27" s="51" t="s">
        <v>800</v>
      </c>
      <c r="E27" s="51"/>
      <c r="F27" s="47"/>
      <c r="G27" s="47"/>
      <c r="H27" s="51" t="s">
        <v>803</v>
      </c>
      <c r="I27" s="51"/>
      <c r="J27" s="47"/>
      <c r="K27" s="47"/>
      <c r="L27" s="51" t="s">
        <v>801</v>
      </c>
      <c r="M27" s="51"/>
      <c r="N27" s="47"/>
      <c r="O27" s="47"/>
      <c r="P27" s="51" t="s">
        <v>808</v>
      </c>
      <c r="Q27" s="51"/>
      <c r="R27" s="51"/>
      <c r="S27" s="51"/>
      <c r="T27" s="51"/>
      <c r="U27" s="51"/>
      <c r="V27" s="47"/>
      <c r="W27" s="47"/>
      <c r="X27" s="51"/>
      <c r="Y27" s="51"/>
      <c r="Z27" s="47"/>
    </row>
    <row r="28" spans="1:42" ht="15.75" thickBot="1" x14ac:dyDescent="0.3">
      <c r="A28" s="19"/>
      <c r="B28" s="82"/>
      <c r="C28" s="47"/>
      <c r="D28" s="51" t="s">
        <v>801</v>
      </c>
      <c r="E28" s="51"/>
      <c r="F28" s="47"/>
      <c r="G28" s="47"/>
      <c r="H28" s="51" t="s">
        <v>804</v>
      </c>
      <c r="I28" s="51"/>
      <c r="J28" s="47"/>
      <c r="K28" s="47"/>
      <c r="L28" s="51" t="s">
        <v>806</v>
      </c>
      <c r="M28" s="51"/>
      <c r="N28" s="47"/>
      <c r="O28" s="47"/>
      <c r="P28" s="48"/>
      <c r="Q28" s="48"/>
      <c r="R28" s="48"/>
      <c r="S28" s="48"/>
      <c r="T28" s="48"/>
      <c r="U28" s="48"/>
      <c r="V28" s="47"/>
      <c r="W28" s="47"/>
      <c r="X28" s="51"/>
      <c r="Y28" s="51"/>
      <c r="Z28" s="47"/>
    </row>
    <row r="29" spans="1:42" x14ac:dyDescent="0.25">
      <c r="A29" s="19"/>
      <c r="B29" s="82"/>
      <c r="C29" s="47" t="s">
        <v>62</v>
      </c>
      <c r="D29" s="51"/>
      <c r="E29" s="51"/>
      <c r="F29" s="47"/>
      <c r="G29" s="47" t="s">
        <v>62</v>
      </c>
      <c r="H29" s="51"/>
      <c r="I29" s="51"/>
      <c r="J29" s="47"/>
      <c r="K29" s="47" t="s">
        <v>62</v>
      </c>
      <c r="L29" s="51" t="s">
        <v>804</v>
      </c>
      <c r="M29" s="51"/>
      <c r="N29" s="47"/>
      <c r="O29" s="47" t="s">
        <v>62</v>
      </c>
      <c r="P29" s="52" t="s">
        <v>810</v>
      </c>
      <c r="Q29" s="52"/>
      <c r="R29" s="49"/>
      <c r="S29" s="49"/>
      <c r="T29" s="52" t="s">
        <v>812</v>
      </c>
      <c r="U29" s="52"/>
      <c r="V29" s="47"/>
      <c r="W29" s="47" t="s">
        <v>62</v>
      </c>
      <c r="X29" s="51"/>
      <c r="Y29" s="51"/>
      <c r="Z29" s="47"/>
    </row>
    <row r="30" spans="1:42" ht="15.75" thickBot="1" x14ac:dyDescent="0.3">
      <c r="A30" s="19"/>
      <c r="B30" s="82"/>
      <c r="C30" s="47"/>
      <c r="D30" s="48"/>
      <c r="E30" s="48"/>
      <c r="F30" s="47"/>
      <c r="G30" s="47"/>
      <c r="H30" s="48"/>
      <c r="I30" s="48"/>
      <c r="J30" s="47"/>
      <c r="K30" s="47"/>
      <c r="L30" s="48"/>
      <c r="M30" s="48"/>
      <c r="N30" s="47"/>
      <c r="O30" s="47"/>
      <c r="P30" s="48" t="s">
        <v>811</v>
      </c>
      <c r="Q30" s="48"/>
      <c r="R30" s="47"/>
      <c r="S30" s="47"/>
      <c r="T30" s="48" t="s">
        <v>813</v>
      </c>
      <c r="U30" s="48"/>
      <c r="V30" s="47"/>
      <c r="W30" s="47"/>
      <c r="X30" s="48"/>
      <c r="Y30" s="48"/>
      <c r="Z30" s="47"/>
    </row>
    <row r="31" spans="1:42" x14ac:dyDescent="0.25">
      <c r="A31" s="19"/>
      <c r="B31" s="58" t="s">
        <v>790</v>
      </c>
      <c r="C31" s="30" t="s">
        <v>62</v>
      </c>
      <c r="D31" s="29"/>
      <c r="E31" s="29"/>
      <c r="F31" s="29"/>
      <c r="G31" s="30" t="s">
        <v>62</v>
      </c>
      <c r="H31" s="29"/>
      <c r="I31" s="29"/>
      <c r="J31" s="29"/>
      <c r="K31" s="30" t="s">
        <v>62</v>
      </c>
      <c r="L31" s="29"/>
      <c r="M31" s="29"/>
      <c r="N31" s="29"/>
      <c r="O31" s="30" t="s">
        <v>62</v>
      </c>
      <c r="P31" s="29"/>
      <c r="Q31" s="29"/>
      <c r="R31" s="29"/>
      <c r="S31" s="30"/>
      <c r="T31" s="29"/>
      <c r="U31" s="29"/>
      <c r="V31" s="29"/>
      <c r="W31" s="30" t="s">
        <v>62</v>
      </c>
      <c r="X31" s="29"/>
      <c r="Y31" s="29"/>
      <c r="Z31" s="29"/>
    </row>
    <row r="32" spans="1:42" x14ac:dyDescent="0.25">
      <c r="A32" s="19"/>
      <c r="B32" s="69" t="s">
        <v>814</v>
      </c>
      <c r="C32" s="16" t="s">
        <v>62</v>
      </c>
      <c r="D32" s="12" t="s">
        <v>351</v>
      </c>
      <c r="E32" s="67">
        <v>4912</v>
      </c>
      <c r="F32" s="14" t="s">
        <v>62</v>
      </c>
      <c r="G32" s="16" t="s">
        <v>62</v>
      </c>
      <c r="H32" s="14" t="s">
        <v>351</v>
      </c>
      <c r="I32" s="73" t="s">
        <v>354</v>
      </c>
      <c r="J32" s="14"/>
      <c r="K32" s="16" t="s">
        <v>62</v>
      </c>
      <c r="L32" s="14" t="s">
        <v>351</v>
      </c>
      <c r="M32" s="80">
        <v>4912</v>
      </c>
      <c r="N32" s="14" t="s">
        <v>62</v>
      </c>
      <c r="O32" s="16" t="s">
        <v>62</v>
      </c>
      <c r="P32" s="14" t="s">
        <v>351</v>
      </c>
      <c r="Q32" s="73" t="s">
        <v>354</v>
      </c>
      <c r="R32" s="14"/>
      <c r="S32" s="16"/>
      <c r="T32" s="14" t="s">
        <v>351</v>
      </c>
      <c r="U32" s="73" t="s">
        <v>354</v>
      </c>
      <c r="V32" s="14"/>
      <c r="W32" s="16" t="s">
        <v>62</v>
      </c>
      <c r="X32" s="12" t="s">
        <v>351</v>
      </c>
      <c r="Y32" s="67">
        <v>4912</v>
      </c>
      <c r="Z32" s="14" t="s">
        <v>62</v>
      </c>
    </row>
    <row r="33" spans="1:26" x14ac:dyDescent="0.25">
      <c r="A33" s="19"/>
      <c r="B33" s="13"/>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x14ac:dyDescent="0.25">
      <c r="A34" s="19"/>
      <c r="B34" s="79" t="s">
        <v>432</v>
      </c>
      <c r="C34" s="47" t="s">
        <v>62</v>
      </c>
      <c r="D34" s="51" t="s">
        <v>799</v>
      </c>
      <c r="E34" s="51"/>
      <c r="F34" s="47"/>
      <c r="G34" s="47" t="s">
        <v>62</v>
      </c>
      <c r="H34" s="51" t="s">
        <v>802</v>
      </c>
      <c r="I34" s="51"/>
      <c r="J34" s="47"/>
      <c r="K34" s="47" t="s">
        <v>62</v>
      </c>
      <c r="L34" s="51" t="s">
        <v>805</v>
      </c>
      <c r="M34" s="51"/>
      <c r="N34" s="47"/>
      <c r="O34" s="47" t="s">
        <v>62</v>
      </c>
      <c r="P34" s="51" t="s">
        <v>815</v>
      </c>
      <c r="Q34" s="51"/>
      <c r="R34" s="51"/>
      <c r="S34" s="51"/>
      <c r="T34" s="51"/>
      <c r="U34" s="51"/>
      <c r="V34" s="47"/>
      <c r="W34" s="47" t="s">
        <v>62</v>
      </c>
      <c r="X34" s="51" t="s">
        <v>809</v>
      </c>
      <c r="Y34" s="51"/>
      <c r="Z34" s="47"/>
    </row>
    <row r="35" spans="1:26" x14ac:dyDescent="0.25">
      <c r="A35" s="19"/>
      <c r="B35" s="79" t="s">
        <v>640</v>
      </c>
      <c r="C35" s="47"/>
      <c r="D35" s="51" t="s">
        <v>800</v>
      </c>
      <c r="E35" s="51"/>
      <c r="F35" s="47"/>
      <c r="G35" s="47"/>
      <c r="H35" s="51" t="s">
        <v>803</v>
      </c>
      <c r="I35" s="51"/>
      <c r="J35" s="47"/>
      <c r="K35" s="47"/>
      <c r="L35" s="51" t="s">
        <v>801</v>
      </c>
      <c r="M35" s="51"/>
      <c r="N35" s="47"/>
      <c r="O35" s="47"/>
      <c r="P35" s="51" t="s">
        <v>816</v>
      </c>
      <c r="Q35" s="51"/>
      <c r="R35" s="51"/>
      <c r="S35" s="51"/>
      <c r="T35" s="51"/>
      <c r="U35" s="51"/>
      <c r="V35" s="47"/>
      <c r="W35" s="47"/>
      <c r="X35" s="51"/>
      <c r="Y35" s="51"/>
      <c r="Z35" s="47"/>
    </row>
    <row r="36" spans="1:26" ht="15.75" thickBot="1" x14ac:dyDescent="0.3">
      <c r="A36" s="19"/>
      <c r="C36" s="47"/>
      <c r="D36" s="51" t="s">
        <v>801</v>
      </c>
      <c r="E36" s="51"/>
      <c r="F36" s="47"/>
      <c r="G36" s="47"/>
      <c r="H36" s="51" t="s">
        <v>804</v>
      </c>
      <c r="I36" s="51"/>
      <c r="J36" s="47"/>
      <c r="K36" s="47"/>
      <c r="L36" s="51" t="s">
        <v>806</v>
      </c>
      <c r="M36" s="51"/>
      <c r="N36" s="47"/>
      <c r="O36" s="47"/>
      <c r="P36" s="48"/>
      <c r="Q36" s="48"/>
      <c r="R36" s="48"/>
      <c r="S36" s="48"/>
      <c r="T36" s="48"/>
      <c r="U36" s="48"/>
      <c r="V36" s="47"/>
      <c r="W36" s="47"/>
      <c r="X36" s="51"/>
      <c r="Y36" s="51"/>
      <c r="Z36" s="47"/>
    </row>
    <row r="37" spans="1:26" x14ac:dyDescent="0.25">
      <c r="A37" s="19"/>
      <c r="C37" s="47" t="s">
        <v>62</v>
      </c>
      <c r="D37" s="51"/>
      <c r="E37" s="51"/>
      <c r="F37" s="47"/>
      <c r="G37" s="47" t="s">
        <v>62</v>
      </c>
      <c r="H37" s="51"/>
      <c r="I37" s="51"/>
      <c r="J37" s="47"/>
      <c r="K37" s="47" t="s">
        <v>62</v>
      </c>
      <c r="L37" s="51" t="s">
        <v>804</v>
      </c>
      <c r="M37" s="51"/>
      <c r="N37" s="47"/>
      <c r="O37" s="47" t="s">
        <v>62</v>
      </c>
      <c r="P37" s="52" t="s">
        <v>810</v>
      </c>
      <c r="Q37" s="52"/>
      <c r="R37" s="49"/>
      <c r="S37" s="49"/>
      <c r="T37" s="52" t="s">
        <v>817</v>
      </c>
      <c r="U37" s="52"/>
      <c r="V37" s="47"/>
      <c r="W37" s="47" t="s">
        <v>62</v>
      </c>
      <c r="X37" s="51"/>
      <c r="Y37" s="51"/>
      <c r="Z37" s="47"/>
    </row>
    <row r="38" spans="1:26" ht="15.75" thickBot="1" x14ac:dyDescent="0.3">
      <c r="A38" s="19"/>
      <c r="C38" s="47"/>
      <c r="D38" s="48"/>
      <c r="E38" s="48"/>
      <c r="F38" s="47"/>
      <c r="G38" s="47"/>
      <c r="H38" s="48"/>
      <c r="I38" s="48"/>
      <c r="J38" s="47"/>
      <c r="K38" s="47"/>
      <c r="L38" s="48"/>
      <c r="M38" s="48"/>
      <c r="N38" s="47"/>
      <c r="O38" s="47"/>
      <c r="P38" s="48" t="s">
        <v>811</v>
      </c>
      <c r="Q38" s="48"/>
      <c r="R38" s="47"/>
      <c r="S38" s="47"/>
      <c r="T38" s="48" t="s">
        <v>813</v>
      </c>
      <c r="U38" s="48"/>
      <c r="V38" s="47"/>
      <c r="W38" s="47"/>
      <c r="X38" s="48"/>
      <c r="Y38" s="48"/>
      <c r="Z38" s="47"/>
    </row>
    <row r="39" spans="1:26" x14ac:dyDescent="0.25">
      <c r="A39" s="19"/>
      <c r="B39" s="58" t="s">
        <v>790</v>
      </c>
      <c r="C39" s="30" t="s">
        <v>62</v>
      </c>
      <c r="D39" s="29"/>
      <c r="E39" s="29"/>
      <c r="F39" s="29"/>
      <c r="G39" s="30" t="s">
        <v>62</v>
      </c>
      <c r="H39" s="29"/>
      <c r="I39" s="29"/>
      <c r="J39" s="29"/>
      <c r="K39" s="30" t="s">
        <v>62</v>
      </c>
      <c r="L39" s="29"/>
      <c r="M39" s="29"/>
      <c r="N39" s="29"/>
      <c r="O39" s="30" t="s">
        <v>62</v>
      </c>
      <c r="P39" s="29"/>
      <c r="Q39" s="29"/>
      <c r="R39" s="29"/>
      <c r="S39" s="30"/>
      <c r="T39" s="29"/>
      <c r="U39" s="29"/>
      <c r="V39" s="29"/>
      <c r="W39" s="30" t="s">
        <v>62</v>
      </c>
      <c r="X39" s="29"/>
      <c r="Y39" s="29"/>
      <c r="Z39" s="29"/>
    </row>
    <row r="40" spans="1:26" x14ac:dyDescent="0.25">
      <c r="A40" s="19"/>
      <c r="B40" s="69" t="s">
        <v>814</v>
      </c>
      <c r="C40" s="16" t="s">
        <v>62</v>
      </c>
      <c r="D40" s="12" t="s">
        <v>351</v>
      </c>
      <c r="E40" s="67">
        <v>1458</v>
      </c>
      <c r="F40" s="14" t="s">
        <v>62</v>
      </c>
      <c r="G40" s="16" t="s">
        <v>62</v>
      </c>
      <c r="H40" s="14" t="s">
        <v>351</v>
      </c>
      <c r="I40" s="73" t="s">
        <v>354</v>
      </c>
      <c r="J40" s="14"/>
      <c r="K40" s="16" t="s">
        <v>62</v>
      </c>
      <c r="L40" s="14" t="s">
        <v>351</v>
      </c>
      <c r="M40" s="80">
        <v>1458</v>
      </c>
      <c r="N40" s="14" t="s">
        <v>62</v>
      </c>
      <c r="O40" s="16" t="s">
        <v>62</v>
      </c>
      <c r="P40" s="14" t="s">
        <v>351</v>
      </c>
      <c r="Q40" s="73" t="s">
        <v>818</v>
      </c>
      <c r="R40" s="14" t="s">
        <v>540</v>
      </c>
      <c r="S40" s="16"/>
      <c r="T40" s="14" t="s">
        <v>351</v>
      </c>
      <c r="U40" s="73" t="s">
        <v>354</v>
      </c>
      <c r="V40" s="14"/>
      <c r="W40" s="16" t="s">
        <v>62</v>
      </c>
      <c r="X40" s="14" t="s">
        <v>351</v>
      </c>
      <c r="Y40" s="73">
        <v>514</v>
      </c>
      <c r="Z40" s="14" t="s">
        <v>62</v>
      </c>
    </row>
    <row r="41" spans="1:26" x14ac:dyDescent="0.25">
      <c r="A41" s="19"/>
      <c r="B41" s="58" t="s">
        <v>819</v>
      </c>
      <c r="C41" s="30" t="s">
        <v>62</v>
      </c>
      <c r="D41" s="29"/>
      <c r="E41" s="29"/>
      <c r="F41" s="29"/>
      <c r="G41" s="30" t="s">
        <v>62</v>
      </c>
      <c r="H41" s="29"/>
      <c r="I41" s="29"/>
      <c r="J41" s="29"/>
      <c r="K41" s="30" t="s">
        <v>62</v>
      </c>
      <c r="L41" s="29"/>
      <c r="M41" s="29"/>
      <c r="N41" s="29"/>
      <c r="O41" s="30" t="s">
        <v>62</v>
      </c>
      <c r="P41" s="29"/>
      <c r="Q41" s="29"/>
      <c r="R41" s="29"/>
      <c r="S41" s="30"/>
      <c r="T41" s="29"/>
      <c r="U41" s="29"/>
      <c r="V41" s="29"/>
      <c r="W41" s="30" t="s">
        <v>62</v>
      </c>
      <c r="X41" s="29"/>
      <c r="Y41" s="29"/>
      <c r="Z41" s="29"/>
    </row>
    <row r="42" spans="1:26" x14ac:dyDescent="0.25">
      <c r="A42" s="19"/>
      <c r="B42" s="69" t="s">
        <v>814</v>
      </c>
      <c r="C42" s="16" t="s">
        <v>62</v>
      </c>
      <c r="D42" s="12" t="s">
        <v>351</v>
      </c>
      <c r="E42" s="17">
        <v>944</v>
      </c>
      <c r="F42" s="14" t="s">
        <v>62</v>
      </c>
      <c r="G42" s="16" t="s">
        <v>62</v>
      </c>
      <c r="H42" s="14" t="s">
        <v>351</v>
      </c>
      <c r="I42" s="73" t="s">
        <v>354</v>
      </c>
      <c r="J42" s="14" t="s">
        <v>62</v>
      </c>
      <c r="K42" s="16" t="s">
        <v>62</v>
      </c>
      <c r="L42" s="14" t="s">
        <v>351</v>
      </c>
      <c r="M42" s="73">
        <v>944</v>
      </c>
      <c r="N42" s="14" t="s">
        <v>62</v>
      </c>
      <c r="O42" s="16" t="s">
        <v>62</v>
      </c>
      <c r="P42" s="14" t="s">
        <v>351</v>
      </c>
      <c r="Q42" s="73" t="s">
        <v>818</v>
      </c>
      <c r="R42" s="14" t="s">
        <v>540</v>
      </c>
      <c r="S42" s="16"/>
      <c r="T42" s="14" t="s">
        <v>351</v>
      </c>
      <c r="U42" s="73" t="s">
        <v>354</v>
      </c>
      <c r="V42" s="14"/>
      <c r="W42" s="16" t="s">
        <v>62</v>
      </c>
      <c r="X42" s="14" t="s">
        <v>351</v>
      </c>
      <c r="Y42" s="73" t="s">
        <v>354</v>
      </c>
      <c r="Z42" s="14"/>
    </row>
    <row r="43" spans="1:26" x14ac:dyDescent="0.25">
      <c r="A43" s="19"/>
      <c r="B43" s="13"/>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19"/>
      <c r="B44" s="79" t="s">
        <v>478</v>
      </c>
      <c r="C44" s="47" t="s">
        <v>62</v>
      </c>
      <c r="D44" s="51" t="s">
        <v>799</v>
      </c>
      <c r="E44" s="51"/>
      <c r="F44" s="47"/>
      <c r="G44" s="47" t="s">
        <v>62</v>
      </c>
      <c r="H44" s="51" t="s">
        <v>802</v>
      </c>
      <c r="I44" s="51"/>
      <c r="J44" s="47"/>
      <c r="K44" s="47" t="s">
        <v>62</v>
      </c>
      <c r="L44" s="51" t="s">
        <v>805</v>
      </c>
      <c r="M44" s="51"/>
      <c r="N44" s="47"/>
      <c r="O44" s="47" t="s">
        <v>62</v>
      </c>
      <c r="P44" s="51" t="s">
        <v>815</v>
      </c>
      <c r="Q44" s="51"/>
      <c r="R44" s="51"/>
      <c r="S44" s="51"/>
      <c r="T44" s="51"/>
      <c r="U44" s="51"/>
      <c r="V44" s="47"/>
      <c r="W44" s="47" t="s">
        <v>62</v>
      </c>
      <c r="X44" s="51" t="s">
        <v>809</v>
      </c>
      <c r="Y44" s="51"/>
      <c r="Z44" s="47"/>
    </row>
    <row r="45" spans="1:26" x14ac:dyDescent="0.25">
      <c r="A45" s="19"/>
      <c r="B45" s="79" t="s">
        <v>640</v>
      </c>
      <c r="C45" s="47"/>
      <c r="D45" s="51" t="s">
        <v>800</v>
      </c>
      <c r="E45" s="51"/>
      <c r="F45" s="47"/>
      <c r="G45" s="47"/>
      <c r="H45" s="51" t="s">
        <v>803</v>
      </c>
      <c r="I45" s="51"/>
      <c r="J45" s="47"/>
      <c r="K45" s="47"/>
      <c r="L45" s="51" t="s">
        <v>801</v>
      </c>
      <c r="M45" s="51"/>
      <c r="N45" s="47"/>
      <c r="O45" s="47"/>
      <c r="P45" s="51" t="s">
        <v>816</v>
      </c>
      <c r="Q45" s="51"/>
      <c r="R45" s="51"/>
      <c r="S45" s="51"/>
      <c r="T45" s="51"/>
      <c r="U45" s="51"/>
      <c r="V45" s="47"/>
      <c r="W45" s="47"/>
      <c r="X45" s="51"/>
      <c r="Y45" s="51"/>
      <c r="Z45" s="47"/>
    </row>
    <row r="46" spans="1:26" ht="15.75" thickBot="1" x14ac:dyDescent="0.3">
      <c r="A46" s="19"/>
      <c r="C46" s="47"/>
      <c r="D46" s="51" t="s">
        <v>801</v>
      </c>
      <c r="E46" s="51"/>
      <c r="F46" s="47"/>
      <c r="G46" s="47"/>
      <c r="H46" s="51" t="s">
        <v>804</v>
      </c>
      <c r="I46" s="51"/>
      <c r="J46" s="47"/>
      <c r="K46" s="47"/>
      <c r="L46" s="51" t="s">
        <v>806</v>
      </c>
      <c r="M46" s="51"/>
      <c r="N46" s="47"/>
      <c r="O46" s="47"/>
      <c r="P46" s="48"/>
      <c r="Q46" s="48"/>
      <c r="R46" s="48"/>
      <c r="S46" s="48"/>
      <c r="T46" s="48"/>
      <c r="U46" s="48"/>
      <c r="V46" s="47"/>
      <c r="W46" s="47"/>
      <c r="X46" s="51"/>
      <c r="Y46" s="51"/>
      <c r="Z46" s="47"/>
    </row>
    <row r="47" spans="1:26" x14ac:dyDescent="0.25">
      <c r="A47" s="19"/>
      <c r="C47" s="47" t="s">
        <v>62</v>
      </c>
      <c r="D47" s="51"/>
      <c r="E47" s="51"/>
      <c r="F47" s="47"/>
      <c r="G47" s="47" t="s">
        <v>62</v>
      </c>
      <c r="H47" s="51"/>
      <c r="I47" s="51"/>
      <c r="J47" s="47"/>
      <c r="K47" s="47" t="s">
        <v>62</v>
      </c>
      <c r="L47" s="51" t="s">
        <v>804</v>
      </c>
      <c r="M47" s="51"/>
      <c r="N47" s="47"/>
      <c r="O47" s="47" t="s">
        <v>62</v>
      </c>
      <c r="P47" s="52" t="s">
        <v>810</v>
      </c>
      <c r="Q47" s="52"/>
      <c r="R47" s="49"/>
      <c r="S47" s="49"/>
      <c r="T47" s="52" t="s">
        <v>817</v>
      </c>
      <c r="U47" s="52"/>
      <c r="V47" s="47"/>
      <c r="W47" s="47" t="s">
        <v>62</v>
      </c>
      <c r="X47" s="51"/>
      <c r="Y47" s="51"/>
      <c r="Z47" s="47"/>
    </row>
    <row r="48" spans="1:26" ht="15.75" thickBot="1" x14ac:dyDescent="0.3">
      <c r="A48" s="19"/>
      <c r="C48" s="47"/>
      <c r="D48" s="48"/>
      <c r="E48" s="48"/>
      <c r="F48" s="47"/>
      <c r="G48" s="47"/>
      <c r="H48" s="48"/>
      <c r="I48" s="48"/>
      <c r="J48" s="47"/>
      <c r="K48" s="47"/>
      <c r="L48" s="48"/>
      <c r="M48" s="48"/>
      <c r="N48" s="47"/>
      <c r="O48" s="47"/>
      <c r="P48" s="48" t="s">
        <v>811</v>
      </c>
      <c r="Q48" s="48"/>
      <c r="R48" s="47"/>
      <c r="S48" s="47"/>
      <c r="T48" s="48" t="s">
        <v>813</v>
      </c>
      <c r="U48" s="48"/>
      <c r="V48" s="47"/>
      <c r="W48" s="47"/>
      <c r="X48" s="48"/>
      <c r="Y48" s="48"/>
      <c r="Z48" s="47"/>
    </row>
    <row r="49" spans="1:42" x14ac:dyDescent="0.25">
      <c r="A49" s="19"/>
      <c r="B49" s="58" t="s">
        <v>819</v>
      </c>
      <c r="C49" s="30" t="s">
        <v>62</v>
      </c>
      <c r="D49" s="29"/>
      <c r="E49" s="29"/>
      <c r="F49" s="29"/>
      <c r="G49" s="30" t="s">
        <v>62</v>
      </c>
      <c r="H49" s="29"/>
      <c r="I49" s="29"/>
      <c r="J49" s="29"/>
      <c r="K49" s="30" t="s">
        <v>62</v>
      </c>
      <c r="L49" s="29"/>
      <c r="M49" s="29"/>
      <c r="N49" s="29"/>
      <c r="O49" s="30" t="s">
        <v>62</v>
      </c>
      <c r="P49" s="29"/>
      <c r="Q49" s="29"/>
      <c r="R49" s="29"/>
      <c r="S49" s="30"/>
      <c r="T49" s="29"/>
      <c r="U49" s="29"/>
      <c r="V49" s="29"/>
      <c r="W49" s="30" t="s">
        <v>62</v>
      </c>
      <c r="X49" s="29"/>
      <c r="Y49" s="29"/>
      <c r="Z49" s="29"/>
    </row>
    <row r="50" spans="1:42" x14ac:dyDescent="0.25">
      <c r="A50" s="19"/>
      <c r="B50" s="69" t="s">
        <v>795</v>
      </c>
      <c r="C50" s="16" t="s">
        <v>62</v>
      </c>
      <c r="D50" s="12" t="s">
        <v>351</v>
      </c>
      <c r="E50" s="67">
        <v>6801</v>
      </c>
      <c r="F50" s="14" t="s">
        <v>62</v>
      </c>
      <c r="G50" s="16" t="s">
        <v>62</v>
      </c>
      <c r="H50" s="14" t="s">
        <v>351</v>
      </c>
      <c r="I50" s="73" t="s">
        <v>354</v>
      </c>
      <c r="J50" s="14"/>
      <c r="K50" s="16" t="s">
        <v>62</v>
      </c>
      <c r="L50" s="14" t="s">
        <v>351</v>
      </c>
      <c r="M50" s="80">
        <v>6801</v>
      </c>
      <c r="N50" s="14" t="s">
        <v>62</v>
      </c>
      <c r="O50" s="16" t="s">
        <v>62</v>
      </c>
      <c r="P50" s="14" t="s">
        <v>351</v>
      </c>
      <c r="Q50" s="73" t="s">
        <v>354</v>
      </c>
      <c r="R50" s="14"/>
      <c r="S50" s="16"/>
      <c r="T50" s="14" t="s">
        <v>351</v>
      </c>
      <c r="U50" s="73" t="s">
        <v>354</v>
      </c>
      <c r="V50" s="14"/>
      <c r="W50" s="16" t="s">
        <v>62</v>
      </c>
      <c r="X50" s="14" t="s">
        <v>351</v>
      </c>
      <c r="Y50" s="80">
        <v>6801</v>
      </c>
      <c r="Z50" s="14" t="s">
        <v>62</v>
      </c>
    </row>
    <row r="51" spans="1:42" x14ac:dyDescent="0.25">
      <c r="A51" s="19"/>
      <c r="B51" s="68" t="s">
        <v>814</v>
      </c>
      <c r="C51" s="30" t="s">
        <v>62</v>
      </c>
      <c r="D51" s="59" t="s">
        <v>351</v>
      </c>
      <c r="E51" s="60">
        <v>2956</v>
      </c>
      <c r="F51" s="61" t="s">
        <v>62</v>
      </c>
      <c r="G51" s="30" t="s">
        <v>62</v>
      </c>
      <c r="H51" s="61" t="s">
        <v>351</v>
      </c>
      <c r="I51" s="74" t="s">
        <v>354</v>
      </c>
      <c r="J51" s="61"/>
      <c r="K51" s="30" t="s">
        <v>62</v>
      </c>
      <c r="L51" s="61" t="s">
        <v>351</v>
      </c>
      <c r="M51" s="81">
        <v>2956</v>
      </c>
      <c r="N51" s="61" t="s">
        <v>62</v>
      </c>
      <c r="O51" s="30" t="s">
        <v>62</v>
      </c>
      <c r="P51" s="61" t="s">
        <v>351</v>
      </c>
      <c r="Q51" s="74" t="s">
        <v>354</v>
      </c>
      <c r="R51" s="61"/>
      <c r="S51" s="30"/>
      <c r="T51" s="61" t="s">
        <v>351</v>
      </c>
      <c r="U51" s="74" t="s">
        <v>354</v>
      </c>
      <c r="V51" s="61"/>
      <c r="W51" s="30" t="s">
        <v>62</v>
      </c>
      <c r="X51" s="61" t="s">
        <v>351</v>
      </c>
      <c r="Y51" s="81">
        <v>2956</v>
      </c>
      <c r="Z51" s="61" t="s">
        <v>62</v>
      </c>
    </row>
    <row r="52" spans="1:42" x14ac:dyDescent="0.25">
      <c r="A52" s="19" t="s">
        <v>1377</v>
      </c>
      <c r="B52" s="22" t="s">
        <v>821</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c r="AI52" s="22"/>
      <c r="AJ52" s="22"/>
      <c r="AK52" s="22"/>
      <c r="AL52" s="22"/>
      <c r="AM52" s="22"/>
      <c r="AN52" s="22"/>
      <c r="AO52" s="22"/>
      <c r="AP52" s="22"/>
    </row>
    <row r="53" spans="1:42" x14ac:dyDescent="0.25">
      <c r="A53" s="19"/>
      <c r="B53" s="71"/>
      <c r="C53" s="71"/>
      <c r="D53" s="71"/>
      <c r="E53" s="71"/>
      <c r="F53" s="71"/>
      <c r="G53" s="71"/>
      <c r="H53" s="71"/>
      <c r="I53" s="71"/>
      <c r="J53" s="71"/>
      <c r="K53" s="71"/>
      <c r="L53" s="71"/>
      <c r="M53" s="71"/>
      <c r="N53" s="71"/>
      <c r="O53" s="71"/>
      <c r="P53" s="71"/>
      <c r="Q53" s="71"/>
      <c r="R53" s="71"/>
      <c r="S53" s="71"/>
      <c r="T53" s="71"/>
      <c r="U53" s="71"/>
      <c r="V53" s="71"/>
      <c r="W53" s="71"/>
      <c r="X53" s="71"/>
      <c r="Y53" s="71"/>
      <c r="Z53" s="71"/>
      <c r="AA53" s="71"/>
      <c r="AB53" s="71"/>
      <c r="AC53" s="71"/>
      <c r="AD53" s="71"/>
      <c r="AE53" s="71"/>
      <c r="AF53" s="71"/>
      <c r="AG53" s="71"/>
      <c r="AH53" s="71"/>
      <c r="AI53" s="71"/>
      <c r="AJ53" s="71"/>
      <c r="AK53" s="71"/>
      <c r="AL53" s="71"/>
      <c r="AM53" s="71"/>
      <c r="AN53" s="71"/>
      <c r="AO53" s="71"/>
      <c r="AP53" s="71"/>
    </row>
    <row r="54" spans="1:42" x14ac:dyDescent="0.25">
      <c r="A54" s="19"/>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row>
    <row r="55" spans="1:42" x14ac:dyDescent="0.25">
      <c r="A55" s="19"/>
      <c r="B55" s="79" t="s">
        <v>822</v>
      </c>
      <c r="C55" s="47" t="s">
        <v>62</v>
      </c>
      <c r="D55" s="51" t="s">
        <v>826</v>
      </c>
      <c r="E55" s="51"/>
      <c r="F55" s="51"/>
      <c r="G55" s="51"/>
      <c r="H55" s="51"/>
      <c r="I55" s="51"/>
      <c r="J55" s="51"/>
      <c r="K55" s="51"/>
      <c r="L55" s="51"/>
      <c r="M55" s="51"/>
      <c r="N55" s="47"/>
      <c r="O55" s="47"/>
      <c r="P55" s="26" t="s">
        <v>832</v>
      </c>
      <c r="Q55" s="47" t="s">
        <v>62</v>
      </c>
      <c r="R55" s="51" t="s">
        <v>826</v>
      </c>
      <c r="S55" s="51"/>
      <c r="T55" s="51"/>
      <c r="U55" s="51"/>
      <c r="V55" s="51"/>
      <c r="W55" s="51"/>
      <c r="X55" s="51"/>
      <c r="Y55" s="51"/>
      <c r="Z55" s="51"/>
      <c r="AA55" s="51"/>
      <c r="AB55" s="47"/>
      <c r="AC55" s="47"/>
      <c r="AD55" s="26" t="s">
        <v>838</v>
      </c>
      <c r="AE55" s="47" t="s">
        <v>62</v>
      </c>
      <c r="AF55" s="51" t="s">
        <v>826</v>
      </c>
      <c r="AG55" s="51"/>
      <c r="AH55" s="51"/>
      <c r="AI55" s="51"/>
      <c r="AJ55" s="51"/>
      <c r="AK55" s="51"/>
      <c r="AL55" s="51"/>
      <c r="AM55" s="51"/>
      <c r="AN55" s="51"/>
      <c r="AO55" s="51"/>
      <c r="AP55" s="47"/>
    </row>
    <row r="56" spans="1:42" x14ac:dyDescent="0.25">
      <c r="A56" s="19"/>
      <c r="B56" s="79" t="s">
        <v>823</v>
      </c>
      <c r="C56" s="47"/>
      <c r="D56" s="51" t="s">
        <v>827</v>
      </c>
      <c r="E56" s="51"/>
      <c r="F56" s="51"/>
      <c r="G56" s="51"/>
      <c r="H56" s="51"/>
      <c r="I56" s="51"/>
      <c r="J56" s="51"/>
      <c r="K56" s="51"/>
      <c r="L56" s="51"/>
      <c r="M56" s="51"/>
      <c r="N56" s="47"/>
      <c r="O56" s="47"/>
      <c r="P56" s="26" t="s">
        <v>833</v>
      </c>
      <c r="Q56" s="47"/>
      <c r="R56" s="51" t="s">
        <v>833</v>
      </c>
      <c r="S56" s="51"/>
      <c r="T56" s="51"/>
      <c r="U56" s="51"/>
      <c r="V56" s="51"/>
      <c r="W56" s="51"/>
      <c r="X56" s="51"/>
      <c r="Y56" s="51"/>
      <c r="Z56" s="51"/>
      <c r="AA56" s="51"/>
      <c r="AB56" s="47"/>
      <c r="AC56" s="47"/>
      <c r="AD56" s="26" t="s">
        <v>827</v>
      </c>
      <c r="AE56" s="47"/>
      <c r="AF56" s="51" t="s">
        <v>827</v>
      </c>
      <c r="AG56" s="51"/>
      <c r="AH56" s="51"/>
      <c r="AI56" s="51"/>
      <c r="AJ56" s="51"/>
      <c r="AK56" s="51"/>
      <c r="AL56" s="51"/>
      <c r="AM56" s="51"/>
      <c r="AN56" s="51"/>
      <c r="AO56" s="51"/>
      <c r="AP56" s="47"/>
    </row>
    <row r="57" spans="1:42" x14ac:dyDescent="0.25">
      <c r="A57" s="19"/>
      <c r="B57" s="79" t="s">
        <v>824</v>
      </c>
      <c r="C57" s="47"/>
      <c r="D57" s="51" t="s">
        <v>828</v>
      </c>
      <c r="E57" s="51"/>
      <c r="F57" s="51"/>
      <c r="G57" s="51"/>
      <c r="H57" s="51"/>
      <c r="I57" s="51"/>
      <c r="J57" s="51"/>
      <c r="K57" s="51"/>
      <c r="L57" s="51"/>
      <c r="M57" s="51"/>
      <c r="N57" s="47"/>
      <c r="O57" s="47"/>
      <c r="P57" s="26" t="s">
        <v>834</v>
      </c>
      <c r="Q57" s="47"/>
      <c r="R57" s="51" t="s">
        <v>834</v>
      </c>
      <c r="S57" s="51"/>
      <c r="T57" s="51"/>
      <c r="U57" s="51"/>
      <c r="V57" s="51"/>
      <c r="W57" s="51"/>
      <c r="X57" s="51"/>
      <c r="Y57" s="51"/>
      <c r="Z57" s="51"/>
      <c r="AA57" s="51"/>
      <c r="AB57" s="47"/>
      <c r="AC57" s="47"/>
      <c r="AD57" s="26" t="s">
        <v>839</v>
      </c>
      <c r="AE57" s="47"/>
      <c r="AF57" s="51" t="s">
        <v>839</v>
      </c>
      <c r="AG57" s="51"/>
      <c r="AH57" s="51"/>
      <c r="AI57" s="51"/>
      <c r="AJ57" s="51"/>
      <c r="AK57" s="51"/>
      <c r="AL57" s="51"/>
      <c r="AM57" s="51"/>
      <c r="AN57" s="51"/>
      <c r="AO57" s="51"/>
      <c r="AP57" s="47"/>
    </row>
    <row r="58" spans="1:42" x14ac:dyDescent="0.25">
      <c r="A58" s="19"/>
      <c r="B58" s="79" t="s">
        <v>825</v>
      </c>
      <c r="C58" s="47"/>
      <c r="D58" s="51" t="s">
        <v>829</v>
      </c>
      <c r="E58" s="51"/>
      <c r="F58" s="51"/>
      <c r="G58" s="51"/>
      <c r="H58" s="51"/>
      <c r="I58" s="51"/>
      <c r="J58" s="51"/>
      <c r="K58" s="51"/>
      <c r="L58" s="51"/>
      <c r="M58" s="51"/>
      <c r="N58" s="47"/>
      <c r="O58" s="47"/>
      <c r="P58" s="26" t="s">
        <v>835</v>
      </c>
      <c r="Q58" s="47"/>
      <c r="R58" s="51" t="s">
        <v>835</v>
      </c>
      <c r="S58" s="51"/>
      <c r="T58" s="51"/>
      <c r="U58" s="51"/>
      <c r="V58" s="51"/>
      <c r="W58" s="51"/>
      <c r="X58" s="51"/>
      <c r="Y58" s="51"/>
      <c r="Z58" s="51"/>
      <c r="AA58" s="51"/>
      <c r="AB58" s="47"/>
      <c r="AC58" s="47"/>
      <c r="AD58" s="26" t="s">
        <v>836</v>
      </c>
      <c r="AE58" s="47"/>
      <c r="AF58" s="51" t="s">
        <v>836</v>
      </c>
      <c r="AG58" s="51"/>
      <c r="AH58" s="51"/>
      <c r="AI58" s="51"/>
      <c r="AJ58" s="51"/>
      <c r="AK58" s="51"/>
      <c r="AL58" s="51"/>
      <c r="AM58" s="51"/>
      <c r="AN58" s="51"/>
      <c r="AO58" s="51"/>
      <c r="AP58" s="47"/>
    </row>
    <row r="59" spans="1:42" x14ac:dyDescent="0.25">
      <c r="A59" s="19"/>
      <c r="C59" s="47"/>
      <c r="D59" s="51" t="s">
        <v>830</v>
      </c>
      <c r="E59" s="51"/>
      <c r="F59" s="51"/>
      <c r="G59" s="51"/>
      <c r="H59" s="51"/>
      <c r="I59" s="51"/>
      <c r="J59" s="51"/>
      <c r="K59" s="51"/>
      <c r="L59" s="51"/>
      <c r="M59" s="51"/>
      <c r="N59" s="47"/>
      <c r="O59" s="47"/>
      <c r="P59" s="26" t="s">
        <v>836</v>
      </c>
      <c r="Q59" s="47"/>
      <c r="R59" s="51" t="s">
        <v>836</v>
      </c>
      <c r="S59" s="51"/>
      <c r="T59" s="51"/>
      <c r="U59" s="51"/>
      <c r="V59" s="51"/>
      <c r="W59" s="51"/>
      <c r="X59" s="51"/>
      <c r="Y59" s="51"/>
      <c r="Z59" s="51"/>
      <c r="AA59" s="51"/>
      <c r="AB59" s="47"/>
      <c r="AC59" s="47"/>
      <c r="AD59" s="26" t="s">
        <v>840</v>
      </c>
      <c r="AE59" s="47"/>
      <c r="AF59" s="51" t="s">
        <v>840</v>
      </c>
      <c r="AG59" s="51"/>
      <c r="AH59" s="51"/>
      <c r="AI59" s="51"/>
      <c r="AJ59" s="51"/>
      <c r="AK59" s="51"/>
      <c r="AL59" s="51"/>
      <c r="AM59" s="51"/>
      <c r="AN59" s="51"/>
      <c r="AO59" s="51"/>
      <c r="AP59" s="47"/>
    </row>
    <row r="60" spans="1:42" x14ac:dyDescent="0.25">
      <c r="A60" s="19"/>
      <c r="C60" s="47"/>
      <c r="D60" s="51" t="s">
        <v>831</v>
      </c>
      <c r="E60" s="51"/>
      <c r="F60" s="51"/>
      <c r="G60" s="51"/>
      <c r="H60" s="51"/>
      <c r="I60" s="51"/>
      <c r="J60" s="51"/>
      <c r="K60" s="51"/>
      <c r="L60" s="51"/>
      <c r="M60" s="51"/>
      <c r="N60" s="47"/>
      <c r="O60" s="47"/>
      <c r="P60" s="26" t="s">
        <v>837</v>
      </c>
      <c r="Q60" s="47"/>
      <c r="R60" s="51" t="s">
        <v>837</v>
      </c>
      <c r="S60" s="51"/>
      <c r="T60" s="51"/>
      <c r="U60" s="51"/>
      <c r="V60" s="51"/>
      <c r="W60" s="51"/>
      <c r="X60" s="51"/>
      <c r="Y60" s="51"/>
      <c r="Z60" s="51"/>
      <c r="AA60" s="51"/>
      <c r="AB60" s="47"/>
      <c r="AC60" s="47"/>
      <c r="AD60" s="26" t="s">
        <v>841</v>
      </c>
      <c r="AE60" s="47"/>
      <c r="AF60" s="51" t="s">
        <v>830</v>
      </c>
      <c r="AG60" s="51"/>
      <c r="AH60" s="51"/>
      <c r="AI60" s="51"/>
      <c r="AJ60" s="51"/>
      <c r="AK60" s="51"/>
      <c r="AL60" s="51"/>
      <c r="AM60" s="51"/>
      <c r="AN60" s="51"/>
      <c r="AO60" s="51"/>
      <c r="AP60" s="47"/>
    </row>
    <row r="61" spans="1:42" x14ac:dyDescent="0.25">
      <c r="A61" s="19"/>
      <c r="C61" s="47"/>
      <c r="D61" s="51"/>
      <c r="E61" s="51"/>
      <c r="F61" s="51"/>
      <c r="G61" s="51"/>
      <c r="H61" s="51"/>
      <c r="I61" s="51"/>
      <c r="J61" s="51"/>
      <c r="K61" s="51"/>
      <c r="L61" s="51"/>
      <c r="M61" s="51"/>
      <c r="N61" s="47"/>
      <c r="O61" s="47"/>
      <c r="P61" s="26" t="s">
        <v>831</v>
      </c>
      <c r="Q61" s="47"/>
      <c r="R61" s="51" t="s">
        <v>831</v>
      </c>
      <c r="S61" s="51"/>
      <c r="T61" s="51"/>
      <c r="U61" s="51"/>
      <c r="V61" s="51"/>
      <c r="W61" s="51"/>
      <c r="X61" s="51"/>
      <c r="Y61" s="51"/>
      <c r="Z61" s="51"/>
      <c r="AA61" s="51"/>
      <c r="AB61" s="47"/>
      <c r="AC61" s="47"/>
      <c r="AD61" s="26" t="s">
        <v>842</v>
      </c>
      <c r="AE61" s="47"/>
      <c r="AF61" s="51" t="s">
        <v>848</v>
      </c>
      <c r="AG61" s="51"/>
      <c r="AH61" s="51"/>
      <c r="AI61" s="51"/>
      <c r="AJ61" s="51"/>
      <c r="AK61" s="51"/>
      <c r="AL61" s="51"/>
      <c r="AM61" s="51"/>
      <c r="AN61" s="51"/>
      <c r="AO61" s="51"/>
      <c r="AP61" s="47"/>
    </row>
    <row r="62" spans="1:42" x14ac:dyDescent="0.25">
      <c r="A62" s="19"/>
      <c r="C62" s="47"/>
      <c r="D62" s="51"/>
      <c r="E62" s="51"/>
      <c r="F62" s="51"/>
      <c r="G62" s="51"/>
      <c r="H62" s="51"/>
      <c r="I62" s="51"/>
      <c r="J62" s="51"/>
      <c r="K62" s="51"/>
      <c r="L62" s="51"/>
      <c r="M62" s="51"/>
      <c r="N62" s="47"/>
      <c r="O62" s="47"/>
      <c r="P62" s="26"/>
      <c r="Q62" s="47"/>
      <c r="R62" s="51"/>
      <c r="S62" s="51"/>
      <c r="T62" s="51"/>
      <c r="U62" s="51"/>
      <c r="V62" s="51"/>
      <c r="W62" s="51"/>
      <c r="X62" s="51"/>
      <c r="Y62" s="51"/>
      <c r="Z62" s="51"/>
      <c r="AA62" s="51"/>
      <c r="AB62" s="47"/>
      <c r="AC62" s="47"/>
      <c r="AD62" s="26" t="s">
        <v>843</v>
      </c>
      <c r="AE62" s="47"/>
      <c r="AF62" s="51" t="s">
        <v>849</v>
      </c>
      <c r="AG62" s="51"/>
      <c r="AH62" s="51"/>
      <c r="AI62" s="51"/>
      <c r="AJ62" s="51"/>
      <c r="AK62" s="51"/>
      <c r="AL62" s="51"/>
      <c r="AM62" s="51"/>
      <c r="AN62" s="51"/>
      <c r="AO62" s="51"/>
      <c r="AP62" s="47"/>
    </row>
    <row r="63" spans="1:42" x14ac:dyDescent="0.25">
      <c r="A63" s="19"/>
      <c r="C63" s="47"/>
      <c r="D63" s="51"/>
      <c r="E63" s="51"/>
      <c r="F63" s="51"/>
      <c r="G63" s="51"/>
      <c r="H63" s="51"/>
      <c r="I63" s="51"/>
      <c r="J63" s="51"/>
      <c r="K63" s="51"/>
      <c r="L63" s="51"/>
      <c r="M63" s="51"/>
      <c r="N63" s="47"/>
      <c r="O63" s="47"/>
      <c r="P63" s="26"/>
      <c r="Q63" s="47"/>
      <c r="R63" s="51"/>
      <c r="S63" s="51"/>
      <c r="T63" s="51"/>
      <c r="U63" s="51"/>
      <c r="V63" s="51"/>
      <c r="W63" s="51"/>
      <c r="X63" s="51"/>
      <c r="Y63" s="51"/>
      <c r="Z63" s="51"/>
      <c r="AA63" s="51"/>
      <c r="AB63" s="47"/>
      <c r="AC63" s="47"/>
      <c r="AD63" s="26" t="s">
        <v>844</v>
      </c>
      <c r="AE63" s="47"/>
      <c r="AF63" s="51" t="s">
        <v>850</v>
      </c>
      <c r="AG63" s="51"/>
      <c r="AH63" s="51"/>
      <c r="AI63" s="51"/>
      <c r="AJ63" s="51"/>
      <c r="AK63" s="51"/>
      <c r="AL63" s="51"/>
      <c r="AM63" s="51"/>
      <c r="AN63" s="51"/>
      <c r="AO63" s="51"/>
      <c r="AP63" s="47"/>
    </row>
    <row r="64" spans="1:42" x14ac:dyDescent="0.25">
      <c r="A64" s="19"/>
      <c r="C64" s="47"/>
      <c r="D64" s="51"/>
      <c r="E64" s="51"/>
      <c r="F64" s="51"/>
      <c r="G64" s="51"/>
      <c r="H64" s="51"/>
      <c r="I64" s="51"/>
      <c r="J64" s="51"/>
      <c r="K64" s="51"/>
      <c r="L64" s="51"/>
      <c r="M64" s="51"/>
      <c r="N64" s="47"/>
      <c r="O64" s="47"/>
      <c r="P64" s="26"/>
      <c r="Q64" s="47"/>
      <c r="R64" s="51"/>
      <c r="S64" s="51"/>
      <c r="T64" s="51"/>
      <c r="U64" s="51"/>
      <c r="V64" s="51"/>
      <c r="W64" s="51"/>
      <c r="X64" s="51"/>
      <c r="Y64" s="51"/>
      <c r="Z64" s="51"/>
      <c r="AA64" s="51"/>
      <c r="AB64" s="47"/>
      <c r="AC64" s="47"/>
      <c r="AD64" s="26" t="s">
        <v>845</v>
      </c>
      <c r="AE64" s="47"/>
      <c r="AF64" s="51" t="s">
        <v>851</v>
      </c>
      <c r="AG64" s="51"/>
      <c r="AH64" s="51"/>
      <c r="AI64" s="51"/>
      <c r="AJ64" s="51"/>
      <c r="AK64" s="51"/>
      <c r="AL64" s="51"/>
      <c r="AM64" s="51"/>
      <c r="AN64" s="51"/>
      <c r="AO64" s="51"/>
      <c r="AP64" s="47"/>
    </row>
    <row r="65" spans="1:42" x14ac:dyDescent="0.25">
      <c r="A65" s="19"/>
      <c r="C65" s="47"/>
      <c r="D65" s="51"/>
      <c r="E65" s="51"/>
      <c r="F65" s="51"/>
      <c r="G65" s="51"/>
      <c r="H65" s="51"/>
      <c r="I65" s="51"/>
      <c r="J65" s="51"/>
      <c r="K65" s="51"/>
      <c r="L65" s="51"/>
      <c r="M65" s="51"/>
      <c r="N65" s="47"/>
      <c r="O65" s="47"/>
      <c r="P65" s="26"/>
      <c r="Q65" s="47"/>
      <c r="R65" s="51"/>
      <c r="S65" s="51"/>
      <c r="T65" s="51"/>
      <c r="U65" s="51"/>
      <c r="V65" s="51"/>
      <c r="W65" s="51"/>
      <c r="X65" s="51"/>
      <c r="Y65" s="51"/>
      <c r="Z65" s="51"/>
      <c r="AA65" s="51"/>
      <c r="AB65" s="47"/>
      <c r="AC65" s="47"/>
      <c r="AD65" s="26" t="s">
        <v>846</v>
      </c>
      <c r="AE65" s="47"/>
      <c r="AF65" s="51"/>
      <c r="AG65" s="51"/>
      <c r="AH65" s="51"/>
      <c r="AI65" s="51"/>
      <c r="AJ65" s="51"/>
      <c r="AK65" s="51"/>
      <c r="AL65" s="51"/>
      <c r="AM65" s="51"/>
      <c r="AN65" s="51"/>
      <c r="AO65" s="51"/>
      <c r="AP65" s="47"/>
    </row>
    <row r="66" spans="1:42" ht="15.75" thickBot="1" x14ac:dyDescent="0.3">
      <c r="A66" s="19"/>
      <c r="C66" s="47"/>
      <c r="D66" s="48"/>
      <c r="E66" s="48"/>
      <c r="F66" s="48"/>
      <c r="G66" s="48"/>
      <c r="H66" s="48"/>
      <c r="I66" s="48"/>
      <c r="J66" s="48"/>
      <c r="K66" s="48"/>
      <c r="L66" s="48"/>
      <c r="M66" s="48"/>
      <c r="N66" s="47"/>
      <c r="O66" s="47"/>
      <c r="P66" s="27"/>
      <c r="Q66" s="47"/>
      <c r="R66" s="48"/>
      <c r="S66" s="48"/>
      <c r="T66" s="48"/>
      <c r="U66" s="48"/>
      <c r="V66" s="48"/>
      <c r="W66" s="48"/>
      <c r="X66" s="48"/>
      <c r="Y66" s="48"/>
      <c r="Z66" s="48"/>
      <c r="AA66" s="48"/>
      <c r="AB66" s="47"/>
      <c r="AC66" s="47"/>
      <c r="AD66" s="27" t="s">
        <v>847</v>
      </c>
      <c r="AE66" s="47"/>
      <c r="AF66" s="48"/>
      <c r="AG66" s="48"/>
      <c r="AH66" s="48"/>
      <c r="AI66" s="48"/>
      <c r="AJ66" s="48"/>
      <c r="AK66" s="48"/>
      <c r="AL66" s="48"/>
      <c r="AM66" s="48"/>
      <c r="AN66" s="48"/>
      <c r="AO66" s="48"/>
      <c r="AP66" s="47"/>
    </row>
    <row r="67" spans="1:42" x14ac:dyDescent="0.25">
      <c r="A67" s="19"/>
      <c r="B67" s="47"/>
      <c r="C67" s="47" t="s">
        <v>62</v>
      </c>
      <c r="D67" s="52">
        <v>2013</v>
      </c>
      <c r="E67" s="52"/>
      <c r="F67" s="49"/>
      <c r="G67" s="49" t="s">
        <v>62</v>
      </c>
      <c r="H67" s="52">
        <v>2012</v>
      </c>
      <c r="I67" s="52"/>
      <c r="J67" s="49"/>
      <c r="K67" s="49" t="s">
        <v>62</v>
      </c>
      <c r="L67" s="52">
        <v>2011</v>
      </c>
      <c r="M67" s="52"/>
      <c r="N67" s="47"/>
      <c r="O67" s="47"/>
      <c r="P67" s="49"/>
      <c r="Q67" s="47" t="s">
        <v>62</v>
      </c>
      <c r="R67" s="52">
        <v>2013</v>
      </c>
      <c r="S67" s="52"/>
      <c r="T67" s="49"/>
      <c r="U67" s="49"/>
      <c r="V67" s="52">
        <v>2012</v>
      </c>
      <c r="W67" s="52"/>
      <c r="X67" s="49"/>
      <c r="Y67" s="49"/>
      <c r="Z67" s="52">
        <v>2011</v>
      </c>
      <c r="AA67" s="52"/>
      <c r="AB67" s="47"/>
      <c r="AC67" s="47"/>
      <c r="AD67" s="49"/>
      <c r="AE67" s="47" t="s">
        <v>62</v>
      </c>
      <c r="AF67" s="52" t="s">
        <v>854</v>
      </c>
      <c r="AG67" s="52"/>
      <c r="AH67" s="49"/>
      <c r="AI67" s="49" t="s">
        <v>62</v>
      </c>
      <c r="AJ67" s="52">
        <v>2012</v>
      </c>
      <c r="AK67" s="52"/>
      <c r="AL67" s="49"/>
      <c r="AM67" s="49" t="s">
        <v>62</v>
      </c>
      <c r="AN67" s="52">
        <v>2011</v>
      </c>
      <c r="AO67" s="52"/>
      <c r="AP67" s="47"/>
    </row>
    <row r="68" spans="1:42" x14ac:dyDescent="0.25">
      <c r="A68" s="19"/>
      <c r="B68" s="47"/>
      <c r="C68" s="47"/>
      <c r="D68" s="51"/>
      <c r="E68" s="51"/>
      <c r="F68" s="47"/>
      <c r="G68" s="47"/>
      <c r="H68" s="51" t="s">
        <v>852</v>
      </c>
      <c r="I68" s="51"/>
      <c r="J68" s="47"/>
      <c r="K68" s="47"/>
      <c r="L68" s="51" t="s">
        <v>852</v>
      </c>
      <c r="M68" s="51"/>
      <c r="N68" s="47"/>
      <c r="O68" s="47"/>
      <c r="P68" s="47"/>
      <c r="Q68" s="47"/>
      <c r="R68" s="51"/>
      <c r="S68" s="51"/>
      <c r="T68" s="47"/>
      <c r="U68" s="47"/>
      <c r="V68" s="51" t="s">
        <v>852</v>
      </c>
      <c r="W68" s="51"/>
      <c r="X68" s="47"/>
      <c r="Y68" s="47"/>
      <c r="Z68" s="51" t="s">
        <v>852</v>
      </c>
      <c r="AA68" s="51"/>
      <c r="AB68" s="47"/>
      <c r="AC68" s="47"/>
      <c r="AD68" s="47"/>
      <c r="AE68" s="47"/>
      <c r="AF68" s="51"/>
      <c r="AG68" s="51"/>
      <c r="AH68" s="47"/>
      <c r="AI68" s="47"/>
      <c r="AJ68" s="51" t="s">
        <v>852</v>
      </c>
      <c r="AK68" s="51"/>
      <c r="AL68" s="47"/>
      <c r="AM68" s="47"/>
      <c r="AN68" s="51" t="s">
        <v>852</v>
      </c>
      <c r="AO68" s="51"/>
      <c r="AP68" s="47"/>
    </row>
    <row r="69" spans="1:42" ht="15.75" thickBot="1" x14ac:dyDescent="0.3">
      <c r="A69" s="19"/>
      <c r="B69" s="47"/>
      <c r="C69" s="47"/>
      <c r="D69" s="48"/>
      <c r="E69" s="48"/>
      <c r="F69" s="47"/>
      <c r="G69" s="47"/>
      <c r="H69" s="48" t="s">
        <v>853</v>
      </c>
      <c r="I69" s="48"/>
      <c r="J69" s="47"/>
      <c r="K69" s="47"/>
      <c r="L69" s="48" t="s">
        <v>853</v>
      </c>
      <c r="M69" s="48"/>
      <c r="N69" s="47"/>
      <c r="O69" s="47"/>
      <c r="P69" s="47"/>
      <c r="Q69" s="47"/>
      <c r="R69" s="48"/>
      <c r="S69" s="48"/>
      <c r="T69" s="47"/>
      <c r="U69" s="47"/>
      <c r="V69" s="48" t="s">
        <v>853</v>
      </c>
      <c r="W69" s="48"/>
      <c r="X69" s="47"/>
      <c r="Y69" s="47"/>
      <c r="Z69" s="48" t="s">
        <v>853</v>
      </c>
      <c r="AA69" s="48"/>
      <c r="AB69" s="47"/>
      <c r="AC69" s="47"/>
      <c r="AD69" s="47"/>
      <c r="AE69" s="47"/>
      <c r="AF69" s="48"/>
      <c r="AG69" s="48"/>
      <c r="AH69" s="47"/>
      <c r="AI69" s="47"/>
      <c r="AJ69" s="48" t="s">
        <v>853</v>
      </c>
      <c r="AK69" s="48"/>
      <c r="AL69" s="47"/>
      <c r="AM69" s="47"/>
      <c r="AN69" s="48" t="s">
        <v>853</v>
      </c>
      <c r="AO69" s="48"/>
      <c r="AP69" s="47"/>
    </row>
    <row r="70" spans="1:42" x14ac:dyDescent="0.25">
      <c r="A70" s="19"/>
      <c r="B70" s="87" t="s">
        <v>855</v>
      </c>
      <c r="C70" s="88" t="s">
        <v>62</v>
      </c>
      <c r="D70" s="90" t="s">
        <v>351</v>
      </c>
      <c r="E70" s="92" t="s">
        <v>354</v>
      </c>
      <c r="F70" s="89" t="s">
        <v>62</v>
      </c>
      <c r="G70" s="88" t="s">
        <v>62</v>
      </c>
      <c r="H70" s="90" t="s">
        <v>351</v>
      </c>
      <c r="I70" s="92" t="s">
        <v>354</v>
      </c>
      <c r="J70" s="89" t="s">
        <v>62</v>
      </c>
      <c r="K70" s="88" t="s">
        <v>62</v>
      </c>
      <c r="L70" s="94" t="s">
        <v>351</v>
      </c>
      <c r="M70" s="96" t="s">
        <v>856</v>
      </c>
      <c r="N70" s="89" t="s">
        <v>353</v>
      </c>
      <c r="O70" s="88"/>
      <c r="P70" s="97" t="s">
        <v>857</v>
      </c>
      <c r="Q70" s="88" t="s">
        <v>62</v>
      </c>
      <c r="R70" s="90" t="s">
        <v>351</v>
      </c>
      <c r="S70" s="92" t="s">
        <v>354</v>
      </c>
      <c r="T70" s="89" t="s">
        <v>62</v>
      </c>
      <c r="U70" s="88"/>
      <c r="V70" s="90" t="s">
        <v>351</v>
      </c>
      <c r="W70" s="92" t="s">
        <v>354</v>
      </c>
      <c r="X70" s="89" t="s">
        <v>62</v>
      </c>
      <c r="Y70" s="88"/>
      <c r="Z70" s="94" t="s">
        <v>351</v>
      </c>
      <c r="AA70" s="96" t="s">
        <v>858</v>
      </c>
      <c r="AB70" s="89" t="s">
        <v>353</v>
      </c>
      <c r="AC70" s="88"/>
      <c r="AD70" s="83" t="s">
        <v>859</v>
      </c>
      <c r="AE70" s="88" t="s">
        <v>62</v>
      </c>
      <c r="AF70" s="90" t="s">
        <v>351</v>
      </c>
      <c r="AG70" s="92" t="s">
        <v>354</v>
      </c>
      <c r="AH70" s="89" t="s">
        <v>62</v>
      </c>
      <c r="AI70" s="88" t="s">
        <v>62</v>
      </c>
      <c r="AJ70" s="90" t="s">
        <v>351</v>
      </c>
      <c r="AK70" s="92" t="s">
        <v>354</v>
      </c>
      <c r="AL70" s="89" t="s">
        <v>62</v>
      </c>
      <c r="AM70" s="88" t="s">
        <v>62</v>
      </c>
      <c r="AN70" s="94" t="s">
        <v>351</v>
      </c>
      <c r="AO70" s="96" t="s">
        <v>686</v>
      </c>
      <c r="AP70" s="89" t="s">
        <v>353</v>
      </c>
    </row>
    <row r="71" spans="1:42" x14ac:dyDescent="0.25">
      <c r="A71" s="19"/>
      <c r="B71" s="87"/>
      <c r="C71" s="88"/>
      <c r="D71" s="89"/>
      <c r="E71" s="91"/>
      <c r="F71" s="89"/>
      <c r="G71" s="88"/>
      <c r="H71" s="89"/>
      <c r="I71" s="91"/>
      <c r="J71" s="89"/>
      <c r="K71" s="88"/>
      <c r="L71" s="93"/>
      <c r="M71" s="95"/>
      <c r="N71" s="89"/>
      <c r="O71" s="88"/>
      <c r="P71" s="97"/>
      <c r="Q71" s="88"/>
      <c r="R71" s="89"/>
      <c r="S71" s="91"/>
      <c r="T71" s="89"/>
      <c r="U71" s="88"/>
      <c r="V71" s="89"/>
      <c r="W71" s="91"/>
      <c r="X71" s="89"/>
      <c r="Y71" s="88"/>
      <c r="Z71" s="93"/>
      <c r="AA71" s="95"/>
      <c r="AB71" s="89"/>
      <c r="AC71" s="88"/>
      <c r="AD71" s="83" t="s">
        <v>99</v>
      </c>
      <c r="AE71" s="88"/>
      <c r="AF71" s="89"/>
      <c r="AG71" s="91"/>
      <c r="AH71" s="89"/>
      <c r="AI71" s="88"/>
      <c r="AJ71" s="89"/>
      <c r="AK71" s="91"/>
      <c r="AL71" s="89"/>
      <c r="AM71" s="88"/>
      <c r="AN71" s="93"/>
      <c r="AO71" s="95"/>
      <c r="AP71" s="89"/>
    </row>
    <row r="72" spans="1:42" x14ac:dyDescent="0.25">
      <c r="A72" s="19"/>
      <c r="B72" s="98" t="s">
        <v>795</v>
      </c>
      <c r="C72" s="47" t="s">
        <v>62</v>
      </c>
      <c r="D72" s="99"/>
      <c r="E72" s="100">
        <v>3405</v>
      </c>
      <c r="F72" s="101" t="s">
        <v>62</v>
      </c>
      <c r="G72" s="47" t="s">
        <v>62</v>
      </c>
      <c r="H72" s="99"/>
      <c r="I72" s="100">
        <v>3416</v>
      </c>
      <c r="J72" s="101" t="s">
        <v>62</v>
      </c>
      <c r="K72" s="47" t="s">
        <v>62</v>
      </c>
      <c r="L72" s="99"/>
      <c r="M72" s="102" t="s">
        <v>860</v>
      </c>
      <c r="N72" s="101" t="s">
        <v>353</v>
      </c>
      <c r="O72" s="47"/>
      <c r="P72" s="103" t="s">
        <v>87</v>
      </c>
      <c r="Q72" s="47" t="s">
        <v>62</v>
      </c>
      <c r="R72" s="99"/>
      <c r="S72" s="100">
        <v>3484</v>
      </c>
      <c r="T72" s="101" t="s">
        <v>62</v>
      </c>
      <c r="U72" s="47"/>
      <c r="V72" s="99"/>
      <c r="W72" s="102" t="s">
        <v>861</v>
      </c>
      <c r="X72" s="101" t="s">
        <v>353</v>
      </c>
      <c r="Y72" s="47"/>
      <c r="Z72" s="99"/>
      <c r="AA72" s="100">
        <v>10708</v>
      </c>
      <c r="AB72" s="101" t="s">
        <v>62</v>
      </c>
      <c r="AC72" s="47"/>
      <c r="AD72" s="84" t="s">
        <v>862</v>
      </c>
      <c r="AE72" s="47" t="s">
        <v>62</v>
      </c>
      <c r="AF72" s="99"/>
      <c r="AG72" s="102">
        <v>412</v>
      </c>
      <c r="AH72" s="101" t="s">
        <v>62</v>
      </c>
      <c r="AI72" s="47" t="s">
        <v>62</v>
      </c>
      <c r="AJ72" s="99"/>
      <c r="AK72" s="100">
        <v>1300</v>
      </c>
      <c r="AL72" s="101" t="s">
        <v>62</v>
      </c>
      <c r="AM72" s="47" t="s">
        <v>62</v>
      </c>
      <c r="AN72" s="99"/>
      <c r="AO72" s="102" t="s">
        <v>863</v>
      </c>
      <c r="AP72" s="101" t="s">
        <v>353</v>
      </c>
    </row>
    <row r="73" spans="1:42" x14ac:dyDescent="0.25">
      <c r="A73" s="19"/>
      <c r="B73" s="98"/>
      <c r="C73" s="47"/>
      <c r="D73" s="99"/>
      <c r="E73" s="100"/>
      <c r="F73" s="101"/>
      <c r="G73" s="47"/>
      <c r="H73" s="99"/>
      <c r="I73" s="100"/>
      <c r="J73" s="101"/>
      <c r="K73" s="47"/>
      <c r="L73" s="99"/>
      <c r="M73" s="102"/>
      <c r="N73" s="101"/>
      <c r="O73" s="47"/>
      <c r="P73" s="103"/>
      <c r="Q73" s="47"/>
      <c r="R73" s="99"/>
      <c r="S73" s="100"/>
      <c r="T73" s="101"/>
      <c r="U73" s="47"/>
      <c r="V73" s="99"/>
      <c r="W73" s="102"/>
      <c r="X73" s="101"/>
      <c r="Y73" s="47"/>
      <c r="Z73" s="99"/>
      <c r="AA73" s="100"/>
      <c r="AB73" s="101"/>
      <c r="AC73" s="47"/>
      <c r="AD73" s="84" t="s">
        <v>99</v>
      </c>
      <c r="AE73" s="47"/>
      <c r="AF73" s="99"/>
      <c r="AG73" s="102"/>
      <c r="AH73" s="101"/>
      <c r="AI73" s="47"/>
      <c r="AJ73" s="99"/>
      <c r="AK73" s="100"/>
      <c r="AL73" s="101"/>
      <c r="AM73" s="47"/>
      <c r="AN73" s="99"/>
      <c r="AO73" s="102"/>
      <c r="AP73" s="101"/>
    </row>
    <row r="74" spans="1:42" x14ac:dyDescent="0.25">
      <c r="A74" s="19"/>
      <c r="B74" s="87" t="s">
        <v>791</v>
      </c>
      <c r="C74" s="88" t="s">
        <v>62</v>
      </c>
      <c r="D74" s="93"/>
      <c r="E74" s="105">
        <v>4092</v>
      </c>
      <c r="F74" s="89" t="s">
        <v>62</v>
      </c>
      <c r="G74" s="88" t="s">
        <v>62</v>
      </c>
      <c r="H74" s="93"/>
      <c r="I74" s="105">
        <v>1821</v>
      </c>
      <c r="J74" s="89" t="s">
        <v>62</v>
      </c>
      <c r="K74" s="88" t="s">
        <v>62</v>
      </c>
      <c r="L74" s="93"/>
      <c r="M74" s="95" t="s">
        <v>864</v>
      </c>
      <c r="N74" s="89" t="s">
        <v>353</v>
      </c>
      <c r="O74" s="88"/>
      <c r="P74" s="97" t="s">
        <v>87</v>
      </c>
      <c r="Q74" s="88" t="s">
        <v>62</v>
      </c>
      <c r="R74" s="93"/>
      <c r="S74" s="95" t="s">
        <v>865</v>
      </c>
      <c r="T74" s="89" t="s">
        <v>353</v>
      </c>
      <c r="U74" s="88"/>
      <c r="V74" s="93"/>
      <c r="W74" s="95" t="s">
        <v>866</v>
      </c>
      <c r="X74" s="89" t="s">
        <v>353</v>
      </c>
      <c r="Y74" s="88"/>
      <c r="Z74" s="93"/>
      <c r="AA74" s="105">
        <v>1100</v>
      </c>
      <c r="AB74" s="89" t="s">
        <v>62</v>
      </c>
      <c r="AC74" s="88"/>
      <c r="AD74" s="83" t="s">
        <v>862</v>
      </c>
      <c r="AE74" s="88" t="s">
        <v>62</v>
      </c>
      <c r="AF74" s="93"/>
      <c r="AG74" s="95">
        <v>222</v>
      </c>
      <c r="AH74" s="89" t="s">
        <v>62</v>
      </c>
      <c r="AI74" s="88" t="s">
        <v>62</v>
      </c>
      <c r="AJ74" s="93"/>
      <c r="AK74" s="95">
        <v>365</v>
      </c>
      <c r="AL74" s="89" t="s">
        <v>62</v>
      </c>
      <c r="AM74" s="88" t="s">
        <v>62</v>
      </c>
      <c r="AN74" s="93"/>
      <c r="AO74" s="95" t="s">
        <v>867</v>
      </c>
      <c r="AP74" s="89" t="s">
        <v>353</v>
      </c>
    </row>
    <row r="75" spans="1:42" ht="15.75" thickBot="1" x14ac:dyDescent="0.3">
      <c r="A75" s="19"/>
      <c r="B75" s="87"/>
      <c r="C75" s="88"/>
      <c r="D75" s="104"/>
      <c r="E75" s="106"/>
      <c r="F75" s="89"/>
      <c r="G75" s="88"/>
      <c r="H75" s="104"/>
      <c r="I75" s="106"/>
      <c r="J75" s="89"/>
      <c r="K75" s="88"/>
      <c r="L75" s="104"/>
      <c r="M75" s="107"/>
      <c r="N75" s="89"/>
      <c r="O75" s="88"/>
      <c r="P75" s="97"/>
      <c r="Q75" s="88"/>
      <c r="R75" s="104"/>
      <c r="S75" s="107"/>
      <c r="T75" s="89"/>
      <c r="U75" s="88"/>
      <c r="V75" s="104"/>
      <c r="W75" s="107"/>
      <c r="X75" s="89"/>
      <c r="Y75" s="88"/>
      <c r="Z75" s="104"/>
      <c r="AA75" s="106"/>
      <c r="AB75" s="89"/>
      <c r="AC75" s="88"/>
      <c r="AD75" s="83" t="s">
        <v>99</v>
      </c>
      <c r="AE75" s="88"/>
      <c r="AF75" s="104"/>
      <c r="AG75" s="107"/>
      <c r="AH75" s="89"/>
      <c r="AI75" s="88"/>
      <c r="AJ75" s="104"/>
      <c r="AK75" s="107"/>
      <c r="AL75" s="89"/>
      <c r="AM75" s="88"/>
      <c r="AN75" s="104"/>
      <c r="AO75" s="107"/>
      <c r="AP75" s="89"/>
    </row>
    <row r="76" spans="1:42" x14ac:dyDescent="0.25">
      <c r="A76" s="19"/>
      <c r="B76" s="13"/>
      <c r="C76" s="13" t="s">
        <v>62</v>
      </c>
      <c r="D76" s="85"/>
      <c r="E76" s="85"/>
      <c r="F76" s="13"/>
      <c r="G76" s="13" t="s">
        <v>62</v>
      </c>
      <c r="H76" s="85"/>
      <c r="I76" s="85"/>
      <c r="J76" s="13"/>
      <c r="K76" s="13" t="s">
        <v>62</v>
      </c>
      <c r="L76" s="85"/>
      <c r="M76" s="85"/>
      <c r="N76" s="13"/>
      <c r="O76" s="13"/>
      <c r="P76" s="86"/>
      <c r="Q76" s="13" t="s">
        <v>62</v>
      </c>
      <c r="R76" s="85"/>
      <c r="S76" s="85"/>
      <c r="T76" s="13"/>
      <c r="U76" s="13"/>
      <c r="V76" s="85"/>
      <c r="W76" s="85"/>
      <c r="X76" s="13"/>
      <c r="Y76" s="13"/>
      <c r="Z76" s="85"/>
      <c r="AA76" s="85"/>
      <c r="AB76" s="13"/>
      <c r="AC76" s="13"/>
      <c r="AD76" s="86"/>
      <c r="AE76" s="13" t="s">
        <v>62</v>
      </c>
      <c r="AF76" s="85"/>
      <c r="AG76" s="85"/>
      <c r="AH76" s="13"/>
      <c r="AI76" s="13" t="s">
        <v>62</v>
      </c>
      <c r="AJ76" s="85"/>
      <c r="AK76" s="85"/>
      <c r="AL76" s="13"/>
      <c r="AM76" s="13" t="s">
        <v>62</v>
      </c>
      <c r="AN76" s="85"/>
      <c r="AO76" s="85"/>
      <c r="AP76" s="13"/>
    </row>
    <row r="77" spans="1:42" ht="15.75" thickBot="1" x14ac:dyDescent="0.3">
      <c r="A77" s="19"/>
      <c r="B77" s="69" t="s">
        <v>119</v>
      </c>
      <c r="C77" s="16" t="s">
        <v>62</v>
      </c>
      <c r="D77" s="12" t="s">
        <v>351</v>
      </c>
      <c r="E77" s="67">
        <v>7497</v>
      </c>
      <c r="F77" s="14" t="s">
        <v>62</v>
      </c>
      <c r="G77" s="16" t="s">
        <v>62</v>
      </c>
      <c r="H77" s="12" t="s">
        <v>351</v>
      </c>
      <c r="I77" s="67">
        <v>5237</v>
      </c>
      <c r="J77" s="14" t="s">
        <v>62</v>
      </c>
      <c r="K77" s="16" t="s">
        <v>62</v>
      </c>
      <c r="L77" s="12" t="s">
        <v>351</v>
      </c>
      <c r="M77" s="17" t="s">
        <v>596</v>
      </c>
      <c r="N77" s="14" t="s">
        <v>353</v>
      </c>
      <c r="O77" s="16"/>
      <c r="P77" s="4"/>
      <c r="Q77" s="16" t="s">
        <v>62</v>
      </c>
      <c r="R77" s="12" t="s">
        <v>351</v>
      </c>
      <c r="S77" s="67">
        <v>2984</v>
      </c>
      <c r="T77" s="14" t="s">
        <v>62</v>
      </c>
      <c r="U77" s="16"/>
      <c r="V77" s="12" t="s">
        <v>351</v>
      </c>
      <c r="W77" s="17" t="s">
        <v>868</v>
      </c>
      <c r="X77" s="14" t="s">
        <v>353</v>
      </c>
      <c r="Y77" s="16"/>
      <c r="Z77" s="12" t="s">
        <v>351</v>
      </c>
      <c r="AA77" s="67">
        <v>10979</v>
      </c>
      <c r="AB77" s="14" t="s">
        <v>62</v>
      </c>
      <c r="AC77" s="16"/>
      <c r="AD77" s="4"/>
      <c r="AE77" s="16" t="s">
        <v>62</v>
      </c>
      <c r="AF77" s="12" t="s">
        <v>351</v>
      </c>
      <c r="AG77" s="17">
        <v>634</v>
      </c>
      <c r="AH77" s="14" t="s">
        <v>62</v>
      </c>
      <c r="AI77" s="16" t="s">
        <v>62</v>
      </c>
      <c r="AJ77" s="12" t="s">
        <v>351</v>
      </c>
      <c r="AK77" s="67">
        <v>1665</v>
      </c>
      <c r="AL77" s="14" t="s">
        <v>62</v>
      </c>
      <c r="AM77" s="16" t="s">
        <v>62</v>
      </c>
      <c r="AN77" s="12" t="s">
        <v>351</v>
      </c>
      <c r="AO77" s="17" t="s">
        <v>869</v>
      </c>
      <c r="AP77" s="14" t="s">
        <v>353</v>
      </c>
    </row>
    <row r="78" spans="1:42" ht="15.75" thickTop="1" x14ac:dyDescent="0.25">
      <c r="A78" s="19"/>
      <c r="B78" s="13"/>
      <c r="C78" s="13" t="s">
        <v>62</v>
      </c>
      <c r="D78" s="46"/>
      <c r="E78" s="46"/>
      <c r="F78" s="13"/>
      <c r="G78" s="13" t="s">
        <v>62</v>
      </c>
      <c r="H78" s="46"/>
      <c r="I78" s="46"/>
      <c r="J78" s="13"/>
      <c r="K78" s="13" t="s">
        <v>62</v>
      </c>
      <c r="L78" s="46"/>
      <c r="M78" s="46"/>
      <c r="N78" s="13"/>
      <c r="O78" s="13"/>
      <c r="P78" s="13"/>
      <c r="Q78" s="13" t="s">
        <v>62</v>
      </c>
      <c r="R78" s="46"/>
      <c r="S78" s="46"/>
      <c r="T78" s="13"/>
      <c r="U78" s="13"/>
      <c r="V78" s="46"/>
      <c r="W78" s="46"/>
      <c r="X78" s="13"/>
      <c r="Y78" s="13"/>
      <c r="Z78" s="46"/>
      <c r="AA78" s="46"/>
      <c r="AB78" s="13"/>
      <c r="AC78" s="13"/>
      <c r="AD78" s="13"/>
      <c r="AE78" s="13" t="s">
        <v>62</v>
      </c>
      <c r="AF78" s="46"/>
      <c r="AG78" s="46"/>
      <c r="AH78" s="13"/>
      <c r="AI78" s="13" t="s">
        <v>62</v>
      </c>
      <c r="AJ78" s="46"/>
      <c r="AK78" s="46"/>
      <c r="AL78" s="13"/>
      <c r="AM78" s="13" t="s">
        <v>62</v>
      </c>
      <c r="AN78" s="46"/>
      <c r="AO78" s="46"/>
      <c r="AP78" s="13"/>
    </row>
    <row r="79" spans="1:42" x14ac:dyDescent="0.25">
      <c r="A79" s="19"/>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c r="AI79" s="18"/>
      <c r="AJ79" s="18"/>
      <c r="AK79" s="18"/>
      <c r="AL79" s="18"/>
      <c r="AM79" s="18"/>
      <c r="AN79" s="18"/>
      <c r="AO79" s="18"/>
      <c r="AP79" s="18"/>
    </row>
  </sheetData>
  <mergeCells count="375">
    <mergeCell ref="B13:AP13"/>
    <mergeCell ref="A23:A51"/>
    <mergeCell ref="B23:AP23"/>
    <mergeCell ref="B24:AP24"/>
    <mergeCell ref="A52:A79"/>
    <mergeCell ref="B52:AP52"/>
    <mergeCell ref="B53:AP53"/>
    <mergeCell ref="B79:AP79"/>
    <mergeCell ref="AP74:AP75"/>
    <mergeCell ref="A1:A2"/>
    <mergeCell ref="B1:AP1"/>
    <mergeCell ref="B2:AP2"/>
    <mergeCell ref="B3:AP3"/>
    <mergeCell ref="A4:A11"/>
    <mergeCell ref="B4:AP4"/>
    <mergeCell ref="B5:AP5"/>
    <mergeCell ref="A12:A22"/>
    <mergeCell ref="B12:AP12"/>
    <mergeCell ref="AJ74:AJ75"/>
    <mergeCell ref="AK74:AK75"/>
    <mergeCell ref="AL74:AL75"/>
    <mergeCell ref="AM74:AM75"/>
    <mergeCell ref="AN74:AN75"/>
    <mergeCell ref="AO74:AO75"/>
    <mergeCell ref="AC74:AC75"/>
    <mergeCell ref="AE74:AE75"/>
    <mergeCell ref="AF74:AF75"/>
    <mergeCell ref="AG74:AG75"/>
    <mergeCell ref="AH74:AH75"/>
    <mergeCell ref="AI74:AI75"/>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P72:AP73"/>
    <mergeCell ref="B74:B75"/>
    <mergeCell ref="C74:C75"/>
    <mergeCell ref="D74:D75"/>
    <mergeCell ref="E74:E75"/>
    <mergeCell ref="F74:F75"/>
    <mergeCell ref="G74:G75"/>
    <mergeCell ref="H74:H75"/>
    <mergeCell ref="I74:I75"/>
    <mergeCell ref="J74:J75"/>
    <mergeCell ref="AJ72:AJ73"/>
    <mergeCell ref="AK72:AK73"/>
    <mergeCell ref="AL72:AL73"/>
    <mergeCell ref="AM72:AM73"/>
    <mergeCell ref="AN72:AN73"/>
    <mergeCell ref="AO72:AO73"/>
    <mergeCell ref="AC72:AC73"/>
    <mergeCell ref="AE72:AE73"/>
    <mergeCell ref="AF72:AF73"/>
    <mergeCell ref="AG72:AG73"/>
    <mergeCell ref="AH72:AH73"/>
    <mergeCell ref="AI72:AI73"/>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P70:AP71"/>
    <mergeCell ref="B72:B73"/>
    <mergeCell ref="C72:C73"/>
    <mergeCell ref="D72:D73"/>
    <mergeCell ref="E72:E73"/>
    <mergeCell ref="F72:F73"/>
    <mergeCell ref="G72:G73"/>
    <mergeCell ref="H72:H73"/>
    <mergeCell ref="I72:I73"/>
    <mergeCell ref="J72:J73"/>
    <mergeCell ref="AJ70:AJ71"/>
    <mergeCell ref="AK70:AK71"/>
    <mergeCell ref="AL70:AL71"/>
    <mergeCell ref="AM70:AM71"/>
    <mergeCell ref="AN70:AN71"/>
    <mergeCell ref="AO70:AO71"/>
    <mergeCell ref="AC70:AC71"/>
    <mergeCell ref="AE70:AE71"/>
    <mergeCell ref="AF70:AF71"/>
    <mergeCell ref="AG70:AG71"/>
    <mergeCell ref="AH70:AH71"/>
    <mergeCell ref="AI70:AI71"/>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P67:AP69"/>
    <mergeCell ref="B70:B71"/>
    <mergeCell ref="C70:C71"/>
    <mergeCell ref="D70:D71"/>
    <mergeCell ref="E70:E71"/>
    <mergeCell ref="F70:F71"/>
    <mergeCell ref="G70:G71"/>
    <mergeCell ref="H70:H71"/>
    <mergeCell ref="I70:I71"/>
    <mergeCell ref="J70:J71"/>
    <mergeCell ref="AJ67:AK67"/>
    <mergeCell ref="AJ68:AK68"/>
    <mergeCell ref="AJ69:AK69"/>
    <mergeCell ref="AL67:AL69"/>
    <mergeCell ref="AM67:AM69"/>
    <mergeCell ref="AN67:AO67"/>
    <mergeCell ref="AN68:AO68"/>
    <mergeCell ref="AN69:AO69"/>
    <mergeCell ref="AC67:AC69"/>
    <mergeCell ref="AD67:AD69"/>
    <mergeCell ref="AE67:AE69"/>
    <mergeCell ref="AF67:AG69"/>
    <mergeCell ref="AH67:AH69"/>
    <mergeCell ref="AI67:AI69"/>
    <mergeCell ref="X67:X69"/>
    <mergeCell ref="Y67:Y69"/>
    <mergeCell ref="Z67:AA67"/>
    <mergeCell ref="Z68:AA68"/>
    <mergeCell ref="Z69:AA69"/>
    <mergeCell ref="AB67:AB69"/>
    <mergeCell ref="P67:P69"/>
    <mergeCell ref="Q67:Q69"/>
    <mergeCell ref="R67:S69"/>
    <mergeCell ref="T67:T69"/>
    <mergeCell ref="U67:U69"/>
    <mergeCell ref="V67:W67"/>
    <mergeCell ref="V68:W68"/>
    <mergeCell ref="V69:W69"/>
    <mergeCell ref="K67:K69"/>
    <mergeCell ref="L67:M67"/>
    <mergeCell ref="L68:M68"/>
    <mergeCell ref="L69:M69"/>
    <mergeCell ref="N67:N69"/>
    <mergeCell ref="O67:O69"/>
    <mergeCell ref="AP55:AP66"/>
    <mergeCell ref="B67:B69"/>
    <mergeCell ref="C67:C69"/>
    <mergeCell ref="D67:E69"/>
    <mergeCell ref="F67:F69"/>
    <mergeCell ref="G67:G69"/>
    <mergeCell ref="H67:I67"/>
    <mergeCell ref="H68:I68"/>
    <mergeCell ref="H69:I69"/>
    <mergeCell ref="J67:J69"/>
    <mergeCell ref="AF61:AO61"/>
    <mergeCell ref="AF62:AO62"/>
    <mergeCell ref="AF63:AO63"/>
    <mergeCell ref="AF64:AO64"/>
    <mergeCell ref="AF65:AO65"/>
    <mergeCell ref="AF66:AO66"/>
    <mergeCell ref="AF55:AO55"/>
    <mergeCell ref="AF56:AO56"/>
    <mergeCell ref="AF57:AO57"/>
    <mergeCell ref="AF58:AO58"/>
    <mergeCell ref="AF59:AO59"/>
    <mergeCell ref="AF60:AO60"/>
    <mergeCell ref="R64:AA64"/>
    <mergeCell ref="R65:AA65"/>
    <mergeCell ref="R66:AA66"/>
    <mergeCell ref="AB55:AB66"/>
    <mergeCell ref="AC55:AC66"/>
    <mergeCell ref="AE55:AE66"/>
    <mergeCell ref="Q55:Q66"/>
    <mergeCell ref="R55:AA55"/>
    <mergeCell ref="R56:AA56"/>
    <mergeCell ref="R57:AA57"/>
    <mergeCell ref="R58:AA58"/>
    <mergeCell ref="R59:AA59"/>
    <mergeCell ref="R60:AA60"/>
    <mergeCell ref="R61:AA61"/>
    <mergeCell ref="R62:AA62"/>
    <mergeCell ref="R63:AA63"/>
    <mergeCell ref="D63:M63"/>
    <mergeCell ref="D64:M64"/>
    <mergeCell ref="D65:M65"/>
    <mergeCell ref="D66:M66"/>
    <mergeCell ref="N55:N66"/>
    <mergeCell ref="O55:O66"/>
    <mergeCell ref="W47:W48"/>
    <mergeCell ref="C55:C66"/>
    <mergeCell ref="D55:M55"/>
    <mergeCell ref="D56:M56"/>
    <mergeCell ref="D57:M57"/>
    <mergeCell ref="D58:M58"/>
    <mergeCell ref="D59:M59"/>
    <mergeCell ref="D60:M60"/>
    <mergeCell ref="D61:M61"/>
    <mergeCell ref="D62:M62"/>
    <mergeCell ref="W44:W46"/>
    <mergeCell ref="X44:Y48"/>
    <mergeCell ref="Z44:Z48"/>
    <mergeCell ref="C47:C48"/>
    <mergeCell ref="G47:G48"/>
    <mergeCell ref="K47:K48"/>
    <mergeCell ref="O47:O48"/>
    <mergeCell ref="P47:Q47"/>
    <mergeCell ref="P48:Q48"/>
    <mergeCell ref="R47:R48"/>
    <mergeCell ref="N44:N48"/>
    <mergeCell ref="O44:O46"/>
    <mergeCell ref="P44:U44"/>
    <mergeCell ref="P45:U45"/>
    <mergeCell ref="P46:U46"/>
    <mergeCell ref="V44:V46"/>
    <mergeCell ref="S47:S48"/>
    <mergeCell ref="T47:U47"/>
    <mergeCell ref="T48:U48"/>
    <mergeCell ref="V47:V48"/>
    <mergeCell ref="J44:J48"/>
    <mergeCell ref="K44:K46"/>
    <mergeCell ref="L44:M44"/>
    <mergeCell ref="L45:M45"/>
    <mergeCell ref="L46:M46"/>
    <mergeCell ref="L47:M47"/>
    <mergeCell ref="L48:M48"/>
    <mergeCell ref="F44:F48"/>
    <mergeCell ref="G44:G46"/>
    <mergeCell ref="H44:I44"/>
    <mergeCell ref="H45:I45"/>
    <mergeCell ref="H46:I46"/>
    <mergeCell ref="H47:I47"/>
    <mergeCell ref="H48:I48"/>
    <mergeCell ref="C44:C46"/>
    <mergeCell ref="D44:E44"/>
    <mergeCell ref="D45:E45"/>
    <mergeCell ref="D46:E46"/>
    <mergeCell ref="D47:E47"/>
    <mergeCell ref="D48:E48"/>
    <mergeCell ref="W37:W38"/>
    <mergeCell ref="C43:F43"/>
    <mergeCell ref="G43:J43"/>
    <mergeCell ref="K43:N43"/>
    <mergeCell ref="O43:V43"/>
    <mergeCell ref="W43:Z43"/>
    <mergeCell ref="W34:W36"/>
    <mergeCell ref="X34:Y38"/>
    <mergeCell ref="Z34:Z38"/>
    <mergeCell ref="C37:C38"/>
    <mergeCell ref="G37:G38"/>
    <mergeCell ref="K37:K38"/>
    <mergeCell ref="O37:O38"/>
    <mergeCell ref="P37:Q37"/>
    <mergeCell ref="P38:Q38"/>
    <mergeCell ref="R37:R38"/>
    <mergeCell ref="N34:N38"/>
    <mergeCell ref="O34:O36"/>
    <mergeCell ref="P34:U34"/>
    <mergeCell ref="P35:U35"/>
    <mergeCell ref="P36:U36"/>
    <mergeCell ref="V34:V36"/>
    <mergeCell ref="S37:S38"/>
    <mergeCell ref="T37:U37"/>
    <mergeCell ref="T38:U38"/>
    <mergeCell ref="V37:V38"/>
    <mergeCell ref="J34:J38"/>
    <mergeCell ref="K34:K36"/>
    <mergeCell ref="L34:M34"/>
    <mergeCell ref="L35:M35"/>
    <mergeCell ref="L36:M36"/>
    <mergeCell ref="L37:M37"/>
    <mergeCell ref="L38:M38"/>
    <mergeCell ref="F34:F38"/>
    <mergeCell ref="G34:G36"/>
    <mergeCell ref="H34:I34"/>
    <mergeCell ref="H35:I35"/>
    <mergeCell ref="H36:I36"/>
    <mergeCell ref="H37:I37"/>
    <mergeCell ref="H38:I38"/>
    <mergeCell ref="C34:C36"/>
    <mergeCell ref="D34:E34"/>
    <mergeCell ref="D35:E35"/>
    <mergeCell ref="D36:E36"/>
    <mergeCell ref="D37:E37"/>
    <mergeCell ref="D38:E38"/>
    <mergeCell ref="W29:W30"/>
    <mergeCell ref="C33:F33"/>
    <mergeCell ref="G33:J33"/>
    <mergeCell ref="K33:N33"/>
    <mergeCell ref="O33:V33"/>
    <mergeCell ref="W33:Z33"/>
    <mergeCell ref="W26:W28"/>
    <mergeCell ref="X26:Y30"/>
    <mergeCell ref="Z26:Z30"/>
    <mergeCell ref="C29:C30"/>
    <mergeCell ref="G29:G30"/>
    <mergeCell ref="K29:K30"/>
    <mergeCell ref="O29:O30"/>
    <mergeCell ref="P29:Q29"/>
    <mergeCell ref="P30:Q30"/>
    <mergeCell ref="R29:R30"/>
    <mergeCell ref="N26:N30"/>
    <mergeCell ref="O26:O28"/>
    <mergeCell ref="P26:U26"/>
    <mergeCell ref="P27:U27"/>
    <mergeCell ref="P28:U28"/>
    <mergeCell ref="V26:V28"/>
    <mergeCell ref="S29:S30"/>
    <mergeCell ref="T29:U29"/>
    <mergeCell ref="T30:U30"/>
    <mergeCell ref="V29:V30"/>
    <mergeCell ref="J26:J30"/>
    <mergeCell ref="K26:K28"/>
    <mergeCell ref="L26:M26"/>
    <mergeCell ref="L27:M27"/>
    <mergeCell ref="L28:M28"/>
    <mergeCell ref="L29:M29"/>
    <mergeCell ref="L30:M30"/>
    <mergeCell ref="F26:F30"/>
    <mergeCell ref="G26:G28"/>
    <mergeCell ref="H26:I26"/>
    <mergeCell ref="H27:I27"/>
    <mergeCell ref="H28:I28"/>
    <mergeCell ref="H29:I29"/>
    <mergeCell ref="H30:I30"/>
    <mergeCell ref="B26:B30"/>
    <mergeCell ref="C26:C28"/>
    <mergeCell ref="D26:E26"/>
    <mergeCell ref="D27:E27"/>
    <mergeCell ref="D28:E28"/>
    <mergeCell ref="D29:E29"/>
    <mergeCell ref="D30:E30"/>
    <mergeCell ref="J17:K17"/>
    <mergeCell ref="L16:L17"/>
    <mergeCell ref="M16:M17"/>
    <mergeCell ref="N16:O16"/>
    <mergeCell ref="N17:O17"/>
    <mergeCell ref="P16:P17"/>
    <mergeCell ref="F7:G7"/>
    <mergeCell ref="B15:B17"/>
    <mergeCell ref="F15:O15"/>
    <mergeCell ref="C16:C17"/>
    <mergeCell ref="D16:D17"/>
    <mergeCell ref="E16:E17"/>
    <mergeCell ref="F16:G17"/>
    <mergeCell ref="H16:H17"/>
    <mergeCell ref="I16:I17"/>
    <mergeCell ref="J16:K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4.7109375" bestFit="1" customWidth="1"/>
    <col min="3" max="3" width="1.5703125" bestFit="1" customWidth="1"/>
    <col min="4" max="4" width="1.85546875" bestFit="1" customWidth="1"/>
    <col min="5" max="5" width="5.42578125" bestFit="1" customWidth="1"/>
    <col min="6" max="6" width="2" bestFit="1" customWidth="1"/>
    <col min="7" max="7" width="1.5703125" bestFit="1" customWidth="1"/>
    <col min="8" max="8" width="2.85546875" customWidth="1"/>
    <col min="9" max="9" width="8.7109375" customWidth="1"/>
    <col min="10" max="10" width="2" bestFit="1" customWidth="1"/>
    <col min="11" max="11" width="1.5703125" bestFit="1" customWidth="1"/>
    <col min="12" max="12" width="3.140625" customWidth="1"/>
    <col min="13" max="13" width="8.42578125" customWidth="1"/>
    <col min="14" max="14" width="2" bestFit="1" customWidth="1"/>
  </cols>
  <sheetData>
    <row r="1" spans="1:14" ht="15" customHeight="1" x14ac:dyDescent="0.25">
      <c r="A1" s="8" t="s">
        <v>13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75</v>
      </c>
      <c r="B3" s="18"/>
      <c r="C3" s="18"/>
      <c r="D3" s="18"/>
      <c r="E3" s="18"/>
      <c r="F3" s="18"/>
      <c r="G3" s="18"/>
      <c r="H3" s="18"/>
      <c r="I3" s="18"/>
      <c r="J3" s="18"/>
      <c r="K3" s="18"/>
      <c r="L3" s="18"/>
      <c r="M3" s="18"/>
      <c r="N3" s="18"/>
    </row>
    <row r="4" spans="1:14" x14ac:dyDescent="0.25">
      <c r="A4" s="19" t="s">
        <v>1379</v>
      </c>
      <c r="B4" s="22" t="s">
        <v>877</v>
      </c>
      <c r="C4" s="22"/>
      <c r="D4" s="22"/>
      <c r="E4" s="22"/>
      <c r="F4" s="22"/>
      <c r="G4" s="22"/>
      <c r="H4" s="22"/>
      <c r="I4" s="22"/>
      <c r="J4" s="22"/>
      <c r="K4" s="22"/>
      <c r="L4" s="22"/>
      <c r="M4" s="22"/>
      <c r="N4" s="22"/>
    </row>
    <row r="5" spans="1:14" x14ac:dyDescent="0.25">
      <c r="A5" s="19"/>
      <c r="B5" s="71"/>
      <c r="C5" s="71"/>
      <c r="D5" s="71"/>
      <c r="E5" s="71"/>
      <c r="F5" s="71"/>
      <c r="G5" s="71"/>
      <c r="H5" s="71"/>
      <c r="I5" s="71"/>
      <c r="J5" s="71"/>
      <c r="K5" s="71"/>
      <c r="L5" s="71"/>
      <c r="M5" s="71"/>
      <c r="N5" s="71"/>
    </row>
    <row r="6" spans="1:14" x14ac:dyDescent="0.25">
      <c r="A6" s="19"/>
      <c r="B6" s="4"/>
      <c r="C6" s="4"/>
      <c r="D6" s="4"/>
      <c r="E6" s="4"/>
      <c r="F6" s="4"/>
      <c r="G6" s="4"/>
      <c r="H6" s="4"/>
      <c r="I6" s="4"/>
      <c r="J6" s="4"/>
      <c r="K6" s="4"/>
      <c r="L6" s="4"/>
      <c r="M6" s="4"/>
      <c r="N6" s="4"/>
    </row>
    <row r="7" spans="1:14" ht="15.75" thickBot="1" x14ac:dyDescent="0.3">
      <c r="A7" s="19"/>
      <c r="B7" s="16"/>
      <c r="C7" s="16" t="s">
        <v>62</v>
      </c>
      <c r="D7" s="48" t="s">
        <v>681</v>
      </c>
      <c r="E7" s="48"/>
      <c r="F7" s="48"/>
      <c r="G7" s="48"/>
      <c r="H7" s="48"/>
      <c r="I7" s="48"/>
      <c r="J7" s="48"/>
      <c r="K7" s="48"/>
      <c r="L7" s="48"/>
      <c r="M7" s="48"/>
      <c r="N7" s="16"/>
    </row>
    <row r="8" spans="1:14" x14ac:dyDescent="0.25">
      <c r="A8" s="19"/>
      <c r="B8" s="47"/>
      <c r="C8" s="47" t="s">
        <v>62</v>
      </c>
      <c r="D8" s="52">
        <v>2013</v>
      </c>
      <c r="E8" s="52"/>
      <c r="F8" s="49"/>
      <c r="G8" s="49" t="s">
        <v>62</v>
      </c>
      <c r="H8" s="52">
        <v>2012</v>
      </c>
      <c r="I8" s="52"/>
      <c r="J8" s="49"/>
      <c r="K8" s="49" t="s">
        <v>62</v>
      </c>
      <c r="L8" s="52">
        <v>2011</v>
      </c>
      <c r="M8" s="52"/>
      <c r="N8" s="47"/>
    </row>
    <row r="9" spans="1:14" ht="19.5" customHeight="1" thickBot="1" x14ac:dyDescent="0.3">
      <c r="A9" s="19"/>
      <c r="B9" s="47"/>
      <c r="C9" s="47"/>
      <c r="D9" s="48"/>
      <c r="E9" s="48"/>
      <c r="F9" s="47"/>
      <c r="G9" s="47"/>
      <c r="H9" s="48" t="s">
        <v>665</v>
      </c>
      <c r="I9" s="48"/>
      <c r="J9" s="47"/>
      <c r="K9" s="47"/>
      <c r="L9" s="48" t="s">
        <v>665</v>
      </c>
      <c r="M9" s="48"/>
      <c r="N9" s="47"/>
    </row>
    <row r="10" spans="1:14" x14ac:dyDescent="0.25">
      <c r="A10" s="19"/>
      <c r="B10" s="58" t="s">
        <v>682</v>
      </c>
      <c r="C10" s="30" t="s">
        <v>62</v>
      </c>
      <c r="D10" s="59" t="s">
        <v>351</v>
      </c>
      <c r="E10" s="60">
        <v>1223</v>
      </c>
      <c r="F10" s="61" t="s">
        <v>62</v>
      </c>
      <c r="G10" s="30" t="s">
        <v>62</v>
      </c>
      <c r="H10" s="59" t="s">
        <v>351</v>
      </c>
      <c r="I10" s="62">
        <v>631</v>
      </c>
      <c r="J10" s="61" t="s">
        <v>62</v>
      </c>
      <c r="K10" s="30" t="s">
        <v>62</v>
      </c>
      <c r="L10" s="59" t="s">
        <v>351</v>
      </c>
      <c r="M10" s="62">
        <v>266</v>
      </c>
      <c r="N10" s="61" t="s">
        <v>62</v>
      </c>
    </row>
    <row r="11" spans="1:14" x14ac:dyDescent="0.25">
      <c r="A11" s="19"/>
      <c r="B11" s="15" t="s">
        <v>878</v>
      </c>
      <c r="C11" s="16" t="s">
        <v>62</v>
      </c>
      <c r="D11" s="12"/>
      <c r="E11" s="67">
        <v>1917</v>
      </c>
      <c r="F11" s="14" t="s">
        <v>62</v>
      </c>
      <c r="G11" s="16" t="s">
        <v>62</v>
      </c>
      <c r="H11" s="12"/>
      <c r="I11" s="67">
        <v>2069</v>
      </c>
      <c r="J11" s="14" t="s">
        <v>62</v>
      </c>
      <c r="K11" s="16" t="s">
        <v>62</v>
      </c>
      <c r="L11" s="12"/>
      <c r="M11" s="67">
        <v>1295</v>
      </c>
      <c r="N11" s="14" t="s">
        <v>62</v>
      </c>
    </row>
    <row r="12" spans="1:14" x14ac:dyDescent="0.25">
      <c r="A12" s="19"/>
      <c r="B12" s="58" t="s">
        <v>879</v>
      </c>
      <c r="C12" s="30" t="s">
        <v>62</v>
      </c>
      <c r="D12" s="59"/>
      <c r="E12" s="62" t="s">
        <v>880</v>
      </c>
      <c r="F12" s="61" t="s">
        <v>353</v>
      </c>
      <c r="G12" s="30" t="s">
        <v>62</v>
      </c>
      <c r="H12" s="59"/>
      <c r="I12" s="62" t="s">
        <v>881</v>
      </c>
      <c r="J12" s="61" t="s">
        <v>353</v>
      </c>
      <c r="K12" s="30" t="s">
        <v>62</v>
      </c>
      <c r="L12" s="59"/>
      <c r="M12" s="62" t="s">
        <v>882</v>
      </c>
      <c r="N12" s="61" t="s">
        <v>353</v>
      </c>
    </row>
    <row r="13" spans="1:14" ht="15.75" thickBot="1" x14ac:dyDescent="0.3">
      <c r="A13" s="19"/>
      <c r="B13" s="15" t="s">
        <v>685</v>
      </c>
      <c r="C13" s="16" t="s">
        <v>62</v>
      </c>
      <c r="D13" s="12"/>
      <c r="E13" s="17">
        <v>5</v>
      </c>
      <c r="F13" s="14" t="s">
        <v>62</v>
      </c>
      <c r="G13" s="16" t="s">
        <v>62</v>
      </c>
      <c r="H13" s="12"/>
      <c r="I13" s="17">
        <v>78</v>
      </c>
      <c r="J13" s="14" t="s">
        <v>62</v>
      </c>
      <c r="K13" s="16" t="s">
        <v>62</v>
      </c>
      <c r="L13" s="12"/>
      <c r="M13" s="17" t="s">
        <v>883</v>
      </c>
      <c r="N13" s="14" t="s">
        <v>353</v>
      </c>
    </row>
    <row r="14" spans="1:14" x14ac:dyDescent="0.25">
      <c r="A14" s="19"/>
      <c r="B14" s="13"/>
      <c r="C14" s="13" t="s">
        <v>62</v>
      </c>
      <c r="D14" s="42"/>
      <c r="E14" s="42"/>
      <c r="F14" s="13"/>
      <c r="G14" s="13" t="s">
        <v>62</v>
      </c>
      <c r="H14" s="42"/>
      <c r="I14" s="42"/>
      <c r="J14" s="13"/>
      <c r="K14" s="13" t="s">
        <v>62</v>
      </c>
      <c r="L14" s="42"/>
      <c r="M14" s="42"/>
      <c r="N14" s="13"/>
    </row>
    <row r="15" spans="1:14" ht="15.75" thickBot="1" x14ac:dyDescent="0.3">
      <c r="A15" s="19"/>
      <c r="B15" s="58" t="s">
        <v>687</v>
      </c>
      <c r="C15" s="30" t="s">
        <v>62</v>
      </c>
      <c r="D15" s="59" t="s">
        <v>351</v>
      </c>
      <c r="E15" s="62">
        <v>877</v>
      </c>
      <c r="F15" s="61" t="s">
        <v>62</v>
      </c>
      <c r="G15" s="30" t="s">
        <v>62</v>
      </c>
      <c r="H15" s="59" t="s">
        <v>351</v>
      </c>
      <c r="I15" s="60">
        <v>1223</v>
      </c>
      <c r="J15" s="61" t="s">
        <v>62</v>
      </c>
      <c r="K15" s="30" t="s">
        <v>62</v>
      </c>
      <c r="L15" s="59" t="s">
        <v>351</v>
      </c>
      <c r="M15" s="62">
        <v>631</v>
      </c>
      <c r="N15" s="61" t="s">
        <v>62</v>
      </c>
    </row>
    <row r="16" spans="1:14" ht="15.75" thickTop="1" x14ac:dyDescent="0.25">
      <c r="A16" s="19"/>
      <c r="B16" s="13"/>
      <c r="C16" s="13" t="s">
        <v>62</v>
      </c>
      <c r="D16" s="46"/>
      <c r="E16" s="46"/>
      <c r="F16" s="13"/>
      <c r="G16" s="13" t="s">
        <v>62</v>
      </c>
      <c r="H16" s="46"/>
      <c r="I16" s="46"/>
      <c r="J16" s="13"/>
      <c r="K16" s="13" t="s">
        <v>62</v>
      </c>
      <c r="L16" s="46"/>
      <c r="M16" s="46"/>
      <c r="N16" s="13"/>
    </row>
    <row r="17" spans="1:14" x14ac:dyDescent="0.25">
      <c r="A17" s="19"/>
      <c r="B17" s="18"/>
      <c r="C17" s="18"/>
      <c r="D17" s="18"/>
      <c r="E17" s="18"/>
      <c r="F17" s="18"/>
      <c r="G17" s="18"/>
      <c r="H17" s="18"/>
      <c r="I17" s="18"/>
      <c r="J17" s="18"/>
      <c r="K17" s="18"/>
      <c r="L17" s="18"/>
      <c r="M17" s="18"/>
      <c r="N17" s="18"/>
    </row>
  </sheetData>
  <mergeCells count="21">
    <mergeCell ref="B17:N17"/>
    <mergeCell ref="L8:M8"/>
    <mergeCell ref="L9:M9"/>
    <mergeCell ref="N8:N9"/>
    <mergeCell ref="A1:A2"/>
    <mergeCell ref="B1:N1"/>
    <mergeCell ref="B2:N2"/>
    <mergeCell ref="B3:N3"/>
    <mergeCell ref="A4:A17"/>
    <mergeCell ref="B4:N4"/>
    <mergeCell ref="B5:N5"/>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7109375" bestFit="1" customWidth="1"/>
    <col min="2" max="2" width="36.5703125" bestFit="1" customWidth="1"/>
    <col min="3" max="3" width="1.5703125" bestFit="1" customWidth="1"/>
    <col min="4" max="4" width="1.85546875" bestFit="1" customWidth="1"/>
    <col min="5" max="5" width="6.5703125" bestFit="1" customWidth="1"/>
    <col min="6" max="6" width="2" bestFit="1" customWidth="1"/>
    <col min="7" max="7" width="1.5703125" bestFit="1" customWidth="1"/>
    <col min="8" max="8" width="2.5703125" customWidth="1"/>
    <col min="9" max="9" width="9" customWidth="1"/>
    <col min="10" max="10" width="2" bestFit="1" customWidth="1"/>
    <col min="11" max="11" width="1.5703125" bestFit="1" customWidth="1"/>
    <col min="12" max="12" width="2.5703125" customWidth="1"/>
    <col min="13" max="13" width="9" customWidth="1"/>
    <col min="14" max="14" width="2" bestFit="1" customWidth="1"/>
  </cols>
  <sheetData>
    <row r="1" spans="1:14" ht="15" customHeight="1" x14ac:dyDescent="0.25">
      <c r="A1" s="8" t="s">
        <v>13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85</v>
      </c>
      <c r="B3" s="18"/>
      <c r="C3" s="18"/>
      <c r="D3" s="18"/>
      <c r="E3" s="18"/>
      <c r="F3" s="18"/>
      <c r="G3" s="18"/>
      <c r="H3" s="18"/>
      <c r="I3" s="18"/>
      <c r="J3" s="18"/>
      <c r="K3" s="18"/>
      <c r="L3" s="18"/>
      <c r="M3" s="18"/>
      <c r="N3" s="18"/>
    </row>
    <row r="4" spans="1:14" x14ac:dyDescent="0.25">
      <c r="A4" s="19" t="s">
        <v>1381</v>
      </c>
      <c r="B4" s="22" t="s">
        <v>887</v>
      </c>
      <c r="C4" s="22"/>
      <c r="D4" s="22"/>
      <c r="E4" s="22"/>
      <c r="F4" s="22"/>
      <c r="G4" s="22"/>
      <c r="H4" s="22"/>
      <c r="I4" s="22"/>
      <c r="J4" s="22"/>
      <c r="K4" s="22"/>
      <c r="L4" s="22"/>
      <c r="M4" s="22"/>
      <c r="N4" s="22"/>
    </row>
    <row r="5" spans="1:14" x14ac:dyDescent="0.25">
      <c r="A5" s="19"/>
      <c r="B5" s="71"/>
      <c r="C5" s="71"/>
      <c r="D5" s="71"/>
      <c r="E5" s="71"/>
      <c r="F5" s="71"/>
      <c r="G5" s="71"/>
      <c r="H5" s="71"/>
      <c r="I5" s="71"/>
      <c r="J5" s="71"/>
      <c r="K5" s="71"/>
      <c r="L5" s="71"/>
      <c r="M5" s="71"/>
      <c r="N5" s="71"/>
    </row>
    <row r="6" spans="1:14" x14ac:dyDescent="0.25">
      <c r="A6" s="19"/>
      <c r="B6" s="4"/>
      <c r="C6" s="4"/>
      <c r="D6" s="4"/>
      <c r="E6" s="4"/>
      <c r="F6" s="4"/>
      <c r="G6" s="4"/>
      <c r="H6" s="4"/>
      <c r="I6" s="4"/>
      <c r="J6" s="4"/>
      <c r="K6" s="4"/>
      <c r="L6" s="4"/>
      <c r="M6" s="4"/>
      <c r="N6" s="4"/>
    </row>
    <row r="7" spans="1:14" ht="15.75" thickBot="1" x14ac:dyDescent="0.3">
      <c r="A7" s="19"/>
      <c r="B7" s="16"/>
      <c r="C7" s="16" t="s">
        <v>62</v>
      </c>
      <c r="D7" s="48" t="s">
        <v>664</v>
      </c>
      <c r="E7" s="48"/>
      <c r="F7" s="48"/>
      <c r="G7" s="48"/>
      <c r="H7" s="48"/>
      <c r="I7" s="48"/>
      <c r="J7" s="48"/>
      <c r="K7" s="48"/>
      <c r="L7" s="48"/>
      <c r="M7" s="48"/>
      <c r="N7" s="16"/>
    </row>
    <row r="8" spans="1:14" x14ac:dyDescent="0.25">
      <c r="A8" s="19"/>
      <c r="B8" s="47"/>
      <c r="C8" s="47" t="s">
        <v>62</v>
      </c>
      <c r="D8" s="52">
        <v>2013</v>
      </c>
      <c r="E8" s="52"/>
      <c r="F8" s="49"/>
      <c r="G8" s="49" t="s">
        <v>62</v>
      </c>
      <c r="H8" s="52">
        <v>2012</v>
      </c>
      <c r="I8" s="52"/>
      <c r="J8" s="49"/>
      <c r="K8" s="49" t="s">
        <v>62</v>
      </c>
      <c r="L8" s="52">
        <v>2011</v>
      </c>
      <c r="M8" s="52"/>
      <c r="N8" s="47"/>
    </row>
    <row r="9" spans="1:14" ht="19.5" customHeight="1" thickBot="1" x14ac:dyDescent="0.3">
      <c r="A9" s="19"/>
      <c r="B9" s="47"/>
      <c r="C9" s="47"/>
      <c r="D9" s="48"/>
      <c r="E9" s="48"/>
      <c r="F9" s="47"/>
      <c r="G9" s="47"/>
      <c r="H9" s="48" t="s">
        <v>665</v>
      </c>
      <c r="I9" s="48"/>
      <c r="J9" s="47"/>
      <c r="K9" s="47"/>
      <c r="L9" s="48" t="s">
        <v>665</v>
      </c>
      <c r="M9" s="48"/>
      <c r="N9" s="47"/>
    </row>
    <row r="10" spans="1:14" ht="25.5" x14ac:dyDescent="0.25">
      <c r="A10" s="19"/>
      <c r="B10" s="58" t="s">
        <v>888</v>
      </c>
      <c r="C10" s="30" t="s">
        <v>62</v>
      </c>
      <c r="D10" s="61" t="s">
        <v>351</v>
      </c>
      <c r="E10" s="74" t="s">
        <v>354</v>
      </c>
      <c r="F10" s="61"/>
      <c r="G10" s="30" t="s">
        <v>62</v>
      </c>
      <c r="H10" s="59" t="s">
        <v>351</v>
      </c>
      <c r="I10" s="60">
        <v>203691</v>
      </c>
      <c r="J10" s="61" t="s">
        <v>62</v>
      </c>
      <c r="K10" s="30" t="s">
        <v>62</v>
      </c>
      <c r="L10" s="59" t="s">
        <v>351</v>
      </c>
      <c r="M10" s="60">
        <v>203691</v>
      </c>
      <c r="N10" s="61" t="s">
        <v>62</v>
      </c>
    </row>
    <row r="11" spans="1:14" ht="25.5" x14ac:dyDescent="0.25">
      <c r="A11" s="19"/>
      <c r="B11" s="15" t="s">
        <v>889</v>
      </c>
      <c r="C11" s="16" t="s">
        <v>62</v>
      </c>
      <c r="D11" s="12"/>
      <c r="E11" s="67">
        <v>225000</v>
      </c>
      <c r="F11" s="14" t="s">
        <v>62</v>
      </c>
      <c r="G11" s="16" t="s">
        <v>62</v>
      </c>
      <c r="H11" s="14"/>
      <c r="I11" s="73" t="s">
        <v>354</v>
      </c>
      <c r="J11" s="14"/>
      <c r="K11" s="16" t="s">
        <v>62</v>
      </c>
      <c r="L11" s="14"/>
      <c r="M11" s="73" t="s">
        <v>354</v>
      </c>
      <c r="N11" s="14"/>
    </row>
    <row r="12" spans="1:14" ht="15.75" thickBot="1" x14ac:dyDescent="0.3">
      <c r="A12" s="19"/>
      <c r="B12" s="58" t="s">
        <v>890</v>
      </c>
      <c r="C12" s="30" t="s">
        <v>62</v>
      </c>
      <c r="D12" s="59"/>
      <c r="E12" s="62" t="s">
        <v>891</v>
      </c>
      <c r="F12" s="61" t="s">
        <v>353</v>
      </c>
      <c r="G12" s="30" t="s">
        <v>62</v>
      </c>
      <c r="H12" s="59"/>
      <c r="I12" s="62" t="s">
        <v>892</v>
      </c>
      <c r="J12" s="61" t="s">
        <v>353</v>
      </c>
      <c r="K12" s="30" t="s">
        <v>62</v>
      </c>
      <c r="L12" s="59"/>
      <c r="M12" s="62" t="s">
        <v>893</v>
      </c>
      <c r="N12" s="61" t="s">
        <v>353</v>
      </c>
    </row>
    <row r="13" spans="1:14" x14ac:dyDescent="0.25">
      <c r="A13" s="19"/>
      <c r="B13" s="13"/>
      <c r="C13" s="13" t="s">
        <v>62</v>
      </c>
      <c r="D13" s="42"/>
      <c r="E13" s="42"/>
      <c r="F13" s="13"/>
      <c r="G13" s="13" t="s">
        <v>62</v>
      </c>
      <c r="H13" s="42"/>
      <c r="I13" s="42"/>
      <c r="J13" s="13"/>
      <c r="K13" s="13" t="s">
        <v>62</v>
      </c>
      <c r="L13" s="42"/>
      <c r="M13" s="42"/>
      <c r="N13" s="13"/>
    </row>
    <row r="14" spans="1:14" ht="26.25" thickBot="1" x14ac:dyDescent="0.3">
      <c r="A14" s="19"/>
      <c r="B14" s="15" t="s">
        <v>894</v>
      </c>
      <c r="C14" s="16" t="s">
        <v>62</v>
      </c>
      <c r="D14" s="12" t="s">
        <v>351</v>
      </c>
      <c r="E14" s="67">
        <v>223923</v>
      </c>
      <c r="F14" s="14" t="s">
        <v>62</v>
      </c>
      <c r="G14" s="16" t="s">
        <v>62</v>
      </c>
      <c r="H14" s="12" t="s">
        <v>351</v>
      </c>
      <c r="I14" s="67">
        <v>201653</v>
      </c>
      <c r="J14" s="14" t="s">
        <v>62</v>
      </c>
      <c r="K14" s="16" t="s">
        <v>62</v>
      </c>
      <c r="L14" s="12" t="s">
        <v>351</v>
      </c>
      <c r="M14" s="67">
        <v>201389</v>
      </c>
      <c r="N14" s="14" t="s">
        <v>62</v>
      </c>
    </row>
    <row r="15" spans="1:14" ht="15.75" thickTop="1" x14ac:dyDescent="0.25">
      <c r="A15" s="19"/>
      <c r="B15" s="13"/>
      <c r="C15" s="13" t="s">
        <v>62</v>
      </c>
      <c r="D15" s="46"/>
      <c r="E15" s="46"/>
      <c r="F15" s="13"/>
      <c r="G15" s="13" t="s">
        <v>62</v>
      </c>
      <c r="H15" s="46"/>
      <c r="I15" s="46"/>
      <c r="J15" s="13"/>
      <c r="K15" s="13" t="s">
        <v>62</v>
      </c>
      <c r="L15" s="46"/>
      <c r="M15" s="46"/>
      <c r="N15" s="13"/>
    </row>
    <row r="16" spans="1:14" x14ac:dyDescent="0.25">
      <c r="A16" s="19"/>
      <c r="B16" s="18"/>
      <c r="C16" s="18"/>
      <c r="D16" s="18"/>
      <c r="E16" s="18"/>
      <c r="F16" s="18"/>
      <c r="G16" s="18"/>
      <c r="H16" s="18"/>
      <c r="I16" s="18"/>
      <c r="J16" s="18"/>
      <c r="K16" s="18"/>
      <c r="L16" s="18"/>
      <c r="M16" s="18"/>
      <c r="N16" s="18"/>
    </row>
  </sheetData>
  <mergeCells count="21">
    <mergeCell ref="B16:N16"/>
    <mergeCell ref="L8:M8"/>
    <mergeCell ref="L9:M9"/>
    <mergeCell ref="N8:N9"/>
    <mergeCell ref="A1:A2"/>
    <mergeCell ref="B1:N1"/>
    <mergeCell ref="B2:N2"/>
    <mergeCell ref="B3:N3"/>
    <mergeCell ref="A4:A16"/>
    <mergeCell ref="B4:N4"/>
    <mergeCell ref="B5:N5"/>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85546875" customWidth="1"/>
    <col min="4" max="4" width="2.140625" customWidth="1"/>
    <col min="5" max="5" width="7.7109375" customWidth="1"/>
    <col min="6" max="6" width="2.28515625" customWidth="1"/>
    <col min="7" max="7" width="1.85546875" customWidth="1"/>
    <col min="8" max="8" width="2.42578125" customWidth="1"/>
    <col min="9" max="9" width="9.140625" customWidth="1"/>
    <col min="10" max="10" width="2.28515625" customWidth="1"/>
    <col min="11" max="11" width="1.85546875" customWidth="1"/>
    <col min="12" max="12" width="2.5703125" customWidth="1"/>
    <col min="13" max="13" width="9" customWidth="1"/>
    <col min="14" max="14" width="2.28515625" customWidth="1"/>
  </cols>
  <sheetData>
    <row r="1" spans="1:14" ht="15" customHeight="1" x14ac:dyDescent="0.25">
      <c r="A1" s="8" t="s">
        <v>13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07</v>
      </c>
      <c r="B3" s="18"/>
      <c r="C3" s="18"/>
      <c r="D3" s="18"/>
      <c r="E3" s="18"/>
      <c r="F3" s="18"/>
      <c r="G3" s="18"/>
      <c r="H3" s="18"/>
      <c r="I3" s="18"/>
      <c r="J3" s="18"/>
      <c r="K3" s="18"/>
      <c r="L3" s="18"/>
      <c r="M3" s="18"/>
      <c r="N3" s="18"/>
    </row>
    <row r="4" spans="1:14" x14ac:dyDescent="0.25">
      <c r="A4" s="19" t="s">
        <v>1383</v>
      </c>
      <c r="B4" s="22" t="s">
        <v>910</v>
      </c>
      <c r="C4" s="22"/>
      <c r="D4" s="22"/>
      <c r="E4" s="22"/>
      <c r="F4" s="22"/>
      <c r="G4" s="22"/>
      <c r="H4" s="22"/>
      <c r="I4" s="22"/>
      <c r="J4" s="22"/>
      <c r="K4" s="22"/>
      <c r="L4" s="22"/>
      <c r="M4" s="22"/>
      <c r="N4" s="22"/>
    </row>
    <row r="5" spans="1:14" x14ac:dyDescent="0.25">
      <c r="A5" s="19"/>
      <c r="B5" s="71"/>
      <c r="C5" s="71"/>
      <c r="D5" s="71"/>
      <c r="E5" s="71"/>
      <c r="F5" s="71"/>
      <c r="G5" s="71"/>
      <c r="H5" s="71"/>
      <c r="I5" s="71"/>
      <c r="J5" s="71"/>
      <c r="K5" s="71"/>
      <c r="L5" s="71"/>
      <c r="M5" s="71"/>
      <c r="N5" s="71"/>
    </row>
    <row r="6" spans="1:14" x14ac:dyDescent="0.25">
      <c r="A6" s="19"/>
      <c r="B6" s="4"/>
      <c r="C6" s="4"/>
      <c r="D6" s="4"/>
      <c r="E6" s="4"/>
      <c r="F6" s="4"/>
      <c r="G6" s="4"/>
      <c r="H6" s="4"/>
      <c r="I6" s="4"/>
      <c r="J6" s="4"/>
      <c r="K6" s="4"/>
      <c r="L6" s="4"/>
      <c r="M6" s="4"/>
      <c r="N6" s="4"/>
    </row>
    <row r="7" spans="1:14" ht="15.75" thickBot="1" x14ac:dyDescent="0.3">
      <c r="A7" s="19"/>
      <c r="B7" s="16"/>
      <c r="C7" s="16" t="s">
        <v>62</v>
      </c>
      <c r="D7" s="48" t="s">
        <v>911</v>
      </c>
      <c r="E7" s="48"/>
      <c r="F7" s="48"/>
      <c r="G7" s="48"/>
      <c r="H7" s="48"/>
      <c r="I7" s="48"/>
      <c r="J7" s="48"/>
      <c r="K7" s="48"/>
      <c r="L7" s="48"/>
      <c r="M7" s="48"/>
      <c r="N7" s="16"/>
    </row>
    <row r="8" spans="1:14" x14ac:dyDescent="0.25">
      <c r="A8" s="19"/>
      <c r="B8" s="47"/>
      <c r="C8" s="47" t="s">
        <v>62</v>
      </c>
      <c r="D8" s="52">
        <v>2013</v>
      </c>
      <c r="E8" s="52"/>
      <c r="F8" s="49"/>
      <c r="G8" s="49" t="s">
        <v>62</v>
      </c>
      <c r="H8" s="52">
        <v>2012</v>
      </c>
      <c r="I8" s="52"/>
      <c r="J8" s="49"/>
      <c r="K8" s="49" t="s">
        <v>62</v>
      </c>
      <c r="L8" s="52">
        <v>2011</v>
      </c>
      <c r="M8" s="52"/>
      <c r="N8" s="47"/>
    </row>
    <row r="9" spans="1:14" ht="19.5" customHeight="1" thickBot="1" x14ac:dyDescent="0.3">
      <c r="A9" s="19"/>
      <c r="B9" s="47"/>
      <c r="C9" s="47"/>
      <c r="D9" s="48"/>
      <c r="E9" s="48"/>
      <c r="F9" s="47"/>
      <c r="G9" s="47"/>
      <c r="H9" s="48" t="s">
        <v>665</v>
      </c>
      <c r="I9" s="48"/>
      <c r="J9" s="47"/>
      <c r="K9" s="47"/>
      <c r="L9" s="48" t="s">
        <v>665</v>
      </c>
      <c r="M9" s="48"/>
      <c r="N9" s="47"/>
    </row>
    <row r="10" spans="1:14" x14ac:dyDescent="0.25">
      <c r="A10" s="19"/>
      <c r="B10" s="58" t="s">
        <v>682</v>
      </c>
      <c r="C10" s="30" t="s">
        <v>62</v>
      </c>
      <c r="D10" s="59" t="s">
        <v>351</v>
      </c>
      <c r="E10" s="60">
        <v>116036</v>
      </c>
      <c r="F10" s="61" t="s">
        <v>62</v>
      </c>
      <c r="G10" s="30" t="s">
        <v>62</v>
      </c>
      <c r="H10" s="59" t="s">
        <v>351</v>
      </c>
      <c r="I10" s="60">
        <v>93559</v>
      </c>
      <c r="J10" s="61" t="s">
        <v>62</v>
      </c>
      <c r="K10" s="30" t="s">
        <v>62</v>
      </c>
      <c r="L10" s="59" t="s">
        <v>351</v>
      </c>
      <c r="M10" s="60">
        <v>88973</v>
      </c>
      <c r="N10" s="61" t="s">
        <v>62</v>
      </c>
    </row>
    <row r="11" spans="1:14" x14ac:dyDescent="0.25">
      <c r="A11" s="19"/>
      <c r="B11" s="15" t="s">
        <v>912</v>
      </c>
      <c r="C11" s="16" t="s">
        <v>62</v>
      </c>
      <c r="D11" s="12"/>
      <c r="E11" s="67">
        <v>23169</v>
      </c>
      <c r="F11" s="14" t="s">
        <v>62</v>
      </c>
      <c r="G11" s="16" t="s">
        <v>62</v>
      </c>
      <c r="H11" s="12"/>
      <c r="I11" s="67">
        <v>21530</v>
      </c>
      <c r="J11" s="14" t="s">
        <v>62</v>
      </c>
      <c r="K11" s="16" t="s">
        <v>62</v>
      </c>
      <c r="L11" s="12"/>
      <c r="M11" s="67">
        <v>16481</v>
      </c>
      <c r="N11" s="14" t="s">
        <v>62</v>
      </c>
    </row>
    <row r="12" spans="1:14" x14ac:dyDescent="0.25">
      <c r="A12" s="19"/>
      <c r="B12" s="58" t="s">
        <v>913</v>
      </c>
      <c r="C12" s="30" t="s">
        <v>62</v>
      </c>
      <c r="D12" s="59"/>
      <c r="E12" s="62" t="s">
        <v>914</v>
      </c>
      <c r="F12" s="61" t="s">
        <v>353</v>
      </c>
      <c r="G12" s="30" t="s">
        <v>62</v>
      </c>
      <c r="H12" s="59"/>
      <c r="I12" s="62" t="s">
        <v>550</v>
      </c>
      <c r="J12" s="61" t="s">
        <v>353</v>
      </c>
      <c r="K12" s="30" t="s">
        <v>62</v>
      </c>
      <c r="L12" s="59"/>
      <c r="M12" s="62" t="s">
        <v>551</v>
      </c>
      <c r="N12" s="61" t="s">
        <v>353</v>
      </c>
    </row>
    <row r="13" spans="1:14" ht="15.75" thickBot="1" x14ac:dyDescent="0.3">
      <c r="A13" s="19"/>
      <c r="B13" s="15" t="s">
        <v>685</v>
      </c>
      <c r="C13" s="16" t="s">
        <v>62</v>
      </c>
      <c r="D13" s="12"/>
      <c r="E13" s="67">
        <v>2281</v>
      </c>
      <c r="F13" s="14" t="s">
        <v>62</v>
      </c>
      <c r="G13" s="16" t="s">
        <v>62</v>
      </c>
      <c r="H13" s="12"/>
      <c r="I13" s="67">
        <v>7944</v>
      </c>
      <c r="J13" s="14" t="s">
        <v>62</v>
      </c>
      <c r="K13" s="16" t="s">
        <v>62</v>
      </c>
      <c r="L13" s="12"/>
      <c r="M13" s="17" t="s">
        <v>915</v>
      </c>
      <c r="N13" s="14" t="s">
        <v>353</v>
      </c>
    </row>
    <row r="14" spans="1:14" x14ac:dyDescent="0.25">
      <c r="A14" s="19"/>
      <c r="B14" s="13"/>
      <c r="C14" s="13" t="s">
        <v>62</v>
      </c>
      <c r="D14" s="42"/>
      <c r="E14" s="42"/>
      <c r="F14" s="13"/>
      <c r="G14" s="13" t="s">
        <v>62</v>
      </c>
      <c r="H14" s="42"/>
      <c r="I14" s="42"/>
      <c r="J14" s="13"/>
      <c r="K14" s="13" t="s">
        <v>62</v>
      </c>
      <c r="L14" s="42"/>
      <c r="M14" s="42"/>
      <c r="N14" s="13"/>
    </row>
    <row r="15" spans="1:14" x14ac:dyDescent="0.25">
      <c r="A15" s="19"/>
      <c r="B15" s="45"/>
      <c r="C15" s="30" t="s">
        <v>62</v>
      </c>
      <c r="D15" s="59"/>
      <c r="E15" s="60">
        <v>135356</v>
      </c>
      <c r="F15" s="61" t="s">
        <v>62</v>
      </c>
      <c r="G15" s="30" t="s">
        <v>62</v>
      </c>
      <c r="H15" s="59"/>
      <c r="I15" s="60">
        <v>116036</v>
      </c>
      <c r="J15" s="61" t="s">
        <v>62</v>
      </c>
      <c r="K15" s="30" t="s">
        <v>62</v>
      </c>
      <c r="L15" s="59"/>
      <c r="M15" s="60">
        <v>93559</v>
      </c>
      <c r="N15" s="61" t="s">
        <v>62</v>
      </c>
    </row>
    <row r="16" spans="1:14" ht="25.5" x14ac:dyDescent="0.25">
      <c r="A16" s="19"/>
      <c r="B16" s="15" t="s">
        <v>916</v>
      </c>
      <c r="C16" s="16" t="s">
        <v>62</v>
      </c>
      <c r="D16" s="12"/>
      <c r="E16" s="17" t="s">
        <v>917</v>
      </c>
      <c r="F16" s="14" t="s">
        <v>353</v>
      </c>
      <c r="G16" s="16" t="s">
        <v>62</v>
      </c>
      <c r="H16" s="12"/>
      <c r="I16" s="17" t="s">
        <v>918</v>
      </c>
      <c r="J16" s="14" t="s">
        <v>353</v>
      </c>
      <c r="K16" s="16" t="s">
        <v>62</v>
      </c>
      <c r="L16" s="12"/>
      <c r="M16" s="17" t="s">
        <v>919</v>
      </c>
      <c r="N16" s="14" t="s">
        <v>353</v>
      </c>
    </row>
    <row r="17" spans="1:14" ht="15.75" thickBot="1" x14ac:dyDescent="0.3">
      <c r="A17" s="19"/>
      <c r="B17" s="68" t="s">
        <v>920</v>
      </c>
      <c r="C17" s="30" t="s">
        <v>62</v>
      </c>
      <c r="D17" s="59"/>
      <c r="E17" s="62" t="s">
        <v>921</v>
      </c>
      <c r="F17" s="61" t="s">
        <v>353</v>
      </c>
      <c r="G17" s="30" t="s">
        <v>62</v>
      </c>
      <c r="H17" s="59"/>
      <c r="I17" s="62" t="s">
        <v>922</v>
      </c>
      <c r="J17" s="61" t="s">
        <v>353</v>
      </c>
      <c r="K17" s="30" t="s">
        <v>62</v>
      </c>
      <c r="L17" s="59"/>
      <c r="M17" s="62" t="s">
        <v>923</v>
      </c>
      <c r="N17" s="61" t="s">
        <v>353</v>
      </c>
    </row>
    <row r="18" spans="1:14" x14ac:dyDescent="0.25">
      <c r="A18" s="19"/>
      <c r="B18" s="13"/>
      <c r="C18" s="13" t="s">
        <v>62</v>
      </c>
      <c r="D18" s="42"/>
      <c r="E18" s="42"/>
      <c r="F18" s="13"/>
      <c r="G18" s="13" t="s">
        <v>62</v>
      </c>
      <c r="H18" s="42"/>
      <c r="I18" s="42"/>
      <c r="J18" s="13"/>
      <c r="K18" s="13" t="s">
        <v>62</v>
      </c>
      <c r="L18" s="42"/>
      <c r="M18" s="42"/>
      <c r="N18" s="13"/>
    </row>
    <row r="19" spans="1:14" ht="15.75" thickBot="1" x14ac:dyDescent="0.3">
      <c r="A19" s="19"/>
      <c r="B19" s="2"/>
      <c r="C19" s="16" t="s">
        <v>62</v>
      </c>
      <c r="D19" s="12" t="s">
        <v>351</v>
      </c>
      <c r="E19" s="67">
        <v>134172</v>
      </c>
      <c r="F19" s="14" t="s">
        <v>62</v>
      </c>
      <c r="G19" s="16" t="s">
        <v>62</v>
      </c>
      <c r="H19" s="12" t="s">
        <v>351</v>
      </c>
      <c r="I19" s="67">
        <v>114858</v>
      </c>
      <c r="J19" s="14" t="s">
        <v>62</v>
      </c>
      <c r="K19" s="16" t="s">
        <v>62</v>
      </c>
      <c r="L19" s="12" t="s">
        <v>351</v>
      </c>
      <c r="M19" s="67">
        <v>92432</v>
      </c>
      <c r="N19" s="14" t="s">
        <v>62</v>
      </c>
    </row>
    <row r="20" spans="1:14" ht="15.75" thickTop="1" x14ac:dyDescent="0.25">
      <c r="A20" s="19"/>
      <c r="B20" s="13"/>
      <c r="C20" s="13" t="s">
        <v>62</v>
      </c>
      <c r="D20" s="46"/>
      <c r="E20" s="46"/>
      <c r="F20" s="13"/>
      <c r="G20" s="13" t="s">
        <v>62</v>
      </c>
      <c r="H20" s="46"/>
      <c r="I20" s="46"/>
      <c r="J20" s="13"/>
      <c r="K20" s="13" t="s">
        <v>62</v>
      </c>
      <c r="L20" s="46"/>
      <c r="M20" s="46"/>
      <c r="N20" s="13"/>
    </row>
    <row r="21" spans="1:14" x14ac:dyDescent="0.25">
      <c r="A21" s="19"/>
      <c r="B21" s="18"/>
      <c r="C21" s="18"/>
      <c r="D21" s="18"/>
      <c r="E21" s="18"/>
      <c r="F21" s="18"/>
      <c r="G21" s="18"/>
      <c r="H21" s="18"/>
      <c r="I21" s="18"/>
      <c r="J21" s="18"/>
      <c r="K21" s="18"/>
      <c r="L21" s="18"/>
      <c r="M21" s="18"/>
      <c r="N21" s="18"/>
    </row>
    <row r="22" spans="1:14" ht="25.5" customHeight="1" x14ac:dyDescent="0.25">
      <c r="A22" s="19" t="s">
        <v>1384</v>
      </c>
      <c r="B22" s="22" t="s">
        <v>925</v>
      </c>
      <c r="C22" s="22"/>
      <c r="D22" s="22"/>
      <c r="E22" s="22"/>
      <c r="F22" s="22"/>
      <c r="G22" s="22"/>
      <c r="H22" s="22"/>
      <c r="I22" s="22"/>
      <c r="J22" s="22"/>
      <c r="K22" s="22"/>
      <c r="L22" s="22"/>
      <c r="M22" s="22"/>
      <c r="N22" s="22"/>
    </row>
    <row r="23" spans="1:14" x14ac:dyDescent="0.25">
      <c r="A23" s="19"/>
      <c r="B23" s="71"/>
      <c r="C23" s="71"/>
      <c r="D23" s="71"/>
      <c r="E23" s="71"/>
      <c r="F23" s="71"/>
      <c r="G23" s="71"/>
      <c r="H23" s="71"/>
      <c r="I23" s="71"/>
      <c r="J23" s="71"/>
      <c r="K23" s="71"/>
      <c r="L23" s="71"/>
      <c r="M23" s="71"/>
      <c r="N23" s="71"/>
    </row>
    <row r="24" spans="1:14" x14ac:dyDescent="0.25">
      <c r="A24" s="19"/>
      <c r="B24" s="4"/>
      <c r="C24" s="4"/>
      <c r="D24" s="4"/>
      <c r="E24" s="4"/>
      <c r="F24" s="4"/>
    </row>
    <row r="25" spans="1:14" x14ac:dyDescent="0.25">
      <c r="A25" s="19"/>
      <c r="B25" s="47"/>
      <c r="C25" s="47" t="s">
        <v>62</v>
      </c>
      <c r="D25" s="51" t="s">
        <v>926</v>
      </c>
      <c r="E25" s="51"/>
      <c r="F25" s="47"/>
    </row>
    <row r="26" spans="1:14" ht="15.75" thickBot="1" x14ac:dyDescent="0.3">
      <c r="A26" s="19"/>
      <c r="B26" s="47"/>
      <c r="C26" s="47"/>
      <c r="D26" s="48" t="s">
        <v>927</v>
      </c>
      <c r="E26" s="48"/>
      <c r="F26" s="47"/>
    </row>
    <row r="27" spans="1:14" x14ac:dyDescent="0.25">
      <c r="A27" s="19"/>
      <c r="B27" s="58">
        <v>2014</v>
      </c>
      <c r="C27" s="30" t="s">
        <v>62</v>
      </c>
      <c r="D27" s="59" t="s">
        <v>351</v>
      </c>
      <c r="E27" s="62">
        <v>377</v>
      </c>
      <c r="F27" s="61" t="s">
        <v>62</v>
      </c>
    </row>
    <row r="28" spans="1:14" x14ac:dyDescent="0.25">
      <c r="A28" s="19"/>
      <c r="B28" s="15">
        <v>2015</v>
      </c>
      <c r="C28" s="16" t="s">
        <v>62</v>
      </c>
      <c r="D28" s="12"/>
      <c r="E28" s="17">
        <v>394</v>
      </c>
      <c r="F28" s="14" t="s">
        <v>62</v>
      </c>
    </row>
    <row r="29" spans="1:14" x14ac:dyDescent="0.25">
      <c r="A29" s="19"/>
      <c r="B29" s="58">
        <v>2016</v>
      </c>
      <c r="C29" s="30" t="s">
        <v>62</v>
      </c>
      <c r="D29" s="59"/>
      <c r="E29" s="60">
        <v>1351</v>
      </c>
      <c r="F29" s="61" t="s">
        <v>62</v>
      </c>
    </row>
    <row r="30" spans="1:14" x14ac:dyDescent="0.25">
      <c r="A30" s="19"/>
      <c r="B30" s="15">
        <v>2017</v>
      </c>
      <c r="C30" s="16" t="s">
        <v>62</v>
      </c>
      <c r="D30" s="12"/>
      <c r="E30" s="67">
        <v>1763</v>
      </c>
      <c r="F30" s="14" t="s">
        <v>62</v>
      </c>
    </row>
    <row r="31" spans="1:14" x14ac:dyDescent="0.25">
      <c r="A31" s="19"/>
      <c r="B31" s="58">
        <v>2018</v>
      </c>
      <c r="C31" s="30" t="s">
        <v>62</v>
      </c>
      <c r="D31" s="59"/>
      <c r="E31" s="60">
        <v>3134</v>
      </c>
      <c r="F31" s="61" t="s">
        <v>62</v>
      </c>
    </row>
    <row r="32" spans="1:14" x14ac:dyDescent="0.25">
      <c r="A32" s="19"/>
      <c r="B32" s="15" t="s">
        <v>928</v>
      </c>
      <c r="C32" s="16" t="s">
        <v>62</v>
      </c>
      <c r="D32" s="12"/>
      <c r="E32" s="67">
        <v>21322</v>
      </c>
      <c r="F32" s="14" t="s">
        <v>62</v>
      </c>
    </row>
  </sheetData>
  <mergeCells count="29">
    <mergeCell ref="A22:A32"/>
    <mergeCell ref="B22:N22"/>
    <mergeCell ref="B23:N23"/>
    <mergeCell ref="A1:A2"/>
    <mergeCell ref="B1:N1"/>
    <mergeCell ref="B2:N2"/>
    <mergeCell ref="B3:N3"/>
    <mergeCell ref="A4:A21"/>
    <mergeCell ref="B4:N4"/>
    <mergeCell ref="B5:N5"/>
    <mergeCell ref="B21:N21"/>
    <mergeCell ref="L8:M8"/>
    <mergeCell ref="L9:M9"/>
    <mergeCell ref="N8:N9"/>
    <mergeCell ref="B25:B26"/>
    <mergeCell ref="C25:C26"/>
    <mergeCell ref="D25:E25"/>
    <mergeCell ref="D26:E26"/>
    <mergeCell ref="F25:F26"/>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5.85546875" bestFit="1" customWidth="1"/>
    <col min="2" max="2" width="36.5703125" bestFit="1" customWidth="1"/>
    <col min="3" max="3" width="1.5703125" bestFit="1" customWidth="1"/>
    <col min="5" max="5" width="8.7109375" bestFit="1" customWidth="1"/>
    <col min="6" max="6" width="2" bestFit="1" customWidth="1"/>
    <col min="8" max="8" width="2.28515625" customWidth="1"/>
    <col min="9" max="9" width="4.7109375" customWidth="1"/>
    <col min="10" max="10" width="1.85546875" bestFit="1" customWidth="1"/>
    <col min="11" max="11" width="1.5703125" bestFit="1" customWidth="1"/>
    <col min="13" max="13" width="8.7109375" bestFit="1" customWidth="1"/>
    <col min="14" max="14" width="2" bestFit="1" customWidth="1"/>
    <col min="16" max="16" width="2.28515625" customWidth="1"/>
    <col min="17" max="17" width="4.7109375" customWidth="1"/>
    <col min="18" max="18" width="1.85546875" bestFit="1" customWidth="1"/>
    <col min="19" max="19" width="1.5703125" bestFit="1" customWidth="1"/>
    <col min="21" max="21" width="8.7109375" bestFit="1" customWidth="1"/>
    <col min="22" max="22" width="2" bestFit="1" customWidth="1"/>
    <col min="24" max="24" width="2.28515625" customWidth="1"/>
    <col min="25" max="25" width="4.7109375" customWidth="1"/>
    <col min="26" max="26" width="1.85546875" bestFit="1" customWidth="1"/>
  </cols>
  <sheetData>
    <row r="1" spans="1:26" ht="15" customHeight="1" x14ac:dyDescent="0.25">
      <c r="A1" s="8" t="s">
        <v>13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35</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1386</v>
      </c>
      <c r="B4" s="22" t="s">
        <v>938</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9"/>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9"/>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9"/>
      <c r="B7" s="16"/>
      <c r="C7" s="16" t="s">
        <v>62</v>
      </c>
      <c r="D7" s="48" t="s">
        <v>939</v>
      </c>
      <c r="E7" s="48"/>
      <c r="F7" s="48"/>
      <c r="G7" s="48"/>
      <c r="H7" s="48"/>
      <c r="I7" s="48"/>
      <c r="J7" s="48"/>
      <c r="K7" s="48"/>
      <c r="L7" s="48"/>
      <c r="M7" s="48"/>
      <c r="N7" s="48"/>
      <c r="O7" s="48"/>
      <c r="P7" s="48"/>
      <c r="Q7" s="48"/>
      <c r="R7" s="48"/>
      <c r="S7" s="48"/>
      <c r="T7" s="48"/>
      <c r="U7" s="48"/>
      <c r="V7" s="48"/>
      <c r="W7" s="48"/>
      <c r="X7" s="48"/>
      <c r="Y7" s="48"/>
      <c r="Z7" s="16"/>
    </row>
    <row r="8" spans="1:26" x14ac:dyDescent="0.25">
      <c r="A8" s="19"/>
      <c r="B8" s="47"/>
      <c r="C8" s="47" t="s">
        <v>62</v>
      </c>
      <c r="D8" s="52">
        <v>2013</v>
      </c>
      <c r="E8" s="52"/>
      <c r="F8" s="52"/>
      <c r="G8" s="52"/>
      <c r="H8" s="52"/>
      <c r="I8" s="52"/>
      <c r="J8" s="49"/>
      <c r="K8" s="49" t="s">
        <v>62</v>
      </c>
      <c r="L8" s="52">
        <v>2012</v>
      </c>
      <c r="M8" s="52"/>
      <c r="N8" s="52"/>
      <c r="O8" s="52"/>
      <c r="P8" s="52"/>
      <c r="Q8" s="52"/>
      <c r="R8" s="49"/>
      <c r="S8" s="49" t="s">
        <v>62</v>
      </c>
      <c r="T8" s="52">
        <v>2011</v>
      </c>
      <c r="U8" s="52"/>
      <c r="V8" s="52"/>
      <c r="W8" s="52"/>
      <c r="X8" s="52"/>
      <c r="Y8" s="52"/>
      <c r="Z8" s="47"/>
    </row>
    <row r="9" spans="1:26" ht="15.75" thickBot="1" x14ac:dyDescent="0.3">
      <c r="A9" s="19"/>
      <c r="B9" s="47"/>
      <c r="C9" s="47"/>
      <c r="D9" s="48"/>
      <c r="E9" s="48"/>
      <c r="F9" s="48"/>
      <c r="G9" s="48"/>
      <c r="H9" s="48"/>
      <c r="I9" s="48"/>
      <c r="J9" s="47"/>
      <c r="K9" s="47"/>
      <c r="L9" s="48" t="s">
        <v>640</v>
      </c>
      <c r="M9" s="48"/>
      <c r="N9" s="48"/>
      <c r="O9" s="48"/>
      <c r="P9" s="48"/>
      <c r="Q9" s="48"/>
      <c r="R9" s="47"/>
      <c r="S9" s="47"/>
      <c r="T9" s="48" t="s">
        <v>665</v>
      </c>
      <c r="U9" s="48"/>
      <c r="V9" s="48"/>
      <c r="W9" s="48"/>
      <c r="X9" s="48"/>
      <c r="Y9" s="48"/>
      <c r="Z9" s="47"/>
    </row>
    <row r="10" spans="1:26" ht="15.75" thickBot="1" x14ac:dyDescent="0.3">
      <c r="A10" s="19"/>
      <c r="B10" s="16"/>
      <c r="C10" s="16" t="s">
        <v>62</v>
      </c>
      <c r="D10" s="50" t="s">
        <v>940</v>
      </c>
      <c r="E10" s="50"/>
      <c r="F10" s="16"/>
      <c r="G10" s="16"/>
      <c r="H10" s="50" t="s">
        <v>844</v>
      </c>
      <c r="I10" s="50"/>
      <c r="J10" s="16"/>
      <c r="K10" s="16" t="s">
        <v>62</v>
      </c>
      <c r="L10" s="50" t="s">
        <v>940</v>
      </c>
      <c r="M10" s="50"/>
      <c r="N10" s="16"/>
      <c r="O10" s="16"/>
      <c r="P10" s="50" t="s">
        <v>844</v>
      </c>
      <c r="Q10" s="50"/>
      <c r="R10" s="16"/>
      <c r="S10" s="16" t="s">
        <v>62</v>
      </c>
      <c r="T10" s="50" t="s">
        <v>940</v>
      </c>
      <c r="U10" s="50"/>
      <c r="V10" s="16"/>
      <c r="W10" s="16"/>
      <c r="X10" s="50" t="s">
        <v>844</v>
      </c>
      <c r="Y10" s="50"/>
      <c r="Z10" s="16"/>
    </row>
    <row r="11" spans="1:26" ht="25.5" x14ac:dyDescent="0.25">
      <c r="A11" s="19"/>
      <c r="B11" s="58" t="s">
        <v>941</v>
      </c>
      <c r="C11" s="30" t="s">
        <v>62</v>
      </c>
      <c r="D11" s="59"/>
      <c r="E11" s="60">
        <v>35635357</v>
      </c>
      <c r="F11" s="61" t="s">
        <v>62</v>
      </c>
      <c r="G11" s="30"/>
      <c r="H11" s="59" t="s">
        <v>351</v>
      </c>
      <c r="I11" s="62">
        <v>396</v>
      </c>
      <c r="J11" s="61" t="s">
        <v>62</v>
      </c>
      <c r="K11" s="30" t="s">
        <v>62</v>
      </c>
      <c r="L11" s="59"/>
      <c r="M11" s="60">
        <v>37907575</v>
      </c>
      <c r="N11" s="61" t="s">
        <v>62</v>
      </c>
      <c r="O11" s="30"/>
      <c r="P11" s="59" t="s">
        <v>351</v>
      </c>
      <c r="Q11" s="62">
        <v>394</v>
      </c>
      <c r="R11" s="61" t="s">
        <v>62</v>
      </c>
      <c r="S11" s="30" t="s">
        <v>62</v>
      </c>
      <c r="T11" s="59"/>
      <c r="U11" s="60">
        <v>38401989</v>
      </c>
      <c r="V11" s="61" t="s">
        <v>62</v>
      </c>
      <c r="W11" s="30"/>
      <c r="X11" s="59" t="s">
        <v>351</v>
      </c>
      <c r="Y11" s="62">
        <v>384</v>
      </c>
      <c r="Z11" s="61" t="s">
        <v>62</v>
      </c>
    </row>
    <row r="12" spans="1:26" x14ac:dyDescent="0.25">
      <c r="A12" s="19"/>
      <c r="B12" s="15" t="s">
        <v>942</v>
      </c>
      <c r="C12" s="16" t="s">
        <v>62</v>
      </c>
      <c r="D12" s="14"/>
      <c r="E12" s="73" t="s">
        <v>354</v>
      </c>
      <c r="F12" s="14"/>
      <c r="G12" s="16"/>
      <c r="H12" s="14"/>
      <c r="I12" s="73" t="s">
        <v>354</v>
      </c>
      <c r="J12" s="14"/>
      <c r="K12" s="16" t="s">
        <v>62</v>
      </c>
      <c r="L12" s="14"/>
      <c r="M12" s="73" t="s">
        <v>354</v>
      </c>
      <c r="N12" s="14"/>
      <c r="O12" s="16"/>
      <c r="P12" s="14"/>
      <c r="Q12" s="73" t="s">
        <v>354</v>
      </c>
      <c r="R12" s="14"/>
      <c r="S12" s="16" t="s">
        <v>62</v>
      </c>
      <c r="T12" s="12"/>
      <c r="U12" s="17" t="s">
        <v>943</v>
      </c>
      <c r="V12" s="14" t="s">
        <v>353</v>
      </c>
      <c r="W12" s="16"/>
      <c r="X12" s="14"/>
      <c r="Y12" s="73" t="s">
        <v>354</v>
      </c>
      <c r="Z12" s="14"/>
    </row>
    <row r="13" spans="1:26" x14ac:dyDescent="0.25">
      <c r="A13" s="19"/>
      <c r="B13" s="58" t="s">
        <v>133</v>
      </c>
      <c r="C13" s="30" t="s">
        <v>62</v>
      </c>
      <c r="D13" s="61"/>
      <c r="E13" s="74" t="s">
        <v>354</v>
      </c>
      <c r="F13" s="61"/>
      <c r="G13" s="30"/>
      <c r="H13" s="61"/>
      <c r="I13" s="74" t="s">
        <v>354</v>
      </c>
      <c r="J13" s="61"/>
      <c r="K13" s="30" t="s">
        <v>62</v>
      </c>
      <c r="L13" s="59"/>
      <c r="M13" s="60">
        <v>4499</v>
      </c>
      <c r="N13" s="61" t="s">
        <v>62</v>
      </c>
      <c r="O13" s="30"/>
      <c r="P13" s="61"/>
      <c r="Q13" s="74" t="s">
        <v>354</v>
      </c>
      <c r="R13" s="61"/>
      <c r="S13" s="30" t="s">
        <v>62</v>
      </c>
      <c r="T13" s="59"/>
      <c r="U13" s="60">
        <v>950586</v>
      </c>
      <c r="V13" s="61" t="s">
        <v>62</v>
      </c>
      <c r="W13" s="30"/>
      <c r="X13" s="59"/>
      <c r="Y13" s="62">
        <v>10</v>
      </c>
      <c r="Z13" s="61" t="s">
        <v>62</v>
      </c>
    </row>
    <row r="14" spans="1:26" x14ac:dyDescent="0.25">
      <c r="A14" s="19"/>
      <c r="B14" s="15" t="s">
        <v>135</v>
      </c>
      <c r="C14" s="16" t="s">
        <v>62</v>
      </c>
      <c r="D14" s="12"/>
      <c r="E14" s="67">
        <v>579476</v>
      </c>
      <c r="F14" s="14" t="s">
        <v>62</v>
      </c>
      <c r="G14" s="16"/>
      <c r="H14" s="12"/>
      <c r="I14" s="17">
        <v>6</v>
      </c>
      <c r="J14" s="14" t="s">
        <v>62</v>
      </c>
      <c r="K14" s="16" t="s">
        <v>62</v>
      </c>
      <c r="L14" s="12"/>
      <c r="M14" s="67">
        <v>155708</v>
      </c>
      <c r="N14" s="14" t="s">
        <v>62</v>
      </c>
      <c r="O14" s="16"/>
      <c r="P14" s="12"/>
      <c r="Q14" s="17">
        <v>2</v>
      </c>
      <c r="R14" s="14" t="s">
        <v>62</v>
      </c>
      <c r="S14" s="16" t="s">
        <v>62</v>
      </c>
      <c r="T14" s="12"/>
      <c r="U14" s="67">
        <v>90005</v>
      </c>
      <c r="V14" s="14" t="s">
        <v>62</v>
      </c>
      <c r="W14" s="16"/>
      <c r="X14" s="14"/>
      <c r="Y14" s="73" t="s">
        <v>354</v>
      </c>
      <c r="Z14" s="14"/>
    </row>
    <row r="15" spans="1:26" x14ac:dyDescent="0.25">
      <c r="A15" s="19"/>
      <c r="B15" s="58" t="s">
        <v>151</v>
      </c>
      <c r="C15" s="30" t="s">
        <v>62</v>
      </c>
      <c r="D15" s="59"/>
      <c r="E15" s="60">
        <v>448281</v>
      </c>
      <c r="F15" s="61" t="s">
        <v>62</v>
      </c>
      <c r="G15" s="30"/>
      <c r="H15" s="59"/>
      <c r="I15" s="62">
        <v>4</v>
      </c>
      <c r="J15" s="61" t="s">
        <v>62</v>
      </c>
      <c r="K15" s="30" t="s">
        <v>62</v>
      </c>
      <c r="L15" s="59"/>
      <c r="M15" s="62">
        <v>52</v>
      </c>
      <c r="N15" s="61" t="s">
        <v>62</v>
      </c>
      <c r="O15" s="30"/>
      <c r="P15" s="61"/>
      <c r="Q15" s="74" t="s">
        <v>354</v>
      </c>
      <c r="R15" s="61"/>
      <c r="S15" s="30" t="s">
        <v>62</v>
      </c>
      <c r="T15" s="61"/>
      <c r="U15" s="74" t="s">
        <v>354</v>
      </c>
      <c r="V15" s="61"/>
      <c r="W15" s="30"/>
      <c r="X15" s="61"/>
      <c r="Y15" s="74" t="s">
        <v>354</v>
      </c>
      <c r="Z15" s="61"/>
    </row>
    <row r="16" spans="1:26" ht="15.75" thickBot="1" x14ac:dyDescent="0.3">
      <c r="A16" s="19"/>
      <c r="B16" s="15" t="s">
        <v>944</v>
      </c>
      <c r="C16" s="16" t="s">
        <v>62</v>
      </c>
      <c r="D16" s="12"/>
      <c r="E16" s="17" t="s">
        <v>945</v>
      </c>
      <c r="F16" s="14" t="s">
        <v>353</v>
      </c>
      <c r="G16" s="16"/>
      <c r="H16" s="14"/>
      <c r="I16" s="73" t="s">
        <v>354</v>
      </c>
      <c r="J16" s="14"/>
      <c r="K16" s="16" t="s">
        <v>62</v>
      </c>
      <c r="L16" s="12"/>
      <c r="M16" s="17" t="s">
        <v>946</v>
      </c>
      <c r="N16" s="14" t="s">
        <v>353</v>
      </c>
      <c r="O16" s="16"/>
      <c r="P16" s="14"/>
      <c r="Q16" s="73" t="s">
        <v>354</v>
      </c>
      <c r="R16" s="14"/>
      <c r="S16" s="16" t="s">
        <v>62</v>
      </c>
      <c r="T16" s="12"/>
      <c r="U16" s="17" t="s">
        <v>947</v>
      </c>
      <c r="V16" s="14" t="s">
        <v>353</v>
      </c>
      <c r="W16" s="16"/>
      <c r="X16" s="14"/>
      <c r="Y16" s="73" t="s">
        <v>354</v>
      </c>
      <c r="Z16" s="14"/>
    </row>
    <row r="17" spans="1:26" x14ac:dyDescent="0.25">
      <c r="A17" s="19"/>
      <c r="B17" s="13"/>
      <c r="C17" s="13" t="s">
        <v>62</v>
      </c>
      <c r="D17" s="42"/>
      <c r="E17" s="42"/>
      <c r="F17" s="13"/>
      <c r="G17" s="13"/>
      <c r="H17" s="42"/>
      <c r="I17" s="42"/>
      <c r="J17" s="13"/>
      <c r="K17" s="13" t="s">
        <v>62</v>
      </c>
      <c r="L17" s="42"/>
      <c r="M17" s="42"/>
      <c r="N17" s="13"/>
      <c r="O17" s="13"/>
      <c r="P17" s="42"/>
      <c r="Q17" s="42"/>
      <c r="R17" s="13"/>
      <c r="S17" s="13" t="s">
        <v>62</v>
      </c>
      <c r="T17" s="42"/>
      <c r="U17" s="42"/>
      <c r="V17" s="13"/>
      <c r="W17" s="13"/>
      <c r="X17" s="42"/>
      <c r="Y17" s="42"/>
      <c r="Z17" s="13"/>
    </row>
    <row r="18" spans="1:26" ht="26.25" thickBot="1" x14ac:dyDescent="0.3">
      <c r="A18" s="19"/>
      <c r="B18" s="58" t="s">
        <v>948</v>
      </c>
      <c r="C18" s="30" t="s">
        <v>62</v>
      </c>
      <c r="D18" s="59"/>
      <c r="E18" s="60">
        <v>34048366</v>
      </c>
      <c r="F18" s="61" t="s">
        <v>62</v>
      </c>
      <c r="G18" s="30"/>
      <c r="H18" s="59" t="s">
        <v>351</v>
      </c>
      <c r="I18" s="62">
        <v>406</v>
      </c>
      <c r="J18" s="61" t="s">
        <v>62</v>
      </c>
      <c r="K18" s="30" t="s">
        <v>62</v>
      </c>
      <c r="L18" s="59"/>
      <c r="M18" s="60">
        <v>35635357</v>
      </c>
      <c r="N18" s="61" t="s">
        <v>62</v>
      </c>
      <c r="O18" s="30"/>
      <c r="P18" s="59" t="s">
        <v>351</v>
      </c>
      <c r="Q18" s="62">
        <v>396</v>
      </c>
      <c r="R18" s="61" t="s">
        <v>62</v>
      </c>
      <c r="S18" s="30" t="s">
        <v>62</v>
      </c>
      <c r="T18" s="59"/>
      <c r="U18" s="60">
        <v>37907575</v>
      </c>
      <c r="V18" s="61" t="s">
        <v>62</v>
      </c>
      <c r="W18" s="30"/>
      <c r="X18" s="59" t="s">
        <v>351</v>
      </c>
      <c r="Y18" s="62">
        <v>394</v>
      </c>
      <c r="Z18" s="61" t="s">
        <v>62</v>
      </c>
    </row>
    <row r="19" spans="1:26" ht="15.75" thickTop="1" x14ac:dyDescent="0.25">
      <c r="A19" s="19"/>
      <c r="B19" s="13"/>
      <c r="C19" s="13" t="s">
        <v>62</v>
      </c>
      <c r="D19" s="46"/>
      <c r="E19" s="46"/>
      <c r="F19" s="13"/>
      <c r="G19" s="13"/>
      <c r="H19" s="46"/>
      <c r="I19" s="46"/>
      <c r="J19" s="13"/>
      <c r="K19" s="13" t="s">
        <v>62</v>
      </c>
      <c r="L19" s="46"/>
      <c r="M19" s="46"/>
      <c r="N19" s="13"/>
      <c r="O19" s="13"/>
      <c r="P19" s="46"/>
      <c r="Q19" s="46"/>
      <c r="R19" s="13"/>
      <c r="S19" s="13" t="s">
        <v>62</v>
      </c>
      <c r="T19" s="46"/>
      <c r="U19" s="46"/>
      <c r="V19" s="13"/>
      <c r="W19" s="13"/>
      <c r="X19" s="46"/>
      <c r="Y19" s="46"/>
      <c r="Z19" s="13"/>
    </row>
    <row r="20" spans="1:26" x14ac:dyDescent="0.25">
      <c r="A20" s="19"/>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sheetData>
  <mergeCells count="27">
    <mergeCell ref="A1:A2"/>
    <mergeCell ref="B1:Z1"/>
    <mergeCell ref="B2:Z2"/>
    <mergeCell ref="B3:Z3"/>
    <mergeCell ref="A4:A20"/>
    <mergeCell ref="B4:Z4"/>
    <mergeCell ref="B5:Z5"/>
    <mergeCell ref="B20:Z20"/>
    <mergeCell ref="T8:Y8"/>
    <mergeCell ref="T9:Y9"/>
    <mergeCell ref="Z8:Z9"/>
    <mergeCell ref="D10:E10"/>
    <mergeCell ref="H10:I10"/>
    <mergeCell ref="L10:M10"/>
    <mergeCell ref="P10:Q10"/>
    <mergeCell ref="T10:U10"/>
    <mergeCell ref="X10:Y10"/>
    <mergeCell ref="D7:Y7"/>
    <mergeCell ref="B8:B9"/>
    <mergeCell ref="C8:C9"/>
    <mergeCell ref="D8:I9"/>
    <mergeCell ref="J8:J9"/>
    <mergeCell ref="K8:K9"/>
    <mergeCell ref="L8:Q8"/>
    <mergeCell ref="L9:Q9"/>
    <mergeCell ref="R8:R9"/>
    <mergeCell ref="S8:S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3" width="2.42578125" customWidth="1"/>
    <col min="4" max="4" width="2.85546875" customWidth="1"/>
    <col min="5" max="5" width="12.28515625" customWidth="1"/>
    <col min="6" max="6" width="4.5703125" customWidth="1"/>
    <col min="7" max="7" width="14.42578125" customWidth="1"/>
    <col min="8" max="8" width="2.85546875" customWidth="1"/>
    <col min="9" max="9" width="12.28515625" customWidth="1"/>
    <col min="10" max="10" width="4.5703125" customWidth="1"/>
    <col min="11" max="11" width="2.42578125" customWidth="1"/>
    <col min="12" max="12" width="2.85546875" customWidth="1"/>
    <col min="13" max="13" width="12.28515625" customWidth="1"/>
    <col min="14" max="14" width="4.5703125" customWidth="1"/>
    <col min="15" max="15" width="2.42578125" customWidth="1"/>
    <col min="16" max="16" width="2.85546875" customWidth="1"/>
    <col min="17" max="17" width="9" customWidth="1"/>
    <col min="18" max="18" width="2.85546875" customWidth="1"/>
    <col min="19" max="19" width="2.42578125" customWidth="1"/>
    <col min="20" max="20" width="14.42578125" customWidth="1"/>
    <col min="21" max="21" width="12.28515625" customWidth="1"/>
    <col min="22" max="22" width="3" customWidth="1"/>
    <col min="23" max="23" width="14.42578125" customWidth="1"/>
    <col min="24" max="24" width="2.85546875" customWidth="1"/>
    <col min="25" max="25" width="7" customWidth="1"/>
    <col min="26" max="26" width="2.85546875" customWidth="1"/>
  </cols>
  <sheetData>
    <row r="1" spans="1:26" ht="15" customHeight="1" x14ac:dyDescent="0.25">
      <c r="A1" s="8" t="s">
        <v>13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951</v>
      </c>
      <c r="B3" s="18"/>
      <c r="C3" s="18"/>
      <c r="D3" s="18"/>
      <c r="E3" s="18"/>
      <c r="F3" s="18"/>
      <c r="G3" s="18"/>
      <c r="H3" s="18"/>
      <c r="I3" s="18"/>
      <c r="J3" s="18"/>
      <c r="K3" s="18"/>
      <c r="L3" s="18"/>
      <c r="M3" s="18"/>
      <c r="N3" s="18"/>
      <c r="O3" s="18"/>
      <c r="P3" s="18"/>
      <c r="Q3" s="18"/>
      <c r="R3" s="18"/>
      <c r="S3" s="18"/>
      <c r="T3" s="18"/>
      <c r="U3" s="18"/>
      <c r="V3" s="18"/>
      <c r="W3" s="18"/>
      <c r="X3" s="18"/>
      <c r="Y3" s="18"/>
      <c r="Z3" s="18"/>
    </row>
    <row r="4" spans="1:26" ht="25.5" customHeight="1" x14ac:dyDescent="0.25">
      <c r="A4" s="19" t="s">
        <v>1388</v>
      </c>
      <c r="B4" s="22" t="s">
        <v>957</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9"/>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9"/>
      <c r="B6" s="4"/>
      <c r="C6" s="4"/>
      <c r="D6" s="4"/>
      <c r="E6" s="4"/>
      <c r="F6" s="4"/>
      <c r="G6" s="4"/>
      <c r="H6" s="4"/>
      <c r="I6" s="4"/>
      <c r="J6" s="4"/>
      <c r="K6" s="4"/>
      <c r="L6" s="4"/>
      <c r="M6" s="4"/>
      <c r="N6" s="4"/>
      <c r="O6" s="4"/>
      <c r="P6" s="4"/>
      <c r="Q6" s="4"/>
      <c r="R6" s="4"/>
      <c r="S6" s="4"/>
      <c r="T6" s="4"/>
      <c r="U6" s="4"/>
      <c r="V6" s="4"/>
    </row>
    <row r="7" spans="1:26" x14ac:dyDescent="0.25">
      <c r="A7" s="19"/>
      <c r="B7" s="47"/>
      <c r="C7" s="47" t="s">
        <v>62</v>
      </c>
      <c r="D7" s="51" t="s">
        <v>958</v>
      </c>
      <c r="E7" s="51"/>
      <c r="F7" s="47"/>
      <c r="G7" s="47"/>
      <c r="H7" s="51" t="s">
        <v>961</v>
      </c>
      <c r="I7" s="51"/>
      <c r="J7" s="47"/>
      <c r="K7" s="47"/>
      <c r="L7" s="51" t="s">
        <v>962</v>
      </c>
      <c r="M7" s="51"/>
      <c r="N7" s="47"/>
      <c r="O7" s="47" t="s">
        <v>62</v>
      </c>
      <c r="P7" s="51" t="s">
        <v>967</v>
      </c>
      <c r="Q7" s="51"/>
      <c r="R7" s="47"/>
      <c r="S7" s="47" t="s">
        <v>62</v>
      </c>
      <c r="T7" s="51" t="s">
        <v>962</v>
      </c>
      <c r="U7" s="51"/>
      <c r="V7" s="47"/>
    </row>
    <row r="8" spans="1:26" x14ac:dyDescent="0.25">
      <c r="A8" s="19"/>
      <c r="B8" s="47"/>
      <c r="C8" s="47"/>
      <c r="D8" s="51" t="s">
        <v>959</v>
      </c>
      <c r="E8" s="51"/>
      <c r="F8" s="47"/>
      <c r="G8" s="47"/>
      <c r="H8" s="51" t="s">
        <v>855</v>
      </c>
      <c r="I8" s="51"/>
      <c r="J8" s="47"/>
      <c r="K8" s="47"/>
      <c r="L8" s="51" t="s">
        <v>963</v>
      </c>
      <c r="M8" s="51"/>
      <c r="N8" s="47"/>
      <c r="O8" s="47"/>
      <c r="P8" s="51" t="s">
        <v>968</v>
      </c>
      <c r="Q8" s="51"/>
      <c r="R8" s="47"/>
      <c r="S8" s="47"/>
      <c r="T8" s="51" t="s">
        <v>963</v>
      </c>
      <c r="U8" s="51"/>
      <c r="V8" s="47"/>
    </row>
    <row r="9" spans="1:26" x14ac:dyDescent="0.25">
      <c r="A9" s="19"/>
      <c r="B9" s="47"/>
      <c r="C9" s="47"/>
      <c r="D9" s="51" t="s">
        <v>960</v>
      </c>
      <c r="E9" s="51"/>
      <c r="F9" s="47"/>
      <c r="G9" s="47"/>
      <c r="H9" s="51"/>
      <c r="I9" s="51"/>
      <c r="J9" s="47"/>
      <c r="K9" s="47"/>
      <c r="L9" s="51" t="s">
        <v>964</v>
      </c>
      <c r="M9" s="51"/>
      <c r="N9" s="47"/>
      <c r="O9" s="47"/>
      <c r="P9" s="51" t="s">
        <v>969</v>
      </c>
      <c r="Q9" s="51"/>
      <c r="R9" s="47"/>
      <c r="S9" s="47"/>
      <c r="T9" s="51" t="s">
        <v>970</v>
      </c>
      <c r="U9" s="51"/>
      <c r="V9" s="47"/>
    </row>
    <row r="10" spans="1:26" x14ac:dyDescent="0.25">
      <c r="A10" s="19"/>
      <c r="B10" s="47"/>
      <c r="C10" s="47"/>
      <c r="D10" s="51"/>
      <c r="E10" s="51"/>
      <c r="F10" s="47"/>
      <c r="G10" s="47"/>
      <c r="H10" s="51"/>
      <c r="I10" s="51"/>
      <c r="J10" s="47"/>
      <c r="K10" s="47"/>
      <c r="L10" s="51" t="s">
        <v>965</v>
      </c>
      <c r="M10" s="51"/>
      <c r="N10" s="47"/>
      <c r="O10" s="47"/>
      <c r="P10" s="51" t="s">
        <v>966</v>
      </c>
      <c r="Q10" s="51"/>
      <c r="R10" s="47"/>
      <c r="S10" s="47"/>
      <c r="T10" s="51" t="s">
        <v>971</v>
      </c>
      <c r="U10" s="51"/>
      <c r="V10" s="47"/>
    </row>
    <row r="11" spans="1:26" x14ac:dyDescent="0.25">
      <c r="A11" s="19"/>
      <c r="B11" s="47"/>
      <c r="C11" s="47"/>
      <c r="D11" s="51"/>
      <c r="E11" s="51"/>
      <c r="F11" s="47"/>
      <c r="G11" s="47"/>
      <c r="H11" s="51"/>
      <c r="I11" s="51"/>
      <c r="J11" s="47"/>
      <c r="K11" s="47"/>
      <c r="L11" s="51" t="s">
        <v>966</v>
      </c>
      <c r="M11" s="51"/>
      <c r="N11" s="47"/>
      <c r="O11" s="47"/>
      <c r="P11" s="51" t="s">
        <v>855</v>
      </c>
      <c r="Q11" s="51"/>
      <c r="R11" s="47"/>
      <c r="S11" s="47"/>
      <c r="T11" s="51" t="s">
        <v>972</v>
      </c>
      <c r="U11" s="51"/>
      <c r="V11" s="47"/>
    </row>
    <row r="12" spans="1:26" x14ac:dyDescent="0.25">
      <c r="A12" s="19"/>
      <c r="B12" s="47"/>
      <c r="C12" s="47"/>
      <c r="D12" s="51"/>
      <c r="E12" s="51"/>
      <c r="F12" s="47"/>
      <c r="G12" s="47"/>
      <c r="H12" s="51"/>
      <c r="I12" s="51"/>
      <c r="J12" s="47"/>
      <c r="K12" s="47"/>
      <c r="L12" s="51" t="s">
        <v>855</v>
      </c>
      <c r="M12" s="51"/>
      <c r="N12" s="47"/>
      <c r="O12" s="47"/>
      <c r="P12" s="51"/>
      <c r="Q12" s="51"/>
      <c r="R12" s="47"/>
      <c r="S12" s="47"/>
      <c r="T12" s="51" t="s">
        <v>966</v>
      </c>
      <c r="U12" s="51"/>
      <c r="V12" s="47"/>
    </row>
    <row r="13" spans="1:26" ht="15.75" thickBot="1" x14ac:dyDescent="0.3">
      <c r="A13" s="19"/>
      <c r="B13" s="47"/>
      <c r="C13" s="47"/>
      <c r="D13" s="48"/>
      <c r="E13" s="48"/>
      <c r="F13" s="47"/>
      <c r="G13" s="47"/>
      <c r="H13" s="48"/>
      <c r="I13" s="48"/>
      <c r="J13" s="47"/>
      <c r="K13" s="47"/>
      <c r="L13" s="48"/>
      <c r="M13" s="48"/>
      <c r="N13" s="47"/>
      <c r="O13" s="47"/>
      <c r="P13" s="48"/>
      <c r="Q13" s="48"/>
      <c r="R13" s="47"/>
      <c r="S13" s="47"/>
      <c r="T13" s="48" t="s">
        <v>855</v>
      </c>
      <c r="U13" s="48"/>
      <c r="V13" s="47"/>
    </row>
    <row r="14" spans="1:26" x14ac:dyDescent="0.25">
      <c r="A14" s="19"/>
      <c r="B14" s="58" t="s">
        <v>973</v>
      </c>
      <c r="C14" s="30" t="s">
        <v>62</v>
      </c>
      <c r="D14" s="59"/>
      <c r="E14" s="60">
        <v>291061</v>
      </c>
      <c r="F14" s="61" t="s">
        <v>62</v>
      </c>
      <c r="G14" s="30"/>
      <c r="H14" s="59"/>
      <c r="I14" s="60">
        <v>1957760</v>
      </c>
      <c r="J14" s="61" t="s">
        <v>62</v>
      </c>
      <c r="K14" s="30"/>
      <c r="L14" s="59" t="s">
        <v>351</v>
      </c>
      <c r="M14" s="62">
        <v>6.32</v>
      </c>
      <c r="N14" s="61" t="s">
        <v>62</v>
      </c>
      <c r="O14" s="30" t="s">
        <v>62</v>
      </c>
      <c r="P14" s="59"/>
      <c r="Q14" s="60">
        <v>14158</v>
      </c>
      <c r="R14" s="61" t="s">
        <v>62</v>
      </c>
      <c r="S14" s="30" t="s">
        <v>62</v>
      </c>
      <c r="T14" s="59"/>
      <c r="U14" s="62" t="s">
        <v>974</v>
      </c>
      <c r="V14" s="61" t="s">
        <v>62</v>
      </c>
    </row>
    <row r="15" spans="1:26" x14ac:dyDescent="0.25">
      <c r="A15" s="19"/>
      <c r="B15" s="15" t="s">
        <v>975</v>
      </c>
      <c r="C15" s="16" t="s">
        <v>62</v>
      </c>
      <c r="D15" s="14"/>
      <c r="E15" s="73" t="s">
        <v>354</v>
      </c>
      <c r="F15" s="14"/>
      <c r="G15" s="16"/>
      <c r="H15" s="12"/>
      <c r="I15" s="67">
        <v>181125</v>
      </c>
      <c r="J15" s="14" t="s">
        <v>62</v>
      </c>
      <c r="K15" s="16"/>
      <c r="L15" s="12"/>
      <c r="M15" s="17">
        <v>11.68</v>
      </c>
      <c r="N15" s="14" t="s">
        <v>62</v>
      </c>
      <c r="O15" s="16" t="s">
        <v>62</v>
      </c>
      <c r="P15" s="14"/>
      <c r="Q15" s="73" t="s">
        <v>354</v>
      </c>
      <c r="R15" s="14" t="s">
        <v>62</v>
      </c>
      <c r="S15" s="16" t="s">
        <v>62</v>
      </c>
      <c r="T15" s="14"/>
      <c r="U15" s="73" t="s">
        <v>354</v>
      </c>
      <c r="V15" s="14"/>
    </row>
    <row r="16" spans="1:26" x14ac:dyDescent="0.25">
      <c r="A16" s="19"/>
      <c r="B16" s="58" t="s">
        <v>976</v>
      </c>
      <c r="C16" s="30" t="s">
        <v>62</v>
      </c>
      <c r="D16" s="59"/>
      <c r="E16" s="62" t="s">
        <v>977</v>
      </c>
      <c r="F16" s="61" t="s">
        <v>353</v>
      </c>
      <c r="G16" s="30"/>
      <c r="H16" s="61"/>
      <c r="I16" s="74" t="s">
        <v>354</v>
      </c>
      <c r="J16" s="61"/>
      <c r="K16" s="30"/>
      <c r="L16" s="61"/>
      <c r="M16" s="74" t="s">
        <v>354</v>
      </c>
      <c r="N16" s="61"/>
      <c r="O16" s="30" t="s">
        <v>62</v>
      </c>
      <c r="P16" s="61"/>
      <c r="Q16" s="74" t="s">
        <v>354</v>
      </c>
      <c r="R16" s="61"/>
      <c r="S16" s="30" t="s">
        <v>62</v>
      </c>
      <c r="T16" s="61"/>
      <c r="U16" s="74" t="s">
        <v>354</v>
      </c>
      <c r="V16" s="61"/>
    </row>
    <row r="17" spans="1:22" x14ac:dyDescent="0.25">
      <c r="A17" s="19"/>
      <c r="B17" s="15" t="s">
        <v>978</v>
      </c>
      <c r="C17" s="16" t="s">
        <v>62</v>
      </c>
      <c r="D17" s="12"/>
      <c r="E17" s="17" t="s">
        <v>943</v>
      </c>
      <c r="F17" s="14" t="s">
        <v>353</v>
      </c>
      <c r="G17" s="16"/>
      <c r="H17" s="12"/>
      <c r="I17" s="17" t="s">
        <v>979</v>
      </c>
      <c r="J17" s="14" t="s">
        <v>353</v>
      </c>
      <c r="K17" s="16"/>
      <c r="L17" s="12"/>
      <c r="M17" s="17">
        <v>8.3699999999999992</v>
      </c>
      <c r="N17" s="14" t="s">
        <v>62</v>
      </c>
      <c r="O17" s="16" t="s">
        <v>62</v>
      </c>
      <c r="P17" s="14"/>
      <c r="Q17" s="73" t="s">
        <v>354</v>
      </c>
      <c r="R17" s="14" t="s">
        <v>62</v>
      </c>
      <c r="S17" s="16" t="s">
        <v>62</v>
      </c>
      <c r="T17" s="14"/>
      <c r="U17" s="73" t="s">
        <v>354</v>
      </c>
      <c r="V17" s="14"/>
    </row>
    <row r="18" spans="1:22" ht="15.75" thickBot="1" x14ac:dyDescent="0.3">
      <c r="A18" s="19"/>
      <c r="B18" s="58" t="s">
        <v>980</v>
      </c>
      <c r="C18" s="30" t="s">
        <v>62</v>
      </c>
      <c r="D18" s="61"/>
      <c r="E18" s="74" t="s">
        <v>354</v>
      </c>
      <c r="F18" s="61"/>
      <c r="G18" s="30"/>
      <c r="H18" s="59"/>
      <c r="I18" s="62" t="s">
        <v>981</v>
      </c>
      <c r="J18" s="61" t="s">
        <v>353</v>
      </c>
      <c r="K18" s="30"/>
      <c r="L18" s="59"/>
      <c r="M18" s="62">
        <v>5.88</v>
      </c>
      <c r="N18" s="61" t="s">
        <v>62</v>
      </c>
      <c r="O18" s="30" t="s">
        <v>62</v>
      </c>
      <c r="P18" s="61"/>
      <c r="Q18" s="74" t="s">
        <v>354</v>
      </c>
      <c r="R18" s="61" t="s">
        <v>62</v>
      </c>
      <c r="S18" s="30" t="s">
        <v>62</v>
      </c>
      <c r="T18" s="61"/>
      <c r="U18" s="74" t="s">
        <v>354</v>
      </c>
      <c r="V18" s="61"/>
    </row>
    <row r="19" spans="1:22" x14ac:dyDescent="0.25">
      <c r="A19" s="19"/>
      <c r="B19" s="13"/>
      <c r="C19" s="13" t="s">
        <v>62</v>
      </c>
      <c r="D19" s="42"/>
      <c r="E19" s="42"/>
      <c r="F19" s="13"/>
      <c r="G19" s="13"/>
      <c r="H19" s="42"/>
      <c r="I19" s="42"/>
      <c r="J19" s="13"/>
      <c r="K19" s="13"/>
      <c r="L19" s="13"/>
      <c r="M19" s="13"/>
      <c r="N19" s="13"/>
      <c r="O19" s="13" t="s">
        <v>62</v>
      </c>
      <c r="P19" s="13"/>
      <c r="Q19" s="13"/>
      <c r="R19" s="13"/>
      <c r="S19" s="13" t="s">
        <v>62</v>
      </c>
      <c r="T19" s="13"/>
      <c r="U19" s="13"/>
      <c r="V19" s="13"/>
    </row>
    <row r="20" spans="1:22" ht="15.75" thickBot="1" x14ac:dyDescent="0.3">
      <c r="A20" s="19"/>
      <c r="B20" s="15" t="s">
        <v>982</v>
      </c>
      <c r="C20" s="16" t="s">
        <v>62</v>
      </c>
      <c r="D20" s="14"/>
      <c r="E20" s="73" t="s">
        <v>354</v>
      </c>
      <c r="F20" s="14"/>
      <c r="G20" s="16"/>
      <c r="H20" s="12"/>
      <c r="I20" s="67">
        <v>2008960</v>
      </c>
      <c r="J20" s="14" t="s">
        <v>62</v>
      </c>
      <c r="K20" s="16"/>
      <c r="L20" s="12" t="s">
        <v>351</v>
      </c>
      <c r="M20" s="17">
        <v>6.79</v>
      </c>
      <c r="N20" s="14" t="s">
        <v>62</v>
      </c>
      <c r="O20" s="16" t="s">
        <v>62</v>
      </c>
      <c r="P20" s="12"/>
      <c r="Q20" s="67">
        <v>2773</v>
      </c>
      <c r="R20" s="14" t="s">
        <v>62</v>
      </c>
      <c r="S20" s="16" t="s">
        <v>62</v>
      </c>
      <c r="T20" s="12"/>
      <c r="U20" s="17" t="s">
        <v>983</v>
      </c>
      <c r="V20" s="14" t="s">
        <v>62</v>
      </c>
    </row>
    <row r="21" spans="1:22" ht="15.75" thickTop="1" x14ac:dyDescent="0.25">
      <c r="A21" s="19"/>
      <c r="B21" s="13"/>
      <c r="C21" s="13" t="s">
        <v>62</v>
      </c>
      <c r="D21" s="46"/>
      <c r="E21" s="46"/>
      <c r="F21" s="13"/>
      <c r="G21" s="13"/>
      <c r="H21" s="46"/>
      <c r="I21" s="46"/>
      <c r="J21" s="13"/>
      <c r="K21" s="13"/>
      <c r="L21" s="13"/>
      <c r="M21" s="13"/>
      <c r="N21" s="13"/>
      <c r="O21" s="13" t="s">
        <v>62</v>
      </c>
      <c r="P21" s="13"/>
      <c r="Q21" s="13"/>
      <c r="R21" s="13"/>
      <c r="S21" s="13" t="s">
        <v>62</v>
      </c>
      <c r="T21" s="13"/>
      <c r="U21" s="13"/>
      <c r="V21" s="13"/>
    </row>
    <row r="22" spans="1:22" ht="25.5" x14ac:dyDescent="0.25">
      <c r="A22" s="19"/>
      <c r="B22" s="58" t="s">
        <v>984</v>
      </c>
      <c r="C22" s="30" t="s">
        <v>62</v>
      </c>
      <c r="D22" s="61"/>
      <c r="E22" s="74" t="s">
        <v>354</v>
      </c>
      <c r="F22" s="61"/>
      <c r="G22" s="30"/>
      <c r="H22" s="59"/>
      <c r="I22" s="60">
        <v>1974611</v>
      </c>
      <c r="J22" s="61" t="s">
        <v>62</v>
      </c>
      <c r="K22" s="30"/>
      <c r="L22" s="59"/>
      <c r="M22" s="62">
        <v>6.75</v>
      </c>
      <c r="N22" s="61" t="s">
        <v>62</v>
      </c>
      <c r="O22" s="30" t="s">
        <v>62</v>
      </c>
      <c r="P22" s="59"/>
      <c r="Q22" s="60">
        <v>2742</v>
      </c>
      <c r="R22" s="61" t="s">
        <v>62</v>
      </c>
      <c r="S22" s="30" t="s">
        <v>62</v>
      </c>
      <c r="T22" s="59"/>
      <c r="U22" s="62" t="s">
        <v>983</v>
      </c>
      <c r="V22" s="61" t="s">
        <v>62</v>
      </c>
    </row>
    <row r="23" spans="1:22" ht="26.25" thickBot="1" x14ac:dyDescent="0.3">
      <c r="A23" s="19"/>
      <c r="B23" s="15" t="s">
        <v>985</v>
      </c>
      <c r="C23" s="16" t="s">
        <v>62</v>
      </c>
      <c r="D23" s="14"/>
      <c r="E23" s="73" t="s">
        <v>354</v>
      </c>
      <c r="F23" s="14"/>
      <c r="G23" s="16"/>
      <c r="H23" s="12"/>
      <c r="I23" s="67">
        <v>1212445</v>
      </c>
      <c r="J23" s="14" t="s">
        <v>62</v>
      </c>
      <c r="K23" s="16"/>
      <c r="L23" s="12"/>
      <c r="M23" s="17">
        <v>6.37</v>
      </c>
      <c r="N23" s="14" t="s">
        <v>62</v>
      </c>
      <c r="O23" s="16" t="s">
        <v>62</v>
      </c>
      <c r="P23" s="12"/>
      <c r="Q23" s="67">
        <v>1819</v>
      </c>
      <c r="R23" s="14" t="s">
        <v>62</v>
      </c>
      <c r="S23" s="16" t="s">
        <v>62</v>
      </c>
      <c r="T23" s="12"/>
      <c r="U23" s="17" t="s">
        <v>983</v>
      </c>
      <c r="V23" s="14" t="s">
        <v>62</v>
      </c>
    </row>
    <row r="24" spans="1:22" ht="15.75" thickTop="1" x14ac:dyDescent="0.25">
      <c r="A24" s="19"/>
      <c r="B24" s="13"/>
      <c r="C24" s="13" t="s">
        <v>62</v>
      </c>
      <c r="D24" s="13"/>
      <c r="E24" s="13"/>
      <c r="F24" s="13"/>
      <c r="G24" s="13"/>
      <c r="H24" s="46"/>
      <c r="I24" s="46"/>
      <c r="J24" s="13"/>
      <c r="K24" s="13"/>
      <c r="L24" s="13"/>
      <c r="M24" s="13"/>
      <c r="N24" s="13"/>
      <c r="O24" s="13" t="s">
        <v>62</v>
      </c>
      <c r="P24" s="13"/>
      <c r="Q24" s="13"/>
      <c r="R24" s="13"/>
      <c r="S24" s="13" t="s">
        <v>62</v>
      </c>
      <c r="T24" s="13"/>
      <c r="U24" s="13"/>
      <c r="V24" s="13"/>
    </row>
    <row r="25" spans="1:22" x14ac:dyDescent="0.25">
      <c r="A25" s="19"/>
      <c r="B25" s="58" t="s">
        <v>986</v>
      </c>
      <c r="C25" s="30" t="s">
        <v>62</v>
      </c>
      <c r="D25" s="61"/>
      <c r="E25" s="74" t="s">
        <v>354</v>
      </c>
      <c r="F25" s="61"/>
      <c r="G25" s="30"/>
      <c r="H25" s="59"/>
      <c r="I25" s="60">
        <v>2008960</v>
      </c>
      <c r="J25" s="61" t="s">
        <v>62</v>
      </c>
      <c r="K25" s="30"/>
      <c r="L25" s="59"/>
      <c r="M25" s="62">
        <v>6.79</v>
      </c>
      <c r="N25" s="61" t="s">
        <v>62</v>
      </c>
      <c r="O25" s="30" t="s">
        <v>62</v>
      </c>
      <c r="P25" s="59"/>
      <c r="Q25" s="60">
        <v>2773</v>
      </c>
      <c r="R25" s="61" t="s">
        <v>62</v>
      </c>
      <c r="S25" s="30" t="s">
        <v>62</v>
      </c>
      <c r="T25" s="59"/>
      <c r="U25" s="62" t="s">
        <v>983</v>
      </c>
      <c r="V25" s="61" t="s">
        <v>62</v>
      </c>
    </row>
    <row r="26" spans="1:22" x14ac:dyDescent="0.25">
      <c r="A26" s="19"/>
      <c r="B26" s="15" t="s">
        <v>975</v>
      </c>
      <c r="C26" s="16" t="s">
        <v>62</v>
      </c>
      <c r="D26" s="14"/>
      <c r="E26" s="73" t="s">
        <v>354</v>
      </c>
      <c r="F26" s="14"/>
      <c r="G26" s="16"/>
      <c r="H26" s="12"/>
      <c r="I26" s="67">
        <v>1319500</v>
      </c>
      <c r="J26" s="14" t="s">
        <v>62</v>
      </c>
      <c r="K26" s="16"/>
      <c r="L26" s="12"/>
      <c r="M26" s="17">
        <v>8.2899999999999991</v>
      </c>
      <c r="N26" s="14" t="s">
        <v>62</v>
      </c>
      <c r="O26" s="16" t="s">
        <v>62</v>
      </c>
      <c r="P26" s="14"/>
      <c r="Q26" s="73" t="s">
        <v>354</v>
      </c>
      <c r="R26" s="14" t="s">
        <v>62</v>
      </c>
      <c r="S26" s="16" t="s">
        <v>62</v>
      </c>
      <c r="T26" s="14"/>
      <c r="U26" s="73" t="s">
        <v>354</v>
      </c>
      <c r="V26" s="14"/>
    </row>
    <row r="27" spans="1:22" x14ac:dyDescent="0.25">
      <c r="A27" s="19"/>
      <c r="B27" s="58" t="s">
        <v>978</v>
      </c>
      <c r="C27" s="30" t="s">
        <v>62</v>
      </c>
      <c r="D27" s="61"/>
      <c r="E27" s="74" t="s">
        <v>354</v>
      </c>
      <c r="F27" s="61"/>
      <c r="G27" s="30"/>
      <c r="H27" s="59"/>
      <c r="I27" s="62" t="s">
        <v>987</v>
      </c>
      <c r="J27" s="61" t="s">
        <v>353</v>
      </c>
      <c r="K27" s="30"/>
      <c r="L27" s="59"/>
      <c r="M27" s="62">
        <v>11.07</v>
      </c>
      <c r="N27" s="61" t="s">
        <v>62</v>
      </c>
      <c r="O27" s="30" t="s">
        <v>62</v>
      </c>
      <c r="P27" s="61"/>
      <c r="Q27" s="74" t="s">
        <v>354</v>
      </c>
      <c r="R27" s="61" t="s">
        <v>62</v>
      </c>
      <c r="S27" s="30" t="s">
        <v>62</v>
      </c>
      <c r="T27" s="61"/>
      <c r="U27" s="74" t="s">
        <v>354</v>
      </c>
      <c r="V27" s="61"/>
    </row>
    <row r="28" spans="1:22" ht="15.75" thickBot="1" x14ac:dyDescent="0.3">
      <c r="A28" s="19"/>
      <c r="B28" s="15" t="s">
        <v>980</v>
      </c>
      <c r="C28" s="16" t="s">
        <v>62</v>
      </c>
      <c r="D28" s="14"/>
      <c r="E28" s="73" t="s">
        <v>354</v>
      </c>
      <c r="F28" s="14"/>
      <c r="G28" s="16"/>
      <c r="H28" s="12"/>
      <c r="I28" s="17" t="s">
        <v>988</v>
      </c>
      <c r="J28" s="14" t="s">
        <v>353</v>
      </c>
      <c r="K28" s="16"/>
      <c r="L28" s="12"/>
      <c r="M28" s="17">
        <v>5.88</v>
      </c>
      <c r="N28" s="14" t="s">
        <v>62</v>
      </c>
      <c r="O28" s="16" t="s">
        <v>62</v>
      </c>
      <c r="P28" s="14"/>
      <c r="Q28" s="73" t="s">
        <v>354</v>
      </c>
      <c r="R28" s="14" t="s">
        <v>62</v>
      </c>
      <c r="S28" s="16" t="s">
        <v>62</v>
      </c>
      <c r="T28" s="14"/>
      <c r="U28" s="73" t="s">
        <v>354</v>
      </c>
      <c r="V28" s="14"/>
    </row>
    <row r="29" spans="1:22" x14ac:dyDescent="0.25">
      <c r="A29" s="19"/>
      <c r="B29" s="13"/>
      <c r="C29" s="13" t="s">
        <v>62</v>
      </c>
      <c r="D29" s="42"/>
      <c r="E29" s="42"/>
      <c r="F29" s="13"/>
      <c r="G29" s="13"/>
      <c r="H29" s="42"/>
      <c r="I29" s="42"/>
      <c r="J29" s="13"/>
      <c r="K29" s="13"/>
      <c r="L29" s="13"/>
      <c r="M29" s="13"/>
      <c r="N29" s="13"/>
      <c r="O29" s="13" t="s">
        <v>62</v>
      </c>
      <c r="P29" s="13"/>
      <c r="Q29" s="13"/>
      <c r="R29" s="13"/>
      <c r="S29" s="13" t="s">
        <v>62</v>
      </c>
      <c r="T29" s="13"/>
      <c r="U29" s="13"/>
      <c r="V29" s="13"/>
    </row>
    <row r="30" spans="1:22" ht="15.75" thickBot="1" x14ac:dyDescent="0.3">
      <c r="A30" s="19"/>
      <c r="B30" s="58" t="s">
        <v>989</v>
      </c>
      <c r="C30" s="30" t="s">
        <v>62</v>
      </c>
      <c r="D30" s="61"/>
      <c r="E30" s="74" t="s">
        <v>354</v>
      </c>
      <c r="F30" s="61"/>
      <c r="G30" s="30"/>
      <c r="H30" s="59"/>
      <c r="I30" s="60">
        <v>3077481</v>
      </c>
      <c r="J30" s="61" t="s">
        <v>62</v>
      </c>
      <c r="K30" s="30"/>
      <c r="L30" s="59"/>
      <c r="M30" s="62">
        <v>7.35</v>
      </c>
      <c r="N30" s="61" t="s">
        <v>62</v>
      </c>
      <c r="O30" s="30" t="s">
        <v>62</v>
      </c>
      <c r="P30" s="59"/>
      <c r="Q30" s="60">
        <v>26385</v>
      </c>
      <c r="R30" s="61" t="s">
        <v>62</v>
      </c>
      <c r="S30" s="30" t="s">
        <v>62</v>
      </c>
      <c r="T30" s="59"/>
      <c r="U30" s="62" t="s">
        <v>990</v>
      </c>
      <c r="V30" s="61" t="s">
        <v>62</v>
      </c>
    </row>
    <row r="31" spans="1:22" ht="15.75" thickTop="1" x14ac:dyDescent="0.25">
      <c r="A31" s="19"/>
      <c r="B31" s="13"/>
      <c r="C31" s="13" t="s">
        <v>62</v>
      </c>
      <c r="D31" s="46"/>
      <c r="E31" s="46"/>
      <c r="F31" s="13"/>
      <c r="G31" s="13"/>
      <c r="H31" s="46"/>
      <c r="I31" s="46"/>
      <c r="J31" s="13"/>
      <c r="K31" s="13"/>
      <c r="L31" s="13"/>
      <c r="M31" s="13"/>
      <c r="N31" s="13"/>
      <c r="O31" s="13" t="s">
        <v>62</v>
      </c>
      <c r="P31" s="13"/>
      <c r="Q31" s="13"/>
      <c r="R31" s="13"/>
      <c r="S31" s="13" t="s">
        <v>62</v>
      </c>
      <c r="T31" s="13"/>
      <c r="U31" s="13"/>
      <c r="V31" s="13"/>
    </row>
    <row r="32" spans="1:22" ht="25.5" x14ac:dyDescent="0.25">
      <c r="A32" s="19"/>
      <c r="B32" s="15" t="s">
        <v>991</v>
      </c>
      <c r="C32" s="16" t="s">
        <v>62</v>
      </c>
      <c r="D32" s="14"/>
      <c r="E32" s="73" t="s">
        <v>354</v>
      </c>
      <c r="F32" s="14"/>
      <c r="G32" s="16"/>
      <c r="H32" s="12"/>
      <c r="I32" s="67">
        <v>3021937</v>
      </c>
      <c r="J32" s="14" t="s">
        <v>62</v>
      </c>
      <c r="K32" s="16"/>
      <c r="L32" s="12"/>
      <c r="M32" s="17">
        <v>7.32</v>
      </c>
      <c r="N32" s="14" t="s">
        <v>62</v>
      </c>
      <c r="O32" s="16" t="s">
        <v>62</v>
      </c>
      <c r="P32" s="12"/>
      <c r="Q32" s="67">
        <v>25988</v>
      </c>
      <c r="R32" s="14" t="s">
        <v>62</v>
      </c>
      <c r="S32" s="16" t="s">
        <v>62</v>
      </c>
      <c r="T32" s="12"/>
      <c r="U32" s="17" t="s">
        <v>990</v>
      </c>
      <c r="V32" s="14" t="s">
        <v>62</v>
      </c>
    </row>
    <row r="33" spans="1:26" ht="26.25" thickBot="1" x14ac:dyDescent="0.3">
      <c r="A33" s="19"/>
      <c r="B33" s="58" t="s">
        <v>992</v>
      </c>
      <c r="C33" s="30" t="s">
        <v>62</v>
      </c>
      <c r="D33" s="61"/>
      <c r="E33" s="74" t="s">
        <v>354</v>
      </c>
      <c r="F33" s="61"/>
      <c r="G33" s="30"/>
      <c r="H33" s="59"/>
      <c r="I33" s="60">
        <v>1726891</v>
      </c>
      <c r="J33" s="61" t="s">
        <v>62</v>
      </c>
      <c r="K33" s="30"/>
      <c r="L33" s="59"/>
      <c r="M33" s="62">
        <v>6.54</v>
      </c>
      <c r="N33" s="61" t="s">
        <v>62</v>
      </c>
      <c r="O33" s="30" t="s">
        <v>62</v>
      </c>
      <c r="P33" s="59"/>
      <c r="Q33" s="60">
        <v>16203</v>
      </c>
      <c r="R33" s="61" t="s">
        <v>62</v>
      </c>
      <c r="S33" s="30" t="s">
        <v>62</v>
      </c>
      <c r="T33" s="59"/>
      <c r="U33" s="62" t="s">
        <v>993</v>
      </c>
      <c r="V33" s="61" t="s">
        <v>62</v>
      </c>
    </row>
    <row r="34" spans="1:26" ht="15.75" thickTop="1" x14ac:dyDescent="0.25">
      <c r="A34" s="19"/>
      <c r="B34" s="13"/>
      <c r="C34" s="13" t="s">
        <v>62</v>
      </c>
      <c r="D34" s="13"/>
      <c r="E34" s="13"/>
      <c r="F34" s="13"/>
      <c r="G34" s="13"/>
      <c r="H34" s="46"/>
      <c r="I34" s="46"/>
      <c r="J34" s="13"/>
      <c r="K34" s="13"/>
      <c r="L34" s="13"/>
      <c r="M34" s="13"/>
      <c r="N34" s="13"/>
      <c r="O34" s="13" t="s">
        <v>62</v>
      </c>
      <c r="P34" s="13"/>
      <c r="Q34" s="13"/>
      <c r="R34" s="13"/>
      <c r="S34" s="13" t="s">
        <v>62</v>
      </c>
      <c r="T34" s="13"/>
      <c r="U34" s="13"/>
      <c r="V34" s="13"/>
    </row>
    <row r="35" spans="1:26" x14ac:dyDescent="0.25">
      <c r="A35" s="19"/>
      <c r="B35" s="15" t="s">
        <v>994</v>
      </c>
      <c r="C35" s="16" t="s">
        <v>62</v>
      </c>
      <c r="D35" s="14"/>
      <c r="E35" s="73" t="s">
        <v>354</v>
      </c>
      <c r="F35" s="14"/>
      <c r="G35" s="16"/>
      <c r="H35" s="12"/>
      <c r="I35" s="67">
        <v>3077481</v>
      </c>
      <c r="J35" s="14" t="s">
        <v>62</v>
      </c>
      <c r="K35" s="16"/>
      <c r="L35" s="12"/>
      <c r="M35" s="17">
        <v>7.35</v>
      </c>
      <c r="N35" s="14" t="s">
        <v>62</v>
      </c>
      <c r="O35" s="16" t="s">
        <v>62</v>
      </c>
      <c r="P35" s="12"/>
      <c r="Q35" s="67">
        <v>26385</v>
      </c>
      <c r="R35" s="14" t="s">
        <v>62</v>
      </c>
      <c r="S35" s="16" t="s">
        <v>62</v>
      </c>
      <c r="T35" s="12"/>
      <c r="U35" s="17" t="s">
        <v>990</v>
      </c>
      <c r="V35" s="14" t="s">
        <v>62</v>
      </c>
    </row>
    <row r="36" spans="1:26" x14ac:dyDescent="0.25">
      <c r="A36" s="19"/>
      <c r="B36" s="58" t="s">
        <v>975</v>
      </c>
      <c r="C36" s="30" t="s">
        <v>62</v>
      </c>
      <c r="D36" s="61"/>
      <c r="E36" s="74" t="s">
        <v>354</v>
      </c>
      <c r="F36" s="61"/>
      <c r="G36" s="30"/>
      <c r="H36" s="59"/>
      <c r="I36" s="60">
        <v>455000</v>
      </c>
      <c r="J36" s="61" t="s">
        <v>62</v>
      </c>
      <c r="K36" s="30"/>
      <c r="L36" s="59"/>
      <c r="M36" s="62">
        <v>17.079999999999998</v>
      </c>
      <c r="N36" s="61" t="s">
        <v>62</v>
      </c>
      <c r="O36" s="30" t="s">
        <v>62</v>
      </c>
      <c r="P36" s="29"/>
      <c r="Q36" s="29"/>
      <c r="R36" s="29"/>
      <c r="S36" s="30" t="s">
        <v>62</v>
      </c>
      <c r="T36" s="29"/>
      <c r="U36" s="29"/>
      <c r="V36" s="29"/>
    </row>
    <row r="37" spans="1:26" x14ac:dyDescent="0.25">
      <c r="A37" s="19"/>
      <c r="B37" s="15" t="s">
        <v>978</v>
      </c>
      <c r="C37" s="16" t="s">
        <v>62</v>
      </c>
      <c r="D37" s="14"/>
      <c r="E37" s="73" t="s">
        <v>354</v>
      </c>
      <c r="F37" s="14"/>
      <c r="G37" s="16"/>
      <c r="H37" s="12"/>
      <c r="I37" s="17" t="s">
        <v>995</v>
      </c>
      <c r="J37" s="14" t="s">
        <v>353</v>
      </c>
      <c r="K37" s="16"/>
      <c r="L37" s="12"/>
      <c r="M37" s="17">
        <v>10.89</v>
      </c>
      <c r="N37" s="14" t="s">
        <v>62</v>
      </c>
      <c r="O37" s="16" t="s">
        <v>62</v>
      </c>
      <c r="P37" s="4"/>
      <c r="Q37" s="4"/>
      <c r="R37" s="4"/>
      <c r="S37" s="16" t="s">
        <v>62</v>
      </c>
      <c r="T37" s="4"/>
      <c r="U37" s="4"/>
      <c r="V37" s="4"/>
    </row>
    <row r="38" spans="1:26" ht="15.75" thickBot="1" x14ac:dyDescent="0.3">
      <c r="A38" s="19"/>
      <c r="B38" s="58" t="s">
        <v>980</v>
      </c>
      <c r="C38" s="30" t="s">
        <v>62</v>
      </c>
      <c r="D38" s="61"/>
      <c r="E38" s="74" t="s">
        <v>354</v>
      </c>
      <c r="F38" s="61"/>
      <c r="G38" s="30"/>
      <c r="H38" s="59"/>
      <c r="I38" s="62" t="s">
        <v>996</v>
      </c>
      <c r="J38" s="61" t="s">
        <v>353</v>
      </c>
      <c r="K38" s="30"/>
      <c r="L38" s="59"/>
      <c r="M38" s="62">
        <v>7.44</v>
      </c>
      <c r="N38" s="61" t="s">
        <v>62</v>
      </c>
      <c r="O38" s="30" t="s">
        <v>62</v>
      </c>
      <c r="P38" s="29"/>
      <c r="Q38" s="29"/>
      <c r="R38" s="29"/>
      <c r="S38" s="30" t="s">
        <v>62</v>
      </c>
      <c r="T38" s="29"/>
      <c r="U38" s="29"/>
      <c r="V38" s="29"/>
    </row>
    <row r="39" spans="1:26" x14ac:dyDescent="0.25">
      <c r="A39" s="19"/>
      <c r="B39" s="13"/>
      <c r="C39" s="13" t="s">
        <v>62</v>
      </c>
      <c r="D39" s="42"/>
      <c r="E39" s="42"/>
      <c r="F39" s="13"/>
      <c r="G39" s="13"/>
      <c r="H39" s="42"/>
      <c r="I39" s="42"/>
      <c r="J39" s="13"/>
      <c r="K39" s="13"/>
      <c r="L39" s="13"/>
      <c r="M39" s="13"/>
      <c r="N39" s="13"/>
      <c r="O39" s="13" t="s">
        <v>62</v>
      </c>
      <c r="P39" s="13"/>
      <c r="Q39" s="13"/>
      <c r="R39" s="13"/>
      <c r="S39" s="13" t="s">
        <v>62</v>
      </c>
      <c r="T39" s="13"/>
      <c r="U39" s="13"/>
      <c r="V39" s="13"/>
    </row>
    <row r="40" spans="1:26" ht="15.75" thickBot="1" x14ac:dyDescent="0.3">
      <c r="A40" s="19"/>
      <c r="B40" s="15" t="s">
        <v>997</v>
      </c>
      <c r="C40" s="16" t="s">
        <v>62</v>
      </c>
      <c r="D40" s="14"/>
      <c r="E40" s="73" t="s">
        <v>354</v>
      </c>
      <c r="F40" s="14"/>
      <c r="G40" s="16"/>
      <c r="H40" s="12"/>
      <c r="I40" s="67">
        <v>2944645</v>
      </c>
      <c r="J40" s="14" t="s">
        <v>62</v>
      </c>
      <c r="K40" s="16"/>
      <c r="L40" s="12"/>
      <c r="M40" s="17">
        <v>8.82</v>
      </c>
      <c r="N40" s="14" t="s">
        <v>62</v>
      </c>
      <c r="O40" s="16" t="s">
        <v>62</v>
      </c>
      <c r="P40" s="12"/>
      <c r="Q40" s="67">
        <v>31558</v>
      </c>
      <c r="R40" s="14" t="s">
        <v>62</v>
      </c>
      <c r="S40" s="16" t="s">
        <v>62</v>
      </c>
      <c r="T40" s="12"/>
      <c r="U40" s="17" t="s">
        <v>998</v>
      </c>
      <c r="V40" s="14" t="s">
        <v>62</v>
      </c>
    </row>
    <row r="41" spans="1:26" ht="15.75" thickTop="1" x14ac:dyDescent="0.25">
      <c r="A41" s="19"/>
      <c r="B41" s="13"/>
      <c r="C41" s="13" t="s">
        <v>62</v>
      </c>
      <c r="D41" s="46"/>
      <c r="E41" s="46"/>
      <c r="F41" s="13"/>
      <c r="G41" s="13"/>
      <c r="H41" s="46"/>
      <c r="I41" s="46"/>
      <c r="J41" s="13"/>
      <c r="K41" s="13"/>
      <c r="L41" s="13"/>
      <c r="M41" s="13"/>
      <c r="N41" s="13"/>
      <c r="O41" s="13" t="s">
        <v>62</v>
      </c>
      <c r="P41" s="13"/>
      <c r="Q41" s="13"/>
      <c r="R41" s="13"/>
      <c r="S41" s="13" t="s">
        <v>62</v>
      </c>
      <c r="T41" s="13"/>
      <c r="U41" s="13"/>
      <c r="V41" s="13"/>
    </row>
    <row r="42" spans="1:26" ht="25.5" x14ac:dyDescent="0.25">
      <c r="A42" s="19"/>
      <c r="B42" s="58" t="s">
        <v>999</v>
      </c>
      <c r="C42" s="30" t="s">
        <v>62</v>
      </c>
      <c r="D42" s="61"/>
      <c r="E42" s="74" t="s">
        <v>354</v>
      </c>
      <c r="F42" s="61"/>
      <c r="G42" s="30"/>
      <c r="H42" s="59"/>
      <c r="I42" s="60">
        <v>2916184</v>
      </c>
      <c r="J42" s="61" t="s">
        <v>62</v>
      </c>
      <c r="K42" s="30"/>
      <c r="L42" s="59"/>
      <c r="M42" s="62">
        <v>8.7799999999999994</v>
      </c>
      <c r="N42" s="61" t="s">
        <v>62</v>
      </c>
      <c r="O42" s="30" t="s">
        <v>62</v>
      </c>
      <c r="P42" s="59"/>
      <c r="Q42" s="60">
        <v>31376</v>
      </c>
      <c r="R42" s="61" t="s">
        <v>62</v>
      </c>
      <c r="S42" s="30" t="s">
        <v>62</v>
      </c>
      <c r="T42" s="59"/>
      <c r="U42" s="62" t="s">
        <v>998</v>
      </c>
      <c r="V42" s="61" t="s">
        <v>62</v>
      </c>
    </row>
    <row r="43" spans="1:26" ht="15.75" thickBot="1" x14ac:dyDescent="0.3">
      <c r="A43" s="19"/>
      <c r="B43" s="15" t="s">
        <v>1000</v>
      </c>
      <c r="C43" s="16" t="s">
        <v>62</v>
      </c>
      <c r="D43" s="14"/>
      <c r="E43" s="73" t="s">
        <v>354</v>
      </c>
      <c r="F43" s="14"/>
      <c r="G43" s="16"/>
      <c r="H43" s="12"/>
      <c r="I43" s="67">
        <v>1946475</v>
      </c>
      <c r="J43" s="14" t="s">
        <v>62</v>
      </c>
      <c r="K43" s="16"/>
      <c r="L43" s="12"/>
      <c r="M43" s="17">
        <v>7</v>
      </c>
      <c r="N43" s="14" t="s">
        <v>62</v>
      </c>
      <c r="O43" s="16" t="s">
        <v>62</v>
      </c>
      <c r="P43" s="12"/>
      <c r="Q43" s="67">
        <v>24325</v>
      </c>
      <c r="R43" s="14" t="s">
        <v>62</v>
      </c>
      <c r="S43" s="16" t="s">
        <v>62</v>
      </c>
      <c r="T43" s="12"/>
      <c r="U43" s="17" t="s">
        <v>1001</v>
      </c>
      <c r="V43" s="14" t="s">
        <v>62</v>
      </c>
    </row>
    <row r="44" spans="1:26" ht="15.75" thickTop="1" x14ac:dyDescent="0.25">
      <c r="A44" s="19"/>
      <c r="B44" s="13"/>
      <c r="C44" s="13" t="s">
        <v>62</v>
      </c>
      <c r="D44" s="13"/>
      <c r="E44" s="13"/>
      <c r="F44" s="13"/>
      <c r="G44" s="13"/>
      <c r="H44" s="46"/>
      <c r="I44" s="46"/>
      <c r="J44" s="13"/>
      <c r="K44" s="13"/>
      <c r="L44" s="13"/>
      <c r="M44" s="13"/>
      <c r="N44" s="13"/>
      <c r="O44" s="13" t="s">
        <v>62</v>
      </c>
      <c r="P44" s="13"/>
      <c r="Q44" s="13"/>
      <c r="R44" s="13"/>
      <c r="S44" s="13" t="s">
        <v>62</v>
      </c>
      <c r="T44" s="13"/>
      <c r="U44" s="13"/>
      <c r="V44" s="13"/>
    </row>
    <row r="45" spans="1:26" x14ac:dyDescent="0.25">
      <c r="A45" s="19"/>
      <c r="B45" s="18"/>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x14ac:dyDescent="0.25">
      <c r="A46" s="19" t="s">
        <v>1389</v>
      </c>
      <c r="B46" s="22" t="s">
        <v>1390</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9"/>
      <c r="B47" s="71"/>
      <c r="C47" s="71"/>
      <c r="D47" s="71"/>
      <c r="E47" s="71"/>
      <c r="F47" s="71"/>
      <c r="G47" s="71"/>
      <c r="H47" s="71"/>
      <c r="I47" s="71"/>
      <c r="J47" s="71"/>
      <c r="K47" s="71"/>
      <c r="L47" s="71"/>
      <c r="M47" s="71"/>
      <c r="N47" s="71"/>
      <c r="O47" s="71"/>
      <c r="P47" s="71"/>
      <c r="Q47" s="71"/>
      <c r="R47" s="71"/>
      <c r="S47" s="71"/>
      <c r="T47" s="71"/>
      <c r="U47" s="71"/>
      <c r="V47" s="71"/>
      <c r="W47" s="71"/>
      <c r="X47" s="71"/>
      <c r="Y47" s="71"/>
      <c r="Z47" s="71"/>
    </row>
    <row r="48" spans="1:26" x14ac:dyDescent="0.25">
      <c r="A48" s="19"/>
      <c r="B48" s="4"/>
      <c r="C48" s="4"/>
      <c r="D48" s="4"/>
      <c r="E48" s="4"/>
      <c r="F48" s="4"/>
      <c r="G48" s="4"/>
      <c r="H48" s="4"/>
      <c r="I48" s="4"/>
      <c r="J48" s="4"/>
      <c r="K48" s="4"/>
      <c r="L48" s="4"/>
      <c r="M48" s="4"/>
      <c r="N48" s="4"/>
    </row>
    <row r="49" spans="1:26" ht="15.75" thickBot="1" x14ac:dyDescent="0.3">
      <c r="A49" s="19"/>
      <c r="B49" s="16"/>
      <c r="C49" s="16" t="s">
        <v>62</v>
      </c>
      <c r="D49" s="48" t="s">
        <v>911</v>
      </c>
      <c r="E49" s="48"/>
      <c r="F49" s="48"/>
      <c r="G49" s="48"/>
      <c r="H49" s="48"/>
      <c r="I49" s="48"/>
      <c r="J49" s="48"/>
      <c r="K49" s="48"/>
      <c r="L49" s="48"/>
      <c r="M49" s="48"/>
      <c r="N49" s="16"/>
    </row>
    <row r="50" spans="1:26" x14ac:dyDescent="0.25">
      <c r="A50" s="19"/>
      <c r="B50" s="47"/>
      <c r="C50" s="47" t="s">
        <v>62</v>
      </c>
      <c r="D50" s="52">
        <v>2013</v>
      </c>
      <c r="E50" s="52"/>
      <c r="F50" s="49"/>
      <c r="G50" s="49"/>
      <c r="H50" s="52">
        <v>2012</v>
      </c>
      <c r="I50" s="52"/>
      <c r="J50" s="49"/>
      <c r="K50" s="49"/>
      <c r="L50" s="52">
        <v>2011</v>
      </c>
      <c r="M50" s="52"/>
      <c r="N50" s="47"/>
    </row>
    <row r="51" spans="1:26" ht="15.75" thickBot="1" x14ac:dyDescent="0.3">
      <c r="A51" s="19"/>
      <c r="B51" s="47"/>
      <c r="C51" s="47"/>
      <c r="D51" s="48"/>
      <c r="E51" s="48"/>
      <c r="F51" s="47"/>
      <c r="G51" s="47"/>
      <c r="H51" s="48" t="s">
        <v>665</v>
      </c>
      <c r="I51" s="48"/>
      <c r="J51" s="47"/>
      <c r="K51" s="47"/>
      <c r="L51" s="48" t="s">
        <v>665</v>
      </c>
      <c r="M51" s="48"/>
      <c r="N51" s="47"/>
    </row>
    <row r="52" spans="1:26" x14ac:dyDescent="0.25">
      <c r="A52" s="19"/>
      <c r="B52" s="58" t="s">
        <v>1004</v>
      </c>
      <c r="C52" s="30" t="s">
        <v>62</v>
      </c>
      <c r="D52" s="59" t="s">
        <v>351</v>
      </c>
      <c r="E52" s="62">
        <v>4.3</v>
      </c>
      <c r="F52" s="61" t="s">
        <v>62</v>
      </c>
      <c r="G52" s="30"/>
      <c r="H52" s="59" t="s">
        <v>351</v>
      </c>
      <c r="I52" s="62">
        <v>2.7</v>
      </c>
      <c r="J52" s="61" t="s">
        <v>62</v>
      </c>
      <c r="K52" s="30"/>
      <c r="L52" s="59" t="s">
        <v>351</v>
      </c>
      <c r="M52" s="62">
        <v>4.12</v>
      </c>
      <c r="N52" s="61" t="s">
        <v>62</v>
      </c>
    </row>
    <row r="53" spans="1:26" x14ac:dyDescent="0.25">
      <c r="A53" s="19"/>
      <c r="B53" s="15" t="s">
        <v>1005</v>
      </c>
      <c r="C53" s="16" t="s">
        <v>62</v>
      </c>
      <c r="D53" s="12"/>
      <c r="E53" s="17" t="s">
        <v>1006</v>
      </c>
      <c r="F53" s="14" t="s">
        <v>62</v>
      </c>
      <c r="G53" s="16"/>
      <c r="H53" s="12"/>
      <c r="I53" s="17" t="s">
        <v>1007</v>
      </c>
      <c r="J53" s="14" t="s">
        <v>62</v>
      </c>
      <c r="K53" s="16"/>
      <c r="L53" s="12"/>
      <c r="M53" s="17" t="s">
        <v>1007</v>
      </c>
      <c r="N53" s="14" t="s">
        <v>62</v>
      </c>
    </row>
    <row r="54" spans="1:26" x14ac:dyDescent="0.25">
      <c r="A54" s="19"/>
      <c r="B54" s="58" t="s">
        <v>1008</v>
      </c>
      <c r="C54" s="30" t="s">
        <v>62</v>
      </c>
      <c r="D54" s="59"/>
      <c r="E54" s="62">
        <v>0.4</v>
      </c>
      <c r="F54" s="61" t="s">
        <v>1009</v>
      </c>
      <c r="G54" s="30"/>
      <c r="H54" s="59"/>
      <c r="I54" s="62">
        <v>0.4</v>
      </c>
      <c r="J54" s="61" t="s">
        <v>1009</v>
      </c>
      <c r="K54" s="30"/>
      <c r="L54" s="59"/>
      <c r="M54" s="62">
        <v>0.9</v>
      </c>
      <c r="N54" s="61" t="s">
        <v>1009</v>
      </c>
    </row>
    <row r="55" spans="1:26" x14ac:dyDescent="0.25">
      <c r="A55" s="19"/>
      <c r="B55" s="15" t="s">
        <v>1010</v>
      </c>
      <c r="C55" s="16" t="s">
        <v>62</v>
      </c>
      <c r="D55" s="12"/>
      <c r="E55" s="17">
        <v>37.6</v>
      </c>
      <c r="F55" s="14" t="s">
        <v>1009</v>
      </c>
      <c r="G55" s="16"/>
      <c r="H55" s="12"/>
      <c r="I55" s="17">
        <v>48.8</v>
      </c>
      <c r="J55" s="14" t="s">
        <v>1009</v>
      </c>
      <c r="K55" s="16"/>
      <c r="L55" s="12"/>
      <c r="M55" s="17">
        <v>52.2</v>
      </c>
      <c r="N55" s="14" t="s">
        <v>1009</v>
      </c>
    </row>
    <row r="56" spans="1:26" x14ac:dyDescent="0.25">
      <c r="A56" s="19"/>
      <c r="B56" s="58" t="s">
        <v>1011</v>
      </c>
      <c r="C56" s="30" t="s">
        <v>62</v>
      </c>
      <c r="D56" s="61"/>
      <c r="E56" s="74" t="s">
        <v>354</v>
      </c>
      <c r="F56" s="61"/>
      <c r="G56" s="30"/>
      <c r="H56" s="61"/>
      <c r="I56" s="74" t="s">
        <v>354</v>
      </c>
      <c r="J56" s="61"/>
      <c r="K56" s="30"/>
      <c r="L56" s="61"/>
      <c r="M56" s="74" t="s">
        <v>354</v>
      </c>
      <c r="N56" s="61"/>
    </row>
    <row r="57" spans="1:26" x14ac:dyDescent="0.25">
      <c r="A57" s="19" t="s">
        <v>1391</v>
      </c>
      <c r="B57" s="22" t="s">
        <v>1012</v>
      </c>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x14ac:dyDescent="0.25">
      <c r="A58" s="19"/>
      <c r="B58" s="71"/>
      <c r="C58" s="71"/>
      <c r="D58" s="71"/>
      <c r="E58" s="71"/>
      <c r="F58" s="71"/>
      <c r="G58" s="71"/>
      <c r="H58" s="71"/>
      <c r="I58" s="71"/>
      <c r="J58" s="71"/>
      <c r="K58" s="71"/>
      <c r="L58" s="71"/>
      <c r="M58" s="71"/>
      <c r="N58" s="71"/>
      <c r="O58" s="71"/>
      <c r="P58" s="71"/>
      <c r="Q58" s="71"/>
      <c r="R58" s="71"/>
      <c r="S58" s="71"/>
      <c r="T58" s="71"/>
      <c r="U58" s="71"/>
      <c r="V58" s="71"/>
      <c r="W58" s="71"/>
      <c r="X58" s="71"/>
      <c r="Y58" s="71"/>
      <c r="Z58" s="71"/>
    </row>
    <row r="59" spans="1:26" x14ac:dyDescent="0.25">
      <c r="A59" s="19"/>
      <c r="B59" s="4"/>
      <c r="C59" s="4"/>
      <c r="D59" s="4"/>
      <c r="E59" s="4"/>
      <c r="F59" s="4"/>
      <c r="G59" s="4"/>
      <c r="H59" s="4"/>
      <c r="I59" s="4"/>
      <c r="J59" s="4"/>
      <c r="K59" s="4"/>
      <c r="L59" s="4"/>
      <c r="M59" s="4"/>
      <c r="N59" s="4"/>
      <c r="O59" s="4"/>
      <c r="P59" s="4"/>
      <c r="Q59" s="4"/>
      <c r="R59" s="4"/>
      <c r="S59" s="4"/>
      <c r="T59" s="4"/>
      <c r="U59" s="4"/>
      <c r="V59" s="4"/>
      <c r="W59" s="4"/>
      <c r="X59" s="4"/>
      <c r="Y59" s="4"/>
      <c r="Z59" s="4"/>
    </row>
    <row r="60" spans="1:26" ht="15.75" thickBot="1" x14ac:dyDescent="0.3">
      <c r="A60" s="19"/>
      <c r="B60" s="16"/>
      <c r="C60" s="16" t="s">
        <v>62</v>
      </c>
      <c r="D60" s="48" t="s">
        <v>911</v>
      </c>
      <c r="E60" s="48"/>
      <c r="F60" s="48"/>
      <c r="G60" s="48"/>
      <c r="H60" s="48"/>
      <c r="I60" s="48"/>
      <c r="J60" s="48"/>
      <c r="K60" s="48"/>
      <c r="L60" s="48"/>
      <c r="M60" s="48"/>
      <c r="N60" s="48"/>
      <c r="O60" s="48"/>
      <c r="P60" s="48"/>
      <c r="Q60" s="48"/>
      <c r="R60" s="48"/>
      <c r="S60" s="48"/>
      <c r="T60" s="48"/>
      <c r="U60" s="48"/>
      <c r="V60" s="48"/>
      <c r="W60" s="48"/>
      <c r="X60" s="48"/>
      <c r="Y60" s="48"/>
      <c r="Z60" s="16"/>
    </row>
    <row r="61" spans="1:26" x14ac:dyDescent="0.25">
      <c r="A61" s="19"/>
      <c r="B61" s="47"/>
      <c r="C61" s="47" t="s">
        <v>62</v>
      </c>
      <c r="D61" s="52">
        <v>2013</v>
      </c>
      <c r="E61" s="52"/>
      <c r="F61" s="52"/>
      <c r="G61" s="52"/>
      <c r="H61" s="52"/>
      <c r="I61" s="52"/>
      <c r="J61" s="49"/>
      <c r="K61" s="49" t="s">
        <v>62</v>
      </c>
      <c r="L61" s="52">
        <v>2012</v>
      </c>
      <c r="M61" s="52"/>
      <c r="N61" s="52"/>
      <c r="O61" s="52"/>
      <c r="P61" s="52"/>
      <c r="Q61" s="52"/>
      <c r="R61" s="49"/>
      <c r="S61" s="49" t="s">
        <v>62</v>
      </c>
      <c r="T61" s="52">
        <v>2011</v>
      </c>
      <c r="U61" s="52"/>
      <c r="V61" s="52"/>
      <c r="W61" s="52"/>
      <c r="X61" s="52"/>
      <c r="Y61" s="52"/>
      <c r="Z61" s="47"/>
    </row>
    <row r="62" spans="1:26" ht="15.75" thickBot="1" x14ac:dyDescent="0.3">
      <c r="A62" s="19"/>
      <c r="B62" s="47"/>
      <c r="C62" s="47"/>
      <c r="D62" s="48"/>
      <c r="E62" s="48"/>
      <c r="F62" s="48"/>
      <c r="G62" s="48"/>
      <c r="H62" s="48"/>
      <c r="I62" s="48"/>
      <c r="J62" s="47"/>
      <c r="K62" s="47"/>
      <c r="L62" s="48" t="s">
        <v>665</v>
      </c>
      <c r="M62" s="48"/>
      <c r="N62" s="48"/>
      <c r="O62" s="48"/>
      <c r="P62" s="48"/>
      <c r="Q62" s="48"/>
      <c r="R62" s="47"/>
      <c r="S62" s="47"/>
      <c r="T62" s="48" t="s">
        <v>665</v>
      </c>
      <c r="U62" s="48"/>
      <c r="V62" s="48"/>
      <c r="W62" s="48"/>
      <c r="X62" s="48"/>
      <c r="Y62" s="48"/>
      <c r="Z62" s="47"/>
    </row>
    <row r="63" spans="1:26" x14ac:dyDescent="0.25">
      <c r="A63" s="19"/>
      <c r="B63" s="47"/>
      <c r="C63" s="47" t="s">
        <v>62</v>
      </c>
      <c r="D63" s="52" t="s">
        <v>1013</v>
      </c>
      <c r="E63" s="52"/>
      <c r="F63" s="49"/>
      <c r="G63" s="49"/>
      <c r="H63" s="52" t="s">
        <v>962</v>
      </c>
      <c r="I63" s="52"/>
      <c r="J63" s="47"/>
      <c r="K63" s="47" t="s">
        <v>62</v>
      </c>
      <c r="L63" s="52" t="s">
        <v>1013</v>
      </c>
      <c r="M63" s="52"/>
      <c r="N63" s="49"/>
      <c r="O63" s="49"/>
      <c r="P63" s="52" t="s">
        <v>962</v>
      </c>
      <c r="Q63" s="52"/>
      <c r="R63" s="47"/>
      <c r="S63" s="47" t="s">
        <v>62</v>
      </c>
      <c r="T63" s="52" t="s">
        <v>1013</v>
      </c>
      <c r="U63" s="52"/>
      <c r="V63" s="49"/>
      <c r="W63" s="49"/>
      <c r="X63" s="52" t="s">
        <v>962</v>
      </c>
      <c r="Y63" s="52"/>
      <c r="Z63" s="47"/>
    </row>
    <row r="64" spans="1:26" x14ac:dyDescent="0.25">
      <c r="A64" s="19"/>
      <c r="B64" s="47"/>
      <c r="C64" s="47"/>
      <c r="D64" s="51"/>
      <c r="E64" s="51"/>
      <c r="F64" s="47"/>
      <c r="G64" s="47"/>
      <c r="H64" s="51" t="s">
        <v>963</v>
      </c>
      <c r="I64" s="51"/>
      <c r="J64" s="47"/>
      <c r="K64" s="47"/>
      <c r="L64" s="51"/>
      <c r="M64" s="51"/>
      <c r="N64" s="47"/>
      <c r="O64" s="47"/>
      <c r="P64" s="51" t="s">
        <v>963</v>
      </c>
      <c r="Q64" s="51"/>
      <c r="R64" s="47"/>
      <c r="S64" s="47"/>
      <c r="T64" s="51"/>
      <c r="U64" s="51"/>
      <c r="V64" s="47"/>
      <c r="W64" s="47"/>
      <c r="X64" s="51" t="s">
        <v>963</v>
      </c>
      <c r="Y64" s="51"/>
      <c r="Z64" s="47"/>
    </row>
    <row r="65" spans="1:26" x14ac:dyDescent="0.25">
      <c r="A65" s="19"/>
      <c r="B65" s="47"/>
      <c r="C65" s="47"/>
      <c r="D65" s="51"/>
      <c r="E65" s="51"/>
      <c r="F65" s="47"/>
      <c r="G65" s="47"/>
      <c r="H65" s="51" t="s">
        <v>1014</v>
      </c>
      <c r="I65" s="51"/>
      <c r="J65" s="47"/>
      <c r="K65" s="47"/>
      <c r="L65" s="51"/>
      <c r="M65" s="51"/>
      <c r="N65" s="47"/>
      <c r="O65" s="47"/>
      <c r="P65" s="51" t="s">
        <v>1014</v>
      </c>
      <c r="Q65" s="51"/>
      <c r="R65" s="47"/>
      <c r="S65" s="47"/>
      <c r="T65" s="51"/>
      <c r="U65" s="51"/>
      <c r="V65" s="47"/>
      <c r="W65" s="47"/>
      <c r="X65" s="51" t="s">
        <v>1014</v>
      </c>
      <c r="Y65" s="51"/>
      <c r="Z65" s="47"/>
    </row>
    <row r="66" spans="1:26" x14ac:dyDescent="0.25">
      <c r="A66" s="19"/>
      <c r="B66" s="47"/>
      <c r="C66" s="47"/>
      <c r="D66" s="51"/>
      <c r="E66" s="51"/>
      <c r="F66" s="47"/>
      <c r="G66" s="47"/>
      <c r="H66" s="51" t="s">
        <v>1015</v>
      </c>
      <c r="I66" s="51"/>
      <c r="J66" s="47"/>
      <c r="K66" s="47"/>
      <c r="L66" s="51"/>
      <c r="M66" s="51"/>
      <c r="N66" s="47"/>
      <c r="O66" s="47"/>
      <c r="P66" s="51" t="s">
        <v>1015</v>
      </c>
      <c r="Q66" s="51"/>
      <c r="R66" s="47"/>
      <c r="S66" s="47"/>
      <c r="T66" s="51"/>
      <c r="U66" s="51"/>
      <c r="V66" s="47"/>
      <c r="W66" s="47"/>
      <c r="X66" s="51" t="s">
        <v>1015</v>
      </c>
      <c r="Y66" s="51"/>
      <c r="Z66" s="47"/>
    </row>
    <row r="67" spans="1:26" ht="15.75" thickBot="1" x14ac:dyDescent="0.3">
      <c r="A67" s="19"/>
      <c r="B67" s="47"/>
      <c r="C67" s="47"/>
      <c r="D67" s="48"/>
      <c r="E67" s="48"/>
      <c r="F67" s="47"/>
      <c r="G67" s="47"/>
      <c r="H67" s="48" t="s">
        <v>1016</v>
      </c>
      <c r="I67" s="48"/>
      <c r="J67" s="47"/>
      <c r="K67" s="47"/>
      <c r="L67" s="48"/>
      <c r="M67" s="48"/>
      <c r="N67" s="47"/>
      <c r="O67" s="47"/>
      <c r="P67" s="48" t="s">
        <v>1016</v>
      </c>
      <c r="Q67" s="48"/>
      <c r="R67" s="47"/>
      <c r="S67" s="47"/>
      <c r="T67" s="48"/>
      <c r="U67" s="48"/>
      <c r="V67" s="47"/>
      <c r="W67" s="47"/>
      <c r="X67" s="48" t="s">
        <v>1016</v>
      </c>
      <c r="Y67" s="48"/>
      <c r="Z67" s="47"/>
    </row>
    <row r="68" spans="1:26" ht="25.5" x14ac:dyDescent="0.25">
      <c r="A68" s="19"/>
      <c r="B68" s="58" t="s">
        <v>1017</v>
      </c>
      <c r="C68" s="30" t="s">
        <v>62</v>
      </c>
      <c r="D68" s="59"/>
      <c r="E68" s="60">
        <v>1350590</v>
      </c>
      <c r="F68" s="61" t="s">
        <v>62</v>
      </c>
      <c r="G68" s="30"/>
      <c r="H68" s="59" t="s">
        <v>351</v>
      </c>
      <c r="I68" s="62">
        <v>2.79</v>
      </c>
      <c r="J68" s="61" t="s">
        <v>62</v>
      </c>
      <c r="K68" s="30" t="s">
        <v>62</v>
      </c>
      <c r="L68" s="59"/>
      <c r="M68" s="60">
        <v>796514</v>
      </c>
      <c r="N68" s="61" t="s">
        <v>62</v>
      </c>
      <c r="O68" s="30"/>
      <c r="P68" s="59" t="s">
        <v>351</v>
      </c>
      <c r="Q68" s="62">
        <v>2.6</v>
      </c>
      <c r="R68" s="61" t="s">
        <v>62</v>
      </c>
      <c r="S68" s="30" t="s">
        <v>62</v>
      </c>
      <c r="T68" s="59"/>
      <c r="U68" s="60">
        <v>1327825</v>
      </c>
      <c r="V68" s="61" t="s">
        <v>62</v>
      </c>
      <c r="W68" s="30"/>
      <c r="X68" s="59" t="s">
        <v>351</v>
      </c>
      <c r="Y68" s="62">
        <v>2.37</v>
      </c>
      <c r="Z68" s="61" t="s">
        <v>62</v>
      </c>
    </row>
    <row r="69" spans="1:26" x14ac:dyDescent="0.25">
      <c r="A69" s="19"/>
      <c r="B69" s="15" t="s">
        <v>1018</v>
      </c>
      <c r="C69" s="16" t="s">
        <v>62</v>
      </c>
      <c r="D69" s="12"/>
      <c r="E69" s="67">
        <v>455000</v>
      </c>
      <c r="F69" s="14" t="s">
        <v>62</v>
      </c>
      <c r="G69" s="16"/>
      <c r="H69" s="12"/>
      <c r="I69" s="17">
        <v>4.3</v>
      </c>
      <c r="J69" s="14" t="s">
        <v>62</v>
      </c>
      <c r="K69" s="16" t="s">
        <v>62</v>
      </c>
      <c r="L69" s="12"/>
      <c r="M69" s="67">
        <v>1319500</v>
      </c>
      <c r="N69" s="14" t="s">
        <v>62</v>
      </c>
      <c r="O69" s="16"/>
      <c r="P69" s="12"/>
      <c r="Q69" s="17">
        <v>2.7</v>
      </c>
      <c r="R69" s="14" t="s">
        <v>62</v>
      </c>
      <c r="S69" s="16" t="s">
        <v>62</v>
      </c>
      <c r="T69" s="12"/>
      <c r="U69" s="67">
        <v>181125</v>
      </c>
      <c r="V69" s="14" t="s">
        <v>62</v>
      </c>
      <c r="W69" s="16"/>
      <c r="X69" s="12"/>
      <c r="Y69" s="17">
        <v>4.12</v>
      </c>
      <c r="Z69" s="14" t="s">
        <v>62</v>
      </c>
    </row>
    <row r="70" spans="1:26" x14ac:dyDescent="0.25">
      <c r="A70" s="19"/>
      <c r="B70" s="58" t="s">
        <v>1019</v>
      </c>
      <c r="C70" s="30" t="s">
        <v>62</v>
      </c>
      <c r="D70" s="59"/>
      <c r="E70" s="62" t="s">
        <v>1020</v>
      </c>
      <c r="F70" s="61" t="s">
        <v>353</v>
      </c>
      <c r="G70" s="30"/>
      <c r="H70" s="59"/>
      <c r="I70" s="62">
        <v>2.68</v>
      </c>
      <c r="J70" s="61" t="s">
        <v>62</v>
      </c>
      <c r="K70" s="30" t="s">
        <v>62</v>
      </c>
      <c r="L70" s="59"/>
      <c r="M70" s="62" t="s">
        <v>1021</v>
      </c>
      <c r="N70" s="61" t="s">
        <v>353</v>
      </c>
      <c r="O70" s="30"/>
      <c r="P70" s="59"/>
      <c r="Q70" s="62">
        <v>2.3199999999999998</v>
      </c>
      <c r="R70" s="61" t="s">
        <v>62</v>
      </c>
      <c r="S70" s="30" t="s">
        <v>62</v>
      </c>
      <c r="T70" s="59"/>
      <c r="U70" s="62" t="s">
        <v>1022</v>
      </c>
      <c r="V70" s="61" t="s">
        <v>353</v>
      </c>
      <c r="W70" s="30"/>
      <c r="X70" s="59"/>
      <c r="Y70" s="62">
        <v>2.5099999999999998</v>
      </c>
      <c r="Z70" s="61" t="s">
        <v>62</v>
      </c>
    </row>
    <row r="71" spans="1:26" x14ac:dyDescent="0.25">
      <c r="A71" s="19"/>
      <c r="B71" s="15" t="s">
        <v>1023</v>
      </c>
      <c r="C71" s="16" t="s">
        <v>62</v>
      </c>
      <c r="D71" s="12"/>
      <c r="E71" s="17" t="s">
        <v>1024</v>
      </c>
      <c r="F71" s="14" t="s">
        <v>353</v>
      </c>
      <c r="G71" s="16"/>
      <c r="H71" s="12"/>
      <c r="I71" s="17">
        <v>3.92</v>
      </c>
      <c r="J71" s="14" t="s">
        <v>62</v>
      </c>
      <c r="K71" s="16" t="s">
        <v>62</v>
      </c>
      <c r="L71" s="12"/>
      <c r="M71" s="17" t="s">
        <v>1025</v>
      </c>
      <c r="N71" s="14" t="s">
        <v>353</v>
      </c>
      <c r="O71" s="16"/>
      <c r="P71" s="12"/>
      <c r="Q71" s="17">
        <v>4.0199999999999996</v>
      </c>
      <c r="R71" s="14" t="s">
        <v>62</v>
      </c>
      <c r="S71" s="16" t="s">
        <v>62</v>
      </c>
      <c r="T71" s="12"/>
      <c r="U71" s="17" t="s">
        <v>1026</v>
      </c>
      <c r="V71" s="14" t="s">
        <v>353</v>
      </c>
      <c r="W71" s="16"/>
      <c r="X71" s="12"/>
      <c r="Y71" s="17">
        <v>2.99</v>
      </c>
      <c r="Z71" s="14" t="s">
        <v>62</v>
      </c>
    </row>
    <row r="72" spans="1:26" ht="15.75" thickBot="1" x14ac:dyDescent="0.3">
      <c r="A72" s="19"/>
      <c r="B72" s="58" t="s">
        <v>1027</v>
      </c>
      <c r="C72" s="30" t="s">
        <v>62</v>
      </c>
      <c r="D72" s="59"/>
      <c r="E72" s="62" t="s">
        <v>1028</v>
      </c>
      <c r="F72" s="61" t="s">
        <v>353</v>
      </c>
      <c r="G72" s="30"/>
      <c r="H72" s="59"/>
      <c r="I72" s="62">
        <v>2.46</v>
      </c>
      <c r="J72" s="61" t="s">
        <v>62</v>
      </c>
      <c r="K72" s="30" t="s">
        <v>62</v>
      </c>
      <c r="L72" s="59"/>
      <c r="M72" s="62" t="s">
        <v>1029</v>
      </c>
      <c r="N72" s="61" t="s">
        <v>353</v>
      </c>
      <c r="O72" s="30"/>
      <c r="P72" s="59"/>
      <c r="Q72" s="62">
        <v>1.87</v>
      </c>
      <c r="R72" s="61" t="s">
        <v>62</v>
      </c>
      <c r="S72" s="30" t="s">
        <v>62</v>
      </c>
      <c r="T72" s="59"/>
      <c r="U72" s="62" t="s">
        <v>1030</v>
      </c>
      <c r="V72" s="61" t="s">
        <v>353</v>
      </c>
      <c r="W72" s="30"/>
      <c r="X72" s="59"/>
      <c r="Y72" s="62">
        <v>2.11</v>
      </c>
      <c r="Z72" s="61" t="s">
        <v>62</v>
      </c>
    </row>
    <row r="73" spans="1:26" x14ac:dyDescent="0.25">
      <c r="A73" s="19"/>
      <c r="B73" s="13"/>
      <c r="C73" s="13" t="s">
        <v>62</v>
      </c>
      <c r="D73" s="42"/>
      <c r="E73" s="42"/>
      <c r="F73" s="13"/>
      <c r="G73" s="13"/>
      <c r="H73" s="13"/>
      <c r="I73" s="13"/>
      <c r="J73" s="13"/>
      <c r="K73" s="13" t="s">
        <v>62</v>
      </c>
      <c r="L73" s="42"/>
      <c r="M73" s="42"/>
      <c r="N73" s="13"/>
      <c r="O73" s="13"/>
      <c r="P73" s="13"/>
      <c r="Q73" s="13"/>
      <c r="R73" s="13"/>
      <c r="S73" s="13" t="s">
        <v>62</v>
      </c>
      <c r="T73" s="42"/>
      <c r="U73" s="42"/>
      <c r="V73" s="13"/>
      <c r="W73" s="13"/>
      <c r="X73" s="13"/>
      <c r="Y73" s="13"/>
      <c r="Z73" s="13"/>
    </row>
    <row r="74" spans="1:26" ht="15.75" thickBot="1" x14ac:dyDescent="0.3">
      <c r="A74" s="19"/>
      <c r="B74" s="15" t="s">
        <v>1031</v>
      </c>
      <c r="C74" s="16" t="s">
        <v>62</v>
      </c>
      <c r="D74" s="12"/>
      <c r="E74" s="67">
        <v>998170</v>
      </c>
      <c r="F74" s="14" t="s">
        <v>62</v>
      </c>
      <c r="G74" s="16"/>
      <c r="H74" s="12" t="s">
        <v>351</v>
      </c>
      <c r="I74" s="17">
        <v>3.69</v>
      </c>
      <c r="J74" s="14" t="s">
        <v>62</v>
      </c>
      <c r="K74" s="16" t="s">
        <v>62</v>
      </c>
      <c r="L74" s="12"/>
      <c r="M74" s="67">
        <v>1350590</v>
      </c>
      <c r="N74" s="14" t="s">
        <v>62</v>
      </c>
      <c r="O74" s="16"/>
      <c r="P74" s="12" t="s">
        <v>351</v>
      </c>
      <c r="Q74" s="17">
        <v>2.79</v>
      </c>
      <c r="R74" s="14" t="s">
        <v>62</v>
      </c>
      <c r="S74" s="16" t="s">
        <v>62</v>
      </c>
      <c r="T74" s="12"/>
      <c r="U74" s="67">
        <v>796514</v>
      </c>
      <c r="V74" s="14" t="s">
        <v>62</v>
      </c>
      <c r="W74" s="16"/>
      <c r="X74" s="12" t="s">
        <v>351</v>
      </c>
      <c r="Y74" s="17">
        <v>2.6</v>
      </c>
      <c r="Z74" s="14" t="s">
        <v>62</v>
      </c>
    </row>
    <row r="75" spans="1:26" ht="15.75" thickTop="1" x14ac:dyDescent="0.25">
      <c r="A75" s="19"/>
      <c r="B75" s="13"/>
      <c r="C75" s="13" t="s">
        <v>62</v>
      </c>
      <c r="D75" s="46"/>
      <c r="E75" s="46"/>
      <c r="F75" s="13"/>
      <c r="G75" s="13"/>
      <c r="H75" s="13"/>
      <c r="I75" s="13"/>
      <c r="J75" s="13"/>
      <c r="K75" s="13" t="s">
        <v>62</v>
      </c>
      <c r="L75" s="46"/>
      <c r="M75" s="46"/>
      <c r="N75" s="13"/>
      <c r="O75" s="13"/>
      <c r="P75" s="13"/>
      <c r="Q75" s="13"/>
      <c r="R75" s="13"/>
      <c r="S75" s="13" t="s">
        <v>62</v>
      </c>
      <c r="T75" s="46"/>
      <c r="U75" s="46"/>
      <c r="V75" s="13"/>
      <c r="W75" s="13"/>
      <c r="X75" s="13"/>
      <c r="Y75" s="13"/>
      <c r="Z75" s="13"/>
    </row>
  </sheetData>
  <mergeCells count="117">
    <mergeCell ref="B46:Z46"/>
    <mergeCell ref="B47:Z47"/>
    <mergeCell ref="A57:A75"/>
    <mergeCell ref="B57:Z57"/>
    <mergeCell ref="B58:Z58"/>
    <mergeCell ref="Z63:Z67"/>
    <mergeCell ref="A1:A2"/>
    <mergeCell ref="B1:Z1"/>
    <mergeCell ref="B2:Z2"/>
    <mergeCell ref="B3:Z3"/>
    <mergeCell ref="A4:A45"/>
    <mergeCell ref="B4:Z4"/>
    <mergeCell ref="B5:Z5"/>
    <mergeCell ref="B45:Z45"/>
    <mergeCell ref="A46:A56"/>
    <mergeCell ref="S63:S67"/>
    <mergeCell ref="T63:U67"/>
    <mergeCell ref="V63:V67"/>
    <mergeCell ref="W63:W67"/>
    <mergeCell ref="X63:Y63"/>
    <mergeCell ref="X64:Y64"/>
    <mergeCell ref="X65:Y65"/>
    <mergeCell ref="X66:Y66"/>
    <mergeCell ref="X67:Y67"/>
    <mergeCell ref="P63:Q63"/>
    <mergeCell ref="P64:Q64"/>
    <mergeCell ref="P65:Q65"/>
    <mergeCell ref="P66:Q66"/>
    <mergeCell ref="P67:Q67"/>
    <mergeCell ref="R63:R67"/>
    <mergeCell ref="H67:I67"/>
    <mergeCell ref="J63:J67"/>
    <mergeCell ref="K63:K67"/>
    <mergeCell ref="L63:M67"/>
    <mergeCell ref="N63:N67"/>
    <mergeCell ref="O63:O67"/>
    <mergeCell ref="Z61:Z62"/>
    <mergeCell ref="B63:B67"/>
    <mergeCell ref="C63:C67"/>
    <mergeCell ref="D63:E67"/>
    <mergeCell ref="F63:F67"/>
    <mergeCell ref="G63:G67"/>
    <mergeCell ref="H63:I63"/>
    <mergeCell ref="H64:I64"/>
    <mergeCell ref="H65:I65"/>
    <mergeCell ref="H66:I66"/>
    <mergeCell ref="L61:Q61"/>
    <mergeCell ref="L62:Q62"/>
    <mergeCell ref="R61:R62"/>
    <mergeCell ref="S61:S62"/>
    <mergeCell ref="T61:Y61"/>
    <mergeCell ref="T62:Y62"/>
    <mergeCell ref="K50:K51"/>
    <mergeCell ref="L50:M50"/>
    <mergeCell ref="L51:M51"/>
    <mergeCell ref="N50:N51"/>
    <mergeCell ref="D60:Y60"/>
    <mergeCell ref="B61:B62"/>
    <mergeCell ref="C61:C62"/>
    <mergeCell ref="D61:I62"/>
    <mergeCell ref="J61:J62"/>
    <mergeCell ref="K61:K62"/>
    <mergeCell ref="V7:V13"/>
    <mergeCell ref="D49:M49"/>
    <mergeCell ref="B50:B51"/>
    <mergeCell ref="C50:C51"/>
    <mergeCell ref="D50:E51"/>
    <mergeCell ref="F50:F51"/>
    <mergeCell ref="G50:G51"/>
    <mergeCell ref="H50:I50"/>
    <mergeCell ref="H51:I51"/>
    <mergeCell ref="J50:J51"/>
    <mergeCell ref="R7:R13"/>
    <mergeCell ref="S7:S13"/>
    <mergeCell ref="T7:U7"/>
    <mergeCell ref="T8:U8"/>
    <mergeCell ref="T9:U9"/>
    <mergeCell ref="T10:U10"/>
    <mergeCell ref="T11:U11"/>
    <mergeCell ref="T12:U12"/>
    <mergeCell ref="T13:U13"/>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3.7109375" customWidth="1"/>
    <col min="4" max="4" width="4.42578125" customWidth="1"/>
    <col min="5" max="5" width="17.28515625" customWidth="1"/>
    <col min="6" max="6" width="4.85546875" customWidth="1"/>
    <col min="7" max="7" width="3.7109375" customWidth="1"/>
    <col min="8" max="8" width="4.42578125" customWidth="1"/>
    <col min="9" max="9" width="17.28515625" customWidth="1"/>
    <col min="10" max="10" width="7.28515625" customWidth="1"/>
    <col min="11" max="11" width="3.7109375" customWidth="1"/>
    <col min="12" max="12" width="4.42578125" customWidth="1"/>
    <col min="13" max="13" width="17.28515625" customWidth="1"/>
    <col min="14" max="14" width="4.85546875" customWidth="1"/>
  </cols>
  <sheetData>
    <row r="1" spans="1:14" ht="15" customHeight="1" x14ac:dyDescent="0.25">
      <c r="A1" s="8" t="s">
        <v>13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45</v>
      </c>
      <c r="B3" s="18"/>
      <c r="C3" s="18"/>
      <c r="D3" s="18"/>
      <c r="E3" s="18"/>
      <c r="F3" s="18"/>
      <c r="G3" s="18"/>
      <c r="H3" s="18"/>
      <c r="I3" s="18"/>
      <c r="J3" s="18"/>
      <c r="K3" s="18"/>
      <c r="L3" s="18"/>
      <c r="M3" s="18"/>
      <c r="N3" s="18"/>
    </row>
    <row r="4" spans="1:14" x14ac:dyDescent="0.25">
      <c r="A4" s="19" t="s">
        <v>1393</v>
      </c>
      <c r="B4" s="22" t="s">
        <v>1048</v>
      </c>
      <c r="C4" s="22"/>
      <c r="D4" s="22"/>
      <c r="E4" s="22"/>
      <c r="F4" s="22"/>
      <c r="G4" s="22"/>
      <c r="H4" s="22"/>
      <c r="I4" s="22"/>
      <c r="J4" s="22"/>
      <c r="K4" s="22"/>
      <c r="L4" s="22"/>
      <c r="M4" s="22"/>
      <c r="N4" s="22"/>
    </row>
    <row r="5" spans="1:14" x14ac:dyDescent="0.25">
      <c r="A5" s="19"/>
      <c r="B5" s="71"/>
      <c r="C5" s="71"/>
      <c r="D5" s="71"/>
      <c r="E5" s="71"/>
      <c r="F5" s="71"/>
      <c r="G5" s="71"/>
      <c r="H5" s="71"/>
      <c r="I5" s="71"/>
      <c r="J5" s="71"/>
      <c r="K5" s="71"/>
      <c r="L5" s="71"/>
      <c r="M5" s="71"/>
      <c r="N5" s="71"/>
    </row>
    <row r="6" spans="1:14" x14ac:dyDescent="0.25">
      <c r="A6" s="19"/>
      <c r="B6" s="4"/>
      <c r="C6" s="4"/>
      <c r="D6" s="4"/>
      <c r="E6" s="4"/>
      <c r="F6" s="4"/>
      <c r="G6" s="4"/>
      <c r="H6" s="4"/>
      <c r="I6" s="4"/>
      <c r="J6" s="4"/>
      <c r="K6" s="4"/>
      <c r="L6" s="4"/>
      <c r="M6" s="4"/>
      <c r="N6" s="4"/>
    </row>
    <row r="7" spans="1:14" ht="15.75" thickBot="1" x14ac:dyDescent="0.3">
      <c r="A7" s="19"/>
      <c r="B7" s="16"/>
      <c r="C7" s="16" t="s">
        <v>62</v>
      </c>
      <c r="D7" s="48" t="s">
        <v>681</v>
      </c>
      <c r="E7" s="48"/>
      <c r="F7" s="48"/>
      <c r="G7" s="48"/>
      <c r="H7" s="48"/>
      <c r="I7" s="48"/>
      <c r="J7" s="48"/>
      <c r="K7" s="48"/>
      <c r="L7" s="48"/>
      <c r="M7" s="48"/>
      <c r="N7" s="16"/>
    </row>
    <row r="8" spans="1:14" x14ac:dyDescent="0.25">
      <c r="A8" s="19"/>
      <c r="B8" s="47"/>
      <c r="C8" s="47" t="s">
        <v>62</v>
      </c>
      <c r="D8" s="52">
        <v>2013</v>
      </c>
      <c r="E8" s="52"/>
      <c r="F8" s="49"/>
      <c r="G8" s="49" t="s">
        <v>62</v>
      </c>
      <c r="H8" s="52">
        <v>2012</v>
      </c>
      <c r="I8" s="52"/>
      <c r="J8" s="49"/>
      <c r="K8" s="49"/>
      <c r="L8" s="52">
        <v>2011</v>
      </c>
      <c r="M8" s="52"/>
      <c r="N8" s="47"/>
    </row>
    <row r="9" spans="1:14" ht="15.75" thickBot="1" x14ac:dyDescent="0.3">
      <c r="A9" s="19"/>
      <c r="B9" s="47"/>
      <c r="C9" s="47"/>
      <c r="D9" s="48"/>
      <c r="E9" s="48"/>
      <c r="F9" s="47"/>
      <c r="G9" s="47"/>
      <c r="H9" s="48" t="s">
        <v>665</v>
      </c>
      <c r="I9" s="48"/>
      <c r="J9" s="47"/>
      <c r="K9" s="47"/>
      <c r="L9" s="48" t="s">
        <v>665</v>
      </c>
      <c r="M9" s="48"/>
      <c r="N9" s="47"/>
    </row>
    <row r="10" spans="1:14" x14ac:dyDescent="0.25">
      <c r="A10" s="19"/>
      <c r="B10" s="58" t="s">
        <v>101</v>
      </c>
      <c r="C10" s="30" t="s">
        <v>62</v>
      </c>
      <c r="D10" s="29"/>
      <c r="E10" s="29"/>
      <c r="F10" s="29"/>
      <c r="G10" s="30" t="s">
        <v>62</v>
      </c>
      <c r="H10" s="29"/>
      <c r="I10" s="29"/>
      <c r="J10" s="29"/>
      <c r="K10" s="30"/>
      <c r="L10" s="29"/>
      <c r="M10" s="29"/>
      <c r="N10" s="29"/>
    </row>
    <row r="11" spans="1:14" x14ac:dyDescent="0.25">
      <c r="A11" s="19"/>
      <c r="B11" s="69" t="s">
        <v>1049</v>
      </c>
      <c r="C11" s="16" t="s">
        <v>62</v>
      </c>
      <c r="D11" s="12" t="s">
        <v>351</v>
      </c>
      <c r="E11" s="17" t="s">
        <v>1050</v>
      </c>
      <c r="F11" s="14" t="s">
        <v>353</v>
      </c>
      <c r="G11" s="16" t="s">
        <v>62</v>
      </c>
      <c r="H11" s="12" t="s">
        <v>351</v>
      </c>
      <c r="I11" s="17" t="s">
        <v>1051</v>
      </c>
      <c r="J11" s="14" t="s">
        <v>353</v>
      </c>
      <c r="K11" s="16"/>
      <c r="L11" s="12" t="s">
        <v>351</v>
      </c>
      <c r="M11" s="17" t="s">
        <v>1052</v>
      </c>
      <c r="N11" s="14" t="s">
        <v>353</v>
      </c>
    </row>
    <row r="12" spans="1:14" ht="15.75" thickBot="1" x14ac:dyDescent="0.3">
      <c r="A12" s="19"/>
      <c r="B12" s="68" t="s">
        <v>1053</v>
      </c>
      <c r="C12" s="30" t="s">
        <v>62</v>
      </c>
      <c r="D12" s="59"/>
      <c r="E12" s="62" t="s">
        <v>1054</v>
      </c>
      <c r="F12" s="61" t="s">
        <v>353</v>
      </c>
      <c r="G12" s="30" t="s">
        <v>62</v>
      </c>
      <c r="H12" s="59"/>
      <c r="I12" s="60">
        <v>125519</v>
      </c>
      <c r="J12" s="61" t="s">
        <v>62</v>
      </c>
      <c r="K12" s="30"/>
      <c r="L12" s="59"/>
      <c r="M12" s="62" t="s">
        <v>1055</v>
      </c>
      <c r="N12" s="61" t="s">
        <v>353</v>
      </c>
    </row>
    <row r="13" spans="1:14" x14ac:dyDescent="0.25">
      <c r="A13" s="19"/>
      <c r="B13" s="13"/>
      <c r="C13" s="13" t="s">
        <v>62</v>
      </c>
      <c r="D13" s="42"/>
      <c r="E13" s="42"/>
      <c r="F13" s="13"/>
      <c r="G13" s="13" t="s">
        <v>62</v>
      </c>
      <c r="H13" s="42"/>
      <c r="I13" s="42"/>
      <c r="J13" s="13"/>
      <c r="K13" s="13"/>
      <c r="L13" s="42"/>
      <c r="M13" s="42"/>
      <c r="N13" s="13"/>
    </row>
    <row r="14" spans="1:14" ht="15.75" thickBot="1" x14ac:dyDescent="0.3">
      <c r="A14" s="19"/>
      <c r="B14" s="2"/>
      <c r="C14" s="16" t="s">
        <v>62</v>
      </c>
      <c r="D14" s="12" t="s">
        <v>351</v>
      </c>
      <c r="E14" s="17" t="s">
        <v>1056</v>
      </c>
      <c r="F14" s="14" t="s">
        <v>353</v>
      </c>
      <c r="G14" s="16" t="s">
        <v>62</v>
      </c>
      <c r="H14" s="12" t="s">
        <v>351</v>
      </c>
      <c r="I14" s="67">
        <v>122885</v>
      </c>
      <c r="J14" s="14" t="s">
        <v>62</v>
      </c>
      <c r="K14" s="16"/>
      <c r="L14" s="12" t="s">
        <v>351</v>
      </c>
      <c r="M14" s="17" t="s">
        <v>425</v>
      </c>
      <c r="N14" s="14" t="s">
        <v>353</v>
      </c>
    </row>
    <row r="15" spans="1:14" ht="15.75" thickTop="1" x14ac:dyDescent="0.25">
      <c r="A15" s="19"/>
      <c r="B15" s="13"/>
      <c r="C15" s="13" t="s">
        <v>62</v>
      </c>
      <c r="D15" s="46"/>
      <c r="E15" s="46"/>
      <c r="F15" s="13"/>
      <c r="G15" s="13" t="s">
        <v>62</v>
      </c>
      <c r="H15" s="46"/>
      <c r="I15" s="46"/>
      <c r="J15" s="13"/>
      <c r="K15" s="13"/>
      <c r="L15" s="46"/>
      <c r="M15" s="46"/>
      <c r="N15" s="13"/>
    </row>
    <row r="16" spans="1:14" x14ac:dyDescent="0.25">
      <c r="A16" s="19"/>
      <c r="B16" s="58" t="s">
        <v>1057</v>
      </c>
      <c r="C16" s="30" t="s">
        <v>62</v>
      </c>
      <c r="D16" s="29"/>
      <c r="E16" s="29"/>
      <c r="F16" s="29"/>
      <c r="G16" s="30" t="s">
        <v>62</v>
      </c>
      <c r="H16" s="29"/>
      <c r="I16" s="29"/>
      <c r="J16" s="29"/>
      <c r="K16" s="30"/>
      <c r="L16" s="29"/>
      <c r="M16" s="29"/>
      <c r="N16" s="29"/>
    </row>
    <row r="17" spans="1:14" x14ac:dyDescent="0.25">
      <c r="A17" s="19"/>
      <c r="B17" s="69" t="s">
        <v>1049</v>
      </c>
      <c r="C17" s="16" t="s">
        <v>62</v>
      </c>
      <c r="D17" s="12" t="s">
        <v>351</v>
      </c>
      <c r="E17" s="17" t="s">
        <v>1058</v>
      </c>
      <c r="F17" s="14" t="s">
        <v>353</v>
      </c>
      <c r="G17" s="16" t="s">
        <v>62</v>
      </c>
      <c r="H17" s="12" t="s">
        <v>351</v>
      </c>
      <c r="I17" s="67">
        <v>6170</v>
      </c>
      <c r="J17" s="14" t="s">
        <v>62</v>
      </c>
      <c r="K17" s="16"/>
      <c r="L17" s="12" t="s">
        <v>351</v>
      </c>
      <c r="M17" s="17">
        <v>54</v>
      </c>
      <c r="N17" s="14" t="s">
        <v>62</v>
      </c>
    </row>
    <row r="18" spans="1:14" x14ac:dyDescent="0.25">
      <c r="A18" s="19"/>
      <c r="B18" s="68" t="s">
        <v>1053</v>
      </c>
      <c r="C18" s="30" t="s">
        <v>62</v>
      </c>
      <c r="D18" s="59"/>
      <c r="E18" s="60">
        <v>4875</v>
      </c>
      <c r="F18" s="61" t="s">
        <v>62</v>
      </c>
      <c r="G18" s="30" t="s">
        <v>62</v>
      </c>
      <c r="H18" s="59"/>
      <c r="I18" s="60">
        <v>4533</v>
      </c>
      <c r="J18" s="61" t="s">
        <v>62</v>
      </c>
      <c r="K18" s="30"/>
      <c r="L18" s="59"/>
      <c r="M18" s="60">
        <v>6038</v>
      </c>
      <c r="N18" s="61" t="s">
        <v>62</v>
      </c>
    </row>
    <row r="19" spans="1:14" ht="25.5" x14ac:dyDescent="0.25">
      <c r="A19" s="19"/>
      <c r="B19" s="69" t="s">
        <v>1059</v>
      </c>
      <c r="C19" s="16" t="s">
        <v>62</v>
      </c>
      <c r="D19" s="12"/>
      <c r="E19" s="17" t="s">
        <v>1060</v>
      </c>
      <c r="F19" s="14" t="s">
        <v>353</v>
      </c>
      <c r="G19" s="16" t="s">
        <v>62</v>
      </c>
      <c r="H19" s="12"/>
      <c r="I19" s="17">
        <v>14</v>
      </c>
      <c r="J19" s="14" t="s">
        <v>62</v>
      </c>
      <c r="K19" s="16"/>
      <c r="L19" s="12"/>
      <c r="M19" s="17">
        <v>41</v>
      </c>
      <c r="N19" s="14" t="s">
        <v>62</v>
      </c>
    </row>
    <row r="20" spans="1:14" ht="15.75" thickBot="1" x14ac:dyDescent="0.3">
      <c r="A20" s="19"/>
      <c r="B20" s="68" t="s">
        <v>1061</v>
      </c>
      <c r="C20" s="30" t="s">
        <v>62</v>
      </c>
      <c r="D20" s="59"/>
      <c r="E20" s="62">
        <v>7</v>
      </c>
      <c r="F20" s="61" t="s">
        <v>62</v>
      </c>
      <c r="G20" s="30" t="s">
        <v>62</v>
      </c>
      <c r="H20" s="59"/>
      <c r="I20" s="62">
        <v>175</v>
      </c>
      <c r="J20" s="61" t="s">
        <v>62</v>
      </c>
      <c r="K20" s="30"/>
      <c r="L20" s="59"/>
      <c r="M20" s="62">
        <v>507</v>
      </c>
      <c r="N20" s="61" t="s">
        <v>62</v>
      </c>
    </row>
    <row r="21" spans="1:14" x14ac:dyDescent="0.25">
      <c r="A21" s="19"/>
      <c r="B21" s="13"/>
      <c r="C21" s="13" t="s">
        <v>62</v>
      </c>
      <c r="D21" s="42"/>
      <c r="E21" s="42"/>
      <c r="F21" s="13"/>
      <c r="G21" s="13" t="s">
        <v>62</v>
      </c>
      <c r="H21" s="42"/>
      <c r="I21" s="42"/>
      <c r="J21" s="13"/>
      <c r="K21" s="13"/>
      <c r="L21" s="42"/>
      <c r="M21" s="42"/>
      <c r="N21" s="13"/>
    </row>
    <row r="22" spans="1:14" ht="15.75" thickBot="1" x14ac:dyDescent="0.3">
      <c r="A22" s="19"/>
      <c r="B22" s="2"/>
      <c r="C22" s="16" t="s">
        <v>62</v>
      </c>
      <c r="D22" s="12"/>
      <c r="E22" s="67">
        <v>2537</v>
      </c>
      <c r="F22" s="14" t="s">
        <v>62</v>
      </c>
      <c r="G22" s="16" t="s">
        <v>62</v>
      </c>
      <c r="H22" s="12"/>
      <c r="I22" s="67">
        <v>10892</v>
      </c>
      <c r="J22" s="14" t="s">
        <v>62</v>
      </c>
      <c r="K22" s="16"/>
      <c r="L22" s="12"/>
      <c r="M22" s="67">
        <v>6640</v>
      </c>
      <c r="N22" s="14" t="s">
        <v>62</v>
      </c>
    </row>
    <row r="23" spans="1:14" x14ac:dyDescent="0.25">
      <c r="A23" s="19"/>
      <c r="B23" s="13"/>
      <c r="C23" s="13" t="s">
        <v>62</v>
      </c>
      <c r="D23" s="42"/>
      <c r="E23" s="42"/>
      <c r="F23" s="13"/>
      <c r="G23" s="13" t="s">
        <v>62</v>
      </c>
      <c r="H23" s="42"/>
      <c r="I23" s="42"/>
      <c r="J23" s="13"/>
      <c r="K23" s="13"/>
      <c r="L23" s="42"/>
      <c r="M23" s="42"/>
      <c r="N23" s="13"/>
    </row>
    <row r="24" spans="1:14" x14ac:dyDescent="0.25">
      <c r="A24" s="19"/>
      <c r="B24" s="58" t="s">
        <v>1062</v>
      </c>
      <c r="C24" s="30" t="s">
        <v>62</v>
      </c>
      <c r="D24" s="29"/>
      <c r="E24" s="29"/>
      <c r="F24" s="29"/>
      <c r="G24" s="30" t="s">
        <v>62</v>
      </c>
      <c r="H24" s="29"/>
      <c r="I24" s="29"/>
      <c r="J24" s="29"/>
      <c r="K24" s="30"/>
      <c r="L24" s="29"/>
      <c r="M24" s="29"/>
      <c r="N24" s="29"/>
    </row>
    <row r="25" spans="1:14" ht="15.75" thickBot="1" x14ac:dyDescent="0.3">
      <c r="A25" s="19"/>
      <c r="B25" s="69" t="s">
        <v>1053</v>
      </c>
      <c r="C25" s="16" t="s">
        <v>62</v>
      </c>
      <c r="D25" s="12"/>
      <c r="E25" s="67">
        <v>1433</v>
      </c>
      <c r="F25" s="14" t="s">
        <v>62</v>
      </c>
      <c r="G25" s="16" t="s">
        <v>62</v>
      </c>
      <c r="H25" s="12"/>
      <c r="I25" s="67">
        <v>1955</v>
      </c>
      <c r="J25" s="14" t="s">
        <v>62</v>
      </c>
      <c r="K25" s="16"/>
      <c r="L25" s="12"/>
      <c r="M25" s="67">
        <v>1475</v>
      </c>
      <c r="N25" s="14" t="s">
        <v>62</v>
      </c>
    </row>
    <row r="26" spans="1:14" x14ac:dyDescent="0.25">
      <c r="A26" s="19"/>
      <c r="B26" s="13"/>
      <c r="C26" s="13" t="s">
        <v>62</v>
      </c>
      <c r="D26" s="42"/>
      <c r="E26" s="42"/>
      <c r="F26" s="13"/>
      <c r="G26" s="13" t="s">
        <v>62</v>
      </c>
      <c r="H26" s="42"/>
      <c r="I26" s="42"/>
      <c r="J26" s="13"/>
      <c r="K26" s="13"/>
      <c r="L26" s="42"/>
      <c r="M26" s="42"/>
      <c r="N26" s="13"/>
    </row>
    <row r="27" spans="1:14" ht="15.75" thickBot="1" x14ac:dyDescent="0.3">
      <c r="A27" s="19"/>
      <c r="B27" s="58" t="s">
        <v>1063</v>
      </c>
      <c r="C27" s="30" t="s">
        <v>62</v>
      </c>
      <c r="D27" s="59" t="s">
        <v>351</v>
      </c>
      <c r="E27" s="60">
        <v>3970</v>
      </c>
      <c r="F27" s="61" t="s">
        <v>62</v>
      </c>
      <c r="G27" s="30" t="s">
        <v>62</v>
      </c>
      <c r="H27" s="59" t="s">
        <v>351</v>
      </c>
      <c r="I27" s="60">
        <v>12847</v>
      </c>
      <c r="J27" s="61" t="s">
        <v>62</v>
      </c>
      <c r="K27" s="30"/>
      <c r="L27" s="59" t="s">
        <v>351</v>
      </c>
      <c r="M27" s="60">
        <v>8115</v>
      </c>
      <c r="N27" s="61" t="s">
        <v>62</v>
      </c>
    </row>
    <row r="28" spans="1:14" ht="15.75" thickTop="1" x14ac:dyDescent="0.25">
      <c r="A28" s="19"/>
      <c r="B28" s="13"/>
      <c r="C28" s="13" t="s">
        <v>62</v>
      </c>
      <c r="D28" s="46"/>
      <c r="E28" s="46"/>
      <c r="F28" s="13"/>
      <c r="G28" s="13" t="s">
        <v>62</v>
      </c>
      <c r="H28" s="46"/>
      <c r="I28" s="46"/>
      <c r="J28" s="13"/>
      <c r="K28" s="13"/>
      <c r="L28" s="46"/>
      <c r="M28" s="46"/>
      <c r="N28" s="13"/>
    </row>
    <row r="29" spans="1:14" ht="15.75" thickBot="1" x14ac:dyDescent="0.3">
      <c r="A29" s="19"/>
      <c r="B29" s="15" t="s">
        <v>1064</v>
      </c>
      <c r="C29" s="16" t="s">
        <v>62</v>
      </c>
      <c r="D29" s="14"/>
      <c r="E29" s="73" t="s">
        <v>354</v>
      </c>
      <c r="F29" s="14"/>
      <c r="G29" s="16" t="s">
        <v>62</v>
      </c>
      <c r="H29" s="12"/>
      <c r="I29" s="17">
        <v>10.5</v>
      </c>
      <c r="J29" s="14" t="s">
        <v>1009</v>
      </c>
      <c r="K29" s="16"/>
      <c r="L29" s="14"/>
      <c r="M29" s="73" t="s">
        <v>354</v>
      </c>
      <c r="N29" s="14"/>
    </row>
    <row r="30" spans="1:14" ht="15.75" thickTop="1" x14ac:dyDescent="0.25">
      <c r="A30" s="19"/>
      <c r="B30" s="13"/>
      <c r="C30" s="13" t="s">
        <v>62</v>
      </c>
      <c r="D30" s="46"/>
      <c r="E30" s="46"/>
      <c r="F30" s="13"/>
      <c r="G30" s="13" t="s">
        <v>62</v>
      </c>
      <c r="H30" s="46"/>
      <c r="I30" s="46"/>
      <c r="J30" s="13"/>
      <c r="K30" s="13"/>
      <c r="L30" s="46"/>
      <c r="M30" s="46"/>
      <c r="N30" s="13"/>
    </row>
    <row r="31" spans="1:14" x14ac:dyDescent="0.25">
      <c r="A31" s="19"/>
      <c r="B31" s="18"/>
      <c r="C31" s="18"/>
      <c r="D31" s="18"/>
      <c r="E31" s="18"/>
      <c r="F31" s="18"/>
      <c r="G31" s="18"/>
      <c r="H31" s="18"/>
      <c r="I31" s="18"/>
      <c r="J31" s="18"/>
      <c r="K31" s="18"/>
      <c r="L31" s="18"/>
      <c r="M31" s="18"/>
      <c r="N31" s="18"/>
    </row>
    <row r="32" spans="1:14" ht="25.5" customHeight="1" x14ac:dyDescent="0.25">
      <c r="A32" s="19" t="s">
        <v>1394</v>
      </c>
      <c r="B32" s="22" t="s">
        <v>1068</v>
      </c>
      <c r="C32" s="22"/>
      <c r="D32" s="22"/>
      <c r="E32" s="22"/>
      <c r="F32" s="22"/>
      <c r="G32" s="22"/>
      <c r="H32" s="22"/>
      <c r="I32" s="22"/>
      <c r="J32" s="22"/>
      <c r="K32" s="22"/>
      <c r="L32" s="22"/>
      <c r="M32" s="22"/>
      <c r="N32" s="22"/>
    </row>
    <row r="33" spans="1:14" x14ac:dyDescent="0.25">
      <c r="A33" s="19"/>
      <c r="B33" s="71"/>
      <c r="C33" s="71"/>
      <c r="D33" s="71"/>
      <c r="E33" s="71"/>
      <c r="F33" s="71"/>
      <c r="G33" s="71"/>
      <c r="H33" s="71"/>
      <c r="I33" s="71"/>
      <c r="J33" s="71"/>
      <c r="K33" s="71"/>
      <c r="L33" s="71"/>
      <c r="M33" s="71"/>
      <c r="N33" s="71"/>
    </row>
    <row r="34" spans="1:14" x14ac:dyDescent="0.25">
      <c r="A34" s="19"/>
      <c r="B34" s="4"/>
      <c r="C34" s="4"/>
      <c r="D34" s="4"/>
      <c r="E34" s="4"/>
      <c r="F34" s="4"/>
      <c r="G34" s="4"/>
      <c r="H34" s="4"/>
      <c r="I34" s="4"/>
      <c r="J34" s="4"/>
      <c r="K34" s="4"/>
      <c r="L34" s="4"/>
      <c r="M34" s="4"/>
      <c r="N34" s="4"/>
    </row>
    <row r="35" spans="1:14" ht="15.75" thickBot="1" x14ac:dyDescent="0.3">
      <c r="A35" s="19"/>
      <c r="B35" s="16"/>
      <c r="C35" s="16" t="s">
        <v>62</v>
      </c>
      <c r="D35" s="48" t="s">
        <v>681</v>
      </c>
      <c r="E35" s="48"/>
      <c r="F35" s="48"/>
      <c r="G35" s="48"/>
      <c r="H35" s="48"/>
      <c r="I35" s="48"/>
      <c r="J35" s="48"/>
      <c r="K35" s="48"/>
      <c r="L35" s="48"/>
      <c r="M35" s="48"/>
      <c r="N35" s="16"/>
    </row>
    <row r="36" spans="1:14" x14ac:dyDescent="0.25">
      <c r="A36" s="19"/>
      <c r="B36" s="47"/>
      <c r="C36" s="47" t="s">
        <v>62</v>
      </c>
      <c r="D36" s="52">
        <v>2013</v>
      </c>
      <c r="E36" s="52"/>
      <c r="F36" s="49"/>
      <c r="G36" s="49" t="s">
        <v>62</v>
      </c>
      <c r="H36" s="52">
        <v>2012</v>
      </c>
      <c r="I36" s="52"/>
      <c r="J36" s="49"/>
      <c r="K36" s="49" t="s">
        <v>62</v>
      </c>
      <c r="L36" s="52">
        <v>2011</v>
      </c>
      <c r="M36" s="52"/>
      <c r="N36" s="47"/>
    </row>
    <row r="37" spans="1:14" ht="15.75" thickBot="1" x14ac:dyDescent="0.3">
      <c r="A37" s="19"/>
      <c r="B37" s="47"/>
      <c r="C37" s="47"/>
      <c r="D37" s="48"/>
      <c r="E37" s="48"/>
      <c r="F37" s="47"/>
      <c r="G37" s="47"/>
      <c r="H37" s="48" t="s">
        <v>665</v>
      </c>
      <c r="I37" s="48"/>
      <c r="J37" s="47"/>
      <c r="K37" s="47"/>
      <c r="L37" s="48" t="s">
        <v>665</v>
      </c>
      <c r="M37" s="48"/>
      <c r="N37" s="47"/>
    </row>
    <row r="38" spans="1:14" x14ac:dyDescent="0.25">
      <c r="A38" s="19"/>
      <c r="B38" s="58" t="s">
        <v>1069</v>
      </c>
      <c r="C38" s="30" t="s">
        <v>62</v>
      </c>
      <c r="D38" s="59" t="s">
        <v>351</v>
      </c>
      <c r="E38" s="62" t="s">
        <v>1070</v>
      </c>
      <c r="F38" s="61" t="s">
        <v>353</v>
      </c>
      <c r="G38" s="30" t="s">
        <v>62</v>
      </c>
      <c r="H38" s="59" t="s">
        <v>351</v>
      </c>
      <c r="I38" s="60">
        <v>43010</v>
      </c>
      <c r="J38" s="61" t="s">
        <v>62</v>
      </c>
      <c r="K38" s="30" t="s">
        <v>62</v>
      </c>
      <c r="L38" s="59" t="s">
        <v>351</v>
      </c>
      <c r="M38" s="62" t="s">
        <v>1071</v>
      </c>
      <c r="N38" s="61" t="s">
        <v>353</v>
      </c>
    </row>
    <row r="39" spans="1:14" x14ac:dyDescent="0.25">
      <c r="A39" s="19"/>
      <c r="B39" s="15" t="s">
        <v>1072</v>
      </c>
      <c r="C39" s="16" t="s">
        <v>62</v>
      </c>
      <c r="D39" s="14"/>
      <c r="E39" s="73" t="s">
        <v>354</v>
      </c>
      <c r="F39" s="14" t="s">
        <v>62</v>
      </c>
      <c r="G39" s="16" t="s">
        <v>62</v>
      </c>
      <c r="H39" s="14"/>
      <c r="I39" s="73" t="s">
        <v>354</v>
      </c>
      <c r="J39" s="14" t="s">
        <v>62</v>
      </c>
      <c r="K39" s="16" t="s">
        <v>62</v>
      </c>
      <c r="L39" s="12"/>
      <c r="M39" s="17" t="s">
        <v>1073</v>
      </c>
      <c r="N39" s="14" t="s">
        <v>353</v>
      </c>
    </row>
    <row r="40" spans="1:14" x14ac:dyDescent="0.25">
      <c r="A40" s="19"/>
      <c r="B40" s="58" t="s">
        <v>1074</v>
      </c>
      <c r="C40" s="30" t="s">
        <v>62</v>
      </c>
      <c r="D40" s="59"/>
      <c r="E40" s="60">
        <v>5375</v>
      </c>
      <c r="F40" s="61" t="s">
        <v>62</v>
      </c>
      <c r="G40" s="30" t="s">
        <v>62</v>
      </c>
      <c r="H40" s="59"/>
      <c r="I40" s="62" t="s">
        <v>1075</v>
      </c>
      <c r="J40" s="61" t="s">
        <v>353</v>
      </c>
      <c r="K40" s="30" t="s">
        <v>62</v>
      </c>
      <c r="L40" s="59"/>
      <c r="M40" s="60">
        <v>3946</v>
      </c>
      <c r="N40" s="61" t="s">
        <v>62</v>
      </c>
    </row>
    <row r="41" spans="1:14" x14ac:dyDescent="0.25">
      <c r="A41" s="19"/>
      <c r="B41" s="15" t="s">
        <v>1076</v>
      </c>
      <c r="C41" s="16" t="s">
        <v>62</v>
      </c>
      <c r="D41" s="4"/>
      <c r="E41" s="4"/>
      <c r="F41" s="4"/>
      <c r="G41" s="16" t="s">
        <v>62</v>
      </c>
      <c r="H41" s="4"/>
      <c r="I41" s="4"/>
      <c r="J41" s="4"/>
      <c r="K41" s="16" t="s">
        <v>62</v>
      </c>
      <c r="L41" s="4"/>
      <c r="M41" s="4"/>
      <c r="N41" s="4"/>
    </row>
    <row r="42" spans="1:14" x14ac:dyDescent="0.25">
      <c r="A42" s="19"/>
      <c r="B42" s="68" t="s">
        <v>1077</v>
      </c>
      <c r="C42" s="30" t="s">
        <v>62</v>
      </c>
      <c r="D42" s="59"/>
      <c r="E42" s="60">
        <v>1469</v>
      </c>
      <c r="F42" s="61" t="s">
        <v>62</v>
      </c>
      <c r="G42" s="30" t="s">
        <v>62</v>
      </c>
      <c r="H42" s="59"/>
      <c r="I42" s="60">
        <v>3364</v>
      </c>
      <c r="J42" s="61" t="s">
        <v>62</v>
      </c>
      <c r="K42" s="30" t="s">
        <v>62</v>
      </c>
      <c r="L42" s="59"/>
      <c r="M42" s="62" t="s">
        <v>1078</v>
      </c>
      <c r="N42" s="61" t="s">
        <v>353</v>
      </c>
    </row>
    <row r="43" spans="1:14" x14ac:dyDescent="0.25">
      <c r="A43" s="19"/>
      <c r="B43" s="69" t="s">
        <v>1079</v>
      </c>
      <c r="C43" s="16" t="s">
        <v>62</v>
      </c>
      <c r="D43" s="12"/>
      <c r="E43" s="17" t="s">
        <v>1080</v>
      </c>
      <c r="F43" s="14" t="s">
        <v>353</v>
      </c>
      <c r="G43" s="16" t="s">
        <v>62</v>
      </c>
      <c r="H43" s="12"/>
      <c r="I43" s="17" t="s">
        <v>1081</v>
      </c>
      <c r="J43" s="14" t="s">
        <v>353</v>
      </c>
      <c r="K43" s="16" t="s">
        <v>62</v>
      </c>
      <c r="L43" s="12"/>
      <c r="M43" s="17" t="s">
        <v>1082</v>
      </c>
      <c r="N43" s="14" t="s">
        <v>353</v>
      </c>
    </row>
    <row r="44" spans="1:14" x14ac:dyDescent="0.25">
      <c r="A44" s="19"/>
      <c r="B44" s="68" t="s">
        <v>1083</v>
      </c>
      <c r="C44" s="30" t="s">
        <v>62</v>
      </c>
      <c r="D44" s="61"/>
      <c r="E44" s="74" t="s">
        <v>354</v>
      </c>
      <c r="F44" s="61" t="s">
        <v>62</v>
      </c>
      <c r="G44" s="30" t="s">
        <v>62</v>
      </c>
      <c r="H44" s="59"/>
      <c r="I44" s="62" t="s">
        <v>1084</v>
      </c>
      <c r="J44" s="61" t="s">
        <v>353</v>
      </c>
      <c r="K44" s="30" t="s">
        <v>62</v>
      </c>
      <c r="L44" s="59"/>
      <c r="M44" s="62" t="s">
        <v>1085</v>
      </c>
      <c r="N44" s="61" t="s">
        <v>353</v>
      </c>
    </row>
    <row r="45" spans="1:14" x14ac:dyDescent="0.25">
      <c r="A45" s="19"/>
      <c r="B45" s="69" t="s">
        <v>1086</v>
      </c>
      <c r="C45" s="16" t="s">
        <v>62</v>
      </c>
      <c r="D45" s="14"/>
      <c r="E45" s="73" t="s">
        <v>354</v>
      </c>
      <c r="F45" s="14" t="s">
        <v>62</v>
      </c>
      <c r="G45" s="16" t="s">
        <v>62</v>
      </c>
      <c r="H45" s="12"/>
      <c r="I45" s="17">
        <v>97</v>
      </c>
      <c r="J45" s="14" t="s">
        <v>62</v>
      </c>
      <c r="K45" s="16" t="s">
        <v>62</v>
      </c>
      <c r="L45" s="12"/>
      <c r="M45" s="67">
        <v>3422</v>
      </c>
      <c r="N45" s="14" t="s">
        <v>62</v>
      </c>
    </row>
    <row r="46" spans="1:14" x14ac:dyDescent="0.25">
      <c r="A46" s="19"/>
      <c r="B46" s="68" t="s">
        <v>1087</v>
      </c>
      <c r="C46" s="30" t="s">
        <v>62</v>
      </c>
      <c r="D46" s="61"/>
      <c r="E46" s="74" t="s">
        <v>354</v>
      </c>
      <c r="F46" s="61" t="s">
        <v>62</v>
      </c>
      <c r="G46" s="30" t="s">
        <v>62</v>
      </c>
      <c r="H46" s="59"/>
      <c r="I46" s="60">
        <v>7609</v>
      </c>
      <c r="J46" s="61" t="s">
        <v>62</v>
      </c>
      <c r="K46" s="30" t="s">
        <v>62</v>
      </c>
      <c r="L46" s="61"/>
      <c r="M46" s="74" t="s">
        <v>354</v>
      </c>
      <c r="N46" s="61" t="s">
        <v>62</v>
      </c>
    </row>
    <row r="47" spans="1:14" x14ac:dyDescent="0.25">
      <c r="A47" s="19"/>
      <c r="B47" s="69" t="s">
        <v>1088</v>
      </c>
      <c r="C47" s="16" t="s">
        <v>62</v>
      </c>
      <c r="D47" s="12"/>
      <c r="E47" s="67">
        <v>3351</v>
      </c>
      <c r="F47" s="14" t="s">
        <v>62</v>
      </c>
      <c r="G47" s="16" t="s">
        <v>62</v>
      </c>
      <c r="H47" s="12"/>
      <c r="I47" s="17" t="s">
        <v>1089</v>
      </c>
      <c r="J47" s="14" t="s">
        <v>353</v>
      </c>
      <c r="K47" s="16" t="s">
        <v>62</v>
      </c>
      <c r="L47" s="12"/>
      <c r="M47" s="67">
        <v>2439</v>
      </c>
      <c r="N47" s="14" t="s">
        <v>62</v>
      </c>
    </row>
    <row r="48" spans="1:14" x14ac:dyDescent="0.25">
      <c r="A48" s="19"/>
      <c r="B48" s="68" t="s">
        <v>1090</v>
      </c>
      <c r="C48" s="30" t="s">
        <v>62</v>
      </c>
      <c r="D48" s="61"/>
      <c r="E48" s="74" t="s">
        <v>354</v>
      </c>
      <c r="F48" s="61" t="s">
        <v>62</v>
      </c>
      <c r="G48" s="30" t="s">
        <v>62</v>
      </c>
      <c r="H48" s="59"/>
      <c r="I48" s="62">
        <v>742</v>
      </c>
      <c r="J48" s="61" t="s">
        <v>62</v>
      </c>
      <c r="K48" s="30" t="s">
        <v>62</v>
      </c>
      <c r="L48" s="61"/>
      <c r="M48" s="74" t="s">
        <v>354</v>
      </c>
      <c r="N48" s="61" t="s">
        <v>62</v>
      </c>
    </row>
    <row r="49" spans="1:14" x14ac:dyDescent="0.25">
      <c r="A49" s="19"/>
      <c r="B49" s="69" t="s">
        <v>1091</v>
      </c>
      <c r="C49" s="16" t="s">
        <v>62</v>
      </c>
      <c r="D49" s="12"/>
      <c r="E49" s="17" t="s">
        <v>1092</v>
      </c>
      <c r="F49" s="14" t="s">
        <v>353</v>
      </c>
      <c r="G49" s="16" t="s">
        <v>62</v>
      </c>
      <c r="H49" s="12"/>
      <c r="I49" s="67">
        <v>1556</v>
      </c>
      <c r="J49" s="14" t="s">
        <v>62</v>
      </c>
      <c r="K49" s="16" t="s">
        <v>62</v>
      </c>
      <c r="L49" s="12"/>
      <c r="M49" s="17">
        <v>674</v>
      </c>
      <c r="N49" s="14" t="s">
        <v>62</v>
      </c>
    </row>
    <row r="50" spans="1:14" x14ac:dyDescent="0.25">
      <c r="A50" s="19"/>
      <c r="B50" s="58" t="s">
        <v>1093</v>
      </c>
      <c r="C50" s="30" t="s">
        <v>62</v>
      </c>
      <c r="D50" s="59"/>
      <c r="E50" s="60">
        <v>3918</v>
      </c>
      <c r="F50" s="61" t="s">
        <v>62</v>
      </c>
      <c r="G50" s="30" t="s">
        <v>62</v>
      </c>
      <c r="H50" s="59"/>
      <c r="I50" s="60">
        <v>4242</v>
      </c>
      <c r="J50" s="61" t="s">
        <v>62</v>
      </c>
      <c r="K50" s="30" t="s">
        <v>62</v>
      </c>
      <c r="L50" s="59"/>
      <c r="M50" s="60">
        <v>5861</v>
      </c>
      <c r="N50" s="61" t="s">
        <v>62</v>
      </c>
    </row>
    <row r="51" spans="1:14" x14ac:dyDescent="0.25">
      <c r="A51" s="19"/>
      <c r="B51" s="15" t="s">
        <v>1094</v>
      </c>
      <c r="C51" s="16" t="s">
        <v>62</v>
      </c>
      <c r="D51" s="12"/>
      <c r="E51" s="17" t="s">
        <v>1095</v>
      </c>
      <c r="F51" s="14" t="s">
        <v>353</v>
      </c>
      <c r="G51" s="16" t="s">
        <v>62</v>
      </c>
      <c r="H51" s="12"/>
      <c r="I51" s="17" t="s">
        <v>1096</v>
      </c>
      <c r="J51" s="14" t="s">
        <v>353</v>
      </c>
      <c r="K51" s="16" t="s">
        <v>62</v>
      </c>
      <c r="L51" s="12"/>
      <c r="M51" s="67">
        <v>3867</v>
      </c>
      <c r="N51" s="14" t="s">
        <v>62</v>
      </c>
    </row>
    <row r="52" spans="1:14" x14ac:dyDescent="0.25">
      <c r="A52" s="19"/>
      <c r="B52" s="58" t="s">
        <v>1097</v>
      </c>
      <c r="C52" s="30" t="s">
        <v>62</v>
      </c>
      <c r="D52" s="59"/>
      <c r="E52" s="60">
        <v>24062</v>
      </c>
      <c r="F52" s="61" t="s">
        <v>62</v>
      </c>
      <c r="G52" s="30" t="s">
        <v>62</v>
      </c>
      <c r="H52" s="59"/>
      <c r="I52" s="62" t="s">
        <v>1098</v>
      </c>
      <c r="J52" s="61" t="s">
        <v>353</v>
      </c>
      <c r="K52" s="30" t="s">
        <v>62</v>
      </c>
      <c r="L52" s="59"/>
      <c r="M52" s="60">
        <v>20124</v>
      </c>
      <c r="N52" s="61" t="s">
        <v>62</v>
      </c>
    </row>
    <row r="53" spans="1:14" x14ac:dyDescent="0.25">
      <c r="A53" s="19"/>
      <c r="B53" s="15" t="s">
        <v>1099</v>
      </c>
      <c r="C53" s="16" t="s">
        <v>62</v>
      </c>
      <c r="D53" s="12"/>
      <c r="E53" s="17" t="s">
        <v>1100</v>
      </c>
      <c r="F53" s="14" t="s">
        <v>353</v>
      </c>
      <c r="G53" s="16" t="s">
        <v>62</v>
      </c>
      <c r="H53" s="12"/>
      <c r="I53" s="17" t="s">
        <v>1101</v>
      </c>
      <c r="J53" s="14" t="s">
        <v>353</v>
      </c>
      <c r="K53" s="16" t="s">
        <v>62</v>
      </c>
      <c r="L53" s="12"/>
      <c r="M53" s="17" t="s">
        <v>1102</v>
      </c>
      <c r="N53" s="14" t="s">
        <v>353</v>
      </c>
    </row>
    <row r="54" spans="1:14" x14ac:dyDescent="0.25">
      <c r="A54" s="19"/>
      <c r="B54" s="58" t="s">
        <v>1103</v>
      </c>
      <c r="C54" s="30" t="s">
        <v>62</v>
      </c>
      <c r="D54" s="59"/>
      <c r="E54" s="62" t="s">
        <v>1104</v>
      </c>
      <c r="F54" s="61" t="s">
        <v>353</v>
      </c>
      <c r="G54" s="30" t="s">
        <v>62</v>
      </c>
      <c r="H54" s="59"/>
      <c r="I54" s="62">
        <v>189</v>
      </c>
      <c r="J54" s="61" t="s">
        <v>62</v>
      </c>
      <c r="K54" s="30" t="s">
        <v>62</v>
      </c>
      <c r="L54" s="59"/>
      <c r="M54" s="62">
        <v>548</v>
      </c>
      <c r="N54" s="61" t="s">
        <v>62</v>
      </c>
    </row>
    <row r="55" spans="1:14" ht="15.75" thickBot="1" x14ac:dyDescent="0.3">
      <c r="A55" s="19"/>
      <c r="B55" s="15" t="s">
        <v>99</v>
      </c>
      <c r="C55" s="16" t="s">
        <v>62</v>
      </c>
      <c r="D55" s="12"/>
      <c r="E55" s="17">
        <v>262</v>
      </c>
      <c r="F55" s="14" t="s">
        <v>62</v>
      </c>
      <c r="G55" s="16" t="s">
        <v>62</v>
      </c>
      <c r="H55" s="12"/>
      <c r="I55" s="17">
        <v>9</v>
      </c>
      <c r="J55" s="14" t="s">
        <v>62</v>
      </c>
      <c r="K55" s="16" t="s">
        <v>62</v>
      </c>
      <c r="L55" s="12"/>
      <c r="M55" s="17">
        <v>11</v>
      </c>
      <c r="N55" s="14" t="s">
        <v>62</v>
      </c>
    </row>
    <row r="56" spans="1:14" x14ac:dyDescent="0.25">
      <c r="A56" s="19"/>
      <c r="B56" s="13"/>
      <c r="C56" s="13" t="s">
        <v>62</v>
      </c>
      <c r="D56" s="42"/>
      <c r="E56" s="42"/>
      <c r="F56" s="13"/>
      <c r="G56" s="13" t="s">
        <v>62</v>
      </c>
      <c r="H56" s="42"/>
      <c r="I56" s="42"/>
      <c r="J56" s="13"/>
      <c r="K56" s="13" t="s">
        <v>62</v>
      </c>
      <c r="L56" s="42"/>
      <c r="M56" s="42"/>
      <c r="N56" s="13"/>
    </row>
    <row r="57" spans="1:14" x14ac:dyDescent="0.25">
      <c r="A57" s="19"/>
      <c r="B57" s="58" t="s">
        <v>102</v>
      </c>
      <c r="C57" s="30" t="s">
        <v>62</v>
      </c>
      <c r="D57" s="59" t="s">
        <v>351</v>
      </c>
      <c r="E57" s="60">
        <v>3970</v>
      </c>
      <c r="F57" s="61" t="s">
        <v>62</v>
      </c>
      <c r="G57" s="30" t="s">
        <v>62</v>
      </c>
      <c r="H57" s="59" t="s">
        <v>351</v>
      </c>
      <c r="I57" s="60">
        <v>12847</v>
      </c>
      <c r="J57" s="61" t="s">
        <v>62</v>
      </c>
      <c r="K57" s="30" t="s">
        <v>62</v>
      </c>
      <c r="L57" s="59" t="s">
        <v>351</v>
      </c>
      <c r="M57" s="60">
        <v>8115</v>
      </c>
      <c r="N57" s="61" t="s">
        <v>62</v>
      </c>
    </row>
    <row r="58" spans="1:14" x14ac:dyDescent="0.25">
      <c r="A58" s="19" t="s">
        <v>1395</v>
      </c>
      <c r="B58" s="22" t="s">
        <v>1105</v>
      </c>
      <c r="C58" s="22"/>
      <c r="D58" s="22"/>
      <c r="E58" s="22"/>
      <c r="F58" s="22"/>
      <c r="G58" s="22"/>
      <c r="H58" s="22"/>
      <c r="I58" s="22"/>
      <c r="J58" s="22"/>
      <c r="K58" s="22"/>
      <c r="L58" s="22"/>
      <c r="M58" s="22"/>
      <c r="N58" s="22"/>
    </row>
    <row r="59" spans="1:14" x14ac:dyDescent="0.25">
      <c r="A59" s="19"/>
      <c r="B59" s="71"/>
      <c r="C59" s="71"/>
      <c r="D59" s="71"/>
      <c r="E59" s="71"/>
      <c r="F59" s="71"/>
      <c r="G59" s="71"/>
      <c r="H59" s="71"/>
      <c r="I59" s="71"/>
      <c r="J59" s="71"/>
      <c r="K59" s="71"/>
      <c r="L59" s="71"/>
      <c r="M59" s="71"/>
      <c r="N59" s="71"/>
    </row>
    <row r="60" spans="1:14" x14ac:dyDescent="0.25">
      <c r="A60" s="19"/>
      <c r="B60" s="4"/>
      <c r="C60" s="4"/>
      <c r="D60" s="4"/>
      <c r="E60" s="4"/>
      <c r="F60" s="4"/>
      <c r="G60" s="4"/>
      <c r="H60" s="4"/>
      <c r="I60" s="4"/>
      <c r="J60" s="4"/>
      <c r="K60" s="4"/>
      <c r="L60" s="4"/>
      <c r="M60" s="4"/>
      <c r="N60" s="4"/>
    </row>
    <row r="61" spans="1:14" ht="15.75" thickBot="1" x14ac:dyDescent="0.3">
      <c r="A61" s="19"/>
      <c r="B61" s="16"/>
      <c r="C61" s="16" t="s">
        <v>62</v>
      </c>
      <c r="D61" s="48" t="s">
        <v>664</v>
      </c>
      <c r="E61" s="48"/>
      <c r="F61" s="48"/>
      <c r="G61" s="48"/>
      <c r="H61" s="48"/>
      <c r="I61" s="48"/>
      <c r="J61" s="48"/>
      <c r="K61" s="48"/>
      <c r="L61" s="48"/>
      <c r="M61" s="48"/>
      <c r="N61" s="16"/>
    </row>
    <row r="62" spans="1:14" x14ac:dyDescent="0.25">
      <c r="A62" s="19"/>
      <c r="B62" s="47"/>
      <c r="C62" s="47" t="s">
        <v>62</v>
      </c>
      <c r="D62" s="52">
        <v>2013</v>
      </c>
      <c r="E62" s="52"/>
      <c r="F62" s="49"/>
      <c r="G62" s="49" t="s">
        <v>62</v>
      </c>
      <c r="H62" s="52">
        <v>2012</v>
      </c>
      <c r="I62" s="52"/>
      <c r="J62" s="49"/>
      <c r="K62" s="49" t="s">
        <v>62</v>
      </c>
      <c r="L62" s="52">
        <v>2011</v>
      </c>
      <c r="M62" s="52"/>
      <c r="N62" s="47"/>
    </row>
    <row r="63" spans="1:14" ht="15.75" thickBot="1" x14ac:dyDescent="0.3">
      <c r="A63" s="19"/>
      <c r="B63" s="47"/>
      <c r="C63" s="47"/>
      <c r="D63" s="48"/>
      <c r="E63" s="48"/>
      <c r="F63" s="47"/>
      <c r="G63" s="47"/>
      <c r="H63" s="48" t="s">
        <v>665</v>
      </c>
      <c r="I63" s="48"/>
      <c r="J63" s="47"/>
      <c r="K63" s="47"/>
      <c r="L63" s="48" t="s">
        <v>665</v>
      </c>
      <c r="M63" s="48"/>
      <c r="N63" s="47"/>
    </row>
    <row r="64" spans="1:14" x14ac:dyDescent="0.25">
      <c r="A64" s="19"/>
      <c r="B64" s="108" t="s">
        <v>164</v>
      </c>
      <c r="C64" s="30" t="s">
        <v>62</v>
      </c>
      <c r="D64" s="29"/>
      <c r="E64" s="29"/>
      <c r="F64" s="29"/>
      <c r="G64" s="30" t="s">
        <v>62</v>
      </c>
      <c r="H64" s="29"/>
      <c r="I64" s="29"/>
      <c r="J64" s="29"/>
      <c r="K64" s="30" t="s">
        <v>62</v>
      </c>
      <c r="L64" s="29"/>
      <c r="M64" s="29"/>
      <c r="N64" s="29"/>
    </row>
    <row r="65" spans="1:14" x14ac:dyDescent="0.25">
      <c r="A65" s="19"/>
      <c r="B65" s="15" t="s">
        <v>1106</v>
      </c>
      <c r="C65" s="16" t="s">
        <v>62</v>
      </c>
      <c r="D65" s="12" t="s">
        <v>351</v>
      </c>
      <c r="E65" s="67">
        <v>28628</v>
      </c>
      <c r="F65" s="14" t="s">
        <v>62</v>
      </c>
      <c r="G65" s="16" t="s">
        <v>62</v>
      </c>
      <c r="H65" s="12" t="s">
        <v>351</v>
      </c>
      <c r="I65" s="67">
        <v>8799</v>
      </c>
      <c r="J65" s="14" t="s">
        <v>62</v>
      </c>
      <c r="K65" s="16" t="s">
        <v>62</v>
      </c>
      <c r="L65" s="12" t="s">
        <v>351</v>
      </c>
      <c r="M65" s="67">
        <v>5333</v>
      </c>
      <c r="N65" s="14" t="s">
        <v>62</v>
      </c>
    </row>
    <row r="66" spans="1:14" x14ac:dyDescent="0.25">
      <c r="A66" s="19"/>
      <c r="B66" s="58" t="s">
        <v>211</v>
      </c>
      <c r="C66" s="30" t="s">
        <v>62</v>
      </c>
      <c r="D66" s="59"/>
      <c r="E66" s="60">
        <v>5866</v>
      </c>
      <c r="F66" s="61" t="s">
        <v>62</v>
      </c>
      <c r="G66" s="30" t="s">
        <v>62</v>
      </c>
      <c r="H66" s="59"/>
      <c r="I66" s="60">
        <v>3501</v>
      </c>
      <c r="J66" s="61" t="s">
        <v>62</v>
      </c>
      <c r="K66" s="30" t="s">
        <v>62</v>
      </c>
      <c r="L66" s="59"/>
      <c r="M66" s="62">
        <v>299</v>
      </c>
      <c r="N66" s="61" t="s">
        <v>62</v>
      </c>
    </row>
    <row r="67" spans="1:14" x14ac:dyDescent="0.25">
      <c r="A67" s="19"/>
      <c r="B67" s="15" t="s">
        <v>1107</v>
      </c>
      <c r="C67" s="16" t="s">
        <v>62</v>
      </c>
      <c r="D67" s="14"/>
      <c r="E67" s="73" t="s">
        <v>354</v>
      </c>
      <c r="F67" s="14"/>
      <c r="G67" s="16" t="s">
        <v>62</v>
      </c>
      <c r="H67" s="14"/>
      <c r="I67" s="73" t="s">
        <v>354</v>
      </c>
      <c r="J67" s="14"/>
      <c r="K67" s="16" t="s">
        <v>62</v>
      </c>
      <c r="L67" s="12"/>
      <c r="M67" s="67">
        <v>2361</v>
      </c>
      <c r="N67" s="14" t="s">
        <v>62</v>
      </c>
    </row>
    <row r="68" spans="1:14" x14ac:dyDescent="0.25">
      <c r="A68" s="19"/>
      <c r="B68" s="58" t="s">
        <v>52</v>
      </c>
      <c r="C68" s="30" t="s">
        <v>62</v>
      </c>
      <c r="D68" s="59"/>
      <c r="E68" s="60">
        <v>8758</v>
      </c>
      <c r="F68" s="61" t="s">
        <v>62</v>
      </c>
      <c r="G68" s="30" t="s">
        <v>62</v>
      </c>
      <c r="H68" s="59"/>
      <c r="I68" s="60">
        <v>2812</v>
      </c>
      <c r="J68" s="61" t="s">
        <v>62</v>
      </c>
      <c r="K68" s="30" t="s">
        <v>62</v>
      </c>
      <c r="L68" s="59"/>
      <c r="M68" s="60">
        <v>2243</v>
      </c>
      <c r="N68" s="61" t="s">
        <v>62</v>
      </c>
    </row>
    <row r="69" spans="1:14" x14ac:dyDescent="0.25">
      <c r="A69" s="19"/>
      <c r="B69" s="15" t="s">
        <v>1108</v>
      </c>
      <c r="C69" s="16" t="s">
        <v>62</v>
      </c>
      <c r="D69" s="12"/>
      <c r="E69" s="17">
        <v>292</v>
      </c>
      <c r="F69" s="14" t="s">
        <v>62</v>
      </c>
      <c r="G69" s="16" t="s">
        <v>62</v>
      </c>
      <c r="H69" s="12"/>
      <c r="I69" s="17">
        <v>306</v>
      </c>
      <c r="J69" s="14" t="s">
        <v>62</v>
      </c>
      <c r="K69" s="16" t="s">
        <v>62</v>
      </c>
      <c r="L69" s="12"/>
      <c r="M69" s="17">
        <v>556</v>
      </c>
      <c r="N69" s="14" t="s">
        <v>62</v>
      </c>
    </row>
    <row r="70" spans="1:14" x14ac:dyDescent="0.25">
      <c r="A70" s="19"/>
      <c r="B70" s="58" t="s">
        <v>1109</v>
      </c>
      <c r="C70" s="30" t="s">
        <v>62</v>
      </c>
      <c r="D70" s="59"/>
      <c r="E70" s="62">
        <v>684</v>
      </c>
      <c r="F70" s="61" t="s">
        <v>62</v>
      </c>
      <c r="G70" s="30" t="s">
        <v>62</v>
      </c>
      <c r="H70" s="59"/>
      <c r="I70" s="60">
        <v>1072</v>
      </c>
      <c r="J70" s="61" t="s">
        <v>62</v>
      </c>
      <c r="K70" s="30" t="s">
        <v>62</v>
      </c>
      <c r="L70" s="59"/>
      <c r="M70" s="62">
        <v>518</v>
      </c>
      <c r="N70" s="61" t="s">
        <v>62</v>
      </c>
    </row>
    <row r="71" spans="1:14" x14ac:dyDescent="0.25">
      <c r="A71" s="19"/>
      <c r="B71" s="15" t="s">
        <v>1110</v>
      </c>
      <c r="C71" s="16" t="s">
        <v>62</v>
      </c>
      <c r="D71" s="12"/>
      <c r="E71" s="67">
        <v>1364</v>
      </c>
      <c r="F71" s="14" t="s">
        <v>62</v>
      </c>
      <c r="G71" s="16" t="s">
        <v>62</v>
      </c>
      <c r="H71" s="12"/>
      <c r="I71" s="67">
        <v>3118</v>
      </c>
      <c r="J71" s="14" t="s">
        <v>62</v>
      </c>
      <c r="K71" s="16" t="s">
        <v>62</v>
      </c>
      <c r="L71" s="12"/>
      <c r="M71" s="67">
        <v>3452</v>
      </c>
      <c r="N71" s="14" t="s">
        <v>62</v>
      </c>
    </row>
    <row r="72" spans="1:14" x14ac:dyDescent="0.25">
      <c r="A72" s="19"/>
      <c r="B72" s="58" t="s">
        <v>1111</v>
      </c>
      <c r="C72" s="30" t="s">
        <v>62</v>
      </c>
      <c r="D72" s="59"/>
      <c r="E72" s="60">
        <v>13667</v>
      </c>
      <c r="F72" s="61" t="s">
        <v>62</v>
      </c>
      <c r="G72" s="30" t="s">
        <v>62</v>
      </c>
      <c r="H72" s="59"/>
      <c r="I72" s="60">
        <v>12945</v>
      </c>
      <c r="J72" s="61" t="s">
        <v>62</v>
      </c>
      <c r="K72" s="30" t="s">
        <v>62</v>
      </c>
      <c r="L72" s="59"/>
      <c r="M72" s="60">
        <v>13704</v>
      </c>
      <c r="N72" s="61" t="s">
        <v>62</v>
      </c>
    </row>
    <row r="73" spans="1:14" x14ac:dyDescent="0.25">
      <c r="A73" s="19"/>
      <c r="B73" s="15" t="s">
        <v>1112</v>
      </c>
      <c r="C73" s="16" t="s">
        <v>62</v>
      </c>
      <c r="D73" s="12"/>
      <c r="E73" s="17">
        <v>922</v>
      </c>
      <c r="F73" s="14" t="s">
        <v>62</v>
      </c>
      <c r="G73" s="16" t="s">
        <v>62</v>
      </c>
      <c r="H73" s="14"/>
      <c r="I73" s="73" t="s">
        <v>354</v>
      </c>
      <c r="J73" s="14"/>
      <c r="K73" s="16" t="s">
        <v>62</v>
      </c>
      <c r="L73" s="14"/>
      <c r="M73" s="73" t="s">
        <v>354</v>
      </c>
      <c r="N73" s="14"/>
    </row>
    <row r="74" spans="1:14" x14ac:dyDescent="0.25">
      <c r="A74" s="19"/>
      <c r="B74" s="58" t="s">
        <v>1113</v>
      </c>
      <c r="C74" s="30" t="s">
        <v>62</v>
      </c>
      <c r="D74" s="59"/>
      <c r="E74" s="60">
        <v>27769</v>
      </c>
      <c r="F74" s="61" t="s">
        <v>62</v>
      </c>
      <c r="G74" s="30" t="s">
        <v>62</v>
      </c>
      <c r="H74" s="59"/>
      <c r="I74" s="60">
        <v>23465</v>
      </c>
      <c r="J74" s="61" t="s">
        <v>62</v>
      </c>
      <c r="K74" s="30" t="s">
        <v>62</v>
      </c>
      <c r="L74" s="59"/>
      <c r="M74" s="60">
        <v>18507</v>
      </c>
      <c r="N74" s="61" t="s">
        <v>62</v>
      </c>
    </row>
    <row r="75" spans="1:14" x14ac:dyDescent="0.25">
      <c r="A75" s="19"/>
      <c r="B75" s="15" t="s">
        <v>1114</v>
      </c>
      <c r="C75" s="16" t="s">
        <v>62</v>
      </c>
      <c r="D75" s="12"/>
      <c r="E75" s="67">
        <v>12220</v>
      </c>
      <c r="F75" s="14" t="s">
        <v>62</v>
      </c>
      <c r="G75" s="16" t="s">
        <v>62</v>
      </c>
      <c r="H75" s="12"/>
      <c r="I75" s="67">
        <v>13533</v>
      </c>
      <c r="J75" s="14" t="s">
        <v>62</v>
      </c>
      <c r="K75" s="16" t="s">
        <v>62</v>
      </c>
      <c r="L75" s="12"/>
      <c r="M75" s="67">
        <v>26718</v>
      </c>
      <c r="N75" s="14" t="s">
        <v>62</v>
      </c>
    </row>
    <row r="76" spans="1:14" x14ac:dyDescent="0.25">
      <c r="A76" s="19"/>
      <c r="B76" s="58" t="s">
        <v>1115</v>
      </c>
      <c r="C76" s="30" t="s">
        <v>62</v>
      </c>
      <c r="D76" s="59"/>
      <c r="E76" s="60">
        <v>53714</v>
      </c>
      <c r="F76" s="61" t="s">
        <v>62</v>
      </c>
      <c r="G76" s="30" t="s">
        <v>62</v>
      </c>
      <c r="H76" s="59"/>
      <c r="I76" s="60">
        <v>72533</v>
      </c>
      <c r="J76" s="61" t="s">
        <v>62</v>
      </c>
      <c r="K76" s="30" t="s">
        <v>62</v>
      </c>
      <c r="L76" s="59"/>
      <c r="M76" s="60">
        <v>112195</v>
      </c>
      <c r="N76" s="61" t="s">
        <v>62</v>
      </c>
    </row>
    <row r="77" spans="1:14" x14ac:dyDescent="0.25">
      <c r="A77" s="19"/>
      <c r="B77" s="15" t="s">
        <v>1099</v>
      </c>
      <c r="C77" s="16" t="s">
        <v>62</v>
      </c>
      <c r="D77" s="12"/>
      <c r="E77" s="67">
        <v>26041</v>
      </c>
      <c r="F77" s="14" t="s">
        <v>62</v>
      </c>
      <c r="G77" s="16" t="s">
        <v>62</v>
      </c>
      <c r="H77" s="12"/>
      <c r="I77" s="67">
        <v>26786</v>
      </c>
      <c r="J77" s="14" t="s">
        <v>62</v>
      </c>
      <c r="K77" s="16" t="s">
        <v>62</v>
      </c>
      <c r="L77" s="12"/>
      <c r="M77" s="67">
        <v>24954</v>
      </c>
      <c r="N77" s="14" t="s">
        <v>62</v>
      </c>
    </row>
    <row r="78" spans="1:14" x14ac:dyDescent="0.25">
      <c r="A78" s="19"/>
      <c r="B78" s="58" t="s">
        <v>1116</v>
      </c>
      <c r="C78" s="30" t="s">
        <v>62</v>
      </c>
      <c r="D78" s="59"/>
      <c r="E78" s="62">
        <v>608</v>
      </c>
      <c r="F78" s="61" t="s">
        <v>62</v>
      </c>
      <c r="G78" s="30" t="s">
        <v>62</v>
      </c>
      <c r="H78" s="59"/>
      <c r="I78" s="62">
        <v>168</v>
      </c>
      <c r="J78" s="61" t="s">
        <v>62</v>
      </c>
      <c r="K78" s="30" t="s">
        <v>62</v>
      </c>
      <c r="L78" s="59"/>
      <c r="M78" s="62">
        <v>84</v>
      </c>
      <c r="N78" s="61" t="s">
        <v>62</v>
      </c>
    </row>
    <row r="79" spans="1:14" ht="15.75" thickBot="1" x14ac:dyDescent="0.3">
      <c r="A79" s="19"/>
      <c r="B79" s="15" t="s">
        <v>99</v>
      </c>
      <c r="C79" s="16" t="s">
        <v>62</v>
      </c>
      <c r="D79" s="12"/>
      <c r="E79" s="67">
        <v>2887</v>
      </c>
      <c r="F79" s="14" t="s">
        <v>62</v>
      </c>
      <c r="G79" s="16" t="s">
        <v>62</v>
      </c>
      <c r="H79" s="12"/>
      <c r="I79" s="67">
        <v>1438</v>
      </c>
      <c r="J79" s="14" t="s">
        <v>62</v>
      </c>
      <c r="K79" s="16" t="s">
        <v>62</v>
      </c>
      <c r="L79" s="12"/>
      <c r="M79" s="67">
        <v>3705</v>
      </c>
      <c r="N79" s="14" t="s">
        <v>62</v>
      </c>
    </row>
    <row r="80" spans="1:14" x14ac:dyDescent="0.25">
      <c r="A80" s="19"/>
      <c r="B80" s="13"/>
      <c r="C80" s="13" t="s">
        <v>62</v>
      </c>
      <c r="D80" s="42"/>
      <c r="E80" s="42"/>
      <c r="F80" s="13"/>
      <c r="G80" s="13" t="s">
        <v>62</v>
      </c>
      <c r="H80" s="42"/>
      <c r="I80" s="42"/>
      <c r="J80" s="13"/>
      <c r="K80" s="13" t="s">
        <v>62</v>
      </c>
      <c r="L80" s="42"/>
      <c r="M80" s="42"/>
      <c r="N80" s="13"/>
    </row>
    <row r="81" spans="1:14" x14ac:dyDescent="0.25">
      <c r="A81" s="19"/>
      <c r="B81" s="58" t="s">
        <v>1117</v>
      </c>
      <c r="C81" s="30" t="s">
        <v>62</v>
      </c>
      <c r="D81" s="59"/>
      <c r="E81" s="60">
        <v>183420</v>
      </c>
      <c r="F81" s="61" t="s">
        <v>62</v>
      </c>
      <c r="G81" s="30" t="s">
        <v>62</v>
      </c>
      <c r="H81" s="59"/>
      <c r="I81" s="60">
        <v>170476</v>
      </c>
      <c r="J81" s="61" t="s">
        <v>62</v>
      </c>
      <c r="K81" s="30" t="s">
        <v>62</v>
      </c>
      <c r="L81" s="59"/>
      <c r="M81" s="60">
        <v>214629</v>
      </c>
      <c r="N81" s="61" t="s">
        <v>62</v>
      </c>
    </row>
    <row r="82" spans="1:14" ht="15.75" thickBot="1" x14ac:dyDescent="0.3">
      <c r="A82" s="19"/>
      <c r="B82" s="15" t="s">
        <v>1118</v>
      </c>
      <c r="C82" s="16" t="s">
        <v>62</v>
      </c>
      <c r="D82" s="12"/>
      <c r="E82" s="17" t="s">
        <v>1119</v>
      </c>
      <c r="F82" s="14" t="s">
        <v>353</v>
      </c>
      <c r="G82" s="16" t="s">
        <v>62</v>
      </c>
      <c r="H82" s="12"/>
      <c r="I82" s="17" t="s">
        <v>1120</v>
      </c>
      <c r="J82" s="14" t="s">
        <v>353</v>
      </c>
      <c r="K82" s="16" t="s">
        <v>62</v>
      </c>
      <c r="L82" s="12"/>
      <c r="M82" s="17" t="s">
        <v>1121</v>
      </c>
      <c r="N82" s="14" t="s">
        <v>353</v>
      </c>
    </row>
    <row r="83" spans="1:14" x14ac:dyDescent="0.25">
      <c r="A83" s="19"/>
      <c r="B83" s="13"/>
      <c r="C83" s="13" t="s">
        <v>62</v>
      </c>
      <c r="D83" s="42"/>
      <c r="E83" s="42"/>
      <c r="F83" s="13"/>
      <c r="G83" s="13" t="s">
        <v>62</v>
      </c>
      <c r="H83" s="42"/>
      <c r="I83" s="42"/>
      <c r="J83" s="13"/>
      <c r="K83" s="13" t="s">
        <v>62</v>
      </c>
      <c r="L83" s="42"/>
      <c r="M83" s="42"/>
      <c r="N83" s="13"/>
    </row>
    <row r="84" spans="1:14" ht="15.75" thickBot="1" x14ac:dyDescent="0.3">
      <c r="A84" s="19"/>
      <c r="B84" s="45"/>
      <c r="C84" s="30" t="s">
        <v>62</v>
      </c>
      <c r="D84" s="59"/>
      <c r="E84" s="60">
        <v>4691</v>
      </c>
      <c r="F84" s="61" t="s">
        <v>62</v>
      </c>
      <c r="G84" s="30" t="s">
        <v>62</v>
      </c>
      <c r="H84" s="59"/>
      <c r="I84" s="60">
        <v>7508</v>
      </c>
      <c r="J84" s="61" t="s">
        <v>62</v>
      </c>
      <c r="K84" s="30" t="s">
        <v>62</v>
      </c>
      <c r="L84" s="59"/>
      <c r="M84" s="60">
        <v>14573</v>
      </c>
      <c r="N84" s="61" t="s">
        <v>62</v>
      </c>
    </row>
    <row r="85" spans="1:14" x14ac:dyDescent="0.25">
      <c r="A85" s="19"/>
      <c r="B85" s="13"/>
      <c r="C85" s="13" t="s">
        <v>62</v>
      </c>
      <c r="D85" s="42"/>
      <c r="E85" s="42"/>
      <c r="F85" s="13"/>
      <c r="G85" s="13" t="s">
        <v>62</v>
      </c>
      <c r="H85" s="42"/>
      <c r="I85" s="42"/>
      <c r="J85" s="13"/>
      <c r="K85" s="13" t="s">
        <v>62</v>
      </c>
      <c r="L85" s="42"/>
      <c r="M85" s="42"/>
      <c r="N85" s="13"/>
    </row>
    <row r="86" spans="1:14" x14ac:dyDescent="0.25">
      <c r="A86" s="19"/>
      <c r="B86" s="13"/>
      <c r="C86" s="56"/>
      <c r="D86" s="56"/>
      <c r="E86" s="56"/>
      <c r="F86" s="56"/>
      <c r="G86" s="56"/>
      <c r="H86" s="56"/>
      <c r="I86" s="56"/>
      <c r="J86" s="56"/>
      <c r="K86" s="56"/>
      <c r="L86" s="56"/>
      <c r="M86" s="56"/>
      <c r="N86" s="56"/>
    </row>
    <row r="87" spans="1:14" x14ac:dyDescent="0.25">
      <c r="A87" s="19"/>
      <c r="B87" s="109" t="s">
        <v>1122</v>
      </c>
      <c r="C87" s="16" t="s">
        <v>62</v>
      </c>
      <c r="D87" s="4"/>
      <c r="E87" s="4"/>
      <c r="F87" s="4"/>
      <c r="G87" s="16" t="s">
        <v>62</v>
      </c>
      <c r="H87" s="4"/>
      <c r="I87" s="4"/>
      <c r="J87" s="4"/>
      <c r="K87" s="16" t="s">
        <v>62</v>
      </c>
      <c r="L87" s="4"/>
      <c r="M87" s="4"/>
      <c r="N87" s="4"/>
    </row>
    <row r="88" spans="1:14" x14ac:dyDescent="0.25">
      <c r="A88" s="19"/>
      <c r="B88" s="58" t="s">
        <v>1107</v>
      </c>
      <c r="C88" s="30" t="s">
        <v>62</v>
      </c>
      <c r="D88" s="59"/>
      <c r="E88" s="60">
        <v>1189</v>
      </c>
      <c r="F88" s="61" t="s">
        <v>62</v>
      </c>
      <c r="G88" s="30" t="s">
        <v>62</v>
      </c>
      <c r="H88" s="59"/>
      <c r="I88" s="62">
        <v>124</v>
      </c>
      <c r="J88" s="61" t="s">
        <v>62</v>
      </c>
      <c r="K88" s="30" t="s">
        <v>62</v>
      </c>
      <c r="L88" s="61"/>
      <c r="M88" s="74" t="s">
        <v>354</v>
      </c>
      <c r="N88" s="61"/>
    </row>
    <row r="89" spans="1:14" x14ac:dyDescent="0.25">
      <c r="A89" s="19"/>
      <c r="B89" s="15" t="s">
        <v>1112</v>
      </c>
      <c r="C89" s="16" t="s">
        <v>62</v>
      </c>
      <c r="D89" s="14"/>
      <c r="E89" s="73" t="s">
        <v>354</v>
      </c>
      <c r="F89" s="14"/>
      <c r="G89" s="16" t="s">
        <v>62</v>
      </c>
      <c r="H89" s="12"/>
      <c r="I89" s="67">
        <v>1712</v>
      </c>
      <c r="J89" s="14" t="s">
        <v>62</v>
      </c>
      <c r="K89" s="16" t="s">
        <v>62</v>
      </c>
      <c r="L89" s="12"/>
      <c r="M89" s="67">
        <v>3331</v>
      </c>
      <c r="N89" s="14" t="s">
        <v>62</v>
      </c>
    </row>
    <row r="90" spans="1:14" x14ac:dyDescent="0.25">
      <c r="A90" s="19"/>
      <c r="B90" s="58" t="s">
        <v>1123</v>
      </c>
      <c r="C90" s="30" t="s">
        <v>62</v>
      </c>
      <c r="D90" s="59"/>
      <c r="E90" s="62">
        <v>19</v>
      </c>
      <c r="F90" s="61" t="s">
        <v>62</v>
      </c>
      <c r="G90" s="30" t="s">
        <v>62</v>
      </c>
      <c r="H90" s="59"/>
      <c r="I90" s="60">
        <v>1003</v>
      </c>
      <c r="J90" s="61" t="s">
        <v>62</v>
      </c>
      <c r="K90" s="30" t="s">
        <v>62</v>
      </c>
      <c r="L90" s="59"/>
      <c r="M90" s="60">
        <v>4146</v>
      </c>
      <c r="N90" s="61" t="s">
        <v>62</v>
      </c>
    </row>
    <row r="91" spans="1:14" ht="15.75" thickBot="1" x14ac:dyDescent="0.3">
      <c r="A91" s="19"/>
      <c r="B91" s="15" t="s">
        <v>99</v>
      </c>
      <c r="C91" s="16" t="s">
        <v>62</v>
      </c>
      <c r="D91" s="12"/>
      <c r="E91" s="67">
        <v>1239</v>
      </c>
      <c r="F91" s="14" t="s">
        <v>62</v>
      </c>
      <c r="G91" s="16" t="s">
        <v>62</v>
      </c>
      <c r="H91" s="12"/>
      <c r="I91" s="17">
        <v>295</v>
      </c>
      <c r="J91" s="14" t="s">
        <v>62</v>
      </c>
      <c r="K91" s="16" t="s">
        <v>62</v>
      </c>
      <c r="L91" s="12"/>
      <c r="M91" s="17">
        <v>250</v>
      </c>
      <c r="N91" s="14" t="s">
        <v>62</v>
      </c>
    </row>
    <row r="92" spans="1:14" x14ac:dyDescent="0.25">
      <c r="A92" s="19"/>
      <c r="B92" s="13"/>
      <c r="C92" s="13" t="s">
        <v>62</v>
      </c>
      <c r="D92" s="42"/>
      <c r="E92" s="42"/>
      <c r="F92" s="13"/>
      <c r="G92" s="13" t="s">
        <v>62</v>
      </c>
      <c r="H92" s="42"/>
      <c r="I92" s="42"/>
      <c r="J92" s="13"/>
      <c r="K92" s="13" t="s">
        <v>62</v>
      </c>
      <c r="L92" s="42"/>
      <c r="M92" s="42"/>
      <c r="N92" s="13"/>
    </row>
    <row r="93" spans="1:14" ht="15.75" thickBot="1" x14ac:dyDescent="0.3">
      <c r="A93" s="19"/>
      <c r="B93" s="58" t="s">
        <v>1124</v>
      </c>
      <c r="C93" s="30" t="s">
        <v>62</v>
      </c>
      <c r="D93" s="59"/>
      <c r="E93" s="60">
        <v>2447</v>
      </c>
      <c r="F93" s="61" t="s">
        <v>62</v>
      </c>
      <c r="G93" s="30" t="s">
        <v>62</v>
      </c>
      <c r="H93" s="59"/>
      <c r="I93" s="60">
        <v>3134</v>
      </c>
      <c r="J93" s="61" t="s">
        <v>62</v>
      </c>
      <c r="K93" s="30" t="s">
        <v>62</v>
      </c>
      <c r="L93" s="59"/>
      <c r="M93" s="60">
        <v>7727</v>
      </c>
      <c r="N93" s="61" t="s">
        <v>62</v>
      </c>
    </row>
    <row r="94" spans="1:14" x14ac:dyDescent="0.25">
      <c r="A94" s="19"/>
      <c r="B94" s="13"/>
      <c r="C94" s="13" t="s">
        <v>62</v>
      </c>
      <c r="D94" s="42"/>
      <c r="E94" s="42"/>
      <c r="F94" s="13"/>
      <c r="G94" s="13" t="s">
        <v>62</v>
      </c>
      <c r="H94" s="42"/>
      <c r="I94" s="42"/>
      <c r="J94" s="13"/>
      <c r="K94" s="13" t="s">
        <v>62</v>
      </c>
      <c r="L94" s="42"/>
      <c r="M94" s="42"/>
      <c r="N94" s="13"/>
    </row>
    <row r="95" spans="1:14" ht="15.75" thickBot="1" x14ac:dyDescent="0.3">
      <c r="A95" s="19"/>
      <c r="B95" s="15" t="s">
        <v>1125</v>
      </c>
      <c r="C95" s="16" t="s">
        <v>62</v>
      </c>
      <c r="D95" s="12" t="s">
        <v>351</v>
      </c>
      <c r="E95" s="67">
        <v>2244</v>
      </c>
      <c r="F95" s="14" t="s">
        <v>62</v>
      </c>
      <c r="G95" s="16" t="s">
        <v>62</v>
      </c>
      <c r="H95" s="12" t="s">
        <v>351</v>
      </c>
      <c r="I95" s="67">
        <v>4374</v>
      </c>
      <c r="J95" s="14" t="s">
        <v>62</v>
      </c>
      <c r="K95" s="16" t="s">
        <v>62</v>
      </c>
      <c r="L95" s="12" t="s">
        <v>351</v>
      </c>
      <c r="M95" s="67">
        <v>6846</v>
      </c>
      <c r="N95" s="14" t="s">
        <v>62</v>
      </c>
    </row>
    <row r="96" spans="1:14" ht="15.75" thickTop="1" x14ac:dyDescent="0.25">
      <c r="A96" s="19"/>
      <c r="B96" s="13"/>
      <c r="C96" s="13" t="s">
        <v>62</v>
      </c>
      <c r="D96" s="46"/>
      <c r="E96" s="46"/>
      <c r="F96" s="13"/>
      <c r="G96" s="13" t="s">
        <v>62</v>
      </c>
      <c r="H96" s="46"/>
      <c r="I96" s="46"/>
      <c r="J96" s="13"/>
      <c r="K96" s="13" t="s">
        <v>62</v>
      </c>
      <c r="L96" s="46"/>
      <c r="M96" s="46"/>
      <c r="N96" s="13"/>
    </row>
    <row r="97" spans="1:14" x14ac:dyDescent="0.25">
      <c r="A97" s="19"/>
      <c r="B97" s="108" t="s">
        <v>1126</v>
      </c>
      <c r="C97" s="30" t="s">
        <v>62</v>
      </c>
      <c r="D97" s="29"/>
      <c r="E97" s="29"/>
      <c r="F97" s="29"/>
      <c r="G97" s="30" t="s">
        <v>62</v>
      </c>
      <c r="H97" s="29"/>
      <c r="I97" s="29"/>
      <c r="J97" s="29"/>
      <c r="K97" s="30" t="s">
        <v>62</v>
      </c>
      <c r="L97" s="29"/>
      <c r="M97" s="29"/>
      <c r="N97" s="29"/>
    </row>
    <row r="98" spans="1:14" x14ac:dyDescent="0.25">
      <c r="A98" s="19"/>
      <c r="B98" s="15" t="s">
        <v>40</v>
      </c>
      <c r="C98" s="16" t="s">
        <v>62</v>
      </c>
      <c r="D98" s="12" t="s">
        <v>351</v>
      </c>
      <c r="E98" s="67">
        <v>1348</v>
      </c>
      <c r="F98" s="14" t="s">
        <v>62</v>
      </c>
      <c r="G98" s="16" t="s">
        <v>62</v>
      </c>
      <c r="H98" s="12" t="s">
        <v>351</v>
      </c>
      <c r="I98" s="67">
        <v>1788</v>
      </c>
      <c r="J98" s="14" t="s">
        <v>62</v>
      </c>
      <c r="K98" s="16" t="s">
        <v>62</v>
      </c>
      <c r="L98" s="12" t="s">
        <v>351</v>
      </c>
      <c r="M98" s="67">
        <v>2076</v>
      </c>
      <c r="N98" s="14" t="s">
        <v>62</v>
      </c>
    </row>
    <row r="99" spans="1:14" x14ac:dyDescent="0.25">
      <c r="A99" s="19"/>
      <c r="B99" s="58" t="s">
        <v>1127</v>
      </c>
      <c r="C99" s="30" t="s">
        <v>62</v>
      </c>
      <c r="D99" s="59" t="s">
        <v>351</v>
      </c>
      <c r="E99" s="62">
        <v>896</v>
      </c>
      <c r="F99" s="61" t="s">
        <v>62</v>
      </c>
      <c r="G99" s="30" t="s">
        <v>62</v>
      </c>
      <c r="H99" s="59" t="s">
        <v>351</v>
      </c>
      <c r="I99" s="60">
        <v>2586</v>
      </c>
      <c r="J99" s="61" t="s">
        <v>62</v>
      </c>
      <c r="K99" s="30" t="s">
        <v>62</v>
      </c>
      <c r="L99" s="59" t="s">
        <v>351</v>
      </c>
      <c r="M99" s="60">
        <v>4770</v>
      </c>
      <c r="N99" s="61" t="s">
        <v>62</v>
      </c>
    </row>
    <row r="100" spans="1:14" x14ac:dyDescent="0.25">
      <c r="A100" s="19" t="s">
        <v>1396</v>
      </c>
      <c r="B100" s="115" t="s">
        <v>1397</v>
      </c>
      <c r="C100" s="115"/>
      <c r="D100" s="115"/>
      <c r="E100" s="115"/>
      <c r="F100" s="115"/>
      <c r="G100" s="115"/>
      <c r="H100" s="115"/>
      <c r="I100" s="115"/>
      <c r="J100" s="115"/>
      <c r="K100" s="115"/>
      <c r="L100" s="115"/>
      <c r="M100" s="115"/>
      <c r="N100" s="115"/>
    </row>
    <row r="101" spans="1:14" x14ac:dyDescent="0.25">
      <c r="A101" s="19"/>
      <c r="B101" s="71"/>
      <c r="C101" s="71"/>
      <c r="D101" s="71"/>
      <c r="E101" s="71"/>
      <c r="F101" s="71"/>
      <c r="G101" s="71"/>
      <c r="H101" s="71"/>
      <c r="I101" s="71"/>
      <c r="J101" s="71"/>
      <c r="K101" s="71"/>
      <c r="L101" s="71"/>
      <c r="M101" s="71"/>
      <c r="N101" s="71"/>
    </row>
    <row r="102" spans="1:14" x14ac:dyDescent="0.25">
      <c r="A102" s="19"/>
      <c r="B102" s="4"/>
      <c r="C102" s="4"/>
      <c r="D102" s="4"/>
      <c r="E102" s="4"/>
      <c r="F102" s="4"/>
      <c r="G102" s="4"/>
      <c r="H102" s="4"/>
      <c r="I102" s="4"/>
      <c r="J102" s="4"/>
      <c r="K102" s="4"/>
      <c r="L102" s="4"/>
      <c r="M102" s="4"/>
      <c r="N102" s="4"/>
    </row>
    <row r="103" spans="1:14" ht="15.75" thickBot="1" x14ac:dyDescent="0.3">
      <c r="A103" s="19"/>
      <c r="B103" s="16"/>
      <c r="C103" s="16" t="s">
        <v>62</v>
      </c>
      <c r="D103" s="48" t="s">
        <v>681</v>
      </c>
      <c r="E103" s="48"/>
      <c r="F103" s="48"/>
      <c r="G103" s="48"/>
      <c r="H103" s="48"/>
      <c r="I103" s="48"/>
      <c r="J103" s="48"/>
      <c r="K103" s="48"/>
      <c r="L103" s="48"/>
      <c r="M103" s="48"/>
      <c r="N103" s="16"/>
    </row>
    <row r="104" spans="1:14" x14ac:dyDescent="0.25">
      <c r="A104" s="19"/>
      <c r="B104" s="47"/>
      <c r="C104" s="47" t="s">
        <v>62</v>
      </c>
      <c r="D104" s="52">
        <v>2013</v>
      </c>
      <c r="E104" s="52"/>
      <c r="F104" s="49"/>
      <c r="G104" s="49" t="s">
        <v>62</v>
      </c>
      <c r="H104" s="52">
        <v>2012</v>
      </c>
      <c r="I104" s="52"/>
      <c r="J104" s="49"/>
      <c r="K104" s="49" t="s">
        <v>62</v>
      </c>
      <c r="L104" s="52">
        <v>2011</v>
      </c>
      <c r="M104" s="52"/>
      <c r="N104" s="47"/>
    </row>
    <row r="105" spans="1:14" ht="15.75" thickBot="1" x14ac:dyDescent="0.3">
      <c r="A105" s="19"/>
      <c r="B105" s="47"/>
      <c r="C105" s="47"/>
      <c r="D105" s="48"/>
      <c r="E105" s="48"/>
      <c r="F105" s="47"/>
      <c r="G105" s="47"/>
      <c r="H105" s="48" t="s">
        <v>665</v>
      </c>
      <c r="I105" s="48"/>
      <c r="J105" s="47"/>
      <c r="K105" s="47"/>
      <c r="L105" s="48" t="s">
        <v>665</v>
      </c>
      <c r="M105" s="48"/>
      <c r="N105" s="47"/>
    </row>
    <row r="106" spans="1:14" x14ac:dyDescent="0.25">
      <c r="A106" s="19"/>
      <c r="B106" s="58" t="s">
        <v>682</v>
      </c>
      <c r="C106" s="30" t="s">
        <v>62</v>
      </c>
      <c r="D106" s="59" t="s">
        <v>351</v>
      </c>
      <c r="E106" s="60">
        <v>162968</v>
      </c>
      <c r="F106" s="61" t="s">
        <v>62</v>
      </c>
      <c r="G106" s="30" t="s">
        <v>62</v>
      </c>
      <c r="H106" s="59" t="s">
        <v>351</v>
      </c>
      <c r="I106" s="60">
        <v>200056</v>
      </c>
      <c r="J106" s="61" t="s">
        <v>62</v>
      </c>
      <c r="K106" s="30" t="s">
        <v>62</v>
      </c>
      <c r="L106" s="59" t="s">
        <v>351</v>
      </c>
      <c r="M106" s="60">
        <v>207774</v>
      </c>
      <c r="N106" s="61" t="s">
        <v>62</v>
      </c>
    </row>
    <row r="107" spans="1:14" x14ac:dyDescent="0.25">
      <c r="A107" s="19"/>
      <c r="B107" s="15" t="s">
        <v>1129</v>
      </c>
      <c r="C107" s="16" t="s">
        <v>62</v>
      </c>
      <c r="D107" s="12"/>
      <c r="E107" s="67">
        <v>24062</v>
      </c>
      <c r="F107" s="14" t="s">
        <v>62</v>
      </c>
      <c r="G107" s="16" t="s">
        <v>62</v>
      </c>
      <c r="H107" s="12"/>
      <c r="I107" s="17" t="s">
        <v>1098</v>
      </c>
      <c r="J107" s="14" t="s">
        <v>353</v>
      </c>
      <c r="K107" s="16" t="s">
        <v>62</v>
      </c>
      <c r="L107" s="12"/>
      <c r="M107" s="67">
        <v>20124</v>
      </c>
      <c r="N107" s="14" t="s">
        <v>62</v>
      </c>
    </row>
    <row r="108" spans="1:14" x14ac:dyDescent="0.25">
      <c r="A108" s="19"/>
      <c r="B108" s="58" t="s">
        <v>1130</v>
      </c>
      <c r="C108" s="30" t="s">
        <v>62</v>
      </c>
      <c r="D108" s="59"/>
      <c r="E108" s="62" t="s">
        <v>1131</v>
      </c>
      <c r="F108" s="61" t="s">
        <v>353</v>
      </c>
      <c r="G108" s="30" t="s">
        <v>62</v>
      </c>
      <c r="H108" s="59"/>
      <c r="I108" s="62" t="s">
        <v>1132</v>
      </c>
      <c r="J108" s="61" t="s">
        <v>353</v>
      </c>
      <c r="K108" s="30" t="s">
        <v>62</v>
      </c>
      <c r="L108" s="59"/>
      <c r="M108" s="62" t="s">
        <v>1133</v>
      </c>
      <c r="N108" s="61" t="s">
        <v>353</v>
      </c>
    </row>
    <row r="109" spans="1:14" ht="15.75" thickBot="1" x14ac:dyDescent="0.3">
      <c r="A109" s="19"/>
      <c r="B109" s="15" t="s">
        <v>1134</v>
      </c>
      <c r="C109" s="16" t="s">
        <v>62</v>
      </c>
      <c r="D109" s="12"/>
      <c r="E109" s="67">
        <v>1849</v>
      </c>
      <c r="F109" s="14" t="s">
        <v>62</v>
      </c>
      <c r="G109" s="16" t="s">
        <v>62</v>
      </c>
      <c r="H109" s="12"/>
      <c r="I109" s="67">
        <v>9401</v>
      </c>
      <c r="J109" s="14" t="s">
        <v>62</v>
      </c>
      <c r="K109" s="16" t="s">
        <v>62</v>
      </c>
      <c r="L109" s="12"/>
      <c r="M109" s="17" t="s">
        <v>1135</v>
      </c>
      <c r="N109" s="14" t="s">
        <v>353</v>
      </c>
    </row>
    <row r="110" spans="1:14" x14ac:dyDescent="0.25">
      <c r="A110" s="19"/>
      <c r="B110" s="13"/>
      <c r="C110" s="13" t="s">
        <v>62</v>
      </c>
      <c r="D110" s="42"/>
      <c r="E110" s="42"/>
      <c r="F110" s="13"/>
      <c r="G110" s="13" t="s">
        <v>62</v>
      </c>
      <c r="H110" s="42"/>
      <c r="I110" s="42"/>
      <c r="J110" s="13"/>
      <c r="K110" s="13" t="s">
        <v>62</v>
      </c>
      <c r="L110" s="42"/>
      <c r="M110" s="42"/>
      <c r="N110" s="13"/>
    </row>
    <row r="111" spans="1:14" x14ac:dyDescent="0.25">
      <c r="A111" s="19"/>
      <c r="B111" s="58" t="s">
        <v>687</v>
      </c>
      <c r="C111" s="30" t="s">
        <v>62</v>
      </c>
      <c r="D111" s="59" t="s">
        <v>351</v>
      </c>
      <c r="E111" s="60">
        <v>178729</v>
      </c>
      <c r="F111" s="61" t="s">
        <v>62</v>
      </c>
      <c r="G111" s="30" t="s">
        <v>62</v>
      </c>
      <c r="H111" s="59" t="s">
        <v>351</v>
      </c>
      <c r="I111" s="60">
        <v>162968</v>
      </c>
      <c r="J111" s="61" t="s">
        <v>62</v>
      </c>
      <c r="K111" s="30" t="s">
        <v>62</v>
      </c>
      <c r="L111" s="59" t="s">
        <v>351</v>
      </c>
      <c r="M111" s="60">
        <v>200056</v>
      </c>
      <c r="N111" s="61" t="s">
        <v>62</v>
      </c>
    </row>
    <row r="112" spans="1:14" x14ac:dyDescent="0.25">
      <c r="A112" s="19" t="s">
        <v>1398</v>
      </c>
      <c r="B112" s="22" t="s">
        <v>1144</v>
      </c>
      <c r="C112" s="22"/>
      <c r="D112" s="22"/>
      <c r="E112" s="22"/>
      <c r="F112" s="22"/>
      <c r="G112" s="22"/>
      <c r="H112" s="22"/>
      <c r="I112" s="22"/>
      <c r="J112" s="22"/>
      <c r="K112" s="22"/>
      <c r="L112" s="22"/>
      <c r="M112" s="22"/>
      <c r="N112" s="22"/>
    </row>
    <row r="113" spans="1:14" x14ac:dyDescent="0.25">
      <c r="A113" s="19"/>
      <c r="B113" s="71"/>
      <c r="C113" s="71"/>
      <c r="D113" s="71"/>
      <c r="E113" s="71"/>
      <c r="F113" s="71"/>
      <c r="G113" s="71"/>
      <c r="H113" s="71"/>
      <c r="I113" s="71"/>
      <c r="J113" s="71"/>
      <c r="K113" s="71"/>
      <c r="L113" s="71"/>
      <c r="M113" s="71"/>
      <c r="N113" s="71"/>
    </row>
    <row r="114" spans="1:14" x14ac:dyDescent="0.25">
      <c r="A114" s="19"/>
      <c r="B114" s="4"/>
      <c r="C114" s="4"/>
      <c r="D114" s="4"/>
      <c r="E114" s="4"/>
      <c r="F114" s="4"/>
      <c r="G114" s="4"/>
      <c r="H114" s="4"/>
      <c r="I114" s="4"/>
      <c r="J114" s="4"/>
      <c r="K114" s="4"/>
      <c r="L114" s="4"/>
      <c r="M114" s="4"/>
      <c r="N114" s="4"/>
    </row>
    <row r="115" spans="1:14" ht="15.75" thickBot="1" x14ac:dyDescent="0.3">
      <c r="A115" s="19"/>
      <c r="B115" s="16"/>
      <c r="C115" s="16" t="s">
        <v>62</v>
      </c>
      <c r="D115" s="48" t="s">
        <v>681</v>
      </c>
      <c r="E115" s="48"/>
      <c r="F115" s="48"/>
      <c r="G115" s="48"/>
      <c r="H115" s="48"/>
      <c r="I115" s="48"/>
      <c r="J115" s="48"/>
      <c r="K115" s="48"/>
      <c r="L115" s="48"/>
      <c r="M115" s="48"/>
      <c r="N115" s="16"/>
    </row>
    <row r="116" spans="1:14" x14ac:dyDescent="0.25">
      <c r="A116" s="19"/>
      <c r="B116" s="47"/>
      <c r="C116" s="47" t="s">
        <v>62</v>
      </c>
      <c r="D116" s="52">
        <v>2013</v>
      </c>
      <c r="E116" s="52"/>
      <c r="F116" s="49"/>
      <c r="G116" s="49"/>
      <c r="H116" s="52">
        <v>2012</v>
      </c>
      <c r="I116" s="52"/>
      <c r="J116" s="49"/>
      <c r="K116" s="49"/>
      <c r="L116" s="52">
        <v>2011</v>
      </c>
      <c r="M116" s="52"/>
      <c r="N116" s="47"/>
    </row>
    <row r="117" spans="1:14" ht="15.75" thickBot="1" x14ac:dyDescent="0.3">
      <c r="A117" s="19"/>
      <c r="B117" s="47"/>
      <c r="C117" s="47"/>
      <c r="D117" s="48"/>
      <c r="E117" s="48"/>
      <c r="F117" s="47"/>
      <c r="G117" s="47"/>
      <c r="H117" s="48" t="s">
        <v>665</v>
      </c>
      <c r="I117" s="48"/>
      <c r="J117" s="47"/>
      <c r="K117" s="47"/>
      <c r="L117" s="48" t="s">
        <v>665</v>
      </c>
      <c r="M117" s="48"/>
      <c r="N117" s="47"/>
    </row>
    <row r="118" spans="1:14" ht="25.5" x14ac:dyDescent="0.25">
      <c r="A118" s="19"/>
      <c r="B118" s="58" t="s">
        <v>1145</v>
      </c>
      <c r="C118" s="30" t="s">
        <v>62</v>
      </c>
      <c r="D118" s="59" t="s">
        <v>351</v>
      </c>
      <c r="E118" s="60">
        <v>11196</v>
      </c>
      <c r="F118" s="61" t="s">
        <v>62</v>
      </c>
      <c r="G118" s="30"/>
      <c r="H118" s="59" t="s">
        <v>351</v>
      </c>
      <c r="I118" s="60">
        <v>10297</v>
      </c>
      <c r="J118" s="61" t="s">
        <v>62</v>
      </c>
      <c r="K118" s="30"/>
      <c r="L118" s="59" t="s">
        <v>351</v>
      </c>
      <c r="M118" s="60">
        <v>10790</v>
      </c>
      <c r="N118" s="61" t="s">
        <v>62</v>
      </c>
    </row>
    <row r="119" spans="1:14" ht="25.5" x14ac:dyDescent="0.25">
      <c r="A119" s="19"/>
      <c r="B119" s="69" t="s">
        <v>1146</v>
      </c>
      <c r="C119" s="16" t="s">
        <v>62</v>
      </c>
      <c r="D119" s="12"/>
      <c r="E119" s="67">
        <v>1690</v>
      </c>
      <c r="F119" s="14" t="s">
        <v>62</v>
      </c>
      <c r="G119" s="16"/>
      <c r="H119" s="12"/>
      <c r="I119" s="67">
        <v>1342</v>
      </c>
      <c r="J119" s="14" t="s">
        <v>62</v>
      </c>
      <c r="K119" s="16"/>
      <c r="L119" s="12"/>
      <c r="M119" s="67">
        <v>1950</v>
      </c>
      <c r="N119" s="14" t="s">
        <v>62</v>
      </c>
    </row>
    <row r="120" spans="1:14" x14ac:dyDescent="0.25">
      <c r="A120" s="19"/>
      <c r="B120" s="68" t="s">
        <v>1147</v>
      </c>
      <c r="C120" s="30" t="s">
        <v>62</v>
      </c>
      <c r="D120" s="61"/>
      <c r="E120" s="74" t="s">
        <v>354</v>
      </c>
      <c r="F120" s="61"/>
      <c r="G120" s="30"/>
      <c r="H120" s="59"/>
      <c r="I120" s="62">
        <v>41</v>
      </c>
      <c r="J120" s="61" t="s">
        <v>62</v>
      </c>
      <c r="K120" s="30"/>
      <c r="L120" s="61"/>
      <c r="M120" s="74" t="s">
        <v>354</v>
      </c>
      <c r="N120" s="61"/>
    </row>
    <row r="121" spans="1:14" x14ac:dyDescent="0.25">
      <c r="A121" s="19"/>
      <c r="B121" s="69" t="s">
        <v>1148</v>
      </c>
      <c r="C121" s="16" t="s">
        <v>62</v>
      </c>
      <c r="D121" s="12"/>
      <c r="E121" s="17" t="s">
        <v>1149</v>
      </c>
      <c r="F121" s="14" t="s">
        <v>353</v>
      </c>
      <c r="G121" s="16"/>
      <c r="H121" s="12"/>
      <c r="I121" s="17" t="s">
        <v>1150</v>
      </c>
      <c r="J121" s="14" t="s">
        <v>353</v>
      </c>
      <c r="K121" s="16"/>
      <c r="L121" s="12"/>
      <c r="M121" s="17" t="s">
        <v>1151</v>
      </c>
      <c r="N121" s="14" t="s">
        <v>353</v>
      </c>
    </row>
    <row r="122" spans="1:14" ht="15.75" thickBot="1" x14ac:dyDescent="0.3">
      <c r="A122" s="19"/>
      <c r="B122" s="68" t="s">
        <v>1134</v>
      </c>
      <c r="C122" s="30" t="s">
        <v>62</v>
      </c>
      <c r="D122" s="59"/>
      <c r="E122" s="62">
        <v>46</v>
      </c>
      <c r="F122" s="61" t="s">
        <v>62</v>
      </c>
      <c r="G122" s="30"/>
      <c r="H122" s="59"/>
      <c r="I122" s="62">
        <v>458</v>
      </c>
      <c r="J122" s="61" t="s">
        <v>62</v>
      </c>
      <c r="K122" s="30"/>
      <c r="L122" s="59"/>
      <c r="M122" s="62" t="s">
        <v>1152</v>
      </c>
      <c r="N122" s="61" t="s">
        <v>353</v>
      </c>
    </row>
    <row r="123" spans="1:14" x14ac:dyDescent="0.25">
      <c r="A123" s="19"/>
      <c r="B123" s="13"/>
      <c r="C123" s="13" t="s">
        <v>62</v>
      </c>
      <c r="D123" s="42"/>
      <c r="E123" s="42"/>
      <c r="F123" s="13"/>
      <c r="G123" s="13"/>
      <c r="H123" s="42"/>
      <c r="I123" s="42"/>
      <c r="J123" s="13"/>
      <c r="K123" s="13"/>
      <c r="L123" s="42"/>
      <c r="M123" s="42"/>
      <c r="N123" s="13"/>
    </row>
    <row r="124" spans="1:14" ht="25.5" x14ac:dyDescent="0.25">
      <c r="A124" s="19"/>
      <c r="B124" s="15" t="s">
        <v>1153</v>
      </c>
      <c r="C124" s="16" t="s">
        <v>62</v>
      </c>
      <c r="D124" s="12" t="s">
        <v>351</v>
      </c>
      <c r="E124" s="67">
        <v>11865</v>
      </c>
      <c r="F124" s="14" t="s">
        <v>62</v>
      </c>
      <c r="G124" s="16"/>
      <c r="H124" s="12" t="s">
        <v>351</v>
      </c>
      <c r="I124" s="67">
        <v>11196</v>
      </c>
      <c r="J124" s="14" t="s">
        <v>62</v>
      </c>
      <c r="K124" s="16"/>
      <c r="L124" s="12" t="s">
        <v>351</v>
      </c>
      <c r="M124" s="67">
        <v>10297</v>
      </c>
      <c r="N124" s="14" t="s">
        <v>62</v>
      </c>
    </row>
  </sheetData>
  <mergeCells count="88">
    <mergeCell ref="A100:A111"/>
    <mergeCell ref="B100:N100"/>
    <mergeCell ref="B101:N101"/>
    <mergeCell ref="A112:A124"/>
    <mergeCell ref="B112:N112"/>
    <mergeCell ref="B113:N113"/>
    <mergeCell ref="A32:A57"/>
    <mergeCell ref="B32:N32"/>
    <mergeCell ref="B33:N33"/>
    <mergeCell ref="A58:A99"/>
    <mergeCell ref="B58:N58"/>
    <mergeCell ref="B59:N59"/>
    <mergeCell ref="A1:A2"/>
    <mergeCell ref="B1:N1"/>
    <mergeCell ref="B2:N2"/>
    <mergeCell ref="B3:N3"/>
    <mergeCell ref="A4:A31"/>
    <mergeCell ref="B4:N4"/>
    <mergeCell ref="B5:N5"/>
    <mergeCell ref="B31:N31"/>
    <mergeCell ref="H117:I117"/>
    <mergeCell ref="J116:J117"/>
    <mergeCell ref="K116:K117"/>
    <mergeCell ref="L116:M116"/>
    <mergeCell ref="L117:M117"/>
    <mergeCell ref="N116:N117"/>
    <mergeCell ref="L104:M104"/>
    <mergeCell ref="L105:M105"/>
    <mergeCell ref="N104:N105"/>
    <mergeCell ref="D115:M115"/>
    <mergeCell ref="B116:B117"/>
    <mergeCell ref="C116:C117"/>
    <mergeCell ref="D116:E117"/>
    <mergeCell ref="F116:F117"/>
    <mergeCell ref="G116:G117"/>
    <mergeCell ref="H116:I116"/>
    <mergeCell ref="D103:M103"/>
    <mergeCell ref="B104:B105"/>
    <mergeCell ref="C104:C105"/>
    <mergeCell ref="D104:E105"/>
    <mergeCell ref="F104:F105"/>
    <mergeCell ref="G104:G105"/>
    <mergeCell ref="H104:I104"/>
    <mergeCell ref="H105:I105"/>
    <mergeCell ref="J104:J105"/>
    <mergeCell ref="K104:K105"/>
    <mergeCell ref="L62:M62"/>
    <mergeCell ref="L63:M63"/>
    <mergeCell ref="N62:N63"/>
    <mergeCell ref="C86:F86"/>
    <mergeCell ref="G86:J86"/>
    <mergeCell ref="K86:N86"/>
    <mergeCell ref="D61:M61"/>
    <mergeCell ref="B62:B63"/>
    <mergeCell ref="C62:C63"/>
    <mergeCell ref="D62:E63"/>
    <mergeCell ref="F62:F63"/>
    <mergeCell ref="G62:G63"/>
    <mergeCell ref="H62:I62"/>
    <mergeCell ref="H63:I63"/>
    <mergeCell ref="J62:J63"/>
    <mergeCell ref="K62:K63"/>
    <mergeCell ref="H37:I37"/>
    <mergeCell ref="J36:J37"/>
    <mergeCell ref="K36:K37"/>
    <mergeCell ref="L36:M36"/>
    <mergeCell ref="L37:M37"/>
    <mergeCell ref="N36:N37"/>
    <mergeCell ref="L8:M8"/>
    <mergeCell ref="L9:M9"/>
    <mergeCell ref="N8:N9"/>
    <mergeCell ref="D35:M35"/>
    <mergeCell ref="B36:B37"/>
    <mergeCell ref="C36:C37"/>
    <mergeCell ref="D36:E37"/>
    <mergeCell ref="F36:F37"/>
    <mergeCell ref="G36:G37"/>
    <mergeCell ref="H36:I36"/>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5.8554687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2.5703125" customWidth="1"/>
    <col min="9" max="9" width="9" customWidth="1"/>
    <col min="10" max="10" width="1.85546875" bestFit="1" customWidth="1"/>
    <col min="11" max="11" width="1.5703125" bestFit="1" customWidth="1"/>
    <col min="12" max="12" width="2.5703125" customWidth="1"/>
    <col min="13" max="13" width="9" customWidth="1"/>
    <col min="14" max="14" width="1.85546875" bestFit="1" customWidth="1"/>
  </cols>
  <sheetData>
    <row r="1" spans="1:14" ht="15" customHeight="1" x14ac:dyDescent="0.25">
      <c r="A1" s="8" t="s">
        <v>1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55</v>
      </c>
      <c r="B3" s="18"/>
      <c r="C3" s="18"/>
      <c r="D3" s="18"/>
      <c r="E3" s="18"/>
      <c r="F3" s="18"/>
      <c r="G3" s="18"/>
      <c r="H3" s="18"/>
      <c r="I3" s="18"/>
      <c r="J3" s="18"/>
      <c r="K3" s="18"/>
      <c r="L3" s="18"/>
      <c r="M3" s="18"/>
      <c r="N3" s="18"/>
    </row>
    <row r="4" spans="1:14" x14ac:dyDescent="0.25">
      <c r="A4" s="19" t="s">
        <v>1400</v>
      </c>
      <c r="B4" s="22" t="s">
        <v>1158</v>
      </c>
      <c r="C4" s="22"/>
      <c r="D4" s="22"/>
      <c r="E4" s="22"/>
      <c r="F4" s="22"/>
      <c r="G4" s="22"/>
      <c r="H4" s="22"/>
      <c r="I4" s="22"/>
      <c r="J4" s="22"/>
      <c r="K4" s="22"/>
      <c r="L4" s="22"/>
      <c r="M4" s="22"/>
      <c r="N4" s="22"/>
    </row>
    <row r="5" spans="1:14" x14ac:dyDescent="0.25">
      <c r="A5" s="19"/>
      <c r="B5" s="71"/>
      <c r="C5" s="71"/>
      <c r="D5" s="71"/>
      <c r="E5" s="71"/>
      <c r="F5" s="71"/>
      <c r="G5" s="71"/>
      <c r="H5" s="71"/>
      <c r="I5" s="71"/>
      <c r="J5" s="71"/>
      <c r="K5" s="71"/>
      <c r="L5" s="71"/>
      <c r="M5" s="71"/>
      <c r="N5" s="71"/>
    </row>
    <row r="6" spans="1:14" x14ac:dyDescent="0.25">
      <c r="A6" s="19"/>
      <c r="B6" s="4"/>
      <c r="C6" s="4"/>
      <c r="D6" s="4"/>
      <c r="E6" s="4"/>
      <c r="F6" s="4"/>
      <c r="G6" s="4"/>
      <c r="H6" s="4"/>
      <c r="I6" s="4"/>
      <c r="J6" s="4"/>
      <c r="K6" s="4"/>
      <c r="L6" s="4"/>
      <c r="M6" s="4"/>
      <c r="N6" s="4"/>
    </row>
    <row r="7" spans="1:14" ht="15.75" thickBot="1" x14ac:dyDescent="0.3">
      <c r="A7" s="19"/>
      <c r="B7" s="16"/>
      <c r="C7" s="16" t="s">
        <v>62</v>
      </c>
      <c r="D7" s="48" t="s">
        <v>681</v>
      </c>
      <c r="E7" s="48"/>
      <c r="F7" s="48"/>
      <c r="G7" s="48"/>
      <c r="H7" s="48"/>
      <c r="I7" s="48"/>
      <c r="J7" s="48"/>
      <c r="K7" s="48"/>
      <c r="L7" s="48"/>
      <c r="M7" s="48"/>
      <c r="N7" s="16"/>
    </row>
    <row r="8" spans="1:14" x14ac:dyDescent="0.25">
      <c r="A8" s="19"/>
      <c r="B8" s="47"/>
      <c r="C8" s="47" t="s">
        <v>62</v>
      </c>
      <c r="D8" s="52">
        <v>2013</v>
      </c>
      <c r="E8" s="52"/>
      <c r="F8" s="49"/>
      <c r="G8" s="49" t="s">
        <v>62</v>
      </c>
      <c r="H8" s="52">
        <v>2012</v>
      </c>
      <c r="I8" s="52"/>
      <c r="J8" s="49"/>
      <c r="K8" s="49" t="s">
        <v>62</v>
      </c>
      <c r="L8" s="52">
        <v>2011</v>
      </c>
      <c r="M8" s="52"/>
      <c r="N8" s="47"/>
    </row>
    <row r="9" spans="1:14" ht="19.5" customHeight="1" thickBot="1" x14ac:dyDescent="0.3">
      <c r="A9" s="19"/>
      <c r="B9" s="47"/>
      <c r="C9" s="47"/>
      <c r="D9" s="48"/>
      <c r="E9" s="48"/>
      <c r="F9" s="47"/>
      <c r="G9" s="47"/>
      <c r="H9" s="48" t="s">
        <v>665</v>
      </c>
      <c r="I9" s="48"/>
      <c r="J9" s="47"/>
      <c r="K9" s="47"/>
      <c r="L9" s="48" t="s">
        <v>665</v>
      </c>
      <c r="M9" s="48"/>
      <c r="N9" s="47"/>
    </row>
    <row r="10" spans="1:14" x14ac:dyDescent="0.25">
      <c r="A10" s="19"/>
      <c r="B10" s="108" t="s">
        <v>1159</v>
      </c>
      <c r="C10" s="30" t="s">
        <v>62</v>
      </c>
      <c r="D10" s="29"/>
      <c r="E10" s="29"/>
      <c r="F10" s="29"/>
      <c r="G10" s="30" t="s">
        <v>62</v>
      </c>
      <c r="H10" s="29"/>
      <c r="I10" s="29"/>
      <c r="J10" s="29"/>
      <c r="K10" s="30" t="s">
        <v>62</v>
      </c>
      <c r="L10" s="29"/>
      <c r="M10" s="29"/>
      <c r="N10" s="29"/>
    </row>
    <row r="11" spans="1:14" x14ac:dyDescent="0.25">
      <c r="A11" s="19"/>
      <c r="B11" s="69" t="s">
        <v>1160</v>
      </c>
      <c r="C11" s="16" t="s">
        <v>62</v>
      </c>
      <c r="D11" s="12" t="s">
        <v>351</v>
      </c>
      <c r="E11" s="67">
        <v>202951</v>
      </c>
      <c r="F11" s="14" t="s">
        <v>62</v>
      </c>
      <c r="G11" s="16" t="s">
        <v>62</v>
      </c>
      <c r="H11" s="12" t="s">
        <v>351</v>
      </c>
      <c r="I11" s="67">
        <v>285939</v>
      </c>
      <c r="J11" s="14" t="s">
        <v>62</v>
      </c>
      <c r="K11" s="16" t="s">
        <v>62</v>
      </c>
      <c r="L11" s="12" t="s">
        <v>351</v>
      </c>
      <c r="M11" s="67">
        <v>323634</v>
      </c>
      <c r="N11" s="14" t="s">
        <v>62</v>
      </c>
    </row>
    <row r="12" spans="1:14" x14ac:dyDescent="0.25">
      <c r="A12" s="19"/>
      <c r="B12" s="68" t="s">
        <v>1161</v>
      </c>
      <c r="C12" s="30" t="s">
        <v>62</v>
      </c>
      <c r="D12" s="59"/>
      <c r="E12" s="60">
        <v>395365</v>
      </c>
      <c r="F12" s="61" t="s">
        <v>62</v>
      </c>
      <c r="G12" s="30" t="s">
        <v>62</v>
      </c>
      <c r="H12" s="59"/>
      <c r="I12" s="60">
        <v>395858</v>
      </c>
      <c r="J12" s="61" t="s">
        <v>62</v>
      </c>
      <c r="K12" s="30" t="s">
        <v>62</v>
      </c>
      <c r="L12" s="59"/>
      <c r="M12" s="60">
        <v>330715</v>
      </c>
      <c r="N12" s="61" t="s">
        <v>62</v>
      </c>
    </row>
    <row r="13" spans="1:14" x14ac:dyDescent="0.25">
      <c r="A13" s="19"/>
      <c r="B13" s="69" t="s">
        <v>1162</v>
      </c>
      <c r="C13" s="16" t="s">
        <v>62</v>
      </c>
      <c r="D13" s="12"/>
      <c r="E13" s="67">
        <v>135329</v>
      </c>
      <c r="F13" s="14" t="s">
        <v>62</v>
      </c>
      <c r="G13" s="16" t="s">
        <v>62</v>
      </c>
      <c r="H13" s="12"/>
      <c r="I13" s="67">
        <v>124960</v>
      </c>
      <c r="J13" s="14" t="s">
        <v>62</v>
      </c>
      <c r="K13" s="16" t="s">
        <v>62</v>
      </c>
      <c r="L13" s="12"/>
      <c r="M13" s="67">
        <v>87922</v>
      </c>
      <c r="N13" s="14" t="s">
        <v>62</v>
      </c>
    </row>
    <row r="14" spans="1:14" ht="15.75" thickBot="1" x14ac:dyDescent="0.3">
      <c r="A14" s="19"/>
      <c r="B14" s="68" t="s">
        <v>1163</v>
      </c>
      <c r="C14" s="30" t="s">
        <v>62</v>
      </c>
      <c r="D14" s="59"/>
      <c r="E14" s="62">
        <v>532</v>
      </c>
      <c r="F14" s="61" t="s">
        <v>62</v>
      </c>
      <c r="G14" s="30" t="s">
        <v>62</v>
      </c>
      <c r="H14" s="59"/>
      <c r="I14" s="62">
        <v>579</v>
      </c>
      <c r="J14" s="61" t="s">
        <v>62</v>
      </c>
      <c r="K14" s="30" t="s">
        <v>62</v>
      </c>
      <c r="L14" s="59"/>
      <c r="M14" s="62">
        <v>859</v>
      </c>
      <c r="N14" s="61" t="s">
        <v>62</v>
      </c>
    </row>
    <row r="15" spans="1:14" x14ac:dyDescent="0.25">
      <c r="A15" s="19"/>
      <c r="B15" s="13"/>
      <c r="C15" s="13" t="s">
        <v>62</v>
      </c>
      <c r="D15" s="42"/>
      <c r="E15" s="42"/>
      <c r="F15" s="13"/>
      <c r="G15" s="13" t="s">
        <v>62</v>
      </c>
      <c r="H15" s="42"/>
      <c r="I15" s="42"/>
      <c r="J15" s="13"/>
      <c r="K15" s="13" t="s">
        <v>62</v>
      </c>
      <c r="L15" s="42"/>
      <c r="M15" s="42"/>
      <c r="N15" s="13"/>
    </row>
    <row r="16" spans="1:14" ht="15.75" thickBot="1" x14ac:dyDescent="0.3">
      <c r="A16" s="19"/>
      <c r="B16" s="64" t="s">
        <v>1164</v>
      </c>
      <c r="C16" s="16" t="s">
        <v>62</v>
      </c>
      <c r="D16" s="12" t="s">
        <v>351</v>
      </c>
      <c r="E16" s="67">
        <v>734177</v>
      </c>
      <c r="F16" s="14" t="s">
        <v>62</v>
      </c>
      <c r="G16" s="16" t="s">
        <v>62</v>
      </c>
      <c r="H16" s="12" t="s">
        <v>351</v>
      </c>
      <c r="I16" s="67">
        <v>807336</v>
      </c>
      <c r="J16" s="14" t="s">
        <v>62</v>
      </c>
      <c r="K16" s="16" t="s">
        <v>62</v>
      </c>
      <c r="L16" s="12" t="s">
        <v>351</v>
      </c>
      <c r="M16" s="67">
        <v>743130</v>
      </c>
      <c r="N16" s="14" t="s">
        <v>62</v>
      </c>
    </row>
    <row r="17" spans="1:14" ht="15.75" thickTop="1" x14ac:dyDescent="0.25">
      <c r="A17" s="19"/>
      <c r="B17" s="13"/>
      <c r="C17" s="13" t="s">
        <v>62</v>
      </c>
      <c r="D17" s="46"/>
      <c r="E17" s="46"/>
      <c r="F17" s="13"/>
      <c r="G17" s="13" t="s">
        <v>62</v>
      </c>
      <c r="H17" s="46"/>
      <c r="I17" s="46"/>
      <c r="J17" s="13"/>
      <c r="K17" s="13" t="s">
        <v>62</v>
      </c>
      <c r="L17" s="46"/>
      <c r="M17" s="46"/>
      <c r="N17" s="13"/>
    </row>
    <row r="18" spans="1:14" x14ac:dyDescent="0.25">
      <c r="A18" s="19" t="s">
        <v>1401</v>
      </c>
      <c r="B18" s="22" t="s">
        <v>1165</v>
      </c>
      <c r="C18" s="22"/>
      <c r="D18" s="22"/>
      <c r="E18" s="22"/>
      <c r="F18" s="22"/>
      <c r="G18" s="22"/>
      <c r="H18" s="22"/>
      <c r="I18" s="22"/>
      <c r="J18" s="22"/>
      <c r="K18" s="22"/>
      <c r="L18" s="22"/>
      <c r="M18" s="22"/>
      <c r="N18" s="22"/>
    </row>
    <row r="19" spans="1:14" x14ac:dyDescent="0.25">
      <c r="A19" s="19"/>
      <c r="B19" s="71"/>
      <c r="C19" s="71"/>
      <c r="D19" s="71"/>
      <c r="E19" s="71"/>
      <c r="F19" s="71"/>
      <c r="G19" s="71"/>
      <c r="H19" s="71"/>
      <c r="I19" s="71"/>
      <c r="J19" s="71"/>
      <c r="K19" s="71"/>
      <c r="L19" s="71"/>
      <c r="M19" s="71"/>
      <c r="N19" s="71"/>
    </row>
    <row r="20" spans="1:14" x14ac:dyDescent="0.25">
      <c r="A20" s="19"/>
      <c r="B20" s="4"/>
      <c r="C20" s="4"/>
      <c r="D20" s="4"/>
      <c r="E20" s="4"/>
      <c r="F20" s="4"/>
      <c r="G20" s="4"/>
      <c r="H20" s="4"/>
      <c r="I20" s="4"/>
      <c r="J20" s="4"/>
      <c r="K20" s="4"/>
      <c r="L20" s="4"/>
      <c r="M20" s="4"/>
      <c r="N20" s="4"/>
    </row>
    <row r="21" spans="1:14" ht="15.75" thickBot="1" x14ac:dyDescent="0.3">
      <c r="A21" s="19"/>
      <c r="B21" s="16"/>
      <c r="C21" s="16" t="s">
        <v>62</v>
      </c>
      <c r="D21" s="48" t="s">
        <v>681</v>
      </c>
      <c r="E21" s="48"/>
      <c r="F21" s="48"/>
      <c r="G21" s="48"/>
      <c r="H21" s="48"/>
      <c r="I21" s="48"/>
      <c r="J21" s="48"/>
      <c r="K21" s="48"/>
      <c r="L21" s="48"/>
      <c r="M21" s="48"/>
      <c r="N21" s="16"/>
    </row>
    <row r="22" spans="1:14" x14ac:dyDescent="0.25">
      <c r="A22" s="19"/>
      <c r="B22" s="47"/>
      <c r="C22" s="47" t="s">
        <v>62</v>
      </c>
      <c r="D22" s="52">
        <v>2013</v>
      </c>
      <c r="E22" s="52"/>
      <c r="F22" s="49"/>
      <c r="G22" s="49" t="s">
        <v>62</v>
      </c>
      <c r="H22" s="52">
        <v>2012</v>
      </c>
      <c r="I22" s="52"/>
      <c r="J22" s="49"/>
      <c r="K22" s="49" t="s">
        <v>62</v>
      </c>
      <c r="L22" s="52">
        <v>2011</v>
      </c>
      <c r="M22" s="52"/>
      <c r="N22" s="47"/>
    </row>
    <row r="23" spans="1:14" ht="19.5" customHeight="1" thickBot="1" x14ac:dyDescent="0.3">
      <c r="A23" s="19"/>
      <c r="B23" s="47"/>
      <c r="C23" s="47"/>
      <c r="D23" s="48"/>
      <c r="E23" s="48"/>
      <c r="F23" s="47"/>
      <c r="G23" s="47"/>
      <c r="H23" s="48" t="s">
        <v>665</v>
      </c>
      <c r="I23" s="48"/>
      <c r="J23" s="47"/>
      <c r="K23" s="47"/>
      <c r="L23" s="48" t="s">
        <v>665</v>
      </c>
      <c r="M23" s="48"/>
      <c r="N23" s="47"/>
    </row>
    <row r="24" spans="1:14" x14ac:dyDescent="0.25">
      <c r="A24" s="19"/>
      <c r="B24" s="58" t="s">
        <v>1166</v>
      </c>
      <c r="C24" s="30" t="s">
        <v>62</v>
      </c>
      <c r="D24" s="59" t="s">
        <v>351</v>
      </c>
      <c r="E24" s="60">
        <v>313634</v>
      </c>
      <c r="F24" s="61" t="s">
        <v>62</v>
      </c>
      <c r="G24" s="30" t="s">
        <v>62</v>
      </c>
      <c r="H24" s="59" t="s">
        <v>351</v>
      </c>
      <c r="I24" s="60">
        <v>365682</v>
      </c>
      <c r="J24" s="61" t="s">
        <v>62</v>
      </c>
      <c r="K24" s="30" t="s">
        <v>62</v>
      </c>
      <c r="L24" s="59" t="s">
        <v>351</v>
      </c>
      <c r="M24" s="60">
        <v>372736</v>
      </c>
      <c r="N24" s="61" t="s">
        <v>62</v>
      </c>
    </row>
    <row r="25" spans="1:14" x14ac:dyDescent="0.25">
      <c r="A25" s="19"/>
      <c r="B25" s="15" t="s">
        <v>1167</v>
      </c>
      <c r="C25" s="16" t="s">
        <v>62</v>
      </c>
      <c r="D25" s="12"/>
      <c r="E25" s="67">
        <v>284429</v>
      </c>
      <c r="F25" s="14" t="s">
        <v>62</v>
      </c>
      <c r="G25" s="16" t="s">
        <v>62</v>
      </c>
      <c r="H25" s="12"/>
      <c r="I25" s="67">
        <v>271908</v>
      </c>
      <c r="J25" s="14" t="s">
        <v>62</v>
      </c>
      <c r="K25" s="16" t="s">
        <v>62</v>
      </c>
      <c r="L25" s="12"/>
      <c r="M25" s="67">
        <v>271521</v>
      </c>
      <c r="N25" s="14" t="s">
        <v>62</v>
      </c>
    </row>
    <row r="26" spans="1:14" x14ac:dyDescent="0.25">
      <c r="A26" s="19"/>
      <c r="B26" s="58" t="s">
        <v>1168</v>
      </c>
      <c r="C26" s="30" t="s">
        <v>62</v>
      </c>
      <c r="D26" s="59"/>
      <c r="E26" s="60">
        <v>100790</v>
      </c>
      <c r="F26" s="61" t="s">
        <v>62</v>
      </c>
      <c r="G26" s="30" t="s">
        <v>62</v>
      </c>
      <c r="H26" s="59"/>
      <c r="I26" s="60">
        <v>124481</v>
      </c>
      <c r="J26" s="61" t="s">
        <v>62</v>
      </c>
      <c r="K26" s="30" t="s">
        <v>62</v>
      </c>
      <c r="L26" s="59"/>
      <c r="M26" s="60">
        <v>75378</v>
      </c>
      <c r="N26" s="61" t="s">
        <v>62</v>
      </c>
    </row>
    <row r="27" spans="1:14" x14ac:dyDescent="0.25">
      <c r="A27" s="19"/>
      <c r="B27" s="15" t="s">
        <v>1169</v>
      </c>
      <c r="C27" s="16" t="s">
        <v>62</v>
      </c>
      <c r="D27" s="12"/>
      <c r="E27" s="67">
        <v>32136</v>
      </c>
      <c r="F27" s="14" t="s">
        <v>62</v>
      </c>
      <c r="G27" s="16" t="s">
        <v>62</v>
      </c>
      <c r="H27" s="12"/>
      <c r="I27" s="67">
        <v>39304</v>
      </c>
      <c r="J27" s="14" t="s">
        <v>62</v>
      </c>
      <c r="K27" s="16" t="s">
        <v>62</v>
      </c>
      <c r="L27" s="12"/>
      <c r="M27" s="67">
        <v>14022</v>
      </c>
      <c r="N27" s="14" t="s">
        <v>62</v>
      </c>
    </row>
    <row r="28" spans="1:14" ht="15.75" thickBot="1" x14ac:dyDescent="0.3">
      <c r="A28" s="19"/>
      <c r="B28" s="58" t="s">
        <v>99</v>
      </c>
      <c r="C28" s="30" t="s">
        <v>62</v>
      </c>
      <c r="D28" s="59"/>
      <c r="E28" s="60">
        <v>3188</v>
      </c>
      <c r="F28" s="61" t="s">
        <v>62</v>
      </c>
      <c r="G28" s="30" t="s">
        <v>62</v>
      </c>
      <c r="H28" s="59"/>
      <c r="I28" s="60">
        <v>5961</v>
      </c>
      <c r="J28" s="61" t="s">
        <v>62</v>
      </c>
      <c r="K28" s="30" t="s">
        <v>62</v>
      </c>
      <c r="L28" s="59"/>
      <c r="M28" s="60">
        <v>9473</v>
      </c>
      <c r="N28" s="61" t="s">
        <v>62</v>
      </c>
    </row>
    <row r="29" spans="1:14" x14ac:dyDescent="0.25">
      <c r="A29" s="19"/>
      <c r="B29" s="13"/>
      <c r="C29" s="13" t="s">
        <v>62</v>
      </c>
      <c r="D29" s="42"/>
      <c r="E29" s="42"/>
      <c r="F29" s="13"/>
      <c r="G29" s="13" t="s">
        <v>62</v>
      </c>
      <c r="H29" s="42"/>
      <c r="I29" s="42"/>
      <c r="J29" s="13"/>
      <c r="K29" s="13" t="s">
        <v>62</v>
      </c>
      <c r="L29" s="42"/>
      <c r="M29" s="42"/>
      <c r="N29" s="13"/>
    </row>
    <row r="30" spans="1:14" ht="15.75" thickBot="1" x14ac:dyDescent="0.3">
      <c r="A30" s="19"/>
      <c r="B30" s="2"/>
      <c r="C30" s="16" t="s">
        <v>62</v>
      </c>
      <c r="D30" s="12" t="s">
        <v>351</v>
      </c>
      <c r="E30" s="67">
        <v>734177</v>
      </c>
      <c r="F30" s="14" t="s">
        <v>62</v>
      </c>
      <c r="G30" s="16" t="s">
        <v>62</v>
      </c>
      <c r="H30" s="12" t="s">
        <v>351</v>
      </c>
      <c r="I30" s="67">
        <v>807336</v>
      </c>
      <c r="J30" s="14" t="s">
        <v>62</v>
      </c>
      <c r="K30" s="16" t="s">
        <v>62</v>
      </c>
      <c r="L30" s="12" t="s">
        <v>351</v>
      </c>
      <c r="M30" s="67">
        <v>743130</v>
      </c>
      <c r="N30" s="14" t="s">
        <v>62</v>
      </c>
    </row>
    <row r="31" spans="1:14" ht="15.75" thickTop="1" x14ac:dyDescent="0.25">
      <c r="A31" s="19"/>
      <c r="B31" s="13"/>
      <c r="C31" s="13" t="s">
        <v>62</v>
      </c>
      <c r="D31" s="46"/>
      <c r="E31" s="46"/>
      <c r="F31" s="13"/>
      <c r="G31" s="13" t="s">
        <v>62</v>
      </c>
      <c r="H31" s="46"/>
      <c r="I31" s="46"/>
      <c r="J31" s="13"/>
      <c r="K31" s="13" t="s">
        <v>62</v>
      </c>
      <c r="L31" s="46"/>
      <c r="M31" s="46"/>
      <c r="N31" s="13"/>
    </row>
  </sheetData>
  <mergeCells count="36">
    <mergeCell ref="A18:A31"/>
    <mergeCell ref="B18:N18"/>
    <mergeCell ref="B19:N19"/>
    <mergeCell ref="A1:A2"/>
    <mergeCell ref="B1:N1"/>
    <mergeCell ref="B2:N2"/>
    <mergeCell ref="B3:N3"/>
    <mergeCell ref="A4:A17"/>
    <mergeCell ref="B4:N4"/>
    <mergeCell ref="B5:N5"/>
    <mergeCell ref="H23:I23"/>
    <mergeCell ref="J22:J23"/>
    <mergeCell ref="K22:K23"/>
    <mergeCell ref="L22:M22"/>
    <mergeCell ref="L23:M23"/>
    <mergeCell ref="N22:N23"/>
    <mergeCell ref="L8:M8"/>
    <mergeCell ref="L9:M9"/>
    <mergeCell ref="N8:N9"/>
    <mergeCell ref="D21:M21"/>
    <mergeCell ref="B22:B23"/>
    <mergeCell ref="C22:C23"/>
    <mergeCell ref="D22:E23"/>
    <mergeCell ref="F22:F23"/>
    <mergeCell ref="G22:G23"/>
    <mergeCell ref="H22:I22"/>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v>
      </c>
      <c r="B1" s="8" t="s">
        <v>80</v>
      </c>
      <c r="C1" s="8"/>
      <c r="D1" s="8"/>
      <c r="E1" s="8"/>
      <c r="F1" s="8"/>
      <c r="G1" s="8"/>
      <c r="H1" s="8"/>
      <c r="I1" s="8"/>
      <c r="J1" s="8" t="s">
        <v>1</v>
      </c>
      <c r="K1" s="8"/>
      <c r="L1" s="8"/>
    </row>
    <row r="2" spans="1:12" ht="30" x14ac:dyDescent="0.25">
      <c r="A2" s="1" t="s">
        <v>28</v>
      </c>
      <c r="B2" s="1" t="s">
        <v>2</v>
      </c>
      <c r="C2" s="1" t="s">
        <v>81</v>
      </c>
      <c r="D2" s="1" t="s">
        <v>4</v>
      </c>
      <c r="E2" s="1" t="s">
        <v>82</v>
      </c>
      <c r="F2" s="1" t="s">
        <v>29</v>
      </c>
      <c r="G2" s="1" t="s">
        <v>83</v>
      </c>
      <c r="H2" s="1" t="s">
        <v>84</v>
      </c>
      <c r="I2" s="1" t="s">
        <v>85</v>
      </c>
      <c r="J2" s="1" t="s">
        <v>2</v>
      </c>
      <c r="K2" s="1" t="s">
        <v>29</v>
      </c>
      <c r="L2" s="1" t="s">
        <v>30</v>
      </c>
    </row>
    <row r="3" spans="1:12" ht="30" x14ac:dyDescent="0.25">
      <c r="A3" s="3" t="s">
        <v>109</v>
      </c>
      <c r="B3" s="4"/>
      <c r="C3" s="4"/>
      <c r="D3" s="4"/>
      <c r="E3" s="4"/>
      <c r="F3" s="4"/>
      <c r="G3" s="4"/>
      <c r="H3" s="4"/>
      <c r="I3" s="4"/>
      <c r="J3" s="4"/>
      <c r="K3" s="4"/>
      <c r="L3" s="4"/>
    </row>
    <row r="4" spans="1:12" x14ac:dyDescent="0.25">
      <c r="A4" s="2" t="s">
        <v>103</v>
      </c>
      <c r="B4" s="7">
        <v>-22197</v>
      </c>
      <c r="C4" s="7">
        <v>251</v>
      </c>
      <c r="D4" s="7">
        <v>-24668</v>
      </c>
      <c r="E4" s="7">
        <v>-17589</v>
      </c>
      <c r="F4" s="7">
        <v>47009</v>
      </c>
      <c r="G4" s="7">
        <v>47210</v>
      </c>
      <c r="H4" s="7">
        <v>2458</v>
      </c>
      <c r="I4" s="7">
        <v>13361</v>
      </c>
      <c r="J4" s="7">
        <v>-64203</v>
      </c>
      <c r="K4" s="7">
        <v>110038</v>
      </c>
      <c r="L4" s="7">
        <v>-11301</v>
      </c>
    </row>
    <row r="5" spans="1:12" x14ac:dyDescent="0.25">
      <c r="A5" s="3" t="s">
        <v>110</v>
      </c>
      <c r="B5" s="4"/>
      <c r="C5" s="4"/>
      <c r="D5" s="4"/>
      <c r="E5" s="4"/>
      <c r="F5" s="4"/>
      <c r="G5" s="4"/>
      <c r="H5" s="4"/>
      <c r="I5" s="4"/>
      <c r="J5" s="4"/>
      <c r="K5" s="4"/>
      <c r="L5" s="4"/>
    </row>
    <row r="6" spans="1:12" ht="30" x14ac:dyDescent="0.25">
      <c r="A6" s="2" t="s">
        <v>111</v>
      </c>
      <c r="B6" s="4"/>
      <c r="C6" s="4"/>
      <c r="D6" s="4"/>
      <c r="E6" s="4"/>
      <c r="F6" s="4"/>
      <c r="G6" s="4"/>
      <c r="H6" s="4"/>
      <c r="I6" s="4"/>
      <c r="J6" s="6">
        <v>-13727</v>
      </c>
      <c r="K6" s="6">
        <v>-37737</v>
      </c>
      <c r="L6" s="6">
        <v>8373</v>
      </c>
    </row>
    <row r="7" spans="1:12" x14ac:dyDescent="0.25">
      <c r="A7" s="3" t="s">
        <v>112</v>
      </c>
      <c r="B7" s="4"/>
      <c r="C7" s="4"/>
      <c r="D7" s="4"/>
      <c r="E7" s="4"/>
      <c r="F7" s="4"/>
      <c r="G7" s="4"/>
      <c r="H7" s="4"/>
      <c r="I7" s="4"/>
      <c r="J7" s="4"/>
      <c r="K7" s="4"/>
      <c r="L7" s="4"/>
    </row>
    <row r="8" spans="1:12" x14ac:dyDescent="0.25">
      <c r="A8" s="2" t="s">
        <v>113</v>
      </c>
      <c r="B8" s="4"/>
      <c r="C8" s="4"/>
      <c r="D8" s="4"/>
      <c r="E8" s="4"/>
      <c r="F8" s="4"/>
      <c r="G8" s="4"/>
      <c r="H8" s="4"/>
      <c r="I8" s="4"/>
      <c r="J8" s="6">
        <v>7497</v>
      </c>
      <c r="K8" s="6">
        <v>5237</v>
      </c>
      <c r="L8" s="6">
        <v>-5559</v>
      </c>
    </row>
    <row r="9" spans="1:12" ht="45" x14ac:dyDescent="0.25">
      <c r="A9" s="2" t="s">
        <v>114</v>
      </c>
      <c r="B9" s="4"/>
      <c r="C9" s="4"/>
      <c r="D9" s="4"/>
      <c r="E9" s="4"/>
      <c r="F9" s="4"/>
      <c r="G9" s="4"/>
      <c r="H9" s="4"/>
      <c r="I9" s="4"/>
      <c r="J9" s="6">
        <v>-2984</v>
      </c>
      <c r="K9" s="6">
        <v>4608</v>
      </c>
      <c r="L9" s="6">
        <v>-10979</v>
      </c>
    </row>
    <row r="10" spans="1:12" x14ac:dyDescent="0.25">
      <c r="A10" s="2" t="s">
        <v>115</v>
      </c>
      <c r="B10" s="4"/>
      <c r="C10" s="4"/>
      <c r="D10" s="4"/>
      <c r="E10" s="4"/>
      <c r="F10" s="4"/>
      <c r="G10" s="4"/>
      <c r="H10" s="4"/>
      <c r="I10" s="4"/>
      <c r="J10" s="4">
        <v>606</v>
      </c>
      <c r="K10" s="4">
        <v>-15</v>
      </c>
      <c r="L10" s="4">
        <v>-103</v>
      </c>
    </row>
    <row r="11" spans="1:12" x14ac:dyDescent="0.25">
      <c r="A11" s="2" t="s">
        <v>116</v>
      </c>
      <c r="B11" s="4"/>
      <c r="C11" s="4"/>
      <c r="D11" s="4"/>
      <c r="E11" s="4"/>
      <c r="F11" s="4"/>
      <c r="G11" s="4"/>
      <c r="H11" s="4"/>
      <c r="I11" s="4"/>
      <c r="J11" s="7">
        <v>-72811</v>
      </c>
      <c r="K11" s="7">
        <v>82131</v>
      </c>
      <c r="L11" s="7">
        <v>-19569</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42578125" customWidth="1"/>
    <col min="4" max="4" width="6.42578125" customWidth="1"/>
    <col min="5" max="5" width="19.85546875" customWidth="1"/>
    <col min="6" max="6" width="6.42578125" customWidth="1"/>
  </cols>
  <sheetData>
    <row r="1" spans="1:6" ht="15" customHeight="1" x14ac:dyDescent="0.25">
      <c r="A1" s="8" t="s">
        <v>1402</v>
      </c>
      <c r="B1" s="8" t="s">
        <v>1</v>
      </c>
      <c r="C1" s="8"/>
      <c r="D1" s="8"/>
      <c r="E1" s="8"/>
      <c r="F1" s="8"/>
    </row>
    <row r="2" spans="1:6" ht="15" customHeight="1" x14ac:dyDescent="0.25">
      <c r="A2" s="8"/>
      <c r="B2" s="8" t="s">
        <v>2</v>
      </c>
      <c r="C2" s="8"/>
      <c r="D2" s="8"/>
      <c r="E2" s="8"/>
      <c r="F2" s="8"/>
    </row>
    <row r="3" spans="1:6" ht="30" x14ac:dyDescent="0.25">
      <c r="A3" s="3" t="s">
        <v>1174</v>
      </c>
      <c r="B3" s="18"/>
      <c r="C3" s="18"/>
      <c r="D3" s="18"/>
      <c r="E3" s="18"/>
      <c r="F3" s="18"/>
    </row>
    <row r="4" spans="1:6" ht="25.5" customHeight="1" x14ac:dyDescent="0.25">
      <c r="A4" s="19" t="s">
        <v>1403</v>
      </c>
      <c r="B4" s="22" t="s">
        <v>1181</v>
      </c>
      <c r="C4" s="22"/>
      <c r="D4" s="22"/>
      <c r="E4" s="22"/>
      <c r="F4" s="22"/>
    </row>
    <row r="5" spans="1:6" x14ac:dyDescent="0.25">
      <c r="A5" s="19"/>
      <c r="B5" s="71"/>
      <c r="C5" s="71"/>
      <c r="D5" s="71"/>
      <c r="E5" s="71"/>
      <c r="F5" s="71"/>
    </row>
    <row r="6" spans="1:6" x14ac:dyDescent="0.25">
      <c r="A6" s="19"/>
      <c r="B6" s="4"/>
      <c r="C6" s="4"/>
      <c r="D6" s="4"/>
      <c r="E6" s="4"/>
      <c r="F6" s="4"/>
    </row>
    <row r="7" spans="1:6" x14ac:dyDescent="0.25">
      <c r="A7" s="19"/>
      <c r="B7" s="58">
        <v>2014</v>
      </c>
      <c r="C7" s="30" t="s">
        <v>62</v>
      </c>
      <c r="D7" s="59" t="s">
        <v>351</v>
      </c>
      <c r="E7" s="60">
        <v>6001</v>
      </c>
      <c r="F7" s="61" t="s">
        <v>62</v>
      </c>
    </row>
    <row r="8" spans="1:6" x14ac:dyDescent="0.25">
      <c r="A8" s="19"/>
      <c r="B8" s="15">
        <v>2015</v>
      </c>
      <c r="C8" s="16" t="s">
        <v>62</v>
      </c>
      <c r="D8" s="12"/>
      <c r="E8" s="67">
        <v>5447</v>
      </c>
      <c r="F8" s="14" t="s">
        <v>62</v>
      </c>
    </row>
    <row r="9" spans="1:6" x14ac:dyDescent="0.25">
      <c r="A9" s="19"/>
      <c r="B9" s="58">
        <v>2016</v>
      </c>
      <c r="C9" s="30" t="s">
        <v>62</v>
      </c>
      <c r="D9" s="59"/>
      <c r="E9" s="60">
        <v>4552</v>
      </c>
      <c r="F9" s="61" t="s">
        <v>62</v>
      </c>
    </row>
    <row r="10" spans="1:6" x14ac:dyDescent="0.25">
      <c r="A10" s="19"/>
      <c r="B10" s="15">
        <v>2017</v>
      </c>
      <c r="C10" s="16" t="s">
        <v>62</v>
      </c>
      <c r="D10" s="12"/>
      <c r="E10" s="67">
        <v>2212</v>
      </c>
      <c r="F10" s="14" t="s">
        <v>62</v>
      </c>
    </row>
    <row r="11" spans="1:6" x14ac:dyDescent="0.25">
      <c r="A11" s="19"/>
      <c r="B11" s="58">
        <v>2018</v>
      </c>
      <c r="C11" s="30" t="s">
        <v>62</v>
      </c>
      <c r="D11" s="59"/>
      <c r="E11" s="60">
        <v>2212</v>
      </c>
      <c r="F11" s="61" t="s">
        <v>62</v>
      </c>
    </row>
    <row r="12" spans="1:6" ht="15.75" thickBot="1" x14ac:dyDescent="0.3">
      <c r="A12" s="19"/>
      <c r="B12" s="15" t="s">
        <v>1182</v>
      </c>
      <c r="C12" s="16" t="s">
        <v>62</v>
      </c>
      <c r="D12" s="12"/>
      <c r="E12" s="67">
        <v>32847</v>
      </c>
      <c r="F12" s="14" t="s">
        <v>62</v>
      </c>
    </row>
    <row r="13" spans="1:6" x14ac:dyDescent="0.25">
      <c r="A13" s="19"/>
      <c r="B13" s="13"/>
      <c r="C13" s="13" t="s">
        <v>62</v>
      </c>
      <c r="D13" s="42"/>
      <c r="E13" s="42"/>
      <c r="F13" s="13"/>
    </row>
    <row r="14" spans="1:6" ht="15.75" thickBot="1" x14ac:dyDescent="0.3">
      <c r="A14" s="19"/>
      <c r="B14" s="45"/>
      <c r="C14" s="30" t="s">
        <v>62</v>
      </c>
      <c r="D14" s="59" t="s">
        <v>351</v>
      </c>
      <c r="E14" s="60">
        <v>53271</v>
      </c>
      <c r="F14" s="61" t="s">
        <v>62</v>
      </c>
    </row>
    <row r="15" spans="1:6" ht="15.75" thickTop="1" x14ac:dyDescent="0.25">
      <c r="A15" s="19"/>
      <c r="B15" s="13"/>
      <c r="C15" s="13" t="s">
        <v>62</v>
      </c>
      <c r="D15" s="46"/>
      <c r="E15" s="46"/>
      <c r="F15" s="13"/>
    </row>
  </sheetData>
  <mergeCells count="7">
    <mergeCell ref="A1:A2"/>
    <mergeCell ref="B1:F1"/>
    <mergeCell ref="B2:F2"/>
    <mergeCell ref="B3:F3"/>
    <mergeCell ref="A4:A15"/>
    <mergeCell ref="B4:F4"/>
    <mergeCell ref="B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1.7109375" customWidth="1"/>
    <col min="4" max="4" width="2.42578125" customWidth="1"/>
    <col min="5" max="5" width="8.140625" customWidth="1"/>
    <col min="6" max="6" width="2.140625" customWidth="1"/>
    <col min="7" max="7" width="1.7109375" customWidth="1"/>
    <col min="8" max="8" width="2.5703125" customWidth="1"/>
    <col min="9" max="9" width="9" customWidth="1"/>
    <col min="10" max="10" width="2.140625" customWidth="1"/>
    <col min="11" max="11" width="1.7109375" customWidth="1"/>
    <col min="12" max="12" width="2.5703125" customWidth="1"/>
    <col min="13" max="13" width="9" customWidth="1"/>
    <col min="14" max="14" width="2.140625" customWidth="1"/>
    <col min="15" max="15" width="1.7109375" customWidth="1"/>
    <col min="16" max="16" width="2" customWidth="1"/>
    <col min="17" max="17" width="6.85546875" customWidth="1"/>
    <col min="18" max="18" width="2.140625" customWidth="1"/>
  </cols>
  <sheetData>
    <row r="1" spans="1:18" ht="15" customHeight="1" x14ac:dyDescent="0.25">
      <c r="A1" s="8" t="s">
        <v>1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31</v>
      </c>
      <c r="B3" s="18"/>
      <c r="C3" s="18"/>
      <c r="D3" s="18"/>
      <c r="E3" s="18"/>
      <c r="F3" s="18"/>
      <c r="G3" s="18"/>
      <c r="H3" s="18"/>
      <c r="I3" s="18"/>
      <c r="J3" s="18"/>
      <c r="K3" s="18"/>
      <c r="L3" s="18"/>
      <c r="M3" s="18"/>
      <c r="N3" s="18"/>
      <c r="O3" s="18"/>
      <c r="P3" s="18"/>
      <c r="Q3" s="18"/>
      <c r="R3" s="18"/>
    </row>
    <row r="4" spans="1:18" x14ac:dyDescent="0.25">
      <c r="A4" s="19" t="s">
        <v>1405</v>
      </c>
      <c r="B4" s="22" t="s">
        <v>1195</v>
      </c>
      <c r="C4" s="22"/>
      <c r="D4" s="22"/>
      <c r="E4" s="22"/>
      <c r="F4" s="22"/>
      <c r="G4" s="22"/>
      <c r="H4" s="22"/>
      <c r="I4" s="22"/>
      <c r="J4" s="22"/>
      <c r="K4" s="22"/>
      <c r="L4" s="22"/>
      <c r="M4" s="22"/>
      <c r="N4" s="22"/>
      <c r="O4" s="22"/>
      <c r="P4" s="22"/>
      <c r="Q4" s="22"/>
      <c r="R4" s="22"/>
    </row>
    <row r="5" spans="1:18" x14ac:dyDescent="0.25">
      <c r="A5" s="19"/>
      <c r="B5" s="71"/>
      <c r="C5" s="71"/>
      <c r="D5" s="71"/>
      <c r="E5" s="71"/>
      <c r="F5" s="71"/>
      <c r="G5" s="71"/>
      <c r="H5" s="71"/>
      <c r="I5" s="71"/>
      <c r="J5" s="71"/>
      <c r="K5" s="71"/>
      <c r="L5" s="71"/>
      <c r="M5" s="71"/>
      <c r="N5" s="71"/>
      <c r="O5" s="71"/>
      <c r="P5" s="71"/>
      <c r="Q5" s="71"/>
      <c r="R5" s="71"/>
    </row>
    <row r="6" spans="1:18" x14ac:dyDescent="0.25">
      <c r="A6" s="19"/>
      <c r="B6" s="4"/>
      <c r="C6" s="4"/>
      <c r="D6" s="4"/>
      <c r="E6" s="4"/>
      <c r="F6" s="4"/>
      <c r="G6" s="4"/>
      <c r="H6" s="4"/>
      <c r="I6" s="4"/>
      <c r="J6" s="4"/>
      <c r="K6" s="4"/>
      <c r="L6" s="4"/>
      <c r="M6" s="4"/>
      <c r="N6" s="4"/>
    </row>
    <row r="7" spans="1:18" ht="15.75" thickBot="1" x14ac:dyDescent="0.3">
      <c r="A7" s="19"/>
      <c r="B7" s="16"/>
      <c r="C7" s="16" t="s">
        <v>62</v>
      </c>
      <c r="D7" s="48" t="s">
        <v>911</v>
      </c>
      <c r="E7" s="48"/>
      <c r="F7" s="48"/>
      <c r="G7" s="48"/>
      <c r="H7" s="48"/>
      <c r="I7" s="48"/>
      <c r="J7" s="48"/>
      <c r="K7" s="48"/>
      <c r="L7" s="48"/>
      <c r="M7" s="48"/>
      <c r="N7" s="16"/>
    </row>
    <row r="8" spans="1:18" x14ac:dyDescent="0.25">
      <c r="A8" s="19"/>
      <c r="B8" s="47"/>
      <c r="C8" s="47" t="s">
        <v>62</v>
      </c>
      <c r="D8" s="52">
        <v>2013</v>
      </c>
      <c r="E8" s="52"/>
      <c r="F8" s="49"/>
      <c r="G8" s="49" t="s">
        <v>62</v>
      </c>
      <c r="H8" s="52">
        <v>2012</v>
      </c>
      <c r="I8" s="52"/>
      <c r="J8" s="49"/>
      <c r="K8" s="49" t="s">
        <v>62</v>
      </c>
      <c r="L8" s="52">
        <v>2011</v>
      </c>
      <c r="M8" s="52"/>
      <c r="N8" s="47"/>
    </row>
    <row r="9" spans="1:18" ht="19.5" customHeight="1" thickBot="1" x14ac:dyDescent="0.3">
      <c r="A9" s="19"/>
      <c r="B9" s="47"/>
      <c r="C9" s="47"/>
      <c r="D9" s="48"/>
      <c r="E9" s="48"/>
      <c r="F9" s="47"/>
      <c r="G9" s="47"/>
      <c r="H9" s="48" t="s">
        <v>665</v>
      </c>
      <c r="I9" s="48"/>
      <c r="J9" s="47"/>
      <c r="K9" s="47"/>
      <c r="L9" s="48" t="s">
        <v>665</v>
      </c>
      <c r="M9" s="48"/>
      <c r="N9" s="47"/>
    </row>
    <row r="10" spans="1:18" x14ac:dyDescent="0.25">
      <c r="A10" s="19"/>
      <c r="B10" s="58" t="s">
        <v>111</v>
      </c>
      <c r="C10" s="30" t="s">
        <v>62</v>
      </c>
      <c r="D10" s="59" t="s">
        <v>351</v>
      </c>
      <c r="E10" s="62" t="s">
        <v>1196</v>
      </c>
      <c r="F10" s="61" t="s">
        <v>353</v>
      </c>
      <c r="G10" s="30" t="s">
        <v>62</v>
      </c>
      <c r="H10" s="59" t="s">
        <v>351</v>
      </c>
      <c r="I10" s="62" t="s">
        <v>1197</v>
      </c>
      <c r="J10" s="61" t="s">
        <v>353</v>
      </c>
      <c r="K10" s="30" t="s">
        <v>62</v>
      </c>
      <c r="L10" s="59" t="s">
        <v>351</v>
      </c>
      <c r="M10" s="62" t="s">
        <v>1198</v>
      </c>
      <c r="N10" s="61" t="s">
        <v>353</v>
      </c>
    </row>
    <row r="11" spans="1:18" x14ac:dyDescent="0.25">
      <c r="A11" s="19"/>
      <c r="B11" s="15" t="s">
        <v>112</v>
      </c>
      <c r="C11" s="16" t="s">
        <v>62</v>
      </c>
      <c r="D11" s="12"/>
      <c r="E11" s="67">
        <v>6587</v>
      </c>
      <c r="F11" s="14" t="s">
        <v>62</v>
      </c>
      <c r="G11" s="16" t="s">
        <v>62</v>
      </c>
      <c r="H11" s="12"/>
      <c r="I11" s="67">
        <v>2074</v>
      </c>
      <c r="J11" s="14" t="s">
        <v>62</v>
      </c>
      <c r="K11" s="16" t="s">
        <v>62</v>
      </c>
      <c r="L11" s="12"/>
      <c r="M11" s="17" t="s">
        <v>1199</v>
      </c>
      <c r="N11" s="14" t="s">
        <v>353</v>
      </c>
    </row>
    <row r="12" spans="1:18" ht="15.75" thickBot="1" x14ac:dyDescent="0.3">
      <c r="A12" s="19"/>
      <c r="B12" s="58" t="s">
        <v>1200</v>
      </c>
      <c r="C12" s="30" t="s">
        <v>62</v>
      </c>
      <c r="D12" s="59"/>
      <c r="E12" s="62">
        <v>681</v>
      </c>
      <c r="F12" s="61" t="s">
        <v>62</v>
      </c>
      <c r="G12" s="30" t="s">
        <v>62</v>
      </c>
      <c r="H12" s="59"/>
      <c r="I12" s="62">
        <v>75</v>
      </c>
      <c r="J12" s="61" t="s">
        <v>62</v>
      </c>
      <c r="K12" s="30" t="s">
        <v>62</v>
      </c>
      <c r="L12" s="59"/>
      <c r="M12" s="62">
        <v>90</v>
      </c>
      <c r="N12" s="61" t="s">
        <v>62</v>
      </c>
    </row>
    <row r="13" spans="1:18" x14ac:dyDescent="0.25">
      <c r="A13" s="19"/>
      <c r="B13" s="13"/>
      <c r="C13" s="13" t="s">
        <v>62</v>
      </c>
      <c r="D13" s="42"/>
      <c r="E13" s="42"/>
      <c r="F13" s="13"/>
      <c r="G13" s="13" t="s">
        <v>62</v>
      </c>
      <c r="H13" s="42"/>
      <c r="I13" s="42"/>
      <c r="J13" s="13"/>
      <c r="K13" s="13" t="s">
        <v>62</v>
      </c>
      <c r="L13" s="42"/>
      <c r="M13" s="42"/>
      <c r="N13" s="13"/>
    </row>
    <row r="14" spans="1:18" ht="15.75" thickBot="1" x14ac:dyDescent="0.3">
      <c r="A14" s="19"/>
      <c r="B14" s="15" t="s">
        <v>119</v>
      </c>
      <c r="C14" s="16" t="s">
        <v>62</v>
      </c>
      <c r="D14" s="12" t="s">
        <v>351</v>
      </c>
      <c r="E14" s="17" t="s">
        <v>1201</v>
      </c>
      <c r="F14" s="14" t="s">
        <v>353</v>
      </c>
      <c r="G14" s="16" t="s">
        <v>62</v>
      </c>
      <c r="H14" s="12" t="s">
        <v>351</v>
      </c>
      <c r="I14" s="17" t="s">
        <v>467</v>
      </c>
      <c r="J14" s="14" t="s">
        <v>353</v>
      </c>
      <c r="K14" s="16" t="s">
        <v>62</v>
      </c>
      <c r="L14" s="12" t="s">
        <v>351</v>
      </c>
      <c r="M14" s="17" t="s">
        <v>502</v>
      </c>
      <c r="N14" s="14" t="s">
        <v>353</v>
      </c>
    </row>
    <row r="15" spans="1:18" ht="15.75" thickTop="1" x14ac:dyDescent="0.25">
      <c r="A15" s="19"/>
      <c r="B15" s="13"/>
      <c r="C15" s="13" t="s">
        <v>62</v>
      </c>
      <c r="D15" s="46"/>
      <c r="E15" s="46"/>
      <c r="F15" s="13"/>
      <c r="G15" s="13" t="s">
        <v>62</v>
      </c>
      <c r="H15" s="46"/>
      <c r="I15" s="46"/>
      <c r="J15" s="13"/>
      <c r="K15" s="13" t="s">
        <v>62</v>
      </c>
      <c r="L15" s="46"/>
      <c r="M15" s="46"/>
      <c r="N15" s="13"/>
    </row>
    <row r="16" spans="1:18" x14ac:dyDescent="0.25">
      <c r="A16" s="19" t="s">
        <v>1406</v>
      </c>
      <c r="B16" s="22" t="s">
        <v>1202</v>
      </c>
      <c r="C16" s="22"/>
      <c r="D16" s="22"/>
      <c r="E16" s="22"/>
      <c r="F16" s="22"/>
      <c r="G16" s="22"/>
      <c r="H16" s="22"/>
      <c r="I16" s="22"/>
      <c r="J16" s="22"/>
      <c r="K16" s="22"/>
      <c r="L16" s="22"/>
      <c r="M16" s="22"/>
      <c r="N16" s="22"/>
      <c r="O16" s="22"/>
      <c r="P16" s="22"/>
      <c r="Q16" s="22"/>
      <c r="R16" s="22"/>
    </row>
    <row r="17" spans="1:18" x14ac:dyDescent="0.25">
      <c r="A17" s="19"/>
      <c r="B17" s="71"/>
      <c r="C17" s="71"/>
      <c r="D17" s="71"/>
      <c r="E17" s="71"/>
      <c r="F17" s="71"/>
      <c r="G17" s="71"/>
      <c r="H17" s="71"/>
      <c r="I17" s="71"/>
      <c r="J17" s="71"/>
      <c r="K17" s="71"/>
      <c r="L17" s="71"/>
      <c r="M17" s="71"/>
      <c r="N17" s="71"/>
      <c r="O17" s="71"/>
      <c r="P17" s="71"/>
      <c r="Q17" s="71"/>
      <c r="R17" s="71"/>
    </row>
    <row r="18" spans="1:18" x14ac:dyDescent="0.25">
      <c r="A18" s="19"/>
      <c r="B18" s="110"/>
      <c r="C18" s="110"/>
      <c r="D18" s="110"/>
      <c r="E18" s="111" t="s">
        <v>1203</v>
      </c>
      <c r="F18" s="110"/>
      <c r="G18" s="110"/>
      <c r="H18" s="110"/>
      <c r="I18" s="111" t="s">
        <v>1203</v>
      </c>
      <c r="J18" s="110"/>
      <c r="K18" s="110"/>
      <c r="L18" s="110"/>
      <c r="M18" s="111" t="s">
        <v>1203</v>
      </c>
      <c r="N18" s="110"/>
      <c r="O18" s="110"/>
      <c r="P18" s="110"/>
      <c r="Q18" s="111" t="s">
        <v>1203</v>
      </c>
      <c r="R18" s="110"/>
    </row>
    <row r="19" spans="1:18" x14ac:dyDescent="0.25">
      <c r="A19" s="19"/>
      <c r="B19" s="82" t="s">
        <v>1204</v>
      </c>
      <c r="C19" s="47" t="s">
        <v>62</v>
      </c>
      <c r="D19" s="51" t="s">
        <v>1053</v>
      </c>
      <c r="E19" s="51"/>
      <c r="F19" s="47"/>
      <c r="G19" s="47"/>
      <c r="H19" s="51" t="s">
        <v>841</v>
      </c>
      <c r="I19" s="51"/>
      <c r="J19" s="47"/>
      <c r="K19" s="47"/>
      <c r="L19" s="51" t="s">
        <v>1208</v>
      </c>
      <c r="M19" s="51"/>
      <c r="N19" s="47"/>
      <c r="O19" s="47" t="s">
        <v>62</v>
      </c>
      <c r="P19" s="51" t="s">
        <v>119</v>
      </c>
      <c r="Q19" s="51"/>
      <c r="R19" s="47"/>
    </row>
    <row r="20" spans="1:18" x14ac:dyDescent="0.25">
      <c r="A20" s="19"/>
      <c r="B20" s="82"/>
      <c r="C20" s="47"/>
      <c r="D20" s="51" t="s">
        <v>1205</v>
      </c>
      <c r="E20" s="51"/>
      <c r="F20" s="47"/>
      <c r="G20" s="47"/>
      <c r="H20" s="51" t="s">
        <v>1207</v>
      </c>
      <c r="I20" s="51"/>
      <c r="J20" s="47"/>
      <c r="K20" s="47"/>
      <c r="L20" s="51" t="s">
        <v>1209</v>
      </c>
      <c r="M20" s="51"/>
      <c r="N20" s="47"/>
      <c r="O20" s="47"/>
      <c r="P20" s="51"/>
      <c r="Q20" s="51"/>
      <c r="R20" s="47"/>
    </row>
    <row r="21" spans="1:18" x14ac:dyDescent="0.25">
      <c r="A21" s="19"/>
      <c r="B21" s="82"/>
      <c r="C21" s="47"/>
      <c r="D21" s="51" t="s">
        <v>1206</v>
      </c>
      <c r="E21" s="51"/>
      <c r="F21" s="47"/>
      <c r="G21" s="47"/>
      <c r="H21" s="51"/>
      <c r="I21" s="51"/>
      <c r="J21" s="47"/>
      <c r="K21" s="47"/>
      <c r="L21" s="51" t="s">
        <v>1210</v>
      </c>
      <c r="M21" s="51"/>
      <c r="N21" s="47"/>
      <c r="O21" s="47"/>
      <c r="P21" s="51"/>
      <c r="Q21" s="51"/>
      <c r="R21" s="47"/>
    </row>
    <row r="22" spans="1:18" ht="15.75" thickBot="1" x14ac:dyDescent="0.3">
      <c r="A22" s="19"/>
      <c r="B22" s="82"/>
      <c r="C22" s="47"/>
      <c r="D22" s="48" t="s">
        <v>1207</v>
      </c>
      <c r="E22" s="48"/>
      <c r="F22" s="47"/>
      <c r="G22" s="47"/>
      <c r="H22" s="48"/>
      <c r="I22" s="48"/>
      <c r="J22" s="47"/>
      <c r="K22" s="47"/>
      <c r="L22" s="48"/>
      <c r="M22" s="48"/>
      <c r="N22" s="47"/>
      <c r="O22" s="47"/>
      <c r="P22" s="48"/>
      <c r="Q22" s="48"/>
      <c r="R22" s="47"/>
    </row>
    <row r="23" spans="1:18" ht="15.75" thickBot="1" x14ac:dyDescent="0.3">
      <c r="A23" s="19"/>
      <c r="B23" s="58" t="s">
        <v>682</v>
      </c>
      <c r="C23" s="30" t="s">
        <v>62</v>
      </c>
      <c r="D23" s="59" t="s">
        <v>351</v>
      </c>
      <c r="E23" s="62" t="s">
        <v>1197</v>
      </c>
      <c r="F23" s="61" t="s">
        <v>353</v>
      </c>
      <c r="G23" s="30"/>
      <c r="H23" s="59" t="s">
        <v>351</v>
      </c>
      <c r="I23" s="60">
        <v>2074</v>
      </c>
      <c r="J23" s="61" t="s">
        <v>62</v>
      </c>
      <c r="K23" s="30"/>
      <c r="L23" s="59" t="s">
        <v>351</v>
      </c>
      <c r="M23" s="62">
        <v>75</v>
      </c>
      <c r="N23" s="61" t="s">
        <v>62</v>
      </c>
      <c r="O23" s="30" t="s">
        <v>62</v>
      </c>
      <c r="P23" s="59" t="s">
        <v>351</v>
      </c>
      <c r="Q23" s="62" t="s">
        <v>467</v>
      </c>
      <c r="R23" s="61" t="s">
        <v>353</v>
      </c>
    </row>
    <row r="24" spans="1:18" x14ac:dyDescent="0.25">
      <c r="A24" s="19"/>
      <c r="B24" s="13"/>
      <c r="C24" s="13" t="s">
        <v>62</v>
      </c>
      <c r="D24" s="42"/>
      <c r="E24" s="42"/>
      <c r="F24" s="13"/>
      <c r="G24" s="13"/>
      <c r="H24" s="42"/>
      <c r="I24" s="42"/>
      <c r="J24" s="13"/>
      <c r="K24" s="13"/>
      <c r="L24" s="42"/>
      <c r="M24" s="42"/>
      <c r="N24" s="13"/>
      <c r="O24" s="13" t="s">
        <v>62</v>
      </c>
      <c r="P24" s="42"/>
      <c r="Q24" s="42"/>
      <c r="R24" s="13"/>
    </row>
    <row r="25" spans="1:18" ht="25.5" x14ac:dyDescent="0.25">
      <c r="A25" s="19"/>
      <c r="B25" s="69" t="s">
        <v>1211</v>
      </c>
      <c r="C25" s="16" t="s">
        <v>62</v>
      </c>
      <c r="D25" s="12"/>
      <c r="E25" s="17" t="s">
        <v>1212</v>
      </c>
      <c r="F25" s="14" t="s">
        <v>353</v>
      </c>
      <c r="G25" s="16"/>
      <c r="H25" s="12"/>
      <c r="I25" s="67">
        <v>7497</v>
      </c>
      <c r="J25" s="14" t="s">
        <v>62</v>
      </c>
      <c r="K25" s="16"/>
      <c r="L25" s="12"/>
      <c r="M25" s="17">
        <v>606</v>
      </c>
      <c r="N25" s="14" t="s">
        <v>62</v>
      </c>
      <c r="O25" s="16" t="s">
        <v>62</v>
      </c>
      <c r="P25" s="12"/>
      <c r="Q25" s="17" t="s">
        <v>1213</v>
      </c>
      <c r="R25" s="14" t="s">
        <v>353</v>
      </c>
    </row>
    <row r="26" spans="1:18" ht="26.25" thickBot="1" x14ac:dyDescent="0.3">
      <c r="A26" s="19"/>
      <c r="B26" s="68" t="s">
        <v>1214</v>
      </c>
      <c r="C26" s="30" t="s">
        <v>62</v>
      </c>
      <c r="D26" s="61"/>
      <c r="E26" s="74" t="s">
        <v>354</v>
      </c>
      <c r="F26" s="61"/>
      <c r="G26" s="30"/>
      <c r="H26" s="59"/>
      <c r="I26" s="62" t="s">
        <v>1215</v>
      </c>
      <c r="J26" s="61" t="s">
        <v>353</v>
      </c>
      <c r="K26" s="30"/>
      <c r="L26" s="61"/>
      <c r="M26" s="74" t="s">
        <v>354</v>
      </c>
      <c r="N26" s="61"/>
      <c r="O26" s="30" t="s">
        <v>62</v>
      </c>
      <c r="P26" s="59"/>
      <c r="Q26" s="62" t="s">
        <v>1215</v>
      </c>
      <c r="R26" s="61" t="s">
        <v>353</v>
      </c>
    </row>
    <row r="27" spans="1:18" x14ac:dyDescent="0.25">
      <c r="A27" s="19"/>
      <c r="B27" s="13"/>
      <c r="C27" s="13" t="s">
        <v>62</v>
      </c>
      <c r="D27" s="42"/>
      <c r="E27" s="42"/>
      <c r="F27" s="13"/>
      <c r="G27" s="13"/>
      <c r="H27" s="42"/>
      <c r="I27" s="42"/>
      <c r="J27" s="13"/>
      <c r="K27" s="13"/>
      <c r="L27" s="42"/>
      <c r="M27" s="42"/>
      <c r="N27" s="13"/>
      <c r="O27" s="13" t="s">
        <v>62</v>
      </c>
      <c r="P27" s="42"/>
      <c r="Q27" s="42"/>
      <c r="R27" s="13"/>
    </row>
    <row r="28" spans="1:18" ht="26.25" thickBot="1" x14ac:dyDescent="0.3">
      <c r="A28" s="19"/>
      <c r="B28" s="15" t="s">
        <v>1216</v>
      </c>
      <c r="C28" s="16" t="s">
        <v>62</v>
      </c>
      <c r="D28" s="12"/>
      <c r="E28" s="17" t="s">
        <v>1212</v>
      </c>
      <c r="F28" s="14" t="s">
        <v>353</v>
      </c>
      <c r="G28" s="16"/>
      <c r="H28" s="12"/>
      <c r="I28" s="67">
        <v>4513</v>
      </c>
      <c r="J28" s="14" t="s">
        <v>62</v>
      </c>
      <c r="K28" s="16"/>
      <c r="L28" s="12"/>
      <c r="M28" s="17">
        <v>606</v>
      </c>
      <c r="N28" s="14" t="s">
        <v>62</v>
      </c>
      <c r="O28" s="16" t="s">
        <v>62</v>
      </c>
      <c r="P28" s="12"/>
      <c r="Q28" s="17" t="s">
        <v>1217</v>
      </c>
      <c r="R28" s="14" t="s">
        <v>353</v>
      </c>
    </row>
    <row r="29" spans="1:18" x14ac:dyDescent="0.25">
      <c r="A29" s="19"/>
      <c r="B29" s="13"/>
      <c r="C29" s="13" t="s">
        <v>62</v>
      </c>
      <c r="D29" s="42"/>
      <c r="E29" s="42"/>
      <c r="F29" s="13"/>
      <c r="G29" s="13"/>
      <c r="H29" s="42"/>
      <c r="I29" s="42"/>
      <c r="J29" s="13"/>
      <c r="K29" s="13"/>
      <c r="L29" s="42"/>
      <c r="M29" s="42"/>
      <c r="N29" s="13"/>
      <c r="O29" s="13" t="s">
        <v>62</v>
      </c>
      <c r="P29" s="42"/>
      <c r="Q29" s="42"/>
      <c r="R29" s="13"/>
    </row>
    <row r="30" spans="1:18" ht="15.75" thickBot="1" x14ac:dyDescent="0.3">
      <c r="A30" s="19"/>
      <c r="B30" s="58" t="s">
        <v>687</v>
      </c>
      <c r="C30" s="30" t="s">
        <v>62</v>
      </c>
      <c r="D30" s="59" t="s">
        <v>351</v>
      </c>
      <c r="E30" s="62" t="s">
        <v>1196</v>
      </c>
      <c r="F30" s="61" t="s">
        <v>353</v>
      </c>
      <c r="G30" s="30"/>
      <c r="H30" s="59" t="s">
        <v>351</v>
      </c>
      <c r="I30" s="62" t="s">
        <v>1218</v>
      </c>
      <c r="J30" s="61" t="s">
        <v>62</v>
      </c>
      <c r="K30" s="30"/>
      <c r="L30" s="59" t="s">
        <v>351</v>
      </c>
      <c r="M30" s="62" t="s">
        <v>1219</v>
      </c>
      <c r="N30" s="61" t="s">
        <v>62</v>
      </c>
      <c r="O30" s="30" t="s">
        <v>62</v>
      </c>
      <c r="P30" s="59" t="s">
        <v>351</v>
      </c>
      <c r="Q30" s="62" t="s">
        <v>1201</v>
      </c>
      <c r="R30" s="61" t="s">
        <v>353</v>
      </c>
    </row>
    <row r="31" spans="1:18" ht="15.75" thickTop="1" x14ac:dyDescent="0.25">
      <c r="A31" s="19"/>
      <c r="B31" s="13"/>
      <c r="C31" s="13" t="s">
        <v>62</v>
      </c>
      <c r="D31" s="46"/>
      <c r="E31" s="46"/>
      <c r="F31" s="13"/>
      <c r="G31" s="13"/>
      <c r="H31" s="46"/>
      <c r="I31" s="46"/>
      <c r="J31" s="13"/>
      <c r="K31" s="13"/>
      <c r="L31" s="46"/>
      <c r="M31" s="46"/>
      <c r="N31" s="13"/>
      <c r="O31" s="13" t="s">
        <v>62</v>
      </c>
      <c r="P31" s="46"/>
      <c r="Q31" s="46"/>
      <c r="R31" s="13"/>
    </row>
    <row r="32" spans="1:18" x14ac:dyDescent="0.25">
      <c r="A32" s="19"/>
      <c r="B32" s="71"/>
      <c r="C32" s="71"/>
      <c r="D32" s="71"/>
      <c r="E32" s="71"/>
      <c r="F32" s="71"/>
      <c r="G32" s="71"/>
      <c r="H32" s="71"/>
      <c r="I32" s="71"/>
      <c r="J32" s="71"/>
      <c r="K32" s="71"/>
      <c r="L32" s="71"/>
      <c r="M32" s="71"/>
      <c r="N32" s="71"/>
      <c r="O32" s="71"/>
      <c r="P32" s="71"/>
      <c r="Q32" s="71"/>
      <c r="R32" s="71"/>
    </row>
    <row r="33" spans="1:18" x14ac:dyDescent="0.25">
      <c r="A33" s="19"/>
      <c r="B33" s="110"/>
      <c r="C33" s="110"/>
      <c r="D33" s="110"/>
      <c r="E33" s="111" t="s">
        <v>1203</v>
      </c>
      <c r="F33" s="110"/>
      <c r="G33" s="110"/>
      <c r="H33" s="110"/>
      <c r="I33" s="111" t="s">
        <v>1203</v>
      </c>
      <c r="J33" s="110"/>
      <c r="K33" s="110"/>
      <c r="L33" s="110"/>
      <c r="M33" s="111" t="s">
        <v>1203</v>
      </c>
      <c r="N33" s="110"/>
      <c r="O33" s="110"/>
      <c r="P33" s="110"/>
      <c r="Q33" s="111" t="s">
        <v>1203</v>
      </c>
      <c r="R33" s="110"/>
    </row>
    <row r="34" spans="1:18" x14ac:dyDescent="0.25">
      <c r="A34" s="19"/>
      <c r="B34" s="82" t="s">
        <v>1220</v>
      </c>
      <c r="C34" s="47" t="s">
        <v>62</v>
      </c>
      <c r="D34" s="51" t="s">
        <v>1053</v>
      </c>
      <c r="E34" s="51"/>
      <c r="F34" s="47"/>
      <c r="G34" s="47"/>
      <c r="H34" s="51" t="s">
        <v>841</v>
      </c>
      <c r="I34" s="51"/>
      <c r="J34" s="47"/>
      <c r="K34" s="47"/>
      <c r="L34" s="51" t="s">
        <v>1208</v>
      </c>
      <c r="M34" s="51"/>
      <c r="N34" s="47"/>
      <c r="O34" s="47"/>
      <c r="P34" s="51" t="s">
        <v>119</v>
      </c>
      <c r="Q34" s="51"/>
      <c r="R34" s="47"/>
    </row>
    <row r="35" spans="1:18" x14ac:dyDescent="0.25">
      <c r="A35" s="19"/>
      <c r="B35" s="82"/>
      <c r="C35" s="47"/>
      <c r="D35" s="51" t="s">
        <v>1205</v>
      </c>
      <c r="E35" s="51"/>
      <c r="F35" s="47"/>
      <c r="G35" s="47"/>
      <c r="H35" s="51" t="s">
        <v>1207</v>
      </c>
      <c r="I35" s="51"/>
      <c r="J35" s="47"/>
      <c r="K35" s="47"/>
      <c r="L35" s="51" t="s">
        <v>1209</v>
      </c>
      <c r="M35" s="51"/>
      <c r="N35" s="47"/>
      <c r="O35" s="47"/>
      <c r="P35" s="51"/>
      <c r="Q35" s="51"/>
      <c r="R35" s="47"/>
    </row>
    <row r="36" spans="1:18" x14ac:dyDescent="0.25">
      <c r="A36" s="19"/>
      <c r="B36" s="82"/>
      <c r="C36" s="47"/>
      <c r="D36" s="51" t="s">
        <v>1206</v>
      </c>
      <c r="E36" s="51"/>
      <c r="F36" s="47"/>
      <c r="G36" s="47"/>
      <c r="H36" s="51"/>
      <c r="I36" s="51"/>
      <c r="J36" s="47"/>
      <c r="K36" s="47"/>
      <c r="L36" s="51" t="s">
        <v>1210</v>
      </c>
      <c r="M36" s="51"/>
      <c r="N36" s="47"/>
      <c r="O36" s="47"/>
      <c r="P36" s="51"/>
      <c r="Q36" s="51"/>
      <c r="R36" s="47"/>
    </row>
    <row r="37" spans="1:18" ht="15.75" thickBot="1" x14ac:dyDescent="0.3">
      <c r="A37" s="19"/>
      <c r="B37" s="82"/>
      <c r="C37" s="47"/>
      <c r="D37" s="48" t="s">
        <v>1207</v>
      </c>
      <c r="E37" s="48"/>
      <c r="F37" s="47"/>
      <c r="G37" s="47"/>
      <c r="H37" s="48"/>
      <c r="I37" s="48"/>
      <c r="J37" s="47"/>
      <c r="K37" s="47"/>
      <c r="L37" s="48"/>
      <c r="M37" s="48"/>
      <c r="N37" s="47"/>
      <c r="O37" s="47"/>
      <c r="P37" s="48"/>
      <c r="Q37" s="48"/>
      <c r="R37" s="47"/>
    </row>
    <row r="38" spans="1:18" ht="15.75" thickBot="1" x14ac:dyDescent="0.3">
      <c r="A38" s="19"/>
      <c r="B38" s="58" t="s">
        <v>682</v>
      </c>
      <c r="C38" s="30" t="s">
        <v>62</v>
      </c>
      <c r="D38" s="59" t="s">
        <v>351</v>
      </c>
      <c r="E38" s="62" t="s">
        <v>1198</v>
      </c>
      <c r="F38" s="61" t="s">
        <v>353</v>
      </c>
      <c r="G38" s="30"/>
      <c r="H38" s="59" t="s">
        <v>351</v>
      </c>
      <c r="I38" s="62" t="s">
        <v>1199</v>
      </c>
      <c r="J38" s="61" t="s">
        <v>353</v>
      </c>
      <c r="K38" s="30"/>
      <c r="L38" s="59" t="s">
        <v>351</v>
      </c>
      <c r="M38" s="62" t="s">
        <v>1221</v>
      </c>
      <c r="N38" s="61" t="s">
        <v>62</v>
      </c>
      <c r="O38" s="30"/>
      <c r="P38" s="59" t="s">
        <v>351</v>
      </c>
      <c r="Q38" s="62" t="s">
        <v>502</v>
      </c>
      <c r="R38" s="61" t="s">
        <v>353</v>
      </c>
    </row>
    <row r="39" spans="1:18" x14ac:dyDescent="0.25">
      <c r="A39" s="19"/>
      <c r="B39" s="13"/>
      <c r="C39" s="13" t="s">
        <v>62</v>
      </c>
      <c r="D39" s="42"/>
      <c r="E39" s="42"/>
      <c r="F39" s="13"/>
      <c r="G39" s="13"/>
      <c r="H39" s="42"/>
      <c r="I39" s="42"/>
      <c r="J39" s="13"/>
      <c r="K39" s="13"/>
      <c r="L39" s="42"/>
      <c r="M39" s="42"/>
      <c r="N39" s="13"/>
      <c r="O39" s="13"/>
      <c r="P39" s="42"/>
      <c r="Q39" s="42"/>
      <c r="R39" s="13"/>
    </row>
    <row r="40" spans="1:18" ht="25.5" x14ac:dyDescent="0.25">
      <c r="A40" s="19"/>
      <c r="B40" s="69" t="s">
        <v>1211</v>
      </c>
      <c r="C40" s="16" t="s">
        <v>62</v>
      </c>
      <c r="D40" s="12"/>
      <c r="E40" s="17" t="s">
        <v>594</v>
      </c>
      <c r="F40" s="14" t="s">
        <v>353</v>
      </c>
      <c r="G40" s="16"/>
      <c r="H40" s="12"/>
      <c r="I40" s="67">
        <v>5237</v>
      </c>
      <c r="J40" s="14" t="s">
        <v>62</v>
      </c>
      <c r="K40" s="16"/>
      <c r="L40" s="12"/>
      <c r="M40" s="17" t="s">
        <v>464</v>
      </c>
      <c r="N40" s="14" t="s">
        <v>353</v>
      </c>
      <c r="O40" s="16"/>
      <c r="P40" s="12"/>
      <c r="Q40" s="17" t="s">
        <v>1222</v>
      </c>
      <c r="R40" s="14" t="s">
        <v>353</v>
      </c>
    </row>
    <row r="41" spans="1:18" ht="26.25" thickBot="1" x14ac:dyDescent="0.3">
      <c r="A41" s="19"/>
      <c r="B41" s="68" t="s">
        <v>1223</v>
      </c>
      <c r="C41" s="30" t="s">
        <v>62</v>
      </c>
      <c r="D41" s="61"/>
      <c r="E41" s="74" t="s">
        <v>354</v>
      </c>
      <c r="F41" s="61"/>
      <c r="G41" s="30"/>
      <c r="H41" s="59"/>
      <c r="I41" s="60">
        <v>4608</v>
      </c>
      <c r="J41" s="61" t="s">
        <v>62</v>
      </c>
      <c r="K41" s="30"/>
      <c r="L41" s="61"/>
      <c r="M41" s="74" t="s">
        <v>354</v>
      </c>
      <c r="N41" s="61"/>
      <c r="O41" s="30"/>
      <c r="P41" s="59"/>
      <c r="Q41" s="60">
        <v>4608</v>
      </c>
      <c r="R41" s="61" t="s">
        <v>62</v>
      </c>
    </row>
    <row r="42" spans="1:18" x14ac:dyDescent="0.25">
      <c r="A42" s="19"/>
      <c r="B42" s="13"/>
      <c r="C42" s="13" t="s">
        <v>62</v>
      </c>
      <c r="D42" s="42"/>
      <c r="E42" s="42"/>
      <c r="F42" s="13"/>
      <c r="G42" s="13"/>
      <c r="H42" s="42"/>
      <c r="I42" s="42"/>
      <c r="J42" s="13"/>
      <c r="K42" s="13"/>
      <c r="L42" s="42"/>
      <c r="M42" s="42"/>
      <c r="N42" s="13"/>
      <c r="O42" s="13"/>
      <c r="P42" s="42"/>
      <c r="Q42" s="42"/>
      <c r="R42" s="13"/>
    </row>
    <row r="43" spans="1:18" ht="26.25" thickBot="1" x14ac:dyDescent="0.3">
      <c r="A43" s="19"/>
      <c r="B43" s="15" t="s">
        <v>1216</v>
      </c>
      <c r="C43" s="16" t="s">
        <v>62</v>
      </c>
      <c r="D43" s="12"/>
      <c r="E43" s="17" t="s">
        <v>594</v>
      </c>
      <c r="F43" s="14" t="s">
        <v>353</v>
      </c>
      <c r="G43" s="16"/>
      <c r="H43" s="12"/>
      <c r="I43" s="67">
        <v>9845</v>
      </c>
      <c r="J43" s="14" t="s">
        <v>62</v>
      </c>
      <c r="K43" s="16"/>
      <c r="L43" s="12"/>
      <c r="M43" s="17" t="s">
        <v>464</v>
      </c>
      <c r="N43" s="14" t="s">
        <v>353</v>
      </c>
      <c r="O43" s="16"/>
      <c r="P43" s="12"/>
      <c r="Q43" s="17" t="s">
        <v>1224</v>
      </c>
      <c r="R43" s="14" t="s">
        <v>353</v>
      </c>
    </row>
    <row r="44" spans="1:18" x14ac:dyDescent="0.25">
      <c r="A44" s="19"/>
      <c r="B44" s="13"/>
      <c r="C44" s="13" t="s">
        <v>62</v>
      </c>
      <c r="D44" s="42"/>
      <c r="E44" s="42"/>
      <c r="F44" s="13"/>
      <c r="G44" s="13"/>
      <c r="H44" s="42"/>
      <c r="I44" s="42"/>
      <c r="J44" s="13"/>
      <c r="K44" s="13"/>
      <c r="L44" s="42"/>
      <c r="M44" s="42"/>
      <c r="N44" s="13"/>
      <c r="O44" s="13"/>
      <c r="P44" s="42"/>
      <c r="Q44" s="42"/>
      <c r="R44" s="13"/>
    </row>
    <row r="45" spans="1:18" ht="15.75" thickBot="1" x14ac:dyDescent="0.3">
      <c r="A45" s="19"/>
      <c r="B45" s="58" t="s">
        <v>687</v>
      </c>
      <c r="C45" s="30" t="s">
        <v>62</v>
      </c>
      <c r="D45" s="59" t="s">
        <v>351</v>
      </c>
      <c r="E45" s="62" t="s">
        <v>1197</v>
      </c>
      <c r="F45" s="61" t="s">
        <v>353</v>
      </c>
      <c r="G45" s="30"/>
      <c r="H45" s="59" t="s">
        <v>351</v>
      </c>
      <c r="I45" s="60">
        <v>2074</v>
      </c>
      <c r="J45" s="61" t="s">
        <v>62</v>
      </c>
      <c r="K45" s="30"/>
      <c r="L45" s="59" t="s">
        <v>351</v>
      </c>
      <c r="M45" s="62">
        <v>75</v>
      </c>
      <c r="N45" s="61" t="s">
        <v>62</v>
      </c>
      <c r="O45" s="30"/>
      <c r="P45" s="59" t="s">
        <v>351</v>
      </c>
      <c r="Q45" s="62" t="s">
        <v>467</v>
      </c>
      <c r="R45" s="61" t="s">
        <v>353</v>
      </c>
    </row>
    <row r="46" spans="1:18" ht="15.75" thickTop="1" x14ac:dyDescent="0.25">
      <c r="A46" s="19"/>
      <c r="B46" s="13"/>
      <c r="C46" s="13" t="s">
        <v>62</v>
      </c>
      <c r="D46" s="46"/>
      <c r="E46" s="46"/>
      <c r="F46" s="13"/>
      <c r="G46" s="13"/>
      <c r="H46" s="46"/>
      <c r="I46" s="46"/>
      <c r="J46" s="13"/>
      <c r="K46" s="13"/>
      <c r="L46" s="46"/>
      <c r="M46" s="46"/>
      <c r="N46" s="13"/>
      <c r="O46" s="13"/>
      <c r="P46" s="46"/>
      <c r="Q46" s="46"/>
      <c r="R46" s="13"/>
    </row>
    <row r="47" spans="1:18" x14ac:dyDescent="0.25">
      <c r="A47" s="19"/>
      <c r="B47" s="71"/>
      <c r="C47" s="71"/>
      <c r="D47" s="71"/>
      <c r="E47" s="71"/>
      <c r="F47" s="71"/>
      <c r="G47" s="71"/>
      <c r="H47" s="71"/>
      <c r="I47" s="71"/>
      <c r="J47" s="71"/>
      <c r="K47" s="71"/>
      <c r="L47" s="71"/>
      <c r="M47" s="71"/>
      <c r="N47" s="71"/>
      <c r="O47" s="71"/>
      <c r="P47" s="71"/>
      <c r="Q47" s="71"/>
      <c r="R47" s="71"/>
    </row>
    <row r="48" spans="1:18" x14ac:dyDescent="0.25">
      <c r="A48" s="19"/>
      <c r="B48" s="4"/>
      <c r="C48" s="4"/>
      <c r="D48" s="4"/>
      <c r="E48" s="4"/>
      <c r="F48" s="4"/>
      <c r="G48" s="4"/>
      <c r="H48" s="4"/>
      <c r="I48" s="4"/>
      <c r="J48" s="4"/>
      <c r="K48" s="4"/>
      <c r="L48" s="4"/>
      <c r="M48" s="4"/>
      <c r="N48" s="4"/>
      <c r="O48" s="4"/>
      <c r="P48" s="4"/>
      <c r="Q48" s="4"/>
      <c r="R48" s="4"/>
    </row>
    <row r="49" spans="1:18" x14ac:dyDescent="0.25">
      <c r="A49" s="19"/>
      <c r="B49" s="82" t="s">
        <v>1225</v>
      </c>
      <c r="C49" s="47" t="s">
        <v>62</v>
      </c>
      <c r="D49" s="51" t="s">
        <v>1053</v>
      </c>
      <c r="E49" s="51"/>
      <c r="F49" s="47"/>
      <c r="G49" s="47"/>
      <c r="H49" s="51" t="s">
        <v>841</v>
      </c>
      <c r="I49" s="51"/>
      <c r="J49" s="47"/>
      <c r="K49" s="47"/>
      <c r="L49" s="51" t="s">
        <v>1208</v>
      </c>
      <c r="M49" s="51"/>
      <c r="N49" s="47"/>
      <c r="O49" s="47"/>
      <c r="P49" s="51" t="s">
        <v>119</v>
      </c>
      <c r="Q49" s="51"/>
      <c r="R49" s="47"/>
    </row>
    <row r="50" spans="1:18" x14ac:dyDescent="0.25">
      <c r="A50" s="19"/>
      <c r="B50" s="82"/>
      <c r="C50" s="47"/>
      <c r="D50" s="51" t="s">
        <v>1205</v>
      </c>
      <c r="E50" s="51"/>
      <c r="F50" s="47"/>
      <c r="G50" s="47"/>
      <c r="H50" s="51" t="s">
        <v>1207</v>
      </c>
      <c r="I50" s="51"/>
      <c r="J50" s="47"/>
      <c r="K50" s="47"/>
      <c r="L50" s="51" t="s">
        <v>1209</v>
      </c>
      <c r="M50" s="51"/>
      <c r="N50" s="47"/>
      <c r="O50" s="47"/>
      <c r="P50" s="51"/>
      <c r="Q50" s="51"/>
      <c r="R50" s="47"/>
    </row>
    <row r="51" spans="1:18" x14ac:dyDescent="0.25">
      <c r="A51" s="19"/>
      <c r="B51" s="82"/>
      <c r="C51" s="47"/>
      <c r="D51" s="51" t="s">
        <v>1206</v>
      </c>
      <c r="E51" s="51"/>
      <c r="F51" s="47"/>
      <c r="G51" s="47"/>
      <c r="H51" s="51"/>
      <c r="I51" s="51"/>
      <c r="J51" s="47"/>
      <c r="K51" s="47"/>
      <c r="L51" s="51" t="s">
        <v>1210</v>
      </c>
      <c r="M51" s="51"/>
      <c r="N51" s="47"/>
      <c r="O51" s="47"/>
      <c r="P51" s="51"/>
      <c r="Q51" s="51"/>
      <c r="R51" s="47"/>
    </row>
    <row r="52" spans="1:18" ht="15.75" thickBot="1" x14ac:dyDescent="0.3">
      <c r="A52" s="19"/>
      <c r="B52" s="82"/>
      <c r="C52" s="47"/>
      <c r="D52" s="48" t="s">
        <v>1207</v>
      </c>
      <c r="E52" s="48"/>
      <c r="F52" s="47"/>
      <c r="G52" s="47"/>
      <c r="H52" s="48"/>
      <c r="I52" s="48"/>
      <c r="J52" s="47"/>
      <c r="K52" s="47"/>
      <c r="L52" s="48"/>
      <c r="M52" s="48"/>
      <c r="N52" s="47"/>
      <c r="O52" s="47"/>
      <c r="P52" s="48"/>
      <c r="Q52" s="48"/>
      <c r="R52" s="47"/>
    </row>
    <row r="53" spans="1:18" ht="15.75" thickBot="1" x14ac:dyDescent="0.3">
      <c r="A53" s="19"/>
      <c r="B53" s="58" t="s">
        <v>682</v>
      </c>
      <c r="C53" s="30" t="s">
        <v>62</v>
      </c>
      <c r="D53" s="59" t="s">
        <v>351</v>
      </c>
      <c r="E53" s="62" t="s">
        <v>1226</v>
      </c>
      <c r="F53" s="61" t="s">
        <v>353</v>
      </c>
      <c r="G53" s="30"/>
      <c r="H53" s="59" t="s">
        <v>351</v>
      </c>
      <c r="I53" s="60">
        <v>8767</v>
      </c>
      <c r="J53" s="61" t="s">
        <v>62</v>
      </c>
      <c r="K53" s="30"/>
      <c r="L53" s="59" t="s">
        <v>351</v>
      </c>
      <c r="M53" s="62">
        <v>193</v>
      </c>
      <c r="N53" s="61" t="s">
        <v>62</v>
      </c>
      <c r="O53" s="30"/>
      <c r="P53" s="59" t="s">
        <v>351</v>
      </c>
      <c r="Q53" s="62" t="s">
        <v>1227</v>
      </c>
      <c r="R53" s="61" t="s">
        <v>353</v>
      </c>
    </row>
    <row r="54" spans="1:18" x14ac:dyDescent="0.25">
      <c r="A54" s="19"/>
      <c r="B54" s="13"/>
      <c r="C54" s="13" t="s">
        <v>62</v>
      </c>
      <c r="D54" s="42"/>
      <c r="E54" s="42"/>
      <c r="F54" s="13"/>
      <c r="G54" s="13"/>
      <c r="H54" s="42"/>
      <c r="I54" s="42"/>
      <c r="J54" s="13"/>
      <c r="K54" s="13"/>
      <c r="L54" s="42"/>
      <c r="M54" s="42"/>
      <c r="N54" s="13"/>
      <c r="O54" s="13"/>
      <c r="P54" s="42"/>
      <c r="Q54" s="42"/>
      <c r="R54" s="13"/>
    </row>
    <row r="55" spans="1:18" ht="25.5" x14ac:dyDescent="0.25">
      <c r="A55" s="19"/>
      <c r="B55" s="69" t="s">
        <v>1211</v>
      </c>
      <c r="C55" s="16" t="s">
        <v>62</v>
      </c>
      <c r="D55" s="12"/>
      <c r="E55" s="67">
        <v>8373</v>
      </c>
      <c r="F55" s="14" t="s">
        <v>62</v>
      </c>
      <c r="G55" s="16"/>
      <c r="H55" s="12"/>
      <c r="I55" s="17" t="s">
        <v>596</v>
      </c>
      <c r="J55" s="14" t="s">
        <v>353</v>
      </c>
      <c r="K55" s="16"/>
      <c r="L55" s="12"/>
      <c r="M55" s="17" t="s">
        <v>601</v>
      </c>
      <c r="N55" s="14" t="s">
        <v>353</v>
      </c>
      <c r="O55" s="16"/>
      <c r="P55" s="12"/>
      <c r="Q55" s="67">
        <v>2711</v>
      </c>
      <c r="R55" s="14" t="s">
        <v>62</v>
      </c>
    </row>
    <row r="56" spans="1:18" ht="26.25" thickBot="1" x14ac:dyDescent="0.3">
      <c r="A56" s="19"/>
      <c r="B56" s="68" t="s">
        <v>1214</v>
      </c>
      <c r="C56" s="30" t="s">
        <v>62</v>
      </c>
      <c r="D56" s="61"/>
      <c r="E56" s="74" t="s">
        <v>354</v>
      </c>
      <c r="F56" s="61"/>
      <c r="G56" s="30"/>
      <c r="H56" s="59"/>
      <c r="I56" s="62" t="s">
        <v>599</v>
      </c>
      <c r="J56" s="61" t="s">
        <v>353</v>
      </c>
      <c r="K56" s="30"/>
      <c r="L56" s="61"/>
      <c r="M56" s="74" t="s">
        <v>354</v>
      </c>
      <c r="N56" s="61"/>
      <c r="O56" s="30"/>
      <c r="P56" s="59"/>
      <c r="Q56" s="62" t="s">
        <v>599</v>
      </c>
      <c r="R56" s="61" t="s">
        <v>353</v>
      </c>
    </row>
    <row r="57" spans="1:18" x14ac:dyDescent="0.25">
      <c r="A57" s="19"/>
      <c r="B57" s="13"/>
      <c r="C57" s="13" t="s">
        <v>62</v>
      </c>
      <c r="D57" s="42"/>
      <c r="E57" s="42"/>
      <c r="F57" s="13"/>
      <c r="G57" s="13"/>
      <c r="H57" s="42"/>
      <c r="I57" s="42"/>
      <c r="J57" s="13"/>
      <c r="K57" s="13"/>
      <c r="L57" s="42"/>
      <c r="M57" s="42"/>
      <c r="N57" s="13"/>
      <c r="O57" s="13"/>
      <c r="P57" s="42"/>
      <c r="Q57" s="42"/>
      <c r="R57" s="13"/>
    </row>
    <row r="58" spans="1:18" ht="26.25" thickBot="1" x14ac:dyDescent="0.3">
      <c r="A58" s="19"/>
      <c r="B58" s="15" t="s">
        <v>1216</v>
      </c>
      <c r="C58" s="16" t="s">
        <v>62</v>
      </c>
      <c r="D58" s="12"/>
      <c r="E58" s="67">
        <v>8373</v>
      </c>
      <c r="F58" s="14" t="s">
        <v>62</v>
      </c>
      <c r="G58" s="16"/>
      <c r="H58" s="12"/>
      <c r="I58" s="17" t="s">
        <v>1228</v>
      </c>
      <c r="J58" s="14" t="s">
        <v>353</v>
      </c>
      <c r="K58" s="16"/>
      <c r="L58" s="12"/>
      <c r="M58" s="17" t="s">
        <v>601</v>
      </c>
      <c r="N58" s="14" t="s">
        <v>353</v>
      </c>
      <c r="O58" s="16"/>
      <c r="P58" s="12"/>
      <c r="Q58" s="17" t="s">
        <v>1229</v>
      </c>
      <c r="R58" s="14" t="s">
        <v>353</v>
      </c>
    </row>
    <row r="59" spans="1:18" x14ac:dyDescent="0.25">
      <c r="A59" s="19"/>
      <c r="B59" s="13"/>
      <c r="C59" s="13" t="s">
        <v>62</v>
      </c>
      <c r="D59" s="42"/>
      <c r="E59" s="42"/>
      <c r="F59" s="13"/>
      <c r="G59" s="13"/>
      <c r="H59" s="42"/>
      <c r="I59" s="42"/>
      <c r="J59" s="13"/>
      <c r="K59" s="13"/>
      <c r="L59" s="42"/>
      <c r="M59" s="42"/>
      <c r="N59" s="13"/>
      <c r="O59" s="13"/>
      <c r="P59" s="42"/>
      <c r="Q59" s="42"/>
      <c r="R59" s="13"/>
    </row>
    <row r="60" spans="1:18" ht="15.75" thickBot="1" x14ac:dyDescent="0.3">
      <c r="A60" s="19"/>
      <c r="B60" s="58" t="s">
        <v>687</v>
      </c>
      <c r="C60" s="30" t="s">
        <v>62</v>
      </c>
      <c r="D60" s="59" t="s">
        <v>351</v>
      </c>
      <c r="E60" s="62" t="s">
        <v>1198</v>
      </c>
      <c r="F60" s="61" t="s">
        <v>353</v>
      </c>
      <c r="G60" s="30"/>
      <c r="H60" s="59" t="s">
        <v>351</v>
      </c>
      <c r="I60" s="62" t="s">
        <v>1199</v>
      </c>
      <c r="J60" s="61" t="s">
        <v>353</v>
      </c>
      <c r="K60" s="30"/>
      <c r="L60" s="59" t="s">
        <v>351</v>
      </c>
      <c r="M60" s="62">
        <v>90</v>
      </c>
      <c r="N60" s="61" t="s">
        <v>62</v>
      </c>
      <c r="O60" s="30"/>
      <c r="P60" s="59" t="s">
        <v>351</v>
      </c>
      <c r="Q60" s="62" t="s">
        <v>502</v>
      </c>
      <c r="R60" s="61" t="s">
        <v>353</v>
      </c>
    </row>
    <row r="61" spans="1:18" ht="15.75" thickTop="1" x14ac:dyDescent="0.25">
      <c r="A61" s="19"/>
      <c r="B61" s="13"/>
      <c r="C61" s="13" t="s">
        <v>62</v>
      </c>
      <c r="D61" s="46"/>
      <c r="E61" s="46"/>
      <c r="F61" s="13"/>
      <c r="G61" s="13"/>
      <c r="H61" s="46"/>
      <c r="I61" s="46"/>
      <c r="J61" s="13"/>
      <c r="K61" s="13"/>
      <c r="L61" s="46"/>
      <c r="M61" s="46"/>
      <c r="N61" s="13"/>
      <c r="O61" s="13"/>
      <c r="P61" s="46"/>
      <c r="Q61" s="46"/>
      <c r="R61" s="13"/>
    </row>
  </sheetData>
  <mergeCells count="91">
    <mergeCell ref="A16:A61"/>
    <mergeCell ref="B16:R16"/>
    <mergeCell ref="B17:R17"/>
    <mergeCell ref="B32:R32"/>
    <mergeCell ref="B47:R47"/>
    <mergeCell ref="O49:O52"/>
    <mergeCell ref="P49:Q52"/>
    <mergeCell ref="R49:R52"/>
    <mergeCell ref="A1:A2"/>
    <mergeCell ref="B1:R1"/>
    <mergeCell ref="B2:R2"/>
    <mergeCell ref="B3:R3"/>
    <mergeCell ref="A4:A15"/>
    <mergeCell ref="B4:R4"/>
    <mergeCell ref="B5:R5"/>
    <mergeCell ref="K49:K52"/>
    <mergeCell ref="L49:M49"/>
    <mergeCell ref="L50:M50"/>
    <mergeCell ref="L51:M51"/>
    <mergeCell ref="L52:M52"/>
    <mergeCell ref="N49:N52"/>
    <mergeCell ref="G49:G52"/>
    <mergeCell ref="H49:I49"/>
    <mergeCell ref="H50:I50"/>
    <mergeCell ref="H51:I51"/>
    <mergeCell ref="H52:I52"/>
    <mergeCell ref="J49:J52"/>
    <mergeCell ref="O34:O37"/>
    <mergeCell ref="P34:Q37"/>
    <mergeCell ref="R34:R37"/>
    <mergeCell ref="B49:B52"/>
    <mergeCell ref="C49:C52"/>
    <mergeCell ref="D49:E49"/>
    <mergeCell ref="D50:E50"/>
    <mergeCell ref="D51:E51"/>
    <mergeCell ref="D52:E52"/>
    <mergeCell ref="F49:F52"/>
    <mergeCell ref="K34:K37"/>
    <mergeCell ref="L34:M34"/>
    <mergeCell ref="L35:M35"/>
    <mergeCell ref="L36:M36"/>
    <mergeCell ref="L37:M37"/>
    <mergeCell ref="N34:N37"/>
    <mergeCell ref="G34:G37"/>
    <mergeCell ref="H34:I34"/>
    <mergeCell ref="H35:I35"/>
    <mergeCell ref="H36:I36"/>
    <mergeCell ref="H37:I37"/>
    <mergeCell ref="J34:J37"/>
    <mergeCell ref="O19:O22"/>
    <mergeCell ref="P19:Q22"/>
    <mergeCell ref="R19:R22"/>
    <mergeCell ref="B34:B37"/>
    <mergeCell ref="C34:C37"/>
    <mergeCell ref="D34:E34"/>
    <mergeCell ref="D35:E35"/>
    <mergeCell ref="D36:E36"/>
    <mergeCell ref="D37:E37"/>
    <mergeCell ref="F34:F37"/>
    <mergeCell ref="K19:K22"/>
    <mergeCell ref="L19:M19"/>
    <mergeCell ref="L20:M20"/>
    <mergeCell ref="L21:M21"/>
    <mergeCell ref="L22:M22"/>
    <mergeCell ref="N19:N22"/>
    <mergeCell ref="G19:G22"/>
    <mergeCell ref="H19:I19"/>
    <mergeCell ref="H20:I20"/>
    <mergeCell ref="H21:I21"/>
    <mergeCell ref="H22:I22"/>
    <mergeCell ref="J19:J22"/>
    <mergeCell ref="L8:M8"/>
    <mergeCell ref="L9:M9"/>
    <mergeCell ref="N8:N9"/>
    <mergeCell ref="B19:B22"/>
    <mergeCell ref="C19:C22"/>
    <mergeCell ref="D19:E19"/>
    <mergeCell ref="D20:E20"/>
    <mergeCell ref="D21:E21"/>
    <mergeCell ref="D22:E22"/>
    <mergeCell ref="F19:F22"/>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5703125" customWidth="1"/>
    <col min="4" max="4" width="3.140625" customWidth="1"/>
    <col min="5" max="5" width="15.140625" customWidth="1"/>
    <col min="6" max="6" width="3.42578125" customWidth="1"/>
    <col min="7" max="7" width="2.5703125" customWidth="1"/>
    <col min="8" max="8" width="3.140625" customWidth="1"/>
    <col min="9" max="9" width="15.140625" customWidth="1"/>
    <col min="10" max="10" width="3.140625" customWidth="1"/>
    <col min="11" max="11" width="2.5703125" customWidth="1"/>
    <col min="12" max="12" width="3.140625" customWidth="1"/>
    <col min="13" max="13" width="15.140625" customWidth="1"/>
    <col min="14" max="14" width="3.42578125" customWidth="1"/>
  </cols>
  <sheetData>
    <row r="1" spans="1:14" ht="15" customHeight="1" x14ac:dyDescent="0.25">
      <c r="A1" s="8" t="s">
        <v>1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31</v>
      </c>
      <c r="B3" s="18"/>
      <c r="C3" s="18"/>
      <c r="D3" s="18"/>
      <c r="E3" s="18"/>
      <c r="F3" s="18"/>
      <c r="G3" s="18"/>
      <c r="H3" s="18"/>
      <c r="I3" s="18"/>
      <c r="J3" s="18"/>
      <c r="K3" s="18"/>
      <c r="L3" s="18"/>
      <c r="M3" s="18"/>
      <c r="N3" s="18"/>
    </row>
    <row r="4" spans="1:14" x14ac:dyDescent="0.25">
      <c r="A4" s="19" t="s">
        <v>1408</v>
      </c>
      <c r="B4" s="22" t="s">
        <v>1233</v>
      </c>
      <c r="C4" s="22"/>
      <c r="D4" s="22"/>
      <c r="E4" s="22"/>
      <c r="F4" s="22"/>
      <c r="G4" s="22"/>
      <c r="H4" s="22"/>
      <c r="I4" s="22"/>
      <c r="J4" s="22"/>
      <c r="K4" s="22"/>
      <c r="L4" s="22"/>
      <c r="M4" s="22"/>
      <c r="N4" s="22"/>
    </row>
    <row r="5" spans="1:14" x14ac:dyDescent="0.25">
      <c r="A5" s="19"/>
      <c r="B5" s="71"/>
      <c r="C5" s="71"/>
      <c r="D5" s="71"/>
      <c r="E5" s="71"/>
      <c r="F5" s="71"/>
      <c r="G5" s="71"/>
      <c r="H5" s="71"/>
      <c r="I5" s="71"/>
      <c r="J5" s="71"/>
      <c r="K5" s="71"/>
      <c r="L5" s="71"/>
      <c r="M5" s="71"/>
      <c r="N5" s="71"/>
    </row>
    <row r="6" spans="1:14" x14ac:dyDescent="0.25">
      <c r="A6" s="19"/>
      <c r="B6" s="4"/>
      <c r="C6" s="4"/>
      <c r="D6" s="4"/>
      <c r="E6" s="4"/>
      <c r="F6" s="4"/>
      <c r="G6" s="4"/>
      <c r="H6" s="4"/>
      <c r="I6" s="4"/>
      <c r="J6" s="4"/>
      <c r="K6" s="4"/>
      <c r="L6" s="4"/>
      <c r="M6" s="4"/>
      <c r="N6" s="4"/>
    </row>
    <row r="7" spans="1:14" ht="15.75" thickBot="1" x14ac:dyDescent="0.3">
      <c r="A7" s="19"/>
      <c r="B7" s="16"/>
      <c r="C7" s="16" t="s">
        <v>62</v>
      </c>
      <c r="D7" s="48" t="s">
        <v>911</v>
      </c>
      <c r="E7" s="48"/>
      <c r="F7" s="48"/>
      <c r="G7" s="48"/>
      <c r="H7" s="48"/>
      <c r="I7" s="48"/>
      <c r="J7" s="48"/>
      <c r="K7" s="48"/>
      <c r="L7" s="48"/>
      <c r="M7" s="48"/>
      <c r="N7" s="16"/>
    </row>
    <row r="8" spans="1:14" x14ac:dyDescent="0.25">
      <c r="A8" s="19"/>
      <c r="B8" s="47"/>
      <c r="C8" s="47" t="s">
        <v>62</v>
      </c>
      <c r="D8" s="52">
        <v>2013</v>
      </c>
      <c r="E8" s="52"/>
      <c r="F8" s="49"/>
      <c r="G8" s="49"/>
      <c r="H8" s="52">
        <v>2012</v>
      </c>
      <c r="I8" s="52"/>
      <c r="J8" s="49"/>
      <c r="K8" s="49" t="s">
        <v>62</v>
      </c>
      <c r="L8" s="52">
        <v>2011</v>
      </c>
      <c r="M8" s="52"/>
      <c r="N8" s="47"/>
    </row>
    <row r="9" spans="1:14" ht="15.75" thickBot="1" x14ac:dyDescent="0.3">
      <c r="A9" s="19"/>
      <c r="B9" s="47"/>
      <c r="C9" s="47"/>
      <c r="D9" s="48"/>
      <c r="E9" s="48"/>
      <c r="F9" s="47"/>
      <c r="G9" s="47"/>
      <c r="H9" s="48" t="s">
        <v>665</v>
      </c>
      <c r="I9" s="48"/>
      <c r="J9" s="47"/>
      <c r="K9" s="47"/>
      <c r="L9" s="48" t="s">
        <v>665</v>
      </c>
      <c r="M9" s="48"/>
      <c r="N9" s="47"/>
    </row>
    <row r="10" spans="1:14" x14ac:dyDescent="0.25">
      <c r="A10" s="19"/>
      <c r="B10" s="58" t="s">
        <v>103</v>
      </c>
      <c r="C10" s="30" t="s">
        <v>62</v>
      </c>
      <c r="D10" s="59" t="s">
        <v>351</v>
      </c>
      <c r="E10" s="62" t="s">
        <v>1234</v>
      </c>
      <c r="F10" s="61" t="s">
        <v>353</v>
      </c>
      <c r="G10" s="30"/>
      <c r="H10" s="59" t="s">
        <v>351</v>
      </c>
      <c r="I10" s="60">
        <v>110038</v>
      </c>
      <c r="J10" s="61" t="s">
        <v>62</v>
      </c>
      <c r="K10" s="30" t="s">
        <v>62</v>
      </c>
      <c r="L10" s="59" t="s">
        <v>351</v>
      </c>
      <c r="M10" s="62" t="s">
        <v>428</v>
      </c>
      <c r="N10" s="61" t="s">
        <v>353</v>
      </c>
    </row>
    <row r="11" spans="1:14" ht="25.5" x14ac:dyDescent="0.25">
      <c r="A11" s="19"/>
      <c r="B11" s="15" t="s">
        <v>1235</v>
      </c>
      <c r="C11" s="16" t="s">
        <v>62</v>
      </c>
      <c r="D11" s="4"/>
      <c r="E11" s="4"/>
      <c r="F11" s="4"/>
      <c r="G11" s="16"/>
      <c r="H11" s="4"/>
      <c r="I11" s="4"/>
      <c r="J11" s="4"/>
      <c r="K11" s="16" t="s">
        <v>62</v>
      </c>
      <c r="L11" s="4"/>
      <c r="M11" s="4"/>
      <c r="N11" s="4"/>
    </row>
    <row r="12" spans="1:14" x14ac:dyDescent="0.25">
      <c r="A12" s="19"/>
      <c r="B12" s="68" t="s">
        <v>105</v>
      </c>
      <c r="C12" s="30" t="s">
        <v>62</v>
      </c>
      <c r="D12" s="59"/>
      <c r="E12" s="60">
        <v>35232194</v>
      </c>
      <c r="F12" s="61" t="s">
        <v>62</v>
      </c>
      <c r="G12" s="30"/>
      <c r="H12" s="59"/>
      <c r="I12" s="60">
        <v>36567684</v>
      </c>
      <c r="J12" s="61" t="s">
        <v>62</v>
      </c>
      <c r="K12" s="30" t="s">
        <v>62</v>
      </c>
      <c r="L12" s="59"/>
      <c r="M12" s="60">
        <v>38775642</v>
      </c>
      <c r="N12" s="61" t="s">
        <v>62</v>
      </c>
    </row>
    <row r="13" spans="1:14" x14ac:dyDescent="0.25">
      <c r="A13" s="19"/>
      <c r="B13" s="69" t="s">
        <v>106</v>
      </c>
      <c r="C13" s="16" t="s">
        <v>62</v>
      </c>
      <c r="D13" s="12"/>
      <c r="E13" s="67">
        <v>35232194</v>
      </c>
      <c r="F13" s="14" t="s">
        <v>62</v>
      </c>
      <c r="G13" s="16"/>
      <c r="H13" s="12"/>
      <c r="I13" s="67">
        <v>37533391</v>
      </c>
      <c r="J13" s="14" t="s">
        <v>62</v>
      </c>
      <c r="K13" s="16" t="s">
        <v>62</v>
      </c>
      <c r="L13" s="12"/>
      <c r="M13" s="67">
        <v>38775642</v>
      </c>
      <c r="N13" s="14" t="s">
        <v>62</v>
      </c>
    </row>
    <row r="14" spans="1:14" x14ac:dyDescent="0.25">
      <c r="A14" s="19"/>
      <c r="B14" s="58" t="s">
        <v>1236</v>
      </c>
      <c r="C14" s="30" t="s">
        <v>62</v>
      </c>
      <c r="D14" s="29"/>
      <c r="E14" s="29"/>
      <c r="F14" s="29"/>
      <c r="G14" s="30"/>
      <c r="H14" s="29"/>
      <c r="I14" s="29"/>
      <c r="J14" s="29"/>
      <c r="K14" s="30" t="s">
        <v>62</v>
      </c>
      <c r="L14" s="29"/>
      <c r="M14" s="29"/>
      <c r="N14" s="29"/>
    </row>
    <row r="15" spans="1:14" x14ac:dyDescent="0.25">
      <c r="A15" s="19"/>
      <c r="B15" s="69" t="s">
        <v>105</v>
      </c>
      <c r="C15" s="16" t="s">
        <v>62</v>
      </c>
      <c r="D15" s="12" t="s">
        <v>351</v>
      </c>
      <c r="E15" s="17" t="s">
        <v>1237</v>
      </c>
      <c r="F15" s="14" t="s">
        <v>353</v>
      </c>
      <c r="G15" s="16"/>
      <c r="H15" s="12" t="s">
        <v>351</v>
      </c>
      <c r="I15" s="17">
        <v>3.01</v>
      </c>
      <c r="J15" s="14" t="s">
        <v>62</v>
      </c>
      <c r="K15" s="16" t="s">
        <v>62</v>
      </c>
      <c r="L15" s="12" t="s">
        <v>351</v>
      </c>
      <c r="M15" s="17" t="s">
        <v>430</v>
      </c>
      <c r="N15" s="14" t="s">
        <v>353</v>
      </c>
    </row>
    <row r="16" spans="1:14" ht="15.75" thickBot="1" x14ac:dyDescent="0.3">
      <c r="A16" s="19"/>
      <c r="B16" s="68" t="s">
        <v>106</v>
      </c>
      <c r="C16" s="30" t="s">
        <v>62</v>
      </c>
      <c r="D16" s="59" t="s">
        <v>351</v>
      </c>
      <c r="E16" s="62" t="s">
        <v>1237</v>
      </c>
      <c r="F16" s="61" t="s">
        <v>353</v>
      </c>
      <c r="G16" s="30"/>
      <c r="H16" s="59" t="s">
        <v>351</v>
      </c>
      <c r="I16" s="62">
        <v>2.93</v>
      </c>
      <c r="J16" s="61" t="s">
        <v>62</v>
      </c>
      <c r="K16" s="30" t="s">
        <v>62</v>
      </c>
      <c r="L16" s="59" t="s">
        <v>351</v>
      </c>
      <c r="M16" s="62" t="s">
        <v>430</v>
      </c>
      <c r="N16" s="61" t="s">
        <v>353</v>
      </c>
    </row>
    <row r="17" spans="1:14" ht="15.75" thickTop="1" x14ac:dyDescent="0.25">
      <c r="A17" s="19"/>
      <c r="B17" s="13"/>
      <c r="C17" s="13" t="s">
        <v>62</v>
      </c>
      <c r="D17" s="46"/>
      <c r="E17" s="46"/>
      <c r="F17" s="13"/>
      <c r="G17" s="13"/>
      <c r="H17" s="46"/>
      <c r="I17" s="46"/>
      <c r="J17" s="13"/>
      <c r="K17" s="13" t="s">
        <v>62</v>
      </c>
      <c r="L17" s="46"/>
      <c r="M17" s="46"/>
      <c r="N17" s="13"/>
    </row>
    <row r="18" spans="1:14" ht="25.5" customHeight="1" x14ac:dyDescent="0.25">
      <c r="A18" s="19" t="s">
        <v>1409</v>
      </c>
      <c r="B18" s="22" t="s">
        <v>1238</v>
      </c>
      <c r="C18" s="22"/>
      <c r="D18" s="22"/>
      <c r="E18" s="22"/>
      <c r="F18" s="22"/>
      <c r="G18" s="22"/>
      <c r="H18" s="22"/>
      <c r="I18" s="22"/>
      <c r="J18" s="22"/>
      <c r="K18" s="22"/>
      <c r="L18" s="22"/>
      <c r="M18" s="22"/>
      <c r="N18" s="22"/>
    </row>
    <row r="19" spans="1:14" x14ac:dyDescent="0.25">
      <c r="A19" s="19"/>
      <c r="B19" s="71"/>
      <c r="C19" s="71"/>
      <c r="D19" s="71"/>
      <c r="E19" s="71"/>
      <c r="F19" s="71"/>
      <c r="G19" s="71"/>
      <c r="H19" s="71"/>
      <c r="I19" s="71"/>
      <c r="J19" s="71"/>
      <c r="K19" s="71"/>
      <c r="L19" s="71"/>
      <c r="M19" s="71"/>
      <c r="N19" s="71"/>
    </row>
    <row r="20" spans="1:14" x14ac:dyDescent="0.25">
      <c r="A20" s="19"/>
      <c r="B20" s="4"/>
      <c r="C20" s="4"/>
      <c r="D20" s="4"/>
      <c r="E20" s="4"/>
      <c r="F20" s="4"/>
      <c r="G20" s="4"/>
      <c r="H20" s="4"/>
      <c r="I20" s="4"/>
      <c r="J20" s="4"/>
      <c r="K20" s="4"/>
      <c r="L20" s="4"/>
      <c r="M20" s="4"/>
      <c r="N20" s="4"/>
    </row>
    <row r="21" spans="1:14" ht="15.75" thickBot="1" x14ac:dyDescent="0.3">
      <c r="A21" s="19"/>
      <c r="B21" s="16"/>
      <c r="C21" s="16" t="s">
        <v>62</v>
      </c>
      <c r="D21" s="48" t="s">
        <v>911</v>
      </c>
      <c r="E21" s="48"/>
      <c r="F21" s="48"/>
      <c r="G21" s="48"/>
      <c r="H21" s="48"/>
      <c r="I21" s="48"/>
      <c r="J21" s="48"/>
      <c r="K21" s="48"/>
      <c r="L21" s="48"/>
      <c r="M21" s="48"/>
      <c r="N21" s="16"/>
    </row>
    <row r="22" spans="1:14" x14ac:dyDescent="0.25">
      <c r="A22" s="19"/>
      <c r="B22" s="47"/>
      <c r="C22" s="47" t="s">
        <v>62</v>
      </c>
      <c r="D22" s="52">
        <v>2013</v>
      </c>
      <c r="E22" s="52"/>
      <c r="F22" s="49"/>
      <c r="G22" s="49" t="s">
        <v>62</v>
      </c>
      <c r="H22" s="52">
        <v>2012</v>
      </c>
      <c r="I22" s="52"/>
      <c r="J22" s="49"/>
      <c r="K22" s="49" t="s">
        <v>62</v>
      </c>
      <c r="L22" s="52">
        <v>2011</v>
      </c>
      <c r="M22" s="52"/>
      <c r="N22" s="47"/>
    </row>
    <row r="23" spans="1:14" ht="15.75" thickBot="1" x14ac:dyDescent="0.3">
      <c r="A23" s="19"/>
      <c r="B23" s="47"/>
      <c r="C23" s="47"/>
      <c r="D23" s="48"/>
      <c r="E23" s="48"/>
      <c r="F23" s="47"/>
      <c r="G23" s="47"/>
      <c r="H23" s="48" t="s">
        <v>665</v>
      </c>
      <c r="I23" s="48"/>
      <c r="J23" s="47"/>
      <c r="K23" s="47"/>
      <c r="L23" s="48" t="s">
        <v>665</v>
      </c>
      <c r="M23" s="48"/>
      <c r="N23" s="47"/>
    </row>
    <row r="24" spans="1:14" x14ac:dyDescent="0.25">
      <c r="A24" s="19"/>
      <c r="B24" s="58" t="s">
        <v>855</v>
      </c>
      <c r="C24" s="30" t="s">
        <v>62</v>
      </c>
      <c r="D24" s="59"/>
      <c r="E24" s="60">
        <v>2944645</v>
      </c>
      <c r="F24" s="61" t="s">
        <v>62</v>
      </c>
      <c r="G24" s="30" t="s">
        <v>62</v>
      </c>
      <c r="H24" s="59"/>
      <c r="I24" s="60">
        <v>255023</v>
      </c>
      <c r="J24" s="61" t="s">
        <v>62</v>
      </c>
      <c r="K24" s="30" t="s">
        <v>62</v>
      </c>
      <c r="L24" s="59"/>
      <c r="M24" s="60">
        <v>2008960</v>
      </c>
      <c r="N24" s="61" t="s">
        <v>62</v>
      </c>
    </row>
    <row r="25" spans="1:14" x14ac:dyDescent="0.25">
      <c r="A25" s="19"/>
      <c r="B25" s="15" t="s">
        <v>930</v>
      </c>
      <c r="C25" s="16" t="s">
        <v>62</v>
      </c>
      <c r="D25" s="12"/>
      <c r="E25" s="67">
        <v>1426330</v>
      </c>
      <c r="F25" s="14" t="s">
        <v>62</v>
      </c>
      <c r="G25" s="16" t="s">
        <v>62</v>
      </c>
      <c r="H25" s="12"/>
      <c r="I25" s="67">
        <v>1874977</v>
      </c>
      <c r="J25" s="14" t="s">
        <v>62</v>
      </c>
      <c r="K25" s="16" t="s">
        <v>62</v>
      </c>
      <c r="L25" s="12"/>
      <c r="M25" s="67">
        <v>1875017</v>
      </c>
      <c r="N25" s="14" t="s">
        <v>62</v>
      </c>
    </row>
  </sheetData>
  <mergeCells count="36">
    <mergeCell ref="A18:A25"/>
    <mergeCell ref="B18:N18"/>
    <mergeCell ref="B19:N19"/>
    <mergeCell ref="A1:A2"/>
    <mergeCell ref="B1:N1"/>
    <mergeCell ref="B2:N2"/>
    <mergeCell ref="B3:N3"/>
    <mergeCell ref="A4:A17"/>
    <mergeCell ref="B4:N4"/>
    <mergeCell ref="B5:N5"/>
    <mergeCell ref="H23:I23"/>
    <mergeCell ref="J22:J23"/>
    <mergeCell ref="K22:K23"/>
    <mergeCell ref="L22:M22"/>
    <mergeCell ref="L23:M23"/>
    <mergeCell ref="N22:N23"/>
    <mergeCell ref="L8:M8"/>
    <mergeCell ref="L9:M9"/>
    <mergeCell ref="N8:N9"/>
    <mergeCell ref="D21:M21"/>
    <mergeCell ref="B22:B23"/>
    <mergeCell ref="C22:C23"/>
    <mergeCell ref="D22:E23"/>
    <mergeCell ref="F22:F23"/>
    <mergeCell ref="G22:G23"/>
    <mergeCell ref="H22:I22"/>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8"/>
  <sheetViews>
    <sheetView showGridLines="0" workbookViewId="0"/>
  </sheetViews>
  <sheetFormatPr defaultRowHeight="15" x14ac:dyDescent="0.25"/>
  <cols>
    <col min="1" max="3" width="36.5703125" bestFit="1" customWidth="1"/>
    <col min="4" max="4" width="2" customWidth="1"/>
    <col min="5" max="5" width="10" customWidth="1"/>
    <col min="6" max="6" width="2" bestFit="1" customWidth="1"/>
    <col min="7" max="7" width="1.5703125" bestFit="1" customWidth="1"/>
    <col min="8" max="8" width="2" customWidth="1"/>
    <col min="9" max="9" width="10" customWidth="1"/>
    <col min="10" max="10" width="2" bestFit="1" customWidth="1"/>
    <col min="11" max="11" width="1.5703125" bestFit="1" customWidth="1"/>
    <col min="12" max="12" width="2" customWidth="1"/>
    <col min="13" max="13" width="10" customWidth="1"/>
    <col min="14" max="14" width="2" bestFit="1" customWidth="1"/>
    <col min="15" max="15" width="1.5703125" bestFit="1" customWidth="1"/>
    <col min="16" max="16" width="2" customWidth="1"/>
    <col min="17" max="17" width="10" customWidth="1"/>
    <col min="18" max="18" width="2" bestFit="1" customWidth="1"/>
    <col min="19" max="19" width="1.5703125" bestFit="1" customWidth="1"/>
    <col min="20" max="20" width="2.42578125" customWidth="1"/>
    <col min="21" max="21" width="8.28515625" customWidth="1"/>
    <col min="22" max="22" width="2" bestFit="1" customWidth="1"/>
    <col min="24" max="24" width="1.85546875" bestFit="1" customWidth="1"/>
    <col min="25" max="25" width="8.7109375" bestFit="1" customWidth="1"/>
    <col min="26" max="26" width="2" bestFit="1" customWidth="1"/>
    <col min="27" max="27" width="1.5703125" bestFit="1" customWidth="1"/>
    <col min="28" max="28" width="2" customWidth="1"/>
    <col min="29" max="29" width="9.85546875" customWidth="1"/>
    <col min="30" max="30" width="1.85546875" bestFit="1" customWidth="1"/>
    <col min="31" max="31" width="1.5703125" bestFit="1" customWidth="1"/>
    <col min="32" max="32" width="2.42578125" customWidth="1"/>
    <col min="33" max="33" width="8.28515625" customWidth="1"/>
    <col min="34" max="34" width="2" bestFit="1" customWidth="1"/>
    <col min="36" max="36" width="1.85546875" bestFit="1" customWidth="1"/>
    <col min="37" max="37" width="8.7109375" bestFit="1" customWidth="1"/>
    <col min="38" max="38" width="2" bestFit="1" customWidth="1"/>
    <col min="39" max="39" width="1.5703125" bestFit="1" customWidth="1"/>
    <col min="40" max="40" width="2" customWidth="1"/>
    <col min="41" max="41" width="9.7109375" customWidth="1"/>
    <col min="42" max="43" width="1.5703125" bestFit="1" customWidth="1"/>
    <col min="44" max="44" width="2.42578125" customWidth="1"/>
    <col min="45" max="45" width="8.28515625" customWidth="1"/>
    <col min="46" max="46" width="1.7109375" bestFit="1" customWidth="1"/>
    <col min="48" max="48" width="1.85546875" bestFit="1" customWidth="1"/>
    <col min="49" max="49" width="8.7109375" bestFit="1" customWidth="1"/>
    <col min="50" max="50" width="1.5703125" bestFit="1" customWidth="1"/>
  </cols>
  <sheetData>
    <row r="1" spans="1:50" ht="15" customHeight="1" x14ac:dyDescent="0.25">
      <c r="A1" s="8" t="s">
        <v>14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1240</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c r="AU3" s="18"/>
      <c r="AV3" s="18"/>
      <c r="AW3" s="18"/>
      <c r="AX3" s="18"/>
    </row>
    <row r="4" spans="1:50" x14ac:dyDescent="0.25">
      <c r="A4" s="19" t="s">
        <v>1411</v>
      </c>
      <c r="B4" s="22" t="s">
        <v>1242</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c r="AX4" s="22"/>
    </row>
    <row r="5" spans="1:50" x14ac:dyDescent="0.25">
      <c r="A5" s="19"/>
      <c r="B5" s="71"/>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c r="AM5" s="71"/>
      <c r="AN5" s="71"/>
      <c r="AO5" s="71"/>
      <c r="AP5" s="71"/>
      <c r="AQ5" s="71"/>
      <c r="AR5" s="71"/>
      <c r="AS5" s="71"/>
      <c r="AT5" s="71"/>
      <c r="AU5" s="71"/>
      <c r="AV5" s="71"/>
      <c r="AW5" s="71"/>
      <c r="AX5" s="71"/>
    </row>
    <row r="6" spans="1:50" x14ac:dyDescent="0.25">
      <c r="A6" s="19"/>
      <c r="B6" s="4"/>
      <c r="C6" s="4"/>
      <c r="D6" s="4"/>
      <c r="E6" s="4"/>
      <c r="F6" s="4"/>
      <c r="G6" s="4"/>
      <c r="H6" s="4"/>
      <c r="I6" s="4"/>
      <c r="J6" s="4"/>
      <c r="K6" s="4"/>
      <c r="L6" s="4"/>
      <c r="M6" s="4"/>
      <c r="N6" s="4"/>
      <c r="O6" s="4"/>
      <c r="P6" s="4"/>
      <c r="Q6" s="4"/>
      <c r="R6" s="4"/>
    </row>
    <row r="7" spans="1:50" ht="15.75" thickBot="1" x14ac:dyDescent="0.3">
      <c r="A7" s="19"/>
      <c r="B7" s="16"/>
      <c r="C7" s="16" t="s">
        <v>62</v>
      </c>
      <c r="D7" s="48" t="s">
        <v>1243</v>
      </c>
      <c r="E7" s="48"/>
      <c r="F7" s="48"/>
      <c r="G7" s="48"/>
      <c r="H7" s="48"/>
      <c r="I7" s="48"/>
      <c r="J7" s="48"/>
      <c r="K7" s="48"/>
      <c r="L7" s="48"/>
      <c r="M7" s="48"/>
      <c r="N7" s="48"/>
      <c r="O7" s="48"/>
      <c r="P7" s="48"/>
      <c r="Q7" s="48"/>
      <c r="R7" s="16"/>
    </row>
    <row r="8" spans="1:50" x14ac:dyDescent="0.25">
      <c r="A8" s="19"/>
      <c r="B8" s="47"/>
      <c r="C8" s="47" t="s">
        <v>62</v>
      </c>
      <c r="D8" s="52" t="s">
        <v>1244</v>
      </c>
      <c r="E8" s="52"/>
      <c r="F8" s="49"/>
      <c r="G8" s="49"/>
      <c r="H8" s="52" t="s">
        <v>1247</v>
      </c>
      <c r="I8" s="52"/>
      <c r="J8" s="49"/>
      <c r="K8" s="49"/>
      <c r="L8" s="52" t="s">
        <v>1248</v>
      </c>
      <c r="M8" s="52"/>
      <c r="N8" s="49"/>
      <c r="O8" s="49"/>
      <c r="P8" s="52" t="s">
        <v>1249</v>
      </c>
      <c r="Q8" s="52"/>
      <c r="R8" s="47"/>
    </row>
    <row r="9" spans="1:50" x14ac:dyDescent="0.25">
      <c r="A9" s="19"/>
      <c r="B9" s="47"/>
      <c r="C9" s="47"/>
      <c r="D9" s="51" t="s">
        <v>1245</v>
      </c>
      <c r="E9" s="51"/>
      <c r="F9" s="47"/>
      <c r="G9" s="47"/>
      <c r="H9" s="51" t="s">
        <v>1245</v>
      </c>
      <c r="I9" s="51"/>
      <c r="J9" s="47"/>
      <c r="K9" s="47"/>
      <c r="L9" s="51" t="s">
        <v>1245</v>
      </c>
      <c r="M9" s="51"/>
      <c r="N9" s="47"/>
      <c r="O9" s="47"/>
      <c r="P9" s="51" t="s">
        <v>1245</v>
      </c>
      <c r="Q9" s="51"/>
      <c r="R9" s="47"/>
    </row>
    <row r="10" spans="1:50" ht="19.5" customHeight="1" thickBot="1" x14ac:dyDescent="0.3">
      <c r="A10" s="19"/>
      <c r="B10" s="47"/>
      <c r="C10" s="47"/>
      <c r="D10" s="48" t="s">
        <v>1246</v>
      </c>
      <c r="E10" s="48"/>
      <c r="F10" s="47"/>
      <c r="G10" s="47"/>
      <c r="H10" s="48" t="s">
        <v>1246</v>
      </c>
      <c r="I10" s="48"/>
      <c r="J10" s="47"/>
      <c r="K10" s="47"/>
      <c r="L10" s="48" t="s">
        <v>1246</v>
      </c>
      <c r="M10" s="48"/>
      <c r="N10" s="47"/>
      <c r="O10" s="47"/>
      <c r="P10" s="48"/>
      <c r="Q10" s="48"/>
      <c r="R10" s="47"/>
    </row>
    <row r="11" spans="1:50" x14ac:dyDescent="0.25">
      <c r="A11" s="19"/>
      <c r="B11" s="58" t="s">
        <v>87</v>
      </c>
      <c r="C11" s="30" t="s">
        <v>62</v>
      </c>
      <c r="D11" s="59" t="s">
        <v>351</v>
      </c>
      <c r="E11" s="60">
        <v>194322</v>
      </c>
      <c r="F11" s="61" t="s">
        <v>62</v>
      </c>
      <c r="G11" s="30"/>
      <c r="H11" s="59" t="s">
        <v>351</v>
      </c>
      <c r="I11" s="60">
        <v>193533</v>
      </c>
      <c r="J11" s="61" t="s">
        <v>62</v>
      </c>
      <c r="K11" s="30"/>
      <c r="L11" s="59" t="s">
        <v>351</v>
      </c>
      <c r="M11" s="60">
        <v>170812</v>
      </c>
      <c r="N11" s="61" t="s">
        <v>62</v>
      </c>
      <c r="O11" s="30"/>
      <c r="P11" s="59" t="s">
        <v>351</v>
      </c>
      <c r="Q11" s="60">
        <v>175510</v>
      </c>
      <c r="R11" s="61" t="s">
        <v>62</v>
      </c>
    </row>
    <row r="12" spans="1:50" x14ac:dyDescent="0.25">
      <c r="A12" s="19"/>
      <c r="B12" s="15" t="s">
        <v>89</v>
      </c>
      <c r="C12" s="16" t="s">
        <v>62</v>
      </c>
      <c r="D12" s="12"/>
      <c r="E12" s="67">
        <v>58235</v>
      </c>
      <c r="F12" s="14" t="s">
        <v>62</v>
      </c>
      <c r="G12" s="16"/>
      <c r="H12" s="12"/>
      <c r="I12" s="67">
        <v>45241</v>
      </c>
      <c r="J12" s="14" t="s">
        <v>62</v>
      </c>
      <c r="K12" s="16"/>
      <c r="L12" s="12"/>
      <c r="M12" s="67">
        <v>34413</v>
      </c>
      <c r="N12" s="14" t="s">
        <v>62</v>
      </c>
      <c r="O12" s="16"/>
      <c r="P12" s="12"/>
      <c r="Q12" s="67">
        <v>17179</v>
      </c>
      <c r="R12" s="14" t="s">
        <v>62</v>
      </c>
    </row>
    <row r="13" spans="1:50" x14ac:dyDescent="0.25">
      <c r="A13" s="19"/>
      <c r="B13" s="58" t="s">
        <v>94</v>
      </c>
      <c r="C13" s="30" t="s">
        <v>62</v>
      </c>
      <c r="D13" s="59"/>
      <c r="E13" s="60">
        <v>13966</v>
      </c>
      <c r="F13" s="61" t="s">
        <v>62</v>
      </c>
      <c r="G13" s="30"/>
      <c r="H13" s="59"/>
      <c r="I13" s="60">
        <v>2665</v>
      </c>
      <c r="J13" s="61" t="s">
        <v>62</v>
      </c>
      <c r="K13" s="30"/>
      <c r="L13" s="59"/>
      <c r="M13" s="62" t="s">
        <v>1250</v>
      </c>
      <c r="N13" s="61" t="s">
        <v>353</v>
      </c>
      <c r="O13" s="30"/>
      <c r="P13" s="59"/>
      <c r="Q13" s="62" t="s">
        <v>1251</v>
      </c>
      <c r="R13" s="61" t="s">
        <v>353</v>
      </c>
    </row>
    <row r="14" spans="1:50" x14ac:dyDescent="0.25">
      <c r="A14" s="19"/>
      <c r="B14" s="15" t="s">
        <v>103</v>
      </c>
      <c r="C14" s="16" t="s">
        <v>62</v>
      </c>
      <c r="D14" s="12" t="s">
        <v>351</v>
      </c>
      <c r="E14" s="17" t="s">
        <v>1252</v>
      </c>
      <c r="F14" s="14" t="s">
        <v>353</v>
      </c>
      <c r="G14" s="16"/>
      <c r="H14" s="12" t="s">
        <v>351</v>
      </c>
      <c r="I14" s="17" t="s">
        <v>1253</v>
      </c>
      <c r="J14" s="14" t="s">
        <v>353</v>
      </c>
      <c r="K14" s="16"/>
      <c r="L14" s="12" t="s">
        <v>351</v>
      </c>
      <c r="M14" s="17">
        <v>251</v>
      </c>
      <c r="N14" s="14" t="s">
        <v>62</v>
      </c>
      <c r="O14" s="16"/>
      <c r="P14" s="12" t="s">
        <v>351</v>
      </c>
      <c r="Q14" s="17" t="s">
        <v>1254</v>
      </c>
      <c r="R14" s="14" t="s">
        <v>353</v>
      </c>
    </row>
    <row r="15" spans="1:50" x14ac:dyDescent="0.25">
      <c r="A15" s="19"/>
      <c r="B15" s="58" t="s">
        <v>1255</v>
      </c>
      <c r="C15" s="30" t="s">
        <v>62</v>
      </c>
      <c r="D15" s="29"/>
      <c r="E15" s="29"/>
      <c r="F15" s="29"/>
      <c r="G15" s="30"/>
      <c r="H15" s="29"/>
      <c r="I15" s="29"/>
      <c r="J15" s="29"/>
      <c r="K15" s="30"/>
      <c r="L15" s="29"/>
      <c r="M15" s="29"/>
      <c r="N15" s="29"/>
      <c r="O15" s="30"/>
      <c r="P15" s="29"/>
      <c r="Q15" s="29"/>
      <c r="R15" s="29"/>
    </row>
    <row r="16" spans="1:50" x14ac:dyDescent="0.25">
      <c r="A16" s="19"/>
      <c r="B16" s="69" t="s">
        <v>105</v>
      </c>
      <c r="C16" s="16" t="s">
        <v>62</v>
      </c>
      <c r="D16" s="12" t="s">
        <v>351</v>
      </c>
      <c r="E16" s="17" t="s">
        <v>1256</v>
      </c>
      <c r="F16" s="14" t="s">
        <v>353</v>
      </c>
      <c r="G16" s="16"/>
      <c r="H16" s="12" t="s">
        <v>351</v>
      </c>
      <c r="I16" s="17" t="s">
        <v>1257</v>
      </c>
      <c r="J16" s="14" t="s">
        <v>353</v>
      </c>
      <c r="K16" s="16"/>
      <c r="L16" s="12" t="s">
        <v>351</v>
      </c>
      <c r="M16" s="17">
        <v>0.01</v>
      </c>
      <c r="N16" s="14" t="s">
        <v>62</v>
      </c>
      <c r="O16" s="16"/>
      <c r="P16" s="12" t="s">
        <v>351</v>
      </c>
      <c r="Q16" s="17" t="s">
        <v>1258</v>
      </c>
      <c r="R16" s="14" t="s">
        <v>353</v>
      </c>
    </row>
    <row r="17" spans="1:50" x14ac:dyDescent="0.25">
      <c r="A17" s="19"/>
      <c r="B17" s="68" t="s">
        <v>106</v>
      </c>
      <c r="C17" s="30" t="s">
        <v>62</v>
      </c>
      <c r="D17" s="59" t="s">
        <v>351</v>
      </c>
      <c r="E17" s="62" t="s">
        <v>1256</v>
      </c>
      <c r="F17" s="61" t="s">
        <v>353</v>
      </c>
      <c r="G17" s="30"/>
      <c r="H17" s="59" t="s">
        <v>351</v>
      </c>
      <c r="I17" s="62" t="s">
        <v>1257</v>
      </c>
      <c r="J17" s="61" t="s">
        <v>353</v>
      </c>
      <c r="K17" s="30"/>
      <c r="L17" s="59" t="s">
        <v>351</v>
      </c>
      <c r="M17" s="62">
        <v>0.01</v>
      </c>
      <c r="N17" s="61" t="s">
        <v>62</v>
      </c>
      <c r="O17" s="30"/>
      <c r="P17" s="59" t="s">
        <v>351</v>
      </c>
      <c r="Q17" s="62" t="s">
        <v>1258</v>
      </c>
      <c r="R17" s="61" t="s">
        <v>353</v>
      </c>
    </row>
    <row r="18" spans="1:50" ht="25.5" x14ac:dyDescent="0.25">
      <c r="A18" s="19"/>
      <c r="B18" s="15" t="s">
        <v>1259</v>
      </c>
      <c r="C18" s="16" t="s">
        <v>62</v>
      </c>
      <c r="D18" s="4"/>
      <c r="E18" s="4"/>
      <c r="F18" s="4"/>
      <c r="G18" s="16"/>
      <c r="H18" s="4"/>
      <c r="I18" s="4"/>
      <c r="J18" s="4"/>
      <c r="K18" s="16"/>
      <c r="L18" s="4"/>
      <c r="M18" s="4"/>
      <c r="N18" s="4"/>
      <c r="O18" s="16"/>
      <c r="P18" s="4"/>
      <c r="Q18" s="4"/>
      <c r="R18" s="4"/>
    </row>
    <row r="19" spans="1:50" x14ac:dyDescent="0.25">
      <c r="A19" s="19"/>
      <c r="B19" s="68" t="s">
        <v>105</v>
      </c>
      <c r="C19" s="30" t="s">
        <v>62</v>
      </c>
      <c r="D19" s="59"/>
      <c r="E19" s="60">
        <v>35539413</v>
      </c>
      <c r="F19" s="61" t="s">
        <v>62</v>
      </c>
      <c r="G19" s="30"/>
      <c r="H19" s="59"/>
      <c r="I19" s="60">
        <v>35474001</v>
      </c>
      <c r="J19" s="61" t="s">
        <v>62</v>
      </c>
      <c r="K19" s="30"/>
      <c r="L19" s="59"/>
      <c r="M19" s="60">
        <v>35443820</v>
      </c>
      <c r="N19" s="61" t="s">
        <v>62</v>
      </c>
      <c r="O19" s="30"/>
      <c r="P19" s="59"/>
      <c r="Q19" s="60">
        <v>34480849</v>
      </c>
      <c r="R19" s="61" t="s">
        <v>62</v>
      </c>
    </row>
    <row r="20" spans="1:50" x14ac:dyDescent="0.25">
      <c r="A20" s="19"/>
      <c r="B20" s="69" t="s">
        <v>106</v>
      </c>
      <c r="C20" s="16" t="s">
        <v>62</v>
      </c>
      <c r="D20" s="12"/>
      <c r="E20" s="67">
        <v>35539413</v>
      </c>
      <c r="F20" s="14" t="s">
        <v>62</v>
      </c>
      <c r="G20" s="16"/>
      <c r="H20" s="12"/>
      <c r="I20" s="67">
        <v>35474001</v>
      </c>
      <c r="J20" s="14" t="s">
        <v>62</v>
      </c>
      <c r="K20" s="16"/>
      <c r="L20" s="12"/>
      <c r="M20" s="67">
        <v>37484601</v>
      </c>
      <c r="N20" s="14" t="s">
        <v>62</v>
      </c>
      <c r="O20" s="16"/>
      <c r="P20" s="12"/>
      <c r="Q20" s="67">
        <v>34480849</v>
      </c>
      <c r="R20" s="14" t="s">
        <v>62</v>
      </c>
    </row>
    <row r="21" spans="1:50" x14ac:dyDescent="0.25">
      <c r="A21" s="19"/>
      <c r="B21" s="71"/>
      <c r="C21" s="71"/>
      <c r="D21" s="71"/>
      <c r="E21" s="71"/>
      <c r="F21" s="71"/>
      <c r="G21" s="71"/>
      <c r="H21" s="71"/>
      <c r="I21" s="71"/>
      <c r="J21" s="71"/>
      <c r="K21" s="71"/>
      <c r="L21" s="71"/>
      <c r="M21" s="71"/>
      <c r="N21" s="71"/>
      <c r="O21" s="71"/>
      <c r="P21" s="71"/>
      <c r="Q21" s="71"/>
      <c r="R21" s="71"/>
      <c r="S21" s="71"/>
      <c r="T21" s="71"/>
      <c r="U21" s="71"/>
      <c r="V21" s="71"/>
      <c r="W21" s="71"/>
      <c r="X21" s="71"/>
      <c r="Y21" s="71"/>
      <c r="Z21" s="71"/>
      <c r="AA21" s="71"/>
      <c r="AB21" s="71"/>
      <c r="AC21" s="71"/>
      <c r="AD21" s="71"/>
      <c r="AE21" s="71"/>
      <c r="AF21" s="71"/>
      <c r="AG21" s="71"/>
      <c r="AH21" s="71"/>
      <c r="AI21" s="71"/>
      <c r="AJ21" s="71"/>
      <c r="AK21" s="71"/>
      <c r="AL21" s="71"/>
      <c r="AM21" s="71"/>
      <c r="AN21" s="71"/>
      <c r="AO21" s="71"/>
      <c r="AP21" s="71"/>
      <c r="AQ21" s="71"/>
      <c r="AR21" s="71"/>
      <c r="AS21" s="71"/>
      <c r="AT21" s="71"/>
      <c r="AU21" s="71"/>
      <c r="AV21" s="71"/>
      <c r="AW21" s="71"/>
      <c r="AX21" s="71"/>
    </row>
    <row r="22" spans="1:50" x14ac:dyDescent="0.25">
      <c r="A22" s="19"/>
      <c r="B22" s="4"/>
      <c r="C22" s="4"/>
      <c r="D22" s="4"/>
      <c r="E22" s="4"/>
      <c r="F22" s="4"/>
      <c r="G22" s="4"/>
      <c r="H22" s="4"/>
      <c r="I22" s="4"/>
      <c r="J22" s="4"/>
      <c r="K22" s="4"/>
      <c r="L22" s="4"/>
      <c r="M22" s="4"/>
      <c r="N22" s="4"/>
      <c r="O22" s="4"/>
      <c r="P22" s="4"/>
      <c r="Q22" s="4"/>
      <c r="R22" s="4"/>
    </row>
    <row r="23" spans="1:50" ht="15.75" thickBot="1" x14ac:dyDescent="0.3">
      <c r="A23" s="19"/>
      <c r="B23" s="16"/>
      <c r="C23" s="16" t="s">
        <v>62</v>
      </c>
      <c r="D23" s="48" t="s">
        <v>1260</v>
      </c>
      <c r="E23" s="48"/>
      <c r="F23" s="48"/>
      <c r="G23" s="48"/>
      <c r="H23" s="48"/>
      <c r="I23" s="48"/>
      <c r="J23" s="48"/>
      <c r="K23" s="48"/>
      <c r="L23" s="48"/>
      <c r="M23" s="48"/>
      <c r="N23" s="48"/>
      <c r="O23" s="48"/>
      <c r="P23" s="48"/>
      <c r="Q23" s="48"/>
      <c r="R23" s="16"/>
    </row>
    <row r="24" spans="1:50" x14ac:dyDescent="0.25">
      <c r="A24" s="19"/>
      <c r="B24" s="47"/>
      <c r="C24" s="47" t="s">
        <v>62</v>
      </c>
      <c r="D24" s="52" t="s">
        <v>1244</v>
      </c>
      <c r="E24" s="52"/>
      <c r="F24" s="49"/>
      <c r="G24" s="49" t="s">
        <v>62</v>
      </c>
      <c r="H24" s="52" t="s">
        <v>1247</v>
      </c>
      <c r="I24" s="52"/>
      <c r="J24" s="49"/>
      <c r="K24" s="49" t="s">
        <v>62</v>
      </c>
      <c r="L24" s="52" t="s">
        <v>1248</v>
      </c>
      <c r="M24" s="52"/>
      <c r="N24" s="49"/>
      <c r="O24" s="49" t="s">
        <v>62</v>
      </c>
      <c r="P24" s="52" t="s">
        <v>1249</v>
      </c>
      <c r="Q24" s="52"/>
      <c r="R24" s="47"/>
    </row>
    <row r="25" spans="1:50" x14ac:dyDescent="0.25">
      <c r="A25" s="19"/>
      <c r="B25" s="47"/>
      <c r="C25" s="47"/>
      <c r="D25" s="51" t="s">
        <v>1245</v>
      </c>
      <c r="E25" s="51"/>
      <c r="F25" s="47"/>
      <c r="G25" s="47"/>
      <c r="H25" s="51" t="s">
        <v>1245</v>
      </c>
      <c r="I25" s="51"/>
      <c r="J25" s="47"/>
      <c r="K25" s="47"/>
      <c r="L25" s="51" t="s">
        <v>1245</v>
      </c>
      <c r="M25" s="51"/>
      <c r="N25" s="47"/>
      <c r="O25" s="47"/>
      <c r="P25" s="51" t="s">
        <v>1245</v>
      </c>
      <c r="Q25" s="51"/>
      <c r="R25" s="47"/>
    </row>
    <row r="26" spans="1:50" ht="19.5" customHeight="1" thickBot="1" x14ac:dyDescent="0.3">
      <c r="A26" s="19"/>
      <c r="B26" s="47"/>
      <c r="C26" s="47"/>
      <c r="D26" s="48" t="s">
        <v>1246</v>
      </c>
      <c r="E26" s="48"/>
      <c r="F26" s="47"/>
      <c r="G26" s="47"/>
      <c r="H26" s="48" t="s">
        <v>1246</v>
      </c>
      <c r="I26" s="48"/>
      <c r="J26" s="47"/>
      <c r="K26" s="47"/>
      <c r="L26" s="48" t="s">
        <v>1246</v>
      </c>
      <c r="M26" s="48"/>
      <c r="N26" s="47"/>
      <c r="O26" s="47"/>
      <c r="P26" s="48" t="s">
        <v>1246</v>
      </c>
      <c r="Q26" s="48"/>
      <c r="R26" s="47"/>
    </row>
    <row r="27" spans="1:50" x14ac:dyDescent="0.25">
      <c r="A27" s="19"/>
      <c r="B27" s="58" t="s">
        <v>87</v>
      </c>
      <c r="C27" s="30" t="s">
        <v>62</v>
      </c>
      <c r="D27" s="59" t="s">
        <v>351</v>
      </c>
      <c r="E27" s="60">
        <v>176049</v>
      </c>
      <c r="F27" s="61" t="s">
        <v>62</v>
      </c>
      <c r="G27" s="30" t="s">
        <v>62</v>
      </c>
      <c r="H27" s="59" t="s">
        <v>351</v>
      </c>
      <c r="I27" s="60">
        <v>200989</v>
      </c>
      <c r="J27" s="61" t="s">
        <v>62</v>
      </c>
      <c r="K27" s="30" t="s">
        <v>62</v>
      </c>
      <c r="L27" s="59" t="s">
        <v>351</v>
      </c>
      <c r="M27" s="60">
        <v>220881</v>
      </c>
      <c r="N27" s="61" t="s">
        <v>62</v>
      </c>
      <c r="O27" s="30" t="s">
        <v>62</v>
      </c>
      <c r="P27" s="59" t="s">
        <v>351</v>
      </c>
      <c r="Q27" s="60">
        <v>209417</v>
      </c>
      <c r="R27" s="61" t="s">
        <v>62</v>
      </c>
    </row>
    <row r="28" spans="1:50" x14ac:dyDescent="0.25">
      <c r="A28" s="19"/>
      <c r="B28" s="15" t="s">
        <v>89</v>
      </c>
      <c r="C28" s="16" t="s">
        <v>62</v>
      </c>
      <c r="D28" s="12"/>
      <c r="E28" s="67">
        <v>45512</v>
      </c>
      <c r="F28" s="14" t="s">
        <v>62</v>
      </c>
      <c r="G28" s="16" t="s">
        <v>62</v>
      </c>
      <c r="H28" s="12"/>
      <c r="I28" s="67">
        <v>59900</v>
      </c>
      <c r="J28" s="14" t="s">
        <v>62</v>
      </c>
      <c r="K28" s="16" t="s">
        <v>62</v>
      </c>
      <c r="L28" s="12"/>
      <c r="M28" s="67">
        <v>74649</v>
      </c>
      <c r="N28" s="14" t="s">
        <v>62</v>
      </c>
      <c r="O28" s="16" t="s">
        <v>62</v>
      </c>
      <c r="P28" s="12"/>
      <c r="Q28" s="67">
        <v>63186</v>
      </c>
      <c r="R28" s="14" t="s">
        <v>62</v>
      </c>
    </row>
    <row r="29" spans="1:50" x14ac:dyDescent="0.25">
      <c r="A29" s="19"/>
      <c r="B29" s="58" t="s">
        <v>369</v>
      </c>
      <c r="C29" s="30" t="s">
        <v>62</v>
      </c>
      <c r="D29" s="59"/>
      <c r="E29" s="60">
        <v>9565</v>
      </c>
      <c r="F29" s="61" t="s">
        <v>62</v>
      </c>
      <c r="G29" s="30" t="s">
        <v>62</v>
      </c>
      <c r="H29" s="59"/>
      <c r="I29" s="60">
        <v>20345</v>
      </c>
      <c r="J29" s="61" t="s">
        <v>62</v>
      </c>
      <c r="K29" s="30" t="s">
        <v>62</v>
      </c>
      <c r="L29" s="59"/>
      <c r="M29" s="60">
        <v>32492</v>
      </c>
      <c r="N29" s="61" t="s">
        <v>62</v>
      </c>
      <c r="O29" s="30" t="s">
        <v>62</v>
      </c>
      <c r="P29" s="59"/>
      <c r="Q29" s="60">
        <v>21913</v>
      </c>
      <c r="R29" s="61" t="s">
        <v>62</v>
      </c>
    </row>
    <row r="30" spans="1:50" x14ac:dyDescent="0.25">
      <c r="A30" s="19"/>
      <c r="B30" s="15" t="s">
        <v>386</v>
      </c>
      <c r="C30" s="16" t="s">
        <v>62</v>
      </c>
      <c r="D30" s="12" t="s">
        <v>351</v>
      </c>
      <c r="E30" s="67">
        <v>13361</v>
      </c>
      <c r="F30" s="14" t="s">
        <v>62</v>
      </c>
      <c r="G30" s="16" t="s">
        <v>62</v>
      </c>
      <c r="H30" s="12" t="s">
        <v>351</v>
      </c>
      <c r="I30" s="67">
        <v>2458</v>
      </c>
      <c r="J30" s="14" t="s">
        <v>62</v>
      </c>
      <c r="K30" s="16" t="s">
        <v>62</v>
      </c>
      <c r="L30" s="12" t="s">
        <v>351</v>
      </c>
      <c r="M30" s="67">
        <v>47210</v>
      </c>
      <c r="N30" s="14" t="s">
        <v>62</v>
      </c>
      <c r="O30" s="16" t="s">
        <v>62</v>
      </c>
      <c r="P30" s="12" t="s">
        <v>351</v>
      </c>
      <c r="Q30" s="67">
        <v>47009</v>
      </c>
      <c r="R30" s="14" t="s">
        <v>62</v>
      </c>
    </row>
    <row r="31" spans="1:50" x14ac:dyDescent="0.25">
      <c r="A31" s="19"/>
      <c r="B31" s="58" t="s">
        <v>1261</v>
      </c>
      <c r="C31" s="30" t="s">
        <v>62</v>
      </c>
      <c r="D31" s="29"/>
      <c r="E31" s="29"/>
      <c r="F31" s="29"/>
      <c r="G31" s="30" t="s">
        <v>62</v>
      </c>
      <c r="H31" s="29"/>
      <c r="I31" s="29"/>
      <c r="J31" s="29"/>
      <c r="K31" s="30" t="s">
        <v>62</v>
      </c>
      <c r="L31" s="29"/>
      <c r="M31" s="29"/>
      <c r="N31" s="29"/>
      <c r="O31" s="30" t="s">
        <v>62</v>
      </c>
      <c r="P31" s="29"/>
      <c r="Q31" s="29"/>
      <c r="R31" s="29"/>
    </row>
    <row r="32" spans="1:50" x14ac:dyDescent="0.25">
      <c r="A32" s="19"/>
      <c r="B32" s="69" t="s">
        <v>105</v>
      </c>
      <c r="C32" s="16" t="s">
        <v>62</v>
      </c>
      <c r="D32" s="12" t="s">
        <v>351</v>
      </c>
      <c r="E32" s="17">
        <v>0.36</v>
      </c>
      <c r="F32" s="14" t="s">
        <v>62</v>
      </c>
      <c r="G32" s="16" t="s">
        <v>62</v>
      </c>
      <c r="H32" s="12" t="s">
        <v>351</v>
      </c>
      <c r="I32" s="17">
        <v>7.0000000000000007E-2</v>
      </c>
      <c r="J32" s="14" t="s">
        <v>62</v>
      </c>
      <c r="K32" s="16" t="s">
        <v>62</v>
      </c>
      <c r="L32" s="12" t="s">
        <v>351</v>
      </c>
      <c r="M32" s="17">
        <v>1.3</v>
      </c>
      <c r="N32" s="14" t="s">
        <v>62</v>
      </c>
      <c r="O32" s="16" t="s">
        <v>62</v>
      </c>
      <c r="P32" s="12" t="s">
        <v>351</v>
      </c>
      <c r="Q32" s="17">
        <v>1.31</v>
      </c>
      <c r="R32" s="14" t="s">
        <v>62</v>
      </c>
    </row>
    <row r="33" spans="1:50" x14ac:dyDescent="0.25">
      <c r="A33" s="19"/>
      <c r="B33" s="68" t="s">
        <v>106</v>
      </c>
      <c r="C33" s="30" t="s">
        <v>62</v>
      </c>
      <c r="D33" s="59" t="s">
        <v>351</v>
      </c>
      <c r="E33" s="62">
        <v>0.35</v>
      </c>
      <c r="F33" s="61" t="s">
        <v>62</v>
      </c>
      <c r="G33" s="30" t="s">
        <v>62</v>
      </c>
      <c r="H33" s="59" t="s">
        <v>351</v>
      </c>
      <c r="I33" s="62">
        <v>7.0000000000000007E-2</v>
      </c>
      <c r="J33" s="61" t="s">
        <v>62</v>
      </c>
      <c r="K33" s="30" t="s">
        <v>62</v>
      </c>
      <c r="L33" s="59" t="s">
        <v>351</v>
      </c>
      <c r="M33" s="62">
        <v>1.27</v>
      </c>
      <c r="N33" s="61" t="s">
        <v>62</v>
      </c>
      <c r="O33" s="30" t="s">
        <v>62</v>
      </c>
      <c r="P33" s="59" t="s">
        <v>351</v>
      </c>
      <c r="Q33" s="62">
        <v>1.27</v>
      </c>
      <c r="R33" s="61" t="s">
        <v>62</v>
      </c>
    </row>
    <row r="34" spans="1:50" ht="25.5" x14ac:dyDescent="0.25">
      <c r="A34" s="19"/>
      <c r="B34" s="15" t="s">
        <v>1259</v>
      </c>
      <c r="C34" s="16" t="s">
        <v>62</v>
      </c>
      <c r="D34" s="4"/>
      <c r="E34" s="4"/>
      <c r="F34" s="4"/>
      <c r="G34" s="16" t="s">
        <v>62</v>
      </c>
      <c r="H34" s="4"/>
      <c r="I34" s="4"/>
      <c r="J34" s="4"/>
      <c r="K34" s="16" t="s">
        <v>62</v>
      </c>
      <c r="L34" s="4"/>
      <c r="M34" s="4"/>
      <c r="N34" s="4"/>
      <c r="O34" s="16" t="s">
        <v>62</v>
      </c>
      <c r="P34" s="4"/>
      <c r="Q34" s="4"/>
      <c r="R34" s="4"/>
    </row>
    <row r="35" spans="1:50" x14ac:dyDescent="0.25">
      <c r="A35" s="19"/>
      <c r="B35" s="68" t="s">
        <v>105</v>
      </c>
      <c r="C35" s="30" t="s">
        <v>62</v>
      </c>
      <c r="D35" s="59"/>
      <c r="E35" s="60">
        <v>37524127</v>
      </c>
      <c r="F35" s="61" t="s">
        <v>62</v>
      </c>
      <c r="G35" s="30" t="s">
        <v>62</v>
      </c>
      <c r="H35" s="59"/>
      <c r="I35" s="60">
        <v>36713569</v>
      </c>
      <c r="J35" s="61" t="s">
        <v>62</v>
      </c>
      <c r="K35" s="30" t="s">
        <v>62</v>
      </c>
      <c r="L35" s="59"/>
      <c r="M35" s="60">
        <v>36199655</v>
      </c>
      <c r="N35" s="61" t="s">
        <v>62</v>
      </c>
      <c r="O35" s="30" t="s">
        <v>62</v>
      </c>
      <c r="P35" s="59"/>
      <c r="Q35" s="60">
        <v>35845367</v>
      </c>
      <c r="R35" s="61" t="s">
        <v>62</v>
      </c>
    </row>
    <row r="36" spans="1:50" x14ac:dyDescent="0.25">
      <c r="A36" s="19"/>
      <c r="B36" s="69" t="s">
        <v>106</v>
      </c>
      <c r="C36" s="16" t="s">
        <v>62</v>
      </c>
      <c r="D36" s="12"/>
      <c r="E36" s="67">
        <v>38282932</v>
      </c>
      <c r="F36" s="14" t="s">
        <v>62</v>
      </c>
      <c r="G36" s="16" t="s">
        <v>62</v>
      </c>
      <c r="H36" s="12"/>
      <c r="I36" s="67">
        <v>37517712</v>
      </c>
      <c r="J36" s="14" t="s">
        <v>62</v>
      </c>
      <c r="K36" s="16" t="s">
        <v>62</v>
      </c>
      <c r="L36" s="12"/>
      <c r="M36" s="67">
        <v>37290612</v>
      </c>
      <c r="N36" s="14" t="s">
        <v>62</v>
      </c>
      <c r="O36" s="16" t="s">
        <v>62</v>
      </c>
      <c r="P36" s="12"/>
      <c r="Q36" s="67">
        <v>37050284</v>
      </c>
    </row>
    <row r="37" spans="1:50" x14ac:dyDescent="0.25">
      <c r="A37" s="19" t="s">
        <v>1412</v>
      </c>
      <c r="B37" s="22" t="s">
        <v>1262</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c r="AM37" s="22"/>
      <c r="AN37" s="22"/>
      <c r="AO37" s="22"/>
      <c r="AP37" s="22"/>
      <c r="AQ37" s="22"/>
      <c r="AR37" s="22"/>
      <c r="AS37" s="22"/>
      <c r="AT37" s="22"/>
      <c r="AU37" s="22"/>
      <c r="AV37" s="22"/>
      <c r="AW37" s="22"/>
      <c r="AX37" s="22"/>
    </row>
    <row r="38" spans="1:50" x14ac:dyDescent="0.25">
      <c r="A38" s="19"/>
      <c r="B38" s="71"/>
      <c r="C38" s="71"/>
      <c r="D38" s="71"/>
      <c r="E38" s="71"/>
      <c r="F38" s="71"/>
      <c r="G38" s="71"/>
      <c r="H38" s="71"/>
      <c r="I38" s="71"/>
      <c r="J38" s="71"/>
      <c r="K38" s="71"/>
      <c r="L38" s="71"/>
      <c r="M38" s="71"/>
      <c r="N38" s="71"/>
      <c r="O38" s="71"/>
      <c r="P38" s="71"/>
      <c r="Q38" s="71"/>
      <c r="R38" s="71"/>
      <c r="S38" s="71"/>
      <c r="T38" s="71"/>
      <c r="U38" s="71"/>
      <c r="V38" s="71"/>
      <c r="W38" s="71"/>
      <c r="X38" s="71"/>
      <c r="Y38" s="71"/>
      <c r="Z38" s="71"/>
      <c r="AA38" s="71"/>
      <c r="AB38" s="71"/>
      <c r="AC38" s="71"/>
      <c r="AD38" s="71"/>
      <c r="AE38" s="71"/>
      <c r="AF38" s="71"/>
      <c r="AG38" s="71"/>
      <c r="AH38" s="71"/>
      <c r="AI38" s="71"/>
      <c r="AJ38" s="71"/>
      <c r="AK38" s="71"/>
      <c r="AL38" s="71"/>
      <c r="AM38" s="71"/>
      <c r="AN38" s="71"/>
      <c r="AO38" s="71"/>
      <c r="AP38" s="71"/>
      <c r="AQ38" s="71"/>
      <c r="AR38" s="71"/>
      <c r="AS38" s="71"/>
      <c r="AT38" s="71"/>
      <c r="AU38" s="71"/>
      <c r="AV38" s="71"/>
      <c r="AW38" s="71"/>
      <c r="AX38" s="71"/>
    </row>
    <row r="39" spans="1:50" x14ac:dyDescent="0.25">
      <c r="A39" s="19"/>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row>
    <row r="40" spans="1:50" ht="15.75" thickBot="1" x14ac:dyDescent="0.3">
      <c r="A40" s="19"/>
      <c r="B40" s="16"/>
      <c r="C40" s="16" t="s">
        <v>62</v>
      </c>
      <c r="D40" s="48" t="s">
        <v>1263</v>
      </c>
      <c r="E40" s="48"/>
      <c r="F40" s="48"/>
      <c r="G40" s="48"/>
      <c r="H40" s="48"/>
      <c r="I40" s="48"/>
      <c r="J40" s="48"/>
      <c r="K40" s="48"/>
      <c r="L40" s="48"/>
      <c r="M40" s="48"/>
      <c r="N40" s="16"/>
      <c r="O40" s="16"/>
      <c r="P40" s="48" t="s">
        <v>1264</v>
      </c>
      <c r="Q40" s="48"/>
      <c r="R40" s="48"/>
      <c r="S40" s="48"/>
      <c r="T40" s="48"/>
      <c r="U40" s="48"/>
      <c r="V40" s="48"/>
      <c r="W40" s="48"/>
      <c r="X40" s="48"/>
      <c r="Y40" s="48"/>
      <c r="Z40" s="16"/>
      <c r="AA40" s="16"/>
      <c r="AB40" s="48" t="s">
        <v>1265</v>
      </c>
      <c r="AC40" s="48"/>
      <c r="AD40" s="48"/>
      <c r="AE40" s="48"/>
      <c r="AF40" s="48"/>
      <c r="AG40" s="48"/>
      <c r="AH40" s="48"/>
      <c r="AI40" s="48"/>
      <c r="AJ40" s="48"/>
      <c r="AK40" s="48"/>
      <c r="AL40" s="16"/>
    </row>
    <row r="41" spans="1:50" ht="19.5" customHeight="1" x14ac:dyDescent="0.25">
      <c r="A41" s="19"/>
      <c r="B41" s="47"/>
      <c r="C41" s="47" t="s">
        <v>62</v>
      </c>
      <c r="D41" s="52" t="s">
        <v>1266</v>
      </c>
      <c r="E41" s="52"/>
      <c r="F41" s="49"/>
      <c r="G41" s="49"/>
      <c r="H41" s="52" t="s">
        <v>348</v>
      </c>
      <c r="I41" s="52"/>
      <c r="J41" s="49"/>
      <c r="K41" s="49"/>
      <c r="L41" s="52" t="s">
        <v>1268</v>
      </c>
      <c r="M41" s="52"/>
      <c r="N41" s="47"/>
      <c r="O41" s="47"/>
      <c r="P41" s="52" t="s">
        <v>1266</v>
      </c>
      <c r="Q41" s="52"/>
      <c r="R41" s="49"/>
      <c r="S41" s="49" t="s">
        <v>62</v>
      </c>
      <c r="T41" s="52" t="s">
        <v>348</v>
      </c>
      <c r="U41" s="52"/>
      <c r="V41" s="49"/>
      <c r="W41" s="49"/>
      <c r="X41" s="52" t="s">
        <v>1268</v>
      </c>
      <c r="Y41" s="52"/>
      <c r="Z41" s="47"/>
      <c r="AA41" s="47"/>
      <c r="AB41" s="52" t="s">
        <v>1266</v>
      </c>
      <c r="AC41" s="52"/>
      <c r="AD41" s="49"/>
      <c r="AE41" s="49" t="s">
        <v>62</v>
      </c>
      <c r="AF41" s="52" t="s">
        <v>348</v>
      </c>
      <c r="AG41" s="52"/>
      <c r="AH41" s="49"/>
      <c r="AI41" s="49"/>
      <c r="AJ41" s="52" t="s">
        <v>1268</v>
      </c>
      <c r="AK41" s="52"/>
      <c r="AL41" s="47"/>
    </row>
    <row r="42" spans="1:50" ht="15.75" thickBot="1" x14ac:dyDescent="0.3">
      <c r="A42" s="19"/>
      <c r="B42" s="47"/>
      <c r="C42" s="47"/>
      <c r="D42" s="48" t="s">
        <v>332</v>
      </c>
      <c r="E42" s="48"/>
      <c r="F42" s="47"/>
      <c r="G42" s="47"/>
      <c r="H42" s="48" t="s">
        <v>1267</v>
      </c>
      <c r="I42" s="48"/>
      <c r="J42" s="47"/>
      <c r="K42" s="47"/>
      <c r="L42" s="48"/>
      <c r="M42" s="48"/>
      <c r="N42" s="47"/>
      <c r="O42" s="47"/>
      <c r="P42" s="48" t="s">
        <v>332</v>
      </c>
      <c r="Q42" s="48"/>
      <c r="R42" s="47"/>
      <c r="S42" s="47"/>
      <c r="T42" s="48" t="s">
        <v>1269</v>
      </c>
      <c r="U42" s="48"/>
      <c r="V42" s="47"/>
      <c r="W42" s="47"/>
      <c r="X42" s="48"/>
      <c r="Y42" s="48"/>
      <c r="Z42" s="47"/>
      <c r="AA42" s="47"/>
      <c r="AB42" s="48" t="s">
        <v>332</v>
      </c>
      <c r="AC42" s="48"/>
      <c r="AD42" s="47"/>
      <c r="AE42" s="47"/>
      <c r="AF42" s="48" t="s">
        <v>1270</v>
      </c>
      <c r="AG42" s="48"/>
      <c r="AH42" s="47"/>
      <c r="AI42" s="47"/>
      <c r="AJ42" s="48"/>
      <c r="AK42" s="48"/>
      <c r="AL42" s="47"/>
    </row>
    <row r="43" spans="1:50" x14ac:dyDescent="0.25">
      <c r="A43" s="19"/>
      <c r="B43" s="58" t="s">
        <v>87</v>
      </c>
      <c r="C43" s="30" t="s">
        <v>62</v>
      </c>
      <c r="D43" s="59" t="s">
        <v>351</v>
      </c>
      <c r="E43" s="60">
        <v>205298</v>
      </c>
      <c r="F43" s="61" t="s">
        <v>62</v>
      </c>
      <c r="G43" s="30"/>
      <c r="H43" s="59" t="s">
        <v>351</v>
      </c>
      <c r="I43" s="62" t="s">
        <v>1271</v>
      </c>
      <c r="J43" s="61" t="s">
        <v>353</v>
      </c>
      <c r="K43" s="30"/>
      <c r="L43" s="59" t="s">
        <v>351</v>
      </c>
      <c r="M43" s="60">
        <v>194322</v>
      </c>
      <c r="N43" s="61"/>
      <c r="O43" s="30"/>
      <c r="P43" s="59" t="s">
        <v>351</v>
      </c>
      <c r="Q43" s="60">
        <v>215289</v>
      </c>
      <c r="R43" s="61" t="s">
        <v>62</v>
      </c>
      <c r="S43" s="30" t="s">
        <v>62</v>
      </c>
      <c r="T43" s="59" t="s">
        <v>351</v>
      </c>
      <c r="U43" s="62" t="s">
        <v>1272</v>
      </c>
      <c r="V43" s="61" t="s">
        <v>353</v>
      </c>
      <c r="W43" s="30"/>
      <c r="X43" s="59" t="s">
        <v>351</v>
      </c>
      <c r="Y43" s="60">
        <v>193533</v>
      </c>
      <c r="Z43" s="61"/>
      <c r="AA43" s="30"/>
      <c r="AB43" s="59" t="s">
        <v>351</v>
      </c>
      <c r="AC43" s="60">
        <v>217824</v>
      </c>
      <c r="AD43" s="61" t="s">
        <v>62</v>
      </c>
      <c r="AE43" s="30" t="s">
        <v>62</v>
      </c>
      <c r="AF43" s="59" t="s">
        <v>351</v>
      </c>
      <c r="AG43" s="62" t="s">
        <v>1273</v>
      </c>
      <c r="AH43" s="61" t="s">
        <v>353</v>
      </c>
      <c r="AI43" s="30"/>
      <c r="AJ43" s="59" t="s">
        <v>351</v>
      </c>
      <c r="AK43" s="60">
        <v>170812</v>
      </c>
      <c r="AL43" s="61"/>
    </row>
    <row r="44" spans="1:50" x14ac:dyDescent="0.25">
      <c r="A44" s="19"/>
      <c r="B44" s="15" t="s">
        <v>89</v>
      </c>
      <c r="C44" s="16" t="s">
        <v>62</v>
      </c>
      <c r="D44" s="12"/>
      <c r="E44" s="67">
        <v>65743</v>
      </c>
      <c r="F44" s="14" t="s">
        <v>62</v>
      </c>
      <c r="G44" s="16"/>
      <c r="H44" s="12"/>
      <c r="I44" s="17" t="s">
        <v>1274</v>
      </c>
      <c r="J44" s="14" t="s">
        <v>353</v>
      </c>
      <c r="K44" s="16"/>
      <c r="L44" s="12"/>
      <c r="M44" s="67">
        <v>58235</v>
      </c>
      <c r="N44" s="14"/>
      <c r="O44" s="16"/>
      <c r="P44" s="12"/>
      <c r="Q44" s="67">
        <v>71048</v>
      </c>
      <c r="R44" s="14" t="s">
        <v>62</v>
      </c>
      <c r="S44" s="16" t="s">
        <v>62</v>
      </c>
      <c r="T44" s="12"/>
      <c r="U44" s="17" t="s">
        <v>1275</v>
      </c>
      <c r="V44" s="14" t="s">
        <v>353</v>
      </c>
      <c r="W44" s="16"/>
      <c r="X44" s="12"/>
      <c r="Y44" s="67">
        <v>45241</v>
      </c>
      <c r="Z44" s="14"/>
      <c r="AA44" s="16"/>
      <c r="AB44" s="12"/>
      <c r="AC44" s="67">
        <v>71888</v>
      </c>
      <c r="AD44" s="14" t="s">
        <v>62</v>
      </c>
      <c r="AE44" s="16" t="s">
        <v>62</v>
      </c>
      <c r="AF44" s="12"/>
      <c r="AG44" s="17" t="s">
        <v>1276</v>
      </c>
      <c r="AH44" s="14" t="s">
        <v>353</v>
      </c>
      <c r="AI44" s="16"/>
      <c r="AJ44" s="12"/>
      <c r="AK44" s="67">
        <v>34413</v>
      </c>
      <c r="AL44" s="14"/>
    </row>
    <row r="45" spans="1:50" x14ac:dyDescent="0.25">
      <c r="A45" s="19"/>
      <c r="B45" s="58" t="s">
        <v>94</v>
      </c>
      <c r="C45" s="30" t="s">
        <v>62</v>
      </c>
      <c r="D45" s="59"/>
      <c r="E45" s="60">
        <v>22924</v>
      </c>
      <c r="F45" s="61" t="s">
        <v>62</v>
      </c>
      <c r="G45" s="30"/>
      <c r="H45" s="59"/>
      <c r="I45" s="62" t="s">
        <v>1277</v>
      </c>
      <c r="J45" s="61" t="s">
        <v>353</v>
      </c>
      <c r="K45" s="30"/>
      <c r="L45" s="59"/>
      <c r="M45" s="60">
        <v>13966</v>
      </c>
      <c r="N45" s="61"/>
      <c r="O45" s="30"/>
      <c r="P45" s="59"/>
      <c r="Q45" s="60">
        <v>30208</v>
      </c>
      <c r="R45" s="61" t="s">
        <v>62</v>
      </c>
      <c r="S45" s="30" t="s">
        <v>62</v>
      </c>
      <c r="T45" s="59"/>
      <c r="U45" s="62" t="s">
        <v>1278</v>
      </c>
      <c r="V45" s="61" t="s">
        <v>353</v>
      </c>
      <c r="W45" s="30"/>
      <c r="X45" s="59"/>
      <c r="Y45" s="60">
        <v>2665</v>
      </c>
      <c r="Z45" s="61"/>
      <c r="AA45" s="30"/>
      <c r="AB45" s="59"/>
      <c r="AC45" s="60">
        <v>30625</v>
      </c>
      <c r="AD45" s="61" t="s">
        <v>62</v>
      </c>
      <c r="AE45" s="30" t="s">
        <v>62</v>
      </c>
      <c r="AF45" s="59"/>
      <c r="AG45" s="62" t="s">
        <v>1279</v>
      </c>
      <c r="AH45" s="61" t="s">
        <v>353</v>
      </c>
      <c r="AI45" s="30"/>
      <c r="AJ45" s="59"/>
      <c r="AK45" s="62" t="s">
        <v>1250</v>
      </c>
      <c r="AL45" s="61" t="s">
        <v>353</v>
      </c>
    </row>
    <row r="46" spans="1:50" x14ac:dyDescent="0.25">
      <c r="A46" s="19"/>
      <c r="B46" s="15" t="s">
        <v>103</v>
      </c>
      <c r="C46" s="16" t="s">
        <v>62</v>
      </c>
      <c r="D46" s="12" t="s">
        <v>351</v>
      </c>
      <c r="E46" s="17" t="s">
        <v>1280</v>
      </c>
      <c r="F46" s="14" t="s">
        <v>353</v>
      </c>
      <c r="G46" s="16"/>
      <c r="H46" s="12" t="s">
        <v>351</v>
      </c>
      <c r="I46" s="17" t="s">
        <v>1281</v>
      </c>
      <c r="J46" s="14" t="s">
        <v>353</v>
      </c>
      <c r="K46" s="16"/>
      <c r="L46" s="12" t="s">
        <v>351</v>
      </c>
      <c r="M46" s="17" t="s">
        <v>1252</v>
      </c>
      <c r="N46" s="14" t="s">
        <v>353</v>
      </c>
      <c r="O46" s="16"/>
      <c r="P46" s="12" t="s">
        <v>351</v>
      </c>
      <c r="Q46" s="67">
        <v>4436</v>
      </c>
      <c r="R46" s="14" t="s">
        <v>62</v>
      </c>
      <c r="S46" s="16" t="s">
        <v>62</v>
      </c>
      <c r="T46" s="12" t="s">
        <v>351</v>
      </c>
      <c r="U46" s="17" t="s">
        <v>1282</v>
      </c>
      <c r="V46" s="14" t="s">
        <v>353</v>
      </c>
      <c r="W46" s="16"/>
      <c r="X46" s="12" t="s">
        <v>351</v>
      </c>
      <c r="Y46" s="17" t="s">
        <v>1253</v>
      </c>
      <c r="Z46" s="14" t="s">
        <v>353</v>
      </c>
      <c r="AA46" s="16"/>
      <c r="AB46" s="12" t="s">
        <v>351</v>
      </c>
      <c r="AC46" s="67">
        <v>46671</v>
      </c>
      <c r="AD46" s="14" t="s">
        <v>62</v>
      </c>
      <c r="AE46" s="16" t="s">
        <v>62</v>
      </c>
      <c r="AF46" s="12" t="s">
        <v>351</v>
      </c>
      <c r="AG46" s="17" t="s">
        <v>1283</v>
      </c>
      <c r="AH46" s="14" t="s">
        <v>353</v>
      </c>
      <c r="AI46" s="16"/>
      <c r="AJ46" s="12" t="s">
        <v>351</v>
      </c>
      <c r="AK46" s="17">
        <v>251</v>
      </c>
      <c r="AL46" s="14" t="s">
        <v>62</v>
      </c>
    </row>
    <row r="47" spans="1:50" x14ac:dyDescent="0.25">
      <c r="A47" s="19"/>
      <c r="B47" s="58" t="s">
        <v>1255</v>
      </c>
      <c r="C47" s="30" t="s">
        <v>62</v>
      </c>
      <c r="D47" s="29"/>
      <c r="E47" s="29"/>
      <c r="F47" s="29"/>
      <c r="G47" s="30"/>
      <c r="H47" s="29"/>
      <c r="I47" s="29"/>
      <c r="J47" s="29"/>
      <c r="K47" s="30"/>
      <c r="L47" s="29"/>
      <c r="M47" s="29"/>
      <c r="N47" s="29"/>
      <c r="O47" s="30"/>
      <c r="P47" s="29"/>
      <c r="Q47" s="29"/>
      <c r="R47" s="29"/>
      <c r="S47" s="30" t="s">
        <v>62</v>
      </c>
      <c r="T47" s="29"/>
      <c r="U47" s="29"/>
      <c r="V47" s="29"/>
      <c r="W47" s="30"/>
      <c r="X47" s="29"/>
      <c r="Y47" s="29"/>
      <c r="Z47" s="29"/>
      <c r="AA47" s="30"/>
      <c r="AB47" s="29"/>
      <c r="AC47" s="29"/>
      <c r="AD47" s="29"/>
      <c r="AE47" s="30" t="s">
        <v>62</v>
      </c>
      <c r="AF47" s="29"/>
      <c r="AG47" s="29"/>
      <c r="AH47" s="29"/>
      <c r="AI47" s="30"/>
      <c r="AJ47" s="29"/>
      <c r="AK47" s="29"/>
      <c r="AL47" s="29"/>
    </row>
    <row r="48" spans="1:50" x14ac:dyDescent="0.25">
      <c r="A48" s="19"/>
      <c r="B48" s="69" t="s">
        <v>105</v>
      </c>
      <c r="C48" s="16" t="s">
        <v>62</v>
      </c>
      <c r="D48" s="12" t="s">
        <v>351</v>
      </c>
      <c r="E48" s="17" t="s">
        <v>1284</v>
      </c>
      <c r="F48" s="14" t="s">
        <v>353</v>
      </c>
      <c r="G48" s="16"/>
      <c r="H48" s="12" t="s">
        <v>351</v>
      </c>
      <c r="I48" s="17" t="s">
        <v>1285</v>
      </c>
      <c r="J48" s="14" t="s">
        <v>353</v>
      </c>
      <c r="K48" s="16"/>
      <c r="L48" s="12" t="s">
        <v>351</v>
      </c>
      <c r="M48" s="17" t="s">
        <v>1256</v>
      </c>
      <c r="N48" s="14" t="s">
        <v>353</v>
      </c>
      <c r="O48" s="16"/>
      <c r="P48" s="12" t="s">
        <v>351</v>
      </c>
      <c r="Q48" s="17">
        <v>0.13</v>
      </c>
      <c r="R48" s="14" t="s">
        <v>62</v>
      </c>
      <c r="S48" s="16" t="s">
        <v>62</v>
      </c>
      <c r="T48" s="12" t="s">
        <v>351</v>
      </c>
      <c r="U48" s="17" t="s">
        <v>1286</v>
      </c>
      <c r="V48" s="14" t="s">
        <v>353</v>
      </c>
      <c r="W48" s="16"/>
      <c r="X48" s="12" t="s">
        <v>351</v>
      </c>
      <c r="Y48" s="17" t="s">
        <v>1257</v>
      </c>
      <c r="Z48" s="14" t="s">
        <v>353</v>
      </c>
      <c r="AA48" s="16"/>
      <c r="AB48" s="12" t="s">
        <v>351</v>
      </c>
      <c r="AC48" s="17">
        <v>1.32</v>
      </c>
      <c r="AD48" s="14" t="s">
        <v>62</v>
      </c>
      <c r="AE48" s="16" t="s">
        <v>62</v>
      </c>
      <c r="AF48" s="12" t="s">
        <v>351</v>
      </c>
      <c r="AG48" s="17" t="s">
        <v>1287</v>
      </c>
      <c r="AH48" s="14" t="s">
        <v>353</v>
      </c>
      <c r="AI48" s="16"/>
      <c r="AJ48" s="12" t="s">
        <v>351</v>
      </c>
      <c r="AK48" s="17">
        <v>0.01</v>
      </c>
      <c r="AL48" s="14" t="s">
        <v>62</v>
      </c>
    </row>
    <row r="49" spans="1:50" x14ac:dyDescent="0.25">
      <c r="A49" s="19"/>
      <c r="B49" s="68" t="s">
        <v>106</v>
      </c>
      <c r="C49" s="30" t="s">
        <v>62</v>
      </c>
      <c r="D49" s="59" t="s">
        <v>351</v>
      </c>
      <c r="E49" s="62" t="s">
        <v>1284</v>
      </c>
      <c r="F49" s="61" t="s">
        <v>353</v>
      </c>
      <c r="G49" s="30"/>
      <c r="H49" s="59" t="s">
        <v>351</v>
      </c>
      <c r="I49" s="62" t="s">
        <v>1285</v>
      </c>
      <c r="J49" s="61" t="s">
        <v>353</v>
      </c>
      <c r="K49" s="30"/>
      <c r="L49" s="59" t="s">
        <v>351</v>
      </c>
      <c r="M49" s="62" t="s">
        <v>1256</v>
      </c>
      <c r="N49" s="61" t="s">
        <v>353</v>
      </c>
      <c r="O49" s="30"/>
      <c r="P49" s="59" t="s">
        <v>351</v>
      </c>
      <c r="Q49" s="62">
        <v>0.12</v>
      </c>
      <c r="R49" s="61" t="s">
        <v>62</v>
      </c>
      <c r="S49" s="30" t="s">
        <v>62</v>
      </c>
      <c r="T49" s="59" t="s">
        <v>351</v>
      </c>
      <c r="U49" s="62" t="s">
        <v>1288</v>
      </c>
      <c r="V49" s="61" t="s">
        <v>353</v>
      </c>
      <c r="W49" s="30"/>
      <c r="X49" s="59" t="s">
        <v>351</v>
      </c>
      <c r="Y49" s="62" t="s">
        <v>1257</v>
      </c>
      <c r="Z49" s="61" t="s">
        <v>353</v>
      </c>
      <c r="AA49" s="30"/>
      <c r="AB49" s="59" t="s">
        <v>351</v>
      </c>
      <c r="AC49" s="62">
        <v>1.24</v>
      </c>
      <c r="AD49" s="61" t="s">
        <v>62</v>
      </c>
      <c r="AE49" s="30" t="s">
        <v>62</v>
      </c>
      <c r="AF49" s="59" t="s">
        <v>351</v>
      </c>
      <c r="AG49" s="62" t="s">
        <v>1289</v>
      </c>
      <c r="AH49" s="61" t="s">
        <v>353</v>
      </c>
      <c r="AI49" s="30"/>
      <c r="AJ49" s="59" t="s">
        <v>351</v>
      </c>
      <c r="AK49" s="62">
        <v>0.01</v>
      </c>
      <c r="AL49" s="61" t="s">
        <v>62</v>
      </c>
    </row>
    <row r="50" spans="1:50" ht="25.5" x14ac:dyDescent="0.25">
      <c r="A50" s="19"/>
      <c r="B50" s="15" t="s">
        <v>1259</v>
      </c>
      <c r="C50" s="16" t="s">
        <v>62</v>
      </c>
      <c r="D50" s="4"/>
      <c r="E50" s="4"/>
      <c r="F50" s="4"/>
      <c r="G50" s="16"/>
      <c r="H50" s="4"/>
      <c r="I50" s="4"/>
      <c r="J50" s="4"/>
      <c r="K50" s="16"/>
      <c r="L50" s="4"/>
      <c r="M50" s="4"/>
      <c r="N50" s="4"/>
      <c r="O50" s="16"/>
      <c r="P50" s="4"/>
      <c r="Q50" s="4"/>
      <c r="R50" s="4"/>
      <c r="S50" s="16" t="s">
        <v>62</v>
      </c>
      <c r="T50" s="4"/>
      <c r="U50" s="4"/>
      <c r="V50" s="4"/>
      <c r="W50" s="16"/>
      <c r="X50" s="4"/>
      <c r="Y50" s="4"/>
      <c r="Z50" s="4"/>
      <c r="AA50" s="16"/>
      <c r="AB50" s="4"/>
      <c r="AC50" s="4"/>
      <c r="AD50" s="4"/>
      <c r="AE50" s="16" t="s">
        <v>62</v>
      </c>
      <c r="AF50" s="4"/>
      <c r="AG50" s="4"/>
      <c r="AH50" s="4"/>
      <c r="AI50" s="16"/>
      <c r="AJ50" s="4"/>
      <c r="AK50" s="4"/>
      <c r="AL50" s="4"/>
    </row>
    <row r="51" spans="1:50" x14ac:dyDescent="0.25">
      <c r="A51" s="19"/>
      <c r="B51" s="68" t="s">
        <v>105</v>
      </c>
      <c r="C51" s="30" t="s">
        <v>62</v>
      </c>
      <c r="D51" s="59"/>
      <c r="E51" s="60">
        <v>35539413</v>
      </c>
      <c r="F51" s="61" t="s">
        <v>62</v>
      </c>
      <c r="G51" s="30"/>
      <c r="H51" s="29"/>
      <c r="I51" s="29"/>
      <c r="J51" s="29"/>
      <c r="K51" s="30"/>
      <c r="L51" s="59"/>
      <c r="M51" s="60">
        <v>35539413</v>
      </c>
      <c r="N51" s="61" t="s">
        <v>62</v>
      </c>
      <c r="O51" s="30"/>
      <c r="P51" s="59"/>
      <c r="Q51" s="60">
        <v>35474001</v>
      </c>
      <c r="R51" s="61" t="s">
        <v>62</v>
      </c>
      <c r="S51" s="30" t="s">
        <v>62</v>
      </c>
      <c r="T51" s="29"/>
      <c r="U51" s="29"/>
      <c r="V51" s="29"/>
      <c r="W51" s="30"/>
      <c r="X51" s="59"/>
      <c r="Y51" s="60">
        <v>35474001</v>
      </c>
      <c r="Z51" s="61" t="s">
        <v>62</v>
      </c>
      <c r="AA51" s="30"/>
      <c r="AB51" s="59"/>
      <c r="AC51" s="60">
        <v>35443820</v>
      </c>
      <c r="AD51" s="61" t="s">
        <v>62</v>
      </c>
      <c r="AE51" s="30" t="s">
        <v>62</v>
      </c>
      <c r="AF51" s="29"/>
      <c r="AG51" s="29"/>
      <c r="AH51" s="29"/>
      <c r="AI51" s="30"/>
      <c r="AJ51" s="59"/>
      <c r="AK51" s="60">
        <v>35443820</v>
      </c>
      <c r="AL51" s="61" t="s">
        <v>62</v>
      </c>
    </row>
    <row r="52" spans="1:50" x14ac:dyDescent="0.25">
      <c r="A52" s="19"/>
      <c r="B52" s="69" t="s">
        <v>106</v>
      </c>
      <c r="C52" s="16" t="s">
        <v>62</v>
      </c>
      <c r="D52" s="12"/>
      <c r="E52" s="67">
        <v>35539413</v>
      </c>
      <c r="F52" s="14" t="s">
        <v>62</v>
      </c>
      <c r="G52" s="16"/>
      <c r="H52" s="4"/>
      <c r="I52" s="4"/>
      <c r="J52" s="4"/>
      <c r="K52" s="16"/>
      <c r="L52" s="12"/>
      <c r="M52" s="67">
        <v>35539413</v>
      </c>
      <c r="N52" s="14" t="s">
        <v>62</v>
      </c>
      <c r="O52" s="16"/>
      <c r="P52" s="12"/>
      <c r="Q52" s="67">
        <v>37125005</v>
      </c>
      <c r="R52" s="14" t="s">
        <v>62</v>
      </c>
      <c r="S52" s="16" t="s">
        <v>62</v>
      </c>
      <c r="T52" s="4"/>
      <c r="U52" s="4"/>
      <c r="V52" s="4"/>
      <c r="W52" s="16"/>
      <c r="X52" s="12"/>
      <c r="Y52" s="67">
        <v>35474001</v>
      </c>
      <c r="Z52" s="14" t="s">
        <v>62</v>
      </c>
      <c r="AA52" s="16"/>
      <c r="AB52" s="12"/>
      <c r="AC52" s="67">
        <v>37493550</v>
      </c>
      <c r="AD52" s="14" t="s">
        <v>62</v>
      </c>
      <c r="AE52" s="16" t="s">
        <v>62</v>
      </c>
      <c r="AF52" s="4"/>
      <c r="AG52" s="4"/>
      <c r="AH52" s="4"/>
      <c r="AI52" s="16"/>
      <c r="AJ52" s="12"/>
      <c r="AK52" s="67">
        <v>37484601</v>
      </c>
      <c r="AL52" s="14" t="s">
        <v>62</v>
      </c>
    </row>
    <row r="53" spans="1:50" x14ac:dyDescent="0.25">
      <c r="A53" s="19"/>
      <c r="B53" s="71"/>
      <c r="C53" s="71"/>
      <c r="D53" s="71"/>
      <c r="E53" s="71"/>
      <c r="F53" s="71"/>
      <c r="G53" s="71"/>
      <c r="H53" s="71"/>
      <c r="I53" s="71"/>
      <c r="J53" s="71"/>
      <c r="K53" s="71"/>
      <c r="L53" s="71"/>
      <c r="M53" s="71"/>
      <c r="N53" s="71"/>
      <c r="O53" s="71"/>
      <c r="P53" s="71"/>
      <c r="Q53" s="71"/>
      <c r="R53" s="71"/>
      <c r="S53" s="71"/>
      <c r="T53" s="71"/>
      <c r="U53" s="71"/>
      <c r="V53" s="71"/>
      <c r="W53" s="71"/>
      <c r="X53" s="71"/>
      <c r="Y53" s="71"/>
      <c r="Z53" s="71"/>
      <c r="AA53" s="71"/>
      <c r="AB53" s="71"/>
      <c r="AC53" s="71"/>
      <c r="AD53" s="71"/>
      <c r="AE53" s="71"/>
      <c r="AF53" s="71"/>
      <c r="AG53" s="71"/>
      <c r="AH53" s="71"/>
      <c r="AI53" s="71"/>
      <c r="AJ53" s="71"/>
      <c r="AK53" s="71"/>
      <c r="AL53" s="71"/>
      <c r="AM53" s="71"/>
      <c r="AN53" s="71"/>
      <c r="AO53" s="71"/>
      <c r="AP53" s="71"/>
      <c r="AQ53" s="71"/>
      <c r="AR53" s="71"/>
      <c r="AS53" s="71"/>
      <c r="AT53" s="71"/>
      <c r="AU53" s="71"/>
      <c r="AV53" s="71"/>
      <c r="AW53" s="71"/>
      <c r="AX53" s="71"/>
    </row>
    <row r="54" spans="1:50" ht="267.75" x14ac:dyDescent="0.25">
      <c r="A54" s="19"/>
      <c r="B54" s="23" t="s">
        <v>1290</v>
      </c>
      <c r="C54" s="23" t="s">
        <v>1291</v>
      </c>
    </row>
    <row r="55" spans="1:50" ht="140.25" x14ac:dyDescent="0.25">
      <c r="A55" s="19"/>
      <c r="B55" s="23" t="s">
        <v>1292</v>
      </c>
      <c r="C55" s="23" t="s">
        <v>1293</v>
      </c>
    </row>
    <row r="56" spans="1:50" ht="331.5" x14ac:dyDescent="0.25">
      <c r="A56" s="19"/>
      <c r="B56" s="23" t="s">
        <v>1294</v>
      </c>
      <c r="C56" s="23" t="s">
        <v>1295</v>
      </c>
    </row>
    <row r="57" spans="1:50" x14ac:dyDescent="0.25">
      <c r="A57" s="19"/>
      <c r="B57" s="56"/>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c r="AI57" s="56"/>
      <c r="AJ57" s="56"/>
      <c r="AK57" s="56"/>
      <c r="AL57" s="56"/>
      <c r="AM57" s="56"/>
      <c r="AN57" s="56"/>
      <c r="AO57" s="56"/>
      <c r="AP57" s="56"/>
      <c r="AQ57" s="56"/>
      <c r="AR57" s="56"/>
      <c r="AS57" s="56"/>
      <c r="AT57" s="56"/>
      <c r="AU57" s="56"/>
      <c r="AV57" s="56"/>
      <c r="AW57" s="56"/>
      <c r="AX57" s="56"/>
    </row>
    <row r="58" spans="1:50" x14ac:dyDescent="0.25">
      <c r="A58" s="19"/>
      <c r="B58" s="22" t="s">
        <v>1296</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c r="AM58" s="22"/>
      <c r="AN58" s="22"/>
      <c r="AO58" s="22"/>
      <c r="AP58" s="22"/>
      <c r="AQ58" s="22"/>
      <c r="AR58" s="22"/>
      <c r="AS58" s="22"/>
      <c r="AT58" s="22"/>
      <c r="AU58" s="22"/>
      <c r="AV58" s="22"/>
      <c r="AW58" s="22"/>
      <c r="AX58" s="22"/>
    </row>
    <row r="59" spans="1:50" x14ac:dyDescent="0.25">
      <c r="A59" s="19"/>
      <c r="B59" s="71"/>
      <c r="C59" s="71"/>
      <c r="D59" s="71"/>
      <c r="E59" s="71"/>
      <c r="F59" s="71"/>
      <c r="G59" s="71"/>
      <c r="H59" s="71"/>
      <c r="I59" s="71"/>
      <c r="J59" s="71"/>
      <c r="K59" s="71"/>
      <c r="L59" s="71"/>
      <c r="M59" s="71"/>
      <c r="N59" s="71"/>
      <c r="O59" s="71"/>
      <c r="P59" s="71"/>
      <c r="Q59" s="71"/>
      <c r="R59" s="71"/>
      <c r="S59" s="71"/>
      <c r="T59" s="71"/>
      <c r="U59" s="71"/>
      <c r="V59" s="71"/>
      <c r="W59" s="71"/>
      <c r="X59" s="71"/>
      <c r="Y59" s="71"/>
      <c r="Z59" s="71"/>
      <c r="AA59" s="71"/>
      <c r="AB59" s="71"/>
      <c r="AC59" s="71"/>
      <c r="AD59" s="71"/>
      <c r="AE59" s="71"/>
      <c r="AF59" s="71"/>
      <c r="AG59" s="71"/>
      <c r="AH59" s="71"/>
      <c r="AI59" s="71"/>
      <c r="AJ59" s="71"/>
      <c r="AK59" s="71"/>
      <c r="AL59" s="71"/>
      <c r="AM59" s="71"/>
      <c r="AN59" s="71"/>
      <c r="AO59" s="71"/>
      <c r="AP59" s="71"/>
      <c r="AQ59" s="71"/>
      <c r="AR59" s="71"/>
      <c r="AS59" s="71"/>
      <c r="AT59" s="71"/>
      <c r="AU59" s="71"/>
      <c r="AV59" s="71"/>
      <c r="AW59" s="71"/>
      <c r="AX59" s="71"/>
    </row>
    <row r="60" spans="1:50" x14ac:dyDescent="0.25">
      <c r="A60" s="19"/>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row>
    <row r="61" spans="1:50" ht="15.75" thickBot="1" x14ac:dyDescent="0.3">
      <c r="A61" s="19"/>
      <c r="B61" s="16"/>
      <c r="C61" s="16" t="s">
        <v>62</v>
      </c>
      <c r="D61" s="48" t="s">
        <v>1297</v>
      </c>
      <c r="E61" s="48"/>
      <c r="F61" s="48"/>
      <c r="G61" s="48"/>
      <c r="H61" s="48"/>
      <c r="I61" s="48"/>
      <c r="J61" s="48"/>
      <c r="K61" s="48"/>
      <c r="L61" s="48"/>
      <c r="M61" s="48"/>
      <c r="N61" s="16"/>
      <c r="O61" s="16" t="s">
        <v>62</v>
      </c>
      <c r="P61" s="48" t="s">
        <v>1298</v>
      </c>
      <c r="Q61" s="48"/>
      <c r="R61" s="48"/>
      <c r="S61" s="48"/>
      <c r="T61" s="48"/>
      <c r="U61" s="48"/>
      <c r="V61" s="48"/>
      <c r="W61" s="48"/>
      <c r="X61" s="48"/>
      <c r="Y61" s="48"/>
      <c r="Z61" s="16"/>
      <c r="AA61" s="16" t="s">
        <v>62</v>
      </c>
      <c r="AB61" s="48" t="s">
        <v>1299</v>
      </c>
      <c r="AC61" s="48"/>
      <c r="AD61" s="48"/>
      <c r="AE61" s="48"/>
      <c r="AF61" s="48"/>
      <c r="AG61" s="48"/>
      <c r="AH61" s="48"/>
      <c r="AI61" s="48"/>
      <c r="AJ61" s="48"/>
      <c r="AK61" s="48"/>
      <c r="AL61" s="16"/>
      <c r="AM61" s="16" t="s">
        <v>62</v>
      </c>
      <c r="AN61" s="48" t="s">
        <v>1300</v>
      </c>
      <c r="AO61" s="48"/>
      <c r="AP61" s="48"/>
      <c r="AQ61" s="48"/>
      <c r="AR61" s="48"/>
      <c r="AS61" s="48"/>
      <c r="AT61" s="48"/>
      <c r="AU61" s="48"/>
      <c r="AV61" s="48"/>
      <c r="AW61" s="48"/>
      <c r="AX61" s="16"/>
    </row>
    <row r="62" spans="1:50" ht="19.5" customHeight="1" x14ac:dyDescent="0.25">
      <c r="A62" s="19"/>
      <c r="B62" s="47"/>
      <c r="C62" s="47" t="s">
        <v>62</v>
      </c>
      <c r="D62" s="52" t="s">
        <v>1301</v>
      </c>
      <c r="E62" s="52"/>
      <c r="F62" s="49"/>
      <c r="G62" s="49" t="s">
        <v>62</v>
      </c>
      <c r="H62" s="52" t="s">
        <v>348</v>
      </c>
      <c r="I62" s="52"/>
      <c r="J62" s="49"/>
      <c r="K62" s="49"/>
      <c r="L62" s="52" t="s">
        <v>1268</v>
      </c>
      <c r="M62" s="52"/>
      <c r="N62" s="47"/>
      <c r="O62" s="47" t="s">
        <v>62</v>
      </c>
      <c r="P62" s="52" t="s">
        <v>1301</v>
      </c>
      <c r="Q62" s="52"/>
      <c r="R62" s="49"/>
      <c r="S62" s="49" t="s">
        <v>62</v>
      </c>
      <c r="T62" s="52" t="s">
        <v>348</v>
      </c>
      <c r="U62" s="52"/>
      <c r="V62" s="49"/>
      <c r="W62" s="49"/>
      <c r="X62" s="52" t="s">
        <v>1268</v>
      </c>
      <c r="Y62" s="52"/>
      <c r="Z62" s="47"/>
      <c r="AA62" s="47" t="s">
        <v>62</v>
      </c>
      <c r="AB62" s="52" t="s">
        <v>1301</v>
      </c>
      <c r="AC62" s="52"/>
      <c r="AD62" s="49"/>
      <c r="AE62" s="49" t="s">
        <v>62</v>
      </c>
      <c r="AF62" s="52" t="s">
        <v>348</v>
      </c>
      <c r="AG62" s="52"/>
      <c r="AH62" s="49"/>
      <c r="AI62" s="49"/>
      <c r="AJ62" s="52" t="s">
        <v>1268</v>
      </c>
      <c r="AK62" s="52"/>
      <c r="AL62" s="47"/>
      <c r="AM62" s="47" t="s">
        <v>62</v>
      </c>
      <c r="AN62" s="52" t="s">
        <v>1301</v>
      </c>
      <c r="AO62" s="52"/>
      <c r="AP62" s="49"/>
      <c r="AQ62" s="49" t="s">
        <v>62</v>
      </c>
      <c r="AR62" s="52" t="s">
        <v>348</v>
      </c>
      <c r="AS62" s="52"/>
      <c r="AT62" s="49"/>
      <c r="AU62" s="49"/>
      <c r="AV62" s="52" t="s">
        <v>1268</v>
      </c>
      <c r="AW62" s="52"/>
      <c r="AX62" s="47"/>
    </row>
    <row r="63" spans="1:50" ht="15.75" thickBot="1" x14ac:dyDescent="0.3">
      <c r="A63" s="19"/>
      <c r="B63" s="47"/>
      <c r="C63" s="47"/>
      <c r="D63" s="48" t="s">
        <v>1302</v>
      </c>
      <c r="E63" s="48"/>
      <c r="F63" s="47"/>
      <c r="G63" s="47"/>
      <c r="H63" s="48" t="s">
        <v>1267</v>
      </c>
      <c r="I63" s="48"/>
      <c r="J63" s="47"/>
      <c r="K63" s="47"/>
      <c r="L63" s="48"/>
      <c r="M63" s="48"/>
      <c r="N63" s="47"/>
      <c r="O63" s="47"/>
      <c r="P63" s="48" t="s">
        <v>1302</v>
      </c>
      <c r="Q63" s="48"/>
      <c r="R63" s="47"/>
      <c r="S63" s="47"/>
      <c r="T63" s="48" t="s">
        <v>1269</v>
      </c>
      <c r="U63" s="48"/>
      <c r="V63" s="47"/>
      <c r="W63" s="47"/>
      <c r="X63" s="48"/>
      <c r="Y63" s="48"/>
      <c r="Z63" s="47"/>
      <c r="AA63" s="47"/>
      <c r="AB63" s="48" t="s">
        <v>1302</v>
      </c>
      <c r="AC63" s="48"/>
      <c r="AD63" s="47"/>
      <c r="AE63" s="47"/>
      <c r="AF63" s="48" t="s">
        <v>1270</v>
      </c>
      <c r="AG63" s="48"/>
      <c r="AH63" s="47"/>
      <c r="AI63" s="47"/>
      <c r="AJ63" s="48"/>
      <c r="AK63" s="48"/>
      <c r="AL63" s="47"/>
      <c r="AM63" s="47"/>
      <c r="AN63" s="48" t="s">
        <v>1302</v>
      </c>
      <c r="AO63" s="48"/>
      <c r="AP63" s="47"/>
      <c r="AQ63" s="47"/>
      <c r="AR63" s="48" t="s">
        <v>1303</v>
      </c>
      <c r="AS63" s="48"/>
      <c r="AT63" s="47"/>
      <c r="AU63" s="47"/>
      <c r="AV63" s="48"/>
      <c r="AW63" s="48"/>
      <c r="AX63" s="47"/>
    </row>
    <row r="64" spans="1:50" x14ac:dyDescent="0.25">
      <c r="A64" s="19"/>
      <c r="B64" s="28" t="s">
        <v>87</v>
      </c>
      <c r="C64" s="30" t="s">
        <v>62</v>
      </c>
      <c r="D64" s="31" t="s">
        <v>351</v>
      </c>
      <c r="E64" s="32">
        <v>177002</v>
      </c>
      <c r="F64" s="33" t="s">
        <v>62</v>
      </c>
      <c r="G64" s="30" t="s">
        <v>62</v>
      </c>
      <c r="H64" s="31" t="s">
        <v>351</v>
      </c>
      <c r="I64" s="34" t="s">
        <v>1304</v>
      </c>
      <c r="J64" s="33" t="s">
        <v>353</v>
      </c>
      <c r="K64" s="30"/>
      <c r="L64" s="31" t="s">
        <v>351</v>
      </c>
      <c r="M64" s="32">
        <v>176049</v>
      </c>
      <c r="N64" s="33" t="s">
        <v>62</v>
      </c>
      <c r="O64" s="30" t="s">
        <v>62</v>
      </c>
      <c r="P64" s="31" t="s">
        <v>351</v>
      </c>
      <c r="Q64" s="32">
        <v>202634</v>
      </c>
      <c r="R64" s="33" t="s">
        <v>62</v>
      </c>
      <c r="S64" s="30" t="s">
        <v>62</v>
      </c>
      <c r="T64" s="31" t="s">
        <v>351</v>
      </c>
      <c r="U64" s="34" t="s">
        <v>1305</v>
      </c>
      <c r="V64" s="33" t="s">
        <v>353</v>
      </c>
      <c r="W64" s="30"/>
      <c r="X64" s="31" t="s">
        <v>351</v>
      </c>
      <c r="Y64" s="32">
        <v>200989</v>
      </c>
      <c r="Z64" s="33" t="s">
        <v>62</v>
      </c>
      <c r="AA64" s="30" t="s">
        <v>62</v>
      </c>
      <c r="AB64" s="31" t="s">
        <v>351</v>
      </c>
      <c r="AC64" s="32">
        <v>221872</v>
      </c>
      <c r="AD64" s="33" t="s">
        <v>62</v>
      </c>
      <c r="AE64" s="30" t="s">
        <v>62</v>
      </c>
      <c r="AF64" s="31" t="s">
        <v>351</v>
      </c>
      <c r="AG64" s="34" t="s">
        <v>1306</v>
      </c>
      <c r="AH64" s="33" t="s">
        <v>353</v>
      </c>
      <c r="AI64" s="30"/>
      <c r="AJ64" s="31" t="s">
        <v>351</v>
      </c>
      <c r="AK64" s="32">
        <v>220881</v>
      </c>
      <c r="AL64" s="33" t="s">
        <v>62</v>
      </c>
      <c r="AM64" s="30" t="s">
        <v>62</v>
      </c>
      <c r="AN64" s="31" t="s">
        <v>351</v>
      </c>
      <c r="AO64" s="32">
        <v>218084</v>
      </c>
      <c r="AP64" s="33" t="s">
        <v>62</v>
      </c>
      <c r="AQ64" s="30" t="s">
        <v>62</v>
      </c>
      <c r="AR64" s="31" t="s">
        <v>351</v>
      </c>
      <c r="AS64" s="34" t="s">
        <v>1307</v>
      </c>
      <c r="AT64" s="33" t="s">
        <v>353</v>
      </c>
      <c r="AU64" s="30"/>
      <c r="AV64" s="31" t="s">
        <v>351</v>
      </c>
      <c r="AW64" s="32">
        <v>209417</v>
      </c>
      <c r="AX64" s="33" t="s">
        <v>62</v>
      </c>
    </row>
    <row r="65" spans="1:50" x14ac:dyDescent="0.25">
      <c r="A65" s="19"/>
      <c r="B65" s="36" t="s">
        <v>89</v>
      </c>
      <c r="C65" s="16" t="s">
        <v>62</v>
      </c>
      <c r="D65" s="37"/>
      <c r="E65" s="38">
        <v>49915</v>
      </c>
      <c r="F65" s="39" t="s">
        <v>62</v>
      </c>
      <c r="G65" s="16" t="s">
        <v>62</v>
      </c>
      <c r="H65" s="37"/>
      <c r="I65" s="40" t="s">
        <v>1308</v>
      </c>
      <c r="J65" s="39" t="s">
        <v>353</v>
      </c>
      <c r="K65" s="16"/>
      <c r="L65" s="37"/>
      <c r="M65" s="38">
        <v>45512</v>
      </c>
      <c r="N65" s="39" t="s">
        <v>62</v>
      </c>
      <c r="O65" s="16" t="s">
        <v>62</v>
      </c>
      <c r="P65" s="37"/>
      <c r="Q65" s="38">
        <v>62858</v>
      </c>
      <c r="R65" s="39" t="s">
        <v>62</v>
      </c>
      <c r="S65" s="16" t="s">
        <v>62</v>
      </c>
      <c r="T65" s="37"/>
      <c r="U65" s="40" t="s">
        <v>1309</v>
      </c>
      <c r="V65" s="39" t="s">
        <v>353</v>
      </c>
      <c r="W65" s="16"/>
      <c r="X65" s="37"/>
      <c r="Y65" s="38">
        <v>59900</v>
      </c>
      <c r="Z65" s="39" t="s">
        <v>62</v>
      </c>
      <c r="AA65" s="16" t="s">
        <v>62</v>
      </c>
      <c r="AB65" s="37"/>
      <c r="AC65" s="38">
        <v>76440</v>
      </c>
      <c r="AD65" s="39" t="s">
        <v>62</v>
      </c>
      <c r="AE65" s="16" t="s">
        <v>62</v>
      </c>
      <c r="AF65" s="37"/>
      <c r="AG65" s="40" t="s">
        <v>1310</v>
      </c>
      <c r="AH65" s="39" t="s">
        <v>353</v>
      </c>
      <c r="AI65" s="16"/>
      <c r="AJ65" s="37"/>
      <c r="AK65" s="38">
        <v>74649</v>
      </c>
      <c r="AL65" s="39" t="s">
        <v>62</v>
      </c>
      <c r="AM65" s="16" t="s">
        <v>62</v>
      </c>
      <c r="AN65" s="37"/>
      <c r="AO65" s="38">
        <v>74288</v>
      </c>
      <c r="AP65" s="39" t="s">
        <v>62</v>
      </c>
      <c r="AQ65" s="16" t="s">
        <v>62</v>
      </c>
      <c r="AR65" s="37"/>
      <c r="AS65" s="40" t="s">
        <v>1311</v>
      </c>
      <c r="AT65" s="39" t="s">
        <v>353</v>
      </c>
      <c r="AU65" s="16"/>
      <c r="AV65" s="37"/>
      <c r="AW65" s="38">
        <v>63186</v>
      </c>
      <c r="AX65" s="39" t="s">
        <v>62</v>
      </c>
    </row>
    <row r="66" spans="1:50" x14ac:dyDescent="0.25">
      <c r="A66" s="19"/>
      <c r="B66" s="28" t="s">
        <v>369</v>
      </c>
      <c r="C66" s="30" t="s">
        <v>62</v>
      </c>
      <c r="D66" s="31"/>
      <c r="E66" s="32">
        <v>11875</v>
      </c>
      <c r="F66" s="33" t="s">
        <v>62</v>
      </c>
      <c r="G66" s="30" t="s">
        <v>62</v>
      </c>
      <c r="H66" s="31"/>
      <c r="I66" s="34" t="s">
        <v>1312</v>
      </c>
      <c r="J66" s="33" t="s">
        <v>353</v>
      </c>
      <c r="K66" s="30"/>
      <c r="L66" s="31"/>
      <c r="M66" s="32">
        <v>9565</v>
      </c>
      <c r="N66" s="33" t="s">
        <v>62</v>
      </c>
      <c r="O66" s="30" t="s">
        <v>62</v>
      </c>
      <c r="P66" s="31"/>
      <c r="Q66" s="32">
        <v>23003</v>
      </c>
      <c r="R66" s="33" t="s">
        <v>62</v>
      </c>
      <c r="S66" s="30" t="s">
        <v>62</v>
      </c>
      <c r="T66" s="31"/>
      <c r="U66" s="34" t="s">
        <v>1313</v>
      </c>
      <c r="V66" s="33" t="s">
        <v>353</v>
      </c>
      <c r="W66" s="30"/>
      <c r="X66" s="31"/>
      <c r="Y66" s="32">
        <v>20345</v>
      </c>
      <c r="Z66" s="33" t="s">
        <v>62</v>
      </c>
      <c r="AA66" s="30" t="s">
        <v>62</v>
      </c>
      <c r="AB66" s="31"/>
      <c r="AC66" s="32">
        <v>35582</v>
      </c>
      <c r="AD66" s="33" t="s">
        <v>62</v>
      </c>
      <c r="AE66" s="30" t="s">
        <v>62</v>
      </c>
      <c r="AF66" s="31"/>
      <c r="AG66" s="34" t="s">
        <v>1314</v>
      </c>
      <c r="AH66" s="33" t="s">
        <v>353</v>
      </c>
      <c r="AI66" s="30"/>
      <c r="AJ66" s="31"/>
      <c r="AK66" s="32">
        <v>32492</v>
      </c>
      <c r="AL66" s="33" t="s">
        <v>62</v>
      </c>
      <c r="AM66" s="30" t="s">
        <v>62</v>
      </c>
      <c r="AN66" s="31"/>
      <c r="AO66" s="32">
        <v>35347</v>
      </c>
      <c r="AP66" s="33" t="s">
        <v>62</v>
      </c>
      <c r="AQ66" s="30" t="s">
        <v>62</v>
      </c>
      <c r="AR66" s="31"/>
      <c r="AS66" s="34" t="s">
        <v>1315</v>
      </c>
      <c r="AT66" s="33" t="s">
        <v>353</v>
      </c>
      <c r="AU66" s="30"/>
      <c r="AV66" s="31"/>
      <c r="AW66" s="32">
        <v>21913</v>
      </c>
      <c r="AX66" s="33" t="s">
        <v>62</v>
      </c>
    </row>
    <row r="67" spans="1:50" x14ac:dyDescent="0.25">
      <c r="A67" s="19"/>
      <c r="B67" s="36" t="s">
        <v>386</v>
      </c>
      <c r="C67" s="16" t="s">
        <v>62</v>
      </c>
      <c r="D67" s="37" t="s">
        <v>351</v>
      </c>
      <c r="E67" s="38">
        <v>15263</v>
      </c>
      <c r="F67" s="39" t="s">
        <v>62</v>
      </c>
      <c r="G67" s="16" t="s">
        <v>62</v>
      </c>
      <c r="H67" s="37" t="s">
        <v>351</v>
      </c>
      <c r="I67" s="40" t="s">
        <v>1316</v>
      </c>
      <c r="J67" s="39" t="s">
        <v>353</v>
      </c>
      <c r="K67" s="16"/>
      <c r="L67" s="37" t="s">
        <v>351</v>
      </c>
      <c r="M67" s="38">
        <v>13361</v>
      </c>
      <c r="N67" s="39" t="s">
        <v>62</v>
      </c>
      <c r="O67" s="16" t="s">
        <v>62</v>
      </c>
      <c r="P67" s="37" t="s">
        <v>351</v>
      </c>
      <c r="Q67" s="38">
        <v>4340</v>
      </c>
      <c r="R67" s="39" t="s">
        <v>62</v>
      </c>
      <c r="S67" s="16" t="s">
        <v>62</v>
      </c>
      <c r="T67" s="37" t="s">
        <v>351</v>
      </c>
      <c r="U67" s="40" t="s">
        <v>1317</v>
      </c>
      <c r="V67" s="39" t="s">
        <v>353</v>
      </c>
      <c r="W67" s="16"/>
      <c r="X67" s="37" t="s">
        <v>351</v>
      </c>
      <c r="Y67" s="38">
        <v>2458</v>
      </c>
      <c r="Z67" s="39" t="s">
        <v>62</v>
      </c>
      <c r="AA67" s="16" t="s">
        <v>62</v>
      </c>
      <c r="AB67" s="37" t="s">
        <v>351</v>
      </c>
      <c r="AC67" s="38">
        <v>48412</v>
      </c>
      <c r="AD67" s="39" t="s">
        <v>62</v>
      </c>
      <c r="AE67" s="16" t="s">
        <v>62</v>
      </c>
      <c r="AF67" s="37" t="s">
        <v>351</v>
      </c>
      <c r="AG67" s="40" t="s">
        <v>1318</v>
      </c>
      <c r="AH67" s="39" t="s">
        <v>353</v>
      </c>
      <c r="AI67" s="16"/>
      <c r="AJ67" s="37" t="s">
        <v>351</v>
      </c>
      <c r="AK67" s="38">
        <v>47210</v>
      </c>
      <c r="AL67" s="39" t="s">
        <v>62</v>
      </c>
      <c r="AM67" s="16" t="s">
        <v>62</v>
      </c>
      <c r="AN67" s="37" t="s">
        <v>351</v>
      </c>
      <c r="AO67" s="38">
        <v>125286</v>
      </c>
      <c r="AP67" s="39" t="s">
        <v>62</v>
      </c>
      <c r="AQ67" s="16" t="s">
        <v>62</v>
      </c>
      <c r="AR67" s="37" t="s">
        <v>351</v>
      </c>
      <c r="AS67" s="40" t="s">
        <v>1319</v>
      </c>
      <c r="AT67" s="39" t="s">
        <v>353</v>
      </c>
      <c r="AU67" s="16"/>
      <c r="AV67" s="37" t="s">
        <v>351</v>
      </c>
      <c r="AW67" s="38">
        <v>47009</v>
      </c>
      <c r="AX67" s="39" t="s">
        <v>62</v>
      </c>
    </row>
    <row r="68" spans="1:50" x14ac:dyDescent="0.25">
      <c r="A68" s="19"/>
      <c r="B68" s="28" t="s">
        <v>1261</v>
      </c>
      <c r="C68" s="30" t="s">
        <v>62</v>
      </c>
      <c r="D68" s="29"/>
      <c r="E68" s="29"/>
      <c r="F68" s="29"/>
      <c r="G68" s="30" t="s">
        <v>62</v>
      </c>
      <c r="H68" s="29"/>
      <c r="I68" s="29"/>
      <c r="J68" s="29"/>
      <c r="K68" s="30"/>
      <c r="L68" s="29"/>
      <c r="M68" s="29"/>
      <c r="N68" s="29"/>
      <c r="O68" s="30" t="s">
        <v>62</v>
      </c>
      <c r="P68" s="29"/>
      <c r="Q68" s="29"/>
      <c r="R68" s="29"/>
      <c r="S68" s="30" t="s">
        <v>62</v>
      </c>
      <c r="T68" s="29"/>
      <c r="U68" s="29"/>
      <c r="V68" s="29"/>
      <c r="W68" s="30"/>
      <c r="X68" s="29"/>
      <c r="Y68" s="29"/>
      <c r="Z68" s="29"/>
      <c r="AA68" s="30" t="s">
        <v>62</v>
      </c>
      <c r="AB68" s="29"/>
      <c r="AC68" s="29"/>
      <c r="AD68" s="29"/>
      <c r="AE68" s="30" t="s">
        <v>62</v>
      </c>
      <c r="AF68" s="29"/>
      <c r="AG68" s="29"/>
      <c r="AH68" s="29"/>
      <c r="AI68" s="30"/>
      <c r="AJ68" s="29"/>
      <c r="AK68" s="29"/>
      <c r="AL68" s="29"/>
      <c r="AM68" s="30" t="s">
        <v>62</v>
      </c>
      <c r="AN68" s="29"/>
      <c r="AO68" s="29"/>
      <c r="AP68" s="29"/>
      <c r="AQ68" s="30" t="s">
        <v>62</v>
      </c>
      <c r="AR68" s="29"/>
      <c r="AS68" s="29"/>
      <c r="AT68" s="29"/>
      <c r="AU68" s="30"/>
      <c r="AV68" s="29"/>
      <c r="AW68" s="29"/>
      <c r="AX68" s="29"/>
    </row>
    <row r="69" spans="1:50" x14ac:dyDescent="0.25">
      <c r="A69" s="19"/>
      <c r="B69" s="43" t="s">
        <v>105</v>
      </c>
      <c r="C69" s="16" t="s">
        <v>62</v>
      </c>
      <c r="D69" s="37" t="s">
        <v>351</v>
      </c>
      <c r="E69" s="40">
        <v>0.41</v>
      </c>
      <c r="F69" s="39" t="s">
        <v>62</v>
      </c>
      <c r="G69" s="16" t="s">
        <v>62</v>
      </c>
      <c r="H69" s="37" t="s">
        <v>351</v>
      </c>
      <c r="I69" s="40" t="s">
        <v>1320</v>
      </c>
      <c r="J69" s="39" t="s">
        <v>353</v>
      </c>
      <c r="K69" s="16"/>
      <c r="L69" s="37" t="s">
        <v>351</v>
      </c>
      <c r="M69" s="40">
        <v>0.36</v>
      </c>
      <c r="N69" s="39" t="s">
        <v>62</v>
      </c>
      <c r="O69" s="16" t="s">
        <v>62</v>
      </c>
      <c r="P69" s="37" t="s">
        <v>351</v>
      </c>
      <c r="Q69" s="40">
        <v>0.12</v>
      </c>
      <c r="R69" s="39" t="s">
        <v>62</v>
      </c>
      <c r="S69" s="16" t="s">
        <v>62</v>
      </c>
      <c r="T69" s="37" t="s">
        <v>351</v>
      </c>
      <c r="U69" s="40" t="s">
        <v>1320</v>
      </c>
      <c r="V69" s="39" t="s">
        <v>353</v>
      </c>
      <c r="W69" s="16"/>
      <c r="X69" s="37" t="s">
        <v>351</v>
      </c>
      <c r="Y69" s="40">
        <v>7.0000000000000007E-2</v>
      </c>
      <c r="Z69" s="39" t="s">
        <v>62</v>
      </c>
      <c r="AA69" s="16" t="s">
        <v>62</v>
      </c>
      <c r="AB69" s="37" t="s">
        <v>351</v>
      </c>
      <c r="AC69" s="40">
        <v>1.34</v>
      </c>
      <c r="AD69" s="39" t="s">
        <v>62</v>
      </c>
      <c r="AE69" s="16" t="s">
        <v>62</v>
      </c>
      <c r="AF69" s="37" t="s">
        <v>351</v>
      </c>
      <c r="AG69" s="40" t="s">
        <v>1321</v>
      </c>
      <c r="AH69" s="39" t="s">
        <v>353</v>
      </c>
      <c r="AI69" s="16"/>
      <c r="AJ69" s="37" t="s">
        <v>351</v>
      </c>
      <c r="AK69" s="40">
        <v>1.3</v>
      </c>
      <c r="AL69" s="39" t="s">
        <v>62</v>
      </c>
      <c r="AM69" s="16" t="s">
        <v>62</v>
      </c>
      <c r="AN69" s="37" t="s">
        <v>351</v>
      </c>
      <c r="AO69" s="40">
        <v>3.5</v>
      </c>
      <c r="AP69" s="39" t="s">
        <v>62</v>
      </c>
      <c r="AQ69" s="16" t="s">
        <v>62</v>
      </c>
      <c r="AR69" s="37" t="s">
        <v>351</v>
      </c>
      <c r="AS69" s="40" t="s">
        <v>1322</v>
      </c>
      <c r="AT69" s="39" t="s">
        <v>353</v>
      </c>
      <c r="AU69" s="16"/>
      <c r="AV69" s="37" t="s">
        <v>351</v>
      </c>
      <c r="AW69" s="40">
        <v>1.31</v>
      </c>
      <c r="AX69" s="39" t="s">
        <v>62</v>
      </c>
    </row>
    <row r="70" spans="1:50" x14ac:dyDescent="0.25">
      <c r="A70" s="19"/>
      <c r="B70" s="44" t="s">
        <v>106</v>
      </c>
      <c r="C70" s="30" t="s">
        <v>62</v>
      </c>
      <c r="D70" s="31" t="s">
        <v>351</v>
      </c>
      <c r="E70" s="34">
        <v>0.4</v>
      </c>
      <c r="F70" s="33" t="s">
        <v>62</v>
      </c>
      <c r="G70" s="30" t="s">
        <v>62</v>
      </c>
      <c r="H70" s="31" t="s">
        <v>351</v>
      </c>
      <c r="I70" s="34" t="s">
        <v>1320</v>
      </c>
      <c r="J70" s="33" t="s">
        <v>353</v>
      </c>
      <c r="K70" s="30"/>
      <c r="L70" s="31" t="s">
        <v>351</v>
      </c>
      <c r="M70" s="34">
        <v>0.35</v>
      </c>
      <c r="N70" s="33" t="s">
        <v>62</v>
      </c>
      <c r="O70" s="30" t="s">
        <v>62</v>
      </c>
      <c r="P70" s="31" t="s">
        <v>351</v>
      </c>
      <c r="Q70" s="34">
        <v>0.12</v>
      </c>
      <c r="R70" s="33" t="s">
        <v>62</v>
      </c>
      <c r="S70" s="30" t="s">
        <v>62</v>
      </c>
      <c r="T70" s="31" t="s">
        <v>351</v>
      </c>
      <c r="U70" s="34" t="s">
        <v>1320</v>
      </c>
      <c r="V70" s="33" t="s">
        <v>353</v>
      </c>
      <c r="W70" s="30"/>
      <c r="X70" s="31" t="s">
        <v>351</v>
      </c>
      <c r="Y70" s="34">
        <v>7.0000000000000007E-2</v>
      </c>
      <c r="Z70" s="33" t="s">
        <v>62</v>
      </c>
      <c r="AA70" s="30" t="s">
        <v>62</v>
      </c>
      <c r="AB70" s="31" t="s">
        <v>351</v>
      </c>
      <c r="AC70" s="34">
        <v>1.3</v>
      </c>
      <c r="AD70" s="33" t="s">
        <v>62</v>
      </c>
      <c r="AE70" s="30" t="s">
        <v>62</v>
      </c>
      <c r="AF70" s="31" t="s">
        <v>351</v>
      </c>
      <c r="AG70" s="34" t="s">
        <v>1323</v>
      </c>
      <c r="AH70" s="33" t="s">
        <v>353</v>
      </c>
      <c r="AI70" s="30"/>
      <c r="AJ70" s="31" t="s">
        <v>351</v>
      </c>
      <c r="AK70" s="34">
        <v>1.27</v>
      </c>
      <c r="AL70" s="33" t="s">
        <v>62</v>
      </c>
      <c r="AM70" s="30" t="s">
        <v>62</v>
      </c>
      <c r="AN70" s="31" t="s">
        <v>351</v>
      </c>
      <c r="AO70" s="34">
        <v>3.38</v>
      </c>
      <c r="AP70" s="33" t="s">
        <v>62</v>
      </c>
      <c r="AQ70" s="30" t="s">
        <v>62</v>
      </c>
      <c r="AR70" s="31" t="s">
        <v>351</v>
      </c>
      <c r="AS70" s="34" t="s">
        <v>1324</v>
      </c>
      <c r="AT70" s="33" t="s">
        <v>353</v>
      </c>
      <c r="AU70" s="30"/>
      <c r="AV70" s="31" t="s">
        <v>351</v>
      </c>
      <c r="AW70" s="34">
        <v>1.27</v>
      </c>
      <c r="AX70" s="33" t="s">
        <v>62</v>
      </c>
    </row>
    <row r="71" spans="1:50" x14ac:dyDescent="0.25">
      <c r="A71" s="19"/>
      <c r="B71" s="36" t="s">
        <v>1259</v>
      </c>
      <c r="C71" s="16" t="s">
        <v>62</v>
      </c>
      <c r="D71" s="4"/>
      <c r="E71" s="4"/>
      <c r="F71" s="4"/>
      <c r="G71" s="16" t="s">
        <v>62</v>
      </c>
      <c r="H71" s="4"/>
      <c r="I71" s="4"/>
      <c r="J71" s="4"/>
      <c r="K71" s="16"/>
      <c r="L71" s="4"/>
      <c r="M71" s="4"/>
      <c r="N71" s="4"/>
      <c r="O71" s="16" t="s">
        <v>62</v>
      </c>
      <c r="P71" s="4"/>
      <c r="Q71" s="4"/>
      <c r="R71" s="4"/>
      <c r="S71" s="16" t="s">
        <v>62</v>
      </c>
      <c r="T71" s="4"/>
      <c r="U71" s="4"/>
      <c r="V71" s="4"/>
      <c r="W71" s="16"/>
      <c r="X71" s="4"/>
      <c r="Y71" s="4"/>
      <c r="Z71" s="4"/>
      <c r="AA71" s="16" t="s">
        <v>62</v>
      </c>
      <c r="AB71" s="4"/>
      <c r="AC71" s="4"/>
      <c r="AD71" s="4"/>
      <c r="AE71" s="16" t="s">
        <v>62</v>
      </c>
      <c r="AF71" s="4"/>
      <c r="AG71" s="4"/>
      <c r="AH71" s="4"/>
      <c r="AI71" s="16"/>
      <c r="AJ71" s="4"/>
      <c r="AK71" s="4"/>
      <c r="AL71" s="4"/>
      <c r="AM71" s="16" t="s">
        <v>62</v>
      </c>
      <c r="AN71" s="4"/>
      <c r="AO71" s="4"/>
      <c r="AP71" s="4"/>
      <c r="AQ71" s="16" t="s">
        <v>62</v>
      </c>
      <c r="AR71" s="4"/>
      <c r="AS71" s="4"/>
      <c r="AT71" s="4"/>
      <c r="AU71" s="16"/>
      <c r="AV71" s="4"/>
      <c r="AW71" s="4"/>
      <c r="AX71" s="4"/>
    </row>
    <row r="72" spans="1:50" x14ac:dyDescent="0.25">
      <c r="A72" s="19"/>
      <c r="B72" s="44" t="s">
        <v>105</v>
      </c>
      <c r="C72" s="30" t="s">
        <v>62</v>
      </c>
      <c r="D72" s="31"/>
      <c r="E72" s="32">
        <v>37524127</v>
      </c>
      <c r="F72" s="33" t="s">
        <v>62</v>
      </c>
      <c r="G72" s="30" t="s">
        <v>62</v>
      </c>
      <c r="H72" s="29"/>
      <c r="I72" s="29"/>
      <c r="J72" s="29"/>
      <c r="K72" s="30"/>
      <c r="L72" s="31"/>
      <c r="M72" s="32">
        <v>37524127</v>
      </c>
      <c r="N72" s="33" t="s">
        <v>62</v>
      </c>
      <c r="O72" s="30" t="s">
        <v>62</v>
      </c>
      <c r="P72" s="31"/>
      <c r="Q72" s="32">
        <v>36713569</v>
      </c>
      <c r="R72" s="33" t="s">
        <v>62</v>
      </c>
      <c r="S72" s="30" t="s">
        <v>62</v>
      </c>
      <c r="T72" s="29"/>
      <c r="U72" s="29"/>
      <c r="V72" s="29"/>
      <c r="W72" s="30"/>
      <c r="X72" s="31"/>
      <c r="Y72" s="32">
        <v>36713569</v>
      </c>
      <c r="Z72" s="33" t="s">
        <v>62</v>
      </c>
      <c r="AA72" s="30" t="s">
        <v>62</v>
      </c>
      <c r="AB72" s="31"/>
      <c r="AC72" s="32">
        <v>36199655</v>
      </c>
      <c r="AD72" s="33" t="s">
        <v>62</v>
      </c>
      <c r="AE72" s="30" t="s">
        <v>62</v>
      </c>
      <c r="AF72" s="29"/>
      <c r="AG72" s="29"/>
      <c r="AH72" s="29"/>
      <c r="AI72" s="30"/>
      <c r="AJ72" s="31"/>
      <c r="AK72" s="32">
        <v>36199655</v>
      </c>
      <c r="AL72" s="33" t="s">
        <v>62</v>
      </c>
      <c r="AM72" s="30" t="s">
        <v>62</v>
      </c>
      <c r="AN72" s="31"/>
      <c r="AO72" s="32">
        <v>35845367</v>
      </c>
      <c r="AP72" s="33" t="s">
        <v>62</v>
      </c>
      <c r="AQ72" s="30" t="s">
        <v>62</v>
      </c>
      <c r="AR72" s="29"/>
      <c r="AS72" s="29"/>
      <c r="AT72" s="29"/>
      <c r="AU72" s="30"/>
      <c r="AV72" s="31"/>
      <c r="AW72" s="32">
        <v>35845367</v>
      </c>
      <c r="AX72" s="33" t="s">
        <v>62</v>
      </c>
    </row>
    <row r="73" spans="1:50" x14ac:dyDescent="0.25">
      <c r="A73" s="19"/>
      <c r="B73" s="43" t="s">
        <v>106</v>
      </c>
      <c r="C73" s="16" t="s">
        <v>62</v>
      </c>
      <c r="D73" s="37"/>
      <c r="E73" s="38">
        <v>38298336</v>
      </c>
      <c r="F73" s="39" t="s">
        <v>62</v>
      </c>
      <c r="G73" s="16" t="s">
        <v>62</v>
      </c>
      <c r="H73" s="4"/>
      <c r="I73" s="4"/>
      <c r="J73" s="4"/>
      <c r="K73" s="16"/>
      <c r="L73" s="37"/>
      <c r="M73" s="38">
        <v>38282932</v>
      </c>
      <c r="N73" s="39" t="s">
        <v>62</v>
      </c>
      <c r="O73" s="16" t="s">
        <v>62</v>
      </c>
      <c r="P73" s="37"/>
      <c r="Q73" s="38">
        <v>37566699</v>
      </c>
      <c r="R73" s="39" t="s">
        <v>62</v>
      </c>
      <c r="S73" s="16" t="s">
        <v>62</v>
      </c>
      <c r="T73" s="4"/>
      <c r="U73" s="4"/>
      <c r="V73" s="4"/>
      <c r="W73" s="16"/>
      <c r="X73" s="37"/>
      <c r="Y73" s="38">
        <v>37517712</v>
      </c>
      <c r="Z73" s="39" t="s">
        <v>62</v>
      </c>
      <c r="AA73" s="16" t="s">
        <v>62</v>
      </c>
      <c r="AB73" s="37"/>
      <c r="AC73" s="38">
        <v>37324787</v>
      </c>
      <c r="AD73" s="39" t="s">
        <v>62</v>
      </c>
      <c r="AE73" s="16" t="s">
        <v>62</v>
      </c>
      <c r="AF73" s="4"/>
      <c r="AG73" s="4"/>
      <c r="AH73" s="4"/>
      <c r="AI73" s="16"/>
      <c r="AJ73" s="37"/>
      <c r="AK73" s="38">
        <v>37290612</v>
      </c>
      <c r="AL73" s="39" t="s">
        <v>62</v>
      </c>
      <c r="AM73" s="16" t="s">
        <v>62</v>
      </c>
      <c r="AN73" s="37"/>
      <c r="AO73" s="38">
        <v>37074657</v>
      </c>
      <c r="AP73" s="39" t="s">
        <v>62</v>
      </c>
      <c r="AQ73" s="16" t="s">
        <v>62</v>
      </c>
      <c r="AR73" s="4"/>
      <c r="AS73" s="4"/>
      <c r="AT73" s="4"/>
      <c r="AU73" s="16"/>
      <c r="AV73" s="37"/>
      <c r="AW73" s="38">
        <v>37050284</v>
      </c>
      <c r="AX73" s="39" t="s">
        <v>62</v>
      </c>
    </row>
    <row r="74" spans="1:50" x14ac:dyDescent="0.25">
      <c r="A74" s="19"/>
      <c r="B74" s="71"/>
      <c r="C74" s="71"/>
      <c r="D74" s="71"/>
      <c r="E74" s="71"/>
      <c r="F74" s="71"/>
      <c r="G74" s="71"/>
      <c r="H74" s="71"/>
      <c r="I74" s="71"/>
      <c r="J74" s="71"/>
      <c r="K74" s="71"/>
      <c r="L74" s="71"/>
      <c r="M74" s="71"/>
      <c r="N74" s="71"/>
      <c r="O74" s="71"/>
      <c r="P74" s="71"/>
      <c r="Q74" s="71"/>
      <c r="R74" s="71"/>
      <c r="S74" s="71"/>
      <c r="T74" s="71"/>
      <c r="U74" s="71"/>
      <c r="V74" s="71"/>
      <c r="W74" s="71"/>
      <c r="X74" s="71"/>
      <c r="Y74" s="71"/>
      <c r="Z74" s="71"/>
      <c r="AA74" s="71"/>
      <c r="AB74" s="71"/>
      <c r="AC74" s="71"/>
      <c r="AD74" s="71"/>
      <c r="AE74" s="71"/>
      <c r="AF74" s="71"/>
      <c r="AG74" s="71"/>
      <c r="AH74" s="71"/>
      <c r="AI74" s="71"/>
      <c r="AJ74" s="71"/>
      <c r="AK74" s="71"/>
      <c r="AL74" s="71"/>
      <c r="AM74" s="71"/>
      <c r="AN74" s="71"/>
      <c r="AO74" s="71"/>
      <c r="AP74" s="71"/>
      <c r="AQ74" s="71"/>
      <c r="AR74" s="71"/>
      <c r="AS74" s="71"/>
      <c r="AT74" s="71"/>
      <c r="AU74" s="71"/>
      <c r="AV74" s="71"/>
      <c r="AW74" s="71"/>
      <c r="AX74" s="71"/>
    </row>
    <row r="75" spans="1:50" ht="68.25" x14ac:dyDescent="0.25">
      <c r="A75" s="19"/>
      <c r="B75" s="112" t="s">
        <v>1290</v>
      </c>
      <c r="C75" s="112" t="s">
        <v>1325</v>
      </c>
    </row>
    <row r="76" spans="1:50" ht="68.25" x14ac:dyDescent="0.25">
      <c r="A76" s="19"/>
      <c r="B76" s="112" t="s">
        <v>1292</v>
      </c>
      <c r="C76" s="112" t="s">
        <v>1326</v>
      </c>
    </row>
    <row r="77" spans="1:50" ht="87.75" x14ac:dyDescent="0.25">
      <c r="A77" s="19"/>
      <c r="B77" s="112" t="s">
        <v>1294</v>
      </c>
      <c r="C77" s="112" t="s">
        <v>1327</v>
      </c>
    </row>
    <row r="78" spans="1:50" ht="68.25" x14ac:dyDescent="0.25">
      <c r="A78" s="19"/>
      <c r="B78" s="112" t="s">
        <v>1328</v>
      </c>
      <c r="C78" s="112" t="s">
        <v>1329</v>
      </c>
    </row>
  </sheetData>
  <mergeCells count="146">
    <mergeCell ref="B74:AX74"/>
    <mergeCell ref="B37:AX37"/>
    <mergeCell ref="B38:AX38"/>
    <mergeCell ref="B53:AX53"/>
    <mergeCell ref="B57:AX57"/>
    <mergeCell ref="B58:AX58"/>
    <mergeCell ref="B59:AX59"/>
    <mergeCell ref="AX62:AX63"/>
    <mergeCell ref="A1:A2"/>
    <mergeCell ref="B1:AX1"/>
    <mergeCell ref="B2:AX2"/>
    <mergeCell ref="B3:AX3"/>
    <mergeCell ref="A4:A36"/>
    <mergeCell ref="B4:AX4"/>
    <mergeCell ref="B5:AX5"/>
    <mergeCell ref="B21:AX21"/>
    <mergeCell ref="A37:A78"/>
    <mergeCell ref="AQ62:AQ63"/>
    <mergeCell ref="AR62:AS62"/>
    <mergeCell ref="AR63:AS63"/>
    <mergeCell ref="AT62:AT63"/>
    <mergeCell ref="AU62:AU63"/>
    <mergeCell ref="AV62:AW63"/>
    <mergeCell ref="AJ62:AK63"/>
    <mergeCell ref="AL62:AL63"/>
    <mergeCell ref="AM62:AM63"/>
    <mergeCell ref="AN62:AO62"/>
    <mergeCell ref="AN63:AO63"/>
    <mergeCell ref="AP62:AP63"/>
    <mergeCell ref="AD62:AD63"/>
    <mergeCell ref="AE62:AE63"/>
    <mergeCell ref="AF62:AG62"/>
    <mergeCell ref="AF63:AG63"/>
    <mergeCell ref="AH62:AH63"/>
    <mergeCell ref="AI62:AI63"/>
    <mergeCell ref="V62:V63"/>
    <mergeCell ref="W62:W63"/>
    <mergeCell ref="X62:Y63"/>
    <mergeCell ref="Z62:Z63"/>
    <mergeCell ref="AA62:AA63"/>
    <mergeCell ref="AB62:AC62"/>
    <mergeCell ref="AB63:AC63"/>
    <mergeCell ref="O62:O63"/>
    <mergeCell ref="P62:Q62"/>
    <mergeCell ref="P63:Q63"/>
    <mergeCell ref="R62:R63"/>
    <mergeCell ref="S62:S63"/>
    <mergeCell ref="T62:U62"/>
    <mergeCell ref="T63:U63"/>
    <mergeCell ref="H62:I62"/>
    <mergeCell ref="H63:I63"/>
    <mergeCell ref="J62:J63"/>
    <mergeCell ref="K62:K63"/>
    <mergeCell ref="L62:M63"/>
    <mergeCell ref="N62:N63"/>
    <mergeCell ref="B62:B63"/>
    <mergeCell ref="C62:C63"/>
    <mergeCell ref="D62:E62"/>
    <mergeCell ref="D63:E63"/>
    <mergeCell ref="F62:F63"/>
    <mergeCell ref="G62:G63"/>
    <mergeCell ref="AJ41:AK42"/>
    <mergeCell ref="AL41:AL42"/>
    <mergeCell ref="D61:M61"/>
    <mergeCell ref="P61:Y61"/>
    <mergeCell ref="AB61:AK61"/>
    <mergeCell ref="AN61:AW61"/>
    <mergeCell ref="AD41:AD42"/>
    <mergeCell ref="AE41:AE42"/>
    <mergeCell ref="AF41:AG41"/>
    <mergeCell ref="AF42:AG42"/>
    <mergeCell ref="AH41:AH42"/>
    <mergeCell ref="AI41:AI42"/>
    <mergeCell ref="V41:V42"/>
    <mergeCell ref="W41:W42"/>
    <mergeCell ref="X41:Y42"/>
    <mergeCell ref="Z41:Z42"/>
    <mergeCell ref="AA41:AA42"/>
    <mergeCell ref="AB41:AC41"/>
    <mergeCell ref="AB42:AC42"/>
    <mergeCell ref="P41:Q41"/>
    <mergeCell ref="P42:Q42"/>
    <mergeCell ref="R41:R42"/>
    <mergeCell ref="S41:S42"/>
    <mergeCell ref="T41:U41"/>
    <mergeCell ref="T42:U42"/>
    <mergeCell ref="H42:I42"/>
    <mergeCell ref="J41:J42"/>
    <mergeCell ref="K41:K42"/>
    <mergeCell ref="L41:M42"/>
    <mergeCell ref="N41:N42"/>
    <mergeCell ref="O41:O42"/>
    <mergeCell ref="D40:M40"/>
    <mergeCell ref="P40:Y40"/>
    <mergeCell ref="AB40:AK40"/>
    <mergeCell ref="B41:B42"/>
    <mergeCell ref="C41:C42"/>
    <mergeCell ref="D41:E41"/>
    <mergeCell ref="D42:E42"/>
    <mergeCell ref="F41:F42"/>
    <mergeCell ref="G41:G42"/>
    <mergeCell ref="H41:I41"/>
    <mergeCell ref="N24:N26"/>
    <mergeCell ref="O24:O26"/>
    <mergeCell ref="P24:Q24"/>
    <mergeCell ref="P25:Q25"/>
    <mergeCell ref="P26:Q26"/>
    <mergeCell ref="R24:R26"/>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30" customHeight="1" x14ac:dyDescent="0.25">
      <c r="A1" s="8" t="s">
        <v>1413</v>
      </c>
      <c r="B1" s="8" t="s">
        <v>1</v>
      </c>
      <c r="C1" s="8"/>
      <c r="D1" s="8"/>
      <c r="E1" s="1" t="s">
        <v>1414</v>
      </c>
    </row>
    <row r="2" spans="1:5" x14ac:dyDescent="0.25">
      <c r="A2" s="8"/>
      <c r="B2" s="1" t="s">
        <v>2</v>
      </c>
      <c r="C2" s="8" t="s">
        <v>29</v>
      </c>
      <c r="D2" s="8" t="s">
        <v>30</v>
      </c>
      <c r="E2" s="8" t="s">
        <v>1416</v>
      </c>
    </row>
    <row r="3" spans="1:5" x14ac:dyDescent="0.25">
      <c r="A3" s="8"/>
      <c r="B3" s="1" t="s">
        <v>1415</v>
      </c>
      <c r="C3" s="8"/>
      <c r="D3" s="8"/>
      <c r="E3" s="8"/>
    </row>
    <row r="4" spans="1:5" x14ac:dyDescent="0.25">
      <c r="A4" s="3" t="s">
        <v>1417</v>
      </c>
      <c r="B4" s="4"/>
      <c r="C4" s="4"/>
      <c r="D4" s="4"/>
      <c r="E4" s="4"/>
    </row>
    <row r="5" spans="1:5" x14ac:dyDescent="0.25">
      <c r="A5" s="2" t="s">
        <v>1418</v>
      </c>
      <c r="B5" s="4">
        <v>3</v>
      </c>
      <c r="C5" s="4"/>
      <c r="D5" s="4"/>
      <c r="E5" s="4"/>
    </row>
    <row r="6" spans="1:5" ht="30" x14ac:dyDescent="0.25">
      <c r="A6" s="2" t="s">
        <v>1419</v>
      </c>
      <c r="B6" s="4" t="s">
        <v>1420</v>
      </c>
      <c r="C6" s="4"/>
      <c r="D6" s="4"/>
      <c r="E6" s="4"/>
    </row>
    <row r="7" spans="1:5" x14ac:dyDescent="0.25">
      <c r="A7" s="2" t="s">
        <v>1421</v>
      </c>
      <c r="B7" s="4"/>
      <c r="C7" s="4"/>
      <c r="D7" s="7">
        <v>4800000</v>
      </c>
      <c r="E7" s="4"/>
    </row>
    <row r="8" spans="1:5" x14ac:dyDescent="0.25">
      <c r="A8" s="2" t="s">
        <v>1422</v>
      </c>
      <c r="B8" s="4"/>
      <c r="C8" s="4"/>
      <c r="D8" s="6">
        <v>5200000</v>
      </c>
      <c r="E8" s="4"/>
    </row>
    <row r="9" spans="1:5" x14ac:dyDescent="0.25">
      <c r="A9" s="2" t="s">
        <v>1423</v>
      </c>
      <c r="B9" s="4"/>
      <c r="C9" s="4"/>
      <c r="D9" s="9">
        <v>0.13</v>
      </c>
      <c r="E9" s="4"/>
    </row>
    <row r="10" spans="1:5" ht="30" x14ac:dyDescent="0.25">
      <c r="A10" s="2" t="s">
        <v>1424</v>
      </c>
      <c r="B10" s="116">
        <v>0.98</v>
      </c>
      <c r="C10" s="4"/>
      <c r="D10" s="4"/>
      <c r="E10" s="4"/>
    </row>
    <row r="11" spans="1:5" ht="30" x14ac:dyDescent="0.25">
      <c r="A11" s="2" t="s">
        <v>90</v>
      </c>
      <c r="B11" s="6">
        <v>85767000</v>
      </c>
      <c r="C11" s="6">
        <v>82677000</v>
      </c>
      <c r="D11" s="6">
        <v>70223000</v>
      </c>
      <c r="E11" s="4"/>
    </row>
    <row r="12" spans="1:5" x14ac:dyDescent="0.25">
      <c r="A12" s="2" t="s">
        <v>1425</v>
      </c>
      <c r="B12" s="6">
        <v>161000</v>
      </c>
      <c r="C12" s="6">
        <v>142000</v>
      </c>
      <c r="D12" s="6">
        <v>148000</v>
      </c>
      <c r="E12" s="4"/>
    </row>
    <row r="13" spans="1:5" ht="30" x14ac:dyDescent="0.25">
      <c r="A13" s="2" t="s">
        <v>1426</v>
      </c>
      <c r="B13" s="4" t="s">
        <v>1427</v>
      </c>
      <c r="C13" s="4"/>
      <c r="D13" s="4"/>
      <c r="E13" s="4"/>
    </row>
    <row r="14" spans="1:5" x14ac:dyDescent="0.25">
      <c r="A14" s="2" t="s">
        <v>1428</v>
      </c>
      <c r="B14" s="4">
        <v>0</v>
      </c>
      <c r="C14" s="4"/>
      <c r="D14" s="4"/>
      <c r="E14" s="4"/>
    </row>
    <row r="15" spans="1:5" ht="30" x14ac:dyDescent="0.25">
      <c r="A15" s="2" t="s">
        <v>1429</v>
      </c>
      <c r="B15" s="116">
        <v>0.5</v>
      </c>
      <c r="C15" s="4"/>
      <c r="D15" s="4"/>
      <c r="E15" s="4"/>
    </row>
    <row r="16" spans="1:5" x14ac:dyDescent="0.25">
      <c r="A16" s="2" t="s">
        <v>1430</v>
      </c>
      <c r="B16" s="4"/>
      <c r="C16" s="4"/>
      <c r="D16" s="4"/>
      <c r="E16" s="4"/>
    </row>
    <row r="17" spans="1:5" x14ac:dyDescent="0.25">
      <c r="A17" s="3" t="s">
        <v>1417</v>
      </c>
      <c r="B17" s="4"/>
      <c r="C17" s="4"/>
      <c r="D17" s="4"/>
      <c r="E17" s="4"/>
    </row>
    <row r="18" spans="1:5" ht="30" x14ac:dyDescent="0.25">
      <c r="A18" s="2" t="s">
        <v>90</v>
      </c>
      <c r="B18" s="7">
        <v>2850000</v>
      </c>
      <c r="C18" s="7">
        <v>3057000</v>
      </c>
      <c r="D18" s="7">
        <v>2408000</v>
      </c>
      <c r="E18" s="4"/>
    </row>
    <row r="19" spans="1:5" x14ac:dyDescent="0.25">
      <c r="A19" s="2" t="s">
        <v>1431</v>
      </c>
      <c r="B19" s="4"/>
      <c r="C19" s="4"/>
      <c r="D19" s="4"/>
      <c r="E19" s="4"/>
    </row>
    <row r="20" spans="1:5" x14ac:dyDescent="0.25">
      <c r="A20" s="3" t="s">
        <v>1417</v>
      </c>
      <c r="B20" s="4"/>
      <c r="C20" s="4"/>
      <c r="D20" s="4"/>
      <c r="E20" s="4"/>
    </row>
    <row r="21" spans="1:5" ht="30" x14ac:dyDescent="0.25">
      <c r="A21" s="2" t="s">
        <v>1432</v>
      </c>
      <c r="B21" s="4" t="s">
        <v>1433</v>
      </c>
      <c r="C21" s="4"/>
      <c r="D21" s="4"/>
      <c r="E21" s="4"/>
    </row>
    <row r="22" spans="1:5" x14ac:dyDescent="0.25">
      <c r="A22" s="2" t="s">
        <v>1434</v>
      </c>
      <c r="B22" s="4"/>
      <c r="C22" s="4"/>
      <c r="D22" s="4"/>
      <c r="E22" s="4"/>
    </row>
    <row r="23" spans="1:5" x14ac:dyDescent="0.25">
      <c r="A23" s="3" t="s">
        <v>1417</v>
      </c>
      <c r="B23" s="4"/>
      <c r="C23" s="4"/>
      <c r="D23" s="4"/>
      <c r="E23" s="4"/>
    </row>
    <row r="24" spans="1:5" ht="30" x14ac:dyDescent="0.25">
      <c r="A24" s="2" t="s">
        <v>1432</v>
      </c>
      <c r="B24" s="4" t="s">
        <v>1435</v>
      </c>
      <c r="C24" s="4"/>
      <c r="D24" s="4"/>
      <c r="E24" s="4"/>
    </row>
    <row r="25" spans="1:5" ht="30" x14ac:dyDescent="0.25">
      <c r="A25" s="2" t="s">
        <v>1436</v>
      </c>
      <c r="B25" s="4"/>
      <c r="C25" s="4"/>
      <c r="D25" s="4"/>
      <c r="E25" s="4"/>
    </row>
    <row r="26" spans="1:5" x14ac:dyDescent="0.25">
      <c r="A26" s="3" t="s">
        <v>1417</v>
      </c>
      <c r="B26" s="4"/>
      <c r="C26" s="4"/>
      <c r="D26" s="4"/>
      <c r="E26" s="4"/>
    </row>
    <row r="27" spans="1:5" x14ac:dyDescent="0.25">
      <c r="A27" s="2" t="s">
        <v>1437</v>
      </c>
      <c r="B27" s="4" t="s">
        <v>1438</v>
      </c>
      <c r="C27" s="4"/>
      <c r="D27" s="4"/>
      <c r="E27" s="4" t="s">
        <v>1433</v>
      </c>
    </row>
    <row r="28" spans="1:5" x14ac:dyDescent="0.25">
      <c r="A28" s="2" t="s">
        <v>1439</v>
      </c>
      <c r="B28" s="4"/>
      <c r="C28" s="4"/>
      <c r="D28" s="4"/>
      <c r="E28" s="4"/>
    </row>
    <row r="29" spans="1:5" x14ac:dyDescent="0.25">
      <c r="A29" s="3" t="s">
        <v>1417</v>
      </c>
      <c r="B29" s="4"/>
      <c r="C29" s="4"/>
      <c r="D29" s="4"/>
      <c r="E29" s="4"/>
    </row>
    <row r="30" spans="1:5" ht="30" x14ac:dyDescent="0.25">
      <c r="A30" s="2" t="s">
        <v>1432</v>
      </c>
      <c r="B30" s="4" t="s">
        <v>1433</v>
      </c>
      <c r="C30" s="4"/>
      <c r="D30" s="4"/>
      <c r="E30" s="4"/>
    </row>
    <row r="31" spans="1:5" ht="30" x14ac:dyDescent="0.25">
      <c r="A31" s="2" t="s">
        <v>1440</v>
      </c>
      <c r="B31" s="4"/>
      <c r="C31" s="4"/>
      <c r="D31" s="4"/>
      <c r="E31" s="4"/>
    </row>
    <row r="32" spans="1:5" x14ac:dyDescent="0.25">
      <c r="A32" s="3" t="s">
        <v>1417</v>
      </c>
      <c r="B32" s="4"/>
      <c r="C32" s="4"/>
      <c r="D32" s="4"/>
      <c r="E32" s="4"/>
    </row>
    <row r="33" spans="1:5" ht="30" x14ac:dyDescent="0.25">
      <c r="A33" s="2" t="s">
        <v>1432</v>
      </c>
      <c r="B33" s="4" t="s">
        <v>1438</v>
      </c>
      <c r="C33" s="4"/>
      <c r="D33" s="4"/>
      <c r="E33" s="4"/>
    </row>
    <row r="34" spans="1:5" ht="30" x14ac:dyDescent="0.25">
      <c r="A34" s="2" t="s">
        <v>1441</v>
      </c>
      <c r="B34" s="4"/>
      <c r="C34" s="4"/>
      <c r="D34" s="4"/>
      <c r="E34" s="4"/>
    </row>
    <row r="35" spans="1:5" x14ac:dyDescent="0.25">
      <c r="A35" s="3" t="s">
        <v>1417</v>
      </c>
      <c r="B35" s="4"/>
      <c r="C35" s="4"/>
      <c r="D35" s="4"/>
      <c r="E35" s="4"/>
    </row>
    <row r="36" spans="1:5" x14ac:dyDescent="0.25">
      <c r="A36" s="2" t="s">
        <v>1437</v>
      </c>
      <c r="B36" s="4" t="s">
        <v>1442</v>
      </c>
      <c r="C36" s="4"/>
      <c r="D36" s="4"/>
      <c r="E36" s="4" t="s">
        <v>1438</v>
      </c>
    </row>
  </sheetData>
  <mergeCells count="5">
    <mergeCell ref="A1:A3"/>
    <mergeCell ref="B1:D1"/>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443</v>
      </c>
      <c r="B1" s="1" t="s">
        <v>1414</v>
      </c>
      <c r="C1" s="1" t="s">
        <v>1</v>
      </c>
    </row>
    <row r="2" spans="1:3" x14ac:dyDescent="0.25">
      <c r="A2" s="8"/>
      <c r="B2" s="1" t="s">
        <v>1416</v>
      </c>
      <c r="C2" s="1" t="s">
        <v>2</v>
      </c>
    </row>
    <row r="3" spans="1:3" x14ac:dyDescent="0.25">
      <c r="A3" s="2" t="s">
        <v>1444</v>
      </c>
      <c r="B3" s="4"/>
      <c r="C3" s="4"/>
    </row>
    <row r="4" spans="1:3" ht="30" x14ac:dyDescent="0.25">
      <c r="A4" s="3" t="s">
        <v>1445</v>
      </c>
      <c r="B4" s="4"/>
      <c r="C4" s="4"/>
    </row>
    <row r="5" spans="1:3" ht="30" x14ac:dyDescent="0.25">
      <c r="A5" s="2" t="s">
        <v>1446</v>
      </c>
      <c r="B5" s="4"/>
      <c r="C5" s="4" t="s">
        <v>1433</v>
      </c>
    </row>
    <row r="6" spans="1:3" ht="30" x14ac:dyDescent="0.25">
      <c r="A6" s="2" t="s">
        <v>1447</v>
      </c>
      <c r="B6" s="4"/>
      <c r="C6" s="4"/>
    </row>
    <row r="7" spans="1:3" ht="30" x14ac:dyDescent="0.25">
      <c r="A7" s="3" t="s">
        <v>1445</v>
      </c>
      <c r="B7" s="4"/>
      <c r="C7" s="4"/>
    </row>
    <row r="8" spans="1:3" ht="30" x14ac:dyDescent="0.25">
      <c r="A8" s="2" t="s">
        <v>1446</v>
      </c>
      <c r="B8" s="4"/>
      <c r="C8" s="4" t="s">
        <v>1448</v>
      </c>
    </row>
    <row r="9" spans="1:3" ht="30" x14ac:dyDescent="0.25">
      <c r="A9" s="2" t="s">
        <v>1449</v>
      </c>
      <c r="B9" s="4"/>
      <c r="C9" s="4"/>
    </row>
    <row r="10" spans="1:3" ht="30" x14ac:dyDescent="0.25">
      <c r="A10" s="3" t="s">
        <v>1445</v>
      </c>
      <c r="B10" s="4"/>
      <c r="C10" s="4"/>
    </row>
    <row r="11" spans="1:3" ht="30" x14ac:dyDescent="0.25">
      <c r="A11" s="2" t="s">
        <v>1446</v>
      </c>
      <c r="B11" s="4"/>
      <c r="C11" s="4" t="s">
        <v>1438</v>
      </c>
    </row>
    <row r="12" spans="1:3" ht="30" x14ac:dyDescent="0.25">
      <c r="A12" s="2" t="s">
        <v>1436</v>
      </c>
      <c r="B12" s="4"/>
      <c r="C12" s="4"/>
    </row>
    <row r="13" spans="1:3" ht="30" x14ac:dyDescent="0.25">
      <c r="A13" s="3" t="s">
        <v>1445</v>
      </c>
      <c r="B13" s="4"/>
      <c r="C13" s="4"/>
    </row>
    <row r="14" spans="1:3" ht="30" x14ac:dyDescent="0.25">
      <c r="A14" s="2" t="s">
        <v>1446</v>
      </c>
      <c r="B14" s="4" t="s">
        <v>1433</v>
      </c>
      <c r="C14" s="4" t="s">
        <v>1438</v>
      </c>
    </row>
    <row r="15" spans="1:3" ht="30" x14ac:dyDescent="0.25">
      <c r="A15" s="2" t="s">
        <v>1450</v>
      </c>
      <c r="B15" s="4"/>
      <c r="C15" s="4"/>
    </row>
    <row r="16" spans="1:3" ht="30" x14ac:dyDescent="0.25">
      <c r="A16" s="3" t="s">
        <v>1445</v>
      </c>
      <c r="B16" s="4"/>
      <c r="C16" s="4"/>
    </row>
    <row r="17" spans="1:3" ht="30" x14ac:dyDescent="0.25">
      <c r="A17" s="2" t="s">
        <v>1446</v>
      </c>
      <c r="B17" s="4"/>
      <c r="C17" s="4" t="s">
        <v>1451</v>
      </c>
    </row>
    <row r="18" spans="1:3" ht="30" x14ac:dyDescent="0.25">
      <c r="A18" s="2" t="s">
        <v>1452</v>
      </c>
      <c r="B18" s="4"/>
      <c r="C18" s="4"/>
    </row>
    <row r="19" spans="1:3" ht="30" x14ac:dyDescent="0.25">
      <c r="A19" s="3" t="s">
        <v>1445</v>
      </c>
      <c r="B19" s="4"/>
      <c r="C19" s="4"/>
    </row>
    <row r="20" spans="1:3" ht="30" x14ac:dyDescent="0.25">
      <c r="A20" s="2" t="s">
        <v>1446</v>
      </c>
      <c r="B20" s="4"/>
      <c r="C20" s="4" t="s">
        <v>1453</v>
      </c>
    </row>
    <row r="21" spans="1:3" ht="30" x14ac:dyDescent="0.25">
      <c r="A21" s="2" t="s">
        <v>1441</v>
      </c>
      <c r="B21" s="4"/>
      <c r="C21" s="4"/>
    </row>
    <row r="22" spans="1:3" ht="30" x14ac:dyDescent="0.25">
      <c r="A22" s="3" t="s">
        <v>1445</v>
      </c>
      <c r="B22" s="4"/>
      <c r="C22" s="4"/>
    </row>
    <row r="23" spans="1:3" ht="30" x14ac:dyDescent="0.25">
      <c r="A23" s="2" t="s">
        <v>1446</v>
      </c>
      <c r="B23" s="4" t="s">
        <v>1438</v>
      </c>
      <c r="C23" s="4" t="s">
        <v>144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4</v>
      </c>
      <c r="B1" s="8" t="s">
        <v>1</v>
      </c>
      <c r="C1" s="8"/>
      <c r="D1" s="8"/>
    </row>
    <row r="2" spans="1:4" ht="30" x14ac:dyDescent="0.25">
      <c r="A2" s="1" t="s">
        <v>28</v>
      </c>
      <c r="B2" s="1" t="s">
        <v>2</v>
      </c>
      <c r="C2" s="1" t="s">
        <v>29</v>
      </c>
      <c r="D2" s="1" t="s">
        <v>30</v>
      </c>
    </row>
    <row r="3" spans="1:4" x14ac:dyDescent="0.25">
      <c r="A3" s="2" t="s">
        <v>1455</v>
      </c>
      <c r="B3" s="7">
        <v>579109</v>
      </c>
      <c r="C3" s="7">
        <v>564089</v>
      </c>
      <c r="D3" s="7">
        <v>543596</v>
      </c>
    </row>
    <row r="4" spans="1:4" x14ac:dyDescent="0.25">
      <c r="A4" s="2" t="s">
        <v>1456</v>
      </c>
      <c r="B4" s="4"/>
      <c r="C4" s="4">
        <v>112</v>
      </c>
      <c r="D4" s="4"/>
    </row>
    <row r="5" spans="1:4" x14ac:dyDescent="0.25">
      <c r="A5" s="2" t="s">
        <v>51</v>
      </c>
      <c r="B5" s="6">
        <v>15670</v>
      </c>
      <c r="C5" s="6">
        <v>16759</v>
      </c>
      <c r="D5" s="6">
        <v>13452</v>
      </c>
    </row>
    <row r="6" spans="1:4" x14ac:dyDescent="0.25">
      <c r="A6" s="2" t="s">
        <v>59</v>
      </c>
      <c r="B6" s="6">
        <v>23459</v>
      </c>
      <c r="C6" s="6">
        <v>18719</v>
      </c>
      <c r="D6" s="6">
        <v>8050</v>
      </c>
    </row>
    <row r="7" spans="1:4" x14ac:dyDescent="0.25">
      <c r="A7" s="2" t="s">
        <v>54</v>
      </c>
      <c r="B7" s="4"/>
      <c r="C7" s="4">
        <v>944</v>
      </c>
      <c r="D7" s="6">
        <v>9757</v>
      </c>
    </row>
    <row r="8" spans="1:4" x14ac:dyDescent="0.25">
      <c r="A8" s="2" t="s">
        <v>1457</v>
      </c>
      <c r="B8" s="4"/>
      <c r="C8" s="4"/>
      <c r="D8" s="4"/>
    </row>
    <row r="9" spans="1:4" x14ac:dyDescent="0.25">
      <c r="A9" s="2" t="s">
        <v>1455</v>
      </c>
      <c r="B9" s="4"/>
      <c r="C9" s="6">
        <v>7998</v>
      </c>
      <c r="D9" s="6">
        <v>5081</v>
      </c>
    </row>
    <row r="10" spans="1:4" x14ac:dyDescent="0.25">
      <c r="A10" s="2" t="s">
        <v>51</v>
      </c>
      <c r="B10" s="4"/>
      <c r="C10" s="6">
        <v>1159</v>
      </c>
      <c r="D10" s="4"/>
    </row>
    <row r="11" spans="1:4" x14ac:dyDescent="0.25">
      <c r="A11" s="2" t="s">
        <v>59</v>
      </c>
      <c r="B11" s="4"/>
      <c r="C11" s="6">
        <v>1456</v>
      </c>
      <c r="D11" s="6">
        <v>1828</v>
      </c>
    </row>
    <row r="12" spans="1:4" x14ac:dyDescent="0.25">
      <c r="A12" s="2" t="s">
        <v>54</v>
      </c>
      <c r="B12" s="4"/>
      <c r="C12" s="4">
        <v>944</v>
      </c>
      <c r="D12" s="4"/>
    </row>
    <row r="13" spans="1:4" ht="30" x14ac:dyDescent="0.25">
      <c r="A13" s="2" t="s">
        <v>1458</v>
      </c>
      <c r="B13" s="4"/>
      <c r="C13" s="4"/>
      <c r="D13" s="4"/>
    </row>
    <row r="14" spans="1:4" x14ac:dyDescent="0.25">
      <c r="A14" s="2" t="s">
        <v>1455</v>
      </c>
      <c r="B14" s="4"/>
      <c r="C14" s="4">
        <v>751</v>
      </c>
      <c r="D14" s="4">
        <v>547</v>
      </c>
    </row>
    <row r="15" spans="1:4" x14ac:dyDescent="0.25">
      <c r="A15" s="2" t="s">
        <v>51</v>
      </c>
      <c r="B15" s="4"/>
      <c r="C15" s="6">
        <v>1159</v>
      </c>
      <c r="D15" s="4"/>
    </row>
    <row r="16" spans="1:4" x14ac:dyDescent="0.25">
      <c r="A16" s="2" t="s">
        <v>59</v>
      </c>
      <c r="B16" s="4"/>
      <c r="C16" s="6">
        <v>-1159</v>
      </c>
      <c r="D16" s="4"/>
    </row>
    <row r="17" spans="1:4" x14ac:dyDescent="0.25">
      <c r="A17" s="2" t="s">
        <v>54</v>
      </c>
      <c r="B17" s="4"/>
      <c r="C17" s="4">
        <v>944</v>
      </c>
      <c r="D17" s="4"/>
    </row>
    <row r="18" spans="1:4" ht="45" x14ac:dyDescent="0.25">
      <c r="A18" s="2" t="s">
        <v>1459</v>
      </c>
      <c r="B18" s="4"/>
      <c r="C18" s="4"/>
      <c r="D18" s="4"/>
    </row>
    <row r="19" spans="1:4" x14ac:dyDescent="0.25">
      <c r="A19" s="2" t="s">
        <v>1455</v>
      </c>
      <c r="B19" s="4"/>
      <c r="C19" s="6">
        <v>2600</v>
      </c>
      <c r="D19" s="6">
        <v>-1600</v>
      </c>
    </row>
    <row r="20" spans="1:4" x14ac:dyDescent="0.25">
      <c r="A20" s="2" t="s">
        <v>1460</v>
      </c>
      <c r="B20" s="4"/>
      <c r="C20" s="4"/>
      <c r="D20" s="4"/>
    </row>
    <row r="21" spans="1:4" x14ac:dyDescent="0.25">
      <c r="A21" s="2" t="s">
        <v>1455</v>
      </c>
      <c r="B21" s="4"/>
      <c r="C21" s="6">
        <v>556091</v>
      </c>
      <c r="D21" s="6">
        <v>538515</v>
      </c>
    </row>
    <row r="22" spans="1:4" x14ac:dyDescent="0.25">
      <c r="A22" s="2" t="s">
        <v>1461</v>
      </c>
      <c r="B22" s="4"/>
      <c r="C22" s="6">
        <v>64749</v>
      </c>
      <c r="D22" s="4"/>
    </row>
    <row r="23" spans="1:4" x14ac:dyDescent="0.25">
      <c r="A23" s="2" t="s">
        <v>51</v>
      </c>
      <c r="B23" s="4"/>
      <c r="C23" s="6">
        <v>15600</v>
      </c>
      <c r="D23" s="6">
        <v>13452</v>
      </c>
    </row>
    <row r="24" spans="1:4" x14ac:dyDescent="0.25">
      <c r="A24" s="2" t="s">
        <v>59</v>
      </c>
      <c r="B24" s="4"/>
      <c r="C24" s="6">
        <v>17263</v>
      </c>
      <c r="D24" s="6">
        <v>6222</v>
      </c>
    </row>
    <row r="25" spans="1:4" x14ac:dyDescent="0.25">
      <c r="A25" s="2" t="s">
        <v>54</v>
      </c>
      <c r="B25" s="4"/>
      <c r="C25" s="4"/>
      <c r="D25" s="7">
        <v>975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2</v>
      </c>
      <c r="B1" s="8" t="s">
        <v>80</v>
      </c>
      <c r="C1" s="8"/>
      <c r="D1" s="8"/>
      <c r="E1" s="8"/>
      <c r="F1" s="8"/>
      <c r="G1" s="8"/>
      <c r="H1" s="8"/>
      <c r="I1" s="8"/>
      <c r="J1" s="8" t="s">
        <v>1</v>
      </c>
      <c r="K1" s="8"/>
      <c r="L1" s="8"/>
    </row>
    <row r="2" spans="1:12" ht="30" x14ac:dyDescent="0.25">
      <c r="A2" s="1" t="s">
        <v>79</v>
      </c>
      <c r="B2" s="1" t="s">
        <v>2</v>
      </c>
      <c r="C2" s="1" t="s">
        <v>81</v>
      </c>
      <c r="D2" s="1" t="s">
        <v>4</v>
      </c>
      <c r="E2" s="1" t="s">
        <v>82</v>
      </c>
      <c r="F2" s="1" t="s">
        <v>29</v>
      </c>
      <c r="G2" s="1" t="s">
        <v>83</v>
      </c>
      <c r="H2" s="1" t="s">
        <v>84</v>
      </c>
      <c r="I2" s="1" t="s">
        <v>85</v>
      </c>
      <c r="J2" s="1" t="s">
        <v>2</v>
      </c>
      <c r="K2" s="1" t="s">
        <v>29</v>
      </c>
      <c r="L2" s="1" t="s">
        <v>30</v>
      </c>
    </row>
    <row r="3" spans="1:12" x14ac:dyDescent="0.25">
      <c r="A3" s="2" t="s">
        <v>87</v>
      </c>
      <c r="B3" s="7">
        <v>175510</v>
      </c>
      <c r="C3" s="7">
        <v>170812</v>
      </c>
      <c r="D3" s="7">
        <v>193533</v>
      </c>
      <c r="E3" s="7">
        <v>194322</v>
      </c>
      <c r="F3" s="7">
        <v>209417</v>
      </c>
      <c r="G3" s="7">
        <v>220881</v>
      </c>
      <c r="H3" s="7">
        <v>200989</v>
      </c>
      <c r="I3" s="7">
        <v>176049</v>
      </c>
      <c r="J3" s="7">
        <v>734177</v>
      </c>
      <c r="K3" s="7">
        <v>807336</v>
      </c>
      <c r="L3" s="7">
        <v>743130</v>
      </c>
    </row>
    <row r="4" spans="1:12" x14ac:dyDescent="0.25">
      <c r="A4" s="2" t="s">
        <v>88</v>
      </c>
      <c r="B4" s="4"/>
      <c r="C4" s="4"/>
      <c r="D4" s="4"/>
      <c r="E4" s="4"/>
      <c r="F4" s="4"/>
      <c r="G4" s="4"/>
      <c r="H4" s="4"/>
      <c r="I4" s="4"/>
      <c r="J4" s="6">
        <v>579109</v>
      </c>
      <c r="K4" s="6">
        <v>564089</v>
      </c>
      <c r="L4" s="6">
        <v>543596</v>
      </c>
    </row>
    <row r="5" spans="1:12" x14ac:dyDescent="0.25">
      <c r="A5" s="2" t="s">
        <v>89</v>
      </c>
      <c r="B5" s="6">
        <v>17179</v>
      </c>
      <c r="C5" s="6">
        <v>34413</v>
      </c>
      <c r="D5" s="6">
        <v>45241</v>
      </c>
      <c r="E5" s="6">
        <v>58235</v>
      </c>
      <c r="F5" s="6">
        <v>63186</v>
      </c>
      <c r="G5" s="6">
        <v>74649</v>
      </c>
      <c r="H5" s="6">
        <v>59900</v>
      </c>
      <c r="I5" s="6">
        <v>45512</v>
      </c>
      <c r="J5" s="6">
        <v>155068</v>
      </c>
      <c r="K5" s="6">
        <v>243247</v>
      </c>
      <c r="L5" s="6">
        <v>199534</v>
      </c>
    </row>
    <row r="6" spans="1:12" ht="30" x14ac:dyDescent="0.25">
      <c r="A6" s="2" t="s">
        <v>90</v>
      </c>
      <c r="B6" s="4"/>
      <c r="C6" s="4"/>
      <c r="D6" s="4"/>
      <c r="E6" s="4"/>
      <c r="F6" s="4"/>
      <c r="G6" s="4"/>
      <c r="H6" s="4"/>
      <c r="I6" s="4"/>
      <c r="J6" s="6">
        <v>85767</v>
      </c>
      <c r="K6" s="6">
        <v>82677</v>
      </c>
      <c r="L6" s="6">
        <v>70223</v>
      </c>
    </row>
    <row r="7" spans="1:12" x14ac:dyDescent="0.25">
      <c r="A7" s="2" t="s">
        <v>91</v>
      </c>
      <c r="B7" s="4"/>
      <c r="C7" s="4"/>
      <c r="D7" s="4"/>
      <c r="E7" s="4"/>
      <c r="F7" s="4"/>
      <c r="G7" s="4"/>
      <c r="H7" s="4"/>
      <c r="I7" s="4"/>
      <c r="J7" s="6">
        <v>87862</v>
      </c>
      <c r="K7" s="6">
        <v>76255</v>
      </c>
      <c r="L7" s="6">
        <v>76589</v>
      </c>
    </row>
    <row r="8" spans="1:12" x14ac:dyDescent="0.25">
      <c r="A8" s="2" t="s">
        <v>92</v>
      </c>
      <c r="B8" s="4"/>
      <c r="C8" s="4"/>
      <c r="D8" s="4"/>
      <c r="E8" s="4"/>
      <c r="F8" s="4"/>
      <c r="G8" s="4"/>
      <c r="H8" s="4"/>
      <c r="I8" s="4"/>
      <c r="J8" s="6">
        <v>8207</v>
      </c>
      <c r="K8" s="4"/>
      <c r="L8" s="6">
        <v>3599</v>
      </c>
    </row>
    <row r="9" spans="1:12" x14ac:dyDescent="0.25">
      <c r="A9" s="2" t="s">
        <v>93</v>
      </c>
      <c r="B9" s="4"/>
      <c r="C9" s="4"/>
      <c r="D9" s="4"/>
      <c r="E9" s="4"/>
      <c r="F9" s="4"/>
      <c r="G9" s="4"/>
      <c r="H9" s="4"/>
      <c r="I9" s="4"/>
      <c r="J9" s="4"/>
      <c r="K9" s="4"/>
      <c r="L9" s="6">
        <v>12146</v>
      </c>
    </row>
    <row r="10" spans="1:12" x14ac:dyDescent="0.25">
      <c r="A10" s="2" t="s">
        <v>369</v>
      </c>
      <c r="B10" s="6">
        <v>-33179</v>
      </c>
      <c r="C10" s="6">
        <v>-10220</v>
      </c>
      <c r="D10" s="6">
        <v>2665</v>
      </c>
      <c r="E10" s="6">
        <v>13966</v>
      </c>
      <c r="F10" s="6">
        <v>21913</v>
      </c>
      <c r="G10" s="6">
        <v>32492</v>
      </c>
      <c r="H10" s="6">
        <v>20345</v>
      </c>
      <c r="I10" s="6">
        <v>9565</v>
      </c>
      <c r="J10" s="6">
        <v>-26768</v>
      </c>
      <c r="K10" s="6">
        <v>84315</v>
      </c>
      <c r="L10" s="6">
        <v>36977</v>
      </c>
    </row>
    <row r="11" spans="1:12" x14ac:dyDescent="0.25">
      <c r="A11" s="3" t="s">
        <v>95</v>
      </c>
      <c r="B11" s="4"/>
      <c r="C11" s="4"/>
      <c r="D11" s="4"/>
      <c r="E11" s="4"/>
      <c r="F11" s="4"/>
      <c r="G11" s="4"/>
      <c r="H11" s="4"/>
      <c r="I11" s="4"/>
      <c r="J11" s="4"/>
      <c r="K11" s="4"/>
      <c r="L11" s="4"/>
    </row>
    <row r="12" spans="1:12" x14ac:dyDescent="0.25">
      <c r="A12" s="2" t="s">
        <v>96</v>
      </c>
      <c r="B12" s="4"/>
      <c r="C12" s="4"/>
      <c r="D12" s="4"/>
      <c r="E12" s="4"/>
      <c r="F12" s="4"/>
      <c r="G12" s="4"/>
      <c r="H12" s="4"/>
      <c r="I12" s="4"/>
      <c r="J12" s="6">
        <v>-20360</v>
      </c>
      <c r="K12" s="6">
        <v>-22600</v>
      </c>
      <c r="L12" s="6">
        <v>-24984</v>
      </c>
    </row>
    <row r="13" spans="1:12" x14ac:dyDescent="0.25">
      <c r="A13" s="2" t="s">
        <v>97</v>
      </c>
      <c r="B13" s="4"/>
      <c r="C13" s="4"/>
      <c r="D13" s="4"/>
      <c r="E13" s="4"/>
      <c r="F13" s="4"/>
      <c r="G13" s="4"/>
      <c r="H13" s="4"/>
      <c r="I13" s="4"/>
      <c r="J13" s="6">
        <v>16837</v>
      </c>
      <c r="K13" s="6">
        <v>57280</v>
      </c>
      <c r="L13" s="6">
        <v>-11348</v>
      </c>
    </row>
    <row r="14" spans="1:12" ht="30" x14ac:dyDescent="0.25">
      <c r="A14" s="2" t="s">
        <v>98</v>
      </c>
      <c r="B14" s="4"/>
      <c r="C14" s="4"/>
      <c r="D14" s="4"/>
      <c r="E14" s="4"/>
      <c r="F14" s="4"/>
      <c r="G14" s="4"/>
      <c r="H14" s="4"/>
      <c r="I14" s="4"/>
      <c r="J14" s="6">
        <v>-32812</v>
      </c>
      <c r="K14" s="4"/>
      <c r="L14" s="6">
        <v>-5459</v>
      </c>
    </row>
    <row r="15" spans="1:12" x14ac:dyDescent="0.25">
      <c r="A15" s="2" t="s">
        <v>99</v>
      </c>
      <c r="B15" s="4"/>
      <c r="C15" s="4"/>
      <c r="D15" s="4"/>
      <c r="E15" s="4"/>
      <c r="F15" s="4"/>
      <c r="G15" s="4"/>
      <c r="H15" s="4"/>
      <c r="I15" s="4"/>
      <c r="J15" s="6">
        <v>2870</v>
      </c>
      <c r="K15" s="6">
        <v>3890</v>
      </c>
      <c r="L15" s="6">
        <v>1628</v>
      </c>
    </row>
    <row r="16" spans="1:12" x14ac:dyDescent="0.25">
      <c r="A16" s="2" t="s">
        <v>1463</v>
      </c>
      <c r="B16" s="4"/>
      <c r="C16" s="4"/>
      <c r="D16" s="4"/>
      <c r="E16" s="4"/>
      <c r="F16" s="4"/>
      <c r="G16" s="4"/>
      <c r="H16" s="4"/>
      <c r="I16" s="4"/>
      <c r="J16" s="6">
        <v>-33465</v>
      </c>
      <c r="K16" s="6">
        <v>38570</v>
      </c>
      <c r="L16" s="6">
        <v>-40163</v>
      </c>
    </row>
    <row r="17" spans="1:12" x14ac:dyDescent="0.25">
      <c r="A17" s="2" t="s">
        <v>101</v>
      </c>
      <c r="B17" s="4"/>
      <c r="C17" s="4"/>
      <c r="D17" s="4"/>
      <c r="E17" s="4"/>
      <c r="F17" s="4"/>
      <c r="G17" s="4"/>
      <c r="H17" s="4"/>
      <c r="I17" s="4"/>
      <c r="J17" s="6">
        <v>-60233</v>
      </c>
      <c r="K17" s="6">
        <v>122885</v>
      </c>
      <c r="L17" s="6">
        <v>-3186</v>
      </c>
    </row>
    <row r="18" spans="1:12" x14ac:dyDescent="0.25">
      <c r="A18" s="2" t="s">
        <v>384</v>
      </c>
      <c r="B18" s="4"/>
      <c r="C18" s="4"/>
      <c r="D18" s="4"/>
      <c r="E18" s="4"/>
      <c r="F18" s="4"/>
      <c r="G18" s="4"/>
      <c r="H18" s="4"/>
      <c r="I18" s="4"/>
      <c r="J18" s="6">
        <v>3970</v>
      </c>
      <c r="K18" s="6">
        <v>12847</v>
      </c>
      <c r="L18" s="6">
        <v>8115</v>
      </c>
    </row>
    <row r="19" spans="1:12" x14ac:dyDescent="0.25">
      <c r="A19" s="2" t="s">
        <v>103</v>
      </c>
      <c r="B19" s="6">
        <v>-22197</v>
      </c>
      <c r="C19" s="4">
        <v>251</v>
      </c>
      <c r="D19" s="6">
        <v>-24668</v>
      </c>
      <c r="E19" s="6">
        <v>-17589</v>
      </c>
      <c r="F19" s="6">
        <v>47009</v>
      </c>
      <c r="G19" s="6">
        <v>47210</v>
      </c>
      <c r="H19" s="6">
        <v>2458</v>
      </c>
      <c r="I19" s="6">
        <v>13361</v>
      </c>
      <c r="J19" s="6">
        <v>-64203</v>
      </c>
      <c r="K19" s="6">
        <v>110038</v>
      </c>
      <c r="L19" s="6">
        <v>-11301</v>
      </c>
    </row>
    <row r="20" spans="1:12" x14ac:dyDescent="0.25">
      <c r="A20" s="3" t="s">
        <v>104</v>
      </c>
      <c r="B20" s="4"/>
      <c r="C20" s="4"/>
      <c r="D20" s="4"/>
      <c r="E20" s="4"/>
      <c r="F20" s="4"/>
      <c r="G20" s="4"/>
      <c r="H20" s="4"/>
      <c r="I20" s="4"/>
      <c r="J20" s="4"/>
      <c r="K20" s="4"/>
      <c r="L20" s="4"/>
    </row>
    <row r="21" spans="1:12" x14ac:dyDescent="0.25">
      <c r="A21" s="2" t="s">
        <v>105</v>
      </c>
      <c r="B21" s="9">
        <v>-0.64</v>
      </c>
      <c r="C21" s="9">
        <v>0.01</v>
      </c>
      <c r="D21" s="9">
        <v>-0.7</v>
      </c>
      <c r="E21" s="9">
        <v>-0.49</v>
      </c>
      <c r="F21" s="9">
        <v>1.31</v>
      </c>
      <c r="G21" s="9">
        <v>1.3</v>
      </c>
      <c r="H21" s="9">
        <v>7.0000000000000007E-2</v>
      </c>
      <c r="I21" s="9">
        <v>0.36</v>
      </c>
      <c r="J21" s="9">
        <v>-1.82</v>
      </c>
      <c r="K21" s="9">
        <v>3.01</v>
      </c>
      <c r="L21" s="9">
        <v>-0.28999999999999998</v>
      </c>
    </row>
    <row r="22" spans="1:12" x14ac:dyDescent="0.25">
      <c r="A22" s="2" t="s">
        <v>106</v>
      </c>
      <c r="B22" s="9">
        <v>-0.64</v>
      </c>
      <c r="C22" s="9">
        <v>0.01</v>
      </c>
      <c r="D22" s="9">
        <v>-0.7</v>
      </c>
      <c r="E22" s="9">
        <v>-0.49</v>
      </c>
      <c r="F22" s="9">
        <v>1.27</v>
      </c>
      <c r="G22" s="9">
        <v>1.27</v>
      </c>
      <c r="H22" s="9">
        <v>7.0000000000000007E-2</v>
      </c>
      <c r="I22" s="9">
        <v>0.35</v>
      </c>
      <c r="J22" s="9">
        <v>-1.82</v>
      </c>
      <c r="K22" s="9">
        <v>2.93</v>
      </c>
      <c r="L22" s="9">
        <v>-0.28999999999999998</v>
      </c>
    </row>
    <row r="23" spans="1:12" x14ac:dyDescent="0.25">
      <c r="A23" s="3" t="s">
        <v>107</v>
      </c>
      <c r="B23" s="4"/>
      <c r="C23" s="4"/>
      <c r="D23" s="4"/>
      <c r="E23" s="4"/>
      <c r="F23" s="4"/>
      <c r="G23" s="4"/>
      <c r="H23" s="4"/>
      <c r="I23" s="4"/>
      <c r="J23" s="4"/>
      <c r="K23" s="4"/>
      <c r="L23" s="4"/>
    </row>
    <row r="24" spans="1:12" x14ac:dyDescent="0.25">
      <c r="A24" s="2" t="s">
        <v>105</v>
      </c>
      <c r="B24" s="6">
        <v>34480849</v>
      </c>
      <c r="C24" s="6">
        <v>35443820</v>
      </c>
      <c r="D24" s="6">
        <v>35474001</v>
      </c>
      <c r="E24" s="6">
        <v>35539413</v>
      </c>
      <c r="F24" s="6">
        <v>35845367</v>
      </c>
      <c r="G24" s="6">
        <v>36199655</v>
      </c>
      <c r="H24" s="6">
        <v>36713569</v>
      </c>
      <c r="I24" s="6">
        <v>37524127</v>
      </c>
      <c r="J24" s="6">
        <v>35232194</v>
      </c>
      <c r="K24" s="6">
        <v>36567684</v>
      </c>
      <c r="L24" s="6">
        <v>38775642</v>
      </c>
    </row>
    <row r="25" spans="1:12" x14ac:dyDescent="0.25">
      <c r="A25" s="2" t="s">
        <v>106</v>
      </c>
      <c r="B25" s="6">
        <v>34480849</v>
      </c>
      <c r="C25" s="6">
        <v>37484601</v>
      </c>
      <c r="D25" s="6">
        <v>35474001</v>
      </c>
      <c r="E25" s="6">
        <v>35539413</v>
      </c>
      <c r="F25" s="6">
        <v>37050284</v>
      </c>
      <c r="G25" s="6">
        <v>37290612</v>
      </c>
      <c r="H25" s="6">
        <v>37517712</v>
      </c>
      <c r="I25" s="6">
        <v>38282932</v>
      </c>
      <c r="J25" s="6">
        <v>35232194</v>
      </c>
      <c r="K25" s="6">
        <v>37533391</v>
      </c>
      <c r="L25" s="6">
        <v>38775642</v>
      </c>
    </row>
    <row r="26" spans="1:12" x14ac:dyDescent="0.25">
      <c r="A26" s="2" t="s">
        <v>1460</v>
      </c>
      <c r="B26" s="4"/>
      <c r="C26" s="4"/>
      <c r="D26" s="4"/>
      <c r="E26" s="4"/>
      <c r="F26" s="4"/>
      <c r="G26" s="4"/>
      <c r="H26" s="4"/>
      <c r="I26" s="4"/>
      <c r="J26" s="4"/>
      <c r="K26" s="4"/>
      <c r="L26" s="4"/>
    </row>
    <row r="27" spans="1:12" x14ac:dyDescent="0.25">
      <c r="A27" s="2" t="s">
        <v>87</v>
      </c>
      <c r="B27" s="4"/>
      <c r="C27" s="6">
        <v>217824</v>
      </c>
      <c r="D27" s="6">
        <v>215289</v>
      </c>
      <c r="E27" s="6">
        <v>205298</v>
      </c>
      <c r="F27" s="6">
        <v>218084</v>
      </c>
      <c r="G27" s="6">
        <v>221872</v>
      </c>
      <c r="H27" s="6">
        <v>202634</v>
      </c>
      <c r="I27" s="6">
        <v>177002</v>
      </c>
      <c r="J27" s="4"/>
      <c r="K27" s="6">
        <v>819592</v>
      </c>
      <c r="L27" s="6">
        <v>772831</v>
      </c>
    </row>
    <row r="28" spans="1:12" x14ac:dyDescent="0.25">
      <c r="A28" s="2" t="s">
        <v>88</v>
      </c>
      <c r="B28" s="4"/>
      <c r="C28" s="4"/>
      <c r="D28" s="4"/>
      <c r="E28" s="4"/>
      <c r="F28" s="4"/>
      <c r="G28" s="4"/>
      <c r="H28" s="4"/>
      <c r="I28" s="4"/>
      <c r="J28" s="4"/>
      <c r="K28" s="6">
        <v>556091</v>
      </c>
      <c r="L28" s="6">
        <v>538515</v>
      </c>
    </row>
    <row r="29" spans="1:12" x14ac:dyDescent="0.25">
      <c r="A29" s="2" t="s">
        <v>89</v>
      </c>
      <c r="B29" s="4"/>
      <c r="C29" s="6">
        <v>71888</v>
      </c>
      <c r="D29" s="6">
        <v>71048</v>
      </c>
      <c r="E29" s="6">
        <v>65743</v>
      </c>
      <c r="F29" s="6">
        <v>74288</v>
      </c>
      <c r="G29" s="6">
        <v>76440</v>
      </c>
      <c r="H29" s="6">
        <v>62858</v>
      </c>
      <c r="I29" s="6">
        <v>49915</v>
      </c>
      <c r="J29" s="4"/>
      <c r="K29" s="6">
        <v>263501</v>
      </c>
      <c r="L29" s="6">
        <v>234316</v>
      </c>
    </row>
    <row r="30" spans="1:12" ht="30" x14ac:dyDescent="0.25">
      <c r="A30" s="2" t="s">
        <v>90</v>
      </c>
      <c r="B30" s="4"/>
      <c r="C30" s="4"/>
      <c r="D30" s="4"/>
      <c r="E30" s="4"/>
      <c r="F30" s="4"/>
      <c r="G30" s="4"/>
      <c r="H30" s="4"/>
      <c r="I30" s="4"/>
      <c r="J30" s="4"/>
      <c r="K30" s="6">
        <v>78971</v>
      </c>
      <c r="L30" s="6">
        <v>68367</v>
      </c>
    </row>
    <row r="31" spans="1:12" x14ac:dyDescent="0.25">
      <c r="A31" s="2" t="s">
        <v>91</v>
      </c>
      <c r="B31" s="4"/>
      <c r="C31" s="4"/>
      <c r="D31" s="4"/>
      <c r="E31" s="4"/>
      <c r="F31" s="4"/>
      <c r="G31" s="4"/>
      <c r="H31" s="4"/>
      <c r="I31" s="4"/>
      <c r="J31" s="4"/>
      <c r="K31" s="6">
        <v>78723</v>
      </c>
      <c r="L31" s="6">
        <v>76767</v>
      </c>
    </row>
    <row r="32" spans="1:12" x14ac:dyDescent="0.25">
      <c r="A32" s="2" t="s">
        <v>92</v>
      </c>
      <c r="B32" s="4"/>
      <c r="C32" s="4"/>
      <c r="D32" s="4"/>
      <c r="E32" s="4"/>
      <c r="F32" s="4"/>
      <c r="G32" s="4"/>
      <c r="H32" s="4"/>
      <c r="I32" s="4"/>
      <c r="J32" s="4"/>
      <c r="K32" s="4"/>
      <c r="L32" s="6">
        <v>4096</v>
      </c>
    </row>
    <row r="33" spans="1:12" x14ac:dyDescent="0.25">
      <c r="A33" s="2" t="s">
        <v>93</v>
      </c>
      <c r="B33" s="4"/>
      <c r="C33" s="4"/>
      <c r="D33" s="4"/>
      <c r="E33" s="4"/>
      <c r="F33" s="4"/>
      <c r="G33" s="4"/>
      <c r="H33" s="4"/>
      <c r="I33" s="4"/>
      <c r="J33" s="4"/>
      <c r="K33" s="4"/>
      <c r="L33" s="6">
        <v>12146</v>
      </c>
    </row>
    <row r="34" spans="1:12" x14ac:dyDescent="0.25">
      <c r="A34" s="2" t="s">
        <v>369</v>
      </c>
      <c r="B34" s="4"/>
      <c r="C34" s="6">
        <v>30625</v>
      </c>
      <c r="D34" s="6">
        <v>30208</v>
      </c>
      <c r="E34" s="6">
        <v>22924</v>
      </c>
      <c r="F34" s="6">
        <v>35347</v>
      </c>
      <c r="G34" s="6">
        <v>35582</v>
      </c>
      <c r="H34" s="6">
        <v>23003</v>
      </c>
      <c r="I34" s="6">
        <v>11875</v>
      </c>
      <c r="J34" s="4"/>
      <c r="K34" s="6">
        <v>105807</v>
      </c>
      <c r="L34" s="6">
        <v>72940</v>
      </c>
    </row>
    <row r="35" spans="1:12" x14ac:dyDescent="0.25">
      <c r="A35" s="3" t="s">
        <v>95</v>
      </c>
      <c r="B35" s="4"/>
      <c r="C35" s="4"/>
      <c r="D35" s="4"/>
      <c r="E35" s="4"/>
      <c r="F35" s="4"/>
      <c r="G35" s="4"/>
      <c r="H35" s="4"/>
      <c r="I35" s="4"/>
      <c r="J35" s="4"/>
      <c r="K35" s="4"/>
      <c r="L35" s="4"/>
    </row>
    <row r="36" spans="1:12" x14ac:dyDescent="0.25">
      <c r="A36" s="2" t="s">
        <v>96</v>
      </c>
      <c r="B36" s="4"/>
      <c r="C36" s="4"/>
      <c r="D36" s="4"/>
      <c r="E36" s="4"/>
      <c r="F36" s="4"/>
      <c r="G36" s="4"/>
      <c r="H36" s="4"/>
      <c r="I36" s="4"/>
      <c r="J36" s="4"/>
      <c r="K36" s="6">
        <v>-22600</v>
      </c>
      <c r="L36" s="6">
        <v>-24984</v>
      </c>
    </row>
    <row r="37" spans="1:12" x14ac:dyDescent="0.25">
      <c r="A37" s="2" t="s">
        <v>97</v>
      </c>
      <c r="B37" s="4"/>
      <c r="C37" s="4"/>
      <c r="D37" s="4"/>
      <c r="E37" s="4"/>
      <c r="F37" s="4"/>
      <c r="G37" s="4"/>
      <c r="H37" s="4"/>
      <c r="I37" s="4"/>
      <c r="J37" s="4"/>
      <c r="K37" s="6">
        <v>55961</v>
      </c>
      <c r="L37" s="6">
        <v>-11633</v>
      </c>
    </row>
    <row r="38" spans="1:12" ht="30" x14ac:dyDescent="0.25">
      <c r="A38" s="2" t="s">
        <v>98</v>
      </c>
      <c r="B38" s="4"/>
      <c r="C38" s="4"/>
      <c r="D38" s="4"/>
      <c r="E38" s="4"/>
      <c r="F38" s="4"/>
      <c r="G38" s="4"/>
      <c r="H38" s="4"/>
      <c r="I38" s="4"/>
      <c r="J38" s="4"/>
      <c r="K38" s="4"/>
      <c r="L38" s="6">
        <v>-5459</v>
      </c>
    </row>
    <row r="39" spans="1:12" x14ac:dyDescent="0.25">
      <c r="A39" s="2" t="s">
        <v>99</v>
      </c>
      <c r="B39" s="4"/>
      <c r="C39" s="4"/>
      <c r="D39" s="4"/>
      <c r="E39" s="4"/>
      <c r="F39" s="4"/>
      <c r="G39" s="4"/>
      <c r="H39" s="4"/>
      <c r="I39" s="4"/>
      <c r="J39" s="4"/>
      <c r="K39" s="6">
        <v>2119</v>
      </c>
      <c r="L39" s="6">
        <v>-1052</v>
      </c>
    </row>
    <row r="40" spans="1:12" x14ac:dyDescent="0.25">
      <c r="A40" s="2" t="s">
        <v>1463</v>
      </c>
      <c r="B40" s="4"/>
      <c r="C40" s="4"/>
      <c r="D40" s="4"/>
      <c r="E40" s="4"/>
      <c r="F40" s="4"/>
      <c r="G40" s="4"/>
      <c r="H40" s="4"/>
      <c r="I40" s="4"/>
      <c r="J40" s="4"/>
      <c r="K40" s="6">
        <v>35480</v>
      </c>
      <c r="L40" s="6">
        <v>-43128</v>
      </c>
    </row>
    <row r="41" spans="1:12" x14ac:dyDescent="0.25">
      <c r="A41" s="2" t="s">
        <v>101</v>
      </c>
      <c r="B41" s="4"/>
      <c r="C41" s="4"/>
      <c r="D41" s="4"/>
      <c r="E41" s="4"/>
      <c r="F41" s="4"/>
      <c r="G41" s="4"/>
      <c r="H41" s="4"/>
      <c r="I41" s="4"/>
      <c r="J41" s="4"/>
      <c r="K41" s="6">
        <v>141287</v>
      </c>
      <c r="L41" s="6">
        <v>29812</v>
      </c>
    </row>
    <row r="42" spans="1:12" x14ac:dyDescent="0.25">
      <c r="A42" s="2" t="s">
        <v>384</v>
      </c>
      <c r="B42" s="4"/>
      <c r="C42" s="4"/>
      <c r="D42" s="4"/>
      <c r="E42" s="4"/>
      <c r="F42" s="4"/>
      <c r="G42" s="4"/>
      <c r="H42" s="4"/>
      <c r="I42" s="4"/>
      <c r="J42" s="4"/>
      <c r="K42" s="6">
        <v>-52014</v>
      </c>
      <c r="L42" s="6">
        <v>8019</v>
      </c>
    </row>
    <row r="43" spans="1:12" x14ac:dyDescent="0.25">
      <c r="A43" s="2" t="s">
        <v>103</v>
      </c>
      <c r="B43" s="4"/>
      <c r="C43" s="6">
        <v>46671</v>
      </c>
      <c r="D43" s="6">
        <v>4436</v>
      </c>
      <c r="E43" s="6">
        <v>-7405</v>
      </c>
      <c r="F43" s="6">
        <v>125286</v>
      </c>
      <c r="G43" s="6">
        <v>48412</v>
      </c>
      <c r="H43" s="6">
        <v>4340</v>
      </c>
      <c r="I43" s="6">
        <v>15263</v>
      </c>
      <c r="J43" s="4"/>
      <c r="K43" s="6">
        <v>193301</v>
      </c>
      <c r="L43" s="6">
        <v>21793</v>
      </c>
    </row>
    <row r="44" spans="1:12" x14ac:dyDescent="0.25">
      <c r="A44" s="3" t="s">
        <v>104</v>
      </c>
      <c r="B44" s="4"/>
      <c r="C44" s="4"/>
      <c r="D44" s="4"/>
      <c r="E44" s="4"/>
      <c r="F44" s="4"/>
      <c r="G44" s="4"/>
      <c r="H44" s="4"/>
      <c r="I44" s="4"/>
      <c r="J44" s="4"/>
      <c r="K44" s="4"/>
      <c r="L44" s="4"/>
    </row>
    <row r="45" spans="1:12" x14ac:dyDescent="0.25">
      <c r="A45" s="2" t="s">
        <v>105</v>
      </c>
      <c r="B45" s="4"/>
      <c r="C45" s="9">
        <v>1.32</v>
      </c>
      <c r="D45" s="9">
        <v>0.13</v>
      </c>
      <c r="E45" s="9">
        <v>-0.21</v>
      </c>
      <c r="F45" s="9">
        <v>3.5</v>
      </c>
      <c r="G45" s="9">
        <v>1.34</v>
      </c>
      <c r="H45" s="9">
        <v>0.12</v>
      </c>
      <c r="I45" s="9">
        <v>0.41</v>
      </c>
      <c r="J45" s="4"/>
      <c r="K45" s="9">
        <v>5.29</v>
      </c>
      <c r="L45" s="9">
        <v>0.56000000000000005</v>
      </c>
    </row>
    <row r="46" spans="1:12" x14ac:dyDescent="0.25">
      <c r="A46" s="2" t="s">
        <v>106</v>
      </c>
      <c r="B46" s="4"/>
      <c r="C46" s="9">
        <v>1.24</v>
      </c>
      <c r="D46" s="9">
        <v>0.12</v>
      </c>
      <c r="E46" s="9">
        <v>-0.21</v>
      </c>
      <c r="F46" s="9">
        <v>3.38</v>
      </c>
      <c r="G46" s="9">
        <v>1.3</v>
      </c>
      <c r="H46" s="9">
        <v>0.12</v>
      </c>
      <c r="I46" s="9">
        <v>0.4</v>
      </c>
      <c r="J46" s="4"/>
      <c r="K46" s="9">
        <v>5.16</v>
      </c>
      <c r="L46" s="9">
        <v>0.55000000000000004</v>
      </c>
    </row>
    <row r="47" spans="1:12" x14ac:dyDescent="0.25">
      <c r="A47" s="3" t="s">
        <v>107</v>
      </c>
      <c r="B47" s="4"/>
      <c r="C47" s="4"/>
      <c r="D47" s="4"/>
      <c r="E47" s="4"/>
      <c r="F47" s="4"/>
      <c r="G47" s="4"/>
      <c r="H47" s="4"/>
      <c r="I47" s="4"/>
      <c r="J47" s="4"/>
      <c r="K47" s="4"/>
      <c r="L47" s="4"/>
    </row>
    <row r="48" spans="1:12" x14ac:dyDescent="0.25">
      <c r="A48" s="2" t="s">
        <v>105</v>
      </c>
      <c r="B48" s="4"/>
      <c r="C48" s="6">
        <v>35443820</v>
      </c>
      <c r="D48" s="6">
        <v>35474001</v>
      </c>
      <c r="E48" s="6">
        <v>35539413</v>
      </c>
      <c r="F48" s="6">
        <v>35845367</v>
      </c>
      <c r="G48" s="6">
        <v>36199655</v>
      </c>
      <c r="H48" s="6">
        <v>36713569</v>
      </c>
      <c r="I48" s="6">
        <v>37524127</v>
      </c>
      <c r="J48" s="4"/>
      <c r="K48" s="6">
        <v>36567684</v>
      </c>
      <c r="L48" s="6">
        <v>38775642</v>
      </c>
    </row>
    <row r="49" spans="1:12" x14ac:dyDescent="0.25">
      <c r="A49" s="2" t="s">
        <v>106</v>
      </c>
      <c r="B49" s="4"/>
      <c r="C49" s="6">
        <v>37493550</v>
      </c>
      <c r="D49" s="6">
        <v>37125005</v>
      </c>
      <c r="E49" s="6">
        <v>35539413</v>
      </c>
      <c r="F49" s="6">
        <v>37074657</v>
      </c>
      <c r="G49" s="6">
        <v>37324787</v>
      </c>
      <c r="H49" s="6">
        <v>37566699</v>
      </c>
      <c r="I49" s="6">
        <v>38298336</v>
      </c>
      <c r="J49" s="4"/>
      <c r="K49" s="6">
        <v>37496965</v>
      </c>
      <c r="L49" s="6">
        <v>39774898</v>
      </c>
    </row>
    <row r="50" spans="1:12" x14ac:dyDescent="0.25">
      <c r="A50" s="2" t="s">
        <v>1457</v>
      </c>
      <c r="B50" s="4"/>
      <c r="C50" s="4"/>
      <c r="D50" s="4"/>
      <c r="E50" s="4"/>
      <c r="F50" s="4"/>
      <c r="G50" s="4"/>
      <c r="H50" s="4"/>
      <c r="I50" s="4"/>
      <c r="J50" s="4"/>
      <c r="K50" s="4"/>
      <c r="L50" s="4"/>
    </row>
    <row r="51" spans="1:12" x14ac:dyDescent="0.25">
      <c r="A51" s="2" t="s">
        <v>87</v>
      </c>
      <c r="B51" s="4"/>
      <c r="C51" s="6">
        <v>-47012</v>
      </c>
      <c r="D51" s="6">
        <v>-21756</v>
      </c>
      <c r="E51" s="6">
        <v>-10976</v>
      </c>
      <c r="F51" s="6">
        <v>-8667</v>
      </c>
      <c r="G51" s="4">
        <v>-991</v>
      </c>
      <c r="H51" s="6">
        <v>-1645</v>
      </c>
      <c r="I51" s="4">
        <v>-953</v>
      </c>
      <c r="J51" s="4"/>
      <c r="K51" s="6">
        <v>-12256</v>
      </c>
      <c r="L51" s="6">
        <v>-29701</v>
      </c>
    </row>
    <row r="52" spans="1:12" x14ac:dyDescent="0.25">
      <c r="A52" s="2" t="s">
        <v>88</v>
      </c>
      <c r="B52" s="4"/>
      <c r="C52" s="4"/>
      <c r="D52" s="4"/>
      <c r="E52" s="4"/>
      <c r="F52" s="4"/>
      <c r="G52" s="4"/>
      <c r="H52" s="4"/>
      <c r="I52" s="4"/>
      <c r="J52" s="4"/>
      <c r="K52" s="6">
        <v>7998</v>
      </c>
      <c r="L52" s="6">
        <v>5081</v>
      </c>
    </row>
    <row r="53" spans="1:12" x14ac:dyDescent="0.25">
      <c r="A53" s="2" t="s">
        <v>89</v>
      </c>
      <c r="B53" s="4"/>
      <c r="C53" s="6">
        <v>-37475</v>
      </c>
      <c r="D53" s="6">
        <v>-25807</v>
      </c>
      <c r="E53" s="6">
        <v>-7508</v>
      </c>
      <c r="F53" s="6">
        <v>-11102</v>
      </c>
      <c r="G53" s="6">
        <v>-1791</v>
      </c>
      <c r="H53" s="6">
        <v>-2958</v>
      </c>
      <c r="I53" s="6">
        <v>-4403</v>
      </c>
      <c r="J53" s="4"/>
      <c r="K53" s="6">
        <v>-20254</v>
      </c>
      <c r="L53" s="6">
        <v>-34782</v>
      </c>
    </row>
    <row r="54" spans="1:12" ht="30" x14ac:dyDescent="0.25">
      <c r="A54" s="2" t="s">
        <v>90</v>
      </c>
      <c r="B54" s="4"/>
      <c r="C54" s="4"/>
      <c r="D54" s="4"/>
      <c r="E54" s="4"/>
      <c r="F54" s="4"/>
      <c r="G54" s="4"/>
      <c r="H54" s="4"/>
      <c r="I54" s="4"/>
      <c r="J54" s="4"/>
      <c r="K54" s="6">
        <v>3706</v>
      </c>
      <c r="L54" s="6">
        <v>1856</v>
      </c>
    </row>
    <row r="55" spans="1:12" x14ac:dyDescent="0.25">
      <c r="A55" s="2" t="s">
        <v>91</v>
      </c>
      <c r="B55" s="4"/>
      <c r="C55" s="4"/>
      <c r="D55" s="4"/>
      <c r="E55" s="4"/>
      <c r="F55" s="4"/>
      <c r="G55" s="4"/>
      <c r="H55" s="4"/>
      <c r="I55" s="4"/>
      <c r="J55" s="4"/>
      <c r="K55" s="6">
        <v>-2468</v>
      </c>
      <c r="L55" s="4">
        <v>-178</v>
      </c>
    </row>
    <row r="56" spans="1:12" x14ac:dyDescent="0.25">
      <c r="A56" s="2" t="s">
        <v>92</v>
      </c>
      <c r="B56" s="4"/>
      <c r="C56" s="4"/>
      <c r="D56" s="4"/>
      <c r="E56" s="4"/>
      <c r="F56" s="4"/>
      <c r="G56" s="4"/>
      <c r="H56" s="4"/>
      <c r="I56" s="4"/>
      <c r="J56" s="4"/>
      <c r="K56" s="4"/>
      <c r="L56" s="4">
        <v>-497</v>
      </c>
    </row>
    <row r="57" spans="1:12" x14ac:dyDescent="0.25">
      <c r="A57" s="2" t="s">
        <v>369</v>
      </c>
      <c r="B57" s="4"/>
      <c r="C57" s="6">
        <v>-40845</v>
      </c>
      <c r="D57" s="6">
        <v>-27543</v>
      </c>
      <c r="E57" s="6">
        <v>-8958</v>
      </c>
      <c r="F57" s="6">
        <v>-13434</v>
      </c>
      <c r="G57" s="6">
        <v>-3090</v>
      </c>
      <c r="H57" s="6">
        <v>-2658</v>
      </c>
      <c r="I57" s="6">
        <v>-2310</v>
      </c>
      <c r="J57" s="4"/>
      <c r="K57" s="6">
        <v>-21492</v>
      </c>
      <c r="L57" s="6">
        <v>-35963</v>
      </c>
    </row>
    <row r="58" spans="1:12" x14ac:dyDescent="0.25">
      <c r="A58" s="3" t="s">
        <v>95</v>
      </c>
      <c r="B58" s="4"/>
      <c r="C58" s="4"/>
      <c r="D58" s="4"/>
      <c r="E58" s="4"/>
      <c r="F58" s="4"/>
      <c r="G58" s="4"/>
      <c r="H58" s="4"/>
      <c r="I58" s="4"/>
      <c r="J58" s="4"/>
      <c r="K58" s="4"/>
      <c r="L58" s="4"/>
    </row>
    <row r="59" spans="1:12" x14ac:dyDescent="0.25">
      <c r="A59" s="2" t="s">
        <v>97</v>
      </c>
      <c r="B59" s="4"/>
      <c r="C59" s="4"/>
      <c r="D59" s="4"/>
      <c r="E59" s="4"/>
      <c r="F59" s="4"/>
      <c r="G59" s="4"/>
      <c r="H59" s="4"/>
      <c r="I59" s="4"/>
      <c r="J59" s="4"/>
      <c r="K59" s="6">
        <v>1319</v>
      </c>
      <c r="L59" s="4">
        <v>285</v>
      </c>
    </row>
    <row r="60" spans="1:12" x14ac:dyDescent="0.25">
      <c r="A60" s="2" t="s">
        <v>99</v>
      </c>
      <c r="B60" s="4"/>
      <c r="C60" s="4"/>
      <c r="D60" s="4"/>
      <c r="E60" s="4"/>
      <c r="F60" s="4"/>
      <c r="G60" s="4"/>
      <c r="H60" s="4"/>
      <c r="I60" s="4"/>
      <c r="J60" s="4"/>
      <c r="K60" s="6">
        <v>1771</v>
      </c>
      <c r="L60" s="6">
        <v>2680</v>
      </c>
    </row>
    <row r="61" spans="1:12" x14ac:dyDescent="0.25">
      <c r="A61" s="2" t="s">
        <v>1463</v>
      </c>
      <c r="B61" s="4"/>
      <c r="C61" s="4"/>
      <c r="D61" s="4"/>
      <c r="E61" s="4"/>
      <c r="F61" s="4"/>
      <c r="G61" s="4"/>
      <c r="H61" s="4"/>
      <c r="I61" s="4"/>
      <c r="J61" s="4"/>
      <c r="K61" s="6">
        <v>3090</v>
      </c>
      <c r="L61" s="6">
        <v>2965</v>
      </c>
    </row>
    <row r="62" spans="1:12" x14ac:dyDescent="0.25">
      <c r="A62" s="2" t="s">
        <v>101</v>
      </c>
      <c r="B62" s="4"/>
      <c r="C62" s="4"/>
      <c r="D62" s="4"/>
      <c r="E62" s="4"/>
      <c r="F62" s="4"/>
      <c r="G62" s="4"/>
      <c r="H62" s="4"/>
      <c r="I62" s="4"/>
      <c r="J62" s="4"/>
      <c r="K62" s="6">
        <v>-18402</v>
      </c>
      <c r="L62" s="6">
        <v>-32998</v>
      </c>
    </row>
    <row r="63" spans="1:12" x14ac:dyDescent="0.25">
      <c r="A63" s="2" t="s">
        <v>384</v>
      </c>
      <c r="B63" s="4"/>
      <c r="C63" s="4"/>
      <c r="D63" s="4"/>
      <c r="E63" s="4"/>
      <c r="F63" s="4"/>
      <c r="G63" s="4"/>
      <c r="H63" s="4"/>
      <c r="I63" s="4"/>
      <c r="J63" s="4"/>
      <c r="K63" s="6">
        <v>64861</v>
      </c>
      <c r="L63" s="4">
        <v>96</v>
      </c>
    </row>
    <row r="64" spans="1:12" x14ac:dyDescent="0.25">
      <c r="A64" s="2" t="s">
        <v>103</v>
      </c>
      <c r="B64" s="4"/>
      <c r="C64" s="6">
        <v>-46420</v>
      </c>
      <c r="D64" s="6">
        <v>-29104</v>
      </c>
      <c r="E64" s="6">
        <v>-10184</v>
      </c>
      <c r="F64" s="6">
        <v>-78277</v>
      </c>
      <c r="G64" s="6">
        <v>-1202</v>
      </c>
      <c r="H64" s="6">
        <v>-1882</v>
      </c>
      <c r="I64" s="6">
        <v>-1902</v>
      </c>
      <c r="J64" s="4"/>
      <c r="K64" s="6">
        <v>-83263</v>
      </c>
      <c r="L64" s="6">
        <v>-33094</v>
      </c>
    </row>
    <row r="65" spans="1:12" x14ac:dyDescent="0.25">
      <c r="A65" s="3" t="s">
        <v>104</v>
      </c>
      <c r="B65" s="4"/>
      <c r="C65" s="4"/>
      <c r="D65" s="4"/>
      <c r="E65" s="4"/>
      <c r="F65" s="4"/>
      <c r="G65" s="4"/>
      <c r="H65" s="4"/>
      <c r="I65" s="4"/>
      <c r="J65" s="4"/>
      <c r="K65" s="4"/>
      <c r="L65" s="4"/>
    </row>
    <row r="66" spans="1:12" x14ac:dyDescent="0.25">
      <c r="A66" s="2" t="s">
        <v>105</v>
      </c>
      <c r="B66" s="4"/>
      <c r="C66" s="9">
        <v>-1.31</v>
      </c>
      <c r="D66" s="9">
        <v>-0.83</v>
      </c>
      <c r="E66" s="9">
        <v>-0.28000000000000003</v>
      </c>
      <c r="F66" s="9">
        <v>-2.19</v>
      </c>
      <c r="G66" s="9">
        <v>-0.04</v>
      </c>
      <c r="H66" s="9">
        <v>-0.05</v>
      </c>
      <c r="I66" s="9">
        <v>-0.05</v>
      </c>
      <c r="J66" s="4"/>
      <c r="K66" s="4"/>
      <c r="L66" s="4"/>
    </row>
    <row r="67" spans="1:12" x14ac:dyDescent="0.25">
      <c r="A67" s="2" t="s">
        <v>106</v>
      </c>
      <c r="B67" s="4"/>
      <c r="C67" s="9">
        <v>-1.23</v>
      </c>
      <c r="D67" s="9">
        <v>-0.82</v>
      </c>
      <c r="E67" s="9">
        <v>-0.28000000000000003</v>
      </c>
      <c r="F67" s="9">
        <v>-2.11</v>
      </c>
      <c r="G67" s="9">
        <v>-0.03</v>
      </c>
      <c r="H67" s="9">
        <v>-0.05</v>
      </c>
      <c r="I67" s="9">
        <v>-0.05</v>
      </c>
      <c r="J67" s="4"/>
      <c r="K67" s="4"/>
      <c r="L67" s="4"/>
    </row>
    <row r="68" spans="1:12" ht="30" x14ac:dyDescent="0.25">
      <c r="A68" s="2" t="s">
        <v>1464</v>
      </c>
      <c r="B68" s="4"/>
      <c r="C68" s="4"/>
      <c r="D68" s="4"/>
      <c r="E68" s="4"/>
      <c r="F68" s="4"/>
      <c r="G68" s="4"/>
      <c r="H68" s="4"/>
      <c r="I68" s="4"/>
      <c r="J68" s="4"/>
      <c r="K68" s="4"/>
      <c r="L68" s="4"/>
    </row>
    <row r="69" spans="1:12" x14ac:dyDescent="0.25">
      <c r="A69" s="2" t="s">
        <v>87</v>
      </c>
      <c r="B69" s="4"/>
      <c r="C69" s="4"/>
      <c r="D69" s="4"/>
      <c r="E69" s="4"/>
      <c r="F69" s="4"/>
      <c r="G69" s="4"/>
      <c r="H69" s="4"/>
      <c r="I69" s="4"/>
      <c r="J69" s="4"/>
      <c r="K69" s="6">
        <v>-11400</v>
      </c>
      <c r="L69" s="6">
        <v>-27539</v>
      </c>
    </row>
    <row r="70" spans="1:12" x14ac:dyDescent="0.25">
      <c r="A70" s="2" t="s">
        <v>88</v>
      </c>
      <c r="B70" s="4"/>
      <c r="C70" s="4"/>
      <c r="D70" s="4"/>
      <c r="E70" s="4"/>
      <c r="F70" s="4"/>
      <c r="G70" s="4"/>
      <c r="H70" s="4"/>
      <c r="I70" s="4"/>
      <c r="J70" s="4"/>
      <c r="K70" s="6">
        <v>-1301</v>
      </c>
      <c r="L70" s="6">
        <v>-10104</v>
      </c>
    </row>
    <row r="71" spans="1:12" x14ac:dyDescent="0.25">
      <c r="A71" s="2" t="s">
        <v>89</v>
      </c>
      <c r="B71" s="4"/>
      <c r="C71" s="4"/>
      <c r="D71" s="4"/>
      <c r="E71" s="4"/>
      <c r="F71" s="4"/>
      <c r="G71" s="4"/>
      <c r="H71" s="4"/>
      <c r="I71" s="4"/>
      <c r="J71" s="4"/>
      <c r="K71" s="6">
        <v>-10099</v>
      </c>
      <c r="L71" s="6">
        <v>-17435</v>
      </c>
    </row>
    <row r="72" spans="1:12" ht="30" x14ac:dyDescent="0.25">
      <c r="A72" s="2" t="s">
        <v>90</v>
      </c>
      <c r="B72" s="4"/>
      <c r="C72" s="4"/>
      <c r="D72" s="4"/>
      <c r="E72" s="4"/>
      <c r="F72" s="4"/>
      <c r="G72" s="4"/>
      <c r="H72" s="4"/>
      <c r="I72" s="4"/>
      <c r="J72" s="4"/>
      <c r="K72" s="4">
        <v>-530</v>
      </c>
      <c r="L72" s="4">
        <v>-378</v>
      </c>
    </row>
    <row r="73" spans="1:12" x14ac:dyDescent="0.25">
      <c r="A73" s="2" t="s">
        <v>369</v>
      </c>
      <c r="B73" s="4"/>
      <c r="C73" s="4"/>
      <c r="D73" s="4"/>
      <c r="E73" s="4"/>
      <c r="F73" s="4"/>
      <c r="G73" s="4"/>
      <c r="H73" s="4"/>
      <c r="I73" s="4"/>
      <c r="J73" s="4"/>
      <c r="K73" s="6">
        <v>-9569</v>
      </c>
      <c r="L73" s="6">
        <v>-17057</v>
      </c>
    </row>
    <row r="74" spans="1:12" x14ac:dyDescent="0.25">
      <c r="A74" s="3" t="s">
        <v>95</v>
      </c>
      <c r="B74" s="4"/>
      <c r="C74" s="4"/>
      <c r="D74" s="4"/>
      <c r="E74" s="4"/>
      <c r="F74" s="4"/>
      <c r="G74" s="4"/>
      <c r="H74" s="4"/>
      <c r="I74" s="4"/>
      <c r="J74" s="4"/>
      <c r="K74" s="4"/>
      <c r="L74" s="4"/>
    </row>
    <row r="75" spans="1:12" x14ac:dyDescent="0.25">
      <c r="A75" s="2" t="s">
        <v>97</v>
      </c>
      <c r="B75" s="4"/>
      <c r="C75" s="4"/>
      <c r="D75" s="4"/>
      <c r="E75" s="4"/>
      <c r="F75" s="4"/>
      <c r="G75" s="4"/>
      <c r="H75" s="4"/>
      <c r="I75" s="4"/>
      <c r="J75" s="4"/>
      <c r="K75" s="6">
        <v>1281</v>
      </c>
      <c r="L75" s="4">
        <v>121</v>
      </c>
    </row>
    <row r="76" spans="1:12" x14ac:dyDescent="0.25">
      <c r="A76" s="2" t="s">
        <v>99</v>
      </c>
      <c r="B76" s="4"/>
      <c r="C76" s="4"/>
      <c r="D76" s="4"/>
      <c r="E76" s="4"/>
      <c r="F76" s="4"/>
      <c r="G76" s="4"/>
      <c r="H76" s="4"/>
      <c r="I76" s="4"/>
      <c r="J76" s="4"/>
      <c r="K76" s="4">
        <v>-449</v>
      </c>
      <c r="L76" s="4">
        <v>518</v>
      </c>
    </row>
    <row r="77" spans="1:12" x14ac:dyDescent="0.25">
      <c r="A77" s="2" t="s">
        <v>1463</v>
      </c>
      <c r="B77" s="4"/>
      <c r="C77" s="4"/>
      <c r="D77" s="4"/>
      <c r="E77" s="4"/>
      <c r="F77" s="4"/>
      <c r="G77" s="4"/>
      <c r="H77" s="4"/>
      <c r="I77" s="4"/>
      <c r="J77" s="4"/>
      <c r="K77" s="4">
        <v>832</v>
      </c>
      <c r="L77" s="4">
        <v>639</v>
      </c>
    </row>
    <row r="78" spans="1:12" x14ac:dyDescent="0.25">
      <c r="A78" s="2" t="s">
        <v>101</v>
      </c>
      <c r="B78" s="4"/>
      <c r="C78" s="4"/>
      <c r="D78" s="4"/>
      <c r="E78" s="4"/>
      <c r="F78" s="4"/>
      <c r="G78" s="4"/>
      <c r="H78" s="4"/>
      <c r="I78" s="4"/>
      <c r="J78" s="4"/>
      <c r="K78" s="6">
        <v>-8737</v>
      </c>
      <c r="L78" s="6">
        <v>-16418</v>
      </c>
    </row>
    <row r="79" spans="1:12" x14ac:dyDescent="0.25">
      <c r="A79" s="2" t="s">
        <v>103</v>
      </c>
      <c r="B79" s="4"/>
      <c r="C79" s="6">
        <v>-15764</v>
      </c>
      <c r="D79" s="6">
        <v>-9350</v>
      </c>
      <c r="E79" s="6">
        <v>-2534</v>
      </c>
      <c r="F79" s="6">
        <v>-10423</v>
      </c>
      <c r="G79" s="6">
        <v>3502</v>
      </c>
      <c r="H79" s="6">
        <v>-4730</v>
      </c>
      <c r="I79" s="6">
        <v>2914</v>
      </c>
      <c r="J79" s="4"/>
      <c r="K79" s="6">
        <v>-8737</v>
      </c>
      <c r="L79" s="6">
        <v>-16418</v>
      </c>
    </row>
    <row r="80" spans="1:12" ht="30" x14ac:dyDescent="0.25">
      <c r="A80" s="2" t="s">
        <v>1465</v>
      </c>
      <c r="B80" s="4"/>
      <c r="C80" s="4"/>
      <c r="D80" s="4"/>
      <c r="E80" s="4"/>
      <c r="F80" s="4"/>
      <c r="G80" s="4"/>
      <c r="H80" s="4"/>
      <c r="I80" s="4"/>
      <c r="J80" s="4"/>
      <c r="K80" s="4"/>
      <c r="L80" s="4"/>
    </row>
    <row r="81" spans="1:12" x14ac:dyDescent="0.25">
      <c r="A81" s="2" t="s">
        <v>88</v>
      </c>
      <c r="B81" s="4"/>
      <c r="C81" s="4"/>
      <c r="D81" s="4"/>
      <c r="E81" s="4"/>
      <c r="F81" s="4"/>
      <c r="G81" s="4"/>
      <c r="H81" s="4"/>
      <c r="I81" s="4"/>
      <c r="J81" s="4"/>
      <c r="K81" s="6">
        <v>7810</v>
      </c>
      <c r="L81" s="6">
        <v>10075</v>
      </c>
    </row>
    <row r="82" spans="1:12" x14ac:dyDescent="0.25">
      <c r="A82" s="2" t="s">
        <v>89</v>
      </c>
      <c r="B82" s="4"/>
      <c r="C82" s="4"/>
      <c r="D82" s="4"/>
      <c r="E82" s="4"/>
      <c r="F82" s="4"/>
      <c r="G82" s="4"/>
      <c r="H82" s="4"/>
      <c r="I82" s="4"/>
      <c r="J82" s="4"/>
      <c r="K82" s="6">
        <v>-7810</v>
      </c>
      <c r="L82" s="6">
        <v>-10075</v>
      </c>
    </row>
    <row r="83" spans="1:12" x14ac:dyDescent="0.25">
      <c r="A83" s="2" t="s">
        <v>369</v>
      </c>
      <c r="B83" s="4"/>
      <c r="C83" s="4"/>
      <c r="D83" s="4"/>
      <c r="E83" s="4"/>
      <c r="F83" s="4"/>
      <c r="G83" s="4"/>
      <c r="H83" s="4"/>
      <c r="I83" s="4"/>
      <c r="J83" s="4"/>
      <c r="K83" s="6">
        <v>-7810</v>
      </c>
      <c r="L83" s="6">
        <v>-10075</v>
      </c>
    </row>
    <row r="84" spans="1:12" x14ac:dyDescent="0.25">
      <c r="A84" s="3" t="s">
        <v>95</v>
      </c>
      <c r="B84" s="4"/>
      <c r="C84" s="4"/>
      <c r="D84" s="4"/>
      <c r="E84" s="4"/>
      <c r="F84" s="4"/>
      <c r="G84" s="4"/>
      <c r="H84" s="4"/>
      <c r="I84" s="4"/>
      <c r="J84" s="4"/>
      <c r="K84" s="4"/>
      <c r="L84" s="4"/>
    </row>
    <row r="85" spans="1:12" x14ac:dyDescent="0.25">
      <c r="A85" s="2" t="s">
        <v>101</v>
      </c>
      <c r="B85" s="4"/>
      <c r="C85" s="4"/>
      <c r="D85" s="4"/>
      <c r="E85" s="4"/>
      <c r="F85" s="4"/>
      <c r="G85" s="4"/>
      <c r="H85" s="4"/>
      <c r="I85" s="4"/>
      <c r="J85" s="4"/>
      <c r="K85" s="6">
        <v>-7810</v>
      </c>
      <c r="L85" s="6">
        <v>-10075</v>
      </c>
    </row>
    <row r="86" spans="1:12" x14ac:dyDescent="0.25">
      <c r="A86" s="2" t="s">
        <v>103</v>
      </c>
      <c r="B86" s="4"/>
      <c r="C86" s="6">
        <v>-17825</v>
      </c>
      <c r="D86" s="6">
        <v>-6336</v>
      </c>
      <c r="E86" s="6">
        <v>-3860</v>
      </c>
      <c r="F86" s="4"/>
      <c r="G86" s="6">
        <v>-2665</v>
      </c>
      <c r="H86" s="6">
        <v>2352</v>
      </c>
      <c r="I86" s="6">
        <v>-4479</v>
      </c>
      <c r="J86" s="4"/>
      <c r="K86" s="6">
        <v>-7810</v>
      </c>
      <c r="L86" s="6">
        <v>-10075</v>
      </c>
    </row>
    <row r="87" spans="1:12" ht="30" x14ac:dyDescent="0.25">
      <c r="A87" s="2" t="s">
        <v>1466</v>
      </c>
      <c r="B87" s="4"/>
      <c r="C87" s="4"/>
      <c r="D87" s="4"/>
      <c r="E87" s="4"/>
      <c r="F87" s="4"/>
      <c r="G87" s="4"/>
      <c r="H87" s="4"/>
      <c r="I87" s="4"/>
      <c r="J87" s="4"/>
      <c r="K87" s="4"/>
      <c r="L87" s="4"/>
    </row>
    <row r="88" spans="1:12" x14ac:dyDescent="0.25">
      <c r="A88" s="2" t="s">
        <v>88</v>
      </c>
      <c r="B88" s="4"/>
      <c r="C88" s="4"/>
      <c r="D88" s="4"/>
      <c r="E88" s="4"/>
      <c r="F88" s="4"/>
      <c r="G88" s="4"/>
      <c r="H88" s="4"/>
      <c r="I88" s="4"/>
      <c r="J88" s="4"/>
      <c r="K88" s="4">
        <v>833</v>
      </c>
      <c r="L88" s="6">
        <v>1740</v>
      </c>
    </row>
    <row r="89" spans="1:12" x14ac:dyDescent="0.25">
      <c r="A89" s="2" t="s">
        <v>89</v>
      </c>
      <c r="B89" s="4"/>
      <c r="C89" s="4"/>
      <c r="D89" s="4"/>
      <c r="E89" s="4"/>
      <c r="F89" s="4"/>
      <c r="G89" s="4"/>
      <c r="H89" s="4"/>
      <c r="I89" s="4"/>
      <c r="J89" s="4"/>
      <c r="K89" s="4">
        <v>-833</v>
      </c>
      <c r="L89" s="6">
        <v>-1740</v>
      </c>
    </row>
    <row r="90" spans="1:12" ht="30" x14ac:dyDescent="0.25">
      <c r="A90" s="2" t="s">
        <v>90</v>
      </c>
      <c r="B90" s="4"/>
      <c r="C90" s="4"/>
      <c r="D90" s="4"/>
      <c r="E90" s="4"/>
      <c r="F90" s="4"/>
      <c r="G90" s="4"/>
      <c r="H90" s="4"/>
      <c r="I90" s="4"/>
      <c r="J90" s="4"/>
      <c r="K90" s="4">
        <v>121</v>
      </c>
      <c r="L90" s="4">
        <v>323</v>
      </c>
    </row>
    <row r="91" spans="1:12" x14ac:dyDescent="0.25">
      <c r="A91" s="2" t="s">
        <v>91</v>
      </c>
      <c r="B91" s="4"/>
      <c r="C91" s="4"/>
      <c r="D91" s="4"/>
      <c r="E91" s="4"/>
      <c r="F91" s="4"/>
      <c r="G91" s="4"/>
      <c r="H91" s="4"/>
      <c r="I91" s="4"/>
      <c r="J91" s="4"/>
      <c r="K91" s="4">
        <v>137</v>
      </c>
      <c r="L91" s="4">
        <v>409</v>
      </c>
    </row>
    <row r="92" spans="1:12" x14ac:dyDescent="0.25">
      <c r="A92" s="2" t="s">
        <v>369</v>
      </c>
      <c r="B92" s="4"/>
      <c r="C92" s="4"/>
      <c r="D92" s="4"/>
      <c r="E92" s="4"/>
      <c r="F92" s="4"/>
      <c r="G92" s="4"/>
      <c r="H92" s="4"/>
      <c r="I92" s="4"/>
      <c r="J92" s="4"/>
      <c r="K92" s="6">
        <v>-1091</v>
      </c>
      <c r="L92" s="6">
        <v>-2472</v>
      </c>
    </row>
    <row r="93" spans="1:12" x14ac:dyDescent="0.25">
      <c r="A93" s="3" t="s">
        <v>95</v>
      </c>
      <c r="B93" s="4"/>
      <c r="C93" s="4"/>
      <c r="D93" s="4"/>
      <c r="E93" s="4"/>
      <c r="F93" s="4"/>
      <c r="G93" s="4"/>
      <c r="H93" s="4"/>
      <c r="I93" s="4"/>
      <c r="J93" s="4"/>
      <c r="K93" s="4"/>
      <c r="L93" s="4"/>
    </row>
    <row r="94" spans="1:12" x14ac:dyDescent="0.25">
      <c r="A94" s="2" t="s">
        <v>101</v>
      </c>
      <c r="B94" s="4"/>
      <c r="C94" s="4"/>
      <c r="D94" s="4"/>
      <c r="E94" s="4"/>
      <c r="F94" s="4"/>
      <c r="G94" s="4"/>
      <c r="H94" s="4"/>
      <c r="I94" s="4"/>
      <c r="J94" s="4"/>
      <c r="K94" s="6">
        <v>-1091</v>
      </c>
      <c r="L94" s="6">
        <v>-2472</v>
      </c>
    </row>
    <row r="95" spans="1:12" x14ac:dyDescent="0.25">
      <c r="A95" s="2" t="s">
        <v>103</v>
      </c>
      <c r="B95" s="4"/>
      <c r="C95" s="4"/>
      <c r="D95" s="4"/>
      <c r="E95" s="4"/>
      <c r="F95" s="4"/>
      <c r="G95" s="6">
        <v>-3378</v>
      </c>
      <c r="H95" s="4"/>
      <c r="I95" s="4"/>
      <c r="J95" s="4"/>
      <c r="K95" s="6">
        <v>-1091</v>
      </c>
      <c r="L95" s="6">
        <v>-2472</v>
      </c>
    </row>
    <row r="96" spans="1:12" ht="30" x14ac:dyDescent="0.25">
      <c r="A96" s="2" t="s">
        <v>1467</v>
      </c>
      <c r="B96" s="4"/>
      <c r="C96" s="4"/>
      <c r="D96" s="4"/>
      <c r="E96" s="4"/>
      <c r="F96" s="4"/>
      <c r="G96" s="4"/>
      <c r="H96" s="4"/>
      <c r="I96" s="4"/>
      <c r="J96" s="4"/>
      <c r="K96" s="4"/>
      <c r="L96" s="4"/>
    </row>
    <row r="97" spans="1:12" x14ac:dyDescent="0.25">
      <c r="A97" s="2" t="s">
        <v>87</v>
      </c>
      <c r="B97" s="4"/>
      <c r="C97" s="4"/>
      <c r="D97" s="4"/>
      <c r="E97" s="4"/>
      <c r="F97" s="4"/>
      <c r="G97" s="4"/>
      <c r="H97" s="4"/>
      <c r="I97" s="4"/>
      <c r="J97" s="4"/>
      <c r="K97" s="6">
        <v>1364</v>
      </c>
      <c r="L97" s="4"/>
    </row>
    <row r="98" spans="1:12" x14ac:dyDescent="0.25">
      <c r="A98" s="2" t="s">
        <v>88</v>
      </c>
      <c r="B98" s="4"/>
      <c r="C98" s="4"/>
      <c r="D98" s="4"/>
      <c r="E98" s="4"/>
      <c r="F98" s="4"/>
      <c r="G98" s="4"/>
      <c r="H98" s="4"/>
      <c r="I98" s="4"/>
      <c r="J98" s="4"/>
      <c r="K98" s="4">
        <v>485</v>
      </c>
      <c r="L98" s="6">
        <v>2116</v>
      </c>
    </row>
    <row r="99" spans="1:12" x14ac:dyDescent="0.25">
      <c r="A99" s="2" t="s">
        <v>89</v>
      </c>
      <c r="B99" s="4"/>
      <c r="C99" s="4"/>
      <c r="D99" s="4"/>
      <c r="E99" s="4"/>
      <c r="F99" s="4"/>
      <c r="G99" s="4"/>
      <c r="H99" s="4"/>
      <c r="I99" s="4"/>
      <c r="J99" s="4"/>
      <c r="K99" s="4">
        <v>879</v>
      </c>
      <c r="L99" s="6">
        <v>-2116</v>
      </c>
    </row>
    <row r="100" spans="1:12" x14ac:dyDescent="0.25">
      <c r="A100" s="2" t="s">
        <v>369</v>
      </c>
      <c r="B100" s="4"/>
      <c r="C100" s="4"/>
      <c r="D100" s="4"/>
      <c r="E100" s="4"/>
      <c r="F100" s="4"/>
      <c r="G100" s="4"/>
      <c r="H100" s="4"/>
      <c r="I100" s="4"/>
      <c r="J100" s="4"/>
      <c r="K100" s="4">
        <v>879</v>
      </c>
      <c r="L100" s="6">
        <v>-2116</v>
      </c>
    </row>
    <row r="101" spans="1:12" x14ac:dyDescent="0.25">
      <c r="A101" s="3" t="s">
        <v>95</v>
      </c>
      <c r="B101" s="4"/>
      <c r="C101" s="4"/>
      <c r="D101" s="4"/>
      <c r="E101" s="4"/>
      <c r="F101" s="4"/>
      <c r="G101" s="4"/>
      <c r="H101" s="4"/>
      <c r="I101" s="4"/>
      <c r="J101" s="4"/>
      <c r="K101" s="4"/>
      <c r="L101" s="4"/>
    </row>
    <row r="102" spans="1:12" x14ac:dyDescent="0.25">
      <c r="A102" s="2" t="s">
        <v>101</v>
      </c>
      <c r="B102" s="4"/>
      <c r="C102" s="4"/>
      <c r="D102" s="4"/>
      <c r="E102" s="4"/>
      <c r="F102" s="4"/>
      <c r="G102" s="4"/>
      <c r="H102" s="4"/>
      <c r="I102" s="4"/>
      <c r="J102" s="4"/>
      <c r="K102" s="4">
        <v>879</v>
      </c>
      <c r="L102" s="6">
        <v>-2116</v>
      </c>
    </row>
    <row r="103" spans="1:12" x14ac:dyDescent="0.25">
      <c r="A103" s="2" t="s">
        <v>103</v>
      </c>
      <c r="B103" s="4"/>
      <c r="C103" s="6">
        <v>1412</v>
      </c>
      <c r="D103" s="6">
        <v>-11561</v>
      </c>
      <c r="E103" s="4"/>
      <c r="F103" s="4"/>
      <c r="G103" s="4"/>
      <c r="H103" s="4"/>
      <c r="I103" s="4"/>
      <c r="J103" s="4"/>
      <c r="K103" s="4">
        <v>879</v>
      </c>
      <c r="L103" s="6">
        <v>-2116</v>
      </c>
    </row>
    <row r="104" spans="1:12" ht="30" x14ac:dyDescent="0.25">
      <c r="A104" s="2" t="s">
        <v>1468</v>
      </c>
      <c r="B104" s="4"/>
      <c r="C104" s="4"/>
      <c r="D104" s="4"/>
      <c r="E104" s="4"/>
      <c r="F104" s="4"/>
      <c r="G104" s="4"/>
      <c r="H104" s="4"/>
      <c r="I104" s="4"/>
      <c r="J104" s="4"/>
      <c r="K104" s="4"/>
      <c r="L104" s="4"/>
    </row>
    <row r="105" spans="1:12" ht="30" x14ac:dyDescent="0.25">
      <c r="A105" s="2" t="s">
        <v>90</v>
      </c>
      <c r="B105" s="4"/>
      <c r="C105" s="4"/>
      <c r="D105" s="4"/>
      <c r="E105" s="4"/>
      <c r="F105" s="4"/>
      <c r="G105" s="4"/>
      <c r="H105" s="4"/>
      <c r="I105" s="4"/>
      <c r="J105" s="4"/>
      <c r="K105" s="4">
        <v>773</v>
      </c>
      <c r="L105" s="6">
        <v>1223</v>
      </c>
    </row>
    <row r="106" spans="1:12" x14ac:dyDescent="0.25">
      <c r="A106" s="2" t="s">
        <v>369</v>
      </c>
      <c r="B106" s="4"/>
      <c r="C106" s="4"/>
      <c r="D106" s="4"/>
      <c r="E106" s="4"/>
      <c r="F106" s="4"/>
      <c r="G106" s="4"/>
      <c r="H106" s="4"/>
      <c r="I106" s="4"/>
      <c r="J106" s="4"/>
      <c r="K106" s="4">
        <v>-773</v>
      </c>
      <c r="L106" s="6">
        <v>-1223</v>
      </c>
    </row>
    <row r="107" spans="1:12" x14ac:dyDescent="0.25">
      <c r="A107" s="3" t="s">
        <v>95</v>
      </c>
      <c r="B107" s="4"/>
      <c r="C107" s="4"/>
      <c r="D107" s="4"/>
      <c r="E107" s="4"/>
      <c r="F107" s="4"/>
      <c r="G107" s="4"/>
      <c r="H107" s="4"/>
      <c r="I107" s="4"/>
      <c r="J107" s="4"/>
      <c r="K107" s="4"/>
      <c r="L107" s="4"/>
    </row>
    <row r="108" spans="1:12" x14ac:dyDescent="0.25">
      <c r="A108" s="2" t="s">
        <v>97</v>
      </c>
      <c r="B108" s="4"/>
      <c r="C108" s="4"/>
      <c r="D108" s="4"/>
      <c r="E108" s="4"/>
      <c r="F108" s="4"/>
      <c r="G108" s="4"/>
      <c r="H108" s="4"/>
      <c r="I108" s="4"/>
      <c r="J108" s="4"/>
      <c r="K108" s="4">
        <v>-3</v>
      </c>
      <c r="L108" s="4"/>
    </row>
    <row r="109" spans="1:12" x14ac:dyDescent="0.25">
      <c r="A109" s="2" t="s">
        <v>1463</v>
      </c>
      <c r="B109" s="4"/>
      <c r="C109" s="4"/>
      <c r="D109" s="4"/>
      <c r="E109" s="4"/>
      <c r="F109" s="4"/>
      <c r="G109" s="4"/>
      <c r="H109" s="4"/>
      <c r="I109" s="4"/>
      <c r="J109" s="4"/>
      <c r="K109" s="4">
        <v>-3</v>
      </c>
      <c r="L109" s="4"/>
    </row>
    <row r="110" spans="1:12" x14ac:dyDescent="0.25">
      <c r="A110" s="2" t="s">
        <v>101</v>
      </c>
      <c r="B110" s="4"/>
      <c r="C110" s="4"/>
      <c r="D110" s="4"/>
      <c r="E110" s="4"/>
      <c r="F110" s="4"/>
      <c r="G110" s="4"/>
      <c r="H110" s="4"/>
      <c r="I110" s="4"/>
      <c r="J110" s="4"/>
      <c r="K110" s="4">
        <v>-776</v>
      </c>
      <c r="L110" s="6">
        <v>-1223</v>
      </c>
    </row>
    <row r="111" spans="1:12" x14ac:dyDescent="0.25">
      <c r="A111" s="2" t="s">
        <v>384</v>
      </c>
      <c r="B111" s="4"/>
      <c r="C111" s="4"/>
      <c r="D111" s="4"/>
      <c r="E111" s="4"/>
      <c r="F111" s="4"/>
      <c r="G111" s="4"/>
      <c r="H111" s="4"/>
      <c r="I111" s="4"/>
      <c r="J111" s="4"/>
      <c r="K111" s="6">
        <v>64861</v>
      </c>
      <c r="L111" s="4">
        <v>96</v>
      </c>
    </row>
    <row r="112" spans="1:12" x14ac:dyDescent="0.25">
      <c r="A112" s="2" t="s">
        <v>103</v>
      </c>
      <c r="B112" s="4"/>
      <c r="C112" s="6">
        <v>-11139</v>
      </c>
      <c r="D112" s="6">
        <v>-1395</v>
      </c>
      <c r="E112" s="6">
        <v>-1119</v>
      </c>
      <c r="F112" s="6">
        <v>-66236</v>
      </c>
      <c r="G112" s="4"/>
      <c r="H112" s="4"/>
      <c r="I112" s="4"/>
      <c r="J112" s="4"/>
      <c r="K112" s="6">
        <v>-65637</v>
      </c>
      <c r="L112" s="6">
        <v>-1319</v>
      </c>
    </row>
    <row r="113" spans="1:12" ht="30" x14ac:dyDescent="0.25">
      <c r="A113" s="2" t="s">
        <v>1469</v>
      </c>
      <c r="B113" s="4"/>
      <c r="C113" s="4"/>
      <c r="D113" s="4"/>
      <c r="E113" s="4"/>
      <c r="F113" s="4"/>
      <c r="G113" s="4"/>
      <c r="H113" s="4"/>
      <c r="I113" s="4"/>
      <c r="J113" s="4"/>
      <c r="K113" s="4"/>
      <c r="L113" s="4"/>
    </row>
    <row r="114" spans="1:12" x14ac:dyDescent="0.25">
      <c r="A114" s="2" t="s">
        <v>87</v>
      </c>
      <c r="B114" s="4"/>
      <c r="C114" s="4"/>
      <c r="D114" s="4"/>
      <c r="E114" s="4"/>
      <c r="F114" s="4"/>
      <c r="G114" s="4"/>
      <c r="H114" s="4"/>
      <c r="I114" s="4"/>
      <c r="J114" s="4"/>
      <c r="K114" s="6">
        <v>-2220</v>
      </c>
      <c r="L114" s="6">
        <v>-2162</v>
      </c>
    </row>
    <row r="115" spans="1:12" x14ac:dyDescent="0.25">
      <c r="A115" s="2" t="s">
        <v>88</v>
      </c>
      <c r="B115" s="4"/>
      <c r="C115" s="4"/>
      <c r="D115" s="4"/>
      <c r="E115" s="4"/>
      <c r="F115" s="4"/>
      <c r="G115" s="4"/>
      <c r="H115" s="4"/>
      <c r="I115" s="4"/>
      <c r="J115" s="4"/>
      <c r="K115" s="6">
        <v>2651</v>
      </c>
      <c r="L115" s="4">
        <v>707</v>
      </c>
    </row>
    <row r="116" spans="1:12" x14ac:dyDescent="0.25">
      <c r="A116" s="2" t="s">
        <v>89</v>
      </c>
      <c r="B116" s="4"/>
      <c r="C116" s="4"/>
      <c r="D116" s="4"/>
      <c r="E116" s="4"/>
      <c r="F116" s="4"/>
      <c r="G116" s="4"/>
      <c r="H116" s="4"/>
      <c r="I116" s="4"/>
      <c r="J116" s="4"/>
      <c r="K116" s="6">
        <v>-4871</v>
      </c>
      <c r="L116" s="6">
        <v>-2869</v>
      </c>
    </row>
    <row r="117" spans="1:12" ht="30" x14ac:dyDescent="0.25">
      <c r="A117" s="2" t="s">
        <v>90</v>
      </c>
      <c r="B117" s="4"/>
      <c r="C117" s="4"/>
      <c r="D117" s="4"/>
      <c r="E117" s="4"/>
      <c r="F117" s="4"/>
      <c r="G117" s="4"/>
      <c r="H117" s="4"/>
      <c r="I117" s="4"/>
      <c r="J117" s="4"/>
      <c r="K117" s="4"/>
      <c r="L117" s="4">
        <v>497</v>
      </c>
    </row>
    <row r="118" spans="1:12" x14ac:dyDescent="0.25">
      <c r="A118" s="2" t="s">
        <v>91</v>
      </c>
      <c r="B118" s="4"/>
      <c r="C118" s="4"/>
      <c r="D118" s="4"/>
      <c r="E118" s="4"/>
      <c r="F118" s="4"/>
      <c r="G118" s="4"/>
      <c r="H118" s="4"/>
      <c r="I118" s="4"/>
      <c r="J118" s="4"/>
      <c r="K118" s="6">
        <v>-2651</v>
      </c>
      <c r="L118" s="4">
        <v>-707</v>
      </c>
    </row>
    <row r="119" spans="1:12" x14ac:dyDescent="0.25">
      <c r="A119" s="2" t="s">
        <v>92</v>
      </c>
      <c r="B119" s="4"/>
      <c r="C119" s="4"/>
      <c r="D119" s="4"/>
      <c r="E119" s="4"/>
      <c r="F119" s="4"/>
      <c r="G119" s="4"/>
      <c r="H119" s="4"/>
      <c r="I119" s="4"/>
      <c r="J119" s="4"/>
      <c r="K119" s="4"/>
      <c r="L119" s="4">
        <v>-497</v>
      </c>
    </row>
    <row r="120" spans="1:12" x14ac:dyDescent="0.25">
      <c r="A120" s="2" t="s">
        <v>369</v>
      </c>
      <c r="B120" s="4"/>
      <c r="C120" s="4"/>
      <c r="D120" s="4"/>
      <c r="E120" s="4"/>
      <c r="F120" s="4"/>
      <c r="G120" s="4"/>
      <c r="H120" s="4"/>
      <c r="I120" s="4"/>
      <c r="J120" s="4"/>
      <c r="K120" s="6">
        <v>-2220</v>
      </c>
      <c r="L120" s="6">
        <v>-2162</v>
      </c>
    </row>
    <row r="121" spans="1:12" x14ac:dyDescent="0.25">
      <c r="A121" s="3" t="s">
        <v>95</v>
      </c>
      <c r="B121" s="4"/>
      <c r="C121" s="4"/>
      <c r="D121" s="4"/>
      <c r="E121" s="4"/>
      <c r="F121" s="4"/>
      <c r="G121" s="4"/>
      <c r="H121" s="4"/>
      <c r="I121" s="4"/>
      <c r="J121" s="4"/>
      <c r="K121" s="4"/>
      <c r="L121" s="4"/>
    </row>
    <row r="122" spans="1:12" x14ac:dyDescent="0.25">
      <c r="A122" s="2" t="s">
        <v>99</v>
      </c>
      <c r="B122" s="4"/>
      <c r="C122" s="4"/>
      <c r="D122" s="4"/>
      <c r="E122" s="4"/>
      <c r="F122" s="4"/>
      <c r="G122" s="4"/>
      <c r="H122" s="4"/>
      <c r="I122" s="4"/>
      <c r="J122" s="4"/>
      <c r="K122" s="6">
        <v>2220</v>
      </c>
      <c r="L122" s="6">
        <v>2162</v>
      </c>
    </row>
    <row r="123" spans="1:12" x14ac:dyDescent="0.25">
      <c r="A123" s="2" t="s">
        <v>1463</v>
      </c>
      <c r="B123" s="4"/>
      <c r="C123" s="4"/>
      <c r="D123" s="4"/>
      <c r="E123" s="4"/>
      <c r="F123" s="4"/>
      <c r="G123" s="4"/>
      <c r="H123" s="4"/>
      <c r="I123" s="4"/>
      <c r="J123" s="4"/>
      <c r="K123" s="6">
        <v>2220</v>
      </c>
      <c r="L123" s="6">
        <v>2162</v>
      </c>
    </row>
    <row r="124" spans="1:12" ht="30" x14ac:dyDescent="0.25">
      <c r="A124" s="2" t="s">
        <v>1470</v>
      </c>
      <c r="B124" s="4"/>
      <c r="C124" s="4"/>
      <c r="D124" s="4"/>
      <c r="E124" s="4"/>
      <c r="F124" s="4"/>
      <c r="G124" s="4"/>
      <c r="H124" s="4"/>
      <c r="I124" s="4"/>
      <c r="J124" s="4"/>
      <c r="K124" s="4"/>
      <c r="L124" s="4"/>
    </row>
    <row r="125" spans="1:12" x14ac:dyDescent="0.25">
      <c r="A125" s="2" t="s">
        <v>88</v>
      </c>
      <c r="B125" s="4"/>
      <c r="C125" s="4"/>
      <c r="D125" s="4"/>
      <c r="E125" s="4"/>
      <c r="F125" s="4"/>
      <c r="G125" s="4"/>
      <c r="H125" s="4"/>
      <c r="I125" s="4"/>
      <c r="J125" s="4"/>
      <c r="K125" s="6">
        <v>-3231</v>
      </c>
      <c r="L125" s="4"/>
    </row>
    <row r="126" spans="1:12" x14ac:dyDescent="0.25">
      <c r="A126" s="2" t="s">
        <v>89</v>
      </c>
      <c r="B126" s="4"/>
      <c r="C126" s="4"/>
      <c r="D126" s="4"/>
      <c r="E126" s="4"/>
      <c r="F126" s="4"/>
      <c r="G126" s="4"/>
      <c r="H126" s="4"/>
      <c r="I126" s="4"/>
      <c r="J126" s="4"/>
      <c r="K126" s="6">
        <v>3231</v>
      </c>
      <c r="L126" s="4"/>
    </row>
    <row r="127" spans="1:12" ht="30" x14ac:dyDescent="0.25">
      <c r="A127" s="2" t="s">
        <v>90</v>
      </c>
      <c r="B127" s="4"/>
      <c r="C127" s="4"/>
      <c r="D127" s="4"/>
      <c r="E127" s="4"/>
      <c r="F127" s="4"/>
      <c r="G127" s="4"/>
      <c r="H127" s="4"/>
      <c r="I127" s="4"/>
      <c r="J127" s="4"/>
      <c r="K127" s="6">
        <v>3286</v>
      </c>
      <c r="L127" s="4"/>
    </row>
    <row r="128" spans="1:12" x14ac:dyDescent="0.25">
      <c r="A128" s="2" t="s">
        <v>91</v>
      </c>
      <c r="B128" s="4"/>
      <c r="C128" s="4"/>
      <c r="D128" s="4"/>
      <c r="E128" s="4"/>
      <c r="F128" s="4"/>
      <c r="G128" s="4"/>
      <c r="H128" s="4"/>
      <c r="I128" s="4"/>
      <c r="J128" s="4"/>
      <c r="K128" s="4">
        <v>-55</v>
      </c>
      <c r="L128" s="4"/>
    </row>
    <row r="129" spans="1:12" ht="30" x14ac:dyDescent="0.25">
      <c r="A129" s="2" t="s">
        <v>1458</v>
      </c>
      <c r="B129" s="4"/>
      <c r="C129" s="4"/>
      <c r="D129" s="4"/>
      <c r="E129" s="4"/>
      <c r="F129" s="4"/>
      <c r="G129" s="4"/>
      <c r="H129" s="4"/>
      <c r="I129" s="4"/>
      <c r="J129" s="4"/>
      <c r="K129" s="4"/>
      <c r="L129" s="4"/>
    </row>
    <row r="130" spans="1:12" x14ac:dyDescent="0.25">
      <c r="A130" s="2" t="s">
        <v>88</v>
      </c>
      <c r="B130" s="4"/>
      <c r="C130" s="4"/>
      <c r="D130" s="4"/>
      <c r="E130" s="4"/>
      <c r="F130" s="4"/>
      <c r="G130" s="4"/>
      <c r="H130" s="4"/>
      <c r="I130" s="4"/>
      <c r="J130" s="4"/>
      <c r="K130" s="4">
        <v>751</v>
      </c>
      <c r="L130" s="4">
        <v>547</v>
      </c>
    </row>
    <row r="131" spans="1:12" x14ac:dyDescent="0.25">
      <c r="A131" s="2" t="s">
        <v>89</v>
      </c>
      <c r="B131" s="4"/>
      <c r="C131" s="4"/>
      <c r="D131" s="4"/>
      <c r="E131" s="4"/>
      <c r="F131" s="4"/>
      <c r="G131" s="4"/>
      <c r="H131" s="4"/>
      <c r="I131" s="4"/>
      <c r="J131" s="4"/>
      <c r="K131" s="4">
        <v>-751</v>
      </c>
      <c r="L131" s="4">
        <v>-547</v>
      </c>
    </row>
    <row r="132" spans="1:12" ht="30" x14ac:dyDescent="0.25">
      <c r="A132" s="2" t="s">
        <v>90</v>
      </c>
      <c r="B132" s="4"/>
      <c r="C132" s="4"/>
      <c r="D132" s="4"/>
      <c r="E132" s="4"/>
      <c r="F132" s="4"/>
      <c r="G132" s="4"/>
      <c r="H132" s="4"/>
      <c r="I132" s="4"/>
      <c r="J132" s="4"/>
      <c r="K132" s="4">
        <v>56</v>
      </c>
      <c r="L132" s="4">
        <v>191</v>
      </c>
    </row>
    <row r="133" spans="1:12" x14ac:dyDescent="0.25">
      <c r="A133" s="2" t="s">
        <v>91</v>
      </c>
      <c r="B133" s="4"/>
      <c r="C133" s="4"/>
      <c r="D133" s="4"/>
      <c r="E133" s="4"/>
      <c r="F133" s="4"/>
      <c r="G133" s="4"/>
      <c r="H133" s="4"/>
      <c r="I133" s="4"/>
      <c r="J133" s="4"/>
      <c r="K133" s="4">
        <v>101</v>
      </c>
      <c r="L133" s="4">
        <v>120</v>
      </c>
    </row>
    <row r="134" spans="1:12" x14ac:dyDescent="0.25">
      <c r="A134" s="2" t="s">
        <v>369</v>
      </c>
      <c r="B134" s="4"/>
      <c r="C134" s="4"/>
      <c r="D134" s="4"/>
      <c r="E134" s="4"/>
      <c r="F134" s="4"/>
      <c r="G134" s="4"/>
      <c r="H134" s="4"/>
      <c r="I134" s="4"/>
      <c r="J134" s="4"/>
      <c r="K134" s="4">
        <v>-908</v>
      </c>
      <c r="L134" s="4">
        <v>-858</v>
      </c>
    </row>
    <row r="135" spans="1:12" x14ac:dyDescent="0.25">
      <c r="A135" s="3" t="s">
        <v>95</v>
      </c>
      <c r="B135" s="4"/>
      <c r="C135" s="4"/>
      <c r="D135" s="4"/>
      <c r="E135" s="4"/>
      <c r="F135" s="4"/>
      <c r="G135" s="4"/>
      <c r="H135" s="4"/>
      <c r="I135" s="4"/>
      <c r="J135" s="4"/>
      <c r="K135" s="4"/>
      <c r="L135" s="4"/>
    </row>
    <row r="136" spans="1:12" x14ac:dyDescent="0.25">
      <c r="A136" s="2" t="s">
        <v>97</v>
      </c>
      <c r="B136" s="4"/>
      <c r="C136" s="4"/>
      <c r="D136" s="4"/>
      <c r="E136" s="4"/>
      <c r="F136" s="4"/>
      <c r="G136" s="4"/>
      <c r="H136" s="4"/>
      <c r="I136" s="4"/>
      <c r="J136" s="4"/>
      <c r="K136" s="4">
        <v>41</v>
      </c>
      <c r="L136" s="4">
        <v>164</v>
      </c>
    </row>
    <row r="137" spans="1:12" x14ac:dyDescent="0.25">
      <c r="A137" s="2" t="s">
        <v>1463</v>
      </c>
      <c r="B137" s="4"/>
      <c r="C137" s="4"/>
      <c r="D137" s="4"/>
      <c r="E137" s="4"/>
      <c r="F137" s="4"/>
      <c r="G137" s="4"/>
      <c r="H137" s="4"/>
      <c r="I137" s="4"/>
      <c r="J137" s="4"/>
      <c r="K137" s="4">
        <v>41</v>
      </c>
      <c r="L137" s="4">
        <v>164</v>
      </c>
    </row>
    <row r="138" spans="1:12" x14ac:dyDescent="0.25">
      <c r="A138" s="2" t="s">
        <v>101</v>
      </c>
      <c r="B138" s="4"/>
      <c r="C138" s="4"/>
      <c r="D138" s="4"/>
      <c r="E138" s="4"/>
      <c r="F138" s="4"/>
      <c r="G138" s="4"/>
      <c r="H138" s="4"/>
      <c r="I138" s="4"/>
      <c r="J138" s="4"/>
      <c r="K138" s="4">
        <v>-867</v>
      </c>
      <c r="L138" s="4">
        <v>-694</v>
      </c>
    </row>
    <row r="139" spans="1:12" x14ac:dyDescent="0.25">
      <c r="A139" s="2" t="s">
        <v>103</v>
      </c>
      <c r="B139" s="4"/>
      <c r="C139" s="7">
        <v>-658</v>
      </c>
      <c r="D139" s="7">
        <v>-462</v>
      </c>
      <c r="E139" s="7">
        <v>-184</v>
      </c>
      <c r="F139" s="7">
        <v>-1618</v>
      </c>
      <c r="G139" s="7">
        <v>1339</v>
      </c>
      <c r="H139" s="7">
        <v>496</v>
      </c>
      <c r="I139" s="7">
        <v>-337</v>
      </c>
      <c r="J139" s="4"/>
      <c r="K139" s="7">
        <v>-867</v>
      </c>
      <c r="L139" s="7">
        <v>-694</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s>
  <sheetData>
    <row r="1" spans="1:6" ht="75" x14ac:dyDescent="0.25">
      <c r="A1" s="1" t="s">
        <v>1471</v>
      </c>
      <c r="B1" s="8" t="s">
        <v>2</v>
      </c>
      <c r="C1" s="8" t="s">
        <v>29</v>
      </c>
      <c r="D1" s="8" t="s">
        <v>30</v>
      </c>
      <c r="E1" s="8" t="s">
        <v>31</v>
      </c>
      <c r="F1" s="8" t="s">
        <v>32</v>
      </c>
    </row>
    <row r="2" spans="1:6" ht="30" x14ac:dyDescent="0.25">
      <c r="A2" s="1" t="s">
        <v>28</v>
      </c>
      <c r="B2" s="8"/>
      <c r="C2" s="8"/>
      <c r="D2" s="8"/>
      <c r="E2" s="8"/>
      <c r="F2" s="8"/>
    </row>
    <row r="3" spans="1:6" x14ac:dyDescent="0.25">
      <c r="A3" s="3" t="s">
        <v>33</v>
      </c>
      <c r="B3" s="4"/>
      <c r="C3" s="4"/>
      <c r="D3" s="4"/>
      <c r="E3" s="4"/>
      <c r="F3" s="4"/>
    </row>
    <row r="4" spans="1:6" x14ac:dyDescent="0.25">
      <c r="A4" s="2" t="s">
        <v>34</v>
      </c>
      <c r="B4" s="7">
        <v>153606</v>
      </c>
      <c r="C4" s="7">
        <v>182238</v>
      </c>
      <c r="D4" s="7">
        <v>162111</v>
      </c>
      <c r="E4" s="4"/>
      <c r="F4" s="7">
        <v>172172</v>
      </c>
    </row>
    <row r="5" spans="1:6" x14ac:dyDescent="0.25">
      <c r="A5" s="2" t="s">
        <v>35</v>
      </c>
      <c r="B5" s="4">
        <v>4</v>
      </c>
      <c r="C5" s="4">
        <v>133</v>
      </c>
      <c r="D5" s="6">
        <v>6830</v>
      </c>
      <c r="E5" s="4"/>
      <c r="F5" s="4"/>
    </row>
    <row r="6" spans="1:6" x14ac:dyDescent="0.25">
      <c r="A6" s="2" t="s">
        <v>36</v>
      </c>
      <c r="B6" s="6">
        <v>78898</v>
      </c>
      <c r="C6" s="6">
        <v>105983</v>
      </c>
      <c r="D6" s="6">
        <v>102622</v>
      </c>
      <c r="E6" s="4"/>
      <c r="F6" s="4"/>
    </row>
    <row r="7" spans="1:6" x14ac:dyDescent="0.25">
      <c r="A7" s="2" t="s">
        <v>37</v>
      </c>
      <c r="B7" s="6">
        <v>74698</v>
      </c>
      <c r="C7" s="6">
        <v>82384</v>
      </c>
      <c r="D7" s="6">
        <v>62683</v>
      </c>
      <c r="E7" s="4"/>
      <c r="F7" s="4"/>
    </row>
    <row r="8" spans="1:6" x14ac:dyDescent="0.25">
      <c r="A8" s="2" t="s">
        <v>38</v>
      </c>
      <c r="B8" s="6">
        <v>6011</v>
      </c>
      <c r="C8" s="6">
        <v>1560</v>
      </c>
      <c r="D8" s="4">
        <v>509</v>
      </c>
      <c r="E8" s="4"/>
      <c r="F8" s="4"/>
    </row>
    <row r="9" spans="1:6" x14ac:dyDescent="0.25">
      <c r="A9" s="2" t="s">
        <v>39</v>
      </c>
      <c r="B9" s="6">
        <v>9194</v>
      </c>
      <c r="C9" s="6">
        <v>7884</v>
      </c>
      <c r="D9" s="6">
        <v>6032</v>
      </c>
      <c r="E9" s="4"/>
      <c r="F9" s="4"/>
    </row>
    <row r="10" spans="1:6" x14ac:dyDescent="0.25">
      <c r="A10" s="2" t="s">
        <v>40</v>
      </c>
      <c r="B10" s="6">
        <v>1348</v>
      </c>
      <c r="C10" s="6">
        <v>1788</v>
      </c>
      <c r="D10" s="6">
        <v>2076</v>
      </c>
      <c r="E10" s="4"/>
      <c r="F10" s="4"/>
    </row>
    <row r="11" spans="1:6" x14ac:dyDescent="0.25">
      <c r="A11" s="2" t="s">
        <v>41</v>
      </c>
      <c r="B11" s="6">
        <v>10403</v>
      </c>
      <c r="C11" s="6">
        <v>10624</v>
      </c>
      <c r="D11" s="6">
        <v>12471</v>
      </c>
      <c r="E11" s="4"/>
      <c r="F11" s="4"/>
    </row>
    <row r="12" spans="1:6" x14ac:dyDescent="0.25">
      <c r="A12" s="2" t="s">
        <v>42</v>
      </c>
      <c r="B12" s="6">
        <v>334162</v>
      </c>
      <c r="C12" s="6">
        <v>392594</v>
      </c>
      <c r="D12" s="6">
        <v>355334</v>
      </c>
      <c r="E12" s="4"/>
      <c r="F12" s="4"/>
    </row>
    <row r="13" spans="1:6" x14ac:dyDescent="0.25">
      <c r="A13" s="2" t="s">
        <v>43</v>
      </c>
      <c r="B13" s="6">
        <v>254297</v>
      </c>
      <c r="C13" s="6">
        <v>237392</v>
      </c>
      <c r="D13" s="6">
        <v>182663</v>
      </c>
      <c r="E13" s="4"/>
      <c r="F13" s="4"/>
    </row>
    <row r="14" spans="1:6" x14ac:dyDescent="0.25">
      <c r="A14" s="2" t="s">
        <v>44</v>
      </c>
      <c r="B14" s="6">
        <v>3111</v>
      </c>
      <c r="C14" s="6">
        <v>15260</v>
      </c>
      <c r="D14" s="6">
        <v>16787</v>
      </c>
      <c r="E14" s="4"/>
      <c r="F14" s="4"/>
    </row>
    <row r="15" spans="1:6" x14ac:dyDescent="0.25">
      <c r="A15" s="2" t="s">
        <v>45</v>
      </c>
      <c r="B15" s="6">
        <v>16405</v>
      </c>
      <c r="C15" s="6">
        <v>18048</v>
      </c>
      <c r="D15" s="6">
        <v>4790</v>
      </c>
      <c r="E15" s="4"/>
      <c r="F15" s="4"/>
    </row>
    <row r="16" spans="1:6" x14ac:dyDescent="0.25">
      <c r="A16" s="2" t="s">
        <v>46</v>
      </c>
      <c r="B16" s="4">
        <v>896</v>
      </c>
      <c r="C16" s="6">
        <v>2586</v>
      </c>
      <c r="D16" s="6">
        <v>4770</v>
      </c>
      <c r="E16" s="4"/>
      <c r="F16" s="4"/>
    </row>
    <row r="17" spans="1:6" x14ac:dyDescent="0.25">
      <c r="A17" s="2" t="s">
        <v>47</v>
      </c>
      <c r="B17" s="6">
        <v>16319</v>
      </c>
      <c r="C17" s="6">
        <v>14866</v>
      </c>
      <c r="D17" s="6">
        <v>15002</v>
      </c>
      <c r="E17" s="4"/>
      <c r="F17" s="4"/>
    </row>
    <row r="18" spans="1:6" x14ac:dyDescent="0.25">
      <c r="A18" s="2" t="s">
        <v>48</v>
      </c>
      <c r="B18" s="6">
        <v>625190</v>
      </c>
      <c r="C18" s="6">
        <v>680746</v>
      </c>
      <c r="D18" s="6">
        <v>579346</v>
      </c>
      <c r="E18" s="4"/>
      <c r="F18" s="4"/>
    </row>
    <row r="19" spans="1:6" x14ac:dyDescent="0.25">
      <c r="A19" s="3" t="s">
        <v>49</v>
      </c>
      <c r="B19" s="4"/>
      <c r="C19" s="4"/>
      <c r="D19" s="4"/>
      <c r="E19" s="4"/>
      <c r="F19" s="4"/>
    </row>
    <row r="20" spans="1:6" x14ac:dyDescent="0.25">
      <c r="A20" s="2" t="s">
        <v>50</v>
      </c>
      <c r="B20" s="6">
        <v>75059</v>
      </c>
      <c r="C20" s="6">
        <v>79365</v>
      </c>
      <c r="D20" s="6">
        <v>77880</v>
      </c>
      <c r="E20" s="4"/>
      <c r="F20" s="4"/>
    </row>
    <row r="21" spans="1:6" x14ac:dyDescent="0.25">
      <c r="A21" s="2" t="s">
        <v>51</v>
      </c>
      <c r="B21" s="6">
        <v>15670</v>
      </c>
      <c r="C21" s="6">
        <v>16759</v>
      </c>
      <c r="D21" s="6">
        <v>13452</v>
      </c>
      <c r="E21" s="4"/>
      <c r="F21" s="4"/>
    </row>
    <row r="22" spans="1:6" x14ac:dyDescent="0.25">
      <c r="A22" s="2" t="s">
        <v>52</v>
      </c>
      <c r="B22" s="6">
        <v>65494</v>
      </c>
      <c r="C22" s="6">
        <v>47375</v>
      </c>
      <c r="D22" s="6">
        <v>35469</v>
      </c>
      <c r="E22" s="4"/>
      <c r="F22" s="4"/>
    </row>
    <row r="23" spans="1:6" ht="30" x14ac:dyDescent="0.25">
      <c r="A23" s="2" t="s">
        <v>53</v>
      </c>
      <c r="B23" s="4"/>
      <c r="C23" s="4"/>
      <c r="D23" s="6">
        <v>2852</v>
      </c>
      <c r="E23" s="4"/>
      <c r="F23" s="4"/>
    </row>
    <row r="24" spans="1:6" x14ac:dyDescent="0.25">
      <c r="A24" s="2" t="s">
        <v>54</v>
      </c>
      <c r="B24" s="4"/>
      <c r="C24" s="4">
        <v>944</v>
      </c>
      <c r="D24" s="6">
        <v>9757</v>
      </c>
      <c r="E24" s="4"/>
      <c r="F24" s="4"/>
    </row>
    <row r="25" spans="1:6" x14ac:dyDescent="0.25">
      <c r="A25" s="2" t="s">
        <v>55</v>
      </c>
      <c r="B25" s="6">
        <v>5872</v>
      </c>
      <c r="C25" s="6">
        <v>9544</v>
      </c>
      <c r="D25" s="6">
        <v>3893</v>
      </c>
      <c r="E25" s="4"/>
      <c r="F25" s="4"/>
    </row>
    <row r="26" spans="1:6" x14ac:dyDescent="0.25">
      <c r="A26" s="2" t="s">
        <v>56</v>
      </c>
      <c r="B26" s="6">
        <v>162095</v>
      </c>
      <c r="C26" s="6">
        <v>153987</v>
      </c>
      <c r="D26" s="6">
        <v>143303</v>
      </c>
      <c r="E26" s="4"/>
      <c r="F26" s="4"/>
    </row>
    <row r="27" spans="1:6" x14ac:dyDescent="0.25">
      <c r="A27" s="2" t="s">
        <v>57</v>
      </c>
      <c r="B27" s="6">
        <v>223923</v>
      </c>
      <c r="C27" s="6">
        <v>201653</v>
      </c>
      <c r="D27" s="6">
        <v>201389</v>
      </c>
      <c r="E27" s="4"/>
      <c r="F27" s="4"/>
    </row>
    <row r="28" spans="1:6" x14ac:dyDescent="0.25">
      <c r="A28" s="2" t="s">
        <v>58</v>
      </c>
      <c r="B28" s="6">
        <v>134172</v>
      </c>
      <c r="C28" s="6">
        <v>114858</v>
      </c>
      <c r="D28" s="6">
        <v>92432</v>
      </c>
      <c r="E28" s="4"/>
      <c r="F28" s="4"/>
    </row>
    <row r="29" spans="1:6" x14ac:dyDescent="0.25">
      <c r="A29" s="2" t="s">
        <v>59</v>
      </c>
      <c r="B29" s="6">
        <v>23459</v>
      </c>
      <c r="C29" s="6">
        <v>18719</v>
      </c>
      <c r="D29" s="6">
        <v>8050</v>
      </c>
      <c r="E29" s="4"/>
      <c r="F29" s="4"/>
    </row>
    <row r="30" spans="1:6" x14ac:dyDescent="0.25">
      <c r="A30" s="2" t="s">
        <v>60</v>
      </c>
      <c r="B30" s="6">
        <v>543649</v>
      </c>
      <c r="C30" s="6">
        <v>489217</v>
      </c>
      <c r="D30" s="6">
        <v>445174</v>
      </c>
      <c r="E30" s="4"/>
      <c r="F30" s="4"/>
    </row>
    <row r="31" spans="1:6" ht="30" x14ac:dyDescent="0.25">
      <c r="A31" s="2" t="s">
        <v>61</v>
      </c>
      <c r="B31" s="4" t="s">
        <v>62</v>
      </c>
      <c r="C31" s="4" t="s">
        <v>62</v>
      </c>
      <c r="D31" s="4" t="s">
        <v>62</v>
      </c>
      <c r="E31" s="4"/>
      <c r="F31" s="4"/>
    </row>
    <row r="32" spans="1:6" x14ac:dyDescent="0.25">
      <c r="A32" s="3" t="s">
        <v>63</v>
      </c>
      <c r="B32" s="4"/>
      <c r="C32" s="4"/>
      <c r="D32" s="4"/>
      <c r="E32" s="4"/>
      <c r="F32" s="4"/>
    </row>
    <row r="33" spans="1:6" x14ac:dyDescent="0.25">
      <c r="A33" s="2" t="s">
        <v>450</v>
      </c>
      <c r="B33" s="4">
        <v>406</v>
      </c>
      <c r="C33" s="4">
        <v>396</v>
      </c>
      <c r="D33" s="4">
        <v>394</v>
      </c>
      <c r="E33" s="4"/>
      <c r="F33" s="4"/>
    </row>
    <row r="34" spans="1:6" x14ac:dyDescent="0.25">
      <c r="A34" s="2" t="s">
        <v>65</v>
      </c>
      <c r="B34" s="6">
        <v>116222</v>
      </c>
      <c r="C34" s="6">
        <v>102409</v>
      </c>
      <c r="D34" s="6">
        <v>99060</v>
      </c>
      <c r="E34" s="4"/>
      <c r="F34" s="4"/>
    </row>
    <row r="35" spans="1:6" x14ac:dyDescent="0.25">
      <c r="A35" s="2" t="s">
        <v>66</v>
      </c>
      <c r="B35" s="6">
        <v>105889</v>
      </c>
      <c r="C35" s="6">
        <v>170092</v>
      </c>
      <c r="D35" s="6">
        <v>60054</v>
      </c>
      <c r="E35" s="6">
        <v>71355</v>
      </c>
      <c r="F35" s="4"/>
    </row>
    <row r="36" spans="1:6" x14ac:dyDescent="0.25">
      <c r="A36" s="2" t="s">
        <v>458</v>
      </c>
      <c r="B36" s="6">
        <v>-90918</v>
      </c>
      <c r="C36" s="6">
        <v>-39918</v>
      </c>
      <c r="D36" s="6">
        <v>-11793</v>
      </c>
      <c r="E36" s="4"/>
      <c r="F36" s="4"/>
    </row>
    <row r="37" spans="1:6" ht="30" x14ac:dyDescent="0.25">
      <c r="A37" s="2" t="s">
        <v>68</v>
      </c>
      <c r="B37" s="6">
        <v>-50058</v>
      </c>
      <c r="C37" s="6">
        <v>-41450</v>
      </c>
      <c r="D37" s="6">
        <v>-13543</v>
      </c>
      <c r="E37" s="4"/>
      <c r="F37" s="6">
        <v>-5275</v>
      </c>
    </row>
    <row r="38" spans="1:6" x14ac:dyDescent="0.25">
      <c r="A38" s="2" t="s">
        <v>69</v>
      </c>
      <c r="B38" s="6">
        <v>81541</v>
      </c>
      <c r="C38" s="6">
        <v>191529</v>
      </c>
      <c r="D38" s="6">
        <v>134172</v>
      </c>
      <c r="E38" s="4"/>
      <c r="F38" s="6">
        <v>161222</v>
      </c>
    </row>
    <row r="39" spans="1:6" ht="30" x14ac:dyDescent="0.25">
      <c r="A39" s="2" t="s">
        <v>70</v>
      </c>
      <c r="B39" s="6">
        <v>625190</v>
      </c>
      <c r="C39" s="6">
        <v>680746</v>
      </c>
      <c r="D39" s="6">
        <v>579346</v>
      </c>
      <c r="E39" s="4"/>
      <c r="F39" s="4"/>
    </row>
    <row r="40" spans="1:6" x14ac:dyDescent="0.25">
      <c r="A40" s="2" t="s">
        <v>1460</v>
      </c>
      <c r="B40" s="4"/>
      <c r="C40" s="4"/>
      <c r="D40" s="4"/>
      <c r="E40" s="4"/>
      <c r="F40" s="4"/>
    </row>
    <row r="41" spans="1:6" x14ac:dyDescent="0.25">
      <c r="A41" s="3" t="s">
        <v>33</v>
      </c>
      <c r="B41" s="4"/>
      <c r="C41" s="4"/>
      <c r="D41" s="4"/>
      <c r="E41" s="4"/>
      <c r="F41" s="4"/>
    </row>
    <row r="42" spans="1:6" x14ac:dyDescent="0.25">
      <c r="A42" s="2" t="s">
        <v>34</v>
      </c>
      <c r="B42" s="4"/>
      <c r="C42" s="6">
        <v>182238</v>
      </c>
      <c r="D42" s="6">
        <v>162111</v>
      </c>
      <c r="E42" s="4"/>
      <c r="F42" s="6">
        <v>172172</v>
      </c>
    </row>
    <row r="43" spans="1:6" x14ac:dyDescent="0.25">
      <c r="A43" s="2" t="s">
        <v>35</v>
      </c>
      <c r="B43" s="4"/>
      <c r="C43" s="4">
        <v>133</v>
      </c>
      <c r="D43" s="6">
        <v>6830</v>
      </c>
      <c r="E43" s="4"/>
      <c r="F43" s="4"/>
    </row>
    <row r="44" spans="1:6" x14ac:dyDescent="0.25">
      <c r="A44" s="2" t="s">
        <v>36</v>
      </c>
      <c r="B44" s="4"/>
      <c r="C44" s="6">
        <v>143331</v>
      </c>
      <c r="D44" s="6">
        <v>125922</v>
      </c>
      <c r="E44" s="4"/>
      <c r="F44" s="4"/>
    </row>
    <row r="45" spans="1:6" x14ac:dyDescent="0.25">
      <c r="A45" s="2" t="s">
        <v>37</v>
      </c>
      <c r="B45" s="4"/>
      <c r="C45" s="6">
        <v>89363</v>
      </c>
      <c r="D45" s="6">
        <v>62836</v>
      </c>
      <c r="E45" s="4"/>
      <c r="F45" s="4"/>
    </row>
    <row r="46" spans="1:6" x14ac:dyDescent="0.25">
      <c r="A46" s="2" t="s">
        <v>38</v>
      </c>
      <c r="B46" s="4"/>
      <c r="C46" s="6">
        <v>1429</v>
      </c>
      <c r="D46" s="4">
        <v>256</v>
      </c>
      <c r="E46" s="4"/>
      <c r="F46" s="4"/>
    </row>
    <row r="47" spans="1:6" x14ac:dyDescent="0.25">
      <c r="A47" s="2" t="s">
        <v>39</v>
      </c>
      <c r="B47" s="4"/>
      <c r="C47" s="6">
        <v>7884</v>
      </c>
      <c r="D47" s="6">
        <v>6032</v>
      </c>
      <c r="E47" s="4"/>
      <c r="F47" s="4"/>
    </row>
    <row r="48" spans="1:6" x14ac:dyDescent="0.25">
      <c r="A48" s="2" t="s">
        <v>40</v>
      </c>
      <c r="B48" s="4"/>
      <c r="C48" s="6">
        <v>22768</v>
      </c>
      <c r="D48" s="6">
        <v>3406</v>
      </c>
      <c r="E48" s="4"/>
      <c r="F48" s="4"/>
    </row>
    <row r="49" spans="1:6" x14ac:dyDescent="0.25">
      <c r="A49" s="2" t="s">
        <v>41</v>
      </c>
      <c r="B49" s="4"/>
      <c r="C49" s="6">
        <v>9680</v>
      </c>
      <c r="D49" s="6">
        <v>12503</v>
      </c>
      <c r="E49" s="4"/>
      <c r="F49" s="4"/>
    </row>
    <row r="50" spans="1:6" x14ac:dyDescent="0.25">
      <c r="A50" s="2" t="s">
        <v>42</v>
      </c>
      <c r="B50" s="4"/>
      <c r="C50" s="6">
        <v>456826</v>
      </c>
      <c r="D50" s="6">
        <v>379896</v>
      </c>
      <c r="E50" s="4"/>
      <c r="F50" s="4"/>
    </row>
    <row r="51" spans="1:6" x14ac:dyDescent="0.25">
      <c r="A51" s="2" t="s">
        <v>43</v>
      </c>
      <c r="B51" s="4"/>
      <c r="C51" s="6">
        <v>238256</v>
      </c>
      <c r="D51" s="6">
        <v>182663</v>
      </c>
      <c r="E51" s="4"/>
      <c r="F51" s="4"/>
    </row>
    <row r="52" spans="1:6" x14ac:dyDescent="0.25">
      <c r="A52" s="2" t="s">
        <v>44</v>
      </c>
      <c r="B52" s="4"/>
      <c r="C52" s="6">
        <v>15260</v>
      </c>
      <c r="D52" s="6">
        <v>16787</v>
      </c>
      <c r="E52" s="4"/>
      <c r="F52" s="4"/>
    </row>
    <row r="53" spans="1:6" x14ac:dyDescent="0.25">
      <c r="A53" s="2" t="s">
        <v>45</v>
      </c>
      <c r="B53" s="4"/>
      <c r="C53" s="6">
        <v>18048</v>
      </c>
      <c r="D53" s="6">
        <v>4790</v>
      </c>
      <c r="E53" s="4"/>
      <c r="F53" s="4"/>
    </row>
    <row r="54" spans="1:6" x14ac:dyDescent="0.25">
      <c r="A54" s="2" t="s">
        <v>46</v>
      </c>
      <c r="B54" s="4"/>
      <c r="C54" s="6">
        <v>46710</v>
      </c>
      <c r="D54" s="6">
        <v>3537</v>
      </c>
      <c r="E54" s="4"/>
      <c r="F54" s="4"/>
    </row>
    <row r="55" spans="1:6" x14ac:dyDescent="0.25">
      <c r="A55" s="2" t="s">
        <v>47</v>
      </c>
      <c r="B55" s="4"/>
      <c r="C55" s="6">
        <v>14866</v>
      </c>
      <c r="D55" s="6">
        <v>15002</v>
      </c>
      <c r="E55" s="4"/>
      <c r="F55" s="4"/>
    </row>
    <row r="56" spans="1:6" x14ac:dyDescent="0.25">
      <c r="A56" s="2" t="s">
        <v>48</v>
      </c>
      <c r="B56" s="4"/>
      <c r="C56" s="6">
        <v>789966</v>
      </c>
      <c r="D56" s="6">
        <v>602675</v>
      </c>
      <c r="E56" s="4"/>
      <c r="F56" s="4"/>
    </row>
    <row r="57" spans="1:6" x14ac:dyDescent="0.25">
      <c r="A57" s="3" t="s">
        <v>49</v>
      </c>
      <c r="B57" s="4"/>
      <c r="C57" s="4"/>
      <c r="D57" s="4"/>
      <c r="E57" s="4"/>
      <c r="F57" s="4"/>
    </row>
    <row r="58" spans="1:6" x14ac:dyDescent="0.25">
      <c r="A58" s="2" t="s">
        <v>50</v>
      </c>
      <c r="B58" s="4"/>
      <c r="C58" s="6">
        <v>79236</v>
      </c>
      <c r="D58" s="6">
        <v>77848</v>
      </c>
      <c r="E58" s="4"/>
      <c r="F58" s="4"/>
    </row>
    <row r="59" spans="1:6" x14ac:dyDescent="0.25">
      <c r="A59" s="2" t="s">
        <v>51</v>
      </c>
      <c r="B59" s="4"/>
      <c r="C59" s="6">
        <v>15600</v>
      </c>
      <c r="D59" s="6">
        <v>13452</v>
      </c>
      <c r="E59" s="4"/>
      <c r="F59" s="4"/>
    </row>
    <row r="60" spans="1:6" x14ac:dyDescent="0.25">
      <c r="A60" s="2" t="s">
        <v>52</v>
      </c>
      <c r="B60" s="4"/>
      <c r="C60" s="6">
        <v>43486</v>
      </c>
      <c r="D60" s="6">
        <v>31723</v>
      </c>
      <c r="E60" s="4"/>
      <c r="F60" s="4"/>
    </row>
    <row r="61" spans="1:6" ht="30" x14ac:dyDescent="0.25">
      <c r="A61" s="2" t="s">
        <v>53</v>
      </c>
      <c r="B61" s="4"/>
      <c r="C61" s="4"/>
      <c r="D61" s="6">
        <v>2852</v>
      </c>
      <c r="E61" s="4"/>
      <c r="F61" s="4"/>
    </row>
    <row r="62" spans="1:6" x14ac:dyDescent="0.25">
      <c r="A62" s="2" t="s">
        <v>54</v>
      </c>
      <c r="B62" s="4"/>
      <c r="C62" s="4"/>
      <c r="D62" s="6">
        <v>9757</v>
      </c>
      <c r="E62" s="4"/>
      <c r="F62" s="4"/>
    </row>
    <row r="63" spans="1:6" x14ac:dyDescent="0.25">
      <c r="A63" s="2" t="s">
        <v>55</v>
      </c>
      <c r="B63" s="4"/>
      <c r="C63" s="6">
        <v>9973</v>
      </c>
      <c r="D63" s="6">
        <v>2007</v>
      </c>
      <c r="E63" s="4"/>
      <c r="F63" s="4"/>
    </row>
    <row r="64" spans="1:6" x14ac:dyDescent="0.25">
      <c r="A64" s="2" t="s">
        <v>56</v>
      </c>
      <c r="B64" s="4"/>
      <c r="C64" s="6">
        <v>148295</v>
      </c>
      <c r="D64" s="6">
        <v>137639</v>
      </c>
      <c r="E64" s="4"/>
      <c r="F64" s="4"/>
    </row>
    <row r="65" spans="1:6" x14ac:dyDescent="0.25">
      <c r="A65" s="2" t="s">
        <v>57</v>
      </c>
      <c r="B65" s="4"/>
      <c r="C65" s="6">
        <v>201653</v>
      </c>
      <c r="D65" s="6">
        <v>201389</v>
      </c>
      <c r="E65" s="4"/>
      <c r="F65" s="4"/>
    </row>
    <row r="66" spans="1:6" x14ac:dyDescent="0.25">
      <c r="A66" s="2" t="s">
        <v>58</v>
      </c>
      <c r="B66" s="4"/>
      <c r="C66" s="6">
        <v>112446</v>
      </c>
      <c r="D66" s="6">
        <v>90755</v>
      </c>
      <c r="E66" s="4"/>
      <c r="F66" s="4"/>
    </row>
    <row r="67" spans="1:6" x14ac:dyDescent="0.25">
      <c r="A67" s="2" t="s">
        <v>59</v>
      </c>
      <c r="B67" s="4"/>
      <c r="C67" s="6">
        <v>17263</v>
      </c>
      <c r="D67" s="6">
        <v>6222</v>
      </c>
      <c r="E67" s="4"/>
      <c r="F67" s="4"/>
    </row>
    <row r="68" spans="1:6" x14ac:dyDescent="0.25">
      <c r="A68" s="2" t="s">
        <v>60</v>
      </c>
      <c r="B68" s="4"/>
      <c r="C68" s="6">
        <v>479657</v>
      </c>
      <c r="D68" s="6">
        <v>436005</v>
      </c>
      <c r="E68" s="4"/>
      <c r="F68" s="4"/>
    </row>
    <row r="69" spans="1:6" ht="30" x14ac:dyDescent="0.25">
      <c r="A69" s="2" t="s">
        <v>61</v>
      </c>
      <c r="B69" s="4"/>
      <c r="C69" s="4" t="s">
        <v>62</v>
      </c>
      <c r="D69" s="4" t="s">
        <v>62</v>
      </c>
      <c r="E69" s="4"/>
      <c r="F69" s="4"/>
    </row>
    <row r="70" spans="1:6" x14ac:dyDescent="0.25">
      <c r="A70" s="3" t="s">
        <v>63</v>
      </c>
      <c r="B70" s="4"/>
      <c r="C70" s="4"/>
      <c r="D70" s="4"/>
      <c r="E70" s="4"/>
      <c r="F70" s="4"/>
    </row>
    <row r="71" spans="1:6" x14ac:dyDescent="0.25">
      <c r="A71" s="2" t="s">
        <v>450</v>
      </c>
      <c r="B71" s="4"/>
      <c r="C71" s="4">
        <v>396</v>
      </c>
      <c r="D71" s="4">
        <v>394</v>
      </c>
      <c r="E71" s="4"/>
      <c r="F71" s="4"/>
    </row>
    <row r="72" spans="1:6" x14ac:dyDescent="0.25">
      <c r="A72" s="2" t="s">
        <v>65</v>
      </c>
      <c r="B72" s="4"/>
      <c r="C72" s="6">
        <v>101885</v>
      </c>
      <c r="D72" s="6">
        <v>98929</v>
      </c>
      <c r="E72" s="4"/>
      <c r="F72" s="4"/>
    </row>
    <row r="73" spans="1:6" x14ac:dyDescent="0.25">
      <c r="A73" s="2" t="s">
        <v>66</v>
      </c>
      <c r="B73" s="4"/>
      <c r="C73" s="6">
        <v>287251</v>
      </c>
      <c r="D73" s="6">
        <v>93950</v>
      </c>
      <c r="E73" s="6">
        <v>72157</v>
      </c>
      <c r="F73" s="4"/>
    </row>
    <row r="74" spans="1:6" x14ac:dyDescent="0.25">
      <c r="A74" s="2" t="s">
        <v>458</v>
      </c>
      <c r="B74" s="4"/>
      <c r="C74" s="6">
        <v>-39918</v>
      </c>
      <c r="D74" s="6">
        <v>-11793</v>
      </c>
      <c r="E74" s="4"/>
      <c r="F74" s="4"/>
    </row>
    <row r="75" spans="1:6" ht="30" x14ac:dyDescent="0.25">
      <c r="A75" s="2" t="s">
        <v>68</v>
      </c>
      <c r="B75" s="4"/>
      <c r="C75" s="6">
        <v>-39305</v>
      </c>
      <c r="D75" s="6">
        <v>-14810</v>
      </c>
      <c r="E75" s="4"/>
      <c r="F75" s="4"/>
    </row>
    <row r="76" spans="1:6" x14ac:dyDescent="0.25">
      <c r="A76" s="2" t="s">
        <v>69</v>
      </c>
      <c r="B76" s="4"/>
      <c r="C76" s="6">
        <v>310309</v>
      </c>
      <c r="D76" s="6">
        <v>166670</v>
      </c>
      <c r="E76" s="4"/>
      <c r="F76" s="6">
        <v>162851</v>
      </c>
    </row>
    <row r="77" spans="1:6" ht="30" x14ac:dyDescent="0.25">
      <c r="A77" s="2" t="s">
        <v>70</v>
      </c>
      <c r="B77" s="4"/>
      <c r="C77" s="6">
        <v>789966</v>
      </c>
      <c r="D77" s="6">
        <v>602675</v>
      </c>
      <c r="E77" s="4"/>
      <c r="F77" s="4"/>
    </row>
    <row r="78" spans="1:6" x14ac:dyDescent="0.25">
      <c r="A78" s="2" t="s">
        <v>1457</v>
      </c>
      <c r="B78" s="4"/>
      <c r="C78" s="4"/>
      <c r="D78" s="4"/>
      <c r="E78" s="4"/>
      <c r="F78" s="4"/>
    </row>
    <row r="79" spans="1:6" x14ac:dyDescent="0.25">
      <c r="A79" s="3" t="s">
        <v>33</v>
      </c>
      <c r="B79" s="4"/>
      <c r="C79" s="4"/>
      <c r="D79" s="4"/>
      <c r="E79" s="4"/>
      <c r="F79" s="4"/>
    </row>
    <row r="80" spans="1:6" x14ac:dyDescent="0.25">
      <c r="A80" s="2" t="s">
        <v>36</v>
      </c>
      <c r="B80" s="4"/>
      <c r="C80" s="6">
        <v>-37348</v>
      </c>
      <c r="D80" s="6">
        <v>-23300</v>
      </c>
      <c r="E80" s="4"/>
      <c r="F80" s="4"/>
    </row>
    <row r="81" spans="1:6" x14ac:dyDescent="0.25">
      <c r="A81" s="2" t="s">
        <v>37</v>
      </c>
      <c r="B81" s="4"/>
      <c r="C81" s="6">
        <v>-6979</v>
      </c>
      <c r="D81" s="4">
        <v>-153</v>
      </c>
      <c r="E81" s="4"/>
      <c r="F81" s="4"/>
    </row>
    <row r="82" spans="1:6" x14ac:dyDescent="0.25">
      <c r="A82" s="2" t="s">
        <v>38</v>
      </c>
      <c r="B82" s="4"/>
      <c r="C82" s="4">
        <v>131</v>
      </c>
      <c r="D82" s="4">
        <v>253</v>
      </c>
      <c r="E82" s="4"/>
      <c r="F82" s="4"/>
    </row>
    <row r="83" spans="1:6" x14ac:dyDescent="0.25">
      <c r="A83" s="2" t="s">
        <v>40</v>
      </c>
      <c r="B83" s="4"/>
      <c r="C83" s="6">
        <v>-20980</v>
      </c>
      <c r="D83" s="6">
        <v>-1330</v>
      </c>
      <c r="E83" s="4"/>
      <c r="F83" s="4"/>
    </row>
    <row r="84" spans="1:6" x14ac:dyDescent="0.25">
      <c r="A84" s="2" t="s">
        <v>41</v>
      </c>
      <c r="B84" s="4"/>
      <c r="C84" s="4">
        <v>944</v>
      </c>
      <c r="D84" s="4">
        <v>-32</v>
      </c>
      <c r="E84" s="4"/>
      <c r="F84" s="4"/>
    </row>
    <row r="85" spans="1:6" x14ac:dyDescent="0.25">
      <c r="A85" s="2" t="s">
        <v>42</v>
      </c>
      <c r="B85" s="4"/>
      <c r="C85" s="6">
        <v>-64232</v>
      </c>
      <c r="D85" s="6">
        <v>-24562</v>
      </c>
      <c r="E85" s="4"/>
      <c r="F85" s="4"/>
    </row>
    <row r="86" spans="1:6" x14ac:dyDescent="0.25">
      <c r="A86" s="2" t="s">
        <v>43</v>
      </c>
      <c r="B86" s="4"/>
      <c r="C86" s="4">
        <v>-864</v>
      </c>
      <c r="D86" s="4"/>
      <c r="E86" s="4"/>
      <c r="F86" s="4"/>
    </row>
    <row r="87" spans="1:6" x14ac:dyDescent="0.25">
      <c r="A87" s="2" t="s">
        <v>46</v>
      </c>
      <c r="B87" s="4"/>
      <c r="C87" s="6">
        <v>-44124</v>
      </c>
      <c r="D87" s="6">
        <v>1233</v>
      </c>
      <c r="E87" s="4"/>
      <c r="F87" s="4"/>
    </row>
    <row r="88" spans="1:6" x14ac:dyDescent="0.25">
      <c r="A88" s="2" t="s">
        <v>48</v>
      </c>
      <c r="B88" s="4"/>
      <c r="C88" s="6">
        <v>-109220</v>
      </c>
      <c r="D88" s="6">
        <v>-23329</v>
      </c>
      <c r="E88" s="4"/>
      <c r="F88" s="4"/>
    </row>
    <row r="89" spans="1:6" x14ac:dyDescent="0.25">
      <c r="A89" s="3" t="s">
        <v>49</v>
      </c>
      <c r="B89" s="4"/>
      <c r="C89" s="4"/>
      <c r="D89" s="4"/>
      <c r="E89" s="4"/>
      <c r="F89" s="4"/>
    </row>
    <row r="90" spans="1:6" x14ac:dyDescent="0.25">
      <c r="A90" s="2" t="s">
        <v>50</v>
      </c>
      <c r="B90" s="4"/>
      <c r="C90" s="4">
        <v>129</v>
      </c>
      <c r="D90" s="4">
        <v>32</v>
      </c>
      <c r="E90" s="4"/>
      <c r="F90" s="4"/>
    </row>
    <row r="91" spans="1:6" x14ac:dyDescent="0.25">
      <c r="A91" s="2" t="s">
        <v>51</v>
      </c>
      <c r="B91" s="4"/>
      <c r="C91" s="6">
        <v>1159</v>
      </c>
      <c r="D91" s="4"/>
      <c r="E91" s="4"/>
      <c r="F91" s="4"/>
    </row>
    <row r="92" spans="1:6" x14ac:dyDescent="0.25">
      <c r="A92" s="2" t="s">
        <v>52</v>
      </c>
      <c r="B92" s="4"/>
      <c r="C92" s="6">
        <v>3889</v>
      </c>
      <c r="D92" s="6">
        <v>3746</v>
      </c>
      <c r="E92" s="4"/>
      <c r="F92" s="4"/>
    </row>
    <row r="93" spans="1:6" x14ac:dyDescent="0.25">
      <c r="A93" s="2" t="s">
        <v>54</v>
      </c>
      <c r="B93" s="4"/>
      <c r="C93" s="4">
        <v>944</v>
      </c>
      <c r="D93" s="4"/>
      <c r="E93" s="4"/>
      <c r="F93" s="4"/>
    </row>
    <row r="94" spans="1:6" x14ac:dyDescent="0.25">
      <c r="A94" s="2" t="s">
        <v>55</v>
      </c>
      <c r="B94" s="4"/>
      <c r="C94" s="4">
        <v>-429</v>
      </c>
      <c r="D94" s="6">
        <v>1886</v>
      </c>
      <c r="E94" s="4"/>
      <c r="F94" s="4"/>
    </row>
    <row r="95" spans="1:6" x14ac:dyDescent="0.25">
      <c r="A95" s="2" t="s">
        <v>56</v>
      </c>
      <c r="B95" s="4"/>
      <c r="C95" s="6">
        <v>5692</v>
      </c>
      <c r="D95" s="6">
        <v>5664</v>
      </c>
      <c r="E95" s="4"/>
      <c r="F95" s="4"/>
    </row>
    <row r="96" spans="1:6" x14ac:dyDescent="0.25">
      <c r="A96" s="2" t="s">
        <v>58</v>
      </c>
      <c r="B96" s="4"/>
      <c r="C96" s="6">
        <v>2412</v>
      </c>
      <c r="D96" s="6">
        <v>1677</v>
      </c>
      <c r="E96" s="4"/>
      <c r="F96" s="4"/>
    </row>
    <row r="97" spans="1:6" x14ac:dyDescent="0.25">
      <c r="A97" s="2" t="s">
        <v>59</v>
      </c>
      <c r="B97" s="4"/>
      <c r="C97" s="6">
        <v>1456</v>
      </c>
      <c r="D97" s="6">
        <v>1828</v>
      </c>
      <c r="E97" s="4"/>
      <c r="F97" s="4"/>
    </row>
    <row r="98" spans="1:6" x14ac:dyDescent="0.25">
      <c r="A98" s="2" t="s">
        <v>60</v>
      </c>
      <c r="B98" s="4"/>
      <c r="C98" s="6">
        <v>9560</v>
      </c>
      <c r="D98" s="6">
        <v>9169</v>
      </c>
      <c r="E98" s="4"/>
      <c r="F98" s="4"/>
    </row>
    <row r="99" spans="1:6" ht="30" x14ac:dyDescent="0.25">
      <c r="A99" s="2" t="s">
        <v>61</v>
      </c>
      <c r="B99" s="4"/>
      <c r="C99" s="4" t="s">
        <v>62</v>
      </c>
      <c r="D99" s="4" t="s">
        <v>62</v>
      </c>
      <c r="E99" s="4"/>
      <c r="F99" s="4"/>
    </row>
    <row r="100" spans="1:6" x14ac:dyDescent="0.25">
      <c r="A100" s="3" t="s">
        <v>63</v>
      </c>
      <c r="B100" s="4"/>
      <c r="C100" s="4"/>
      <c r="D100" s="4"/>
      <c r="E100" s="4"/>
      <c r="F100" s="4"/>
    </row>
    <row r="101" spans="1:6" x14ac:dyDescent="0.25">
      <c r="A101" s="2" t="s">
        <v>65</v>
      </c>
      <c r="B101" s="4"/>
      <c r="C101" s="4">
        <v>524</v>
      </c>
      <c r="D101" s="4">
        <v>131</v>
      </c>
      <c r="E101" s="4"/>
      <c r="F101" s="4"/>
    </row>
    <row r="102" spans="1:6" x14ac:dyDescent="0.25">
      <c r="A102" s="2" t="s">
        <v>66</v>
      </c>
      <c r="B102" s="4"/>
      <c r="C102" s="6">
        <v>-117159</v>
      </c>
      <c r="D102" s="6">
        <v>-33896</v>
      </c>
      <c r="E102" s="4">
        <v>-802</v>
      </c>
      <c r="F102" s="4"/>
    </row>
    <row r="103" spans="1:6" ht="30" x14ac:dyDescent="0.25">
      <c r="A103" s="2" t="s">
        <v>68</v>
      </c>
      <c r="B103" s="4"/>
      <c r="C103" s="6">
        <v>-2145</v>
      </c>
      <c r="D103" s="6">
        <v>1267</v>
      </c>
      <c r="E103" s="4"/>
      <c r="F103" s="4"/>
    </row>
    <row r="104" spans="1:6" x14ac:dyDescent="0.25">
      <c r="A104" s="2" t="s">
        <v>69</v>
      </c>
      <c r="B104" s="4"/>
      <c r="C104" s="6">
        <v>-118780</v>
      </c>
      <c r="D104" s="6">
        <v>-32498</v>
      </c>
      <c r="E104" s="4"/>
      <c r="F104" s="6">
        <v>-1629</v>
      </c>
    </row>
    <row r="105" spans="1:6" ht="30" x14ac:dyDescent="0.25">
      <c r="A105" s="2" t="s">
        <v>70</v>
      </c>
      <c r="B105" s="4"/>
      <c r="C105" s="6">
        <v>-109220</v>
      </c>
      <c r="D105" s="6">
        <v>-23329</v>
      </c>
      <c r="E105" s="4"/>
      <c r="F105" s="4"/>
    </row>
    <row r="106" spans="1:6" ht="30" x14ac:dyDescent="0.25">
      <c r="A106" s="2" t="s">
        <v>1464</v>
      </c>
      <c r="B106" s="4"/>
      <c r="C106" s="4"/>
      <c r="D106" s="4"/>
      <c r="E106" s="4"/>
      <c r="F106" s="4"/>
    </row>
    <row r="107" spans="1:6" x14ac:dyDescent="0.25">
      <c r="A107" s="3" t="s">
        <v>33</v>
      </c>
      <c r="B107" s="4"/>
      <c r="C107" s="4"/>
      <c r="D107" s="4"/>
      <c r="E107" s="4"/>
      <c r="F107" s="4"/>
    </row>
    <row r="108" spans="1:6" x14ac:dyDescent="0.25">
      <c r="A108" s="2" t="s">
        <v>36</v>
      </c>
      <c r="B108" s="4"/>
      <c r="C108" s="6">
        <v>-37217</v>
      </c>
      <c r="D108" s="6">
        <v>-23055</v>
      </c>
      <c r="E108" s="4"/>
      <c r="F108" s="4"/>
    </row>
    <row r="109" spans="1:6" x14ac:dyDescent="0.25">
      <c r="A109" s="2" t="s">
        <v>37</v>
      </c>
      <c r="B109" s="4"/>
      <c r="C109" s="6">
        <v>11787</v>
      </c>
      <c r="D109" s="6">
        <v>10221</v>
      </c>
      <c r="E109" s="4"/>
      <c r="F109" s="4"/>
    </row>
    <row r="110" spans="1:6" x14ac:dyDescent="0.25">
      <c r="A110" s="2" t="s">
        <v>42</v>
      </c>
      <c r="B110" s="4"/>
      <c r="C110" s="6">
        <v>-25430</v>
      </c>
      <c r="D110" s="6">
        <v>-12834</v>
      </c>
      <c r="E110" s="4"/>
      <c r="F110" s="4"/>
    </row>
    <row r="111" spans="1:6" x14ac:dyDescent="0.25">
      <c r="A111" s="2" t="s">
        <v>48</v>
      </c>
      <c r="B111" s="4"/>
      <c r="C111" s="6">
        <v>-25430</v>
      </c>
      <c r="D111" s="6">
        <v>-12834</v>
      </c>
      <c r="E111" s="4"/>
      <c r="F111" s="4"/>
    </row>
    <row r="112" spans="1:6" x14ac:dyDescent="0.25">
      <c r="A112" s="3" t="s">
        <v>49</v>
      </c>
      <c r="B112" s="4"/>
      <c r="C112" s="4"/>
      <c r="D112" s="4"/>
      <c r="E112" s="4"/>
      <c r="F112" s="4"/>
    </row>
    <row r="113" spans="1:6" x14ac:dyDescent="0.25">
      <c r="A113" s="2" t="s">
        <v>55</v>
      </c>
      <c r="B113" s="4"/>
      <c r="C113" s="4">
        <v>-636</v>
      </c>
      <c r="D113" s="6">
        <v>1918</v>
      </c>
      <c r="E113" s="4"/>
      <c r="F113" s="4"/>
    </row>
    <row r="114" spans="1:6" x14ac:dyDescent="0.25">
      <c r="A114" s="2" t="s">
        <v>56</v>
      </c>
      <c r="B114" s="4"/>
      <c r="C114" s="4">
        <v>-636</v>
      </c>
      <c r="D114" s="6">
        <v>1918</v>
      </c>
      <c r="E114" s="4"/>
      <c r="F114" s="4"/>
    </row>
    <row r="115" spans="1:6" x14ac:dyDescent="0.25">
      <c r="A115" s="2" t="s">
        <v>60</v>
      </c>
      <c r="B115" s="4"/>
      <c r="C115" s="4">
        <v>-636</v>
      </c>
      <c r="D115" s="6">
        <v>1918</v>
      </c>
      <c r="E115" s="4"/>
      <c r="F115" s="4"/>
    </row>
    <row r="116" spans="1:6" ht="30" x14ac:dyDescent="0.25">
      <c r="A116" s="2" t="s">
        <v>61</v>
      </c>
      <c r="B116" s="4"/>
      <c r="C116" s="4" t="s">
        <v>62</v>
      </c>
      <c r="D116" s="4" t="s">
        <v>62</v>
      </c>
      <c r="E116" s="4"/>
      <c r="F116" s="4"/>
    </row>
    <row r="117" spans="1:6" x14ac:dyDescent="0.25">
      <c r="A117" s="3" t="s">
        <v>63</v>
      </c>
      <c r="B117" s="4"/>
      <c r="C117" s="4"/>
      <c r="D117" s="4"/>
      <c r="E117" s="4"/>
      <c r="F117" s="4"/>
    </row>
    <row r="118" spans="1:6" x14ac:dyDescent="0.25">
      <c r="A118" s="2" t="s">
        <v>66</v>
      </c>
      <c r="B118" s="4"/>
      <c r="C118" s="6">
        <v>-24061</v>
      </c>
      <c r="D118" s="6">
        <v>-15583</v>
      </c>
      <c r="E118" s="4"/>
      <c r="F118" s="4"/>
    </row>
    <row r="119" spans="1:6" ht="30" x14ac:dyDescent="0.25">
      <c r="A119" s="2" t="s">
        <v>68</v>
      </c>
      <c r="B119" s="4"/>
      <c r="C119" s="4">
        <v>-733</v>
      </c>
      <c r="D119" s="4">
        <v>831</v>
      </c>
      <c r="E119" s="4"/>
      <c r="F119" s="4"/>
    </row>
    <row r="120" spans="1:6" x14ac:dyDescent="0.25">
      <c r="A120" s="2" t="s">
        <v>69</v>
      </c>
      <c r="B120" s="4"/>
      <c r="C120" s="6">
        <v>-24794</v>
      </c>
      <c r="D120" s="6">
        <v>-14752</v>
      </c>
      <c r="E120" s="4"/>
      <c r="F120" s="4"/>
    </row>
    <row r="121" spans="1:6" ht="30" x14ac:dyDescent="0.25">
      <c r="A121" s="2" t="s">
        <v>70</v>
      </c>
      <c r="B121" s="4"/>
      <c r="C121" s="6">
        <v>-25430</v>
      </c>
      <c r="D121" s="6">
        <v>-12834</v>
      </c>
      <c r="E121" s="4"/>
      <c r="F121" s="4"/>
    </row>
    <row r="122" spans="1:6" ht="30" x14ac:dyDescent="0.25">
      <c r="A122" s="2" t="s">
        <v>1465</v>
      </c>
      <c r="B122" s="4"/>
      <c r="C122" s="4"/>
      <c r="D122" s="4"/>
      <c r="E122" s="4"/>
      <c r="F122" s="4"/>
    </row>
    <row r="123" spans="1:6" x14ac:dyDescent="0.25">
      <c r="A123" s="3" t="s">
        <v>33</v>
      </c>
      <c r="B123" s="4"/>
      <c r="C123" s="4"/>
      <c r="D123" s="4"/>
      <c r="E123" s="4"/>
      <c r="F123" s="4"/>
    </row>
    <row r="124" spans="1:6" x14ac:dyDescent="0.25">
      <c r="A124" s="2" t="s">
        <v>37</v>
      </c>
      <c r="B124" s="4"/>
      <c r="C124" s="6">
        <v>-18917</v>
      </c>
      <c r="D124" s="6">
        <v>-10049</v>
      </c>
      <c r="E124" s="4"/>
      <c r="F124" s="4"/>
    </row>
    <row r="125" spans="1:6" x14ac:dyDescent="0.25">
      <c r="A125" s="2" t="s">
        <v>42</v>
      </c>
      <c r="B125" s="4"/>
      <c r="C125" s="6">
        <v>-18917</v>
      </c>
      <c r="D125" s="6">
        <v>-10049</v>
      </c>
      <c r="E125" s="4"/>
      <c r="F125" s="4"/>
    </row>
    <row r="126" spans="1:6" x14ac:dyDescent="0.25">
      <c r="A126" s="2" t="s">
        <v>48</v>
      </c>
      <c r="B126" s="4"/>
      <c r="C126" s="6">
        <v>-18917</v>
      </c>
      <c r="D126" s="6">
        <v>-10049</v>
      </c>
      <c r="E126" s="4"/>
      <c r="F126" s="4"/>
    </row>
    <row r="127" spans="1:6" x14ac:dyDescent="0.25">
      <c r="A127" s="3" t="s">
        <v>49</v>
      </c>
      <c r="B127" s="4"/>
      <c r="C127" s="4"/>
      <c r="D127" s="4"/>
      <c r="E127" s="4"/>
      <c r="F127" s="4"/>
    </row>
    <row r="128" spans="1:6" ht="30" x14ac:dyDescent="0.25">
      <c r="A128" s="2" t="s">
        <v>61</v>
      </c>
      <c r="B128" s="4"/>
      <c r="C128" s="4" t="s">
        <v>62</v>
      </c>
      <c r="D128" s="4" t="s">
        <v>62</v>
      </c>
      <c r="E128" s="4"/>
      <c r="F128" s="4"/>
    </row>
    <row r="129" spans="1:6" x14ac:dyDescent="0.25">
      <c r="A129" s="3" t="s">
        <v>63</v>
      </c>
      <c r="B129" s="4"/>
      <c r="C129" s="4"/>
      <c r="D129" s="4"/>
      <c r="E129" s="4"/>
      <c r="F129" s="4"/>
    </row>
    <row r="130" spans="1:6" x14ac:dyDescent="0.25">
      <c r="A130" s="2" t="s">
        <v>66</v>
      </c>
      <c r="B130" s="4"/>
      <c r="C130" s="6">
        <v>-18253</v>
      </c>
      <c r="D130" s="6">
        <v>-10133</v>
      </c>
      <c r="E130" s="4"/>
      <c r="F130" s="4"/>
    </row>
    <row r="131" spans="1:6" ht="30" x14ac:dyDescent="0.25">
      <c r="A131" s="2" t="s">
        <v>68</v>
      </c>
      <c r="B131" s="4"/>
      <c r="C131" s="4">
        <v>-664</v>
      </c>
      <c r="D131" s="4">
        <v>84</v>
      </c>
      <c r="E131" s="4"/>
      <c r="F131" s="4"/>
    </row>
    <row r="132" spans="1:6" x14ac:dyDescent="0.25">
      <c r="A132" s="2" t="s">
        <v>69</v>
      </c>
      <c r="B132" s="4"/>
      <c r="C132" s="6">
        <v>-18917</v>
      </c>
      <c r="D132" s="6">
        <v>-10049</v>
      </c>
      <c r="E132" s="4"/>
      <c r="F132" s="4"/>
    </row>
    <row r="133" spans="1:6" ht="30" x14ac:dyDescent="0.25">
      <c r="A133" s="2" t="s">
        <v>70</v>
      </c>
      <c r="B133" s="4"/>
      <c r="C133" s="6">
        <v>-18917</v>
      </c>
      <c r="D133" s="6">
        <v>-10049</v>
      </c>
      <c r="E133" s="4"/>
      <c r="F133" s="4"/>
    </row>
    <row r="134" spans="1:6" ht="30" x14ac:dyDescent="0.25">
      <c r="A134" s="2" t="s">
        <v>1466</v>
      </c>
      <c r="B134" s="4"/>
      <c r="C134" s="4"/>
      <c r="D134" s="4"/>
      <c r="E134" s="4"/>
      <c r="F134" s="4"/>
    </row>
    <row r="135" spans="1:6" x14ac:dyDescent="0.25">
      <c r="A135" s="3" t="s">
        <v>49</v>
      </c>
      <c r="B135" s="4"/>
      <c r="C135" s="4"/>
      <c r="D135" s="4"/>
      <c r="E135" s="4"/>
      <c r="F135" s="4"/>
    </row>
    <row r="136" spans="1:6" x14ac:dyDescent="0.25">
      <c r="A136" s="2" t="s">
        <v>58</v>
      </c>
      <c r="B136" s="4"/>
      <c r="C136" s="6">
        <v>2412</v>
      </c>
      <c r="D136" s="6">
        <v>1677</v>
      </c>
      <c r="E136" s="4"/>
      <c r="F136" s="4"/>
    </row>
    <row r="137" spans="1:6" x14ac:dyDescent="0.25">
      <c r="A137" s="2" t="s">
        <v>59</v>
      </c>
      <c r="B137" s="4"/>
      <c r="C137" s="6">
        <v>2615</v>
      </c>
      <c r="D137" s="6">
        <v>1828</v>
      </c>
      <c r="E137" s="4"/>
      <c r="F137" s="4"/>
    </row>
    <row r="138" spans="1:6" x14ac:dyDescent="0.25">
      <c r="A138" s="2" t="s">
        <v>60</v>
      </c>
      <c r="B138" s="4"/>
      <c r="C138" s="6">
        <v>5027</v>
      </c>
      <c r="D138" s="6">
        <v>3505</v>
      </c>
      <c r="E138" s="4"/>
      <c r="F138" s="4"/>
    </row>
    <row r="139" spans="1:6" ht="30" x14ac:dyDescent="0.25">
      <c r="A139" s="2" t="s">
        <v>61</v>
      </c>
      <c r="B139" s="4"/>
      <c r="C139" s="4" t="s">
        <v>62</v>
      </c>
      <c r="D139" s="4" t="s">
        <v>62</v>
      </c>
      <c r="E139" s="4"/>
      <c r="F139" s="4"/>
    </row>
    <row r="140" spans="1:6" x14ac:dyDescent="0.25">
      <c r="A140" s="3" t="s">
        <v>63</v>
      </c>
      <c r="B140" s="4"/>
      <c r="C140" s="4"/>
      <c r="D140" s="4"/>
      <c r="E140" s="4"/>
      <c r="F140" s="4"/>
    </row>
    <row r="141" spans="1:6" x14ac:dyDescent="0.25">
      <c r="A141" s="2" t="s">
        <v>66</v>
      </c>
      <c r="B141" s="4"/>
      <c r="C141" s="6">
        <v>-4740</v>
      </c>
      <c r="D141" s="6">
        <v>-3830</v>
      </c>
      <c r="E141" s="6">
        <v>-1358</v>
      </c>
      <c r="F141" s="4"/>
    </row>
    <row r="142" spans="1:6" ht="30" x14ac:dyDescent="0.25">
      <c r="A142" s="2" t="s">
        <v>68</v>
      </c>
      <c r="B142" s="4"/>
      <c r="C142" s="4">
        <v>-287</v>
      </c>
      <c r="D142" s="4">
        <v>325</v>
      </c>
      <c r="E142" s="4"/>
      <c r="F142" s="4"/>
    </row>
    <row r="143" spans="1:6" x14ac:dyDescent="0.25">
      <c r="A143" s="2" t="s">
        <v>69</v>
      </c>
      <c r="B143" s="4"/>
      <c r="C143" s="6">
        <v>-5027</v>
      </c>
      <c r="D143" s="6">
        <v>-3505</v>
      </c>
      <c r="E143" s="4"/>
      <c r="F143" s="4"/>
    </row>
    <row r="144" spans="1:6" ht="30" x14ac:dyDescent="0.25">
      <c r="A144" s="2" t="s">
        <v>1467</v>
      </c>
      <c r="B144" s="4"/>
      <c r="C144" s="4"/>
      <c r="D144" s="4"/>
      <c r="E144" s="4"/>
      <c r="F144" s="4"/>
    </row>
    <row r="145" spans="1:6" x14ac:dyDescent="0.25">
      <c r="A145" s="3" t="s">
        <v>49</v>
      </c>
      <c r="B145" s="4"/>
      <c r="C145" s="4"/>
      <c r="D145" s="4"/>
      <c r="E145" s="4"/>
      <c r="F145" s="4"/>
    </row>
    <row r="146" spans="1:6" x14ac:dyDescent="0.25">
      <c r="A146" s="2" t="s">
        <v>52</v>
      </c>
      <c r="B146" s="4"/>
      <c r="C146" s="6">
        <v>1322</v>
      </c>
      <c r="D146" s="6">
        <v>2100</v>
      </c>
      <c r="E146" s="4"/>
      <c r="F146" s="4"/>
    </row>
    <row r="147" spans="1:6" x14ac:dyDescent="0.25">
      <c r="A147" s="2" t="s">
        <v>56</v>
      </c>
      <c r="B147" s="4"/>
      <c r="C147" s="6">
        <v>1322</v>
      </c>
      <c r="D147" s="6">
        <v>2100</v>
      </c>
      <c r="E147" s="4"/>
      <c r="F147" s="4"/>
    </row>
    <row r="148" spans="1:6" x14ac:dyDescent="0.25">
      <c r="A148" s="2" t="s">
        <v>60</v>
      </c>
      <c r="B148" s="4"/>
      <c r="C148" s="6">
        <v>1322</v>
      </c>
      <c r="D148" s="6">
        <v>2100</v>
      </c>
      <c r="E148" s="4"/>
      <c r="F148" s="4"/>
    </row>
    <row r="149" spans="1:6" ht="30" x14ac:dyDescent="0.25">
      <c r="A149" s="2" t="s">
        <v>61</v>
      </c>
      <c r="B149" s="4"/>
      <c r="C149" s="4" t="s">
        <v>62</v>
      </c>
      <c r="D149" s="4" t="s">
        <v>62</v>
      </c>
      <c r="E149" s="4"/>
      <c r="F149" s="4"/>
    </row>
    <row r="150" spans="1:6" x14ac:dyDescent="0.25">
      <c r="A150" s="3" t="s">
        <v>63</v>
      </c>
      <c r="B150" s="4"/>
      <c r="C150" s="4"/>
      <c r="D150" s="4"/>
      <c r="E150" s="4"/>
      <c r="F150" s="4"/>
    </row>
    <row r="151" spans="1:6" x14ac:dyDescent="0.25">
      <c r="A151" s="2" t="s">
        <v>66</v>
      </c>
      <c r="B151" s="4"/>
      <c r="C151" s="6">
        <v>-1307</v>
      </c>
      <c r="D151" s="6">
        <v>-2116</v>
      </c>
      <c r="E151" s="4"/>
      <c r="F151" s="4"/>
    </row>
    <row r="152" spans="1:6" ht="30" x14ac:dyDescent="0.25">
      <c r="A152" s="2" t="s">
        <v>68</v>
      </c>
      <c r="B152" s="4"/>
      <c r="C152" s="4">
        <v>-15</v>
      </c>
      <c r="D152" s="4">
        <v>16</v>
      </c>
      <c r="E152" s="4"/>
      <c r="F152" s="4"/>
    </row>
    <row r="153" spans="1:6" x14ac:dyDescent="0.25">
      <c r="A153" s="2" t="s">
        <v>69</v>
      </c>
      <c r="B153" s="4"/>
      <c r="C153" s="6">
        <v>-1322</v>
      </c>
      <c r="D153" s="6">
        <v>-2100</v>
      </c>
      <c r="E153" s="4"/>
      <c r="F153" s="4"/>
    </row>
    <row r="154" spans="1:6" ht="30" x14ac:dyDescent="0.25">
      <c r="A154" s="2" t="s">
        <v>1468</v>
      </c>
      <c r="B154" s="4"/>
      <c r="C154" s="4"/>
      <c r="D154" s="4"/>
      <c r="E154" s="4"/>
      <c r="F154" s="4"/>
    </row>
    <row r="155" spans="1:6" x14ac:dyDescent="0.25">
      <c r="A155" s="3" t="s">
        <v>33</v>
      </c>
      <c r="B155" s="4"/>
      <c r="C155" s="4"/>
      <c r="D155" s="4"/>
      <c r="E155" s="4"/>
      <c r="F155" s="4"/>
    </row>
    <row r="156" spans="1:6" x14ac:dyDescent="0.25">
      <c r="A156" s="2" t="s">
        <v>40</v>
      </c>
      <c r="B156" s="4"/>
      <c r="C156" s="6">
        <v>-20980</v>
      </c>
      <c r="D156" s="6">
        <v>-1330</v>
      </c>
      <c r="E156" s="4"/>
      <c r="F156" s="4"/>
    </row>
    <row r="157" spans="1:6" x14ac:dyDescent="0.25">
      <c r="A157" s="2" t="s">
        <v>41</v>
      </c>
      <c r="B157" s="4"/>
      <c r="C157" s="4"/>
      <c r="D157" s="4">
        <v>-32</v>
      </c>
      <c r="E157" s="4"/>
      <c r="F157" s="4"/>
    </row>
    <row r="158" spans="1:6" x14ac:dyDescent="0.25">
      <c r="A158" s="2" t="s">
        <v>42</v>
      </c>
      <c r="B158" s="4"/>
      <c r="C158" s="6">
        <v>-20980</v>
      </c>
      <c r="D158" s="6">
        <v>-1362</v>
      </c>
      <c r="E158" s="4"/>
      <c r="F158" s="4"/>
    </row>
    <row r="159" spans="1:6" x14ac:dyDescent="0.25">
      <c r="A159" s="2" t="s">
        <v>46</v>
      </c>
      <c r="B159" s="4"/>
      <c r="C159" s="6">
        <v>-44124</v>
      </c>
      <c r="D159" s="6">
        <v>1233</v>
      </c>
      <c r="E159" s="4"/>
      <c r="F159" s="4"/>
    </row>
    <row r="160" spans="1:6" x14ac:dyDescent="0.25">
      <c r="A160" s="2" t="s">
        <v>48</v>
      </c>
      <c r="B160" s="4"/>
      <c r="C160" s="6">
        <v>-65104</v>
      </c>
      <c r="D160" s="4">
        <v>-129</v>
      </c>
      <c r="E160" s="4"/>
      <c r="F160" s="4"/>
    </row>
    <row r="161" spans="1:6" x14ac:dyDescent="0.25">
      <c r="A161" s="3" t="s">
        <v>49</v>
      </c>
      <c r="B161" s="4"/>
      <c r="C161" s="4"/>
      <c r="D161" s="4"/>
      <c r="E161" s="4"/>
      <c r="F161" s="4"/>
    </row>
    <row r="162" spans="1:6" x14ac:dyDescent="0.25">
      <c r="A162" s="2" t="s">
        <v>52</v>
      </c>
      <c r="B162" s="4"/>
      <c r="C162" s="6">
        <v>2111</v>
      </c>
      <c r="D162" s="6">
        <v>1216</v>
      </c>
      <c r="E162" s="4"/>
      <c r="F162" s="4"/>
    </row>
    <row r="163" spans="1:6" x14ac:dyDescent="0.25">
      <c r="A163" s="2" t="s">
        <v>55</v>
      </c>
      <c r="B163" s="4"/>
      <c r="C163" s="4">
        <v>207</v>
      </c>
      <c r="D163" s="4">
        <v>-32</v>
      </c>
      <c r="E163" s="4"/>
      <c r="F163" s="4"/>
    </row>
    <row r="164" spans="1:6" x14ac:dyDescent="0.25">
      <c r="A164" s="2" t="s">
        <v>56</v>
      </c>
      <c r="B164" s="4"/>
      <c r="C164" s="6">
        <v>2318</v>
      </c>
      <c r="D164" s="6">
        <v>1184</v>
      </c>
      <c r="E164" s="4"/>
      <c r="F164" s="4"/>
    </row>
    <row r="165" spans="1:6" x14ac:dyDescent="0.25">
      <c r="A165" s="2" t="s">
        <v>60</v>
      </c>
      <c r="B165" s="4"/>
      <c r="C165" s="6">
        <v>2318</v>
      </c>
      <c r="D165" s="6">
        <v>1184</v>
      </c>
      <c r="E165" s="4"/>
      <c r="F165" s="4"/>
    </row>
    <row r="166" spans="1:6" ht="30" x14ac:dyDescent="0.25">
      <c r="A166" s="2" t="s">
        <v>61</v>
      </c>
      <c r="B166" s="4"/>
      <c r="C166" s="4" t="s">
        <v>62</v>
      </c>
      <c r="D166" s="4" t="s">
        <v>62</v>
      </c>
      <c r="E166" s="4"/>
      <c r="F166" s="4"/>
    </row>
    <row r="167" spans="1:6" x14ac:dyDescent="0.25">
      <c r="A167" s="3" t="s">
        <v>63</v>
      </c>
      <c r="B167" s="4"/>
      <c r="C167" s="4"/>
      <c r="D167" s="4"/>
      <c r="E167" s="4"/>
      <c r="F167" s="4"/>
    </row>
    <row r="168" spans="1:6" x14ac:dyDescent="0.25">
      <c r="A168" s="2" t="s">
        <v>66</v>
      </c>
      <c r="B168" s="4"/>
      <c r="C168" s="6">
        <v>-66993</v>
      </c>
      <c r="D168" s="6">
        <v>-1319</v>
      </c>
      <c r="E168" s="4"/>
      <c r="F168" s="4"/>
    </row>
    <row r="169" spans="1:6" ht="30" x14ac:dyDescent="0.25">
      <c r="A169" s="2" t="s">
        <v>68</v>
      </c>
      <c r="B169" s="4"/>
      <c r="C169" s="4">
        <v>-429</v>
      </c>
      <c r="D169" s="4">
        <v>6</v>
      </c>
      <c r="E169" s="4"/>
      <c r="F169" s="4"/>
    </row>
    <row r="170" spans="1:6" x14ac:dyDescent="0.25">
      <c r="A170" s="2" t="s">
        <v>69</v>
      </c>
      <c r="B170" s="4"/>
      <c r="C170" s="6">
        <v>-67422</v>
      </c>
      <c r="D170" s="6">
        <v>-1313</v>
      </c>
      <c r="E170" s="4"/>
      <c r="F170" s="4"/>
    </row>
    <row r="171" spans="1:6" ht="30" x14ac:dyDescent="0.25">
      <c r="A171" s="2" t="s">
        <v>70</v>
      </c>
      <c r="B171" s="4"/>
      <c r="C171" s="6">
        <v>-65104</v>
      </c>
      <c r="D171" s="4">
        <v>-129</v>
      </c>
      <c r="E171" s="4"/>
      <c r="F171" s="4"/>
    </row>
    <row r="172" spans="1:6" ht="30" x14ac:dyDescent="0.25">
      <c r="A172" s="2" t="s">
        <v>1469</v>
      </c>
      <c r="B172" s="4"/>
      <c r="C172" s="4"/>
      <c r="D172" s="4"/>
      <c r="E172" s="4"/>
      <c r="F172" s="4"/>
    </row>
    <row r="173" spans="1:6" x14ac:dyDescent="0.25">
      <c r="A173" s="3" t="s">
        <v>33</v>
      </c>
      <c r="B173" s="4"/>
      <c r="C173" s="4"/>
      <c r="D173" s="4"/>
      <c r="E173" s="4"/>
      <c r="F173" s="4"/>
    </row>
    <row r="174" spans="1:6" x14ac:dyDescent="0.25">
      <c r="A174" s="2" t="s">
        <v>36</v>
      </c>
      <c r="B174" s="4"/>
      <c r="C174" s="4">
        <v>-131</v>
      </c>
      <c r="D174" s="4"/>
      <c r="E174" s="4"/>
      <c r="F174" s="4"/>
    </row>
    <row r="175" spans="1:6" x14ac:dyDescent="0.25">
      <c r="A175" s="2" t="s">
        <v>38</v>
      </c>
      <c r="B175" s="4"/>
      <c r="C175" s="4">
        <v>131</v>
      </c>
      <c r="D175" s="4"/>
      <c r="E175" s="4"/>
      <c r="F175" s="4"/>
    </row>
    <row r="176" spans="1:6" x14ac:dyDescent="0.25">
      <c r="A176" s="3" t="s">
        <v>49</v>
      </c>
      <c r="B176" s="4"/>
      <c r="C176" s="4"/>
      <c r="D176" s="4"/>
      <c r="E176" s="4"/>
      <c r="F176" s="4"/>
    </row>
    <row r="177" spans="1:6" ht="30" x14ac:dyDescent="0.25">
      <c r="A177" s="2" t="s">
        <v>61</v>
      </c>
      <c r="B177" s="4"/>
      <c r="C177" s="4" t="s">
        <v>62</v>
      </c>
      <c r="D177" s="4"/>
      <c r="E177" s="4"/>
      <c r="F177" s="4"/>
    </row>
    <row r="178" spans="1:6" ht="30" x14ac:dyDescent="0.25">
      <c r="A178" s="2" t="s">
        <v>1458</v>
      </c>
      <c r="B178" s="4"/>
      <c r="C178" s="4"/>
      <c r="D178" s="4"/>
      <c r="E178" s="4"/>
      <c r="F178" s="4"/>
    </row>
    <row r="179" spans="1:6" x14ac:dyDescent="0.25">
      <c r="A179" s="3" t="s">
        <v>33</v>
      </c>
      <c r="B179" s="4"/>
      <c r="C179" s="4"/>
      <c r="D179" s="4"/>
      <c r="E179" s="4"/>
      <c r="F179" s="4"/>
    </row>
    <row r="180" spans="1:6" x14ac:dyDescent="0.25">
      <c r="A180" s="2" t="s">
        <v>37</v>
      </c>
      <c r="B180" s="4"/>
      <c r="C180" s="4">
        <v>151</v>
      </c>
      <c r="D180" s="4">
        <v>-325</v>
      </c>
      <c r="E180" s="4"/>
      <c r="F180" s="4"/>
    </row>
    <row r="181" spans="1:6" x14ac:dyDescent="0.25">
      <c r="A181" s="2" t="s">
        <v>38</v>
      </c>
      <c r="B181" s="4"/>
      <c r="C181" s="4"/>
      <c r="D181" s="4">
        <v>8</v>
      </c>
      <c r="E181" s="4"/>
      <c r="F181" s="4"/>
    </row>
    <row r="182" spans="1:6" x14ac:dyDescent="0.25">
      <c r="A182" s="2" t="s">
        <v>41</v>
      </c>
      <c r="B182" s="4"/>
      <c r="C182" s="4">
        <v>944</v>
      </c>
      <c r="D182" s="4"/>
      <c r="E182" s="4"/>
      <c r="F182" s="4"/>
    </row>
    <row r="183" spans="1:6" x14ac:dyDescent="0.25">
      <c r="A183" s="2" t="s">
        <v>42</v>
      </c>
      <c r="B183" s="4"/>
      <c r="C183" s="6">
        <v>1095</v>
      </c>
      <c r="D183" s="4">
        <v>-317</v>
      </c>
      <c r="E183" s="4"/>
      <c r="F183" s="4"/>
    </row>
    <row r="184" spans="1:6" x14ac:dyDescent="0.25">
      <c r="A184" s="2" t="s">
        <v>43</v>
      </c>
      <c r="B184" s="4"/>
      <c r="C184" s="4">
        <v>-864</v>
      </c>
      <c r="D184" s="4"/>
      <c r="E184" s="4"/>
      <c r="F184" s="4"/>
    </row>
    <row r="185" spans="1:6" x14ac:dyDescent="0.25">
      <c r="A185" s="2" t="s">
        <v>48</v>
      </c>
      <c r="B185" s="4"/>
      <c r="C185" s="4">
        <v>231</v>
      </c>
      <c r="D185" s="4">
        <v>-317</v>
      </c>
      <c r="E185" s="4"/>
      <c r="F185" s="4"/>
    </row>
    <row r="186" spans="1:6" x14ac:dyDescent="0.25">
      <c r="A186" s="3" t="s">
        <v>49</v>
      </c>
      <c r="B186" s="4"/>
      <c r="C186" s="4"/>
      <c r="D186" s="4"/>
      <c r="E186" s="4"/>
      <c r="F186" s="4"/>
    </row>
    <row r="187" spans="1:6" x14ac:dyDescent="0.25">
      <c r="A187" s="2" t="s">
        <v>50</v>
      </c>
      <c r="B187" s="4"/>
      <c r="C187" s="4">
        <v>129</v>
      </c>
      <c r="D187" s="4">
        <v>32</v>
      </c>
      <c r="E187" s="4"/>
      <c r="F187" s="4"/>
    </row>
    <row r="188" spans="1:6" x14ac:dyDescent="0.25">
      <c r="A188" s="2" t="s">
        <v>51</v>
      </c>
      <c r="B188" s="4"/>
      <c r="C188" s="6">
        <v>1159</v>
      </c>
      <c r="D188" s="4"/>
      <c r="E188" s="4"/>
      <c r="F188" s="4"/>
    </row>
    <row r="189" spans="1:6" x14ac:dyDescent="0.25">
      <c r="A189" s="2" t="s">
        <v>52</v>
      </c>
      <c r="B189" s="4"/>
      <c r="C189" s="4">
        <v>456</v>
      </c>
      <c r="D189" s="4">
        <v>430</v>
      </c>
      <c r="E189" s="4"/>
      <c r="F189" s="4"/>
    </row>
    <row r="190" spans="1:6" x14ac:dyDescent="0.25">
      <c r="A190" s="2" t="s">
        <v>54</v>
      </c>
      <c r="B190" s="4"/>
      <c r="C190" s="4">
        <v>944</v>
      </c>
      <c r="D190" s="4"/>
      <c r="E190" s="4"/>
      <c r="F190" s="4"/>
    </row>
    <row r="191" spans="1:6" x14ac:dyDescent="0.25">
      <c r="A191" s="2" t="s">
        <v>56</v>
      </c>
      <c r="B191" s="4"/>
      <c r="C191" s="6">
        <v>2688</v>
      </c>
      <c r="D191" s="4">
        <v>462</v>
      </c>
      <c r="E191" s="4"/>
      <c r="F191" s="4"/>
    </row>
    <row r="192" spans="1:6" x14ac:dyDescent="0.25">
      <c r="A192" s="2" t="s">
        <v>59</v>
      </c>
      <c r="B192" s="4"/>
      <c r="C192" s="6">
        <v>-1159</v>
      </c>
      <c r="D192" s="4"/>
      <c r="E192" s="4"/>
      <c r="F192" s="4"/>
    </row>
    <row r="193" spans="1:6" x14ac:dyDescent="0.25">
      <c r="A193" s="2" t="s">
        <v>60</v>
      </c>
      <c r="B193" s="4"/>
      <c r="C193" s="6">
        <v>1529</v>
      </c>
      <c r="D193" s="4">
        <v>462</v>
      </c>
      <c r="E193" s="4"/>
      <c r="F193" s="4"/>
    </row>
    <row r="194" spans="1:6" ht="30" x14ac:dyDescent="0.25">
      <c r="A194" s="2" t="s">
        <v>61</v>
      </c>
      <c r="B194" s="4"/>
      <c r="C194" s="4" t="s">
        <v>62</v>
      </c>
      <c r="D194" s="4" t="s">
        <v>62</v>
      </c>
      <c r="E194" s="4"/>
      <c r="F194" s="4"/>
    </row>
    <row r="195" spans="1:6" x14ac:dyDescent="0.25">
      <c r="A195" s="3" t="s">
        <v>63</v>
      </c>
      <c r="B195" s="4"/>
      <c r="C195" s="4"/>
      <c r="D195" s="4"/>
      <c r="E195" s="4"/>
      <c r="F195" s="4"/>
    </row>
    <row r="196" spans="1:6" x14ac:dyDescent="0.25">
      <c r="A196" s="2" t="s">
        <v>65</v>
      </c>
      <c r="B196" s="4"/>
      <c r="C196" s="4">
        <v>524</v>
      </c>
      <c r="D196" s="4">
        <v>131</v>
      </c>
      <c r="E196" s="4"/>
      <c r="F196" s="4"/>
    </row>
    <row r="197" spans="1:6" x14ac:dyDescent="0.25">
      <c r="A197" s="2" t="s">
        <v>66</v>
      </c>
      <c r="B197" s="4"/>
      <c r="C197" s="6">
        <v>-1805</v>
      </c>
      <c r="D197" s="4">
        <v>-915</v>
      </c>
      <c r="E197" s="4"/>
      <c r="F197" s="4"/>
    </row>
    <row r="198" spans="1:6" ht="30" x14ac:dyDescent="0.25">
      <c r="A198" s="2" t="s">
        <v>68</v>
      </c>
      <c r="B198" s="4"/>
      <c r="C198" s="4">
        <v>-17</v>
      </c>
      <c r="D198" s="4">
        <v>5</v>
      </c>
      <c r="E198" s="4"/>
      <c r="F198" s="4"/>
    </row>
    <row r="199" spans="1:6" x14ac:dyDescent="0.25">
      <c r="A199" s="2" t="s">
        <v>69</v>
      </c>
      <c r="B199" s="4"/>
      <c r="C199" s="6">
        <v>-1298</v>
      </c>
      <c r="D199" s="4">
        <v>-779</v>
      </c>
      <c r="E199" s="4"/>
      <c r="F199" s="4"/>
    </row>
    <row r="200" spans="1:6" ht="30" x14ac:dyDescent="0.25">
      <c r="A200" s="2" t="s">
        <v>70</v>
      </c>
      <c r="B200" s="4"/>
      <c r="C200" s="4">
        <v>231</v>
      </c>
      <c r="D200" s="4">
        <v>-317</v>
      </c>
      <c r="E200" s="4"/>
      <c r="F200" s="4"/>
    </row>
    <row r="201" spans="1:6" ht="30" x14ac:dyDescent="0.25">
      <c r="A201" s="2" t="s">
        <v>1472</v>
      </c>
      <c r="B201" s="4"/>
      <c r="C201" s="4"/>
      <c r="D201" s="4"/>
      <c r="E201" s="4"/>
      <c r="F201" s="4"/>
    </row>
    <row r="202" spans="1:6" x14ac:dyDescent="0.25">
      <c r="A202" s="3" t="s">
        <v>33</v>
      </c>
      <c r="B202" s="4"/>
      <c r="C202" s="4"/>
      <c r="D202" s="4"/>
      <c r="E202" s="4"/>
      <c r="F202" s="4"/>
    </row>
    <row r="203" spans="1:6" x14ac:dyDescent="0.25">
      <c r="A203" s="2" t="s">
        <v>36</v>
      </c>
      <c r="B203" s="4"/>
      <c r="C203" s="4"/>
      <c r="D203" s="4">
        <v>-245</v>
      </c>
      <c r="E203" s="4"/>
      <c r="F203" s="4"/>
    </row>
    <row r="204" spans="1:6" x14ac:dyDescent="0.25">
      <c r="A204" s="2" t="s">
        <v>38</v>
      </c>
      <c r="B204" s="4"/>
      <c r="C204" s="4"/>
      <c r="D204" s="4">
        <v>245</v>
      </c>
      <c r="E204" s="4"/>
      <c r="F204" s="4"/>
    </row>
    <row r="205" spans="1:6" x14ac:dyDescent="0.25">
      <c r="A205" s="3" t="s">
        <v>49</v>
      </c>
      <c r="B205" s="4"/>
      <c r="C205" s="4"/>
      <c r="D205" s="4"/>
      <c r="E205" s="4"/>
      <c r="F205" s="4"/>
    </row>
    <row r="206" spans="1:6" ht="30" x14ac:dyDescent="0.25">
      <c r="A206" s="2" t="s">
        <v>61</v>
      </c>
      <c r="B206" s="4"/>
      <c r="C206" s="4"/>
      <c r="D206" s="4" t="s">
        <v>62</v>
      </c>
      <c r="E206" s="4"/>
      <c r="F206" s="4"/>
    </row>
  </sheetData>
  <mergeCells count="5">
    <mergeCell ref="B1:B2"/>
    <mergeCell ref="C1:C2"/>
    <mergeCell ref="D1:D2"/>
    <mergeCell ref="E1:E2"/>
    <mergeCell ref="F1:F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3</v>
      </c>
      <c r="B1" s="8" t="s">
        <v>1</v>
      </c>
      <c r="C1" s="8"/>
      <c r="D1" s="8"/>
    </row>
    <row r="2" spans="1:4" ht="30" x14ac:dyDescent="0.25">
      <c r="A2" s="1" t="s">
        <v>28</v>
      </c>
      <c r="B2" s="1" t="s">
        <v>2</v>
      </c>
      <c r="C2" s="1" t="s">
        <v>29</v>
      </c>
      <c r="D2" s="1" t="s">
        <v>30</v>
      </c>
    </row>
    <row r="3" spans="1:4" x14ac:dyDescent="0.25">
      <c r="A3" s="3" t="s">
        <v>155</v>
      </c>
      <c r="B3" s="4"/>
      <c r="C3" s="4"/>
      <c r="D3" s="4"/>
    </row>
    <row r="4" spans="1:4" x14ac:dyDescent="0.25">
      <c r="A4" s="2" t="s">
        <v>103</v>
      </c>
      <c r="B4" s="7">
        <v>-64203</v>
      </c>
      <c r="C4" s="7">
        <v>110038</v>
      </c>
      <c r="D4" s="7">
        <v>-11301</v>
      </c>
    </row>
    <row r="5" spans="1:4" ht="45" x14ac:dyDescent="0.25">
      <c r="A5" s="3" t="s">
        <v>156</v>
      </c>
      <c r="B5" s="4"/>
      <c r="C5" s="4"/>
      <c r="D5" s="4"/>
    </row>
    <row r="6" spans="1:4" x14ac:dyDescent="0.25">
      <c r="A6" s="2" t="s">
        <v>157</v>
      </c>
      <c r="B6" s="6">
        <v>32726</v>
      </c>
      <c r="C6" s="6">
        <v>32066</v>
      </c>
      <c r="D6" s="6">
        <v>51224</v>
      </c>
    </row>
    <row r="7" spans="1:4" x14ac:dyDescent="0.25">
      <c r="A7" s="2" t="s">
        <v>158</v>
      </c>
      <c r="B7" s="6">
        <v>23169</v>
      </c>
      <c r="C7" s="6">
        <v>21530</v>
      </c>
      <c r="D7" s="6">
        <v>16481</v>
      </c>
    </row>
    <row r="8" spans="1:4" ht="30" x14ac:dyDescent="0.25">
      <c r="A8" s="2" t="s">
        <v>159</v>
      </c>
      <c r="B8" s="4">
        <v>890</v>
      </c>
      <c r="C8" s="6">
        <v>1009</v>
      </c>
      <c r="D8" s="4">
        <v>970</v>
      </c>
    </row>
    <row r="9" spans="1:4" ht="30" x14ac:dyDescent="0.25">
      <c r="A9" s="2" t="s">
        <v>160</v>
      </c>
      <c r="B9" s="6">
        <v>-18329</v>
      </c>
      <c r="C9" s="6">
        <v>-64886</v>
      </c>
      <c r="D9" s="6">
        <v>14835</v>
      </c>
    </row>
    <row r="10" spans="1:4" x14ac:dyDescent="0.25">
      <c r="A10" s="2" t="s">
        <v>92</v>
      </c>
      <c r="B10" s="6">
        <v>6378</v>
      </c>
      <c r="C10" s="4"/>
      <c r="D10" s="6">
        <v>2499</v>
      </c>
    </row>
    <row r="11" spans="1:4" x14ac:dyDescent="0.25">
      <c r="A11" s="2" t="s">
        <v>132</v>
      </c>
      <c r="B11" s="6">
        <v>2213</v>
      </c>
      <c r="C11" s="6">
        <v>2389</v>
      </c>
      <c r="D11" s="6">
        <v>2216</v>
      </c>
    </row>
    <row r="12" spans="1:4" ht="30" x14ac:dyDescent="0.25">
      <c r="A12" s="2" t="s">
        <v>98</v>
      </c>
      <c r="B12" s="6">
        <v>32812</v>
      </c>
      <c r="C12" s="4"/>
      <c r="D12" s="6">
        <v>5459</v>
      </c>
    </row>
    <row r="13" spans="1:4" x14ac:dyDescent="0.25">
      <c r="A13" s="2" t="s">
        <v>161</v>
      </c>
      <c r="B13" s="6">
        <v>1479</v>
      </c>
      <c r="C13" s="4">
        <v>-663</v>
      </c>
      <c r="D13" s="6">
        <v>1450</v>
      </c>
    </row>
    <row r="14" spans="1:4" ht="30" x14ac:dyDescent="0.25">
      <c r="A14" s="3" t="s">
        <v>162</v>
      </c>
      <c r="B14" s="4"/>
      <c r="C14" s="4"/>
      <c r="D14" s="4"/>
    </row>
    <row r="15" spans="1:4" x14ac:dyDescent="0.25">
      <c r="A15" s="2" t="s">
        <v>163</v>
      </c>
      <c r="B15" s="6">
        <v>26756</v>
      </c>
      <c r="C15" s="6">
        <v>5758</v>
      </c>
      <c r="D15" s="6">
        <v>19197</v>
      </c>
    </row>
    <row r="16" spans="1:4" x14ac:dyDescent="0.25">
      <c r="A16" s="2" t="s">
        <v>37</v>
      </c>
      <c r="B16" s="6">
        <v>9593</v>
      </c>
      <c r="C16" s="6">
        <v>-12495</v>
      </c>
      <c r="D16" s="6">
        <v>4359</v>
      </c>
    </row>
    <row r="17" spans="1:4" x14ac:dyDescent="0.25">
      <c r="A17" s="2" t="s">
        <v>38</v>
      </c>
      <c r="B17" s="6">
        <v>-3964</v>
      </c>
      <c r="C17" s="4">
        <v>-337</v>
      </c>
      <c r="D17" s="6">
        <v>2403</v>
      </c>
    </row>
    <row r="18" spans="1:4" x14ac:dyDescent="0.25">
      <c r="A18" s="2" t="s">
        <v>41</v>
      </c>
      <c r="B18" s="6">
        <v>11026</v>
      </c>
      <c r="C18" s="6">
        <v>10835</v>
      </c>
      <c r="D18" s="6">
        <v>-5093</v>
      </c>
    </row>
    <row r="19" spans="1:4" x14ac:dyDescent="0.25">
      <c r="A19" s="2" t="s">
        <v>164</v>
      </c>
      <c r="B19" s="6">
        <v>1470</v>
      </c>
      <c r="C19" s="6">
        <v>1914</v>
      </c>
      <c r="D19" s="6">
        <v>1509</v>
      </c>
    </row>
    <row r="20" spans="1:4" x14ac:dyDescent="0.25">
      <c r="A20" s="2" t="s">
        <v>50</v>
      </c>
      <c r="B20" s="6">
        <v>-3111</v>
      </c>
      <c r="C20" s="6">
        <v>-1737</v>
      </c>
      <c r="D20" s="6">
        <v>18144</v>
      </c>
    </row>
    <row r="21" spans="1:4" x14ac:dyDescent="0.25">
      <c r="A21" s="2" t="s">
        <v>51</v>
      </c>
      <c r="B21" s="6">
        <v>-10376</v>
      </c>
      <c r="C21" s="6">
        <v>-11007</v>
      </c>
      <c r="D21" s="6">
        <v>-7952</v>
      </c>
    </row>
    <row r="22" spans="1:4" x14ac:dyDescent="0.25">
      <c r="A22" s="2" t="s">
        <v>52</v>
      </c>
      <c r="B22" s="6">
        <v>20974</v>
      </c>
      <c r="C22" s="6">
        <v>24304</v>
      </c>
      <c r="D22" s="6">
        <v>-1668</v>
      </c>
    </row>
    <row r="23" spans="1:4" x14ac:dyDescent="0.25">
      <c r="A23" s="2" t="s">
        <v>55</v>
      </c>
      <c r="B23" s="4">
        <v>-387</v>
      </c>
      <c r="C23" s="6">
        <v>9497</v>
      </c>
      <c r="D23" s="6">
        <v>-1151</v>
      </c>
    </row>
    <row r="24" spans="1:4" x14ac:dyDescent="0.25">
      <c r="A24" s="2" t="s">
        <v>59</v>
      </c>
      <c r="B24" s="6">
        <v>6073</v>
      </c>
      <c r="C24" s="6">
        <v>-3329</v>
      </c>
      <c r="D24" s="4">
        <v>837</v>
      </c>
    </row>
    <row r="25" spans="1:4" x14ac:dyDescent="0.25">
      <c r="A25" s="2" t="s">
        <v>165</v>
      </c>
      <c r="B25" s="6">
        <v>-6130</v>
      </c>
      <c r="C25" s="6">
        <v>-6997</v>
      </c>
      <c r="D25" s="6">
        <v>-10478</v>
      </c>
    </row>
    <row r="26" spans="1:4" x14ac:dyDescent="0.25">
      <c r="A26" s="2" t="s">
        <v>161</v>
      </c>
      <c r="B26" s="4">
        <v>-304</v>
      </c>
      <c r="C26" s="4">
        <v>217</v>
      </c>
      <c r="D26" s="4">
        <v>-363</v>
      </c>
    </row>
    <row r="27" spans="1:4" ht="30" x14ac:dyDescent="0.25">
      <c r="A27" s="2" t="s">
        <v>166</v>
      </c>
      <c r="B27" s="6">
        <v>68755</v>
      </c>
      <c r="C27" s="6">
        <v>118106</v>
      </c>
      <c r="D27" s="6">
        <v>103577</v>
      </c>
    </row>
    <row r="28" spans="1:4" x14ac:dyDescent="0.25">
      <c r="A28" s="3" t="s">
        <v>167</v>
      </c>
      <c r="B28" s="4"/>
      <c r="C28" s="4"/>
      <c r="D28" s="4"/>
    </row>
    <row r="29" spans="1:4" x14ac:dyDescent="0.25">
      <c r="A29" s="2" t="s">
        <v>168</v>
      </c>
      <c r="B29" s="4">
        <v>125</v>
      </c>
      <c r="C29" s="6">
        <v>13021</v>
      </c>
      <c r="D29" s="6">
        <v>6410</v>
      </c>
    </row>
    <row r="30" spans="1:4" x14ac:dyDescent="0.25">
      <c r="A30" s="2" t="s">
        <v>556</v>
      </c>
      <c r="B30" s="4"/>
      <c r="C30" s="6">
        <v>-6238</v>
      </c>
      <c r="D30" s="6">
        <v>-13609</v>
      </c>
    </row>
    <row r="31" spans="1:4" ht="30" x14ac:dyDescent="0.25">
      <c r="A31" s="2" t="s">
        <v>169</v>
      </c>
      <c r="B31" s="4">
        <v>94</v>
      </c>
      <c r="C31" s="4">
        <v>937</v>
      </c>
      <c r="D31" s="4">
        <v>219</v>
      </c>
    </row>
    <row r="32" spans="1:4" ht="30" x14ac:dyDescent="0.25">
      <c r="A32" s="2" t="s">
        <v>170</v>
      </c>
      <c r="B32" s="6">
        <v>-42483</v>
      </c>
      <c r="C32" s="6">
        <v>-58538</v>
      </c>
      <c r="D32" s="6">
        <v>-47113</v>
      </c>
    </row>
    <row r="33" spans="1:4" ht="30" x14ac:dyDescent="0.25">
      <c r="A33" s="2" t="s">
        <v>171</v>
      </c>
      <c r="B33" s="4">
        <v>-605</v>
      </c>
      <c r="C33" s="4">
        <v>-882</v>
      </c>
      <c r="D33" s="4">
        <v>-696</v>
      </c>
    </row>
    <row r="34" spans="1:4" ht="30" x14ac:dyDescent="0.25">
      <c r="A34" s="2" t="s">
        <v>565</v>
      </c>
      <c r="B34" s="4"/>
      <c r="C34" s="6">
        <v>-8642</v>
      </c>
      <c r="D34" s="4"/>
    </row>
    <row r="35" spans="1:4" x14ac:dyDescent="0.25">
      <c r="A35" s="2" t="s">
        <v>172</v>
      </c>
      <c r="B35" s="4">
        <v>117</v>
      </c>
      <c r="C35" s="4">
        <v>81</v>
      </c>
      <c r="D35" s="6">
        <v>1544</v>
      </c>
    </row>
    <row r="36" spans="1:4" x14ac:dyDescent="0.25">
      <c r="A36" s="2" t="s">
        <v>173</v>
      </c>
      <c r="B36" s="6">
        <v>-1365</v>
      </c>
      <c r="C36" s="4">
        <v>-320</v>
      </c>
      <c r="D36" s="6">
        <v>-2482</v>
      </c>
    </row>
    <row r="37" spans="1:4" x14ac:dyDescent="0.25">
      <c r="A37" s="2" t="s">
        <v>161</v>
      </c>
      <c r="B37" s="4">
        <v>14</v>
      </c>
      <c r="C37" s="4">
        <v>37</v>
      </c>
      <c r="D37" s="4">
        <v>-371</v>
      </c>
    </row>
    <row r="38" spans="1:4" x14ac:dyDescent="0.25">
      <c r="A38" s="2" t="s">
        <v>174</v>
      </c>
      <c r="B38" s="6">
        <v>-44103</v>
      </c>
      <c r="C38" s="6">
        <v>-60544</v>
      </c>
      <c r="D38" s="6">
        <v>-56098</v>
      </c>
    </row>
    <row r="39" spans="1:4" x14ac:dyDescent="0.25">
      <c r="A39" s="3" t="s">
        <v>175</v>
      </c>
      <c r="B39" s="4"/>
      <c r="C39" s="4"/>
      <c r="D39" s="4"/>
    </row>
    <row r="40" spans="1:4" ht="30" x14ac:dyDescent="0.25">
      <c r="A40" s="2" t="s">
        <v>176</v>
      </c>
      <c r="B40" s="6">
        <v>11375</v>
      </c>
      <c r="C40" s="4">
        <v>962</v>
      </c>
      <c r="D40" s="6">
        <v>9336</v>
      </c>
    </row>
    <row r="41" spans="1:4" x14ac:dyDescent="0.25">
      <c r="A41" s="2" t="s">
        <v>574</v>
      </c>
      <c r="B41" s="4"/>
      <c r="C41" s="4"/>
      <c r="D41" s="6">
        <v>-50307</v>
      </c>
    </row>
    <row r="42" spans="1:4" ht="30" x14ac:dyDescent="0.25">
      <c r="A42" s="2" t="s">
        <v>576</v>
      </c>
      <c r="B42" s="4"/>
      <c r="C42" s="6">
        <v>-2968</v>
      </c>
      <c r="D42" s="6">
        <v>-6312</v>
      </c>
    </row>
    <row r="43" spans="1:4" x14ac:dyDescent="0.25">
      <c r="A43" s="2" t="s">
        <v>137</v>
      </c>
      <c r="B43" s="6">
        <v>-51000</v>
      </c>
      <c r="C43" s="6">
        <v>-28125</v>
      </c>
      <c r="D43" s="6">
        <v>-11793</v>
      </c>
    </row>
    <row r="44" spans="1:4" x14ac:dyDescent="0.25">
      <c r="A44" s="2" t="s">
        <v>179</v>
      </c>
      <c r="B44" s="6">
        <v>-50122</v>
      </c>
      <c r="C44" s="6">
        <v>-30131</v>
      </c>
      <c r="D44" s="6">
        <v>-59076</v>
      </c>
    </row>
    <row r="45" spans="1:4" ht="30" x14ac:dyDescent="0.25">
      <c r="A45" s="2" t="s">
        <v>180</v>
      </c>
      <c r="B45" s="6">
        <v>-3162</v>
      </c>
      <c r="C45" s="6">
        <v>-7304</v>
      </c>
      <c r="D45" s="6">
        <v>1536</v>
      </c>
    </row>
    <row r="46" spans="1:4" ht="30" x14ac:dyDescent="0.25">
      <c r="A46" s="2" t="s">
        <v>181</v>
      </c>
      <c r="B46" s="6">
        <v>-28632</v>
      </c>
      <c r="C46" s="6">
        <v>20127</v>
      </c>
      <c r="D46" s="6">
        <v>-10061</v>
      </c>
    </row>
    <row r="47" spans="1:4" x14ac:dyDescent="0.25">
      <c r="A47" s="3" t="s">
        <v>34</v>
      </c>
      <c r="B47" s="4"/>
      <c r="C47" s="4"/>
      <c r="D47" s="4"/>
    </row>
    <row r="48" spans="1:4" x14ac:dyDescent="0.25">
      <c r="A48" s="2" t="s">
        <v>182</v>
      </c>
      <c r="B48" s="6">
        <v>182238</v>
      </c>
      <c r="C48" s="6">
        <v>162111</v>
      </c>
      <c r="D48" s="6">
        <v>172172</v>
      </c>
    </row>
    <row r="49" spans="1:4" x14ac:dyDescent="0.25">
      <c r="A49" s="2" t="s">
        <v>183</v>
      </c>
      <c r="B49" s="6">
        <v>153606</v>
      </c>
      <c r="C49" s="6">
        <v>182238</v>
      </c>
      <c r="D49" s="6">
        <v>162111</v>
      </c>
    </row>
    <row r="50" spans="1:4" x14ac:dyDescent="0.25">
      <c r="A50" s="3" t="s">
        <v>184</v>
      </c>
      <c r="B50" s="4"/>
      <c r="C50" s="4"/>
      <c r="D50" s="4"/>
    </row>
    <row r="51" spans="1:4" x14ac:dyDescent="0.25">
      <c r="A51" s="2" t="s">
        <v>185</v>
      </c>
      <c r="B51" s="6">
        <v>16223</v>
      </c>
      <c r="C51" s="6">
        <v>21955</v>
      </c>
      <c r="D51" s="6">
        <v>24722</v>
      </c>
    </row>
    <row r="52" spans="1:4" x14ac:dyDescent="0.25">
      <c r="A52" s="2" t="s">
        <v>186</v>
      </c>
      <c r="B52" s="6">
        <v>6267</v>
      </c>
      <c r="C52" s="4">
        <v>-609</v>
      </c>
      <c r="D52" s="6">
        <v>1954</v>
      </c>
    </row>
    <row r="53" spans="1:4" ht="30" x14ac:dyDescent="0.25">
      <c r="A53" s="3" t="s">
        <v>187</v>
      </c>
      <c r="B53" s="4"/>
      <c r="C53" s="4"/>
      <c r="D53" s="4"/>
    </row>
    <row r="54" spans="1:4" ht="30" x14ac:dyDescent="0.25">
      <c r="A54" s="2" t="s">
        <v>188</v>
      </c>
      <c r="B54" s="4">
        <v>116</v>
      </c>
      <c r="C54" s="6">
        <v>2989</v>
      </c>
      <c r="D54" s="6">
        <v>1052</v>
      </c>
    </row>
    <row r="55" spans="1:4" ht="30" x14ac:dyDescent="0.25">
      <c r="A55" s="2" t="s">
        <v>587</v>
      </c>
      <c r="B55" s="4"/>
      <c r="C55" s="4"/>
      <c r="D55" s="6">
        <v>7240</v>
      </c>
    </row>
    <row r="56" spans="1:4" x14ac:dyDescent="0.25">
      <c r="A56" s="2" t="s">
        <v>1460</v>
      </c>
      <c r="B56" s="4"/>
      <c r="C56" s="4"/>
      <c r="D56" s="4"/>
    </row>
    <row r="57" spans="1:4" x14ac:dyDescent="0.25">
      <c r="A57" s="3" t="s">
        <v>155</v>
      </c>
      <c r="B57" s="4"/>
      <c r="C57" s="4"/>
      <c r="D57" s="4"/>
    </row>
    <row r="58" spans="1:4" x14ac:dyDescent="0.25">
      <c r="A58" s="2" t="s">
        <v>103</v>
      </c>
      <c r="B58" s="4"/>
      <c r="C58" s="6">
        <v>193301</v>
      </c>
      <c r="D58" s="6">
        <v>21793</v>
      </c>
    </row>
    <row r="59" spans="1:4" ht="45" x14ac:dyDescent="0.25">
      <c r="A59" s="3" t="s">
        <v>156</v>
      </c>
      <c r="B59" s="4"/>
      <c r="C59" s="4"/>
      <c r="D59" s="4"/>
    </row>
    <row r="60" spans="1:4" x14ac:dyDescent="0.25">
      <c r="A60" s="2" t="s">
        <v>157</v>
      </c>
      <c r="B60" s="4"/>
      <c r="C60" s="6">
        <v>32390</v>
      </c>
      <c r="D60" s="6">
        <v>51224</v>
      </c>
    </row>
    <row r="61" spans="1:4" x14ac:dyDescent="0.25">
      <c r="A61" s="2" t="s">
        <v>158</v>
      </c>
      <c r="B61" s="4"/>
      <c r="C61" s="6">
        <v>20937</v>
      </c>
      <c r="D61" s="6">
        <v>14698</v>
      </c>
    </row>
    <row r="62" spans="1:4" ht="30" x14ac:dyDescent="0.25">
      <c r="A62" s="2" t="s">
        <v>159</v>
      </c>
      <c r="B62" s="4"/>
      <c r="C62" s="6">
        <v>1009</v>
      </c>
      <c r="D62" s="4">
        <v>970</v>
      </c>
    </row>
    <row r="63" spans="1:4" ht="30" x14ac:dyDescent="0.25">
      <c r="A63" s="2" t="s">
        <v>160</v>
      </c>
      <c r="B63" s="4"/>
      <c r="C63" s="6">
        <v>-63567</v>
      </c>
      <c r="D63" s="6">
        <v>15140</v>
      </c>
    </row>
    <row r="64" spans="1:4" x14ac:dyDescent="0.25">
      <c r="A64" s="2" t="s">
        <v>92</v>
      </c>
      <c r="B64" s="4"/>
      <c r="C64" s="4"/>
      <c r="D64" s="6">
        <v>2499</v>
      </c>
    </row>
    <row r="65" spans="1:4" x14ac:dyDescent="0.25">
      <c r="A65" s="2" t="s">
        <v>132</v>
      </c>
      <c r="B65" s="4"/>
      <c r="C65" s="6">
        <v>1996</v>
      </c>
      <c r="D65" s="6">
        <v>2085</v>
      </c>
    </row>
    <row r="66" spans="1:4" ht="30" x14ac:dyDescent="0.25">
      <c r="A66" s="2" t="s">
        <v>98</v>
      </c>
      <c r="B66" s="4"/>
      <c r="C66" s="4"/>
      <c r="D66" s="6">
        <v>5459</v>
      </c>
    </row>
    <row r="67" spans="1:4" x14ac:dyDescent="0.25">
      <c r="A67" s="2" t="s">
        <v>161</v>
      </c>
      <c r="B67" s="4"/>
      <c r="C67" s="4">
        <v>-615</v>
      </c>
      <c r="D67" s="6">
        <v>1585</v>
      </c>
    </row>
    <row r="68" spans="1:4" ht="30" x14ac:dyDescent="0.25">
      <c r="A68" s="3" t="s">
        <v>162</v>
      </c>
      <c r="B68" s="4"/>
      <c r="C68" s="4"/>
      <c r="D68" s="4"/>
    </row>
    <row r="69" spans="1:4" x14ac:dyDescent="0.25">
      <c r="A69" s="2" t="s">
        <v>163</v>
      </c>
      <c r="B69" s="4"/>
      <c r="C69" s="6">
        <v>-7534</v>
      </c>
      <c r="D69" s="6">
        <v>-6234</v>
      </c>
    </row>
    <row r="70" spans="1:4" x14ac:dyDescent="0.25">
      <c r="A70" s="2" t="s">
        <v>37</v>
      </c>
      <c r="B70" s="4"/>
      <c r="C70" s="6">
        <v>-19066</v>
      </c>
      <c r="D70" s="6">
        <v>4274</v>
      </c>
    </row>
    <row r="71" spans="1:4" x14ac:dyDescent="0.25">
      <c r="A71" s="2" t="s">
        <v>38</v>
      </c>
      <c r="B71" s="4"/>
      <c r="C71" s="4">
        <v>-458</v>
      </c>
      <c r="D71" s="6">
        <v>2657</v>
      </c>
    </row>
    <row r="72" spans="1:4" x14ac:dyDescent="0.25">
      <c r="A72" s="2" t="s">
        <v>41</v>
      </c>
      <c r="B72" s="4"/>
      <c r="C72" s="6">
        <v>10944</v>
      </c>
      <c r="D72" s="6">
        <v>-5081</v>
      </c>
    </row>
    <row r="73" spans="1:4" x14ac:dyDescent="0.25">
      <c r="A73" s="2" t="s">
        <v>164</v>
      </c>
      <c r="B73" s="4"/>
      <c r="C73" s="6">
        <v>-62743</v>
      </c>
      <c r="D73" s="6">
        <v>1412</v>
      </c>
    </row>
    <row r="74" spans="1:4" x14ac:dyDescent="0.25">
      <c r="A74" s="2" t="s">
        <v>50</v>
      </c>
      <c r="B74" s="4"/>
      <c r="C74" s="6">
        <v>-1838</v>
      </c>
      <c r="D74" s="6">
        <v>18084</v>
      </c>
    </row>
    <row r="75" spans="1:4" x14ac:dyDescent="0.25">
      <c r="A75" s="2" t="s">
        <v>51</v>
      </c>
      <c r="B75" s="4"/>
      <c r="C75" s="6">
        <v>-9185</v>
      </c>
      <c r="D75" s="6">
        <v>-6891</v>
      </c>
    </row>
    <row r="76" spans="1:4" x14ac:dyDescent="0.25">
      <c r="A76" s="2" t="s">
        <v>52</v>
      </c>
      <c r="B76" s="4"/>
      <c r="C76" s="6">
        <v>24412</v>
      </c>
      <c r="D76" s="6">
        <v>-5577</v>
      </c>
    </row>
    <row r="77" spans="1:4" x14ac:dyDescent="0.25">
      <c r="A77" s="2" t="s">
        <v>55</v>
      </c>
      <c r="B77" s="4"/>
      <c r="C77" s="6">
        <v>11857</v>
      </c>
      <c r="D77" s="6">
        <v>-3050</v>
      </c>
    </row>
    <row r="78" spans="1:4" x14ac:dyDescent="0.25">
      <c r="A78" s="2" t="s">
        <v>59</v>
      </c>
      <c r="B78" s="4"/>
      <c r="C78" s="6">
        <v>-3956</v>
      </c>
      <c r="D78" s="4">
        <v>326</v>
      </c>
    </row>
    <row r="79" spans="1:4" x14ac:dyDescent="0.25">
      <c r="A79" s="2" t="s">
        <v>165</v>
      </c>
      <c r="B79" s="4"/>
      <c r="C79" s="6">
        <v>-6997</v>
      </c>
      <c r="D79" s="6">
        <v>-10478</v>
      </c>
    </row>
    <row r="80" spans="1:4" x14ac:dyDescent="0.25">
      <c r="A80" s="2" t="s">
        <v>161</v>
      </c>
      <c r="B80" s="4"/>
      <c r="C80" s="4">
        <v>216</v>
      </c>
      <c r="D80" s="4">
        <v>-364</v>
      </c>
    </row>
    <row r="81" spans="1:4" ht="30" x14ac:dyDescent="0.25">
      <c r="A81" s="2" t="s">
        <v>166</v>
      </c>
      <c r="B81" s="4"/>
      <c r="C81" s="6">
        <v>121103</v>
      </c>
      <c r="D81" s="6">
        <v>104531</v>
      </c>
    </row>
    <row r="82" spans="1:4" x14ac:dyDescent="0.25">
      <c r="A82" s="3" t="s">
        <v>167</v>
      </c>
      <c r="B82" s="4"/>
      <c r="C82" s="4"/>
      <c r="D82" s="4"/>
    </row>
    <row r="83" spans="1:4" x14ac:dyDescent="0.25">
      <c r="A83" s="2" t="s">
        <v>168</v>
      </c>
      <c r="B83" s="4"/>
      <c r="C83" s="6">
        <v>13021</v>
      </c>
      <c r="D83" s="6">
        <v>6410</v>
      </c>
    </row>
    <row r="84" spans="1:4" x14ac:dyDescent="0.25">
      <c r="A84" s="2" t="s">
        <v>556</v>
      </c>
      <c r="B84" s="4"/>
      <c r="C84" s="6">
        <v>-6238</v>
      </c>
      <c r="D84" s="6">
        <v>-13609</v>
      </c>
    </row>
    <row r="85" spans="1:4" ht="30" x14ac:dyDescent="0.25">
      <c r="A85" s="2" t="s">
        <v>169</v>
      </c>
      <c r="B85" s="4"/>
      <c r="C85" s="4">
        <v>937</v>
      </c>
      <c r="D85" s="4">
        <v>219</v>
      </c>
    </row>
    <row r="86" spans="1:4" ht="30" x14ac:dyDescent="0.25">
      <c r="A86" s="2" t="s">
        <v>170</v>
      </c>
      <c r="B86" s="4"/>
      <c r="C86" s="6">
        <v>-61522</v>
      </c>
      <c r="D86" s="6">
        <v>-48173</v>
      </c>
    </row>
    <row r="87" spans="1:4" ht="30" x14ac:dyDescent="0.25">
      <c r="A87" s="2" t="s">
        <v>171</v>
      </c>
      <c r="B87" s="4"/>
      <c r="C87" s="4">
        <v>-882</v>
      </c>
      <c r="D87" s="4">
        <v>-696</v>
      </c>
    </row>
    <row r="88" spans="1:4" ht="30" x14ac:dyDescent="0.25">
      <c r="A88" s="2" t="s">
        <v>565</v>
      </c>
      <c r="B88" s="4"/>
      <c r="C88" s="6">
        <v>-8642</v>
      </c>
      <c r="D88" s="4"/>
    </row>
    <row r="89" spans="1:4" x14ac:dyDescent="0.25">
      <c r="A89" s="2" t="s">
        <v>172</v>
      </c>
      <c r="B89" s="4"/>
      <c r="C89" s="4">
        <v>81</v>
      </c>
      <c r="D89" s="6">
        <v>1544</v>
      </c>
    </row>
    <row r="90" spans="1:4" x14ac:dyDescent="0.25">
      <c r="A90" s="2" t="s">
        <v>173</v>
      </c>
      <c r="B90" s="4"/>
      <c r="C90" s="4">
        <v>-320</v>
      </c>
      <c r="D90" s="6">
        <v>-2482</v>
      </c>
    </row>
    <row r="91" spans="1:4" x14ac:dyDescent="0.25">
      <c r="A91" s="2" t="s">
        <v>161</v>
      </c>
      <c r="B91" s="4"/>
      <c r="C91" s="4">
        <v>37</v>
      </c>
      <c r="D91" s="4">
        <v>-371</v>
      </c>
    </row>
    <row r="92" spans="1:4" x14ac:dyDescent="0.25">
      <c r="A92" s="2" t="s">
        <v>174</v>
      </c>
      <c r="B92" s="4"/>
      <c r="C92" s="6">
        <v>-63528</v>
      </c>
      <c r="D92" s="6">
        <v>-57158</v>
      </c>
    </row>
    <row r="93" spans="1:4" x14ac:dyDescent="0.25">
      <c r="A93" s="3" t="s">
        <v>175</v>
      </c>
      <c r="B93" s="4"/>
      <c r="C93" s="4"/>
      <c r="D93" s="4"/>
    </row>
    <row r="94" spans="1:4" ht="30" x14ac:dyDescent="0.25">
      <c r="A94" s="2" t="s">
        <v>176</v>
      </c>
      <c r="B94" s="4"/>
      <c r="C94" s="4">
        <v>962</v>
      </c>
      <c r="D94" s="6">
        <v>9336</v>
      </c>
    </row>
    <row r="95" spans="1:4" x14ac:dyDescent="0.25">
      <c r="A95" s="2" t="s">
        <v>574</v>
      </c>
      <c r="B95" s="4"/>
      <c r="C95" s="4"/>
      <c r="D95" s="6">
        <v>-50307</v>
      </c>
    </row>
    <row r="96" spans="1:4" ht="30" x14ac:dyDescent="0.25">
      <c r="A96" s="2" t="s">
        <v>576</v>
      </c>
      <c r="B96" s="4"/>
      <c r="C96" s="6">
        <v>-2968</v>
      </c>
      <c r="D96" s="6">
        <v>-6312</v>
      </c>
    </row>
    <row r="97" spans="1:4" x14ac:dyDescent="0.25">
      <c r="A97" s="2" t="s">
        <v>137</v>
      </c>
      <c r="B97" s="4"/>
      <c r="C97" s="6">
        <v>-28125</v>
      </c>
      <c r="D97" s="6">
        <v>-11793</v>
      </c>
    </row>
    <row r="98" spans="1:4" x14ac:dyDescent="0.25">
      <c r="A98" s="2" t="s">
        <v>179</v>
      </c>
      <c r="B98" s="4"/>
      <c r="C98" s="6">
        <v>-30131</v>
      </c>
      <c r="D98" s="6">
        <v>-59076</v>
      </c>
    </row>
    <row r="99" spans="1:4" ht="30" x14ac:dyDescent="0.25">
      <c r="A99" s="2" t="s">
        <v>180</v>
      </c>
      <c r="B99" s="4"/>
      <c r="C99" s="6">
        <v>-7317</v>
      </c>
      <c r="D99" s="6">
        <v>1642</v>
      </c>
    </row>
    <row r="100" spans="1:4" ht="30" x14ac:dyDescent="0.25">
      <c r="A100" s="2" t="s">
        <v>181</v>
      </c>
      <c r="B100" s="4"/>
      <c r="C100" s="6">
        <v>20127</v>
      </c>
      <c r="D100" s="6">
        <v>-10061</v>
      </c>
    </row>
    <row r="101" spans="1:4" x14ac:dyDescent="0.25">
      <c r="A101" s="3" t="s">
        <v>34</v>
      </c>
      <c r="B101" s="4"/>
      <c r="C101" s="4"/>
      <c r="D101" s="4"/>
    </row>
    <row r="102" spans="1:4" x14ac:dyDescent="0.25">
      <c r="A102" s="2" t="s">
        <v>182</v>
      </c>
      <c r="B102" s="6">
        <v>182238</v>
      </c>
      <c r="C102" s="6">
        <v>162111</v>
      </c>
      <c r="D102" s="6">
        <v>172172</v>
      </c>
    </row>
    <row r="103" spans="1:4" x14ac:dyDescent="0.25">
      <c r="A103" s="2" t="s">
        <v>183</v>
      </c>
      <c r="B103" s="4"/>
      <c r="C103" s="6">
        <v>182238</v>
      </c>
      <c r="D103" s="6">
        <v>162111</v>
      </c>
    </row>
    <row r="104" spans="1:4" x14ac:dyDescent="0.25">
      <c r="A104" s="3" t="s">
        <v>184</v>
      </c>
      <c r="B104" s="4"/>
      <c r="C104" s="4"/>
      <c r="D104" s="4"/>
    </row>
    <row r="105" spans="1:4" x14ac:dyDescent="0.25">
      <c r="A105" s="2" t="s">
        <v>185</v>
      </c>
      <c r="B105" s="4"/>
      <c r="C105" s="6">
        <v>21955</v>
      </c>
      <c r="D105" s="6">
        <v>24722</v>
      </c>
    </row>
    <row r="106" spans="1:4" x14ac:dyDescent="0.25">
      <c r="A106" s="2" t="s">
        <v>186</v>
      </c>
      <c r="B106" s="4"/>
      <c r="C106" s="4">
        <v>-609</v>
      </c>
      <c r="D106" s="6">
        <v>1954</v>
      </c>
    </row>
    <row r="107" spans="1:4" ht="30" x14ac:dyDescent="0.25">
      <c r="A107" s="3" t="s">
        <v>187</v>
      </c>
      <c r="B107" s="4"/>
      <c r="C107" s="4"/>
      <c r="D107" s="4"/>
    </row>
    <row r="108" spans="1:4" ht="30" x14ac:dyDescent="0.25">
      <c r="A108" s="2" t="s">
        <v>587</v>
      </c>
      <c r="B108" s="4"/>
      <c r="C108" s="4"/>
      <c r="D108" s="6">
        <v>7194</v>
      </c>
    </row>
    <row r="109" spans="1:4" x14ac:dyDescent="0.25">
      <c r="A109" s="2" t="s">
        <v>1457</v>
      </c>
      <c r="B109" s="4"/>
      <c r="C109" s="4"/>
      <c r="D109" s="4"/>
    </row>
    <row r="110" spans="1:4" x14ac:dyDescent="0.25">
      <c r="A110" s="3" t="s">
        <v>155</v>
      </c>
      <c r="B110" s="4"/>
      <c r="C110" s="4"/>
      <c r="D110" s="4"/>
    </row>
    <row r="111" spans="1:4" x14ac:dyDescent="0.25">
      <c r="A111" s="2" t="s">
        <v>103</v>
      </c>
      <c r="B111" s="4"/>
      <c r="C111" s="6">
        <v>-83263</v>
      </c>
      <c r="D111" s="6">
        <v>-33094</v>
      </c>
    </row>
    <row r="112" spans="1:4" ht="45" x14ac:dyDescent="0.25">
      <c r="A112" s="3" t="s">
        <v>156</v>
      </c>
      <c r="B112" s="4"/>
      <c r="C112" s="4"/>
      <c r="D112" s="4"/>
    </row>
    <row r="113" spans="1:4" x14ac:dyDescent="0.25">
      <c r="A113" s="2" t="s">
        <v>157</v>
      </c>
      <c r="B113" s="4"/>
      <c r="C113" s="4">
        <v>-324</v>
      </c>
      <c r="D113" s="4"/>
    </row>
    <row r="114" spans="1:4" x14ac:dyDescent="0.25">
      <c r="A114" s="2" t="s">
        <v>158</v>
      </c>
      <c r="B114" s="4"/>
      <c r="C114" s="4">
        <v>593</v>
      </c>
      <c r="D114" s="6">
        <v>1783</v>
      </c>
    </row>
    <row r="115" spans="1:4" ht="30" x14ac:dyDescent="0.25">
      <c r="A115" s="2" t="s">
        <v>160</v>
      </c>
      <c r="B115" s="4"/>
      <c r="C115" s="6">
        <v>-1319</v>
      </c>
      <c r="D115" s="4">
        <v>-305</v>
      </c>
    </row>
    <row r="116" spans="1:4" x14ac:dyDescent="0.25">
      <c r="A116" s="2" t="s">
        <v>132</v>
      </c>
      <c r="B116" s="4"/>
      <c r="C116" s="4">
        <v>393</v>
      </c>
      <c r="D116" s="4">
        <v>131</v>
      </c>
    </row>
    <row r="117" spans="1:4" x14ac:dyDescent="0.25">
      <c r="A117" s="2" t="s">
        <v>161</v>
      </c>
      <c r="B117" s="4"/>
      <c r="C117" s="4">
        <v>-48</v>
      </c>
      <c r="D117" s="4">
        <v>-135</v>
      </c>
    </row>
    <row r="118" spans="1:4" ht="30" x14ac:dyDescent="0.25">
      <c r="A118" s="3" t="s">
        <v>162</v>
      </c>
      <c r="B118" s="4"/>
      <c r="C118" s="4"/>
      <c r="D118" s="4"/>
    </row>
    <row r="119" spans="1:4" x14ac:dyDescent="0.25">
      <c r="A119" s="2" t="s">
        <v>163</v>
      </c>
      <c r="B119" s="4"/>
      <c r="C119" s="6">
        <v>13292</v>
      </c>
      <c r="D119" s="6">
        <v>25431</v>
      </c>
    </row>
    <row r="120" spans="1:4" x14ac:dyDescent="0.25">
      <c r="A120" s="2" t="s">
        <v>37</v>
      </c>
      <c r="B120" s="4"/>
      <c r="C120" s="6">
        <v>6571</v>
      </c>
      <c r="D120" s="4">
        <v>85</v>
      </c>
    </row>
    <row r="121" spans="1:4" x14ac:dyDescent="0.25">
      <c r="A121" s="2" t="s">
        <v>38</v>
      </c>
      <c r="B121" s="4"/>
      <c r="C121" s="4">
        <v>121</v>
      </c>
      <c r="D121" s="4">
        <v>-254</v>
      </c>
    </row>
    <row r="122" spans="1:4" x14ac:dyDescent="0.25">
      <c r="A122" s="2" t="s">
        <v>41</v>
      </c>
      <c r="B122" s="4"/>
      <c r="C122" s="4">
        <v>-109</v>
      </c>
      <c r="D122" s="4">
        <v>-12</v>
      </c>
    </row>
    <row r="123" spans="1:4" x14ac:dyDescent="0.25">
      <c r="A123" s="2" t="s">
        <v>164</v>
      </c>
      <c r="B123" s="4"/>
      <c r="C123" s="6">
        <v>64657</v>
      </c>
      <c r="D123" s="4">
        <v>97</v>
      </c>
    </row>
    <row r="124" spans="1:4" x14ac:dyDescent="0.25">
      <c r="A124" s="2" t="s">
        <v>50</v>
      </c>
      <c r="B124" s="4"/>
      <c r="C124" s="4">
        <v>101</v>
      </c>
      <c r="D124" s="4">
        <v>60</v>
      </c>
    </row>
    <row r="125" spans="1:4" x14ac:dyDescent="0.25">
      <c r="A125" s="2" t="s">
        <v>51</v>
      </c>
      <c r="B125" s="4"/>
      <c r="C125" s="6">
        <v>-1822</v>
      </c>
      <c r="D125" s="6">
        <v>-1061</v>
      </c>
    </row>
    <row r="126" spans="1:4" x14ac:dyDescent="0.25">
      <c r="A126" s="2" t="s">
        <v>52</v>
      </c>
      <c r="B126" s="4"/>
      <c r="C126" s="4">
        <v>-108</v>
      </c>
      <c r="D126" s="6">
        <v>3909</v>
      </c>
    </row>
    <row r="127" spans="1:4" x14ac:dyDescent="0.25">
      <c r="A127" s="2" t="s">
        <v>55</v>
      </c>
      <c r="B127" s="4"/>
      <c r="C127" s="6">
        <v>-2360</v>
      </c>
      <c r="D127" s="6">
        <v>1899</v>
      </c>
    </row>
    <row r="128" spans="1:4" x14ac:dyDescent="0.25">
      <c r="A128" s="2" t="s">
        <v>59</v>
      </c>
      <c r="B128" s="4"/>
      <c r="C128" s="4">
        <v>627</v>
      </c>
      <c r="D128" s="4">
        <v>511</v>
      </c>
    </row>
    <row r="129" spans="1:4" x14ac:dyDescent="0.25">
      <c r="A129" s="2" t="s">
        <v>161</v>
      </c>
      <c r="B129" s="4"/>
      <c r="C129" s="4">
        <v>1</v>
      </c>
      <c r="D129" s="4">
        <v>1</v>
      </c>
    </row>
    <row r="130" spans="1:4" ht="30" x14ac:dyDescent="0.25">
      <c r="A130" s="2" t="s">
        <v>166</v>
      </c>
      <c r="B130" s="4"/>
      <c r="C130" s="6">
        <v>-2997</v>
      </c>
      <c r="D130" s="4">
        <v>-954</v>
      </c>
    </row>
    <row r="131" spans="1:4" x14ac:dyDescent="0.25">
      <c r="A131" s="3" t="s">
        <v>167</v>
      </c>
      <c r="B131" s="4"/>
      <c r="C131" s="4"/>
      <c r="D131" s="4"/>
    </row>
    <row r="132" spans="1:4" ht="30" x14ac:dyDescent="0.25">
      <c r="A132" s="2" t="s">
        <v>170</v>
      </c>
      <c r="B132" s="4"/>
      <c r="C132" s="6">
        <v>2984</v>
      </c>
      <c r="D132" s="6">
        <v>1060</v>
      </c>
    </row>
    <row r="133" spans="1:4" x14ac:dyDescent="0.25">
      <c r="A133" s="2" t="s">
        <v>174</v>
      </c>
      <c r="B133" s="4"/>
      <c r="C133" s="6">
        <v>2984</v>
      </c>
      <c r="D133" s="6">
        <v>1060</v>
      </c>
    </row>
    <row r="134" spans="1:4" x14ac:dyDescent="0.25">
      <c r="A134" s="3" t="s">
        <v>175</v>
      </c>
      <c r="B134" s="4"/>
      <c r="C134" s="4"/>
      <c r="D134" s="4"/>
    </row>
    <row r="135" spans="1:4" ht="30" x14ac:dyDescent="0.25">
      <c r="A135" s="2" t="s">
        <v>180</v>
      </c>
      <c r="B135" s="4"/>
      <c r="C135" s="4">
        <v>13</v>
      </c>
      <c r="D135" s="4">
        <v>-106</v>
      </c>
    </row>
    <row r="136" spans="1:4" ht="30" x14ac:dyDescent="0.25">
      <c r="A136" s="3" t="s">
        <v>187</v>
      </c>
      <c r="B136" s="4"/>
      <c r="C136" s="4"/>
      <c r="D136" s="4"/>
    </row>
    <row r="137" spans="1:4" ht="30" x14ac:dyDescent="0.25">
      <c r="A137" s="2" t="s">
        <v>188</v>
      </c>
      <c r="B137" s="4"/>
      <c r="C137" s="6">
        <v>2989</v>
      </c>
      <c r="D137" s="6">
        <v>1052</v>
      </c>
    </row>
    <row r="138" spans="1:4" ht="30" x14ac:dyDescent="0.25">
      <c r="A138" s="2" t="s">
        <v>587</v>
      </c>
      <c r="B138" s="4"/>
      <c r="C138" s="4"/>
      <c r="D138" s="7">
        <v>4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17</v>
      </c>
      <c r="B1" s="8" t="s">
        <v>119</v>
      </c>
      <c r="C1" s="8" t="s">
        <v>120</v>
      </c>
      <c r="D1" s="8" t="s">
        <v>121</v>
      </c>
      <c r="E1" s="8" t="s">
        <v>122</v>
      </c>
      <c r="F1" s="8" t="s">
        <v>123</v>
      </c>
      <c r="G1" s="8" t="s">
        <v>124</v>
      </c>
    </row>
    <row r="2" spans="1:7" x14ac:dyDescent="0.25">
      <c r="A2" s="1" t="s">
        <v>118</v>
      </c>
      <c r="B2" s="8"/>
      <c r="C2" s="8"/>
      <c r="D2" s="8"/>
      <c r="E2" s="8"/>
      <c r="F2" s="8"/>
      <c r="G2" s="8"/>
    </row>
    <row r="3" spans="1:7" ht="30" x14ac:dyDescent="0.25">
      <c r="A3" s="2" t="s">
        <v>125</v>
      </c>
      <c r="B3" s="7">
        <v>162851</v>
      </c>
      <c r="C3" s="7">
        <v>384</v>
      </c>
      <c r="D3" s="7">
        <v>95585</v>
      </c>
      <c r="E3" s="7">
        <v>72157</v>
      </c>
      <c r="F3" s="4"/>
      <c r="G3" s="7">
        <v>-5275</v>
      </c>
    </row>
    <row r="4" spans="1:7" ht="30" x14ac:dyDescent="0.25">
      <c r="A4" s="2" t="s">
        <v>126</v>
      </c>
      <c r="B4" s="6">
        <v>-1629</v>
      </c>
      <c r="C4" s="4"/>
      <c r="D4" s="4">
        <v>-827</v>
      </c>
      <c r="E4" s="4">
        <v>-802</v>
      </c>
      <c r="F4" s="4"/>
      <c r="G4" s="4"/>
    </row>
    <row r="5" spans="1:7" x14ac:dyDescent="0.25">
      <c r="A5" s="2" t="s">
        <v>127</v>
      </c>
      <c r="B5" s="6">
        <v>161222</v>
      </c>
      <c r="C5" s="4">
        <v>384</v>
      </c>
      <c r="D5" s="6">
        <v>94758</v>
      </c>
      <c r="E5" s="6">
        <v>71355</v>
      </c>
      <c r="F5" s="4"/>
      <c r="G5" s="6">
        <v>-5275</v>
      </c>
    </row>
    <row r="6" spans="1:7" ht="45" x14ac:dyDescent="0.25">
      <c r="A6" s="2" t="s">
        <v>128</v>
      </c>
      <c r="B6" s="4"/>
      <c r="C6" s="6">
        <v>38401989</v>
      </c>
      <c r="D6" s="4"/>
      <c r="E6" s="4"/>
      <c r="F6" s="4"/>
      <c r="G6" s="4"/>
    </row>
    <row r="7" spans="1:7" ht="30" x14ac:dyDescent="0.25">
      <c r="A7" s="2" t="s">
        <v>129</v>
      </c>
      <c r="B7" s="4"/>
      <c r="C7" s="6">
        <v>38401989</v>
      </c>
      <c r="D7" s="4"/>
      <c r="E7" s="4"/>
      <c r="F7" s="4"/>
      <c r="G7" s="4"/>
    </row>
    <row r="8" spans="1:7" x14ac:dyDescent="0.25">
      <c r="A8" s="2" t="s">
        <v>130</v>
      </c>
      <c r="B8" s="4">
        <v>0</v>
      </c>
      <c r="C8" s="4">
        <v>0</v>
      </c>
      <c r="D8" s="4">
        <v>0</v>
      </c>
      <c r="E8" s="4">
        <v>0</v>
      </c>
      <c r="F8" s="4">
        <v>0</v>
      </c>
      <c r="G8" s="4">
        <v>0</v>
      </c>
    </row>
    <row r="9" spans="1:7" x14ac:dyDescent="0.25">
      <c r="A9" s="2" t="s">
        <v>131</v>
      </c>
      <c r="B9" s="4"/>
      <c r="C9" s="6">
        <v>-3465</v>
      </c>
      <c r="D9" s="4"/>
      <c r="E9" s="4"/>
      <c r="F9" s="4"/>
      <c r="G9" s="4"/>
    </row>
    <row r="10" spans="1:7" x14ac:dyDescent="0.25">
      <c r="A10" s="2" t="s">
        <v>132</v>
      </c>
      <c r="B10" s="6">
        <v>2216</v>
      </c>
      <c r="C10" s="4"/>
      <c r="D10" s="6">
        <v>2216</v>
      </c>
      <c r="E10" s="4"/>
      <c r="F10" s="4"/>
      <c r="G10" s="4"/>
    </row>
    <row r="11" spans="1:7" x14ac:dyDescent="0.25">
      <c r="A11" s="2" t="s">
        <v>133</v>
      </c>
      <c r="B11" s="6">
        <v>1567</v>
      </c>
      <c r="C11" s="4">
        <v>10</v>
      </c>
      <c r="D11" s="6">
        <v>1557</v>
      </c>
      <c r="E11" s="4"/>
      <c r="F11" s="4"/>
      <c r="G11" s="4"/>
    </row>
    <row r="12" spans="1:7" x14ac:dyDescent="0.25">
      <c r="A12" s="2" t="s">
        <v>134</v>
      </c>
      <c r="B12" s="4"/>
      <c r="C12" s="6">
        <v>950586</v>
      </c>
      <c r="D12" s="4"/>
      <c r="E12" s="4"/>
      <c r="F12" s="4"/>
      <c r="G12" s="4"/>
    </row>
    <row r="13" spans="1:7" x14ac:dyDescent="0.25">
      <c r="A13" s="2" t="s">
        <v>135</v>
      </c>
      <c r="B13" s="4">
        <v>529</v>
      </c>
      <c r="C13" s="4"/>
      <c r="D13" s="4">
        <v>529</v>
      </c>
      <c r="E13" s="4"/>
      <c r="F13" s="4"/>
      <c r="G13" s="4"/>
    </row>
    <row r="14" spans="1:7" x14ac:dyDescent="0.25">
      <c r="A14" s="2" t="s">
        <v>136</v>
      </c>
      <c r="B14" s="6">
        <v>90005</v>
      </c>
      <c r="C14" s="6">
        <v>90005</v>
      </c>
      <c r="D14" s="4"/>
      <c r="E14" s="4"/>
      <c r="F14" s="4"/>
      <c r="G14" s="4"/>
    </row>
    <row r="15" spans="1:7" x14ac:dyDescent="0.25">
      <c r="A15" s="2" t="s">
        <v>137</v>
      </c>
      <c r="B15" s="6">
        <v>-11793</v>
      </c>
      <c r="C15" s="4"/>
      <c r="D15" s="4"/>
      <c r="E15" s="4"/>
      <c r="F15" s="6">
        <v>-11793</v>
      </c>
      <c r="G15" s="4"/>
    </row>
    <row r="16" spans="1:7" x14ac:dyDescent="0.25">
      <c r="A16" s="2" t="s">
        <v>138</v>
      </c>
      <c r="B16" s="4"/>
      <c r="C16" s="6">
        <v>-1531540</v>
      </c>
      <c r="D16" s="4"/>
      <c r="E16" s="4"/>
      <c r="F16" s="4"/>
      <c r="G16" s="4"/>
    </row>
    <row r="17" spans="1:7" x14ac:dyDescent="0.25">
      <c r="A17" s="2" t="s">
        <v>139</v>
      </c>
      <c r="B17" s="6">
        <v>-8268</v>
      </c>
      <c r="C17" s="4"/>
      <c r="D17" s="4"/>
      <c r="E17" s="4"/>
      <c r="F17" s="4"/>
      <c r="G17" s="6">
        <v>-8268</v>
      </c>
    </row>
    <row r="18" spans="1:7" x14ac:dyDescent="0.25">
      <c r="A18" s="2" t="s">
        <v>103</v>
      </c>
      <c r="B18" s="6">
        <v>-11301</v>
      </c>
      <c r="C18" s="4"/>
      <c r="D18" s="4"/>
      <c r="E18" s="6">
        <v>-11301</v>
      </c>
      <c r="F18" s="4"/>
      <c r="G18" s="4"/>
    </row>
    <row r="19" spans="1:7" ht="30" x14ac:dyDescent="0.25">
      <c r="A19" s="2" t="s">
        <v>140</v>
      </c>
      <c r="B19" s="6">
        <v>21793</v>
      </c>
      <c r="C19" s="4"/>
      <c r="D19" s="4"/>
      <c r="E19" s="4"/>
      <c r="F19" s="4"/>
      <c r="G19" s="4"/>
    </row>
    <row r="20" spans="1:7" ht="30" x14ac:dyDescent="0.25">
      <c r="A20" s="2" t="s">
        <v>141</v>
      </c>
      <c r="B20" s="6">
        <v>-33094</v>
      </c>
      <c r="C20" s="4"/>
      <c r="D20" s="4"/>
      <c r="E20" s="4"/>
      <c r="F20" s="4"/>
      <c r="G20" s="4"/>
    </row>
    <row r="21" spans="1:7" ht="30" x14ac:dyDescent="0.25">
      <c r="A21" s="2" t="s">
        <v>142</v>
      </c>
      <c r="B21" s="6">
        <v>166670</v>
      </c>
      <c r="C21" s="4"/>
      <c r="D21" s="4"/>
      <c r="E21" s="4"/>
      <c r="F21" s="4"/>
      <c r="G21" s="4"/>
    </row>
    <row r="22" spans="1:7" ht="30" x14ac:dyDescent="0.25">
      <c r="A22" s="2" t="s">
        <v>143</v>
      </c>
      <c r="B22" s="6">
        <v>-32498</v>
      </c>
      <c r="C22" s="4"/>
      <c r="D22" s="4"/>
      <c r="E22" s="4"/>
      <c r="F22" s="4"/>
      <c r="G22" s="4"/>
    </row>
    <row r="23" spans="1:7" x14ac:dyDescent="0.25">
      <c r="A23" s="2" t="s">
        <v>144</v>
      </c>
      <c r="B23" s="6">
        <v>134172</v>
      </c>
      <c r="C23" s="4">
        <v>394</v>
      </c>
      <c r="D23" s="6">
        <v>99060</v>
      </c>
      <c r="E23" s="6">
        <v>60054</v>
      </c>
      <c r="F23" s="6">
        <v>-11793</v>
      </c>
      <c r="G23" s="6">
        <v>-13543</v>
      </c>
    </row>
    <row r="24" spans="1:7" x14ac:dyDescent="0.25">
      <c r="A24" s="2" t="s">
        <v>145</v>
      </c>
      <c r="B24" s="6">
        <v>37907575</v>
      </c>
      <c r="C24" s="6">
        <v>37907575</v>
      </c>
      <c r="D24" s="4"/>
      <c r="E24" s="4"/>
      <c r="F24" s="4"/>
      <c r="G24" s="4"/>
    </row>
    <row r="25" spans="1:7" x14ac:dyDescent="0.25">
      <c r="A25" s="2" t="s">
        <v>132</v>
      </c>
      <c r="B25" s="6">
        <v>2389</v>
      </c>
      <c r="C25" s="4"/>
      <c r="D25" s="6">
        <v>2389</v>
      </c>
      <c r="E25" s="4"/>
      <c r="F25" s="4"/>
      <c r="G25" s="4"/>
    </row>
    <row r="26" spans="1:7" x14ac:dyDescent="0.25">
      <c r="A26" s="2" t="s">
        <v>133</v>
      </c>
      <c r="B26" s="4">
        <v>46</v>
      </c>
      <c r="C26" s="4"/>
      <c r="D26" s="4">
        <v>46</v>
      </c>
      <c r="E26" s="4"/>
      <c r="F26" s="4"/>
      <c r="G26" s="4"/>
    </row>
    <row r="27" spans="1:7" x14ac:dyDescent="0.25">
      <c r="A27" s="2" t="s">
        <v>134</v>
      </c>
      <c r="B27" s="4"/>
      <c r="C27" s="6">
        <v>4499</v>
      </c>
      <c r="D27" s="4"/>
      <c r="E27" s="4"/>
      <c r="F27" s="4"/>
      <c r="G27" s="4"/>
    </row>
    <row r="28" spans="1:7" x14ac:dyDescent="0.25">
      <c r="A28" s="2" t="s">
        <v>135</v>
      </c>
      <c r="B28" s="4">
        <v>916</v>
      </c>
      <c r="C28" s="4">
        <v>2</v>
      </c>
      <c r="D28" s="4">
        <v>914</v>
      </c>
      <c r="E28" s="4"/>
      <c r="F28" s="4"/>
      <c r="G28" s="4"/>
    </row>
    <row r="29" spans="1:7" x14ac:dyDescent="0.25">
      <c r="A29" s="2" t="s">
        <v>136</v>
      </c>
      <c r="B29" s="6">
        <v>155708</v>
      </c>
      <c r="C29" s="6">
        <v>155708</v>
      </c>
      <c r="D29" s="4"/>
      <c r="E29" s="4"/>
      <c r="F29" s="4"/>
      <c r="G29" s="4"/>
    </row>
    <row r="30" spans="1:7" x14ac:dyDescent="0.25">
      <c r="A30" s="2" t="s">
        <v>146</v>
      </c>
      <c r="B30" s="4"/>
      <c r="C30" s="4">
        <v>52</v>
      </c>
      <c r="D30" s="4"/>
      <c r="E30" s="4"/>
      <c r="F30" s="4"/>
      <c r="G30" s="4"/>
    </row>
    <row r="31" spans="1:7" x14ac:dyDescent="0.25">
      <c r="A31" s="2" t="s">
        <v>137</v>
      </c>
      <c r="B31" s="6">
        <v>-28125</v>
      </c>
      <c r="C31" s="4"/>
      <c r="D31" s="4"/>
      <c r="E31" s="4"/>
      <c r="F31" s="6">
        <v>-28125</v>
      </c>
      <c r="G31" s="4"/>
    </row>
    <row r="32" spans="1:7" x14ac:dyDescent="0.25">
      <c r="A32" s="2" t="s">
        <v>138</v>
      </c>
      <c r="B32" s="4"/>
      <c r="C32" s="6">
        <v>-2432477</v>
      </c>
      <c r="D32" s="4"/>
      <c r="E32" s="4"/>
      <c r="F32" s="4"/>
      <c r="G32" s="4"/>
    </row>
    <row r="33" spans="1:7" x14ac:dyDescent="0.25">
      <c r="A33" s="2" t="s">
        <v>139</v>
      </c>
      <c r="B33" s="6">
        <v>-27907</v>
      </c>
      <c r="C33" s="4"/>
      <c r="D33" s="4"/>
      <c r="E33" s="4"/>
      <c r="F33" s="4"/>
      <c r="G33" s="6">
        <v>-27907</v>
      </c>
    </row>
    <row r="34" spans="1:7" x14ac:dyDescent="0.25">
      <c r="A34" s="2" t="s">
        <v>103</v>
      </c>
      <c r="B34" s="6">
        <v>110038</v>
      </c>
      <c r="C34" s="4"/>
      <c r="D34" s="4"/>
      <c r="E34" s="6">
        <v>110038</v>
      </c>
      <c r="F34" s="4"/>
      <c r="G34" s="4"/>
    </row>
    <row r="35" spans="1:7" ht="30" x14ac:dyDescent="0.25">
      <c r="A35" s="2" t="s">
        <v>147</v>
      </c>
      <c r="B35" s="6">
        <v>193301</v>
      </c>
      <c r="C35" s="4"/>
      <c r="D35" s="4"/>
      <c r="E35" s="4"/>
      <c r="F35" s="4"/>
      <c r="G35" s="4"/>
    </row>
    <row r="36" spans="1:7" ht="30" x14ac:dyDescent="0.25">
      <c r="A36" s="2" t="s">
        <v>141</v>
      </c>
      <c r="B36" s="6">
        <v>-83263</v>
      </c>
      <c r="C36" s="4"/>
      <c r="D36" s="4"/>
      <c r="E36" s="4"/>
      <c r="F36" s="4"/>
      <c r="G36" s="4"/>
    </row>
    <row r="37" spans="1:7" ht="30" x14ac:dyDescent="0.25">
      <c r="A37" s="2" t="s">
        <v>148</v>
      </c>
      <c r="B37" s="6">
        <v>310309</v>
      </c>
      <c r="C37" s="4"/>
      <c r="D37" s="4"/>
      <c r="E37" s="4"/>
      <c r="F37" s="4"/>
      <c r="G37" s="4"/>
    </row>
    <row r="38" spans="1:7" ht="30" x14ac:dyDescent="0.25">
      <c r="A38" s="2" t="s">
        <v>143</v>
      </c>
      <c r="B38" s="6">
        <v>-118780</v>
      </c>
      <c r="C38" s="4"/>
      <c r="D38" s="4"/>
      <c r="E38" s="4"/>
      <c r="F38" s="4"/>
      <c r="G38" s="4"/>
    </row>
    <row r="39" spans="1:7" x14ac:dyDescent="0.25">
      <c r="A39" s="2" t="s">
        <v>149</v>
      </c>
      <c r="B39" s="6">
        <v>191529</v>
      </c>
      <c r="C39" s="4">
        <v>396</v>
      </c>
      <c r="D39" s="6">
        <v>102409</v>
      </c>
      <c r="E39" s="6">
        <v>170092</v>
      </c>
      <c r="F39" s="6">
        <v>-39918</v>
      </c>
      <c r="G39" s="6">
        <v>-41450</v>
      </c>
    </row>
    <row r="40" spans="1:7" x14ac:dyDescent="0.25">
      <c r="A40" s="2" t="s">
        <v>150</v>
      </c>
      <c r="B40" s="6">
        <v>35635357</v>
      </c>
      <c r="C40" s="6">
        <v>35635357</v>
      </c>
      <c r="D40" s="4"/>
      <c r="E40" s="4"/>
      <c r="F40" s="4"/>
      <c r="G40" s="4"/>
    </row>
    <row r="41" spans="1:7" x14ac:dyDescent="0.25">
      <c r="A41" s="2" t="s">
        <v>132</v>
      </c>
      <c r="B41" s="6">
        <v>2213</v>
      </c>
      <c r="C41" s="4"/>
      <c r="D41" s="6">
        <v>2213</v>
      </c>
      <c r="E41" s="4"/>
      <c r="F41" s="4"/>
      <c r="G41" s="4"/>
    </row>
    <row r="42" spans="1:7" x14ac:dyDescent="0.25">
      <c r="A42" s="2" t="s">
        <v>135</v>
      </c>
      <c r="B42" s="6">
        <v>4546</v>
      </c>
      <c r="C42" s="4">
        <v>6</v>
      </c>
      <c r="D42" s="6">
        <v>4540</v>
      </c>
      <c r="E42" s="4"/>
      <c r="F42" s="4"/>
      <c r="G42" s="4"/>
    </row>
    <row r="43" spans="1:7" x14ac:dyDescent="0.25">
      <c r="A43" s="2" t="s">
        <v>136</v>
      </c>
      <c r="B43" s="6">
        <v>579476</v>
      </c>
      <c r="C43" s="6">
        <v>579476</v>
      </c>
      <c r="D43" s="4"/>
      <c r="E43" s="4"/>
      <c r="F43" s="4"/>
      <c r="G43" s="4"/>
    </row>
    <row r="44" spans="1:7" x14ac:dyDescent="0.25">
      <c r="A44" s="2" t="s">
        <v>151</v>
      </c>
      <c r="B44" s="6">
        <v>7064</v>
      </c>
      <c r="C44" s="4">
        <v>4</v>
      </c>
      <c r="D44" s="6">
        <v>7060</v>
      </c>
      <c r="E44" s="4"/>
      <c r="F44" s="4"/>
      <c r="G44" s="4"/>
    </row>
    <row r="45" spans="1:7" x14ac:dyDescent="0.25">
      <c r="A45" s="2" t="s">
        <v>146</v>
      </c>
      <c r="B45" s="4"/>
      <c r="C45" s="6">
        <v>448281</v>
      </c>
      <c r="D45" s="4"/>
      <c r="E45" s="4"/>
      <c r="F45" s="4"/>
      <c r="G45" s="4"/>
    </row>
    <row r="46" spans="1:7" x14ac:dyDescent="0.25">
      <c r="A46" s="2" t="s">
        <v>137</v>
      </c>
      <c r="B46" s="6">
        <v>-51000</v>
      </c>
      <c r="C46" s="4"/>
      <c r="D46" s="4"/>
      <c r="E46" s="4"/>
      <c r="F46" s="6">
        <v>-51000</v>
      </c>
      <c r="G46" s="4"/>
    </row>
    <row r="47" spans="1:7" x14ac:dyDescent="0.25">
      <c r="A47" s="2" t="s">
        <v>138</v>
      </c>
      <c r="B47" s="4"/>
      <c r="C47" s="6">
        <v>-2614748</v>
      </c>
      <c r="D47" s="4"/>
      <c r="E47" s="4"/>
      <c r="F47" s="4"/>
      <c r="G47" s="4"/>
    </row>
    <row r="48" spans="1:7" x14ac:dyDescent="0.25">
      <c r="A48" s="2" t="s">
        <v>139</v>
      </c>
      <c r="B48" s="6">
        <v>-8608</v>
      </c>
      <c r="C48" s="4"/>
      <c r="D48" s="4"/>
      <c r="E48" s="4"/>
      <c r="F48" s="4"/>
      <c r="G48" s="6">
        <v>-8608</v>
      </c>
    </row>
    <row r="49" spans="1:7" x14ac:dyDescent="0.25">
      <c r="A49" s="2" t="s">
        <v>103</v>
      </c>
      <c r="B49" s="6">
        <v>-64203</v>
      </c>
      <c r="C49" s="4"/>
      <c r="D49" s="4"/>
      <c r="E49" s="6">
        <v>-64203</v>
      </c>
      <c r="F49" s="4"/>
      <c r="G49" s="4"/>
    </row>
    <row r="50" spans="1:7" x14ac:dyDescent="0.25">
      <c r="A50" s="2" t="s">
        <v>152</v>
      </c>
      <c r="B50" s="7">
        <v>81541</v>
      </c>
      <c r="C50" s="7">
        <v>406</v>
      </c>
      <c r="D50" s="7">
        <v>116222</v>
      </c>
      <c r="E50" s="7">
        <v>105889</v>
      </c>
      <c r="F50" s="7">
        <v>-90918</v>
      </c>
      <c r="G50" s="7">
        <v>-50058</v>
      </c>
    </row>
    <row r="51" spans="1:7" x14ac:dyDescent="0.25">
      <c r="A51" s="2" t="s">
        <v>153</v>
      </c>
      <c r="B51" s="6">
        <v>34048366</v>
      </c>
      <c r="C51" s="6">
        <v>34048366</v>
      </c>
      <c r="D51" s="4"/>
      <c r="E51" s="4"/>
      <c r="F51" s="4"/>
      <c r="G51"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4</v>
      </c>
      <c r="B1" s="8" t="s">
        <v>80</v>
      </c>
      <c r="C1" s="8"/>
      <c r="D1" s="8"/>
      <c r="E1" s="8"/>
      <c r="F1" s="8"/>
      <c r="G1" s="8"/>
      <c r="H1" s="8"/>
      <c r="I1" s="8"/>
      <c r="J1" s="8" t="s">
        <v>1</v>
      </c>
      <c r="K1" s="8"/>
      <c r="L1" s="8"/>
    </row>
    <row r="2" spans="1:12" ht="30" x14ac:dyDescent="0.25">
      <c r="A2" s="1" t="s">
        <v>28</v>
      </c>
      <c r="B2" s="1" t="s">
        <v>2</v>
      </c>
      <c r="C2" s="1" t="s">
        <v>81</v>
      </c>
      <c r="D2" s="1" t="s">
        <v>4</v>
      </c>
      <c r="E2" s="1" t="s">
        <v>82</v>
      </c>
      <c r="F2" s="1" t="s">
        <v>29</v>
      </c>
      <c r="G2" s="1" t="s">
        <v>83</v>
      </c>
      <c r="H2" s="1" t="s">
        <v>84</v>
      </c>
      <c r="I2" s="1" t="s">
        <v>85</v>
      </c>
      <c r="J2" s="1" t="s">
        <v>2</v>
      </c>
      <c r="K2" s="1" t="s">
        <v>29</v>
      </c>
      <c r="L2" s="1" t="s">
        <v>30</v>
      </c>
    </row>
    <row r="3" spans="1:12" x14ac:dyDescent="0.25">
      <c r="A3" s="2" t="s">
        <v>103</v>
      </c>
      <c r="B3" s="7">
        <v>-22197</v>
      </c>
      <c r="C3" s="7">
        <v>251</v>
      </c>
      <c r="D3" s="7">
        <v>-24668</v>
      </c>
      <c r="E3" s="7">
        <v>-17589</v>
      </c>
      <c r="F3" s="7">
        <v>47009</v>
      </c>
      <c r="G3" s="7">
        <v>47210</v>
      </c>
      <c r="H3" s="7">
        <v>2458</v>
      </c>
      <c r="I3" s="7">
        <v>13361</v>
      </c>
      <c r="J3" s="7">
        <v>-64203</v>
      </c>
      <c r="K3" s="7">
        <v>110038</v>
      </c>
      <c r="L3" s="7">
        <v>-11301</v>
      </c>
    </row>
    <row r="4" spans="1:12" x14ac:dyDescent="0.25">
      <c r="A4" s="3" t="s">
        <v>110</v>
      </c>
      <c r="B4" s="4"/>
      <c r="C4" s="4"/>
      <c r="D4" s="4"/>
      <c r="E4" s="4"/>
      <c r="F4" s="4"/>
      <c r="G4" s="4"/>
      <c r="H4" s="4"/>
      <c r="I4" s="4"/>
      <c r="J4" s="4"/>
      <c r="K4" s="4"/>
      <c r="L4" s="4"/>
    </row>
    <row r="5" spans="1:12" ht="30" x14ac:dyDescent="0.25">
      <c r="A5" s="2" t="s">
        <v>111</v>
      </c>
      <c r="B5" s="4"/>
      <c r="C5" s="4"/>
      <c r="D5" s="4"/>
      <c r="E5" s="4"/>
      <c r="F5" s="4"/>
      <c r="G5" s="4"/>
      <c r="H5" s="4"/>
      <c r="I5" s="4"/>
      <c r="J5" s="6">
        <v>-13727</v>
      </c>
      <c r="K5" s="6">
        <v>-37737</v>
      </c>
      <c r="L5" s="6">
        <v>8373</v>
      </c>
    </row>
    <row r="6" spans="1:12" x14ac:dyDescent="0.25">
      <c r="A6" s="3" t="s">
        <v>112</v>
      </c>
      <c r="B6" s="4"/>
      <c r="C6" s="4"/>
      <c r="D6" s="4"/>
      <c r="E6" s="4"/>
      <c r="F6" s="4"/>
      <c r="G6" s="4"/>
      <c r="H6" s="4"/>
      <c r="I6" s="4"/>
      <c r="J6" s="4"/>
      <c r="K6" s="4"/>
      <c r="L6" s="4"/>
    </row>
    <row r="7" spans="1:12" x14ac:dyDescent="0.25">
      <c r="A7" s="2" t="s">
        <v>113</v>
      </c>
      <c r="B7" s="4"/>
      <c r="C7" s="4"/>
      <c r="D7" s="4"/>
      <c r="E7" s="4"/>
      <c r="F7" s="4"/>
      <c r="G7" s="4"/>
      <c r="H7" s="4"/>
      <c r="I7" s="4"/>
      <c r="J7" s="6">
        <v>7497</v>
      </c>
      <c r="K7" s="6">
        <v>5237</v>
      </c>
      <c r="L7" s="6">
        <v>-5559</v>
      </c>
    </row>
    <row r="8" spans="1:12" ht="45" x14ac:dyDescent="0.25">
      <c r="A8" s="2" t="s">
        <v>597</v>
      </c>
      <c r="B8" s="4"/>
      <c r="C8" s="4"/>
      <c r="D8" s="4"/>
      <c r="E8" s="4"/>
      <c r="F8" s="4"/>
      <c r="G8" s="4"/>
      <c r="H8" s="4"/>
      <c r="I8" s="4"/>
      <c r="J8" s="6">
        <v>-2984</v>
      </c>
      <c r="K8" s="6">
        <v>4608</v>
      </c>
      <c r="L8" s="6">
        <v>-10979</v>
      </c>
    </row>
    <row r="9" spans="1:12" x14ac:dyDescent="0.25">
      <c r="A9" s="2" t="s">
        <v>600</v>
      </c>
      <c r="B9" s="4"/>
      <c r="C9" s="4"/>
      <c r="D9" s="4"/>
      <c r="E9" s="4"/>
      <c r="F9" s="4"/>
      <c r="G9" s="4"/>
      <c r="H9" s="4"/>
      <c r="I9" s="4"/>
      <c r="J9" s="4">
        <v>606</v>
      </c>
      <c r="K9" s="4">
        <v>-15</v>
      </c>
      <c r="L9" s="4">
        <v>-103</v>
      </c>
    </row>
    <row r="10" spans="1:12" x14ac:dyDescent="0.25">
      <c r="A10" s="2" t="s">
        <v>116</v>
      </c>
      <c r="B10" s="4"/>
      <c r="C10" s="4"/>
      <c r="D10" s="4"/>
      <c r="E10" s="4"/>
      <c r="F10" s="4"/>
      <c r="G10" s="4"/>
      <c r="H10" s="4"/>
      <c r="I10" s="4"/>
      <c r="J10" s="6">
        <v>-72811</v>
      </c>
      <c r="K10" s="6">
        <v>82131</v>
      </c>
      <c r="L10" s="6">
        <v>-19569</v>
      </c>
    </row>
    <row r="11" spans="1:12" x14ac:dyDescent="0.25">
      <c r="A11" s="2" t="s">
        <v>1460</v>
      </c>
      <c r="B11" s="4"/>
      <c r="C11" s="4"/>
      <c r="D11" s="4"/>
      <c r="E11" s="4"/>
      <c r="F11" s="4"/>
      <c r="G11" s="4"/>
      <c r="H11" s="4"/>
      <c r="I11" s="4"/>
      <c r="J11" s="4"/>
      <c r="K11" s="4"/>
      <c r="L11" s="4"/>
    </row>
    <row r="12" spans="1:12" x14ac:dyDescent="0.25">
      <c r="A12" s="2" t="s">
        <v>103</v>
      </c>
      <c r="B12" s="4"/>
      <c r="C12" s="6">
        <v>46671</v>
      </c>
      <c r="D12" s="6">
        <v>4436</v>
      </c>
      <c r="E12" s="6">
        <v>-7405</v>
      </c>
      <c r="F12" s="6">
        <v>125286</v>
      </c>
      <c r="G12" s="6">
        <v>48412</v>
      </c>
      <c r="H12" s="6">
        <v>4340</v>
      </c>
      <c r="I12" s="6">
        <v>15263</v>
      </c>
      <c r="J12" s="4"/>
      <c r="K12" s="6">
        <v>193301</v>
      </c>
      <c r="L12" s="6">
        <v>21793</v>
      </c>
    </row>
    <row r="13" spans="1:12" x14ac:dyDescent="0.25">
      <c r="A13" s="3" t="s">
        <v>110</v>
      </c>
      <c r="B13" s="4"/>
      <c r="C13" s="4"/>
      <c r="D13" s="4"/>
      <c r="E13" s="4"/>
      <c r="F13" s="4"/>
      <c r="G13" s="4"/>
      <c r="H13" s="4"/>
      <c r="I13" s="4"/>
      <c r="J13" s="4"/>
      <c r="K13" s="4"/>
      <c r="L13" s="4"/>
    </row>
    <row r="14" spans="1:12" ht="30" x14ac:dyDescent="0.25">
      <c r="A14" s="2" t="s">
        <v>111</v>
      </c>
      <c r="B14" s="4"/>
      <c r="C14" s="4"/>
      <c r="D14" s="4"/>
      <c r="E14" s="4"/>
      <c r="F14" s="4"/>
      <c r="G14" s="4"/>
      <c r="H14" s="4"/>
      <c r="I14" s="4"/>
      <c r="J14" s="4"/>
      <c r="K14" s="6">
        <v>-34325</v>
      </c>
      <c r="L14" s="6">
        <v>7105</v>
      </c>
    </row>
    <row r="15" spans="1:12" x14ac:dyDescent="0.25">
      <c r="A15" s="3" t="s">
        <v>112</v>
      </c>
      <c r="B15" s="4"/>
      <c r="C15" s="4"/>
      <c r="D15" s="4"/>
      <c r="E15" s="4"/>
      <c r="F15" s="4"/>
      <c r="G15" s="4"/>
      <c r="H15" s="4"/>
      <c r="I15" s="4"/>
      <c r="J15" s="4"/>
      <c r="K15" s="4"/>
      <c r="L15" s="4"/>
    </row>
    <row r="16" spans="1:12" x14ac:dyDescent="0.25">
      <c r="A16" s="2" t="s">
        <v>113</v>
      </c>
      <c r="B16" s="4"/>
      <c r="C16" s="4"/>
      <c r="D16" s="4"/>
      <c r="E16" s="4"/>
      <c r="F16" s="4"/>
      <c r="G16" s="4"/>
      <c r="H16" s="4"/>
      <c r="I16" s="4"/>
      <c r="J16" s="4"/>
      <c r="K16" s="6">
        <v>4788</v>
      </c>
      <c r="L16" s="6">
        <v>-5041</v>
      </c>
    </row>
    <row r="17" spans="1:12" ht="45" x14ac:dyDescent="0.25">
      <c r="A17" s="2" t="s">
        <v>597</v>
      </c>
      <c r="B17" s="4"/>
      <c r="C17" s="4"/>
      <c r="D17" s="4"/>
      <c r="E17" s="4"/>
      <c r="F17" s="4"/>
      <c r="G17" s="4"/>
      <c r="H17" s="4"/>
      <c r="I17" s="4"/>
      <c r="J17" s="4"/>
      <c r="K17" s="6">
        <v>5057</v>
      </c>
      <c r="L17" s="6">
        <v>-11496</v>
      </c>
    </row>
    <row r="18" spans="1:12" x14ac:dyDescent="0.25">
      <c r="A18" s="2" t="s">
        <v>600</v>
      </c>
      <c r="B18" s="4"/>
      <c r="C18" s="4"/>
      <c r="D18" s="4"/>
      <c r="E18" s="4"/>
      <c r="F18" s="4"/>
      <c r="G18" s="4"/>
      <c r="H18" s="4"/>
      <c r="I18" s="4"/>
      <c r="J18" s="4"/>
      <c r="K18" s="4">
        <v>-15</v>
      </c>
      <c r="L18" s="4">
        <v>-103</v>
      </c>
    </row>
    <row r="19" spans="1:12" x14ac:dyDescent="0.25">
      <c r="A19" s="2" t="s">
        <v>116</v>
      </c>
      <c r="B19" s="4"/>
      <c r="C19" s="4"/>
      <c r="D19" s="4"/>
      <c r="E19" s="4"/>
      <c r="F19" s="4"/>
      <c r="G19" s="4"/>
      <c r="H19" s="4"/>
      <c r="I19" s="4"/>
      <c r="J19" s="4"/>
      <c r="K19" s="7">
        <v>168806</v>
      </c>
      <c r="L19" s="7">
        <v>12258</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75" x14ac:dyDescent="0.25">
      <c r="A1" s="1" t="s">
        <v>1475</v>
      </c>
      <c r="B1" s="8" t="s">
        <v>2</v>
      </c>
      <c r="C1" s="8" t="s">
        <v>29</v>
      </c>
      <c r="D1" s="8" t="s">
        <v>30</v>
      </c>
      <c r="E1" s="8" t="s">
        <v>31</v>
      </c>
    </row>
    <row r="2" spans="1:5" ht="30" x14ac:dyDescent="0.25">
      <c r="A2" s="1" t="s">
        <v>28</v>
      </c>
      <c r="B2" s="8"/>
      <c r="C2" s="8"/>
      <c r="D2" s="8"/>
      <c r="E2" s="8"/>
    </row>
    <row r="3" spans="1:5" x14ac:dyDescent="0.25">
      <c r="A3" s="2" t="s">
        <v>66</v>
      </c>
      <c r="B3" s="7">
        <v>105889</v>
      </c>
      <c r="C3" s="7">
        <v>170092</v>
      </c>
      <c r="D3" s="7">
        <v>60054</v>
      </c>
      <c r="E3" s="7">
        <v>71355</v>
      </c>
    </row>
    <row r="4" spans="1:5" x14ac:dyDescent="0.25">
      <c r="A4" s="2" t="s">
        <v>1460</v>
      </c>
      <c r="B4" s="4"/>
      <c r="C4" s="4"/>
      <c r="D4" s="4"/>
      <c r="E4" s="4"/>
    </row>
    <row r="5" spans="1:5" x14ac:dyDescent="0.25">
      <c r="A5" s="2" t="s">
        <v>66</v>
      </c>
      <c r="B5" s="4"/>
      <c r="C5" s="6">
        <v>287251</v>
      </c>
      <c r="D5" s="6">
        <v>93950</v>
      </c>
      <c r="E5" s="6">
        <v>72157</v>
      </c>
    </row>
    <row r="6" spans="1:5" x14ac:dyDescent="0.25">
      <c r="A6" s="2" t="s">
        <v>1457</v>
      </c>
      <c r="B6" s="4"/>
      <c r="C6" s="4"/>
      <c r="D6" s="4"/>
      <c r="E6" s="4"/>
    </row>
    <row r="7" spans="1:5" x14ac:dyDescent="0.25">
      <c r="A7" s="2" t="s">
        <v>66</v>
      </c>
      <c r="B7" s="4"/>
      <c r="C7" s="6">
        <v>-117159</v>
      </c>
      <c r="D7" s="6">
        <v>-33896</v>
      </c>
      <c r="E7" s="4">
        <v>-802</v>
      </c>
    </row>
    <row r="8" spans="1:5" ht="30" x14ac:dyDescent="0.25">
      <c r="A8" s="2" t="s">
        <v>1466</v>
      </c>
      <c r="B8" s="4"/>
      <c r="C8" s="4"/>
      <c r="D8" s="4"/>
      <c r="E8" s="4"/>
    </row>
    <row r="9" spans="1:5" x14ac:dyDescent="0.25">
      <c r="A9" s="2" t="s">
        <v>66</v>
      </c>
      <c r="B9" s="4"/>
      <c r="C9" s="6">
        <v>-4740</v>
      </c>
      <c r="D9" s="6">
        <v>-3830</v>
      </c>
      <c r="E9" s="6">
        <v>-1358</v>
      </c>
    </row>
    <row r="10" spans="1:5" ht="45" x14ac:dyDescent="0.25">
      <c r="A10" s="2" t="s">
        <v>1476</v>
      </c>
      <c r="B10" s="4"/>
      <c r="C10" s="4"/>
      <c r="D10" s="4"/>
      <c r="E10" s="4"/>
    </row>
    <row r="11" spans="1:5" x14ac:dyDescent="0.25">
      <c r="A11" s="2" t="s">
        <v>66</v>
      </c>
      <c r="B11" s="4"/>
      <c r="C11" s="4"/>
      <c r="D11" s="4"/>
      <c r="E11" s="4">
        <v>835</v>
      </c>
    </row>
    <row r="12" spans="1:5" ht="30" x14ac:dyDescent="0.25">
      <c r="A12" s="2" t="s">
        <v>1477</v>
      </c>
      <c r="B12" s="4"/>
      <c r="C12" s="4"/>
      <c r="D12" s="4"/>
      <c r="E12" s="4"/>
    </row>
    <row r="13" spans="1:5" x14ac:dyDescent="0.25">
      <c r="A13" s="2" t="s">
        <v>66</v>
      </c>
      <c r="B13" s="4"/>
      <c r="C13" s="4"/>
      <c r="D13" s="4"/>
      <c r="E13" s="4">
        <v>-221</v>
      </c>
    </row>
    <row r="14" spans="1:5" ht="30" x14ac:dyDescent="0.25">
      <c r="A14" s="2" t="s">
        <v>1478</v>
      </c>
      <c r="B14" s="4"/>
      <c r="C14" s="4"/>
      <c r="D14" s="4"/>
      <c r="E14" s="4"/>
    </row>
    <row r="15" spans="1:5" x14ac:dyDescent="0.25">
      <c r="A15" s="2" t="s">
        <v>66</v>
      </c>
      <c r="B15" s="4"/>
      <c r="C15" s="4"/>
      <c r="D15" s="4"/>
      <c r="E15" s="7">
        <v>-58</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79</v>
      </c>
      <c r="B1" s="8" t="s">
        <v>2</v>
      </c>
      <c r="C1" s="8" t="s">
        <v>29</v>
      </c>
      <c r="D1" s="8" t="s">
        <v>30</v>
      </c>
    </row>
    <row r="2" spans="1:4" ht="30" x14ac:dyDescent="0.25">
      <c r="A2" s="1" t="s">
        <v>28</v>
      </c>
      <c r="B2" s="8"/>
      <c r="C2" s="8"/>
      <c r="D2" s="8"/>
    </row>
    <row r="3" spans="1:4" x14ac:dyDescent="0.25">
      <c r="A3" s="3" t="s">
        <v>643</v>
      </c>
      <c r="B3" s="4"/>
      <c r="C3" s="4"/>
      <c r="D3" s="4"/>
    </row>
    <row r="4" spans="1:4" x14ac:dyDescent="0.25">
      <c r="A4" s="2" t="s">
        <v>54</v>
      </c>
      <c r="B4" s="4"/>
      <c r="C4" s="7">
        <v>944</v>
      </c>
      <c r="D4" s="7">
        <v>9757</v>
      </c>
    </row>
    <row r="5" spans="1:4" ht="60" x14ac:dyDescent="0.25">
      <c r="A5" s="2" t="s">
        <v>1480</v>
      </c>
      <c r="B5" s="4"/>
      <c r="C5" s="4"/>
      <c r="D5" s="4"/>
    </row>
    <row r="6" spans="1:4" x14ac:dyDescent="0.25">
      <c r="A6" s="3" t="s">
        <v>635</v>
      </c>
      <c r="B6" s="4"/>
      <c r="C6" s="4"/>
      <c r="D6" s="4"/>
    </row>
    <row r="7" spans="1:4" ht="30" x14ac:dyDescent="0.25">
      <c r="A7" s="2" t="s">
        <v>636</v>
      </c>
      <c r="B7" s="6">
        <v>1236</v>
      </c>
      <c r="C7" s="4">
        <v>601</v>
      </c>
      <c r="D7" s="4">
        <v>572</v>
      </c>
    </row>
    <row r="8" spans="1:4" ht="60" x14ac:dyDescent="0.25">
      <c r="A8" s="2" t="s">
        <v>1481</v>
      </c>
      <c r="B8" s="4"/>
      <c r="C8" s="4"/>
      <c r="D8" s="4"/>
    </row>
    <row r="9" spans="1:4" x14ac:dyDescent="0.25">
      <c r="A9" s="3" t="s">
        <v>635</v>
      </c>
      <c r="B9" s="4"/>
      <c r="C9" s="4"/>
      <c r="D9" s="4"/>
    </row>
    <row r="10" spans="1:4" x14ac:dyDescent="0.25">
      <c r="A10" s="2" t="s">
        <v>637</v>
      </c>
      <c r="B10" s="6">
        <v>4912</v>
      </c>
      <c r="C10" s="6">
        <v>1458</v>
      </c>
      <c r="D10" s="4"/>
    </row>
    <row r="11" spans="1:4" x14ac:dyDescent="0.25">
      <c r="A11" s="3" t="s">
        <v>643</v>
      </c>
      <c r="B11" s="4"/>
      <c r="C11" s="4"/>
      <c r="D11" s="4"/>
    </row>
    <row r="12" spans="1:4" x14ac:dyDescent="0.25">
      <c r="A12" s="2" t="s">
        <v>54</v>
      </c>
      <c r="B12" s="4"/>
      <c r="C12" s="4">
        <v>944</v>
      </c>
      <c r="D12" s="6">
        <v>9757</v>
      </c>
    </row>
    <row r="13" spans="1:4" ht="45" x14ac:dyDescent="0.25">
      <c r="A13" s="2" t="s">
        <v>1482</v>
      </c>
      <c r="B13" s="4"/>
      <c r="C13" s="4"/>
      <c r="D13" s="4"/>
    </row>
    <row r="14" spans="1:4" x14ac:dyDescent="0.25">
      <c r="A14" s="3" t="s">
        <v>635</v>
      </c>
      <c r="B14" s="4"/>
      <c r="C14" s="4"/>
      <c r="D14" s="4"/>
    </row>
    <row r="15" spans="1:4" ht="30" x14ac:dyDescent="0.25">
      <c r="A15" s="2" t="s">
        <v>636</v>
      </c>
      <c r="B15" s="6">
        <v>1236</v>
      </c>
      <c r="C15" s="4">
        <v>601</v>
      </c>
      <c r="D15" s="4">
        <v>572</v>
      </c>
    </row>
    <row r="16" spans="1:4" x14ac:dyDescent="0.25">
      <c r="A16" s="2" t="s">
        <v>637</v>
      </c>
      <c r="B16" s="6">
        <v>4912</v>
      </c>
      <c r="C16" s="6">
        <v>1458</v>
      </c>
      <c r="D16" s="4"/>
    </row>
    <row r="17" spans="1:4" x14ac:dyDescent="0.25">
      <c r="A17" s="3" t="s">
        <v>643</v>
      </c>
      <c r="B17" s="4"/>
      <c r="C17" s="4"/>
      <c r="D17" s="4"/>
    </row>
    <row r="18" spans="1:4" x14ac:dyDescent="0.25">
      <c r="A18" s="2" t="s">
        <v>54</v>
      </c>
      <c r="B18" s="4"/>
      <c r="C18" s="4">
        <v>944</v>
      </c>
      <c r="D18" s="6">
        <v>9757</v>
      </c>
    </row>
    <row r="19" spans="1:4" ht="45" x14ac:dyDescent="0.25">
      <c r="A19" s="2" t="s">
        <v>1483</v>
      </c>
      <c r="B19" s="4"/>
      <c r="C19" s="4"/>
      <c r="D19" s="4"/>
    </row>
    <row r="20" spans="1:4" x14ac:dyDescent="0.25">
      <c r="A20" s="3" t="s">
        <v>635</v>
      </c>
      <c r="B20" s="4"/>
      <c r="C20" s="4"/>
      <c r="D20" s="4"/>
    </row>
    <row r="21" spans="1:4" ht="30" x14ac:dyDescent="0.25">
      <c r="A21" s="2" t="s">
        <v>636</v>
      </c>
      <c r="B21" s="6">
        <v>1236</v>
      </c>
      <c r="C21" s="4">
        <v>601</v>
      </c>
      <c r="D21" s="4">
        <v>572</v>
      </c>
    </row>
    <row r="22" spans="1:4" x14ac:dyDescent="0.25">
      <c r="A22" s="2" t="s">
        <v>637</v>
      </c>
      <c r="B22" s="6">
        <v>4912</v>
      </c>
      <c r="C22" s="6">
        <v>1458</v>
      </c>
      <c r="D22" s="4"/>
    </row>
    <row r="23" spans="1:4" x14ac:dyDescent="0.25">
      <c r="A23" s="3" t="s">
        <v>643</v>
      </c>
      <c r="B23" s="4"/>
      <c r="C23" s="4"/>
      <c r="D23" s="4"/>
    </row>
    <row r="24" spans="1:4" x14ac:dyDescent="0.25">
      <c r="A24" s="2" t="s">
        <v>54</v>
      </c>
      <c r="B24" s="4"/>
      <c r="C24" s="7">
        <v>944</v>
      </c>
      <c r="D24" s="7">
        <v>9757</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84</v>
      </c>
      <c r="B1" s="8" t="s">
        <v>2</v>
      </c>
      <c r="C1" s="8" t="s">
        <v>29</v>
      </c>
      <c r="D1" s="8" t="s">
        <v>30</v>
      </c>
    </row>
    <row r="2" spans="1:4" ht="30" x14ac:dyDescent="0.25">
      <c r="A2" s="1" t="s">
        <v>28</v>
      </c>
      <c r="B2" s="8"/>
      <c r="C2" s="8"/>
      <c r="D2" s="8"/>
    </row>
    <row r="3" spans="1:4" x14ac:dyDescent="0.25">
      <c r="A3" s="3" t="s">
        <v>654</v>
      </c>
      <c r="B3" s="4"/>
      <c r="C3" s="4"/>
      <c r="D3" s="4"/>
    </row>
    <row r="4" spans="1:4" x14ac:dyDescent="0.25">
      <c r="A4" s="2" t="s">
        <v>1485</v>
      </c>
      <c r="B4" s="7">
        <v>223923</v>
      </c>
      <c r="C4" s="7">
        <v>201653</v>
      </c>
      <c r="D4" s="7">
        <v>201389</v>
      </c>
    </row>
    <row r="5" spans="1:4" ht="45" x14ac:dyDescent="0.25">
      <c r="A5" s="2" t="s">
        <v>1486</v>
      </c>
      <c r="B5" s="4"/>
      <c r="C5" s="4"/>
      <c r="D5" s="4"/>
    </row>
    <row r="6" spans="1:4" x14ac:dyDescent="0.25">
      <c r="A6" s="3" t="s">
        <v>654</v>
      </c>
      <c r="B6" s="4"/>
      <c r="C6" s="4"/>
      <c r="D6" s="4"/>
    </row>
    <row r="7" spans="1:4" x14ac:dyDescent="0.25">
      <c r="A7" s="2" t="s">
        <v>1485</v>
      </c>
      <c r="B7" s="4"/>
      <c r="C7" s="6">
        <v>201653</v>
      </c>
      <c r="D7" s="6">
        <v>201389</v>
      </c>
    </row>
    <row r="8" spans="1:4" x14ac:dyDescent="0.25">
      <c r="A8" s="2" t="s">
        <v>1487</v>
      </c>
      <c r="B8" s="4"/>
      <c r="C8" s="6">
        <v>229152</v>
      </c>
      <c r="D8" s="6">
        <v>214894</v>
      </c>
    </row>
    <row r="9" spans="1:4" ht="45" x14ac:dyDescent="0.25">
      <c r="A9" s="2" t="s">
        <v>1488</v>
      </c>
      <c r="B9" s="4"/>
      <c r="C9" s="4"/>
      <c r="D9" s="4"/>
    </row>
    <row r="10" spans="1:4" x14ac:dyDescent="0.25">
      <c r="A10" s="3" t="s">
        <v>654</v>
      </c>
      <c r="B10" s="4"/>
      <c r="C10" s="4"/>
      <c r="D10" s="4"/>
    </row>
    <row r="11" spans="1:4" x14ac:dyDescent="0.25">
      <c r="A11" s="2" t="s">
        <v>1485</v>
      </c>
      <c r="B11" s="6">
        <v>223923</v>
      </c>
      <c r="C11" s="4"/>
      <c r="D11" s="4"/>
    </row>
    <row r="12" spans="1:4" x14ac:dyDescent="0.25">
      <c r="A12" s="2" t="s">
        <v>1487</v>
      </c>
      <c r="B12" s="7">
        <v>229500</v>
      </c>
      <c r="C12" s="4"/>
      <c r="D12"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6" width="12.28515625" bestFit="1" customWidth="1"/>
    <col min="7" max="7" width="15.42578125" bestFit="1" customWidth="1"/>
  </cols>
  <sheetData>
    <row r="1" spans="1:7" ht="30" customHeight="1" x14ac:dyDescent="0.25">
      <c r="A1" s="8" t="s">
        <v>1489</v>
      </c>
      <c r="B1" s="8" t="s">
        <v>1490</v>
      </c>
      <c r="C1" s="8"/>
      <c r="D1" s="8" t="s">
        <v>1</v>
      </c>
      <c r="E1" s="8"/>
      <c r="F1" s="8"/>
      <c r="G1" s="1" t="s">
        <v>1490</v>
      </c>
    </row>
    <row r="2" spans="1:7" x14ac:dyDescent="0.25">
      <c r="A2" s="8"/>
      <c r="B2" s="117">
        <v>40679</v>
      </c>
      <c r="C2" s="1" t="s">
        <v>1491</v>
      </c>
      <c r="D2" s="1" t="s">
        <v>2</v>
      </c>
      <c r="E2" s="1" t="s">
        <v>29</v>
      </c>
      <c r="F2" s="1" t="s">
        <v>30</v>
      </c>
      <c r="G2" s="1" t="s">
        <v>1492</v>
      </c>
    </row>
    <row r="3" spans="1:7" x14ac:dyDescent="0.25">
      <c r="A3" s="2" t="s">
        <v>1493</v>
      </c>
      <c r="B3" s="4"/>
      <c r="C3" s="4"/>
      <c r="D3" s="4"/>
      <c r="E3" s="4"/>
      <c r="F3" s="4"/>
      <c r="G3" s="4"/>
    </row>
    <row r="4" spans="1:7" ht="45" x14ac:dyDescent="0.25">
      <c r="A4" s="3" t="s">
        <v>1494</v>
      </c>
      <c r="B4" s="4"/>
      <c r="C4" s="4"/>
      <c r="D4" s="4"/>
      <c r="E4" s="4"/>
      <c r="F4" s="4"/>
      <c r="G4" s="4"/>
    </row>
    <row r="5" spans="1:7" x14ac:dyDescent="0.25">
      <c r="A5" s="2" t="s">
        <v>1495</v>
      </c>
      <c r="B5" s="4"/>
      <c r="C5" s="116">
        <v>0.105</v>
      </c>
      <c r="D5" s="116">
        <v>0.105</v>
      </c>
      <c r="E5" s="116">
        <v>0.105</v>
      </c>
      <c r="F5" s="116">
        <v>0.105</v>
      </c>
      <c r="G5" s="4"/>
    </row>
    <row r="6" spans="1:7" x14ac:dyDescent="0.25">
      <c r="A6" s="2" t="s">
        <v>1496</v>
      </c>
      <c r="B6" s="5">
        <v>43205</v>
      </c>
      <c r="C6" s="5">
        <v>43205</v>
      </c>
      <c r="D6" s="5">
        <v>43205</v>
      </c>
      <c r="E6" s="5">
        <v>43205</v>
      </c>
      <c r="F6" s="5">
        <v>43205</v>
      </c>
      <c r="G6" s="4"/>
    </row>
    <row r="7" spans="1:7" ht="30" x14ac:dyDescent="0.25">
      <c r="A7" s="2" t="s">
        <v>1497</v>
      </c>
      <c r="B7" s="4"/>
      <c r="C7" s="4"/>
      <c r="D7" s="4"/>
      <c r="E7" s="4"/>
      <c r="F7" s="4"/>
      <c r="G7" s="4"/>
    </row>
    <row r="8" spans="1:7" ht="45" x14ac:dyDescent="0.25">
      <c r="A8" s="3" t="s">
        <v>1494</v>
      </c>
      <c r="B8" s="4"/>
      <c r="C8" s="4"/>
      <c r="D8" s="4"/>
      <c r="E8" s="4"/>
      <c r="F8" s="4"/>
      <c r="G8" s="4"/>
    </row>
    <row r="9" spans="1:7" x14ac:dyDescent="0.25">
      <c r="A9" s="2" t="s">
        <v>1495</v>
      </c>
      <c r="B9" s="4"/>
      <c r="C9" s="4"/>
      <c r="D9" s="116">
        <v>6.6299999999999998E-2</v>
      </c>
      <c r="E9" s="116">
        <v>6.6299999999999998E-2</v>
      </c>
      <c r="F9" s="116">
        <v>6.6299999999999998E-2</v>
      </c>
      <c r="G9" s="116">
        <v>6.6299999999999998E-2</v>
      </c>
    </row>
    <row r="10" spans="1:7" x14ac:dyDescent="0.25">
      <c r="A10" s="2" t="s">
        <v>1496</v>
      </c>
      <c r="B10" s="4"/>
      <c r="C10" s="4"/>
      <c r="D10" s="5">
        <v>44392</v>
      </c>
      <c r="E10" s="5">
        <v>44392</v>
      </c>
      <c r="F10" s="5">
        <v>44392</v>
      </c>
      <c r="G10" s="5">
        <v>44392</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 min="5" max="5" width="15.42578125" bestFit="1" customWidth="1"/>
    <col min="6" max="7" width="12.28515625" bestFit="1" customWidth="1"/>
  </cols>
  <sheetData>
    <row r="1" spans="1:7" ht="15" customHeight="1" x14ac:dyDescent="0.25">
      <c r="A1" s="8" t="s">
        <v>1498</v>
      </c>
      <c r="B1" s="1" t="s">
        <v>1</v>
      </c>
      <c r="C1" s="8" t="s">
        <v>1490</v>
      </c>
      <c r="D1" s="8"/>
      <c r="E1" s="1" t="s">
        <v>80</v>
      </c>
      <c r="F1" s="1"/>
      <c r="G1" s="1"/>
    </row>
    <row r="2" spans="1:7" x14ac:dyDescent="0.25">
      <c r="A2" s="8"/>
      <c r="B2" s="1" t="s">
        <v>2</v>
      </c>
      <c r="C2" s="1" t="s">
        <v>2</v>
      </c>
      <c r="D2" s="1" t="s">
        <v>1492</v>
      </c>
      <c r="E2" s="1" t="s">
        <v>2</v>
      </c>
      <c r="F2" s="1" t="s">
        <v>29</v>
      </c>
      <c r="G2" s="1" t="s">
        <v>30</v>
      </c>
    </row>
    <row r="3" spans="1:7" ht="45" x14ac:dyDescent="0.25">
      <c r="A3" s="3" t="s">
        <v>1499</v>
      </c>
      <c r="B3" s="4"/>
      <c r="C3" s="4"/>
      <c r="D3" s="4"/>
      <c r="E3" s="4"/>
      <c r="F3" s="4"/>
      <c r="G3" s="4"/>
    </row>
    <row r="4" spans="1:7" x14ac:dyDescent="0.25">
      <c r="A4" s="2" t="s">
        <v>1500</v>
      </c>
      <c r="B4" s="7">
        <v>218836000</v>
      </c>
      <c r="C4" s="4"/>
      <c r="D4" s="4"/>
      <c r="E4" s="4"/>
      <c r="F4" s="4"/>
      <c r="G4" s="4"/>
    </row>
    <row r="5" spans="1:7" x14ac:dyDescent="0.25">
      <c r="A5" s="2" t="s">
        <v>1501</v>
      </c>
      <c r="B5" s="6">
        <v>1077000</v>
      </c>
      <c r="C5" s="6">
        <v>1077000</v>
      </c>
      <c r="D5" s="4"/>
      <c r="E5" s="6">
        <v>1077000</v>
      </c>
      <c r="F5" s="6">
        <v>2038000</v>
      </c>
      <c r="G5" s="6">
        <v>2302000</v>
      </c>
    </row>
    <row r="6" spans="1:7" ht="30" x14ac:dyDescent="0.25">
      <c r="A6" s="2" t="s">
        <v>1497</v>
      </c>
      <c r="B6" s="4"/>
      <c r="C6" s="4"/>
      <c r="D6" s="4"/>
      <c r="E6" s="4"/>
      <c r="F6" s="4"/>
      <c r="G6" s="4"/>
    </row>
    <row r="7" spans="1:7" ht="45" x14ac:dyDescent="0.25">
      <c r="A7" s="3" t="s">
        <v>1499</v>
      </c>
      <c r="B7" s="4"/>
      <c r="C7" s="4"/>
      <c r="D7" s="4"/>
      <c r="E7" s="4"/>
      <c r="F7" s="4"/>
      <c r="G7" s="4"/>
    </row>
    <row r="8" spans="1:7" x14ac:dyDescent="0.25">
      <c r="A8" s="2" t="s">
        <v>1500</v>
      </c>
      <c r="B8" s="4"/>
      <c r="C8" s="6">
        <v>218800000</v>
      </c>
      <c r="D8" s="6">
        <v>218800000</v>
      </c>
      <c r="E8" s="4"/>
      <c r="F8" s="4"/>
      <c r="G8" s="4"/>
    </row>
    <row r="9" spans="1:7" x14ac:dyDescent="0.25">
      <c r="A9" s="2" t="s">
        <v>1502</v>
      </c>
      <c r="B9" s="6">
        <v>225000000</v>
      </c>
      <c r="C9" s="6">
        <v>225000000</v>
      </c>
      <c r="D9" s="6">
        <v>225000000</v>
      </c>
      <c r="E9" s="6">
        <v>225000000</v>
      </c>
      <c r="F9" s="4"/>
      <c r="G9" s="4"/>
    </row>
    <row r="10" spans="1:7" x14ac:dyDescent="0.25">
      <c r="A10" s="2" t="s">
        <v>1501</v>
      </c>
      <c r="B10" s="6">
        <v>1100000</v>
      </c>
      <c r="C10" s="6">
        <v>1100000</v>
      </c>
      <c r="D10" s="6">
        <v>1100000</v>
      </c>
      <c r="E10" s="6">
        <v>1100000</v>
      </c>
      <c r="F10" s="4"/>
      <c r="G10" s="4"/>
    </row>
    <row r="11" spans="1:7" x14ac:dyDescent="0.25">
      <c r="A11" s="2" t="s">
        <v>1503</v>
      </c>
      <c r="B11" s="4"/>
      <c r="C11" s="6">
        <v>5100000</v>
      </c>
      <c r="D11" s="6">
        <v>5100000</v>
      </c>
      <c r="E11" s="4"/>
      <c r="F11" s="4"/>
      <c r="G11" s="4"/>
    </row>
    <row r="12" spans="1:7" x14ac:dyDescent="0.25">
      <c r="A12" s="2" t="s">
        <v>1504</v>
      </c>
      <c r="B12" s="4"/>
      <c r="C12" s="4"/>
      <c r="D12" s="4"/>
      <c r="E12" s="4"/>
      <c r="F12" s="4"/>
      <c r="G12" s="4"/>
    </row>
    <row r="13" spans="1:7" ht="45" x14ac:dyDescent="0.25">
      <c r="A13" s="3" t="s">
        <v>1499</v>
      </c>
      <c r="B13" s="4"/>
      <c r="C13" s="4"/>
      <c r="D13" s="4"/>
      <c r="E13" s="4"/>
      <c r="F13" s="4"/>
      <c r="G13" s="4"/>
    </row>
    <row r="14" spans="1:7" x14ac:dyDescent="0.25">
      <c r="A14" s="2" t="s">
        <v>1505</v>
      </c>
      <c r="B14" s="4"/>
      <c r="C14" s="4"/>
      <c r="D14" s="4"/>
      <c r="E14" s="7">
        <v>5253000</v>
      </c>
      <c r="F14" s="4"/>
      <c r="G14" s="4"/>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06</v>
      </c>
      <c r="B1" s="8" t="s">
        <v>2</v>
      </c>
      <c r="C1" s="8" t="s">
        <v>29</v>
      </c>
      <c r="D1" s="8" t="s">
        <v>30</v>
      </c>
    </row>
    <row r="2" spans="1:4" ht="30" x14ac:dyDescent="0.25">
      <c r="A2" s="1" t="s">
        <v>28</v>
      </c>
      <c r="B2" s="8"/>
      <c r="C2" s="8"/>
      <c r="D2" s="8"/>
    </row>
    <row r="3" spans="1:4" x14ac:dyDescent="0.25">
      <c r="A3" s="3" t="s">
        <v>661</v>
      </c>
      <c r="B3" s="4"/>
      <c r="C3" s="4"/>
      <c r="D3" s="4"/>
    </row>
    <row r="4" spans="1:4" x14ac:dyDescent="0.25">
      <c r="A4" s="2" t="s">
        <v>163</v>
      </c>
      <c r="B4" s="7">
        <v>81862</v>
      </c>
      <c r="C4" s="7">
        <v>109603</v>
      </c>
      <c r="D4" s="7">
        <v>97217</v>
      </c>
    </row>
    <row r="5" spans="1:4" x14ac:dyDescent="0.25">
      <c r="A5" s="2" t="s">
        <v>666</v>
      </c>
      <c r="B5" s="4">
        <v>460</v>
      </c>
      <c r="C5" s="6">
        <v>1251</v>
      </c>
      <c r="D5" s="6">
        <v>9602</v>
      </c>
    </row>
    <row r="6" spans="1:4" x14ac:dyDescent="0.25">
      <c r="A6" s="2" t="s">
        <v>668</v>
      </c>
      <c r="B6" s="4">
        <v>-268</v>
      </c>
      <c r="C6" s="4">
        <v>-401</v>
      </c>
      <c r="D6" s="4">
        <v>-389</v>
      </c>
    </row>
    <row r="7" spans="1:4" x14ac:dyDescent="0.25">
      <c r="A7" s="2" t="s">
        <v>672</v>
      </c>
      <c r="B7" s="6">
        <v>-1205</v>
      </c>
      <c r="C7" s="6">
        <v>-1264</v>
      </c>
      <c r="D7" s="6">
        <v>-2297</v>
      </c>
    </row>
    <row r="8" spans="1:4" x14ac:dyDescent="0.25">
      <c r="A8" s="2" t="s">
        <v>676</v>
      </c>
      <c r="B8" s="6">
        <v>-1951</v>
      </c>
      <c r="C8" s="6">
        <v>-3206</v>
      </c>
      <c r="D8" s="6">
        <v>-1511</v>
      </c>
    </row>
    <row r="9" spans="1:4" x14ac:dyDescent="0.25">
      <c r="A9" s="2" t="s">
        <v>36</v>
      </c>
      <c r="B9" s="7">
        <v>78898</v>
      </c>
      <c r="C9" s="7">
        <v>105983</v>
      </c>
      <c r="D9" s="7">
        <v>102622</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7</v>
      </c>
      <c r="B1" s="8" t="s">
        <v>1</v>
      </c>
      <c r="C1" s="8"/>
      <c r="D1" s="8"/>
    </row>
    <row r="2" spans="1:4" ht="30" x14ac:dyDescent="0.25">
      <c r="A2" s="1" t="s">
        <v>28</v>
      </c>
      <c r="B2" s="1" t="s">
        <v>2</v>
      </c>
      <c r="C2" s="1" t="s">
        <v>29</v>
      </c>
      <c r="D2" s="1" t="s">
        <v>30</v>
      </c>
    </row>
    <row r="3" spans="1:4" ht="30" x14ac:dyDescent="0.25">
      <c r="A3" s="3" t="s">
        <v>1508</v>
      </c>
      <c r="B3" s="4"/>
      <c r="C3" s="4"/>
      <c r="D3" s="4"/>
    </row>
    <row r="4" spans="1:4" x14ac:dyDescent="0.25">
      <c r="A4" s="2" t="s">
        <v>687</v>
      </c>
      <c r="B4" s="7">
        <v>-268</v>
      </c>
      <c r="C4" s="7">
        <v>-401</v>
      </c>
      <c r="D4" s="7">
        <v>-389</v>
      </c>
    </row>
    <row r="5" spans="1:4" ht="30" x14ac:dyDescent="0.25">
      <c r="A5" s="2" t="s">
        <v>1509</v>
      </c>
      <c r="B5" s="4"/>
      <c r="C5" s="4"/>
      <c r="D5" s="4"/>
    </row>
    <row r="6" spans="1:4" ht="30" x14ac:dyDescent="0.25">
      <c r="A6" s="3" t="s">
        <v>1508</v>
      </c>
      <c r="B6" s="4"/>
      <c r="C6" s="4"/>
      <c r="D6" s="4"/>
    </row>
    <row r="7" spans="1:4" x14ac:dyDescent="0.25">
      <c r="A7" s="2" t="s">
        <v>682</v>
      </c>
      <c r="B7" s="4">
        <v>-401</v>
      </c>
      <c r="C7" s="4">
        <v>-389</v>
      </c>
      <c r="D7" s="4">
        <v>-609</v>
      </c>
    </row>
    <row r="8" spans="1:4" x14ac:dyDescent="0.25">
      <c r="A8" s="2" t="s">
        <v>683</v>
      </c>
      <c r="B8" s="4">
        <v>115</v>
      </c>
      <c r="C8" s="4">
        <v>6</v>
      </c>
      <c r="D8" s="4">
        <v>218</v>
      </c>
    </row>
    <row r="9" spans="1:4" x14ac:dyDescent="0.25">
      <c r="A9" s="2" t="s">
        <v>684</v>
      </c>
      <c r="B9" s="4">
        <v>0</v>
      </c>
      <c r="C9" s="4">
        <v>0</v>
      </c>
      <c r="D9" s="4">
        <v>0</v>
      </c>
    </row>
    <row r="10" spans="1:4" x14ac:dyDescent="0.25">
      <c r="A10" s="2" t="s">
        <v>685</v>
      </c>
      <c r="B10" s="4">
        <v>18</v>
      </c>
      <c r="C10" s="4">
        <v>-18</v>
      </c>
      <c r="D10" s="4">
        <v>2</v>
      </c>
    </row>
    <row r="11" spans="1:4" x14ac:dyDescent="0.25">
      <c r="A11" s="2" t="s">
        <v>687</v>
      </c>
      <c r="B11" s="7">
        <v>-268</v>
      </c>
      <c r="C11" s="7">
        <v>-401</v>
      </c>
      <c r="D11" s="7">
        <v>-38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0</v>
      </c>
      <c r="B1" s="8" t="s">
        <v>1</v>
      </c>
      <c r="C1" s="8"/>
      <c r="D1" s="8"/>
    </row>
    <row r="2" spans="1:4" ht="30" x14ac:dyDescent="0.25">
      <c r="A2" s="1" t="s">
        <v>28</v>
      </c>
      <c r="B2" s="1" t="s">
        <v>2</v>
      </c>
      <c r="C2" s="1" t="s">
        <v>29</v>
      </c>
      <c r="D2" s="1" t="s">
        <v>30</v>
      </c>
    </row>
    <row r="3" spans="1:4" ht="30" x14ac:dyDescent="0.25">
      <c r="A3" s="3" t="s">
        <v>1508</v>
      </c>
      <c r="B3" s="4"/>
      <c r="C3" s="4"/>
      <c r="D3" s="4"/>
    </row>
    <row r="4" spans="1:4" x14ac:dyDescent="0.25">
      <c r="A4" s="2" t="s">
        <v>687</v>
      </c>
      <c r="B4" s="7">
        <v>-1205</v>
      </c>
      <c r="C4" s="7">
        <v>-1264</v>
      </c>
      <c r="D4" s="7">
        <v>-2297</v>
      </c>
    </row>
    <row r="5" spans="1:4" x14ac:dyDescent="0.25">
      <c r="A5" s="2" t="s">
        <v>1511</v>
      </c>
      <c r="B5" s="4"/>
      <c r="C5" s="4"/>
      <c r="D5" s="4"/>
    </row>
    <row r="6" spans="1:4" ht="30" x14ac:dyDescent="0.25">
      <c r="A6" s="3" t="s">
        <v>1508</v>
      </c>
      <c r="B6" s="4"/>
      <c r="C6" s="4"/>
      <c r="D6" s="4"/>
    </row>
    <row r="7" spans="1:4" x14ac:dyDescent="0.25">
      <c r="A7" s="2" t="s">
        <v>682</v>
      </c>
      <c r="B7" s="6">
        <v>-1264</v>
      </c>
      <c r="C7" s="6">
        <v>-2297</v>
      </c>
      <c r="D7" s="4">
        <v>-322</v>
      </c>
    </row>
    <row r="8" spans="1:4" x14ac:dyDescent="0.25">
      <c r="A8" s="2" t="s">
        <v>690</v>
      </c>
      <c r="B8" s="6">
        <v>-1218</v>
      </c>
      <c r="C8" s="4">
        <v>-174</v>
      </c>
      <c r="D8" s="6">
        <v>-5223</v>
      </c>
    </row>
    <row r="9" spans="1:4" x14ac:dyDescent="0.25">
      <c r="A9" s="2" t="s">
        <v>694</v>
      </c>
      <c r="B9" s="6">
        <v>1296</v>
      </c>
      <c r="C9" s="6">
        <v>1308</v>
      </c>
      <c r="D9" s="6">
        <v>3218</v>
      </c>
    </row>
    <row r="10" spans="1:4" x14ac:dyDescent="0.25">
      <c r="A10" s="2" t="s">
        <v>685</v>
      </c>
      <c r="B10" s="4">
        <v>-19</v>
      </c>
      <c r="C10" s="4">
        <v>-101</v>
      </c>
      <c r="D10" s="4">
        <v>30</v>
      </c>
    </row>
    <row r="11" spans="1:4" x14ac:dyDescent="0.25">
      <c r="A11" s="2" t="s">
        <v>687</v>
      </c>
      <c r="B11" s="7">
        <v>-1205</v>
      </c>
      <c r="C11" s="7">
        <v>-1264</v>
      </c>
      <c r="D11" s="7">
        <v>-229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2</v>
      </c>
      <c r="B1" s="8" t="s">
        <v>1</v>
      </c>
      <c r="C1" s="8"/>
      <c r="D1" s="8"/>
    </row>
    <row r="2" spans="1:4" ht="30" x14ac:dyDescent="0.25">
      <c r="A2" s="1" t="s">
        <v>28</v>
      </c>
      <c r="B2" s="1" t="s">
        <v>2</v>
      </c>
      <c r="C2" s="1" t="s">
        <v>29</v>
      </c>
      <c r="D2" s="1" t="s">
        <v>30</v>
      </c>
    </row>
    <row r="3" spans="1:4" ht="30" x14ac:dyDescent="0.25">
      <c r="A3" s="3" t="s">
        <v>1508</v>
      </c>
      <c r="B3" s="4"/>
      <c r="C3" s="4"/>
      <c r="D3" s="4"/>
    </row>
    <row r="4" spans="1:4" x14ac:dyDescent="0.25">
      <c r="A4" s="2" t="s">
        <v>687</v>
      </c>
      <c r="B4" s="7">
        <v>-1951</v>
      </c>
      <c r="C4" s="7">
        <v>-3206</v>
      </c>
      <c r="D4" s="7">
        <v>-1511</v>
      </c>
    </row>
    <row r="5" spans="1:4" ht="30" x14ac:dyDescent="0.25">
      <c r="A5" s="2" t="s">
        <v>1513</v>
      </c>
      <c r="B5" s="4"/>
      <c r="C5" s="4"/>
      <c r="D5" s="4"/>
    </row>
    <row r="6" spans="1:4" ht="30" x14ac:dyDescent="0.25">
      <c r="A6" s="3" t="s">
        <v>1508</v>
      </c>
      <c r="B6" s="4"/>
      <c r="C6" s="4"/>
      <c r="D6" s="4"/>
    </row>
    <row r="7" spans="1:4" x14ac:dyDescent="0.25">
      <c r="A7" s="2" t="s">
        <v>682</v>
      </c>
      <c r="B7" s="6">
        <v>-3206</v>
      </c>
      <c r="C7" s="6">
        <v>-1511</v>
      </c>
      <c r="D7" s="6">
        <v>-2134</v>
      </c>
    </row>
    <row r="8" spans="1:4" x14ac:dyDescent="0.25">
      <c r="A8" s="2" t="s">
        <v>690</v>
      </c>
      <c r="B8" s="6">
        <v>-1868</v>
      </c>
      <c r="C8" s="6">
        <v>-3074</v>
      </c>
      <c r="D8" s="4">
        <v>-841</v>
      </c>
    </row>
    <row r="9" spans="1:4" x14ac:dyDescent="0.25">
      <c r="A9" s="2" t="s">
        <v>694</v>
      </c>
      <c r="B9" s="6">
        <v>3150</v>
      </c>
      <c r="C9" s="6">
        <v>1519</v>
      </c>
      <c r="D9" s="6">
        <v>1468</v>
      </c>
    </row>
    <row r="10" spans="1:4" x14ac:dyDescent="0.25">
      <c r="A10" s="2" t="s">
        <v>685</v>
      </c>
      <c r="B10" s="4">
        <v>-27</v>
      </c>
      <c r="C10" s="4">
        <v>-140</v>
      </c>
      <c r="D10" s="4">
        <v>-4</v>
      </c>
    </row>
    <row r="11" spans="1:4" x14ac:dyDescent="0.25">
      <c r="A11" s="2" t="s">
        <v>687</v>
      </c>
      <c r="B11" s="7">
        <v>-1951</v>
      </c>
      <c r="C11" s="7">
        <v>-3206</v>
      </c>
      <c r="D11" s="7">
        <v>-151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4</v>
      </c>
      <c r="B1" s="1" t="s">
        <v>1</v>
      </c>
    </row>
    <row r="2" spans="1:2" ht="30" x14ac:dyDescent="0.25">
      <c r="A2" s="1" t="s">
        <v>28</v>
      </c>
      <c r="B2" s="1" t="s">
        <v>2</v>
      </c>
    </row>
    <row r="3" spans="1:2" x14ac:dyDescent="0.25">
      <c r="A3" s="3" t="s">
        <v>155</v>
      </c>
      <c r="B3" s="4"/>
    </row>
    <row r="4" spans="1:2" x14ac:dyDescent="0.25">
      <c r="A4" s="2" t="s">
        <v>103</v>
      </c>
      <c r="B4" s="7">
        <v>-64203</v>
      </c>
    </row>
    <row r="5" spans="1:2" ht="45" x14ac:dyDescent="0.25">
      <c r="A5" s="3" t="s">
        <v>156</v>
      </c>
      <c r="B5" s="4"/>
    </row>
    <row r="6" spans="1:2" x14ac:dyDescent="0.25">
      <c r="A6" s="2" t="s">
        <v>157</v>
      </c>
      <c r="B6" s="6">
        <v>32726</v>
      </c>
    </row>
    <row r="7" spans="1:2" x14ac:dyDescent="0.25">
      <c r="A7" s="2" t="s">
        <v>158</v>
      </c>
      <c r="B7" s="6">
        <v>23169</v>
      </c>
    </row>
    <row r="8" spans="1:2" ht="30" x14ac:dyDescent="0.25">
      <c r="A8" s="2" t="s">
        <v>159</v>
      </c>
      <c r="B8" s="4">
        <v>890</v>
      </c>
    </row>
    <row r="9" spans="1:2" ht="30" x14ac:dyDescent="0.25">
      <c r="A9" s="2" t="s">
        <v>160</v>
      </c>
      <c r="B9" s="6">
        <v>-18329</v>
      </c>
    </row>
    <row r="10" spans="1:2" x14ac:dyDescent="0.25">
      <c r="A10" s="2" t="s">
        <v>92</v>
      </c>
      <c r="B10" s="6">
        <v>6378</v>
      </c>
    </row>
    <row r="11" spans="1:2" x14ac:dyDescent="0.25">
      <c r="A11" s="2" t="s">
        <v>132</v>
      </c>
      <c r="B11" s="6">
        <v>2213</v>
      </c>
    </row>
    <row r="12" spans="1:2" ht="30" x14ac:dyDescent="0.25">
      <c r="A12" s="2" t="s">
        <v>98</v>
      </c>
      <c r="B12" s="6">
        <v>32812</v>
      </c>
    </row>
    <row r="13" spans="1:2" x14ac:dyDescent="0.25">
      <c r="A13" s="2" t="s">
        <v>161</v>
      </c>
      <c r="B13" s="6">
        <v>1479</v>
      </c>
    </row>
    <row r="14" spans="1:2" ht="30" x14ac:dyDescent="0.25">
      <c r="A14" s="3" t="s">
        <v>162</v>
      </c>
      <c r="B14" s="4"/>
    </row>
    <row r="15" spans="1:2" x14ac:dyDescent="0.25">
      <c r="A15" s="2" t="s">
        <v>163</v>
      </c>
      <c r="B15" s="6">
        <v>26756</v>
      </c>
    </row>
    <row r="16" spans="1:2" x14ac:dyDescent="0.25">
      <c r="A16" s="2" t="s">
        <v>37</v>
      </c>
      <c r="B16" s="6">
        <v>9593</v>
      </c>
    </row>
    <row r="17" spans="1:2" x14ac:dyDescent="0.25">
      <c r="A17" s="2" t="s">
        <v>38</v>
      </c>
      <c r="B17" s="6">
        <v>-3964</v>
      </c>
    </row>
    <row r="18" spans="1:2" x14ac:dyDescent="0.25">
      <c r="A18" s="2" t="s">
        <v>41</v>
      </c>
      <c r="B18" s="6">
        <v>11026</v>
      </c>
    </row>
    <row r="19" spans="1:2" x14ac:dyDescent="0.25">
      <c r="A19" s="2" t="s">
        <v>164</v>
      </c>
      <c r="B19" s="6">
        <v>1470</v>
      </c>
    </row>
    <row r="20" spans="1:2" x14ac:dyDescent="0.25">
      <c r="A20" s="2" t="s">
        <v>50</v>
      </c>
      <c r="B20" s="6">
        <v>-3111</v>
      </c>
    </row>
    <row r="21" spans="1:2" x14ac:dyDescent="0.25">
      <c r="A21" s="2" t="s">
        <v>51</v>
      </c>
      <c r="B21" s="6">
        <v>-10376</v>
      </c>
    </row>
    <row r="22" spans="1:2" x14ac:dyDescent="0.25">
      <c r="A22" s="2" t="s">
        <v>52</v>
      </c>
      <c r="B22" s="6">
        <v>20974</v>
      </c>
    </row>
    <row r="23" spans="1:2" x14ac:dyDescent="0.25">
      <c r="A23" s="2" t="s">
        <v>55</v>
      </c>
      <c r="B23" s="4">
        <v>-387</v>
      </c>
    </row>
    <row r="24" spans="1:2" x14ac:dyDescent="0.25">
      <c r="A24" s="2" t="s">
        <v>59</v>
      </c>
      <c r="B24" s="6">
        <v>6073</v>
      </c>
    </row>
    <row r="25" spans="1:2" x14ac:dyDescent="0.25">
      <c r="A25" s="2" t="s">
        <v>165</v>
      </c>
      <c r="B25" s="6">
        <v>-6130</v>
      </c>
    </row>
    <row r="26" spans="1:2" x14ac:dyDescent="0.25">
      <c r="A26" s="2" t="s">
        <v>161</v>
      </c>
      <c r="B26" s="4">
        <v>-304</v>
      </c>
    </row>
    <row r="27" spans="1:2" ht="30" x14ac:dyDescent="0.25">
      <c r="A27" s="2" t="s">
        <v>166</v>
      </c>
      <c r="B27" s="6">
        <v>68755</v>
      </c>
    </row>
    <row r="28" spans="1:2" x14ac:dyDescent="0.25">
      <c r="A28" s="3" t="s">
        <v>167</v>
      </c>
      <c r="B28" s="4"/>
    </row>
    <row r="29" spans="1:2" x14ac:dyDescent="0.25">
      <c r="A29" s="2" t="s">
        <v>168</v>
      </c>
      <c r="B29" s="4">
        <v>125</v>
      </c>
    </row>
    <row r="30" spans="1:2" ht="30" x14ac:dyDescent="0.25">
      <c r="A30" s="2" t="s">
        <v>169</v>
      </c>
      <c r="B30" s="4">
        <v>94</v>
      </c>
    </row>
    <row r="31" spans="1:2" ht="30" x14ac:dyDescent="0.25">
      <c r="A31" s="2" t="s">
        <v>170</v>
      </c>
      <c r="B31" s="6">
        <v>-42483</v>
      </c>
    </row>
    <row r="32" spans="1:2" ht="30" x14ac:dyDescent="0.25">
      <c r="A32" s="2" t="s">
        <v>171</v>
      </c>
      <c r="B32" s="4">
        <v>-605</v>
      </c>
    </row>
    <row r="33" spans="1:2" x14ac:dyDescent="0.25">
      <c r="A33" s="2" t="s">
        <v>172</v>
      </c>
      <c r="B33" s="4">
        <v>117</v>
      </c>
    </row>
    <row r="34" spans="1:2" x14ac:dyDescent="0.25">
      <c r="A34" s="2" t="s">
        <v>173</v>
      </c>
      <c r="B34" s="6">
        <v>-1365</v>
      </c>
    </row>
    <row r="35" spans="1:2" x14ac:dyDescent="0.25">
      <c r="A35" s="2" t="s">
        <v>161</v>
      </c>
      <c r="B35" s="4">
        <v>14</v>
      </c>
    </row>
    <row r="36" spans="1:2" x14ac:dyDescent="0.25">
      <c r="A36" s="2" t="s">
        <v>174</v>
      </c>
      <c r="B36" s="6">
        <v>-44103</v>
      </c>
    </row>
    <row r="37" spans="1:2" x14ac:dyDescent="0.25">
      <c r="A37" s="3" t="s">
        <v>175</v>
      </c>
      <c r="B37" s="4"/>
    </row>
    <row r="38" spans="1:2" ht="30" x14ac:dyDescent="0.25">
      <c r="A38" s="2" t="s">
        <v>176</v>
      </c>
      <c r="B38" s="6">
        <v>11375</v>
      </c>
    </row>
    <row r="39" spans="1:2" x14ac:dyDescent="0.25">
      <c r="A39" s="2" t="s">
        <v>177</v>
      </c>
      <c r="B39" s="6">
        <v>218836</v>
      </c>
    </row>
    <row r="40" spans="1:2" x14ac:dyDescent="0.25">
      <c r="A40" s="2" t="s">
        <v>178</v>
      </c>
      <c r="B40" s="6">
        <v>-229333</v>
      </c>
    </row>
    <row r="41" spans="1:2" x14ac:dyDescent="0.25">
      <c r="A41" s="2" t="s">
        <v>137</v>
      </c>
      <c r="B41" s="6">
        <v>-51000</v>
      </c>
    </row>
    <row r="42" spans="1:2" x14ac:dyDescent="0.25">
      <c r="A42" s="2" t="s">
        <v>179</v>
      </c>
      <c r="B42" s="6">
        <v>-50122</v>
      </c>
    </row>
    <row r="43" spans="1:2" ht="30" x14ac:dyDescent="0.25">
      <c r="A43" s="2" t="s">
        <v>180</v>
      </c>
      <c r="B43" s="6">
        <v>-3162</v>
      </c>
    </row>
    <row r="44" spans="1:2" ht="30" x14ac:dyDescent="0.25">
      <c r="A44" s="2" t="s">
        <v>181</v>
      </c>
      <c r="B44" s="6">
        <v>-28632</v>
      </c>
    </row>
    <row r="45" spans="1:2" x14ac:dyDescent="0.25">
      <c r="A45" s="3" t="s">
        <v>34</v>
      </c>
      <c r="B45" s="4"/>
    </row>
    <row r="46" spans="1:2" x14ac:dyDescent="0.25">
      <c r="A46" s="2" t="s">
        <v>182</v>
      </c>
      <c r="B46" s="6">
        <v>182238</v>
      </c>
    </row>
    <row r="47" spans="1:2" x14ac:dyDescent="0.25">
      <c r="A47" s="2" t="s">
        <v>183</v>
      </c>
      <c r="B47" s="6">
        <v>153606</v>
      </c>
    </row>
    <row r="48" spans="1:2" x14ac:dyDescent="0.25">
      <c r="A48" s="3" t="s">
        <v>184</v>
      </c>
      <c r="B48" s="4"/>
    </row>
    <row r="49" spans="1:2" x14ac:dyDescent="0.25">
      <c r="A49" s="2" t="s">
        <v>185</v>
      </c>
      <c r="B49" s="6">
        <v>16223</v>
      </c>
    </row>
    <row r="50" spans="1:2" x14ac:dyDescent="0.25">
      <c r="A50" s="2" t="s">
        <v>186</v>
      </c>
      <c r="B50" s="6">
        <v>6267</v>
      </c>
    </row>
    <row r="51" spans="1:2" ht="30" x14ac:dyDescent="0.25">
      <c r="A51" s="3" t="s">
        <v>187</v>
      </c>
      <c r="B51" s="4"/>
    </row>
    <row r="52" spans="1:2" ht="30" x14ac:dyDescent="0.25">
      <c r="A52" s="2" t="s">
        <v>188</v>
      </c>
      <c r="B52" s="7">
        <v>11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4</v>
      </c>
      <c r="B1" s="8" t="s">
        <v>1</v>
      </c>
      <c r="C1" s="8"/>
    </row>
    <row r="2" spans="1:3" ht="30" x14ac:dyDescent="0.25">
      <c r="A2" s="1" t="s">
        <v>28</v>
      </c>
      <c r="B2" s="1" t="s">
        <v>2</v>
      </c>
      <c r="C2" s="1" t="s">
        <v>29</v>
      </c>
    </row>
    <row r="3" spans="1:3" x14ac:dyDescent="0.25">
      <c r="A3" s="2" t="s">
        <v>1515</v>
      </c>
      <c r="B3" s="4"/>
      <c r="C3" s="4"/>
    </row>
    <row r="4" spans="1:3" ht="30" x14ac:dyDescent="0.25">
      <c r="A4" s="3" t="s">
        <v>1508</v>
      </c>
      <c r="B4" s="4"/>
      <c r="C4" s="4"/>
    </row>
    <row r="5" spans="1:3" ht="30" x14ac:dyDescent="0.25">
      <c r="A5" s="2" t="s">
        <v>1516</v>
      </c>
      <c r="B5" s="7">
        <v>28869</v>
      </c>
      <c r="C5" s="7">
        <v>29347</v>
      </c>
    </row>
    <row r="6" spans="1:3" x14ac:dyDescent="0.25">
      <c r="A6" s="2" t="s">
        <v>1517</v>
      </c>
      <c r="B6" s="7">
        <v>73</v>
      </c>
      <c r="C6" s="7">
        <v>5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18</v>
      </c>
      <c r="B1" s="8" t="s">
        <v>2</v>
      </c>
      <c r="C1" s="8" t="s">
        <v>29</v>
      </c>
      <c r="D1" s="8" t="s">
        <v>30</v>
      </c>
      <c r="E1" s="8" t="s">
        <v>32</v>
      </c>
    </row>
    <row r="2" spans="1:5" ht="30" x14ac:dyDescent="0.25">
      <c r="A2" s="1" t="s">
        <v>28</v>
      </c>
      <c r="B2" s="8"/>
      <c r="C2" s="8"/>
      <c r="D2" s="8"/>
      <c r="E2" s="8"/>
    </row>
    <row r="3" spans="1:5" x14ac:dyDescent="0.25">
      <c r="A3" s="3" t="s">
        <v>708</v>
      </c>
      <c r="B3" s="4"/>
      <c r="C3" s="4"/>
      <c r="D3" s="4"/>
      <c r="E3" s="4"/>
    </row>
    <row r="4" spans="1:5" x14ac:dyDescent="0.25">
      <c r="A4" s="2" t="s">
        <v>711</v>
      </c>
      <c r="B4" s="7">
        <v>43734</v>
      </c>
      <c r="C4" s="7">
        <v>30715</v>
      </c>
      <c r="D4" s="7">
        <v>13224</v>
      </c>
      <c r="E4" s="4"/>
    </row>
    <row r="5" spans="1:5" ht="30" x14ac:dyDescent="0.25">
      <c r="A5" s="2" t="s">
        <v>712</v>
      </c>
      <c r="B5" s="6">
        <v>92030</v>
      </c>
      <c r="C5" s="6">
        <v>62918</v>
      </c>
      <c r="D5" s="6">
        <v>49124</v>
      </c>
      <c r="E5" s="4"/>
    </row>
    <row r="6" spans="1:5" x14ac:dyDescent="0.25">
      <c r="A6" s="2" t="s">
        <v>713</v>
      </c>
      <c r="B6" s="6">
        <v>9464</v>
      </c>
      <c r="C6" s="6">
        <v>11996</v>
      </c>
      <c r="D6" s="6">
        <v>11183</v>
      </c>
      <c r="E6" s="4"/>
    </row>
    <row r="7" spans="1:5" x14ac:dyDescent="0.25">
      <c r="A7" s="2" t="s">
        <v>714</v>
      </c>
      <c r="B7" s="6">
        <v>1870</v>
      </c>
      <c r="C7" s="6">
        <v>2184</v>
      </c>
      <c r="D7" s="6">
        <v>1471</v>
      </c>
      <c r="E7" s="4"/>
    </row>
    <row r="8" spans="1:5" x14ac:dyDescent="0.25">
      <c r="A8" s="2" t="s">
        <v>715</v>
      </c>
      <c r="B8" s="6">
        <v>-72400</v>
      </c>
      <c r="C8" s="6">
        <v>-25429</v>
      </c>
      <c r="D8" s="6">
        <v>-12319</v>
      </c>
      <c r="E8" s="6">
        <v>-7100</v>
      </c>
    </row>
    <row r="9" spans="1:5" x14ac:dyDescent="0.25">
      <c r="A9" s="2" t="s">
        <v>37</v>
      </c>
      <c r="B9" s="7">
        <v>74698</v>
      </c>
      <c r="C9" s="7">
        <v>82384</v>
      </c>
      <c r="D9" s="7">
        <v>62683</v>
      </c>
      <c r="E9"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8" t="s">
        <v>1</v>
      </c>
      <c r="C1" s="8"/>
      <c r="D1" s="8"/>
    </row>
    <row r="2" spans="1:4" ht="30" x14ac:dyDescent="0.25">
      <c r="A2" s="1" t="s">
        <v>28</v>
      </c>
      <c r="B2" s="1" t="s">
        <v>2</v>
      </c>
      <c r="C2" s="1" t="s">
        <v>29</v>
      </c>
      <c r="D2" s="1" t="s">
        <v>30</v>
      </c>
    </row>
    <row r="3" spans="1:4" x14ac:dyDescent="0.25">
      <c r="A3" s="3" t="s">
        <v>708</v>
      </c>
      <c r="B3" s="4"/>
      <c r="C3" s="4"/>
      <c r="D3" s="4"/>
    </row>
    <row r="4" spans="1:4" x14ac:dyDescent="0.25">
      <c r="A4" s="2" t="s">
        <v>682</v>
      </c>
      <c r="B4" s="7">
        <v>-25429</v>
      </c>
      <c r="C4" s="7">
        <v>-12319</v>
      </c>
      <c r="D4" s="7">
        <v>-7100</v>
      </c>
    </row>
    <row r="5" spans="1:4" x14ac:dyDescent="0.25">
      <c r="A5" s="2" t="s">
        <v>721</v>
      </c>
      <c r="B5" s="6">
        <v>-48015</v>
      </c>
      <c r="C5" s="6">
        <v>-14910</v>
      </c>
      <c r="D5" s="6">
        <v>-7311</v>
      </c>
    </row>
    <row r="6" spans="1:4" x14ac:dyDescent="0.25">
      <c r="A6" s="2" t="s">
        <v>684</v>
      </c>
      <c r="B6" s="6">
        <v>3086</v>
      </c>
      <c r="C6" s="6">
        <v>3376</v>
      </c>
      <c r="D6" s="6">
        <v>1806</v>
      </c>
    </row>
    <row r="7" spans="1:4" x14ac:dyDescent="0.25">
      <c r="A7" s="2" t="s">
        <v>685</v>
      </c>
      <c r="B7" s="6">
        <v>-2042</v>
      </c>
      <c r="C7" s="6">
        <v>-1576</v>
      </c>
      <c r="D7" s="4">
        <v>286</v>
      </c>
    </row>
    <row r="8" spans="1:4" x14ac:dyDescent="0.25">
      <c r="A8" s="2" t="s">
        <v>687</v>
      </c>
      <c r="B8" s="7">
        <v>-72400</v>
      </c>
      <c r="C8" s="7">
        <v>-25429</v>
      </c>
      <c r="D8" s="7">
        <v>-1231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20</v>
      </c>
      <c r="B1" s="8" t="s">
        <v>2</v>
      </c>
      <c r="C1" s="8" t="s">
        <v>29</v>
      </c>
      <c r="D1" s="8" t="s">
        <v>30</v>
      </c>
    </row>
    <row r="2" spans="1:4" ht="30" x14ac:dyDescent="0.25">
      <c r="A2" s="1" t="s">
        <v>28</v>
      </c>
      <c r="B2" s="8"/>
      <c r="C2" s="8"/>
      <c r="D2" s="8"/>
    </row>
    <row r="3" spans="1:4" ht="30" x14ac:dyDescent="0.25">
      <c r="A3" s="3" t="s">
        <v>1445</v>
      </c>
      <c r="B3" s="4"/>
      <c r="C3" s="4"/>
      <c r="D3" s="4"/>
    </row>
    <row r="4" spans="1:4" x14ac:dyDescent="0.25">
      <c r="A4" s="2" t="s">
        <v>1521</v>
      </c>
      <c r="B4" s="7">
        <v>373287</v>
      </c>
      <c r="C4" s="7">
        <v>329876</v>
      </c>
      <c r="D4" s="7">
        <v>247279</v>
      </c>
    </row>
    <row r="5" spans="1:4" x14ac:dyDescent="0.25">
      <c r="A5" s="2" t="s">
        <v>733</v>
      </c>
      <c r="B5" s="6">
        <v>-136397</v>
      </c>
      <c r="C5" s="6">
        <v>-109635</v>
      </c>
      <c r="D5" s="6">
        <v>-78130</v>
      </c>
    </row>
    <row r="6" spans="1:4" ht="30" x14ac:dyDescent="0.25">
      <c r="A6" s="2" t="s">
        <v>1522</v>
      </c>
      <c r="B6" s="4"/>
      <c r="C6" s="4"/>
      <c r="D6" s="6">
        <v>-2414</v>
      </c>
    </row>
    <row r="7" spans="1:4" x14ac:dyDescent="0.25">
      <c r="A7" s="2" t="s">
        <v>739</v>
      </c>
      <c r="B7" s="6">
        <v>17407</v>
      </c>
      <c r="C7" s="6">
        <v>17151</v>
      </c>
      <c r="D7" s="6">
        <v>15928</v>
      </c>
    </row>
    <row r="8" spans="1:4" x14ac:dyDescent="0.25">
      <c r="A8" s="2" t="s">
        <v>43</v>
      </c>
      <c r="B8" s="6">
        <v>254297</v>
      </c>
      <c r="C8" s="6">
        <v>237392</v>
      </c>
      <c r="D8" s="6">
        <v>182663</v>
      </c>
    </row>
    <row r="9" spans="1:4" ht="30" x14ac:dyDescent="0.25">
      <c r="A9" s="2" t="s">
        <v>1523</v>
      </c>
      <c r="B9" s="4"/>
      <c r="C9" s="4"/>
      <c r="D9" s="4"/>
    </row>
    <row r="10" spans="1:4" ht="30" x14ac:dyDescent="0.25">
      <c r="A10" s="3" t="s">
        <v>1445</v>
      </c>
      <c r="B10" s="4"/>
      <c r="C10" s="4"/>
      <c r="D10" s="4"/>
    </row>
    <row r="11" spans="1:4" x14ac:dyDescent="0.25">
      <c r="A11" s="2" t="s">
        <v>1521</v>
      </c>
      <c r="B11" s="6">
        <v>81050</v>
      </c>
      <c r="C11" s="6">
        <v>79658</v>
      </c>
      <c r="D11" s="6">
        <v>73021</v>
      </c>
    </row>
    <row r="12" spans="1:4" x14ac:dyDescent="0.25">
      <c r="A12" s="2" t="s">
        <v>1524</v>
      </c>
      <c r="B12" s="4"/>
      <c r="C12" s="4"/>
      <c r="D12" s="4"/>
    </row>
    <row r="13" spans="1:4" ht="30" x14ac:dyDescent="0.25">
      <c r="A13" s="3" t="s">
        <v>1445</v>
      </c>
      <c r="B13" s="4"/>
      <c r="C13" s="4"/>
      <c r="D13" s="4"/>
    </row>
    <row r="14" spans="1:4" x14ac:dyDescent="0.25">
      <c r="A14" s="2" t="s">
        <v>1521</v>
      </c>
      <c r="B14" s="6">
        <v>269840</v>
      </c>
      <c r="C14" s="6">
        <v>232888</v>
      </c>
      <c r="D14" s="6">
        <v>151100</v>
      </c>
    </row>
    <row r="15" spans="1:4" x14ac:dyDescent="0.25">
      <c r="A15" s="2" t="s">
        <v>1444</v>
      </c>
      <c r="B15" s="4"/>
      <c r="C15" s="4"/>
      <c r="D15" s="4"/>
    </row>
    <row r="16" spans="1:4" ht="30" x14ac:dyDescent="0.25">
      <c r="A16" s="3" t="s">
        <v>1445</v>
      </c>
      <c r="B16" s="4"/>
      <c r="C16" s="4"/>
      <c r="D16" s="4"/>
    </row>
    <row r="17" spans="1:4" x14ac:dyDescent="0.25">
      <c r="A17" s="2" t="s">
        <v>1521</v>
      </c>
      <c r="B17" s="6">
        <v>22397</v>
      </c>
      <c r="C17" s="6">
        <v>17330</v>
      </c>
      <c r="D17" s="6">
        <v>11998</v>
      </c>
    </row>
    <row r="18" spans="1:4" ht="30" x14ac:dyDescent="0.25">
      <c r="A18" s="2" t="s">
        <v>1525</v>
      </c>
      <c r="B18" s="4"/>
      <c r="C18" s="4"/>
      <c r="D18" s="4"/>
    </row>
    <row r="19" spans="1:4" ht="30" x14ac:dyDescent="0.25">
      <c r="A19" s="3" t="s">
        <v>1445</v>
      </c>
      <c r="B19" s="4"/>
      <c r="C19" s="4"/>
      <c r="D19" s="4"/>
    </row>
    <row r="20" spans="1:4" x14ac:dyDescent="0.25">
      <c r="A20" s="2" t="s">
        <v>1521</v>
      </c>
      <c r="B20" s="4"/>
      <c r="C20" s="4"/>
      <c r="D20" s="7">
        <v>11160</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526</v>
      </c>
      <c r="B1" s="8" t="s">
        <v>1</v>
      </c>
      <c r="C1" s="8"/>
      <c r="D1" s="8"/>
      <c r="E1" s="1" t="s">
        <v>80</v>
      </c>
    </row>
    <row r="2" spans="1:5" ht="30" x14ac:dyDescent="0.25">
      <c r="A2" s="1" t="s">
        <v>28</v>
      </c>
      <c r="B2" s="1" t="s">
        <v>2</v>
      </c>
      <c r="C2" s="1" t="s">
        <v>29</v>
      </c>
      <c r="D2" s="1" t="s">
        <v>30</v>
      </c>
      <c r="E2" s="1" t="s">
        <v>2</v>
      </c>
    </row>
    <row r="3" spans="1:5" ht="30" x14ac:dyDescent="0.25">
      <c r="A3" s="3" t="s">
        <v>1445</v>
      </c>
      <c r="B3" s="4"/>
      <c r="C3" s="4"/>
      <c r="D3" s="4"/>
      <c r="E3" s="4"/>
    </row>
    <row r="4" spans="1:5" x14ac:dyDescent="0.25">
      <c r="A4" s="2" t="s">
        <v>1527</v>
      </c>
      <c r="B4" s="7">
        <v>25934</v>
      </c>
      <c r="C4" s="7">
        <v>23024</v>
      </c>
      <c r="D4" s="7">
        <v>41812</v>
      </c>
      <c r="E4" s="4"/>
    </row>
    <row r="5" spans="1:5" x14ac:dyDescent="0.25">
      <c r="A5" s="2" t="s">
        <v>1524</v>
      </c>
      <c r="B5" s="4"/>
      <c r="C5" s="4"/>
      <c r="D5" s="4"/>
      <c r="E5" s="4"/>
    </row>
    <row r="6" spans="1:5" ht="30" x14ac:dyDescent="0.25">
      <c r="A6" s="3" t="s">
        <v>1445</v>
      </c>
      <c r="B6" s="4"/>
      <c r="C6" s="4"/>
      <c r="D6" s="4"/>
      <c r="E6" s="4"/>
    </row>
    <row r="7" spans="1:5" x14ac:dyDescent="0.25">
      <c r="A7" s="2" t="s">
        <v>1505</v>
      </c>
      <c r="B7" s="4"/>
      <c r="C7" s="4"/>
      <c r="D7" s="4"/>
      <c r="E7" s="7">
        <v>50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28</v>
      </c>
      <c r="B1" s="8" t="s">
        <v>2</v>
      </c>
      <c r="C1" s="8" t="s">
        <v>29</v>
      </c>
      <c r="D1" s="8" t="s">
        <v>30</v>
      </c>
    </row>
    <row r="2" spans="1:4" ht="30" x14ac:dyDescent="0.25">
      <c r="A2" s="1" t="s">
        <v>28</v>
      </c>
      <c r="B2" s="8"/>
      <c r="C2" s="8"/>
      <c r="D2" s="8"/>
    </row>
    <row r="3" spans="1:4" ht="30" x14ac:dyDescent="0.25">
      <c r="A3" s="3" t="s">
        <v>1529</v>
      </c>
      <c r="B3" s="4"/>
      <c r="C3" s="4"/>
      <c r="D3" s="4"/>
    </row>
    <row r="4" spans="1:4" x14ac:dyDescent="0.25">
      <c r="A4" s="2" t="s">
        <v>748</v>
      </c>
      <c r="B4" s="7">
        <v>-54243</v>
      </c>
      <c r="C4" s="7">
        <v>-49266</v>
      </c>
      <c r="D4" s="7">
        <v>-36984</v>
      </c>
    </row>
    <row r="5" spans="1:4" x14ac:dyDescent="0.25">
      <c r="A5" s="2" t="s">
        <v>752</v>
      </c>
      <c r="B5" s="4"/>
      <c r="C5" s="6">
        <v>3360</v>
      </c>
      <c r="D5" s="4"/>
    </row>
    <row r="6" spans="1:4" x14ac:dyDescent="0.25">
      <c r="A6" s="2" t="s">
        <v>44</v>
      </c>
      <c r="B6" s="6">
        <v>3111</v>
      </c>
      <c r="C6" s="6">
        <v>15260</v>
      </c>
      <c r="D6" s="6">
        <v>16787</v>
      </c>
    </row>
    <row r="7" spans="1:4" x14ac:dyDescent="0.25">
      <c r="A7" s="2" t="s">
        <v>1530</v>
      </c>
      <c r="B7" s="4"/>
      <c r="C7" s="4"/>
      <c r="D7" s="4"/>
    </row>
    <row r="8" spans="1:4" ht="30" x14ac:dyDescent="0.25">
      <c r="A8" s="3" t="s">
        <v>1529</v>
      </c>
      <c r="B8" s="4"/>
      <c r="C8" s="4"/>
      <c r="D8" s="4"/>
    </row>
    <row r="9" spans="1:4" x14ac:dyDescent="0.25">
      <c r="A9" s="2" t="s">
        <v>1531</v>
      </c>
      <c r="B9" s="6">
        <v>20081</v>
      </c>
      <c r="C9" s="6">
        <v>25011</v>
      </c>
      <c r="D9" s="6">
        <v>21126</v>
      </c>
    </row>
    <row r="10" spans="1:4" x14ac:dyDescent="0.25">
      <c r="A10" s="2" t="s">
        <v>1532</v>
      </c>
      <c r="B10" s="4"/>
      <c r="C10" s="4"/>
      <c r="D10" s="4"/>
    </row>
    <row r="11" spans="1:4" ht="30" x14ac:dyDescent="0.25">
      <c r="A11" s="3" t="s">
        <v>1529</v>
      </c>
      <c r="B11" s="4"/>
      <c r="C11" s="4"/>
      <c r="D11" s="4"/>
    </row>
    <row r="12" spans="1:4" x14ac:dyDescent="0.25">
      <c r="A12" s="2" t="s">
        <v>1531</v>
      </c>
      <c r="B12" s="6">
        <v>29444</v>
      </c>
      <c r="C12" s="6">
        <v>29010</v>
      </c>
      <c r="D12" s="6">
        <v>26777</v>
      </c>
    </row>
    <row r="13" spans="1:4" x14ac:dyDescent="0.25">
      <c r="A13" s="2" t="s">
        <v>1533</v>
      </c>
      <c r="B13" s="4"/>
      <c r="C13" s="4"/>
      <c r="D13" s="4"/>
    </row>
    <row r="14" spans="1:4" ht="30" x14ac:dyDescent="0.25">
      <c r="A14" s="3" t="s">
        <v>1529</v>
      </c>
      <c r="B14" s="4"/>
      <c r="C14" s="4"/>
      <c r="D14" s="4"/>
    </row>
    <row r="15" spans="1:4" x14ac:dyDescent="0.25">
      <c r="A15" s="2" t="s">
        <v>1531</v>
      </c>
      <c r="B15" s="7">
        <v>7829</v>
      </c>
      <c r="C15" s="7">
        <v>7145</v>
      </c>
      <c r="D15" s="7">
        <v>5868</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534</v>
      </c>
      <c r="B1" s="8" t="s">
        <v>1</v>
      </c>
      <c r="C1" s="8"/>
      <c r="D1" s="8"/>
      <c r="E1" s="1" t="s">
        <v>1490</v>
      </c>
      <c r="F1" s="1" t="s">
        <v>80</v>
      </c>
    </row>
    <row r="2" spans="1:6" ht="30" x14ac:dyDescent="0.25">
      <c r="A2" s="1" t="s">
        <v>28</v>
      </c>
      <c r="B2" s="1" t="s">
        <v>2</v>
      </c>
      <c r="C2" s="1" t="s">
        <v>29</v>
      </c>
      <c r="D2" s="1" t="s">
        <v>30</v>
      </c>
      <c r="E2" s="1" t="s">
        <v>1535</v>
      </c>
      <c r="F2" s="1" t="s">
        <v>2</v>
      </c>
    </row>
    <row r="3" spans="1:6" ht="30" x14ac:dyDescent="0.25">
      <c r="A3" s="3" t="s">
        <v>1529</v>
      </c>
      <c r="B3" s="4"/>
      <c r="C3" s="4"/>
      <c r="D3" s="4"/>
      <c r="E3" s="4"/>
      <c r="F3" s="4"/>
    </row>
    <row r="4" spans="1:6" ht="30" x14ac:dyDescent="0.25">
      <c r="A4" s="2" t="s">
        <v>1536</v>
      </c>
      <c r="B4" s="7">
        <v>6792</v>
      </c>
      <c r="C4" s="7">
        <v>9042</v>
      </c>
      <c r="D4" s="7">
        <v>9412</v>
      </c>
      <c r="E4" s="4"/>
      <c r="F4" s="4"/>
    </row>
    <row r="5" spans="1:6" ht="30" x14ac:dyDescent="0.25">
      <c r="A5" s="2" t="s">
        <v>1537</v>
      </c>
      <c r="B5" s="6">
        <v>1488</v>
      </c>
      <c r="C5" s="4"/>
      <c r="D5" s="4"/>
      <c r="E5" s="4"/>
      <c r="F5" s="6">
        <v>1488</v>
      </c>
    </row>
    <row r="6" spans="1:6" ht="30" x14ac:dyDescent="0.25">
      <c r="A6" s="2" t="s">
        <v>1538</v>
      </c>
      <c r="B6" s="4">
        <v>305</v>
      </c>
      <c r="C6" s="4"/>
      <c r="D6" s="4"/>
      <c r="E6" s="4"/>
      <c r="F6" s="4">
        <v>305</v>
      </c>
    </row>
    <row r="7" spans="1:6" ht="30" x14ac:dyDescent="0.25">
      <c r="A7" s="2" t="s">
        <v>1539</v>
      </c>
      <c r="B7" s="4">
        <v>305</v>
      </c>
      <c r="C7" s="4"/>
      <c r="D7" s="4"/>
      <c r="E7" s="4"/>
      <c r="F7" s="4">
        <v>305</v>
      </c>
    </row>
    <row r="8" spans="1:6" ht="30" x14ac:dyDescent="0.25">
      <c r="A8" s="2" t="s">
        <v>1540</v>
      </c>
      <c r="B8" s="4">
        <v>305</v>
      </c>
      <c r="C8" s="4"/>
      <c r="D8" s="4"/>
      <c r="E8" s="4"/>
      <c r="F8" s="4">
        <v>305</v>
      </c>
    </row>
    <row r="9" spans="1:6" ht="30" x14ac:dyDescent="0.25">
      <c r="A9" s="2" t="s">
        <v>1541</v>
      </c>
      <c r="B9" s="4">
        <v>305</v>
      </c>
      <c r="C9" s="4"/>
      <c r="D9" s="4"/>
      <c r="E9" s="4"/>
      <c r="F9" s="4">
        <v>305</v>
      </c>
    </row>
    <row r="10" spans="1:6" x14ac:dyDescent="0.25">
      <c r="A10" s="2" t="s">
        <v>1542</v>
      </c>
      <c r="B10" s="4"/>
      <c r="C10" s="4"/>
      <c r="D10" s="4"/>
      <c r="E10" s="4"/>
      <c r="F10" s="4"/>
    </row>
    <row r="11" spans="1:6" ht="30" x14ac:dyDescent="0.25">
      <c r="A11" s="3" t="s">
        <v>1529</v>
      </c>
      <c r="B11" s="4"/>
      <c r="C11" s="4"/>
      <c r="D11" s="4"/>
      <c r="E11" s="4"/>
      <c r="F11" s="4"/>
    </row>
    <row r="12" spans="1:6" x14ac:dyDescent="0.25">
      <c r="A12" s="2" t="s">
        <v>1505</v>
      </c>
      <c r="B12" s="4">
        <v>617</v>
      </c>
      <c r="C12" s="4"/>
      <c r="D12" s="4"/>
      <c r="E12" s="4"/>
      <c r="F12" s="4"/>
    </row>
    <row r="13" spans="1:6" x14ac:dyDescent="0.25">
      <c r="A13" s="2" t="s">
        <v>1504</v>
      </c>
      <c r="B13" s="4"/>
      <c r="C13" s="4"/>
      <c r="D13" s="4"/>
      <c r="E13" s="4"/>
      <c r="F13" s="4"/>
    </row>
    <row r="14" spans="1:6" ht="30" x14ac:dyDescent="0.25">
      <c r="A14" s="3" t="s">
        <v>1529</v>
      </c>
      <c r="B14" s="4"/>
      <c r="C14" s="4"/>
      <c r="D14" s="4"/>
      <c r="E14" s="4"/>
      <c r="F14" s="4"/>
    </row>
    <row r="15" spans="1:6" x14ac:dyDescent="0.25">
      <c r="A15" s="2" t="s">
        <v>1543</v>
      </c>
      <c r="B15" s="5">
        <v>40970</v>
      </c>
      <c r="C15" s="4"/>
      <c r="D15" s="4"/>
      <c r="E15" s="4"/>
      <c r="F15" s="4"/>
    </row>
    <row r="16" spans="1:6" x14ac:dyDescent="0.25">
      <c r="A16" s="2" t="s">
        <v>1544</v>
      </c>
      <c r="B16" s="4"/>
      <c r="C16" s="4"/>
      <c r="D16" s="4"/>
      <c r="E16" s="6">
        <v>9291</v>
      </c>
      <c r="F16" s="4"/>
    </row>
    <row r="17" spans="1:6" x14ac:dyDescent="0.25">
      <c r="A17" s="2" t="s">
        <v>1545</v>
      </c>
      <c r="B17" s="4"/>
      <c r="C17" s="4"/>
      <c r="D17" s="4"/>
      <c r="E17" s="6">
        <v>3163</v>
      </c>
      <c r="F17" s="4"/>
    </row>
    <row r="18" spans="1:6" x14ac:dyDescent="0.25">
      <c r="A18" s="2" t="s">
        <v>1546</v>
      </c>
      <c r="B18" s="6">
        <v>3389</v>
      </c>
      <c r="C18" s="4"/>
      <c r="D18" s="4"/>
      <c r="E18" s="4"/>
      <c r="F18" s="6">
        <v>3389</v>
      </c>
    </row>
    <row r="19" spans="1:6" x14ac:dyDescent="0.25">
      <c r="A19" s="2" t="s">
        <v>1505</v>
      </c>
      <c r="B19" s="4"/>
      <c r="C19" s="4"/>
      <c r="D19" s="4"/>
      <c r="E19" s="4"/>
      <c r="F19" s="6">
        <v>5253</v>
      </c>
    </row>
    <row r="20" spans="1:6" ht="30" x14ac:dyDescent="0.25">
      <c r="A20" s="2" t="s">
        <v>1547</v>
      </c>
      <c r="B20" s="4"/>
      <c r="C20" s="4"/>
      <c r="D20" s="4"/>
      <c r="E20" s="4"/>
      <c r="F20" s="4"/>
    </row>
    <row r="21" spans="1:6" ht="30" x14ac:dyDescent="0.25">
      <c r="A21" s="3" t="s">
        <v>1529</v>
      </c>
      <c r="B21" s="4"/>
      <c r="C21" s="4"/>
      <c r="D21" s="4"/>
      <c r="E21" s="4"/>
      <c r="F21" s="4"/>
    </row>
    <row r="22" spans="1:6" x14ac:dyDescent="0.25">
      <c r="A22" s="2" t="s">
        <v>1505</v>
      </c>
      <c r="B22" s="6">
        <v>1864</v>
      </c>
      <c r="C22" s="4"/>
      <c r="D22" s="4"/>
      <c r="E22" s="4"/>
      <c r="F22" s="6">
        <v>1864</v>
      </c>
    </row>
    <row r="23" spans="1:6" x14ac:dyDescent="0.25">
      <c r="A23" s="2" t="s">
        <v>1548</v>
      </c>
      <c r="B23" s="4"/>
      <c r="C23" s="4"/>
      <c r="D23" s="4"/>
      <c r="E23" s="4"/>
      <c r="F23" s="4"/>
    </row>
    <row r="24" spans="1:6" ht="30" x14ac:dyDescent="0.25">
      <c r="A24" s="3" t="s">
        <v>1529</v>
      </c>
      <c r="B24" s="4"/>
      <c r="C24" s="4"/>
      <c r="D24" s="4"/>
      <c r="E24" s="4"/>
      <c r="F24" s="4"/>
    </row>
    <row r="25" spans="1:6" x14ac:dyDescent="0.25">
      <c r="A25" s="2" t="s">
        <v>1549</v>
      </c>
      <c r="B25" s="4"/>
      <c r="C25" s="4"/>
      <c r="D25" s="7">
        <v>1572</v>
      </c>
      <c r="E25" s="4"/>
      <c r="F25"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50</v>
      </c>
      <c r="B1" s="8" t="s">
        <v>2</v>
      </c>
      <c r="C1" s="8" t="s">
        <v>29</v>
      </c>
      <c r="D1" s="8" t="s">
        <v>30</v>
      </c>
    </row>
    <row r="2" spans="1:4" ht="30" x14ac:dyDescent="0.25">
      <c r="A2" s="1" t="s">
        <v>28</v>
      </c>
      <c r="B2" s="8"/>
      <c r="C2" s="8"/>
      <c r="D2" s="8"/>
    </row>
    <row r="3" spans="1:4" x14ac:dyDescent="0.25">
      <c r="A3" s="3" t="s">
        <v>760</v>
      </c>
      <c r="B3" s="4"/>
      <c r="C3" s="4"/>
      <c r="D3" s="4"/>
    </row>
    <row r="4" spans="1:4" ht="30" x14ac:dyDescent="0.25">
      <c r="A4" s="2" t="s">
        <v>764</v>
      </c>
      <c r="B4" s="7">
        <v>19869</v>
      </c>
      <c r="C4" s="7">
        <v>14792</v>
      </c>
      <c r="D4" s="7">
        <v>8104</v>
      </c>
    </row>
    <row r="5" spans="1:4" ht="30" x14ac:dyDescent="0.25">
      <c r="A5" s="2" t="s">
        <v>765</v>
      </c>
      <c r="B5" s="6">
        <v>23872</v>
      </c>
      <c r="C5" s="6">
        <v>20027</v>
      </c>
      <c r="D5" s="6">
        <v>16931</v>
      </c>
    </row>
    <row r="6" spans="1:4" x14ac:dyDescent="0.25">
      <c r="A6" s="2" t="s">
        <v>766</v>
      </c>
      <c r="B6" s="6">
        <v>6749</v>
      </c>
      <c r="C6" s="6">
        <v>5124</v>
      </c>
      <c r="D6" s="6">
        <v>4470</v>
      </c>
    </row>
    <row r="7" spans="1:4" x14ac:dyDescent="0.25">
      <c r="A7" s="2" t="s">
        <v>767</v>
      </c>
      <c r="B7" s="6">
        <v>6460</v>
      </c>
      <c r="C7" s="6">
        <v>1322</v>
      </c>
      <c r="D7" s="6">
        <v>2100</v>
      </c>
    </row>
    <row r="8" spans="1:4" x14ac:dyDescent="0.25">
      <c r="A8" s="2" t="s">
        <v>768</v>
      </c>
      <c r="B8" s="6">
        <v>1462</v>
      </c>
      <c r="C8" s="6">
        <v>1112</v>
      </c>
      <c r="D8" s="6">
        <v>1282</v>
      </c>
    </row>
    <row r="9" spans="1:4" x14ac:dyDescent="0.25">
      <c r="A9" s="2" t="s">
        <v>99</v>
      </c>
      <c r="B9" s="6">
        <v>7082</v>
      </c>
      <c r="C9" s="6">
        <v>4998</v>
      </c>
      <c r="D9" s="6">
        <v>2582</v>
      </c>
    </row>
    <row r="10" spans="1:4" x14ac:dyDescent="0.25">
      <c r="A10" s="2" t="s">
        <v>52</v>
      </c>
      <c r="B10" s="7">
        <v>65494</v>
      </c>
      <c r="C10" s="7">
        <v>47375</v>
      </c>
      <c r="D10" s="7">
        <v>35469</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51</v>
      </c>
      <c r="B1" s="8" t="s">
        <v>2</v>
      </c>
    </row>
    <row r="2" spans="1:2" ht="30" x14ac:dyDescent="0.25">
      <c r="A2" s="1" t="s">
        <v>28</v>
      </c>
      <c r="B2" s="8"/>
    </row>
    <row r="3" spans="1:2" x14ac:dyDescent="0.25">
      <c r="A3" s="2" t="s">
        <v>1552</v>
      </c>
      <c r="B3" s="4"/>
    </row>
    <row r="4" spans="1:2" x14ac:dyDescent="0.25">
      <c r="A4" s="3" t="s">
        <v>1553</v>
      </c>
      <c r="B4" s="4"/>
    </row>
    <row r="5" spans="1:2" x14ac:dyDescent="0.25">
      <c r="A5" s="2" t="s">
        <v>1554</v>
      </c>
      <c r="B5" s="7">
        <v>703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85546875" bestFit="1" customWidth="1"/>
  </cols>
  <sheetData>
    <row r="1" spans="1:2" ht="45" x14ac:dyDescent="0.25">
      <c r="A1" s="1" t="s">
        <v>1555</v>
      </c>
      <c r="B1" s="1" t="s">
        <v>1</v>
      </c>
    </row>
    <row r="2" spans="1:2" ht="30" x14ac:dyDescent="0.25">
      <c r="A2" s="1" t="s">
        <v>28</v>
      </c>
      <c r="B2" s="1" t="s">
        <v>2</v>
      </c>
    </row>
    <row r="3" spans="1:2" x14ac:dyDescent="0.25">
      <c r="A3" s="2" t="s">
        <v>1556</v>
      </c>
      <c r="B3" s="4"/>
    </row>
    <row r="4" spans="1:2" x14ac:dyDescent="0.25">
      <c r="A4" s="3" t="s">
        <v>1557</v>
      </c>
      <c r="B4" s="4"/>
    </row>
    <row r="5" spans="1:2" x14ac:dyDescent="0.25">
      <c r="A5" s="2" t="s">
        <v>774</v>
      </c>
      <c r="B5" s="5">
        <v>41299</v>
      </c>
    </row>
    <row r="6" spans="1:2" x14ac:dyDescent="0.25">
      <c r="A6" s="2" t="s">
        <v>1558</v>
      </c>
      <c r="B6" s="4" t="s">
        <v>779</v>
      </c>
    </row>
    <row r="7" spans="1:2" x14ac:dyDescent="0.25">
      <c r="A7" s="2" t="s">
        <v>1559</v>
      </c>
      <c r="B7" s="7">
        <v>54000</v>
      </c>
    </row>
    <row r="8" spans="1:2" x14ac:dyDescent="0.25">
      <c r="A8" s="2" t="s">
        <v>1560</v>
      </c>
      <c r="B8" s="4" t="s">
        <v>1561</v>
      </c>
    </row>
    <row r="9" spans="1:2" x14ac:dyDescent="0.25">
      <c r="A9" s="2" t="s">
        <v>1562</v>
      </c>
      <c r="B9" s="4"/>
    </row>
    <row r="10" spans="1:2" x14ac:dyDescent="0.25">
      <c r="A10" s="3" t="s">
        <v>1557</v>
      </c>
      <c r="B10" s="4"/>
    </row>
    <row r="11" spans="1:2" x14ac:dyDescent="0.25">
      <c r="A11" s="2" t="s">
        <v>774</v>
      </c>
      <c r="B11" s="5">
        <v>41341</v>
      </c>
    </row>
    <row r="12" spans="1:2" x14ac:dyDescent="0.25">
      <c r="A12" s="2" t="s">
        <v>1558</v>
      </c>
      <c r="B12" s="4" t="s">
        <v>779</v>
      </c>
    </row>
    <row r="13" spans="1:2" x14ac:dyDescent="0.25">
      <c r="A13" s="2" t="s">
        <v>1559</v>
      </c>
      <c r="B13" s="6">
        <v>54000</v>
      </c>
    </row>
    <row r="14" spans="1:2" x14ac:dyDescent="0.25">
      <c r="A14" s="2" t="s">
        <v>1560</v>
      </c>
      <c r="B14" s="4" t="s">
        <v>1563</v>
      </c>
    </row>
    <row r="15" spans="1:2" x14ac:dyDescent="0.25">
      <c r="A15" s="2" t="s">
        <v>1564</v>
      </c>
      <c r="B15" s="4"/>
    </row>
    <row r="16" spans="1:2" x14ac:dyDescent="0.25">
      <c r="A16" s="3" t="s">
        <v>1557</v>
      </c>
      <c r="B16" s="4"/>
    </row>
    <row r="17" spans="1:2" x14ac:dyDescent="0.25">
      <c r="A17" s="2" t="s">
        <v>774</v>
      </c>
      <c r="B17" s="5">
        <v>41369</v>
      </c>
    </row>
    <row r="18" spans="1:2" x14ac:dyDescent="0.25">
      <c r="A18" s="2" t="s">
        <v>1558</v>
      </c>
      <c r="B18" s="4" t="s">
        <v>779</v>
      </c>
    </row>
    <row r="19" spans="1:2" x14ac:dyDescent="0.25">
      <c r="A19" s="2" t="s">
        <v>1559</v>
      </c>
      <c r="B19" s="6">
        <v>54000</v>
      </c>
    </row>
    <row r="20" spans="1:2" x14ac:dyDescent="0.25">
      <c r="A20" s="2" t="s">
        <v>1560</v>
      </c>
      <c r="B20" s="4" t="s">
        <v>1565</v>
      </c>
    </row>
    <row r="21" spans="1:2" x14ac:dyDescent="0.25">
      <c r="A21" s="2" t="s">
        <v>1566</v>
      </c>
      <c r="B21" s="4"/>
    </row>
    <row r="22" spans="1:2" x14ac:dyDescent="0.25">
      <c r="A22" s="3" t="s">
        <v>1557</v>
      </c>
      <c r="B22" s="4"/>
    </row>
    <row r="23" spans="1:2" x14ac:dyDescent="0.25">
      <c r="A23" s="2" t="s">
        <v>774</v>
      </c>
      <c r="B23" s="5">
        <v>41423</v>
      </c>
    </row>
    <row r="24" spans="1:2" x14ac:dyDescent="0.25">
      <c r="A24" s="2" t="s">
        <v>1558</v>
      </c>
      <c r="B24" s="4" t="s">
        <v>779</v>
      </c>
    </row>
    <row r="25" spans="1:2" x14ac:dyDescent="0.25">
      <c r="A25" s="2" t="s">
        <v>1559</v>
      </c>
      <c r="B25" s="7">
        <v>54000</v>
      </c>
    </row>
    <row r="26" spans="1:2" x14ac:dyDescent="0.25">
      <c r="A26" s="2" t="s">
        <v>1560</v>
      </c>
      <c r="B26" s="4" t="s">
        <v>156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2" width="36.5703125" customWidth="1"/>
    <col min="3" max="3" width="3.85546875" customWidth="1"/>
    <col min="4" max="4" width="22.85546875" customWidth="1"/>
    <col min="5" max="5" width="26.28515625" customWidth="1"/>
    <col min="6" max="6" width="4.5703125" customWidth="1"/>
  </cols>
  <sheetData>
    <row r="1" spans="1:6" ht="30" customHeight="1" x14ac:dyDescent="0.25">
      <c r="A1" s="8" t="s">
        <v>189</v>
      </c>
      <c r="B1" s="8" t="s">
        <v>1</v>
      </c>
      <c r="C1" s="8"/>
      <c r="D1" s="8"/>
      <c r="E1" s="8"/>
      <c r="F1" s="8"/>
    </row>
    <row r="2" spans="1:6" ht="15" customHeight="1" x14ac:dyDescent="0.25">
      <c r="A2" s="8"/>
      <c r="B2" s="8" t="s">
        <v>2</v>
      </c>
      <c r="C2" s="8"/>
      <c r="D2" s="8"/>
      <c r="E2" s="8"/>
      <c r="F2" s="8"/>
    </row>
    <row r="3" spans="1:6" x14ac:dyDescent="0.25">
      <c r="A3" s="3" t="s">
        <v>190</v>
      </c>
      <c r="B3" s="18"/>
      <c r="C3" s="18"/>
      <c r="D3" s="18"/>
      <c r="E3" s="18"/>
      <c r="F3" s="18"/>
    </row>
    <row r="4" spans="1:6" x14ac:dyDescent="0.25">
      <c r="A4" s="19" t="s">
        <v>189</v>
      </c>
      <c r="B4" s="20" t="s">
        <v>191</v>
      </c>
      <c r="C4" s="20"/>
      <c r="D4" s="20"/>
      <c r="E4" s="20"/>
      <c r="F4" s="20"/>
    </row>
    <row r="5" spans="1:6" x14ac:dyDescent="0.25">
      <c r="A5" s="19"/>
      <c r="B5" s="21" t="s">
        <v>192</v>
      </c>
      <c r="C5" s="21"/>
      <c r="D5" s="21"/>
      <c r="E5" s="21"/>
      <c r="F5" s="21"/>
    </row>
    <row r="6" spans="1:6" ht="102" customHeight="1" x14ac:dyDescent="0.25">
      <c r="A6" s="19"/>
      <c r="B6" s="22" t="s">
        <v>193</v>
      </c>
      <c r="C6" s="22"/>
      <c r="D6" s="22"/>
      <c r="E6" s="22"/>
      <c r="F6" s="22"/>
    </row>
    <row r="7" spans="1:6" x14ac:dyDescent="0.25">
      <c r="A7" s="19"/>
      <c r="B7" s="21" t="s">
        <v>194</v>
      </c>
      <c r="C7" s="21"/>
      <c r="D7" s="21"/>
      <c r="E7" s="21"/>
      <c r="F7" s="21"/>
    </row>
    <row r="8" spans="1:6" ht="25.5" customHeight="1" x14ac:dyDescent="0.25">
      <c r="A8" s="19"/>
      <c r="B8" s="22" t="s">
        <v>195</v>
      </c>
      <c r="C8" s="22"/>
      <c r="D8" s="22"/>
      <c r="E8" s="22"/>
      <c r="F8" s="22"/>
    </row>
    <row r="9" spans="1:6" ht="25.5" customHeight="1" x14ac:dyDescent="0.25">
      <c r="A9" s="19"/>
      <c r="B9" s="22" t="s">
        <v>196</v>
      </c>
      <c r="C9" s="22"/>
      <c r="D9" s="22"/>
      <c r="E9" s="22"/>
      <c r="F9" s="22"/>
    </row>
    <row r="10" spans="1:6" x14ac:dyDescent="0.25">
      <c r="A10" s="19"/>
      <c r="B10" s="21" t="s">
        <v>197</v>
      </c>
      <c r="C10" s="21"/>
      <c r="D10" s="21"/>
      <c r="E10" s="21"/>
      <c r="F10" s="21"/>
    </row>
    <row r="11" spans="1:6" ht="25.5" customHeight="1" x14ac:dyDescent="0.25">
      <c r="A11" s="19"/>
      <c r="B11" s="22" t="s">
        <v>198</v>
      </c>
      <c r="C11" s="22"/>
      <c r="D11" s="22"/>
      <c r="E11" s="22"/>
      <c r="F11" s="22"/>
    </row>
    <row r="12" spans="1:6" x14ac:dyDescent="0.25">
      <c r="A12" s="19"/>
      <c r="B12" s="21" t="s">
        <v>199</v>
      </c>
      <c r="C12" s="21"/>
      <c r="D12" s="21"/>
      <c r="E12" s="21"/>
      <c r="F12" s="21"/>
    </row>
    <row r="13" spans="1:6" ht="51" customHeight="1" x14ac:dyDescent="0.25">
      <c r="A13" s="19"/>
      <c r="B13" s="22" t="s">
        <v>200</v>
      </c>
      <c r="C13" s="22"/>
      <c r="D13" s="22"/>
      <c r="E13" s="22"/>
      <c r="F13" s="22"/>
    </row>
    <row r="14" spans="1:6" x14ac:dyDescent="0.25">
      <c r="A14" s="19"/>
      <c r="B14" s="21" t="s">
        <v>201</v>
      </c>
      <c r="C14" s="21"/>
      <c r="D14" s="21"/>
      <c r="E14" s="21"/>
      <c r="F14" s="21"/>
    </row>
    <row r="15" spans="1:6" ht="114.75" customHeight="1" x14ac:dyDescent="0.25">
      <c r="A15" s="19"/>
      <c r="B15" s="22" t="s">
        <v>202</v>
      </c>
      <c r="C15" s="22"/>
      <c r="D15" s="22"/>
      <c r="E15" s="22"/>
      <c r="F15" s="22"/>
    </row>
    <row r="16" spans="1:6" x14ac:dyDescent="0.25">
      <c r="A16" s="19"/>
      <c r="B16" s="22"/>
      <c r="C16" s="22"/>
      <c r="D16" s="22"/>
      <c r="E16" s="22"/>
      <c r="F16" s="22"/>
    </row>
    <row r="17" spans="1:6" x14ac:dyDescent="0.25">
      <c r="A17" s="19"/>
      <c r="B17" s="21" t="s">
        <v>203</v>
      </c>
      <c r="C17" s="21"/>
      <c r="D17" s="21"/>
      <c r="E17" s="21"/>
      <c r="F17" s="21"/>
    </row>
    <row r="18" spans="1:6" ht="140.25" customHeight="1" x14ac:dyDescent="0.25">
      <c r="A18" s="19"/>
      <c r="B18" s="22" t="s">
        <v>204</v>
      </c>
      <c r="C18" s="22"/>
      <c r="D18" s="22"/>
      <c r="E18" s="22"/>
      <c r="F18" s="22"/>
    </row>
    <row r="19" spans="1:6" x14ac:dyDescent="0.25">
      <c r="A19" s="19"/>
      <c r="B19" s="21" t="s">
        <v>205</v>
      </c>
      <c r="C19" s="21"/>
      <c r="D19" s="21"/>
      <c r="E19" s="21"/>
      <c r="F19" s="21"/>
    </row>
    <row r="20" spans="1:6" ht="25.5" customHeight="1" x14ac:dyDescent="0.25">
      <c r="A20" s="19"/>
      <c r="B20" s="22" t="s">
        <v>206</v>
      </c>
      <c r="C20" s="22"/>
      <c r="D20" s="22"/>
      <c r="E20" s="22"/>
      <c r="F20" s="22"/>
    </row>
    <row r="21" spans="1:6" x14ac:dyDescent="0.25">
      <c r="A21" s="19"/>
      <c r="B21" s="21" t="s">
        <v>207</v>
      </c>
      <c r="C21" s="21"/>
      <c r="D21" s="21"/>
      <c r="E21" s="21"/>
      <c r="F21" s="21"/>
    </row>
    <row r="22" spans="1:6" ht="76.5" customHeight="1" x14ac:dyDescent="0.25">
      <c r="A22" s="19"/>
      <c r="B22" s="22" t="s">
        <v>208</v>
      </c>
      <c r="C22" s="22"/>
      <c r="D22" s="22"/>
      <c r="E22" s="22"/>
      <c r="F22" s="22"/>
    </row>
    <row r="23" spans="1:6" x14ac:dyDescent="0.25">
      <c r="A23" s="19"/>
      <c r="B23" s="21" t="s">
        <v>209</v>
      </c>
      <c r="C23" s="21"/>
      <c r="D23" s="21"/>
      <c r="E23" s="21"/>
      <c r="F23" s="21"/>
    </row>
    <row r="24" spans="1:6" ht="89.25" customHeight="1" x14ac:dyDescent="0.25">
      <c r="A24" s="19"/>
      <c r="B24" s="22" t="s">
        <v>210</v>
      </c>
      <c r="C24" s="22"/>
      <c r="D24" s="22"/>
      <c r="E24" s="22"/>
      <c r="F24" s="22"/>
    </row>
    <row r="25" spans="1:6" x14ac:dyDescent="0.25">
      <c r="A25" s="19"/>
      <c r="B25" s="21" t="s">
        <v>211</v>
      </c>
      <c r="C25" s="21"/>
      <c r="D25" s="21"/>
      <c r="E25" s="21"/>
      <c r="F25" s="21"/>
    </row>
    <row r="26" spans="1:6" ht="89.25" customHeight="1" x14ac:dyDescent="0.25">
      <c r="A26" s="19"/>
      <c r="B26" s="22" t="s">
        <v>212</v>
      </c>
      <c r="C26" s="22"/>
      <c r="D26" s="22"/>
      <c r="E26" s="22"/>
      <c r="F26" s="22"/>
    </row>
    <row r="27" spans="1:6" ht="51" customHeight="1" x14ac:dyDescent="0.25">
      <c r="A27" s="19"/>
      <c r="B27" s="22" t="s">
        <v>213</v>
      </c>
      <c r="C27" s="22"/>
      <c r="D27" s="22"/>
      <c r="E27" s="22"/>
      <c r="F27" s="22"/>
    </row>
    <row r="28" spans="1:6" x14ac:dyDescent="0.25">
      <c r="A28" s="19"/>
      <c r="B28" s="22"/>
      <c r="C28" s="22"/>
      <c r="D28" s="22"/>
      <c r="E28" s="22"/>
      <c r="F28" s="22"/>
    </row>
    <row r="29" spans="1:6" x14ac:dyDescent="0.25">
      <c r="A29" s="19"/>
      <c r="B29" s="21" t="s">
        <v>214</v>
      </c>
      <c r="C29" s="21"/>
      <c r="D29" s="21"/>
      <c r="E29" s="21"/>
      <c r="F29" s="21"/>
    </row>
    <row r="30" spans="1:6" ht="25.5" customHeight="1" x14ac:dyDescent="0.25">
      <c r="A30" s="19"/>
      <c r="B30" s="22" t="s">
        <v>215</v>
      </c>
      <c r="C30" s="22"/>
      <c r="D30" s="22"/>
      <c r="E30" s="22"/>
      <c r="F30" s="22"/>
    </row>
    <row r="31" spans="1:6" x14ac:dyDescent="0.25">
      <c r="A31" s="19"/>
      <c r="B31" s="22"/>
      <c r="C31" s="22"/>
      <c r="D31" s="22"/>
      <c r="E31" s="22"/>
      <c r="F31" s="22"/>
    </row>
    <row r="32" spans="1:6" x14ac:dyDescent="0.25">
      <c r="A32" s="19"/>
      <c r="B32" s="4"/>
      <c r="C32" s="4"/>
      <c r="D32" s="4"/>
      <c r="E32" s="4"/>
      <c r="F32" s="4"/>
    </row>
    <row r="33" spans="1:6" x14ac:dyDescent="0.25">
      <c r="A33" s="19"/>
      <c r="B33" s="15" t="s">
        <v>216</v>
      </c>
      <c r="C33" s="16" t="s">
        <v>62</v>
      </c>
      <c r="D33" s="12"/>
      <c r="E33" s="17" t="s">
        <v>217</v>
      </c>
      <c r="F33" s="14" t="s">
        <v>62</v>
      </c>
    </row>
    <row r="34" spans="1:6" x14ac:dyDescent="0.25">
      <c r="A34" s="19"/>
      <c r="B34" s="15" t="s">
        <v>218</v>
      </c>
      <c r="C34" s="16" t="s">
        <v>62</v>
      </c>
      <c r="D34" s="12"/>
      <c r="E34" s="17" t="s">
        <v>219</v>
      </c>
      <c r="F34" s="14" t="s">
        <v>62</v>
      </c>
    </row>
    <row r="35" spans="1:6" x14ac:dyDescent="0.25">
      <c r="A35" s="19"/>
      <c r="B35" s="15" t="s">
        <v>220</v>
      </c>
      <c r="C35" s="16" t="s">
        <v>62</v>
      </c>
      <c r="D35" s="12"/>
      <c r="E35" s="17" t="s">
        <v>221</v>
      </c>
      <c r="F35" s="14" t="s">
        <v>62</v>
      </c>
    </row>
    <row r="36" spans="1:6" x14ac:dyDescent="0.25">
      <c r="A36" s="19"/>
      <c r="B36" s="15" t="s">
        <v>222</v>
      </c>
      <c r="C36" s="16" t="s">
        <v>62</v>
      </c>
      <c r="D36" s="12"/>
      <c r="E36" s="17" t="s">
        <v>223</v>
      </c>
      <c r="F36" s="14" t="s">
        <v>62</v>
      </c>
    </row>
    <row r="37" spans="1:6" ht="25.5" customHeight="1" x14ac:dyDescent="0.25">
      <c r="A37" s="19"/>
      <c r="B37" s="22" t="s">
        <v>224</v>
      </c>
      <c r="C37" s="22"/>
      <c r="D37" s="22"/>
      <c r="E37" s="22"/>
      <c r="F37" s="22"/>
    </row>
    <row r="38" spans="1:6" ht="114.75" customHeight="1" x14ac:dyDescent="0.25">
      <c r="A38" s="19"/>
      <c r="B38" s="22" t="s">
        <v>225</v>
      </c>
      <c r="C38" s="22"/>
      <c r="D38" s="22"/>
      <c r="E38" s="22"/>
      <c r="F38" s="22"/>
    </row>
    <row r="39" spans="1:6" x14ac:dyDescent="0.25">
      <c r="A39" s="19"/>
      <c r="B39" s="21" t="s">
        <v>226</v>
      </c>
      <c r="C39" s="21"/>
      <c r="D39" s="21"/>
      <c r="E39" s="21"/>
      <c r="F39" s="21"/>
    </row>
    <row r="40" spans="1:6" ht="76.5" customHeight="1" x14ac:dyDescent="0.25">
      <c r="A40" s="19"/>
      <c r="B40" s="22" t="s">
        <v>227</v>
      </c>
      <c r="C40" s="22"/>
      <c r="D40" s="22"/>
      <c r="E40" s="22"/>
      <c r="F40" s="22"/>
    </row>
    <row r="41" spans="1:6" x14ac:dyDescent="0.25">
      <c r="A41" s="19"/>
      <c r="B41" s="21" t="s">
        <v>228</v>
      </c>
      <c r="C41" s="21"/>
      <c r="D41" s="21"/>
      <c r="E41" s="21"/>
      <c r="F41" s="21"/>
    </row>
    <row r="42" spans="1:6" ht="38.25" customHeight="1" x14ac:dyDescent="0.25">
      <c r="A42" s="19"/>
      <c r="B42" s="22" t="s">
        <v>229</v>
      </c>
      <c r="C42" s="22"/>
      <c r="D42" s="22"/>
      <c r="E42" s="22"/>
      <c r="F42" s="22"/>
    </row>
    <row r="43" spans="1:6" x14ac:dyDescent="0.25">
      <c r="A43" s="19"/>
      <c r="B43" s="21" t="s">
        <v>230</v>
      </c>
      <c r="C43" s="21"/>
      <c r="D43" s="21"/>
      <c r="E43" s="21"/>
      <c r="F43" s="21"/>
    </row>
    <row r="44" spans="1:6" ht="89.25" customHeight="1" x14ac:dyDescent="0.25">
      <c r="A44" s="19"/>
      <c r="B44" s="22" t="s">
        <v>231</v>
      </c>
      <c r="C44" s="22"/>
      <c r="D44" s="22"/>
      <c r="E44" s="22"/>
      <c r="F44" s="22"/>
    </row>
    <row r="45" spans="1:6" x14ac:dyDescent="0.25">
      <c r="A45" s="19"/>
      <c r="B45" s="22"/>
      <c r="C45" s="22"/>
      <c r="D45" s="22"/>
      <c r="E45" s="22"/>
      <c r="F45" s="22"/>
    </row>
    <row r="46" spans="1:6" x14ac:dyDescent="0.25">
      <c r="A46" s="19"/>
      <c r="B46" s="21" t="s">
        <v>232</v>
      </c>
      <c r="C46" s="21"/>
      <c r="D46" s="21"/>
      <c r="E46" s="21"/>
      <c r="F46" s="21"/>
    </row>
    <row r="47" spans="1:6" ht="51" customHeight="1" x14ac:dyDescent="0.25">
      <c r="A47" s="19"/>
      <c r="B47" s="22" t="s">
        <v>233</v>
      </c>
      <c r="C47" s="22"/>
      <c r="D47" s="22"/>
      <c r="E47" s="22"/>
      <c r="F47" s="22"/>
    </row>
    <row r="48" spans="1:6" x14ac:dyDescent="0.25">
      <c r="A48" s="19"/>
      <c r="B48" s="21" t="s">
        <v>234</v>
      </c>
      <c r="C48" s="21"/>
      <c r="D48" s="21"/>
      <c r="E48" s="21"/>
      <c r="F48" s="21"/>
    </row>
    <row r="49" spans="1:6" ht="51" customHeight="1" x14ac:dyDescent="0.25">
      <c r="A49" s="19"/>
      <c r="B49" s="22" t="s">
        <v>235</v>
      </c>
      <c r="C49" s="22"/>
      <c r="D49" s="22"/>
      <c r="E49" s="22"/>
      <c r="F49" s="22"/>
    </row>
    <row r="50" spans="1:6" x14ac:dyDescent="0.25">
      <c r="A50" s="19"/>
      <c r="B50" s="21" t="s">
        <v>236</v>
      </c>
      <c r="C50" s="21"/>
      <c r="D50" s="21"/>
      <c r="E50" s="21"/>
      <c r="F50" s="21"/>
    </row>
    <row r="51" spans="1:6" ht="191.25" customHeight="1" x14ac:dyDescent="0.25">
      <c r="A51" s="19"/>
      <c r="B51" s="22" t="s">
        <v>237</v>
      </c>
      <c r="C51" s="22"/>
      <c r="D51" s="22"/>
      <c r="E51" s="22"/>
      <c r="F51" s="22"/>
    </row>
    <row r="52" spans="1:6" x14ac:dyDescent="0.25">
      <c r="A52" s="19"/>
      <c r="B52" s="21" t="s">
        <v>238</v>
      </c>
      <c r="C52" s="21"/>
      <c r="D52" s="21"/>
      <c r="E52" s="21"/>
      <c r="F52" s="21"/>
    </row>
    <row r="53" spans="1:6" ht="89.25" customHeight="1" x14ac:dyDescent="0.25">
      <c r="A53" s="19"/>
      <c r="B53" s="22" t="s">
        <v>239</v>
      </c>
      <c r="C53" s="22"/>
      <c r="D53" s="22"/>
      <c r="E53" s="22"/>
      <c r="F53" s="22"/>
    </row>
    <row r="54" spans="1:6" x14ac:dyDescent="0.25">
      <c r="A54" s="19"/>
      <c r="B54" s="22" t="s">
        <v>240</v>
      </c>
      <c r="C54" s="22"/>
      <c r="D54" s="22"/>
      <c r="E54" s="22"/>
      <c r="F54" s="22"/>
    </row>
    <row r="55" spans="1:6" ht="38.25" customHeight="1" x14ac:dyDescent="0.25">
      <c r="A55" s="19"/>
      <c r="B55" s="22" t="s">
        <v>241</v>
      </c>
      <c r="C55" s="22"/>
      <c r="D55" s="22"/>
      <c r="E55" s="22"/>
      <c r="F55" s="22"/>
    </row>
    <row r="56" spans="1:6" ht="51" customHeight="1" x14ac:dyDescent="0.25">
      <c r="A56" s="19"/>
      <c r="B56" s="22" t="s">
        <v>242</v>
      </c>
      <c r="C56" s="22"/>
      <c r="D56" s="22"/>
      <c r="E56" s="22"/>
      <c r="F56" s="22"/>
    </row>
    <row r="57" spans="1:6" ht="76.5" customHeight="1" x14ac:dyDescent="0.25">
      <c r="A57" s="19"/>
      <c r="B57" s="22" t="s">
        <v>243</v>
      </c>
      <c r="C57" s="22"/>
      <c r="D57" s="22"/>
      <c r="E57" s="22"/>
      <c r="F57" s="22"/>
    </row>
    <row r="58" spans="1:6" x14ac:dyDescent="0.25">
      <c r="A58" s="19"/>
      <c r="B58" s="22"/>
      <c r="C58" s="22"/>
      <c r="D58" s="22"/>
      <c r="E58" s="22"/>
      <c r="F58" s="22"/>
    </row>
    <row r="59" spans="1:6" x14ac:dyDescent="0.25">
      <c r="A59" s="19"/>
      <c r="B59" s="21" t="s">
        <v>244</v>
      </c>
      <c r="C59" s="21"/>
      <c r="D59" s="21"/>
      <c r="E59" s="21"/>
      <c r="F59" s="21"/>
    </row>
    <row r="60" spans="1:6" ht="63.75" customHeight="1" x14ac:dyDescent="0.25">
      <c r="A60" s="19"/>
      <c r="B60" s="22" t="s">
        <v>245</v>
      </c>
      <c r="C60" s="22"/>
      <c r="D60" s="22"/>
      <c r="E60" s="22"/>
      <c r="F60" s="22"/>
    </row>
    <row r="61" spans="1:6" ht="38.25" customHeight="1" x14ac:dyDescent="0.25">
      <c r="A61" s="19"/>
      <c r="B61" s="22" t="s">
        <v>246</v>
      </c>
      <c r="C61" s="22"/>
      <c r="D61" s="22"/>
      <c r="E61" s="22"/>
      <c r="F61" s="22"/>
    </row>
    <row r="62" spans="1:6" ht="38.25" customHeight="1" x14ac:dyDescent="0.25">
      <c r="A62" s="19"/>
      <c r="B62" s="22" t="s">
        <v>247</v>
      </c>
      <c r="C62" s="22"/>
      <c r="D62" s="22"/>
      <c r="E62" s="22"/>
      <c r="F62" s="22"/>
    </row>
    <row r="63" spans="1:6" x14ac:dyDescent="0.25">
      <c r="A63" s="19"/>
      <c r="B63" s="21" t="s">
        <v>248</v>
      </c>
      <c r="C63" s="21"/>
      <c r="D63" s="21"/>
      <c r="E63" s="21"/>
      <c r="F63" s="21"/>
    </row>
    <row r="64" spans="1:6" ht="51" customHeight="1" x14ac:dyDescent="0.25">
      <c r="A64" s="19"/>
      <c r="B64" s="22" t="s">
        <v>249</v>
      </c>
      <c r="C64" s="22"/>
      <c r="D64" s="22"/>
      <c r="E64" s="22"/>
      <c r="F64" s="22"/>
    </row>
    <row r="65" spans="1:6" ht="89.25" customHeight="1" x14ac:dyDescent="0.25">
      <c r="A65" s="19"/>
      <c r="B65" s="22" t="s">
        <v>250</v>
      </c>
      <c r="C65" s="22"/>
      <c r="D65" s="22"/>
      <c r="E65" s="22"/>
      <c r="F65" s="22"/>
    </row>
    <row r="66" spans="1:6" ht="38.25" customHeight="1" x14ac:dyDescent="0.25">
      <c r="A66" s="19"/>
      <c r="B66" s="22" t="s">
        <v>251</v>
      </c>
      <c r="C66" s="22"/>
      <c r="D66" s="22"/>
      <c r="E66" s="22"/>
      <c r="F66" s="22"/>
    </row>
    <row r="67" spans="1:6" ht="25.5" customHeight="1" x14ac:dyDescent="0.25">
      <c r="A67" s="19"/>
      <c r="B67" s="22" t="s">
        <v>252</v>
      </c>
      <c r="C67" s="22"/>
      <c r="D67" s="22"/>
      <c r="E67" s="22"/>
      <c r="F67" s="22"/>
    </row>
    <row r="68" spans="1:6" ht="51" customHeight="1" x14ac:dyDescent="0.25">
      <c r="A68" s="19"/>
      <c r="B68" s="22" t="s">
        <v>253</v>
      </c>
      <c r="C68" s="22"/>
      <c r="D68" s="22"/>
      <c r="E68" s="22"/>
      <c r="F68" s="22"/>
    </row>
    <row r="69" spans="1:6" ht="51" customHeight="1" x14ac:dyDescent="0.25">
      <c r="A69" s="19"/>
      <c r="B69" s="22" t="s">
        <v>254</v>
      </c>
      <c r="C69" s="22"/>
      <c r="D69" s="22"/>
      <c r="E69" s="22"/>
      <c r="F69" s="22"/>
    </row>
    <row r="70" spans="1:6" x14ac:dyDescent="0.25">
      <c r="A70" s="19"/>
      <c r="B70" s="22"/>
      <c r="C70" s="22"/>
      <c r="D70" s="22"/>
      <c r="E70" s="22"/>
      <c r="F70" s="22"/>
    </row>
    <row r="71" spans="1:6" x14ac:dyDescent="0.25">
      <c r="A71" s="19"/>
      <c r="B71" s="21" t="s">
        <v>255</v>
      </c>
      <c r="C71" s="21"/>
      <c r="D71" s="21"/>
      <c r="E71" s="21"/>
      <c r="F71" s="21"/>
    </row>
    <row r="72" spans="1:6" ht="25.5" customHeight="1" x14ac:dyDescent="0.25">
      <c r="A72" s="19"/>
      <c r="B72" s="22" t="s">
        <v>256</v>
      </c>
      <c r="C72" s="22"/>
      <c r="D72" s="22"/>
      <c r="E72" s="22"/>
      <c r="F72" s="22"/>
    </row>
    <row r="73" spans="1:6" ht="127.5" customHeight="1" x14ac:dyDescent="0.25">
      <c r="A73" s="19"/>
      <c r="B73" s="22" t="s">
        <v>257</v>
      </c>
      <c r="C73" s="22"/>
      <c r="D73" s="22"/>
      <c r="E73" s="22"/>
      <c r="F73" s="22"/>
    </row>
    <row r="74" spans="1:6" ht="63.75" customHeight="1" x14ac:dyDescent="0.25">
      <c r="A74" s="19"/>
      <c r="B74" s="22" t="s">
        <v>258</v>
      </c>
      <c r="C74" s="22"/>
      <c r="D74" s="22"/>
      <c r="E74" s="22"/>
      <c r="F74" s="22"/>
    </row>
    <row r="75" spans="1:6" ht="25.5" customHeight="1" x14ac:dyDescent="0.25">
      <c r="A75" s="19"/>
      <c r="B75" s="22" t="s">
        <v>259</v>
      </c>
      <c r="C75" s="22"/>
      <c r="D75" s="22"/>
      <c r="E75" s="22"/>
      <c r="F75" s="22"/>
    </row>
    <row r="76" spans="1:6" x14ac:dyDescent="0.25">
      <c r="A76" s="19"/>
      <c r="B76" s="21" t="s">
        <v>260</v>
      </c>
      <c r="C76" s="21"/>
      <c r="D76" s="21"/>
      <c r="E76" s="21"/>
      <c r="F76" s="21"/>
    </row>
    <row r="77" spans="1:6" ht="25.5" customHeight="1" x14ac:dyDescent="0.25">
      <c r="A77" s="19"/>
      <c r="B77" s="22" t="s">
        <v>261</v>
      </c>
      <c r="C77" s="22"/>
      <c r="D77" s="22"/>
      <c r="E77" s="22"/>
      <c r="F77" s="22"/>
    </row>
    <row r="78" spans="1:6" x14ac:dyDescent="0.25">
      <c r="A78" s="19"/>
      <c r="B78" s="21" t="s">
        <v>262</v>
      </c>
      <c r="C78" s="21"/>
      <c r="D78" s="21"/>
      <c r="E78" s="21"/>
      <c r="F78" s="21"/>
    </row>
    <row r="79" spans="1:6" ht="89.25" customHeight="1" x14ac:dyDescent="0.25">
      <c r="A79" s="19"/>
      <c r="B79" s="22" t="s">
        <v>263</v>
      </c>
      <c r="C79" s="22"/>
      <c r="D79" s="22"/>
      <c r="E79" s="22"/>
      <c r="F79" s="22"/>
    </row>
    <row r="80" spans="1:6" x14ac:dyDescent="0.25">
      <c r="A80" s="19"/>
      <c r="B80" s="21" t="s">
        <v>264</v>
      </c>
      <c r="C80" s="21"/>
      <c r="D80" s="21"/>
      <c r="E80" s="21"/>
      <c r="F80" s="21"/>
    </row>
    <row r="81" spans="1:6" ht="127.5" customHeight="1" x14ac:dyDescent="0.25">
      <c r="A81" s="19"/>
      <c r="B81" s="22" t="s">
        <v>265</v>
      </c>
      <c r="C81" s="22"/>
      <c r="D81" s="22"/>
      <c r="E81" s="22"/>
      <c r="F81" s="22"/>
    </row>
    <row r="82" spans="1:6" x14ac:dyDescent="0.25">
      <c r="A82" s="19"/>
      <c r="B82" s="22"/>
      <c r="C82" s="22"/>
      <c r="D82" s="22"/>
      <c r="E82" s="22"/>
      <c r="F82" s="22"/>
    </row>
    <row r="83" spans="1:6" x14ac:dyDescent="0.25">
      <c r="A83" s="19"/>
      <c r="B83" s="21" t="s">
        <v>266</v>
      </c>
      <c r="C83" s="21"/>
      <c r="D83" s="21"/>
      <c r="E83" s="21"/>
      <c r="F83" s="21"/>
    </row>
    <row r="84" spans="1:6" ht="76.5" customHeight="1" x14ac:dyDescent="0.25">
      <c r="A84" s="19"/>
      <c r="B84" s="22" t="s">
        <v>267</v>
      </c>
      <c r="C84" s="22"/>
      <c r="D84" s="22"/>
      <c r="E84" s="22"/>
      <c r="F84" s="22"/>
    </row>
    <row r="85" spans="1:6" x14ac:dyDescent="0.25">
      <c r="A85" s="19"/>
      <c r="B85" s="22" t="s">
        <v>268</v>
      </c>
      <c r="C85" s="22"/>
      <c r="D85" s="22"/>
      <c r="E85" s="22"/>
      <c r="F85" s="22"/>
    </row>
    <row r="86" spans="1:6" x14ac:dyDescent="0.25">
      <c r="A86" s="19"/>
      <c r="B86" s="21" t="s">
        <v>269</v>
      </c>
      <c r="C86" s="21"/>
      <c r="D86" s="21"/>
      <c r="E86" s="21"/>
      <c r="F86" s="21"/>
    </row>
    <row r="87" spans="1:6" ht="51" customHeight="1" x14ac:dyDescent="0.25">
      <c r="A87" s="19"/>
      <c r="B87" s="22" t="s">
        <v>270</v>
      </c>
      <c r="C87" s="22"/>
      <c r="D87" s="22"/>
      <c r="E87" s="22"/>
      <c r="F87" s="22"/>
    </row>
    <row r="88" spans="1:6" ht="89.25" customHeight="1" x14ac:dyDescent="0.25">
      <c r="A88" s="19"/>
      <c r="B88" s="22" t="s">
        <v>271</v>
      </c>
      <c r="C88" s="22"/>
      <c r="D88" s="22"/>
      <c r="E88" s="22"/>
      <c r="F88" s="22"/>
    </row>
    <row r="89" spans="1:6" x14ac:dyDescent="0.25">
      <c r="A89" s="19"/>
      <c r="B89" s="21" t="s">
        <v>272</v>
      </c>
      <c r="C89" s="21"/>
      <c r="D89" s="21"/>
      <c r="E89" s="21"/>
      <c r="F89" s="21"/>
    </row>
    <row r="90" spans="1:6" ht="63.75" customHeight="1" x14ac:dyDescent="0.25">
      <c r="A90" s="19"/>
      <c r="B90" s="22" t="s">
        <v>273</v>
      </c>
      <c r="C90" s="22"/>
      <c r="D90" s="22"/>
      <c r="E90" s="22"/>
      <c r="F90" s="22"/>
    </row>
    <row r="91" spans="1:6" x14ac:dyDescent="0.25">
      <c r="A91" s="19"/>
      <c r="B91" s="21" t="s">
        <v>274</v>
      </c>
      <c r="C91" s="21"/>
      <c r="D91" s="21"/>
      <c r="E91" s="21"/>
      <c r="F91" s="21"/>
    </row>
    <row r="92" spans="1:6" ht="63.75" customHeight="1" x14ac:dyDescent="0.25">
      <c r="A92" s="19"/>
      <c r="B92" s="22" t="s">
        <v>275</v>
      </c>
      <c r="C92" s="22"/>
      <c r="D92" s="22"/>
      <c r="E92" s="22"/>
      <c r="F92" s="22"/>
    </row>
    <row r="93" spans="1:6" ht="89.25" customHeight="1" x14ac:dyDescent="0.25">
      <c r="A93" s="19"/>
      <c r="B93" s="22" t="s">
        <v>276</v>
      </c>
      <c r="C93" s="22"/>
      <c r="D93" s="22"/>
      <c r="E93" s="22"/>
      <c r="F93" s="22"/>
    </row>
    <row r="94" spans="1:6" x14ac:dyDescent="0.25">
      <c r="A94" s="19"/>
      <c r="B94" s="22"/>
      <c r="C94" s="22"/>
      <c r="D94" s="22"/>
      <c r="E94" s="22"/>
      <c r="F94" s="22"/>
    </row>
    <row r="95" spans="1:6" ht="76.5" customHeight="1" x14ac:dyDescent="0.25">
      <c r="A95" s="19"/>
      <c r="B95" s="22" t="s">
        <v>277</v>
      </c>
      <c r="C95" s="22"/>
      <c r="D95" s="22"/>
      <c r="E95" s="22"/>
      <c r="F95" s="22"/>
    </row>
    <row r="96" spans="1:6" x14ac:dyDescent="0.25">
      <c r="A96" s="19"/>
      <c r="B96" s="21" t="s">
        <v>278</v>
      </c>
      <c r="C96" s="21"/>
      <c r="D96" s="21"/>
      <c r="E96" s="21"/>
      <c r="F96" s="21"/>
    </row>
    <row r="97" spans="1:6" ht="38.25" customHeight="1" x14ac:dyDescent="0.25">
      <c r="A97" s="19"/>
      <c r="B97" s="22" t="s">
        <v>279</v>
      </c>
      <c r="C97" s="22"/>
      <c r="D97" s="22"/>
      <c r="E97" s="22"/>
      <c r="F97" s="22"/>
    </row>
    <row r="98" spans="1:6" x14ac:dyDescent="0.25">
      <c r="A98" s="19"/>
      <c r="B98" s="21" t="s">
        <v>280</v>
      </c>
      <c r="C98" s="21"/>
      <c r="D98" s="21"/>
      <c r="E98" s="21"/>
      <c r="F98" s="21"/>
    </row>
    <row r="99" spans="1:6" ht="127.5" customHeight="1" x14ac:dyDescent="0.25">
      <c r="A99" s="19"/>
      <c r="B99" s="22" t="s">
        <v>281</v>
      </c>
      <c r="C99" s="22"/>
      <c r="D99" s="22"/>
      <c r="E99" s="22"/>
      <c r="F99" s="22"/>
    </row>
    <row r="100" spans="1:6" ht="89.25" customHeight="1" x14ac:dyDescent="0.25">
      <c r="A100" s="19"/>
      <c r="B100" s="22" t="s">
        <v>282</v>
      </c>
      <c r="C100" s="22"/>
      <c r="D100" s="22"/>
      <c r="E100" s="22"/>
      <c r="F100" s="22"/>
    </row>
    <row r="101" spans="1:6" ht="89.25" customHeight="1" x14ac:dyDescent="0.25">
      <c r="A101" s="19"/>
      <c r="B101" s="22" t="s">
        <v>283</v>
      </c>
      <c r="C101" s="22"/>
      <c r="D101" s="22"/>
      <c r="E101" s="22"/>
      <c r="F101" s="22"/>
    </row>
    <row r="102" spans="1:6" x14ac:dyDescent="0.25">
      <c r="A102" s="19"/>
      <c r="B102" s="22"/>
      <c r="C102" s="22"/>
      <c r="D102" s="22"/>
      <c r="E102" s="22"/>
      <c r="F102" s="22"/>
    </row>
    <row r="103" spans="1:6" ht="140.25" customHeight="1" x14ac:dyDescent="0.25">
      <c r="A103" s="19"/>
      <c r="B103" s="22" t="s">
        <v>284</v>
      </c>
      <c r="C103" s="22"/>
      <c r="D103" s="22"/>
      <c r="E103" s="22"/>
      <c r="F103" s="22"/>
    </row>
  </sheetData>
  <mergeCells count="100">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27:F27"/>
    <mergeCell ref="B28:F28"/>
    <mergeCell ref="B29:F29"/>
    <mergeCell ref="B30:F30"/>
    <mergeCell ref="B31:F31"/>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3"/>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568</v>
      </c>
      <c r="B1" s="8" t="s">
        <v>2</v>
      </c>
      <c r="C1" s="8" t="s">
        <v>29</v>
      </c>
      <c r="D1" s="8" t="s">
        <v>30</v>
      </c>
    </row>
    <row r="2" spans="1:4" ht="30" x14ac:dyDescent="0.25">
      <c r="A2" s="1" t="s">
        <v>28</v>
      </c>
      <c r="B2" s="8"/>
      <c r="C2" s="8"/>
      <c r="D2" s="8"/>
    </row>
    <row r="3" spans="1:4" ht="30" x14ac:dyDescent="0.25">
      <c r="A3" s="2" t="s">
        <v>1569</v>
      </c>
      <c r="B3" s="4"/>
      <c r="C3" s="4"/>
      <c r="D3" s="4"/>
    </row>
    <row r="4" spans="1:4" x14ac:dyDescent="0.25">
      <c r="A4" s="3" t="s">
        <v>790</v>
      </c>
      <c r="B4" s="4"/>
      <c r="C4" s="4"/>
      <c r="D4" s="4"/>
    </row>
    <row r="5" spans="1:4" ht="30" x14ac:dyDescent="0.25">
      <c r="A5" s="2" t="s">
        <v>1570</v>
      </c>
      <c r="B5" s="7">
        <v>4912</v>
      </c>
      <c r="C5" s="7">
        <v>1458</v>
      </c>
      <c r="D5" s="4"/>
    </row>
    <row r="6" spans="1:4" ht="30" x14ac:dyDescent="0.25">
      <c r="A6" s="2" t="s">
        <v>1571</v>
      </c>
      <c r="B6" s="4"/>
      <c r="C6" s="4"/>
      <c r="D6" s="4"/>
    </row>
    <row r="7" spans="1:4" x14ac:dyDescent="0.25">
      <c r="A7" s="3" t="s">
        <v>794</v>
      </c>
      <c r="B7" s="4"/>
      <c r="C7" s="4"/>
      <c r="D7" s="4"/>
    </row>
    <row r="8" spans="1:4" ht="30" x14ac:dyDescent="0.25">
      <c r="A8" s="2" t="s">
        <v>1572</v>
      </c>
      <c r="B8" s="4"/>
      <c r="C8" s="4">
        <v>944</v>
      </c>
      <c r="D8" s="6">
        <v>2956</v>
      </c>
    </row>
    <row r="9" spans="1:4" ht="30" x14ac:dyDescent="0.25">
      <c r="A9" s="2" t="s">
        <v>1573</v>
      </c>
      <c r="B9" s="4"/>
      <c r="C9" s="4"/>
      <c r="D9" s="4"/>
    </row>
    <row r="10" spans="1:4" x14ac:dyDescent="0.25">
      <c r="A10" s="3" t="s">
        <v>794</v>
      </c>
      <c r="B10" s="4"/>
      <c r="C10" s="4"/>
      <c r="D10" s="4"/>
    </row>
    <row r="11" spans="1:4" ht="30" x14ac:dyDescent="0.25">
      <c r="A11" s="2" t="s">
        <v>1572</v>
      </c>
      <c r="B11" s="4"/>
      <c r="C11" s="4"/>
      <c r="D11" s="7">
        <v>6801</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74</v>
      </c>
      <c r="B1" s="8" t="s">
        <v>2</v>
      </c>
      <c r="C1" s="8" t="s">
        <v>29</v>
      </c>
      <c r="D1" s="8" t="s">
        <v>30</v>
      </c>
    </row>
    <row r="2" spans="1:4" ht="30" x14ac:dyDescent="0.25">
      <c r="A2" s="1" t="s">
        <v>28</v>
      </c>
      <c r="B2" s="8"/>
      <c r="C2" s="8"/>
      <c r="D2" s="8"/>
    </row>
    <row r="3" spans="1:4" x14ac:dyDescent="0.25">
      <c r="A3" s="2" t="s">
        <v>1575</v>
      </c>
      <c r="B3" s="4"/>
      <c r="C3" s="4"/>
      <c r="D3" s="4"/>
    </row>
    <row r="4" spans="1:4" x14ac:dyDescent="0.25">
      <c r="A4" s="3" t="s">
        <v>1557</v>
      </c>
      <c r="B4" s="4"/>
      <c r="C4" s="4"/>
      <c r="D4" s="4"/>
    </row>
    <row r="5" spans="1:4" ht="30" x14ac:dyDescent="0.25">
      <c r="A5" s="2" t="s">
        <v>1576</v>
      </c>
      <c r="B5" s="7">
        <v>4912</v>
      </c>
      <c r="C5" s="7">
        <v>1458</v>
      </c>
      <c r="D5" s="4"/>
    </row>
    <row r="6" spans="1:4" ht="30" x14ac:dyDescent="0.25">
      <c r="A6" s="2" t="s">
        <v>1577</v>
      </c>
      <c r="B6" s="4"/>
      <c r="C6" s="4">
        <v>944</v>
      </c>
      <c r="D6" s="6">
        <v>2956</v>
      </c>
    </row>
    <row r="7" spans="1:4" ht="30" x14ac:dyDescent="0.25">
      <c r="A7" s="2" t="s">
        <v>1578</v>
      </c>
      <c r="B7" s="4">
        <v>0</v>
      </c>
      <c r="C7" s="4">
        <v>0</v>
      </c>
      <c r="D7" s="4"/>
    </row>
    <row r="8" spans="1:4" ht="30" x14ac:dyDescent="0.25">
      <c r="A8" s="2" t="s">
        <v>1579</v>
      </c>
      <c r="B8" s="4"/>
      <c r="C8" s="4">
        <v>0</v>
      </c>
      <c r="D8" s="4">
        <v>0</v>
      </c>
    </row>
    <row r="9" spans="1:4" ht="45" x14ac:dyDescent="0.25">
      <c r="A9" s="2" t="s">
        <v>1580</v>
      </c>
      <c r="B9" s="6">
        <v>4912</v>
      </c>
      <c r="C9" s="6">
        <v>1458</v>
      </c>
      <c r="D9" s="4"/>
    </row>
    <row r="10" spans="1:4" ht="45" x14ac:dyDescent="0.25">
      <c r="A10" s="2" t="s">
        <v>1581</v>
      </c>
      <c r="B10" s="4"/>
      <c r="C10" s="4">
        <v>944</v>
      </c>
      <c r="D10" s="6">
        <v>2956</v>
      </c>
    </row>
    <row r="11" spans="1:4" ht="45" x14ac:dyDescent="0.25">
      <c r="A11" s="2" t="s">
        <v>1582</v>
      </c>
      <c r="B11" s="4"/>
      <c r="C11" s="4">
        <v>-944</v>
      </c>
      <c r="D11" s="4"/>
    </row>
    <row r="12" spans="1:4" ht="45" x14ac:dyDescent="0.25">
      <c r="A12" s="2" t="s">
        <v>1583</v>
      </c>
      <c r="B12" s="4"/>
      <c r="C12" s="4">
        <v>-944</v>
      </c>
      <c r="D12" s="4"/>
    </row>
    <row r="13" spans="1:4" ht="45" x14ac:dyDescent="0.25">
      <c r="A13" s="2" t="s">
        <v>1584</v>
      </c>
      <c r="B13" s="4">
        <v>0</v>
      </c>
      <c r="C13" s="4">
        <v>0</v>
      </c>
      <c r="D13" s="4"/>
    </row>
    <row r="14" spans="1:4" ht="45" x14ac:dyDescent="0.25">
      <c r="A14" s="2" t="s">
        <v>1585</v>
      </c>
      <c r="B14" s="4"/>
      <c r="C14" s="4">
        <v>0</v>
      </c>
      <c r="D14" s="4">
        <v>0</v>
      </c>
    </row>
    <row r="15" spans="1:4" ht="45" x14ac:dyDescent="0.25">
      <c r="A15" s="2" t="s">
        <v>1586</v>
      </c>
      <c r="B15" s="6">
        <v>4912</v>
      </c>
      <c r="C15" s="4">
        <v>514</v>
      </c>
      <c r="D15" s="4"/>
    </row>
    <row r="16" spans="1:4" ht="45" x14ac:dyDescent="0.25">
      <c r="A16" s="2" t="s">
        <v>1587</v>
      </c>
      <c r="B16" s="4"/>
      <c r="C16" s="4"/>
      <c r="D16" s="6">
        <v>2956</v>
      </c>
    </row>
    <row r="17" spans="1:4" x14ac:dyDescent="0.25">
      <c r="A17" s="2" t="s">
        <v>1588</v>
      </c>
      <c r="B17" s="4"/>
      <c r="C17" s="4"/>
      <c r="D17" s="4"/>
    </row>
    <row r="18" spans="1:4" x14ac:dyDescent="0.25">
      <c r="A18" s="3" t="s">
        <v>1557</v>
      </c>
      <c r="B18" s="4"/>
      <c r="C18" s="4"/>
      <c r="D18" s="4"/>
    </row>
    <row r="19" spans="1:4" ht="30" x14ac:dyDescent="0.25">
      <c r="A19" s="2" t="s">
        <v>1577</v>
      </c>
      <c r="B19" s="4"/>
      <c r="C19" s="4"/>
      <c r="D19" s="6">
        <v>6801</v>
      </c>
    </row>
    <row r="20" spans="1:4" ht="30" x14ac:dyDescent="0.25">
      <c r="A20" s="2" t="s">
        <v>1579</v>
      </c>
      <c r="B20" s="4"/>
      <c r="C20" s="4"/>
      <c r="D20" s="4">
        <v>0</v>
      </c>
    </row>
    <row r="21" spans="1:4" ht="45" x14ac:dyDescent="0.25">
      <c r="A21" s="2" t="s">
        <v>1581</v>
      </c>
      <c r="B21" s="4"/>
      <c r="C21" s="4"/>
      <c r="D21" s="6">
        <v>6801</v>
      </c>
    </row>
    <row r="22" spans="1:4" ht="45" x14ac:dyDescent="0.25">
      <c r="A22" s="2" t="s">
        <v>1585</v>
      </c>
      <c r="B22" s="4"/>
      <c r="C22" s="4"/>
      <c r="D22" s="4">
        <v>0</v>
      </c>
    </row>
    <row r="23" spans="1:4" ht="45" x14ac:dyDescent="0.25">
      <c r="A23" s="2" t="s">
        <v>1587</v>
      </c>
      <c r="B23" s="4"/>
      <c r="C23" s="4"/>
      <c r="D23" s="7">
        <v>6801</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9</v>
      </c>
      <c r="B1" s="8" t="s">
        <v>1</v>
      </c>
      <c r="C1" s="8"/>
      <c r="D1" s="8"/>
    </row>
    <row r="2" spans="1:4" ht="30" x14ac:dyDescent="0.25">
      <c r="A2" s="1" t="s">
        <v>28</v>
      </c>
      <c r="B2" s="1" t="s">
        <v>2</v>
      </c>
      <c r="C2" s="1" t="s">
        <v>29</v>
      </c>
      <c r="D2" s="1" t="s">
        <v>30</v>
      </c>
    </row>
    <row r="3" spans="1:4" x14ac:dyDescent="0.25">
      <c r="A3" s="3" t="s">
        <v>1557</v>
      </c>
      <c r="B3" s="4"/>
      <c r="C3" s="4"/>
      <c r="D3" s="4"/>
    </row>
    <row r="4" spans="1:4" ht="30" x14ac:dyDescent="0.25">
      <c r="A4" s="2" t="s">
        <v>1590</v>
      </c>
      <c r="B4" s="7">
        <v>7497</v>
      </c>
      <c r="C4" s="7">
        <v>5237</v>
      </c>
      <c r="D4" s="7">
        <v>-5559</v>
      </c>
    </row>
    <row r="5" spans="1:4" ht="30" x14ac:dyDescent="0.25">
      <c r="A5" s="2" t="s">
        <v>1591</v>
      </c>
      <c r="B5" s="4"/>
      <c r="C5" s="4"/>
      <c r="D5" s="4"/>
    </row>
    <row r="6" spans="1:4" x14ac:dyDescent="0.25">
      <c r="A6" s="3" t="s">
        <v>1557</v>
      </c>
      <c r="B6" s="4"/>
      <c r="C6" s="4"/>
      <c r="D6" s="4"/>
    </row>
    <row r="7" spans="1:4" ht="75" x14ac:dyDescent="0.25">
      <c r="A7" s="2" t="s">
        <v>1592</v>
      </c>
      <c r="B7" s="4">
        <v>634</v>
      </c>
      <c r="C7" s="6">
        <v>1665</v>
      </c>
      <c r="D7" s="4">
        <v>-542</v>
      </c>
    </row>
    <row r="8" spans="1:4" x14ac:dyDescent="0.25">
      <c r="A8" s="2" t="s">
        <v>1593</v>
      </c>
      <c r="B8" s="4"/>
      <c r="C8" s="4"/>
      <c r="D8" s="4"/>
    </row>
    <row r="9" spans="1:4" x14ac:dyDescent="0.25">
      <c r="A9" s="3" t="s">
        <v>1557</v>
      </c>
      <c r="B9" s="4"/>
      <c r="C9" s="4"/>
      <c r="D9" s="4"/>
    </row>
    <row r="10" spans="1:4" ht="45" x14ac:dyDescent="0.25">
      <c r="A10" s="2" t="s">
        <v>1594</v>
      </c>
      <c r="B10" s="6">
        <v>2984</v>
      </c>
      <c r="C10" s="6">
        <v>-4608</v>
      </c>
      <c r="D10" s="6">
        <v>10979</v>
      </c>
    </row>
    <row r="11" spans="1:4" x14ac:dyDescent="0.25">
      <c r="A11" s="2" t="s">
        <v>1595</v>
      </c>
      <c r="B11" s="4"/>
      <c r="C11" s="4"/>
      <c r="D11" s="4"/>
    </row>
    <row r="12" spans="1:4" x14ac:dyDescent="0.25">
      <c r="A12" s="3" t="s">
        <v>1557</v>
      </c>
      <c r="B12" s="4"/>
      <c r="C12" s="4"/>
      <c r="D12" s="4"/>
    </row>
    <row r="13" spans="1:4" ht="30" x14ac:dyDescent="0.25">
      <c r="A13" s="2" t="s">
        <v>1590</v>
      </c>
      <c r="B13" s="4"/>
      <c r="C13" s="4"/>
      <c r="D13" s="4">
        <v>-85</v>
      </c>
    </row>
    <row r="14" spans="1:4" ht="30" x14ac:dyDescent="0.25">
      <c r="A14" s="2" t="s">
        <v>1596</v>
      </c>
      <c r="B14" s="4"/>
      <c r="C14" s="4"/>
      <c r="D14" s="4"/>
    </row>
    <row r="15" spans="1:4" x14ac:dyDescent="0.25">
      <c r="A15" s="3" t="s">
        <v>1557</v>
      </c>
      <c r="B15" s="4"/>
      <c r="C15" s="4"/>
      <c r="D15" s="4"/>
    </row>
    <row r="16" spans="1:4" ht="75" x14ac:dyDescent="0.25">
      <c r="A16" s="2" t="s">
        <v>1592</v>
      </c>
      <c r="B16" s="4"/>
      <c r="C16" s="4"/>
      <c r="D16" s="4">
        <v>-18</v>
      </c>
    </row>
    <row r="17" spans="1:4" ht="30" x14ac:dyDescent="0.25">
      <c r="A17" s="2" t="s">
        <v>1597</v>
      </c>
      <c r="B17" s="4"/>
      <c r="C17" s="4"/>
      <c r="D17" s="4"/>
    </row>
    <row r="18" spans="1:4" x14ac:dyDescent="0.25">
      <c r="A18" s="3" t="s">
        <v>1557</v>
      </c>
      <c r="B18" s="4"/>
      <c r="C18" s="4"/>
      <c r="D18" s="4"/>
    </row>
    <row r="19" spans="1:4" ht="45" x14ac:dyDescent="0.25">
      <c r="A19" s="2" t="s">
        <v>1594</v>
      </c>
      <c r="B19" s="4"/>
      <c r="C19" s="4"/>
      <c r="D19" s="4">
        <v>-829</v>
      </c>
    </row>
    <row r="20" spans="1:4" x14ac:dyDescent="0.25">
      <c r="A20" s="2" t="s">
        <v>1588</v>
      </c>
      <c r="B20" s="4"/>
      <c r="C20" s="4"/>
      <c r="D20" s="4"/>
    </row>
    <row r="21" spans="1:4" x14ac:dyDescent="0.25">
      <c r="A21" s="3" t="s">
        <v>1557</v>
      </c>
      <c r="B21" s="4"/>
      <c r="C21" s="4"/>
      <c r="D21" s="4"/>
    </row>
    <row r="22" spans="1:4" ht="30" x14ac:dyDescent="0.25">
      <c r="A22" s="2" t="s">
        <v>1590</v>
      </c>
      <c r="B22" s="6">
        <v>3405</v>
      </c>
      <c r="C22" s="6">
        <v>3416</v>
      </c>
      <c r="D22" s="6">
        <v>-3125</v>
      </c>
    </row>
    <row r="23" spans="1:4" ht="30" x14ac:dyDescent="0.25">
      <c r="A23" s="2" t="s">
        <v>1598</v>
      </c>
      <c r="B23" s="4"/>
      <c r="C23" s="4"/>
      <c r="D23" s="4"/>
    </row>
    <row r="24" spans="1:4" x14ac:dyDescent="0.25">
      <c r="A24" s="3" t="s">
        <v>1557</v>
      </c>
      <c r="B24" s="4"/>
      <c r="C24" s="4"/>
      <c r="D24" s="4"/>
    </row>
    <row r="25" spans="1:4" ht="75" x14ac:dyDescent="0.25">
      <c r="A25" s="2" t="s">
        <v>1592</v>
      </c>
      <c r="B25" s="4">
        <v>412</v>
      </c>
      <c r="C25" s="6">
        <v>1300</v>
      </c>
      <c r="D25" s="4">
        <v>-215</v>
      </c>
    </row>
    <row r="26" spans="1:4" ht="30" x14ac:dyDescent="0.25">
      <c r="A26" s="2" t="s">
        <v>1599</v>
      </c>
      <c r="B26" s="4"/>
      <c r="C26" s="4"/>
      <c r="D26" s="4"/>
    </row>
    <row r="27" spans="1:4" x14ac:dyDescent="0.25">
      <c r="A27" s="3" t="s">
        <v>1557</v>
      </c>
      <c r="B27" s="4"/>
      <c r="C27" s="4"/>
      <c r="D27" s="4"/>
    </row>
    <row r="28" spans="1:4" ht="45" x14ac:dyDescent="0.25">
      <c r="A28" s="2" t="s">
        <v>1594</v>
      </c>
      <c r="B28" s="6">
        <v>3484</v>
      </c>
      <c r="C28" s="6">
        <v>-3192</v>
      </c>
      <c r="D28" s="6">
        <v>10708</v>
      </c>
    </row>
    <row r="29" spans="1:4" x14ac:dyDescent="0.25">
      <c r="A29" s="2" t="s">
        <v>1575</v>
      </c>
      <c r="B29" s="4"/>
      <c r="C29" s="4"/>
      <c r="D29" s="4"/>
    </row>
    <row r="30" spans="1:4" x14ac:dyDescent="0.25">
      <c r="A30" s="3" t="s">
        <v>1557</v>
      </c>
      <c r="B30" s="4"/>
      <c r="C30" s="4"/>
      <c r="D30" s="4"/>
    </row>
    <row r="31" spans="1:4" ht="30" x14ac:dyDescent="0.25">
      <c r="A31" s="2" t="s">
        <v>1590</v>
      </c>
      <c r="B31" s="6">
        <v>4092</v>
      </c>
      <c r="C31" s="6">
        <v>1821</v>
      </c>
      <c r="D31" s="6">
        <v>-2349</v>
      </c>
    </row>
    <row r="32" spans="1:4" ht="30" x14ac:dyDescent="0.25">
      <c r="A32" s="2" t="s">
        <v>1600</v>
      </c>
      <c r="B32" s="4"/>
      <c r="C32" s="4"/>
      <c r="D32" s="4"/>
    </row>
    <row r="33" spans="1:4" x14ac:dyDescent="0.25">
      <c r="A33" s="3" t="s">
        <v>1557</v>
      </c>
      <c r="B33" s="4"/>
      <c r="C33" s="4"/>
      <c r="D33" s="4"/>
    </row>
    <row r="34" spans="1:4" ht="75" x14ac:dyDescent="0.25">
      <c r="A34" s="2" t="s">
        <v>1592</v>
      </c>
      <c r="B34" s="4">
        <v>222</v>
      </c>
      <c r="C34" s="4">
        <v>365</v>
      </c>
      <c r="D34" s="4">
        <v>-309</v>
      </c>
    </row>
    <row r="35" spans="1:4" ht="30" x14ac:dyDescent="0.25">
      <c r="A35" s="2" t="s">
        <v>1601</v>
      </c>
      <c r="B35" s="4"/>
      <c r="C35" s="4"/>
      <c r="D35" s="4"/>
    </row>
    <row r="36" spans="1:4" x14ac:dyDescent="0.25">
      <c r="A36" s="3" t="s">
        <v>1557</v>
      </c>
      <c r="B36" s="4"/>
      <c r="C36" s="4"/>
      <c r="D36" s="4"/>
    </row>
    <row r="37" spans="1:4" ht="45" x14ac:dyDescent="0.25">
      <c r="A37" s="2" t="s">
        <v>1594</v>
      </c>
      <c r="B37" s="7">
        <v>-500</v>
      </c>
      <c r="C37" s="7">
        <v>-1416</v>
      </c>
      <c r="D37" s="7">
        <v>110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02</v>
      </c>
      <c r="B1" s="1" t="s">
        <v>1</v>
      </c>
    </row>
    <row r="2" spans="1:2" x14ac:dyDescent="0.25">
      <c r="A2" s="8"/>
      <c r="B2" s="1" t="s">
        <v>2</v>
      </c>
    </row>
    <row r="3" spans="1:2" ht="30" x14ac:dyDescent="0.25">
      <c r="A3" s="3" t="s">
        <v>770</v>
      </c>
      <c r="B3" s="4"/>
    </row>
    <row r="4" spans="1:2" ht="45" x14ac:dyDescent="0.25">
      <c r="A4" s="2" t="s">
        <v>1603</v>
      </c>
      <c r="B4" s="4" t="s">
        <v>1604</v>
      </c>
    </row>
    <row r="5" spans="1:2" ht="45" x14ac:dyDescent="0.25">
      <c r="A5" s="2" t="s">
        <v>1605</v>
      </c>
      <c r="B5" s="7">
        <v>4782000</v>
      </c>
    </row>
    <row r="6" spans="1:2" x14ac:dyDescent="0.25">
      <c r="A6" s="2" t="s">
        <v>34</v>
      </c>
      <c r="B6" s="6">
        <v>30000000</v>
      </c>
    </row>
    <row r="7" spans="1:2" x14ac:dyDescent="0.25">
      <c r="A7" s="2" t="s">
        <v>1606</v>
      </c>
      <c r="B7" s="6">
        <v>5000000</v>
      </c>
    </row>
    <row r="8" spans="1:2" ht="30" x14ac:dyDescent="0.25">
      <c r="A8" s="2" t="s">
        <v>1607</v>
      </c>
      <c r="B8" s="7">
        <v>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8</v>
      </c>
      <c r="B1" s="8" t="s">
        <v>1</v>
      </c>
      <c r="C1" s="8"/>
      <c r="D1" s="8"/>
    </row>
    <row r="2" spans="1:4" ht="30" x14ac:dyDescent="0.25">
      <c r="A2" s="1" t="s">
        <v>28</v>
      </c>
      <c r="B2" s="1" t="s">
        <v>2</v>
      </c>
      <c r="C2" s="1" t="s">
        <v>29</v>
      </c>
      <c r="D2" s="1" t="s">
        <v>30</v>
      </c>
    </row>
    <row r="3" spans="1:4" ht="30" x14ac:dyDescent="0.25">
      <c r="A3" s="3" t="s">
        <v>1174</v>
      </c>
      <c r="B3" s="4"/>
      <c r="C3" s="4"/>
      <c r="D3" s="4"/>
    </row>
    <row r="4" spans="1:4" x14ac:dyDescent="0.25">
      <c r="A4" s="2" t="s">
        <v>682</v>
      </c>
      <c r="B4" s="7">
        <v>1223</v>
      </c>
      <c r="C4" s="7">
        <v>631</v>
      </c>
      <c r="D4" s="7">
        <v>266</v>
      </c>
    </row>
    <row r="5" spans="1:4" x14ac:dyDescent="0.25">
      <c r="A5" s="2" t="s">
        <v>878</v>
      </c>
      <c r="B5" s="6">
        <v>1917</v>
      </c>
      <c r="C5" s="6">
        <v>2069</v>
      </c>
      <c r="D5" s="6">
        <v>1295</v>
      </c>
    </row>
    <row r="6" spans="1:4" x14ac:dyDescent="0.25">
      <c r="A6" s="2" t="s">
        <v>879</v>
      </c>
      <c r="B6" s="6">
        <v>-2268</v>
      </c>
      <c r="C6" s="6">
        <v>-1555</v>
      </c>
      <c r="D6" s="4">
        <v>-924</v>
      </c>
    </row>
    <row r="7" spans="1:4" x14ac:dyDescent="0.25">
      <c r="A7" s="2" t="s">
        <v>685</v>
      </c>
      <c r="B7" s="4">
        <v>5</v>
      </c>
      <c r="C7" s="4">
        <v>78</v>
      </c>
      <c r="D7" s="4">
        <v>-6</v>
      </c>
    </row>
    <row r="8" spans="1:4" x14ac:dyDescent="0.25">
      <c r="A8" s="2" t="s">
        <v>687</v>
      </c>
      <c r="B8" s="7">
        <v>877</v>
      </c>
      <c r="C8" s="7">
        <v>1223</v>
      </c>
      <c r="D8" s="7">
        <v>63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30" x14ac:dyDescent="0.25">
      <c r="A1" s="1" t="s">
        <v>1609</v>
      </c>
      <c r="B1" s="8" t="s">
        <v>2</v>
      </c>
      <c r="C1" s="8" t="s">
        <v>29</v>
      </c>
      <c r="D1" s="8" t="s">
        <v>30</v>
      </c>
      <c r="E1" s="8" t="s">
        <v>1492</v>
      </c>
    </row>
    <row r="2" spans="1:5" ht="30" x14ac:dyDescent="0.25">
      <c r="A2" s="1" t="s">
        <v>28</v>
      </c>
      <c r="B2" s="8"/>
      <c r="C2" s="8"/>
      <c r="D2" s="8"/>
      <c r="E2" s="8"/>
    </row>
    <row r="3" spans="1:5" x14ac:dyDescent="0.25">
      <c r="A3" s="3" t="s">
        <v>1610</v>
      </c>
      <c r="B3" s="4"/>
      <c r="C3" s="4"/>
      <c r="D3" s="4"/>
      <c r="E3" s="4"/>
    </row>
    <row r="4" spans="1:5" x14ac:dyDescent="0.25">
      <c r="A4" s="2" t="s">
        <v>890</v>
      </c>
      <c r="B4" s="7">
        <v>-1077</v>
      </c>
      <c r="C4" s="7">
        <v>-2038</v>
      </c>
      <c r="D4" s="7">
        <v>-2302</v>
      </c>
      <c r="E4" s="4"/>
    </row>
    <row r="5" spans="1:5" ht="30" x14ac:dyDescent="0.25">
      <c r="A5" s="2" t="s">
        <v>894</v>
      </c>
      <c r="B5" s="6">
        <v>223923</v>
      </c>
      <c r="C5" s="6">
        <v>201653</v>
      </c>
      <c r="D5" s="6">
        <v>201389</v>
      </c>
      <c r="E5" s="4"/>
    </row>
    <row r="6" spans="1:5" x14ac:dyDescent="0.25">
      <c r="A6" s="2" t="s">
        <v>1493</v>
      </c>
      <c r="B6" s="4"/>
      <c r="C6" s="4"/>
      <c r="D6" s="4"/>
      <c r="E6" s="4"/>
    </row>
    <row r="7" spans="1:5" x14ac:dyDescent="0.25">
      <c r="A7" s="3" t="s">
        <v>1610</v>
      </c>
      <c r="B7" s="4"/>
      <c r="C7" s="4"/>
      <c r="D7" s="4"/>
      <c r="E7" s="4"/>
    </row>
    <row r="8" spans="1:5" x14ac:dyDescent="0.25">
      <c r="A8" s="2" t="s">
        <v>1611</v>
      </c>
      <c r="B8" s="4"/>
      <c r="C8" s="6">
        <v>203691</v>
      </c>
      <c r="D8" s="6">
        <v>203691</v>
      </c>
      <c r="E8" s="4"/>
    </row>
    <row r="9" spans="1:5" ht="30" x14ac:dyDescent="0.25">
      <c r="A9" s="2" t="s">
        <v>1497</v>
      </c>
      <c r="B9" s="4"/>
      <c r="C9" s="4"/>
      <c r="D9" s="4"/>
      <c r="E9" s="4"/>
    </row>
    <row r="10" spans="1:5" x14ac:dyDescent="0.25">
      <c r="A10" s="3" t="s">
        <v>1610</v>
      </c>
      <c r="B10" s="4"/>
      <c r="C10" s="4"/>
      <c r="D10" s="4"/>
      <c r="E10" s="4"/>
    </row>
    <row r="11" spans="1:5" x14ac:dyDescent="0.25">
      <c r="A11" s="2" t="s">
        <v>1611</v>
      </c>
      <c r="B11" s="6">
        <v>225000</v>
      </c>
      <c r="C11" s="4"/>
      <c r="D11" s="4"/>
      <c r="E11" s="4"/>
    </row>
    <row r="12" spans="1:5" x14ac:dyDescent="0.25">
      <c r="A12" s="2" t="s">
        <v>890</v>
      </c>
      <c r="B12" s="7">
        <v>-1100</v>
      </c>
      <c r="C12" s="4"/>
      <c r="D12" s="4"/>
      <c r="E12" s="7">
        <v>-1100</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6" width="12.28515625" bestFit="1" customWidth="1"/>
    <col min="7" max="7" width="15.42578125" bestFit="1" customWidth="1"/>
  </cols>
  <sheetData>
    <row r="1" spans="1:7" ht="30" customHeight="1" x14ac:dyDescent="0.25">
      <c r="A1" s="8" t="s">
        <v>1612</v>
      </c>
      <c r="B1" s="8" t="s">
        <v>1490</v>
      </c>
      <c r="C1" s="8"/>
      <c r="D1" s="8" t="s">
        <v>1</v>
      </c>
      <c r="E1" s="8"/>
      <c r="F1" s="8"/>
      <c r="G1" s="1" t="s">
        <v>1490</v>
      </c>
    </row>
    <row r="2" spans="1:7" x14ac:dyDescent="0.25">
      <c r="A2" s="8"/>
      <c r="B2" s="117">
        <v>40679</v>
      </c>
      <c r="C2" s="1" t="s">
        <v>1491</v>
      </c>
      <c r="D2" s="1" t="s">
        <v>2</v>
      </c>
      <c r="E2" s="1" t="s">
        <v>29</v>
      </c>
      <c r="F2" s="1" t="s">
        <v>30</v>
      </c>
      <c r="G2" s="1" t="s">
        <v>1492</v>
      </c>
    </row>
    <row r="3" spans="1:7" x14ac:dyDescent="0.25">
      <c r="A3" s="2" t="s">
        <v>1493</v>
      </c>
      <c r="B3" s="4"/>
      <c r="C3" s="4"/>
      <c r="D3" s="4"/>
      <c r="E3" s="4"/>
      <c r="F3" s="4"/>
      <c r="G3" s="4"/>
    </row>
    <row r="4" spans="1:7" x14ac:dyDescent="0.25">
      <c r="A4" s="3" t="s">
        <v>1610</v>
      </c>
      <c r="B4" s="4"/>
      <c r="C4" s="4"/>
      <c r="D4" s="4"/>
      <c r="E4" s="4"/>
      <c r="F4" s="4"/>
      <c r="G4" s="4"/>
    </row>
    <row r="5" spans="1:7" x14ac:dyDescent="0.25">
      <c r="A5" s="2" t="s">
        <v>1495</v>
      </c>
      <c r="B5" s="4"/>
      <c r="C5" s="116">
        <v>0.105</v>
      </c>
      <c r="D5" s="116">
        <v>0.105</v>
      </c>
      <c r="E5" s="116">
        <v>0.105</v>
      </c>
      <c r="F5" s="116">
        <v>0.105</v>
      </c>
      <c r="G5" s="4"/>
    </row>
    <row r="6" spans="1:7" x14ac:dyDescent="0.25">
      <c r="A6" s="2" t="s">
        <v>1496</v>
      </c>
      <c r="B6" s="5">
        <v>43205</v>
      </c>
      <c r="C6" s="5">
        <v>43205</v>
      </c>
      <c r="D6" s="5">
        <v>43205</v>
      </c>
      <c r="E6" s="5">
        <v>43205</v>
      </c>
      <c r="F6" s="5">
        <v>43205</v>
      </c>
      <c r="G6" s="4"/>
    </row>
    <row r="7" spans="1:7" ht="30" x14ac:dyDescent="0.25">
      <c r="A7" s="2" t="s">
        <v>1497</v>
      </c>
      <c r="B7" s="4"/>
      <c r="C7" s="4"/>
      <c r="D7" s="4"/>
      <c r="E7" s="4"/>
      <c r="F7" s="4"/>
      <c r="G7" s="4"/>
    </row>
    <row r="8" spans="1:7" x14ac:dyDescent="0.25">
      <c r="A8" s="3" t="s">
        <v>1610</v>
      </c>
      <c r="B8" s="4"/>
      <c r="C8" s="4"/>
      <c r="D8" s="4"/>
      <c r="E8" s="4"/>
      <c r="F8" s="4"/>
      <c r="G8" s="4"/>
    </row>
    <row r="9" spans="1:7" x14ac:dyDescent="0.25">
      <c r="A9" s="2" t="s">
        <v>1495</v>
      </c>
      <c r="B9" s="4"/>
      <c r="C9" s="4"/>
      <c r="D9" s="116">
        <v>6.6299999999999998E-2</v>
      </c>
      <c r="E9" s="116">
        <v>6.6299999999999998E-2</v>
      </c>
      <c r="F9" s="116">
        <v>6.6299999999999998E-2</v>
      </c>
      <c r="G9" s="116">
        <v>6.6299999999999998E-2</v>
      </c>
    </row>
    <row r="10" spans="1:7" x14ac:dyDescent="0.25">
      <c r="A10" s="2" t="s">
        <v>1496</v>
      </c>
      <c r="B10" s="4"/>
      <c r="C10" s="4"/>
      <c r="D10" s="5">
        <v>44392</v>
      </c>
      <c r="E10" s="5">
        <v>44392</v>
      </c>
      <c r="F10" s="5">
        <v>44392</v>
      </c>
      <c r="G10" s="5">
        <v>44392</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42578125" bestFit="1" customWidth="1"/>
    <col min="6" max="6" width="16.42578125" bestFit="1" customWidth="1"/>
    <col min="7" max="7" width="11.140625" bestFit="1" customWidth="1"/>
    <col min="8" max="8" width="12.140625" bestFit="1" customWidth="1"/>
  </cols>
  <sheetData>
    <row r="1" spans="1:8" ht="15" customHeight="1" x14ac:dyDescent="0.25">
      <c r="A1" s="8" t="s">
        <v>1613</v>
      </c>
      <c r="B1" s="8" t="s">
        <v>1</v>
      </c>
      <c r="C1" s="8"/>
      <c r="D1" s="8" t="s">
        <v>1490</v>
      </c>
      <c r="E1" s="8"/>
      <c r="F1" s="1" t="s">
        <v>1</v>
      </c>
      <c r="G1" s="8" t="s">
        <v>1490</v>
      </c>
      <c r="H1" s="8"/>
    </row>
    <row r="2" spans="1:8" x14ac:dyDescent="0.25">
      <c r="A2" s="8"/>
      <c r="B2" s="1" t="s">
        <v>2</v>
      </c>
      <c r="C2" s="1" t="s">
        <v>30</v>
      </c>
      <c r="D2" s="1" t="s">
        <v>2</v>
      </c>
      <c r="E2" s="1" t="s">
        <v>1492</v>
      </c>
      <c r="F2" s="1" t="s">
        <v>29</v>
      </c>
      <c r="G2" s="117">
        <v>40679</v>
      </c>
      <c r="H2" s="1" t="s">
        <v>1491</v>
      </c>
    </row>
    <row r="3" spans="1:8" x14ac:dyDescent="0.25">
      <c r="A3" s="3" t="s">
        <v>1610</v>
      </c>
      <c r="B3" s="4"/>
      <c r="C3" s="4"/>
      <c r="D3" s="4"/>
      <c r="E3" s="4"/>
      <c r="F3" s="4"/>
      <c r="G3" s="4"/>
      <c r="H3" s="4"/>
    </row>
    <row r="4" spans="1:8" x14ac:dyDescent="0.25">
      <c r="A4" s="2" t="s">
        <v>1500</v>
      </c>
      <c r="B4" s="7">
        <v>218836000</v>
      </c>
      <c r="C4" s="4"/>
      <c r="D4" s="4"/>
      <c r="E4" s="4"/>
      <c r="F4" s="4"/>
      <c r="G4" s="4"/>
      <c r="H4" s="4"/>
    </row>
    <row r="5" spans="1:8" x14ac:dyDescent="0.25">
      <c r="A5" s="2" t="s">
        <v>1501</v>
      </c>
      <c r="B5" s="6">
        <v>1077000</v>
      </c>
      <c r="C5" s="6">
        <v>2302000</v>
      </c>
      <c r="D5" s="6">
        <v>1077000</v>
      </c>
      <c r="E5" s="4"/>
      <c r="F5" s="6">
        <v>2038000</v>
      </c>
      <c r="G5" s="4"/>
      <c r="H5" s="4"/>
    </row>
    <row r="6" spans="1:8" ht="30" x14ac:dyDescent="0.25">
      <c r="A6" s="2" t="s">
        <v>98</v>
      </c>
      <c r="B6" s="6">
        <v>-32812000</v>
      </c>
      <c r="C6" s="6">
        <v>-5459000</v>
      </c>
      <c r="D6" s="4"/>
      <c r="E6" s="4"/>
      <c r="F6" s="4"/>
      <c r="G6" s="4"/>
      <c r="H6" s="4"/>
    </row>
    <row r="7" spans="1:8" ht="30" x14ac:dyDescent="0.25">
      <c r="A7" s="2" t="s">
        <v>1497</v>
      </c>
      <c r="B7" s="4"/>
      <c r="C7" s="4"/>
      <c r="D7" s="4"/>
      <c r="E7" s="4"/>
      <c r="F7" s="4"/>
      <c r="G7" s="4"/>
      <c r="H7" s="4"/>
    </row>
    <row r="8" spans="1:8" x14ac:dyDescent="0.25">
      <c r="A8" s="3" t="s">
        <v>1610</v>
      </c>
      <c r="B8" s="4"/>
      <c r="C8" s="4"/>
      <c r="D8" s="4"/>
      <c r="E8" s="4"/>
      <c r="F8" s="4"/>
      <c r="G8" s="4"/>
      <c r="H8" s="4"/>
    </row>
    <row r="9" spans="1:8" x14ac:dyDescent="0.25">
      <c r="A9" s="2" t="s">
        <v>1502</v>
      </c>
      <c r="B9" s="6">
        <v>225000000</v>
      </c>
      <c r="C9" s="4"/>
      <c r="D9" s="6">
        <v>225000000</v>
      </c>
      <c r="E9" s="6">
        <v>225000000</v>
      </c>
      <c r="F9" s="4"/>
      <c r="G9" s="4"/>
      <c r="H9" s="4"/>
    </row>
    <row r="10" spans="1:8" x14ac:dyDescent="0.25">
      <c r="A10" s="2" t="s">
        <v>1495</v>
      </c>
      <c r="B10" s="116">
        <v>6.6299999999999998E-2</v>
      </c>
      <c r="C10" s="116">
        <v>6.6299999999999998E-2</v>
      </c>
      <c r="D10" s="116">
        <v>6.6299999999999998E-2</v>
      </c>
      <c r="E10" s="116">
        <v>6.6299999999999998E-2</v>
      </c>
      <c r="F10" s="116">
        <v>6.6299999999999998E-2</v>
      </c>
      <c r="G10" s="4"/>
      <c r="H10" s="4"/>
    </row>
    <row r="11" spans="1:8" x14ac:dyDescent="0.25">
      <c r="A11" s="2" t="s">
        <v>1496</v>
      </c>
      <c r="B11" s="5">
        <v>44392</v>
      </c>
      <c r="C11" s="5">
        <v>44392</v>
      </c>
      <c r="D11" s="4"/>
      <c r="E11" s="5">
        <v>44392</v>
      </c>
      <c r="F11" s="5">
        <v>44392</v>
      </c>
      <c r="G11" s="4"/>
      <c r="H11" s="4"/>
    </row>
    <row r="12" spans="1:8" ht="30" x14ac:dyDescent="0.25">
      <c r="A12" s="2" t="s">
        <v>1614</v>
      </c>
      <c r="B12" s="4"/>
      <c r="C12" s="4"/>
      <c r="D12" s="4"/>
      <c r="E12" s="116">
        <v>0.995</v>
      </c>
      <c r="F12" s="4"/>
      <c r="G12" s="4"/>
      <c r="H12" s="4"/>
    </row>
    <row r="13" spans="1:8" x14ac:dyDescent="0.25">
      <c r="A13" s="2" t="s">
        <v>1500</v>
      </c>
      <c r="B13" s="4"/>
      <c r="C13" s="4"/>
      <c r="D13" s="6">
        <v>218800000</v>
      </c>
      <c r="E13" s="6">
        <v>218800000</v>
      </c>
      <c r="F13" s="4"/>
      <c r="G13" s="4"/>
      <c r="H13" s="4"/>
    </row>
    <row r="14" spans="1:8" x14ac:dyDescent="0.25">
      <c r="A14" s="2" t="s">
        <v>1501</v>
      </c>
      <c r="B14" s="6">
        <v>1100000</v>
      </c>
      <c r="C14" s="4"/>
      <c r="D14" s="6">
        <v>1100000</v>
      </c>
      <c r="E14" s="6">
        <v>1100000</v>
      </c>
      <c r="F14" s="4"/>
      <c r="G14" s="4"/>
      <c r="H14" s="4"/>
    </row>
    <row r="15" spans="1:8" x14ac:dyDescent="0.25">
      <c r="A15" s="2" t="s">
        <v>1503</v>
      </c>
      <c r="B15" s="4"/>
      <c r="C15" s="4"/>
      <c r="D15" s="6">
        <v>5100000</v>
      </c>
      <c r="E15" s="6">
        <v>5100000</v>
      </c>
      <c r="F15" s="4"/>
      <c r="G15" s="4"/>
      <c r="H15" s="4"/>
    </row>
    <row r="16" spans="1:8" ht="30" x14ac:dyDescent="0.25">
      <c r="A16" s="2" t="s">
        <v>98</v>
      </c>
      <c r="B16" s="6">
        <v>32800000</v>
      </c>
      <c r="C16" s="4"/>
      <c r="D16" s="4"/>
      <c r="E16" s="4"/>
      <c r="F16" s="4"/>
      <c r="G16" s="4"/>
      <c r="H16" s="4"/>
    </row>
    <row r="17" spans="1:8" x14ac:dyDescent="0.25">
      <c r="A17" s="2" t="s">
        <v>1615</v>
      </c>
      <c r="B17" s="6">
        <v>23800000</v>
      </c>
      <c r="C17" s="4"/>
      <c r="D17" s="4"/>
      <c r="E17" s="4"/>
      <c r="F17" s="4"/>
      <c r="G17" s="4"/>
      <c r="H17" s="4"/>
    </row>
    <row r="18" spans="1:8" x14ac:dyDescent="0.25">
      <c r="A18" s="2" t="s">
        <v>1616</v>
      </c>
      <c r="B18" s="6">
        <v>1900000</v>
      </c>
      <c r="C18" s="4"/>
      <c r="D18" s="4"/>
      <c r="E18" s="4"/>
      <c r="F18" s="4"/>
      <c r="G18" s="4"/>
      <c r="H18" s="4"/>
    </row>
    <row r="19" spans="1:8" x14ac:dyDescent="0.25">
      <c r="A19" s="2" t="s">
        <v>1617</v>
      </c>
      <c r="B19" s="6">
        <v>5300000</v>
      </c>
      <c r="C19" s="4"/>
      <c r="D19" s="4"/>
      <c r="E19" s="4"/>
      <c r="F19" s="4"/>
      <c r="G19" s="4"/>
      <c r="H19" s="4"/>
    </row>
    <row r="20" spans="1:8" x14ac:dyDescent="0.25">
      <c r="A20" s="2" t="s">
        <v>1618</v>
      </c>
      <c r="B20" s="6">
        <v>1800000</v>
      </c>
      <c r="C20" s="4"/>
      <c r="D20" s="4"/>
      <c r="E20" s="4"/>
      <c r="F20" s="4"/>
      <c r="G20" s="4"/>
      <c r="H20" s="4"/>
    </row>
    <row r="21" spans="1:8" ht="30" x14ac:dyDescent="0.25">
      <c r="A21" s="2" t="s">
        <v>1619</v>
      </c>
      <c r="B21" s="116">
        <v>0.35</v>
      </c>
      <c r="C21" s="4"/>
      <c r="D21" s="116">
        <v>0.35</v>
      </c>
      <c r="E21" s="4"/>
      <c r="F21" s="4"/>
      <c r="G21" s="4"/>
      <c r="H21" s="4"/>
    </row>
    <row r="22" spans="1:8" ht="45" x14ac:dyDescent="0.25">
      <c r="A22" s="2" t="s">
        <v>1620</v>
      </c>
      <c r="B22" s="116">
        <v>1.0663</v>
      </c>
      <c r="C22" s="4"/>
      <c r="D22" s="4"/>
      <c r="E22" s="4"/>
      <c r="F22" s="4"/>
      <c r="G22" s="4"/>
      <c r="H22" s="4"/>
    </row>
    <row r="23" spans="1:8" x14ac:dyDescent="0.25">
      <c r="A23" s="2" t="s">
        <v>1621</v>
      </c>
      <c r="B23" s="116">
        <v>1</v>
      </c>
      <c r="C23" s="4"/>
      <c r="D23" s="4"/>
      <c r="E23" s="4"/>
      <c r="F23" s="4"/>
      <c r="G23" s="4"/>
      <c r="H23" s="4"/>
    </row>
    <row r="24" spans="1:8" ht="45" x14ac:dyDescent="0.25">
      <c r="A24" s="2" t="s">
        <v>1622</v>
      </c>
      <c r="B24" s="4"/>
      <c r="C24" s="4"/>
      <c r="D24" s="4"/>
      <c r="E24" s="4"/>
      <c r="F24" s="4"/>
      <c r="G24" s="4"/>
      <c r="H24" s="4"/>
    </row>
    <row r="25" spans="1:8" x14ac:dyDescent="0.25">
      <c r="A25" s="3" t="s">
        <v>1610</v>
      </c>
      <c r="B25" s="4"/>
      <c r="C25" s="4"/>
      <c r="D25" s="4"/>
      <c r="E25" s="4"/>
      <c r="F25" s="4"/>
      <c r="G25" s="4"/>
      <c r="H25" s="4"/>
    </row>
    <row r="26" spans="1:8" x14ac:dyDescent="0.25">
      <c r="A26" s="2" t="s">
        <v>1623</v>
      </c>
      <c r="B26" s="6">
        <v>4822000</v>
      </c>
      <c r="C26" s="4"/>
      <c r="D26" s="6">
        <v>4822000</v>
      </c>
      <c r="E26" s="4"/>
      <c r="F26" s="4"/>
      <c r="G26" s="4"/>
      <c r="H26" s="4"/>
    </row>
    <row r="27" spans="1:8" ht="45" x14ac:dyDescent="0.25">
      <c r="A27" s="2" t="s">
        <v>1624</v>
      </c>
      <c r="B27" s="4"/>
      <c r="C27" s="4"/>
      <c r="D27" s="4"/>
      <c r="E27" s="4"/>
      <c r="F27" s="4"/>
      <c r="G27" s="4"/>
      <c r="H27" s="4"/>
    </row>
    <row r="28" spans="1:8" x14ac:dyDescent="0.25">
      <c r="A28" s="3" t="s">
        <v>1610</v>
      </c>
      <c r="B28" s="4"/>
      <c r="C28" s="4"/>
      <c r="D28" s="4"/>
      <c r="E28" s="4"/>
      <c r="F28" s="4"/>
      <c r="G28" s="4"/>
      <c r="H28" s="4"/>
    </row>
    <row r="29" spans="1:8" x14ac:dyDescent="0.25">
      <c r="A29" s="2" t="s">
        <v>96</v>
      </c>
      <c r="B29" s="6">
        <v>217000</v>
      </c>
      <c r="C29" s="4"/>
      <c r="D29" s="4"/>
      <c r="E29" s="4"/>
      <c r="F29" s="4"/>
      <c r="G29" s="4"/>
      <c r="H29" s="4"/>
    </row>
    <row r="30" spans="1:8" ht="30" x14ac:dyDescent="0.25">
      <c r="A30" s="2" t="s">
        <v>1625</v>
      </c>
      <c r="B30" s="4"/>
      <c r="C30" s="4"/>
      <c r="D30" s="4"/>
      <c r="E30" s="4"/>
      <c r="F30" s="4"/>
      <c r="G30" s="4"/>
      <c r="H30" s="4"/>
    </row>
    <row r="31" spans="1:8" x14ac:dyDescent="0.25">
      <c r="A31" s="3" t="s">
        <v>1610</v>
      </c>
      <c r="B31" s="4"/>
      <c r="C31" s="4"/>
      <c r="D31" s="4"/>
      <c r="E31" s="4"/>
      <c r="F31" s="4"/>
      <c r="G31" s="4"/>
      <c r="H31" s="4"/>
    </row>
    <row r="32" spans="1:8" ht="45" x14ac:dyDescent="0.25">
      <c r="A32" s="2" t="s">
        <v>1620</v>
      </c>
      <c r="B32" s="116">
        <v>1.0330999999999999</v>
      </c>
      <c r="C32" s="4"/>
      <c r="D32" s="4"/>
      <c r="E32" s="4"/>
      <c r="F32" s="4"/>
      <c r="G32" s="4"/>
      <c r="H32" s="4"/>
    </row>
    <row r="33" spans="1:8" ht="30" x14ac:dyDescent="0.25">
      <c r="A33" s="2" t="s">
        <v>1626</v>
      </c>
      <c r="B33" s="4"/>
      <c r="C33" s="4"/>
      <c r="D33" s="4"/>
      <c r="E33" s="4"/>
      <c r="F33" s="4"/>
      <c r="G33" s="4"/>
      <c r="H33" s="4"/>
    </row>
    <row r="34" spans="1:8" x14ac:dyDescent="0.25">
      <c r="A34" s="3" t="s">
        <v>1610</v>
      </c>
      <c r="B34" s="4"/>
      <c r="C34" s="4"/>
      <c r="D34" s="4"/>
      <c r="E34" s="4"/>
      <c r="F34" s="4"/>
      <c r="G34" s="4"/>
      <c r="H34" s="4"/>
    </row>
    <row r="35" spans="1:8" ht="45" x14ac:dyDescent="0.25">
      <c r="A35" s="2" t="s">
        <v>1620</v>
      </c>
      <c r="B35" s="116">
        <v>1.0165999999999999</v>
      </c>
      <c r="C35" s="4"/>
      <c r="D35" s="4"/>
      <c r="E35" s="4"/>
      <c r="F35" s="4"/>
      <c r="G35" s="4"/>
      <c r="H35" s="4"/>
    </row>
    <row r="36" spans="1:8" ht="30" x14ac:dyDescent="0.25">
      <c r="A36" s="2" t="s">
        <v>1627</v>
      </c>
      <c r="B36" s="4"/>
      <c r="C36" s="4"/>
      <c r="D36" s="4"/>
      <c r="E36" s="4"/>
      <c r="F36" s="4"/>
      <c r="G36" s="4"/>
      <c r="H36" s="4"/>
    </row>
    <row r="37" spans="1:8" x14ac:dyDescent="0.25">
      <c r="A37" s="3" t="s">
        <v>1610</v>
      </c>
      <c r="B37" s="4"/>
      <c r="C37" s="4"/>
      <c r="D37" s="4"/>
      <c r="E37" s="4"/>
      <c r="F37" s="4"/>
      <c r="G37" s="4"/>
      <c r="H37" s="4"/>
    </row>
    <row r="38" spans="1:8" ht="45" x14ac:dyDescent="0.25">
      <c r="A38" s="2" t="s">
        <v>1620</v>
      </c>
      <c r="B38" s="116">
        <v>1</v>
      </c>
      <c r="C38" s="4"/>
      <c r="D38" s="4"/>
      <c r="E38" s="4"/>
      <c r="F38" s="4"/>
      <c r="G38" s="4"/>
      <c r="H38" s="4"/>
    </row>
    <row r="39" spans="1:8" x14ac:dyDescent="0.25">
      <c r="A39" s="2" t="s">
        <v>1493</v>
      </c>
      <c r="B39" s="4"/>
      <c r="C39" s="4"/>
      <c r="D39" s="4"/>
      <c r="E39" s="4"/>
      <c r="F39" s="4"/>
      <c r="G39" s="4"/>
      <c r="H39" s="4"/>
    </row>
    <row r="40" spans="1:8" x14ac:dyDescent="0.25">
      <c r="A40" s="3" t="s">
        <v>1610</v>
      </c>
      <c r="B40" s="4"/>
      <c r="C40" s="4"/>
      <c r="D40" s="4"/>
      <c r="E40" s="4"/>
      <c r="F40" s="4"/>
      <c r="G40" s="4"/>
      <c r="H40" s="4"/>
    </row>
    <row r="41" spans="1:8" x14ac:dyDescent="0.25">
      <c r="A41" s="2" t="s">
        <v>1502</v>
      </c>
      <c r="B41" s="4"/>
      <c r="C41" s="4"/>
      <c r="D41" s="4"/>
      <c r="E41" s="4"/>
      <c r="F41" s="4"/>
      <c r="G41" s="6">
        <v>250000000</v>
      </c>
      <c r="H41" s="6">
        <v>250000000</v>
      </c>
    </row>
    <row r="42" spans="1:8" x14ac:dyDescent="0.25">
      <c r="A42" s="2" t="s">
        <v>1495</v>
      </c>
      <c r="B42" s="116">
        <v>0.105</v>
      </c>
      <c r="C42" s="116">
        <v>0.105</v>
      </c>
      <c r="D42" s="116">
        <v>0.105</v>
      </c>
      <c r="E42" s="4"/>
      <c r="F42" s="116">
        <v>0.105</v>
      </c>
      <c r="G42" s="4"/>
      <c r="H42" s="116">
        <v>0.105</v>
      </c>
    </row>
    <row r="43" spans="1:8" x14ac:dyDescent="0.25">
      <c r="A43" s="2" t="s">
        <v>1496</v>
      </c>
      <c r="B43" s="5">
        <v>43205</v>
      </c>
      <c r="C43" s="5">
        <v>43205</v>
      </c>
      <c r="D43" s="4"/>
      <c r="E43" s="4"/>
      <c r="F43" s="5">
        <v>43205</v>
      </c>
      <c r="G43" s="5">
        <v>43205</v>
      </c>
      <c r="H43" s="5">
        <v>43205</v>
      </c>
    </row>
    <row r="44" spans="1:8" ht="30" x14ac:dyDescent="0.25">
      <c r="A44" s="2" t="s">
        <v>1614</v>
      </c>
      <c r="B44" s="4"/>
      <c r="C44" s="4"/>
      <c r="D44" s="4"/>
      <c r="E44" s="4"/>
      <c r="F44" s="4"/>
      <c r="G44" s="4"/>
      <c r="H44" s="116">
        <v>0.98670000000000002</v>
      </c>
    </row>
    <row r="45" spans="1:8" ht="30" x14ac:dyDescent="0.25">
      <c r="A45" s="2" t="s">
        <v>98</v>
      </c>
      <c r="B45" s="4"/>
      <c r="C45" s="6">
        <v>5460000</v>
      </c>
      <c r="D45" s="4"/>
      <c r="E45" s="4"/>
      <c r="F45" s="4"/>
      <c r="G45" s="4"/>
      <c r="H45" s="4"/>
    </row>
    <row r="46" spans="1:8" x14ac:dyDescent="0.25">
      <c r="A46" s="2" t="s">
        <v>1615</v>
      </c>
      <c r="B46" s="4"/>
      <c r="C46" s="6">
        <v>3998000</v>
      </c>
      <c r="D46" s="4"/>
      <c r="E46" s="4"/>
      <c r="F46" s="4"/>
      <c r="G46" s="4"/>
      <c r="H46" s="4"/>
    </row>
    <row r="47" spans="1:8" x14ac:dyDescent="0.25">
      <c r="A47" s="2" t="s">
        <v>1616</v>
      </c>
      <c r="B47" s="4"/>
      <c r="C47" s="6">
        <v>554000</v>
      </c>
      <c r="D47" s="4"/>
      <c r="E47" s="4"/>
      <c r="F47" s="4"/>
      <c r="G47" s="4"/>
      <c r="H47" s="4"/>
    </row>
    <row r="48" spans="1:8" x14ac:dyDescent="0.25">
      <c r="A48" s="2" t="s">
        <v>1617</v>
      </c>
      <c r="B48" s="4"/>
      <c r="C48" s="6">
        <v>609000</v>
      </c>
      <c r="D48" s="4"/>
      <c r="E48" s="4"/>
      <c r="F48" s="4"/>
      <c r="G48" s="4"/>
      <c r="H48" s="4"/>
    </row>
    <row r="49" spans="1:8" x14ac:dyDescent="0.25">
      <c r="A49" s="2" t="s">
        <v>1628</v>
      </c>
      <c r="B49" s="4"/>
      <c r="C49" s="6">
        <v>46300000</v>
      </c>
      <c r="D49" s="4"/>
      <c r="E49" s="4"/>
      <c r="F49" s="4"/>
      <c r="G49" s="4"/>
      <c r="H49" s="4"/>
    </row>
    <row r="50" spans="1:8" x14ac:dyDescent="0.25">
      <c r="A50" s="2" t="s">
        <v>1629</v>
      </c>
      <c r="B50" s="4"/>
      <c r="C50" s="7">
        <v>299000</v>
      </c>
      <c r="D50" s="4"/>
      <c r="E50" s="4"/>
      <c r="F50" s="4"/>
      <c r="G50" s="4"/>
      <c r="H50" s="4"/>
    </row>
  </sheetData>
  <mergeCells count="4">
    <mergeCell ref="A1:A2"/>
    <mergeCell ref="B1:C1"/>
    <mergeCell ref="D1:E1"/>
    <mergeCell ref="G1:H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30</v>
      </c>
      <c r="B1" s="1" t="s">
        <v>2</v>
      </c>
      <c r="C1" s="1" t="s">
        <v>29</v>
      </c>
      <c r="D1" s="1" t="s">
        <v>30</v>
      </c>
    </row>
    <row r="2" spans="1:4" ht="30" x14ac:dyDescent="0.25">
      <c r="A2" s="3" t="s">
        <v>1631</v>
      </c>
      <c r="B2" s="4"/>
      <c r="C2" s="4"/>
      <c r="D2" s="4"/>
    </row>
    <row r="3" spans="1:4" ht="30" x14ac:dyDescent="0.25">
      <c r="A3" s="2" t="s">
        <v>1632</v>
      </c>
      <c r="B3" s="116">
        <v>0.98</v>
      </c>
      <c r="C3" s="4"/>
      <c r="D3" s="4"/>
    </row>
    <row r="4" spans="1:4" x14ac:dyDescent="0.25">
      <c r="A4" s="2" t="s">
        <v>1633</v>
      </c>
      <c r="B4" s="116">
        <v>8.9999999999999993E-3</v>
      </c>
      <c r="C4" s="116">
        <v>1.0200000000000001E-2</v>
      </c>
      <c r="D4" s="116">
        <v>1.21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8" t="s">
        <v>1</v>
      </c>
      <c r="C1" s="8"/>
      <c r="D1" s="8"/>
    </row>
    <row r="2" spans="1:4" ht="30" x14ac:dyDescent="0.25">
      <c r="A2" s="1" t="s">
        <v>28</v>
      </c>
      <c r="B2" s="1" t="s">
        <v>2</v>
      </c>
      <c r="C2" s="1" t="s">
        <v>29</v>
      </c>
      <c r="D2" s="1" t="s">
        <v>30</v>
      </c>
    </row>
    <row r="3" spans="1:4" ht="30" x14ac:dyDescent="0.25">
      <c r="A3" s="3" t="s">
        <v>1635</v>
      </c>
      <c r="B3" s="4"/>
      <c r="C3" s="4"/>
      <c r="D3" s="4"/>
    </row>
    <row r="4" spans="1:4" x14ac:dyDescent="0.25">
      <c r="A4" s="2" t="s">
        <v>58</v>
      </c>
      <c r="B4" s="7">
        <v>134172</v>
      </c>
      <c r="C4" s="7">
        <v>114858</v>
      </c>
      <c r="D4" s="7">
        <v>92432</v>
      </c>
    </row>
    <row r="5" spans="1:4" x14ac:dyDescent="0.25">
      <c r="A5" s="2" t="s">
        <v>1636</v>
      </c>
      <c r="B5" s="4"/>
      <c r="C5" s="4"/>
      <c r="D5" s="4"/>
    </row>
    <row r="6" spans="1:4" ht="30" x14ac:dyDescent="0.25">
      <c r="A6" s="3" t="s">
        <v>1635</v>
      </c>
      <c r="B6" s="4"/>
      <c r="C6" s="4"/>
      <c r="D6" s="4"/>
    </row>
    <row r="7" spans="1:4" x14ac:dyDescent="0.25">
      <c r="A7" s="2" t="s">
        <v>682</v>
      </c>
      <c r="B7" s="6">
        <v>116036</v>
      </c>
      <c r="C7" s="6">
        <v>93559</v>
      </c>
      <c r="D7" s="6">
        <v>88973</v>
      </c>
    </row>
    <row r="8" spans="1:4" x14ac:dyDescent="0.25">
      <c r="A8" s="2" t="s">
        <v>912</v>
      </c>
      <c r="B8" s="6">
        <v>23169</v>
      </c>
      <c r="C8" s="6">
        <v>21530</v>
      </c>
      <c r="D8" s="6">
        <v>16481</v>
      </c>
    </row>
    <row r="9" spans="1:4" x14ac:dyDescent="0.25">
      <c r="A9" s="2" t="s">
        <v>913</v>
      </c>
      <c r="B9" s="6">
        <v>-6130</v>
      </c>
      <c r="C9" s="6">
        <v>-6997</v>
      </c>
      <c r="D9" s="6">
        <v>-10478</v>
      </c>
    </row>
    <row r="10" spans="1:4" x14ac:dyDescent="0.25">
      <c r="A10" s="2" t="s">
        <v>685</v>
      </c>
      <c r="B10" s="6">
        <v>2281</v>
      </c>
      <c r="C10" s="6">
        <v>7944</v>
      </c>
      <c r="D10" s="6">
        <v>-1417</v>
      </c>
    </row>
    <row r="11" spans="1:4" x14ac:dyDescent="0.25">
      <c r="A11" s="2" t="s">
        <v>687</v>
      </c>
      <c r="B11" s="6">
        <v>135356</v>
      </c>
      <c r="C11" s="6">
        <v>116036</v>
      </c>
      <c r="D11" s="6">
        <v>93559</v>
      </c>
    </row>
    <row r="12" spans="1:4" ht="30" x14ac:dyDescent="0.25">
      <c r="A12" s="2" t="s">
        <v>916</v>
      </c>
      <c r="B12" s="4">
        <v>-383</v>
      </c>
      <c r="C12" s="4">
        <v>-395</v>
      </c>
      <c r="D12" s="4">
        <v>-403</v>
      </c>
    </row>
    <row r="13" spans="1:4" x14ac:dyDescent="0.25">
      <c r="A13" s="2" t="s">
        <v>920</v>
      </c>
      <c r="B13" s="4">
        <v>-801</v>
      </c>
      <c r="C13" s="4">
        <v>-783</v>
      </c>
      <c r="D13" s="4">
        <v>-724</v>
      </c>
    </row>
    <row r="14" spans="1:4" x14ac:dyDescent="0.25">
      <c r="A14" s="2" t="s">
        <v>58</v>
      </c>
      <c r="B14" s="7">
        <v>134172</v>
      </c>
      <c r="C14" s="7">
        <v>114858</v>
      </c>
      <c r="D14" s="7">
        <v>9243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64"/>
  <sheetViews>
    <sheetView showGridLines="0" workbookViewId="0"/>
  </sheetViews>
  <sheetFormatPr defaultRowHeight="15" x14ac:dyDescent="0.25"/>
  <cols>
    <col min="1" max="2" width="36.5703125" bestFit="1" customWidth="1"/>
    <col min="3" max="3" width="6.85546875" customWidth="1"/>
    <col min="4" max="4" width="8.140625" customWidth="1"/>
    <col min="5" max="5" width="36.5703125" bestFit="1" customWidth="1"/>
    <col min="6" max="6" width="9" customWidth="1"/>
    <col min="7" max="7" width="6.85546875" customWidth="1"/>
    <col min="8" max="8" width="8.140625" customWidth="1"/>
    <col min="9" max="9" width="29.85546875" customWidth="1"/>
    <col min="10" max="10" width="9" customWidth="1"/>
    <col min="11" max="11" width="6.85546875" customWidth="1"/>
    <col min="12" max="12" width="8.140625" customWidth="1"/>
    <col min="13" max="13" width="28.85546875" customWidth="1"/>
    <col min="14" max="14" width="9" customWidth="1"/>
    <col min="15" max="15" width="6.85546875" customWidth="1"/>
    <col min="16" max="16" width="8.140625" customWidth="1"/>
    <col min="17" max="17" width="28.85546875" customWidth="1"/>
    <col min="18" max="18" width="9" customWidth="1"/>
    <col min="19" max="19" width="36.5703125" customWidth="1"/>
    <col min="20" max="20" width="8.140625" customWidth="1"/>
    <col min="21" max="21" width="28" customWidth="1"/>
    <col min="22" max="22" width="7.7109375" customWidth="1"/>
    <col min="23" max="23" width="6.85546875" customWidth="1"/>
    <col min="24" max="24" width="8.140625" customWidth="1"/>
    <col min="25" max="25" width="28.85546875" customWidth="1"/>
    <col min="26" max="26" width="7.7109375" customWidth="1"/>
    <col min="27" max="27" width="36.5703125" customWidth="1"/>
    <col min="28" max="28" width="8.140625" customWidth="1"/>
    <col min="29" max="29" width="24.28515625" customWidth="1"/>
    <col min="30" max="30" width="7.7109375" customWidth="1"/>
    <col min="31" max="31" width="36.5703125" customWidth="1"/>
    <col min="32" max="32" width="8.140625" customWidth="1"/>
    <col min="33" max="33" width="23" customWidth="1"/>
    <col min="34" max="34" width="7.7109375" customWidth="1"/>
    <col min="35" max="35" width="36.5703125" customWidth="1"/>
    <col min="36" max="36" width="8.140625" customWidth="1"/>
    <col min="37" max="37" width="30.7109375" customWidth="1"/>
    <col min="38" max="38" width="7.7109375" customWidth="1"/>
    <col min="39" max="39" width="36.5703125" customWidth="1"/>
    <col min="40" max="40" width="8.140625" customWidth="1"/>
    <col min="41" max="41" width="36.5703125" customWidth="1"/>
    <col min="42" max="42" width="7.7109375" customWidth="1"/>
    <col min="43" max="43" width="36.5703125" customWidth="1"/>
    <col min="44" max="44" width="8.140625" customWidth="1"/>
    <col min="45" max="45" width="36.5703125" customWidth="1"/>
    <col min="46" max="46" width="7.7109375" customWidth="1"/>
  </cols>
  <sheetData>
    <row r="1" spans="1:46" ht="15" customHeight="1" x14ac:dyDescent="0.25">
      <c r="A1" s="8" t="s">
        <v>2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3" t="s">
        <v>28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row>
    <row r="4" spans="1:46" x14ac:dyDescent="0.25">
      <c r="A4" s="19" t="s">
        <v>285</v>
      </c>
      <c r="B4" s="20" t="s">
        <v>28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row>
    <row r="5" spans="1:46" x14ac:dyDescent="0.25">
      <c r="A5" s="19"/>
      <c r="B5" s="21" t="s">
        <v>288</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row>
    <row r="6" spans="1:46" x14ac:dyDescent="0.25">
      <c r="A6" s="19"/>
      <c r="B6" s="22" t="s">
        <v>289</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row>
    <row r="7" spans="1:46" x14ac:dyDescent="0.25">
      <c r="A7" s="19"/>
      <c r="B7" s="22" t="s">
        <v>290</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c r="AT7" s="22"/>
    </row>
    <row r="8" spans="1:46" x14ac:dyDescent="0.25">
      <c r="A8" s="19"/>
      <c r="B8" s="22" t="s">
        <v>291</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c r="AQ8" s="22"/>
      <c r="AR8" s="22"/>
      <c r="AS8" s="22"/>
      <c r="AT8" s="22"/>
    </row>
    <row r="9" spans="1:46" x14ac:dyDescent="0.25">
      <c r="A9" s="19"/>
      <c r="B9" s="21" t="s">
        <v>292</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row>
    <row r="10" spans="1:46" x14ac:dyDescent="0.25">
      <c r="A10" s="19"/>
      <c r="B10" s="22" t="s">
        <v>293</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22"/>
      <c r="AN10" s="22"/>
      <c r="AO10" s="22"/>
      <c r="AP10" s="22"/>
      <c r="AQ10" s="22"/>
      <c r="AR10" s="22"/>
      <c r="AS10" s="22"/>
      <c r="AT10" s="22"/>
    </row>
    <row r="11" spans="1:46" x14ac:dyDescent="0.25">
      <c r="A11" s="19"/>
      <c r="B11" s="22" t="s">
        <v>294</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c r="AP11" s="22"/>
      <c r="AQ11" s="22"/>
      <c r="AR11" s="22"/>
      <c r="AS11" s="22"/>
      <c r="AT11" s="22"/>
    </row>
    <row r="12" spans="1:46" x14ac:dyDescent="0.25">
      <c r="A12" s="19"/>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c r="AH12" s="56"/>
      <c r="AI12" s="56"/>
      <c r="AJ12" s="56"/>
      <c r="AK12" s="56"/>
      <c r="AL12" s="56"/>
      <c r="AM12" s="56"/>
      <c r="AN12" s="56"/>
      <c r="AO12" s="56"/>
      <c r="AP12" s="56"/>
      <c r="AQ12" s="56"/>
      <c r="AR12" s="56"/>
      <c r="AS12" s="56"/>
      <c r="AT12" s="56"/>
    </row>
    <row r="13" spans="1:46" x14ac:dyDescent="0.25">
      <c r="A13" s="19"/>
      <c r="B13" s="21" t="s">
        <v>248</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21"/>
      <c r="AN13" s="21"/>
      <c r="AO13" s="21"/>
      <c r="AP13" s="21"/>
      <c r="AQ13" s="21"/>
      <c r="AR13" s="21"/>
      <c r="AS13" s="21"/>
      <c r="AT13" s="21"/>
    </row>
    <row r="14" spans="1:46" x14ac:dyDescent="0.25">
      <c r="A14" s="19"/>
      <c r="B14" s="21" t="s">
        <v>295</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c r="AM14" s="21"/>
      <c r="AN14" s="21"/>
      <c r="AO14" s="21"/>
      <c r="AP14" s="21"/>
      <c r="AQ14" s="21"/>
      <c r="AR14" s="21"/>
      <c r="AS14" s="21"/>
      <c r="AT14" s="21"/>
    </row>
    <row r="15" spans="1:46" x14ac:dyDescent="0.25">
      <c r="A15" s="19"/>
      <c r="B15" s="22" t="s">
        <v>296</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2"/>
      <c r="AN15" s="22"/>
      <c r="AO15" s="22"/>
      <c r="AP15" s="22"/>
      <c r="AQ15" s="22"/>
      <c r="AR15" s="22"/>
      <c r="AS15" s="22"/>
      <c r="AT15" s="22"/>
    </row>
    <row r="16" spans="1:46" x14ac:dyDescent="0.25">
      <c r="A16" s="19"/>
      <c r="B16" s="21" t="s">
        <v>297</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c r="AK16" s="21"/>
      <c r="AL16" s="21"/>
      <c r="AM16" s="21"/>
      <c r="AN16" s="21"/>
      <c r="AO16" s="21"/>
      <c r="AP16" s="21"/>
      <c r="AQ16" s="21"/>
      <c r="AR16" s="21"/>
      <c r="AS16" s="21"/>
      <c r="AT16" s="21"/>
    </row>
    <row r="17" spans="1:46" x14ac:dyDescent="0.25">
      <c r="A17" s="19"/>
      <c r="B17" s="70"/>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c r="AD17" s="70"/>
      <c r="AE17" s="70"/>
      <c r="AF17" s="70"/>
      <c r="AG17" s="70"/>
      <c r="AH17" s="70"/>
      <c r="AI17" s="70"/>
      <c r="AJ17" s="70"/>
      <c r="AK17" s="70"/>
      <c r="AL17" s="70"/>
      <c r="AM17" s="70"/>
      <c r="AN17" s="70"/>
      <c r="AO17" s="70"/>
      <c r="AP17" s="70"/>
      <c r="AQ17" s="70"/>
      <c r="AR17" s="70"/>
      <c r="AS17" s="70"/>
      <c r="AT17" s="70"/>
    </row>
    <row r="18" spans="1:46" ht="76.5" x14ac:dyDescent="0.25">
      <c r="A18" s="19"/>
      <c r="B18" s="16"/>
      <c r="C18" s="23" t="s">
        <v>298</v>
      </c>
      <c r="D18" s="24"/>
      <c r="E18" s="25" t="s">
        <v>299</v>
      </c>
    </row>
    <row r="19" spans="1:46" x14ac:dyDescent="0.25">
      <c r="A19" s="19"/>
      <c r="B19" s="70"/>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c r="AF19" s="70"/>
      <c r="AG19" s="70"/>
      <c r="AH19" s="70"/>
      <c r="AI19" s="70"/>
      <c r="AJ19" s="70"/>
      <c r="AK19" s="70"/>
      <c r="AL19" s="70"/>
      <c r="AM19" s="70"/>
      <c r="AN19" s="70"/>
      <c r="AO19" s="70"/>
      <c r="AP19" s="70"/>
      <c r="AQ19" s="70"/>
      <c r="AR19" s="70"/>
      <c r="AS19" s="70"/>
      <c r="AT19" s="70"/>
    </row>
    <row r="20" spans="1:46" ht="102" x14ac:dyDescent="0.25">
      <c r="A20" s="19"/>
      <c r="B20" s="16"/>
      <c r="C20" s="23" t="s">
        <v>298</v>
      </c>
      <c r="D20" s="24"/>
      <c r="E20" s="25" t="s">
        <v>300</v>
      </c>
    </row>
    <row r="21" spans="1:46" x14ac:dyDescent="0.25">
      <c r="A21" s="19"/>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c r="AH21" s="70"/>
      <c r="AI21" s="70"/>
      <c r="AJ21" s="70"/>
      <c r="AK21" s="70"/>
      <c r="AL21" s="70"/>
      <c r="AM21" s="70"/>
      <c r="AN21" s="70"/>
      <c r="AO21" s="70"/>
      <c r="AP21" s="70"/>
      <c r="AQ21" s="70"/>
      <c r="AR21" s="70"/>
      <c r="AS21" s="70"/>
      <c r="AT21" s="70"/>
    </row>
    <row r="22" spans="1:46" ht="127.5" x14ac:dyDescent="0.25">
      <c r="A22" s="19"/>
      <c r="B22" s="16"/>
      <c r="C22" s="23" t="s">
        <v>298</v>
      </c>
      <c r="D22" s="24"/>
      <c r="E22" s="25" t="s">
        <v>301</v>
      </c>
    </row>
    <row r="23" spans="1:46" x14ac:dyDescent="0.25">
      <c r="A23" s="19"/>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c r="AG23" s="70"/>
      <c r="AH23" s="70"/>
      <c r="AI23" s="70"/>
      <c r="AJ23" s="70"/>
      <c r="AK23" s="70"/>
      <c r="AL23" s="70"/>
      <c r="AM23" s="70"/>
      <c r="AN23" s="70"/>
      <c r="AO23" s="70"/>
      <c r="AP23" s="70"/>
      <c r="AQ23" s="70"/>
      <c r="AR23" s="70"/>
      <c r="AS23" s="70"/>
      <c r="AT23" s="70"/>
    </row>
    <row r="24" spans="1:46" ht="127.5" x14ac:dyDescent="0.25">
      <c r="A24" s="19"/>
      <c r="B24" s="16"/>
      <c r="C24" s="23" t="s">
        <v>298</v>
      </c>
      <c r="D24" s="24"/>
      <c r="E24" s="25" t="s">
        <v>302</v>
      </c>
    </row>
    <row r="25" spans="1:46" x14ac:dyDescent="0.25">
      <c r="A25" s="19"/>
      <c r="B25" s="21" t="s">
        <v>303</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c r="AQ25" s="21"/>
      <c r="AR25" s="21"/>
      <c r="AS25" s="21"/>
      <c r="AT25" s="21"/>
    </row>
    <row r="26" spans="1:46" x14ac:dyDescent="0.25">
      <c r="A26" s="19"/>
      <c r="B26" s="21" t="s">
        <v>304</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c r="AN26" s="21"/>
      <c r="AO26" s="21"/>
      <c r="AP26" s="21"/>
      <c r="AQ26" s="21"/>
      <c r="AR26" s="21"/>
      <c r="AS26" s="21"/>
      <c r="AT26" s="21"/>
    </row>
    <row r="27" spans="1:46" x14ac:dyDescent="0.25">
      <c r="A27" s="19"/>
      <c r="B27" s="21" t="s">
        <v>305</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c r="AN27" s="21"/>
      <c r="AO27" s="21"/>
      <c r="AP27" s="21"/>
      <c r="AQ27" s="21"/>
      <c r="AR27" s="21"/>
      <c r="AS27" s="21"/>
      <c r="AT27" s="21"/>
    </row>
    <row r="28" spans="1:46" x14ac:dyDescent="0.25">
      <c r="A28" s="19"/>
      <c r="B28" s="21" t="s">
        <v>306</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c r="AJ28" s="21"/>
      <c r="AK28" s="21"/>
      <c r="AL28" s="21"/>
      <c r="AM28" s="21"/>
      <c r="AN28" s="21"/>
      <c r="AO28" s="21"/>
      <c r="AP28" s="21"/>
      <c r="AQ28" s="21"/>
      <c r="AR28" s="21"/>
      <c r="AS28" s="21"/>
      <c r="AT28" s="21"/>
    </row>
    <row r="29" spans="1:46" ht="25.5" customHeight="1" x14ac:dyDescent="0.25">
      <c r="A29" s="19"/>
      <c r="B29" s="22" t="s">
        <v>307</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c r="AL29" s="22"/>
      <c r="AM29" s="22"/>
      <c r="AN29" s="22"/>
      <c r="AO29" s="22"/>
      <c r="AP29" s="22"/>
      <c r="AQ29" s="22"/>
      <c r="AR29" s="22"/>
      <c r="AS29" s="22"/>
      <c r="AT29" s="22"/>
    </row>
    <row r="30" spans="1:46" x14ac:dyDescent="0.25">
      <c r="A30" s="19"/>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c r="AH30" s="56"/>
      <c r="AI30" s="56"/>
      <c r="AJ30" s="56"/>
      <c r="AK30" s="56"/>
      <c r="AL30" s="56"/>
      <c r="AM30" s="56"/>
      <c r="AN30" s="56"/>
      <c r="AO30" s="56"/>
      <c r="AP30" s="56"/>
      <c r="AQ30" s="56"/>
      <c r="AR30" s="56"/>
      <c r="AS30" s="56"/>
      <c r="AT30" s="56"/>
    </row>
    <row r="31" spans="1:46" x14ac:dyDescent="0.25">
      <c r="A31" s="19"/>
      <c r="B31" s="21" t="s">
        <v>308</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c r="AJ31" s="21"/>
      <c r="AK31" s="21"/>
      <c r="AL31" s="21"/>
      <c r="AM31" s="21"/>
      <c r="AN31" s="21"/>
      <c r="AO31" s="21"/>
      <c r="AP31" s="21"/>
      <c r="AQ31" s="21"/>
      <c r="AR31" s="21"/>
      <c r="AS31" s="21"/>
      <c r="AT31" s="21"/>
    </row>
    <row r="32" spans="1:46" x14ac:dyDescent="0.25">
      <c r="A32" s="19"/>
      <c r="B32" s="22" t="s">
        <v>309</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c r="AM32" s="22"/>
      <c r="AN32" s="22"/>
      <c r="AO32" s="22"/>
      <c r="AP32" s="22"/>
      <c r="AQ32" s="22"/>
      <c r="AR32" s="22"/>
      <c r="AS32" s="22"/>
      <c r="AT32" s="22"/>
    </row>
    <row r="33" spans="1:46" x14ac:dyDescent="0.25">
      <c r="A33" s="19"/>
      <c r="B33" s="22" t="s">
        <v>310</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c r="AK33" s="22"/>
      <c r="AL33" s="22"/>
      <c r="AM33" s="22"/>
      <c r="AN33" s="22"/>
      <c r="AO33" s="22"/>
      <c r="AP33" s="22"/>
      <c r="AQ33" s="22"/>
      <c r="AR33" s="22"/>
      <c r="AS33" s="22"/>
      <c r="AT33" s="22"/>
    </row>
    <row r="34" spans="1:46" x14ac:dyDescent="0.25">
      <c r="A34" s="19"/>
      <c r="B34" s="21" t="s">
        <v>311</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c r="AK34" s="21"/>
      <c r="AL34" s="21"/>
      <c r="AM34" s="21"/>
      <c r="AN34" s="21"/>
      <c r="AO34" s="21"/>
      <c r="AP34" s="21"/>
      <c r="AQ34" s="21"/>
      <c r="AR34" s="21"/>
      <c r="AS34" s="21"/>
      <c r="AT34" s="21"/>
    </row>
    <row r="35" spans="1:46" x14ac:dyDescent="0.25">
      <c r="A35" s="19"/>
      <c r="B35" s="22" t="s">
        <v>312</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c r="AM35" s="22"/>
      <c r="AN35" s="22"/>
      <c r="AO35" s="22"/>
      <c r="AP35" s="22"/>
      <c r="AQ35" s="22"/>
      <c r="AR35" s="22"/>
      <c r="AS35" s="22"/>
      <c r="AT35" s="22"/>
    </row>
    <row r="36" spans="1:46" x14ac:dyDescent="0.25">
      <c r="A36" s="19"/>
      <c r="B36" s="21" t="s">
        <v>313</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c r="AI36" s="21"/>
      <c r="AJ36" s="21"/>
      <c r="AK36" s="21"/>
      <c r="AL36" s="21"/>
      <c r="AM36" s="21"/>
      <c r="AN36" s="21"/>
      <c r="AO36" s="21"/>
      <c r="AP36" s="21"/>
      <c r="AQ36" s="21"/>
      <c r="AR36" s="21"/>
      <c r="AS36" s="21"/>
      <c r="AT36" s="21"/>
    </row>
    <row r="37" spans="1:46" x14ac:dyDescent="0.25">
      <c r="A37" s="19"/>
      <c r="B37" s="21" t="s">
        <v>314</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21"/>
      <c r="AN37" s="21"/>
      <c r="AO37" s="21"/>
      <c r="AP37" s="21"/>
      <c r="AQ37" s="21"/>
      <c r="AR37" s="21"/>
      <c r="AS37" s="21"/>
      <c r="AT37" s="21"/>
    </row>
    <row r="38" spans="1:46" x14ac:dyDescent="0.25">
      <c r="A38" s="19"/>
      <c r="B38" s="22" t="s">
        <v>315</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c r="AI38" s="22"/>
      <c r="AJ38" s="22"/>
      <c r="AK38" s="22"/>
      <c r="AL38" s="22"/>
      <c r="AM38" s="22"/>
      <c r="AN38" s="22"/>
      <c r="AO38" s="22"/>
      <c r="AP38" s="22"/>
      <c r="AQ38" s="22"/>
      <c r="AR38" s="22"/>
      <c r="AS38" s="22"/>
      <c r="AT38" s="22"/>
    </row>
    <row r="39" spans="1:46" x14ac:dyDescent="0.25">
      <c r="A39" s="19"/>
      <c r="B39" s="22" t="s">
        <v>316</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c r="AM39" s="22"/>
      <c r="AN39" s="22"/>
      <c r="AO39" s="22"/>
      <c r="AP39" s="22"/>
      <c r="AQ39" s="22"/>
      <c r="AR39" s="22"/>
      <c r="AS39" s="22"/>
      <c r="AT39" s="22"/>
    </row>
    <row r="40" spans="1:46" x14ac:dyDescent="0.25">
      <c r="A40" s="19"/>
      <c r="B40" s="21" t="s">
        <v>317</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c r="AN40" s="21"/>
      <c r="AO40" s="21"/>
      <c r="AP40" s="21"/>
      <c r="AQ40" s="21"/>
      <c r="AR40" s="21"/>
      <c r="AS40" s="21"/>
      <c r="AT40" s="21"/>
    </row>
    <row r="41" spans="1:46" x14ac:dyDescent="0.25">
      <c r="A41" s="19"/>
      <c r="B41" s="21" t="s">
        <v>318</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c r="AK41" s="21"/>
      <c r="AL41" s="21"/>
      <c r="AM41" s="21"/>
      <c r="AN41" s="21"/>
      <c r="AO41" s="21"/>
      <c r="AP41" s="21"/>
      <c r="AQ41" s="21"/>
      <c r="AR41" s="21"/>
      <c r="AS41" s="21"/>
      <c r="AT41" s="21"/>
    </row>
    <row r="42" spans="1:46" x14ac:dyDescent="0.25">
      <c r="A42" s="19"/>
      <c r="B42" s="21" t="s">
        <v>319</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c r="AL42" s="21"/>
      <c r="AM42" s="21"/>
      <c r="AN42" s="21"/>
      <c r="AO42" s="21"/>
      <c r="AP42" s="21"/>
      <c r="AQ42" s="21"/>
      <c r="AR42" s="21"/>
      <c r="AS42" s="21"/>
      <c r="AT42" s="21"/>
    </row>
    <row r="43" spans="1:46" x14ac:dyDescent="0.25">
      <c r="A43" s="19"/>
      <c r="B43" s="21" t="s">
        <v>320</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c r="AK43" s="21"/>
      <c r="AL43" s="21"/>
      <c r="AM43" s="21"/>
      <c r="AN43" s="21"/>
      <c r="AO43" s="21"/>
      <c r="AP43" s="21"/>
      <c r="AQ43" s="21"/>
      <c r="AR43" s="21"/>
      <c r="AS43" s="21"/>
      <c r="AT43" s="21"/>
    </row>
    <row r="44" spans="1:46" x14ac:dyDescent="0.25">
      <c r="A44" s="19"/>
      <c r="B44" s="21" t="s">
        <v>321</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c r="AJ44" s="21"/>
      <c r="AK44" s="21"/>
      <c r="AL44" s="21"/>
      <c r="AM44" s="21"/>
      <c r="AN44" s="21"/>
      <c r="AO44" s="21"/>
      <c r="AP44" s="21"/>
      <c r="AQ44" s="21"/>
      <c r="AR44" s="21"/>
      <c r="AS44" s="21"/>
      <c r="AT44" s="21"/>
    </row>
    <row r="45" spans="1:46" x14ac:dyDescent="0.25">
      <c r="A45" s="19"/>
      <c r="B45" s="22" t="s">
        <v>322</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c r="AJ45" s="22"/>
      <c r="AK45" s="22"/>
      <c r="AL45" s="22"/>
      <c r="AM45" s="22"/>
      <c r="AN45" s="22"/>
      <c r="AO45" s="22"/>
      <c r="AP45" s="22"/>
      <c r="AQ45" s="22"/>
      <c r="AR45" s="22"/>
      <c r="AS45" s="22"/>
      <c r="AT45" s="22"/>
    </row>
    <row r="46" spans="1:46" x14ac:dyDescent="0.25">
      <c r="A46" s="19"/>
      <c r="B46" s="56"/>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c r="AE46" s="56"/>
      <c r="AF46" s="56"/>
      <c r="AG46" s="56"/>
      <c r="AH46" s="56"/>
      <c r="AI46" s="56"/>
      <c r="AJ46" s="56"/>
      <c r="AK46" s="56"/>
      <c r="AL46" s="56"/>
      <c r="AM46" s="56"/>
      <c r="AN46" s="56"/>
      <c r="AO46" s="56"/>
      <c r="AP46" s="56"/>
      <c r="AQ46" s="56"/>
      <c r="AR46" s="56"/>
      <c r="AS46" s="56"/>
      <c r="AT46" s="56"/>
    </row>
    <row r="47" spans="1:46" x14ac:dyDescent="0.25">
      <c r="A47" s="19"/>
      <c r="B47" s="21" t="s">
        <v>323</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c r="AK47" s="21"/>
      <c r="AL47" s="21"/>
      <c r="AM47" s="21"/>
      <c r="AN47" s="21"/>
      <c r="AO47" s="21"/>
      <c r="AP47" s="21"/>
      <c r="AQ47" s="21"/>
      <c r="AR47" s="21"/>
      <c r="AS47" s="21"/>
      <c r="AT47" s="21"/>
    </row>
    <row r="48" spans="1:46" x14ac:dyDescent="0.25">
      <c r="A48" s="19"/>
      <c r="B48" s="22" t="s">
        <v>324</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c r="AI48" s="22"/>
      <c r="AJ48" s="22"/>
      <c r="AK48" s="22"/>
      <c r="AL48" s="22"/>
      <c r="AM48" s="22"/>
      <c r="AN48" s="22"/>
      <c r="AO48" s="22"/>
      <c r="AP48" s="22"/>
      <c r="AQ48" s="22"/>
      <c r="AR48" s="22"/>
      <c r="AS48" s="22"/>
      <c r="AT48" s="22"/>
    </row>
    <row r="49" spans="1:46" x14ac:dyDescent="0.25">
      <c r="A49" s="19"/>
      <c r="B49" s="22" t="s">
        <v>325</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2"/>
      <c r="AJ49" s="22"/>
      <c r="AK49" s="22"/>
      <c r="AL49" s="22"/>
      <c r="AM49" s="22"/>
      <c r="AN49" s="22"/>
      <c r="AO49" s="22"/>
      <c r="AP49" s="22"/>
      <c r="AQ49" s="22"/>
      <c r="AR49" s="22"/>
      <c r="AS49" s="22"/>
      <c r="AT49" s="22"/>
    </row>
    <row r="50" spans="1:46" x14ac:dyDescent="0.25">
      <c r="A50" s="19"/>
      <c r="B50" s="70"/>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0"/>
      <c r="AC50" s="70"/>
      <c r="AD50" s="70"/>
      <c r="AE50" s="70"/>
      <c r="AF50" s="70"/>
      <c r="AG50" s="70"/>
      <c r="AH50" s="70"/>
      <c r="AI50" s="70"/>
      <c r="AJ50" s="70"/>
      <c r="AK50" s="70"/>
      <c r="AL50" s="70"/>
      <c r="AM50" s="70"/>
      <c r="AN50" s="70"/>
      <c r="AO50" s="70"/>
      <c r="AP50" s="70"/>
      <c r="AQ50" s="70"/>
      <c r="AR50" s="70"/>
      <c r="AS50" s="70"/>
      <c r="AT50" s="70"/>
    </row>
    <row r="51" spans="1:46" ht="102" x14ac:dyDescent="0.25">
      <c r="A51" s="19"/>
      <c r="B51" s="16"/>
      <c r="C51" s="23" t="s">
        <v>298</v>
      </c>
      <c r="D51" s="24"/>
      <c r="E51" s="25" t="s">
        <v>326</v>
      </c>
    </row>
    <row r="52" spans="1:46" x14ac:dyDescent="0.25">
      <c r="A52" s="19"/>
      <c r="B52" s="70"/>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c r="AE52" s="70"/>
      <c r="AF52" s="70"/>
      <c r="AG52" s="70"/>
      <c r="AH52" s="70"/>
      <c r="AI52" s="70"/>
      <c r="AJ52" s="70"/>
      <c r="AK52" s="70"/>
      <c r="AL52" s="70"/>
      <c r="AM52" s="70"/>
      <c r="AN52" s="70"/>
      <c r="AO52" s="70"/>
      <c r="AP52" s="70"/>
      <c r="AQ52" s="70"/>
      <c r="AR52" s="70"/>
      <c r="AS52" s="70"/>
      <c r="AT52" s="70"/>
    </row>
    <row r="53" spans="1:46" ht="127.5" x14ac:dyDescent="0.25">
      <c r="A53" s="19"/>
      <c r="B53" s="16"/>
      <c r="C53" s="23" t="s">
        <v>298</v>
      </c>
      <c r="D53" s="24"/>
      <c r="E53" s="25" t="s">
        <v>327</v>
      </c>
    </row>
    <row r="54" spans="1:46" x14ac:dyDescent="0.25">
      <c r="A54" s="19"/>
      <c r="B54" s="70"/>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c r="AD54" s="70"/>
      <c r="AE54" s="70"/>
      <c r="AF54" s="70"/>
      <c r="AG54" s="70"/>
      <c r="AH54" s="70"/>
      <c r="AI54" s="70"/>
      <c r="AJ54" s="70"/>
      <c r="AK54" s="70"/>
      <c r="AL54" s="70"/>
      <c r="AM54" s="70"/>
      <c r="AN54" s="70"/>
      <c r="AO54" s="70"/>
      <c r="AP54" s="70"/>
      <c r="AQ54" s="70"/>
      <c r="AR54" s="70"/>
      <c r="AS54" s="70"/>
      <c r="AT54" s="70"/>
    </row>
    <row r="55" spans="1:46" ht="89.25" x14ac:dyDescent="0.25">
      <c r="A55" s="19"/>
      <c r="B55" s="16"/>
      <c r="C55" s="23" t="s">
        <v>298</v>
      </c>
      <c r="D55" s="24"/>
      <c r="E55" s="25" t="s">
        <v>328</v>
      </c>
    </row>
    <row r="56" spans="1:46" x14ac:dyDescent="0.25">
      <c r="A56" s="19"/>
      <c r="B56" s="56"/>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c r="AF56" s="56"/>
      <c r="AG56" s="56"/>
      <c r="AH56" s="56"/>
      <c r="AI56" s="56"/>
      <c r="AJ56" s="56"/>
      <c r="AK56" s="56"/>
      <c r="AL56" s="56"/>
      <c r="AM56" s="56"/>
      <c r="AN56" s="56"/>
      <c r="AO56" s="56"/>
      <c r="AP56" s="56"/>
      <c r="AQ56" s="56"/>
      <c r="AR56" s="56"/>
      <c r="AS56" s="56"/>
      <c r="AT56" s="56"/>
    </row>
    <row r="57" spans="1:46" x14ac:dyDescent="0.25">
      <c r="A57" s="19"/>
      <c r="B57" s="22" t="s">
        <v>329</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2"/>
      <c r="AN57" s="22"/>
      <c r="AO57" s="22"/>
      <c r="AP57" s="22"/>
      <c r="AQ57" s="22"/>
      <c r="AR57" s="22"/>
      <c r="AS57" s="22"/>
      <c r="AT57" s="22"/>
    </row>
    <row r="58" spans="1:46" x14ac:dyDescent="0.25">
      <c r="A58" s="19"/>
      <c r="B58" s="71"/>
      <c r="C58" s="71"/>
      <c r="D58" s="71"/>
      <c r="E58" s="71"/>
      <c r="F58" s="71"/>
      <c r="G58" s="71"/>
      <c r="H58" s="71"/>
      <c r="I58" s="71"/>
      <c r="J58" s="71"/>
      <c r="K58" s="71"/>
      <c r="L58" s="71"/>
      <c r="M58" s="71"/>
      <c r="N58" s="71"/>
      <c r="O58" s="71"/>
      <c r="P58" s="71"/>
      <c r="Q58" s="71"/>
      <c r="R58" s="71"/>
      <c r="S58" s="71"/>
      <c r="T58" s="71"/>
      <c r="U58" s="71"/>
      <c r="V58" s="71"/>
      <c r="W58" s="71"/>
      <c r="X58" s="71"/>
      <c r="Y58" s="71"/>
      <c r="Z58" s="71"/>
      <c r="AA58" s="71"/>
      <c r="AB58" s="71"/>
      <c r="AC58" s="71"/>
      <c r="AD58" s="71"/>
      <c r="AE58" s="71"/>
      <c r="AF58" s="71"/>
      <c r="AG58" s="71"/>
      <c r="AH58" s="71"/>
      <c r="AI58" s="71"/>
      <c r="AJ58" s="71"/>
      <c r="AK58" s="71"/>
      <c r="AL58" s="71"/>
      <c r="AM58" s="71"/>
      <c r="AN58" s="71"/>
      <c r="AO58" s="71"/>
      <c r="AP58" s="71"/>
      <c r="AQ58" s="71"/>
      <c r="AR58" s="71"/>
      <c r="AS58" s="71"/>
      <c r="AT58" s="71"/>
    </row>
    <row r="59" spans="1:46" x14ac:dyDescent="0.25">
      <c r="A59" s="19"/>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row>
    <row r="60" spans="1:46" ht="15.75" thickBot="1" x14ac:dyDescent="0.3">
      <c r="A60" s="19"/>
      <c r="B60" s="47"/>
      <c r="C60" s="16" t="s">
        <v>62</v>
      </c>
      <c r="D60" s="48" t="s">
        <v>330</v>
      </c>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c r="AH60" s="48"/>
      <c r="AI60" s="48"/>
      <c r="AJ60" s="48"/>
      <c r="AK60" s="48"/>
      <c r="AL60" s="48"/>
      <c r="AM60" s="48"/>
      <c r="AN60" s="48"/>
      <c r="AO60" s="48"/>
      <c r="AP60" s="48"/>
      <c r="AQ60" s="48"/>
      <c r="AR60" s="48"/>
      <c r="AS60" s="48"/>
      <c r="AT60" s="16"/>
    </row>
    <row r="61" spans="1:46" ht="15.75" thickBot="1" x14ac:dyDescent="0.3">
      <c r="A61" s="19"/>
      <c r="B61" s="47"/>
      <c r="C61" s="16" t="s">
        <v>62</v>
      </c>
      <c r="D61" s="49"/>
      <c r="E61" s="49"/>
      <c r="F61" s="16"/>
      <c r="G61" s="16"/>
      <c r="H61" s="50" t="s">
        <v>292</v>
      </c>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c r="AI61" s="50"/>
      <c r="AJ61" s="50"/>
      <c r="AK61" s="50"/>
      <c r="AL61" s="50"/>
      <c r="AM61" s="50"/>
      <c r="AN61" s="50"/>
      <c r="AO61" s="50"/>
      <c r="AP61" s="16"/>
      <c r="AQ61" s="16"/>
      <c r="AR61" s="49"/>
      <c r="AS61" s="49"/>
      <c r="AT61" s="16"/>
    </row>
    <row r="62" spans="1:46" x14ac:dyDescent="0.25">
      <c r="A62" s="19"/>
      <c r="B62" s="47"/>
      <c r="C62" s="47" t="s">
        <v>62</v>
      </c>
      <c r="D62" s="51" t="s">
        <v>331</v>
      </c>
      <c r="E62" s="51"/>
      <c r="F62" s="47"/>
      <c r="G62" s="47"/>
      <c r="H62" s="52" t="s">
        <v>333</v>
      </c>
      <c r="I62" s="52"/>
      <c r="J62" s="49"/>
      <c r="K62" s="49"/>
      <c r="L62" s="52" t="s">
        <v>335</v>
      </c>
      <c r="M62" s="52"/>
      <c r="N62" s="49"/>
      <c r="O62" s="49"/>
      <c r="P62" s="52" t="s">
        <v>337</v>
      </c>
      <c r="Q62" s="52"/>
      <c r="R62" s="49"/>
      <c r="S62" s="49"/>
      <c r="T62" s="52" t="s">
        <v>340</v>
      </c>
      <c r="U62" s="52"/>
      <c r="V62" s="49"/>
      <c r="W62" s="49" t="s">
        <v>62</v>
      </c>
      <c r="X62" s="52" t="s">
        <v>342</v>
      </c>
      <c r="Y62" s="52"/>
      <c r="Z62" s="49"/>
      <c r="AA62" s="49"/>
      <c r="AB62" s="52" t="s">
        <v>343</v>
      </c>
      <c r="AC62" s="52"/>
      <c r="AD62" s="49"/>
      <c r="AE62" s="49"/>
      <c r="AF62" s="52" t="s">
        <v>345</v>
      </c>
      <c r="AG62" s="52"/>
      <c r="AH62" s="49"/>
      <c r="AI62" s="49"/>
      <c r="AJ62" s="52" t="s">
        <v>161</v>
      </c>
      <c r="AK62" s="52"/>
      <c r="AL62" s="49"/>
      <c r="AM62" s="49"/>
      <c r="AN62" s="52" t="s">
        <v>119</v>
      </c>
      <c r="AO62" s="52"/>
      <c r="AP62" s="47"/>
      <c r="AQ62" s="47"/>
      <c r="AR62" s="51" t="s">
        <v>349</v>
      </c>
      <c r="AS62" s="51"/>
      <c r="AT62" s="47"/>
    </row>
    <row r="63" spans="1:46" x14ac:dyDescent="0.25">
      <c r="A63" s="19"/>
      <c r="B63" s="47"/>
      <c r="C63" s="47"/>
      <c r="D63" s="51" t="s">
        <v>332</v>
      </c>
      <c r="E63" s="51"/>
      <c r="F63" s="47"/>
      <c r="G63" s="47"/>
      <c r="H63" s="51" t="s">
        <v>334</v>
      </c>
      <c r="I63" s="51"/>
      <c r="J63" s="47"/>
      <c r="K63" s="47"/>
      <c r="L63" s="51" t="s">
        <v>336</v>
      </c>
      <c r="M63" s="51"/>
      <c r="N63" s="47"/>
      <c r="O63" s="47"/>
      <c r="P63" s="51" t="s">
        <v>338</v>
      </c>
      <c r="Q63" s="51"/>
      <c r="R63" s="47"/>
      <c r="S63" s="47"/>
      <c r="T63" s="51" t="s">
        <v>341</v>
      </c>
      <c r="U63" s="51"/>
      <c r="V63" s="47"/>
      <c r="W63" s="47"/>
      <c r="X63" s="51"/>
      <c r="Y63" s="51"/>
      <c r="Z63" s="47"/>
      <c r="AA63" s="47"/>
      <c r="AB63" s="51" t="s">
        <v>344</v>
      </c>
      <c r="AC63" s="51"/>
      <c r="AD63" s="47"/>
      <c r="AE63" s="47"/>
      <c r="AF63" s="51" t="s">
        <v>346</v>
      </c>
      <c r="AG63" s="51"/>
      <c r="AH63" s="47"/>
      <c r="AI63" s="47"/>
      <c r="AJ63" s="51" t="s">
        <v>348</v>
      </c>
      <c r="AK63" s="51"/>
      <c r="AL63" s="47"/>
      <c r="AM63" s="47"/>
      <c r="AN63" s="51" t="s">
        <v>348</v>
      </c>
      <c r="AO63" s="51"/>
      <c r="AP63" s="47"/>
      <c r="AQ63" s="47"/>
      <c r="AR63" s="51" t="s">
        <v>350</v>
      </c>
      <c r="AS63" s="51"/>
      <c r="AT63" s="47"/>
    </row>
    <row r="64" spans="1:46" ht="15.75" thickBot="1" x14ac:dyDescent="0.3">
      <c r="A64" s="19"/>
      <c r="B64" s="47"/>
      <c r="C64" s="47"/>
      <c r="D64" s="48"/>
      <c r="E64" s="48"/>
      <c r="F64" s="47"/>
      <c r="G64" s="47"/>
      <c r="H64" s="48"/>
      <c r="I64" s="48"/>
      <c r="J64" s="47"/>
      <c r="K64" s="47"/>
      <c r="L64" s="48"/>
      <c r="M64" s="48"/>
      <c r="N64" s="47"/>
      <c r="O64" s="47"/>
      <c r="P64" s="48" t="s">
        <v>339</v>
      </c>
      <c r="Q64" s="48"/>
      <c r="R64" s="47"/>
      <c r="S64" s="47"/>
      <c r="T64" s="48"/>
      <c r="U64" s="48"/>
      <c r="V64" s="47"/>
      <c r="W64" s="47"/>
      <c r="X64" s="48"/>
      <c r="Y64" s="48"/>
      <c r="Z64" s="47"/>
      <c r="AA64" s="47"/>
      <c r="AB64" s="48"/>
      <c r="AC64" s="48"/>
      <c r="AD64" s="47"/>
      <c r="AE64" s="47"/>
      <c r="AF64" s="48" t="s">
        <v>347</v>
      </c>
      <c r="AG64" s="48"/>
      <c r="AH64" s="47"/>
      <c r="AI64" s="47"/>
      <c r="AJ64" s="48"/>
      <c r="AK64" s="48"/>
      <c r="AL64" s="47"/>
      <c r="AM64" s="47"/>
      <c r="AN64" s="48"/>
      <c r="AO64" s="48"/>
      <c r="AP64" s="47"/>
      <c r="AQ64" s="47"/>
      <c r="AR64" s="48"/>
      <c r="AS64" s="48"/>
      <c r="AT64" s="47"/>
    </row>
    <row r="65" spans="1:46" x14ac:dyDescent="0.25">
      <c r="A65" s="19"/>
      <c r="B65" s="28" t="s">
        <v>87</v>
      </c>
      <c r="C65" s="30" t="s">
        <v>62</v>
      </c>
      <c r="D65" s="31" t="s">
        <v>351</v>
      </c>
      <c r="E65" s="32">
        <v>819592</v>
      </c>
      <c r="F65" s="33" t="s">
        <v>62</v>
      </c>
      <c r="G65" s="30"/>
      <c r="H65" s="31" t="s">
        <v>351</v>
      </c>
      <c r="I65" s="34" t="s">
        <v>352</v>
      </c>
      <c r="J65" s="33" t="s">
        <v>353</v>
      </c>
      <c r="K65" s="30"/>
      <c r="L65" s="33" t="s">
        <v>351</v>
      </c>
      <c r="M65" s="35" t="s">
        <v>354</v>
      </c>
      <c r="N65" s="33" t="s">
        <v>62</v>
      </c>
      <c r="O65" s="30"/>
      <c r="P65" s="33" t="s">
        <v>351</v>
      </c>
      <c r="Q65" s="35" t="s">
        <v>354</v>
      </c>
      <c r="R65" s="33" t="s">
        <v>62</v>
      </c>
      <c r="S65" s="30"/>
      <c r="T65" s="31" t="s">
        <v>351</v>
      </c>
      <c r="U65" s="32">
        <v>1364</v>
      </c>
      <c r="V65" s="33" t="s">
        <v>62</v>
      </c>
      <c r="W65" s="30" t="s">
        <v>62</v>
      </c>
      <c r="X65" s="33" t="s">
        <v>351</v>
      </c>
      <c r="Y65" s="35" t="s">
        <v>354</v>
      </c>
      <c r="Z65" s="33" t="s">
        <v>62</v>
      </c>
      <c r="AA65" s="30"/>
      <c r="AB65" s="31" t="s">
        <v>351</v>
      </c>
      <c r="AC65" s="34" t="s">
        <v>355</v>
      </c>
      <c r="AD65" s="33" t="s">
        <v>353</v>
      </c>
      <c r="AE65" s="30"/>
      <c r="AF65" s="33" t="s">
        <v>351</v>
      </c>
      <c r="AG65" s="35" t="s">
        <v>354</v>
      </c>
      <c r="AH65" s="33" t="s">
        <v>62</v>
      </c>
      <c r="AI65" s="30"/>
      <c r="AJ65" s="33" t="s">
        <v>351</v>
      </c>
      <c r="AK65" s="35" t="s">
        <v>354</v>
      </c>
      <c r="AL65" s="33" t="s">
        <v>62</v>
      </c>
      <c r="AM65" s="30"/>
      <c r="AN65" s="31" t="s">
        <v>351</v>
      </c>
      <c r="AO65" s="34" t="s">
        <v>356</v>
      </c>
      <c r="AP65" s="33" t="s">
        <v>353</v>
      </c>
      <c r="AQ65" s="30"/>
      <c r="AR65" s="31" t="s">
        <v>351</v>
      </c>
      <c r="AS65" s="32">
        <v>807336</v>
      </c>
      <c r="AT65" s="33" t="s">
        <v>62</v>
      </c>
    </row>
    <row r="66" spans="1:46" ht="15.75" thickBot="1" x14ac:dyDescent="0.3">
      <c r="A66" s="19"/>
      <c r="B66" s="36" t="s">
        <v>88</v>
      </c>
      <c r="C66" s="16" t="s">
        <v>62</v>
      </c>
      <c r="D66" s="37"/>
      <c r="E66" s="38">
        <v>556091</v>
      </c>
      <c r="F66" s="39" t="s">
        <v>62</v>
      </c>
      <c r="G66" s="16"/>
      <c r="H66" s="37"/>
      <c r="I66" s="40" t="s">
        <v>357</v>
      </c>
      <c r="J66" s="39" t="s">
        <v>353</v>
      </c>
      <c r="K66" s="16"/>
      <c r="L66" s="37"/>
      <c r="M66" s="38">
        <v>7810</v>
      </c>
      <c r="N66" s="39" t="s">
        <v>62</v>
      </c>
      <c r="O66" s="16"/>
      <c r="P66" s="37"/>
      <c r="Q66" s="40">
        <v>833</v>
      </c>
      <c r="R66" s="39" t="s">
        <v>62</v>
      </c>
      <c r="S66" s="16"/>
      <c r="T66" s="37"/>
      <c r="U66" s="40">
        <v>485</v>
      </c>
      <c r="V66" s="39" t="s">
        <v>62</v>
      </c>
      <c r="W66" s="16" t="s">
        <v>62</v>
      </c>
      <c r="X66" s="39"/>
      <c r="Y66" s="41" t="s">
        <v>354</v>
      </c>
      <c r="Z66" s="39" t="s">
        <v>62</v>
      </c>
      <c r="AA66" s="16"/>
      <c r="AB66" s="37"/>
      <c r="AC66" s="38">
        <v>2651</v>
      </c>
      <c r="AD66" s="39" t="s">
        <v>62</v>
      </c>
      <c r="AE66" s="16"/>
      <c r="AF66" s="37"/>
      <c r="AG66" s="40" t="s">
        <v>358</v>
      </c>
      <c r="AH66" s="39" t="s">
        <v>353</v>
      </c>
      <c r="AI66" s="16"/>
      <c r="AJ66" s="37"/>
      <c r="AK66" s="40">
        <v>751</v>
      </c>
      <c r="AL66" s="39" t="s">
        <v>62</v>
      </c>
      <c r="AM66" s="16"/>
      <c r="AN66" s="37"/>
      <c r="AO66" s="38">
        <v>7998</v>
      </c>
      <c r="AP66" s="39" t="s">
        <v>62</v>
      </c>
      <c r="AQ66" s="16"/>
      <c r="AR66" s="37"/>
      <c r="AS66" s="38">
        <v>564089</v>
      </c>
      <c r="AT66" s="39" t="s">
        <v>62</v>
      </c>
    </row>
    <row r="67" spans="1:46" x14ac:dyDescent="0.25">
      <c r="A67" s="19"/>
      <c r="B67" s="13"/>
      <c r="C67" s="13" t="s">
        <v>62</v>
      </c>
      <c r="D67" s="42"/>
      <c r="E67" s="42"/>
      <c r="F67" s="13"/>
      <c r="G67" s="13"/>
      <c r="H67" s="42"/>
      <c r="I67" s="42"/>
      <c r="J67" s="13"/>
      <c r="K67" s="13"/>
      <c r="L67" s="42"/>
      <c r="M67" s="42"/>
      <c r="N67" s="13"/>
      <c r="O67" s="13"/>
      <c r="P67" s="42"/>
      <c r="Q67" s="42"/>
      <c r="R67" s="13"/>
      <c r="S67" s="13"/>
      <c r="T67" s="42"/>
      <c r="U67" s="42"/>
      <c r="V67" s="13"/>
      <c r="W67" s="13" t="s">
        <v>62</v>
      </c>
      <c r="X67" s="42"/>
      <c r="Y67" s="42"/>
      <c r="Z67" s="13"/>
      <c r="AA67" s="13"/>
      <c r="AB67" s="42"/>
      <c r="AC67" s="42"/>
      <c r="AD67" s="13"/>
      <c r="AE67" s="13"/>
      <c r="AF67" s="42"/>
      <c r="AG67" s="42"/>
      <c r="AH67" s="13"/>
      <c r="AI67" s="13"/>
      <c r="AJ67" s="42"/>
      <c r="AK67" s="42"/>
      <c r="AL67" s="13"/>
      <c r="AM67" s="13"/>
      <c r="AN67" s="42"/>
      <c r="AO67" s="42"/>
      <c r="AP67" s="13"/>
      <c r="AQ67" s="13"/>
      <c r="AR67" s="42"/>
      <c r="AS67" s="42"/>
      <c r="AT67" s="13"/>
    </row>
    <row r="68" spans="1:46" ht="15.75" thickBot="1" x14ac:dyDescent="0.3">
      <c r="A68" s="19"/>
      <c r="B68" s="28" t="s">
        <v>89</v>
      </c>
      <c r="C68" s="30" t="s">
        <v>62</v>
      </c>
      <c r="D68" s="31"/>
      <c r="E68" s="32">
        <v>263501</v>
      </c>
      <c r="F68" s="33" t="s">
        <v>62</v>
      </c>
      <c r="G68" s="30"/>
      <c r="H68" s="31"/>
      <c r="I68" s="34" t="s">
        <v>359</v>
      </c>
      <c r="J68" s="33" t="s">
        <v>353</v>
      </c>
      <c r="K68" s="30"/>
      <c r="L68" s="31"/>
      <c r="M68" s="34" t="s">
        <v>360</v>
      </c>
      <c r="N68" s="33" t="s">
        <v>353</v>
      </c>
      <c r="O68" s="30"/>
      <c r="P68" s="31"/>
      <c r="Q68" s="34" t="s">
        <v>361</v>
      </c>
      <c r="R68" s="33" t="s">
        <v>353</v>
      </c>
      <c r="S68" s="30"/>
      <c r="T68" s="31"/>
      <c r="U68" s="34">
        <v>879</v>
      </c>
      <c r="V68" s="33" t="s">
        <v>62</v>
      </c>
      <c r="W68" s="30" t="s">
        <v>62</v>
      </c>
      <c r="X68" s="33"/>
      <c r="Y68" s="35" t="s">
        <v>354</v>
      </c>
      <c r="Z68" s="33" t="s">
        <v>62</v>
      </c>
      <c r="AA68" s="30"/>
      <c r="AB68" s="31"/>
      <c r="AC68" s="34" t="s">
        <v>362</v>
      </c>
      <c r="AD68" s="33" t="s">
        <v>353</v>
      </c>
      <c r="AE68" s="30"/>
      <c r="AF68" s="31"/>
      <c r="AG68" s="32">
        <v>3231</v>
      </c>
      <c r="AH68" s="33" t="s">
        <v>62</v>
      </c>
      <c r="AI68" s="30"/>
      <c r="AJ68" s="31"/>
      <c r="AK68" s="34" t="s">
        <v>363</v>
      </c>
      <c r="AL68" s="33" t="s">
        <v>353</v>
      </c>
      <c r="AM68" s="30"/>
      <c r="AN68" s="31"/>
      <c r="AO68" s="34" t="s">
        <v>364</v>
      </c>
      <c r="AP68" s="33" t="s">
        <v>353</v>
      </c>
      <c r="AQ68" s="30"/>
      <c r="AR68" s="31"/>
      <c r="AS68" s="32">
        <v>243247</v>
      </c>
      <c r="AT68" s="33" t="s">
        <v>62</v>
      </c>
    </row>
    <row r="69" spans="1:46" x14ac:dyDescent="0.25">
      <c r="A69" s="19"/>
      <c r="B69" s="13"/>
      <c r="C69" s="13" t="s">
        <v>62</v>
      </c>
      <c r="D69" s="42"/>
      <c r="E69" s="42"/>
      <c r="F69" s="13"/>
      <c r="G69" s="13"/>
      <c r="H69" s="42"/>
      <c r="I69" s="42"/>
      <c r="J69" s="13"/>
      <c r="K69" s="13"/>
      <c r="L69" s="42"/>
      <c r="M69" s="42"/>
      <c r="N69" s="13"/>
      <c r="O69" s="13"/>
      <c r="P69" s="42"/>
      <c r="Q69" s="42"/>
      <c r="R69" s="13"/>
      <c r="S69" s="13"/>
      <c r="T69" s="42"/>
      <c r="U69" s="42"/>
      <c r="V69" s="13"/>
      <c r="W69" s="13" t="s">
        <v>62</v>
      </c>
      <c r="X69" s="42"/>
      <c r="Y69" s="42"/>
      <c r="Z69" s="13"/>
      <c r="AA69" s="13"/>
      <c r="AB69" s="42"/>
      <c r="AC69" s="42"/>
      <c r="AD69" s="13"/>
      <c r="AE69" s="13"/>
      <c r="AF69" s="42"/>
      <c r="AG69" s="42"/>
      <c r="AH69" s="13"/>
      <c r="AI69" s="13"/>
      <c r="AJ69" s="42"/>
      <c r="AK69" s="42"/>
      <c r="AL69" s="13"/>
      <c r="AM69" s="13"/>
      <c r="AN69" s="42"/>
      <c r="AO69" s="42"/>
      <c r="AP69" s="13"/>
      <c r="AQ69" s="13"/>
      <c r="AR69" s="42"/>
      <c r="AS69" s="42"/>
      <c r="AT69" s="13"/>
    </row>
    <row r="70" spans="1:46" x14ac:dyDescent="0.25">
      <c r="A70" s="19"/>
      <c r="B70" s="36" t="s">
        <v>90</v>
      </c>
      <c r="C70" s="16" t="s">
        <v>62</v>
      </c>
      <c r="D70" s="37"/>
      <c r="E70" s="38">
        <v>78971</v>
      </c>
      <c r="F70" s="39" t="s">
        <v>62</v>
      </c>
      <c r="G70" s="16"/>
      <c r="H70" s="37"/>
      <c r="I70" s="40" t="s">
        <v>365</v>
      </c>
      <c r="J70" s="39" t="s">
        <v>353</v>
      </c>
      <c r="K70" s="16"/>
      <c r="L70" s="39"/>
      <c r="M70" s="41" t="s">
        <v>354</v>
      </c>
      <c r="N70" s="39" t="s">
        <v>62</v>
      </c>
      <c r="O70" s="16"/>
      <c r="P70" s="37"/>
      <c r="Q70" s="40">
        <v>121</v>
      </c>
      <c r="R70" s="39" t="s">
        <v>62</v>
      </c>
      <c r="S70" s="16"/>
      <c r="T70" s="39"/>
      <c r="U70" s="41" t="s">
        <v>354</v>
      </c>
      <c r="V70" s="39" t="s">
        <v>62</v>
      </c>
      <c r="W70" s="16" t="s">
        <v>62</v>
      </c>
      <c r="X70" s="37"/>
      <c r="Y70" s="40">
        <v>773</v>
      </c>
      <c r="Z70" s="39" t="s">
        <v>62</v>
      </c>
      <c r="AA70" s="16"/>
      <c r="AB70" s="39"/>
      <c r="AC70" s="41" t="s">
        <v>354</v>
      </c>
      <c r="AD70" s="39" t="s">
        <v>62</v>
      </c>
      <c r="AE70" s="16"/>
      <c r="AF70" s="37"/>
      <c r="AG70" s="38">
        <v>3286</v>
      </c>
      <c r="AH70" s="39" t="s">
        <v>62</v>
      </c>
      <c r="AI70" s="16"/>
      <c r="AJ70" s="37"/>
      <c r="AK70" s="40">
        <v>56</v>
      </c>
      <c r="AL70" s="39" t="s">
        <v>62</v>
      </c>
      <c r="AM70" s="16"/>
      <c r="AN70" s="37"/>
      <c r="AO70" s="38">
        <v>3706</v>
      </c>
      <c r="AP70" s="39" t="s">
        <v>62</v>
      </c>
      <c r="AQ70" s="16"/>
      <c r="AR70" s="37"/>
      <c r="AS70" s="38">
        <v>82677</v>
      </c>
      <c r="AT70" s="39" t="s">
        <v>62</v>
      </c>
    </row>
    <row r="71" spans="1:46" ht="15.75" thickBot="1" x14ac:dyDescent="0.3">
      <c r="A71" s="19"/>
      <c r="B71" s="28" t="s">
        <v>91</v>
      </c>
      <c r="C71" s="30" t="s">
        <v>62</v>
      </c>
      <c r="D71" s="31"/>
      <c r="E71" s="32">
        <v>78723</v>
      </c>
      <c r="F71" s="33" t="s">
        <v>62</v>
      </c>
      <c r="G71" s="30"/>
      <c r="H71" s="33"/>
      <c r="I71" s="35" t="s">
        <v>354</v>
      </c>
      <c r="J71" s="33" t="s">
        <v>62</v>
      </c>
      <c r="K71" s="30"/>
      <c r="L71" s="33"/>
      <c r="M71" s="35" t="s">
        <v>354</v>
      </c>
      <c r="N71" s="33" t="s">
        <v>62</v>
      </c>
      <c r="O71" s="30"/>
      <c r="P71" s="31"/>
      <c r="Q71" s="34">
        <v>137</v>
      </c>
      <c r="R71" s="33" t="s">
        <v>62</v>
      </c>
      <c r="S71" s="30"/>
      <c r="T71" s="33"/>
      <c r="U71" s="35" t="s">
        <v>354</v>
      </c>
      <c r="V71" s="33" t="s">
        <v>62</v>
      </c>
      <c r="W71" s="30" t="s">
        <v>62</v>
      </c>
      <c r="X71" s="33"/>
      <c r="Y71" s="35" t="s">
        <v>354</v>
      </c>
      <c r="Z71" s="33" t="s">
        <v>62</v>
      </c>
      <c r="AA71" s="30"/>
      <c r="AB71" s="31"/>
      <c r="AC71" s="34" t="s">
        <v>366</v>
      </c>
      <c r="AD71" s="33" t="s">
        <v>353</v>
      </c>
      <c r="AE71" s="30"/>
      <c r="AF71" s="31"/>
      <c r="AG71" s="34" t="s">
        <v>367</v>
      </c>
      <c r="AH71" s="33" t="s">
        <v>353</v>
      </c>
      <c r="AI71" s="30"/>
      <c r="AJ71" s="31"/>
      <c r="AK71" s="34">
        <v>101</v>
      </c>
      <c r="AL71" s="33" t="s">
        <v>62</v>
      </c>
      <c r="AM71" s="30"/>
      <c r="AN71" s="31"/>
      <c r="AO71" s="34" t="s">
        <v>368</v>
      </c>
      <c r="AP71" s="33" t="s">
        <v>353</v>
      </c>
      <c r="AQ71" s="30"/>
      <c r="AR71" s="31"/>
      <c r="AS71" s="32">
        <v>76255</v>
      </c>
      <c r="AT71" s="33" t="s">
        <v>62</v>
      </c>
    </row>
    <row r="72" spans="1:46" x14ac:dyDescent="0.25">
      <c r="A72" s="19"/>
      <c r="B72" s="13"/>
      <c r="C72" s="13" t="s">
        <v>62</v>
      </c>
      <c r="D72" s="42"/>
      <c r="E72" s="42"/>
      <c r="F72" s="13"/>
      <c r="G72" s="13"/>
      <c r="H72" s="42"/>
      <c r="I72" s="42"/>
      <c r="J72" s="13"/>
      <c r="K72" s="13"/>
      <c r="L72" s="42"/>
      <c r="M72" s="42"/>
      <c r="N72" s="13"/>
      <c r="O72" s="13"/>
      <c r="P72" s="42"/>
      <c r="Q72" s="42"/>
      <c r="R72" s="13"/>
      <c r="S72" s="13"/>
      <c r="T72" s="42"/>
      <c r="U72" s="42"/>
      <c r="V72" s="13"/>
      <c r="W72" s="13" t="s">
        <v>62</v>
      </c>
      <c r="X72" s="42"/>
      <c r="Y72" s="42"/>
      <c r="Z72" s="13"/>
      <c r="AA72" s="13"/>
      <c r="AB72" s="42"/>
      <c r="AC72" s="42"/>
      <c r="AD72" s="13"/>
      <c r="AE72" s="13"/>
      <c r="AF72" s="42"/>
      <c r="AG72" s="42"/>
      <c r="AH72" s="13"/>
      <c r="AI72" s="13"/>
      <c r="AJ72" s="42"/>
      <c r="AK72" s="42"/>
      <c r="AL72" s="13"/>
      <c r="AM72" s="13"/>
      <c r="AN72" s="42"/>
      <c r="AO72" s="42"/>
      <c r="AP72" s="13"/>
      <c r="AQ72" s="13"/>
      <c r="AR72" s="42"/>
      <c r="AS72" s="42"/>
      <c r="AT72" s="13"/>
    </row>
    <row r="73" spans="1:46" ht="15.75" thickBot="1" x14ac:dyDescent="0.3">
      <c r="A73" s="19"/>
      <c r="B73" s="36" t="s">
        <v>369</v>
      </c>
      <c r="C73" s="16" t="s">
        <v>62</v>
      </c>
      <c r="D73" s="37"/>
      <c r="E73" s="38">
        <v>105807</v>
      </c>
      <c r="F73" s="39" t="s">
        <v>62</v>
      </c>
      <c r="G73" s="16"/>
      <c r="H73" s="37"/>
      <c r="I73" s="40" t="s">
        <v>370</v>
      </c>
      <c r="J73" s="39" t="s">
        <v>353</v>
      </c>
      <c r="K73" s="16"/>
      <c r="L73" s="37"/>
      <c r="M73" s="40" t="s">
        <v>360</v>
      </c>
      <c r="N73" s="39" t="s">
        <v>353</v>
      </c>
      <c r="O73" s="16"/>
      <c r="P73" s="37"/>
      <c r="Q73" s="40" t="s">
        <v>371</v>
      </c>
      <c r="R73" s="39" t="s">
        <v>353</v>
      </c>
      <c r="S73" s="16"/>
      <c r="T73" s="37"/>
      <c r="U73" s="40">
        <v>879</v>
      </c>
      <c r="V73" s="39" t="s">
        <v>62</v>
      </c>
      <c r="W73" s="16" t="s">
        <v>62</v>
      </c>
      <c r="X73" s="37"/>
      <c r="Y73" s="40" t="s">
        <v>372</v>
      </c>
      <c r="Z73" s="39" t="s">
        <v>353</v>
      </c>
      <c r="AA73" s="16"/>
      <c r="AB73" s="37"/>
      <c r="AC73" s="40" t="s">
        <v>355</v>
      </c>
      <c r="AD73" s="39" t="s">
        <v>353</v>
      </c>
      <c r="AE73" s="16"/>
      <c r="AF73" s="39"/>
      <c r="AG73" s="41" t="s">
        <v>354</v>
      </c>
      <c r="AH73" s="39" t="s">
        <v>62</v>
      </c>
      <c r="AI73" s="16"/>
      <c r="AJ73" s="37"/>
      <c r="AK73" s="40" t="s">
        <v>373</v>
      </c>
      <c r="AL73" s="39" t="s">
        <v>353</v>
      </c>
      <c r="AM73" s="16"/>
      <c r="AN73" s="37"/>
      <c r="AO73" s="40" t="s">
        <v>374</v>
      </c>
      <c r="AP73" s="39" t="s">
        <v>353</v>
      </c>
      <c r="AQ73" s="16"/>
      <c r="AR73" s="37"/>
      <c r="AS73" s="38">
        <v>84315</v>
      </c>
      <c r="AT73" s="39" t="s">
        <v>62</v>
      </c>
    </row>
    <row r="74" spans="1:46" x14ac:dyDescent="0.25">
      <c r="A74" s="19"/>
      <c r="B74" s="13"/>
      <c r="C74" s="13" t="s">
        <v>62</v>
      </c>
      <c r="D74" s="42"/>
      <c r="E74" s="42"/>
      <c r="F74" s="13"/>
      <c r="G74" s="13"/>
      <c r="H74" s="42"/>
      <c r="I74" s="42"/>
      <c r="J74" s="13"/>
      <c r="K74" s="13"/>
      <c r="L74" s="42"/>
      <c r="M74" s="42"/>
      <c r="N74" s="13"/>
      <c r="O74" s="13"/>
      <c r="P74" s="42"/>
      <c r="Q74" s="42"/>
      <c r="R74" s="13"/>
      <c r="S74" s="13"/>
      <c r="T74" s="42"/>
      <c r="U74" s="42"/>
      <c r="V74" s="13"/>
      <c r="W74" s="13" t="s">
        <v>62</v>
      </c>
      <c r="X74" s="42"/>
      <c r="Y74" s="42"/>
      <c r="Z74" s="13"/>
      <c r="AA74" s="13"/>
      <c r="AB74" s="42"/>
      <c r="AC74" s="42"/>
      <c r="AD74" s="13"/>
      <c r="AE74" s="13"/>
      <c r="AF74" s="42"/>
      <c r="AG74" s="42"/>
      <c r="AH74" s="13"/>
      <c r="AI74" s="13"/>
      <c r="AJ74" s="42"/>
      <c r="AK74" s="42"/>
      <c r="AL74" s="13"/>
      <c r="AM74" s="13"/>
      <c r="AN74" s="42"/>
      <c r="AO74" s="42"/>
      <c r="AP74" s="13"/>
      <c r="AQ74" s="13"/>
      <c r="AR74" s="42"/>
      <c r="AS74" s="42"/>
      <c r="AT74" s="13"/>
    </row>
    <row r="75" spans="1:46" x14ac:dyDescent="0.25">
      <c r="A75" s="19"/>
      <c r="B75" s="28" t="s">
        <v>95</v>
      </c>
      <c r="C75" s="30" t="s">
        <v>62</v>
      </c>
      <c r="D75" s="29"/>
      <c r="E75" s="29"/>
      <c r="F75" s="29"/>
      <c r="G75" s="30"/>
      <c r="H75" s="29"/>
      <c r="I75" s="29"/>
      <c r="J75" s="29"/>
      <c r="K75" s="30"/>
      <c r="L75" s="29"/>
      <c r="M75" s="29"/>
      <c r="N75" s="29"/>
      <c r="O75" s="30"/>
      <c r="P75" s="29"/>
      <c r="Q75" s="29"/>
      <c r="R75" s="29"/>
      <c r="S75" s="30"/>
      <c r="T75" s="29"/>
      <c r="U75" s="29"/>
      <c r="V75" s="29"/>
      <c r="W75" s="30" t="s">
        <v>62</v>
      </c>
      <c r="X75" s="29"/>
      <c r="Y75" s="29"/>
      <c r="Z75" s="29"/>
      <c r="AA75" s="30"/>
      <c r="AB75" s="29"/>
      <c r="AC75" s="29"/>
      <c r="AD75" s="29"/>
      <c r="AE75" s="30"/>
      <c r="AF75" s="29"/>
      <c r="AG75" s="29"/>
      <c r="AH75" s="29"/>
      <c r="AI75" s="30"/>
      <c r="AJ75" s="29"/>
      <c r="AK75" s="29"/>
      <c r="AL75" s="29"/>
      <c r="AM75" s="30"/>
      <c r="AN75" s="29"/>
      <c r="AO75" s="29"/>
      <c r="AP75" s="29"/>
      <c r="AQ75" s="30"/>
      <c r="AR75" s="29"/>
      <c r="AS75" s="29"/>
      <c r="AT75" s="29"/>
    </row>
    <row r="76" spans="1:46" x14ac:dyDescent="0.25">
      <c r="A76" s="19"/>
      <c r="B76" s="43" t="s">
        <v>96</v>
      </c>
      <c r="C76" s="16" t="s">
        <v>62</v>
      </c>
      <c r="D76" s="37"/>
      <c r="E76" s="40" t="s">
        <v>375</v>
      </c>
      <c r="F76" s="39" t="s">
        <v>353</v>
      </c>
      <c r="G76" s="16"/>
      <c r="H76" s="39"/>
      <c r="I76" s="41" t="s">
        <v>354</v>
      </c>
      <c r="J76" s="39" t="s">
        <v>62</v>
      </c>
      <c r="K76" s="16"/>
      <c r="L76" s="39"/>
      <c r="M76" s="41" t="s">
        <v>354</v>
      </c>
      <c r="N76" s="39" t="s">
        <v>62</v>
      </c>
      <c r="O76" s="16"/>
      <c r="P76" s="39"/>
      <c r="Q76" s="41" t="s">
        <v>354</v>
      </c>
      <c r="R76" s="39" t="s">
        <v>62</v>
      </c>
      <c r="S76" s="16"/>
      <c r="T76" s="39"/>
      <c r="U76" s="41" t="s">
        <v>354</v>
      </c>
      <c r="V76" s="39" t="s">
        <v>62</v>
      </c>
      <c r="W76" s="16" t="s">
        <v>62</v>
      </c>
      <c r="X76" s="39"/>
      <c r="Y76" s="41" t="s">
        <v>354</v>
      </c>
      <c r="Z76" s="39" t="s">
        <v>62</v>
      </c>
      <c r="AA76" s="16"/>
      <c r="AB76" s="39"/>
      <c r="AC76" s="41" t="s">
        <v>354</v>
      </c>
      <c r="AD76" s="39" t="s">
        <v>62</v>
      </c>
      <c r="AE76" s="16"/>
      <c r="AF76" s="39"/>
      <c r="AG76" s="41" t="s">
        <v>354</v>
      </c>
      <c r="AH76" s="39" t="s">
        <v>62</v>
      </c>
      <c r="AI76" s="16"/>
      <c r="AJ76" s="39"/>
      <c r="AK76" s="41" t="s">
        <v>354</v>
      </c>
      <c r="AL76" s="39" t="s">
        <v>62</v>
      </c>
      <c r="AM76" s="16"/>
      <c r="AN76" s="39"/>
      <c r="AO76" s="41" t="s">
        <v>354</v>
      </c>
      <c r="AP76" s="39" t="s">
        <v>62</v>
      </c>
      <c r="AQ76" s="16"/>
      <c r="AR76" s="37"/>
      <c r="AS76" s="40" t="s">
        <v>375</v>
      </c>
      <c r="AT76" s="39" t="s">
        <v>353</v>
      </c>
    </row>
    <row r="77" spans="1:46" x14ac:dyDescent="0.25">
      <c r="A77" s="19"/>
      <c r="B77" s="44" t="s">
        <v>376</v>
      </c>
      <c r="C77" s="30" t="s">
        <v>62</v>
      </c>
      <c r="D77" s="31"/>
      <c r="E77" s="32">
        <v>55961</v>
      </c>
      <c r="F77" s="33" t="s">
        <v>62</v>
      </c>
      <c r="G77" s="30"/>
      <c r="H77" s="31"/>
      <c r="I77" s="32">
        <v>1281</v>
      </c>
      <c r="J77" s="33" t="s">
        <v>62</v>
      </c>
      <c r="K77" s="30"/>
      <c r="L77" s="33"/>
      <c r="M77" s="35" t="s">
        <v>354</v>
      </c>
      <c r="N77" s="33" t="s">
        <v>62</v>
      </c>
      <c r="O77" s="30"/>
      <c r="P77" s="33"/>
      <c r="Q77" s="35" t="s">
        <v>354</v>
      </c>
      <c r="R77" s="33" t="s">
        <v>62</v>
      </c>
      <c r="S77" s="30"/>
      <c r="T77" s="33"/>
      <c r="U77" s="35" t="s">
        <v>354</v>
      </c>
      <c r="V77" s="33" t="s">
        <v>62</v>
      </c>
      <c r="W77" s="30" t="s">
        <v>62</v>
      </c>
      <c r="X77" s="31"/>
      <c r="Y77" s="34" t="s">
        <v>377</v>
      </c>
      <c r="Z77" s="33" t="s">
        <v>353</v>
      </c>
      <c r="AA77" s="30"/>
      <c r="AB77" s="33"/>
      <c r="AC77" s="35" t="s">
        <v>354</v>
      </c>
      <c r="AD77" s="33" t="s">
        <v>62</v>
      </c>
      <c r="AE77" s="30"/>
      <c r="AF77" s="33"/>
      <c r="AG77" s="35" t="s">
        <v>354</v>
      </c>
      <c r="AH77" s="33" t="s">
        <v>62</v>
      </c>
      <c r="AI77" s="30"/>
      <c r="AJ77" s="31"/>
      <c r="AK77" s="34">
        <v>41</v>
      </c>
      <c r="AL77" s="33" t="s">
        <v>62</v>
      </c>
      <c r="AM77" s="30"/>
      <c r="AN77" s="31"/>
      <c r="AO77" s="32">
        <v>1319</v>
      </c>
      <c r="AP77" s="33" t="s">
        <v>62</v>
      </c>
      <c r="AQ77" s="30"/>
      <c r="AR77" s="31"/>
      <c r="AS77" s="32">
        <v>57280</v>
      </c>
      <c r="AT77" s="33" t="s">
        <v>62</v>
      </c>
    </row>
    <row r="78" spans="1:46" ht="15.75" thickBot="1" x14ac:dyDescent="0.3">
      <c r="A78" s="19"/>
      <c r="B78" s="43" t="s">
        <v>99</v>
      </c>
      <c r="C78" s="16" t="s">
        <v>62</v>
      </c>
      <c r="D78" s="37"/>
      <c r="E78" s="38">
        <v>2119</v>
      </c>
      <c r="F78" s="39" t="s">
        <v>62</v>
      </c>
      <c r="G78" s="16"/>
      <c r="H78" s="37"/>
      <c r="I78" s="40" t="s">
        <v>378</v>
      </c>
      <c r="J78" s="39" t="s">
        <v>353</v>
      </c>
      <c r="K78" s="16"/>
      <c r="L78" s="39"/>
      <c r="M78" s="41" t="s">
        <v>354</v>
      </c>
      <c r="N78" s="39" t="s">
        <v>62</v>
      </c>
      <c r="O78" s="16"/>
      <c r="P78" s="39"/>
      <c r="Q78" s="41" t="s">
        <v>354</v>
      </c>
      <c r="R78" s="39" t="s">
        <v>62</v>
      </c>
      <c r="S78" s="16"/>
      <c r="T78" s="39"/>
      <c r="U78" s="41" t="s">
        <v>354</v>
      </c>
      <c r="V78" s="39" t="s">
        <v>62</v>
      </c>
      <c r="W78" s="16" t="s">
        <v>62</v>
      </c>
      <c r="X78" s="39"/>
      <c r="Y78" s="41" t="s">
        <v>354</v>
      </c>
      <c r="Z78" s="39" t="s">
        <v>62</v>
      </c>
      <c r="AA78" s="16"/>
      <c r="AB78" s="37"/>
      <c r="AC78" s="38">
        <v>2220</v>
      </c>
      <c r="AD78" s="39" t="s">
        <v>62</v>
      </c>
      <c r="AE78" s="16"/>
      <c r="AF78" s="39"/>
      <c r="AG78" s="41" t="s">
        <v>354</v>
      </c>
      <c r="AH78" s="39" t="s">
        <v>62</v>
      </c>
      <c r="AI78" s="16"/>
      <c r="AJ78" s="39"/>
      <c r="AK78" s="41" t="s">
        <v>354</v>
      </c>
      <c r="AL78" s="39" t="s">
        <v>62</v>
      </c>
      <c r="AM78" s="16"/>
      <c r="AN78" s="37"/>
      <c r="AO78" s="38">
        <v>1771</v>
      </c>
      <c r="AP78" s="39" t="s">
        <v>62</v>
      </c>
      <c r="AQ78" s="16"/>
      <c r="AR78" s="37"/>
      <c r="AS78" s="38">
        <v>3890</v>
      </c>
      <c r="AT78" s="39" t="s">
        <v>62</v>
      </c>
    </row>
    <row r="79" spans="1:46" x14ac:dyDescent="0.25">
      <c r="A79" s="19"/>
      <c r="B79" s="13"/>
      <c r="C79" s="13" t="s">
        <v>62</v>
      </c>
      <c r="D79" s="42"/>
      <c r="E79" s="42"/>
      <c r="F79" s="13"/>
      <c r="G79" s="13"/>
      <c r="H79" s="42"/>
      <c r="I79" s="42"/>
      <c r="J79" s="13"/>
      <c r="K79" s="13"/>
      <c r="L79" s="42"/>
      <c r="M79" s="42"/>
      <c r="N79" s="13"/>
      <c r="O79" s="13"/>
      <c r="P79" s="42"/>
      <c r="Q79" s="42"/>
      <c r="R79" s="13"/>
      <c r="S79" s="13"/>
      <c r="T79" s="42"/>
      <c r="U79" s="42"/>
      <c r="V79" s="13"/>
      <c r="W79" s="13" t="s">
        <v>62</v>
      </c>
      <c r="X79" s="42"/>
      <c r="Y79" s="42"/>
      <c r="Z79" s="13"/>
      <c r="AA79" s="13"/>
      <c r="AB79" s="42"/>
      <c r="AC79" s="42"/>
      <c r="AD79" s="13"/>
      <c r="AE79" s="13"/>
      <c r="AF79" s="42"/>
      <c r="AG79" s="42"/>
      <c r="AH79" s="13"/>
      <c r="AI79" s="13"/>
      <c r="AJ79" s="42"/>
      <c r="AK79" s="42"/>
      <c r="AL79" s="13"/>
      <c r="AM79" s="13"/>
      <c r="AN79" s="42"/>
      <c r="AO79" s="42"/>
      <c r="AP79" s="13"/>
      <c r="AQ79" s="13"/>
      <c r="AR79" s="42"/>
      <c r="AS79" s="42"/>
      <c r="AT79" s="13"/>
    </row>
    <row r="80" spans="1:46" ht="15.75" thickBot="1" x14ac:dyDescent="0.3">
      <c r="A80" s="19"/>
      <c r="B80" s="45"/>
      <c r="C80" s="30" t="s">
        <v>62</v>
      </c>
      <c r="D80" s="31"/>
      <c r="E80" s="32">
        <v>35480</v>
      </c>
      <c r="F80" s="33" t="s">
        <v>62</v>
      </c>
      <c r="G80" s="30"/>
      <c r="H80" s="31"/>
      <c r="I80" s="34">
        <v>832</v>
      </c>
      <c r="J80" s="33" t="s">
        <v>62</v>
      </c>
      <c r="K80" s="30"/>
      <c r="L80" s="33"/>
      <c r="M80" s="35" t="s">
        <v>354</v>
      </c>
      <c r="N80" s="33" t="s">
        <v>62</v>
      </c>
      <c r="O80" s="30"/>
      <c r="P80" s="33"/>
      <c r="Q80" s="35" t="s">
        <v>354</v>
      </c>
      <c r="R80" s="33" t="s">
        <v>62</v>
      </c>
      <c r="S80" s="30"/>
      <c r="T80" s="33"/>
      <c r="U80" s="35" t="s">
        <v>354</v>
      </c>
      <c r="V80" s="33" t="s">
        <v>62</v>
      </c>
      <c r="W80" s="30" t="s">
        <v>62</v>
      </c>
      <c r="X80" s="31"/>
      <c r="Y80" s="34" t="s">
        <v>377</v>
      </c>
      <c r="Z80" s="33" t="s">
        <v>353</v>
      </c>
      <c r="AA80" s="30"/>
      <c r="AB80" s="31"/>
      <c r="AC80" s="32">
        <v>2220</v>
      </c>
      <c r="AD80" s="33" t="s">
        <v>62</v>
      </c>
      <c r="AE80" s="30"/>
      <c r="AF80" s="33"/>
      <c r="AG80" s="35" t="s">
        <v>354</v>
      </c>
      <c r="AH80" s="33" t="s">
        <v>62</v>
      </c>
      <c r="AI80" s="30"/>
      <c r="AJ80" s="31"/>
      <c r="AK80" s="34">
        <v>41</v>
      </c>
      <c r="AL80" s="33" t="s">
        <v>62</v>
      </c>
      <c r="AM80" s="30"/>
      <c r="AN80" s="31"/>
      <c r="AO80" s="32">
        <v>3090</v>
      </c>
      <c r="AP80" s="33" t="s">
        <v>62</v>
      </c>
      <c r="AQ80" s="30"/>
      <c r="AR80" s="31"/>
      <c r="AS80" s="32">
        <v>38570</v>
      </c>
      <c r="AT80" s="33" t="s">
        <v>62</v>
      </c>
    </row>
    <row r="81" spans="1:46" x14ac:dyDescent="0.25">
      <c r="A81" s="19"/>
      <c r="B81" s="13"/>
      <c r="C81" s="13" t="s">
        <v>62</v>
      </c>
      <c r="D81" s="42"/>
      <c r="E81" s="42"/>
      <c r="F81" s="13"/>
      <c r="G81" s="13"/>
      <c r="H81" s="42"/>
      <c r="I81" s="42"/>
      <c r="J81" s="13"/>
      <c r="K81" s="13"/>
      <c r="L81" s="42"/>
      <c r="M81" s="42"/>
      <c r="N81" s="13"/>
      <c r="O81" s="13"/>
      <c r="P81" s="42"/>
      <c r="Q81" s="42"/>
      <c r="R81" s="13"/>
      <c r="S81" s="13"/>
      <c r="T81" s="42"/>
      <c r="U81" s="42"/>
      <c r="V81" s="13"/>
      <c r="W81" s="13" t="s">
        <v>62</v>
      </c>
      <c r="X81" s="42"/>
      <c r="Y81" s="42"/>
      <c r="Z81" s="13"/>
      <c r="AA81" s="13"/>
      <c r="AB81" s="42"/>
      <c r="AC81" s="42"/>
      <c r="AD81" s="13"/>
      <c r="AE81" s="13"/>
      <c r="AF81" s="42"/>
      <c r="AG81" s="42"/>
      <c r="AH81" s="13"/>
      <c r="AI81" s="13"/>
      <c r="AJ81" s="42"/>
      <c r="AK81" s="42"/>
      <c r="AL81" s="13"/>
      <c r="AM81" s="13"/>
      <c r="AN81" s="42"/>
      <c r="AO81" s="42"/>
      <c r="AP81" s="13"/>
      <c r="AQ81" s="13"/>
      <c r="AR81" s="42"/>
      <c r="AS81" s="42"/>
      <c r="AT81" s="13"/>
    </row>
    <row r="82" spans="1:46" ht="15.75" thickBot="1" x14ac:dyDescent="0.3">
      <c r="A82" s="19"/>
      <c r="B82" s="36" t="s">
        <v>379</v>
      </c>
      <c r="C82" s="16" t="s">
        <v>62</v>
      </c>
      <c r="D82" s="37"/>
      <c r="E82" s="38">
        <v>141287</v>
      </c>
      <c r="F82" s="39" t="s">
        <v>62</v>
      </c>
      <c r="G82" s="16"/>
      <c r="H82" s="37"/>
      <c r="I82" s="40" t="s">
        <v>380</v>
      </c>
      <c r="J82" s="39" t="s">
        <v>353</v>
      </c>
      <c r="K82" s="16"/>
      <c r="L82" s="37"/>
      <c r="M82" s="40" t="s">
        <v>360</v>
      </c>
      <c r="N82" s="39" t="s">
        <v>353</v>
      </c>
      <c r="O82" s="16"/>
      <c r="P82" s="37"/>
      <c r="Q82" s="40" t="s">
        <v>371</v>
      </c>
      <c r="R82" s="39" t="s">
        <v>353</v>
      </c>
      <c r="S82" s="16"/>
      <c r="T82" s="37"/>
      <c r="U82" s="40">
        <v>879</v>
      </c>
      <c r="V82" s="39" t="s">
        <v>62</v>
      </c>
      <c r="W82" s="16" t="s">
        <v>62</v>
      </c>
      <c r="X82" s="37"/>
      <c r="Y82" s="40" t="s">
        <v>381</v>
      </c>
      <c r="Z82" s="39" t="s">
        <v>353</v>
      </c>
      <c r="AA82" s="16"/>
      <c r="AB82" s="39"/>
      <c r="AC82" s="41" t="s">
        <v>354</v>
      </c>
      <c r="AD82" s="39" t="s">
        <v>62</v>
      </c>
      <c r="AE82" s="16"/>
      <c r="AF82" s="39"/>
      <c r="AG82" s="41" t="s">
        <v>354</v>
      </c>
      <c r="AH82" s="39" t="s">
        <v>62</v>
      </c>
      <c r="AI82" s="16"/>
      <c r="AJ82" s="37"/>
      <c r="AK82" s="40" t="s">
        <v>382</v>
      </c>
      <c r="AL82" s="39" t="s">
        <v>353</v>
      </c>
      <c r="AM82" s="16"/>
      <c r="AN82" s="37"/>
      <c r="AO82" s="40" t="s">
        <v>383</v>
      </c>
      <c r="AP82" s="39" t="s">
        <v>353</v>
      </c>
      <c r="AQ82" s="16"/>
      <c r="AR82" s="37"/>
      <c r="AS82" s="38">
        <v>122885</v>
      </c>
      <c r="AT82" s="39" t="s">
        <v>62</v>
      </c>
    </row>
    <row r="83" spans="1:46" x14ac:dyDescent="0.25">
      <c r="A83" s="19"/>
      <c r="B83" s="13"/>
      <c r="C83" s="13" t="s">
        <v>62</v>
      </c>
      <c r="D83" s="42"/>
      <c r="E83" s="42"/>
      <c r="F83" s="13"/>
      <c r="G83" s="13"/>
      <c r="H83" s="42"/>
      <c r="I83" s="42"/>
      <c r="J83" s="13"/>
      <c r="K83" s="13"/>
      <c r="L83" s="42"/>
      <c r="M83" s="42"/>
      <c r="N83" s="13"/>
      <c r="O83" s="13"/>
      <c r="P83" s="42"/>
      <c r="Q83" s="42"/>
      <c r="R83" s="13"/>
      <c r="S83" s="13"/>
      <c r="T83" s="42"/>
      <c r="U83" s="42"/>
      <c r="V83" s="13"/>
      <c r="W83" s="13" t="s">
        <v>62</v>
      </c>
      <c r="X83" s="42"/>
      <c r="Y83" s="42"/>
      <c r="Z83" s="13"/>
      <c r="AA83" s="13"/>
      <c r="AB83" s="42"/>
      <c r="AC83" s="42"/>
      <c r="AD83" s="13"/>
      <c r="AE83" s="13"/>
      <c r="AF83" s="42"/>
      <c r="AG83" s="42"/>
      <c r="AH83" s="13"/>
      <c r="AI83" s="13"/>
      <c r="AJ83" s="42"/>
      <c r="AK83" s="42"/>
      <c r="AL83" s="13"/>
      <c r="AM83" s="13"/>
      <c r="AN83" s="42"/>
      <c r="AO83" s="42"/>
      <c r="AP83" s="13"/>
      <c r="AQ83" s="13"/>
      <c r="AR83" s="42"/>
      <c r="AS83" s="42"/>
      <c r="AT83" s="13"/>
    </row>
    <row r="84" spans="1:46" ht="15.75" thickBot="1" x14ac:dyDescent="0.3">
      <c r="A84" s="19"/>
      <c r="B84" s="28" t="s">
        <v>384</v>
      </c>
      <c r="C84" s="30" t="s">
        <v>62</v>
      </c>
      <c r="D84" s="31"/>
      <c r="E84" s="34" t="s">
        <v>385</v>
      </c>
      <c r="F84" s="33" t="s">
        <v>353</v>
      </c>
      <c r="G84" s="30"/>
      <c r="H84" s="33"/>
      <c r="I84" s="35" t="s">
        <v>354</v>
      </c>
      <c r="J84" s="33" t="s">
        <v>62</v>
      </c>
      <c r="K84" s="30"/>
      <c r="L84" s="33"/>
      <c r="M84" s="35" t="s">
        <v>354</v>
      </c>
      <c r="N84" s="33" t="s">
        <v>62</v>
      </c>
      <c r="O84" s="30"/>
      <c r="P84" s="33"/>
      <c r="Q84" s="35" t="s">
        <v>354</v>
      </c>
      <c r="R84" s="33" t="s">
        <v>62</v>
      </c>
      <c r="S84" s="30"/>
      <c r="T84" s="33"/>
      <c r="U84" s="35" t="s">
        <v>354</v>
      </c>
      <c r="V84" s="33" t="s">
        <v>62</v>
      </c>
      <c r="W84" s="30" t="s">
        <v>62</v>
      </c>
      <c r="X84" s="31"/>
      <c r="Y84" s="32">
        <v>64861</v>
      </c>
      <c r="Z84" s="33" t="s">
        <v>62</v>
      </c>
      <c r="AA84" s="30"/>
      <c r="AB84" s="33"/>
      <c r="AC84" s="35" t="s">
        <v>354</v>
      </c>
      <c r="AD84" s="33" t="s">
        <v>62</v>
      </c>
      <c r="AE84" s="30"/>
      <c r="AF84" s="33"/>
      <c r="AG84" s="35" t="s">
        <v>354</v>
      </c>
      <c r="AH84" s="33" t="s">
        <v>62</v>
      </c>
      <c r="AI84" s="30"/>
      <c r="AJ84" s="33"/>
      <c r="AK84" s="35" t="s">
        <v>354</v>
      </c>
      <c r="AL84" s="33" t="s">
        <v>62</v>
      </c>
      <c r="AM84" s="30"/>
      <c r="AN84" s="31"/>
      <c r="AO84" s="32">
        <v>64861</v>
      </c>
      <c r="AP84" s="33" t="s">
        <v>62</v>
      </c>
      <c r="AQ84" s="30"/>
      <c r="AR84" s="31"/>
      <c r="AS84" s="32">
        <v>12847</v>
      </c>
      <c r="AT84" s="33" t="s">
        <v>62</v>
      </c>
    </row>
    <row r="85" spans="1:46" x14ac:dyDescent="0.25">
      <c r="A85" s="19"/>
      <c r="B85" s="13"/>
      <c r="C85" s="13" t="s">
        <v>62</v>
      </c>
      <c r="D85" s="42"/>
      <c r="E85" s="42"/>
      <c r="F85" s="13"/>
      <c r="G85" s="13"/>
      <c r="H85" s="42"/>
      <c r="I85" s="42"/>
      <c r="J85" s="13"/>
      <c r="K85" s="13"/>
      <c r="L85" s="42"/>
      <c r="M85" s="42"/>
      <c r="N85" s="13"/>
      <c r="O85" s="13"/>
      <c r="P85" s="42"/>
      <c r="Q85" s="42"/>
      <c r="R85" s="13"/>
      <c r="S85" s="13"/>
      <c r="T85" s="42"/>
      <c r="U85" s="42"/>
      <c r="V85" s="13"/>
      <c r="W85" s="13" t="s">
        <v>62</v>
      </c>
      <c r="X85" s="42"/>
      <c r="Y85" s="42"/>
      <c r="Z85" s="13"/>
      <c r="AA85" s="13"/>
      <c r="AB85" s="42"/>
      <c r="AC85" s="42"/>
      <c r="AD85" s="13"/>
      <c r="AE85" s="13"/>
      <c r="AF85" s="42"/>
      <c r="AG85" s="42"/>
      <c r="AH85" s="13"/>
      <c r="AI85" s="13"/>
      <c r="AJ85" s="42"/>
      <c r="AK85" s="42"/>
      <c r="AL85" s="13"/>
      <c r="AM85" s="13"/>
      <c r="AN85" s="42"/>
      <c r="AO85" s="42"/>
      <c r="AP85" s="13"/>
      <c r="AQ85" s="13"/>
      <c r="AR85" s="42"/>
      <c r="AS85" s="42"/>
      <c r="AT85" s="13"/>
    </row>
    <row r="86" spans="1:46" ht="15.75" thickBot="1" x14ac:dyDescent="0.3">
      <c r="A86" s="19"/>
      <c r="B86" s="36" t="s">
        <v>386</v>
      </c>
      <c r="C86" s="16" t="s">
        <v>62</v>
      </c>
      <c r="D86" s="37" t="s">
        <v>351</v>
      </c>
      <c r="E86" s="38">
        <v>193301</v>
      </c>
      <c r="F86" s="39" t="s">
        <v>62</v>
      </c>
      <c r="G86" s="16"/>
      <c r="H86" s="37" t="s">
        <v>351</v>
      </c>
      <c r="I86" s="40" t="s">
        <v>380</v>
      </c>
      <c r="J86" s="39" t="s">
        <v>353</v>
      </c>
      <c r="K86" s="16"/>
      <c r="L86" s="37" t="s">
        <v>351</v>
      </c>
      <c r="M86" s="40" t="s">
        <v>360</v>
      </c>
      <c r="N86" s="39" t="s">
        <v>353</v>
      </c>
      <c r="O86" s="16"/>
      <c r="P86" s="37" t="s">
        <v>351</v>
      </c>
      <c r="Q86" s="40" t="s">
        <v>371</v>
      </c>
      <c r="R86" s="39" t="s">
        <v>353</v>
      </c>
      <c r="S86" s="16"/>
      <c r="T86" s="37" t="s">
        <v>351</v>
      </c>
      <c r="U86" s="40">
        <v>879</v>
      </c>
      <c r="V86" s="39" t="s">
        <v>62</v>
      </c>
      <c r="W86" s="16" t="s">
        <v>62</v>
      </c>
      <c r="X86" s="37" t="s">
        <v>351</v>
      </c>
      <c r="Y86" s="40" t="s">
        <v>387</v>
      </c>
      <c r="Z86" s="39" t="s">
        <v>353</v>
      </c>
      <c r="AA86" s="16"/>
      <c r="AB86" s="39" t="s">
        <v>351</v>
      </c>
      <c r="AC86" s="41" t="s">
        <v>354</v>
      </c>
      <c r="AD86" s="39" t="s">
        <v>62</v>
      </c>
      <c r="AE86" s="16"/>
      <c r="AF86" s="39" t="s">
        <v>351</v>
      </c>
      <c r="AG86" s="41" t="s">
        <v>354</v>
      </c>
      <c r="AH86" s="39" t="s">
        <v>62</v>
      </c>
      <c r="AI86" s="16"/>
      <c r="AJ86" s="37" t="s">
        <v>351</v>
      </c>
      <c r="AK86" s="40" t="s">
        <v>382</v>
      </c>
      <c r="AL86" s="39" t="s">
        <v>353</v>
      </c>
      <c r="AM86" s="16"/>
      <c r="AN86" s="37" t="s">
        <v>351</v>
      </c>
      <c r="AO86" s="40" t="s">
        <v>388</v>
      </c>
      <c r="AP86" s="39" t="s">
        <v>353</v>
      </c>
      <c r="AQ86" s="16"/>
      <c r="AR86" s="37" t="s">
        <v>351</v>
      </c>
      <c r="AS86" s="38">
        <v>110038</v>
      </c>
      <c r="AT86" s="39" t="s">
        <v>62</v>
      </c>
    </row>
    <row r="87" spans="1:46" ht="15.75" thickTop="1" x14ac:dyDescent="0.25">
      <c r="A87" s="19"/>
      <c r="B87" s="13"/>
      <c r="C87" s="13" t="s">
        <v>62</v>
      </c>
      <c r="D87" s="46"/>
      <c r="E87" s="46"/>
      <c r="F87" s="13"/>
      <c r="G87" s="13"/>
      <c r="H87" s="46"/>
      <c r="I87" s="46"/>
      <c r="J87" s="13"/>
      <c r="K87" s="13"/>
      <c r="L87" s="46"/>
      <c r="M87" s="46"/>
      <c r="N87" s="13"/>
      <c r="O87" s="13"/>
      <c r="P87" s="46"/>
      <c r="Q87" s="46"/>
      <c r="R87" s="13"/>
      <c r="S87" s="13"/>
      <c r="T87" s="46"/>
      <c r="U87" s="46"/>
      <c r="V87" s="13"/>
      <c r="W87" s="13" t="s">
        <v>62</v>
      </c>
      <c r="X87" s="46"/>
      <c r="Y87" s="46"/>
      <c r="Z87" s="13"/>
      <c r="AA87" s="13"/>
      <c r="AB87" s="46"/>
      <c r="AC87" s="46"/>
      <c r="AD87" s="13"/>
      <c r="AE87" s="13"/>
      <c r="AF87" s="46"/>
      <c r="AG87" s="46"/>
      <c r="AH87" s="13"/>
      <c r="AI87" s="13"/>
      <c r="AJ87" s="46"/>
      <c r="AK87" s="46"/>
      <c r="AL87" s="13"/>
      <c r="AM87" s="13"/>
      <c r="AN87" s="46"/>
      <c r="AO87" s="46"/>
      <c r="AP87" s="13"/>
      <c r="AQ87" s="13"/>
      <c r="AR87" s="46"/>
      <c r="AS87" s="46"/>
      <c r="AT87" s="13"/>
    </row>
    <row r="88" spans="1:46" x14ac:dyDescent="0.25">
      <c r="A88" s="19"/>
      <c r="B88" s="28" t="s">
        <v>389</v>
      </c>
      <c r="C88" s="30" t="s">
        <v>62</v>
      </c>
      <c r="D88" s="29"/>
      <c r="E88" s="29"/>
      <c r="F88" s="29"/>
      <c r="G88" s="30"/>
      <c r="H88" s="29"/>
      <c r="I88" s="29"/>
      <c r="J88" s="29"/>
      <c r="K88" s="30"/>
      <c r="L88" s="29"/>
      <c r="M88" s="29"/>
      <c r="N88" s="29"/>
      <c r="O88" s="30"/>
      <c r="P88" s="29"/>
      <c r="Q88" s="29"/>
      <c r="R88" s="29"/>
      <c r="S88" s="30"/>
      <c r="T88" s="29"/>
      <c r="U88" s="29"/>
      <c r="V88" s="29"/>
      <c r="W88" s="30" t="s">
        <v>62</v>
      </c>
      <c r="X88" s="29"/>
      <c r="Y88" s="29"/>
      <c r="Z88" s="29"/>
      <c r="AA88" s="30"/>
      <c r="AB88" s="29"/>
      <c r="AC88" s="29"/>
      <c r="AD88" s="29"/>
      <c r="AE88" s="30"/>
      <c r="AF88" s="29"/>
      <c r="AG88" s="29"/>
      <c r="AH88" s="29"/>
      <c r="AI88" s="30"/>
      <c r="AJ88" s="29"/>
      <c r="AK88" s="29"/>
      <c r="AL88" s="29"/>
      <c r="AM88" s="30"/>
      <c r="AN88" s="29"/>
      <c r="AO88" s="29"/>
      <c r="AP88" s="29"/>
      <c r="AQ88" s="30"/>
      <c r="AR88" s="29"/>
      <c r="AS88" s="29"/>
      <c r="AT88" s="29"/>
    </row>
    <row r="89" spans="1:46" x14ac:dyDescent="0.25">
      <c r="A89" s="19"/>
      <c r="B89" s="43" t="s">
        <v>105</v>
      </c>
      <c r="C89" s="16" t="s">
        <v>62</v>
      </c>
      <c r="D89" s="37" t="s">
        <v>351</v>
      </c>
      <c r="E89" s="40">
        <v>5.29</v>
      </c>
      <c r="F89" s="39" t="s">
        <v>62</v>
      </c>
      <c r="G89" s="16"/>
      <c r="H89" s="4"/>
      <c r="I89" s="4"/>
      <c r="J89" s="4"/>
      <c r="K89" s="16"/>
      <c r="L89" s="4"/>
      <c r="M89" s="4"/>
      <c r="N89" s="4"/>
      <c r="O89" s="16"/>
      <c r="P89" s="4"/>
      <c r="Q89" s="4"/>
      <c r="R89" s="4"/>
      <c r="S89" s="16"/>
      <c r="T89" s="4"/>
      <c r="U89" s="4"/>
      <c r="V89" s="4"/>
      <c r="W89" s="16" t="s">
        <v>62</v>
      </c>
      <c r="X89" s="4"/>
      <c r="Y89" s="4"/>
      <c r="Z89" s="4"/>
      <c r="AA89" s="16"/>
      <c r="AB89" s="4"/>
      <c r="AC89" s="4"/>
      <c r="AD89" s="4"/>
      <c r="AE89" s="16"/>
      <c r="AF89" s="4"/>
      <c r="AG89" s="4"/>
      <c r="AH89" s="4"/>
      <c r="AI89" s="16"/>
      <c r="AJ89" s="4"/>
      <c r="AK89" s="4"/>
      <c r="AL89" s="4"/>
      <c r="AM89" s="16"/>
      <c r="AN89" s="4"/>
      <c r="AO89" s="4"/>
      <c r="AP89" s="4"/>
      <c r="AQ89" s="16"/>
      <c r="AR89" s="37" t="s">
        <v>351</v>
      </c>
      <c r="AS89" s="40">
        <v>3.01</v>
      </c>
      <c r="AT89" s="39" t="s">
        <v>62</v>
      </c>
    </row>
    <row r="90" spans="1:46" ht="15.75" thickBot="1" x14ac:dyDescent="0.3">
      <c r="A90" s="19"/>
      <c r="B90" s="44" t="s">
        <v>106</v>
      </c>
      <c r="C90" s="30" t="s">
        <v>62</v>
      </c>
      <c r="D90" s="31" t="s">
        <v>351</v>
      </c>
      <c r="E90" s="34">
        <v>5.16</v>
      </c>
      <c r="F90" s="33" t="s">
        <v>62</v>
      </c>
      <c r="G90" s="30"/>
      <c r="H90" s="29"/>
      <c r="I90" s="29"/>
      <c r="J90" s="29"/>
      <c r="K90" s="30"/>
      <c r="L90" s="29"/>
      <c r="M90" s="29"/>
      <c r="N90" s="29"/>
      <c r="O90" s="30"/>
      <c r="P90" s="29"/>
      <c r="Q90" s="29"/>
      <c r="R90" s="29"/>
      <c r="S90" s="30"/>
      <c r="T90" s="29"/>
      <c r="U90" s="29"/>
      <c r="V90" s="29"/>
      <c r="W90" s="30" t="s">
        <v>62</v>
      </c>
      <c r="X90" s="29"/>
      <c r="Y90" s="29"/>
      <c r="Z90" s="29"/>
      <c r="AA90" s="30"/>
      <c r="AB90" s="29"/>
      <c r="AC90" s="29"/>
      <c r="AD90" s="29"/>
      <c r="AE90" s="30"/>
      <c r="AF90" s="29"/>
      <c r="AG90" s="29"/>
      <c r="AH90" s="29"/>
      <c r="AI90" s="30"/>
      <c r="AJ90" s="29"/>
      <c r="AK90" s="29"/>
      <c r="AL90" s="29"/>
      <c r="AM90" s="30"/>
      <c r="AN90" s="29"/>
      <c r="AO90" s="29"/>
      <c r="AP90" s="29"/>
      <c r="AQ90" s="30"/>
      <c r="AR90" s="31" t="s">
        <v>351</v>
      </c>
      <c r="AS90" s="34">
        <v>2.93</v>
      </c>
      <c r="AT90" s="33" t="s">
        <v>62</v>
      </c>
    </row>
    <row r="91" spans="1:46" ht="15.75" thickTop="1" x14ac:dyDescent="0.25">
      <c r="A91" s="19"/>
      <c r="B91" s="13"/>
      <c r="C91" s="13" t="s">
        <v>62</v>
      </c>
      <c r="D91" s="46"/>
      <c r="E91" s="46"/>
      <c r="F91" s="13"/>
      <c r="G91" s="13"/>
      <c r="H91" s="13"/>
      <c r="I91" s="13"/>
      <c r="J91" s="13"/>
      <c r="K91" s="13"/>
      <c r="L91" s="13"/>
      <c r="M91" s="13"/>
      <c r="N91" s="13"/>
      <c r="O91" s="13"/>
      <c r="P91" s="13"/>
      <c r="Q91" s="13"/>
      <c r="R91" s="13"/>
      <c r="S91" s="13"/>
      <c r="T91" s="13"/>
      <c r="U91" s="13"/>
      <c r="V91" s="13"/>
      <c r="W91" s="13" t="s">
        <v>62</v>
      </c>
      <c r="X91" s="13"/>
      <c r="Y91" s="13"/>
      <c r="Z91" s="13"/>
      <c r="AA91" s="13"/>
      <c r="AB91" s="13"/>
      <c r="AC91" s="13"/>
      <c r="AD91" s="13"/>
      <c r="AE91" s="13"/>
      <c r="AF91" s="13"/>
      <c r="AG91" s="13"/>
      <c r="AH91" s="13"/>
      <c r="AI91" s="13"/>
      <c r="AJ91" s="13"/>
      <c r="AK91" s="13"/>
      <c r="AL91" s="13"/>
      <c r="AM91" s="13"/>
      <c r="AN91" s="13"/>
      <c r="AO91" s="13"/>
      <c r="AP91" s="13"/>
      <c r="AQ91" s="13"/>
      <c r="AR91" s="46"/>
      <c r="AS91" s="46"/>
      <c r="AT91" s="13"/>
    </row>
    <row r="92" spans="1:46" x14ac:dyDescent="0.25">
      <c r="A92" s="19"/>
      <c r="B92" s="36" t="s">
        <v>390</v>
      </c>
      <c r="C92" s="16" t="s">
        <v>62</v>
      </c>
      <c r="D92" s="4"/>
      <c r="E92" s="4"/>
      <c r="F92" s="4"/>
      <c r="G92" s="16"/>
      <c r="H92" s="4"/>
      <c r="I92" s="4"/>
      <c r="J92" s="4"/>
      <c r="K92" s="16"/>
      <c r="L92" s="4"/>
      <c r="M92" s="4"/>
      <c r="N92" s="4"/>
      <c r="O92" s="16"/>
      <c r="P92" s="4"/>
      <c r="Q92" s="4"/>
      <c r="R92" s="4"/>
      <c r="S92" s="16"/>
      <c r="T92" s="4"/>
      <c r="U92" s="4"/>
      <c r="V92" s="4"/>
      <c r="W92" s="16" t="s">
        <v>62</v>
      </c>
      <c r="X92" s="4"/>
      <c r="Y92" s="4"/>
      <c r="Z92" s="4"/>
      <c r="AA92" s="16"/>
      <c r="AB92" s="4"/>
      <c r="AC92" s="4"/>
      <c r="AD92" s="4"/>
      <c r="AE92" s="16"/>
      <c r="AF92" s="4"/>
      <c r="AG92" s="4"/>
      <c r="AH92" s="4"/>
      <c r="AI92" s="16"/>
      <c r="AJ92" s="4"/>
      <c r="AK92" s="4"/>
      <c r="AL92" s="4"/>
      <c r="AM92" s="16"/>
      <c r="AN92" s="4"/>
      <c r="AO92" s="4"/>
      <c r="AP92" s="4"/>
      <c r="AQ92" s="16"/>
      <c r="AR92" s="4"/>
      <c r="AS92" s="4"/>
      <c r="AT92" s="4"/>
    </row>
    <row r="93" spans="1:46" x14ac:dyDescent="0.25">
      <c r="A93" s="19"/>
      <c r="B93" s="44" t="s">
        <v>105</v>
      </c>
      <c r="C93" s="30" t="s">
        <v>62</v>
      </c>
      <c r="D93" s="31"/>
      <c r="E93" s="32">
        <v>36567684</v>
      </c>
      <c r="F93" s="33" t="s">
        <v>62</v>
      </c>
      <c r="G93" s="30"/>
      <c r="H93" s="29"/>
      <c r="I93" s="29"/>
      <c r="J93" s="29"/>
      <c r="K93" s="30"/>
      <c r="L93" s="29"/>
      <c r="M93" s="29"/>
      <c r="N93" s="29"/>
      <c r="O93" s="30"/>
      <c r="P93" s="29"/>
      <c r="Q93" s="29"/>
      <c r="R93" s="29"/>
      <c r="S93" s="30"/>
      <c r="T93" s="29"/>
      <c r="U93" s="29"/>
      <c r="V93" s="29"/>
      <c r="W93" s="30" t="s">
        <v>62</v>
      </c>
      <c r="X93" s="29"/>
      <c r="Y93" s="29"/>
      <c r="Z93" s="29"/>
      <c r="AA93" s="30"/>
      <c r="AB93" s="29"/>
      <c r="AC93" s="29"/>
      <c r="AD93" s="29"/>
      <c r="AE93" s="30"/>
      <c r="AF93" s="29"/>
      <c r="AG93" s="29"/>
      <c r="AH93" s="29"/>
      <c r="AI93" s="30"/>
      <c r="AJ93" s="29"/>
      <c r="AK93" s="29"/>
      <c r="AL93" s="29"/>
      <c r="AM93" s="30"/>
      <c r="AN93" s="29"/>
      <c r="AO93" s="29"/>
      <c r="AP93" s="29"/>
      <c r="AQ93" s="30"/>
      <c r="AR93" s="31"/>
      <c r="AS93" s="32">
        <v>36567684</v>
      </c>
      <c r="AT93" s="33" t="s">
        <v>62</v>
      </c>
    </row>
    <row r="94" spans="1:46" ht="15.75" thickBot="1" x14ac:dyDescent="0.3">
      <c r="A94" s="19"/>
      <c r="B94" s="43" t="s">
        <v>106</v>
      </c>
      <c r="C94" s="16" t="s">
        <v>62</v>
      </c>
      <c r="D94" s="37"/>
      <c r="E94" s="38">
        <v>37496965</v>
      </c>
      <c r="F94" s="39" t="s">
        <v>62</v>
      </c>
      <c r="G94" s="16"/>
      <c r="H94" s="4"/>
      <c r="I94" s="4"/>
      <c r="J94" s="4"/>
      <c r="K94" s="16"/>
      <c r="L94" s="4"/>
      <c r="M94" s="4"/>
      <c r="N94" s="4"/>
      <c r="O94" s="16"/>
      <c r="P94" s="4"/>
      <c r="Q94" s="4"/>
      <c r="R94" s="4"/>
      <c r="S94" s="16"/>
      <c r="T94" s="4"/>
      <c r="U94" s="4"/>
      <c r="V94" s="4"/>
      <c r="W94" s="16" t="s">
        <v>62</v>
      </c>
      <c r="X94" s="4"/>
      <c r="Y94" s="4"/>
      <c r="Z94" s="4"/>
      <c r="AA94" s="16"/>
      <c r="AB94" s="4"/>
      <c r="AC94" s="4"/>
      <c r="AD94" s="4"/>
      <c r="AE94" s="16"/>
      <c r="AF94" s="4"/>
      <c r="AG94" s="4"/>
      <c r="AH94" s="4"/>
      <c r="AI94" s="16"/>
      <c r="AJ94" s="4"/>
      <c r="AK94" s="4"/>
      <c r="AL94" s="4"/>
      <c r="AM94" s="16"/>
      <c r="AN94" s="4"/>
      <c r="AO94" s="4"/>
      <c r="AP94" s="4"/>
      <c r="AQ94" s="16"/>
      <c r="AR94" s="37"/>
      <c r="AS94" s="38">
        <v>37533391</v>
      </c>
      <c r="AT94" s="39" t="s">
        <v>62</v>
      </c>
    </row>
    <row r="95" spans="1:46" ht="15.75" thickTop="1" x14ac:dyDescent="0.25">
      <c r="A95" s="19"/>
      <c r="B95" s="13"/>
      <c r="C95" s="13" t="s">
        <v>62</v>
      </c>
      <c r="D95" s="46"/>
      <c r="E95" s="46"/>
      <c r="F95" s="13"/>
      <c r="G95" s="13"/>
      <c r="H95" s="13"/>
      <c r="I95" s="13"/>
      <c r="J95" s="13"/>
      <c r="K95" s="13"/>
      <c r="L95" s="13"/>
      <c r="M95" s="13"/>
      <c r="N95" s="13"/>
      <c r="O95" s="13"/>
      <c r="P95" s="13"/>
      <c r="Q95" s="13"/>
      <c r="R95" s="13"/>
      <c r="S95" s="13"/>
      <c r="T95" s="13"/>
      <c r="U95" s="13"/>
      <c r="V95" s="13"/>
      <c r="W95" s="13" t="s">
        <v>62</v>
      </c>
      <c r="X95" s="13"/>
      <c r="Y95" s="13"/>
      <c r="Z95" s="13"/>
      <c r="AA95" s="13"/>
      <c r="AB95" s="13"/>
      <c r="AC95" s="13"/>
      <c r="AD95" s="13"/>
      <c r="AE95" s="13"/>
      <c r="AF95" s="13"/>
      <c r="AG95" s="13"/>
      <c r="AH95" s="13"/>
      <c r="AI95" s="13"/>
      <c r="AJ95" s="13"/>
      <c r="AK95" s="13"/>
      <c r="AL95" s="13"/>
      <c r="AM95" s="13"/>
      <c r="AN95" s="13"/>
      <c r="AO95" s="13"/>
      <c r="AP95" s="13"/>
      <c r="AQ95" s="13"/>
      <c r="AR95" s="46"/>
      <c r="AS95" s="46"/>
      <c r="AT95" s="13"/>
    </row>
    <row r="96" spans="1:46" x14ac:dyDescent="0.25">
      <c r="A96" s="19"/>
      <c r="B96" s="56"/>
      <c r="C96" s="56"/>
      <c r="D96" s="56"/>
      <c r="E96" s="56"/>
      <c r="F96" s="56"/>
      <c r="G96" s="56"/>
      <c r="H96" s="56"/>
      <c r="I96" s="56"/>
      <c r="J96" s="56"/>
      <c r="K96" s="56"/>
      <c r="L96" s="56"/>
      <c r="M96" s="56"/>
      <c r="N96" s="56"/>
      <c r="O96" s="56"/>
      <c r="P96" s="56"/>
      <c r="Q96" s="56"/>
      <c r="R96" s="56"/>
      <c r="S96" s="56"/>
      <c r="T96" s="56"/>
      <c r="U96" s="56"/>
      <c r="V96" s="56"/>
      <c r="W96" s="56"/>
      <c r="X96" s="56"/>
      <c r="Y96" s="56"/>
      <c r="Z96" s="56"/>
      <c r="AA96" s="56"/>
      <c r="AB96" s="56"/>
      <c r="AC96" s="56"/>
      <c r="AD96" s="56"/>
      <c r="AE96" s="56"/>
      <c r="AF96" s="56"/>
      <c r="AG96" s="56"/>
      <c r="AH96" s="56"/>
      <c r="AI96" s="56"/>
      <c r="AJ96" s="56"/>
      <c r="AK96" s="56"/>
      <c r="AL96" s="56"/>
      <c r="AM96" s="56"/>
      <c r="AN96" s="56"/>
      <c r="AO96" s="56"/>
      <c r="AP96" s="56"/>
      <c r="AQ96" s="56"/>
      <c r="AR96" s="56"/>
      <c r="AS96" s="56"/>
      <c r="AT96" s="56"/>
    </row>
    <row r="97" spans="1:46" x14ac:dyDescent="0.25">
      <c r="A97" s="19"/>
      <c r="B97" s="22" t="s">
        <v>391</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c r="AI97" s="22"/>
      <c r="AJ97" s="22"/>
      <c r="AK97" s="22"/>
      <c r="AL97" s="22"/>
      <c r="AM97" s="22"/>
      <c r="AN97" s="22"/>
      <c r="AO97" s="22"/>
      <c r="AP97" s="22"/>
      <c r="AQ97" s="22"/>
      <c r="AR97" s="22"/>
      <c r="AS97" s="22"/>
      <c r="AT97" s="22"/>
    </row>
    <row r="98" spans="1:46" x14ac:dyDescent="0.25">
      <c r="A98" s="19"/>
      <c r="B98" s="71"/>
      <c r="C98" s="71"/>
      <c r="D98" s="71"/>
      <c r="E98" s="71"/>
      <c r="F98" s="71"/>
      <c r="G98" s="71"/>
      <c r="H98" s="71"/>
      <c r="I98" s="71"/>
      <c r="J98" s="71"/>
      <c r="K98" s="71"/>
      <c r="L98" s="71"/>
      <c r="M98" s="71"/>
      <c r="N98" s="71"/>
      <c r="O98" s="71"/>
      <c r="P98" s="71"/>
      <c r="Q98" s="71"/>
      <c r="R98" s="71"/>
      <c r="S98" s="71"/>
      <c r="T98" s="71"/>
      <c r="U98" s="71"/>
      <c r="V98" s="71"/>
      <c r="W98" s="71"/>
      <c r="X98" s="71"/>
      <c r="Y98" s="71"/>
      <c r="Z98" s="71"/>
      <c r="AA98" s="71"/>
      <c r="AB98" s="71"/>
      <c r="AC98" s="71"/>
      <c r="AD98" s="71"/>
      <c r="AE98" s="71"/>
      <c r="AF98" s="71"/>
      <c r="AG98" s="71"/>
      <c r="AH98" s="71"/>
      <c r="AI98" s="71"/>
      <c r="AJ98" s="71"/>
      <c r="AK98" s="71"/>
      <c r="AL98" s="71"/>
      <c r="AM98" s="71"/>
      <c r="AN98" s="71"/>
      <c r="AO98" s="71"/>
      <c r="AP98" s="71"/>
      <c r="AQ98" s="71"/>
      <c r="AR98" s="71"/>
      <c r="AS98" s="71"/>
      <c r="AT98" s="71"/>
    </row>
    <row r="99" spans="1:46" x14ac:dyDescent="0.25">
      <c r="A99" s="19"/>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row>
    <row r="100" spans="1:46" ht="15.75" thickBot="1" x14ac:dyDescent="0.3">
      <c r="A100" s="19"/>
      <c r="B100" s="47"/>
      <c r="C100" s="16" t="s">
        <v>62</v>
      </c>
      <c r="D100" s="48" t="s">
        <v>392</v>
      </c>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c r="AI100" s="48"/>
      <c r="AJ100" s="48"/>
      <c r="AK100" s="48"/>
      <c r="AL100" s="48"/>
      <c r="AM100" s="48"/>
      <c r="AN100" s="48"/>
      <c r="AO100" s="48"/>
      <c r="AP100" s="16"/>
    </row>
    <row r="101" spans="1:46" ht="15.75" thickBot="1" x14ac:dyDescent="0.3">
      <c r="A101" s="19"/>
      <c r="B101" s="47"/>
      <c r="C101" s="16" t="s">
        <v>62</v>
      </c>
      <c r="D101" s="49"/>
      <c r="E101" s="49"/>
      <c r="F101" s="16"/>
      <c r="G101" s="16"/>
      <c r="H101" s="50" t="s">
        <v>292</v>
      </c>
      <c r="I101" s="50"/>
      <c r="J101" s="50"/>
      <c r="K101" s="50"/>
      <c r="L101" s="50"/>
      <c r="M101" s="50"/>
      <c r="N101" s="50"/>
      <c r="O101" s="50"/>
      <c r="P101" s="50"/>
      <c r="Q101" s="50"/>
      <c r="R101" s="50"/>
      <c r="S101" s="50"/>
      <c r="T101" s="50"/>
      <c r="U101" s="50"/>
      <c r="V101" s="50"/>
      <c r="W101" s="50"/>
      <c r="X101" s="50"/>
      <c r="Y101" s="50"/>
      <c r="Z101" s="50"/>
      <c r="AA101" s="50"/>
      <c r="AB101" s="50"/>
      <c r="AC101" s="50"/>
      <c r="AD101" s="50"/>
      <c r="AE101" s="50"/>
      <c r="AF101" s="50"/>
      <c r="AG101" s="50"/>
      <c r="AH101" s="50"/>
      <c r="AI101" s="50"/>
      <c r="AJ101" s="50"/>
      <c r="AK101" s="50"/>
      <c r="AL101" s="16"/>
      <c r="AM101" s="16"/>
      <c r="AN101" s="49"/>
      <c r="AO101" s="49"/>
      <c r="AP101" s="16"/>
    </row>
    <row r="102" spans="1:46" x14ac:dyDescent="0.25">
      <c r="A102" s="19"/>
      <c r="B102" s="47"/>
      <c r="C102" s="47" t="s">
        <v>62</v>
      </c>
      <c r="D102" s="51" t="s">
        <v>331</v>
      </c>
      <c r="E102" s="51"/>
      <c r="F102" s="47"/>
      <c r="G102" s="47"/>
      <c r="H102" s="52" t="s">
        <v>333</v>
      </c>
      <c r="I102" s="52"/>
      <c r="J102" s="49"/>
      <c r="K102" s="49"/>
      <c r="L102" s="52" t="s">
        <v>335</v>
      </c>
      <c r="M102" s="52"/>
      <c r="N102" s="49"/>
      <c r="O102" s="49"/>
      <c r="P102" s="52" t="s">
        <v>337</v>
      </c>
      <c r="Q102" s="52"/>
      <c r="R102" s="49"/>
      <c r="S102" s="49"/>
      <c r="T102" s="52" t="s">
        <v>340</v>
      </c>
      <c r="U102" s="52"/>
      <c r="V102" s="49"/>
      <c r="W102" s="49"/>
      <c r="X102" s="52" t="s">
        <v>342</v>
      </c>
      <c r="Y102" s="52"/>
      <c r="Z102" s="49"/>
      <c r="AA102" s="49"/>
      <c r="AB102" s="52" t="s">
        <v>343</v>
      </c>
      <c r="AC102" s="52"/>
      <c r="AD102" s="49"/>
      <c r="AE102" s="49"/>
      <c r="AF102" s="52" t="s">
        <v>161</v>
      </c>
      <c r="AG102" s="52"/>
      <c r="AH102" s="49"/>
      <c r="AI102" s="49"/>
      <c r="AJ102" s="52" t="s">
        <v>119</v>
      </c>
      <c r="AK102" s="52"/>
      <c r="AL102" s="47"/>
      <c r="AM102" s="47"/>
      <c r="AN102" s="51" t="s">
        <v>349</v>
      </c>
      <c r="AO102" s="51"/>
      <c r="AP102" s="47"/>
    </row>
    <row r="103" spans="1:46" x14ac:dyDescent="0.25">
      <c r="A103" s="19"/>
      <c r="B103" s="47"/>
      <c r="C103" s="47"/>
      <c r="D103" s="51" t="s">
        <v>332</v>
      </c>
      <c r="E103" s="51"/>
      <c r="F103" s="47"/>
      <c r="G103" s="47"/>
      <c r="H103" s="51" t="s">
        <v>334</v>
      </c>
      <c r="I103" s="51"/>
      <c r="J103" s="47"/>
      <c r="K103" s="47"/>
      <c r="L103" s="51" t="s">
        <v>336</v>
      </c>
      <c r="M103" s="51"/>
      <c r="N103" s="47"/>
      <c r="O103" s="47"/>
      <c r="P103" s="51" t="s">
        <v>338</v>
      </c>
      <c r="Q103" s="51"/>
      <c r="R103" s="47"/>
      <c r="S103" s="47"/>
      <c r="T103" s="51" t="s">
        <v>341</v>
      </c>
      <c r="U103" s="51"/>
      <c r="V103" s="47"/>
      <c r="W103" s="47"/>
      <c r="X103" s="51"/>
      <c r="Y103" s="51"/>
      <c r="Z103" s="47"/>
      <c r="AA103" s="47"/>
      <c r="AB103" s="51" t="s">
        <v>344</v>
      </c>
      <c r="AC103" s="51"/>
      <c r="AD103" s="47"/>
      <c r="AE103" s="47"/>
      <c r="AF103" s="51" t="s">
        <v>348</v>
      </c>
      <c r="AG103" s="51"/>
      <c r="AH103" s="47"/>
      <c r="AI103" s="47"/>
      <c r="AJ103" s="51" t="s">
        <v>348</v>
      </c>
      <c r="AK103" s="51"/>
      <c r="AL103" s="47"/>
      <c r="AM103" s="47"/>
      <c r="AN103" s="51" t="s">
        <v>350</v>
      </c>
      <c r="AO103" s="51"/>
      <c r="AP103" s="47"/>
    </row>
    <row r="104" spans="1:46" ht="15.75" thickBot="1" x14ac:dyDescent="0.3">
      <c r="A104" s="19"/>
      <c r="B104" s="47"/>
      <c r="C104" s="47"/>
      <c r="D104" s="48"/>
      <c r="E104" s="48"/>
      <c r="F104" s="47"/>
      <c r="G104" s="47"/>
      <c r="H104" s="48"/>
      <c r="I104" s="48"/>
      <c r="J104" s="47"/>
      <c r="K104" s="47"/>
      <c r="L104" s="48"/>
      <c r="M104" s="48"/>
      <c r="N104" s="47"/>
      <c r="O104" s="47"/>
      <c r="P104" s="48" t="s">
        <v>339</v>
      </c>
      <c r="Q104" s="48"/>
      <c r="R104" s="47"/>
      <c r="S104" s="47"/>
      <c r="T104" s="48"/>
      <c r="U104" s="48"/>
      <c r="V104" s="47"/>
      <c r="W104" s="47"/>
      <c r="X104" s="48"/>
      <c r="Y104" s="48"/>
      <c r="Z104" s="47"/>
      <c r="AA104" s="47"/>
      <c r="AB104" s="48"/>
      <c r="AC104" s="48"/>
      <c r="AD104" s="47"/>
      <c r="AE104" s="47"/>
      <c r="AF104" s="48"/>
      <c r="AG104" s="48"/>
      <c r="AH104" s="47"/>
      <c r="AI104" s="47"/>
      <c r="AJ104" s="48"/>
      <c r="AK104" s="48"/>
      <c r="AL104" s="47"/>
      <c r="AM104" s="47"/>
      <c r="AN104" s="48"/>
      <c r="AO104" s="48"/>
      <c r="AP104" s="47"/>
    </row>
    <row r="105" spans="1:46" x14ac:dyDescent="0.25">
      <c r="A105" s="19"/>
      <c r="B105" s="28" t="s">
        <v>87</v>
      </c>
      <c r="C105" s="30" t="s">
        <v>62</v>
      </c>
      <c r="D105" s="31" t="s">
        <v>351</v>
      </c>
      <c r="E105" s="32">
        <v>772831</v>
      </c>
      <c r="F105" s="33" t="s">
        <v>62</v>
      </c>
      <c r="G105" s="30"/>
      <c r="H105" s="31" t="s">
        <v>351</v>
      </c>
      <c r="I105" s="34" t="s">
        <v>393</v>
      </c>
      <c r="J105" s="33" t="s">
        <v>353</v>
      </c>
      <c r="K105" s="30"/>
      <c r="L105" s="33" t="s">
        <v>351</v>
      </c>
      <c r="M105" s="35" t="s">
        <v>354</v>
      </c>
      <c r="N105" s="33" t="s">
        <v>62</v>
      </c>
      <c r="O105" s="30"/>
      <c r="P105" s="33" t="s">
        <v>351</v>
      </c>
      <c r="Q105" s="35" t="s">
        <v>354</v>
      </c>
      <c r="R105" s="33" t="s">
        <v>62</v>
      </c>
      <c r="S105" s="30"/>
      <c r="T105" s="33" t="s">
        <v>351</v>
      </c>
      <c r="U105" s="35" t="s">
        <v>354</v>
      </c>
      <c r="V105" s="33" t="s">
        <v>62</v>
      </c>
      <c r="W105" s="30"/>
      <c r="X105" s="33" t="s">
        <v>351</v>
      </c>
      <c r="Y105" s="35" t="s">
        <v>354</v>
      </c>
      <c r="Z105" s="33" t="s">
        <v>62</v>
      </c>
      <c r="AA105" s="30"/>
      <c r="AB105" s="31" t="s">
        <v>351</v>
      </c>
      <c r="AC105" s="34" t="s">
        <v>394</v>
      </c>
      <c r="AD105" s="33" t="s">
        <v>353</v>
      </c>
      <c r="AE105" s="30"/>
      <c r="AF105" s="33" t="s">
        <v>351</v>
      </c>
      <c r="AG105" s="35" t="s">
        <v>354</v>
      </c>
      <c r="AH105" s="33" t="s">
        <v>62</v>
      </c>
      <c r="AI105" s="30"/>
      <c r="AJ105" s="31" t="s">
        <v>351</v>
      </c>
      <c r="AK105" s="34" t="s">
        <v>395</v>
      </c>
      <c r="AL105" s="33" t="s">
        <v>353</v>
      </c>
      <c r="AM105" s="30"/>
      <c r="AN105" s="31" t="s">
        <v>351</v>
      </c>
      <c r="AO105" s="32">
        <v>743130</v>
      </c>
      <c r="AP105" s="33" t="s">
        <v>62</v>
      </c>
    </row>
    <row r="106" spans="1:46" ht="15.75" thickBot="1" x14ac:dyDescent="0.3">
      <c r="A106" s="19"/>
      <c r="B106" s="36" t="s">
        <v>88</v>
      </c>
      <c r="C106" s="16" t="s">
        <v>62</v>
      </c>
      <c r="D106" s="37"/>
      <c r="E106" s="38">
        <v>538515</v>
      </c>
      <c r="F106" s="39" t="s">
        <v>62</v>
      </c>
      <c r="G106" s="16"/>
      <c r="H106" s="37"/>
      <c r="I106" s="40" t="s">
        <v>396</v>
      </c>
      <c r="J106" s="39" t="s">
        <v>353</v>
      </c>
      <c r="K106" s="16"/>
      <c r="L106" s="37"/>
      <c r="M106" s="38">
        <v>10075</v>
      </c>
      <c r="N106" s="39" t="s">
        <v>62</v>
      </c>
      <c r="O106" s="16"/>
      <c r="P106" s="37"/>
      <c r="Q106" s="38">
        <v>1740</v>
      </c>
      <c r="R106" s="39" t="s">
        <v>62</v>
      </c>
      <c r="S106" s="16"/>
      <c r="T106" s="37"/>
      <c r="U106" s="38">
        <v>2116</v>
      </c>
      <c r="V106" s="39" t="s">
        <v>62</v>
      </c>
      <c r="W106" s="16"/>
      <c r="X106" s="39"/>
      <c r="Y106" s="41" t="s">
        <v>354</v>
      </c>
      <c r="Z106" s="39" t="s">
        <v>62</v>
      </c>
      <c r="AA106" s="16"/>
      <c r="AB106" s="37"/>
      <c r="AC106" s="40">
        <v>707</v>
      </c>
      <c r="AD106" s="39" t="s">
        <v>62</v>
      </c>
      <c r="AE106" s="16"/>
      <c r="AF106" s="37"/>
      <c r="AG106" s="40">
        <v>547</v>
      </c>
      <c r="AH106" s="39" t="s">
        <v>62</v>
      </c>
      <c r="AI106" s="16"/>
      <c r="AJ106" s="37"/>
      <c r="AK106" s="38">
        <v>5081</v>
      </c>
      <c r="AL106" s="39" t="s">
        <v>62</v>
      </c>
      <c r="AM106" s="16"/>
      <c r="AN106" s="37"/>
      <c r="AO106" s="38">
        <v>543596</v>
      </c>
      <c r="AP106" s="39" t="s">
        <v>62</v>
      </c>
    </row>
    <row r="107" spans="1:46" x14ac:dyDescent="0.25">
      <c r="A107" s="19"/>
      <c r="B107" s="13"/>
      <c r="C107" s="13" t="s">
        <v>62</v>
      </c>
      <c r="D107" s="42"/>
      <c r="E107" s="42"/>
      <c r="F107" s="13"/>
      <c r="G107" s="13"/>
      <c r="H107" s="42"/>
      <c r="I107" s="42"/>
      <c r="J107" s="13"/>
      <c r="K107" s="13"/>
      <c r="L107" s="42"/>
      <c r="M107" s="42"/>
      <c r="N107" s="13"/>
      <c r="O107" s="13"/>
      <c r="P107" s="42"/>
      <c r="Q107" s="42"/>
      <c r="R107" s="13"/>
      <c r="S107" s="13"/>
      <c r="T107" s="42"/>
      <c r="U107" s="42"/>
      <c r="V107" s="13"/>
      <c r="W107" s="13"/>
      <c r="X107" s="42"/>
      <c r="Y107" s="42"/>
      <c r="Z107" s="13"/>
      <c r="AA107" s="13"/>
      <c r="AB107" s="42"/>
      <c r="AC107" s="42"/>
      <c r="AD107" s="13"/>
      <c r="AE107" s="13"/>
      <c r="AF107" s="42"/>
      <c r="AG107" s="42"/>
      <c r="AH107" s="13"/>
      <c r="AI107" s="13"/>
      <c r="AJ107" s="42"/>
      <c r="AK107" s="42"/>
      <c r="AL107" s="13"/>
      <c r="AM107" s="13"/>
      <c r="AN107" s="42"/>
      <c r="AO107" s="42"/>
      <c r="AP107" s="13"/>
    </row>
    <row r="108" spans="1:46" ht="15.75" thickBot="1" x14ac:dyDescent="0.3">
      <c r="A108" s="19"/>
      <c r="B108" s="28" t="s">
        <v>89</v>
      </c>
      <c r="C108" s="30" t="s">
        <v>62</v>
      </c>
      <c r="D108" s="31"/>
      <c r="E108" s="32">
        <v>234316</v>
      </c>
      <c r="F108" s="33" t="s">
        <v>62</v>
      </c>
      <c r="G108" s="30"/>
      <c r="H108" s="31"/>
      <c r="I108" s="34" t="s">
        <v>397</v>
      </c>
      <c r="J108" s="33" t="s">
        <v>353</v>
      </c>
      <c r="K108" s="30"/>
      <c r="L108" s="31"/>
      <c r="M108" s="34" t="s">
        <v>398</v>
      </c>
      <c r="N108" s="33" t="s">
        <v>353</v>
      </c>
      <c r="O108" s="30"/>
      <c r="P108" s="31"/>
      <c r="Q108" s="34" t="s">
        <v>399</v>
      </c>
      <c r="R108" s="33" t="s">
        <v>353</v>
      </c>
      <c r="S108" s="30"/>
      <c r="T108" s="31"/>
      <c r="U108" s="34" t="s">
        <v>400</v>
      </c>
      <c r="V108" s="33" t="s">
        <v>353</v>
      </c>
      <c r="W108" s="30"/>
      <c r="X108" s="33"/>
      <c r="Y108" s="35" t="s">
        <v>354</v>
      </c>
      <c r="Z108" s="33" t="s">
        <v>62</v>
      </c>
      <c r="AA108" s="30"/>
      <c r="AB108" s="31"/>
      <c r="AC108" s="34" t="s">
        <v>401</v>
      </c>
      <c r="AD108" s="33" t="s">
        <v>353</v>
      </c>
      <c r="AE108" s="30"/>
      <c r="AF108" s="31"/>
      <c r="AG108" s="34" t="s">
        <v>402</v>
      </c>
      <c r="AH108" s="33" t="s">
        <v>353</v>
      </c>
      <c r="AI108" s="30"/>
      <c r="AJ108" s="31"/>
      <c r="AK108" s="34" t="s">
        <v>403</v>
      </c>
      <c r="AL108" s="33" t="s">
        <v>353</v>
      </c>
      <c r="AM108" s="30"/>
      <c r="AN108" s="31"/>
      <c r="AO108" s="32">
        <v>199534</v>
      </c>
      <c r="AP108" s="33" t="s">
        <v>62</v>
      </c>
    </row>
    <row r="109" spans="1:46" x14ac:dyDescent="0.25">
      <c r="A109" s="19"/>
      <c r="B109" s="13"/>
      <c r="C109" s="13" t="s">
        <v>62</v>
      </c>
      <c r="D109" s="42"/>
      <c r="E109" s="42"/>
      <c r="F109" s="13"/>
      <c r="G109" s="13"/>
      <c r="H109" s="42"/>
      <c r="I109" s="42"/>
      <c r="J109" s="13"/>
      <c r="K109" s="13"/>
      <c r="L109" s="42"/>
      <c r="M109" s="42"/>
      <c r="N109" s="13"/>
      <c r="O109" s="13"/>
      <c r="P109" s="42"/>
      <c r="Q109" s="42"/>
      <c r="R109" s="13"/>
      <c r="S109" s="13"/>
      <c r="T109" s="42"/>
      <c r="U109" s="42"/>
      <c r="V109" s="13"/>
      <c r="W109" s="13"/>
      <c r="X109" s="42"/>
      <c r="Y109" s="42"/>
      <c r="Z109" s="13"/>
      <c r="AA109" s="13"/>
      <c r="AB109" s="42"/>
      <c r="AC109" s="42"/>
      <c r="AD109" s="13"/>
      <c r="AE109" s="13"/>
      <c r="AF109" s="42"/>
      <c r="AG109" s="42"/>
      <c r="AH109" s="13"/>
      <c r="AI109" s="13"/>
      <c r="AJ109" s="42"/>
      <c r="AK109" s="42"/>
      <c r="AL109" s="13"/>
      <c r="AM109" s="13"/>
      <c r="AN109" s="42"/>
      <c r="AO109" s="42"/>
      <c r="AP109" s="13"/>
    </row>
    <row r="110" spans="1:46" x14ac:dyDescent="0.25">
      <c r="A110" s="19"/>
      <c r="B110" s="36" t="s">
        <v>90</v>
      </c>
      <c r="C110" s="16" t="s">
        <v>62</v>
      </c>
      <c r="D110" s="37"/>
      <c r="E110" s="38">
        <v>68367</v>
      </c>
      <c r="F110" s="39" t="s">
        <v>62</v>
      </c>
      <c r="G110" s="16"/>
      <c r="H110" s="37"/>
      <c r="I110" s="40" t="s">
        <v>404</v>
      </c>
      <c r="J110" s="39" t="s">
        <v>353</v>
      </c>
      <c r="K110" s="16"/>
      <c r="L110" s="39"/>
      <c r="M110" s="41" t="s">
        <v>354</v>
      </c>
      <c r="N110" s="39" t="s">
        <v>62</v>
      </c>
      <c r="O110" s="16"/>
      <c r="P110" s="37"/>
      <c r="Q110" s="40">
        <v>323</v>
      </c>
      <c r="R110" s="39" t="s">
        <v>62</v>
      </c>
      <c r="S110" s="16"/>
      <c r="T110" s="39"/>
      <c r="U110" s="41" t="s">
        <v>354</v>
      </c>
      <c r="V110" s="39" t="s">
        <v>62</v>
      </c>
      <c r="W110" s="16"/>
      <c r="X110" s="37"/>
      <c r="Y110" s="38">
        <v>1223</v>
      </c>
      <c r="Z110" s="39" t="s">
        <v>62</v>
      </c>
      <c r="AA110" s="16"/>
      <c r="AB110" s="37"/>
      <c r="AC110" s="40">
        <v>497</v>
      </c>
      <c r="AD110" s="39" t="s">
        <v>62</v>
      </c>
      <c r="AE110" s="16"/>
      <c r="AF110" s="37"/>
      <c r="AG110" s="40">
        <v>191</v>
      </c>
      <c r="AH110" s="39" t="s">
        <v>62</v>
      </c>
      <c r="AI110" s="16"/>
      <c r="AJ110" s="37"/>
      <c r="AK110" s="38">
        <v>1856</v>
      </c>
      <c r="AL110" s="39" t="s">
        <v>62</v>
      </c>
      <c r="AM110" s="16"/>
      <c r="AN110" s="37"/>
      <c r="AO110" s="38">
        <v>70223</v>
      </c>
      <c r="AP110" s="39" t="s">
        <v>62</v>
      </c>
    </row>
    <row r="111" spans="1:46" x14ac:dyDescent="0.25">
      <c r="A111" s="19"/>
      <c r="B111" s="28" t="s">
        <v>91</v>
      </c>
      <c r="C111" s="30" t="s">
        <v>62</v>
      </c>
      <c r="D111" s="31"/>
      <c r="E111" s="32">
        <v>76767</v>
      </c>
      <c r="F111" s="33" t="s">
        <v>62</v>
      </c>
      <c r="G111" s="30"/>
      <c r="H111" s="33"/>
      <c r="I111" s="35" t="s">
        <v>354</v>
      </c>
      <c r="J111" s="33" t="s">
        <v>62</v>
      </c>
      <c r="K111" s="30"/>
      <c r="L111" s="33"/>
      <c r="M111" s="35" t="s">
        <v>354</v>
      </c>
      <c r="N111" s="33" t="s">
        <v>62</v>
      </c>
      <c r="O111" s="30"/>
      <c r="P111" s="31"/>
      <c r="Q111" s="34">
        <v>409</v>
      </c>
      <c r="R111" s="33" t="s">
        <v>62</v>
      </c>
      <c r="S111" s="30"/>
      <c r="T111" s="33"/>
      <c r="U111" s="35" t="s">
        <v>354</v>
      </c>
      <c r="V111" s="33" t="s">
        <v>62</v>
      </c>
      <c r="W111" s="30"/>
      <c r="X111" s="33"/>
      <c r="Y111" s="35" t="s">
        <v>354</v>
      </c>
      <c r="Z111" s="33" t="s">
        <v>62</v>
      </c>
      <c r="AA111" s="30"/>
      <c r="AB111" s="31"/>
      <c r="AC111" s="34" t="s">
        <v>405</v>
      </c>
      <c r="AD111" s="33" t="s">
        <v>353</v>
      </c>
      <c r="AE111" s="30"/>
      <c r="AF111" s="31"/>
      <c r="AG111" s="34">
        <v>120</v>
      </c>
      <c r="AH111" s="33" t="s">
        <v>62</v>
      </c>
      <c r="AI111" s="30"/>
      <c r="AJ111" s="31"/>
      <c r="AK111" s="34" t="s">
        <v>406</v>
      </c>
      <c r="AL111" s="33" t="s">
        <v>353</v>
      </c>
      <c r="AM111" s="30"/>
      <c r="AN111" s="31"/>
      <c r="AO111" s="32">
        <v>76589</v>
      </c>
      <c r="AP111" s="33" t="s">
        <v>62</v>
      </c>
    </row>
    <row r="112" spans="1:46" x14ac:dyDescent="0.25">
      <c r="A112" s="19"/>
      <c r="B112" s="36" t="s">
        <v>92</v>
      </c>
      <c r="C112" s="16" t="s">
        <v>62</v>
      </c>
      <c r="D112" s="37"/>
      <c r="E112" s="38">
        <v>4096</v>
      </c>
      <c r="F112" s="39" t="s">
        <v>62</v>
      </c>
      <c r="G112" s="16"/>
      <c r="H112" s="39"/>
      <c r="I112" s="41" t="s">
        <v>354</v>
      </c>
      <c r="J112" s="39" t="s">
        <v>62</v>
      </c>
      <c r="K112" s="16"/>
      <c r="L112" s="39"/>
      <c r="M112" s="41" t="s">
        <v>354</v>
      </c>
      <c r="N112" s="39" t="s">
        <v>62</v>
      </c>
      <c r="O112" s="16"/>
      <c r="P112" s="39"/>
      <c r="Q112" s="41" t="s">
        <v>354</v>
      </c>
      <c r="R112" s="39" t="s">
        <v>62</v>
      </c>
      <c r="S112" s="16"/>
      <c r="T112" s="39"/>
      <c r="U112" s="41" t="s">
        <v>354</v>
      </c>
      <c r="V112" s="39" t="s">
        <v>62</v>
      </c>
      <c r="W112" s="16"/>
      <c r="X112" s="39"/>
      <c r="Y112" s="41" t="s">
        <v>354</v>
      </c>
      <c r="Z112" s="39" t="s">
        <v>62</v>
      </c>
      <c r="AA112" s="16"/>
      <c r="AB112" s="37"/>
      <c r="AC112" s="40" t="s">
        <v>407</v>
      </c>
      <c r="AD112" s="39" t="s">
        <v>353</v>
      </c>
      <c r="AE112" s="16"/>
      <c r="AF112" s="39"/>
      <c r="AG112" s="41" t="s">
        <v>354</v>
      </c>
      <c r="AH112" s="39" t="s">
        <v>62</v>
      </c>
      <c r="AI112" s="16"/>
      <c r="AJ112" s="37"/>
      <c r="AK112" s="40" t="s">
        <v>407</v>
      </c>
      <c r="AL112" s="39" t="s">
        <v>353</v>
      </c>
      <c r="AM112" s="16"/>
      <c r="AN112" s="37"/>
      <c r="AO112" s="38">
        <v>3599</v>
      </c>
      <c r="AP112" s="39" t="s">
        <v>62</v>
      </c>
    </row>
    <row r="113" spans="1:42" ht="15.75" thickBot="1" x14ac:dyDescent="0.3">
      <c r="A113" s="19"/>
      <c r="B113" s="28" t="s">
        <v>93</v>
      </c>
      <c r="C113" s="30" t="s">
        <v>62</v>
      </c>
      <c r="D113" s="31"/>
      <c r="E113" s="32">
        <v>12146</v>
      </c>
      <c r="F113" s="33" t="s">
        <v>62</v>
      </c>
      <c r="G113" s="30"/>
      <c r="H113" s="33"/>
      <c r="I113" s="35" t="s">
        <v>354</v>
      </c>
      <c r="J113" s="33" t="s">
        <v>62</v>
      </c>
      <c r="K113" s="30"/>
      <c r="L113" s="33"/>
      <c r="M113" s="35" t="s">
        <v>354</v>
      </c>
      <c r="N113" s="33" t="s">
        <v>62</v>
      </c>
      <c r="O113" s="30"/>
      <c r="P113" s="33"/>
      <c r="Q113" s="35" t="s">
        <v>354</v>
      </c>
      <c r="R113" s="33" t="s">
        <v>62</v>
      </c>
      <c r="S113" s="30"/>
      <c r="T113" s="33"/>
      <c r="U113" s="35" t="s">
        <v>354</v>
      </c>
      <c r="V113" s="33" t="s">
        <v>62</v>
      </c>
      <c r="W113" s="30"/>
      <c r="X113" s="33"/>
      <c r="Y113" s="35" t="s">
        <v>354</v>
      </c>
      <c r="Z113" s="33" t="s">
        <v>62</v>
      </c>
      <c r="AA113" s="30"/>
      <c r="AB113" s="33"/>
      <c r="AC113" s="35" t="s">
        <v>354</v>
      </c>
      <c r="AD113" s="33" t="s">
        <v>62</v>
      </c>
      <c r="AE113" s="30"/>
      <c r="AF113" s="33"/>
      <c r="AG113" s="35" t="s">
        <v>354</v>
      </c>
      <c r="AH113" s="33" t="s">
        <v>62</v>
      </c>
      <c r="AI113" s="30"/>
      <c r="AJ113" s="33"/>
      <c r="AK113" s="35" t="s">
        <v>354</v>
      </c>
      <c r="AL113" s="33" t="s">
        <v>62</v>
      </c>
      <c r="AM113" s="30"/>
      <c r="AN113" s="31"/>
      <c r="AO113" s="32">
        <v>12146</v>
      </c>
      <c r="AP113" s="33" t="s">
        <v>62</v>
      </c>
    </row>
    <row r="114" spans="1:42" x14ac:dyDescent="0.25">
      <c r="A114" s="19"/>
      <c r="B114" s="13"/>
      <c r="C114" s="13" t="s">
        <v>62</v>
      </c>
      <c r="D114" s="42"/>
      <c r="E114" s="42"/>
      <c r="F114" s="13"/>
      <c r="G114" s="13"/>
      <c r="H114" s="42"/>
      <c r="I114" s="42"/>
      <c r="J114" s="13"/>
      <c r="K114" s="13"/>
      <c r="L114" s="42"/>
      <c r="M114" s="42"/>
      <c r="N114" s="13"/>
      <c r="O114" s="13"/>
      <c r="P114" s="42"/>
      <c r="Q114" s="42"/>
      <c r="R114" s="13"/>
      <c r="S114" s="13"/>
      <c r="T114" s="42"/>
      <c r="U114" s="42"/>
      <c r="V114" s="13"/>
      <c r="W114" s="13"/>
      <c r="X114" s="42"/>
      <c r="Y114" s="42"/>
      <c r="Z114" s="13"/>
      <c r="AA114" s="13"/>
      <c r="AB114" s="42"/>
      <c r="AC114" s="42"/>
      <c r="AD114" s="13"/>
      <c r="AE114" s="13"/>
      <c r="AF114" s="42"/>
      <c r="AG114" s="42"/>
      <c r="AH114" s="13"/>
      <c r="AI114" s="13"/>
      <c r="AJ114" s="42"/>
      <c r="AK114" s="42"/>
      <c r="AL114" s="13"/>
      <c r="AM114" s="13"/>
      <c r="AN114" s="42"/>
      <c r="AO114" s="42"/>
      <c r="AP114" s="13"/>
    </row>
    <row r="115" spans="1:42" ht="15.75" thickBot="1" x14ac:dyDescent="0.3">
      <c r="A115" s="19"/>
      <c r="B115" s="36" t="s">
        <v>369</v>
      </c>
      <c r="C115" s="16" t="s">
        <v>62</v>
      </c>
      <c r="D115" s="37"/>
      <c r="E115" s="38">
        <v>72940</v>
      </c>
      <c r="F115" s="39" t="s">
        <v>62</v>
      </c>
      <c r="G115" s="16"/>
      <c r="H115" s="37"/>
      <c r="I115" s="40" t="s">
        <v>408</v>
      </c>
      <c r="J115" s="39" t="s">
        <v>353</v>
      </c>
      <c r="K115" s="16"/>
      <c r="L115" s="37"/>
      <c r="M115" s="40" t="s">
        <v>398</v>
      </c>
      <c r="N115" s="39" t="s">
        <v>353</v>
      </c>
      <c r="O115" s="16"/>
      <c r="P115" s="37"/>
      <c r="Q115" s="40" t="s">
        <v>409</v>
      </c>
      <c r="R115" s="39" t="s">
        <v>353</v>
      </c>
      <c r="S115" s="16"/>
      <c r="T115" s="37"/>
      <c r="U115" s="40" t="s">
        <v>400</v>
      </c>
      <c r="V115" s="39" t="s">
        <v>353</v>
      </c>
      <c r="W115" s="16"/>
      <c r="X115" s="37"/>
      <c r="Y115" s="40" t="s">
        <v>410</v>
      </c>
      <c r="Z115" s="39" t="s">
        <v>353</v>
      </c>
      <c r="AA115" s="16"/>
      <c r="AB115" s="37"/>
      <c r="AC115" s="40" t="s">
        <v>394</v>
      </c>
      <c r="AD115" s="39" t="s">
        <v>353</v>
      </c>
      <c r="AE115" s="16"/>
      <c r="AF115" s="37"/>
      <c r="AG115" s="40" t="s">
        <v>411</v>
      </c>
      <c r="AH115" s="39" t="s">
        <v>353</v>
      </c>
      <c r="AI115" s="16"/>
      <c r="AJ115" s="37"/>
      <c r="AK115" s="40" t="s">
        <v>412</v>
      </c>
      <c r="AL115" s="39" t="s">
        <v>353</v>
      </c>
      <c r="AM115" s="16"/>
      <c r="AN115" s="37"/>
      <c r="AO115" s="38">
        <v>36977</v>
      </c>
      <c r="AP115" s="39" t="s">
        <v>62</v>
      </c>
    </row>
    <row r="116" spans="1:42" x14ac:dyDescent="0.25">
      <c r="A116" s="19"/>
      <c r="B116" s="13"/>
      <c r="C116" s="13" t="s">
        <v>62</v>
      </c>
      <c r="D116" s="42"/>
      <c r="E116" s="42"/>
      <c r="F116" s="13"/>
      <c r="G116" s="13"/>
      <c r="H116" s="42"/>
      <c r="I116" s="42"/>
      <c r="J116" s="13"/>
      <c r="K116" s="13"/>
      <c r="L116" s="42"/>
      <c r="M116" s="42"/>
      <c r="N116" s="13"/>
      <c r="O116" s="13"/>
      <c r="P116" s="42"/>
      <c r="Q116" s="42"/>
      <c r="R116" s="13"/>
      <c r="S116" s="13"/>
      <c r="T116" s="42"/>
      <c r="U116" s="42"/>
      <c r="V116" s="13"/>
      <c r="W116" s="13"/>
      <c r="X116" s="42"/>
      <c r="Y116" s="42"/>
      <c r="Z116" s="13"/>
      <c r="AA116" s="13"/>
      <c r="AB116" s="42"/>
      <c r="AC116" s="42"/>
      <c r="AD116" s="13"/>
      <c r="AE116" s="13"/>
      <c r="AF116" s="42"/>
      <c r="AG116" s="42"/>
      <c r="AH116" s="13"/>
      <c r="AI116" s="13"/>
      <c r="AJ116" s="42"/>
      <c r="AK116" s="42"/>
      <c r="AL116" s="13"/>
      <c r="AM116" s="13"/>
      <c r="AN116" s="42"/>
      <c r="AO116" s="42"/>
      <c r="AP116" s="13"/>
    </row>
    <row r="117" spans="1:42" x14ac:dyDescent="0.25">
      <c r="A117" s="19"/>
      <c r="B117" s="28" t="s">
        <v>413</v>
      </c>
      <c r="C117" s="30" t="s">
        <v>62</v>
      </c>
      <c r="D117" s="29"/>
      <c r="E117" s="29"/>
      <c r="F117" s="29"/>
      <c r="G117" s="30"/>
      <c r="H117" s="29"/>
      <c r="I117" s="29"/>
      <c r="J117" s="29"/>
      <c r="K117" s="30"/>
      <c r="L117" s="29"/>
      <c r="M117" s="29"/>
      <c r="N117" s="29"/>
      <c r="O117" s="30"/>
      <c r="P117" s="29"/>
      <c r="Q117" s="29"/>
      <c r="R117" s="29"/>
      <c r="S117" s="30"/>
      <c r="T117" s="29"/>
      <c r="U117" s="29"/>
      <c r="V117" s="29"/>
      <c r="W117" s="30"/>
      <c r="X117" s="29"/>
      <c r="Y117" s="29"/>
      <c r="Z117" s="29"/>
      <c r="AA117" s="30"/>
      <c r="AB117" s="29"/>
      <c r="AC117" s="29"/>
      <c r="AD117" s="29"/>
      <c r="AE117" s="30"/>
      <c r="AF117" s="29"/>
      <c r="AG117" s="29"/>
      <c r="AH117" s="29"/>
      <c r="AI117" s="30"/>
      <c r="AJ117" s="29"/>
      <c r="AK117" s="29"/>
      <c r="AL117" s="29"/>
      <c r="AM117" s="30"/>
      <c r="AN117" s="29"/>
      <c r="AO117" s="29"/>
      <c r="AP117" s="29"/>
    </row>
    <row r="118" spans="1:42" x14ac:dyDescent="0.25">
      <c r="A118" s="19"/>
      <c r="B118" s="43" t="s">
        <v>96</v>
      </c>
      <c r="C118" s="16" t="s">
        <v>62</v>
      </c>
      <c r="D118" s="37"/>
      <c r="E118" s="40" t="s">
        <v>414</v>
      </c>
      <c r="F118" s="39" t="s">
        <v>353</v>
      </c>
      <c r="G118" s="16"/>
      <c r="H118" s="39"/>
      <c r="I118" s="41" t="s">
        <v>354</v>
      </c>
      <c r="J118" s="39" t="s">
        <v>62</v>
      </c>
      <c r="K118" s="16"/>
      <c r="L118" s="39"/>
      <c r="M118" s="41" t="s">
        <v>354</v>
      </c>
      <c r="N118" s="39" t="s">
        <v>62</v>
      </c>
      <c r="O118" s="16"/>
      <c r="P118" s="39"/>
      <c r="Q118" s="41" t="s">
        <v>354</v>
      </c>
      <c r="R118" s="39" t="s">
        <v>62</v>
      </c>
      <c r="S118" s="16"/>
      <c r="T118" s="39"/>
      <c r="U118" s="41" t="s">
        <v>354</v>
      </c>
      <c r="V118" s="39" t="s">
        <v>62</v>
      </c>
      <c r="W118" s="16"/>
      <c r="X118" s="39"/>
      <c r="Y118" s="41" t="s">
        <v>354</v>
      </c>
      <c r="Z118" s="39" t="s">
        <v>62</v>
      </c>
      <c r="AA118" s="16"/>
      <c r="AB118" s="39"/>
      <c r="AC118" s="41" t="s">
        <v>354</v>
      </c>
      <c r="AD118" s="39" t="s">
        <v>62</v>
      </c>
      <c r="AE118" s="16"/>
      <c r="AF118" s="39"/>
      <c r="AG118" s="41" t="s">
        <v>354</v>
      </c>
      <c r="AH118" s="39" t="s">
        <v>62</v>
      </c>
      <c r="AI118" s="16"/>
      <c r="AJ118" s="39"/>
      <c r="AK118" s="41" t="s">
        <v>354</v>
      </c>
      <c r="AL118" s="39" t="s">
        <v>62</v>
      </c>
      <c r="AM118" s="16"/>
      <c r="AN118" s="37"/>
      <c r="AO118" s="40" t="s">
        <v>414</v>
      </c>
      <c r="AP118" s="39" t="s">
        <v>353</v>
      </c>
    </row>
    <row r="119" spans="1:42" x14ac:dyDescent="0.25">
      <c r="A119" s="19"/>
      <c r="B119" s="44" t="s">
        <v>415</v>
      </c>
      <c r="C119" s="30" t="s">
        <v>62</v>
      </c>
      <c r="D119" s="31"/>
      <c r="E119" s="34" t="s">
        <v>416</v>
      </c>
      <c r="F119" s="33" t="s">
        <v>353</v>
      </c>
      <c r="G119" s="30"/>
      <c r="H119" s="31"/>
      <c r="I119" s="34">
        <v>121</v>
      </c>
      <c r="J119" s="33" t="s">
        <v>62</v>
      </c>
      <c r="K119" s="30"/>
      <c r="L119" s="33"/>
      <c r="M119" s="35" t="s">
        <v>354</v>
      </c>
      <c r="N119" s="33" t="s">
        <v>62</v>
      </c>
      <c r="O119" s="30"/>
      <c r="P119" s="33"/>
      <c r="Q119" s="35" t="s">
        <v>354</v>
      </c>
      <c r="R119" s="33" t="s">
        <v>62</v>
      </c>
      <c r="S119" s="30"/>
      <c r="T119" s="33"/>
      <c r="U119" s="35" t="s">
        <v>354</v>
      </c>
      <c r="V119" s="33" t="s">
        <v>62</v>
      </c>
      <c r="W119" s="30"/>
      <c r="X119" s="33"/>
      <c r="Y119" s="35" t="s">
        <v>354</v>
      </c>
      <c r="Z119" s="33" t="s">
        <v>62</v>
      </c>
      <c r="AA119" s="30"/>
      <c r="AB119" s="33"/>
      <c r="AC119" s="35" t="s">
        <v>354</v>
      </c>
      <c r="AD119" s="33" t="s">
        <v>62</v>
      </c>
      <c r="AE119" s="30"/>
      <c r="AF119" s="31"/>
      <c r="AG119" s="34">
        <v>164</v>
      </c>
      <c r="AH119" s="33" t="s">
        <v>62</v>
      </c>
      <c r="AI119" s="30"/>
      <c r="AJ119" s="31"/>
      <c r="AK119" s="34">
        <v>285</v>
      </c>
      <c r="AL119" s="33" t="s">
        <v>62</v>
      </c>
      <c r="AM119" s="30"/>
      <c r="AN119" s="31"/>
      <c r="AO119" s="34" t="s">
        <v>417</v>
      </c>
      <c r="AP119" s="33" t="s">
        <v>353</v>
      </c>
    </row>
    <row r="120" spans="1:42" x14ac:dyDescent="0.25">
      <c r="A120" s="19"/>
      <c r="B120" s="43" t="s">
        <v>98</v>
      </c>
      <c r="C120" s="16" t="s">
        <v>62</v>
      </c>
      <c r="D120" s="37"/>
      <c r="E120" s="40" t="s">
        <v>418</v>
      </c>
      <c r="F120" s="39" t="s">
        <v>353</v>
      </c>
      <c r="G120" s="16"/>
      <c r="H120" s="39"/>
      <c r="I120" s="41" t="s">
        <v>354</v>
      </c>
      <c r="J120" s="39" t="s">
        <v>62</v>
      </c>
      <c r="K120" s="16"/>
      <c r="L120" s="39"/>
      <c r="M120" s="41" t="s">
        <v>354</v>
      </c>
      <c r="N120" s="39" t="s">
        <v>62</v>
      </c>
      <c r="O120" s="16"/>
      <c r="P120" s="39"/>
      <c r="Q120" s="41" t="s">
        <v>354</v>
      </c>
      <c r="R120" s="39" t="s">
        <v>62</v>
      </c>
      <c r="S120" s="16"/>
      <c r="T120" s="39"/>
      <c r="U120" s="41" t="s">
        <v>354</v>
      </c>
      <c r="V120" s="39" t="s">
        <v>62</v>
      </c>
      <c r="W120" s="16"/>
      <c r="X120" s="39"/>
      <c r="Y120" s="41" t="s">
        <v>354</v>
      </c>
      <c r="Z120" s="39" t="s">
        <v>62</v>
      </c>
      <c r="AA120" s="16"/>
      <c r="AB120" s="39"/>
      <c r="AC120" s="41" t="s">
        <v>354</v>
      </c>
      <c r="AD120" s="39" t="s">
        <v>62</v>
      </c>
      <c r="AE120" s="16"/>
      <c r="AF120" s="39"/>
      <c r="AG120" s="41" t="s">
        <v>354</v>
      </c>
      <c r="AH120" s="39" t="s">
        <v>62</v>
      </c>
      <c r="AI120" s="16"/>
      <c r="AJ120" s="39"/>
      <c r="AK120" s="41" t="s">
        <v>354</v>
      </c>
      <c r="AL120" s="39" t="s">
        <v>62</v>
      </c>
      <c r="AM120" s="16"/>
      <c r="AN120" s="37"/>
      <c r="AO120" s="40" t="s">
        <v>418</v>
      </c>
      <c r="AP120" s="39" t="s">
        <v>353</v>
      </c>
    </row>
    <row r="121" spans="1:42" ht="15.75" thickBot="1" x14ac:dyDescent="0.3">
      <c r="A121" s="19"/>
      <c r="B121" s="44" t="s">
        <v>99</v>
      </c>
      <c r="C121" s="30" t="s">
        <v>62</v>
      </c>
      <c r="D121" s="31"/>
      <c r="E121" s="34" t="s">
        <v>419</v>
      </c>
      <c r="F121" s="33" t="s">
        <v>353</v>
      </c>
      <c r="G121" s="30"/>
      <c r="H121" s="31"/>
      <c r="I121" s="34">
        <v>518</v>
      </c>
      <c r="J121" s="33" t="s">
        <v>62</v>
      </c>
      <c r="K121" s="30"/>
      <c r="L121" s="33"/>
      <c r="M121" s="35" t="s">
        <v>354</v>
      </c>
      <c r="N121" s="33" t="s">
        <v>62</v>
      </c>
      <c r="O121" s="30"/>
      <c r="P121" s="33"/>
      <c r="Q121" s="35" t="s">
        <v>354</v>
      </c>
      <c r="R121" s="33" t="s">
        <v>62</v>
      </c>
      <c r="S121" s="30"/>
      <c r="T121" s="33"/>
      <c r="U121" s="35" t="s">
        <v>354</v>
      </c>
      <c r="V121" s="33" t="s">
        <v>62</v>
      </c>
      <c r="W121" s="30"/>
      <c r="X121" s="33"/>
      <c r="Y121" s="35" t="s">
        <v>354</v>
      </c>
      <c r="Z121" s="33" t="s">
        <v>62</v>
      </c>
      <c r="AA121" s="30"/>
      <c r="AB121" s="31"/>
      <c r="AC121" s="32">
        <v>2162</v>
      </c>
      <c r="AD121" s="33" t="s">
        <v>62</v>
      </c>
      <c r="AE121" s="30"/>
      <c r="AF121" s="33"/>
      <c r="AG121" s="35" t="s">
        <v>354</v>
      </c>
      <c r="AH121" s="33" t="s">
        <v>62</v>
      </c>
      <c r="AI121" s="30"/>
      <c r="AJ121" s="31"/>
      <c r="AK121" s="32">
        <v>2680</v>
      </c>
      <c r="AL121" s="33" t="s">
        <v>62</v>
      </c>
      <c r="AM121" s="30"/>
      <c r="AN121" s="31"/>
      <c r="AO121" s="32">
        <v>1628</v>
      </c>
      <c r="AP121" s="33" t="s">
        <v>62</v>
      </c>
    </row>
    <row r="122" spans="1:42" x14ac:dyDescent="0.25">
      <c r="A122" s="19"/>
      <c r="B122" s="13"/>
      <c r="C122" s="13" t="s">
        <v>62</v>
      </c>
      <c r="D122" s="42"/>
      <c r="E122" s="42"/>
      <c r="F122" s="13"/>
      <c r="G122" s="13"/>
      <c r="H122" s="42"/>
      <c r="I122" s="42"/>
      <c r="J122" s="13"/>
      <c r="K122" s="13"/>
      <c r="L122" s="42"/>
      <c r="M122" s="42"/>
      <c r="N122" s="13"/>
      <c r="O122" s="13"/>
      <c r="P122" s="42"/>
      <c r="Q122" s="42"/>
      <c r="R122" s="13"/>
      <c r="S122" s="13"/>
      <c r="T122" s="42"/>
      <c r="U122" s="42"/>
      <c r="V122" s="13"/>
      <c r="W122" s="13"/>
      <c r="X122" s="42"/>
      <c r="Y122" s="42"/>
      <c r="Z122" s="13"/>
      <c r="AA122" s="13"/>
      <c r="AB122" s="42"/>
      <c r="AC122" s="42"/>
      <c r="AD122" s="13"/>
      <c r="AE122" s="13"/>
      <c r="AF122" s="42"/>
      <c r="AG122" s="42"/>
      <c r="AH122" s="13"/>
      <c r="AI122" s="13"/>
      <c r="AJ122" s="42"/>
      <c r="AK122" s="42"/>
      <c r="AL122" s="13"/>
      <c r="AM122" s="13"/>
      <c r="AN122" s="42"/>
      <c r="AO122" s="42"/>
      <c r="AP122" s="13"/>
    </row>
    <row r="123" spans="1:42" ht="15.75" thickBot="1" x14ac:dyDescent="0.3">
      <c r="A123" s="19"/>
      <c r="B123" s="2"/>
      <c r="C123" s="16" t="s">
        <v>62</v>
      </c>
      <c r="D123" s="37"/>
      <c r="E123" s="40" t="s">
        <v>420</v>
      </c>
      <c r="F123" s="39" t="s">
        <v>353</v>
      </c>
      <c r="G123" s="16"/>
      <c r="H123" s="37"/>
      <c r="I123" s="40">
        <v>639</v>
      </c>
      <c r="J123" s="39" t="s">
        <v>62</v>
      </c>
      <c r="K123" s="16"/>
      <c r="L123" s="39"/>
      <c r="M123" s="41" t="s">
        <v>354</v>
      </c>
      <c r="N123" s="39" t="s">
        <v>62</v>
      </c>
      <c r="O123" s="16"/>
      <c r="P123" s="39"/>
      <c r="Q123" s="41" t="s">
        <v>354</v>
      </c>
      <c r="R123" s="39" t="s">
        <v>62</v>
      </c>
      <c r="S123" s="16"/>
      <c r="T123" s="39"/>
      <c r="U123" s="41" t="s">
        <v>354</v>
      </c>
      <c r="V123" s="39" t="s">
        <v>62</v>
      </c>
      <c r="W123" s="16"/>
      <c r="X123" s="39"/>
      <c r="Y123" s="41" t="s">
        <v>354</v>
      </c>
      <c r="Z123" s="39" t="s">
        <v>62</v>
      </c>
      <c r="AA123" s="16"/>
      <c r="AB123" s="37"/>
      <c r="AC123" s="38">
        <v>2162</v>
      </c>
      <c r="AD123" s="39" t="s">
        <v>62</v>
      </c>
      <c r="AE123" s="16"/>
      <c r="AF123" s="37"/>
      <c r="AG123" s="40">
        <v>164</v>
      </c>
      <c r="AH123" s="39" t="s">
        <v>62</v>
      </c>
      <c r="AI123" s="16"/>
      <c r="AJ123" s="37"/>
      <c r="AK123" s="38">
        <v>2965</v>
      </c>
      <c r="AL123" s="39" t="s">
        <v>62</v>
      </c>
      <c r="AM123" s="16"/>
      <c r="AN123" s="37"/>
      <c r="AO123" s="40" t="s">
        <v>421</v>
      </c>
      <c r="AP123" s="39" t="s">
        <v>353</v>
      </c>
    </row>
    <row r="124" spans="1:42" x14ac:dyDescent="0.25">
      <c r="A124" s="19"/>
      <c r="B124" s="13"/>
      <c r="C124" s="13" t="s">
        <v>62</v>
      </c>
      <c r="D124" s="42"/>
      <c r="E124" s="42"/>
      <c r="F124" s="13"/>
      <c r="G124" s="13"/>
      <c r="H124" s="42"/>
      <c r="I124" s="42"/>
      <c r="J124" s="13"/>
      <c r="K124" s="13"/>
      <c r="L124" s="42"/>
      <c r="M124" s="42"/>
      <c r="N124" s="13"/>
      <c r="O124" s="13"/>
      <c r="P124" s="42"/>
      <c r="Q124" s="42"/>
      <c r="R124" s="13"/>
      <c r="S124" s="13"/>
      <c r="T124" s="42"/>
      <c r="U124" s="42"/>
      <c r="V124" s="13"/>
      <c r="W124" s="13"/>
      <c r="X124" s="42"/>
      <c r="Y124" s="42"/>
      <c r="Z124" s="13"/>
      <c r="AA124" s="13"/>
      <c r="AB124" s="42"/>
      <c r="AC124" s="42"/>
      <c r="AD124" s="13"/>
      <c r="AE124" s="13"/>
      <c r="AF124" s="42"/>
      <c r="AG124" s="42"/>
      <c r="AH124" s="13"/>
      <c r="AI124" s="13"/>
      <c r="AJ124" s="42"/>
      <c r="AK124" s="42"/>
      <c r="AL124" s="13"/>
      <c r="AM124" s="13"/>
      <c r="AN124" s="42"/>
      <c r="AO124" s="42"/>
      <c r="AP124" s="13"/>
    </row>
    <row r="125" spans="1:42" ht="15.75" thickBot="1" x14ac:dyDescent="0.3">
      <c r="A125" s="19"/>
      <c r="B125" s="28" t="s">
        <v>101</v>
      </c>
      <c r="C125" s="30" t="s">
        <v>62</v>
      </c>
      <c r="D125" s="31"/>
      <c r="E125" s="32">
        <v>29812</v>
      </c>
      <c r="F125" s="33" t="s">
        <v>62</v>
      </c>
      <c r="G125" s="30"/>
      <c r="H125" s="31"/>
      <c r="I125" s="34" t="s">
        <v>422</v>
      </c>
      <c r="J125" s="33" t="s">
        <v>353</v>
      </c>
      <c r="K125" s="30"/>
      <c r="L125" s="31"/>
      <c r="M125" s="34" t="s">
        <v>398</v>
      </c>
      <c r="N125" s="33" t="s">
        <v>353</v>
      </c>
      <c r="O125" s="30"/>
      <c r="P125" s="31"/>
      <c r="Q125" s="34" t="s">
        <v>409</v>
      </c>
      <c r="R125" s="33" t="s">
        <v>353</v>
      </c>
      <c r="S125" s="30"/>
      <c r="T125" s="31"/>
      <c r="U125" s="34" t="s">
        <v>400</v>
      </c>
      <c r="V125" s="33" t="s">
        <v>353</v>
      </c>
      <c r="W125" s="30"/>
      <c r="X125" s="31"/>
      <c r="Y125" s="34" t="s">
        <v>410</v>
      </c>
      <c r="Z125" s="33" t="s">
        <v>353</v>
      </c>
      <c r="AA125" s="30"/>
      <c r="AB125" s="33"/>
      <c r="AC125" s="35" t="s">
        <v>354</v>
      </c>
      <c r="AD125" s="33" t="s">
        <v>62</v>
      </c>
      <c r="AE125" s="30"/>
      <c r="AF125" s="31"/>
      <c r="AG125" s="34" t="s">
        <v>423</v>
      </c>
      <c r="AH125" s="33" t="s">
        <v>353</v>
      </c>
      <c r="AI125" s="30"/>
      <c r="AJ125" s="31"/>
      <c r="AK125" s="34" t="s">
        <v>424</v>
      </c>
      <c r="AL125" s="33" t="s">
        <v>353</v>
      </c>
      <c r="AM125" s="30"/>
      <c r="AN125" s="31"/>
      <c r="AO125" s="34" t="s">
        <v>425</v>
      </c>
      <c r="AP125" s="33" t="s">
        <v>353</v>
      </c>
    </row>
    <row r="126" spans="1:42" x14ac:dyDescent="0.25">
      <c r="A126" s="19"/>
      <c r="B126" s="13"/>
      <c r="C126" s="13" t="s">
        <v>62</v>
      </c>
      <c r="D126" s="42"/>
      <c r="E126" s="42"/>
      <c r="F126" s="13"/>
      <c r="G126" s="13"/>
      <c r="H126" s="42"/>
      <c r="I126" s="42"/>
      <c r="J126" s="13"/>
      <c r="K126" s="13"/>
      <c r="L126" s="42"/>
      <c r="M126" s="42"/>
      <c r="N126" s="13"/>
      <c r="O126" s="13"/>
      <c r="P126" s="42"/>
      <c r="Q126" s="42"/>
      <c r="R126" s="13"/>
      <c r="S126" s="13"/>
      <c r="T126" s="42"/>
      <c r="U126" s="42"/>
      <c r="V126" s="13"/>
      <c r="W126" s="13"/>
      <c r="X126" s="42"/>
      <c r="Y126" s="42"/>
      <c r="Z126" s="13"/>
      <c r="AA126" s="13"/>
      <c r="AB126" s="42"/>
      <c r="AC126" s="42"/>
      <c r="AD126" s="13"/>
      <c r="AE126" s="13"/>
      <c r="AF126" s="42"/>
      <c r="AG126" s="42"/>
      <c r="AH126" s="13"/>
      <c r="AI126" s="13"/>
      <c r="AJ126" s="42"/>
      <c r="AK126" s="42"/>
      <c r="AL126" s="13"/>
      <c r="AM126" s="13"/>
      <c r="AN126" s="42"/>
      <c r="AO126" s="42"/>
      <c r="AP126" s="13"/>
    </row>
    <row r="127" spans="1:42" ht="15.75" thickBot="1" x14ac:dyDescent="0.3">
      <c r="A127" s="19"/>
      <c r="B127" s="36" t="s">
        <v>102</v>
      </c>
      <c r="C127" s="16" t="s">
        <v>62</v>
      </c>
      <c r="D127" s="37"/>
      <c r="E127" s="38">
        <v>8019</v>
      </c>
      <c r="F127" s="39" t="s">
        <v>62</v>
      </c>
      <c r="G127" s="16"/>
      <c r="H127" s="39"/>
      <c r="I127" s="41" t="s">
        <v>354</v>
      </c>
      <c r="J127" s="39" t="s">
        <v>62</v>
      </c>
      <c r="K127" s="16"/>
      <c r="L127" s="39"/>
      <c r="M127" s="41" t="s">
        <v>354</v>
      </c>
      <c r="N127" s="39" t="s">
        <v>62</v>
      </c>
      <c r="O127" s="16"/>
      <c r="P127" s="39"/>
      <c r="Q127" s="41" t="s">
        <v>354</v>
      </c>
      <c r="R127" s="39" t="s">
        <v>62</v>
      </c>
      <c r="S127" s="16"/>
      <c r="T127" s="39"/>
      <c r="U127" s="41" t="s">
        <v>354</v>
      </c>
      <c r="V127" s="39" t="s">
        <v>62</v>
      </c>
      <c r="W127" s="16"/>
      <c r="X127" s="37"/>
      <c r="Y127" s="40">
        <v>96</v>
      </c>
      <c r="Z127" s="39" t="s">
        <v>62</v>
      </c>
      <c r="AA127" s="16"/>
      <c r="AB127" s="39"/>
      <c r="AC127" s="41" t="s">
        <v>354</v>
      </c>
      <c r="AD127" s="39" t="s">
        <v>62</v>
      </c>
      <c r="AE127" s="16"/>
      <c r="AF127" s="39"/>
      <c r="AG127" s="41" t="s">
        <v>354</v>
      </c>
      <c r="AH127" s="39" t="s">
        <v>62</v>
      </c>
      <c r="AI127" s="16"/>
      <c r="AJ127" s="37"/>
      <c r="AK127" s="40">
        <v>96</v>
      </c>
      <c r="AL127" s="39" t="s">
        <v>62</v>
      </c>
      <c r="AM127" s="16"/>
      <c r="AN127" s="37"/>
      <c r="AO127" s="38">
        <v>8115</v>
      </c>
      <c r="AP127" s="39" t="s">
        <v>62</v>
      </c>
    </row>
    <row r="128" spans="1:42" x14ac:dyDescent="0.25">
      <c r="A128" s="19"/>
      <c r="B128" s="13"/>
      <c r="C128" s="13" t="s">
        <v>62</v>
      </c>
      <c r="D128" s="42"/>
      <c r="E128" s="42"/>
      <c r="F128" s="13"/>
      <c r="G128" s="13"/>
      <c r="H128" s="42"/>
      <c r="I128" s="42"/>
      <c r="J128" s="13"/>
      <c r="K128" s="13"/>
      <c r="L128" s="42"/>
      <c r="M128" s="42"/>
      <c r="N128" s="13"/>
      <c r="O128" s="13"/>
      <c r="P128" s="42"/>
      <c r="Q128" s="42"/>
      <c r="R128" s="13"/>
      <c r="S128" s="13"/>
      <c r="T128" s="42"/>
      <c r="U128" s="42"/>
      <c r="V128" s="13"/>
      <c r="W128" s="13"/>
      <c r="X128" s="42"/>
      <c r="Y128" s="42"/>
      <c r="Z128" s="13"/>
      <c r="AA128" s="13"/>
      <c r="AB128" s="42"/>
      <c r="AC128" s="42"/>
      <c r="AD128" s="13"/>
      <c r="AE128" s="13"/>
      <c r="AF128" s="42"/>
      <c r="AG128" s="42"/>
      <c r="AH128" s="13"/>
      <c r="AI128" s="13"/>
      <c r="AJ128" s="42"/>
      <c r="AK128" s="42"/>
      <c r="AL128" s="13"/>
      <c r="AM128" s="13"/>
      <c r="AN128" s="42"/>
      <c r="AO128" s="42"/>
      <c r="AP128" s="13"/>
    </row>
    <row r="129" spans="1:46" ht="15.75" thickBot="1" x14ac:dyDescent="0.3">
      <c r="A129" s="19"/>
      <c r="B129" s="28" t="s">
        <v>103</v>
      </c>
      <c r="C129" s="30" t="s">
        <v>62</v>
      </c>
      <c r="D129" s="31" t="s">
        <v>351</v>
      </c>
      <c r="E129" s="32">
        <v>21793</v>
      </c>
      <c r="F129" s="33" t="s">
        <v>62</v>
      </c>
      <c r="G129" s="30"/>
      <c r="H129" s="31" t="s">
        <v>351</v>
      </c>
      <c r="I129" s="34" t="s">
        <v>422</v>
      </c>
      <c r="J129" s="33" t="s">
        <v>353</v>
      </c>
      <c r="K129" s="30"/>
      <c r="L129" s="31" t="s">
        <v>351</v>
      </c>
      <c r="M129" s="34" t="s">
        <v>398</v>
      </c>
      <c r="N129" s="33" t="s">
        <v>353</v>
      </c>
      <c r="O129" s="30"/>
      <c r="P129" s="31" t="s">
        <v>351</v>
      </c>
      <c r="Q129" s="34" t="s">
        <v>409</v>
      </c>
      <c r="R129" s="33" t="s">
        <v>353</v>
      </c>
      <c r="S129" s="30"/>
      <c r="T129" s="31" t="s">
        <v>351</v>
      </c>
      <c r="U129" s="34" t="s">
        <v>400</v>
      </c>
      <c r="V129" s="33" t="s">
        <v>353</v>
      </c>
      <c r="W129" s="30"/>
      <c r="X129" s="31" t="s">
        <v>351</v>
      </c>
      <c r="Y129" s="34" t="s">
        <v>426</v>
      </c>
      <c r="Z129" s="33" t="s">
        <v>353</v>
      </c>
      <c r="AA129" s="30"/>
      <c r="AB129" s="33" t="s">
        <v>351</v>
      </c>
      <c r="AC129" s="35" t="s">
        <v>354</v>
      </c>
      <c r="AD129" s="33" t="s">
        <v>62</v>
      </c>
      <c r="AE129" s="30"/>
      <c r="AF129" s="31" t="s">
        <v>351</v>
      </c>
      <c r="AG129" s="34" t="s">
        <v>423</v>
      </c>
      <c r="AH129" s="33" t="s">
        <v>353</v>
      </c>
      <c r="AI129" s="30"/>
      <c r="AJ129" s="31" t="s">
        <v>351</v>
      </c>
      <c r="AK129" s="34" t="s">
        <v>427</v>
      </c>
      <c r="AL129" s="33" t="s">
        <v>353</v>
      </c>
      <c r="AM129" s="30"/>
      <c r="AN129" s="31" t="s">
        <v>351</v>
      </c>
      <c r="AO129" s="34" t="s">
        <v>428</v>
      </c>
      <c r="AP129" s="33" t="s">
        <v>353</v>
      </c>
    </row>
    <row r="130" spans="1:46" ht="15.75" thickTop="1" x14ac:dyDescent="0.25">
      <c r="A130" s="19"/>
      <c r="B130" s="13"/>
      <c r="C130" s="13" t="s">
        <v>62</v>
      </c>
      <c r="D130" s="46"/>
      <c r="E130" s="46"/>
      <c r="F130" s="13"/>
      <c r="G130" s="13"/>
      <c r="H130" s="46"/>
      <c r="I130" s="46"/>
      <c r="J130" s="13"/>
      <c r="K130" s="13"/>
      <c r="L130" s="46"/>
      <c r="M130" s="46"/>
      <c r="N130" s="13"/>
      <c r="O130" s="13"/>
      <c r="P130" s="46"/>
      <c r="Q130" s="46"/>
      <c r="R130" s="13"/>
      <c r="S130" s="13"/>
      <c r="T130" s="46"/>
      <c r="U130" s="46"/>
      <c r="V130" s="13"/>
      <c r="W130" s="13"/>
      <c r="X130" s="46"/>
      <c r="Y130" s="46"/>
      <c r="Z130" s="13"/>
      <c r="AA130" s="13"/>
      <c r="AB130" s="46"/>
      <c r="AC130" s="46"/>
      <c r="AD130" s="13"/>
      <c r="AE130" s="13"/>
      <c r="AF130" s="46"/>
      <c r="AG130" s="46"/>
      <c r="AH130" s="13"/>
      <c r="AI130" s="13"/>
      <c r="AJ130" s="46"/>
      <c r="AK130" s="46"/>
      <c r="AL130" s="13"/>
      <c r="AM130" s="13"/>
      <c r="AN130" s="46"/>
      <c r="AO130" s="46"/>
      <c r="AP130" s="13"/>
    </row>
    <row r="131" spans="1:46" x14ac:dyDescent="0.25">
      <c r="A131" s="19"/>
      <c r="B131" s="36" t="s">
        <v>429</v>
      </c>
      <c r="C131" s="16" t="s">
        <v>62</v>
      </c>
      <c r="D131" s="4"/>
      <c r="E131" s="4"/>
      <c r="F131" s="4"/>
      <c r="G131" s="16"/>
      <c r="H131" s="4"/>
      <c r="I131" s="4"/>
      <c r="J131" s="4"/>
      <c r="K131" s="16"/>
      <c r="L131" s="4"/>
      <c r="M131" s="4"/>
      <c r="N131" s="4"/>
      <c r="O131" s="16"/>
      <c r="P131" s="4"/>
      <c r="Q131" s="4"/>
      <c r="R131" s="4"/>
      <c r="S131" s="16"/>
      <c r="T131" s="4"/>
      <c r="U131" s="4"/>
      <c r="V131" s="4"/>
      <c r="W131" s="16"/>
      <c r="X131" s="4"/>
      <c r="Y131" s="4"/>
      <c r="Z131" s="4"/>
      <c r="AA131" s="16"/>
      <c r="AB131" s="4"/>
      <c r="AC131" s="4"/>
      <c r="AD131" s="4"/>
      <c r="AE131" s="16"/>
      <c r="AF131" s="4"/>
      <c r="AG131" s="4"/>
      <c r="AH131" s="4"/>
      <c r="AI131" s="16"/>
      <c r="AJ131" s="4"/>
      <c r="AK131" s="4"/>
      <c r="AL131" s="4"/>
      <c r="AM131" s="16"/>
      <c r="AN131" s="4"/>
      <c r="AO131" s="4"/>
      <c r="AP131" s="4"/>
    </row>
    <row r="132" spans="1:46" x14ac:dyDescent="0.25">
      <c r="A132" s="19"/>
      <c r="B132" s="44" t="s">
        <v>105</v>
      </c>
      <c r="C132" s="30" t="s">
        <v>62</v>
      </c>
      <c r="D132" s="31" t="s">
        <v>351</v>
      </c>
      <c r="E132" s="34">
        <v>0.56000000000000005</v>
      </c>
      <c r="F132" s="33" t="s">
        <v>62</v>
      </c>
      <c r="G132" s="30"/>
      <c r="H132" s="29"/>
      <c r="I132" s="29"/>
      <c r="J132" s="29"/>
      <c r="K132" s="30"/>
      <c r="L132" s="29"/>
      <c r="M132" s="29"/>
      <c r="N132" s="29"/>
      <c r="O132" s="30"/>
      <c r="P132" s="29"/>
      <c r="Q132" s="29"/>
      <c r="R132" s="29"/>
      <c r="S132" s="30"/>
      <c r="T132" s="29"/>
      <c r="U132" s="29"/>
      <c r="V132" s="29"/>
      <c r="W132" s="30"/>
      <c r="X132" s="29"/>
      <c r="Y132" s="29"/>
      <c r="Z132" s="29"/>
      <c r="AA132" s="30"/>
      <c r="AB132" s="29"/>
      <c r="AC132" s="29"/>
      <c r="AD132" s="29"/>
      <c r="AE132" s="30"/>
      <c r="AF132" s="29"/>
      <c r="AG132" s="29"/>
      <c r="AH132" s="29"/>
      <c r="AI132" s="30"/>
      <c r="AJ132" s="29"/>
      <c r="AK132" s="29"/>
      <c r="AL132" s="29"/>
      <c r="AM132" s="30"/>
      <c r="AN132" s="31" t="s">
        <v>351</v>
      </c>
      <c r="AO132" s="34" t="s">
        <v>430</v>
      </c>
      <c r="AP132" s="33" t="s">
        <v>353</v>
      </c>
    </row>
    <row r="133" spans="1:46" ht="15.75" thickBot="1" x14ac:dyDescent="0.3">
      <c r="A133" s="19"/>
      <c r="B133" s="43" t="s">
        <v>106</v>
      </c>
      <c r="C133" s="16" t="s">
        <v>62</v>
      </c>
      <c r="D133" s="37" t="s">
        <v>351</v>
      </c>
      <c r="E133" s="40">
        <v>0.55000000000000004</v>
      </c>
      <c r="F133" s="39" t="s">
        <v>62</v>
      </c>
      <c r="G133" s="16"/>
      <c r="H133" s="4"/>
      <c r="I133" s="4"/>
      <c r="J133" s="4"/>
      <c r="K133" s="16"/>
      <c r="L133" s="4"/>
      <c r="M133" s="4"/>
      <c r="N133" s="4"/>
      <c r="O133" s="16"/>
      <c r="P133" s="4"/>
      <c r="Q133" s="4"/>
      <c r="R133" s="4"/>
      <c r="S133" s="16"/>
      <c r="T133" s="4"/>
      <c r="U133" s="4"/>
      <c r="V133" s="4"/>
      <c r="W133" s="16"/>
      <c r="X133" s="4"/>
      <c r="Y133" s="4"/>
      <c r="Z133" s="4"/>
      <c r="AA133" s="16"/>
      <c r="AB133" s="4"/>
      <c r="AC133" s="4"/>
      <c r="AD133" s="4"/>
      <c r="AE133" s="16"/>
      <c r="AF133" s="4"/>
      <c r="AG133" s="4"/>
      <c r="AH133" s="4"/>
      <c r="AI133" s="16"/>
      <c r="AJ133" s="4"/>
      <c r="AK133" s="4"/>
      <c r="AL133" s="4"/>
      <c r="AM133" s="16"/>
      <c r="AN133" s="37" t="s">
        <v>351</v>
      </c>
      <c r="AO133" s="40" t="s">
        <v>430</v>
      </c>
      <c r="AP133" s="39" t="s">
        <v>353</v>
      </c>
    </row>
    <row r="134" spans="1:46" ht="15.75" thickTop="1" x14ac:dyDescent="0.25">
      <c r="A134" s="19"/>
      <c r="B134" s="13"/>
      <c r="C134" s="13" t="s">
        <v>62</v>
      </c>
      <c r="D134" s="46"/>
      <c r="E134" s="46"/>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13"/>
      <c r="AD134" s="13"/>
      <c r="AE134" s="13"/>
      <c r="AF134" s="13"/>
      <c r="AG134" s="13"/>
      <c r="AH134" s="13"/>
      <c r="AI134" s="13"/>
      <c r="AJ134" s="13"/>
      <c r="AK134" s="13"/>
      <c r="AL134" s="13"/>
      <c r="AM134" s="13"/>
      <c r="AN134" s="46"/>
      <c r="AO134" s="46"/>
      <c r="AP134" s="13"/>
    </row>
    <row r="135" spans="1:46" x14ac:dyDescent="0.25">
      <c r="A135" s="19"/>
      <c r="B135" s="28" t="s">
        <v>390</v>
      </c>
      <c r="C135" s="30" t="s">
        <v>62</v>
      </c>
      <c r="D135" s="29"/>
      <c r="E135" s="29"/>
      <c r="F135" s="29"/>
      <c r="G135" s="30"/>
      <c r="H135" s="29"/>
      <c r="I135" s="29"/>
      <c r="J135" s="29"/>
      <c r="K135" s="30"/>
      <c r="L135" s="29"/>
      <c r="M135" s="29"/>
      <c r="N135" s="29"/>
      <c r="O135" s="30"/>
      <c r="P135" s="29"/>
      <c r="Q135" s="29"/>
      <c r="R135" s="29"/>
      <c r="S135" s="30"/>
      <c r="T135" s="29"/>
      <c r="U135" s="29"/>
      <c r="V135" s="29"/>
      <c r="W135" s="30"/>
      <c r="X135" s="29"/>
      <c r="Y135" s="29"/>
      <c r="Z135" s="29"/>
      <c r="AA135" s="30"/>
      <c r="AB135" s="29"/>
      <c r="AC135" s="29"/>
      <c r="AD135" s="29"/>
      <c r="AE135" s="30"/>
      <c r="AF135" s="29"/>
      <c r="AG135" s="29"/>
      <c r="AH135" s="29"/>
      <c r="AI135" s="30"/>
      <c r="AJ135" s="29"/>
      <c r="AK135" s="29"/>
      <c r="AL135" s="29"/>
      <c r="AM135" s="30"/>
      <c r="AN135" s="29"/>
      <c r="AO135" s="29"/>
      <c r="AP135" s="29"/>
    </row>
    <row r="136" spans="1:46" x14ac:dyDescent="0.25">
      <c r="A136" s="19"/>
      <c r="B136" s="43" t="s">
        <v>105</v>
      </c>
      <c r="C136" s="16" t="s">
        <v>62</v>
      </c>
      <c r="D136" s="37"/>
      <c r="E136" s="38">
        <v>38775642</v>
      </c>
      <c r="F136" s="39" t="s">
        <v>62</v>
      </c>
      <c r="G136" s="16"/>
      <c r="H136" s="4"/>
      <c r="I136" s="4"/>
      <c r="J136" s="4"/>
      <c r="K136" s="16"/>
      <c r="L136" s="4"/>
      <c r="M136" s="4"/>
      <c r="N136" s="4"/>
      <c r="O136" s="16"/>
      <c r="P136" s="4"/>
      <c r="Q136" s="4"/>
      <c r="R136" s="4"/>
      <c r="S136" s="16"/>
      <c r="T136" s="4"/>
      <c r="U136" s="4"/>
      <c r="V136" s="4"/>
      <c r="W136" s="16"/>
      <c r="X136" s="4"/>
      <c r="Y136" s="4"/>
      <c r="Z136" s="4"/>
      <c r="AA136" s="16"/>
      <c r="AB136" s="4"/>
      <c r="AC136" s="4"/>
      <c r="AD136" s="4"/>
      <c r="AE136" s="16"/>
      <c r="AF136" s="4"/>
      <c r="AG136" s="4"/>
      <c r="AH136" s="4"/>
      <c r="AI136" s="16"/>
      <c r="AJ136" s="4"/>
      <c r="AK136" s="4"/>
      <c r="AL136" s="4"/>
      <c r="AM136" s="16"/>
      <c r="AN136" s="37"/>
      <c r="AO136" s="38">
        <v>38775642</v>
      </c>
      <c r="AP136" s="39" t="s">
        <v>62</v>
      </c>
    </row>
    <row r="137" spans="1:46" ht="15.75" thickBot="1" x14ac:dyDescent="0.3">
      <c r="A137" s="19"/>
      <c r="B137" s="44" t="s">
        <v>106</v>
      </c>
      <c r="C137" s="30" t="s">
        <v>62</v>
      </c>
      <c r="D137" s="31"/>
      <c r="E137" s="32">
        <v>39774898</v>
      </c>
      <c r="F137" s="33" t="s">
        <v>62</v>
      </c>
      <c r="G137" s="30"/>
      <c r="H137" s="29"/>
      <c r="I137" s="29"/>
      <c r="J137" s="29"/>
      <c r="K137" s="30"/>
      <c r="L137" s="29"/>
      <c r="M137" s="29"/>
      <c r="N137" s="29"/>
      <c r="O137" s="30"/>
      <c r="P137" s="29"/>
      <c r="Q137" s="29"/>
      <c r="R137" s="29"/>
      <c r="S137" s="30"/>
      <c r="T137" s="29"/>
      <c r="U137" s="29"/>
      <c r="V137" s="29"/>
      <c r="W137" s="30"/>
      <c r="X137" s="29"/>
      <c r="Y137" s="29"/>
      <c r="Z137" s="29"/>
      <c r="AA137" s="30"/>
      <c r="AB137" s="29"/>
      <c r="AC137" s="29"/>
      <c r="AD137" s="29"/>
      <c r="AE137" s="30"/>
      <c r="AF137" s="29"/>
      <c r="AG137" s="29"/>
      <c r="AH137" s="29"/>
      <c r="AI137" s="30"/>
      <c r="AJ137" s="29"/>
      <c r="AK137" s="29"/>
      <c r="AL137" s="29"/>
      <c r="AM137" s="30"/>
      <c r="AN137" s="31"/>
      <c r="AO137" s="32">
        <v>38775642</v>
      </c>
      <c r="AP137" s="33" t="s">
        <v>62</v>
      </c>
    </row>
    <row r="138" spans="1:46" ht="15.75" thickTop="1" x14ac:dyDescent="0.25">
      <c r="A138" s="19"/>
      <c r="B138" s="13"/>
      <c r="C138" s="13" t="s">
        <v>62</v>
      </c>
      <c r="D138" s="46"/>
      <c r="E138" s="46"/>
      <c r="F138" s="13"/>
      <c r="G138" s="13"/>
      <c r="H138" s="13"/>
      <c r="I138" s="13"/>
      <c r="J138" s="13"/>
      <c r="K138" s="13"/>
      <c r="L138" s="13"/>
      <c r="M138" s="13"/>
      <c r="N138" s="13"/>
      <c r="O138" s="13"/>
      <c r="P138" s="13"/>
      <c r="Q138" s="13"/>
      <c r="R138" s="13"/>
      <c r="S138" s="13"/>
      <c r="T138" s="13"/>
      <c r="U138" s="13"/>
      <c r="V138" s="13"/>
      <c r="W138" s="13"/>
      <c r="X138" s="13"/>
      <c r="Y138" s="13"/>
      <c r="Z138" s="13"/>
      <c r="AA138" s="13"/>
      <c r="AB138" s="13"/>
      <c r="AC138" s="13"/>
      <c r="AD138" s="13"/>
      <c r="AE138" s="13"/>
      <c r="AF138" s="13"/>
      <c r="AG138" s="13"/>
      <c r="AH138" s="13"/>
      <c r="AI138" s="13"/>
      <c r="AJ138" s="13"/>
      <c r="AK138" s="13"/>
      <c r="AL138" s="13"/>
      <c r="AM138" s="13"/>
      <c r="AN138" s="46"/>
      <c r="AO138" s="46"/>
      <c r="AP138" s="13"/>
    </row>
    <row r="139" spans="1:46" x14ac:dyDescent="0.25">
      <c r="A139" s="19"/>
      <c r="B139" s="56"/>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c r="AB139" s="56"/>
      <c r="AC139" s="56"/>
      <c r="AD139" s="56"/>
      <c r="AE139" s="56"/>
      <c r="AF139" s="56"/>
      <c r="AG139" s="56"/>
      <c r="AH139" s="56"/>
      <c r="AI139" s="56"/>
      <c r="AJ139" s="56"/>
      <c r="AK139" s="56"/>
      <c r="AL139" s="56"/>
      <c r="AM139" s="56"/>
      <c r="AN139" s="56"/>
      <c r="AO139" s="56"/>
      <c r="AP139" s="56"/>
      <c r="AQ139" s="56"/>
      <c r="AR139" s="56"/>
      <c r="AS139" s="56"/>
      <c r="AT139" s="56"/>
    </row>
    <row r="140" spans="1:46" x14ac:dyDescent="0.25">
      <c r="A140" s="19"/>
      <c r="B140" s="22" t="s">
        <v>431</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c r="AI140" s="22"/>
      <c r="AJ140" s="22"/>
      <c r="AK140" s="22"/>
      <c r="AL140" s="22"/>
      <c r="AM140" s="22"/>
      <c r="AN140" s="22"/>
      <c r="AO140" s="22"/>
      <c r="AP140" s="22"/>
      <c r="AQ140" s="22"/>
      <c r="AR140" s="22"/>
      <c r="AS140" s="22"/>
      <c r="AT140" s="22"/>
    </row>
    <row r="141" spans="1:46" x14ac:dyDescent="0.25">
      <c r="A141" s="19"/>
      <c r="B141" s="71"/>
      <c r="C141" s="71"/>
      <c r="D141" s="71"/>
      <c r="E141" s="71"/>
      <c r="F141" s="71"/>
      <c r="G141" s="71"/>
      <c r="H141" s="71"/>
      <c r="I141" s="71"/>
      <c r="J141" s="71"/>
      <c r="K141" s="71"/>
      <c r="L141" s="71"/>
      <c r="M141" s="71"/>
      <c r="N141" s="71"/>
      <c r="O141" s="71"/>
      <c r="P141" s="71"/>
      <c r="Q141" s="71"/>
      <c r="R141" s="71"/>
      <c r="S141" s="71"/>
      <c r="T141" s="71"/>
      <c r="U141" s="71"/>
      <c r="V141" s="71"/>
      <c r="W141" s="71"/>
      <c r="X141" s="71"/>
      <c r="Y141" s="71"/>
      <c r="Z141" s="71"/>
      <c r="AA141" s="71"/>
      <c r="AB141" s="71"/>
      <c r="AC141" s="71"/>
      <c r="AD141" s="71"/>
      <c r="AE141" s="71"/>
      <c r="AF141" s="71"/>
      <c r="AG141" s="71"/>
      <c r="AH141" s="71"/>
      <c r="AI141" s="71"/>
      <c r="AJ141" s="71"/>
      <c r="AK141" s="71"/>
      <c r="AL141" s="71"/>
      <c r="AM141" s="71"/>
      <c r="AN141" s="71"/>
      <c r="AO141" s="71"/>
      <c r="AP141" s="71"/>
      <c r="AQ141" s="71"/>
      <c r="AR141" s="71"/>
      <c r="AS141" s="71"/>
      <c r="AT141" s="71"/>
    </row>
    <row r="142" spans="1:46" x14ac:dyDescent="0.25">
      <c r="A142" s="19"/>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c r="AM142" s="4"/>
      <c r="AN142" s="4"/>
      <c r="AO142" s="4"/>
      <c r="AP142" s="4"/>
    </row>
    <row r="143" spans="1:46" ht="15.75" thickBot="1" x14ac:dyDescent="0.3">
      <c r="A143" s="19"/>
      <c r="B143" s="47"/>
      <c r="C143" s="16" t="s">
        <v>62</v>
      </c>
      <c r="D143" s="48" t="s">
        <v>432</v>
      </c>
      <c r="E143" s="48"/>
      <c r="F143" s="48"/>
      <c r="G143" s="48"/>
      <c r="H143" s="48"/>
      <c r="I143" s="48"/>
      <c r="J143" s="48"/>
      <c r="K143" s="48"/>
      <c r="L143" s="48"/>
      <c r="M143" s="48"/>
      <c r="N143" s="48"/>
      <c r="O143" s="48"/>
      <c r="P143" s="48"/>
      <c r="Q143" s="48"/>
      <c r="R143" s="48"/>
      <c r="S143" s="48"/>
      <c r="T143" s="48"/>
      <c r="U143" s="48"/>
      <c r="V143" s="48"/>
      <c r="W143" s="48"/>
      <c r="X143" s="48"/>
      <c r="Y143" s="48"/>
      <c r="Z143" s="48"/>
      <c r="AA143" s="48"/>
      <c r="AB143" s="48"/>
      <c r="AC143" s="48"/>
      <c r="AD143" s="48"/>
      <c r="AE143" s="48"/>
      <c r="AF143" s="48"/>
      <c r="AG143" s="48"/>
      <c r="AH143" s="48"/>
      <c r="AI143" s="48"/>
      <c r="AJ143" s="48"/>
      <c r="AK143" s="48"/>
      <c r="AL143" s="48"/>
      <c r="AM143" s="48"/>
      <c r="AN143" s="48"/>
      <c r="AO143" s="48"/>
      <c r="AP143" s="16"/>
    </row>
    <row r="144" spans="1:46" ht="15.75" thickBot="1" x14ac:dyDescent="0.3">
      <c r="A144" s="19"/>
      <c r="B144" s="47"/>
      <c r="C144" s="16" t="s">
        <v>62</v>
      </c>
      <c r="D144" s="49"/>
      <c r="E144" s="49"/>
      <c r="F144" s="16"/>
      <c r="G144" s="16"/>
      <c r="H144" s="50" t="s">
        <v>292</v>
      </c>
      <c r="I144" s="50"/>
      <c r="J144" s="50"/>
      <c r="K144" s="50"/>
      <c r="L144" s="50"/>
      <c r="M144" s="50"/>
      <c r="N144" s="50"/>
      <c r="O144" s="50"/>
      <c r="P144" s="50"/>
      <c r="Q144" s="50"/>
      <c r="R144" s="50"/>
      <c r="S144" s="50"/>
      <c r="T144" s="50"/>
      <c r="U144" s="50"/>
      <c r="V144" s="50"/>
      <c r="W144" s="50"/>
      <c r="X144" s="50"/>
      <c r="Y144" s="50"/>
      <c r="Z144" s="50"/>
      <c r="AA144" s="50"/>
      <c r="AB144" s="50"/>
      <c r="AC144" s="50"/>
      <c r="AD144" s="50"/>
      <c r="AE144" s="50"/>
      <c r="AF144" s="50"/>
      <c r="AG144" s="50"/>
      <c r="AH144" s="50"/>
      <c r="AI144" s="50"/>
      <c r="AJ144" s="50"/>
      <c r="AK144" s="50"/>
      <c r="AL144" s="16"/>
      <c r="AM144" s="16"/>
      <c r="AN144" s="49"/>
      <c r="AO144" s="49"/>
      <c r="AP144" s="16"/>
    </row>
    <row r="145" spans="1:42" x14ac:dyDescent="0.25">
      <c r="A145" s="19"/>
      <c r="B145" s="47"/>
      <c r="C145" s="47" t="s">
        <v>62</v>
      </c>
      <c r="D145" s="51" t="s">
        <v>331</v>
      </c>
      <c r="E145" s="51"/>
      <c r="F145" s="47"/>
      <c r="G145" s="47"/>
      <c r="H145" s="52" t="s">
        <v>333</v>
      </c>
      <c r="I145" s="52"/>
      <c r="J145" s="49"/>
      <c r="K145" s="49"/>
      <c r="L145" s="52" t="s">
        <v>335</v>
      </c>
      <c r="M145" s="52"/>
      <c r="N145" s="49"/>
      <c r="O145" s="49"/>
      <c r="P145" s="52" t="s">
        <v>337</v>
      </c>
      <c r="Q145" s="52"/>
      <c r="R145" s="49"/>
      <c r="S145" s="49"/>
      <c r="T145" s="52" t="s">
        <v>340</v>
      </c>
      <c r="U145" s="52"/>
      <c r="V145" s="49"/>
      <c r="W145" s="49"/>
      <c r="X145" s="52" t="s">
        <v>342</v>
      </c>
      <c r="Y145" s="52"/>
      <c r="Z145" s="49"/>
      <c r="AA145" s="49"/>
      <c r="AB145" s="52" t="s">
        <v>343</v>
      </c>
      <c r="AC145" s="52"/>
      <c r="AD145" s="49"/>
      <c r="AE145" s="49"/>
      <c r="AF145" s="52" t="s">
        <v>161</v>
      </c>
      <c r="AG145" s="52"/>
      <c r="AH145" s="49"/>
      <c r="AI145" s="49"/>
      <c r="AJ145" s="52" t="s">
        <v>119</v>
      </c>
      <c r="AK145" s="52"/>
      <c r="AL145" s="47"/>
      <c r="AM145" s="47"/>
      <c r="AN145" s="51" t="s">
        <v>349</v>
      </c>
      <c r="AO145" s="51"/>
      <c r="AP145" s="47"/>
    </row>
    <row r="146" spans="1:42" x14ac:dyDescent="0.25">
      <c r="A146" s="19"/>
      <c r="B146" s="47"/>
      <c r="C146" s="47"/>
      <c r="D146" s="51" t="s">
        <v>332</v>
      </c>
      <c r="E146" s="51"/>
      <c r="F146" s="47"/>
      <c r="G146" s="47"/>
      <c r="H146" s="51" t="s">
        <v>334</v>
      </c>
      <c r="I146" s="51"/>
      <c r="J146" s="47"/>
      <c r="K146" s="47"/>
      <c r="L146" s="51" t="s">
        <v>336</v>
      </c>
      <c r="M146" s="51"/>
      <c r="N146" s="47"/>
      <c r="O146" s="47"/>
      <c r="P146" s="51" t="s">
        <v>338</v>
      </c>
      <c r="Q146" s="51"/>
      <c r="R146" s="47"/>
      <c r="S146" s="47"/>
      <c r="T146" s="51" t="s">
        <v>341</v>
      </c>
      <c r="U146" s="51"/>
      <c r="V146" s="47"/>
      <c r="W146" s="47"/>
      <c r="X146" s="51"/>
      <c r="Y146" s="51"/>
      <c r="Z146" s="47"/>
      <c r="AA146" s="47"/>
      <c r="AB146" s="51" t="s">
        <v>344</v>
      </c>
      <c r="AC146" s="51"/>
      <c r="AD146" s="47"/>
      <c r="AE146" s="47"/>
      <c r="AF146" s="51" t="s">
        <v>348</v>
      </c>
      <c r="AG146" s="51"/>
      <c r="AH146" s="47"/>
      <c r="AI146" s="47"/>
      <c r="AJ146" s="51" t="s">
        <v>348</v>
      </c>
      <c r="AK146" s="51"/>
      <c r="AL146" s="47"/>
      <c r="AM146" s="47"/>
      <c r="AN146" s="51" t="s">
        <v>350</v>
      </c>
      <c r="AO146" s="51"/>
      <c r="AP146" s="47"/>
    </row>
    <row r="147" spans="1:42" ht="15.75" thickBot="1" x14ac:dyDescent="0.3">
      <c r="A147" s="19"/>
      <c r="B147" s="47"/>
      <c r="C147" s="47"/>
      <c r="D147" s="48"/>
      <c r="E147" s="48"/>
      <c r="F147" s="47"/>
      <c r="G147" s="47"/>
      <c r="H147" s="48"/>
      <c r="I147" s="48"/>
      <c r="J147" s="47"/>
      <c r="K147" s="47"/>
      <c r="L147" s="48"/>
      <c r="M147" s="48"/>
      <c r="N147" s="47"/>
      <c r="O147" s="47"/>
      <c r="P147" s="48" t="s">
        <v>339</v>
      </c>
      <c r="Q147" s="48"/>
      <c r="R147" s="47"/>
      <c r="S147" s="47"/>
      <c r="T147" s="48"/>
      <c r="U147" s="48"/>
      <c r="V147" s="47"/>
      <c r="W147" s="47"/>
      <c r="X147" s="48"/>
      <c r="Y147" s="48"/>
      <c r="Z147" s="47"/>
      <c r="AA147" s="47"/>
      <c r="AB147" s="48"/>
      <c r="AC147" s="48"/>
      <c r="AD147" s="47"/>
      <c r="AE147" s="47"/>
      <c r="AF147" s="48"/>
      <c r="AG147" s="48"/>
      <c r="AH147" s="47"/>
      <c r="AI147" s="47"/>
      <c r="AJ147" s="48"/>
      <c r="AK147" s="48"/>
      <c r="AL147" s="47"/>
      <c r="AM147" s="47"/>
      <c r="AN147" s="48"/>
      <c r="AO147" s="48"/>
      <c r="AP147" s="47"/>
    </row>
    <row r="148" spans="1:42" x14ac:dyDescent="0.25">
      <c r="A148" s="19"/>
      <c r="B148" s="13"/>
      <c r="C148" s="56"/>
      <c r="D148" s="56"/>
      <c r="E148" s="56"/>
      <c r="F148" s="56"/>
      <c r="G148" s="56"/>
      <c r="H148" s="56"/>
      <c r="I148" s="56"/>
      <c r="J148" s="56"/>
      <c r="K148" s="56"/>
      <c r="L148" s="56"/>
      <c r="M148" s="56"/>
      <c r="N148" s="56"/>
      <c r="O148" s="56"/>
      <c r="P148" s="56"/>
      <c r="Q148" s="56"/>
      <c r="R148" s="56"/>
      <c r="S148" s="56"/>
      <c r="T148" s="56"/>
      <c r="U148" s="56"/>
      <c r="V148" s="56"/>
      <c r="W148" s="56"/>
      <c r="X148" s="56"/>
      <c r="Y148" s="56"/>
      <c r="Z148" s="56"/>
      <c r="AA148" s="56"/>
      <c r="AB148" s="56"/>
      <c r="AC148" s="56"/>
      <c r="AD148" s="56"/>
      <c r="AE148" s="56"/>
      <c r="AF148" s="56"/>
      <c r="AG148" s="56"/>
      <c r="AH148" s="56"/>
      <c r="AI148" s="56"/>
      <c r="AJ148" s="56"/>
      <c r="AK148" s="56"/>
      <c r="AL148" s="56"/>
      <c r="AM148" s="56"/>
      <c r="AN148" s="56"/>
      <c r="AO148" s="56"/>
      <c r="AP148" s="56"/>
    </row>
    <row r="149" spans="1:42" x14ac:dyDescent="0.25">
      <c r="A149" s="19"/>
      <c r="B149" s="53" t="s">
        <v>433</v>
      </c>
      <c r="C149" s="30" t="s">
        <v>62</v>
      </c>
      <c r="D149" s="29"/>
      <c r="E149" s="29"/>
      <c r="F149" s="29"/>
      <c r="G149" s="30"/>
      <c r="H149" s="29"/>
      <c r="I149" s="29"/>
      <c r="J149" s="29"/>
      <c r="K149" s="30"/>
      <c r="L149" s="29"/>
      <c r="M149" s="29"/>
      <c r="N149" s="29"/>
      <c r="O149" s="30"/>
      <c r="P149" s="29"/>
      <c r="Q149" s="29"/>
      <c r="R149" s="29"/>
      <c r="S149" s="30"/>
      <c r="T149" s="29"/>
      <c r="U149" s="29"/>
      <c r="V149" s="29"/>
      <c r="W149" s="30"/>
      <c r="X149" s="29"/>
      <c r="Y149" s="29"/>
      <c r="Z149" s="29"/>
      <c r="AA149" s="30"/>
      <c r="AB149" s="29"/>
      <c r="AC149" s="29"/>
      <c r="AD149" s="29"/>
      <c r="AE149" s="30"/>
      <c r="AF149" s="29"/>
      <c r="AG149" s="29"/>
      <c r="AH149" s="29"/>
      <c r="AI149" s="30"/>
      <c r="AJ149" s="29"/>
      <c r="AK149" s="29"/>
      <c r="AL149" s="29"/>
      <c r="AM149" s="30"/>
      <c r="AN149" s="29"/>
      <c r="AO149" s="29"/>
      <c r="AP149" s="29"/>
    </row>
    <row r="150" spans="1:42" x14ac:dyDescent="0.25">
      <c r="A150" s="19"/>
      <c r="B150" s="36" t="s">
        <v>33</v>
      </c>
      <c r="C150" s="16" t="s">
        <v>62</v>
      </c>
      <c r="D150" s="4"/>
      <c r="E150" s="4"/>
      <c r="F150" s="4"/>
      <c r="G150" s="16"/>
      <c r="H150" s="4"/>
      <c r="I150" s="4"/>
      <c r="J150" s="4"/>
      <c r="K150" s="16"/>
      <c r="L150" s="4"/>
      <c r="M150" s="4"/>
      <c r="N150" s="4"/>
      <c r="O150" s="16"/>
      <c r="P150" s="4"/>
      <c r="Q150" s="4"/>
      <c r="R150" s="4"/>
      <c r="S150" s="16"/>
      <c r="T150" s="4"/>
      <c r="U150" s="4"/>
      <c r="V150" s="4"/>
      <c r="W150" s="16"/>
      <c r="X150" s="4"/>
      <c r="Y150" s="4"/>
      <c r="Z150" s="4"/>
      <c r="AA150" s="16"/>
      <c r="AB150" s="4"/>
      <c r="AC150" s="4"/>
      <c r="AD150" s="4"/>
      <c r="AE150" s="16"/>
      <c r="AF150" s="4"/>
      <c r="AG150" s="4"/>
      <c r="AH150" s="4"/>
      <c r="AI150" s="16"/>
      <c r="AJ150" s="4"/>
      <c r="AK150" s="4"/>
      <c r="AL150" s="4"/>
      <c r="AM150" s="16"/>
      <c r="AN150" s="4"/>
      <c r="AO150" s="4"/>
      <c r="AP150" s="4"/>
    </row>
    <row r="151" spans="1:42" x14ac:dyDescent="0.25">
      <c r="A151" s="19"/>
      <c r="B151" s="44" t="s">
        <v>34</v>
      </c>
      <c r="C151" s="30" t="s">
        <v>62</v>
      </c>
      <c r="D151" s="31" t="s">
        <v>351</v>
      </c>
      <c r="E151" s="32">
        <v>182238</v>
      </c>
      <c r="F151" s="33" t="s">
        <v>62</v>
      </c>
      <c r="G151" s="30"/>
      <c r="H151" s="33" t="s">
        <v>351</v>
      </c>
      <c r="I151" s="35" t="s">
        <v>354</v>
      </c>
      <c r="J151" s="33" t="s">
        <v>62</v>
      </c>
      <c r="K151" s="30"/>
      <c r="L151" s="33" t="s">
        <v>351</v>
      </c>
      <c r="M151" s="35" t="s">
        <v>354</v>
      </c>
      <c r="N151" s="33" t="s">
        <v>62</v>
      </c>
      <c r="O151" s="30"/>
      <c r="P151" s="33" t="s">
        <v>351</v>
      </c>
      <c r="Q151" s="35" t="s">
        <v>354</v>
      </c>
      <c r="R151" s="33" t="s">
        <v>62</v>
      </c>
      <c r="S151" s="30"/>
      <c r="T151" s="33" t="s">
        <v>351</v>
      </c>
      <c r="U151" s="35" t="s">
        <v>354</v>
      </c>
      <c r="V151" s="33" t="s">
        <v>62</v>
      </c>
      <c r="W151" s="30"/>
      <c r="X151" s="33" t="s">
        <v>351</v>
      </c>
      <c r="Y151" s="35" t="s">
        <v>354</v>
      </c>
      <c r="Z151" s="33" t="s">
        <v>62</v>
      </c>
      <c r="AA151" s="30"/>
      <c r="AB151" s="33" t="s">
        <v>351</v>
      </c>
      <c r="AC151" s="35" t="s">
        <v>354</v>
      </c>
      <c r="AD151" s="33" t="s">
        <v>62</v>
      </c>
      <c r="AE151" s="30"/>
      <c r="AF151" s="33" t="s">
        <v>351</v>
      </c>
      <c r="AG151" s="35" t="s">
        <v>354</v>
      </c>
      <c r="AH151" s="33" t="s">
        <v>62</v>
      </c>
      <c r="AI151" s="30"/>
      <c r="AJ151" s="33" t="s">
        <v>351</v>
      </c>
      <c r="AK151" s="35" t="s">
        <v>354</v>
      </c>
      <c r="AL151" s="33" t="s">
        <v>62</v>
      </c>
      <c r="AM151" s="30"/>
      <c r="AN151" s="31" t="s">
        <v>351</v>
      </c>
      <c r="AO151" s="32">
        <v>182238</v>
      </c>
      <c r="AP151" s="33" t="s">
        <v>62</v>
      </c>
    </row>
    <row r="152" spans="1:42" x14ac:dyDescent="0.25">
      <c r="A152" s="19"/>
      <c r="B152" s="43" t="s">
        <v>35</v>
      </c>
      <c r="C152" s="16" t="s">
        <v>62</v>
      </c>
      <c r="D152" s="37"/>
      <c r="E152" s="40">
        <v>133</v>
      </c>
      <c r="F152" s="39" t="s">
        <v>62</v>
      </c>
      <c r="G152" s="16"/>
      <c r="H152" s="39"/>
      <c r="I152" s="41" t="s">
        <v>354</v>
      </c>
      <c r="J152" s="39" t="s">
        <v>62</v>
      </c>
      <c r="K152" s="16"/>
      <c r="L152" s="39"/>
      <c r="M152" s="41" t="s">
        <v>354</v>
      </c>
      <c r="N152" s="39" t="s">
        <v>62</v>
      </c>
      <c r="O152" s="16"/>
      <c r="P152" s="39"/>
      <c r="Q152" s="41" t="s">
        <v>354</v>
      </c>
      <c r="R152" s="39" t="s">
        <v>62</v>
      </c>
      <c r="S152" s="16"/>
      <c r="T152" s="39"/>
      <c r="U152" s="41" t="s">
        <v>354</v>
      </c>
      <c r="V152" s="39" t="s">
        <v>62</v>
      </c>
      <c r="W152" s="16"/>
      <c r="X152" s="39"/>
      <c r="Y152" s="41" t="s">
        <v>354</v>
      </c>
      <c r="Z152" s="39" t="s">
        <v>62</v>
      </c>
      <c r="AA152" s="16"/>
      <c r="AB152" s="39"/>
      <c r="AC152" s="41" t="s">
        <v>354</v>
      </c>
      <c r="AD152" s="39" t="s">
        <v>62</v>
      </c>
      <c r="AE152" s="16"/>
      <c r="AF152" s="39"/>
      <c r="AG152" s="41" t="s">
        <v>354</v>
      </c>
      <c r="AH152" s="39" t="s">
        <v>62</v>
      </c>
      <c r="AI152" s="16"/>
      <c r="AJ152" s="39"/>
      <c r="AK152" s="41" t="s">
        <v>354</v>
      </c>
      <c r="AL152" s="39" t="s">
        <v>62</v>
      </c>
      <c r="AM152" s="16"/>
      <c r="AN152" s="37"/>
      <c r="AO152" s="40">
        <v>133</v>
      </c>
      <c r="AP152" s="39" t="s">
        <v>62</v>
      </c>
    </row>
    <row r="153" spans="1:42" x14ac:dyDescent="0.25">
      <c r="A153" s="19"/>
      <c r="B153" s="44" t="s">
        <v>36</v>
      </c>
      <c r="C153" s="30" t="s">
        <v>62</v>
      </c>
      <c r="D153" s="31"/>
      <c r="E153" s="32">
        <v>143331</v>
      </c>
      <c r="F153" s="33" t="s">
        <v>62</v>
      </c>
      <c r="G153" s="30"/>
      <c r="H153" s="31"/>
      <c r="I153" s="34" t="s">
        <v>434</v>
      </c>
      <c r="J153" s="33" t="s">
        <v>353</v>
      </c>
      <c r="K153" s="30"/>
      <c r="L153" s="33"/>
      <c r="M153" s="35" t="s">
        <v>354</v>
      </c>
      <c r="N153" s="33" t="s">
        <v>62</v>
      </c>
      <c r="O153" s="30"/>
      <c r="P153" s="33"/>
      <c r="Q153" s="35" t="s">
        <v>354</v>
      </c>
      <c r="R153" s="33" t="s">
        <v>62</v>
      </c>
      <c r="S153" s="30"/>
      <c r="T153" s="33"/>
      <c r="U153" s="35" t="s">
        <v>354</v>
      </c>
      <c r="V153" s="33" t="s">
        <v>62</v>
      </c>
      <c r="W153" s="30"/>
      <c r="X153" s="33"/>
      <c r="Y153" s="35" t="s">
        <v>354</v>
      </c>
      <c r="Z153" s="33" t="s">
        <v>62</v>
      </c>
      <c r="AA153" s="30"/>
      <c r="AB153" s="31"/>
      <c r="AC153" s="34" t="s">
        <v>435</v>
      </c>
      <c r="AD153" s="33" t="s">
        <v>353</v>
      </c>
      <c r="AE153" s="30"/>
      <c r="AF153" s="33"/>
      <c r="AG153" s="35" t="s">
        <v>354</v>
      </c>
      <c r="AH153" s="33" t="s">
        <v>62</v>
      </c>
      <c r="AI153" s="30"/>
      <c r="AJ153" s="31"/>
      <c r="AK153" s="34" t="s">
        <v>436</v>
      </c>
      <c r="AL153" s="33" t="s">
        <v>353</v>
      </c>
      <c r="AM153" s="30"/>
      <c r="AN153" s="31"/>
      <c r="AO153" s="32">
        <v>105983</v>
      </c>
      <c r="AP153" s="33" t="s">
        <v>62</v>
      </c>
    </row>
    <row r="154" spans="1:42" x14ac:dyDescent="0.25">
      <c r="A154" s="19"/>
      <c r="B154" s="43" t="s">
        <v>37</v>
      </c>
      <c r="C154" s="16" t="s">
        <v>62</v>
      </c>
      <c r="D154" s="37"/>
      <c r="E154" s="38">
        <v>89363</v>
      </c>
      <c r="F154" s="39" t="s">
        <v>62</v>
      </c>
      <c r="G154" s="16"/>
      <c r="H154" s="37"/>
      <c r="I154" s="38">
        <v>11787</v>
      </c>
      <c r="J154" s="39" t="s">
        <v>62</v>
      </c>
      <c r="K154" s="16"/>
      <c r="L154" s="37"/>
      <c r="M154" s="40" t="s">
        <v>437</v>
      </c>
      <c r="N154" s="39" t="s">
        <v>353</v>
      </c>
      <c r="O154" s="16"/>
      <c r="P154" s="39"/>
      <c r="Q154" s="41" t="s">
        <v>354</v>
      </c>
      <c r="R154" s="39" t="s">
        <v>62</v>
      </c>
      <c r="S154" s="16"/>
      <c r="T154" s="39"/>
      <c r="U154" s="41" t="s">
        <v>354</v>
      </c>
      <c r="V154" s="39" t="s">
        <v>62</v>
      </c>
      <c r="W154" s="16"/>
      <c r="X154" s="39"/>
      <c r="Y154" s="41" t="s">
        <v>354</v>
      </c>
      <c r="Z154" s="39" t="s">
        <v>62</v>
      </c>
      <c r="AA154" s="16"/>
      <c r="AB154" s="39"/>
      <c r="AC154" s="41" t="s">
        <v>354</v>
      </c>
      <c r="AD154" s="39" t="s">
        <v>62</v>
      </c>
      <c r="AE154" s="16"/>
      <c r="AF154" s="37"/>
      <c r="AG154" s="40">
        <v>151</v>
      </c>
      <c r="AH154" s="39" t="s">
        <v>62</v>
      </c>
      <c r="AI154" s="16"/>
      <c r="AJ154" s="37"/>
      <c r="AK154" s="40" t="s">
        <v>438</v>
      </c>
      <c r="AL154" s="39" t="s">
        <v>353</v>
      </c>
      <c r="AM154" s="16"/>
      <c r="AN154" s="37"/>
      <c r="AO154" s="38">
        <v>82384</v>
      </c>
      <c r="AP154" s="39" t="s">
        <v>62</v>
      </c>
    </row>
    <row r="155" spans="1:42" x14ac:dyDescent="0.25">
      <c r="A155" s="19"/>
      <c r="B155" s="44" t="s">
        <v>38</v>
      </c>
      <c r="C155" s="30" t="s">
        <v>62</v>
      </c>
      <c r="D155" s="31"/>
      <c r="E155" s="32">
        <v>1429</v>
      </c>
      <c r="F155" s="33" t="s">
        <v>62</v>
      </c>
      <c r="G155" s="30"/>
      <c r="H155" s="33"/>
      <c r="I155" s="35" t="s">
        <v>354</v>
      </c>
      <c r="J155" s="33" t="s">
        <v>62</v>
      </c>
      <c r="K155" s="30"/>
      <c r="L155" s="33"/>
      <c r="M155" s="35" t="s">
        <v>354</v>
      </c>
      <c r="N155" s="33" t="s">
        <v>62</v>
      </c>
      <c r="O155" s="30"/>
      <c r="P155" s="33"/>
      <c r="Q155" s="35" t="s">
        <v>354</v>
      </c>
      <c r="R155" s="33" t="s">
        <v>62</v>
      </c>
      <c r="S155" s="30"/>
      <c r="T155" s="33"/>
      <c r="U155" s="35" t="s">
        <v>354</v>
      </c>
      <c r="V155" s="33" t="s">
        <v>62</v>
      </c>
      <c r="W155" s="30"/>
      <c r="X155" s="33"/>
      <c r="Y155" s="35" t="s">
        <v>354</v>
      </c>
      <c r="Z155" s="33" t="s">
        <v>62</v>
      </c>
      <c r="AA155" s="30"/>
      <c r="AB155" s="31"/>
      <c r="AC155" s="34">
        <v>131</v>
      </c>
      <c r="AD155" s="33" t="s">
        <v>62</v>
      </c>
      <c r="AE155" s="30"/>
      <c r="AF155" s="33"/>
      <c r="AG155" s="35" t="s">
        <v>354</v>
      </c>
      <c r="AH155" s="33" t="s">
        <v>62</v>
      </c>
      <c r="AI155" s="30"/>
      <c r="AJ155" s="31"/>
      <c r="AK155" s="34">
        <v>131</v>
      </c>
      <c r="AL155" s="33" t="s">
        <v>62</v>
      </c>
      <c r="AM155" s="30"/>
      <c r="AN155" s="31"/>
      <c r="AO155" s="32">
        <v>1560</v>
      </c>
      <c r="AP155" s="33" t="s">
        <v>62</v>
      </c>
    </row>
    <row r="156" spans="1:42" x14ac:dyDescent="0.25">
      <c r="A156" s="19"/>
      <c r="B156" s="43" t="s">
        <v>39</v>
      </c>
      <c r="C156" s="16" t="s">
        <v>62</v>
      </c>
      <c r="D156" s="37"/>
      <c r="E156" s="38">
        <v>7884</v>
      </c>
      <c r="F156" s="39" t="s">
        <v>62</v>
      </c>
      <c r="G156" s="16"/>
      <c r="H156" s="39"/>
      <c r="I156" s="41" t="s">
        <v>354</v>
      </c>
      <c r="J156" s="39" t="s">
        <v>62</v>
      </c>
      <c r="K156" s="16"/>
      <c r="L156" s="39"/>
      <c r="M156" s="41" t="s">
        <v>354</v>
      </c>
      <c r="N156" s="39" t="s">
        <v>62</v>
      </c>
      <c r="O156" s="16"/>
      <c r="P156" s="39"/>
      <c r="Q156" s="41" t="s">
        <v>354</v>
      </c>
      <c r="R156" s="39" t="s">
        <v>62</v>
      </c>
      <c r="S156" s="16"/>
      <c r="T156" s="39"/>
      <c r="U156" s="41" t="s">
        <v>354</v>
      </c>
      <c r="V156" s="39" t="s">
        <v>62</v>
      </c>
      <c r="W156" s="16"/>
      <c r="X156" s="39"/>
      <c r="Y156" s="41" t="s">
        <v>354</v>
      </c>
      <c r="Z156" s="39" t="s">
        <v>62</v>
      </c>
      <c r="AA156" s="16"/>
      <c r="AB156" s="39"/>
      <c r="AC156" s="41" t="s">
        <v>354</v>
      </c>
      <c r="AD156" s="39" t="s">
        <v>62</v>
      </c>
      <c r="AE156" s="16"/>
      <c r="AF156" s="39"/>
      <c r="AG156" s="41" t="s">
        <v>354</v>
      </c>
      <c r="AH156" s="39" t="s">
        <v>62</v>
      </c>
      <c r="AI156" s="16"/>
      <c r="AJ156" s="39"/>
      <c r="AK156" s="41" t="s">
        <v>354</v>
      </c>
      <c r="AL156" s="39" t="s">
        <v>62</v>
      </c>
      <c r="AM156" s="16"/>
      <c r="AN156" s="37"/>
      <c r="AO156" s="38">
        <v>7884</v>
      </c>
      <c r="AP156" s="39" t="s">
        <v>62</v>
      </c>
    </row>
    <row r="157" spans="1:42" x14ac:dyDescent="0.25">
      <c r="A157" s="19"/>
      <c r="B157" s="44" t="s">
        <v>40</v>
      </c>
      <c r="C157" s="30" t="s">
        <v>62</v>
      </c>
      <c r="D157" s="31"/>
      <c r="E157" s="32">
        <v>22768</v>
      </c>
      <c r="F157" s="33" t="s">
        <v>62</v>
      </c>
      <c r="G157" s="30"/>
      <c r="H157" s="33"/>
      <c r="I157" s="35" t="s">
        <v>354</v>
      </c>
      <c r="J157" s="33" t="s">
        <v>62</v>
      </c>
      <c r="K157" s="30"/>
      <c r="L157" s="33"/>
      <c r="M157" s="35" t="s">
        <v>354</v>
      </c>
      <c r="N157" s="33" t="s">
        <v>62</v>
      </c>
      <c r="O157" s="30"/>
      <c r="P157" s="33"/>
      <c r="Q157" s="35" t="s">
        <v>354</v>
      </c>
      <c r="R157" s="33" t="s">
        <v>62</v>
      </c>
      <c r="S157" s="30"/>
      <c r="T157" s="33"/>
      <c r="U157" s="35" t="s">
        <v>354</v>
      </c>
      <c r="V157" s="33" t="s">
        <v>62</v>
      </c>
      <c r="W157" s="30"/>
      <c r="X157" s="31"/>
      <c r="Y157" s="34" t="s">
        <v>439</v>
      </c>
      <c r="Z157" s="33" t="s">
        <v>353</v>
      </c>
      <c r="AA157" s="30"/>
      <c r="AB157" s="33"/>
      <c r="AC157" s="35" t="s">
        <v>354</v>
      </c>
      <c r="AD157" s="33" t="s">
        <v>62</v>
      </c>
      <c r="AE157" s="30"/>
      <c r="AF157" s="33"/>
      <c r="AG157" s="35" t="s">
        <v>354</v>
      </c>
      <c r="AH157" s="33" t="s">
        <v>62</v>
      </c>
      <c r="AI157" s="30"/>
      <c r="AJ157" s="31"/>
      <c r="AK157" s="34" t="s">
        <v>439</v>
      </c>
      <c r="AL157" s="33" t="s">
        <v>353</v>
      </c>
      <c r="AM157" s="30"/>
      <c r="AN157" s="31"/>
      <c r="AO157" s="32">
        <v>1788</v>
      </c>
      <c r="AP157" s="33" t="s">
        <v>62</v>
      </c>
    </row>
    <row r="158" spans="1:42" ht="15.75" thickBot="1" x14ac:dyDescent="0.3">
      <c r="A158" s="19"/>
      <c r="B158" s="43" t="s">
        <v>41</v>
      </c>
      <c r="C158" s="16" t="s">
        <v>62</v>
      </c>
      <c r="D158" s="37"/>
      <c r="E158" s="38">
        <v>9680</v>
      </c>
      <c r="F158" s="39" t="s">
        <v>62</v>
      </c>
      <c r="G158" s="16"/>
      <c r="H158" s="39"/>
      <c r="I158" s="41" t="s">
        <v>354</v>
      </c>
      <c r="J158" s="39" t="s">
        <v>62</v>
      </c>
      <c r="K158" s="16"/>
      <c r="L158" s="39"/>
      <c r="M158" s="41" t="s">
        <v>354</v>
      </c>
      <c r="N158" s="39" t="s">
        <v>62</v>
      </c>
      <c r="O158" s="16"/>
      <c r="P158" s="39"/>
      <c r="Q158" s="41" t="s">
        <v>354</v>
      </c>
      <c r="R158" s="39" t="s">
        <v>62</v>
      </c>
      <c r="S158" s="16"/>
      <c r="T158" s="39"/>
      <c r="U158" s="41" t="s">
        <v>354</v>
      </c>
      <c r="V158" s="39" t="s">
        <v>62</v>
      </c>
      <c r="W158" s="16"/>
      <c r="X158" s="39"/>
      <c r="Y158" s="41" t="s">
        <v>354</v>
      </c>
      <c r="Z158" s="39" t="s">
        <v>62</v>
      </c>
      <c r="AA158" s="16"/>
      <c r="AB158" s="39"/>
      <c r="AC158" s="41" t="s">
        <v>354</v>
      </c>
      <c r="AD158" s="39" t="s">
        <v>62</v>
      </c>
      <c r="AE158" s="16"/>
      <c r="AF158" s="37"/>
      <c r="AG158" s="40">
        <v>944</v>
      </c>
      <c r="AH158" s="39" t="s">
        <v>62</v>
      </c>
      <c r="AI158" s="16"/>
      <c r="AJ158" s="37"/>
      <c r="AK158" s="40">
        <v>944</v>
      </c>
      <c r="AL158" s="39" t="s">
        <v>62</v>
      </c>
      <c r="AM158" s="16"/>
      <c r="AN158" s="37"/>
      <c r="AO158" s="38">
        <v>10624</v>
      </c>
      <c r="AP158" s="39" t="s">
        <v>62</v>
      </c>
    </row>
    <row r="159" spans="1:42" x14ac:dyDescent="0.25">
      <c r="A159" s="19"/>
      <c r="B159" s="13"/>
      <c r="C159" s="13" t="s">
        <v>62</v>
      </c>
      <c r="D159" s="42"/>
      <c r="E159" s="42"/>
      <c r="F159" s="13"/>
      <c r="G159" s="13"/>
      <c r="H159" s="42"/>
      <c r="I159" s="42"/>
      <c r="J159" s="13"/>
      <c r="K159" s="13"/>
      <c r="L159" s="42"/>
      <c r="M159" s="42"/>
      <c r="N159" s="13"/>
      <c r="O159" s="13"/>
      <c r="P159" s="42"/>
      <c r="Q159" s="42"/>
      <c r="R159" s="13"/>
      <c r="S159" s="13"/>
      <c r="T159" s="42"/>
      <c r="U159" s="42"/>
      <c r="V159" s="13"/>
      <c r="W159" s="13"/>
      <c r="X159" s="42"/>
      <c r="Y159" s="42"/>
      <c r="Z159" s="13"/>
      <c r="AA159" s="13"/>
      <c r="AB159" s="42"/>
      <c r="AC159" s="42"/>
      <c r="AD159" s="13"/>
      <c r="AE159" s="13"/>
      <c r="AF159" s="42"/>
      <c r="AG159" s="42"/>
      <c r="AH159" s="13"/>
      <c r="AI159" s="13"/>
      <c r="AJ159" s="42"/>
      <c r="AK159" s="42"/>
      <c r="AL159" s="13"/>
      <c r="AM159" s="13"/>
      <c r="AN159" s="42"/>
      <c r="AO159" s="42"/>
      <c r="AP159" s="13"/>
    </row>
    <row r="160" spans="1:42" ht="15.75" thickBot="1" x14ac:dyDescent="0.3">
      <c r="A160" s="19"/>
      <c r="B160" s="54" t="s">
        <v>42</v>
      </c>
      <c r="C160" s="30" t="s">
        <v>62</v>
      </c>
      <c r="D160" s="31"/>
      <c r="E160" s="32">
        <v>456826</v>
      </c>
      <c r="F160" s="33" t="s">
        <v>62</v>
      </c>
      <c r="G160" s="30"/>
      <c r="H160" s="31"/>
      <c r="I160" s="34" t="s">
        <v>440</v>
      </c>
      <c r="J160" s="33" t="s">
        <v>353</v>
      </c>
      <c r="K160" s="30"/>
      <c r="L160" s="31"/>
      <c r="M160" s="34" t="s">
        <v>437</v>
      </c>
      <c r="N160" s="33" t="s">
        <v>353</v>
      </c>
      <c r="O160" s="30"/>
      <c r="P160" s="33"/>
      <c r="Q160" s="35" t="s">
        <v>354</v>
      </c>
      <c r="R160" s="33" t="s">
        <v>62</v>
      </c>
      <c r="S160" s="30"/>
      <c r="T160" s="33"/>
      <c r="U160" s="35" t="s">
        <v>354</v>
      </c>
      <c r="V160" s="33" t="s">
        <v>62</v>
      </c>
      <c r="W160" s="30"/>
      <c r="X160" s="31"/>
      <c r="Y160" s="34" t="s">
        <v>439</v>
      </c>
      <c r="Z160" s="33" t="s">
        <v>353</v>
      </c>
      <c r="AA160" s="30"/>
      <c r="AB160" s="33"/>
      <c r="AC160" s="35" t="s">
        <v>354</v>
      </c>
      <c r="AD160" s="33" t="s">
        <v>62</v>
      </c>
      <c r="AE160" s="30"/>
      <c r="AF160" s="31"/>
      <c r="AG160" s="32">
        <v>1095</v>
      </c>
      <c r="AH160" s="33" t="s">
        <v>62</v>
      </c>
      <c r="AI160" s="30"/>
      <c r="AJ160" s="31"/>
      <c r="AK160" s="34" t="s">
        <v>441</v>
      </c>
      <c r="AL160" s="33" t="s">
        <v>353</v>
      </c>
      <c r="AM160" s="30"/>
      <c r="AN160" s="31"/>
      <c r="AO160" s="32">
        <v>392594</v>
      </c>
      <c r="AP160" s="33" t="s">
        <v>62</v>
      </c>
    </row>
    <row r="161" spans="1:42" x14ac:dyDescent="0.25">
      <c r="A161" s="19"/>
      <c r="B161" s="13"/>
      <c r="C161" s="13" t="s">
        <v>62</v>
      </c>
      <c r="D161" s="42"/>
      <c r="E161" s="42"/>
      <c r="F161" s="13"/>
      <c r="G161" s="13"/>
      <c r="H161" s="42"/>
      <c r="I161" s="42"/>
      <c r="J161" s="13"/>
      <c r="K161" s="13"/>
      <c r="L161" s="42"/>
      <c r="M161" s="42"/>
      <c r="N161" s="13"/>
      <c r="O161" s="13"/>
      <c r="P161" s="42"/>
      <c r="Q161" s="42"/>
      <c r="R161" s="13"/>
      <c r="S161" s="13"/>
      <c r="T161" s="42"/>
      <c r="U161" s="42"/>
      <c r="V161" s="13"/>
      <c r="W161" s="13"/>
      <c r="X161" s="42"/>
      <c r="Y161" s="42"/>
      <c r="Z161" s="13"/>
      <c r="AA161" s="13"/>
      <c r="AB161" s="42"/>
      <c r="AC161" s="42"/>
      <c r="AD161" s="13"/>
      <c r="AE161" s="13"/>
      <c r="AF161" s="42"/>
      <c r="AG161" s="42"/>
      <c r="AH161" s="13"/>
      <c r="AI161" s="13"/>
      <c r="AJ161" s="42"/>
      <c r="AK161" s="42"/>
      <c r="AL161" s="13"/>
      <c r="AM161" s="13"/>
      <c r="AN161" s="42"/>
      <c r="AO161" s="42"/>
      <c r="AP161" s="13"/>
    </row>
    <row r="162" spans="1:42" x14ac:dyDescent="0.25">
      <c r="A162" s="19"/>
      <c r="B162" s="36" t="s">
        <v>43</v>
      </c>
      <c r="C162" s="16" t="s">
        <v>62</v>
      </c>
      <c r="D162" s="37"/>
      <c r="E162" s="38">
        <v>238256</v>
      </c>
      <c r="F162" s="39" t="s">
        <v>62</v>
      </c>
      <c r="G162" s="16"/>
      <c r="H162" s="39"/>
      <c r="I162" s="41" t="s">
        <v>354</v>
      </c>
      <c r="J162" s="39" t="s">
        <v>62</v>
      </c>
      <c r="K162" s="16"/>
      <c r="L162" s="39"/>
      <c r="M162" s="41" t="s">
        <v>354</v>
      </c>
      <c r="N162" s="39" t="s">
        <v>62</v>
      </c>
      <c r="O162" s="16"/>
      <c r="P162" s="39"/>
      <c r="Q162" s="41" t="s">
        <v>354</v>
      </c>
      <c r="R162" s="39" t="s">
        <v>62</v>
      </c>
      <c r="S162" s="16"/>
      <c r="T162" s="39"/>
      <c r="U162" s="41" t="s">
        <v>354</v>
      </c>
      <c r="V162" s="39" t="s">
        <v>62</v>
      </c>
      <c r="W162" s="16"/>
      <c r="X162" s="39"/>
      <c r="Y162" s="41" t="s">
        <v>354</v>
      </c>
      <c r="Z162" s="39" t="s">
        <v>62</v>
      </c>
      <c r="AA162" s="16"/>
      <c r="AB162" s="39"/>
      <c r="AC162" s="41" t="s">
        <v>354</v>
      </c>
      <c r="AD162" s="39" t="s">
        <v>62</v>
      </c>
      <c r="AE162" s="16"/>
      <c r="AF162" s="37"/>
      <c r="AG162" s="40" t="s">
        <v>442</v>
      </c>
      <c r="AH162" s="39" t="s">
        <v>353</v>
      </c>
      <c r="AI162" s="16"/>
      <c r="AJ162" s="37"/>
      <c r="AK162" s="40" t="s">
        <v>442</v>
      </c>
      <c r="AL162" s="39" t="s">
        <v>353</v>
      </c>
      <c r="AM162" s="16"/>
      <c r="AN162" s="37"/>
      <c r="AO162" s="38">
        <v>237392</v>
      </c>
      <c r="AP162" s="39" t="s">
        <v>62</v>
      </c>
    </row>
    <row r="163" spans="1:42" x14ac:dyDescent="0.25">
      <c r="A163" s="19"/>
      <c r="B163" s="28" t="s">
        <v>44</v>
      </c>
      <c r="C163" s="30" t="s">
        <v>62</v>
      </c>
      <c r="D163" s="31"/>
      <c r="E163" s="32">
        <v>15260</v>
      </c>
      <c r="F163" s="33" t="s">
        <v>62</v>
      </c>
      <c r="G163" s="30"/>
      <c r="H163" s="33"/>
      <c r="I163" s="35" t="s">
        <v>354</v>
      </c>
      <c r="J163" s="33" t="s">
        <v>62</v>
      </c>
      <c r="K163" s="30"/>
      <c r="L163" s="33"/>
      <c r="M163" s="35" t="s">
        <v>354</v>
      </c>
      <c r="N163" s="33" t="s">
        <v>62</v>
      </c>
      <c r="O163" s="30"/>
      <c r="P163" s="33"/>
      <c r="Q163" s="35" t="s">
        <v>354</v>
      </c>
      <c r="R163" s="33" t="s">
        <v>62</v>
      </c>
      <c r="S163" s="30"/>
      <c r="T163" s="33"/>
      <c r="U163" s="35" t="s">
        <v>354</v>
      </c>
      <c r="V163" s="33" t="s">
        <v>62</v>
      </c>
      <c r="W163" s="30"/>
      <c r="X163" s="33"/>
      <c r="Y163" s="35" t="s">
        <v>354</v>
      </c>
      <c r="Z163" s="33" t="s">
        <v>62</v>
      </c>
      <c r="AA163" s="30"/>
      <c r="AB163" s="33"/>
      <c r="AC163" s="35" t="s">
        <v>354</v>
      </c>
      <c r="AD163" s="33" t="s">
        <v>62</v>
      </c>
      <c r="AE163" s="30"/>
      <c r="AF163" s="33"/>
      <c r="AG163" s="35" t="s">
        <v>354</v>
      </c>
      <c r="AH163" s="33" t="s">
        <v>62</v>
      </c>
      <c r="AI163" s="30"/>
      <c r="AJ163" s="33"/>
      <c r="AK163" s="35" t="s">
        <v>354</v>
      </c>
      <c r="AL163" s="33" t="s">
        <v>62</v>
      </c>
      <c r="AM163" s="30"/>
      <c r="AN163" s="31"/>
      <c r="AO163" s="32">
        <v>15260</v>
      </c>
      <c r="AP163" s="33" t="s">
        <v>62</v>
      </c>
    </row>
    <row r="164" spans="1:42" x14ac:dyDescent="0.25">
      <c r="A164" s="19"/>
      <c r="B164" s="36" t="s">
        <v>45</v>
      </c>
      <c r="C164" s="16" t="s">
        <v>62</v>
      </c>
      <c r="D164" s="37"/>
      <c r="E164" s="38">
        <v>18048</v>
      </c>
      <c r="F164" s="39" t="s">
        <v>62</v>
      </c>
      <c r="G164" s="16"/>
      <c r="H164" s="39"/>
      <c r="I164" s="41" t="s">
        <v>354</v>
      </c>
      <c r="J164" s="39" t="s">
        <v>62</v>
      </c>
      <c r="K164" s="16"/>
      <c r="L164" s="39"/>
      <c r="M164" s="41" t="s">
        <v>354</v>
      </c>
      <c r="N164" s="39" t="s">
        <v>62</v>
      </c>
      <c r="O164" s="16"/>
      <c r="P164" s="39"/>
      <c r="Q164" s="41" t="s">
        <v>354</v>
      </c>
      <c r="R164" s="39" t="s">
        <v>62</v>
      </c>
      <c r="S164" s="16"/>
      <c r="T164" s="39"/>
      <c r="U164" s="41" t="s">
        <v>354</v>
      </c>
      <c r="V164" s="39" t="s">
        <v>62</v>
      </c>
      <c r="W164" s="16"/>
      <c r="X164" s="39"/>
      <c r="Y164" s="41" t="s">
        <v>354</v>
      </c>
      <c r="Z164" s="39" t="s">
        <v>62</v>
      </c>
      <c r="AA164" s="16"/>
      <c r="AB164" s="39"/>
      <c r="AC164" s="41" t="s">
        <v>354</v>
      </c>
      <c r="AD164" s="39" t="s">
        <v>62</v>
      </c>
      <c r="AE164" s="16"/>
      <c r="AF164" s="39"/>
      <c r="AG164" s="41" t="s">
        <v>354</v>
      </c>
      <c r="AH164" s="39" t="s">
        <v>62</v>
      </c>
      <c r="AI164" s="16"/>
      <c r="AJ164" s="39"/>
      <c r="AK164" s="41" t="s">
        <v>354</v>
      </c>
      <c r="AL164" s="39" t="s">
        <v>62</v>
      </c>
      <c r="AM164" s="16"/>
      <c r="AN164" s="37"/>
      <c r="AO164" s="38">
        <v>18048</v>
      </c>
      <c r="AP164" s="39" t="s">
        <v>62</v>
      </c>
    </row>
    <row r="165" spans="1:42" x14ac:dyDescent="0.25">
      <c r="A165" s="19"/>
      <c r="B165" s="28" t="s">
        <v>46</v>
      </c>
      <c r="C165" s="30" t="s">
        <v>62</v>
      </c>
      <c r="D165" s="31"/>
      <c r="E165" s="32">
        <v>46710</v>
      </c>
      <c r="F165" s="33" t="s">
        <v>62</v>
      </c>
      <c r="G165" s="30"/>
      <c r="H165" s="33"/>
      <c r="I165" s="35" t="s">
        <v>354</v>
      </c>
      <c r="J165" s="33" t="s">
        <v>62</v>
      </c>
      <c r="K165" s="30"/>
      <c r="L165" s="33"/>
      <c r="M165" s="35" t="s">
        <v>354</v>
      </c>
      <c r="N165" s="33" t="s">
        <v>62</v>
      </c>
      <c r="O165" s="30"/>
      <c r="P165" s="33"/>
      <c r="Q165" s="35" t="s">
        <v>354</v>
      </c>
      <c r="R165" s="33" t="s">
        <v>62</v>
      </c>
      <c r="S165" s="30"/>
      <c r="T165" s="33"/>
      <c r="U165" s="35" t="s">
        <v>354</v>
      </c>
      <c r="V165" s="33" t="s">
        <v>62</v>
      </c>
      <c r="W165" s="30"/>
      <c r="X165" s="31"/>
      <c r="Y165" s="34" t="s">
        <v>443</v>
      </c>
      <c r="Z165" s="33" t="s">
        <v>353</v>
      </c>
      <c r="AA165" s="30"/>
      <c r="AB165" s="33"/>
      <c r="AC165" s="35" t="s">
        <v>354</v>
      </c>
      <c r="AD165" s="33" t="s">
        <v>62</v>
      </c>
      <c r="AE165" s="30"/>
      <c r="AF165" s="33"/>
      <c r="AG165" s="35" t="s">
        <v>354</v>
      </c>
      <c r="AH165" s="33" t="s">
        <v>62</v>
      </c>
      <c r="AI165" s="30"/>
      <c r="AJ165" s="31"/>
      <c r="AK165" s="34" t="s">
        <v>443</v>
      </c>
      <c r="AL165" s="33" t="s">
        <v>353</v>
      </c>
      <c r="AM165" s="30"/>
      <c r="AN165" s="31"/>
      <c r="AO165" s="32">
        <v>2586</v>
      </c>
      <c r="AP165" s="33" t="s">
        <v>62</v>
      </c>
    </row>
    <row r="166" spans="1:42" ht="15.75" thickBot="1" x14ac:dyDescent="0.3">
      <c r="A166" s="19"/>
      <c r="B166" s="36" t="s">
        <v>47</v>
      </c>
      <c r="C166" s="16" t="s">
        <v>62</v>
      </c>
      <c r="D166" s="37"/>
      <c r="E166" s="38">
        <v>14866</v>
      </c>
      <c r="F166" s="39" t="s">
        <v>62</v>
      </c>
      <c r="G166" s="16"/>
      <c r="H166" s="39"/>
      <c r="I166" s="41" t="s">
        <v>354</v>
      </c>
      <c r="J166" s="39" t="s">
        <v>62</v>
      </c>
      <c r="K166" s="16"/>
      <c r="L166" s="39"/>
      <c r="M166" s="41" t="s">
        <v>354</v>
      </c>
      <c r="N166" s="39" t="s">
        <v>62</v>
      </c>
      <c r="O166" s="16"/>
      <c r="P166" s="39"/>
      <c r="Q166" s="41" t="s">
        <v>354</v>
      </c>
      <c r="R166" s="39" t="s">
        <v>62</v>
      </c>
      <c r="S166" s="16"/>
      <c r="T166" s="39"/>
      <c r="U166" s="41" t="s">
        <v>354</v>
      </c>
      <c r="V166" s="39" t="s">
        <v>62</v>
      </c>
      <c r="W166" s="16"/>
      <c r="X166" s="39"/>
      <c r="Y166" s="41" t="s">
        <v>354</v>
      </c>
      <c r="Z166" s="39" t="s">
        <v>62</v>
      </c>
      <c r="AA166" s="16"/>
      <c r="AB166" s="39"/>
      <c r="AC166" s="41" t="s">
        <v>354</v>
      </c>
      <c r="AD166" s="39" t="s">
        <v>62</v>
      </c>
      <c r="AE166" s="16"/>
      <c r="AF166" s="39"/>
      <c r="AG166" s="41" t="s">
        <v>354</v>
      </c>
      <c r="AH166" s="39" t="s">
        <v>62</v>
      </c>
      <c r="AI166" s="16"/>
      <c r="AJ166" s="39"/>
      <c r="AK166" s="41" t="s">
        <v>354</v>
      </c>
      <c r="AL166" s="39" t="s">
        <v>62</v>
      </c>
      <c r="AM166" s="16"/>
      <c r="AN166" s="37"/>
      <c r="AO166" s="38">
        <v>14866</v>
      </c>
      <c r="AP166" s="39" t="s">
        <v>62</v>
      </c>
    </row>
    <row r="167" spans="1:42" x14ac:dyDescent="0.25">
      <c r="A167" s="19"/>
      <c r="B167" s="13"/>
      <c r="C167" s="13" t="s">
        <v>62</v>
      </c>
      <c r="D167" s="42"/>
      <c r="E167" s="42"/>
      <c r="F167" s="13"/>
      <c r="G167" s="13"/>
      <c r="H167" s="42"/>
      <c r="I167" s="42"/>
      <c r="J167" s="13"/>
      <c r="K167" s="13"/>
      <c r="L167" s="42"/>
      <c r="M167" s="42"/>
      <c r="N167" s="13"/>
      <c r="O167" s="13"/>
      <c r="P167" s="42"/>
      <c r="Q167" s="42"/>
      <c r="R167" s="13"/>
      <c r="S167" s="13"/>
      <c r="T167" s="42"/>
      <c r="U167" s="42"/>
      <c r="V167" s="13"/>
      <c r="W167" s="13"/>
      <c r="X167" s="42"/>
      <c r="Y167" s="42"/>
      <c r="Z167" s="13"/>
      <c r="AA167" s="13"/>
      <c r="AB167" s="42"/>
      <c r="AC167" s="42"/>
      <c r="AD167" s="13"/>
      <c r="AE167" s="13"/>
      <c r="AF167" s="42"/>
      <c r="AG167" s="42"/>
      <c r="AH167" s="13"/>
      <c r="AI167" s="13"/>
      <c r="AJ167" s="42"/>
      <c r="AK167" s="42"/>
      <c r="AL167" s="13"/>
      <c r="AM167" s="13"/>
      <c r="AN167" s="42"/>
      <c r="AO167" s="42"/>
      <c r="AP167" s="13"/>
    </row>
    <row r="168" spans="1:42" ht="15.75" thickBot="1" x14ac:dyDescent="0.3">
      <c r="A168" s="19"/>
      <c r="B168" s="54" t="s">
        <v>48</v>
      </c>
      <c r="C168" s="30" t="s">
        <v>62</v>
      </c>
      <c r="D168" s="31" t="s">
        <v>351</v>
      </c>
      <c r="E168" s="32">
        <v>789966</v>
      </c>
      <c r="F168" s="33" t="s">
        <v>62</v>
      </c>
      <c r="G168" s="30"/>
      <c r="H168" s="31" t="s">
        <v>351</v>
      </c>
      <c r="I168" s="34" t="s">
        <v>440</v>
      </c>
      <c r="J168" s="33" t="s">
        <v>353</v>
      </c>
      <c r="K168" s="30"/>
      <c r="L168" s="31" t="s">
        <v>351</v>
      </c>
      <c r="M168" s="34" t="s">
        <v>437</v>
      </c>
      <c r="N168" s="33" t="s">
        <v>353</v>
      </c>
      <c r="O168" s="30"/>
      <c r="P168" s="33" t="s">
        <v>351</v>
      </c>
      <c r="Q168" s="35" t="s">
        <v>354</v>
      </c>
      <c r="R168" s="33" t="s">
        <v>62</v>
      </c>
      <c r="S168" s="30"/>
      <c r="T168" s="33" t="s">
        <v>351</v>
      </c>
      <c r="U168" s="35" t="s">
        <v>354</v>
      </c>
      <c r="V168" s="33" t="s">
        <v>62</v>
      </c>
      <c r="W168" s="30"/>
      <c r="X168" s="31" t="s">
        <v>351</v>
      </c>
      <c r="Y168" s="34" t="s">
        <v>444</v>
      </c>
      <c r="Z168" s="33" t="s">
        <v>353</v>
      </c>
      <c r="AA168" s="30"/>
      <c r="AB168" s="33" t="s">
        <v>351</v>
      </c>
      <c r="AC168" s="35" t="s">
        <v>354</v>
      </c>
      <c r="AD168" s="33" t="s">
        <v>62</v>
      </c>
      <c r="AE168" s="30"/>
      <c r="AF168" s="31" t="s">
        <v>351</v>
      </c>
      <c r="AG168" s="34">
        <v>231</v>
      </c>
      <c r="AH168" s="33" t="s">
        <v>62</v>
      </c>
      <c r="AI168" s="30"/>
      <c r="AJ168" s="31" t="s">
        <v>351</v>
      </c>
      <c r="AK168" s="34" t="s">
        <v>445</v>
      </c>
      <c r="AL168" s="33" t="s">
        <v>353</v>
      </c>
      <c r="AM168" s="30"/>
      <c r="AN168" s="31" t="s">
        <v>351</v>
      </c>
      <c r="AO168" s="32">
        <v>680746</v>
      </c>
      <c r="AP168" s="33" t="s">
        <v>62</v>
      </c>
    </row>
    <row r="169" spans="1:42" ht="15.75" thickTop="1" x14ac:dyDescent="0.25">
      <c r="A169" s="19"/>
      <c r="B169" s="13"/>
      <c r="C169" s="13" t="s">
        <v>62</v>
      </c>
      <c r="D169" s="46"/>
      <c r="E169" s="46"/>
      <c r="F169" s="13"/>
      <c r="G169" s="13"/>
      <c r="H169" s="46"/>
      <c r="I169" s="46"/>
      <c r="J169" s="13"/>
      <c r="K169" s="13"/>
      <c r="L169" s="46"/>
      <c r="M169" s="46"/>
      <c r="N169" s="13"/>
      <c r="O169" s="13"/>
      <c r="P169" s="46"/>
      <c r="Q169" s="46"/>
      <c r="R169" s="13"/>
      <c r="S169" s="13"/>
      <c r="T169" s="46"/>
      <c r="U169" s="46"/>
      <c r="V169" s="13"/>
      <c r="W169" s="13"/>
      <c r="X169" s="46"/>
      <c r="Y169" s="46"/>
      <c r="Z169" s="13"/>
      <c r="AA169" s="13"/>
      <c r="AB169" s="46"/>
      <c r="AC169" s="46"/>
      <c r="AD169" s="13"/>
      <c r="AE169" s="13"/>
      <c r="AF169" s="46"/>
      <c r="AG169" s="46"/>
      <c r="AH169" s="13"/>
      <c r="AI169" s="13"/>
      <c r="AJ169" s="46"/>
      <c r="AK169" s="46"/>
      <c r="AL169" s="13"/>
      <c r="AM169" s="13"/>
      <c r="AN169" s="46"/>
      <c r="AO169" s="46"/>
      <c r="AP169" s="13"/>
    </row>
    <row r="170" spans="1:42" x14ac:dyDescent="0.25">
      <c r="A170" s="19"/>
      <c r="B170" s="36" t="s">
        <v>49</v>
      </c>
      <c r="C170" s="16" t="s">
        <v>62</v>
      </c>
      <c r="D170" s="4"/>
      <c r="E170" s="4"/>
      <c r="F170" s="4"/>
      <c r="G170" s="16"/>
      <c r="H170" s="4"/>
      <c r="I170" s="4"/>
      <c r="J170" s="4"/>
      <c r="K170" s="16"/>
      <c r="L170" s="4"/>
      <c r="M170" s="4"/>
      <c r="N170" s="4"/>
      <c r="O170" s="16"/>
      <c r="P170" s="4"/>
      <c r="Q170" s="4"/>
      <c r="R170" s="4"/>
      <c r="S170" s="16"/>
      <c r="T170" s="4"/>
      <c r="U170" s="4"/>
      <c r="V170" s="4"/>
      <c r="W170" s="16"/>
      <c r="X170" s="4"/>
      <c r="Y170" s="4"/>
      <c r="Z170" s="4"/>
      <c r="AA170" s="16"/>
      <c r="AB170" s="4"/>
      <c r="AC170" s="4"/>
      <c r="AD170" s="4"/>
      <c r="AE170" s="16"/>
      <c r="AF170" s="4"/>
      <c r="AG170" s="4"/>
      <c r="AH170" s="4"/>
      <c r="AI170" s="16"/>
      <c r="AJ170" s="4"/>
      <c r="AK170" s="4"/>
      <c r="AL170" s="4"/>
      <c r="AM170" s="16"/>
      <c r="AN170" s="4"/>
      <c r="AO170" s="4"/>
      <c r="AP170" s="4"/>
    </row>
    <row r="171" spans="1:42" x14ac:dyDescent="0.25">
      <c r="A171" s="19"/>
      <c r="B171" s="44" t="s">
        <v>50</v>
      </c>
      <c r="C171" s="30" t="s">
        <v>62</v>
      </c>
      <c r="D171" s="31" t="s">
        <v>351</v>
      </c>
      <c r="E171" s="32">
        <v>79236</v>
      </c>
      <c r="F171" s="33" t="s">
        <v>62</v>
      </c>
      <c r="G171" s="30"/>
      <c r="H171" s="33" t="s">
        <v>351</v>
      </c>
      <c r="I171" s="35" t="s">
        <v>354</v>
      </c>
      <c r="J171" s="33" t="s">
        <v>62</v>
      </c>
      <c r="K171" s="30"/>
      <c r="L171" s="33" t="s">
        <v>351</v>
      </c>
      <c r="M171" s="35" t="s">
        <v>354</v>
      </c>
      <c r="N171" s="33" t="s">
        <v>62</v>
      </c>
      <c r="O171" s="30"/>
      <c r="P171" s="33" t="s">
        <v>351</v>
      </c>
      <c r="Q171" s="35" t="s">
        <v>354</v>
      </c>
      <c r="R171" s="33" t="s">
        <v>62</v>
      </c>
      <c r="S171" s="30"/>
      <c r="T171" s="33" t="s">
        <v>351</v>
      </c>
      <c r="U171" s="35" t="s">
        <v>354</v>
      </c>
      <c r="V171" s="33" t="s">
        <v>62</v>
      </c>
      <c r="W171" s="30"/>
      <c r="X171" s="33" t="s">
        <v>351</v>
      </c>
      <c r="Y171" s="35" t="s">
        <v>354</v>
      </c>
      <c r="Z171" s="33" t="s">
        <v>62</v>
      </c>
      <c r="AA171" s="30"/>
      <c r="AB171" s="33" t="s">
        <v>351</v>
      </c>
      <c r="AC171" s="35" t="s">
        <v>354</v>
      </c>
      <c r="AD171" s="33" t="s">
        <v>62</v>
      </c>
      <c r="AE171" s="30"/>
      <c r="AF171" s="31" t="s">
        <v>351</v>
      </c>
      <c r="AG171" s="34">
        <v>129</v>
      </c>
      <c r="AH171" s="33" t="s">
        <v>62</v>
      </c>
      <c r="AI171" s="30"/>
      <c r="AJ171" s="31" t="s">
        <v>351</v>
      </c>
      <c r="AK171" s="34">
        <v>129</v>
      </c>
      <c r="AL171" s="33" t="s">
        <v>62</v>
      </c>
      <c r="AM171" s="30"/>
      <c r="AN171" s="31" t="s">
        <v>351</v>
      </c>
      <c r="AO171" s="32">
        <v>79365</v>
      </c>
      <c r="AP171" s="33" t="s">
        <v>62</v>
      </c>
    </row>
    <row r="172" spans="1:42" x14ac:dyDescent="0.25">
      <c r="A172" s="19"/>
      <c r="B172" s="43" t="s">
        <v>51</v>
      </c>
      <c r="C172" s="16" t="s">
        <v>62</v>
      </c>
      <c r="D172" s="37"/>
      <c r="E172" s="38">
        <v>15600</v>
      </c>
      <c r="F172" s="39" t="s">
        <v>62</v>
      </c>
      <c r="G172" s="16"/>
      <c r="H172" s="39"/>
      <c r="I172" s="41" t="s">
        <v>354</v>
      </c>
      <c r="J172" s="39" t="s">
        <v>62</v>
      </c>
      <c r="K172" s="16"/>
      <c r="L172" s="39"/>
      <c r="M172" s="41" t="s">
        <v>354</v>
      </c>
      <c r="N172" s="39" t="s">
        <v>62</v>
      </c>
      <c r="O172" s="16"/>
      <c r="P172" s="39"/>
      <c r="Q172" s="41" t="s">
        <v>354</v>
      </c>
      <c r="R172" s="39" t="s">
        <v>62</v>
      </c>
      <c r="S172" s="16"/>
      <c r="T172" s="39"/>
      <c r="U172" s="41" t="s">
        <v>354</v>
      </c>
      <c r="V172" s="39" t="s">
        <v>62</v>
      </c>
      <c r="W172" s="16"/>
      <c r="X172" s="39"/>
      <c r="Y172" s="41" t="s">
        <v>354</v>
      </c>
      <c r="Z172" s="39" t="s">
        <v>62</v>
      </c>
      <c r="AA172" s="16"/>
      <c r="AB172" s="39"/>
      <c r="AC172" s="41" t="s">
        <v>354</v>
      </c>
      <c r="AD172" s="39" t="s">
        <v>62</v>
      </c>
      <c r="AE172" s="16"/>
      <c r="AF172" s="37"/>
      <c r="AG172" s="38">
        <v>1159</v>
      </c>
      <c r="AH172" s="39" t="s">
        <v>62</v>
      </c>
      <c r="AI172" s="16"/>
      <c r="AJ172" s="37"/>
      <c r="AK172" s="38">
        <v>1159</v>
      </c>
      <c r="AL172" s="39" t="s">
        <v>62</v>
      </c>
      <c r="AM172" s="16"/>
      <c r="AN172" s="37"/>
      <c r="AO172" s="38">
        <v>16759</v>
      </c>
      <c r="AP172" s="39" t="s">
        <v>62</v>
      </c>
    </row>
    <row r="173" spans="1:42" x14ac:dyDescent="0.25">
      <c r="A173" s="19"/>
      <c r="B173" s="44" t="s">
        <v>52</v>
      </c>
      <c r="C173" s="30" t="s">
        <v>62</v>
      </c>
      <c r="D173" s="31"/>
      <c r="E173" s="32">
        <v>43486</v>
      </c>
      <c r="F173" s="33" t="s">
        <v>62</v>
      </c>
      <c r="G173" s="30"/>
      <c r="H173" s="33"/>
      <c r="I173" s="35" t="s">
        <v>354</v>
      </c>
      <c r="J173" s="33" t="s">
        <v>62</v>
      </c>
      <c r="K173" s="30"/>
      <c r="L173" s="33"/>
      <c r="M173" s="35" t="s">
        <v>354</v>
      </c>
      <c r="N173" s="33" t="s">
        <v>62</v>
      </c>
      <c r="O173" s="30"/>
      <c r="P173" s="33"/>
      <c r="Q173" s="35" t="s">
        <v>354</v>
      </c>
      <c r="R173" s="33" t="s">
        <v>62</v>
      </c>
      <c r="S173" s="30"/>
      <c r="T173" s="31"/>
      <c r="U173" s="32">
        <v>1322</v>
      </c>
      <c r="V173" s="33" t="s">
        <v>62</v>
      </c>
      <c r="W173" s="30"/>
      <c r="X173" s="31"/>
      <c r="Y173" s="32">
        <v>2111</v>
      </c>
      <c r="Z173" s="33" t="s">
        <v>62</v>
      </c>
      <c r="AA173" s="30"/>
      <c r="AB173" s="33"/>
      <c r="AC173" s="35" t="s">
        <v>354</v>
      </c>
      <c r="AD173" s="33" t="s">
        <v>62</v>
      </c>
      <c r="AE173" s="30"/>
      <c r="AF173" s="31"/>
      <c r="AG173" s="34">
        <v>456</v>
      </c>
      <c r="AH173" s="33" t="s">
        <v>62</v>
      </c>
      <c r="AI173" s="30"/>
      <c r="AJ173" s="31"/>
      <c r="AK173" s="32">
        <v>3889</v>
      </c>
      <c r="AL173" s="33" t="s">
        <v>62</v>
      </c>
      <c r="AM173" s="30"/>
      <c r="AN173" s="31"/>
      <c r="AO173" s="32">
        <v>47375</v>
      </c>
      <c r="AP173" s="33" t="s">
        <v>62</v>
      </c>
    </row>
    <row r="174" spans="1:42" x14ac:dyDescent="0.25">
      <c r="A174" s="19"/>
      <c r="B174" s="43" t="s">
        <v>54</v>
      </c>
      <c r="C174" s="16" t="s">
        <v>62</v>
      </c>
      <c r="D174" s="39"/>
      <c r="E174" s="41" t="s">
        <v>354</v>
      </c>
      <c r="F174" s="39" t="s">
        <v>62</v>
      </c>
      <c r="G174" s="16"/>
      <c r="H174" s="39"/>
      <c r="I174" s="41" t="s">
        <v>354</v>
      </c>
      <c r="J174" s="39" t="s">
        <v>62</v>
      </c>
      <c r="K174" s="16"/>
      <c r="L174" s="39"/>
      <c r="M174" s="41" t="s">
        <v>354</v>
      </c>
      <c r="N174" s="39" t="s">
        <v>62</v>
      </c>
      <c r="O174" s="16"/>
      <c r="P174" s="39"/>
      <c r="Q174" s="41" t="s">
        <v>354</v>
      </c>
      <c r="R174" s="39" t="s">
        <v>62</v>
      </c>
      <c r="S174" s="16"/>
      <c r="T174" s="39"/>
      <c r="U174" s="41" t="s">
        <v>354</v>
      </c>
      <c r="V174" s="39" t="s">
        <v>62</v>
      </c>
      <c r="W174" s="16"/>
      <c r="X174" s="39"/>
      <c r="Y174" s="41" t="s">
        <v>354</v>
      </c>
      <c r="Z174" s="39" t="s">
        <v>62</v>
      </c>
      <c r="AA174" s="16"/>
      <c r="AB174" s="39"/>
      <c r="AC174" s="41" t="s">
        <v>354</v>
      </c>
      <c r="AD174" s="39" t="s">
        <v>62</v>
      </c>
      <c r="AE174" s="16"/>
      <c r="AF174" s="37"/>
      <c r="AG174" s="40">
        <v>944</v>
      </c>
      <c r="AH174" s="39" t="s">
        <v>62</v>
      </c>
      <c r="AI174" s="16"/>
      <c r="AJ174" s="37"/>
      <c r="AK174" s="40">
        <v>944</v>
      </c>
      <c r="AL174" s="39" t="s">
        <v>62</v>
      </c>
      <c r="AM174" s="16"/>
      <c r="AN174" s="37"/>
      <c r="AO174" s="40">
        <v>944</v>
      </c>
      <c r="AP174" s="39" t="s">
        <v>62</v>
      </c>
    </row>
    <row r="175" spans="1:42" ht="15.75" thickBot="1" x14ac:dyDescent="0.3">
      <c r="A175" s="19"/>
      <c r="B175" s="44" t="s">
        <v>55</v>
      </c>
      <c r="C175" s="30" t="s">
        <v>62</v>
      </c>
      <c r="D175" s="31"/>
      <c r="E175" s="32">
        <v>9973</v>
      </c>
      <c r="F175" s="33" t="s">
        <v>62</v>
      </c>
      <c r="G175" s="30"/>
      <c r="H175" s="31"/>
      <c r="I175" s="34" t="s">
        <v>446</v>
      </c>
      <c r="J175" s="33" t="s">
        <v>353</v>
      </c>
      <c r="K175" s="30"/>
      <c r="L175" s="33"/>
      <c r="M175" s="35" t="s">
        <v>354</v>
      </c>
      <c r="N175" s="33" t="s">
        <v>62</v>
      </c>
      <c r="O175" s="30"/>
      <c r="P175" s="33"/>
      <c r="Q175" s="35" t="s">
        <v>354</v>
      </c>
      <c r="R175" s="33" t="s">
        <v>62</v>
      </c>
      <c r="S175" s="30"/>
      <c r="T175" s="33"/>
      <c r="U175" s="35" t="s">
        <v>354</v>
      </c>
      <c r="V175" s="33" t="s">
        <v>62</v>
      </c>
      <c r="W175" s="30"/>
      <c r="X175" s="31"/>
      <c r="Y175" s="34">
        <v>207</v>
      </c>
      <c r="Z175" s="33" t="s">
        <v>62</v>
      </c>
      <c r="AA175" s="30"/>
      <c r="AB175" s="33"/>
      <c r="AC175" s="35" t="s">
        <v>354</v>
      </c>
      <c r="AD175" s="33" t="s">
        <v>62</v>
      </c>
      <c r="AE175" s="30"/>
      <c r="AF175" s="33"/>
      <c r="AG175" s="35" t="s">
        <v>354</v>
      </c>
      <c r="AH175" s="33" t="s">
        <v>62</v>
      </c>
      <c r="AI175" s="30"/>
      <c r="AJ175" s="31"/>
      <c r="AK175" s="34" t="s">
        <v>447</v>
      </c>
      <c r="AL175" s="33" t="s">
        <v>353</v>
      </c>
      <c r="AM175" s="30"/>
      <c r="AN175" s="31"/>
      <c r="AO175" s="32">
        <v>9544</v>
      </c>
      <c r="AP175" s="33" t="s">
        <v>62</v>
      </c>
    </row>
    <row r="176" spans="1:42" x14ac:dyDescent="0.25">
      <c r="A176" s="19"/>
      <c r="B176" s="13"/>
      <c r="C176" s="13" t="s">
        <v>62</v>
      </c>
      <c r="D176" s="42"/>
      <c r="E176" s="42"/>
      <c r="F176" s="13"/>
      <c r="G176" s="13"/>
      <c r="H176" s="42"/>
      <c r="I176" s="42"/>
      <c r="J176" s="13"/>
      <c r="K176" s="13"/>
      <c r="L176" s="42"/>
      <c r="M176" s="42"/>
      <c r="N176" s="13"/>
      <c r="O176" s="13"/>
      <c r="P176" s="42"/>
      <c r="Q176" s="42"/>
      <c r="R176" s="13"/>
      <c r="S176" s="13"/>
      <c r="T176" s="42"/>
      <c r="U176" s="42"/>
      <c r="V176" s="13"/>
      <c r="W176" s="13"/>
      <c r="X176" s="42"/>
      <c r="Y176" s="42"/>
      <c r="Z176" s="13"/>
      <c r="AA176" s="13"/>
      <c r="AB176" s="42"/>
      <c r="AC176" s="42"/>
      <c r="AD176" s="13"/>
      <c r="AE176" s="13"/>
      <c r="AF176" s="42"/>
      <c r="AG176" s="42"/>
      <c r="AH176" s="13"/>
      <c r="AI176" s="13"/>
      <c r="AJ176" s="42"/>
      <c r="AK176" s="42"/>
      <c r="AL176" s="13"/>
      <c r="AM176" s="13"/>
      <c r="AN176" s="42"/>
      <c r="AO176" s="42"/>
      <c r="AP176" s="13"/>
    </row>
    <row r="177" spans="1:42" ht="15.75" thickBot="1" x14ac:dyDescent="0.3">
      <c r="A177" s="19"/>
      <c r="B177" s="55" t="s">
        <v>56</v>
      </c>
      <c r="C177" s="16" t="s">
        <v>62</v>
      </c>
      <c r="D177" s="37"/>
      <c r="E177" s="38">
        <v>148295</v>
      </c>
      <c r="F177" s="39" t="s">
        <v>62</v>
      </c>
      <c r="G177" s="16"/>
      <c r="H177" s="37"/>
      <c r="I177" s="40" t="s">
        <v>446</v>
      </c>
      <c r="J177" s="39" t="s">
        <v>353</v>
      </c>
      <c r="K177" s="16"/>
      <c r="L177" s="39"/>
      <c r="M177" s="41" t="s">
        <v>354</v>
      </c>
      <c r="N177" s="39" t="s">
        <v>62</v>
      </c>
      <c r="O177" s="16"/>
      <c r="P177" s="39"/>
      <c r="Q177" s="41" t="s">
        <v>354</v>
      </c>
      <c r="R177" s="39" t="s">
        <v>62</v>
      </c>
      <c r="S177" s="16"/>
      <c r="T177" s="37"/>
      <c r="U177" s="38">
        <v>1322</v>
      </c>
      <c r="V177" s="39" t="s">
        <v>62</v>
      </c>
      <c r="W177" s="16"/>
      <c r="X177" s="37"/>
      <c r="Y177" s="38">
        <v>2318</v>
      </c>
      <c r="Z177" s="39" t="s">
        <v>62</v>
      </c>
      <c r="AA177" s="16"/>
      <c r="AB177" s="39"/>
      <c r="AC177" s="41" t="s">
        <v>354</v>
      </c>
      <c r="AD177" s="39" t="s">
        <v>62</v>
      </c>
      <c r="AE177" s="16"/>
      <c r="AF177" s="37"/>
      <c r="AG177" s="38">
        <v>2688</v>
      </c>
      <c r="AH177" s="39" t="s">
        <v>62</v>
      </c>
      <c r="AI177" s="16"/>
      <c r="AJ177" s="37"/>
      <c r="AK177" s="38">
        <v>5692</v>
      </c>
      <c r="AL177" s="39" t="s">
        <v>62</v>
      </c>
      <c r="AM177" s="16"/>
      <c r="AN177" s="37"/>
      <c r="AO177" s="38">
        <v>153987</v>
      </c>
      <c r="AP177" s="39" t="s">
        <v>62</v>
      </c>
    </row>
    <row r="178" spans="1:42" x14ac:dyDescent="0.25">
      <c r="A178" s="19"/>
      <c r="B178" s="13"/>
      <c r="C178" s="13" t="s">
        <v>62</v>
      </c>
      <c r="D178" s="42"/>
      <c r="E178" s="42"/>
      <c r="F178" s="13"/>
      <c r="G178" s="13"/>
      <c r="H178" s="42"/>
      <c r="I178" s="42"/>
      <c r="J178" s="13"/>
      <c r="K178" s="13"/>
      <c r="L178" s="42"/>
      <c r="M178" s="42"/>
      <c r="N178" s="13"/>
      <c r="O178" s="13"/>
      <c r="P178" s="42"/>
      <c r="Q178" s="42"/>
      <c r="R178" s="13"/>
      <c r="S178" s="13"/>
      <c r="T178" s="42"/>
      <c r="U178" s="42"/>
      <c r="V178" s="13"/>
      <c r="W178" s="13"/>
      <c r="X178" s="42"/>
      <c r="Y178" s="42"/>
      <c r="Z178" s="13"/>
      <c r="AA178" s="13"/>
      <c r="AB178" s="42"/>
      <c r="AC178" s="42"/>
      <c r="AD178" s="13"/>
      <c r="AE178" s="13"/>
      <c r="AF178" s="42"/>
      <c r="AG178" s="42"/>
      <c r="AH178" s="13"/>
      <c r="AI178" s="13"/>
      <c r="AJ178" s="42"/>
      <c r="AK178" s="42"/>
      <c r="AL178" s="13"/>
      <c r="AM178" s="13"/>
      <c r="AN178" s="42"/>
      <c r="AO178" s="42"/>
      <c r="AP178" s="13"/>
    </row>
    <row r="179" spans="1:42" x14ac:dyDescent="0.25">
      <c r="A179" s="19"/>
      <c r="B179" s="28" t="s">
        <v>57</v>
      </c>
      <c r="C179" s="30" t="s">
        <v>62</v>
      </c>
      <c r="D179" s="31"/>
      <c r="E179" s="32">
        <v>201653</v>
      </c>
      <c r="F179" s="33" t="s">
        <v>62</v>
      </c>
      <c r="G179" s="30"/>
      <c r="H179" s="33"/>
      <c r="I179" s="35" t="s">
        <v>354</v>
      </c>
      <c r="J179" s="33" t="s">
        <v>62</v>
      </c>
      <c r="K179" s="30"/>
      <c r="L179" s="33"/>
      <c r="M179" s="35" t="s">
        <v>354</v>
      </c>
      <c r="N179" s="33" t="s">
        <v>62</v>
      </c>
      <c r="O179" s="30"/>
      <c r="P179" s="33"/>
      <c r="Q179" s="35" t="s">
        <v>354</v>
      </c>
      <c r="R179" s="33" t="s">
        <v>62</v>
      </c>
      <c r="S179" s="30"/>
      <c r="T179" s="33"/>
      <c r="U179" s="35" t="s">
        <v>354</v>
      </c>
      <c r="V179" s="33" t="s">
        <v>62</v>
      </c>
      <c r="W179" s="30"/>
      <c r="X179" s="33"/>
      <c r="Y179" s="35" t="s">
        <v>354</v>
      </c>
      <c r="Z179" s="33" t="s">
        <v>62</v>
      </c>
      <c r="AA179" s="30"/>
      <c r="AB179" s="33"/>
      <c r="AC179" s="35" t="s">
        <v>354</v>
      </c>
      <c r="AD179" s="33" t="s">
        <v>62</v>
      </c>
      <c r="AE179" s="30"/>
      <c r="AF179" s="33"/>
      <c r="AG179" s="35" t="s">
        <v>354</v>
      </c>
      <c r="AH179" s="33" t="s">
        <v>62</v>
      </c>
      <c r="AI179" s="30"/>
      <c r="AJ179" s="33"/>
      <c r="AK179" s="35" t="s">
        <v>354</v>
      </c>
      <c r="AL179" s="33" t="s">
        <v>62</v>
      </c>
      <c r="AM179" s="30"/>
      <c r="AN179" s="31"/>
      <c r="AO179" s="32">
        <v>201653</v>
      </c>
      <c r="AP179" s="33" t="s">
        <v>62</v>
      </c>
    </row>
    <row r="180" spans="1:42" x14ac:dyDescent="0.25">
      <c r="A180" s="19"/>
      <c r="B180" s="36" t="s">
        <v>58</v>
      </c>
      <c r="C180" s="16" t="s">
        <v>62</v>
      </c>
      <c r="D180" s="37"/>
      <c r="E180" s="38">
        <v>112446</v>
      </c>
      <c r="F180" s="39" t="s">
        <v>62</v>
      </c>
      <c r="G180" s="16"/>
      <c r="H180" s="39"/>
      <c r="I180" s="41" t="s">
        <v>354</v>
      </c>
      <c r="J180" s="39" t="s">
        <v>62</v>
      </c>
      <c r="K180" s="16"/>
      <c r="L180" s="39"/>
      <c r="M180" s="41" t="s">
        <v>354</v>
      </c>
      <c r="N180" s="39" t="s">
        <v>62</v>
      </c>
      <c r="O180" s="16"/>
      <c r="P180" s="37"/>
      <c r="Q180" s="38">
        <v>2412</v>
      </c>
      <c r="R180" s="39" t="s">
        <v>62</v>
      </c>
      <c r="S180" s="16"/>
      <c r="T180" s="39"/>
      <c r="U180" s="41" t="s">
        <v>354</v>
      </c>
      <c r="V180" s="39" t="s">
        <v>62</v>
      </c>
      <c r="W180" s="16"/>
      <c r="X180" s="39"/>
      <c r="Y180" s="41" t="s">
        <v>354</v>
      </c>
      <c r="Z180" s="39" t="s">
        <v>62</v>
      </c>
      <c r="AA180" s="16"/>
      <c r="AB180" s="39"/>
      <c r="AC180" s="41" t="s">
        <v>354</v>
      </c>
      <c r="AD180" s="39" t="s">
        <v>62</v>
      </c>
      <c r="AE180" s="16"/>
      <c r="AF180" s="39"/>
      <c r="AG180" s="41" t="s">
        <v>354</v>
      </c>
      <c r="AH180" s="39" t="s">
        <v>62</v>
      </c>
      <c r="AI180" s="16"/>
      <c r="AJ180" s="37"/>
      <c r="AK180" s="38">
        <v>2412</v>
      </c>
      <c r="AL180" s="39" t="s">
        <v>62</v>
      </c>
      <c r="AM180" s="16"/>
      <c r="AN180" s="37"/>
      <c r="AO180" s="38">
        <v>114858</v>
      </c>
      <c r="AP180" s="39" t="s">
        <v>62</v>
      </c>
    </row>
    <row r="181" spans="1:42" ht="15.75" thickBot="1" x14ac:dyDescent="0.3">
      <c r="A181" s="19"/>
      <c r="B181" s="28" t="s">
        <v>59</v>
      </c>
      <c r="C181" s="30" t="s">
        <v>62</v>
      </c>
      <c r="D181" s="31"/>
      <c r="E181" s="32">
        <v>17263</v>
      </c>
      <c r="F181" s="33" t="s">
        <v>62</v>
      </c>
      <c r="G181" s="30"/>
      <c r="H181" s="33"/>
      <c r="I181" s="35" t="s">
        <v>354</v>
      </c>
      <c r="J181" s="33" t="s">
        <v>62</v>
      </c>
      <c r="K181" s="30"/>
      <c r="L181" s="33"/>
      <c r="M181" s="35" t="s">
        <v>354</v>
      </c>
      <c r="N181" s="33" t="s">
        <v>62</v>
      </c>
      <c r="O181" s="30"/>
      <c r="P181" s="31"/>
      <c r="Q181" s="32">
        <v>2615</v>
      </c>
      <c r="R181" s="33" t="s">
        <v>62</v>
      </c>
      <c r="S181" s="30"/>
      <c r="T181" s="33"/>
      <c r="U181" s="35" t="s">
        <v>354</v>
      </c>
      <c r="V181" s="33" t="s">
        <v>62</v>
      </c>
      <c r="W181" s="30"/>
      <c r="X181" s="33"/>
      <c r="Y181" s="35" t="s">
        <v>354</v>
      </c>
      <c r="Z181" s="33" t="s">
        <v>62</v>
      </c>
      <c r="AA181" s="30"/>
      <c r="AB181" s="33"/>
      <c r="AC181" s="35" t="s">
        <v>354</v>
      </c>
      <c r="AD181" s="33" t="s">
        <v>62</v>
      </c>
      <c r="AE181" s="30"/>
      <c r="AF181" s="31"/>
      <c r="AG181" s="34" t="s">
        <v>448</v>
      </c>
      <c r="AH181" s="33" t="s">
        <v>353</v>
      </c>
      <c r="AI181" s="30"/>
      <c r="AJ181" s="31"/>
      <c r="AK181" s="32">
        <v>1456</v>
      </c>
      <c r="AL181" s="33" t="s">
        <v>62</v>
      </c>
      <c r="AM181" s="30"/>
      <c r="AN181" s="31"/>
      <c r="AO181" s="32">
        <v>18719</v>
      </c>
      <c r="AP181" s="33" t="s">
        <v>62</v>
      </c>
    </row>
    <row r="182" spans="1:42" x14ac:dyDescent="0.25">
      <c r="A182" s="19"/>
      <c r="B182" s="13"/>
      <c r="C182" s="13" t="s">
        <v>62</v>
      </c>
      <c r="D182" s="42"/>
      <c r="E182" s="42"/>
      <c r="F182" s="13"/>
      <c r="G182" s="13"/>
      <c r="H182" s="42"/>
      <c r="I182" s="42"/>
      <c r="J182" s="13"/>
      <c r="K182" s="13"/>
      <c r="L182" s="42"/>
      <c r="M182" s="42"/>
      <c r="N182" s="13"/>
      <c r="O182" s="13"/>
      <c r="P182" s="42"/>
      <c r="Q182" s="42"/>
      <c r="R182" s="13"/>
      <c r="S182" s="13"/>
      <c r="T182" s="42"/>
      <c r="U182" s="42"/>
      <c r="V182" s="13"/>
      <c r="W182" s="13"/>
      <c r="X182" s="42"/>
      <c r="Y182" s="42"/>
      <c r="Z182" s="13"/>
      <c r="AA182" s="13"/>
      <c r="AB182" s="42"/>
      <c r="AC182" s="42"/>
      <c r="AD182" s="13"/>
      <c r="AE182" s="13"/>
      <c r="AF182" s="42"/>
      <c r="AG182" s="42"/>
      <c r="AH182" s="13"/>
      <c r="AI182" s="13"/>
      <c r="AJ182" s="42"/>
      <c r="AK182" s="42"/>
      <c r="AL182" s="13"/>
      <c r="AM182" s="13"/>
      <c r="AN182" s="42"/>
      <c r="AO182" s="42"/>
      <c r="AP182" s="13"/>
    </row>
    <row r="183" spans="1:42" ht="15.75" thickBot="1" x14ac:dyDescent="0.3">
      <c r="A183" s="19"/>
      <c r="B183" s="55" t="s">
        <v>60</v>
      </c>
      <c r="C183" s="16" t="s">
        <v>62</v>
      </c>
      <c r="D183" s="37"/>
      <c r="E183" s="38">
        <v>479657</v>
      </c>
      <c r="F183" s="39" t="s">
        <v>62</v>
      </c>
      <c r="G183" s="16"/>
      <c r="H183" s="37"/>
      <c r="I183" s="40" t="s">
        <v>446</v>
      </c>
      <c r="J183" s="39" t="s">
        <v>353</v>
      </c>
      <c r="K183" s="16"/>
      <c r="L183" s="39"/>
      <c r="M183" s="41" t="s">
        <v>354</v>
      </c>
      <c r="N183" s="39" t="s">
        <v>62</v>
      </c>
      <c r="O183" s="16"/>
      <c r="P183" s="37"/>
      <c r="Q183" s="38">
        <v>5027</v>
      </c>
      <c r="R183" s="39" t="s">
        <v>62</v>
      </c>
      <c r="S183" s="16"/>
      <c r="T183" s="37"/>
      <c r="U183" s="38">
        <v>1322</v>
      </c>
      <c r="V183" s="39" t="s">
        <v>62</v>
      </c>
      <c r="W183" s="16"/>
      <c r="X183" s="37"/>
      <c r="Y183" s="38">
        <v>2318</v>
      </c>
      <c r="Z183" s="39" t="s">
        <v>62</v>
      </c>
      <c r="AA183" s="16"/>
      <c r="AB183" s="39"/>
      <c r="AC183" s="41" t="s">
        <v>354</v>
      </c>
      <c r="AD183" s="39" t="s">
        <v>62</v>
      </c>
      <c r="AE183" s="16"/>
      <c r="AF183" s="37"/>
      <c r="AG183" s="38">
        <v>1529</v>
      </c>
      <c r="AH183" s="39" t="s">
        <v>62</v>
      </c>
      <c r="AI183" s="16"/>
      <c r="AJ183" s="37"/>
      <c r="AK183" s="38">
        <v>9560</v>
      </c>
      <c r="AL183" s="39" t="s">
        <v>62</v>
      </c>
      <c r="AM183" s="16"/>
      <c r="AN183" s="37"/>
      <c r="AO183" s="38">
        <v>489217</v>
      </c>
      <c r="AP183" s="39" t="s">
        <v>62</v>
      </c>
    </row>
    <row r="184" spans="1:42" x14ac:dyDescent="0.25">
      <c r="A184" s="19"/>
      <c r="B184" s="13"/>
      <c r="C184" s="13" t="s">
        <v>62</v>
      </c>
      <c r="D184" s="42"/>
      <c r="E184" s="42"/>
      <c r="F184" s="13"/>
      <c r="G184" s="13"/>
      <c r="H184" s="42"/>
      <c r="I184" s="42"/>
      <c r="J184" s="13"/>
      <c r="K184" s="13"/>
      <c r="L184" s="42"/>
      <c r="M184" s="42"/>
      <c r="N184" s="13"/>
      <c r="O184" s="13"/>
      <c r="P184" s="42"/>
      <c r="Q184" s="42"/>
      <c r="R184" s="13"/>
      <c r="S184" s="13"/>
      <c r="T184" s="42"/>
      <c r="U184" s="42"/>
      <c r="V184" s="13"/>
      <c r="W184" s="13"/>
      <c r="X184" s="42"/>
      <c r="Y184" s="42"/>
      <c r="Z184" s="13"/>
      <c r="AA184" s="13"/>
      <c r="AB184" s="42"/>
      <c r="AC184" s="42"/>
      <c r="AD184" s="13"/>
      <c r="AE184" s="13"/>
      <c r="AF184" s="42"/>
      <c r="AG184" s="42"/>
      <c r="AH184" s="13"/>
      <c r="AI184" s="13"/>
      <c r="AJ184" s="42"/>
      <c r="AK184" s="42"/>
      <c r="AL184" s="13"/>
      <c r="AM184" s="13"/>
      <c r="AN184" s="42"/>
      <c r="AO184" s="42"/>
      <c r="AP184" s="13"/>
    </row>
    <row r="185" spans="1:42" x14ac:dyDescent="0.25">
      <c r="A185" s="19"/>
      <c r="B185" s="28" t="s">
        <v>61</v>
      </c>
      <c r="C185" s="30" t="s">
        <v>62</v>
      </c>
      <c r="D185" s="29"/>
      <c r="E185" s="29"/>
      <c r="F185" s="29"/>
      <c r="G185" s="30"/>
      <c r="H185" s="29"/>
      <c r="I185" s="29"/>
      <c r="J185" s="29"/>
      <c r="K185" s="30"/>
      <c r="L185" s="29"/>
      <c r="M185" s="29"/>
      <c r="N185" s="29"/>
      <c r="O185" s="30"/>
      <c r="P185" s="29"/>
      <c r="Q185" s="29"/>
      <c r="R185" s="29"/>
      <c r="S185" s="30"/>
      <c r="T185" s="29"/>
      <c r="U185" s="29"/>
      <c r="V185" s="29"/>
      <c r="W185" s="30"/>
      <c r="X185" s="29"/>
      <c r="Y185" s="29"/>
      <c r="Z185" s="29"/>
      <c r="AA185" s="30"/>
      <c r="AB185" s="29"/>
      <c r="AC185" s="29"/>
      <c r="AD185" s="29"/>
      <c r="AE185" s="30"/>
      <c r="AF185" s="29"/>
      <c r="AG185" s="29"/>
      <c r="AH185" s="29"/>
      <c r="AI185" s="30"/>
      <c r="AJ185" s="29"/>
      <c r="AK185" s="29"/>
      <c r="AL185" s="29"/>
      <c r="AM185" s="30"/>
      <c r="AN185" s="29"/>
      <c r="AO185" s="29"/>
      <c r="AP185" s="29"/>
    </row>
    <row r="186" spans="1:42" x14ac:dyDescent="0.25">
      <c r="A186" s="19"/>
      <c r="B186" s="36" t="s">
        <v>449</v>
      </c>
      <c r="C186" s="16" t="s">
        <v>62</v>
      </c>
      <c r="D186" s="4"/>
      <c r="E186" s="4"/>
      <c r="F186" s="4"/>
      <c r="G186" s="16"/>
      <c r="H186" s="4"/>
      <c r="I186" s="4"/>
      <c r="J186" s="4"/>
      <c r="K186" s="16"/>
      <c r="L186" s="4"/>
      <c r="M186" s="4"/>
      <c r="N186" s="4"/>
      <c r="O186" s="16"/>
      <c r="P186" s="4"/>
      <c r="Q186" s="4"/>
      <c r="R186" s="4"/>
      <c r="S186" s="16"/>
      <c r="T186" s="4"/>
      <c r="U186" s="4"/>
      <c r="V186" s="4"/>
      <c r="W186" s="16"/>
      <c r="X186" s="4"/>
      <c r="Y186" s="4"/>
      <c r="Z186" s="4"/>
      <c r="AA186" s="16"/>
      <c r="AB186" s="4"/>
      <c r="AC186" s="4"/>
      <c r="AD186" s="4"/>
      <c r="AE186" s="16"/>
      <c r="AF186" s="4"/>
      <c r="AG186" s="4"/>
      <c r="AH186" s="4"/>
      <c r="AI186" s="16"/>
      <c r="AJ186" s="4"/>
      <c r="AK186" s="4"/>
      <c r="AL186" s="4"/>
      <c r="AM186" s="16"/>
      <c r="AN186" s="4"/>
      <c r="AO186" s="4"/>
      <c r="AP186" s="4"/>
    </row>
    <row r="187" spans="1:42" x14ac:dyDescent="0.25">
      <c r="A187" s="19"/>
      <c r="B187" s="44" t="s">
        <v>450</v>
      </c>
      <c r="C187" s="30" t="s">
        <v>62</v>
      </c>
      <c r="D187" s="31"/>
      <c r="E187" s="34">
        <v>396</v>
      </c>
      <c r="F187" s="33" t="s">
        <v>62</v>
      </c>
      <c r="G187" s="30"/>
      <c r="H187" s="33"/>
      <c r="I187" s="35" t="s">
        <v>354</v>
      </c>
      <c r="J187" s="33" t="s">
        <v>62</v>
      </c>
      <c r="K187" s="30"/>
      <c r="L187" s="33"/>
      <c r="M187" s="35" t="s">
        <v>354</v>
      </c>
      <c r="N187" s="33" t="s">
        <v>62</v>
      </c>
      <c r="O187" s="30"/>
      <c r="P187" s="33"/>
      <c r="Q187" s="35" t="s">
        <v>354</v>
      </c>
      <c r="R187" s="33" t="s">
        <v>62</v>
      </c>
      <c r="S187" s="30"/>
      <c r="T187" s="33"/>
      <c r="U187" s="35" t="s">
        <v>354</v>
      </c>
      <c r="V187" s="33" t="s">
        <v>62</v>
      </c>
      <c r="W187" s="30"/>
      <c r="X187" s="33"/>
      <c r="Y187" s="35" t="s">
        <v>354</v>
      </c>
      <c r="Z187" s="33" t="s">
        <v>62</v>
      </c>
      <c r="AA187" s="30"/>
      <c r="AB187" s="33"/>
      <c r="AC187" s="35" t="s">
        <v>354</v>
      </c>
      <c r="AD187" s="33" t="s">
        <v>62</v>
      </c>
      <c r="AE187" s="30"/>
      <c r="AF187" s="33"/>
      <c r="AG187" s="35" t="s">
        <v>354</v>
      </c>
      <c r="AH187" s="33" t="s">
        <v>62</v>
      </c>
      <c r="AI187" s="30"/>
      <c r="AJ187" s="33"/>
      <c r="AK187" s="35" t="s">
        <v>354</v>
      </c>
      <c r="AL187" s="33" t="s">
        <v>62</v>
      </c>
      <c r="AM187" s="30"/>
      <c r="AN187" s="31"/>
      <c r="AO187" s="34">
        <v>396</v>
      </c>
      <c r="AP187" s="33" t="s">
        <v>62</v>
      </c>
    </row>
    <row r="188" spans="1:42" x14ac:dyDescent="0.25">
      <c r="A188" s="19"/>
      <c r="B188" s="43" t="s">
        <v>65</v>
      </c>
      <c r="C188" s="16" t="s">
        <v>62</v>
      </c>
      <c r="D188" s="37"/>
      <c r="E188" s="38">
        <v>101885</v>
      </c>
      <c r="F188" s="39" t="s">
        <v>62</v>
      </c>
      <c r="G188" s="16"/>
      <c r="H188" s="39"/>
      <c r="I188" s="41" t="s">
        <v>354</v>
      </c>
      <c r="J188" s="39" t="s">
        <v>62</v>
      </c>
      <c r="K188" s="16"/>
      <c r="L188" s="39"/>
      <c r="M188" s="41" t="s">
        <v>354</v>
      </c>
      <c r="N188" s="39" t="s">
        <v>62</v>
      </c>
      <c r="O188" s="16"/>
      <c r="P188" s="39"/>
      <c r="Q188" s="41" t="s">
        <v>354</v>
      </c>
      <c r="R188" s="39" t="s">
        <v>62</v>
      </c>
      <c r="S188" s="16"/>
      <c r="T188" s="39"/>
      <c r="U188" s="41" t="s">
        <v>354</v>
      </c>
      <c r="V188" s="39" t="s">
        <v>62</v>
      </c>
      <c r="W188" s="16"/>
      <c r="X188" s="39"/>
      <c r="Y188" s="41" t="s">
        <v>354</v>
      </c>
      <c r="Z188" s="39" t="s">
        <v>62</v>
      </c>
      <c r="AA188" s="16"/>
      <c r="AB188" s="39"/>
      <c r="AC188" s="41" t="s">
        <v>354</v>
      </c>
      <c r="AD188" s="39" t="s">
        <v>62</v>
      </c>
      <c r="AE188" s="16"/>
      <c r="AF188" s="37"/>
      <c r="AG188" s="40">
        <v>524</v>
      </c>
      <c r="AH188" s="39" t="s">
        <v>62</v>
      </c>
      <c r="AI188" s="16"/>
      <c r="AJ188" s="37"/>
      <c r="AK188" s="40">
        <v>524</v>
      </c>
      <c r="AL188" s="39" t="s">
        <v>62</v>
      </c>
      <c r="AM188" s="16"/>
      <c r="AN188" s="37"/>
      <c r="AO188" s="38">
        <v>102409</v>
      </c>
      <c r="AP188" s="39" t="s">
        <v>62</v>
      </c>
    </row>
    <row r="189" spans="1:42" x14ac:dyDescent="0.25">
      <c r="A189" s="19"/>
      <c r="B189" s="44" t="s">
        <v>66</v>
      </c>
      <c r="C189" s="30" t="s">
        <v>62</v>
      </c>
      <c r="D189" s="31"/>
      <c r="E189" s="32">
        <v>287251</v>
      </c>
      <c r="F189" s="33" t="s">
        <v>62</v>
      </c>
      <c r="G189" s="30"/>
      <c r="H189" s="31"/>
      <c r="I189" s="34" t="s">
        <v>451</v>
      </c>
      <c r="J189" s="33" t="s">
        <v>353</v>
      </c>
      <c r="K189" s="30"/>
      <c r="L189" s="31"/>
      <c r="M189" s="34" t="s">
        <v>452</v>
      </c>
      <c r="N189" s="33" t="s">
        <v>353</v>
      </c>
      <c r="O189" s="30"/>
      <c r="P189" s="31"/>
      <c r="Q189" s="34" t="s">
        <v>453</v>
      </c>
      <c r="R189" s="33" t="s">
        <v>353</v>
      </c>
      <c r="S189" s="30"/>
      <c r="T189" s="31"/>
      <c r="U189" s="34" t="s">
        <v>454</v>
      </c>
      <c r="V189" s="33" t="s">
        <v>353</v>
      </c>
      <c r="W189" s="30"/>
      <c r="X189" s="31"/>
      <c r="Y189" s="34" t="s">
        <v>455</v>
      </c>
      <c r="Z189" s="33" t="s">
        <v>353</v>
      </c>
      <c r="AA189" s="30"/>
      <c r="AB189" s="33"/>
      <c r="AC189" s="35" t="s">
        <v>354</v>
      </c>
      <c r="AD189" s="33" t="s">
        <v>62</v>
      </c>
      <c r="AE189" s="30"/>
      <c r="AF189" s="31"/>
      <c r="AG189" s="34" t="s">
        <v>456</v>
      </c>
      <c r="AH189" s="33" t="s">
        <v>353</v>
      </c>
      <c r="AI189" s="30"/>
      <c r="AJ189" s="31"/>
      <c r="AK189" s="34" t="s">
        <v>457</v>
      </c>
      <c r="AL189" s="33" t="s">
        <v>353</v>
      </c>
      <c r="AM189" s="30"/>
      <c r="AN189" s="31"/>
      <c r="AO189" s="32">
        <v>170092</v>
      </c>
      <c r="AP189" s="33" t="s">
        <v>62</v>
      </c>
    </row>
    <row r="190" spans="1:42" x14ac:dyDescent="0.25">
      <c r="A190" s="19"/>
      <c r="B190" s="43" t="s">
        <v>458</v>
      </c>
      <c r="C190" s="16" t="s">
        <v>62</v>
      </c>
      <c r="D190" s="37"/>
      <c r="E190" s="40" t="s">
        <v>459</v>
      </c>
      <c r="F190" s="39" t="s">
        <v>353</v>
      </c>
      <c r="G190" s="16"/>
      <c r="H190" s="39"/>
      <c r="I190" s="41" t="s">
        <v>354</v>
      </c>
      <c r="J190" s="39" t="s">
        <v>62</v>
      </c>
      <c r="K190" s="16"/>
      <c r="L190" s="39"/>
      <c r="M190" s="41" t="s">
        <v>354</v>
      </c>
      <c r="N190" s="39" t="s">
        <v>62</v>
      </c>
      <c r="O190" s="16"/>
      <c r="P190" s="39"/>
      <c r="Q190" s="41" t="s">
        <v>354</v>
      </c>
      <c r="R190" s="39" t="s">
        <v>62</v>
      </c>
      <c r="S190" s="16"/>
      <c r="T190" s="39"/>
      <c r="U190" s="41" t="s">
        <v>354</v>
      </c>
      <c r="V190" s="39" t="s">
        <v>62</v>
      </c>
      <c r="W190" s="16"/>
      <c r="X190" s="39"/>
      <c r="Y190" s="41" t="s">
        <v>354</v>
      </c>
      <c r="Z190" s="39" t="s">
        <v>62</v>
      </c>
      <c r="AA190" s="16"/>
      <c r="AB190" s="39"/>
      <c r="AC190" s="41" t="s">
        <v>354</v>
      </c>
      <c r="AD190" s="39" t="s">
        <v>62</v>
      </c>
      <c r="AE190" s="16"/>
      <c r="AF190" s="39"/>
      <c r="AG190" s="41" t="s">
        <v>354</v>
      </c>
      <c r="AH190" s="39" t="s">
        <v>62</v>
      </c>
      <c r="AI190" s="16"/>
      <c r="AJ190" s="39"/>
      <c r="AK190" s="41" t="s">
        <v>354</v>
      </c>
      <c r="AL190" s="39" t="s">
        <v>62</v>
      </c>
      <c r="AM190" s="16"/>
      <c r="AN190" s="37"/>
      <c r="AO190" s="40" t="s">
        <v>459</v>
      </c>
      <c r="AP190" s="39" t="s">
        <v>353</v>
      </c>
    </row>
    <row r="191" spans="1:42" ht="15.75" thickBot="1" x14ac:dyDescent="0.3">
      <c r="A191" s="19"/>
      <c r="B191" s="44" t="s">
        <v>68</v>
      </c>
      <c r="C191" s="30" t="s">
        <v>62</v>
      </c>
      <c r="D191" s="31"/>
      <c r="E191" s="34" t="s">
        <v>460</v>
      </c>
      <c r="F191" s="33" t="s">
        <v>353</v>
      </c>
      <c r="G191" s="30"/>
      <c r="H191" s="31"/>
      <c r="I191" s="34" t="s">
        <v>461</v>
      </c>
      <c r="J191" s="33" t="s">
        <v>353</v>
      </c>
      <c r="K191" s="30"/>
      <c r="L191" s="31"/>
      <c r="M191" s="34" t="s">
        <v>462</v>
      </c>
      <c r="N191" s="33" t="s">
        <v>353</v>
      </c>
      <c r="O191" s="30"/>
      <c r="P191" s="31"/>
      <c r="Q191" s="34" t="s">
        <v>463</v>
      </c>
      <c r="R191" s="33" t="s">
        <v>353</v>
      </c>
      <c r="S191" s="30"/>
      <c r="T191" s="31"/>
      <c r="U191" s="34" t="s">
        <v>464</v>
      </c>
      <c r="V191" s="33" t="s">
        <v>353</v>
      </c>
      <c r="W191" s="30"/>
      <c r="X191" s="31"/>
      <c r="Y191" s="34" t="s">
        <v>447</v>
      </c>
      <c r="Z191" s="33" t="s">
        <v>353</v>
      </c>
      <c r="AA191" s="30"/>
      <c r="AB191" s="33"/>
      <c r="AC191" s="35" t="s">
        <v>354</v>
      </c>
      <c r="AD191" s="33" t="s">
        <v>62</v>
      </c>
      <c r="AE191" s="30"/>
      <c r="AF191" s="31"/>
      <c r="AG191" s="34" t="s">
        <v>465</v>
      </c>
      <c r="AH191" s="33" t="s">
        <v>353</v>
      </c>
      <c r="AI191" s="30"/>
      <c r="AJ191" s="31"/>
      <c r="AK191" s="34" t="s">
        <v>466</v>
      </c>
      <c r="AL191" s="33" t="s">
        <v>353</v>
      </c>
      <c r="AM191" s="30"/>
      <c r="AN191" s="31"/>
      <c r="AO191" s="34" t="s">
        <v>467</v>
      </c>
      <c r="AP191" s="33" t="s">
        <v>353</v>
      </c>
    </row>
    <row r="192" spans="1:42" x14ac:dyDescent="0.25">
      <c r="A192" s="19"/>
      <c r="B192" s="13"/>
      <c r="C192" s="13" t="s">
        <v>62</v>
      </c>
      <c r="D192" s="42"/>
      <c r="E192" s="42"/>
      <c r="F192" s="13"/>
      <c r="G192" s="13"/>
      <c r="H192" s="42"/>
      <c r="I192" s="42"/>
      <c r="J192" s="13"/>
      <c r="K192" s="13"/>
      <c r="L192" s="42"/>
      <c r="M192" s="42"/>
      <c r="N192" s="13"/>
      <c r="O192" s="13"/>
      <c r="P192" s="42"/>
      <c r="Q192" s="42"/>
      <c r="R192" s="13"/>
      <c r="S192" s="13"/>
      <c r="T192" s="42"/>
      <c r="U192" s="42"/>
      <c r="V192" s="13"/>
      <c r="W192" s="13"/>
      <c r="X192" s="42"/>
      <c r="Y192" s="42"/>
      <c r="Z192" s="13"/>
      <c r="AA192" s="13"/>
      <c r="AB192" s="42"/>
      <c r="AC192" s="42"/>
      <c r="AD192" s="13"/>
      <c r="AE192" s="13"/>
      <c r="AF192" s="42"/>
      <c r="AG192" s="42"/>
      <c r="AH192" s="13"/>
      <c r="AI192" s="13"/>
      <c r="AJ192" s="42"/>
      <c r="AK192" s="42"/>
      <c r="AL192" s="13"/>
      <c r="AM192" s="13"/>
      <c r="AN192" s="42"/>
      <c r="AO192" s="42"/>
      <c r="AP192" s="13"/>
    </row>
    <row r="193" spans="1:46" ht="15.75" thickBot="1" x14ac:dyDescent="0.3">
      <c r="A193" s="19"/>
      <c r="B193" s="55" t="s">
        <v>468</v>
      </c>
      <c r="C193" s="16" t="s">
        <v>62</v>
      </c>
      <c r="D193" s="37"/>
      <c r="E193" s="38">
        <v>310309</v>
      </c>
      <c r="F193" s="39" t="s">
        <v>62</v>
      </c>
      <c r="G193" s="16"/>
      <c r="H193" s="37"/>
      <c r="I193" s="40" t="s">
        <v>469</v>
      </c>
      <c r="J193" s="39" t="s">
        <v>353</v>
      </c>
      <c r="K193" s="16"/>
      <c r="L193" s="37"/>
      <c r="M193" s="40" t="s">
        <v>437</v>
      </c>
      <c r="N193" s="39" t="s">
        <v>353</v>
      </c>
      <c r="O193" s="16"/>
      <c r="P193" s="37"/>
      <c r="Q193" s="40" t="s">
        <v>470</v>
      </c>
      <c r="R193" s="39" t="s">
        <v>353</v>
      </c>
      <c r="S193" s="16"/>
      <c r="T193" s="37"/>
      <c r="U193" s="40" t="s">
        <v>471</v>
      </c>
      <c r="V193" s="39" t="s">
        <v>353</v>
      </c>
      <c r="W193" s="16"/>
      <c r="X193" s="37"/>
      <c r="Y193" s="40" t="s">
        <v>472</v>
      </c>
      <c r="Z193" s="39" t="s">
        <v>353</v>
      </c>
      <c r="AA193" s="16"/>
      <c r="AB193" s="39"/>
      <c r="AC193" s="41" t="s">
        <v>354</v>
      </c>
      <c r="AD193" s="39" t="s">
        <v>62</v>
      </c>
      <c r="AE193" s="16"/>
      <c r="AF193" s="37"/>
      <c r="AG193" s="40" t="s">
        <v>473</v>
      </c>
      <c r="AH193" s="39" t="s">
        <v>353</v>
      </c>
      <c r="AI193" s="16"/>
      <c r="AJ193" s="37"/>
      <c r="AK193" s="40" t="s">
        <v>474</v>
      </c>
      <c r="AL193" s="39" t="s">
        <v>353</v>
      </c>
      <c r="AM193" s="16"/>
      <c r="AN193" s="37"/>
      <c r="AO193" s="38">
        <v>191529</v>
      </c>
      <c r="AP193" s="39" t="s">
        <v>62</v>
      </c>
    </row>
    <row r="194" spans="1:46" x14ac:dyDescent="0.25">
      <c r="A194" s="19"/>
      <c r="B194" s="13"/>
      <c r="C194" s="13" t="s">
        <v>62</v>
      </c>
      <c r="D194" s="42"/>
      <c r="E194" s="42"/>
      <c r="F194" s="13"/>
      <c r="G194" s="13"/>
      <c r="H194" s="42"/>
      <c r="I194" s="42"/>
      <c r="J194" s="13"/>
      <c r="K194" s="13"/>
      <c r="L194" s="42"/>
      <c r="M194" s="42"/>
      <c r="N194" s="13"/>
      <c r="O194" s="13"/>
      <c r="P194" s="42"/>
      <c r="Q194" s="42"/>
      <c r="R194" s="13"/>
      <c r="S194" s="13"/>
      <c r="T194" s="42"/>
      <c r="U194" s="42"/>
      <c r="V194" s="13"/>
      <c r="W194" s="13"/>
      <c r="X194" s="42"/>
      <c r="Y194" s="42"/>
      <c r="Z194" s="13"/>
      <c r="AA194" s="13"/>
      <c r="AB194" s="42"/>
      <c r="AC194" s="42"/>
      <c r="AD194" s="13"/>
      <c r="AE194" s="13"/>
      <c r="AF194" s="42"/>
      <c r="AG194" s="42"/>
      <c r="AH194" s="13"/>
      <c r="AI194" s="13"/>
      <c r="AJ194" s="42"/>
      <c r="AK194" s="42"/>
      <c r="AL194" s="13"/>
      <c r="AM194" s="13"/>
      <c r="AN194" s="42"/>
      <c r="AO194" s="42"/>
      <c r="AP194" s="13"/>
    </row>
    <row r="195" spans="1:46" ht="15.75" thickBot="1" x14ac:dyDescent="0.3">
      <c r="A195" s="19"/>
      <c r="B195" s="54" t="s">
        <v>475</v>
      </c>
      <c r="C195" s="30" t="s">
        <v>62</v>
      </c>
      <c r="D195" s="31" t="s">
        <v>351</v>
      </c>
      <c r="E195" s="32">
        <v>789966</v>
      </c>
      <c r="F195" s="33" t="s">
        <v>62</v>
      </c>
      <c r="G195" s="30"/>
      <c r="H195" s="31" t="s">
        <v>351</v>
      </c>
      <c r="I195" s="34" t="s">
        <v>440</v>
      </c>
      <c r="J195" s="33" t="s">
        <v>353</v>
      </c>
      <c r="K195" s="30"/>
      <c r="L195" s="31" t="s">
        <v>351</v>
      </c>
      <c r="M195" s="34" t="s">
        <v>437</v>
      </c>
      <c r="N195" s="33" t="s">
        <v>353</v>
      </c>
      <c r="O195" s="30"/>
      <c r="P195" s="33" t="s">
        <v>351</v>
      </c>
      <c r="Q195" s="35" t="s">
        <v>354</v>
      </c>
      <c r="R195" s="33" t="s">
        <v>62</v>
      </c>
      <c r="S195" s="30"/>
      <c r="T195" s="33" t="s">
        <v>351</v>
      </c>
      <c r="U195" s="35" t="s">
        <v>354</v>
      </c>
      <c r="V195" s="33" t="s">
        <v>62</v>
      </c>
      <c r="W195" s="30"/>
      <c r="X195" s="31" t="s">
        <v>351</v>
      </c>
      <c r="Y195" s="34" t="s">
        <v>444</v>
      </c>
      <c r="Z195" s="33" t="s">
        <v>353</v>
      </c>
      <c r="AA195" s="30"/>
      <c r="AB195" s="33" t="s">
        <v>351</v>
      </c>
      <c r="AC195" s="35" t="s">
        <v>354</v>
      </c>
      <c r="AD195" s="33" t="s">
        <v>62</v>
      </c>
      <c r="AE195" s="30"/>
      <c r="AF195" s="31" t="s">
        <v>351</v>
      </c>
      <c r="AG195" s="34">
        <v>231</v>
      </c>
      <c r="AH195" s="33" t="s">
        <v>62</v>
      </c>
      <c r="AI195" s="30"/>
      <c r="AJ195" s="31" t="s">
        <v>351</v>
      </c>
      <c r="AK195" s="34" t="s">
        <v>445</v>
      </c>
      <c r="AL195" s="33" t="s">
        <v>353</v>
      </c>
      <c r="AM195" s="30"/>
      <c r="AN195" s="31" t="s">
        <v>351</v>
      </c>
      <c r="AO195" s="32">
        <v>680746</v>
      </c>
      <c r="AP195" s="33" t="s">
        <v>62</v>
      </c>
    </row>
    <row r="196" spans="1:46" ht="15.75" thickTop="1" x14ac:dyDescent="0.25">
      <c r="A196" s="19"/>
      <c r="B196" s="13"/>
      <c r="C196" s="13" t="s">
        <v>62</v>
      </c>
      <c r="D196" s="46"/>
      <c r="E196" s="46"/>
      <c r="F196" s="13"/>
      <c r="G196" s="13"/>
      <c r="H196" s="46"/>
      <c r="I196" s="46"/>
      <c r="J196" s="13"/>
      <c r="K196" s="13"/>
      <c r="L196" s="46"/>
      <c r="M196" s="46"/>
      <c r="N196" s="13"/>
      <c r="O196" s="13"/>
      <c r="P196" s="46"/>
      <c r="Q196" s="46"/>
      <c r="R196" s="13"/>
      <c r="S196" s="13"/>
      <c r="T196" s="46"/>
      <c r="U196" s="46"/>
      <c r="V196" s="13"/>
      <c r="W196" s="13"/>
      <c r="X196" s="46"/>
      <c r="Y196" s="46"/>
      <c r="Z196" s="13"/>
      <c r="AA196" s="13"/>
      <c r="AB196" s="46"/>
      <c r="AC196" s="46"/>
      <c r="AD196" s="13"/>
      <c r="AE196" s="13"/>
      <c r="AF196" s="46"/>
      <c r="AG196" s="46"/>
      <c r="AH196" s="13"/>
      <c r="AI196" s="13"/>
      <c r="AJ196" s="46"/>
      <c r="AK196" s="46"/>
      <c r="AL196" s="13"/>
      <c r="AM196" s="13"/>
      <c r="AN196" s="46"/>
      <c r="AO196" s="46"/>
      <c r="AP196" s="13"/>
    </row>
    <row r="197" spans="1:46" x14ac:dyDescent="0.25">
      <c r="A197" s="19"/>
      <c r="B197" s="22" t="s">
        <v>476</v>
      </c>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c r="AE197" s="22"/>
      <c r="AF197" s="22"/>
      <c r="AG197" s="22"/>
      <c r="AH197" s="22"/>
      <c r="AI197" s="22"/>
      <c r="AJ197" s="22"/>
      <c r="AK197" s="22"/>
      <c r="AL197" s="22"/>
      <c r="AM197" s="22"/>
      <c r="AN197" s="22"/>
      <c r="AO197" s="22"/>
      <c r="AP197" s="22"/>
      <c r="AQ197" s="22"/>
      <c r="AR197" s="22"/>
      <c r="AS197" s="22"/>
      <c r="AT197" s="22"/>
    </row>
    <row r="198" spans="1:46" x14ac:dyDescent="0.25">
      <c r="A198" s="19"/>
      <c r="B198" s="56"/>
      <c r="C198" s="56"/>
      <c r="D198" s="56"/>
      <c r="E198" s="56"/>
      <c r="F198" s="56"/>
      <c r="G198" s="56"/>
      <c r="H198" s="56"/>
      <c r="I198" s="56"/>
      <c r="J198" s="56"/>
      <c r="K198" s="56"/>
      <c r="L198" s="56"/>
      <c r="M198" s="56"/>
      <c r="N198" s="56"/>
      <c r="O198" s="56"/>
      <c r="P198" s="56"/>
      <c r="Q198" s="56"/>
      <c r="R198" s="56"/>
      <c r="S198" s="56"/>
      <c r="T198" s="56"/>
      <c r="U198" s="56"/>
      <c r="V198" s="56"/>
      <c r="W198" s="56"/>
      <c r="X198" s="56"/>
      <c r="Y198" s="56"/>
      <c r="Z198" s="56"/>
      <c r="AA198" s="56"/>
      <c r="AB198" s="56"/>
      <c r="AC198" s="56"/>
      <c r="AD198" s="56"/>
      <c r="AE198" s="56"/>
      <c r="AF198" s="56"/>
      <c r="AG198" s="56"/>
      <c r="AH198" s="56"/>
      <c r="AI198" s="56"/>
      <c r="AJ198" s="56"/>
      <c r="AK198" s="56"/>
      <c r="AL198" s="56"/>
      <c r="AM198" s="56"/>
      <c r="AN198" s="56"/>
      <c r="AO198" s="56"/>
      <c r="AP198" s="56"/>
      <c r="AQ198" s="56"/>
      <c r="AR198" s="56"/>
      <c r="AS198" s="56"/>
      <c r="AT198" s="56"/>
    </row>
    <row r="199" spans="1:46" x14ac:dyDescent="0.25">
      <c r="A199" s="19"/>
      <c r="B199" s="22" t="s">
        <v>477</v>
      </c>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c r="AE199" s="22"/>
      <c r="AF199" s="22"/>
      <c r="AG199" s="22"/>
      <c r="AH199" s="22"/>
      <c r="AI199" s="22"/>
      <c r="AJ199" s="22"/>
      <c r="AK199" s="22"/>
      <c r="AL199" s="22"/>
      <c r="AM199" s="22"/>
      <c r="AN199" s="22"/>
      <c r="AO199" s="22"/>
      <c r="AP199" s="22"/>
      <c r="AQ199" s="22"/>
      <c r="AR199" s="22"/>
      <c r="AS199" s="22"/>
      <c r="AT199" s="22"/>
    </row>
    <row r="200" spans="1:46" x14ac:dyDescent="0.25">
      <c r="A200" s="19"/>
      <c r="B200" s="71"/>
      <c r="C200" s="71"/>
      <c r="D200" s="71"/>
      <c r="E200" s="71"/>
      <c r="F200" s="71"/>
      <c r="G200" s="71"/>
      <c r="H200" s="71"/>
      <c r="I200" s="71"/>
      <c r="J200" s="71"/>
      <c r="K200" s="71"/>
      <c r="L200" s="71"/>
      <c r="M200" s="71"/>
      <c r="N200" s="71"/>
      <c r="O200" s="71"/>
      <c r="P200" s="71"/>
      <c r="Q200" s="71"/>
      <c r="R200" s="71"/>
      <c r="S200" s="71"/>
      <c r="T200" s="71"/>
      <c r="U200" s="71"/>
      <c r="V200" s="71"/>
      <c r="W200" s="71"/>
      <c r="X200" s="71"/>
      <c r="Y200" s="71"/>
      <c r="Z200" s="71"/>
      <c r="AA200" s="71"/>
      <c r="AB200" s="71"/>
      <c r="AC200" s="71"/>
      <c r="AD200" s="71"/>
      <c r="AE200" s="71"/>
      <c r="AF200" s="71"/>
      <c r="AG200" s="71"/>
      <c r="AH200" s="71"/>
      <c r="AI200" s="71"/>
      <c r="AJ200" s="71"/>
      <c r="AK200" s="71"/>
      <c r="AL200" s="71"/>
      <c r="AM200" s="71"/>
      <c r="AN200" s="71"/>
      <c r="AO200" s="71"/>
      <c r="AP200" s="71"/>
      <c r="AQ200" s="71"/>
      <c r="AR200" s="71"/>
      <c r="AS200" s="71"/>
      <c r="AT200" s="71"/>
    </row>
    <row r="201" spans="1:46" x14ac:dyDescent="0.25">
      <c r="A201" s="19"/>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c r="AG201" s="4"/>
      <c r="AH201" s="4"/>
      <c r="AI201" s="4"/>
      <c r="AJ201" s="4"/>
      <c r="AK201" s="4"/>
      <c r="AL201" s="4"/>
      <c r="AM201" s="4"/>
      <c r="AN201" s="4"/>
      <c r="AO201" s="4"/>
      <c r="AP201" s="4"/>
    </row>
    <row r="202" spans="1:46" ht="15.75" thickBot="1" x14ac:dyDescent="0.3">
      <c r="A202" s="19"/>
      <c r="B202" s="47"/>
      <c r="C202" s="16" t="s">
        <v>62</v>
      </c>
      <c r="D202" s="48" t="s">
        <v>478</v>
      </c>
      <c r="E202" s="48"/>
      <c r="F202" s="48"/>
      <c r="G202" s="48"/>
      <c r="H202" s="48"/>
      <c r="I202" s="48"/>
      <c r="J202" s="48"/>
      <c r="K202" s="48"/>
      <c r="L202" s="48"/>
      <c r="M202" s="48"/>
      <c r="N202" s="48"/>
      <c r="O202" s="48"/>
      <c r="P202" s="48"/>
      <c r="Q202" s="48"/>
      <c r="R202" s="48"/>
      <c r="S202" s="48"/>
      <c r="T202" s="48"/>
      <c r="U202" s="48"/>
      <c r="V202" s="48"/>
      <c r="W202" s="48"/>
      <c r="X202" s="48"/>
      <c r="Y202" s="48"/>
      <c r="Z202" s="48"/>
      <c r="AA202" s="48"/>
      <c r="AB202" s="48"/>
      <c r="AC202" s="48"/>
      <c r="AD202" s="48"/>
      <c r="AE202" s="48"/>
      <c r="AF202" s="48"/>
      <c r="AG202" s="48"/>
      <c r="AH202" s="48"/>
      <c r="AI202" s="48"/>
      <c r="AJ202" s="48"/>
      <c r="AK202" s="48"/>
      <c r="AL202" s="48"/>
      <c r="AM202" s="48"/>
      <c r="AN202" s="48"/>
      <c r="AO202" s="48"/>
      <c r="AP202" s="16"/>
    </row>
    <row r="203" spans="1:46" ht="15.75" thickBot="1" x14ac:dyDescent="0.3">
      <c r="A203" s="19"/>
      <c r="B203" s="47"/>
      <c r="C203" s="16" t="s">
        <v>62</v>
      </c>
      <c r="D203" s="49"/>
      <c r="E203" s="49"/>
      <c r="F203" s="16"/>
      <c r="G203" s="16"/>
      <c r="H203" s="50" t="s">
        <v>292</v>
      </c>
      <c r="I203" s="50"/>
      <c r="J203" s="50"/>
      <c r="K203" s="50"/>
      <c r="L203" s="50"/>
      <c r="M203" s="50"/>
      <c r="N203" s="50"/>
      <c r="O203" s="50"/>
      <c r="P203" s="50"/>
      <c r="Q203" s="50"/>
      <c r="R203" s="50"/>
      <c r="S203" s="50"/>
      <c r="T203" s="50"/>
      <c r="U203" s="50"/>
      <c r="V203" s="50"/>
      <c r="W203" s="50"/>
      <c r="X203" s="50"/>
      <c r="Y203" s="50"/>
      <c r="Z203" s="50"/>
      <c r="AA203" s="50"/>
      <c r="AB203" s="50"/>
      <c r="AC203" s="50"/>
      <c r="AD203" s="50"/>
      <c r="AE203" s="50"/>
      <c r="AF203" s="50"/>
      <c r="AG203" s="50"/>
      <c r="AH203" s="50"/>
      <c r="AI203" s="50"/>
      <c r="AJ203" s="50"/>
      <c r="AK203" s="50"/>
      <c r="AL203" s="16"/>
      <c r="AM203" s="16"/>
      <c r="AN203" s="49"/>
      <c r="AO203" s="49"/>
      <c r="AP203" s="16"/>
    </row>
    <row r="204" spans="1:46" x14ac:dyDescent="0.25">
      <c r="A204" s="19"/>
      <c r="B204" s="47"/>
      <c r="C204" s="47" t="s">
        <v>62</v>
      </c>
      <c r="D204" s="51" t="s">
        <v>331</v>
      </c>
      <c r="E204" s="51"/>
      <c r="F204" s="47"/>
      <c r="G204" s="47"/>
      <c r="H204" s="52" t="s">
        <v>333</v>
      </c>
      <c r="I204" s="52"/>
      <c r="J204" s="49"/>
      <c r="K204" s="49"/>
      <c r="L204" s="52" t="s">
        <v>335</v>
      </c>
      <c r="M204" s="52"/>
      <c r="N204" s="49"/>
      <c r="O204" s="49"/>
      <c r="P204" s="52" t="s">
        <v>337</v>
      </c>
      <c r="Q204" s="52"/>
      <c r="R204" s="49"/>
      <c r="S204" s="49"/>
      <c r="T204" s="52" t="s">
        <v>340</v>
      </c>
      <c r="U204" s="52"/>
      <c r="V204" s="49"/>
      <c r="W204" s="49"/>
      <c r="X204" s="52" t="s">
        <v>479</v>
      </c>
      <c r="Y204" s="52"/>
      <c r="Z204" s="49"/>
      <c r="AA204" s="49"/>
      <c r="AB204" s="52" t="s">
        <v>343</v>
      </c>
      <c r="AC204" s="52"/>
      <c r="AD204" s="49"/>
      <c r="AE204" s="49"/>
      <c r="AF204" s="52" t="s">
        <v>161</v>
      </c>
      <c r="AG204" s="52"/>
      <c r="AH204" s="49"/>
      <c r="AI204" s="49"/>
      <c r="AJ204" s="52" t="s">
        <v>119</v>
      </c>
      <c r="AK204" s="52"/>
      <c r="AL204" s="47"/>
      <c r="AM204" s="47"/>
      <c r="AN204" s="51" t="s">
        <v>349</v>
      </c>
      <c r="AO204" s="51"/>
      <c r="AP204" s="47"/>
    </row>
    <row r="205" spans="1:46" x14ac:dyDescent="0.25">
      <c r="A205" s="19"/>
      <c r="B205" s="47"/>
      <c r="C205" s="47"/>
      <c r="D205" s="51" t="s">
        <v>332</v>
      </c>
      <c r="E205" s="51"/>
      <c r="F205" s="47"/>
      <c r="G205" s="47"/>
      <c r="H205" s="51" t="s">
        <v>334</v>
      </c>
      <c r="I205" s="51"/>
      <c r="J205" s="47"/>
      <c r="K205" s="47"/>
      <c r="L205" s="51" t="s">
        <v>336</v>
      </c>
      <c r="M205" s="51"/>
      <c r="N205" s="47"/>
      <c r="O205" s="47"/>
      <c r="P205" s="51" t="s">
        <v>338</v>
      </c>
      <c r="Q205" s="51"/>
      <c r="R205" s="47"/>
      <c r="S205" s="47"/>
      <c r="T205" s="51" t="s">
        <v>341</v>
      </c>
      <c r="U205" s="51"/>
      <c r="V205" s="47"/>
      <c r="W205" s="47"/>
      <c r="X205" s="51" t="s">
        <v>480</v>
      </c>
      <c r="Y205" s="51"/>
      <c r="Z205" s="47"/>
      <c r="AA205" s="47"/>
      <c r="AB205" s="51" t="s">
        <v>344</v>
      </c>
      <c r="AC205" s="51"/>
      <c r="AD205" s="47"/>
      <c r="AE205" s="47"/>
      <c r="AF205" s="51" t="s">
        <v>348</v>
      </c>
      <c r="AG205" s="51"/>
      <c r="AH205" s="47"/>
      <c r="AI205" s="47"/>
      <c r="AJ205" s="51" t="s">
        <v>348</v>
      </c>
      <c r="AK205" s="51"/>
      <c r="AL205" s="47"/>
      <c r="AM205" s="47"/>
      <c r="AN205" s="51" t="s">
        <v>350</v>
      </c>
      <c r="AO205" s="51"/>
      <c r="AP205" s="47"/>
    </row>
    <row r="206" spans="1:46" ht="15.75" thickBot="1" x14ac:dyDescent="0.3">
      <c r="A206" s="19"/>
      <c r="B206" s="47"/>
      <c r="C206" s="47"/>
      <c r="D206" s="48"/>
      <c r="E206" s="48"/>
      <c r="F206" s="47"/>
      <c r="G206" s="47"/>
      <c r="H206" s="48"/>
      <c r="I206" s="48"/>
      <c r="J206" s="47"/>
      <c r="K206" s="47"/>
      <c r="L206" s="48"/>
      <c r="M206" s="48"/>
      <c r="N206" s="47"/>
      <c r="O206" s="47"/>
      <c r="P206" s="48" t="s">
        <v>339</v>
      </c>
      <c r="Q206" s="48"/>
      <c r="R206" s="47"/>
      <c r="S206" s="47"/>
      <c r="T206" s="48"/>
      <c r="U206" s="48"/>
      <c r="V206" s="47"/>
      <c r="W206" s="47"/>
      <c r="X206" s="48"/>
      <c r="Y206" s="48"/>
      <c r="Z206" s="47"/>
      <c r="AA206" s="47"/>
      <c r="AB206" s="48"/>
      <c r="AC206" s="48"/>
      <c r="AD206" s="47"/>
      <c r="AE206" s="47"/>
      <c r="AF206" s="48"/>
      <c r="AG206" s="48"/>
      <c r="AH206" s="47"/>
      <c r="AI206" s="47"/>
      <c r="AJ206" s="48"/>
      <c r="AK206" s="48"/>
      <c r="AL206" s="47"/>
      <c r="AM206" s="47"/>
      <c r="AN206" s="48"/>
      <c r="AO206" s="48"/>
      <c r="AP206" s="47"/>
    </row>
    <row r="207" spans="1:46" x14ac:dyDescent="0.25">
      <c r="A207" s="19"/>
      <c r="B207" s="13"/>
      <c r="C207" s="56"/>
      <c r="D207" s="56"/>
      <c r="E207" s="56"/>
      <c r="F207" s="56"/>
      <c r="G207" s="56"/>
      <c r="H207" s="56"/>
      <c r="I207" s="56"/>
      <c r="J207" s="56"/>
      <c r="K207" s="56"/>
      <c r="L207" s="56"/>
      <c r="M207" s="56"/>
      <c r="N207" s="56"/>
      <c r="O207" s="56"/>
      <c r="P207" s="56"/>
      <c r="Q207" s="56"/>
      <c r="R207" s="56"/>
      <c r="S207" s="56"/>
      <c r="T207" s="56"/>
      <c r="U207" s="56"/>
      <c r="V207" s="56"/>
      <c r="W207" s="56"/>
      <c r="X207" s="56"/>
      <c r="Y207" s="56"/>
      <c r="Z207" s="56"/>
      <c r="AA207" s="56"/>
      <c r="AB207" s="56"/>
      <c r="AC207" s="56"/>
      <c r="AD207" s="56"/>
      <c r="AE207" s="56"/>
      <c r="AF207" s="56"/>
      <c r="AG207" s="56"/>
      <c r="AH207" s="56"/>
      <c r="AI207" s="56"/>
      <c r="AJ207" s="56"/>
      <c r="AK207" s="56"/>
      <c r="AL207" s="56"/>
      <c r="AM207" s="56"/>
      <c r="AN207" s="56"/>
      <c r="AO207" s="56"/>
      <c r="AP207" s="56"/>
    </row>
    <row r="208" spans="1:46" x14ac:dyDescent="0.25">
      <c r="A208" s="19"/>
      <c r="B208" s="53" t="s">
        <v>433</v>
      </c>
      <c r="C208" s="30" t="s">
        <v>62</v>
      </c>
      <c r="D208" s="29"/>
      <c r="E208" s="29"/>
      <c r="F208" s="29"/>
      <c r="G208" s="30"/>
      <c r="H208" s="29"/>
      <c r="I208" s="29"/>
      <c r="J208" s="29"/>
      <c r="K208" s="30"/>
      <c r="L208" s="29"/>
      <c r="M208" s="29"/>
      <c r="N208" s="29"/>
      <c r="O208" s="30"/>
      <c r="P208" s="29"/>
      <c r="Q208" s="29"/>
      <c r="R208" s="29"/>
      <c r="S208" s="30"/>
      <c r="T208" s="29"/>
      <c r="U208" s="29"/>
      <c r="V208" s="29"/>
      <c r="W208" s="30"/>
      <c r="X208" s="29"/>
      <c r="Y208" s="29"/>
      <c r="Z208" s="29"/>
      <c r="AA208" s="30"/>
      <c r="AB208" s="29"/>
      <c r="AC208" s="29"/>
      <c r="AD208" s="29"/>
      <c r="AE208" s="30"/>
      <c r="AF208" s="29"/>
      <c r="AG208" s="29"/>
      <c r="AH208" s="29"/>
      <c r="AI208" s="30"/>
      <c r="AJ208" s="29"/>
      <c r="AK208" s="29"/>
      <c r="AL208" s="29"/>
      <c r="AM208" s="30"/>
      <c r="AN208" s="29"/>
      <c r="AO208" s="29"/>
      <c r="AP208" s="29"/>
    </row>
    <row r="209" spans="1:42" x14ac:dyDescent="0.25">
      <c r="A209" s="19"/>
      <c r="B209" s="36" t="s">
        <v>33</v>
      </c>
      <c r="C209" s="16" t="s">
        <v>62</v>
      </c>
      <c r="D209" s="4"/>
      <c r="E209" s="4"/>
      <c r="F209" s="4"/>
      <c r="G209" s="16"/>
      <c r="H209" s="4"/>
      <c r="I209" s="4"/>
      <c r="J209" s="4"/>
      <c r="K209" s="16"/>
      <c r="L209" s="4"/>
      <c r="M209" s="4"/>
      <c r="N209" s="4"/>
      <c r="O209" s="16"/>
      <c r="P209" s="4"/>
      <c r="Q209" s="4"/>
      <c r="R209" s="4"/>
      <c r="S209" s="16"/>
      <c r="T209" s="4"/>
      <c r="U209" s="4"/>
      <c r="V209" s="4"/>
      <c r="W209" s="16"/>
      <c r="X209" s="4"/>
      <c r="Y209" s="4"/>
      <c r="Z209" s="4"/>
      <c r="AA209" s="16"/>
      <c r="AB209" s="4"/>
      <c r="AC209" s="4"/>
      <c r="AD209" s="4"/>
      <c r="AE209" s="16"/>
      <c r="AF209" s="4"/>
      <c r="AG209" s="4"/>
      <c r="AH209" s="4"/>
      <c r="AI209" s="16"/>
      <c r="AJ209" s="4"/>
      <c r="AK209" s="4"/>
      <c r="AL209" s="4"/>
      <c r="AM209" s="16"/>
      <c r="AN209" s="4"/>
      <c r="AO209" s="4"/>
      <c r="AP209" s="4"/>
    </row>
    <row r="210" spans="1:42" x14ac:dyDescent="0.25">
      <c r="A210" s="19"/>
      <c r="B210" s="44" t="s">
        <v>34</v>
      </c>
      <c r="C210" s="30" t="s">
        <v>62</v>
      </c>
      <c r="D210" s="31" t="s">
        <v>351</v>
      </c>
      <c r="E210" s="32">
        <v>162111</v>
      </c>
      <c r="F210" s="33" t="s">
        <v>62</v>
      </c>
      <c r="G210" s="30"/>
      <c r="H210" s="33" t="s">
        <v>351</v>
      </c>
      <c r="I210" s="35" t="s">
        <v>354</v>
      </c>
      <c r="J210" s="33" t="s">
        <v>62</v>
      </c>
      <c r="K210" s="30"/>
      <c r="L210" s="33" t="s">
        <v>351</v>
      </c>
      <c r="M210" s="35" t="s">
        <v>354</v>
      </c>
      <c r="N210" s="33" t="s">
        <v>62</v>
      </c>
      <c r="O210" s="30"/>
      <c r="P210" s="33" t="s">
        <v>351</v>
      </c>
      <c r="Q210" s="35" t="s">
        <v>354</v>
      </c>
      <c r="R210" s="33" t="s">
        <v>62</v>
      </c>
      <c r="S210" s="30"/>
      <c r="T210" s="33" t="s">
        <v>351</v>
      </c>
      <c r="U210" s="35" t="s">
        <v>354</v>
      </c>
      <c r="V210" s="33" t="s">
        <v>62</v>
      </c>
      <c r="W210" s="30"/>
      <c r="X210" s="33" t="s">
        <v>351</v>
      </c>
      <c r="Y210" s="35" t="s">
        <v>354</v>
      </c>
      <c r="Z210" s="33" t="s">
        <v>62</v>
      </c>
      <c r="AA210" s="30"/>
      <c r="AB210" s="33" t="s">
        <v>351</v>
      </c>
      <c r="AC210" s="35" t="s">
        <v>354</v>
      </c>
      <c r="AD210" s="33" t="s">
        <v>62</v>
      </c>
      <c r="AE210" s="30"/>
      <c r="AF210" s="33" t="s">
        <v>351</v>
      </c>
      <c r="AG210" s="35" t="s">
        <v>354</v>
      </c>
      <c r="AH210" s="33" t="s">
        <v>62</v>
      </c>
      <c r="AI210" s="30"/>
      <c r="AJ210" s="33" t="s">
        <v>351</v>
      </c>
      <c r="AK210" s="35" t="s">
        <v>354</v>
      </c>
      <c r="AL210" s="33" t="s">
        <v>62</v>
      </c>
      <c r="AM210" s="30"/>
      <c r="AN210" s="31" t="s">
        <v>351</v>
      </c>
      <c r="AO210" s="32">
        <v>162111</v>
      </c>
      <c r="AP210" s="33" t="s">
        <v>62</v>
      </c>
    </row>
    <row r="211" spans="1:42" x14ac:dyDescent="0.25">
      <c r="A211" s="19"/>
      <c r="B211" s="43" t="s">
        <v>35</v>
      </c>
      <c r="C211" s="16" t="s">
        <v>62</v>
      </c>
      <c r="D211" s="37"/>
      <c r="E211" s="38">
        <v>6830</v>
      </c>
      <c r="F211" s="39" t="s">
        <v>62</v>
      </c>
      <c r="G211" s="16"/>
      <c r="H211" s="39"/>
      <c r="I211" s="41" t="s">
        <v>354</v>
      </c>
      <c r="J211" s="39" t="s">
        <v>62</v>
      </c>
      <c r="K211" s="16"/>
      <c r="L211" s="39"/>
      <c r="M211" s="41" t="s">
        <v>354</v>
      </c>
      <c r="N211" s="39" t="s">
        <v>62</v>
      </c>
      <c r="O211" s="16"/>
      <c r="P211" s="39"/>
      <c r="Q211" s="41" t="s">
        <v>354</v>
      </c>
      <c r="R211" s="39" t="s">
        <v>62</v>
      </c>
      <c r="S211" s="16"/>
      <c r="T211" s="39"/>
      <c r="U211" s="41" t="s">
        <v>354</v>
      </c>
      <c r="V211" s="39" t="s">
        <v>62</v>
      </c>
      <c r="W211" s="16"/>
      <c r="X211" s="39"/>
      <c r="Y211" s="41" t="s">
        <v>354</v>
      </c>
      <c r="Z211" s="39" t="s">
        <v>62</v>
      </c>
      <c r="AA211" s="16"/>
      <c r="AB211" s="39"/>
      <c r="AC211" s="41" t="s">
        <v>354</v>
      </c>
      <c r="AD211" s="39" t="s">
        <v>62</v>
      </c>
      <c r="AE211" s="16"/>
      <c r="AF211" s="39"/>
      <c r="AG211" s="41" t="s">
        <v>354</v>
      </c>
      <c r="AH211" s="39" t="s">
        <v>62</v>
      </c>
      <c r="AI211" s="16"/>
      <c r="AJ211" s="39"/>
      <c r="AK211" s="41" t="s">
        <v>354</v>
      </c>
      <c r="AL211" s="39" t="s">
        <v>62</v>
      </c>
      <c r="AM211" s="16"/>
      <c r="AN211" s="37"/>
      <c r="AO211" s="38">
        <v>6830</v>
      </c>
      <c r="AP211" s="39" t="s">
        <v>62</v>
      </c>
    </row>
    <row r="212" spans="1:42" x14ac:dyDescent="0.25">
      <c r="A212" s="19"/>
      <c r="B212" s="44" t="s">
        <v>36</v>
      </c>
      <c r="C212" s="30" t="s">
        <v>62</v>
      </c>
      <c r="D212" s="31"/>
      <c r="E212" s="32">
        <v>125922</v>
      </c>
      <c r="F212" s="33" t="s">
        <v>62</v>
      </c>
      <c r="G212" s="30"/>
      <c r="H212" s="31"/>
      <c r="I212" s="34" t="s">
        <v>481</v>
      </c>
      <c r="J212" s="33" t="s">
        <v>353</v>
      </c>
      <c r="K212" s="30"/>
      <c r="L212" s="33"/>
      <c r="M212" s="35" t="s">
        <v>354</v>
      </c>
      <c r="N212" s="33" t="s">
        <v>62</v>
      </c>
      <c r="O212" s="30"/>
      <c r="P212" s="33"/>
      <c r="Q212" s="35" t="s">
        <v>354</v>
      </c>
      <c r="R212" s="33" t="s">
        <v>62</v>
      </c>
      <c r="S212" s="30"/>
      <c r="T212" s="33"/>
      <c r="U212" s="35" t="s">
        <v>354</v>
      </c>
      <c r="V212" s="33" t="s">
        <v>62</v>
      </c>
      <c r="W212" s="30"/>
      <c r="X212" s="33"/>
      <c r="Y212" s="35" t="s">
        <v>354</v>
      </c>
      <c r="Z212" s="33" t="s">
        <v>62</v>
      </c>
      <c r="AA212" s="30"/>
      <c r="AB212" s="31"/>
      <c r="AC212" s="34" t="s">
        <v>482</v>
      </c>
      <c r="AD212" s="33" t="s">
        <v>353</v>
      </c>
      <c r="AE212" s="30"/>
      <c r="AF212" s="33"/>
      <c r="AG212" s="35" t="s">
        <v>354</v>
      </c>
      <c r="AH212" s="33" t="s">
        <v>62</v>
      </c>
      <c r="AI212" s="30"/>
      <c r="AJ212" s="31"/>
      <c r="AK212" s="34" t="s">
        <v>483</v>
      </c>
      <c r="AL212" s="33" t="s">
        <v>353</v>
      </c>
      <c r="AM212" s="30"/>
      <c r="AN212" s="31"/>
      <c r="AO212" s="32">
        <v>102622</v>
      </c>
      <c r="AP212" s="33" t="s">
        <v>62</v>
      </c>
    </row>
    <row r="213" spans="1:42" x14ac:dyDescent="0.25">
      <c r="A213" s="19"/>
      <c r="B213" s="43" t="s">
        <v>37</v>
      </c>
      <c r="C213" s="16" t="s">
        <v>62</v>
      </c>
      <c r="D213" s="37"/>
      <c r="E213" s="38">
        <v>62836</v>
      </c>
      <c r="F213" s="39" t="s">
        <v>62</v>
      </c>
      <c r="G213" s="16"/>
      <c r="H213" s="37"/>
      <c r="I213" s="38">
        <v>10221</v>
      </c>
      <c r="J213" s="39" t="s">
        <v>62</v>
      </c>
      <c r="K213" s="16"/>
      <c r="L213" s="37"/>
      <c r="M213" s="40" t="s">
        <v>484</v>
      </c>
      <c r="N213" s="39" t="s">
        <v>353</v>
      </c>
      <c r="O213" s="16"/>
      <c r="P213" s="39"/>
      <c r="Q213" s="41" t="s">
        <v>354</v>
      </c>
      <c r="R213" s="39" t="s">
        <v>62</v>
      </c>
      <c r="S213" s="16"/>
      <c r="T213" s="39"/>
      <c r="U213" s="41" t="s">
        <v>354</v>
      </c>
      <c r="V213" s="39" t="s">
        <v>62</v>
      </c>
      <c r="W213" s="16"/>
      <c r="X213" s="39"/>
      <c r="Y213" s="41" t="s">
        <v>354</v>
      </c>
      <c r="Z213" s="39" t="s">
        <v>62</v>
      </c>
      <c r="AA213" s="16"/>
      <c r="AB213" s="39"/>
      <c r="AC213" s="41" t="s">
        <v>354</v>
      </c>
      <c r="AD213" s="39" t="s">
        <v>62</v>
      </c>
      <c r="AE213" s="16"/>
      <c r="AF213" s="37"/>
      <c r="AG213" s="40" t="s">
        <v>485</v>
      </c>
      <c r="AH213" s="39" t="s">
        <v>353</v>
      </c>
      <c r="AI213" s="16"/>
      <c r="AJ213" s="37"/>
      <c r="AK213" s="40" t="s">
        <v>486</v>
      </c>
      <c r="AL213" s="39" t="s">
        <v>353</v>
      </c>
      <c r="AM213" s="16"/>
      <c r="AN213" s="37"/>
      <c r="AO213" s="38">
        <v>62683</v>
      </c>
      <c r="AP213" s="39" t="s">
        <v>62</v>
      </c>
    </row>
    <row r="214" spans="1:42" x14ac:dyDescent="0.25">
      <c r="A214" s="19"/>
      <c r="B214" s="44" t="s">
        <v>38</v>
      </c>
      <c r="C214" s="30" t="s">
        <v>62</v>
      </c>
      <c r="D214" s="31"/>
      <c r="E214" s="34">
        <v>256</v>
      </c>
      <c r="F214" s="33" t="s">
        <v>62</v>
      </c>
      <c r="G214" s="30"/>
      <c r="H214" s="33"/>
      <c r="I214" s="35" t="s">
        <v>354</v>
      </c>
      <c r="J214" s="33" t="s">
        <v>62</v>
      </c>
      <c r="K214" s="30"/>
      <c r="L214" s="33"/>
      <c r="M214" s="35" t="s">
        <v>354</v>
      </c>
      <c r="N214" s="33" t="s">
        <v>62</v>
      </c>
      <c r="O214" s="30"/>
      <c r="P214" s="33"/>
      <c r="Q214" s="35" t="s">
        <v>354</v>
      </c>
      <c r="R214" s="33" t="s">
        <v>62</v>
      </c>
      <c r="S214" s="30"/>
      <c r="T214" s="33"/>
      <c r="U214" s="35" t="s">
        <v>354</v>
      </c>
      <c r="V214" s="33" t="s">
        <v>62</v>
      </c>
      <c r="W214" s="30"/>
      <c r="X214" s="33"/>
      <c r="Y214" s="35" t="s">
        <v>354</v>
      </c>
      <c r="Z214" s="33" t="s">
        <v>62</v>
      </c>
      <c r="AA214" s="30"/>
      <c r="AB214" s="31"/>
      <c r="AC214" s="34">
        <v>245</v>
      </c>
      <c r="AD214" s="33" t="s">
        <v>62</v>
      </c>
      <c r="AE214" s="30"/>
      <c r="AF214" s="31"/>
      <c r="AG214" s="34">
        <v>8</v>
      </c>
      <c r="AH214" s="33" t="s">
        <v>62</v>
      </c>
      <c r="AI214" s="30"/>
      <c r="AJ214" s="31"/>
      <c r="AK214" s="34">
        <v>253</v>
      </c>
      <c r="AL214" s="33" t="s">
        <v>62</v>
      </c>
      <c r="AM214" s="30"/>
      <c r="AN214" s="31"/>
      <c r="AO214" s="34">
        <v>509</v>
      </c>
      <c r="AP214" s="33" t="s">
        <v>62</v>
      </c>
    </row>
    <row r="215" spans="1:42" x14ac:dyDescent="0.25">
      <c r="A215" s="19"/>
      <c r="B215" s="43" t="s">
        <v>39</v>
      </c>
      <c r="C215" s="16" t="s">
        <v>62</v>
      </c>
      <c r="D215" s="37"/>
      <c r="E215" s="38">
        <v>6032</v>
      </c>
      <c r="F215" s="39" t="s">
        <v>62</v>
      </c>
      <c r="G215" s="16"/>
      <c r="H215" s="39"/>
      <c r="I215" s="41" t="s">
        <v>354</v>
      </c>
      <c r="J215" s="39" t="s">
        <v>62</v>
      </c>
      <c r="K215" s="16"/>
      <c r="L215" s="39"/>
      <c r="M215" s="41" t="s">
        <v>354</v>
      </c>
      <c r="N215" s="39" t="s">
        <v>62</v>
      </c>
      <c r="O215" s="16"/>
      <c r="P215" s="39"/>
      <c r="Q215" s="41" t="s">
        <v>354</v>
      </c>
      <c r="R215" s="39" t="s">
        <v>62</v>
      </c>
      <c r="S215" s="16"/>
      <c r="T215" s="39"/>
      <c r="U215" s="41" t="s">
        <v>354</v>
      </c>
      <c r="V215" s="39" t="s">
        <v>62</v>
      </c>
      <c r="W215" s="16"/>
      <c r="X215" s="39"/>
      <c r="Y215" s="41" t="s">
        <v>354</v>
      </c>
      <c r="Z215" s="39" t="s">
        <v>62</v>
      </c>
      <c r="AA215" s="16"/>
      <c r="AB215" s="39"/>
      <c r="AC215" s="41" t="s">
        <v>354</v>
      </c>
      <c r="AD215" s="39" t="s">
        <v>62</v>
      </c>
      <c r="AE215" s="16"/>
      <c r="AF215" s="39"/>
      <c r="AG215" s="41" t="s">
        <v>354</v>
      </c>
      <c r="AH215" s="39" t="s">
        <v>62</v>
      </c>
      <c r="AI215" s="16"/>
      <c r="AJ215" s="39"/>
      <c r="AK215" s="41" t="s">
        <v>354</v>
      </c>
      <c r="AL215" s="39" t="s">
        <v>62</v>
      </c>
      <c r="AM215" s="16"/>
      <c r="AN215" s="37"/>
      <c r="AO215" s="38">
        <v>6032</v>
      </c>
      <c r="AP215" s="39" t="s">
        <v>62</v>
      </c>
    </row>
    <row r="216" spans="1:42" x14ac:dyDescent="0.25">
      <c r="A216" s="19"/>
      <c r="B216" s="44" t="s">
        <v>40</v>
      </c>
      <c r="C216" s="30" t="s">
        <v>62</v>
      </c>
      <c r="D216" s="31"/>
      <c r="E216" s="32">
        <v>3406</v>
      </c>
      <c r="F216" s="33" t="s">
        <v>62</v>
      </c>
      <c r="G216" s="30"/>
      <c r="H216" s="33"/>
      <c r="I216" s="35" t="s">
        <v>354</v>
      </c>
      <c r="J216" s="33" t="s">
        <v>62</v>
      </c>
      <c r="K216" s="30"/>
      <c r="L216" s="33"/>
      <c r="M216" s="35" t="s">
        <v>354</v>
      </c>
      <c r="N216" s="33" t="s">
        <v>62</v>
      </c>
      <c r="O216" s="30"/>
      <c r="P216" s="33"/>
      <c r="Q216" s="35" t="s">
        <v>354</v>
      </c>
      <c r="R216" s="33" t="s">
        <v>62</v>
      </c>
      <c r="S216" s="30"/>
      <c r="T216" s="33"/>
      <c r="U216" s="35" t="s">
        <v>354</v>
      </c>
      <c r="V216" s="33" t="s">
        <v>62</v>
      </c>
      <c r="W216" s="30"/>
      <c r="X216" s="31"/>
      <c r="Y216" s="34" t="s">
        <v>487</v>
      </c>
      <c r="Z216" s="33" t="s">
        <v>353</v>
      </c>
      <c r="AA216" s="30"/>
      <c r="AB216" s="33"/>
      <c r="AC216" s="35" t="s">
        <v>354</v>
      </c>
      <c r="AD216" s="33" t="s">
        <v>62</v>
      </c>
      <c r="AE216" s="30"/>
      <c r="AF216" s="33"/>
      <c r="AG216" s="35" t="s">
        <v>354</v>
      </c>
      <c r="AH216" s="33" t="s">
        <v>62</v>
      </c>
      <c r="AI216" s="30"/>
      <c r="AJ216" s="31"/>
      <c r="AK216" s="34" t="s">
        <v>487</v>
      </c>
      <c r="AL216" s="33" t="s">
        <v>353</v>
      </c>
      <c r="AM216" s="30"/>
      <c r="AN216" s="31"/>
      <c r="AO216" s="32">
        <v>2076</v>
      </c>
      <c r="AP216" s="33" t="s">
        <v>62</v>
      </c>
    </row>
    <row r="217" spans="1:42" ht="15.75" thickBot="1" x14ac:dyDescent="0.3">
      <c r="A217" s="19"/>
      <c r="B217" s="43" t="s">
        <v>41</v>
      </c>
      <c r="C217" s="16" t="s">
        <v>62</v>
      </c>
      <c r="D217" s="37"/>
      <c r="E217" s="38">
        <v>12503</v>
      </c>
      <c r="F217" s="39" t="s">
        <v>62</v>
      </c>
      <c r="G217" s="16"/>
      <c r="H217" s="39"/>
      <c r="I217" s="41" t="s">
        <v>354</v>
      </c>
      <c r="J217" s="39" t="s">
        <v>62</v>
      </c>
      <c r="K217" s="16"/>
      <c r="L217" s="39"/>
      <c r="M217" s="41" t="s">
        <v>354</v>
      </c>
      <c r="N217" s="39" t="s">
        <v>62</v>
      </c>
      <c r="O217" s="16"/>
      <c r="P217" s="39"/>
      <c r="Q217" s="41" t="s">
        <v>354</v>
      </c>
      <c r="R217" s="39" t="s">
        <v>62</v>
      </c>
      <c r="S217" s="16"/>
      <c r="T217" s="39"/>
      <c r="U217" s="41" t="s">
        <v>354</v>
      </c>
      <c r="V217" s="39" t="s">
        <v>62</v>
      </c>
      <c r="W217" s="16"/>
      <c r="X217" s="37"/>
      <c r="Y217" s="40" t="s">
        <v>488</v>
      </c>
      <c r="Z217" s="39" t="s">
        <v>353</v>
      </c>
      <c r="AA217" s="16"/>
      <c r="AB217" s="39"/>
      <c r="AC217" s="41" t="s">
        <v>354</v>
      </c>
      <c r="AD217" s="39" t="s">
        <v>62</v>
      </c>
      <c r="AE217" s="16"/>
      <c r="AF217" s="39"/>
      <c r="AG217" s="41" t="s">
        <v>354</v>
      </c>
      <c r="AH217" s="39" t="s">
        <v>62</v>
      </c>
      <c r="AI217" s="16"/>
      <c r="AJ217" s="37"/>
      <c r="AK217" s="40" t="s">
        <v>488</v>
      </c>
      <c r="AL217" s="39" t="s">
        <v>353</v>
      </c>
      <c r="AM217" s="16"/>
      <c r="AN217" s="37"/>
      <c r="AO217" s="38">
        <v>12471</v>
      </c>
      <c r="AP217" s="39" t="s">
        <v>62</v>
      </c>
    </row>
    <row r="218" spans="1:42" x14ac:dyDescent="0.25">
      <c r="A218" s="19"/>
      <c r="B218" s="13"/>
      <c r="C218" s="13" t="s">
        <v>62</v>
      </c>
      <c r="D218" s="42"/>
      <c r="E218" s="42"/>
      <c r="F218" s="13"/>
      <c r="G218" s="13"/>
      <c r="H218" s="42"/>
      <c r="I218" s="42"/>
      <c r="J218" s="13"/>
      <c r="K218" s="13"/>
      <c r="L218" s="42"/>
      <c r="M218" s="42"/>
      <c r="N218" s="13"/>
      <c r="O218" s="13"/>
      <c r="P218" s="42"/>
      <c r="Q218" s="42"/>
      <c r="R218" s="13"/>
      <c r="S218" s="13"/>
      <c r="T218" s="42"/>
      <c r="U218" s="42"/>
      <c r="V218" s="13"/>
      <c r="W218" s="13"/>
      <c r="X218" s="42"/>
      <c r="Y218" s="42"/>
      <c r="Z218" s="13"/>
      <c r="AA218" s="13"/>
      <c r="AB218" s="42"/>
      <c r="AC218" s="42"/>
      <c r="AD218" s="13"/>
      <c r="AE218" s="13"/>
      <c r="AF218" s="42"/>
      <c r="AG218" s="42"/>
      <c r="AH218" s="13"/>
      <c r="AI218" s="13"/>
      <c r="AJ218" s="42"/>
      <c r="AK218" s="42"/>
      <c r="AL218" s="13"/>
      <c r="AM218" s="13"/>
      <c r="AN218" s="42"/>
      <c r="AO218" s="42"/>
      <c r="AP218" s="13"/>
    </row>
    <row r="219" spans="1:42" ht="15.75" thickBot="1" x14ac:dyDescent="0.3">
      <c r="A219" s="19"/>
      <c r="B219" s="54" t="s">
        <v>42</v>
      </c>
      <c r="C219" s="30" t="s">
        <v>62</v>
      </c>
      <c r="D219" s="31"/>
      <c r="E219" s="32">
        <v>379896</v>
      </c>
      <c r="F219" s="33" t="s">
        <v>62</v>
      </c>
      <c r="G219" s="30"/>
      <c r="H219" s="31"/>
      <c r="I219" s="34" t="s">
        <v>489</v>
      </c>
      <c r="J219" s="33" t="s">
        <v>353</v>
      </c>
      <c r="K219" s="30"/>
      <c r="L219" s="31"/>
      <c r="M219" s="34" t="s">
        <v>484</v>
      </c>
      <c r="N219" s="33" t="s">
        <v>353</v>
      </c>
      <c r="O219" s="30"/>
      <c r="P219" s="33"/>
      <c r="Q219" s="35" t="s">
        <v>354</v>
      </c>
      <c r="R219" s="33" t="s">
        <v>62</v>
      </c>
      <c r="S219" s="30"/>
      <c r="T219" s="33"/>
      <c r="U219" s="35" t="s">
        <v>354</v>
      </c>
      <c r="V219" s="33" t="s">
        <v>62</v>
      </c>
      <c r="W219" s="30"/>
      <c r="X219" s="31"/>
      <c r="Y219" s="34" t="s">
        <v>490</v>
      </c>
      <c r="Z219" s="33" t="s">
        <v>353</v>
      </c>
      <c r="AA219" s="30"/>
      <c r="AB219" s="33"/>
      <c r="AC219" s="35" t="s">
        <v>354</v>
      </c>
      <c r="AD219" s="33" t="s">
        <v>62</v>
      </c>
      <c r="AE219" s="30"/>
      <c r="AF219" s="31"/>
      <c r="AG219" s="34" t="s">
        <v>491</v>
      </c>
      <c r="AH219" s="33" t="s">
        <v>353</v>
      </c>
      <c r="AI219" s="30"/>
      <c r="AJ219" s="31"/>
      <c r="AK219" s="34" t="s">
        <v>492</v>
      </c>
      <c r="AL219" s="33" t="s">
        <v>353</v>
      </c>
      <c r="AM219" s="30"/>
      <c r="AN219" s="31"/>
      <c r="AO219" s="32">
        <v>355334</v>
      </c>
      <c r="AP219" s="33" t="s">
        <v>62</v>
      </c>
    </row>
    <row r="220" spans="1:42" x14ac:dyDescent="0.25">
      <c r="A220" s="19"/>
      <c r="B220" s="13"/>
      <c r="C220" s="13" t="s">
        <v>62</v>
      </c>
      <c r="D220" s="42"/>
      <c r="E220" s="42"/>
      <c r="F220" s="13"/>
      <c r="G220" s="13"/>
      <c r="H220" s="42"/>
      <c r="I220" s="42"/>
      <c r="J220" s="13"/>
      <c r="K220" s="13"/>
      <c r="L220" s="42"/>
      <c r="M220" s="42"/>
      <c r="N220" s="13"/>
      <c r="O220" s="13"/>
      <c r="P220" s="42"/>
      <c r="Q220" s="42"/>
      <c r="R220" s="13"/>
      <c r="S220" s="13"/>
      <c r="T220" s="42"/>
      <c r="U220" s="42"/>
      <c r="V220" s="13"/>
      <c r="W220" s="13"/>
      <c r="X220" s="42"/>
      <c r="Y220" s="42"/>
      <c r="Z220" s="13"/>
      <c r="AA220" s="13"/>
      <c r="AB220" s="42"/>
      <c r="AC220" s="42"/>
      <c r="AD220" s="13"/>
      <c r="AE220" s="13"/>
      <c r="AF220" s="42"/>
      <c r="AG220" s="42"/>
      <c r="AH220" s="13"/>
      <c r="AI220" s="13"/>
      <c r="AJ220" s="42"/>
      <c r="AK220" s="42"/>
      <c r="AL220" s="13"/>
      <c r="AM220" s="13"/>
      <c r="AN220" s="42"/>
      <c r="AO220" s="42"/>
      <c r="AP220" s="13"/>
    </row>
    <row r="221" spans="1:42" x14ac:dyDescent="0.25">
      <c r="A221" s="19"/>
      <c r="B221" s="36" t="s">
        <v>43</v>
      </c>
      <c r="C221" s="16" t="s">
        <v>62</v>
      </c>
      <c r="D221" s="37"/>
      <c r="E221" s="38">
        <v>182663</v>
      </c>
      <c r="F221" s="39" t="s">
        <v>62</v>
      </c>
      <c r="G221" s="16"/>
      <c r="H221" s="39"/>
      <c r="I221" s="41" t="s">
        <v>354</v>
      </c>
      <c r="J221" s="39" t="s">
        <v>62</v>
      </c>
      <c r="K221" s="16"/>
      <c r="L221" s="39"/>
      <c r="M221" s="41" t="s">
        <v>354</v>
      </c>
      <c r="N221" s="39" t="s">
        <v>62</v>
      </c>
      <c r="O221" s="16"/>
      <c r="P221" s="39"/>
      <c r="Q221" s="41" t="s">
        <v>354</v>
      </c>
      <c r="R221" s="39" t="s">
        <v>62</v>
      </c>
      <c r="S221" s="16"/>
      <c r="T221" s="39"/>
      <c r="U221" s="41" t="s">
        <v>354</v>
      </c>
      <c r="V221" s="39" t="s">
        <v>62</v>
      </c>
      <c r="W221" s="16"/>
      <c r="X221" s="39"/>
      <c r="Y221" s="41" t="s">
        <v>354</v>
      </c>
      <c r="Z221" s="39" t="s">
        <v>62</v>
      </c>
      <c r="AA221" s="16"/>
      <c r="AB221" s="39"/>
      <c r="AC221" s="41" t="s">
        <v>354</v>
      </c>
      <c r="AD221" s="39" t="s">
        <v>62</v>
      </c>
      <c r="AE221" s="16"/>
      <c r="AF221" s="39"/>
      <c r="AG221" s="41" t="s">
        <v>354</v>
      </c>
      <c r="AH221" s="39" t="s">
        <v>62</v>
      </c>
      <c r="AI221" s="16"/>
      <c r="AJ221" s="39"/>
      <c r="AK221" s="41" t="s">
        <v>354</v>
      </c>
      <c r="AL221" s="39" t="s">
        <v>62</v>
      </c>
      <c r="AM221" s="16"/>
      <c r="AN221" s="37"/>
      <c r="AO221" s="38">
        <v>182663</v>
      </c>
      <c r="AP221" s="39" t="s">
        <v>62</v>
      </c>
    </row>
    <row r="222" spans="1:42" x14ac:dyDescent="0.25">
      <c r="A222" s="19"/>
      <c r="B222" s="28" t="s">
        <v>44</v>
      </c>
      <c r="C222" s="30" t="s">
        <v>62</v>
      </c>
      <c r="D222" s="31"/>
      <c r="E222" s="32">
        <v>16787</v>
      </c>
      <c r="F222" s="33" t="s">
        <v>62</v>
      </c>
      <c r="G222" s="30"/>
      <c r="H222" s="33"/>
      <c r="I222" s="35" t="s">
        <v>354</v>
      </c>
      <c r="J222" s="33" t="s">
        <v>62</v>
      </c>
      <c r="K222" s="30"/>
      <c r="L222" s="33"/>
      <c r="M222" s="35" t="s">
        <v>354</v>
      </c>
      <c r="N222" s="33" t="s">
        <v>62</v>
      </c>
      <c r="O222" s="30"/>
      <c r="P222" s="33"/>
      <c r="Q222" s="35" t="s">
        <v>354</v>
      </c>
      <c r="R222" s="33" t="s">
        <v>62</v>
      </c>
      <c r="S222" s="30"/>
      <c r="T222" s="33"/>
      <c r="U222" s="35" t="s">
        <v>354</v>
      </c>
      <c r="V222" s="33" t="s">
        <v>62</v>
      </c>
      <c r="W222" s="30"/>
      <c r="X222" s="33"/>
      <c r="Y222" s="35" t="s">
        <v>354</v>
      </c>
      <c r="Z222" s="33" t="s">
        <v>62</v>
      </c>
      <c r="AA222" s="30"/>
      <c r="AB222" s="33"/>
      <c r="AC222" s="35" t="s">
        <v>354</v>
      </c>
      <c r="AD222" s="33" t="s">
        <v>62</v>
      </c>
      <c r="AE222" s="30"/>
      <c r="AF222" s="33"/>
      <c r="AG222" s="35" t="s">
        <v>354</v>
      </c>
      <c r="AH222" s="33" t="s">
        <v>62</v>
      </c>
      <c r="AI222" s="30"/>
      <c r="AJ222" s="33"/>
      <c r="AK222" s="35" t="s">
        <v>354</v>
      </c>
      <c r="AL222" s="33" t="s">
        <v>62</v>
      </c>
      <c r="AM222" s="30"/>
      <c r="AN222" s="31"/>
      <c r="AO222" s="32">
        <v>16787</v>
      </c>
      <c r="AP222" s="33" t="s">
        <v>62</v>
      </c>
    </row>
    <row r="223" spans="1:42" x14ac:dyDescent="0.25">
      <c r="A223" s="19"/>
      <c r="B223" s="36" t="s">
        <v>45</v>
      </c>
      <c r="C223" s="16" t="s">
        <v>62</v>
      </c>
      <c r="D223" s="37"/>
      <c r="E223" s="38">
        <v>4790</v>
      </c>
      <c r="F223" s="39" t="s">
        <v>62</v>
      </c>
      <c r="G223" s="16"/>
      <c r="H223" s="39"/>
      <c r="I223" s="41" t="s">
        <v>354</v>
      </c>
      <c r="J223" s="39" t="s">
        <v>62</v>
      </c>
      <c r="K223" s="16"/>
      <c r="L223" s="39"/>
      <c r="M223" s="41" t="s">
        <v>354</v>
      </c>
      <c r="N223" s="39" t="s">
        <v>62</v>
      </c>
      <c r="O223" s="16"/>
      <c r="P223" s="39"/>
      <c r="Q223" s="41" t="s">
        <v>354</v>
      </c>
      <c r="R223" s="39" t="s">
        <v>62</v>
      </c>
      <c r="S223" s="16"/>
      <c r="T223" s="39"/>
      <c r="U223" s="41" t="s">
        <v>354</v>
      </c>
      <c r="V223" s="39" t="s">
        <v>62</v>
      </c>
      <c r="W223" s="16"/>
      <c r="X223" s="39"/>
      <c r="Y223" s="41" t="s">
        <v>354</v>
      </c>
      <c r="Z223" s="39" t="s">
        <v>62</v>
      </c>
      <c r="AA223" s="16"/>
      <c r="AB223" s="39"/>
      <c r="AC223" s="41" t="s">
        <v>354</v>
      </c>
      <c r="AD223" s="39" t="s">
        <v>62</v>
      </c>
      <c r="AE223" s="16"/>
      <c r="AF223" s="39"/>
      <c r="AG223" s="41" t="s">
        <v>354</v>
      </c>
      <c r="AH223" s="39" t="s">
        <v>62</v>
      </c>
      <c r="AI223" s="16"/>
      <c r="AJ223" s="39"/>
      <c r="AK223" s="41" t="s">
        <v>354</v>
      </c>
      <c r="AL223" s="39" t="s">
        <v>62</v>
      </c>
      <c r="AM223" s="16"/>
      <c r="AN223" s="37"/>
      <c r="AO223" s="38">
        <v>4790</v>
      </c>
      <c r="AP223" s="39" t="s">
        <v>62</v>
      </c>
    </row>
    <row r="224" spans="1:42" x14ac:dyDescent="0.25">
      <c r="A224" s="19"/>
      <c r="B224" s="28" t="s">
        <v>46</v>
      </c>
      <c r="C224" s="30" t="s">
        <v>62</v>
      </c>
      <c r="D224" s="31"/>
      <c r="E224" s="32">
        <v>3537</v>
      </c>
      <c r="F224" s="33" t="s">
        <v>62</v>
      </c>
      <c r="G224" s="30"/>
      <c r="H224" s="33"/>
      <c r="I224" s="35" t="s">
        <v>354</v>
      </c>
      <c r="J224" s="33" t="s">
        <v>62</v>
      </c>
      <c r="K224" s="30"/>
      <c r="L224" s="33"/>
      <c r="M224" s="35" t="s">
        <v>354</v>
      </c>
      <c r="N224" s="33" t="s">
        <v>62</v>
      </c>
      <c r="O224" s="30"/>
      <c r="P224" s="33"/>
      <c r="Q224" s="35" t="s">
        <v>354</v>
      </c>
      <c r="R224" s="33" t="s">
        <v>62</v>
      </c>
      <c r="S224" s="30"/>
      <c r="T224" s="33"/>
      <c r="U224" s="35" t="s">
        <v>354</v>
      </c>
      <c r="V224" s="33" t="s">
        <v>62</v>
      </c>
      <c r="W224" s="30"/>
      <c r="X224" s="31"/>
      <c r="Y224" s="32">
        <v>1233</v>
      </c>
      <c r="Z224" s="33" t="s">
        <v>62</v>
      </c>
      <c r="AA224" s="30"/>
      <c r="AB224" s="33"/>
      <c r="AC224" s="35" t="s">
        <v>354</v>
      </c>
      <c r="AD224" s="33" t="s">
        <v>62</v>
      </c>
      <c r="AE224" s="30"/>
      <c r="AF224" s="33"/>
      <c r="AG224" s="35" t="s">
        <v>354</v>
      </c>
      <c r="AH224" s="33" t="s">
        <v>62</v>
      </c>
      <c r="AI224" s="30"/>
      <c r="AJ224" s="31"/>
      <c r="AK224" s="32">
        <v>1233</v>
      </c>
      <c r="AL224" s="33" t="s">
        <v>62</v>
      </c>
      <c r="AM224" s="30"/>
      <c r="AN224" s="31"/>
      <c r="AO224" s="32">
        <v>4770</v>
      </c>
      <c r="AP224" s="33" t="s">
        <v>62</v>
      </c>
    </row>
    <row r="225" spans="1:42" ht="15.75" thickBot="1" x14ac:dyDescent="0.3">
      <c r="A225" s="19"/>
      <c r="B225" s="36" t="s">
        <v>47</v>
      </c>
      <c r="C225" s="16" t="s">
        <v>62</v>
      </c>
      <c r="D225" s="37"/>
      <c r="E225" s="38">
        <v>15002</v>
      </c>
      <c r="F225" s="39" t="s">
        <v>62</v>
      </c>
      <c r="G225" s="16"/>
      <c r="H225" s="39"/>
      <c r="I225" s="41" t="s">
        <v>354</v>
      </c>
      <c r="J225" s="39" t="s">
        <v>62</v>
      </c>
      <c r="K225" s="16"/>
      <c r="L225" s="39"/>
      <c r="M225" s="41" t="s">
        <v>354</v>
      </c>
      <c r="N225" s="39" t="s">
        <v>62</v>
      </c>
      <c r="O225" s="16"/>
      <c r="P225" s="39"/>
      <c r="Q225" s="41" t="s">
        <v>354</v>
      </c>
      <c r="R225" s="39" t="s">
        <v>62</v>
      </c>
      <c r="S225" s="16"/>
      <c r="T225" s="39"/>
      <c r="U225" s="41" t="s">
        <v>354</v>
      </c>
      <c r="V225" s="39" t="s">
        <v>62</v>
      </c>
      <c r="W225" s="16"/>
      <c r="X225" s="39"/>
      <c r="Y225" s="41" t="s">
        <v>354</v>
      </c>
      <c r="Z225" s="39" t="s">
        <v>62</v>
      </c>
      <c r="AA225" s="16"/>
      <c r="AB225" s="39"/>
      <c r="AC225" s="41" t="s">
        <v>354</v>
      </c>
      <c r="AD225" s="39" t="s">
        <v>62</v>
      </c>
      <c r="AE225" s="16"/>
      <c r="AF225" s="39"/>
      <c r="AG225" s="41" t="s">
        <v>354</v>
      </c>
      <c r="AH225" s="39" t="s">
        <v>62</v>
      </c>
      <c r="AI225" s="16"/>
      <c r="AJ225" s="39"/>
      <c r="AK225" s="41" t="s">
        <v>354</v>
      </c>
      <c r="AL225" s="39" t="s">
        <v>62</v>
      </c>
      <c r="AM225" s="16"/>
      <c r="AN225" s="37"/>
      <c r="AO225" s="38">
        <v>15002</v>
      </c>
      <c r="AP225" s="39" t="s">
        <v>62</v>
      </c>
    </row>
    <row r="226" spans="1:42" x14ac:dyDescent="0.25">
      <c r="A226" s="19"/>
      <c r="B226" s="13"/>
      <c r="C226" s="13" t="s">
        <v>62</v>
      </c>
      <c r="D226" s="42"/>
      <c r="E226" s="42"/>
      <c r="F226" s="13"/>
      <c r="G226" s="13"/>
      <c r="H226" s="42"/>
      <c r="I226" s="42"/>
      <c r="J226" s="13"/>
      <c r="K226" s="13"/>
      <c r="L226" s="42"/>
      <c r="M226" s="42"/>
      <c r="N226" s="13"/>
      <c r="O226" s="13"/>
      <c r="P226" s="42"/>
      <c r="Q226" s="42"/>
      <c r="R226" s="13"/>
      <c r="S226" s="13"/>
      <c r="T226" s="42"/>
      <c r="U226" s="42"/>
      <c r="V226" s="13"/>
      <c r="W226" s="13"/>
      <c r="X226" s="42"/>
      <c r="Y226" s="42"/>
      <c r="Z226" s="13"/>
      <c r="AA226" s="13"/>
      <c r="AB226" s="42"/>
      <c r="AC226" s="42"/>
      <c r="AD226" s="13"/>
      <c r="AE226" s="13"/>
      <c r="AF226" s="42"/>
      <c r="AG226" s="42"/>
      <c r="AH226" s="13"/>
      <c r="AI226" s="13"/>
      <c r="AJ226" s="42"/>
      <c r="AK226" s="42"/>
      <c r="AL226" s="13"/>
      <c r="AM226" s="13"/>
      <c r="AN226" s="42"/>
      <c r="AO226" s="42"/>
      <c r="AP226" s="13"/>
    </row>
    <row r="227" spans="1:42" ht="15.75" thickBot="1" x14ac:dyDescent="0.3">
      <c r="A227" s="19"/>
      <c r="B227" s="54" t="s">
        <v>48</v>
      </c>
      <c r="C227" s="30" t="s">
        <v>62</v>
      </c>
      <c r="D227" s="31" t="s">
        <v>351</v>
      </c>
      <c r="E227" s="32">
        <v>602675</v>
      </c>
      <c r="F227" s="33" t="s">
        <v>62</v>
      </c>
      <c r="G227" s="30"/>
      <c r="H227" s="31" t="s">
        <v>351</v>
      </c>
      <c r="I227" s="34" t="s">
        <v>489</v>
      </c>
      <c r="J227" s="33" t="s">
        <v>353</v>
      </c>
      <c r="K227" s="30"/>
      <c r="L227" s="31" t="s">
        <v>351</v>
      </c>
      <c r="M227" s="34" t="s">
        <v>484</v>
      </c>
      <c r="N227" s="33" t="s">
        <v>353</v>
      </c>
      <c r="O227" s="30"/>
      <c r="P227" s="33" t="s">
        <v>351</v>
      </c>
      <c r="Q227" s="35" t="s">
        <v>354</v>
      </c>
      <c r="R227" s="33" t="s">
        <v>62</v>
      </c>
      <c r="S227" s="30"/>
      <c r="T227" s="33" t="s">
        <v>351</v>
      </c>
      <c r="U227" s="35" t="s">
        <v>354</v>
      </c>
      <c r="V227" s="33" t="s">
        <v>62</v>
      </c>
      <c r="W227" s="30"/>
      <c r="X227" s="31" t="s">
        <v>351</v>
      </c>
      <c r="Y227" s="34" t="s">
        <v>493</v>
      </c>
      <c r="Z227" s="33" t="s">
        <v>353</v>
      </c>
      <c r="AA227" s="30"/>
      <c r="AB227" s="33" t="s">
        <v>351</v>
      </c>
      <c r="AC227" s="35" t="s">
        <v>354</v>
      </c>
      <c r="AD227" s="33" t="s">
        <v>62</v>
      </c>
      <c r="AE227" s="30"/>
      <c r="AF227" s="31" t="s">
        <v>351</v>
      </c>
      <c r="AG227" s="34" t="s">
        <v>491</v>
      </c>
      <c r="AH227" s="33" t="s">
        <v>353</v>
      </c>
      <c r="AI227" s="30"/>
      <c r="AJ227" s="31"/>
      <c r="AK227" s="34" t="s">
        <v>494</v>
      </c>
      <c r="AL227" s="33" t="s">
        <v>353</v>
      </c>
      <c r="AM227" s="30"/>
      <c r="AN227" s="31" t="s">
        <v>351</v>
      </c>
      <c r="AO227" s="32">
        <v>579346</v>
      </c>
      <c r="AP227" s="33" t="s">
        <v>62</v>
      </c>
    </row>
    <row r="228" spans="1:42" ht="15.75" thickTop="1" x14ac:dyDescent="0.25">
      <c r="A228" s="19"/>
      <c r="B228" s="13"/>
      <c r="C228" s="13" t="s">
        <v>62</v>
      </c>
      <c r="D228" s="46"/>
      <c r="E228" s="46"/>
      <c r="F228" s="13"/>
      <c r="G228" s="13"/>
      <c r="H228" s="46"/>
      <c r="I228" s="46"/>
      <c r="J228" s="13"/>
      <c r="K228" s="13"/>
      <c r="L228" s="46"/>
      <c r="M228" s="46"/>
      <c r="N228" s="13"/>
      <c r="O228" s="13"/>
      <c r="P228" s="46"/>
      <c r="Q228" s="46"/>
      <c r="R228" s="13"/>
      <c r="S228" s="13"/>
      <c r="T228" s="46"/>
      <c r="U228" s="46"/>
      <c r="V228" s="13"/>
      <c r="W228" s="13"/>
      <c r="X228" s="46"/>
      <c r="Y228" s="46"/>
      <c r="Z228" s="13"/>
      <c r="AA228" s="13"/>
      <c r="AB228" s="46"/>
      <c r="AC228" s="46"/>
      <c r="AD228" s="13"/>
      <c r="AE228" s="13"/>
      <c r="AF228" s="46"/>
      <c r="AG228" s="46"/>
      <c r="AH228" s="13"/>
      <c r="AI228" s="13"/>
      <c r="AJ228" s="46"/>
      <c r="AK228" s="46"/>
      <c r="AL228" s="13"/>
      <c r="AM228" s="13"/>
      <c r="AN228" s="46"/>
      <c r="AO228" s="46"/>
      <c r="AP228" s="13"/>
    </row>
    <row r="229" spans="1:42" x14ac:dyDescent="0.25">
      <c r="A229" s="19"/>
      <c r="B229" s="36" t="s">
        <v>49</v>
      </c>
      <c r="C229" s="16" t="s">
        <v>62</v>
      </c>
      <c r="D229" s="4"/>
      <c r="E229" s="4"/>
      <c r="F229" s="4"/>
      <c r="G229" s="16"/>
      <c r="H229" s="4"/>
      <c r="I229" s="4"/>
      <c r="J229" s="4"/>
      <c r="K229" s="16"/>
      <c r="L229" s="4"/>
      <c r="M229" s="4"/>
      <c r="N229" s="4"/>
      <c r="O229" s="16"/>
      <c r="P229" s="4"/>
      <c r="Q229" s="4"/>
      <c r="R229" s="4"/>
      <c r="S229" s="16"/>
      <c r="T229" s="4"/>
      <c r="U229" s="4"/>
      <c r="V229" s="4"/>
      <c r="W229" s="16"/>
      <c r="X229" s="4"/>
      <c r="Y229" s="4"/>
      <c r="Z229" s="4"/>
      <c r="AA229" s="16"/>
      <c r="AB229" s="4"/>
      <c r="AC229" s="4"/>
      <c r="AD229" s="4"/>
      <c r="AE229" s="16"/>
      <c r="AF229" s="4"/>
      <c r="AG229" s="4"/>
      <c r="AH229" s="4"/>
      <c r="AI229" s="16"/>
      <c r="AJ229" s="4"/>
      <c r="AK229" s="4"/>
      <c r="AL229" s="4"/>
      <c r="AM229" s="16"/>
      <c r="AN229" s="4"/>
      <c r="AO229" s="4"/>
      <c r="AP229" s="4"/>
    </row>
    <row r="230" spans="1:42" x14ac:dyDescent="0.25">
      <c r="A230" s="19"/>
      <c r="B230" s="44" t="s">
        <v>50</v>
      </c>
      <c r="C230" s="30" t="s">
        <v>62</v>
      </c>
      <c r="D230" s="31" t="s">
        <v>351</v>
      </c>
      <c r="E230" s="32">
        <v>77848</v>
      </c>
      <c r="F230" s="33" t="s">
        <v>62</v>
      </c>
      <c r="G230" s="30"/>
      <c r="H230" s="33" t="s">
        <v>351</v>
      </c>
      <c r="I230" s="35" t="s">
        <v>354</v>
      </c>
      <c r="J230" s="33" t="s">
        <v>62</v>
      </c>
      <c r="K230" s="30"/>
      <c r="L230" s="33" t="s">
        <v>351</v>
      </c>
      <c r="M230" s="35" t="s">
        <v>354</v>
      </c>
      <c r="N230" s="33" t="s">
        <v>62</v>
      </c>
      <c r="O230" s="30"/>
      <c r="P230" s="33" t="s">
        <v>351</v>
      </c>
      <c r="Q230" s="35" t="s">
        <v>354</v>
      </c>
      <c r="R230" s="33" t="s">
        <v>62</v>
      </c>
      <c r="S230" s="30"/>
      <c r="T230" s="33" t="s">
        <v>351</v>
      </c>
      <c r="U230" s="35" t="s">
        <v>354</v>
      </c>
      <c r="V230" s="33" t="s">
        <v>62</v>
      </c>
      <c r="W230" s="30"/>
      <c r="X230" s="33" t="s">
        <v>351</v>
      </c>
      <c r="Y230" s="35" t="s">
        <v>354</v>
      </c>
      <c r="Z230" s="33" t="s">
        <v>62</v>
      </c>
      <c r="AA230" s="30"/>
      <c r="AB230" s="33" t="s">
        <v>351</v>
      </c>
      <c r="AC230" s="35" t="s">
        <v>354</v>
      </c>
      <c r="AD230" s="33" t="s">
        <v>62</v>
      </c>
      <c r="AE230" s="30"/>
      <c r="AF230" s="31" t="s">
        <v>351</v>
      </c>
      <c r="AG230" s="34">
        <v>32</v>
      </c>
      <c r="AH230" s="33" t="s">
        <v>62</v>
      </c>
      <c r="AI230" s="30"/>
      <c r="AJ230" s="31" t="s">
        <v>351</v>
      </c>
      <c r="AK230" s="34">
        <v>32</v>
      </c>
      <c r="AL230" s="33" t="s">
        <v>62</v>
      </c>
      <c r="AM230" s="30"/>
      <c r="AN230" s="31" t="s">
        <v>351</v>
      </c>
      <c r="AO230" s="32">
        <v>77880</v>
      </c>
      <c r="AP230" s="33" t="s">
        <v>62</v>
      </c>
    </row>
    <row r="231" spans="1:42" x14ac:dyDescent="0.25">
      <c r="A231" s="19"/>
      <c r="B231" s="43" t="s">
        <v>51</v>
      </c>
      <c r="C231" s="16" t="s">
        <v>62</v>
      </c>
      <c r="D231" s="37"/>
      <c r="E231" s="38">
        <v>13452</v>
      </c>
      <c r="F231" s="39" t="s">
        <v>62</v>
      </c>
      <c r="G231" s="16"/>
      <c r="H231" s="39"/>
      <c r="I231" s="41" t="s">
        <v>354</v>
      </c>
      <c r="J231" s="39" t="s">
        <v>62</v>
      </c>
      <c r="K231" s="16"/>
      <c r="L231" s="39"/>
      <c r="M231" s="41" t="s">
        <v>354</v>
      </c>
      <c r="N231" s="39" t="s">
        <v>62</v>
      </c>
      <c r="O231" s="16"/>
      <c r="P231" s="39"/>
      <c r="Q231" s="41" t="s">
        <v>354</v>
      </c>
      <c r="R231" s="39" t="s">
        <v>62</v>
      </c>
      <c r="S231" s="16"/>
      <c r="T231" s="39"/>
      <c r="U231" s="41" t="s">
        <v>354</v>
      </c>
      <c r="V231" s="39" t="s">
        <v>62</v>
      </c>
      <c r="W231" s="16"/>
      <c r="X231" s="39"/>
      <c r="Y231" s="41" t="s">
        <v>354</v>
      </c>
      <c r="Z231" s="39" t="s">
        <v>62</v>
      </c>
      <c r="AA231" s="16"/>
      <c r="AB231" s="39"/>
      <c r="AC231" s="41" t="s">
        <v>354</v>
      </c>
      <c r="AD231" s="39" t="s">
        <v>62</v>
      </c>
      <c r="AE231" s="16"/>
      <c r="AF231" s="39"/>
      <c r="AG231" s="41" t="s">
        <v>354</v>
      </c>
      <c r="AH231" s="39" t="s">
        <v>62</v>
      </c>
      <c r="AI231" s="16"/>
      <c r="AJ231" s="39"/>
      <c r="AK231" s="41" t="s">
        <v>354</v>
      </c>
      <c r="AL231" s="39" t="s">
        <v>62</v>
      </c>
      <c r="AM231" s="16"/>
      <c r="AN231" s="37"/>
      <c r="AO231" s="38">
        <v>13452</v>
      </c>
      <c r="AP231" s="39" t="s">
        <v>62</v>
      </c>
    </row>
    <row r="232" spans="1:42" x14ac:dyDescent="0.25">
      <c r="A232" s="19"/>
      <c r="B232" s="44" t="s">
        <v>52</v>
      </c>
      <c r="C232" s="30" t="s">
        <v>62</v>
      </c>
      <c r="D232" s="31"/>
      <c r="E232" s="32">
        <v>31723</v>
      </c>
      <c r="F232" s="33" t="s">
        <v>62</v>
      </c>
      <c r="G232" s="30"/>
      <c r="H232" s="33"/>
      <c r="I232" s="35" t="s">
        <v>354</v>
      </c>
      <c r="J232" s="33" t="s">
        <v>62</v>
      </c>
      <c r="K232" s="30"/>
      <c r="L232" s="33"/>
      <c r="M232" s="35" t="s">
        <v>354</v>
      </c>
      <c r="N232" s="33" t="s">
        <v>62</v>
      </c>
      <c r="O232" s="30"/>
      <c r="P232" s="33"/>
      <c r="Q232" s="35" t="s">
        <v>354</v>
      </c>
      <c r="R232" s="33" t="s">
        <v>62</v>
      </c>
      <c r="S232" s="30"/>
      <c r="T232" s="31"/>
      <c r="U232" s="32">
        <v>2100</v>
      </c>
      <c r="V232" s="33" t="s">
        <v>62</v>
      </c>
      <c r="W232" s="30"/>
      <c r="X232" s="31"/>
      <c r="Y232" s="32">
        <v>1216</v>
      </c>
      <c r="Z232" s="33" t="s">
        <v>62</v>
      </c>
      <c r="AA232" s="30"/>
      <c r="AB232" s="33"/>
      <c r="AC232" s="35" t="s">
        <v>354</v>
      </c>
      <c r="AD232" s="33" t="s">
        <v>62</v>
      </c>
      <c r="AE232" s="30"/>
      <c r="AF232" s="31"/>
      <c r="AG232" s="34">
        <v>430</v>
      </c>
      <c r="AH232" s="33" t="s">
        <v>62</v>
      </c>
      <c r="AI232" s="30"/>
      <c r="AJ232" s="31"/>
      <c r="AK232" s="32">
        <v>3746</v>
      </c>
      <c r="AL232" s="33" t="s">
        <v>62</v>
      </c>
      <c r="AM232" s="30"/>
      <c r="AN232" s="31"/>
      <c r="AO232" s="32">
        <v>35469</v>
      </c>
      <c r="AP232" s="33" t="s">
        <v>62</v>
      </c>
    </row>
    <row r="233" spans="1:42" x14ac:dyDescent="0.25">
      <c r="A233" s="19"/>
      <c r="B233" s="43" t="s">
        <v>53</v>
      </c>
      <c r="C233" s="16" t="s">
        <v>62</v>
      </c>
      <c r="D233" s="37"/>
      <c r="E233" s="38">
        <v>2852</v>
      </c>
      <c r="F233" s="39" t="s">
        <v>62</v>
      </c>
      <c r="G233" s="16"/>
      <c r="H233" s="39"/>
      <c r="I233" s="41" t="s">
        <v>354</v>
      </c>
      <c r="J233" s="39" t="s">
        <v>62</v>
      </c>
      <c r="K233" s="16"/>
      <c r="L233" s="39"/>
      <c r="M233" s="41" t="s">
        <v>354</v>
      </c>
      <c r="N233" s="39" t="s">
        <v>62</v>
      </c>
      <c r="O233" s="16"/>
      <c r="P233" s="39"/>
      <c r="Q233" s="41" t="s">
        <v>354</v>
      </c>
      <c r="R233" s="39" t="s">
        <v>62</v>
      </c>
      <c r="S233" s="16"/>
      <c r="T233" s="39"/>
      <c r="U233" s="41" t="s">
        <v>354</v>
      </c>
      <c r="V233" s="39" t="s">
        <v>62</v>
      </c>
      <c r="W233" s="16"/>
      <c r="X233" s="39"/>
      <c r="Y233" s="41" t="s">
        <v>354</v>
      </c>
      <c r="Z233" s="39" t="s">
        <v>62</v>
      </c>
      <c r="AA233" s="16"/>
      <c r="AB233" s="39"/>
      <c r="AC233" s="41" t="s">
        <v>354</v>
      </c>
      <c r="AD233" s="39" t="s">
        <v>62</v>
      </c>
      <c r="AE233" s="16"/>
      <c r="AF233" s="39"/>
      <c r="AG233" s="41" t="s">
        <v>354</v>
      </c>
      <c r="AH233" s="39" t="s">
        <v>62</v>
      </c>
      <c r="AI233" s="16"/>
      <c r="AJ233" s="39"/>
      <c r="AK233" s="41" t="s">
        <v>354</v>
      </c>
      <c r="AL233" s="39" t="s">
        <v>62</v>
      </c>
      <c r="AM233" s="16"/>
      <c r="AN233" s="37"/>
      <c r="AO233" s="38">
        <v>2852</v>
      </c>
      <c r="AP233" s="39" t="s">
        <v>62</v>
      </c>
    </row>
    <row r="234" spans="1:42" x14ac:dyDescent="0.25">
      <c r="A234" s="19"/>
      <c r="B234" s="44" t="s">
        <v>54</v>
      </c>
      <c r="C234" s="30" t="s">
        <v>62</v>
      </c>
      <c r="D234" s="31"/>
      <c r="E234" s="32">
        <v>9757</v>
      </c>
      <c r="F234" s="33" t="s">
        <v>62</v>
      </c>
      <c r="G234" s="30"/>
      <c r="H234" s="33"/>
      <c r="I234" s="35" t="s">
        <v>354</v>
      </c>
      <c r="J234" s="33" t="s">
        <v>62</v>
      </c>
      <c r="K234" s="30"/>
      <c r="L234" s="33"/>
      <c r="M234" s="35" t="s">
        <v>354</v>
      </c>
      <c r="N234" s="33" t="s">
        <v>62</v>
      </c>
      <c r="O234" s="30"/>
      <c r="P234" s="33"/>
      <c r="Q234" s="35" t="s">
        <v>354</v>
      </c>
      <c r="R234" s="33" t="s">
        <v>62</v>
      </c>
      <c r="S234" s="30"/>
      <c r="T234" s="33"/>
      <c r="U234" s="35" t="s">
        <v>354</v>
      </c>
      <c r="V234" s="33" t="s">
        <v>62</v>
      </c>
      <c r="W234" s="30"/>
      <c r="X234" s="33"/>
      <c r="Y234" s="35" t="s">
        <v>354</v>
      </c>
      <c r="Z234" s="33" t="s">
        <v>62</v>
      </c>
      <c r="AA234" s="30"/>
      <c r="AB234" s="33"/>
      <c r="AC234" s="35" t="s">
        <v>354</v>
      </c>
      <c r="AD234" s="33" t="s">
        <v>62</v>
      </c>
      <c r="AE234" s="30"/>
      <c r="AF234" s="33"/>
      <c r="AG234" s="35" t="s">
        <v>354</v>
      </c>
      <c r="AH234" s="33" t="s">
        <v>62</v>
      </c>
      <c r="AI234" s="30"/>
      <c r="AJ234" s="33"/>
      <c r="AK234" s="35" t="s">
        <v>354</v>
      </c>
      <c r="AL234" s="33" t="s">
        <v>62</v>
      </c>
      <c r="AM234" s="30"/>
      <c r="AN234" s="31"/>
      <c r="AO234" s="32">
        <v>9757</v>
      </c>
      <c r="AP234" s="33" t="s">
        <v>62</v>
      </c>
    </row>
    <row r="235" spans="1:42" ht="15.75" thickBot="1" x14ac:dyDescent="0.3">
      <c r="A235" s="19"/>
      <c r="B235" s="43" t="s">
        <v>55</v>
      </c>
      <c r="C235" s="16" t="s">
        <v>62</v>
      </c>
      <c r="D235" s="37"/>
      <c r="E235" s="38">
        <v>2007</v>
      </c>
      <c r="F235" s="39" t="s">
        <v>62</v>
      </c>
      <c r="G235" s="16"/>
      <c r="H235" s="37"/>
      <c r="I235" s="38">
        <v>1918</v>
      </c>
      <c r="J235" s="39" t="s">
        <v>62</v>
      </c>
      <c r="K235" s="16"/>
      <c r="L235" s="39"/>
      <c r="M235" s="41" t="s">
        <v>354</v>
      </c>
      <c r="N235" s="39" t="s">
        <v>62</v>
      </c>
      <c r="O235" s="16"/>
      <c r="P235" s="39"/>
      <c r="Q235" s="41" t="s">
        <v>354</v>
      </c>
      <c r="R235" s="39" t="s">
        <v>62</v>
      </c>
      <c r="S235" s="16"/>
      <c r="T235" s="39"/>
      <c r="U235" s="41" t="s">
        <v>354</v>
      </c>
      <c r="V235" s="39" t="s">
        <v>62</v>
      </c>
      <c r="W235" s="16"/>
      <c r="X235" s="37"/>
      <c r="Y235" s="40" t="s">
        <v>488</v>
      </c>
      <c r="Z235" s="39" t="s">
        <v>353</v>
      </c>
      <c r="AA235" s="16"/>
      <c r="AB235" s="39"/>
      <c r="AC235" s="41" t="s">
        <v>354</v>
      </c>
      <c r="AD235" s="39" t="s">
        <v>62</v>
      </c>
      <c r="AE235" s="16"/>
      <c r="AF235" s="39"/>
      <c r="AG235" s="41" t="s">
        <v>354</v>
      </c>
      <c r="AH235" s="39" t="s">
        <v>62</v>
      </c>
      <c r="AI235" s="16"/>
      <c r="AJ235" s="37"/>
      <c r="AK235" s="38">
        <v>1886</v>
      </c>
      <c r="AL235" s="39" t="s">
        <v>62</v>
      </c>
      <c r="AM235" s="16"/>
      <c r="AN235" s="37"/>
      <c r="AO235" s="38">
        <v>3893</v>
      </c>
      <c r="AP235" s="39" t="s">
        <v>62</v>
      </c>
    </row>
    <row r="236" spans="1:42" x14ac:dyDescent="0.25">
      <c r="A236" s="19"/>
      <c r="B236" s="13"/>
      <c r="C236" s="13" t="s">
        <v>62</v>
      </c>
      <c r="D236" s="42"/>
      <c r="E236" s="42"/>
      <c r="F236" s="13"/>
      <c r="G236" s="13"/>
      <c r="H236" s="42"/>
      <c r="I236" s="42"/>
      <c r="J236" s="13"/>
      <c r="K236" s="13"/>
      <c r="L236" s="42"/>
      <c r="M236" s="42"/>
      <c r="N236" s="13"/>
      <c r="O236" s="13"/>
      <c r="P236" s="42"/>
      <c r="Q236" s="42"/>
      <c r="R236" s="13"/>
      <c r="S236" s="13"/>
      <c r="T236" s="42"/>
      <c r="U236" s="42"/>
      <c r="V236" s="13"/>
      <c r="W236" s="13"/>
      <c r="X236" s="42"/>
      <c r="Y236" s="42"/>
      <c r="Z236" s="13"/>
      <c r="AA236" s="13"/>
      <c r="AB236" s="42"/>
      <c r="AC236" s="42"/>
      <c r="AD236" s="13"/>
      <c r="AE236" s="13"/>
      <c r="AF236" s="42"/>
      <c r="AG236" s="42"/>
      <c r="AH236" s="13"/>
      <c r="AI236" s="13"/>
      <c r="AJ236" s="42"/>
      <c r="AK236" s="42"/>
      <c r="AL236" s="13"/>
      <c r="AM236" s="13"/>
      <c r="AN236" s="42"/>
      <c r="AO236" s="42"/>
      <c r="AP236" s="13"/>
    </row>
    <row r="237" spans="1:42" ht="15.75" thickBot="1" x14ac:dyDescent="0.3">
      <c r="A237" s="19"/>
      <c r="B237" s="54" t="s">
        <v>56</v>
      </c>
      <c r="C237" s="30" t="s">
        <v>62</v>
      </c>
      <c r="D237" s="31"/>
      <c r="E237" s="32">
        <v>137639</v>
      </c>
      <c r="F237" s="33" t="s">
        <v>62</v>
      </c>
      <c r="G237" s="30"/>
      <c r="H237" s="31"/>
      <c r="I237" s="32">
        <v>1918</v>
      </c>
      <c r="J237" s="33" t="s">
        <v>62</v>
      </c>
      <c r="K237" s="30"/>
      <c r="L237" s="33"/>
      <c r="M237" s="35" t="s">
        <v>354</v>
      </c>
      <c r="N237" s="33" t="s">
        <v>62</v>
      </c>
      <c r="O237" s="30"/>
      <c r="P237" s="33"/>
      <c r="Q237" s="35" t="s">
        <v>354</v>
      </c>
      <c r="R237" s="33" t="s">
        <v>62</v>
      </c>
      <c r="S237" s="30"/>
      <c r="T237" s="31"/>
      <c r="U237" s="32">
        <v>2100</v>
      </c>
      <c r="V237" s="33" t="s">
        <v>62</v>
      </c>
      <c r="W237" s="30"/>
      <c r="X237" s="31"/>
      <c r="Y237" s="32">
        <v>1184</v>
      </c>
      <c r="Z237" s="33" t="s">
        <v>62</v>
      </c>
      <c r="AA237" s="30"/>
      <c r="AB237" s="33"/>
      <c r="AC237" s="35" t="s">
        <v>354</v>
      </c>
      <c r="AD237" s="33" t="s">
        <v>62</v>
      </c>
      <c r="AE237" s="30"/>
      <c r="AF237" s="31"/>
      <c r="AG237" s="34">
        <v>462</v>
      </c>
      <c r="AH237" s="33" t="s">
        <v>62</v>
      </c>
      <c r="AI237" s="30"/>
      <c r="AJ237" s="31"/>
      <c r="AK237" s="32">
        <v>5664</v>
      </c>
      <c r="AL237" s="33" t="s">
        <v>62</v>
      </c>
      <c r="AM237" s="30"/>
      <c r="AN237" s="31"/>
      <c r="AO237" s="32">
        <v>143303</v>
      </c>
      <c r="AP237" s="33" t="s">
        <v>62</v>
      </c>
    </row>
    <row r="238" spans="1:42" x14ac:dyDescent="0.25">
      <c r="A238" s="19"/>
      <c r="B238" s="13"/>
      <c r="C238" s="13" t="s">
        <v>62</v>
      </c>
      <c r="D238" s="42"/>
      <c r="E238" s="42"/>
      <c r="F238" s="13"/>
      <c r="G238" s="13"/>
      <c r="H238" s="42"/>
      <c r="I238" s="42"/>
      <c r="J238" s="13"/>
      <c r="K238" s="13"/>
      <c r="L238" s="42"/>
      <c r="M238" s="42"/>
      <c r="N238" s="13"/>
      <c r="O238" s="13"/>
      <c r="P238" s="42"/>
      <c r="Q238" s="42"/>
      <c r="R238" s="13"/>
      <c r="S238" s="13"/>
      <c r="T238" s="42"/>
      <c r="U238" s="42"/>
      <c r="V238" s="13"/>
      <c r="W238" s="13"/>
      <c r="X238" s="42"/>
      <c r="Y238" s="42"/>
      <c r="Z238" s="13"/>
      <c r="AA238" s="13"/>
      <c r="AB238" s="42"/>
      <c r="AC238" s="42"/>
      <c r="AD238" s="13"/>
      <c r="AE238" s="13"/>
      <c r="AF238" s="42"/>
      <c r="AG238" s="42"/>
      <c r="AH238" s="13"/>
      <c r="AI238" s="13"/>
      <c r="AJ238" s="42"/>
      <c r="AK238" s="42"/>
      <c r="AL238" s="13"/>
      <c r="AM238" s="13"/>
      <c r="AN238" s="42"/>
      <c r="AO238" s="42"/>
      <c r="AP238" s="13"/>
    </row>
    <row r="239" spans="1:42" x14ac:dyDescent="0.25">
      <c r="A239" s="19"/>
      <c r="B239" s="36" t="s">
        <v>57</v>
      </c>
      <c r="C239" s="16" t="s">
        <v>62</v>
      </c>
      <c r="D239" s="37"/>
      <c r="E239" s="38">
        <v>201389</v>
      </c>
      <c r="F239" s="39" t="s">
        <v>62</v>
      </c>
      <c r="G239" s="16"/>
      <c r="H239" s="39"/>
      <c r="I239" s="41" t="s">
        <v>354</v>
      </c>
      <c r="J239" s="39" t="s">
        <v>62</v>
      </c>
      <c r="K239" s="16"/>
      <c r="L239" s="39"/>
      <c r="M239" s="41" t="s">
        <v>354</v>
      </c>
      <c r="N239" s="39" t="s">
        <v>62</v>
      </c>
      <c r="O239" s="16"/>
      <c r="P239" s="39"/>
      <c r="Q239" s="41" t="s">
        <v>354</v>
      </c>
      <c r="R239" s="39" t="s">
        <v>62</v>
      </c>
      <c r="S239" s="16"/>
      <c r="T239" s="39"/>
      <c r="U239" s="41" t="s">
        <v>354</v>
      </c>
      <c r="V239" s="39" t="s">
        <v>62</v>
      </c>
      <c r="W239" s="16"/>
      <c r="X239" s="39"/>
      <c r="Y239" s="41" t="s">
        <v>354</v>
      </c>
      <c r="Z239" s="39" t="s">
        <v>62</v>
      </c>
      <c r="AA239" s="16"/>
      <c r="AB239" s="39"/>
      <c r="AC239" s="41" t="s">
        <v>354</v>
      </c>
      <c r="AD239" s="39" t="s">
        <v>62</v>
      </c>
      <c r="AE239" s="16"/>
      <c r="AF239" s="39"/>
      <c r="AG239" s="41" t="s">
        <v>354</v>
      </c>
      <c r="AH239" s="39" t="s">
        <v>62</v>
      </c>
      <c r="AI239" s="16"/>
      <c r="AJ239" s="39"/>
      <c r="AK239" s="41" t="s">
        <v>354</v>
      </c>
      <c r="AL239" s="39" t="s">
        <v>62</v>
      </c>
      <c r="AM239" s="16"/>
      <c r="AN239" s="37"/>
      <c r="AO239" s="38">
        <v>201389</v>
      </c>
      <c r="AP239" s="39" t="s">
        <v>62</v>
      </c>
    </row>
    <row r="240" spans="1:42" x14ac:dyDescent="0.25">
      <c r="A240" s="19"/>
      <c r="B240" s="28" t="s">
        <v>58</v>
      </c>
      <c r="C240" s="30" t="s">
        <v>62</v>
      </c>
      <c r="D240" s="31"/>
      <c r="E240" s="32">
        <v>90755</v>
      </c>
      <c r="F240" s="33" t="s">
        <v>62</v>
      </c>
      <c r="G240" s="30"/>
      <c r="H240" s="33"/>
      <c r="I240" s="35" t="s">
        <v>354</v>
      </c>
      <c r="J240" s="33" t="s">
        <v>62</v>
      </c>
      <c r="K240" s="30"/>
      <c r="L240" s="33"/>
      <c r="M240" s="35" t="s">
        <v>354</v>
      </c>
      <c r="N240" s="33" t="s">
        <v>62</v>
      </c>
      <c r="O240" s="30"/>
      <c r="P240" s="31"/>
      <c r="Q240" s="32">
        <v>1677</v>
      </c>
      <c r="R240" s="33" t="s">
        <v>62</v>
      </c>
      <c r="S240" s="30"/>
      <c r="T240" s="33"/>
      <c r="U240" s="35" t="s">
        <v>354</v>
      </c>
      <c r="V240" s="33" t="s">
        <v>62</v>
      </c>
      <c r="W240" s="30"/>
      <c r="X240" s="33"/>
      <c r="Y240" s="35" t="s">
        <v>354</v>
      </c>
      <c r="Z240" s="33" t="s">
        <v>62</v>
      </c>
      <c r="AA240" s="30"/>
      <c r="AB240" s="33"/>
      <c r="AC240" s="35" t="s">
        <v>354</v>
      </c>
      <c r="AD240" s="33" t="s">
        <v>62</v>
      </c>
      <c r="AE240" s="30"/>
      <c r="AF240" s="33"/>
      <c r="AG240" s="35" t="s">
        <v>354</v>
      </c>
      <c r="AH240" s="33" t="s">
        <v>62</v>
      </c>
      <c r="AI240" s="30"/>
      <c r="AJ240" s="31"/>
      <c r="AK240" s="32">
        <v>1677</v>
      </c>
      <c r="AL240" s="33" t="s">
        <v>62</v>
      </c>
      <c r="AM240" s="30"/>
      <c r="AN240" s="31"/>
      <c r="AO240" s="32">
        <v>92432</v>
      </c>
      <c r="AP240" s="33" t="s">
        <v>62</v>
      </c>
    </row>
    <row r="241" spans="1:42" ht="15.75" thickBot="1" x14ac:dyDescent="0.3">
      <c r="A241" s="19"/>
      <c r="B241" s="36" t="s">
        <v>59</v>
      </c>
      <c r="C241" s="16" t="s">
        <v>62</v>
      </c>
      <c r="D241" s="37"/>
      <c r="E241" s="38">
        <v>6222</v>
      </c>
      <c r="F241" s="39" t="s">
        <v>62</v>
      </c>
      <c r="G241" s="16"/>
      <c r="H241" s="39"/>
      <c r="I241" s="41" t="s">
        <v>354</v>
      </c>
      <c r="J241" s="39" t="s">
        <v>62</v>
      </c>
      <c r="K241" s="16"/>
      <c r="L241" s="39"/>
      <c r="M241" s="41" t="s">
        <v>354</v>
      </c>
      <c r="N241" s="39" t="s">
        <v>62</v>
      </c>
      <c r="O241" s="16"/>
      <c r="P241" s="37"/>
      <c r="Q241" s="38">
        <v>1828</v>
      </c>
      <c r="R241" s="39" t="s">
        <v>62</v>
      </c>
      <c r="S241" s="16"/>
      <c r="T241" s="39"/>
      <c r="U241" s="41" t="s">
        <v>354</v>
      </c>
      <c r="V241" s="39" t="s">
        <v>62</v>
      </c>
      <c r="W241" s="16"/>
      <c r="X241" s="39"/>
      <c r="Y241" s="41" t="s">
        <v>354</v>
      </c>
      <c r="Z241" s="39" t="s">
        <v>62</v>
      </c>
      <c r="AA241" s="16"/>
      <c r="AB241" s="39"/>
      <c r="AC241" s="41" t="s">
        <v>354</v>
      </c>
      <c r="AD241" s="39" t="s">
        <v>62</v>
      </c>
      <c r="AE241" s="16"/>
      <c r="AF241" s="39"/>
      <c r="AG241" s="41" t="s">
        <v>354</v>
      </c>
      <c r="AH241" s="39" t="s">
        <v>62</v>
      </c>
      <c r="AI241" s="16"/>
      <c r="AJ241" s="37"/>
      <c r="AK241" s="38">
        <v>1828</v>
      </c>
      <c r="AL241" s="39" t="s">
        <v>62</v>
      </c>
      <c r="AM241" s="16"/>
      <c r="AN241" s="37"/>
      <c r="AO241" s="38">
        <v>8050</v>
      </c>
      <c r="AP241" s="39" t="s">
        <v>62</v>
      </c>
    </row>
    <row r="242" spans="1:42" x14ac:dyDescent="0.25">
      <c r="A242" s="19"/>
      <c r="B242" s="13"/>
      <c r="C242" s="13" t="s">
        <v>62</v>
      </c>
      <c r="D242" s="42"/>
      <c r="E242" s="42"/>
      <c r="F242" s="13"/>
      <c r="G242" s="13"/>
      <c r="H242" s="42"/>
      <c r="I242" s="42"/>
      <c r="J242" s="13"/>
      <c r="K242" s="13"/>
      <c r="L242" s="42"/>
      <c r="M242" s="42"/>
      <c r="N242" s="13"/>
      <c r="O242" s="13"/>
      <c r="P242" s="42"/>
      <c r="Q242" s="42"/>
      <c r="R242" s="13"/>
      <c r="S242" s="13"/>
      <c r="T242" s="42"/>
      <c r="U242" s="42"/>
      <c r="V242" s="13"/>
      <c r="W242" s="13"/>
      <c r="X242" s="42"/>
      <c r="Y242" s="42"/>
      <c r="Z242" s="13"/>
      <c r="AA242" s="13"/>
      <c r="AB242" s="42"/>
      <c r="AC242" s="42"/>
      <c r="AD242" s="13"/>
      <c r="AE242" s="13"/>
      <c r="AF242" s="42"/>
      <c r="AG242" s="42"/>
      <c r="AH242" s="13"/>
      <c r="AI242" s="13"/>
      <c r="AJ242" s="42"/>
      <c r="AK242" s="42"/>
      <c r="AL242" s="13"/>
      <c r="AM242" s="13"/>
      <c r="AN242" s="42"/>
      <c r="AO242" s="42"/>
      <c r="AP242" s="13"/>
    </row>
    <row r="243" spans="1:42" ht="15.75" thickBot="1" x14ac:dyDescent="0.3">
      <c r="A243" s="19"/>
      <c r="B243" s="54" t="s">
        <v>60</v>
      </c>
      <c r="C243" s="30" t="s">
        <v>62</v>
      </c>
      <c r="D243" s="31"/>
      <c r="E243" s="32">
        <v>436005</v>
      </c>
      <c r="F243" s="33" t="s">
        <v>62</v>
      </c>
      <c r="G243" s="30"/>
      <c r="H243" s="31"/>
      <c r="I243" s="32">
        <v>1918</v>
      </c>
      <c r="J243" s="33" t="s">
        <v>62</v>
      </c>
      <c r="K243" s="30"/>
      <c r="L243" s="33"/>
      <c r="M243" s="35" t="s">
        <v>354</v>
      </c>
      <c r="N243" s="33" t="s">
        <v>62</v>
      </c>
      <c r="O243" s="30"/>
      <c r="P243" s="31"/>
      <c r="Q243" s="32">
        <v>3505</v>
      </c>
      <c r="R243" s="33" t="s">
        <v>62</v>
      </c>
      <c r="S243" s="30"/>
      <c r="T243" s="31"/>
      <c r="U243" s="32">
        <v>2100</v>
      </c>
      <c r="V243" s="33" t="s">
        <v>62</v>
      </c>
      <c r="W243" s="30"/>
      <c r="X243" s="31"/>
      <c r="Y243" s="32">
        <v>1184</v>
      </c>
      <c r="Z243" s="33" t="s">
        <v>62</v>
      </c>
      <c r="AA243" s="30"/>
      <c r="AB243" s="33"/>
      <c r="AC243" s="35" t="s">
        <v>354</v>
      </c>
      <c r="AD243" s="33" t="s">
        <v>62</v>
      </c>
      <c r="AE243" s="30"/>
      <c r="AF243" s="31"/>
      <c r="AG243" s="34">
        <v>462</v>
      </c>
      <c r="AH243" s="33" t="s">
        <v>62</v>
      </c>
      <c r="AI243" s="30"/>
      <c r="AJ243" s="31"/>
      <c r="AK243" s="32">
        <v>9169</v>
      </c>
      <c r="AL243" s="33" t="s">
        <v>62</v>
      </c>
      <c r="AM243" s="30"/>
      <c r="AN243" s="31"/>
      <c r="AO243" s="32">
        <v>445174</v>
      </c>
      <c r="AP243" s="33" t="s">
        <v>62</v>
      </c>
    </row>
    <row r="244" spans="1:42" x14ac:dyDescent="0.25">
      <c r="A244" s="19"/>
      <c r="B244" s="13"/>
      <c r="C244" s="13" t="s">
        <v>62</v>
      </c>
      <c r="D244" s="42"/>
      <c r="E244" s="42"/>
      <c r="F244" s="13"/>
      <c r="G244" s="13"/>
      <c r="H244" s="42"/>
      <c r="I244" s="42"/>
      <c r="J244" s="13"/>
      <c r="K244" s="13"/>
      <c r="L244" s="42"/>
      <c r="M244" s="42"/>
      <c r="N244" s="13"/>
      <c r="O244" s="13"/>
      <c r="P244" s="42"/>
      <c r="Q244" s="42"/>
      <c r="R244" s="13"/>
      <c r="S244" s="13"/>
      <c r="T244" s="42"/>
      <c r="U244" s="42"/>
      <c r="V244" s="13"/>
      <c r="W244" s="13"/>
      <c r="X244" s="42"/>
      <c r="Y244" s="42"/>
      <c r="Z244" s="13"/>
      <c r="AA244" s="13"/>
      <c r="AB244" s="42"/>
      <c r="AC244" s="42"/>
      <c r="AD244" s="13"/>
      <c r="AE244" s="13"/>
      <c r="AF244" s="42"/>
      <c r="AG244" s="42"/>
      <c r="AH244" s="13"/>
      <c r="AI244" s="13"/>
      <c r="AJ244" s="42"/>
      <c r="AK244" s="42"/>
      <c r="AL244" s="13"/>
      <c r="AM244" s="13"/>
      <c r="AN244" s="42"/>
      <c r="AO244" s="42"/>
      <c r="AP244" s="13"/>
    </row>
    <row r="245" spans="1:42" x14ac:dyDescent="0.25">
      <c r="A245" s="19"/>
      <c r="B245" s="36" t="s">
        <v>61</v>
      </c>
      <c r="C245" s="16" t="s">
        <v>62</v>
      </c>
      <c r="D245" s="4"/>
      <c r="E245" s="4"/>
      <c r="F245" s="4"/>
      <c r="G245" s="16"/>
      <c r="H245" s="4"/>
      <c r="I245" s="4"/>
      <c r="J245" s="4"/>
      <c r="K245" s="16"/>
      <c r="L245" s="4"/>
      <c r="M245" s="4"/>
      <c r="N245" s="4"/>
      <c r="O245" s="16"/>
      <c r="P245" s="4"/>
      <c r="Q245" s="4"/>
      <c r="R245" s="4"/>
      <c r="S245" s="16"/>
      <c r="T245" s="4"/>
      <c r="U245" s="4"/>
      <c r="V245" s="4"/>
      <c r="W245" s="16"/>
      <c r="X245" s="4"/>
      <c r="Y245" s="4"/>
      <c r="Z245" s="4"/>
      <c r="AA245" s="16"/>
      <c r="AB245" s="4"/>
      <c r="AC245" s="4"/>
      <c r="AD245" s="4"/>
      <c r="AE245" s="16"/>
      <c r="AF245" s="4"/>
      <c r="AG245" s="4"/>
      <c r="AH245" s="4"/>
      <c r="AI245" s="16"/>
      <c r="AJ245" s="4"/>
      <c r="AK245" s="4"/>
      <c r="AL245" s="4"/>
      <c r="AM245" s="16"/>
      <c r="AN245" s="4"/>
      <c r="AO245" s="4"/>
      <c r="AP245" s="4"/>
    </row>
    <row r="246" spans="1:42" x14ac:dyDescent="0.25">
      <c r="A246" s="19"/>
      <c r="B246" s="28" t="s">
        <v>449</v>
      </c>
      <c r="C246" s="30" t="s">
        <v>62</v>
      </c>
      <c r="D246" s="29"/>
      <c r="E246" s="29"/>
      <c r="F246" s="29"/>
      <c r="G246" s="30"/>
      <c r="H246" s="29"/>
      <c r="I246" s="29"/>
      <c r="J246" s="29"/>
      <c r="K246" s="30"/>
      <c r="L246" s="29"/>
      <c r="M246" s="29"/>
      <c r="N246" s="29"/>
      <c r="O246" s="30"/>
      <c r="P246" s="29"/>
      <c r="Q246" s="29"/>
      <c r="R246" s="29"/>
      <c r="S246" s="30"/>
      <c r="T246" s="29"/>
      <c r="U246" s="29"/>
      <c r="V246" s="29"/>
      <c r="W246" s="30"/>
      <c r="X246" s="29"/>
      <c r="Y246" s="29"/>
      <c r="Z246" s="29"/>
      <c r="AA246" s="30"/>
      <c r="AB246" s="29"/>
      <c r="AC246" s="29"/>
      <c r="AD246" s="29"/>
      <c r="AE246" s="30"/>
      <c r="AF246" s="29"/>
      <c r="AG246" s="29"/>
      <c r="AH246" s="29"/>
      <c r="AI246" s="30"/>
      <c r="AJ246" s="29"/>
      <c r="AK246" s="29"/>
      <c r="AL246" s="29"/>
      <c r="AM246" s="30"/>
      <c r="AN246" s="29"/>
      <c r="AO246" s="29"/>
      <c r="AP246" s="29"/>
    </row>
    <row r="247" spans="1:42" x14ac:dyDescent="0.25">
      <c r="A247" s="19"/>
      <c r="B247" s="43" t="s">
        <v>450</v>
      </c>
      <c r="C247" s="16" t="s">
        <v>62</v>
      </c>
      <c r="D247" s="37"/>
      <c r="E247" s="40">
        <v>394</v>
      </c>
      <c r="F247" s="39" t="s">
        <v>62</v>
      </c>
      <c r="G247" s="16"/>
      <c r="H247" s="39"/>
      <c r="I247" s="41" t="s">
        <v>354</v>
      </c>
      <c r="J247" s="39" t="s">
        <v>62</v>
      </c>
      <c r="K247" s="16"/>
      <c r="L247" s="39"/>
      <c r="M247" s="41" t="s">
        <v>354</v>
      </c>
      <c r="N247" s="39" t="s">
        <v>62</v>
      </c>
      <c r="O247" s="16"/>
      <c r="P247" s="39"/>
      <c r="Q247" s="41" t="s">
        <v>354</v>
      </c>
      <c r="R247" s="39" t="s">
        <v>62</v>
      </c>
      <c r="S247" s="16"/>
      <c r="T247" s="39"/>
      <c r="U247" s="41" t="s">
        <v>354</v>
      </c>
      <c r="V247" s="39" t="s">
        <v>62</v>
      </c>
      <c r="W247" s="16"/>
      <c r="X247" s="39"/>
      <c r="Y247" s="41" t="s">
        <v>354</v>
      </c>
      <c r="Z247" s="39" t="s">
        <v>62</v>
      </c>
      <c r="AA247" s="16"/>
      <c r="AB247" s="39"/>
      <c r="AC247" s="41" t="s">
        <v>354</v>
      </c>
      <c r="AD247" s="39" t="s">
        <v>62</v>
      </c>
      <c r="AE247" s="16"/>
      <c r="AF247" s="39"/>
      <c r="AG247" s="41" t="s">
        <v>354</v>
      </c>
      <c r="AH247" s="39" t="s">
        <v>62</v>
      </c>
      <c r="AI247" s="16"/>
      <c r="AJ247" s="39"/>
      <c r="AK247" s="41" t="s">
        <v>354</v>
      </c>
      <c r="AL247" s="39" t="s">
        <v>62</v>
      </c>
      <c r="AM247" s="16"/>
      <c r="AN247" s="37"/>
      <c r="AO247" s="40">
        <v>394</v>
      </c>
      <c r="AP247" s="39" t="s">
        <v>62</v>
      </c>
    </row>
    <row r="248" spans="1:42" x14ac:dyDescent="0.25">
      <c r="A248" s="19"/>
      <c r="B248" s="44" t="s">
        <v>65</v>
      </c>
      <c r="C248" s="30" t="s">
        <v>62</v>
      </c>
      <c r="D248" s="31"/>
      <c r="E248" s="32">
        <v>98929</v>
      </c>
      <c r="F248" s="33" t="s">
        <v>62</v>
      </c>
      <c r="G248" s="30"/>
      <c r="H248" s="33"/>
      <c r="I248" s="35" t="s">
        <v>354</v>
      </c>
      <c r="J248" s="33" t="s">
        <v>62</v>
      </c>
      <c r="K248" s="30"/>
      <c r="L248" s="33"/>
      <c r="M248" s="35" t="s">
        <v>354</v>
      </c>
      <c r="N248" s="33" t="s">
        <v>62</v>
      </c>
      <c r="O248" s="30"/>
      <c r="P248" s="33"/>
      <c r="Q248" s="35" t="s">
        <v>354</v>
      </c>
      <c r="R248" s="33" t="s">
        <v>62</v>
      </c>
      <c r="S248" s="30"/>
      <c r="T248" s="33"/>
      <c r="U248" s="35" t="s">
        <v>354</v>
      </c>
      <c r="V248" s="33" t="s">
        <v>62</v>
      </c>
      <c r="W248" s="30"/>
      <c r="X248" s="33"/>
      <c r="Y248" s="35" t="s">
        <v>354</v>
      </c>
      <c r="Z248" s="33" t="s">
        <v>62</v>
      </c>
      <c r="AA248" s="30"/>
      <c r="AB248" s="33"/>
      <c r="AC248" s="35" t="s">
        <v>354</v>
      </c>
      <c r="AD248" s="33" t="s">
        <v>62</v>
      </c>
      <c r="AE248" s="30"/>
      <c r="AF248" s="31"/>
      <c r="AG248" s="34">
        <v>131</v>
      </c>
      <c r="AH248" s="33" t="s">
        <v>62</v>
      </c>
      <c r="AI248" s="30"/>
      <c r="AJ248" s="31"/>
      <c r="AK248" s="34">
        <v>131</v>
      </c>
      <c r="AL248" s="33" t="s">
        <v>62</v>
      </c>
      <c r="AM248" s="30"/>
      <c r="AN248" s="31"/>
      <c r="AO248" s="32">
        <v>99060</v>
      </c>
      <c r="AP248" s="33" t="s">
        <v>62</v>
      </c>
    </row>
    <row r="249" spans="1:42" x14ac:dyDescent="0.25">
      <c r="A249" s="19"/>
      <c r="B249" s="43" t="s">
        <v>66</v>
      </c>
      <c r="C249" s="16" t="s">
        <v>62</v>
      </c>
      <c r="D249" s="37"/>
      <c r="E249" s="38">
        <v>93950</v>
      </c>
      <c r="F249" s="39" t="s">
        <v>62</v>
      </c>
      <c r="G249" s="16"/>
      <c r="H249" s="37"/>
      <c r="I249" s="40" t="s">
        <v>495</v>
      </c>
      <c r="J249" s="39" t="s">
        <v>353</v>
      </c>
      <c r="K249" s="16"/>
      <c r="L249" s="37"/>
      <c r="M249" s="40" t="s">
        <v>496</v>
      </c>
      <c r="N249" s="39" t="s">
        <v>353</v>
      </c>
      <c r="O249" s="16"/>
      <c r="P249" s="37"/>
      <c r="Q249" s="40" t="s">
        <v>497</v>
      </c>
      <c r="R249" s="39" t="s">
        <v>353</v>
      </c>
      <c r="S249" s="16"/>
      <c r="T249" s="37"/>
      <c r="U249" s="40" t="s">
        <v>400</v>
      </c>
      <c r="V249" s="39" t="s">
        <v>353</v>
      </c>
      <c r="W249" s="16"/>
      <c r="X249" s="37"/>
      <c r="Y249" s="40" t="s">
        <v>426</v>
      </c>
      <c r="Z249" s="39" t="s">
        <v>353</v>
      </c>
      <c r="AA249" s="16"/>
      <c r="AB249" s="39"/>
      <c r="AC249" s="41" t="s">
        <v>354</v>
      </c>
      <c r="AD249" s="39" t="s">
        <v>62</v>
      </c>
      <c r="AE249" s="16"/>
      <c r="AF249" s="37"/>
      <c r="AG249" s="40" t="s">
        <v>498</v>
      </c>
      <c r="AH249" s="39" t="s">
        <v>353</v>
      </c>
      <c r="AI249" s="16"/>
      <c r="AJ249" s="37"/>
      <c r="AK249" s="40" t="s">
        <v>499</v>
      </c>
      <c r="AL249" s="39" t="s">
        <v>353</v>
      </c>
      <c r="AM249" s="16"/>
      <c r="AN249" s="37"/>
      <c r="AO249" s="38">
        <v>60054</v>
      </c>
      <c r="AP249" s="39" t="s">
        <v>62</v>
      </c>
    </row>
    <row r="250" spans="1:42" x14ac:dyDescent="0.25">
      <c r="A250" s="19"/>
      <c r="B250" s="44" t="s">
        <v>458</v>
      </c>
      <c r="C250" s="30" t="s">
        <v>62</v>
      </c>
      <c r="D250" s="31"/>
      <c r="E250" s="34" t="s">
        <v>500</v>
      </c>
      <c r="F250" s="33" t="s">
        <v>353</v>
      </c>
      <c r="G250" s="30"/>
      <c r="H250" s="33"/>
      <c r="I250" s="35" t="s">
        <v>354</v>
      </c>
      <c r="J250" s="33" t="s">
        <v>62</v>
      </c>
      <c r="K250" s="30"/>
      <c r="L250" s="33"/>
      <c r="M250" s="35" t="s">
        <v>354</v>
      </c>
      <c r="N250" s="33" t="s">
        <v>62</v>
      </c>
      <c r="O250" s="30"/>
      <c r="P250" s="33"/>
      <c r="Q250" s="35" t="s">
        <v>354</v>
      </c>
      <c r="R250" s="33" t="s">
        <v>62</v>
      </c>
      <c r="S250" s="30"/>
      <c r="T250" s="33"/>
      <c r="U250" s="35" t="s">
        <v>354</v>
      </c>
      <c r="V250" s="33" t="s">
        <v>62</v>
      </c>
      <c r="W250" s="30"/>
      <c r="X250" s="33"/>
      <c r="Y250" s="35" t="s">
        <v>354</v>
      </c>
      <c r="Z250" s="33" t="s">
        <v>62</v>
      </c>
      <c r="AA250" s="30"/>
      <c r="AB250" s="33"/>
      <c r="AC250" s="35" t="s">
        <v>354</v>
      </c>
      <c r="AD250" s="33" t="s">
        <v>62</v>
      </c>
      <c r="AE250" s="30"/>
      <c r="AF250" s="33"/>
      <c r="AG250" s="35" t="s">
        <v>354</v>
      </c>
      <c r="AH250" s="33" t="s">
        <v>62</v>
      </c>
      <c r="AI250" s="30"/>
      <c r="AJ250" s="33"/>
      <c r="AK250" s="35" t="s">
        <v>354</v>
      </c>
      <c r="AL250" s="33" t="s">
        <v>62</v>
      </c>
      <c r="AM250" s="30"/>
      <c r="AN250" s="31"/>
      <c r="AO250" s="34" t="s">
        <v>500</v>
      </c>
      <c r="AP250" s="33" t="s">
        <v>353</v>
      </c>
    </row>
    <row r="251" spans="1:42" ht="15.75" thickBot="1" x14ac:dyDescent="0.3">
      <c r="A251" s="19"/>
      <c r="B251" s="43" t="s">
        <v>68</v>
      </c>
      <c r="C251" s="16" t="s">
        <v>62</v>
      </c>
      <c r="D251" s="37"/>
      <c r="E251" s="40" t="s">
        <v>501</v>
      </c>
      <c r="F251" s="39" t="s">
        <v>353</v>
      </c>
      <c r="G251" s="16"/>
      <c r="H251" s="37"/>
      <c r="I251" s="40">
        <v>831</v>
      </c>
      <c r="J251" s="39" t="s">
        <v>62</v>
      </c>
      <c r="K251" s="16"/>
      <c r="L251" s="37"/>
      <c r="M251" s="40">
        <v>84</v>
      </c>
      <c r="N251" s="39" t="s">
        <v>62</v>
      </c>
      <c r="O251" s="16"/>
      <c r="P251" s="37"/>
      <c r="Q251" s="40">
        <v>325</v>
      </c>
      <c r="R251" s="39" t="s">
        <v>62</v>
      </c>
      <c r="S251" s="16"/>
      <c r="T251" s="37"/>
      <c r="U251" s="40">
        <v>16</v>
      </c>
      <c r="V251" s="39" t="s">
        <v>62</v>
      </c>
      <c r="W251" s="16"/>
      <c r="X251" s="37"/>
      <c r="Y251" s="40">
        <v>6</v>
      </c>
      <c r="Z251" s="39" t="s">
        <v>62</v>
      </c>
      <c r="AA251" s="16"/>
      <c r="AB251" s="39"/>
      <c r="AC251" s="41" t="s">
        <v>354</v>
      </c>
      <c r="AD251" s="39" t="s">
        <v>62</v>
      </c>
      <c r="AE251" s="16"/>
      <c r="AF251" s="37"/>
      <c r="AG251" s="40">
        <v>5</v>
      </c>
      <c r="AH251" s="39" t="s">
        <v>62</v>
      </c>
      <c r="AI251" s="16"/>
      <c r="AJ251" s="37"/>
      <c r="AK251" s="38">
        <v>1267</v>
      </c>
      <c r="AL251" s="39" t="s">
        <v>62</v>
      </c>
      <c r="AM251" s="16"/>
      <c r="AN251" s="37"/>
      <c r="AO251" s="40" t="s">
        <v>502</v>
      </c>
      <c r="AP251" s="39" t="s">
        <v>353</v>
      </c>
    </row>
    <row r="252" spans="1:42" x14ac:dyDescent="0.25">
      <c r="A252" s="19"/>
      <c r="B252" s="13"/>
      <c r="C252" s="13" t="s">
        <v>62</v>
      </c>
      <c r="D252" s="42"/>
      <c r="E252" s="42"/>
      <c r="F252" s="13"/>
      <c r="G252" s="13"/>
      <c r="H252" s="42"/>
      <c r="I252" s="42"/>
      <c r="J252" s="13"/>
      <c r="K252" s="13"/>
      <c r="L252" s="42"/>
      <c r="M252" s="42"/>
      <c r="N252" s="13"/>
      <c r="O252" s="13"/>
      <c r="P252" s="42"/>
      <c r="Q252" s="42"/>
      <c r="R252" s="13"/>
      <c r="S252" s="13"/>
      <c r="T252" s="42"/>
      <c r="U252" s="42"/>
      <c r="V252" s="13"/>
      <c r="W252" s="13"/>
      <c r="X252" s="42"/>
      <c r="Y252" s="42"/>
      <c r="Z252" s="13"/>
      <c r="AA252" s="13"/>
      <c r="AB252" s="42"/>
      <c r="AC252" s="42"/>
      <c r="AD252" s="13"/>
      <c r="AE252" s="13"/>
      <c r="AF252" s="42"/>
      <c r="AG252" s="42"/>
      <c r="AH252" s="13"/>
      <c r="AI252" s="13"/>
      <c r="AJ252" s="42"/>
      <c r="AK252" s="42"/>
      <c r="AL252" s="13"/>
      <c r="AM252" s="13"/>
      <c r="AN252" s="42"/>
      <c r="AO252" s="42"/>
      <c r="AP252" s="13"/>
    </row>
    <row r="253" spans="1:42" ht="15.75" thickBot="1" x14ac:dyDescent="0.3">
      <c r="A253" s="19"/>
      <c r="B253" s="54" t="s">
        <v>468</v>
      </c>
      <c r="C253" s="30" t="s">
        <v>62</v>
      </c>
      <c r="D253" s="31"/>
      <c r="E253" s="32">
        <v>166670</v>
      </c>
      <c r="F253" s="33" t="s">
        <v>62</v>
      </c>
      <c r="G253" s="30"/>
      <c r="H253" s="31"/>
      <c r="I253" s="34" t="s">
        <v>503</v>
      </c>
      <c r="J253" s="33" t="s">
        <v>353</v>
      </c>
      <c r="K253" s="30"/>
      <c r="L253" s="31"/>
      <c r="M253" s="34" t="s">
        <v>484</v>
      </c>
      <c r="N253" s="33" t="s">
        <v>353</v>
      </c>
      <c r="O253" s="30"/>
      <c r="P253" s="31"/>
      <c r="Q253" s="34" t="s">
        <v>504</v>
      </c>
      <c r="R253" s="33" t="s">
        <v>353</v>
      </c>
      <c r="S253" s="30"/>
      <c r="T253" s="31"/>
      <c r="U253" s="34" t="s">
        <v>505</v>
      </c>
      <c r="V253" s="33" t="s">
        <v>353</v>
      </c>
      <c r="W253" s="30"/>
      <c r="X253" s="31"/>
      <c r="Y253" s="34" t="s">
        <v>506</v>
      </c>
      <c r="Z253" s="33" t="s">
        <v>353</v>
      </c>
      <c r="AA253" s="30"/>
      <c r="AB253" s="33"/>
      <c r="AC253" s="35" t="s">
        <v>354</v>
      </c>
      <c r="AD253" s="33" t="s">
        <v>62</v>
      </c>
      <c r="AE253" s="30"/>
      <c r="AF253" s="31"/>
      <c r="AG253" s="34" t="s">
        <v>507</v>
      </c>
      <c r="AH253" s="33" t="s">
        <v>353</v>
      </c>
      <c r="AI253" s="30"/>
      <c r="AJ253" s="31"/>
      <c r="AK253" s="34" t="s">
        <v>508</v>
      </c>
      <c r="AL253" s="33" t="s">
        <v>353</v>
      </c>
      <c r="AM253" s="30"/>
      <c r="AN253" s="31"/>
      <c r="AO253" s="32">
        <v>134172</v>
      </c>
      <c r="AP253" s="33" t="s">
        <v>62</v>
      </c>
    </row>
    <row r="254" spans="1:42" x14ac:dyDescent="0.25">
      <c r="A254" s="19"/>
      <c r="B254" s="13"/>
      <c r="C254" s="13" t="s">
        <v>62</v>
      </c>
      <c r="D254" s="42"/>
      <c r="E254" s="42"/>
      <c r="F254" s="13"/>
      <c r="G254" s="13"/>
      <c r="H254" s="42"/>
      <c r="I254" s="42"/>
      <c r="J254" s="13"/>
      <c r="K254" s="13"/>
      <c r="L254" s="42"/>
      <c r="M254" s="42"/>
      <c r="N254" s="13"/>
      <c r="O254" s="13"/>
      <c r="P254" s="42"/>
      <c r="Q254" s="42"/>
      <c r="R254" s="13"/>
      <c r="S254" s="13"/>
      <c r="T254" s="42"/>
      <c r="U254" s="42"/>
      <c r="V254" s="13"/>
      <c r="W254" s="13"/>
      <c r="X254" s="42"/>
      <c r="Y254" s="42"/>
      <c r="Z254" s="13"/>
      <c r="AA254" s="13"/>
      <c r="AB254" s="42"/>
      <c r="AC254" s="42"/>
      <c r="AD254" s="13"/>
      <c r="AE254" s="13"/>
      <c r="AF254" s="42"/>
      <c r="AG254" s="42"/>
      <c r="AH254" s="13"/>
      <c r="AI254" s="13"/>
      <c r="AJ254" s="42"/>
      <c r="AK254" s="42"/>
      <c r="AL254" s="13"/>
      <c r="AM254" s="13"/>
      <c r="AN254" s="42"/>
      <c r="AO254" s="42"/>
      <c r="AP254" s="13"/>
    </row>
    <row r="255" spans="1:42" ht="15.75" thickBot="1" x14ac:dyDescent="0.3">
      <c r="A255" s="19"/>
      <c r="B255" s="55" t="s">
        <v>475</v>
      </c>
      <c r="C255" s="16" t="s">
        <v>62</v>
      </c>
      <c r="D255" s="37" t="s">
        <v>351</v>
      </c>
      <c r="E255" s="38">
        <v>602675</v>
      </c>
      <c r="F255" s="39" t="s">
        <v>62</v>
      </c>
      <c r="G255" s="16"/>
      <c r="H255" s="37" t="s">
        <v>351</v>
      </c>
      <c r="I255" s="40" t="s">
        <v>489</v>
      </c>
      <c r="J255" s="39" t="s">
        <v>353</v>
      </c>
      <c r="K255" s="16"/>
      <c r="L255" s="37" t="s">
        <v>351</v>
      </c>
      <c r="M255" s="40" t="s">
        <v>484</v>
      </c>
      <c r="N255" s="39" t="s">
        <v>353</v>
      </c>
      <c r="O255" s="16"/>
      <c r="P255" s="39" t="s">
        <v>351</v>
      </c>
      <c r="Q255" s="41" t="s">
        <v>354</v>
      </c>
      <c r="R255" s="39" t="s">
        <v>62</v>
      </c>
      <c r="S255" s="16"/>
      <c r="T255" s="39" t="s">
        <v>351</v>
      </c>
      <c r="U255" s="41" t="s">
        <v>354</v>
      </c>
      <c r="V255" s="39" t="s">
        <v>62</v>
      </c>
      <c r="W255" s="16"/>
      <c r="X255" s="37" t="s">
        <v>351</v>
      </c>
      <c r="Y255" s="40" t="s">
        <v>493</v>
      </c>
      <c r="Z255" s="39" t="s">
        <v>353</v>
      </c>
      <c r="AA255" s="16"/>
      <c r="AB255" s="39" t="s">
        <v>351</v>
      </c>
      <c r="AC255" s="41" t="s">
        <v>354</v>
      </c>
      <c r="AD255" s="39" t="s">
        <v>62</v>
      </c>
      <c r="AE255" s="16"/>
      <c r="AF255" s="37" t="s">
        <v>351</v>
      </c>
      <c r="AG255" s="40" t="s">
        <v>491</v>
      </c>
      <c r="AH255" s="39" t="s">
        <v>353</v>
      </c>
      <c r="AI255" s="16"/>
      <c r="AJ255" s="37" t="s">
        <v>351</v>
      </c>
      <c r="AK255" s="40" t="s">
        <v>494</v>
      </c>
      <c r="AL255" s="39" t="s">
        <v>353</v>
      </c>
      <c r="AM255" s="16"/>
      <c r="AN255" s="37" t="s">
        <v>351</v>
      </c>
      <c r="AO255" s="38">
        <v>579346</v>
      </c>
      <c r="AP255" s="39" t="s">
        <v>62</v>
      </c>
    </row>
    <row r="256" spans="1:42" ht="15.75" thickTop="1" x14ac:dyDescent="0.25">
      <c r="A256" s="19"/>
      <c r="B256" s="13"/>
      <c r="C256" s="13" t="s">
        <v>62</v>
      </c>
      <c r="D256" s="46"/>
      <c r="E256" s="46"/>
      <c r="F256" s="13"/>
      <c r="G256" s="13"/>
      <c r="H256" s="46"/>
      <c r="I256" s="46"/>
      <c r="J256" s="13"/>
      <c r="K256" s="13"/>
      <c r="L256" s="46"/>
      <c r="M256" s="46"/>
      <c r="N256" s="13"/>
      <c r="O256" s="13"/>
      <c r="P256" s="46"/>
      <c r="Q256" s="46"/>
      <c r="R256" s="13"/>
      <c r="S256" s="13"/>
      <c r="T256" s="46"/>
      <c r="U256" s="46"/>
      <c r="V256" s="13"/>
      <c r="W256" s="13"/>
      <c r="X256" s="46"/>
      <c r="Y256" s="46"/>
      <c r="Z256" s="13"/>
      <c r="AA256" s="13"/>
      <c r="AB256" s="46"/>
      <c r="AC256" s="46"/>
      <c r="AD256" s="13"/>
      <c r="AE256" s="13"/>
      <c r="AF256" s="46"/>
      <c r="AG256" s="46"/>
      <c r="AH256" s="13"/>
      <c r="AI256" s="13"/>
      <c r="AJ256" s="46"/>
      <c r="AK256" s="46"/>
      <c r="AL256" s="13"/>
      <c r="AM256" s="13"/>
      <c r="AN256" s="46"/>
      <c r="AO256" s="46"/>
      <c r="AP256" s="13"/>
    </row>
    <row r="257" spans="1:46" x14ac:dyDescent="0.25">
      <c r="A257" s="19"/>
      <c r="B257" s="56"/>
      <c r="C257" s="56"/>
      <c r="D257" s="56"/>
      <c r="E257" s="56"/>
      <c r="F257" s="56"/>
      <c r="G257" s="56"/>
      <c r="H257" s="56"/>
      <c r="I257" s="56"/>
      <c r="J257" s="56"/>
      <c r="K257" s="56"/>
      <c r="L257" s="56"/>
      <c r="M257" s="56"/>
      <c r="N257" s="56"/>
      <c r="O257" s="56"/>
      <c r="P257" s="56"/>
      <c r="Q257" s="56"/>
      <c r="R257" s="56"/>
      <c r="S257" s="56"/>
      <c r="T257" s="56"/>
      <c r="U257" s="56"/>
      <c r="V257" s="56"/>
      <c r="W257" s="56"/>
      <c r="X257" s="56"/>
      <c r="Y257" s="56"/>
      <c r="Z257" s="56"/>
      <c r="AA257" s="56"/>
      <c r="AB257" s="56"/>
      <c r="AC257" s="56"/>
      <c r="AD257" s="56"/>
      <c r="AE257" s="56"/>
      <c r="AF257" s="56"/>
      <c r="AG257" s="56"/>
      <c r="AH257" s="56"/>
      <c r="AI257" s="56"/>
      <c r="AJ257" s="56"/>
      <c r="AK257" s="56"/>
      <c r="AL257" s="56"/>
      <c r="AM257" s="56"/>
      <c r="AN257" s="56"/>
      <c r="AO257" s="56"/>
      <c r="AP257" s="56"/>
      <c r="AQ257" s="56"/>
      <c r="AR257" s="56"/>
      <c r="AS257" s="56"/>
      <c r="AT257" s="56"/>
    </row>
    <row r="258" spans="1:46" x14ac:dyDescent="0.25">
      <c r="A258" s="19"/>
      <c r="B258" s="21" t="s">
        <v>509</v>
      </c>
      <c r="C258" s="21"/>
      <c r="D258" s="21"/>
      <c r="E258" s="21"/>
      <c r="F258" s="21"/>
      <c r="G258" s="21"/>
      <c r="H258" s="21"/>
      <c r="I258" s="21"/>
      <c r="J258" s="21"/>
      <c r="K258" s="21"/>
      <c r="L258" s="21"/>
      <c r="M258" s="21"/>
      <c r="N258" s="21"/>
      <c r="O258" s="21"/>
      <c r="P258" s="21"/>
      <c r="Q258" s="21"/>
      <c r="R258" s="21"/>
      <c r="S258" s="21"/>
      <c r="T258" s="21"/>
      <c r="U258" s="21"/>
      <c r="V258" s="21"/>
      <c r="W258" s="21"/>
      <c r="X258" s="21"/>
      <c r="Y258" s="21"/>
      <c r="Z258" s="21"/>
      <c r="AA258" s="21"/>
      <c r="AB258" s="21"/>
      <c r="AC258" s="21"/>
      <c r="AD258" s="21"/>
      <c r="AE258" s="21"/>
      <c r="AF258" s="21"/>
      <c r="AG258" s="21"/>
      <c r="AH258" s="21"/>
      <c r="AI258" s="21"/>
      <c r="AJ258" s="21"/>
      <c r="AK258" s="21"/>
      <c r="AL258" s="21"/>
      <c r="AM258" s="21"/>
      <c r="AN258" s="21"/>
      <c r="AO258" s="21"/>
      <c r="AP258" s="21"/>
      <c r="AQ258" s="21"/>
      <c r="AR258" s="21"/>
      <c r="AS258" s="21"/>
      <c r="AT258" s="21"/>
    </row>
    <row r="259" spans="1:46" x14ac:dyDescent="0.25">
      <c r="A259" s="19"/>
      <c r="B259" s="22" t="s">
        <v>510</v>
      </c>
      <c r="C259" s="22"/>
      <c r="D259" s="22"/>
      <c r="E259" s="22"/>
      <c r="F259" s="22"/>
      <c r="G259" s="22"/>
      <c r="H259" s="22"/>
      <c r="I259" s="22"/>
      <c r="J259" s="22"/>
      <c r="K259" s="22"/>
      <c r="L259" s="22"/>
      <c r="M259" s="22"/>
      <c r="N259" s="22"/>
      <c r="O259" s="22"/>
      <c r="P259" s="22"/>
      <c r="Q259" s="22"/>
      <c r="R259" s="22"/>
      <c r="S259" s="22"/>
      <c r="T259" s="22"/>
      <c r="U259" s="22"/>
      <c r="V259" s="22"/>
      <c r="W259" s="22"/>
      <c r="X259" s="22"/>
      <c r="Y259" s="22"/>
      <c r="Z259" s="22"/>
      <c r="AA259" s="22"/>
      <c r="AB259" s="22"/>
      <c r="AC259" s="22"/>
      <c r="AD259" s="22"/>
      <c r="AE259" s="22"/>
      <c r="AF259" s="22"/>
      <c r="AG259" s="22"/>
      <c r="AH259" s="22"/>
      <c r="AI259" s="22"/>
      <c r="AJ259" s="22"/>
      <c r="AK259" s="22"/>
      <c r="AL259" s="22"/>
      <c r="AM259" s="22"/>
      <c r="AN259" s="22"/>
      <c r="AO259" s="22"/>
      <c r="AP259" s="22"/>
      <c r="AQ259" s="22"/>
      <c r="AR259" s="22"/>
      <c r="AS259" s="22"/>
      <c r="AT259" s="22"/>
    </row>
    <row r="260" spans="1:46" x14ac:dyDescent="0.25">
      <c r="A260" s="19"/>
      <c r="B260" s="71"/>
      <c r="C260" s="71"/>
      <c r="D260" s="71"/>
      <c r="E260" s="71"/>
      <c r="F260" s="71"/>
      <c r="G260" s="71"/>
      <c r="H260" s="71"/>
      <c r="I260" s="71"/>
      <c r="J260" s="71"/>
      <c r="K260" s="71"/>
      <c r="L260" s="71"/>
      <c r="M260" s="71"/>
      <c r="N260" s="71"/>
      <c r="O260" s="71"/>
      <c r="P260" s="71"/>
      <c r="Q260" s="71"/>
      <c r="R260" s="71"/>
      <c r="S260" s="71"/>
      <c r="T260" s="71"/>
      <c r="U260" s="71"/>
      <c r="V260" s="71"/>
      <c r="W260" s="71"/>
      <c r="X260" s="71"/>
      <c r="Y260" s="71"/>
      <c r="Z260" s="71"/>
      <c r="AA260" s="71"/>
      <c r="AB260" s="71"/>
      <c r="AC260" s="71"/>
      <c r="AD260" s="71"/>
      <c r="AE260" s="71"/>
      <c r="AF260" s="71"/>
      <c r="AG260" s="71"/>
      <c r="AH260" s="71"/>
      <c r="AI260" s="71"/>
      <c r="AJ260" s="71"/>
      <c r="AK260" s="71"/>
      <c r="AL260" s="71"/>
      <c r="AM260" s="71"/>
      <c r="AN260" s="71"/>
      <c r="AO260" s="71"/>
      <c r="AP260" s="71"/>
      <c r="AQ260" s="71"/>
      <c r="AR260" s="71"/>
      <c r="AS260" s="71"/>
      <c r="AT260" s="71"/>
    </row>
    <row r="261" spans="1:46" x14ac:dyDescent="0.25">
      <c r="A261" s="19"/>
      <c r="B261" s="4"/>
      <c r="C261" s="4"/>
      <c r="D261" s="4"/>
      <c r="E261" s="4"/>
      <c r="F261" s="4"/>
      <c r="G261" s="4"/>
      <c r="H261" s="4"/>
      <c r="I261" s="4"/>
      <c r="J261" s="4"/>
      <c r="K261" s="4"/>
      <c r="L261" s="4"/>
      <c r="M261" s="4"/>
      <c r="N261" s="4"/>
      <c r="O261" s="4"/>
      <c r="P261" s="4"/>
      <c r="Q261" s="4"/>
      <c r="R261" s="4"/>
      <c r="S261" s="4"/>
      <c r="T261" s="4"/>
      <c r="U261" s="4"/>
      <c r="V261" s="4"/>
      <c r="W261" s="4"/>
      <c r="X261" s="4"/>
      <c r="Y261" s="4"/>
      <c r="Z261" s="4"/>
    </row>
    <row r="262" spans="1:46" ht="15.75" thickBot="1" x14ac:dyDescent="0.3">
      <c r="A262" s="19"/>
      <c r="B262" s="16"/>
      <c r="C262" s="16" t="s">
        <v>62</v>
      </c>
      <c r="D262" s="48" t="s">
        <v>330</v>
      </c>
      <c r="E262" s="48"/>
      <c r="F262" s="48"/>
      <c r="G262" s="48"/>
      <c r="H262" s="48"/>
      <c r="I262" s="48"/>
      <c r="J262" s="48"/>
      <c r="K262" s="48"/>
      <c r="L262" s="48"/>
      <c r="M262" s="48"/>
      <c r="N262" s="16"/>
      <c r="O262" s="16"/>
      <c r="P262" s="48" t="s">
        <v>392</v>
      </c>
      <c r="Q262" s="48"/>
      <c r="R262" s="48"/>
      <c r="S262" s="48"/>
      <c r="T262" s="48"/>
      <c r="U262" s="48"/>
      <c r="V262" s="48"/>
      <c r="W262" s="48"/>
      <c r="X262" s="48"/>
      <c r="Y262" s="48"/>
      <c r="Z262" s="16"/>
    </row>
    <row r="263" spans="1:46" x14ac:dyDescent="0.25">
      <c r="A263" s="19"/>
      <c r="B263" s="47"/>
      <c r="C263" s="47" t="s">
        <v>62</v>
      </c>
      <c r="D263" s="52" t="s">
        <v>331</v>
      </c>
      <c r="E263" s="52"/>
      <c r="F263" s="49"/>
      <c r="G263" s="49"/>
      <c r="H263" s="52" t="s">
        <v>511</v>
      </c>
      <c r="I263" s="52"/>
      <c r="J263" s="49"/>
      <c r="K263" s="49"/>
      <c r="L263" s="52" t="s">
        <v>349</v>
      </c>
      <c r="M263" s="52"/>
      <c r="N263" s="47"/>
      <c r="O263" s="47"/>
      <c r="P263" s="52" t="s">
        <v>512</v>
      </c>
      <c r="Q263" s="52"/>
      <c r="R263" s="49"/>
      <c r="S263" s="49"/>
      <c r="T263" s="52" t="s">
        <v>511</v>
      </c>
      <c r="U263" s="52"/>
      <c r="V263" s="49"/>
      <c r="W263" s="49"/>
      <c r="X263" s="52" t="s">
        <v>349</v>
      </c>
      <c r="Y263" s="52"/>
      <c r="Z263" s="47"/>
    </row>
    <row r="264" spans="1:46" ht="15.75" thickBot="1" x14ac:dyDescent="0.3">
      <c r="A264" s="19"/>
      <c r="B264" s="47"/>
      <c r="C264" s="47"/>
      <c r="D264" s="48" t="s">
        <v>332</v>
      </c>
      <c r="E264" s="48"/>
      <c r="F264" s="47"/>
      <c r="G264" s="47"/>
      <c r="H264" s="48" t="s">
        <v>348</v>
      </c>
      <c r="I264" s="48"/>
      <c r="J264" s="47"/>
      <c r="K264" s="47"/>
      <c r="L264" s="48" t="s">
        <v>350</v>
      </c>
      <c r="M264" s="48"/>
      <c r="N264" s="47"/>
      <c r="O264" s="47"/>
      <c r="P264" s="48" t="s">
        <v>332</v>
      </c>
      <c r="Q264" s="48"/>
      <c r="R264" s="47"/>
      <c r="S264" s="47"/>
      <c r="T264" s="48" t="s">
        <v>348</v>
      </c>
      <c r="U264" s="48"/>
      <c r="V264" s="47"/>
      <c r="W264" s="47"/>
      <c r="X264" s="48" t="s">
        <v>350</v>
      </c>
      <c r="Y264" s="48"/>
      <c r="Z264" s="47"/>
    </row>
    <row r="265" spans="1:46" x14ac:dyDescent="0.25">
      <c r="A265" s="19"/>
      <c r="B265" s="53" t="s">
        <v>155</v>
      </c>
      <c r="C265" s="30" t="s">
        <v>62</v>
      </c>
      <c r="D265" s="29"/>
      <c r="E265" s="29"/>
      <c r="F265" s="29"/>
      <c r="G265" s="30"/>
      <c r="H265" s="29"/>
      <c r="I265" s="29"/>
      <c r="J265" s="29"/>
      <c r="K265" s="30"/>
      <c r="L265" s="29"/>
      <c r="M265" s="29"/>
      <c r="N265" s="29"/>
      <c r="O265" s="30"/>
      <c r="P265" s="29"/>
      <c r="Q265" s="29"/>
      <c r="R265" s="29"/>
      <c r="S265" s="30"/>
      <c r="T265" s="29"/>
      <c r="U265" s="29"/>
      <c r="V265" s="29"/>
      <c r="W265" s="30"/>
      <c r="X265" s="29"/>
      <c r="Y265" s="29"/>
      <c r="Z265" s="29"/>
    </row>
    <row r="266" spans="1:46" x14ac:dyDescent="0.25">
      <c r="A266" s="19"/>
      <c r="B266" s="36" t="s">
        <v>103</v>
      </c>
      <c r="C266" s="16" t="s">
        <v>62</v>
      </c>
      <c r="D266" s="37" t="s">
        <v>351</v>
      </c>
      <c r="E266" s="38">
        <v>193301</v>
      </c>
      <c r="F266" s="39" t="s">
        <v>62</v>
      </c>
      <c r="G266" s="16"/>
      <c r="H266" s="37" t="s">
        <v>351</v>
      </c>
      <c r="I266" s="40" t="s">
        <v>388</v>
      </c>
      <c r="J266" s="39" t="s">
        <v>353</v>
      </c>
      <c r="K266" s="16"/>
      <c r="L266" s="37" t="s">
        <v>351</v>
      </c>
      <c r="M266" s="38">
        <v>110038</v>
      </c>
      <c r="N266" s="39" t="s">
        <v>62</v>
      </c>
      <c r="O266" s="16"/>
      <c r="P266" s="37" t="s">
        <v>351</v>
      </c>
      <c r="Q266" s="38">
        <v>21793</v>
      </c>
      <c r="R266" s="39" t="s">
        <v>62</v>
      </c>
      <c r="S266" s="16"/>
      <c r="T266" s="37" t="s">
        <v>351</v>
      </c>
      <c r="U266" s="40" t="s">
        <v>427</v>
      </c>
      <c r="V266" s="39" t="s">
        <v>353</v>
      </c>
      <c r="W266" s="16"/>
      <c r="X266" s="37" t="s">
        <v>351</v>
      </c>
      <c r="Y266" s="40" t="s">
        <v>428</v>
      </c>
      <c r="Z266" s="39" t="s">
        <v>353</v>
      </c>
    </row>
    <row r="267" spans="1:46" ht="19.5" x14ac:dyDescent="0.25">
      <c r="A267" s="19"/>
      <c r="B267" s="28" t="s">
        <v>156</v>
      </c>
      <c r="C267" s="30" t="s">
        <v>62</v>
      </c>
      <c r="D267" s="29"/>
      <c r="E267" s="29"/>
      <c r="F267" s="29"/>
      <c r="G267" s="30"/>
      <c r="H267" s="29"/>
      <c r="I267" s="29"/>
      <c r="J267" s="29"/>
      <c r="K267" s="30"/>
      <c r="L267" s="29"/>
      <c r="M267" s="29"/>
      <c r="N267" s="29"/>
      <c r="O267" s="30"/>
      <c r="P267" s="29"/>
      <c r="Q267" s="29"/>
      <c r="R267" s="29"/>
      <c r="S267" s="30"/>
      <c r="T267" s="29"/>
      <c r="U267" s="29"/>
      <c r="V267" s="29"/>
      <c r="W267" s="30"/>
      <c r="X267" s="29"/>
      <c r="Y267" s="29"/>
      <c r="Z267" s="29"/>
    </row>
    <row r="268" spans="1:46" x14ac:dyDescent="0.25">
      <c r="A268" s="19"/>
      <c r="B268" s="43" t="s">
        <v>157</v>
      </c>
      <c r="C268" s="16" t="s">
        <v>62</v>
      </c>
      <c r="D268" s="37"/>
      <c r="E268" s="38">
        <v>32390</v>
      </c>
      <c r="F268" s="39" t="s">
        <v>62</v>
      </c>
      <c r="G268" s="16"/>
      <c r="H268" s="37"/>
      <c r="I268" s="40" t="s">
        <v>513</v>
      </c>
      <c r="J268" s="39" t="s">
        <v>353</v>
      </c>
      <c r="K268" s="16"/>
      <c r="L268" s="37"/>
      <c r="M268" s="38">
        <v>32066</v>
      </c>
      <c r="N268" s="39" t="s">
        <v>62</v>
      </c>
      <c r="O268" s="16"/>
      <c r="P268" s="37"/>
      <c r="Q268" s="38">
        <v>51224</v>
      </c>
      <c r="R268" s="39" t="s">
        <v>62</v>
      </c>
      <c r="S268" s="16"/>
      <c r="T268" s="39"/>
      <c r="U268" s="41" t="s">
        <v>354</v>
      </c>
      <c r="V268" s="39"/>
      <c r="W268" s="16"/>
      <c r="X268" s="37"/>
      <c r="Y268" s="38">
        <v>51224</v>
      </c>
      <c r="Z268" s="39" t="s">
        <v>62</v>
      </c>
    </row>
    <row r="269" spans="1:46" x14ac:dyDescent="0.25">
      <c r="A269" s="19"/>
      <c r="B269" s="44" t="s">
        <v>158</v>
      </c>
      <c r="C269" s="30" t="s">
        <v>62</v>
      </c>
      <c r="D269" s="31"/>
      <c r="E269" s="32">
        <v>20937</v>
      </c>
      <c r="F269" s="33" t="s">
        <v>62</v>
      </c>
      <c r="G269" s="30"/>
      <c r="H269" s="31"/>
      <c r="I269" s="34">
        <v>593</v>
      </c>
      <c r="J269" s="33" t="s">
        <v>62</v>
      </c>
      <c r="K269" s="30"/>
      <c r="L269" s="31"/>
      <c r="M269" s="32">
        <v>21530</v>
      </c>
      <c r="N269" s="33" t="s">
        <v>62</v>
      </c>
      <c r="O269" s="30"/>
      <c r="P269" s="31"/>
      <c r="Q269" s="32">
        <v>14698</v>
      </c>
      <c r="R269" s="33" t="s">
        <v>62</v>
      </c>
      <c r="S269" s="30"/>
      <c r="T269" s="31"/>
      <c r="U269" s="32">
        <v>1783</v>
      </c>
      <c r="V269" s="33" t="s">
        <v>62</v>
      </c>
      <c r="W269" s="30"/>
      <c r="X269" s="31"/>
      <c r="Y269" s="32">
        <v>16481</v>
      </c>
      <c r="Z269" s="33" t="s">
        <v>62</v>
      </c>
    </row>
    <row r="270" spans="1:46" ht="19.5" x14ac:dyDescent="0.25">
      <c r="A270" s="19"/>
      <c r="B270" s="43" t="s">
        <v>159</v>
      </c>
      <c r="C270" s="16" t="s">
        <v>62</v>
      </c>
      <c r="D270" s="37"/>
      <c r="E270" s="38">
        <v>1009</v>
      </c>
      <c r="F270" s="39" t="s">
        <v>62</v>
      </c>
      <c r="G270" s="16"/>
      <c r="H270" s="39"/>
      <c r="I270" s="41" t="s">
        <v>354</v>
      </c>
      <c r="J270" s="39" t="s">
        <v>62</v>
      </c>
      <c r="K270" s="16"/>
      <c r="L270" s="37"/>
      <c r="M270" s="38">
        <v>1009</v>
      </c>
      <c r="N270" s="39" t="s">
        <v>62</v>
      </c>
      <c r="O270" s="16"/>
      <c r="P270" s="37"/>
      <c r="Q270" s="40">
        <v>970</v>
      </c>
      <c r="R270" s="39" t="s">
        <v>62</v>
      </c>
      <c r="S270" s="16"/>
      <c r="T270" s="39"/>
      <c r="U270" s="41" t="s">
        <v>354</v>
      </c>
      <c r="V270" s="39"/>
      <c r="W270" s="16"/>
      <c r="X270" s="37"/>
      <c r="Y270" s="40">
        <v>970</v>
      </c>
      <c r="Z270" s="39" t="s">
        <v>62</v>
      </c>
    </row>
    <row r="271" spans="1:46" x14ac:dyDescent="0.25">
      <c r="A271" s="19"/>
      <c r="B271" s="44" t="s">
        <v>160</v>
      </c>
      <c r="C271" s="30" t="s">
        <v>62</v>
      </c>
      <c r="D271" s="31"/>
      <c r="E271" s="34" t="s">
        <v>514</v>
      </c>
      <c r="F271" s="33" t="s">
        <v>353</v>
      </c>
      <c r="G271" s="30"/>
      <c r="H271" s="31"/>
      <c r="I271" s="34" t="s">
        <v>426</v>
      </c>
      <c r="J271" s="33" t="s">
        <v>353</v>
      </c>
      <c r="K271" s="30"/>
      <c r="L271" s="31"/>
      <c r="M271" s="34" t="s">
        <v>515</v>
      </c>
      <c r="N271" s="33" t="s">
        <v>353</v>
      </c>
      <c r="O271" s="30"/>
      <c r="P271" s="31"/>
      <c r="Q271" s="32">
        <v>15140</v>
      </c>
      <c r="R271" s="33" t="s">
        <v>62</v>
      </c>
      <c r="S271" s="30"/>
      <c r="T271" s="31"/>
      <c r="U271" s="34" t="s">
        <v>516</v>
      </c>
      <c r="V271" s="33" t="s">
        <v>353</v>
      </c>
      <c r="W271" s="30"/>
      <c r="X271" s="31"/>
      <c r="Y271" s="32">
        <v>14835</v>
      </c>
      <c r="Z271" s="33" t="s">
        <v>62</v>
      </c>
    </row>
    <row r="272" spans="1:46" x14ac:dyDescent="0.25">
      <c r="A272" s="19"/>
      <c r="B272" s="43" t="s">
        <v>92</v>
      </c>
      <c r="C272" s="16" t="s">
        <v>62</v>
      </c>
      <c r="D272" s="39"/>
      <c r="E272" s="41" t="s">
        <v>354</v>
      </c>
      <c r="F272" s="39" t="s">
        <v>62</v>
      </c>
      <c r="G272" s="16"/>
      <c r="H272" s="39"/>
      <c r="I272" s="41" t="s">
        <v>354</v>
      </c>
      <c r="J272" s="39" t="s">
        <v>62</v>
      </c>
      <c r="K272" s="16"/>
      <c r="L272" s="39"/>
      <c r="M272" s="41" t="s">
        <v>354</v>
      </c>
      <c r="N272" s="39" t="s">
        <v>62</v>
      </c>
      <c r="O272" s="16"/>
      <c r="P272" s="37"/>
      <c r="Q272" s="38">
        <v>2499</v>
      </c>
      <c r="R272" s="39" t="s">
        <v>62</v>
      </c>
      <c r="S272" s="16"/>
      <c r="T272" s="39"/>
      <c r="U272" s="41" t="s">
        <v>354</v>
      </c>
      <c r="V272" s="39"/>
      <c r="W272" s="16"/>
      <c r="X272" s="37"/>
      <c r="Y272" s="38">
        <v>2499</v>
      </c>
      <c r="Z272" s="39" t="s">
        <v>62</v>
      </c>
    </row>
    <row r="273" spans="1:26" x14ac:dyDescent="0.25">
      <c r="A273" s="19"/>
      <c r="B273" s="44" t="s">
        <v>132</v>
      </c>
      <c r="C273" s="30" t="s">
        <v>62</v>
      </c>
      <c r="D273" s="31"/>
      <c r="E273" s="32">
        <v>1996</v>
      </c>
      <c r="F273" s="33" t="s">
        <v>62</v>
      </c>
      <c r="G273" s="30"/>
      <c r="H273" s="31"/>
      <c r="I273" s="34">
        <v>393</v>
      </c>
      <c r="J273" s="33" t="s">
        <v>62</v>
      </c>
      <c r="K273" s="30"/>
      <c r="L273" s="31"/>
      <c r="M273" s="32">
        <v>2389</v>
      </c>
      <c r="N273" s="33" t="s">
        <v>62</v>
      </c>
      <c r="O273" s="30"/>
      <c r="P273" s="31"/>
      <c r="Q273" s="32">
        <v>2085</v>
      </c>
      <c r="R273" s="33" t="s">
        <v>62</v>
      </c>
      <c r="S273" s="30"/>
      <c r="T273" s="31"/>
      <c r="U273" s="34">
        <v>131</v>
      </c>
      <c r="V273" s="33" t="s">
        <v>62</v>
      </c>
      <c r="W273" s="30"/>
      <c r="X273" s="31"/>
      <c r="Y273" s="32">
        <v>2216</v>
      </c>
      <c r="Z273" s="33" t="s">
        <v>62</v>
      </c>
    </row>
    <row r="274" spans="1:26" x14ac:dyDescent="0.25">
      <c r="A274" s="19"/>
      <c r="B274" s="43" t="s">
        <v>98</v>
      </c>
      <c r="C274" s="16" t="s">
        <v>62</v>
      </c>
      <c r="D274" s="39"/>
      <c r="E274" s="41" t="s">
        <v>354</v>
      </c>
      <c r="F274" s="39" t="s">
        <v>62</v>
      </c>
      <c r="G274" s="16"/>
      <c r="H274" s="39"/>
      <c r="I274" s="41" t="s">
        <v>354</v>
      </c>
      <c r="J274" s="39" t="s">
        <v>62</v>
      </c>
      <c r="K274" s="16"/>
      <c r="L274" s="39"/>
      <c r="M274" s="41" t="s">
        <v>354</v>
      </c>
      <c r="N274" s="39" t="s">
        <v>62</v>
      </c>
      <c r="O274" s="16"/>
      <c r="P274" s="37"/>
      <c r="Q274" s="38">
        <v>5459</v>
      </c>
      <c r="R274" s="39" t="s">
        <v>62</v>
      </c>
      <c r="S274" s="16"/>
      <c r="T274" s="39"/>
      <c r="U274" s="41" t="s">
        <v>354</v>
      </c>
      <c r="V274" s="39"/>
      <c r="W274" s="16"/>
      <c r="X274" s="37"/>
      <c r="Y274" s="38">
        <v>5459</v>
      </c>
      <c r="Z274" s="39" t="s">
        <v>62</v>
      </c>
    </row>
    <row r="275" spans="1:26" x14ac:dyDescent="0.25">
      <c r="A275" s="19"/>
      <c r="B275" s="44" t="s">
        <v>161</v>
      </c>
      <c r="C275" s="30" t="s">
        <v>62</v>
      </c>
      <c r="D275" s="31"/>
      <c r="E275" s="34" t="s">
        <v>517</v>
      </c>
      <c r="F275" s="33" t="s">
        <v>353</v>
      </c>
      <c r="G275" s="30"/>
      <c r="H275" s="31"/>
      <c r="I275" s="34" t="s">
        <v>518</v>
      </c>
      <c r="J275" s="33" t="s">
        <v>353</v>
      </c>
      <c r="K275" s="30"/>
      <c r="L275" s="31"/>
      <c r="M275" s="34" t="s">
        <v>519</v>
      </c>
      <c r="N275" s="33" t="s">
        <v>353</v>
      </c>
      <c r="O275" s="30"/>
      <c r="P275" s="31"/>
      <c r="Q275" s="32">
        <v>1585</v>
      </c>
      <c r="R275" s="33" t="s">
        <v>62</v>
      </c>
      <c r="S275" s="30"/>
      <c r="T275" s="31"/>
      <c r="U275" s="34" t="s">
        <v>520</v>
      </c>
      <c r="V275" s="33" t="s">
        <v>353</v>
      </c>
      <c r="W275" s="30"/>
      <c r="X275" s="31"/>
      <c r="Y275" s="32">
        <v>1450</v>
      </c>
      <c r="Z275" s="33" t="s">
        <v>62</v>
      </c>
    </row>
    <row r="276" spans="1:26" x14ac:dyDescent="0.25">
      <c r="A276" s="19"/>
      <c r="B276" s="36" t="s">
        <v>162</v>
      </c>
      <c r="C276" s="16" t="s">
        <v>62</v>
      </c>
      <c r="D276" s="4"/>
      <c r="E276" s="4"/>
      <c r="F276" s="4"/>
      <c r="G276" s="16"/>
      <c r="H276" s="4"/>
      <c r="I276" s="4"/>
      <c r="J276" s="4"/>
      <c r="K276" s="16"/>
      <c r="L276" s="4"/>
      <c r="M276" s="4"/>
      <c r="N276" s="4"/>
      <c r="O276" s="16"/>
      <c r="P276" s="4"/>
      <c r="Q276" s="4"/>
      <c r="R276" s="4"/>
      <c r="S276" s="16"/>
      <c r="T276" s="4"/>
      <c r="U276" s="4"/>
      <c r="V276" s="4"/>
      <c r="W276" s="16"/>
      <c r="X276" s="4"/>
      <c r="Y276" s="4"/>
      <c r="Z276" s="4"/>
    </row>
    <row r="277" spans="1:26" x14ac:dyDescent="0.25">
      <c r="A277" s="19"/>
      <c r="B277" s="44" t="s">
        <v>163</v>
      </c>
      <c r="C277" s="30" t="s">
        <v>62</v>
      </c>
      <c r="D277" s="31"/>
      <c r="E277" s="34" t="s">
        <v>521</v>
      </c>
      <c r="F277" s="33" t="s">
        <v>353</v>
      </c>
      <c r="G277" s="30"/>
      <c r="H277" s="31"/>
      <c r="I277" s="32">
        <v>13292</v>
      </c>
      <c r="J277" s="33" t="s">
        <v>62</v>
      </c>
      <c r="K277" s="30"/>
      <c r="L277" s="31"/>
      <c r="M277" s="32">
        <v>5758</v>
      </c>
      <c r="N277" s="33" t="s">
        <v>62</v>
      </c>
      <c r="O277" s="30"/>
      <c r="P277" s="31"/>
      <c r="Q277" s="34" t="s">
        <v>522</v>
      </c>
      <c r="R277" s="33" t="s">
        <v>353</v>
      </c>
      <c r="S277" s="30"/>
      <c r="T277" s="31"/>
      <c r="U277" s="32">
        <v>25431</v>
      </c>
      <c r="V277" s="33" t="s">
        <v>62</v>
      </c>
      <c r="W277" s="30"/>
      <c r="X277" s="31"/>
      <c r="Y277" s="32">
        <v>19197</v>
      </c>
      <c r="Z277" s="33" t="s">
        <v>62</v>
      </c>
    </row>
    <row r="278" spans="1:26" x14ac:dyDescent="0.25">
      <c r="A278" s="19"/>
      <c r="B278" s="43" t="s">
        <v>37</v>
      </c>
      <c r="C278" s="16" t="s">
        <v>62</v>
      </c>
      <c r="D278" s="37"/>
      <c r="E278" s="40" t="s">
        <v>523</v>
      </c>
      <c r="F278" s="39" t="s">
        <v>353</v>
      </c>
      <c r="G278" s="16"/>
      <c r="H278" s="37"/>
      <c r="I278" s="38">
        <v>6571</v>
      </c>
      <c r="J278" s="39" t="s">
        <v>62</v>
      </c>
      <c r="K278" s="16"/>
      <c r="L278" s="37"/>
      <c r="M278" s="40" t="s">
        <v>524</v>
      </c>
      <c r="N278" s="39" t="s">
        <v>353</v>
      </c>
      <c r="O278" s="16"/>
      <c r="P278" s="37"/>
      <c r="Q278" s="38">
        <v>4274</v>
      </c>
      <c r="R278" s="39" t="s">
        <v>62</v>
      </c>
      <c r="S278" s="16"/>
      <c r="T278" s="37"/>
      <c r="U278" s="40">
        <v>85</v>
      </c>
      <c r="V278" s="39" t="s">
        <v>62</v>
      </c>
      <c r="W278" s="16"/>
      <c r="X278" s="37"/>
      <c r="Y278" s="38">
        <v>4359</v>
      </c>
      <c r="Z278" s="39" t="s">
        <v>62</v>
      </c>
    </row>
    <row r="279" spans="1:26" x14ac:dyDescent="0.25">
      <c r="A279" s="19"/>
      <c r="B279" s="44" t="s">
        <v>38</v>
      </c>
      <c r="C279" s="30" t="s">
        <v>62</v>
      </c>
      <c r="D279" s="31"/>
      <c r="E279" s="34" t="s">
        <v>525</v>
      </c>
      <c r="F279" s="33" t="s">
        <v>353</v>
      </c>
      <c r="G279" s="30"/>
      <c r="H279" s="31"/>
      <c r="I279" s="34">
        <v>121</v>
      </c>
      <c r="J279" s="33" t="s">
        <v>62</v>
      </c>
      <c r="K279" s="30"/>
      <c r="L279" s="31"/>
      <c r="M279" s="34" t="s">
        <v>526</v>
      </c>
      <c r="N279" s="33" t="s">
        <v>353</v>
      </c>
      <c r="O279" s="30"/>
      <c r="P279" s="31"/>
      <c r="Q279" s="32">
        <v>2657</v>
      </c>
      <c r="R279" s="33" t="s">
        <v>62</v>
      </c>
      <c r="S279" s="30"/>
      <c r="T279" s="31"/>
      <c r="U279" s="34" t="s">
        <v>527</v>
      </c>
      <c r="V279" s="33" t="s">
        <v>353</v>
      </c>
      <c r="W279" s="30"/>
      <c r="X279" s="31"/>
      <c r="Y279" s="32">
        <v>2403</v>
      </c>
      <c r="Z279" s="33" t="s">
        <v>62</v>
      </c>
    </row>
    <row r="280" spans="1:26" x14ac:dyDescent="0.25">
      <c r="A280" s="19"/>
      <c r="B280" s="43" t="s">
        <v>41</v>
      </c>
      <c r="C280" s="16" t="s">
        <v>62</v>
      </c>
      <c r="D280" s="37"/>
      <c r="E280" s="38">
        <v>10944</v>
      </c>
      <c r="F280" s="39" t="s">
        <v>62</v>
      </c>
      <c r="G280" s="16"/>
      <c r="H280" s="37"/>
      <c r="I280" s="40" t="s">
        <v>528</v>
      </c>
      <c r="J280" s="39" t="s">
        <v>353</v>
      </c>
      <c r="K280" s="16"/>
      <c r="L280" s="37"/>
      <c r="M280" s="38">
        <v>10835</v>
      </c>
      <c r="N280" s="39" t="s">
        <v>62</v>
      </c>
      <c r="O280" s="16"/>
      <c r="P280" s="37"/>
      <c r="Q280" s="40" t="s">
        <v>529</v>
      </c>
      <c r="R280" s="39" t="s">
        <v>353</v>
      </c>
      <c r="S280" s="16"/>
      <c r="T280" s="37"/>
      <c r="U280" s="40" t="s">
        <v>530</v>
      </c>
      <c r="V280" s="39" t="s">
        <v>353</v>
      </c>
      <c r="W280" s="16"/>
      <c r="X280" s="37"/>
      <c r="Y280" s="40" t="s">
        <v>531</v>
      </c>
      <c r="Z280" s="39" t="s">
        <v>353</v>
      </c>
    </row>
    <row r="281" spans="1:26" x14ac:dyDescent="0.25">
      <c r="A281" s="19"/>
      <c r="B281" s="44" t="s">
        <v>164</v>
      </c>
      <c r="C281" s="30" t="s">
        <v>62</v>
      </c>
      <c r="D281" s="31"/>
      <c r="E281" s="34" t="s">
        <v>532</v>
      </c>
      <c r="F281" s="33" t="s">
        <v>353</v>
      </c>
      <c r="G281" s="30"/>
      <c r="H281" s="31"/>
      <c r="I281" s="32">
        <v>64657</v>
      </c>
      <c r="J281" s="33" t="s">
        <v>62</v>
      </c>
      <c r="K281" s="30"/>
      <c r="L281" s="31"/>
      <c r="M281" s="32">
        <v>1914</v>
      </c>
      <c r="N281" s="33" t="s">
        <v>62</v>
      </c>
      <c r="O281" s="30"/>
      <c r="P281" s="31"/>
      <c r="Q281" s="32">
        <v>1412</v>
      </c>
      <c r="R281" s="33" t="s">
        <v>62</v>
      </c>
      <c r="S281" s="30"/>
      <c r="T281" s="31"/>
      <c r="U281" s="34">
        <v>97</v>
      </c>
      <c r="V281" s="33" t="s">
        <v>62</v>
      </c>
      <c r="W281" s="30"/>
      <c r="X281" s="31"/>
      <c r="Y281" s="32">
        <v>1509</v>
      </c>
      <c r="Z281" s="33" t="s">
        <v>62</v>
      </c>
    </row>
    <row r="282" spans="1:26" x14ac:dyDescent="0.25">
      <c r="A282" s="19"/>
      <c r="B282" s="43" t="s">
        <v>50</v>
      </c>
      <c r="C282" s="16" t="s">
        <v>62</v>
      </c>
      <c r="D282" s="37"/>
      <c r="E282" s="40" t="s">
        <v>533</v>
      </c>
      <c r="F282" s="39" t="s">
        <v>353</v>
      </c>
      <c r="G282" s="16"/>
      <c r="H282" s="37"/>
      <c r="I282" s="40">
        <v>101</v>
      </c>
      <c r="J282" s="39" t="s">
        <v>62</v>
      </c>
      <c r="K282" s="16"/>
      <c r="L282" s="37"/>
      <c r="M282" s="40" t="s">
        <v>534</v>
      </c>
      <c r="N282" s="39" t="s">
        <v>353</v>
      </c>
      <c r="O282" s="16"/>
      <c r="P282" s="37"/>
      <c r="Q282" s="38">
        <v>18084</v>
      </c>
      <c r="R282" s="39" t="s">
        <v>62</v>
      </c>
      <c r="S282" s="16"/>
      <c r="T282" s="37"/>
      <c r="U282" s="40">
        <v>60</v>
      </c>
      <c r="V282" s="39" t="s">
        <v>62</v>
      </c>
      <c r="W282" s="16"/>
      <c r="X282" s="37"/>
      <c r="Y282" s="38">
        <v>18144</v>
      </c>
      <c r="Z282" s="39" t="s">
        <v>62</v>
      </c>
    </row>
    <row r="283" spans="1:26" x14ac:dyDescent="0.25">
      <c r="A283" s="19"/>
      <c r="B283" s="44" t="s">
        <v>51</v>
      </c>
      <c r="C283" s="30" t="s">
        <v>62</v>
      </c>
      <c r="D283" s="31"/>
      <c r="E283" s="34" t="s">
        <v>535</v>
      </c>
      <c r="F283" s="33" t="s">
        <v>353</v>
      </c>
      <c r="G283" s="30"/>
      <c r="H283" s="31"/>
      <c r="I283" s="34" t="s">
        <v>536</v>
      </c>
      <c r="J283" s="33" t="s">
        <v>353</v>
      </c>
      <c r="K283" s="30"/>
      <c r="L283" s="31"/>
      <c r="M283" s="34" t="s">
        <v>537</v>
      </c>
      <c r="N283" s="33" t="s">
        <v>353</v>
      </c>
      <c r="O283" s="30"/>
      <c r="P283" s="31"/>
      <c r="Q283" s="34" t="s">
        <v>538</v>
      </c>
      <c r="R283" s="33" t="s">
        <v>353</v>
      </c>
      <c r="S283" s="30"/>
      <c r="T283" s="31"/>
      <c r="U283" s="34" t="s">
        <v>539</v>
      </c>
      <c r="V283" s="33" t="s">
        <v>540</v>
      </c>
      <c r="W283" s="30"/>
      <c r="X283" s="31"/>
      <c r="Y283" s="34" t="s">
        <v>541</v>
      </c>
      <c r="Z283" s="33" t="s">
        <v>353</v>
      </c>
    </row>
    <row r="284" spans="1:26" x14ac:dyDescent="0.25">
      <c r="A284" s="19"/>
      <c r="B284" s="43" t="s">
        <v>52</v>
      </c>
      <c r="C284" s="16" t="s">
        <v>62</v>
      </c>
      <c r="D284" s="37"/>
      <c r="E284" s="38">
        <v>24412</v>
      </c>
      <c r="F284" s="39" t="s">
        <v>62</v>
      </c>
      <c r="G284" s="16"/>
      <c r="H284" s="37"/>
      <c r="I284" s="40" t="s">
        <v>542</v>
      </c>
      <c r="J284" s="39" t="s">
        <v>353</v>
      </c>
      <c r="K284" s="16"/>
      <c r="L284" s="37"/>
      <c r="M284" s="38">
        <v>24304</v>
      </c>
      <c r="N284" s="39" t="s">
        <v>62</v>
      </c>
      <c r="O284" s="16"/>
      <c r="P284" s="37"/>
      <c r="Q284" s="40" t="s">
        <v>543</v>
      </c>
      <c r="R284" s="39" t="s">
        <v>353</v>
      </c>
      <c r="S284" s="16"/>
      <c r="T284" s="37"/>
      <c r="U284" s="38">
        <v>3909</v>
      </c>
      <c r="V284" s="39" t="s">
        <v>62</v>
      </c>
      <c r="W284" s="16"/>
      <c r="X284" s="37"/>
      <c r="Y284" s="40" t="s">
        <v>544</v>
      </c>
      <c r="Z284" s="39" t="s">
        <v>353</v>
      </c>
    </row>
    <row r="285" spans="1:26" x14ac:dyDescent="0.25">
      <c r="A285" s="19"/>
      <c r="B285" s="44" t="s">
        <v>55</v>
      </c>
      <c r="C285" s="30" t="s">
        <v>62</v>
      </c>
      <c r="D285" s="31"/>
      <c r="E285" s="32">
        <v>11857</v>
      </c>
      <c r="F285" s="33" t="s">
        <v>62</v>
      </c>
      <c r="G285" s="30"/>
      <c r="H285" s="31"/>
      <c r="I285" s="34" t="s">
        <v>545</v>
      </c>
      <c r="J285" s="33" t="s">
        <v>353</v>
      </c>
      <c r="K285" s="30"/>
      <c r="L285" s="31"/>
      <c r="M285" s="32">
        <v>9497</v>
      </c>
      <c r="N285" s="33" t="s">
        <v>62</v>
      </c>
      <c r="O285" s="30"/>
      <c r="P285" s="31"/>
      <c r="Q285" s="34" t="s">
        <v>546</v>
      </c>
      <c r="R285" s="33" t="s">
        <v>353</v>
      </c>
      <c r="S285" s="30"/>
      <c r="T285" s="31"/>
      <c r="U285" s="32">
        <v>1899</v>
      </c>
      <c r="V285" s="33" t="s">
        <v>62</v>
      </c>
      <c r="W285" s="30"/>
      <c r="X285" s="31"/>
      <c r="Y285" s="34" t="s">
        <v>547</v>
      </c>
      <c r="Z285" s="33" t="s">
        <v>353</v>
      </c>
    </row>
    <row r="286" spans="1:26" x14ac:dyDescent="0.25">
      <c r="A286" s="19"/>
      <c r="B286" s="43" t="s">
        <v>59</v>
      </c>
      <c r="C286" s="16" t="s">
        <v>62</v>
      </c>
      <c r="D286" s="37"/>
      <c r="E286" s="40" t="s">
        <v>548</v>
      </c>
      <c r="F286" s="39" t="s">
        <v>353</v>
      </c>
      <c r="G286" s="16"/>
      <c r="H286" s="37"/>
      <c r="I286" s="40">
        <v>627</v>
      </c>
      <c r="J286" s="39" t="s">
        <v>62</v>
      </c>
      <c r="K286" s="16"/>
      <c r="L286" s="37"/>
      <c r="M286" s="40" t="s">
        <v>549</v>
      </c>
      <c r="N286" s="39" t="s">
        <v>353</v>
      </c>
      <c r="O286" s="16"/>
      <c r="P286" s="37"/>
      <c r="Q286" s="40">
        <v>326</v>
      </c>
      <c r="R286" s="39" t="s">
        <v>62</v>
      </c>
      <c r="S286" s="16"/>
      <c r="T286" s="37"/>
      <c r="U286" s="40">
        <v>511</v>
      </c>
      <c r="V286" s="39" t="s">
        <v>62</v>
      </c>
      <c r="W286" s="16"/>
      <c r="X286" s="37"/>
      <c r="Y286" s="40">
        <v>837</v>
      </c>
      <c r="Z286" s="39" t="s">
        <v>62</v>
      </c>
    </row>
    <row r="287" spans="1:26" x14ac:dyDescent="0.25">
      <c r="A287" s="19"/>
      <c r="B287" s="44" t="s">
        <v>165</v>
      </c>
      <c r="C287" s="30" t="s">
        <v>62</v>
      </c>
      <c r="D287" s="31"/>
      <c r="E287" s="34" t="s">
        <v>550</v>
      </c>
      <c r="F287" s="33" t="s">
        <v>353</v>
      </c>
      <c r="G287" s="30"/>
      <c r="H287" s="33"/>
      <c r="I287" s="35" t="s">
        <v>354</v>
      </c>
      <c r="J287" s="33" t="s">
        <v>62</v>
      </c>
      <c r="K287" s="30"/>
      <c r="L287" s="31"/>
      <c r="M287" s="34" t="s">
        <v>550</v>
      </c>
      <c r="N287" s="33" t="s">
        <v>353</v>
      </c>
      <c r="O287" s="30"/>
      <c r="P287" s="31"/>
      <c r="Q287" s="34" t="s">
        <v>551</v>
      </c>
      <c r="R287" s="33" t="s">
        <v>353</v>
      </c>
      <c r="S287" s="30"/>
      <c r="T287" s="33"/>
      <c r="U287" s="35" t="s">
        <v>354</v>
      </c>
      <c r="V287" s="33"/>
      <c r="W287" s="30"/>
      <c r="X287" s="31"/>
      <c r="Y287" s="34" t="s">
        <v>551</v>
      </c>
      <c r="Z287" s="33" t="s">
        <v>353</v>
      </c>
    </row>
    <row r="288" spans="1:26" ht="15.75" thickBot="1" x14ac:dyDescent="0.3">
      <c r="A288" s="19"/>
      <c r="B288" s="43" t="s">
        <v>161</v>
      </c>
      <c r="C288" s="16" t="s">
        <v>62</v>
      </c>
      <c r="D288" s="37"/>
      <c r="E288" s="40">
        <v>216</v>
      </c>
      <c r="F288" s="39" t="s">
        <v>62</v>
      </c>
      <c r="G288" s="16"/>
      <c r="H288" s="37"/>
      <c r="I288" s="40">
        <v>1</v>
      </c>
      <c r="J288" s="39" t="s">
        <v>62</v>
      </c>
      <c r="K288" s="16"/>
      <c r="L288" s="37"/>
      <c r="M288" s="40">
        <v>217</v>
      </c>
      <c r="N288" s="39" t="s">
        <v>62</v>
      </c>
      <c r="O288" s="16"/>
      <c r="P288" s="37"/>
      <c r="Q288" s="40" t="s">
        <v>552</v>
      </c>
      <c r="R288" s="39" t="s">
        <v>353</v>
      </c>
      <c r="S288" s="16"/>
      <c r="T288" s="37"/>
      <c r="U288" s="40">
        <v>1</v>
      </c>
      <c r="V288" s="39" t="s">
        <v>62</v>
      </c>
      <c r="W288" s="16"/>
      <c r="X288" s="37"/>
      <c r="Y288" s="40" t="s">
        <v>553</v>
      </c>
      <c r="Z288" s="39" t="s">
        <v>353</v>
      </c>
    </row>
    <row r="289" spans="1:26" x14ac:dyDescent="0.25">
      <c r="A289" s="19"/>
      <c r="B289" s="13"/>
      <c r="C289" s="13" t="s">
        <v>62</v>
      </c>
      <c r="D289" s="42"/>
      <c r="E289" s="42"/>
      <c r="F289" s="13"/>
      <c r="G289" s="13"/>
      <c r="H289" s="42"/>
      <c r="I289" s="42"/>
      <c r="J289" s="13"/>
      <c r="K289" s="13"/>
      <c r="L289" s="42"/>
      <c r="M289" s="42"/>
      <c r="N289" s="13"/>
      <c r="O289" s="13"/>
      <c r="P289" s="42"/>
      <c r="Q289" s="42"/>
      <c r="R289" s="13"/>
      <c r="S289" s="13"/>
      <c r="T289" s="42"/>
      <c r="U289" s="42"/>
      <c r="V289" s="13"/>
      <c r="W289" s="13"/>
      <c r="X289" s="42"/>
      <c r="Y289" s="42"/>
      <c r="Z289" s="13"/>
    </row>
    <row r="290" spans="1:26" ht="15.75" thickBot="1" x14ac:dyDescent="0.3">
      <c r="A290" s="19"/>
      <c r="B290" s="28" t="s">
        <v>166</v>
      </c>
      <c r="C290" s="30" t="s">
        <v>62</v>
      </c>
      <c r="D290" s="31"/>
      <c r="E290" s="32">
        <v>121103</v>
      </c>
      <c r="F290" s="33" t="s">
        <v>62</v>
      </c>
      <c r="G290" s="30"/>
      <c r="H290" s="31"/>
      <c r="I290" s="34" t="s">
        <v>554</v>
      </c>
      <c r="J290" s="33" t="s">
        <v>353</v>
      </c>
      <c r="K290" s="30"/>
      <c r="L290" s="31"/>
      <c r="M290" s="32">
        <v>118106</v>
      </c>
      <c r="N290" s="33" t="s">
        <v>62</v>
      </c>
      <c r="O290" s="30"/>
      <c r="P290" s="31"/>
      <c r="Q290" s="32">
        <v>104531</v>
      </c>
      <c r="R290" s="33" t="s">
        <v>62</v>
      </c>
      <c r="S290" s="30"/>
      <c r="T290" s="31"/>
      <c r="U290" s="34" t="s">
        <v>555</v>
      </c>
      <c r="V290" s="33" t="s">
        <v>353</v>
      </c>
      <c r="W290" s="30"/>
      <c r="X290" s="31"/>
      <c r="Y290" s="32">
        <v>103577</v>
      </c>
      <c r="Z290" s="33" t="s">
        <v>62</v>
      </c>
    </row>
    <row r="291" spans="1:26" x14ac:dyDescent="0.25">
      <c r="A291" s="19"/>
      <c r="B291" s="13"/>
      <c r="C291" s="13" t="s">
        <v>62</v>
      </c>
      <c r="D291" s="42"/>
      <c r="E291" s="42"/>
      <c r="F291" s="13"/>
      <c r="G291" s="13"/>
      <c r="H291" s="42"/>
      <c r="I291" s="42"/>
      <c r="J291" s="13"/>
      <c r="K291" s="13"/>
      <c r="L291" s="42"/>
      <c r="M291" s="42"/>
      <c r="N291" s="13"/>
      <c r="O291" s="13"/>
      <c r="P291" s="42"/>
      <c r="Q291" s="42"/>
      <c r="R291" s="13"/>
      <c r="S291" s="13"/>
      <c r="T291" s="42"/>
      <c r="U291" s="42"/>
      <c r="V291" s="13"/>
      <c r="W291" s="13"/>
      <c r="X291" s="42"/>
      <c r="Y291" s="42"/>
      <c r="Z291" s="13"/>
    </row>
    <row r="292" spans="1:26" x14ac:dyDescent="0.25">
      <c r="A292" s="19"/>
      <c r="B292" s="57" t="s">
        <v>167</v>
      </c>
      <c r="C292" s="16" t="s">
        <v>62</v>
      </c>
      <c r="D292" s="4"/>
      <c r="E292" s="4"/>
      <c r="F292" s="4"/>
      <c r="G292" s="16"/>
      <c r="H292" s="4"/>
      <c r="I292" s="4"/>
      <c r="J292" s="4"/>
      <c r="K292" s="16"/>
      <c r="L292" s="4"/>
      <c r="M292" s="4"/>
      <c r="N292" s="4"/>
      <c r="O292" s="16"/>
      <c r="P292" s="4"/>
      <c r="Q292" s="4"/>
      <c r="R292" s="4"/>
      <c r="S292" s="16"/>
      <c r="T292" s="4"/>
      <c r="U292" s="4"/>
      <c r="V292" s="4"/>
      <c r="W292" s="16"/>
      <c r="X292" s="4"/>
      <c r="Y292" s="4"/>
      <c r="Z292" s="4"/>
    </row>
    <row r="293" spans="1:26" x14ac:dyDescent="0.25">
      <c r="A293" s="19"/>
      <c r="B293" s="44" t="s">
        <v>168</v>
      </c>
      <c r="C293" s="30" t="s">
        <v>62</v>
      </c>
      <c r="D293" s="31"/>
      <c r="E293" s="32">
        <v>13021</v>
      </c>
      <c r="F293" s="33" t="s">
        <v>62</v>
      </c>
      <c r="G293" s="30"/>
      <c r="H293" s="33"/>
      <c r="I293" s="35" t="s">
        <v>354</v>
      </c>
      <c r="J293" s="33"/>
      <c r="K293" s="30"/>
      <c r="L293" s="31"/>
      <c r="M293" s="32">
        <v>13021</v>
      </c>
      <c r="N293" s="33" t="s">
        <v>62</v>
      </c>
      <c r="O293" s="30"/>
      <c r="P293" s="31"/>
      <c r="Q293" s="32">
        <v>6410</v>
      </c>
      <c r="R293" s="33" t="s">
        <v>62</v>
      </c>
      <c r="S293" s="30"/>
      <c r="T293" s="33"/>
      <c r="U293" s="35" t="s">
        <v>354</v>
      </c>
      <c r="V293" s="33"/>
      <c r="W293" s="30"/>
      <c r="X293" s="31"/>
      <c r="Y293" s="32">
        <v>6410</v>
      </c>
      <c r="Z293" s="33" t="s">
        <v>62</v>
      </c>
    </row>
    <row r="294" spans="1:26" x14ac:dyDescent="0.25">
      <c r="A294" s="19"/>
      <c r="B294" s="43" t="s">
        <v>556</v>
      </c>
      <c r="C294" s="16" t="s">
        <v>62</v>
      </c>
      <c r="D294" s="37"/>
      <c r="E294" s="40" t="s">
        <v>557</v>
      </c>
      <c r="F294" s="39" t="s">
        <v>353</v>
      </c>
      <c r="G294" s="16"/>
      <c r="H294" s="39"/>
      <c r="I294" s="41" t="s">
        <v>354</v>
      </c>
      <c r="J294" s="39"/>
      <c r="K294" s="16"/>
      <c r="L294" s="37"/>
      <c r="M294" s="40" t="s">
        <v>557</v>
      </c>
      <c r="N294" s="39" t="s">
        <v>353</v>
      </c>
      <c r="O294" s="16"/>
      <c r="P294" s="37"/>
      <c r="Q294" s="40" t="s">
        <v>558</v>
      </c>
      <c r="R294" s="39" t="s">
        <v>353</v>
      </c>
      <c r="S294" s="16"/>
      <c r="T294" s="39"/>
      <c r="U294" s="41" t="s">
        <v>354</v>
      </c>
      <c r="V294" s="39"/>
      <c r="W294" s="16"/>
      <c r="X294" s="37"/>
      <c r="Y294" s="40" t="s">
        <v>558</v>
      </c>
      <c r="Z294" s="39" t="s">
        <v>353</v>
      </c>
    </row>
    <row r="295" spans="1:26" ht="19.5" x14ac:dyDescent="0.25">
      <c r="A295" s="19"/>
      <c r="B295" s="44" t="s">
        <v>169</v>
      </c>
      <c r="C295" s="30" t="s">
        <v>62</v>
      </c>
      <c r="D295" s="31"/>
      <c r="E295" s="34">
        <v>937</v>
      </c>
      <c r="F295" s="33" t="s">
        <v>62</v>
      </c>
      <c r="G295" s="30"/>
      <c r="H295" s="33"/>
      <c r="I295" s="35" t="s">
        <v>354</v>
      </c>
      <c r="J295" s="33"/>
      <c r="K295" s="30"/>
      <c r="L295" s="31"/>
      <c r="M295" s="34">
        <v>937</v>
      </c>
      <c r="N295" s="33" t="s">
        <v>62</v>
      </c>
      <c r="O295" s="30"/>
      <c r="P295" s="31"/>
      <c r="Q295" s="34">
        <v>219</v>
      </c>
      <c r="R295" s="33" t="s">
        <v>62</v>
      </c>
      <c r="S295" s="30"/>
      <c r="T295" s="33"/>
      <c r="U295" s="35" t="s">
        <v>354</v>
      </c>
      <c r="V295" s="33"/>
      <c r="W295" s="30"/>
      <c r="X295" s="31"/>
      <c r="Y295" s="34">
        <v>219</v>
      </c>
      <c r="Z295" s="33" t="s">
        <v>62</v>
      </c>
    </row>
    <row r="296" spans="1:26" x14ac:dyDescent="0.25">
      <c r="A296" s="19"/>
      <c r="B296" s="43" t="s">
        <v>170</v>
      </c>
      <c r="C296" s="16" t="s">
        <v>62</v>
      </c>
      <c r="D296" s="37"/>
      <c r="E296" s="40" t="s">
        <v>559</v>
      </c>
      <c r="F296" s="39" t="s">
        <v>353</v>
      </c>
      <c r="G296" s="16"/>
      <c r="H296" s="37"/>
      <c r="I296" s="38">
        <v>2984</v>
      </c>
      <c r="J296" s="39" t="s">
        <v>62</v>
      </c>
      <c r="K296" s="16"/>
      <c r="L296" s="37"/>
      <c r="M296" s="40" t="s">
        <v>560</v>
      </c>
      <c r="N296" s="39" t="s">
        <v>353</v>
      </c>
      <c r="O296" s="16"/>
      <c r="P296" s="37"/>
      <c r="Q296" s="40" t="s">
        <v>561</v>
      </c>
      <c r="R296" s="39" t="s">
        <v>353</v>
      </c>
      <c r="S296" s="16"/>
      <c r="T296" s="37"/>
      <c r="U296" s="38">
        <v>1060</v>
      </c>
      <c r="V296" s="39" t="s">
        <v>62</v>
      </c>
      <c r="W296" s="16"/>
      <c r="X296" s="37"/>
      <c r="Y296" s="40" t="s">
        <v>562</v>
      </c>
      <c r="Z296" s="39" t="s">
        <v>353</v>
      </c>
    </row>
    <row r="297" spans="1:26" x14ac:dyDescent="0.25">
      <c r="A297" s="19"/>
      <c r="B297" s="44" t="s">
        <v>171</v>
      </c>
      <c r="C297" s="30" t="s">
        <v>62</v>
      </c>
      <c r="D297" s="31"/>
      <c r="E297" s="34" t="s">
        <v>563</v>
      </c>
      <c r="F297" s="33" t="s">
        <v>353</v>
      </c>
      <c r="G297" s="30"/>
      <c r="H297" s="33"/>
      <c r="I297" s="35" t="s">
        <v>354</v>
      </c>
      <c r="J297" s="33"/>
      <c r="K297" s="30"/>
      <c r="L297" s="31"/>
      <c r="M297" s="34" t="s">
        <v>563</v>
      </c>
      <c r="N297" s="33" t="s">
        <v>353</v>
      </c>
      <c r="O297" s="30"/>
      <c r="P297" s="31"/>
      <c r="Q297" s="34" t="s">
        <v>564</v>
      </c>
      <c r="R297" s="33" t="s">
        <v>353</v>
      </c>
      <c r="S297" s="30"/>
      <c r="T297" s="33"/>
      <c r="U297" s="35" t="s">
        <v>354</v>
      </c>
      <c r="V297" s="33"/>
      <c r="W297" s="30"/>
      <c r="X297" s="31"/>
      <c r="Y297" s="34" t="s">
        <v>564</v>
      </c>
      <c r="Z297" s="33" t="s">
        <v>353</v>
      </c>
    </row>
    <row r="298" spans="1:26" ht="19.5" x14ac:dyDescent="0.25">
      <c r="A298" s="19"/>
      <c r="B298" s="43" t="s">
        <v>565</v>
      </c>
      <c r="C298" s="16" t="s">
        <v>62</v>
      </c>
      <c r="D298" s="37"/>
      <c r="E298" s="40" t="s">
        <v>566</v>
      </c>
      <c r="F298" s="39" t="s">
        <v>353</v>
      </c>
      <c r="G298" s="16"/>
      <c r="H298" s="39"/>
      <c r="I298" s="41" t="s">
        <v>354</v>
      </c>
      <c r="J298" s="39"/>
      <c r="K298" s="16"/>
      <c r="L298" s="37"/>
      <c r="M298" s="40" t="s">
        <v>566</v>
      </c>
      <c r="N298" s="39" t="s">
        <v>353</v>
      </c>
      <c r="O298" s="16"/>
      <c r="P298" s="39"/>
      <c r="Q298" s="41" t="s">
        <v>354</v>
      </c>
      <c r="R298" s="39"/>
      <c r="S298" s="16"/>
      <c r="T298" s="39"/>
      <c r="U298" s="41" t="s">
        <v>354</v>
      </c>
      <c r="V298" s="39"/>
      <c r="W298" s="16"/>
      <c r="X298" s="39"/>
      <c r="Y298" s="41" t="s">
        <v>354</v>
      </c>
      <c r="Z298" s="39"/>
    </row>
    <row r="299" spans="1:26" x14ac:dyDescent="0.25">
      <c r="A299" s="19"/>
      <c r="B299" s="44" t="s">
        <v>172</v>
      </c>
      <c r="C299" s="30" t="s">
        <v>62</v>
      </c>
      <c r="D299" s="31"/>
      <c r="E299" s="34">
        <v>81</v>
      </c>
      <c r="F299" s="33" t="s">
        <v>62</v>
      </c>
      <c r="G299" s="30"/>
      <c r="H299" s="33"/>
      <c r="I299" s="35" t="s">
        <v>354</v>
      </c>
      <c r="J299" s="33"/>
      <c r="K299" s="30"/>
      <c r="L299" s="31"/>
      <c r="M299" s="34">
        <v>81</v>
      </c>
      <c r="N299" s="33" t="s">
        <v>62</v>
      </c>
      <c r="O299" s="30"/>
      <c r="P299" s="31"/>
      <c r="Q299" s="32">
        <v>1544</v>
      </c>
      <c r="R299" s="33" t="s">
        <v>62</v>
      </c>
      <c r="S299" s="30"/>
      <c r="T299" s="33"/>
      <c r="U299" s="35" t="s">
        <v>354</v>
      </c>
      <c r="V299" s="33"/>
      <c r="W299" s="30"/>
      <c r="X299" s="31"/>
      <c r="Y299" s="32">
        <v>1544</v>
      </c>
      <c r="Z299" s="33" t="s">
        <v>62</v>
      </c>
    </row>
    <row r="300" spans="1:26" x14ac:dyDescent="0.25">
      <c r="A300" s="19"/>
      <c r="B300" s="43" t="s">
        <v>173</v>
      </c>
      <c r="C300" s="16" t="s">
        <v>62</v>
      </c>
      <c r="D300" s="37"/>
      <c r="E300" s="40" t="s">
        <v>567</v>
      </c>
      <c r="F300" s="39" t="s">
        <v>353</v>
      </c>
      <c r="G300" s="16"/>
      <c r="H300" s="39"/>
      <c r="I300" s="41" t="s">
        <v>354</v>
      </c>
      <c r="J300" s="39"/>
      <c r="K300" s="16"/>
      <c r="L300" s="37"/>
      <c r="M300" s="40" t="s">
        <v>567</v>
      </c>
      <c r="N300" s="39" t="s">
        <v>353</v>
      </c>
      <c r="O300" s="16"/>
      <c r="P300" s="37"/>
      <c r="Q300" s="40" t="s">
        <v>568</v>
      </c>
      <c r="R300" s="39" t="s">
        <v>353</v>
      </c>
      <c r="S300" s="16"/>
      <c r="T300" s="39"/>
      <c r="U300" s="41" t="s">
        <v>354</v>
      </c>
      <c r="V300" s="39"/>
      <c r="W300" s="16"/>
      <c r="X300" s="37"/>
      <c r="Y300" s="40" t="s">
        <v>568</v>
      </c>
      <c r="Z300" s="39" t="s">
        <v>353</v>
      </c>
    </row>
    <row r="301" spans="1:26" ht="15.75" thickBot="1" x14ac:dyDescent="0.3">
      <c r="A301" s="19"/>
      <c r="B301" s="44" t="s">
        <v>161</v>
      </c>
      <c r="C301" s="30" t="s">
        <v>62</v>
      </c>
      <c r="D301" s="31"/>
      <c r="E301" s="34">
        <v>37</v>
      </c>
      <c r="F301" s="33" t="s">
        <v>62</v>
      </c>
      <c r="G301" s="30"/>
      <c r="H301" s="33"/>
      <c r="I301" s="35" t="s">
        <v>354</v>
      </c>
      <c r="J301" s="33"/>
      <c r="K301" s="30"/>
      <c r="L301" s="31"/>
      <c r="M301" s="34">
        <v>37</v>
      </c>
      <c r="N301" s="33" t="s">
        <v>62</v>
      </c>
      <c r="O301" s="30"/>
      <c r="P301" s="31"/>
      <c r="Q301" s="34" t="s">
        <v>569</v>
      </c>
      <c r="R301" s="33" t="s">
        <v>353</v>
      </c>
      <c r="S301" s="30"/>
      <c r="T301" s="33"/>
      <c r="U301" s="35" t="s">
        <v>354</v>
      </c>
      <c r="V301" s="33"/>
      <c r="W301" s="30"/>
      <c r="X301" s="31"/>
      <c r="Y301" s="34" t="s">
        <v>569</v>
      </c>
      <c r="Z301" s="33" t="s">
        <v>353</v>
      </c>
    </row>
    <row r="302" spans="1:26" x14ac:dyDescent="0.25">
      <c r="A302" s="19"/>
      <c r="B302" s="13"/>
      <c r="C302" s="13" t="s">
        <v>62</v>
      </c>
      <c r="D302" s="42"/>
      <c r="E302" s="42"/>
      <c r="F302" s="13"/>
      <c r="G302" s="13"/>
      <c r="H302" s="42"/>
      <c r="I302" s="42"/>
      <c r="J302" s="13"/>
      <c r="K302" s="13"/>
      <c r="L302" s="42"/>
      <c r="M302" s="42"/>
      <c r="N302" s="13"/>
      <c r="O302" s="13"/>
      <c r="P302" s="42"/>
      <c r="Q302" s="42"/>
      <c r="R302" s="13"/>
      <c r="S302" s="13"/>
      <c r="T302" s="42"/>
      <c r="U302" s="42"/>
      <c r="V302" s="13"/>
      <c r="W302" s="13"/>
      <c r="X302" s="42"/>
      <c r="Y302" s="42"/>
      <c r="Z302" s="13"/>
    </row>
    <row r="303" spans="1:26" ht="15.75" thickBot="1" x14ac:dyDescent="0.3">
      <c r="A303" s="19"/>
      <c r="B303" s="36" t="s">
        <v>174</v>
      </c>
      <c r="C303" s="16" t="s">
        <v>62</v>
      </c>
      <c r="D303" s="37"/>
      <c r="E303" s="40" t="s">
        <v>570</v>
      </c>
      <c r="F303" s="39" t="s">
        <v>353</v>
      </c>
      <c r="G303" s="16"/>
      <c r="H303" s="37"/>
      <c r="I303" s="38">
        <v>2984</v>
      </c>
      <c r="J303" s="39" t="s">
        <v>62</v>
      </c>
      <c r="K303" s="16"/>
      <c r="L303" s="37"/>
      <c r="M303" s="40" t="s">
        <v>571</v>
      </c>
      <c r="N303" s="39" t="s">
        <v>353</v>
      </c>
      <c r="O303" s="16"/>
      <c r="P303" s="37"/>
      <c r="Q303" s="40" t="s">
        <v>572</v>
      </c>
      <c r="R303" s="39" t="s">
        <v>353</v>
      </c>
      <c r="S303" s="16"/>
      <c r="T303" s="37"/>
      <c r="U303" s="38">
        <v>1060</v>
      </c>
      <c r="V303" s="39" t="s">
        <v>62</v>
      </c>
      <c r="W303" s="16"/>
      <c r="X303" s="37"/>
      <c r="Y303" s="40" t="s">
        <v>573</v>
      </c>
      <c r="Z303" s="39" t="s">
        <v>353</v>
      </c>
    </row>
    <row r="304" spans="1:26" x14ac:dyDescent="0.25">
      <c r="A304" s="19"/>
      <c r="B304" s="13"/>
      <c r="C304" s="13" t="s">
        <v>62</v>
      </c>
      <c r="D304" s="42"/>
      <c r="E304" s="42"/>
      <c r="F304" s="13"/>
      <c r="G304" s="13"/>
      <c r="H304" s="42"/>
      <c r="I304" s="42"/>
      <c r="J304" s="13"/>
      <c r="K304" s="13"/>
      <c r="L304" s="42"/>
      <c r="M304" s="42"/>
      <c r="N304" s="13"/>
      <c r="O304" s="13"/>
      <c r="P304" s="42"/>
      <c r="Q304" s="42"/>
      <c r="R304" s="13"/>
      <c r="S304" s="13"/>
      <c r="T304" s="42"/>
      <c r="U304" s="42"/>
      <c r="V304" s="13"/>
      <c r="W304" s="13"/>
      <c r="X304" s="42"/>
      <c r="Y304" s="42"/>
      <c r="Z304" s="13"/>
    </row>
    <row r="305" spans="1:26" x14ac:dyDescent="0.25">
      <c r="A305" s="19"/>
      <c r="B305" s="53" t="s">
        <v>175</v>
      </c>
      <c r="C305" s="30" t="s">
        <v>62</v>
      </c>
      <c r="D305" s="29"/>
      <c r="E305" s="29"/>
      <c r="F305" s="29"/>
      <c r="G305" s="30"/>
      <c r="H305" s="29"/>
      <c r="I305" s="29"/>
      <c r="J305" s="29"/>
      <c r="K305" s="30"/>
      <c r="L305" s="29"/>
      <c r="M305" s="29"/>
      <c r="N305" s="29"/>
      <c r="O305" s="30"/>
      <c r="P305" s="29"/>
      <c r="Q305" s="29"/>
      <c r="R305" s="29"/>
      <c r="S305" s="30"/>
      <c r="T305" s="29"/>
      <c r="U305" s="29"/>
      <c r="V305" s="29"/>
      <c r="W305" s="30"/>
      <c r="X305" s="29"/>
      <c r="Y305" s="29"/>
      <c r="Z305" s="29"/>
    </row>
    <row r="306" spans="1:26" x14ac:dyDescent="0.25">
      <c r="A306" s="19"/>
      <c r="B306" s="43" t="s">
        <v>176</v>
      </c>
      <c r="C306" s="16" t="s">
        <v>62</v>
      </c>
      <c r="D306" s="37"/>
      <c r="E306" s="40">
        <v>962</v>
      </c>
      <c r="F306" s="39" t="s">
        <v>62</v>
      </c>
      <c r="G306" s="16"/>
      <c r="H306" s="39"/>
      <c r="I306" s="41" t="s">
        <v>354</v>
      </c>
      <c r="J306" s="39"/>
      <c r="K306" s="16"/>
      <c r="L306" s="37"/>
      <c r="M306" s="40">
        <v>962</v>
      </c>
      <c r="N306" s="39" t="s">
        <v>62</v>
      </c>
      <c r="O306" s="16"/>
      <c r="P306" s="37"/>
      <c r="Q306" s="38">
        <v>9336</v>
      </c>
      <c r="R306" s="39" t="s">
        <v>62</v>
      </c>
      <c r="S306" s="16"/>
      <c r="T306" s="39"/>
      <c r="U306" s="41" t="s">
        <v>354</v>
      </c>
      <c r="V306" s="39"/>
      <c r="W306" s="16"/>
      <c r="X306" s="37"/>
      <c r="Y306" s="38">
        <v>9336</v>
      </c>
      <c r="Z306" s="39" t="s">
        <v>62</v>
      </c>
    </row>
    <row r="307" spans="1:26" x14ac:dyDescent="0.25">
      <c r="A307" s="19"/>
      <c r="B307" s="44" t="s">
        <v>574</v>
      </c>
      <c r="C307" s="30" t="s">
        <v>62</v>
      </c>
      <c r="D307" s="33"/>
      <c r="E307" s="35" t="s">
        <v>354</v>
      </c>
      <c r="F307" s="33"/>
      <c r="G307" s="30"/>
      <c r="H307" s="33"/>
      <c r="I307" s="35" t="s">
        <v>354</v>
      </c>
      <c r="J307" s="33"/>
      <c r="K307" s="30"/>
      <c r="L307" s="33"/>
      <c r="M307" s="35" t="s">
        <v>354</v>
      </c>
      <c r="N307" s="33"/>
      <c r="O307" s="30"/>
      <c r="P307" s="31"/>
      <c r="Q307" s="34" t="s">
        <v>575</v>
      </c>
      <c r="R307" s="33" t="s">
        <v>353</v>
      </c>
      <c r="S307" s="30"/>
      <c r="T307" s="33"/>
      <c r="U307" s="35" t="s">
        <v>354</v>
      </c>
      <c r="V307" s="33"/>
      <c r="W307" s="30"/>
      <c r="X307" s="31"/>
      <c r="Y307" s="34" t="s">
        <v>575</v>
      </c>
      <c r="Z307" s="33" t="s">
        <v>353</v>
      </c>
    </row>
    <row r="308" spans="1:26" x14ac:dyDescent="0.25">
      <c r="A308" s="19"/>
      <c r="B308" s="43" t="s">
        <v>576</v>
      </c>
      <c r="C308" s="16" t="s">
        <v>62</v>
      </c>
      <c r="D308" s="37"/>
      <c r="E308" s="40" t="s">
        <v>577</v>
      </c>
      <c r="F308" s="39" t="s">
        <v>353</v>
      </c>
      <c r="G308" s="16"/>
      <c r="H308" s="39"/>
      <c r="I308" s="41" t="s">
        <v>354</v>
      </c>
      <c r="J308" s="39"/>
      <c r="K308" s="16"/>
      <c r="L308" s="37"/>
      <c r="M308" s="40" t="s">
        <v>577</v>
      </c>
      <c r="N308" s="39" t="s">
        <v>353</v>
      </c>
      <c r="O308" s="16"/>
      <c r="P308" s="37"/>
      <c r="Q308" s="40" t="s">
        <v>578</v>
      </c>
      <c r="R308" s="39" t="s">
        <v>353</v>
      </c>
      <c r="S308" s="16"/>
      <c r="T308" s="39"/>
      <c r="U308" s="41" t="s">
        <v>354</v>
      </c>
      <c r="V308" s="39"/>
      <c r="W308" s="16"/>
      <c r="X308" s="37"/>
      <c r="Y308" s="40" t="s">
        <v>578</v>
      </c>
      <c r="Z308" s="39" t="s">
        <v>353</v>
      </c>
    </row>
    <row r="309" spans="1:26" ht="15.75" thickBot="1" x14ac:dyDescent="0.3">
      <c r="A309" s="19"/>
      <c r="B309" s="44" t="s">
        <v>137</v>
      </c>
      <c r="C309" s="30" t="s">
        <v>62</v>
      </c>
      <c r="D309" s="31"/>
      <c r="E309" s="34" t="s">
        <v>579</v>
      </c>
      <c r="F309" s="33" t="s">
        <v>353</v>
      </c>
      <c r="G309" s="30"/>
      <c r="H309" s="33"/>
      <c r="I309" s="35" t="s">
        <v>354</v>
      </c>
      <c r="J309" s="33"/>
      <c r="K309" s="30"/>
      <c r="L309" s="31"/>
      <c r="M309" s="34" t="s">
        <v>579</v>
      </c>
      <c r="N309" s="33" t="s">
        <v>353</v>
      </c>
      <c r="O309" s="30"/>
      <c r="P309" s="31"/>
      <c r="Q309" s="34" t="s">
        <v>500</v>
      </c>
      <c r="R309" s="33" t="s">
        <v>353</v>
      </c>
      <c r="S309" s="30"/>
      <c r="T309" s="33"/>
      <c r="U309" s="35" t="s">
        <v>354</v>
      </c>
      <c r="V309" s="33"/>
      <c r="W309" s="30"/>
      <c r="X309" s="31"/>
      <c r="Y309" s="34" t="s">
        <v>500</v>
      </c>
      <c r="Z309" s="33" t="s">
        <v>353</v>
      </c>
    </row>
    <row r="310" spans="1:26" x14ac:dyDescent="0.25">
      <c r="A310" s="19"/>
      <c r="B310" s="13"/>
      <c r="C310" s="13" t="s">
        <v>62</v>
      </c>
      <c r="D310" s="42"/>
      <c r="E310" s="42"/>
      <c r="F310" s="13"/>
      <c r="G310" s="13"/>
      <c r="H310" s="42"/>
      <c r="I310" s="42"/>
      <c r="J310" s="13"/>
      <c r="K310" s="13"/>
      <c r="L310" s="42"/>
      <c r="M310" s="42"/>
      <c r="N310" s="13"/>
      <c r="O310" s="13"/>
      <c r="P310" s="42"/>
      <c r="Q310" s="42"/>
      <c r="R310" s="13"/>
      <c r="S310" s="13"/>
      <c r="T310" s="42"/>
      <c r="U310" s="42"/>
      <c r="V310" s="13"/>
      <c r="W310" s="13"/>
      <c r="X310" s="42"/>
      <c r="Y310" s="42"/>
      <c r="Z310" s="13"/>
    </row>
    <row r="311" spans="1:26" x14ac:dyDescent="0.25">
      <c r="A311" s="19"/>
      <c r="B311" s="36" t="s">
        <v>179</v>
      </c>
      <c r="C311" s="16" t="s">
        <v>62</v>
      </c>
      <c r="D311" s="37"/>
      <c r="E311" s="40" t="s">
        <v>580</v>
      </c>
      <c r="F311" s="39" t="s">
        <v>353</v>
      </c>
      <c r="G311" s="16"/>
      <c r="H311" s="39"/>
      <c r="I311" s="41" t="s">
        <v>354</v>
      </c>
      <c r="J311" s="39"/>
      <c r="K311" s="16"/>
      <c r="L311" s="37"/>
      <c r="M311" s="40" t="s">
        <v>580</v>
      </c>
      <c r="N311" s="39" t="s">
        <v>353</v>
      </c>
      <c r="O311" s="16"/>
      <c r="P311" s="37"/>
      <c r="Q311" s="40" t="s">
        <v>581</v>
      </c>
      <c r="R311" s="39" t="s">
        <v>353</v>
      </c>
      <c r="S311" s="16"/>
      <c r="T311" s="39"/>
      <c r="U311" s="41" t="s">
        <v>354</v>
      </c>
      <c r="V311" s="39"/>
      <c r="W311" s="16"/>
      <c r="X311" s="37"/>
      <c r="Y311" s="40" t="s">
        <v>581</v>
      </c>
      <c r="Z311" s="39" t="s">
        <v>353</v>
      </c>
    </row>
    <row r="312" spans="1:26" ht="20.25" thickBot="1" x14ac:dyDescent="0.3">
      <c r="A312" s="19"/>
      <c r="B312" s="28" t="s">
        <v>180</v>
      </c>
      <c r="C312" s="30" t="s">
        <v>62</v>
      </c>
      <c r="D312" s="31"/>
      <c r="E312" s="34" t="s">
        <v>582</v>
      </c>
      <c r="F312" s="33" t="s">
        <v>353</v>
      </c>
      <c r="G312" s="30"/>
      <c r="H312" s="31"/>
      <c r="I312" s="34">
        <v>13</v>
      </c>
      <c r="J312" s="33"/>
      <c r="K312" s="30"/>
      <c r="L312" s="31"/>
      <c r="M312" s="34" t="s">
        <v>583</v>
      </c>
      <c r="N312" s="33" t="s">
        <v>353</v>
      </c>
      <c r="O312" s="30"/>
      <c r="P312" s="31"/>
      <c r="Q312" s="32">
        <v>1642</v>
      </c>
      <c r="R312" s="33" t="s">
        <v>62</v>
      </c>
      <c r="S312" s="30"/>
      <c r="T312" s="31"/>
      <c r="U312" s="34" t="s">
        <v>584</v>
      </c>
      <c r="V312" s="33" t="s">
        <v>353</v>
      </c>
      <c r="W312" s="30"/>
      <c r="X312" s="31"/>
      <c r="Y312" s="32">
        <v>1536</v>
      </c>
      <c r="Z312" s="33" t="s">
        <v>62</v>
      </c>
    </row>
    <row r="313" spans="1:26" x14ac:dyDescent="0.25">
      <c r="A313" s="19"/>
      <c r="B313" s="13"/>
      <c r="C313" s="13" t="s">
        <v>62</v>
      </c>
      <c r="D313" s="42"/>
      <c r="E313" s="42"/>
      <c r="F313" s="13"/>
      <c r="G313" s="13"/>
      <c r="H313" s="42"/>
      <c r="I313" s="42"/>
      <c r="J313" s="13"/>
      <c r="K313" s="13"/>
      <c r="L313" s="42"/>
      <c r="M313" s="42"/>
      <c r="N313" s="13"/>
      <c r="O313" s="13"/>
      <c r="P313" s="42"/>
      <c r="Q313" s="42"/>
      <c r="R313" s="13"/>
      <c r="S313" s="13"/>
      <c r="T313" s="42"/>
      <c r="U313" s="42"/>
      <c r="V313" s="13"/>
      <c r="W313" s="13"/>
      <c r="X313" s="42"/>
      <c r="Y313" s="42"/>
      <c r="Z313" s="13"/>
    </row>
    <row r="314" spans="1:26" ht="20.25" thickBot="1" x14ac:dyDescent="0.3">
      <c r="A314" s="19"/>
      <c r="B314" s="36" t="s">
        <v>181</v>
      </c>
      <c r="C314" s="16" t="s">
        <v>62</v>
      </c>
      <c r="D314" s="37"/>
      <c r="E314" s="38">
        <v>20127</v>
      </c>
      <c r="F314" s="39" t="s">
        <v>62</v>
      </c>
      <c r="G314" s="16"/>
      <c r="H314" s="39"/>
      <c r="I314" s="41" t="s">
        <v>354</v>
      </c>
      <c r="J314" s="39"/>
      <c r="K314" s="16"/>
      <c r="L314" s="37"/>
      <c r="M314" s="38">
        <v>20127</v>
      </c>
      <c r="N314" s="39" t="s">
        <v>62</v>
      </c>
      <c r="O314" s="16"/>
      <c r="P314" s="37"/>
      <c r="Q314" s="40" t="s">
        <v>585</v>
      </c>
      <c r="R314" s="39" t="s">
        <v>353</v>
      </c>
      <c r="S314" s="16"/>
      <c r="T314" s="39"/>
      <c r="U314" s="41" t="s">
        <v>354</v>
      </c>
      <c r="V314" s="39"/>
      <c r="W314" s="16"/>
      <c r="X314" s="37"/>
      <c r="Y314" s="40" t="s">
        <v>585</v>
      </c>
      <c r="Z314" s="39" t="s">
        <v>353</v>
      </c>
    </row>
    <row r="315" spans="1:26" x14ac:dyDescent="0.25">
      <c r="A315" s="19"/>
      <c r="B315" s="13"/>
      <c r="C315" s="13" t="s">
        <v>62</v>
      </c>
      <c r="D315" s="42"/>
      <c r="E315" s="42"/>
      <c r="F315" s="13"/>
      <c r="G315" s="13"/>
      <c r="H315" s="42"/>
      <c r="I315" s="42"/>
      <c r="J315" s="13"/>
      <c r="K315" s="13"/>
      <c r="L315" s="42"/>
      <c r="M315" s="42"/>
      <c r="N315" s="13"/>
      <c r="O315" s="13"/>
      <c r="P315" s="42"/>
      <c r="Q315" s="42"/>
      <c r="R315" s="13"/>
      <c r="S315" s="13"/>
      <c r="T315" s="42"/>
      <c r="U315" s="42"/>
      <c r="V315" s="13"/>
      <c r="W315" s="13"/>
      <c r="X315" s="42"/>
      <c r="Y315" s="42"/>
      <c r="Z315" s="13"/>
    </row>
    <row r="316" spans="1:26" x14ac:dyDescent="0.25">
      <c r="A316" s="19"/>
      <c r="B316" s="53" t="s">
        <v>34</v>
      </c>
      <c r="C316" s="30" t="s">
        <v>62</v>
      </c>
      <c r="D316" s="29"/>
      <c r="E316" s="29"/>
      <c r="F316" s="29"/>
      <c r="G316" s="30"/>
      <c r="H316" s="29"/>
      <c r="I316" s="29"/>
      <c r="J316" s="29"/>
      <c r="K316" s="30"/>
      <c r="L316" s="29"/>
      <c r="M316" s="29"/>
      <c r="N316" s="29"/>
      <c r="O316" s="30"/>
      <c r="P316" s="29"/>
      <c r="Q316" s="29"/>
      <c r="R316" s="29"/>
      <c r="S316" s="30"/>
      <c r="T316" s="29"/>
      <c r="U316" s="29"/>
      <c r="V316" s="29"/>
      <c r="W316" s="30"/>
      <c r="X316" s="29"/>
      <c r="Y316" s="29"/>
      <c r="Z316" s="29"/>
    </row>
    <row r="317" spans="1:26" ht="15.75" thickBot="1" x14ac:dyDescent="0.3">
      <c r="A317" s="19"/>
      <c r="B317" s="36" t="s">
        <v>182</v>
      </c>
      <c r="C317" s="16" t="s">
        <v>62</v>
      </c>
      <c r="D317" s="37"/>
      <c r="E317" s="38">
        <v>162111</v>
      </c>
      <c r="F317" s="39" t="s">
        <v>62</v>
      </c>
      <c r="G317" s="16"/>
      <c r="H317" s="39"/>
      <c r="I317" s="41" t="s">
        <v>354</v>
      </c>
      <c r="J317" s="39"/>
      <c r="K317" s="16"/>
      <c r="L317" s="37"/>
      <c r="M317" s="38">
        <v>162111</v>
      </c>
      <c r="N317" s="39" t="s">
        <v>62</v>
      </c>
      <c r="O317" s="16"/>
      <c r="P317" s="37"/>
      <c r="Q317" s="38">
        <v>172172</v>
      </c>
      <c r="R317" s="39" t="s">
        <v>62</v>
      </c>
      <c r="S317" s="16"/>
      <c r="T317" s="39"/>
      <c r="U317" s="41" t="s">
        <v>354</v>
      </c>
      <c r="V317" s="39"/>
      <c r="W317" s="16"/>
      <c r="X317" s="37"/>
      <c r="Y317" s="38">
        <v>172172</v>
      </c>
      <c r="Z317" s="39" t="s">
        <v>62</v>
      </c>
    </row>
    <row r="318" spans="1:26" x14ac:dyDescent="0.25">
      <c r="A318" s="19"/>
      <c r="B318" s="13"/>
      <c r="C318" s="13" t="s">
        <v>62</v>
      </c>
      <c r="D318" s="42"/>
      <c r="E318" s="42"/>
      <c r="F318" s="13"/>
      <c r="G318" s="13"/>
      <c r="H318" s="42"/>
      <c r="I318" s="42"/>
      <c r="J318" s="13"/>
      <c r="K318" s="13"/>
      <c r="L318" s="42"/>
      <c r="M318" s="42"/>
      <c r="N318" s="13"/>
      <c r="O318" s="13"/>
      <c r="P318" s="42"/>
      <c r="Q318" s="42"/>
      <c r="R318" s="13"/>
      <c r="S318" s="13"/>
      <c r="T318" s="42"/>
      <c r="U318" s="42"/>
      <c r="V318" s="13"/>
      <c r="W318" s="13"/>
      <c r="X318" s="42"/>
      <c r="Y318" s="42"/>
      <c r="Z318" s="13"/>
    </row>
    <row r="319" spans="1:26" ht="15.75" thickBot="1" x14ac:dyDescent="0.3">
      <c r="A319" s="19"/>
      <c r="B319" s="28" t="s">
        <v>183</v>
      </c>
      <c r="C319" s="30" t="s">
        <v>62</v>
      </c>
      <c r="D319" s="31" t="s">
        <v>351</v>
      </c>
      <c r="E319" s="32">
        <v>182238</v>
      </c>
      <c r="F319" s="33" t="s">
        <v>62</v>
      </c>
      <c r="G319" s="30"/>
      <c r="H319" s="33"/>
      <c r="I319" s="35" t="s">
        <v>354</v>
      </c>
      <c r="J319" s="33"/>
      <c r="K319" s="30"/>
      <c r="L319" s="31" t="s">
        <v>351</v>
      </c>
      <c r="M319" s="32">
        <v>182238</v>
      </c>
      <c r="N319" s="33" t="s">
        <v>62</v>
      </c>
      <c r="O319" s="30"/>
      <c r="P319" s="31" t="s">
        <v>351</v>
      </c>
      <c r="Q319" s="32">
        <v>162111</v>
      </c>
      <c r="R319" s="33" t="s">
        <v>62</v>
      </c>
      <c r="S319" s="30"/>
      <c r="T319" s="33"/>
      <c r="U319" s="35" t="s">
        <v>354</v>
      </c>
      <c r="V319" s="33"/>
      <c r="W319" s="30"/>
      <c r="X319" s="31" t="s">
        <v>351</v>
      </c>
      <c r="Y319" s="32">
        <v>162111</v>
      </c>
      <c r="Z319" s="33" t="s">
        <v>62</v>
      </c>
    </row>
    <row r="320" spans="1:26" ht="15.75" thickTop="1" x14ac:dyDescent="0.25">
      <c r="A320" s="19"/>
      <c r="B320" s="13"/>
      <c r="C320" s="13" t="s">
        <v>62</v>
      </c>
      <c r="D320" s="46"/>
      <c r="E320" s="46"/>
      <c r="F320" s="13"/>
      <c r="G320" s="13"/>
      <c r="H320" s="46"/>
      <c r="I320" s="46"/>
      <c r="J320" s="13"/>
      <c r="K320" s="13"/>
      <c r="L320" s="46"/>
      <c r="M320" s="46"/>
      <c r="N320" s="13"/>
      <c r="O320" s="13"/>
      <c r="P320" s="46"/>
      <c r="Q320" s="46"/>
      <c r="R320" s="13"/>
      <c r="S320" s="13"/>
      <c r="T320" s="46"/>
      <c r="U320" s="46"/>
      <c r="V320" s="13"/>
      <c r="W320" s="13"/>
      <c r="X320" s="46"/>
      <c r="Y320" s="46"/>
      <c r="Z320" s="13"/>
    </row>
    <row r="321" spans="1:46" x14ac:dyDescent="0.25">
      <c r="A321" s="19"/>
      <c r="B321" s="57" t="s">
        <v>184</v>
      </c>
      <c r="C321" s="16" t="s">
        <v>62</v>
      </c>
      <c r="D321" s="4"/>
      <c r="E321" s="4"/>
      <c r="F321" s="4"/>
      <c r="G321" s="16"/>
      <c r="H321" s="4"/>
      <c r="I321" s="4"/>
      <c r="J321" s="4"/>
      <c r="K321" s="16"/>
      <c r="L321" s="4"/>
      <c r="M321" s="4"/>
      <c r="N321" s="4"/>
      <c r="O321" s="16"/>
      <c r="P321" s="4"/>
      <c r="Q321" s="4"/>
      <c r="R321" s="4"/>
      <c r="S321" s="16"/>
      <c r="T321" s="4"/>
      <c r="U321" s="4"/>
      <c r="V321" s="4"/>
      <c r="W321" s="16"/>
      <c r="X321" s="4"/>
      <c r="Y321" s="4"/>
      <c r="Z321" s="4"/>
    </row>
    <row r="322" spans="1:46" ht="15.75" thickBot="1" x14ac:dyDescent="0.3">
      <c r="A322" s="19"/>
      <c r="B322" s="28" t="s">
        <v>185</v>
      </c>
      <c r="C322" s="30" t="s">
        <v>62</v>
      </c>
      <c r="D322" s="31" t="s">
        <v>351</v>
      </c>
      <c r="E322" s="32">
        <v>21955</v>
      </c>
      <c r="F322" s="33" t="s">
        <v>62</v>
      </c>
      <c r="G322" s="30"/>
      <c r="H322" s="33"/>
      <c r="I322" s="35" t="s">
        <v>354</v>
      </c>
      <c r="J322" s="33"/>
      <c r="K322" s="30"/>
      <c r="L322" s="31" t="s">
        <v>351</v>
      </c>
      <c r="M322" s="32">
        <v>21955</v>
      </c>
      <c r="N322" s="33" t="s">
        <v>62</v>
      </c>
      <c r="O322" s="30"/>
      <c r="P322" s="31" t="s">
        <v>351</v>
      </c>
      <c r="Q322" s="32">
        <v>24722</v>
      </c>
      <c r="R322" s="33" t="s">
        <v>62</v>
      </c>
      <c r="S322" s="30"/>
      <c r="T322" s="33"/>
      <c r="U322" s="35" t="s">
        <v>354</v>
      </c>
      <c r="V322" s="33"/>
      <c r="W322" s="30"/>
      <c r="X322" s="31" t="s">
        <v>351</v>
      </c>
      <c r="Y322" s="32">
        <v>24722</v>
      </c>
      <c r="Z322" s="33" t="s">
        <v>62</v>
      </c>
    </row>
    <row r="323" spans="1:46" ht="15.75" thickTop="1" x14ac:dyDescent="0.25">
      <c r="A323" s="19"/>
      <c r="B323" s="13"/>
      <c r="C323" s="13" t="s">
        <v>62</v>
      </c>
      <c r="D323" s="46"/>
      <c r="E323" s="46"/>
      <c r="F323" s="13"/>
      <c r="G323" s="13"/>
      <c r="H323" s="46"/>
      <c r="I323" s="46"/>
      <c r="J323" s="13"/>
      <c r="K323" s="13"/>
      <c r="L323" s="46"/>
      <c r="M323" s="46"/>
      <c r="N323" s="13"/>
      <c r="O323" s="13"/>
      <c r="P323" s="46"/>
      <c r="Q323" s="46"/>
      <c r="R323" s="13"/>
      <c r="S323" s="13"/>
      <c r="T323" s="46"/>
      <c r="U323" s="46"/>
      <c r="V323" s="13"/>
      <c r="W323" s="13"/>
      <c r="X323" s="46"/>
      <c r="Y323" s="46"/>
      <c r="Z323" s="13"/>
    </row>
    <row r="324" spans="1:46" ht="15.75" thickBot="1" x14ac:dyDescent="0.3">
      <c r="A324" s="19"/>
      <c r="B324" s="36" t="s">
        <v>186</v>
      </c>
      <c r="C324" s="16" t="s">
        <v>62</v>
      </c>
      <c r="D324" s="37" t="s">
        <v>351</v>
      </c>
      <c r="E324" s="40" t="s">
        <v>586</v>
      </c>
      <c r="F324" s="39" t="s">
        <v>353</v>
      </c>
      <c r="G324" s="16"/>
      <c r="H324" s="39"/>
      <c r="I324" s="41" t="s">
        <v>354</v>
      </c>
      <c r="J324" s="39"/>
      <c r="K324" s="16"/>
      <c r="L324" s="37" t="s">
        <v>351</v>
      </c>
      <c r="M324" s="40" t="s">
        <v>586</v>
      </c>
      <c r="N324" s="39" t="s">
        <v>353</v>
      </c>
      <c r="O324" s="16"/>
      <c r="P324" s="37" t="s">
        <v>351</v>
      </c>
      <c r="Q324" s="38">
        <v>1954</v>
      </c>
      <c r="R324" s="39" t="s">
        <v>62</v>
      </c>
      <c r="S324" s="16"/>
      <c r="T324" s="39"/>
      <c r="U324" s="41" t="s">
        <v>354</v>
      </c>
      <c r="V324" s="39"/>
      <c r="W324" s="16"/>
      <c r="X324" s="37" t="s">
        <v>351</v>
      </c>
      <c r="Y324" s="38">
        <v>1954</v>
      </c>
      <c r="Z324" s="39" t="s">
        <v>62</v>
      </c>
    </row>
    <row r="325" spans="1:46" ht="15.75" thickTop="1" x14ac:dyDescent="0.25">
      <c r="A325" s="19"/>
      <c r="B325" s="13"/>
      <c r="C325" s="13" t="s">
        <v>62</v>
      </c>
      <c r="D325" s="46"/>
      <c r="E325" s="46"/>
      <c r="F325" s="13"/>
      <c r="G325" s="13"/>
      <c r="H325" s="46"/>
      <c r="I325" s="46"/>
      <c r="J325" s="13"/>
      <c r="K325" s="13"/>
      <c r="L325" s="46"/>
      <c r="M325" s="46"/>
      <c r="N325" s="13"/>
      <c r="O325" s="13"/>
      <c r="P325" s="46"/>
      <c r="Q325" s="46"/>
      <c r="R325" s="13"/>
      <c r="S325" s="13"/>
      <c r="T325" s="46"/>
      <c r="U325" s="46"/>
      <c r="V325" s="13"/>
      <c r="W325" s="13"/>
      <c r="X325" s="46"/>
      <c r="Y325" s="46"/>
      <c r="Z325" s="13"/>
    </row>
    <row r="326" spans="1:46" ht="19.5" x14ac:dyDescent="0.25">
      <c r="A326" s="19"/>
      <c r="B326" s="53" t="s">
        <v>187</v>
      </c>
      <c r="C326" s="30" t="s">
        <v>62</v>
      </c>
      <c r="D326" s="29"/>
      <c r="E326" s="29"/>
      <c r="F326" s="29"/>
      <c r="G326" s="30"/>
      <c r="H326" s="29"/>
      <c r="I326" s="29"/>
      <c r="J326" s="29"/>
      <c r="K326" s="30"/>
      <c r="L326" s="29"/>
      <c r="M326" s="29"/>
      <c r="N326" s="29"/>
      <c r="O326" s="30"/>
      <c r="P326" s="29"/>
      <c r="Q326" s="29"/>
      <c r="R326" s="29"/>
      <c r="S326" s="30"/>
      <c r="T326" s="29"/>
      <c r="U326" s="29"/>
      <c r="V326" s="29"/>
      <c r="W326" s="30"/>
      <c r="X326" s="29"/>
      <c r="Y326" s="29"/>
      <c r="Z326" s="29"/>
    </row>
    <row r="327" spans="1:46" ht="19.5" x14ac:dyDescent="0.25">
      <c r="A327" s="19"/>
      <c r="B327" s="36" t="s">
        <v>188</v>
      </c>
      <c r="C327" s="16" t="s">
        <v>62</v>
      </c>
      <c r="D327" s="39" t="s">
        <v>351</v>
      </c>
      <c r="E327" s="41" t="s">
        <v>354</v>
      </c>
      <c r="F327" s="39"/>
      <c r="G327" s="16"/>
      <c r="H327" s="37" t="s">
        <v>351</v>
      </c>
      <c r="I327" s="38">
        <v>2989</v>
      </c>
      <c r="J327" s="39" t="s">
        <v>62</v>
      </c>
      <c r="K327" s="16"/>
      <c r="L327" s="37" t="s">
        <v>351</v>
      </c>
      <c r="M327" s="38">
        <v>2989</v>
      </c>
      <c r="N327" s="39" t="s">
        <v>62</v>
      </c>
      <c r="O327" s="16"/>
      <c r="P327" s="39" t="s">
        <v>351</v>
      </c>
      <c r="Q327" s="41" t="s">
        <v>354</v>
      </c>
      <c r="R327" s="39"/>
      <c r="S327" s="16"/>
      <c r="T327" s="37" t="s">
        <v>351</v>
      </c>
      <c r="U327" s="38">
        <v>1052</v>
      </c>
      <c r="V327" s="39" t="s">
        <v>62</v>
      </c>
      <c r="W327" s="16"/>
      <c r="X327" s="37" t="s">
        <v>351</v>
      </c>
      <c r="Y327" s="38">
        <v>1052</v>
      </c>
      <c r="Z327" s="39" t="s">
        <v>62</v>
      </c>
    </row>
    <row r="328" spans="1:46" ht="20.25" thickBot="1" x14ac:dyDescent="0.3">
      <c r="A328" s="19"/>
      <c r="B328" s="28" t="s">
        <v>587</v>
      </c>
      <c r="C328" s="30" t="s">
        <v>62</v>
      </c>
      <c r="D328" s="33" t="s">
        <v>351</v>
      </c>
      <c r="E328" s="35" t="s">
        <v>354</v>
      </c>
      <c r="F328" s="33"/>
      <c r="G328" s="30"/>
      <c r="H328" s="33" t="s">
        <v>351</v>
      </c>
      <c r="I328" s="35" t="s">
        <v>354</v>
      </c>
      <c r="J328" s="33"/>
      <c r="K328" s="30"/>
      <c r="L328" s="33" t="s">
        <v>351</v>
      </c>
      <c r="M328" s="35" t="s">
        <v>354</v>
      </c>
      <c r="N328" s="33"/>
      <c r="O328" s="30"/>
      <c r="P328" s="31" t="s">
        <v>351</v>
      </c>
      <c r="Q328" s="32">
        <v>7194</v>
      </c>
      <c r="R328" s="33" t="s">
        <v>62</v>
      </c>
      <c r="S328" s="30"/>
      <c r="T328" s="31" t="s">
        <v>351</v>
      </c>
      <c r="U328" s="34">
        <v>46</v>
      </c>
      <c r="V328" s="33"/>
      <c r="W328" s="30"/>
      <c r="X328" s="31" t="s">
        <v>351</v>
      </c>
      <c r="Y328" s="32">
        <v>7240</v>
      </c>
      <c r="Z328" s="33" t="s">
        <v>62</v>
      </c>
    </row>
    <row r="329" spans="1:46" ht="15.75" thickTop="1" x14ac:dyDescent="0.25">
      <c r="A329" s="19"/>
      <c r="B329" s="13"/>
      <c r="C329" s="13" t="s">
        <v>62</v>
      </c>
      <c r="D329" s="46"/>
      <c r="E329" s="46"/>
      <c r="F329" s="13"/>
      <c r="G329" s="13"/>
      <c r="H329" s="46"/>
      <c r="I329" s="46"/>
      <c r="J329" s="13"/>
      <c r="K329" s="13"/>
      <c r="L329" s="46"/>
      <c r="M329" s="46"/>
      <c r="N329" s="13"/>
      <c r="O329" s="13"/>
      <c r="P329" s="46"/>
      <c r="Q329" s="46"/>
      <c r="R329" s="13"/>
      <c r="S329" s="13"/>
      <c r="T329" s="46"/>
      <c r="U329" s="46"/>
      <c r="V329" s="13"/>
      <c r="W329" s="13"/>
      <c r="X329" s="46"/>
      <c r="Y329" s="46"/>
      <c r="Z329" s="13"/>
    </row>
    <row r="330" spans="1:46" x14ac:dyDescent="0.25">
      <c r="A330" s="19"/>
      <c r="B330" s="56"/>
      <c r="C330" s="56"/>
      <c r="D330" s="56"/>
      <c r="E330" s="56"/>
      <c r="F330" s="56"/>
      <c r="G330" s="56"/>
      <c r="H330" s="56"/>
      <c r="I330" s="56"/>
      <c r="J330" s="56"/>
      <c r="K330" s="56"/>
      <c r="L330" s="56"/>
      <c r="M330" s="56"/>
      <c r="N330" s="56"/>
      <c r="O330" s="56"/>
      <c r="P330" s="56"/>
      <c r="Q330" s="56"/>
      <c r="R330" s="56"/>
      <c r="S330" s="56"/>
      <c r="T330" s="56"/>
      <c r="U330" s="56"/>
      <c r="V330" s="56"/>
      <c r="W330" s="56"/>
      <c r="X330" s="56"/>
      <c r="Y330" s="56"/>
      <c r="Z330" s="56"/>
      <c r="AA330" s="56"/>
      <c r="AB330" s="56"/>
      <c r="AC330" s="56"/>
      <c r="AD330" s="56"/>
      <c r="AE330" s="56"/>
      <c r="AF330" s="56"/>
      <c r="AG330" s="56"/>
      <c r="AH330" s="56"/>
      <c r="AI330" s="56"/>
      <c r="AJ330" s="56"/>
      <c r="AK330" s="56"/>
      <c r="AL330" s="56"/>
      <c r="AM330" s="56"/>
      <c r="AN330" s="56"/>
      <c r="AO330" s="56"/>
      <c r="AP330" s="56"/>
      <c r="AQ330" s="56"/>
      <c r="AR330" s="56"/>
      <c r="AS330" s="56"/>
      <c r="AT330" s="56"/>
    </row>
    <row r="331" spans="1:46" x14ac:dyDescent="0.25">
      <c r="A331" s="19"/>
      <c r="B331" s="21" t="s">
        <v>588</v>
      </c>
      <c r="C331" s="21"/>
      <c r="D331" s="21"/>
      <c r="E331" s="21"/>
      <c r="F331" s="21"/>
      <c r="G331" s="21"/>
      <c r="H331" s="21"/>
      <c r="I331" s="21"/>
      <c r="J331" s="21"/>
      <c r="K331" s="21"/>
      <c r="L331" s="21"/>
      <c r="M331" s="21"/>
      <c r="N331" s="21"/>
      <c r="O331" s="21"/>
      <c r="P331" s="21"/>
      <c r="Q331" s="21"/>
      <c r="R331" s="21"/>
      <c r="S331" s="21"/>
      <c r="T331" s="21"/>
      <c r="U331" s="21"/>
      <c r="V331" s="21"/>
      <c r="W331" s="21"/>
      <c r="X331" s="21"/>
      <c r="Y331" s="21"/>
      <c r="Z331" s="21"/>
      <c r="AA331" s="21"/>
      <c r="AB331" s="21"/>
      <c r="AC331" s="21"/>
      <c r="AD331" s="21"/>
      <c r="AE331" s="21"/>
      <c r="AF331" s="21"/>
      <c r="AG331" s="21"/>
      <c r="AH331" s="21"/>
      <c r="AI331" s="21"/>
      <c r="AJ331" s="21"/>
      <c r="AK331" s="21"/>
      <c r="AL331" s="21"/>
      <c r="AM331" s="21"/>
      <c r="AN331" s="21"/>
      <c r="AO331" s="21"/>
      <c r="AP331" s="21"/>
      <c r="AQ331" s="21"/>
      <c r="AR331" s="21"/>
      <c r="AS331" s="21"/>
      <c r="AT331" s="21"/>
    </row>
    <row r="332" spans="1:46" x14ac:dyDescent="0.25">
      <c r="A332" s="19"/>
      <c r="B332" s="22" t="s">
        <v>589</v>
      </c>
      <c r="C332" s="22"/>
      <c r="D332" s="22"/>
      <c r="E332" s="22"/>
      <c r="F332" s="22"/>
      <c r="G332" s="22"/>
      <c r="H332" s="22"/>
      <c r="I332" s="22"/>
      <c r="J332" s="22"/>
      <c r="K332" s="22"/>
      <c r="L332" s="22"/>
      <c r="M332" s="22"/>
      <c r="N332" s="22"/>
      <c r="O332" s="22"/>
      <c r="P332" s="22"/>
      <c r="Q332" s="22"/>
      <c r="R332" s="22"/>
      <c r="S332" s="22"/>
      <c r="T332" s="22"/>
      <c r="U332" s="22"/>
      <c r="V332" s="22"/>
      <c r="W332" s="22"/>
      <c r="X332" s="22"/>
      <c r="Y332" s="22"/>
      <c r="Z332" s="22"/>
      <c r="AA332" s="22"/>
      <c r="AB332" s="22"/>
      <c r="AC332" s="22"/>
      <c r="AD332" s="22"/>
      <c r="AE332" s="22"/>
      <c r="AF332" s="22"/>
      <c r="AG332" s="22"/>
      <c r="AH332" s="22"/>
      <c r="AI332" s="22"/>
      <c r="AJ332" s="22"/>
      <c r="AK332" s="22"/>
      <c r="AL332" s="22"/>
      <c r="AM332" s="22"/>
      <c r="AN332" s="22"/>
      <c r="AO332" s="22"/>
      <c r="AP332" s="22"/>
      <c r="AQ332" s="22"/>
      <c r="AR332" s="22"/>
      <c r="AS332" s="22"/>
      <c r="AT332" s="22"/>
    </row>
    <row r="333" spans="1:46" x14ac:dyDescent="0.25">
      <c r="A333" s="19"/>
      <c r="B333" s="71"/>
      <c r="C333" s="71"/>
      <c r="D333" s="71"/>
      <c r="E333" s="71"/>
      <c r="F333" s="71"/>
      <c r="G333" s="71"/>
      <c r="H333" s="71"/>
      <c r="I333" s="71"/>
      <c r="J333" s="71"/>
      <c r="K333" s="71"/>
      <c r="L333" s="71"/>
      <c r="M333" s="71"/>
      <c r="N333" s="71"/>
      <c r="O333" s="71"/>
      <c r="P333" s="71"/>
      <c r="Q333" s="71"/>
      <c r="R333" s="71"/>
      <c r="S333" s="71"/>
      <c r="T333" s="71"/>
      <c r="U333" s="71"/>
      <c r="V333" s="71"/>
      <c r="W333" s="71"/>
      <c r="X333" s="71"/>
      <c r="Y333" s="71"/>
      <c r="Z333" s="71"/>
      <c r="AA333" s="71"/>
      <c r="AB333" s="71"/>
      <c r="AC333" s="71"/>
      <c r="AD333" s="71"/>
      <c r="AE333" s="71"/>
      <c r="AF333" s="71"/>
      <c r="AG333" s="71"/>
      <c r="AH333" s="71"/>
      <c r="AI333" s="71"/>
      <c r="AJ333" s="71"/>
      <c r="AK333" s="71"/>
      <c r="AL333" s="71"/>
      <c r="AM333" s="71"/>
      <c r="AN333" s="71"/>
      <c r="AO333" s="71"/>
      <c r="AP333" s="71"/>
      <c r="AQ333" s="71"/>
      <c r="AR333" s="71"/>
      <c r="AS333" s="71"/>
      <c r="AT333" s="71"/>
    </row>
    <row r="334" spans="1:46" x14ac:dyDescent="0.25">
      <c r="A334" s="19"/>
      <c r="B334" s="4"/>
      <c r="C334" s="4"/>
      <c r="D334" s="4"/>
      <c r="E334" s="4"/>
      <c r="F334" s="4"/>
      <c r="G334" s="4"/>
      <c r="H334" s="4"/>
      <c r="I334" s="4"/>
      <c r="J334" s="4"/>
      <c r="K334" s="4"/>
      <c r="L334" s="4"/>
      <c r="M334" s="4"/>
      <c r="N334" s="4"/>
      <c r="O334" s="4"/>
      <c r="P334" s="4"/>
      <c r="Q334" s="4"/>
      <c r="R334" s="4"/>
    </row>
    <row r="335" spans="1:46" x14ac:dyDescent="0.25">
      <c r="A335" s="19"/>
      <c r="B335" s="47"/>
      <c r="C335" s="47" t="s">
        <v>62</v>
      </c>
      <c r="D335" s="51" t="s">
        <v>590</v>
      </c>
      <c r="E335" s="51"/>
      <c r="F335" s="51"/>
      <c r="G335" s="51"/>
      <c r="H335" s="51"/>
      <c r="I335" s="51"/>
      <c r="J335" s="47"/>
      <c r="K335" s="47" t="s">
        <v>62</v>
      </c>
      <c r="L335" s="51" t="s">
        <v>590</v>
      </c>
      <c r="M335" s="51"/>
      <c r="N335" s="51"/>
      <c r="O335" s="51"/>
      <c r="P335" s="51"/>
      <c r="Q335" s="51"/>
      <c r="R335" s="47"/>
    </row>
    <row r="336" spans="1:46" ht="15.75" thickBot="1" x14ac:dyDescent="0.3">
      <c r="A336" s="19"/>
      <c r="B336" s="47"/>
      <c r="C336" s="47"/>
      <c r="D336" s="48" t="s">
        <v>591</v>
      </c>
      <c r="E336" s="48"/>
      <c r="F336" s="48"/>
      <c r="G336" s="48"/>
      <c r="H336" s="48"/>
      <c r="I336" s="48"/>
      <c r="J336" s="47"/>
      <c r="K336" s="47"/>
      <c r="L336" s="48" t="s">
        <v>592</v>
      </c>
      <c r="M336" s="48"/>
      <c r="N336" s="48"/>
      <c r="O336" s="48"/>
      <c r="P336" s="48"/>
      <c r="Q336" s="48"/>
      <c r="R336" s="47"/>
    </row>
    <row r="337" spans="1:46" x14ac:dyDescent="0.25">
      <c r="A337" s="19"/>
      <c r="B337" s="47"/>
      <c r="C337" s="47" t="s">
        <v>62</v>
      </c>
      <c r="D337" s="52" t="s">
        <v>331</v>
      </c>
      <c r="E337" s="52"/>
      <c r="F337" s="49"/>
      <c r="G337" s="49" t="s">
        <v>62</v>
      </c>
      <c r="H337" s="52" t="s">
        <v>349</v>
      </c>
      <c r="I337" s="52"/>
      <c r="J337" s="47"/>
      <c r="K337" s="47" t="s">
        <v>62</v>
      </c>
      <c r="L337" s="52" t="s">
        <v>331</v>
      </c>
      <c r="M337" s="52"/>
      <c r="N337" s="49"/>
      <c r="O337" s="49" t="s">
        <v>62</v>
      </c>
      <c r="P337" s="52" t="s">
        <v>349</v>
      </c>
      <c r="Q337" s="52"/>
      <c r="R337" s="47"/>
    </row>
    <row r="338" spans="1:46" ht="15.75" thickBot="1" x14ac:dyDescent="0.3">
      <c r="A338" s="19"/>
      <c r="B338" s="47"/>
      <c r="C338" s="47"/>
      <c r="D338" s="48" t="s">
        <v>332</v>
      </c>
      <c r="E338" s="48"/>
      <c r="F338" s="47"/>
      <c r="G338" s="47"/>
      <c r="H338" s="48" t="s">
        <v>350</v>
      </c>
      <c r="I338" s="48"/>
      <c r="J338" s="47"/>
      <c r="K338" s="47"/>
      <c r="L338" s="48" t="s">
        <v>332</v>
      </c>
      <c r="M338" s="48"/>
      <c r="N338" s="47"/>
      <c r="O338" s="47"/>
      <c r="P338" s="48" t="s">
        <v>350</v>
      </c>
      <c r="Q338" s="48"/>
      <c r="R338" s="47"/>
    </row>
    <row r="339" spans="1:46" x14ac:dyDescent="0.25">
      <c r="A339" s="19"/>
      <c r="B339" s="13"/>
      <c r="C339" s="56"/>
      <c r="D339" s="56"/>
      <c r="E339" s="56"/>
      <c r="F339" s="56"/>
      <c r="G339" s="56"/>
      <c r="H339" s="56"/>
      <c r="I339" s="56"/>
      <c r="J339" s="56"/>
      <c r="K339" s="56"/>
      <c r="L339" s="56"/>
      <c r="M339" s="56"/>
      <c r="N339" s="56"/>
      <c r="O339" s="56"/>
      <c r="P339" s="56"/>
      <c r="Q339" s="56"/>
      <c r="R339" s="56"/>
    </row>
    <row r="340" spans="1:46" x14ac:dyDescent="0.25">
      <c r="A340" s="19"/>
      <c r="B340" s="58" t="s">
        <v>103</v>
      </c>
      <c r="C340" s="30" t="s">
        <v>62</v>
      </c>
      <c r="D340" s="59" t="s">
        <v>351</v>
      </c>
      <c r="E340" s="60">
        <v>193301</v>
      </c>
      <c r="F340" s="61" t="s">
        <v>62</v>
      </c>
      <c r="G340" s="30" t="s">
        <v>62</v>
      </c>
      <c r="H340" s="59" t="s">
        <v>351</v>
      </c>
      <c r="I340" s="60">
        <v>110038</v>
      </c>
      <c r="J340" s="61" t="s">
        <v>62</v>
      </c>
      <c r="K340" s="30" t="s">
        <v>62</v>
      </c>
      <c r="L340" s="59" t="s">
        <v>351</v>
      </c>
      <c r="M340" s="60">
        <v>21793</v>
      </c>
      <c r="N340" s="61" t="s">
        <v>62</v>
      </c>
      <c r="O340" s="30" t="s">
        <v>62</v>
      </c>
      <c r="P340" s="59" t="s">
        <v>351</v>
      </c>
      <c r="Q340" s="62" t="s">
        <v>428</v>
      </c>
      <c r="R340" s="61" t="s">
        <v>353</v>
      </c>
    </row>
    <row r="341" spans="1:46" x14ac:dyDescent="0.25">
      <c r="A341" s="19"/>
      <c r="B341" s="15" t="s">
        <v>110</v>
      </c>
      <c r="C341" s="16" t="s">
        <v>62</v>
      </c>
      <c r="D341" s="4"/>
      <c r="E341" s="4"/>
      <c r="F341" s="4"/>
      <c r="G341" s="16" t="s">
        <v>62</v>
      </c>
      <c r="H341" s="4"/>
      <c r="I341" s="4"/>
      <c r="J341" s="4"/>
      <c r="K341" s="16" t="s">
        <v>62</v>
      </c>
      <c r="L341" s="4"/>
      <c r="M341" s="4"/>
      <c r="N341" s="4"/>
      <c r="O341" s="16" t="s">
        <v>62</v>
      </c>
      <c r="P341" s="4"/>
      <c r="Q341" s="4"/>
      <c r="R341" s="4"/>
    </row>
    <row r="342" spans="1:46" ht="25.5" x14ac:dyDescent="0.25">
      <c r="A342" s="19"/>
      <c r="B342" s="63" t="s">
        <v>111</v>
      </c>
      <c r="C342" s="30" t="s">
        <v>62</v>
      </c>
      <c r="D342" s="59"/>
      <c r="E342" s="62" t="s">
        <v>593</v>
      </c>
      <c r="F342" s="61" t="s">
        <v>353</v>
      </c>
      <c r="G342" s="30" t="s">
        <v>62</v>
      </c>
      <c r="H342" s="59"/>
      <c r="I342" s="62" t="s">
        <v>594</v>
      </c>
      <c r="J342" s="61" t="s">
        <v>353</v>
      </c>
      <c r="K342" s="30" t="s">
        <v>62</v>
      </c>
      <c r="L342" s="59"/>
      <c r="M342" s="60">
        <v>7105</v>
      </c>
      <c r="N342" s="61" t="s">
        <v>62</v>
      </c>
      <c r="O342" s="30" t="s">
        <v>62</v>
      </c>
      <c r="P342" s="59"/>
      <c r="Q342" s="60">
        <v>8373</v>
      </c>
      <c r="R342" s="61" t="s">
        <v>62</v>
      </c>
    </row>
    <row r="343" spans="1:46" x14ac:dyDescent="0.25">
      <c r="A343" s="19"/>
      <c r="B343" s="64" t="s">
        <v>112</v>
      </c>
      <c r="C343" s="16" t="s">
        <v>62</v>
      </c>
      <c r="D343" s="4"/>
      <c r="E343" s="4"/>
      <c r="F343" s="4"/>
      <c r="G343" s="16" t="s">
        <v>62</v>
      </c>
      <c r="H343" s="4"/>
      <c r="I343" s="4"/>
      <c r="J343" s="4"/>
      <c r="K343" s="16" t="s">
        <v>62</v>
      </c>
      <c r="L343" s="4"/>
      <c r="M343" s="4"/>
      <c r="N343" s="4"/>
      <c r="O343" s="16" t="s">
        <v>62</v>
      </c>
      <c r="P343" s="4"/>
      <c r="Q343" s="4"/>
      <c r="R343" s="4"/>
    </row>
    <row r="344" spans="1:46" x14ac:dyDescent="0.25">
      <c r="A344" s="19"/>
      <c r="B344" s="65" t="s">
        <v>113</v>
      </c>
      <c r="C344" s="30" t="s">
        <v>62</v>
      </c>
      <c r="D344" s="59"/>
      <c r="E344" s="60">
        <v>4788</v>
      </c>
      <c r="F344" s="61" t="s">
        <v>62</v>
      </c>
      <c r="G344" s="30" t="s">
        <v>62</v>
      </c>
      <c r="H344" s="59"/>
      <c r="I344" s="60">
        <v>5237</v>
      </c>
      <c r="J344" s="61" t="s">
        <v>62</v>
      </c>
      <c r="K344" s="30" t="s">
        <v>62</v>
      </c>
      <c r="L344" s="59"/>
      <c r="M344" s="62" t="s">
        <v>595</v>
      </c>
      <c r="N344" s="61" t="s">
        <v>353</v>
      </c>
      <c r="O344" s="30" t="s">
        <v>62</v>
      </c>
      <c r="P344" s="59"/>
      <c r="Q344" s="62" t="s">
        <v>596</v>
      </c>
      <c r="R344" s="61" t="s">
        <v>353</v>
      </c>
    </row>
    <row r="345" spans="1:46" ht="38.25" x14ac:dyDescent="0.25">
      <c r="A345" s="19"/>
      <c r="B345" s="66" t="s">
        <v>597</v>
      </c>
      <c r="C345" s="16" t="s">
        <v>62</v>
      </c>
      <c r="D345" s="12"/>
      <c r="E345" s="67">
        <v>5057</v>
      </c>
      <c r="F345" s="14" t="s">
        <v>62</v>
      </c>
      <c r="G345" s="16" t="s">
        <v>62</v>
      </c>
      <c r="H345" s="12"/>
      <c r="I345" s="67">
        <v>4608</v>
      </c>
      <c r="J345" s="14" t="s">
        <v>62</v>
      </c>
      <c r="K345" s="16" t="s">
        <v>62</v>
      </c>
      <c r="L345" s="12"/>
      <c r="M345" s="17" t="s">
        <v>598</v>
      </c>
      <c r="N345" s="14" t="s">
        <v>353</v>
      </c>
      <c r="O345" s="16" t="s">
        <v>62</v>
      </c>
      <c r="P345" s="12"/>
      <c r="Q345" s="17" t="s">
        <v>599</v>
      </c>
      <c r="R345" s="14" t="s">
        <v>353</v>
      </c>
    </row>
    <row r="346" spans="1:46" ht="15.75" thickBot="1" x14ac:dyDescent="0.3">
      <c r="A346" s="19"/>
      <c r="B346" s="63" t="s">
        <v>600</v>
      </c>
      <c r="C346" s="30" t="s">
        <v>62</v>
      </c>
      <c r="D346" s="59"/>
      <c r="E346" s="62" t="s">
        <v>464</v>
      </c>
      <c r="F346" s="61" t="s">
        <v>353</v>
      </c>
      <c r="G346" s="30" t="s">
        <v>62</v>
      </c>
      <c r="H346" s="59"/>
      <c r="I346" s="62" t="s">
        <v>464</v>
      </c>
      <c r="J346" s="61" t="s">
        <v>353</v>
      </c>
      <c r="K346" s="30" t="s">
        <v>62</v>
      </c>
      <c r="L346" s="59"/>
      <c r="M346" s="62" t="s">
        <v>601</v>
      </c>
      <c r="N346" s="61" t="s">
        <v>353</v>
      </c>
      <c r="O346" s="30" t="s">
        <v>62</v>
      </c>
      <c r="P346" s="59"/>
      <c r="Q346" s="62" t="s">
        <v>601</v>
      </c>
      <c r="R346" s="61" t="s">
        <v>353</v>
      </c>
    </row>
    <row r="347" spans="1:46" x14ac:dyDescent="0.25">
      <c r="A347" s="19"/>
      <c r="B347" s="13"/>
      <c r="C347" s="13" t="s">
        <v>62</v>
      </c>
      <c r="D347" s="42"/>
      <c r="E347" s="42"/>
      <c r="F347" s="13"/>
      <c r="G347" s="13" t="s">
        <v>62</v>
      </c>
      <c r="H347" s="42"/>
      <c r="I347" s="42"/>
      <c r="J347" s="13"/>
      <c r="K347" s="13" t="s">
        <v>62</v>
      </c>
      <c r="L347" s="42"/>
      <c r="M347" s="42"/>
      <c r="N347" s="13"/>
      <c r="O347" s="13" t="s">
        <v>62</v>
      </c>
      <c r="P347" s="42"/>
      <c r="Q347" s="42"/>
      <c r="R347" s="13"/>
    </row>
    <row r="348" spans="1:46" ht="15.75" thickBot="1" x14ac:dyDescent="0.3">
      <c r="A348" s="19"/>
      <c r="B348" s="15" t="s">
        <v>116</v>
      </c>
      <c r="C348" s="16" t="s">
        <v>62</v>
      </c>
      <c r="D348" s="12" t="s">
        <v>351</v>
      </c>
      <c r="E348" s="67">
        <v>168806</v>
      </c>
      <c r="F348" s="14" t="s">
        <v>62</v>
      </c>
      <c r="G348" s="16" t="s">
        <v>62</v>
      </c>
      <c r="H348" s="12" t="s">
        <v>351</v>
      </c>
      <c r="I348" s="67">
        <v>82131</v>
      </c>
      <c r="J348" s="14" t="s">
        <v>62</v>
      </c>
      <c r="K348" s="16" t="s">
        <v>62</v>
      </c>
      <c r="L348" s="12" t="s">
        <v>351</v>
      </c>
      <c r="M348" s="67">
        <v>12258</v>
      </c>
      <c r="N348" s="14" t="s">
        <v>62</v>
      </c>
      <c r="O348" s="16" t="s">
        <v>62</v>
      </c>
      <c r="P348" s="12" t="s">
        <v>351</v>
      </c>
      <c r="Q348" s="17" t="s">
        <v>602</v>
      </c>
      <c r="R348" s="14" t="s">
        <v>353</v>
      </c>
    </row>
    <row r="349" spans="1:46" ht="15.75" thickTop="1" x14ac:dyDescent="0.25">
      <c r="A349" s="19"/>
      <c r="B349" s="13"/>
      <c r="C349" s="13" t="s">
        <v>62</v>
      </c>
      <c r="D349" s="46"/>
      <c r="E349" s="46"/>
      <c r="F349" s="13"/>
      <c r="G349" s="13" t="s">
        <v>62</v>
      </c>
      <c r="H349" s="46"/>
      <c r="I349" s="46"/>
      <c r="J349" s="13"/>
      <c r="K349" s="13" t="s">
        <v>62</v>
      </c>
      <c r="L349" s="46"/>
      <c r="M349" s="46"/>
      <c r="N349" s="13"/>
      <c r="O349" s="13" t="s">
        <v>62</v>
      </c>
      <c r="P349" s="46"/>
      <c r="Q349" s="46"/>
      <c r="R349" s="13"/>
    </row>
    <row r="350" spans="1:46" x14ac:dyDescent="0.25">
      <c r="A350" s="19"/>
      <c r="B350" s="21" t="s">
        <v>603</v>
      </c>
      <c r="C350" s="21"/>
      <c r="D350" s="21"/>
      <c r="E350" s="21"/>
      <c r="F350" s="21"/>
      <c r="G350" s="21"/>
      <c r="H350" s="21"/>
      <c r="I350" s="21"/>
      <c r="J350" s="21"/>
      <c r="K350" s="21"/>
      <c r="L350" s="21"/>
      <c r="M350" s="21"/>
      <c r="N350" s="21"/>
      <c r="O350" s="21"/>
      <c r="P350" s="21"/>
      <c r="Q350" s="21"/>
      <c r="R350" s="21"/>
      <c r="S350" s="21"/>
      <c r="T350" s="21"/>
      <c r="U350" s="21"/>
      <c r="V350" s="21"/>
      <c r="W350" s="21"/>
      <c r="X350" s="21"/>
      <c r="Y350" s="21"/>
      <c r="Z350" s="21"/>
      <c r="AA350" s="21"/>
      <c r="AB350" s="21"/>
      <c r="AC350" s="21"/>
      <c r="AD350" s="21"/>
      <c r="AE350" s="21"/>
      <c r="AF350" s="21"/>
      <c r="AG350" s="21"/>
      <c r="AH350" s="21"/>
      <c r="AI350" s="21"/>
      <c r="AJ350" s="21"/>
      <c r="AK350" s="21"/>
      <c r="AL350" s="21"/>
      <c r="AM350" s="21"/>
      <c r="AN350" s="21"/>
      <c r="AO350" s="21"/>
      <c r="AP350" s="21"/>
      <c r="AQ350" s="21"/>
      <c r="AR350" s="21"/>
      <c r="AS350" s="21"/>
      <c r="AT350" s="21"/>
    </row>
    <row r="351" spans="1:46" x14ac:dyDescent="0.25">
      <c r="A351" s="19"/>
      <c r="B351" s="22" t="s">
        <v>604</v>
      </c>
      <c r="C351" s="22"/>
      <c r="D351" s="22"/>
      <c r="E351" s="22"/>
      <c r="F351" s="22"/>
      <c r="G351" s="22"/>
      <c r="H351" s="22"/>
      <c r="I351" s="22"/>
      <c r="J351" s="22"/>
      <c r="K351" s="22"/>
      <c r="L351" s="22"/>
      <c r="M351" s="22"/>
      <c r="N351" s="22"/>
      <c r="O351" s="22"/>
      <c r="P351" s="22"/>
      <c r="Q351" s="22"/>
      <c r="R351" s="22"/>
      <c r="S351" s="22"/>
      <c r="T351" s="22"/>
      <c r="U351" s="22"/>
      <c r="V351" s="22"/>
      <c r="W351" s="22"/>
      <c r="X351" s="22"/>
      <c r="Y351" s="22"/>
      <c r="Z351" s="22"/>
      <c r="AA351" s="22"/>
      <c r="AB351" s="22"/>
      <c r="AC351" s="22"/>
      <c r="AD351" s="22"/>
      <c r="AE351" s="22"/>
      <c r="AF351" s="22"/>
      <c r="AG351" s="22"/>
      <c r="AH351" s="22"/>
      <c r="AI351" s="22"/>
      <c r="AJ351" s="22"/>
      <c r="AK351" s="22"/>
      <c r="AL351" s="22"/>
      <c r="AM351" s="22"/>
      <c r="AN351" s="22"/>
      <c r="AO351" s="22"/>
      <c r="AP351" s="22"/>
      <c r="AQ351" s="22"/>
      <c r="AR351" s="22"/>
      <c r="AS351" s="22"/>
      <c r="AT351" s="22"/>
    </row>
    <row r="352" spans="1:46" x14ac:dyDescent="0.25">
      <c r="A352" s="19"/>
      <c r="B352" s="71"/>
      <c r="C352" s="71"/>
      <c r="D352" s="71"/>
      <c r="E352" s="71"/>
      <c r="F352" s="71"/>
      <c r="G352" s="71"/>
      <c r="H352" s="71"/>
      <c r="I352" s="71"/>
      <c r="J352" s="71"/>
      <c r="K352" s="71"/>
      <c r="L352" s="71"/>
      <c r="M352" s="71"/>
      <c r="N352" s="71"/>
      <c r="O352" s="71"/>
      <c r="P352" s="71"/>
      <c r="Q352" s="71"/>
      <c r="R352" s="71"/>
      <c r="S352" s="71"/>
      <c r="T352" s="71"/>
      <c r="U352" s="71"/>
      <c r="V352" s="71"/>
      <c r="W352" s="71"/>
      <c r="X352" s="71"/>
      <c r="Y352" s="71"/>
      <c r="Z352" s="71"/>
      <c r="AA352" s="71"/>
      <c r="AB352" s="71"/>
      <c r="AC352" s="71"/>
      <c r="AD352" s="71"/>
      <c r="AE352" s="71"/>
      <c r="AF352" s="71"/>
      <c r="AG352" s="71"/>
      <c r="AH352" s="71"/>
      <c r="AI352" s="71"/>
      <c r="AJ352" s="71"/>
      <c r="AK352" s="71"/>
      <c r="AL352" s="71"/>
      <c r="AM352" s="71"/>
      <c r="AN352" s="71"/>
      <c r="AO352" s="71"/>
      <c r="AP352" s="71"/>
      <c r="AQ352" s="71"/>
      <c r="AR352" s="71"/>
      <c r="AS352" s="71"/>
      <c r="AT352" s="71"/>
    </row>
    <row r="353" spans="1:6" x14ac:dyDescent="0.25">
      <c r="A353" s="19"/>
      <c r="B353" s="4"/>
      <c r="C353" s="4"/>
      <c r="D353" s="4"/>
      <c r="E353" s="4"/>
      <c r="F353" s="4"/>
    </row>
    <row r="354" spans="1:6" ht="26.25" thickBot="1" x14ac:dyDescent="0.3">
      <c r="A354" s="19"/>
      <c r="B354" s="58" t="s">
        <v>605</v>
      </c>
      <c r="C354" s="30" t="s">
        <v>62</v>
      </c>
      <c r="D354" s="59" t="s">
        <v>351</v>
      </c>
      <c r="E354" s="60">
        <v>72157</v>
      </c>
      <c r="F354" s="61" t="s">
        <v>62</v>
      </c>
    </row>
    <row r="355" spans="1:6" x14ac:dyDescent="0.25">
      <c r="A355" s="19"/>
      <c r="B355" s="13"/>
      <c r="C355" s="13" t="s">
        <v>62</v>
      </c>
      <c r="D355" s="42"/>
      <c r="E355" s="42"/>
      <c r="F355" s="13"/>
    </row>
    <row r="356" spans="1:6" x14ac:dyDescent="0.25">
      <c r="A356" s="19"/>
      <c r="B356" s="15" t="s">
        <v>606</v>
      </c>
      <c r="C356" s="16" t="s">
        <v>62</v>
      </c>
      <c r="D356" s="4"/>
      <c r="E356" s="4"/>
      <c r="F356" s="4"/>
    </row>
    <row r="357" spans="1:6" x14ac:dyDescent="0.25">
      <c r="A357" s="19"/>
      <c r="B357" s="68" t="s">
        <v>308</v>
      </c>
      <c r="C357" s="30" t="s">
        <v>62</v>
      </c>
      <c r="D357" s="59"/>
      <c r="E357" s="62" t="s">
        <v>607</v>
      </c>
      <c r="F357" s="61" t="s">
        <v>353</v>
      </c>
    </row>
    <row r="358" spans="1:6" ht="25.5" x14ac:dyDescent="0.25">
      <c r="A358" s="19"/>
      <c r="B358" s="69" t="s">
        <v>608</v>
      </c>
      <c r="C358" s="16" t="s">
        <v>62</v>
      </c>
      <c r="D358" s="12"/>
      <c r="E358" s="17">
        <v>835</v>
      </c>
      <c r="F358" s="14" t="s">
        <v>62</v>
      </c>
    </row>
    <row r="359" spans="1:6" x14ac:dyDescent="0.25">
      <c r="A359" s="19"/>
      <c r="B359" s="68" t="s">
        <v>609</v>
      </c>
      <c r="C359" s="30" t="s">
        <v>62</v>
      </c>
      <c r="D359" s="59"/>
      <c r="E359" s="62" t="s">
        <v>610</v>
      </c>
      <c r="F359" s="61" t="s">
        <v>353</v>
      </c>
    </row>
    <row r="360" spans="1:6" ht="15.75" thickBot="1" x14ac:dyDescent="0.3">
      <c r="A360" s="19"/>
      <c r="B360" s="69" t="s">
        <v>306</v>
      </c>
      <c r="C360" s="16" t="s">
        <v>62</v>
      </c>
      <c r="D360" s="12"/>
      <c r="E360" s="17" t="s">
        <v>611</v>
      </c>
      <c r="F360" s="14" t="s">
        <v>353</v>
      </c>
    </row>
    <row r="361" spans="1:6" x14ac:dyDescent="0.25">
      <c r="A361" s="19"/>
      <c r="B361" s="13"/>
      <c r="C361" s="13" t="s">
        <v>62</v>
      </c>
      <c r="D361" s="42"/>
      <c r="E361" s="42"/>
      <c r="F361" s="13"/>
    </row>
    <row r="362" spans="1:6" ht="15.75" thickBot="1" x14ac:dyDescent="0.3">
      <c r="A362" s="19"/>
      <c r="B362" s="58" t="s">
        <v>612</v>
      </c>
      <c r="C362" s="30" t="s">
        <v>62</v>
      </c>
      <c r="D362" s="59"/>
      <c r="E362" s="62" t="s">
        <v>613</v>
      </c>
      <c r="F362" s="61" t="s">
        <v>353</v>
      </c>
    </row>
    <row r="363" spans="1:6" x14ac:dyDescent="0.25">
      <c r="A363" s="19"/>
      <c r="B363" s="13"/>
      <c r="C363" s="13" t="s">
        <v>62</v>
      </c>
      <c r="D363" s="42"/>
      <c r="E363" s="42"/>
      <c r="F363" s="13"/>
    </row>
    <row r="364" spans="1:6" ht="25.5" x14ac:dyDescent="0.25">
      <c r="A364" s="19"/>
      <c r="B364" s="15" t="s">
        <v>614</v>
      </c>
      <c r="C364" s="16" t="s">
        <v>62</v>
      </c>
      <c r="D364" s="12" t="s">
        <v>351</v>
      </c>
      <c r="E364" s="67">
        <v>71355</v>
      </c>
      <c r="F364" s="14" t="s">
        <v>62</v>
      </c>
    </row>
  </sheetData>
  <mergeCells count="370">
    <mergeCell ref="B352:AT352"/>
    <mergeCell ref="B330:AT330"/>
    <mergeCell ref="B331:AT331"/>
    <mergeCell ref="B332:AT332"/>
    <mergeCell ref="B333:AT333"/>
    <mergeCell ref="B350:AT350"/>
    <mergeCell ref="B351:AT351"/>
    <mergeCell ref="B141:AT141"/>
    <mergeCell ref="B197:AT197"/>
    <mergeCell ref="B198:AT198"/>
    <mergeCell ref="B199:AT199"/>
    <mergeCell ref="B200:AT200"/>
    <mergeCell ref="B257:AT257"/>
    <mergeCell ref="B58:AT58"/>
    <mergeCell ref="B96:AT96"/>
    <mergeCell ref="B97:AT97"/>
    <mergeCell ref="B98:AT98"/>
    <mergeCell ref="B139:AT139"/>
    <mergeCell ref="B140:AT140"/>
    <mergeCell ref="B49:AT49"/>
    <mergeCell ref="B50:AT50"/>
    <mergeCell ref="B52:AT52"/>
    <mergeCell ref="B54:AT54"/>
    <mergeCell ref="B56:AT56"/>
    <mergeCell ref="B57:AT57"/>
    <mergeCell ref="B43:AT43"/>
    <mergeCell ref="B44:AT44"/>
    <mergeCell ref="B45:AT45"/>
    <mergeCell ref="B46:AT46"/>
    <mergeCell ref="B47:AT47"/>
    <mergeCell ref="B48:AT48"/>
    <mergeCell ref="B37:AT37"/>
    <mergeCell ref="B38:AT38"/>
    <mergeCell ref="B39:AT39"/>
    <mergeCell ref="B40:AT40"/>
    <mergeCell ref="B41:AT41"/>
    <mergeCell ref="B42:AT42"/>
    <mergeCell ref="B31:AT31"/>
    <mergeCell ref="B32:AT32"/>
    <mergeCell ref="B33:AT33"/>
    <mergeCell ref="B34:AT34"/>
    <mergeCell ref="B35:AT35"/>
    <mergeCell ref="B36:AT36"/>
    <mergeCell ref="B25:AT25"/>
    <mergeCell ref="B26:AT26"/>
    <mergeCell ref="B27:AT27"/>
    <mergeCell ref="B28:AT28"/>
    <mergeCell ref="B29:AT29"/>
    <mergeCell ref="B30:AT30"/>
    <mergeCell ref="B15:AT15"/>
    <mergeCell ref="B16:AT16"/>
    <mergeCell ref="B17:AT17"/>
    <mergeCell ref="B19:AT19"/>
    <mergeCell ref="B21:AT21"/>
    <mergeCell ref="B23:AT23"/>
    <mergeCell ref="B9:AT9"/>
    <mergeCell ref="B10:AT10"/>
    <mergeCell ref="B11:AT11"/>
    <mergeCell ref="B12:AT12"/>
    <mergeCell ref="B13:AT13"/>
    <mergeCell ref="B14:AT14"/>
    <mergeCell ref="A1:A2"/>
    <mergeCell ref="B1:AT1"/>
    <mergeCell ref="B2:AT2"/>
    <mergeCell ref="B3:AT3"/>
    <mergeCell ref="A4:A364"/>
    <mergeCell ref="B4:AT4"/>
    <mergeCell ref="B5:AT5"/>
    <mergeCell ref="B6:AT6"/>
    <mergeCell ref="B7:AT7"/>
    <mergeCell ref="B8:AT8"/>
    <mergeCell ref="N337:N338"/>
    <mergeCell ref="O337:O338"/>
    <mergeCell ref="P337:Q337"/>
    <mergeCell ref="P338:Q338"/>
    <mergeCell ref="R337:R338"/>
    <mergeCell ref="C339:F339"/>
    <mergeCell ref="G339:J339"/>
    <mergeCell ref="K339:N339"/>
    <mergeCell ref="O339:R339"/>
    <mergeCell ref="H337:I337"/>
    <mergeCell ref="H338:I338"/>
    <mergeCell ref="J337:J338"/>
    <mergeCell ref="K337:K338"/>
    <mergeCell ref="L337:M337"/>
    <mergeCell ref="L338:M338"/>
    <mergeCell ref="B337:B338"/>
    <mergeCell ref="C337:C338"/>
    <mergeCell ref="D337:E337"/>
    <mergeCell ref="D338:E338"/>
    <mergeCell ref="F337:F338"/>
    <mergeCell ref="G337:G338"/>
    <mergeCell ref="Z263:Z264"/>
    <mergeCell ref="B335:B336"/>
    <mergeCell ref="C335:C336"/>
    <mergeCell ref="D335:I335"/>
    <mergeCell ref="D336:I336"/>
    <mergeCell ref="J335:J336"/>
    <mergeCell ref="K335:K336"/>
    <mergeCell ref="L335:Q335"/>
    <mergeCell ref="L336:Q336"/>
    <mergeCell ref="R335:R336"/>
    <mergeCell ref="T263:U263"/>
    <mergeCell ref="T264:U264"/>
    <mergeCell ref="V263:V264"/>
    <mergeCell ref="W263:W264"/>
    <mergeCell ref="X263:Y263"/>
    <mergeCell ref="X264:Y264"/>
    <mergeCell ref="N263:N264"/>
    <mergeCell ref="O263:O264"/>
    <mergeCell ref="P263:Q263"/>
    <mergeCell ref="P264:Q264"/>
    <mergeCell ref="R263:R264"/>
    <mergeCell ref="S263:S264"/>
    <mergeCell ref="H263:I263"/>
    <mergeCell ref="H264:I264"/>
    <mergeCell ref="J263:J264"/>
    <mergeCell ref="K263:K264"/>
    <mergeCell ref="L263:M263"/>
    <mergeCell ref="L264:M264"/>
    <mergeCell ref="B263:B264"/>
    <mergeCell ref="C263:C264"/>
    <mergeCell ref="D263:E263"/>
    <mergeCell ref="D264:E264"/>
    <mergeCell ref="F263:F264"/>
    <mergeCell ref="G263:G264"/>
    <mergeCell ref="AA207:AD207"/>
    <mergeCell ref="AE207:AH207"/>
    <mergeCell ref="AI207:AL207"/>
    <mergeCell ref="AM207:AP207"/>
    <mergeCell ref="D262:M262"/>
    <mergeCell ref="P262:Y262"/>
    <mergeCell ref="B258:AT258"/>
    <mergeCell ref="B259:AT259"/>
    <mergeCell ref="B260:AT260"/>
    <mergeCell ref="C207:F207"/>
    <mergeCell ref="G207:J207"/>
    <mergeCell ref="K207:N207"/>
    <mergeCell ref="O207:R207"/>
    <mergeCell ref="S207:V207"/>
    <mergeCell ref="W207:Z207"/>
    <mergeCell ref="AL204:AL206"/>
    <mergeCell ref="AM204:AM206"/>
    <mergeCell ref="AN204:AO204"/>
    <mergeCell ref="AN205:AO205"/>
    <mergeCell ref="AN206:AO206"/>
    <mergeCell ref="AP204:AP206"/>
    <mergeCell ref="AF204:AG204"/>
    <mergeCell ref="AF205:AG205"/>
    <mergeCell ref="AF206:AG206"/>
    <mergeCell ref="AH204:AH206"/>
    <mergeCell ref="AI204:AI206"/>
    <mergeCell ref="AJ204:AK204"/>
    <mergeCell ref="AJ205:AK205"/>
    <mergeCell ref="AJ206:AK206"/>
    <mergeCell ref="AA204:AA206"/>
    <mergeCell ref="AB204:AC204"/>
    <mergeCell ref="AB205:AC205"/>
    <mergeCell ref="AB206:AC206"/>
    <mergeCell ref="AD204:AD206"/>
    <mergeCell ref="AE204:AE206"/>
    <mergeCell ref="V204:V206"/>
    <mergeCell ref="W204:W206"/>
    <mergeCell ref="X204:Y204"/>
    <mergeCell ref="X205:Y205"/>
    <mergeCell ref="X206:Y206"/>
    <mergeCell ref="Z204:Z206"/>
    <mergeCell ref="P204:Q204"/>
    <mergeCell ref="P205:Q205"/>
    <mergeCell ref="P206:Q206"/>
    <mergeCell ref="R204:R206"/>
    <mergeCell ref="S204:S206"/>
    <mergeCell ref="T204:U204"/>
    <mergeCell ref="T205:U205"/>
    <mergeCell ref="T206:U206"/>
    <mergeCell ref="K204:K206"/>
    <mergeCell ref="L204:M204"/>
    <mergeCell ref="L205:M205"/>
    <mergeCell ref="L206:M206"/>
    <mergeCell ref="N204:N206"/>
    <mergeCell ref="O204:O206"/>
    <mergeCell ref="F204:F206"/>
    <mergeCell ref="G204:G206"/>
    <mergeCell ref="H204:I204"/>
    <mergeCell ref="H205:I205"/>
    <mergeCell ref="H206:I206"/>
    <mergeCell ref="J204:J206"/>
    <mergeCell ref="AM148:AP148"/>
    <mergeCell ref="B202:B206"/>
    <mergeCell ref="D202:AO202"/>
    <mergeCell ref="D203:E203"/>
    <mergeCell ref="H203:AK203"/>
    <mergeCell ref="AN203:AO203"/>
    <mergeCell ref="C204:C206"/>
    <mergeCell ref="D204:E204"/>
    <mergeCell ref="D205:E205"/>
    <mergeCell ref="D206:E206"/>
    <mergeCell ref="AP145:AP147"/>
    <mergeCell ref="C148:F148"/>
    <mergeCell ref="G148:J148"/>
    <mergeCell ref="K148:N148"/>
    <mergeCell ref="O148:R148"/>
    <mergeCell ref="S148:V148"/>
    <mergeCell ref="W148:Z148"/>
    <mergeCell ref="AA148:AD148"/>
    <mergeCell ref="AE148:AH148"/>
    <mergeCell ref="AI148:AL148"/>
    <mergeCell ref="AJ145:AK145"/>
    <mergeCell ref="AJ146:AK146"/>
    <mergeCell ref="AJ147:AK147"/>
    <mergeCell ref="AL145:AL147"/>
    <mergeCell ref="AM145:AM147"/>
    <mergeCell ref="AN145:AO145"/>
    <mergeCell ref="AN146:AO146"/>
    <mergeCell ref="AN147:AO147"/>
    <mergeCell ref="AE145:AE147"/>
    <mergeCell ref="AF145:AG145"/>
    <mergeCell ref="AF146:AG146"/>
    <mergeCell ref="AF147:AG147"/>
    <mergeCell ref="AH145:AH147"/>
    <mergeCell ref="AI145:AI147"/>
    <mergeCell ref="Z145:Z147"/>
    <mergeCell ref="AA145:AA147"/>
    <mergeCell ref="AB145:AC145"/>
    <mergeCell ref="AB146:AC146"/>
    <mergeCell ref="AB147:AC147"/>
    <mergeCell ref="AD145:AD147"/>
    <mergeCell ref="T145:U145"/>
    <mergeCell ref="T146:U146"/>
    <mergeCell ref="T147:U147"/>
    <mergeCell ref="V145:V147"/>
    <mergeCell ref="W145:W147"/>
    <mergeCell ref="X145:Y147"/>
    <mergeCell ref="O145:O147"/>
    <mergeCell ref="P145:Q145"/>
    <mergeCell ref="P146:Q146"/>
    <mergeCell ref="P147:Q147"/>
    <mergeCell ref="R145:R147"/>
    <mergeCell ref="S145:S147"/>
    <mergeCell ref="J145:J147"/>
    <mergeCell ref="K145:K147"/>
    <mergeCell ref="L145:M145"/>
    <mergeCell ref="L146:M146"/>
    <mergeCell ref="L147:M147"/>
    <mergeCell ref="N145:N147"/>
    <mergeCell ref="D145:E145"/>
    <mergeCell ref="D146:E146"/>
    <mergeCell ref="D147:E147"/>
    <mergeCell ref="F145:F147"/>
    <mergeCell ref="G145:G147"/>
    <mergeCell ref="H145:I145"/>
    <mergeCell ref="H146:I146"/>
    <mergeCell ref="H147:I147"/>
    <mergeCell ref="AN102:AO102"/>
    <mergeCell ref="AN103:AO103"/>
    <mergeCell ref="AN104:AO104"/>
    <mergeCell ref="AP102:AP104"/>
    <mergeCell ref="B143:B147"/>
    <mergeCell ref="D143:AO143"/>
    <mergeCell ref="D144:E144"/>
    <mergeCell ref="H144:AK144"/>
    <mergeCell ref="AN144:AO144"/>
    <mergeCell ref="C145:C147"/>
    <mergeCell ref="AI102:AI104"/>
    <mergeCell ref="AJ102:AK102"/>
    <mergeCell ref="AJ103:AK103"/>
    <mergeCell ref="AJ104:AK104"/>
    <mergeCell ref="AL102:AL104"/>
    <mergeCell ref="AM102:AM104"/>
    <mergeCell ref="AD102:AD104"/>
    <mergeCell ref="AE102:AE104"/>
    <mergeCell ref="AF102:AG102"/>
    <mergeCell ref="AF103:AG103"/>
    <mergeCell ref="AF104:AG104"/>
    <mergeCell ref="AH102:AH104"/>
    <mergeCell ref="V102:V104"/>
    <mergeCell ref="W102:W104"/>
    <mergeCell ref="X102:Y104"/>
    <mergeCell ref="Z102:Z104"/>
    <mergeCell ref="AA102:AA104"/>
    <mergeCell ref="AB102:AC102"/>
    <mergeCell ref="AB103:AC103"/>
    <mergeCell ref="AB104:AC104"/>
    <mergeCell ref="P102:Q102"/>
    <mergeCell ref="P103:Q103"/>
    <mergeCell ref="P104:Q104"/>
    <mergeCell ref="R102:R104"/>
    <mergeCell ref="S102:S104"/>
    <mergeCell ref="T102:U102"/>
    <mergeCell ref="T103:U103"/>
    <mergeCell ref="T104:U104"/>
    <mergeCell ref="K102:K104"/>
    <mergeCell ref="L102:M102"/>
    <mergeCell ref="L103:M103"/>
    <mergeCell ref="L104:M104"/>
    <mergeCell ref="N102:N104"/>
    <mergeCell ref="O102:O104"/>
    <mergeCell ref="F102:F104"/>
    <mergeCell ref="G102:G104"/>
    <mergeCell ref="H102:I102"/>
    <mergeCell ref="H103:I103"/>
    <mergeCell ref="H104:I104"/>
    <mergeCell ref="J102:J104"/>
    <mergeCell ref="AT62:AT64"/>
    <mergeCell ref="B100:B104"/>
    <mergeCell ref="D100:AO100"/>
    <mergeCell ref="D101:E101"/>
    <mergeCell ref="H101:AK101"/>
    <mergeCell ref="AN101:AO101"/>
    <mergeCell ref="C102:C104"/>
    <mergeCell ref="D102:E102"/>
    <mergeCell ref="D103:E103"/>
    <mergeCell ref="D104:E104"/>
    <mergeCell ref="AN62:AO62"/>
    <mergeCell ref="AN63:AO63"/>
    <mergeCell ref="AN64:AO64"/>
    <mergeCell ref="AP62:AP64"/>
    <mergeCell ref="AQ62:AQ64"/>
    <mergeCell ref="AR62:AS62"/>
    <mergeCell ref="AR63:AS63"/>
    <mergeCell ref="AR64:AS64"/>
    <mergeCell ref="AI62:AI64"/>
    <mergeCell ref="AJ62:AK62"/>
    <mergeCell ref="AJ63:AK63"/>
    <mergeCell ref="AJ64:AK64"/>
    <mergeCell ref="AL62:AL64"/>
    <mergeCell ref="AM62:AM64"/>
    <mergeCell ref="AD62:AD64"/>
    <mergeCell ref="AE62:AE64"/>
    <mergeCell ref="AF62:AG62"/>
    <mergeCell ref="AF63:AG63"/>
    <mergeCell ref="AF64:AG64"/>
    <mergeCell ref="AH62:AH64"/>
    <mergeCell ref="W62:W64"/>
    <mergeCell ref="X62:Y64"/>
    <mergeCell ref="Z62:Z64"/>
    <mergeCell ref="AA62:AA64"/>
    <mergeCell ref="AB62:AC62"/>
    <mergeCell ref="AB63:AC63"/>
    <mergeCell ref="AB64:AC64"/>
    <mergeCell ref="R62:R64"/>
    <mergeCell ref="S62:S64"/>
    <mergeCell ref="T62:U62"/>
    <mergeCell ref="T63:U63"/>
    <mergeCell ref="T64:U64"/>
    <mergeCell ref="V62:V64"/>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0:B64"/>
    <mergeCell ref="D60:AS60"/>
    <mergeCell ref="D61:E61"/>
    <mergeCell ref="H61:AO61"/>
    <mergeCell ref="AR61:AS61"/>
    <mergeCell ref="C62:C64"/>
    <mergeCell ref="D62:E62"/>
    <mergeCell ref="D63:E63"/>
    <mergeCell ref="D64:E64"/>
    <mergeCell ref="F62:F6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37</v>
      </c>
      <c r="B1" s="8" t="s">
        <v>2</v>
      </c>
    </row>
    <row r="2" spans="1:2" ht="30" x14ac:dyDescent="0.25">
      <c r="A2" s="1" t="s">
        <v>28</v>
      </c>
      <c r="B2" s="8"/>
    </row>
    <row r="3" spans="1:2" ht="30" x14ac:dyDescent="0.25">
      <c r="A3" s="3" t="s">
        <v>1631</v>
      </c>
      <c r="B3" s="4"/>
    </row>
    <row r="4" spans="1:2" x14ac:dyDescent="0.25">
      <c r="A4" s="2">
        <v>2014</v>
      </c>
      <c r="B4" s="7">
        <v>377</v>
      </c>
    </row>
    <row r="5" spans="1:2" x14ac:dyDescent="0.25">
      <c r="A5" s="2">
        <v>2015</v>
      </c>
      <c r="B5" s="4">
        <v>394</v>
      </c>
    </row>
    <row r="6" spans="1:2" x14ac:dyDescent="0.25">
      <c r="A6" s="2">
        <v>2016</v>
      </c>
      <c r="B6" s="6">
        <v>1351</v>
      </c>
    </row>
    <row r="7" spans="1:2" x14ac:dyDescent="0.25">
      <c r="A7" s="2">
        <v>2017</v>
      </c>
      <c r="B7" s="6">
        <v>1763</v>
      </c>
    </row>
    <row r="8" spans="1:2" x14ac:dyDescent="0.25">
      <c r="A8" s="2">
        <v>2018</v>
      </c>
      <c r="B8" s="6">
        <v>3134</v>
      </c>
    </row>
    <row r="9" spans="1:2" x14ac:dyDescent="0.25">
      <c r="A9" s="2" t="s">
        <v>1638</v>
      </c>
      <c r="B9" s="7">
        <v>21322</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39</v>
      </c>
      <c r="B1" s="1" t="s">
        <v>1</v>
      </c>
    </row>
    <row r="2" spans="1:2" ht="30" x14ac:dyDescent="0.25">
      <c r="A2" s="1" t="s">
        <v>1640</v>
      </c>
      <c r="B2" s="1" t="s">
        <v>2</v>
      </c>
    </row>
    <row r="3" spans="1:2" x14ac:dyDescent="0.25">
      <c r="A3" s="3" t="s">
        <v>1641</v>
      </c>
      <c r="B3" s="4"/>
    </row>
    <row r="4" spans="1:2" x14ac:dyDescent="0.25">
      <c r="A4" s="2" t="s">
        <v>1642</v>
      </c>
      <c r="B4" s="6">
        <v>1875</v>
      </c>
    </row>
    <row r="5" spans="1:2" x14ac:dyDescent="0.25">
      <c r="A5" s="2" t="s">
        <v>1643</v>
      </c>
      <c r="B5" s="9">
        <v>15.76</v>
      </c>
    </row>
    <row r="6" spans="1:2" ht="30" x14ac:dyDescent="0.25">
      <c r="A6" s="2" t="s">
        <v>1644</v>
      </c>
      <c r="B6" s="9">
        <v>1.35</v>
      </c>
    </row>
    <row r="7" spans="1:2" x14ac:dyDescent="0.25">
      <c r="A7" s="2" t="s">
        <v>1645</v>
      </c>
      <c r="B7" s="9">
        <v>6.32</v>
      </c>
    </row>
    <row r="8" spans="1:2" x14ac:dyDescent="0.25">
      <c r="A8" s="2" t="s">
        <v>1646</v>
      </c>
      <c r="B8" s="9">
        <v>15.76</v>
      </c>
    </row>
    <row r="9" spans="1:2" x14ac:dyDescent="0.25">
      <c r="A9" s="2" t="s">
        <v>1647</v>
      </c>
      <c r="B9" s="116">
        <v>2.3E-2</v>
      </c>
    </row>
    <row r="10" spans="1:2" x14ac:dyDescent="0.25">
      <c r="A10" s="2" t="s">
        <v>1648</v>
      </c>
      <c r="B10" s="116">
        <v>0.5</v>
      </c>
    </row>
    <row r="11" spans="1:2" x14ac:dyDescent="0.25">
      <c r="A11" s="2" t="s">
        <v>1649</v>
      </c>
      <c r="B11" s="116">
        <v>0</v>
      </c>
    </row>
    <row r="12" spans="1:2" x14ac:dyDescent="0.25">
      <c r="A12" s="2" t="s">
        <v>1650</v>
      </c>
      <c r="B12" s="4" t="s">
        <v>1433</v>
      </c>
    </row>
    <row r="13" spans="1:2" x14ac:dyDescent="0.25">
      <c r="A13" s="2" t="s">
        <v>1651</v>
      </c>
      <c r="B13" s="5">
        <v>4195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1.42578125" bestFit="1" customWidth="1"/>
  </cols>
  <sheetData>
    <row r="1" spans="1:7" ht="15" customHeight="1" x14ac:dyDescent="0.25">
      <c r="A1" s="8" t="s">
        <v>1652</v>
      </c>
      <c r="B1" s="1" t="s">
        <v>1490</v>
      </c>
      <c r="C1" s="1" t="s">
        <v>1653</v>
      </c>
      <c r="D1" s="8" t="s">
        <v>1</v>
      </c>
      <c r="E1" s="8"/>
      <c r="F1" s="8"/>
      <c r="G1" s="1"/>
    </row>
    <row r="2" spans="1:7" x14ac:dyDescent="0.25">
      <c r="A2" s="8"/>
      <c r="B2" s="1" t="s">
        <v>1654</v>
      </c>
      <c r="C2" s="1" t="s">
        <v>1655</v>
      </c>
      <c r="D2" s="1" t="s">
        <v>2</v>
      </c>
      <c r="E2" s="1" t="s">
        <v>29</v>
      </c>
      <c r="F2" s="1" t="s">
        <v>30</v>
      </c>
      <c r="G2" s="1" t="s">
        <v>1656</v>
      </c>
    </row>
    <row r="3" spans="1:7" x14ac:dyDescent="0.25">
      <c r="A3" s="3" t="s">
        <v>1657</v>
      </c>
      <c r="B3" s="4"/>
      <c r="C3" s="4"/>
      <c r="D3" s="4"/>
      <c r="E3" s="4"/>
      <c r="F3" s="4"/>
      <c r="G3" s="4"/>
    </row>
    <row r="4" spans="1:7" x14ac:dyDescent="0.25">
      <c r="A4" s="2" t="s">
        <v>73</v>
      </c>
      <c r="B4" s="4"/>
      <c r="C4" s="4"/>
      <c r="D4" s="9">
        <v>0.01</v>
      </c>
      <c r="E4" s="9">
        <v>0.01</v>
      </c>
      <c r="F4" s="9">
        <v>0.01</v>
      </c>
      <c r="G4" s="4"/>
    </row>
    <row r="5" spans="1:7" x14ac:dyDescent="0.25">
      <c r="A5" s="2" t="s">
        <v>74</v>
      </c>
      <c r="B5" s="4"/>
      <c r="C5" s="4"/>
      <c r="D5" s="6">
        <v>150000000</v>
      </c>
      <c r="E5" s="6">
        <v>150000000</v>
      </c>
      <c r="F5" s="6">
        <v>150000000</v>
      </c>
      <c r="G5" s="4"/>
    </row>
    <row r="6" spans="1:7" x14ac:dyDescent="0.25">
      <c r="A6" s="2" t="s">
        <v>75</v>
      </c>
      <c r="B6" s="4"/>
      <c r="C6" s="4"/>
      <c r="D6" s="6">
        <v>40627131</v>
      </c>
      <c r="E6" s="6">
        <v>39599374</v>
      </c>
      <c r="F6" s="6">
        <v>39439115</v>
      </c>
      <c r="G6" s="4"/>
    </row>
    <row r="7" spans="1:7" x14ac:dyDescent="0.25">
      <c r="A7" s="2" t="s">
        <v>76</v>
      </c>
      <c r="B7" s="4"/>
      <c r="C7" s="4"/>
      <c r="D7" s="6">
        <v>34048366</v>
      </c>
      <c r="E7" s="6">
        <v>35635357</v>
      </c>
      <c r="F7" s="6">
        <v>37907575</v>
      </c>
      <c r="G7" s="4"/>
    </row>
    <row r="8" spans="1:7" x14ac:dyDescent="0.25">
      <c r="A8" s="2" t="s">
        <v>1658</v>
      </c>
      <c r="B8" s="4"/>
      <c r="C8" s="4"/>
      <c r="D8" s="7">
        <v>51000000</v>
      </c>
      <c r="E8" s="7">
        <v>28125000</v>
      </c>
      <c r="F8" s="7">
        <v>11793000</v>
      </c>
      <c r="G8" s="4"/>
    </row>
    <row r="9" spans="1:7" ht="30" x14ac:dyDescent="0.25">
      <c r="A9" s="2" t="s">
        <v>1659</v>
      </c>
      <c r="B9" s="4"/>
      <c r="C9" s="4"/>
      <c r="D9" s="5">
        <v>41985</v>
      </c>
      <c r="E9" s="4"/>
      <c r="F9" s="4"/>
      <c r="G9" s="4"/>
    </row>
    <row r="10" spans="1:7" x14ac:dyDescent="0.25">
      <c r="A10" s="2" t="s">
        <v>1660</v>
      </c>
      <c r="B10" s="4"/>
      <c r="C10" s="4"/>
      <c r="D10" s="4"/>
      <c r="E10" s="4"/>
      <c r="F10" s="4"/>
      <c r="G10" s="4"/>
    </row>
    <row r="11" spans="1:7" x14ac:dyDescent="0.25">
      <c r="A11" s="3" t="s">
        <v>1657</v>
      </c>
      <c r="B11" s="4"/>
      <c r="C11" s="4"/>
      <c r="D11" s="4"/>
      <c r="E11" s="4"/>
      <c r="F11" s="4"/>
      <c r="G11" s="4"/>
    </row>
    <row r="12" spans="1:7" x14ac:dyDescent="0.25">
      <c r="A12" s="2" t="s">
        <v>1661</v>
      </c>
      <c r="B12" s="6">
        <v>35000000</v>
      </c>
      <c r="C12" s="4"/>
      <c r="D12" s="4"/>
      <c r="E12" s="4"/>
      <c r="F12" s="4"/>
      <c r="G12" s="4"/>
    </row>
    <row r="13" spans="1:7" ht="30" x14ac:dyDescent="0.25">
      <c r="A13" s="2" t="s">
        <v>1662</v>
      </c>
      <c r="B13" s="4"/>
      <c r="C13" s="6">
        <v>25000000</v>
      </c>
      <c r="D13" s="4"/>
      <c r="E13" s="4"/>
      <c r="F13" s="4"/>
      <c r="G13" s="4"/>
    </row>
    <row r="14" spans="1:7" ht="30" x14ac:dyDescent="0.25">
      <c r="A14" s="2" t="s">
        <v>1663</v>
      </c>
      <c r="B14" s="4"/>
      <c r="C14" s="6">
        <v>60000000</v>
      </c>
      <c r="D14" s="4"/>
      <c r="E14" s="4"/>
      <c r="F14" s="4"/>
      <c r="G14" s="6">
        <v>100000000</v>
      </c>
    </row>
    <row r="15" spans="1:7" ht="30" x14ac:dyDescent="0.25">
      <c r="A15" s="2" t="s">
        <v>1664</v>
      </c>
      <c r="B15" s="4"/>
      <c r="C15" s="4"/>
      <c r="D15" s="6">
        <v>2615000</v>
      </c>
      <c r="E15" s="6">
        <v>2432000</v>
      </c>
      <c r="F15" s="6">
        <v>1532000</v>
      </c>
      <c r="G15" s="4"/>
    </row>
    <row r="16" spans="1:7" ht="30" x14ac:dyDescent="0.25">
      <c r="A16" s="2" t="s">
        <v>1665</v>
      </c>
      <c r="B16" s="4"/>
      <c r="C16" s="4"/>
      <c r="D16" s="7">
        <v>51000000</v>
      </c>
      <c r="E16" s="7">
        <v>28125000</v>
      </c>
      <c r="F16" s="7">
        <v>11793000</v>
      </c>
      <c r="G16" s="4"/>
    </row>
    <row r="17" spans="1:7" ht="30" x14ac:dyDescent="0.25">
      <c r="A17" s="2" t="s">
        <v>1666</v>
      </c>
      <c r="B17" s="4"/>
      <c r="C17" s="4"/>
      <c r="D17" s="4"/>
      <c r="E17" s="4"/>
      <c r="F17" s="4"/>
      <c r="G17" s="4"/>
    </row>
    <row r="18" spans="1:7" x14ac:dyDescent="0.25">
      <c r="A18" s="3" t="s">
        <v>1657</v>
      </c>
      <c r="B18" s="4"/>
      <c r="C18" s="4"/>
      <c r="D18" s="4"/>
      <c r="E18" s="4"/>
      <c r="F18" s="4"/>
      <c r="G18" s="4"/>
    </row>
    <row r="19" spans="1:7" ht="30" x14ac:dyDescent="0.25">
      <c r="A19" s="2" t="s">
        <v>1667</v>
      </c>
      <c r="B19" s="4"/>
      <c r="C19" s="4"/>
      <c r="D19" s="5">
        <v>41491</v>
      </c>
      <c r="E19" s="4"/>
      <c r="F19" s="4"/>
      <c r="G19" s="4"/>
    </row>
    <row r="20" spans="1:7" ht="30" x14ac:dyDescent="0.25">
      <c r="A20" s="2" t="s">
        <v>1668</v>
      </c>
      <c r="B20" s="4"/>
      <c r="C20" s="4"/>
      <c r="D20" s="4"/>
      <c r="E20" s="4"/>
      <c r="F20" s="4"/>
      <c r="G20" s="4"/>
    </row>
    <row r="21" spans="1:7" x14ac:dyDescent="0.25">
      <c r="A21" s="3" t="s">
        <v>1657</v>
      </c>
      <c r="B21" s="4"/>
      <c r="C21" s="4"/>
      <c r="D21" s="4"/>
      <c r="E21" s="4"/>
      <c r="F21" s="4"/>
      <c r="G21" s="4"/>
    </row>
    <row r="22" spans="1:7" ht="30" x14ac:dyDescent="0.25">
      <c r="A22" s="2" t="s">
        <v>1667</v>
      </c>
      <c r="B22" s="4"/>
      <c r="C22" s="4"/>
      <c r="D22" s="5">
        <v>41988</v>
      </c>
      <c r="E22" s="4"/>
      <c r="F22" s="4"/>
      <c r="G22" s="4"/>
    </row>
  </sheetData>
  <mergeCells count="2">
    <mergeCell ref="A1:A2"/>
    <mergeCell ref="D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9</v>
      </c>
      <c r="B1" s="8" t="s">
        <v>1</v>
      </c>
      <c r="C1" s="8"/>
      <c r="D1" s="8"/>
    </row>
    <row r="2" spans="1:4" ht="30" x14ac:dyDescent="0.25">
      <c r="A2" s="1" t="s">
        <v>79</v>
      </c>
      <c r="B2" s="1" t="s">
        <v>2</v>
      </c>
      <c r="C2" s="1" t="s">
        <v>29</v>
      </c>
      <c r="D2" s="1" t="s">
        <v>30</v>
      </c>
    </row>
    <row r="3" spans="1:4" x14ac:dyDescent="0.25">
      <c r="A3" s="3" t="s">
        <v>1657</v>
      </c>
      <c r="B3" s="4"/>
      <c r="C3" s="4"/>
      <c r="D3" s="4"/>
    </row>
    <row r="4" spans="1:4" x14ac:dyDescent="0.25">
      <c r="A4" s="2" t="s">
        <v>1670</v>
      </c>
      <c r="B4" s="6">
        <v>35635357</v>
      </c>
      <c r="C4" s="6">
        <v>37907575</v>
      </c>
      <c r="D4" s="4"/>
    </row>
    <row r="5" spans="1:4" x14ac:dyDescent="0.25">
      <c r="A5" s="2" t="s">
        <v>134</v>
      </c>
      <c r="B5" s="6">
        <v>40627131</v>
      </c>
      <c r="C5" s="6">
        <v>39599374</v>
      </c>
      <c r="D5" s="6">
        <v>39439115</v>
      </c>
    </row>
    <row r="6" spans="1:4" x14ac:dyDescent="0.25">
      <c r="A6" s="2" t="s">
        <v>136</v>
      </c>
      <c r="B6" s="6">
        <v>579476</v>
      </c>
      <c r="C6" s="6">
        <v>155708</v>
      </c>
      <c r="D6" s="6">
        <v>90005</v>
      </c>
    </row>
    <row r="7" spans="1:4" x14ac:dyDescent="0.25">
      <c r="A7" s="2" t="s">
        <v>1671</v>
      </c>
      <c r="B7" s="6">
        <v>34048366</v>
      </c>
      <c r="C7" s="6">
        <v>35635357</v>
      </c>
      <c r="D7" s="6">
        <v>37907575</v>
      </c>
    </row>
    <row r="8" spans="1:4" x14ac:dyDescent="0.25">
      <c r="A8" s="2" t="s">
        <v>133</v>
      </c>
      <c r="B8" s="7">
        <v>406</v>
      </c>
      <c r="C8" s="7">
        <v>396</v>
      </c>
      <c r="D8" s="7">
        <v>394</v>
      </c>
    </row>
    <row r="9" spans="1:4" x14ac:dyDescent="0.25">
      <c r="A9" s="2" t="s">
        <v>135</v>
      </c>
      <c r="B9" s="6">
        <v>4546</v>
      </c>
      <c r="C9" s="4">
        <v>916</v>
      </c>
      <c r="D9" s="4">
        <v>529</v>
      </c>
    </row>
    <row r="10" spans="1:4" x14ac:dyDescent="0.25">
      <c r="A10" s="2" t="s">
        <v>151</v>
      </c>
      <c r="B10" s="6">
        <v>7064</v>
      </c>
      <c r="C10" s="4"/>
      <c r="D10" s="4"/>
    </row>
    <row r="11" spans="1:4" x14ac:dyDescent="0.25">
      <c r="A11" s="2" t="s">
        <v>120</v>
      </c>
      <c r="B11" s="4"/>
      <c r="C11" s="4"/>
      <c r="D11" s="4"/>
    </row>
    <row r="12" spans="1:4" x14ac:dyDescent="0.25">
      <c r="A12" s="3" t="s">
        <v>1657</v>
      </c>
      <c r="B12" s="4"/>
      <c r="C12" s="4"/>
      <c r="D12" s="4"/>
    </row>
    <row r="13" spans="1:4" x14ac:dyDescent="0.25">
      <c r="A13" s="2" t="s">
        <v>1670</v>
      </c>
      <c r="B13" s="6">
        <v>35635357</v>
      </c>
      <c r="C13" s="6">
        <v>37907575</v>
      </c>
      <c r="D13" s="6">
        <v>38401989</v>
      </c>
    </row>
    <row r="14" spans="1:4" ht="30" x14ac:dyDescent="0.25">
      <c r="A14" s="2" t="s">
        <v>1672</v>
      </c>
      <c r="B14" s="4"/>
      <c r="C14" s="4"/>
      <c r="D14" s="6">
        <v>-3465</v>
      </c>
    </row>
    <row r="15" spans="1:4" x14ac:dyDescent="0.25">
      <c r="A15" s="2" t="s">
        <v>134</v>
      </c>
      <c r="B15" s="4"/>
      <c r="C15" s="6">
        <v>4499</v>
      </c>
      <c r="D15" s="6">
        <v>950586</v>
      </c>
    </row>
    <row r="16" spans="1:4" x14ac:dyDescent="0.25">
      <c r="A16" s="2" t="s">
        <v>136</v>
      </c>
      <c r="B16" s="6">
        <v>579476</v>
      </c>
      <c r="C16" s="6">
        <v>155708</v>
      </c>
      <c r="D16" s="6">
        <v>90005</v>
      </c>
    </row>
    <row r="17" spans="1:4" x14ac:dyDescent="0.25">
      <c r="A17" s="2" t="s">
        <v>146</v>
      </c>
      <c r="B17" s="6">
        <v>448281</v>
      </c>
      <c r="C17" s="4">
        <v>52</v>
      </c>
      <c r="D17" s="4"/>
    </row>
    <row r="18" spans="1:4" x14ac:dyDescent="0.25">
      <c r="A18" s="2" t="s">
        <v>1673</v>
      </c>
      <c r="B18" s="6">
        <v>-2614748</v>
      </c>
      <c r="C18" s="6">
        <v>-2432477</v>
      </c>
      <c r="D18" s="6">
        <v>-1531540</v>
      </c>
    </row>
    <row r="19" spans="1:4" x14ac:dyDescent="0.25">
      <c r="A19" s="2" t="s">
        <v>1671</v>
      </c>
      <c r="B19" s="6">
        <v>34048366</v>
      </c>
      <c r="C19" s="6">
        <v>35635357</v>
      </c>
      <c r="D19" s="6">
        <v>37907575</v>
      </c>
    </row>
    <row r="20" spans="1:4" ht="30" x14ac:dyDescent="0.25">
      <c r="A20" s="2" t="s">
        <v>941</v>
      </c>
      <c r="B20" s="4">
        <v>396</v>
      </c>
      <c r="C20" s="4">
        <v>394</v>
      </c>
      <c r="D20" s="4">
        <v>384</v>
      </c>
    </row>
    <row r="21" spans="1:4" x14ac:dyDescent="0.25">
      <c r="A21" s="2" t="s">
        <v>942</v>
      </c>
      <c r="B21" s="4">
        <v>0</v>
      </c>
      <c r="C21" s="4">
        <v>0</v>
      </c>
      <c r="D21" s="4">
        <v>0</v>
      </c>
    </row>
    <row r="22" spans="1:4" x14ac:dyDescent="0.25">
      <c r="A22" s="2" t="s">
        <v>133</v>
      </c>
      <c r="B22" s="4"/>
      <c r="C22" s="4"/>
      <c r="D22" s="4">
        <v>10</v>
      </c>
    </row>
    <row r="23" spans="1:4" x14ac:dyDescent="0.25">
      <c r="A23" s="2" t="s">
        <v>135</v>
      </c>
      <c r="B23" s="4">
        <v>6</v>
      </c>
      <c r="C23" s="4">
        <v>2</v>
      </c>
      <c r="D23" s="4"/>
    </row>
    <row r="24" spans="1:4" x14ac:dyDescent="0.25">
      <c r="A24" s="2" t="s">
        <v>151</v>
      </c>
      <c r="B24" s="4">
        <v>4</v>
      </c>
      <c r="C24" s="4"/>
      <c r="D24" s="4"/>
    </row>
    <row r="25" spans="1:4" x14ac:dyDescent="0.25">
      <c r="A25" s="2" t="s">
        <v>944</v>
      </c>
      <c r="B25" s="4">
        <v>0</v>
      </c>
      <c r="C25" s="4">
        <v>0</v>
      </c>
      <c r="D25" s="4">
        <v>0</v>
      </c>
    </row>
    <row r="26" spans="1:4" ht="30" x14ac:dyDescent="0.25">
      <c r="A26" s="2" t="s">
        <v>948</v>
      </c>
      <c r="B26" s="7">
        <v>406</v>
      </c>
      <c r="C26" s="7">
        <v>396</v>
      </c>
      <c r="D26" s="7">
        <v>39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1" t="s">
        <v>1674</v>
      </c>
      <c r="B1" s="8" t="s">
        <v>1</v>
      </c>
      <c r="C1" s="8"/>
      <c r="D1" s="8"/>
    </row>
    <row r="2" spans="1:4" ht="30" x14ac:dyDescent="0.25">
      <c r="A2" s="1" t="s">
        <v>28</v>
      </c>
      <c r="B2" s="1" t="s">
        <v>2</v>
      </c>
      <c r="C2" s="1" t="s">
        <v>29</v>
      </c>
      <c r="D2" s="1" t="s">
        <v>30</v>
      </c>
    </row>
    <row r="3" spans="1:4" ht="45" x14ac:dyDescent="0.25">
      <c r="A3" s="3" t="s">
        <v>1675</v>
      </c>
      <c r="B3" s="4"/>
      <c r="C3" s="4"/>
      <c r="D3" s="4"/>
    </row>
    <row r="4" spans="1:4" ht="30" x14ac:dyDescent="0.25">
      <c r="A4" s="2" t="s">
        <v>1676</v>
      </c>
      <c r="B4" s="4" t="s">
        <v>1438</v>
      </c>
      <c r="C4" s="4"/>
      <c r="D4" s="4"/>
    </row>
    <row r="5" spans="1:4" x14ac:dyDescent="0.25">
      <c r="A5" s="2" t="s">
        <v>1677</v>
      </c>
      <c r="B5" s="6">
        <v>5221</v>
      </c>
      <c r="C5" s="4"/>
      <c r="D5" s="4"/>
    </row>
    <row r="6" spans="1:4" ht="30" x14ac:dyDescent="0.25">
      <c r="A6" s="2" t="s">
        <v>1678</v>
      </c>
      <c r="B6" s="4">
        <v>553</v>
      </c>
      <c r="C6" s="4"/>
      <c r="D6" s="4"/>
    </row>
    <row r="7" spans="1:4" ht="30" x14ac:dyDescent="0.25">
      <c r="A7" s="2" t="s">
        <v>1679</v>
      </c>
      <c r="B7" s="4"/>
      <c r="C7" s="4"/>
      <c r="D7" s="7">
        <v>1818</v>
      </c>
    </row>
    <row r="8" spans="1:4" x14ac:dyDescent="0.25">
      <c r="A8" s="2" t="s">
        <v>1680</v>
      </c>
      <c r="B8" s="6">
        <v>1746</v>
      </c>
      <c r="C8" s="6">
        <v>1515</v>
      </c>
      <c r="D8" s="6">
        <v>1565</v>
      </c>
    </row>
    <row r="9" spans="1:4" x14ac:dyDescent="0.25">
      <c r="A9" s="2" t="s">
        <v>1595</v>
      </c>
      <c r="B9" s="4"/>
      <c r="C9" s="4"/>
      <c r="D9" s="4"/>
    </row>
    <row r="10" spans="1:4" ht="45" x14ac:dyDescent="0.25">
      <c r="A10" s="3" t="s">
        <v>1675</v>
      </c>
      <c r="B10" s="4"/>
      <c r="C10" s="4"/>
      <c r="D10" s="4"/>
    </row>
    <row r="11" spans="1:4" x14ac:dyDescent="0.25">
      <c r="A11" s="2" t="s">
        <v>1681</v>
      </c>
      <c r="B11" s="4" t="s">
        <v>1682</v>
      </c>
      <c r="C11" s="4"/>
      <c r="D11" s="4"/>
    </row>
    <row r="12" spans="1:4" x14ac:dyDescent="0.25">
      <c r="A12" s="2" t="s">
        <v>1683</v>
      </c>
      <c r="B12" s="116">
        <v>0.34</v>
      </c>
      <c r="C12" s="4"/>
      <c r="D12" s="4"/>
    </row>
    <row r="13" spans="1:4" ht="30" x14ac:dyDescent="0.25">
      <c r="A13" s="2" t="s">
        <v>1684</v>
      </c>
      <c r="B13" s="6">
        <v>2213</v>
      </c>
      <c r="C13" s="6">
        <v>2389</v>
      </c>
      <c r="D13" s="6">
        <v>1334</v>
      </c>
    </row>
    <row r="14" spans="1:4" ht="30" x14ac:dyDescent="0.25">
      <c r="A14" s="2" t="s">
        <v>1685</v>
      </c>
      <c r="B14" s="6">
        <v>1357</v>
      </c>
      <c r="C14" s="4"/>
      <c r="D14" s="4"/>
    </row>
    <row r="15" spans="1:4" ht="45" x14ac:dyDescent="0.25">
      <c r="A15" s="2" t="s">
        <v>1686</v>
      </c>
      <c r="B15" s="4" t="s">
        <v>1687</v>
      </c>
      <c r="C15" s="4"/>
      <c r="D15" s="4"/>
    </row>
    <row r="16" spans="1:4" ht="30" x14ac:dyDescent="0.25">
      <c r="A16" s="2" t="s">
        <v>1688</v>
      </c>
      <c r="B16" s="4"/>
      <c r="C16" s="4"/>
      <c r="D16" s="4"/>
    </row>
    <row r="17" spans="1:4" ht="45" x14ac:dyDescent="0.25">
      <c r="A17" s="3" t="s">
        <v>1675</v>
      </c>
      <c r="B17" s="4"/>
      <c r="C17" s="4"/>
      <c r="D17" s="4"/>
    </row>
    <row r="18" spans="1:4" ht="30" x14ac:dyDescent="0.25">
      <c r="A18" s="2" t="s">
        <v>1689</v>
      </c>
      <c r="B18" s="116">
        <v>0.08</v>
      </c>
      <c r="C18" s="4"/>
      <c r="D18" s="4"/>
    </row>
    <row r="19" spans="1:4" ht="30" x14ac:dyDescent="0.25">
      <c r="A19" s="2" t="s">
        <v>1690</v>
      </c>
      <c r="B19" s="4"/>
      <c r="C19" s="4"/>
      <c r="D19" s="4"/>
    </row>
    <row r="20" spans="1:4" ht="45" x14ac:dyDescent="0.25">
      <c r="A20" s="3" t="s">
        <v>1675</v>
      </c>
      <c r="B20" s="4"/>
      <c r="C20" s="4"/>
      <c r="D20" s="4"/>
    </row>
    <row r="21" spans="1:4" ht="30" x14ac:dyDescent="0.25">
      <c r="A21" s="2" t="s">
        <v>1689</v>
      </c>
      <c r="B21" s="116">
        <v>0.09</v>
      </c>
      <c r="C21" s="4"/>
      <c r="D21" s="4"/>
    </row>
    <row r="22" spans="1:4" x14ac:dyDescent="0.25">
      <c r="A22" s="2" t="s">
        <v>1691</v>
      </c>
      <c r="B22" s="4"/>
      <c r="C22" s="4"/>
      <c r="D22" s="4"/>
    </row>
    <row r="23" spans="1:4" ht="45" x14ac:dyDescent="0.25">
      <c r="A23" s="3" t="s">
        <v>1675</v>
      </c>
      <c r="B23" s="4"/>
      <c r="C23" s="4"/>
      <c r="D23" s="4"/>
    </row>
    <row r="24" spans="1:4" ht="30" x14ac:dyDescent="0.25">
      <c r="A24" s="2" t="s">
        <v>1684</v>
      </c>
      <c r="B24" s="4"/>
      <c r="C24" s="4"/>
      <c r="D24" s="7">
        <v>88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3" bestFit="1" customWidth="1"/>
    <col min="3" max="3" width="24" bestFit="1" customWidth="1"/>
    <col min="4" max="4" width="21" bestFit="1" customWidth="1"/>
    <col min="5" max="5" width="12.28515625" bestFit="1" customWidth="1"/>
  </cols>
  <sheetData>
    <row r="1" spans="1:5" ht="15" customHeight="1" x14ac:dyDescent="0.25">
      <c r="A1" s="1" t="s">
        <v>1692</v>
      </c>
      <c r="B1" s="8" t="s">
        <v>1</v>
      </c>
      <c r="C1" s="8"/>
      <c r="D1" s="8"/>
      <c r="E1" s="8"/>
    </row>
    <row r="2" spans="1:5" ht="30" x14ac:dyDescent="0.25">
      <c r="A2" s="1" t="s">
        <v>79</v>
      </c>
      <c r="B2" s="1" t="s">
        <v>2</v>
      </c>
      <c r="C2" s="1" t="s">
        <v>29</v>
      </c>
      <c r="D2" s="1" t="s">
        <v>30</v>
      </c>
      <c r="E2" s="1" t="s">
        <v>32</v>
      </c>
    </row>
    <row r="3" spans="1:5" ht="45" x14ac:dyDescent="0.25">
      <c r="A3" s="3" t="s">
        <v>951</v>
      </c>
      <c r="B3" s="4"/>
      <c r="C3" s="4"/>
      <c r="D3" s="4"/>
      <c r="E3" s="4"/>
    </row>
    <row r="4" spans="1:5" ht="30" x14ac:dyDescent="0.25">
      <c r="A4" s="2" t="s">
        <v>1693</v>
      </c>
      <c r="B4" s="4"/>
      <c r="C4" s="4"/>
      <c r="D4" s="6">
        <v>291061</v>
      </c>
      <c r="E4" s="4"/>
    </row>
    <row r="5" spans="1:5" ht="30" x14ac:dyDescent="0.25">
      <c r="A5" s="2" t="s">
        <v>1694</v>
      </c>
      <c r="B5" s="4">
        <v>0</v>
      </c>
      <c r="C5" s="4">
        <v>0</v>
      </c>
      <c r="D5" s="4">
        <v>0</v>
      </c>
      <c r="E5" s="4"/>
    </row>
    <row r="6" spans="1:5" ht="30" x14ac:dyDescent="0.25">
      <c r="A6" s="2" t="s">
        <v>1695</v>
      </c>
      <c r="B6" s="4"/>
      <c r="C6" s="4"/>
      <c r="D6" s="6">
        <v>-287596</v>
      </c>
      <c r="E6" s="4"/>
    </row>
    <row r="7" spans="1:5" ht="30" x14ac:dyDescent="0.25">
      <c r="A7" s="2" t="s">
        <v>1696</v>
      </c>
      <c r="B7" s="4"/>
      <c r="C7" s="4"/>
      <c r="D7" s="6">
        <v>-3465</v>
      </c>
      <c r="E7" s="4"/>
    </row>
    <row r="8" spans="1:5" ht="30" x14ac:dyDescent="0.25">
      <c r="A8" s="2" t="s">
        <v>1697</v>
      </c>
      <c r="B8" s="4">
        <v>0</v>
      </c>
      <c r="C8" s="4">
        <v>0</v>
      </c>
      <c r="D8" s="4">
        <v>0</v>
      </c>
      <c r="E8" s="4"/>
    </row>
    <row r="9" spans="1:5" ht="30" x14ac:dyDescent="0.25">
      <c r="A9" s="2" t="s">
        <v>1698</v>
      </c>
      <c r="B9" s="4"/>
      <c r="C9" s="4"/>
      <c r="D9" s="4"/>
      <c r="E9" s="6">
        <v>291061</v>
      </c>
    </row>
    <row r="10" spans="1:5" ht="30" x14ac:dyDescent="0.25">
      <c r="A10" s="2" t="s">
        <v>1699</v>
      </c>
      <c r="B10" s="6">
        <v>3077481</v>
      </c>
      <c r="C10" s="6">
        <v>2008960</v>
      </c>
      <c r="D10" s="6">
        <v>1957760</v>
      </c>
      <c r="E10" s="4"/>
    </row>
    <row r="11" spans="1:5" x14ac:dyDescent="0.25">
      <c r="A11" s="2" t="s">
        <v>1700</v>
      </c>
      <c r="B11" s="6">
        <v>455000</v>
      </c>
      <c r="C11" s="6">
        <v>1319500</v>
      </c>
      <c r="D11" s="6">
        <v>181125</v>
      </c>
      <c r="E11" s="4"/>
    </row>
    <row r="12" spans="1:5" ht="30" x14ac:dyDescent="0.25">
      <c r="A12" s="2" t="s">
        <v>1701</v>
      </c>
      <c r="B12" s="4"/>
      <c r="C12" s="4"/>
      <c r="D12" s="4">
        <v>0</v>
      </c>
      <c r="E12" s="4"/>
    </row>
    <row r="13" spans="1:5" x14ac:dyDescent="0.25">
      <c r="A13" s="2" t="s">
        <v>1702</v>
      </c>
      <c r="B13" s="6">
        <v>-8360</v>
      </c>
      <c r="C13" s="6">
        <v>-95271</v>
      </c>
      <c r="D13" s="6">
        <v>-39920</v>
      </c>
      <c r="E13" s="4"/>
    </row>
    <row r="14" spans="1:5" x14ac:dyDescent="0.25">
      <c r="A14" s="2" t="s">
        <v>1703</v>
      </c>
      <c r="B14" s="6">
        <v>-579476</v>
      </c>
      <c r="C14" s="6">
        <v>-155708</v>
      </c>
      <c r="D14" s="6">
        <v>-90005</v>
      </c>
      <c r="E14" s="4"/>
    </row>
    <row r="15" spans="1:5" ht="30" x14ac:dyDescent="0.25">
      <c r="A15" s="2" t="s">
        <v>1704</v>
      </c>
      <c r="B15" s="6">
        <v>2944645</v>
      </c>
      <c r="C15" s="6">
        <v>3077481</v>
      </c>
      <c r="D15" s="6">
        <v>2008960</v>
      </c>
      <c r="E15" s="6">
        <v>1957760</v>
      </c>
    </row>
    <row r="16" spans="1:5" ht="30" x14ac:dyDescent="0.25">
      <c r="A16" s="2" t="s">
        <v>1705</v>
      </c>
      <c r="B16" s="6">
        <v>2916184</v>
      </c>
      <c r="C16" s="6">
        <v>3021937</v>
      </c>
      <c r="D16" s="6">
        <v>1974611</v>
      </c>
      <c r="E16" s="4"/>
    </row>
    <row r="17" spans="1:5" x14ac:dyDescent="0.25">
      <c r="A17" s="2" t="s">
        <v>1706</v>
      </c>
      <c r="B17" s="6">
        <v>1946475</v>
      </c>
      <c r="C17" s="6">
        <v>1726891</v>
      </c>
      <c r="D17" s="6">
        <v>1212445</v>
      </c>
      <c r="E17" s="4"/>
    </row>
    <row r="18" spans="1:5" ht="45" x14ac:dyDescent="0.25">
      <c r="A18" s="2" t="s">
        <v>1707</v>
      </c>
      <c r="B18" s="9">
        <v>7.35</v>
      </c>
      <c r="C18" s="9">
        <v>6.79</v>
      </c>
      <c r="D18" s="9">
        <v>6.32</v>
      </c>
      <c r="E18" s="4"/>
    </row>
    <row r="19" spans="1:5" ht="30" x14ac:dyDescent="0.25">
      <c r="A19" s="2" t="s">
        <v>1708</v>
      </c>
      <c r="B19" s="9">
        <v>17.079999999999998</v>
      </c>
      <c r="C19" s="9">
        <v>8.2899999999999991</v>
      </c>
      <c r="D19" s="9">
        <v>11.68</v>
      </c>
      <c r="E19" s="4"/>
    </row>
    <row r="20" spans="1:5" ht="30" x14ac:dyDescent="0.25">
      <c r="A20" s="2" t="s">
        <v>1709</v>
      </c>
      <c r="B20" s="9">
        <v>10.89</v>
      </c>
      <c r="C20" s="9">
        <v>11.07</v>
      </c>
      <c r="D20" s="9">
        <v>8.3699999999999992</v>
      </c>
      <c r="E20" s="4"/>
    </row>
    <row r="21" spans="1:5" ht="30" x14ac:dyDescent="0.25">
      <c r="A21" s="2" t="s">
        <v>1710</v>
      </c>
      <c r="B21" s="9">
        <v>7.44</v>
      </c>
      <c r="C21" s="9">
        <v>5.88</v>
      </c>
      <c r="D21" s="9">
        <v>5.88</v>
      </c>
      <c r="E21" s="4"/>
    </row>
    <row r="22" spans="1:5" ht="30" x14ac:dyDescent="0.25">
      <c r="A22" s="2" t="s">
        <v>1711</v>
      </c>
      <c r="B22" s="9">
        <v>8.82</v>
      </c>
      <c r="C22" s="9">
        <v>7.35</v>
      </c>
      <c r="D22" s="9">
        <v>6.79</v>
      </c>
      <c r="E22" s="9">
        <v>6.32</v>
      </c>
    </row>
    <row r="23" spans="1:5" ht="45" x14ac:dyDescent="0.25">
      <c r="A23" s="2" t="s">
        <v>1712</v>
      </c>
      <c r="B23" s="9">
        <v>8.7799999999999994</v>
      </c>
      <c r="C23" s="9">
        <v>7.32</v>
      </c>
      <c r="D23" s="9">
        <v>6.75</v>
      </c>
      <c r="E23" s="4"/>
    </row>
    <row r="24" spans="1:5" ht="30" x14ac:dyDescent="0.25">
      <c r="A24" s="2" t="s">
        <v>1713</v>
      </c>
      <c r="B24" s="7">
        <v>7</v>
      </c>
      <c r="C24" s="9">
        <v>6.54</v>
      </c>
      <c r="D24" s="9">
        <v>6.37</v>
      </c>
      <c r="E24" s="4"/>
    </row>
    <row r="25" spans="1:5" ht="45" x14ac:dyDescent="0.25">
      <c r="A25" s="2" t="s">
        <v>1714</v>
      </c>
      <c r="B25" s="7">
        <v>26385</v>
      </c>
      <c r="C25" s="7">
        <v>2773</v>
      </c>
      <c r="D25" s="7">
        <v>14158</v>
      </c>
      <c r="E25" s="4"/>
    </row>
    <row r="26" spans="1:5" ht="30" x14ac:dyDescent="0.25">
      <c r="A26" s="2" t="s">
        <v>1715</v>
      </c>
      <c r="B26" s="6">
        <v>31558</v>
      </c>
      <c r="C26" s="6">
        <v>26385</v>
      </c>
      <c r="D26" s="6">
        <v>2773</v>
      </c>
      <c r="E26" s="6">
        <v>14158</v>
      </c>
    </row>
    <row r="27" spans="1:5" ht="45" x14ac:dyDescent="0.25">
      <c r="A27" s="2" t="s">
        <v>1716</v>
      </c>
      <c r="B27" s="6">
        <v>31376</v>
      </c>
      <c r="C27" s="6">
        <v>25988</v>
      </c>
      <c r="D27" s="6">
        <v>2742</v>
      </c>
      <c r="E27" s="4"/>
    </row>
    <row r="28" spans="1:5" ht="30" x14ac:dyDescent="0.25">
      <c r="A28" s="2" t="s">
        <v>1717</v>
      </c>
      <c r="B28" s="7">
        <v>24325</v>
      </c>
      <c r="C28" s="7">
        <v>16203</v>
      </c>
      <c r="D28" s="7">
        <v>1819</v>
      </c>
      <c r="E28" s="4"/>
    </row>
    <row r="29" spans="1:5" ht="45" x14ac:dyDescent="0.25">
      <c r="A29" s="2" t="s">
        <v>1718</v>
      </c>
      <c r="B29" s="4" t="s">
        <v>1719</v>
      </c>
      <c r="C29" s="4" t="s">
        <v>1720</v>
      </c>
      <c r="D29" s="4" t="s">
        <v>1721</v>
      </c>
      <c r="E29" s="4" t="s">
        <v>1722</v>
      </c>
    </row>
    <row r="30" spans="1:5" ht="45" x14ac:dyDescent="0.25">
      <c r="A30" s="2" t="s">
        <v>1723</v>
      </c>
      <c r="B30" s="4" t="s">
        <v>1719</v>
      </c>
      <c r="C30" s="4" t="s">
        <v>1720</v>
      </c>
      <c r="D30" s="4" t="s">
        <v>1721</v>
      </c>
      <c r="E30" s="4"/>
    </row>
    <row r="31" spans="1:5" ht="45" x14ac:dyDescent="0.25">
      <c r="A31" s="2" t="s">
        <v>1724</v>
      </c>
      <c r="B31" s="4" t="s">
        <v>1725</v>
      </c>
      <c r="C31" s="4" t="s">
        <v>1726</v>
      </c>
      <c r="D31" s="4" t="s">
        <v>1721</v>
      </c>
      <c r="E31" s="4"/>
    </row>
  </sheetData>
  <mergeCells count="1">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45" customHeight="1" x14ac:dyDescent="0.25">
      <c r="A1" s="8" t="s">
        <v>1727</v>
      </c>
      <c r="B1" s="8" t="s">
        <v>1</v>
      </c>
      <c r="C1" s="8"/>
      <c r="D1" s="8"/>
    </row>
    <row r="2" spans="1:4" x14ac:dyDescent="0.25">
      <c r="A2" s="8"/>
      <c r="B2" s="1" t="s">
        <v>2</v>
      </c>
      <c r="C2" s="1" t="s">
        <v>29</v>
      </c>
      <c r="D2" s="1" t="s">
        <v>30</v>
      </c>
    </row>
    <row r="3" spans="1:4" ht="45" x14ac:dyDescent="0.25">
      <c r="A3" s="3" t="s">
        <v>951</v>
      </c>
      <c r="B3" s="4"/>
      <c r="C3" s="4"/>
      <c r="D3" s="4"/>
    </row>
    <row r="4" spans="1:4" x14ac:dyDescent="0.25">
      <c r="A4" s="2" t="s">
        <v>1004</v>
      </c>
      <c r="B4" s="9">
        <v>4.3</v>
      </c>
      <c r="C4" s="9">
        <v>2.7</v>
      </c>
      <c r="D4" s="9">
        <v>4.12</v>
      </c>
    </row>
    <row r="5" spans="1:4" x14ac:dyDescent="0.25">
      <c r="A5" s="2" t="s">
        <v>1005</v>
      </c>
      <c r="B5" s="4" t="s">
        <v>1728</v>
      </c>
      <c r="C5" s="4" t="s">
        <v>1682</v>
      </c>
      <c r="D5" s="4" t="s">
        <v>1682</v>
      </c>
    </row>
    <row r="6" spans="1:4" x14ac:dyDescent="0.25">
      <c r="A6" s="2" t="s">
        <v>1008</v>
      </c>
      <c r="B6" s="116">
        <v>4.0000000000000001E-3</v>
      </c>
      <c r="C6" s="116">
        <v>4.0000000000000001E-3</v>
      </c>
      <c r="D6" s="116">
        <v>8.9999999999999993E-3</v>
      </c>
    </row>
    <row r="7" spans="1:4" x14ac:dyDescent="0.25">
      <c r="A7" s="2" t="s">
        <v>1010</v>
      </c>
      <c r="B7" s="116">
        <v>0.376</v>
      </c>
      <c r="C7" s="116">
        <v>0.48799999999999999</v>
      </c>
      <c r="D7" s="116">
        <v>0.52200000000000002</v>
      </c>
    </row>
    <row r="8" spans="1:4" x14ac:dyDescent="0.25">
      <c r="A8" s="2" t="s">
        <v>1011</v>
      </c>
      <c r="B8" s="116">
        <v>0</v>
      </c>
      <c r="C8" s="116">
        <v>0</v>
      </c>
      <c r="D8" s="116">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729</v>
      </c>
      <c r="B1" s="8" t="s">
        <v>1</v>
      </c>
      <c r="C1" s="8"/>
      <c r="D1" s="8"/>
    </row>
    <row r="2" spans="1:4" x14ac:dyDescent="0.25">
      <c r="A2" s="8"/>
      <c r="B2" s="1" t="s">
        <v>2</v>
      </c>
      <c r="C2" s="1" t="s">
        <v>29</v>
      </c>
      <c r="D2" s="1" t="s">
        <v>30</v>
      </c>
    </row>
    <row r="3" spans="1:4" ht="45" x14ac:dyDescent="0.25">
      <c r="A3" s="3" t="s">
        <v>1675</v>
      </c>
      <c r="B3" s="4"/>
      <c r="C3" s="4"/>
      <c r="D3" s="4"/>
    </row>
    <row r="4" spans="1:4" ht="30" x14ac:dyDescent="0.25">
      <c r="A4" s="2" t="s">
        <v>1699</v>
      </c>
      <c r="B4" s="6">
        <v>3077481</v>
      </c>
      <c r="C4" s="6">
        <v>2008960</v>
      </c>
      <c r="D4" s="6">
        <v>1957760</v>
      </c>
    </row>
    <row r="5" spans="1:4" ht="30" x14ac:dyDescent="0.25">
      <c r="A5" s="2" t="s">
        <v>1730</v>
      </c>
      <c r="B5" s="6">
        <v>455000</v>
      </c>
      <c r="C5" s="6">
        <v>1319500</v>
      </c>
      <c r="D5" s="6">
        <v>181125</v>
      </c>
    </row>
    <row r="6" spans="1:4" ht="30" x14ac:dyDescent="0.25">
      <c r="A6" s="2" t="s">
        <v>1731</v>
      </c>
      <c r="B6" s="6">
        <v>-8360</v>
      </c>
      <c r="C6" s="6">
        <v>-95271</v>
      </c>
      <c r="D6" s="6">
        <v>-39920</v>
      </c>
    </row>
    <row r="7" spans="1:4" ht="30" x14ac:dyDescent="0.25">
      <c r="A7" s="2" t="s">
        <v>1732</v>
      </c>
      <c r="B7" s="6">
        <v>-579476</v>
      </c>
      <c r="C7" s="6">
        <v>-155708</v>
      </c>
      <c r="D7" s="6">
        <v>-90005</v>
      </c>
    </row>
    <row r="8" spans="1:4" ht="30" x14ac:dyDescent="0.25">
      <c r="A8" s="2" t="s">
        <v>1704</v>
      </c>
      <c r="B8" s="6">
        <v>2944645</v>
      </c>
      <c r="C8" s="6">
        <v>3077481</v>
      </c>
      <c r="D8" s="6">
        <v>2008960</v>
      </c>
    </row>
    <row r="9" spans="1:4" x14ac:dyDescent="0.25">
      <c r="A9" s="2" t="s">
        <v>1733</v>
      </c>
      <c r="B9" s="4"/>
      <c r="C9" s="4"/>
      <c r="D9" s="4"/>
    </row>
    <row r="10" spans="1:4" ht="45" x14ac:dyDescent="0.25">
      <c r="A10" s="3" t="s">
        <v>1675</v>
      </c>
      <c r="B10" s="4"/>
      <c r="C10" s="4"/>
      <c r="D10" s="4"/>
    </row>
    <row r="11" spans="1:4" ht="30" x14ac:dyDescent="0.25">
      <c r="A11" s="2" t="s">
        <v>1699</v>
      </c>
      <c r="B11" s="6">
        <v>1350590</v>
      </c>
      <c r="C11" s="6">
        <v>796514</v>
      </c>
      <c r="D11" s="6">
        <v>1327825</v>
      </c>
    </row>
    <row r="12" spans="1:4" ht="30" x14ac:dyDescent="0.25">
      <c r="A12" s="2" t="s">
        <v>1730</v>
      </c>
      <c r="B12" s="6">
        <v>455000</v>
      </c>
      <c r="C12" s="6">
        <v>1319500</v>
      </c>
      <c r="D12" s="6">
        <v>181125</v>
      </c>
    </row>
    <row r="13" spans="1:4" ht="30" x14ac:dyDescent="0.25">
      <c r="A13" s="2" t="s">
        <v>1734</v>
      </c>
      <c r="B13" s="6">
        <v>-651530</v>
      </c>
      <c r="C13" s="6">
        <v>-654022</v>
      </c>
      <c r="D13" s="6">
        <v>-637940</v>
      </c>
    </row>
    <row r="14" spans="1:4" ht="30" x14ac:dyDescent="0.25">
      <c r="A14" s="2" t="s">
        <v>1731</v>
      </c>
      <c r="B14" s="6">
        <v>-7106</v>
      </c>
      <c r="C14" s="6">
        <v>-74335</v>
      </c>
      <c r="D14" s="6">
        <v>-37215</v>
      </c>
    </row>
    <row r="15" spans="1:4" ht="30" x14ac:dyDescent="0.25">
      <c r="A15" s="2" t="s">
        <v>1732</v>
      </c>
      <c r="B15" s="6">
        <v>-148784</v>
      </c>
      <c r="C15" s="6">
        <v>-37067</v>
      </c>
      <c r="D15" s="6">
        <v>-37281</v>
      </c>
    </row>
    <row r="16" spans="1:4" ht="30" x14ac:dyDescent="0.25">
      <c r="A16" s="2" t="s">
        <v>1704</v>
      </c>
      <c r="B16" s="6">
        <v>998170</v>
      </c>
      <c r="C16" s="6">
        <v>1350590</v>
      </c>
      <c r="D16" s="6">
        <v>796514</v>
      </c>
    </row>
    <row r="17" spans="1:4" ht="45" x14ac:dyDescent="0.25">
      <c r="A17" s="2" t="s">
        <v>1735</v>
      </c>
      <c r="B17" s="4">
        <v>2.79</v>
      </c>
      <c r="C17" s="4">
        <v>2.6</v>
      </c>
      <c r="D17" s="4">
        <v>2.37</v>
      </c>
    </row>
    <row r="18" spans="1:4" ht="45" x14ac:dyDescent="0.25">
      <c r="A18" s="2" t="s">
        <v>1736</v>
      </c>
      <c r="B18" s="4">
        <v>4.3</v>
      </c>
      <c r="C18" s="4">
        <v>2.7</v>
      </c>
      <c r="D18" s="4">
        <v>4.12</v>
      </c>
    </row>
    <row r="19" spans="1:4" ht="45" x14ac:dyDescent="0.25">
      <c r="A19" s="2" t="s">
        <v>1737</v>
      </c>
      <c r="B19" s="4">
        <v>2.68</v>
      </c>
      <c r="C19" s="4">
        <v>2.3199999999999998</v>
      </c>
      <c r="D19" s="4">
        <v>2.5099999999999998</v>
      </c>
    </row>
    <row r="20" spans="1:4" ht="45" x14ac:dyDescent="0.25">
      <c r="A20" s="2" t="s">
        <v>1738</v>
      </c>
      <c r="B20" s="4">
        <v>3.92</v>
      </c>
      <c r="C20" s="4">
        <v>4.0199999999999996</v>
      </c>
      <c r="D20" s="4">
        <v>2.99</v>
      </c>
    </row>
    <row r="21" spans="1:4" ht="45" x14ac:dyDescent="0.25">
      <c r="A21" s="2" t="s">
        <v>1739</v>
      </c>
      <c r="B21" s="4">
        <v>2.46</v>
      </c>
      <c r="C21" s="4">
        <v>1.87</v>
      </c>
      <c r="D21" s="4">
        <v>2.11</v>
      </c>
    </row>
    <row r="22" spans="1:4" ht="45" x14ac:dyDescent="0.25">
      <c r="A22" s="2" t="s">
        <v>1740</v>
      </c>
      <c r="B22" s="4">
        <v>3.69</v>
      </c>
      <c r="C22" s="4">
        <v>2.79</v>
      </c>
      <c r="D22" s="4">
        <v>2.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30" x14ac:dyDescent="0.25">
      <c r="A1" s="1" t="s">
        <v>1741</v>
      </c>
      <c r="B1" s="1" t="s">
        <v>1</v>
      </c>
      <c r="C1" s="1" t="s">
        <v>80</v>
      </c>
      <c r="D1" s="1" t="s">
        <v>1</v>
      </c>
    </row>
    <row r="2" spans="1:4" ht="30" x14ac:dyDescent="0.25">
      <c r="A2" s="1" t="s">
        <v>28</v>
      </c>
      <c r="B2" s="1" t="s">
        <v>30</v>
      </c>
      <c r="C2" s="1" t="s">
        <v>2</v>
      </c>
      <c r="D2" s="1" t="s">
        <v>2</v>
      </c>
    </row>
    <row r="3" spans="1:4" ht="30" x14ac:dyDescent="0.25">
      <c r="A3" s="3" t="s">
        <v>1635</v>
      </c>
      <c r="B3" s="4"/>
      <c r="C3" s="4"/>
      <c r="D3" s="4"/>
    </row>
    <row r="4" spans="1:4" ht="30" x14ac:dyDescent="0.25">
      <c r="A4" s="2" t="s">
        <v>1742</v>
      </c>
      <c r="B4" s="7">
        <v>243</v>
      </c>
      <c r="C4" s="4"/>
      <c r="D4" s="4"/>
    </row>
    <row r="5" spans="1:4" x14ac:dyDescent="0.25">
      <c r="A5" s="2" t="s">
        <v>1504</v>
      </c>
      <c r="B5" s="4"/>
      <c r="C5" s="4"/>
      <c r="D5" s="4"/>
    </row>
    <row r="6" spans="1:4" ht="30" x14ac:dyDescent="0.25">
      <c r="A6" s="3" t="s">
        <v>1635</v>
      </c>
      <c r="B6" s="4"/>
      <c r="C6" s="4"/>
      <c r="D6" s="4"/>
    </row>
    <row r="7" spans="1:4" x14ac:dyDescent="0.25">
      <c r="A7" s="2" t="s">
        <v>1505</v>
      </c>
      <c r="B7" s="4"/>
      <c r="C7" s="6">
        <v>5253</v>
      </c>
      <c r="D7" s="4"/>
    </row>
    <row r="8" spans="1:4" x14ac:dyDescent="0.25">
      <c r="A8" s="2" t="s">
        <v>1546</v>
      </c>
      <c r="B8" s="4"/>
      <c r="C8" s="6">
        <v>3389</v>
      </c>
      <c r="D8" s="6">
        <v>3389</v>
      </c>
    </row>
    <row r="9" spans="1:4" ht="30" x14ac:dyDescent="0.25">
      <c r="A9" s="2" t="s">
        <v>1743</v>
      </c>
      <c r="B9" s="4"/>
      <c r="C9" s="4"/>
      <c r="D9" s="4"/>
    </row>
    <row r="10" spans="1:4" ht="30" x14ac:dyDescent="0.25">
      <c r="A10" s="3" t="s">
        <v>1635</v>
      </c>
      <c r="B10" s="4"/>
      <c r="C10" s="4"/>
      <c r="D10" s="4"/>
    </row>
    <row r="11" spans="1:4" x14ac:dyDescent="0.25">
      <c r="A11" s="2" t="s">
        <v>1505</v>
      </c>
      <c r="B11" s="4"/>
      <c r="C11" s="6">
        <v>1864</v>
      </c>
      <c r="D11" s="6">
        <v>1864</v>
      </c>
    </row>
    <row r="12" spans="1:4" x14ac:dyDescent="0.25">
      <c r="A12" s="2" t="s">
        <v>1524</v>
      </c>
      <c r="B12" s="4"/>
      <c r="C12" s="4"/>
      <c r="D12" s="4"/>
    </row>
    <row r="13" spans="1:4" ht="30" x14ac:dyDescent="0.25">
      <c r="A13" s="3" t="s">
        <v>1635</v>
      </c>
      <c r="B13" s="4"/>
      <c r="C13" s="4"/>
      <c r="D13" s="4"/>
    </row>
    <row r="14" spans="1:4" x14ac:dyDescent="0.25">
      <c r="A14" s="2" t="s">
        <v>1505</v>
      </c>
      <c r="B14" s="4"/>
      <c r="C14" s="4">
        <v>508</v>
      </c>
      <c r="D14" s="4"/>
    </row>
    <row r="15" spans="1:4" ht="30" x14ac:dyDescent="0.25">
      <c r="A15" s="2" t="s">
        <v>1744</v>
      </c>
      <c r="B15" s="4"/>
      <c r="C15" s="4"/>
      <c r="D15" s="4"/>
    </row>
    <row r="16" spans="1:4" ht="30" x14ac:dyDescent="0.25">
      <c r="A16" s="3" t="s">
        <v>1635</v>
      </c>
      <c r="B16" s="4"/>
      <c r="C16" s="4"/>
      <c r="D16" s="4"/>
    </row>
    <row r="17" spans="1:4" x14ac:dyDescent="0.25">
      <c r="A17" s="2" t="s">
        <v>1505</v>
      </c>
      <c r="B17" s="4"/>
      <c r="C17" s="4"/>
      <c r="D17" s="4">
        <v>508</v>
      </c>
    </row>
    <row r="18" spans="1:4" ht="30" x14ac:dyDescent="0.25">
      <c r="A18" s="2" t="s">
        <v>1745</v>
      </c>
      <c r="B18" s="4"/>
      <c r="C18" s="4"/>
      <c r="D18" s="4"/>
    </row>
    <row r="19" spans="1:4" ht="30" x14ac:dyDescent="0.25">
      <c r="A19" s="3" t="s">
        <v>1635</v>
      </c>
      <c r="B19" s="4"/>
      <c r="C19" s="4"/>
      <c r="D19" s="4"/>
    </row>
    <row r="20" spans="1:4" x14ac:dyDescent="0.25">
      <c r="A20" s="2" t="s">
        <v>1505</v>
      </c>
      <c r="B20" s="6">
        <v>2409</v>
      </c>
      <c r="C20" s="4"/>
      <c r="D20" s="4"/>
    </row>
    <row r="21" spans="1:4" x14ac:dyDescent="0.25">
      <c r="A21" s="2" t="s">
        <v>1746</v>
      </c>
      <c r="B21" s="4">
        <v>12</v>
      </c>
      <c r="C21" s="4"/>
      <c r="D21" s="4"/>
    </row>
    <row r="22" spans="1:4" x14ac:dyDescent="0.25">
      <c r="A22" s="2" t="s">
        <v>1747</v>
      </c>
      <c r="B22" s="4"/>
      <c r="C22" s="4"/>
      <c r="D22" s="4"/>
    </row>
    <row r="23" spans="1:4" ht="30" x14ac:dyDescent="0.25">
      <c r="A23" s="3" t="s">
        <v>1635</v>
      </c>
      <c r="B23" s="4"/>
      <c r="C23" s="4"/>
      <c r="D23" s="4"/>
    </row>
    <row r="24" spans="1:4" x14ac:dyDescent="0.25">
      <c r="A24" s="2" t="s">
        <v>1746</v>
      </c>
      <c r="B24" s="4">
        <v>1</v>
      </c>
      <c r="C24" s="4"/>
      <c r="D24" s="4"/>
    </row>
    <row r="25" spans="1:4" x14ac:dyDescent="0.25">
      <c r="A25" s="2" t="s">
        <v>1542</v>
      </c>
      <c r="B25" s="4"/>
      <c r="C25" s="4"/>
      <c r="D25" s="4"/>
    </row>
    <row r="26" spans="1:4" ht="30" x14ac:dyDescent="0.25">
      <c r="A26" s="3" t="s">
        <v>1635</v>
      </c>
      <c r="B26" s="4"/>
      <c r="C26" s="4"/>
      <c r="D26" s="4"/>
    </row>
    <row r="27" spans="1:4" x14ac:dyDescent="0.25">
      <c r="A27" s="2" t="s">
        <v>1748</v>
      </c>
      <c r="B27" s="4"/>
      <c r="C27" s="4"/>
      <c r="D27" s="6">
        <v>1829</v>
      </c>
    </row>
    <row r="28" spans="1:4" x14ac:dyDescent="0.25">
      <c r="A28" s="2" t="s">
        <v>1505</v>
      </c>
      <c r="B28" s="4"/>
      <c r="C28" s="4"/>
      <c r="D28" s="4">
        <v>617</v>
      </c>
    </row>
    <row r="29" spans="1:4" ht="30" x14ac:dyDescent="0.25">
      <c r="A29" s="2" t="s">
        <v>1749</v>
      </c>
      <c r="B29" s="4"/>
      <c r="C29" s="4"/>
      <c r="D29" s="4"/>
    </row>
    <row r="30" spans="1:4" ht="30" x14ac:dyDescent="0.25">
      <c r="A30" s="3" t="s">
        <v>1635</v>
      </c>
      <c r="B30" s="4"/>
      <c r="C30" s="4"/>
      <c r="D30" s="4"/>
    </row>
    <row r="31" spans="1:4" x14ac:dyDescent="0.25">
      <c r="A31" s="2" t="s">
        <v>1748</v>
      </c>
      <c r="B31" s="6">
        <v>1100</v>
      </c>
      <c r="C31" s="4"/>
      <c r="D31" s="4"/>
    </row>
    <row r="32" spans="1:4" x14ac:dyDescent="0.25">
      <c r="A32" s="2" t="s">
        <v>1505</v>
      </c>
      <c r="B32" s="4">
        <v>90</v>
      </c>
      <c r="C32" s="4"/>
      <c r="D32" s="4"/>
    </row>
    <row r="33" spans="1:4" ht="30" x14ac:dyDescent="0.25">
      <c r="A33" s="2" t="s">
        <v>1750</v>
      </c>
      <c r="B33" s="4"/>
      <c r="C33" s="4"/>
      <c r="D33" s="4"/>
    </row>
    <row r="34" spans="1:4" ht="30" x14ac:dyDescent="0.25">
      <c r="A34" s="3" t="s">
        <v>1635</v>
      </c>
      <c r="B34" s="4"/>
      <c r="C34" s="4"/>
      <c r="D34" s="4"/>
    </row>
    <row r="35" spans="1:4" x14ac:dyDescent="0.25">
      <c r="A35" s="2" t="s">
        <v>1748</v>
      </c>
      <c r="B35" s="7">
        <v>842</v>
      </c>
      <c r="C35" s="4"/>
      <c r="D35"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51</v>
      </c>
      <c r="B1" s="1" t="s">
        <v>2</v>
      </c>
      <c r="C1" s="1" t="s">
        <v>2</v>
      </c>
      <c r="D1" s="1" t="s">
        <v>29</v>
      </c>
      <c r="E1" s="1" t="s">
        <v>30</v>
      </c>
    </row>
    <row r="2" spans="1:5" x14ac:dyDescent="0.25">
      <c r="A2" s="1" t="s">
        <v>1752</v>
      </c>
      <c r="B2" s="1" t="s">
        <v>1753</v>
      </c>
      <c r="C2" s="1" t="s">
        <v>1754</v>
      </c>
      <c r="D2" s="1" t="s">
        <v>1754</v>
      </c>
      <c r="E2" s="1" t="s">
        <v>1754</v>
      </c>
    </row>
    <row r="3" spans="1:5" x14ac:dyDescent="0.25">
      <c r="A3" s="3" t="s">
        <v>1755</v>
      </c>
      <c r="B3" s="4"/>
      <c r="C3" s="4"/>
      <c r="D3" s="4"/>
      <c r="E3" s="4"/>
    </row>
    <row r="4" spans="1:5" x14ac:dyDescent="0.25">
      <c r="A4" s="2" t="s">
        <v>1756</v>
      </c>
      <c r="B4" s="4"/>
      <c r="C4" s="118">
        <v>1055.3</v>
      </c>
      <c r="D4" s="118">
        <v>1071.0999999999999</v>
      </c>
      <c r="E4" s="118">
        <v>1153.3</v>
      </c>
    </row>
    <row r="5" spans="1:5" x14ac:dyDescent="0.25">
      <c r="A5" s="2" t="s">
        <v>1757</v>
      </c>
      <c r="B5" s="7">
        <v>536</v>
      </c>
      <c r="C5" s="4"/>
      <c r="D5" s="4"/>
      <c r="E5"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usiness_Basis_of_Presentation</vt:lpstr>
      <vt:lpstr>Restatement_of_Consolidated_Fi</vt:lpstr>
      <vt:lpstr>Fair_Value_Measurements</vt:lpstr>
      <vt:lpstr>Accounts_Receivable</vt:lpstr>
      <vt:lpstr>Inventories</vt:lpstr>
      <vt:lpstr>Property_Plant_and_Equipment</vt:lpstr>
      <vt:lpstr>Intangible_Assets</vt:lpstr>
      <vt:lpstr>Accrued_Expenses</vt:lpstr>
      <vt:lpstr>Derivative_Financial_Instrumen</vt:lpstr>
      <vt:lpstr>Product_Warranties</vt:lpstr>
      <vt:lpstr>Longterm_Borrowings</vt:lpstr>
      <vt:lpstr>Accrued_Severance_Benefits</vt:lpstr>
      <vt:lpstr>Warrants</vt:lpstr>
      <vt:lpstr>Common_Stock</vt:lpstr>
      <vt:lpstr>Equity_Incentive_Plans</vt:lpstr>
      <vt:lpstr>Restructuring_and_Impairment_C</vt:lpstr>
      <vt:lpstr>Foreign_Currency_Gain_Loss_Net</vt:lpstr>
      <vt:lpstr>Income_Taxes</vt:lpstr>
      <vt:lpstr>Geographic_and_Segment_Informa</vt:lpstr>
      <vt:lpstr>Commitments_and_Contingencies</vt:lpstr>
      <vt:lpstr>Related_Party_Transactions</vt:lpstr>
      <vt:lpstr>Accumulated_Other_Comprehensiv</vt:lpstr>
      <vt:lpstr>Earnings_loss_per_Share</vt:lpstr>
      <vt:lpstr>Unaudited_Quarterly_Financial_</vt:lpstr>
      <vt:lpstr>Subsequent_Events</vt:lpstr>
      <vt:lpstr>Business_Basis_of_Presentation1</vt:lpstr>
      <vt:lpstr>Business_Basis_of_Presentation2</vt:lpstr>
      <vt:lpstr>Restatement_of_Consolidated_Fi1</vt:lpstr>
      <vt:lpstr>Fair_Value_Measurements_Tables</vt:lpstr>
      <vt:lpstr>Accounts_Receivable_Tables</vt:lpstr>
      <vt:lpstr>Inventories_Tables</vt:lpstr>
      <vt:lpstr>Property_Plant_and_Equipment_T</vt:lpstr>
      <vt:lpstr>Intangible_Assets_Tables</vt:lpstr>
      <vt:lpstr>Accrued_Expenses_Tables</vt:lpstr>
      <vt:lpstr>Derivative_Financial_Instrumen1</vt:lpstr>
      <vt:lpstr>Product_Warranties_Tables</vt:lpstr>
      <vt:lpstr>Longterm_Borrowings_Tables</vt:lpstr>
      <vt:lpstr>Accrued_Severance_Benefits_Tab</vt:lpstr>
      <vt:lpstr>Common_Stock_Tables</vt:lpstr>
      <vt:lpstr>Equity_Incentive_Plans_Tables</vt:lpstr>
      <vt:lpstr>Income_Taxes_Tables</vt:lpstr>
      <vt:lpstr>Geographic_and_Segment_Informa1</vt:lpstr>
      <vt:lpstr>Commitments_and_Contingencies_</vt:lpstr>
      <vt:lpstr>Accumulated_Other_Comprehensiv1</vt:lpstr>
      <vt:lpstr>Earnings_loss_per_Share_Tables</vt:lpstr>
      <vt:lpstr>Unaudited_Quarterly_Financial_1</vt:lpstr>
      <vt:lpstr>Business_Basis_of_Presentation3</vt:lpstr>
      <vt:lpstr>Business_Basis_of_Presentation4</vt:lpstr>
      <vt:lpstr>Restatement_of_Consolidated_Fi2</vt:lpstr>
      <vt:lpstr>Restatement_of_Consolidated_Fi3</vt:lpstr>
      <vt:lpstr>Restatement_of_Consolidated_Fi4</vt:lpstr>
      <vt:lpstr>Restatement_of_Consolidated_Fi5</vt:lpstr>
      <vt:lpstr>Restatement_of_Consolidated_Fi6</vt:lpstr>
      <vt:lpstr>Restatement_of_Consolidated_Fi7</vt:lpstr>
      <vt:lpstr>Fair_Value_Measurements_Assets</vt:lpstr>
      <vt:lpstr>Fair_Value_Measurements_Schedu</vt:lpstr>
      <vt:lpstr>Fair_Value_Measurements_Schedu1</vt:lpstr>
      <vt:lpstr>Fair_Value_Measurements_Additi</vt:lpstr>
      <vt:lpstr>Accounts_Receivable_Schedule_o</vt:lpstr>
      <vt:lpstr>Accounts_Receivable_Schedule_o1</vt:lpstr>
      <vt:lpstr>Accounts_Receivable_Schedule_o2</vt:lpstr>
      <vt:lpstr>Accounts_Receivable_Schedule_o3</vt:lpstr>
      <vt:lpstr>Accounts_Receivable_Additional</vt:lpstr>
      <vt:lpstr>Inventories_Summary_of_Invento</vt:lpstr>
      <vt:lpstr>Inventories_Changes_in_Invento</vt:lpstr>
      <vt:lpstr>Property_Plant_and_Equipment_S</vt:lpstr>
      <vt:lpstr>Property_Plant_and_Equipment_A</vt:lpstr>
      <vt:lpstr>Intangible_Assets_Summary_of_I</vt:lpstr>
      <vt:lpstr>Intangible_Assets_Additional_I</vt:lpstr>
      <vt:lpstr>Accrued_Expenses_Summary_of_Ac</vt:lpstr>
      <vt:lpstr>Accrued_Expenses_Additional_in</vt:lpstr>
      <vt:lpstr>Derivative_Financial_Instrumen2</vt:lpstr>
      <vt:lpstr>Derivative_Financial_Instrumen3</vt:lpstr>
      <vt:lpstr>Derivative_Financial_Instrumen4</vt:lpstr>
      <vt:lpstr>Derivative_Financial_Instrumen5</vt:lpstr>
      <vt:lpstr>Derivative_Financial_Instrumen6</vt:lpstr>
      <vt:lpstr>Product_Warranties_Schedule_of</vt:lpstr>
      <vt:lpstr>Longterm_Borrowings_Components</vt:lpstr>
      <vt:lpstr>Longterm_Borrowings_Components1</vt:lpstr>
      <vt:lpstr>Longterm_Borrowings_Additional</vt:lpstr>
      <vt:lpstr>Accrued_Severance_Benefits_Add</vt:lpstr>
      <vt:lpstr>Accrued_Severance_Benefits_Cha</vt:lpstr>
      <vt:lpstr>Accrued_Severance_Benefits_Fut</vt:lpstr>
      <vt:lpstr>Warrants_Additional_Informatio</vt:lpstr>
      <vt:lpstr>Common_Stock_Additional_Inform</vt:lpstr>
      <vt:lpstr>Common_Stock_Schedule_of_Chang</vt:lpstr>
      <vt:lpstr>Equity_Incentive_Plans_Additio</vt:lpstr>
      <vt:lpstr>Equity_Incentive_Plans_Summary</vt:lpstr>
      <vt:lpstr>Equity_Incentive_Plans_Assumpt</vt:lpstr>
      <vt:lpstr>Equity_Incentive_Plans_Number_</vt:lpstr>
      <vt:lpstr>Restructuring_and_Impairment_C1</vt:lpstr>
      <vt:lpstr>Foreign_Currency_Gain_Loss_Net1</vt:lpstr>
      <vt:lpstr>Income_Taxes_Components_of_Inc</vt:lpstr>
      <vt:lpstr>Income_Taxes_Additional_Inform</vt:lpstr>
      <vt:lpstr>Income_Taxes_Difference_Betwee</vt:lpstr>
      <vt:lpstr>Income_Taxes_Summary_of_Compos</vt:lpstr>
      <vt:lpstr>Income_Taxes_Changes_in_Valuat</vt:lpstr>
      <vt:lpstr>Income_Taxes_Reconciliation_of</vt:lpstr>
      <vt:lpstr>Geographic_and_Segment_Informa2</vt:lpstr>
      <vt:lpstr>Geographic_and_Segment_Informa3</vt:lpstr>
      <vt:lpstr>Geographic_and_Segment_Informa4</vt:lpstr>
      <vt:lpstr>Commitments_and_Contingencies_1</vt:lpstr>
      <vt:lpstr>Commitments_and_Contingencies_2</vt:lpstr>
      <vt:lpstr>Related_Party_Transactions_Add</vt:lpstr>
      <vt:lpstr>Accumulated_Other_Comprehensiv2</vt:lpstr>
      <vt:lpstr>Accumulated_Other_Comprehensiv3</vt:lpstr>
      <vt:lpstr>Earnings_Loss_per_Share_Table_</vt:lpstr>
      <vt:lpstr>Earnings_Loss_per_Share_Table_1</vt:lpstr>
      <vt:lpstr>Quarterly_Financial_Results_Sc</vt:lpstr>
      <vt:lpstr>Quarterly_Financial_Results_Sc1</vt:lpstr>
      <vt:lpstr>Quarterly_Financial_Results_Sc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15:42Z</dcterms:created>
  <dcterms:modified xsi:type="dcterms:W3CDTF">2015-02-12T21:15:43Z</dcterms:modified>
</cp:coreProperties>
</file>